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api" sheetId="10" state="visible" r:id="rId10"/>
    <sheet xmlns:r="http://schemas.openxmlformats.org/officeDocument/2006/relationships" name="Consolidated Statements of Ca_3" sheetId="11" state="visible" r:id="rId11"/>
    <sheet xmlns:r="http://schemas.openxmlformats.org/officeDocument/2006/relationships" name="Consolidated Statements of Stoc" sheetId="12" state="visible" r:id="rId12"/>
    <sheet xmlns:r="http://schemas.openxmlformats.org/officeDocument/2006/relationships" name="Consolidated Statements of St_2" sheetId="13" state="visible" r:id="rId13"/>
    <sheet xmlns:r="http://schemas.openxmlformats.org/officeDocument/2006/relationships" name="Summary of Significant Accounti" sheetId="14" state="visible" r:id="rId14"/>
    <sheet xmlns:r="http://schemas.openxmlformats.org/officeDocument/2006/relationships" name="Regulatory Matters" sheetId="15" state="visible" r:id="rId15"/>
    <sheet xmlns:r="http://schemas.openxmlformats.org/officeDocument/2006/relationships" name="Contingencies" sheetId="16" state="visible" r:id="rId16"/>
    <sheet xmlns:r="http://schemas.openxmlformats.org/officeDocument/2006/relationships" name="Revenue from Contracts with Cus" sheetId="17" state="visible" r:id="rId17"/>
    <sheet xmlns:r="http://schemas.openxmlformats.org/officeDocument/2006/relationships" name="Property, Plant, and Equipment " sheetId="18" state="visible" r:id="rId18"/>
    <sheet xmlns:r="http://schemas.openxmlformats.org/officeDocument/2006/relationships" name="Asset Retirement Obligations" sheetId="19" state="visible" r:id="rId19"/>
    <sheet xmlns:r="http://schemas.openxmlformats.org/officeDocument/2006/relationships" name="Consolidated Entities and Equit" sheetId="20" state="visible" r:id="rId20"/>
    <sheet xmlns:r="http://schemas.openxmlformats.org/officeDocument/2006/relationships" name="Financing"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Stock Compensation" sheetId="25" state="visible" r:id="rId25"/>
    <sheet xmlns:r="http://schemas.openxmlformats.org/officeDocument/2006/relationships" name="Fair Value Measurements" sheetId="26" state="visible" r:id="rId26"/>
    <sheet xmlns:r="http://schemas.openxmlformats.org/officeDocument/2006/relationships" name="Derivatives" sheetId="27" state="visible" r:id="rId27"/>
    <sheet xmlns:r="http://schemas.openxmlformats.org/officeDocument/2006/relationships" name="Acquisitions and Dispositions" sheetId="28" state="visible" r:id="rId28"/>
    <sheet xmlns:r="http://schemas.openxmlformats.org/officeDocument/2006/relationships" name="Segment and Related Information"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gulatory Matters (Tables)" sheetId="34" state="visible" r:id="rId34"/>
    <sheet xmlns:r="http://schemas.openxmlformats.org/officeDocument/2006/relationships" name="Contingencies (Tables)" sheetId="35" state="visible" r:id="rId35"/>
    <sheet xmlns:r="http://schemas.openxmlformats.org/officeDocument/2006/relationships" name="Revenue from Contracts with C_2" sheetId="36" state="visible" r:id="rId36"/>
    <sheet xmlns:r="http://schemas.openxmlformats.org/officeDocument/2006/relationships" name="Property, Plant, and Equipmen_2" sheetId="37" state="visible" r:id="rId37"/>
    <sheet xmlns:r="http://schemas.openxmlformats.org/officeDocument/2006/relationships" name="Asset Retirement Obligations (T" sheetId="38" state="visible" r:id="rId38"/>
    <sheet xmlns:r="http://schemas.openxmlformats.org/officeDocument/2006/relationships" name="Consolidated Entities and Equ_2" sheetId="39" state="visible" r:id="rId39"/>
    <sheet xmlns:r="http://schemas.openxmlformats.org/officeDocument/2006/relationships" name="Financing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Retirement Benefits (Tables)" sheetId="43" state="visible" r:id="rId43"/>
    <sheet xmlns:r="http://schemas.openxmlformats.org/officeDocument/2006/relationships" name="Stock Compensation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Acquisitions and Dispositions (" sheetId="47" state="visible" r:id="rId47"/>
    <sheet xmlns:r="http://schemas.openxmlformats.org/officeDocument/2006/relationships" name="Segment and Related Informati_2" sheetId="48" state="visible" r:id="rId48"/>
    <sheet xmlns:r="http://schemas.openxmlformats.org/officeDocument/2006/relationships" name="Quarterly Financial Informat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Summary of Significant Accou_18" sheetId="64" state="visible" r:id="rId64"/>
    <sheet xmlns:r="http://schemas.openxmlformats.org/officeDocument/2006/relationships" name="Summary of Significant Accou_19" sheetId="65" state="visible" r:id="rId65"/>
    <sheet xmlns:r="http://schemas.openxmlformats.org/officeDocument/2006/relationships" name="Summary of Significant Accou_20" sheetId="66" state="visible" r:id="rId66"/>
    <sheet xmlns:r="http://schemas.openxmlformats.org/officeDocument/2006/relationships" name="Summary of Significant Accou_21" sheetId="67" state="visible" r:id="rId67"/>
    <sheet xmlns:r="http://schemas.openxmlformats.org/officeDocument/2006/relationships" name="Summary of Significant Accou_22" sheetId="68" state="visible" r:id="rId68"/>
    <sheet xmlns:r="http://schemas.openxmlformats.org/officeDocument/2006/relationships" name="Summary of Significant Accou_23" sheetId="69" state="visible" r:id="rId69"/>
    <sheet xmlns:r="http://schemas.openxmlformats.org/officeDocument/2006/relationships" name="Summary of Significant Accou_24" sheetId="70" state="visible" r:id="rId70"/>
    <sheet xmlns:r="http://schemas.openxmlformats.org/officeDocument/2006/relationships" name="Summary of Significant Accou_25" sheetId="71" state="visible" r:id="rId71"/>
    <sheet xmlns:r="http://schemas.openxmlformats.org/officeDocument/2006/relationships" name="Summary of Significant Accou_26" sheetId="72" state="visible" r:id="rId72"/>
    <sheet xmlns:r="http://schemas.openxmlformats.org/officeDocument/2006/relationships" name="Summary of Significant Accou_27" sheetId="73" state="visible" r:id="rId73"/>
    <sheet xmlns:r="http://schemas.openxmlformats.org/officeDocument/2006/relationships" name="Summary of Significant Accou_28" sheetId="74" state="visible" r:id="rId74"/>
    <sheet xmlns:r="http://schemas.openxmlformats.org/officeDocument/2006/relationships" name="Summary of Significant Accou_29" sheetId="75" state="visible" r:id="rId75"/>
    <sheet xmlns:r="http://schemas.openxmlformats.org/officeDocument/2006/relationships" name="Regulatory Matters - Schedule o" sheetId="76" state="visible" r:id="rId76"/>
    <sheet xmlns:r="http://schemas.openxmlformats.org/officeDocument/2006/relationships" name="Regulatory Matters - Gulf Power" sheetId="77" state="visible" r:id="rId77"/>
    <sheet xmlns:r="http://schemas.openxmlformats.org/officeDocument/2006/relationships" name="Regulatory Matters - Schedule_2" sheetId="78" state="visible" r:id="rId78"/>
    <sheet xmlns:r="http://schemas.openxmlformats.org/officeDocument/2006/relationships" name="Regulatory Matters - APC Regula" sheetId="79" state="visible" r:id="rId79"/>
    <sheet xmlns:r="http://schemas.openxmlformats.org/officeDocument/2006/relationships" name="Regulatory Matters - Schedule_3" sheetId="80" state="visible" r:id="rId80"/>
    <sheet xmlns:r="http://schemas.openxmlformats.org/officeDocument/2006/relationships" name="Regulatory Matters - GPC Regula" sheetId="81" state="visible" r:id="rId81"/>
    <sheet xmlns:r="http://schemas.openxmlformats.org/officeDocument/2006/relationships" name="Regulatory Matters - Nuclear Co" sheetId="82" state="visible" r:id="rId82"/>
    <sheet xmlns:r="http://schemas.openxmlformats.org/officeDocument/2006/relationships" name="Regulatory Matters - Schedule_4" sheetId="83" state="visible" r:id="rId83"/>
    <sheet xmlns:r="http://schemas.openxmlformats.org/officeDocument/2006/relationships" name="Regulatory Matters - Nuclear _2" sheetId="84" state="visible" r:id="rId84"/>
    <sheet xmlns:r="http://schemas.openxmlformats.org/officeDocument/2006/relationships" name="Regulatory Matters - Nuclear _3" sheetId="85" state="visible" r:id="rId85"/>
    <sheet xmlns:r="http://schemas.openxmlformats.org/officeDocument/2006/relationships" name="Regulatory Matters - Nuclear _4" sheetId="86" state="visible" r:id="rId86"/>
    <sheet xmlns:r="http://schemas.openxmlformats.org/officeDocument/2006/relationships" name="Regulatory Matters - Schedule_5" sheetId="87" state="visible" r:id="rId87"/>
    <sheet xmlns:r="http://schemas.openxmlformats.org/officeDocument/2006/relationships" name="Regulatory Matters - MPC Regula" sheetId="88" state="visible" r:id="rId88"/>
    <sheet xmlns:r="http://schemas.openxmlformats.org/officeDocument/2006/relationships" name="Regulatory Matters - Kemper Reg" sheetId="89" state="visible" r:id="rId89"/>
    <sheet xmlns:r="http://schemas.openxmlformats.org/officeDocument/2006/relationships" name="Regulatory Matters - Schedule_6" sheetId="90" state="visible" r:id="rId90"/>
    <sheet xmlns:r="http://schemas.openxmlformats.org/officeDocument/2006/relationships" name="Regulatory Matters - GAS Regula" sheetId="91" state="visible" r:id="rId91"/>
    <sheet xmlns:r="http://schemas.openxmlformats.org/officeDocument/2006/relationships" name="Regulatory Matters - Schedule_7" sheetId="92" state="visible" r:id="rId92"/>
    <sheet xmlns:r="http://schemas.openxmlformats.org/officeDocument/2006/relationships" name="Regulatory Matters - FERC Matte" sheetId="93" state="visible" r:id="rId93"/>
    <sheet xmlns:r="http://schemas.openxmlformats.org/officeDocument/2006/relationships" name="Regulatory Matters - MPC FERC R" sheetId="94" state="visible" r:id="rId94"/>
    <sheet xmlns:r="http://schemas.openxmlformats.org/officeDocument/2006/relationships" name="Regulatory Matters - GAS FERC R" sheetId="95" state="visible" r:id="rId95"/>
    <sheet xmlns:r="http://schemas.openxmlformats.org/officeDocument/2006/relationships" name="Contingencies - SO Litigation (" sheetId="96" state="visible" r:id="rId96"/>
    <sheet xmlns:r="http://schemas.openxmlformats.org/officeDocument/2006/relationships" name="Contingencies - APC Litigation " sheetId="97" state="visible" r:id="rId97"/>
    <sheet xmlns:r="http://schemas.openxmlformats.org/officeDocument/2006/relationships" name="Contingencies - GPC Litigation " sheetId="98" state="visible" r:id="rId98"/>
    <sheet xmlns:r="http://schemas.openxmlformats.org/officeDocument/2006/relationships" name="Contingencies - MPC Litigation " sheetId="99" state="visible" r:id="rId99"/>
    <sheet xmlns:r="http://schemas.openxmlformats.org/officeDocument/2006/relationships" name="Contingencies - SPC Litigation " sheetId="100" state="visible" r:id="rId100"/>
    <sheet xmlns:r="http://schemas.openxmlformats.org/officeDocument/2006/relationships" name="Contingencies - GAS Litigation " sheetId="101" state="visible" r:id="rId101"/>
    <sheet xmlns:r="http://schemas.openxmlformats.org/officeDocument/2006/relationships" name="Contingencies - GPC and GAS Env" sheetId="102" state="visible" r:id="rId102"/>
    <sheet xmlns:r="http://schemas.openxmlformats.org/officeDocument/2006/relationships" name="Contingencies - Nuclear Fuel Di" sheetId="103" state="visible" r:id="rId103"/>
    <sheet xmlns:r="http://schemas.openxmlformats.org/officeDocument/2006/relationships" name="Contingencies - Other Matters ("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Property, Plant, and Equipmen_3" sheetId="108" state="visible" r:id="rId108"/>
    <sheet xmlns:r="http://schemas.openxmlformats.org/officeDocument/2006/relationships" name="Property, Plant, and Equipmen_4" sheetId="109" state="visible" r:id="rId109"/>
    <sheet xmlns:r="http://schemas.openxmlformats.org/officeDocument/2006/relationships" name="Property, Plant, and Equipmen_5" sheetId="110" state="visible" r:id="rId110"/>
    <sheet xmlns:r="http://schemas.openxmlformats.org/officeDocument/2006/relationships" name="Property, Plant, and Equipmen_6" sheetId="111" state="visible" r:id="rId111"/>
    <sheet xmlns:r="http://schemas.openxmlformats.org/officeDocument/2006/relationships" name="Property, Plant, and Equipmen_7" sheetId="112" state="visible" r:id="rId112"/>
    <sheet xmlns:r="http://schemas.openxmlformats.org/officeDocument/2006/relationships" name="Property, Plant, and Equipmen_8" sheetId="113" state="visible" r:id="rId113"/>
    <sheet xmlns:r="http://schemas.openxmlformats.org/officeDocument/2006/relationships" name="Property, Plant, and Equipmen_9" sheetId="114" state="visible" r:id="rId114"/>
    <sheet xmlns:r="http://schemas.openxmlformats.org/officeDocument/2006/relationships" name="Property, Plant, and Equipme_10" sheetId="115" state="visible" r:id="rId115"/>
    <sheet xmlns:r="http://schemas.openxmlformats.org/officeDocument/2006/relationships" name="Asset Retirement Obligations - " sheetId="116" state="visible" r:id="rId116"/>
    <sheet xmlns:r="http://schemas.openxmlformats.org/officeDocument/2006/relationships" name="Asset Retirement Obligations _2" sheetId="117" state="visible" r:id="rId117"/>
    <sheet xmlns:r="http://schemas.openxmlformats.org/officeDocument/2006/relationships" name="Asset Retirement Obligations _3" sheetId="118" state="visible" r:id="rId118"/>
    <sheet xmlns:r="http://schemas.openxmlformats.org/officeDocument/2006/relationships" name="Asset Retirement Obligations _4" sheetId="119" state="visible" r:id="rId119"/>
    <sheet xmlns:r="http://schemas.openxmlformats.org/officeDocument/2006/relationships" name="Asset Retirement Obligations _5" sheetId="120" state="visible" r:id="rId120"/>
    <sheet xmlns:r="http://schemas.openxmlformats.org/officeDocument/2006/relationships" name="Asset Retirement Obligations _6" sheetId="121" state="visible" r:id="rId121"/>
    <sheet xmlns:r="http://schemas.openxmlformats.org/officeDocument/2006/relationships" name="Consolidated Entities and Equ_3" sheetId="122" state="visible" r:id="rId122"/>
    <sheet xmlns:r="http://schemas.openxmlformats.org/officeDocument/2006/relationships" name="Consolidated Entities and Equ_4" sheetId="123" state="visible" r:id="rId123"/>
    <sheet xmlns:r="http://schemas.openxmlformats.org/officeDocument/2006/relationships" name="Consolidated Entities and Equ_5" sheetId="124" state="visible" r:id="rId124"/>
    <sheet xmlns:r="http://schemas.openxmlformats.org/officeDocument/2006/relationships" name="Consolidated Entities and Equ_6" sheetId="125" state="visible" r:id="rId125"/>
    <sheet xmlns:r="http://schemas.openxmlformats.org/officeDocument/2006/relationships" name="Consolidated Entities and Equ_7" sheetId="126" state="visible" r:id="rId126"/>
    <sheet xmlns:r="http://schemas.openxmlformats.org/officeDocument/2006/relationships" name="Consolidated Entities and Equ_8" sheetId="127" state="visible" r:id="rId127"/>
    <sheet xmlns:r="http://schemas.openxmlformats.org/officeDocument/2006/relationships" name="Consolidated Entities and Equ_9" sheetId="128" state="visible" r:id="rId128"/>
    <sheet xmlns:r="http://schemas.openxmlformats.org/officeDocument/2006/relationships" name="Financing - Securities Due With" sheetId="129" state="visible" r:id="rId129"/>
    <sheet xmlns:r="http://schemas.openxmlformats.org/officeDocument/2006/relationships" name="Financing - Maturities of Long-" sheetId="130" state="visible" r:id="rId130"/>
    <sheet xmlns:r="http://schemas.openxmlformats.org/officeDocument/2006/relationships" name="Financing - Long-Term Debt (Det" sheetId="131" state="visible" r:id="rId131"/>
    <sheet xmlns:r="http://schemas.openxmlformats.org/officeDocument/2006/relationships" name="Financing - Long-Term Debt Narr" sheetId="132" state="visible" r:id="rId132"/>
    <sheet xmlns:r="http://schemas.openxmlformats.org/officeDocument/2006/relationships" name="Financing - DOE Loan Guarantee " sheetId="133" state="visible" r:id="rId133"/>
    <sheet xmlns:r="http://schemas.openxmlformats.org/officeDocument/2006/relationships" name="Financing - Other Long-Term Deb" sheetId="134" state="visible" r:id="rId134"/>
    <sheet xmlns:r="http://schemas.openxmlformats.org/officeDocument/2006/relationships" name="Financing - Capital Leases Narr" sheetId="135" state="visible" r:id="rId135"/>
    <sheet xmlns:r="http://schemas.openxmlformats.org/officeDocument/2006/relationships" name="Financing - Secured Debt (Detai" sheetId="136" state="visible" r:id="rId136"/>
    <sheet xmlns:r="http://schemas.openxmlformats.org/officeDocument/2006/relationships" name="Financing - Bank Credit Arrange" sheetId="137" state="visible" r:id="rId137"/>
    <sheet xmlns:r="http://schemas.openxmlformats.org/officeDocument/2006/relationships" name="Financing - Bank Credit Arran_2" sheetId="138" state="visible" r:id="rId138"/>
    <sheet xmlns:r="http://schemas.openxmlformats.org/officeDocument/2006/relationships" name="Financing - Notes Payable (Deta" sheetId="139" state="visible" r:id="rId139"/>
    <sheet xmlns:r="http://schemas.openxmlformats.org/officeDocument/2006/relationships" name="Financing - Notes Payable Narra" sheetId="140" state="visible" r:id="rId140"/>
    <sheet xmlns:r="http://schemas.openxmlformats.org/officeDocument/2006/relationships" name="Financing - Outstanding Classes" sheetId="141" state="visible" r:id="rId141"/>
    <sheet xmlns:r="http://schemas.openxmlformats.org/officeDocument/2006/relationships" name="Financing - Diluted Earnings Pe" sheetId="142" state="visible" r:id="rId142"/>
    <sheet xmlns:r="http://schemas.openxmlformats.org/officeDocument/2006/relationships" name="Financing - Schedule of Tempora" sheetId="143" state="visible" r:id="rId143"/>
    <sheet xmlns:r="http://schemas.openxmlformats.org/officeDocument/2006/relationships" name="Financing - Preferred Stock Red" sheetId="144" state="visible" r:id="rId144"/>
    <sheet xmlns:r="http://schemas.openxmlformats.org/officeDocument/2006/relationships" name="Financing - Dividend Restrictio" sheetId="145" state="visible" r:id="rId145"/>
    <sheet xmlns:r="http://schemas.openxmlformats.org/officeDocument/2006/relationships" name="Commitments - Fuel and Power Pu" sheetId="146" state="visible" r:id="rId146"/>
    <sheet xmlns:r="http://schemas.openxmlformats.org/officeDocument/2006/relationships" name="Commitments - Fuel Expenses (De" sheetId="147" state="visible" r:id="rId147"/>
    <sheet xmlns:r="http://schemas.openxmlformats.org/officeDocument/2006/relationships" name="Commitments - Capacity Expenses" sheetId="148" state="visible" r:id="rId148"/>
    <sheet xmlns:r="http://schemas.openxmlformats.org/officeDocument/2006/relationships" name="Commitments - Estimated Long-te" sheetId="149" state="visible" r:id="rId149"/>
    <sheet xmlns:r="http://schemas.openxmlformats.org/officeDocument/2006/relationships" name="Commitments - GPC Fuel and Purc" sheetId="150" state="visible" r:id="rId150"/>
    <sheet xmlns:r="http://schemas.openxmlformats.org/officeDocument/2006/relationships" name="Commitments - Pipeline Charges," sheetId="151" state="visible" r:id="rId151"/>
    <sheet xmlns:r="http://schemas.openxmlformats.org/officeDocument/2006/relationships" name="Commitments - Contractual Oblig" sheetId="152" state="visible" r:id="rId152"/>
    <sheet xmlns:r="http://schemas.openxmlformats.org/officeDocument/2006/relationships" name="Commitments - Rent Expense (Det" sheetId="153" state="visible" r:id="rId153"/>
    <sheet xmlns:r="http://schemas.openxmlformats.org/officeDocument/2006/relationships" name="Commitments - Operating Leases," sheetId="154" state="visible" r:id="rId154"/>
    <sheet xmlns:r="http://schemas.openxmlformats.org/officeDocument/2006/relationships" name="Income Taxes - Current and Defe" sheetId="155" state="visible" r:id="rId155"/>
    <sheet xmlns:r="http://schemas.openxmlformats.org/officeDocument/2006/relationships" name="Income Taxes - Narrative (Detai" sheetId="156" state="visible" r:id="rId156"/>
    <sheet xmlns:r="http://schemas.openxmlformats.org/officeDocument/2006/relationships" name="Income Taxes - Amortization of " sheetId="157" state="visible" r:id="rId157"/>
    <sheet xmlns:r="http://schemas.openxmlformats.org/officeDocument/2006/relationships" name="Income Taxes - Reconciliation o" sheetId="158" state="visible" r:id="rId158"/>
    <sheet xmlns:r="http://schemas.openxmlformats.org/officeDocument/2006/relationships" name="Income Taxes - Deferred Tax Ass" sheetId="159" state="visible" r:id="rId159"/>
    <sheet xmlns:r="http://schemas.openxmlformats.org/officeDocument/2006/relationships" name="Income Taxes - Federal ITC_PTC " sheetId="160" state="visible" r:id="rId160"/>
    <sheet xmlns:r="http://schemas.openxmlformats.org/officeDocument/2006/relationships" name="Income Taxes - NOL Carryforward" sheetId="161" state="visible" r:id="rId161"/>
    <sheet xmlns:r="http://schemas.openxmlformats.org/officeDocument/2006/relationships" name="Income Taxes - Changes in Unrec" sheetId="162" state="visible" r:id="rId162"/>
    <sheet xmlns:r="http://schemas.openxmlformats.org/officeDocument/2006/relationships" name="Income Taxes - Impact of Unreco" sheetId="163" state="visible" r:id="rId163"/>
    <sheet xmlns:r="http://schemas.openxmlformats.org/officeDocument/2006/relationships" name="Retirement Benefits - Narrative" sheetId="164" state="visible" r:id="rId164"/>
    <sheet xmlns:r="http://schemas.openxmlformats.org/officeDocument/2006/relationships" name="Retirement Benefits - Defined B" sheetId="165" state="visible" r:id="rId165"/>
    <sheet xmlns:r="http://schemas.openxmlformats.org/officeDocument/2006/relationships" name="Retirement Benefits - Actuarial" sheetId="166" state="visible" r:id="rId166"/>
    <sheet xmlns:r="http://schemas.openxmlformats.org/officeDocument/2006/relationships" name="Retirement Benefits - Schedule " sheetId="167" state="visible" r:id="rId167"/>
    <sheet xmlns:r="http://schemas.openxmlformats.org/officeDocument/2006/relationships" name="Retirement Benefits - Accumulat" sheetId="168" state="visible" r:id="rId168"/>
    <sheet xmlns:r="http://schemas.openxmlformats.org/officeDocument/2006/relationships" name="Retirement Benefits - Changes i" sheetId="169" state="visible" r:id="rId169"/>
    <sheet xmlns:r="http://schemas.openxmlformats.org/officeDocument/2006/relationships" name="Retirement Benefits - Amounts R" sheetId="170" state="visible" r:id="rId170"/>
    <sheet xmlns:r="http://schemas.openxmlformats.org/officeDocument/2006/relationships" name="Retirement Benefits - Component" sheetId="171" state="visible" r:id="rId171"/>
    <sheet xmlns:r="http://schemas.openxmlformats.org/officeDocument/2006/relationships" name="Retirement Benefits - Compone_2" sheetId="172" state="visible" r:id="rId172"/>
    <sheet xmlns:r="http://schemas.openxmlformats.org/officeDocument/2006/relationships" name="Retirement Benefits - Fair Valu" sheetId="173" state="visible" r:id="rId173"/>
    <sheet xmlns:r="http://schemas.openxmlformats.org/officeDocument/2006/relationships" name="Retirement Benefits - 401K Plan" sheetId="174" state="visible" r:id="rId174"/>
    <sheet xmlns:r="http://schemas.openxmlformats.org/officeDocument/2006/relationships" name="Stock Compensation - Schedule o" sheetId="175" state="visible" r:id="rId175"/>
    <sheet xmlns:r="http://schemas.openxmlformats.org/officeDocument/2006/relationships" name="Stock Compensation - Performanc" sheetId="176" state="visible" r:id="rId176"/>
    <sheet xmlns:r="http://schemas.openxmlformats.org/officeDocument/2006/relationships" name="Stock Compensation - Performa_2" sheetId="177" state="visible" r:id="rId177"/>
    <sheet xmlns:r="http://schemas.openxmlformats.org/officeDocument/2006/relationships" name="Stock Compensation - Performa_3" sheetId="178" state="visible" r:id="rId178"/>
    <sheet xmlns:r="http://schemas.openxmlformats.org/officeDocument/2006/relationships" name="Stock Compensation - Restricted" sheetId="179" state="visible" r:id="rId179"/>
    <sheet xmlns:r="http://schemas.openxmlformats.org/officeDocument/2006/relationships" name="Stock Compensation - Stock Opti" sheetId="180" state="visible" r:id="rId180"/>
    <sheet xmlns:r="http://schemas.openxmlformats.org/officeDocument/2006/relationships" name="Stock Compensation - Stock Op_2" sheetId="181" state="visible" r:id="rId181"/>
    <sheet xmlns:r="http://schemas.openxmlformats.org/officeDocument/2006/relationships" name="Stock Compensation - Aggregate " sheetId="182" state="visible" r:id="rId182"/>
    <sheet xmlns:r="http://schemas.openxmlformats.org/officeDocument/2006/relationships" name="Stock Compensation - Merger Sto" sheetId="183" state="visible" r:id="rId183"/>
    <sheet xmlns:r="http://schemas.openxmlformats.org/officeDocument/2006/relationships" name="Fair Value Measurements - Asset" sheetId="184" state="visible" r:id="rId184"/>
    <sheet xmlns:r="http://schemas.openxmlformats.org/officeDocument/2006/relationships" name="Fair Value Measurements - Narra" sheetId="185" state="visible" r:id="rId185"/>
    <sheet xmlns:r="http://schemas.openxmlformats.org/officeDocument/2006/relationships" name="Fair Value Measurements - Finan" sheetId="186" state="visible" r:id="rId186"/>
    <sheet xmlns:r="http://schemas.openxmlformats.org/officeDocument/2006/relationships" name="Derivatives - Narrative (Detail" sheetId="187" state="visible" r:id="rId187"/>
    <sheet xmlns:r="http://schemas.openxmlformats.org/officeDocument/2006/relationships" name="Derivatives - Energy-Related De" sheetId="188" state="visible" r:id="rId188"/>
    <sheet xmlns:r="http://schemas.openxmlformats.org/officeDocument/2006/relationships" name="Derivatives - Interest Rate Der" sheetId="189" state="visible" r:id="rId189"/>
    <sheet xmlns:r="http://schemas.openxmlformats.org/officeDocument/2006/relationships" name="Derivatives - Foreign Currency " sheetId="190" state="visible" r:id="rId190"/>
    <sheet xmlns:r="http://schemas.openxmlformats.org/officeDocument/2006/relationships" name="Derivatives - Financial Stateme" sheetId="191" state="visible" r:id="rId191"/>
    <sheet xmlns:r="http://schemas.openxmlformats.org/officeDocument/2006/relationships" name="Derivatives - Pre-Tax Effects o" sheetId="192" state="visible" r:id="rId192"/>
    <sheet xmlns:r="http://schemas.openxmlformats.org/officeDocument/2006/relationships" name="Derivatives - Pre-Tax Effects_2" sheetId="193" state="visible" r:id="rId193"/>
    <sheet xmlns:r="http://schemas.openxmlformats.org/officeDocument/2006/relationships" name="Derivatives - Pre-Tax Effects_3" sheetId="194" state="visible" r:id="rId194"/>
    <sheet xmlns:r="http://schemas.openxmlformats.org/officeDocument/2006/relationships" name="Derivatives - Cumulative Basis " sheetId="195" state="visible" r:id="rId195"/>
    <sheet xmlns:r="http://schemas.openxmlformats.org/officeDocument/2006/relationships" name="Derivatives - Pre-Tax Effects_4" sheetId="196" state="visible" r:id="rId196"/>
    <sheet xmlns:r="http://schemas.openxmlformats.org/officeDocument/2006/relationships" name="Acquisitions and Dispositions -" sheetId="197" state="visible" r:id="rId197"/>
    <sheet xmlns:r="http://schemas.openxmlformats.org/officeDocument/2006/relationships" name="Acquisitions and Dispositions_2" sheetId="198" state="visible" r:id="rId198"/>
    <sheet xmlns:r="http://schemas.openxmlformats.org/officeDocument/2006/relationships" name="Acquisitions and Dispositions_3" sheetId="199" state="visible" r:id="rId199"/>
    <sheet xmlns:r="http://schemas.openxmlformats.org/officeDocument/2006/relationships" name="Acquisitions and Dispositions_4" sheetId="200" state="visible" r:id="rId200"/>
    <sheet xmlns:r="http://schemas.openxmlformats.org/officeDocument/2006/relationships" name="Acquisitions and Dispositions_5" sheetId="201" state="visible" r:id="rId201"/>
    <sheet xmlns:r="http://schemas.openxmlformats.org/officeDocument/2006/relationships" name="Acquisitions and Dispositions_6" sheetId="202" state="visible" r:id="rId202"/>
    <sheet xmlns:r="http://schemas.openxmlformats.org/officeDocument/2006/relationships" name="Acquisitions and Dispositions_7" sheetId="203" state="visible" r:id="rId203"/>
    <sheet xmlns:r="http://schemas.openxmlformats.org/officeDocument/2006/relationships" name="Acquisitions and Dispositions_8" sheetId="204" state="visible" r:id="rId204"/>
    <sheet xmlns:r="http://schemas.openxmlformats.org/officeDocument/2006/relationships" name="Segment and Related Informati_3" sheetId="205" state="visible" r:id="rId205"/>
    <sheet xmlns:r="http://schemas.openxmlformats.org/officeDocument/2006/relationships" name="Segment and Related Informati_4" sheetId="206" state="visible" r:id="rId206"/>
    <sheet xmlns:r="http://schemas.openxmlformats.org/officeDocument/2006/relationships" name="Segment and Related Informati_5" sheetId="207" state="visible" r:id="rId207"/>
    <sheet xmlns:r="http://schemas.openxmlformats.org/officeDocument/2006/relationships" name="Segment and Related Informati_6" sheetId="208" state="visible" r:id="rId208"/>
    <sheet xmlns:r="http://schemas.openxmlformats.org/officeDocument/2006/relationships" name="Quarterly Financial Informati_3" sheetId="209" state="visible" r:id="rId209"/>
    <sheet xmlns:r="http://schemas.openxmlformats.org/officeDocument/2006/relationships" name="Valuation and Qualifying Acco_2" sheetId="210" state="visible" r:id="rId210"/>
    <sheet xmlns:r="http://schemas.openxmlformats.org/officeDocument/2006/relationships" name="Uncategorized Items - so-201812" sheetId="211" state="visible" r:id="rId211"/>
  </sheets>
  <definedNames/>
  <calcPr calcId="124519" fullCalcOnLoad="1"/>
</workbook>
</file>

<file path=xl/sharedStrings.xml><?xml version="1.0" encoding="utf-8"?>
<sst xmlns="http://schemas.openxmlformats.org/spreadsheetml/2006/main" uniqueCount="4576">
  <si>
    <t>Document and Entity Information - USD ($) $ in Billions</t>
  </si>
  <si>
    <t>12 Months Ended</t>
  </si>
  <si>
    <t>Dec. 31, 2018</t>
  </si>
  <si>
    <t>Jan. 31, 2019</t>
  </si>
  <si>
    <t>Jun. 29, 2018</t>
  </si>
  <si>
    <t>Document Information [Line Items]</t>
  </si>
  <si>
    <t>Entity Registrant Name</t>
  </si>
  <si>
    <t>SOUTHERN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Alabama Power</t>
  </si>
  <si>
    <t>ALABAMA POWER CO</t>
  </si>
  <si>
    <t>Non-accelerated Filer</t>
  </si>
  <si>
    <t>Georgia Power</t>
  </si>
  <si>
    <t>GEORGIA POWER CO</t>
  </si>
  <si>
    <t>Mississippi Power</t>
  </si>
  <si>
    <t>MISSISSIPPI POWER CO</t>
  </si>
  <si>
    <t>Southern Power</t>
  </si>
  <si>
    <t>SOUTHERN POWER CO</t>
  </si>
  <si>
    <t>Southern Company Gas</t>
  </si>
  <si>
    <t>SOUTHERN Co GAS</t>
  </si>
  <si>
    <t>Consolidated Statements of Income - USD ($) shares in Millions</t>
  </si>
  <si>
    <t>6 Months Ended</t>
  </si>
  <si>
    <t>Dec. 31, 2016</t>
  </si>
  <si>
    <t>Jun. 30, 2016</t>
  </si>
  <si>
    <t>Dec. 31, 2017</t>
  </si>
  <si>
    <t>Operating Revenues:</t>
  </si>
  <si>
    <t>Total operating revenues</t>
  </si>
  <si>
    <t>Operating Expenses:</t>
  </si>
  <si>
    <t>Other operations and maintenance</t>
  </si>
  <si>
    <t>Depreciation and amortization</t>
  </si>
  <si>
    <t>Taxes other than income taxes</t>
  </si>
  <si>
    <t>Estimated loss on plants</t>
  </si>
  <si>
    <t>Goodwill impairment</t>
  </si>
  <si>
    <t>Impairment charges</t>
  </si>
  <si>
    <t>Gain on dispositions, net</t>
  </si>
  <si>
    <t>Gain on disposition</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Net Income</t>
  </si>
  <si>
    <t>Dividends on preferred and preference stock of subsidiaries</t>
  </si>
  <si>
    <t>Net income attributable to noncontrolling interests</t>
  </si>
  <si>
    <t>Net Income (Loss)</t>
  </si>
  <si>
    <t>Earnings per share —</t>
  </si>
  <si>
    <t>Basic (in dollars per share)</t>
  </si>
  <si>
    <t>Diluted (in dollars per share)</t>
  </si>
  <si>
    <t>Average number of shares of common stock outstanding — (in millions)</t>
  </si>
  <si>
    <t>Basic (in shares)</t>
  </si>
  <si>
    <t>Diluted (in shares)</t>
  </si>
  <si>
    <t>Retail electric revenues</t>
  </si>
  <si>
    <t>Wholesale revenues, non-affiliates</t>
  </si>
  <si>
    <t>Other electric revenues</t>
  </si>
  <si>
    <t>Fuel</t>
  </si>
  <si>
    <t>Cost of revenue</t>
  </si>
  <si>
    <t>Purchased power</t>
  </si>
  <si>
    <t>Natural gas revenues</t>
  </si>
  <si>
    <t>Other revenues</t>
  </si>
  <si>
    <t>Purchased power, non-affiliates</t>
  </si>
  <si>
    <t>Purchased power, affiliates</t>
  </si>
  <si>
    <t>Alabama Power | Retail electric revenues</t>
  </si>
  <si>
    <t>Alabama Power | Wholesale revenues, non-affiliates</t>
  </si>
  <si>
    <t>Alabama Power | Wholesale revenues, affiliates</t>
  </si>
  <si>
    <t>Alabama Power | Fuel</t>
  </si>
  <si>
    <t>Alabama Power | Other revenues</t>
  </si>
  <si>
    <t>Georgia Power | Retail electric revenues</t>
  </si>
  <si>
    <t>Georgia Power | Wholesale revenues, non-affiliates</t>
  </si>
  <si>
    <t>Georgia Power | Wholesale revenues, affiliates</t>
  </si>
  <si>
    <t>Georgia Power | Fuel</t>
  </si>
  <si>
    <t>Georgia Power | Other revenues</t>
  </si>
  <si>
    <t>Mississippi Power | Retail electric revenues</t>
  </si>
  <si>
    <t>Mississippi Power | Wholesale revenues, non-affiliates</t>
  </si>
  <si>
    <t>Mississippi Power | Wholesale revenues, affiliates</t>
  </si>
  <si>
    <t>Mississippi Power | Fuel</t>
  </si>
  <si>
    <t>Mississippi Power | Other revenues</t>
  </si>
  <si>
    <t>Southern Power | Wholesale revenues, non-affiliates</t>
  </si>
  <si>
    <t>Southern Power | Wholesale revenues, affiliates</t>
  </si>
  <si>
    <t>Southern Power | Fuel</t>
  </si>
  <si>
    <t>Southern Power | Other revenues</t>
  </si>
  <si>
    <t>Merger-related expenses</t>
  </si>
  <si>
    <t>Southern Company Gas | Natural gas revenues</t>
  </si>
  <si>
    <t>Southern Company Gas | Alternative revenue programs</t>
  </si>
  <si>
    <t>Southern Company Gas | Other revenues</t>
  </si>
  <si>
    <t>Predecessor | Southern Company Gas</t>
  </si>
  <si>
    <t>Predecessor | Southern Company Gas | Natural gas revenues</t>
  </si>
  <si>
    <t>Predecessor | Southern Company Gas | Alternative revenue programs</t>
  </si>
  <si>
    <t>Predecessor | Southern Company Gas | Other revenues</t>
  </si>
  <si>
    <t>Consolidated Statements of Income (Parenthetical) - Southern Company Gas - USD ($) $ in Millions</t>
  </si>
  <si>
    <t>Excise taxes collected</t>
  </si>
  <si>
    <t>Predecessor</t>
  </si>
  <si>
    <t>Consolidated Statements of Comprehensive Income - USD ($) $ in Millions</t>
  </si>
  <si>
    <t>Consolidated Net Income</t>
  </si>
  <si>
    <t>Qualifying hedges:</t>
  </si>
  <si>
    <t>Changes in fair value, net of tax</t>
  </si>
  <si>
    <t>Reclassification adjustment for amounts included in net income, net of tax</t>
  </si>
  <si>
    <t>Pension and other postretirement benefit plans:</t>
  </si>
  <si>
    <t>Benefit plan net gain (loss), net of tax</t>
  </si>
  <si>
    <t>Total other comprehensive income (loss)</t>
  </si>
  <si>
    <t>Comprehensive income attributable to noncontrolling interests</t>
  </si>
  <si>
    <t>Current period change</t>
  </si>
  <si>
    <t>Consolidated Statements of Comprehensive Income (Loss) (Parenthetical) - USD ($) $ in Millions</t>
  </si>
  <si>
    <t>Qualifying hedges, change in fair value, tax</t>
  </si>
  <si>
    <t>Qualifying hedges, reclassification adjustment, tax</t>
  </si>
  <si>
    <t>Pension and other postretirement benefit plans, gain (loss), tax</t>
  </si>
  <si>
    <t>Pension and other postretirement benefit plans, reclassification adjustment, tax</t>
  </si>
  <si>
    <t>Consolidated Statements of Cash Flows - USD ($)</t>
  </si>
  <si>
    <t>Operating Activities:</t>
  </si>
  <si>
    <t>Consolidated net income</t>
  </si>
  <si>
    <t>Adjustments to reconcile consolidated net income to net cash provided from operating activities —</t>
  </si>
  <si>
    <t>Depreciation and amortization, total</t>
  </si>
  <si>
    <t>Deferred income taxes</t>
  </si>
  <si>
    <t>Amortization of investment tax credits</t>
  </si>
  <si>
    <t>Collateral deposits</t>
  </si>
  <si>
    <t>Pension and postretirement funding</t>
  </si>
  <si>
    <t>Settlement of asset retirement obligations</t>
  </si>
  <si>
    <t>Stock based compensation expense</t>
  </si>
  <si>
    <t>Hedge settlements</t>
  </si>
  <si>
    <t>Estimated loss on plants under construction</t>
  </si>
  <si>
    <t>Other, net</t>
  </si>
  <si>
    <t>Changes in certain current assets and liabilities —</t>
  </si>
  <si>
    <t>-Receivables</t>
  </si>
  <si>
    <t>-Fossil fuel for generation</t>
  </si>
  <si>
    <t>-Natural gas for sale</t>
  </si>
  <si>
    <t>-Other current assets</t>
  </si>
  <si>
    <t>-Accounts payable</t>
  </si>
  <si>
    <t>-Accrued taxes</t>
  </si>
  <si>
    <t>-Retail fuel cost over recovery</t>
  </si>
  <si>
    <t>-Other current liabilities</t>
  </si>
  <si>
    <t>Net cash provided from operating activities</t>
  </si>
  <si>
    <t>Investing Activities:</t>
  </si>
  <si>
    <t>Business acquisitions, net of cash acquired</t>
  </si>
  <si>
    <t>Property additions</t>
  </si>
  <si>
    <t>Proceeds pursuant to the Toshiba Guarantee, net of joint owner portion</t>
  </si>
  <si>
    <t>Nuclear decommissioning trust fund purchases</t>
  </si>
  <si>
    <t>Nuclear decommissioning trust fund sales</t>
  </si>
  <si>
    <t>Proceeds from dispositions</t>
  </si>
  <si>
    <t>Cost of removal, net of salvage</t>
  </si>
  <si>
    <t>Change in construction payables, net</t>
  </si>
  <si>
    <t>Investment in unconsolidated subsidiaries</t>
  </si>
  <si>
    <t>Payments pursuant to LTSAs</t>
  </si>
  <si>
    <t>Other investing activities</t>
  </si>
  <si>
    <t>Net cash used for investing activities</t>
  </si>
  <si>
    <t>Financing Activities:</t>
  </si>
  <si>
    <t>Increase (decrease) in notes payable, net</t>
  </si>
  <si>
    <t>Proceeds —</t>
  </si>
  <si>
    <t>Long-term debt</t>
  </si>
  <si>
    <t>Common stock</t>
  </si>
  <si>
    <t>Preferred stock</t>
  </si>
  <si>
    <t>Short-term borrowings</t>
  </si>
  <si>
    <t>Redemptions and repurchases —</t>
  </si>
  <si>
    <t>Preferred and preference stock</t>
  </si>
  <si>
    <t>Other long-term debt</t>
  </si>
  <si>
    <t>Distributions to noncontrolling interests</t>
  </si>
  <si>
    <t>Capital contributions from noncontrolling interests</t>
  </si>
  <si>
    <t>Payment of common stock dividends</t>
  </si>
  <si>
    <t>Other financing activities</t>
  </si>
  <si>
    <t>Net cash provided from (used for) financing activities</t>
  </si>
  <si>
    <t>Net Change in Cash, Cash Equivalents, and Restricted Cash</t>
  </si>
  <si>
    <t>Cash, Cash Equivalents, and Restricted Cash at Beginning of Year</t>
  </si>
  <si>
    <t>Cash, Cash Equivalents, and Restricted Cash at End of Year</t>
  </si>
  <si>
    <t>Supplemental Cash Flow Information:</t>
  </si>
  <si>
    <t>Interest, net of amounts capitalized</t>
  </si>
  <si>
    <t>Income taxes (net of refunds)</t>
  </si>
  <si>
    <t>Noncash transactions —</t>
  </si>
  <si>
    <t>Accrued property additions at year-end</t>
  </si>
  <si>
    <t>-Prepayments</t>
  </si>
  <si>
    <t>-Materials and supplies</t>
  </si>
  <si>
    <t>-Accrued compensation</t>
  </si>
  <si>
    <t>Senior notes</t>
  </si>
  <si>
    <t>Pollution control revenue bonds</t>
  </si>
  <si>
    <t>Capital contributions from parent company</t>
  </si>
  <si>
    <t>Pension, postretirement, and other employee benefits</t>
  </si>
  <si>
    <t>Other deferred charges — affiliated</t>
  </si>
  <si>
    <t>-Prepaid income taxes</t>
  </si>
  <si>
    <t>Change in construction payables, net of joint owner portion</t>
  </si>
  <si>
    <t>Proceeds from asset dispositions</t>
  </si>
  <si>
    <t>FFB loan</t>
  </si>
  <si>
    <t>Premiums on redemption and repurchases of senior notes</t>
  </si>
  <si>
    <t>-Accrued interest</t>
  </si>
  <si>
    <t>-Over recovered regulatory clause revenues</t>
  </si>
  <si>
    <t>-Customer liability associated with Kemper refunds</t>
  </si>
  <si>
    <t>Government grant proceeds</t>
  </si>
  <si>
    <t>Long-term debt issuance to parent company</t>
  </si>
  <si>
    <t>Long-term debt to parent company</t>
  </si>
  <si>
    <t>Capital leases</t>
  </si>
  <si>
    <t>Income taxes receivable, non-current</t>
  </si>
  <si>
    <t>Accrued income taxes, non-current</t>
  </si>
  <si>
    <t>Payments pursuant to LTSAs and for equipment not yet received</t>
  </si>
  <si>
    <t>Return of capital</t>
  </si>
  <si>
    <t>Purchase of membership interests from noncontrolling interests</t>
  </si>
  <si>
    <t>Accrued acquisitions at year-end</t>
  </si>
  <si>
    <t>Mark-to-market adjustments</t>
  </si>
  <si>
    <t>Returned investment in unconsolidated subsidiaries</t>
  </si>
  <si>
    <t>First mortgage bonds</t>
  </si>
  <si>
    <t>Gas facility revenue bonds</t>
  </si>
  <si>
    <t>Medium-term notes</t>
  </si>
  <si>
    <t>Purchase of 15% noncontrolling interest in SouthStar</t>
  </si>
  <si>
    <t>Consolidated Statements of Cash Flows (Parenthetical) - USD ($) $ in Millions</t>
  </si>
  <si>
    <t>Net cash paid for capitalized interest</t>
  </si>
  <si>
    <t>Southern Company Gas | Southstar</t>
  </si>
  <si>
    <t>Ownership percentage of noncontrolling interest</t>
  </si>
  <si>
    <t>15.00%</t>
  </si>
  <si>
    <t>Consolidated Balance Sheets - USD ($) $ in Millions</t>
  </si>
  <si>
    <t>Current Assets:</t>
  </si>
  <si>
    <t>Cash and cash equivalents</t>
  </si>
  <si>
    <t>Receivables —</t>
  </si>
  <si>
    <t>Customer accounts receivable</t>
  </si>
  <si>
    <t>Energy marketing receivable</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Assets from risk management activities, net of collateral</t>
  </si>
  <si>
    <t>Other regulatory assets, current</t>
  </si>
  <si>
    <t>Assets held for sale, current</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t>
  </si>
  <si>
    <t>Disposal Group, Including Discontinued Operation, Assets, Noncurrent</t>
  </si>
  <si>
    <t>Other deferred charges and assets</t>
  </si>
  <si>
    <t>Total deferred charges and other assets</t>
  </si>
  <si>
    <t>Total Assets</t>
  </si>
  <si>
    <t>Current Liabilities:</t>
  </si>
  <si>
    <t>Securities due within one year</t>
  </si>
  <si>
    <t>Notes payable</t>
  </si>
  <si>
    <t>Accounts payable —</t>
  </si>
  <si>
    <t>Energy marketing trade payables</t>
  </si>
  <si>
    <t>Accounts payable</t>
  </si>
  <si>
    <t>Customer deposits</t>
  </si>
  <si>
    <t>Accrued taxes</t>
  </si>
  <si>
    <t>Accrued interest</t>
  </si>
  <si>
    <t>Accrued compensation</t>
  </si>
  <si>
    <t>Asset retirement obligations, current</t>
  </si>
  <si>
    <t>Other regulatory liabilities, current</t>
  </si>
  <si>
    <t>Liabilities held for sale, current</t>
  </si>
  <si>
    <t>Other current liabilities</t>
  </si>
  <si>
    <t>Total current liabilities</t>
  </si>
  <si>
    <t>Long-Term Debt:</t>
  </si>
  <si>
    <t>Unamortized debt issuance expense</t>
  </si>
  <si>
    <t>Total long-term debt</t>
  </si>
  <si>
    <t>Deferred Credits and Other Liabilities:</t>
  </si>
  <si>
    <t>Accumulated deferred income taxes</t>
  </si>
  <si>
    <t>Deferred credits related to income taxes</t>
  </si>
  <si>
    <t>Accumulated deferred ITCs</t>
  </si>
  <si>
    <t>Employee benefit obligations</t>
  </si>
  <si>
    <t>Asset retirement obligations</t>
  </si>
  <si>
    <t>Accrued environmental remediation</t>
  </si>
  <si>
    <t>Other cost of removal obligations</t>
  </si>
  <si>
    <t>Other regulatory liabilities</t>
  </si>
  <si>
    <t>Liabilities held for sale</t>
  </si>
  <si>
    <t>Other deferred credits and liabilities</t>
  </si>
  <si>
    <t>Total deferred credits and other liabilities</t>
  </si>
  <si>
    <t>Total Liabilities</t>
  </si>
  <si>
    <t>Common Stockholder's Equity:</t>
  </si>
  <si>
    <t>Paid-in capital</t>
  </si>
  <si>
    <t>Retained earnings</t>
  </si>
  <si>
    <t>Accumulated other comprehensive income (loss)</t>
  </si>
  <si>
    <t>Total common stockholders' equity</t>
  </si>
  <si>
    <t>Redeemable Preferred Stock of Subsidiaries</t>
  </si>
  <si>
    <t>Total Stockholders' Equity</t>
  </si>
  <si>
    <t>Total Liabilities and Stockholder's Equity</t>
  </si>
  <si>
    <t>Commitments and Contingent Matters</t>
  </si>
  <si>
    <t xml:space="preserve"> </t>
  </si>
  <si>
    <t>Affiliated</t>
  </si>
  <si>
    <t>Deferred under recovered regulatory clause revenues</t>
  </si>
  <si>
    <t>Other</t>
  </si>
  <si>
    <t>Unamortized debt premium (discount), net</t>
  </si>
  <si>
    <t>Redeemable Preferred Stock</t>
  </si>
  <si>
    <t>Restricted cash</t>
  </si>
  <si>
    <t>Joint owner accounts receivable</t>
  </si>
  <si>
    <t>Other accrued taxes</t>
  </si>
  <si>
    <t>Prepaid income taxes</t>
  </si>
  <si>
    <t>Accrued plant closure costs</t>
  </si>
  <si>
    <t>Over recovered regulatory clause liabilities</t>
  </si>
  <si>
    <t>Intangible assets, net of amortization</t>
  </si>
  <si>
    <t>Prepaid LTSAs</t>
  </si>
  <si>
    <t>Noncontrolling Interests</t>
  </si>
  <si>
    <t>Southern Power | 1.95% due 2019</t>
  </si>
  <si>
    <t>Southern Power | 2.375% due 2020</t>
  </si>
  <si>
    <t>Southern Power | 2.50% due 2021</t>
  </si>
  <si>
    <t>Southern Power | 1.00% due 2022</t>
  </si>
  <si>
    <t>Southern Power | 2.75% due 2023</t>
  </si>
  <si>
    <t>Southern Power | 1.85% to 5.25% due 2025-2046</t>
  </si>
  <si>
    <t>Southern Power | Variable rate (3.34% at 12/31/18) due 2020</t>
  </si>
  <si>
    <t>Liabilities from risk management activities</t>
  </si>
  <si>
    <t>Securities due within one year | Mississippi Power</t>
  </si>
  <si>
    <t>Consolidated Balance Sheets (Parenthetical) - USD ($) $ in Millions</t>
  </si>
  <si>
    <t>Accumulated Amortization</t>
  </si>
  <si>
    <t>Common stock, par value (in dollars per share)</t>
  </si>
  <si>
    <t>Common stock, shares authorized (in shares)</t>
  </si>
  <si>
    <t>Common stock, shares outstanding (in shares)</t>
  </si>
  <si>
    <t>Fixed stated interest rate of debt obligation</t>
  </si>
  <si>
    <t>1.95%</t>
  </si>
  <si>
    <t>2.375%</t>
  </si>
  <si>
    <t>2.50%</t>
  </si>
  <si>
    <t>1.00%</t>
  </si>
  <si>
    <t>Minimum | Southern Power | 1.85% to 5.25% due 2025-2046</t>
  </si>
  <si>
    <t>1.85%</t>
  </si>
  <si>
    <t>Maximum | Southern Power | 1.85% to 5.25% due 2025-2046</t>
  </si>
  <si>
    <t>5.25%</t>
  </si>
  <si>
    <t>Consolidated Statements of Capitalization - USD ($) $ in Millions</t>
  </si>
  <si>
    <t>Long-term debt payable to affiliated trusts — variable rate (5.50% at 12/31/18) due 2042</t>
  </si>
  <si>
    <t>Maturity</t>
  </si>
  <si>
    <t>Total long-term senior notes and debt</t>
  </si>
  <si>
    <t>Pollution control revenue bonds —</t>
  </si>
  <si>
    <t>Total other long-term debt</t>
  </si>
  <si>
    <t>Unamortized fair value adjustment of long-term debt</t>
  </si>
  <si>
    <t>Capitalized lease obligations</t>
  </si>
  <si>
    <t>Unamortized debt premium</t>
  </si>
  <si>
    <t>Unamortized debt discount</t>
  </si>
  <si>
    <t>Amount due within one year</t>
  </si>
  <si>
    <t>Amount held for sale</t>
  </si>
  <si>
    <t>Long-term debt excluding amounts due within one year and held for sale</t>
  </si>
  <si>
    <t>Percent capitalization</t>
  </si>
  <si>
    <t>58.10%</t>
  </si>
  <si>
    <t>63.20%</t>
  </si>
  <si>
    <t>Cumulative preferred stock</t>
  </si>
  <si>
    <t>Redeemable preferred stock</t>
  </si>
  <si>
    <t>Total redeemable preferred stock - percent capitalization</t>
  </si>
  <si>
    <t>0.40%</t>
  </si>
  <si>
    <t>0.50%</t>
  </si>
  <si>
    <t>Common Stockholders' Equity:</t>
  </si>
  <si>
    <t>Treasury, at cost</t>
  </si>
  <si>
    <t>Accumulated other comprehensive loss</t>
  </si>
  <si>
    <t>Total common stockholders' equity - percent capitalization</t>
  </si>
  <si>
    <t>35.30%</t>
  </si>
  <si>
    <t>34.40%</t>
  </si>
  <si>
    <t>Total preferred and preference stock of subsidiaries - percent capitalization</t>
  </si>
  <si>
    <t>6.20%</t>
  </si>
  <si>
    <t>1.90%</t>
  </si>
  <si>
    <t>Total Capitalization</t>
  </si>
  <si>
    <t>100.00%</t>
  </si>
  <si>
    <t>Redeemable Preferred Stock, $100 par or stated value | Cumulative preferred stock</t>
  </si>
  <si>
    <t>Redeemable Preferred Stock, $1 par value | Cumulative preferred stock</t>
  </si>
  <si>
    <t>Noncontrolling interests</t>
  </si>
  <si>
    <t>Total preferred and preference stock of subsidiaries and noncontrolling interests</t>
  </si>
  <si>
    <t>Senior Notes</t>
  </si>
  <si>
    <t>Thereafter</t>
  </si>
  <si>
    <t>Adjustable Rate Loans</t>
  </si>
  <si>
    <t>Pollution control revenue bonds due 2019</t>
  </si>
  <si>
    <t>Pollution control revenue bonds due 2022</t>
  </si>
  <si>
    <t>Pollution control revenue bonds due 2023</t>
  </si>
  <si>
    <t>Pollution control revenue bonds due 2025 through 2049</t>
  </si>
  <si>
    <t>Pollution control revenue bonds - variable rates (1.77 to 2.23% at 12/31/18) due 2019</t>
  </si>
  <si>
    <t>Pollution control revenue bonds - variable rates (1.76% to 1.87% at 12/31/18) due 2021</t>
  </si>
  <si>
    <t>Pollution control revenue bonds - variable rates (1.76% at 12/31/18) due 2022</t>
  </si>
  <si>
    <t>Pollution control revenue bonds - variable rates (1.70% to 1.87% at 12/31/18) due 2024 to 2053</t>
  </si>
  <si>
    <t>Plant Daniel revenue bonds (7.13%) due 2021</t>
  </si>
  <si>
    <t>Gas facility revenue bonds - variable rate (1.71% at 12/31/17) due 2022</t>
  </si>
  <si>
    <t>Gas facility revenue bonds - variable rate (1.71% at 12/31/17) due 2024 to 2033</t>
  </si>
  <si>
    <t>FFB loans — 2.57% to 3.86% due 2020</t>
  </si>
  <si>
    <t>FFB loans</t>
  </si>
  <si>
    <t>FFB loans — 2.57% to 3.86% due 2021</t>
  </si>
  <si>
    <t>FFB loans — 2.57% to 3.86% due 2022</t>
  </si>
  <si>
    <t>FFB loans — 2.57% to 3.86% due 2023</t>
  </si>
  <si>
    <t>FFB loans — 2.57% to 3.86% due 2024 to 2044</t>
  </si>
  <si>
    <t>First mortgage bonds — 4.70% due 2019</t>
  </si>
  <si>
    <t>First mortgage bonds - 5.80% due 2023</t>
  </si>
  <si>
    <t>First mortgage bonds — 2.66% to 6.58% due 2026 to 2057</t>
  </si>
  <si>
    <t>Total long-term notes payable</t>
  </si>
  <si>
    <t>50.40%</t>
  </si>
  <si>
    <t>51.70%</t>
  </si>
  <si>
    <t>2.00%</t>
  </si>
  <si>
    <t>47.70%</t>
  </si>
  <si>
    <t>46.30%</t>
  </si>
  <si>
    <t>Alabama Power | Redeemable Preferred Stock, $100 par or stated value | Cumulative preferred stock</t>
  </si>
  <si>
    <t>Alabama Power | Redeemable Preferred Stock, $1 par value | Cumulative preferred stock</t>
  </si>
  <si>
    <t>Alabama Power | Adjustable Rate Loans</t>
  </si>
  <si>
    <t>Alabama Power | Long-term senior notes and debt maturing 2021</t>
  </si>
  <si>
    <t>Alabama Power | Pollution control revenue bonds - variable rates (1.76% to 1.87% at 12/31/18) due 2021</t>
  </si>
  <si>
    <t>Alabama Power | Pollution control revenue bonds due 2034</t>
  </si>
  <si>
    <t>Alabama Power | Pollution control revenue bonds - variable rates (1.70% to 1.80% at 12/31/18) due 2024-2038</t>
  </si>
  <si>
    <t>39.50%</t>
  </si>
  <si>
    <t>48.10%</t>
  </si>
  <si>
    <t>60.50%</t>
  </si>
  <si>
    <t>51.90%</t>
  </si>
  <si>
    <t>Georgia Power | Adjustable Rate Loans</t>
  </si>
  <si>
    <t>Georgia Power | Long-term senior notes and debt maturing 2020</t>
  </si>
  <si>
    <t>Georgia Power | Long-term senior notes and debt maturing 2019</t>
  </si>
  <si>
    <t>Georgia Power | Long-term senior notes and debt maturing 2021</t>
  </si>
  <si>
    <t>Georgia Power | Long-term senior notes and debt maturing 2022</t>
  </si>
  <si>
    <t>Georgia Power | Long-term senior notes and debt maturing 2023</t>
  </si>
  <si>
    <t>Georgia Power | Pollution control revenue bonds due 2022</t>
  </si>
  <si>
    <t>Georgia Power | Pollution control revenue bonds due 2025 through 2049</t>
  </si>
  <si>
    <t>Georgia Power | Pollution control revenue bonds - variable rates (1.77% to 1.78% at 12/31/18) due 2019</t>
  </si>
  <si>
    <t>Georgia Power | Pollution control revenue bonds - variable rates (0.00% to 0.00% at 12/31/18) due 2026-2052</t>
  </si>
  <si>
    <t>Georgia Power | FFB loans — 2.57% to 3.86% due 2020</t>
  </si>
  <si>
    <t>Georgia Power | FFB loans — 2.57% to 3.86% due 2021</t>
  </si>
  <si>
    <t>Georgia Power | FFB loans — 2.57% to 3.86% due 2022</t>
  </si>
  <si>
    <t>Georgia Power | FFB loans — 2.57% to 3.86% due 2023</t>
  </si>
  <si>
    <t>Georgia Power | FFB loans — 2.57% to 3.86% due 2024 to 2044</t>
  </si>
  <si>
    <t>Georgia Power | Junior subordinated notes (5.00% to 6.25%) due 2057 to 2077</t>
  </si>
  <si>
    <t>Junior subordinated notes</t>
  </si>
  <si>
    <t>48.90%</t>
  </si>
  <si>
    <t>44.10%</t>
  </si>
  <si>
    <t>0.00%</t>
  </si>
  <si>
    <t>1.30%</t>
  </si>
  <si>
    <t>51.10%</t>
  </si>
  <si>
    <t>54.60%</t>
  </si>
  <si>
    <t>Mississippi Power | Adjustable Rate Loans</t>
  </si>
  <si>
    <t>Mississippi Power | Pollution control revenue bonds due 2028</t>
  </si>
  <si>
    <t>Mississippi Power | Pollution control revenue bonds - variable rates (1.77 to 2.23% at 12/31/18) due 2019</t>
  </si>
  <si>
    <t>Mississippi Power | Plant Daniel revenue bonds (7.13%) due 2021</t>
  </si>
  <si>
    <t>39.40%</t>
  </si>
  <si>
    <t>60.60%</t>
  </si>
  <si>
    <t>Southern Company Gas | Long-term senior notes and debt maturing 2019</t>
  </si>
  <si>
    <t>Southern Company Gas | Long-term senior notes and debt maturing 2023</t>
  </si>
  <si>
    <t>Southern Company Gas | Gas facility revenue bonds - variable rate (1.71% at 12/31/17) due 2022</t>
  </si>
  <si>
    <t>Southern Company Gas | Gas facility revenue bonds - variable rate (1.71% at 12/31/17) due 2024 to 2033</t>
  </si>
  <si>
    <t>Southern Company Gas | First mortgage bonds — 4.70% due 2019</t>
  </si>
  <si>
    <t>Southern Company Gas | First mortgage bonds - 5.80% due 2023</t>
  </si>
  <si>
    <t>Southern Company Gas | First mortgage bonds — 2.66% to 6.58% due 2026 to 2057</t>
  </si>
  <si>
    <t>Consolidated Statements of Capitalization (Parenthetical) - USD ($) $ in Millions</t>
  </si>
  <si>
    <t>Annual interest requirement</t>
  </si>
  <si>
    <t>Common stock, shares issued (in shares)</t>
  </si>
  <si>
    <t>Treasury shares (in shares)</t>
  </si>
  <si>
    <t>Redeemable Preferred Stock, $100 par or stated value</t>
  </si>
  <si>
    <t>Preferred stock, par value (in dollars per share)</t>
  </si>
  <si>
    <t>Redeemable cumulative preferred stock, shares authorized (in shares)</t>
  </si>
  <si>
    <t>Redeemable cumulative preferred stock, shares outstanding (in shares)</t>
  </si>
  <si>
    <t>Redeemable Preferred Stock, $1 par value</t>
  </si>
  <si>
    <t>Preferred stock, dividend rate</t>
  </si>
  <si>
    <t>5.83%</t>
  </si>
  <si>
    <t>Annual dividend requirement</t>
  </si>
  <si>
    <t>5.50%</t>
  </si>
  <si>
    <t>Pollution control revenue bonds - 4.55%</t>
  </si>
  <si>
    <t>4.55%</t>
  </si>
  <si>
    <t>1.76%</t>
  </si>
  <si>
    <t>7.13%</t>
  </si>
  <si>
    <t>1.71%</t>
  </si>
  <si>
    <t>4.70%</t>
  </si>
  <si>
    <t>5.80%</t>
  </si>
  <si>
    <t>Alabama Power | Cumulative preferred stock</t>
  </si>
  <si>
    <t>5.00%</t>
  </si>
  <si>
    <t>Alabama Power | Redeemable Preferred Stock, $25 stated value | Cumulative preferred stock</t>
  </si>
  <si>
    <t>Alabama Power | Long-term debt payable to affiliated trusts — variable rate (5.50% at 12/31/18) due 2042</t>
  </si>
  <si>
    <t>Alabama Power | Long-term senior notes and debt maturing 2019</t>
  </si>
  <si>
    <t>5.125%</t>
  </si>
  <si>
    <t>Alabama Power | Long-term senior notes and debt maturing 2020</t>
  </si>
  <si>
    <t>3.375%</t>
  </si>
  <si>
    <t>Alabama Power | Long-term senior notes and debt maturing 2023</t>
  </si>
  <si>
    <t>3.55%</t>
  </si>
  <si>
    <t>Georgia Power | Long-term senior notes and debt maturing 2018</t>
  </si>
  <si>
    <t>2.29%</t>
  </si>
  <si>
    <t>4.25%</t>
  </si>
  <si>
    <t>2.40%</t>
  </si>
  <si>
    <t>2.85%</t>
  </si>
  <si>
    <t>5.75%</t>
  </si>
  <si>
    <t>Georgia Power | Pollution control revenue bonds - 2.10% to 2.35% due 2022</t>
  </si>
  <si>
    <t>2.35%</t>
  </si>
  <si>
    <t>Mississippi Power | Long-term senior notes and debt maturing 2018</t>
  </si>
  <si>
    <t>3.05%</t>
  </si>
  <si>
    <t>Mississippi Power | Long-term senior notes and debt maturing 2019</t>
  </si>
  <si>
    <t>5.55%</t>
  </si>
  <si>
    <t>Mississippi Power | Long-term senior notes and debt maturing 2020</t>
  </si>
  <si>
    <t>3.47%</t>
  </si>
  <si>
    <t>Mississippi Power | Pollution control revenue bonds - 5.15% due 2028</t>
  </si>
  <si>
    <t>5.15%</t>
  </si>
  <si>
    <t>Southern Company Gas | Long-term senior notes and debt maturing 2018</t>
  </si>
  <si>
    <t>3.50%</t>
  </si>
  <si>
    <t>Minimum | Redeemable Preferred Stock, $100 par or stated value | Cumulative preferred stock</t>
  </si>
  <si>
    <t>4.20%</t>
  </si>
  <si>
    <t>Minimum | Long-term senior notes and debt maturing 2018</t>
  </si>
  <si>
    <t>1.50%</t>
  </si>
  <si>
    <t>Minimum | Long-term senior notes and debt maturing 2019</t>
  </si>
  <si>
    <t>Minimum | Long-term senior notes and debt maturing 2020</t>
  </si>
  <si>
    <t>Minimum | Long-term senior notes and debt maturing 2021</t>
  </si>
  <si>
    <t>Minimum | Long-term senior notes and debt maturing 2022</t>
  </si>
  <si>
    <t>Minimum | Long-term senior notes and debt maturing 2023</t>
  </si>
  <si>
    <t>2.45%</t>
  </si>
  <si>
    <t>Minimum | Long-term senior notes and debt maturing 2025-2048</t>
  </si>
  <si>
    <t>1.63%</t>
  </si>
  <si>
    <t>1.625%</t>
  </si>
  <si>
    <t>Minimum | Pollution control revenue bonds - 2.10% to 2.35% due 2022</t>
  </si>
  <si>
    <t>2.10%</t>
  </si>
  <si>
    <t>Minimum | Pollution control revenue bonds - 1.15% to 2.60% due 2023</t>
  </si>
  <si>
    <t>1.15%</t>
  </si>
  <si>
    <t>Minimum | Pollution control revenue bonds - 1.38% to 4.00% due 2025-2049</t>
  </si>
  <si>
    <t>1.40%</t>
  </si>
  <si>
    <t>Minimum | Pollution control revenue bonds - variable rates (1.77 to 2.23% at 12/31/18) due 2019</t>
  </si>
  <si>
    <t>1.77%</t>
  </si>
  <si>
    <t>Minimum | Pollution control revenue bonds - variable rates (1.76% to 1.87% at 12/31/18) due 2021</t>
  </si>
  <si>
    <t>Minimum | Pollution control revenue bonds - variable rates (1.70% to 1.87% at 12/31/18) due 2024 to 2053</t>
  </si>
  <si>
    <t>1.70%</t>
  </si>
  <si>
    <t>Minimum | FFB loans — 2.57% to 3.86% due 2020</t>
  </si>
  <si>
    <t>2.57%</t>
  </si>
  <si>
    <t>Minimum | FFB loans — 2.57% to 3.86% due 2021</t>
  </si>
  <si>
    <t>Minimum | FFB loans — 2.57% to 3.86% due 2022</t>
  </si>
  <si>
    <t>Minimum | FFB loans — 2.57% to 3.86% due 2023</t>
  </si>
  <si>
    <t>Minimum | FFB loans — 2.57% to 3.86% due 2024 to 2044</t>
  </si>
  <si>
    <t>Minimum | First mortgage bonds — 2.66% to 6.58% due 2026 to 2057</t>
  </si>
  <si>
    <t>2.66%</t>
  </si>
  <si>
    <t>Minimum | Junior subordinated notes (5.00% to 6.25%) due 2057 to 2077</t>
  </si>
  <si>
    <t>Minimum | Adjustable Rate Loans | Long-term senior notes and debt maturing 2018</t>
  </si>
  <si>
    <t>Minimum | Adjustable Rate Loans | Long-term senior notes and debt maturing 2020</t>
  </si>
  <si>
    <t>3.10%</t>
  </si>
  <si>
    <t>Minimum | Adjustable Rate Loans | Long-term senior notes and debt maturing 2021</t>
  </si>
  <si>
    <t>3.34%</t>
  </si>
  <si>
    <t>Minimum | Alabama Power | Redeemable Preferred Stock, $100 par or stated value | Cumulative preferred stock</t>
  </si>
  <si>
    <t>Minimum | Alabama Power | Long-term senior notes and debt maturing 2021</t>
  </si>
  <si>
    <t>2.38%</t>
  </si>
  <si>
    <t>Minimum | Alabama Power | Long-term senior notes and debt maturing 2022</t>
  </si>
  <si>
    <t>Minimum | Alabama Power | Long-term senior notes and debt maturing 2025-2048</t>
  </si>
  <si>
    <t>2.80%</t>
  </si>
  <si>
    <t>Minimum | Alabama Power | Pollution control revenue bonds - variable rates (1.76% to 1.87% at 12/31/18) due 2021</t>
  </si>
  <si>
    <t>Minimum | Alabama Power | Pollution control revenue bonds - 1.625% to 2.90% due 2034</t>
  </si>
  <si>
    <t>Minimum | Alabama Power | Pollution control revenue bonds - variable rates (1.70% to 1.80% at 12/31/18) due 2024-2038</t>
  </si>
  <si>
    <t>Minimum | Alabama Power | Adjustable Rate Loans | Long-term senior notes and debt maturing 2021</t>
  </si>
  <si>
    <t>3.70%</t>
  </si>
  <si>
    <t>Minimum | Georgia Power | Long-term senior notes and debt maturing 2018</t>
  </si>
  <si>
    <t>Minimum | Georgia Power | Long-term senior notes and debt maturing 2026-2043</t>
  </si>
  <si>
    <t>3.25%</t>
  </si>
  <si>
    <t>Minimum | Georgia Power | Pollution control revenue bonds - 1.55% to 4.00% due 2025 to 2049</t>
  </si>
  <si>
    <t>1.55%</t>
  </si>
  <si>
    <t>Minimum | Georgia Power | Pollution control revenue bonds - variable rates (1.77% to 1.78% at 12/31/18) due 2019</t>
  </si>
  <si>
    <t>Minimum | Georgia Power | Pollution control revenue bonds - variable rates (1.70% to 1.83% at 12/31/18) due 2026-2052</t>
  </si>
  <si>
    <t>Minimum | Georgia Power | FFB loans — 2.57% to 3.86% due 2020</t>
  </si>
  <si>
    <t>Minimum | Georgia Power | FFB loans — 2.57% to 3.86% due 2021</t>
  </si>
  <si>
    <t>Minimum | Georgia Power | FFB loans — 2.57% to 3.86% due 2022</t>
  </si>
  <si>
    <t>Minimum | Georgia Power | FFB loans — 2.57% to 3.86% due 2023</t>
  </si>
  <si>
    <t>Minimum | Georgia Power | FFB loans — 2.57% to 3.86% due 2024 to 2044</t>
  </si>
  <si>
    <t>Minimum | Georgia Power | Junior subordinated notes (5.00% to 6.25%) due 2057 to 2077</t>
  </si>
  <si>
    <t>Minimum | Mississippi Power</t>
  </si>
  <si>
    <t>4.40%</t>
  </si>
  <si>
    <t>Minimum | Mississippi Power | Long-term senior notes and debt maturing 2028-2042</t>
  </si>
  <si>
    <t>3.95%</t>
  </si>
  <si>
    <t>Minimum | Mississippi Power | Pollution control revenue bonds - variable rates (1.77 to 2.23% at 12/31/18) due 2019</t>
  </si>
  <si>
    <t>2.20%</t>
  </si>
  <si>
    <t>Minimum | Southern Company Gas | Long-term senior notes and debt maturing 2021</t>
  </si>
  <si>
    <t>Minimum | Southern Company Gas | Long-term senior notes and debt maturing 2022</t>
  </si>
  <si>
    <t>8.55%</t>
  </si>
  <si>
    <t>Minimum | Southern Company Gas | Long-term senior notes and debt maturing 2023</t>
  </si>
  <si>
    <t>Minimum | Southern Company Gas | Long-term senior notes and debt maturing 2025-2047</t>
  </si>
  <si>
    <t>Minimum | Southern Company Gas | First mortgage bonds — 2.66% to 6.58% due 2026 to 2057</t>
  </si>
  <si>
    <t>Maximum | Redeemable Preferred Stock, $100 par or stated value | Cumulative preferred stock</t>
  </si>
  <si>
    <t>5.44%</t>
  </si>
  <si>
    <t>Maximum | Long-term senior notes and debt maturing 2018</t>
  </si>
  <si>
    <t>5.40%</t>
  </si>
  <si>
    <t>Maximum | Long-term senior notes and debt maturing 2019</t>
  </si>
  <si>
    <t>Maximum | Long-term senior notes and debt maturing 2020</t>
  </si>
  <si>
    <t>4.75%</t>
  </si>
  <si>
    <t>Maximum | Long-term senior notes and debt maturing 2021</t>
  </si>
  <si>
    <t>9.10%</t>
  </si>
  <si>
    <t>Maximum | Long-term senior notes and debt maturing 2022</t>
  </si>
  <si>
    <t>8.70%</t>
  </si>
  <si>
    <t>Maximum | Long-term senior notes and debt maturing 2023</t>
  </si>
  <si>
    <t>Maximum | Long-term senior notes and debt maturing 2025-2048</t>
  </si>
  <si>
    <t>7.30%</t>
  </si>
  <si>
    <t>Maximum | Pollution control revenue bonds - 2.10% to 2.35% due 2022</t>
  </si>
  <si>
    <t>Maximum | Pollution control revenue bonds - 1.15% to 2.60% due 2023</t>
  </si>
  <si>
    <t>2.60%</t>
  </si>
  <si>
    <t>Maximum | Pollution control revenue bonds - 1.38% to 4.00% due 2025-2049</t>
  </si>
  <si>
    <t>Maximum | Pollution control revenue bonds - variable rates (1.77 to 2.23% at 12/31/18) due 2019</t>
  </si>
  <si>
    <t>2.23%</t>
  </si>
  <si>
    <t>Maximum | Pollution control revenue bonds - variable rates (1.76% to 1.87% at 12/31/18) due 2021</t>
  </si>
  <si>
    <t>1.87%</t>
  </si>
  <si>
    <t>Maximum | Pollution control revenue bonds - variable rates (1.70% to 1.87% at 12/31/18) due 2024 to 2053</t>
  </si>
  <si>
    <t>Maximum | FFB loans — 2.57% to 3.86% due 2020</t>
  </si>
  <si>
    <t>3.86%</t>
  </si>
  <si>
    <t>Maximum | FFB loans — 2.57% to 3.86% due 2021</t>
  </si>
  <si>
    <t>Maximum | FFB loans — 2.57% to 3.86% due 2022</t>
  </si>
  <si>
    <t>Maximum | FFB loans — 2.57% to 3.86% due 2023</t>
  </si>
  <si>
    <t>Maximum | FFB loans — 2.57% to 3.86% due 2024 to 2044</t>
  </si>
  <si>
    <t>Maximum | First mortgage bonds — 2.66% to 6.58% due 2026 to 2057</t>
  </si>
  <si>
    <t>6.58%</t>
  </si>
  <si>
    <t>Maximum | Junior subordinated notes (5.00% to 6.25%) due 2057 to 2077</t>
  </si>
  <si>
    <t>6.25%</t>
  </si>
  <si>
    <t>Maximum | Adjustable Rate Loans | Long-term senior notes and debt maturing 2018</t>
  </si>
  <si>
    <t>Maximum | Adjustable Rate Loans | Long-term senior notes and debt maturing 2020</t>
  </si>
  <si>
    <t>Maximum | Adjustable Rate Loans | Long-term senior notes and debt maturing 2021</t>
  </si>
  <si>
    <t>3.91%</t>
  </si>
  <si>
    <t>Maximum | Alabama Power | Redeemable Preferred Stock, $100 par or stated value | Cumulative preferred stock</t>
  </si>
  <si>
    <t>4.92%</t>
  </si>
  <si>
    <t>Maximum | Alabama Power | Long-term senior notes and debt maturing 2021</t>
  </si>
  <si>
    <t>Maximum | Alabama Power | Long-term senior notes and debt maturing 2022</t>
  </si>
  <si>
    <t>5.875%</t>
  </si>
  <si>
    <t>Maximum | Alabama Power | Long-term senior notes and debt maturing 2025-2048</t>
  </si>
  <si>
    <t>6.125%</t>
  </si>
  <si>
    <t>Maximum | Alabama Power | Pollution control revenue bonds - variable rates (1.76% to 1.87% at 12/31/18) due 2021</t>
  </si>
  <si>
    <t>Maximum | Alabama Power | Pollution control revenue bonds - 1.625% to 2.90% due 2034</t>
  </si>
  <si>
    <t>2.90%</t>
  </si>
  <si>
    <t>Maximum | Alabama Power | Pollution control revenue bonds - variable rates (1.70% to 1.80% at 12/31/18) due 2024-2038</t>
  </si>
  <si>
    <t>1.80%</t>
  </si>
  <si>
    <t>Maximum | Alabama Power | Adjustable Rate Loans | Long-term senior notes and debt maturing 2021</t>
  </si>
  <si>
    <t>Maximum | Georgia Power | Long-term senior notes and debt maturing 2018</t>
  </si>
  <si>
    <t>Maximum | Georgia Power | Long-term senior notes and debt maturing 2026-2043</t>
  </si>
  <si>
    <t>5.95%</t>
  </si>
  <si>
    <t>Maximum | Georgia Power | Pollution control revenue bonds - 1.55% to 4.00% due 2025 to 2049</t>
  </si>
  <si>
    <t>4.00%</t>
  </si>
  <si>
    <t>Maximum | Georgia Power | Pollution control revenue bonds - variable rates (1.77% to 1.78% at 12/31/18) due 2019</t>
  </si>
  <si>
    <t>1.78%</t>
  </si>
  <si>
    <t>Maximum | Georgia Power | Pollution control revenue bonds - variable rates (1.70% to 1.83% at 12/31/18) due 2026-2052</t>
  </si>
  <si>
    <t>1.83%</t>
  </si>
  <si>
    <t>Maximum | Georgia Power | FFB loans — 2.57% to 3.86% due 2020</t>
  </si>
  <si>
    <t>Maximum | Georgia Power | FFB loans — 2.57% to 3.86% due 2021</t>
  </si>
  <si>
    <t>Maximum | Georgia Power | FFB loans — 2.57% to 3.86% due 2022</t>
  </si>
  <si>
    <t>Maximum | Georgia Power | FFB loans — 2.57% to 3.86% due 2023</t>
  </si>
  <si>
    <t>Maximum | Georgia Power | FFB loans — 2.57% to 3.86% due 2024 to 2044</t>
  </si>
  <si>
    <t>Maximum | Mississippi Power</t>
  </si>
  <si>
    <t>Maximum | Mississippi Power | Long-term senior notes and debt maturing 2028-2042</t>
  </si>
  <si>
    <t>Maximum | Mississippi Power | Pollution control revenue bonds - variable rates (1.77 to 2.23% at 12/31/18) due 2019</t>
  </si>
  <si>
    <t>Maximum | Southern Company Gas | Long-term senior notes and debt maturing 2021</t>
  </si>
  <si>
    <t>Maximum | Southern Company Gas | Long-term senior notes and debt maturing 2022</t>
  </si>
  <si>
    <t>Maximum | Southern Company Gas | Long-term senior notes and debt maturing 2025-2047</t>
  </si>
  <si>
    <t>Maximum | Southern Company Gas | First mortgage bonds — 2.66% to 6.58% due 2026 to 2057</t>
  </si>
  <si>
    <t>Consolidated Statements of Stockholders' Equity - USD ($) shares in Thousands, $ in Millions</t>
  </si>
  <si>
    <t>Total</t>
  </si>
  <si>
    <t>Common Stock</t>
  </si>
  <si>
    <t>Treasury</t>
  </si>
  <si>
    <t>Paid-In Capital</t>
  </si>
  <si>
    <t>Retained Earnings</t>
  </si>
  <si>
    <t>Accumulated Other Comprehensive Income (Loss)</t>
  </si>
  <si>
    <t>Preferred and Preference Stock of Subsidiaries</t>
  </si>
  <si>
    <t>Alabama PowerCommon Stock</t>
  </si>
  <si>
    <t>Alabama PowerPaid-In Capital</t>
  </si>
  <si>
    <t>Alabama PowerRetained Earnings</t>
  </si>
  <si>
    <t>Alabama PowerAccumulated Other Comprehensive Income (Loss)</t>
  </si>
  <si>
    <t>Georgia PowerCommon Stock</t>
  </si>
  <si>
    <t>Georgia PowerPaid-In Capital</t>
  </si>
  <si>
    <t>Georgia PowerRetained Earnings</t>
  </si>
  <si>
    <t>Georgia PowerAccumulated Other Comprehensive Income (Loss)</t>
  </si>
  <si>
    <t>Mississippi PowerCommon Stock</t>
  </si>
  <si>
    <t>Mississippi PowerPaid-In Capital</t>
  </si>
  <si>
    <t>Mississippi PowerRetained Earnings</t>
  </si>
  <si>
    <t>Mississippi PowerAccumulated Other Comprehensive Income (Loss)</t>
  </si>
  <si>
    <t>Southern PowerCommon Stock</t>
  </si>
  <si>
    <t>Southern PowerPaid-In Capital</t>
  </si>
  <si>
    <t>Southern PowerRetained Earnings</t>
  </si>
  <si>
    <t>Southern PowerAccumulated Other Comprehensive Income (Loss)</t>
  </si>
  <si>
    <t>Southern PowerTotal Common Stockholder's Equity</t>
  </si>
  <si>
    <t>Southern PowerNoncontrolling Interests</t>
  </si>
  <si>
    <t>[1]</t>
  </si>
  <si>
    <t>Southern Company GasCommon Stock</t>
  </si>
  <si>
    <t>Southern Company GasTreasury</t>
  </si>
  <si>
    <t>Southern Company GasPaid-In Capital</t>
  </si>
  <si>
    <t>Southern Company GasRetained Earnings</t>
  </si>
  <si>
    <t>Southern Company GasAccumulated Other Comprehensive Income (Loss)</t>
  </si>
  <si>
    <t>Southern Company GasNoncontrolling Interests</t>
  </si>
  <si>
    <t>Beginning balance (in shares) (Predecessor) at Dec. 31, 2015</t>
  </si>
  <si>
    <t>Beginning balance (in shares) at Dec. 31, 2015</t>
  </si>
  <si>
    <t>Beginning balance (Predecessor) at Dec. 31, 2015</t>
  </si>
  <si>
    <t>Beginning balance at Dec. 31, 2015</t>
  </si>
  <si>
    <t>Increase (Decrease) in Stockholders' Equity [Roll Forward]</t>
  </si>
  <si>
    <t>Net income (loss) after dividends on preferred and preference stock | Predecessor</t>
  </si>
  <si>
    <t>Return of capital | Predecessor</t>
  </si>
  <si>
    <t>Other comprehensive income (loss) | Predecessor</t>
  </si>
  <si>
    <t>Stock issued (in shares) | Predecessor</t>
  </si>
  <si>
    <t>Stock issued | Predecessor</t>
  </si>
  <si>
    <t>Stock-based compensation (in shares) | Predecessor</t>
  </si>
  <si>
    <t>Stock-based compensation | Predecessor</t>
  </si>
  <si>
    <t>Cash dividends on common stock | Predecessor</t>
  </si>
  <si>
    <t>Reclassification of noncontrolling interest | Predecessor</t>
  </si>
  <si>
    <t>Ending balance (in shares) (Predecessor) at Jun. 30, 2016</t>
  </si>
  <si>
    <t>Ending balance (in shares) at Jun. 30, 2016</t>
  </si>
  <si>
    <t>Ending balance (Predecessor) at Jun. 30, 2016</t>
  </si>
  <si>
    <t>Ending balance at Jun. 30, 2016</t>
  </si>
  <si>
    <t>Net income (loss) after dividends on preferred and preference stock</t>
  </si>
  <si>
    <t>Capital contributions from (to) parent company</t>
  </si>
  <si>
    <t>Other comprehensive income (loss)</t>
  </si>
  <si>
    <t>Stock issued (in shares)</t>
  </si>
  <si>
    <t>Stock issued</t>
  </si>
  <si>
    <t>Stock-based compensation</t>
  </si>
  <si>
    <t>Cash dividends on common stock</t>
  </si>
  <si>
    <t>Contributions from noncontrolling interests</t>
  </si>
  <si>
    <t>Other (in shares)</t>
  </si>
  <si>
    <t>Ending balance (in shares) at Dec. 31, 2016</t>
  </si>
  <si>
    <t>Ending balance at Dec. 31, 2016</t>
  </si>
  <si>
    <t>Beginning balance (in shares) (Predecessor) at Jun. 30, 2016</t>
  </si>
  <si>
    <t>Beginning balance (in shares) at Jun. 30, 2016</t>
  </si>
  <si>
    <t>Beginning balance (Predecessor) at Jun. 30, 2016</t>
  </si>
  <si>
    <t>Beginning balance at Jun. 30, 2016</t>
  </si>
  <si>
    <t>Other comprehensive income transfer from SCS</t>
  </si>
  <si>
    <t>[2]</t>
  </si>
  <si>
    <t>Preference stock redemption</t>
  </si>
  <si>
    <t>Reclassification from redeemable noncontrolling interests</t>
  </si>
  <si>
    <t>Ending balance (in shares) at Dec. 31, 2017</t>
  </si>
  <si>
    <t>Ending balance at Dec. 31, 2017</t>
  </si>
  <si>
    <t>Sale of noncontrolling interests</t>
  </si>
  <si>
    <t>[3]</t>
  </si>
  <si>
    <t>Ending balance (in shares) at Dec. 31, 2018</t>
  </si>
  <si>
    <t>Ending balance at Dec. 31, 2018</t>
  </si>
  <si>
    <t>Excludes redeemable noncontrolling interests. See Note 7 to the financial statements under "Noncontrolling Interests" for additional information.</t>
  </si>
  <si>
    <t>In connection with Southern Power becoming a participant to the Southern Company qualified pension plan and other postretirement benefit plan, $27 million of other comprehensive income, net of tax of $9 million, was transferred from SCS.</t>
  </si>
  <si>
    <t>See Note 15 under "Southern Power - Sales of Renewable Facility Interests" for additional information.</t>
  </si>
  <si>
    <t>Consolidated Statements of Stockholders' Equity (Parenthetical) $ in Millions</t>
  </si>
  <si>
    <t>Dec. 31, 2018USD ($)$ / shares</t>
  </si>
  <si>
    <t>Cash dividends (in dollars per share) | $ / shares</t>
  </si>
  <si>
    <t>Other comprehensive income (loss), net of tax</t>
  </si>
  <si>
    <t>Pension and Other Postretirement Benefit Plans</t>
  </si>
  <si>
    <t>Pension and Other Postretirement Benefit Plans | SCS</t>
  </si>
  <si>
    <t>Other comprehensive income (loss), tax</t>
  </si>
  <si>
    <t>Summary of Significant Accounting Policies</t>
  </si>
  <si>
    <t>Accounting Policies [Abstract]</t>
  </si>
  <si>
    <t>SUMMARY OF SIGNIFICANT ACCOUNTING POLICIES</t>
  </si>
  <si>
    <t>SUMMARY OF SIGNIFICANT ACCOUNTING POLICIES General Southern Company is the parent company of the traditional electric operating companies, Southern Power, Southern Company Gas (as of July 1, 2016), SCS, Southern Linc, Southern Holdings, Southern Nuclear, PowerSecure (as of May 9, 2016), and other direct and indirect subsidiaries. The traditional electric operating companies – Alabama Power, Georgia Power, Gulf Power (through December 31, 2018), and Mississippi Power – are vertically integrated utilities providing electric service in four Southeastern states. On January 1, 2019, Southern Company completed the sale of Gulf Power to NextEra Energy. Southern Power develops, constructs, acquires, owns, and manages power generation assets, including renewable energy projects, and sells electricity at market-based rates in the wholesale market. On May 22, 2018, Southern Power sold a noncontrolling 33% equity interest in SP Solar, a limited partnership indirectly owning substantially all of Southern Power's solar facilities, and, on December 11, 2018, Southern Power sold a noncontrolling tax equity interest in SP Wind, a holding company owning a portfolio of eight operating wind facilities. On November 5, 2018, Southern Power entered into an agreement to sell all of its equity interests in Plant Mankato (including the 385 -MW expansion currently under construction). On December 4, 2018, Southern Power sold all of its equity interests in Plant Oleander and Plant Stanton Unit A (together, the Florida Plants) to NextEra Energy. Southern Company Gas distributes natural gas through natural gas distribution utilities and is involved in several other complementary businesses including gas pipeline investments, wholesale gas services, and gas marketing services. In July 2018, Southern Company Gas completed sales of three of its natural gas distribution utilities (Elizabethtown Gas (New Jersey), Florida City Gas, and Elkton Gas (Maryland)). The remaining natural gas distribution utilities include Nicor Gas (Illinois), Atlanta Gas Light (Georgia), Virginia Natural Gas, and Chattanooga Gas (Tennessee). In June 2018, Southern Company Gas also completed the sale of Pivotal Home Solutions, which provided home equipment protection products and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Alabama Power's Plant Farley and Georgia Power's Plant Hatch and Plant Vogtle Units 1 and 2, and is currently managing construction of and developing Plant Vogtle Units 3 and 4, which are co-owned by Georgia Power. PowerSecure is a provider of energy solutions, including distributed energy infrastructure, energy efficiency products and services, and utility infrastructure services, to customers. See Note 15 for additional information regarding disposition activities. The registrants' financial statements reflect investments in subsidiaries on a consolidated basis. Intercompany transactions have been eliminated in consolidation. The equity method is used for investments in entities in which a registrant has significant influence but does not control and for VIEs where a registrant has an equity investment but is not the primary beneficiary. Southern Power has consolidated renewable generation projects that are partially funded by tax equity investors.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Note 7 for additional inform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respective financial statements of th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 In addition, Southern Company Gas has recast its reportable segments. See Note 16 under " Southern Company Gas " for additional information. At December 31, 2018, Southern Company and Southern Power each had assets and liabilities held for sale on their balance sheets. Unless otherwise noted, the disclosures herein related to specific asset and liability balances at December 31, 2018 exclude assets and liabilities held for sale. See Note 15 under " Assets Held for Sale " for additional information including Southern Company's and Southern Power's major classes of assets and liabilities classified as held for sale. Southern Company Gas Pursuant to the Merger, Southern Company pushed down the application of the acquisition method of accounting to the financial statements of Southern Company Gas such that the assets and liabilities are recorded at their respective fair values, and goodwill was established for the excess of the purchase price over the fair value of net identifiable assets. Accordingly, the financial statements of Southern Company Gas for periods before and after July 1, 2016 (acquisition date) reflect different bases of accounting, and the financial positions and results of operations of those periods are not comparable. Throughout Southern Company Gas' financial statements and the combined notes to the financial statements, periods prior to July 1, 2016 are identified as "predecessor," while periods after the acquisition date are identified as "successor." Certain predecessor period data presented in Southern Company Gas' financial statements has been modified or reclassified to conform to the presentation used by Southern Company. Changes to Southern Company Gas' statements of income include classifying operating revenues as natural gas revenues and other revenues, as well as classifying cost of goods sold as cost of natural gas and cost of other sales and presenting interest expense and AFUDC on a gross basis. Changes to Southern Company Gas' statements of cash flows include revised financial statement line item descriptions to align with the new balance sheet descriptions and expanded line items within each category of cash flow activity. Recently Adopted Accounting Standards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herein and in Note 4 . ASC 606 provided additional clarity on financial statement presentation that resulted in reclassifications into other revenues and other operations and maintenance from other income/(expense), net at Alabama Power and Georgia Power primarily related to certain unregulated sales of products and services. In addition, contract assets related to certain fixed retail revenues at Georgia Power and Southern Company's unregulated distributed generation business have been reclassified from unbilled revenue in accordance with the guidance in ASC 606. These reclassifications did not affect the timing or amount of revenues recognized or cash flows. ASC 606 also provided additional guidance on revenue recognized over time, resulting in a change in the timing of revenue recognized from guaranteed and fixed billing arrangements at Southern Company Gas. The specific impacts of applying ASC 606 to revenues from contracts with customers on the financial statements of Southern Company, Alabama Power, Georgia Power, and Southern Company Gas compared to previously recognized guidance is shown below. For the Year Ended December 31, 2018 Statements of Income As Reported Balances Without Adoption of ASC 606 Effect of Change (in millions) Southern Company Natural gas revenues $ 3,854 $ 3,852 $ 2 Other revenues 1,239 1,234 5 Other operations and maintenance 5,889 5,830 59 Operating Income 4,191 4,243 (52 ) Other income (expense), net 114 60 54 Earnings Before Income Taxes 2,749 2,747 2 Income taxes 449 448 1 Consolidated Net Income 2,300 2,299 1 Consolidated Net Income Attributable to Southern Company 2,226 2,225 1 Alabama Power Other revenues $ 267 $ 230 $ 37 Other operations and maintenance 1,669 1,625 44 Taxes other than income taxes 389 388 1 Operating Income 1,477 1,485 (8 ) Other income (expense), net 20 12 8 Georgia Power Other revenues $ 481 $ 387 $ 94 Other operations and maintenance 1,860 1,772 88 Operating Income 1,289 1,283 6 Other income (expense), net 115 121 (6 ) Southern Company Gas Natural gas revenues $ 3,874 $ 3,872 $ 2 Operating Income 915 913 2 Earnings Before Income Taxes 836 834 2 Income taxes 464 463 1 Net Income 372 371 1 For the Year Ended December 31, 2018 Statements of Cash Flows As Reported Balances Without Adoption of ASC 606 Effect of Change (in millions) Southern Company Consolidated net income $ 2,300 $ 2,299 $ 1 Changes in certain current assets and liabilities: Receivables (426 ) (472 ) 46 Other current assets (127 ) (81 ) (46 ) Accrued taxes 267 268 (1 ) Other current liabilities 63 61 2 Georgia Power Changes in certain current assets and liabilities: Receivables $ 8 $ 1 $ 7 Other current assets (43 ) (36 ) (7 ) Southern Company Gas Net income $ 372 $ 371 $ 1 Changes in certain current assets and liabilities: Accrued taxes 10 11 (1 ) Other current liabilities (22 ) (24 ) 2 At December 31, 2018 Balance Sheets As Reported Balances Without Adoption of ASC 606 Effect of Change (in millions) Southern Company Unbilled revenues $ 654 $ 728 $ (74 ) Other accounts and notes receivable 813 814 (1 ) Other current assets 162 87 75 Accrued taxes 656 655 1 Other current liabilities 852 854 (2 ) Total Stockholders' Equity 29,039 29,038 1 Georgia Power Unbilled revenues $ 208 $ 243 $ (35 ) Other accounts and notes receivable 80 81 (1 ) Other current assets 70 34 36 Southern Company Gas Accrued income taxes $ 66 $ 65 $ 1 Other current liabilities 130 132 (2 ) Common Stockholder's Equity 8,570 8,569 1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retrospectively effective January 1, 2018. Southern Company, Southern Power, and Southern Company Gas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 Restricted Cash " herein for additional information. In January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registrants adopted ASU 2017-04 effective January 1, 2018 with no impact on their respective financial statements.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respective financial statements. ASU 2017-07 has been applied retrospectively, with the service cost component of net periodic benefit costs included in operations and maintenance expenses and all other components of net periodic benefit costs included in other income (expense), net in the statements of income for all periods presented for Southern Company, the traditional electric operating companies, and Southern Company Gas. The impacted registrants used the practical expedient provided by ASU 2017-07, which permits an employer to use the amounts disclosed in its retirement benefits note for prior comparative periods as the estimation basis for applying the retrospective presentation requirements to those periods. The amounts of the other components of net periodic benefit costs reclassified for the prior periods are presented in Note 11 . The presentation changes resulted in a decrease in operating income and an increase in other income for the years ended December 31, 2017 and 2016 for each of the impacted registrants. Since Southern Power did not participate in the qualified pension and postretirement benefit plans until December 2017, no retrospective presentation of Southern Power's net periodic benefit costs is required. The requirement to limit capitalization to the service cost component of net periodic benefit costs has been applied on a prospective basis from the date of adoption for all registrant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respective financial statements. See Note 14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respective financial statements. On August 28, 2018, the FASB issued ASU No. 2018-14, Compensation – Retirement Benefits – Defined Benefit Plans – General (Topic 715-20): Disclosure Framework – Changes to the Disclosure Requirements for Defined Benefit Plans (ASU 2018-14). ASU 2018-14 amends ASC 715 to add, remove, and clarify disclosure requirements related to defined benefit pension and other postretirement plans. The registrants adopted ASU 2018-14 effective December 31, 2018 with no material impact on their respective financial statements. See Note 11 for disclosures required by ASU 2018-14. Affiliate Transactions 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power pool transactions. These costs are primarily included in other operations and maintenance expenses or capitalized to property, plant, and equipment. Costs for these services from SCS in 2018 , 2017 , and 2016 were as follows: Alabama Georgia Mississippi Southern Power (a) Southern Company Gas (b) (in millions) 2018 $ 508 $ 653 $ 104 $ 98 $ 194 2017 479 625 140 218 63 2016 460 606 231 193 17 (a) Prior to December 2017, Southern Power had no employees but was billed for employee-related costs from SCS. (b) Southern Company Gas' 2016 costs represent services provided subsequent to the Merger. Alabama Power and Georgia Power also have agreements with Southern Nuclear under which Southern Nuclear renders the following nuclear-related services at cost: general executive and advisory services; general operations, management, and technical services; administrative services including procurement, accounting, employee relations, systems, and procedures services; strategic planning and budgeting services; other services with respect to business and operations; and, for Georgia Power, construction management. These costs are primarily included in other operations and maintenance expenses or capitalized to property, plant, and equipment. Costs for these services in 2018 , 2017 , and 2016 amounted to $247 million , $248 million , and $249 million , respectively, for Alabama Power and $780 million , $675 million , and $666 million , respectively, for Georgia Power. See Note 2 under " Georgia Power – Nuclear Construction " for additional information regarding Southern Nuclear's construction management of Plant Vogtle Units 3 and 4 for Georgia Power. Cost allocation methodologies used by SCS and Southern Nuclear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Alabama Power's and Georgia Power's total power purchased from affiliates through the power pool is included in purchased power, affiliates on their respective statements of income. Mississippi Power's and Southern Power's total power purchased from affiliates through the power pool is included in purchased power on their respective statements of income and was as follows: Mississippi Power Southern Power (in millions) 2018 $ 15 $ 41 2017 16 27 2016 29 21 SCS, as agent for Alabama Power, Georgia Power, Southern Power, and Southern Company Gas, has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See Notes 7 and 15 under " Southern Company Gas – Equity Method Investments – SNG " and " Southern Company Gas – Investment in SNG ," respectively, for additional information. Transportation costs under these agreements in 2018 , 2017 , and 2016 were as follows: Alabama Georgia Southern Power Southern Company Gas (in millions) 2018 $ 8 $ 101 $ 25 $ 32 2017 9 102 25 32 2016 (*) 2 35 7 15 (*) Represents costs incurred for the period subsequent to Southern Company Gas' investment in SNG. On November 16, 2018, SNG completed its purchase of Georgia Power's natural gas lateral pipeline serving Plant McDonough Units 4 through 6 at net book value, as approved by the Georgia PSC on January 16, 2018. SNG expects to pay $142 million to Georgia Power in the first quarter 2020. During the interim period, Georgia Power will receive a discounted shipping rate to reflect the delayed consideration. Southern Company Gas' portion of the expected capital expenditures for the purchase of this pipeline and additional construction is $122 million . SCS, as agent for the traditional electric operating companies and Southern Power, has agreements with certain subsidiaries of Southern Company Gas to purchase natural gas. Natural gas purchases made under these agreements were immaterial for Alabama Power and Mississippi Power and as follows for Georgia Power and Southern Power in 2018 , 2017 , and 2016 : Georgia Southern Power (in millions) 2018 $ 21 $ 119 2017 22 119 2016 (*) 10 17 (*) Represents costs incurred for the period subsequent to Southern Company's acquisition of Southern Company Gas. Alabama Power and Mississippi Power jointly own Plant Greene County. The companies have an agreement under which Alabama Power operates Plant Greene County and Mississippi Power reimburses Alabama Power for its proportionate share of non-fuel expenses, which totaled $8 million , $9 million , and $13 million in 2018 , 2017 , and 2016 , respectively. Mississippi Power also reimburses Alabama Power for any direct fuel purchases delivered from one of Alabama Power's transfer facilities. There were no such fuel purchases in 2018 , 2017 , and 2016 . See Note 5 under " Joint Ownership Agreements " for additional information. Alabama Power has an agreement with Gulf Power under which Alabama Power made transmission system upgrades to ensure firm delivery of energy under a non-affiliate PPA from a combined cycle plant located in Autauga County, Alabama. Under a related tariff, Alabama Power received $11 million in 2018 , $11 million in 2017 , and $12 million in 2016 . See Note 15 under " Southern Company's Sale of Gulf Power " for information regarding the sale of Gulf Power. Alabama Power has agreements with PowerSecure for services related to utility infrastructure construction, distributed energy, and energy efficiency projects. Costs for these services amounted to approximately $24 million in 2018 and $11 million in 2017 and were immaterial in 2016 . See Note 7 under " SEGCO " for information regarding Alabama Power's and Georgia Power's equity method investment in SEGCO and related affiliate purchased power costs, as well as Alabama Power's gas pipeline ownership agreement with SEGCO. Georgia Power has entered into several PPAs with Southern Power for capacity and energy. Total expenses associated with these PPAs were $216 million , $235 million , and $265 million in 2018 , 2017 , and 2016 , respectively. See Note 8 under " Long-term Debt – Capital Leases – Georgia Power " and Note 9 under " Fuel and Power Purchase Agreements – Affiliate " for additional information. Georgia Power has a joint ownership agreement with Gulf Power under which Gulf Power owns a 25% portion of Plant Scherer Unit 3. Under this agreement, Georgia Power operates Plant Scherer Unit 3 and Gulf Power reimburses Georgia Power for its 25% proportionate share of the related non-fuel expenses, which were $8 million , $11 million , and $8 million in 2018 , 2017 , and 2016 , respectively. See Note 5 under " Joint Ownership Agreements " and Note 15 under " Southern Company's Sale of Gulf Power " for additional information. Mississippi Power has an agreement with Gulf Power under which Gulf Power owns a portion of Plant Daniel. Mississippi Power operates Plant Daniel and Gulf Power reimburses Mississippi Power for its proportionate share of all associated expenditures and costs, which totaled $31 million , $31 million , and $26 million in 2018 , 2017 , and 2016 , respectively. See Note 5 under " Joint Ownership Agreements " and Note 15 under " Southern Company's Sale of Gulf Power " for additional information. In 2014, prior to Southern Company's 2016 acquisition of PowerSecure, Georgia Power entered into agreements with PowerSecure to build solar power generation facilities at two U.S. Army bases, as approved by the Georgia PSC. In October 2016, the two facilities began commercial operation. Payments of $32 million made by Georgia Power to PowerSecure under the agreements since Southern Company's acquisition of PowerSecure are included in plant in service at December 31, 2018 . Southern Power's total revenues from all PPAs with Georgia Power, included in wholesale revenue affiliates on Southern Power's consolidated statements of income, were $215 million , $233 million , and $258 million for 2018 , 2017 , and 2016 , respectively. Included within these revenues were affiliate PPAs accounted for as operating leases, which totaled $65 million , $81 million , and $109 million for 2018 , 2017 , and 2016 , respectively. Southern Power has several agreements with SCS for transmission services. Transmission services purchased by Southern Power from SCS totaled $12 million , $13 million , and $11 million for 2018 , 2017 , and 2016 , respectively, and were charged to other operations and maintenance in Southern Power's consolidated statements of income. All charges were billed to Southern Power based on the Southern Company Open Access Transmission Tariff as filed with the FERC. The traditional electric operating companies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9 under " Fuel and Power Purchase Agreements " for additional information. Southern Power and the traditional electric operating companies generally settle amounts related to the above transactions on a monthly basis in the month following the performance of such services or the purchase or sale of electricity. See " Revenues – Southern Power " herein for additional information. The traditional electric operating companies, Southern Power, and Southern Company Gas provide incidental services to and receive such services from other Southern Company subsidiaries which are generally minor in duration and amount. Except as described herein, the traditional electric operating companies, Southern Power, and Southern Company Gas neither provided nor received any material services to or from affiliates in 2018 , 2017 , or 2016 . 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 Revenues The registrants generate revenues from a variety of sources which are accounted for under various revenue accounting guidance, including ASC 606, lease, derivative, and regulatory accounting. Other than the timing of recognition of guaranteed and fixed billing arrangements at Southern Company Gas, the adoption of ASC 606 had no impact on the timing or amount of revenue recognized under previous guidance. See " Recently Adopted Accounting Standards – Revenue " herein and Note 4 for information regarding the registrants' adoption of ASC 606 and related disclosures. Traditional Electric Operating Companies The majority of the revenues of the traditional electric operating companies are generated from contracts with retail electric customers. Retail revenues recognized under ASC 606 are consistent with prior revenue recognition policie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either on a levelized basis over the appropriate contract period or the amount billable under the contract terms. Energy and other revenues are</t>
  </si>
  <si>
    <t>Regulatory Matters</t>
  </si>
  <si>
    <t>Regulated Operations [Abstract]</t>
  </si>
  <si>
    <t xml:space="preserve"> REGULATORY MATTERS Southern Company Regulatory Assets and Liabilities Regulatory assets and (liabilities) reflected in the consolidated balance sheets of Southern Company at December 31, 2018 and 2017 relate to: 2018 2017 Note (in millions) Retiree benefit plans $ 3,658 $ 3,931 (a,p) Asset retirement obligations-asset 2,933 1,133 (b,p) Deferred income tax charges 799 814 (b,o) Property damage reserves-asset 416 333 (c) Under recovered regulatory clause revenues 407 317 (d) Environmental remediation-asset 366 511 (e,p) Loss on reacquired debt 346 223 (f) Remaining net book value of retired assets 211 306 (g) Vacation pay 182 183 (h,p) Long-term debt fair value adjustment 121 138 (i) Deferred PPA charges — 119 (j,p) Other regulatory assets 581 625 (k) Deferred income tax credits (6,455 ) (7,261 ) (b,o) Other cost of removal obligations (2,297 ) (2,684 ) (b) Customer refunds (293 ) (188 ) (n) Property damage reserves-liability (76 ) (135 ) (l) Over recovered regulatory clause revenues (47 ) (155 ) (d) Other regulatory liabilities (132 ) (104 ) (m) Total regulatory assets (liabilities), net $ 720 $ (1,894 )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sset retirement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8 million for the retiree Medicare drug subsidy, which is being recovered and amortized through 2027. (c) Through 2019, Georgia Power is recovering approximately $30 million annually for storm damage, which is expected to be adjusted in the Georgia Power 2019 Base Rate Case. See " Georgia Power – Storm Damage Recovery " herein for additional information. (d) Recorded and recovered or amortized over periods generally not exceeding 10 years . (e) Recovered through environmental cost recovery mechanisms when the remediation is performed or the work is performed. (f) Recovered over either the remaining life of the original issue or, if refinanced, over the remaining life of the new issue, which may range up to 50 years . (g) Amortized over periods not exceeding eight years . (h) Recorded as earned by employees and recovered as paid, generally within one year . This includes both vacation and banked holiday pay. (i) Recovered over the remaining life of the original debt issuances, which range up to 20 years . For additional information see Note 15 under " Southern Company Merger with Southern Company Gas ." (j) Related to Gulf Power and reclassified as assets held for sale at December 31, 2018. See Note 15 under " Southern Company's Sale of Gulf Power " for information regarding the sale of Gulf Power. (k) Comprised of numerous immaterial components including nuclear outage, fuel-hedging losses, cancelled construction projects, building and generating plant leases, property tax, and other miscellaneous assets. These costs are recorded and recovered or amortized over periods generally not exceeding 50 years . (l) Amortized as storm restoration and potential reliability-related expenses are incurred. (m) Comprised of numerous components including retiree benefit plans, fuel-hedging gains, AROs, and other liabilities that are recorded and recovered or amortized over periods not exceeding 20 years . (n) At December 31, 2018, represents amounts accrued and outstanding for refund, including approximately $109 million as a result of Alabama Power's 2018 retail return exceeding the allowed range, approximately $55 million pursuant to the Georgia Power Tax Reform Settlement Agreement, and approximately $100 million , subject to review and approval by the Georgia PSC, as a result of Georgia Power's 2018 retail ROE exceeding the allowed retail ROE range. See "Alabama Power – Rate RSE " and " Georgia Power – Rate Plans " herein for additional information. (o) As a result of the Tax Reform Legislation, these accounts include certain deferred income tax assets and liabilities not subject to normalization. The recovery and amortization of these amounts will be determined in future rate proceedings. See "Georgia Power," "Mississippi Power," and "Southern Company Gas" herein and Note 10 for additional information. (p) Not earning a return as offset in rate base by a corresponding asset or liability. Gulf Power On January 1, 2019, Southern Company completed its sale of Gulf Power to NextEra Energy. See Note 15 under " Southern Company's Sale of Gulf Power " for additional information. In accordance with a Florida PSC-approved settlement agreement, Gulf Power's rates effective for the first billing cycle in July 2017 increased by approximately $54 million annually (2017 Gulf Power Rate Case Settlement), including a $62 million increase in base revenues, less an $8 million purchased power capacity cost recovery clause credit. The 2017 Rate Case Settlement Agreement also resulted in a $32.5 million write-down of Gulf Power's ownership of Plant Scherer Unit 3, which was recorded in the first quarter 2017. As a continuation of the 2017 Gulf Power Rate Case Settlement Agreement, on March 26, 2018, the Florida PSC approved a stipulation and settlement agreement addressing Gulf Power's retail revenue requirement effects of the Tax Reform Legislation (Gulf Power Tax Reform Settlement Agreement). Beginning in April 1, 2018, the Gulf Power Tax Reform Settlement Agreement resulted in annual reductions of approximately $18 million to Gulf Power's base rates and approximately $16 million to Gulf Power's environmental cost recovery rates and a one-time refund of approximately $69 million for the retail portion of unprotected (not subject to normalization) deferred tax liabilities, which was credited to customers through Gulf Power's fuel cost recovery rates over the remainder of 2018. Alabama Power Regulatory Assets and Liabilities Regulatory assets and (liabilities) reflected in the balance sheets of Alabama Power at December 31, 2018 and 2017 relate to: 2018 2017 Note (in millions) Retiree benefit plans $ 947 $ 946 (a,p) Deferred income tax charges 241 240 (b,c,d,) Under recovered regulatory clause revenues 176 53 (e) Asset retirement obligations 147 (33 ) (b) Regulatory clauses 142 142 (f) Vacation pay 71 70 (g,p) Loss on reacquired debt 56 62 (h) Nuclear outage 49 56 (i) Remaining net book value of retired assets 43 54 (j) Other regulatory assets 57 58 (k,l) Deferred income tax credits (2,027 ) (2,082 ) (b,d) Other cost of removal obligations (497 ) (609 ) (b) Rate RSE refund (109 ) — (m) Natural disaster reserve (20 ) (38 ) (n) Other regulatory liabilities (45 ) (7 ) (l,o) Total regulatory assets (liabilities), net $ (769 ) $ (1,088 ) Note: Unless otherwise noted, the recovery and amortization periods for these regulatory assets and (liabilities) have been accepted or approved by the Alabama PSC and are as follows: (a) Recovered and amortized over the average remaining service period which may range up to 15 years . See Note 11 for additional information. (b) Asset retirement and removal assets and liabilities are recorded, deferred income tax assets are recovered, and deferred income tax credits are amortized over the related property lives, which may range up to 50 years . Asset retirement and other cost of removal assets and liabilities will be settled and trued up following completion of the related activities. (c) Included in the deferred income tax charges are $10 million for 2018 and $13 million for 2017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0 years . See Note 10 for additional information. (e) Recorded and recovered or amortized over periods not exceeding 10 years . See "Rate CNP PPA," " Rate CNP Compliance ," and" Rate ECR " herein for additional information. (f) Will be amortized concurrently with the effective date of Alabama Power's next depreciation study. See " Rate RSE " herein for additional information. (g) Recorded as earned by employees and recovered as paid, generally within one year . This includes both vacation and banked holiday pay. (h) Recovered over the remaining life of the original issue, which may range up to 50 years . (i) Nuclear outage costs are deferred to a regulatory asset when incurred and amortized over a subsequent 18 -month period. (j) Recorded and amortized over remaining periods up to 8 years . (k) Comprised of components including generation site selection/evaluation costs, PPA capacity (to be recovered over the next 12 months ), and other miscellaneous assets. Capitalized upon initialization of related construction projects, if applicable. (l) Fuel-hedging assets and liabilities are recorded over the life of the underlying hedged purchase contracts, which generally do not exceed three and a half years. Upon final settlement, actual costs incurred are recovered through the energy cost recovery clause. (m) Refund accrued as a result of the 2018 retail return exceeding the allowed range. See " Rate RSE " herein for additional information. (n) Amortized as storm restoration and potential reliability-related expenses are incurred. (o) Comprised of several components, primarily $33 million deferred as a result of the Alabama PSC accounting order regarding the Tax Reform Legislation. See "Tax Reform Accounting Order" herein for additional information. (p) Not earning a return as offset in rate base by a corresponding asset or liability. Rate RSE The Alabama PSC has adopted Rate RSE that provides for periodic annual adjustments based upon Alabama Power's projected weighted common equity return (WCER) compared to an allowable range. Rate RSE adjustments are based on forward-looking information for the applicable upcoming calendar year. Rate RSE adjustments for any two -year period, when averaged together, cannot exceed 4.0% and any annual adjustment is limited to 5.0% . When the projected WCER is under the allowed range, there is an adjusting point of 5.98% and eligibility for a performance-based adder of seven basis points, or 0.07% , to the WCER adjusting point if Alabama Power (i) has an "A" credit rating equivalent with at least one of the recognized rating agencies or (ii) is in the top one-third of a designated customer value benchmark survey. If Alabama Power's actual retail return is above the allowed WCER range, the excess will be refunded to customers unless otherwise directed by the Alabama PSC; however, there is no provision for additional customer billings should the actual retail return fall below the WCER range. Prior to January 2019, retail rates remained unchanged when the WCER range was between 5.75% and 6.21% . At December 31, 2016, Alabama Power's retail return exceeded the allowed WCER range which resulted in Alabama Power establishing a $73 million Rate RSE refund liability. In accordance with an Alabama PSC order issued in February 2017, Alabama Power applied the full amount of the refund to reduce the under recovered balance of Rate CNP PPA as discussed further below. Effective in January 2017, Rate RSE increased 4.48% , or $245 million annually. At December 31, 2017, Alabama Power's actual retail return was within the allowed WCER range. Retail rates under Rate RSE were unchanged for 2018. In conjunction with Rate RSE, Alabama Power has an established retail tariff that provides for an adjustment to customer billings to recognize the impact of a change in the statutory income tax rate. In accordance with this tariff, Alabama Power returned $267 million to retail customers through bill credits during 2018 as a result of the change in the federal income tax rate under the Tax Reform Legislation. On May 1, 2018, the Alabama PSC approved modifications to Rate RSE and other commitments designed to position Alabama Power to address the growing pressure on its credit quality resulting from the Tax Reform Legislation, without increasing retail rates under Rate RSE in the near term. Alabama Power plans to reduce growth in total debt by increasing equity, with corresponding reductions in debt issuances, thereby de-leveraging its capital structure. Alabama Power's goal is to achieve an equity ratio of approximately 55% by the end of 2025. At December 31, 2018, Alabama Power's equity ratio was approximately 47% . The approved modifications to Rate RSE began for billings in January 2019. The modifications include reducing the top of the allowed WCER range from 6.21% to 6.15% and modifications to the refund mechanism applicable to prior year actual results. The modifications to the refund mechanism allow Alabama Power to retain a portion of the revenue that causes the actual WCER for a given year to exceed the allowed range. Generally, if Alabama Power's actual WCER is between 6.15% and 7.65% , customers will receive 25% of the amount between 6.15% and 6.65% , 40% of the amount between 6.65% and 7.15% , and 75% of the amount between 7.15% and 7.65% . Customers will receive all amounts in excess of an actual WCER of 7.65% . In conjunction with these modifications to Rate RSE, on May 8, 2018, Alabama Power consented to a moratorium on any upward adjustments under Rate RSE for 2019 and 2020 and will also return $50 million to customers through bill credits in 2019. On November 30, 2018, Alabama Power made its required annual Rate RSE submission to the Alabama PSC of projected data for calendar year 2019. Projected earnings were within the specified range; therefore, retail rates under Rate RSE remain unchanged for 2019. At December 31, 2018, Alabama Power's retail return exceeded the allowed WCER range, which resulted in Alabama Power establishing a regulatory liability of $109 million for Rate RSE refunds. In accordance with an Alabama PSC order issued on February 5, 2019, Alabama Power will apply $75 million to reduce the Rate ECR under recovered balance and the remaining $34 million will be refunded to customers through bill credits in July through September 2019. Rate CNP PPA Alabama Power's retail rates, approved by the Alabama PSC, provide for adjustments under Rate CNP to recognize the placing of new generating facilities into retail service. Alabama Power may also recover retail costs associated with certificated PPAs under Rate CNP PPA. No adjustments to Rate CNP PPA occurred during the period 2016 through 2018 and no adjustment is expected in 2019. At December 31, 2018 and 2017 , Alabama Power had an under recovered Rate CNP PPA balance of $25 million and $12 million , respectively, which is included in deferred under recovered regulatory clause revenues in the balance sheet. In accordance with an accounting order issued in February 2017 by the Alabama PSC, Alabama Power eliminated the under recovered balance in Rate CNP PPA at December 31, 2016, which totaled approximately $142 million . As discussed herein under "Rate RSE," Alabama Power utilized the full amount of its $73 million Rate RSE refund liability to reduce the amount of the Rate CNP PPA under recovery and reclassified the remaining $69 million to a separate regulatory asset. The amortization of the new regulatory asset through Rate RSE will begin concurrently with the effective date of Alabama Power's next depreciation study, which is expected to occur no later than 2022. Alabama Power's current depreciation study became effective January 1, 2017. Rate CNP Compliance Rate CNP Compliance allows for the recovery of Alabama Power's retail costs associated with laws, regulations, and other such mandates directed at the utility industry involving the environment, security, reliability, safety, sustainability, or similar considerations impacting Alabama Power's facilities or operations. Rate CNP Compliance is based on forward-looking information and provides for the recovery of these costs pursuant to a factor that is calculated annually.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 will have no significant effect on Southern Company's or Alabama Power's revenues or net income, but will affect annual cash flow. Changes in Rate CNP Compliance-related operations and maintenance expenses and depreciation generally will have no effect on Southern Company's or Alabama Power's net income. In accordance with an accounting order issued in February 2017 by the Alabama PSC, Alabama Power reclassified $36 million of its under recovered balance in Rate CNP Compliance to a separate regulatory asset. The amortization of the new regulatory asset through Rate RSE will begin concurrently with the effective date of Alabama Power's next depreciation study, which is expected to occur no later than 2022. Alabama Power's current depreciation study became effective January 1, 2017. In December 2017, the Alabama PSC issued a consent order that Alabama Power leave in effect for 2018 the factors associated with Alabama Power's compliance costs for the year 2017, with any under-collected amount for prior years deemed recovered before any current year amounts. On November 30, 2018, Alabama Power submitted calculations associated with its cost of complying with environmental mandates, as provided under Rate CNP Compliance. The filing reflected a projected unrecovered retail revenue requirement for environmental compliance of approximately $205 million , which is being recovered in the billing months of January 2019 through December 2019. At December 31, 2018 , Alabama Power had an under recovered Rate CNP Compliance balance of $42 million , which is included in customer accounts receivable, and $17 million at December 31, 2017 included in deferred under recovered regulatory clause revenues in the balance sheet. Rate ECR Alabama Power has established energy cost recovery rates under Alabama Power's Rate ECR as approved by the Alabama PSC. Rates are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or Alabama Power's net income, but will impact operating cash flows. In accordance with an accounting order issued in February 2017 by the Alabama PSC, Alabama Power reclassified $36 million of its under recovered balance in Rate ECR to a separate regulatory asset. The amortization of the new regulatory asset through Rate RSE will begin concurrently with the effective date of Alabama Power's next depreciation study, which is expected to occur no later than 2022. Alabama Power's current depreciation study became effective January 1, 2017. In December 2017, the Alabama PSC issued a consent order that Alabama Power leave in effect for 2018 the energy cost recovery rates which began in 2017. On May 1, 2018, the Alabama PSC approved an increase to Rate ECR from 2.015 cents per KWH to 2.353 cents per KWH effective July 2018 through December 2018. On December 4, 2018, the Alabama PSC issued a consent order to leave this rate in effect through December 31, 2019. This change is expected to increase collections by approximately $183 million in 2019. Absent any further order from the Alabama PSC, in January 2020, the rates will return to the originally authorized 5.910 cents per KWH. As discussed herein under "Rate RSE," in accordance with an Alabama PSC order issued on February 5, 2019, Alabama Power will utilize $75 million of the 2018 Rate RSE refund liability to reduce the Rate ECR under recovered balance. At December 31, 2018 , Alabama Power's under recovered fuel costs totaled $109 million , of which $18 million is included in customer accounts receivable and $91 million is included in deferred under recovered regulatory clause revenues on Southern Company's and Alabama Power's balance sheets. At December 31, 2017, Alabama Power had an under recovered fuel balance of $25 million , which was included in deferred under recovered regulatory clause revenues on Southern Company's and Alabama Power's balance sheets. These classifications are based on estimates, which include such factors as weather, generation availability, energy demand, and the price of energy. A change in any of these factors could have a material impact on the timing of any recovery or return of fuel costs. Tax Reform Accounting Order On May 1, 2018, the Alabama PSC approved an accounting order that authorized Alabama Power to defer the benefits of federal excess deferred income taxes associated with the Tax Reform Legislation for the year ended December 31, 2018 as a regulatory liability and to use up to $30 million of such deferrals to offset under recovered amounts under Rate ECR. The estimated deferrals for the year ended December 31, 2018 totaled approximately $63 million , subject to adjustment following the filing of the 2018 tax return, of which $30 million was used to offset the Rate ECR under recovered balance and $33 million is recorded in other regulatory liabilities, deferred on the balance sheet to be used for the benefit of customers as determined by the Alabama PSC at a future date. See Note 10 under "Current and Deferred Income Taxes" for additional information. Software Accounting Order On February 5, 2019, the Alabama PSC approved an accounting order that authorizes Alabama Power to establish a regulatory asset for operations and maintenance costs associated with software implementation projects. The regulatory asset will be amortized ratably over the life of the related software.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When the reserve balance falls below $50 million , a reserve establishment charge will be activated (and the on-going reserve maintenance charge concurrently suspended) until the reserve balance reaches $75 million . In December 2017, the reserve maintenance charge was suspended and the reserve establishment charge was activated as a result of the NDR balance falling below $50 million . Alabama Power expects to collect approximately $16 million annually until the reserve balance is restored to $75 million . The NDR balance at December 31, 2018 was $20 million and is included in other regulatory liabilities, deferred on the balance sheet. The second component of the Rate NDR charge is intended to allow recovery of any existing deferred storm-related operations and maintenance costs and any future reserve deficits over a 24 -month period. The Alabama PSC order gives Alabama Power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Alabama Power has the authority, based on an order from the Alabama PSC, to accrue certain additional amounts as circumstances warrant. The order allows for reliability-related expenditures to be charged against the additional accruals when the NDR balance exceeds $75 million . Alabama Power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will enhance Alabama Power's ability to deal with the financial effects of future natural disasters, promote system reliability, and offset costs retail customers would otherwise bear. No such accruals were recorded or designated in any period presented.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Environmental Accounting Order), Alabama Power is allowed to establish a regulatory asset to record the unrecovered investment costs, including the unrecovered plant asset balance and the unrecovered costs associated with site removal and closure associated with future unit retirements caused by environmental regulations. The regulatory asset is being amortized and recovered over the affected unit's remaining useful life, as established prior to the decision regarding early retirement through Rate CNP Compliance. At December 31, 2018, this regulatory asset had a balance of $42 million , of which $10 million is included in other regulatory assets, current and $32 million is included in other regulatory assets, deferred on the balance sheet. Subsequent to December 31, 2018, Alabama Power determined that Plant Gorgas Units 8, 9, and 10 (approximately 1,000 MWs) will be retired by April 15, 2019 due to the expected costs of compliance with federal and state environmental regulations. In accordance with the Environmental Accounting Order, approximately $740 million of net investment costs will be transferred to a regulatory asset at the retirement date and recovered over the affected units' remaining useful lives, as established prior to the decision to retire. Georgia Power Regulatory Assets and Liabilities Regulatory assets and (liabilities) reflected in the balance sheets of Georgia Power at December 31, 2018 and 2017 relate to: 2018 2017 Note (in millions) Retiree benefit plans $ 1,295 $ 1,313 (a, l) Asset retirement obligations 2,644 945 (b, l) Deferred income tax charges 522 521 (b, c, l) Storm damage reserves 416 333 (d) Remaining net book value of retired assets 127 146 (e) Loss on reacquired debt 277 127 (f, l) Vacation pay 91 91 (g, l) Other cost of removal obligations 68 40 (b) Environmental remediation 55 49 (h) Other regulatory assets 135 106 (i) Deferred income tax credits (3,080 ) (3,248 ) (b, c) Customer refunds (165 ) (188 ) (j) Other regulatory liabilities (7 ) (3 ) (k, l) Total regulatory assets (liabilities), net $ 2,378 $ 232 Note: Unless otherwise noted, the recovery and amortization periods for these regulatory assets and (liabilities) are approved by the Georgia PSC and are as follows: (a) Recovered and amortized over the average remaining service period which may range up to 14 years . See Note 11 for additional information. (b) Through 2019, Georgia Power is recovering approximately $60 million annually for AROs, which is expected to be adjusted in the Georgia Power 2019 Base Rate Case. Asset retirement and removal liabilities will be settled and trued up following completion of the related activities. See Note 6 for additional information on AROs. Other cost of removal obligations and deferred income tax assets are recovered and deferred income tax liabilities are amortized over the related property lives, which may range up to 65 years . Included in the deferred income tax assets is $17 million for the retiree Medicare drug subsidy, which is being recovered and amortized through 2022. (c) As a result of the Tax Reform Legislation, these balances include $145 million of deferred income tax assets related to CWIP for Plant Vogtle Units 3 and 4 and approximately $610 million of deferred income tax liabilities, neither of which are subject to normalization. The recovery and amortization of these amounts is expected to be determined in the Georgia Power 2019 Base Rate Case. See " Rate Plans " herein and Note 10 for additional information. (d) Through 2019, Georgia Power is recovering approximately $30 million annually for storm damage, which is expected to be adjusted in the Georgia Power 2019 Base Rate Case. See " Storm Damage Recovery " herein and Note 1 under "Storm Damage Reserves" for additional information. (e) The net book value of Plant Branch Units 1 through 4 at December 31, 2018 was $87 million , which is being amortized over the units' remaining useful lives through 2024. The net book value of Plant Mitchell Unit 3 at December 31, 2018 was $9 million , which will continue to be amortized through December 31, 2019 as provided in the 2013 ARP. Amortization of the remaining approximately $4 million net book value of Plant Mitchell Unit 3 at December 31, 2019 and a total of approximately $31 million related to obsolete inventories of certain retired units is expected to be determined in the Georgia Power 2019 Base Rate Case. See " Integrated Resource Plan " herein for additional information. (f) Recovered over either the remaining life of the original issue or, if refinanced, over the remaining life of the new issue, which currently does not exceed 34 years . (g) Recorded as earned by employees and recovered as paid, generally within one year . This includes both vacation and banked holiday pay. (h) Through 2019, Georgia Power is recovering approximately $2 million annually for environmental remediation, which is expected to be adjusted in the Georgia Power 2019 Base Rate Case. See Note 3 under Environmental Remediation for additional information. (i) Comprised of several components including future generation costs, deferred nuclear outage costs, cancelled construction projects, building lease, and fuel-hedging losses. The timing of recovery of approximately $50 million for a future generation site is expected to be determined in the Georgia Power 2019 Base Rate Case. Nuclear outage costs are recorded and recovered or amortized over the outage cycles of each nuclear unit, which do not exceed 24 months . Approximately $30 million of costs associated with construction of environmental controls that will not be completed as a result of unit retirements are being amortized through 2022. The building lease is recorded and recovered or amortized through 2020. Fuel-hedging losses are recovered through Georgia Power's fuel cost recovery mechanism upon final settlement. See " Integrated Resource Plan " herein for additional information on future generation costs. (j) At December 31, 2018, approximately $55 million was accrued and outstanding for refund pursuant to the Georgia Power Tax Reform Settlement Agreement and approximately $100 million was accrued for refund, subject to review and approval by the Georgia PSC, as a result of the 2018 retail ROE exceeding the allowed retail ROE range. See " Rate Plans " herein for additional information. (k) Comprised of Demand-Side Management (DSM) tariff over recovery and fuel-hedging gains. The amortization of DSM tariff over recovery of $3 million at December 31, 2018 is expected to be determined in the Georgia Power 2019 Base Rate Case. Fuel-hedging gains are refunded through Georgia Power's fuel cost recovery mechanism upon final settlement. See " Rate Plans " herein for additional information on customer refunds and DSM tariffs. (l) Generally not earning a return as they are excluded from rate base or are offset in rate base by a corresponding asset or liability. Rate Pl</t>
  </si>
  <si>
    <t>Contingencies</t>
  </si>
  <si>
    <t>Commitments and Contingencies Disclosure [Abstract]</t>
  </si>
  <si>
    <t>CONTINGENCIE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laws and regulations governing air, water, land, and protection of other natural resources. Litigation over environmental issues and claims of various types, including property damage, personal injury, common law nuisance, and citizen enforcement of environmental laws and regulation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Southern Company In January 2017, a putative securities class action complaint was filed against Southern Company, certain of its officers, and certain former Mississippi Power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June 2017, the plaintiffs filed an amended complaint that provided additional detail about their claims, increased the purported class period by one day, and added certain other former Mississippi Power officers as defendants. In July 2017, the defendants filed a motion to dismiss the plaintiffs' amended complaint with prejudice, to which the plaintiffs filed an opposition in September 2017. On March 29, 2018, the U.S. District Court for the Northern District of Georgia, Atlanta Division,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On April 26, 2018, the defendants filed a motion for reconsideration of the court's order, seeking dismissal of the remaining claims in the lawsuit. On August 10, 2018, the court denied the motion for reconsideration and denied a motion to certify the issue for interlocutory appeal. In February 2017, Jean Vineyard filed a shareholder derivative lawsuit and, in May 2017, Judy Mesirov filed a shareholder derivative lawsuit, each in the U.S. District Court for the Northern District of Georgia. Each of these lawsuits names as defendants Southern Company, certain of its directors, certain of its officers, and certain former Mississippi Power officers. In August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On April 25, 2018, the court entered an order staying this lawsuit until 30 days after the resolution of any dispositive motions or any settlement, whichever is earlier, in the putative securities class action. In May 2017, Helen E. Piper Survivor's Trust filed a shareholder derivative lawsuit in the Superior Court of Gwinnett County, State of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On May 4, 2018, the court entered an order staying this lawsuit until 30 days after the resolution of any dispositive motions or any settlement, whichever is earlier, in the putative securities class action. Southern Company believes these legal challenges have no merit; however, an adverse outcome in any of these proceedings could have an impact on Southern Company's results of operations, financial condition, and liquidity. Southern Company will vigorously defend itself in these matters, the ultimate outcome of which cannot be determined at this time. Alabama Power On March 2, 2018, the Alabama Department of Environmental Management (ADEM) issued proposed administrative orders assessing a penalty of $1.25 million to Alabama Power for unpermitted discharge of fluids and/or pollutants to groundwater at five electric generating plants. The orders were finalized and Alabama Power paid the penalty on September 27, 2018. This matter is now concluded.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tort law claims. In 2016, the Georgia Court of Appeals reversed the trial court's previous dismissal of the case and remanded the case to the trial court. Georgia Power filed a petition for writ of certiorari with the Georgia Supreme Court, which was granted in August 2017. On June 18, 2018, the Georgia Supreme Court affirmed the judgment of the Georgia Court of Appeals and remanded the case to the trial court for further proceedings. Following a motion by Georgia Power, on February 13, 2019, the Superior Court of Fulton County entered an order staying this lawsuit for 60 days and ordered the parties to submit petitions to the Georgia PSC within 20 days for a declaratory ruling to address certain terms the court previously held were ambiguous as used in the Georgia PSC's orders. The order entered by the Superior Court of Fulton County also conditionally certified the proposed class. Georgia Power believes the plaintiffs' claims have no merit and will continue to vigorously defend itself in this matter. The amount of any possible losses cannot be calculated at this time because, among other factors, it is unknown whether conditional class certification will be upheld and the ultimate composition of any class; and whether any losses would be subject to recovery from any municipalities. The ultimate outcome of this matter cannot be determined at this time. Mississippi Power In 2016, a complaint against Mississippi Power was filed in Harrison County Circuit Court (Circuit Court) by Biloxi Freezing &amp; Processing Inc., Gulfside Casino Partnership, and John Carlton Dean, which was amended and refiled to include, among other things, Southern Company as a defendant. The individual plaintiff alleged that Mississippi Power and Southern Company violated the Mississippi Unfair Trade Practices Act. All plaintiffs alleged that Mississippi Power and Southern Company concealed, falsely represented, and failed to fully disclose important facts concerning the cost and schedule of the Kemper County energy facility and that these alleged breaches unjustly enriched Mississippi Power and Southern Company. The plaintiffs sought unspecified actual damages and punitive damages; asked the Circuit Court to appoint a receiver to oversee, operate, manage, and otherwise control all affairs relating to the Kemper County energy facility; asked the Circuit Court to revoke any licenses or certificates authorizing Mississippi Power or Southern Company to engage in any business related to the Kemper County energy facility in Mississippi; and sought attorney's fees, costs, and interest. The plaintiffs also sought an injunction to prevent any Kemper County energy facility costs from being charged to customers through electric rates. In June 2017, the Circuit Court ruled in favor of motions by Southern Company and Mississippi Power and dismissed the case. In July 2017, the plaintiffs filed notice of an appeal. On July 13, 2018, Mississippi Power and Southern Company reached a settlement agreement with the plaintiffs and the plaintiffs' appeal was dismissed with prejudice. The settlement had no material impact on Southern Company's or Mississippi Power's financial statements. On May 18, 2018, Southern Company and Mississippi Power received a notice of dispute and arbitration demand filed by Martin Product Sales, LLC (Martin) based on two agreements, both related to Kemper IGCC byproducts for which Mississippi Power provided termination notices in September 2017. Martin alleges breach of contract, breach of good faith and fair dealing, fraud and misrepresentation, and civil conspiracy and makes a claim for damages in the amount of approximately $143 million , as well as additional unspecified damages, attorney's fees, costs, and interest. In the first quarter 2019, Mississippi Power and Southern Company filed motions to dismiss. Southern Company and Mississippi Power believe this legal challenge has no merit; however, an adverse outcome in this proceeding could have a material impact on Southern Company's and Mississippi Power's results of operations, financial condition, and liquidity. Southern Company and Mississippi Power will vigorously defend themselves in this matter, the ultimate outcome of which cannot be determined at this time. On November 21, 2018, Ray C. Turnage and 10 other individual plaintiffs filed a putative class action complaint against Mississippi Power and the three current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in the refund process because it applied the wrong interest rate to the payments. The plaintiffs seek to recover, on behalf of themselves and their putative class, actual damages, punitive damages, pre-judgment interest, post-judgment interest, attorney's fees, and costs. Mississippi Power believes this legal challenge has no merit; however, an adverse outcome in this proceeding could have a material impact on Mississippi Power's results of operations, financial condition, and liquidity. Mississippi Power will vigorously defend itself in this matter, the ultimate outcome of which cannot be determined at this time. Southern Power Southern Power indirectly owns a 51% membership interest in RE Roserock LLC (Roserock), the owner of the Roserock facility in Pecos County, Texas. Prior to the facility being placed in service in November 2016, certain solar panels were damaged during installation by the construction contractor, McCarthy Building Companies, Inc. (McCarthy), and certain solar panels were damaged by a hail event that also occurred during construction. In connection therewith, Southern Power is withholding payments of approximately $26 million from the construction contractor, which has placed a lien on the Roserock facility for the same amount. In May 2017, Roserock filed a lawsuit in the state district court in Pecos County, Texas, (State Court lawsuit) against XL Insurance America, Inc. (XL) and North American Elite Insurance Company (North American Elite) seeking recovery from an insurance policy for damages resulting from the hail storm and McCarthy's installation practices. On June 1, 2018, the court in the State Court lawsuit granted Roserock's motion for partial summary judgment, finding that the insurers were in breach of contract and in violation of the Texas Insurance Code for failing to pay any monies owed for the hail claim. In addition to the State Court lawsuit, lawsuits were filed between Roserock and McCarthy, as well as other parties, and that litigation has been consolidated in the U.S. District Court for the Western District of Texas. Southern Power intends to vigorously pursue and defend these matters, the ultimate outcome of which cannot be determined at this time. Southern Company Gas Nicor Energy Services Company, doing business as Pivotal Home Solutions, formerly a wholly-owned subsidiary of Southern Company Gas, was a defendant in a putative class action initially filed in 2017 in the state court in Indiana. The plaintiffs purported to represent a class of the customers who purchased products from Nicor Energy Services Company and alleged that the marketing, sale, and billing of the products violated the Indiana Consumer Fraud and Deceptive Business Practices Act, constituting common law fraud and resulting in unjust enrichment of these entities. In 2018, Nicor Energy Services Company was named in a second class action filed in the state court of Ohio asserting nearly identical allegations and legal claims. The plaintiffs sought, on behalf of the classes they purported to represent, actual and punitive damages, interest costs, attorney fees, and injunctive relief. To facilitate the sale of Pivotal Home Solutions, Southern Company Gas retained most of the financial responsibility for these lawsuits following the completion of the sale. On June 12, 2018, the parties settled these claims and Southern Company Gas recorded an $11 million charge, which is included in other operations and maintenance expenses for the year ended December 31, 2018 . Southern Company Gas is involved in litigation relating to an incident that occurred in one of its prior service territories that resulted in several deaths, injuries, and property damage. Southern Company Gas has resolved all claims for personal injuries or death, but it is continuing to defend litigation seeking to recover alleged property damages. Southern Company Gas has insurance that provides full coverage of the expected financial exposure in excess of $11 million per incident. During the successor period ended December 31, 2016, Southern Company Gas recorded reserves for substantially all of its potential exposure from these cases.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conduct studies to determine the extent of any required cleanup and have recognized the estimated costs to clean up known impacted sites in the financial statements. A liability for environmental remediation costs is recognized only when a loss is determined to be probable and reasonably estimable. The traditional electric operating companies and the natural gas distribution utilities in Illinois and Georgi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At December 31, 2018 and 2017 , the environmental remediation liabilities of Alabama Power and Mississippi Power were immaterial.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In 2013, the Georgia PSC approved the 2013 ARP including the recovery of approximately $2 million annually through the ECCR tariff. Georgia Power recognizes a liability for environmental remediation costs only when it determines a loss is probable and reasonably estimable and reduces the reserve as expenditures are incurred. Any difference between the liabilities accrued and costs recovered through rates is deferred as a regulatory asset or liability. The annual recovery amount is expected to be adjusted as part of the Georgia Power 2019 Base Rate Case and further adjusted in future regulatory proceedings. Southern Company Gas is subject to environmental remediation liabilities associated with 40 former MGP sites in four different states. Southern Company Gas' accrued environmental remediation liability at December 31, 2018 and 2017 was based on the estimated cost of environmental investigation and remediation associated with known current and former MGP operating sites. These environmental remediation expenditures are recoverable from customers through rate mechanisms approved by the applicable state regulatory agencies of the natural gas distribution utilities, with the exception of one site representing $2 million of the accrued remediation costs. At December 31, 2018 and 2017 , the environmental remediation liability and the balance of under recovered environmental remediation costs were reflected in the balance sheets as follows: Southern Company Georgia Power Southern Company Gas (in millions) December 31, 2018: Environmental remediation liability: Other current liabilities $ 49 $ 23 $ 26 Accrued environmental remediation 268 — 268 Under recovered environmental remediation costs: Other regulatory assets, current $ 21 $ 2 $ 19 Other regulatory assets, deferred 345 53 292 December 31, 2017: Environmental remediation liability: Other current liabilities $ 73 $ 22 $ 46 Accrued environmental remediation (*) 389 — 342 Under recovered environmental remediation costs: Other regulatory assets, current $ 38 $ 2 $ 31 Other regulatory assets, deferred 473 47 379 (*) At December 31, 2017, $85 million of Southern Company Gas' total environmental remediation liability related to Elizabethtown Gas, which was sold on July 1, 2018. See Note 15 under " Southern Company Gas " for more information regarding Southern Company Gas' sale of Elizabethtown Ga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Southern Company, Georgia Power, or Southern Company Gas. Nuclear Fuel Disposal Costs Acting through the DOE and pursuant to the Nuclear Waste Policy Act of 1982, the U.S. government entered into contracts with Alabama Power and Georgia Power that require the DOE to dispose of spent nuclear fuel and high level radioactive waste generated at Plants Farley, Hatch, and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2014, Alabama Power and Georgia Power filed lawsuits against the U.S. government for the costs of continuing to store spent nuclear fuel at Plants Farley, Hatch, and Vogtle Units 1 and 2 for the period from January 1, 2011 through December 31, 2013. The damage period was subsequently extended to December 31, 2014. In October 2017, Alabama Power and Georgia Power filed additional lawsuits against the U.S. government in the Court of Federal Claims for the costs of continuing to store spent nuclear fuel at Plants Farley, Hatch, and Vogtle Units 1 and 2 for the period from January 1, 2015 through December 31, 2017. Damages will continue to accumulate until the issue is resolved, the U.S. government disposes of Alabama Power's and Georgia Power's spent nuclear fuel pursuant to its contractual obligations, or alternative storage is otherwise provided. No amounts have been recognized in the financial statements as of December 31, 2018 for any potential recoveries from the pending lawsuits. The final outcome of these matters cannot be determined at this time. However, Alabama Power and Georgia Power expect to credit any recoveries back for the benefit of customers in accordance with direction from their respective PSC and, therefore, no material impact on Southern Company's, Alabama Power's, or Georgia Power's net income is expected. On-site dry spent fuel storage facilities are operational at all three plants and can be expanded to accommodate spent fuel through the expected life of each plant. 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4.1 billion for public liability claims that could arise from a single nuclear incident. Each nuclear plant is insured against this liability to a maximum of $450 million by American Nuclear Insurers (ANI), with the remaining coverage provided by a mandatory program of deferred premiums that could be assessed, after a nuclear incident, against all owners of commercial nuclear reactors. A company could be assessed up to $138 million per incident for each licensed reactor it operates but not more than an aggregate of $20 million per incident to be paid in a calendar year for each reactor. Such maximum assessment, excluding any applicable state premium taxes, for Alabama Power and Georgia Power, based on its ownership and buyback interests in all licensed reactors, is $275 million and $267 million , respectively, per incident, but not more than an aggregate of $41 million and $40 million , respectively, to be paid for each incident in any one year. Both the maximum assessment per reactor and the maximum yearly assessment are adjusted for inflation at least every five years . The next scheduled adjustment is due no later than September 10, 2023. See Note 5 under " Joint Ownership Agreements "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and policies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Alabama Power and Georgia Power each purchase limits based on the projected full cost of replacement power, subject to ownership limitations, and have each elected a 12-week deductible waiting period for each nuclear plant. A builders' risk property insurance policy has been purchased from NEIL for the construction of Plant Vogtle Units 3 and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Alabama Power and Georgia Power as of December 31, 2018 under the NEIL policies would be $56 million and $85 million , respectively.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applicabl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Alabama Power or Georgia Power, as applicable, and could have a material effect on Southern Company's, Alabama Power's, and Georgia Power's financial condition and results of operations. All retrospective assessments, whether generated for liability, property, or replacement power, may be subject to applicable state premium taxes. Other Matters Mississippi Power In 2013, Mississippi Power submitted a lost revenue claim under the Deep Horizon Economic and Property Damages Settlement Agreement associated with the oil spill that occurred in the Gulf of Mexico in 2010. On May 14, 2018, Mississippi Power's claim was settled. The settlement proceeds of $18 million , net of expenses and income tax, are included in Mississippi Power's earnings for 2018. As of December 31, 2018, Mississippi Power had received half of the settlement proceeds. Southern Company Gas A wholly-owned subsidiary of Southern Company Gas owns and operates a natural gas storage facility consisting of two salt dome caverns in Louisiana. Periodic integrity tests are required in accordance with rules of the Louisiana Department of Natural Resources (DNR). In August 2017, in connection with an ongoing integrity project, updated seismic mapping indicated the proximity of one of the caverns to the edge of the salt dome may be less than the required minimum and could result in Southern Company Gas retiring the cavern early. At December 31, 2018 , the facility's property, plant, and equipment had a net book value of $109 million , of which the cavern itself represents approximately 20% . A potential early retirement of this cavern is dependent upon several factors including compliance with an order from the Louisiana DNR detailing the requirements to place the cavern back in service, which includes, among other things, obtaining core samples to determine the composition of the sheath surrounding the edge of the salt dome. The cavern continues to maintain its pressures and overall structural integrity. These events were considered in connection with Southern Company Gas' annual long-lived asset impairment analysis, which determined there was no impairment as of December 31, 2018 . Any changes in results of monitoring activities, rates at which expiring capacity contracts are re-contracted, timing of placing the cavern back in service, or Louisiana DNR requirements could trigger impairment. Further, early retirement of the cavern could trigger impairment of other long-lived assets associated with the natural gas storage facility. The ultimate outcome of this matter cannot be determined at this time, but could have a significant impact on Southern Company's or Southern Company Gas' financial statements.</t>
  </si>
  <si>
    <t>Revenue from Contracts with Customers</t>
  </si>
  <si>
    <t>Revenue from Contract with Customer [Abstract]</t>
  </si>
  <si>
    <t>Revenue from Contract with Customer</t>
  </si>
  <si>
    <t>REVENUE FROM CONTRACTS WITH CUSTOMERS The registrants generate revenues from a variety of sources, some of which are excluded from the scope of ASC 606, such as leases, derivatives, and certain cost recovery mechanisms. See Note 1 under " Recently Adopted Accounting Standards – Revenue " for additional information on the adoption of ASC 606 for revenue from contracts with customers and under "Revenues" for additional information on the revenue policies of the registrants. The following tables disaggregate revenue sources for the year ended December 31, 2018 : 2018 (in millions) Southern Company Operating revenues Retail electric revenues (a) Residential $ 6,608 Commercial 5,266 Industrial 3,224 Other 124 Natural gas distribution revenues 3,175 Alternative revenue programs (b) (20 ) Total retail electric and gas distribution revenues $ 18,377 Wholesale energy revenues (c)(d) 1,896 Wholesale capacity revenues (d) 620 Other natural gas revenues (e) 699 Other revenues (f) 1,903 Total operating revenues $ 23,495 (a) Retail electric revenues include $75 million of leases and a net increase of $60 million from certain cost recovery mechanisms that are not accounted for as revenue under ASC 606. See Note 2 for additional information on cost recovery mechanisms. (b) See Note 1 under " Revenues "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299 million of revenues accounted for as derivatives, primarily related to short-term physical energy sales in the wholesale electricity market. See Note 1 under " Revenues – Southern Power " and Note 14 for additional information on energy-related derivative contracts. (d) Wholesale energy and wholesale capacity revenues include $384 million and $121 million , respectively, of PPA contracts accounted for as leases. (e) Other natural gas revenues related to Southern Company Gas' energy and risk management activities are presented net of the related costs of those activities and include gross third-party revenues of $7.0 billion of which $3.9 billion relates to contracts that are accounted for as derivatives. See Note 16 under " Southern Company Gas " for additional information on the components of wholesale gas services operating revenues. (f) Other revenues include $322 million of revenues not accounted for under ASC 606. 2018 Alabama Power Georgia Power Mississippi Power (in millions) Operating revenues Retail revenues (a)(b) Residential $ 2,335 $ 3,301 $ 273 Commercial 1,578 3,023 286 Industrial 1,428 1,344 321 Other 26 84 9 Total retail electric revenues $ 5,367 $ 7,752 $ 889 Wholesale energy revenues (c) 297 133 348 Wholesale capacity revenues 101 54 6 Other revenues (b)(d) 267 481 22 Total operating revenues $ 6,032 $ 8,420 $ 1,265 (a) Retail revenues at Alabama Power, Georgia Power, and Mississippi Power include a net increase or (net reduction) of $152 million , $(19) million , and $(13) million , respectively, related to certain cost recovery mechanisms that are not accounted for as revenue under ASC 606. See Note 2 for additional information on cost recovery mechanisms. (b) Retail revenues and other revenues at Georgia Power include $74 million and $135 million , respectively, of revenues accounted for as leases. (c) Wholesale energy revenues at Alabama Power, Georgia Power, and Mississippi Power include $20 million , $29 million , and $4 million , respectively, accounted for as derivatives primarily related to short-term physical energy sales in the wholesale electricity market. See Note 14 for additional information on energy-related derivative contracts. (d) Other revenues at Alabama Power and Georgia Power include $57 million and $109 million , respectively, of revenues not accounted for under ASC 606. 2018 (in millions) Southern Power PPA capacity revenues (a) $ 580 PPA energy revenues (a) 1,140 Non-PPA revenues (b) 472 Other revenues 13 Total operating revenues $ 2,205 (a) PPA capacity revenues and PPA energy revenues include $186 million and $413 million , respectively, related to PPAs accounted for as leases. See Note 1 under " Revenues – Southern Power " for additional information on capacity revenues accounted for as leases. (b) Non-PPA revenues include $242 million of revenues from short-term sales related to physical energy sales in the wholesale electricity market accounted for as derivatives. See Note 1 under " Revenues – Southern Power " and Note 14 for additional information on energy-related derivative contracts. 2018 (in millions) Southern Company Gas Operating revenues Natural gas distribution revenues Residential $ 1,525 Commercial 436 Transportation 944 Industrial 40 Other 230 Alternative revenue programs (a) (20 ) Total natural gas distribution revenues $ 3,155 Gas pipeline investments 32 Wholesale gas services (b) 101 Gas marketing services (c) 568 Other revenues 53 Total operating revenues $ 3,909 (a) See Note 1 under " Revenues – Southern Company Gas " for additional information on alternative revenue programs at the natural gas distribution utilities. Alternative revenue program revenues are presented net of any previously recognized program amounts billed to customers during the same accounting period. (b) Wholesale gas services revenues are presented net of the related costs associated with its energy trading and risk management activities. Operating revenues, as presented, include gross third-party revenues of $7.0 billion of which $3.9 billion relates to contracts that are accounted for as derivatives. See Note 16 under " Southern Company Gas " for additional information on the components of wholesale gas services operating revenues and Note 14 for additional information on energy-related derivative contracts. (c) Gas marketing services includes $3 million of revenues not accounted for under ASC 606. Contract Balances The following table reflects the closing balances of receivables, contract assets, and contract liabilities related to revenues from contracts with customers at December 31, 2018 : Receivables Contract Assets Contract Liabilities (in millions) Southern Company $ 2,630 $ 102 $ 32 Alabama Power 520 — 12 Georgia Power 721 58 7 Mississippi Power 100 — — Southern Power 118 — 11 Southern Company Gas 952 — 2 As of December 31, 2018 , Alabama Power had contract liabilities for outstanding performance obligations primarily related to extended service agreements. Georgia Power had contract assets primarily related to fixed retail customer bill programs where the payment is contingent upon Georgia Power's continued performance and the customer's continued participation in the program over the one-year contract term and to unregulated service agreements where payment is contingent upon project completion. Georgia Power also had contract liabilities for outstanding performance obligations primarily related to unregulated service agreements. Southern Power's contract liabilities relate to collections recognized in advance of revenue for certain levelized PPAs with Georgia Power. Southern Company's unregulated distributed generation business had $39 million and $11 million of contract assets and contract liabilities, respectively, at December 31, 2018 remaining for outstanding performance obligation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December 31, 2018 are expected to be recognized as follows: 2019 2020 2021 2022 2023 2024 and (in millions) Southern Company (*) $ 487 $ 341 $ 315 $ 315 $ 306 $ 2,103 Alabama Power 23 22 26 23 22 140 Georgia Power 41 38 40 30 31 82 Mississippi Power 3 3 1 — — — Southern Power 323 295 270 281 275 2,028 (*) Excludes amounts related to held for sale assets. See Note 15 under " Southern Company's Sale of Gulf Power " for additional information.</t>
  </si>
  <si>
    <t>Property, Plant, and Equipment (Notes)</t>
  </si>
  <si>
    <t>Property, Plant and Equipment [Abstract]</t>
  </si>
  <si>
    <t>Property, Plant, and Equipment</t>
  </si>
  <si>
    <t>PROPERTY, PLANT, AND EQUIPMENT Property, plant, and equipment is stated at original cost or fair value at acquisition, as appropriate, less any regulatory disallowances and impairments. Original cost may include: materials; labor; minor items of property; appropriate administrative and general costs; payroll-related costs such as taxes, pensions, and other benefits; and the interest capitalized and/or cost of equity funds used during construction. The registrants' property, plant, and equipment in service consisted of the following at December 31, 2018 and 2017 : At December 31, 2018: Southern Company Alabama Power Georgia Power Mississippi Power Southern Power Southern Company Gas (in millions) Electric utilities: Generation $ 52,324 $ 16,533 $ 19,145 $ 2,849 $ 13,246 $ — Transmission 11,344 4,380 6,156 769 — — Distribution 18,746 7,389 10,389 968 — — General/other 4,446 2,100 1,985 314 25 — Electric utilities' plant in service 86,860 30,402 37,675 4,900 13,271 — Southern Company Gas: Natural gas distribution utilities transportation and distribution 12,409 — — — — 12,409 Storage facilities 1,640 — — — — 1,640 Other 1,128 — — — — 1,128 Southern Company Gas plant in service 15,177 — — — — 15,177 Other plant in service 1,669 — — — — — Total plant in service $ 103,706 $ 30,402 $ 37,675 $ 4,900 $ 13,271 $ 15,177 At December 31, 2017: Southern Company Alabama Power Georgia Power Mississippi Power Southern Power Southern Company Gas (in millions) Electric utilities: Generation $ 51,279 $ 14,213 $ 17,038 $ 2,801 $ 13,737 $ — Transmission 11,562 4,119 5,947 737 — — Distribution 19,239 7,034 9,978 946 — — General/other 4,402 1,960 1,898 289 18 — Electric utilities' plant in service 86,482 27,326 34,861 4,773 13,755 — Southern Company Gas: Natural gas distribution utilities transportation and distribution 13,079 — — — — 13,079 Storage facilities 1,599 — — — — 1,599 Other 1,155 — — — — 1,155 Southern Company Gas plant in service 15,833 — — — — 15,833 Other plant in service 1,227 — — — — — Total plant in service $ 103,542 $ 27,326 $ 34,861 $ 4,773 $ 13,755 $ 15,833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and certain maintenance costs including those described below. In accordance with orders from their respective state PSCs, Alabama Power and Georgia Power defer nuclear outage operations and maintenance expenses to a regulatory asset when the charges are incurred. Alabama Power amortizes the costs over a subsequent 18 -month period with Plant Farley's fall outage cost amortization beginning in January of the following year and spring outage cost amortization beginning in July of the same year. Georgia Power amortizes its costs over each unit's operating cycle, or 18 months for Plant Vogtle Units 1 and 2 and 24 months for Plant Hatch Units 1 and 2. A portion of Mississippi Power's railway track maintenance costs is charged to fuel stock and recovered through Mississippi Power's fuel clause. The portion of Southern Company Gas' non-working gas used to maintain the structural integrity of natural gas storage facilities that is considered to be non-recoverable is recorded as depreciable property, plant, and equipment, while the recoverable or retained portion is recorded as non-depreciable property, plant, and equipment. Capital Leases Assets acquired under a capital lease are included in property, plant, and equipment and are further detailed in the table below for the applicable registrants: Southern Company Georgia Power (in millions) At December 31, 2018: Office buildings $ 216 $ 61 PPAs (*) — 144 Computer-related equipment 43 — Gas pipeline 7 — Less: Accumulated amortization (75 ) (84 ) Balance, net of amortization $ 191 $ 121 At December 31, 2017: Office buildings $ 216 $ 61 PPAs (*) — 144 Computer-related equipment 51 — Gas pipeline 6 — Less: Accumulated amortization (72 ) (68 ) Balance, net of amortization $ 201 $ 137 (*) Represents Georgia Power's affiliate PPAs with Southern Power. See Note 1 under " Affiliate Transactions " and Note 9 under " Fuel and Power Purchase Agreements – Affiliate " for additional information. See Note 8 under " Long-term Debt – Capital Leases " for additional information. Depreciation and Amortization The traditional electric operating companies' and Southern Company Gas' depreciation of the original cost of utility plant in service is provided primarily by using composite straight-line rates. The approximate rates for 2018 , 2017 , and 2016 are as follows: 2018 2017 2016 (percent) Alabama Power 3.0 % 2.9 % 3.0 % Georgia Power 2.6 % 2.7 % 2.8 % Mississippi Power (*) 4.1 % 3.7 % 4.2 % Southern Company Gas 2.9 % 2.9 % 2.8 % (*) Mississippi Power's decrease in 2017 is primarily the result of recording a loss on its lignite mine in June 2017. Depreciation studies are conducted periodically to update the composite rates. These studies are filed with the respective state PSC and/or other applicable state and federal regulatory agencies for the traditional electric operating companies and natural gas distribution utilities. In 2016, Alabama Power submitted an updated depreciation study to the FERC and received authorization to use the recommended rates beginning January 2017. The study was also provided to the Alabama PSC. Under the terms of the 2013 ARP, Georgia Power amortized approximately $14 million annually from 2014 through 2016 of its remaining regulatory liability related to other cost of removal obligations. Southern Company's 2017 depreciation includes $34 million of reductions in depreciation recognized by Gulf Power under the terms of its 2013 rate case settlement agreement with the Florida PSC. When property, plant, and equipment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At December 31, 2018 and 2017 , accumulated depreciation for utility plant in service totaled $30.3 billion and $30.8 billion , respectively, for Southern Company and $4.3 billion and $4.5 billion , respectively, for Southern Company Gas. Depreciation of the original cost of other plant in service is provided primarily on a straight-line basis over estimated useful lives, which for Southern Company range up to 65 years and for Southern Company Gas range from five to 15 years for transportation equipment, 40 to 60 years for storage facilities, and up to 65 years for other assets. At December 31, 2018 and 2017 , accumulated depreciation for other plant in service totaled $766 million and $673 million , respectively, for Southern Company and $129 million and $75 million , respectively, for Southern Company Gas. Southern Power Southern Power applies component depreciation, where depreciation is computed principally by the straight-line method over the estimated useful life of the asset. Certain of Southern Power's generation assets related to natural gas-fired facilities are depreciated on a units-of-production basis, using hours or starts, to better match outage and maintenance costs to the usage of, and revenues from, these assets. The primary assets in Southern Power's property, plant, and equipment are generating facilities, which generally have estimated useful lives as follows: Southern Power Generating Facility Useful life Natural gas Up to 45 years Biomass Up to 40 years Solar Up to 35 years Wind Up to 30 years Southern Power reviews its estimated useful lives and salvage values on an ongoing basis. The results of these reviews could result in changes which could have a material impact on Southern Power's net income in the near term. When Southern Power's depreciable property, plant, and equipment is retired, or otherwise disposed of in the normal course of business, the applicable cost and accumulated depreciation is removed and a gain or loss is recognized in the statements of income. Joint Ownership Agreements At December 31, 2018 , the registrants' percentage ownership and investment (exclusive of nuclear fuel) in jointly-owned facilities in commercial operation were as follows: Facility (Type) Percent Ownership Plant in Service Accumulated Depreciation CWIP (in millions) Alabama Power Greene County (natural gas) Units 1 and 2 60.0 % (a) $ 274 $ 71 $ 1 Plant Miller (coal) Units 1 and 2 91.8 (b) 2,056 619 138 Georgia Power Plant Hatch (nuclear) 50.1 % (c) $ 1,569 $ 615 $ 54 Plant Vogtle (nuclear) Units 1 and 2 45.7 (c) 3,804 2,150 84 Plant Scherer (coal) Units 1 and 2 8.4 (c) 266 96 14 Plant Scherer (coal) Unit 3 75.0 (c) 1,238 493 66 Plant Wansley (coal) 53.5 (c) 1,179 362 160 Rocky Mountain (pumped storage) 25.4 (d) 184 135 — Mississippi Power Greene County (natural gas) Units 1 and 2 40.0 % (a) $ 180 $ 93 $ 1 Plant Daniel (coal) Units 1 and 2 50.0 (e) 723 201 7 Southern Company Gas Dalton Pipeline (natural gas pipeline) 50.0 % (f) $ 270 $ 6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f) Jointly owned with The Williams Companies, Inc. The Dalton Pipeline is a 115 -mile natural gas pipeline that serves as an extension of the Transco natural gas pipeline system into northwest Georgia. Southern Company Gas also entered into an agreement to lease its 50% undivided ownership in the Dalton Pipeline that became effective when it was placed in service in August 2017. Under the lease, Southern Company Gas will receive approximately $26 million annually for an initial term of 25 years . The lessee is responsible for maintaining the pipeline during the lease term and for providing service to transportation customers under its FERC-regulated tariff. Georgia Power also owns 45.7% of Plant Vogtle Units 3 and 4, which are currently under construction and had a CWIP balance of $4.5 billion at December 31, 2018 . See Note 2 under " Georgia Power – Nuclear Construction " for additional information. On December 4, 2018, Southern Power completed the sale of its 65% ownership interest in Plant Stanton Unit A, which Southern Power previously jointly-owned with OUC, the FMPA, and the KUA, to NextEra Energy. See Note 15 under " Southern Power – Sales of Natural Gas Plants " for additional information. In conjunction with Southern Company's sale of Gulf Power, Mississippi Power and Gulf Power have committed to seek a restructuring of their 50% undivided ownership interests in Plant Daniel such that each of them would, after the restructuring, own 100% of a generating unit. On January 15, 2019, Gulf Power provided notice to Mississippi Power that Gulf Power will retire its share of the generating capacity of Plant Daniel on January 15, 2024. Mississippi Power has the option to purchase Gulf Power's ownership interest for $1 on January 15, 2024, provided that Mississippi Power exercises the option no later than 120 days prior to that date. Mississippi Power is assessing the potential operational and economic effects of Gulf Power's notice. The ultimate outcome of these matters remains subject to completion of Mississippi Power's evaluations and applicable regulatory approvals, including the FERC and the Mississippi PSC, and cannot now be determined. See Note 15 under " Southern Company's Sale of Gulf Power " for information regarding the sale of Gulf Power. The registrants' proportionate share of their jointly-owned facility operating expenses is included in the corresponding operating expenses in the statements of income and each registrant is responsible for providing its own financing. Assets Subject to Lien On October 2, 2018, the Mississippi PSC approved executed agreements between Mississippi Power and its largest retail customer, Chevron Products Company (Chevron) , for Mississippi Power to continue providing retail service to the Chevron refinery in Pascagoula, Mississippi through 2038. The agreements grant Chevron a security interest in the co-generation assets, with a net book value of approximately $101 million at December 31, 2018 , located at the refinery that is exercisable upon the occurrence of (i) certain bankruptcy events or (ii) other events of default coupled with specific reductions in steam output at the facility and a downgrade of Mississippi Power's credit rating to below investment grade by two of the three rating agencies. Under the terms of the PPA and the expansion PPA for Southern Power's Plant Mankato, which was acquired in 2016, approximately $563 million of assets, primarily related to property, plant, and equipment, are subject to lien at December 31, 2018 . See Note 15 under " Southern Power – Sales of Natural Gas Plants " for additional information regarding the proposed sale of Plant Mankato. See Note 3 under " General Litigation Matters – Southern Power " for information regarding liens on Southern Power's Roserock facility. See Note 8 under " Secured Debt " for information regarding debt secured by certain assets of Georgia Power, Mississippi Power, and Southern Company Gas.</t>
  </si>
  <si>
    <t>Asset Retirement Obligations</t>
  </si>
  <si>
    <t>Asset Retirement Obligation Disclosure [Abstract]</t>
  </si>
  <si>
    <t>ASSET RETIREMENT OBLIGATIONS 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principally ash ponds. In addition, Alabama Power and Georgia Power have retirement obligations related to the decommissioning of nuclear facilities (Alabama Power's Plant Farley and Georgia Power's ownership interests in Plant Hatch and Plant Vogtle Units 1 and 2). See " Nuclear Decommissioning " herein for additional information. The traditional electric operating companies also have AROs related to various landfill sites, asbestos removal, and underground storage tanks, as well as, for Alabama Power, disposal of polychlorinated biphenyls in certain transformers and sulfur hexafluoride gas in certain substation breakers, for Georgia Power, gypsum cells, and for Mississippi Power, mine reclamation and water wells. The ARO liability for Southern Power primarily relates to Southern Power'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 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in millions) Balance at December 31, 2016 $ 4,514 $ 1,533 $ 2,532 $ 179 $ 64 Liabilities incurred 16 — 4 — 6 Liabilities settled (177 ) (26 ) (120 ) (23 ) — Accretion 179 77 89 5 4 Cash flow revisions 292 125 133 13 4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 In June 2018, Alabama Power recorded an increase of approximately $1.2 billion to its AROs related to the CCR Rule. Mississippi Power also recorded an increase of approximately $11 million to its AROs related to an ash pond at Plant Greene County, which is jointly-owned with Alabama Power. The revised cost estimates were based on information from feasibility studies performed on ash ponds in use at plants operated by Alabama Power, including Plant Greene County. During the second quarter 2018, Alabama Power's management completed its analysis of these studies which indicated that additional closure costs, primarily related to increases in estimated ash volume, water management requirements, and design revisions, will be required to close these ash ponds under the planned closure-in-place methodology. As the level of work becomes more defined in the next 12 months, it is likely that these cost estimates will change and the change could be material. In December 2018, Georgia Power recorded an increase of approximately $3.1 billion to its AROs related to the CCR Rule and the related state rule. During the second half of 2018, Georgia Power completed a strategic assessment related to its plans to close the ash ponds at all of its generating plants in compliance with the CCR Rule and the related state rule. This assessment included engineering and constructability studies related to design assumptions for ash pond closures and advanced engineering methods. The results indicated that additional closure costs will be required to close these ash ponds, primarily due to changes in closure strategies, the estimated amount of ash to be excavated, and additional water management requirements necessary to support closure strategies. These factors also impact the estimated timing of future cash outlays. In June 2018, Alabama Power completed an updated decommissioning cost site study for Plant Farley. The estimated cost of decommissioning based on the study resulted in an increase in Alabama Power's ARO liability of approximately $300 million . In December 2018, Georgia Power completed updated decommissioning cost site studies for Plant Hatch and Plant Vogtle Units 1 and 2. The estimated cost of decommissioning based on the studies resulted in an increase in Georgia Power's ARO liability of approximately $130 million . See " Nuclear Decommissioning " below for additional information. The 2018 reclassification of a portion of the ARO liability to liabilities held for sale by Southern Company represents the AROs related to Gulf Power. See Note 15 under " Southern Company's Sale of Gulf Power " and " Assets Held for Sale " for additional information. In 2017 , Alabama Power's and Georgia Power's cash flow revisions were primarily related to changes in closure strategy for ash ponds and landfills. Georgia Power's cash flow revisions in 2017 also related to changes in closure strategy for gypsum cells. Mississippi Power's cash flow revisions in 2017 primarily related to a revision in the closure date of its lignite mine. The liabilities settled in 2017 for Alabama Power, Georgia Power, and Mississippi Power were primarily related to ash pond closure activity. The cost estimates for AROs related to the CCR Rule are based on information at December 31, 2018 using various assumptions related to closure and post-closure costs, timing of future cash outlays, inflation and discount rates, and the potential methods for complying with the CCR Rule requirements for closure. The traditional electric operating companies expect to continue to periodically update their ARO cost estimates, which could increase further, as additional information becomes available. Absent continued recovery of ARO costs through regulated rates, Southern Company's and the traditional electric operating companies' results of operations, cash flows, and financial condition could be materially impacted. The ultimate outcome of this matter cannot be determined at this time.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Georgia Power's Funds' investment securities are loaned to institutional investors for a fee. Securities loaned are fully collateralized by cash, letters of credit, and/or securities issued or guaranteed by the U.S. government or its agencies or instrumentalities. At December 31, 2018 and 2017 , approximately $27 million and $76 million , respectively, of the fair market value of Georgia Power's Funds' securities were on loan and pledged to creditors under the Funds' managers' securities lending program. The fair value of the collateral received was approximately $28 million and $77 million at December 31, 2018 and 2017 , respectively, and can only be sold by the borrower upon the return of the loaned securities. The collateral received is treated as a non-cash item in the statements of cash flows. Investment securities in the Funds for December 31, 2018 and 2017 were as follows: Southern Company Alabama Power Georgia Power (in millions) At December 31, 2018: Equity securities $ 919 $ 594 $ 325 Debt securities 726 201 525 Other securities 74 51 23 Total investment securities in the Funds $ 1,719 $ 846 $ 873 At December 31, 2017: Equity securities $ 1,059 $ 644 $ 415 Debt securities 725 223 502 Other securities 47 35 12 Total investment securities in the Funds $ 1,831 $ 902 $ 929 These amounts exclude receivables related to investment income and pending investment sales and payables related to pending investment purchases. For Southern Company and Georgia Power, these amounts include Georgia Power's investment securities pledged to creditors and collateral received and excludes payables related to Georgia Power's securities lending program. The fair value increases (decreases) of the Funds, including reinvested interest and dividends and excluding the Funds' expenses, for 2018 , 2017 , and 2016 are shown in the table below. The fair value increases (decreases) included unrealized gains (losses) on securities held in the Funds at each of December 31, 2018 , 2017 , and 2016 , which are also shown in the table below. Southern Company Alabama Power Georgia Power (in millions) Fair value increases (decreases) 2018 $ (67 ) $ (38 ) $ (29 ) 2017 233 125 108 2016 114 76 38 Unrealized gains (losses) At December 31, 2018 $ (183 ) $ (96 ) $ (87 ) At December 31, 2017 181 98 83 At December 31, 2016 48 34 14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7 million and $18 million at December 31, 2018 and 2017 ,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8 and 2017 , the accumulated provisions for the external decommissioning trust funds were as follows: 2018 2017 (in millions) Alabama Power Plant Farley $ 846 $ 902 Georgia Power Plant Hatch $ 547 $ 583 Plant Vogtle Units 1 and 2 326 346 Total $ 873 $ 929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t December 31, 2018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2. Significant assumptions used to determine these costs for ratemaking were an estimated inflation rate of 4.5% and 2.4% for Alabama Power and Georgia Power, respectively, and an estimated trust earnings rate of 7.0% and 4.4%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 Under the 2013 ARP, the Georgia PSC approved Georgia Power's annual decommissioning cost for ratemaking of $4 million and $2 million for Plant Hatch and Plant Vogtle Units 1 and 2, respectively. Georgia Power expects the Georgia PSC to review and adjust, if necessary, the amounts collected in rates for nuclear decommissioning costs in the Georgia Power 2019 Base Rate Case.</t>
  </si>
  <si>
    <t>Consolidated Entities and Equity Method Investments</t>
  </si>
  <si>
    <t>Equity Method Investments and Joint Ventures [Abstract]</t>
  </si>
  <si>
    <t xml:space="preserve"> CONSOLIDATED ENTITIES AND EQUITY METHOD INVESTMENTS The registrants may hold ownership interests in a number of business ventures with varying ownership structures. Partnership interests and other variable interests are evaluated to determine if each entity is a VIE. If a venture is a VIE for which a registrant is the primary beneficiary, the assets, liabilities, and results of operations of the entity are consolidated. The registrants reassess the conclusion as to whether an entity is a VIE upon certain occurrences, which are deemed reconsideration events. For entities that are not determined to be VIEs, the registrants evaluate whether they have control or significant influence over the investee to determine the appropriate consolidation and presentation. Generally, entities under the control of a registrant are consolidated, and entities over which a registrant can exert significant influence, but which a registrant does not control, are accounted for under the equity method of accounting. However, the registrants may also invest in partnerships and limited liability companies that maintain separate ownership accounts. All such investments are required to be accounted for under the equity method unless the interest is so minor that there is virtually no influence over operating and financial policies, as are all investments in joint ventures. Investments accounted for under the equity method are recorded within equity investments in unconsolidated subsidiaries in the balance sheets and, for Southern Company and Southern Company Gas, the equity income is recorded within earnings from equity method investments in the statements of income. See " SEGCO " and " Southern Company Gas " herein for additional information. SEGCO Alabama Power and Georgia Power own equally all of the outstanding capital stock of SEGCO, which owns electric generating units with a total rated capacity of 1,020 MWs, as well as associated transmission facilities. Alabama Power and Georgia Power account for SEGCO using the equity method; Southern Company consolidates SEGCO. SEGCO uses natural gas as the primary fuel source for 1,000 MWs of its generating capacity. The capacity of these units is sold equally to Alabama Power and Georgia Power. Alabama Power and Georgia Power make payments sufficient to provide for the operating expenses, taxes, interest expense, and a ROE. The share of purchased power included in purchased power, affiliates in the statements of income totaled $102 million in 2018 , $76 million in 2017 , and $55 million in 2016 for Alabama Power and $105 million in 2018 , $78 million in 2017 , and $57 million in 2016 for Georgia Power. SEGCO paid $18 million of dividends in 2018 and $24 million in each of 2017 and 2016 , of which one-half of each was paid to each of Alabama Power and Georgia Power. In addition, Alabama Power and Georgia Power each recognize 50% of SEGCO's net income. Alabama Power, which owns and operates a generating unit adjacent to the SEGCO generating units, has a joint ownership agreement with SEGCO for the ownership of an associated gas pipeline. Alabama Power owns 14% of the pipeline with the remaining 86% owned by SEGCO. See Note 9 under " Guarantees " for additional information regarding guarantees of Alabama Power and Georgia Power related to SEGCO. Southern Power Variable Interest Entities Southern Power has certain wholly-owned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On May 22, 2018, Southern Power sold a noncontrolling 33% limited partnership interest in SP Solar to Global Atlantic Financial Group Limited (Global Atlantic). See Note 15 under " Southern Power " for additional information. A wholly-owned subsidiary of Southern Power is the general partner and holds a 1% ownership interest in SP Solar and another wholly-owned subsidiary of Southern Power owns the remaining 66% ownership in SP Solar. SP Solar qualifies as a VIE since the arrangement is structured as a limited partnership and the 33% limited partner does not have substantive kick-out rights against the general partner. Southern Power previously consolidated SP Solar and will continue to do so as the primary beneficiary of the VIE since it controls the most significant activities of the partnership, including operating and maintaining its assets. At December 31, 2018, SP Solar had total assets of $6.3 billion , total liabilities of $113 million , and noncontrolling interests of $1.2 billion .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Transfers and sales of the assets in the VIE are subject to limited partner consent and the liabilities do not have recourse to the general credit of Southern Power. Liabilities consist of customary working capital items and do not include any long-term debt. SP Wind On December 11, 2018, Southern Power sold a noncontrolling tax-equity interest in SP Wind to three financial investors. SP Wind owns eight operating wind farms. See Note 15 under " Southern Power " for additional information. Southern Power owns 100% of the class B membership interests and the three financial investors own 100% of the Class A membership interests. SP Wind qualifies as a VIE since the structure of the arrangement is similar to a limited partnership and the Class A members do not have substantive kick-out rights against Southern Power. Southern Power previously consolidated SP Wind and will continue to do so as the primary beneficiary of the VIE since it controls the most significant activities of the entity, including operating and maintaining its assets. At December 31, 2018, SP Wind had total assets of $2.5 billion , total liabilities of $51 million , and noncontrolling interests of $47 million .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Transfers and sales of the assets in the VIE are subject to Class A member consent and the liabilities do not have recourse to the general credit of Southern Power. Liabilities consist of customary working capital items and do not include any long-term debt. Redeemable Noncontrolling Interests In April 2017, Southern Power reclassified approximately $114 million from redeemable noncontrolling interests to non-redeemable noncontrolling interests due to the expiration of an option allowing SunPower Corporation to require Southern Power to purchase its redeemable noncontrolling interest at fair market value. In addition, in October 2017, Turner Renewable Energy, LLC redeemed at fair value its 10% interest of redeemable noncontrolling interest in certain of Southern Power's solar facilities. At December 31, 2018 and 2017, there were no outstanding redeemable noncontrolling interests. The following table presents the changes in Southern Power's redeemable noncontrolling interests for the years ended December 31, 2017 and 2016 : 2017 2016 (in millions) Beginning balance $ 164 $ 43 Net income attributable to redeemable noncontrolling interests 2 4 Distributions to redeemable noncontrolling interests (2 ) (1 ) Capital contributions from redeemable noncontrolling interests 2 118 Redemption of redeemable noncontrolling interests (59 ) — Reclassification to non-redeemable noncontrolling interests (114 ) — Change in fair value of redeemable noncontrolling interests 7 — Ending balance $ — $ 164 The following table presents the attribution of net income to Southern Power and the noncontrolling interests for the years ended December 31, 2017 and 2016 : 2017 2016 (in millions) Net income $ 1,117 $ 374 Less: Net income attributable to noncontrolling interests 44 32 Less: Net income attributable to redeemable noncontrolling interests 2 4 Net income attributable to Southern Power $ 1,071 $ 338 Southern Company Gas SouthStar, previously a joint venture owned 85% by Southern Company Gas and 15% by Piedmont, was the only VIE for which Southern Company Gas was the primary beneficiary, prior to October 2016 when Southern Company Gas completed its purchase of Piedmont's remaining interest in SouthStar. In 2015, Georgia Natural Gas Company (GNG), a 100% -owned, direct subsidiary of Southern Company Gas, notified Piedmont of its election, pursuant to a change in control of SouthStar, to purchase Piedmont's 15% interest in SouthStar at fair market value. This purchase was contingent upon the closing of the merger between Piedmont and Duke Energy Corporation (Duke Energy). In October 2016, after Piedmont and Duke Energy completed their merger, GNG completed its purchase of Piedmont's interest in SouthStar and paid a purchase price of $160 million and $15 million for Piedmont's share of SouthStar's 2016 earnings through the date of acquisition. Southern Company Gas' cash flows used for financing activities included SouthStar's distribution to Piedmont for its portion of SouthStar's annual earnings from the previous year. For the successor period of July 1, 2016 through December 31, 2016 , SouthStar made a distribution of $15 million upon completion of the purchase of Piedmont's interest in SouthStar. For the predecessor period of January 1, 2016 through June 30, 2016 , SouthStar distributed $19 million to Piedmont. Equity Method Investments The carrying amounts of Southern Company Gas' equity method investments at December 31, 2018 and 2017 and related income from those investments for the successor years ended December 31, 2018 and 2017 , the successor period of July 1, 2016 through December 31, 2016 , and the predecessor period of January 1, 2016 through June 30, 2016 were as follows: Investment Balance December 31, 2018 December 31, 2017 (in millions) SNG $ 1,261 $ 1,262 PennEast Pipeline 71 57 Atlantic Coast Pipeline 83 41 Other 123 117 Total $ 1,538 $ 1,477 Successor Predecessor Earnings from Equity Method Investments Year ended December 31, 2018 Year ended December 31, 2017 July 1, 2016 through December 31, 2016 January 1, 2016 through June 30, 2016 (in millions) (in millions) SNG $ 131 $ 88 $ 56 $ — PennEast Pipeline 5 6 — — Atlantic Coast Pipeline 7 6 1 — Other 5 6 3 2 Total $ 148 $ 106 $ 60 $ 2 SNG In 2016, Southern Company Gas, through a wholly-owned, indirect subsidiary, acquired a 50% equity interest in SNG, which is accounted for as an equity method investment. See Note 15 under " Southern Company Gas – Investment in SNG " for additional information. Selected financial information of SNG at December 31, 2018 and 2017 and for the years ended December 31, 2018 and 2017 and for the period September 1, 2016 through December 31, 2016 is as follows: At December 31, Balance Sheet Information 2018 2017 (in millions) Current assets $ 104 $ 82 Property, plant, and equipment 2,606 2,439 Deferred charges and other assets 121 121 Total Assets $ 2,831 $ 2,642 Current liabilities $ 103 $ 110 Long-term debt 1,103 1,102 Other deferred charges and other liabilities 212 76 Total Liabilities $ 1,418 $ 1,288 Total Stockholders' Equity $ 1,413 $ 1,354 Total Liabilities and Stockholders' Equity $ 2,831 $ 2,642 Income Statement Information Year ended December 31, 2018 Year ended December 31, 2017 September 1, 2016 (in millions) Revenues $ 604 $ 544 $ 230 Operating income 310 242 137 Net income 261 175 115 Other Investments Pipelines In 2014, Southern Company Gas entered into a partnership in which it holds a 20% ownership interest in the PennEast Pipeline, an interstate pipeline company formed to develop and operate a 118 -mile natural gas pipeline between New Jersey and Pennsylvania. The initial transportation capacity of 1.0 Bcf per day, is under long-term contracts, mainly with public utilities and other market-serving entities, such as electric generation companies, in New Jersey, Pennsylvania, and New York. Also in 2014, Southern Company Gas entered into a project in which it holds a 5% ownership interest in the Atlantic Coast Pipeline, an interstate pipeline company formed to develop and operate a 594 -mile natural gas pipeline in North Carolina, Virginia, and West Virginia with initial transportation capacity of 1.5 Bcf per day. See Note 2 under "FERC Matters – Southern Company Gas" for additional information on these pipeline projects. Pivotal JAX LNG, LLC Southern Company Gas owns a 50% interest in a LNG liquefaction and storage facility in Jacksonville, Florida, which was placed in service in October 2018. This facility is outfitted with a 2.0 million gallon storage tank with the capacity to produce in excess of 120,000 gallons of LNG per day.</t>
  </si>
  <si>
    <t>Financing</t>
  </si>
  <si>
    <t>Debt Disclosure [Abstract]</t>
  </si>
  <si>
    <t>FINANCING</t>
  </si>
  <si>
    <t xml:space="preserve">FINANCING Securities Due Within One Year A summary of long-term securities due within one year at each of December 31, 2018 and 2017 is as follows: December 31, 2018 Southern Company Alabama Power Georgia Mississippi Power Southern Power Southern Company Gas (in millions) Senior notes $ 2,950 $ 200 $ 500 $ — $ 600 $ 300 Revenue bonds (a) 173 — 108 40 — — First mortgage bonds 50 — — — — 50 Capitalized leases 24 1 13 — — — Other (b) 1 — (4 ) — (1 ) 7 Total $ 3,198 $ 201 $ 617 $ 40 $ 599 $ 357 (a) For Southern Company and Mississippi Power, includes $40 million in pollution control revenue bonds classified as short term since they are variable rate demand obligations supported by short-term credit facilities; however, the final maturity dates range from 2020 to 2028. (b) Represents unamortized debt related amounts, acquisition accounting fair value adjustments, and/or fair value hedges. See Note 14 for additional information regarding fair value hedges. December 31, 2017 Southern Company Georgia Mississippi Power Southern Power Southern Company Gas (in millions) Senior notes $ 2,354 $ 750 $ — $ 350 $ 155 Long-term bank term loans 1,420 100 900 420 — Revenue bonds (a) 90 — 90 — — Capitalized leases 31 11 — — — Other (b) (3 ) (4 ) (1 ) — 2 Total $ 3,892 $ 857 $ 989 $ 770 $ 157 (a) For Southern Company and Mississippi Power, includes $50 million in revenue bonds classified as short term at December 31, 2017 that were remarketed in an index rate mode subsequent to December 31, 2017. Also for Southern Company and Mississippi Power, includes $40 million in pollution control revenue bonds classified as short term since they are variable rate demand obligations supported by short-term credit facilities; however, the final maturity dates range from 2020 to 2028. (b) Represents unamortized debt related amounts, acquisition accounting fair value adjustments, and fair value hedges. See Note 14 for additional information regarding fair value hedges. Maturities of long-term debt for the next five years are as follows: Southern Company (a) Alabama Power Georgia Power (a) Mississippi Power Southern Power (b) Southern Company Gas (in millions) 2019 $ 3,156 $ 200 $ 621 $ — $ 600 $ 350 2020 4,041 250 1,006 307 825 — 2021 3,186 310 375 270 300 330 2022 1,974 750 505 — 677 46 2023 2,388 300 153 — 290 400 (a) Amounts include principal amortization related to the FFB borrowings beginning in 2020; however, the final maturity date is February 20, 2044. See " Long-term Debt – DOE Loan Guarantee Borrowings " herein for additional information. (b) Southern Power's 2022 maturity represents euro-denominated debt at the U.S. dollar denominated hedge settlement amount. Long-term Debt Senior Notes Total senior notes (including amounts due within one year) outstanding at December 31, 2018 and 2017 were as follows: Southern (a) Alabama Power Georgia Mississippi Power Southern Power Southern Company Gas (b) (in millions) December 31, 2018 $ 32,725 $ 6,875 $ 5,600 $ 1,200 $ 5,050 $ 4,000 December 31, 2017 35,148 6,375 7,100 755 5,459 4,157 (a) Includes $10.0 billion and $10.2 billion of senior notes at the Southern Company parent entity at December 31, 2018 and 2017 , respectively. (b) Represents senior notes issued by Southern Company Gas Capital, which are fully and unconditionally guaranteed by Southern Company Gas. See " Structural Considerations " herein for additional information. See Note 14 for information regarding fair value hedges of existing senior notes. Except as otherwise described herein, Southern Company and its subsidiaries used the proceeds of 2018 senior note issuances for long-term debt redemptions and maturities, to repay short-term indebtedness, and for general corporate purposes, including working capital. The subsidiaries also used the proceeds for their construction programs. In August 2018, Southern Company issued $750 million aggregate principal amount of Series 2018A Floating Rate Senior Notes due February 14, 2020 bearing interest based on three -month LIBOR. Subsequent to December 31, 2018, through cash tender offers, Southern Company repurchased and retired approximately $522 million of the $1.0 billion aggregate principal amount outstanding of its 1.85% Senior Notes due July 1, 2019 ( 1.85% Notes), approximately $180 million of the $350 million aggregate principal amount outstanding of its Series 2014B 2.15% Senior Notes due September 1, 2019 (Series 2014B Notes), and approximately $504 million of the $750 million aggregate principal amount outstanding of its Series 2018A Floating Rate Notes due February 14, 2020 (Series 2018A Notes), for an aggregate purchase price, excluding accrued and unpaid interest, of approximately $1.2 billion . In addition, subsequent to December 31, 2018, and following the completion of the cash tender offers, Southern Company completed the redemption of all of the Series 2018A Notes remaining outstanding and called for redemption all of the 1.85% Notes and Series 2014B Notes remaining outstanding. In June 2018, Alabama Power issued $500 million aggregate principal amount of Series 2018A 4.30% Senior Notes due July 15, 2048. In April 2018, Georgia Power redeemed all $250 million aggregate principal amount of its Series 2008B 5.40% Senior Notes due June 1, 2018. In May 2018, through cash tender offers, Georgia Power repurchased and retired $89 million of the $250 million aggregate principal amount outstanding of its Series 2007A 5.65% Senior Notes due March 1, 2037, $326 million of the $500 million aggregate principal amount outstanding of its Series 2009A 5.95% Senior Notes due February 1, 2039, and $335 million of the $600 million aggregate principal amount outstanding of its Series 2010B 5.40% Senior Notes due June 1, 2040, for an aggregate purchase price, excluding accrued and unpaid interest, of $902 million . In March 2018, Mississippi Power issued $300 million aggregate principal amount of Series 2018A Floating Rate Senior Notes due March 27, 2020 bearing interest based on three -month LIBOR and $300 million aggregate principal amount of Series 2018B 3.95% Senior Notes due March 30, 2028. In October 2018, Mississippi Power completed the redemption of all $30 million aggregate principal amount outstanding of its Series G 5.40% Senior Notes due July 1, 2035 and all $125 million aggregate principal amount outstanding of its Series 2009A 5.55% Senior Notes due March 1, 2019. Junior Subordinated Notes Total junior subordinated notes outstanding for Southern Company and Georgia Power at December 31, 2018 and 2017 were as follows: Southern (*) Georgia Power (in millions) December 31, 2018 $ 3,570 $ 270 December 31, 2017 3,570 270 (*) Includes $3.3 billion of junior subordinated notes at the Southern Company parent entity at both December 31, 2018 and 2017 . Pollution Control Revenue Bonds Pollution control revenue bond obligations represent loans to the traditional electric operating companies from public authorities of funds derived from sales by such authorities of revenue bonds issued to finance pollution control and solid waste disposal facilities. In some cases, the pollution control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Total tax-exempt pollution control revenue bond obligations (including amounts due within one year) outstanding at December 31, 2018 and 2017 were as follows: Southern Company Alabama Power Georgia Mississippi Power (in millions) December 31, 2018 $ 2,585 $ 1,060 $ 1,460 $ 40 December 31, 2017 3,297 1,060 1,821 83 In October 2018, Alabama Power purchased and held $120 million aggregate principal amount of The Industrial Development Board of the City of Mobile, Alabama Pollution Control Revenue Bonds (Alabama Power Company Plant Barry Project), Series 2008. Alabama Power reoffered these bonds to the public in November 2018. During 2018, Georgia Power purchased and held the following pollution control revenue bonds, which may be reoffered to the public at a later date: • approximately $105 million aggregate principal amount of Development Authority of Burke County (Georgia) Pollution Control Revenue Bonds (Georgia Power Company Plant Vogtle Project), First Series 2013 • $173 million aggregate principal amount of Development Authority of Bartow County (Georgia) Pollution Control Revenue Bonds (Georgia Power Company Plant Bowen Project), First Series 2009 • $55 million aggregate principal amount of Development Authority of Burke County (Georgia) Pollution Control Revenue Bonds (Georgia Power Company Plant Vogtle Project), Fifth Series 1994 • $65 million aggregate principal amount of Development Authority of Burke County (Georgia) Pollution Control Revenue Bonds (Georgia Power Company Plant Vogtle Project), Second Series 2008 • approximately $72 million aggregate principal amount of Development Authority of Bartow County (Georgia) Pollution Control Revenue Bonds (Georgia Power Company Plant Bowen Project), First Series 2013 In December 2018, the Development Authority of Burke County (Georgia) issued approximately $108 million aggregate principal amount of Pollution Control Revenue Bonds (Georgia Power Company Plant Vogtle Project), First Series 2018 due November 1, 2052 for the benefit of Georgia Power. The proceeds were used to redeem, in January 2019, approximately $13 million , $20 million , and $75 million aggregate principal amount of Development Authority of Burke County (Georgia) Pollution Control Revenue Bonds (Georgia Power Company Plant Vogtle Project), First Series 1992, Eighth Series 1994, and Second Series 1995, respectively. In July 2018, Mississippi Power purchased and held approximately $43 million aggregate principal amount of Mississippi Business Finance Corporation Pollution Control Revenue Refunding Bonds, Series 2002. Mississippi Power may reoffer these bonds to the public at a later date. Bank Term Loans Total long-term bank term loans (including amounts due within one year) outstanding at December 31, 2018 and 2017 were as follows: Southern Company Alabama Power Georgia Mississippi Power Southern Power (in millions) December 31, 2018 $ 145 $ 45 $ — $ — $ — December 31, 2017 1,465 45 100 900 420 See " Notes Payable " herein for additional information regarding bank term loans. In January 2018, Georgia Power repaid its outstanding $100 million floating rate bank loan due October 26, 2018. In March 2018, Mississippi Power repaid at maturity a $900 million unsecured term loan. In May 2018, Southern Power repaid $420 million aggregate principal amount of long-term floating rate bank loans. In November 2018, SEGCO, as borrower, and Alabama Power, as guarantor, entered into a $100 million long-term delayed draw floating rate bank term loan bearing interest based on three-month LIBOR, which SEGCO used to repay at maturity $100 million aggregate principal amount of Series 2013A Senior Notes. See Note 9 under " Guarantees " for additional information. DOE Loan Guarantee Borrowings Pursuant to the loan guarantee program established under Title XVII of the Energy Policy Act of 2005 (Title XVII Loan Guarantee Program), Georgia Power and the DOE entered into the Loan Guarantee Agreement in 2014, under which the DOE agreed to guarantee the obligations of Georgia Power under a note purchase agreement (FFB Note Purchase Agreement) among the DOE, Georgia Power, and the FFB and a related promissory note (FFB Promissory Note). The FFB Note Purchase Agreement and the FFB Promissory Note provide for a multi-advance term loan facility (FFB Credit Facility), under which Georgia Power may make term loan borrowings through the FFB. In July 2017, Georgia Power entered into an amendment to the Loan Guarantee Agreement (LGA Amendment) in connection with the DOE's consent to Georgia Power's entry into the Vogtle Services Agreement and the related intellectual property licenses (IP Licenses). Under the terms of the Loan Guarantee Agreement, upon termination of the Vogtle 3 and 4 Agreement, further advances are conditioned upon the DOE's approval of any agreements entered into in replacement of the Vogtle 3 and 4 Agreement. Under the terms of the LGA Amendment, Georgia Power will not request any advances unless and until certain conditions are satisfied, including (i) receipt of the DOE's approval of the Bechtel Agreement (together with the Vogtle Services Agreement and the IP Licenses, the Replacement EPC Arrangements) and (ii) Georgia Power's entry into a further amendment to the Loan Guarantee Agreement with the DOE to reflect the Replacement EPC Arrangements. Proceeds of advances made under the FFB Credit Facility are used to reimburse Georgia Power for Eligible Project Costs. Aggregate borrowings under the FFB Credit Facility may not exceed the lesser of (i) 70% of Eligible Project Costs or (ii) approximately $3.46 billion . In September 2017, the DOE issued a conditional commitment to Georgia Power for up to approximately $1.67 billion of additional guaranteed loans under the Loan Guarantee Agreement. This conditional commitment expires on March 31, 2019 , subject to any further extension approved by the DOE. Final approval and issuance of these additional loan guarantees by the DOE cannot be assured and are subject to the negotiation of definitive agreements, completion of due diligence by the DOE, receipt of any necessary regulatory approvals, and satisfaction of other conditions. All borrowings under the FFB Credit Facility are full recourse to Georgia Power, and Georgia Power is obligated to reimburse the DOE for any payments the DOE is required to make to the FFB under the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In addition to the conditions described above,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pon satisfaction of all conditions described above,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At both December 31, 2018 and 2017 , Georgia Power had $2.6 billion of borrowings outstanding under the FFB Credit Facility.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including any decision not to continue construction of Plant Vogtle Units 3 and 4)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Among other things, these mandatory prepayment events include (i) the termination of the Vogtle Services Agreement or rejection of the Vogtle Services Agreement in bankruptcy if Georgia Power does not maintain access to intellectual property rights under the IP Licenses; (ii) a decision by Georgia Power not to continue construction of Plant Vogtle Units 3 and 4; (iii) cancellation of Plant Vogtle Units 3 and 4 by the Georgia PSC, or by Georgia Power if authorized by the Georgia PSC; and (iv) cost disallowances by the Georgia PSC that could have a material adverse effect on completion of Plant Vogtle Units 3 and 4 or Georgia Power's ability to repay the outstanding borrowings under the FFB Credit Facility. Under certain circumstances, insurance proceeds and any proceeds from an event of taking must be applied to immediately prepay outstanding borrowings under the FFB Credit Facility. In addition, if Georgia Power discontinues construction of Plant Vogtle Units 3 and 4, Georgia Power would be obligated to immediately repay a portion of the outstanding borrowings under the FFB Credit Facility to the extent such outstanding borrowings exceed 70% of Eligible Project Costs, net of the proceeds received by Georgia Power under the Guarantee Settlement Agreement. Georgia Power also may voluntarily prepay outstanding borrowings under the FFB Credit Facility. Under the FFB Credit Facility,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Other Long-Term Debt Alabama Power Alabama Power has formed a wholly-owned trust subsidiary for the purpose of issuing preferred securities. The proceeds of the related equity investments and preferred security sales were loaned back to Alabama Power through the issuance of junior subordinated notes totaling $206 million outstanding at December 31, 2018 and 2017 , which constitute substantially all of the assets of this trust and are reflected in the balance sheets as long-term debt payable. Alabama Power considers that the mechanisms and obligations relating to the preferred securities issued for its benefit, taken together, constitute a full and unconditional guarantee by it of the trust's payment obligations with respect to these securities. At December 31, 2018 and 2017 , trust preferred securities of $200 million were outstanding. See Note 1 under " Variable Interest Entities " for additional information on the accounting treatment for this trust and the related securities. Mississippi Power At December 31, 2018 and 2017 , Mississippi Power had $270 million aggregate principal amount outstanding of Mississippi Business Finance Corporation Taxable Revenue Bonds, 7.13% Series 1999A due October 20, 2021. Mississippi Power assumed the obligations in 2011 in connection with its election under its operating lease of Plant Daniel Units 3 and 4 to purchase the assets. The bonds were recorded at fair value at the date of assumption, or $346 million , reflecting a premium of $76 million . See " Secured Debt " herein for additional information. At December 31, 2018 and 2017 , Mississippi Power had $50 million of tax-exempt revenue bond obligations outstanding representing loans to Mississippi Power from a public authority of funds derived from the sale by such authority of revenue bonds issued to finance a portion of the costs of constructing the Kemper County energy facility. Southern Company Gas At December 31, 2018 and 2017 , Nicor Gas had $1.3 billion and $1.0 billion , respectively, of first mortgage bonds outstanding. These bonds have been issued with maturities ranging from 2019 to 2058. See " Secured Debt " herein for additional information. Prior to its sale, in the second quarter 2018, Pivotal Utility Holdings caused $200 million aggregate principal amount of gas facility revenue bonds to be redeemed. Nicor Gas issued $300 million aggregate principal amount of first mortgage bonds in a private placement, of which $100 million was issued in August 2018 and $200 million was issued in November 2018. At both December 31, 2018 and 2017 , Atlanta Gas Light had $159 million of medium-term notes outstanding. Capital Leases Assets acquired under capital leases are recorded in the balance sheets as property, plant, and equipment and the related obligations are classified as long-term debt. See Note 5 under " Capital Leases " for additional information. Southern Company At December 31, 2018 and 2017 , SCS had capital lease obligations of approximately $178 million and $177 million , respectively, for an office building and certain computer equipment including desktops, laptops, servers, printers, and storage devices with annual interest rates that range from 1.6% to 4.7% . Georgia Power At December 31, 2018 and 2017 , Georgia Power had a capital lease obligation for its corporate headquarters building of $15 million and $22 million , respectively, with an annual interest rate of 7.9% . For ratemaking purposes, the Georgia PSC has allowed the lease payments in cost of service with no return on the capital lease asset. The difference between the depreciation and the lease payments allowed for ratemaking purposes is recovered as operating expenses as ordered by the Georgia PSC. The annual operating expense incurred for this capital lease was not material for any year presented. At December 31, 2018 and 2017 , Georgia Power had capital lease obligations related to two affiliate PPAs with Southern Power of $128 million and $132 million , respectively. The annual interest rates range from 11% to 12% for these two capital lease PPAs. For ratemaking purposes, the Georgia PSC has included the capital lease asset amortization in cost of service and the interest in Georgia Power's cost of debt. See Note 1 under " Affiliate Transactions " and Note 9 under " Fuel and Power Purchase Agreements – Affiliate " for additional information. Secured Debt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Outstanding secured debt at December 31, 2018 and 2017 for the applicable registrants was as follows: Georgia (a) Mississippi Power (b) Southern Company Gas (c) (in millions) December 31, 2018 $ 2,767 $ 270 $ 1,325 December 31, 2017 2,779 270 1,025 (a) Includes Georgia Power's FFB loans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se borrowings totaled $2.6 billion at both December 31, 2018 and 2017 . See " Long-term Debt – DOE Loan Guarantee Borrowings " herein for additional information. Also includes capital lease obligations of $142 million and $154 million at December 31, 2018 and 2017 , respectively. See " Long-term Debt – Capital Leases – Georgia Power " herein for additional information. (b) The revenue bonds assumed in conjunction with Mississippi Power's purchase of Plant Daniel Units 3 and 4 are secured by Plant Daniel Units 3 and 4 and certain related personal property. See " Long-term Debt – Other Long-Term Debt " herein for additional information. (c) Nicor Gas' first mortgage bonds are secured by substantially all of Nicor Gas' properties. See " Long-term Debt – Other Long-Term Debt – Southern Company Gas " herein for additional information. At December 31, 2018 and 2017 , Gulf Power had $41 million of secured debt related to a lien on its property at Plant Daniel in connection with the issuance of two series of its pollution control revenue bonds, which are included in liabilities held for sale on Southern Company's balance sheet at December 31, 2018. On January 1, 2019, Southern Company completed its sale of Gulf Power to NextEra Energy. See Note 15 under " Southern Company's Sale of Gulf Power " for additional information. Each registrant's senior notes, junior subordinated notes, pollution control and other revenue bond obligations, bank term loans, credit facility borrowings, and notes payable are effectively subordinated to all secured debt of each respective registrant. Bank Credit Arrangements At December 31, 2018 , committed credit arrangements with banks were as follows: Expires Executable Term Loans Expires Within One Year Company 2019 2020 2022 Total Unused (d) One Year Two Years Term Out No Term Out (in millions) Southern Company (a) $ — $ — $ 2,000 $ 2,000 $ 1,999 $ — $ — $ — $ — Alabama Power 33 500 800 1,333 1,333 — — — 33 Georgia Power — — 1,750 1,750 1,736 — — — — Mississippi Power 100 — — 100 100 — — — 100 Southern Power (b) — — 750 750 727 — — — — Southern Company Gas (c) — — 1,900 1,900 1,895 — — — — Other 30 — — 30 30 — — — 30 Southern Company Consolidated (e) $ 163 $ 500 $ 7,200 $ 7,863 $ 7,820 $ — $ — $ — $ 163 (a) Represents the Southern Company parent entity. (b) Southern Power's subsidiaries are not parties to its bank credit arrangement. (c) Southern Company Gas provides a parent guarantee of the obligations of its subsidiary Southern Company Gas Capital, which is the borrower of $1.4 billion ( $1.395 billion unused) of this arrangement. Southern Company Gas' committed credit arrangement also includes $500 million (all unused) for which Nicor Gas is the borrower and which is restricted for working capital needs of Nicor Gas. Pursuant to this multi-year credit arrangement, the allocations between Southern Company Gas Capital and Nicor Gas may be adjusted. See " Structural Considerations " herein for additional information. (d) Amounts used are for letters of credit. (e) Excludes $280 million of committed credit arrangements of Gulf Power, which was sold on January 1, 2019. See Note 15 under " Southern Company's Sale of Gulf Power " for additional information. Most of the bank credit arrangements require payment of commitment fees based on the unused portion of the commitments or the maintenance of compensating balances with the banks. Commitment fees average less than 1 / 4 of 1% for Southern Company, the traditional electric operating companies, Southern Power, Southern Company Gas, and Nicor Gas. Compensating balances are not legally restricted from withdrawal.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Company's, Southern Company Gas', and Nicor Gas' credit arrangements contain covenants that limit debt levels to 70% of total capitalization, as defined in the agreements, and most of the other subsidiaries' bank credit arrangements contain covenants that limit debt levels to 65% of total capitalization, as defined in the agreements. For purposes of these definitions, debt excludes the long-term debt payable to affiliated trusts and, in certain arrangements, other hybrid securities. Additionally, for Southern Company and Southern Power, for purposes of these definitions, debt would exclude any project debt incurred by certain subsidiaries of Southern Power to the extent such debt is non-recourse to Southern Power and capitalization would exclude the capital stock or other equity attributable to such subsidiaries. At December 31, 2018 , Southern Company, the traditional electric operating companies, Southern Power, Southern Company Gas, and Nicor Gas were each in compliance with their respective debt limit covenants. A portion of the unused credit with banks is allocated to provide liquidity support to the revenue bonds of the traditional electric operating companies and the commercial paper programs of Southern Company, the traditional electric operating companies, Southern Power, Southern Company Gas, and Nicor Gas. The amount of variable rate revenue bonds of the traditional electric operating companies outstanding requiring liquidity support at December 31, 2018 was approximately $1.6 billion (comprised of approximately $854 million at Alabama Power, $659 million at Georgia Power, $82 million at Gulf Power, and $40 million at Mississippi Power). In addition, at December 31, 2018 , the traditional electric operating companies had approximately $403 million (comprised of approximately $345 million at Georgia Power and $58 million at Gulf Power) of revenue bonds outstanding that are required to be remarketed within the next 12 months . See Note 15 under " Southern Company's Sale of Gulf Power " for information regarding the sale of Gulf Power on January 1, 2019. Subsequent to December 31, 2018, Georgia Power redeemed approximately $108 million of obligations related to outstanding variable rate pollution control revenue bonds. In addition to its credit arrangement described above, Southern Power also has a $120 million continuing letter of credit facility expiring in 2021 for standby letters of credit. At December 31, 2018 , $103 million has been used for letters of credit, primarily as credit support for PPA requirements, and $17 million was unused. At December 31, 2017 , the total amount available under this facility was $19 million . Southern Power's subsidiaries are not parties to this letter of credit facility. Also, at December 31, 2018 and 2017 , Southern Power had $ 103 million and $113 million , respectively, of cash collateral posted related to PPA requirements, which is included in other deferred charges and assets in Southern Power's consolidated balance sheets. Notes Payable Southern Company, Alabama Power, Georgia Power, Southern Power, Southern Company Gas, Nicor Gas, and SEGCO make short-term borrowings primarily through commercial paper programs that have the liquidity support of the committed bank credit arrangements described above under " Bank Credit Arrangements ." Southern Power's subsidiaries are not parties to its commercial paper program. Southern Company Gas maintains commercial paper programs at Southern Company Gas Capital and at Nicor Gas. Nicor Gas' commercial paper program supports working capital needs at Nicor Gas as Nicor Gas is not permitted to make money pool loans to affiliates. All of Southern Company Gas' other subsidiaries benefit from Southern Company Gas Capital's commercial paper program. See " Structural Considerations " herein for additional information. In addition, Southern Company and certain of its subsidiaries have entered into various bank term loan agreements. Unless otherwise stated, the proceeds of these loans were used to repay existing indebtedness and for general corporate purposes, including working capital and, for the subsidiaries, their continuous construction programs. Commercial paper and short-term bank term loans are included in notes payable in the balance sheets. Details of short-term borrowings were as follows: Notes Payable at December 31, 2018 Notes Payable at December 31, 2017 Amount Outstanding Weighted Average Interest Rate Amount Outstanding Weighted Average Interest Rate (in millions) (in millions) Southern Company Commercial paper $ 1,064 3.0 % $ 1,832 1.8 % Short-term bank debt 1,851 3.1 % 607 2.3 % Total $ 2,915 3.1 % $ 2,439 1.9 % Alabama Power Short-term bank debt $ — — % $ 3 3.7 % Georgia Power Commercial paper $ 294 3.1 % $ — — % Short-term bank debt — — % 150 2.2 % Total $ 294 3.1 % $ 150 2.2 % Mississippi Power Short-term bank debt $ — — % $ 4 3.8 % Southern Power Commercial paper $ — — % $ 105 2.0 % Short-term bank debt 100 </t>
  </si>
  <si>
    <t>Commitments</t>
  </si>
  <si>
    <t>COMMITMENTS</t>
  </si>
  <si>
    <t>COMMITMENTS Fuel and Power Purchase Agreements Non-Affiliate To supply a portion of the fuel requirements of the Southern Company system's electric generating plants, the Southern Company system has entered into various long-term commitments not recognized on the balance sheets for the procurement and delivery of fossil fuel and, for Alabama Power and Georgia Power, nuclear fuel. Fuel expense in 2018 , 2017 , and 2016 for the Southern Company system is shown below, the majority of which was purchased under long-term commitments. Southern Company Alabama Power Georgia Power Mississippi Power Southern Power (in millions) 2018 $ 4,637 $ 1,301 $ 1,698 $ 405 $ 699 2017 4,400 1,225 1,671 395 621 2016 4,361 1,297 1,807 343 456 Each registrant expects that a substantial amount of its future fuel needs will continue to be purchased under long-term commitments. The traditional electric operating companies have entered into various non-affiliate long-term PPAs, some of which are accounted for as leases. For Alabama Power and Georgia Power, most long-term PPAs include capacity and energy components. Mississippi Power's long-term PPAs are associated with solar facilities and only include an energy component. For the traditional electric operating companies, the energy-related costs associated with PPAs are recoverable through fuel cost recovery provisions. Total capacity expense under these non-affiliate PPAs accounted for as operating leases in 2018 , 2017 , and 2016 was as follows: Southern Company Alabama Power Georgia Power (in millions) 2018 $ 231 $ 44 $ 113 2017 235 41 118 2016 232 42 113 In addition, Georgia Power's non-affiliate energy-only solar PPAs accounted for as leases contained contingent rent expense of $43 million , $44 million , and $18 million for 2018 , 2017 , and 2016 , respectively. Mississippi Power's energy-only solar PPAs accounted for as operating leases contained contingent rent expense of $10 million , $5 million , and an immaterial amount for 2018 , 2017 , and 2016 , respectively. Contingent rents are recognized as services are performed. Estimated total obligations under non-affiliate PPAs accounted for as operating leases at December 31, 2018 were as follows: Southern Company Alabama Power Georgia Power (in millions) 2019 $ 161 $ 41 $ 120 2020 164 42 122 2021 168 44 124 2022 171 46 125 2023 127 — 127 2024 and thereafter 642 — 642 Total $ 1,433 $ 173 $ 1,260 In addition, Georgia Power has commitments regarding a portion of a 5% interest in the original cost of Plant Vogtle Units 1 and 2 owned by MEAG Power that are in effect until the latter of the retirement of the plant or the latest stated maturity date of MEAG Power's bonds issued to finance such ownership interest. The payments for capacity are required whether or not any capacity is available. The energy cost is a function of each unit's variable operating costs. Portions of the capacity payments relate to costs in excess of MEAG Power's Plant Vogtle Units 1 and 2 allowed investment for ratemaking purposes. The present value of these portions at the time of the disallowance was written off. Generally, the cost of such capacity and energy is included in purchased power in Southern Company's statements of income and in purchased power, non-affiliates in Georgia Power's statements of income. Georgia Power's capacity payments related to this commitment totaled $8 million , $9 million , and $11 million in 2018 , 2017 , and 2016 , respectively. At December 31, 2018 , Georgia Power's estimated long-term obligations related to this commitment totaled $59 million , consisting of $6 million for 2019 , $5 million for 2020 , $5 million for 2021 , $4 million for 2022 , $3 million for 2023 , and $36 million for 2024 and thereafter . SCS may enter into various types of wholesale energy and natural gas contracts acting as an agent for the traditional electric operating companies and Southern Power. Under these agreements, each of the traditional electric operating companies and Southern Power may be jointly and severally liable. Accordingly, Southern Company has entered into keep-well agreements with each of the traditional electric operating companies to ensure they will not subsidize or be responsible for any costs, losses, liabilities, or damages resulting from the inclusion of Southern Power as a contracting party under these agreements. Affiliate Georgia Power has also entered into affiliate long-term PPAs with Southern Power, some of which Georgia Power accounts for as leases. Georgia Power's total capacity expense under these affiliate PPAs accounted for as leases was $93 million , $107 million , and $133 million in 2018 , 2017 , and 2016 , respectively. In addition, Georgia Power's energy-only solar PPAs with Southern Power accounted for as leases contained contingent rent expense of $29 million , $29 million , and $21 million for 2018 , 2017 , and 2016 , respectively. Georgia Power's estimated total obligations under affiliate PPAs accounted for as leases at December 31, 2018 were as follows: Georgia Power Affiliate Capital Lease PPAs Affiliate Operating Lease PPAs (in millions) 2019 $ 23 $ 64 2020 23 65 2021 24 66 2022 24 68 2023 25 69 2024 and thereafter 158 349 Total $ 277 $ 681 Less: amounts representing executory costs (a) 42 Net minimum lease payments 235 Less: amounts representing interest (b) 105 Present value of net minimum lease payments $ 130 (a) Executory costs such as taxes, maintenance, and insurance (including the estimated profit thereon) a re estimated and included in total minimum lease payments. (b) Calculated using an adjusted incremental borrowing rate to reduce the present value of the net minimum lease payments to fair value. See Note 8 under " Long-term Debt – Capital Leases – Georgia Power " for additional information. Pipeline Charges, Storage Capacity, and Gas Supply Southern Company Gas has commitments for pipeline charges, storage capacity, and gas supply, which include charges recoverable through natural gas cost recovery mechanisms, or alternatively, billed to marketers selling retail natural gas, as well as demand charges associated with Southern Company Gas' wholesale gas services. Gas supply commitments include amounts for gas commodity purchases associated with Southern Company Gas' gas marketing services of 47 million mmBtu at floating gas prices calculated using forward natural gas prices at December 31, 2018 and valued at $150 million . Southern Company Gas provides guarantees to certain gas suppliers for certain of its subsidiaries in support of payment obligations. Southern Company Gas' expected future contractual obligations for pipeline charges, storage capacity, and gas supply that are not recognized on the balance sheets at December 31, 2018 were as follows: Pipeline Charges, Storage Capacity, and Gas Supply (in millions) 2019 $ 781 2020 584 2021 520 2022 489 2023 412 2024 and thereafter 1,871 Total $ 4,657 Operating Leases In addition to the operating lease PPAs discussed previously, the Southern Company system has operating lease agreements with various terms and expiration dates. The traditional electric operating companies' operating leases primarily relate to facilities, coal railcars, vehicles, cellular tower space, and other equipment. Southern Power's operating leases primarily relate to land for solar and wind facilities and are recognized on a straight-line basis over the minimum lease term, plus any renewal periods necessary to cover the expected life of the respective facility. Southern Company Gas' operating leases primarily relate to facilities and vehicles. Total rent expense for 2018 , 2017 , and 2016 was as follows: Southern Company (*) Alabama Power Georgia Power Mississippi Power Southern Power (*) (in millions) 2018 $ 192 $ 23 $ 34 $ 4 $ 31 2017 176 25 31 3 29 2016 169 18 28 3 22 (*) Includes contingent rent expense related to Southern Power's land leases based on wind production and escalation in the Consumer Price Index for All Urban Consumers. Southern Company Gas (in millions) 2018 $ 15 2017 15 Successor – July 1, 2016 through December 31, 2016 8 Predecessor – January 1, 2016 through June 30, 2016 6 The registrants exclude contingent rent but include any step rents, fixed escalations, lease concessions, and lease extensions to cover the expected life of the facility in the computation of minimum lease payments. At December 31, 2018 , estimated minimum lease payments under operating leases were as follows: Southern Company Alabama Power Georgia Power Mississippi Power Southern Power Southern Company Gas (in millions) 2019 $ 156 $ 12 $ 23 $ 3 $ 23 $ 18 2020 134 10 18 2 24 16 2021 110 7 9 1 24 15 2022 98 6 6 1 24 13 2023 79 3 5 1 26 10 2024 and thereafter 1,040 1 13 2 874 34 Total $ 1,617 $ 39 $ 74 $ 10 $ 995 $ 106 For the traditional electric operating companies, a majority of the railcar and barge lease expenses are recoverable through fuel cost recovery provisions. In addition to the above rental commitments, Alabama Power and Georgia Power have potential obligations upon expiration of certain railcar leases with respect to the residual value of the leased property. These leases have terms expiring in 2023 for Alabama Power and in 2024 for Georgia Power with maximum obligations under these leases of $12 million for Alabama Power and $9 million for Georgia Power. At the termination of the leases, Alabama Power and Georgia Power may renew the leases, exercise their purchase options, or the property can be sold to a third party. Alabama Power and Georgia Power expect that the fair market value of the leased property would substantially reduce or, for Alabama Power, potentially eliminate the loss under the residual value obligations. Guarantees Alabama Power has guaranteed unconditionally the obligation of SEGCO under an installment sale agreement for the purchase of certain pollution control facilities at SEGCO's generating units, pursuant to which $25 million principal amount of pollution control revenue bonds are outstanding and mature in June 2019. Alabama Power also guaranteed a $100 million principal amount long-term bank loan entered into by SEGCO on November 28, 2018. Georgia Power has agreed to reimburse Alabama Power for the portion of such obligations corresponding to Georgia Power's proportionate ownership of SEGCO's stock if Alabama Power is called upon to make such payment under its guarantee. At December 31, 2018 , the capitalization of SEGCO consisted of $90 million of equity and $125 million of long-term debt, on which the annual interest requirement is $4 million . In addition, SEGCO had short-term debt outstanding of $5 million . See Note 7 under " SEGCO " for additional information. In 2013, Georgia Power entered into an agreement that requires Georgia Power to guarantee certain payments of a gas supplier for Plant McIntosh for a period up to 15 years . The agreement was subsequently amended on May 31, 2018. The guarantee is expected to be terminated if certain events occur by October 2019. In the event the gas supplier defaults on payments, the maximum potential exposure under the guarantee and amendment is approximately $30 million . In October 2017, Atlantic Coast Pipeline executed a $3.4 billion revolving credit facility with a stated maturity date of October 2021. Southern Company Gas entered into a guarantee agreement to support its share of the revolving credit facility. Southern Company Gas' maximum exposure to loss under the terms of the guarantee is limited to 5% of the outstanding borrowings under the credit facility, and totaled $72 million as of December 31, 2018. See Note 2 under "FERC Matters – Southern Company Gas" for additional information regarding the Atlantic Coast Pipeline. As discussed above under " Operating Leases ," Alabama Power and Georgia Power have entered into certain residual value guarantees related to railcar leases.</t>
  </si>
  <si>
    <t>Income Taxes</t>
  </si>
  <si>
    <t>Income Tax Disclosure [Abstract]</t>
  </si>
  <si>
    <t>INCOME TAXES</t>
  </si>
  <si>
    <t>INCOME TAXES Southern Company files a consolidated federal income tax return and the registrants file various state income tax returns, some of which are combined or unitary. Under a joint consolidated income tax allocation agreement, each Southern Company subsidiary's current and deferred tax expense is computed on a stand-alone basis and no subsidiary is allocated more current expense than would be paid if it filed a separate income tax return. PowerSecure and Southern Company Gas became participants in the income tax allocation agreement as of May 9, 2016 and July 1, 2016, respectively. See Note 15 for additional information on these acquisitions, as well as disposition activity during 2018. In accordance with IRS regulations, each company is jointly and severally liable for the federal tax liability. Prior to the Merger, Southern Company Gas filed a U.S. federal consolidated income tax return and various state income tax returns. Federal Tax Reform Legislation Following the enactment of the Tax Reform Legislation, the SEC staff issued Staff Accounting Bulletin 118 – "Income Tax Accounting Implications of the Tax Cuts and Jobs Act" (SAB 118), which provided for a measurement period of up to one year from the enactment date to complete accounting under GAAP for the tax effects of the legislation. Due to the complex and comprehensive nature of the enacted tax law changes and their application under GAAP, the registrants considered all amounts recorded in the financial statements as a result of the Tax Reform Legislation "provisional" as discussed in SAB 118 and subject to revision prior to filing the 2017 tax return in the fourth quarter 2018. As of December 31, 2018, each of the registrants considered the measurement of impacts from the Tax Reform Legislation on deferred income tax assets and liabilities, primarily due to the impact of the reduction of the corporate income tax rate, to be complete. However, the IRS continues to issue regulations that provide further interpretation and guidance on the law and each respective state's adoption of the provisions contained in the Tax Reform Legislation remains uncertain. In addition, the regulatory treatment of certain impacts of the Tax Reform Legislation is subject to the discretion of the FERC and each state regulatory commission. The ultimate impact of these matters cannot be determined at this time. See Note 2 for additional information. Current and Deferred Income Taxes Details of income tax provisions are as follows: 2018 Southern Company Alabama Power Georgia Power Mississippi Power Southern Power (in millions) Federal — Current $ 167 $ 91 $ 393 $ (567 ) $ 85 Deferred 231 123 (249 ) 575 (154 ) 398 214 144 8 (69 ) State — Current 188 26 81 (10 ) (9 ) Deferred (137 ) 51 (11 ) (100 ) (86 ) 51 77 70 (110 ) (95 ) Total $ 449 $ 291 $ 214 $ (102 ) $ (164 ) 2017 Southern Company Alabama Power Georgia Power Mississippi Power Southern Power (in millions) Federal — Current $ (62 ) $ 136 $ 256 $ 194 $ (566 ) Deferred (6 ) 336 504 (753 ) (312 ) (68 ) 472 760 (559 ) (878 ) State — Current 37 23 116 — (110 ) Deferred 173 73 (46 ) 27 49 210 96 70 27 (61 ) Total $ 142 $ 568 $ 830 $ (532 ) $ (939 ) 2016 Southern Company Alabama Power Georgia Power Mississippi Power Southern Power (in millions) Federal — Current $ 1,184 $ 103 $ 391 $ (31 ) $ 928 Deferred (342 ) 339 319 (60 ) (1,098 ) 842 442 710 (91 ) (170 ) State — Current (108 ) 20 6 (6 ) (60 ) Deferred 217 69 64 (7 ) 35 109 89 70 (13 ) (25 ) Total $ 951 $ 531 $ 780 $ (104 ) $ (195 ) Southern Company Gas Successor Predecessor Year Ended December 31, 2018 Year Ended December 31, 2017 July 1, 2016 through December 31, 2016 January 1, 2016 through June 30, 2016 (in millions) (in millions) Federal — Current $ 334 $ 103 $ — $ 67 Deferred 33 170 65 8 367 273 65 75 State — Current 131 27 (16 ) 12 Deferred (34 ) 67 27 — 97 94 11 12 Total $ 464 $ 367 $ 76 $ 87 Southern Company's and Southern Power's ITCs and PTCs generated in the current tax year and carried forward from prior tax years that cannot be utilized in the current tax year are reclassified from current to deferred taxes in federal income tax expense in the tables above. Southern Power's ITCs and PTCs reclassified in this manner include $128 million for 2018 , $316 million for 2017 , and $1.13 billion for 2016 . These ITCs and PTCs for Southern Company and Southern Power are included in " Deferred Tax Assets and Liabilities " herein. In accordance with regulatory requirements, federal ITCs for the traditional electric operating companies and the natural gas distribution utilities, as well as certain state ITCs for Nicor Gas, are deferred, and, upon utilization, amortized over the average life of the related property with such amortization normally applied as a credit to reduce depreciation in the statements of income. Southern Power's deferred federal ITCs are amortized to income tax expense over the life of the respective asset. ITCs amortized in 2018 , 2017 , and 2016 were immaterial for Alabama Power, Georgia Power, Mississippi Power, and Southern Company Gas and were as follows for Southern Company and Southern Power: Southern Company Southern Power (in millions) 2018 $ 87 $ 58 2017 79 57 2016 59 37 Southern Power received $5 million of cash related to federal ITCs under renewable energy initiatives in 2018. No cash was received in 2017 or 2016. Southern Power recognized tax credits and reduced the tax basis of the asset by 50% of the ITCs received, resulting in a net deferred tax asset. Southern Power has elected to recognize the tax benefit of this basis difference as a reduction to income tax expense in the year in which the plant reaches commercial operation. The tax benefit of the related basis differences reduced income tax expense by $1 million in 2018 , $18 million in 2017 , and $173 million in 2016 . See " Unrecognized Tax Benefits " herein for further information. State ITCs and other state credits, which are recognized in the period in which the credits are generated, reduced Georgia Power's income tax expense by $21 million in 2018, $37 million in 2017, and $31 million in 2016 and reduced Southern Power's income tax expense by $32 million in 2017 and $7 million in 2016. Southern Power's federal and state PTCs, which are recognized in the period in which the credits are generated, reduced Southern Power's income tax expense by $141 million in 2018 , $139 million in 2017 , and $50 million in 2016 . Legal Entity Reorganizations In April 2018, Southern Power completed the final stage of a legal entity reorganization of various direct and indirect subsidiaries that own and operate substantially all of its solar facilities, including certain subsidiaries owned in partnership with various third parties. In September 2018, Southern Power also completed a legal entity reorganization of eight operating wind facilities under a new holding company, SP Wind. The reorganizations resulted in net state tax benefits related to certain changes in apportionment rates totaling approximately $65 million , which were recorded in 2018.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Each registrant's effective tax rate for 2018 varied significantly as compared to 2017 due to the 14% lower 2018 federal tax rate resulting from the Tax Reform Legislation. A reconciliation of the federal statutory income tax rate to the effective income tax rate is as follows: 2018 Southern Company Alabama Power Georgia Power Mississippi Power Southern Power Federal statutory rate 21.0 % 21.0 % 21.0 % 21.0 % 21.0 % State income tax, net of federal deduction 1.8 5.0 5.5 (65.1 ) (90.8 ) Employee stock plans' dividend deduction (1.0 ) — — — — Non-deductible book depreciation 0.8 0.6 1.2 0.7 — Flowback of excess deferred income taxes (4.0 ) (1.8 ) — (4.1 ) — AFUDC-Equity (1.0 ) (1.0 ) (1.4 ) — — ITC basis difference (0.6 ) — — — (0.2 ) Federal PTCs (4.7 ) — — — (156.6 ) Amortization of ITC (2.0 ) (0.1 ) (0.2 ) (0.2 ) (55.4 ) Tax impact from sale of subsidiaries 8.6 — — — — Tax Reform Legislation (1.4 ) — (4.9 ) (26.3 ) 96.1 Noncontrolling interests (0.4 ) — — — (14.9 ) Other (0.8 ) (0.1 ) 0.1 (1.4 ) 2.0 Effective income tax (benefit) rate 16.3 % 23.6 % 21.3 % (75.4 )% (198.8 )% 2017 Southern Company Alabama Power Georgia Power Mississippi Power (*) Southern Power Federal statutory rate 35.0 % 35.0 % 35.0 % (35.0 )% 35.0 % State income tax, net of federal deduction 12.5 4.5 2.0 0.6 (22.2 ) Employee stock plans' dividend deduction (4.0 ) — — — — Non-deductible book depreciation 3.1 0.9 0.7 0.1 — Flowback of excess deferred income taxes (0.3 ) — (0.1 ) — — AFUDC-Equity (2.6 ) (1.0 ) (0.6 ) — — AFUDC-Equity portion of Kemper IGCC charge 15.7 — — 5.3 — ITC basis difference (1.7 ) — — — (10.0 ) Federal PTCs (12.1 ) — — — (72.5 ) Amortization of ITC (4.2 ) (0.2 ) (0.1 ) — (20.6 ) Tax Reform Legislation (25.6 ) 0.3 (0.4 ) 11.9 (416.1 ) Noncontrolling interests (1.4 ) — — — (8.6 ) Other (1.1 ) 0.1 0.2 — (10.7 ) Effective income tax (benefit) rate 13.3 % 39.6 % 36.7 % (17.1 )% (525.7 )% (*) Represents effective income tax benefit rate for Mississippi Power due to a loss before income taxes in 2017. 2016 Southern Company Alabama Power Georgia Power Mississippi Power (*) Southern Power Federal statutory rate 35.0 % 35.0 % 35.0 % (35.0 )% 35.0 % State income tax, net of federal deduction 2.0 4.2 2.1 (5.7 ) (9.1 ) Employee stock plans' dividend deduction (1.2 ) — — — — Non-deductible book depreciation 0.9 1.0 0.8 0.7 — Flowback of excess deferred income taxes (0.1 ) — (0.1 ) (0.3 ) — AFUDC-Equity (2.0 ) (0.7 ) (0.8 ) (28.5 ) — ITC basis difference (5.0 ) — — — (96.3 ) Federal PTCs (1.2 ) — — — (23.3 ) Amortization of ITC (0.9 ) (0.2 ) (0.2 ) (0.1 ) (13.4 ) Noncontrolling interests (0.3 ) — — — (6.2 ) Other 0.1 (0.5 ) (0.1 ) 0.4 4.7 Effective income tax (benefit) rate 27.3 % 38.8 % 36.7 % (68.5 )% (108.6 )% (*) Represents effective income tax benefit rate for Mississippi Power due to a loss before income taxes in 2016. Southern Company Gas Successor Predecessor Year Ended December 31, 2018 Year Ended December 31, 2017 July 1, 2016 through December 31, 2016 January 1, 2016 through June 30, 2016 Federal statutory rate 21.0% 35.0% 35.0% 35.0% State income tax, net of federal deduction 9.2 10.0 3.6 3.5 Flowback of excess deferred income taxes (3.0) (0.2) — — Amortization of ITC (0.1) (0.2) (0.4) — Tax impact on sale of subsidiaries 28.5 — — — Tax Reform Legislation (0.4) 15.0 — — Other 0.3 0.6 1.8 (0.9) Effective income tax rate 55.5% 60.2% 40.0% 37.6% Deferred Tax Assets and Liabilities The tax effects of temporary differences between the carrying amounts of assets and liabilities in the financial statements of the registrants and their respective tax bases, which give rise to deferred tax assets and liabilities, are as follows: December 31, 2018 Southern Company Alabama Power Georgia Mississippi Power Southern Power Southern Company Gas (in millions) Deferred tax liabilities — Accelerated depreciation $ 8,461 $ 2,236 $ 3,005 $ 335 $ 1,483 $ 1,176 Property basis differences 1,807 865 633 162 — 134 Federal effect of net state deferred tax assets — — — 36 — — Leveraged lease basis differences 253 — — — — — Employee benefit obligations 477 149 290 25 6 6 Premium on reacquired debt 88 14 74 — — — Regulatory assets – Storm damage reserves 111 — 111 — — — Employee benefit obligations 975 260 344 45 — 45 AROs 1,232 276 925 31 — — AROs 1,210 607 575 — — — Other 593 177 141 68 34 132 Total deferred income tax liabilities 15,207 4,584 6,098 702 1,523 1,493 Deferred tax assets — Federal effect of net state deferred tax liabilities 260 155 71 — 22 46 Employee benefit obligations 1,273 286 444 62 7 150 Other property basis differences 251 — 61 — 172 — ITC and PTC carryforward 2,730 11 430 — 2,128 — Alternative minimum tax carryforward 62 — — 32 21 — Other partnership basis difference 162 — — — 162 — Other comprehensive losses 82 10 3 — — — AROs 2,442 883 1,500 31 — — Estimated loss on plants under construction 346 — 283 63 — — Other deferred state tax attributes 415 — 19 251 72 — Regulatory liability associated with the Tax Reform Legislation (not subject to normalization) 294 130 127 29 — 8 Other 731 147 140 47 47 285 Total deferred income tax assets 9,048 1,622 3,078 515 2,631 489 Valuation allowance (123 ) — (42 ) (41 ) (27 ) (12 ) Net deferred income tax assets 8,925 1,622 3,036 474 2,604 477 Net deferred income taxes (assets)/liabilities $ 6,282 $ 2,962 $ 3,062 $ 228 $ (1,081 ) $ 1,016 Recognized in the balance sheets: Accumulated deferred income taxes – assets $ (276 ) $ — $ — $ (150 ) $ (1,186 ) $ — Accumulated deferred income taxes – liabilities $ 6,558 $ 2,962 $ 3,062 $ 378 $ 105 $ 1,016 December 31, 2017 Southern Company Alabama Power Georgia Mississippi Power Southern Power Southern Company Gas (in millions) Deferred tax liabilities — Accelerated depreciation $ 9,059 $ 2,135 $ 2,889 $ 303 $ 1,922 $ 1,150 Property basis differences 1,853 725 606 207 2 204 Federal effect of net state deferred tax assets — — — 9 — — Leveraged lease basis differences 251 — — — — — Employee benefit obligations 527 162 287 28 7 4 Premium on reacquired debt 54 16 34 — — — Regulatory assets – Storm damage reserves 89 — 89 — — — Employee benefit obligations 1,044 260 349 46 — 75 AROs 821 249 501 33 — — AROs 370 220 130 — — — Other 689 147 140 73 30 208 Total deferred income tax liabilities 14,757 3,914 5,025 699 1,961 1,641 Deferred tax assets — Federal effect of net state deferred tax liabilities 330 143 85 — 42 54 Employee benefit obligations 1,339 286 448 62 8 185 Other property basis differences 343 — 59 — 184 — ITC and PTC carryforward 2,414 9 403 — 2,002 — Federal NOL carryforward 518 — — 40 333 92 Alternative minimum tax carryforward 69 — — 32 21 — Other partnership basis difference 23 — — — 23 — Other comprehensive losses 84 10 4 — 1 — AROs 1,191 469 631 33 — — Estimated loss on plants under construction 722 — — 722 — — Other deferred state tax attributes 330 — 6 133 77 — Regulatory liability associated with the Tax Reform Legislation (not subject to normalization) 304 126 123 27 — 9 Other 538 111 91 54 9 223 Total deferred income tax assets 8,205 1,154 1,850 1,103 2,700 563 Valuation allowance (184 ) — — (157 ) (13 ) (11 ) Net deferred income tax assets 8,021 1,154 1,850 946 2,687 552 Net deferred income taxes (assets)/liabilities $ 6,736 $ 2,760 $ 3,175 $ (247 ) $ (726 ) $ 1,089 Recognized in the balance sheets: Accumulated deferred income $ (106 ) $ — $ — $ (247 ) $ (925 ) $ — Accumulated deferred income taxes – liabilities $ 6,842 $ 2,760 $ 3,175 $ — $ 199 $ 1,089 The implementation of the Tax Reform Legislation significantly reduced accumulated deferred income taxes in 2017, partially offset by bonus depreciation provisions in the PATH Act. The traditional electric operating companies and natural gas distribution utilities have tax-related regulatory assets (deferred income tax charges) and regulatory liabilities (deferred income tax credits). The regulatory assets are primarily attributable to tax benefits flowed through to customers in prior years, deferred taxes previously recognized at rates lower than the current enacted tax law, and taxes applicable to capitalized interest. The regulatory liabilities are primarily attributable to deferred taxes previously recognized at rates higher than the current enacted tax law and to unamortized ITCs. See Note 2 for each registrant's related balances at December 31, 2018 and 2017 . Tax Credit Carryforwards Federal ITC/PTC carryforwards at December 31, 2018 were as follows: Southern Company Alabama Power Georgia Power Southern Power (in millions) Federal ITC/PTC carryforwards $ 2,410 $ 11 $ 108 $ 2,128 Year in which federal ITC/PTC carryforwards begin expiring 2032 2033 2032 2034 Year by which federal ITC/PTC carryforwards are expected to be utilized 2022 2021 2021 2022 The estimated tax credit utilization reflects the 2018 abandonment loss related to certain Kemper County energy facility expenditures as well as the projected taxable gains on the various sale transactions described in Note 15 and "Legal Entity Reorganizations" herein. The expected utilization of tax credit carryforwards could be further delayed by numerous factors, including the acquisition of additional renewable projects, the purchase of rights to additional PTCs of Plant Vogtle Units 3 and 4 pursuant to the MEAG Funding Agreement or the Global Amendments, and changes in taxable income projections. See Note 2 under " Georgia Power – Nuclear Construction " for additional information on Plant Vogtle Units 3 and 4. At December 31, 2018 , Georgia Power also had approximately $341 million in state investment and other state tax credit carryforwards for the State of Georgia that will expire between 2020 and 2028 and are not expected to be fully utilized. Georgia Power has a net state valuation allowance of $33 million associated with these carryforwards. The ultimate outcome of these matters cannot be determined at this time. Net Operating Loss Carryforwards In the 2018 tax year, Southern Company expects to fully utilize the carryforward from federal NOLs generated in 2016 and 2017. At December 31, 2018 , the state and local NOL carryforwards for Southern Company's subsidiaries were as follows: Company/Jurisdiction Approximate NOL Carryforwards Approximate Net State Income Tax Benefit Tax Year NOL Begins Expiring (in millions) Mississippi Power Mississippi $ 5,062 $ 200 2031 Southern Power Oklahoma 846 40 2035 Florida 264 11 2033 South Carolina 62 2 2034 Other states 42 3 2029 Southern Power Total $ 1,214 $ 56 Other (*) Georgia 358 16 2019 New York 223 11 2036 New York City 208 15 2036 Other states 278 14 Various Southern Company Total $ 7,343 $ 312 (*) Represents other Southern Company subsidiaries. Alabama Power, Georgia Power, and Southern Company Gas did not have state NOL carryforwards at December 31, 2018 . State NOLs for Mississippi, Oklahoma, and Florida are not expected to be fully utilized prior to expiration. At December 31, 2018, Mississippi Power had a net state valuation allowance of $32 million for the Mississippi NOL and Southern Power had a net state valuation allowance of $9 million for the Oklahoma NOL and $11 million for the Florida NOL. The ultimate outcome of these matters cannot be determined at this time. Unrecognized Tax Benefits Unrecognized tax benefits changes in 2018 , 2017 , and 2016 for Southern Company, Mississippi Power, and Southern Power are provided below. The remaining registrants did not have any material unrecognized tax benefits for the periods presented. Southern Company Mississippi Power Southern Power (in millions) Unrecognized tax benefits at December 31, 2015 $ 433 $ 421 $ 8 Tax positions changes – Increase from current periods 45 26 17 Increase from prior periods 21 18 — Decrease from prior periods (15 ) — (8 ) Unrecognized tax benefits at December 31, 2016 484 465 17 Tax positions changes – Increase from current periods 10 — — Increase from prior periods 10 2 — Decrease from prior periods (196 ) (177 ) (17 ) Reductions due to settlements (290 ) (290 ) — Unrecognized tax benefits at December 31, 2017 18 — — Tax positions changes – Decrease from prior periods (18 ) — — Unrecognized tax benefits at December 31, 2018 $ — $ — $ — Mississippi Power's tax positions increase from current and prior periods for 2017 and 2016 relate to state tax benefits, deductions for R&amp;E expenditures, and charitable contribution carryforwards that were impacted as a result of the settlement of R&amp;E expenditures associated with the Kemper County energy facility, as well as federal income tax benefits from deferred ITCs. Mississippi Power's tax positions decrease from prior periods and the reductions due to settlements for 2017 relate primarily to the settlement of R&amp;E expenditures associated with the Kemper County energy facility. See Note 2 under " Mississippi Power – Kemper County Energy Facility " and " Section 174 Research and Experimental Deduction " herein for more information. Southern Power's increase in unrecognized tax benefits from current periods for 2016, and the decrease from prior periods for 2017 and 2016, primarily relate to federal income tax benefits from deferred ITCs. There were no unrecognized tax benefits at December 31, 2018. The impact on the effective tax rate of Southern Company, Mississippi Power, and Southern Power, if recognized, was as follows for 2017 and 2016: Southern Company Mississippi Power Southern Power (in millions) 2017 Tax positions impacting the effective tax rate $ 18 $ — $ — Tax positions not impacting the effective tax rate — — — Balance of unrecognized tax benefits $ 18 $ — $ — 2016 Tax positions impacting the effective tax rate $ 20 $ 1 $ 17 Tax positions not impacting the effective tax rate 464 464 — Balance of unrecognized tax benefits $ 484 $ 465 $ 17 Mississippi Power's tax positions not impacting the effective tax rate for 2016 relate to deductions for R&amp;E expenditures associated with the Kemper County energy facility. See " Section 174 Research and Experimental Deduction " herein for more information. These amounts are presented on a gross basis without considering the related federal or state income tax impact. Southern Power's impact on the effective tax rate was determined based on the amount of ITCs, which were uncertain. All of the registrants classify interest on tax uncertainties as interest expense. Accrued interest for all tax positions other than the Section 174 R&amp;E deductions was immaterial for all years presented. None of the registrants accrued any penalties on uncertain tax positions. It is reasonably possible that the amount of the unrecognized tax benefits could change within 12 months . New audit findings or settlements associated with ongoing audits could result in significant unrecognized tax benefits. At this time, a range of reasonably possible outcomes cannot be determined. The IRS has finalized its audits of Southern Company's consolidated federal income tax returns through 2017, as well as the pre-Merger Southern Company Gas tax returns. Southern Company is a participant in the Compliance Assurance Process of the IRS. The audits for the registrants' state income tax returns have either been concluded, or the statute of limitations has expired, for years prior to 2012. Section 174 Research and Experimental Deduction Southern Company, on behalf of Mississippi Power, has reflected deductions for R&amp;E expenditures related to the Kemper County energy facility in its federal income tax calculations since 2013 and filed amended federal income tax returns for 2008 through 2013 to also include such deductions. In September 2017, the U.S. Congress Joint Committee on Taxation approved a settlement between Southern Company and the IRS, resolving a methodology for these deductions. As a result of this approval, Mississippi Power recognized $176 million in 2017 of previously unrecognized tax benefits and reversed $36 million of associated accrued interest.</t>
  </si>
  <si>
    <t>Retirement Benefits</t>
  </si>
  <si>
    <t>Retirement Benefits [Abstract]</t>
  </si>
  <si>
    <t>RETIREMENT BENEFITS</t>
  </si>
  <si>
    <t xml:space="preserve">RETIREMENT BENEFITS The Southern Company system has a qualified defined benefit, trusteed, pension plan covering substantially all employees, with the exception of employees at PowerSecure. The qualified defined benefit pension plan is funded in accordance with requirements of the Employee Retirement Income Security Act of 1974, as amended (ERISA). No contributions to the qualified pension plan were made for the year ended December 31, 2018 and no mandatory contributions to the qualified pension plan are anticipated for the year ending December 31, 2019 .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For the year ending December 31, 2019 , no other postretirement trust contributions are expected. On January 1, 2018, the qualified defined benefit pension plan of Southern Company Gas was merged into the Southern Company system's qualified defined benefit pension plan and the pension plan was reopened to all non-union employees of Southern Company Gas. Prior to January 1, 2018, Southern Company Gas had a separate qualified defined benefit, trusteed, pension plan covering certain eligible employees, which was closed in 2012 to new employees. Also on January 1, 2018, Southern Company Gas' non-qualified retirement plans were merged into the Southern Company system's non-qualified retirement plan (defined benefit and defined contribution). Effective in December 2017, 538 employees transferred from SCS to Southern Power. Accordingly, Southern Power assumed various compensation and benefit plans including participation in the Southern Company system's qualified defined benefit, trusteed, pension plan covering substantially all employees. With the transfer of employees, Southern Power assumed the related benefit obligations from SCS of $139 million for the qualified pension plan (along with trust assets of $138 million ) and $11 million for other postretirement benefit plans, together with $36 million in prior service costs and net gains/losses in OCI. In 2018, Southern Power also began providing certain defined benefits under the non-qualified pension plan for a select group of management and highly compensated employees. No obligation related to these benefits was assumed in the employee transfer; however, obligations for services rendered by employees following the transfer are being recognized by Southern Power and are funded on a cash basis. In addition, Southern Power provides certain medical care and life insurance benefits for retired employees through other postretirement benefit plans that are funded on a cash basis. Prior to the transfer of employees in December 2017, substantially all expenses charged by SCS, including pension and other postretirement benefit costs, were recorded in Southern Power's other operations and maintenance expense. The disclosures included herein exclude Southern Power for periods prior to the transfer of employees in December 2017. On January 1, 2019, Southern Company completed the sale of Gulf Power to NextEra Energy. See Note 15 under " Southern Company's Sale of Gulf Power " for additional information. The portion of the Southern Company system's pension and other postretirement benefit plans attributable to Gulf Power that is reflected in Southern Company's consolidated balance sheet as held for sale at December 31, 2018 consists of: Pension Plans Other Postretirement Benefit Plans (in millions) Projected benefit obligation $ 526 $ 69 Plan assets 492 17 Accrued liability $ (34 ) $ (52 ) All amounts presented in the remainder of this note reflect the benefit plan obligations and related plan assets for the Southern Company system's pension and other postretirement benefit plans, including the amounts attributable to Gulf Power.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2018 Assumptions used to determine net Southern Company Alabama Power Georgia Mississippi Power Southern Power Pension plans Discount rate – benefit obligations 3.80 % 3.81 % 3.79 % 3.80 % 3.94 % Discount rate – interest costs 3.45 3.45 3.42 3.46 3.69 Discount rate – service costs 3.98 4.00 3.99 3.99 4.01 Expected long-term return on plan assets 7.95 7.95 7.95 7.95 7.95 Annual salary increase 4.34 4.46 4.46 4.46 4.46 Other postretirement benefit plans Discount rate – benefit obligations 3.68 % 3.71 % 3.68 % 3.68 % 3.81 % Discount rate – interest costs 3.29 3.31 3.29 3.29 3.47 Discount rate – service costs 3.91 3.93 3.91 3.91 3.93 Expected long-term return on plan assets 6.83 6.83 6.80 6.99 — Annual salary increase 4.34 4.46 4.46 4.46 4.46 2017 Assumptions used to determine net Southern Company Alabama Georgia Mississippi Power Pension plans Discount rate – benefit obligations 4.40 % 4.44 % 4.40 % 4.44 % Discount rate – interest costs 3.77 3.76 3.72 3.81 Discount rate – service costs 4.81 4.85 4.83 4.83 Expected long-term return on plan assets 7.92 7.95 7.95 7.95 Annual salary increase 4.37 4.46 4.46 4.46 Other postretirement benefit plans Discount rate – benefit obligations 4.23 % 4.27 % 4.23 % 4.22 % Discount rate – interest costs 3.54 3.58 3.55 3.55 Discount rate – service costs 4.64 4.70 4.63 4.65 Expected long-term return on plan assets 6.84 6.83 6.79 6.88 Annual salary increase 4.37 4.46 4.46 4.46 2016 Assumptions used to determine net periodic costs: Southern Company Alabama Georgia Mississippi Power Pension plans Discount rate – benefit obligations 4.58 % 4.67 % 4.65 % 4.69 % Discount rate – interest costs 3.88 3.90 3.86 3.97 Discount rate – service costs 4.98 5.07 5.03 5.04 Expected long-term return on plan assets 8.16 8.20 8.20 8.20 Annual salary increase 4.37 4.46 4.46 4.46 Other postretirement benefit plans Discount rate – benefit obligations 4.38 % 4.51 % 4.49 % 4.47 % Discount rate – interest costs 3.66 3.69 3.67 3.66 Discount rate – service costs 4.85 4.96 4.88 4.88 Expected long-term return on plan assets 6.66 6.83 6.27 7.07 Annual salary increase 4.37 4.46 4.46 4.46 Southern Company Gas Successor Predecessor Assumptions used to determine net periodic costs: Year Ended December 31, 2018 Year Ended December 31, 2017 July 1, 2016 through December 31, 2016 January 1, 2016 through June 30, 2016 Pension plans Discount rate – benefit obligations 3.74 % 4.39 % 3.85 % 4.60 % Discount rate – interest costs 3.41 3.76 3.21 4.00 Discount rate – service costs 3.84 4.64 4.07 4.80 Expected long-term return on plan assets 7.95 7.60 7.75 7.80 Annual salary increase 3.07 3.50 3.50 3.70 Pension band increase (*) N/A N/A 2.00 2.00 Other postretirement benefit plans Discount rate - benefit obligations 3.62 % 4.15 % 3.61 % 4.40 % Discount rate – interest costs 3.21 3.40 2.84 3.60 Discount rate – service costs 3.82 4.55 3.96 4.70 Expected long-term return on plan assets 5.89 6.03 5.93 6.60 Annual salary increase 3.07 3.50 3.50 3.70 (*) Only applicable to Nicor Gas union employees. The pension bands for the former Nicor Gas plan reflect the negotiated rates in accordance with the union agreements. 2018 Assumptions used to determine benefit obligations: Southern Company Alabama Power Georgia Power Mississippi Power Southern Power Southern Company Gas Pension plans Discount rate 4.49 % 4.51 % 4.48 % 4.49 % 4.65 % 4.47 % Annual salary increase 4.34 4.46 4.46 4.46 4.46 3.07 Other postretirement benefit plans Discount rate 4.37 % 4.40 % 4.36 % 4.35 % 4.50 % 4.32 % Annual salary increase 4.34 4.46 4.46 4.46 4.46 3.07 2017 Assumptions used to determine benefit obligations: Southern Company Alabama Power Georgia Power Mississippi Power Southern Power Southern Company Gas Pension plans Discount rate 3.80 % 3.81 % 3.79 % 3.80 % 3.94 % 3.74 % Annual salary increase 4.32 4.46 4.46 4.46 4.46 2.88 Other postretirement benefit plans Discount rate 3.68 % 3.71 % 3.68 % 3.68 % 3.81 % 3.62 % Annual salary increase 4.32 4.46 4.46 4.46 4.46 2.56 The registrants estimate the expected rate of return on pension plan and other postretirement benefit plan assets using a financial model to project the expected return on each current investment portfolio. The analysis projects an expected rate of return on each of the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for the registrants at December 31, 2018 were as follows: Initial Cost Trend Rate Ultimate Cost Trend Rate Year That Ultimate Rate is Reached Pre-65 6.50 % 4.50 % 2028 Post-65 medical 5.00 4.50 2028 Post-65 prescription 8.00 4.50 2028 Pension Plans The total accumulated benefit obligation for the pension plans at December 31, 2018 and 2017 was as follows: Southern Company Alabama Power Georgia Power Mississippi Power Southern Power Southern Company Gas (in millions) December 31, 2018 $ 11,683 $ 2,550 $ 3,613 $ 513 $ 101 $ 842 December 31, 2017 12,577 2,696 3,847 541 111 1,139 The actuarial gain of $1.1 billion recorded in the remeasurement of the Southern Company system pension plans at December 31, 2018 was primarily due to a 69 basis point increase in the overall discount rate used to calculate the benefit obligation as a result of higher market interest rates. The actuarial loss of $1.3 billion recorded in the remeasurement of the Southern Company system pension plans at December 31, 2017 was primarily due to a 60 basis point decrease in the overall discount rate used to calculate the benefit obligation as a result of lower market interest rates. Changes in the projected benefit obligations and the fair value of plan assets during the plan years ended December 31, 2018 and 2017 were as follows: 2018 Southern Company Alabama Power Georgia Mississippi Power Southern Power Southern Company Gas (in millions) Change in benefit obligation Benefit obligation at beginning of year $ 13,808 $ 2,998 $ 4,188 $ 602 $ 139 $ 1,184 Dispositions (107 ) — — — (3 ) (104 ) Service cost 359 78 87 17 9 34 Interest cost 464 101 139 20 5 39 Benefits paid (618 ) (124 ) (191 ) (24 ) (3 ) (98 ) Actuarial (gain) loss (1,143 ) (237 ) (318 ) (58 ) (24 ) (148 ) Balance at end of year 12,763 2,816 3,905 557 123 907 Change in plan assets Fair value of plan assets at beginning of year 12,992 2,836 4,058 563 138 1,068 Dispositions (107 ) — — — (3 ) (104 ) Actual return (loss) on plan assets (711 ) (150 ) (218 ) (37 ) (9 ) (70 ) Employer contributions 55 13 14 3 — 2 Benefits paid (618 ) (124 ) (191 ) (24 ) (3 ) (98 ) Fair value of plan assets at end of year 11,611 2,575 3,663 505 123 798 Accrued liability $ (1,152 ) $ (241 ) $ (242 ) $ (52 ) $ — $ (109 ) 2017 Southern Company Alabama Power Georgia Mississippi Power Southern Power Southern Company Gas (in millions) Change in benefit obligation Benefit obligation at beginning of year $ 12,385 $ 2,663 $ 3,800 $ 534 $ — $ 1,133 Service cost 293 63 74 15 — 23 Interest cost 455 98 138 20 — 42 Benefits paid (596 ) (120 ) (187 ) (22 ) — (91 ) Plan amendments (26 ) — — — — (26 ) Actuarial (gain) loss 1,297 294 363 55 — 103 Obligations assumed from employee transfer — — — — 139 — Balance at end of year 13,808 2,998 4,188 602 139 1,184 Change in plan assets Fair value of plan assets at beginning of year 11,583 2,517 3,621 499 — 983 Actual return (loss) on plan assets 1,953 427 610 84 — 175 Employer contributions 52 12 14 2 — 1 Benefits paid (596 ) (120 ) (187 ) (22 ) — (91 ) Assets assumed from employee transfer — — — — 138 — Fair value of plan assets at end of year 12,992 2,836 4,058 563 138 1,068 Accrued liability $ (816 ) $ (162 ) $ (130 ) $ (39 ) $ (1 ) $ (116 ) The projected benefit obligations for the qualified and non-qualified pension plans at December 31, 2018 are shown in the following table. All pension plan assets are related to the qualified pension plan. Southern Company Alabama Power Georgia Power Mississippi Power Southern Power Southern Company Gas (in millions) Projected benefit obligations: Qualified pension plan $ 12,135 $ 2,692 $ 3,757 $ 527 $ 122 $ 866 Non-qualified pension plan 629 124 148 30 1 41 Amounts recognized in the balance sheets at December 31, 2018 and 2017 related to the registrants' pension plans consist of the following: Southern Company (*) Alabama Power Georgia Mississippi Power Southern Power Southern Company Gas (in millions) December 31, 2018: Prepaid pension costs $ — $ — $ — $ — $ 1 $ — Other regulatory assets, deferred 3,566 955 1,230 167 — 160 Other deferred charges and assets — — — — — 74 Other current liabilities (55 ) (12 ) (15 ) (3 ) — (3 ) Employee benefit obligations (1,097 ) (229 ) (227 ) (49 ) (1 ) (179 ) Other regulatory liabilities, deferred (108 ) — — — — — AOCI 97 — — — 26 (44 ) December 31, 2017: Prepaid pension costs $ — $ — $ 23 $ — $ — $ — Other regulatory assets, deferred 3,273 890 1,105 158 — 217 Other deferred charges and assets — — — — — 85 Other current liabilities (53 ) (12 ) (15 ) (3 ) — (3 ) Employee benefit obligations (763 ) (150 ) (138 ) (36 ) (1 ) (198 ) Other regulatory liabilities, deferred (118 ) — — — — — AOCI 107 — — — 33 (42 ) (*) Amounts for Southern Company exclude regulatory assets of $268 million associated with unamortized amounts in Southern Company Gas' pension plans prior to its acquisition by Southern Company on July 1, 2016. Presented below are the amounts included in regulatory assets at December 31, 2018 and 2017 related to the portion of the defined benefit pension plan attributable to Southern Company, the traditional electric operating companies, and Southern Company Gas that had not yet been recognized in net periodic pension cost. Southern (*) Alabama Power Georgia Mississippi Power Southern Company Gas (in millions) Balance at December 31, 2018 Regulatory assets: Prior service cost $ 17 $ 6 $ 12 $ 2 $ (17 ) Net (gain) loss 3,441 949 1,218 165 83 Regulatory amortization (*) — — — — 94 Total regulatory assets (liabilities) $ 3,458 $ 955 $ 1,230 $ 167 $ 160 Balance at December 31, 2017 Regulatory assets: Prior service cost $ 14 $ 8 $ 14 $ 3 $ (20 ) Net (gain) loss 3,140 882 1,091 155 197 Regulatory amortization (*) — — — — 40 Total regulatory assets $ 3,154 $ 890 $ 1,105 $ 158 $ 217 (*) Amounts for Southern Company exclude regulatory assets of $268 million associated with unamortized amounts in Southern Company Gas' pension plans prior to its acquisition by Southern Company on July 1, 2016. The changes in the balance of regulatory assets related to the portion of the defined benefit pension plan attributable to Southern Company, the traditional electric operating companies, and Southern Company Gas for the years ended December 31, 2018 and 2017 are presented in the following table: Southern (*) Alabama Power Georgia Mississippi Power Southern Company Gas (in millions) Regulatory assets (liabilities): Balance at December 31, 2016 $ 3,120 $ 870 $ 1,129 $ 154 $ 267 Net (gain) loss 227 64 36 12 (31 ) Change in prior service costs (26 ) — — — — Reclassification adjustments: Amortization of prior service costs (11 ) (2 ) (3 ) (1 ) — Amortization of net gain (loss) (155 ) (42 ) (57 ) (7 ) (18 ) Amortization of regulatory assets (*) — — — — (1 ) Total reclassification adjustments (166 ) (44 ) (60 ) (8 ) (19 ) Total change 35 20 (24 ) 4 (50 ) Balance at December 31, 2017 $ 3,155 $ 890 $ 1,105 $ 158 $ 217 Net (gain) loss 498 120 196 19 20 Change in prior service costs 1 — — — (18 ) Dispositions 12 — — — (34 ) Reclassification adjustments: Amortization of prior service costs (4 ) (1 ) (2 ) — 2 Amortization of net gain (loss) (204 ) (54 ) (69 ) (10 ) (12 ) Amortization of regulatory assets — — — — (15 ) Total reclassification adjustments (208 ) (55 ) (71 ) (10 ) (25 ) Total change 303 65 125 9 (57 ) Balance at December 31, 2018 $ 3,458 $ 955 $ 1,230 $ 167 $ 160 (*) Amounts for Southern Company exclude regulatory assets of $268 million associated with unamortized amounts in Southern Company Gas' pension plans prior to its acquisition by Southern Company on July 1, 2016. Presented below are the amounts included in AOCI at December 31, 2018 and 2017 related to the portion of the defined benefit pension plan attributable to Southern Company, Southern Power, and Southern Company Gas that had not yet been recognized in net periodic pension cost. Southern Company Southern Power Southern Company Gas (in millions) Balance at December 31, 2018 AOCI: Prior service cost $ (3 ) $ — $ (6 ) Net (gain) loss 100 26 (38 ) Total AOCI $ 97 $ 26 $ (44 ) Balance at December 31, 2017 AOCI: Prior service cost $ 3 $ 1 $ — Net (gain) loss 104 32 (42 ) Total AOCI $ 107 $ 33 $ (42 ) The components of OCI related to the portion of the defined benefit pension plan attributable to Southern Company, Southern Power, and Southern Company Gas for the years ended December 31, 2018 and 2017 are presented in the following table: Southern Company Southern Power Southern Company Gas (in millions) AOCI: Balance at December 31, 2016 $ 100 $ — $ (43 ) Net (gain) loss 15 — 1 Change from employee transfer — 33 — Reclassification adjustments: Amortization of prior service costs (1 ) — — Amortization of net gain (loss) (7 ) — — Total reclassification adjustments (8 ) — — Total change 7 33 1 Balance at December 31, 2017 $ 107 $ 33 $ (42 ) Net (gain) loss 7 (5 ) 6 Dispositions (8 ) — (8 ) Reclassification adjustments: Amortization of net gain (loss) (9 ) (2 ) — Total reclassification adjustments (9 ) (2 ) — Total change (10 ) (7 ) (2 ) Balance at December 31, 2018 $ 97 $ 26 $ (44 ) Components of net periodic pension cost for Southern Company, the traditional electric operating companies, and Southern Power were as follows: Southern Company Alabama Power Georgia Mississippi Power Southern Power (in millions) 2018: Service cost $ 359 $ 78 $ 87 $ 17 $ 9 Interest cost 464 101 139 20 5 Expected return on plan assets (943 ) (207 ) (296 ) (41 ) (10 ) Recognized net (gain) loss 213 54 69 10 1 Net amortization 4 1 2 — — Net periodic pension cost $ 97 $ 27 $ 1 $ 6 $ 5 2017: Service cost $ 293 $ 63 $ 74 $ 15 Interest cost 455 98 138 20 Expected return on plan assets (897 ) (196 ) (283 ) (40 ) Recognized net (gain) loss 162 42 57 7 Net amortization 12 2 3 1 Net periodic pension cost $ 25 $ 9 $ (11 ) $ 3 2016: Service cost $ 262 $ 57 $ 70 $ 13 Interest cost 422 95 136 19 Expected return on plan assets (782 ) (184 ) (258 ) (35 ) Recognized net (gain) loss 150 40 55 7 Net amortization 14 3 5 1 Net periodic pension cost $ 66 $ 11 $ 8 $ 5 Components of net periodic pension cost for Southern Company Gas were as follows: Southern Company Gas Successor Predecessor Year Ended December 31, 2018 Year Ended December 31, 2017 July 1, 2016 through December 31, 2016 January 1, 2016 through June 30, 2016 (in millions) (in millions) Service cost $ 34 $ 23 $ 15 $ 13 Interest cost 39 42 20 21 Expected return on plan assets (75 ) (70 ) (35 ) (33 ) Recognized net (gain) loss 12 18 14 13 Net amortization of regulatory asset 15 1 — — Prior service cost (2 ) — (1 ) (1 ) Net periodic pension cost $ 23 $ 14 $ 13 $ 13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registrants have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8 , estimated benefit payments were as follows: Southern Company Alabama Power Georgia Mississippi Power Southern Power Southern Company Gas (in millions) Benefit Payments: 2019 $ 623 $ 132 $ 201 $ 28 $ 3 $ 59 2020 645 136 206 28 3 61 2021 664 141 209 29 4 62 2022 687 147 215 29 4 62 2023 711 152 221 30 5 62 2024 to 2028 3,869 832 1,183 166 27 313 Other Postretirement Benefits Changes in the APBO and the fair value of the registrants' plan assets during the plan years ended December 31, 2018 and 2017 were as follows: 2018 Southern Company Alabama Power Georgia Mississippi Power Southern Power Southern Company Gas (in millions) Change in benefit obligation Benefit obligation at beginning of year $ 2,339 $ 517 $ 863 $ 97 $ 11 $ 310 Dispositions (18 ) — — — — (18 ) Service cost 24 6 6 1 1 2 Interest cost 75 17 28 3 — 10 Benefits paid (129 ) (28 ) (47 ) (5 ) (1 ) (17 ) Actuarial (gain) loss (432 ) (111 ) (178 ) (15 ) (2 ) (43 ) Retiree drug subsidy 6 2 3 — — — Balance at end of year 1,865 403 675 81 9 244 Change in plan assets Fair value of plan assets at beginning of year 1,053 406 386 25 — 125 Dispositions (18 ) — — — — (18 ) Actual return (loss) on plan assets (57 ) (25 ) (20 ) (1 ) — (5 ) Employer contributions 73 5 22 4 1 13 Benefits paid (123 ) (26 ) (44 ) (5 ) (1 ) (17 ) Fair value of plan assets at end of year 928 360 344 23 — 98 Accrued liability $ (937 ) $ (43 ) $ (331 ) $ (58 ) $ (9 ) $ (146 ) 2017 Southern Company Alabama Power Georgia Mississippi Power Southern Power Southern Company Gas (in millions) Change in benefit obligation Benefit obligation at beginning of year $ 2,297 $ 501 $ 847 $ 97 $ — $ 308 Service cost 24 6 7 1 — 2 Interest cost 79 17 29 3 — 10 Benefits paid (136 ) (29 ) (51 ) (6 ) — (19 ) Actuarial (gain) loss 65 20 28 1 — 3 Plan amendments 3 — — — — 3 Retiree drug subsidy 7 2 3 1 — — Obligations assumed from employee transfer — — — — 11 — Employee contributions — — — — — 3 Balance at end of year 2,339 517 863 97 11 310 Change in plan assets Fair value of plan assets at beginning of year 944 367 354 23 — 105 Actual return (loss) on plan assets 154 60 54 3 — 20 Employer contributions 84 6 26 4 — 17 Employee contributions — — — — — 3 Benefits paid (129 ) (27 ) (48 ) (5 ) — (20 ) Fair value of plan assets at end of year 1,053 406 386 25 — 125 Accrued liability $ (1,286 ) $ (111 ) $ (477 ) $ (72 ) $ (11 ) $ (185 ) Amounts recognized in the balance sheets at December 31, 2018 and 2017 related to the registrants' other postretirement benefit plans consist of the following: Southern (a) Alabama Power Georgia Mississippi Power Southern Power Southern Company Gas (in millions) December 31, 2018: Other regulatory assets, deferred (a) $ 99 $ — $ 60 $ 6 $ — $ (4 ) Other current liabilities (6 ) — — — — — Employee benefit obligations (b) (931 ) (43 ) (331 ) (58 ) (9 ) 146 Other regulatory liabilities, deferred (77 ) (8 ) — (2 ) — — AOCI (4 ) — — — 1 (4 ) December 31, 2017: Other regulatory assets, deferred (a) $ 382 $ 63 $ 202 $ 18 $ — $ 46 Other current liabilities (5 ) — — — — — Employee benefit obligations (b) (1,281 ) (111 ) (477 ) (72 ) (11 ) (185 ) Other regulatory liabilities, deferred (41 ) (7 ) — (1 ) — — AOCI 4 — — — 3 (3 ) (a) Amounts for Southern Company exclude regulatory assets of $57 million associated with unamortized amounts in Southern Company Gas' other postretirement benefit plans prior to its acquisition by Southern Company on July 1, 2016. (b) Included in other deferred credits and liabilities on Southern Power's consolidated balance sheets. Presented below are the amounts included in net regulatory assets (liabilities) at December 31, 2018 and 2017 related to the other postretirement benefit plans of Southern Company, the traditional electric operating companies, and Southern Company Gas that had not yet been recognized in net periodic other postretirement benefit cost. Southern (*) Alabama Power Georgia Mississippi Power Southern Company Gas (in millions) Balance at December 31, 2018 Regulatory assets: Prior service cost $ 14 $ 8 $ 4 $ — $ 2 Net (gain) loss 8 (16 ) 56 4 (43 ) Regulatory amortization (*) — — — — 37 Total regulatory assets (liabilities) $ 22 $ (8 ) $ 60 $ 4 $ (4 ) Balance at December 31, 2017 Regulatory assets: Prior service cost $ 21 $ 11 $ 5 $ — $ (7 ) Net (gain) loss 320 45 197 17 47 Regulatory amortization (*) — — — — 6 Total regulatory assets $ 341 $ 56 $ 202 $ 17 $ 46 (*) Amounts for Southern Company exclude regulatory assets of $57 million associated with unamortized amounts in Southern Company Gas' other postretirement benefit plans prior to its acquisition by Southern Company on July 1, 2016. The changes in the balance of net regulatory assets (liabilities) related to the other postretirement benefit plans for the plan years ended December 31, 2018 and 2017 are presented in the following table: Southern (*) Alabama Power Georgia Mississippi Power Southern Company Gas (in millions) Net regulatory assets (liabilities): Balance at December 31, 2016 $ 378 $ 76 $ 213 $ 19 $ 52 Net (gain) loss (21 ) (15 ) (2 ) (1 ) (5 ) Change in prior service costs 3 — — — — Reclassification adjustments: Amortization of prior service costs (6 ) (4 ) (1 ) — 3 Amortization of net gain (loss) (13 ) (1 ) (8 ) (1 ) (4 ) Total reclassification adjustments (19 ) (5 ) (9 ) (1 ) (1 ) Total change (37 ) (20 ) (11 ) (2 ) (6 ) Balance at December 31, 2017 $ 341 $ 56 $ 202 $ 17 $ 46 Net (gain) loss (298 ) (60 ) (132 ) (12 ) (42 ) Change in prior service costs — — — — (2 ) Reclassification adjustments: Amortization of prior service costs (7 ) (4 ) (1 ) — — Amortization of net gain (loss) (14 ) (1 ) (9 ) (1 ) — Amortization of regulatory assets — — — — (6 ) Total reclassification adjustments (21 ) (5 ) (10 ) (1 ) (6 ) Total change (319 ) (65 ) (142 ) (13 ) (50 ) Balance at December 31, 2018 $ 22 $ (9 ) $ 60 $ 4 $ (4 ) (*) Amounts for Southern Company exclude regulatory assets of $57 million associated with unamortized amounts in Southern Company Gas' other postretirement benefit plans prior to its acquisition by Southern Company on July 1, 2016. Presented below are the amounts included in AOCI at December 31, 2018 and 2017 related to the other postretirement benefit plans of Southern Company, Southern Power, and Southern Company Gas that had not yet been recognized in net periodic other postretirement benefit cost. Southern Southern Power Southern Company Gas (in millions) Balance at December 31, 2018 AOCI: Prior service cost $ 1 $ — $ 1 Net (gain) loss (5 ) 1 (5 ) Total AOCI $ (4 ) $ 1 $ (4 ) Balance at December 31, 2017 AOCI: Prior service cost $ — $ — $ — Net (gain) loss 4 3 (3 ) Total AOCI $ 4 $ 3 $ (3 ) The components of OCI related to the other postretirement benefit plans for the plan years ended December 31, 2018 and 2017 are presented in the following table: Southern Company Southern Power Southern Company Gas (in millions) AOCI: Balance at December 31, 2016 $ 7 $ — $ (3 ) Net (gain) loss (3 ) — (1 ) Change from employee transfer — 3 1 Total change (3 ) 3 — Balance at December 31, 2017 $ 4 $ 3 $ (3 ) Net (gain) loss (8 ) (2 ) (2 ) Amortization of prior service costs — — 1 Total change (8 ) (2 ) (1 ) Balance at December 31, 2018 $ (4 ) $ 1 $ (4 ) Components of the other postretirement benefit plans' net periodic cost for Southern Company, the traditional electric operating companies, and Southern Power were as follows: Southern Company Alabama Power Georgia Mississippi Power Southern Power (in millions) 2018: Service cost $ 24 $ 6 $ 6 $ 1 $ 1 Interest cost 75 17 28 3 — Expected return on plan assets (69 ) (26 ) (25 ) (2 ) — Net amortization 21 5 10 1 — Net periodic postretirement benefit cost $ 51 $ 2 $ 19 $ 3 $ 1 2017: Service cost $ 24 $ 6 $ 7 $ 1 Interest cost 79 17 29 3 Expected return on plan assets (66 ) (25 ) (25 ) (1 ) Net amortization 20 5 9 1 Net periodic postretirement benefit cost $ 57 $ 3 $ 20 $ 4 2016: Service cost $ 22 $ 5 $ 6 $ 1 Interest cost 76 18 30 3 Expected return on plan assets (60 ) (25 ) (22 ) (1 ) Net amortization 21 6 10 1 Net periodic postretirement benefit cost $ 59 $ 4 $ 24 $ 4 Components of the other postretirement benefit plans' net periodic cost for Southern Company Gas were as follows: Successor Predecessor Year Ended December 31, 2018 Year Ended December 31, 2017 July 1, 2016 through December 31, 2016 January 1, 2016 through June 30, 2016 (in millions) (in millions) Service cost $ 2 $ 2 $ 1 $ 1 Interest cost 10 10 5 5 Expected return on plan assets (7 ) (7 ) (3 ) (3 ) Amortization: Regulatory assets 6 — 2 — Prior service costs — (3 ) — (1 ) Net (gain)/loss — 4 — 2 Net periodic postretirement benefit cost $ 11 $ 6 $ 5 $ 4 The registrants' future benefit payments, including prescription drug benefits, reflect expected future service and are estimated based on assumptions used to measure the APBO for the other postretirement benefit plans. The registrants' estimated benefit payments are reduced by drug subsidy receipts expected as a result of the Medicare Prescription Drug, Improvement, and Modernization Act of 2003 as follows: Southern Company Alabama Power Georgia Mississippi Power Southern Power Southern Company Gas (in millions) Benefit payments: 2019 $ 136 $ 28 $ 51 $ 6 $ — $ 18 2020 136 28 50 6 — 18 2021 136 29 50 6 — 19 2022 137 29 50 6 1 19 2023 137 29 49 7 1 19 2024 to 2028 669 146 243 30 3 90 Subsidy receipts: 2019 $ (7 ) $ (2 ) $ (3 ) $ — $ — $ — 2020 (7 ) (2 ) (3 ) — — — 2021 (8 ) (2 ) (3 ) — — — 2022 (8 ) (2 ) (3 ) (1 ) — — 2023 (8 ) (3 ) (4 ) (1 ) — — 2024 to 2028 (41 ) (13 ) (18 ) (2 ) — — Total: 2019 $ 129 $ 26 $ 48 $ 6 $ — $ 18 2020 129 26 47 6 — 18 2021 128 27 47 6 — 19 2022 129 27 47 5 1 19 2023 129 26 45 6 1 19 2024 to 2028 628 133 225 28 3 90 Benefit Plan Assets Pension plan and other postretirement benefit plan assets are managed and invested in accordance with all applicable requirements, including ERISA and the Internal Revenue Code. The registrants' investment policies for both the pension plans and the other postretirement benefit plans cover a diversified mix of assets as described below. Derivative instruments may be used to gain efficient exposure to the various asset classes and as hedging tools. Additionally, the registrants minimize the risk of large losses primarily through diversification but also monitor and manage other aspects of risk. The investment strategy for plan assets related to the Southern Company system'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s is long-term in nature, the assets are invested consistent with long-term investment expectations for return and risk. To manage the actual asset class exposures relative to the target asset allocation, the Southern Company system employs a formal rebalancing program. As additional risk management, external investment managers and service providers are subject to written guidelines to ensure appropriate and prudent investment practices. Management believes the portfolio is well-diversified with no significant concentrations of risk. Investment Strategies and Benefit Plan Asset Fair Values A description of the major asset classes that the pension and other postretirement benefit plans are comprised of, along with the valuation methods used for fair value measurement, is provided </t>
  </si>
  <si>
    <t>Stock Compensation</t>
  </si>
  <si>
    <t>Equity [Abstract]</t>
  </si>
  <si>
    <t>STOCK COMPENSATION Stock-Based Compensation Stock-based compensation primarily in the form of Southern Company performance share units (PSU) and restricted stock units (RSU) may be granted through the Omnibus Incentive Compensation Plan to a large segment of Southern Company system employees ranging from line management to executives. Southern Company Gas and Southern Power had no employee participants in the stock-based compensation plans until 2017 and 2018, respectively. In conjunction with the Merger, stock-based compensation in the form of Southern Company RSUs and PSUs was granted to certain executives of Southern Company Gas through the Southern Company Omnibus Incentive Compensation Plan. At December 31, 2018 , the number of current and former employees participating in stock-based compensation programs for the registrants was as follows: Southern Company Alabama Power Georgia Power Mississippi Power Southern Power Southern Company Gas Number of employees 4,716 745 822 164 95 285 Employees become immediately vested in PSUs and RSUs upon retirement.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In addition, the registrants recognize forfeitures as they occur. All unvested PSUs and RSUs vest immediately upon a change in control where Southern Company is not the surviving corporation. Performance Share Units PSUs granted to employees vest at the end of a three -year performance period. Shares of Southern Company common stock are delivered to employees at the end of the performance period with the number of shares issued ranging from 0% to 200% of the target number of PSUs granted, based on achievement of the performance goals established by the Compensation Committee of the Southern Company Board of Directors. Southern Company has issued three types of PSUs, each with a unique performance goal. These types of PSUs include total shareholder return (TSR) awards based on the TSR for Southern Company common stock during the three -year performance period as compared to a group of industry peers; ROE awards based on Southern Company's equity-weighted return over the performance period; and EPS awards based on Southern Company's cumulative EPS over the performance period. EPS awards were not granted in 2018. The fair value of TSR awards is determined as of the grant date using a Monte Carlo simulation model to estimate the TSR of Southern Company's common stock among industry peers over the performance period. In determining the fair value of the TSR awards issued to employees, the expected volatility is based on the historical volatility of Southern Company's stock over a period equal to the performance period. The risk-free rate is based on the U.S. Treasury yield curve in effect at the time of grant that covers the performance period of the awards. The following table shows the assumptions used in the pricing model and the weighted average grant-date fair value of TSR awards granted: Year Ended December 31 2018 2017 2016 Expected volatility 14.9% 15.6% 15.0% Expected term (in years) 3 3 3 Interest rate 2.4% 1.4% 0.8% Weighted average grant-date fair value $43.75 $49.08 $45.06 The registrants recognize TSR award compensation expense on a straight-line basis over the three -year performance period without remeasurement. The fair values of EPS awards and ROE awards are based on the closing stock price of Southern Company common stock on the date of the grant. The weighted average grant-date fair value of the awards granted during 2018 , 2017 , and 2016 was $43.49 , $49.21 , and $48.87 , respectively. Compensation expense for EPS and ROE awards is generally recognized ratably over the three -year performance period adjusted for expected changes in EPS and ROE performance. Total compensation cost recognized for vested EPS awards and ROE awards reflects final performance metrics. Southern Company's total unvested PSUs outstanding at December 31, 2017 was 2.9 million . In February 2018 , 1.5 million PSUs vested for the three -year performance period ended December 31, 2017 were converted into 1.9 million shares outstanding at a share price of $44.68 . During 2018 , Southern Company granted 1.3 million PSUs and 1.9 million PSUs were vested or forfeited, resulting in 2.5 million unvested PSUs outstanding at December 31, 2018 . In February 2019, the PSUs that vested for the three -year performance period ended December 31, 2018 were converted into 1.7 million shares outstanding at a share price of $49.24 . Total PSU compensation cost, and the related tax benefit recognized in income, for the years ended December 31, 2018 , 2017 , and 2016 are as follows: 2018 2017 2016 (in millions) Southern Company Compensation cost recognized in income $ 91 $ 74 $ 96 Tax benefit of compensation cost recognized in income 24 29 37 Alabama Power Compensation cost recognized in income $ 11 $ 9 $ 15 Tax benefit of compensation cost recognized in income 3 4 6 Georgia Power Compensation cost recognized in income $ 11 $ 10 $ 15 Tax benefit of compensation cost recognized in income 3 4 6 Mississippi Power Compensation cost recognized in income $ 3 $ 2 $ 4 Tax benefit of compensation cost recognized in income 1 1 1 Southern Power Compensation cost recognized in income $ 4 N/A N/A Tax benefit of compensation cost recognized in income 1 N/A N/A Southern Company Gas Compensation cost recognized in income $ 11 $ 8 N/A Tax benefit of compensation cost recognized in income 3 3 N/A The compensation cost related to the grant of Southern Company PSUs to the employees of the traditional electric operating companies, Southern Power, and Southern Company Gas is recognized in each respective registrant's financial statements with a corresponding credit to equity representing a capital contribution from Southern Company. At December 31, 2018 , Southern Company's total unrecognized compensation cost related to PSUs was $30 million and is expected to be recognized over a weighted-average period of approximately 16 months . The total unrecognized compensation cost related to PSUs as of December 31, 2018 was immaterial for all other registrants. Restricted Stock Units Beginning in 2017 , employees are granted RSUs in addition to PSUs. One-third of the RSUs granted to employees vest each year throughout a three -year service period. Shares of Southern Company common stock are delivered to employees at the end of each vesting period. The fair value of RSUs is based on the closing stock price of Southern Company common stock on the date of the grant. The weighted average grant-date fair values of RSUs granted during 2018 and 2017 were $43.81 and $49.25 , respectively. Since one-third of the RSUs vest each year throughout a three -year service period, compensation cost for RSUs is generally recognized over the corresponding one -, two -, or three -year vesting period. Southern Company had 0.7 million RSUs outstanding at December 31, 2017 . During 2018 , Southern Company granted 0.7 million RSUs and 0.3 million RSUs were vested or forfeited, resulting in 1.1 million unvested RSUs outstanding at December 31, 2018 , including RSUs related to employee retention agreements. For the years ended December 31, 2018 and 2017 , Southern Company's total compensation cost for RSUs recognized in income was $27 million and $25 million , respectively. The related tax benefit also recognized in income was $7 million and $10 million for the years ended December 31, 2018 and 2017 , respectively. Total unrecognized compensation cost related to RSUs as of December 31, 2018 for Southern Company of $13 million will be recognized over a weighted-average period of approximately 16 months . Total RSUs outstanding and total compensation cost and related tax benefit for the RSUs recognized in income for the years ended December 31, 2018 and 2017 , as well as the total unrecognized compensation cost as of December 31, 2018 , were immaterial for all other registrants. Stock Options In 2015, Southern Company discontinued granting stock options. Stock options expire no later than 10 years after the grant date and the latest possible exercise will occur no later than November 2024. As of December 31, 2018 , the weighted average remaining contractual term for the options outstanding and exercisable was approximately 4 years . As of December 31, 2017 , all stock option awards are vested and compensation cost fully recognized. Total compensation cost for stock option awards and the related tax benefits recognized in income for the years ended December 31, 2017 and 2016 were immaterial for Southern Company, Alabama Power, Georgia Power, and Mississippi Power. Southern Company's activity in the stock option program for 2018 is summarized below: Shares Subject to Option Weighted Average Exercise Price (in millions) Outstanding at December 31, 2017 18.6 $ 41.68 Exercised 1.1 37.82 Outstanding and Exercisable at December 31, 2018 17.5 $ 41.92 Southern Company's cash receipts from issuances related to stock options exercised under the share-based payment arrangements for the years ended December 31, 2018 , 2017 , and 2016 were $41 million , $239 million , and $448 million , respectively. At December 31, 2018 , the aggregate intrinsic value for the options outstanding and exercisable was as follows: Southern Company Alabama Power Georgia Power Mississippi Power (in millions) Total intrinsic value for outstanding and exercisable options $ 39 $ 5 $ 13 $ 1 Total intrinsic value of options exercised, and the related tax benefit, for the years ended December 31, 2018 , 2017 , and 2016 are presented below: Year Ended December 31 2018 2017 2016 (in millions) Southern Company Intrinsic value of options exercised $ 9 $ 64 $ 120 Tax benefit of options exercised 2 25 46 Alabama Power Intrinsic value of options exercised $ 2 $ 12 $ 21 Tax benefit of options exercised — 5 8 Georgia Power Intrinsic value of options exercised $ 2 $ 13 $ 18 Tax benefit of options exercised — 5 7 Mississippi Power Intrinsic value of options exercised $ 1 $ 2 $ 4 Tax benefit of options exercised — 1 2 Merger Stock Compensation At the effective time of the Merger, each share of Southern Company Gas common stock, other than certain excluded shares, was converted into the right to receive $66 in cash, without interest. Also, at the effective time of the Merger: • Southern Company Gas' outstanding RSUs, restricted stock awards, and non-employee director stock awards were deemed fully vested and were canceled and converted into the right to receive an amount in cash equal to the product of (i) the total number of shares of Southern Company Gas' common stock subject to such award and (ii) the Merger consideration of $66 per share; • Southern Company Gas' outstanding stock options, all of which were fully vested, were canceled and converted into the right to receive an amount in cash equal to the product of (i) the total number of shares of Southern Company Gas' common stock subject to such options and (ii) the excess of the Merger consideration of $66 per share over the applicable exercise price per share of such options; and • each outstanding award of a Southern Company Gas PSU was converted into an award of Southern Company RSUs. The conversion ratio was the product of (i) the greater of (a) 125% of the number of units underlying such award based on target level achievement of all relevant performance goals and (b) the number of units underlying such award based on the actual level of achievement of all relevant performance goals against target and (ii) an exchange ratio based on the Merger consideration of $66 per share as compared to the volume-weighted average price per share of Southern Company common stock. Southern Company Restricted Stock Awards At the effective time of the Merger, each outstanding award of existing Southern Company Gas PSUs was converted into an award of Southern Company RSUs. Under the terms of the restricted stock awards, the employees received Southern Company stock when they satisfy the requisite service period by being continuously employed through the original three -year vesting schedule of the award being replaced. Southern Company issued 0.7 million RSUs with a grant-date fair value of $53.83 , based on the closing stock price of Southern Company common stock on the date of the grant. As a portion of the fair value of the award related to pre-combination service, the grant date fair value was allocated to pre- or post-combination service and accounted for as Merger consideration or compensation cost, respectively. Approximately $13 million of the grant date fair value was allocated to Merger consideration. Southern Company Gas recognized the remaining fair value as compensation expense on a straight-line basis over the remaining vesting period. As of December 31, 2018, all RSUs are vested and compensation cost is fully recognized. For the years ended December 31, 2018, 2017, and 2016, total compensation cost for RSUs recognized in income was $2 million , $8 million , and $13 million , respectively, with the related tax benefit of $1 million , $4 million , and $4 million , respectively, also recognized in income. The compensation cost related to the grant of RSUs to Southern Company Gas employees is recognized in Southern Company Gas' financial statements with a corresponding credit to equity, representing a capital contribution from Southern Company. Southern Company Gas Change in Control Awards Southern Company awarded PSUs to certain Southern Company Gas employees who continued their employment with the Southern Company in lieu of certain change in control benefits the employee was entitled to receive following the Merger (change in control awards). Shares of Southern Company common stock and/or cash equal to the dollar value of the change in control benefit will vest and be issued one-third each year as long as the employee remains in service with Southern Company or its subsidiaries at each vest date. In addition to the change in control benefit, Southern Company common stock could be issued to the employees at the end of a performance period based on achievement of certain Southern Company common stock price metrics, as well performance goals established by the Compensation Committee of the Southern Company Board of Directors (achievement shares). The change in control benefits are accounted for as a liability award with the fair value equal to the guaranteed dollar value of the change in control benefit. The compensation cost of the change in control benefit is recognized in Southern Company Gas' financial statements with a corresponding credit to a liability. The grant-date fair value of the achievement portion of the award was determined using a Monte Carlo simulation model to estimate the number of achievement shares expected to vest based on the Southern Company common stock price. The compensation cost of the achievement shares is recognized in Southern Company Gas' financial statements with a corresponding credit to equity, representing a capital contribution from Southern Company. The expected payout is reevaluated annually with expense recognized to date increased or decreased proportionately based on the expected performance. The compensation cost ultimately recognized for the achievement shares will be based on the actual performance. For the years ended December 31, 2018, 2017, and 2016, total compensation cost for the change in control awards recognized in income was $5 million , $12 million , and $4 million , respectively, with the related tax benefit of $2 million , $6 million , and less than $1 million , respectively, also recognized in income. As of December 31, 2018, $2 million of total unrecognized compensation cost related to change in control awards will be recognized over a weighted-average period of approximately six months . Predecessor For the predecessor period of January 1, 2016 through June 30, 2016, the employees of Southern Company Gas and subsidiaries participated in the AGL Resources Inc. Omnibus Performance Incentive Plan, as amended and restated. The AGL Resources Inc. Omnibus Performance Incentive Plan, as amended and restated, and the Long-Term Incentive Plan (1999) provided for the grant of incentive and nonqualified stock options, stock appreciation rights, shares of restricted stock, RSUs, performance cash awards, and other stock-based awards to officers and key employees. Effective July 1, 2016, all Southern Company Gas shares of stock were canceled and/or converted as a result of the Merger. No further grants will be made from the Long-Term Incentive Plan (1999) or the AGL Resources Inc. Omnibus Performance Incentive Plan, as amended and restated. For the predecessor period, Southern Company Gas recognized stock-based compensation cost for its stock-based awards over the requisite service period based on the estimated fair value at the date of grant for its stock-based awards using the modified prospective method. Performance-based stock awards and performance units contained market and performance conditions. Stock options, restricted stock awards, and performance units also contained a service condition. Southern Company Gas estimated forfeitures over the requisite service period when recognizing compensation cost. These estimates were adjusted to the extent that actual forfeitures differ, or were expected to materially differ, from such estimates. The difference between the proceeds from the exercise of Southern Company Gas' stock-based awards and the par value of the stock was recorded within additional paid-in capital. Southern Company Gas granted stock awards with a grant price that was equal to the fair market value on the date of the grant. Fair market value was defined under the terms of the applicable plans as the closing price per share of Southern Company Gas' common stock on the grant date. For the predecessor period of January 1, 2016 through June 30, 2016, total compensation cost for cash and stock-based awards recognized in income was $24 million with related tax benefits of an immaterial amount also recognized in income.</t>
  </si>
  <si>
    <t>Fair Value Measurements</t>
  </si>
  <si>
    <t>Fair Value Disclosures [Abstract]</t>
  </si>
  <si>
    <t>FAIR VALUE MEASUREMENTS</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t December 31, 2018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8: (Level 1) (Level 2) (Level 3) (NAV) Total (in millions) Southern Company Assets: Energy-related derivatives (a)(b) $ 469 $ 292 $ — $ — $ 761 Foreign currency derivatives — 75 — — 75 Investments in trusts: (c)(d) Domestic equity 601 107 — — 708 Foreign equity 53 173 — — 226 U.S. Treasury and government agency securities — 261 — — 261 Municipal bonds — 83 — — 83 Pooled funds – fixed income — 14 — — 14 Corporate bonds 24 290 — — 314 Mortgage and asset backed securities — 68 — — 68 Private equity — — — 45 45 Cash and cash equivalents 16 — — — 16 Other 34 4 — — 38 Cash equivalents 765 1 — — 766 Other investments — 12 — — 12 Total $ 1,962 $ 1,380 $ — $ 45 $ 3,387 Liabilities: Energy-related derivatives (a)(b) $ 648 $ 316 $ — $ — $ 964 Interest rate derivatives — 49 — — 49 Foreign currency derivatives — 23 — — 23 Contingent consideration — — 21 — 21 Total $ 648 $ 388 $ 21 $ — $ 1,057 Fair Value Measurements Using Quoted Prices in Active Markets for Identical Assets Significant Other Observable Inputs Significant Unobservable Inputs Net Asset Value as a Practical Expedient At December 31, 2018: (Level 1) (Level 2) (Level 3) (NAV) Total (in millions) Alabama Power Assets: Energy-related derivatives $ — $ 6 $ — $ — $ 6 Nuclear decommissioning trusts: (c) Domestic equity 396 95 — — 491 Foreign equity 53 50 — — 103 U.S. Treasury and government agency securities — 18 — — 18 Municipal bonds — 1 — — 1 Corporate bonds 24 135 — — 159 Mortgage and asset backed securities — 23 — — 23 Private equity — — — 45 45 Other 6 — — — 6 Cash equivalents 116 1 — — 117 Other investments — 12 — — 12 Total $ 595 $ 341 $ — $ 45 $ 981 Liabilities: Energy-related derivatives $ — $ 10 $ — $ — $ 10 Georgia Power Assets: Energy-related derivatives $ — $ 6 $ — $ — $ 6 Nuclear decommissioning trusts: (c)(d) Domestic equity 205 1 — — 206 Foreign equity — 119 — — 119 U.S. Treasury and government agency securities — 243 — — 243 Municipal bonds — 82 — — 82 Corporate bonds — 155 — — 155 Mortgage and asset backed securities — 45 — — 45 Other 19 4 — — 23 Total $ 224 $ 655 $ — $ — $ 879 Liabilities: Energy-related derivatives $ — $ 21 $ — $ — $ 21 Interest rate derivatives — 2 — — 2 Total $ — $ 23 $ — $ — $ 23 Fair Value Measurements Using Quoted Prices in Active Markets for Identical Assets Significant Other Observable Inputs Significant Unobservable Inputs Net Asset Value as a Practical Expedient At December 31, 2018: (Level 1) (Level 2) (Level 3) (NAV) Total (in millions) Mississippi Power Assets: Energy-related derivatives $ — $ 3 $ — $ — $ 3 Cash equivalents 255 — — — 255 Total $ 255 $ 3 $ — $ — $ 258 Liabilities: Energy-related derivatives $ — $ 9 $ — $ — $ 9 Southern Power Assets: Energy-related derivatives $ — $ 4 $ — $ — $ 4 Foreign currency derivatives — 75 — — 75 Cash equivalents 46 — — — 46 Total $ 46 $ 79 $ — $ — $ 125 Liabilities: Energy-related derivatives $ — $ 8 $ — $ — $ 8 Foreign currency derivatives — 23 — — 23 Contingent consideration — — 21 — 21 Total $ — $ 31 $ 21 $ — $ 52 Southern Company Gas Assets: Energy-related derivatives (a)(b) $ 469 $ 272 $ — $ — $ 741 Non-qualified deferred compensation trusts: Domestic equity — 11 — — 11 Foreign equity — 4 — — 4 Pooled funds - fixed income — 14 — — 14 Cash equivalents 4 — — — 4 Cash equivalents 40 — — — 40 Total $ 513 $ 301 $ — $ — $ 814 Liabilities: Energy-related derivatives (a)(b) $ 648 $ 261 $ — $ — $ 909 (a) Energy-related derivatives exclude $8 million associated with premiums and certain weather derivatives accounted for based on intrinsic value rather than fair value. (b) Energy-related derivatives exclude cash collateral of $277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 At December 31, 2017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7: (Level 1) (Level 2) (Level 3) (NAV) Total (in millions) Southern Company Assets: Energy-related derivatives (a)(b) $ 331 $ 239 $ — $ — $ 570 Interest rate derivatives — 1 — — 1 Foreign currency derivatives — 129 — — 129 Nuclear decommissioning trusts: (c) Domestic equity 690 82 — — 772 Foreign equity 62 224 — — 286 U.S. Treasury and government agency securities — 251 — — 251 Municipal bonds — 68 — — 68 Corporate bonds 21 315 — — 336 Mortgage and asset backed securities — 57 — — 57 Private equity — — — 29 29 Other 19 12 — — 31 Cash equivalents 1,455 — — — 1,455 Other investments 9 — 1 — 10 Total $ 2,587 $ 1,378 $ 1 $ 29 $ 3,995 Liabilities: Energy-related derivatives (a)(b) $ 480 $ 253 $ — $ — $ 733 Interest rate derivatives — 38 — — 38 Foreign currency derivatives — 23 — — 23 Contingent consideration — — 22 — 22 Total $ 480 $ 314 $ 22 $ — $ 816 Fair Value Measurements Using Quoted Prices in Active Markets for Identical Assets Significant Other Observable Inputs Significant Unobservable Inputs Net Asset Value as a Practical Expedient At December 31, 2017: (Level 1) (Level 2) (Level 3) (NAV) Total (in millions) Alabama Power Assets: Energy-related derivatives $ — $ 4 $ — $ — $ 4 Nuclear decommissioning trusts: (d) Domestic equity 442 81 — — 523 Foreign equity 62 59 — — 121 U.S. Treasury and government agency securities — 24 — — 24 Corporate bonds 21 160 — — 181 Mortgage and asset backed securities — 18 — — 18 Private equity — — — 29 29 Other 6 — — — 6 Cash equivalents 349 — — — 349 Total $ 880 $ 346 $ — $ 29 $ 1,255 Liabilities: Energy-related derivatives $ — $ 10 $ — $ — $ 10 Georgia Power Assets: Energy-related derivatives $ — $ 6 $ — $ — $ 6 Nuclear decommissioning trusts: (d)(e) Domestic equity 248 1 — — 249 Foreign equity — 166 — — 166 U.S. Treasury and government agency securities — 227 — — 227 Municipal bonds — 68 — — 68 Corporate bonds — 155 — — 155 Mortgage and asset backed securities — 40 — — 40 Other 12 12 — — 24 Cash equivalents 690 — — — 690 Total $ 950 $ 675 $ — $ — $ 1,625 Liabilities: Energy-related derivatives $ — $ 19 $ — $ — $ 19 Interest rate derivatives — 5 — — 5 Total $ — $ 24 $ — $ — $ 24 Fair Value Measurements Using Quoted Prices in Active Markets for Identical Assets Significant Other Observable Inputs Significant Unobservable Inputs Net Asset Value as a Practical Expedient At December 31, 2017: (Level 1) (Level 2) (Level 3) (NAV) Total (in millions) Mississippi Power Assets: Energy-related derivatives $ — $ 2 $ — $ — $ 2 Interest rate derivatives — 1 — — 1 Cash equivalents 224 — — — 224 Total $ 224 $ 3 $ — $ — $ 227 Liabilities: Energy-related derivatives $ — $ 9 $ — $ — $ 9 Southern Power Assets: Energy-related derivatives $ — $ 3 $ — $ — $ 3 Foreign currency derivatives — 129 — — 129 Cash equivalents 21 — — — 21 Total $ 21 $ 132 $ — $ — $ 153 Liabilities: Energy-related derivatives $ — $ 13 $ — $ — $ 13 Foreign currency derivatives — 23 — — 23 Contingent consideration — — 22 — 22 Total $ — $ 36 $ 22 $ — $ 58 Southern Company Gas Assets: Energy-related derivatives (a)(b) $ 331 $ 223 $ — $ — $ 554 Liabilities: Energy-related derivatives (a)(b) $ 479 $ 181 $ — $ — 660 (a) Energy-related derivatives exclude $11 million associated with premiums and certain weather derivatives accounted for based on intrinsic value rather than fair value. (b) Energy-related derivatives exclude cash collateral of $193 million . (c) For additional detail, see the nuclear decommissioning trusts sections for Alabama Power and Georgia Power in this table. (d) Excludes receivables related to investment income, pending investment sales, payables related to pending investment purchases, and currencies. See Note 6 under " Nuclear Decommissioning " for additional information. (e) Includes investment securities pledged to creditors and collateral received and excludes payables related to the securities lending program. See Note 6 under " Nuclear Decommissioning " for additional information.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 Nuclear Decommissioning "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categorized as Level 3 under Fair Value Measurements that are not traded in the open market. The fair value of these investments has been determined based on market factors including comparable multiples and the expectations regarding cash flows and business plan executions. The fair value measurements of private equity investments held in Alabama Power's nuclear decommissioning trusts that are calculated at net asset value per share (or its equivalent) as a practical expedient totaled $45 million and $29 million at December 31, 2018 and 2017 , respectively. Unfunded commitments related to the private equity investments totaled $50 million and $21 million at December 31, 2018 and 2017 , respectively. Private equity funds include funds-of-funds that invest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At December 31, 2018 and 2017 , other financial instruments for which the carrying amount did not equal fair value were as follows: Southern Company (a)(b) Alabama Power Georgia Power Mississippi Power Southern Power Southern Company Gas (b) (in millions) At December 31, 2018: Long-term debt, including securities due within one year: Carrying amount $ 45,023 $ 8,120 $ 9,838 $ 1,579 $ 5,017 $ 5,940 Fair value 44,824 8,370 9,800 1,546 4,980 5,965 At December 31, 2017: Long-term debt, including securities due within one year: Carrying amount $ 48,151 $ 7,625 $ 11,777 $ 2,086 $ 5,841 $ 6,048 Fair value 51,348 8,305 12,531 2,076 6,079 6,471 (a) Includes long-term debt of Gulf Power, which is classified as liabilities held for sale on Southern Company's balance sheet at December 31, 2018. See Note 15 under " Southern Company's Sale of Gulf Power " and " Assets Held for Sale " for additional information. (b) The long-term debt of Southern Company Gas is recorded at amortized cost, including the fair value adjustments at the effective date of the Merger. Southern Company Gas amortizes the fair value adjustments over the lives of the respective bonds. The fair values are determined using Level 2 measurements and are based on quoted market prices for the same or similar issues or on the current rates available to the registrants.</t>
  </si>
  <si>
    <t>Derivatives</t>
  </si>
  <si>
    <t>Derivative Instruments and Hedging Activities Disclosure [Abstract]</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under " Financial Instruments " for additional information. The registrants adopted ASU 2017-12 as of January 1, 2018. See Note 1 under " Recently Adopted Accounting Standards – Other "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December 31, 2018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431 2022 2029 Alabama Power 74 2022 — Georgia Power 153 2022 — Mississippi Power 63 2022 — Southern Power 15 2020 — Southern Company Gas (*) 120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159 million mmBtu and short natural gas positions of 4,039 million mmBtu at December 31, 2018 , which is also included in Southern Company's total volume. At December 31, 2018 , the net volume of Southern Power's energy-related derivative contracts for power to be sold was 2 million MWHs, all of which expire by 2020 .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23 million mmBtu for Southern Company, which includes 4 million mmBtu for Alabama Power, 7 million mmBtu for Georgia Power, 3 million mmBtu for Mississippi Power, and 7 million mmBtu for Southern Power. For cash flow hedges of energy-related derivatives, the estimated pre-tax gains (losses) expected to be reclassified from AOCI to earnings for the year ending December 31, 2019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December 31, 2018 , the following interest rate derivatives were outstanding: Notional Amount Interest Rate Received Weighted Average Interest Rate Paid Hedge Maturity Date Fair Value (in millions) (in millions) Fair Value Hedges of Existing Debt Southern Company (*) $ 300 2.75% 3-month LIBOR + 0.92% June 2020 $ (4 ) Southern Company (*) 1,500 2.35% 1-month LIBOR + 0.87% July 2021 (43 ) Georgia Power 200 4.25% 3-month LIBOR + 2.46% December 2019 (2 ) Southern Company Consolidated $ 2,000 $ (49 ) (*) Represents the Southern Company parent entity. The estimated pre-tax gains (losses) related to interest rate derivatives expected to be reclassified from AOCI to interest expense for the year ending December 31, 2019 are $(19) million for Southern Company and immaterial for all other registrants. Deferred gains and losses related to interest rate derivatives are expected to be amortized into earnings through 2046 for the Southern Company parent entity, 2035 for Alabama Power, 2037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December 31, 2018 , the following foreign currency derivatives were outstanding: Pay Notional Pay Rate Receive Notional Receive Rate Hedge Fair Value (in millions) (in millions) (in millions) Cash Flow Hedges of Existing Debt Southern Power $ 677 2.95% € 600 1.00% June 2022 $ 25 Southern Power 564 3.78% 500 1.85% June 2026 27 Total $ 1,241 € 1,100 $ 52 The estimated pre-tax gains (losses) related to Southern Power's foreign currency derivatives that will be reclassified from AOCI to earnings for the year ending December 31, 2019 are $(23) million .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At December 31, 2018 and 2017 , the fair value of energy-related derivatives, interest rate derivatives, and foreign currency derivatives was reflected in the balance sheets as follows: 2018 2017 Derivative Category and Balance Sheet Location Assets Liabilities Assets Liabilities (in millions) Southern Company Derivatives designated as hedging instruments for regulatory purposes Energy-related derivatives: Other current assets/Other current liabilities $ 8 $ 23 $ 10 $ 43 Other deferred charges and assets/Other deferred credits and liabilities 9 26 7 24 Assets held for sale, current/Liabilities held for sale, current — 6 — — Total derivatives designated as hedging instruments for regulatory purposes $ 17 $ 55 $ 17 $ 67 Derivatives designated as hedging instruments in cash flow and fair value hedges Energy-related derivatives: Other current assets/Other current liabilities $ 3 $ 7 $ 3 $ 14 Other deferred charges and assets/Other deferred credits and liabilities 1 2 — — Interest rate derivatives: Other current assets/Other current liabilities — 19 1 4 Other deferred charges and assets/Other deferred credits and liabilities — 30 — 34 Foreign currency derivatives: Other current assets/Other current liabilities — 23 — 23 Other deferred charges and assets/Other deferred credits and liabilities 75 — 129 — Total derivatives designated as hedging instruments in cash flow and fair value hedges $ 79 $ 81 $ 133 $ 75 Derivatives not designated as hedging instruments Energy-related derivatives: Other current assets/Other current liabilities $ 561 $ 575 $ 380 $ 437 Other deferred charges and assets/Other deferred credits and liabilities 180 325 170 215 Total derivatives not designated as hedging instruments $ 741 $ 900 $ 550 $ 652 Gross amounts recognized $ 837 $ 1,036 $ 700 $ 794 Gross amounts offset (a) $ (524 ) $ (801 ) $ (405 ) $ (598 ) Net amounts recognized in the Balance Sheets (b) $ 313 $ 235 $ 295 $ 196 2018 2017 Derivative Category and Balance Sheet Location Assets Liabilities Assets Liabilities (in millions) Alabama Power Derivatives designated as hedging instruments for regulatory purposes Energy-related derivatives: Other current assets/Other current liabilities $ 3 $ 4 $ 2 $ 6 Other deferred charges and assets/Other deferred credits and liabilities 3 6 2 4 Total derivatives designated as hedging instruments for regulatory purposes $ 6 $ 10 $ 4 $ 10 Gross amounts recognized $ 6 $ 10 $ 4 $ 10 Gross amounts offset $ (4 ) $ (4 ) $ (4 ) $ (4 ) Net amounts recognized in the Balance Sheets $ 2 $ 6 $ — $ 6 Georgia Power Derivatives designated as hedging instruments for regulatory purposes Energy-related derivatives: Other current assets/Other current liabilities $ 2 $ 8 $ 2 $ 9 Other deferred charges and assets/Other deferred credits and liabilities 4 13 4 10 Total derivatives designated as hedging instruments for regulatory purposes $ 6 $ 21 $ 6 $ 19 Derivatives designated as hedging instruments in cash flow and fair value hedges Interest rate derivatives: Other current assets/Other current liabilities $ — $ 2 $ — $ 4 Other deferred charges and assets/Other deferred credits and liabilities — — — 1 Total derivatives designated as hedging instruments in cash flow and fair value hedges $ — $ 2 $ — $ 5 Gross amounts recognized $ 6 $ 23 $ 6 $ 24 Gross amounts offset $ (6 ) $ (6 ) $ (6 ) $ (6 ) Net amounts recognized in the Balance Sheets $ — $ 17 $ — $ 18 2018 2017 Derivative Category and Balance Sheet Location Assets Liabilities Assets Liabilities (in millions) Mississippi Power Derivatives designated as hedging instruments for regulatory purposes Energy-related derivatives: Other current assets/Other current liabilities $ 1 $ 3 $ 1 $ 6 Other deferred charges and assets/Other deferred credits and liabilities 2 6 1 3 Total derivatives designated as hedging instruments for regulatory purposes $ 3 $ 9 $ 2 $ 9 Gross amounts recognized $ 3 $ 9 $ 3 $ 9 Gross amounts offset $ (2 ) $ (2 ) $ (2 ) $ (2 ) Net amounts recognized in the Balance Sheets $ 1 $ 7 $ 1 $ 7 Southern Power Derivatives designated as hedging instruments in cash flow and fair value hedges Energy-related derivatives: Other current assets/Other current liabilities $ 3 $ 6 $ 3 $ 11 Other deferred charges and assets/Other deferred credits and liabilities 1 2 — — Foreign currency derivatives: Other current assets/Other current liabilities — 23 — 23 Other deferred charges and assets/Other deferred credits and liabilities 75 — 129 — Total derivatives designated as hedging instruments in cash flow and fair value hedges $ 79 $ 31 $ 132 $ 34 Derivatives not designated as hedging instruments Energy-related derivatives: Other current assets/Other current liabilities $ — $ — $ — $ 2 Total derivatives not designated as hedging instruments $ — $ — $ — $ 2 Gross amounts recognized $ 79 $ 31 $ 132 $ 36 Gross amounts offset $ (3 ) $ (3 ) $ (3 ) $ (3 ) Net amounts recognized in the Balance Sheets $ 76 $ 28 $ 129 $ 33 2018 2017 Derivative Category and Balance Sheet Location Assets Liabilities Assets Liabilities (in millions) Southern Company Gas Derivatives designated as hedging instruments for regulatory purposes Energy-related derivatives: Assets from risk management activities/Liabilities from risk management activities-current $ 2 $ 8 $ 5 $ 8 Other deferred charges and assets/Other deferred credits and liabilities — 1 — — Total derivatives designated as hedging instruments for regulatory purposes $ 2 $ 9 $ 5 $ 8 Derivatives designated as hedging instruments in cash flow and fair value hedges Energy-related derivatives: Assets from risk management activities/Liabilities from risk management activities-current $ — $ 1 $ — $ 3 Total derivatives designated as hedging instruments in cash flow and fair value hedges $ — $ 1 $ — $ 3 Derivatives not designated as hedging instruments Energy-related derivatives: Assets from risk management activities/Liabilities from risk management activities-current $ 559 $ 574 $ 379 $ 434 Other deferred charges and assets/Other deferred credits and liabilities 180 325 170 215 Total derivatives not designated as hedging instruments $ 739 $ 899 $ 549 $ 649 Gross amounts recognized $ 741 $ 909 $ 554 $ 660 Gross amounts offset (a) $ (508 ) $ (785 ) $ (390 ) $ (583 ) Net amounts recognized in the Balance Sheets (b) $ 233 $ 124 $ 164 $ 77 (a) Gross amounts offset include cash collateral held on deposit in broker margin accounts of $277 million and $193 million at December 31, 2018 and 2017 , respectively. (b) Net amounts of derivative instruments outstanding exclude premium and intrinsic value associated with weather derivatives of $8 million and $11 million at December 31, 2018 and 2017 , respectively. Energy-related derivatives not designated as hedging instruments were immaterial for Alabama Power, Georgia Power, Mississippi Power, and Southern Power at December 31, 2018 and 2017 . At December 31, 2018 and 2017 , the pre-tax effects of unrealized derivative gains (losses) arising from energy-related derivative instruments designated as regulatory hedging instruments and deferred were as follows: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 Regulatory Hedge Unrealized Gain (Loss) Recognized in the Balance Sheet at December 31, 2017 Derivative Category and Balance Sheet Location Southern Company (*) Alabama Power Georgia Power Mississippi Power Southern Company Gas (*) (in millions) Energy-related derivatives: Other regulatory assets, current $ (34 ) $ (4 ) $ (7 ) $ (5 ) $ (4 ) Other regulatory assets, deferred (18 ) (3 ) (6 ) (2 ) — Other regulatory liabilities, current 7 1 — — 7 Other regulatory liabilities, deferred 1 — — — — Total energy-related derivative gains (losses) $ (44 ) $ (6 ) $ (13 ) $ (7 ) $ 3 (*) Fair value gains and losses recorded in regulatory assets and liabilities include cash collateral held on deposit in broker margin accounts of $6 million at December 31, 2017 . For the years ended December 31, 2018 , 2017 , and 2016 , the pre-tax effects of cash flow hedge accounting on AOCI for the applicable registrants were as follows: Gain (Loss) Recognized in OCI on Derivative 2018 2017 2016 (in millions) Southern Company Energy-related derivatives $ 17 $ (47 ) $ 18 Interest rate derivatives (1 ) (2 ) (180 ) Foreign currency derivatives (78 ) 140 (58 ) Total $ (62 ) $ 91 $ (220 ) Southern Power Energy-related derivatives $ 10 $ (38 ) $ 14 Foreign currency derivatives (78 ) 140 (58 ) Total $ (68 ) $ 102 $ (44 ) Successor Predecessor Gain (Loss) Recognized in OCI on Derivative Year Ended December 31, 2018 Year Ended December 31, 2017 July 1, 2016 through December 31, 2016 January 1, 2016 through June 30, 2016 (in millions) (in millions) Southern Company Gas Energy-related derivatives $ 7 $ (9 ) $ 2 $ — Interest rate derivatives — — (5 ) (64 ) Total $ 7 $ (9 ) $ (3 ) $ (64 ) For all years presented, the pre-tax effects of energy-related derivatives and interest rate derivatives designated as cash flow hedging instruments on AOCI were immaterial for the other registrants. In addition, for the years ended December 31, 2017 and 2016, there was no material ineffectiveness recorded in earnings for any registrant. Upon the adoption of ASU 2017-12, beginning in 2018, ineffectiveness was no longer separately measured and recorded in earnings. See Note 1 for additional information. The pre-tax effects of cash flow and fair value hedge accounting on income for the years ended December 31, 2018 , 2017 , and 2016 were as follows: Location and Amount of Gain (Loss) Recognized in Income on Cash Flow and Fair Value Hedging Relationships 2018 2017 2016 (in millions) Southern Company Total cost of natural gas $ 1,539 $ 1,601 $ 613 Gain (loss) on energy-related cash flow hedges (a) 2 (2 ) (1 ) Total depreciation and amortization 3,131 3,010 2,502 Gain (loss) on energy-related cash flow hedges (a) 7 (16 ) 2 Total interest expense, net of amounts capitalized (1,842 ) (1,694 ) (1,317 ) Gain (loss) on interest rate cash flow hedges (a) (21 ) (21 ) (18 ) Gain (loss) on foreign currency cash flow hedges (a) (24 ) (23 ) (13 ) Gain (loss) on interest rate fair value hedges (b) (12 ) (22 ) (21 ) Total other income (expense), net 114 163 50 Gain (loss) on foreign currency cash flow hedges (a)(c) (60 ) 160 (82 ) Alabama Power Total interest expense, net of amounts capitalized $ (323 ) $ (305 ) $ (302 ) Gain (loss) on interest rate cash flow hedges (a) (6 ) (6 ) (6 ) Georgia Power Total interest expense, net of amounts capitalized $ (397 ) $ (419 ) $ (388 ) Gain (loss) on interest rate cash flow hedges (a) (4 ) (4 ) (4 ) Gain (loss) on interest rate fair value hedges (b) 2 (3 ) (1 ) Mississippi Power Total interest expense, net of amounts capitalized $ (76 ) $ (42 ) $ (74 ) Gain (loss) on interest rate cash flow hedges (a) (2 ) (2 ) 3 Southern Power Total depreciation and amortization $ 493 $ 503 $ 352 Gain (loss) on energy-related cash flow hedges (a) 7 (17 ) 2 Total interest expense, net of amounts capitalized (183 ) (191 ) (117 ) Gain (loss) on foreign currency cash flow hedges (a) (24 ) (23 ) (13 ) Total other income (expense), net 23 1 6 Gain (loss) on foreign currency cash flow hedges (a)(c) (60 ) 159 (82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 Successor Predecessor Location and Amount of Gain (Loss) Recognized in Income on Cash Flow and Fair Value Hedging Relationships Year Ended December 31, 2018 Year Ended December 31, 2017 July 1, 2016 January 1, 2016 (in millions) (in millions) Southern Company Gas Total cost of natural gas $ 1,539 $ 1,601 $ 613 $ 755 Gain (loss) on energy-related cash flow hedges (*) 2 (2 ) (1 ) (1 ) (*) Amounts reflect gains or losses on cash flow hedges that were reclassified from AOCI into earnings. The pre-tax effects of cash flow hedge accounting on income for interest rate derivatives were immaterial for all other registrants for all years presented. At December 31, 2018 and 2017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December 31, 2018 At December 31, 2017 At December 31, 2018 At December 31, 2017 (in millions) (in millions) Southern Company Securities due within one year $ (498 ) $ (746 ) $ 2 $ 3 Long-term debt (2,052 ) (2,553 ) 41 35 Georgia Power Securities due within one year $ (498 ) $ (746 ) $ 2 $ 3 Long-term debt — (498 ) — 1 The pre-tax effects of energy-related derivatives not designated as hedging instruments on the statements of income for the years ended December 31, 2018 , 2017 , and 2016 for the applicable registrants were as follows: Gain (Loss) Derivatives in Non-Designated Hedging Relationships Statements of Income Location 2018 2017 2016 (in millions) Southern Company Energy-related derivatives Natural gas revenues (*) $ (122 ) $ (80 ) $ 33 Cost of natural gas (6 ) (2 ) 3 Wholesale electric revenues 2 (4 ) 2 Total derivatives in non-designated hedging relationships $ (126 ) $ (86 ) $ 38 (*) Excludes the impact of weather derivatives recorded in natural gas revenues of $5 million , $23 million , and $6 million for the years ended December 31, 2018 , 2017 , and 2016 , respectively, as they are accounted for based on intrinsic value rather than fair value. Gain (Loss) Successor Predecessor Derivatives in Non-Designated Hedging Relationships Statements of Income Location For the Year Ended December 31, 2018 For the Year Ended December 31, 2017 July 1, 2016 January 1, 2016 through (in millions) (in millions) Southern Company Gas Energy-related derivatives Natural gas revenues (*) $ (122 ) $ (80 ) $ 33 $ (1 ) Cost of natural gas (6 ) (2 ) 3 (62 ) Total derivatives in non-designated hedging relationships $ (128 ) $ (82 ) $ 36 $ (63 ) (*) Excludes the impact of weather derivatives recorded in natural gas revenues of $5 million and $23 million for the successor years ended December 31, 2018 and 2017 , respectively, $6 million for the successor period of July 1, 2016 through December 31, 2016 , and $3 million for the predecessor period of January 1, 2016 through June 30, 2016 , as they are accounted for based on intrinsic value rather than fair value. The pre-tax effects of energy-related derivatives and interest rate derivatives not designated as hedging instruments were immaterial for all other registrants for all years presented.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December 31, 2018 , the registrants had no collateral posted with derivative counterparties to satisfy these arrangements. For the registrants with interest rate derivatives at December 31, 2018 , the fair value of interest rate derivative liabilities with contingent features and the maximum potential collateral requirements arising from the credit-risk-related contingent features, at a rating below BBB- and/or Baa3, was immaterial. At December 31, 2018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December 31, 2018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December 31, 2018 , cash collateral held on deposit in broker margin accounts was $277 million .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Prior to entering into a physical transaction, Southern Company Gas assigns physical wholesale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 registrants do not anticipate a material adverse effect on their respective financial statements as a result of counterparty nonperformance.</t>
  </si>
  <si>
    <t>Acquisitions and Dispositions</t>
  </si>
  <si>
    <t>Business Combinations [Abstract]</t>
  </si>
  <si>
    <t>ACQUISITIONS AND DISPOSITIONS</t>
  </si>
  <si>
    <t>ACQUISITIONS AND DISPOSITIONS Southern Company Merger with Southern Company Gas On July 1, 2016, Southern Company completed the Merger for a total purchase price of approximately $8.0 billion and Southern Company Gas became a wholly-owned, direct subsidiary of Southern Company. At the effective time of the Merger, each share of Southern Company Gas common stock, other than certain excluded shares, was converted into the right to receive $66 in cash, without interest. Also at the effective time of the Merger, all of the outstanding Southern Company Gas RSUs, restricted stock awards, non-employee director stock awards, stock options, and PSUs were either redeemed or converted into Southern Company RSUs. See Note 12 for additional information. The application of the acquisition method of accounting was pushed down to Southern Company Gas. The excess of the purchase price over the fair values of Southern Company Gas' assets and liabilities was recorded as goodwill, which represents a different basis of accounting from Southern Company Gas' historical basis prior to the Merger. The following table presents the final purchase price allocation: Southern Company Gas Successor Southern Company Gas Predecessor Southern Company Gas Purchase Price New Basis Old Basis Change in Basis (in millions) (in millions) Current assets $ 1,557 $ 1,474 $ 83 Property, plant, and equipment 10,108 10,148 (40 ) Goodwill 5,967 1,813 4,154 Other intangible assets 400 101 299 Regulatory assets 1,118 679 439 Other assets 229 273 (44 ) Current liabilities (2,201 ) (2,205 ) 4 Other liabilities (4,742 ) (4,600 ) (142 ) Long-term debt (4,261 ) (3,709 ) (552 ) Contingently redeemable noncontrolling interest (174 ) (41 ) (133 ) Total purchase price $ 8,001 $ 3,933 $ 4,068 Southern Company Gas' Results of Operations and Pro Forma Financial Information The results of operations for Southern Company Gas have been included in Southern Company's consolidated financial statements from the date of acquisition and consisted of operating revenues of $1.7 billion and net income of $114 million in 2016. 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2016 Operating revenues (in millions) $ 21,791 Net income attributable to Southern Company (in millions) $ 2,591 Basic EPS $ 2.70 Diluted EPS $ 2.68 These unaudited pro forma results are for comparative purposes only and may not be indicative of the results that would have occurred had this acquisition been completed on January 1, 2015 or the results that would be attained in the future. Southern Company Acquisition of PowerSecure In May 2016, Southern Company acquired all of the outstanding stock of PowerSecure for $18.75 per common share in cash, resulting in an aggregate purchase price of $429 million . As a result, PowerSecure became a wholly-owned subsidiary of Southern Company. The acquisition of PowerSecure was accounted for using the acquisition method of accounting with the assets acquired and liabilities assumed recognized at fair value as of the acquisition date. The following table presents the final purchase price allocation: PowerSecure Purchase Price (in millions) Current assets $ 172 Property, plant, and equipment 46 Intangible assets 106 Goodwill 284 Other assets 4 Current liabilities (121 ) Long-term debt, including current portion (48 ) Deferred credits and other liabilities (14 ) Total purchase price $ 429 The results of operations for PowerSecure have been included in Southern Company's consolidated financial statements from the date of acquisition and are immaterial to the consolidated financial results of Southern Company. Pro forma results of operations have not been presented for the acquisition because the effects of the acquisition were immaterial to Southern Company's consolidated financial results for all periods presented. Southern Company's Sale of Gulf Power On January 1, 2019, Southern Company completed the sale of all of the capital stock of Gulf Power to 700 Universe, LLC, a wholly-owned subsidiary of NextEra Energy, for an aggregate cash purchase price of approximately $5.8 billion (less $1.3 billion of indebtedness assumed), subject to customary working capital adjustments. The assets and liabilities of Gulf Power are classified as assets held for sale and liabilities held for sale on Southern Company's balance sheet as of December 31, 2018. See " Assets Held for Sale " herein for additional information. Southern Power During 2018 and 2017 , Southern Power or one of its wholly-owned subsidiaries acquired or completed construction of the facilities discussed below. Acquisition-related costs were expensed as incurred and were not material for any of the years presented. Acquisitions During the Year Ended December 31, 2018 During 2018 , Southern Power acquired and completed the project below and acquired the Wild Horse Mountain and Reading wind facilities discussed under " Construction Projects Completed and/or in Progress " below. Project Facility Resource Seller, Acquisition Date Approximate Nameplate Capacity ( MW ) Location Ownership Percentage Actual COD PPA Contract Period Gaskell West 1 Solar Recurrent Energy Development Holdings, LLC, 20 Kern County, CA 100% of Class B (*) March 20 years (*) Southern Power owns 100% of the class B membership interests under a tax equity partnership. The Gaskell West 1 facility did not have operating revenues or activities prior to being placed in service during March 2018. Acquisitions During the Year Ended December 31, 2017 The following table presents Southern Power's acquisition activity for the year ended December 31, 2017. Project Facility Resource Seller, Acquisition Date Approximate Nameplate Capacity ( MW ) Location Ownership Percentage Actual COD PPA Contract Period Bethel Wind Invenergy Wind Global LLC, 276 Castro County, TX 100 % January 2017 12 years Cactus Flats (*) Wind RES America Developments, Inc., 148 Concho County, TX 100 % July 2018 12 years and 15 years (*) On July 31, 2017, Southern Power purchased 100% of the Cactus Flats facility. In August 2018, Southern Power closed on a tax equity partnership and owns 100% of the class B membership interests. Southern Power's aggregate purchase price for acquisitions during the year ended December 31, 2017 was $539 million . The fair values of the assets acquired and liabilities assumed were finalized in 2017 and recorded as follows: 2017 (in millions) Restricted cash $ 16 CWIP 534 Other assets 5 Accounts payable (16 ) Total purchase price $ 539 In 2017 , total revenues of $15 million and net income of $17 million , primarily as a result of PTCs, were recognized in the consolidated statements of income by Southern Power related to the 2017 acquisitions. The Bethel facility did not have operating revenues or activities prior to completion of construction and being placed in service, and the Cactus Flats facility was still under construction. Therefore, supplemental pro forma information as though the acquisitions occurred as of the beginning of 2017 is not meaningful and has been omitted. Construction Projects Completed and/or in Progress During 2018 , in accordance with its growth strategy, Southern Power started, continued, or completed construction of the projects set forth in the table below. Total aggregate construction costs, excluding the acquisition costs, are expected to be between $575 million and $640 million for the Plant Mankato expansion, Wild Horse Mountain, and Reading facilities. At December 31, 2018, construction costs included in CWIP related to these projects totaled $289 million , except for the Plant Mankato expansion which is classified as assets held for sale in the financial statements. The ultimate outcome of these matters cannot be determined at this time. Project Facility Resource Approximate Nameplate Capacity ( MW ) Location Actual/Expected COD PPA Counterparties PPA Contract Period Construction Projects Completed During the Year Ended December 31, 2018 Cactus Flats (a) Wind 148 Concho County, TX July 2018 General Motors, LLC 12 years Projects Under Construction at December 31, 2018 Mankato expansion (b) Natural Gas 385 Mankato, MN Second quarter 2019 Northern States Power Company 20 years Wild Horse Mountain (c) Wind 100 Pushmataha County, OK Fourth quarter 2019 Arkansas Electric Cooperative 20 years Reading (d) Wind 200 Osage and Lyon Counties, KS Second quarter 2020 Royal Caribbean Cruises LTD 12 years (a) In July 2017, Southern Power purchased 100% of the Cactus Flats facility. In August 2018, Southern Power closed on a tax equity partnership and now owns 100% of the class B membership interests. (b) In November 2018, Southern Power entered into an agreement to sell all of its equity interests in Plant Mankato, including this expansion currently under construction. See "Sales of Natural Gas Plants" below. (c) In May 2018, Southern Power purchased 100% of the Wild Horse Mountain facility. Southern Power may enter into a tax equity partnership, in which case it would then own 100% of the class B membership interests. The ultimate outcome of this matter cannot be determined at this time. (d) In August 2018, Southern Power purchased 100% of the membership interests of the Reading facility from the joint development arrangement with Renewable Energy Systems Americas, Inc. described below. Southern Power may enter into a tax equity partnership, in which case it would then own 100% of the class B membership interests. The ultimate outcome of this matter cannot be determined at this time. Development Projects During 2017, Southern Power purchased wind turbine equipment to be used for various development and construction projects. Any wind projects using this equipment and reaching commercial operation by the end of 2021 are expected to qualify for 80% PTCs. During 2016, Southern Power entered into a joint development agreement with Renewable Energy Systems Americas, Inc. (RES) to develop and construct wind projects. Concurrent with the agreement, Southern Power purchased wind turbine equipment from Siemens Wind Power, Inc. and Vestas-American Wind Technology, Inc. to be used for construction of these projects. Several wind projects using this equipment, as well as other purchased equipment, have successfully originated, directly or indirectly, from the partnership with RES and are expected to reach commercial operation before the end of 2020, thus qualifying for 100% PTCs. Southern Power continues to evaluate and refine the deployment of the wind turbine equipment to potential joint development and construction projects as well as the amount of MW capacity to be constructed. During the third quarter 2018, as a result of a review of various options for probable dispositions of wind turbine equipment not deployed to development or construction projects, Southern Power recorded a $36 million asset impairment charge on the equipment. Subsequent to December 31, 2018 and as part of management's continuous review of disposition options, approximately $53 million of this equipment is being marketed for sale and will be classified as held for sale. The ultimate outcome of these matters cannot be determined at this time. Sales of Renewable Facility Interests On May 22, 2018, Southern Power completed the sale of a noncontrolling 33% equity interest in SP Solar, a limited partnership indirectly owning substantially all of Southern Power's solar facilities, to Global Atlantic for approximately $1.2 billion . Since Southern Power retains control of the limited partnership through its wholly-owned general partner, the sale was recorded as an equity transaction and Southern Power will continue to consolidate SP Solar in its financial statements. On the date of the transaction, the noncontrolling interest was increased by $511 million to reflect 33% of the carrying value of the partnership. This difference, partially offset by the tax impact and other related transaction charges, also resulted in a $410 million decrease to Southern Power's common stockholder's equity. On December 11, 2018, Southern Power completed the sale of a noncontrolling tax equity interest in SP Wind, which owns a portfolio of eight operating wind facilities, to three financial investors for approximately $1.2 billion . Since Southern Power retains control of SP Wind, it will continue to consolidate SP Wind in its financial statements. The tax equity investors together will generally receive 40% of the cash distributions from available cash and will receive a 99% allocation of tax attributes, including future PTCs. Sales of Natural Gas Plants On December 4, 2018, Southern Power completed the sale of all of its equity interests in the Florida Plants to NextEra Energy for $203 million . In contemplation of this sale transaction, Southern Power recorded an asset impairment charge of approximately $119 million ( $89 million after tax) in May 2018. On November 5, 2018, Southern Power entered into an agreement with Northern States Power to sell all of its equity interests in Plant Mankato (including the 385 -MW expansion currently under construction) for an aggregate purchase price of approximately $650 million . The completion of the disposition is subject to the expansion unit reaching commercial operation as well as various other customary conditions to closing, including working capital and timing adjustments. The ultimate purchase price will decrease $66,667 per day for each day after June 1, 2019 that the expansion has not achieved commercial operation, not to exceed $15 million . This transaction is subject to FERC and state commission approvals and is expected to close in mid-2019. The assets and liabilities of Plant Mankato are classified as assets held for sale and liabilities held for sale on Southern Company's and Southern Power's balance sheet as of December 31, 2018. See " Assets Held for Sale " herein for additional information. The ultimate outcome of this matter cannot be determined at this time. Southern Company Gas See " Southern Company Merger with Southern Company Gas " herein for information regarding the Merger. Investment in SNG In 2016, Southern Company Gas, through a wholly-owned, indirect subsidiary, acquired a 50% equity interest in SNG from Kinder Morgan, Inc. for $1.4 billion . SNG owns a 7,000 -mile pipeline system connecting natural gas supply basins in Texas, Louisiana, Mississippi, and Alabama to markets in Louisiana, Mississippi, Alabama, Florida, Georgia, South Carolina, and Tennessee. The purchase price exceeded the underlying ownership interest in the net assets of SNG by approximately $700 million . This basis difference was attributable to goodwill and deferred tax assets. While the deferred tax assets will be amortized through deferred tax expense, the goodwill will not be amortized and is not required to be tested for impairment on an annual basis. In March 2017, Southern Company Gas made an additional $50 million contribution to maintain its 50% equity interest in SNG. See Note 7 under "Southern Company Gas" for additional information on this investment. Southern Company Gas' investment in SNG decreased by $104 million at December 31, 2017 related to the impact of the Tax Reform Legislation and new income tax apportionment factors in several states resulting from Southern Company Gas' inclusion in the consolidated Southern Company state tax filings. Sale of Pivotal Home Solutions On June 4, 2018, Southern Company Gas completed the stock sale of Pivotal Home Solutions to American Water Enterprises LLC for a total cash purchase price of $365 million , which includes the final working capital adjustment. This disposition resulted in a net loss of $67 million , which includes $34 million of income tax expense. In contemplation of the transaction, a goodwill impairment charge of $42 million was recorded during the first quarter 2018. The income tax expense included tax on goodwill not deductible for tax purposes and for which a deferred tax liability had not been recorded previously. Southern Company Gas and American Water Enterprises LLC entered into a transition services agreement whereby Southern Company Gas provided certain administrative and operational services through November 4, 2018. Sale of Elizabethtown Gas and Elkton Gas On July 1, 2018, a Southern Company Gas subsidiary, Pivotal Utility Holdings, completed the sales of the assets of two of its natural gas distribution utilities, Elizabethtown Gas and Elkton Gas, to South Jersey Industries, Inc. for a total cash purchase price of $1.7 billion , which includes the final working capital and other adjustments. This disposition resulted in a pre-tax gain that was entirely offset by $205 million of income tax expense, resulting in no material net income impact. The income tax expense included tax on goodwill not deductible for tax purposes and for which a deferred tax liability had not been recorded previously. Southern Company Gas and South Jersey Industries, Inc. entered into transition services agreements whereby Southern Company Gas will provide certain administrative and operational services through no later than July 31, 2020. Sale of Florida City Gas On July 29, 2018, Southern Company Gas and its wholly-owned direct subsidiary, NUI Corporation, completed the stock sale of Pivotal Utility Holdings, which primarily consisted of Florida City Gas, to NextEra Energy for a total cash purchase price of $587 million , which includes the final working capital adjustment. This disposition resulted in a net gain of $16 million , which includes $103 million of income tax expense. The income tax expense included tax on goodwill not deductible for tax purposes and for which a deferred tax liability had not been recorded previously. Southern Company Gas and NextEra Energy entered into a transition services agreement whereby Southern Company Gas will provide certain administrative and operational services through no later than July 29, 2020. Assets Held for Sale As discussed previously, Southern Company and Southern Power each have assets and liabilities held for sale on their balance sheets at December 31, 2018 . Assets and liabilities held for sale have been classified separately on each company's balance sheet at the lower of carrying value or fair value less costs to sell at the time the criteria for held-for-sale classification were met. For assets and liabilities held for sale recorded at fair value on a nonrecurring basis, the fair value of assets held for sale is based primarily on unobservable inputs (Level 3), which includes the agreed upon sales prices in executed sales agreements. Upon classification as held for sale in May 2018 for the Florida Plants and November 2018 for Plant Mankato, Southern Power ceased recognizing depreciation on the property, plant, and equipment to be sold. The Florida Plants sale was completed on December 4, 2018. Since the depreciation of the assets sold in the Gulf Power transaction continued to be reflected in customer rates through the closing date and was reflected in the carryover basis of the assets when sold, Southern Company continued to record depreciation on those assets through the date the transaction closed. Likewise, since the depreciation of the assets sold in the Elizabethtown Gas, Elkton Gas, and Florida City Gas transactions continued to be reflected in customer rates and was reflected in the carryover basis of the assets when sold, Southern Company Gas continued to record depreciation on those assets through the respective date that each transaction closed. The following table provides Southern Company's and Southern Power's major classes of assets and liabilities classified as held for sale at December 31, 2018 : Southern Company Southern Power (in millions) Assets Held for Sale: Current assets $ 393 $ 8 Total property, plant, and equipment 4,623 576 Other non-current assets 727 — Total Assets Held for Sale $ 5,743 $ 584 Liabilities Held for Sale: Current liabilities $ 425 $ 15 Long-term debt 1,286 — Accumulated deferred income taxes 618 — Other non-current liabilities 932 — Total Liabilities Held for Sale $ 3,261 $ 15 Southern Company, Southern Power, and Southern Company Gas each concluded that the asset sales, both individually and combined, did not represent a strategic shift in operations that has, or is expected to have, a major effect on its operations and financial results; therefore, none of the assets related to the sales have been classified as discontinued operations for any of the periods presented. Gulf Power and the Florida Plants represent individually significant components of Southern Company and Southern Power, respectively; therefore, pre-tax income for these components for the years ended December 31, 2018 , 2017 , and 2016 are presented below: 2018 2017 2016 (in millions) Earnings (loss) before income taxes: Gulf Power $ 140 $ 229 $ 231 Southern Power's Florida Plants (*) $ 49 $ 37 $ 37 (*) Earnings before income taxes for the Florida Plants in 2018 represents the period from January 1, 2018 to December 4, 2018 (the divestiture date).</t>
  </si>
  <si>
    <t>Segment and Related Information (Notes)</t>
  </si>
  <si>
    <t>Segment Reporting [Abstract]</t>
  </si>
  <si>
    <t>SEGMENT AND RELATED INFORMATION</t>
  </si>
  <si>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Gulf Power (through December 31, 2018), and Mississippi Power – are vertically integrated utilities providing electric service in four Southeastern states. On January 1, 2019, Southern Company completed its sale of Gulf Power to NextEra Energy. Southern Power develops, constructs, acquires, owns, and manages power generation assets, including renewable energy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and gas marketing services. In July 2018, Southern Company Gas completed sales of three of its natural gas distribution utilities. See Note 15 for additional information regarding disposition activiti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435 million , $392 million , and $419 million in 2018 , 2017 , and 2016 , respectively. Revenues from sales of natural gas from Southern Company Gas to the traditional electric operating companies and Southern Power were $32 million and $119 million , respectively, in 2018 , $23 million and $119 million , respectively, in 2017 , and $11 million and $17 million , respectively, in 2016 .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years ended December 31, 2018 , 2017 , and 2016 was as follows: Electric Utilities Traditional Electric Operating Companies Southern Power Eliminations Total Southern Company Gas All Other Eliminations Consolidated (in millions) 2018 Operating revenues $ 16,843 $ 2,205 $ (477 ) $ 18,571 $ 3,909 $ 1,213 $ (198 ) $ 23,495 Depreciation and amortization 2,072 493 — 2,565 500 66 — 3,131 Interest income 23 8 — 31 4 8 (5 ) 38 Earnings from equity method investments (1 ) — — (1 ) 148 2 (1 ) 148 Interest expense 852 183 — 1,035 228 580 (1 ) 1,842 Income taxes (benefit) 371 (164 ) — 207 464 (222 ) — 449 Segment net income (loss) (a)(b)(c)(d) 2,117 187 — 2,304 372 (453 ) 3 2,226 Goodwill — 2 2 5,015 298 — 5,315 Total assets 79,382 14,883 (306 ) 93,959 21,448 3,285 (1,778 ) 116,914 Gross property additions 6,077 315 — 6,392 1,399 414 — 8,205 2017 Operating revenues $ 16,884 $ 2,075 $ (419 ) $ 18,540 $ 3,920 $ 741 $ (170 ) $ 23,031 Depreciation and amortization 1,954 503 — 2,457 501 52 — 3,010 Interest income 14 7 — 21 3 11 (9 ) 26 Earnings from equity method investments 1 — — 1 106 (1 ) — 106 Interest expense 820 191 — 1,011 200 490 (7 ) 1,694 Income taxes (benefit) 1,021 (939 ) — 82 367 (307 ) — 142 Segment net income (loss) (a)(b)(e)(f) (193 ) 1,071 — 878 243 (279 ) — 842 Goodwill — 2 — 2 5,967 299 — 6,268 Total assets 72,204 15,206 (325 ) 87,085 22,987 2,552 (1,619 ) 111,005 Gross property additions 3,836 268 — 4,104 1,525 355 — 5,984 2016 Operating revenues $ 16,803 $ 1,577 $ (439 ) $ 17,941 $ 1,652 $ 463 $ (160 ) $ 19,896 Depreciation and amortization 1,881 352 — 2,233 238 31 — 2,502 Interest income 6 7 — 13 2 20 (15 ) 20 Earnings from equity method investments 2 — — 2 60 (3 ) — 59 Interest expense 814 117 — 931 81 317 (12 ) 1,317 Income taxes (benefit) 1,286 (195 ) — 1,091 76 (216 ) — 951 Segment net income (loss) (a)(b) 2,233 338 — 2,571 114 (230 ) (7 ) 2,448 Goodwill — 2 — 2 5,967 282 — 6,251 Total assets 72,141 15,169 (316 ) 86,994 21,853 2,474 (1,624 ) 109,697 Gross property additions 4,852 2,114 — 6,966 618 41 (1 ) 7,624 (a) Attributable to Southern Company. (b) Segment net income (loss) for the traditional electric operating companies includes pre-tax charges for estimated losses on plants under construction of $1.1 billion ( $722 million after tax) in 2018 , $3.4 billion ( $2.4 billion after tax) in 2017 , and $428 million ( $264 million after tax) in 2016 . See Note 2 under " Georgia Power – Nuclear Construction " and " Mississippi Power – Kemper County Energy Facility – Schedule and Cost Estimate " for additional information. (c) Segment net income (loss) for Southern Power includes pre-tax impairment charges of $156 million ( $117 million after tax) in 2018. See Note 15 under " Southern Power – Development Projects " and " – Sales of Natural Gas Plants " for additional information. (d) Segment net income (loss) for Southern Company Gas includes a net gain on dispositions of $291 million ( $51 million loss after tax) in 2018 related to the Southern Company Gas Dispositions and a goodwill impairment charge of $42 million in 2018 related to the sale of Pivotal Home Solutions. See Note 15 under " Southern Company Gas " for additional information. (e) Segment net income (loss) for the traditional electric operating companies includes a pre-tax charge for the write-down of Gulf Power's ownership of Plant Scherer Unit 3 of $33 million ( $20 million after tax) in 2017. See Note 2 under " Southern Company – Gulf Power " for additional information. (f) Segment net income (loss) includes income tax expense of $367 million for the traditional electric operating companies, income tax benefit of $743 million for Southern Power, and income tax expense of $93 million for Southern Company Gas in 2017 related to the Tax Reform Legislation. Products and Services Electric Utilities' Revenues Year Retail Wholesale Other Total (in millions) 2018 $ 15,222 $ 2,516 $ 833 $ 18,571 2017 15,330 2,426 784 18,540 2016 15,234 1,926 781 17,941 Southern Company Gas' Revenues Year Gas Gas All Other Total (in millions) 2018 $ 3,155 $ 568 $ 186 $ 3,909 2017 3,024 860 36 3,920 2016 1,266 354 32 1,652 Southern Company Gas Southern Company Gas manages its business through four reportable segments - gas distribution operations, gas pipeline investments, wholesale gas services, and gas marketing services. The non-reportable segments are combined and presented as all other. During 2018, Southern Company Gas changed its reportable segments to further align the way its new Chief Operating Decision Maker reviews operating results and has reclassified prior years' data to conform to the new reportable segment presentation. This change resulted in a new reportable segment, gas pipeline investments, which was formerly included in gas midstream operations. Gas distribution operations is the largest component of Southern Company Gas' business and includes natural gas local distribution utilities that construct, manage, and maintain intrastate natural gas pipelines and gas distribution facilities in four states. In July 2018, Southern Company Gas sold three of its natural gas distribution utilities, Elizabethtown Gas, Elkton Gas, and Florida City Gas. See Note 15 under "Southern Company Gas" for additional information. Gas pipeline investments consists of joint ventures in natural gas pipeline investments including a 50% interest in SNG, two significant pipeline construction projects, and a 50% joint ownership interest in the Dalton Pipeline. These natural gas pipelines enable the provision of diverse sources of natural gas supplies to the customers of Southern Company Gas. See Notes 5 and 7 for additional information.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arketing services provides natural gas marketing to end-use customers primarily in Georgia and Illinois through SouthStar. On June 4, 2018, Southern Company Gas sold Pivotal Home Solutions, which provided home equipment protection products and services. See Note 15 under "Southern Company Gas – Sale of Pivotal Home Solutions " for additional information. The all other column includes segments below the quantitative threshold for separate disclosure, including the storage and fuels operations, which was formerly included in gas midstream operations, and the other subsidiaries that fall below the quantitative threshold for separate disclosure. After the Merger, Southern Company Gas changed the segment performance measure to net income, which is utilized by its parent company. In order to properly assess net income by segment, Southern Company Gas executed various intercompany note agreements to revise interest charges to its segments. Since such agreements did not exist in the predecessor period, Southern Company Gas is unable to provide the comparable net income for that period. Financial data for business segments for the successor years ended December 31, 2018 and 2017 , the successor period of July 1, 2016 through December 31, 2016, and the predecessor period of January 1, 2016 through June 30, 2016 were as follows: Gas Distribution Operations (a)(b) Gas Pipeline Investments Wholesale Gas Services (c) Gas Marketing Services (b)(d) Total All Other Eliminations Consolidated (in millions) Successor – Year ended December 31, 2018 Operating revenues $ 3,186 $ 32 $ 144 $ 568 $ 3,930 $ 55 $ (76 ) $ 3,909 Depreciation and 409 5 2 37 453 47 — 500 Operating income (loss) 904 20 70 19 1,013 (98 ) — 915 Earnings from equity method investments — 145 — — 145 3 — 148 Interest expense (178 ) (34 ) (9 ) (6 ) (227 ) (1 ) — (228 ) Income taxes (benefit) 409 28 4 54 495 (31 ) — 464 Segment net income (loss) 334 103 38 (40 ) 435 (63 ) — 372 Gross property 1,429 32 — 6 1,467 54 — 1,521 Successor – Total assets 17,266 1,763 1,302 1,587 21,918 11,112 (11,582 ) 21,448 Successor – Year ended December 31, 2017 Operating revenues $ 3,207 $ 17 $ 6 $ 860 $ 4,090 $ 64 $ (234 ) $ 3,920 Depreciation and 391 2 2 62 457 44 — 501 Operating income (loss) 645 10 (51 ) 113 717 (57 ) — 660 Earnings from equity method — 103 — — 103 3 — 106 Interest expense (153 ) (26 ) (7 ) (5 ) (191 ) (9 ) — (200 ) Income taxes (e) 178 109 — 24 311 56 — 367 Segment net income (loss) (e) 353 (22 ) (57 ) 84 358 (115 ) — 243 Gross property additions 1,330 117 1 9 1,457 51 — 1,508 Successor – Total assets 19,358 1,699 1,096 2,147 24,300 12,726 (14,039 ) 22,987 Successor – July 1, 2016 through December 31, 2016 Operating revenues $ 1,342 $ 3 $ 24 $ 354 $ 1,723 $ 31 $ (102 ) $ 1,652 Depreciation and 185 — 1 35 221 17 — 238 Operating income (loss) 225 1 (2 ) 27 251 (52 ) — 199 Earnings from equity method — 58 — — 58 2 — 60 Interest expense (105 ) (10 ) (3 ) (1 ) (119 ) 38 — (81 ) Income taxes (benefit) 51 21 (3 ) 7 76 — — 76 Segment net income (loss) 77 29 — 19 125 (11 ) — 114 Gross property additions 561 51 1 5 618 14 — 632 Successor – Total assets 19,453 1,659 1,127 2,084 24,323 11,697 (14,167 ) 21,853 Gas Distribution Operations (a)(b) Gas Pipeline Investments Wholesale Gas Services (c) Gas Marketing Services (b)(d) Total All Other Eliminations Consolidated (in millions) Predecessor – January 1, 2016 through June 30, 2016 Operating revenues $ 1,575 $ 3 $ (32 ) $ 435 $ 1,981 $ 26 $ (102 ) $ 1,905 Depreciation and 178 — 1 11 190 16 — 206 Operating income (loss) 353 3 (69 ) 109 396 (73 ) — 323 EBIT 353 3 (68 ) 109 397 (69 ) — 328 Gross property additions 484 40 1 4 529 19 — 548 (a) Operating revenues for the three gas distribution operations dispositions were $244 million , $399 million , and $168 million for the successor years ended December 31, 2018 and 2017 and the successor period of July 1, 2016 through December 31, 2016, respectively, and $215 million for the predecessor period ended June 30, 2016. See Note 15 under " Southern Company Gas " for additional information. (b) Segment net income for gas distribution operations includes a gain on dispositions of $324 million ( $16 million after tax) for the year ended December 31, 2018. Segment net income for gas marketing services includes a loss on disposition of $(33) million ( $(67) million loss after tax) and a goodwill impairment charge of $42 million for the year ended December 31, 2018 recorded in contemplation of the sale of Pivotal Home Solutions. See Note 15 under " Southern Company Gas " for additional information. (c)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Year Ended $ 6,955 $ 451 $ 7,406 $ 7,262 $ 144 Successor – Year Ended 6,152 481 6,633 6,627 6 Successor – July 1, 2016 through 5,807 333 6,140 6,116 24 Predecessor – January 1, 2016 through 2,500 143 2,643 2,675 (32 ) (d) Operating revenues for the gas marketing services disposition were $55 million , $129 million , and $56 million for the successor years ended December 31, 2018 and 2017 and the successor period of July 1, 2016 through December 31, 2016, respectively, and $64 million for the predecessor period ended June 30, 2016 See Note 15 under " Southern Company Gas " for additional information. (e) Includes the impact of the Tax Reform Legislation and new income tax apportionment factors in several states resulting from Southern Company Gas' inclusion in the consolidated Southern Company state tax filings.</t>
  </si>
  <si>
    <t>Quarterly Financial Information (Unaudited)</t>
  </si>
  <si>
    <t>Quarterly Financial Information Disclosure [Abstract]</t>
  </si>
  <si>
    <t>QUARTERLY FINANCIAL INFORMATION (UNAUDITED)</t>
  </si>
  <si>
    <t>QUARTERLY FINANCIAL INFORMATION (UNAUDITED) The tables below provide summarized quarterly financial information for each registrant for 2018 and 2017 . Each registrant's business is influenced by seasonal weather conditions. Quarter Ended Southern Company (a) Alabama Power Georgia Power (b) Mississippi Power (c) Southern Power (d) Southern Company Gas (e) (in millions) March 2018 Operating Revenues $ 6,372 $ 1,473 $ 1,961 $ 302 $ 509 $ 1,639 Operating Income (Loss) 1,376 372 513 7 60 388 Net Income (Loss) 936 225 352 (7 ) 115 279 Net Income (Loss) Attributable to Registrant 938 225 352 (7 ) 121 279 June 2018 Operating Revenues $ 5,627 $ 1,503 $ 2,048 $ 297 $ 555 $ 730 Operating Income (Loss) 63 380 (472 ) 54 16 49 Net Income (Loss) (127 ) 259 (396 ) 46 45 (31 ) Net Income (Loss) Attributable to Registrant (154 ) 259 (396 ) 46 22 (31 ) September 2018 Operating Revenues $ 6,159 $ 1,740 $ 2,593 $ 358 $ 635 $ 492 Operating Income (Loss) 2,174 561 991 80 136 374 Net Income (Loss) 1,222 373 664 47 146 46 Net Income (Loss) Attributable to Registrant 1,164 373 664 47 92 46 December 2018 Operating Revenues $ 5,337 $ 1,316 $ 1,818 $ 308 $ 506 $ 1,048 Operating Income (Loss) 578 164 257 52 30 104 Net Income (Loss) 269 73 173 149 (60 ) 78 Net Income (Loss) Attributable to Registrant 278 73 173 149 (48 ) 78 (a) See notes (b), (c), (d), and (e) below. (b) Georgia Power recorded an estimated probable loss of $1.1 billion in the second quarter 2018 to reflect its revised estimate to complete construction and start-up of Plant Vogtle Units 3 and 4. See Note 2 under " Georgia Power – Nuclear Construction " for additional information. (c) As a result of the abandonment and related closure activities for the mine and gasifier-related assets at the Kemper County energy facility, Mississippi Power recorded total pre-tax charges to income of $44 million ( $33 million after tax) in the first quarter 2018, immaterial amounts in the second and third quarters 2018, and a pre-tax credit to income of $9 million in the fourth quarter 2018. In addition, Mississippi Power recorded a credit to earnings of $95 million in the fourth quarter 2018 primarily resulting from the reduction of a valuation allowance for a state income tax NOL carryforward associated with the Kemper County energy facility. See Note 2 under " Mississippi Power – Kemper County Energy Facility " and Note 10 for additional information. (d) Southern Power recorded pre-tax impairment charges of $119 million ( $89 million after tax) in the second quarter 2018 in contemplation of the sale of the Florida Plants and $36 million ( $27 million after tax) in the third quarter 2018 related to wind turbine equipment. See Note 15 under " Southern Power – Sales of Natural Gas Plants " and " – Development Projects " for additional information. As a result of the Tax Reform Legislation, Southern Power recorded income tax expense of $75 million in the fourth quarter 2018. See Note 10 for additional information. (e) Southern Company Gas recorded a goodwill impairment charge of $42 million in the first quarter 2018 in contemplation of the sale of Pivotal Home Solutions. Southern Company Gas also recorded gains (losses) on dispositions in the second, third, and fourth quarters 2018 of $(36) million pre-tax and $(76) million after tax, $353 million pre-tax and $40 million after tax, and $(27) million pre-tax and $(15) million after tax, respectively. See Note 15 under " Southern Company Gas " for additional information. Quarter Ended Southern Company (a)(b)(c) Alabama Power Georgia Power Mississippi Power (a)(b) Southern Power (b) Southern Company Gas (b) (in millions) March 2017 Operating Revenues $ 5,771 $ 1,382 $ 1,832 $ 272 $ 450 $ 1,560 Operating Income (Loss) 1,252 361 483 (64 ) 65 389 Net Income (Loss) 665 174 260 (20 ) 66 239 Net Income (Loss) Attributable to Registrant 658 174 260 (20 ) 70 239 June 2017 Operating Revenues $ 5,430 $ 1,484 $ 2,048 $ 303 $ 529 $ 716 Operating Income (Loss) (1,649 ) 440 621 (2,956 ) 112 95 Net Income (Loss) (1,348 ) 230 347 (2,054 ) 104 49 Net Income (Loss) Attributable to Registrant (1,381 ) 230 347 (2,054 ) 82 49 September 2017 Operating Revenues $ 6,201 $ 1,740 $ 2,546 $ 341 $ 618 $ 565 Operating Income (Loss) 1,991 601 1,017 49 159 67 Net Income (Loss) 1,109 325 580 40 154 15 Net Income (Loss) Attributable to Registrant 1,069 325 580 40 124 15 December 2017 Operating Revenues $ 5,629 $ 1,433 $ 1,884 $ 271 $ 478 $ 1,079 Operating Income (Loss) 739 255 452 (180 ) 32 109 Net Income (Loss) 500 119 227 (556 ) 793 (60 ) Net Income (Loss) Attributable to Registrant 496 119 227 (556 ) 795 (60 ) (a) As a result of revisions to the cost estimate for the Kemper IGCC and the project's June 2017 suspension, Mississippi Power recorded total pre-tax charges to income related to the Kemper IGCC of $108 million ( $67 million after tax) in the first quarter 2017, $3.0 billion ( $2.1 billion after tax) in the second quarter 2017, $34 million ( $21 million after tax) in the third quarter 2017, and $208 million ( $185 million after tax) in the fourth quarter 2017. See Note 2 under " Mississippi Power – Kemper County Energy Facility " for additional information. (b) As a result of the Tax Reform Legislation, the Southern Company system recorded a total income tax benefit of $264 million in the fourth quarter 2017, comprised primarily of income tax expense of $372 million recorded at Mississippi Power, income tax benefit of $743 million recorded at Southern Power, and income tax expense of $93 million recorded at Southern Company Gas. See Note 10 for additional information. (c) Gulf Power recorded a pre-tax charge of $33 million ( $20 million after tax) for the write-down of its ownership in Plant Scherer Unit 3 in the first quarter 2017. See Note 2 under " Southern Company – Gulf Power " for additional information. Southern Company The table below provides quarterly per share financial information for Southern Company common stock for 2018 and 2017 . Per Common Share Basic Earnings Diluted Earnings Quarter Ended Dividends March 2018 $ 0.93 $ 0.92 $ 0.5800 June 2018 (0.15 ) (0.15 ) 0.6000 September 2018 1.14 1.13 0.6000 December 2018 0.27 0.27 0.6000 March 2017 $ 0.66 $ 0.66 $ 0.5600 June 2017 (1.38 ) (1.37 ) 0.5800 September 2017 1.07 1.06 0.5800 December 2017 0.49 0.49 0.5800</t>
  </si>
  <si>
    <t>Valuation and Qualifying Accounts</t>
  </si>
  <si>
    <t>SEC Schedule, 12-09, Valuation and Qualifying Accounts [Abstract]</t>
  </si>
  <si>
    <t>VALUATION AND QUALIFYING ACCOUNTS</t>
  </si>
  <si>
    <t>THE SOUTHERN COMPANY AND SUBSIDIARY COMPANIES SCHEDULE II — VALUATION AND QUALIFYING ACCOUNTS FOR THE YEARS ENDED DECEMBER 31, 2018 , 2017 , AND 2016 (Stated in Millions of Dollars) Additions Description Balance at Beginning of Period Charged to Income Charged to Other Accounts Acquisitions Deductions Reclassified to Held for Sale (c) Balance at End of Period Provision for uncollectible accounts (a) 2018 $ 44 $ 69 $ (1 ) $ — $ 61 $ 1 $ 50 2017 43 56 — — 55 — 44 2016 13 40 (1 ) 41 50 — 43 Tax valuation allowance (net state) (b) 2018 $ 148 $ (38 ) $ — $ — $ 10 $ — $ 100 2017 22 126 — — — — 148 2016 2 — — 20 — — 22 (a) Deductions represent write-offs of accounts considered to be uncollectible, less recoveries of amounts previously written off. (b) In 2017, Mississippi Power established a valuation allowance for the State of Mississippi net operating loss carryforward expected to expire prior to being fully utilized. This valuation allowance was reduced in 2018 as a result of higher projected state taxable income. In 2018, Georgia Power established a valuation allowance for certain Georgia state tax credits expected to expire prior to being fully utilized, as a result of lower projected state taxable income. See Note 10 to the financial statements in Item 8 herein for additional information. (c) Represents provision for uncollectible accounts at Gulf Power presented on Southern Company's balance sheet at December 31, 2018 as assets held for sale, current. See Note 15 to the financial statements under " Southern Company's Sale of Gulf Power " and " Assets Held for Sale " in Item 8 herein for additional information. ALABAMA POWER COMPANY SCHEDULE II — VALUATION AND QUALIFYING ACCOUNTS FOR THE YEARS ENDED DECEMBER 31, 2018 , 2017 , AND 2016 (Stated in Millions of Dollars) Additions Description Balance at Beginning of Period Charged to Income Charged to Other Accounts Deductions (*) Balance at End of Period Provision for uncollectible accounts 2018 $ 9 $ 13 $ — $ 12 $ 10 2017 10 10 — 11 9 2016 10 11 — 11 10 (*) Deductions represent write-offs of accounts considered to be uncollectible, less recoveries of amounts previously written off. GEORGIA POWER COMPANY SCHEDULE II — VALUATION AND QUALIFYING ACCOUNTS FOR THE YEARS ENDED DECEMBER 31, 2018 , 2017 , AND 2016 (Stated in Millions of Dollars) Additions Description Balance at Beginning of Period Charged to Income Charged to Other Accounts Deductions Balance at End of Period Provision for uncollectible accounts (a) 2018 $ 3 $ 11 $ — $ 12 $ 2 2017 3 11 — 11 3 2016 2 15 — 14 3 Tax valuation allowance (net state) (b) 2018 $ — $ 39 $ — $ 6 $ 33 2017 — — — — — 2016 — — — — — (a) Deductions represent write-offs of accounts considered to be uncollectible, less recoveries of amounts previously written off. (b) In 2018, Georgia Power established a valuation allowance for certain Georgia state tax credits expected to expire prior to being fully utilized, as a result of lower projected state taxable income. See Note 10 to the financial statements in Item 8 herein for additional information. MISSISSIPPI POWER COMPANY SCHEDULE II — VALUATION AND QUALIFYING ACCOUNTS FOR THE YEARS ENDED DECEMBER 31, 2018 , 2017 , AND 2016 (Stated in Millions of Dollars) Additions Description Balance at Beginning of Period Charged to Income Charged to Other Accounts Deductions Balance at End of Period Provision for uncollectible accounts (a) 2018 $ 1 $ 1 $ — $ 1 $ 1 2017 — 2 — 1 1 2016 — 1 — 1 — Tax valuation allowance (net state) (b) 2018 $ 124 $ (92 ) $ — $ — $ 32 2017 — 124 — — 124 2016 — — — — — (a) Deductions represent write-offs of accounts considered to be uncollectible, less recoveries of amounts previously written off. (b) In 2017, Mississippi Power established a valuation allowance for the State of Mississippi net operating loss carryforward expected to expire prior to being fully utilized. This valuation allowance was reduced in 2018 as a result of higher projected state taxable income. See Note 10 to the financial statements in Item 8 herein for additional information. SOUTHERN POWER COMPANY AND SUBSIDIARY COMPANIES SCHEDULE II — VALUATION AND QUALIFYING ACCOUNTS FOR THE YEARS ENDED DECEMBER 31, 2018 , 2017 , AND 2016 (Stated in Millions of Dollars) Additions Description Balance at Beginning of Period Charged to Income Charged to Other Accounts Deductions Balance at End of Period Tax valuation allowance (net state) 2018 $ 10 $ 12 $ — $ — $ 22 2017 — 10 — — 10 2016 — — — — — SOUTHERN COMPANY GAS AND SUBSIDIARY COMPANIES SCHEDULE II — VALUATION AND QUALIFYING ACCOUNTS FOR THE SUCCESSOR PERIODS OF JULY 1, 2016 THROUGH DECEMBER 31, 2016 AND THE YEARS ENDED DECEMBER 31, 2018 AND 2017 AND THE PREDECESSOR PERIOD OF JANUARY 1, 2016 THROUGH JUNE 30, 2016 (Stated in Millions of Dollars) Additions Description Balance at Beginning of Period Charged to Income Charged to Other Accounts Deductions Balance at End of Period Successor – December 31, 2018 Provision for uncollectible accounts (*) $ 28 $ 33 $ (1 ) $ 30 $ 30 Income tax valuation allowance (net state) 11 1 — — 12 Successor – December 31, 2017 Provision for uncollectible accounts (*) $ 27 $ 28 $ — $ 27 $ 28 Income tax valuation allowance (net state) 19 — — 8 11 Successor – December 31, 2016 Provision for uncollectible accounts (*) $ 38 $ 9 $ (1 ) $ 19 $ 27 Income tax valuation allowance (net state) 19 — — — 19 Predecessor – June 30, 2016 Provision for uncollectible accounts (*) $ 29 $ 16 $ 2 $ 9 $ 38 Income tax valuation allowance (net state) 19 — — — 19 (*) Deductions represent write-offs of accounts considered to be uncollectible, less recoveries of amounts previously written off.</t>
  </si>
  <si>
    <t>Summary of Significant Accounting Policies (Policies)</t>
  </si>
  <si>
    <t>General</t>
  </si>
  <si>
    <t>General Southern Company is the parent company of the traditional electric operating companies, Southern Power, Southern Company Gas (as of July 1, 2016), SCS, Southern Linc, Southern Holdings, Southern Nuclear, PowerSecure (as of May 9, 2016), and other direct and indirect subsidiaries. The traditional electric operating companies – Alabama Power, Georgia Power, Gulf Power (through December 31, 2018), and Mississippi Power – are vertically integrated utilities providing electric service in four Southeastern states. On January 1, 2019, Southern Company completed the sale of Gulf Power to NextEra Energy. Southern Power develops, constructs, acquires, owns, and manages power generation assets, including renewable energy projects, and sells electricity at market-based rates in the wholesale market. On May 22, 2018, Southern Power sold a noncontrolling 33% equity interest in SP Solar, a limited partnership indirectly owning substantially all of Southern Power's solar facilities, and, on December 11, 2018, Southern Power sold a noncontrolling tax equity interest in SP Wind, a holding company owning a portfolio of eight operating wind facilities. On November 5, 2018, Southern Power entered into an agreement to sell all of its equity interests in Plant Mankato (including the 385 -MW expansion currently under construction). On December 4, 2018, Southern Power sold all of its equity interests in Plant Oleander and Plant Stanton Unit A (together, the Florida Plants) to NextEra Energy. Southern Company Gas distributes natural gas through natural gas distribution utilities and is involved in several other complementary businesses including gas pipeline investments, wholesale gas services, and gas marketing services. In July 2018, Southern Company Gas completed sales of three of its natural gas distribution utilities (Elizabethtown Gas (New Jersey), Florida City Gas, and Elkton Gas (Maryland)). The remaining natural gas distribution utilities include Nicor Gas (Illinois), Atlanta Gas Light (Georgia), Virginia Natural Gas, and Chattanooga Gas (Tennessee). In June 2018, Southern Company Gas also completed the sale of Pivotal Home Solutions, which provided home equipment protection products and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Alabama Power's Plant Farley and Georgia Power's Plant Hatch and Plant Vogtle Units 1 and 2, and is currently managing construction of and developing Plant Vogtle Units 3 and 4, which are co-owned by Georgia Power. PowerSecure is a provider of energy solutions, including distributed energy infrastructure, energy efficiency products and services, and utility infrastructure services, to customers. See Note 15 for additional information regarding disposition activities. The registrants' financial statements reflect investments in subsidiaries on a consolidated basis. Intercompany transactions have been eliminated in consolidation. The equity method is used for investments in entities in which a registrant has significant influence but does not control and for VIEs where a registrant has an equity investment but is not the primary beneficiary. Southern Power has consolidated renewable generation projects that are partially funded by tax equity investors.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Note 7 for additional inform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respective financial statements of th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t>
  </si>
  <si>
    <t>Consolidation</t>
  </si>
  <si>
    <t>Pursuant to the Merger, Southern Company pushed down the application of the acquisition method of accounting to the financial statements of Southern Company Gas such that the assets and liabilities are recorded at their respective fair values, and goodwill was established for the excess of the purchase price over the fair value of net identifiable assets. Accordingly, the financial statements of Southern Company Gas for periods before and after July 1, 2016 (acquisition date) reflect different bases of accounting, and the financial positions and results of operations of those periods are not comparable. Throughout Southern Company Gas' financial statements and the combined notes to the financial statements, periods prior to July 1, 2016 are identified as "predecessor," while periods after the acquisition date are identified as "successor." Certain predecessor period data presented in Southern Company Gas' financial statements has been modified or reclassified to conform to the presentation used by Southern Company. Changes to Southern Company Gas' statements of income include classifying operating revenues as natural gas revenues and other revenues, as well as classifying cost of goods sold as cost of natural gas and cost of other sales and presenting interest expense and AFUDC on a gross basis. Changes to Southern Company Gas' statements of cash flows include revised financial statement line item descriptions to align with the new balance sheet descriptions and expanded line items within each category of cash flow activity.</t>
  </si>
  <si>
    <t>Recently Adopted Accounting Standards</t>
  </si>
  <si>
    <t>Recently Adopted Accounting Standards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herein and in Note 4 . ASC 606 provided additional clarity on financial statement presentation that resulted in reclassifications into other revenues and other operations and maintenance from other income/(expense), net at Alabama Power and Georgia Power primarily related to certain unregulated sales of products and services. In addition, contract assets related to certain fixed retail revenues at Georgia Power and Southern Company's unregulated distributed generation business have been reclassified from unbilled revenue in accordance with the guidance in ASC 606. These reclassifications did not affect the timing or amount of revenues recognized or cash flows. ASC 606 also provided additional guidance on revenue recognized over time, resulting in a change in the timing of revenue recognized from guaranteed and fixed billing arrangements at Southern Company Gas. The specific impacts of applying ASC 606 to revenues from contracts with customers on the financial statements of Southern Company, Alabama Power, Georgia Power, and Southern Company Gas compared to previously recognized guidance is shown below. For the Year Ended December 31, 2018 Statements of Income As Reported Balances Without Adoption of ASC 606 Effect of Change (in millions) Southern Company Natural gas revenues $ 3,854 $ 3,852 $ 2 Other revenues 1,239 1,234 5 Other operations and maintenance 5,889 5,830 59 Operating Income 4,191 4,243 (52 ) Other income (expense), net 114 60 54 Earnings Before Income Taxes 2,749 2,747 2 Income taxes 449 448 1 Consolidated Net Income 2,300 2,299 1 Consolidated Net Income Attributable to Southern Company 2,226 2,225 1 Alabama Power Other revenues $ 267 $ 230 $ 37 Other operations and maintenance 1,669 1,625 44 Taxes other than income taxes 389 388 1 Operating Income 1,477 1,485 (8 ) Other income (expense), net 20 12 8 Georgia Power Other revenues $ 481 $ 387 $ 94 Other operations and maintenance 1,860 1,772 88 Operating Income 1,289 1,283 6 Other income (expense), net 115 121 (6 ) Southern Company Gas Natural gas revenues $ 3,874 $ 3,872 $ 2 Operating Income 915 913 2 Earnings Before Income Taxes 836 834 2 Income taxes 464 463 1 Net Income 372 371 1 For the Year Ended December 31, 2018 Statements of Cash Flows As Reported Balances Without Adoption of ASC 606 Effect of Change (in millions) Southern Company Consolidated net income $ 2,300 $ 2,299 $ 1 Changes in certain current assets and liabilities: Receivables (426 ) (472 ) 46 Other current assets (127 ) (81 ) (46 ) Accrued taxes 267 268 (1 ) Other current liabilities 63 61 2 Georgia Power Changes in certain current assets and liabilities: Receivables $ 8 $ 1 $ 7 Other current assets (43 ) (36 ) (7 ) Southern Company Gas Net income $ 372 $ 371 $ 1 Changes in certain current assets and liabilities: Accrued taxes 10 11 (1 ) Other current liabilities (22 ) (24 ) 2 At December 31, 2018 Balance Sheets As Reported Balances Without Adoption of ASC 606 Effect of Change (in millions) Southern Company Unbilled revenues $ 654 $ 728 $ (74 ) Other accounts and notes receivable 813 814 (1 ) Other current assets 162 87 75 Accrued taxes 656 655 1 Other current liabilities 852 854 (2 ) Total Stockholders' Equity 29,039 29,038 1 Georgia Power Unbilled revenues $ 208 $ 243 $ (35 ) Other accounts and notes receivable 80 81 (1 ) Other current assets 70 34 36 Southern Company Gas Accrued income taxes $ 66 $ 65 $ 1 Other current liabilities 130 132 (2 ) Common Stockholder's Equity 8,570 8,569 1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retrospectively effective January 1, 2018. Southern Company, Southern Power, and Southern Company Gas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 Restricted Cash " herein for additional information. In January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registrants adopted ASU 2017-04 effective January 1, 2018 with no impact on their respective financial statements.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respective financial statements. ASU 2017-07 has been applied retrospectively, with the service cost component of net periodic benefit costs included in operations and maintenance expenses and all other components of net periodic benefit costs included in other income (expense), net in the statements of income for all periods presented for Southern Company, the traditional electric operating companies, and Southern Company Gas. The impacted registrants used the practical expedient provided by ASU 2017-07, which permits an employer to use the amounts disclosed in its retirement benefits note for prior comparative periods as the estimation basis for applying the retrospective presentation requirements to those periods. The amounts of the other components of net periodic benefit costs reclassified for the prior periods are presented in Note 11 . The presentation changes resulted in a decrease in operating income and an increase in other income for the years ended December 31, 2017 and 2016 for each of the impacted registrants. Since Southern Power did not participate in the qualified pension and postretirement benefit plans until December 2017, no retrospective presentation of Southern Power's net periodic benefit costs is required. The requirement to limit capitalization to the service cost component of net periodic benefit costs has been applied on a prospective basis from the date of adoption for all registrant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respective financial statements. See Note 14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respective financial statements. On August 28, 2018, the FASB issued ASU No. 2018-14, Compensation – Retirement Benefits – Defined Benefit Plans – General (Topic 715-20): Disclosure Framework – Changes to the Disclosure Requirements for Defined Benefit Plans (ASU 2018-14). ASU 2018-14 amends ASC 715 to add, remove, and clarify disclosure requirements related to defined benefit pension and other postretirement plans. The registrants adopted ASU 2018-14 effective December 31, 2018 with no material impact on their respective financial statements. See Note 11 for disclosures required by ASU 2018-14.</t>
  </si>
  <si>
    <t>Affiliate Transactions</t>
  </si>
  <si>
    <t>Affiliate Transactions 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power pool transactions. These costs are primarily included in other operations and maintenance expenses or capitalized to property, plant, and equipment.</t>
  </si>
  <si>
    <t>Regulatory Assets and Liabilities</t>
  </si>
  <si>
    <t>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t>
  </si>
  <si>
    <t>Revenues</t>
  </si>
  <si>
    <t>Revenues The registrants generate revenues from a variety of sources which are accounted for under various revenue accounting guidance, including ASC 606, lease, derivative, and regulatory accounting. Other than the timing of recognition of guaranteed and fixed billing arrangements at Southern Company Gas, the adoption of ASC 606 had no impact on the timing or amount of revenue recognized under previous guidance. See " Recently Adopted Accounting Standards – Revenue " herein and Note 4 for information regarding the registrants' adoption of ASC 606 and related disclosures. Traditional Electric Operating Companies The majority of the revenues of the traditional electric operating companies are generated from contracts with retail electric customers. Retail revenues recognized under ASC 606 are consistent with prior revenue recognition policie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either on a levelized basis over the appropriate contract period or the amount billable under the contract terms. Energy and other revenues are generally recognized as services are provided. The accounting for these revenues under ASC 606 is consistent with prior revenue recognition policies.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generally have a right to consideration in an amount that corresponds directly with the value to the customer of the entity's performance completed to date and may recognize revenue in the amount to which the entity has a right to invoice and has elected to recognize revenue for its sales of electricity and capacity using the invoice practical expedient. In addition,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operating leases, non-derivatives, or normal sale derivatives. Capacity revenues from PPAs classified as operating leases are recognized on a straight-line basis over the term of the agreement. Energy revenues are recognized in the period the energy is delivered.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The timing of revenue recognition was not affected by the adoption of ASC 606. Southern Power generally has a right to consideration in an amount that corresponds directly with the value to the customer of the entity's performance completed to date and may recognize revenue in the amount to which the entity has a right to invoice. In addition,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Power may also enter into contracts to sell short-term capacity in the wholesale electricity markets. These sales are generally classified as mark-to-market derivatives and net unrealized gains and losses on such contracts are recorded in wholesale revenues. See Note 14 and " Financial Instruments " herein for additional information. Southern Company Gas Gas Distribution Operations Southern Company Gas records revenues when goods or services are provided to customers. Those revenues are based on rates approved by the state regulatory agencies of the natural gas distribution utilities. The natural gas market for Atlanta Gas Light was deregulated in 1997. Accordingly, M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is recognized as a single performance obligation satisfied over time and is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generally has a right to consideration in an amount that corresponds directly with the value to the customer of the entity's performance completed to date and may recognize revenue in the amount to which the entity has a right to invoice and has elected to recognize revenue for its sales of natural gas using the invoice practical expedient. In addition,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hrough the end of the period. The tariffs for several of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These programs are as follows: • Weather normalization adjustments – reduce customer bills when winter weather is colder than normal and increase customer bills when weather is warmer than normal and are included in the tariffs for Virginia Natural Gas, Chattanooga Gas, and, prior to its sale, Elizabethtown Gas; • Revenue normalization mechanisms – mitigate the impact of conservation and declining customer usage and are contained in the tariffs for Virginia Natural Gas, Chattanooga Gas, and, prior to its sale, Elkton Gas; and • Revenue true-up adjustment – included within the provisions of the Georgia Rate Adjustment Mechanism (GRAM) program in which Atlanta Gas Light participates as a short-term alternative to formal rate case filings, the revenue true-up feature provides for a monthly positive (or negative) adjustment to record revenue in the amount of any variance to budgeted revenues, which are submitted and approved annually as a requirement of GRAM. Such adjustments are reflected in customer billings in a subsequent program year. Wholesale Gas Services Southern Company Gas nets revenues from energy and risk management activities with the associated costs. Profits from sales between segments are eliminated and are recognized as goods or services sold to end-use customers. Southern Company Gas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 -month utility-bill management contracts as the lesser of cumulative earned or cumulative billed amounts. Prior to the sale of Pivotal Home Solutions, revenues for warranty and repair contracts were recognized on a straight-line basis over the contract term while revenues for maintenance services were recognized at the time such services were performed. See Note 15 under " Southern Company Gas – Sale of Pivotal Home Solutions " for additional information. Concentration of Revenue Southern Company, Alabama Power, Georgia Power, Mississippi Power (with the exception of its cost-based MRA electric tariffs described below), and Southern Company Gas each have a diversified base of customers and no single customer or industry comprises 10% or more of each company's revenues. Mississippi Power serves long-term contracts with rural electric cooperative associations and municipalities located in southeastern Mississippi under cost-based MRA electric tariffs, which are subject to regulation by the FERC. The contracts with these wholesale customers represent ed 17.3% of Mississippi Power 's total operating revenues in 2018 and are generally subject to 10 -year rolling c ancellation notices. Historically, these wholesale customers have acted as a group and any changes in contractual relationships for one customer are likely to be followed by the other wholesale customers.</t>
  </si>
  <si>
    <t>Fuel Costs</t>
  </si>
  <si>
    <t>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t>
  </si>
  <si>
    <t>Cost Of Natural Gas</t>
  </si>
  <si>
    <t>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djustments to reduce the value of inventories to market value, and gains and losses associated with certain derivatives.</t>
  </si>
  <si>
    <t>Income and Other Taxes</t>
  </si>
  <si>
    <t xml:space="preserve">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nd Southern Company Gas are amortized over the average lives of the related property, with such amortization normally applied as a credit to reduce depreciation in the statements of income.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Under the deferred method,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18 and will be carried forward and utilized in future years. In addition, Southern Company is expected to have various state net operating loss (NOL) carryforwards for certain of its subsidiaries, which would result in income tax benefits in the future, if utilized. See Note 10 under " Current and Deferred Income Taxes – Tax Credit Carryforwards " and " – Net Operating Loss Carryforwards " for additional information. The registrants recognize tax positions that are "more likely than not" of being sustained upon examination by the appropriate taxing authorities. See Note 10 under " Unrecognized Tax Benefits "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 accounted for under ASC 606. Southern Company Gas is taxed on its gas revenues by various governmental authorities, but is allowed to recover these taxes from its customers. Revenue taxes imposed on the natural gas distribution utilities are recorded at the amount charged to customers, which may include a small administrative fee, as operating revenues, and the related taxes imposed on Southern Company Gas are recorded as operating expenses on the statements of income. </t>
  </si>
  <si>
    <t>Allowance for Funds Used During Construction and Interest Capitalized</t>
  </si>
  <si>
    <t>Allowance for Funds Used During Construction and Interest Capitalized The traditional electric operating companies and certain of the natural gas distribution utilities (Atlanta Gas Light, Chattanooga Gas, and Nicor Ga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The equity component of AFUDC is not taxable. Interest related to the construction of new facilities at Southern Power and new facilities not included in the traditional electric operating companies' and Southern Company Gas' regulated rates is capitalized in accordance with standard interest capitalization requirements.</t>
  </si>
  <si>
    <t>Impairment of Long-Lived Assets</t>
  </si>
  <si>
    <t>Impairment of Long-Lived Assets The registrants evaluate long-lived assets and finite-lived intangible assets for impairment when events or changes in circumstances indicate that the carrying value of such assets may not be recoverable. The determination of whether an impairment has occurred is based on either a specific regulatory disallowance, a sales transaction price that is less than the asset group's carrying value, or an estimate of undiscounted future cash flows attributable to the asset group,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si>
  <si>
    <t>Goodwill and Other Intangible Assets and Liabilities</t>
  </si>
  <si>
    <t>Goodwill and Other Intangible Assets and Liabilities Southern Power's intangible assets consist primarily of certain PPAs acquired, which are amortized over the term of the respective PPA. Southern Company Gas' goodwill and other intangible assets and liabilities primarily relate to its 2016 acquisition by Southern Company. In addition to these items, Southern Company's goodwill and other intangible assets also relate to its 2016 acquisition of PowerSecure. See Note 15 under " Southern Company Merger with Southern Company Gas " and " Southern Company Acquisition of PowerSecure " for additional information. Goodwill is not amortized, but is subject to an annual impairment test during the fourth quarter of each year, or more frequently if impairment indicators arise.</t>
  </si>
  <si>
    <t>Acquisition Accounting</t>
  </si>
  <si>
    <t>Acquisition Accounting At the time of an acquisition, management will assess whether acquired assets and activities meet the definition of a business. For acquisitions that meet the definition of a business, operating results from the date of acquisition are included in the acquiring entity's financial statements. The purchase price, including any contingent consideration, is allocated based on the fair value of the identifiable assets acquired and liabilities assumed (including any intangible assets). Assets acquired that do not meet the definition of a business are accounted for as an asset acquisition. The purchase price of each asset acquisition is allocated based on the relative fair value of assets acquired. Determining the fair value of assets acquired and liabilities assumed requires management judgment and management may engage independent valuation experts to assist in this process. Fair values are determined by using market participant assumptions and typically include the timing and amounts of future cash flows, incurred construction costs, the nature of acquired contracts, discount rates, power market prices, and expected asset lives. Any due diligence or transition costs incurred for potential or successful acquisitions are expensed as incurred. Historically, contingent consideration primarily relates to fixed amounts due to the seller once an acquired construction project is placed in service. For contingent consideration with variable payments, management fair values the arrangement with any changes recorded in the statements of income.</t>
  </si>
  <si>
    <t>Development Costs</t>
  </si>
  <si>
    <t>Development Costs For Southern Power, development costs are capitalized once a project is probable of completion, primarily based on a review of its economics and operational feasibility, as well as status of power off-take agreements and regulatory approvals, if applicable. Southern Power's capitalized development costs are included in CWIP on the balance sheets. All of Southern Power's development costs incurred prior to the determination that a project is probable of completion are expensed as incurred and included in other operations and maintenance expense in the statements of income. If it is determined that a project is no longer probable of completion, any of Southern Power's capitalized development costs are expensed and included in other operations and maintenance expense in the statements of income.</t>
  </si>
  <si>
    <t>Long-Term Service Agreements</t>
  </si>
  <si>
    <t>Long-Term Service Agreements The traditional electric operating companies and Southern Power have entered into LTSAs for the purpose of securing maintenance support for certain of their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for the performance of any planned inspections or unplanned capital maintenance are recorded in the statements of cash flows as investing activities. Receipts of major parts into materials and supplies inventory prior to planned inspections are treated as noncash transactions in the statements of cash flows. Any payments made prior to the work being performed are recorded as prepayments in other current assets and noncurrent assets on the balance sheets. At the time work is performed, an appropriate amount is accrued for future payments or transferred from the prepayment and recorded as property, plant, and equipment or expensed.</t>
  </si>
  <si>
    <t>Transmission Receivables/Prepayments</t>
  </si>
  <si>
    <t>Transmission Receivables/Prepayments As a result of Southern Power's acquisition and construction of generating facilities, Southern Power has transmission receivables and/or prepayments representing the portion of interconnection network and transmission upgrades that will be reimbursed to Southern Power. Upon completion of the related project, transmission costs are generally reimbursed by the interconnection provider within a five -year period and the receivable/prepayments are reduced as payments or services are received.</t>
  </si>
  <si>
    <t>Cash and Cash Equivalents</t>
  </si>
  <si>
    <t>Cash and Cash Equivalents For purposes of the financial statements, temporary cash investments are considered cash equivalents. Temporary cash investments are securities with original maturities of 90 days or less.</t>
  </si>
  <si>
    <t>Restricted Cash</t>
  </si>
  <si>
    <t>Restricted Cash The registrants adopted ASU 2016-18 as of January 1, 2018. See " Recently Adopted Accounting Standards – Other " herein for additional information. At December 31, 2018 , Georgia Power had restricted cash related to the redemption of pollution control revenue bonds, which were redeemed subsequent to December 31, 2018 . See Note 8 under " Long-term Debt – Pollution Control Revenue Bonds " for additional information. At December 31, 2017 , Southern Power had restricted cash primarily related to certain acquisitions and construction projects. At December 31, 2018 and 2017 , Southern Company Gas had restricted cash held as collateral for worker's compensation, life insurance, and long-term disability insurance.</t>
  </si>
  <si>
    <t>Storm Damage Reserves and Environmental Remediation Recovery</t>
  </si>
  <si>
    <t>Storm Damage Reserves Each traditional electric operating company maintains a reserve to cover or is allowed to defer and recover the cost of damages from major storms to its transmission and distribution lines and, for Mississippi Power, the cost of uninsured damages to its generation facilities and other property.</t>
  </si>
  <si>
    <t>Leveraged Leases</t>
  </si>
  <si>
    <t>Leveraged Leases A subsidiary of Southern Holdings has several leveraged lease agreements, with original terms ranging up to 45 years , which relate to international and domestic energy generation, distribution, and transportation assets. Southern Company receives federal income tax deductions for depreciation and amortization, as well as interest on long-term debt related to these investments. Southern Company reviews all important lease assumptions at least annually, or more frequently if events or changes in circumstances indicate that a change in assumptions has occurred or may occur. These assumptions include the effective tax rate, the residual value, the credit quality of the lessees, and the timing of expected tax cash flows. The ability of the lessees to make required payments to the Southern Holdings subsidiary is dependent on the operational performance of the assets. In 2017, the financial and operational performance of one of the lessees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o the Southern Holdings subsidiary beginning in June 2018. As a result of operational improvements in 2018, the 2018 lease payments were paid in full. However, operational issues and the resulting cash liquidity challenges persist and significant concerns continue regarding the lessee's ability to make the remaining semi-annual lease payments. These operational challenges may also impact the expected residual value of the assets at the end of the lease term in 2047. If any future lease payment is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of, the generation assets from the Southern Holdings subsidiary, in effect terminating the lease and resulting in the write-off of the related lease receivable, which would result in a reduction in net income of approximately $86 million after tax based on the lease receivable balance at December 31, 2018 . Southern Company has evaluated the recoverability of the lease receivable and the expected residual value of the generation assets at the end of the lease under various scenarios and has concluded that its investment in the leveraged lease is not impaired at December 31, 2018 . Southern Company will continue to monitor the operational performance of the underlying assets and evaluate the ability of the lessee to continue to make the required lease payments. The ultimate outcome of this matter cannot be determined at this time.</t>
  </si>
  <si>
    <t>Materials and Supplies</t>
  </si>
  <si>
    <t>Materials and Supplies Materials and supplies for the traditional electric operating companies generally includes the average cost of transmission, distribution, and generating plant materials. Materials and supplies for Southern Company Gas generally includes propane gas inventory, fleet fuel, and other materials and supplies. Materials and supplies for Southern Power generally includes the average cost of generating plant materials. Materials are recorded to inventory when purchased and then expensed or capitalized to property, plant, and equipment, as appropriate, at weighted average cost when installed. In addition, certain major parts are recorded as inventory when acquired and then capitalized at cost when installed to property, plant, and equipment.</t>
  </si>
  <si>
    <t>Fuel Inventory</t>
  </si>
  <si>
    <t>Fuel Inventory Fuel inventory for the traditional electric operating companies includes the average cost of coal, natural gas, oil, transportation, and emissions allowances. Fuel inventory for Southern Power, which is included in other current assets, includes the average cost of oil, natural gas, biomass, and emissions allowances. Fuel is recorded to inventory when purchased and then expensed, at weighted average cost, as used. Emissions allowances granted by the EPA are included in inventory at zero cost. The traditional electric operating companies recover fuel expense through fuel cost recovery rates approved by each state PSC or, for wholesale rates, the FERC.</t>
  </si>
  <si>
    <t>Natural Gas for Sale</t>
  </si>
  <si>
    <t>Natural Gas for Sale With the exception of Nicor Gas, the natural gas distribution utilities record natural gas inventories on a WACOG basis. In Georgia's deregulated, competitive environment, Marketers sell natural gas to firm end-use customers at market-based prices.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At December 31, 2018 , the Nicor Gas LIFO inventory balance was $165 million . Based on the average cost of gas purchased in December 2018 , the estimated replacement cost of Nicor Gas' inventory at December 31, 2018 was $409 million . During 2018 , Nicor Gas did not liquidate any LIFO-based inventory. Southern Company Gas' gas marketing services, wholesale gas services, and all other segments record inventory at LOCOM, with cost determined on a WACOG basis. For these segments, Southern Company Gas evaluates the weighted average cost of its natural gas inventories against market prices to determine whether any declines in market prices below the WACOG are other than temporary.</t>
  </si>
  <si>
    <t>Energy Marketing Receivables and Payables</t>
  </si>
  <si>
    <t>Energy Marketing Receivables and Payables Southern Company Gas' wholesale gas services provides services to retail gas marketers, wholesale gas marketers, utility companies, and industrial customers. These counterparties utilize netting agreements that enable wholesale gas services to net receivables and payables by counterparty upon settlement. Southern Company Gas' wholesale gas services also nets across product lines and against cash collateral, provided the netting and cash collateral agreements include such provisions. While the amounts due from, or owed to, wholesale gas services' counterparties are settled net, they are recorded on a gross basis in the balance sheets as energy marketing receivables and energy marketing payables. Southern Company Gas' wholesale gas services has trade and credit contracts that contain minimum credit rating requirements. These credit rating requirements typically give counterparties the right to suspend or terminate credit if Southern Company Gas' credit ratings are downgraded to non-investment grade status. Under such circumstances, Southern Company Gas' wholesale gas services would need to post collateral to continue transacting business with some of its counterparties. As of December 31, 2018 and 2017 , the required collateral in the event of a credit rating downgrade was $30 million and $8 million , respectively. Credit policies were established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Southern Company Gas' wholesale gas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Southern Company Gas' credit risk. Southern Company Gas' wholesale gas services also uses other netting agreements with certain counterparties with whom it conducts significant transactions.</t>
  </si>
  <si>
    <t>Provision for Uncollectible Accounts</t>
  </si>
  <si>
    <t>Provision for Uncollectible Accounts The customers of the traditional electric operating companies and natural gas distribution utilities are billed monthly. For the majority of receivables, a provision for uncollectible accounts is established based on historical collection experience and other factors. For the remaining receivables, if the company is aware of a specific customer's inability to pay, a provision for uncollectible accounts is recorded to reduce the receivable balance to the amount reasonably expected to be collected. If circumstances change, the estimate of the recoverability of accounts receivable could change as well. Circumstances that could affect this estimate include, but are not limited to, customer credit issues, customer deposits, and general economic conditions. Customers' accounts are written off once they are deemed to be uncollectible. For all periods presented, uncollectible accounts averaged less than 1% of revenues for each registrant.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t>
  </si>
  <si>
    <t>Concentration of Credit Risk</t>
  </si>
  <si>
    <t>Concentration of Credit Risk Southern Company Gas' wholesale gas services business has a concentration of credit risk for services it provides to its counterparties. This credit risk is generally concentrated in 20 of its counterparties and is measured by 30-day receivable exposure plus forward exposure. Counterparty credit risk is evaluated using a S&amp;P equivalent credit rating, which is determined by a process of converting the lower of the S&amp;P or Moody's rating to an internal rating ranging from 9 to 1 , with 9 being equivalent to AAA/Aaa by S&amp;P and Moody's, respectively, and 1 being equivalent to D/Default by S&amp;P and Moody's, respectively. A counterparty that does not have an external rating is assigned an internal rating based on the strength of its financial ratios. As of December 31, 2018 , the top 20 counterparties represented 48% , or $298 million , of the total counterparty exposure and had a weighted average S&amp;P equivalent rating of A-. Concentration of credit risk occurs at Atlanta Gas Light for amounts billed for services and other costs to its customers, which consist of 15 Marketers in Georgia (including SouthStar).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The provisions of Atlanta Gas Light's tariff allow Atlanta Gas Light to obtain credit security support in an amount equal to a minimum of two times a Marketer's highest month's estimated bill from Atlanta Gas Light.</t>
  </si>
  <si>
    <t>Financial Instruments</t>
  </si>
  <si>
    <t>Financial Instruments The traditional electric operating companies and Southern Power use derivative financial instruments to limit exposure to fluctuations in interest rates, the prices of certain fuel purchases, electricity purchases and sales, and occasionally foreign currency exchange rates. Southern Company Gas uses derivative financial instruments to limit exposure to fluctuations in natural gas prices, weather, interest rates, and commodity prices. All derivative financial instruments are recognized as either assets or liabilities on the balance sheets (included in "Other" or shown separately as "Risk Management Activities") and are measured at fair value. See Note 13 for additional information regarding fair value. Substantially all of the traditional electric operating companies' and Southern Power'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electric operating companies' and the natural gas distribution utilities' fuel-hedging programs result in the deferral of related gains and losses in AOCI or regulatory assets and liabilities, respectively, until the hedged transactions occur. For 2017 and 2016, ineffectiveness arising from cash flow hedges was recognized in net income. Upon the adoption of ASU 2017-12 in 2018, ineffectiveness is no longer separately measured and recorded in earnings. See " Recently Adopted Accounting Standards " herein for additional information.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4 for additional information regarding derivatives. The registrants offset fair value amounts recognized for multiple derivative instruments executed with the same counterparty under netting arrangements. The registrants had no outstanding collateral repayment obligations or rights to reclaim collateral arising from derivative instruments recognized at December 31, 2018 . The registrants are exposed to potential losses related to financial instruments in the event of counterparties' nonperformance. The registrants have established risk management policies and controls to determine and monitor the creditworthiness of counterparties in order to mitigate their exposure to counterparty credit risk. Southern Company Gas Southern Company Gas enters into weather derivative contracts as economic hedges of natural gas revenues in the event of warmer-than-normal weather in the Heating Season. Exchange-traded options are carried at fair value, with changes reflected in natural gas revenues. Non-exchange-traded options are accounted for using the intrinsic value method. Changes in the intrinsic value for non-exchange-traded contracts are also reflected in natural gas revenues in the statements of income. Wholesale gas services purchases natural gas for storage when the current market price paid to buy and transport natural gas plus the cost to store and finance the natural gas is less than the market price that can be received in the future, resulting in positive net natural gas revenues. NYMEX futures and OTC contracts are used to sell natural gas at that future price to substantially protect the natural gas revenues that will ultimately be realized when the stored natural gas is sold. Southern Company Gas enters into transactions to secure transportation capacity between delivery points in order to serve its customers and various markets. NYMEX futures and OTC contracts are used to capture the price differential or spread between the locations served by the capacity in order to substantially protect the natural gas revenues that will ultimately be realized when the physical flow of natural gas between delivery points occurs. These contracts generally meet the definition of derivatives and are carried at fair value on the balance sheets, with changes in fair value recorded in natural gas revenues on the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statements of income in the period they are incurred. This difference in accounting methods can result in volatility in reported earnings, even though the economic margin is substantially unchanged from the dates the transactions were consummated.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under " Financial Instruments " for additional information. The registrants adopted ASU 2017-12 as of January 1, 2018. See Note 1 under " Recently Adopted Accounting Standards – Other "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t>
  </si>
  <si>
    <t>Comprehensive Income</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attributable to the registrant, changes in the fair value of qualifying cash flow hedges, and reclassifications for amounts included in net income. Comprehensive income also consists of certain changes in pension and other postretirement benefit plans for Southern Company, Southern Power, and Southern Company Gas.</t>
  </si>
  <si>
    <t>Variable Interest Entities</t>
  </si>
  <si>
    <t>Variable Interest Entities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See Note 7 for additional information regarding VIEs. Alabama Power has established a wholly-owned trust to issue preferred securities. See Note 8 under " Long-term Debt – Other Long-Term Debt – Alabama Power " for additional information. However, Alabama Power is not considered the primary beneficiary of the trust. Therefore, the investment in the trust is reflected as other investments, and the related loan from the trust is reflected as long-term debt in Alabama Power's balance sheets.</t>
  </si>
  <si>
    <t>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principally ash ponds. In addition, Alabama Power and Georgia Power have retirement obligations related to the decommissioning of nuclear facilities (Alabama Power's Plant Farley and Georgia Power's ownership interests in Plant Hatch and Plant Vogtle Units 1 and 2). See " Nuclear Decommissioning " herein for additional information. The traditional electric operating companies also have AROs related to various landfill sites, asbestos removal, and underground storage tanks, as well as, for Alabama Power, disposal of polychlorinated biphenyls in certain transformers and sulfur hexafluoride gas in certain substation breakers, for Georgia Power, gypsum cells, and for Mississippi Power, mine reclamation and water wells. The ARO liability for Southern Power primarily relates to Southern Power'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 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in millions) Balance at December 31, 2016 $ 4,514 $ 1,533 $ 2,532 $ 179 $ 64 Liabilities incurred 16 — 4 — 6 Liabilities settled (177 ) (26 ) (120 ) (23 ) — Accretion 179 77 89 5 4 Cash flow revisions 292 125 133 13 4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 In June 2018, Alabama Power recorded an increase of approximately $1.2 billion to its AROs related to the CCR Rule. Mississippi Power also recorded an increase of approximately $11 million to its AROs related to an ash pond at Plant Greene County, which is jointly-owned with Alabama Power. The revised cost estimates were based on information from feasibility studies performed on ash ponds in use at plants operated by Alabama Power, including Plant Greene County. During the second quarter 2018, Alabama Power's management completed its analysis of these studies which indicated that additional closure costs, primarily related to increases in estimated ash volume, water management requirements, and design revisions, will be required to close these ash ponds under the planned closure-in-place methodology. As the level of work becomes more defined in the next 12 months, it is likely that these cost estimates will change and the change could be material. In December 2018, Georgia Power recorded an increase of approximately $3.1 billion to its AROs related to the CCR Rule and the related state rule. During the second half of 2018, Georgia Power completed a strategic assessment related to its plans to close the ash ponds at all of its generating plants in compliance with the CCR Rule and the related state rule. This assessment included engineering and constructability studies related to design assumptions for ash pond closures and advanced engineering methods. The results indicated that additional closure costs will be required to close these ash ponds, primarily due to changes in closure strategies, the estimated amount of ash to be excavated, and additional water management requirements necessary to support closure strategies. These factors also impact the estimated timing of future cash outlays. In June 2018, Alabama Power completed an updated decommissioning cost site study for Plant Farley. The estimated cost of decommissioning based on the study resulted in an increase in Alabama Power's ARO liability of approximately $300 million . In December 2018, Georgia Power completed updated decommissioning cost site studies for Plant Hatch and Plant Vogtle Units 1 and 2. The estimated cost of decommissioning based on the studies resulted in an increase in Georgia Power's ARO liability of approximately $130 million . See " Nuclear Decommissioning " below for additional information. The 2018 reclassification of a portion of the ARO liability to liabilities held for sale by Southern Company represents the AROs related to Gulf Power. See Note 15 under " Southern Company's Sale of Gulf Power " and " Assets Held for Sale " for additional information. In 2017 , Alabama Power's and Georgia Power's cash flow revisions were primarily related to changes in closure strategy for ash ponds and landfills. Georgia Power's cash flow revisions in 2017 also related to changes in closure strategy for gypsum cells. Mississippi Power's cash flow revisions in 2017 primarily related to a revision in the closure date of its lignite mine. The liabilities settled in 2017 for Alabama Power, Georgia Power, and Mississippi Power were primarily related to ash pond closure activity. The cost estimates for AROs related to the CCR Rule are based on information at December 31, 2018 using various assumptions related to closure and post-closure costs, timing of future cash outlays, inflation and discount rates, and the potential methods for complying with the CCR Rule requirements for closure. The traditional electric operating companies expect to continue to periodically update their ARO cost estimates, which could increase further, as additional information becomes available. Absent continued recovery of ARO costs through regulated rates, Southern Company's and the traditional electric operating companies' results of operations, cash flows, and financial condition could be materially impacted. The ultimate outcome of this matter cannot be determined at this time.</t>
  </si>
  <si>
    <t>Nuclear Decommissioning</t>
  </si>
  <si>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Georgia Power's Funds' investment securities are loaned to institutional investors for a fee. Securities loaned are fully collateralized by cash, letters of credit, and/or securities issued or guaranteed by the U.S. government or its agencies or instrumentalities. At December 31, 2018 and 2017 , approximately $27 million and $76 million , respectively, of the fair market value of Georgia Power's Funds' securities were on loan and pledged to creditors under the Funds' managers' securities lending program. The fair value of the collateral received was approximately $28 million and $77 million at December 31, 2018 and 2017 , respectively, and can only be sold by the borrower upon the return of the loaned securities. The collateral received is treated as a non-cash item in the statements of cash flows. Investment securities in the Funds for December 31, 2018 and 2017 were as follows: Southern Company Alabama Power Georgia Power (in millions) At December 31, 2018: Equity securities $ 919 $ 594 $ 325 Debt securities 726 201 525 Other securities 74 51 23 Total investment securities in the Funds $ 1,719 $ 846 $ 873 At December 31, 2017: Equity securities $ 1,059 $ 644 $ 415 Debt securities 725 223 502 Other securities 47 35 12 Total investment securities in the Funds $ 1,831 $ 902 $ 929 These amounts exclude receivables related to investment income and pending investment sales and payables related to pending investment purchases. For Southern Company and Georgia Power, these amounts include Georgia Power's investment securities pledged to creditors and collateral received and excludes payables related to Georgia Power's securities lending program. The fair value increases (decreases) of the Funds, including reinvested interest and dividends and excluding the Funds' expenses, for 2018 , 2017 , and 2016 are shown in the table below. The fair value increases (decreases) included unrealized gains (losses) on securities held in the Funds at each of December 31, 2018 , 2017 , and 2016 , which are also shown in the table below. Southern Company Alabama Power Georgia Power (in millions) Fair value increases (decreases) 2018 $ (67 ) $ (38 ) $ (29 ) 2017 233 125 108 2016 114 76 38 Unrealized gains (losses) At December 31, 2018 $ (183 ) $ (96 ) $ (87 ) At December 31, 2017 181 98 83 At December 31, 2016 48 34 14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7 million and $18 million at December 31, 2018 and 2017 ,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8 and 2017 , the accumulated provisions for the external decommissioning trust funds were as follows: 2018 2017 (in millions) Alabama Power Plant Farley $ 846 $ 902 Georgia Power Plant Hatch $ 547 $ 583 Plant Vogtle Units 1 and 2 326 346 Total $ 873 $ 929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t December 31, 2018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2. Significant assumptions used to determine these costs for ratemaking were an estimated inflation rate of 4.5% and 2.4% for Alabama Power and Georgia Power, respectively, and an estimated trust earnings rate of 7.0% and 4.4%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Fair Value Measurement</t>
  </si>
  <si>
    <t>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 Nuclear Decommissioning "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categorized as Level 3 under Fair Value Measurements that are not traded in the open market. The fair value of these investments has been determined based on market factors including comparable multiples and the expectations regarding cash flows and business plan executions.</t>
  </si>
  <si>
    <t>Summary of Significant Accounting Policies (Tables)</t>
  </si>
  <si>
    <t>Schedule of specific impacts of applying ASC 606 to revenues from contracts with customers</t>
  </si>
  <si>
    <t>The specific impacts of applying ASC 606 to revenues from contracts with customers on the financial statements of Southern Company, Alabama Power, Georgia Power, and Southern Company Gas compared to previously recognized guidance is shown below. For the Year Ended December 31, 2018 Statements of Income As Reported Balances Without Adoption of ASC 606 Effect of Change (in millions) Southern Company Natural gas revenues $ 3,854 $ 3,852 $ 2 Other revenues 1,239 1,234 5 Other operations and maintenance 5,889 5,830 59 Operating Income 4,191 4,243 (52 ) Other income (expense), net 114 60 54 Earnings Before Income Taxes 2,749 2,747 2 Income taxes 449 448 1 Consolidated Net Income 2,300 2,299 1 Consolidated Net Income Attributable to Southern Company 2,226 2,225 1 Alabama Power Other revenues $ 267 $ 230 $ 37 Other operations and maintenance 1,669 1,625 44 Taxes other than income taxes 389 388 1 Operating Income 1,477 1,485 (8 ) Other income (expense), net 20 12 8 Georgia Power Other revenues $ 481 $ 387 $ 94 Other operations and maintenance 1,860 1,772 88 Operating Income 1,289 1,283 6 Other income (expense), net 115 121 (6 ) Southern Company Gas Natural gas revenues $ 3,874 $ 3,872 $ 2 Operating Income 915 913 2 Earnings Before Income Taxes 836 834 2 Income taxes 464 463 1 Net Income 372 371 1 For the Year Ended December 31, 2018 Statements of Cash Flows As Reported Balances Without Adoption of ASC 606 Effect of Change (in millions) Southern Company Consolidated net income $ 2,300 $ 2,299 $ 1 Changes in certain current assets and liabilities: Receivables (426 ) (472 ) 46 Other current assets (127 ) (81 ) (46 ) Accrued taxes 267 268 (1 ) Other current liabilities 63 61 2 Georgia Power Changes in certain current assets and liabilities: Receivables $ 8 $ 1 $ 7 Other current assets (43 ) (36 ) (7 ) Southern Company Gas Net income $ 372 $ 371 $ 1 Changes in certain current assets and liabilities: Accrued taxes 10 11 (1 ) Other current liabilities (22 ) (24 ) 2 At December 31, 2018 Balance Sheets As Reported Balances Without Adoption of ASC 606 Effect of Change (in millions) Southern Company Unbilled revenues $ 654 $ 728 $ (74 ) Other accounts and notes receivable 813 814 (1 ) Other current assets 162 87 75 Accrued taxes 656 655 1 Other current liabilities 852 854 (2 ) Total Stockholders' Equity 29,039 29,038 1 Georgia Power Unbilled revenues $ 208 $ 243 $ (35 ) Other accounts and notes receivable 80 81 (1 ) Other current assets 70 34 36 Southern Company Gas Accrued income taxes $ 66 $ 65 $ 1 Other current liabilities 130 132 (2 ) Common Stockholder's Equity 8,570 8,569 1</t>
  </si>
  <si>
    <t>Schedule of costs for affiliate transactions</t>
  </si>
  <si>
    <t>Transportation costs under these agreements in 2018 , 2017 , and 2016 were as follows: Alabama Georgia Southern Power Southern Company Gas (in millions) 2018 $ 8 $ 101 $ 25 $ 32 2017 9 102 25 32 2016 (*) 2 35 7 15 (*) Represents costs incurred for the period subsequent to Southern Company Gas' investment in SNG. On November 16, 2018, SNG completed its purchase of Georgia Power's natural gas lateral pipeline serving Plant McDonough Units 4 through 6 at net book value, as approved by the Georgia PSC on January 16, 2018. SNG expects to pay $142 million to Georgia Power in the first quarter 2020. During the interim period, Georgia Power will receive a discounted shipping rate to reflect the delayed consideration. Southern Company Gas' portion of the expected capital expenditures for the purchase of this pipeline and additional construction is $122 million . SCS, as agent for the traditional electric operating companies and Southern Power, has agreements with certain subsidiaries of Southern Company Gas to purchase natural gas. Natural gas purchases made under these agreements were immaterial for Alabama Power and Mississippi Power and as follows for Georgia Power and Southern Power in 2018 , 2017 , and 2016 : Georgia Southern Power (in millions) 2018 $ 21 $ 119 2017 22 119 2016 (*) 10 17 (*) Represents costs incurred for the period subsequent to Southern Company's acquisition of Southern Company Gas. Mississippi Power's and Southern Power's total power purchased from affiliates through the power pool is included in purchased power on their respective statements of income and was as follows: Mississippi Power Southern Power (in millions) 2018 $ 15 $ 41 2017 16 27 2016 29 21 Costs for these services from SCS in 2018 , 2017 , and 2016 were as follows: Alabama Georgia Mississippi Southern Power (a) Southern Company Gas (b) (in millions) 2018 $ 508 $ 653 $ 104 $ 98 $ 194 2017 479 625 140 218 63 2016 460 606 231 193 17 (a) Prior to December 2017, Southern Power had no employees but was billed for employee-related costs from SCS. (b) Southern Company Gas' 2016 costs represent services provided subsequent to the Merger. The approximate rates for 2018 , 2017 , and 2016 are as follows: 2018 2017 2016 (percent) Alabama Power 3.0 % 2.9 % 3.0 % Georgia Power 2.6 % 2.7 % 2.8 % Mississippi Power (*) 4.1 % 3.7 % 4.2 % Southern Company Gas 2.9 % 2.9 % 2.8 % (*) Mississippi Power's decrease in 2017 is primarily the result of recording a loss on its lignite mine in June 2017.</t>
  </si>
  <si>
    <t>Schedule of concentration of revenue</t>
  </si>
  <si>
    <t>The following table shows the percentage of total revenues for Southern Power's top three customers for each of the years presented: 2018 2017 2016 Georgia Power 9.8 % 11.3 % 16.5 % Duke Energy Corporation 6.8 % 6.7 % 7.8 % Southern California Edison 6.2 % N/A N/A Morgan Stanley Capital Group N/A 4.5 % N/A San Diego Gas &amp; Electric Company N/A N/A 5.7 %</t>
  </si>
  <si>
    <t>Schedule of total AFUDC and interest capitalized</t>
  </si>
  <si>
    <t>Total AFUDC and interest capitalized for the registrants in 2018 , 2017 , and 2016 was as follows: Southern Company Alabama Georgia (a) Mississippi (b) Southern Power (in millions) 2018 $ 210 $ 84 $ 94 $ — $ 17 2017 249 54 63 72 11 2016 327 39 68 124 44 (a) See Note 2 under " Georgia Power – Nuclear Construction " for information on the inclusion of a portion of construction costs related to Plant Vogtle Units 3 and 4 in Georgia Power's rate base. (b) Mississippi Power's decrease in 2017 resulted from the Kemper IGCC project suspension in June 2017. Successor Predecessor Year Ended December 31, 2018 Year Ended December 31, 2017 July 1, 2016 through December 31, 2016 January 1, 2016 through June 30, 2016 (in millions) (in millions) Southern Company Gas $ 14 $ 19 $ 6 $ 4</t>
  </si>
  <si>
    <t>Schedule of average AFUDC composite rates</t>
  </si>
  <si>
    <t>The average AFUDC composite rates for 2018 , 2017 , and 2016 for the traditional electric operating companies and Southern Company Gas were as follows: Alabama Georgia Mississippi 2018 8.3 % 7.3 % 3.3 % 2017 8.3 % 5.6 % 6.7 % 2016 8.2 % 6.9 % 6.5 % Successor Predecessor Year Ended December 31, 2018 Year Ended December 31, 2017 July 1, 2016 through December 31, 2016 January 1, 2016 through June 30, 2016 Southern Company Gas: Atlanta Gas Light (a) 7.9 % 8.1 % 4.1 % 4.1 % Chattanooga Gas (a) 7.4 % 7.4 % 3.7 % 3.7 % Nicor Gas (b) 2.1 % 1.2 % 1.5 % 1.5 % (a) Fixed rates authorized by the Georgia PSC and Tennessee Public Utilities Commission for Atlanta Gas Light and Chattanooga Gas, respectively. (b) Variable rate determined by the FERC method of AFUDC accounting.</t>
  </si>
  <si>
    <t>Schedule of goodwill balances</t>
  </si>
  <si>
    <t>The following table presents 2018 changes in goodwill balances for Southern Company and Southern Company Gas: Southern Company Southern Company Gas Gas Distribution Operations Gas Marketing Services (in millions) Balance at December 31, 2017 $ 6,268 $ 4,702 $ 1,265 Impairment (a) (42 ) — (42 ) Dispositions (b) (910 ) (668 ) (242 ) Balance at December 31, 2018 $ 5,315 (c) $ 4,034 $ 981 (a) On April 11, 2018, Southern Company Gas entered into a stock purchase agreement for the sale of Pivotal Home Solutions. In contemplation of this transaction and based on the purchase price, a goodwill impairment charge of $42 million was recorded in the first quarter 2018. See Note 15 under " Southern Company Gas " for additional information. (b) Gas distribution operations reflects goodwill allocated to Elizabethtown Gas, Elkton Gas, and Florida City Gas, which were sold during the third quarter 2018. Gas marketing services reflects goodwill associated with Pivotal Home Solutions, which was sold on June 4, 2018. See Note 15 under " Southern Company Gas " for additional information. (c) Total does not add due to rounding.</t>
  </si>
  <si>
    <t>Schedule of intangible assets subject to amortization</t>
  </si>
  <si>
    <t>At December 31, 2018 and 2017 , other intangible assets were as follows: At December 31, 2018 At December 31, 2017 Gross Carrying Amount Accumulated Amortization Other Gross Carrying Amount Accumulated Amortization Other (in millions) (in millions) Southern Company Other intangible assets subject to amortization: Customer relationships (a) $ 223 $ (94 ) $ 129 $ 288 $ (83 ) $ 205 Trade names (a) 70 (21 ) 49 159 (17 ) 142 Storage and transportation contracts 64 (54 ) 10 64 (34 ) 30 PPA fair value adjustments (b) 405 (61 ) 344 456 (47 ) 409 Other 11 (5 ) 6 17 (5 ) 12 Total other intangible assets subject to amortization $ 773 $ (235 ) $ 538 $ 984 $ (186 ) $ 798 Other intangible assets not subject to amortization: Federal Communications Commission licenses 75 — 75 75 — 75 Total other intangible assets $ 848 $ (235 ) $ 613 $ 1,059 $ (186 ) $ 873 Southern Power Other intangible assets subject to amortization: PPA fair value adjustments (b) $ 405 $ (61 ) $ 344 $ 456 $ (47 ) $ 409 Southern Company Gas Other intangible assets subject to amortization: Gas marketing services (a) Customer relationships $ 156 $ (84 ) $ 72 $ 221 $ (77 ) $ 144 Trade names 26 (7 ) 19 115 (9 ) 106 Wholesale gas services Storage and transportation contracts 64 (54 ) 10 64 (34 ) 30 Total other intangible assets subject to amortization $ 246 $ (145 ) $ 101 $ 400 $ (120 ) $ 280 (a) Balances as of December 31, 2018 reflect the sale of Pivotal Home Solutions. See Note 15 under " Southern Company Gas – Sale of Pivotal Home Solutions " for additional information. (b) Balances as of December 31, 2018 exclude Plant Mankato-related intangible assets that were reclassified as assets held for sale. See Note 15 under "Southern Power – Sales of Natural Gas Plants " for additional information.</t>
  </si>
  <si>
    <t>Schedule of intangible assets not subject to amortization</t>
  </si>
  <si>
    <t>Schedule of amortization associated with other intangible assets</t>
  </si>
  <si>
    <t>Amortization associated with other intangible assets in 2018 , 2017 , and 2016 was as follows: 2018 2017 2016 (in millions) Southern Company $ 89 $ 124 $ 50 Southern Power $ 25 $ 25 $ 10 Successor Predecessor Year Ended December 31, 2018 Year Ended December 31, 2017 July 1, 2016 through December 31, 2016 January 1, 2016 through June 30, 2016 (in millions) (in millions) Southern Company Gas: Wholesale gas services (a) $ 20 $ 32 $ 2 $ — Gas marketing services (b) 32 54 32 8 (a) Recorded as a reduction to operating revenues. (b) Included in depreciation and amortization.</t>
  </si>
  <si>
    <t>Schedule of amortization of other intangible assets</t>
  </si>
  <si>
    <t>At December 31, 2018 , the estimated amortization associated with other intangible assets for the next five years is as follows: 2019 2020 2021 2022 2023 (in millions) Southern Company (*) $ 61 $ 50 $ 43 $ 39 $ 38 Southern Power (*) 20 20 20 20 20 Southern Company Gas 29 19 13 10 9 (*) Excludes amounts related to held for sale assets. See Note 15 under "Southern Power – Sales of Natural Gas Plants " for additional information.</t>
  </si>
  <si>
    <t>Reconciliation of cash, and cash equivalents</t>
  </si>
  <si>
    <t>The following tables provide a reconciliation of cash, cash equivalents, and restricted cash reported within the balance sheets that total to the amounts shown in the statements of cash flows for the registrants that had restricted cash at December 31, 2018 and/or 2017 : Southern Company Georgia Power Southern Company Gas (in millions) At December 31, 2018 Cash and cash equivalents $ 1,396 $ 4 $ 64 Cash and cash equivalents classified as assets held for sale 9 — — Restricted cash: Restricted cash — 108 — Other accounts and notes receivable 114 — 6 Total cash, cash equivalents, and restricted cash $ 1,519 $ 112 $ 70 Southern Southern Southern (in millions) At December 31, 2017 Cash and cash equivalents $ 2,130 $ 129 $ 73 Restricted cash: Other accounts and notes receivable 5 — 5 Deferred charges and other assets 12 11 — Total cash, cash equivalents, and restricted cash $ 2,147 $ 140 $ 78</t>
  </si>
  <si>
    <t>Reconciliation of restricted cash and cash equivalents</t>
  </si>
  <si>
    <t>Schedule of storm damage reserves</t>
  </si>
  <si>
    <t>In accordance with their respective state PSC orders, the traditional electric operating companies accrued the following amounts related to storm damage reserves in 2018 , 2017 , and 2016 : Southern Company (*) Alabama Georgia Mississippi (in millions) 2018 $ 74 $ 16 $ 30 $ 1 2017 41 4 30 3 2016 40 3 30 4 (*) Includes accruals at Gulf Power of $26.9 million in 2018 and $3.5 million in each of 2017 and 2016 . See Note 15 under " Southern Company's Sale of Gulf Power " for information regarding the sale of Gulf Power.</t>
  </si>
  <si>
    <t>Schedule of net investment in domestic and international leveraged leases</t>
  </si>
  <si>
    <t>Southern Company's net investment in domestic and international leveraged leases consists of the following at December 31: 2018 2017 (in millions) Net rentals receivable $ 1,563 $ 1,498 Unearned income (765 ) (723 ) Investment in leveraged leases 798 775 Deferred taxes from leveraged leases (255 ) (252 ) Net investment in leveraged leases $ 543 $ 523</t>
  </si>
  <si>
    <t>Summary of the components of income from leveraged leases</t>
  </si>
  <si>
    <t>A summary of the components of income from the leveraged leases follows: 2018 2017 2016 (in millions) Pretax leveraged lease income $ 25 $ 25 $ 25 Net impact of Tax Reform Legislation — 48 — Income tax expense (6 ) (9 ) (9 ) Net leveraged lease income $ 19 $ 64 $ 16</t>
  </si>
  <si>
    <t>Schedule of AOCI (loss) balances, net of tax effects</t>
  </si>
  <si>
    <t>AOCI (loss) balances, net of tax effects, for Southern Company, Southern Power, and Southern Company Gas were as follows: Qualifying Hedges Pension and Other Postretirement Benefit Plans Accumulated Other Comprehensive Income (Loss) (in millions) Southern Company Balance at December 31, 2017 $ (119 ) $ (70 ) $ (189 ) Adjustment to beginning balance (*) (26 ) (14 ) (40 ) Current period change 24 2 26 Balance at December 31, 2018 $ (121 ) $ (82 ) $ (203 ) Southern Power Balance at December 31, 2017 $ 25 $ (27 ) $ (2 ) Adjustment to beginning balance (*) 4 — 4 Current period change 7 7 14 Balance at December 31, 2018 $ 36 $ (20 ) $ 16 Southern Company Gas Balance at December 31, 2017 $ (6 ) $ 26 $ 20 Adjustment to beginning balance (*) (1 ) 5 4 Current period change 4 (2 ) 2 Balance at December 31, 2018 $ (3 ) $ 29 $ 26 (*) Reflects the reclassification related to stranded tax effects resulting from the Tax Reform Legislation as allowed by ASU 2018-02. See " Recently Adopted Accounting Standards – Other " herein for additional information.</t>
  </si>
  <si>
    <t>Regulatory Matters (Tables)</t>
  </si>
  <si>
    <t>Schedule of Regulatory Assets</t>
  </si>
  <si>
    <t>Regulatory assets and (liabilities) reflected in the consolidated balance sheets of Southern Company at December 31, 2018 and 2017 relate to: 2018 2017 Note (in millions) Retiree benefit plans $ 3,658 $ 3,931 (a,p) Asset retirement obligations-asset 2,933 1,133 (b,p) Deferred income tax charges 799 814 (b,o) Property damage reserves-asset 416 333 (c) Under recovered regulatory clause revenues 407 317 (d) Environmental remediation-asset 366 511 (e,p) Loss on reacquired debt 346 223 (f) Remaining net book value of retired assets 211 306 (g) Vacation pay 182 183 (h,p) Long-term debt fair value adjustment 121 138 (i) Deferred PPA charges — 119 (j,p) Other regulatory assets 581 625 (k) Deferred income tax credits (6,455 ) (7,261 ) (b,o) Other cost of removal obligations (2,297 ) (2,684 ) (b) Customer refunds (293 ) (188 ) (n) Property damage reserves-liability (76 ) (135 ) (l) Over recovered regulatory clause revenues (47 ) (155 ) (d) Other regulatory liabilities (132 ) (104 ) (m) Total regulatory assets (liabilities), net $ 720 $ (1,894 )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sset retirement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8 million for the retiree Medicare drug subsidy, which is being recovered and amortized through 2027. (c) Through 2019, Georgia Power is recovering approximately $30 million annually for storm damage, which is expected to be adjusted in the Georgia Power 2019 Base Rate Case. See " Georgia Power – Storm Damage Recovery " herein for additional information. (d) Recorded and recovered or amortized over periods generally not exceeding 10 years . (e) Recovered through environmental cost recovery mechanisms when the remediation is performed or the work is performed. (f) Recovered over either the remaining life of the original issue or, if refinanced, over the remaining life of the new issue, which may range up to 50 years . (g) Amortized over periods not exceeding eight years . (h) Recorded as earned by employees and recovered as paid, generally within one year . This includes both vacation and banked holiday pay. (i) Recovered over the remaining life of the original debt issuances, which range up to 20 years . For additional information see Note 15 under " Southern Company Merger with Southern Company Gas ." (j) Related to Gulf Power and reclassified as assets held for sale at December 31, 2018. See Note 15 under " Southern Company's Sale of Gulf Power " for information regarding the sale of Gulf Power. (k) Comprised of numerous immaterial components including nuclear outage, fuel-hedging losses, cancelled construction projects, building and generating plant leases, property tax, and other miscellaneous assets. These costs are recorded and recovered or amortized over periods generally not exceeding 50 years . (l) Amortized as storm restoration and potential reliability-related expenses are incurred. (m) Comprised of numerous components including retiree benefit plans, fuel-hedging gains, AROs, and other liabilities that are recorded and recovered or amortized over periods not exceeding 20 years . (n) At December 31, 2018, represents amounts accrued and outstanding for refund, including approximately $109 million as a result of Alabama Power's 2018 retail return exceeding the allowed range, approximately $55 million pursuant to the Georgia Power Tax Reform Settlement Agreement, and approximately $100 million , subject to review and approval by the Georgia PSC, as a result of Georgia Power's 2018 retail ROE exceeding the allowed retail ROE range. See "Alabama Power – Rate RSE " and " Georgia Power – Rate Plans " herein for additional information. (o) As a result of the Tax Reform Legislation, these accounts include certain deferred income tax assets and liabilities not subject to normalization. The recovery and amortization of these amounts will be determined in future rate proceedings. See "Georgia Power," "Mississippi Power," and "Southern Company Gas" herein and Note 10 for additional information. (p) Not earning a return as offset in rate base by a corresponding asset or liability. Regulatory assets and (liabilities) reflected in the balance sheets of Alabama Power at December 31, 2018 and 2017 relate to: 2018 2017 Note (in millions) Retiree benefit plans $ 947 $ 946 (a,p) Deferred income tax charges 241 240 (b,c,d,) Under recovered regulatory clause revenues 176 53 (e) Asset retirement obligations 147 (33 ) (b) Regulatory clauses 142 142 (f) Vacation pay 71 70 (g,p) Loss on reacquired debt 56 62 (h) Nuclear outage 49 56 (i) Remaining net book value of retired assets 43 54 (j) Other regulatory assets 57 58 (k,l) Deferred income tax credits (2,027 ) (2,082 ) (b,d) Other cost of removal obligations (497 ) (609 ) (b) Rate RSE refund (109 ) — (m) Natural disaster reserve (20 ) (38 ) (n) Other regulatory liabilities (45 ) (7 ) (l,o) Total regulatory assets (liabilities), net $ (769 ) $ (1,088 ) Note: Unless otherwise noted, the recovery and amortization periods for these regulatory assets and (liabilities) have been accepted or approved by the Alabama PSC and are as follows: (a) Recovered and amortized over the average remaining service period which may range up to 15 years . See Note 11 for additional information. (b) Asset retirement and removal assets and liabilities are recorded, deferred income tax assets are recovered, and deferred income tax credits are amortized over the related property lives, which may range up to 50 years . Asset retirement and other cost of removal assets and liabilities will be settled and trued up following completion of the related activities. (c) Included in the deferred income tax charges are $10 million for 2018 and $13 million for 2017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0 years . See Note 10 for additional information. (e) Recorded and recovered or amortized over periods not exceeding 10 years . See "Rate CNP PPA," " Rate CNP Compliance ," and" Rate ECR " herein for additional information. (f) Will be amortized concurrently with the effective date of Alabama Power's next depreciation study. See " Rate RSE " herein for additional information. (g) Recorded as earned by employees and recovered as paid, generally within one year . This includes both vacation and banked holiday pay. (h) Recovered over the remaining life of the original issue, which may range up to 50 years . (i) Nuclear outage costs are deferred to a regulatory asset when incurred and amortized over a subsequent 18 -month period. (j) Recorded and amortized over remaining periods up to 8 years . (k) Comprised of components including generation site selection/evaluation costs, PPA capacity (to be recovered over the next 12 months ), and other miscellaneous assets. Capitalized upon initialization of related construction projects, if applicable. (l) Fuel-hedging assets and liabilities are recorded over the life of the underlying hedged purchase contracts, which generally do not exceed three and a half years. Upon final settlement, actual costs incurred are recovered through the energy cost recovery clause. (m) Refund accrued as a result of the 2018 retail return exceeding the allowed range. See " Rate RSE " herein for additional information. (n) Amortized as storm restoration and potential reliability-related expenses are incurred. (o) Comprised of several components, primarily $33 million deferred as a result of the Alabama PSC accounting order regarding the Tax Reform Legislation. See "Tax Reform Accounting Order" herein for additional information. (p) Not earning a return as offset in rate base by a corresponding asset or liability. Rate RSE Regulatory assets and (liabilities) reflected in the balance sheets of Georgia Power at December 31, 2018 and 2017 relate to: 2018 2017 Note (in millions) Retiree benefit plans $ 1,295 $ 1,313 (a, l) Asset retirement obligations 2,644 945 (b, l) Deferred income tax charges 522 521 (b, c, l) Storm damage reserves 416 333 (d) Remaining net book value of retired assets 127 146 (e) Loss on reacquired debt 277 127 (f, l) Vacation pay 91 91 (g, l) Other cost of removal obligations 68 40 (b) Environmental remediation 55 49 (h) Other regulatory assets 135 106 (i) Deferred income tax credits (3,080 ) (3,248 ) (b, c) Customer refunds (165 ) (188 ) (j) Other regulatory liabilities (7 ) (3 ) (k, l) Total regulatory assets (liabilities), net $ 2,378 $ 232 Note: Unless otherwise noted, the recovery and amortization periods for these regulatory assets and (liabilities) are approved by the Georgia PSC and are as follows: (a) Recovered and amortized over the average remaining service period which may range up to 14 years . See Note 11 for additional information. (b) Through 2019, Georgia Power is recovering approximately $60 million annually for AROs, which is expected to be adjusted in the Georgia Power 2019 Base Rate Case. Asset retirement and removal liabilities will be settled and trued up following completion of the related activities. See Note 6 for additional information on AROs. Other cost of removal obligations and deferred income tax assets are recovered and deferred income tax liabilities are amortized over the related property lives, which may range up to 65 years . Included in the deferred income tax assets is $17 million for the retiree Medicare drug subsidy, which is being recovered and amortized through 2022. (c) As a result of the Tax Reform Legislation, these balances include $145 million of deferred income tax assets related to CWIP for Plant Vogtle Units 3 and 4 and approximately $610 million of deferred income tax liabilities, neither of which are subject to normalization. The recovery and amortization of these amounts is expected to be determined in the Georgia Power 2019 Base Rate Case. See " Rate Plans " herein and Note 10 for additional information. (d) Through 2019, Georgia Power is recovering approximately $30 million annually for storm damage, which is expected to be adjusted in the Georgia Power 2019 Base Rate Case. See " Storm Damage Recovery " herein and Note 1 under "Storm Damage Reserves" for additional information. (e) The net book value of Plant Branch Units 1 through 4 at December 31, 2018 was $87 million , which is being amortized over the units' remaining useful lives through 2024. The net book value of Plant Mitchell Unit 3 at December 31, 2018 was $9 million , which will continue to be amortized through December 31, 2019 as provided in the 2013 ARP. Amortization of the remaining approximately $4 million net book value of Plant Mitchell Unit 3 at December 31, 2019 and a total of approximately $31 million related to obsolete inventories of certain retired units is expected to be determined in the Georgia Power 2019 Base Rate Case. See " Integrated Resource Plan " herein for additional information. (f) Recovered over either the remaining life of the original issue or, if refinanced, over the remaining life of the new issue, which currently does not exceed 34 years . (g) Recorded as earned by employees and recovered as paid, generally within one year . This includes both vacation and banked holiday pay. (h) Through 2019, Georgia Power is recovering approximately $2 million annually for environmental remediation, which is expected to be adjusted in the Georgia Power 2019 Base Rate Case. See Note 3 under Environmental Remediation for additional information. (i) Comprised of several components including future generation costs, deferred nuclear outage costs, cancelled construction projects, building lease, and fuel-hedging losses. The timing of recovery of approximately $50 million for a future generation site is expected to be determined in the Georgia Power 2019 Base Rate Case. Nuclear outage costs are recorded and recovered or amortized over the outage cycles of each nuclear unit, which do not exceed 24 months . Approximately $30 million of costs associated with construction of environmental controls that will not be completed as a result of unit retirements are being amortized through 2022. The building lease is recorded and recovered or amortized through 2020. Fuel-hedging losses are recovered through Georgia Power's fuel cost recovery mechanism upon final settlement. See " Integrated Resource Plan " herein for additional information on future generation costs. (j) At December 31, 2018, approximately $55 million was accrued and outstanding for refund pursuant to the Georgia Power Tax Reform Settlement Agreement and approximately $100 million was accrued for refund, subject to review and approval by the Georgia PSC, as a result of the 2018 retail ROE exceeding the allowed retail ROE range. See " Rate Plans " herein for additional information. (k) Comprised of Demand-Side Management (DSM) tariff over recovery and fuel-hedging gains. The amortization of DSM tariff over recovery of $3 million at December 31, 2018 is expected to be determined in the Georgia Power 2019 Base Rate Case. Fuel-hedging gains are refunded through Georgia Power's fuel cost recovery mechanism upon final settlement. See " Rate Plans " herein for additional information on customer refunds and DSM tariffs. (l) Generally not earning a return as they are excluded from rate base or are offset in rate base by a corresponding asset or liability. Regulatory assets and (liabilities) reflected in the balance sheets of Mississippi Power at December 31, 2018 and 2017 relate to: 2018 2017 Note (in millions) Retiree benefit plans – regulatory assets $ 171 $ 174 (a) Asset retirement obligations 143 95 (b) Kemper County energy facility assets, net 69 88 (c) Remaining net book value of retired assets 41 44 (d) Property tax 44 43 (e) Deferred charges related to income taxes 34 36 (b) Plant Daniel Units 3 and 4 36 36 (f) ECO carryforward 26 26 (g) Other regulatory assets 28 28 (h) Deferred credits related to income taxes (377 ) (377 ) (i) Other cost of removal obligations (185 ) (178 ) (b) Property damage (56 ) (57 ) (j) Other regulatory liabilities (9 ) — (k) Total regulatory assets (liabilities), net $ (35 ) $ (42 ) Note: Unless otherwise noted, the recovery and amortization periods for these regulatory assets and (liabilities) are approved by the Mississippi PSC and are as follows: (a) Recovered and amortized over the average remaining service period which may range up to 15 years . See Note 11 for additional information. (b) Asset retirement and other cost of removal obligations and deferred charges related to income taxes are generally recovered over the related property lives, which may range up to 48 years . Asset retirement and other cost of removal obligations will be settled and trued up upon completion of removal activities over a period to be determined by the Mississippi PSC. (c) Includes $91 million of regulatory assets and $22 million of regulatory liabilities. The retail portion includes $75 million of regulatory assets and $22 million of regulatory liabilities that are being recovered in rates over an eight -year period through 2025 and a six -year period through 2023, respectively. Recovery of the wholesale portion of the regulatory assets in the amount of $16 million is expected to be determined in a settlement agreement with wholesale customers in 2019. For additional information, see " Kemper County Energy Facility – Rate Recovery – Kemper Settlement Agreement" herein. (d) Retail portion includes approximately $26 million being recovered over a five -year period through 2021 and 2022 for Plant Watson and Plant Greene County, respectively. Recovery of the wholesale portion of approximately $15 million is expected to be determined in a settlement agreement with wholesale customers in 2019. (e) Recovered through the ad valorem tax adjustment clause over a 12 -month period beginning in April of the following year. See " Ad Valorem Tax Adjustment " herein for additional information. (f) Represents the difference between the revenue requirement under the purchase option and the revenue requirement assuming operating lease accounting treatment for the extended term, which will be amortized over a 10 -year period beginning October 2021. (g) Generally recovered through the ECO Plan clause in the year following the deferral. See "Environmental Compliance Plan" herein. (h) Comprised of $9 million related to vacation pay, $8 million related to loss on reacquired debt, and other miscellaneous assets. These costs are recorded and recovered or amortized over periods which may range up to 50 years. This amount also includes fuel-hedging assets which are recorded over the life of the underlying hedged purchase contracts, which generally do not exceed three years . Upon final settlement, actual costs incurred are recovered through the ECM. (i) Includes excess deferred income taxes primarily associated with Tax Reform Legislation of $377 million , of which $266 million is related to protected deferred income taxes to be recovered over the related property lives utilizing the average rate assumption method in accordance with IRS normalization principles and $111 million related to unprotected (not subject to normalization). The unprotected portion associated with the Kemper County energy facility is $46 million , of which $33 million is being amortized over eight years through 2025 for retail and the amortization of $15 million is expected to be determined in a settlement agreement with wholesale customers in 2019. Mississippi Power also has $9 million of excess deferred income tax benefits associated with the System Restoration Rider being amortized over an eight -year period through 2025. Amortization of the remaining portions of the unprotected deferred income taxes associated with the Tax Reform Legislation are expected to be determined in Mississippi Power's next base rate proceeding, which is scheduled to be filed in the fourth quarter 2019 (Mississippi Power 2019 Base Rate Case). See " Kemper County Energy Facility " and "FERC Matters – Mississippi Power – Municipal and Rural Associations Tariff" herein and Note 10 for additional information. (j) For additional information, see " The following table illustrates Southern Company Gas' authorized ratemaking amounts that are not recognized on its balance sheets. These amounts are primarily composed of an allowed equity rate of return on assets associated with certain regulatory infrastructure programs. These amounts will be recognized as revenues in Southern Company Gas' financial statements in the periods they are billable to customers, the majority of which will be recovered by 2025. December 31, 2018 December 31, 2017 (in millions) Atlanta Gas Light $ 95 $ 104 Virginia Natural Gas 11 11 Nicor Gas 4 2 Total $ 110 $ 117 Regulatory assets and (liabilities) reflected in the balance sheets of Southern Company Gas at December 31, 2018 and 2017 relate to: 2018 2017 Note (in millions) Environmental remediation $ 311 $ 410 (a,b) Retiree benefit plans 161 270 (a,c) Long-term debt fair value adjustment 121 138 (d) Under recovered regulatory clause revenues 90 98 (e) Other regulatory assets 59 79 (f) Other cost of removal obligations (1,585 ) (1,646 ) (g) Deferred income tax credits (940 ) (1,063 ) (g,i) Over recovered regulatory clause revenues (43 ) (144 ) (e) Other regulatory liabilities (46 ) (21 ) (h) Total regulatory assets (liabilities), net $ (1,872 ) $ (1,879 ) Note: Unless otherwise noted, the recovery and amortization periods for these regulatory assets and (liabilities) have been approved or accepted by the relevant state PSC or other regulatory body and are as follows: (a) Not earning a return as offset in rate base by a corresponding asset or liability. (b) Recovered through environmental cost recovery mechanisms when the remediation is performed or the work is performed. (c) Recovered and amortized over the average remaining service period which range up to 15 years . See Note 11 for additional information. (d) Recovered over the remaining life of the original debt issuances, which range up to 20 years . (e) Recorded and recovered or amortized over periods generally not exceeding seven years . In addition to natural gas cost recovery mechanisms, the natural gas distribution utilities are authorized to utilize other cost recovery mechanisms, such as regulatory riders, which vary by utility but allow recovery of certain costs, such as those related to infrastructure replacement programs, as well as environmental remediation and energy efficiency plans. (f) Comprised of several components including unamortized loss on reacquired debt, weather normalization, franchise gas, deferred depreciation, and financial instrument-hedging assets, which are recovered or amortized over periods generally not exceeding 10 years , except for financial hedging-instruments. Financial instrument-hedging assets are recorded over the life of the underlying hedged purchase contracts, which generally do not exceed two years . Upon final settlement, actual costs incurred are recovered, and actual income earned is refunded through the energy cost recovery clause. (g) Other cost of removal obligations are recorded and deferred income tax liabilities are amortized over the related property lives, which may range up to 80 years . Cost of removal liabilities will be settled and trued up following completion of the related activities. (h) Comprised of several components including amounts to be refunded to customers as a result of the Tax Reform Legislation, energy efficiency programs, and unamortized bond issuance costs and financial instrument-hedging liabilities which are recovered or amortized over periods generally not exceeding 20 years , except for financial hedging-instruments. Financial instrument-hedging liabilities are recorded over the life of the underlying hedged purchase contracts, which generally do not exceed two years . Upon final settlement, actual costs incurred are recovered, and actual income earned is refunded through the energy cost recovery clause. See " Rate Proceedings " herein for additional information regarding customer refunds resulting from the Tax Reform Legislation. (i) Includes excess deferred income tax liabilities not subject to normalization as a result of the Tax Reform Legislation, the recovery and amortization of which is expected to be determined by the applicable state regulatory agencies in future rate proceedings. See " Rate Proceedings " herein and Note 10 for additional details.</t>
  </si>
  <si>
    <t>Schedule of Regulatory Liabilities</t>
  </si>
  <si>
    <t>Regulatory assets and (liabilities) reflected in the consolidated balance sheets of Southern Company at December 31, 2018 and 2017 relate to: 2018 2017 Note (in millions) Retiree benefit plans $ 3,658 $ 3,931 (a,p) Asset retirement obligations-asset 2,933 1,133 (b,p) Deferred income tax charges 799 814 (b,o) Property damage reserves-asset 416 333 (c) Under recovered regulatory clause revenues 407 317 (d) Environmental remediation-asset 366 511 (e,p) Loss on reacquired debt 346 223 (f) Remaining net book value of retired assets 211 306 (g) Vacation pay 182 183 (h,p) Long-term debt fair value adjustment 121 138 (i) Deferred PPA charges — 119 (j,p) Other regulatory assets 581 625 (k) Deferred income tax credits (6,455 ) (7,261 ) (b,o) Other cost of removal obligations (2,297 ) (2,684 ) (b) Customer refunds (293 ) (188 ) (n) Property damage reserves-liability (76 ) (135 ) (l) Over recovered regulatory clause revenues (47 ) (155 ) (d) Other regulatory liabilities (132 ) (104 ) (m) Total regulatory assets (liabilities), net $ 720 $ (1,894 )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sset retirement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8 million for the retiree Medicare drug subsidy, which is being recovered and amortized through 2027. (c) Through 2019, Georgia Power is recovering approximately $30 million annually for storm damage, which is expected to be adjusted in the Georgia Power 2019 Base Rate Case. See " Georgia Power – Storm Damage Recovery " herein for additional information. (d) Recorded and recovered or amortized over periods generally not exceeding 10 years . (e) Recovered through environmental cost recovery mechanisms when the remediation is performed or the work is performed. (f) Recovered over either the remaining life of the original issue or, if refinanced, over the remaining life of the new issue, which may range up to 50 years . (g) Amortized over periods not exceeding eight years . (h) Recorded as earned by employees and recovered as paid, generally within one year . This includes both vacation and banked holiday pay. (i) Recovered over the remaining life of the original debt issuances, which range up to 20 years . For additional information see Note 15 under " Southern Company Merger with Southern Company Gas ." (j) Related to Gulf Power and reclassified as assets held for sale at December 31, 2018. See Note 15 under " Southern Company's Sale of Gulf Power " for information regarding the sale of Gulf Power. (k) Comprised of numerous immaterial components including nuclear outage, fuel-hedging losses, cancelled construction projects, building and generating plant leases, property tax, and other miscellaneous assets. These costs are recorded and recovered or amortized over periods generally not exceeding 50 years . (l) Amortized as storm restoration and potential reliability-related expenses are incurred. (m) Comprised of numerous components including retiree benefit plans, fuel-hedging gains, AROs, and other liabilities that are recorded and recovered or amortized over periods not exceeding 20 years . (n) At December 31, 2018, represents amounts accrued and outstanding for refund, including approximately $109 million as a result of Alabama Power's 2018 retail return exceeding the allowed range, approximately $55 million pursuant to the Georgia Power Tax Reform Settlement Agreement, and approximately $100 million , subject to review and approval by the Georgia PSC, as a result of Georgia Power's 2018 retail ROE exceeding the allowed retail ROE range. See "Alabama Power – Rate RSE " and " Georgia Power – Rate Plans " herein for additional information. (o) As a result of the Tax Reform Legislation, these accounts include certain deferred income tax assets and liabilities not subject to normalization. The recovery and amortization of these amounts will be determined in future rate proceedings. See "Georgia Power," "Mississippi Power," and "Southern Company Gas" herein and Note 10 for additional information. (p) Not earning a return as offset in rate base by a corresponding asset or liability. Regulatory assets and (liabilities) reflected in the balance sheets of Alabama Power at December 31, 2018 and 2017 relate to: 2018 2017 Note (in millions) Retiree benefit plans $ 947 $ 946 (a,p) Deferred income tax charges 241 240 (b,c,d,) Under recovered regulatory clause revenues 176 53 (e) Asset retirement obligations 147 (33 ) (b) Regulatory clauses 142 142 (f) Vacation pay 71 70 (g,p) Loss on reacquired debt 56 62 (h) Nuclear outage 49 56 (i) Remaining net book value of retired assets 43 54 (j) Other regulatory assets 57 58 (k,l) Deferred income tax credits (2,027 ) (2,082 ) (b,d) Other cost of removal obligations (497 ) (609 ) (b) Rate RSE refund (109 ) — (m) Natural disaster reserve (20 ) (38 ) (n) Other regulatory liabilities (45 ) (7 ) (l,o) Total regulatory assets (liabilities), net $ (769 ) $ (1,088 ) Note: Unless otherwise noted, the recovery and amortization periods for these regulatory assets and (liabilities) have been accepted or approved by the Alabama PSC and are as follows: (a) Recovered and amortized over the average remaining service period which may range up to 15 years . See Note 11 for additional information. (b) Asset retirement and removal assets and liabilities are recorded, deferred income tax assets are recovered, and deferred income tax credits are amortized over the related property lives, which may range up to 50 years . Asset retirement and other cost of removal assets and liabilities will be settled and trued up following completion of the related activities. (c) Included in the deferred income tax charges are $10 million for 2018 and $13 million for 2017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0 years . See Note 10 for additional information. (e) Recorded and recovered or amortized over periods not exceeding 10 years . See "Rate CNP PPA," " Rate CNP Compliance ," and" Rate ECR " herein for additional information. (f) Will be amortized concurrently with the effective date of Alabama Power's next depreciation study. See " Rate RSE " herein for additional information. (g) Recorded as earned by employees and recovered as paid, generally within one year . This includes both vacation and banked holiday pay. (h) Recovered over the remaining life of the original issue, which may range up to 50 years . (i) Nuclear outage costs are deferred to a regulatory asset when incurred and amortized over a subsequent 18 -month period. (j) Recorded and amortized over remaining periods up to 8 years . (k) Comprised of components including generation site selection/evaluation costs, PPA capacity (to be recovered over the next 12 months ), and other miscellaneous assets. Capitalized upon initialization of related construction projects, if applicable. (l) Fuel-hedging assets and liabilities are recorded over the life of the underlying hedged purchase contracts, which generally do not exceed three and a half years. Upon final settlement, actual costs incurred are recovered through the energy cost recovery clause. (m) Refund accrued as a result of the 2018 retail return exceeding the allowed range. See " Rate RSE " herein for additional information. (n) Amortized as storm restoration and potential reliability-related expenses are incurred. (o) Comprised of several components, primarily $33 million deferred as a result of the Alabama PSC accounting order regarding the Tax Reform Legislation. See "Tax Reform Accounting Order" herein for additional information. (p) Not earning a return as offset in rate base by a corresponding asset or liability. Rate RSE Regulatory assets and (liabilities) reflected in the balance sheets of Georgia Power at December 31, 2018 and 2017 relate to: 2018 2017 Note (in millions) Retiree benefit plans $ 1,295 $ 1,313 (a, l) Asset retirement obligations 2,644 945 (b, l) Deferred income tax charges 522 521 (b, c, l) Storm damage reserves 416 333 (d) Remaining net book value of retired assets 127 146 (e) Loss on reacquired debt 277 127 (f, l) Vacation pay 91 91 (g, l) Other cost of removal obligations 68 40 (b) Environmental remediation 55 49 (h) Other regulatory assets 135 106 (i) Deferred income tax credits (3,080 ) (3,248 ) (b, c) Customer refunds (165 ) (188 ) (j) Other regulatory liabilities (7 ) (3 ) (k, l) Total regulatory assets (liabilities), net $ 2,378 $ 232 Note: Unless otherwise noted, the recovery and amortization periods for these regulatory assets and (liabilities) are approved by the Georgia PSC and are as follows: (a) Recovered and amortized over the average remaining service period which may range up to 14 years . See Note 11 for additional information. (b) Through 2019, Georgia Power is recovering approximately $60 million annually for AROs, which is expected to be adjusted in the Georgia Power 2019 Base Rate Case. Asset retirement and removal liabilities will be settled and trued up following completion of the related activities. See Note 6 for additional information on AROs. Other cost of removal obligations and deferred income tax assets are recovered and deferred income tax liabilities are amortized over the related property lives, which may range up to 65 years . Included in the deferred income tax assets is $17 million for the retiree Medicare drug subsidy, which is being recovered and amortized through 2022. (c) As a result of the Tax Reform Legislation, these balances include $145 million of deferred income tax assets related to CWIP for Plant Vogtle Units 3 and 4 and approximately $610 million of deferred income tax liabilities, neither of which are subject to normalization. The recovery and amortization of these amounts is expected to be determined in the Georgia Power 2019 Base Rate Case. See " Rate Plans " herein and Note 10 for additional information. (d) Through 2019, Georgia Power is recovering approximately $30 million annually for storm damage, which is expected to be adjusted in the Georgia Power 2019 Base Rate Case. See " Storm Damage Recovery " herein and Note 1 under "Storm Damage Reserves" for additional information. (e) The net book value of Plant Branch Units 1 through 4 at December 31, 2018 was $87 million , which is being amortized over the units' remaining useful lives through 2024. The net book value of Plant Mitchell Unit 3 at December 31, 2018 was $9 million , which will continue to be amortized through December 31, 2019 as provided in the 2013 ARP. Amortization of the remaining approximately $4 million net book value of Plant Mitchell Unit 3 at December 31, 2019 and a total of approximately $31 million related to obsolete inventories of certain retired units is expected to be determined in the Georgia Power 2019 Base Rate Case. See " Integrated Resource Plan " herein for additional information. (f) Recovered over either the remaining life of the original issue or, if refinanced, over the remaining life of the new issue, which currently does not exceed 34 years . (g) Recorded as earned by employees and recovered as paid, generally within one year . This includes both vacation and banked holiday pay. (h) Through 2019, Georgia Power is recovering approximately $2 million annually for environmental remediation, which is expected to be adjusted in the Georgia Power 2019 Base Rate Case. See Note 3 under Environmental Remediation for additional information. (i) Comprised of several components including future generation costs, deferred nuclear outage costs, cancelled construction projects, building lease, and fuel-hedging losses. The timing of recovery of approximately $50 million for a future generation site is expected to be determined in the Georgia Power 2019 Base Rate Case. Nuclear outage costs are recorded and recovered or amortized over the outage cycles of each nuclear unit, which do not exceed 24 months . Approximately $30 million of costs associated with construction of environmental controls that will not be completed as a result of unit retirements are being amortized through 2022. The building lease is recorded and recovered or amortized through 2020. Fuel-hedging losses are recovered through Georgia Power's fuel cost recovery mechanism upon final settlement. See " Integrated Resource Plan " herein for additional information on future generation costs. (j) At December 31, 2018, approximately $55 million was accrued and outstanding for refund pursuant to the Georgia Power Tax Reform Settlement Agreement and approximately $100 million was accrued for refund, subject to review and approval by the Georgia PSC, as a result of the 2018 retail ROE exceeding the allowed retail ROE range. See " Rate Plans " herein for additional information. (k) Comprised of Demand-Side Management (DSM) tariff over recovery and fuel-hedging gains. The amortization of DSM tariff over recovery of $3 million at December 31, 2018 is expected to be determined in the Georgia Power 2019 Base Rate Case. Fuel-hedging gains are refunded through Georgia Power's fuel cost recovery mechanism upon final settlement. See " Rate Plans " herein for additional information on customer refunds and DSM tariffs. (l) Generally not earning a return as they are excluded from rate base or are offset in rate base by a corresponding asset or liability. Regulatory assets and (liabilities) reflected in the balance sheets of Mississippi Power at December 31, 2018 and 2017 relate to: 2018 2017 Note (in millions) Retiree benefit plans – regulatory assets $ 171 $ 174 (a) Asset retirement obligations 143 95 (b) Kemper County energy facility assets, net 69 88 (c) Remaining net book value of retired assets 41 44 (d) Property tax 44 43 (e) Deferred charges related to income taxes 34 36 (b) Plant Daniel Units 3 and 4 36 36 (f) ECO carryforward 26 26 (g) Other regulatory assets 28 28 (h) Deferred credits related to income taxes (377 ) (377 ) (i) Other cost of removal obligations (185 ) (178 ) (b) Property damage (56 ) (57 ) (j) Other regulatory liabilities (9 ) — (k) Total regulatory assets (liabilities), net $ (35 ) $ (42 ) Note: Unless otherwise noted, the recovery and amortization periods for these regulatory assets and (liabilities) are approved by the Mississippi PSC and are as follows: (a) Recovered and amortized over the average remaining service period which may range up to 15 years . See Note 11 for additional information. (b) Asset retirement and other cost of removal obligations and deferred charges related to income taxes are generally recovered over the related property lives, which may range up to 48 years . Asset retirement and other cost of removal obligations will be settled and trued up upon completion of removal activities over a period to be determined by the Mississippi PSC. (c) Includes $91 million of regulatory assets and $22 million of regulatory liabilities. The retail portion includes $75 million of regulatory assets and $22 million of regulatory liabilities that are being recovered in rates over an eight -year period through 2025 and a six -year period through 2023, respectively. Recovery of the wholesale portion of the regulatory assets in the amount of $16 million is expected to be determined in a settlement agreement with wholesale customers in 2019. For additional information, see " Kemper County Energy Facility – Rate Recovery – Kemper Settlement Agreement" herein. (d) Retail portion includes approximately $26 million being recovered over a five -year period through 2021 and 2022 for Plant Watson and Plant Greene County, respectively. Recovery of the wholesale portion of approximately $15 million is expected to be determined in a settlement agreement with wholesale customers in 2019. (e) Recovered through the ad valorem tax adjustment clause over a 12 -month period beginning in April of the following year. See " Ad Valorem Tax Adjustment " herein for additional information. (f) Represents the difference between the revenue requirement under the purchase option and the revenue requirement assuming operating lease accounting treatment for the extended term, which will be amortized over a 10 -year period beginning October 2021. (g) Generally recovered through the ECO Plan clause in the year following the deferral. See "Environmental Compliance Plan" herein. (h) Comprised of $9 million related to vacation pay, $8 million related to loss on reacquired debt, and other miscellaneous assets. These costs are recorded and recovered or amortized over periods which may range up to 50 years. This amount also includes fuel-hedging assets which are recorded over the life of the underlying hedged purchase contracts, which generally do not exceed three years . Upon final settlement, actual costs incurred are recovered through the ECM. (i) Includes excess deferred income taxes primarily associated with Tax Reform Legislation of $377 million , of which $266 million is related to protected deferred income taxes to be recovered over the related property lives utilizing the average rate assumption method in accordance with IRS normalization principles and $111 million related to unprotected (not subject to normalization). The unprotected portion associated with the Kemper County energy facility is $46 million , of which $33 million is being amortized over eight years through 2025 for retail and the amortization of $15 million is expected to be determined in a settlement agreement with wholesale customers in 2019. Mississippi Power also has $9 million of excess deferred income tax benefits associated with the System Restoration Rider being amortized over an eight -year period through 2025. Amortization of the remaining portions of the unprotected deferred income taxes associated with the Tax Reform Legislation are expected to be determined in Mississippi Power's next base rate proceeding, which is scheduled to be filed in the fourth quarter 2019 (Mississippi Power 2019 Base Rate Case). See " Kemper County Energy Facility " and "FERC Matters – Mississippi Power – Municipal and Rural Associations Tariff" herein and Note 10 for additional information. (j) For additional information, see " Regulatory assets and (liabilities) reflected in the balance sheets of Southern Company Gas at December 31, 2018 and 2017 relate to: 2018 2017 Note (in millions) Environmental remediation $ 311 $ 410 (a,b) Retiree benefit plans 161 270 (a,c) Long-term debt fair value adjustment 121 138 (d) Under recovered regulatory clause revenues 90 98 (e) Other regulatory assets 59 79 (f) Other cost of removal obligations (1,585 ) (1,646 ) (g) Deferred income tax credits (940 ) (1,063 ) (g,i) Over recovered regulatory clause revenues (43 ) (144 ) (e) Other regulatory liabilities (46 ) (21 ) (h) Total regulatory assets (liabilities), net $ (1,872 ) $ (1,879 ) Note: Unless otherwise noted, the recovery and amortization periods for these regulatory assets and (liabilities) have been approved or accepted by the relevant state PSC or other regulatory body and are as follows: (a) Not earning a return as offset in rate base by a corresponding asset or liability. (b) Recovered through environmental cost recovery mechanisms when the remediation is performed or the work is performed. (c) Recovered and amortized over the average remaining service period which range up to 15 years . See Note 11 for additional information. (d) Recovered over the remaining life of the original debt issuances, which range up to 20 years . (e) Recorded and recovered or amortized over periods generally not exceeding seven years . In addition to natural gas cost recovery mechanisms, the natural gas distribution utilities are authorized to utilize other cost recovery mechanisms, such as regulatory riders, which vary by utility but allow recovery of certain costs, such as those related to infrastructure replacement programs, as well as environmental remediation and energy efficiency plans. (f) Comprised of several components including unamortized loss on reacquired debt, weather normalization, franchise gas, deferred depreciation, and financial instrument-hedging assets, which are recovered or amortized over periods generally not exceeding 10 years , except for financial hedging-instruments. Financial instrument-hedging assets are recorded over the life of the underlying hedged purchase contracts, which generally do not exceed two years . Upon final settlement, actual costs incurred are recovered, and actual income earned is refunded through the energy cost recovery clause. (g) Other cost of removal obligations are recorded and deferred income tax liabilities are amortized over the related property lives, which may range up to 80 years . Cost of removal liabilities will be settled and trued up following completion of the related activities. (h) Comprised of several components including amounts to be refunded to customers as a result of the Tax Reform Legislation, energy efficiency programs, and unamortized bond issuance costs and financial instrument-hedging liabilities which are recovered or amortized over periods generally not exceeding 20 years , except for financial hedging-instruments. Financial instrument-hedging liabilities are recorded over the life of the underlying hedged purchase contracts, which generally do not exceed two years . Upon final settlement, actual costs incurred are recovered, and actual income earned is refunded through the energy cost recovery clause. See " Rate Proceedings " herein for additional information regarding customer refunds resulting from the Tax Reform Legislation. (i) Includes excess deferred income tax liabilities not subject to normalization as a result of the Tax Reform Legislation, the recovery and amortization of which is expected to be determined by the applicable state regulatory agencies in future rate proceedings. See " Rate Proceedings " herein and Note 10 for additional details.</t>
  </si>
  <si>
    <t>Schedule of Revised Cost and Schedule</t>
  </si>
  <si>
    <t>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December 31, 2018 (b) (4.6 ) Remaining estimate to complete (a) $ 3.8 (a) Excludes financing costs expected to be capitalized through AFUDC of approximately $315 million . (b) Net of $1.7 billion received from Toshiba under the Guarantee Settlement Agreement and approximately $188 million in related Customer Refunds.</t>
  </si>
  <si>
    <t>Contingencies (Tables)</t>
  </si>
  <si>
    <t>Schedule of Regulatory Assets and Liabilities</t>
  </si>
  <si>
    <t>At December 31, 2018 and 2017 , the environmental remediation liability and the balance of under recovered environmental remediation costs were reflected in the balance sheets as follows: Southern Company Georgia Power Southern Company Gas (in millions) December 31, 2018: Environmental remediation liability: Other current liabilities $ 49 $ 23 $ 26 Accrued environmental remediation 268 — 268 Under recovered environmental remediation costs: Other regulatory assets, current $ 21 $ 2 $ 19 Other regulatory assets, deferred 345 53 292 December 31, 2017: Environmental remediation liability: Other current liabilities $ 73 $ 22 $ 46 Accrued environmental remediation (*) 389 — 342 Under recovered environmental remediation costs: Other regulatory assets, current $ 38 $ 2 $ 31 Other regulatory assets, deferred 473 47 379</t>
  </si>
  <si>
    <t>Revenue from Contracts with Customers (Tables)</t>
  </si>
  <si>
    <t>Disaggregation of Revenue</t>
  </si>
  <si>
    <t>The following tables disaggregate revenue sources for the year ended December 31, 2018 : 2018 (in millions) Southern Company Operating revenues Retail electric revenues (a) Residential $ 6,608 Commercial 5,266 Industrial 3,224 Other 124 Natural gas distribution revenues 3,175 Alternative revenue programs (b) (20 ) Total retail electric and gas distribution revenues $ 18,377 Wholesale energy revenues (c)(d) 1,896 Wholesale capacity revenues (d) 620 Other natural gas revenues (e) 699 Other revenues (f) 1,903 Total operating revenues $ 23,495 (a) Retail electric revenues include $75 million of leases and a net increase of $60 million from certain cost recovery mechanisms that are not accounted for as revenue under ASC 606. See Note 2 for additional information on cost recovery mechanisms. (b) See Note 1 under " Revenues "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299 million of revenues accounted for as derivatives, primarily related to short-term physical energy sales in the wholesale electricity market. See Note 1 under " Revenues – Southern Power " and Note 14 for additional information on energy-related derivative contracts. (d) Wholesale energy and wholesale capacity revenues include $384 million and $121 million , respectively, of PPA contracts accounted for as leases. (e) Other natural gas revenues related to Southern Company Gas' energy and risk management activities are presented net of the related costs of those activities and include gross third-party revenues of $7.0 billion of which $3.9 billion relates to contracts that are accounted for as derivatives. See Note 16 under " Southern Company Gas " for additional information on the components of wholesale gas services operating revenues. (f) Other revenues include $322 million of revenues not accounted for under ASC 606. 2018 Alabama Power Georgia Power Mississippi Power (in millions) Operating revenues Retail revenues (a)(b) Residential $ 2,335 $ 3,301 $ 273 Commercial 1,578 3,023 286 Industrial 1,428 1,344 321 Other 26 84 9 Total retail electric revenues $ 5,367 $ 7,752 $ 889 Wholesale energy revenues (c) 297 133 348 Wholesale capacity revenues 101 54 6 Other revenues (b)(d) 267 481 22 Total operating revenues $ 6,032 $ 8,420 $ 1,265 (a) Retail revenues at Alabama Power, Georgia Power, and Mississippi Power include a net increase or (net reduction) of $152 million , $(19) million , and $(13) million , respectively, related to certain cost recovery mechanisms that are not accounted for as revenue under ASC 606. See Note 2 for additional information on cost recovery mechanisms. (b) Retail revenues and other revenues at Georgia Power include $74 million and $135 million , respectively, of revenues accounted for as leases. (c) Wholesale energy revenues at Alabama Power, Georgia Power, and Mississippi Power include $20 million , $29 million , and $4 million , respectively, accounted for as derivatives primarily related to short-term physical energy sales in the wholesale electricity market. See Note 14 for additional information on energy-related derivative contracts. (d) Other revenues at Alabama Power and Georgia Power include $57 million and $109 million , respectively, of revenues not accounted for under ASC 606. 2018 (in millions) Southern Power PPA capacity revenues (a) $ 580 PPA energy revenues (a) 1,140 Non-PPA revenues (b) 472 Other revenues 13 Total operating revenues $ 2,205 (a) PPA capacity revenues and PPA energy revenues include $186 million and $413 million , respectively, related to PPAs accounted for as leases. See Note 1 under " Revenues – Southern Power " for additional information on capacity revenues accounted for as leases. (b) Non-PPA revenues include $242 million of revenues from short-term sales related to physical energy sales in the wholesale electricity market accounted for as derivatives. See Note 1 under " Revenues – Southern Power " and Note 14 for additional information on energy-related derivative contracts. 2018 (in millions) Southern Company Gas Operating revenues Natural gas distribution revenues Residential $ 1,525 Commercial 436 Transportation 944 Industrial 40 Other 230 Alternative revenue programs (a) (20 ) Total natural gas distribution revenues $ 3,155 Gas pipeline investments 32 Wholesale gas services (b) 101 Gas marketing services (c) 568 Other revenues 53 Total operating revenues $ 3,909 (a) See Note 1 under " Revenues – Southern Company Gas " for additional information on alternative revenue programs at the natural gas distribution utilities. Alternative revenue program revenues are presented net of any previously recognized program amounts billed to customers during the same accounting period. (b) Wholesale gas services revenues are presented net of the related costs associated with its energy trading and risk management activities. Operating revenues, as presented, include gross third-party revenues of $7.0 billion of which $3.9 billion relates to contracts that are accounted for as derivatives. See Note 16 under " Southern Company Gas " for additional information on the components of wholesale gas services operating revenues and Note 14 for additional information on energy-related derivative contracts. (c) Gas marketing services includes $3 million of revenues not accounted for under ASC 606.</t>
  </si>
  <si>
    <t>Contract with Customer, Asset and Liability</t>
  </si>
  <si>
    <t>The following table reflects the closing balances of receivables, contract assets, and contract liabilities related to revenues from contracts with customers at December 31, 2018 : Receivables Contract Assets Contract Liabilities (in millions) Southern Company $ 2,630 $ 102 $ 32 Alabama Power 520 — 12 Georgia Power 721 58 7 Mississippi Power 100 — — Southern Power 118 — 11 Southern Company Gas 952 — 2</t>
  </si>
  <si>
    <t>Revenue, Remaining Performance Obligation, Expected Timing of Satisfaction</t>
  </si>
  <si>
    <t>Revenues from contracts with customers related to these performance obligations remaining at December 31, 2018 are expected to be recognized as follows: 2019 2020 2021 2022 2023 2024 and (in millions) Southern Company (*) $ 487 $ 341 $ 315 $ 315 $ 306 $ 2,103 Alabama Power 23 22 26 23 22 140 Georgia Power 41 38 40 30 31 82 Mississippi Power 3 3 1 — — — Southern Power 323 295 270 281 275 2,028 (*) Excludes amounts related to held for sale assets. See Note 15 under " Southern Company's Sale of Gulf Power " for additional information.</t>
  </si>
  <si>
    <t>Property, Plant, and Equipment (Tables)</t>
  </si>
  <si>
    <t>Property, plant and equipment</t>
  </si>
  <si>
    <t>The registrants' property, plant, and equipment in service consisted of the following at December 31, 2018 and 2017 : At December 31, 2018: Southern Company Alabama Power Georgia Power Mississippi Power Southern Power Southern Company Gas (in millions) Electric utilities: Generation $ 52,324 $ 16,533 $ 19,145 $ 2,849 $ 13,246 $ — Transmission 11,344 4,380 6,156 769 — — Distribution 18,746 7,389 10,389 968 — — General/other 4,446 2,100 1,985 314 25 — Electric utilities' plant in service 86,860 30,402 37,675 4,900 13,271 — Southern Company Gas: Natural gas distribution utilities transportation and distribution 12,409 — — — — 12,409 Storage facilities 1,640 — — — — 1,640 Other 1,128 — — — — 1,128 Southern Company Gas plant in service 15,177 — — — — 15,177 Other plant in service 1,669 — — — — — Total plant in service $ 103,706 $ 30,402 $ 37,675 $ 4,900 $ 13,271 $ 15,177 At December 31, 2017: Southern Company Alabama Power Georgia Power Mississippi Power Southern Power Southern Company Gas (in millions) Electric utilities: Generation $ 51,279 $ 14,213 $ 17,038 $ 2,801 $ 13,737 $ — Transmission 11,562 4,119 5,947 737 — — Distribution 19,239 7,034 9,978 946 — — General/other 4,402 1,960 1,898 289 18 — Electric utilities' plant in service 86,482 27,326 34,861 4,773 13,755 — Southern Company Gas: Natural gas distribution utilities transportation and distribution 13,079 — — — — 13,079 Storage facilities 1,599 — — — — 1,599 Other 1,155 — — — — 1,155 Southern Company Gas plant in service 15,833 — — — — 15,833 Other plant in service 1,227 — — — — — Total plant in service $ 103,542 $ 27,326 $ 34,861 $ 4,773 $ 13,755 $ 15,833 The primary assets in Southern Power's property, plant, and equipment are generating facilities, which generally have estimated useful lives as follows: Southern Power Generating Facility Useful life Natural gas Up to 45 years Biomass Up to 40 years Solar Up to 35 years Wind Up to 30 years</t>
  </si>
  <si>
    <t>Assets acquired under a capital lease</t>
  </si>
  <si>
    <t>Assets acquired under a capital lease are included in property, plant, and equipment and are further detailed in the table below for the applicable registrants: Southern Company Georgia Power (in millions) At December 31, 2018: Office buildings $ 216 $ 61 PPAs (*) — 144 Computer-related equipment 43 — Gas pipeline 7 — Less: Accumulated amortization (75 ) (84 ) Balance, net of amortization $ 191 $ 121 At December 31, 2017: Office buildings $ 216 $ 61 PPAs (*) — 144 Computer-related equipment 51 — Gas pipeline 6 — Less: Accumulated amortization (72 ) (68 ) Balance, net of amortization $ 201 $ 137 (*) Represents Georgia Power's affiliate PPAs with Southern Power. See Note 1 under " Affiliate Transactions " and Note 9 under " Fuel and Power Purchase Agreements – Affiliate " for additional information.</t>
  </si>
  <si>
    <t>Composite straight-line rates</t>
  </si>
  <si>
    <t>Ownership and investment in jointly-owned facilities</t>
  </si>
  <si>
    <t>At December 31, 2018 , the registrants' percentage ownership and investment (exclusive of nuclear fuel) in jointly-owned facilities in commercial operation were as follows: Facility (Type) Percent Ownership Plant in Service Accumulated Depreciation CWIP (in millions) Alabama Power Greene County (natural gas) Units 1 and 2 60.0 % (a) $ 274 $ 71 $ 1 Plant Miller (coal) Units 1 and 2 91.8 (b) 2,056 619 138 Georgia Power Plant Hatch (nuclear) 50.1 % (c) $ 1,569 $ 615 $ 54 Plant Vogtle (nuclear) Units 1 and 2 45.7 (c) 3,804 2,150 84 Plant Scherer (coal) Units 1 and 2 8.4 (c) 266 96 14 Plant Scherer (coal) Unit 3 75.0 (c) 1,238 493 66 Plant Wansley (coal) 53.5 (c) 1,179 362 160 Rocky Mountain (pumped storage) 25.4 (d) 184 135 — Mississippi Power Greene County (natural gas) Units 1 and 2 40.0 % (a) $ 180 $ 93 $ 1 Plant Daniel (coal) Units 1 and 2 50.0 (e) 723 201 7 Southern Company Gas Dalton Pipeline (natural gas pipeline) 50.0 % (f) $ 270 $ 6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f) Jointly owned with The Williams Companies, Inc. The Dalton Pipeline is a 115 -mile natural gas pipeline that serves as an extension of the Transco natural gas pipeline system into northwest Georgia. Southern Company Gas also entered into an agreement to lease its 50% undivided ownership in the Dalton Pipeline that became effective when it was placed in service in August 2017. Under the lease, Southern Company Gas will receive approximately $26 million annually for an initial term of 25 years . The lessee is responsible for maintaining the pipeline during the lease term and for providing service to transportation customers under its FERC-regulated tariff.</t>
  </si>
  <si>
    <t>Asset Retirement Obligations (Tables)</t>
  </si>
  <si>
    <t>Details of AROs included in the balance sheets</t>
  </si>
  <si>
    <t>Details of the AROs included in the balance sheets are as follows: Southern Company Alabama Power Georgia Power Mississippi Power Southern Power (in millions) Balance at December 31, 2016 $ 4,514 $ 1,533 $ 2,532 $ 179 $ 64 Liabilities incurred 16 — 4 — 6 Liabilities settled (177 ) (26 ) (120 ) (23 ) — Accretion 179 77 89 5 4 Cash flow revisions 292 125 133 13 4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t>
  </si>
  <si>
    <t>Investment securities in the Funds</t>
  </si>
  <si>
    <t>Investment securities in the Funds for December 31, 2018 and 2017 were as follows: Southern Company Alabama Power Georgia Power (in millions) At December 31, 2018: Equity securities $ 919 $ 594 $ 325 Debt securities 726 201 525 Other securities 74 51 23 Total investment securities in the Funds $ 1,719 $ 846 $ 873 At December 31, 2017: Equity securities $ 1,059 $ 644 $ 415 Debt securities 725 223 502 Other securities 47 35 12 Total investment securities in the Funds $ 1,831 $ 902 $ 929</t>
  </si>
  <si>
    <t>Fair value increases (decreases) of the Funds</t>
  </si>
  <si>
    <t>The fair value increases (decreases) of the Funds, including reinvested interest and dividends and excluding the Funds' expenses, for 2018 , 2017 , and 2016 are shown in the table below. The fair value increases (decreases) included unrealized gains (losses) on securities held in the Funds at each of December 31, 2018 , 2017 , and 2016 , which are also shown in the table below. Southern Company Alabama Power Georgia Power (in millions) Fair value increases (decreases) 2018 $ (67 ) $ (38 ) $ (29 ) 2017 233 125 108 2016 114 76 38 Unrealized gains (losses) At December 31, 2018 $ (183 ) $ (96 ) $ (87 ) At December 31, 2017 181 98 83 At December 31, 2016 48 34 14 At December 31, 2018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8: (Level 1) (Level 2) (Level 3) (NAV) Total (in millions) Southern Company Assets: Energy-related derivatives (a)(b) $ 469 $ 292 $ — $ — $ 761 Foreign currency derivatives — 75 — — 75 Investments in trusts: (c)(d) Domestic equity 601 107 — — 708 Foreign equity 53 173 — — 226 U.S. Treasury and government agency securities — 261 — — 261 Municipal bonds — 83 — — 83 Pooled funds – fixed income — 14 — — 14 Corporate bonds 24 290 — — 314 Mortgage and asset backed securities — 68 — — 68 Private equity — — — 45 45 Cash and cash equivalents 16 — — — 16 Other 34 4 — — 38 Cash equivalents 765 1 — — 766 Other investments — 12 — — 12 Total $ 1,962 $ 1,380 $ — $ 45 $ 3,387 Liabilities: Energy-related derivatives (a)(b) $ 648 $ 316 $ — $ — $ 964 Interest rate derivatives — 49 — — 49 Foreign currency derivatives — 23 — — 23 Contingent consideration — — 21 — 21 Total $ 648 $ 388 $ 21 $ — $ 1,057 Fair Value Measurements Using Quoted Prices in Active Markets for Identical Assets Significant Other Observable Inputs Significant Unobservable Inputs Net Asset Value as a Practical Expedient At December 31, 2018: (Level 1) (Level 2) (Level 3) (NAV) Total (in millions) Alabama Power Assets: Energy-related derivatives $ — $ 6 $ — $ — $ 6 Nuclear decommissioning trusts: (c) Domestic equity 396 95 — — 491 Foreign equity 53 50 — — 103 U.S. Treasury and government agency securities — 18 — — 18 Municipal bonds — 1 — — 1 Corporate bonds 24 135 — — 159 Mortgage and asset backed securities — 23 — — 23 Private equity — — — 45 45 Other 6 — — — 6 Cash equivalents 116 1 — — 117 Other investments — 12 — — 12 Total $ 595 $ 341 $ — $ 45 $ 981 Liabilities: Energy-related derivatives $ — $ 10 $ — $ — $ 10 Georgia Power Assets: Energy-related derivatives $ — $ 6 $ — $ — $ 6 Nuclear decommissioning trusts: (c)(d) Domestic equity 205 1 — — 206 Foreign equity — 119 — — 119 U.S. Treasury and government agency securities — 243 — — 243 Municipal bonds — 82 — — 82 Corporate bonds — 155 — — 155 Mortgage and asset backed securities — 45 — — 45 Other 19 4 — — 23 Total $ 224 $ 655 $ — $ — $ 879 Liabilities: Energy-related derivatives $ — $ 21 $ — $ — $ 21 Interest rate derivatives — 2 — — 2 Total $ — $ 23 $ — $ — $ 23 Fair Value Measurements Using Quoted Prices in Active Markets for Identical Assets Significant Other Observable Inputs Significant Unobservable Inputs Net Asset Value as a Practical Expedient At December 31, 2018: (Level 1) (Level 2) (Level 3) (NAV) Total (in millions) Mississippi Power Assets: Energy-related derivatives $ — $ 3 $ — $ — $ 3 Cash equivalents 255 — — — 255 Total $ 255 $ 3 $ — $ — $ 258 Liabilities: Energy-related derivatives $ — $ 9 $ — $ — $ 9 Southern Power Assets: Energy-related derivatives $ — $ 4 $ — $ — $ 4 Foreign currency derivatives — 75 — — 75 Cash equivalents 46 — — — 46 Total $ 46 $ 79 $ — $ — $ 125 Liabilities: Energy-related derivatives $ — $ 8 $ — $ — $ 8 Foreign currency derivatives — 23 — — 23 Contingent consideration — — 21 — 21 Total $ — $ 31 $ 21 $ — $ 52 Southern Company Gas Assets: Energy-related derivatives (a)(b) $ 469 $ 272 $ — $ — $ 741 Non-qualified deferred compensation trusts: Domestic equity — 11 — — 11 Foreign equity — 4 — — 4 Pooled funds - fixed income — 14 — — 14 Cash equivalents 4 — — — 4 Cash equivalents 40 — — — 40 Total $ 513 $ 301 $ — $ — $ 814 Liabilities: Energy-related derivatives (a)(b) $ 648 $ 261 $ — $ — $ 909 (a) Energy-related derivatives exclude $8 million associated with premiums and certain weather derivatives accounted for based on intrinsic value rather than fair value. (b) Energy-related derivatives exclude cash collateral of $277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 At December 31, 2017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7: (Level 1) (Level 2) (Level 3) (NAV) Total (in millions) Southern Company Assets: Energy-related derivatives (a)(b) $ 331 $ 239 $ — $ — $ 570 Interest rate derivatives — 1 — — 1 Foreign currency derivatives — 129 — — 129 Nuclear decommissioning trusts: (c) Domestic equity 690 82 — — 772 Foreign equity 62 224 — — 286 U.S. Treasury and government agency securities — 251 — — 251 Municipal bonds — 68 — — 68 Corporate bonds 21 315 — — 336 Mortgage and asset backed securities — 57 — — 57 Private equity — — — 29 29 Other 19 12 — — 31 Cash equivalents 1,455 — — — 1,455 Other investments 9 — 1 — 10 Total $ 2,587 $ 1,378 $ 1 $ 29 $ 3,995 Liabilities: Energy-related derivatives (a)(b) $ 480 $ 253 $ — $ — $ 733 Interest rate derivatives — 38 — — 38 Foreign currency derivatives — 23 — — 23 Contingent consideration — — 22 — 22 Total $ 480 $ 314 $ 22 $ — $ 816 Fair Value Measurements Using Quoted Prices in Active Markets for Identical Assets Significant Other Observable Inputs Significant Unobservable Inputs Net Asset Value as a Practical Expedient At December 31, 2017: (Level 1) (Level 2) (Level 3) (NAV) Total (in millions) Alabama Power Assets: Energy-related derivatives $ — $ 4 $ — $ — $ 4 Nuclear decommissioning trusts: (d) Domestic equity 442 81 — — 523 Foreign equity 62 59 — — 121 U.S. Treasury and government agency securities — 24 — — 24 Corporate bonds 21 160 — — 181 Mortgage and asset backed securities — 18 — — 18 Private equity — — — 29 29 Other 6 — — — 6 Cash equivalents 349 — — — 349 Total $ 880 $ 346 $ — $ 29 $ 1,255 Liabilities: Energy-related derivatives $ — $ 10 $ — $ — $ 10 Georgia Power Assets: Energy-related derivatives $ — $ 6 $ — $ — $ 6 Nuclear decommissioning trusts: (d)(e) Domestic equity 248 1 — — 249 Foreign equity — 166 — — 166 U.S. Treasury and government agency securities — 227 — — 227 Municipal bonds — 68 — — 68 Corporate bonds — 155 — — 155 Mortgage and asset backed securities — 40 — — 40 Other 12 12 — — 24 Cash equivalents 690 — — — 690 Total $ 950 $ 675 $ — $ — $ 1,625 Liabilities: Energy-related derivatives $ — $ 19 $ — $ — $ 19 Interest rate derivatives — 5 — — 5 Total $ — $ 24 $ — $ — $ 24 Fair Value Measurements Using Quoted Prices in Active Markets for Identical Assets Significant Other Observable Inputs Significant Unobservable Inputs Net Asset Value as a Practical Expedient At December 31, 2017: (Level 1) (Level 2) (Level 3) (NAV) Total (in millions) Mississippi Power Assets: Energy-related derivatives $ — $ 2 $ — $ — $ 2 Interest rate derivatives — 1 — — 1 Cash equivalents 224 — — — 224 Total $ 224 $ 3 $ — $ — $ 227 Liabilities: Energy-related derivatives $ — $ 9 $ — $ — $ 9 Southern Power Assets: Energy-related derivatives $ — $ 3 $ — $ — $ 3 Foreign currency derivatives — 129 — — 129 Cash equivalents 21 — — — 21 Total $ 21 $ 132 $ — $ — $ 153 Liabilities: Energy-related derivatives $ — $ 13 $ — $ — $ 13 Foreign currency derivatives — 23 — — 23 Contingent consideration — — 22 — 22 Total $ — $ 36 $ 22 $ — $ 58 Southern Company Gas Assets: Energy-related derivatives (a)(b) $ 331 $ 223 $ — $ — $ 554 Liabilities: Energy-related derivatives (a)(b) $ 479 $ 181 $ — $ — 660 (a) Energy-related derivatives exclude $11 million associated with premiums and certain weather derivatives accounted for based on intrinsic value rather than fair value. (b) Energy-related derivatives exclude cash collateral of $193 million . (c) For additional detail, see the nuclear decommissioning trusts sections for Alabama Power and Georgia Power in this table. (d) Excludes receivables related to investment income, pending investment sales, payables related to pending investment purchases, and currencies. See Note 6 under " Nuclear Decommissioning " for additional information. (e) Includes investment securities pledged to creditors and collateral received and excludes payables related to the securities lending program. See Note 6 under " Nuclear Decommissioning " for additional information.</t>
  </si>
  <si>
    <t>Accumulated provisions for the external decommissioning trust funds</t>
  </si>
  <si>
    <t>At December 31, 2018 and 2017 , the accumulated provisions for the external decommissioning trust funds were as follows: 2018 2017 (in millions) Alabama Power Plant Farley $ 846 $ 902 Georgia Power Plant Hatch $ 547 $ 583 Plant Vogtle Units 1 and 2 326 346 Total $ 873 $ 929</t>
  </si>
  <si>
    <t>Estimated costs of decommissioning</t>
  </si>
  <si>
    <t>The estimated costs of decommissioning at December 31, 2018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t>
  </si>
  <si>
    <t>Consolidated Entities and Equity Method Investments (Tables)</t>
  </si>
  <si>
    <t>Redeemable noncontrolling interest</t>
  </si>
  <si>
    <t>The following table presents the changes in Southern Power's redeemable noncontrolling interests for the years ended December 31, 2017 and 2016 : 2017 2016 (in millions) Beginning balance $ 164 $ 43 Net income attributable to redeemable noncontrolling interests 2 4 Distributions to redeemable noncontrolling interests (2 ) (1 ) Capital contributions from redeemable noncontrolling interests 2 118 Redemption of redeemable noncontrolling interests (59 ) — Reclassification to non-redeemable noncontrolling interests (114 ) — Change in fair value of redeemable noncontrolling interests 7 — Ending balance $ — $ 164</t>
  </si>
  <si>
    <t>Condensed income statement</t>
  </si>
  <si>
    <t>The following table presents the attribution of net income to Southern Power and the noncontrolling interests for the years ended December 31, 2017 and 2016 : 2017 2016 (in millions) Net income $ 1,117 $ 374 Less: Net income attributable to noncontrolling interests 44 32 Less: Net income attributable to redeemable noncontrolling interests 2 4 Net income attributable to Southern Power $ 1,071 $ 338</t>
  </si>
  <si>
    <t>Equity Method Investments</t>
  </si>
  <si>
    <t>The carrying amounts of Southern Company Gas' equity method investments at December 31, 2018 and 2017 and related income from those investments for the successor years ended December 31, 2018 and 2017 , the successor period of July 1, 2016 through December 31, 2016 , and the predecessor period of January 1, 2016 through June 30, 2016 were as follows: Investment Balance December 31, 2018 December 31, 2017 (in millions) SNG $ 1,261 $ 1,262 PennEast Pipeline 71 57 Atlantic Coast Pipeline 83 41 Other 123 117 Total $ 1,538 $ 1,477 Selected financial information of SNG at December 31, 2018 and 2017 and for the years ended December 31, 2018 and 2017 and for the period September 1, 2016 through December 31, 2016 is as follows: At December 31, Balance Sheet Information 2018 2017 (in millions) Current assets $ 104 $ 82 Property, plant, and equipment 2,606 2,439 Deferred charges and other assets 121 121 Total Assets $ 2,831 $ 2,642 Current liabilities $ 103 $ 110 Long-term debt 1,103 1,102 Other deferred charges and other liabilities 212 76 Total Liabilities $ 1,418 $ 1,288 Total Stockholders' Equity $ 1,413 $ 1,354 Total Liabilities and Stockholders' Equity $ 2,831 $ 2,642 Income Statement Information Year ended December 31, 2018 Year ended December 31, 2017 September 1, 2016 (in millions) Revenues $ 604 $ 544 $ 230 Operating income 310 242 137 Net income 261 175 115</t>
  </si>
  <si>
    <t>Schedule of Other Nonoperating Income, by Component</t>
  </si>
  <si>
    <t xml:space="preserve"> Successor Predecessor Earnings from Equity Method Investments Year ended December 31, 2018 Year ended December 31, 2017 July 1, 2016 through December 31, 2016 January 1, 2016 through June 30, 2016 (in millions) (in millions) SNG $ 131 $ 88 $ 56 $ — PennEast Pipeline 5 6 — — Atlantic Coast Pipeline 7 6 1 — Other 5 6 3 2 Total $ 148 $ 106 $ 60 $ 2</t>
  </si>
  <si>
    <t>Financing (Tables)</t>
  </si>
  <si>
    <t>Summary of Debt</t>
  </si>
  <si>
    <t>A summary of long-term securities due within one year at each of December 31, 2018 and 2017 is as follows: December 31, 2018 Southern Company Alabama Power Georgia Mississippi Power Southern Power Southern Company Gas (in millions) Senior notes $ 2,950 $ 200 $ 500 $ — $ 600 $ 300 Revenue bonds (a) 173 — 108 40 — — First mortgage bonds 50 — — — — 50 Capitalized leases 24 1 13 — — — Other (b) 1 — (4 ) — (1 ) 7 Total $ 3,198 $ 201 $ 617 $ 40 $ 599 $ 357 (a) For Southern Company and Mississippi Power, includes $40 million in pollution control revenue bonds classified as short term since they are variable rate demand obligations supported by short-term credit facilities; however, the final maturity dates range from 2020 to 2028. (b) Represents unamortized debt related amounts, acquisition accounting fair value adjustments, and/or fair value hedges. See Note 14 for additional information regarding fair value hedges. December 31, 2017 Southern Company Georgia Mississippi Power Southern Power Southern Company Gas (in millions) Senior notes $ 2,354 $ 750 $ — $ 350 $ 155 Long-term bank term loans 1,420 100 900 420 — Revenue bonds (a) 90 — 90 — — Capitalized leases 31 11 — — — Other (b) (3 ) (4 ) (1 ) — 2 Total $ 3,892 $ 857 $ 989 $ 770 $ 157 (a) For Southern Company and Mississippi Power, includes $50 million in revenue bonds classified as short term at December 31, 2017 that were remarketed in an index rate mode subsequent to December 31, 2017. Also for Southern Company and Mississippi Power, includes $40 million in pollution control revenue bonds classified as short term since they are variable rate demand obligations supported by short-term credit facilities; however, the final maturity dates range from 2020 to 2028. (b) Represents unamortized debt related amounts, acquisition accounting fair value adjustments, and fair value hedges. See Note 14 for additional information regarding fair value hedges. Total junior subordinated notes outstanding for Southern Company and Georgia Power at December 31, 2018 and 2017 were as follows: Southern (*) Georgia Power (in millions) December 31, 2018 $ 3,570 $ 270 December 31, 2017 3,570 270 (*) Includes $3.3 billion of junior subordinated notes at the Southern Company parent entity at both December 31, 2018 and 2017 . Total tax-exempt pollution control revenue bond obligations (including amounts due within one year) outstanding at December 31, 2018 and 2017 were as follows: Southern Company Alabama Power Georgia Mississippi Power (in millions) December 31, 2018 $ 2,585 $ 1,060 $ 1,460 $ 40 December 31, 2017 3,297 1,060 1,821 83 Total long-term bank term loans (including amounts due within one year) outstanding at December 31, 2018 and 2017 were as follows: Southern Company Alabama Power Georgia Mississippi Power Southern Power (in millions) December 31, 2018 $ 145 $ 45 $ — $ — $ — December 31, 2017 1,465 45 100 900 420 Total senior notes (including amounts due within one year) outstanding at December 31, 2018 and 2017 were as follows: Southern (a) Alabama Power Georgia Mississippi Power Southern Power Southern Company Gas (b) (in millions) December 31, 2018 $ 32,725 $ 6,875 $ 5,600 $ 1,200 $ 5,050 $ 4,000 December 31, 2017 35,148 6,375 7,100 755 5,459 4,157 (a) Includes $10.0 billion and $10.2 billion of senior notes at the Southern Company parent entity at December 31, 2018 and 2017 , respectively. (b) Represents senior notes issued by Southern Company Gas Capital, which are fully and unconditionally guaranteed by Southern Company Gas. See " Structural Considerations " herein for additional information. Outstanding secured debt at December 31, 2018 and 2017 for the applicable registrants was as follows: Georgia (a) Mississippi Power (b) Southern Company Gas (c) (in millions) December 31, 2018 $ 2,767 $ 270 $ 1,325 December 31, 2017 2,779 270 1,025 (a) Includes Georgia Power's FFB loans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se borrowings totaled $2.6 billion at both December 31, 2018 and 2017 . See " Long-term Debt – DOE Loan Guarantee Borrowings " herein for additional information. Also includes capital lease obligations of $142 million and $154 million at December 31, 2018 and 2017 , respectively. See " Long-term Debt – Capital Leases – Georgia Power " herein for additional information. (b) The revenue bonds assumed in conjunction with Mississippi Power's purchase of Plant Daniel Units 3 and 4 are secured by Plant Daniel Units 3 and 4 and certain related personal property. See " Long-term Debt – Other Long-Term Debt " herein for additional information. (c) Nicor Gas' first mortgage bonds are secured by substantially all of Nicor Gas' properties. See " Long-term Debt – Other Long-Term Debt – Southern Company Gas " herein for additional information.</t>
  </si>
  <si>
    <t>Schedule of Maturities of Long-Term Debt for the Next Five Years</t>
  </si>
  <si>
    <t>Maturities of long-term debt for the next five years are as follows: Southern Company (a) Alabama Power Georgia Power (a) Mississippi Power Southern Power (b) Southern Company Gas (in millions) 2019 $ 3,156 $ 200 $ 621 $ — $ 600 $ 350 2020 4,041 250 1,006 307 825 — 2021 3,186 310 375 270 300 330 2022 1,974 750 505 — 677 46 2023 2,388 300 153 — 290 400 (a) Amounts include principal amortization related to the FFB borrowings beginning in 2020; however, the final maturity date is February 20, 2044. See " Long-term Debt – DOE Loan Guarantee Borrowings " herein for additional information. (b) Southern Power's 2022 maturity represents euro-denominated debt at the U.S. dollar denominated hedge settlement amount.</t>
  </si>
  <si>
    <t>Summary of Committed Credit Arrangements</t>
  </si>
  <si>
    <t>At December 31, 2018 , committed credit arrangements with banks were as follows: Expires Executable Term Loans Expires Within One Year Company 2019 2020 2022 Total Unused (d) One Year Two Years Term Out No Term Out (in millions) Southern Company (a) $ — $ — $ 2,000 $ 2,000 $ 1,999 $ — $ — $ — $ — Alabama Power 33 500 800 1,333 1,333 — — — 33 Georgia Power — — 1,750 1,750 1,736 — — — — Mississippi Power 100 — — 100 100 — — — 100 Southern Power (b) — — 750 750 727 — — — — Southern Company Gas (c) — — 1,900 1,900 1,895 — — — — Other 30 — — 30 30 — — — 30 Southern Company Consolidated (e) $ 163 $ 500 $ 7,200 $ 7,863 $ 7,820 $ — $ — $ — $ 163 (a) Represents the Southern Company parent entity. (b) Southern Power's subsidiaries are not parties to its bank credit arrangement. (c) Southern Company Gas provides a parent guarantee of the obligations of its subsidiary Southern Company Gas Capital, which is the borrower of $1.4 billion ( $1.395 billion unused) of this arrangement. Southern Company Gas' committed credit arrangement also includes $500 million (all unused) for which Nicor Gas is the borrower and which is restricted for working capital needs of Nicor Gas. Pursuant to this multi-year credit arrangement, the allocations between Southern Company Gas Capital and Nicor Gas may be adjusted. See " Structural Considerations " herein for additional information. (d) Amounts used are for letters of credit. (e) Excludes $280 million of committed credit arrangements of Gulf Power, which was sold on January 1, 2019. See Note 15 under " Southern Company's Sale of Gulf Power " for additional information.</t>
  </si>
  <si>
    <t>Details of Short-Term Borrowings</t>
  </si>
  <si>
    <t>Details of short-term borrowings were as follows: Notes Payable at December 31, 2018 Notes Payable at December 31, 2017 Amount Outstanding Weighted Average Interest Rate Amount Outstanding Weighted Average Interest Rate (in millions) (in millions) Southern Company Commercial paper $ 1,064 3.0 % $ 1,832 1.8 % Short-term bank debt 1,851 3.1 % 607 2.3 % Total $ 2,915 3.1 % $ 2,439 1.9 % Alabama Power Short-term bank debt $ — — % $ 3 3.7 % Georgia Power Commercial paper $ 294 3.1 % $ — — % Short-term bank debt — — % 150 2.2 % Total $ 294 3.1 % $ 150 2.2 % Mississippi Power Short-term bank debt $ — — % $ 4 3.8 % Southern Power Commercial paper $ — — % $ 105 2.0 % Short-term bank debt 100 3.1 % — — % Total $ 100 3.1 % $ 105 2.0 % Southern Company Gas Commercial paper: Southern Company Gas Capital $ 403 3.1 % $ 1,243 1.7 % Nicor Gas 247 3.0 % 275 1.8 % Total $ 650 3.0 % $ 1,518 1.8 %</t>
  </si>
  <si>
    <t>Shares Used to Compute Diluted EPS</t>
  </si>
  <si>
    <t>Shares used to compute diluted EPS were as follows: Average Common Stock Shares 2018 2017 2016 (in millions) As reported shares 1,020 1,000 951 Effect of options and performance share award units 5 8 7 Diluted shares 1,025 1,008 958</t>
  </si>
  <si>
    <t>Schedule of Temporary Equity</t>
  </si>
  <si>
    <t>The following table presents changes during the year in redeemable preferred stock of subsidiaries for Southern Company: Redeemable Preferred Stock of Subsidiaries (in millions) Balance at December 31, 2015 and 2016: $ 118 Issued (a) 250 Redeemed (a) (38 ) Issuance costs (a) (6 ) Balance at December 31, 2017: 324 Redeemed (b) (33 ) Balance at December 31, 2018: $ 291 (a) See " Alabama Power " herein for additional information. (b) See " Mississippi Power " herein for additional information. Information for each outstanding series is in the table below: Preferred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00% Class A Preferred Stock $25 10,000,000 Stated Capital (*) (*) Prior to October 1, 2022: $25.50 ; on or after October 1, 2022: Stated Capital</t>
  </si>
  <si>
    <t>Commitments (Tables)</t>
  </si>
  <si>
    <t>Estimated long-term obligations</t>
  </si>
  <si>
    <t xml:space="preserve"> Fuel expense in 2018 , 2017 , and 2016 for the Southern Company system is shown below, the majority of which was purchased under long-term commitments. Southern Company Alabama Power Georgia Power Mississippi Power Southern Power (in millions) 2018 $ 4,637 $ 1,301 $ 1,698 $ 405 $ 699 2017 4,400 1,225 1,671 395 621 2016 4,361 1,297 1,807 343 456 Total capacity expense under these non-affiliate PPAs accounted for as operating leases in 2018 , 2017 , and 2016 was as follows: Southern Company Alabama Power Georgia Power (in millions) 2018 $ 231 $ 44 $ 113 2017 235 41 118 2016 232 42 113 Estimated total obligations under non-affiliate PPAs accounted for as operating leases at December 31, 2018 were as follows: Southern Company Alabama Power Georgia Power (in millions) 2019 $ 161 $ 41 $ 120 2020 164 42 122 2021 168 44 124 2022 171 46 125 2023 127 — 127 2024 and thereafter 642 — 642 Total $ 1,433 $ 173 $ 1,260 Georgia Power's estimated total obligations under affiliate PPAs accounted for as leases at December 31, 2018 were as follows: Georgia Power Affiliate Capital Lease PPAs Affiliate Operating Lease PPAs (in millions) 2019 $ 23 $ 64 2020 23 65 2021 24 66 2022 24 68 2023 25 69 2024 and thereafter 158 349 Total $ 277 $ 681 Less: amounts representing executory costs (a) 42 Net minimum lease payments 235 Less: amounts representing interest (b) 105 Present value of net minimum lease payments $ 130 (a) Executory costs such as taxes, maintenance, and insurance (including the estimated profit thereon) a re estimated and included in total minimum lease payments. (b) Calculated using an adjusted incremental borrowing rate to reduce the present value of the net minimum lease payments to fair value.</t>
  </si>
  <si>
    <t>Expected future contractual obligations</t>
  </si>
  <si>
    <t>Southern Company Gas' expected future contractual obligations for pipeline charges, storage capacity, and gas supply that are not recognized on the balance sheets at December 31, 2018 were as follows: Pipeline Charges, Storage Capacity, and Gas Supply (in millions) 2019 $ 781 2020 584 2021 520 2022 489 2023 412 2024 and thereafter 1,871 Total $ 4,657</t>
  </si>
  <si>
    <t>Schedule of rent expense</t>
  </si>
  <si>
    <t>Total rent expense for 2018 , 2017 , and 2016 was as follows: Southern Company (*) Alabama Power Georgia Power Mississippi Power Southern Power (*) (in millions) 2018 $ 192 $ 23 $ 34 $ 4 $ 31 2017 176 25 31 3 29 2016 169 18 28 3 22 (*) Includes contingent rent expense related to Southern Power's land leases based on wind production and escalation in the Consumer Price Index for All Urban Consumers. Southern Company Gas (in millions) 2018 $ 15 2017 15 Successor – July 1, 2016 through December 31, 2016 8 Predecessor – January 1, 2016 through June 30, 2016 6</t>
  </si>
  <si>
    <t>Estimated minimum lease payments under operating leases</t>
  </si>
  <si>
    <t>At December 31, 2018 , estimated minimum lease payments under operating leases were as follows: Southern Company Alabama Power Georgia Power Mississippi Power Southern Power Southern Company Gas (in millions) 2019 $ 156 $ 12 $ 23 $ 3 $ 23 $ 18 2020 134 10 18 2 24 16 2021 110 7 9 1 24 15 2022 98 6 6 1 24 13 2023 79 3 5 1 26 10 2024 and thereafter 1,040 1 13 2 874 34 Total $ 1,617 $ 39 $ 74 $ 10 $ 995 $ 106</t>
  </si>
  <si>
    <t>Income Taxes (Tables)</t>
  </si>
  <si>
    <t>Details of income tax provisions</t>
  </si>
  <si>
    <t>Details of income tax provisions are as follows: 2018 Southern Company Alabama Power Georgia Power Mississippi Power Southern Power (in millions) Federal — Current $ 167 $ 91 $ 393 $ (567 ) $ 85 Deferred 231 123 (249 ) 575 (154 ) 398 214 144 8 (69 ) State — Current 188 26 81 (10 ) (9 ) Deferred (137 ) 51 (11 ) (100 ) (86 ) 51 77 70 (110 ) (95 ) Total $ 449 $ 291 $ 214 $ (102 ) $ (164 ) 2017 Southern Company Alabama Power Georgia Power Mississippi Power Southern Power (in millions) Federal — Current $ (62 ) $ 136 $ 256 $ 194 $ (566 ) Deferred (6 ) 336 504 (753 ) (312 ) (68 ) 472 760 (559 ) (878 ) State — Current 37 23 116 — (110 ) Deferred 173 73 (46 ) 27 49 210 96 70 27 (61 ) Total $ 142 $ 568 $ 830 $ (532 ) $ (939 ) 2016 Southern Company Alabama Power Georgia Power Mississippi Power Southern Power (in millions) Federal — Current $ 1,184 $ 103 $ 391 $ (31 ) $ 928 Deferred (342 ) 339 319 (60 ) (1,098 ) 842 442 710 (91 ) (170 ) State — Current (108 ) 20 6 (6 ) (60 ) Deferred 217 69 64 (7 ) 35 109 89 70 (13 ) (25 ) Total $ 951 $ 531 $ 780 $ (104 ) $ (195 ) Southern Company Gas Successor Predecessor Year Ended December 31, 2018 Year Ended December 31, 2017 July 1, 2016 through December 31, 2016 January 1, 2016 through June 30, 2016 (in millions) (in millions) Federal — Current $ 334 $ 103 $ — $ 67 Deferred 33 170 65 8 367 273 65 75 State — Current 131 27 (16 ) 12 Deferred (34 ) 67 27 — 97 94 11 12 Total $ 464 $ 367 $ 76 $ 87</t>
  </si>
  <si>
    <t>Summary of amortization of tax credits</t>
  </si>
  <si>
    <t>ITCs amortized in 2018 , 2017 , and 2016 were immaterial for Alabama Power, Georgia Power, Mississippi Power, and Southern Company Gas and were as follows for Southern Company and Southern Power: Southern Company Southern Power (in millions) 2018 $ 87 $ 58 2017 79 57 2016 59 37</t>
  </si>
  <si>
    <t>Schedule of effective income tax reconciliation</t>
  </si>
  <si>
    <t>A reconciliation of the federal statutory income tax rate to the effective income tax rate is as follows: 2018 Southern Company Alabama Power Georgia Power Mississippi Power Southern Power Federal statutory rate 21.0 % 21.0 % 21.0 % 21.0 % 21.0 % State income tax, net of federal deduction 1.8 5.0 5.5 (65.1 ) (90.8 ) Employee stock plans' dividend deduction (1.0 ) — — — — Non-deductible book depreciation 0.8 0.6 1.2 0.7 — Flowback of excess deferred income taxes (4.0 ) (1.8 ) — (4.1 ) — AFUDC-Equity (1.0 ) (1.0 ) (1.4 ) — — ITC basis difference (0.6 ) — — — (0.2 ) Federal PTCs (4.7 ) — — — (156.6 ) Amortization of ITC (2.0 ) (0.1 ) (0.2 ) (0.2 ) (55.4 ) Tax impact from sale of subsidiaries 8.6 — — — — Tax Reform Legislation (1.4 ) — (4.9 ) (26.3 ) 96.1 Noncontrolling interests (0.4 ) — — — (14.9 ) Other (0.8 ) (0.1 ) 0.1 (1.4 ) 2.0 Effective income tax (benefit) rate 16.3 % 23.6 % 21.3 % (75.4 )% (198.8 )% 2017 Southern Company Alabama Power Georgia Power Mississippi Power (*) Southern Power Federal statutory rate 35.0 % 35.0 % 35.0 % (35.0 )% 35.0 % State income tax, net of federal deduction 12.5 4.5 2.0 0.6 (22.2 ) Employee stock plans' dividend deduction (4.0 ) — — — — Non-deductible book depreciation 3.1 0.9 0.7 0.1 — Flowback of excess deferred income taxes (0.3 ) — (0.1 ) — — AFUDC-Equity (2.6 ) (1.0 ) (0.6 ) — — AFUDC-Equity portion of Kemper IGCC charge 15.7 — — 5.3 — ITC basis difference (1.7 ) — — — (10.0 ) Federal PTCs (12.1 ) — — — (72.5 ) Amortization of ITC (4.2 ) (0.2 ) (0.1 ) — (20.6 ) Tax Reform Legislation (25.6 ) 0.3 (0.4 ) 11.9 (416.1 ) Noncontrolling interests (1.4 ) — — — (8.6 ) Other (1.1 ) 0.1 0.2 — (10.7 ) Effective income tax (benefit) rate 13.3 % 39.6 % 36.7 % (17.1 )% (525.7 )% (*) Represents effective income tax benefit rate for Mississippi Power due to a loss before income taxes in 2017. 2016 Southern Company Alabama Power Georgia Power Mississippi Power (*) Southern Power Federal statutory rate 35.0 % 35.0 % 35.0 % (35.0 )% 35.0 % State income tax, net of federal deduction 2.0 4.2 2.1 (5.7 ) (9.1 ) Employee stock plans' dividend deduction (1.2 ) — — — — Non-deductible book depreciation 0.9 1.0 0.8 0.7 — Flowback of excess deferred income taxes (0.1 ) — (0.1 ) (0.3 ) — AFUDC-Equity (2.0 ) (0.7 ) (0.8 ) (28.5 ) — ITC basis difference (5.0 ) — — — (96.3 ) Federal PTCs (1.2 ) — — — (23.3 ) Amortization of ITC (0.9 ) (0.2 ) (0.2 ) (0.1 ) (13.4 ) Noncontrolling interests (0.3 ) — — — (6.2 ) Other 0.1 (0.5 ) (0.1 ) 0.4 4.7 Effective income tax (benefit) rate 27.3 % 38.8 % 36.7 % (68.5 )% (108.6 )% (*) Represents effective income tax benefit rate for Mississippi Power due to a loss before income taxes in 2016. Southern Company Gas Successor Predecessor Year Ended December 31, 2018 Year Ended December 31, 2017 July 1, 2016 through December 31, 2016 January 1, 2016 through June 30, 2016 Federal statutory rate 21.0% 35.0% 35.0% 35.0% State income tax, net of federal deduction 9.2 10.0 3.6 3.5 Flowback of excess deferred income taxes (3.0) (0.2) — — Amortization of ITC (0.1) (0.2) (0.4) — Tax impact on sale of subsidiaries 28.5 — — — Tax Reform Legislation (0.4) 15.0 — — Other 0.3 0.6 1.8 (0.9) Effective income tax rate 55.5% 60.2% 40.0% 37.6%</t>
  </si>
  <si>
    <t>Tax effects between the carrying amounts of assets and liabilities</t>
  </si>
  <si>
    <t>The tax effects of temporary differences between the carrying amounts of assets and liabilities in the financial statements of the registrants and their respective tax bases, which give rise to deferred tax assets and liabilities, are as follows: December 31, 2018 Southern Company Alabama Power Georgia Mississippi Power Southern Power Southern Company Gas (in millions) Deferred tax liabilities — Accelerated depreciation $ 8,461 $ 2,236 $ 3,005 $ 335 $ 1,483 $ 1,176 Property basis differences 1,807 865 633 162 — 134 Federal effect of net state deferred tax assets — — — 36 — — Leveraged lease basis differences 253 — — — — — Employee benefit obligations 477 149 290 25 6 6 Premium on reacquired debt 88 14 74 — — — Regulatory assets – Storm damage reserves 111 — 111 — — — Employee benefit obligations 975 260 344 45 — 45 AROs 1,232 276 925 31 — — AROs 1,210 607 575 — — — Other 593 177 141 68 34 132 Total deferred income tax liabilities 15,207 4,584 6,098 702 1,523 1,493 Deferred tax assets — Federal effect of net state deferred tax liabilities 260 155 71 — 22 46 Employee benefit obligations 1,273 286 444 62 7 150 Other property basis differences 251 — 61 — 172 — ITC and PTC carryforward 2,730 11 430 — 2,128 — Alternative minimum tax carryforward 62 — — 32 21 — Other partnership basis difference 162 — — — 162 — Other comprehensive losses 82 10 3 — — — AROs 2,442 883 1,500 31 — — Estimated loss on plants under construction 346 — 283 63 — — Other deferred state tax attributes 415 — 19 251 72 — Regulatory liability associated with the Tax Reform Legislation (not subject to normalization) 294 130 127 29 — 8 Other 731 147 140 47 47 285 Total deferred income tax assets 9,048 1,622 3,078 515 2,631 489 Valuation allowance (123 ) — (42 ) (41 ) (27 ) (12 ) Net deferred income tax assets 8,925 1,622 3,036 474 2,604 477 Net deferred income taxes (assets)/liabilities $ 6,282 $ 2,962 $ 3,062 $ 228 $ (1,081 ) $ 1,016 Recognized in the balance sheets: Accumulated deferred income taxes – assets $ (276 ) $ — $ — $ (150 ) $ (1,186 ) $ — Accumulated deferred income taxes – liabilities $ 6,558 $ 2,962 $ 3,062 $ 378 $ 105 $ 1,016 December 31, 2017 Southern Company Alabama Power Georgia Mississippi Power Southern Power Southern Company Gas (in millions) Deferred tax liabilities — Accelerated depreciation $ 9,059 $ 2,135 $ 2,889 $ 303 $ 1,922 $ 1,150 Property basis differences 1,853 725 606 207 2 204 Federal effect of net state deferred tax assets — — — 9 — — Leveraged lease basis differences 251 — — — — — Employee benefit obligations 527 162 287 28 7 4 Premium on reacquired debt 54 16 34 — — — Regulatory assets – Storm damage reserves 89 — 89 — — — Employee benefit obligations 1,044 260 349 46 — 75 AROs 821 249 501 33 — — AROs 370 220 130 — — — Other 689 147 140 73 30 208 Total deferred income tax liabilities 14,757 3,914 5,025 699 1,961 1,641 Deferred tax assets — Federal effect of net state deferred tax liabilities 330 143 85 — 42 54 Employee benefit obligations 1,339 286 448 62 8 185 Other property basis differences 343 — 59 — 184 — ITC and PTC carryforward 2,414 9 403 — 2,002 — Federal NOL carryforward 518 — — 40 333 92 Alternative minimum tax carryforward 69 — — 32 21 — Other partnership basis difference 23 — — — 23 — Other comprehensive losses 84 10 4 — 1 — AROs 1,191 469 631 33 — — Estimated loss on plants under construction 722 — — 722 — — Other deferred state tax attributes 330 — 6 133 77 — Regulatory liability associated with the Tax Reform Legislation (not subject to normalization) 304 126 123 27 — 9 Other 538 111 91 54 9 223 Total deferred income tax assets 8,205 1,154 1,850 1,103 2,700 563 Valuation allowance (184 ) — — (157 ) (13 ) (11 ) Net deferred income tax assets 8,021 1,154 1,850 946 2,687 552 Net deferred income taxes (assets)/liabilities $ 6,736 $ 2,760 $ 3,175 $ (247 ) $ (726 ) $ 1,089 Recognized in the balance sheets: Accumulated deferred income $ (106 ) $ — $ — $ (247 ) $ (925 ) $ — Accumulated deferred income taxes – liabilities $ 6,842 $ 2,760 $ 3,175 $ — $ 199 $ 1,089</t>
  </si>
  <si>
    <t>Summary of tax credit carryforwards</t>
  </si>
  <si>
    <t>Federal ITC/PTC carryforwards at December 31, 2018 were as follows: Southern Company Alabama Power Georgia Power Southern Power (in millions) Federal ITC/PTC carryforwards $ 2,410 $ 11 $ 108 $ 2,128 Year in which federal ITC/PTC carryforwards begin expiring 2032 2033 2032 2034 Year by which federal ITC/PTC carryforwards are expected to be utilized 2022 2021 2021 2022</t>
  </si>
  <si>
    <t>Summary of operating loss carryforward</t>
  </si>
  <si>
    <t>At December 31, 2018 , the state and local NOL carryforwards for Southern Company's subsidiaries were as follows: Company/Jurisdiction Approximate NOL Carryforwards Approximate Net State Income Tax Benefit Tax Year NOL Begins Expiring (in millions) Mississippi Power Mississippi $ 5,062 $ 200 2031 Southern Power Oklahoma 846 40 2035 Florida 264 11 2033 South Carolina 62 2 2034 Other states 42 3 2029 Southern Power Total $ 1,214 $ 56 Other (*) Georgia 358 16 2019 New York 223 11 2036 New York City 208 15 2036 Other states 278 14 Various Southern Company Total $ 7,343 $ 312 (*) Represents other Southern Company subsidiaries. Alabama Power, Georgia Power, and Southern Company Gas did not have state NOL carryforwards at December 31, 2018 .</t>
  </si>
  <si>
    <t>Changes in unrecognized tax benefits</t>
  </si>
  <si>
    <t>Unrecognized tax benefits changes in 2018 , 2017 , and 2016 for Southern Company, Mississippi Power, and Southern Power are provided below. The remaining registrants did not have any material unrecognized tax benefits for the periods presented. Southern Company Mississippi Power Southern Power (in millions) Unrecognized tax benefits at December 31, 2015 $ 433 $ 421 $ 8 Tax positions changes – Increase from current periods 45 26 17 Increase from prior periods 21 18 — Decrease from prior periods (15 ) — (8 ) Unrecognized tax benefits at December 31, 2016 484 465 17 Tax positions changes – Increase from current periods 10 — — Increase from prior periods 10 2 — Decrease from prior periods (196 ) (177 ) (17 ) Reductions due to settlements (290 ) (290 ) — Unrecognized tax benefits at December 31, 2017 18 — — Tax positions changes – Decrease from prior periods (18 ) — — Unrecognized tax benefits at December 31, 2018 $ — $ — $ —</t>
  </si>
  <si>
    <t>Impact on effective tax rate</t>
  </si>
  <si>
    <t>The impact on the effective tax rate of Southern Company, Mississippi Power, and Southern Power, if recognized, was as follows for 2017 and 2016: Southern Company Mississippi Power Southern Power (in millions) 2017 Tax positions impacting the effective tax rate $ 18 $ — $ — Tax positions not impacting the effective tax rate — — — Balance of unrecognized tax benefits $ 18 $ — $ — 2016 Tax positions impacting the effective tax rate $ 20 $ 1 $ 17 Tax positions not impacting the effective tax rate 464 464 — Balance of unrecognized tax benefits $ 484 $ 465 $ 17</t>
  </si>
  <si>
    <t>Retirement Benefits (Tables)</t>
  </si>
  <si>
    <t>Schedule of Defined Benefit Plan</t>
  </si>
  <si>
    <t>The portion of the Southern Company system's pension and other postretirement benefit plans attributable to Gulf Power that is reflected in Southern Company's consolidated balance sheet as held for sale at December 31, 2018 consists of: Pension Plans Other Postretirement Benefit Plans (in millions) Projected benefit obligation $ 526 $ 69 Plan assets 492 17 Accrued liability $ (34 ) $ (52 )</t>
  </si>
  <si>
    <t>Summary of Actuarial Assumptions</t>
  </si>
  <si>
    <t>The weighted average rates assumed in the actuarial calculations used to determine both the net periodic costs for the pension and other postretirement benefit plans for the following year and the benefit obligations as of the measurement date are presented below. 2018 Assumptions used to determine net Southern Company Alabama Power Georgia Mississippi Power Southern Power Pension plans Discount rate – benefit obligations 3.80 % 3.81 % 3.79 % 3.80 % 3.94 % Discount rate – interest costs 3.45 3.45 3.42 3.46 3.69 Discount rate – service costs 3.98 4.00 3.99 3.99 4.01 Expected long-term return on plan assets 7.95 7.95 7.95 7.95 7.95 Annual salary increase 4.34 4.46 4.46 4.46 4.46 Other postretirement benefit plans Discount rate – benefit obligations 3.68 % 3.71 % 3.68 % 3.68 % 3.81 % Discount rate – interest costs 3.29 3.31 3.29 3.29 3.47 Discount rate – service costs 3.91 3.93 3.91 3.91 3.93 Expected long-term return on plan assets 6.83 6.83 6.80 6.99 — Annual salary increase 4.34 4.46 4.46 4.46 4.46 2017 Assumptions used to determine net Southern Company Alabama Georgia Mississippi Power Pension plans Discount rate – benefit obligations 4.40 % 4.44 % 4.40 % 4.44 % Discount rate – interest costs 3.77 3.76 3.72 3.81 Discount rate – service costs 4.81 4.85 4.83 4.83 Expected long-term return on plan assets 7.92 7.95 7.95 7.95 Annual salary increase 4.37 4.46 4.46 4.46 Other postretirement benefit plans Discount rate – benefit obligations 4.23 % 4.27 % 4.23 % 4.22 % Discount rate – interest costs 3.54 3.58 3.55 3.55 Discount rate – service costs 4.64 4.70 4.63 4.65 Expected long-term return on plan assets 6.84 6.83 6.79 6.88 Annual salary increase 4.37 4.46 4.46 4.46 2016 Assumptions used to determine net periodic costs: Southern Company Alabama Georgia Mississippi Power Pension plans Discount rate – benefit obligations 4.58 % 4.67 % 4.65 % 4.69 % Discount rate – interest costs 3.88 3.90 3.86 3.97 Discount rate – service costs 4.98 5.07 5.03 5.04 Expected long-term return on plan assets 8.16 8.20 8.20 8.20 Annual salary increase 4.37 4.46 4.46 4.46 Other postretirement benefit plans Discount rate – benefit obligations 4.38 % 4.51 % 4.49 % 4.47 % Discount rate – interest costs 3.66 3.69 3.67 3.66 Discount rate – service costs 4.85 4.96 4.88 4.88 Expected long-term return on plan assets 6.66 6.83 6.27 7.07 Annual salary increase 4.37 4.46 4.46 4.46 Southern Company Gas Successor Predecessor Assumptions used to determine net periodic costs: Year Ended December 31, 2018 Year Ended December 31, 2017 July 1, 2016 through December 31, 2016 January 1, 2016 through June 30, 2016 Pension plans Discount rate – benefit obligations 3.74 % 4.39 % 3.85 % 4.60 % Discount rate – interest costs 3.41 3.76 3.21 4.00 Discount rate – service costs 3.84 4.64 4.07 4.80 Expected long-term return on plan assets 7.95 7.60 7.75 7.80 Annual salary increase 3.07 3.50 3.50 3.70 Pension band increase (*) N/A N/A 2.00 2.00 Other postretirement benefit plans Discount rate - benefit obligations 3.62 % 4.15 % 3.61 % 4.40 % Discount rate – interest costs 3.21 3.40 2.84 3.60 Discount rate – service costs 3.82 4.55 3.96 4.70 Expected long-term return on plan assets 5.89 6.03 5.93 6.60 Annual salary increase 3.07 3.50 3.50 3.70 (*) Only applicable to Nicor Gas union employees. The pension bands for the former Nicor Gas plan reflect the negotiated rates in accordance with the union agreements. 2018 Assumptions used to determine benefit obligations: Southern Company Alabama Power Georgia Power Mississippi Power Southern Power Southern Company Gas Pension plans Discount rate 4.49 % 4.51 % 4.48 % 4.49 % 4.65 % 4.47 % Annual salary increase 4.34 4.46 4.46 4.46 4.46 3.07 Other postretirement benefit plans Discount rate 4.37 % 4.40 % 4.36 % 4.35 % 4.50 % 4.32 % Annual salary increase 4.34 4.46 4.46 4.46 4.46 3.07 2017 Assumptions used to determine benefit obligations: Southern Company Alabama Power Georgia Power Mississippi Power Southern Power Southern Company Gas Pension plans Discount rate 3.80 % 3.81 % 3.79 % 3.80 % 3.94 % 3.74 % Annual salary increase 4.32 4.46 4.46 4.46 4.46 2.88 Other postretirement benefit plans Discount rate 3.68 % 3.71 % 3.68 % 3.68 % 3.81 % 3.62 % Annual salary increase 4.32 4.46 4.46 4.46 4.46 2.56</t>
  </si>
  <si>
    <t>Schedule of Health Care Cost Trend Rates</t>
  </si>
  <si>
    <t>The weighted average medical care cost trend rates used in measuring the APBO for the registrants at December 31, 2018 were as follows: Initial Cost Trend Rate Ultimate Cost Trend Rate Year That Ultimate Rate is Reached Pre-65 6.50 % 4.50 % 2028 Post-65 medical 5.00 4.50 2028 Post-65 prescription 8.00 4.50 2028</t>
  </si>
  <si>
    <t>Schedule of Accumulated and Projected Benefit Obligations</t>
  </si>
  <si>
    <t>The projected benefit obligations for the qualified and non-qualified pension plans at December 31, 2018 are shown in the following table. All pension plan assets are related to the qualified pension plan. Southern Company Alabama Power Georgia Power Mississippi Power Southern Power Southern Company Gas (in millions) Projected benefit obligations: Qualified pension plan $ 12,135 $ 2,692 $ 3,757 $ 527 $ 122 $ 866 Non-qualified pension plan 629 124 148 30 1 41 The total accumulated benefit obligation for the pension plans at December 31, 2018 and 2017 was as follows: Southern Company Alabama Power Georgia Power Mississippi Power Southern Power Southern Company Gas (in millions) December 31, 2018 $ 11,683 $ 2,550 $ 3,613 $ 513 $ 101 $ 842 December 31, 2017 12,577 2,696 3,847 541 111 1,139</t>
  </si>
  <si>
    <t>Changes in Projected Benefit Obligations and Fair Value of Plan Assets</t>
  </si>
  <si>
    <t>Changes in the projected benefit obligations and the fair value of plan assets during the plan years ended December 31, 2018 and 2017 were as follows: 2018 Southern Company Alabama Power Georgia Mississippi Power Southern Power Southern Company Gas (in millions) Change in benefit obligation Benefit obligation at beginning of year $ 13,808 $ 2,998 $ 4,188 $ 602 $ 139 $ 1,184 Dispositions (107 ) — — — (3 ) (104 ) Service cost 359 78 87 17 9 34 Interest cost 464 101 139 20 5 39 Benefits paid (618 ) (124 ) (191 ) (24 ) (3 ) (98 ) Actuarial (gain) loss (1,143 ) (237 ) (318 ) (58 ) (24 ) (148 ) Balance at end of year 12,763 2,816 3,905 557 123 907 Change in plan assets Fair value of plan assets at beginning of year 12,992 2,836 4,058 563 138 1,068 Dispositions (107 ) — — — (3 ) (104 ) Actual return (loss) on plan assets (711 ) (150 ) (218 ) (37 ) (9 ) (70 ) Employer contributions 55 13 14 3 — 2 Benefits paid (618 ) (124 ) (191 ) (24 ) (3 ) (98 ) Fair value of plan assets at end of year 11,611 2,575 3,663 505 123 798 Accrued liability $ (1,152 ) $ (241 ) $ (242 ) $ (52 ) $ — $ (109 ) 2017 Southern Company Alabama Power Georgia Mississippi Power Southern Power Southern Company Gas (in millions) Change in benefit obligation Benefit obligation at beginning of year $ 12,385 $ 2,663 $ 3,800 $ 534 $ — $ 1,133 Service cost 293 63 74 15 — 23 Interest cost 455 98 138 20 — 42 Benefits paid (596 ) (120 ) (187 ) (22 ) — (91 ) Plan amendments (26 ) — — — — (26 ) Actuarial (gain) loss 1,297 294 363 55 — 103 Obligations assumed from employee transfer — — — — 139 — Balance at end of year 13,808 2,998 4,188 602 139 1,184 Change in plan assets Fair value of plan assets at beginning of year 11,583 2,517 3,621 499 — 983 Actual return (loss) on plan assets 1,953 427 610 84 — 175 Employer contributions 52 12 14 2 — 1 Benefits paid (596 ) (120 ) (187 ) (22 ) — (91 ) Assets assumed from employee transfer — — — — 138 — Fair value of plan assets at end of year 12,992 2,836 4,058 563 138 1,068 Accrued liability $ (816 ) $ (162 ) $ (130 ) $ (39 ) $ (1 ) $ (116 )</t>
  </si>
  <si>
    <t>Amounts Recognized in Balance Sheets</t>
  </si>
  <si>
    <t>Presented below are the amounts included in regulatory assets at December 31, 2018 and 2017 related to the portion of the defined benefit pension plan attributable to Southern Company, the traditional electric operating companies, and Southern Company Gas that had not yet been recognized in net periodic pension cost. Southern (*) Alabama Power Georgia Mississippi Power Southern Company Gas (in millions) Balance at December 31, 2018 Regulatory assets: Prior service cost $ 17 $ 6 $ 12 $ 2 $ (17 ) Net (gain) loss 3,441 949 1,218 165 83 Regulatory amortization (*) — — — — 94 Total regulatory assets (liabilities) $ 3,458 $ 955 $ 1,230 $ 167 $ 160 Balance at December 31, 2017 Regulatory assets: Prior service cost $ 14 $ 8 $ 14 $ 3 $ (20 ) Net (gain) loss 3,140 882 1,091 155 197 Regulatory amortization (*) — — — — 40 Total regulatory assets $ 3,154 $ 890 $ 1,105 $ 158 $ 217 (*) Amounts for Southern Company exclude regulatory assets of $268 million associated with unamortized amounts in Southern Company Gas' pension plans prior to its acquisition by Southern Company on July 1, 2016. Amounts recognized in the balance sheets at December 31, 2018 and 2017 related to the registrants' pension plans consist of the following: Southern Company (*) Alabama Power Georgia Mississippi Power Southern Power Southern Company Gas (in millions) December 31, 2018: Prepaid pension costs $ — $ — $ — $ — $ 1 $ — Other regulatory assets, deferred 3,566 955 1,230 167 — 160 Other deferred charges and assets — — — — — 74 Other current liabilities (55 ) (12 ) (15 ) (3 ) — (3 ) Employee benefit obligations (1,097 ) (229 ) (227 ) (49 ) (1 ) (179 ) Other regulatory liabilities, deferred (108 ) — — — — — AOCI 97 — — — 26 (44 ) December 31, 2017: Prepaid pension costs $ — $ — $ 23 $ — $ — $ — Other regulatory assets, deferred 3,273 890 1,105 158 — 217 Other deferred charges and assets — — — — — 85 Other current liabilities (53 ) (12 ) (15 ) (3 ) — (3 ) Employee benefit obligations (763 ) (150 ) (138 ) (36 ) (1 ) (198 ) Other regulatory liabilities, deferred (118 ) — — — — — AOCI 107 — — — 33 (42 ) (*) Amounts for Southern Company exclude regulatory assets of $268 million associated with unamortized amounts in Southern Company Gas' pension plans prior to its acquisition by Southern Company on July 1, 2016. Amounts recognized in the balance sheets at December 31, 2018 and 2017 related to the registrants' other postretirement benefit plans consist of the following: Southern (a) Alabama Power Georgia Mississippi Power Southern Power Southern Company Gas (in millions) December 31, 2018: Other regulatory assets, deferred (a) $ 99 $ — $ 60 $ 6 $ — $ (4 ) Other current liabilities (6 ) — — — — — Employee benefit obligations (b) (931 ) (43 ) (331 ) (58 ) (9 ) 146 Other regulatory liabilities, deferred (77 ) (8 ) — (2 ) — — AOCI (4 ) — — — 1 (4 ) December 31, 2017: Other regulatory assets, deferred (a) $ 382 $ 63 $ 202 $ 18 $ — $ 46 Other current liabilities (5 ) — — — — — Employee benefit obligations (b) (1,281 ) (111 ) (477 ) (72 ) (11 ) (185 ) Other regulatory liabilities, deferred (41 ) (7 ) — (1 ) — — AOCI 4 — — — 3 (3 ) (a) Amounts for Southern Company exclude regulatory assets of $57 million associated with unamortized amounts in Southern Company Gas' other postretirement benefit plans prior to its acquisition by Southern Company on July 1, 2016. (b) Included in other deferred credits and liabilities on Southern Power's consolidated balance sheets. Presented below are the amounts included in net regulatory assets (liabilities) at December 31, 2018 and 2017 related to the other postretirement benefit plans of Southern Company, the traditional electric operating companies, and Southern Company Gas that had not yet been recognized in net periodic other postretirement benefit cost. Southern (*) Alabama Power Georgia Mississippi Power Southern Company Gas (in millions) Balance at December 31, 2018 Regulatory assets: Prior service cost $ 14 $ 8 $ 4 $ — $ 2 Net (gain) loss 8 (16 ) 56 4 (43 ) Regulatory amortization (*) — — — — 37 Total regulatory assets (liabilities) $ 22 $ (8 ) $ 60 $ 4 $ (4 ) Balance at December 31, 2017 Regulatory assets: Prior service cost $ 21 $ 11 $ 5 $ — $ (7 ) Net (gain) loss 320 45 197 17 47 Regulatory amortization (*) — — — — 6 Total regulatory assets $ 341 $ 56 $ 202 $ 17 $ 46 (*) Amounts for Southern Company exclude regulatory assets of $57 million associated with unamortized amounts in Southern Company Gas' other postretirement benefit plans prior to its acquisition by Southern Company on July 1, 2016.</t>
  </si>
  <si>
    <t>Changes in Balances of Regulatory Assets and Regulatory Liabilities Related to Defined Benefit Pension Plans</t>
  </si>
  <si>
    <t>The changes in the balance of regulatory assets related to the portion of the defined benefit pension plan attributable to Southern Company, the traditional electric operating companies, and Southern Company Gas for the years ended December 31, 2018 and 2017 are presented in the following table: Southern (*) Alabama Power Georgia Mississippi Power Southern Company Gas (in millions) Regulatory assets (liabilities): Balance at December 31, 2016 $ 3,120 $ 870 $ 1,129 $ 154 $ 267 Net (gain) loss 227 64 36 12 (31 ) Change in prior service costs (26 ) — — — — Reclassification adjustments: Amortization of prior service costs (11 ) (2 ) (3 ) (1 ) — Amortization of net gain (loss) (155 ) (42 ) (57 ) (7 ) (18 ) Amortization of regulatory assets (*) — — — — (1 ) Total reclassification adjustments (166 ) (44 ) (60 ) (8 ) (19 ) Total change 35 20 (24 ) 4 (50 ) Balance at December 31, 2017 $ 3,155 $ 890 $ 1,105 $ 158 $ 217 Net (gain) loss 498 120 196 19 20 Change in prior service costs 1 — — — (18 ) Dispositions 12 — — — (34 ) Reclassification adjustments: Amortization of prior service costs (4 ) (1 ) (2 ) — 2 Amortization of net gain (loss) (204 ) (54 ) (69 ) (10 ) (12 ) Amortization of regulatory assets — — — — (15 ) Total reclassification adjustments (208 ) (55 ) (71 ) (10 ) (25 ) Total change 303 65 125 9 (57 ) Balance at December 31, 2018 $ 3,458 $ 955 $ 1,230 $ 167 $ 160 (*) Amounts for Southern Company exclude regulatory assets of $268 million associated with unamortized amounts in Southern Company Gas' pension plans prior to its acquisition by Southern Company on July 1, 2016. The changes in the balance of net regulatory assets (liabilities) related to the other postretirement benefit plans for the plan years ended December 31, 2018 and 2017 are presented in the following table: Southern (*) Alabama Power Georgia Mississippi Power Southern Company Gas (in millions) Net regulatory assets (liabilities): Balance at December 31, 2016 $ 378 $ 76 $ 213 $ 19 $ 52 Net (gain) loss (21 ) (15 ) (2 ) (1 ) (5 ) Change in prior service costs 3 — — — — Reclassification adjustments: Amortization of prior service costs (6 ) (4 ) (1 ) — 3 Amortization of net gain (loss) (13 ) (1 ) (8 ) (1 ) (4 ) Total reclassification adjustments (19 ) (5 ) (9 ) (1 ) (1 ) Total change (37 ) (20 ) (11 ) (2 ) (6 ) Balance at December 31, 2017 $ 341 $ 56 $ 202 $ 17 $ 46 Net (gain) loss (298 ) (60 ) (132 ) (12 ) (42 ) Change in prior service costs — — — — (2 ) Reclassification adjustments: Amortization of prior service costs (7 ) (4 ) (1 ) — — Amortization of net gain (loss) (14 ) (1 ) (9 ) (1 ) — Amortization of regulatory assets — — — — (6 ) Total reclassification adjustments (21 ) (5 ) (10 ) (1 ) (6 ) Total change (319 ) (65 ) (142 ) (13 ) (50 ) Balance at December 31, 2018 $ 22 $ (9 ) $ 60 $ 4 $ (4 ) (*) Amounts for Southern Company exclude regulatory assets of $57 million associated with unamortized amounts in Southern Company Gas' other postretirement benefit plans prior to its acquisition by Southern Company on July 1, 2016.</t>
  </si>
  <si>
    <t>Amounts Included in AOCI Related to Defined Benefit Pension Plans</t>
  </si>
  <si>
    <t>Presented below are the amounts included in AOCI at December 31, 2018 and 2017 related to the portion of the defined benefit pension plan attributable to Southern Company, Southern Power, and Southern Company Gas that had not yet been recognized in net periodic pension cost. Southern Company Southern Power Southern Company Gas (in millions) Balance at December 31, 2018 AOCI: Prior service cost $ (3 ) $ — $ (6 ) Net (gain) loss 100 26 (38 ) Total AOCI $ 97 $ 26 $ (44 ) Balance at December 31, 2017 AOCI: Prior service cost $ 3 $ 1 $ — Net (gain) loss 104 32 (42 ) Total AOCI $ 107 $ 33 $ (42 ) Presented below are the amounts included in AOCI at December 31, 2018 and 2017 related to the other postretirement benefit plans of Southern Company, Southern Power, and Southern Company Gas that had not yet been recognized in net periodic other postretirement benefit cost. Southern Southern Power Southern Company Gas (in millions) Balance at December 31, 2018 AOCI: Prior service cost $ 1 $ — $ 1 Net (gain) loss (5 ) 1 (5 ) Total AOCI $ (4 ) $ 1 $ (4 ) Balance at December 31, 2017 AOCI: Prior service cost $ — $ — $ — Net (gain) loss 4 3 (3 ) Total AOCI $ 4 $ 3 $ (3 )</t>
  </si>
  <si>
    <t>Components of OCI Related to Defined Benefit Pension Plan</t>
  </si>
  <si>
    <t>The components of OCI related to the portion of the defined benefit pension plan attributable to Southern Company, Southern Power, and Southern Company Gas for the years ended December 31, 2018 and 2017 are presented in the following table: Southern Company Southern Power Southern Company Gas (in millions) AOCI: Balance at December 31, 2016 $ 100 $ — $ (43 ) Net (gain) loss 15 — 1 Change from employee transfer — 33 — Reclassification adjustments: Amortization of prior service costs (1 ) — — Amortization of net gain (loss) (7 ) — — Total reclassification adjustments (8 ) — — Total change 7 33 1 Balance at December 31, 2017 $ 107 $ 33 $ (42 ) Net (gain) loss 7 (5 ) 6 Dispositions (8 ) — (8 ) Reclassification adjustments: Amortization of net gain (loss) (9 ) (2 ) — Total reclassification adjustments (9 ) (2 ) — Total change (10 ) (7 ) (2 ) Balance at December 31, 2018 $ 97 $ 26 $ (44 ) The components of OCI related to the other postretirement benefit plans for the plan years ended December 31, 2018 and 2017 are presented in the following table: Southern Company Southern Power Southern Company Gas (in millions) AOCI: Balance at December 31, 2016 $ 7 $ — $ (3 ) Net (gain) loss (3 ) — (1 ) Change from employee transfer — 3 1 Total change (3 ) 3 — Balance at December 31, 2017 $ 4 $ 3 $ (3 ) Net (gain) loss (8 ) (2 ) (2 ) Amortization of prior service costs — — 1 Total change (8 ) (2 ) (1 ) Balance at December 31, 2018 $ (4 ) $ 1 $ (4 )</t>
  </si>
  <si>
    <t>Components of Net Periodic Benefit Cost</t>
  </si>
  <si>
    <t>Components of net periodic pension cost for Southern Company, the traditional electric operating companies, and Southern Power were as follows: Southern Company Alabama Power Georgia Mississippi Power Southern Power (in millions) 2018: Service cost $ 359 $ 78 $ 87 $ 17 $ 9 Interest cost 464 101 139 20 5 Expected return on plan assets (943 ) (207 ) (296 ) (41 ) (10 ) Recognized net (gain) loss 213 54 69 10 1 Net amortization 4 1 2 — — Net periodic pension cost $ 97 $ 27 $ 1 $ 6 $ 5 2017: Service cost $ 293 $ 63 $ 74 $ 15 Interest cost 455 98 138 20 Expected return on plan assets (897 ) (196 ) (283 ) (40 ) Recognized net (gain) loss 162 42 57 7 Net amortization 12 2 3 1 Net periodic pension cost $ 25 $ 9 $ (11 ) $ 3 2016: Service cost $ 262 $ 57 $ 70 $ 13 Interest cost 422 95 136 19 Expected return on plan assets (782 ) (184 ) (258 ) (35 ) Recognized net (gain) loss 150 40 55 7 Net amortization 14 3 5 1 Net periodic pension cost $ 66 $ 11 $ 8 $ 5 Components of net periodic pension cost for Southern Company Gas were as follows: Southern Company Gas Successor Predecessor Year Ended December 31, 2018 Year Ended December 31, 2017 July 1, 2016 through December 31, 2016 January 1, 2016 through June 30, 2016 (in millions) (in millions) Service cost $ 34 $ 23 $ 15 $ 13 Interest cost 39 42 20 21 Expected return on plan assets (75 ) (70 ) (35 ) (33 ) Recognized net (gain) loss 12 18 14 13 Net amortization of regulatory asset 15 1 — — Prior service cost (2 ) — (1 ) (1 ) Net periodic pension cost $ 23 $ 14 $ 13 $ 13 Components of the other postretirement benefit plans' net periodic cost for Southern Company, the traditional electric operating companies, and Southern Power were as follows: Southern Company Alabama Power Georgia Mississippi Power Southern Power (in millions) 2018: Service cost $ 24 $ 6 $ 6 $ 1 $ 1 Interest cost 75 17 28 3 — Expected return on plan assets (69 ) (26 ) (25 ) (2 ) — Net amortization 21 5 10 1 — Net periodic postretirement benefit cost $ 51 $ 2 $ 19 $ 3 $ 1 2017: Service cost $ 24 $ 6 $ 7 $ 1 Interest cost 79 17 29 3 Expected return on plan assets (66 ) (25 ) (25 ) (1 ) Net amortization 20 5 9 1 Net periodic postretirement benefit cost $ 57 $ 3 $ 20 $ 4 2016: Service cost $ 22 $ 5 $ 6 $ 1 Interest cost 76 18 30 3 Expected return on plan assets (60 ) (25 ) (22 ) (1 ) Net amortization 21 6 10 1 Net periodic postretirement benefit cost $ 59 $ 4 $ 24 $ 4 Components of the other postretirement benefit plans' net periodic cost for Southern Company Gas were as follows: Successor Predecessor Year Ended December 31, 2018 Year Ended December 31, 2017 July 1, 2016 through December 31, 2016 January 1, 2016 through June 30, 2016 (in millions) (in millions) Service cost $ 2 $ 2 $ 1 $ 1 Interest cost 10 10 5 5 Expected return on plan assets (7 ) (7 ) (3 ) (3 ) Amortization: Regulatory assets 6 — 2 — Prior service costs — (3 ) — (1 ) Net (gain)/loss — 4 — 2 Net periodic postretirement benefit cost $ 11 $ 6 $ 5 $ 4</t>
  </si>
  <si>
    <t>Changes in the APBO and the Fair Value of Plan Assets</t>
  </si>
  <si>
    <t>Changes in the APBO and the fair value of the registrants' plan assets during the plan years ended December 31, 2018 and 2017 were as follows: 2018 Southern Company Alabama Power Georgia Mississippi Power Southern Power Southern Company Gas (in millions) Change in benefit obligation Benefit obligation at beginning of year $ 2,339 $ 517 $ 863 $ 97 $ 11 $ 310 Dispositions (18 ) — — — — (18 ) Service cost 24 6 6 1 1 2 Interest cost 75 17 28 3 — 10 Benefits paid (129 ) (28 ) (47 ) (5 ) (1 ) (17 ) Actuarial (gain) loss (432 ) (111 ) (178 ) (15 ) (2 ) (43 ) Retiree drug subsidy 6 2 3 — — — Balance at end of year 1,865 403 675 81 9 244 Change in plan assets Fair value of plan assets at beginning of year 1,053 406 386 25 — 125 Dispositions (18 ) — — — — (18 ) Actual return (loss) on plan assets (57 ) (25 ) (20 ) (1 ) — (5 ) Employer contributions 73 5 22 4 1 13 Benefits paid (123 ) (26 ) (44 ) (5 ) (1 ) (17 ) Fair value of plan assets at end of year 928 360 344 23 — 98 Accrued liability $ (937 ) $ (43 ) $ (331 ) $ (58 ) $ (9 ) $ (146 ) 2017 Southern Company Alabama Power Georgia Mississippi Power Southern Power Southern Company Gas (in millions) Change in benefit obligation Benefit obligation at beginning of year $ 2,297 $ 501 $ 847 $ 97 $ — $ 308 Service cost 24 6 7 1 — 2 Interest cost 79 17 29 3 — 10 Benefits paid (136 ) (29 ) (51 ) (6 ) — (19 ) Actuarial (gain) loss 65 20 28 1 — 3 Plan amendments 3 — — — — 3 Retiree drug subsidy 7 2 3 1 — — Obligations assumed from employee transfer — — — — 11 — Employee contributions — — — — — 3 Balance at end of year 2,339 517 863 97 11 310 Change in plan assets Fair value of plan assets at beginning of year 944 367 354 23 — 105 Actual return (loss) on plan assets 154 60 54 3 — 20 Employer contributions 84 6 26 4 — 17 Employee contributions — — — — — 3 Benefits paid (129 ) (27 ) (48 ) (5 ) — (20 ) Fair value of plan assets at end of year 1,053 406 386 25 — 125 Accrued liability $ (1,286 ) $ (111 ) $ (477 ) $ (72 ) $ (11 ) $ (185 )</t>
  </si>
  <si>
    <t>Estimated Pension Benefit Payments</t>
  </si>
  <si>
    <t>At December 31, 2018 , estimated benefit payments were as follows: Southern Company Alabama Power Georgia Mississippi Power Southern Power Southern Company Gas (in millions) Benefit Payments: 2019 $ 623 $ 132 $ 201 $ 28 $ 3 $ 59 2020 645 136 206 28 3 61 2021 664 141 209 29 4 62 2022 687 147 215 29 4 62 2023 711 152 221 30 5 62 2024 to 2028 3,869 832 1,183 166 27 313 The registrants' estimated benefit payments are reduced by drug subsidy receipts expected as a result of the Medicare Prescription Drug, Improvement, and Modernization Act of 2003 as follows: Southern Company Alabama Power Georgia Mississippi Power Southern Power Southern Company Gas (in millions) Benefit payments: 2019 $ 136 $ 28 $ 51 $ 6 $ — $ 18 2020 136 28 50 6 — 18 2021 136 29 50 6 — 19 2022 137 29 50 6 1 19 2023 137 29 49 7 1 19 2024 to 2028 669 146 243 30 3 90 Subsidy receipts: 2019 $ (7 ) $ (2 ) $ (3 ) $ — $ — $ — 2020 (7 ) (2 ) (3 ) — — — 2021 (8 ) (2 ) (3 ) — — — 2022 (8 ) (2 ) (3 ) (1 ) — — 2023 (8 ) (3 ) (4 ) (1 ) — — 2024 to 2028 (41 ) (13 ) (18 ) (2 ) — — Total: 2019 $ 129 $ 26 $ 48 $ 6 $ — $ 18 2020 129 26 47 6 — 18 2021 128 27 47 6 — 19 2022 129 27 47 5 1 19 2023 129 26 45 6 1 19 2024 to 2028 628 133 225 28 3 90</t>
  </si>
  <si>
    <t>Fair Values of Plan Assets</t>
  </si>
  <si>
    <t>The composition of Southern Company Gas' other postretirement benefit plan assets at December 31, 2017, along with the targets, is presented below: Target 2017 Other postretirement benefit plan assets: Equity 72 % 76 % Fixed Income 24 20 Cash 1 2 Other 3 2 Total 100 % 100 % These fair values exclude cash, receivables related to investment income and pending investment sales, and payables related to pending investment purchases. Fair Value Measurements Using Quoted Prices in Active Markets for Identical Assets Significant Other Observable Inputs Net Asset Value as a Practical Expedient Target Allocation Actual Allocation At December 31, 2018: (Level 1) (Level 2) (NAV) Total (in millions) Southern Company Assets: Domestic equity (*) $ 2,102 $ 1,030 $ — $ 3,132 26 % 28 % International equity (*) 1,344 1,325 — 2,669 25 25 Fixed income: 23 24 U.S. Treasury, government, and agency bonds — 930 — 930 Mortgage- and asset-backed securities — 7 — 7 Corporate bonds — 1,195 — 1,195 Pooled funds — 654 — 654 Cash equivalents and other 270 2 — 272 Real estate investments 419 — 1,361 1,780 14 15 Special situations — — 171 171 3 1 Private equity — — 821 821 9 7 Total $ 4,135 $ 5,143 $ 2,353 $ 11,631 100 % 100 % Alabama Power Assets: Domestic equity (*) $ 466 $ 228 $ — $ 694 26 % 28 % International equity (*) 298 293 — 591 25 25 Fixed income: 23 24 U.S. Treasury, government, and agency bonds — 206 — 206 Mortgage- and asset-backed securities — 2 — 2 Corporate bonds — 265 — 265 Pooled funds — 145 — 145 Cash equivalents and other 60 1 — 61 Real estate investments 93 — 302 395 14 15 Special situations — — 38 38 3 1 Private equity — — 182 182 9 7 Total $ 917 $ 1,140 $ 522 $ 2,579 100 % 100 % Fair Value Measurements Using Quoted Prices in Active Markets for Identical Assets Significant Other Observable Inputs Net Asset Value as a Practical Expedient Target Allocation Actual Allocation At December 31, 2018: (Level 1) (Level 2) (NAV) Total (in millions) Georgia Power Assets: Domestic equity (*) $ 663 $ 325 $ — $ 988 26 % 28 % International equity (*) 424 418 — 842 25 25 Fixed income: 23 24 U.S. Treasury, government, and agency bonds — 294 — 294 Mortgage- and asset-backed securities — 2 — 2 Corporate bonds — 377 — 377 Pooled funds — 206 — 206 Cash equivalents and other 85 1 — 86 Real estate investments 132 — 429 561 14 15 Special situations — — 54 54 3 1 Private equity — — 259 259 9 7 Total $ 1,304 $ 1,623 $ 742 $ 3,669 100 % 100 % Mississippi Power Assets: Domestic equity (*) $ 91 $ 45 $ — $ 136 26 % 28 % International equity (*) 59 59 — 118 25 25 Fixed income: 23 24 U.S. Treasury, government, and agency bonds — 40 — 40 Corporate bonds — 52 — 52 Pooled funds — 28 — 28 Cash equivalents and other 12 — — 12 Real estate investments 18 — 59 77 14 15 Special situations — — 7 7 3 1 Private equity — — 36 36 9 7 Total $ 180 $ 224 $ 102 $ 506 100 % 100 % Fair Value Measurements Using Quoted Prices in Active Markets for Identical Assets Significant Other Observable Inputs Net Asset Value as a Practical Expedient Target Allocation Actual Allocation At December 31, 2018: (Level 1) (Level 2) (NAV) Total (in millions) Southern Power Assets: Domestic equity (*) $ 22 $ 11 $ — $ 33 26 % 28 % International equity (*) 14 14 — 28 25 25 Fixed income: 23 24 U.S. Treasury, government, and agency bonds — 10 — 10 Corporate bonds — 13 — 13 Pooled funds — 7 — 7 Cash equivalents and other 3 — — 3 Real estate investments 4 — 15 19 14 15 Special situations — — 2 2 3 1 Private equity — — 9 9 9 7 Total $ 43 $ 55 $ 26 $ 124 100 % 100 % Southern Company Gas Assets: Domestic equity (*) $ 145 $ 71 $ — $ 216 26 % 28 % International equity (*) 92 91 — 183 25 25 Fixed income: 23 24 U.S. Treasury, government, and agency bonds — 64 — 64 Corporate bonds — 82 — 82 Pooled funds — 45 — 45 Cash equivalents and other 19 — — 19 Real estate investments 29 — 94 123 14 15 Special situations — — 12 12 3 1 Private equity — — 56 56 9 7 Total $ 285 $ 353 $ 162 $ 800 100 % 100 % (*) Level 1 securities consist of actively traded stocks while Level 2 securities consist of pooled funds. Fair Value Measurements Using Quoted Prices in Active Markets for Identical Assets Significant Other Observable Inputs Net Asset Value as a Practical Expedient Target Allocation Actual Allocation At December 31, 2017: (Level 1) (Level 2) (NAV) Total (in millions) Southern Company (a) Assets: Domestic equity (b) $ 2,559 $ 1,482 $ — $ 4,041 26 % 31 % International equity (b) 1,555 1,569 — 3,124 25 25 Fixed income: 23 24 U.S. Treasury, government, and agency bonds — 926 — 926 Mortgage- and asset-backed securities — 8 — 8 Corporate bonds — 1,241 — 1,241 Pooled funds — 650 — 650 Cash equivalents and other 301 36 48 385 Real estate investments 472 — 1,204 1,676 14 13 Special situations — — 180 180 3 1 Private equity — — 670 670 9 6 Total $ 4,887 $ 5,912 $ 2,102 $ 12,901 100 % 100 % Alabama Power Assets: Domestic equity (b) $ 572 $ 276 $ — $ 848 26 % 31 % International equity (b) 370 333 — 703 25 25 Fixed income: 23 24 U.S. Treasury, government, and agency bonds — 200 — 200 Mortgage- and asset-backed securities — 2 — 2 Corporate bonds — 286 — 286 Pooled funds — 155 — 155 Cash equivalents and other 51 3 — 54 Real estate investments 111 — 283 394 14 13 Special situations — — 43 43 3 1 Private equity — — 159 159 9 6 Total $ 1,104 $ 1,255 $ 485 $ 2,844 100 % 100 % Fair Value Measurements Using Quoted Prices in Active Markets for Identical Assets Significant Other Observable Inputs Net Asset Value as a Practical Expedient Target Allocation Actual Allocation At December 31, 2017: (Level 1) (Level 2) (NAV) Total (in millions) Georgia Power Assets: Domestic equity (b) $ 819 $ 394 $ — $ 1,213 26 % 31 % International equity (b) 529 477 — 1,006 25 25 Fixed income: 23 24 U.S. Treasury, government, and agency bonds — 286 — 286 Mortgage- and asset-backed securities — 3 — 3 Corporate bonds — 409 — 409 Pooled funds — 221 — 221 Cash equivalents and other 74 4 — 78 Real estate investments 160 — 404 564 14 13 Special situations — — 61 61 3 1 Private equity — — 228 228 9 6 Total $ 1,582 $ 1,794 $ 693 $ 4,069 100 % 100 % Mississippi Power Assets: Domestic equity (b) $ 113 $ 55 $ — $ 168 26 % 31 % International equity (b) 73 66 — 139 25 25 Fixed income: 23 24 U.S. Treasury, government, and agency bonds — 40 — 40 Corporate bonds — 56 — 56 Pooled funds — 31 — 31 Cash equivalents and other 10 1 — 11 Real estate investments 22 — 56 78 14 13 Special situations — — 9 9 3 1 Private equity — — 32 32 9 6 Total $ 218 $ 249 $ 97 $ 564 100 % 100 % Fair Value Measurements Using Quoted Prices in Active Markets for Identical Assets Significant Other Observable Inputs Net Asset Value as a Practical Expedient Target Allocation Actual Allocation At December 31, 2017: (Level 1) (Level 2) (NAV) Total (in millions) Southern Power Assets: Domestic equity (b) $ 28 $ 13 $ — $ 41 26 % 31 % International equity (b) 18 16 — 34 25 25 Fixed income: 23 24 U.S. Treasury, government, and agency bonds — 10 — 10 Corporate bonds — 14 — 14 Pooled funds — 8 — 8 Cash equivalents and other 2 — — 2 Real estate investments 5 — 14 19 14 13 Special situations — — 2 2 3 1 Private equity — — 8 8 9 6 Total $ 53 $ 61 $ 24 $ 138 100 % 100 % (a) Target and actual allocations reflect the asset allocations for only the Southern Company system pension plan prior to its merger with the Southern Company Gas pension plan on January 1, 2018. (b) Level 1 securities consist of actively traded stocks while Level 2 securities consist of pooled funds. The fair values of Southern Company Gas' pension plan assets for the period ended December 31, 2017 are presented below. The fair value measurements exclude cash, receivables related to investment income, pending investment sales, and payables related to pending investment purchases. Special situations (absolute return and hedge funds) investment assets are presented in the tables below based on the nature of the investment. Fair Value Measurements Using Quoted Prices in Active Markets for Identical Assets Significant Net Asset Value as a Practical Expedient At December 31, 2017: (Level 1) (Level 2) (NAV) Total (in millions) Southern Company Gas Assets: Domestic equity (*) $ 155 $ 323 $ — $ 478 International equity (*) — 166 — 166 Fixed income: U.S. Treasury, government, and agency bonds — 85 — 85 Corporate bonds — 39 — 39 Cash equivalents and other 84 25 48 157 Real estate investments 3 — 16 19 Private equity — — 1 1 Total $ 242 $ 638 $ 65 $ 945 (*) Level 1 securities consist of actively traded stocks while Level 2 securities consist of pooled funds. The composition of Southern Company Gas' pension plan assets at December 31, 2017 , along with the targets, is presented below: Target 2017 Pension plan assets: Equity 53 % 65 % Fixed Income 15 19 Cash 2 6 Other 30 10 Balance at end of period 100 % 100 % The fair values of the applicable registrants' other postretirement benefit plan assets at December 31, 2018 and 2017 are presented below. The registrants did not have any investments classified as Level 3 at December 31, 2018 or 2017 . These fair value measurements exclude cash, receivables related to investment income, pending investment sales, and payables related to pending investment purchases. Fair Value Measurements Using Quoted Prices in Active Markets for Identical Assets Significant Other Observable Inputs Net Asset Value as a Practical Expedient Total Target Allocation Actual Allocation At December 31, 2018: (Level 1) (Level 2) (NAV) (in millions) Southern Company Assets: Domestic equity (*) $ 100 $ 76 $ — $ 176 39 % 40 % International equity (*) 45 75 — 120 23 22 Fixed income: 29 30 U.S. Treasury, government, and agency bonds — 34 — 34 Corporate bonds — 35 — 35 Pooled funds — 81 — 81 Cash equivalents and other 13 — — 13 Trust-owned life insurance — 386 — 386 Real estate investments 13 — 40 53 5 5 Special situations — — 4 4 1 — Private equity — — 24 24 3 3 Total $ 171 $ 687 $ 68 $ 926 100 % 100 % Alabama Power Assets: Domestic equity (*) $ 35 $ 10 $ — $ 45 43 % 45 % International equity (*) 12 12 — 24 21 21 Fixed income: 28 28 U.S. Treasury, government, and agency bonds — 10 — 10 Corporate bonds — 11 — 11 Pooled funds — 6 — 6 Cash equivalents and other 3 — — 3 Trust-owned life insurance — 233 — 233 Real estate investments 4 — 13 17 4 4 Special situations — — 2 2 1 — Private equity — — 8 8 3 2 Total $ 54 $ 282 $ 23 $ 359 100 % 100 % Fair Value Measurements Using Quoted Prices in Active Markets for Identical Assets Significant Other Observable Inputs Net Asset Value as a Practical Expedient Total Target Allocation Actual Allocation At December 31, 2018: (Level 1) (Level 2) (NAV) (in millions) Georgia Power Assets: Domestic equity (*) $ 41 $ 9 $ — $ 50 36 % 35 % International equity (*) 17 32 — 49 24 24 Fixed income: 33 35 U.S. Treasury, government, and agency bonds — 7 — 7 Corporate bonds — 10 — 10 Pooled funds — 44 — 44 Cash equivalents and other 5 — — 5 Trust-owned life insurance — 153 — 153 Real estate investments 4 — 11 15 4 4 Special situations — — 2 2 1 — Private equity — — 7 7 2 2 Total $ 67 $ 255 $ 20 $ 342 100 % 100 % Mississippi Power Assets: Domestic equity (*) $ 3 $ 2 $ — $ 5 21 % 22 % International equity (*) 2 2 — 4 20 20 Fixed income: 38 39 U.S. Treasury, government, and agency bonds — 6 — 6 Corporate bonds — 2 — 2 Pooled funds — 1 — 1 Cash equivalents and other 1 — — 1 Real estate investments 1 — 2 3 11 12 Special situations — — — — 3 1 Private equity — — 1 1 7 6 Total $ 7 $ 13 $ 3 $ 23 100 % 100 % Fair Value Measurements Using Quoted Prices in Active Markets for Identical Assets Significant Other Observable Inputs Net Asset Value as a Practical Expedient Total Target Allocation Actual Allocation At December 31, 2018: (Level 1) (Level 2) (NAV) (in millions) Southern Company Gas Assets: Domestic equity (*) $ 2 $ 47 $ — $ 49 51 % 51 % International equity (*) 1 17 — 18 20 18 Fixed income: 25 28 U.S. Treasury, government, and agency bonds — 1 — 1 Corporate bonds — 1 — 1 Pooled funds — 24 — 24 Cash equivalents and other 1 — — 1 Real estate investments — — 1 1 2 2 Special situations — — — — 1 — Private equity — — 1 1 1 1 Total $ 4 $ 90 $ 2 $ 96 100 % 100 % (*) Level 1 securities consist of actively traded stocks while Level 2 securities consist of pooled funds. Fair Value Measurements Using Quoted Prices in Active Markets for Identical Assets Significant Other Observable Inputs Net Asset Value as a Practical Expedient Target Allocation Actual Allocation At December 31, 2017: (Level 1) (Level 2) (NAV) Total (in millions) Southern Company (a) Assets: Domestic equity (b) $ 135 $ 104 $ — $ 239 37 % 40 % International equity (b) 47 98 — 145 23 23 Fixed income: 30 29 U.S. Treasury, government, and agency bonds — 32 — 32 Corporate bonds — 37 — 37 Pooled funds — 79 — 79 Cash equivalents and other 12 — 1 13 Trust-owned life insurance — 426 — 426 Real estate investments 16 — 36 52 5 5 Special situations — — 5 5 1 1 Private equity — — 20 20 4 2 Total $ 210 $ 776 $ 62 $ 1,048 100 % 100 % Alabama Power Assets: Domestic equity (b) $ 52 $ 12 $ — $ 64 42 % 44 % International equity (b) 16 14 — 30 22 22 Fixed income: 28 28 U.S. Treasury, government, and agency bonds — 11 — 11 Corporate bonds — 12 — 12 Pooled funds — 7 — 7 Cash equivalents and other 2 — — 2 Trust-owned life insurance — 253 — 253 Real estate investments 5 — 12 17 4 4 Special situations — — 2 2 1 — Private equity — — 7 7 3 2 Total $ 75 $ 309 $ 21 $ 405 100 % 100 % Fair Value Measurements Using Quoted Prices in Active Markets for Identical Assets Significant Other Observable Inputs Net Asset Value as a Practical Expedient Target Allocation Actual Allocation At December 31, 2017: (Level 1) (Level 2) (NAV) Total (in millions) Georgia Power Assets: Domestic equity (b) $ 53 $ 11 $ — $ 64 36 % 38 % International equity (b) 14 46 — 60 24 24 Fixed income: 33 31 U.S. Treasury, government, and agency bonds — 6 — 6 Corporate bonds — 11 — 11 Pooled funds — 41 — 41 Cash equivalents and other 4 — — 4 Trust-owned life insurance — 173 — 173 Real estate investments 6 — 11 17 4 4 Special situations — — 2 2 1 1 Private equity — — 6 6 2 2 Total $ 77 $ 288 $ 19 $ 384 100 % 100 % Mississippi Power Assets: Domestic equity (b) $ 4 $ 2 $ — $ 6 21 % 25 % International equity (b) 3 2 — 5 21 20 Fixed income: 37 38 U.S. Treasury, government, and agency bonds — 5 — 5 Corporate bonds — 2 — 2 Pooled funds — 1 — 1 Cash equivalents and other 1 — — 1 Real estate investments 1 — 2 3 12 11 Special situations — — — — 2 1 Private equity — — 1 1 7 5 Total $ 9 $ 12 $ 3 $ 24 100 % 100 % (a) Target and actual allocations reflect the asset allocations for only the Southern Company other postretirement benefit plans prior to the merger of the plans with the Southern Company Gas other postretirement benefit plans on January 1, 2018. (b) Level 1 securities consist of actively traded stocks while Level 2 securities consist of pooled funds. The fair values of Southern Company Gas' other postretirement benefit plan assets for the period ended December 31, 2017 are presented below. These fair value measurements exclude cash, receivables related to investment income, pending investment sales, and payables related to pending investment purchases. Special situations (absolute return and hedge funds) investment assets are presented in the tables below based on the nature of the investment. Fair Value Measurements Using Quoted Prices in Active Markets for Identical Assets Significant Net Asset Value as a Practical Expedient Total At December 31, 2017: (Level 1) (Level 2) (NAV) (in millions) Southern Company Gas Assets: Domestic equity (*) $ 3 $ 69 $ — $ 72 International equity (*) — 22 — 22 Fixed income: Pooled funds — 24 — 24 Cash equivalents and other 2 — 1 3 Total $ 5 $ 115 $ 1 $ 121 (*) Level 1 securities consist of actively traded stocks while Level 2 securities consist of pooled funds.</t>
  </si>
  <si>
    <t>Total Matching Contributions</t>
  </si>
  <si>
    <t>Total matching contributions made to the plans for 2018 , 2017 , and 2016 were as follows: Southern Company Alabama Power Georgia Power Mississippi Power Southern Power (in millions) 2018 $ 119 $ 24 $ 26 $ 5 $ 3 2017 118 23 26 5 N/A 2016 105 23 27 5 N/A Southern Company Gas (in millions) Successor – 2018 $ 18 Successor – 2017 19 Successor – July 1, 2016 through December 31, 2016 8 Predecessor – January 1, 2016 through June 30, 2016 12</t>
  </si>
  <si>
    <t>Stock Compensation (Tables)</t>
  </si>
  <si>
    <t>Schedule of Employees Participating in Stock-Based Compensation Programs</t>
  </si>
  <si>
    <t>At December 31, 2018 , the number of current and former employees participating in stock-based compensation programs for the registrants was as follows: Southern Company Alabama Power Georgia Power Mississippi Power Southern Power Southern Company Gas Number of employees 4,716 745 822 164 95 285</t>
  </si>
  <si>
    <t>Assumptions used in the pricing model and the weighted average grant-date fair value of performance share award units granted</t>
  </si>
  <si>
    <t>The following table shows the assumptions used in the pricing model and the weighted average grant-date fair value of TSR awards granted: Year Ended December 31 2018 2017 2016 Expected volatility 14.9% 15.6% 15.0% Expected term (in years) 3 3 3 Interest rate 2.4% 1.4% 0.8% Weighted average grant-date fair value $43.75 $49.08 $45.06</t>
  </si>
  <si>
    <t>Schedule of Compensation Costs and Related Tax Benefits</t>
  </si>
  <si>
    <t>Total intrinsic value of options exercised, and the related tax benefit, for the years ended December 31, 2018 , 2017 , and 2016 are presented below: Year Ended December 31 2018 2017 2016 (in millions) Southern Company Intrinsic value of options exercised $ 9 $ 64 $ 120 Tax benefit of options exercised 2 25 46 Alabama Power Intrinsic value of options exercised $ 2 $ 12 $ 21 Tax benefit of options exercised — 5 8 Georgia Power Intrinsic value of options exercised $ 2 $ 13 $ 18 Tax benefit of options exercised — 5 7 Mississippi Power Intrinsic value of options exercised $ 1 $ 2 $ 4 Tax benefit of options exercised — 1 2 Total PSU compensation cost, and the related tax benefit recognized in income, for the years ended December 31, 2018 , 2017 , and 2016 are as follows: 2018 2017 2016 (in millions) Southern Company Compensation cost recognized in income $ 91 $ 74 $ 96 Tax benefit of compensation cost recognized in income 24 29 37 Alabama Power Compensation cost recognized in income $ 11 $ 9 $ 15 Tax benefit of compensation cost recognized in income 3 4 6 Georgia Power Compensation cost recognized in income $ 11 $ 10 $ 15 Tax benefit of compensation cost recognized in income 3 4 6 Mississippi Power Compensation cost recognized in income $ 3 $ 2 $ 4 Tax benefit of compensation cost recognized in income 1 1 1 Southern Power Compensation cost recognized in income $ 4 N/A N/A Tax benefit of compensation cost recognized in income 1 N/A N/A Southern Company Gas Compensation cost recognized in income $ 11 $ 8 N/A Tax benefit of compensation cost recognized in income 3 3 N/A</t>
  </si>
  <si>
    <t>Share-based Compensation, Stock Options, Activity</t>
  </si>
  <si>
    <t>Southern Company's activity in the stock option program for 2018 is summarized below: Shares Subject to Option Weighted Average Exercise Price (in millions) Outstanding at December 31, 2017 18.6 $ 41.68 Exercised 1.1 37.82 Outstanding and Exercisable at December 31, 2018 17.5 $ 41.92</t>
  </si>
  <si>
    <t>Schedule of Aggregate and Total Intrinsic Value Of Options Exercised</t>
  </si>
  <si>
    <t>At December 31, 2018 , the aggregate intrinsic value for the options outstanding and exercisable was as follows: Southern Company Alabama Power Georgia Power Mississippi Power (in millions) Total intrinsic value for outstanding and exercisable options $ 39 $ 5 $ 13 $ 1</t>
  </si>
  <si>
    <t>Fair Value Measurements (Tables)</t>
  </si>
  <si>
    <t>Assets and liabilities measured at fair value on a recurring basis</t>
  </si>
  <si>
    <t>Financial instruments not having carrying amount equal to fair value</t>
  </si>
  <si>
    <t>At December 31, 2018 and 2017 , other financial instruments for which the carrying amount did not equal fair value were as follows: Southern Company (a)(b) Alabama Power Georgia Power Mississippi Power Southern Power Southern Company Gas (b) (in millions) At December 31, 2018: Long-term debt, including securities due within one year: Carrying amount $ 45,023 $ 8,120 $ 9,838 $ 1,579 $ 5,017 $ 5,940 Fair value 44,824 8,370 9,800 1,546 4,980 5,965 At December 31, 2017: Long-term debt, including securities due within one year: Carrying amount $ 48,151 $ 7,625 $ 11,777 $ 2,086 $ 5,841 $ 6,048 Fair value 51,348 8,305 12,531 2,076 6,079 6,471 (a) Includes long-term debt of Gulf Power, which is classified as liabilities held for sale on Southern Company's balance sheet at December 31, 2018. See Note 15 under " Southern Company's Sale of Gulf Power " and " Assets Held for Sale " for additional information. (b) The long-term debt of Southern Company Gas is recorded at amortized cost, including the fair value adjustments at the effective date of the Merger. Southern Company Gas amortizes the fair value adjustments over the lives of the respective bonds.</t>
  </si>
  <si>
    <t>Derivatives (Tables)</t>
  </si>
  <si>
    <t>Schedule of energy-related derivatives</t>
  </si>
  <si>
    <t>At December 31, 2018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431 2022 2029 Alabama Power 74 2022 — Georgia Power 153 2022 — Mississippi Power 63 2022 — Southern Power 15 2020 — Southern Company Gas (*) 120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159 million mmBtu and short natural gas positions of 4,039 million mmBtu at December 31, 2018 , which is also included in Southern Company's total volume.</t>
  </si>
  <si>
    <t>Notional amount of interest rate derivatives</t>
  </si>
  <si>
    <t>At December 31, 2018 , the following interest rate derivatives were outstanding: Notional Amount Interest Rate Received Weighted Average Interest Rate Paid Hedge Maturity Date Fair Value (in millions) (in millions) Fair Value Hedges of Existing Debt Southern Company (*) $ 300 2.75% 3-month LIBOR + 0.92% June 2020 $ (4 ) Southern Company (*) 1,500 2.35% 1-month LIBOR + 0.87% July 2021 (43 ) Georgia Power 200 4.25% 3-month LIBOR + 2.46% December 2019 (2 ) Southern Company Consolidated $ 2,000 $ (49 ) (*) Represents the Southern Company parent entity.</t>
  </si>
  <si>
    <t>Schedule of foreign exchange contracts</t>
  </si>
  <si>
    <t>At December 31, 2018 , the following foreign currency derivatives were outstanding: Pay Notional Pay Rate Receive Notional Receive Rate Hedge Fair Value (in millions) (in millions) (in millions) Cash Flow Hedges of Existing Debt Southern Power $ 677 2.95% € 600 1.00% June 2022 $ 25 Southern Power 564 3.78% 500 1.85% June 2026 27 Total $ 1,241 € 1,100 $ 52</t>
  </si>
  <si>
    <t>Fair value of energy-related derivatives and interest rate derivatives</t>
  </si>
  <si>
    <t>At December 31, 2018 and 2017 , the fair value of energy-related derivatives, interest rate derivatives, and foreign currency derivatives was reflected in the balance sheets as follows: 2018 2017 Derivative Category and Balance Sheet Location Assets Liabilities Assets Liabilities (in millions) Southern Company Derivatives designated as hedging instruments for regulatory purposes Energy-related derivatives: Other current assets/Other current liabilities $ 8 $ 23 $ 10 $ 43 Other deferred charges and assets/Other deferred credits and liabilities 9 26 7 24 Assets held for sale, current/Liabilities held for sale, current — 6 — — Total derivatives designated as hedging instruments for regulatory purposes $ 17 $ 55 $ 17 $ 67 Derivatives designated as hedging instruments in cash flow and fair value hedges Energy-related derivatives: Other current assets/Other current liabilities $ 3 $ 7 $ 3 $ 14 Other deferred charges and assets/Other deferred credits and liabilities 1 2 — — Interest rate derivatives: Other current assets/Other current liabilities — 19 1 4 Other deferred charges and assets/Other deferred credits and liabilities — 30 — 34 Foreign currency derivatives: Other current assets/Other current liabilities — 23 — 23 Other deferred charges and assets/Other deferred credits and liabilities 75 — 129 — Total derivatives designated as hedging instruments in cash flow and fair value hedges $ 79 $ 81 $ 133 $ 75 Derivatives not designated as hedging instruments Energy-related derivatives: Other current assets/Other current liabilities $ 561 $ 575 $ 380 $ 437 Other deferred charges and assets/Other deferred credits and liabilities 180 325 170 215 Total derivatives not designated as hedging instruments $ 741 $ 900 $ 550 $ 652 Gross amounts recognized $ 837 $ 1,036 $ 700 $ 794 Gross amounts offset (a) $ (524 ) $ (801 ) $ (405 ) $ (598 ) Net amounts recognized in the Balance Sheets (b) $ 313 $ 235 $ 295 $ 196 2018 2017 Derivative Category and Balance Sheet Location Assets Liabilities Assets Liabilities (in millions) Alabama Power Derivatives designated as hedging instruments for regulatory purposes Energy-related derivatives: Other current assets/Other current liabilities $ 3 $ 4 $ 2 $ 6 Other deferred charges and assets/Other deferred credits and liabilities 3 6 2 4 Total derivatives designated as hedging instruments for regulatory purposes $ 6 $ 10 $ 4 $ 10 Gross amounts recognized $ 6 $ 10 $ 4 $ 10 Gross amounts offset $ (4 ) $ (4 ) $ (4 ) $ (4 ) Net amounts recognized in the Balance Sheets $ 2 $ 6 $ — $ 6 Georgia Power Derivatives designated as hedging instruments for regulatory purposes Energy-related derivatives: Other current assets/Other current liabilities $ 2 $ 8 $ 2 $ 9 Other deferred charges and assets/Other deferred credits and liabilities 4 13 4 10 Total derivatives designated as hedging instruments for regulatory purposes $ 6 $ 21 $ 6 $ 19 Derivatives designated as hedging instruments in cash flow and fair value hedges Interest rate derivatives: Other current assets/Other current liabilities $ — $ 2 $ — $ 4 Other deferred charges and assets/Other deferred credits and liabilities — — — 1 Total derivatives designated as hedging instruments in cash flow and fair value hedges $ — $ 2 $ — $ 5 Gross amounts recognized $ 6 $ 23 $ 6 $ 24 Gross amounts offset $ (6 ) $ (6 ) $ (6 ) $ (6 ) Net amounts recognized in the Balance Sheets $ — $ 17 $ — $ 18 2018 2017 Derivative Category and Balance Sheet Location Assets Liabilities Assets Liabilities (in millions) Mississippi Power Derivatives designated as hedging instruments for regulatory purposes Energy-related derivatives: Other current assets/Other current liabilities $ 1 $ 3 $ 1 $ 6 Other deferred charges and assets/Other deferred credits and liabilities 2 6 1 3 Total derivatives designated as hedging instruments for regulatory purposes $ 3 $ 9 $ 2 $ 9 Gross amounts recognized $ 3 $ 9 $ 3 $ 9 Gross amounts offset $ (2 ) $ (2 ) $ (2 ) $ (2 ) Net amounts recognized in the Balance Sheets $ 1 $ 7 $ 1 $ 7 Southern Power Derivatives designated as hedging instruments in cash flow and fair value hedges Energy-related derivatives: Other current assets/Other current liabilities $ 3 $ 6 $ 3 $ 11 Other deferred charges and assets/Other deferred credits and liabilities 1 2 — — Foreign currency derivatives: Other current assets/Other current liabilities — 23 — 23 Other deferred charges and assets/Other deferred credits and liabilities 75 — 129 — Total derivatives designated as hedging instruments in cash flow and fair value hedges $ 79 $ 31 $ 132 $ 34 Derivatives not designated as hedging instruments Energy-related derivatives: Other current assets/Other current liabilities $ — $ — $ — $ 2 Total derivatives not designated as hedging instruments $ — $ — $ — $ 2 Gross amounts recognized $ 79 $ 31 $ 132 $ 36 Gross amounts offset $ (3 ) $ (3 ) $ (3 ) $ (3 ) Net amounts recognized in the Balance Sheets $ 76 $ 28 $ 129 $ 33 2018 2017 Derivative Category and Balance Sheet Location Assets Liabilities Assets Liabilities (in millions) Southern Company Gas Derivatives designated as hedging instruments for regulatory purposes Energy-related derivatives: Assets from risk management activities/Liabilities from risk management activities-current $ 2 $ 8 $ 5 $ 8 Other deferred charges and assets/Other deferred credits and liabilities — 1 — — Total derivatives designated as hedging instruments for regulatory purposes $ 2 $ 9 $ 5 $ 8 Derivatives designated as hedging instruments in cash flow and fair value hedges Energy-related derivatives: Assets from risk management activities/Liabilities from risk management activities-current $ — $ 1 $ — $ 3 Total derivatives designated as hedging instruments in cash flow and fair value hedges $ — $ 1 $ — $ 3 Derivatives not designated as hedging instruments Energy-related derivatives: Assets from risk management activities/Liabilities from risk management activities-current $ 559 $ 574 $ 379 $ 434 Other deferred charges and assets/Other deferred credits and liabilities 180 325 170 215 Total derivatives not designated as hedging instruments $ 739 $ 899 $ 549 $ 649 Gross amounts recognized $ 741 $ 909 $ 554 $ 660 Gross amounts offset (a) $ (508 ) $ (785 ) $ (390 ) $ (583 ) Net amounts recognized in the Balance Sheets (b) $ 233 $ 124 $ 164 $ 77 (a) Gross amounts offset include cash collateral held on deposit in broker margin accounts of $277 million and $193 million at December 31, 2018 and 2017 , respectively. (b) Net amounts of derivative instruments outstanding exclude premium and intrinsic value associated with weather derivatives of $8 million and $11 million at December 31, 2018 and 2017 , respectively.</t>
  </si>
  <si>
    <t>Pre-tax effects on the balance sheets</t>
  </si>
  <si>
    <t>At December 31, 2018 and 2017 , the pre-tax effects of unrealized derivative gains (losses) arising from energy-related derivative instruments designated as regulatory hedging instruments and deferred were as follows: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 Regulatory Hedge Unrealized Gain (Loss) Recognized in the Balance Sheet at December 31, 2017 Derivative Category and Balance Sheet Location Southern Company (*) Alabama Power Georgia Power Mississippi Power Southern Company Gas (*) (in millions) Energy-related derivatives: Other regulatory assets, current $ (34 ) $ (4 ) $ (7 ) $ (5 ) $ (4 ) Other regulatory assets, deferred (18 ) (3 ) (6 ) (2 ) — Other regulatory liabilities, current 7 1 — — 7 Other regulatory liabilities, deferred 1 — — — — Total energy-related derivative gains (losses) $ (44 ) $ (6 ) $ (13 ) $ (7 ) $ 3 (*) Fair value gains and losses recorded in regulatory assets and liabilities include cash collateral held on deposit in broker margin accounts of $6 million at December 31, 2017 .</t>
  </si>
  <si>
    <t>Pre-tax effects of interest rate derivatives, designated as cash flow hedging instruments</t>
  </si>
  <si>
    <t>For the years ended December 31, 2018 , 2017 , and 2016 , the pre-tax effects of cash flow hedge accounting on AOCI for the applicable registrants were as follows: Gain (Loss) Recognized in OCI on Derivative 2018 2017 2016 (in millions) Southern Company Energy-related derivatives $ 17 $ (47 ) $ 18 Interest rate derivatives (1 ) (2 ) (180 ) Foreign currency derivatives (78 ) 140 (58 ) Total $ (62 ) $ 91 $ (220 ) Southern Power Energy-related derivatives $ 10 $ (38 ) $ 14 Foreign currency derivatives (78 ) 140 (58 ) Total $ (68 ) $ 102 $ (44 ) Successor Predecessor Gain (Loss) Recognized in OCI on Derivative Year Ended December 31, 2018 Year Ended December 31, 2017 July 1, 2016 through December 31, 2016 January 1, 2016 through June 30, 2016 (in millions) (in millions) Southern Company Gas Energy-related derivatives $ 7 $ (9 ) $ 2 $ — Interest rate derivatives — — (5 ) (64 ) Total $ 7 $ (9 ) $ (3 ) $ (64 )</t>
  </si>
  <si>
    <t>Pre-tax effect of interest rate and energy related derivatives</t>
  </si>
  <si>
    <t>The pre-tax effects of cash flow and fair value hedge accounting on income for the years ended December 31, 2018 , 2017 , and 2016 were as follows: Location and Amount of Gain (Loss) Recognized in Income on Cash Flow and Fair Value Hedging Relationships 2018 2017 2016 (in millions) Southern Company Total cost of natural gas $ 1,539 $ 1,601 $ 613 Gain (loss) on energy-related cash flow hedges (a) 2 (2 ) (1 ) Total depreciation and amortization 3,131 3,010 2,502 Gain (loss) on energy-related cash flow hedges (a) 7 (16 ) 2 Total interest expense, net of amounts capitalized (1,842 ) (1,694 ) (1,317 ) Gain (loss) on interest rate cash flow hedges (a) (21 ) (21 ) (18 ) Gain (loss) on foreign currency cash flow hedges (a) (24 ) (23 ) (13 ) Gain (loss) on interest rate fair value hedges (b) (12 ) (22 ) (21 ) Total other income (expense), net 114 163 50 Gain (loss) on foreign currency cash flow hedges (a)(c) (60 ) 160 (82 ) Alabama Power Total interest expense, net of amounts capitalized $ (323 ) $ (305 ) $ (302 ) Gain (loss) on interest rate cash flow hedges (a) (6 ) (6 ) (6 ) Georgia Power Total interest expense, net of amounts capitalized $ (397 ) $ (419 ) $ (388 ) Gain (loss) on interest rate cash flow hedges (a) (4 ) (4 ) (4 ) Gain (loss) on interest rate fair value hedges (b) 2 (3 ) (1 ) Mississippi Power Total interest expense, net of amounts capitalized $ (76 ) $ (42 ) $ (74 ) Gain (loss) on interest rate cash flow hedges (a) (2 ) (2 ) 3 Southern Power Total depreciation and amortization $ 493 $ 503 $ 352 Gain (loss) on energy-related cash flow hedges (a) 7 (17 ) 2 Total interest expense, net of amounts capitalized (183 ) (191 ) (117 ) Gain (loss) on foreign currency cash flow hedges (a) (24 ) (23 ) (13 ) Total other income (expense), net 23 1 6 Gain (loss) on foreign currency cash flow hedges (a)(c) (60 ) 159 (82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 Successor Predecessor Location and Amount of Gain (Loss) Recognized in Income on Cash Flow and Fair Value Hedging Relationships Year Ended December 31, 2018 Year Ended December 31, 2017 July 1, 2016 January 1, 2016 (in millions) (in millions) Southern Company Gas Total cost of natural gas $ 1,539 $ 1,601 $ 613 $ 755 Gain (loss) on energy-related cash flow hedges (*) 2 (2 ) (1 ) (1 ) (*) Amounts reflect gains or losses on cash flow hedges that were reclassified from AOCI into earnings.</t>
  </si>
  <si>
    <t>Schedule of fair value hedging instruments, statements of financial performance and financial position, location</t>
  </si>
  <si>
    <t>At December 31, 2018 and 2017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December 31, 2018 At December 31, 2017 At December 31, 2018 At December 31, 2017 (in millions) (in millions) Southern Company Securities due within one year $ (498 ) $ (746 ) $ 2 $ 3 Long-term debt (2,052 ) (2,553 ) 41 35 Georgia Power Securities due within one year $ (498 ) $ (746 ) $ 2 $ 3 Long-term debt — (498 ) — 1</t>
  </si>
  <si>
    <t>The pre-tax effects of energy-related derivatives not designated as hedging instruments on the statements of income for the years ended December 31, 2018 , 2017 , and 2016 for the applicable registrants were as follows: Gain (Loss) Derivatives in Non-Designated Hedging Relationships Statements of Income Location 2018 2017 2016 (in millions) Southern Company Energy-related derivatives Natural gas revenues (*) $ (122 ) $ (80 ) $ 33 Cost of natural gas (6 ) (2 ) 3 Wholesale electric revenues 2 (4 ) 2 Total derivatives in non-designated hedging relationships $ (126 ) $ (86 ) $ 38 (*) Excludes the impact of weather derivatives recorded in natural gas revenues of $5 million , $23 million , and $6 million for the years ended December 31, 2018 , 2017 , and 2016 , respectively, as they are accounted for based on intrinsic value rather than fair value. Gain (Loss) Successor Predecessor Derivatives in Non-Designated Hedging Relationships Statements of Income Location For the Year Ended December 31, 2018 For the Year Ended December 31, 2017 July 1, 2016 January 1, 2016 through (in millions) (in millions) Southern Company Gas Energy-related derivatives Natural gas revenues (*) $ (122 ) $ (80 ) $ 33 $ (1 ) Cost of natural gas (6 ) (2 ) 3 (62 ) Total derivatives in non-designated hedging relationships $ (128 ) $ (82 ) $ 36 $ (63 ) (*) Excludes the impact of weather derivatives recorded in natural gas revenues of $5 million and $23 million for the successor years ended December 31, 2018 and 2017 , respectively, $6 million for the successor period of July 1, 2016 through December 31, 2016 , and $3 million for the predecessor period of January 1, 2016 through June 30, 2016 , as they are accounted for based on intrinsic value rather than fair value.</t>
  </si>
  <si>
    <t>Acquisitions and Dispositions (Tables)</t>
  </si>
  <si>
    <t>Schedule of Business Acquisitions, by Acquisition</t>
  </si>
  <si>
    <t>The following table presents the final purchase price allocation: PowerSecure Purchase Price (in millions) Current assets $ 172 Property, plant, and equipment 46 Intangible assets 106 Goodwill 284 Other assets 4 Current liabilities (121 ) Long-term debt, including current portion (48 ) Deferred credits and other liabilities (14 ) Total purchase price $ 429 The following table presents the final purchase price allocation: Southern Company Gas Successor Southern Company Gas Predecessor Southern Company Gas Purchase Price New Basis Old Basis Change in Basis (in millions) (in millions) Current assets $ 1,557 $ 1,474 $ 83 Property, plant, and equipment 10,108 10,148 (40 ) Goodwill 5,967 1,813 4,154 Other intangible assets 400 101 299 Regulatory assets 1,118 679 439 Other assets 229 273 (44 ) Current liabilities (2,201 ) (2,205 ) 4 Other liabilities (4,742 ) (4,600 ) (142 ) Long-term debt (4,261 ) (3,709 ) (552 ) Contingently redeemable noncontrolling interest (174 ) (41 ) (133 ) Total purchase price $ 8,001 $ 3,933 $ 4,068 During 2018 , Southern Power acquired and completed the project below and acquired the Wild Horse Mountain and Reading wind facilities discussed under " Construction Projects Completed and/or in Progress " below. Project Facility Resource Seller, Acquisition Date Approximate Nameplate Capacity ( MW ) Location Ownership Percentage Actual COD PPA Contract Period Gaskell West 1 Solar Recurrent Energy Development Holdings, LLC, 20 Kern County, CA 100% of Class B (*) March 20 years (*) Southern Power owns 100% of the class B membership interests under a tax equity partnership. The fair values of the assets acquired and liabilities assumed were finalized in 2017 and recorded as follows: 2017 (in millions) Restricted cash $ 16 CWIP 534 Other assets 5 Accounts payable (16 ) Total purchase price $ 539 The following table presents Southern Power's acquisition activity for the year ended December 31, 2017. Project Facility Resource Seller, Acquisition Date Approximate Nameplate Capacity ( MW ) Location Ownership Percentage Actual COD PPA Contract Period Bethel Wind Invenergy Wind Global LLC, 276 Castro County, TX 100 % January 2017 12 years Cactus Flats (*) Wind RES America Developments, Inc., 148 Concho County, TX 100 % July 2018 12 years and 15 years (*) On July 31, 2017, Southern Power purchased 100% of the Cactus Flats facility. In August 2018, Southern Power closed on a tax equity partnership and owns 100% of the class B membership interests.</t>
  </si>
  <si>
    <t>Pro Forma Information</t>
  </si>
  <si>
    <t>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2016 Operating revenues (in millions) $ 21,791 Net income attributable to Southern Company (in millions) $ 2,591 Basic EPS $ 2.70 Diluted EPS $ 2.68</t>
  </si>
  <si>
    <t>Schedule of Construction Projects</t>
  </si>
  <si>
    <t>During 2018 , in accordance with its growth strategy, Southern Power started, continued, or completed construction of the projects set forth in the table below. Total aggregate construction costs, excluding the acquisition costs, are expected to be between $575 million and $640 million for the Plant Mankato expansion, Wild Horse Mountain, and Reading facilities. At December 31, 2018, construction costs included in CWIP related to these projects totaled $289 million , except for the Plant Mankato expansion which is classified as assets held for sale in the financial statements. The ultimate outcome of these matters cannot be determined at this time. Project Facility Resource Approximate Nameplate Capacity ( MW ) Location Actual/Expected COD PPA Counterparties PPA Contract Period Construction Projects Completed During the Year Ended December 31, 2018 Cactus Flats (a) Wind 148 Concho County, TX July 2018 General Motors, LLC 12 years Projects Under Construction at December 31, 2018 Mankato expansion (b) Natural Gas 385 Mankato, MN Second quarter 2019 Northern States Power Company 20 years Wild Horse Mountain (c) Wind 100 Pushmataha County, OK Fourth quarter 2019 Arkansas Electric Cooperative 20 years Reading (d) Wind 200 Osage and Lyon Counties, KS Second quarter 2020 Royal Caribbean Cruises LTD 12 years (a) In July 2017, Southern Power purchased 100% of the Cactus Flats facility. In August 2018, Southern Power closed on a tax equity partnership and now owns 100% of the class B membership interests. (b) In November 2018, Southern Power entered into an agreement to sell all of its equity interests in Plant Mankato, including this expansion currently under construction. See "Sales of Natural Gas Plants" below. (c) In May 2018, Southern Power purchased 100% of the Wild Horse Mountain facility. Southern Power may enter into a tax equity partnership, in which case it would then own 100% of the class B membership interests. The ultimate outcome of this matter cannot be determined at this time. (d) In August 2018, Southern Power purchased 100% of the membership interests of the Reading facility from the joint development arrangement with Renewable Energy Systems Americas, Inc. described below. Southern Power may enter into a tax equity partnership, in which case it would then own 100% of the class B membership interests. The ultimate outcome of this matter cannot be determined at this time.</t>
  </si>
  <si>
    <t>Disposal Groups, Including Discontinued Operations</t>
  </si>
  <si>
    <t>Gulf Power and the Florida Plants represent individually significant components of Southern Company and Southern Power, respectively; therefore, pre-tax income for these components for the years ended December 31, 2018 , 2017 , and 2016 are presented below: 2018 2017 2016 (in millions) Earnings (loss) before income taxes: Gulf Power $ 140 $ 229 $ 231 Southern Power's Florida Plants (*) $ 49 $ 37 $ 37 (*) Earnings before income taxes for the Florida Plants in 2018 represents the period from January 1, 2018 to December 4, 2018 (the divestiture date). The following table provides Southern Company's and Southern Power's major classes of assets and liabilities classified as held for sale at December 31, 2018 : Southern Company Southern Power (in millions) Assets Held for Sale: Current assets $ 393 $ 8 Total property, plant, and equipment 4,623 576 Other non-current assets 727 — Total Assets Held for Sale $ 5,743 $ 584 Liabilities Held for Sale: Current liabilities $ 425 $ 15 Long-term debt 1,286 — Accumulated deferred income taxes 618 — Other non-current liabilities 932 — Total Liabilities Held for Sale $ 3,261 $ 15</t>
  </si>
  <si>
    <t>Segment and Related Information (Tables)</t>
  </si>
  <si>
    <t>Financial data for business segments</t>
  </si>
  <si>
    <t>Financial data for business segments and products and services for the years ended December 31, 2018 , 2017 , and 2016 was as follows: Electric Utilities Traditional Electric Operating Companies Southern Power Eliminations Total Southern Company Gas All Other Eliminations Consolidated (in millions) 2018 Operating revenues $ 16,843 $ 2,205 $ (477 ) $ 18,571 $ 3,909 $ 1,213 $ (198 ) $ 23,495 Depreciation and amortization 2,072 493 — 2,565 500 66 — 3,131 Interest income 23 8 — 31 4 8 (5 ) 38 Earnings from equity method investments (1 ) — — (1 ) 148 2 (1 ) 148 Interest expense 852 183 — 1,035 228 580 (1 ) 1,842 Income taxes (benefit) 371 (164 ) — 207 464 (222 ) — 449 Segment net income (loss) (a)(b)(c)(d) 2,117 187 — 2,304 372 (453 ) 3 2,226 Goodwill — 2 2 5,015 298 — 5,315 Total assets 79,382 14,883 (306 ) 93,959 21,448 3,285 (1,778 ) 116,914 Gross property additions 6,077 315 — 6,392 1,399 414 — 8,205 2017 Operating revenues $ 16,884 $ 2,075 $ (419 ) $ 18,540 $ 3,920 $ 741 $ (170 ) $ 23,031 Depreciation and amortization 1,954 503 — 2,457 501 52 — 3,010 Interest income 14 7 — 21 3 11 (9 ) 26 Earnings from equity method investments 1 — — 1 106 (1 ) — 106 Interest expense 820 191 — 1,011 200 490 (7 ) 1,694 Income taxes (benefit) 1,021 (939 ) — 82 367 (307 ) — 142 Segment net income (loss) (a)(b)(e)(f) (193 ) 1,071 — 878 243 (279 ) — 842 Goodwill — 2 — 2 5,967 299 — 6,268 Total assets 72,204 15,206 (325 ) 87,085 22,987 2,552 (1,619 ) 111,005 Gross property additions 3,836 268 — 4,104 1,525 355 — 5,984 2016 Operating revenues $ 16,803 $ 1,577 $ (439 ) $ 17,941 $ 1,652 $ 463 $ (160 ) $ 19,896 Depreciation and amortization 1,881 352 — 2,233 238 31 — 2,502 Interest income 6 7 — 13 2 20 (15 ) 20 Earnings from equity method investments 2 — — 2 60 (3 ) — 59 Interest expense 814 117 — 931 81 317 (12 ) 1,317 Income taxes (benefit) 1,286 (195 ) — 1,091 76 (216 ) — 951 Segment net income (loss) (a)(b) 2,233 338 — 2,571 114 (230 ) (7 ) 2,448 Goodwill — 2 — 2 5,967 282 — 6,251 Total assets 72,141 15,169 (316 ) 86,994 21,853 2,474 (1,624 ) 109,697 Gross property additions 4,852 2,114 — 6,966 618 41 (1 ) 7,624 (a) Attributable to Southern Company. (b) Segment net income (loss) for the traditional electric operating companies includes pre-tax charges for estimated losses on plants under construction of $1.1 billion ( $722 million after tax) in 2018 , $3.4 billion ( $2.4 billion after tax) in 2017 , and $428 million ( $264 million after tax) in 2016 . See Note 2 under " Georgia Power – Nuclear Construction " and " Mississippi Power – Kemper County Energy Facility – Schedule and Cost Estimate " for additional information. (c) Segment net income (loss) for Southern Power includes pre-tax impairment charges of $156 million ( $117 million after tax) in 2018. See Note 15 under " Southern Power – Development Projects " and " – Sales of Natural Gas Plants " for additional information. (d) Segment net income (loss) for Southern Company Gas includes a net gain on dispositions of $291 million ( $51 million loss after tax) in 2018 related to the Southern Company Gas Dispositions and a goodwill impairment charge of $42 million in 2018 related to the sale of Pivotal Home Solutions. See Note 15 under " Southern Company Gas " for additional information. (e) Segment net income (loss) for the traditional electric operating companies includes a pre-tax charge for the write-down of Gulf Power's ownership of Plant Scherer Unit 3 of $33 million ( $20 million after tax) in 2017. See Note 2 under " Southern Company – Gulf Power " for additional information. (f) Segment net income (loss) includes income tax expense of $367 million for the traditional electric operating companies, income tax benefit of $743 million for Southern Power, and income tax expense of $93 million for Southern Company Gas in 2017 related to the Tax Reform Legislation. Financial data for business segments for the successor years ended December 31, 2018 and 2017 , the successor period of July 1, 2016 through December 31, 2016, and the predecessor period of January 1, 2016 through June 30, 2016 were as follows: Gas Distribution Operations (a)(b) Gas Pipeline Investments Wholesale Gas Services (c) Gas Marketing Services (b)(d) Total All Other Eliminations Consolidated (in millions) Successor – Year ended December 31, 2018 Operating revenues $ 3,186 $ 32 $ 144 $ 568 $ 3,930 $ 55 $ (76 ) $ 3,909 Depreciation and 409 5 2 37 453 47 — 500 Operating income (loss) 904 20 70 19 1,013 (98 ) — 915 Earnings from equity method investments — 145 — — 145 3 — 148 Interest expense (178 ) (34 ) (9 ) (6 ) (227 ) (1 ) — (228 ) Income taxes (benefit) 409 28 4 54 495 (31 ) — 464 Segment net income (loss) 334 103 38 (40 ) 435 (63 ) — 372 Gross property 1,429 32 — 6 1,467 54 — 1,521 Successor – Total assets 17,266 1,763 1,302 1,587 21,918 11,112 (11,582 ) 21,448 Successor – Year ended December 31, 2017 Operating revenues $ 3,207 $ 17 $ 6 $ 860 $ 4,090 $ 64 $ (234 ) $ 3,920 Depreciation and 391 2 2 62 457 44 — 501 Operating income (loss) 645 10 (51 ) 113 717 (57 ) — 660 Earnings from equity method — 103 — — 103 3 — 106 Interest expense (153 ) (26 ) (7 ) (5 ) (191 ) (9 ) — (200 ) Income taxes (e) 178 109 — 24 311 56 — 367 Segment net income (loss) (e) 353 (22 ) (57 ) 84 358 (115 ) — 243 Gross property additions 1,330 117 1 9 1,457 51 — 1,508 Successor – Total assets 19,358 1,699 1,096 2,147 24,300 12,726 (14,039 ) 22,987 Successor – July 1, 2016 through December 31, 2016 Operating revenues $ 1,342 $ 3 $ 24 $ 354 $ 1,723 $ 31 $ (102 ) $ 1,652 Depreciation and 185 — 1 35 221 17 — 238 Operating income (loss) 225 1 (2 ) 27 251 (52 ) — 199 Earnings from equity method — 58 — — 58 2 — 60 Interest expense (105 ) (10 ) (3 ) (1 ) (119 ) 38 — (81 ) Income taxes (benefit) 51 21 (3 ) 7 76 — — 76 Segment net income (loss) 77 29 — 19 125 (11 ) — 114 Gross property additions 561 51 1 5 618 14 — 632 Successor – Total assets 19,453 1,659 1,127 2,084 24,323 11,697 (14,167 ) 21,853 Gas Distribution Operations (a)(b) Gas Pipeline Investments Wholesale Gas Services (c) Gas Marketing Services (b)(d) Total All Other Eliminations Consolidated (in millions) Predecessor – January 1, 2016 through June 30, 2016 Operating revenues $ 1,575 $ 3 $ (32 ) $ 435 $ 1,981 $ 26 $ (102 ) $ 1,905 Depreciation and 178 — 1 11 190 16 — 206 Operating income (loss) 353 3 (69 ) 109 396 (73 ) — 323 EBIT 353 3 (68 ) 109 397 (69 ) — 328 Gross property additions 484 40 1 4 529 19 — 548 (a) Operating revenues for the three gas distribution operations dispositions were $244 million , $399 million , and $168 million for the successor years ended December 31, 2018 and 2017 and the successor period of July 1, 2016 through December 31, 2016, respectively, and $215 million for the predecessor period ended June 30, 2016. See Note 15 under " Southern Company Gas " for additional information. (b) Segment net income for gas distribution operations includes a gain on dispositions of $324 million ( $16 million after tax) for the year ended December 31, 2018. Segment net income for gas marketing services includes a loss on disposition of $(33) million ( $(67) million loss after tax) and a goodwill impairment charge of $42 million for the year ended December 31, 2018 recorded in contemplation of the sale of Pivotal Home Solutions. See Note 15 under " Southern Company Gas " for additional information. (c)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Year Ended $ 6,955 $ 451 $ 7,406 $ 7,262 $ 144 Successor – Year Ended 6,152 481 6,633 6,627 6 Successor – July 1, 2016 through 5,807 333 6,140 6,116 24 Predecessor – January 1, 2016 through 2,500 143 2,643 2,675 (32 ) (d) Operating revenues for the gas marketing services disposition were $55 million , $129 million , and $56 million for the successor years ended December 31, 2018 and 2017 and the successor period of July 1, 2016 through December 31, 2016, respectively, and $64 million for the predecessor period ended June 30, 2016 See Note 15 under " Southern Company Gas " for additional information. (e) Includes the impact of the Tax Reform Legislation and new income tax apportionment factors in several states resulting from Southern Company Gas' inclusion in the consolidated Southern Company state tax filings.</t>
  </si>
  <si>
    <t>Financial data for products and services</t>
  </si>
  <si>
    <t>Products and Services Electric Utilities' Revenues Year Retail Wholesale Other Total (in millions) 2018 $ 15,222 $ 2,516 $ 833 $ 18,571 2017 15,330 2,426 784 18,540 2016 15,234 1,926 781 17,941 Southern Company Gas' Revenues Year Gas Gas All Other Total (in millions) 2018 $ 3,155 $ 568 $ 186 $ 3,909 2017 3,024 860 36 3,920 2016 1,266 354 32 1,652</t>
  </si>
  <si>
    <t>Quarterly Financial Information (Unaudited) (Tables)</t>
  </si>
  <si>
    <t>Summarized quarterly financial data</t>
  </si>
  <si>
    <t>The tables below provide summarized quarterly financial information for each registrant for 2018 and 2017 . Each registrant's business is influenced by seasonal weather conditions. Quarter Ended Southern Company (a) Alabama Power Georgia Power (b) Mississippi Power (c) Southern Power (d) Southern Company Gas (e) (in millions) March 2018 Operating Revenues $ 6,372 $ 1,473 $ 1,961 $ 302 $ 509 $ 1,639 Operating Income (Loss) 1,376 372 513 7 60 388 Net Income (Loss) 936 225 352 (7 ) 115 279 Net Income (Loss) Attributable to Registrant 938 225 352 (7 ) 121 279 June 2018 Operating Revenues $ 5,627 $ 1,503 $ 2,048 $ 297 $ 555 $ 730 Operating Income (Loss) 63 380 (472 ) 54 16 49 Net Income (Loss) (127 ) 259 (396 ) 46 45 (31 ) Net Income (Loss) Attributable to Registrant (154 ) 259 (396 ) 46 22 (31 ) September 2018 Operating Revenues $ 6,159 $ 1,740 $ 2,593 $ 358 $ 635 $ 492 Operating Income (Loss) 2,174 561 991 80 136 374 Net Income (Loss) 1,222 373 664 47 146 46 Net Income (Loss) Attributable to Registrant 1,164 373 664 47 92 46 December 2018 Operating Revenues $ 5,337 $ 1,316 $ 1,818 $ 308 $ 506 $ 1,048 Operating Income (Loss) 578 164 257 52 30 104 Net Income (Loss) 269 73 173 149 (60 ) 78 Net Income (Loss) Attributable to Registrant 278 73 173 149 (48 ) 78 (a) See notes (b), (c), (d), and (e) below. (b) Georgia Power recorded an estimated probable loss of $1.1 billion in the second quarter 2018 to reflect its revised estimate to complete construction and start-up of Plant Vogtle Units 3 and 4. See Note 2 under " Georgia Power – Nuclear Construction " for additional information. (c) As a result of the abandonment and related closure activities for the mine and gasifier-related assets at the Kemper County energy facility, Mississippi Power recorded total pre-tax charges to income of $44 million ( $33 million after tax) in the first quarter 2018, immaterial amounts in the second and third quarters 2018, and a pre-tax credit to income of $9 million in the fourth quarter 2018. In addition, Mississippi Power recorded a credit to earnings of $95 million in the fourth quarter 2018 primarily resulting from the reduction of a valuation allowance for a state income tax NOL carryforward associated with the Kemper County energy facility. See Note 2 under " Mississippi Power – Kemper County Energy Facility " and Note 10 for additional information. (d) Southern Power recorded pre-tax impairment charges of $119 million ( $89 million after tax) in the second quarter 2018 in contemplation of the sale of the Florida Plants and $36 million ( $27 million after tax) in the third quarter 2018 related to wind turbine equipment. See Note 15 under " Southern Power – Sales of Natural Gas Plants " and " – Development Projects " for additional information. As a result of the Tax Reform Legislation, Southern Power recorded income tax expense of $75 million in the fourth quarter 2018. See Note 10 for additional information. (e) Southern Company Gas recorded a goodwill impairment charge of $42 million in the first quarter 2018 in contemplation of the sale of Pivotal Home Solutions. Southern Company Gas also recorded gains (losses) on dispositions in the second, third, and fourth quarters 2018 of $(36) million pre-tax and $(76) million after tax, $353 million pre-tax and $40 million after tax, and $(27) million pre-tax and $(15) million after tax, respectively. See Note 15 under " Southern Company Gas " for additional information. Quarter Ended Southern Company (a)(b)(c) Alabama Power Georgia Power Mississippi Power (a)(b) Southern Power (b) Southern Company Gas (b) (in millions) March 2017 Operating Revenues $ 5,771 $ 1,382 $ 1,832 $ 272 $ 450 $ 1,560 Operating Income (Loss) 1,252 361 483 (64 ) 65 389 Net Income (Loss) 665 174 260 (20 ) 66 239 Net Income (Loss) Attributable to Registrant 658 174 260 (20 ) 70 239 June 2017 Operating Revenues $ 5,430 $ 1,484 $ 2,048 $ 303 $ 529 $ 716 Operating Income (Loss) (1,649 ) 440 621 (2,956 ) 112 95 Net Income (Loss) (1,348 ) 230 347 (2,054 ) 104 49 Net Income (Loss) Attributable to Registrant (1,381 ) 230 347 (2,054 ) 82 49 September 2017 Operating Revenues $ 6,201 $ 1,740 $ 2,546 $ 341 $ 618 $ 565 Operating Income (Loss) 1,991 601 1,017 49 159 67 Net Income (Loss) 1,109 325 580 40 154 15 Net Income (Loss) Attributable to Registrant 1,069 325 580 40 124 15 December 2017 Operating Revenues $ 5,629 $ 1,433 $ 1,884 $ 271 $ 478 $ 1,079 Operating Income (Loss) 739 255 452 (180 ) 32 109 Net Income (Loss) 500 119 227 (556 ) 793 (60 ) Net Income (Loss) Attributable to Registrant 496 119 227 (556 ) 795 (60 ) (a) As a result of revisions to the cost estimate for the Kemper IGCC and the project's June 2017 suspension, Mississippi Power recorded total pre-tax charges to income related to the Kemper IGCC of $108 million ( $67 million after tax) in the first quarter 2017, $3.0 billion ( $2.1 billion after tax) in the second quarter 2017, $34 million ( $21 million after tax) in the third quarter 2017, and $208 million ( $185 million after tax) in the fourth quarter 2017. See Note 2 under " Mississippi Power – Kemper County Energy Facility " for additional information. (b) As a result of the Tax Reform Legislation, the Southern Company system recorded a total income tax benefit of $264 million in the fourth quarter 2017, comprised primarily of income tax expense of $372 million recorded at Mississippi Power, income tax benefit of $743 million recorded at Southern Power, and income tax expense of $93 million recorded at Southern Company Gas. See Note 10 for additional information. (c) Gulf Power recorded a pre-tax charge of $33 million ( $20 million after tax) for the write-down of its ownership in Plant Scherer Unit 3 in the first quarter 2017. See Note 2 under " Southern Company – Gulf Power " for additional information. Southern Company The table below provides quarterly per share financial information for Southern Company common stock for 2018 and 2017 . Per Common Share Basic Earnings Diluted Earnings Quarter Ended Dividends March 2018 $ 0.93 $ 0.92 $ 0.5800 June 2018 (0.15 ) (0.15 ) 0.6000 September 2018 1.14 1.13 0.6000 December 2018 0.27 0.27 0.6000 March 2017 $ 0.66 $ 0.66 $ 0.5600 June 2017 (1.38 ) (1.37 ) 0.5800 September 2017 1.07 1.06 0.5800 December 2017 0.49 0.49 0.5800</t>
  </si>
  <si>
    <t>Summary of Significant Accounting Policies - General (Narrative) (Details)</t>
  </si>
  <si>
    <t>Dec. 12, 2018operating_facility</t>
  </si>
  <si>
    <t>May 22, 2018</t>
  </si>
  <si>
    <t>Jul. 31, 2018utility</t>
  </si>
  <si>
    <t>Dec. 31, 2018state</t>
  </si>
  <si>
    <t>Nov. 05, 2018MW</t>
  </si>
  <si>
    <t>New Accounting Pronouncements or Change in Accounting Principle [Line Items]</t>
  </si>
  <si>
    <t>Number of natural gas distribution utilities sold | utility</t>
  </si>
  <si>
    <t>Traditional Operating Companies</t>
  </si>
  <si>
    <t>Number of states in which entity provides utilities | state</t>
  </si>
  <si>
    <t>Number of operating wind facilities | operating_facility</t>
  </si>
  <si>
    <t>Southern Power | Disposal Group, Held-for-sale, Not Discontinued Operations | Mankato</t>
  </si>
  <si>
    <t>Expansion currently under construction (mw) | MW</t>
  </si>
  <si>
    <t>Southern Power | SP Solar Holdings I, LP</t>
  </si>
  <si>
    <t>Sale of equity interest in limited partnership (percent)</t>
  </si>
  <si>
    <t>33.00%</t>
  </si>
  <si>
    <t>SP Solar Holdings I, LP | Southern Power | SP Solar Holdings I, LP</t>
  </si>
  <si>
    <t>Summary of Significant Accounting Policies - Schedule of Specific Impacts of Applying ASC 606 to Revenues from Contracts with Customers (Details) - USD ($) $ in Millions</t>
  </si>
  <si>
    <t>3 Months Ended</t>
  </si>
  <si>
    <t>Sep. 30, 2018</t>
  </si>
  <si>
    <t>Jun. 30, 2018</t>
  </si>
  <si>
    <t>Mar. 31, 2018</t>
  </si>
  <si>
    <t>Sep. 30, 2017</t>
  </si>
  <si>
    <t>Jun. 30, 2017</t>
  </si>
  <si>
    <t>Mar. 31, 2017</t>
  </si>
  <si>
    <t>Dec. 31, 2015</t>
  </si>
  <si>
    <t>Statements of Income</t>
  </si>
  <si>
    <t>Receivables</t>
  </si>
  <si>
    <t>Balance Sheets</t>
  </si>
  <si>
    <t>Balances Without Adoption of ASC 606</t>
  </si>
  <si>
    <t>Balances Without Adoption of ASC 606 | Natural gas revenues</t>
  </si>
  <si>
    <t>Balances Without Adoption of ASC 606 | Other revenues</t>
  </si>
  <si>
    <t>Balances Without Adoption of ASC 606 | Alabama Power</t>
  </si>
  <si>
    <t>Balances Without Adoption of ASC 606 | Alabama Power | Other revenues</t>
  </si>
  <si>
    <t>Balances Without Adoption of ASC 606 | Georgia Power</t>
  </si>
  <si>
    <t>Balances Without Adoption of ASC 606 | Georgia Power | Other revenues</t>
  </si>
  <si>
    <t>Balances Without Adoption of ASC 606 | Southern Company Gas</t>
  </si>
  <si>
    <t>Balances Without Adoption of ASC 606 | Southern Company Gas | Natural gas revenues</t>
  </si>
  <si>
    <t>Effect of Change</t>
  </si>
  <si>
    <t>Effect of Change | Natural gas revenues</t>
  </si>
  <si>
    <t>Effect of Change | Other revenues</t>
  </si>
  <si>
    <t>Effect of Change | Alabama Power</t>
  </si>
  <si>
    <t>Effect of Change | Alabama Power | Other revenues</t>
  </si>
  <si>
    <t>Effect of Change | Georgia Power</t>
  </si>
  <si>
    <t>Effect of Change | Georgia Power | Other revenues</t>
  </si>
  <si>
    <t>Effect of Change | Southern Company Gas</t>
  </si>
  <si>
    <t>Effect of Change | Southern Company Gas | Natural gas revenues</t>
  </si>
  <si>
    <t>Summary of Significant Accounting Policies - Schedule of Costs for Affiliate Transactions (Details) - USD ($) $ in Millions</t>
  </si>
  <si>
    <t>Alabama Power | Southern Company Services, Inc.</t>
  </si>
  <si>
    <t>Related Party Transaction [Line Items]</t>
  </si>
  <si>
    <t>Costs for services</t>
  </si>
  <si>
    <t>Alabama Power | Southern Natural Gas Company, LLC</t>
  </si>
  <si>
    <t>Georgia Power | Southern Company Services, Inc.</t>
  </si>
  <si>
    <t>Georgia Power | Southern Natural Gas Company, LLC</t>
  </si>
  <si>
    <t>Georgia Power | Southern Company Gas</t>
  </si>
  <si>
    <t>Mississippi Power | Southern Company Services, Inc.</t>
  </si>
  <si>
    <t>Mississippi Power | Alabama Power | Power Pool</t>
  </si>
  <si>
    <t>Southern Power | Southern Company Services, Inc.</t>
  </si>
  <si>
    <t>Southern Power | Alabama Power | Power Pool</t>
  </si>
  <si>
    <t>Southern Power | Southern Natural Gas Company, LLC</t>
  </si>
  <si>
    <t>Southern Power | Southern Company Gas</t>
  </si>
  <si>
    <t>Southern Company Gas | Southern Company Services, Inc.</t>
  </si>
  <si>
    <t>Southern Company Gas | Southern Natural Gas Company, LLC</t>
  </si>
  <si>
    <t>Summary of Significant Accounting Policies - Affiliate Transactions (Narrative) (Details)</t>
  </si>
  <si>
    <t>Dec. 31, 2018USD ($)base</t>
  </si>
  <si>
    <t>Dec. 31, 2017USD ($)</t>
  </si>
  <si>
    <t>Dec. 31, 2016USD ($)</t>
  </si>
  <si>
    <t>Oct. 31, 2016location</t>
  </si>
  <si>
    <t>Number of solar power generation facilities</t>
  </si>
  <si>
    <t>Southern Nuclear Operating Company, Inc. | Alabama Power</t>
  </si>
  <si>
    <t>Southern Nuclear Operating Company, Inc. | Georgia Power</t>
  </si>
  <si>
    <t>Southern Natural Gas Company, LLC | Alabama Power</t>
  </si>
  <si>
    <t>Southern Natural Gas Company, LLC | Georgia Power</t>
  </si>
  <si>
    <t>Due from affiliate</t>
  </si>
  <si>
    <t>Southern Natural Gas Company, LLC | Southern Company Gas</t>
  </si>
  <si>
    <t>Southern Natural Gas Company, LLC | Southern Power</t>
  </si>
  <si>
    <t>Gulf Power | Alabama Power</t>
  </si>
  <si>
    <t>Amounts received related to tariff</t>
  </si>
  <si>
    <t>Gulf Power | Georgia Power</t>
  </si>
  <si>
    <t>Gulf Power | Mississippi Power</t>
  </si>
  <si>
    <t>PowerSecure International, Inc. | Alabama Power</t>
  </si>
  <si>
    <t>PowerSecure International, Inc. | Georgia Power</t>
  </si>
  <si>
    <t>Southern Power | Georgia Power</t>
  </si>
  <si>
    <t>Southern Company Services, Inc. | Alabama Power</t>
  </si>
  <si>
    <t>Southern Company Services, Inc. | Georgia Power</t>
  </si>
  <si>
    <t>Southern Company Services, Inc. | Southern Company Gas</t>
  </si>
  <si>
    <t>Southern Company Services, Inc. | Mississippi Power</t>
  </si>
  <si>
    <t>Southern Company Services, Inc. | Southern Power</t>
  </si>
  <si>
    <t>Fuel Purchases | Mississippi Power | Alabama Power</t>
  </si>
  <si>
    <t>Non-Fuel Expense | Mississippi Power | Alabama Power</t>
  </si>
  <si>
    <t>Purchased Power from Affiliates | Southern Power</t>
  </si>
  <si>
    <t>Operating Lease PPA | Southern Power</t>
  </si>
  <si>
    <t>Electric Transmission | Southern Company Services, Inc. | Southern Power</t>
  </si>
  <si>
    <t>Plant Scherer (coal) Unit 3 | Gulf Power | Georgia Power</t>
  </si>
  <si>
    <t>Proportionate share of related non-fuel expenses (percent)</t>
  </si>
  <si>
    <t>25.00%</t>
  </si>
  <si>
    <t>Summary of Significant Accounting Policies - Revenues (Narrative) (Details)</t>
  </si>
  <si>
    <t>Disaggregation of Revenue [Line Items]</t>
  </si>
  <si>
    <t>Period for collection of revenue prior to billings</t>
  </si>
  <si>
    <t>24 months</t>
  </si>
  <si>
    <t>Summary of Significant Accounting Policies - Concentration of Revenue (Narrative) (Details) $ in Millions</t>
  </si>
  <si>
    <t>Dec. 31, 2018USD ($)</t>
  </si>
  <si>
    <t>Jan. 29, 2019FacilityMW</t>
  </si>
  <si>
    <t>Concentration Risk [Line Items]</t>
  </si>
  <si>
    <t>Outstanding accounts receivable</t>
  </si>
  <si>
    <t>Wholesale customers representing total operating revenues (percent)</t>
  </si>
  <si>
    <t>17.30%</t>
  </si>
  <si>
    <t>Period of cancellation notices</t>
  </si>
  <si>
    <t>10 years</t>
  </si>
  <si>
    <t>Subsequent Event | PG&amp;E</t>
  </si>
  <si>
    <t>Number of solar facilities | Facility</t>
  </si>
  <si>
    <t>Capacity of natural gas facility (mw) | MW</t>
  </si>
  <si>
    <t>PPAs | Southern Power</t>
  </si>
  <si>
    <t>Transmission Interconnections | Southern Power</t>
  </si>
  <si>
    <t>Outstanding accounts receivable classified in other deferred charges and assets</t>
  </si>
  <si>
    <t>Summary of Significant Accounting Policies - Schedule of Concentration of Revenue (Details) - Southern Power - Sales Revenue, Goods, Net - Customer Concentration Risk</t>
  </si>
  <si>
    <t>Percentage of total revenues for top three customers</t>
  </si>
  <si>
    <t>9.80%</t>
  </si>
  <si>
    <t>11.30%</t>
  </si>
  <si>
    <t>16.50%</t>
  </si>
  <si>
    <t>Duke Energy Corporation</t>
  </si>
  <si>
    <t>6.80%</t>
  </si>
  <si>
    <t>6.70%</t>
  </si>
  <si>
    <t>7.80%</t>
  </si>
  <si>
    <t>Southern California Edison</t>
  </si>
  <si>
    <t>Morgan Stanley Capital Group</t>
  </si>
  <si>
    <t>4.50%</t>
  </si>
  <si>
    <t>San Diego Gas &amp; Electric Company</t>
  </si>
  <si>
    <t>5.70%</t>
  </si>
  <si>
    <t>Summary of Significant Accounting Policies - Income and Other Taxes (Narrative) (Details) - USD ($) $ in Millions</t>
  </si>
  <si>
    <t>Tax Credit Carryforward [Line Items]</t>
  </si>
  <si>
    <t>Reduction in tax basis of assets (percent)</t>
  </si>
  <si>
    <t>50.00%</t>
  </si>
  <si>
    <t>Included In Operating Expenses | Southern Company Gas</t>
  </si>
  <si>
    <t>Predecessor | Included In Operating Expenses | Southern Company Gas</t>
  </si>
  <si>
    <t>Summary of Significant Accounting Policies - Schedule of Total AFUDC and Interest Capitalized (Details) - USD ($) $ in Millions</t>
  </si>
  <si>
    <t>Capitalized Contract Cost [Line Items]</t>
  </si>
  <si>
    <t>Total AFUDC and interest capitalized</t>
  </si>
  <si>
    <t>Southern Company Gas | Predecessor</t>
  </si>
  <si>
    <t>Summary of Significant Accounting Policies - Schedule of Average AFUDC Composite Rates (Details)</t>
  </si>
  <si>
    <t>Composite rate</t>
  </si>
  <si>
    <t>8.30%</t>
  </si>
  <si>
    <t>8.20%</t>
  </si>
  <si>
    <t>5.60%</t>
  </si>
  <si>
    <t>6.90%</t>
  </si>
  <si>
    <t>3.30%</t>
  </si>
  <si>
    <t>6.50%</t>
  </si>
  <si>
    <t>Atlanta Gas Light</t>
  </si>
  <si>
    <t>7.90%</t>
  </si>
  <si>
    <t>8.10%</t>
  </si>
  <si>
    <t>4.10%</t>
  </si>
  <si>
    <t>Atlanta Gas Light | Predecessor</t>
  </si>
  <si>
    <t>Chattanooga Gas</t>
  </si>
  <si>
    <t>7.40%</t>
  </si>
  <si>
    <t>Chattanooga Gas | Predecessor</t>
  </si>
  <si>
    <t>Nicor Gas</t>
  </si>
  <si>
    <t>1.20%</t>
  </si>
  <si>
    <t>Nicor Gas | Predecessor</t>
  </si>
  <si>
    <t>Summary of Significant Accounting Policies - Schedule of Goodwill Balances (Details) - USD ($)</t>
  </si>
  <si>
    <t>Goodwill [Roll Forward]</t>
  </si>
  <si>
    <t>Beginning balance</t>
  </si>
  <si>
    <t>Impairment</t>
  </si>
  <si>
    <t>Dispositions</t>
  </si>
  <si>
    <t>Ending balance</t>
  </si>
  <si>
    <t>Impairment charge</t>
  </si>
  <si>
    <t>Gas Distribution Operations | Southern Company Gas</t>
  </si>
  <si>
    <t>Gas marketing services | Southern Company Gas</t>
  </si>
  <si>
    <t>Summary of Significant Accounting Policies - Schedule of Other Intangible Assets (Details) - USD ($) $ in Millions</t>
  </si>
  <si>
    <t>Finite-Lived Intangible Assets [Line Items]</t>
  </si>
  <si>
    <t>Gross Carrying Amount</t>
  </si>
  <si>
    <t>Other Intangible Assets, Net</t>
  </si>
  <si>
    <t>Intangible assets, gross</t>
  </si>
  <si>
    <t>Intangible assets, net</t>
  </si>
  <si>
    <t>Federal Communications Commission licenses</t>
  </si>
  <si>
    <t>Customer relationships</t>
  </si>
  <si>
    <t>Trade names</t>
  </si>
  <si>
    <t>Storage and transportation contracts</t>
  </si>
  <si>
    <t>PPA fair value adjustments(b)</t>
  </si>
  <si>
    <t>Southern Power | PPA fair value adjustments(b)</t>
  </si>
  <si>
    <t>Southern Company Gas | Customer relationships</t>
  </si>
  <si>
    <t>Southern Company Gas | Trade names</t>
  </si>
  <si>
    <t>Southern Company Gas | Storage and transportation contracts</t>
  </si>
  <si>
    <t>Summary of Significant Accounting Policies - Schedule of Amortization of Other Intangible Assets (Details) - USD ($) $ in Millions</t>
  </si>
  <si>
    <t>Amortization associated with other intangible assets</t>
  </si>
  <si>
    <t>Estimated future amortization, 2019</t>
  </si>
  <si>
    <t>Estimated future amortization, 2020</t>
  </si>
  <si>
    <t>Estimated future amortization, 2021</t>
  </si>
  <si>
    <t>Estimated future amortization, 2022</t>
  </si>
  <si>
    <t>Estimated future amortization, 2023</t>
  </si>
  <si>
    <t>Southern Company Gas | Wholesale gas services</t>
  </si>
  <si>
    <t>Southern Company Gas | Wholesale gas services | Predecessor</t>
  </si>
  <si>
    <t>Southern Company Gas | Gas marketing services</t>
  </si>
  <si>
    <t>Southern Company Gas | Gas marketing services | Predecessor</t>
  </si>
  <si>
    <t>Summary of Significant Accounting Policies - Goodwill and Other Intangible Assets and Liabilities (Narrative) (Details) - USD ($)</t>
  </si>
  <si>
    <t>Intangible liabilities included in other deferred credits and liabilities</t>
  </si>
  <si>
    <t>Accumulated amortization of intangible liabilities</t>
  </si>
  <si>
    <t>Remaining amortization to be recorded in 2019</t>
  </si>
  <si>
    <t>Intangible liabilities | Southern Company Gas</t>
  </si>
  <si>
    <t>Summary of Significant Accounting Policies - Transmission Receivables/Prepayments (Narrative) (Details)</t>
  </si>
  <si>
    <t>Revenue Recognition, Multiple-deliverable Arrangements [Line Items]</t>
  </si>
  <si>
    <t>Period of reimbursement for transmission costs</t>
  </si>
  <si>
    <t>5 years</t>
  </si>
  <si>
    <t>Summary of Significant Accounting Policies - Reconciliation of Cash, Cash Equivalents, and Restricted Cash (Details) - USD ($) $ in Millions</t>
  </si>
  <si>
    <t>Restricted Cash and Cash Equivalents Items [Line Items]</t>
  </si>
  <si>
    <t>Cash and cash equivalents classified as assets held for sale</t>
  </si>
  <si>
    <t>Restricted cash:</t>
  </si>
  <si>
    <t>Total cash, cash equivalents, and restricted cash</t>
  </si>
  <si>
    <t>Other accounts and notes receivable | Southern Power</t>
  </si>
  <si>
    <t>Other accounts and notes receivable | Georgia Power</t>
  </si>
  <si>
    <t>Other accounts and notes receivable | Southern Company Gas</t>
  </si>
  <si>
    <t>Deferred charges and other assets</t>
  </si>
  <si>
    <t>Deferred charges and other assets | Southern Power</t>
  </si>
  <si>
    <t>Deferred charges and other assets | Southern Company Gas</t>
  </si>
  <si>
    <t>Summary of Significant Accounting Policies - Schedule of Storm Damage Reserves (Details) - Major storms - USD ($) $ in Millions</t>
  </si>
  <si>
    <t>Liability for Catastrophe Claims [Line Items]</t>
  </si>
  <si>
    <t>Storm damage reserves</t>
  </si>
  <si>
    <t>Gulf Power</t>
  </si>
  <si>
    <t>Summary of Significant Accounting Policies - Leveraged Leases (Narrative) (Details) $ in Millions</t>
  </si>
  <si>
    <t>Leveraged Lease [Line Items]</t>
  </si>
  <si>
    <t>Reduction in net income after tax based on lease receivable balance</t>
  </si>
  <si>
    <t>Maximum</t>
  </si>
  <si>
    <t>Original term (up to)</t>
  </si>
  <si>
    <t>45 years</t>
  </si>
  <si>
    <t>Summary of Significant Accounting Policies - Schedule of Net Investment in Domestic and International Leveraged Leases (Details) - USD ($) $ in Millions</t>
  </si>
  <si>
    <t>Investment in leveraged leases</t>
  </si>
  <si>
    <t>Domestic and international leveraged leases</t>
  </si>
  <si>
    <t>Net rentals receivable</t>
  </si>
  <si>
    <t>Unearned income</t>
  </si>
  <si>
    <t>Deferred taxes from leveraged leases</t>
  </si>
  <si>
    <t>Net investment in leveraged leases</t>
  </si>
  <si>
    <t>Summary of Significant Accounting Policies - Summary of the Components of Income from Leveraged Leases (Details) - Domestic and international leveraged leases - USD ($) $ in Millions</t>
  </si>
  <si>
    <t>Pretax leveraged lease income</t>
  </si>
  <si>
    <t>Net impact of Tax Reform Legislation</t>
  </si>
  <si>
    <t>Income tax expense</t>
  </si>
  <si>
    <t>Net leveraged lease income</t>
  </si>
  <si>
    <t>Summary of Significant Accounting Policies - Natural Gas for Sale (Narrative) (Details) - USD ($) $ in Millions</t>
  </si>
  <si>
    <t>Inventory [Line Items]</t>
  </si>
  <si>
    <t>LIFO inventory balance</t>
  </si>
  <si>
    <t>Estimated replacement cost of inventory</t>
  </si>
  <si>
    <t>LOCOM adjustments</t>
  </si>
  <si>
    <t>Summary of Significant Accounting Policies - Energy Marketing Receivables and Payables (Narrative) (Details) - USD ($) $ in Millions</t>
  </si>
  <si>
    <t>Required collateral in the event of a credit rating downgrade</t>
  </si>
  <si>
    <t>Summary of Significant Accounting Policies - Provision for Uncollectible Accounts (Narrative) (Details)</t>
  </si>
  <si>
    <t>Uncollectible accounts, average percent of revenues (less than)</t>
  </si>
  <si>
    <t>Summary of Significant Accounting Policies - Concentration of Credit Risk (Narrative) (Details) $ in Millions</t>
  </si>
  <si>
    <t>Dec. 31, 2018USD ($)counterpartycustomer</t>
  </si>
  <si>
    <t>Number of customers in Georgia | customer</t>
  </si>
  <si>
    <t>Percent of highest month's estimated bill</t>
  </si>
  <si>
    <t>200.00%</t>
  </si>
  <si>
    <t>Credit Concentration Risk | Wholesale gas services | Accounts Receivable | Southern Company Gas</t>
  </si>
  <si>
    <t>Number of top counterparties | counterparty</t>
  </si>
  <si>
    <t>Concentration risk (as percent)</t>
  </si>
  <si>
    <t>48.00%</t>
  </si>
  <si>
    <t>Summary of Significant Accounting Policies - Financial Instruments (Narrative) (Details)</t>
  </si>
  <si>
    <t>Derivative [Line Items]</t>
  </si>
  <si>
    <t>Derivative collateral obligation to return cash</t>
  </si>
  <si>
    <t>Summary of Significant Accounting Policies - Schedule of AOCI (Loss) Balances, Net of Tax Effects (Details) - USD ($) $ in Millions</t>
  </si>
  <si>
    <t>Jan. 01, 2018</t>
  </si>
  <si>
    <t>AOCI Attributable to Parent, Net of Tax [Roll Forward]</t>
  </si>
  <si>
    <t>Adjustment to beginning balance</t>
  </si>
  <si>
    <t>Qualifying Hedges</t>
  </si>
  <si>
    <t>Southern Power | Qualifying Hedges</t>
  </si>
  <si>
    <t>Southern Power | Pension and Other Postretirement Benefit Plans</t>
  </si>
  <si>
    <t>Southern Power | Accumulated Other Comprehensive Income (Loss)</t>
  </si>
  <si>
    <t>Southern Company Gas | Qualifying Hedges</t>
  </si>
  <si>
    <t>Southern Company Gas | Pension and Other Postretirement Benefit Plans</t>
  </si>
  <si>
    <t>Southern Company Gas | Accumulated Other Comprehensive Income (Loss)</t>
  </si>
  <si>
    <t>Regulatory Matters - Schedule of SO Regulatory Assets and Liabilities (Details) - USD ($) $ in Millions</t>
  </si>
  <si>
    <t>Schedule of Regulatory Assets and Liabilities [Line Items]</t>
  </si>
  <si>
    <t>Total regulatory assets (liabilities), net</t>
  </si>
  <si>
    <t>Life of new issue</t>
  </si>
  <si>
    <t>50 years</t>
  </si>
  <si>
    <t>Alabama Power | Maximum</t>
  </si>
  <si>
    <t>Regulatory amortization period</t>
  </si>
  <si>
    <t>Customer refund liability, current</t>
  </si>
  <si>
    <t>Customer refund</t>
  </si>
  <si>
    <t>Georgia Power | Maximum</t>
  </si>
  <si>
    <t>34 years</t>
  </si>
  <si>
    <t>Deferred income tax credits</t>
  </si>
  <si>
    <t>Deferred income tax credits | Southern Company Gas</t>
  </si>
  <si>
    <t>Deferred income tax credits | Alabama Power</t>
  </si>
  <si>
    <t>Deferred income tax credits | Georgia Power</t>
  </si>
  <si>
    <t>Other cost of removal obligations | Southern Company Gas</t>
  </si>
  <si>
    <t>Other cost of removal obligations | Alabama Power</t>
  </si>
  <si>
    <t>Other cost of removal obligations | Mississippi Power</t>
  </si>
  <si>
    <t>Customer refunds</t>
  </si>
  <si>
    <t>Customer refunds | Georgia Power</t>
  </si>
  <si>
    <t>Property damage reserves-liability</t>
  </si>
  <si>
    <t>Property damage reserves-liability | Mississippi Power</t>
  </si>
  <si>
    <t>Over recovered regulatory clause revenues</t>
  </si>
  <si>
    <t>Over recovered regulatory clause revenues | Southern Company Gas</t>
  </si>
  <si>
    <t>Other regulatory liabilities | Maximum</t>
  </si>
  <si>
    <t>Regulatory liability amortization period</t>
  </si>
  <si>
    <t>20 years</t>
  </si>
  <si>
    <t>Other regulatory liabilities | Southern Company Gas</t>
  </si>
  <si>
    <t>Other regulatory liabilities | Alabama Power</t>
  </si>
  <si>
    <t>Other regulatory liabilities | Mississippi Power</t>
  </si>
  <si>
    <t>1 year</t>
  </si>
  <si>
    <t>Other regulatory liabilities | Georgia Power</t>
  </si>
  <si>
    <t>Retiree benefit plans</t>
  </si>
  <si>
    <t>Regulatory asset</t>
  </si>
  <si>
    <t>Retiree benefit plans | Maximum</t>
  </si>
  <si>
    <t>15 years</t>
  </si>
  <si>
    <t>Retiree benefit plans | Southern Company Gas</t>
  </si>
  <si>
    <t>Retiree benefit plans | Southern Company Gas | Maximum</t>
  </si>
  <si>
    <t>Retiree benefit plans | Alabama Power</t>
  </si>
  <si>
    <t>Retiree benefit plans | Alabama Power | Maximum</t>
  </si>
  <si>
    <t>Retiree benefit plans | Mississippi Power</t>
  </si>
  <si>
    <t>Retiree benefit plans | Georgia Power</t>
  </si>
  <si>
    <t>Retiree benefit plans | Georgia Power | Maximum</t>
  </si>
  <si>
    <t>14 years</t>
  </si>
  <si>
    <t>Asset retirement obligations-asset</t>
  </si>
  <si>
    <t>Asset retirement obligations-asset | Mississippi Power</t>
  </si>
  <si>
    <t>48 years</t>
  </si>
  <si>
    <t>Asset retirement obligations-asset | Georgia Power</t>
  </si>
  <si>
    <t>Deferred income tax charges</t>
  </si>
  <si>
    <t>Deferred income tax charges | Maximum</t>
  </si>
  <si>
    <t>80 years</t>
  </si>
  <si>
    <t>Deferred income tax charges | Alabama Power</t>
  </si>
  <si>
    <t>Deferred income tax charges | Alabama Power | Maximum</t>
  </si>
  <si>
    <t>Deferred income tax charges | Mississippi Power</t>
  </si>
  <si>
    <t>Deferred income tax charges | Georgia Power</t>
  </si>
  <si>
    <t>Property damage reserves-asset</t>
  </si>
  <si>
    <t>Under recovered regulatory clause revenues</t>
  </si>
  <si>
    <t>Under recovered regulatory clause revenues | Southern Company Gas</t>
  </si>
  <si>
    <t>7 years</t>
  </si>
  <si>
    <t>Under recovered regulatory clause revenues | Alabama Power</t>
  </si>
  <si>
    <t>Environmental remediation-asset</t>
  </si>
  <si>
    <t>Loss on reacquired debt</t>
  </si>
  <si>
    <t>Loss on reacquired debt | Alabama Power</t>
  </si>
  <si>
    <t>Loss on reacquired debt | Mississippi Power</t>
  </si>
  <si>
    <t>Loss on reacquired debt | Georgia Power</t>
  </si>
  <si>
    <t>Remaining net book value of retired assets</t>
  </si>
  <si>
    <t>Remaining net book value of retired assets | Maximum</t>
  </si>
  <si>
    <t>8 years</t>
  </si>
  <si>
    <t>Remaining net book value of retired assets | Alabama Power</t>
  </si>
  <si>
    <t>Remaining net book value of retired assets | Mississippi Power</t>
  </si>
  <si>
    <t>Remaining net book value of retired assets | Georgia Power</t>
  </si>
  <si>
    <t>Remaining net book value of retired assets | Georgia Power | Maximum</t>
  </si>
  <si>
    <t>3 years</t>
  </si>
  <si>
    <t>Vacation pay</t>
  </si>
  <si>
    <t>Vacation pay | Alabama Power</t>
  </si>
  <si>
    <t>Vacation pay | Mississippi Power</t>
  </si>
  <si>
    <t>Vacation pay | Georgia Power</t>
  </si>
  <si>
    <t>Long-term debt fair value adjustment</t>
  </si>
  <si>
    <t>Long-term debt fair value adjustment | Southern Company Gas</t>
  </si>
  <si>
    <t>Long-term debt fair value adjustment | Southern Company Gas | Maximum</t>
  </si>
  <si>
    <t>Deferred PPA charges</t>
  </si>
  <si>
    <t>Other regulatory assets | Maximum</t>
  </si>
  <si>
    <t>Other regulatory assets | Southern Company Gas</t>
  </si>
  <si>
    <t>Other regulatory assets | Southern Company Gas | Maximum</t>
  </si>
  <si>
    <t>Other regulatory assets | Alabama Power</t>
  </si>
  <si>
    <t>12 months</t>
  </si>
  <si>
    <t>Other regulatory assets | Mississippi Power</t>
  </si>
  <si>
    <t>Other regulatory assets | Mississippi Power | Maximum</t>
  </si>
  <si>
    <t>Other regulatory assets | Georgia Power</t>
  </si>
  <si>
    <t>Asset Group 1 | Maximum</t>
  </si>
  <si>
    <t>Kemper IGCC | Mississippi Power</t>
  </si>
  <si>
    <t>Storm damage reserves | Georgia Power</t>
  </si>
  <si>
    <t>Major storms</t>
  </si>
  <si>
    <t>Major storms | Alabama Power</t>
  </si>
  <si>
    <t>Major storms | Mississippi Power</t>
  </si>
  <si>
    <t>Major storms | Georgia Power</t>
  </si>
  <si>
    <t>Regulatory Matters - Gulf Power Regulatory Matters (Details) - Gulf Power - USD ($) $ in Millions</t>
  </si>
  <si>
    <t>1 Months Ended</t>
  </si>
  <si>
    <t>9 Months Ended</t>
  </si>
  <si>
    <t>Jul. 31, 2017</t>
  </si>
  <si>
    <t>Public utilities, approved rate increase (decrease), amount</t>
  </si>
  <si>
    <t>Rate case settlement annual increase base rates</t>
  </si>
  <si>
    <t>Purchased power capacity cost recovery clause credit</t>
  </si>
  <si>
    <t>Tax reform settlement agreement, annual reduction of revenue from base rates</t>
  </si>
  <si>
    <t>Tax reform settlement agreement, annual reduction of revenue from environmental cost recovery rates</t>
  </si>
  <si>
    <t>Tax reform settlement agreement, refund</t>
  </si>
  <si>
    <t>Plant Scherer Unit 3</t>
  </si>
  <si>
    <t>Loss on Plant Scherer Unit 3</t>
  </si>
  <si>
    <t>Regulatory Matters - Schedule of APC Regulatory Assets and Liabilities (Details) - USD ($) $ in Millions</t>
  </si>
  <si>
    <t>Fuel hedging asset and liabilities amortization period</t>
  </si>
  <si>
    <t>Regulatory clauses</t>
  </si>
  <si>
    <t>Medicare drug subsidy obligation related to subsidiary</t>
  </si>
  <si>
    <t>Alabama Power | Asset retirement obligations-asset</t>
  </si>
  <si>
    <t>Alabama Power | Deferred income tax credits</t>
  </si>
  <si>
    <t>Alabama Power | Other cost of removal obligations</t>
  </si>
  <si>
    <t>Alabama Power | Rate RSE refund</t>
  </si>
  <si>
    <t>Alabama Power | Natural disaster reserve</t>
  </si>
  <si>
    <t>Alabama Power | Other regulatory liabilities</t>
  </si>
  <si>
    <t>Alabama Power | Regulatory liability associated with the Tax Reform Legislation (not subject to normalization)</t>
  </si>
  <si>
    <t>Alabama Power | Retiree benefit plans</t>
  </si>
  <si>
    <t>Alabama Power | Retiree benefit plans | Maximum</t>
  </si>
  <si>
    <t>Alabama Power | Deferred income tax charges</t>
  </si>
  <si>
    <t>Alabama Power | Deferred income tax charges | Maximum</t>
  </si>
  <si>
    <t>Alabama Power | Under recovered regulatory clause revenues</t>
  </si>
  <si>
    <t>Alabama Power | Regulatory clauses</t>
  </si>
  <si>
    <t>Alabama Power | Vacation pay</t>
  </si>
  <si>
    <t>Alabama Power | Loss on reacquired debt</t>
  </si>
  <si>
    <t>Alabama Power | Nuclear outage</t>
  </si>
  <si>
    <t>18 months</t>
  </si>
  <si>
    <t>Alabama Power | Nuclear outage | Maximum</t>
  </si>
  <si>
    <t>Alabama Power | Remaining net book value of retired assets</t>
  </si>
  <si>
    <t>Alabama Power | Other regulatory assets</t>
  </si>
  <si>
    <t>Regulatory Matters - APC Regulatory Matters (Details) - Alabama Power MW in Thousands</t>
  </si>
  <si>
    <t>May 01, 2018USD ($)$ / KWH_Kilowatt_hour</t>
  </si>
  <si>
    <t>Dec. 31, 2025</t>
  </si>
  <si>
    <t>Dec. 31, 2019USD ($)</t>
  </si>
  <si>
    <t>Dec. 31, 2018USD ($)$ / KWH_Kilowatt_hour</t>
  </si>
  <si>
    <t>Dec. 31, 2017USD ($)$ / KWH_Kilowatt_hour</t>
  </si>
  <si>
    <t>Feb. 19, 2019USD ($)MW</t>
  </si>
  <si>
    <t>Feb. 06, 2019USD ($)</t>
  </si>
  <si>
    <t>Feb. 05, 2019USD ($)</t>
  </si>
  <si>
    <t>Feb. 28, 2017USD ($)</t>
  </si>
  <si>
    <t>Jan. 31, 2017USD ($)</t>
  </si>
  <si>
    <t>Rate adjustment period</t>
  </si>
  <si>
    <t>2 years</t>
  </si>
  <si>
    <t>Maximum percentage of rate RSE</t>
  </si>
  <si>
    <t>Maximum annual percentage of ratio rate</t>
  </si>
  <si>
    <t>Adjusting point of weighted cost of equity</t>
  </si>
  <si>
    <t>5.98%</t>
  </si>
  <si>
    <t>Percent of basis points</t>
  </si>
  <si>
    <t>0.07%</t>
  </si>
  <si>
    <t>Percent of designated customer value benchmark survey</t>
  </si>
  <si>
    <t>33.33%</t>
  </si>
  <si>
    <t>Rate RSE refund liability</t>
  </si>
  <si>
    <t>Rate RSE increase</t>
  </si>
  <si>
    <t>4.48%</t>
  </si>
  <si>
    <t>Rate RSE increase amount</t>
  </si>
  <si>
    <t>Contract with customer, liability, bill credits</t>
  </si>
  <si>
    <t>Public utilities, approved return on equity</t>
  </si>
  <si>
    <t>47.00%</t>
  </si>
  <si>
    <t>Weighted common equity return</t>
  </si>
  <si>
    <t>6.21%</t>
  </si>
  <si>
    <t>Customer refundable fees, refund payments, tranche one, percentage</t>
  </si>
  <si>
    <t>Customer refundable fees, refund payments, tranche two, percentage</t>
  </si>
  <si>
    <t>40.00%</t>
  </si>
  <si>
    <t>75.00%</t>
  </si>
  <si>
    <t>Under recovered certified power purchase agreements</t>
  </si>
  <si>
    <t>Over (under) recovered environmental clause</t>
  </si>
  <si>
    <t>Current billing rates under rate ECR (usd per KWH) | $ / KWH_Kilowatt_hour</t>
  </si>
  <si>
    <t>Under recovered fuel cost</t>
  </si>
  <si>
    <t>Tax Cuts and Jobs Act of 2017, change in tax rate, deferred tax liability, income tax benefit, maximum amount used to offset under recovered amounts</t>
  </si>
  <si>
    <t>Tax Cuts and Jobs Act of 2017, change in tax rate, deferred tax liability, income tax benefit</t>
  </si>
  <si>
    <t>Amount offset under recovered balance</t>
  </si>
  <si>
    <t>Amount remaining for benefit of customers</t>
  </si>
  <si>
    <t>Minimum natural disaster reserve balance, triggering establishment charge</t>
  </si>
  <si>
    <t>Natural disaster reserve authorized limit</t>
  </si>
  <si>
    <t>Natural disaster reserve, expected collection annually until reserve is restored</t>
  </si>
  <si>
    <t>Natural disaster reserve</t>
  </si>
  <si>
    <t>Maximum period for recovery deferred stock related operations and maintenance costs and any future reserve deficits</t>
  </si>
  <si>
    <t>Maximum rate NDR charge per month, monthly nonresidential customer account</t>
  </si>
  <si>
    <t>Maximum rate NDR charge per month, monthly residential customer account</t>
  </si>
  <si>
    <t>Scenario, Forecast</t>
  </si>
  <si>
    <t>55.00%</t>
  </si>
  <si>
    <t>6.15%</t>
  </si>
  <si>
    <t>Retail revenue requirement for environmental compliance</t>
  </si>
  <si>
    <t>Regulatory Assets</t>
  </si>
  <si>
    <t>Minimum</t>
  </si>
  <si>
    <t>Weighted cost of equity</t>
  </si>
  <si>
    <t>Public utilities, actual weighted common equity return, threshold, percentage</t>
  </si>
  <si>
    <t>Public utilities, actual weighted common equity return, threshold for customer refundable fees, refund payments, percentage, tranche one</t>
  </si>
  <si>
    <t>Public utilities, actual weighted common equity return, threshold for customer refundable fees, refund payments, percentage, tranche two</t>
  </si>
  <si>
    <t>6.65%</t>
  </si>
  <si>
    <t>Public utilities, actual weighted common equity return, threshold for customer refundable fees, refund payments, percentage, tranche three</t>
  </si>
  <si>
    <t>7.15%</t>
  </si>
  <si>
    <t>7.65%</t>
  </si>
  <si>
    <t>Customer refundable fees, refund payments, percentage</t>
  </si>
  <si>
    <t>Unrecovered Investment Costs</t>
  </si>
  <si>
    <t>Regulatory assets, current</t>
  </si>
  <si>
    <t>Regulatory assets, noncurrent</t>
  </si>
  <si>
    <t>Rate RSE refund</t>
  </si>
  <si>
    <t>Regulatory liabilities</t>
  </si>
  <si>
    <t>Rate ECR refunds | Scenario, Forecast</t>
  </si>
  <si>
    <t>Under/(over) recovered regulatory clause revenues</t>
  </si>
  <si>
    <t>Subsequent Event</t>
  </si>
  <si>
    <t>Subsequent Event | Plant Gorgas Units 8, 9, And 10</t>
  </si>
  <si>
    <t>Capacity of retired plants (mw) | MW</t>
  </si>
  <si>
    <t>Net investment costs to be transferred upon retirement</t>
  </si>
  <si>
    <t>Regulatory Matters - Schedule of GPC Regulatory Assets and Liabilities (Details) - USD ($) $ in Millions</t>
  </si>
  <si>
    <t>Dec. 31, 2019</t>
  </si>
  <si>
    <t>Costs recovered annually</t>
  </si>
  <si>
    <t>Georgia Power | Scenario, Forecast</t>
  </si>
  <si>
    <t>Georgia Power | Maximum | Scenario, Forecast</t>
  </si>
  <si>
    <t>Cost recovery, estimate, nuclear fuel</t>
  </si>
  <si>
    <t>Georgia Power | Deferred income tax credits</t>
  </si>
  <si>
    <t>Georgia Power | Customer refunds</t>
  </si>
  <si>
    <t>Georgia Power | Other regulatory liabilities</t>
  </si>
  <si>
    <t>Amortization of regulatory assets()</t>
  </si>
  <si>
    <t>Costs associated with construction to be completed</t>
  </si>
  <si>
    <t>Georgia Power | Retiree benefit plans</t>
  </si>
  <si>
    <t>Georgia Power | Retiree benefit plans | Maximum</t>
  </si>
  <si>
    <t>Georgia Power | Asset retirement obligations-asset</t>
  </si>
  <si>
    <t>ARO annual recovery</t>
  </si>
  <si>
    <t>Georgia Power | Deferred income tax charges</t>
  </si>
  <si>
    <t>Deferred tax assets related to CWIP</t>
  </si>
  <si>
    <t>Deferred tax liabilities</t>
  </si>
  <si>
    <t>Georgia Power | Storm damage reserves</t>
  </si>
  <si>
    <t>Georgia Power | Remaining net book value of retired assets</t>
  </si>
  <si>
    <t>Georgia Power | Remaining net book value of retired assets | Scenario, Forecast</t>
  </si>
  <si>
    <t>Georgia Power | Remaining net book value of retired assets | Maximum</t>
  </si>
  <si>
    <t>Georgia Power | Loss on reacquired debt</t>
  </si>
  <si>
    <t>Georgia Power | Vacation pay</t>
  </si>
  <si>
    <t>Georgia Power | Other cost of removal obligations</t>
  </si>
  <si>
    <t>Georgia Power | Environmental remediation</t>
  </si>
  <si>
    <t>Georgia Power | Other regulatory assets</t>
  </si>
  <si>
    <t>Georgia Power | Deferred Income Tax Charge, AROs, Cost Of Removal Obligations, Deferred Income Tax Credits | Maximum</t>
  </si>
  <si>
    <t>65 years</t>
  </si>
  <si>
    <t>Georgia Power | Retiree Medicare Drug Subsidy</t>
  </si>
  <si>
    <t>Georgia Power | Obsolete Inventories of Retired Units</t>
  </si>
  <si>
    <t>Plant Branch Units 1 Through 4 | Georgia Power</t>
  </si>
  <si>
    <t>Net book value of planned units retirements</t>
  </si>
  <si>
    <t>Plant Mitchell Unit 3 | Georgia Power</t>
  </si>
  <si>
    <t>Regulatory Matters - GPC Regulatory Matters (Details) $ in Millions</t>
  </si>
  <si>
    <t>Jan. 31, 2019MW</t>
  </si>
  <si>
    <t>Apr. 03, 2018USD ($)</t>
  </si>
  <si>
    <t>Jan. 01, 2013</t>
  </si>
  <si>
    <t>Feb. 29, 2020USD ($)</t>
  </si>
  <si>
    <t>Jun. 30, 2019USD ($)</t>
  </si>
  <si>
    <t>Oct. 31, 2018USD ($)</t>
  </si>
  <si>
    <t>Dec. 31, 2018USD ($)capacity_based_requestMW</t>
  </si>
  <si>
    <t>Dec. 31, 2022</t>
  </si>
  <si>
    <t>May 01, 2016USD ($)</t>
  </si>
  <si>
    <t>Effective income tax rate</t>
  </si>
  <si>
    <t>16.30%</t>
  </si>
  <si>
    <t>13.30%</t>
  </si>
  <si>
    <t>27.30%</t>
  </si>
  <si>
    <t>Maximum | Remaining net book value of retired assets</t>
  </si>
  <si>
    <t>Scenario, Forecast | Customers</t>
  </si>
  <si>
    <t>Percentage basis net merger savings</t>
  </si>
  <si>
    <t>60.00%</t>
  </si>
  <si>
    <t>Georgia Power And Atlanta Gas Light Company | Scenario, Forecast</t>
  </si>
  <si>
    <t>Retail rate of return on common equity</t>
  </si>
  <si>
    <t>10.95%</t>
  </si>
  <si>
    <t>Portion of actual earnings above approved ROE band retained by subsidiary company</t>
  </si>
  <si>
    <t>Portion of actual earnings above approved ROE band refunded to customers</t>
  </si>
  <si>
    <t>66.67%</t>
  </si>
  <si>
    <t>Customer refund liability, noncurrent</t>
  </si>
  <si>
    <t>Customer refund liability in absence of base rate case</t>
  </si>
  <si>
    <t>21.30%</t>
  </si>
  <si>
    <t>36.70%</t>
  </si>
  <si>
    <t>Retail regulatory equity ratio</t>
  </si>
  <si>
    <t>Approved capacity of units for solar generation resources (mw) | MW</t>
  </si>
  <si>
    <t>Proposed capacity of units for investment portfolio (mw) | MW</t>
  </si>
  <si>
    <t>Proposed capacity of units for certification (in mw) | MW</t>
  </si>
  <si>
    <t>Number of capacity-based requests | capacity_based_request</t>
  </si>
  <si>
    <t>Approved increase (decrease) in annual billing based on fuel cost recovery rate</t>
  </si>
  <si>
    <t>Adjustment to fuel cost recovery rate if under recovered fuel balance exceeds budget thereafter</t>
  </si>
  <si>
    <t>Over recovered fuel balance</t>
  </si>
  <si>
    <t>Required period for options and hedges</t>
  </si>
  <si>
    <t>48 months</t>
  </si>
  <si>
    <t>Georgia Power | Property damage reserves-liability</t>
  </si>
  <si>
    <t>Georgia Power | Minimum</t>
  </si>
  <si>
    <t>10.00%</t>
  </si>
  <si>
    <t>12.00%</t>
  </si>
  <si>
    <t>Georgia Power | Maximum | Remaining net book value of retired assets</t>
  </si>
  <si>
    <t>Georgia Power | Scenario, Forecast | Maximum</t>
  </si>
  <si>
    <t>Cost recovery, new nuclear</t>
  </si>
  <si>
    <t>Georgia Power | State and Local Jurisdiction</t>
  </si>
  <si>
    <t>6.00%</t>
  </si>
  <si>
    <t>Georgia Power | State and Local Jurisdiction | Scenario, Forecast</t>
  </si>
  <si>
    <t>Hurricane Michael | Georgia Power | Storm damage reserves</t>
  </si>
  <si>
    <t>Incremental restoration costs</t>
  </si>
  <si>
    <t>Hurricanes Irma and Matthew | Georgia Power | Storm damage reserves</t>
  </si>
  <si>
    <t>Plant Hammond Units 1 through 4 | Georgia Power</t>
  </si>
  <si>
    <t>Plant McIntosh Unit 1 | Georgia Power</t>
  </si>
  <si>
    <t>Subsequent Event | Plant Hammond Units 1 through 4 | Georgia Power</t>
  </si>
  <si>
    <t>Capacity of units included in request for decertification of units (mw) | MW</t>
  </si>
  <si>
    <t>Subsequent Event | Plant McIntosh Unit 1 | Georgia Power</t>
  </si>
  <si>
    <t>Regulatory Matters - Nuclear Construction (Details) - Georgia Power $ in Millions</t>
  </si>
  <si>
    <t>Dec. 31, 2009utilityMW</t>
  </si>
  <si>
    <t>Loss Contingencies [Line Items]</t>
  </si>
  <si>
    <t>Number of construction units approved | utility</t>
  </si>
  <si>
    <t>Electric generating capacity (mw) | MW</t>
  </si>
  <si>
    <t>Plant Vogtle Units 3 And 4</t>
  </si>
  <si>
    <t>Percent ownership</t>
  </si>
  <si>
    <t>45.70%</t>
  </si>
  <si>
    <t>Construction financing costs</t>
  </si>
  <si>
    <t>Additional base capital costs per month</t>
  </si>
  <si>
    <t>AFUDC per month</t>
  </si>
  <si>
    <t>Plant Vogtle Units 3 And 4 | Scenario, Forecast</t>
  </si>
  <si>
    <t>Vogtle Owners | Plant Vogtle Units 3 And 4</t>
  </si>
  <si>
    <t>Period of notice required in the event letters of credit are not renewed</t>
  </si>
  <si>
    <t>30 days</t>
  </si>
  <si>
    <t>Regulatory Matters - Schedule of Nuclear Construction Cost and Schedule (Details) - USD ($) $ in Millions</t>
  </si>
  <si>
    <t>Commitments [Line Items]</t>
  </si>
  <si>
    <t>Maximum guarantee</t>
  </si>
  <si>
    <t>Georgia Power | Plant Vogtle Units 3 And 4</t>
  </si>
  <si>
    <t>Base project capital cost forecast</t>
  </si>
  <si>
    <t>Construction contingency estimate</t>
  </si>
  <si>
    <t>Total project capital cost forecast</t>
  </si>
  <si>
    <t>Net investment</t>
  </si>
  <si>
    <t>Remaining estimate to complete</t>
  </si>
  <si>
    <t>Regulatory Matters - Nuclear Construction Joint Owner Contracts (Details) - Georgia Power - Plant Vogtle Units 3 And 4</t>
  </si>
  <si>
    <t>Dec. 31, 2018USD ($)MW</t>
  </si>
  <si>
    <t>Dec. 31, 2015USD ($)</t>
  </si>
  <si>
    <t>Aug. 31, 2018</t>
  </si>
  <si>
    <t>Ownership interest percentage required for voting for continuing construction</t>
  </si>
  <si>
    <t>90.00%</t>
  </si>
  <si>
    <t>Additional construction capital costs</t>
  </si>
  <si>
    <t>Additional qualifying construction costs</t>
  </si>
  <si>
    <t>Percent of remaining share of total construction costs</t>
  </si>
  <si>
    <t>Percentage of cost savings</t>
  </si>
  <si>
    <t>60.70%</t>
  </si>
  <si>
    <t>Nonqualifying construction costs threshold</t>
  </si>
  <si>
    <t>Percentage of costs disallowed for recovery</t>
  </si>
  <si>
    <t>Costs disallowed for recovery, period</t>
  </si>
  <si>
    <t>6 months</t>
  </si>
  <si>
    <t>Public utilities extension project schedule term</t>
  </si>
  <si>
    <t>Percentage of approval required to change primary construction contractor</t>
  </si>
  <si>
    <t>Percentage of approval required for material amendments</t>
  </si>
  <si>
    <t>67.00%</t>
  </si>
  <si>
    <t>Continued construction voted in favor, period</t>
  </si>
  <si>
    <t>Percentage of continued construction voted in favor</t>
  </si>
  <si>
    <t>Share of plants (mw) | MW</t>
  </si>
  <si>
    <t>Purchase rights to PTCs, period</t>
  </si>
  <si>
    <t>Aggregate purchase price of PTCs</t>
  </si>
  <si>
    <t>Maximum aggregate funding</t>
  </si>
  <si>
    <t>Vogtle Owners</t>
  </si>
  <si>
    <t>39.30%</t>
  </si>
  <si>
    <t>Category I</t>
  </si>
  <si>
    <t>Category II</t>
  </si>
  <si>
    <t>Percentage of construction costs responsible to pay</t>
  </si>
  <si>
    <t>55.70%</t>
  </si>
  <si>
    <t>Category II | Vogtle Owners</t>
  </si>
  <si>
    <t>44.30%</t>
  </si>
  <si>
    <t>Category II | Minimum</t>
  </si>
  <si>
    <t>Category II | Maximum</t>
  </si>
  <si>
    <t>Category III</t>
  </si>
  <si>
    <t>65.70%</t>
  </si>
  <si>
    <t>Category III | Vogtle Owners</t>
  </si>
  <si>
    <t>34.30%</t>
  </si>
  <si>
    <t>Category III | Minimum</t>
  </si>
  <si>
    <t>Category III | Maximum</t>
  </si>
  <si>
    <t>Regulatory Matters - Nuclear Construction Regulatory Matters (Details) - Georgia Power $ in Millions</t>
  </si>
  <si>
    <t>Jan. 01, 2021</t>
  </si>
  <si>
    <t>Jan. 01, 2020</t>
  </si>
  <si>
    <t>Feb. 19, 2019USD ($)</t>
  </si>
  <si>
    <t>Dec. 21, 2018appeal</t>
  </si>
  <si>
    <t>Dec. 18, 2018USD ($)</t>
  </si>
  <si>
    <t>Aug. 31, 2018USD ($)</t>
  </si>
  <si>
    <t>Jan. 01, 2016</t>
  </si>
  <si>
    <t>Jun. 30, 2018USD ($)subcontractor</t>
  </si>
  <si>
    <t>Dec. 31, 2009USD ($)</t>
  </si>
  <si>
    <t>Dec. 31, 2022USD ($)</t>
  </si>
  <si>
    <t>Proceeds from recovery of financing costs</t>
  </si>
  <si>
    <t>Potential decrease each month, percentage</t>
  </si>
  <si>
    <t>0.01%</t>
  </si>
  <si>
    <t>Number of appeals dismissed | appeal</t>
  </si>
  <si>
    <t>Approval of construction capital costs</t>
  </si>
  <si>
    <t>Estimated in-service capital cost</t>
  </si>
  <si>
    <t>Project capital cost forecast</t>
  </si>
  <si>
    <t>Increase (decrease) in tariff</t>
  </si>
  <si>
    <t>Amendment to estimated in-service capital cost</t>
  </si>
  <si>
    <t>Return on equity reduction, negative impact on earnings</t>
  </si>
  <si>
    <t>Increase to base capital cost forecast</t>
  </si>
  <si>
    <t>Pre-tax charge to income</t>
  </si>
  <si>
    <t>After-tax charge to income</t>
  </si>
  <si>
    <t>5.30%</t>
  </si>
  <si>
    <t>Expenditures related to Georgia Power's portion of an administrative claim filed in the Westinghouse bankruptcy proceedings</t>
  </si>
  <si>
    <t>Minimum | Plant Vogtle Units 3 And 4</t>
  </si>
  <si>
    <t>Number of subcontractors (more than) | subcontractor</t>
  </si>
  <si>
    <t>Regulatory Matters - Nuclear Construction DOE Financing (Details) - USD ($)</t>
  </si>
  <si>
    <t>Dec. 31, 2014</t>
  </si>
  <si>
    <t>Line of credit facility, maximum borrowing capacity</t>
  </si>
  <si>
    <t>Eligible project costs to be reimbursed</t>
  </si>
  <si>
    <t>Georgia Power | Loan Guarantee Agreement</t>
  </si>
  <si>
    <t>Credit facility conditional borrowing commitment</t>
  </si>
  <si>
    <t>Georgia Power | FFB Loan</t>
  </si>
  <si>
    <t>Regulatory Matters - Schedule of MPC Regulatory Assets and Labilities (Details) - USD ($) $ in Millions</t>
  </si>
  <si>
    <t>Net regulatory assets</t>
  </si>
  <si>
    <t>Property damage</t>
  </si>
  <si>
    <t>Mississippi Power | Plant Daniel Units 3 and 4</t>
  </si>
  <si>
    <t>Mississippi Power | Deferred credits related to income taxes</t>
  </si>
  <si>
    <t>Tax Cuts and Jobs Act of 2017, deferred tax assets</t>
  </si>
  <si>
    <t>Tax Cuts and Jobs Act of 2017, protected deferred tax assets</t>
  </si>
  <si>
    <t>Tax Cuts and Jobs Act of 2017, unprotected deferred tax assets</t>
  </si>
  <si>
    <t>System Restoration Rider, deferred tax assets</t>
  </si>
  <si>
    <t>Mississippi Power | Deferred credits related to income taxes | Kemper County energy facility</t>
  </si>
  <si>
    <t>Mississippi Power | Deferred credits related to income taxes | Retail electric revenues | Kemper County energy facility</t>
  </si>
  <si>
    <t>Mississippi Power | Deferred credits related to income taxes | Wholesale | Kemper County energy facility</t>
  </si>
  <si>
    <t>Mississippi Power | Other cost of removal obligations</t>
  </si>
  <si>
    <t>Mississippi Power | Property damage</t>
  </si>
  <si>
    <t>Mississippi Power | Other regulatory liabilities</t>
  </si>
  <si>
    <t>Mississippi Power | Kemper County energy facility</t>
  </si>
  <si>
    <t>6 years</t>
  </si>
  <si>
    <t>Mississippi Power | Retiree benefit plans – regulatory assets</t>
  </si>
  <si>
    <t>Mississippi Power | Asset retirement obligations-asset</t>
  </si>
  <si>
    <t>Mississippi Power | Remaining net book value of retired assets</t>
  </si>
  <si>
    <t>Mississippi Power | Remaining net book value of retired assets | Retail electric revenues</t>
  </si>
  <si>
    <t>Mississippi Power | Remaining net book value of retired assets | Wholesale</t>
  </si>
  <si>
    <t>Mississippi Power | Property tax</t>
  </si>
  <si>
    <t>Mississippi Power | Deferred charges related to income taxes</t>
  </si>
  <si>
    <t>Mississippi Power | ECO carryforward</t>
  </si>
  <si>
    <t>Mississippi Power | Other regulatory assets</t>
  </si>
  <si>
    <t>Mississippi Power | Retiree benefit plans</t>
  </si>
  <si>
    <t>Mississippi Power | Kemper Retail</t>
  </si>
  <si>
    <t>Mississippi Power | Kemper Wholesale</t>
  </si>
  <si>
    <t>Mississippi Power | Vacation pay</t>
  </si>
  <si>
    <t>Mississippi Power | Loss on reacquired debt</t>
  </si>
  <si>
    <t>Maximum | Deferred charges related to income taxes</t>
  </si>
  <si>
    <t>Maximum | Other regulatory assets</t>
  </si>
  <si>
    <t>Maximum | Retiree benefit plans</t>
  </si>
  <si>
    <t>Maximum | Mississippi Power | Other regulatory assets</t>
  </si>
  <si>
    <t>Regulatory Matters - MPC Regulatory Matters (Details) customer in Thousands</t>
  </si>
  <si>
    <t>May 08, 2018USD ($)</t>
  </si>
  <si>
    <t>Feb. 14, 2018USD ($)</t>
  </si>
  <si>
    <t>Feb. 07, 2018USD ($)</t>
  </si>
  <si>
    <t>Feb. 06, 2018USD ($)</t>
  </si>
  <si>
    <t>Jan. 16, 2018USD ($)</t>
  </si>
  <si>
    <t>May 31, 2017USD ($)</t>
  </si>
  <si>
    <t>Aug. 31, 2016USD ($)</t>
  </si>
  <si>
    <t>Sep. 30, 2018USD ($)</t>
  </si>
  <si>
    <t>Dec. 31, 2018USD ($)filing</t>
  </si>
  <si>
    <t>Jan. 10, 2019USD ($)</t>
  </si>
  <si>
    <t>Aug. 07, 2018USD ($)</t>
  </si>
  <si>
    <t>Aug. 03, 2018USD ($)</t>
  </si>
  <si>
    <t>Jul. 31, 2017USD ($)</t>
  </si>
  <si>
    <t>Jul. 31, 2016USD ($)</t>
  </si>
  <si>
    <t>Dec. 31, 2013USD ($)customer</t>
  </si>
  <si>
    <t>Performance evaluation plan, number of filings per calendar year | filing</t>
  </si>
  <si>
    <t>Annual PEP lookback refund to customers</t>
  </si>
  <si>
    <t>Gain contingency, surcharge revenue</t>
  </si>
  <si>
    <t>Annual PEP filing rate increase</t>
  </si>
  <si>
    <t>Annual PEP filing rate increase amount</t>
  </si>
  <si>
    <t>9.33%</t>
  </si>
  <si>
    <t>Regulatory equity ratio</t>
  </si>
  <si>
    <t>Increase in annual base rate revenues</t>
  </si>
  <si>
    <t>Amount approved for recovery</t>
  </si>
  <si>
    <t>9.31%</t>
  </si>
  <si>
    <t>Allowed equity ratio</t>
  </si>
  <si>
    <t>Actual average equity ratio variance (more than)</t>
  </si>
  <si>
    <t>Recognized revenues</t>
  </si>
  <si>
    <t>Required customers for energy efficiency programs | customer</t>
  </si>
  <si>
    <t>Public utilities requested revenue requirement increase (decrease)</t>
  </si>
  <si>
    <t>Percentage of PSC retail rate increase (decrease)</t>
  </si>
  <si>
    <t>0.80%</t>
  </si>
  <si>
    <t>0.85%</t>
  </si>
  <si>
    <t>(0.07%)</t>
  </si>
  <si>
    <t>PSC retail increase (decrease)</t>
  </si>
  <si>
    <t>Threshold above which actual damages are charged to the reserve</t>
  </si>
  <si>
    <t>Period to agree on system restoration rider</t>
  </si>
  <si>
    <t>120 days</t>
  </si>
  <si>
    <t>Wholesale accrual per annual SSR rate</t>
  </si>
  <si>
    <t>SRR rate</t>
  </si>
  <si>
    <t>Psc approved annual property damage reserve accrual</t>
  </si>
  <si>
    <t>Storm restoration costs</t>
  </si>
  <si>
    <t>Proposed property damage reserve</t>
  </si>
  <si>
    <t>Mississippi Power | Wholesale</t>
  </si>
  <si>
    <t>Mississippi Power | Major storms</t>
  </si>
  <si>
    <t>Mississippi Power | Mississippi Public Service Commission</t>
  </si>
  <si>
    <t>Mississippi Power | Maximum</t>
  </si>
  <si>
    <t>51.00%</t>
  </si>
  <si>
    <t>Public utilities approved rate increase (decrease)</t>
  </si>
  <si>
    <t>Public utilities requested rate increase (decrease)</t>
  </si>
  <si>
    <t>Mississippi Power | Kemper IGCC</t>
  </si>
  <si>
    <t>8.60%</t>
  </si>
  <si>
    <t>Mississippi Power | Plant Greene County Units 1 And 2</t>
  </si>
  <si>
    <t>Mississippi Power | Plant Watson</t>
  </si>
  <si>
    <t>Mississippi Power | Contested Compensation Costs</t>
  </si>
  <si>
    <t>Mississippi Power | Subsequent Event | Retail electric revenues</t>
  </si>
  <si>
    <t>Mississippi Power | Deferred credits related to income taxes | Kemper IGCC</t>
  </si>
  <si>
    <t>Mississippi Power | Deferred credits related to income taxes | Kemper IGCC | Retail electric revenues</t>
  </si>
  <si>
    <t>Mississippi Power | Performance Settlement Agreement, Average Equity Ratio Differential</t>
  </si>
  <si>
    <t>Mississippi Power | ECO Settlement Agreement, Average Equity Ratio Differential</t>
  </si>
  <si>
    <t>Regulatory Matters - Kemper Regulatory Matters (Details) $ in Millions</t>
  </si>
  <si>
    <t>Aug. 06, 2018</t>
  </si>
  <si>
    <t>Feb. 07, 2018</t>
  </si>
  <si>
    <t>Apr. 30, 2018USD ($)</t>
  </si>
  <si>
    <t>Jun. 30, 2017USD ($)</t>
  </si>
  <si>
    <t>Dec. 31, 2018USD ($)mi</t>
  </si>
  <si>
    <t>Mar. 31, 2018USD ($)</t>
  </si>
  <si>
    <t>Sep. 30, 2017USD ($)</t>
  </si>
  <si>
    <t>Mar. 31, 2017USD ($)</t>
  </si>
  <si>
    <t>Dec. 31, 2018USD ($)miMW</t>
  </si>
  <si>
    <t>Dec. 31, 2012USD ($)</t>
  </si>
  <si>
    <t>Dec. 31, 2010USD ($)</t>
  </si>
  <si>
    <t>Dec. 31, 2023USD ($)</t>
  </si>
  <si>
    <t>Dec. 17, 2015USD ($)</t>
  </si>
  <si>
    <t>Period costs</t>
  </si>
  <si>
    <t>Kemper IGCC</t>
  </si>
  <si>
    <t>After tax charge to income</t>
  </si>
  <si>
    <t>Plant capacity under coal gasification combined cycle technology | MW</t>
  </si>
  <si>
    <t>Co two pipeline infrastructure | mi</t>
  </si>
  <si>
    <t>Maximum cap construction costs</t>
  </si>
  <si>
    <t>Cost cap exceptions</t>
  </si>
  <si>
    <t>Estimated cost</t>
  </si>
  <si>
    <t>Cost related to grant funding</t>
  </si>
  <si>
    <t>Period costs, net of tax</t>
  </si>
  <si>
    <t>After tax charge to income, cost during suspension period</t>
  </si>
  <si>
    <t>Amortization of regulatory assets</t>
  </si>
  <si>
    <t>Amortization of regulatory liabilities</t>
  </si>
  <si>
    <t>Disallowance pre-tax charge to income</t>
  </si>
  <si>
    <t>Pre-tax charge to income before accumulated depreciation</t>
  </si>
  <si>
    <t>Pre-tax charge to income, accumulated depreciation</t>
  </si>
  <si>
    <t>Disallowance after tax charge to income</t>
  </si>
  <si>
    <t>Reduction in customer rates annually</t>
  </si>
  <si>
    <t>Government grants expected</t>
  </si>
  <si>
    <t>Government grants received</t>
  </si>
  <si>
    <t>Mississippi Power | Kemper IGCC | In-Service Asset Proposal</t>
  </si>
  <si>
    <t>Mississippi Power | Kemper IGCC | Scenario, Forecast</t>
  </si>
  <si>
    <t>Mississippi Power | Plant Watson Unit 4</t>
  </si>
  <si>
    <t>Accelerated retirement period</t>
  </si>
  <si>
    <t>Mississippi Power | Plant Watson Unit 5</t>
  </si>
  <si>
    <t>4 years</t>
  </si>
  <si>
    <t>Mississippi Power | Mine</t>
  </si>
  <si>
    <t>Term of management fee contract</t>
  </si>
  <si>
    <t>40 years</t>
  </si>
  <si>
    <t>Minimum | Mississippi Power | Kemper IGCC | Scenario, Forecast</t>
  </si>
  <si>
    <t>Maximum | Mississippi Power | Kemper IGCC | Scenario, Forecast</t>
  </si>
  <si>
    <t>Department Of Energy, Initial Grants | Mississippi Power | Kemper IGCC</t>
  </si>
  <si>
    <t>Department Of Energy, Additional Grants For Future Rate Impacts | Mississippi Power | Kemper IGCC</t>
  </si>
  <si>
    <t>Regulatory Matters - Schedule of GAS Regulatory Assets and Liabilities (Details) - USD ($) $ in Millions</t>
  </si>
  <si>
    <t>Southern Company Gas | Other cost of removal obligations</t>
  </si>
  <si>
    <t>Southern Company Gas | Deferred income tax credits</t>
  </si>
  <si>
    <t>Southern Company Gas | Over recovered regulatory clause revenues</t>
  </si>
  <si>
    <t>Southern Company Gas | Other regulatory liabilities</t>
  </si>
  <si>
    <t>Southern Company Gas | Environmental remediation</t>
  </si>
  <si>
    <t>Southern Company Gas | Retiree benefit plans</t>
  </si>
  <si>
    <t>Southern Company Gas | Retiree benefit plans | Maximum</t>
  </si>
  <si>
    <t>Southern Company Gas | Long-term debt fair value adjustment</t>
  </si>
  <si>
    <t>Southern Company Gas | Long-term debt fair value adjustment | Maximum</t>
  </si>
  <si>
    <t>Southern Company Gas | Under recovered regulatory clause revenues</t>
  </si>
  <si>
    <t>Southern Company Gas | Other regulatory assets</t>
  </si>
  <si>
    <t>Southern Company Gas | Other regulatory assets | Maximum</t>
  </si>
  <si>
    <t>Southern Company Gas | Financial Instrument Hedging | Maximum</t>
  </si>
  <si>
    <t>Southern Company Gas | Deferred Income Tax Charges and Other Cost of Removal Obligations | Maximum</t>
  </si>
  <si>
    <t>Southern Company Gas | Other regulatory liabilities | Maximum</t>
  </si>
  <si>
    <t>Regulatory Matters - GAS Regulatory Matters (Details) $ in Millions</t>
  </si>
  <si>
    <t>Dec. 17, 2018USD ($)</t>
  </si>
  <si>
    <t>Nov. 09, 2018USD ($)</t>
  </si>
  <si>
    <t>May 15, 2018</t>
  </si>
  <si>
    <t>May 05, 2018USD ($)</t>
  </si>
  <si>
    <t>Feb. 23, 2018USD ($)</t>
  </si>
  <si>
    <t>Feb. 08, 2018USD ($)</t>
  </si>
  <si>
    <t>Dec. 21, 2017USD ($)</t>
  </si>
  <si>
    <t>Oct. 10, 2017USD ($)</t>
  </si>
  <si>
    <t>Jul. 31, 2018USD ($)</t>
  </si>
  <si>
    <t>Dec. 31, 2016USD ($)mi</t>
  </si>
  <si>
    <t>Dec. 31, 2014USD ($)</t>
  </si>
  <si>
    <t>Dec. 31, 2013</t>
  </si>
  <si>
    <t>Dec. 31, 2012</t>
  </si>
  <si>
    <t>Jan. 01, 2018USD ($)</t>
  </si>
  <si>
    <t>10.60%</t>
  </si>
  <si>
    <t>54.00%</t>
  </si>
  <si>
    <t>52.00%</t>
  </si>
  <si>
    <t>Nicor Gas | Maximum</t>
  </si>
  <si>
    <t>Infrastructure investment, annual customer rate increase</t>
  </si>
  <si>
    <t>Infrastructure investment, annual customer rate increase in any given year</t>
  </si>
  <si>
    <t>Nicor Gas | Regulatory Infrastructure Program</t>
  </si>
  <si>
    <t>Program duration period</t>
  </si>
  <si>
    <t>9 years</t>
  </si>
  <si>
    <t>Nicor Gas | Investing In Illinois</t>
  </si>
  <si>
    <t>Public utilities, approved rate increase (decrease) amount recovery of investments</t>
  </si>
  <si>
    <t>Nicor Gas | energySMART</t>
  </si>
  <si>
    <t>Energy efficiency and term reduction expenditures</t>
  </si>
  <si>
    <t>Approved infrastructure replacement program</t>
  </si>
  <si>
    <t>Virginia Natural Gas</t>
  </si>
  <si>
    <t>9.50%</t>
  </si>
  <si>
    <t>Virginia Natural Gas | Minimum</t>
  </si>
  <si>
    <t>9.00%</t>
  </si>
  <si>
    <t>Virginia Natural Gas | Maximum</t>
  </si>
  <si>
    <t>Virginia Natural Gas | SAVE</t>
  </si>
  <si>
    <t>Regulated operations, natural gas pipeline length, approved for replacement | mi</t>
  </si>
  <si>
    <t>Virginia Natural Gas | Year 2016 | SAVE | Maximum</t>
  </si>
  <si>
    <t>Approved infrastructure replacement program, approved investment amount, current fiscal year</t>
  </si>
  <si>
    <t>Virginia Natural Gas | Year 2017 through 2021 | SAVE | Maximum</t>
  </si>
  <si>
    <t>10.75%</t>
  </si>
  <si>
    <t>Annual proceeds from strategic economic development projects</t>
  </si>
  <si>
    <t>Atlanta Gas Light | Minimum</t>
  </si>
  <si>
    <t>10.55%</t>
  </si>
  <si>
    <t>Atlanta Gas Light | Maximum</t>
  </si>
  <si>
    <t>Atlanta Gas Light | Favorable Regulatory Action</t>
  </si>
  <si>
    <t>Litigation settlement</t>
  </si>
  <si>
    <t>Proceeds from legal settlements</t>
  </si>
  <si>
    <t>Atlanta Gas Light | True Up Recovery</t>
  </si>
  <si>
    <t>Gain contingency, unrecorded amount</t>
  </si>
  <si>
    <t>Atlanta Gas Light | True-Up Recovery, Unrecognized Equity</t>
  </si>
  <si>
    <t>Regulatory Matters - Schedule of GAS Unrecognized Ratemaking Amounts (Details) - Regulatory Asset Off Balance Sheet - USD ($) $ in Millions</t>
  </si>
  <si>
    <t>Regulatory Matters - FERC Matters (Details) - SCS</t>
  </si>
  <si>
    <t>May 10, 2018</t>
  </si>
  <si>
    <t>11.25%</t>
  </si>
  <si>
    <t>Public utilities, approved return on equity, maximum amount</t>
  </si>
  <si>
    <t>8.65%</t>
  </si>
  <si>
    <t>Regulatory Matters - MPC FERC Regulatory Matters (Details) - Mississippi Power - USD ($) $ in Millions</t>
  </si>
  <si>
    <t>Jan. 01, 2019</t>
  </si>
  <si>
    <t>Feb. 06, 2018</t>
  </si>
  <si>
    <t>May 01, 2016</t>
  </si>
  <si>
    <t>Jan. 31, 2018</t>
  </si>
  <si>
    <t>May 31, 2017</t>
  </si>
  <si>
    <t>Aug. 31, 2016</t>
  </si>
  <si>
    <t>Mar. 31, 2016</t>
  </si>
  <si>
    <t>Increase in base rate under cost based electric tariff</t>
  </si>
  <si>
    <t>AFUDC cost</t>
  </si>
  <si>
    <t>Period of notice to cancel counterparty</t>
  </si>
  <si>
    <t>Period of notice required for contract termination</t>
  </si>
  <si>
    <t>Period of amortization of regulatory assets</t>
  </si>
  <si>
    <t>36 months</t>
  </si>
  <si>
    <t>MRA Revenue</t>
  </si>
  <si>
    <t>Over recovered fuel cost</t>
  </si>
  <si>
    <t>MB Revenue</t>
  </si>
  <si>
    <t>Subsequent Event | MRA Revenue</t>
  </si>
  <si>
    <t>Regulatory Matters - GAS FERC Regulatory Matters (Details) - Pipelines - Southern Company Gas $ in Millions</t>
  </si>
  <si>
    <t>Dec. 31, 2018USD ($)pipeline</t>
  </si>
  <si>
    <t>Oct. 31, 2017USD ($)</t>
  </si>
  <si>
    <t>Number of gas construction projects | pipeline</t>
  </si>
  <si>
    <t>Investment</t>
  </si>
  <si>
    <t>Estimated project costs</t>
  </si>
  <si>
    <t>Contingencies - SO Litigation (Details) - Shareholder Derivative Lawsuits - Pending Litigation - claim</t>
  </si>
  <si>
    <t>May 04, 2018</t>
  </si>
  <si>
    <t>Apr. 25, 2018</t>
  </si>
  <si>
    <t>Aug. 31, 2017</t>
  </si>
  <si>
    <t>Number of claims</t>
  </si>
  <si>
    <t>Stay period</t>
  </si>
  <si>
    <t>Contingencies - APC Litigation (Details) - Alabama Department of Environmental Management (ADEM) - Alabama Power $ in Thousands</t>
  </si>
  <si>
    <t>Sep. 27, 2018USD ($)</t>
  </si>
  <si>
    <t>Mar. 02, 2018generating_plant</t>
  </si>
  <si>
    <t>Penalty for unpermitted discharges | $</t>
  </si>
  <si>
    <t>Number of generating plants with unpermitted discharges | generating_plant</t>
  </si>
  <si>
    <t>Contingencies - GPC Litigation (Details) - Pending Litigation - Subsequent Event - Georgia Power - Municipal Franchise Fees Class Action</t>
  </si>
  <si>
    <t>Feb. 13, 2019</t>
  </si>
  <si>
    <t>60 days</t>
  </si>
  <si>
    <t>Petition period</t>
  </si>
  <si>
    <t>20 days</t>
  </si>
  <si>
    <t>Contingencies - MPC Litigation (Details) $ in Millions</t>
  </si>
  <si>
    <t>Nov. 21, 2018plaintiff</t>
  </si>
  <si>
    <t>May 18, 2018USD ($)</t>
  </si>
  <si>
    <t>Number of plaintiffs | plaintiff</t>
  </si>
  <si>
    <t>Martin Product Sales, LLC Litigation</t>
  </si>
  <si>
    <t>Loss contingency, damages sought, value | $</t>
  </si>
  <si>
    <t>Contingencies - SPC Litigation (Details) - Southern Power $ in Millions</t>
  </si>
  <si>
    <t>Construction contract payment withheld</t>
  </si>
  <si>
    <t>RE Roserock, LLC</t>
  </si>
  <si>
    <t>Noncontrolling ownership percentage held by parent</t>
  </si>
  <si>
    <t>Contingencies - GAS Litigation (Details) $ in Millions</t>
  </si>
  <si>
    <t>Minimum insurance coverage</t>
  </si>
  <si>
    <t>Litigation settlement, expense</t>
  </si>
  <si>
    <t>Contingencies - GPC and GAS Environmental Remediation (Details) $ in Millions</t>
  </si>
  <si>
    <t>Dec. 31, 2018USD ($)statesite</t>
  </si>
  <si>
    <t>Accrual for Environmental Loss Contingencies, Balance Sheet Classification [Abstract]</t>
  </si>
  <si>
    <t>Environmental Exit Cost [Line Items]</t>
  </si>
  <si>
    <t>Environmental remediation liability, current</t>
  </si>
  <si>
    <t>Under recovered environmental remediation costs, other regulatory assets, current</t>
  </si>
  <si>
    <t>Under recovered environmental remediation costs, other regulatory assets, deferred</t>
  </si>
  <si>
    <t>Southern Company Gas | Manufactured Gas Plants</t>
  </si>
  <si>
    <t># of sites | site</t>
  </si>
  <si>
    <t>Number of states in which subject to environmental remediation liabilities | state</t>
  </si>
  <si>
    <t>Southern Company Gas | Location One</t>
  </si>
  <si>
    <t>Environmental remediation liabilities of former sites</t>
  </si>
  <si>
    <t>Southern Company Gas | Location One | Elizabethtown Gas</t>
  </si>
  <si>
    <t>Southern Company</t>
  </si>
  <si>
    <t>Contingencies - Nuclear Fuel Disposal Costs and Nuclear Insurance (Details)</t>
  </si>
  <si>
    <t>Dec. 31, 2018USD ($)plant</t>
  </si>
  <si>
    <t>Jointly Owned Utility Plant Interests [Line Items]</t>
  </si>
  <si>
    <t>Maximum fund for public liability claims arising from a single nuclear incident under price-anderson amendments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Block period considered for inflation adjustment against maximum assessment per reactor</t>
  </si>
  <si>
    <t>Maximum deductible waiting period</t>
  </si>
  <si>
    <t>26 weeks</t>
  </si>
  <si>
    <t>Maximum coverage per occurrence per unit limit to obtain replacement power</t>
  </si>
  <si>
    <t>Aggregate payment for claims resulting from terrorist acts in one year period</t>
  </si>
  <si>
    <t>Vogtle Units 3 and 4</t>
  </si>
  <si>
    <t>Maximum limits for accidental property damage occurring during construction</t>
  </si>
  <si>
    <t>Maximum assessment, excluding any applicable state premium taxes</t>
  </si>
  <si>
    <t>Maximum aggregate amount to be paid in one year</t>
  </si>
  <si>
    <t>Current maximum annual assessments under NEIL policies</t>
  </si>
  <si>
    <t>Alabama Power and Georgia Power</t>
  </si>
  <si>
    <t>Number of nuclear fuel plants | plant</t>
  </si>
  <si>
    <t>Maximum property damage insurance provided to nuclear generating facilities</t>
  </si>
  <si>
    <t>Maximum additional coverage provided for losses under excess insurance</t>
  </si>
  <si>
    <t>Maximum additional coverage provided for losses under excess insurance, non-nuclear losses</t>
  </si>
  <si>
    <t>Elected deductible waiting period</t>
  </si>
  <si>
    <t>12-week</t>
  </si>
  <si>
    <t>Contingencies - Other Matters (Details)</t>
  </si>
  <si>
    <t>May 14, 2018USD ($)</t>
  </si>
  <si>
    <t>Dec. 31, 2018USD ($)cavern</t>
  </si>
  <si>
    <t>Natural Gas Storage - Salt Dome Caverns</t>
  </si>
  <si>
    <t>Number of salt dome caverns | cavern</t>
  </si>
  <si>
    <t>Property, Plant and Equipment | Natural Gas Storage - Salt Dome Caverns</t>
  </si>
  <si>
    <t>20.00%</t>
  </si>
  <si>
    <t>Impairment of long-lived assets</t>
  </si>
  <si>
    <t>Deepwater Horizon Oil Spill Litigation Case | Mississippi Power</t>
  </si>
  <si>
    <t>Litigation settlement awarded from other party</t>
  </si>
  <si>
    <t>Revenue from Contracts with Customers - Disaggregate Revenue Sources (Details) - USD ($) $ in Millions</t>
  </si>
  <si>
    <t>Other income</t>
  </si>
  <si>
    <t>Leases revenues</t>
  </si>
  <si>
    <t>Increase (decrease) in revenue from cost recovery mechanisms</t>
  </si>
  <si>
    <t>Residential</t>
  </si>
  <si>
    <t>Commercial</t>
  </si>
  <si>
    <t>Industrial</t>
  </si>
  <si>
    <t>Natural gas distribution revenues</t>
  </si>
  <si>
    <t>Alternative revenue programs</t>
  </si>
  <si>
    <t>Total retail electric and gas distribution revenues</t>
  </si>
  <si>
    <t>Wholesale energy revenues</t>
  </si>
  <si>
    <t>Revenue from transactions accounted for as derivatives</t>
  </si>
  <si>
    <t>Lease income from PPA contracts</t>
  </si>
  <si>
    <t>Wholesale capacity revenues</t>
  </si>
  <si>
    <t>Other natural gas revenues</t>
  </si>
  <si>
    <t>Southern Company Gas | Natural gas distribution revenues</t>
  </si>
  <si>
    <t>Southern Company Gas | Residential</t>
  </si>
  <si>
    <t>Southern Company Gas | Commercial</t>
  </si>
  <si>
    <t>Southern Company Gas | Transportation</t>
  </si>
  <si>
    <t>Southern Company Gas | Industrial</t>
  </si>
  <si>
    <t>Southern Company Gas | Other</t>
  </si>
  <si>
    <t>Southern Company Gas | Gas midstream operations</t>
  </si>
  <si>
    <t>Alabama Power | Residential</t>
  </si>
  <si>
    <t>Alabama Power | Commercial</t>
  </si>
  <si>
    <t>Alabama Power | Industrial</t>
  </si>
  <si>
    <t>Alabama Power | Other</t>
  </si>
  <si>
    <t>Alabama Power | Wholesale energy revenues</t>
  </si>
  <si>
    <t>Alabama Power | Wholesale capacity revenues</t>
  </si>
  <si>
    <t>Georgia Power | Residential</t>
  </si>
  <si>
    <t>Georgia Power | Commercial</t>
  </si>
  <si>
    <t>Georgia Power | Industrial</t>
  </si>
  <si>
    <t>Georgia Power | Other</t>
  </si>
  <si>
    <t>Georgia Power | Wholesale energy revenues</t>
  </si>
  <si>
    <t>Georgia Power | Wholesale capacity revenues</t>
  </si>
  <si>
    <t>Mississippi Power | Residential</t>
  </si>
  <si>
    <t>Mississippi Power | Commercial</t>
  </si>
  <si>
    <t>Mississippi Power | Industrial</t>
  </si>
  <si>
    <t>Mississippi Power | Other</t>
  </si>
  <si>
    <t>Mississippi Power | Wholesale energy revenues</t>
  </si>
  <si>
    <t>Mississippi Power | Wholesale capacity revenues</t>
  </si>
  <si>
    <t>Southern Power | PPA capacity revenues</t>
  </si>
  <si>
    <t>Southern Power | PPA energy revenues</t>
  </si>
  <si>
    <t>Southern Power | Non-PPA revenues</t>
  </si>
  <si>
    <t>Operating Segments | Southern Company Gas</t>
  </si>
  <si>
    <t>Wholesale gas services | Operating Segments | Southern Company Gas</t>
  </si>
  <si>
    <t>Wholesale gas services | Third Party Gross Revenues | Operating Segments | Southern Company Gas</t>
  </si>
  <si>
    <t>Revenue from Contracts with Customers - Contract Balances (Details) $ in Millions</t>
  </si>
  <si>
    <t>Revenue, Initial Application Period Cumulative Effect Transition [Line Items]</t>
  </si>
  <si>
    <t>Contract Assets</t>
  </si>
  <si>
    <t>Contract Liabilities</t>
  </si>
  <si>
    <t>Unregulated Distributed Generation</t>
  </si>
  <si>
    <t>Performance obligation, expected timing of satisfaction</t>
  </si>
  <si>
    <t>Georgia Power had contract assets primarily related to fixed retail customer bill programs where the payment is contingent upon Georgia Power's continued performance and the customer's continued participation in the program over the one-year contract term and to unregulated service agreements where payment is contingent upon project completion. Georgia Power also had contract liabilities for outstanding performance obligations primarily related to unregulated service agreements.</t>
  </si>
  <si>
    <t>Revenue from Contracts with Customers -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t>
  </si>
  <si>
    <t>Expected timing of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labama Power | Revenue, Remaining Performance Obligation, Expected Timing of Satisfaction, Start Date [Axis]: 2019-01-01</t>
  </si>
  <si>
    <t>Alabama Power | Revenue, Remaining Performance Obligation, Expected Timing of Satisfaction, Start Date [Axis]: 2020-01-01</t>
  </si>
  <si>
    <t>Alabama Power | Revenue, Remaining Performance Obligation, Expected Timing of Satisfaction, Start Date [Axis]: 2021-01-01</t>
  </si>
  <si>
    <t>Alabama Power | Revenue, Remaining Performance Obligation, Expected Timing of Satisfaction, Start Date [Axis]: 2022-01-01</t>
  </si>
  <si>
    <t>Alabama Power | Revenue, Remaining Performance Obligation, Expected Timing of Satisfaction, Start Date [Axis]: 2023-01-01</t>
  </si>
  <si>
    <t>Alabama Power | Revenue, Remaining Performance Obligation, Expected Timing of Satisfaction, Start Date [Axis]: 2024-01-01</t>
  </si>
  <si>
    <t>Georgia Power | Revenue, Remaining Performance Obligation, Expected Timing of Satisfaction, Start Date [Axis]: 2019-01-01</t>
  </si>
  <si>
    <t>Georgia Power | Revenue, Remaining Performance Obligation, Expected Timing of Satisfaction, Start Date [Axis]: 2020-01-01</t>
  </si>
  <si>
    <t>Georgia Power | Revenue, Remaining Performance Obligation, Expected Timing of Satisfaction, Start Date [Axis]: 2021-01-01</t>
  </si>
  <si>
    <t>Georgia Power | Revenue, Remaining Performance Obligation, Expected Timing of Satisfaction, Start Date [Axis]: 2022-01-01</t>
  </si>
  <si>
    <t>Georgia Power | Revenue, Remaining Performance Obligation, Expected Timing of Satisfaction, Start Date [Axis]: 2023-01-01</t>
  </si>
  <si>
    <t>Georgia Power | Revenue, Remaining Performance Obligation, Expected Timing of Satisfaction, Start Date [Axis]: 2024-01-01</t>
  </si>
  <si>
    <t>Mississippi Power | Revenue, Remaining Performance Obligation, Expected Timing of Satisfaction, Start Date [Axis]: 2019-01-01</t>
  </si>
  <si>
    <t>Mississippi Power | Revenue, Remaining Performance Obligation, Expected Timing of Satisfaction, Start Date [Axis]: 2020-01-01</t>
  </si>
  <si>
    <t>Mississippi Power | Revenue, Remaining Performance Obligation, Expected Timing of Satisfaction, Start Date [Axis]: 2021-01-01</t>
  </si>
  <si>
    <t>Mississippi Power | Revenue, Remaining Performance Obligation, Expected Timing of Satisfaction, Start Date [Axis]: 2022-01-01</t>
  </si>
  <si>
    <t>Mississippi Power | Revenue, Remaining Performance Obligation, Expected Timing of Satisfaction, Start Date [Axis]: 2023-01-01</t>
  </si>
  <si>
    <t>Mississippi Power | Revenue, Remaining Performance Obligation, Expected Timing of Satisfaction, Start Date [Axis]: 2024-01-01</t>
  </si>
  <si>
    <t>Southern Power | Revenue, Remaining Performance Obligation, Expected Timing of Satisfaction, Start Date [Axis]: 2019-01-01</t>
  </si>
  <si>
    <t>Southern Power | Revenue, Remaining Performance Obligation, Expected Timing of Satisfaction, Start Date [Axis]: 2020-01-01</t>
  </si>
  <si>
    <t>Southern Power | Revenue, Remaining Performance Obligation, Expected Timing of Satisfaction, Start Date [Axis]: 2021-01-01</t>
  </si>
  <si>
    <t>Southern Power | Revenue, Remaining Performance Obligation, Expected Timing of Satisfaction, Start Date [Axis]: 2022-01-01</t>
  </si>
  <si>
    <t>Southern Power | Revenue, Remaining Performance Obligation, Expected Timing of Satisfaction, Start Date [Axis]: 2023-01-01</t>
  </si>
  <si>
    <t>Southern Power | Revenue, Remaining Performance Obligation, Expected Timing of Satisfaction, Start Date [Axis]: 2024-01-01</t>
  </si>
  <si>
    <t>Property, Plant, and Equipment - Property, Plant and Equipment (Details) - USD ($) $ in Millions</t>
  </si>
  <si>
    <t>Electric utilities:</t>
  </si>
  <si>
    <t>Generation</t>
  </si>
  <si>
    <t>Transmission</t>
  </si>
  <si>
    <t>Distribution</t>
  </si>
  <si>
    <t>General/other</t>
  </si>
  <si>
    <t>Electric utilities' plant in service</t>
  </si>
  <si>
    <t>Southern Company Gas:</t>
  </si>
  <si>
    <t>Natural gas distribution utilities transportation and distribution</t>
  </si>
  <si>
    <t>Storage facilities</t>
  </si>
  <si>
    <t>Southern Company Gas plant in service</t>
  </si>
  <si>
    <t>Other plant in service</t>
  </si>
  <si>
    <t>Total plant in service</t>
  </si>
  <si>
    <t>Natural gas | Southern Power</t>
  </si>
  <si>
    <t>Useful life</t>
  </si>
  <si>
    <t>Biomass | Southern Power</t>
  </si>
  <si>
    <t>Solar | Southern Power</t>
  </si>
  <si>
    <t>35 years</t>
  </si>
  <si>
    <t>Wind | Southern Power</t>
  </si>
  <si>
    <t>30 years</t>
  </si>
  <si>
    <t>Property, Plant, and Equipment - Additional Information (Narrative) (Details)</t>
  </si>
  <si>
    <t>Property, Plant and Equipment [Line Items]</t>
  </si>
  <si>
    <t>Period to amortize costs</t>
  </si>
  <si>
    <t>Plant Vogtle Units 1 and 2 | Georgia Power</t>
  </si>
  <si>
    <t>Unit operating cycle (term)</t>
  </si>
  <si>
    <t>Plant Hatch Units 1 and 2 | Georgia Power</t>
  </si>
  <si>
    <t>Property, Plant, and Equipment - Assets Acquired Under a Capital Lease (Details) - USD ($) $ in Millions</t>
  </si>
  <si>
    <t>Capital Leased Assets [Line Items]</t>
  </si>
  <si>
    <t>Less: Accumulated amortization</t>
  </si>
  <si>
    <t>Balance, net of amortization</t>
  </si>
  <si>
    <t>Office buildings</t>
  </si>
  <si>
    <t>Capital leased assets, gross</t>
  </si>
  <si>
    <t>PPAs</t>
  </si>
  <si>
    <t>Computer-related equipment</t>
  </si>
  <si>
    <t>Gas pipeline</t>
  </si>
  <si>
    <t>Georgia Power | Office buildings</t>
  </si>
  <si>
    <t>Georgia Power | PPAs</t>
  </si>
  <si>
    <t>Georgia Power | Computer-related equipment</t>
  </si>
  <si>
    <t>Georgia Power | Gas pipeline</t>
  </si>
  <si>
    <t>Property, Plant, and Equipment - Composite Straight-Line Rates (Details) - Utility plant in service</t>
  </si>
  <si>
    <t>3.00%</t>
  </si>
  <si>
    <t>2.70%</t>
  </si>
  <si>
    <t>Property, Plant, and Equipment - Depreciation and Amortization (Narrative) (Details) - USD ($) $ in Millions</t>
  </si>
  <si>
    <t>36 Months Ended</t>
  </si>
  <si>
    <t>Accumulated depreciation</t>
  </si>
  <si>
    <t>Other plant in service | Maximum</t>
  </si>
  <si>
    <t>Depreciation of original cost</t>
  </si>
  <si>
    <t>Utility plant in service</t>
  </si>
  <si>
    <t>Amortization of remaining regulatory liability</t>
  </si>
  <si>
    <t>Decrease in depreciation</t>
  </si>
  <si>
    <t>Southern Company Gas | Other plant in service</t>
  </si>
  <si>
    <t>Southern Company Gas | Transportation equipment | Minimum</t>
  </si>
  <si>
    <t>Southern Company Gas | Transportation equipment | Maximum</t>
  </si>
  <si>
    <t>Southern Company Gas | Storage facilities | Minimum</t>
  </si>
  <si>
    <t>Southern Company Gas | Storage facilities | Maximum</t>
  </si>
  <si>
    <t>60 years</t>
  </si>
  <si>
    <t>Southern Company Gas | Other assets | Maximum</t>
  </si>
  <si>
    <t>Southern Company Gas | Utility plant in service</t>
  </si>
  <si>
    <t>Property, Plant, and Equipment - Ownership and Investment in Jointly-Owned Facilities (Details) $ in Millions</t>
  </si>
  <si>
    <t>Aug. 31, 2017USD ($)</t>
  </si>
  <si>
    <t>Other Ownership Interests [Line Items]</t>
  </si>
  <si>
    <t>Percent Ownership</t>
  </si>
  <si>
    <t>14.00%</t>
  </si>
  <si>
    <t>Alabama Power | Greene County (natural gas) Units 1 and 2</t>
  </si>
  <si>
    <t>Plant in Service</t>
  </si>
  <si>
    <t>Accumulated Depreciation</t>
  </si>
  <si>
    <t>CWIP</t>
  </si>
  <si>
    <t>Alabama Power | Plant Miller (coal) Units 1 and 2</t>
  </si>
  <si>
    <t>91.80%</t>
  </si>
  <si>
    <t>Georgia Power | Plant Hatch (nuclear)</t>
  </si>
  <si>
    <t>50.10%</t>
  </si>
  <si>
    <t>Georgia Power | Plant Vogtle (nuclear) Units 1 and 2</t>
  </si>
  <si>
    <t>Georgia Power | Plant Scherer (coal) Units 1 and 2</t>
  </si>
  <si>
    <t>8.40%</t>
  </si>
  <si>
    <t>Georgia Power | Plant Scherer (coal) Unit 3</t>
  </si>
  <si>
    <t>Georgia Power | Plant Wansley (coal)</t>
  </si>
  <si>
    <t>53.50%</t>
  </si>
  <si>
    <t>Georgia Power | Rocky Mountain (pumped storage)</t>
  </si>
  <si>
    <t>25.40%</t>
  </si>
  <si>
    <t>Mississippi Power | Plant Daniel (coal) Units 1 and 2</t>
  </si>
  <si>
    <t>Southern Company Gas | Dalton Pipeline (natural gas pipeline)</t>
  </si>
  <si>
    <t>Pipeline infrastructure (miles) | mi</t>
  </si>
  <si>
    <t>Agreement to lease undivided ownership (percent)</t>
  </si>
  <si>
    <t>Future minimum payments receivable</t>
  </si>
  <si>
    <t>Initial term of contract</t>
  </si>
  <si>
    <t>25 years</t>
  </si>
  <si>
    <t>Alabama Power | Mississippi Power | Greene County (natural gas) Units 1 and 2</t>
  </si>
  <si>
    <t>Property, Plant, and Equipment - Joint Ownership Agreements (Narrative) (Details) - USD ($)</t>
  </si>
  <si>
    <t>60 Months Ended</t>
  </si>
  <si>
    <t>Jan. 15, 2024</t>
  </si>
  <si>
    <t>Dec. 04, 2018</t>
  </si>
  <si>
    <t>Plant Vogtle Units 3 And 4 | Georgia Power</t>
  </si>
  <si>
    <t>Plant Stanton Unit A | Southern Power</t>
  </si>
  <si>
    <t>Ownership percentage sold</t>
  </si>
  <si>
    <t>65.00%</t>
  </si>
  <si>
    <t>Subsequent Event | Scenario, Forecast | Plant Daniel Units 1 And 2 | Gulf Power</t>
  </si>
  <si>
    <t>Ownership interest to be sold</t>
  </si>
  <si>
    <t>Ownership interest in one unit</t>
  </si>
  <si>
    <t>Subsequent Event | Scenario, Forecast | Plant Daniel Units 1 And 2 | Mississippi Power</t>
  </si>
  <si>
    <t>Payments to acquire businesses</t>
  </si>
  <si>
    <t>Option to purchase, period</t>
  </si>
  <si>
    <t>Property, Plant, and Equipment - Assets Subject to Lien (Narrative) (Details) - USD ($) $ in Millions</t>
  </si>
  <si>
    <t>Oct. 02, 2018</t>
  </si>
  <si>
    <t>Assets, primarily related to property, plant, and equipment, subject to lien</t>
  </si>
  <si>
    <t>Mississippi Power | Chevron</t>
  </si>
  <si>
    <t>Net book value of co-generation assets</t>
  </si>
  <si>
    <t>Southern Power | Senior Lien</t>
  </si>
  <si>
    <t>Asset Retirement Obligations - Details of AROs Included in the Balance Sheets (Details) - USD ($) $ in Millions</t>
  </si>
  <si>
    <t>Asset Retirement Obligation, Roll Forward Analysis [Roll Forward]</t>
  </si>
  <si>
    <t>Balance at beginning of year</t>
  </si>
  <si>
    <t>Liabilities incurred</t>
  </si>
  <si>
    <t>Liabilities settled</t>
  </si>
  <si>
    <t>Accretion</t>
  </si>
  <si>
    <t>Cash flow revisions</t>
  </si>
  <si>
    <t>Reclassification to held for sale</t>
  </si>
  <si>
    <t>Balance at end of year</t>
  </si>
  <si>
    <t>Asset Retirement Obligations - Narrative (Details) - USD ($) $ in Millions</t>
  </si>
  <si>
    <t>Increase to AROs</t>
  </si>
  <si>
    <t>Estimated inflation rate</t>
  </si>
  <si>
    <t>Estimated trust earnings rate</t>
  </si>
  <si>
    <t>7.00%</t>
  </si>
  <si>
    <t>Alabama Power | Internal reserves</t>
  </si>
  <si>
    <t>Accumulated provisions for decommissioning</t>
  </si>
  <si>
    <t>Alabama Power | Plant Farley</t>
  </si>
  <si>
    <t>Mississippi Power | Plant Greene County</t>
  </si>
  <si>
    <t>Fair market value of securities on loan and pledged to creditors</t>
  </si>
  <si>
    <t>Fair value of collateral received</t>
  </si>
  <si>
    <t>Georgia Power | Plant Hatch and Plant Vogtle Units 1 And 2</t>
  </si>
  <si>
    <t>Georgia Power | Plant Hatch</t>
  </si>
  <si>
    <t>Annual decommissioning cost for ratemaking</t>
  </si>
  <si>
    <t>Georgia Power | Plant Vogtle</t>
  </si>
  <si>
    <t>Asset Retirement Obligations - Investment Securities in the Funds (Details) - USD ($) $ in Millions</t>
  </si>
  <si>
    <t>Marketable Securities [Line Items]</t>
  </si>
  <si>
    <t>Total investment securities in the Funds</t>
  </si>
  <si>
    <t>Equity securities</t>
  </si>
  <si>
    <t>Debt securities</t>
  </si>
  <si>
    <t>Other securities</t>
  </si>
  <si>
    <t>Alabama Power | Equity securities</t>
  </si>
  <si>
    <t>Alabama Power | Debt securities</t>
  </si>
  <si>
    <t>Alabama Power | Other securities</t>
  </si>
  <si>
    <t>Georgia Power | Equity securities</t>
  </si>
  <si>
    <t>Georgia Power | Debt securities</t>
  </si>
  <si>
    <t>Georgia Power | Other securities</t>
  </si>
  <si>
    <t>Asset Retirement Obligations - Fair Value Increases (Decreases) of the Funds (Details) - Securities held in the Funds - USD ($) $ in Millions</t>
  </si>
  <si>
    <t>Fair value increases (decreases)</t>
  </si>
  <si>
    <t>Fair Value, Measured on Recurring Basis, Gain (Loss) Included in Earnings [Line Items]</t>
  </si>
  <si>
    <t>Unrealized gains (losses)</t>
  </si>
  <si>
    <t>Alabama Power | Fair value increases (decreases)</t>
  </si>
  <si>
    <t>Alabama Power | Unrealized gains (losses)</t>
  </si>
  <si>
    <t>Georgia Power | Fair value increases (decreases)</t>
  </si>
  <si>
    <t>Georgia Power | Unrealized gains (losses)</t>
  </si>
  <si>
    <t>Asset Retirement Obligations - Accumulated Provisions for the External Decommissioning Trust Funds (Details) - External decommissioning trust funds - USD ($) $ in Millions</t>
  </si>
  <si>
    <t>Public Utilities, General Disclosures [Line Items]</t>
  </si>
  <si>
    <t>Plant Farley | Alabama Power</t>
  </si>
  <si>
    <t>Plant Hatch | Georgia Power</t>
  </si>
  <si>
    <t>Asset Retirement Obligations - Estimated Costs of Decommissioning (Details) $ in Millions</t>
  </si>
  <si>
    <t>Decommissioning periods: Beginning year</t>
  </si>
  <si>
    <t>Decommissioning periods: Completion year</t>
  </si>
  <si>
    <t>Site study costs</t>
  </si>
  <si>
    <t>Alabama Power | Radiated structures | Plant Farley</t>
  </si>
  <si>
    <t>Alabama Power | Spent fuel management | Plant Farley</t>
  </si>
  <si>
    <t>Alabama Power | Non-radiated structures | Plant Farley</t>
  </si>
  <si>
    <t>Georgia Power | Plant Vogtle Units 1 and 2</t>
  </si>
  <si>
    <t>Georgia Power | Radiated structures | Plant Hatch</t>
  </si>
  <si>
    <t>Georgia Power | Radiated structures | Plant Vogtle Units 1 and 2</t>
  </si>
  <si>
    <t>Georgia Power | Spent fuel management | Plant Hatch</t>
  </si>
  <si>
    <t>Georgia Power | Spent fuel management | Plant Vogtle Units 1 and 2</t>
  </si>
  <si>
    <t>Georgia Power | Non-radiated structures | Plant Hatch</t>
  </si>
  <si>
    <t>Georgia Power | Non-radiated structures | Plant Vogtle Units 1 and 2</t>
  </si>
  <si>
    <t>Consolidated Entities and Equity Method Investments - SEGCO Equity Method Investments Narrative (Details) $ in Millions</t>
  </si>
  <si>
    <t>Total megawatt capacity | MW</t>
  </si>
  <si>
    <t>Ownership percentage, equity method investment</t>
  </si>
  <si>
    <t>Alabama Power | Southern Electric Generating Company</t>
  </si>
  <si>
    <t>Share of purchased power</t>
  </si>
  <si>
    <t>Alabama Power | SEGCO</t>
  </si>
  <si>
    <t>Dividends paid by equity method investment</t>
  </si>
  <si>
    <t>Georgia Power | Southern Electric Generating Company</t>
  </si>
  <si>
    <t>Purchased Power from Affiliates | Georgia Power | Southern Electric Generating Company</t>
  </si>
  <si>
    <t>SEGCO | Alabama Power</t>
  </si>
  <si>
    <t>86.00%</t>
  </si>
  <si>
    <t>Consolidated Entities and Equity Method Investments - SPC Noncontrolling Interests and VIEs Narrative (Details)</t>
  </si>
  <si>
    <t>Dec. 11, 2018wind_farminvestor</t>
  </si>
  <si>
    <t>Sep. 30, 2018operating_facility</t>
  </si>
  <si>
    <t>Oct. 31, 2017</t>
  </si>
  <si>
    <t>Apr. 30, 2017USD ($)</t>
  </si>
  <si>
    <t>Global Atlantic</t>
  </si>
  <si>
    <t>Redeemable Noncontrolling Interest [Line Items]</t>
  </si>
  <si>
    <t>Distribution made to limited partner, cash distributions paid, percentage</t>
  </si>
  <si>
    <t>Number of wind facilities | operating_facility</t>
  </si>
  <si>
    <t>Reclassification from redeemable noncontrolling interest</t>
  </si>
  <si>
    <t>SunPower Corp | Southern Power</t>
  </si>
  <si>
    <t>Reclassification to nonredeemable noncontrolling interest</t>
  </si>
  <si>
    <t>Turner Renewable Energy | Southern Power</t>
  </si>
  <si>
    <t>SP Solar Holdings I, LP | Southern Power</t>
  </si>
  <si>
    <t>SP Solar Holdings I, LP | Wholly Owned Subsidiary Of Southern Power | Southern Power</t>
  </si>
  <si>
    <t>Ownership interest</t>
  </si>
  <si>
    <t>66.00%</t>
  </si>
  <si>
    <t>SP Wind</t>
  </si>
  <si>
    <t>Number of wind facilities | wind_farm</t>
  </si>
  <si>
    <t>SP Wind | Southern Power</t>
  </si>
  <si>
    <t>Number of financial investors | investor</t>
  </si>
  <si>
    <t>SP Wind | Financial Investors</t>
  </si>
  <si>
    <t>SP Wind | Wholly Owned Subsidiary Of Southern Power | Southern Power</t>
  </si>
  <si>
    <t>General Partner | SP Solar Holdings I, LP | Wholly Owned Subsidiary Of Southern Power | Southern Power</t>
  </si>
  <si>
    <t>Variable Interest Entity, Primary Beneficiary | SP Solar Holdings I, LP | Southern Power</t>
  </si>
  <si>
    <t>Assets</t>
  </si>
  <si>
    <t>Liabilities</t>
  </si>
  <si>
    <t>Noncontrolling interests related to other partners' interest</t>
  </si>
  <si>
    <t>Variable Interest Entity, Primary Beneficiary | SP Wind | Southern Power</t>
  </si>
  <si>
    <t>Consolidated Entities and Equity Method Investments - Redeemable Noncontrolling Interest (Details) - USD ($) $ in Millions</t>
  </si>
  <si>
    <t>Noncontrolling Interest [Roll Forward]</t>
  </si>
  <si>
    <t>Redemption of redeemable noncontrolling interests</t>
  </si>
  <si>
    <t>Net income attributable to redeemable noncontrolling interests</t>
  </si>
  <si>
    <t>Distributions to redeemable noncontrolling interests</t>
  </si>
  <si>
    <t>Capital contributions from redeemable noncontrolling interests</t>
  </si>
  <si>
    <t>Reclassification to non-redeemable noncontrolling interests</t>
  </si>
  <si>
    <t>Change in fair value of redeemable noncontrolling interests</t>
  </si>
  <si>
    <t>Consolidated Entities and Equity Method Investments - Net Income (Details) - USD ($) $ in Millions</t>
  </si>
  <si>
    <t>Noncontrolling Interest [Line Items]</t>
  </si>
  <si>
    <t>Net income</t>
  </si>
  <si>
    <t>Less: Net income attributable to noncontrolling interests</t>
  </si>
  <si>
    <t>Net income attributable to Southern Power</t>
  </si>
  <si>
    <t>Less: Net income attributable to redeemable noncontrolling interests</t>
  </si>
  <si>
    <t>Consolidated Entities and Equity Method Investments - GAS Equity Method Investments Narrative (Details) $ in Millions</t>
  </si>
  <si>
    <t>10 Months Ended</t>
  </si>
  <si>
    <t>Jun. 30, 2016USD ($)</t>
  </si>
  <si>
    <t>Oct. 31, 2016USD ($)</t>
  </si>
  <si>
    <t>Dec. 31, 2018USD ($)gal</t>
  </si>
  <si>
    <t>Dec. 31, 2014miBcf</t>
  </si>
  <si>
    <t>Schedule of Equity Method Investments [Line Items]</t>
  </si>
  <si>
    <t>Southern Company Gas | PennEast Pipeline</t>
  </si>
  <si>
    <t>Pipeline infrastructure | mi</t>
  </si>
  <si>
    <t>Southern Company Gas | Atlantic Coast Pipeline</t>
  </si>
  <si>
    <t>Southern Company Gas | Pivotal JAX LNG, LLC</t>
  </si>
  <si>
    <t>Southstar | Southern Company Gas</t>
  </si>
  <si>
    <t>Agreement to purchase remaining interest</t>
  </si>
  <si>
    <t>Piedmont | Southstar</t>
  </si>
  <si>
    <t>Payments of ordinary dividends to noncontrolling interests</t>
  </si>
  <si>
    <t>Predecessor | Southern Company Gas | Atlantic Coast Pipeline</t>
  </si>
  <si>
    <t>Predecessor | Piedmont | Southstar</t>
  </si>
  <si>
    <t>Minimum | Southern Company Gas | PennEast Pipeline</t>
  </si>
  <si>
    <t>Natural gas pipeline capacity (volume) | Bcf</t>
  </si>
  <si>
    <t>Minimum | Southern Company Gas | Atlantic Coast Pipeline</t>
  </si>
  <si>
    <t>Southstar | Southstar | Southern Company Gas</t>
  </si>
  <si>
    <t>85.00%</t>
  </si>
  <si>
    <t>Southstar | Southstar | Piedmont</t>
  </si>
  <si>
    <t>Georgia Natural Gas | Georgia Natural Gas | Southern Company Gas</t>
  </si>
  <si>
    <t>Liquefied Natural Gas (LNG) | Southern Company Gas | Pivotal JAX LNG, LLC</t>
  </si>
  <si>
    <t>Storage facility capacity | gal</t>
  </si>
  <si>
    <t>Liquefied Natural Gas (LNG) | Minimum | Southern Company Gas | Pivotal JAX LNG, LLC</t>
  </si>
  <si>
    <t>Storage facility production capacity | gal</t>
  </si>
  <si>
    <t>Consolidated Entities and Equity Method Investments - Balance Sheet Information (Details) - USD ($) $ in Millions</t>
  </si>
  <si>
    <t>SNG | Southern Company Gas</t>
  </si>
  <si>
    <t>Current assets</t>
  </si>
  <si>
    <t>Property, plant, and equipment</t>
  </si>
  <si>
    <t>Current liabilities</t>
  </si>
  <si>
    <t>Other deferred charges and other liabilities</t>
  </si>
  <si>
    <t>Total Liabilities and Stockholders' Equity</t>
  </si>
  <si>
    <t>PennEast Pipeline | Southern Company Gas</t>
  </si>
  <si>
    <t>Atlantic Coast Pipeline | Southern Company Gas</t>
  </si>
  <si>
    <t>Other | Southern Company Gas</t>
  </si>
  <si>
    <t>Consolidated Entities and Equity Method Investments - Income Statement Information (Details) - USD ($) $ in Millions</t>
  </si>
  <si>
    <t>4 Months Ended</t>
  </si>
  <si>
    <t>Oct. 31, 2016</t>
  </si>
  <si>
    <t>Southern Company Gas | SNG</t>
  </si>
  <si>
    <t>Operating income</t>
  </si>
  <si>
    <t>Southern Company Gas | Predecessor | SNG</t>
  </si>
  <si>
    <t>Southern Company Gas | Predecessor | PennEast Pipeline</t>
  </si>
  <si>
    <t>Southern Company Gas | Predecessor | Atlantic Coast Pipeline</t>
  </si>
  <si>
    <t>Southern Company Gas | Predecessor | Other</t>
  </si>
  <si>
    <t>Financing - Securities Due Within One Year (Details) - USD ($) $ in Millions</t>
  </si>
  <si>
    <t>Debt Disclosure [Line Items]</t>
  </si>
  <si>
    <t>Long-term bank term loans</t>
  </si>
  <si>
    <t>Revenue bonds</t>
  </si>
  <si>
    <t>Capitalized leases</t>
  </si>
  <si>
    <t>Long-term pollution control bond, current</t>
  </si>
  <si>
    <t>Revenue bonds, current</t>
  </si>
  <si>
    <t>Financing - Maturities of Long-Term Debt (Details) - USD ($) $ in Millions</t>
  </si>
  <si>
    <t>Financing - Long-Term Debt (Details) - USD ($) $ in Millions</t>
  </si>
  <si>
    <t>Long-term pollution control bonds</t>
  </si>
  <si>
    <t>Junior Subordinated Debt</t>
  </si>
  <si>
    <t>Georgia Power | Junior Subordinated Debt</t>
  </si>
  <si>
    <t>Southern Company | Junior Subordinated Debt</t>
  </si>
  <si>
    <t>Financing - Long-Term Debt Narrative (Details) - USD ($)</t>
  </si>
  <si>
    <t>2 Months Ended</t>
  </si>
  <si>
    <t>Nov. 30, 2018</t>
  </si>
  <si>
    <t>May 31, 2018</t>
  </si>
  <si>
    <t>Feb. 19, 2019</t>
  </si>
  <si>
    <t>Oct. 31, 2018</t>
  </si>
  <si>
    <t>Jul. 31, 2018</t>
  </si>
  <si>
    <t>Apr. 30, 2018</t>
  </si>
  <si>
    <t>Floating Rate Bank Term Loan Agreement | Notes Payable to Banks</t>
  </si>
  <si>
    <t>Debt instrument, face amount</t>
  </si>
  <si>
    <t>Senior Notes | Series 2018A Floating Rate Senior Notes due February 14, 2020</t>
  </si>
  <si>
    <t>Senior Notes | Subsequent Event</t>
  </si>
  <si>
    <t>Repayments of debt</t>
  </si>
  <si>
    <t>Senior Notes | Subsequent Event | Series 2018A Floating Rate Senior Notes due February 14, 2020</t>
  </si>
  <si>
    <t>Debt instrument, repurchase amount</t>
  </si>
  <si>
    <t>Senior Notes | Subsequent Event | Senior Notes 1.85% Due July 1, 2019</t>
  </si>
  <si>
    <t>Senior Notes | Subsequent Event | Series 2014B 2.15% Senior Notes Due September 1, 2019</t>
  </si>
  <si>
    <t>2.15%</t>
  </si>
  <si>
    <t>Alabama Power | Senior Notes | Series 2018A Floating Rate Senior Notes</t>
  </si>
  <si>
    <t>4.30%</t>
  </si>
  <si>
    <t>Alabama Power | Senior Notes | Series 2008B 5.40% Senior Notes due June 1, 2018</t>
  </si>
  <si>
    <t>Debt instrument, repurchased face amount</t>
  </si>
  <si>
    <t>Alabama Power | Municipal bonds | The Industrial Development Board Of The City Of Mobile, Alabama Pollution Control Revenue Bonds (Alabama Power Company Plant Barry Project), Series 2008</t>
  </si>
  <si>
    <t>Alabama Power | Maturity December 1, 2018 | SEGCO</t>
  </si>
  <si>
    <t>Guarantee of unsecured senior notes</t>
  </si>
  <si>
    <t>Georgia Power | Senior Notes</t>
  </si>
  <si>
    <t>Georgia Power | Senior Notes | Series 2007A 5.65% Senior Notes</t>
  </si>
  <si>
    <t>5.65%</t>
  </si>
  <si>
    <t>Georgia Power | Senior Notes | Series 2009A 5.95% Senior Notes</t>
  </si>
  <si>
    <t>Georgia Power | Senior Notes | Series 2010B 5.40% Senior Notes</t>
  </si>
  <si>
    <t>Georgia Power | Municipal bonds | Development Authority of Burke County (Georgia) Pollution Control Revenue Bonds (Georgia Power Company Plant Vogtle Project), Fifth Series 1995</t>
  </si>
  <si>
    <t>Georgia Power | Municipal bonds | Development Authority of Bartow County (Georgia) Pollution Control Revenue Bonds (Georgia Power Company Plant Bowen Project), First Series 1997</t>
  </si>
  <si>
    <t>Georgia Power | Municipal bonds | Development Authority of Burke County (Georgia) Pollution Control Revenue Bonds (Georgia Power Company Plant Vogtle Project), Fifth Series 1994</t>
  </si>
  <si>
    <t>Georgia Power | Municipal bonds | Development Authority of Burke County (Georgia) Pollution Control Revenue Bnds (Georgia Power Company Plant Vogtle Project), Second Series 2008</t>
  </si>
  <si>
    <t>Georgia Power | Municipal bonds | Development Authority Of Bartow County (Georgia) Pollution Control Revenue Bonds (Georgia Power Company Plant Vogtle Project), First Series 2013</t>
  </si>
  <si>
    <t>Georgia Power | Municipal bonds | Pollution Control Revenue Bonds (Georgia Power Company Plant Vogtle Project), First Series 2018 Due November 1, 2052</t>
  </si>
  <si>
    <t>Georgia Power | Municipal bonds | Subsequent Event</t>
  </si>
  <si>
    <t>Georgia Power | Municipal bonds | Subsequent Event | Development Authority of Burke County (Georgia) Pollution Control Revenue Bonds (Georgia Power Company Plant Vogtle Project) First Series 1992</t>
  </si>
  <si>
    <t>Georgia Power | Municipal bonds | Subsequent Event | Development Authority of Burke County (Georgia) Pollution Control Revenue Bonds (Georgia Power Company Plant Vogtle Project), Eighth Series 1994</t>
  </si>
  <si>
    <t>Georgia Power | Municipal bonds | Subsequent Event | Development Authority of Burke County (Georgia) Pollution Control Revenue Bonds (Georgia Power Company Plant Vogtle Project), Second Series 1995</t>
  </si>
  <si>
    <t>Georgia Power | Notes Payable to Banks | Floating Rate Bank Term Loan Agreement 3</t>
  </si>
  <si>
    <t>Mississippi Power | Senior Notes | Series 2018A Floating Rate Senior Notes</t>
  </si>
  <si>
    <t>Mississippi Power | Senior Notes | Series 2018B 3.95% Senior Notes</t>
  </si>
  <si>
    <t>Mississippi Power | Senior Notes | Series G 5.40% Senior Notes Due July 1, 2035</t>
  </si>
  <si>
    <t>Mississippi Power | Senior Notes | Series 2009A 5.55% Senior Notes Due March 1, 2019</t>
  </si>
  <si>
    <t>Mississippi Power | Municipal bonds | Pollution Control Revenue Bonds</t>
  </si>
  <si>
    <t>Mississippi Power | Unsecured Term Loan | Unsecured Term Loan</t>
  </si>
  <si>
    <t>Southern Power | Floating Rate Bank Term Loan Agreement | Notes Payable to Banks</t>
  </si>
  <si>
    <t>SEGCO | Senior Notes | Series 2013A Senior Notes</t>
  </si>
  <si>
    <t>Scenario, Forecast | Senior Notes | Series 2018A Floating Rate Senior Notes due February 14, 2020</t>
  </si>
  <si>
    <t>Financing - DOE Loan Guarantee Borrowings (Details) - USD ($)</t>
  </si>
  <si>
    <t>Debt Instrument [Line Items]</t>
  </si>
  <si>
    <t>Percent of eligible project costs</t>
  </si>
  <si>
    <t>70.00%</t>
  </si>
  <si>
    <t>Basis spread on variable rate</t>
  </si>
  <si>
    <t>0.375%</t>
  </si>
  <si>
    <t>Amortization period</t>
  </si>
  <si>
    <t>FFB Loan | Georgia Power</t>
  </si>
  <si>
    <t>Financing - Other Long-Term Debt Narrative (Details) - USD ($)</t>
  </si>
  <si>
    <t>Trust Preferred Securities Subject to Mandatory Redemption</t>
  </si>
  <si>
    <t>Trust preferred securities</t>
  </si>
  <si>
    <t>Revenue bond obligations face value</t>
  </si>
  <si>
    <t>Significant acquisitions and disposals, acquisition costs, assumption of debt, at fair value</t>
  </si>
  <si>
    <t>Fair value adjustment at date of purchase</t>
  </si>
  <si>
    <t>Nicor Gas | First Mortgage Bonds</t>
  </si>
  <si>
    <t>Nicor Gas | First Mortgage Bonds Issued August 2018 | First Mortgage Bonds</t>
  </si>
  <si>
    <t>Nicor Gas | First Mortgage Bonds Issued November 2018 | First Mortgage Bonds</t>
  </si>
  <si>
    <t>Pivotal Utility Holdings | Gas Facility Revenue Bonds</t>
  </si>
  <si>
    <t>Debt redeemed</t>
  </si>
  <si>
    <t>Atlanta Gas Light | Medium-term Notes</t>
  </si>
  <si>
    <t>Financing - Capital Leases Narrative (Details) $ in Millions</t>
  </si>
  <si>
    <t>Dec. 31, 2018USD ($)leased_asset_unit</t>
  </si>
  <si>
    <t>Dec. 31, 2017USD ($)leased_asset_unit</t>
  </si>
  <si>
    <t>SCS</t>
  </si>
  <si>
    <t>SCS | Capital Lease Obligations | Minimum</t>
  </si>
  <si>
    <t>1.60%</t>
  </si>
  <si>
    <t>SCS | Capital Lease Obligations | Maximum</t>
  </si>
  <si>
    <t>Capital leased assets, number of units | leased_asset_unit</t>
  </si>
  <si>
    <t>Georgia Power | Minimum | PPAs</t>
  </si>
  <si>
    <t>11.00%</t>
  </si>
  <si>
    <t>Georgia Power | Maximum | PPAs</t>
  </si>
  <si>
    <t>Georgia Power | Capital Lease Obligations</t>
  </si>
  <si>
    <t>Financing - Secured Debt (Details)</t>
  </si>
  <si>
    <t>Dec. 31, 2018USD ($)series</t>
  </si>
  <si>
    <t>Georgia Power | Secured Debt</t>
  </si>
  <si>
    <t>Mississippi Power | Secured Debt</t>
  </si>
  <si>
    <t>Southern Company Gas | Secured Debt</t>
  </si>
  <si>
    <t>Secured debt</t>
  </si>
  <si>
    <t>Number of series of pollution controls revenue bonds | series</t>
  </si>
  <si>
    <t>Financing - Bank Credit Arrangements (Details) - USD ($)</t>
  </si>
  <si>
    <t>Line of Credit Facility [Line Items]</t>
  </si>
  <si>
    <t>Expires, 2019</t>
  </si>
  <si>
    <t>Expires, 2020</t>
  </si>
  <si>
    <t>Expires, 2022</t>
  </si>
  <si>
    <t>Unused</t>
  </si>
  <si>
    <t>Executable term-loans, one year</t>
  </si>
  <si>
    <t>Executable term-loans, two years</t>
  </si>
  <si>
    <t>Due within one year, term out</t>
  </si>
  <si>
    <t>Due within one year, no term out</t>
  </si>
  <si>
    <t>Southern Power | Continuing Letter of Credit Facility</t>
  </si>
  <si>
    <t>Other Subsidiaries</t>
  </si>
  <si>
    <t>Southern Company Gas Capital</t>
  </si>
  <si>
    <t>Financing - Bank Credit Arrangements Narrative (Details) - USD ($)</t>
  </si>
  <si>
    <t>Ratio of indebtedness to capitalization, debt covenant, required</t>
  </si>
  <si>
    <t>Amount of variable rate pollution control revenue bonds outstanding requiring liquidity support</t>
  </si>
  <si>
    <t>Remarketed pollution control bonds</t>
  </si>
  <si>
    <t>Unused credit with banks</t>
  </si>
  <si>
    <t>Southern Power | Power Purchase Agreement</t>
  </si>
  <si>
    <t>Debt instrument, collateral amount</t>
  </si>
  <si>
    <t>Financing - Notes Payable (Details) - USD ($) $ in Millions</t>
  </si>
  <si>
    <t>Short-term Debt [Line Items]</t>
  </si>
  <si>
    <t>Amount Outstanding</t>
  </si>
  <si>
    <t>Weighted Average Interest Rate</t>
  </si>
  <si>
    <t>Commercial Paper</t>
  </si>
  <si>
    <t>Short-term bank debt</t>
  </si>
  <si>
    <t>2.30%</t>
  </si>
  <si>
    <t>Alabama Power | Short-term bank debt</t>
  </si>
  <si>
    <t>Georgia Power | Commercial Paper</t>
  </si>
  <si>
    <t>Georgia Power | Short-term bank debt</t>
  </si>
  <si>
    <t>Mississippi Power | Short-term bank debt</t>
  </si>
  <si>
    <t>3.80%</t>
  </si>
  <si>
    <t>Southern Power | Commercial Paper</t>
  </si>
  <si>
    <t>Southern Power | Short-term bank debt</t>
  </si>
  <si>
    <t>Southern Company Gas | Commercial Paper</t>
  </si>
  <si>
    <t>Southern Company Gas Capital | Commercial Paper</t>
  </si>
  <si>
    <t>Nicor Gas | Commercial Paper</t>
  </si>
  <si>
    <t>Financing - Notes Payable Narrative (Details)</t>
  </si>
  <si>
    <t>Jun. 30, 2018USD ($)agreement</t>
  </si>
  <si>
    <t>May 31, 2018USD ($)agreement</t>
  </si>
  <si>
    <t>Jun. 30, 2018USD ($)</t>
  </si>
  <si>
    <t>Jan. 31, 2018USD ($)</t>
  </si>
  <si>
    <t>Repayments of short-term debt</t>
  </si>
  <si>
    <t>Floating rate Promissory Note Due July 2018</t>
  </si>
  <si>
    <t>Notes Payable to Banks | Floating Rate Bank Term Loan Agreement</t>
  </si>
  <si>
    <t>Notes Payable to Banks | Uncommitted Bank Credit Arrangement</t>
  </si>
  <si>
    <t>Payable by demand from bank, term</t>
  </si>
  <si>
    <t>Notes Payable to Banks | Floating Rate Bank Term Loan Agreement 6</t>
  </si>
  <si>
    <t>Notes Payable to Banks | Floating Rate Bank Term Loan Agreement 4</t>
  </si>
  <si>
    <t>Number of loan agreements | agreement</t>
  </si>
  <si>
    <t>Alabama Power and Southern Power</t>
  </si>
  <si>
    <t>Georgia Power | Notes Payable to Banks | Floating Rate Bank Term Loan Agreement 2</t>
  </si>
  <si>
    <t>Mississippi Power | Promissory Notes | Promissory Notes</t>
  </si>
  <si>
    <t>Southern Power | Notes Payable to Banks | Floating Rate Bank Term Loan Agreement</t>
  </si>
  <si>
    <t>Southern Company Gas | Notes Payable to Banks | Uncommitted Bank Credit Arrangement</t>
  </si>
  <si>
    <t>Southern Company Gas | Senior Notes | Series 2017A</t>
  </si>
  <si>
    <t>Financing - Outstanding Classes of Capital Stock Narrative (Details)</t>
  </si>
  <si>
    <t>Oct. 23, 2018USD ($)shares</t>
  </si>
  <si>
    <t>Oct. 31, 2017USD ($)shares</t>
  </si>
  <si>
    <t>Sep. 30, 2017USD ($)$ / sharesshares</t>
  </si>
  <si>
    <t>Dec. 31, 2018USD ($)$ / sharesshares</t>
  </si>
  <si>
    <t>Sep. 30, 2018USD ($)shares</t>
  </si>
  <si>
    <t>Dec. 31, 2017USD ($)$ / sharesshares</t>
  </si>
  <si>
    <t>Dec. 31, 2016USD ($)shares</t>
  </si>
  <si>
    <t>Stock issued employee and director stock plans (in shares)</t>
  </si>
  <si>
    <t>Proceeds from issuance of shares under share-based compensation plans | $</t>
  </si>
  <si>
    <t>Cash proceeds | $</t>
  </si>
  <si>
    <t>Common stock fees and commissions | $</t>
  </si>
  <si>
    <t>Number of shares reserved for issuance to stock-based compensation plan (in shares)</t>
  </si>
  <si>
    <t>Preference stock redemption | $</t>
  </si>
  <si>
    <t>Southern Company Common Stock</t>
  </si>
  <si>
    <t>Remaining shares available for awards (in shares)</t>
  </si>
  <si>
    <t>Alabama Power | 5.00% Class A Preferred Stock</t>
  </si>
  <si>
    <t>Shares outstanding (in shares)</t>
  </si>
  <si>
    <t>Temporary equity, dividend rate percentage</t>
  </si>
  <si>
    <t>Preferred stock, par value (in dollars per share) | $ / shares</t>
  </si>
  <si>
    <t>Alabama Power | 5.00% Class A Preferred Stock | Aggregate Stated Capital</t>
  </si>
  <si>
    <t>Debt instrument, face amount | $</t>
  </si>
  <si>
    <t>Alabama Power | 5.30% Class A Preferred Stock</t>
  </si>
  <si>
    <t>Alabama Power | 5.30% Class A Preferred Stock | Aggregate Stated Capital</t>
  </si>
  <si>
    <t>Alabama Power | 5.625% Preference Stock</t>
  </si>
  <si>
    <t>Alabama Power | 5.625% Preference Stock | Aggregate Stated Capital</t>
  </si>
  <si>
    <t>Alabama Power | 5.83% Class A Preferred Stock</t>
  </si>
  <si>
    <t>Alabama Power | 5.83% Class A Preferred Stock | Aggregate Stated Capital</t>
  </si>
  <si>
    <t>Georgia Power | Senior Notes | Preferred Class A</t>
  </si>
  <si>
    <t>Preferred stock redemption (in shares)</t>
  </si>
  <si>
    <t>Georgia Power | Senior Notes | Series 2007A Preference Stock</t>
  </si>
  <si>
    <t>Mississippi Power | 4.40% Series Preferred Stock</t>
  </si>
  <si>
    <t>Par value/stated capital per share | $</t>
  </si>
  <si>
    <t>Mississippi Power | 4.60% Series Preferred Stock</t>
  </si>
  <si>
    <t>Mississippi Power | 4.72% Series Preferred Stock</t>
  </si>
  <si>
    <t>Mississippi Power | 5.25% Series Preferred Stock</t>
  </si>
  <si>
    <t>At-The-Market | Common Stock</t>
  </si>
  <si>
    <t>Financing - Diluted Earnings Per Share (Details) - shares shares in Millions</t>
  </si>
  <si>
    <t>As reported shares</t>
  </si>
  <si>
    <t>Effect of options and performance share award units</t>
  </si>
  <si>
    <t>Diluted shares</t>
  </si>
  <si>
    <t>Financing - Schedule of Temporary Equity (Details) - USD ($) $ in Millions</t>
  </si>
  <si>
    <t>Temporary Equity [Line Items]</t>
  </si>
  <si>
    <t>Increase (Decrease) in Temporary Equity [Roll Forward]</t>
  </si>
  <si>
    <t>Redeemed</t>
  </si>
  <si>
    <t>Issuance costs</t>
  </si>
  <si>
    <t>Issued</t>
  </si>
  <si>
    <t>Financing - Preferred Stock Redemption (Details) - Alabama Power</t>
  </si>
  <si>
    <t>Sep. 30, 2017$ / sharesshares</t>
  </si>
  <si>
    <t>Dec. 31, 2018$ / sharesshares</t>
  </si>
  <si>
    <t>Oct. 02, 2022$ / shares</t>
  </si>
  <si>
    <t>4.92% Preferred Stock</t>
  </si>
  <si>
    <t>Debt Instrument, Redemption [Line Items]</t>
  </si>
  <si>
    <t>Par Value/Stated Capital Per Share (in dollars per share)</t>
  </si>
  <si>
    <t>Shares outstanding (in shares) | shares</t>
  </si>
  <si>
    <t>Redemption Price Per Share (in dollars per share)</t>
  </si>
  <si>
    <t>4.72% Preferred Stock</t>
  </si>
  <si>
    <t>4.64% Preferred Stock</t>
  </si>
  <si>
    <t>4.60% Preferred Stock</t>
  </si>
  <si>
    <t>4.52% Preferred Stock</t>
  </si>
  <si>
    <t>4.20% Preferred Stock</t>
  </si>
  <si>
    <t>5.00% Class A Preferred Stock</t>
  </si>
  <si>
    <t>5.00% Class A Preferred Stock | Scenario, Forecast</t>
  </si>
  <si>
    <t>Financing - Dividend Restrictions and Structural Considerations Narrative (Details) $ in Millions</t>
  </si>
  <si>
    <t>Variable Interest Entity [Line Items]</t>
  </si>
  <si>
    <t>Undistributed retained earnings of subsidiaries</t>
  </si>
  <si>
    <t>Retained earnings, unappropriated</t>
  </si>
  <si>
    <t>Southern Company Gas | Southern Company Gas Capital | Southern Company Gas Capital</t>
  </si>
  <si>
    <t>Commitments - Fuel and Power Purchase Agreements Narrative (Details) - USD ($) $ in Millions</t>
  </si>
  <si>
    <t>Recorded Unconditional Purchase Obligation [Line Items]</t>
  </si>
  <si>
    <t>Operating leases, contingent rent expense</t>
  </si>
  <si>
    <t>Capacity payments</t>
  </si>
  <si>
    <t>2024 and thereafter</t>
  </si>
  <si>
    <t>MEAG Power | Georgia Power</t>
  </si>
  <si>
    <t>Commitments - Fuel Expenses (Details) - Fuel - USD ($) $ in Millions</t>
  </si>
  <si>
    <t>Long-term Purchase Commitment [Line Items]</t>
  </si>
  <si>
    <t>Cost of goods and services sold</t>
  </si>
  <si>
    <t>Commitments - Capacity Expenses (Details) - USD ($) $ in Millions</t>
  </si>
  <si>
    <t>Expense under purchase power agreements accounted for as operating leases</t>
  </si>
  <si>
    <t>Commitments - Estimated Long-term Obligations (Details) $ in Millions</t>
  </si>
  <si>
    <t>Minimum Lease Payments, Operating Leases [Abstract]</t>
  </si>
  <si>
    <t>Non-Affiliate Operating Lease PPA</t>
  </si>
  <si>
    <t>Recorded Unconditional Purchase Obligation, Fiscal Year Maturity Schedule [Abstract]</t>
  </si>
  <si>
    <t>Non-Affiliate Operating Lease PPA | Alabama Power</t>
  </si>
  <si>
    <t>Non-Affiliate Operating Lease PPA | Georgia Power</t>
  </si>
  <si>
    <t>Affiliate Capital Lease PPA | Georgia Power</t>
  </si>
  <si>
    <t>Minimum Lease Payments, Capital Leases [Abstract]</t>
  </si>
  <si>
    <t>Less: amounts representing executory costs</t>
  </si>
  <si>
    <t>Net minimum lease payments</t>
  </si>
  <si>
    <t>Less: amounts representing interest</t>
  </si>
  <si>
    <t>Present value of net minimum lease payments</t>
  </si>
  <si>
    <t>Affiliate Operating Lease PPA | Georgia Power</t>
  </si>
  <si>
    <t>Commitments - GPC Fuel and Purchased Power, Affiliate Narrative (Details) - Georgia Power - USD ($) $ in Millions</t>
  </si>
  <si>
    <t>Affiliate PPA</t>
  </si>
  <si>
    <t>Affiliate Operating Lease PPA</t>
  </si>
  <si>
    <t>Commitments - Pipeline Charges, Storage Capacity, and Gas Supply Narrative (Details) - Nicor Gas and Southstar MMBTU in Millions, $ in Millions</t>
  </si>
  <si>
    <t>Dec. 31, 2018USD ($)MMBTU</t>
  </si>
  <si>
    <t>Natural gas pipeline capacity | MMBTU</t>
  </si>
  <si>
    <t>Long-term purchase commitment amount | $</t>
  </si>
  <si>
    <t>Commitments - Contractual Obligations - Pipeline Charges, Storage Capacity, and Gas Supply (Details) - Pipeline Charges, Storage Capacity, and Gas Supply - Southern Company Gas $ in Millions</t>
  </si>
  <si>
    <t>Commitments - Rent Expense (Details) - USD ($) $ in Millions</t>
  </si>
  <si>
    <t>Operating leases rent expense</t>
  </si>
  <si>
    <t>Commitments - Operating Leases, Guarantees, and Assets Subject to Lien Narrative (Details) - USD ($) $ in Millions</t>
  </si>
  <si>
    <t>Leasing commitment, 2023 and thereafter</t>
  </si>
  <si>
    <t>Operating leases, future minimum lease payments due</t>
  </si>
  <si>
    <t>Short-term debt</t>
  </si>
  <si>
    <t>Jointly owned affiliate equity</t>
  </si>
  <si>
    <t>Jointly owned affiliate long term debt</t>
  </si>
  <si>
    <t>Jointly owned affiliate long term debt annual interest requirement</t>
  </si>
  <si>
    <t>Southern Electric Generating Company | Alabama Power</t>
  </si>
  <si>
    <t>Unconditional guarantee to pay outstanding pollution control revenue bond principal</t>
  </si>
  <si>
    <t>Maturity December 1, 2018 | Southern Electric Generating Company | Alabama Power</t>
  </si>
  <si>
    <t>Plant McIntosh | Georgia Power</t>
  </si>
  <si>
    <t>Period of service for gas transportation supplier</t>
  </si>
  <si>
    <t>Residual Value, Leased Property | Alabama Power</t>
  </si>
  <si>
    <t>2024 | Residual Value, Leased Property | Georgia Power</t>
  </si>
  <si>
    <t>Revolving Credit Facility | Atlantic Coast Pipeline | Southern Company Gas</t>
  </si>
  <si>
    <t>Revolving credit facility executed</t>
  </si>
  <si>
    <t>Income Taxes - Current and Deferred Income Tax Provisions (Details) - USD ($) $ in Millions</t>
  </si>
  <si>
    <t>Federal —</t>
  </si>
  <si>
    <t>Current</t>
  </si>
  <si>
    <t>Deferred</t>
  </si>
  <si>
    <t>Total federal taxes</t>
  </si>
  <si>
    <t>State —</t>
  </si>
  <si>
    <t>Total state taxes</t>
  </si>
  <si>
    <t>Income Taxes - Narrative (Details)</t>
  </si>
  <si>
    <t>Sep. 30, 2018USD ($)operating_facility</t>
  </si>
  <si>
    <t>Income Tax Disclosure [Line Items]</t>
  </si>
  <si>
    <t>Deferred income tax assets</t>
  </si>
  <si>
    <t>Income tax benefit</t>
  </si>
  <si>
    <t>Unrecognized tax benefits</t>
  </si>
  <si>
    <t>Significantly increase or decrease in the amount of the unrecognized tax benefits associated with a majority of Southern</t>
  </si>
  <si>
    <t>Decrease in unrecognized tax benefits from prior periods</t>
  </si>
  <si>
    <t>ITC and PTC carryforward</t>
  </si>
  <si>
    <t>State investment tax credit carryforward</t>
  </si>
  <si>
    <t>Georgia Power | ITC and PTC carryforward</t>
  </si>
  <si>
    <t>Southern Power | ITCs and other credits carryforward</t>
  </si>
  <si>
    <t>Reduction in income tax expense, investment tax credits</t>
  </si>
  <si>
    <t>Southern Power | ITC and PTC carryforward</t>
  </si>
  <si>
    <t>Southern Power | ITC and PTC carryforward | Nacogdoches Biomass Generating Plant</t>
  </si>
  <si>
    <t>Southern Power | Production Tax Credit Carryforward</t>
  </si>
  <si>
    <t>Effective income tax rate reconciliation, tax credit, production, amount</t>
  </si>
  <si>
    <t>Mississippi Power | ITC and PTC carryforward</t>
  </si>
  <si>
    <t>State and Local Jurisdiction | Georgia Power</t>
  </si>
  <si>
    <t>Valuation allowance</t>
  </si>
  <si>
    <t>State and Local Jurisdiction | Georgia Power | ITCs and other credits carryforward</t>
  </si>
  <si>
    <t>State and Local Jurisdiction | Southern Power</t>
  </si>
  <si>
    <t>State and Local Jurisdiction | Southern Power | ITCs and other credits carryforward</t>
  </si>
  <si>
    <t>Deferred Charges Related To Income Taxes, Current | Other Noncurrent Assets | Southern Power | Unrealized Tax Credits</t>
  </si>
  <si>
    <t>Mississippi | State and Local Jurisdiction | Mississippi Power</t>
  </si>
  <si>
    <t>Operating loss carryforwards, valuation allowance</t>
  </si>
  <si>
    <t>Oklahoma | State and Local Jurisdiction | Southern Power</t>
  </si>
  <si>
    <t>Florida | State and Local Jurisdiction | Southern Power</t>
  </si>
  <si>
    <t>Income Taxes - Amortization of Deferred Credits (Details) - USD ($) $ in Millions</t>
  </si>
  <si>
    <t>Amortization of deferred investment tax credits</t>
  </si>
  <si>
    <t>Income Taxes - Reconciliation of Federal Statutory Income Tax Rate (Details)</t>
  </si>
  <si>
    <t>Reconciliation of federal statutory income tax rate to effective income tax rate</t>
  </si>
  <si>
    <t>Federal statutory rate</t>
  </si>
  <si>
    <t>21.00%</t>
  </si>
  <si>
    <t>35.00%</t>
  </si>
  <si>
    <t>State income tax, net of federal deduction</t>
  </si>
  <si>
    <t>12.50%</t>
  </si>
  <si>
    <t>Employee stock plans' dividend deduction</t>
  </si>
  <si>
    <t>(1.00%)</t>
  </si>
  <si>
    <t>(4.00%)</t>
  </si>
  <si>
    <t>(1.20%)</t>
  </si>
  <si>
    <t>Non-deductible book depreciation</t>
  </si>
  <si>
    <t>0.90%</t>
  </si>
  <si>
    <t>Flowback of excess deferred income taxes</t>
  </si>
  <si>
    <t>(0.30%)</t>
  </si>
  <si>
    <t>(0.10%)</t>
  </si>
  <si>
    <t>AFUDC-Equity</t>
  </si>
  <si>
    <t>(2.60%)</t>
  </si>
  <si>
    <t>(2.00%)</t>
  </si>
  <si>
    <t>ITC basis difference</t>
  </si>
  <si>
    <t>(0.60%)</t>
  </si>
  <si>
    <t>(1.70%)</t>
  </si>
  <si>
    <t>(5.00%)</t>
  </si>
  <si>
    <t>AFUDC-Equity portion of Kemper IGCC charge</t>
  </si>
  <si>
    <t>15.70%</t>
  </si>
  <si>
    <t>Federal PTCs</t>
  </si>
  <si>
    <t>(4.70%)</t>
  </si>
  <si>
    <t>(12.10%)</t>
  </si>
  <si>
    <t>Amortization of ITC</t>
  </si>
  <si>
    <t>(4.20%)</t>
  </si>
  <si>
    <t>(0.90%)</t>
  </si>
  <si>
    <t>Tax impact on sale of subsidiaries</t>
  </si>
  <si>
    <t>Tax Reform Legislation</t>
  </si>
  <si>
    <t>(1.40%)</t>
  </si>
  <si>
    <t>(25.60%)</t>
  </si>
  <si>
    <t>(0.40%)</t>
  </si>
  <si>
    <t>(0.80%)</t>
  </si>
  <si>
    <t>(1.10%)</t>
  </si>
  <si>
    <t>0.10%</t>
  </si>
  <si>
    <t>Effective income tax (benefit) rate</t>
  </si>
  <si>
    <t>(0.00%)</t>
  </si>
  <si>
    <t>0.60%</t>
  </si>
  <si>
    <t>(1.80%)</t>
  </si>
  <si>
    <t>(0.70%)</t>
  </si>
  <si>
    <t>(0.20%)</t>
  </si>
  <si>
    <t>0.30%</t>
  </si>
  <si>
    <t>(0.50%)</t>
  </si>
  <si>
    <t>23.60%</t>
  </si>
  <si>
    <t>39.60%</t>
  </si>
  <si>
    <t>38.80%</t>
  </si>
  <si>
    <t>0.70%</t>
  </si>
  <si>
    <t>(4.90%)</t>
  </si>
  <si>
    <t>0.20%</t>
  </si>
  <si>
    <t>(65.10%)</t>
  </si>
  <si>
    <t>(4.10%)</t>
  </si>
  <si>
    <t>28.50%</t>
  </si>
  <si>
    <t>(5.30%)</t>
  </si>
  <si>
    <t>(26.30%)</t>
  </si>
  <si>
    <t>(11.90%)</t>
  </si>
  <si>
    <t>(75.40%)</t>
  </si>
  <si>
    <t>17.10%</t>
  </si>
  <si>
    <t>68.50%</t>
  </si>
  <si>
    <t>(90.80%)</t>
  </si>
  <si>
    <t>(22.20%)</t>
  </si>
  <si>
    <t>(9.10%)</t>
  </si>
  <si>
    <t>(10.00%)</t>
  </si>
  <si>
    <t>(96.30%)</t>
  </si>
  <si>
    <t>(156.60%)</t>
  </si>
  <si>
    <t>(72.50%)</t>
  </si>
  <si>
    <t>(23.30%)</t>
  </si>
  <si>
    <t>(55.40%)</t>
  </si>
  <si>
    <t>(20.60%)</t>
  </si>
  <si>
    <t>(13.40%)</t>
  </si>
  <si>
    <t>96.10%</t>
  </si>
  <si>
    <t>(416.10%)</t>
  </si>
  <si>
    <t>(14.90%)</t>
  </si>
  <si>
    <t>(8.60%)</t>
  </si>
  <si>
    <t>(6.20%)</t>
  </si>
  <si>
    <t>(10.70%)</t>
  </si>
  <si>
    <t>(198.80%)</t>
  </si>
  <si>
    <t>(525.70%)</t>
  </si>
  <si>
    <t>(108.60%)</t>
  </si>
  <si>
    <t>3.60%</t>
  </si>
  <si>
    <t>9.20%</t>
  </si>
  <si>
    <t>(3.00%)</t>
  </si>
  <si>
    <t>55.50%</t>
  </si>
  <si>
    <t>60.20%</t>
  </si>
  <si>
    <t>37.60%</t>
  </si>
  <si>
    <t>Income Taxes - Deferred Tax Assets and Liabilities (Details) - USD ($) $ in Millions</t>
  </si>
  <si>
    <t>Deferred tax liabilities —</t>
  </si>
  <si>
    <t>Deferred income tax liabilities</t>
  </si>
  <si>
    <t>Deferred tax assets —</t>
  </si>
  <si>
    <t>Net deferred income tax assets</t>
  </si>
  <si>
    <t>Net deferred income taxes liabilities</t>
  </si>
  <si>
    <t>Accumulated deferred income taxes – assets</t>
  </si>
  <si>
    <t>Accumulated deferred income taxes – liabilities</t>
  </si>
  <si>
    <t>Federal tax benefit</t>
  </si>
  <si>
    <t>Accelerated depreciation</t>
  </si>
  <si>
    <t>Property basis differences</t>
  </si>
  <si>
    <t>Leveraged lease basis differences</t>
  </si>
  <si>
    <t>Premium on reacquired debt</t>
  </si>
  <si>
    <t>AROs</t>
  </si>
  <si>
    <t>Federal effect of net state deferred tax liabilities</t>
  </si>
  <si>
    <t>Other property basis differences</t>
  </si>
  <si>
    <t>Federal NOL carryforward</t>
  </si>
  <si>
    <t>Alternative minimum tax carryforward</t>
  </si>
  <si>
    <t>Other partnership basis difference</t>
  </si>
  <si>
    <t>Other comprehensive losses</t>
  </si>
  <si>
    <t>Other deferred state tax attributes</t>
  </si>
  <si>
    <t>Regulatory liability associated with the Tax Reform Legislation (not subject to normalization)</t>
  </si>
  <si>
    <t>Alabama Power | Accelerated depreciation</t>
  </si>
  <si>
    <t>Alabama Power | Property basis differences</t>
  </si>
  <si>
    <t>Alabama Power | Leveraged lease basis differences</t>
  </si>
  <si>
    <t>Alabama Power | Employee benefit obligations</t>
  </si>
  <si>
    <t>Alabama Power | Premium on reacquired debt</t>
  </si>
  <si>
    <t>Alabama Power | Storm damage reserves</t>
  </si>
  <si>
    <t>Alabama Power | AROs</t>
  </si>
  <si>
    <t>Alabama Power | Federal effect of net state deferred tax liabilities</t>
  </si>
  <si>
    <t>Alabama Power | Other property basis differences</t>
  </si>
  <si>
    <t>Alabama Power | ITC and PTC carryforward</t>
  </si>
  <si>
    <t>Alabama Power | Federal NOL carryforward</t>
  </si>
  <si>
    <t>Alabama Power | Alternative minimum tax carryforward</t>
  </si>
  <si>
    <t>Alabama Power | Other partnership basis difference</t>
  </si>
  <si>
    <t>Alabama Power | Other comprehensive losses</t>
  </si>
  <si>
    <t>Alabama Power | Estimated loss on plants under construction</t>
  </si>
  <si>
    <t>Alabama Power | Other deferred state tax attributes</t>
  </si>
  <si>
    <t>Georgia Power | Accelerated depreciation</t>
  </si>
  <si>
    <t>Georgia Power | Property basis differences</t>
  </si>
  <si>
    <t>Georgia Power | Leveraged lease basis differences</t>
  </si>
  <si>
    <t>Georgia Power | Employee benefit obligations</t>
  </si>
  <si>
    <t>Georgia Power | Premium on reacquired debt</t>
  </si>
  <si>
    <t>Georgia Power | AROs</t>
  </si>
  <si>
    <t>Georgia Power | Federal effect of net state deferred tax liabilities</t>
  </si>
  <si>
    <t>Georgia Power | Other property basis differences</t>
  </si>
  <si>
    <t>Georgia Power | Federal NOL carryforward</t>
  </si>
  <si>
    <t>Georgia Power | Alternative minimum tax carryforward</t>
  </si>
  <si>
    <t>Georgia Power | Other partnership basis difference</t>
  </si>
  <si>
    <t>Georgia Power | Other comprehensive losses</t>
  </si>
  <si>
    <t>Georgia Power | Estimated loss on plants under construction</t>
  </si>
  <si>
    <t>Georgia Power | Other deferred state tax attributes</t>
  </si>
  <si>
    <t>Georgia Power | Regulatory liability associated with the Tax Reform Legislation (not subject to normalization)</t>
  </si>
  <si>
    <t>Net deferred income taxes assets</t>
  </si>
  <si>
    <t>Mississippi Power | Accelerated depreciation</t>
  </si>
  <si>
    <t>Mississippi Power | Property basis differences</t>
  </si>
  <si>
    <t>Mississippi Power | Leveraged lease basis differences</t>
  </si>
  <si>
    <t>Mississippi Power | Employee benefit obligations</t>
  </si>
  <si>
    <t>Mississippi Power | Premium on reacquired debt</t>
  </si>
  <si>
    <t>Mississippi Power | Storm damage reserves</t>
  </si>
  <si>
    <t>Mississippi Power | AROs</t>
  </si>
  <si>
    <t>Mississippi Power | Federal effect of net state deferred tax liabilities</t>
  </si>
  <si>
    <t>Mississippi Power | Other property basis differences</t>
  </si>
  <si>
    <t>Mississippi Power | Federal NOL carryforward</t>
  </si>
  <si>
    <t>Mississippi Power | Alternative minimum tax carryforward</t>
  </si>
  <si>
    <t>Mississippi Power | Other partnership basis difference</t>
  </si>
  <si>
    <t>Mississippi Power | Other comprehensive losses</t>
  </si>
  <si>
    <t>Mississippi Power | Estimated loss on plants under construction</t>
  </si>
  <si>
    <t>Mississippi Power | Other deferred state tax attributes</t>
  </si>
  <si>
    <t>Mississippi Power | Regulatory liability associated with the Tax Reform Legislation (not subject to normalization)</t>
  </si>
  <si>
    <t>Southern Power | Accelerated depreciation</t>
  </si>
  <si>
    <t>Southern Power | Property basis differences</t>
  </si>
  <si>
    <t>Southern Power | Leveraged lease basis differences</t>
  </si>
  <si>
    <t>Southern Power | Employee benefit obligations</t>
  </si>
  <si>
    <t>Southern Power | Premium on reacquired debt</t>
  </si>
  <si>
    <t>Southern Power | Storm damage reserves</t>
  </si>
  <si>
    <t>Southern Power | AROs</t>
  </si>
  <si>
    <t>Southern Power | Other</t>
  </si>
  <si>
    <t>Southern Power | Federal effect of net state deferred tax liabilities</t>
  </si>
  <si>
    <t>Southern Power | Other property basis differences</t>
  </si>
  <si>
    <t>Southern Power | Federal NOL carryforward</t>
  </si>
  <si>
    <t>Southern Power | Alternative minimum tax carryforward</t>
  </si>
  <si>
    <t>Southern Power | Other partnership basis difference</t>
  </si>
  <si>
    <t>Southern Power | Other comprehensive losses</t>
  </si>
  <si>
    <t>Southern Power | Estimated loss on plants under construction</t>
  </si>
  <si>
    <t>Southern Power | Other deferred state tax attributes</t>
  </si>
  <si>
    <t>Southern Power | Regulatory liability associated with the Tax Reform Legislation (not subject to normalization)</t>
  </si>
  <si>
    <t>Southern Company Gas | Accelerated depreciation</t>
  </si>
  <si>
    <t>Southern Company Gas | Property basis differences</t>
  </si>
  <si>
    <t>Southern Company Gas | Leveraged lease basis differences</t>
  </si>
  <si>
    <t>Southern Company Gas | Employee benefit obligations</t>
  </si>
  <si>
    <t>Southern Company Gas | Premium on reacquired debt</t>
  </si>
  <si>
    <t>Southern Company Gas | Storm damage reserves</t>
  </si>
  <si>
    <t>Southern Company Gas | AROs</t>
  </si>
  <si>
    <t>Southern Company Gas | Federal effect of net state deferred tax liabilities</t>
  </si>
  <si>
    <t>Southern Company Gas | Other property basis differences</t>
  </si>
  <si>
    <t>Southern Company Gas | ITC and PTC carryforward</t>
  </si>
  <si>
    <t>Southern Company Gas | Federal NOL carryforward</t>
  </si>
  <si>
    <t>Southern Company Gas | Alternative minimum tax carryforward</t>
  </si>
  <si>
    <t>Southern Company Gas | Other partnership basis difference</t>
  </si>
  <si>
    <t>Southern Company Gas | Other comprehensive losses</t>
  </si>
  <si>
    <t>Southern Company Gas | Estimated loss on plants under construction</t>
  </si>
  <si>
    <t>Southern Company Gas | Other deferred state tax attributes</t>
  </si>
  <si>
    <t>Southern Company Gas | Regulatory liability associated with the Tax Reform Legislation (not subject to normalization)</t>
  </si>
  <si>
    <t>Income Taxes - Federal ITC/PTC Carryforwards (Details) - ITC and PTC carryforward $ in Millions</t>
  </si>
  <si>
    <t>Operating Loss Carryforwards [Line Items]</t>
  </si>
  <si>
    <t>Federal ITC/PTC carryforwards</t>
  </si>
  <si>
    <t>Income Taxes - NOL Carryforwards (Details) $ in Millions</t>
  </si>
  <si>
    <t>Approximate Net State Income Tax Benefit</t>
  </si>
  <si>
    <t>Mississippi Power | Mississippi</t>
  </si>
  <si>
    <t>Southern Power | Oklahoma</t>
  </si>
  <si>
    <t>Southern Power | Florida</t>
  </si>
  <si>
    <t>Southern Power | South Carolina</t>
  </si>
  <si>
    <t>Southern Power | Other states</t>
  </si>
  <si>
    <t>Other Subsidiaries | Other states</t>
  </si>
  <si>
    <t>Other Subsidiaries | Georgia</t>
  </si>
  <si>
    <t>Other Subsidiaries | New York</t>
  </si>
  <si>
    <t>Other Subsidiaries | New York City</t>
  </si>
  <si>
    <t>State and Local Jurisdiction</t>
  </si>
  <si>
    <t>Approximate NOL Carryforwards</t>
  </si>
  <si>
    <t>State and Local Jurisdiction | Mississippi Power | Mississippi</t>
  </si>
  <si>
    <t>State and Local Jurisdiction | Southern Power | Oklahoma</t>
  </si>
  <si>
    <t>State and Local Jurisdiction | Southern Power | Florida</t>
  </si>
  <si>
    <t>State and Local Jurisdiction | Southern Power | South Carolina</t>
  </si>
  <si>
    <t>State and Local Jurisdiction | Southern Power | Other states</t>
  </si>
  <si>
    <t>State and Local Jurisdiction | Other Subsidiaries | Other states</t>
  </si>
  <si>
    <t>State and Local Jurisdiction | Other Subsidiaries | Georgia</t>
  </si>
  <si>
    <t>State and Local Jurisdiction | Other Subsidiaries | New York</t>
  </si>
  <si>
    <t>State and Local Jurisdiction | Other Subsidiaries | New York City</t>
  </si>
  <si>
    <t>Income Taxes - Changes in Unrecognized Tax Benefits (Details) - USD ($)</t>
  </si>
  <si>
    <t>Changes in unrecognized tax benefits [Roll Forward]</t>
  </si>
  <si>
    <t>Unrecognized tax benefits at beginning of year</t>
  </si>
  <si>
    <t>Increase from current periods</t>
  </si>
  <si>
    <t>Increase from prior periods</t>
  </si>
  <si>
    <t>Decrease from prior periods</t>
  </si>
  <si>
    <t>Reductions due to settlements</t>
  </si>
  <si>
    <t>Income Taxes - Impact of Unrecognized Tax Benefits on Effective Tax Rate, If Recognized (Details) - USD ($)</t>
  </si>
  <si>
    <t>Tax positions impacting the effective tax rate</t>
  </si>
  <si>
    <t>Tax positions not impacting the effective tax rate</t>
  </si>
  <si>
    <t>Balance of unrecognized tax benefits</t>
  </si>
  <si>
    <t>Retirement Benefits - Narrative (Details)</t>
  </si>
  <si>
    <t>Dec. 31, 2017USD ($)employee</t>
  </si>
  <si>
    <t>Defined Benefit Plan Disclosure [Line Items]</t>
  </si>
  <si>
    <t>Plan asset amortization period</t>
  </si>
  <si>
    <t>Prior service costs and net gains/losses in OCI</t>
  </si>
  <si>
    <t>Pension plans</t>
  </si>
  <si>
    <t>Employer contributions</t>
  </si>
  <si>
    <t>Projected benefit obligation</t>
  </si>
  <si>
    <t>Plan assets</t>
  </si>
  <si>
    <t>Actuarial gain (loss)</t>
  </si>
  <si>
    <t>Change in discount rate</t>
  </si>
  <si>
    <t>0.69%</t>
  </si>
  <si>
    <t>Pension plans | Qualified Plan</t>
  </si>
  <si>
    <t>Expected future employer contributions, next fiscal year</t>
  </si>
  <si>
    <t>Pension plans | Southern Company Services, Inc.</t>
  </si>
  <si>
    <t>Number of employees transferred | employee</t>
  </si>
  <si>
    <t>Pension plans | Southern Power</t>
  </si>
  <si>
    <t>Pension plans | Southern Power | Qualified Plan</t>
  </si>
  <si>
    <t>Other postretirement benefit plans</t>
  </si>
  <si>
    <t>Other postretirement benefit plans | Southern Power</t>
  </si>
  <si>
    <t>Retirement Benefits - Defined Benefit Plan Related to Gulf Power (Details) - USD ($) $ in Millions</t>
  </si>
  <si>
    <t>Accrued liability</t>
  </si>
  <si>
    <t>Gulf Power | Pension plans</t>
  </si>
  <si>
    <t>Gulf Power | Other postretirement benefit plans</t>
  </si>
  <si>
    <t>Retirement Benefits - Actuarial Assumptions (Details)</t>
  </si>
  <si>
    <t>Discount rate – benefit obligations</t>
  </si>
  <si>
    <t>4.58%</t>
  </si>
  <si>
    <t>Expected long-term return on plan assets</t>
  </si>
  <si>
    <t>7.95%</t>
  </si>
  <si>
    <t>7.92%</t>
  </si>
  <si>
    <t>8.16%</t>
  </si>
  <si>
    <t>Annual salary increase, net periodic costs</t>
  </si>
  <si>
    <t>4.34%</t>
  </si>
  <si>
    <t>4.37%</t>
  </si>
  <si>
    <t>Pension plans | Discount rate – interest costs</t>
  </si>
  <si>
    <t>Discount rate, net periodic benefit costs</t>
  </si>
  <si>
    <t>3.45%</t>
  </si>
  <si>
    <t>3.77%</t>
  </si>
  <si>
    <t>3.88%</t>
  </si>
  <si>
    <t>Pension plans | Discount rate – service costs</t>
  </si>
  <si>
    <t>3.98%</t>
  </si>
  <si>
    <t>4.81%</t>
  </si>
  <si>
    <t>4.98%</t>
  </si>
  <si>
    <t>Pension plans | Employee benefit obligations</t>
  </si>
  <si>
    <t>4.49%</t>
  </si>
  <si>
    <t>Annual salary increase</t>
  </si>
  <si>
    <t>4.32%</t>
  </si>
  <si>
    <t>4.38%</t>
  </si>
  <si>
    <t>3.68%</t>
  </si>
  <si>
    <t>4.23%</t>
  </si>
  <si>
    <t>6.83%</t>
  </si>
  <si>
    <t>6.84%</t>
  </si>
  <si>
    <t>6.66%</t>
  </si>
  <si>
    <t>Other postretirement benefit plans | Discount rate – interest costs</t>
  </si>
  <si>
    <t>3.29%</t>
  </si>
  <si>
    <t>3.54%</t>
  </si>
  <si>
    <t>3.66%</t>
  </si>
  <si>
    <t>Other postretirement benefit plans | Discount rate – service costs</t>
  </si>
  <si>
    <t>4.64%</t>
  </si>
  <si>
    <t>4.85%</t>
  </si>
  <si>
    <t>Other postretirement benefit plans | Employee benefit obligations</t>
  </si>
  <si>
    <t>Alabama Power | Pension plans</t>
  </si>
  <si>
    <t>4.67%</t>
  </si>
  <si>
    <t>3.81%</t>
  </si>
  <si>
    <t>4.44%</t>
  </si>
  <si>
    <t>4.46%</t>
  </si>
  <si>
    <t>Alabama Power | Pension plans | Discount rate – interest costs</t>
  </si>
  <si>
    <t>3.76%</t>
  </si>
  <si>
    <t>3.90%</t>
  </si>
  <si>
    <t>Alabama Power | Pension plans | Discount rate – service costs</t>
  </si>
  <si>
    <t>5.07%</t>
  </si>
  <si>
    <t>Alabama Power | Pension plans | Employee benefit obligations</t>
  </si>
  <si>
    <t>4.51%</t>
  </si>
  <si>
    <t>Alabama Power | Other postretirement benefit plans</t>
  </si>
  <si>
    <t>3.71%</t>
  </si>
  <si>
    <t>4.27%</t>
  </si>
  <si>
    <t>Alabama Power | Other postretirement benefit plans | Discount rate – interest costs</t>
  </si>
  <si>
    <t>3.31%</t>
  </si>
  <si>
    <t>3.58%</t>
  </si>
  <si>
    <t>3.69%</t>
  </si>
  <si>
    <t>Alabama Power | Other postretirement benefit plans | Discount rate – service costs</t>
  </si>
  <si>
    <t>3.93%</t>
  </si>
  <si>
    <t>4.96%</t>
  </si>
  <si>
    <t>Alabama Power | Other postretirement benefit plans | Employee benefit obligations</t>
  </si>
  <si>
    <t>Georgia Power | Pension plans</t>
  </si>
  <si>
    <t>4.65%</t>
  </si>
  <si>
    <t>3.79%</t>
  </si>
  <si>
    <t>Georgia Power | Pension plans | Discount rate – interest costs</t>
  </si>
  <si>
    <t>3.42%</t>
  </si>
  <si>
    <t>3.72%</t>
  </si>
  <si>
    <t>Georgia Power | Pension plans | Discount rate – service costs</t>
  </si>
  <si>
    <t>3.99%</t>
  </si>
  <si>
    <t>4.83%</t>
  </si>
  <si>
    <t>5.03%</t>
  </si>
  <si>
    <t>Georgia Power | Pension plans | Employee benefit obligations</t>
  </si>
  <si>
    <t>Georgia Power | Other postretirement benefit plans</t>
  </si>
  <si>
    <t>6.79%</t>
  </si>
  <si>
    <t>6.27%</t>
  </si>
  <si>
    <t>Georgia Power | Other postretirement benefit plans | Discount rate – interest costs</t>
  </si>
  <si>
    <t>3.67%</t>
  </si>
  <si>
    <t>Georgia Power | Other postretirement benefit plans | Discount rate – service costs</t>
  </si>
  <si>
    <t>4.63%</t>
  </si>
  <si>
    <t>4.88%</t>
  </si>
  <si>
    <t>Georgia Power | Other postretirement benefit plans | Employee benefit obligations</t>
  </si>
  <si>
    <t>4.36%</t>
  </si>
  <si>
    <t>Mississippi Power | Pension plans</t>
  </si>
  <si>
    <t>4.69%</t>
  </si>
  <si>
    <t>Mississippi Power | Pension plans | Discount rate – interest costs</t>
  </si>
  <si>
    <t>3.46%</t>
  </si>
  <si>
    <t>3.97%</t>
  </si>
  <si>
    <t>Mississippi Power | Pension plans | Discount rate – service costs</t>
  </si>
  <si>
    <t>5.04%</t>
  </si>
  <si>
    <t>Mississippi Power | Pension plans | Employee benefit obligations</t>
  </si>
  <si>
    <t>Mississippi Power | Other postretirement benefit plans</t>
  </si>
  <si>
    <t>4.47%</t>
  </si>
  <si>
    <t>4.22%</t>
  </si>
  <si>
    <t>6.99%</t>
  </si>
  <si>
    <t>6.88%</t>
  </si>
  <si>
    <t>7.07%</t>
  </si>
  <si>
    <t>Mississippi Power | Other postretirement benefit plans | Discount rate – interest costs</t>
  </si>
  <si>
    <t>Mississippi Power | Other postretirement benefit plans | Discount rate – service costs</t>
  </si>
  <si>
    <t>Mississippi Power | Other postretirement benefit plans | Employee benefit obligations</t>
  </si>
  <si>
    <t>4.35%</t>
  </si>
  <si>
    <t>Southern Power | Pension plans</t>
  </si>
  <si>
    <t>3.94%</t>
  </si>
  <si>
    <t>Southern Power | Pension plans | Discount rate – interest costs</t>
  </si>
  <si>
    <t>Southern Power | Pension plans | Discount rate – service costs</t>
  </si>
  <si>
    <t>4.01%</t>
  </si>
  <si>
    <t>Southern Power | Pension plans | Employee benefit obligations</t>
  </si>
  <si>
    <t>Southern Power | Other postretirement benefit plans</t>
  </si>
  <si>
    <t>Southern Power | Other postretirement benefit plans | Discount rate – interest costs</t>
  </si>
  <si>
    <t>Southern Power | Other postretirement benefit plans | Discount rate – service costs</t>
  </si>
  <si>
    <t>Southern Power | Other postretirement benefit plans | Employee benefit obligations</t>
  </si>
  <si>
    <t>Southern Company Gas | Pension plans | Successor</t>
  </si>
  <si>
    <t>3.85%</t>
  </si>
  <si>
    <t>3.74%</t>
  </si>
  <si>
    <t>4.39%</t>
  </si>
  <si>
    <t>7.75%</t>
  </si>
  <si>
    <t>7.60%</t>
  </si>
  <si>
    <t>3.07%</t>
  </si>
  <si>
    <t>Pension band increase</t>
  </si>
  <si>
    <t>Southern Company Gas | Pension plans | Predecessor</t>
  </si>
  <si>
    <t>4.60%</t>
  </si>
  <si>
    <t>Southern Company Gas | Pension plans | Discount rate – interest costs | Successor</t>
  </si>
  <si>
    <t>3.21%</t>
  </si>
  <si>
    <t>3.41%</t>
  </si>
  <si>
    <t>Southern Company Gas | Pension plans | Discount rate – interest costs | Predecessor</t>
  </si>
  <si>
    <t>Southern Company Gas | Pension plans | Discount rate – service costs | Successor</t>
  </si>
  <si>
    <t>4.07%</t>
  </si>
  <si>
    <t>3.84%</t>
  </si>
  <si>
    <t>Southern Company Gas | Pension plans | Discount rate – service costs | Predecessor</t>
  </si>
  <si>
    <t>4.80%</t>
  </si>
  <si>
    <t>Southern Company Gas | Pension plans | Employee benefit obligations</t>
  </si>
  <si>
    <t>2.88%</t>
  </si>
  <si>
    <t>Southern Company Gas | Other postretirement benefit plans | Successor</t>
  </si>
  <si>
    <t>3.61%</t>
  </si>
  <si>
    <t>3.62%</t>
  </si>
  <si>
    <t>4.15%</t>
  </si>
  <si>
    <t>5.93%</t>
  </si>
  <si>
    <t>5.89%</t>
  </si>
  <si>
    <t>6.03%</t>
  </si>
  <si>
    <t>Southern Company Gas | Other postretirement benefit plans | Predecessor</t>
  </si>
  <si>
    <t>6.60%</t>
  </si>
  <si>
    <t>Southern Company Gas | Other postretirement benefit plans | Discount rate – interest costs | Successor</t>
  </si>
  <si>
    <t>2.84%</t>
  </si>
  <si>
    <t>3.40%</t>
  </si>
  <si>
    <t>Southern Company Gas | Other postretirement benefit plans | Discount rate – interest costs | Predecessor</t>
  </si>
  <si>
    <t>Southern Company Gas | Other postretirement benefit plans | Discount rate – service costs | Successor</t>
  </si>
  <si>
    <t>3.96%</t>
  </si>
  <si>
    <t>3.82%</t>
  </si>
  <si>
    <t>Southern Company Gas | Other postretirement benefit plans | Discount rate – service costs | Predecessor</t>
  </si>
  <si>
    <t>Southern Company Gas | Other postretirement benefit plans | Employee benefit obligations</t>
  </si>
  <si>
    <t>2.56%</t>
  </si>
  <si>
    <t>Retirement Benefits - Schedule of Health Care Cost Trend Rates (Details) - Other postretirement benefit plans</t>
  </si>
  <si>
    <t>Pre65</t>
  </si>
  <si>
    <t>Initial Cost Trend Rate</t>
  </si>
  <si>
    <t>Ultimate Cost Trend Rate</t>
  </si>
  <si>
    <t>Post-65 medical</t>
  </si>
  <si>
    <t>Post-65 prescription</t>
  </si>
  <si>
    <t>8.00%</t>
  </si>
  <si>
    <t>Retirement Benefits - Accumulated Benefit Obligation (Details) - Pension plans - USD ($) $ in Millions</t>
  </si>
  <si>
    <t>Total accumulated benefit obligation for the pension plans</t>
  </si>
  <si>
    <t>Retirement Benefits - Changes in Projected Benefit Obligations and Fair Value of Plan Assets (Details) - USD ($)</t>
  </si>
  <si>
    <t>Change in benefit obligation</t>
  </si>
  <si>
    <t>Benefit obligation at beginning of year</t>
  </si>
  <si>
    <t>Service cost</t>
  </si>
  <si>
    <t>Interest cost</t>
  </si>
  <si>
    <t>Benefits paid</t>
  </si>
  <si>
    <t>Actuarial (gain) loss</t>
  </si>
  <si>
    <t>Plan amendments</t>
  </si>
  <si>
    <t>Obligations assumed from employee transfer</t>
  </si>
  <si>
    <t>Change in plan assets</t>
  </si>
  <si>
    <t>Fair value of plan assets at beginning of year</t>
  </si>
  <si>
    <t>Actual return (loss) on plan assets</t>
  </si>
  <si>
    <t>Assets assumed from employee transfer</t>
  </si>
  <si>
    <t>Fair value of plan assets at end of year</t>
  </si>
  <si>
    <t>Retiree drug subsidy</t>
  </si>
  <si>
    <t>Employee contributions</t>
  </si>
  <si>
    <t>Southern Company Gas | Pension plans</t>
  </si>
  <si>
    <t>Southern Company Gas | Other postretirement benefit plans</t>
  </si>
  <si>
    <t>Qualified Pension Plans | Pension plans</t>
  </si>
  <si>
    <t>Qualified Pension Plans | Alabama Power | Pension plans</t>
  </si>
  <si>
    <t>Qualified Pension Plans | Georgia Power | Pension plans</t>
  </si>
  <si>
    <t>Qualified Pension Plans | Mississippi Power | Pension plans</t>
  </si>
  <si>
    <t>Qualified Pension Plans | Southern Power | Pension plans</t>
  </si>
  <si>
    <t>Qualified Pension Plans | Southern Company Gas | Pension plans</t>
  </si>
  <si>
    <t>Non Qualified Pension Plans | Pension plans</t>
  </si>
  <si>
    <t>Non Qualified Pension Plans | Alabama Power | Pension plans</t>
  </si>
  <si>
    <t>Non Qualified Pension Plans | Georgia Power | Pension plans</t>
  </si>
  <si>
    <t>Non Qualified Pension Plans | Mississippi Power | Pension plans</t>
  </si>
  <si>
    <t>Non Qualified Pension Plans | Southern Power | Pension plans</t>
  </si>
  <si>
    <t>Non Qualified Pension Plans | Southern Company Gas | Pension plans</t>
  </si>
  <si>
    <t>Retirement Benefits - Amounts Recognized in Balance Sheets and Amounts in AOCI (Details) - USD ($)</t>
  </si>
  <si>
    <t>Other regulatory assets, deferred</t>
  </si>
  <si>
    <t>Other regulatory liabilities, deferred</t>
  </si>
  <si>
    <t>Prepaid pension costs</t>
  </si>
  <si>
    <t>AOCI</t>
  </si>
  <si>
    <t>Retirement Benefits - Components of Accumulated OCI and Changes in Regulatory Assets (Details) - USD ($)</t>
  </si>
  <si>
    <t>AOCI Including Portion Attributable to Noncontrolling Interest, Net of Tax [Roll Forward]</t>
  </si>
  <si>
    <t>Prior service cost</t>
  </si>
  <si>
    <t>Net (gain) loss</t>
  </si>
  <si>
    <t>Reclassification adjustments</t>
  </si>
  <si>
    <t>Pension plans | Regulatory Assets</t>
  </si>
  <si>
    <t>Regulatory amortization</t>
  </si>
  <si>
    <t>Pension plans | Pension and Other Postretirement Benefit Plans</t>
  </si>
  <si>
    <t>Pension plans | Pension and Other Postretirement Benefit Plans | Regulatory Assets</t>
  </si>
  <si>
    <t>Pension plans | Net (gain) loss</t>
  </si>
  <si>
    <t>Other comprehensive (income) loss</t>
  </si>
  <si>
    <t>Pension plans | Net (gain) loss | Regulatory Assets</t>
  </si>
  <si>
    <t>Pension plans | Change in prior service costs</t>
  </si>
  <si>
    <t>Pension plans | Change in prior service costs | Regulatory Assets</t>
  </si>
  <si>
    <t>Pension plans | Amortization of regulatory assets | Regulatory Assets</t>
  </si>
  <si>
    <t>Pension plans | Dispositions</t>
  </si>
  <si>
    <t>Pension plans | Dispositions | Regulatory Assets</t>
  </si>
  <si>
    <t>Pension plans | Change from employee transfer</t>
  </si>
  <si>
    <t>Other postretirement benefit plans | Regulatory Assets</t>
  </si>
  <si>
    <t>Other postretirement benefit plans | Pension and Other Postretirement Benefit Plans</t>
  </si>
  <si>
    <t>Other postretirement benefit plans | Pension and Other Postretirement Benefit Plans | Regulatory Assets</t>
  </si>
  <si>
    <t>Other postretirement benefit plans | Net (gain) loss</t>
  </si>
  <si>
    <t>Other postretirement benefit plans | Net (gain) loss | Regulatory Assets</t>
  </si>
  <si>
    <t>Other postretirement benefit plans | Change in prior service costs</t>
  </si>
  <si>
    <t>Other postretirement benefit plans | Change in prior service costs | Regulatory Assets</t>
  </si>
  <si>
    <t>Other postretirement benefit plans | Amortization of regulatory assets | Regulatory Assets</t>
  </si>
  <si>
    <t>Other postretirement benefit plans | Change from employee transfer</t>
  </si>
  <si>
    <t>Alabama Power | Pension plans | Regulatory Assets</t>
  </si>
  <si>
    <t>Alabama Power | Pension plans | Pension and Other Postretirement Benefit Plans | Regulatory Assets</t>
  </si>
  <si>
    <t>Alabama Power | Pension plans | Net (gain) loss | Regulatory Assets</t>
  </si>
  <si>
    <t>Alabama Power | Pension plans | Change in prior service costs | Regulatory Assets</t>
  </si>
  <si>
    <t>Alabama Power | Pension plans | Amortization of regulatory assets | Regulatory Assets</t>
  </si>
  <si>
    <t>Alabama Power | Pension plans | Dispositions | Regulatory Assets</t>
  </si>
  <si>
    <t>Alabama Power | Other postretirement benefit plans | Regulatory Assets</t>
  </si>
  <si>
    <t>Alabama Power | Other postretirement benefit plans | Pension and Other Postretirement Benefit Plans | Regulatory Assets</t>
  </si>
  <si>
    <t>Alabama Power | Other postretirement benefit plans | Net (gain) loss | Regulatory Assets</t>
  </si>
  <si>
    <t>Alabama Power | Other postretirement benefit plans | Change in prior service costs | Regulatory Assets</t>
  </si>
  <si>
    <t>Alabama Power | Other postretirement benefit plans | Amortization of regulatory assets | Regulatory Assets</t>
  </si>
  <si>
    <t>Georgia Power | Pension plans | Regulatory Assets</t>
  </si>
  <si>
    <t>Georgia Power | Pension plans | Pension and Other Postretirement Benefit Plans | Regulatory Assets</t>
  </si>
  <si>
    <t>Georgia Power | Pension plans | Net (gain) loss | Regulatory Assets</t>
  </si>
  <si>
    <t>Georgia Power | Pension plans | Change in prior service costs | Regulatory Assets</t>
  </si>
  <si>
    <t>Georgia Power | Pension plans | Amortization of regulatory assets | Regulatory Assets</t>
  </si>
  <si>
    <t>Georgia Power | Pension plans | Dispositions | Regulatory Assets</t>
  </si>
  <si>
    <t>Georgia Power | Other postretirement benefit plans | Regulatory Assets</t>
  </si>
  <si>
    <t>Georgia Power | Other postretirement benefit plans | Pension and Other Postretirement Benefit Plans | Regulatory Assets</t>
  </si>
  <si>
    <t>Georgia Power | Other postretirement benefit plans | Net (gain) loss | Regulatory Assets</t>
  </si>
  <si>
    <t>Georgia Power | Other postretirement benefit plans | Change in prior service costs | Regulatory Assets</t>
  </si>
  <si>
    <t>Georgia Power | Other postretirement benefit plans | Amortization of regulatory assets | Regulatory Assets</t>
  </si>
  <si>
    <t>Mississippi Power | Pension plans | Regulatory Assets</t>
  </si>
  <si>
    <t>Mississippi Power | Pension plans | Pension and Other Postretirement Benefit Plans | Regulatory Assets</t>
  </si>
  <si>
    <t>Mississippi Power | Pension plans | Net (gain) loss | Regulatory Assets</t>
  </si>
  <si>
    <t>Mississippi Power | Pension plans | Change in prior service costs | Regulatory Assets</t>
  </si>
  <si>
    <t>Mississippi Power | Pension plans | Amortization of regulatory assets | Regulatory Assets</t>
  </si>
  <si>
    <t>Mississippi Power | Pension plans | Dispositions | Regulatory Assets</t>
  </si>
  <si>
    <t>Mississippi Power | Other postretirement benefit plans | Regulatory Assets</t>
  </si>
  <si>
    <t>Mississippi Power | Other postretirement benefit plans | Pension and Other Postretirement Benefit Plans | Regulatory Assets</t>
  </si>
  <si>
    <t>Mississippi Power | Other postretirement benefit plans | Net (gain) loss | Regulatory Assets</t>
  </si>
  <si>
    <t>Mississippi Power | Other postretirement benefit plans | Change in prior service costs | Regulatory Assets</t>
  </si>
  <si>
    <t>Mississippi Power | Other postretirement benefit plans | Amortization of regulatory assets | Regulatory Assets</t>
  </si>
  <si>
    <t>Southern Power | Pension plans | Pension and Other Postretirement Benefit Plans</t>
  </si>
  <si>
    <t>Southern Power | Pension plans | Net (gain) loss</t>
  </si>
  <si>
    <t>Southern Power | Pension plans | Change in prior service costs</t>
  </si>
  <si>
    <t>Southern Power | Pension plans | Dispositions</t>
  </si>
  <si>
    <t>Southern Power | Pension plans | Change from employee transfer</t>
  </si>
  <si>
    <t>Southern Power | Other postretirement benefit plans | Pension and Other Postretirement Benefit Plans</t>
  </si>
  <si>
    <t>Southern Power | Other postretirement benefit plans | Net (gain) loss</t>
  </si>
  <si>
    <t>Southern Power | Other postretirement benefit plans | Change in prior service costs</t>
  </si>
  <si>
    <t>Southern Power | Other postretirement benefit plans | Change from employee transfer</t>
  </si>
  <si>
    <t>Southern Company Gas | Pension plans | Regulatory Assets</t>
  </si>
  <si>
    <t>Southern Company Gas | Pension plans | Pension and Other Postretirement Benefit Plans</t>
  </si>
  <si>
    <t>Southern Company Gas | Pension plans | Pension and Other Postretirement Benefit Plans | Regulatory Assets</t>
  </si>
  <si>
    <t>Southern Company Gas | Pension plans | Net (gain) loss</t>
  </si>
  <si>
    <t>Southern Company Gas | Pension plans | Net (gain) loss | Regulatory Assets</t>
  </si>
  <si>
    <t>Southern Company Gas | Pension plans | Change in prior service costs</t>
  </si>
  <si>
    <t>Southern Company Gas | Pension plans | Change in prior service costs | Regulatory Assets</t>
  </si>
  <si>
    <t>Southern Company Gas | Pension plans | Amortization of regulatory assets | Regulatory Assets</t>
  </si>
  <si>
    <t>Southern Company Gas | Pension plans | Dispositions</t>
  </si>
  <si>
    <t>Southern Company Gas | Pension plans | Dispositions | Regulatory Assets</t>
  </si>
  <si>
    <t>Southern Company Gas | Pension plans | Change from employee transfer</t>
  </si>
  <si>
    <t>Southern Company Gas | Other postretirement benefit plans | Regulatory Assets</t>
  </si>
  <si>
    <t>Southern Company Gas | Other postretirement benefit plans | Pension and Other Postretirement Benefit Plans</t>
  </si>
  <si>
    <t>Southern Company Gas | Other postretirement benefit plans | Pension and Other Postretirement Benefit Plans | Regulatory Assets</t>
  </si>
  <si>
    <t>Southern Company Gas | Other postretirement benefit plans | Net (gain) loss</t>
  </si>
  <si>
    <t>Southern Company Gas | Other postretirement benefit plans | Net (gain) loss | Regulatory Assets</t>
  </si>
  <si>
    <t>Southern Company Gas | Other postretirement benefit plans | Change in prior service costs</t>
  </si>
  <si>
    <t>Southern Company Gas | Other postretirement benefit plans | Change in prior service costs | Regulatory Assets</t>
  </si>
  <si>
    <t>Southern Company Gas | Other postretirement benefit plans | Amortization of regulatory assets | Regulatory Assets</t>
  </si>
  <si>
    <t>Southern Company Gas | Other postretirement benefit plans | Change from employee transfer</t>
  </si>
  <si>
    <t>Retirement Benefits - Components of Net Periodic Benefit Cost and Estimated Future Benefit Payments (Details) - USD ($) $ in Millions</t>
  </si>
  <si>
    <t>Components of net periodic</t>
  </si>
  <si>
    <t>Expected return on plan assets</t>
  </si>
  <si>
    <t>Recognized net (gain) loss</t>
  </si>
  <si>
    <t>Net amortization</t>
  </si>
  <si>
    <t>Total change</t>
  </si>
  <si>
    <t>Benefit payments:</t>
  </si>
  <si>
    <t>Benefit Payments, 2019</t>
  </si>
  <si>
    <t>Benefit Payments, 2020</t>
  </si>
  <si>
    <t>Benefit Payments, 2021</t>
  </si>
  <si>
    <t>Benefit Payments, 2022</t>
  </si>
  <si>
    <t>Benefit Payments, 2023</t>
  </si>
  <si>
    <t>Benefit Payments, 2024 to 2028</t>
  </si>
  <si>
    <t>Subsidy receipts:</t>
  </si>
  <si>
    <t>Subsidy Receipts, 2019</t>
  </si>
  <si>
    <t>Subsidy Receipts, 2020</t>
  </si>
  <si>
    <t>Subsidy Receipts, 2021</t>
  </si>
  <si>
    <t>Subsidy Receipts, 2022</t>
  </si>
  <si>
    <t>Subsidy Receipts, 2023</t>
  </si>
  <si>
    <t>Subsidy Receipts, 2024 to 2028</t>
  </si>
  <si>
    <t>Benefit Payments and Subsidy Receipts, Total</t>
  </si>
  <si>
    <t>Benefit Payments and Subsidy Receipts, 2019</t>
  </si>
  <si>
    <t>Benefit Payments and Subsidy Receipts, 2020</t>
  </si>
  <si>
    <t>Benefit Payments and Subsidy Receipts, 2021</t>
  </si>
  <si>
    <t>Benefit Payments and Subsidy Receipts, 2022</t>
  </si>
  <si>
    <t>Benefit Payments and Subsidy Receipts, 2023</t>
  </si>
  <si>
    <t>Benefit Payments and Subsidy Receipts, 2024 to 2028</t>
  </si>
  <si>
    <t>Amortization of net gain (loss)</t>
  </si>
  <si>
    <t>Predecessor | Southern Company Gas | Pension plans</t>
  </si>
  <si>
    <t>Predecessor | Southern Company Gas | Other postretirement benefit plans</t>
  </si>
  <si>
    <t>Retirement Benefits - Fair Values of Pension Plan and Other Postretirement Benefit Plan Assets (Details) - USD ($) $ in Millions</t>
  </si>
  <si>
    <t>Assets Fair Value</t>
  </si>
  <si>
    <t>Target plan asset allocations (as percent)</t>
  </si>
  <si>
    <t>Actual plan asset allocations (as percent)</t>
  </si>
  <si>
    <t>Fair value, plan assets</t>
  </si>
  <si>
    <t>Pension plans | Domestic equity</t>
  </si>
  <si>
    <t>26.00%</t>
  </si>
  <si>
    <t>28.00%</t>
  </si>
  <si>
    <t>31.00%</t>
  </si>
  <si>
    <t>Pension plans | International equity</t>
  </si>
  <si>
    <t>Pension plans | Fixed income</t>
  </si>
  <si>
    <t>23.00%</t>
  </si>
  <si>
    <t>24.00%</t>
  </si>
  <si>
    <t>Pension plans | U.S. Treasury, government, and agency bonds</t>
  </si>
  <si>
    <t>Pension plans | Mortgage- and asset-backed securities</t>
  </si>
  <si>
    <t>Pension plans | Corporate bonds</t>
  </si>
  <si>
    <t>Pension plans | Pooled funds</t>
  </si>
  <si>
    <t>Pension plans | Cash equivalents and other</t>
  </si>
  <si>
    <t>Pension plans | Real estate investments</t>
  </si>
  <si>
    <t>13.00%</t>
  </si>
  <si>
    <t>Pension plans | Special situations</t>
  </si>
  <si>
    <t>Pension plans | Private equity</t>
  </si>
  <si>
    <t>Other postretirement benefit plans | Domestic equity</t>
  </si>
  <si>
    <t>39.00%</t>
  </si>
  <si>
    <t>37.00%</t>
  </si>
  <si>
    <t>Other postretirement benefit plans | International equity</t>
  </si>
  <si>
    <t>22.00%</t>
  </si>
  <si>
    <t>Other postretirement benefit plans | Fixed income</t>
  </si>
  <si>
    <t>29.00%</t>
  </si>
  <si>
    <t>30.00%</t>
  </si>
  <si>
    <t>Other postretirement benefit plans | U.S. Treasury, government, and agency bonds</t>
  </si>
  <si>
    <t>Other postretirement benefit plans | Corporate bonds</t>
  </si>
  <si>
    <t>Other postretirement benefit plans | Pooled funds</t>
  </si>
  <si>
    <t>Other postretirement benefit plans | Cash equivalents and other</t>
  </si>
  <si>
    <t>Other postretirement benefit plans | Trust-owned life insurance</t>
  </si>
  <si>
    <t>Other postretirement benefit plans | Real estate investments</t>
  </si>
  <si>
    <t>Other postretirement benefit plans | Special situations</t>
  </si>
  <si>
    <t>Other postretirement benefit plans | Private equity</t>
  </si>
  <si>
    <t>Quoted Prices in Active Markets for Identical Assets (Level 1) | Pension plans</t>
  </si>
  <si>
    <t>Quoted Prices in Active Markets for Identical Assets (Level 1) | Pension plans | Domestic equity</t>
  </si>
  <si>
    <t>Quoted Prices in Active Markets for Identical Assets (Level 1) | Pension plans | International equity</t>
  </si>
  <si>
    <t>Quoted Prices in Active Markets for Identical Assets (Level 1) | Pension plans | U.S. Treasury, government, and agency bonds</t>
  </si>
  <si>
    <t>Quoted Prices in Active Markets for Identical Assets (Level 1) | Pension plans | Mortgage- and asset-backed securities</t>
  </si>
  <si>
    <t>Quoted Prices in Active Markets for Identical Assets (Level 1) | Pension plans | Corporate bonds</t>
  </si>
  <si>
    <t>Quoted Prices in Active Markets for Identical Assets (Level 1) | Pension plans | Pooled funds</t>
  </si>
  <si>
    <t>Quoted Prices in Active Markets for Identical Assets (Level 1) | Pension plans | Cash equivalents and other</t>
  </si>
  <si>
    <t>Quoted Prices in Active Markets for Identical Assets (Level 1) | Pension plans | Real estate investments</t>
  </si>
  <si>
    <t>Quoted Prices in Active Markets for Identical Assets (Level 1) | Pension plans | Special situations</t>
  </si>
  <si>
    <t>Quoted Prices in Active Markets for Identical Assets (Level 1) | Pension plans | Private equity</t>
  </si>
  <si>
    <t>Quoted Prices in Active Markets for Identical Assets (Level 1) | Other postretirement benefit plans</t>
  </si>
  <si>
    <t>Quoted Prices in Active Markets for Identical Assets (Level 1) | Other postretirement benefit plans | Domestic equity</t>
  </si>
  <si>
    <t>Quoted Prices in Active Markets for Identical Assets (Level 1) | Other postretirement benefit plans | International equity</t>
  </si>
  <si>
    <t>Quoted Prices in Active Markets for Identical Assets (Level 1) | Other postretirement benefit plans | U.S. Treasury, government, and agency bonds</t>
  </si>
  <si>
    <t>Quoted Prices in Active Markets for Identical Assets (Level 1) | Other postretirement benefit plans | Corporate bonds</t>
  </si>
  <si>
    <t>Quoted Prices in Active Markets for Identical Assets (Level 1) | Other postretirement benefit plans | Pooled funds</t>
  </si>
  <si>
    <t>Quoted Prices in Active Markets for Identical Assets (Level 1) | Other postretirement benefit plans | Cash equivalents and other</t>
  </si>
  <si>
    <t>Quoted Prices in Active Markets for Identical Assets (Level 1) | Other postretirement benefit plans | Trust-owned life insurance</t>
  </si>
  <si>
    <t>Quoted Prices in Active Markets for Identical Assets (Level 1) | Other postretirement benefit plans | Real estate investments</t>
  </si>
  <si>
    <t>Quoted Prices in Active Markets for Identical Assets (Level 1) | Other postretirement benefit plans | Special situations</t>
  </si>
  <si>
    <t>Quoted Prices in Active Markets for Identical Assets (Level 1) | Other postretirement benefit plans | Private equity</t>
  </si>
  <si>
    <t>Significant Other Observable Inputs (Level 2) | Pension plans</t>
  </si>
  <si>
    <t>Significant Other Observable Inputs (Level 2) | Pension plans | Domestic equity</t>
  </si>
  <si>
    <t>Significant Other Observable Inputs (Level 2) | Pension plans | International equity</t>
  </si>
  <si>
    <t>Significant Other Observable Inputs (Level 2) | Pension plans | U.S. Treasury, government, and agency bonds</t>
  </si>
  <si>
    <t>Significant Other Observable Inputs (Level 2) | Pension plans | Mortgage- and asset-backed securities</t>
  </si>
  <si>
    <t>Significant Other Observable Inputs (Level 2) | Pension plans | Corporate bonds</t>
  </si>
  <si>
    <t>Significant Other Observable Inputs (Level 2) | Pension plans | Pooled funds</t>
  </si>
  <si>
    <t>Significant Other Observable Inputs (Level 2) | Pension plans | Cash equivalents and other</t>
  </si>
  <si>
    <t>Significant Other Observable Inputs (Level 2) | Pension plans | Real estate investments</t>
  </si>
  <si>
    <t>Significant Other Observable Inputs (Level 2) | Pension plans | Special situations</t>
  </si>
  <si>
    <t>Significant Other Observable Inputs (Level 2) | Pension plans | Private equity</t>
  </si>
  <si>
    <t>Significant Other Observable Inputs (Level 2) | Other postretirement benefit plans</t>
  </si>
  <si>
    <t>Significant Other Observable Inputs (Level 2) | Other postretirement benefit plans | Domestic equity</t>
  </si>
  <si>
    <t>Significant Other Observable Inputs (Level 2) | Other postretirement benefit plans | International equity</t>
  </si>
  <si>
    <t>Significant Other Observable Inputs (Level 2) | Other postretirement benefit plans | U.S. Treasury, government, and agency bonds</t>
  </si>
  <si>
    <t>Significant Other Observable Inputs (Level 2) | Other postretirement benefit plans | Corporate bonds</t>
  </si>
  <si>
    <t>Significant Other Observable Inputs (Level 2) | Other postretirement benefit plans | Pooled funds</t>
  </si>
  <si>
    <t>Significant Other Observable Inputs (Level 2) | Other postretirement benefit plans | Cash equivalents and other</t>
  </si>
  <si>
    <t>Significant Other Observable Inputs (Level 2) | Other postretirement benefit plans | Trust-owned life insurance</t>
  </si>
  <si>
    <t>Significant Other Observable Inputs (Level 2) | Other postretirement benefit plans | Real estate investments</t>
  </si>
  <si>
    <t>Significant Other Observable Inputs (Level 2) | Other postretirement benefit plans | Special situations</t>
  </si>
  <si>
    <t>Significant Other Observable Inputs (Level 2) | Other postretirement benefit plans | Private equity</t>
  </si>
  <si>
    <t>Net Asset Value as a Practical Expedient | Pension plans</t>
  </si>
  <si>
    <t>Net Asset Value as a Practical Expedient | Pension plans | Domestic equity</t>
  </si>
  <si>
    <t>Net Asset Value as a Practical Expedient | Pension plans | International equity</t>
  </si>
  <si>
    <t>Net Asset Value as a Practical Expedient | Pension plans | U.S. Treasury, government, and agency bonds</t>
  </si>
  <si>
    <t>Net Asset Value as a Practical Expedient | Pension plans | Mortgage- and asset-backed securities</t>
  </si>
  <si>
    <t>Net Asset Value as a Practical Expedient | Pension plans | Corporate bonds</t>
  </si>
  <si>
    <t>Net Asset Value as a Practical Expedient | Pension plans | Pooled funds</t>
  </si>
  <si>
    <t>Net Asset Value as a Practical Expedient | Pension plans | Cash equivalents and other</t>
  </si>
  <si>
    <t>Net Asset Value as a Practical Expedient | Pension plans | Real estate investments</t>
  </si>
  <si>
    <t>Net Asset Value as a Practical Expedient | Pension plans | Special situations</t>
  </si>
  <si>
    <t>Net Asset Value as a Practical Expedient | Pension plans | Private equity</t>
  </si>
  <si>
    <t>Net Asset Value as a Practical Expedient | Other postretirement benefit plans</t>
  </si>
  <si>
    <t>Net Asset Value as a Practical Expedient | Other postretirement benefit plans | Domestic equity</t>
  </si>
  <si>
    <t>Net Asset Value as a Practical Expedient | Other postretirement benefit plans | International equity</t>
  </si>
  <si>
    <t>Net Asset Value as a Practical Expedient | Other postretirement benefit plans | U.S. Treasury, government, and agency bonds</t>
  </si>
  <si>
    <t>Net Asset Value as a Practical Expedient | Other postretirement benefit plans | Corporate bonds</t>
  </si>
  <si>
    <t>Net Asset Value as a Practical Expedient | Other postretirement benefit plans | Pooled funds</t>
  </si>
  <si>
    <t>Net Asset Value as a Practical Expedient | Other postretirement benefit plans | Cash equivalents and other</t>
  </si>
  <si>
    <t>Net Asset Value as a Practical Expedient | Other postretirement benefit plans | Trust-owned life insurance</t>
  </si>
  <si>
    <t>Net Asset Value as a Practical Expedient | Other postretirement benefit plans | Real estate investments</t>
  </si>
  <si>
    <t>Net Asset Value as a Practical Expedient | Other postretirement benefit plans | Special situations</t>
  </si>
  <si>
    <t>Net Asset Value as a Practical Expedient | Other postretirement benefit plans | Private equity</t>
  </si>
  <si>
    <t>Alabama Power | Pension plans | Domestic equity</t>
  </si>
  <si>
    <t>Alabama Power | Pension plans | International equity</t>
  </si>
  <si>
    <t>Alabama Power | Pension plans | Fixed income</t>
  </si>
  <si>
    <t>Alabama Power | Pension plans | U.S. Treasury, government, and agency bonds</t>
  </si>
  <si>
    <t>Alabama Power | Pension plans | Mortgage- and asset-backed securities</t>
  </si>
  <si>
    <t>Alabama Power | Pension plans | Corporate bonds</t>
  </si>
  <si>
    <t>Alabama Power | Pension plans | Pooled funds</t>
  </si>
  <si>
    <t>Alabama Power | Pension plans | Cash equivalents and other</t>
  </si>
  <si>
    <t>Alabama Power | Pension plans | Real estate investments</t>
  </si>
  <si>
    <t>Alabama Power | Pension plans | Special situations</t>
  </si>
  <si>
    <t>Alabama Power | Pension plans | Private equity</t>
  </si>
  <si>
    <t>Alabama Power | Other postretirement benefit plans | Domestic equity</t>
  </si>
  <si>
    <t>43.00%</t>
  </si>
  <si>
    <t>42.00%</t>
  </si>
  <si>
    <t>45.00%</t>
  </si>
  <si>
    <t>44.00%</t>
  </si>
  <si>
    <t>Alabama Power | Other postretirement benefit plans | International equity</t>
  </si>
  <si>
    <t>Alabama Power | Other postretirement benefit plans | Fixed income</t>
  </si>
  <si>
    <t>Alabama Power | Other postretirement benefit plans | U.S. Treasury, government, and agency bonds</t>
  </si>
  <si>
    <t>Alabama Power | Other postretirement benefit plans | Corporate bonds</t>
  </si>
  <si>
    <t>Alabama Power | Other postretirement benefit plans | Pooled funds</t>
  </si>
  <si>
    <t>Alabama Power | Other postretirement benefit plans | Cash equivalents and other</t>
  </si>
  <si>
    <t>Alabama Power | Other postretirement benefit plans | Trust-owned life insurance</t>
  </si>
  <si>
    <t>Alabama Power | Other postretirement benefit plans | Real estate investments</t>
  </si>
  <si>
    <t>Alabama Power | Other postretirement benefit plans | Special situations</t>
  </si>
  <si>
    <t>Alabama Power | Other postretirement benefit plans | Private equity</t>
  </si>
  <si>
    <t>Alabama Power | Quoted Prices in Active Markets for Identical Assets (Level 1) | Pension plans</t>
  </si>
  <si>
    <t>Alabama Power | Quoted Prices in Active Markets for Identical Assets (Level 1) | Pension plans | Domestic equity</t>
  </si>
  <si>
    <t>Alabama Power | Quoted Prices in Active Markets for Identical Assets (Level 1) | Pension plans | International equity</t>
  </si>
  <si>
    <t>Alabama Power | Quoted Prices in Active Markets for Identical Assets (Level 1) | Pension plans | U.S. Treasury, government, and agency bonds</t>
  </si>
  <si>
    <t>Alabama Power | Quoted Prices in Active Markets for Identical Assets (Level 1) | Pension plans | Mortgage- and asset-backed securities</t>
  </si>
  <si>
    <t>Alabama Power | Quoted Prices in Active Markets for Identical Assets (Level 1) | Pension plans | Corporate bonds</t>
  </si>
  <si>
    <t>Alabama Power | Quoted Prices in Active Markets for Identical Assets (Level 1) | Pension plans | Pooled funds</t>
  </si>
  <si>
    <t>Alabama Power | Quoted Prices in Active Markets for Identical Assets (Level 1) | Pension plans | Cash equivalents and other</t>
  </si>
  <si>
    <t>Alabama Power | Quoted Prices in Active Markets for Identical Assets (Level 1) | Pension plans | Real estate investments</t>
  </si>
  <si>
    <t>Alabama Power | Quoted Prices in Active Markets for Identical Assets (Level 1) | Pension plans | Special situations</t>
  </si>
  <si>
    <t>Alabama Power | Quoted Prices in Active Markets for Identical Assets (Level 1) | Pension plans | Private equity</t>
  </si>
  <si>
    <t>Alabama Power | Quoted Prices in Active Markets for Identical Assets (Level 1) | Other postretirement benefit plans</t>
  </si>
  <si>
    <t>Alabama Power | Quoted Prices in Active Markets for Identical Assets (Level 1) | Other postretirement benefit plans | Domestic equity</t>
  </si>
  <si>
    <t>Alabama Power | Quoted Prices in Active Markets for Identical Assets (Level 1) | Other postretirement benefit plans | International equity</t>
  </si>
  <si>
    <t>Alabama Power | Quoted Prices in Active Markets for Identical Assets (Level 1) | Other postretirement benefit plans | U.S. Treasury, government, and agency bonds</t>
  </si>
  <si>
    <t>Alabama Power | Quoted Prices in Active Markets for Identical Assets (Level 1) | Other postretirement benefit plans | Corporate bonds</t>
  </si>
  <si>
    <t>Alabama Power | Quoted Prices in Active Markets for Identical Assets (Level 1) | Other postretirement benefit plans | Pooled funds</t>
  </si>
  <si>
    <t>Alabama Power | Quoted Prices in Active Markets for Identical Assets (Level 1) | Other postretirement benefit plans | Cash equivalents and other</t>
  </si>
  <si>
    <t>Alabama Power | Quoted Prices in Active Markets for Identical Assets (Level 1) | Other postretirement benefit plans | Trust-owned life insurance</t>
  </si>
  <si>
    <t>Alabama Power | Quoted Prices in Active Markets for Identical Assets (Level 1) | Other postretirement benefit plans | Real estate investments</t>
  </si>
  <si>
    <t>Alabama Power | Quoted Prices in Active Markets for Identical Assets (Level 1) | Other postretirement benefit plans | Special situations</t>
  </si>
  <si>
    <t>Alabama Power | Quoted Prices in Active Markets for Identical Assets (Level 1) | Other postretirement benefit plans | Private equity</t>
  </si>
  <si>
    <t>Alabama Power | Significant Other Observable Inputs (Level 2) | Pension plans</t>
  </si>
  <si>
    <t>Alabama Power | Significant Other Observable Inputs (Level 2) | Pension plans | Domestic equity</t>
  </si>
  <si>
    <t>Alabama Power | Significant Other Observable Inputs (Level 2) | Pension plans | International equity</t>
  </si>
  <si>
    <t>Alabama Power | Significant Other Observable Inputs (Level 2) | Pension plans | U.S. Treasury, government, and agency bonds</t>
  </si>
  <si>
    <t>Alabama Power | Significant Other Observable Inputs (Level 2) | Pension plans | Mortgage- and asset-backed securities</t>
  </si>
  <si>
    <t>Alabama Power | Significant Other Observable Inputs (Level 2) | Pension plans | Corporate bonds</t>
  </si>
  <si>
    <t>Alabama Power | Significant Other Observable Inputs (Level 2) | Pension plans | Pooled funds</t>
  </si>
  <si>
    <t>Alabama Power | Significant Other Observable Inputs (Level 2) | Pension plans | Cash equivalents and other</t>
  </si>
  <si>
    <t>Alabama Power | Significant Other Observable Inputs (Level 2) | Pension plans | Real estate investments</t>
  </si>
  <si>
    <t>Alabama Power | Significant Other Observable Inputs (Level 2) | Pension plans | Special situations</t>
  </si>
  <si>
    <t>Alabama Power | Significant Other Observable Inputs (Level 2) | Pension plans | Private equity</t>
  </si>
  <si>
    <t>Alabama Power | Significant Other Observable Inputs (Level 2) | Other postretirement benefit plans</t>
  </si>
  <si>
    <t>Alabama Power | Significant Other Observable Inputs (Level 2) | Other postretirement benefit plans | Domestic equity</t>
  </si>
  <si>
    <t>Alabama Power | Significant Other Observable Inputs (Level 2) | Other postretirement benefit plans | International equity</t>
  </si>
  <si>
    <t>Alabama Power | Significant Other Observable Inputs (Level 2) | Other postretirement benefit plans | U.S. Treasury, government, and agency bonds</t>
  </si>
  <si>
    <t>Alabama Power | Significant Other Observable Inputs (Level 2) | Other postretirement benefit plans | Corporate bonds</t>
  </si>
  <si>
    <t>Alabama Power | Significant Other Observable Inputs (Level 2) | Other postretirement benefit plans | Pooled funds</t>
  </si>
  <si>
    <t>Alabama Power | Significant Other Observable Inputs (Level 2) | Other postretirement benefit plans | Cash equivalents and other</t>
  </si>
  <si>
    <t>Alabama Power | Significant Other Observable Inputs (Level 2) | Other postretirement benefit plans | Trust-owned life insurance</t>
  </si>
  <si>
    <t>Alabama Power | Significant Other Observable Inputs (Level 2) | Other postretirement benefit plans | Real estate investments</t>
  </si>
  <si>
    <t>Alabama Power | Significant Other Observable Inputs (Level 2) | Other postretirement benefit plans | Special situations</t>
  </si>
  <si>
    <t>Alabama Power | Significant Other Observable Inputs (Level 2) | Other postretirement benefit plans | Private equity</t>
  </si>
  <si>
    <t>Alabama Power | Net Asset Value as a Practical Expedient | Pension plans</t>
  </si>
  <si>
    <t>Alabama Power | Net Asset Value as a Practical Expedient | Pension plans | Domestic equity</t>
  </si>
  <si>
    <t>Alabama Power | Net Asset Value as a Practical Expedient | Pension plans | International equity</t>
  </si>
  <si>
    <t>Alabama Power | Net Asset Value as a Practical Expedient | Pension plans | U.S. Treasury, government, and agency bonds</t>
  </si>
  <si>
    <t>Alabama Power | Net Asset Value as a Practical Expedient | Pension plans | Mortgage- and asset-backed securities</t>
  </si>
  <si>
    <t>Alabama Power | Net Asset Value as a Practical Expedient | Pension plans | Corporate bonds</t>
  </si>
  <si>
    <t>Alabama Power | Net Asset Value as a Practical Expedient | Pension plans | Pooled funds</t>
  </si>
  <si>
    <t>Alabama Power | Net Asset Value as a Practical Expedient | Pension plans | Cash equivalents and other</t>
  </si>
  <si>
    <t>Alabama Power | Net Asset Value as a Practical Expedient | Pension plans | Real estate investments</t>
  </si>
  <si>
    <t>Alabama Power | Net Asset Value as a Practical Expedient | Pension plans | Special situations</t>
  </si>
  <si>
    <t>Alabama Power | Net Asset Value as a Practical Expedient | Pension plans | Private equity</t>
  </si>
  <si>
    <t>Alabama Power | Net Asset Value as a Practical Expedient | Other postretirement benefit plans</t>
  </si>
  <si>
    <t>Alabama Power | Net Asset Value as a Practical Expedient | Other postretirement benefit plans | Domestic equity</t>
  </si>
  <si>
    <t>Alabama Power | Net Asset Value as a Practical Expedient | Other postretirement benefit plans | International equity</t>
  </si>
  <si>
    <t>Alabama Power | Net Asset Value as a Practical Expedient | Other postretirement benefit plans | U.S. Treasury, government, and agency bonds</t>
  </si>
  <si>
    <t>Alabama Power | Net Asset Value as a Practical Expedient | Other postretirement benefit plans | Corporate bonds</t>
  </si>
  <si>
    <t>Alabama Power | Net Asset Value as a Practical Expedient | Other postretirement benefit plans | Pooled funds</t>
  </si>
  <si>
    <t>Alabama Power | Net Asset Value as a Practical Expedient | Other postretirement benefit plans | Cash equivalents and other</t>
  </si>
  <si>
    <t>Alabama Power | Net Asset Value as a Practical Expedient | Other postretirement benefit plans | Trust-owned life insurance</t>
  </si>
  <si>
    <t>Alabama Power | Net Asset Value as a Practical Expedient | Other postretirement benefit plans | Real estate investments</t>
  </si>
  <si>
    <t>Alabama Power | Net Asset Value as a Practical Expedient | Other postretirement benefit plans | Special situations</t>
  </si>
  <si>
    <t>Alabama Power | Net Asset Value as a Practical Expedient | Other postretirement benefit plans | Private equity</t>
  </si>
  <si>
    <t>Georgia Power | Pension plans | Domestic equity</t>
  </si>
  <si>
    <t>Georgia Power | Pension plans | International equity</t>
  </si>
  <si>
    <t>Georgia Power | Pension plans | Fixed income</t>
  </si>
  <si>
    <t>Georgia Power | Pension plans | U.S. Treasury, government, and agency bonds</t>
  </si>
  <si>
    <t>Georgia Power | Pension plans | Mortgage- and asset-backed securities</t>
  </si>
  <si>
    <t>Georgia Power | Pension plans | Corporate bonds</t>
  </si>
  <si>
    <t>Georgia Power | Pension plans | Pooled funds</t>
  </si>
  <si>
    <t>Georgia Power | Pension plans | Cash equivalents and other</t>
  </si>
  <si>
    <t>Georgia Power | Pension plans | Real estate investments</t>
  </si>
  <si>
    <t>Georgia Power | Pension plans | Special situations</t>
  </si>
  <si>
    <t>Georgia Power | Pension plans | Private equity</t>
  </si>
  <si>
    <t>Georgia Power | Other postretirement benefit plans | Domestic equity</t>
  </si>
  <si>
    <t>36.00%</t>
  </si>
  <si>
    <t>38.00%</t>
  </si>
  <si>
    <t>Georgia Power | Other postretirement benefit plans | International equity</t>
  </si>
  <si>
    <t>Georgia Power | Other postretirement benefit plans | Fixed income</t>
  </si>
  <si>
    <t>Georgia Power | Other postretirement benefit plans | U.S. Treasury, government, and agency bonds</t>
  </si>
  <si>
    <t>Georgia Power | Other postretirement benefit plans | Corporate bonds</t>
  </si>
  <si>
    <t>Georgia Power | Other postretirement benefit plans | Pooled funds</t>
  </si>
  <si>
    <t>Georgia Power | Other postretirement benefit plans | Cash equivalents and other</t>
  </si>
  <si>
    <t>Georgia Power | Other postretirement benefit plans | Trust-owned life insurance</t>
  </si>
  <si>
    <t>Georgia Power | Other postretirement benefit plans | Real estate investments</t>
  </si>
  <si>
    <t>Georgia Power | Other postretirement benefit plans | Special situations</t>
  </si>
  <si>
    <t>Georgia Power | Other postretirement benefit plans | Private equity</t>
  </si>
  <si>
    <t>Georgia Power | Quoted Prices in Active Markets for Identical Assets (Level 1) | Pension plans</t>
  </si>
  <si>
    <t>Georgia Power | Quoted Prices in Active Markets for Identical Assets (Level 1) | Pension plans | Domestic equity</t>
  </si>
  <si>
    <t>Georgia Power | Quoted Prices in Active Markets for Identical Assets (Level 1) | Pension plans | International equity</t>
  </si>
  <si>
    <t>Georgia Power | Quoted Prices in Active Markets for Identical Assets (Level 1) | Pension plans | U.S. Treasury, government, and agency bonds</t>
  </si>
  <si>
    <t>Georgia Power | Quoted Prices in Active Markets for Identical Assets (Level 1) | Pension plans | Mortgage- and asset-backed securities</t>
  </si>
  <si>
    <t>Georgia Power | Quoted Prices in Active Markets for Identical Assets (Level 1) | Pension plans | Corporate bonds</t>
  </si>
  <si>
    <t>Georgia Power | Quoted Prices in Active Markets for Identical Assets (Level 1) | Pension plans | Pooled funds</t>
  </si>
  <si>
    <t>Georgia Power | Quoted Prices in Active Markets for Identical Assets (Level 1) | Pension plans | Cash equivalents and other</t>
  </si>
  <si>
    <t>Georgia Power | Quoted Prices in Active Markets for Identical Assets (Level 1) | Pension plans | Real estate investments</t>
  </si>
  <si>
    <t>Georgia Power | Quoted Prices in Active Markets for Identical Assets (Level 1) | Pension plans | Special situations</t>
  </si>
  <si>
    <t>Georgia Power | Quoted Prices in Active Markets for Identical Assets (Level 1) | Pension plans | Private equity</t>
  </si>
  <si>
    <t>Georgia Power | Quoted Prices in Active Markets for Identical Assets (Level 1) | Other postretirement benefit plans</t>
  </si>
  <si>
    <t>Georgia Power | Quoted Prices in Active Markets for Identical Assets (Level 1) | Other postretirement benefit plans | Domestic equity</t>
  </si>
  <si>
    <t>Georgia Power | Quoted Prices in Active Markets for Identical Assets (Level 1) | Other postretirement benefit plans | International equity</t>
  </si>
  <si>
    <t>Georgia Power | Quoted Prices in Active Markets for Identical Assets (Level 1) | Other postretirement benefit plans | U.S. Treasury, government, and agency bonds</t>
  </si>
  <si>
    <t>Georgia Power | Quoted Prices in Active Markets for Identical Assets (Level 1) | Other postretirement benefit plans | Corporate bonds</t>
  </si>
  <si>
    <t>Georgia Power | Quoted Prices in Active Markets for Identical Assets (Level 1) | Other postretirement benefit plans | Pooled funds</t>
  </si>
  <si>
    <t>Georgia Power | Quoted Prices in Active Markets for Identical Assets (Level 1) | Other postretirement benefit plans | Cash equivalents and other</t>
  </si>
  <si>
    <t>Georgia Power | Quoted Prices in Active Markets for Identical Assets (Level 1) | Other postretirement benefit plans | Trust-owned life insurance</t>
  </si>
  <si>
    <t>Georgia Power | Quoted Prices in Active Markets for Identical Assets (Level 1) | Other postretirement benefit plans | Real estate investments</t>
  </si>
  <si>
    <t>Georgia Power | Quoted Prices in Active Markets for Identical Assets (Level 1) | Other postretirement benefit plans | Special situations</t>
  </si>
  <si>
    <t>Georgia Power | Quoted Prices in Active Markets for Identical Assets (Level 1) | Other postretirement benefit plans | Private equity</t>
  </si>
  <si>
    <t>Georgia Power | Significant Other Observable Inputs (Level 2) | Pension plans</t>
  </si>
  <si>
    <t>Georgia Power | Significant Other Observable Inputs (Level 2) | Pension plans | Domestic equity</t>
  </si>
  <si>
    <t>Georgia Power | Significant Other Observable Inputs (Level 2) | Pension plans | International equity</t>
  </si>
  <si>
    <t>Georgia Power | Significant Other Observable Inputs (Level 2) | Pension plans | U.S. Treasury, government, and agency bonds</t>
  </si>
  <si>
    <t>Georgia Power | Significant Other Observable Inputs (Level 2) | Pension plans | Mortgage- and asset-backed securities</t>
  </si>
  <si>
    <t>Georgia Power | Significant Other Observable Inputs (Level 2) | Pension plans | Corporate bonds</t>
  </si>
  <si>
    <t>Georgia Power | Significant Other Observable Inputs (Level 2) | Pension plans | Pooled funds</t>
  </si>
  <si>
    <t>Georgia Power | Significant Other Observable Inputs (Level 2) | Pension plans | Cash equivalents and other</t>
  </si>
  <si>
    <t>Georgia Power | Significant Other Observable Inputs (Level 2) | Pension plans | Real estate investments</t>
  </si>
  <si>
    <t>Georgia Power | Significant Other Observable Inputs (Level 2) | Pension plans | Special situations</t>
  </si>
  <si>
    <t>Georgia Power | Significant Other Observable Inputs (Level 2) | Pension plans | Private equity</t>
  </si>
  <si>
    <t>Georgia Power | Significant Other Observable Inputs (Level 2) | Other postretirement benefit plans</t>
  </si>
  <si>
    <t>Georgia Power | Significant Other Observable Inputs (Level 2) | Other postretirement benefit plans | Domestic equity</t>
  </si>
  <si>
    <t>Georgia Power | Significant Other Observable Inputs (Level 2) | Other postretirement benefit plans | International equity</t>
  </si>
  <si>
    <t>Georgia Power | Significant Other Observable Inputs (Level 2) | Other postretirement benefit plans | U.S. Treasury, government, and agency bonds</t>
  </si>
  <si>
    <t>Georgia Power | Significant Other Observable Inputs (Level 2) | Other postretirement benefit plans | Corporate bonds</t>
  </si>
  <si>
    <t>Georgia Power | Significant Other Observable Inputs (Level 2) | Other postretirement benefit plans | Pooled funds</t>
  </si>
  <si>
    <t>Georgia Power | Significant Other Observable Inputs (Level 2) | Other postretirement benefit plans | Cash equivalents and other</t>
  </si>
  <si>
    <t>Georgia Power | Significant Other Observable Inputs (Level 2) | Other postretirement benefit plans | Trust-owned life insurance</t>
  </si>
  <si>
    <t>Georgia Power | Significant Other Observable Inputs (Level 2) | Other postretirement benefit plans | Real estate investments</t>
  </si>
  <si>
    <t>Georgia Power | Significant Other Observable Inputs (Level 2) | Other postretirement benefit plans | Special situations</t>
  </si>
  <si>
    <t>Georgia Power | Significant Other Observable Inputs (Level 2) | Other postretirement benefit plans | Private equity</t>
  </si>
  <si>
    <t>Georgia Power | Net Asset Value as a Practical Expedient | Pension plans</t>
  </si>
  <si>
    <t>Georgia Power | Net Asset Value as a Practical Expedient | Pension plans | Domestic equity</t>
  </si>
  <si>
    <t>Georgia Power | Net Asset Value as a Practical Expedient | Pension plans | International equity</t>
  </si>
  <si>
    <t>Georgia Power | Net Asset Value as a Practical Expedient | Pension plans | U.S. Treasury, government, and agency bonds</t>
  </si>
  <si>
    <t>Georgia Power | Net Asset Value as a Practical Expedient | Pension plans | Mortgage- and asset-backed securities</t>
  </si>
  <si>
    <t>Georgia Power | Net Asset Value as a Practical Expedient | Pension plans | Corporate bonds</t>
  </si>
  <si>
    <t>Georgia Power | Net Asset Value as a Practical Expedient | Pension plans | Pooled funds</t>
  </si>
  <si>
    <t>Georgia Power | Net Asset Value as a Practical Expedient | Pension plans | Cash equivalents and other</t>
  </si>
  <si>
    <t>Georgia Power | Net Asset Value as a Practical Expedient | Pension plans | Real estate investments</t>
  </si>
  <si>
    <t>Georgia Power | Net Asset Value as a Practical Expedient | Pension plans | Special situations</t>
  </si>
  <si>
    <t>Georgia Power | Net Asset Value as a Practical Expedient | Pension plans | Private equity</t>
  </si>
  <si>
    <t>Georgia Power | Net Asset Value as a Practical Expedient | Other postretirement benefit plans</t>
  </si>
  <si>
    <t>Georgia Power | Net Asset Value as a Practical Expedient | Other postretirement benefit plans | Domestic equity</t>
  </si>
  <si>
    <t>Georgia Power | Net Asset Value as a Practical Expedient | Other postretirement benefit plans | International equity</t>
  </si>
  <si>
    <t>Georgia Power | Net Asset Value as a Practical Expedient | Other postretirement benefit plans | U.S. Treasury, government, and agency bonds</t>
  </si>
  <si>
    <t>Georgia Power | Net Asset Value as a Practical Expedient | Other postretirement benefit plans | Corporate bonds</t>
  </si>
  <si>
    <t>Georgia Power | Net Asset Value as a Practical Expedient | Other postretirement benefit plans | Pooled funds</t>
  </si>
  <si>
    <t>Georgia Power | Net Asset Value as a Practical Expedient | Other postretirement benefit plans | Cash equivalents and other</t>
  </si>
  <si>
    <t>Georgia Power | Net Asset Value as a Practical Expedient | Other postretirement benefit plans | Trust-owned life insurance</t>
  </si>
  <si>
    <t>Georgia Power | Net Asset Value as a Practical Expedient | Other postretirement benefit plans | Real estate investments</t>
  </si>
  <si>
    <t>Georgia Power | Net Asset Value as a Practical Expedient | Other postretirement benefit plans | Special situations</t>
  </si>
  <si>
    <t>Georgia Power | Net Asset Value as a Practical Expedient | Other postretirement benefit plans | Private equity</t>
  </si>
  <si>
    <t>Mississippi Power | Pension plans | Domestic equity</t>
  </si>
  <si>
    <t>Mississippi Power | Pension plans | International equity</t>
  </si>
  <si>
    <t>Mississippi Power | Pension plans | Fixed income</t>
  </si>
  <si>
    <t>Mississippi Power | Pension plans | U.S. Treasury, government, and agency bonds</t>
  </si>
  <si>
    <t>Mississippi Power | Pension plans | Corporate bonds</t>
  </si>
  <si>
    <t>Mississippi Power | Pension plans | Pooled funds</t>
  </si>
  <si>
    <t>Mississippi Power | Pension plans | Cash equivalents and other</t>
  </si>
  <si>
    <t>Mississippi Power | Pension plans | Real estate investments</t>
  </si>
  <si>
    <t>Mississippi Power | Pension plans | Special situations</t>
  </si>
  <si>
    <t>Mississippi Power | Pension plans | Private equity</t>
  </si>
  <si>
    <t>Mississippi Power | Other postretirement benefit plans | Domestic equity</t>
  </si>
  <si>
    <t>Mississippi Power | Other postretirement benefit plans | International equity</t>
  </si>
  <si>
    <t>Mississippi Power | Other postretirement benefit plans | Fixed income</t>
  </si>
  <si>
    <t>Mississippi Power | Other postretirement benefit plans | U.S. Treasury, government, and agency bonds</t>
  </si>
  <si>
    <t>Mississippi Power | Other postretirement benefit plans | Corporate bonds</t>
  </si>
  <si>
    <t>Mississippi Power | Other postretirement benefit plans | Pooled funds</t>
  </si>
  <si>
    <t>Mississippi Power | Other postretirement benefit plans | Cash equivalents and other</t>
  </si>
  <si>
    <t>Mississippi Power | Other postretirement benefit plans | Real estate investments</t>
  </si>
  <si>
    <t>Mississippi Power | Other postretirement benefit plans | Special situations</t>
  </si>
  <si>
    <t>Mississippi Power | Other postretirement benefit plans | Private equity</t>
  </si>
  <si>
    <t>Mississippi Power | Quoted Prices in Active Markets for Identical Assets (Level 1) | Pension plans</t>
  </si>
  <si>
    <t>Mississippi Power | Quoted Prices in Active Markets for Identical Assets (Level 1) | Pension plans | Domestic equity</t>
  </si>
  <si>
    <t>Mississippi Power | Quoted Prices in Active Markets for Identical Assets (Level 1) | Pension plans | International equity</t>
  </si>
  <si>
    <t>Mississippi Power | Quoted Prices in Active Markets for Identical Assets (Level 1) | Pension plans | U.S. Treasury, government, and agency bonds</t>
  </si>
  <si>
    <t>Mississippi Power | Quoted Prices in Active Markets for Identical Assets (Level 1) | Pension plans | Corporate bonds</t>
  </si>
  <si>
    <t>Mississippi Power | Quoted Prices in Active Markets for Identical Assets (Level 1) | Pension plans | Pooled funds</t>
  </si>
  <si>
    <t>Mississippi Power | Quoted Prices in Active Markets for Identical Assets (Level 1) | Pension plans | Cash equivalents and other</t>
  </si>
  <si>
    <t>Mississippi Power | Quoted Prices in Active Markets for Identical Assets (Level 1) | Pension plans | Real estate investments</t>
  </si>
  <si>
    <t>Mississippi Power | Quoted Prices in Active Markets for Identical Assets (Level 1) | Pension plans | Special situations</t>
  </si>
  <si>
    <t>Mississippi Power | Quoted Prices in Active Markets for Identical Assets (Level 1) | Pension plans | Private equity</t>
  </si>
  <si>
    <t>Mississippi Power | Quoted Prices in Active Markets for Identical Assets (Level 1) | Other postretirement benefit plans</t>
  </si>
  <si>
    <t>Mississippi Power | Quoted Prices in Active Markets for Identical Assets (Level 1) | Other postretirement benefit plans | Domestic equity</t>
  </si>
  <si>
    <t>Mississippi Power | Quoted Prices in Active Markets for Identical Assets (Level 1) | Other postretirement benefit plans | International equity</t>
  </si>
  <si>
    <t>Mississippi Power | Quoted Prices in Active Markets for Identical Assets (Level 1) | Other postretirement benefit plans | U.S. Treasury, government, and agency bonds</t>
  </si>
  <si>
    <t>Mississippi Power | Quoted Prices in Active Markets for Identical Assets (Level 1) | Other postretirement benefit plans | Corporate bonds</t>
  </si>
  <si>
    <t>Mississippi Power | Quoted Prices in Active Markets for Identical Assets (Level 1) | Other postretirement benefit plans | Pooled funds</t>
  </si>
  <si>
    <t>Mississippi Power | Quoted Prices in Active Markets for Identical Assets (Level 1) | Other postretirement benefit plans | Cash equivalents and other</t>
  </si>
  <si>
    <t>Mississippi Power | Quoted Prices in Active Markets for Identical Assets (Level 1) | Other postretirement benefit plans | Real estate investments</t>
  </si>
  <si>
    <t>Mississippi Power | Quoted Prices in Active Markets for Identical Assets (Level 1) | Other postretirement benefit plans | Special situations</t>
  </si>
  <si>
    <t>Mississippi Power | Quoted Prices in Active Markets for Identical Assets (Level 1) | Other postretirement benefit plans | Private equity</t>
  </si>
  <si>
    <t>Mississippi Power | Significant Other Observable Inputs (Level 2) | Pension plans</t>
  </si>
  <si>
    <t>Mississippi Power | Significant Other Observable Inputs (Level 2) | Pension plans | Domestic equity</t>
  </si>
  <si>
    <t>Mississippi Power | Significant Other Observable Inputs (Level 2) | Pension plans | International equity</t>
  </si>
  <si>
    <t>Mississippi Power | Significant Other Observable Inputs (Level 2) | Pension plans | U.S. Treasury, government, and agency bonds</t>
  </si>
  <si>
    <t>Mississippi Power | Significant Other Observable Inputs (Level 2) | Pension plans | Corporate bonds</t>
  </si>
  <si>
    <t>Mississippi Power | Significant Other Observable Inputs (Level 2) | Pension plans | Pooled funds</t>
  </si>
  <si>
    <t>Mississippi Power | Significant Other Observable Inputs (Level 2) | Pension plans | Cash equivalents and other</t>
  </si>
  <si>
    <t>Mississippi Power | Significant Other Observable Inputs (Level 2) | Pension plans | Real estate investments</t>
  </si>
  <si>
    <t>Mississippi Power | Significant Other Observable Inputs (Level 2) | Pension plans | Special situations</t>
  </si>
  <si>
    <t>Mississippi Power | Significant Other Observable Inputs (Level 2) | Pension plans | Private equity</t>
  </si>
  <si>
    <t>Mississippi Power | Significant Other Observable Inputs (Level 2) | Other postretirement benefit plans</t>
  </si>
  <si>
    <t>Mississippi Power | Significant Other Observable Inputs (Level 2) | Other postretirement benefit plans | Domestic equity</t>
  </si>
  <si>
    <t>Mississippi Power | Significant Other Observable Inputs (Level 2) | Other postretirement benefit plans | International equity</t>
  </si>
  <si>
    <t>Mississippi Power | Significant Other Observable Inputs (Level 2) | Other postretirement benefit plans | U.S. Treasury, government, and agency bonds</t>
  </si>
  <si>
    <t>Mississippi Power | Significant Other Observable Inputs (Level 2) | Other postretirement benefit plans | Corporate bonds</t>
  </si>
  <si>
    <t>Mississippi Power | Significant Other Observable Inputs (Level 2) | Other postretirement benefit plans | Pooled funds</t>
  </si>
  <si>
    <t>Mississippi Power | Significant Other Observable Inputs (Level 2) | Other postretirement benefit plans | Cash equivalents and other</t>
  </si>
  <si>
    <t>Mississippi Power | Significant Other Observable Inputs (Level 2) | Other postretirement benefit plans | Real estate investments</t>
  </si>
  <si>
    <t>Mississippi Power | Significant Other Observable Inputs (Level 2) | Other postretirement benefit plans | Special situations</t>
  </si>
  <si>
    <t>Mississippi Power | Significant Other Observable Inputs (Level 2) | Other postretirement benefit plans | Private equity</t>
  </si>
  <si>
    <t>Mississippi Power | Net Asset Value as a Practical Expedient | Pension plans</t>
  </si>
  <si>
    <t>Mississippi Power | Net Asset Value as a Practical Expedient | Pension plans | Domestic equity</t>
  </si>
  <si>
    <t>Mississippi Power | Net Asset Value as a Practical Expedient | Pension plans | International equity</t>
  </si>
  <si>
    <t>Mississippi Power | Net Asset Value as a Practical Expedient | Pension plans | U.S. Treasury, government, and agency bonds</t>
  </si>
  <si>
    <t>Mississippi Power | Net Asset Value as a Practical Expedient | Pension plans | Corporate bonds</t>
  </si>
  <si>
    <t>Mississippi Power | Net Asset Value as a Practical Expedient | Pension plans | Pooled funds</t>
  </si>
  <si>
    <t>Mississippi Power | Net Asset Value as a Practical Expedient | Pension plans | Cash equivalents and other</t>
  </si>
  <si>
    <t>Mississippi Power | Net Asset Value as a Practical Expedient | Pension plans | Real estate investments</t>
  </si>
  <si>
    <t>Mississippi Power | Net Asset Value as a Practical Expedient | Pension plans | Special situations</t>
  </si>
  <si>
    <t>Mississippi Power | Net Asset Value as a Practical Expedient | Pension plans | Private equity</t>
  </si>
  <si>
    <t>Mississippi Power | Net Asset Value as a Practical Expedient | Other postretirement benefit plans</t>
  </si>
  <si>
    <t>Mississippi Power | Net Asset Value as a Practical Expedient | Other postretirement benefit plans | Domestic equity</t>
  </si>
  <si>
    <t>Mississippi Power | Net Asset Value as a Practical Expedient | Other postretirement benefit plans | International equity</t>
  </si>
  <si>
    <t>Mississippi Power | Net Asset Value as a Practical Expedient | Other postretirement benefit plans | U.S. Treasury, government, and agency bonds</t>
  </si>
  <si>
    <t>Mississippi Power | Net Asset Value as a Practical Expedient | Other postretirement benefit plans | Corporate bonds</t>
  </si>
  <si>
    <t>Mississippi Power | Net Asset Value as a Practical Expedient | Other postretirement benefit plans | Pooled funds</t>
  </si>
  <si>
    <t>Mississippi Power | Net Asset Value as a Practical Expedient | Other postretirement benefit plans | Cash equivalents and other</t>
  </si>
  <si>
    <t>Mississippi Power | Net Asset Value as a Practical Expedient | Other postretirement benefit plans | Real estate investments</t>
  </si>
  <si>
    <t>Mississippi Power | Net Asset Value as a Practical Expedient | Other postretirement benefit plans | Special situations</t>
  </si>
  <si>
    <t>Mississippi Power | Net Asset Value as a Practical Expedient | Other postretirement benefit plans | Private equity</t>
  </si>
  <si>
    <t>Southern Power | Pension plans | Domestic equity</t>
  </si>
  <si>
    <t>Southern Power | Pension plans | International equity</t>
  </si>
  <si>
    <t>Southern Power | Pension plans | Fixed income</t>
  </si>
  <si>
    <t>Southern Power | Pension plans | U.S. Treasury, government, and agency bonds</t>
  </si>
  <si>
    <t>Southern Power | Pension plans | Corporate bonds</t>
  </si>
  <si>
    <t>Southern Power | Pension plans | Pooled funds</t>
  </si>
  <si>
    <t>Southern Power | Pension plans | Cash equivalents and other</t>
  </si>
  <si>
    <t>Southern Power | Pension plans | Real estate investments</t>
  </si>
  <si>
    <t>Southern Power | Pension plans | Special situations</t>
  </si>
  <si>
    <t>Southern Power | Pension plans | Private equity</t>
  </si>
  <si>
    <t>Southern Power | Quoted Prices in Active Markets for Identical Assets (Level 1) | Pension plans</t>
  </si>
  <si>
    <t>Southern Power | Quoted Prices in Active Markets for Identical Assets (Level 1) | Pension plans | Domestic equity</t>
  </si>
  <si>
    <t>Southern Power | Quoted Prices in Active Markets for Identical Assets (Level 1) | Pension plans | International equity</t>
  </si>
  <si>
    <t>Southern Power | Quoted Prices in Active Markets for Identical Assets (Level 1) | Pension plans | U.S. Treasury, government, and agency bonds</t>
  </si>
  <si>
    <t>Southern Power | Quoted Prices in Active Markets for Identical Assets (Level 1) | Pension plans | Corporate bonds</t>
  </si>
  <si>
    <t>Southern Power | Quoted Prices in Active Markets for Identical Assets (Level 1) | Pension plans | Pooled funds</t>
  </si>
  <si>
    <t>Southern Power | Quoted Prices in Active Markets for Identical Assets (Level 1) | Pension plans | Cash equivalents and other</t>
  </si>
  <si>
    <t>Southern Power | Quoted Prices in Active Markets for Identical Assets (Level 1) | Pension plans | Real estate investments</t>
  </si>
  <si>
    <t>Southern Power | Quoted Prices in Active Markets for Identical Assets (Level 1) | Pension plans | Special situations</t>
  </si>
  <si>
    <t>Southern Power | Quoted Prices in Active Markets for Identical Assets (Level 1) | Pension plans | Private equity</t>
  </si>
  <si>
    <t>Southern Power | Significant Other Observable Inputs (Level 2) | Pension plans</t>
  </si>
  <si>
    <t>Southern Power | Significant Other Observable Inputs (Level 2) | Pension plans | Domestic equity</t>
  </si>
  <si>
    <t>Southern Power | Significant Other Observable Inputs (Level 2) | Pension plans | International equity</t>
  </si>
  <si>
    <t>Southern Power | Significant Other Observable Inputs (Level 2) | Pension plans | U.S. Treasury, government, and agency bonds</t>
  </si>
  <si>
    <t>Southern Power | Significant Other Observable Inputs (Level 2) | Pension plans | Corporate bonds</t>
  </si>
  <si>
    <t>Southern Power | Significant Other Observable Inputs (Level 2) | Pension plans | Pooled funds</t>
  </si>
  <si>
    <t>Southern Power | Significant Other Observable Inputs (Level 2) | Pension plans | Cash equivalents and other</t>
  </si>
  <si>
    <t>Southern Power | Significant Other Observable Inputs (Level 2) | Pension plans | Real estate investments</t>
  </si>
  <si>
    <t>Southern Power | Significant Other Observable Inputs (Level 2) | Pension plans | Special situations</t>
  </si>
  <si>
    <t>Southern Power | Significant Other Observable Inputs (Level 2) | Pension plans | Private equity</t>
  </si>
  <si>
    <t>Southern Power | Net Asset Value as a Practical Expedient | Pension plans</t>
  </si>
  <si>
    <t>Southern Power | Net Asset Value as a Practical Expedient | Pension plans | Domestic equity</t>
  </si>
  <si>
    <t>Southern Power | Net Asset Value as a Practical Expedient | Pension plans | International equity</t>
  </si>
  <si>
    <t>Southern Power | Net Asset Value as a Practical Expedient | Pension plans | U.S. Treasury, government, and agency bonds</t>
  </si>
  <si>
    <t>Southern Power | Net Asset Value as a Practical Expedient | Pension plans | Corporate bonds</t>
  </si>
  <si>
    <t>Southern Power | Net Asset Value as a Practical Expedient | Pension plans | Pooled funds</t>
  </si>
  <si>
    <t>Southern Power | Net Asset Value as a Practical Expedient | Pension plans | Cash equivalents and other</t>
  </si>
  <si>
    <t>Southern Power | Net Asset Value as a Practical Expedient | Pension plans | Real estate investments</t>
  </si>
  <si>
    <t>Southern Power | Net Asset Value as a Practical Expedient | Pension plans | Special situations</t>
  </si>
  <si>
    <t>Southern Power | Net Asset Value as a Practical Expedient | Pension plans | Private equity</t>
  </si>
  <si>
    <t>Southern Company Gas | Pension plans | Domestic equity</t>
  </si>
  <si>
    <t>Southern Company Gas | Pension plans | International equity</t>
  </si>
  <si>
    <t>Southern Company Gas | Pension plans | Fixed income</t>
  </si>
  <si>
    <t>Southern Company Gas | Pension plans | U.S. Treasury, government, and agency bonds</t>
  </si>
  <si>
    <t>Southern Company Gas | Pension plans | Corporate bonds</t>
  </si>
  <si>
    <t>Southern Company Gas | Pension plans | Pooled funds</t>
  </si>
  <si>
    <t>Southern Company Gas | Pension plans | Cash equivalents and other</t>
  </si>
  <si>
    <t>Southern Company Gas | Pension plans | Real estate investments</t>
  </si>
  <si>
    <t>Southern Company Gas | Pension plans | Special situations</t>
  </si>
  <si>
    <t>Southern Company Gas | Pension plans | Private equity</t>
  </si>
  <si>
    <t>Southern Company Gas | Other postretirement benefit plans | Domestic equity</t>
  </si>
  <si>
    <t>Southern Company Gas | Other postretirement benefit plans | International equity</t>
  </si>
  <si>
    <t>18.00%</t>
  </si>
  <si>
    <t>Southern Company Gas | Other postretirement benefit plans | Fixed income</t>
  </si>
  <si>
    <t>Southern Company Gas | Other postretirement benefit plans | U.S. Treasury, government, and agency bonds</t>
  </si>
  <si>
    <t>Southern Company Gas | Other postretirement benefit plans | Corporate bonds</t>
  </si>
  <si>
    <t>Southern Company Gas | Other postretirement benefit plans | Pooled funds</t>
  </si>
  <si>
    <t>Southern Company Gas | Other postretirement benefit plans | Cash equivalents and other</t>
  </si>
  <si>
    <t>Southern Company Gas | Other postretirement benefit plans | Real estate investments</t>
  </si>
  <si>
    <t>Southern Company Gas | Other postretirement benefit plans | Special situations</t>
  </si>
  <si>
    <t>Southern Company Gas | Other postretirement benefit plans | Private equity</t>
  </si>
  <si>
    <t>Southern Company Gas | Other postretirement benefit plans | Equity securities</t>
  </si>
  <si>
    <t>72.00%</t>
  </si>
  <si>
    <t>76.00%</t>
  </si>
  <si>
    <t>Southern Company Gas | Other postretirement benefit plans | Cash</t>
  </si>
  <si>
    <t>Southern Company Gas | Other postretirement benefit plans | Other Types Of Investments</t>
  </si>
  <si>
    <t>Southern Company Gas | Quoted Prices in Active Markets for Identical Assets (Level 1) | Pension plans</t>
  </si>
  <si>
    <t>Southern Company Gas | Quoted Prices in Active Markets for Identical Assets (Level 1) | Pension plans | Domestic equity</t>
  </si>
  <si>
    <t>Southern Company Gas | Quoted Prices in Active Markets for Identical Assets (Level 1) | Pension plans | International equity</t>
  </si>
  <si>
    <t>Southern Company Gas | Quoted Prices in Active Markets for Identical Assets (Level 1) | Pension plans | U.S. Treasury, government, and agency bonds</t>
  </si>
  <si>
    <t>Southern Company Gas | Quoted Prices in Active Markets for Identical Assets (Level 1) | Pension plans | Corporate bonds</t>
  </si>
  <si>
    <t>Southern Company Gas | Quoted Prices in Active Markets for Identical Assets (Level 1) | Pension plans | Pooled funds</t>
  </si>
  <si>
    <t>Southern Company Gas | Quoted Prices in Active Markets for Identical Assets (Level 1) | Pension plans | Cash equivalents and other</t>
  </si>
  <si>
    <t>Southern Company Gas | Quoted Prices in Active Markets for Identical Assets (Level 1) | Pension plans | Real estate investments</t>
  </si>
  <si>
    <t>Southern Company Gas | Quoted Prices in Active Markets for Identical Assets (Level 1) | Pension plans | Special situations</t>
  </si>
  <si>
    <t>Southern Company Gas | Quoted Prices in Active Markets for Identical Assets (Level 1) | Pension plans | Private equity</t>
  </si>
  <si>
    <t>Southern Company Gas | Quoted Prices in Active Markets for Identical Assets (Level 1) | Other postretirement benefit plans</t>
  </si>
  <si>
    <t>Southern Company Gas | Quoted Prices in Active Markets for Identical Assets (Level 1) | Other postretirement benefit plans | Domestic equity</t>
  </si>
  <si>
    <t>Southern Company Gas | Quoted Prices in Active Markets for Identical Assets (Level 1) | Other postretirement benefit plans | International equity</t>
  </si>
  <si>
    <t>Southern Company Gas | Quoted Prices in Active Markets for Identical Assets (Level 1) | Other postretirement benefit plans | U.S. Treasury, government, and agency bonds</t>
  </si>
  <si>
    <t>Southern Company Gas | Quoted Prices in Active Markets for Identical Assets (Level 1) | Other postretirement benefit plans | Corporate bonds</t>
  </si>
  <si>
    <t>Southern Company Gas | Quoted Prices in Active Markets for Identical Assets (Level 1) | Other postretirement benefit plans | Pooled funds</t>
  </si>
  <si>
    <t>Southern Company Gas | Quoted Prices in Active Markets for Identical Assets (Level 1) | Other postretirement benefit plans | Cash equivalents and other</t>
  </si>
  <si>
    <t>Southern Company Gas | Quoted Prices in Active Markets for Identical Assets (Level 1) | Other postretirement benefit plans | Real estate investments</t>
  </si>
  <si>
    <t>Southern Company Gas | Quoted Prices in Active Markets for Identical Assets (Level 1) | Other postretirement benefit plans | Special situations</t>
  </si>
  <si>
    <t>Southern Company Gas | Quoted Prices in Active Markets for Identical Assets (Level 1) | Other postretirement benefit plans | Private equity</t>
  </si>
  <si>
    <t>Southern Company Gas | Significant Other Observable Inputs (Level 2) | Pension plans</t>
  </si>
  <si>
    <t>Southern Company Gas | Significant Other Observable Inputs (Level 2) | Pension plans | Domestic equity</t>
  </si>
  <si>
    <t>Southern Company Gas | Significant Other Observable Inputs (Level 2) | Pension plans | International equity</t>
  </si>
  <si>
    <t>Southern Company Gas | Significant Other Observable Inputs (Level 2) | Pension plans | U.S. Treasury, government, and agency bonds</t>
  </si>
  <si>
    <t>Southern Company Gas | Significant Other Observable Inputs (Level 2) | Pension plans | Corporate bonds</t>
  </si>
  <si>
    <t>Southern Company Gas | Significant Other Observable Inputs (Level 2) | Pension plans | Pooled funds</t>
  </si>
  <si>
    <t>Southern Company Gas | Significant Other Observable Inputs (Level 2) | Pension plans | Cash equivalents and other</t>
  </si>
  <si>
    <t>Southern Company Gas | Significant Other Observable Inputs (Level 2) | Pension plans | Real estate investments</t>
  </si>
  <si>
    <t>Southern Company Gas | Significant Other Observable Inputs (Level 2) | Pension plans | Special situations</t>
  </si>
  <si>
    <t>Southern Company Gas | Significant Other Observable Inputs (Level 2) | Pension plans | Private equity</t>
  </si>
  <si>
    <t>Southern Company Gas | Significant Other Observable Inputs (Level 2) | Other postretirement benefit plans</t>
  </si>
  <si>
    <t>Southern Company Gas | Significant Other Observable Inputs (Level 2) | Other postretirement benefit plans | Domestic equity</t>
  </si>
  <si>
    <t>Southern Company Gas | Significant Other Observable Inputs (Level 2) | Other postretirement benefit plans | International equity</t>
  </si>
  <si>
    <t>Southern Company Gas | Significant Other Observable Inputs (Level 2) | Other postretirement benefit plans | U.S. Treasury, government, and agency bonds</t>
  </si>
  <si>
    <t>Southern Company Gas | Significant Other Observable Inputs (Level 2) | Other postretirement benefit plans | Corporate bonds</t>
  </si>
  <si>
    <t>Southern Company Gas | Significant Other Observable Inputs (Level 2) | Other postretirement benefit plans | Pooled funds</t>
  </si>
  <si>
    <t>Southern Company Gas | Significant Other Observable Inputs (Level 2) | Other postretirement benefit plans | Cash equivalents and other</t>
  </si>
  <si>
    <t>Southern Company Gas | Significant Other Observable Inputs (Level 2) | Other postretirement benefit plans | Real estate investments</t>
  </si>
  <si>
    <t>Southern Company Gas | Significant Other Observable Inputs (Level 2) | Other postretirement benefit plans | Special situations</t>
  </si>
  <si>
    <t>Southern Company Gas | Significant Other Observable Inputs (Level 2) | Other postretirement benefit plans | Private equity</t>
  </si>
  <si>
    <t>Southern Company Gas | Net Asset Value as a Practical Expedient | Pension plans</t>
  </si>
  <si>
    <t>Southern Company Gas | Net Asset Value as a Practical Expedient | Pension plans | Domestic equity</t>
  </si>
  <si>
    <t>Southern Company Gas | Net Asset Value as a Practical Expedient | Pension plans | International equity</t>
  </si>
  <si>
    <t>Southern Company Gas | Net Asset Value as a Practical Expedient | Pension plans | U.S. Treasury, government, and agency bonds</t>
  </si>
  <si>
    <t>Southern Company Gas | Net Asset Value as a Practical Expedient | Pension plans | Corporate bonds</t>
  </si>
  <si>
    <t>Southern Company Gas | Net Asset Value as a Practical Expedient | Pension plans | Pooled funds</t>
  </si>
  <si>
    <t>Southern Company Gas | Net Asset Value as a Practical Expedient | Pension plans | Cash equivalents and other</t>
  </si>
  <si>
    <t>Southern Company Gas | Net Asset Value as a Practical Expedient | Pension plans | Real estate investments</t>
  </si>
  <si>
    <t>Southern Company Gas | Net Asset Value as a Practical Expedient | Pension plans | Special situations</t>
  </si>
  <si>
    <t>Southern Company Gas | Net Asset Value as a Practical Expedient | Pension plans | Private equity</t>
  </si>
  <si>
    <t>Southern Company Gas | Net Asset Value as a Practical Expedient | Other postretirement benefit plans</t>
  </si>
  <si>
    <t>Southern Company Gas | Net Asset Value as a Practical Expedient | Other postretirement benefit plans | Domestic equity</t>
  </si>
  <si>
    <t>Southern Company Gas | Net Asset Value as a Practical Expedient | Other postretirement benefit plans | International equity</t>
  </si>
  <si>
    <t>Southern Company Gas | Net Asset Value as a Practical Expedient | Other postretirement benefit plans | U.S. Treasury, government, and agency bonds</t>
  </si>
  <si>
    <t>Southern Company Gas | Net Asset Value as a Practical Expedient | Other postretirement benefit plans | Corporate bonds</t>
  </si>
  <si>
    <t>Southern Company Gas | Net Asset Value as a Practical Expedient | Other postretirement benefit plans | Pooled funds</t>
  </si>
  <si>
    <t>Southern Company Gas | Net Asset Value as a Practical Expedient | Other postretirement benefit plans | Cash equivalents and other</t>
  </si>
  <si>
    <t>Southern Company Gas | Net Asset Value as a Practical Expedient | Other postretirement benefit plans | Real estate investments</t>
  </si>
  <si>
    <t>Southern Company Gas | Net Asset Value as a Practical Expedient | Other postretirement benefit plans | Special situations</t>
  </si>
  <si>
    <t>Southern Company Gas | Net Asset Value as a Practical Expedient | Other postretirement benefit plans | Private equity</t>
  </si>
  <si>
    <t>AGL Resources Inc. Retirement Plan | Southern Company Gas | Pension plans</t>
  </si>
  <si>
    <t>AGL Resources Inc. Retirement Plan | Southern Company Gas | Pension plans | Fixed income</t>
  </si>
  <si>
    <t>19.00%</t>
  </si>
  <si>
    <t>AGL Resources Inc. Retirement Plan | Southern Company Gas | Pension plans | Equity securities</t>
  </si>
  <si>
    <t>53.00%</t>
  </si>
  <si>
    <t>AGL Resources Inc. Retirement Plan | Southern Company Gas | Pension plans | Cash</t>
  </si>
  <si>
    <t>AGL Resources Inc. Retirement Plan | Southern Company Gas | Pension plans | Other Types Of Investments</t>
  </si>
  <si>
    <t>Retirement Benefits - 401K Plan Matching Contributions (Details) - Employee Savings Plan - USD ($) $ in Millions</t>
  </si>
  <si>
    <t>Defined contribution plan, cost</t>
  </si>
  <si>
    <t>Stock Compensation - Schedule of Employees Participating in Stock-Based Compensation Programs (Details)</t>
  </si>
  <si>
    <t>Dec. 31, 2018employee</t>
  </si>
  <si>
    <t>Share-based Compensation Arrangement by Share-based Payment Award [Line Items]</t>
  </si>
  <si>
    <t>Number of employees</t>
  </si>
  <si>
    <t>Stock Compensation - Performance Shares Narrative (Details) $ / shares in Units, $ in Millions</t>
  </si>
  <si>
    <t>Feb. 19, 2019$ / sharesshares</t>
  </si>
  <si>
    <t>Feb. 28, 2018$ / sharesshares</t>
  </si>
  <si>
    <t>Dec. 31, 2018USD ($)type$ / sharesshares</t>
  </si>
  <si>
    <t>Dec. 31, 2017$ / sharesshares</t>
  </si>
  <si>
    <t>Dec. 31, 2016$ / shares</t>
  </si>
  <si>
    <t>Shares converted (in shares)</t>
  </si>
  <si>
    <t>Shares converted (in dollars per share) | $ / shares</t>
  </si>
  <si>
    <t>Performance Shares</t>
  </si>
  <si>
    <t>Vesting period of performance share units issued under performance share plan</t>
  </si>
  <si>
    <t>Minimum percentage of transfer performance shares to common stock based on actual total shareholder return</t>
  </si>
  <si>
    <t>Maximum percentage of transfer performance shares to common stock based on actual total shareholder return</t>
  </si>
  <si>
    <t>Number of types of PSUs | type</t>
  </si>
  <si>
    <t>Performance share units, unvested (in shares)</t>
  </si>
  <si>
    <t>Equity instruments, vested (in shares)</t>
  </si>
  <si>
    <t>Equity instrument, granted (in shares)</t>
  </si>
  <si>
    <t>Unrecognized compensation cost | $</t>
  </si>
  <si>
    <t>Total unrecognized compensation cost related to award, weighted average period</t>
  </si>
  <si>
    <t>16 months</t>
  </si>
  <si>
    <t>EPS-based and ROE-based Performance Share Units</t>
  </si>
  <si>
    <t>Equity instrument granted in period, weighted average grant date fair value (in dollars per share) | $ / shares</t>
  </si>
  <si>
    <t>Stock Compensation - Performance Shares, Assumptions Used (Details) - Performance Shares - $ / shares</t>
  </si>
  <si>
    <t>Expected volatility</t>
  </si>
  <si>
    <t>14.90%</t>
  </si>
  <si>
    <t>15.60%</t>
  </si>
  <si>
    <t>Expected term (in years)</t>
  </si>
  <si>
    <t>Interest rate</t>
  </si>
  <si>
    <t>Weighted average grant-date fair value (in dollars per share)</t>
  </si>
  <si>
    <t>Stock Compensation - Performance Shares, Compensation Costs and Related Tax Benefit (Details) - Performance Shares - USD ($) $ in Millions</t>
  </si>
  <si>
    <t>Compensation cost recognized in income</t>
  </si>
  <si>
    <t>Tax benefit of compensation cost recognized in income</t>
  </si>
  <si>
    <t>Stock Compensation - Restricted Stock Units Narrative (Details) - USD ($) $ / shares in Units, shares in Millions, $ in Millions</t>
  </si>
  <si>
    <t>Restricted Stock Units (RSUs)</t>
  </si>
  <si>
    <t>Award requisite service period</t>
  </si>
  <si>
    <t>Shares vested and issued each year employee remains in service</t>
  </si>
  <si>
    <t>Restricted stock units, unvested (in shares)</t>
  </si>
  <si>
    <t>Vested or forfeited (in shares)</t>
  </si>
  <si>
    <t>Total compensation cost for award recognized in income</t>
  </si>
  <si>
    <t>Total compensation cost for award recognized in income, tax benefit</t>
  </si>
  <si>
    <t>Total unrecognized compensation cost related to award</t>
  </si>
  <si>
    <t>Parent Company | Restricted Stock Units (RSUs)</t>
  </si>
  <si>
    <t>Equity instrument granted in period, weighted average grant date fair value (in dollars per share)</t>
  </si>
  <si>
    <t>One-year vesting period</t>
  </si>
  <si>
    <t>Two-year vesting period</t>
  </si>
  <si>
    <t>Three-year vesting period</t>
  </si>
  <si>
    <t>Stock Compensation - Stock Options Narrative (Details) - USD ($) $ in Millions</t>
  </si>
  <si>
    <t>Weighted average remaining contractual term for options exercisable</t>
  </si>
  <si>
    <t>0 years</t>
  </si>
  <si>
    <t>Cash received from issuance related to option exercise</t>
  </si>
  <si>
    <t>Stock Options</t>
  </si>
  <si>
    <t>Weighted average remaining contractual term for options outstanding</t>
  </si>
  <si>
    <t>Stock Options | Maximum</t>
  </si>
  <si>
    <t>Expiration period</t>
  </si>
  <si>
    <t>Stock Compensation - Stock Option Activity (Details) shares in Millions</t>
  </si>
  <si>
    <t>Shares Subject to Option</t>
  </si>
  <si>
    <t>Outstanding at December 31, 2017 (in shares) | shares</t>
  </si>
  <si>
    <t>Exercised (in shares) | shares</t>
  </si>
  <si>
    <t>Outstanding and Exercisable at December 31, 2018 (in shares) | shares</t>
  </si>
  <si>
    <t>Weighted Average Exercise Price</t>
  </si>
  <si>
    <t>Outstanding at December 31, 2017 (in dollars per share) | $ / shares</t>
  </si>
  <si>
    <t>Exercised (in dollars per share) | $ / shares</t>
  </si>
  <si>
    <t>Outstanding and Exercisable at December 31, 2018 (in dollars per share) | $ / shares</t>
  </si>
  <si>
    <t>Stock Compensation - Aggregate Intrinsic Value for Options Exercised (Details) - USD ($) $ in Millions</t>
  </si>
  <si>
    <t>Aggregate intrinsic value for options outstanding</t>
  </si>
  <si>
    <t>Aggregate intrinsic value for options exercisable</t>
  </si>
  <si>
    <t>Intrinsic value of options exercised</t>
  </si>
  <si>
    <t>Tax benefit of options exercised</t>
  </si>
  <si>
    <t>Stock Compensation - Merger Stock Compensation (Details) - USD ($) $ / shares in Units, shares in Millions, $ in Millions</t>
  </si>
  <si>
    <t>Jul. 01, 2016</t>
  </si>
  <si>
    <t>Southern Company Gas | Restricted Stock Units (RSUs)</t>
  </si>
  <si>
    <t>Southern Company Gas | Restricted Stock Units (RSUs), Pre-acquisition</t>
  </si>
  <si>
    <t>Southern Company Gas | Change In Control Awards</t>
  </si>
  <si>
    <t>Vesting percentage</t>
  </si>
  <si>
    <t>Tax credit carryforward</t>
  </si>
  <si>
    <t>Compensation not yet recognized</t>
  </si>
  <si>
    <t>Southern Company Gas | Predecessor | Cash and Stock-based Awards</t>
  </si>
  <si>
    <t>Southern Company | Southern Company Gas</t>
  </si>
  <si>
    <t>Business acquisition share price (in dollars per share)</t>
  </si>
  <si>
    <t>Conversion ratio, percentage of underlying stock award units</t>
  </si>
  <si>
    <t>125.00%</t>
  </si>
  <si>
    <t>Fair Value Measurements - Assets and Liabilities Measured at Fair Value on a Recurring Basis (Details) - USD ($) $ in Millions</t>
  </si>
  <si>
    <t>Liabilities:</t>
  </si>
  <si>
    <t>Weather derivative premium</t>
  </si>
  <si>
    <t>Collateral already posted, aggregate fair value</t>
  </si>
  <si>
    <t>Recurring</t>
  </si>
  <si>
    <t>Assets:</t>
  </si>
  <si>
    <t>Foreign currency derivatives</t>
  </si>
  <si>
    <t>Non-qualified deferred compensation trusts:</t>
  </si>
  <si>
    <t>Cash equivalents</t>
  </si>
  <si>
    <t>Other investments</t>
  </si>
  <si>
    <t>Contingent consideration</t>
  </si>
  <si>
    <t>Recurring | Domestic equity</t>
  </si>
  <si>
    <t>Nuclear decommissioning trusts:</t>
  </si>
  <si>
    <t>Nuclear decommissioning trusts</t>
  </si>
  <si>
    <t>Recurring | Foreign equity</t>
  </si>
  <si>
    <t>Recurring | U.S. Treasury and government agency securities</t>
  </si>
  <si>
    <t>Recurring | Municipal bonds</t>
  </si>
  <si>
    <t>Recurring | Pooled funds – fixed income</t>
  </si>
  <si>
    <t>Recurring | Corporate bonds</t>
  </si>
  <si>
    <t>Recurring | Mortgage- and asset-backed securities</t>
  </si>
  <si>
    <t>Recurring | Private equity</t>
  </si>
  <si>
    <t>Recurring | Cash and cash equivalents</t>
  </si>
  <si>
    <t>Recurring | Other</t>
  </si>
  <si>
    <t>Recurring | Energy-related derivatives</t>
  </si>
  <si>
    <t>Energy-related derivatives</t>
  </si>
  <si>
    <t>Recurring | Interest rate derivatives</t>
  </si>
  <si>
    <t>Interest rate derivatives</t>
  </si>
  <si>
    <t>Recurring | Foreign currency derivatives</t>
  </si>
  <si>
    <t>Recurring | Quoted Prices in Active Markets for Identical Assets (Level 1)</t>
  </si>
  <si>
    <t>Recurring | Quoted Prices in Active Markets for Identical Assets (Level 1) | Domestic equity</t>
  </si>
  <si>
    <t>Recurring | Quoted Prices in Active Markets for Identical Assets (Level 1) | Foreign equity</t>
  </si>
  <si>
    <t>Recurring | Quoted Prices in Active Markets for Identical Assets (Level 1) | U.S. Treasury and government agency securities</t>
  </si>
  <si>
    <t>Recurring | Quoted Prices in Active Markets for Identical Assets (Level 1) | Municipal bonds</t>
  </si>
  <si>
    <t>Recurring | Quoted Prices in Active Markets for Identical Assets (Level 1) | Pooled funds – fixed income</t>
  </si>
  <si>
    <t>Recurring | Quoted Prices in Active Markets for Identical Assets (Level 1) | Corporate bonds</t>
  </si>
  <si>
    <t>Recurring | Quoted Prices in Active Markets for Identical Assets (Level 1) | Mortgage- and asset-backed securities</t>
  </si>
  <si>
    <t>Recurring | Quoted Prices in Active Markets for Identical Assets (Level 1) | Private equity</t>
  </si>
  <si>
    <t>Recurring | Quoted Prices in Active Markets for Identical Assets (Level 1) | Cash and cash equivalents</t>
  </si>
  <si>
    <t>Recurring | Quoted Prices in Active Markets for Identical Assets (Level 1) | Other</t>
  </si>
  <si>
    <t>Recurring | Quoted Prices in Active Markets for Identical Assets (Level 1) | Energy-related derivatives</t>
  </si>
  <si>
    <t>Recurring | Quoted Prices in Active Markets for Identical Assets (Level 1) | Interest rate derivatives</t>
  </si>
  <si>
    <t>Recurring | Quoted Prices in Active Markets for Identical Assets (Level 1) | Foreign currency derivatives</t>
  </si>
  <si>
    <t>Recurring | Significant Other Observable Inputs (Level 2)</t>
  </si>
  <si>
    <t>Recurring | Significant Other Observable Inputs (Level 2) | Domestic equity</t>
  </si>
  <si>
    <t>Recurring | Significant Other Observable Inputs (Level 2) | Foreign equity</t>
  </si>
  <si>
    <t>Recurring | Significant Other Observable Inputs (Level 2) | U.S. Treasury and government agency securities</t>
  </si>
  <si>
    <t>Recurring | Significant Other Observable Inputs (Level 2) | Municipal bonds</t>
  </si>
  <si>
    <t>Recurring | Significant Other Observable Inputs (Level 2) | Pooled funds – fixed income</t>
  </si>
  <si>
    <t>Recurring | Significant Other Observable Inputs (Level 2) | Corporate bonds</t>
  </si>
  <si>
    <t>Recurring | Significant Other Observable Inputs (Level 2) | Mortgage- and asset-backed securities</t>
  </si>
  <si>
    <t>Recurring | Significant Other Observable Inputs (Level 2) | Private equity</t>
  </si>
  <si>
    <t>Recurring | Significant Other Observable Inputs (Level 2) | Cash and cash equivalents</t>
  </si>
  <si>
    <t>Recurring | Significant Other Observable Inputs (Level 2) | Other</t>
  </si>
  <si>
    <t>Recurring | Significant Other Observable Inputs (Level 2) | Energy-related derivatives</t>
  </si>
  <si>
    <t>Recurring | Significant Other Observable Inputs (Level 2) | Interest rate derivatives</t>
  </si>
  <si>
    <t>Recurring | Significant Other Observable Inputs (Level 2) | Foreign currency derivatives</t>
  </si>
  <si>
    <t>Recurring | Significant Unobservable Inputs (Level 3)</t>
  </si>
  <si>
    <t>Recurring | Significant Unobservable Inputs (Level 3) | Domestic equity</t>
  </si>
  <si>
    <t>Recurring | Significant Unobservable Inputs (Level 3) | Foreign equity</t>
  </si>
  <si>
    <t>Recurring | Significant Unobservable Inputs (Level 3) | U.S. Treasury and government agency securities</t>
  </si>
  <si>
    <t>Recurring | Significant Unobservable Inputs (Level 3) | Municipal bonds</t>
  </si>
  <si>
    <t>Recurring | Significant Unobservable Inputs (Level 3) | Pooled funds – fixed income</t>
  </si>
  <si>
    <t>Recurring | Significant Unobservable Inputs (Level 3) | Corporate bonds</t>
  </si>
  <si>
    <t>Recurring | Significant Unobservable Inputs (Level 3) | Mortgage- and asset-backed securities</t>
  </si>
  <si>
    <t>Recurring | Significant Unobservable Inputs (Level 3) | Private equity</t>
  </si>
  <si>
    <t>Recurring | Significant Unobservable Inputs (Level 3) | Cash and cash equivalents</t>
  </si>
  <si>
    <t>Recurring | Significant Unobservable Inputs (Level 3) | Other</t>
  </si>
  <si>
    <t>Recurring | Significant Unobservable Inputs (Level 3) | Energy-related derivatives</t>
  </si>
  <si>
    <t>Recurring | Significant Unobservable Inputs (Level 3) | Interest rate derivatives</t>
  </si>
  <si>
    <t>Recurring | Significant Unobservable Inputs (Level 3) | Foreign currency derivatives</t>
  </si>
  <si>
    <t>Recurring | Fair Value Measured at Net Asset Value Per Share</t>
  </si>
  <si>
    <t>Recurring | Fair Value Measured at Net Asset Value Per Share | Private equity</t>
  </si>
  <si>
    <t>Alabama Power | Recurring</t>
  </si>
  <si>
    <t>Alabama Power | Recurring | Domestic equity</t>
  </si>
  <si>
    <t>Alabama Power | Recurring | Foreign equity</t>
  </si>
  <si>
    <t>Alabama Power | Recurring | U.S. Treasury and government agency securities</t>
  </si>
  <si>
    <t>Alabama Power | Recurring | Municipal bonds</t>
  </si>
  <si>
    <t>Alabama Power | Recurring | Corporate bonds</t>
  </si>
  <si>
    <t>Alabama Power | Recurring | Mortgage- and asset-backed securities</t>
  </si>
  <si>
    <t>Alabama Power | Recurring | Private equity</t>
  </si>
  <si>
    <t>Alabama Power | Recurring | Other</t>
  </si>
  <si>
    <t>Alabama Power | Recurring | Energy-related derivatives</t>
  </si>
  <si>
    <t>Alabama Power | Recurring | Quoted Prices in Active Markets for Identical Assets (Level 1)</t>
  </si>
  <si>
    <t>Alabama Power | Recurring | Quoted Prices in Active Markets for Identical Assets (Level 1) | Domestic equity</t>
  </si>
  <si>
    <t>Alabama Power | Recurring | Quoted Prices in Active Markets for Identical Assets (Level 1) | Foreign equity</t>
  </si>
  <si>
    <t>Alabama Power | Recurring | Quoted Prices in Active Markets for Identical Assets (Level 1) | U.S. Treasury and government agency securities</t>
  </si>
  <si>
    <t>Alabama Power | Recurring | Quoted Prices in Active Markets for Identical Assets (Level 1) | Municipal bonds</t>
  </si>
  <si>
    <t>Alabama Power | Recurring | Quoted Prices in Active Markets for Identical Assets (Level 1) | Corporate bonds</t>
  </si>
  <si>
    <t>Alabama Power | Recurring | Quoted Prices in Active Markets for Identical Assets (Level 1) | Mortgage- and asset-backed securities</t>
  </si>
  <si>
    <t>Alabama Power | Recurring | Quoted Prices in Active Markets for Identical Assets (Level 1) | Private equity</t>
  </si>
  <si>
    <t>Alabama Power | Recurring | Quoted Prices in Active Markets for Identical Assets (Level 1) | Other</t>
  </si>
  <si>
    <t>Alabama Power | Recurring | Quoted Prices in Active Markets for Identical Assets (Level 1) | Energy-related derivatives</t>
  </si>
  <si>
    <t>Alabama Power | Recurring | Significant Other Observable Inputs (Level 2)</t>
  </si>
  <si>
    <t>Alabama Power | Recurring | Significant Other Observable Inputs (Level 2) | Domestic equity</t>
  </si>
  <si>
    <t>Alabama Power | Recurring | Significant Other Observable Inputs (Level 2) | Foreign equity</t>
  </si>
  <si>
    <t>Alabama Power | Recurring | Significant Other Observable Inputs (Level 2) | U.S. Treasury and government agency securities</t>
  </si>
  <si>
    <t>Alabama Power | Recurring | Significant Other Observable Inputs (Level 2) | Municipal bonds</t>
  </si>
  <si>
    <t>Alabama Power | Recurring | Significant Other Observable Inputs (Level 2) | Corporate bonds</t>
  </si>
  <si>
    <t>Alabama Power | Recurring | Significant Other Observable Inputs (Level 2) | Mortgage- and asset-backed securities</t>
  </si>
  <si>
    <t>Alabama Power | Recurring | Significant Other Observable Inputs (Level 2) | Private equity</t>
  </si>
  <si>
    <t>Alabama Power | Recurring | Significant Other Observable Inputs (Level 2) | Other</t>
  </si>
  <si>
    <t>Alabama Power | Recurring | Significant Other Observable Inputs (Level 2) | Energy-related derivatives</t>
  </si>
  <si>
    <t>Alabama Power | Recurring | Significant Unobservable Inputs (Level 3)</t>
  </si>
  <si>
    <t>Alabama Power | Recurring | Significant Unobservable Inputs (Level 3) | Domestic equity</t>
  </si>
  <si>
    <t>Alabama Power | Recurring | Significant Unobservable Inputs (Level 3) | Foreign equity</t>
  </si>
  <si>
    <t>Alabama Power | Recurring | Significant Unobservable Inputs (Level 3) | U.S. Treasury and government agency securities</t>
  </si>
  <si>
    <t>Alabama Power | Recurring | Significant Unobservable Inputs (Level 3) | Municipal bonds</t>
  </si>
  <si>
    <t>Alabama Power | Recurring | Significant Unobservable Inputs (Level 3) | Corporate bonds</t>
  </si>
  <si>
    <t>Alabama Power | Recurring | Significant Unobservable Inputs (Level 3) | Mortgage- and asset-backed securities</t>
  </si>
  <si>
    <t>Alabama Power | Recurring | Significant Unobservable Inputs (Level 3) | Private equity</t>
  </si>
  <si>
    <t>Alabama Power | Recurring | Significant Unobservable Inputs (Level 3) | Other</t>
  </si>
  <si>
    <t>Alabama Power | Recurring | Significant Unobservable Inputs (Level 3) | Energy-related derivatives</t>
  </si>
  <si>
    <t>Alabama Power | Recurring | Fair Value Measured at Net Asset Value Per Share</t>
  </si>
  <si>
    <t>Alabama Power | Recurring | Fair Value Measured at Net Asset Value Per Share | Private equity</t>
  </si>
  <si>
    <t>Georgia Power | Recurring</t>
  </si>
  <si>
    <t>Georgia Power | Recurring | Domestic equity</t>
  </si>
  <si>
    <t>Georgia Power | Recurring | Foreign equity</t>
  </si>
  <si>
    <t>Georgia Power | Recurring | U.S. Treasury and government agency securities</t>
  </si>
  <si>
    <t>Georgia Power | Recurring | Municipal bonds</t>
  </si>
  <si>
    <t>Georgia Power | Recurring | Corporate bonds</t>
  </si>
  <si>
    <t>Georgia Power | Recurring | Mortgage- and asset-backed securities</t>
  </si>
  <si>
    <t>Georgia Power | Recurring | Other</t>
  </si>
  <si>
    <t>Georgia Power | Recurring | Energy-related derivatives</t>
  </si>
  <si>
    <t>Georgia Power | Recurring | Interest rate derivatives</t>
  </si>
  <si>
    <t>Georgia Power | Recurring | Quoted Prices in Active Markets for Identical Assets (Level 1)</t>
  </si>
  <si>
    <t>Georgia Power | Recurring | Quoted Prices in Active Markets for Identical Assets (Level 1) | Domestic equity</t>
  </si>
  <si>
    <t>Georgia Power | Recurring | Quoted Prices in Active Markets for Identical Assets (Level 1) | Foreign equity</t>
  </si>
  <si>
    <t>Georgia Power | Recurring | Quoted Prices in Active Markets for Identical Assets (Level 1) | U.S. Treasury and government agency securities</t>
  </si>
  <si>
    <t>Georgia Power | Recurring | Quoted Prices in Active Markets for Identical Assets (Level 1) | Municipal bonds</t>
  </si>
  <si>
    <t>Georgia Power | Recurring | Quoted Prices in Active Markets for Identical Assets (Level 1) | Corporate bonds</t>
  </si>
  <si>
    <t>Georgia Power | Recurring | Quoted Prices in Active Markets for Identical Assets (Level 1) | Mortgage- and asset-backed securities</t>
  </si>
  <si>
    <t>Georgia Power | Recurring | Quoted Prices in Active Markets for Identical Assets (Level 1) | Other</t>
  </si>
  <si>
    <t>Georgia Power | Recurring | Quoted Prices in Active Markets for Identical Assets (Level 1) | Energy-related derivatives</t>
  </si>
  <si>
    <t>Georgia Power | Recurring | Quoted Prices in Active Markets for Identical Assets (Level 1) | Interest rate derivatives</t>
  </si>
  <si>
    <t>Georgia Power | Recurring | Significant Other Observable Inputs (Level 2)</t>
  </si>
  <si>
    <t>Georgia Power | Recurring | Significant Other Observable Inputs (Level 2) | Domestic equity</t>
  </si>
  <si>
    <t>Georgia Power | Recurring | Significant Other Observable Inputs (Level 2) | Foreign equity</t>
  </si>
  <si>
    <t>Georgia Power | Recurring | Significant Other Observable Inputs (Level 2) | U.S. Treasury and government agency securities</t>
  </si>
  <si>
    <t>Georgia Power | Recurring | Significant Other Observable Inputs (Level 2) | Municipal bonds</t>
  </si>
  <si>
    <t>Georgia Power | Recurring | Significant Other Observable Inputs (Level 2) | Corporate bonds</t>
  </si>
  <si>
    <t>Georgia Power | Recurring | Significant Other Observable Inputs (Level 2) | Mortgage- and asset-backed securities</t>
  </si>
  <si>
    <t>Georgia Power | Recurring | Significant Other Observable Inputs (Level 2) | Other</t>
  </si>
  <si>
    <t>Georgia Power | Recurring | Significant Other Observable Inputs (Level 2) | Energy-related derivatives</t>
  </si>
  <si>
    <t>Georgia Power | Recurring | Significant Other Observable Inputs (Level 2) | Interest rate derivatives</t>
  </si>
  <si>
    <t>Georgia Power | Recurring | Significant Unobservable Inputs (Level 3)</t>
  </si>
  <si>
    <t>Georgia Power | Recurring | Significant Unobservable Inputs (Level 3) | Domestic equity</t>
  </si>
  <si>
    <t>Georgia Power | Recurring | Significant Unobservable Inputs (Level 3) | Foreign equity</t>
  </si>
  <si>
    <t>Georgia Power | Recurring | Significant Unobservable Inputs (Level 3) | U.S. Treasury and government agency securities</t>
  </si>
  <si>
    <t>Georgia Power | Recurring | Significant Unobservable Inputs (Level 3) | Municipal bonds</t>
  </si>
  <si>
    <t>Georgia Power | Recurring | Significant Unobservable Inputs (Level 3) | Corporate bonds</t>
  </si>
  <si>
    <t>Georgia Power | Recurring | Significant Unobservable Inputs (Level 3) | Mortgage- and asset-backed securities</t>
  </si>
  <si>
    <t>Georgia Power | Recurring | Significant Unobservable Inputs (Level 3) | Other</t>
  </si>
  <si>
    <t>Georgia Power | Recurring | Significant Unobservable Inputs (Level 3) | Energy-related derivatives</t>
  </si>
  <si>
    <t>Georgia Power | Recurring | Significant Unobservable Inputs (Level 3) | Interest rate derivatives</t>
  </si>
  <si>
    <t>Mississippi Power | Recurring</t>
  </si>
  <si>
    <t>Mississippi Power | Recurring | Energy-related derivatives</t>
  </si>
  <si>
    <t>Mississippi Power | Recurring | Interest rate derivatives</t>
  </si>
  <si>
    <t>Mississippi Power | Recurring | Quoted Prices in Active Markets for Identical Assets (Level 1)</t>
  </si>
  <si>
    <t>Mississippi Power | Recurring | Quoted Prices in Active Markets for Identical Assets (Level 1) | Energy-related derivatives</t>
  </si>
  <si>
    <t>Mississippi Power | Recurring | Quoted Prices in Active Markets for Identical Assets (Level 1) | Interest rate derivatives</t>
  </si>
  <si>
    <t>Mississippi Power | Recurring | Significant Other Observable Inputs (Level 2)</t>
  </si>
  <si>
    <t>Mississippi Power | Recurring | Significant Other Observable Inputs (Level 2) | Energy-related derivatives</t>
  </si>
  <si>
    <t>Mississippi Power | Recurring | Significant Other Observable Inputs (Level 2) | Interest rate derivatives</t>
  </si>
  <si>
    <t>Mississippi Power | Recurring | Significant Unobservable Inputs (Level 3)</t>
  </si>
  <si>
    <t>Mississippi Power | Recurring | Significant Unobservable Inputs (Level 3) | Energy-related derivatives</t>
  </si>
  <si>
    <t>Mississippi Power | Recurring | Significant Unobservable Inputs (Level 3) | Interest rate derivatives</t>
  </si>
  <si>
    <t>Southern Power | Recurring</t>
  </si>
  <si>
    <t>Southern Power | Recurring | Energy-related derivatives</t>
  </si>
  <si>
    <t>Southern Power | Recurring | Foreign currency derivatives</t>
  </si>
  <si>
    <t>Southern Power | Recurring | Quoted Prices in Active Markets for Identical Assets (Level 1)</t>
  </si>
  <si>
    <t>Southern Power | Recurring | Quoted Prices in Active Markets for Identical Assets (Level 1) | Energy-related derivatives</t>
  </si>
  <si>
    <t>Southern Power | Recurring | Quoted Prices in Active Markets for Identical Assets (Level 1) | Foreign currency derivatives</t>
  </si>
  <si>
    <t>Southern Power | Recurring | Significant Other Observable Inputs (Level 2)</t>
  </si>
  <si>
    <t>Southern Power | Recurring | Significant Other Observable Inputs (Level 2) | Energy-related derivatives</t>
  </si>
  <si>
    <t>Southern Power | Recurring | Significant Other Observable Inputs (Level 2) | Foreign currency derivatives</t>
  </si>
  <si>
    <t>Southern Power | Recurring | Significant Unobservable Inputs (Level 3)</t>
  </si>
  <si>
    <t>Southern Power | Recurring | Significant Unobservable Inputs (Level 3) | Energy-related derivatives</t>
  </si>
  <si>
    <t>Southern Power | Recurring | Significant Unobservable Inputs (Level 3) | Foreign currency derivatives</t>
  </si>
  <si>
    <t>Southern Company Gas | Energy-related derivatives</t>
  </si>
  <si>
    <t>Southern Company Gas | Recurring</t>
  </si>
  <si>
    <t>Southern Company Gas | Recurring | Domestic equity</t>
  </si>
  <si>
    <t>Non-qualified deferred compensation trusts</t>
  </si>
  <si>
    <t>Southern Company Gas | Recurring | Foreign equity</t>
  </si>
  <si>
    <t>Southern Company Gas | Recurring | Pooled funds – fixed income</t>
  </si>
  <si>
    <t>Southern Company Gas | Recurring | Cash and cash equivalents</t>
  </si>
  <si>
    <t>Southern Company Gas | Recurring | Energy-related derivatives</t>
  </si>
  <si>
    <t>Southern Company Gas | Recurring | Quoted Prices in Active Markets for Identical Assets (Level 1)</t>
  </si>
  <si>
    <t>Southern Company Gas | Recurring | Quoted Prices in Active Markets for Identical Assets (Level 1) | Domestic equity</t>
  </si>
  <si>
    <t>Southern Company Gas | Recurring | Quoted Prices in Active Markets for Identical Assets (Level 1) | Foreign equity</t>
  </si>
  <si>
    <t>Southern Company Gas | Recurring | Quoted Prices in Active Markets for Identical Assets (Level 1) | Pooled funds – fixed income</t>
  </si>
  <si>
    <t>Southern Company Gas | Recurring | Quoted Prices in Active Markets for Identical Assets (Level 1) | Cash and cash equivalents</t>
  </si>
  <si>
    <t>Southern Company Gas | Recurring | Quoted Prices in Active Markets for Identical Assets (Level 1) | Energy-related derivatives</t>
  </si>
  <si>
    <t>Southern Company Gas | Recurring | Significant Other Observable Inputs (Level 2)</t>
  </si>
  <si>
    <t>Southern Company Gas | Recurring | Significant Other Observable Inputs (Level 2) | Domestic equity</t>
  </si>
  <si>
    <t>Southern Company Gas | Recurring | Significant Other Observable Inputs (Level 2) | Foreign equity</t>
  </si>
  <si>
    <t>Southern Company Gas | Recurring | Significant Other Observable Inputs (Level 2) | Pooled funds – fixed income</t>
  </si>
  <si>
    <t>Southern Company Gas | Recurring | Significant Other Observable Inputs (Level 2) | Cash and cash equivalents</t>
  </si>
  <si>
    <t>Southern Company Gas | Recurring | Significant Other Observable Inputs (Level 2) | Energy-related derivatives</t>
  </si>
  <si>
    <t>Southern Company Gas | Recurring | Significant Unobservable Inputs (Level 3)</t>
  </si>
  <si>
    <t>Southern Company Gas | Recurring | Significant Unobservable Inputs (Level 3) | Domestic equity</t>
  </si>
  <si>
    <t>Southern Company Gas | Recurring | Significant Unobservable Inputs (Level 3) | Foreign equity</t>
  </si>
  <si>
    <t>Southern Company Gas | Recurring | Significant Unobservable Inputs (Level 3) | Pooled funds – fixed income</t>
  </si>
  <si>
    <t>Southern Company Gas | Recurring | Significant Unobservable Inputs (Level 3) | Cash and cash equivalents</t>
  </si>
  <si>
    <t>Southern Company Gas | Recurring | Significant Unobservable Inputs (Level 3) | Energy-related derivatives</t>
  </si>
  <si>
    <t>Predecessor | Southern Company Gas | Recurring | Energy-related derivatives</t>
  </si>
  <si>
    <t>Predecessor | Southern Company Gas | Recurring | Quoted Prices in Active Markets for Identical Assets (Level 1) | Energy-related derivatives</t>
  </si>
  <si>
    <t>Predecessor | Southern Company Gas | Recurring | Significant Other Observable Inputs (Level 2) | Energy-related derivatives</t>
  </si>
  <si>
    <t>Predecessor | Southern Company Gas | Recurring | Significant Unobservable Inputs (Level 3) | Energy-related derivatives</t>
  </si>
  <si>
    <t>Fair Value Measurements - Narrative (Details) - Private equity - Alabama Power - USD ($) $ in Millions</t>
  </si>
  <si>
    <t>Fair Value, Option, Quantitative Disclosures [Line Items]</t>
  </si>
  <si>
    <t>Alternative investment</t>
  </si>
  <si>
    <t>Unfunded commitments</t>
  </si>
  <si>
    <t>Fair Value Measurements - Financial Instruments, Carrying Amount Not Equal to Fair Value (Details) - USD ($) $ in Millions</t>
  </si>
  <si>
    <t>Fair Value, Balance Sheet Grouping, Financial Statement Captions [Line Items]</t>
  </si>
  <si>
    <t>Carrying Amount</t>
  </si>
  <si>
    <t>Fair Value</t>
  </si>
  <si>
    <t>Derivatives - Narrative (Details) MWh in Millions, MMBTU in Millions, $ in Millions</t>
  </si>
  <si>
    <t>Dec. 31, 2018USD ($)MMBTUMWh</t>
  </si>
  <si>
    <t>Expected volume of natural gas subject to option to sell back excess gas due to operational constraints</t>
  </si>
  <si>
    <t>Estimated pre-tax gains (losses) that will be reclassified from OCI to interest expense for the next 12-month period | $</t>
  </si>
  <si>
    <t>Collateral already posted, aggregate fair value | $</t>
  </si>
  <si>
    <t>Energy-related, Natural Gas</t>
  </si>
  <si>
    <t>Net Purchased mmBtu</t>
  </si>
  <si>
    <t>Longest hedge date</t>
  </si>
  <si>
    <t>Southern Power | Public Utilities, Inventory, Power Position</t>
  </si>
  <si>
    <t>Net Purchased mmBtu | MWh</t>
  </si>
  <si>
    <t>Southern Power | Energy-related, Natural Gas</t>
  </si>
  <si>
    <t>Alabama Power | Energy-related, Natural Gas</t>
  </si>
  <si>
    <t>Georgia Power | Energy-related, Natural Gas</t>
  </si>
  <si>
    <t>Mississippi Power | Energy-related, Natural Gas</t>
  </si>
  <si>
    <t>Parent Company and Southern Power</t>
  </si>
  <si>
    <t>Foreign currency cash flow hedge gain (loss) to be reclassified during next 12 months | $</t>
  </si>
  <si>
    <t>Derivatives - Energy-Related Derivative Contracts (Details) - Energy-related, Natural Gas MMBTU in Millions</t>
  </si>
  <si>
    <t>Dec. 31, 2018MMBTU</t>
  </si>
  <si>
    <t>Longest Hedge Date</t>
  </si>
  <si>
    <t>Longest Non-Hedge Date</t>
  </si>
  <si>
    <t>Long | Not Designated as Hedging Instrument | Southern Company Gas</t>
  </si>
  <si>
    <t>Derivative nonmonetary notional amount net long short position volume</t>
  </si>
  <si>
    <t>Short | Not Designated as Hedging Instrument | Southern Company Gas</t>
  </si>
  <si>
    <t>Derivatives - Interest Rate Derivatives (Details) - Interest rate derivatives $ in Millions</t>
  </si>
  <si>
    <t>Notional Amount</t>
  </si>
  <si>
    <t>Fair value gain (loss) at December 31, 2018</t>
  </si>
  <si>
    <t>Southern Company | Maturity Date June 2020 | Fair Value Hedges of Existing Debt</t>
  </si>
  <si>
    <t>Interest Rate Received</t>
  </si>
  <si>
    <t>2.75%</t>
  </si>
  <si>
    <t>Weighted Average Interest Rate Paid</t>
  </si>
  <si>
    <t>0.92%</t>
  </si>
  <si>
    <t>Southern Company | Maturity Date June 2021 | Fair Value Hedges of Existing Debt</t>
  </si>
  <si>
    <t>0.87%</t>
  </si>
  <si>
    <t>Georgia Power | Maturity Date December 2019 | Fair Value Hedges of Existing Debt</t>
  </si>
  <si>
    <t>2.46%</t>
  </si>
  <si>
    <t>Derivatives - Foreign Currency Derivatives (Details) - 12 months ended Dec. 31, 2018 - Foreign currency derivatives - Cash Flow Hedges of Existing Debt € in Millions, $ in Millions</t>
  </si>
  <si>
    <t>USD ($)</t>
  </si>
  <si>
    <t>EUR (€)</t>
  </si>
  <si>
    <t>Pay Notional</t>
  </si>
  <si>
    <t>Receive Notional | €</t>
  </si>
  <si>
    <t>Southern Power | Maturity Date June 2022</t>
  </si>
  <si>
    <t>Pay Rate</t>
  </si>
  <si>
    <t>2.95%</t>
  </si>
  <si>
    <t>Receive Rate</t>
  </si>
  <si>
    <t>Southern Power | Maturity Date June 2026</t>
  </si>
  <si>
    <t>3.78%</t>
  </si>
  <si>
    <t>Derivatives - Financial Statement Presentation (Details) - USD ($) $ in Millions</t>
  </si>
  <si>
    <t>Parent Company</t>
  </si>
  <si>
    <t>Derivative asset, gross amounts recognized</t>
  </si>
  <si>
    <t>Derivative asset, gross amount offset</t>
  </si>
  <si>
    <t>Derivative asset, net amounts recognized in the balance sheets</t>
  </si>
  <si>
    <t>Derivative liability, gross amounts recognized</t>
  </si>
  <si>
    <t>Derivative liability, gross amounts offset</t>
  </si>
  <si>
    <t>Derivative liability, gross amounts recognized in balance sheets</t>
  </si>
  <si>
    <t>Parent Company | Not Designated as Hedging Instrument</t>
  </si>
  <si>
    <t>Parent Company | Energy-related derivatives | Other current assets | Not Designated as Hedging Instrument</t>
  </si>
  <si>
    <t>Parent Company | Energy-related derivatives | Other current liabilities | Not Designated as Hedging Instrument</t>
  </si>
  <si>
    <t>Parent Company | Energy-related derivatives | Other deferred charges and assets | Not Designated as Hedging Instrument</t>
  </si>
  <si>
    <t>Parent Company | Energy-related derivatives | Other deferred credits and liabilities | Not Designated as Hedging Instrument</t>
  </si>
  <si>
    <t>Southern Power | Not Designated as Hedging Instrument</t>
  </si>
  <si>
    <t>Southern Power | Energy-related derivatives | Other deferred charges and assets | Not Designated as Hedging Instrument</t>
  </si>
  <si>
    <t>Southern Power | Energy-related derivatives | Other deferred credits and liabilities | Not Designated as Hedging Instrument</t>
  </si>
  <si>
    <t>Southern Company Gas | Not Designated as Hedging Instrument</t>
  </si>
  <si>
    <t>Southern Company Gas | Energy-related derivatives | Other deferred charges and assets | Not Designated as Hedging Instrument</t>
  </si>
  <si>
    <t>Southern Company Gas | Energy-related derivatives | Other deferred credits and liabilities | Not Designated as Hedging Instrument</t>
  </si>
  <si>
    <t>Southern Company Gas | Energy-related derivatives | Assets from risk management activities | Not Designated as Hedging Instrument</t>
  </si>
  <si>
    <t>Southern Company Gas | Energy-related derivatives | Liabilities from risk management activities | Not Designated as Hedging Instrument</t>
  </si>
  <si>
    <t>Hedging Instruments for Regulatory Purposes | Parent Company | Energy-related derivatives | Designated as Hedging Instrument</t>
  </si>
  <si>
    <t>Hedging Instruments for Regulatory Purposes | Parent Company | Energy-related derivatives | Other current assets | Designated as Hedging Instrument</t>
  </si>
  <si>
    <t>Hedging Instruments for Regulatory Purposes | Parent Company | Energy-related derivatives | Other current liabilities | Designated as Hedging Instrument</t>
  </si>
  <si>
    <t>Hedging Instruments for Regulatory Purposes | Parent Company | Energy-related derivatives | Other deferred charges and assets | Designated as Hedging Instrument</t>
  </si>
  <si>
    <t>Hedging Instruments for Regulatory Purposes | Parent Company | Energy-related derivatives | Other deferred credits and liabilities | Designated as Hedging Instrument</t>
  </si>
  <si>
    <t>Hedging Instruments for Regulatory Purposes | Parent Company | Energy-related derivatives | Assets held for sale, current | Designated as Hedging Instrument</t>
  </si>
  <si>
    <t>Hedging Instruments for Regulatory Purposes | Parent Company | Energy-related derivatives | Liabilities held for sale, current | Designated as Hedging Instrument</t>
  </si>
  <si>
    <t>Hedging Instruments for Regulatory Purposes | Alabama Power | Designated as Hedging Instrument</t>
  </si>
  <si>
    <t>Hedging Instruments for Regulatory Purposes | Alabama Power | Energy-related derivatives | Other current assets | Designated as Hedging Instrument</t>
  </si>
  <si>
    <t>Hedging Instruments for Regulatory Purposes | Alabama Power | Energy-related derivatives | Other current liabilities | Designated as Hedging Instrument</t>
  </si>
  <si>
    <t>Hedging Instruments for Regulatory Purposes | Alabama Power | Energy-related derivatives | Other deferred charges and assets | Designated as Hedging Instrument</t>
  </si>
  <si>
    <t>Hedging Instruments for Regulatory Purposes | Alabama Power | Energy-related derivatives | Other deferred credits and liabilities | Designated as Hedging Instrument</t>
  </si>
  <si>
    <t>Hedging Instruments for Regulatory Purposes | Georgia Power | Designated as Hedging Instrument</t>
  </si>
  <si>
    <t>Hedging Instruments for Regulatory Purposes | Georgia Power | Energy-related derivatives | Other current assets | Designated as Hedging Instrument</t>
  </si>
  <si>
    <t>Hedging Instruments for Regulatory Purposes | Georgia Power | Energy-related derivatives | Other current liabilities | Designated as Hedging Instrument</t>
  </si>
  <si>
    <t>Hedging Instruments for Regulatory Purposes | Georgia Power | Energy-related derivatives | Other deferred charges and assets | Designated as Hedging Instrument</t>
  </si>
  <si>
    <t>Hedging Instruments for Regulatory Purposes | Georgia Power | Energy-related derivatives | Other deferred credits and liabilities | Designated as Hedging Instrument</t>
  </si>
  <si>
    <t>Hedging Instruments for Regulatory Purposes | Mississippi Power | Energy-related derivatives | Designated as Hedging Instrument</t>
  </si>
  <si>
    <t>Hedging Instruments for Regulatory Purposes | Mississippi Power | Energy-related derivatives | Other current assets | Designated as Hedging Instrument</t>
  </si>
  <si>
    <t>Hedging Instruments for Regulatory Purposes | Mississippi Power | Energy-related derivatives | Other current liabilities | Designated as Hedging Instrument</t>
  </si>
  <si>
    <t>Hedging Instruments for Regulatory Purposes | Mississippi Power | Energy-related derivatives | Other deferred charges and assets | Designated as Hedging Instrument</t>
  </si>
  <si>
    <t>Hedging Instruments for Regulatory Purposes | Mississippi Power | Energy-related derivatives | Other deferred credits and liabilities | Designated as Hedging Instrument</t>
  </si>
  <si>
    <t>Hedging Instruments for Regulatory Purposes | Southern Company Gas | Designated as Hedging Instrument</t>
  </si>
  <si>
    <t>Hedging Instruments for Regulatory Purposes | Southern Company Gas | Energy-related derivatives | Other deferred charges and assets | Designated as Hedging Instrument</t>
  </si>
  <si>
    <t>Hedging Instruments for Regulatory Purposes | Southern Company Gas | Energy-related derivatives | Other deferred credits and liabilities | Designated as Hedging Instrument</t>
  </si>
  <si>
    <t>Hedging Instruments for Regulatory Purposes | Southern Company Gas | Energy-related derivatives | Assets from risk management activities | Designated as Hedging Instrument</t>
  </si>
  <si>
    <t>Hedging Instruments for Regulatory Purposes | Southern Company Gas | Energy-related derivatives | Liabilities from risk management activities | Designated as Hedging Instrument</t>
  </si>
  <si>
    <t>Cash Flow and Fair Value Hedging | Parent Company | Designated as Hedging Instrument</t>
  </si>
  <si>
    <t>Cash Flow and Fair Value Hedging | Parent Company | Energy-related derivatives | Other current assets | Designated as Hedging Instrument</t>
  </si>
  <si>
    <t>Cash Flow and Fair Value Hedging | Parent Company | Energy-related derivatives | Other current liabilities | Designated as Hedging Instrument</t>
  </si>
  <si>
    <t>Cash Flow and Fair Value Hedging | Parent Company | Energy-related derivatives | Other deferred charges and assets | Designated as Hedging Instrument</t>
  </si>
  <si>
    <t>Cash Flow and Fair Value Hedging | Parent Company | Energy-related derivatives | Other deferred credits and liabilities | Designated as Hedging Instrument</t>
  </si>
  <si>
    <t>Cash Flow and Fair Value Hedging | Parent Company | Interest rate derivatives | Other current assets | Designated as Hedging Instrument</t>
  </si>
  <si>
    <t>Cash Flow and Fair Value Hedging | Parent Company | Interest rate derivatives | Other current liabilities | Designated as Hedging Instrument</t>
  </si>
  <si>
    <t>Cash Flow and Fair Value Hedging | Parent Company | Interest rate derivatives | Other deferred charges and assets | Designated as Hedging Instrument</t>
  </si>
  <si>
    <t>Cash Flow and Fair Value Hedging | Parent Company | Interest rate derivatives | Other deferred credits and liabilities | Designated as Hedging Instrument</t>
  </si>
  <si>
    <t>Cash Flow and Fair Value Hedging | Parent Company | Foreign currency derivatives | Other current assets | Designated as Hedging Instrument</t>
  </si>
  <si>
    <t>Cash Flow and Fair Value Hedging | Parent Company | Foreign currency derivatives | Other current liabilities | Designated as Hedging Instrument</t>
  </si>
  <si>
    <t>Cash Flow and Fair Value Hedging | Parent Company | Foreign currency derivatives | Other deferred charges and assets | Designated as Hedging Instrument</t>
  </si>
  <si>
    <t>Cash Flow and Fair Value Hedging | Parent Company | Foreign currency derivatives | Other deferred credits and liabilities | Designated as Hedging Instrument</t>
  </si>
  <si>
    <t>Cash Flow and Fair Value Hedging | Georgia Power | Designated as Hedging Instrument</t>
  </si>
  <si>
    <t>Cash Flow and Fair Value Hedging | Georgia Power | Interest rate derivatives | Other current assets | Designated as Hedging Instrument</t>
  </si>
  <si>
    <t>Cash Flow and Fair Value Hedging | Georgia Power | Interest rate derivatives | Other current liabilities | Designated as Hedging Instrument</t>
  </si>
  <si>
    <t>Cash Flow and Fair Value Hedging | Georgia Power | Interest rate derivatives | Other deferred charges and assets | Designated as Hedging Instrument</t>
  </si>
  <si>
    <t>Cash Flow and Fair Value Hedging | Georgia Power | Interest rate derivatives | Other deferred credits and liabilities | Designated as Hedging Instrument</t>
  </si>
  <si>
    <t>Cash Flow and Fair Value Hedging | Southern Power | Designated as Hedging Instrument</t>
  </si>
  <si>
    <t>Cash Flow and Fair Value Hedging | Southern Power | Energy-related derivatives | Other current assets | Designated as Hedging Instrument</t>
  </si>
  <si>
    <t>Cash Flow and Fair Value Hedging | Southern Power | Energy-related derivatives | Other current liabilities | Designated as Hedging Instrument</t>
  </si>
  <si>
    <t>Cash Flow and Fair Value Hedging | Southern Power | Energy-related derivatives | Other deferred charges and assets | Designated as Hedging Instrument</t>
  </si>
  <si>
    <t>Cash Flow and Fair Value Hedging | Southern Power | Energy-related derivatives | Other deferred credits and liabilities | Designated as Hedging Instrument</t>
  </si>
  <si>
    <t>Cash Flow and Fair Value Hedging | Southern Power | Foreign currency derivatives | Other current assets | Designated as Hedging Instrument</t>
  </si>
  <si>
    <t>Cash Flow and Fair Value Hedging | Southern Power | Foreign currency derivatives | Other current liabilities | Designated as Hedging Instrument</t>
  </si>
  <si>
    <t>Cash Flow and Fair Value Hedging | Southern Power | Foreign currency derivatives | Other deferred charges and assets | Designated as Hedging Instrument</t>
  </si>
  <si>
    <t>Cash Flow and Fair Value Hedging | Southern Power | Foreign currency derivatives | Other deferred credits and liabilities | Designated as Hedging Instrument</t>
  </si>
  <si>
    <t>Cash Flow and Fair Value Hedging | Southern Company Gas | Energy-related derivatives | Designated as Hedging Instrument</t>
  </si>
  <si>
    <t>Cash Flow and Fair Value Hedging | Southern Company Gas | Energy-related derivatives | Assets from risk management activities | Designated as Hedging Instrument</t>
  </si>
  <si>
    <t>Cash Flow and Fair Value Hedging | Southern Company Gas | Energy-related derivatives | Liabilities from risk management activities | Designated as Hedging Instrument</t>
  </si>
  <si>
    <t>Derivatives - Pre-Tax Effects of Unrealized Derivative Gains (Losses) (Details) - USD ($) $ in Millions</t>
  </si>
  <si>
    <t>Derivatives, Fair Value [Line Items]</t>
  </si>
  <si>
    <t>Total energy-related derivative gains (losses)</t>
  </si>
  <si>
    <t>Energy-related derivatives | Other regulatory assets, current</t>
  </si>
  <si>
    <t>Energy-related derivatives | Other regulatory assets, deferred</t>
  </si>
  <si>
    <t>Energy-related derivatives | Assets held for sale, current</t>
  </si>
  <si>
    <t>Energy-related derivatives | Other regulatory liabilities, current</t>
  </si>
  <si>
    <t>Energy-related derivatives | Other regulatory liabilities, deferred</t>
  </si>
  <si>
    <t>Alabama Power | Energy-related derivatives</t>
  </si>
  <si>
    <t>Alabama Power | Energy-related derivatives | Other regulatory assets, current</t>
  </si>
  <si>
    <t>Alabama Power | Energy-related derivatives | Other regulatory assets, deferred</t>
  </si>
  <si>
    <t>Alabama Power | Energy-related derivatives | Assets held for sale, current</t>
  </si>
  <si>
    <t>Alabama Power | Energy-related derivatives | Other regulatory liabilities, current</t>
  </si>
  <si>
    <t>Alabama Power | Energy-related derivatives | Other regulatory liabilities, deferred</t>
  </si>
  <si>
    <t>Georgia Power | Energy-related derivatives</t>
  </si>
  <si>
    <t>Georgia Power | Energy-related derivatives | Other regulatory assets, current</t>
  </si>
  <si>
    <t>Georgia Power | Energy-related derivatives | Other regulatory assets, deferred</t>
  </si>
  <si>
    <t>Georgia Power | Energy-related derivatives | Assets held for sale, current</t>
  </si>
  <si>
    <t>Georgia Power | Energy-related derivatives | Other regulatory liabilities, current</t>
  </si>
  <si>
    <t>Georgia Power | Energy-related derivatives | Other regulatory liabilities, deferred</t>
  </si>
  <si>
    <t>Mississippi Power | Energy-related derivatives</t>
  </si>
  <si>
    <t>Mississippi Power | Energy-related derivatives | Other regulatory assets, current</t>
  </si>
  <si>
    <t>Mississippi Power | Energy-related derivatives | Other regulatory assets, deferred</t>
  </si>
  <si>
    <t>Mississippi Power | Energy-related derivatives | Assets held for sale, current</t>
  </si>
  <si>
    <t>Mississippi Power | Energy-related derivatives | Other regulatory liabilities, current</t>
  </si>
  <si>
    <t>Mississippi Power | Energy-related derivatives | Other regulatory liabilities, deferred</t>
  </si>
  <si>
    <t>Southern Company Gas | Energy-related derivatives | Other regulatory assets, current</t>
  </si>
  <si>
    <t>Southern Company Gas | Energy-related derivatives | Other regulatory assets, deferred</t>
  </si>
  <si>
    <t>Southern Company Gas | Energy-related derivatives | Assets held for sale, current</t>
  </si>
  <si>
    <t>Southern Company Gas | Energy-related derivatives | Other regulatory liabilities, current</t>
  </si>
  <si>
    <t>Southern Company Gas | Energy-related derivatives | Other regulatory liabilities, deferred</t>
  </si>
  <si>
    <t>Derivatives - Pre-Tax Effects of Derivatives Designated as Cash Flow Hedging (Details) - USD ($) $ in Millions</t>
  </si>
  <si>
    <t>Derivative Instruments, Gain (Loss) [Line Items]</t>
  </si>
  <si>
    <t>Gain (Loss) Recognized in OCI on Derivative</t>
  </si>
  <si>
    <t>Southern Power | Energy-related derivatives</t>
  </si>
  <si>
    <t>Southern Power | Foreign currency derivatives</t>
  </si>
  <si>
    <t>Southern Company Gas | Interest rate derivatives</t>
  </si>
  <si>
    <t>Predecessor | Southern Company Gas | Energy-related derivatives</t>
  </si>
  <si>
    <t>Predecessor | Southern Company Gas | Interest rate derivatives</t>
  </si>
  <si>
    <t>Derivatives - Pre-Tax Effects of Derivatives Designated as Cash Flow and Fair Value Hedging (Details) - USD ($) $ in Millions</t>
  </si>
  <si>
    <t>Energy-related derivatives | Cost of Sales | Cash Flow Hedging</t>
  </si>
  <si>
    <t>Energy-related derivatives | Depreciation and Amortization | Cash Flow Hedging</t>
  </si>
  <si>
    <t>Interest rate derivatives | Interest Expense | Cash Flow Hedging</t>
  </si>
  <si>
    <t>Interest rate derivatives | Interest Expense | Fair Value Hedging</t>
  </si>
  <si>
    <t>Foreign currency derivatives | Interest Expense | Cash Flow Hedging</t>
  </si>
  <si>
    <t>Foreign currency derivatives | Other Income (Expense) | Cash Flow Hedging</t>
  </si>
  <si>
    <t>Alabama Power | Interest rate derivatives | Interest Expense | Cash Flow Hedging</t>
  </si>
  <si>
    <t>Georgia Power | Interest rate derivatives | Interest Expense | Cash Flow Hedging</t>
  </si>
  <si>
    <t>Georgia Power | Interest rate derivatives | Interest Expense | Fair Value Hedging</t>
  </si>
  <si>
    <t>Mississippi Power | Interest rate derivatives | Interest Expense | Cash Flow Hedging</t>
  </si>
  <si>
    <t>Southern Power | Energy-related derivatives | Depreciation and Amortization | Cash Flow Hedging</t>
  </si>
  <si>
    <t>Southern Power | Foreign currency derivatives | Interest Expense | Cash Flow Hedging</t>
  </si>
  <si>
    <t>Southern Power | Foreign currency derivatives | Other Income (Expense) | Cash Flow Hedging</t>
  </si>
  <si>
    <t>Predecessor | Energy-related derivatives | Cost of Sales | Cash Flow Hedging</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t>
  </si>
  <si>
    <t>Long-term debt | Georgia Power</t>
  </si>
  <si>
    <t>Derivatives - Pre-Tax Effects of Derivatives Not Designated as Hedging (Details) - USD ($) $ in Millions</t>
  </si>
  <si>
    <t>Energy-related derivatives | Not Designated as Hedging Instrument</t>
  </si>
  <si>
    <t>Derivative instruments not designated as hedging instruments, gain (loss), net</t>
  </si>
  <si>
    <t>Energy-related derivatives | Natural Gas Revenues | Not Designated as Hedging Instrument</t>
  </si>
  <si>
    <t>Energy-related derivatives | Cost of Natural Gas | Not Designated as Hedging Instrument</t>
  </si>
  <si>
    <t>Energy-related derivatives | Wholesale Electric Revenues | Not Designated as Hedging Instrument</t>
  </si>
  <si>
    <t>Weather Derivatives</t>
  </si>
  <si>
    <t>Derivative, gain (loss) on derivative, net</t>
  </si>
  <si>
    <t>Southern Company Gas | Energy-related derivatives | Not Designated as Hedging Instrument</t>
  </si>
  <si>
    <t>Southern Company Gas | Energy-related derivatives | Natural Gas Revenues | Not Designated as Hedging Instrument</t>
  </si>
  <si>
    <t>Southern Company Gas | Energy-related derivatives | Cost of Natural Gas | Not Designated as Hedging Instrument</t>
  </si>
  <si>
    <t>Predecessor | Southern Company Gas | Energy-related derivatives | Not Designated as Hedging Instrument</t>
  </si>
  <si>
    <t>Predecessor | Southern Company Gas | Energy-related derivatives | Natural Gas Revenues | Not Designated as Hedging Instrument</t>
  </si>
  <si>
    <t>Predecessor | Southern Company Gas | Energy-related derivatives | Cost of Natural Gas | Not Designated as Hedging Instrument</t>
  </si>
  <si>
    <t>Predecessor | Southern Company Gas | Weather Derivatives</t>
  </si>
  <si>
    <t>Acquisitions and Dispositions - SO Acquisitions and Dispositions Narrative (Details) - USD ($) $ / shares in Units, $ in Millions</t>
  </si>
  <si>
    <t>May 31, 2016</t>
  </si>
  <si>
    <t>Business Acquisition [Line Items]</t>
  </si>
  <si>
    <t>PowerSecure International, Inc.</t>
  </si>
  <si>
    <t>Business combination, consideration transferred, equity interests issued and issuable</t>
  </si>
  <si>
    <t>Southern Company Gas | Southern Company</t>
  </si>
  <si>
    <t>Subsequent Event | Disposal Group, Disposed of by Sale, Not Discontinued Operations | Gulf Power</t>
  </si>
  <si>
    <t>Cash proceeds from sale of business</t>
  </si>
  <si>
    <t>Indebtedness assumed</t>
  </si>
  <si>
    <t>Acquisitions and Dispositions - Acquisitions and Dispositions Table (Details) $ in Millions</t>
  </si>
  <si>
    <t>Jan. 26, 2018MW</t>
  </si>
  <si>
    <t>Jul. 31, 2017MW</t>
  </si>
  <si>
    <t>Jan. 06, 2017MW</t>
  </si>
  <si>
    <t>Jul. 31, 2018MW</t>
  </si>
  <si>
    <t>Jul. 01, 2016USD ($)</t>
  </si>
  <si>
    <t>May 31, 2016USD ($)</t>
  </si>
  <si>
    <t>Purchase Price Allocation</t>
  </si>
  <si>
    <t>Intangible assets</t>
  </si>
  <si>
    <t>Regulatory assets</t>
  </si>
  <si>
    <t>Other assets</t>
  </si>
  <si>
    <t>Other liabilities</t>
  </si>
  <si>
    <t>Noncontrolling interest</t>
  </si>
  <si>
    <t>Total purchase price</t>
  </si>
  <si>
    <t>Long-term debt, including current portion</t>
  </si>
  <si>
    <t>Southern Power | Gaskell West 1</t>
  </si>
  <si>
    <t>Acquisition Information, by Acquisition [Abstract]</t>
  </si>
  <si>
    <t>Approximate Nameplate Capacity (MW) | MW</t>
  </si>
  <si>
    <t>PPA Contract Period</t>
  </si>
  <si>
    <t>Southern Power | Bethel</t>
  </si>
  <si>
    <t>12 years</t>
  </si>
  <si>
    <t>Southern Power | Cactus Flats</t>
  </si>
  <si>
    <t>Minimum | Southern Power | Cactus Flats</t>
  </si>
  <si>
    <t>Maximum | Southern Power | Cactus Flats</t>
  </si>
  <si>
    <t>Gaskell West 1 | Class B Membership Interest | Southern Power | Gaskell West 1</t>
  </si>
  <si>
    <t>Ownership Percentage</t>
  </si>
  <si>
    <t>Cactus Flats | Southern Power | Cactus Flats</t>
  </si>
  <si>
    <t>Cactus Flats | Class B Membership Interest | Southern Power | Cactus Flats</t>
  </si>
  <si>
    <t>Bethel | Southern Power | Bethel</t>
  </si>
  <si>
    <t>Change in Basis</t>
  </si>
  <si>
    <t>Other intangible assets</t>
  </si>
  <si>
    <t>Contingently redeemable noncontrolling interest</t>
  </si>
  <si>
    <t>Total purchase price/equity</t>
  </si>
  <si>
    <t>Acquisitions and Dispositions - SPC Acquisitions and Dispositions Narrative (Details)</t>
  </si>
  <si>
    <t>Dec. 11, 2018USD ($)wind_farm</t>
  </si>
  <si>
    <t>Dec. 04, 2018USD ($)</t>
  </si>
  <si>
    <t>Nov. 05, 2018USD ($)MW</t>
  </si>
  <si>
    <t>May 22, 2018USD ($)</t>
  </si>
  <si>
    <t>May 31, 2018USD ($)</t>
  </si>
  <si>
    <t>Dec. 31, 2021</t>
  </si>
  <si>
    <t>Dec. 31, 2020</t>
  </si>
  <si>
    <t>Mar. 31, 2019USD ($)</t>
  </si>
  <si>
    <t>Aggregate purchase price</t>
  </si>
  <si>
    <t>Assets held for sale</t>
  </si>
  <si>
    <t>Revenue of acquiree</t>
  </si>
  <si>
    <t>Net income of acquiree</t>
  </si>
  <si>
    <t>Southern Power | Minimum | Series of Business Acquisitions</t>
  </si>
  <si>
    <t>Aggregate construction costs</t>
  </si>
  <si>
    <t>Southern Power | Maximum | Series of Business Acquisitions</t>
  </si>
  <si>
    <t>Series of Construction Projects | Southern Power</t>
  </si>
  <si>
    <t>Wind Generating Facility | Southern Power</t>
  </si>
  <si>
    <t>Scenario, Forecast | Wind Generating Facility | Southern Power</t>
  </si>
  <si>
    <t>Project qualification for production tax credits, percentage</t>
  </si>
  <si>
    <t>80.00%</t>
  </si>
  <si>
    <t>SP Solar Holdings I, LP | SP Solar Holdings I, LP | Southern Power</t>
  </si>
  <si>
    <t>Proceeds from sale of equity method investments</t>
  </si>
  <si>
    <t>Allocation of tax attributes to limited partner</t>
  </si>
  <si>
    <t>99.00%</t>
  </si>
  <si>
    <t>SP Wind | SP Wind | Southern Power</t>
  </si>
  <si>
    <t>Common stockholders' equity | Southern Power</t>
  </si>
  <si>
    <t>Disposal Group, Held-for-sale, Not Discontinued Operations | Florida Plants | Southern Power</t>
  </si>
  <si>
    <t>Asset impairment charge</t>
  </si>
  <si>
    <t>After tax impairment charges</t>
  </si>
  <si>
    <t>Disposal Group, Held-for-sale, Not Discontinued Operations | Mankato | Southern Power</t>
  </si>
  <si>
    <t>Disposal Group, Held-for-sale, Not Discontinued Operations | Mankato | Scenario, Forecast | Southern Power</t>
  </si>
  <si>
    <t>Decrease per day after June 1, 2019</t>
  </si>
  <si>
    <t>Maximum price decrease</t>
  </si>
  <si>
    <t>Acquisitions and Dispositions - Pro Forma Consolidated Information (Details) - Southern Company Gas $ / shares in Units, $ in Millions</t>
  </si>
  <si>
    <t>Dec. 31, 2016USD ($)$ / shares</t>
  </si>
  <si>
    <t>Operating revenues (in millions) | $</t>
  </si>
  <si>
    <t>Net income attributable to Southern Company (in millions) | $</t>
  </si>
  <si>
    <t>Basic EPS (in dollars per share) | $ / shares</t>
  </si>
  <si>
    <t>Diluted EPS (in dollars per share) | $ / shares</t>
  </si>
  <si>
    <t>Acquisitions and Dispositions - Construction Projects (Details) - Southern Power - MW</t>
  </si>
  <si>
    <t>Jun. 30, 2020</t>
  </si>
  <si>
    <t>Jun. 30, 2019</t>
  </si>
  <si>
    <t>Cactus Flats</t>
  </si>
  <si>
    <t>Approximate Nameplate Capacity (MW)</t>
  </si>
  <si>
    <t>Minimum | Cactus Flats</t>
  </si>
  <si>
    <t>Maximum | Cactus Flats</t>
  </si>
  <si>
    <t>Cactus Flats | Cactus Flats</t>
  </si>
  <si>
    <t>Cactus Flats | Class B Membership Interest | Cactus Flats</t>
  </si>
  <si>
    <t>Wild Horse Mountain | Wild Horse Mountain</t>
  </si>
  <si>
    <t>Wild Horse Mountain | Class B Membership Interest | Wild Horse Mountain</t>
  </si>
  <si>
    <t>Reading | Reading</t>
  </si>
  <si>
    <t>Reading | Class B Membership Interest | Reading</t>
  </si>
  <si>
    <t>Scenario, Forecast | Mankato Expansion</t>
  </si>
  <si>
    <t>Scenario, Forecast | Wild Horse Mountain</t>
  </si>
  <si>
    <t>Scenario, Forecast | Reading</t>
  </si>
  <si>
    <t>Acquisitions and Dispositions - GAS Acquisitions and Dispositions Narrative (Details)</t>
  </si>
  <si>
    <t>Jul. 29, 2018USD ($)</t>
  </si>
  <si>
    <t>Jul. 01, 2018USD ($)utility</t>
  </si>
  <si>
    <t>Jun. 04, 2018USD ($)</t>
  </si>
  <si>
    <t>Payments to acquire equity method investments</t>
  </si>
  <si>
    <t>Tax Cuts And Jobs Act Of 2017, incomplete accounting, provisional income tax expense (benefit)</t>
  </si>
  <si>
    <t>Southern Company Gas | Southern Natural Gas Company, LLC | Southern Natural Gas Company, LLC</t>
  </si>
  <si>
    <t>Equity method investment, aggregate cost</t>
  </si>
  <si>
    <t>Equity method investment, difference between carrying amount and underlying equity</t>
  </si>
  <si>
    <t>Disposal Group, Disposed of by Sale, Not Discontinued Operations | Southern Company Gas</t>
  </si>
  <si>
    <t>Gain (loss) on dispositions, after tax</t>
  </si>
  <si>
    <t>Pivotal Home Solutions | Disposal Group, Disposed of by Sale, Not Discontinued Operations | Southern Company Gas</t>
  </si>
  <si>
    <t>Tax on sale of business</t>
  </si>
  <si>
    <t>Elizabethtown Gas and Elkton Gas | Disposal Group, Disposed of by Sale, Not Discontinued Operations | Southern Company Gas</t>
  </si>
  <si>
    <t>Florida City Gas | Disposal Group, Disposed of by Sale, Not Discontinued Operations | Southern Company Gas</t>
  </si>
  <si>
    <t>Subsidiaries</t>
  </si>
  <si>
    <t>Proceeds from sale of oil and gas property and equipment</t>
  </si>
  <si>
    <t>Acquisitions and Dispositions - Held For Sale (Details) - Disposal Group, Held-for-sale, Not Discontinued Operations $ in Millions</t>
  </si>
  <si>
    <t>Assets Held for Sale:</t>
  </si>
  <si>
    <t>Other non-current assets</t>
  </si>
  <si>
    <t>Total Assets Held for Sale</t>
  </si>
  <si>
    <t>Liabilities Held for Sale:</t>
  </si>
  <si>
    <t>Other non-current liabilities</t>
  </si>
  <si>
    <t>Total Liabilities Held for Sale</t>
  </si>
  <si>
    <t>Acquisitions and Dispositions - Pre-tax Profit (Details) - USD ($) $ in Millions</t>
  </si>
  <si>
    <t>Income Statement, Balance Sheet and Additional Disclosures by Disposal Groups, Including Discontinued Operations [Line Items]</t>
  </si>
  <si>
    <t>Earnings before income taxes</t>
  </si>
  <si>
    <t>Florida Plants | Southern Power</t>
  </si>
  <si>
    <t>Segment and Related Information - Narrative (Details) $ in Millions</t>
  </si>
  <si>
    <t>Dec. 31, 2018USD ($)statepipelinesegment</t>
  </si>
  <si>
    <t>Segment Reporting Information [Line Items]</t>
  </si>
  <si>
    <t>Number of states in which entity operates (states) | state</t>
  </si>
  <si>
    <t>Number of reportable segments | segment</t>
  </si>
  <si>
    <t>Dalton Pipeline | Southern Company Gas</t>
  </si>
  <si>
    <t>Traditional Electric Operating Companies | Southern Company Gas</t>
  </si>
  <si>
    <t>Wholesale revenues, affiliates | Southern Power</t>
  </si>
  <si>
    <t>Pipelines | Southern Company Gas</t>
  </si>
  <si>
    <t>Number of pipeline construction projects | pipeline</t>
  </si>
  <si>
    <t>Segment and Related Information - Financial Data for Business Segments and Products and Services (Details)</t>
  </si>
  <si>
    <t>Dec. 31, 2018USD ($)utility</t>
  </si>
  <si>
    <t>Interest income</t>
  </si>
  <si>
    <t>Interest expense</t>
  </si>
  <si>
    <t>Segment net income (loss)</t>
  </si>
  <si>
    <t>Gross property additions</t>
  </si>
  <si>
    <t>Segment and Related Information (Textual) [Abstract]</t>
  </si>
  <si>
    <t>Gain (loss) on asset sales</t>
  </si>
  <si>
    <t>Tax Cuts And Jobs Act Of 2017, income tax expense (benefit)</t>
  </si>
  <si>
    <t>Electric Utilities</t>
  </si>
  <si>
    <t>Traditional Operating Companies | Electric Utilities</t>
  </si>
  <si>
    <t>Southern Power | Electric Utilities</t>
  </si>
  <si>
    <t>All other</t>
  </si>
  <si>
    <t>Intersegment Eliminations</t>
  </si>
  <si>
    <t>Intersegment Eliminations | Electric Utilities</t>
  </si>
  <si>
    <t>Southern Company Gas | Gas Distribution Operations</t>
  </si>
  <si>
    <t>Net gain (loss) on dispositions, net of tax</t>
  </si>
  <si>
    <t>Southern Company Gas | Intersegment Eliminations</t>
  </si>
  <si>
    <t>Southern Company Gas | Operating Segments</t>
  </si>
  <si>
    <t>Southern Company Gas | Operating Segments | All other</t>
  </si>
  <si>
    <t>Southern Company Gas | Operating Segments | Gas Distribution Operations</t>
  </si>
  <si>
    <t>Revenue on disposition</t>
  </si>
  <si>
    <t>Southern Company Gas | Operating Segments | Gas Pipeline Investments</t>
  </si>
  <si>
    <t>Southern Company Gas | Operating Segments | Wholesale gas services</t>
  </si>
  <si>
    <t>Less Gross Gas Costs</t>
  </si>
  <si>
    <t>Southern Company Gas | Operating Segments | Gas marketing services</t>
  </si>
  <si>
    <t>EBIT</t>
  </si>
  <si>
    <t>Predecessor | Southern Company Gas | Intersegment Eliminations</t>
  </si>
  <si>
    <t>Predecessor | Southern Company Gas | Operating Segments</t>
  </si>
  <si>
    <t>Predecessor | Southern Company Gas | Operating Segments | All other</t>
  </si>
  <si>
    <t>Predecessor | Southern Company Gas | Operating Segments | Gas Distribution Operations</t>
  </si>
  <si>
    <t>Predecessor | Southern Company Gas | Operating Segments | Gas Pipeline Investments</t>
  </si>
  <si>
    <t>Predecessor | Southern Company Gas | Operating Segments | Wholesale gas services</t>
  </si>
  <si>
    <t>Predecessor | Southern Company Gas | Operating Segments | Gas marketing services</t>
  </si>
  <si>
    <t>Third Party Gross Revenues | Southern Company Gas | Operating Segments | Wholesale gas services</t>
  </si>
  <si>
    <t>Third Party Gross Revenues | Predecessor | Southern Company Gas | Operating Segments | Wholesale gas services</t>
  </si>
  <si>
    <t>Intercompany Revenues | Southern Company Gas | Operating Segments | Wholesale gas services</t>
  </si>
  <si>
    <t>Intercompany Revenues | Predecessor | Southern Company Gas | Operating Segments | Wholesale gas services</t>
  </si>
  <si>
    <t>Total Gross Revenues | Southern Company Gas | Operating Segments | Wholesale gas services</t>
  </si>
  <si>
    <t>Total Gross Revenues | Predecessor | Southern Company Gas | Operating Segments | Wholesale gas services</t>
  </si>
  <si>
    <t>Number of natural gas distribution utilities disposed | utility</t>
  </si>
  <si>
    <t>Segment and Related Information - Electric Utilities' Revenues (Details) - USD ($) $ in Millions</t>
  </si>
  <si>
    <t>Revenue from External Customer [Line Items]</t>
  </si>
  <si>
    <t>Electric Utilities | Retail electric revenues</t>
  </si>
  <si>
    <t>Electric Utilities | Wholesale</t>
  </si>
  <si>
    <t>Electric Utilities | Other electric revenues</t>
  </si>
  <si>
    <t>Electric Utilities | Electric Utilities</t>
  </si>
  <si>
    <t>Segment and Related Information - Gas Revenues (Details) - USD ($) $ in Millions</t>
  </si>
  <si>
    <t>Southern Company Gas | Other Gas Revenue</t>
  </si>
  <si>
    <t>Quarterly Financial Information (Unaudited) (Details) - USD ($)</t>
  </si>
  <si>
    <t>Jun. 04, 2018</t>
  </si>
  <si>
    <t>Summarized quarterly financial information</t>
  </si>
  <si>
    <t>Operating revenues</t>
  </si>
  <si>
    <t>Consolidated Net Income Attributable to Southern Company</t>
  </si>
  <si>
    <t>Gain (loss) on dispositions</t>
  </si>
  <si>
    <t>Cash dividends (in dollars per share)</t>
  </si>
  <si>
    <t>Pre-tax charge (credit) to income</t>
  </si>
  <si>
    <t>After tax charge (credit) to income</t>
  </si>
  <si>
    <t>Wind Turbine Equipment | Southern Power</t>
  </si>
  <si>
    <t>Disposal Group, Disposed of by Sale, Not Discontinued Operations | Pivotal Home Solutions | Southern Company Gas</t>
  </si>
  <si>
    <t>Valuation and Qualifying Accounts (Details) - USD ($) $ in Millions</t>
  </si>
  <si>
    <t>Provision for uncollectible accounts</t>
  </si>
  <si>
    <t>SEC Schedule, 12-09, Movement in Valuation Allowances and Reserves [Roll Forward]</t>
  </si>
  <si>
    <t>Balance at Beginning of Period</t>
  </si>
  <si>
    <t>Charged to Income</t>
  </si>
  <si>
    <t>Charged to Other Accounts</t>
  </si>
  <si>
    <t>Acquisitions</t>
  </si>
  <si>
    <t>Deductions</t>
  </si>
  <si>
    <t>Reclassified to Held for Sale</t>
  </si>
  <si>
    <t>Balance at End of Period</t>
  </si>
  <si>
    <t>Tax valuation allowance (net state)</t>
  </si>
  <si>
    <t>Alabama Power | Provision for uncollectible accounts</t>
  </si>
  <si>
    <t>Georgia Power | Provision for uncollectible accounts</t>
  </si>
  <si>
    <t>Georgia Power | Tax valuation allowance (net state)</t>
  </si>
  <si>
    <t>Mississippi Power | Provision for uncollectible accounts</t>
  </si>
  <si>
    <t>Mississippi Power | Tax valuation allowance (net state)</t>
  </si>
  <si>
    <t>Southern Power | Tax valuation allowance (net state)</t>
  </si>
  <si>
    <t>Southern Company Gas | Provision for uncollectible accounts</t>
  </si>
  <si>
    <t>Southern Company Gas | Tax valuation allowance (net state)</t>
  </si>
  <si>
    <t>Predecessor | Southern Company Gas | Provision for uncollectible accounts</t>
  </si>
  <si>
    <t>Predecessor | Southern Company Gas | Tax valuation allowance (net state)</t>
  </si>
  <si>
    <t>Label</t>
  </si>
  <si>
    <t>Element</t>
  </si>
  <si>
    <t>Value</t>
  </si>
  <si>
    <t>Southern Company Gas [Member]</t>
  </si>
  <si>
    <t>Interest Paid, Excluding Capitalized Interest, Operating Activities</t>
  </si>
  <si>
    <t>us-gaap_InterestPaidNet</t>
  </si>
  <si>
    <t>Proceeds from Divestiture of Businesses, Net of Cash Divested</t>
  </si>
  <si>
    <t>us-gaap_ProceedsFromDivestitureOfBusinessesNetOfCashDivested</t>
  </si>
  <si>
    <t>Payments of Ordinary Dividends, Common Stock</t>
  </si>
  <si>
    <t>us-gaap_PaymentsOfDividendsCommonStock</t>
  </si>
  <si>
    <t>Payment for Pension and Other Postretirement Benefits</t>
  </si>
  <si>
    <t>us-gaap_PensionAndOtherPostretirementBenefitContributions</t>
  </si>
  <si>
    <t>Income Taxes Paid, Net</t>
  </si>
  <si>
    <t>us-gaap_IncomeTaxesPaidNet</t>
  </si>
  <si>
    <t>Proceeds from (Payments for) Other Financing Activities</t>
  </si>
  <si>
    <t>us-gaap_ProceedsFromPaymentsForOtherFinancingActivities</t>
  </si>
  <si>
    <t>Payments for Removal Costs</t>
  </si>
  <si>
    <t>us-gaap_PaymentsForRemovalCosts</t>
  </si>
  <si>
    <t>Net Cash Provided by (Used in) Financing Activities</t>
  </si>
  <si>
    <t>us-gaap_NetCashProvidedByUsedInFinancingActivities</t>
  </si>
  <si>
    <t>Cash, Cash Equivalents, Restricted Cash and Restricted Cash Equivalents, Period Increase (Decrease), Excluding Exchange Rate Effect</t>
  </si>
  <si>
    <t>us-gaap_CashCashEquivalentsRestrictedCashAndRestrictedCashEquivalentsPeriodIncreaseDecreaseExcludingExchangeRateEffect</t>
  </si>
  <si>
    <t>Deferred Income Tax Expense (Benefit)</t>
  </si>
  <si>
    <t>us-gaap_DeferredIncomeTaxExpenseBenefit</t>
  </si>
  <si>
    <t>Proceeds from Issuance of First Mortgage Bond</t>
  </si>
  <si>
    <t>us-gaap_ProceedsFromIssuanceOfFirstMortgageBond</t>
  </si>
  <si>
    <t>Repayments of Senior Debt</t>
  </si>
  <si>
    <t>us-gaap_RepaymentsOfSeniorDebt</t>
  </si>
  <si>
    <t>Net Cash Provided by (Used in) Investing Activities</t>
  </si>
  <si>
    <t>us-gaap_NetCashProvidedByUsedInInvestingActivities</t>
  </si>
  <si>
    <t>Repayments Of Gas Facility Revenue Bonds</t>
  </si>
  <si>
    <t>so_RepaymentsOfGasFacilityRevenueBonds</t>
  </si>
  <si>
    <t>Increase (Decrease) in Accounts Payable</t>
  </si>
  <si>
    <t>us-gaap_IncreaseDecreaseInAccountsPayable</t>
  </si>
  <si>
    <t>Proceeds from Contributions from Parent</t>
  </si>
  <si>
    <t>us-gaap_ProceedsFromContributionsFromParent</t>
  </si>
  <si>
    <t>Payments to Acquire Property, Plant, and Equipment</t>
  </si>
  <si>
    <t>us-gaap_PaymentsToAcquirePropertyPlantAndEquipment</t>
  </si>
  <si>
    <t>Payments for (Proceeds from) Other Investing Activities</t>
  </si>
  <si>
    <t>us-gaap_PaymentsForProceedsFromOtherInvestingActivities</t>
  </si>
  <si>
    <t>Payments to Acquire Additional Interest in Subsidiaries</t>
  </si>
  <si>
    <t>us-gaap_PaymentsToAcquireAdditionalInterestInSubsidiaries</t>
  </si>
  <si>
    <t>Change in Construction Payables</t>
  </si>
  <si>
    <t>so_ChangeInConstructionPayables</t>
  </si>
  <si>
    <t>Hedge Settlements</t>
  </si>
  <si>
    <t>so_HedgeSettlements</t>
  </si>
  <si>
    <t>Proceeds from Issuance of Senior Long-term Debt</t>
  </si>
  <si>
    <t>us-gaap_ProceedsFromIssuanceOfSeniorLongTermDebt</t>
  </si>
  <si>
    <t>Repayments of Medium-term Notes</t>
  </si>
  <si>
    <t>us-gaap_RepaymentsOfMediumTermNotes</t>
  </si>
  <si>
    <t>Proceeds from Equity Method Investment, Distribution, Return of Capital</t>
  </si>
  <si>
    <t>us-gaap_ProceedsFromEquityMethodInvestmentDividendsOrDistributionsReturnOfCapital</t>
  </si>
  <si>
    <t>Proceeds from (Repayments of) Short-term Debt</t>
  </si>
  <si>
    <t>us-gaap_ProceedsFromRepaymentsOfShortTermDebt</t>
  </si>
  <si>
    <t>Increase (Decrease) in Prepaid Taxes</t>
  </si>
  <si>
    <t>us-gaap_IncreaseDecreaseInPrepaidTaxes</t>
  </si>
  <si>
    <t>Net Cash Provided by (Used in) Operating Activities</t>
  </si>
  <si>
    <t>us-gaap_NetCashProvidedByUsedInOperatingActivities</t>
  </si>
  <si>
    <t>Increase (Decrease) in Accrued Salaries</t>
  </si>
  <si>
    <t>us-gaap_IncreaseDecreaseInAccruedSalaries</t>
  </si>
  <si>
    <t>Capital Expenditures Incurred but Not yet Paid</t>
  </si>
  <si>
    <t>us-gaap_CapitalExpendituresIncurredButNotYetPaid</t>
  </si>
  <si>
    <t>Increase (Decrease) in Energy Related Inventory, Natural Gas in Storage</t>
  </si>
  <si>
    <t>so_IncreaseDecreaseinEnergyRelatedInventoryNaturalGasinStorage</t>
  </si>
  <si>
    <t>Other Noncash Income (Expense)</t>
  </si>
  <si>
    <t>us-gaap_OtherNoncashIncomeExpense</t>
  </si>
  <si>
    <t>Repayments of First Mortgage Bond</t>
  </si>
  <si>
    <t>us-gaap_RepaymentsOfFirstMortgageBond</t>
  </si>
  <si>
    <t>Southern Company Gas [Member] | Predecessor [Member]</t>
  </si>
  <si>
    <t>Cash, Cash Equivalents, Restricted Cash and Restricted Cash Equivalents</t>
  </si>
  <si>
    <t>us-gaap_CashCashEquivalentsRestrictedCashAndRestrictedCashEquivalents</t>
  </si>
  <si>
    <t>Increase (Decrease) in Other Operating Liabilities</t>
  </si>
  <si>
    <t>us-gaap_IncreaseDecreaseInOtherOperatingLiabilities</t>
  </si>
  <si>
    <t>Increase (Decrease) in Receivables</t>
  </si>
  <si>
    <t>us-gaap_IncreaseDecreaseInReceivables</t>
  </si>
  <si>
    <t>Payments to Acquire Equity Method Investments</t>
  </si>
  <si>
    <t>us-gaap_PaymentsToAcquireEquityMethodInvestments</t>
  </si>
  <si>
    <t>Increase (Decrease) in Other Operating Assets</t>
  </si>
  <si>
    <t>us-gaap_IncreaseDecreaseInOtherOperatingAssets</t>
  </si>
  <si>
    <t>Increase Decrease in Accrued Taxes</t>
  </si>
  <si>
    <t>so_IncreaseDecreaseInAccruedTax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0000_);(#,##0.00000)" numFmtId="168"/>
    <numFmt formatCode="#,##0.0_);(#,##0.0)" numFmtId="169"/>
    <numFmt formatCode="#,##0.000_);(#,##0.00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2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47</v>
      </c>
    </row>
    <row r="20" spans="1:4">
      <c r="A20" s="4" t="s">
        <v>31</v>
      </c>
      <c r="C20" s="5" t="n">
        <v>1034564279</v>
      </c>
    </row>
    <row r="21" spans="1:4">
      <c r="A21" s="4" t="s">
        <v>32</v>
      </c>
    </row>
    <row r="22" spans="1:4">
      <c r="A22" s="3" t="s">
        <v>5</v>
      </c>
    </row>
    <row r="23" spans="1:4">
      <c r="A23" s="4" t="s">
        <v>6</v>
      </c>
      <c r="B23" s="4" t="s">
        <v>33</v>
      </c>
    </row>
    <row r="24" spans="1:4">
      <c r="A24" s="4" t="s">
        <v>8</v>
      </c>
      <c r="B24" s="5" t="n">
        <v>3153</v>
      </c>
    </row>
    <row r="25" spans="1:4">
      <c r="A25" s="4" t="s">
        <v>20</v>
      </c>
      <c r="B25" s="4" t="s">
        <v>21</v>
      </c>
    </row>
    <row r="26" spans="1:4">
      <c r="A26" s="4" t="s">
        <v>25</v>
      </c>
      <c r="B26" s="4" t="s">
        <v>34</v>
      </c>
    </row>
    <row r="27" spans="1:4">
      <c r="A27" s="4" t="s">
        <v>27</v>
      </c>
      <c r="B27" s="4" t="s">
        <v>14</v>
      </c>
    </row>
    <row r="28" spans="1:4">
      <c r="A28" s="4" t="s">
        <v>28</v>
      </c>
      <c r="B28" s="4" t="s">
        <v>14</v>
      </c>
    </row>
    <row r="29" spans="1:4">
      <c r="A29" s="4" t="s">
        <v>29</v>
      </c>
      <c r="B29" s="4" t="s">
        <v>14</v>
      </c>
    </row>
    <row r="30" spans="1:4">
      <c r="A30" s="4" t="s">
        <v>31</v>
      </c>
      <c r="C30" s="5" t="n">
        <v>30537500</v>
      </c>
    </row>
    <row r="31" spans="1:4">
      <c r="A31" s="4" t="s">
        <v>35</v>
      </c>
    </row>
    <row r="32" spans="1:4">
      <c r="A32" s="3" t="s">
        <v>5</v>
      </c>
    </row>
    <row r="33" spans="1:4">
      <c r="A33" s="4" t="s">
        <v>6</v>
      </c>
      <c r="B33" s="4" t="s">
        <v>36</v>
      </c>
    </row>
    <row r="34" spans="1:4">
      <c r="A34" s="4" t="s">
        <v>8</v>
      </c>
      <c r="B34" s="5" t="n">
        <v>41091</v>
      </c>
    </row>
    <row r="35" spans="1:4">
      <c r="A35" s="4" t="s">
        <v>18</v>
      </c>
      <c r="B35" s="4" t="s">
        <v>19</v>
      </c>
    </row>
    <row r="36" spans="1:4">
      <c r="A36" s="4" t="s">
        <v>20</v>
      </c>
      <c r="B36" s="4" t="s">
        <v>21</v>
      </c>
    </row>
    <row r="37" spans="1:4">
      <c r="A37" s="4" t="s">
        <v>25</v>
      </c>
      <c r="B37" s="4" t="s">
        <v>34</v>
      </c>
    </row>
    <row r="38" spans="1:4">
      <c r="A38" s="4" t="s">
        <v>27</v>
      </c>
      <c r="B38" s="4" t="s">
        <v>14</v>
      </c>
    </row>
    <row r="39" spans="1:4">
      <c r="A39" s="4" t="s">
        <v>28</v>
      </c>
      <c r="B39" s="4" t="s">
        <v>14</v>
      </c>
    </row>
    <row r="40" spans="1:4">
      <c r="A40" s="4" t="s">
        <v>29</v>
      </c>
      <c r="B40" s="4" t="s">
        <v>14</v>
      </c>
    </row>
    <row r="41" spans="1:4">
      <c r="A41" s="4" t="s">
        <v>31</v>
      </c>
      <c r="C41" s="5" t="n">
        <v>9261500</v>
      </c>
    </row>
    <row r="42" spans="1:4">
      <c r="A42" s="4" t="s">
        <v>37</v>
      </c>
    </row>
    <row r="43" spans="1:4">
      <c r="A43" s="3" t="s">
        <v>5</v>
      </c>
    </row>
    <row r="44" spans="1:4">
      <c r="A44" s="4" t="s">
        <v>6</v>
      </c>
      <c r="B44" s="4" t="s">
        <v>38</v>
      </c>
    </row>
    <row r="45" spans="1:4">
      <c r="A45" s="4" t="s">
        <v>8</v>
      </c>
      <c r="B45" s="5" t="n">
        <v>66904</v>
      </c>
    </row>
    <row r="46" spans="1:4">
      <c r="A46" s="4" t="s">
        <v>18</v>
      </c>
      <c r="B46" s="4" t="s">
        <v>19</v>
      </c>
    </row>
    <row r="47" spans="1:4">
      <c r="A47" s="4" t="s">
        <v>20</v>
      </c>
      <c r="B47" s="4" t="s">
        <v>23</v>
      </c>
    </row>
    <row r="48" spans="1:4">
      <c r="A48" s="4" t="s">
        <v>25</v>
      </c>
      <c r="B48" s="4" t="s">
        <v>34</v>
      </c>
    </row>
    <row r="49" spans="1:4">
      <c r="A49" s="4" t="s">
        <v>27</v>
      </c>
      <c r="B49" s="4" t="s">
        <v>14</v>
      </c>
    </row>
    <row r="50" spans="1:4">
      <c r="A50" s="4" t="s">
        <v>28</v>
      </c>
      <c r="B50" s="4" t="s">
        <v>14</v>
      </c>
    </row>
    <row r="51" spans="1:4">
      <c r="A51" s="4" t="s">
        <v>29</v>
      </c>
      <c r="B51" s="4" t="s">
        <v>14</v>
      </c>
    </row>
    <row r="52" spans="1:4">
      <c r="A52" s="4" t="s">
        <v>31</v>
      </c>
      <c r="C52" s="5" t="n">
        <v>1121000</v>
      </c>
    </row>
    <row r="53" spans="1:4">
      <c r="A53" s="4" t="s">
        <v>39</v>
      </c>
    </row>
    <row r="54" spans="1:4">
      <c r="A54" s="3" t="s">
        <v>5</v>
      </c>
    </row>
    <row r="55" spans="1:4">
      <c r="A55" s="4" t="s">
        <v>6</v>
      </c>
      <c r="B55" s="4" t="s">
        <v>40</v>
      </c>
    </row>
    <row r="56" spans="1:4">
      <c r="A56" s="4" t="s">
        <v>8</v>
      </c>
      <c r="B56" s="5" t="n">
        <v>1160661</v>
      </c>
    </row>
    <row r="57" spans="1:4">
      <c r="A57" s="4" t="s">
        <v>18</v>
      </c>
      <c r="B57" s="4" t="s">
        <v>19</v>
      </c>
    </row>
    <row r="58" spans="1:4">
      <c r="A58" s="4" t="s">
        <v>20</v>
      </c>
      <c r="B58" s="4" t="s">
        <v>21</v>
      </c>
    </row>
    <row r="59" spans="1:4">
      <c r="A59" s="4" t="s">
        <v>25</v>
      </c>
      <c r="B59" s="4" t="s">
        <v>34</v>
      </c>
    </row>
    <row r="60" spans="1:4">
      <c r="A60" s="4" t="s">
        <v>27</v>
      </c>
      <c r="B60" s="4" t="s">
        <v>14</v>
      </c>
    </row>
    <row r="61" spans="1:4">
      <c r="A61" s="4" t="s">
        <v>28</v>
      </c>
      <c r="B61" s="4" t="s">
        <v>14</v>
      </c>
    </row>
    <row r="62" spans="1:4">
      <c r="A62" s="4" t="s">
        <v>29</v>
      </c>
      <c r="B62" s="4" t="s">
        <v>14</v>
      </c>
    </row>
    <row r="63" spans="1:4">
      <c r="A63" s="4" t="s">
        <v>31</v>
      </c>
      <c r="C63" s="5" t="n">
        <v>1000</v>
      </c>
    </row>
    <row r="64" spans="1:4">
      <c r="A64" s="4" t="s">
        <v>41</v>
      </c>
    </row>
    <row r="65" spans="1:4">
      <c r="A65" s="3" t="s">
        <v>5</v>
      </c>
    </row>
    <row r="66" spans="1:4">
      <c r="A66" s="4" t="s">
        <v>6</v>
      </c>
      <c r="B66" s="4" t="s">
        <v>42</v>
      </c>
    </row>
    <row r="67" spans="1:4">
      <c r="A67" s="4" t="s">
        <v>8</v>
      </c>
      <c r="B67" s="5" t="n">
        <v>1004155</v>
      </c>
    </row>
    <row r="68" spans="1:4">
      <c r="A68" s="4" t="s">
        <v>18</v>
      </c>
      <c r="B68" s="4" t="s">
        <v>19</v>
      </c>
    </row>
    <row r="69" spans="1:4">
      <c r="A69" s="4" t="s">
        <v>20</v>
      </c>
      <c r="B69" s="4" t="s">
        <v>21</v>
      </c>
    </row>
    <row r="70" spans="1:4">
      <c r="A70" s="4" t="s">
        <v>25</v>
      </c>
      <c r="B70" s="4" t="s">
        <v>34</v>
      </c>
    </row>
    <row r="71" spans="1:4">
      <c r="A71" s="4" t="s">
        <v>27</v>
      </c>
      <c r="B71" s="4" t="s">
        <v>14</v>
      </c>
    </row>
    <row r="72" spans="1:4">
      <c r="A72" s="4" t="s">
        <v>28</v>
      </c>
      <c r="B72" s="4" t="s">
        <v>14</v>
      </c>
    </row>
    <row r="73" spans="1:4">
      <c r="A73" s="4" t="s">
        <v>29</v>
      </c>
      <c r="B73" s="4" t="s">
        <v>14</v>
      </c>
    </row>
    <row r="74" spans="1:4">
      <c r="A74" s="4" t="s">
        <v>31</v>
      </c>
      <c r="C7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7</v>
      </c>
    </row>
    <row r="2" spans="1:3">
      <c r="A2" s="3" t="s">
        <v>288</v>
      </c>
    </row>
    <row r="3" spans="1:3">
      <c r="A3" s="4" t="s">
        <v>352</v>
      </c>
      <c r="B3" s="6" t="n">
        <v>206</v>
      </c>
      <c r="C3" s="6" t="n">
        <v>206</v>
      </c>
    </row>
    <row r="4" spans="1:3">
      <c r="A4" s="3" t="s">
        <v>353</v>
      </c>
    </row>
    <row r="5" spans="1:3">
      <c r="A5" s="5" t="n">
        <v>2019</v>
      </c>
      <c r="B5" s="5" t="n">
        <v>3156</v>
      </c>
    </row>
    <row r="6" spans="1:3">
      <c r="A6" s="5" t="n">
        <v>2020</v>
      </c>
      <c r="B6" s="5" t="n">
        <v>4041</v>
      </c>
    </row>
    <row r="7" spans="1:3">
      <c r="A7" s="5" t="n">
        <v>2021</v>
      </c>
      <c r="B7" s="5" t="n">
        <v>3186</v>
      </c>
    </row>
    <row r="8" spans="1:3">
      <c r="A8" s="5" t="n">
        <v>2022</v>
      </c>
      <c r="B8" s="5" t="n">
        <v>1974</v>
      </c>
    </row>
    <row r="9" spans="1:3">
      <c r="A9" s="5" t="n">
        <v>2023</v>
      </c>
      <c r="B9" s="5" t="n">
        <v>2388</v>
      </c>
    </row>
    <row r="10" spans="1:3">
      <c r="A10" s="4" t="s">
        <v>354</v>
      </c>
      <c r="B10" s="5" t="n">
        <v>34025</v>
      </c>
      <c r="C10" s="5" t="n">
        <v>36820</v>
      </c>
    </row>
    <row r="11" spans="1:3">
      <c r="A11" s="3" t="s">
        <v>355</v>
      </c>
    </row>
    <row r="12" spans="1:3">
      <c r="A12" s="4" t="s">
        <v>198</v>
      </c>
      <c r="B12" s="5" t="n">
        <v>2585</v>
      </c>
      <c r="C12" s="5" t="n">
        <v>3297</v>
      </c>
    </row>
    <row r="13" spans="1:3">
      <c r="A13" s="4" t="s">
        <v>356</v>
      </c>
      <c r="B13" s="5" t="n">
        <v>10684</v>
      </c>
      <c r="C13" s="5" t="n">
        <v>10987</v>
      </c>
    </row>
    <row r="14" spans="1:3">
      <c r="A14" s="4" t="s">
        <v>357</v>
      </c>
      <c r="B14" s="5" t="n">
        <v>474</v>
      </c>
      <c r="C14" s="5" t="n">
        <v>525</v>
      </c>
    </row>
    <row r="15" spans="1:3">
      <c r="A15" s="4" t="s">
        <v>358</v>
      </c>
      <c r="B15" s="5" t="n">
        <v>197</v>
      </c>
      <c r="C15" s="5" t="n">
        <v>204</v>
      </c>
    </row>
    <row r="16" spans="1:3">
      <c r="A16" s="4" t="s">
        <v>359</v>
      </c>
      <c r="B16" s="5" t="n">
        <v>36</v>
      </c>
      <c r="C16" s="5" t="n">
        <v>44</v>
      </c>
    </row>
    <row r="17" spans="1:3">
      <c r="A17" s="4" t="s">
        <v>360</v>
      </c>
      <c r="B17" s="5" t="n">
        <v>-194</v>
      </c>
      <c r="C17" s="5" t="n">
        <v>-206</v>
      </c>
    </row>
    <row r="18" spans="1:3">
      <c r="A18" s="4" t="s">
        <v>289</v>
      </c>
      <c r="B18" s="5" t="n">
        <v>-208</v>
      </c>
      <c r="C18" s="5" t="n">
        <v>-226</v>
      </c>
    </row>
    <row r="19" spans="1:3">
      <c r="A19" s="4" t="s">
        <v>290</v>
      </c>
      <c r="B19" s="5" t="n">
        <v>45220</v>
      </c>
      <c r="C19" s="5" t="n">
        <v>48354</v>
      </c>
    </row>
    <row r="20" spans="1:3">
      <c r="A20" s="4" t="s">
        <v>361</v>
      </c>
      <c r="B20" s="5" t="n">
        <v>3198</v>
      </c>
      <c r="C20" s="5" t="n">
        <v>3892</v>
      </c>
    </row>
    <row r="21" spans="1:3">
      <c r="A21" s="4" t="s">
        <v>362</v>
      </c>
      <c r="B21" s="5" t="n">
        <v>1286</v>
      </c>
      <c r="C21" s="5" t="n">
        <v>0</v>
      </c>
    </row>
    <row r="22" spans="1:3">
      <c r="A22" s="4" t="s">
        <v>363</v>
      </c>
      <c r="B22" s="6" t="n">
        <v>40736</v>
      </c>
      <c r="C22" s="6" t="n">
        <v>44462</v>
      </c>
    </row>
    <row r="23" spans="1:3">
      <c r="A23" s="4" t="s">
        <v>364</v>
      </c>
      <c r="B23" s="4" t="s">
        <v>365</v>
      </c>
      <c r="C23" s="4" t="s">
        <v>366</v>
      </c>
    </row>
    <row r="24" spans="1:3">
      <c r="A24" s="3" t="s">
        <v>367</v>
      </c>
    </row>
    <row r="25" spans="1:3">
      <c r="A25" s="4" t="s">
        <v>368</v>
      </c>
      <c r="B25" s="6" t="n">
        <v>291</v>
      </c>
      <c r="C25" s="6" t="n">
        <v>324</v>
      </c>
    </row>
    <row r="26" spans="1:3">
      <c r="A26" s="4" t="s">
        <v>369</v>
      </c>
      <c r="B26" s="4" t="s">
        <v>370</v>
      </c>
      <c r="C26" s="4" t="s">
        <v>371</v>
      </c>
    </row>
    <row r="27" spans="1:3">
      <c r="A27" s="3" t="s">
        <v>372</v>
      </c>
    </row>
    <row r="28" spans="1:3">
      <c r="A28" s="4" t="s">
        <v>175</v>
      </c>
      <c r="B28" s="6" t="n">
        <v>5164</v>
      </c>
      <c r="C28" s="6" t="n">
        <v>5038</v>
      </c>
    </row>
    <row r="29" spans="1:3">
      <c r="A29" s="4" t="s">
        <v>305</v>
      </c>
      <c r="B29" s="5" t="n">
        <v>11094</v>
      </c>
      <c r="C29" s="5" t="n">
        <v>10469</v>
      </c>
    </row>
    <row r="30" spans="1:3">
      <c r="A30" s="4" t="s">
        <v>373</v>
      </c>
      <c r="B30" s="5" t="n">
        <v>-38</v>
      </c>
      <c r="C30" s="5" t="n">
        <v>-36</v>
      </c>
    </row>
    <row r="31" spans="1:3">
      <c r="A31" s="4" t="s">
        <v>306</v>
      </c>
      <c r="B31" s="5" t="n">
        <v>8706</v>
      </c>
      <c r="C31" s="5" t="n">
        <v>8885</v>
      </c>
    </row>
    <row r="32" spans="1:3">
      <c r="A32" s="4" t="s">
        <v>374</v>
      </c>
      <c r="B32" s="5" t="n">
        <v>-203</v>
      </c>
      <c r="C32" s="5" t="n">
        <v>-189</v>
      </c>
    </row>
    <row r="33" spans="1:3">
      <c r="A33" s="4" t="s">
        <v>308</v>
      </c>
      <c r="B33" s="6" t="n">
        <v>24723</v>
      </c>
      <c r="C33" s="6" t="n">
        <v>24167</v>
      </c>
    </row>
    <row r="34" spans="1:3">
      <c r="A34" s="4" t="s">
        <v>375</v>
      </c>
      <c r="B34" s="4" t="s">
        <v>376</v>
      </c>
      <c r="C34" s="4" t="s">
        <v>377</v>
      </c>
    </row>
    <row r="35" spans="1:3">
      <c r="A35" s="4" t="s">
        <v>378</v>
      </c>
      <c r="B35" s="4" t="s">
        <v>379</v>
      </c>
      <c r="C35" s="4" t="s">
        <v>380</v>
      </c>
    </row>
    <row r="36" spans="1:3">
      <c r="A36" s="4" t="s">
        <v>310</v>
      </c>
      <c r="B36" s="6" t="n">
        <v>29039</v>
      </c>
      <c r="C36" s="6" t="n">
        <v>25528</v>
      </c>
    </row>
    <row r="37" spans="1:3">
      <c r="A37" s="4" t="s">
        <v>381</v>
      </c>
      <c r="B37" s="6" t="n">
        <v>70066</v>
      </c>
      <c r="C37" s="6" t="n">
        <v>70314</v>
      </c>
    </row>
    <row r="38" spans="1:3">
      <c r="A38" s="4" t="s">
        <v>364</v>
      </c>
      <c r="B38" s="4" t="s">
        <v>382</v>
      </c>
      <c r="C38" s="4" t="s">
        <v>382</v>
      </c>
    </row>
    <row r="39" spans="1:3">
      <c r="A39" s="4" t="s">
        <v>383</v>
      </c>
    </row>
    <row r="40" spans="1:3">
      <c r="A40" s="3" t="s">
        <v>367</v>
      </c>
    </row>
    <row r="41" spans="1:3">
      <c r="A41" s="4" t="s">
        <v>368</v>
      </c>
      <c r="B41" s="6" t="n">
        <v>48</v>
      </c>
      <c r="C41" s="6" t="n">
        <v>81</v>
      </c>
    </row>
    <row r="42" spans="1:3">
      <c r="A42" s="4" t="s">
        <v>384</v>
      </c>
    </row>
    <row r="43" spans="1:3">
      <c r="A43" s="3" t="s">
        <v>367</v>
      </c>
    </row>
    <row r="44" spans="1:3">
      <c r="A44" s="4" t="s">
        <v>368</v>
      </c>
      <c r="B44" s="5" t="n">
        <v>243</v>
      </c>
      <c r="C44" s="5" t="n">
        <v>243</v>
      </c>
    </row>
    <row r="45" spans="1:3">
      <c r="A45" s="4" t="s">
        <v>385</v>
      </c>
    </row>
    <row r="46" spans="1:3">
      <c r="A46" s="3" t="s">
        <v>372</v>
      </c>
    </row>
    <row r="47" spans="1:3">
      <c r="A47" s="4" t="s">
        <v>386</v>
      </c>
      <c r="B47" s="5" t="n">
        <v>4316</v>
      </c>
      <c r="C47" s="5" t="n">
        <v>1361</v>
      </c>
    </row>
    <row r="48" spans="1:3">
      <c r="A48" s="4" t="s">
        <v>387</v>
      </c>
    </row>
    <row r="49" spans="1:3">
      <c r="A49" s="3" t="s">
        <v>353</v>
      </c>
    </row>
    <row r="50" spans="1:3">
      <c r="A50" s="5" t="n">
        <v>2018</v>
      </c>
      <c r="B50" s="5" t="n">
        <v>0</v>
      </c>
      <c r="C50" s="5" t="n">
        <v>2352</v>
      </c>
    </row>
    <row r="51" spans="1:3">
      <c r="A51" s="5" t="n">
        <v>2019</v>
      </c>
      <c r="B51" s="5" t="n">
        <v>2948</v>
      </c>
      <c r="C51" s="5" t="n">
        <v>3074</v>
      </c>
    </row>
    <row r="52" spans="1:3">
      <c r="A52" s="5" t="n">
        <v>2020</v>
      </c>
      <c r="B52" s="5" t="n">
        <v>2271</v>
      </c>
      <c r="C52" s="5" t="n">
        <v>2273</v>
      </c>
    </row>
    <row r="53" spans="1:3">
      <c r="A53" s="5" t="n">
        <v>2021</v>
      </c>
      <c r="B53" s="5" t="n">
        <v>2638</v>
      </c>
      <c r="C53" s="5" t="n">
        <v>2643</v>
      </c>
    </row>
    <row r="54" spans="1:3">
      <c r="A54" s="5" t="n">
        <v>2022</v>
      </c>
      <c r="B54" s="5" t="n">
        <v>1983</v>
      </c>
      <c r="C54" s="5" t="n">
        <v>2016</v>
      </c>
    </row>
    <row r="55" spans="1:3">
      <c r="A55" s="5" t="n">
        <v>2023</v>
      </c>
      <c r="B55" s="5" t="n">
        <v>2290</v>
      </c>
      <c r="C55" s="5" t="n">
        <v>2290</v>
      </c>
    </row>
    <row r="56" spans="1:3">
      <c r="A56" s="4" t="s">
        <v>388</v>
      </c>
      <c r="B56" s="5" t="n">
        <v>19895</v>
      </c>
      <c r="C56" s="5" t="n">
        <v>19902</v>
      </c>
    </row>
    <row r="57" spans="1:3">
      <c r="A57" s="4" t="s">
        <v>389</v>
      </c>
    </row>
    <row r="58" spans="1:3">
      <c r="A58" s="3" t="s">
        <v>353</v>
      </c>
    </row>
    <row r="59" spans="1:3">
      <c r="A59" s="5" t="n">
        <v>2018</v>
      </c>
      <c r="B59" s="5" t="n">
        <v>0</v>
      </c>
      <c r="C59" s="5" t="n">
        <v>1420</v>
      </c>
    </row>
    <row r="60" spans="1:3">
      <c r="A60" s="5" t="n">
        <v>2020</v>
      </c>
      <c r="B60" s="5" t="n">
        <v>1875</v>
      </c>
      <c r="C60" s="5" t="n">
        <v>825</v>
      </c>
    </row>
    <row r="61" spans="1:3">
      <c r="A61" s="5" t="n">
        <v>2021</v>
      </c>
      <c r="B61" s="5" t="n">
        <v>125</v>
      </c>
      <c r="C61" s="5" t="n">
        <v>25</v>
      </c>
    </row>
    <row r="62" spans="1:3">
      <c r="A62" s="4" t="s">
        <v>390</v>
      </c>
    </row>
    <row r="63" spans="1:3">
      <c r="A63" s="3" t="s">
        <v>355</v>
      </c>
    </row>
    <row r="64" spans="1:3">
      <c r="A64" s="4" t="s">
        <v>198</v>
      </c>
      <c r="B64" s="5" t="n">
        <v>25</v>
      </c>
      <c r="C64" s="5" t="n">
        <v>25</v>
      </c>
    </row>
    <row r="65" spans="1:3">
      <c r="A65" s="4" t="s">
        <v>391</v>
      </c>
    </row>
    <row r="66" spans="1:3">
      <c r="A66" s="3" t="s">
        <v>355</v>
      </c>
    </row>
    <row r="67" spans="1:3">
      <c r="A67" s="4" t="s">
        <v>198</v>
      </c>
      <c r="B67" s="5" t="n">
        <v>90</v>
      </c>
      <c r="C67" s="5" t="n">
        <v>90</v>
      </c>
    </row>
    <row r="68" spans="1:3">
      <c r="A68" s="4" t="s">
        <v>392</v>
      </c>
    </row>
    <row r="69" spans="1:3">
      <c r="A69" s="3" t="s">
        <v>355</v>
      </c>
    </row>
    <row r="70" spans="1:3">
      <c r="A70" s="4" t="s">
        <v>198</v>
      </c>
      <c r="B70" s="5" t="n">
        <v>33</v>
      </c>
      <c r="C70" s="5" t="n">
        <v>33</v>
      </c>
    </row>
    <row r="71" spans="1:3">
      <c r="A71" s="4" t="s">
        <v>393</v>
      </c>
    </row>
    <row r="72" spans="1:3">
      <c r="A72" s="3" t="s">
        <v>355</v>
      </c>
    </row>
    <row r="73" spans="1:3">
      <c r="A73" s="4" t="s">
        <v>198</v>
      </c>
      <c r="B73" s="5" t="n">
        <v>1112</v>
      </c>
      <c r="C73" s="5" t="n">
        <v>1346</v>
      </c>
    </row>
    <row r="74" spans="1:3">
      <c r="A74" s="4" t="s">
        <v>394</v>
      </c>
    </row>
    <row r="75" spans="1:3">
      <c r="A75" s="3" t="s">
        <v>355</v>
      </c>
    </row>
    <row r="76" spans="1:3">
      <c r="A76" s="4" t="s">
        <v>198</v>
      </c>
      <c r="B76" s="5" t="n">
        <v>148</v>
      </c>
      <c r="C76" s="5" t="n">
        <v>148</v>
      </c>
    </row>
    <row r="77" spans="1:3">
      <c r="A77" s="4" t="s">
        <v>395</v>
      </c>
    </row>
    <row r="78" spans="1:3">
      <c r="A78" s="3" t="s">
        <v>355</v>
      </c>
    </row>
    <row r="79" spans="1:3">
      <c r="A79" s="4" t="s">
        <v>198</v>
      </c>
      <c r="B79" s="5" t="n">
        <v>65</v>
      </c>
      <c r="C79" s="5" t="n">
        <v>65</v>
      </c>
    </row>
    <row r="80" spans="1:3">
      <c r="A80" s="4" t="s">
        <v>396</v>
      </c>
    </row>
    <row r="81" spans="1:3">
      <c r="A81" s="3" t="s">
        <v>355</v>
      </c>
    </row>
    <row r="82" spans="1:3">
      <c r="A82" s="4" t="s">
        <v>198</v>
      </c>
      <c r="B82" s="5" t="n">
        <v>4</v>
      </c>
      <c r="C82" s="5" t="n">
        <v>4</v>
      </c>
    </row>
    <row r="83" spans="1:3">
      <c r="A83" s="4" t="s">
        <v>397</v>
      </c>
    </row>
    <row r="84" spans="1:3">
      <c r="A84" s="3" t="s">
        <v>355</v>
      </c>
    </row>
    <row r="85" spans="1:3">
      <c r="A85" s="4" t="s">
        <v>198</v>
      </c>
      <c r="B85" s="5" t="n">
        <v>1417</v>
      </c>
      <c r="C85" s="5" t="n">
        <v>1585</v>
      </c>
    </row>
    <row r="86" spans="1:3">
      <c r="A86" s="4" t="s">
        <v>398</v>
      </c>
    </row>
    <row r="87" spans="1:3">
      <c r="A87" s="3" t="s">
        <v>355</v>
      </c>
    </row>
    <row r="88" spans="1:3">
      <c r="A88" s="4" t="s">
        <v>398</v>
      </c>
      <c r="B88" s="5" t="n">
        <v>270</v>
      </c>
      <c r="C88" s="5" t="n">
        <v>270</v>
      </c>
    </row>
    <row r="89" spans="1:3">
      <c r="A89" s="4" t="s">
        <v>399</v>
      </c>
    </row>
    <row r="90" spans="1:3">
      <c r="A90" s="3" t="s">
        <v>355</v>
      </c>
    </row>
    <row r="91" spans="1:3">
      <c r="A91" s="4" t="s">
        <v>223</v>
      </c>
      <c r="B91" s="5" t="n">
        <v>0</v>
      </c>
      <c r="C91" s="5" t="n">
        <v>47</v>
      </c>
    </row>
    <row r="92" spans="1:3">
      <c r="A92" s="4" t="s">
        <v>400</v>
      </c>
    </row>
    <row r="93" spans="1:3">
      <c r="A93" s="3" t="s">
        <v>355</v>
      </c>
    </row>
    <row r="94" spans="1:3">
      <c r="A94" s="4" t="s">
        <v>223</v>
      </c>
      <c r="B94" s="5" t="n">
        <v>0</v>
      </c>
      <c r="C94" s="5" t="n">
        <v>154</v>
      </c>
    </row>
    <row r="95" spans="1:3">
      <c r="A95" s="4" t="s">
        <v>401</v>
      </c>
    </row>
    <row r="96" spans="1:3">
      <c r="A96" s="3" t="s">
        <v>355</v>
      </c>
    </row>
    <row r="97" spans="1:3">
      <c r="A97" s="4" t="s">
        <v>402</v>
      </c>
      <c r="B97" s="5" t="n">
        <v>44</v>
      </c>
      <c r="C97" s="5" t="n">
        <v>44</v>
      </c>
    </row>
    <row r="98" spans="1:3">
      <c r="A98" s="4" t="s">
        <v>403</v>
      </c>
    </row>
    <row r="99" spans="1:3">
      <c r="A99" s="3" t="s">
        <v>355</v>
      </c>
    </row>
    <row r="100" spans="1:3">
      <c r="A100" s="4" t="s">
        <v>402</v>
      </c>
      <c r="B100" s="5" t="n">
        <v>44</v>
      </c>
      <c r="C100" s="5" t="n">
        <v>44</v>
      </c>
    </row>
    <row r="101" spans="1:3">
      <c r="A101" s="4" t="s">
        <v>404</v>
      </c>
    </row>
    <row r="102" spans="1:3">
      <c r="A102" s="3" t="s">
        <v>355</v>
      </c>
    </row>
    <row r="103" spans="1:3">
      <c r="A103" s="4" t="s">
        <v>402</v>
      </c>
      <c r="B103" s="5" t="n">
        <v>44</v>
      </c>
      <c r="C103" s="5" t="n">
        <v>44</v>
      </c>
    </row>
    <row r="104" spans="1:3">
      <c r="A104" s="4" t="s">
        <v>405</v>
      </c>
    </row>
    <row r="105" spans="1:3">
      <c r="A105" s="3" t="s">
        <v>355</v>
      </c>
    </row>
    <row r="106" spans="1:3">
      <c r="A106" s="4" t="s">
        <v>402</v>
      </c>
      <c r="B106" s="5" t="n">
        <v>44</v>
      </c>
      <c r="C106" s="5" t="n">
        <v>44</v>
      </c>
    </row>
    <row r="107" spans="1:3">
      <c r="A107" s="4" t="s">
        <v>406</v>
      </c>
    </row>
    <row r="108" spans="1:3">
      <c r="A108" s="3" t="s">
        <v>355</v>
      </c>
    </row>
    <row r="109" spans="1:3">
      <c r="A109" s="4" t="s">
        <v>402</v>
      </c>
      <c r="B109" s="5" t="n">
        <v>2449</v>
      </c>
      <c r="C109" s="5" t="n">
        <v>2449</v>
      </c>
    </row>
    <row r="110" spans="1:3">
      <c r="A110" s="4" t="s">
        <v>407</v>
      </c>
    </row>
    <row r="111" spans="1:3">
      <c r="A111" s="3" t="s">
        <v>355</v>
      </c>
    </row>
    <row r="112" spans="1:3">
      <c r="A112" s="4" t="s">
        <v>222</v>
      </c>
      <c r="B112" s="5" t="n">
        <v>50</v>
      </c>
      <c r="C112" s="5" t="n">
        <v>50</v>
      </c>
    </row>
    <row r="113" spans="1:3">
      <c r="A113" s="4" t="s">
        <v>408</v>
      </c>
    </row>
    <row r="114" spans="1:3">
      <c r="A114" s="3" t="s">
        <v>355</v>
      </c>
    </row>
    <row r="115" spans="1:3">
      <c r="A115" s="4" t="s">
        <v>222</v>
      </c>
      <c r="B115" s="5" t="n">
        <v>50</v>
      </c>
      <c r="C115" s="5" t="n">
        <v>50</v>
      </c>
    </row>
    <row r="116" spans="1:3">
      <c r="A116" s="4" t="s">
        <v>409</v>
      </c>
    </row>
    <row r="117" spans="1:3">
      <c r="A117" s="3" t="s">
        <v>355</v>
      </c>
    </row>
    <row r="118" spans="1:3">
      <c r="A118" s="4" t="s">
        <v>222</v>
      </c>
      <c r="B118" s="5" t="n">
        <v>1225</v>
      </c>
      <c r="C118" s="5" t="n">
        <v>925</v>
      </c>
    </row>
    <row r="119" spans="1:3">
      <c r="A119" s="4" t="s">
        <v>32</v>
      </c>
    </row>
    <row r="120" spans="1:3">
      <c r="A120" s="3" t="s">
        <v>288</v>
      </c>
    </row>
    <row r="121" spans="1:3">
      <c r="A121" s="4" t="s">
        <v>352</v>
      </c>
      <c r="B121" s="5" t="n">
        <v>206</v>
      </c>
      <c r="C121" s="5" t="n">
        <v>206</v>
      </c>
    </row>
    <row r="122" spans="1:3">
      <c r="A122" s="3" t="s">
        <v>353</v>
      </c>
    </row>
    <row r="123" spans="1:3">
      <c r="A123" s="5" t="n">
        <v>2019</v>
      </c>
      <c r="B123" s="5" t="n">
        <v>200</v>
      </c>
      <c r="C123" s="5" t="n">
        <v>200</v>
      </c>
    </row>
    <row r="124" spans="1:3">
      <c r="A124" s="5" t="n">
        <v>2020</v>
      </c>
      <c r="B124" s="5" t="n">
        <v>250</v>
      </c>
      <c r="C124" s="5" t="n">
        <v>250</v>
      </c>
    </row>
    <row r="125" spans="1:3">
      <c r="A125" s="5" t="n">
        <v>2021</v>
      </c>
      <c r="B125" s="5" t="n">
        <v>310</v>
      </c>
    </row>
    <row r="126" spans="1:3">
      <c r="A126" s="5" t="n">
        <v>2022</v>
      </c>
      <c r="B126" s="5" t="n">
        <v>750</v>
      </c>
      <c r="C126" s="5" t="n">
        <v>750</v>
      </c>
    </row>
    <row r="127" spans="1:3">
      <c r="A127" s="5" t="n">
        <v>2023</v>
      </c>
      <c r="B127" s="5" t="n">
        <v>300</v>
      </c>
      <c r="C127" s="5" t="n">
        <v>300</v>
      </c>
    </row>
    <row r="128" spans="1:3">
      <c r="A128" s="4" t="s">
        <v>388</v>
      </c>
      <c r="B128" s="5" t="n">
        <v>5175</v>
      </c>
      <c r="C128" s="5" t="n">
        <v>4675</v>
      </c>
    </row>
    <row r="129" spans="1:3">
      <c r="A129" s="4" t="s">
        <v>410</v>
      </c>
      <c r="B129" s="5" t="n">
        <v>6920</v>
      </c>
      <c r="C129" s="5" t="n">
        <v>6420</v>
      </c>
    </row>
    <row r="130" spans="1:3">
      <c r="A130" s="3" t="s">
        <v>355</v>
      </c>
    </row>
    <row r="131" spans="1:3">
      <c r="A131" s="4" t="s">
        <v>198</v>
      </c>
      <c r="B131" s="5" t="n">
        <v>1060</v>
      </c>
      <c r="C131" s="5" t="n">
        <v>1060</v>
      </c>
    </row>
    <row r="132" spans="1:3">
      <c r="A132" s="4" t="s">
        <v>356</v>
      </c>
      <c r="B132" s="5" t="n">
        <v>1060</v>
      </c>
      <c r="C132" s="5" t="n">
        <v>1060</v>
      </c>
    </row>
    <row r="133" spans="1:3">
      <c r="A133" s="4" t="s">
        <v>358</v>
      </c>
      <c r="B133" s="5" t="n">
        <v>4</v>
      </c>
      <c r="C133" s="5" t="n">
        <v>4</v>
      </c>
    </row>
    <row r="134" spans="1:3">
      <c r="A134" s="4" t="s">
        <v>317</v>
      </c>
      <c r="B134" s="5" t="n">
        <v>-12</v>
      </c>
      <c r="C134" s="5" t="n">
        <v>-11</v>
      </c>
    </row>
    <row r="135" spans="1:3">
      <c r="A135" s="4" t="s">
        <v>289</v>
      </c>
      <c r="B135" s="5" t="n">
        <v>-54</v>
      </c>
      <c r="C135" s="5" t="n">
        <v>-51</v>
      </c>
    </row>
    <row r="136" spans="1:3">
      <c r="A136" s="4" t="s">
        <v>290</v>
      </c>
      <c r="B136" s="5" t="n">
        <v>8124</v>
      </c>
      <c r="C136" s="5" t="n">
        <v>7628</v>
      </c>
    </row>
    <row r="137" spans="1:3">
      <c r="A137" s="4" t="s">
        <v>361</v>
      </c>
      <c r="B137" s="5" t="n">
        <v>201</v>
      </c>
      <c r="C137" s="5" t="n">
        <v>0</v>
      </c>
    </row>
    <row r="138" spans="1:3">
      <c r="A138" s="4" t="s">
        <v>363</v>
      </c>
      <c r="B138" s="6" t="n">
        <v>7923</v>
      </c>
      <c r="C138" s="6" t="n">
        <v>7628</v>
      </c>
    </row>
    <row r="139" spans="1:3">
      <c r="A139" s="4" t="s">
        <v>364</v>
      </c>
      <c r="B139" s="4" t="s">
        <v>411</v>
      </c>
      <c r="C139" s="4" t="s">
        <v>412</v>
      </c>
    </row>
    <row r="140" spans="1:3">
      <c r="A140" s="3" t="s">
        <v>367</v>
      </c>
    </row>
    <row r="141" spans="1:3">
      <c r="A141" s="4" t="s">
        <v>368</v>
      </c>
      <c r="B141" s="6" t="n">
        <v>291</v>
      </c>
      <c r="C141" s="6" t="n">
        <v>291</v>
      </c>
    </row>
    <row r="142" spans="1:3">
      <c r="A142" s="4" t="s">
        <v>369</v>
      </c>
      <c r="B142" s="4" t="s">
        <v>380</v>
      </c>
      <c r="C142" s="4" t="s">
        <v>413</v>
      </c>
    </row>
    <row r="143" spans="1:3">
      <c r="A143" s="3" t="s">
        <v>372</v>
      </c>
    </row>
    <row r="144" spans="1:3">
      <c r="A144" s="4" t="s">
        <v>175</v>
      </c>
      <c r="B144" s="6" t="n">
        <v>1222</v>
      </c>
      <c r="C144" s="6" t="n">
        <v>1222</v>
      </c>
    </row>
    <row r="145" spans="1:3">
      <c r="A145" s="4" t="s">
        <v>305</v>
      </c>
      <c r="B145" s="5" t="n">
        <v>3508</v>
      </c>
      <c r="C145" s="5" t="n">
        <v>2986</v>
      </c>
    </row>
    <row r="146" spans="1:3">
      <c r="A146" s="4" t="s">
        <v>306</v>
      </c>
      <c r="B146" s="5" t="n">
        <v>2775</v>
      </c>
      <c r="C146" s="5" t="n">
        <v>2647</v>
      </c>
    </row>
    <row r="147" spans="1:3">
      <c r="A147" s="4" t="s">
        <v>374</v>
      </c>
      <c r="B147" s="5" t="n">
        <v>-28</v>
      </c>
      <c r="C147" s="5" t="n">
        <v>-26</v>
      </c>
    </row>
    <row r="148" spans="1:3">
      <c r="A148" s="4" t="s">
        <v>308</v>
      </c>
      <c r="B148" s="6" t="n">
        <v>7477</v>
      </c>
      <c r="C148" s="6" t="n">
        <v>6829</v>
      </c>
    </row>
    <row r="149" spans="1:3">
      <c r="A149" s="4" t="s">
        <v>375</v>
      </c>
      <c r="B149" s="4" t="s">
        <v>414</v>
      </c>
      <c r="C149" s="4" t="s">
        <v>415</v>
      </c>
    </row>
    <row r="150" spans="1:3">
      <c r="A150" s="4" t="s">
        <v>310</v>
      </c>
      <c r="B150" s="6" t="n">
        <v>7477</v>
      </c>
      <c r="C150" s="6" t="n">
        <v>6829</v>
      </c>
    </row>
    <row r="151" spans="1:3">
      <c r="A151" s="4" t="s">
        <v>381</v>
      </c>
      <c r="B151" s="6" t="n">
        <v>15691</v>
      </c>
      <c r="C151" s="6" t="n">
        <v>14748</v>
      </c>
    </row>
    <row r="152" spans="1:3">
      <c r="A152" s="4" t="s">
        <v>364</v>
      </c>
      <c r="B152" s="4" t="s">
        <v>382</v>
      </c>
      <c r="C152" s="4" t="s">
        <v>382</v>
      </c>
    </row>
    <row r="153" spans="1:3">
      <c r="A153" s="4" t="s">
        <v>416</v>
      </c>
    </row>
    <row r="154" spans="1:3">
      <c r="A154" s="3" t="s">
        <v>367</v>
      </c>
    </row>
    <row r="155" spans="1:3">
      <c r="A155" s="4" t="s">
        <v>368</v>
      </c>
      <c r="B155" s="6" t="n">
        <v>48</v>
      </c>
      <c r="C155" s="6" t="n">
        <v>48</v>
      </c>
    </row>
    <row r="156" spans="1:3">
      <c r="A156" s="4" t="s">
        <v>417</v>
      </c>
    </row>
    <row r="157" spans="1:3">
      <c r="A157" s="3" t="s">
        <v>367</v>
      </c>
    </row>
    <row r="158" spans="1:3">
      <c r="A158" s="4" t="s">
        <v>368</v>
      </c>
      <c r="B158" s="5" t="n">
        <v>243</v>
      </c>
      <c r="C158" s="5" t="n">
        <v>243</v>
      </c>
    </row>
    <row r="159" spans="1:3">
      <c r="A159" s="4" t="s">
        <v>418</v>
      </c>
    </row>
    <row r="160" spans="1:3">
      <c r="A160" s="3" t="s">
        <v>353</v>
      </c>
    </row>
    <row r="161" spans="1:3">
      <c r="A161" s="5" t="n">
        <v>2021</v>
      </c>
      <c r="B161" s="5" t="n">
        <v>25</v>
      </c>
      <c r="C161" s="5" t="n">
        <v>25</v>
      </c>
    </row>
    <row r="162" spans="1:3">
      <c r="A162" s="4" t="s">
        <v>419</v>
      </c>
    </row>
    <row r="163" spans="1:3">
      <c r="A163" s="3" t="s">
        <v>353</v>
      </c>
    </row>
    <row r="164" spans="1:3">
      <c r="A164" s="5" t="n">
        <v>2021</v>
      </c>
      <c r="B164" s="5" t="n">
        <v>220</v>
      </c>
      <c r="C164" s="5" t="n">
        <v>220</v>
      </c>
    </row>
    <row r="165" spans="1:3">
      <c r="A165" s="4" t="s">
        <v>420</v>
      </c>
    </row>
    <row r="166" spans="1:3">
      <c r="A166" s="3" t="s">
        <v>355</v>
      </c>
    </row>
    <row r="167" spans="1:3">
      <c r="A167" s="4" t="s">
        <v>198</v>
      </c>
      <c r="B167" s="5" t="n">
        <v>65</v>
      </c>
      <c r="C167" s="5" t="n">
        <v>65</v>
      </c>
    </row>
    <row r="168" spans="1:3">
      <c r="A168" s="4" t="s">
        <v>421</v>
      </c>
    </row>
    <row r="169" spans="1:3">
      <c r="A169" s="3" t="s">
        <v>355</v>
      </c>
    </row>
    <row r="170" spans="1:3">
      <c r="A170" s="4" t="s">
        <v>198</v>
      </c>
      <c r="B170" s="5" t="n">
        <v>207</v>
      </c>
      <c r="C170" s="5" t="n">
        <v>207</v>
      </c>
    </row>
    <row r="171" spans="1:3">
      <c r="A171" s="4" t="s">
        <v>422</v>
      </c>
    </row>
    <row r="172" spans="1:3">
      <c r="A172" s="3" t="s">
        <v>355</v>
      </c>
    </row>
    <row r="173" spans="1:3">
      <c r="A173" s="4" t="s">
        <v>198</v>
      </c>
      <c r="B173" s="5" t="n">
        <v>788</v>
      </c>
      <c r="C173" s="5" t="n">
        <v>788</v>
      </c>
    </row>
    <row r="174" spans="1:3">
      <c r="A174" s="4" t="s">
        <v>35</v>
      </c>
    </row>
    <row r="175" spans="1:3">
      <c r="A175" s="3" t="s">
        <v>353</v>
      </c>
    </row>
    <row r="176" spans="1:3">
      <c r="A176" s="5" t="n">
        <v>2018</v>
      </c>
      <c r="B176" s="5" t="n">
        <v>0</v>
      </c>
      <c r="C176" s="5" t="n">
        <v>747</v>
      </c>
    </row>
    <row r="177" spans="1:3">
      <c r="A177" s="5" t="n">
        <v>2019</v>
      </c>
      <c r="B177" s="5" t="n">
        <v>621</v>
      </c>
    </row>
    <row r="178" spans="1:3">
      <c r="A178" s="5" t="n">
        <v>2020</v>
      </c>
      <c r="B178" s="5" t="n">
        <v>1006</v>
      </c>
    </row>
    <row r="179" spans="1:3">
      <c r="A179" s="5" t="n">
        <v>2021</v>
      </c>
      <c r="B179" s="5" t="n">
        <v>375</v>
      </c>
    </row>
    <row r="180" spans="1:3">
      <c r="A180" s="5" t="n">
        <v>2022</v>
      </c>
      <c r="B180" s="5" t="n">
        <v>505</v>
      </c>
    </row>
    <row r="181" spans="1:3">
      <c r="A181" s="5" t="n">
        <v>2023</v>
      </c>
      <c r="B181" s="5" t="n">
        <v>153</v>
      </c>
    </row>
    <row r="182" spans="1:3">
      <c r="A182" s="4" t="s">
        <v>388</v>
      </c>
      <c r="B182" s="5" t="n">
        <v>3325</v>
      </c>
      <c r="C182" s="5" t="n">
        <v>4075</v>
      </c>
    </row>
    <row r="183" spans="1:3">
      <c r="A183" s="4" t="s">
        <v>410</v>
      </c>
      <c r="B183" s="5" t="n">
        <v>5598</v>
      </c>
      <c r="C183" s="5" t="n">
        <v>7196</v>
      </c>
    </row>
    <row r="184" spans="1:3">
      <c r="A184" s="3" t="s">
        <v>355</v>
      </c>
    </row>
    <row r="185" spans="1:3">
      <c r="A185" s="4" t="s">
        <v>198</v>
      </c>
      <c r="B185" s="5" t="n">
        <v>1460</v>
      </c>
      <c r="C185" s="5" t="n">
        <v>1821</v>
      </c>
    </row>
    <row r="186" spans="1:3">
      <c r="A186" s="4" t="s">
        <v>356</v>
      </c>
      <c r="B186" s="5" t="n">
        <v>4355</v>
      </c>
      <c r="C186" s="5" t="n">
        <v>4716</v>
      </c>
    </row>
    <row r="187" spans="1:3">
      <c r="A187" s="4" t="s">
        <v>358</v>
      </c>
      <c r="B187" s="5" t="n">
        <v>142</v>
      </c>
      <c r="C187" s="5" t="n">
        <v>154</v>
      </c>
    </row>
    <row r="188" spans="1:3">
      <c r="A188" s="4" t="s">
        <v>317</v>
      </c>
      <c r="B188" s="5" t="n">
        <v>-6</v>
      </c>
      <c r="C188" s="5" t="n">
        <v>-12</v>
      </c>
    </row>
    <row r="189" spans="1:3">
      <c r="A189" s="4" t="s">
        <v>289</v>
      </c>
      <c r="B189" s="5" t="n">
        <v>-108</v>
      </c>
      <c r="C189" s="5" t="n">
        <v>-124</v>
      </c>
    </row>
    <row r="190" spans="1:3">
      <c r="A190" s="4" t="s">
        <v>290</v>
      </c>
      <c r="B190" s="5" t="n">
        <v>9981</v>
      </c>
      <c r="C190" s="5" t="n">
        <v>11930</v>
      </c>
    </row>
    <row r="191" spans="1:3">
      <c r="A191" s="4" t="s">
        <v>361</v>
      </c>
      <c r="B191" s="5" t="n">
        <v>617</v>
      </c>
      <c r="C191" s="5" t="n">
        <v>857</v>
      </c>
    </row>
    <row r="192" spans="1:3">
      <c r="A192" s="4" t="s">
        <v>363</v>
      </c>
      <c r="B192" s="6" t="n">
        <v>9364</v>
      </c>
      <c r="C192" s="6" t="n">
        <v>11073</v>
      </c>
    </row>
    <row r="193" spans="1:3">
      <c r="A193" s="4" t="s">
        <v>364</v>
      </c>
      <c r="B193" s="4" t="s">
        <v>423</v>
      </c>
      <c r="C193" s="4" t="s">
        <v>424</v>
      </c>
    </row>
    <row r="194" spans="1:3">
      <c r="A194" s="3" t="s">
        <v>372</v>
      </c>
    </row>
    <row r="195" spans="1:3">
      <c r="A195" s="4" t="s">
        <v>175</v>
      </c>
      <c r="B195" s="6" t="n">
        <v>398</v>
      </c>
      <c r="C195" s="6" t="n">
        <v>398</v>
      </c>
    </row>
    <row r="196" spans="1:3">
      <c r="A196" s="4" t="s">
        <v>305</v>
      </c>
      <c r="B196" s="5" t="n">
        <v>10322</v>
      </c>
      <c r="C196" s="5" t="n">
        <v>7328</v>
      </c>
    </row>
    <row r="197" spans="1:3">
      <c r="A197" s="4" t="s">
        <v>306</v>
      </c>
      <c r="B197" s="5" t="n">
        <v>3612</v>
      </c>
      <c r="C197" s="5" t="n">
        <v>4215</v>
      </c>
    </row>
    <row r="198" spans="1:3">
      <c r="A198" s="4" t="s">
        <v>374</v>
      </c>
      <c r="B198" s="5" t="n">
        <v>-9</v>
      </c>
      <c r="C198" s="5" t="n">
        <v>-10</v>
      </c>
    </row>
    <row r="199" spans="1:3">
      <c r="A199" s="4" t="s">
        <v>308</v>
      </c>
      <c r="B199" s="6" t="n">
        <v>14323</v>
      </c>
      <c r="C199" s="6" t="n">
        <v>11931</v>
      </c>
    </row>
    <row r="200" spans="1:3">
      <c r="A200" s="4" t="s">
        <v>375</v>
      </c>
      <c r="B200" s="4" t="s">
        <v>425</v>
      </c>
      <c r="C200" s="4" t="s">
        <v>426</v>
      </c>
    </row>
    <row r="201" spans="1:3">
      <c r="A201" s="4" t="s">
        <v>310</v>
      </c>
      <c r="B201" s="6" t="n">
        <v>14323</v>
      </c>
      <c r="C201" s="6" t="n">
        <v>11931</v>
      </c>
    </row>
    <row r="202" spans="1:3">
      <c r="A202" s="4" t="s">
        <v>381</v>
      </c>
      <c r="B202" s="6" t="n">
        <v>23687</v>
      </c>
      <c r="C202" s="6" t="n">
        <v>23004</v>
      </c>
    </row>
    <row r="203" spans="1:3">
      <c r="A203" s="4" t="s">
        <v>364</v>
      </c>
      <c r="B203" s="4" t="s">
        <v>382</v>
      </c>
      <c r="C203" s="4" t="s">
        <v>382</v>
      </c>
    </row>
    <row r="204" spans="1:3">
      <c r="A204" s="4" t="s">
        <v>427</v>
      </c>
    </row>
    <row r="205" spans="1:3">
      <c r="A205" s="3" t="s">
        <v>353</v>
      </c>
    </row>
    <row r="206" spans="1:3">
      <c r="A206" s="5" t="n">
        <v>2018</v>
      </c>
      <c r="B206" s="6" t="n">
        <v>0</v>
      </c>
      <c r="C206" s="6" t="n">
        <v>100</v>
      </c>
    </row>
    <row r="207" spans="1:3">
      <c r="A207" s="4" t="s">
        <v>428</v>
      </c>
    </row>
    <row r="208" spans="1:3">
      <c r="A208" s="3" t="s">
        <v>353</v>
      </c>
    </row>
    <row r="209" spans="1:3">
      <c r="A209" s="5" t="n">
        <v>2020</v>
      </c>
      <c r="B209" s="5" t="n">
        <v>950</v>
      </c>
      <c r="C209" s="5" t="n">
        <v>950</v>
      </c>
    </row>
    <row r="210" spans="1:3">
      <c r="A210" s="4" t="s">
        <v>429</v>
      </c>
    </row>
    <row r="211" spans="1:3">
      <c r="A211" s="3" t="s">
        <v>353</v>
      </c>
    </row>
    <row r="212" spans="1:3">
      <c r="A212" s="5" t="n">
        <v>2019</v>
      </c>
      <c r="B212" s="5" t="n">
        <v>498</v>
      </c>
      <c r="C212" s="5" t="n">
        <v>499</v>
      </c>
    </row>
    <row r="213" spans="1:3">
      <c r="A213" s="4" t="s">
        <v>430</v>
      </c>
    </row>
    <row r="214" spans="1:3">
      <c r="A214" s="3" t="s">
        <v>353</v>
      </c>
    </row>
    <row r="215" spans="1:3">
      <c r="A215" s="5" t="n">
        <v>2021</v>
      </c>
      <c r="B215" s="5" t="n">
        <v>325</v>
      </c>
      <c r="C215" s="5" t="n">
        <v>325</v>
      </c>
    </row>
    <row r="216" spans="1:3">
      <c r="A216" s="4" t="s">
        <v>431</v>
      </c>
    </row>
    <row r="217" spans="1:3">
      <c r="A217" s="3" t="s">
        <v>353</v>
      </c>
    </row>
    <row r="218" spans="1:3">
      <c r="A218" s="5" t="n">
        <v>2022</v>
      </c>
      <c r="B218" s="5" t="n">
        <v>400</v>
      </c>
      <c r="C218" s="5" t="n">
        <v>400</v>
      </c>
    </row>
    <row r="219" spans="1:3">
      <c r="A219" s="4" t="s">
        <v>432</v>
      </c>
    </row>
    <row r="220" spans="1:3">
      <c r="A220" s="3" t="s">
        <v>353</v>
      </c>
    </row>
    <row r="221" spans="1:3">
      <c r="A221" s="5" t="n">
        <v>2023</v>
      </c>
      <c r="B221" s="5" t="n">
        <v>100</v>
      </c>
      <c r="C221" s="5" t="n">
        <v>100</v>
      </c>
    </row>
    <row r="222" spans="1:3">
      <c r="A222" s="4" t="s">
        <v>433</v>
      </c>
    </row>
    <row r="223" spans="1:3">
      <c r="A223" s="3" t="s">
        <v>355</v>
      </c>
    </row>
    <row r="224" spans="1:3">
      <c r="A224" s="4" t="s">
        <v>198</v>
      </c>
      <c r="B224" s="5" t="n">
        <v>53</v>
      </c>
      <c r="C224" s="5" t="n">
        <v>53</v>
      </c>
    </row>
    <row r="225" spans="1:3">
      <c r="A225" s="4" t="s">
        <v>434</v>
      </c>
    </row>
    <row r="226" spans="1:3">
      <c r="A226" s="3" t="s">
        <v>355</v>
      </c>
    </row>
    <row r="227" spans="1:3">
      <c r="A227" s="4" t="s">
        <v>198</v>
      </c>
      <c r="B227" s="5" t="n">
        <v>748</v>
      </c>
      <c r="C227" s="5" t="n">
        <v>940</v>
      </c>
    </row>
    <row r="228" spans="1:3">
      <c r="A228" s="4" t="s">
        <v>435</v>
      </c>
    </row>
    <row r="229" spans="1:3">
      <c r="A229" s="3" t="s">
        <v>355</v>
      </c>
    </row>
    <row r="230" spans="1:3">
      <c r="A230" s="4" t="s">
        <v>198</v>
      </c>
      <c r="B230" s="5" t="n">
        <v>108</v>
      </c>
      <c r="C230" s="5" t="n">
        <v>108</v>
      </c>
    </row>
    <row r="231" spans="1:3">
      <c r="A231" s="4" t="s">
        <v>436</v>
      </c>
    </row>
    <row r="232" spans="1:3">
      <c r="A232" s="3" t="s">
        <v>355</v>
      </c>
    </row>
    <row r="233" spans="1:3">
      <c r="A233" s="4" t="s">
        <v>198</v>
      </c>
      <c r="B233" s="5" t="n">
        <v>551</v>
      </c>
      <c r="C233" s="5" t="n">
        <v>720</v>
      </c>
    </row>
    <row r="234" spans="1:3">
      <c r="A234" s="4" t="s">
        <v>437</v>
      </c>
    </row>
    <row r="235" spans="1:3">
      <c r="A235" s="3" t="s">
        <v>355</v>
      </c>
    </row>
    <row r="236" spans="1:3">
      <c r="A236" s="4" t="s">
        <v>402</v>
      </c>
      <c r="B236" s="5" t="n">
        <v>44</v>
      </c>
      <c r="C236" s="5" t="n">
        <v>44</v>
      </c>
    </row>
    <row r="237" spans="1:3">
      <c r="A237" s="4" t="s">
        <v>438</v>
      </c>
    </row>
    <row r="238" spans="1:3">
      <c r="A238" s="3" t="s">
        <v>355</v>
      </c>
    </row>
    <row r="239" spans="1:3">
      <c r="A239" s="4" t="s">
        <v>402</v>
      </c>
      <c r="B239" s="5" t="n">
        <v>44</v>
      </c>
      <c r="C239" s="5" t="n">
        <v>44</v>
      </c>
    </row>
    <row r="240" spans="1:3">
      <c r="A240" s="4" t="s">
        <v>439</v>
      </c>
    </row>
    <row r="241" spans="1:3">
      <c r="A241" s="3" t="s">
        <v>355</v>
      </c>
    </row>
    <row r="242" spans="1:3">
      <c r="A242" s="4" t="s">
        <v>402</v>
      </c>
      <c r="B242" s="5" t="n">
        <v>44</v>
      </c>
      <c r="C242" s="5" t="n">
        <v>44</v>
      </c>
    </row>
    <row r="243" spans="1:3">
      <c r="A243" s="4" t="s">
        <v>440</v>
      </c>
    </row>
    <row r="244" spans="1:3">
      <c r="A244" s="3" t="s">
        <v>355</v>
      </c>
    </row>
    <row r="245" spans="1:3">
      <c r="A245" s="4" t="s">
        <v>402</v>
      </c>
      <c r="B245" s="5" t="n">
        <v>44</v>
      </c>
      <c r="C245" s="5" t="n">
        <v>44</v>
      </c>
    </row>
    <row r="246" spans="1:3">
      <c r="A246" s="4" t="s">
        <v>441</v>
      </c>
    </row>
    <row r="247" spans="1:3">
      <c r="A247" s="3" t="s">
        <v>355</v>
      </c>
    </row>
    <row r="248" spans="1:3">
      <c r="A248" s="4" t="s">
        <v>402</v>
      </c>
      <c r="B248" s="5" t="n">
        <v>2449</v>
      </c>
      <c r="C248" s="5" t="n">
        <v>2449</v>
      </c>
    </row>
    <row r="249" spans="1:3">
      <c r="A249" s="4" t="s">
        <v>442</v>
      </c>
    </row>
    <row r="250" spans="1:3">
      <c r="A250" s="3" t="s">
        <v>355</v>
      </c>
    </row>
    <row r="251" spans="1:3">
      <c r="A251" s="4" t="s">
        <v>443</v>
      </c>
      <c r="B251" s="5" t="n">
        <v>270</v>
      </c>
      <c r="C251" s="5" t="n">
        <v>270</v>
      </c>
    </row>
    <row r="252" spans="1:3">
      <c r="A252" s="4" t="s">
        <v>37</v>
      </c>
    </row>
    <row r="253" spans="1:3">
      <c r="A253" s="3" t="s">
        <v>353</v>
      </c>
    </row>
    <row r="254" spans="1:3">
      <c r="A254" s="5" t="n">
        <v>2019</v>
      </c>
      <c r="B254" s="5" t="n">
        <v>0</v>
      </c>
      <c r="C254" s="5" t="n">
        <v>125</v>
      </c>
    </row>
    <row r="255" spans="1:3">
      <c r="A255" s="5" t="n">
        <v>2020</v>
      </c>
      <c r="B255" s="5" t="n">
        <v>307</v>
      </c>
    </row>
    <row r="256" spans="1:3">
      <c r="A256" s="5" t="n">
        <v>2021</v>
      </c>
      <c r="B256" s="5" t="n">
        <v>270</v>
      </c>
    </row>
    <row r="257" spans="1:3">
      <c r="A257" s="5" t="n">
        <v>2022</v>
      </c>
      <c r="B257" s="5" t="n">
        <v>0</v>
      </c>
    </row>
    <row r="258" spans="1:3">
      <c r="A258" s="5" t="n">
        <v>2023</v>
      </c>
      <c r="B258" s="5" t="n">
        <v>0</v>
      </c>
    </row>
    <row r="259" spans="1:3">
      <c r="A259" s="4" t="s">
        <v>388</v>
      </c>
      <c r="B259" s="5" t="n">
        <v>950</v>
      </c>
      <c r="C259" s="5" t="n">
        <v>680</v>
      </c>
    </row>
    <row r="260" spans="1:3">
      <c r="A260" s="4" t="s">
        <v>410</v>
      </c>
      <c r="B260" s="5" t="n">
        <v>1250</v>
      </c>
      <c r="C260" s="5" t="n">
        <v>1705</v>
      </c>
    </row>
    <row r="261" spans="1:3">
      <c r="A261" s="3" t="s">
        <v>355</v>
      </c>
    </row>
    <row r="262" spans="1:3">
      <c r="A262" s="4" t="s">
        <v>198</v>
      </c>
      <c r="B262" s="5" t="n">
        <v>40</v>
      </c>
      <c r="C262" s="5" t="n">
        <v>83</v>
      </c>
    </row>
    <row r="263" spans="1:3">
      <c r="A263" s="4" t="s">
        <v>356</v>
      </c>
      <c r="B263" s="5" t="n">
        <v>310</v>
      </c>
      <c r="C263" s="5" t="n">
        <v>353</v>
      </c>
    </row>
    <row r="264" spans="1:3">
      <c r="A264" s="4" t="s">
        <v>359</v>
      </c>
      <c r="B264" s="5" t="n">
        <v>29</v>
      </c>
      <c r="C264" s="5" t="n">
        <v>36</v>
      </c>
    </row>
    <row r="265" spans="1:3">
      <c r="A265" s="4" t="s">
        <v>360</v>
      </c>
      <c r="B265" s="5" t="n">
        <v>-2</v>
      </c>
      <c r="C265" s="5" t="n">
        <v>-1</v>
      </c>
    </row>
    <row r="266" spans="1:3">
      <c r="A266" s="4" t="s">
        <v>289</v>
      </c>
      <c r="B266" s="5" t="n">
        <v>-8</v>
      </c>
      <c r="C266" s="5" t="n">
        <v>-7</v>
      </c>
    </row>
    <row r="267" spans="1:3">
      <c r="A267" s="4" t="s">
        <v>290</v>
      </c>
      <c r="B267" s="5" t="n">
        <v>1579</v>
      </c>
      <c r="C267" s="5" t="n">
        <v>2086</v>
      </c>
    </row>
    <row r="268" spans="1:3">
      <c r="A268" s="4" t="s">
        <v>361</v>
      </c>
      <c r="B268" s="5" t="n">
        <v>40</v>
      </c>
      <c r="C268" s="5" t="n">
        <v>989</v>
      </c>
    </row>
    <row r="269" spans="1:3">
      <c r="A269" s="4" t="s">
        <v>363</v>
      </c>
      <c r="B269" s="6" t="n">
        <v>1539</v>
      </c>
      <c r="C269" s="6" t="n">
        <v>1097</v>
      </c>
    </row>
    <row r="270" spans="1:3">
      <c r="A270" s="4" t="s">
        <v>364</v>
      </c>
      <c r="B270" s="4" t="s">
        <v>444</v>
      </c>
      <c r="C270" s="4" t="s">
        <v>445</v>
      </c>
    </row>
    <row r="271" spans="1:3">
      <c r="A271" s="3" t="s">
        <v>367</v>
      </c>
    </row>
    <row r="272" spans="1:3">
      <c r="A272" s="4" t="s">
        <v>368</v>
      </c>
      <c r="B272" s="6" t="n">
        <v>0</v>
      </c>
      <c r="C272" s="6" t="n">
        <v>33</v>
      </c>
    </row>
    <row r="273" spans="1:3">
      <c r="A273" s="4" t="s">
        <v>369</v>
      </c>
      <c r="B273" s="4" t="s">
        <v>446</v>
      </c>
      <c r="C273" s="4" t="s">
        <v>447</v>
      </c>
    </row>
    <row r="274" spans="1:3">
      <c r="A274" s="3" t="s">
        <v>372</v>
      </c>
    </row>
    <row r="275" spans="1:3">
      <c r="A275" s="4" t="s">
        <v>175</v>
      </c>
      <c r="B275" s="6" t="n">
        <v>38</v>
      </c>
      <c r="C275" s="6" t="n">
        <v>38</v>
      </c>
    </row>
    <row r="276" spans="1:3">
      <c r="A276" s="4" t="s">
        <v>305</v>
      </c>
      <c r="B276" s="5" t="n">
        <v>4546</v>
      </c>
      <c r="C276" s="5" t="n">
        <v>4529</v>
      </c>
    </row>
    <row r="277" spans="1:3">
      <c r="A277" s="4" t="s">
        <v>306</v>
      </c>
      <c r="B277" s="5" t="n">
        <v>-2971</v>
      </c>
      <c r="C277" s="5" t="n">
        <v>-3205</v>
      </c>
    </row>
    <row r="278" spans="1:3">
      <c r="A278" s="4" t="s">
        <v>374</v>
      </c>
      <c r="B278" s="5" t="n">
        <v>-4</v>
      </c>
      <c r="C278" s="5" t="n">
        <v>-4</v>
      </c>
    </row>
    <row r="279" spans="1:3">
      <c r="A279" s="4" t="s">
        <v>308</v>
      </c>
      <c r="B279" s="6" t="n">
        <v>1609</v>
      </c>
      <c r="C279" s="6" t="n">
        <v>1358</v>
      </c>
    </row>
    <row r="280" spans="1:3">
      <c r="A280" s="4" t="s">
        <v>375</v>
      </c>
      <c r="B280" s="4" t="s">
        <v>448</v>
      </c>
      <c r="C280" s="4" t="s">
        <v>449</v>
      </c>
    </row>
    <row r="281" spans="1:3">
      <c r="A281" s="4" t="s">
        <v>310</v>
      </c>
      <c r="B281" s="6" t="n">
        <v>1609</v>
      </c>
      <c r="C281" s="6" t="n">
        <v>1358</v>
      </c>
    </row>
    <row r="282" spans="1:3">
      <c r="A282" s="4" t="s">
        <v>381</v>
      </c>
      <c r="B282" s="6" t="n">
        <v>3148</v>
      </c>
      <c r="C282" s="6" t="n">
        <v>2488</v>
      </c>
    </row>
    <row r="283" spans="1:3">
      <c r="A283" s="4" t="s">
        <v>364</v>
      </c>
      <c r="B283" s="4" t="s">
        <v>382</v>
      </c>
      <c r="C283" s="4" t="s">
        <v>382</v>
      </c>
    </row>
    <row r="284" spans="1:3">
      <c r="A284" s="4" t="s">
        <v>450</v>
      </c>
    </row>
    <row r="285" spans="1:3">
      <c r="A285" s="3" t="s">
        <v>353</v>
      </c>
    </row>
    <row r="286" spans="1:3">
      <c r="A286" s="5" t="n">
        <v>2018</v>
      </c>
      <c r="B286" s="6" t="n">
        <v>0</v>
      </c>
      <c r="C286" s="6" t="n">
        <v>900</v>
      </c>
    </row>
    <row r="287" spans="1:3">
      <c r="A287" s="5" t="n">
        <v>2020</v>
      </c>
      <c r="B287" s="5" t="n">
        <v>300</v>
      </c>
      <c r="C287" s="5" t="n">
        <v>0</v>
      </c>
    </row>
    <row r="288" spans="1:3">
      <c r="A288" s="4" t="s">
        <v>451</v>
      </c>
    </row>
    <row r="289" spans="1:3">
      <c r="A289" s="3" t="s">
        <v>355</v>
      </c>
    </row>
    <row r="290" spans="1:3">
      <c r="A290" s="4" t="s">
        <v>198</v>
      </c>
      <c r="B290" s="5" t="n">
        <v>0</v>
      </c>
      <c r="C290" s="5" t="n">
        <v>43</v>
      </c>
    </row>
    <row r="291" spans="1:3">
      <c r="A291" s="4" t="s">
        <v>452</v>
      </c>
    </row>
    <row r="292" spans="1:3">
      <c r="A292" s="3" t="s">
        <v>355</v>
      </c>
    </row>
    <row r="293" spans="1:3">
      <c r="A293" s="4" t="s">
        <v>198</v>
      </c>
      <c r="B293" s="5" t="n">
        <v>40</v>
      </c>
      <c r="C293" s="5" t="n">
        <v>40</v>
      </c>
    </row>
    <row r="294" spans="1:3">
      <c r="A294" s="4" t="s">
        <v>453</v>
      </c>
    </row>
    <row r="295" spans="1:3">
      <c r="A295" s="3" t="s">
        <v>355</v>
      </c>
    </row>
    <row r="296" spans="1:3">
      <c r="A296" s="4" t="s">
        <v>398</v>
      </c>
      <c r="B296" s="5" t="n">
        <v>270</v>
      </c>
      <c r="C296" s="5" t="n">
        <v>270</v>
      </c>
    </row>
    <row r="297" spans="1:3">
      <c r="A297" s="4" t="s">
        <v>41</v>
      </c>
    </row>
    <row r="298" spans="1:3">
      <c r="A298" s="3" t="s">
        <v>353</v>
      </c>
    </row>
    <row r="299" spans="1:3">
      <c r="A299" s="5" t="n">
        <v>2018</v>
      </c>
      <c r="B299" s="5" t="n">
        <v>0</v>
      </c>
      <c r="C299" s="5" t="n">
        <v>155</v>
      </c>
    </row>
    <row r="300" spans="1:3">
      <c r="A300" s="5" t="n">
        <v>2019</v>
      </c>
      <c r="B300" s="5" t="n">
        <v>350</v>
      </c>
    </row>
    <row r="301" spans="1:3">
      <c r="A301" s="5" t="n">
        <v>2020</v>
      </c>
      <c r="B301" s="5" t="n">
        <v>0</v>
      </c>
    </row>
    <row r="302" spans="1:3">
      <c r="A302" s="5" t="n">
        <v>2021</v>
      </c>
      <c r="B302" s="5" t="n">
        <v>330</v>
      </c>
      <c r="C302" s="5" t="n">
        <v>330</v>
      </c>
    </row>
    <row r="303" spans="1:3">
      <c r="A303" s="5" t="n">
        <v>2022</v>
      </c>
      <c r="B303" s="5" t="n">
        <v>46</v>
      </c>
      <c r="C303" s="5" t="n">
        <v>46</v>
      </c>
    </row>
    <row r="304" spans="1:3">
      <c r="A304" s="5" t="n">
        <v>2023</v>
      </c>
      <c r="B304" s="5" t="n">
        <v>400</v>
      </c>
    </row>
    <row r="305" spans="1:3">
      <c r="A305" s="4" t="s">
        <v>388</v>
      </c>
      <c r="B305" s="5" t="n">
        <v>3134</v>
      </c>
      <c r="C305" s="5" t="n">
        <v>3134</v>
      </c>
    </row>
    <row r="306" spans="1:3">
      <c r="A306" s="4" t="s">
        <v>410</v>
      </c>
      <c r="B306" s="5" t="n">
        <v>4160</v>
      </c>
      <c r="C306" s="5" t="n">
        <v>4315</v>
      </c>
    </row>
    <row r="307" spans="1:3">
      <c r="A307" s="3" t="s">
        <v>355</v>
      </c>
    </row>
    <row r="308" spans="1:3">
      <c r="A308" s="4" t="s">
        <v>356</v>
      </c>
      <c r="B308" s="5" t="n">
        <v>1325</v>
      </c>
      <c r="C308" s="5" t="n">
        <v>1225</v>
      </c>
    </row>
    <row r="309" spans="1:3">
      <c r="A309" s="4" t="s">
        <v>357</v>
      </c>
      <c r="B309" s="5" t="n">
        <v>474</v>
      </c>
      <c r="C309" s="5" t="n">
        <v>525</v>
      </c>
    </row>
    <row r="310" spans="1:3">
      <c r="A310" s="4" t="s">
        <v>360</v>
      </c>
      <c r="B310" s="5" t="n">
        <v>-19</v>
      </c>
      <c r="C310" s="5" t="n">
        <v>-17</v>
      </c>
    </row>
    <row r="311" spans="1:3">
      <c r="A311" s="4" t="s">
        <v>290</v>
      </c>
      <c r="B311" s="5" t="n">
        <v>5940</v>
      </c>
      <c r="C311" s="5" t="n">
        <v>6048</v>
      </c>
    </row>
    <row r="312" spans="1:3">
      <c r="A312" s="4" t="s">
        <v>361</v>
      </c>
      <c r="B312" s="5" t="n">
        <v>357</v>
      </c>
      <c r="C312" s="5" t="n">
        <v>157</v>
      </c>
    </row>
    <row r="313" spans="1:3">
      <c r="A313" s="4" t="s">
        <v>363</v>
      </c>
      <c r="B313" s="6" t="n">
        <v>5583</v>
      </c>
      <c r="C313" s="6" t="n">
        <v>5891</v>
      </c>
    </row>
    <row r="314" spans="1:3">
      <c r="A314" s="4" t="s">
        <v>364</v>
      </c>
      <c r="B314" s="4" t="s">
        <v>454</v>
      </c>
      <c r="C314" s="4" t="s">
        <v>423</v>
      </c>
    </row>
    <row r="315" spans="1:3">
      <c r="A315" s="3" t="s">
        <v>372</v>
      </c>
    </row>
    <row r="316" spans="1:3">
      <c r="A316" s="4" t="s">
        <v>305</v>
      </c>
      <c r="B316" s="6" t="n">
        <v>8856</v>
      </c>
      <c r="C316" s="6" t="n">
        <v>9214</v>
      </c>
    </row>
    <row r="317" spans="1:3">
      <c r="A317" s="4" t="s">
        <v>306</v>
      </c>
      <c r="B317" s="5" t="n">
        <v>-312</v>
      </c>
      <c r="C317" s="5" t="n">
        <v>-212</v>
      </c>
    </row>
    <row r="318" spans="1:3">
      <c r="A318" s="4" t="s">
        <v>374</v>
      </c>
      <c r="B318" s="5" t="n">
        <v>26</v>
      </c>
      <c r="C318" s="5" t="n">
        <v>20</v>
      </c>
    </row>
    <row r="319" spans="1:3">
      <c r="A319" s="4" t="s">
        <v>308</v>
      </c>
      <c r="B319" s="6" t="n">
        <v>8570</v>
      </c>
      <c r="C319" s="6" t="n">
        <v>9022</v>
      </c>
    </row>
    <row r="320" spans="1:3">
      <c r="A320" s="4" t="s">
        <v>375</v>
      </c>
      <c r="B320" s="4" t="s">
        <v>455</v>
      </c>
      <c r="C320" s="4" t="s">
        <v>425</v>
      </c>
    </row>
    <row r="321" spans="1:3">
      <c r="A321" s="4" t="s">
        <v>310</v>
      </c>
      <c r="B321" s="6" t="n">
        <v>8570</v>
      </c>
      <c r="C321" s="6" t="n">
        <v>9022</v>
      </c>
    </row>
    <row r="322" spans="1:3">
      <c r="A322" s="4" t="s">
        <v>381</v>
      </c>
      <c r="B322" s="6" t="n">
        <v>14153</v>
      </c>
      <c r="C322" s="6" t="n">
        <v>14913</v>
      </c>
    </row>
    <row r="323" spans="1:3">
      <c r="A323" s="4" t="s">
        <v>364</v>
      </c>
      <c r="B323" s="4" t="s">
        <v>382</v>
      </c>
      <c r="C323" s="4" t="s">
        <v>382</v>
      </c>
    </row>
    <row r="324" spans="1:3">
      <c r="A324" s="4" t="s">
        <v>456</v>
      </c>
    </row>
    <row r="325" spans="1:3">
      <c r="A325" s="3" t="s">
        <v>353</v>
      </c>
    </row>
    <row r="326" spans="1:3">
      <c r="A326" s="5" t="n">
        <v>2019</v>
      </c>
      <c r="B326" s="6" t="n">
        <v>300</v>
      </c>
      <c r="C326" s="6" t="n">
        <v>300</v>
      </c>
    </row>
    <row r="327" spans="1:3">
      <c r="A327" s="4" t="s">
        <v>457</v>
      </c>
    </row>
    <row r="328" spans="1:3">
      <c r="A328" s="3" t="s">
        <v>353</v>
      </c>
    </row>
    <row r="329" spans="1:3">
      <c r="A329" s="5" t="n">
        <v>2023</v>
      </c>
      <c r="B329" s="5" t="n">
        <v>350</v>
      </c>
      <c r="C329" s="5" t="n">
        <v>350</v>
      </c>
    </row>
    <row r="330" spans="1:3">
      <c r="A330" s="4" t="s">
        <v>458</v>
      </c>
    </row>
    <row r="331" spans="1:3">
      <c r="A331" s="3" t="s">
        <v>355</v>
      </c>
    </row>
    <row r="332" spans="1:3">
      <c r="A332" s="4" t="s">
        <v>223</v>
      </c>
      <c r="B332" s="5" t="n">
        <v>0</v>
      </c>
      <c r="C332" s="5" t="n">
        <v>47</v>
      </c>
    </row>
    <row r="333" spans="1:3">
      <c r="A333" s="4" t="s">
        <v>459</v>
      </c>
    </row>
    <row r="334" spans="1:3">
      <c r="A334" s="3" t="s">
        <v>355</v>
      </c>
    </row>
    <row r="335" spans="1:3">
      <c r="A335" s="4" t="s">
        <v>223</v>
      </c>
      <c r="B335" s="5" t="n">
        <v>0</v>
      </c>
      <c r="C335" s="5" t="n">
        <v>153</v>
      </c>
    </row>
    <row r="336" spans="1:3">
      <c r="A336" s="4" t="s">
        <v>460</v>
      </c>
    </row>
    <row r="337" spans="1:3">
      <c r="A337" s="3" t="s">
        <v>355</v>
      </c>
    </row>
    <row r="338" spans="1:3">
      <c r="A338" s="4" t="s">
        <v>222</v>
      </c>
      <c r="B338" s="5" t="n">
        <v>50</v>
      </c>
      <c r="C338" s="5" t="n">
        <v>50</v>
      </c>
    </row>
    <row r="339" spans="1:3">
      <c r="A339" s="4" t="s">
        <v>461</v>
      </c>
    </row>
    <row r="340" spans="1:3">
      <c r="A340" s="3" t="s">
        <v>355</v>
      </c>
    </row>
    <row r="341" spans="1:3">
      <c r="A341" s="4" t="s">
        <v>222</v>
      </c>
      <c r="B341" s="5" t="n">
        <v>50</v>
      </c>
      <c r="C341" s="5" t="n">
        <v>50</v>
      </c>
    </row>
    <row r="342" spans="1:3">
      <c r="A342" s="4" t="s">
        <v>462</v>
      </c>
    </row>
    <row r="343" spans="1:3">
      <c r="A343" s="3" t="s">
        <v>355</v>
      </c>
    </row>
    <row r="344" spans="1:3">
      <c r="A344" s="4" t="s">
        <v>222</v>
      </c>
      <c r="B344" s="6" t="n">
        <v>1225</v>
      </c>
      <c r="C344" s="6" t="n">
        <v>92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990</v>
      </c>
      <c r="B1" s="2" t="s">
        <v>1</v>
      </c>
    </row>
    <row r="2" spans="1:2">
      <c r="B2" s="2" t="s">
        <v>1166</v>
      </c>
    </row>
    <row r="3" spans="1:2">
      <c r="A3" s="3" t="s">
        <v>1631</v>
      </c>
    </row>
    <row r="4" spans="1:2">
      <c r="A4" s="4" t="s">
        <v>1991</v>
      </c>
      <c r="B4" s="6" t="n">
        <v>26</v>
      </c>
    </row>
    <row r="5" spans="1:2">
      <c r="A5" s="4" t="s">
        <v>1992</v>
      </c>
    </row>
    <row r="6" spans="1:2">
      <c r="A6" s="3" t="s">
        <v>1631</v>
      </c>
    </row>
    <row r="7" spans="1:2">
      <c r="A7" s="4" t="s">
        <v>1993</v>
      </c>
      <c r="B7" s="4" t="s">
        <v>18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1994</v>
      </c>
      <c r="B1" s="2" t="s">
        <v>1</v>
      </c>
    </row>
    <row r="2" spans="1:2">
      <c r="B2" s="2" t="s">
        <v>1166</v>
      </c>
    </row>
    <row r="3" spans="1:2">
      <c r="A3" s="3" t="s">
        <v>1333</v>
      </c>
    </row>
    <row r="4" spans="1:2">
      <c r="A4" s="4" t="s">
        <v>1995</v>
      </c>
      <c r="B4" s="6" t="n">
        <v>11</v>
      </c>
    </row>
    <row r="5" spans="1:2">
      <c r="A5" s="4" t="s">
        <v>1220</v>
      </c>
    </row>
    <row r="6" spans="1:2">
      <c r="A6" s="3" t="s">
        <v>1333</v>
      </c>
    </row>
    <row r="7" spans="1:2">
      <c r="A7" s="4" t="s">
        <v>1996</v>
      </c>
      <c r="B7" s="6" t="n">
        <v>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997</v>
      </c>
      <c r="B1" s="2" t="s">
        <v>1</v>
      </c>
    </row>
    <row r="2" spans="1:3">
      <c r="B2" s="2" t="s">
        <v>1998</v>
      </c>
      <c r="C2" s="2" t="s">
        <v>1130</v>
      </c>
    </row>
    <row r="3" spans="1:3">
      <c r="A3" s="3" t="s">
        <v>1999</v>
      </c>
    </row>
    <row r="4" spans="1:3">
      <c r="A4" s="4" t="s">
        <v>297</v>
      </c>
      <c r="B4" s="6" t="n">
        <v>268</v>
      </c>
      <c r="C4" s="6" t="n">
        <v>389</v>
      </c>
    </row>
    <row r="5" spans="1:3">
      <c r="A5" s="4" t="s">
        <v>35</v>
      </c>
    </row>
    <row r="6" spans="1:3">
      <c r="A6" s="3" t="s">
        <v>2000</v>
      </c>
    </row>
    <row r="7" spans="1:3">
      <c r="A7" s="4" t="s">
        <v>1541</v>
      </c>
      <c r="B7" s="5" t="n">
        <v>2</v>
      </c>
    </row>
    <row r="8" spans="1:3">
      <c r="A8" s="3" t="s">
        <v>1999</v>
      </c>
    </row>
    <row r="9" spans="1:3">
      <c r="A9" s="4" t="s">
        <v>2001</v>
      </c>
      <c r="B9" s="5" t="n">
        <v>23</v>
      </c>
      <c r="C9" s="5" t="n">
        <v>22</v>
      </c>
    </row>
    <row r="10" spans="1:3">
      <c r="A10" s="4" t="s">
        <v>297</v>
      </c>
      <c r="B10" s="5" t="n">
        <v>0</v>
      </c>
      <c r="C10" s="5" t="n">
        <v>0</v>
      </c>
    </row>
    <row r="11" spans="1:3">
      <c r="A11" s="4" t="s">
        <v>2002</v>
      </c>
      <c r="B11" s="5" t="n">
        <v>2</v>
      </c>
      <c r="C11" s="5" t="n">
        <v>2</v>
      </c>
    </row>
    <row r="12" spans="1:3">
      <c r="A12" s="4" t="s">
        <v>2003</v>
      </c>
      <c r="B12" s="5" t="n">
        <v>53</v>
      </c>
      <c r="C12" s="5" t="n">
        <v>47</v>
      </c>
    </row>
    <row r="13" spans="1:3">
      <c r="A13" s="4" t="s">
        <v>41</v>
      </c>
    </row>
    <row r="14" spans="1:3">
      <c r="A14" s="3" t="s">
        <v>1999</v>
      </c>
    </row>
    <row r="15" spans="1:3">
      <c r="A15" s="4" t="s">
        <v>2001</v>
      </c>
      <c r="B15" s="5" t="n">
        <v>26</v>
      </c>
      <c r="C15" s="5" t="n">
        <v>46</v>
      </c>
    </row>
    <row r="16" spans="1:3">
      <c r="A16" s="4" t="s">
        <v>297</v>
      </c>
      <c r="B16" s="5" t="n">
        <v>268</v>
      </c>
      <c r="C16" s="5" t="n">
        <v>342</v>
      </c>
    </row>
    <row r="17" spans="1:3">
      <c r="A17" s="4" t="s">
        <v>2002</v>
      </c>
      <c r="B17" s="5" t="n">
        <v>19</v>
      </c>
      <c r="C17" s="5" t="n">
        <v>31</v>
      </c>
    </row>
    <row r="18" spans="1:3">
      <c r="A18" s="4" t="s">
        <v>2003</v>
      </c>
      <c r="B18" s="6" t="n">
        <v>292</v>
      </c>
      <c r="C18" s="5" t="n">
        <v>379</v>
      </c>
    </row>
    <row r="19" spans="1:3">
      <c r="A19" s="4" t="s">
        <v>2004</v>
      </c>
    </row>
    <row r="20" spans="1:3">
      <c r="A20" s="3" t="s">
        <v>2000</v>
      </c>
    </row>
    <row r="21" spans="1:3">
      <c r="A21" s="4" t="s">
        <v>2005</v>
      </c>
      <c r="B21" s="5" t="n">
        <v>40</v>
      </c>
    </row>
    <row r="22" spans="1:3">
      <c r="A22" s="4" t="s">
        <v>2006</v>
      </c>
      <c r="B22" s="5" t="n">
        <v>4</v>
      </c>
    </row>
    <row r="23" spans="1:3">
      <c r="A23" s="4" t="s">
        <v>2007</v>
      </c>
    </row>
    <row r="24" spans="1:3">
      <c r="A24" s="3" t="s">
        <v>2000</v>
      </c>
    </row>
    <row r="25" spans="1:3">
      <c r="A25" s="4" t="s">
        <v>2008</v>
      </c>
      <c r="B25" s="6" t="n">
        <v>2</v>
      </c>
    </row>
    <row r="26" spans="1:3">
      <c r="A26" s="4" t="s">
        <v>2009</v>
      </c>
    </row>
    <row r="27" spans="1:3">
      <c r="A27" s="3" t="s">
        <v>2000</v>
      </c>
    </row>
    <row r="28" spans="1:3">
      <c r="A28" s="4" t="s">
        <v>2008</v>
      </c>
      <c r="C28" s="5" t="n">
        <v>85</v>
      </c>
    </row>
    <row r="29" spans="1:3">
      <c r="A29" s="4" t="s">
        <v>2010</v>
      </c>
    </row>
    <row r="30" spans="1:3">
      <c r="A30" s="3" t="s">
        <v>1999</v>
      </c>
    </row>
    <row r="31" spans="1:3">
      <c r="A31" s="4" t="s">
        <v>2001</v>
      </c>
      <c r="B31" s="5" t="n">
        <v>49</v>
      </c>
      <c r="C31" s="5" t="n">
        <v>73</v>
      </c>
    </row>
    <row r="32" spans="1:3">
      <c r="A32" s="4" t="s">
        <v>297</v>
      </c>
      <c r="B32" s="5" t="n">
        <v>268</v>
      </c>
      <c r="C32" s="5" t="n">
        <v>389</v>
      </c>
    </row>
    <row r="33" spans="1:3">
      <c r="A33" s="4" t="s">
        <v>2002</v>
      </c>
      <c r="B33" s="5" t="n">
        <v>21</v>
      </c>
      <c r="C33" s="5" t="n">
        <v>38</v>
      </c>
    </row>
    <row r="34" spans="1:3">
      <c r="A34" s="4" t="s">
        <v>2003</v>
      </c>
      <c r="B34" s="6" t="n">
        <v>345</v>
      </c>
      <c r="C34" s="6" t="n">
        <v>4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2011</v>
      </c>
      <c r="B1" s="2" t="s">
        <v>1</v>
      </c>
    </row>
    <row r="2" spans="1:2">
      <c r="B2" s="2" t="s">
        <v>2012</v>
      </c>
    </row>
    <row r="3" spans="1:2">
      <c r="A3" s="3" t="s">
        <v>2013</v>
      </c>
    </row>
    <row r="4" spans="1:2">
      <c r="A4" s="4" t="s">
        <v>2014</v>
      </c>
      <c r="B4" s="6" t="n">
        <v>14100000000</v>
      </c>
    </row>
    <row r="5" spans="1:2">
      <c r="A5" s="4" t="s">
        <v>2015</v>
      </c>
      <c r="B5" s="5" t="n">
        <v>450000000</v>
      </c>
    </row>
    <row r="6" spans="1:2">
      <c r="A6" s="4" t="s">
        <v>2016</v>
      </c>
      <c r="B6" s="5" t="n">
        <v>138000000</v>
      </c>
    </row>
    <row r="7" spans="1:2">
      <c r="A7" s="4" t="s">
        <v>2017</v>
      </c>
      <c r="B7" s="6" t="n">
        <v>20000000</v>
      </c>
    </row>
    <row r="8" spans="1:2">
      <c r="A8" s="4" t="s">
        <v>2018</v>
      </c>
      <c r="B8" s="4" t="s">
        <v>1266</v>
      </c>
    </row>
    <row r="9" spans="1:2">
      <c r="A9" s="4" t="s">
        <v>2019</v>
      </c>
      <c r="B9" s="4" t="s">
        <v>2020</v>
      </c>
    </row>
    <row r="10" spans="1:2">
      <c r="A10" s="4" t="s">
        <v>2021</v>
      </c>
      <c r="B10" s="6" t="n">
        <v>490000000</v>
      </c>
    </row>
    <row r="11" spans="1:2">
      <c r="A11" s="4" t="s">
        <v>2022</v>
      </c>
      <c r="B11" s="5" t="n">
        <v>3200000000</v>
      </c>
    </row>
    <row r="12" spans="1:2">
      <c r="A12" s="4" t="s">
        <v>2023</v>
      </c>
    </row>
    <row r="13" spans="1:2">
      <c r="A13" s="3" t="s">
        <v>2013</v>
      </c>
    </row>
    <row r="14" spans="1:2">
      <c r="A14" s="4" t="s">
        <v>2024</v>
      </c>
      <c r="B14" s="5" t="n">
        <v>2750000000</v>
      </c>
    </row>
    <row r="15" spans="1:2">
      <c r="A15" s="4" t="s">
        <v>32</v>
      </c>
    </row>
    <row r="16" spans="1:2">
      <c r="A16" s="3" t="s">
        <v>2013</v>
      </c>
    </row>
    <row r="17" spans="1:2">
      <c r="A17" s="4" t="s">
        <v>2025</v>
      </c>
      <c r="B17" s="5" t="n">
        <v>275000000</v>
      </c>
    </row>
    <row r="18" spans="1:2">
      <c r="A18" s="4" t="s">
        <v>2026</v>
      </c>
      <c r="B18" s="5" t="n">
        <v>41000000</v>
      </c>
    </row>
    <row r="19" spans="1:2">
      <c r="A19" s="4" t="s">
        <v>2027</v>
      </c>
      <c r="B19" s="5" t="n">
        <v>56000000</v>
      </c>
    </row>
    <row r="20" spans="1:2">
      <c r="A20" s="4" t="s">
        <v>35</v>
      </c>
    </row>
    <row r="21" spans="1:2">
      <c r="A21" s="3" t="s">
        <v>2013</v>
      </c>
    </row>
    <row r="22" spans="1:2">
      <c r="A22" s="4" t="s">
        <v>2025</v>
      </c>
      <c r="B22" s="5" t="n">
        <v>267000000</v>
      </c>
    </row>
    <row r="23" spans="1:2">
      <c r="A23" s="4" t="s">
        <v>2026</v>
      </c>
      <c r="B23" s="5" t="n">
        <v>40000000</v>
      </c>
    </row>
    <row r="24" spans="1:2">
      <c r="A24" s="4" t="s">
        <v>2027</v>
      </c>
      <c r="B24" s="6" t="n">
        <v>85000000</v>
      </c>
    </row>
    <row r="25" spans="1:2">
      <c r="A25" s="4" t="s">
        <v>2028</v>
      </c>
    </row>
    <row r="26" spans="1:2">
      <c r="A26" s="3" t="s">
        <v>2013</v>
      </c>
    </row>
    <row r="27" spans="1:2">
      <c r="A27" s="4" t="s">
        <v>2029</v>
      </c>
      <c r="B27" s="5" t="n">
        <v>3</v>
      </c>
    </row>
    <row r="28" spans="1:2">
      <c r="A28" s="4" t="s">
        <v>2030</v>
      </c>
      <c r="B28" s="6" t="n">
        <v>1500000000</v>
      </c>
    </row>
    <row r="29" spans="1:2">
      <c r="A29" s="4" t="s">
        <v>2031</v>
      </c>
      <c r="B29" s="5" t="n">
        <v>1250000000</v>
      </c>
    </row>
    <row r="30" spans="1:2">
      <c r="A30" s="4" t="s">
        <v>2032</v>
      </c>
      <c r="B30" s="6" t="n">
        <v>750000000</v>
      </c>
    </row>
    <row r="31" spans="1:2">
      <c r="A31" s="4" t="s">
        <v>2033</v>
      </c>
      <c r="B31" s="4" t="s">
        <v>20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0"/>
    <col customWidth="1" max="3" min="3" width="27"/>
    <col customWidth="1" max="4" min="4" width="21"/>
  </cols>
  <sheetData>
    <row r="1" spans="1:4">
      <c r="A1" s="1" t="s">
        <v>2035</v>
      </c>
      <c r="B1" s="2" t="s">
        <v>2036</v>
      </c>
      <c r="C1" s="2" t="s">
        <v>2037</v>
      </c>
      <c r="D1" s="2" t="s">
        <v>1130</v>
      </c>
    </row>
    <row r="2" spans="1:4">
      <c r="A2" s="3" t="s">
        <v>1333</v>
      </c>
    </row>
    <row r="3" spans="1:4">
      <c r="A3" s="4" t="s">
        <v>920</v>
      </c>
      <c r="C3" s="6" t="n">
        <v>80797000000</v>
      </c>
      <c r="D3" s="6" t="n">
        <v>79872000000</v>
      </c>
    </row>
    <row r="4" spans="1:4">
      <c r="A4" s="4" t="s">
        <v>2038</v>
      </c>
    </row>
    <row r="5" spans="1:4">
      <c r="A5" s="3" t="s">
        <v>1333</v>
      </c>
    </row>
    <row r="6" spans="1:4">
      <c r="A6" s="4" t="s">
        <v>2039</v>
      </c>
      <c r="C6" s="5" t="n">
        <v>2</v>
      </c>
    </row>
    <row r="7" spans="1:4">
      <c r="A7" s="4" t="s">
        <v>920</v>
      </c>
      <c r="C7" s="6" t="n">
        <v>109000000</v>
      </c>
    </row>
    <row r="8" spans="1:4">
      <c r="A8" s="4" t="s">
        <v>2040</v>
      </c>
    </row>
    <row r="9" spans="1:4">
      <c r="A9" s="3" t="s">
        <v>1333</v>
      </c>
    </row>
    <row r="10" spans="1:4">
      <c r="A10" s="4" t="s">
        <v>1316</v>
      </c>
      <c r="C10" s="4" t="s">
        <v>2041</v>
      </c>
    </row>
    <row r="11" spans="1:4">
      <c r="A11" s="4" t="s">
        <v>37</v>
      </c>
    </row>
    <row r="12" spans="1:4">
      <c r="A12" s="3" t="s">
        <v>1333</v>
      </c>
    </row>
    <row r="13" spans="1:4">
      <c r="A13" s="4" t="s">
        <v>920</v>
      </c>
      <c r="C13" s="6" t="n">
        <v>3574000000</v>
      </c>
      <c r="D13" s="5" t="n">
        <v>3532000000</v>
      </c>
    </row>
    <row r="14" spans="1:4">
      <c r="A14" s="4" t="s">
        <v>41</v>
      </c>
    </row>
    <row r="15" spans="1:4">
      <c r="A15" s="3" t="s">
        <v>1333</v>
      </c>
    </row>
    <row r="16" spans="1:4">
      <c r="A16" s="4" t="s">
        <v>920</v>
      </c>
      <c r="C16" s="5" t="n">
        <v>11357000000</v>
      </c>
      <c r="D16" s="6" t="n">
        <v>11728000000</v>
      </c>
    </row>
    <row r="17" spans="1:4">
      <c r="A17" s="4" t="s">
        <v>2042</v>
      </c>
      <c r="C17" s="6" t="n">
        <v>0</v>
      </c>
    </row>
    <row r="18" spans="1:4">
      <c r="A18" s="4" t="s">
        <v>2043</v>
      </c>
    </row>
    <row r="19" spans="1:4">
      <c r="A19" s="3" t="s">
        <v>1333</v>
      </c>
    </row>
    <row r="20" spans="1:4">
      <c r="A20" s="4" t="s">
        <v>2044</v>
      </c>
      <c r="B20" s="6" t="n">
        <v>18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45</v>
      </c>
      <c r="B1" s="2" t="s">
        <v>44</v>
      </c>
      <c r="C1" s="2" t="s">
        <v>1</v>
      </c>
    </row>
    <row r="2" spans="1:5">
      <c r="B2" s="2" t="s">
        <v>45</v>
      </c>
      <c r="C2" s="2" t="s">
        <v>2</v>
      </c>
      <c r="D2" s="2" t="s">
        <v>47</v>
      </c>
      <c r="E2" s="2" t="s">
        <v>45</v>
      </c>
    </row>
    <row r="3" spans="1:5">
      <c r="A3" s="3" t="s">
        <v>1162</v>
      </c>
    </row>
    <row r="4" spans="1:5">
      <c r="A4" s="4" t="s">
        <v>49</v>
      </c>
      <c r="C4" s="6" t="n">
        <v>23495</v>
      </c>
      <c r="D4" s="6" t="n">
        <v>23031</v>
      </c>
      <c r="E4" s="6" t="n">
        <v>19896</v>
      </c>
    </row>
    <row r="5" spans="1:5">
      <c r="A5" s="4" t="s">
        <v>2046</v>
      </c>
      <c r="C5" s="5" t="n">
        <v>322</v>
      </c>
    </row>
    <row r="6" spans="1:5">
      <c r="A6" s="4" t="s">
        <v>79</v>
      </c>
    </row>
    <row r="7" spans="1:5">
      <c r="A7" s="3" t="s">
        <v>1162</v>
      </c>
    </row>
    <row r="8" spans="1:5">
      <c r="A8" s="4" t="s">
        <v>2047</v>
      </c>
      <c r="C8" s="5" t="n">
        <v>75</v>
      </c>
    </row>
    <row r="9" spans="1:5">
      <c r="A9" s="4" t="s">
        <v>2048</v>
      </c>
      <c r="C9" s="5" t="n">
        <v>60</v>
      </c>
    </row>
    <row r="10" spans="1:5">
      <c r="A10" s="4" t="s">
        <v>2049</v>
      </c>
    </row>
    <row r="11" spans="1:5">
      <c r="A11" s="3" t="s">
        <v>1162</v>
      </c>
    </row>
    <row r="12" spans="1:5">
      <c r="A12" s="4" t="s">
        <v>49</v>
      </c>
      <c r="C12" s="5" t="n">
        <v>6608</v>
      </c>
    </row>
    <row r="13" spans="1:5">
      <c r="A13" s="4" t="s">
        <v>2050</v>
      </c>
    </row>
    <row r="14" spans="1:5">
      <c r="A14" s="3" t="s">
        <v>1162</v>
      </c>
    </row>
    <row r="15" spans="1:5">
      <c r="A15" s="4" t="s">
        <v>49</v>
      </c>
      <c r="C15" s="5" t="n">
        <v>5266</v>
      </c>
    </row>
    <row r="16" spans="1:5">
      <c r="A16" s="4" t="s">
        <v>2051</v>
      </c>
    </row>
    <row r="17" spans="1:5">
      <c r="A17" s="3" t="s">
        <v>1162</v>
      </c>
    </row>
    <row r="18" spans="1:5">
      <c r="A18" s="4" t="s">
        <v>49</v>
      </c>
      <c r="C18" s="5" t="n">
        <v>3224</v>
      </c>
    </row>
    <row r="19" spans="1:5">
      <c r="A19" s="4" t="s">
        <v>316</v>
      </c>
    </row>
    <row r="20" spans="1:5">
      <c r="A20" s="3" t="s">
        <v>1162</v>
      </c>
    </row>
    <row r="21" spans="1:5">
      <c r="A21" s="4" t="s">
        <v>49</v>
      </c>
      <c r="C21" s="5" t="n">
        <v>124</v>
      </c>
    </row>
    <row r="22" spans="1:5">
      <c r="A22" s="4" t="s">
        <v>2052</v>
      </c>
    </row>
    <row r="23" spans="1:5">
      <c r="A23" s="3" t="s">
        <v>1162</v>
      </c>
    </row>
    <row r="24" spans="1:5">
      <c r="A24" s="4" t="s">
        <v>49</v>
      </c>
      <c r="C24" s="5" t="n">
        <v>3175</v>
      </c>
    </row>
    <row r="25" spans="1:5">
      <c r="A25" s="4" t="s">
        <v>2053</v>
      </c>
    </row>
    <row r="26" spans="1:5">
      <c r="A26" s="3" t="s">
        <v>1162</v>
      </c>
    </row>
    <row r="27" spans="1:5">
      <c r="A27" s="4" t="s">
        <v>49</v>
      </c>
      <c r="C27" s="5" t="n">
        <v>-20</v>
      </c>
    </row>
    <row r="28" spans="1:5">
      <c r="A28" s="4" t="s">
        <v>2054</v>
      </c>
    </row>
    <row r="29" spans="1:5">
      <c r="A29" s="3" t="s">
        <v>1162</v>
      </c>
    </row>
    <row r="30" spans="1:5">
      <c r="A30" s="4" t="s">
        <v>49</v>
      </c>
      <c r="C30" s="5" t="n">
        <v>18377</v>
      </c>
    </row>
    <row r="31" spans="1:5">
      <c r="A31" s="4" t="s">
        <v>2055</v>
      </c>
    </row>
    <row r="32" spans="1:5">
      <c r="A32" s="3" t="s">
        <v>1162</v>
      </c>
    </row>
    <row r="33" spans="1:5">
      <c r="A33" s="4" t="s">
        <v>49</v>
      </c>
      <c r="C33" s="5" t="n">
        <v>1896</v>
      </c>
    </row>
    <row r="34" spans="1:5">
      <c r="A34" s="4" t="s">
        <v>2056</v>
      </c>
      <c r="C34" s="5" t="n">
        <v>299</v>
      </c>
    </row>
    <row r="35" spans="1:5">
      <c r="A35" s="4" t="s">
        <v>2057</v>
      </c>
      <c r="C35" s="5" t="n">
        <v>384</v>
      </c>
    </row>
    <row r="36" spans="1:5">
      <c r="A36" s="4" t="s">
        <v>2058</v>
      </c>
    </row>
    <row r="37" spans="1:5">
      <c r="A37" s="3" t="s">
        <v>1162</v>
      </c>
    </row>
    <row r="38" spans="1:5">
      <c r="A38" s="4" t="s">
        <v>49</v>
      </c>
      <c r="C38" s="5" t="n">
        <v>620</v>
      </c>
    </row>
    <row r="39" spans="1:5">
      <c r="A39" s="4" t="s">
        <v>2057</v>
      </c>
      <c r="C39" s="5" t="n">
        <v>121</v>
      </c>
    </row>
    <row r="40" spans="1:5">
      <c r="A40" s="4" t="s">
        <v>2059</v>
      </c>
    </row>
    <row r="41" spans="1:5">
      <c r="A41" s="3" t="s">
        <v>1162</v>
      </c>
    </row>
    <row r="42" spans="1:5">
      <c r="A42" s="4" t="s">
        <v>49</v>
      </c>
      <c r="C42" s="5" t="n">
        <v>699</v>
      </c>
    </row>
    <row r="43" spans="1:5">
      <c r="A43" s="4" t="s">
        <v>86</v>
      </c>
    </row>
    <row r="44" spans="1:5">
      <c r="A44" s="3" t="s">
        <v>1162</v>
      </c>
    </row>
    <row r="45" spans="1:5">
      <c r="A45" s="4" t="s">
        <v>49</v>
      </c>
      <c r="C45" s="5" t="n">
        <v>1903</v>
      </c>
    </row>
    <row r="46" spans="1:5">
      <c r="A46" s="4" t="s">
        <v>41</v>
      </c>
    </row>
    <row r="47" spans="1:5">
      <c r="A47" s="3" t="s">
        <v>1162</v>
      </c>
    </row>
    <row r="48" spans="1:5">
      <c r="A48" s="4" t="s">
        <v>49</v>
      </c>
      <c r="B48" s="6" t="n">
        <v>1652</v>
      </c>
      <c r="C48" s="5" t="n">
        <v>3909</v>
      </c>
      <c r="D48" s="5" t="n">
        <v>3920</v>
      </c>
    </row>
    <row r="49" spans="1:5">
      <c r="A49" s="4" t="s">
        <v>2060</v>
      </c>
    </row>
    <row r="50" spans="1:5">
      <c r="A50" s="3" t="s">
        <v>1162</v>
      </c>
    </row>
    <row r="51" spans="1:5">
      <c r="A51" s="4" t="s">
        <v>49</v>
      </c>
      <c r="C51" s="5" t="n">
        <v>3155</v>
      </c>
    </row>
    <row r="52" spans="1:5">
      <c r="A52" s="4" t="s">
        <v>2061</v>
      </c>
    </row>
    <row r="53" spans="1:5">
      <c r="A53" s="3" t="s">
        <v>1162</v>
      </c>
    </row>
    <row r="54" spans="1:5">
      <c r="A54" s="4" t="s">
        <v>49</v>
      </c>
      <c r="C54" s="5" t="n">
        <v>1525</v>
      </c>
    </row>
    <row r="55" spans="1:5">
      <c r="A55" s="4" t="s">
        <v>2062</v>
      </c>
    </row>
    <row r="56" spans="1:5">
      <c r="A56" s="3" t="s">
        <v>1162</v>
      </c>
    </row>
    <row r="57" spans="1:5">
      <c r="A57" s="4" t="s">
        <v>49</v>
      </c>
      <c r="C57" s="5" t="n">
        <v>436</v>
      </c>
    </row>
    <row r="58" spans="1:5">
      <c r="A58" s="4" t="s">
        <v>2063</v>
      </c>
    </row>
    <row r="59" spans="1:5">
      <c r="A59" s="3" t="s">
        <v>1162</v>
      </c>
    </row>
    <row r="60" spans="1:5">
      <c r="A60" s="4" t="s">
        <v>49</v>
      </c>
      <c r="C60" s="5" t="n">
        <v>944</v>
      </c>
    </row>
    <row r="61" spans="1:5">
      <c r="A61" s="4" t="s">
        <v>2064</v>
      </c>
    </row>
    <row r="62" spans="1:5">
      <c r="A62" s="3" t="s">
        <v>1162</v>
      </c>
    </row>
    <row r="63" spans="1:5">
      <c r="A63" s="4" t="s">
        <v>49</v>
      </c>
      <c r="C63" s="5" t="n">
        <v>40</v>
      </c>
    </row>
    <row r="64" spans="1:5">
      <c r="A64" s="4" t="s">
        <v>2065</v>
      </c>
    </row>
    <row r="65" spans="1:5">
      <c r="A65" s="3" t="s">
        <v>1162</v>
      </c>
    </row>
    <row r="66" spans="1:5">
      <c r="A66" s="4" t="s">
        <v>49</v>
      </c>
      <c r="C66" s="5" t="n">
        <v>230</v>
      </c>
    </row>
    <row r="67" spans="1:5">
      <c r="A67" s="4" t="s">
        <v>110</v>
      </c>
    </row>
    <row r="68" spans="1:5">
      <c r="A68" s="3" t="s">
        <v>1162</v>
      </c>
    </row>
    <row r="69" spans="1:5">
      <c r="A69" s="4" t="s">
        <v>49</v>
      </c>
      <c r="C69" s="5" t="n">
        <v>-20</v>
      </c>
    </row>
    <row r="70" spans="1:5">
      <c r="A70" s="4" t="s">
        <v>1256</v>
      </c>
    </row>
    <row r="71" spans="1:5">
      <c r="A71" s="3" t="s">
        <v>1162</v>
      </c>
    </row>
    <row r="72" spans="1:5">
      <c r="A72" s="4" t="s">
        <v>49</v>
      </c>
      <c r="C72" s="5" t="n">
        <v>568</v>
      </c>
    </row>
    <row r="73" spans="1:5">
      <c r="A73" s="4" t="s">
        <v>2046</v>
      </c>
      <c r="C73" s="5" t="n">
        <v>3</v>
      </c>
    </row>
    <row r="74" spans="1:5">
      <c r="A74" s="4" t="s">
        <v>1254</v>
      </c>
    </row>
    <row r="75" spans="1:5">
      <c r="A75" s="3" t="s">
        <v>1162</v>
      </c>
    </row>
    <row r="76" spans="1:5">
      <c r="A76" s="4" t="s">
        <v>49</v>
      </c>
      <c r="C76" s="5" t="n">
        <v>101</v>
      </c>
    </row>
    <row r="77" spans="1:5">
      <c r="A77" s="4" t="s">
        <v>2066</v>
      </c>
    </row>
    <row r="78" spans="1:5">
      <c r="A78" s="3" t="s">
        <v>1162</v>
      </c>
    </row>
    <row r="79" spans="1:5">
      <c r="A79" s="4" t="s">
        <v>49</v>
      </c>
      <c r="C79" s="5" t="n">
        <v>32</v>
      </c>
    </row>
    <row r="80" spans="1:5">
      <c r="A80" s="4" t="s">
        <v>111</v>
      </c>
    </row>
    <row r="81" spans="1:5">
      <c r="A81" s="3" t="s">
        <v>1162</v>
      </c>
    </row>
    <row r="82" spans="1:5">
      <c r="A82" s="4" t="s">
        <v>49</v>
      </c>
      <c r="C82" s="5" t="n">
        <v>53</v>
      </c>
    </row>
    <row r="83" spans="1:5">
      <c r="A83" s="4" t="s">
        <v>32</v>
      </c>
    </row>
    <row r="84" spans="1:5">
      <c r="A84" s="3" t="s">
        <v>1162</v>
      </c>
    </row>
    <row r="85" spans="1:5">
      <c r="A85" s="4" t="s">
        <v>49</v>
      </c>
      <c r="C85" s="5" t="n">
        <v>6032</v>
      </c>
      <c r="D85" s="5" t="n">
        <v>6039</v>
      </c>
      <c r="E85" s="5" t="n">
        <v>5889</v>
      </c>
    </row>
    <row r="86" spans="1:5">
      <c r="A86" s="4" t="s">
        <v>2046</v>
      </c>
      <c r="C86" s="5" t="n">
        <v>57</v>
      </c>
    </row>
    <row r="87" spans="1:5">
      <c r="A87" s="4" t="s">
        <v>89</v>
      </c>
    </row>
    <row r="88" spans="1:5">
      <c r="A88" s="3" t="s">
        <v>1162</v>
      </c>
    </row>
    <row r="89" spans="1:5">
      <c r="A89" s="4" t="s">
        <v>49</v>
      </c>
      <c r="C89" s="5" t="n">
        <v>5367</v>
      </c>
    </row>
    <row r="90" spans="1:5">
      <c r="A90" s="4" t="s">
        <v>2048</v>
      </c>
      <c r="C90" s="5" t="n">
        <v>152</v>
      </c>
    </row>
    <row r="91" spans="1:5">
      <c r="A91" s="4" t="s">
        <v>2067</v>
      </c>
    </row>
    <row r="92" spans="1:5">
      <c r="A92" s="3" t="s">
        <v>1162</v>
      </c>
    </row>
    <row r="93" spans="1:5">
      <c r="A93" s="4" t="s">
        <v>49</v>
      </c>
      <c r="C93" s="5" t="n">
        <v>2335</v>
      </c>
    </row>
    <row r="94" spans="1:5">
      <c r="A94" s="4" t="s">
        <v>2068</v>
      </c>
    </row>
    <row r="95" spans="1:5">
      <c r="A95" s="3" t="s">
        <v>1162</v>
      </c>
    </row>
    <row r="96" spans="1:5">
      <c r="A96" s="4" t="s">
        <v>49</v>
      </c>
      <c r="C96" s="5" t="n">
        <v>1578</v>
      </c>
    </row>
    <row r="97" spans="1:5">
      <c r="A97" s="4" t="s">
        <v>2069</v>
      </c>
    </row>
    <row r="98" spans="1:5">
      <c r="A98" s="3" t="s">
        <v>1162</v>
      </c>
    </row>
    <row r="99" spans="1:5">
      <c r="A99" s="4" t="s">
        <v>49</v>
      </c>
      <c r="C99" s="5" t="n">
        <v>1428</v>
      </c>
    </row>
    <row r="100" spans="1:5">
      <c r="A100" s="4" t="s">
        <v>2070</v>
      </c>
    </row>
    <row r="101" spans="1:5">
      <c r="A101" s="3" t="s">
        <v>1162</v>
      </c>
    </row>
    <row r="102" spans="1:5">
      <c r="A102" s="4" t="s">
        <v>49</v>
      </c>
      <c r="C102" s="5" t="n">
        <v>26</v>
      </c>
    </row>
    <row r="103" spans="1:5">
      <c r="A103" s="4" t="s">
        <v>2071</v>
      </c>
    </row>
    <row r="104" spans="1:5">
      <c r="A104" s="3" t="s">
        <v>1162</v>
      </c>
    </row>
    <row r="105" spans="1:5">
      <c r="A105" s="4" t="s">
        <v>49</v>
      </c>
      <c r="C105" s="5" t="n">
        <v>297</v>
      </c>
    </row>
    <row r="106" spans="1:5">
      <c r="A106" s="4" t="s">
        <v>2056</v>
      </c>
      <c r="C106" s="5" t="n">
        <v>20</v>
      </c>
    </row>
    <row r="107" spans="1:5">
      <c r="A107" s="4" t="s">
        <v>2072</v>
      </c>
    </row>
    <row r="108" spans="1:5">
      <c r="A108" s="3" t="s">
        <v>1162</v>
      </c>
    </row>
    <row r="109" spans="1:5">
      <c r="A109" s="4" t="s">
        <v>49</v>
      </c>
      <c r="C109" s="5" t="n">
        <v>101</v>
      </c>
    </row>
    <row r="110" spans="1:5">
      <c r="A110" s="4" t="s">
        <v>93</v>
      </c>
    </row>
    <row r="111" spans="1:5">
      <c r="A111" s="3" t="s">
        <v>1162</v>
      </c>
    </row>
    <row r="112" spans="1:5">
      <c r="A112" s="4" t="s">
        <v>49</v>
      </c>
      <c r="C112" s="5" t="n">
        <v>267</v>
      </c>
    </row>
    <row r="113" spans="1:5">
      <c r="A113" s="4" t="s">
        <v>35</v>
      </c>
    </row>
    <row r="114" spans="1:5">
      <c r="A114" s="3" t="s">
        <v>1162</v>
      </c>
    </row>
    <row r="115" spans="1:5">
      <c r="A115" s="4" t="s">
        <v>49</v>
      </c>
      <c r="C115" s="5" t="n">
        <v>8420</v>
      </c>
      <c r="D115" s="5" t="n">
        <v>8310</v>
      </c>
      <c r="E115" s="5" t="n">
        <v>8383</v>
      </c>
    </row>
    <row r="116" spans="1:5">
      <c r="A116" s="4" t="s">
        <v>2046</v>
      </c>
      <c r="C116" s="5" t="n">
        <v>109</v>
      </c>
    </row>
    <row r="117" spans="1:5">
      <c r="A117" s="4" t="s">
        <v>94</v>
      </c>
    </row>
    <row r="118" spans="1:5">
      <c r="A118" s="3" t="s">
        <v>1162</v>
      </c>
    </row>
    <row r="119" spans="1:5">
      <c r="A119" s="4" t="s">
        <v>49</v>
      </c>
      <c r="C119" s="5" t="n">
        <v>7752</v>
      </c>
    </row>
    <row r="120" spans="1:5">
      <c r="A120" s="4" t="s">
        <v>2047</v>
      </c>
      <c r="C120" s="5" t="n">
        <v>74</v>
      </c>
    </row>
    <row r="121" spans="1:5">
      <c r="A121" s="4" t="s">
        <v>2048</v>
      </c>
      <c r="C121" s="5" t="n">
        <v>-19</v>
      </c>
    </row>
    <row r="122" spans="1:5">
      <c r="A122" s="4" t="s">
        <v>2073</v>
      </c>
    </row>
    <row r="123" spans="1:5">
      <c r="A123" s="3" t="s">
        <v>1162</v>
      </c>
    </row>
    <row r="124" spans="1:5">
      <c r="A124" s="4" t="s">
        <v>49</v>
      </c>
      <c r="C124" s="5" t="n">
        <v>3301</v>
      </c>
    </row>
    <row r="125" spans="1:5">
      <c r="A125" s="4" t="s">
        <v>2074</v>
      </c>
    </row>
    <row r="126" spans="1:5">
      <c r="A126" s="3" t="s">
        <v>1162</v>
      </c>
    </row>
    <row r="127" spans="1:5">
      <c r="A127" s="4" t="s">
        <v>49</v>
      </c>
      <c r="C127" s="5" t="n">
        <v>3023</v>
      </c>
    </row>
    <row r="128" spans="1:5">
      <c r="A128" s="4" t="s">
        <v>2075</v>
      </c>
    </row>
    <row r="129" spans="1:5">
      <c r="A129" s="3" t="s">
        <v>1162</v>
      </c>
    </row>
    <row r="130" spans="1:5">
      <c r="A130" s="4" t="s">
        <v>49</v>
      </c>
      <c r="C130" s="5" t="n">
        <v>1344</v>
      </c>
    </row>
    <row r="131" spans="1:5">
      <c r="A131" s="4" t="s">
        <v>2076</v>
      </c>
    </row>
    <row r="132" spans="1:5">
      <c r="A132" s="3" t="s">
        <v>1162</v>
      </c>
    </row>
    <row r="133" spans="1:5">
      <c r="A133" s="4" t="s">
        <v>49</v>
      </c>
      <c r="C133" s="5" t="n">
        <v>84</v>
      </c>
    </row>
    <row r="134" spans="1:5">
      <c r="A134" s="4" t="s">
        <v>2077</v>
      </c>
    </row>
    <row r="135" spans="1:5">
      <c r="A135" s="3" t="s">
        <v>1162</v>
      </c>
    </row>
    <row r="136" spans="1:5">
      <c r="A136" s="4" t="s">
        <v>49</v>
      </c>
      <c r="C136" s="5" t="n">
        <v>133</v>
      </c>
    </row>
    <row r="137" spans="1:5">
      <c r="A137" s="4" t="s">
        <v>2056</v>
      </c>
      <c r="C137" s="5" t="n">
        <v>29</v>
      </c>
    </row>
    <row r="138" spans="1:5">
      <c r="A138" s="4" t="s">
        <v>2078</v>
      </c>
    </row>
    <row r="139" spans="1:5">
      <c r="A139" s="3" t="s">
        <v>1162</v>
      </c>
    </row>
    <row r="140" spans="1:5">
      <c r="A140" s="4" t="s">
        <v>49</v>
      </c>
      <c r="C140" s="5" t="n">
        <v>54</v>
      </c>
    </row>
    <row r="141" spans="1:5">
      <c r="A141" s="4" t="s">
        <v>98</v>
      </c>
    </row>
    <row r="142" spans="1:5">
      <c r="A142" s="3" t="s">
        <v>1162</v>
      </c>
    </row>
    <row r="143" spans="1:5">
      <c r="A143" s="4" t="s">
        <v>49</v>
      </c>
      <c r="C143" s="5" t="n">
        <v>481</v>
      </c>
    </row>
    <row r="144" spans="1:5">
      <c r="A144" s="4" t="s">
        <v>2047</v>
      </c>
      <c r="C144" s="5" t="n">
        <v>135</v>
      </c>
    </row>
    <row r="145" spans="1:5">
      <c r="A145" s="4" t="s">
        <v>37</v>
      </c>
    </row>
    <row r="146" spans="1:5">
      <c r="A146" s="3" t="s">
        <v>1162</v>
      </c>
    </row>
    <row r="147" spans="1:5">
      <c r="A147" s="4" t="s">
        <v>49</v>
      </c>
      <c r="C147" s="5" t="n">
        <v>1265</v>
      </c>
      <c r="D147" s="5" t="n">
        <v>1187</v>
      </c>
      <c r="E147" s="5" t="n">
        <v>1163</v>
      </c>
    </row>
    <row r="148" spans="1:5">
      <c r="A148" s="4" t="s">
        <v>99</v>
      </c>
    </row>
    <row r="149" spans="1:5">
      <c r="A149" s="3" t="s">
        <v>1162</v>
      </c>
    </row>
    <row r="150" spans="1:5">
      <c r="A150" s="4" t="s">
        <v>49</v>
      </c>
      <c r="C150" s="5" t="n">
        <v>889</v>
      </c>
    </row>
    <row r="151" spans="1:5">
      <c r="A151" s="4" t="s">
        <v>2048</v>
      </c>
      <c r="C151" s="5" t="n">
        <v>-13</v>
      </c>
    </row>
    <row r="152" spans="1:5">
      <c r="A152" s="4" t="s">
        <v>2079</v>
      </c>
    </row>
    <row r="153" spans="1:5">
      <c r="A153" s="3" t="s">
        <v>1162</v>
      </c>
    </row>
    <row r="154" spans="1:5">
      <c r="A154" s="4" t="s">
        <v>49</v>
      </c>
      <c r="C154" s="5" t="n">
        <v>273</v>
      </c>
    </row>
    <row r="155" spans="1:5">
      <c r="A155" s="4" t="s">
        <v>2080</v>
      </c>
    </row>
    <row r="156" spans="1:5">
      <c r="A156" s="3" t="s">
        <v>1162</v>
      </c>
    </row>
    <row r="157" spans="1:5">
      <c r="A157" s="4" t="s">
        <v>49</v>
      </c>
      <c r="C157" s="5" t="n">
        <v>286</v>
      </c>
    </row>
    <row r="158" spans="1:5">
      <c r="A158" s="4" t="s">
        <v>2081</v>
      </c>
    </row>
    <row r="159" spans="1:5">
      <c r="A159" s="3" t="s">
        <v>1162</v>
      </c>
    </row>
    <row r="160" spans="1:5">
      <c r="A160" s="4" t="s">
        <v>49</v>
      </c>
      <c r="C160" s="5" t="n">
        <v>321</v>
      </c>
    </row>
    <row r="161" spans="1:5">
      <c r="A161" s="4" t="s">
        <v>2082</v>
      </c>
    </row>
    <row r="162" spans="1:5">
      <c r="A162" s="3" t="s">
        <v>1162</v>
      </c>
    </row>
    <row r="163" spans="1:5">
      <c r="A163" s="4" t="s">
        <v>49</v>
      </c>
      <c r="C163" s="5" t="n">
        <v>9</v>
      </c>
    </row>
    <row r="164" spans="1:5">
      <c r="A164" s="4" t="s">
        <v>2083</v>
      </c>
    </row>
    <row r="165" spans="1:5">
      <c r="A165" s="3" t="s">
        <v>1162</v>
      </c>
    </row>
    <row r="166" spans="1:5">
      <c r="A166" s="4" t="s">
        <v>49</v>
      </c>
      <c r="C166" s="5" t="n">
        <v>348</v>
      </c>
    </row>
    <row r="167" spans="1:5">
      <c r="A167" s="4" t="s">
        <v>2056</v>
      </c>
      <c r="C167" s="5" t="n">
        <v>4</v>
      </c>
    </row>
    <row r="168" spans="1:5">
      <c r="A168" s="4" t="s">
        <v>2084</v>
      </c>
    </row>
    <row r="169" spans="1:5">
      <c r="A169" s="3" t="s">
        <v>1162</v>
      </c>
    </row>
    <row r="170" spans="1:5">
      <c r="A170" s="4" t="s">
        <v>49</v>
      </c>
      <c r="C170" s="5" t="n">
        <v>6</v>
      </c>
    </row>
    <row r="171" spans="1:5">
      <c r="A171" s="4" t="s">
        <v>103</v>
      </c>
    </row>
    <row r="172" spans="1:5">
      <c r="A172" s="3" t="s">
        <v>1162</v>
      </c>
    </row>
    <row r="173" spans="1:5">
      <c r="A173" s="4" t="s">
        <v>49</v>
      </c>
      <c r="C173" s="5" t="n">
        <v>22</v>
      </c>
    </row>
    <row r="174" spans="1:5">
      <c r="A174" s="4" t="s">
        <v>39</v>
      </c>
    </row>
    <row r="175" spans="1:5">
      <c r="A175" s="3" t="s">
        <v>1162</v>
      </c>
    </row>
    <row r="176" spans="1:5">
      <c r="A176" s="4" t="s">
        <v>49</v>
      </c>
      <c r="C176" s="5" t="n">
        <v>2205</v>
      </c>
      <c r="D176" s="5" t="n">
        <v>2075</v>
      </c>
      <c r="E176" s="6" t="n">
        <v>1577</v>
      </c>
    </row>
    <row r="177" spans="1:5">
      <c r="A177" s="4" t="s">
        <v>2085</v>
      </c>
    </row>
    <row r="178" spans="1:5">
      <c r="A178" s="3" t="s">
        <v>1162</v>
      </c>
    </row>
    <row r="179" spans="1:5">
      <c r="A179" s="4" t="s">
        <v>49</v>
      </c>
      <c r="C179" s="5" t="n">
        <v>580</v>
      </c>
    </row>
    <row r="180" spans="1:5">
      <c r="A180" s="4" t="s">
        <v>2057</v>
      </c>
      <c r="C180" s="5" t="n">
        <v>186</v>
      </c>
    </row>
    <row r="181" spans="1:5">
      <c r="A181" s="4" t="s">
        <v>2086</v>
      </c>
    </row>
    <row r="182" spans="1:5">
      <c r="A182" s="3" t="s">
        <v>1162</v>
      </c>
    </row>
    <row r="183" spans="1:5">
      <c r="A183" s="4" t="s">
        <v>49</v>
      </c>
      <c r="C183" s="5" t="n">
        <v>1140</v>
      </c>
    </row>
    <row r="184" spans="1:5">
      <c r="A184" s="4" t="s">
        <v>2056</v>
      </c>
      <c r="C184" s="5" t="n">
        <v>242</v>
      </c>
    </row>
    <row r="185" spans="1:5">
      <c r="A185" s="4" t="s">
        <v>2057</v>
      </c>
      <c r="C185" s="5" t="n">
        <v>413</v>
      </c>
    </row>
    <row r="186" spans="1:5">
      <c r="A186" s="4" t="s">
        <v>2087</v>
      </c>
    </row>
    <row r="187" spans="1:5">
      <c r="A187" s="3" t="s">
        <v>1162</v>
      </c>
    </row>
    <row r="188" spans="1:5">
      <c r="A188" s="4" t="s">
        <v>49</v>
      </c>
      <c r="C188" s="5" t="n">
        <v>472</v>
      </c>
    </row>
    <row r="189" spans="1:5">
      <c r="A189" s="4" t="s">
        <v>107</v>
      </c>
    </row>
    <row r="190" spans="1:5">
      <c r="A190" s="3" t="s">
        <v>1162</v>
      </c>
    </row>
    <row r="191" spans="1:5">
      <c r="A191" s="4" t="s">
        <v>49</v>
      </c>
      <c r="C191" s="5" t="n">
        <v>13</v>
      </c>
    </row>
    <row r="192" spans="1:5">
      <c r="A192" s="4" t="s">
        <v>2088</v>
      </c>
    </row>
    <row r="193" spans="1:5">
      <c r="A193" s="3" t="s">
        <v>1162</v>
      </c>
    </row>
    <row r="194" spans="1:5">
      <c r="A194" s="4" t="s">
        <v>49</v>
      </c>
      <c r="B194" s="5" t="n">
        <v>1723</v>
      </c>
      <c r="C194" s="5" t="n">
        <v>3930</v>
      </c>
      <c r="D194" s="5" t="n">
        <v>4090</v>
      </c>
    </row>
    <row r="195" spans="1:5">
      <c r="A195" s="4" t="s">
        <v>2089</v>
      </c>
    </row>
    <row r="196" spans="1:5">
      <c r="A196" s="3" t="s">
        <v>1162</v>
      </c>
    </row>
    <row r="197" spans="1:5">
      <c r="A197" s="4" t="s">
        <v>49</v>
      </c>
      <c r="B197" s="5" t="n">
        <v>24</v>
      </c>
      <c r="C197" s="5" t="n">
        <v>144</v>
      </c>
      <c r="D197" s="5" t="n">
        <v>6</v>
      </c>
    </row>
    <row r="198" spans="1:5">
      <c r="A198" s="4" t="s">
        <v>2090</v>
      </c>
    </row>
    <row r="199" spans="1:5">
      <c r="A199" s="3" t="s">
        <v>1162</v>
      </c>
    </row>
    <row r="200" spans="1:5">
      <c r="A200" s="4" t="s">
        <v>49</v>
      </c>
      <c r="B200" s="6" t="n">
        <v>5807</v>
      </c>
      <c r="C200" s="5" t="n">
        <v>6955</v>
      </c>
      <c r="D200" s="6" t="n">
        <v>6152</v>
      </c>
    </row>
    <row r="201" spans="1:5">
      <c r="A201" s="4" t="s">
        <v>2056</v>
      </c>
      <c r="C201" s="6" t="n">
        <v>39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091</v>
      </c>
      <c r="B1" s="2" t="s">
        <v>1</v>
      </c>
    </row>
    <row r="2" spans="1:2">
      <c r="B2" s="2" t="s">
        <v>1166</v>
      </c>
    </row>
    <row r="3" spans="1:2">
      <c r="A3" s="3" t="s">
        <v>2092</v>
      </c>
    </row>
    <row r="4" spans="1:2">
      <c r="A4" s="4" t="s">
        <v>1092</v>
      </c>
      <c r="B4" s="6" t="n">
        <v>2630</v>
      </c>
    </row>
    <row r="5" spans="1:2">
      <c r="A5" s="4" t="s">
        <v>2093</v>
      </c>
      <c r="B5" s="5" t="n">
        <v>102</v>
      </c>
    </row>
    <row r="6" spans="1:2">
      <c r="A6" s="4" t="s">
        <v>2094</v>
      </c>
      <c r="B6" s="5" t="n">
        <v>32</v>
      </c>
    </row>
    <row r="7" spans="1:2">
      <c r="A7" s="4" t="s">
        <v>2095</v>
      </c>
    </row>
    <row r="8" spans="1:2">
      <c r="A8" s="3" t="s">
        <v>2092</v>
      </c>
    </row>
    <row r="9" spans="1:2">
      <c r="A9" s="4" t="s">
        <v>2093</v>
      </c>
      <c r="B9" s="5" t="n">
        <v>39</v>
      </c>
    </row>
    <row r="10" spans="1:2">
      <c r="A10" s="4" t="s">
        <v>2094</v>
      </c>
      <c r="B10" s="5" t="n">
        <v>11</v>
      </c>
    </row>
    <row r="11" spans="1:2">
      <c r="A11" s="4" t="s">
        <v>32</v>
      </c>
    </row>
    <row r="12" spans="1:2">
      <c r="A12" s="3" t="s">
        <v>2092</v>
      </c>
    </row>
    <row r="13" spans="1:2">
      <c r="A13" s="4" t="s">
        <v>1092</v>
      </c>
      <c r="B13" s="5" t="n">
        <v>520</v>
      </c>
    </row>
    <row r="14" spans="1:2">
      <c r="A14" s="4" t="s">
        <v>2093</v>
      </c>
      <c r="B14" s="5" t="n">
        <v>0</v>
      </c>
    </row>
    <row r="15" spans="1:2">
      <c r="A15" s="4" t="s">
        <v>2094</v>
      </c>
      <c r="B15" s="5" t="n">
        <v>12</v>
      </c>
    </row>
    <row r="16" spans="1:2">
      <c r="A16" s="4" t="s">
        <v>35</v>
      </c>
    </row>
    <row r="17" spans="1:2">
      <c r="A17" s="3" t="s">
        <v>2092</v>
      </c>
    </row>
    <row r="18" spans="1:2">
      <c r="A18" s="4" t="s">
        <v>1092</v>
      </c>
      <c r="B18" s="5" t="n">
        <v>721</v>
      </c>
    </row>
    <row r="19" spans="1:2">
      <c r="A19" s="4" t="s">
        <v>2093</v>
      </c>
      <c r="B19" s="5" t="n">
        <v>58</v>
      </c>
    </row>
    <row r="20" spans="1:2">
      <c r="A20" s="4" t="s">
        <v>2094</v>
      </c>
      <c r="B20" s="6" t="n">
        <v>7</v>
      </c>
    </row>
    <row r="21" spans="1:2">
      <c r="A21" s="4" t="s">
        <v>2096</v>
      </c>
      <c r="B21" s="4" t="s">
        <v>2097</v>
      </c>
    </row>
    <row r="22" spans="1:2">
      <c r="A22" s="4" t="s">
        <v>37</v>
      </c>
    </row>
    <row r="23" spans="1:2">
      <c r="A23" s="3" t="s">
        <v>2092</v>
      </c>
    </row>
    <row r="24" spans="1:2">
      <c r="A24" s="4" t="s">
        <v>1092</v>
      </c>
      <c r="B24" s="6" t="n">
        <v>100</v>
      </c>
    </row>
    <row r="25" spans="1:2">
      <c r="A25" s="4" t="s">
        <v>2093</v>
      </c>
      <c r="B25" s="5" t="n">
        <v>0</v>
      </c>
    </row>
    <row r="26" spans="1:2">
      <c r="A26" s="4" t="s">
        <v>2094</v>
      </c>
      <c r="B26" s="5" t="n">
        <v>0</v>
      </c>
    </row>
    <row r="27" spans="1:2">
      <c r="A27" s="4" t="s">
        <v>39</v>
      </c>
    </row>
    <row r="28" spans="1:2">
      <c r="A28" s="3" t="s">
        <v>2092</v>
      </c>
    </row>
    <row r="29" spans="1:2">
      <c r="A29" s="4" t="s">
        <v>1092</v>
      </c>
      <c r="B29" s="5" t="n">
        <v>118</v>
      </c>
    </row>
    <row r="30" spans="1:2">
      <c r="A30" s="4" t="s">
        <v>2093</v>
      </c>
      <c r="B30" s="5" t="n">
        <v>0</v>
      </c>
    </row>
    <row r="31" spans="1:2">
      <c r="A31" s="4" t="s">
        <v>2094</v>
      </c>
      <c r="B31" s="5" t="n">
        <v>11</v>
      </c>
    </row>
    <row r="32" spans="1:2">
      <c r="A32" s="4" t="s">
        <v>41</v>
      </c>
    </row>
    <row r="33" spans="1:2">
      <c r="A33" s="3" t="s">
        <v>2092</v>
      </c>
    </row>
    <row r="34" spans="1:2">
      <c r="A34" s="4" t="s">
        <v>1092</v>
      </c>
      <c r="B34" s="5" t="n">
        <v>952</v>
      </c>
    </row>
    <row r="35" spans="1:2">
      <c r="A35" s="4" t="s">
        <v>2093</v>
      </c>
      <c r="B35" s="5" t="n">
        <v>0</v>
      </c>
    </row>
    <row r="36" spans="1:2">
      <c r="A36" s="4" t="s">
        <v>2094</v>
      </c>
      <c r="B36" s="6"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2098</v>
      </c>
      <c r="B1" s="2" t="s">
        <v>1166</v>
      </c>
    </row>
    <row r="2" spans="1:2">
      <c r="A2" s="4" t="s">
        <v>2099</v>
      </c>
    </row>
    <row r="3" spans="1:2">
      <c r="A3" s="3" t="s">
        <v>2100</v>
      </c>
    </row>
    <row r="4" spans="1:2">
      <c r="A4" s="4" t="s">
        <v>2101</v>
      </c>
      <c r="B4" s="6" t="n">
        <v>487</v>
      </c>
    </row>
    <row r="5" spans="1:2">
      <c r="A5" s="4" t="s">
        <v>2102</v>
      </c>
      <c r="B5" s="4" t="s">
        <v>1362</v>
      </c>
    </row>
    <row r="6" spans="1:2">
      <c r="A6" s="4" t="s">
        <v>2103</v>
      </c>
    </row>
    <row r="7" spans="1:2">
      <c r="A7" s="3" t="s">
        <v>2100</v>
      </c>
    </row>
    <row r="8" spans="1:2">
      <c r="A8" s="4" t="s">
        <v>2101</v>
      </c>
      <c r="B8" s="6" t="n">
        <v>341</v>
      </c>
    </row>
    <row r="9" spans="1:2">
      <c r="A9" s="4" t="s">
        <v>2102</v>
      </c>
      <c r="B9" s="4" t="s">
        <v>1362</v>
      </c>
    </row>
    <row r="10" spans="1:2">
      <c r="A10" s="4" t="s">
        <v>2104</v>
      </c>
    </row>
    <row r="11" spans="1:2">
      <c r="A11" s="3" t="s">
        <v>2100</v>
      </c>
    </row>
    <row r="12" spans="1:2">
      <c r="A12" s="4" t="s">
        <v>2101</v>
      </c>
      <c r="B12" s="6" t="n">
        <v>315</v>
      </c>
    </row>
    <row r="13" spans="1:2">
      <c r="A13" s="4" t="s">
        <v>2102</v>
      </c>
      <c r="B13" s="4" t="s">
        <v>1362</v>
      </c>
    </row>
    <row r="14" spans="1:2">
      <c r="A14" s="4" t="s">
        <v>2105</v>
      </c>
    </row>
    <row r="15" spans="1:2">
      <c r="A15" s="3" t="s">
        <v>2100</v>
      </c>
    </row>
    <row r="16" spans="1:2">
      <c r="A16" s="4" t="s">
        <v>2101</v>
      </c>
      <c r="B16" s="6" t="n">
        <v>315</v>
      </c>
    </row>
    <row r="17" spans="1:2">
      <c r="A17" s="4" t="s">
        <v>2102</v>
      </c>
      <c r="B17" s="4" t="s">
        <v>1362</v>
      </c>
    </row>
    <row r="18" spans="1:2">
      <c r="A18" s="4" t="s">
        <v>2106</v>
      </c>
    </row>
    <row r="19" spans="1:2">
      <c r="A19" s="3" t="s">
        <v>2100</v>
      </c>
    </row>
    <row r="20" spans="1:2">
      <c r="A20" s="4" t="s">
        <v>2101</v>
      </c>
      <c r="B20" s="6" t="n">
        <v>306</v>
      </c>
    </row>
    <row r="21" spans="1:2">
      <c r="A21" s="4" t="s">
        <v>2102</v>
      </c>
      <c r="B21" s="4" t="s">
        <v>1362</v>
      </c>
    </row>
    <row r="22" spans="1:2">
      <c r="A22" s="4" t="s">
        <v>2107</v>
      </c>
    </row>
    <row r="23" spans="1:2">
      <c r="A23" s="3" t="s">
        <v>2100</v>
      </c>
    </row>
    <row r="24" spans="1:2">
      <c r="A24" s="4" t="s">
        <v>2101</v>
      </c>
      <c r="B24" s="6" t="n">
        <v>2103</v>
      </c>
    </row>
    <row r="25" spans="1:2">
      <c r="A25" s="4" t="s">
        <v>2102</v>
      </c>
      <c r="B25" s="4" t="s">
        <v>313</v>
      </c>
    </row>
    <row r="26" spans="1:2">
      <c r="A26" s="4" t="s">
        <v>2108</v>
      </c>
    </row>
    <row r="27" spans="1:2">
      <c r="A27" s="3" t="s">
        <v>2100</v>
      </c>
    </row>
    <row r="28" spans="1:2">
      <c r="A28" s="4" t="s">
        <v>2101</v>
      </c>
      <c r="B28" s="6" t="n">
        <v>23</v>
      </c>
    </row>
    <row r="29" spans="1:2">
      <c r="A29" s="4" t="s">
        <v>2102</v>
      </c>
      <c r="B29" s="4" t="s">
        <v>1362</v>
      </c>
    </row>
    <row r="30" spans="1:2">
      <c r="A30" s="4" t="s">
        <v>2109</v>
      </c>
    </row>
    <row r="31" spans="1:2">
      <c r="A31" s="3" t="s">
        <v>2100</v>
      </c>
    </row>
    <row r="32" spans="1:2">
      <c r="A32" s="4" t="s">
        <v>2101</v>
      </c>
      <c r="B32" s="6" t="n">
        <v>22</v>
      </c>
    </row>
    <row r="33" spans="1:2">
      <c r="A33" s="4" t="s">
        <v>2102</v>
      </c>
      <c r="B33" s="4" t="s">
        <v>1362</v>
      </c>
    </row>
    <row r="34" spans="1:2">
      <c r="A34" s="4" t="s">
        <v>2110</v>
      </c>
    </row>
    <row r="35" spans="1:2">
      <c r="A35" s="3" t="s">
        <v>2100</v>
      </c>
    </row>
    <row r="36" spans="1:2">
      <c r="A36" s="4" t="s">
        <v>2101</v>
      </c>
      <c r="B36" s="6" t="n">
        <v>26</v>
      </c>
    </row>
    <row r="37" spans="1:2">
      <c r="A37" s="4" t="s">
        <v>2102</v>
      </c>
      <c r="B37" s="4" t="s">
        <v>1362</v>
      </c>
    </row>
    <row r="38" spans="1:2">
      <c r="A38" s="4" t="s">
        <v>2111</v>
      </c>
    </row>
    <row r="39" spans="1:2">
      <c r="A39" s="3" t="s">
        <v>2100</v>
      </c>
    </row>
    <row r="40" spans="1:2">
      <c r="A40" s="4" t="s">
        <v>2101</v>
      </c>
      <c r="B40" s="6" t="n">
        <v>23</v>
      </c>
    </row>
    <row r="41" spans="1:2">
      <c r="A41" s="4" t="s">
        <v>2102</v>
      </c>
      <c r="B41" s="4" t="s">
        <v>1362</v>
      </c>
    </row>
    <row r="42" spans="1:2">
      <c r="A42" s="4" t="s">
        <v>2112</v>
      </c>
    </row>
    <row r="43" spans="1:2">
      <c r="A43" s="3" t="s">
        <v>2100</v>
      </c>
    </row>
    <row r="44" spans="1:2">
      <c r="A44" s="4" t="s">
        <v>2101</v>
      </c>
      <c r="B44" s="6" t="n">
        <v>22</v>
      </c>
    </row>
    <row r="45" spans="1:2">
      <c r="A45" s="4" t="s">
        <v>2102</v>
      </c>
      <c r="B45" s="4" t="s">
        <v>1362</v>
      </c>
    </row>
    <row r="46" spans="1:2">
      <c r="A46" s="4" t="s">
        <v>2113</v>
      </c>
    </row>
    <row r="47" spans="1:2">
      <c r="A47" s="3" t="s">
        <v>2100</v>
      </c>
    </row>
    <row r="48" spans="1:2">
      <c r="A48" s="4" t="s">
        <v>2101</v>
      </c>
      <c r="B48" s="6" t="n">
        <v>140</v>
      </c>
    </row>
    <row r="49" spans="1:2">
      <c r="A49" s="4" t="s">
        <v>2102</v>
      </c>
      <c r="B49" s="4" t="s">
        <v>313</v>
      </c>
    </row>
    <row r="50" spans="1:2">
      <c r="A50" s="4" t="s">
        <v>2114</v>
      </c>
    </row>
    <row r="51" spans="1:2">
      <c r="A51" s="3" t="s">
        <v>2100</v>
      </c>
    </row>
    <row r="52" spans="1:2">
      <c r="A52" s="4" t="s">
        <v>2101</v>
      </c>
      <c r="B52" s="6" t="n">
        <v>41</v>
      </c>
    </row>
    <row r="53" spans="1:2">
      <c r="A53" s="4" t="s">
        <v>2102</v>
      </c>
      <c r="B53" s="4" t="s">
        <v>1362</v>
      </c>
    </row>
    <row r="54" spans="1:2">
      <c r="A54" s="4" t="s">
        <v>2115</v>
      </c>
    </row>
    <row r="55" spans="1:2">
      <c r="A55" s="3" t="s">
        <v>2100</v>
      </c>
    </row>
    <row r="56" spans="1:2">
      <c r="A56" s="4" t="s">
        <v>2101</v>
      </c>
      <c r="B56" s="6" t="n">
        <v>38</v>
      </c>
    </row>
    <row r="57" spans="1:2">
      <c r="A57" s="4" t="s">
        <v>2102</v>
      </c>
      <c r="B57" s="4" t="s">
        <v>1362</v>
      </c>
    </row>
    <row r="58" spans="1:2">
      <c r="A58" s="4" t="s">
        <v>2116</v>
      </c>
    </row>
    <row r="59" spans="1:2">
      <c r="A59" s="3" t="s">
        <v>2100</v>
      </c>
    </row>
    <row r="60" spans="1:2">
      <c r="A60" s="4" t="s">
        <v>2101</v>
      </c>
      <c r="B60" s="6" t="n">
        <v>40</v>
      </c>
    </row>
    <row r="61" spans="1:2">
      <c r="A61" s="4" t="s">
        <v>2102</v>
      </c>
      <c r="B61" s="4" t="s">
        <v>1362</v>
      </c>
    </row>
    <row r="62" spans="1:2">
      <c r="A62" s="4" t="s">
        <v>2117</v>
      </c>
    </row>
    <row r="63" spans="1:2">
      <c r="A63" s="3" t="s">
        <v>2100</v>
      </c>
    </row>
    <row r="64" spans="1:2">
      <c r="A64" s="4" t="s">
        <v>2101</v>
      </c>
      <c r="B64" s="6" t="n">
        <v>30</v>
      </c>
    </row>
    <row r="65" spans="1:2">
      <c r="A65" s="4" t="s">
        <v>2102</v>
      </c>
      <c r="B65" s="4" t="s">
        <v>1362</v>
      </c>
    </row>
    <row r="66" spans="1:2">
      <c r="A66" s="4" t="s">
        <v>2118</v>
      </c>
    </row>
    <row r="67" spans="1:2">
      <c r="A67" s="3" t="s">
        <v>2100</v>
      </c>
    </row>
    <row r="68" spans="1:2">
      <c r="A68" s="4" t="s">
        <v>2101</v>
      </c>
      <c r="B68" s="6" t="n">
        <v>31</v>
      </c>
    </row>
    <row r="69" spans="1:2">
      <c r="A69" s="4" t="s">
        <v>2102</v>
      </c>
      <c r="B69" s="4" t="s">
        <v>1362</v>
      </c>
    </row>
    <row r="70" spans="1:2">
      <c r="A70" s="4" t="s">
        <v>2119</v>
      </c>
    </row>
    <row r="71" spans="1:2">
      <c r="A71" s="3" t="s">
        <v>2100</v>
      </c>
    </row>
    <row r="72" spans="1:2">
      <c r="A72" s="4" t="s">
        <v>2101</v>
      </c>
      <c r="B72" s="6" t="n">
        <v>82</v>
      </c>
    </row>
    <row r="73" spans="1:2">
      <c r="A73" s="4" t="s">
        <v>2102</v>
      </c>
      <c r="B73" s="4" t="s">
        <v>313</v>
      </c>
    </row>
    <row r="74" spans="1:2">
      <c r="A74" s="4" t="s">
        <v>2120</v>
      </c>
    </row>
    <row r="75" spans="1:2">
      <c r="A75" s="3" t="s">
        <v>2100</v>
      </c>
    </row>
    <row r="76" spans="1:2">
      <c r="A76" s="4" t="s">
        <v>2101</v>
      </c>
      <c r="B76" s="6" t="n">
        <v>3</v>
      </c>
    </row>
    <row r="77" spans="1:2">
      <c r="A77" s="4" t="s">
        <v>2102</v>
      </c>
      <c r="B77" s="4" t="s">
        <v>1362</v>
      </c>
    </row>
    <row r="78" spans="1:2">
      <c r="A78" s="4" t="s">
        <v>2121</v>
      </c>
    </row>
    <row r="79" spans="1:2">
      <c r="A79" s="3" t="s">
        <v>2100</v>
      </c>
    </row>
    <row r="80" spans="1:2">
      <c r="A80" s="4" t="s">
        <v>2101</v>
      </c>
      <c r="B80" s="6" t="n">
        <v>3</v>
      </c>
    </row>
    <row r="81" spans="1:2">
      <c r="A81" s="4" t="s">
        <v>2102</v>
      </c>
      <c r="B81" s="4" t="s">
        <v>1362</v>
      </c>
    </row>
    <row r="82" spans="1:2">
      <c r="A82" s="4" t="s">
        <v>2122</v>
      </c>
    </row>
    <row r="83" spans="1:2">
      <c r="A83" s="3" t="s">
        <v>2100</v>
      </c>
    </row>
    <row r="84" spans="1:2">
      <c r="A84" s="4" t="s">
        <v>2101</v>
      </c>
      <c r="B84" s="6" t="n">
        <v>1</v>
      </c>
    </row>
    <row r="85" spans="1:2">
      <c r="A85" s="4" t="s">
        <v>2102</v>
      </c>
      <c r="B85" s="4" t="s">
        <v>1362</v>
      </c>
    </row>
    <row r="86" spans="1:2">
      <c r="A86" s="4" t="s">
        <v>2123</v>
      </c>
    </row>
    <row r="87" spans="1:2">
      <c r="A87" s="3" t="s">
        <v>2100</v>
      </c>
    </row>
    <row r="88" spans="1:2">
      <c r="A88" s="4" t="s">
        <v>2101</v>
      </c>
      <c r="B88" s="6" t="n">
        <v>0</v>
      </c>
    </row>
    <row r="89" spans="1:2">
      <c r="A89" s="4" t="s">
        <v>2102</v>
      </c>
      <c r="B89" s="4" t="s">
        <v>1362</v>
      </c>
    </row>
    <row r="90" spans="1:2">
      <c r="A90" s="4" t="s">
        <v>2124</v>
      </c>
    </row>
    <row r="91" spans="1:2">
      <c r="A91" s="3" t="s">
        <v>2100</v>
      </c>
    </row>
    <row r="92" spans="1:2">
      <c r="A92" s="4" t="s">
        <v>2101</v>
      </c>
      <c r="B92" s="6" t="n">
        <v>0</v>
      </c>
    </row>
    <row r="93" spans="1:2">
      <c r="A93" s="4" t="s">
        <v>2102</v>
      </c>
      <c r="B93" s="4" t="s">
        <v>1362</v>
      </c>
    </row>
    <row r="94" spans="1:2">
      <c r="A94" s="4" t="s">
        <v>2125</v>
      </c>
    </row>
    <row r="95" spans="1:2">
      <c r="A95" s="3" t="s">
        <v>2100</v>
      </c>
    </row>
    <row r="96" spans="1:2">
      <c r="A96" s="4" t="s">
        <v>2101</v>
      </c>
      <c r="B96" s="6" t="n">
        <v>0</v>
      </c>
    </row>
    <row r="97" spans="1:2">
      <c r="A97" s="4" t="s">
        <v>2102</v>
      </c>
      <c r="B97" s="4" t="s">
        <v>313</v>
      </c>
    </row>
    <row r="98" spans="1:2">
      <c r="A98" s="4" t="s">
        <v>2126</v>
      </c>
    </row>
    <row r="99" spans="1:2">
      <c r="A99" s="3" t="s">
        <v>2100</v>
      </c>
    </row>
    <row r="100" spans="1:2">
      <c r="A100" s="4" t="s">
        <v>2101</v>
      </c>
      <c r="B100" s="6" t="n">
        <v>323</v>
      </c>
    </row>
    <row r="101" spans="1:2">
      <c r="A101" s="4" t="s">
        <v>2102</v>
      </c>
      <c r="B101" s="4" t="s">
        <v>1362</v>
      </c>
    </row>
    <row r="102" spans="1:2">
      <c r="A102" s="4" t="s">
        <v>2127</v>
      </c>
    </row>
    <row r="103" spans="1:2">
      <c r="A103" s="3" t="s">
        <v>2100</v>
      </c>
    </row>
    <row r="104" spans="1:2">
      <c r="A104" s="4" t="s">
        <v>2101</v>
      </c>
      <c r="B104" s="6" t="n">
        <v>295</v>
      </c>
    </row>
    <row r="105" spans="1:2">
      <c r="A105" s="4" t="s">
        <v>2102</v>
      </c>
      <c r="B105" s="4" t="s">
        <v>1362</v>
      </c>
    </row>
    <row r="106" spans="1:2">
      <c r="A106" s="4" t="s">
        <v>2128</v>
      </c>
    </row>
    <row r="107" spans="1:2">
      <c r="A107" s="3" t="s">
        <v>2100</v>
      </c>
    </row>
    <row r="108" spans="1:2">
      <c r="A108" s="4" t="s">
        <v>2101</v>
      </c>
      <c r="B108" s="6" t="n">
        <v>270</v>
      </c>
    </row>
    <row r="109" spans="1:2">
      <c r="A109" s="4" t="s">
        <v>2102</v>
      </c>
      <c r="B109" s="4" t="s">
        <v>1362</v>
      </c>
    </row>
    <row r="110" spans="1:2">
      <c r="A110" s="4" t="s">
        <v>2129</v>
      </c>
    </row>
    <row r="111" spans="1:2">
      <c r="A111" s="3" t="s">
        <v>2100</v>
      </c>
    </row>
    <row r="112" spans="1:2">
      <c r="A112" s="4" t="s">
        <v>2101</v>
      </c>
      <c r="B112" s="6" t="n">
        <v>281</v>
      </c>
    </row>
    <row r="113" spans="1:2">
      <c r="A113" s="4" t="s">
        <v>2102</v>
      </c>
      <c r="B113" s="4" t="s">
        <v>1362</v>
      </c>
    </row>
    <row r="114" spans="1:2">
      <c r="A114" s="4" t="s">
        <v>2130</v>
      </c>
    </row>
    <row r="115" spans="1:2">
      <c r="A115" s="3" t="s">
        <v>2100</v>
      </c>
    </row>
    <row r="116" spans="1:2">
      <c r="A116" s="4" t="s">
        <v>2101</v>
      </c>
      <c r="B116" s="6" t="n">
        <v>275</v>
      </c>
    </row>
    <row r="117" spans="1:2">
      <c r="A117" s="4" t="s">
        <v>2102</v>
      </c>
      <c r="B117" s="4" t="s">
        <v>1362</v>
      </c>
    </row>
    <row r="118" spans="1:2">
      <c r="A118" s="4" t="s">
        <v>2131</v>
      </c>
    </row>
    <row r="119" spans="1:2">
      <c r="A119" s="3" t="s">
        <v>2100</v>
      </c>
    </row>
    <row r="120" spans="1:2">
      <c r="A120" s="4" t="s">
        <v>2101</v>
      </c>
      <c r="B120" s="6" t="n">
        <v>2028</v>
      </c>
    </row>
    <row r="121" spans="1:2">
      <c r="A121" s="4" t="s">
        <v>2102</v>
      </c>
      <c r="B121" s="4" t="s">
        <v>3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2</v>
      </c>
      <c r="B1" s="2" t="s">
        <v>1</v>
      </c>
    </row>
    <row r="2" spans="1:3">
      <c r="B2" s="2" t="s">
        <v>2</v>
      </c>
      <c r="C2" s="2" t="s">
        <v>47</v>
      </c>
    </row>
    <row r="3" spans="1:3">
      <c r="A3" s="3" t="s">
        <v>2133</v>
      </c>
    </row>
    <row r="4" spans="1:3">
      <c r="A4" s="4" t="s">
        <v>2134</v>
      </c>
      <c r="B4" s="6" t="n">
        <v>52324</v>
      </c>
      <c r="C4" s="6" t="n">
        <v>51279</v>
      </c>
    </row>
    <row r="5" spans="1:3">
      <c r="A5" s="4" t="s">
        <v>2135</v>
      </c>
      <c r="B5" s="5" t="n">
        <v>11344</v>
      </c>
      <c r="C5" s="5" t="n">
        <v>11562</v>
      </c>
    </row>
    <row r="6" spans="1:3">
      <c r="A6" s="4" t="s">
        <v>2136</v>
      </c>
      <c r="B6" s="5" t="n">
        <v>18746</v>
      </c>
      <c r="C6" s="5" t="n">
        <v>19239</v>
      </c>
    </row>
    <row r="7" spans="1:3">
      <c r="A7" s="4" t="s">
        <v>2137</v>
      </c>
      <c r="B7" s="5" t="n">
        <v>4446</v>
      </c>
      <c r="C7" s="5" t="n">
        <v>4402</v>
      </c>
    </row>
    <row r="8" spans="1:3">
      <c r="A8" s="4" t="s">
        <v>2138</v>
      </c>
      <c r="B8" s="5" t="n">
        <v>86860</v>
      </c>
      <c r="C8" s="5" t="n">
        <v>86482</v>
      </c>
    </row>
    <row r="9" spans="1:3">
      <c r="A9" s="3" t="s">
        <v>2139</v>
      </c>
    </row>
    <row r="10" spans="1:3">
      <c r="A10" s="4" t="s">
        <v>2140</v>
      </c>
      <c r="B10" s="5" t="n">
        <v>12409</v>
      </c>
      <c r="C10" s="5" t="n">
        <v>13079</v>
      </c>
    </row>
    <row r="11" spans="1:3">
      <c r="A11" s="4" t="s">
        <v>2141</v>
      </c>
      <c r="B11" s="5" t="n">
        <v>1640</v>
      </c>
      <c r="C11" s="5" t="n">
        <v>1599</v>
      </c>
    </row>
    <row r="12" spans="1:3">
      <c r="A12" s="4" t="s">
        <v>316</v>
      </c>
      <c r="B12" s="5" t="n">
        <v>1128</v>
      </c>
      <c r="C12" s="5" t="n">
        <v>1155</v>
      </c>
    </row>
    <row r="13" spans="1:3">
      <c r="A13" s="4" t="s">
        <v>2142</v>
      </c>
      <c r="B13" s="5" t="n">
        <v>15177</v>
      </c>
      <c r="C13" s="5" t="n">
        <v>15833</v>
      </c>
    </row>
    <row r="14" spans="1:3">
      <c r="A14" s="4" t="s">
        <v>2143</v>
      </c>
      <c r="B14" s="5" t="n">
        <v>1669</v>
      </c>
      <c r="C14" s="5" t="n">
        <v>1227</v>
      </c>
    </row>
    <row r="15" spans="1:3">
      <c r="A15" s="4" t="s">
        <v>2144</v>
      </c>
      <c r="B15" s="5" t="n">
        <v>103706</v>
      </c>
      <c r="C15" s="5" t="n">
        <v>103542</v>
      </c>
    </row>
    <row r="16" spans="1:3">
      <c r="A16" s="4" t="s">
        <v>32</v>
      </c>
    </row>
    <row r="17" spans="1:3">
      <c r="A17" s="3" t="s">
        <v>2133</v>
      </c>
    </row>
    <row r="18" spans="1:3">
      <c r="A18" s="4" t="s">
        <v>2134</v>
      </c>
      <c r="B18" s="5" t="n">
        <v>16533</v>
      </c>
      <c r="C18" s="5" t="n">
        <v>14213</v>
      </c>
    </row>
    <row r="19" spans="1:3">
      <c r="A19" s="4" t="s">
        <v>2135</v>
      </c>
      <c r="B19" s="5" t="n">
        <v>4380</v>
      </c>
      <c r="C19" s="5" t="n">
        <v>4119</v>
      </c>
    </row>
    <row r="20" spans="1:3">
      <c r="A20" s="4" t="s">
        <v>2136</v>
      </c>
      <c r="B20" s="5" t="n">
        <v>7389</v>
      </c>
      <c r="C20" s="5" t="n">
        <v>7034</v>
      </c>
    </row>
    <row r="21" spans="1:3">
      <c r="A21" s="4" t="s">
        <v>2137</v>
      </c>
      <c r="B21" s="5" t="n">
        <v>2100</v>
      </c>
      <c r="C21" s="5" t="n">
        <v>1960</v>
      </c>
    </row>
    <row r="22" spans="1:3">
      <c r="A22" s="4" t="s">
        <v>2138</v>
      </c>
      <c r="B22" s="5" t="n">
        <v>30402</v>
      </c>
      <c r="C22" s="5" t="n">
        <v>27326</v>
      </c>
    </row>
    <row r="23" spans="1:3">
      <c r="A23" s="3" t="s">
        <v>2139</v>
      </c>
    </row>
    <row r="24" spans="1:3">
      <c r="A24" s="4" t="s">
        <v>2140</v>
      </c>
      <c r="B24" s="5" t="n">
        <v>0</v>
      </c>
      <c r="C24" s="5" t="n">
        <v>0</v>
      </c>
    </row>
    <row r="25" spans="1:3">
      <c r="A25" s="4" t="s">
        <v>2141</v>
      </c>
      <c r="B25" s="5" t="n">
        <v>0</v>
      </c>
      <c r="C25" s="5" t="n">
        <v>0</v>
      </c>
    </row>
    <row r="26" spans="1:3">
      <c r="A26" s="4" t="s">
        <v>316</v>
      </c>
      <c r="B26" s="5" t="n">
        <v>0</v>
      </c>
      <c r="C26" s="5" t="n">
        <v>0</v>
      </c>
    </row>
    <row r="27" spans="1:3">
      <c r="A27" s="4" t="s">
        <v>2142</v>
      </c>
      <c r="B27" s="5" t="n">
        <v>0</v>
      </c>
      <c r="C27" s="5" t="n">
        <v>0</v>
      </c>
    </row>
    <row r="28" spans="1:3">
      <c r="A28" s="4" t="s">
        <v>2143</v>
      </c>
      <c r="B28" s="5" t="n">
        <v>0</v>
      </c>
      <c r="C28" s="5" t="n">
        <v>0</v>
      </c>
    </row>
    <row r="29" spans="1:3">
      <c r="A29" s="4" t="s">
        <v>2144</v>
      </c>
      <c r="B29" s="5" t="n">
        <v>30402</v>
      </c>
      <c r="C29" s="5" t="n">
        <v>27326</v>
      </c>
    </row>
    <row r="30" spans="1:3">
      <c r="A30" s="4" t="s">
        <v>35</v>
      </c>
    </row>
    <row r="31" spans="1:3">
      <c r="A31" s="3" t="s">
        <v>2133</v>
      </c>
    </row>
    <row r="32" spans="1:3">
      <c r="A32" s="4" t="s">
        <v>2134</v>
      </c>
      <c r="B32" s="5" t="n">
        <v>19145</v>
      </c>
      <c r="C32" s="5" t="n">
        <v>17038</v>
      </c>
    </row>
    <row r="33" spans="1:3">
      <c r="A33" s="4" t="s">
        <v>2135</v>
      </c>
      <c r="B33" s="5" t="n">
        <v>6156</v>
      </c>
      <c r="C33" s="5" t="n">
        <v>5947</v>
      </c>
    </row>
    <row r="34" spans="1:3">
      <c r="A34" s="4" t="s">
        <v>2136</v>
      </c>
      <c r="B34" s="5" t="n">
        <v>10389</v>
      </c>
      <c r="C34" s="5" t="n">
        <v>9978</v>
      </c>
    </row>
    <row r="35" spans="1:3">
      <c r="A35" s="4" t="s">
        <v>2137</v>
      </c>
      <c r="B35" s="5" t="n">
        <v>1985</v>
      </c>
      <c r="C35" s="5" t="n">
        <v>1898</v>
      </c>
    </row>
    <row r="36" spans="1:3">
      <c r="A36" s="4" t="s">
        <v>2138</v>
      </c>
      <c r="B36" s="5" t="n">
        <v>37675</v>
      </c>
      <c r="C36" s="5" t="n">
        <v>34861</v>
      </c>
    </row>
    <row r="37" spans="1:3">
      <c r="A37" s="3" t="s">
        <v>2139</v>
      </c>
    </row>
    <row r="38" spans="1:3">
      <c r="A38" s="4" t="s">
        <v>2140</v>
      </c>
      <c r="B38" s="5" t="n">
        <v>0</v>
      </c>
      <c r="C38" s="5" t="n">
        <v>0</v>
      </c>
    </row>
    <row r="39" spans="1:3">
      <c r="A39" s="4" t="s">
        <v>2141</v>
      </c>
      <c r="B39" s="5" t="n">
        <v>0</v>
      </c>
      <c r="C39" s="5" t="n">
        <v>0</v>
      </c>
    </row>
    <row r="40" spans="1:3">
      <c r="A40" s="4" t="s">
        <v>316</v>
      </c>
      <c r="B40" s="5" t="n">
        <v>0</v>
      </c>
      <c r="C40" s="5" t="n">
        <v>0</v>
      </c>
    </row>
    <row r="41" spans="1:3">
      <c r="A41" s="4" t="s">
        <v>2142</v>
      </c>
      <c r="B41" s="5" t="n">
        <v>0</v>
      </c>
      <c r="C41" s="5" t="n">
        <v>0</v>
      </c>
    </row>
    <row r="42" spans="1:3">
      <c r="A42" s="4" t="s">
        <v>2143</v>
      </c>
      <c r="B42" s="5" t="n">
        <v>0</v>
      </c>
      <c r="C42" s="5" t="n">
        <v>0</v>
      </c>
    </row>
    <row r="43" spans="1:3">
      <c r="A43" s="4" t="s">
        <v>2144</v>
      </c>
      <c r="B43" s="5" t="n">
        <v>37675</v>
      </c>
      <c r="C43" s="5" t="n">
        <v>34861</v>
      </c>
    </row>
    <row r="44" spans="1:3">
      <c r="A44" s="4" t="s">
        <v>37</v>
      </c>
    </row>
    <row r="45" spans="1:3">
      <c r="A45" s="3" t="s">
        <v>2133</v>
      </c>
    </row>
    <row r="46" spans="1:3">
      <c r="A46" s="4" t="s">
        <v>2134</v>
      </c>
      <c r="B46" s="5" t="n">
        <v>2849</v>
      </c>
      <c r="C46" s="5" t="n">
        <v>2801</v>
      </c>
    </row>
    <row r="47" spans="1:3">
      <c r="A47" s="4" t="s">
        <v>2135</v>
      </c>
      <c r="B47" s="5" t="n">
        <v>769</v>
      </c>
      <c r="C47" s="5" t="n">
        <v>737</v>
      </c>
    </row>
    <row r="48" spans="1:3">
      <c r="A48" s="4" t="s">
        <v>2136</v>
      </c>
      <c r="B48" s="5" t="n">
        <v>968</v>
      </c>
      <c r="C48" s="5" t="n">
        <v>946</v>
      </c>
    </row>
    <row r="49" spans="1:3">
      <c r="A49" s="4" t="s">
        <v>2137</v>
      </c>
      <c r="B49" s="5" t="n">
        <v>314</v>
      </c>
      <c r="C49" s="5" t="n">
        <v>289</v>
      </c>
    </row>
    <row r="50" spans="1:3">
      <c r="A50" s="4" t="s">
        <v>2138</v>
      </c>
      <c r="B50" s="5" t="n">
        <v>4900</v>
      </c>
      <c r="C50" s="5" t="n">
        <v>4773</v>
      </c>
    </row>
    <row r="51" spans="1:3">
      <c r="A51" s="3" t="s">
        <v>2139</v>
      </c>
    </row>
    <row r="52" spans="1:3">
      <c r="A52" s="4" t="s">
        <v>2140</v>
      </c>
      <c r="B52" s="5" t="n">
        <v>0</v>
      </c>
      <c r="C52" s="5" t="n">
        <v>0</v>
      </c>
    </row>
    <row r="53" spans="1:3">
      <c r="A53" s="4" t="s">
        <v>2141</v>
      </c>
      <c r="B53" s="5" t="n">
        <v>0</v>
      </c>
      <c r="C53" s="5" t="n">
        <v>0</v>
      </c>
    </row>
    <row r="54" spans="1:3">
      <c r="A54" s="4" t="s">
        <v>316</v>
      </c>
      <c r="B54" s="5" t="n">
        <v>0</v>
      </c>
      <c r="C54" s="5" t="n">
        <v>0</v>
      </c>
    </row>
    <row r="55" spans="1:3">
      <c r="A55" s="4" t="s">
        <v>2142</v>
      </c>
      <c r="B55" s="5" t="n">
        <v>0</v>
      </c>
      <c r="C55" s="5" t="n">
        <v>0</v>
      </c>
    </row>
    <row r="56" spans="1:3">
      <c r="A56" s="4" t="s">
        <v>2143</v>
      </c>
      <c r="B56" s="5" t="n">
        <v>0</v>
      </c>
      <c r="C56" s="5" t="n">
        <v>0</v>
      </c>
    </row>
    <row r="57" spans="1:3">
      <c r="A57" s="4" t="s">
        <v>2144</v>
      </c>
      <c r="B57" s="5" t="n">
        <v>4900</v>
      </c>
      <c r="C57" s="5" t="n">
        <v>4773</v>
      </c>
    </row>
    <row r="58" spans="1:3">
      <c r="A58" s="4" t="s">
        <v>39</v>
      </c>
    </row>
    <row r="59" spans="1:3">
      <c r="A59" s="3" t="s">
        <v>2133</v>
      </c>
    </row>
    <row r="60" spans="1:3">
      <c r="A60" s="4" t="s">
        <v>2134</v>
      </c>
      <c r="B60" s="5" t="n">
        <v>13246</v>
      </c>
      <c r="C60" s="5" t="n">
        <v>13737</v>
      </c>
    </row>
    <row r="61" spans="1:3">
      <c r="A61" s="4" t="s">
        <v>2135</v>
      </c>
      <c r="B61" s="5" t="n">
        <v>0</v>
      </c>
      <c r="C61" s="5" t="n">
        <v>0</v>
      </c>
    </row>
    <row r="62" spans="1:3">
      <c r="A62" s="4" t="s">
        <v>2136</v>
      </c>
      <c r="B62" s="5" t="n">
        <v>0</v>
      </c>
      <c r="C62" s="5" t="n">
        <v>0</v>
      </c>
    </row>
    <row r="63" spans="1:3">
      <c r="A63" s="4" t="s">
        <v>2137</v>
      </c>
      <c r="B63" s="5" t="n">
        <v>25</v>
      </c>
      <c r="C63" s="5" t="n">
        <v>18</v>
      </c>
    </row>
    <row r="64" spans="1:3">
      <c r="A64" s="4" t="s">
        <v>2138</v>
      </c>
      <c r="B64" s="5" t="n">
        <v>13271</v>
      </c>
      <c r="C64" s="5" t="n">
        <v>13755</v>
      </c>
    </row>
    <row r="65" spans="1:3">
      <c r="A65" s="3" t="s">
        <v>2139</v>
      </c>
    </row>
    <row r="66" spans="1:3">
      <c r="A66" s="4" t="s">
        <v>2140</v>
      </c>
      <c r="B66" s="5" t="n">
        <v>0</v>
      </c>
      <c r="C66" s="5" t="n">
        <v>0</v>
      </c>
    </row>
    <row r="67" spans="1:3">
      <c r="A67" s="4" t="s">
        <v>2141</v>
      </c>
      <c r="B67" s="5" t="n">
        <v>0</v>
      </c>
      <c r="C67" s="5" t="n">
        <v>0</v>
      </c>
    </row>
    <row r="68" spans="1:3">
      <c r="A68" s="4" t="s">
        <v>316</v>
      </c>
      <c r="B68" s="5" t="n">
        <v>0</v>
      </c>
      <c r="C68" s="5" t="n">
        <v>0</v>
      </c>
    </row>
    <row r="69" spans="1:3">
      <c r="A69" s="4" t="s">
        <v>2142</v>
      </c>
      <c r="B69" s="5" t="n">
        <v>0</v>
      </c>
      <c r="C69" s="5" t="n">
        <v>0</v>
      </c>
    </row>
    <row r="70" spans="1:3">
      <c r="A70" s="4" t="s">
        <v>2143</v>
      </c>
      <c r="B70" s="5" t="n">
        <v>0</v>
      </c>
      <c r="C70" s="5" t="n">
        <v>0</v>
      </c>
    </row>
    <row r="71" spans="1:3">
      <c r="A71" s="4" t="s">
        <v>2144</v>
      </c>
      <c r="B71" s="5" t="n">
        <v>13271</v>
      </c>
      <c r="C71" s="5" t="n">
        <v>13755</v>
      </c>
    </row>
    <row r="72" spans="1:3">
      <c r="A72" s="4" t="s">
        <v>41</v>
      </c>
    </row>
    <row r="73" spans="1:3">
      <c r="A73" s="3" t="s">
        <v>2133</v>
      </c>
    </row>
    <row r="74" spans="1:3">
      <c r="A74" s="4" t="s">
        <v>2134</v>
      </c>
      <c r="B74" s="5" t="n">
        <v>0</v>
      </c>
      <c r="C74" s="5" t="n">
        <v>0</v>
      </c>
    </row>
    <row r="75" spans="1:3">
      <c r="A75" s="4" t="s">
        <v>2135</v>
      </c>
      <c r="B75" s="5" t="n">
        <v>0</v>
      </c>
      <c r="C75" s="5" t="n">
        <v>0</v>
      </c>
    </row>
    <row r="76" spans="1:3">
      <c r="A76" s="4" t="s">
        <v>2136</v>
      </c>
      <c r="B76" s="5" t="n">
        <v>0</v>
      </c>
      <c r="C76" s="5" t="n">
        <v>0</v>
      </c>
    </row>
    <row r="77" spans="1:3">
      <c r="A77" s="4" t="s">
        <v>2137</v>
      </c>
      <c r="B77" s="5" t="n">
        <v>0</v>
      </c>
      <c r="C77" s="5" t="n">
        <v>0</v>
      </c>
    </row>
    <row r="78" spans="1:3">
      <c r="A78" s="4" t="s">
        <v>2138</v>
      </c>
      <c r="B78" s="5" t="n">
        <v>0</v>
      </c>
      <c r="C78" s="5" t="n">
        <v>0</v>
      </c>
    </row>
    <row r="79" spans="1:3">
      <c r="A79" s="3" t="s">
        <v>2139</v>
      </c>
    </row>
    <row r="80" spans="1:3">
      <c r="A80" s="4" t="s">
        <v>2140</v>
      </c>
      <c r="B80" s="5" t="n">
        <v>12409</v>
      </c>
      <c r="C80" s="5" t="n">
        <v>13079</v>
      </c>
    </row>
    <row r="81" spans="1:3">
      <c r="A81" s="4" t="s">
        <v>2141</v>
      </c>
      <c r="B81" s="5" t="n">
        <v>1640</v>
      </c>
      <c r="C81" s="5" t="n">
        <v>1599</v>
      </c>
    </row>
    <row r="82" spans="1:3">
      <c r="A82" s="4" t="s">
        <v>316</v>
      </c>
      <c r="B82" s="5" t="n">
        <v>1128</v>
      </c>
      <c r="C82" s="5" t="n">
        <v>1155</v>
      </c>
    </row>
    <row r="83" spans="1:3">
      <c r="A83" s="4" t="s">
        <v>2142</v>
      </c>
      <c r="B83" s="5" t="n">
        <v>15177</v>
      </c>
      <c r="C83" s="5" t="n">
        <v>15833</v>
      </c>
    </row>
    <row r="84" spans="1:3">
      <c r="A84" s="4" t="s">
        <v>2143</v>
      </c>
      <c r="B84" s="5" t="n">
        <v>0</v>
      </c>
      <c r="C84" s="5" t="n">
        <v>0</v>
      </c>
    </row>
    <row r="85" spans="1:3">
      <c r="A85" s="4" t="s">
        <v>2144</v>
      </c>
      <c r="B85" s="6" t="n">
        <v>15177</v>
      </c>
      <c r="C85" s="6" t="n">
        <v>15833</v>
      </c>
    </row>
    <row r="86" spans="1:3">
      <c r="A86" s="4" t="s">
        <v>2145</v>
      </c>
    </row>
    <row r="87" spans="1:3">
      <c r="A87" s="3" t="s">
        <v>2139</v>
      </c>
    </row>
    <row r="88" spans="1:3">
      <c r="A88" s="4" t="s">
        <v>2146</v>
      </c>
      <c r="B88" s="4" t="s">
        <v>1287</v>
      </c>
    </row>
    <row r="89" spans="1:3">
      <c r="A89" s="4" t="s">
        <v>2147</v>
      </c>
    </row>
    <row r="90" spans="1:3">
      <c r="A90" s="3" t="s">
        <v>2139</v>
      </c>
    </row>
    <row r="91" spans="1:3">
      <c r="A91" s="4" t="s">
        <v>2146</v>
      </c>
      <c r="B91" s="4" t="s">
        <v>1867</v>
      </c>
    </row>
    <row r="92" spans="1:3">
      <c r="A92" s="4" t="s">
        <v>2148</v>
      </c>
    </row>
    <row r="93" spans="1:3">
      <c r="A93" s="3" t="s">
        <v>2139</v>
      </c>
    </row>
    <row r="94" spans="1:3">
      <c r="A94" s="4" t="s">
        <v>2146</v>
      </c>
      <c r="B94" s="4" t="s">
        <v>2149</v>
      </c>
    </row>
    <row r="95" spans="1:3">
      <c r="A95" s="4" t="s">
        <v>2150</v>
      </c>
    </row>
    <row r="96" spans="1:3">
      <c r="A96" s="3" t="s">
        <v>2139</v>
      </c>
    </row>
    <row r="97" spans="1:3">
      <c r="A97" s="4" t="s">
        <v>2146</v>
      </c>
      <c r="B97" s="4" t="s">
        <v>215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152</v>
      </c>
      <c r="B1" s="2" t="s">
        <v>1</v>
      </c>
    </row>
    <row r="2" spans="1:2">
      <c r="B2" s="2" t="s">
        <v>2</v>
      </c>
    </row>
    <row r="3" spans="1:2">
      <c r="A3" s="4" t="s">
        <v>32</v>
      </c>
    </row>
    <row r="4" spans="1:2">
      <c r="A4" s="3" t="s">
        <v>2153</v>
      </c>
    </row>
    <row r="5" spans="1:2">
      <c r="A5" s="4" t="s">
        <v>2154</v>
      </c>
      <c r="B5" s="4" t="s">
        <v>1460</v>
      </c>
    </row>
    <row r="6" spans="1:2">
      <c r="A6" s="4" t="s">
        <v>2155</v>
      </c>
    </row>
    <row r="7" spans="1:2">
      <c r="A7" s="3" t="s">
        <v>2153</v>
      </c>
    </row>
    <row r="8" spans="1:2">
      <c r="A8" s="4" t="s">
        <v>2156</v>
      </c>
      <c r="B8" s="4" t="s">
        <v>1460</v>
      </c>
    </row>
    <row r="9" spans="1:2">
      <c r="A9" s="4" t="s">
        <v>2157</v>
      </c>
    </row>
    <row r="10" spans="1:2">
      <c r="A10" s="3" t="s">
        <v>2153</v>
      </c>
    </row>
    <row r="11" spans="1:2">
      <c r="A11" s="4" t="s">
        <v>2156</v>
      </c>
      <c r="B11" s="4" t="s">
        <v>1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7</v>
      </c>
    </row>
    <row r="3" spans="1:3">
      <c r="A3" s="4" t="s">
        <v>464</v>
      </c>
      <c r="B3" s="6" t="n">
        <v>1700</v>
      </c>
    </row>
    <row r="4" spans="1:3">
      <c r="A4" s="4" t="s">
        <v>339</v>
      </c>
      <c r="B4" s="6" t="n">
        <v>5</v>
      </c>
      <c r="C4" s="6" t="n">
        <v>5</v>
      </c>
    </row>
    <row r="5" spans="1:3">
      <c r="A5" s="4" t="s">
        <v>340</v>
      </c>
      <c r="B5" s="5" t="n">
        <v>1500000000</v>
      </c>
      <c r="C5" s="5" t="n">
        <v>1500000000</v>
      </c>
    </row>
    <row r="6" spans="1:3">
      <c r="A6" s="4" t="s">
        <v>465</v>
      </c>
      <c r="B6" s="5" t="n">
        <v>1000000000</v>
      </c>
      <c r="C6" s="5" t="n">
        <v>1000000000</v>
      </c>
    </row>
    <row r="7" spans="1:3">
      <c r="A7" s="4" t="s">
        <v>466</v>
      </c>
      <c r="B7" s="5" t="n">
        <v>1000000</v>
      </c>
      <c r="C7" s="5" t="n">
        <v>900000</v>
      </c>
    </row>
    <row r="8" spans="1:3">
      <c r="A8" s="4" t="s">
        <v>467</v>
      </c>
    </row>
    <row r="9" spans="1:3">
      <c r="A9" s="4" t="s">
        <v>468</v>
      </c>
      <c r="B9" s="6" t="n">
        <v>100</v>
      </c>
      <c r="C9" s="6" t="n">
        <v>100</v>
      </c>
    </row>
    <row r="10" spans="1:3">
      <c r="A10" s="4" t="s">
        <v>469</v>
      </c>
      <c r="B10" s="5" t="n">
        <v>20000000</v>
      </c>
      <c r="C10" s="5" t="n">
        <v>20000000</v>
      </c>
    </row>
    <row r="11" spans="1:3">
      <c r="A11" s="4" t="s">
        <v>470</v>
      </c>
      <c r="B11" s="5" t="n">
        <v>475115</v>
      </c>
      <c r="C11" s="5" t="n">
        <v>809325</v>
      </c>
    </row>
    <row r="12" spans="1:3">
      <c r="A12" s="4" t="s">
        <v>471</v>
      </c>
    </row>
    <row r="13" spans="1:3">
      <c r="A13" s="4" t="s">
        <v>468</v>
      </c>
      <c r="B13" s="6" t="n">
        <v>1</v>
      </c>
      <c r="C13" s="6" t="n">
        <v>1</v>
      </c>
    </row>
    <row r="14" spans="1:3">
      <c r="A14" s="4" t="s">
        <v>472</v>
      </c>
      <c r="B14" s="4" t="s">
        <v>473</v>
      </c>
      <c r="C14" s="4" t="s">
        <v>473</v>
      </c>
    </row>
    <row r="15" spans="1:3">
      <c r="A15" s="4" t="s">
        <v>469</v>
      </c>
      <c r="B15" s="5" t="n">
        <v>28000000</v>
      </c>
      <c r="C15" s="5" t="n">
        <v>28000000</v>
      </c>
    </row>
    <row r="16" spans="1:3">
      <c r="A16" s="4" t="s">
        <v>470</v>
      </c>
      <c r="B16" s="5" t="n">
        <v>10000000</v>
      </c>
      <c r="C16" s="5" t="n">
        <v>10000000</v>
      </c>
    </row>
    <row r="17" spans="1:3">
      <c r="A17" s="4" t="s">
        <v>318</v>
      </c>
    </row>
    <row r="18" spans="1:3">
      <c r="A18" s="4" t="s">
        <v>474</v>
      </c>
      <c r="B18" s="6" t="n">
        <v>15</v>
      </c>
      <c r="C18" s="6" t="n">
        <v>15</v>
      </c>
    </row>
    <row r="19" spans="1:3">
      <c r="A19" s="4" t="s">
        <v>352</v>
      </c>
    </row>
    <row r="20" spans="1:3">
      <c r="A20" s="4" t="s">
        <v>342</v>
      </c>
      <c r="B20" s="4" t="s">
        <v>475</v>
      </c>
    </row>
    <row r="21" spans="1:3">
      <c r="A21" s="4" t="s">
        <v>476</v>
      </c>
    </row>
    <row r="22" spans="1:3">
      <c r="A22" s="4" t="s">
        <v>342</v>
      </c>
      <c r="B22" s="4" t="s">
        <v>477</v>
      </c>
      <c r="C22" s="4" t="s">
        <v>477</v>
      </c>
    </row>
    <row r="23" spans="1:3">
      <c r="A23" s="4" t="s">
        <v>396</v>
      </c>
    </row>
    <row r="24" spans="1:3">
      <c r="A24" s="4" t="s">
        <v>342</v>
      </c>
      <c r="B24" s="4" t="s">
        <v>478</v>
      </c>
    </row>
    <row r="25" spans="1:3">
      <c r="A25" s="4" t="s">
        <v>398</v>
      </c>
    </row>
    <row r="26" spans="1:3">
      <c r="A26" s="4" t="s">
        <v>342</v>
      </c>
      <c r="B26" s="4" t="s">
        <v>479</v>
      </c>
      <c r="C26" s="4" t="s">
        <v>479</v>
      </c>
    </row>
    <row r="27" spans="1:3">
      <c r="A27" s="4" t="s">
        <v>399</v>
      </c>
    </row>
    <row r="28" spans="1:3">
      <c r="A28" s="4" t="s">
        <v>342</v>
      </c>
      <c r="C28" s="4" t="s">
        <v>480</v>
      </c>
    </row>
    <row r="29" spans="1:3">
      <c r="A29" s="4" t="s">
        <v>400</v>
      </c>
    </row>
    <row r="30" spans="1:3">
      <c r="A30" s="4" t="s">
        <v>342</v>
      </c>
      <c r="C30" s="4" t="s">
        <v>480</v>
      </c>
    </row>
    <row r="31" spans="1:3">
      <c r="A31" s="4" t="s">
        <v>407</v>
      </c>
    </row>
    <row r="32" spans="1:3">
      <c r="A32" s="4" t="s">
        <v>342</v>
      </c>
      <c r="B32" s="4" t="s">
        <v>481</v>
      </c>
      <c r="C32" s="4" t="s">
        <v>481</v>
      </c>
    </row>
    <row r="33" spans="1:3">
      <c r="A33" s="4" t="s">
        <v>408</v>
      </c>
    </row>
    <row r="34" spans="1:3">
      <c r="A34" s="4" t="s">
        <v>342</v>
      </c>
      <c r="B34" s="4" t="s">
        <v>482</v>
      </c>
      <c r="C34" s="4" t="s">
        <v>482</v>
      </c>
    </row>
    <row r="35" spans="1:3">
      <c r="A35" s="4" t="s">
        <v>32</v>
      </c>
    </row>
    <row r="36" spans="1:3">
      <c r="A36" s="4" t="s">
        <v>464</v>
      </c>
      <c r="B36" s="6" t="n">
        <v>330</v>
      </c>
    </row>
    <row r="37" spans="1:3">
      <c r="A37" s="4" t="s">
        <v>339</v>
      </c>
      <c r="B37" s="6" t="n">
        <v>40</v>
      </c>
      <c r="C37" s="6" t="n">
        <v>40</v>
      </c>
    </row>
    <row r="38" spans="1:3">
      <c r="A38" s="4" t="s">
        <v>340</v>
      </c>
      <c r="B38" s="5" t="n">
        <v>40000000</v>
      </c>
      <c r="C38" s="5" t="n">
        <v>40000000</v>
      </c>
    </row>
    <row r="39" spans="1:3">
      <c r="A39" s="4" t="s">
        <v>341</v>
      </c>
      <c r="B39" s="5" t="n">
        <v>30537500</v>
      </c>
      <c r="C39" s="5" t="n">
        <v>30537500</v>
      </c>
    </row>
    <row r="40" spans="1:3">
      <c r="A40" s="4" t="s">
        <v>483</v>
      </c>
    </row>
    <row r="41" spans="1:3">
      <c r="A41" s="4" t="s">
        <v>474</v>
      </c>
      <c r="B41" s="6" t="n">
        <v>15</v>
      </c>
    </row>
    <row r="42" spans="1:3">
      <c r="A42" s="4" t="s">
        <v>416</v>
      </c>
    </row>
    <row r="43" spans="1:3">
      <c r="A43" s="4" t="s">
        <v>468</v>
      </c>
      <c r="B43" s="6" t="n">
        <v>100</v>
      </c>
      <c r="C43" s="6" t="n">
        <v>100</v>
      </c>
    </row>
    <row r="44" spans="1:3">
      <c r="A44" s="4" t="s">
        <v>469</v>
      </c>
      <c r="B44" s="5" t="n">
        <v>3850000</v>
      </c>
      <c r="C44" s="5" t="n">
        <v>3850000</v>
      </c>
    </row>
    <row r="45" spans="1:3">
      <c r="A45" s="4" t="s">
        <v>470</v>
      </c>
      <c r="B45" s="5" t="n">
        <v>475115</v>
      </c>
      <c r="C45" s="5" t="n">
        <v>475115</v>
      </c>
    </row>
    <row r="46" spans="1:3">
      <c r="A46" s="4" t="s">
        <v>417</v>
      </c>
    </row>
    <row r="47" spans="1:3">
      <c r="A47" s="4" t="s">
        <v>468</v>
      </c>
      <c r="B47" s="6" t="n">
        <v>1</v>
      </c>
      <c r="C47" s="6" t="n">
        <v>1</v>
      </c>
    </row>
    <row r="48" spans="1:3">
      <c r="A48" s="4" t="s">
        <v>472</v>
      </c>
      <c r="B48" s="4" t="s">
        <v>484</v>
      </c>
      <c r="C48" s="4" t="s">
        <v>484</v>
      </c>
    </row>
    <row r="49" spans="1:3">
      <c r="A49" s="4" t="s">
        <v>469</v>
      </c>
      <c r="B49" s="5" t="n">
        <v>27500000</v>
      </c>
      <c r="C49" s="5" t="n">
        <v>27500000</v>
      </c>
    </row>
    <row r="50" spans="1:3">
      <c r="A50" s="4" t="s">
        <v>470</v>
      </c>
      <c r="B50" s="5" t="n">
        <v>10000000</v>
      </c>
      <c r="C50" s="5" t="n">
        <v>10000000</v>
      </c>
    </row>
    <row r="51" spans="1:3">
      <c r="A51" s="4" t="s">
        <v>485</v>
      </c>
    </row>
    <row r="52" spans="1:3">
      <c r="A52" s="4" t="s">
        <v>468</v>
      </c>
      <c r="B52" s="6" t="n">
        <v>25</v>
      </c>
      <c r="C52" s="6" t="n">
        <v>25</v>
      </c>
    </row>
    <row r="53" spans="1:3">
      <c r="A53" s="4" t="s">
        <v>486</v>
      </c>
    </row>
    <row r="54" spans="1:3">
      <c r="A54" s="4" t="s">
        <v>342</v>
      </c>
      <c r="B54" s="4" t="s">
        <v>475</v>
      </c>
      <c r="C54" s="4" t="s">
        <v>475</v>
      </c>
    </row>
    <row r="55" spans="1:3">
      <c r="A55" s="4" t="s">
        <v>487</v>
      </c>
    </row>
    <row r="56" spans="1:3">
      <c r="A56" s="4" t="s">
        <v>342</v>
      </c>
      <c r="B56" s="4" t="s">
        <v>488</v>
      </c>
      <c r="C56" s="4" t="s">
        <v>488</v>
      </c>
    </row>
    <row r="57" spans="1:3">
      <c r="A57" s="4" t="s">
        <v>489</v>
      </c>
    </row>
    <row r="58" spans="1:3">
      <c r="A58" s="4" t="s">
        <v>342</v>
      </c>
      <c r="B58" s="4" t="s">
        <v>490</v>
      </c>
      <c r="C58" s="4" t="s">
        <v>490</v>
      </c>
    </row>
    <row r="59" spans="1:3">
      <c r="A59" s="4" t="s">
        <v>491</v>
      </c>
    </row>
    <row r="60" spans="1:3">
      <c r="A60" s="4" t="s">
        <v>342</v>
      </c>
      <c r="B60" s="4" t="s">
        <v>492</v>
      </c>
      <c r="C60" s="4" t="s">
        <v>492</v>
      </c>
    </row>
    <row r="61" spans="1:3">
      <c r="A61" s="4" t="s">
        <v>35</v>
      </c>
    </row>
    <row r="62" spans="1:3">
      <c r="A62" s="4" t="s">
        <v>464</v>
      </c>
      <c r="B62" s="6" t="n">
        <v>356</v>
      </c>
      <c r="C62" s="6" t="n">
        <v>356</v>
      </c>
    </row>
    <row r="63" spans="1:3">
      <c r="A63" s="4" t="s">
        <v>340</v>
      </c>
      <c r="B63" s="5" t="n">
        <v>20000000</v>
      </c>
      <c r="C63" s="5" t="n">
        <v>20000000</v>
      </c>
    </row>
    <row r="64" spans="1:3">
      <c r="A64" s="4" t="s">
        <v>341</v>
      </c>
      <c r="B64" s="5" t="n">
        <v>9261500</v>
      </c>
      <c r="C64" s="5" t="n">
        <v>9261500</v>
      </c>
    </row>
    <row r="65" spans="1:3">
      <c r="A65" s="4" t="s">
        <v>493</v>
      </c>
    </row>
    <row r="66" spans="1:3">
      <c r="A66" s="4" t="s">
        <v>342</v>
      </c>
      <c r="C66" s="4" t="s">
        <v>494</v>
      </c>
    </row>
    <row r="67" spans="1:3">
      <c r="A67" s="4" t="s">
        <v>429</v>
      </c>
    </row>
    <row r="68" spans="1:3">
      <c r="A68" s="4" t="s">
        <v>342</v>
      </c>
      <c r="B68" s="4" t="s">
        <v>495</v>
      </c>
      <c r="C68" s="4" t="s">
        <v>495</v>
      </c>
    </row>
    <row r="69" spans="1:3">
      <c r="A69" s="4" t="s">
        <v>428</v>
      </c>
    </row>
    <row r="70" spans="1:3">
      <c r="A70" s="4" t="s">
        <v>342</v>
      </c>
      <c r="B70" s="4" t="s">
        <v>413</v>
      </c>
      <c r="C70" s="4" t="s">
        <v>413</v>
      </c>
    </row>
    <row r="71" spans="1:3">
      <c r="A71" s="4" t="s">
        <v>430</v>
      </c>
    </row>
    <row r="72" spans="1:3">
      <c r="A72" s="4" t="s">
        <v>342</v>
      </c>
      <c r="B72" s="4" t="s">
        <v>496</v>
      </c>
      <c r="C72" s="4" t="s">
        <v>496</v>
      </c>
    </row>
    <row r="73" spans="1:3">
      <c r="A73" s="4" t="s">
        <v>431</v>
      </c>
    </row>
    <row r="74" spans="1:3">
      <c r="A74" s="4" t="s">
        <v>342</v>
      </c>
      <c r="B74" s="4" t="s">
        <v>497</v>
      </c>
      <c r="C74" s="4" t="s">
        <v>497</v>
      </c>
    </row>
    <row r="75" spans="1:3">
      <c r="A75" s="4" t="s">
        <v>432</v>
      </c>
    </row>
    <row r="76" spans="1:3">
      <c r="A76" s="4" t="s">
        <v>342</v>
      </c>
      <c r="B76" s="4" t="s">
        <v>498</v>
      </c>
      <c r="C76" s="4" t="s">
        <v>498</v>
      </c>
    </row>
    <row r="77" spans="1:3">
      <c r="A77" s="4" t="s">
        <v>499</v>
      </c>
    </row>
    <row r="78" spans="1:3">
      <c r="A78" s="4" t="s">
        <v>342</v>
      </c>
      <c r="B78" s="4" t="s">
        <v>500</v>
      </c>
      <c r="C78" s="4" t="s">
        <v>500</v>
      </c>
    </row>
    <row r="79" spans="1:3">
      <c r="A79" s="4" t="s">
        <v>37</v>
      </c>
    </row>
    <row r="80" spans="1:3">
      <c r="A80" s="4" t="s">
        <v>342</v>
      </c>
      <c r="B80" s="4" t="s">
        <v>479</v>
      </c>
    </row>
    <row r="81" spans="1:3">
      <c r="A81" s="4" t="s">
        <v>464</v>
      </c>
      <c r="B81" s="6" t="n">
        <v>70</v>
      </c>
      <c r="C81" s="6" t="n">
        <v>70</v>
      </c>
    </row>
    <row r="82" spans="1:3">
      <c r="A82" s="4" t="s">
        <v>468</v>
      </c>
      <c r="B82" s="6" t="n">
        <v>100</v>
      </c>
      <c r="C82" s="6" t="n">
        <v>100</v>
      </c>
    </row>
    <row r="83" spans="1:3">
      <c r="A83" s="4" t="s">
        <v>469</v>
      </c>
      <c r="B83" s="5" t="n">
        <v>1244139</v>
      </c>
      <c r="C83" s="5" t="n">
        <v>1244139</v>
      </c>
    </row>
    <row r="84" spans="1:3">
      <c r="A84" s="4" t="s">
        <v>470</v>
      </c>
      <c r="B84" s="5" t="n">
        <v>0</v>
      </c>
      <c r="C84" s="5" t="n">
        <v>334210</v>
      </c>
    </row>
    <row r="85" spans="1:3">
      <c r="A85" s="4" t="s">
        <v>340</v>
      </c>
      <c r="B85" s="5" t="n">
        <v>1130000</v>
      </c>
      <c r="C85" s="5" t="n">
        <v>1130000</v>
      </c>
    </row>
    <row r="86" spans="1:3">
      <c r="A86" s="4" t="s">
        <v>341</v>
      </c>
      <c r="B86" s="5" t="n">
        <v>1121000</v>
      </c>
      <c r="C86" s="5" t="n">
        <v>1121000</v>
      </c>
    </row>
    <row r="87" spans="1:3">
      <c r="A87" s="4" t="s">
        <v>501</v>
      </c>
    </row>
    <row r="88" spans="1:3">
      <c r="A88" s="4" t="s">
        <v>342</v>
      </c>
      <c r="C88" s="4" t="s">
        <v>502</v>
      </c>
    </row>
    <row r="89" spans="1:3">
      <c r="A89" s="4" t="s">
        <v>503</v>
      </c>
    </row>
    <row r="90" spans="1:3">
      <c r="A90" s="4" t="s">
        <v>342</v>
      </c>
      <c r="B90" s="4" t="s">
        <v>504</v>
      </c>
      <c r="C90" s="4" t="s">
        <v>504</v>
      </c>
    </row>
    <row r="91" spans="1:3">
      <c r="A91" s="4" t="s">
        <v>505</v>
      </c>
    </row>
    <row r="92" spans="1:3">
      <c r="A92" s="4" t="s">
        <v>342</v>
      </c>
      <c r="B92" s="4" t="s">
        <v>506</v>
      </c>
    </row>
    <row r="93" spans="1:3">
      <c r="A93" s="4" t="s">
        <v>507</v>
      </c>
    </row>
    <row r="94" spans="1:3">
      <c r="A94" s="4" t="s">
        <v>342</v>
      </c>
      <c r="B94" s="4" t="s">
        <v>508</v>
      </c>
      <c r="C94" s="4" t="s">
        <v>508</v>
      </c>
    </row>
    <row r="95" spans="1:3">
      <c r="A95" s="4" t="s">
        <v>453</v>
      </c>
    </row>
    <row r="96" spans="1:3">
      <c r="A96" s="4" t="s">
        <v>342</v>
      </c>
      <c r="B96" s="4" t="s">
        <v>479</v>
      </c>
      <c r="C96" s="4" t="s">
        <v>479</v>
      </c>
    </row>
    <row r="97" spans="1:3">
      <c r="A97" s="4" t="s">
        <v>41</v>
      </c>
    </row>
    <row r="98" spans="1:3">
      <c r="A98" s="4" t="s">
        <v>464</v>
      </c>
      <c r="B98" s="6" t="n">
        <v>244</v>
      </c>
      <c r="C98" s="6" t="n">
        <v>244</v>
      </c>
    </row>
    <row r="99" spans="1:3">
      <c r="A99" s="4" t="s">
        <v>339</v>
      </c>
      <c r="B99" s="7" t="n">
        <v>0.01</v>
      </c>
      <c r="C99" s="6" t="n">
        <v>10000</v>
      </c>
    </row>
    <row r="100" spans="1:3">
      <c r="A100" s="4" t="s">
        <v>340</v>
      </c>
      <c r="B100" s="5" t="n">
        <v>100000000</v>
      </c>
      <c r="C100" s="5" t="n">
        <v>100</v>
      </c>
    </row>
    <row r="101" spans="1:3">
      <c r="A101" s="4" t="s">
        <v>341</v>
      </c>
      <c r="B101" s="5" t="n">
        <v>100</v>
      </c>
      <c r="C101" s="5" t="n">
        <v>100</v>
      </c>
    </row>
    <row r="102" spans="1:3">
      <c r="A102" s="4" t="s">
        <v>509</v>
      </c>
    </row>
    <row r="103" spans="1:3">
      <c r="A103" s="4" t="s">
        <v>342</v>
      </c>
      <c r="B103" s="4" t="s">
        <v>510</v>
      </c>
      <c r="C103" s="4" t="s">
        <v>510</v>
      </c>
    </row>
    <row r="104" spans="1:3">
      <c r="A104" s="4" t="s">
        <v>456</v>
      </c>
    </row>
    <row r="105" spans="1:3">
      <c r="A105" s="4" t="s">
        <v>342</v>
      </c>
      <c r="B105" s="4" t="s">
        <v>350</v>
      </c>
      <c r="C105" s="4" t="s">
        <v>350</v>
      </c>
    </row>
    <row r="106" spans="1:3">
      <c r="A106" s="4" t="s">
        <v>458</v>
      </c>
    </row>
    <row r="107" spans="1:3">
      <c r="A107" s="4" t="s">
        <v>342</v>
      </c>
      <c r="C107" s="4" t="s">
        <v>480</v>
      </c>
    </row>
    <row r="108" spans="1:3">
      <c r="A108" s="4" t="s">
        <v>459</v>
      </c>
    </row>
    <row r="109" spans="1:3">
      <c r="A109" s="4" t="s">
        <v>342</v>
      </c>
      <c r="C109" s="4" t="s">
        <v>480</v>
      </c>
    </row>
    <row r="110" spans="1:3">
      <c r="A110" s="4" t="s">
        <v>460</v>
      </c>
    </row>
    <row r="111" spans="1:3">
      <c r="A111" s="4" t="s">
        <v>342</v>
      </c>
      <c r="B111" s="4" t="s">
        <v>481</v>
      </c>
      <c r="C111" s="4" t="s">
        <v>481</v>
      </c>
    </row>
    <row r="112" spans="1:3">
      <c r="A112" s="4" t="s">
        <v>461</v>
      </c>
    </row>
    <row r="113" spans="1:3">
      <c r="A113" s="4" t="s">
        <v>342</v>
      </c>
      <c r="B113" s="4" t="s">
        <v>482</v>
      </c>
      <c r="C113" s="4" t="s">
        <v>482</v>
      </c>
    </row>
    <row r="114" spans="1:3">
      <c r="A114" s="4" t="s">
        <v>511</v>
      </c>
    </row>
    <row r="115" spans="1:3">
      <c r="A115" s="4" t="s">
        <v>472</v>
      </c>
      <c r="B115" s="4" t="s">
        <v>512</v>
      </c>
      <c r="C115" s="4" t="s">
        <v>512</v>
      </c>
    </row>
    <row r="116" spans="1:3">
      <c r="A116" s="4" t="s">
        <v>513</v>
      </c>
    </row>
    <row r="117" spans="1:3">
      <c r="A117" s="4" t="s">
        <v>342</v>
      </c>
      <c r="B117" s="4" t="s">
        <v>514</v>
      </c>
      <c r="C117" s="4" t="s">
        <v>514</v>
      </c>
    </row>
    <row r="118" spans="1:3">
      <c r="A118" s="4" t="s">
        <v>515</v>
      </c>
    </row>
    <row r="119" spans="1:3">
      <c r="A119" s="4" t="s">
        <v>342</v>
      </c>
      <c r="B119" s="4" t="s">
        <v>348</v>
      </c>
      <c r="C119" s="4" t="s">
        <v>348</v>
      </c>
    </row>
    <row r="120" spans="1:3">
      <c r="A120" s="4" t="s">
        <v>516</v>
      </c>
    </row>
    <row r="121" spans="1:3">
      <c r="A121" s="4" t="s">
        <v>342</v>
      </c>
      <c r="B121" s="4" t="s">
        <v>413</v>
      </c>
      <c r="C121" s="4" t="s">
        <v>413</v>
      </c>
    </row>
    <row r="122" spans="1:3">
      <c r="A122" s="4" t="s">
        <v>517</v>
      </c>
    </row>
    <row r="123" spans="1:3">
      <c r="A123" s="4" t="s">
        <v>342</v>
      </c>
      <c r="B123" s="4" t="s">
        <v>500</v>
      </c>
      <c r="C123" s="4" t="s">
        <v>500</v>
      </c>
    </row>
    <row r="124" spans="1:3">
      <c r="A124" s="4" t="s">
        <v>518</v>
      </c>
    </row>
    <row r="125" spans="1:3">
      <c r="A125" s="4" t="s">
        <v>342</v>
      </c>
      <c r="B125" s="4" t="s">
        <v>346</v>
      </c>
      <c r="C125" s="4" t="s">
        <v>346</v>
      </c>
    </row>
    <row r="126" spans="1:3">
      <c r="A126" s="4" t="s">
        <v>519</v>
      </c>
    </row>
    <row r="127" spans="1:3">
      <c r="A127" s="4" t="s">
        <v>342</v>
      </c>
      <c r="B127" s="4" t="s">
        <v>520</v>
      </c>
      <c r="C127" s="4" t="s">
        <v>446</v>
      </c>
    </row>
    <row r="128" spans="1:3">
      <c r="A128" s="4" t="s">
        <v>521</v>
      </c>
    </row>
    <row r="129" spans="1:3">
      <c r="A129" s="4" t="s">
        <v>342</v>
      </c>
      <c r="B129" s="4" t="s">
        <v>522</v>
      </c>
      <c r="C129" s="4" t="s">
        <v>523</v>
      </c>
    </row>
    <row r="130" spans="1:3">
      <c r="A130" s="4" t="s">
        <v>524</v>
      </c>
    </row>
    <row r="131" spans="1:3">
      <c r="A131" s="4" t="s">
        <v>342</v>
      </c>
      <c r="B131" s="4" t="s">
        <v>525</v>
      </c>
      <c r="C131" s="4" t="s">
        <v>525</v>
      </c>
    </row>
    <row r="132" spans="1:3">
      <c r="A132" s="4" t="s">
        <v>526</v>
      </c>
    </row>
    <row r="133" spans="1:3">
      <c r="A133" s="4" t="s">
        <v>342</v>
      </c>
      <c r="B133" s="4" t="s">
        <v>527</v>
      </c>
      <c r="C133" s="4" t="s">
        <v>527</v>
      </c>
    </row>
    <row r="134" spans="1:3">
      <c r="A134" s="4" t="s">
        <v>528</v>
      </c>
    </row>
    <row r="135" spans="1:3">
      <c r="A135" s="4" t="s">
        <v>342</v>
      </c>
      <c r="B135" s="4" t="s">
        <v>529</v>
      </c>
      <c r="C135" s="4" t="s">
        <v>529</v>
      </c>
    </row>
    <row r="136" spans="1:3">
      <c r="A136" s="4" t="s">
        <v>530</v>
      </c>
    </row>
    <row r="137" spans="1:3">
      <c r="A137" s="4" t="s">
        <v>342</v>
      </c>
      <c r="B137" s="4" t="s">
        <v>531</v>
      </c>
    </row>
    <row r="138" spans="1:3">
      <c r="A138" s="4" t="s">
        <v>532</v>
      </c>
    </row>
    <row r="139" spans="1:3">
      <c r="A139" s="4" t="s">
        <v>342</v>
      </c>
      <c r="B139" s="4" t="s">
        <v>478</v>
      </c>
    </row>
    <row r="140" spans="1:3">
      <c r="A140" s="4" t="s">
        <v>533</v>
      </c>
    </row>
    <row r="141" spans="1:3">
      <c r="A141" s="4" t="s">
        <v>342</v>
      </c>
      <c r="C141" s="4" t="s">
        <v>534</v>
      </c>
    </row>
    <row r="142" spans="1:3">
      <c r="A142" s="4" t="s">
        <v>535</v>
      </c>
    </row>
    <row r="143" spans="1:3">
      <c r="A143" s="4" t="s">
        <v>342</v>
      </c>
      <c r="B143" s="4" t="s">
        <v>536</v>
      </c>
      <c r="C143" s="4" t="s">
        <v>536</v>
      </c>
    </row>
    <row r="144" spans="1:3">
      <c r="A144" s="4" t="s">
        <v>537</v>
      </c>
    </row>
    <row r="145" spans="1:3">
      <c r="A145" s="4" t="s">
        <v>342</v>
      </c>
      <c r="B145" s="4" t="s">
        <v>536</v>
      </c>
      <c r="C145" s="4" t="s">
        <v>536</v>
      </c>
    </row>
    <row r="146" spans="1:3">
      <c r="A146" s="4" t="s">
        <v>538</v>
      </c>
    </row>
    <row r="147" spans="1:3">
      <c r="A147" s="4" t="s">
        <v>342</v>
      </c>
      <c r="B147" s="4" t="s">
        <v>536</v>
      </c>
      <c r="C147" s="4" t="s">
        <v>536</v>
      </c>
    </row>
    <row r="148" spans="1:3">
      <c r="A148" s="4" t="s">
        <v>539</v>
      </c>
    </row>
    <row r="149" spans="1:3">
      <c r="A149" s="4" t="s">
        <v>342</v>
      </c>
      <c r="B149" s="4" t="s">
        <v>536</v>
      </c>
      <c r="C149" s="4" t="s">
        <v>536</v>
      </c>
    </row>
    <row r="150" spans="1:3">
      <c r="A150" s="4" t="s">
        <v>540</v>
      </c>
    </row>
    <row r="151" spans="1:3">
      <c r="A151" s="4" t="s">
        <v>342</v>
      </c>
      <c r="B151" s="4" t="s">
        <v>536</v>
      </c>
      <c r="C151" s="4" t="s">
        <v>536</v>
      </c>
    </row>
    <row r="152" spans="1:3">
      <c r="A152" s="4" t="s">
        <v>541</v>
      </c>
    </row>
    <row r="153" spans="1:3">
      <c r="A153" s="4" t="s">
        <v>342</v>
      </c>
      <c r="B153" s="4" t="s">
        <v>542</v>
      </c>
      <c r="C153" s="4" t="s">
        <v>542</v>
      </c>
    </row>
    <row r="154" spans="1:3">
      <c r="A154" s="4" t="s">
        <v>543</v>
      </c>
    </row>
    <row r="155" spans="1:3">
      <c r="A155" s="4" t="s">
        <v>342</v>
      </c>
      <c r="B155" s="4" t="s">
        <v>484</v>
      </c>
      <c r="C155" s="4" t="s">
        <v>484</v>
      </c>
    </row>
    <row r="156" spans="1:3">
      <c r="A156" s="4" t="s">
        <v>544</v>
      </c>
    </row>
    <row r="157" spans="1:3">
      <c r="A157" s="4" t="s">
        <v>342</v>
      </c>
      <c r="C157" s="4" t="s">
        <v>494</v>
      </c>
    </row>
    <row r="158" spans="1:3">
      <c r="A158" s="4" t="s">
        <v>545</v>
      </c>
    </row>
    <row r="159" spans="1:3">
      <c r="A159" s="4" t="s">
        <v>342</v>
      </c>
      <c r="B159" s="4" t="s">
        <v>546</v>
      </c>
    </row>
    <row r="160" spans="1:3">
      <c r="A160" s="4" t="s">
        <v>547</v>
      </c>
    </row>
    <row r="161" spans="1:3">
      <c r="A161" s="4" t="s">
        <v>342</v>
      </c>
      <c r="B161" s="4" t="s">
        <v>548</v>
      </c>
    </row>
    <row r="162" spans="1:3">
      <c r="A162" s="4" t="s">
        <v>549</v>
      </c>
    </row>
    <row r="163" spans="1:3">
      <c r="A163" s="4" t="s">
        <v>472</v>
      </c>
      <c r="B163" s="4" t="s">
        <v>512</v>
      </c>
      <c r="C163" s="4" t="s">
        <v>512</v>
      </c>
    </row>
    <row r="164" spans="1:3">
      <c r="A164" s="4" t="s">
        <v>550</v>
      </c>
    </row>
    <row r="165" spans="1:3">
      <c r="A165" s="4" t="s">
        <v>342</v>
      </c>
      <c r="B165" s="4" t="s">
        <v>551</v>
      </c>
      <c r="C165" s="4" t="s">
        <v>551</v>
      </c>
    </row>
    <row r="166" spans="1:3">
      <c r="A166" s="4" t="s">
        <v>552</v>
      </c>
    </row>
    <row r="167" spans="1:3">
      <c r="A167" s="4" t="s">
        <v>342</v>
      </c>
      <c r="B167" s="4" t="s">
        <v>520</v>
      </c>
      <c r="C167" s="4" t="s">
        <v>520</v>
      </c>
    </row>
    <row r="168" spans="1:3">
      <c r="A168" s="4" t="s">
        <v>553</v>
      </c>
    </row>
    <row r="169" spans="1:3">
      <c r="A169" s="4" t="s">
        <v>342</v>
      </c>
      <c r="B169" s="4" t="s">
        <v>554</v>
      </c>
      <c r="C169" s="4" t="s">
        <v>554</v>
      </c>
    </row>
    <row r="170" spans="1:3">
      <c r="A170" s="4" t="s">
        <v>555</v>
      </c>
    </row>
    <row r="171" spans="1:3">
      <c r="A171" s="4" t="s">
        <v>342</v>
      </c>
      <c r="B171" s="4" t="s">
        <v>478</v>
      </c>
      <c r="C171" s="4" t="s">
        <v>478</v>
      </c>
    </row>
    <row r="172" spans="1:3">
      <c r="A172" s="4" t="s">
        <v>556</v>
      </c>
    </row>
    <row r="173" spans="1:3">
      <c r="A173" s="4" t="s">
        <v>342</v>
      </c>
      <c r="B173" s="4" t="s">
        <v>523</v>
      </c>
      <c r="C173" s="4" t="s">
        <v>523</v>
      </c>
    </row>
    <row r="174" spans="1:3">
      <c r="A174" s="4" t="s">
        <v>557</v>
      </c>
    </row>
    <row r="175" spans="1:3">
      <c r="A175" s="4" t="s">
        <v>342</v>
      </c>
      <c r="B175" s="4" t="s">
        <v>534</v>
      </c>
      <c r="C175" s="4" t="s">
        <v>534</v>
      </c>
    </row>
    <row r="176" spans="1:3">
      <c r="A176" s="4" t="s">
        <v>558</v>
      </c>
    </row>
    <row r="177" spans="1:3">
      <c r="A177" s="4" t="s">
        <v>342</v>
      </c>
      <c r="B177" s="4" t="s">
        <v>559</v>
      </c>
      <c r="C177" s="4" t="s">
        <v>559</v>
      </c>
    </row>
    <row r="178" spans="1:3">
      <c r="A178" s="4" t="s">
        <v>560</v>
      </c>
    </row>
    <row r="179" spans="1:3">
      <c r="A179" s="4" t="s">
        <v>342</v>
      </c>
      <c r="B179" s="4" t="s">
        <v>343</v>
      </c>
      <c r="C179" s="4" t="s">
        <v>343</v>
      </c>
    </row>
    <row r="180" spans="1:3">
      <c r="A180" s="4" t="s">
        <v>561</v>
      </c>
    </row>
    <row r="181" spans="1:3">
      <c r="A181" s="4" t="s">
        <v>342</v>
      </c>
      <c r="B181" s="4" t="s">
        <v>562</v>
      </c>
      <c r="C181" s="4" t="s">
        <v>562</v>
      </c>
    </row>
    <row r="182" spans="1:3">
      <c r="A182" s="4" t="s">
        <v>563</v>
      </c>
    </row>
    <row r="183" spans="1:3">
      <c r="A183" s="4" t="s">
        <v>342</v>
      </c>
      <c r="B183" s="4" t="s">
        <v>564</v>
      </c>
      <c r="C183" s="4" t="s">
        <v>564</v>
      </c>
    </row>
    <row r="184" spans="1:3">
      <c r="A184" s="4" t="s">
        <v>565</v>
      </c>
    </row>
    <row r="185" spans="1:3">
      <c r="A185" s="4" t="s">
        <v>342</v>
      </c>
      <c r="B185" s="4" t="s">
        <v>531</v>
      </c>
    </row>
    <row r="186" spans="1:3">
      <c r="A186" s="4" t="s">
        <v>566</v>
      </c>
    </row>
    <row r="187" spans="1:3">
      <c r="A187" s="4" t="s">
        <v>342</v>
      </c>
      <c r="B187" s="4" t="s">
        <v>534</v>
      </c>
    </row>
    <row r="188" spans="1:3">
      <c r="A188" s="4" t="s">
        <v>567</v>
      </c>
    </row>
    <row r="189" spans="1:3">
      <c r="A189" s="4" t="s">
        <v>342</v>
      </c>
      <c r="B189" s="4" t="s">
        <v>536</v>
      </c>
      <c r="C189" s="4" t="s">
        <v>536</v>
      </c>
    </row>
    <row r="190" spans="1:3">
      <c r="A190" s="4" t="s">
        <v>568</v>
      </c>
    </row>
    <row r="191" spans="1:3">
      <c r="A191" s="4" t="s">
        <v>342</v>
      </c>
      <c r="B191" s="4" t="s">
        <v>536</v>
      </c>
      <c r="C191" s="4" t="s">
        <v>536</v>
      </c>
    </row>
    <row r="192" spans="1:3">
      <c r="A192" s="4" t="s">
        <v>569</v>
      </c>
    </row>
    <row r="193" spans="1:3">
      <c r="A193" s="4" t="s">
        <v>342</v>
      </c>
      <c r="B193" s="4" t="s">
        <v>536</v>
      </c>
      <c r="C193" s="4" t="s">
        <v>536</v>
      </c>
    </row>
    <row r="194" spans="1:3">
      <c r="A194" s="4" t="s">
        <v>570</v>
      </c>
    </row>
    <row r="195" spans="1:3">
      <c r="A195" s="4" t="s">
        <v>342</v>
      </c>
      <c r="B195" s="4" t="s">
        <v>536</v>
      </c>
      <c r="C195" s="4" t="s">
        <v>536</v>
      </c>
    </row>
    <row r="196" spans="1:3">
      <c r="A196" s="4" t="s">
        <v>571</v>
      </c>
    </row>
    <row r="197" spans="1:3">
      <c r="A197" s="4" t="s">
        <v>342</v>
      </c>
      <c r="B197" s="4" t="s">
        <v>536</v>
      </c>
      <c r="C197" s="4" t="s">
        <v>536</v>
      </c>
    </row>
    <row r="198" spans="1:3">
      <c r="A198" s="4" t="s">
        <v>572</v>
      </c>
    </row>
    <row r="199" spans="1:3">
      <c r="A199" s="4" t="s">
        <v>342</v>
      </c>
      <c r="B199" s="4" t="s">
        <v>484</v>
      </c>
      <c r="C199" s="4" t="s">
        <v>484</v>
      </c>
    </row>
    <row r="200" spans="1:3">
      <c r="A200" s="4" t="s">
        <v>573</v>
      </c>
    </row>
    <row r="201" spans="1:3">
      <c r="A201" s="4" t="s">
        <v>472</v>
      </c>
      <c r="B201" s="4" t="s">
        <v>574</v>
      </c>
      <c r="C201" s="4" t="s">
        <v>574</v>
      </c>
    </row>
    <row r="202" spans="1:3">
      <c r="A202" s="4" t="s">
        <v>575</v>
      </c>
    </row>
    <row r="203" spans="1:3">
      <c r="A203" s="4" t="s">
        <v>342</v>
      </c>
      <c r="B203" s="4" t="s">
        <v>576</v>
      </c>
      <c r="C203" s="4" t="s">
        <v>576</v>
      </c>
    </row>
    <row r="204" spans="1:3">
      <c r="A204" s="4" t="s">
        <v>577</v>
      </c>
    </row>
    <row r="205" spans="1:3">
      <c r="A205" s="4" t="s">
        <v>342</v>
      </c>
      <c r="B205" s="4" t="s">
        <v>578</v>
      </c>
      <c r="C205" s="4" t="s">
        <v>578</v>
      </c>
    </row>
    <row r="206" spans="1:3">
      <c r="A206" s="4" t="s">
        <v>579</v>
      </c>
    </row>
    <row r="207" spans="1:3">
      <c r="A207" s="4" t="s">
        <v>342</v>
      </c>
      <c r="B207" s="4" t="s">
        <v>510</v>
      </c>
      <c r="C207" s="4" t="s">
        <v>510</v>
      </c>
    </row>
    <row r="208" spans="1:3">
      <c r="A208" s="4" t="s">
        <v>580</v>
      </c>
    </row>
    <row r="209" spans="1:3">
      <c r="A209" s="4" t="s">
        <v>342</v>
      </c>
      <c r="B209" s="4" t="s">
        <v>581</v>
      </c>
      <c r="C209" s="4" t="s">
        <v>581</v>
      </c>
    </row>
    <row r="210" spans="1:3">
      <c r="A210" s="4" t="s">
        <v>582</v>
      </c>
    </row>
    <row r="211" spans="1:3">
      <c r="A211" s="4" t="s">
        <v>342</v>
      </c>
      <c r="B211" s="4" t="s">
        <v>520</v>
      </c>
      <c r="C211" s="4" t="s">
        <v>520</v>
      </c>
    </row>
    <row r="212" spans="1:3">
      <c r="A212" s="4" t="s">
        <v>583</v>
      </c>
    </row>
    <row r="213" spans="1:3">
      <c r="A213" s="4" t="s">
        <v>342</v>
      </c>
      <c r="B213" s="4" t="s">
        <v>520</v>
      </c>
      <c r="C213" s="4" t="s">
        <v>520</v>
      </c>
    </row>
    <row r="214" spans="1:3">
      <c r="A214" s="4" t="s">
        <v>584</v>
      </c>
    </row>
    <row r="215" spans="1:3">
      <c r="A215" s="4" t="s">
        <v>342</v>
      </c>
      <c r="B215" s="4" t="s">
        <v>542</v>
      </c>
      <c r="C215" s="4" t="s">
        <v>542</v>
      </c>
    </row>
    <row r="216" spans="1:3">
      <c r="A216" s="4" t="s">
        <v>585</v>
      </c>
    </row>
    <row r="217" spans="1:3">
      <c r="A217" s="4" t="s">
        <v>472</v>
      </c>
      <c r="B217" s="4" t="s">
        <v>586</v>
      </c>
      <c r="C217" s="4" t="s">
        <v>586</v>
      </c>
    </row>
    <row r="218" spans="1:3">
      <c r="A218" s="4" t="s">
        <v>587</v>
      </c>
    </row>
    <row r="219" spans="1:3">
      <c r="A219" s="4" t="s">
        <v>342</v>
      </c>
      <c r="B219" s="4" t="s">
        <v>588</v>
      </c>
      <c r="C219" s="4" t="s">
        <v>588</v>
      </c>
    </row>
    <row r="220" spans="1:3">
      <c r="A220" s="4" t="s">
        <v>589</v>
      </c>
    </row>
    <row r="221" spans="1:3">
      <c r="A221" s="4" t="s">
        <v>342</v>
      </c>
      <c r="B221" s="4" t="s">
        <v>504</v>
      </c>
      <c r="C221" s="4" t="s">
        <v>504</v>
      </c>
    </row>
    <row r="222" spans="1:3">
      <c r="A222" s="4" t="s">
        <v>590</v>
      </c>
    </row>
    <row r="223" spans="1:3">
      <c r="A223" s="4" t="s">
        <v>342</v>
      </c>
      <c r="B223" s="4" t="s">
        <v>591</v>
      </c>
      <c r="C223" s="4" t="s">
        <v>591</v>
      </c>
    </row>
    <row r="224" spans="1:3">
      <c r="A224" s="4" t="s">
        <v>592</v>
      </c>
    </row>
    <row r="225" spans="1:3">
      <c r="A225" s="4" t="s">
        <v>342</v>
      </c>
      <c r="B225" s="4" t="s">
        <v>593</v>
      </c>
      <c r="C225" s="4" t="s">
        <v>593</v>
      </c>
    </row>
    <row r="226" spans="1:3">
      <c r="A226" s="4" t="s">
        <v>594</v>
      </c>
    </row>
    <row r="227" spans="1:3">
      <c r="A227" s="4" t="s">
        <v>342</v>
      </c>
      <c r="B227" s="4" t="s">
        <v>595</v>
      </c>
      <c r="C227" s="4" t="s">
        <v>595</v>
      </c>
    </row>
    <row r="228" spans="1:3">
      <c r="A228" s="4" t="s">
        <v>596</v>
      </c>
    </row>
    <row r="229" spans="1:3">
      <c r="A229" s="4" t="s">
        <v>342</v>
      </c>
      <c r="B229" s="4" t="s">
        <v>498</v>
      </c>
      <c r="C229" s="4" t="s">
        <v>446</v>
      </c>
    </row>
    <row r="230" spans="1:3">
      <c r="A230" s="4" t="s">
        <v>597</v>
      </c>
    </row>
    <row r="231" spans="1:3">
      <c r="A231" s="4" t="s">
        <v>342</v>
      </c>
      <c r="B231" s="4" t="s">
        <v>598</v>
      </c>
      <c r="C231" s="4" t="s">
        <v>598</v>
      </c>
    </row>
    <row r="232" spans="1:3">
      <c r="A232" s="4" t="s">
        <v>599</v>
      </c>
    </row>
    <row r="233" spans="1:3">
      <c r="A233" s="4" t="s">
        <v>342</v>
      </c>
      <c r="B233" s="4" t="s">
        <v>500</v>
      </c>
      <c r="C233" s="4" t="s">
        <v>500</v>
      </c>
    </row>
    <row r="234" spans="1:3">
      <c r="A234" s="4" t="s">
        <v>600</v>
      </c>
    </row>
    <row r="235" spans="1:3">
      <c r="A235" s="4" t="s">
        <v>342</v>
      </c>
      <c r="B235" s="4" t="s">
        <v>601</v>
      </c>
      <c r="C235" s="4" t="s">
        <v>601</v>
      </c>
    </row>
    <row r="236" spans="1:3">
      <c r="A236" s="4" t="s">
        <v>602</v>
      </c>
    </row>
    <row r="237" spans="1:3">
      <c r="A237" s="4" t="s">
        <v>342</v>
      </c>
      <c r="B237" s="4" t="s">
        <v>508</v>
      </c>
      <c r="C237" s="4" t="s">
        <v>508</v>
      </c>
    </row>
    <row r="238" spans="1:3">
      <c r="A238" s="4" t="s">
        <v>603</v>
      </c>
    </row>
    <row r="239" spans="1:3">
      <c r="A239" s="4" t="s">
        <v>342</v>
      </c>
      <c r="B239" s="4" t="s">
        <v>604</v>
      </c>
    </row>
    <row r="240" spans="1:3">
      <c r="A240" s="4" t="s">
        <v>605</v>
      </c>
    </row>
    <row r="241" spans="1:3">
      <c r="A241" s="4" t="s">
        <v>342</v>
      </c>
      <c r="B241" s="4" t="s">
        <v>606</v>
      </c>
    </row>
    <row r="242" spans="1:3">
      <c r="A242" s="4" t="s">
        <v>607</v>
      </c>
    </row>
    <row r="243" spans="1:3">
      <c r="A243" s="4" t="s">
        <v>342</v>
      </c>
      <c r="C243" s="4" t="s">
        <v>606</v>
      </c>
    </row>
    <row r="244" spans="1:3">
      <c r="A244" s="4" t="s">
        <v>608</v>
      </c>
    </row>
    <row r="245" spans="1:3">
      <c r="A245" s="4" t="s">
        <v>342</v>
      </c>
      <c r="B245" s="4" t="s">
        <v>609</v>
      </c>
      <c r="C245" s="4" t="s">
        <v>609</v>
      </c>
    </row>
    <row r="246" spans="1:3">
      <c r="A246" s="4" t="s">
        <v>610</v>
      </c>
    </row>
    <row r="247" spans="1:3">
      <c r="A247" s="4" t="s">
        <v>342</v>
      </c>
      <c r="B247" s="4" t="s">
        <v>609</v>
      </c>
      <c r="C247" s="4" t="s">
        <v>609</v>
      </c>
    </row>
    <row r="248" spans="1:3">
      <c r="A248" s="4" t="s">
        <v>611</v>
      </c>
    </row>
    <row r="249" spans="1:3">
      <c r="A249" s="4" t="s">
        <v>342</v>
      </c>
      <c r="B249" s="4" t="s">
        <v>609</v>
      </c>
      <c r="C249" s="4" t="s">
        <v>609</v>
      </c>
    </row>
    <row r="250" spans="1:3">
      <c r="A250" s="4" t="s">
        <v>612</v>
      </c>
    </row>
    <row r="251" spans="1:3">
      <c r="A251" s="4" t="s">
        <v>342</v>
      </c>
      <c r="B251" s="4" t="s">
        <v>609</v>
      </c>
      <c r="C251" s="4" t="s">
        <v>609</v>
      </c>
    </row>
    <row r="252" spans="1:3">
      <c r="A252" s="4" t="s">
        <v>613</v>
      </c>
    </row>
    <row r="253" spans="1:3">
      <c r="A253" s="4" t="s">
        <v>342</v>
      </c>
      <c r="B253" s="4" t="s">
        <v>609</v>
      </c>
      <c r="C253" s="4" t="s">
        <v>609</v>
      </c>
    </row>
    <row r="254" spans="1:3">
      <c r="A254" s="4" t="s">
        <v>614</v>
      </c>
    </row>
    <row r="255" spans="1:3">
      <c r="A255" s="4" t="s">
        <v>342</v>
      </c>
      <c r="B255" s="4" t="s">
        <v>615</v>
      </c>
      <c r="C255" s="4" t="s">
        <v>615</v>
      </c>
    </row>
    <row r="256" spans="1:3">
      <c r="A256" s="4" t="s">
        <v>616</v>
      </c>
    </row>
    <row r="257" spans="1:3">
      <c r="A257" s="4" t="s">
        <v>342</v>
      </c>
      <c r="B257" s="4" t="s">
        <v>617</v>
      </c>
      <c r="C257" s="4" t="s">
        <v>617</v>
      </c>
    </row>
    <row r="258" spans="1:3">
      <c r="A258" s="4" t="s">
        <v>618</v>
      </c>
    </row>
    <row r="259" spans="1:3">
      <c r="A259" s="4" t="s">
        <v>342</v>
      </c>
      <c r="C259" s="4" t="s">
        <v>502</v>
      </c>
    </row>
    <row r="260" spans="1:3">
      <c r="A260" s="4" t="s">
        <v>619</v>
      </c>
    </row>
    <row r="261" spans="1:3">
      <c r="A261" s="4" t="s">
        <v>342</v>
      </c>
      <c r="B261" s="4" t="s">
        <v>510</v>
      </c>
    </row>
    <row r="262" spans="1:3">
      <c r="A262" s="4" t="s">
        <v>620</v>
      </c>
    </row>
    <row r="263" spans="1:3">
      <c r="A263" s="4" t="s">
        <v>342</v>
      </c>
      <c r="B263" s="4" t="s">
        <v>621</v>
      </c>
    </row>
    <row r="264" spans="1:3">
      <c r="A264" s="4" t="s">
        <v>622</v>
      </c>
    </row>
    <row r="265" spans="1:3">
      <c r="A265" s="4" t="s">
        <v>472</v>
      </c>
      <c r="B265" s="4" t="s">
        <v>623</v>
      </c>
      <c r="C265" s="4" t="s">
        <v>623</v>
      </c>
    </row>
    <row r="266" spans="1:3">
      <c r="A266" s="4" t="s">
        <v>624</v>
      </c>
    </row>
    <row r="267" spans="1:3">
      <c r="A267" s="4" t="s">
        <v>342</v>
      </c>
      <c r="B267" s="4" t="s">
        <v>576</v>
      </c>
      <c r="C267" s="4" t="s">
        <v>576</v>
      </c>
    </row>
    <row r="268" spans="1:3">
      <c r="A268" s="4" t="s">
        <v>625</v>
      </c>
    </row>
    <row r="269" spans="1:3">
      <c r="A269" s="4" t="s">
        <v>342</v>
      </c>
      <c r="B269" s="4" t="s">
        <v>626</v>
      </c>
      <c r="C269" s="4" t="s">
        <v>626</v>
      </c>
    </row>
    <row r="270" spans="1:3">
      <c r="A270" s="4" t="s">
        <v>627</v>
      </c>
    </row>
    <row r="271" spans="1:3">
      <c r="A271" s="4" t="s">
        <v>342</v>
      </c>
      <c r="B271" s="4" t="s">
        <v>628</v>
      </c>
      <c r="C271" s="4" t="s">
        <v>628</v>
      </c>
    </row>
    <row r="272" spans="1:3">
      <c r="A272" s="4" t="s">
        <v>629</v>
      </c>
    </row>
    <row r="273" spans="1:3">
      <c r="A273" s="4" t="s">
        <v>342</v>
      </c>
      <c r="B273" s="4" t="s">
        <v>606</v>
      </c>
      <c r="C273" s="4" t="s">
        <v>606</v>
      </c>
    </row>
    <row r="274" spans="1:3">
      <c r="A274" s="4" t="s">
        <v>630</v>
      </c>
    </row>
    <row r="275" spans="1:3">
      <c r="A275" s="4" t="s">
        <v>342</v>
      </c>
      <c r="B275" s="4" t="s">
        <v>631</v>
      </c>
      <c r="C275" s="4" t="s">
        <v>631</v>
      </c>
    </row>
    <row r="276" spans="1:3">
      <c r="A276" s="4" t="s">
        <v>632</v>
      </c>
    </row>
    <row r="277" spans="1:3">
      <c r="A277" s="4" t="s">
        <v>342</v>
      </c>
      <c r="B277" s="4" t="s">
        <v>633</v>
      </c>
      <c r="C277" s="4" t="s">
        <v>633</v>
      </c>
    </row>
    <row r="278" spans="1:3">
      <c r="A278" s="4" t="s">
        <v>634</v>
      </c>
    </row>
    <row r="279" spans="1:3">
      <c r="A279" s="4" t="s">
        <v>342</v>
      </c>
      <c r="B279" s="4" t="s">
        <v>621</v>
      </c>
      <c r="C279" s="4" t="s">
        <v>621</v>
      </c>
    </row>
    <row r="280" spans="1:3">
      <c r="A280" s="4" t="s">
        <v>635</v>
      </c>
    </row>
    <row r="281" spans="1:3">
      <c r="A281" s="4" t="s">
        <v>342</v>
      </c>
      <c r="B281" s="4" t="s">
        <v>588</v>
      </c>
      <c r="C281" s="4" t="s">
        <v>588</v>
      </c>
    </row>
    <row r="282" spans="1:3">
      <c r="A282" s="4" t="s">
        <v>636</v>
      </c>
    </row>
    <row r="283" spans="1:3">
      <c r="A283" s="4" t="s">
        <v>342</v>
      </c>
      <c r="B283" s="4" t="s">
        <v>637</v>
      </c>
      <c r="C283" s="4" t="s">
        <v>637</v>
      </c>
    </row>
    <row r="284" spans="1:3">
      <c r="A284" s="4" t="s">
        <v>638</v>
      </c>
    </row>
    <row r="285" spans="1:3">
      <c r="A285" s="4" t="s">
        <v>342</v>
      </c>
      <c r="B285" s="4" t="s">
        <v>639</v>
      </c>
      <c r="C285" s="4" t="s">
        <v>639</v>
      </c>
    </row>
    <row r="286" spans="1:3">
      <c r="A286" s="4" t="s">
        <v>640</v>
      </c>
    </row>
    <row r="287" spans="1:3">
      <c r="A287" s="4" t="s">
        <v>342</v>
      </c>
      <c r="B287" s="4" t="s">
        <v>641</v>
      </c>
    </row>
    <row r="288" spans="1:3">
      <c r="A288" s="4" t="s">
        <v>642</v>
      </c>
    </row>
    <row r="289" spans="1:3">
      <c r="A289" s="4" t="s">
        <v>342</v>
      </c>
      <c r="B289" s="4" t="s">
        <v>643</v>
      </c>
    </row>
    <row r="290" spans="1:3">
      <c r="A290" s="4" t="s">
        <v>644</v>
      </c>
    </row>
    <row r="291" spans="1:3">
      <c r="A291" s="4" t="s">
        <v>342</v>
      </c>
      <c r="B291" s="4" t="s">
        <v>609</v>
      </c>
      <c r="C291" s="4" t="s">
        <v>609</v>
      </c>
    </row>
    <row r="292" spans="1:3">
      <c r="A292" s="4" t="s">
        <v>645</v>
      </c>
    </row>
    <row r="293" spans="1:3">
      <c r="A293" s="4" t="s">
        <v>342</v>
      </c>
      <c r="B293" s="4" t="s">
        <v>609</v>
      </c>
      <c r="C293" s="4" t="s">
        <v>609</v>
      </c>
    </row>
    <row r="294" spans="1:3">
      <c r="A294" s="4" t="s">
        <v>646</v>
      </c>
    </row>
    <row r="295" spans="1:3">
      <c r="A295" s="4" t="s">
        <v>342</v>
      </c>
      <c r="B295" s="4" t="s">
        <v>609</v>
      </c>
      <c r="C295" s="4" t="s">
        <v>609</v>
      </c>
    </row>
    <row r="296" spans="1:3">
      <c r="A296" s="4" t="s">
        <v>647</v>
      </c>
    </row>
    <row r="297" spans="1:3">
      <c r="A297" s="4" t="s">
        <v>342</v>
      </c>
      <c r="B297" s="4" t="s">
        <v>609</v>
      </c>
      <c r="C297" s="4" t="s">
        <v>609</v>
      </c>
    </row>
    <row r="298" spans="1:3">
      <c r="A298" s="4" t="s">
        <v>648</v>
      </c>
    </row>
    <row r="299" spans="1:3">
      <c r="A299" s="4" t="s">
        <v>342</v>
      </c>
      <c r="B299" s="4" t="s">
        <v>609</v>
      </c>
      <c r="C299" s="4" t="s">
        <v>609</v>
      </c>
    </row>
    <row r="300" spans="1:3">
      <c r="A300" s="4" t="s">
        <v>649</v>
      </c>
    </row>
    <row r="301" spans="1:3">
      <c r="A301" s="4" t="s">
        <v>472</v>
      </c>
      <c r="B301" s="4" t="s">
        <v>350</v>
      </c>
      <c r="C301" s="4" t="s">
        <v>350</v>
      </c>
    </row>
    <row r="302" spans="1:3">
      <c r="A302" s="4" t="s">
        <v>650</v>
      </c>
    </row>
    <row r="303" spans="1:3">
      <c r="A303" s="4" t="s">
        <v>342</v>
      </c>
      <c r="B303" s="4" t="s">
        <v>588</v>
      </c>
      <c r="C303" s="4" t="s">
        <v>588</v>
      </c>
    </row>
    <row r="304" spans="1:3">
      <c r="A304" s="4" t="s">
        <v>651</v>
      </c>
    </row>
    <row r="305" spans="1:3">
      <c r="A305" s="4" t="s">
        <v>342</v>
      </c>
      <c r="B305" s="4" t="s">
        <v>604</v>
      </c>
      <c r="C305" s="4" t="s">
        <v>604</v>
      </c>
    </row>
    <row r="306" spans="1:3">
      <c r="A306" s="4" t="s">
        <v>652</v>
      </c>
    </row>
    <row r="307" spans="1:3">
      <c r="A307" s="4" t="s">
        <v>342</v>
      </c>
      <c r="B307" s="4" t="s">
        <v>593</v>
      </c>
      <c r="C307" s="4" t="s">
        <v>593</v>
      </c>
    </row>
    <row r="308" spans="1:3">
      <c r="A308" s="4" t="s">
        <v>653</v>
      </c>
    </row>
    <row r="309" spans="1:3">
      <c r="A309" s="4" t="s">
        <v>342</v>
      </c>
      <c r="B309" s="4" t="s">
        <v>595</v>
      </c>
      <c r="C309" s="4" t="s">
        <v>595</v>
      </c>
    </row>
    <row r="310" spans="1:3">
      <c r="A310" s="4" t="s">
        <v>654</v>
      </c>
    </row>
    <row r="311" spans="1:3">
      <c r="A311" s="4" t="s">
        <v>342</v>
      </c>
      <c r="B311" s="4" t="s">
        <v>598</v>
      </c>
      <c r="C311" s="4" t="s">
        <v>598</v>
      </c>
    </row>
    <row r="312" spans="1:3">
      <c r="A312" s="4" t="s">
        <v>655</v>
      </c>
    </row>
    <row r="313" spans="1:3">
      <c r="A313" s="4" t="s">
        <v>342</v>
      </c>
      <c r="B313" s="4" t="s">
        <v>615</v>
      </c>
      <c r="C313" s="4" t="s">
        <v>615</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8</v>
      </c>
      <c r="B1" s="2" t="s">
        <v>2</v>
      </c>
      <c r="C1" s="2" t="s">
        <v>47</v>
      </c>
    </row>
    <row r="2" spans="1:3">
      <c r="A2" s="3" t="s">
        <v>2159</v>
      </c>
    </row>
    <row r="3" spans="1:3">
      <c r="A3" s="4" t="s">
        <v>2160</v>
      </c>
      <c r="B3" s="6" t="n">
        <v>-75</v>
      </c>
      <c r="C3" s="6" t="n">
        <v>-72</v>
      </c>
    </row>
    <row r="4" spans="1:3">
      <c r="A4" s="4" t="s">
        <v>2161</v>
      </c>
      <c r="B4" s="5" t="n">
        <v>191</v>
      </c>
      <c r="C4" s="5" t="n">
        <v>201</v>
      </c>
    </row>
    <row r="5" spans="1:3">
      <c r="A5" s="4" t="s">
        <v>2162</v>
      </c>
    </row>
    <row r="6" spans="1:3">
      <c r="A6" s="3" t="s">
        <v>2159</v>
      </c>
    </row>
    <row r="7" spans="1:3">
      <c r="A7" s="4" t="s">
        <v>2163</v>
      </c>
      <c r="B7" s="5" t="n">
        <v>216</v>
      </c>
      <c r="C7" s="5" t="n">
        <v>216</v>
      </c>
    </row>
    <row r="8" spans="1:3">
      <c r="A8" s="4" t="s">
        <v>2164</v>
      </c>
    </row>
    <row r="9" spans="1:3">
      <c r="A9" s="3" t="s">
        <v>2159</v>
      </c>
    </row>
    <row r="10" spans="1:3">
      <c r="A10" s="4" t="s">
        <v>2163</v>
      </c>
      <c r="B10" s="5" t="n">
        <v>0</v>
      </c>
      <c r="C10" s="5" t="n">
        <v>0</v>
      </c>
    </row>
    <row r="11" spans="1:3">
      <c r="A11" s="4" t="s">
        <v>2165</v>
      </c>
    </row>
    <row r="12" spans="1:3">
      <c r="A12" s="3" t="s">
        <v>2159</v>
      </c>
    </row>
    <row r="13" spans="1:3">
      <c r="A13" s="4" t="s">
        <v>2163</v>
      </c>
      <c r="B13" s="5" t="n">
        <v>43</v>
      </c>
      <c r="C13" s="5" t="n">
        <v>51</v>
      </c>
    </row>
    <row r="14" spans="1:3">
      <c r="A14" s="4" t="s">
        <v>2166</v>
      </c>
    </row>
    <row r="15" spans="1:3">
      <c r="A15" s="3" t="s">
        <v>2159</v>
      </c>
    </row>
    <row r="16" spans="1:3">
      <c r="A16" s="4" t="s">
        <v>2163</v>
      </c>
      <c r="B16" s="5" t="n">
        <v>7</v>
      </c>
      <c r="C16" s="5" t="n">
        <v>6</v>
      </c>
    </row>
    <row r="17" spans="1:3">
      <c r="A17" s="4" t="s">
        <v>35</v>
      </c>
    </row>
    <row r="18" spans="1:3">
      <c r="A18" s="3" t="s">
        <v>2159</v>
      </c>
    </row>
    <row r="19" spans="1:3">
      <c r="A19" s="4" t="s">
        <v>2160</v>
      </c>
      <c r="B19" s="5" t="n">
        <v>-84</v>
      </c>
      <c r="C19" s="5" t="n">
        <v>-68</v>
      </c>
    </row>
    <row r="20" spans="1:3">
      <c r="A20" s="4" t="s">
        <v>2161</v>
      </c>
      <c r="B20" s="5" t="n">
        <v>121</v>
      </c>
      <c r="C20" s="5" t="n">
        <v>137</v>
      </c>
    </row>
    <row r="21" spans="1:3">
      <c r="A21" s="4" t="s">
        <v>2167</v>
      </c>
    </row>
    <row r="22" spans="1:3">
      <c r="A22" s="3" t="s">
        <v>2159</v>
      </c>
    </row>
    <row r="23" spans="1:3">
      <c r="A23" s="4" t="s">
        <v>2163</v>
      </c>
      <c r="B23" s="5" t="n">
        <v>61</v>
      </c>
      <c r="C23" s="5" t="n">
        <v>61</v>
      </c>
    </row>
    <row r="24" spans="1:3">
      <c r="A24" s="4" t="s">
        <v>2168</v>
      </c>
    </row>
    <row r="25" spans="1:3">
      <c r="A25" s="3" t="s">
        <v>2159</v>
      </c>
    </row>
    <row r="26" spans="1:3">
      <c r="A26" s="4" t="s">
        <v>2163</v>
      </c>
      <c r="B26" s="5" t="n">
        <v>144</v>
      </c>
      <c r="C26" s="5" t="n">
        <v>144</v>
      </c>
    </row>
    <row r="27" spans="1:3">
      <c r="A27" s="4" t="s">
        <v>2169</v>
      </c>
    </row>
    <row r="28" spans="1:3">
      <c r="A28" s="3" t="s">
        <v>2159</v>
      </c>
    </row>
    <row r="29" spans="1:3">
      <c r="A29" s="4" t="s">
        <v>2163</v>
      </c>
      <c r="B29" s="5" t="n">
        <v>0</v>
      </c>
      <c r="C29" s="5" t="n">
        <v>0</v>
      </c>
    </row>
    <row r="30" spans="1:3">
      <c r="A30" s="4" t="s">
        <v>2170</v>
      </c>
    </row>
    <row r="31" spans="1:3">
      <c r="A31" s="3" t="s">
        <v>2159</v>
      </c>
    </row>
    <row r="32" spans="1:3">
      <c r="A32" s="4" t="s">
        <v>2163</v>
      </c>
      <c r="B32" s="6" t="n">
        <v>0</v>
      </c>
      <c r="C3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1</v>
      </c>
      <c r="B1" s="2" t="s">
        <v>1</v>
      </c>
    </row>
    <row r="2" spans="1:4">
      <c r="B2" s="2" t="s">
        <v>2</v>
      </c>
      <c r="C2" s="2" t="s">
        <v>47</v>
      </c>
      <c r="D2" s="2" t="s">
        <v>45</v>
      </c>
    </row>
    <row r="3" spans="1:4">
      <c r="A3" s="4" t="s">
        <v>32</v>
      </c>
    </row>
    <row r="4" spans="1:4">
      <c r="A4" s="3" t="s">
        <v>2153</v>
      </c>
    </row>
    <row r="5" spans="1:4">
      <c r="A5" s="4" t="s">
        <v>1205</v>
      </c>
      <c r="B5" s="4" t="s">
        <v>2172</v>
      </c>
      <c r="C5" s="4" t="s">
        <v>631</v>
      </c>
      <c r="D5" s="4" t="s">
        <v>2172</v>
      </c>
    </row>
    <row r="6" spans="1:4">
      <c r="A6" s="4" t="s">
        <v>35</v>
      </c>
    </row>
    <row r="7" spans="1:4">
      <c r="A7" s="3" t="s">
        <v>2153</v>
      </c>
    </row>
    <row r="8" spans="1:4">
      <c r="A8" s="4" t="s">
        <v>1205</v>
      </c>
      <c r="B8" s="4" t="s">
        <v>601</v>
      </c>
      <c r="C8" s="4" t="s">
        <v>2173</v>
      </c>
      <c r="D8" s="4" t="s">
        <v>554</v>
      </c>
    </row>
    <row r="9" spans="1:4">
      <c r="A9" s="4" t="s">
        <v>37</v>
      </c>
    </row>
    <row r="10" spans="1:4">
      <c r="A10" s="3" t="s">
        <v>2153</v>
      </c>
    </row>
    <row r="11" spans="1:4">
      <c r="A11" s="4" t="s">
        <v>1205</v>
      </c>
      <c r="B11" s="4" t="s">
        <v>1215</v>
      </c>
      <c r="C11" s="4" t="s">
        <v>559</v>
      </c>
      <c r="D11" s="4" t="s">
        <v>512</v>
      </c>
    </row>
    <row r="12" spans="1:4">
      <c r="A12" s="4" t="s">
        <v>41</v>
      </c>
    </row>
    <row r="13" spans="1:4">
      <c r="A13" s="3" t="s">
        <v>2153</v>
      </c>
    </row>
    <row r="14" spans="1:4">
      <c r="A14" s="4" t="s">
        <v>1205</v>
      </c>
      <c r="B14" s="4" t="s">
        <v>631</v>
      </c>
      <c r="C14" s="4" t="s">
        <v>631</v>
      </c>
      <c r="D14" s="4" t="s">
        <v>5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174</v>
      </c>
      <c r="B1" s="2" t="s">
        <v>1</v>
      </c>
      <c r="D1" s="2" t="s">
        <v>2175</v>
      </c>
    </row>
    <row r="2" spans="1:4">
      <c r="B2" s="2" t="s">
        <v>2</v>
      </c>
      <c r="C2" s="2" t="s">
        <v>47</v>
      </c>
      <c r="D2" s="2" t="s">
        <v>45</v>
      </c>
    </row>
    <row r="3" spans="1:4">
      <c r="A3" s="3" t="s">
        <v>2153</v>
      </c>
    </row>
    <row r="4" spans="1:4">
      <c r="A4" s="4" t="s">
        <v>2176</v>
      </c>
      <c r="B4" s="6" t="n">
        <v>31038</v>
      </c>
      <c r="C4" s="6" t="n">
        <v>31457</v>
      </c>
    </row>
    <row r="5" spans="1:4">
      <c r="A5" s="4" t="s">
        <v>2143</v>
      </c>
    </row>
    <row r="6" spans="1:4">
      <c r="A6" s="3" t="s">
        <v>2153</v>
      </c>
    </row>
    <row r="7" spans="1:4">
      <c r="A7" s="4" t="s">
        <v>2176</v>
      </c>
      <c r="B7" s="6" t="n">
        <v>766</v>
      </c>
      <c r="C7" s="5" t="n">
        <v>673</v>
      </c>
    </row>
    <row r="8" spans="1:4">
      <c r="A8" s="4" t="s">
        <v>2177</v>
      </c>
    </row>
    <row r="9" spans="1:4">
      <c r="A9" s="3" t="s">
        <v>2153</v>
      </c>
    </row>
    <row r="10" spans="1:4">
      <c r="A10" s="4" t="s">
        <v>2178</v>
      </c>
      <c r="B10" s="4" t="s">
        <v>1567</v>
      </c>
    </row>
    <row r="11" spans="1:4">
      <c r="A11" s="4" t="s">
        <v>2179</v>
      </c>
    </row>
    <row r="12" spans="1:4">
      <c r="A12" s="3" t="s">
        <v>2153</v>
      </c>
    </row>
    <row r="13" spans="1:4">
      <c r="A13" s="4" t="s">
        <v>2176</v>
      </c>
      <c r="B13" s="6" t="n">
        <v>30300</v>
      </c>
      <c r="C13" s="5" t="n">
        <v>30800</v>
      </c>
    </row>
    <row r="14" spans="1:4">
      <c r="A14" s="4" t="s">
        <v>35</v>
      </c>
    </row>
    <row r="15" spans="1:4">
      <c r="A15" s="3" t="s">
        <v>2153</v>
      </c>
    </row>
    <row r="16" spans="1:4">
      <c r="A16" s="4" t="s">
        <v>2180</v>
      </c>
      <c r="D16" s="6" t="n">
        <v>14</v>
      </c>
    </row>
    <row r="17" spans="1:4">
      <c r="A17" s="4" t="s">
        <v>2176</v>
      </c>
      <c r="B17" s="5" t="n">
        <v>12096</v>
      </c>
      <c r="C17" s="5" t="n">
        <v>11704</v>
      </c>
    </row>
    <row r="18" spans="1:4">
      <c r="A18" s="4" t="s">
        <v>1281</v>
      </c>
    </row>
    <row r="19" spans="1:4">
      <c r="A19" s="3" t="s">
        <v>2153</v>
      </c>
    </row>
    <row r="20" spans="1:4">
      <c r="A20" s="4" t="s">
        <v>2181</v>
      </c>
      <c r="C20" s="5" t="n">
        <v>34</v>
      </c>
    </row>
    <row r="21" spans="1:4">
      <c r="A21" s="4" t="s">
        <v>41</v>
      </c>
    </row>
    <row r="22" spans="1:4">
      <c r="A22" s="3" t="s">
        <v>2153</v>
      </c>
    </row>
    <row r="23" spans="1:4">
      <c r="A23" s="4" t="s">
        <v>2176</v>
      </c>
      <c r="B23" s="5" t="n">
        <v>4400</v>
      </c>
      <c r="C23" s="5" t="n">
        <v>4596</v>
      </c>
    </row>
    <row r="24" spans="1:4">
      <c r="A24" s="4" t="s">
        <v>2182</v>
      </c>
    </row>
    <row r="25" spans="1:4">
      <c r="A25" s="3" t="s">
        <v>2153</v>
      </c>
    </row>
    <row r="26" spans="1:4">
      <c r="A26" s="4" t="s">
        <v>2176</v>
      </c>
      <c r="B26" s="6" t="n">
        <v>129</v>
      </c>
      <c r="C26" s="5" t="n">
        <v>75</v>
      </c>
    </row>
    <row r="27" spans="1:4">
      <c r="A27" s="4" t="s">
        <v>2183</v>
      </c>
    </row>
    <row r="28" spans="1:4">
      <c r="A28" s="3" t="s">
        <v>2153</v>
      </c>
    </row>
    <row r="29" spans="1:4">
      <c r="A29" s="4" t="s">
        <v>2178</v>
      </c>
      <c r="B29" s="4" t="s">
        <v>1266</v>
      </c>
    </row>
    <row r="30" spans="1:4">
      <c r="A30" s="4" t="s">
        <v>2184</v>
      </c>
    </row>
    <row r="31" spans="1:4">
      <c r="A31" s="3" t="s">
        <v>2153</v>
      </c>
    </row>
    <row r="32" spans="1:4">
      <c r="A32" s="4" t="s">
        <v>2178</v>
      </c>
      <c r="B32" s="4" t="s">
        <v>1367</v>
      </c>
    </row>
    <row r="33" spans="1:4">
      <c r="A33" s="4" t="s">
        <v>2185</v>
      </c>
    </row>
    <row r="34" spans="1:4">
      <c r="A34" s="3" t="s">
        <v>2153</v>
      </c>
    </row>
    <row r="35" spans="1:4">
      <c r="A35" s="4" t="s">
        <v>2178</v>
      </c>
      <c r="B35" s="4" t="s">
        <v>1867</v>
      </c>
    </row>
    <row r="36" spans="1:4">
      <c r="A36" s="4" t="s">
        <v>2186</v>
      </c>
    </row>
    <row r="37" spans="1:4">
      <c r="A37" s="3" t="s">
        <v>2153</v>
      </c>
    </row>
    <row r="38" spans="1:4">
      <c r="A38" s="4" t="s">
        <v>2178</v>
      </c>
      <c r="B38" s="4" t="s">
        <v>2187</v>
      </c>
    </row>
    <row r="39" spans="1:4">
      <c r="A39" s="4" t="s">
        <v>2188</v>
      </c>
    </row>
    <row r="40" spans="1:4">
      <c r="A40" s="3" t="s">
        <v>2153</v>
      </c>
    </row>
    <row r="41" spans="1:4">
      <c r="A41" s="4" t="s">
        <v>2178</v>
      </c>
      <c r="B41" s="4" t="s">
        <v>1567</v>
      </c>
    </row>
    <row r="42" spans="1:4">
      <c r="A42" s="4" t="s">
        <v>2189</v>
      </c>
    </row>
    <row r="43" spans="1:4">
      <c r="A43" s="3" t="s">
        <v>2153</v>
      </c>
    </row>
    <row r="44" spans="1:4">
      <c r="A44" s="4" t="s">
        <v>2176</v>
      </c>
      <c r="B44" s="6" t="n">
        <v>4300</v>
      </c>
      <c r="C44" s="6" t="n">
        <v>45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2190</v>
      </c>
      <c r="B1" s="2" t="s">
        <v>1429</v>
      </c>
    </row>
    <row r="2" spans="1:3">
      <c r="B2" s="2" t="s">
        <v>2191</v>
      </c>
      <c r="C2" s="2" t="s">
        <v>1830</v>
      </c>
    </row>
    <row r="3" spans="1:3">
      <c r="A3" s="4" t="s">
        <v>32</v>
      </c>
    </row>
    <row r="4" spans="1:3">
      <c r="A4" s="3" t="s">
        <v>2192</v>
      </c>
    </row>
    <row r="5" spans="1:3">
      <c r="A5" s="4" t="s">
        <v>2193</v>
      </c>
      <c r="C5" s="4" t="s">
        <v>2194</v>
      </c>
    </row>
    <row r="6" spans="1:3">
      <c r="A6" s="4" t="s">
        <v>2195</v>
      </c>
    </row>
    <row r="7" spans="1:3">
      <c r="A7" s="3" t="s">
        <v>2192</v>
      </c>
    </row>
    <row r="8" spans="1:3">
      <c r="A8" s="4" t="s">
        <v>2193</v>
      </c>
      <c r="C8" s="4" t="s">
        <v>1590</v>
      </c>
    </row>
    <row r="9" spans="1:3">
      <c r="A9" s="4" t="s">
        <v>2196</v>
      </c>
      <c r="C9" s="6" t="n">
        <v>274</v>
      </c>
    </row>
    <row r="10" spans="1:3">
      <c r="A10" s="4" t="s">
        <v>2197</v>
      </c>
      <c r="C10" s="5" t="n">
        <v>71</v>
      </c>
    </row>
    <row r="11" spans="1:3">
      <c r="A11" s="4" t="s">
        <v>2198</v>
      </c>
      <c r="C11" s="6" t="n">
        <v>1</v>
      </c>
    </row>
    <row r="12" spans="1:3">
      <c r="A12" s="4" t="s">
        <v>2199</v>
      </c>
    </row>
    <row r="13" spans="1:3">
      <c r="A13" s="3" t="s">
        <v>2192</v>
      </c>
    </row>
    <row r="14" spans="1:3">
      <c r="A14" s="4" t="s">
        <v>2193</v>
      </c>
      <c r="C14" s="4" t="s">
        <v>2200</v>
      </c>
    </row>
    <row r="15" spans="1:3">
      <c r="A15" s="4" t="s">
        <v>2196</v>
      </c>
      <c r="C15" s="6" t="n">
        <v>2056</v>
      </c>
    </row>
    <row r="16" spans="1:3">
      <c r="A16" s="4" t="s">
        <v>2197</v>
      </c>
      <c r="C16" s="5" t="n">
        <v>619</v>
      </c>
    </row>
    <row r="17" spans="1:3">
      <c r="A17" s="4" t="s">
        <v>2198</v>
      </c>
      <c r="C17" s="6" t="n">
        <v>138</v>
      </c>
    </row>
    <row r="18" spans="1:3">
      <c r="A18" s="4" t="s">
        <v>2201</v>
      </c>
    </row>
    <row r="19" spans="1:3">
      <c r="A19" s="3" t="s">
        <v>2192</v>
      </c>
    </row>
    <row r="20" spans="1:3">
      <c r="A20" s="4" t="s">
        <v>2193</v>
      </c>
      <c r="C20" s="4" t="s">
        <v>2202</v>
      </c>
    </row>
    <row r="21" spans="1:3">
      <c r="A21" s="4" t="s">
        <v>2196</v>
      </c>
      <c r="C21" s="6" t="n">
        <v>1569</v>
      </c>
    </row>
    <row r="22" spans="1:3">
      <c r="A22" s="4" t="s">
        <v>2197</v>
      </c>
      <c r="C22" s="5" t="n">
        <v>615</v>
      </c>
    </row>
    <row r="23" spans="1:3">
      <c r="A23" s="4" t="s">
        <v>2198</v>
      </c>
      <c r="C23" s="6" t="n">
        <v>54</v>
      </c>
    </row>
    <row r="24" spans="1:3">
      <c r="A24" s="4" t="s">
        <v>2203</v>
      </c>
    </row>
    <row r="25" spans="1:3">
      <c r="A25" s="3" t="s">
        <v>2192</v>
      </c>
    </row>
    <row r="26" spans="1:3">
      <c r="A26" s="4" t="s">
        <v>2193</v>
      </c>
      <c r="C26" s="4" t="s">
        <v>1636</v>
      </c>
    </row>
    <row r="27" spans="1:3">
      <c r="A27" s="4" t="s">
        <v>2196</v>
      </c>
      <c r="C27" s="6" t="n">
        <v>3804</v>
      </c>
    </row>
    <row r="28" spans="1:3">
      <c r="A28" s="4" t="s">
        <v>2197</v>
      </c>
      <c r="C28" s="5" t="n">
        <v>2150</v>
      </c>
    </row>
    <row r="29" spans="1:3">
      <c r="A29" s="4" t="s">
        <v>2198</v>
      </c>
      <c r="C29" s="6" t="n">
        <v>84</v>
      </c>
    </row>
    <row r="30" spans="1:3">
      <c r="A30" s="4" t="s">
        <v>2204</v>
      </c>
    </row>
    <row r="31" spans="1:3">
      <c r="A31" s="3" t="s">
        <v>2192</v>
      </c>
    </row>
    <row r="32" spans="1:3">
      <c r="A32" s="4" t="s">
        <v>2193</v>
      </c>
      <c r="C32" s="4" t="s">
        <v>2205</v>
      </c>
    </row>
    <row r="33" spans="1:3">
      <c r="A33" s="4" t="s">
        <v>2196</v>
      </c>
      <c r="C33" s="6" t="n">
        <v>266</v>
      </c>
    </row>
    <row r="34" spans="1:3">
      <c r="A34" s="4" t="s">
        <v>2197</v>
      </c>
      <c r="C34" s="5" t="n">
        <v>96</v>
      </c>
    </row>
    <row r="35" spans="1:3">
      <c r="A35" s="4" t="s">
        <v>2198</v>
      </c>
      <c r="C35" s="6" t="n">
        <v>14</v>
      </c>
    </row>
    <row r="36" spans="1:3">
      <c r="A36" s="4" t="s">
        <v>2206</v>
      </c>
    </row>
    <row r="37" spans="1:3">
      <c r="A37" s="3" t="s">
        <v>2192</v>
      </c>
    </row>
    <row r="38" spans="1:3">
      <c r="A38" s="4" t="s">
        <v>2193</v>
      </c>
      <c r="C38" s="4" t="s">
        <v>1497</v>
      </c>
    </row>
    <row r="39" spans="1:3">
      <c r="A39" s="4" t="s">
        <v>2196</v>
      </c>
      <c r="C39" s="6" t="n">
        <v>1238</v>
      </c>
    </row>
    <row r="40" spans="1:3">
      <c r="A40" s="4" t="s">
        <v>2197</v>
      </c>
      <c r="C40" s="5" t="n">
        <v>493</v>
      </c>
    </row>
    <row r="41" spans="1:3">
      <c r="A41" s="4" t="s">
        <v>2198</v>
      </c>
      <c r="C41" s="6" t="n">
        <v>66</v>
      </c>
    </row>
    <row r="42" spans="1:3">
      <c r="A42" s="4" t="s">
        <v>2207</v>
      </c>
    </row>
    <row r="43" spans="1:3">
      <c r="A43" s="3" t="s">
        <v>2192</v>
      </c>
    </row>
    <row r="44" spans="1:3">
      <c r="A44" s="4" t="s">
        <v>2193</v>
      </c>
      <c r="C44" s="4" t="s">
        <v>2208</v>
      </c>
    </row>
    <row r="45" spans="1:3">
      <c r="A45" s="4" t="s">
        <v>2196</v>
      </c>
      <c r="C45" s="6" t="n">
        <v>1179</v>
      </c>
    </row>
    <row r="46" spans="1:3">
      <c r="A46" s="4" t="s">
        <v>2197</v>
      </c>
      <c r="C46" s="5" t="n">
        <v>362</v>
      </c>
    </row>
    <row r="47" spans="1:3">
      <c r="A47" s="4" t="s">
        <v>2198</v>
      </c>
      <c r="C47" s="6" t="n">
        <v>160</v>
      </c>
    </row>
    <row r="48" spans="1:3">
      <c r="A48" s="4" t="s">
        <v>2209</v>
      </c>
    </row>
    <row r="49" spans="1:3">
      <c r="A49" s="3" t="s">
        <v>2192</v>
      </c>
    </row>
    <row r="50" spans="1:3">
      <c r="A50" s="4" t="s">
        <v>2193</v>
      </c>
      <c r="C50" s="4" t="s">
        <v>2210</v>
      </c>
    </row>
    <row r="51" spans="1:3">
      <c r="A51" s="4" t="s">
        <v>2196</v>
      </c>
      <c r="C51" s="6" t="n">
        <v>184</v>
      </c>
    </row>
    <row r="52" spans="1:3">
      <c r="A52" s="4" t="s">
        <v>2197</v>
      </c>
      <c r="C52" s="5" t="n">
        <v>135</v>
      </c>
    </row>
    <row r="53" spans="1:3">
      <c r="A53" s="4" t="s">
        <v>2198</v>
      </c>
      <c r="C53" s="6" t="n">
        <v>0</v>
      </c>
    </row>
    <row r="54" spans="1:3">
      <c r="A54" s="4" t="s">
        <v>2211</v>
      </c>
    </row>
    <row r="55" spans="1:3">
      <c r="A55" s="3" t="s">
        <v>2192</v>
      </c>
    </row>
    <row r="56" spans="1:3">
      <c r="A56" s="4" t="s">
        <v>2193</v>
      </c>
      <c r="C56" s="4" t="s">
        <v>1197</v>
      </c>
    </row>
    <row r="57" spans="1:3">
      <c r="A57" s="4" t="s">
        <v>2196</v>
      </c>
      <c r="C57" s="6" t="n">
        <v>723</v>
      </c>
    </row>
    <row r="58" spans="1:3">
      <c r="A58" s="4" t="s">
        <v>2197</v>
      </c>
      <c r="C58" s="5" t="n">
        <v>201</v>
      </c>
    </row>
    <row r="59" spans="1:3">
      <c r="A59" s="4" t="s">
        <v>2198</v>
      </c>
      <c r="C59" s="6" t="n">
        <v>7</v>
      </c>
    </row>
    <row r="60" spans="1:3">
      <c r="A60" s="4" t="s">
        <v>2212</v>
      </c>
    </row>
    <row r="61" spans="1:3">
      <c r="A61" s="3" t="s">
        <v>2192</v>
      </c>
    </row>
    <row r="62" spans="1:3">
      <c r="A62" s="4" t="s">
        <v>2193</v>
      </c>
      <c r="C62" s="4" t="s">
        <v>1197</v>
      </c>
    </row>
    <row r="63" spans="1:3">
      <c r="A63" s="4" t="s">
        <v>2196</v>
      </c>
      <c r="C63" s="6" t="n">
        <v>270</v>
      </c>
    </row>
    <row r="64" spans="1:3">
      <c r="A64" s="4" t="s">
        <v>2197</v>
      </c>
      <c r="C64" s="5" t="n">
        <v>6</v>
      </c>
    </row>
    <row r="65" spans="1:3">
      <c r="A65" s="4" t="s">
        <v>2198</v>
      </c>
      <c r="C65" s="6" t="n">
        <v>0</v>
      </c>
    </row>
    <row r="66" spans="1:3">
      <c r="A66" s="4" t="s">
        <v>2213</v>
      </c>
      <c r="C66" s="5" t="n">
        <v>115</v>
      </c>
    </row>
    <row r="67" spans="1:3">
      <c r="A67" s="4" t="s">
        <v>2214</v>
      </c>
      <c r="B67" s="4" t="s">
        <v>1197</v>
      </c>
    </row>
    <row r="68" spans="1:3">
      <c r="A68" s="4" t="s">
        <v>2215</v>
      </c>
      <c r="B68" s="6" t="n">
        <v>26</v>
      </c>
    </row>
    <row r="69" spans="1:3">
      <c r="A69" s="4" t="s">
        <v>2216</v>
      </c>
      <c r="B69" s="4" t="s">
        <v>2217</v>
      </c>
    </row>
    <row r="70" spans="1:3">
      <c r="A70" s="4" t="s">
        <v>2218</v>
      </c>
    </row>
    <row r="71" spans="1:3">
      <c r="A71" s="3" t="s">
        <v>2192</v>
      </c>
    </row>
    <row r="72" spans="1:3">
      <c r="A72" s="4" t="s">
        <v>2193</v>
      </c>
      <c r="C72" s="4" t="s">
        <v>1496</v>
      </c>
    </row>
    <row r="73" spans="1:3">
      <c r="A73" s="4" t="s">
        <v>2196</v>
      </c>
      <c r="C73" s="6" t="n">
        <v>180</v>
      </c>
    </row>
    <row r="74" spans="1:3">
      <c r="A74" s="4" t="s">
        <v>2197</v>
      </c>
      <c r="C74" s="5" t="n">
        <v>93</v>
      </c>
    </row>
    <row r="75" spans="1:3">
      <c r="A75" s="4" t="s">
        <v>2198</v>
      </c>
      <c r="C75" s="6"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2219</v>
      </c>
      <c r="B1" s="2" t="s">
        <v>2220</v>
      </c>
    </row>
    <row r="2" spans="1:5">
      <c r="B2" s="2" t="s">
        <v>2221</v>
      </c>
      <c r="C2" s="2" t="s">
        <v>2</v>
      </c>
      <c r="D2" s="2" t="s">
        <v>2222</v>
      </c>
      <c r="E2" s="2" t="s">
        <v>47</v>
      </c>
    </row>
    <row r="3" spans="1:5">
      <c r="A3" s="3" t="s">
        <v>2153</v>
      </c>
    </row>
    <row r="4" spans="1:5">
      <c r="A4" s="4" t="s">
        <v>255</v>
      </c>
      <c r="C4" s="6" t="n">
        <v>7254000000</v>
      </c>
      <c r="E4" s="6" t="n">
        <v>6904000000</v>
      </c>
    </row>
    <row r="5" spans="1:5">
      <c r="A5" s="4" t="s">
        <v>35</v>
      </c>
    </row>
    <row r="6" spans="1:5">
      <c r="A6" s="3" t="s">
        <v>2153</v>
      </c>
    </row>
    <row r="7" spans="1:5">
      <c r="A7" s="4" t="s">
        <v>255</v>
      </c>
      <c r="C7" s="5" t="n">
        <v>4833000000</v>
      </c>
      <c r="E7" s="5" t="n">
        <v>4613000000</v>
      </c>
    </row>
    <row r="8" spans="1:5">
      <c r="A8" s="4" t="s">
        <v>39</v>
      </c>
    </row>
    <row r="9" spans="1:5">
      <c r="A9" s="3" t="s">
        <v>2153</v>
      </c>
    </row>
    <row r="10" spans="1:5">
      <c r="A10" s="4" t="s">
        <v>255</v>
      </c>
      <c r="C10" s="5" t="n">
        <v>430000000</v>
      </c>
      <c r="E10" s="5" t="n">
        <v>511000000</v>
      </c>
    </row>
    <row r="11" spans="1:5">
      <c r="A11" s="4" t="s">
        <v>37</v>
      </c>
    </row>
    <row r="12" spans="1:5">
      <c r="A12" s="3" t="s">
        <v>2153</v>
      </c>
    </row>
    <row r="13" spans="1:5">
      <c r="A13" s="4" t="s">
        <v>255</v>
      </c>
      <c r="C13" s="6" t="n">
        <v>103000000</v>
      </c>
      <c r="E13" s="6" t="n">
        <v>84000000</v>
      </c>
    </row>
    <row r="14" spans="1:5">
      <c r="A14" s="4" t="s">
        <v>2223</v>
      </c>
    </row>
    <row r="15" spans="1:5">
      <c r="A15" s="3" t="s">
        <v>2153</v>
      </c>
    </row>
    <row r="16" spans="1:5">
      <c r="A16" s="4" t="s">
        <v>1635</v>
      </c>
      <c r="C16" s="4" t="s">
        <v>1636</v>
      </c>
    </row>
    <row r="17" spans="1:5">
      <c r="A17" s="4" t="s">
        <v>255</v>
      </c>
      <c r="C17" s="6" t="n">
        <v>4500000000</v>
      </c>
    </row>
    <row r="18" spans="1:5">
      <c r="A18" s="4" t="s">
        <v>2224</v>
      </c>
    </row>
    <row r="19" spans="1:5">
      <c r="A19" s="3" t="s">
        <v>2153</v>
      </c>
    </row>
    <row r="20" spans="1:5">
      <c r="A20" s="4" t="s">
        <v>2225</v>
      </c>
      <c r="D20" s="4" t="s">
        <v>2226</v>
      </c>
    </row>
    <row r="21" spans="1:5">
      <c r="A21" s="4" t="s">
        <v>2227</v>
      </c>
    </row>
    <row r="22" spans="1:5">
      <c r="A22" s="3" t="s">
        <v>2153</v>
      </c>
    </row>
    <row r="23" spans="1:5">
      <c r="A23" s="4" t="s">
        <v>2228</v>
      </c>
      <c r="B23" s="4" t="s">
        <v>1197</v>
      </c>
    </row>
    <row r="24" spans="1:5">
      <c r="A24" s="4" t="s">
        <v>2229</v>
      </c>
      <c r="B24" s="4" t="s">
        <v>382</v>
      </c>
    </row>
    <row r="25" spans="1:5">
      <c r="A25" s="4" t="s">
        <v>2230</v>
      </c>
    </row>
    <row r="26" spans="1:5">
      <c r="A26" s="3" t="s">
        <v>2153</v>
      </c>
    </row>
    <row r="27" spans="1:5">
      <c r="A27" s="4" t="s">
        <v>2231</v>
      </c>
      <c r="B27" s="6" t="n">
        <v>1</v>
      </c>
    </row>
    <row r="28" spans="1:5">
      <c r="A28" s="4" t="s">
        <v>2232</v>
      </c>
      <c r="B28" s="4" t="s">
        <v>180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3</v>
      </c>
      <c r="B1" s="2" t="s">
        <v>2</v>
      </c>
      <c r="C1" s="2" t="s">
        <v>2234</v>
      </c>
      <c r="D1" s="2" t="s">
        <v>47</v>
      </c>
      <c r="E1" s="2" t="s">
        <v>45</v>
      </c>
    </row>
    <row r="2" spans="1:5">
      <c r="A2" s="3" t="s">
        <v>2153</v>
      </c>
    </row>
    <row r="3" spans="1:5">
      <c r="A3" s="4" t="s">
        <v>2235</v>
      </c>
      <c r="B3" s="6" t="n">
        <v>116914</v>
      </c>
      <c r="D3" s="6" t="n">
        <v>111005</v>
      </c>
      <c r="E3" s="6" t="n">
        <v>109697</v>
      </c>
    </row>
    <row r="4" spans="1:5">
      <c r="A4" s="4" t="s">
        <v>37</v>
      </c>
    </row>
    <row r="5" spans="1:5">
      <c r="A5" s="3" t="s">
        <v>2153</v>
      </c>
    </row>
    <row r="6" spans="1:5">
      <c r="A6" s="4" t="s">
        <v>2235</v>
      </c>
      <c r="B6" s="5" t="n">
        <v>4886</v>
      </c>
      <c r="D6" s="5" t="n">
        <v>4866</v>
      </c>
    </row>
    <row r="7" spans="1:5">
      <c r="A7" s="4" t="s">
        <v>2236</v>
      </c>
    </row>
    <row r="8" spans="1:5">
      <c r="A8" s="3" t="s">
        <v>2153</v>
      </c>
    </row>
    <row r="9" spans="1:5">
      <c r="A9" s="4" t="s">
        <v>2237</v>
      </c>
      <c r="C9" s="6" t="n">
        <v>101</v>
      </c>
    </row>
    <row r="10" spans="1:5">
      <c r="A10" s="4" t="s">
        <v>39</v>
      </c>
    </row>
    <row r="11" spans="1:5">
      <c r="A11" s="3" t="s">
        <v>2153</v>
      </c>
    </row>
    <row r="12" spans="1:5">
      <c r="A12" s="4" t="s">
        <v>2235</v>
      </c>
      <c r="B12" s="5" t="n">
        <v>14883</v>
      </c>
      <c r="D12" s="6" t="n">
        <v>15206</v>
      </c>
    </row>
    <row r="13" spans="1:5">
      <c r="A13" s="4" t="s">
        <v>2238</v>
      </c>
    </row>
    <row r="14" spans="1:5">
      <c r="A14" s="3" t="s">
        <v>2153</v>
      </c>
    </row>
    <row r="15" spans="1:5">
      <c r="A15" s="4" t="s">
        <v>2235</v>
      </c>
      <c r="B15" s="6" t="n">
        <v>5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9</v>
      </c>
      <c r="B1" s="2" t="s">
        <v>1</v>
      </c>
    </row>
    <row r="2" spans="1:3">
      <c r="B2" s="2" t="s">
        <v>2</v>
      </c>
      <c r="C2" s="2" t="s">
        <v>47</v>
      </c>
    </row>
    <row r="3" spans="1:3">
      <c r="A3" s="3" t="s">
        <v>2240</v>
      </c>
    </row>
    <row r="4" spans="1:3">
      <c r="A4" s="4" t="s">
        <v>2241</v>
      </c>
      <c r="B4" s="6" t="n">
        <v>4824</v>
      </c>
      <c r="C4" s="6" t="n">
        <v>4514</v>
      </c>
    </row>
    <row r="5" spans="1:3">
      <c r="A5" s="4" t="s">
        <v>2242</v>
      </c>
      <c r="B5" s="5" t="n">
        <v>29</v>
      </c>
      <c r="C5" s="5" t="n">
        <v>16</v>
      </c>
    </row>
    <row r="6" spans="1:3">
      <c r="A6" s="4" t="s">
        <v>2243</v>
      </c>
      <c r="B6" s="5" t="n">
        <v>-244</v>
      </c>
      <c r="C6" s="5" t="n">
        <v>-177</v>
      </c>
    </row>
    <row r="7" spans="1:3">
      <c r="A7" s="4" t="s">
        <v>2244</v>
      </c>
      <c r="B7" s="5" t="n">
        <v>217</v>
      </c>
      <c r="C7" s="5" t="n">
        <v>179</v>
      </c>
    </row>
    <row r="8" spans="1:3">
      <c r="A8" s="4" t="s">
        <v>2245</v>
      </c>
      <c r="B8" s="5" t="n">
        <v>4737</v>
      </c>
      <c r="C8" s="5" t="n">
        <v>292</v>
      </c>
    </row>
    <row r="9" spans="1:3">
      <c r="A9" s="4" t="s">
        <v>2246</v>
      </c>
      <c r="B9" s="5" t="n">
        <v>-169</v>
      </c>
    </row>
    <row r="10" spans="1:3">
      <c r="A10" s="4" t="s">
        <v>2247</v>
      </c>
      <c r="B10" s="5" t="n">
        <v>9394</v>
      </c>
      <c r="C10" s="5" t="n">
        <v>4824</v>
      </c>
    </row>
    <row r="11" spans="1:3">
      <c r="A11" s="4" t="s">
        <v>32</v>
      </c>
    </row>
    <row r="12" spans="1:3">
      <c r="A12" s="3" t="s">
        <v>2240</v>
      </c>
    </row>
    <row r="13" spans="1:3">
      <c r="A13" s="4" t="s">
        <v>2241</v>
      </c>
      <c r="B13" s="5" t="n">
        <v>1709</v>
      </c>
      <c r="C13" s="5" t="n">
        <v>1533</v>
      </c>
    </row>
    <row r="14" spans="1:3">
      <c r="A14" s="4" t="s">
        <v>2242</v>
      </c>
      <c r="B14" s="5" t="n">
        <v>0</v>
      </c>
      <c r="C14" s="5" t="n">
        <v>0</v>
      </c>
    </row>
    <row r="15" spans="1:3">
      <c r="A15" s="4" t="s">
        <v>2243</v>
      </c>
      <c r="B15" s="5" t="n">
        <v>-55</v>
      </c>
      <c r="C15" s="5" t="n">
        <v>-26</v>
      </c>
    </row>
    <row r="16" spans="1:3">
      <c r="A16" s="4" t="s">
        <v>2244</v>
      </c>
      <c r="B16" s="5" t="n">
        <v>106</v>
      </c>
      <c r="C16" s="5" t="n">
        <v>77</v>
      </c>
    </row>
    <row r="17" spans="1:3">
      <c r="A17" s="4" t="s">
        <v>2245</v>
      </c>
      <c r="B17" s="5" t="n">
        <v>1450</v>
      </c>
      <c r="C17" s="5" t="n">
        <v>125</v>
      </c>
    </row>
    <row r="18" spans="1:3">
      <c r="A18" s="4" t="s">
        <v>2246</v>
      </c>
      <c r="B18" s="5" t="n">
        <v>0</v>
      </c>
    </row>
    <row r="19" spans="1:3">
      <c r="A19" s="4" t="s">
        <v>2247</v>
      </c>
      <c r="B19" s="5" t="n">
        <v>3210</v>
      </c>
      <c r="C19" s="5" t="n">
        <v>1709</v>
      </c>
    </row>
    <row r="20" spans="1:3">
      <c r="A20" s="4" t="s">
        <v>35</v>
      </c>
    </row>
    <row r="21" spans="1:3">
      <c r="A21" s="3" t="s">
        <v>2240</v>
      </c>
    </row>
    <row r="22" spans="1:3">
      <c r="A22" s="4" t="s">
        <v>2241</v>
      </c>
      <c r="B22" s="5" t="n">
        <v>2638</v>
      </c>
      <c r="C22" s="5" t="n">
        <v>2532</v>
      </c>
    </row>
    <row r="23" spans="1:3">
      <c r="A23" s="4" t="s">
        <v>2242</v>
      </c>
      <c r="B23" s="5" t="n">
        <v>27</v>
      </c>
      <c r="C23" s="5" t="n">
        <v>4</v>
      </c>
    </row>
    <row r="24" spans="1:3">
      <c r="A24" s="4" t="s">
        <v>2243</v>
      </c>
      <c r="B24" s="5" t="n">
        <v>-116</v>
      </c>
      <c r="C24" s="5" t="n">
        <v>-120</v>
      </c>
    </row>
    <row r="25" spans="1:3">
      <c r="A25" s="4" t="s">
        <v>2244</v>
      </c>
      <c r="B25" s="5" t="n">
        <v>94</v>
      </c>
      <c r="C25" s="5" t="n">
        <v>89</v>
      </c>
    </row>
    <row r="26" spans="1:3">
      <c r="A26" s="4" t="s">
        <v>2245</v>
      </c>
      <c r="B26" s="5" t="n">
        <v>3186</v>
      </c>
      <c r="C26" s="5" t="n">
        <v>133</v>
      </c>
    </row>
    <row r="27" spans="1:3">
      <c r="A27" s="4" t="s">
        <v>2246</v>
      </c>
      <c r="B27" s="5" t="n">
        <v>0</v>
      </c>
    </row>
    <row r="28" spans="1:3">
      <c r="A28" s="4" t="s">
        <v>2247</v>
      </c>
      <c r="B28" s="5" t="n">
        <v>5829</v>
      </c>
      <c r="C28" s="5" t="n">
        <v>2638</v>
      </c>
    </row>
    <row r="29" spans="1:3">
      <c r="A29" s="4" t="s">
        <v>37</v>
      </c>
    </row>
    <row r="30" spans="1:3">
      <c r="A30" s="3" t="s">
        <v>2240</v>
      </c>
    </row>
    <row r="31" spans="1:3">
      <c r="A31" s="4" t="s">
        <v>2241</v>
      </c>
      <c r="B31" s="5" t="n">
        <v>174</v>
      </c>
      <c r="C31" s="5" t="n">
        <v>179</v>
      </c>
    </row>
    <row r="32" spans="1:3">
      <c r="A32" s="4" t="s">
        <v>2242</v>
      </c>
      <c r="B32" s="5" t="n">
        <v>0</v>
      </c>
      <c r="C32" s="5" t="n">
        <v>0</v>
      </c>
    </row>
    <row r="33" spans="1:3">
      <c r="A33" s="4" t="s">
        <v>2243</v>
      </c>
      <c r="B33" s="5" t="n">
        <v>-35</v>
      </c>
      <c r="C33" s="5" t="n">
        <v>-23</v>
      </c>
    </row>
    <row r="34" spans="1:3">
      <c r="A34" s="4" t="s">
        <v>2244</v>
      </c>
      <c r="B34" s="5" t="n">
        <v>5</v>
      </c>
      <c r="C34" s="5" t="n">
        <v>5</v>
      </c>
    </row>
    <row r="35" spans="1:3">
      <c r="A35" s="4" t="s">
        <v>2245</v>
      </c>
      <c r="B35" s="5" t="n">
        <v>16</v>
      </c>
      <c r="C35" s="5" t="n">
        <v>13</v>
      </c>
    </row>
    <row r="36" spans="1:3">
      <c r="A36" s="4" t="s">
        <v>2246</v>
      </c>
      <c r="B36" s="5" t="n">
        <v>0</v>
      </c>
    </row>
    <row r="37" spans="1:3">
      <c r="A37" s="4" t="s">
        <v>2247</v>
      </c>
      <c r="B37" s="5" t="n">
        <v>160</v>
      </c>
      <c r="C37" s="5" t="n">
        <v>174</v>
      </c>
    </row>
    <row r="38" spans="1:3">
      <c r="A38" s="4" t="s">
        <v>39</v>
      </c>
    </row>
    <row r="39" spans="1:3">
      <c r="A39" s="3" t="s">
        <v>2240</v>
      </c>
    </row>
    <row r="40" spans="1:3">
      <c r="A40" s="4" t="s">
        <v>2241</v>
      </c>
      <c r="B40" s="5" t="n">
        <v>78</v>
      </c>
      <c r="C40" s="5" t="n">
        <v>64</v>
      </c>
    </row>
    <row r="41" spans="1:3">
      <c r="A41" s="4" t="s">
        <v>2242</v>
      </c>
      <c r="B41" s="5" t="n">
        <v>2</v>
      </c>
      <c r="C41" s="5" t="n">
        <v>6</v>
      </c>
    </row>
    <row r="42" spans="1:3">
      <c r="A42" s="4" t="s">
        <v>2243</v>
      </c>
      <c r="B42" s="5" t="n">
        <v>0</v>
      </c>
      <c r="C42" s="5" t="n">
        <v>0</v>
      </c>
    </row>
    <row r="43" spans="1:3">
      <c r="A43" s="4" t="s">
        <v>2244</v>
      </c>
      <c r="B43" s="5" t="n">
        <v>4</v>
      </c>
      <c r="C43" s="5" t="n">
        <v>4</v>
      </c>
    </row>
    <row r="44" spans="1:3">
      <c r="A44" s="4" t="s">
        <v>2245</v>
      </c>
      <c r="B44" s="5" t="n">
        <v>0</v>
      </c>
      <c r="C44" s="5" t="n">
        <v>4</v>
      </c>
    </row>
    <row r="45" spans="1:3">
      <c r="A45" s="4" t="s">
        <v>2246</v>
      </c>
      <c r="B45" s="5" t="n">
        <v>0</v>
      </c>
    </row>
    <row r="46" spans="1:3">
      <c r="A46" s="4" t="s">
        <v>2247</v>
      </c>
      <c r="B46" s="6" t="n">
        <v>84</v>
      </c>
      <c r="C46" s="6" t="n">
        <v>7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2248</v>
      </c>
      <c r="B1" s="2" t="s">
        <v>1429</v>
      </c>
      <c r="D1" s="2" t="s">
        <v>1</v>
      </c>
    </row>
    <row r="2" spans="1:6">
      <c r="B2" s="2" t="s">
        <v>2</v>
      </c>
      <c r="C2" s="2" t="s">
        <v>1085</v>
      </c>
      <c r="D2" s="2" t="s">
        <v>2</v>
      </c>
      <c r="E2" s="2" t="s">
        <v>1723</v>
      </c>
      <c r="F2" s="2" t="s">
        <v>47</v>
      </c>
    </row>
    <row r="3" spans="1:6">
      <c r="A3" s="4" t="s">
        <v>32</v>
      </c>
    </row>
    <row r="4" spans="1:6">
      <c r="A4" s="3" t="s">
        <v>2013</v>
      </c>
    </row>
    <row r="5" spans="1:6">
      <c r="A5" s="4" t="s">
        <v>2249</v>
      </c>
      <c r="C5" s="6" t="n">
        <v>1200</v>
      </c>
    </row>
    <row r="6" spans="1:6">
      <c r="A6" s="4" t="s">
        <v>2250</v>
      </c>
      <c r="D6" s="4" t="s">
        <v>1191</v>
      </c>
    </row>
    <row r="7" spans="1:6">
      <c r="A7" s="4" t="s">
        <v>2251</v>
      </c>
      <c r="D7" s="4" t="s">
        <v>2252</v>
      </c>
    </row>
    <row r="8" spans="1:6">
      <c r="A8" s="4" t="s">
        <v>2253</v>
      </c>
    </row>
    <row r="9" spans="1:6">
      <c r="A9" s="3" t="s">
        <v>2013</v>
      </c>
    </row>
    <row r="10" spans="1:6">
      <c r="A10" s="4" t="s">
        <v>2254</v>
      </c>
      <c r="B10" s="6" t="n">
        <v>17</v>
      </c>
      <c r="D10" s="6" t="n">
        <v>17</v>
      </c>
      <c r="F10" s="6" t="n">
        <v>18</v>
      </c>
    </row>
    <row r="11" spans="1:6">
      <c r="A11" s="4" t="s">
        <v>2255</v>
      </c>
    </row>
    <row r="12" spans="1:6">
      <c r="A12" s="3" t="s">
        <v>2013</v>
      </c>
    </row>
    <row r="13" spans="1:6">
      <c r="A13" s="4" t="s">
        <v>2249</v>
      </c>
      <c r="C13" s="5" t="n">
        <v>300</v>
      </c>
    </row>
    <row r="14" spans="1:6">
      <c r="A14" s="4" t="s">
        <v>2256</v>
      </c>
    </row>
    <row r="15" spans="1:6">
      <c r="A15" s="3" t="s">
        <v>2013</v>
      </c>
    </row>
    <row r="16" spans="1:6">
      <c r="A16" s="4" t="s">
        <v>2249</v>
      </c>
      <c r="C16" s="6" t="n">
        <v>11</v>
      </c>
    </row>
    <row r="17" spans="1:6">
      <c r="A17" s="4" t="s">
        <v>35</v>
      </c>
    </row>
    <row r="18" spans="1:6">
      <c r="A18" s="3" t="s">
        <v>2013</v>
      </c>
    </row>
    <row r="19" spans="1:6">
      <c r="A19" s="4" t="s">
        <v>2249</v>
      </c>
      <c r="B19" s="5" t="n">
        <v>3100</v>
      </c>
    </row>
    <row r="20" spans="1:6">
      <c r="A20" s="4" t="s">
        <v>2257</v>
      </c>
      <c r="B20" s="5" t="n">
        <v>27</v>
      </c>
      <c r="D20" s="5" t="n">
        <v>27</v>
      </c>
      <c r="F20" s="5" t="n">
        <v>76</v>
      </c>
    </row>
    <row r="21" spans="1:6">
      <c r="A21" s="4" t="s">
        <v>2258</v>
      </c>
      <c r="B21" s="5" t="n">
        <v>28</v>
      </c>
      <c r="D21" s="6" t="n">
        <v>28</v>
      </c>
      <c r="F21" s="6" t="n">
        <v>77</v>
      </c>
    </row>
    <row r="22" spans="1:6">
      <c r="A22" s="4" t="s">
        <v>2250</v>
      </c>
      <c r="D22" s="4" t="s">
        <v>496</v>
      </c>
    </row>
    <row r="23" spans="1:6">
      <c r="A23" s="4" t="s">
        <v>2251</v>
      </c>
      <c r="D23" s="4" t="s">
        <v>574</v>
      </c>
    </row>
    <row r="24" spans="1:6">
      <c r="A24" s="4" t="s">
        <v>2259</v>
      </c>
    </row>
    <row r="25" spans="1:6">
      <c r="A25" s="3" t="s">
        <v>2013</v>
      </c>
    </row>
    <row r="26" spans="1:6">
      <c r="A26" s="4" t="s">
        <v>2249</v>
      </c>
      <c r="B26" s="6" t="n">
        <v>130</v>
      </c>
    </row>
    <row r="27" spans="1:6">
      <c r="A27" s="4" t="s">
        <v>2260</v>
      </c>
    </row>
    <row r="28" spans="1:6">
      <c r="A28" s="3" t="s">
        <v>2013</v>
      </c>
    </row>
    <row r="29" spans="1:6">
      <c r="A29" s="4" t="s">
        <v>2261</v>
      </c>
      <c r="E29" s="6" t="n">
        <v>4</v>
      </c>
    </row>
    <row r="30" spans="1:6">
      <c r="A30" s="4" t="s">
        <v>2262</v>
      </c>
    </row>
    <row r="31" spans="1:6">
      <c r="A31" s="3" t="s">
        <v>2013</v>
      </c>
    </row>
    <row r="32" spans="1:6">
      <c r="A32" s="4" t="s">
        <v>2261</v>
      </c>
      <c r="E32" s="6" t="n">
        <v>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3</v>
      </c>
      <c r="B1" s="2" t="s">
        <v>2</v>
      </c>
      <c r="C1" s="2" t="s">
        <v>47</v>
      </c>
    </row>
    <row r="2" spans="1:3">
      <c r="A2" s="3" t="s">
        <v>2264</v>
      </c>
    </row>
    <row r="3" spans="1:3">
      <c r="A3" s="4" t="s">
        <v>2265</v>
      </c>
      <c r="B3" s="6" t="n">
        <v>1719</v>
      </c>
      <c r="C3" s="6" t="n">
        <v>1831</v>
      </c>
    </row>
    <row r="4" spans="1:3">
      <c r="A4" s="4" t="s">
        <v>2266</v>
      </c>
    </row>
    <row r="5" spans="1:3">
      <c r="A5" s="3" t="s">
        <v>2264</v>
      </c>
    </row>
    <row r="6" spans="1:3">
      <c r="A6" s="4" t="s">
        <v>2265</v>
      </c>
      <c r="B6" s="5" t="n">
        <v>919</v>
      </c>
      <c r="C6" s="5" t="n">
        <v>1059</v>
      </c>
    </row>
    <row r="7" spans="1:3">
      <c r="A7" s="4" t="s">
        <v>2267</v>
      </c>
    </row>
    <row r="8" spans="1:3">
      <c r="A8" s="3" t="s">
        <v>2264</v>
      </c>
    </row>
    <row r="9" spans="1:3">
      <c r="A9" s="4" t="s">
        <v>2265</v>
      </c>
      <c r="B9" s="5" t="n">
        <v>726</v>
      </c>
      <c r="C9" s="5" t="n">
        <v>725</v>
      </c>
    </row>
    <row r="10" spans="1:3">
      <c r="A10" s="4" t="s">
        <v>2268</v>
      </c>
    </row>
    <row r="11" spans="1:3">
      <c r="A11" s="3" t="s">
        <v>2264</v>
      </c>
    </row>
    <row r="12" spans="1:3">
      <c r="A12" s="4" t="s">
        <v>2265</v>
      </c>
      <c r="B12" s="5" t="n">
        <v>74</v>
      </c>
      <c r="C12" s="5" t="n">
        <v>47</v>
      </c>
    </row>
    <row r="13" spans="1:3">
      <c r="A13" s="4" t="s">
        <v>32</v>
      </c>
    </row>
    <row r="14" spans="1:3">
      <c r="A14" s="3" t="s">
        <v>2264</v>
      </c>
    </row>
    <row r="15" spans="1:3">
      <c r="A15" s="4" t="s">
        <v>2265</v>
      </c>
      <c r="B15" s="5" t="n">
        <v>846</v>
      </c>
      <c r="C15" s="5" t="n">
        <v>902</v>
      </c>
    </row>
    <row r="16" spans="1:3">
      <c r="A16" s="4" t="s">
        <v>2269</v>
      </c>
    </row>
    <row r="17" spans="1:3">
      <c r="A17" s="3" t="s">
        <v>2264</v>
      </c>
    </row>
    <row r="18" spans="1:3">
      <c r="A18" s="4" t="s">
        <v>2265</v>
      </c>
      <c r="B18" s="5" t="n">
        <v>594</v>
      </c>
      <c r="C18" s="5" t="n">
        <v>644</v>
      </c>
    </row>
    <row r="19" spans="1:3">
      <c r="A19" s="4" t="s">
        <v>2270</v>
      </c>
    </row>
    <row r="20" spans="1:3">
      <c r="A20" s="3" t="s">
        <v>2264</v>
      </c>
    </row>
    <row r="21" spans="1:3">
      <c r="A21" s="4" t="s">
        <v>2265</v>
      </c>
      <c r="B21" s="5" t="n">
        <v>201</v>
      </c>
      <c r="C21" s="5" t="n">
        <v>223</v>
      </c>
    </row>
    <row r="22" spans="1:3">
      <c r="A22" s="4" t="s">
        <v>2271</v>
      </c>
    </row>
    <row r="23" spans="1:3">
      <c r="A23" s="3" t="s">
        <v>2264</v>
      </c>
    </row>
    <row r="24" spans="1:3">
      <c r="A24" s="4" t="s">
        <v>2265</v>
      </c>
      <c r="B24" s="5" t="n">
        <v>51</v>
      </c>
      <c r="C24" s="5" t="n">
        <v>35</v>
      </c>
    </row>
    <row r="25" spans="1:3">
      <c r="A25" s="4" t="s">
        <v>35</v>
      </c>
    </row>
    <row r="26" spans="1:3">
      <c r="A26" s="3" t="s">
        <v>2264</v>
      </c>
    </row>
    <row r="27" spans="1:3">
      <c r="A27" s="4" t="s">
        <v>2265</v>
      </c>
      <c r="B27" s="5" t="n">
        <v>873</v>
      </c>
      <c r="C27" s="5" t="n">
        <v>929</v>
      </c>
    </row>
    <row r="28" spans="1:3">
      <c r="A28" s="4" t="s">
        <v>2272</v>
      </c>
    </row>
    <row r="29" spans="1:3">
      <c r="A29" s="3" t="s">
        <v>2264</v>
      </c>
    </row>
    <row r="30" spans="1:3">
      <c r="A30" s="4" t="s">
        <v>2265</v>
      </c>
      <c r="B30" s="5" t="n">
        <v>325</v>
      </c>
      <c r="C30" s="5" t="n">
        <v>415</v>
      </c>
    </row>
    <row r="31" spans="1:3">
      <c r="A31" s="4" t="s">
        <v>2273</v>
      </c>
    </row>
    <row r="32" spans="1:3">
      <c r="A32" s="3" t="s">
        <v>2264</v>
      </c>
    </row>
    <row r="33" spans="1:3">
      <c r="A33" s="4" t="s">
        <v>2265</v>
      </c>
      <c r="B33" s="5" t="n">
        <v>525</v>
      </c>
      <c r="C33" s="5" t="n">
        <v>502</v>
      </c>
    </row>
    <row r="34" spans="1:3">
      <c r="A34" s="4" t="s">
        <v>2274</v>
      </c>
    </row>
    <row r="35" spans="1:3">
      <c r="A35" s="3" t="s">
        <v>2264</v>
      </c>
    </row>
    <row r="36" spans="1:3">
      <c r="A36" s="4" t="s">
        <v>2265</v>
      </c>
      <c r="B36" s="6" t="n">
        <v>23</v>
      </c>
      <c r="C36" s="6" t="n">
        <v>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5</v>
      </c>
      <c r="B1" s="2" t="s">
        <v>1</v>
      </c>
    </row>
    <row r="2" spans="1:4">
      <c r="B2" s="2" t="s">
        <v>2</v>
      </c>
      <c r="C2" s="2" t="s">
        <v>47</v>
      </c>
      <c r="D2" s="2" t="s">
        <v>45</v>
      </c>
    </row>
    <row r="3" spans="1:4">
      <c r="A3" s="4" t="s">
        <v>2276</v>
      </c>
    </row>
    <row r="4" spans="1:4">
      <c r="A4" s="3" t="s">
        <v>2277</v>
      </c>
    </row>
    <row r="5" spans="1:4">
      <c r="A5" s="4" t="s">
        <v>932</v>
      </c>
      <c r="B5" s="6" t="n">
        <v>-67</v>
      </c>
      <c r="C5" s="6" t="n">
        <v>233</v>
      </c>
      <c r="D5" s="6" t="n">
        <v>114</v>
      </c>
    </row>
    <row r="6" spans="1:4">
      <c r="A6" s="4" t="s">
        <v>2278</v>
      </c>
    </row>
    <row r="7" spans="1:4">
      <c r="A7" s="3" t="s">
        <v>2277</v>
      </c>
    </row>
    <row r="8" spans="1:4">
      <c r="A8" s="4" t="s">
        <v>932</v>
      </c>
      <c r="B8" s="5" t="n">
        <v>-183</v>
      </c>
      <c r="C8" s="5" t="n">
        <v>181</v>
      </c>
      <c r="D8" s="5" t="n">
        <v>48</v>
      </c>
    </row>
    <row r="9" spans="1:4">
      <c r="A9" s="4" t="s">
        <v>2279</v>
      </c>
    </row>
    <row r="10" spans="1:4">
      <c r="A10" s="3" t="s">
        <v>2277</v>
      </c>
    </row>
    <row r="11" spans="1:4">
      <c r="A11" s="4" t="s">
        <v>932</v>
      </c>
      <c r="B11" s="5" t="n">
        <v>-38</v>
      </c>
      <c r="C11" s="5" t="n">
        <v>125</v>
      </c>
      <c r="D11" s="5" t="n">
        <v>76</v>
      </c>
    </row>
    <row r="12" spans="1:4">
      <c r="A12" s="4" t="s">
        <v>2280</v>
      </c>
    </row>
    <row r="13" spans="1:4">
      <c r="A13" s="3" t="s">
        <v>2277</v>
      </c>
    </row>
    <row r="14" spans="1:4">
      <c r="A14" s="4" t="s">
        <v>932</v>
      </c>
      <c r="B14" s="5" t="n">
        <v>-96</v>
      </c>
      <c r="C14" s="5" t="n">
        <v>98</v>
      </c>
      <c r="D14" s="5" t="n">
        <v>34</v>
      </c>
    </row>
    <row r="15" spans="1:4">
      <c r="A15" s="4" t="s">
        <v>2281</v>
      </c>
    </row>
    <row r="16" spans="1:4">
      <c r="A16" s="3" t="s">
        <v>2277</v>
      </c>
    </row>
    <row r="17" spans="1:4">
      <c r="A17" s="4" t="s">
        <v>932</v>
      </c>
      <c r="B17" s="5" t="n">
        <v>-29</v>
      </c>
      <c r="C17" s="5" t="n">
        <v>108</v>
      </c>
      <c r="D17" s="5" t="n">
        <v>38</v>
      </c>
    </row>
    <row r="18" spans="1:4">
      <c r="A18" s="4" t="s">
        <v>2282</v>
      </c>
    </row>
    <row r="19" spans="1:4">
      <c r="A19" s="3" t="s">
        <v>2277</v>
      </c>
    </row>
    <row r="20" spans="1:4">
      <c r="A20" s="4" t="s">
        <v>932</v>
      </c>
      <c r="B20" s="6" t="n">
        <v>-87</v>
      </c>
      <c r="C20" s="6" t="n">
        <v>83</v>
      </c>
      <c r="D20" s="6" t="n">
        <v>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R9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9"/>
    <col customWidth="1" max="6" min="6" width="16"/>
    <col customWidth="1" max="7" min="7" width="18"/>
    <col customWidth="1" max="8" min="8" width="46"/>
    <col customWidth="1" max="9" min="9" width="47"/>
    <col customWidth="1" max="10" min="10" width="25"/>
    <col customWidth="1" max="11" min="11" width="4"/>
    <col customWidth="1" max="12" min="12" width="14"/>
    <col customWidth="1" max="13" min="13" width="26"/>
    <col customWidth="1" max="14" min="14" width="29"/>
    <col customWidth="1" max="15" min="15" width="31"/>
    <col customWidth="1" max="16" min="16" width="59"/>
    <col customWidth="1" max="17" min="17" width="14"/>
    <col customWidth="1" max="18" min="18" width="26"/>
    <col customWidth="1" max="19" min="19" width="29"/>
    <col customWidth="1" max="20" min="20" width="31"/>
    <col customWidth="1" max="21" min="21" width="59"/>
    <col customWidth="1" max="22" min="22" width="18"/>
    <col customWidth="1" max="23" min="23" width="30"/>
    <col customWidth="1" max="24" min="24" width="33"/>
    <col customWidth="1" max="25" min="25" width="35"/>
    <col customWidth="1" max="26" min="26" width="63"/>
    <col customWidth="1" max="27" min="27" width="15"/>
    <col customWidth="1" max="28" min="28" width="4"/>
    <col customWidth="1" max="29" min="29" width="27"/>
    <col customWidth="1" max="30" min="30" width="30"/>
    <col customWidth="1" max="31" min="31" width="4"/>
    <col customWidth="1" max="32" min="32" width="32"/>
    <col customWidth="1" max="33" min="33" width="60"/>
    <col customWidth="1" max="34" min="34" width="48"/>
    <col customWidth="1" max="35" min="35" width="4"/>
    <col customWidth="1" max="36" min="36" width="39"/>
    <col customWidth="1" max="37" min="37" width="4"/>
    <col customWidth="1" max="38" min="38" width="21"/>
    <col customWidth="1" max="39" min="39" width="33"/>
    <col customWidth="1" max="40" min="40" width="29"/>
    <col customWidth="1" max="41" min="41" width="36"/>
    <col customWidth="1" max="42" min="42" width="38"/>
    <col customWidth="1" max="43" min="43" width="66"/>
    <col customWidth="1" max="44" min="44" width="45"/>
  </cols>
  <sheetData>
    <row r="1" spans="1:44">
      <c r="A1" s="1" t="s">
        <v>656</v>
      </c>
      <c r="C1" s="2" t="s">
        <v>657</v>
      </c>
      <c r="D1" s="2" t="s">
        <v>658</v>
      </c>
      <c r="E1" s="2" t="s">
        <v>659</v>
      </c>
      <c r="F1" s="2" t="s">
        <v>660</v>
      </c>
      <c r="G1" s="2" t="s">
        <v>661</v>
      </c>
      <c r="H1" s="2" t="s">
        <v>662</v>
      </c>
      <c r="I1" s="2" t="s">
        <v>663</v>
      </c>
      <c r="J1" s="2" t="s">
        <v>327</v>
      </c>
      <c r="L1" s="2" t="s">
        <v>32</v>
      </c>
      <c r="M1" s="2" t="s">
        <v>664</v>
      </c>
      <c r="N1" s="2" t="s">
        <v>665</v>
      </c>
      <c r="O1" s="2" t="s">
        <v>666</v>
      </c>
      <c r="P1" s="2" t="s">
        <v>667</v>
      </c>
      <c r="Q1" s="2" t="s">
        <v>35</v>
      </c>
      <c r="R1" s="2" t="s">
        <v>668</v>
      </c>
      <c r="S1" s="2" t="s">
        <v>669</v>
      </c>
      <c r="T1" s="2" t="s">
        <v>670</v>
      </c>
      <c r="U1" s="2" t="s">
        <v>671</v>
      </c>
      <c r="V1" s="2" t="s">
        <v>37</v>
      </c>
      <c r="W1" s="2" t="s">
        <v>672</v>
      </c>
      <c r="X1" s="2" t="s">
        <v>673</v>
      </c>
      <c r="Y1" s="2" t="s">
        <v>674</v>
      </c>
      <c r="Z1" s="2" t="s">
        <v>675</v>
      </c>
      <c r="AA1" s="2" t="s">
        <v>39</v>
      </c>
      <c r="AC1" s="2" t="s">
        <v>676</v>
      </c>
      <c r="AD1" s="2" t="s">
        <v>677</v>
      </c>
      <c r="AF1" s="2" t="s">
        <v>678</v>
      </c>
      <c r="AG1" s="2" t="s">
        <v>679</v>
      </c>
      <c r="AH1" s="2" t="s">
        <v>680</v>
      </c>
      <c r="AJ1" s="2" t="s">
        <v>681</v>
      </c>
      <c r="AK1" s="2" t="s">
        <v>682</v>
      </c>
      <c r="AL1" s="2" t="s">
        <v>41</v>
      </c>
      <c r="AM1" s="2" t="s">
        <v>683</v>
      </c>
      <c r="AN1" s="2" t="s">
        <v>684</v>
      </c>
      <c r="AO1" s="2" t="s">
        <v>685</v>
      </c>
      <c r="AP1" s="2" t="s">
        <v>686</v>
      </c>
      <c r="AQ1" s="2" t="s">
        <v>687</v>
      </c>
      <c r="AR1" s="2" t="s">
        <v>688</v>
      </c>
    </row>
    <row r="2" spans="1:44">
      <c r="A2" s="4" t="s">
        <v>689</v>
      </c>
      <c r="AM2" s="5" t="n">
        <v>120377</v>
      </c>
      <c r="AN2" s="5" t="n">
        <v>217</v>
      </c>
    </row>
    <row r="3" spans="1:44">
      <c r="A3" s="4" t="s">
        <v>690</v>
      </c>
      <c r="D3" s="5" t="n">
        <v>915073</v>
      </c>
      <c r="E3" s="5" t="n">
        <v>3352</v>
      </c>
      <c r="M3" s="5" t="n">
        <v>31000</v>
      </c>
      <c r="R3" s="5" t="n">
        <v>9000</v>
      </c>
      <c r="W3" s="5" t="n">
        <v>1000</v>
      </c>
      <c r="AC3" s="5" t="n">
        <v>0</v>
      </c>
    </row>
    <row r="4" spans="1:44">
      <c r="A4" s="4" t="s">
        <v>691</v>
      </c>
      <c r="AL4" s="6" t="n">
        <v>3975</v>
      </c>
      <c r="AM4" s="6" t="n">
        <v>603</v>
      </c>
      <c r="AN4" s="6" t="n">
        <v>-8</v>
      </c>
      <c r="AO4" s="6" t="n">
        <v>2099</v>
      </c>
      <c r="AP4" s="6" t="n">
        <v>1421</v>
      </c>
      <c r="AQ4" s="6" t="n">
        <v>-186</v>
      </c>
      <c r="AR4" s="6" t="n">
        <v>46</v>
      </c>
    </row>
    <row r="5" spans="1:44">
      <c r="A5" s="4" t="s">
        <v>692</v>
      </c>
      <c r="C5" s="6" t="n">
        <v>21982</v>
      </c>
      <c r="D5" s="6" t="n">
        <v>4572</v>
      </c>
      <c r="E5" s="6" t="n">
        <v>-142</v>
      </c>
      <c r="F5" s="6" t="n">
        <v>6282</v>
      </c>
      <c r="G5" s="6" t="n">
        <v>10010</v>
      </c>
      <c r="H5" s="6" t="n">
        <v>-130</v>
      </c>
      <c r="I5" s="6" t="n">
        <v>609</v>
      </c>
      <c r="J5" s="6" t="n">
        <v>781</v>
      </c>
      <c r="K5" s="4" t="s">
        <v>682</v>
      </c>
      <c r="L5" s="6" t="n">
        <v>5992</v>
      </c>
      <c r="M5" s="6" t="n">
        <v>1222</v>
      </c>
      <c r="N5" s="6" t="n">
        <v>2341</v>
      </c>
      <c r="O5" s="6" t="n">
        <v>2461</v>
      </c>
      <c r="P5" s="6" t="n">
        <v>-32</v>
      </c>
      <c r="Q5" s="6" t="n">
        <v>10719</v>
      </c>
      <c r="R5" s="6" t="n">
        <v>398</v>
      </c>
      <c r="S5" s="6" t="n">
        <v>6275</v>
      </c>
      <c r="T5" s="6" t="n">
        <v>4061</v>
      </c>
      <c r="U5" s="6" t="n">
        <v>-15</v>
      </c>
      <c r="V5" s="6" t="n">
        <v>2359</v>
      </c>
      <c r="W5" s="6" t="n">
        <v>38</v>
      </c>
      <c r="X5" s="6" t="n">
        <v>2893</v>
      </c>
      <c r="Y5" s="6" t="n">
        <v>-566</v>
      </c>
      <c r="Z5" s="6" t="n">
        <v>-6</v>
      </c>
      <c r="AA5" s="6" t="n">
        <v>3264</v>
      </c>
      <c r="AC5" s="6" t="n">
        <v>0</v>
      </c>
      <c r="AD5" s="6" t="n">
        <v>1822</v>
      </c>
      <c r="AF5" s="6" t="n">
        <v>657</v>
      </c>
      <c r="AG5" s="6" t="n">
        <v>4</v>
      </c>
      <c r="AH5" s="6" t="n">
        <v>2483</v>
      </c>
      <c r="AJ5" s="6" t="n">
        <v>781</v>
      </c>
    </row>
    <row r="6" spans="1:44">
      <c r="A6" s="3" t="s">
        <v>693</v>
      </c>
    </row>
    <row r="7" spans="1:44">
      <c r="A7" s="4" t="s">
        <v>694</v>
      </c>
      <c r="AL7" s="5" t="n">
        <v>131</v>
      </c>
      <c r="AP7" s="5" t="n">
        <v>131</v>
      </c>
    </row>
    <row r="8" spans="1:44">
      <c r="A8" s="4" t="s">
        <v>695</v>
      </c>
      <c r="AL8" s="5" t="n">
        <v>0</v>
      </c>
    </row>
    <row r="9" spans="1:44">
      <c r="A9" s="4" t="s">
        <v>696</v>
      </c>
      <c r="AL9" s="5" t="n">
        <v>-35</v>
      </c>
      <c r="AQ9" s="5" t="n">
        <v>-35</v>
      </c>
    </row>
    <row r="10" spans="1:44">
      <c r="A10" s="4" t="s">
        <v>697</v>
      </c>
      <c r="AM10" s="5" t="n">
        <v>95</v>
      </c>
    </row>
    <row r="11" spans="1:44">
      <c r="A11" s="4" t="s">
        <v>698</v>
      </c>
      <c r="AL11" s="5" t="n">
        <v>6</v>
      </c>
      <c r="AO11" s="5" t="n">
        <v>6</v>
      </c>
    </row>
    <row r="12" spans="1:44">
      <c r="A12" s="4" t="s">
        <v>699</v>
      </c>
      <c r="AM12" s="5" t="n">
        <v>270</v>
      </c>
    </row>
    <row r="13" spans="1:44">
      <c r="A13" s="4" t="s">
        <v>700</v>
      </c>
      <c r="AL13" s="5" t="n">
        <v>30</v>
      </c>
      <c r="AM13" s="6" t="n">
        <v>2</v>
      </c>
      <c r="AO13" s="5" t="n">
        <v>28</v>
      </c>
    </row>
    <row r="14" spans="1:44">
      <c r="A14" s="4" t="s">
        <v>701</v>
      </c>
      <c r="AL14" s="5" t="n">
        <v>-128</v>
      </c>
      <c r="AP14" s="5" t="n">
        <v>-128</v>
      </c>
    </row>
    <row r="15" spans="1:44">
      <c r="A15" s="4" t="s">
        <v>702</v>
      </c>
      <c r="AL15" s="5" t="n">
        <v>-46</v>
      </c>
      <c r="AR15" s="5" t="n">
        <v>-46</v>
      </c>
    </row>
    <row r="16" spans="1:44">
      <c r="A16" s="4" t="s">
        <v>703</v>
      </c>
      <c r="AM16" s="5" t="n">
        <v>120742</v>
      </c>
      <c r="AN16" s="5" t="n">
        <v>217</v>
      </c>
    </row>
    <row r="17" spans="1:44">
      <c r="A17" s="4" t="s">
        <v>704</v>
      </c>
      <c r="AM17" s="5" t="n">
        <v>0</v>
      </c>
      <c r="AN17" s="5" t="n">
        <v>0</v>
      </c>
    </row>
    <row r="18" spans="1:44">
      <c r="A18" s="4" t="s">
        <v>705</v>
      </c>
      <c r="AL18" s="5" t="n">
        <v>3933</v>
      </c>
      <c r="AM18" s="6" t="n">
        <v>605</v>
      </c>
      <c r="AN18" s="6" t="n">
        <v>-8</v>
      </c>
      <c r="AO18" s="5" t="n">
        <v>2133</v>
      </c>
      <c r="AP18" s="5" t="n">
        <v>1424</v>
      </c>
      <c r="AQ18" s="5" t="n">
        <v>-221</v>
      </c>
      <c r="AR18" s="5" t="n">
        <v>0</v>
      </c>
    </row>
    <row r="19" spans="1:44">
      <c r="A19" s="4" t="s">
        <v>706</v>
      </c>
      <c r="AL19" s="5" t="n">
        <v>8001</v>
      </c>
      <c r="AM19" s="6" t="n">
        <v>0</v>
      </c>
      <c r="AN19" s="6" t="n">
        <v>0</v>
      </c>
      <c r="AO19" s="5" t="n">
        <v>8001</v>
      </c>
      <c r="AP19" s="5" t="n">
        <v>0</v>
      </c>
      <c r="AQ19" s="5" t="n">
        <v>0</v>
      </c>
      <c r="AR19" s="5" t="n">
        <v>0</v>
      </c>
    </row>
    <row r="20" spans="1:44">
      <c r="A20" s="4" t="s">
        <v>689</v>
      </c>
      <c r="AM20" s="5" t="n">
        <v>120377</v>
      </c>
      <c r="AN20" s="5" t="n">
        <v>217</v>
      </c>
    </row>
    <row r="21" spans="1:44">
      <c r="A21" s="4" t="s">
        <v>690</v>
      </c>
      <c r="D21" s="5" t="n">
        <v>915073</v>
      </c>
      <c r="E21" s="5" t="n">
        <v>3352</v>
      </c>
      <c r="M21" s="5" t="n">
        <v>31000</v>
      </c>
      <c r="R21" s="5" t="n">
        <v>9000</v>
      </c>
      <c r="W21" s="5" t="n">
        <v>1000</v>
      </c>
      <c r="AC21" s="5" t="n">
        <v>0</v>
      </c>
    </row>
    <row r="22" spans="1:44">
      <c r="A22" s="4" t="s">
        <v>691</v>
      </c>
      <c r="AL22" s="5" t="n">
        <v>3975</v>
      </c>
      <c r="AM22" s="6" t="n">
        <v>603</v>
      </c>
      <c r="AN22" s="6" t="n">
        <v>-8</v>
      </c>
      <c r="AO22" s="5" t="n">
        <v>2099</v>
      </c>
      <c r="AP22" s="5" t="n">
        <v>1421</v>
      </c>
      <c r="AQ22" s="5" t="n">
        <v>-186</v>
      </c>
      <c r="AR22" s="5" t="n">
        <v>46</v>
      </c>
    </row>
    <row r="23" spans="1:44">
      <c r="A23" s="4" t="s">
        <v>692</v>
      </c>
      <c r="C23" s="5" t="n">
        <v>21982</v>
      </c>
      <c r="D23" s="6" t="n">
        <v>4572</v>
      </c>
      <c r="E23" s="6" t="n">
        <v>-142</v>
      </c>
      <c r="F23" s="5" t="n">
        <v>6282</v>
      </c>
      <c r="G23" s="5" t="n">
        <v>10010</v>
      </c>
      <c r="H23" s="5" t="n">
        <v>-130</v>
      </c>
      <c r="I23" s="5" t="n">
        <v>609</v>
      </c>
      <c r="J23" s="5" t="n">
        <v>781</v>
      </c>
      <c r="K23" s="4" t="s">
        <v>682</v>
      </c>
      <c r="L23" s="5" t="n">
        <v>5992</v>
      </c>
      <c r="M23" s="6" t="n">
        <v>1222</v>
      </c>
      <c r="N23" s="5" t="n">
        <v>2341</v>
      </c>
      <c r="O23" s="5" t="n">
        <v>2461</v>
      </c>
      <c r="P23" s="5" t="n">
        <v>-32</v>
      </c>
      <c r="Q23" s="5" t="n">
        <v>10719</v>
      </c>
      <c r="R23" s="6" t="n">
        <v>398</v>
      </c>
      <c r="S23" s="5" t="n">
        <v>6275</v>
      </c>
      <c r="T23" s="5" t="n">
        <v>4061</v>
      </c>
      <c r="U23" s="5" t="n">
        <v>-15</v>
      </c>
      <c r="V23" s="5" t="n">
        <v>2359</v>
      </c>
      <c r="W23" s="6" t="n">
        <v>38</v>
      </c>
      <c r="X23" s="5" t="n">
        <v>2893</v>
      </c>
      <c r="Y23" s="5" t="n">
        <v>-566</v>
      </c>
      <c r="Z23" s="5" t="n">
        <v>-6</v>
      </c>
      <c r="AA23" s="5" t="n">
        <v>3264</v>
      </c>
      <c r="AC23" s="6" t="n">
        <v>0</v>
      </c>
      <c r="AD23" s="5" t="n">
        <v>1822</v>
      </c>
      <c r="AF23" s="5" t="n">
        <v>657</v>
      </c>
      <c r="AG23" s="5" t="n">
        <v>4</v>
      </c>
      <c r="AH23" s="5" t="n">
        <v>2483</v>
      </c>
      <c r="AJ23" s="5" t="n">
        <v>781</v>
      </c>
    </row>
    <row r="24" spans="1:44">
      <c r="A24" s="3" t="s">
        <v>693</v>
      </c>
    </row>
    <row r="25" spans="1:44">
      <c r="A25" s="4" t="s">
        <v>707</v>
      </c>
      <c r="C25" s="5" t="n">
        <v>2448</v>
      </c>
      <c r="G25" s="5" t="n">
        <v>2448</v>
      </c>
      <c r="L25" s="5" t="n">
        <v>822</v>
      </c>
      <c r="O25" s="5" t="n">
        <v>822</v>
      </c>
      <c r="Q25" s="5" t="n">
        <v>1330</v>
      </c>
      <c r="T25" s="5" t="n">
        <v>1330</v>
      </c>
      <c r="V25" s="5" t="n">
        <v>-50</v>
      </c>
      <c r="Y25" s="5" t="n">
        <v>-50</v>
      </c>
      <c r="AA25" s="5" t="n">
        <v>338</v>
      </c>
      <c r="AF25" s="5" t="n">
        <v>338</v>
      </c>
      <c r="AH25" s="5" t="n">
        <v>338</v>
      </c>
    </row>
    <row r="26" spans="1:44">
      <c r="A26" s="4" t="s">
        <v>217</v>
      </c>
      <c r="AA26" s="5" t="n">
        <v>0</v>
      </c>
    </row>
    <row r="27" spans="1:44">
      <c r="A27" s="4" t="s">
        <v>708</v>
      </c>
      <c r="L27" s="5" t="n">
        <v>272</v>
      </c>
      <c r="N27" s="5" t="n">
        <v>272</v>
      </c>
      <c r="Q27" s="5" t="n">
        <v>610</v>
      </c>
      <c r="S27" s="5" t="n">
        <v>610</v>
      </c>
      <c r="V27" s="5" t="n">
        <v>632</v>
      </c>
      <c r="X27" s="5" t="n">
        <v>632</v>
      </c>
      <c r="AA27" s="5" t="n">
        <v>1850</v>
      </c>
      <c r="AD27" s="5" t="n">
        <v>1850</v>
      </c>
      <c r="AH27" s="5" t="n">
        <v>1850</v>
      </c>
    </row>
    <row r="28" spans="1:44">
      <c r="A28" s="4" t="s">
        <v>709</v>
      </c>
      <c r="C28" s="5" t="n">
        <v>-50</v>
      </c>
      <c r="H28" s="5" t="n">
        <v>-50</v>
      </c>
      <c r="L28" s="5" t="n">
        <v>2</v>
      </c>
      <c r="P28" s="5" t="n">
        <v>2</v>
      </c>
      <c r="Q28" s="5" t="n">
        <v>2</v>
      </c>
      <c r="U28" s="5" t="n">
        <v>2</v>
      </c>
      <c r="V28" s="5" t="n">
        <v>2</v>
      </c>
      <c r="Z28" s="5" t="n">
        <v>2</v>
      </c>
      <c r="AA28" s="5" t="n">
        <v>31</v>
      </c>
      <c r="AG28" s="5" t="n">
        <v>31</v>
      </c>
      <c r="AH28" s="5" t="n">
        <v>31</v>
      </c>
    </row>
    <row r="29" spans="1:44">
      <c r="A29" s="4" t="s">
        <v>710</v>
      </c>
      <c r="D29" s="5" t="n">
        <v>76140</v>
      </c>
      <c r="E29" s="5" t="n">
        <v>2599</v>
      </c>
    </row>
    <row r="30" spans="1:44">
      <c r="A30" s="4" t="s">
        <v>711</v>
      </c>
      <c r="C30" s="5" t="n">
        <v>3758</v>
      </c>
      <c r="D30" s="6" t="n">
        <v>380</v>
      </c>
      <c r="E30" s="6" t="n">
        <v>115</v>
      </c>
      <c r="F30" s="5" t="n">
        <v>3263</v>
      </c>
    </row>
    <row r="31" spans="1:44">
      <c r="A31" s="4" t="s">
        <v>712</v>
      </c>
      <c r="C31" s="5" t="n">
        <v>120</v>
      </c>
      <c r="F31" s="5" t="n">
        <v>120</v>
      </c>
    </row>
    <row r="32" spans="1:44">
      <c r="A32" s="4" t="s">
        <v>713</v>
      </c>
      <c r="C32" s="5" t="n">
        <v>-2104</v>
      </c>
      <c r="G32" s="5" t="n">
        <v>-2104</v>
      </c>
      <c r="L32" s="5" t="n">
        <v>-765</v>
      </c>
      <c r="O32" s="5" t="n">
        <v>-765</v>
      </c>
      <c r="Q32" s="5" t="n">
        <v>-1305</v>
      </c>
      <c r="T32" s="5" t="n">
        <v>-1305</v>
      </c>
      <c r="AA32" s="5" t="n">
        <v>-272</v>
      </c>
      <c r="AF32" s="5" t="n">
        <v>-272</v>
      </c>
      <c r="AH32" s="5" t="n">
        <v>-272</v>
      </c>
    </row>
    <row r="33" spans="1:44">
      <c r="A33" s="4" t="s">
        <v>714</v>
      </c>
      <c r="C33" s="5" t="n">
        <v>618</v>
      </c>
      <c r="J33" s="5" t="n">
        <v>618</v>
      </c>
      <c r="K33" s="4" t="s">
        <v>682</v>
      </c>
      <c r="AA33" s="5" t="n">
        <v>618</v>
      </c>
      <c r="AJ33" s="5" t="n">
        <v>618</v>
      </c>
    </row>
    <row r="34" spans="1:44">
      <c r="A34" s="4" t="s">
        <v>181</v>
      </c>
      <c r="C34" s="5" t="n">
        <v>-57</v>
      </c>
      <c r="J34" s="5" t="n">
        <v>-57</v>
      </c>
      <c r="K34" s="4" t="s">
        <v>682</v>
      </c>
      <c r="AA34" s="5" t="n">
        <v>-57</v>
      </c>
      <c r="AJ34" s="5" t="n">
        <v>-57</v>
      </c>
    </row>
    <row r="35" spans="1:44">
      <c r="A35" s="4" t="s">
        <v>218</v>
      </c>
      <c r="C35" s="5" t="n">
        <v>-129</v>
      </c>
      <c r="J35" s="5" t="n">
        <v>-129</v>
      </c>
      <c r="K35" s="4" t="s">
        <v>682</v>
      </c>
      <c r="AA35" s="5" t="n">
        <v>-129</v>
      </c>
      <c r="AJ35" s="5" t="n">
        <v>-129</v>
      </c>
    </row>
    <row r="36" spans="1:44">
      <c r="A36" s="4" t="s">
        <v>71</v>
      </c>
      <c r="C36" s="5" t="n">
        <v>-32</v>
      </c>
      <c r="J36" s="5" t="n">
        <v>-32</v>
      </c>
      <c r="K36" s="4" t="s">
        <v>682</v>
      </c>
      <c r="AA36" s="5" t="n">
        <v>32</v>
      </c>
      <c r="AJ36" s="5" t="n">
        <v>32</v>
      </c>
    </row>
    <row r="37" spans="1:44">
      <c r="A37" s="4" t="s">
        <v>715</v>
      </c>
      <c r="E37" s="5" t="n">
        <v>-66</v>
      </c>
    </row>
    <row r="38" spans="1:44">
      <c r="A38" s="4" t="s">
        <v>316</v>
      </c>
      <c r="C38" s="5" t="n">
        <v>-6</v>
      </c>
      <c r="E38" s="6" t="n">
        <v>-4</v>
      </c>
      <c r="F38" s="5" t="n">
        <v>-4</v>
      </c>
      <c r="G38" s="5" t="n">
        <v>2</v>
      </c>
      <c r="AA38" s="5" t="n">
        <v>0</v>
      </c>
      <c r="AD38" s="5" t="n">
        <v>-1</v>
      </c>
      <c r="AF38" s="5" t="n">
        <v>1</v>
      </c>
    </row>
    <row r="39" spans="1:44">
      <c r="A39" s="4" t="s">
        <v>716</v>
      </c>
      <c r="D39" s="5" t="n">
        <v>991213</v>
      </c>
      <c r="E39" s="5" t="n">
        <v>819</v>
      </c>
      <c r="M39" s="5" t="n">
        <v>31000</v>
      </c>
      <c r="R39" s="5" t="n">
        <v>9000</v>
      </c>
      <c r="W39" s="5" t="n">
        <v>1000</v>
      </c>
      <c r="AC39" s="5" t="n">
        <v>0</v>
      </c>
      <c r="AM39" s="5" t="n">
        <v>0</v>
      </c>
      <c r="AN39" s="5" t="n">
        <v>0</v>
      </c>
    </row>
    <row r="40" spans="1:44">
      <c r="A40" s="4" t="s">
        <v>717</v>
      </c>
      <c r="C40" s="5" t="n">
        <v>26612</v>
      </c>
      <c r="D40" s="6" t="n">
        <v>4952</v>
      </c>
      <c r="E40" s="6" t="n">
        <v>-31</v>
      </c>
      <c r="F40" s="5" t="n">
        <v>9661</v>
      </c>
      <c r="G40" s="5" t="n">
        <v>10356</v>
      </c>
      <c r="H40" s="5" t="n">
        <v>-180</v>
      </c>
      <c r="I40" s="5" t="n">
        <v>609</v>
      </c>
      <c r="J40" s="5" t="n">
        <v>1245</v>
      </c>
      <c r="K40" s="4" t="s">
        <v>682</v>
      </c>
      <c r="L40" s="5" t="n">
        <v>6323</v>
      </c>
      <c r="M40" s="6" t="n">
        <v>1222</v>
      </c>
      <c r="N40" s="5" t="n">
        <v>2613</v>
      </c>
      <c r="O40" s="5" t="n">
        <v>2518</v>
      </c>
      <c r="P40" s="5" t="n">
        <v>-30</v>
      </c>
      <c r="Q40" s="5" t="n">
        <v>11356</v>
      </c>
      <c r="R40" s="6" t="n">
        <v>398</v>
      </c>
      <c r="S40" s="5" t="n">
        <v>6885</v>
      </c>
      <c r="T40" s="5" t="n">
        <v>4086</v>
      </c>
      <c r="U40" s="5" t="n">
        <v>-13</v>
      </c>
      <c r="V40" s="5" t="n">
        <v>2943</v>
      </c>
      <c r="W40" s="6" t="n">
        <v>38</v>
      </c>
      <c r="X40" s="5" t="n">
        <v>3525</v>
      </c>
      <c r="Y40" s="5" t="n">
        <v>-616</v>
      </c>
      <c r="Z40" s="5" t="n">
        <v>-4</v>
      </c>
      <c r="AA40" s="5" t="n">
        <v>5675</v>
      </c>
      <c r="AC40" s="6" t="n">
        <v>0</v>
      </c>
      <c r="AD40" s="5" t="n">
        <v>3671</v>
      </c>
      <c r="AF40" s="5" t="n">
        <v>724</v>
      </c>
      <c r="AG40" s="5" t="n">
        <v>35</v>
      </c>
      <c r="AH40" s="5" t="n">
        <v>4430</v>
      </c>
      <c r="AJ40" s="5" t="n">
        <v>1245</v>
      </c>
      <c r="AL40" s="5" t="n">
        <v>9109</v>
      </c>
      <c r="AM40" s="6" t="n">
        <v>0</v>
      </c>
      <c r="AN40" s="6" t="n">
        <v>0</v>
      </c>
      <c r="AO40" s="5" t="n">
        <v>9095</v>
      </c>
      <c r="AP40" s="5" t="n">
        <v>-12</v>
      </c>
      <c r="AQ40" s="5" t="n">
        <v>26</v>
      </c>
      <c r="AR40" s="5" t="n">
        <v>0</v>
      </c>
    </row>
    <row r="41" spans="1:44">
      <c r="A41" s="4" t="s">
        <v>718</v>
      </c>
      <c r="AM41" s="5" t="n">
        <v>120742</v>
      </c>
      <c r="AN41" s="5" t="n">
        <v>217</v>
      </c>
    </row>
    <row r="42" spans="1:44">
      <c r="A42" s="4" t="s">
        <v>719</v>
      </c>
      <c r="AM42" s="5" t="n">
        <v>0</v>
      </c>
      <c r="AN42" s="5" t="n">
        <v>0</v>
      </c>
    </row>
    <row r="43" spans="1:44">
      <c r="A43" s="4" t="s">
        <v>720</v>
      </c>
      <c r="AL43" s="5" t="n">
        <v>3933</v>
      </c>
      <c r="AM43" s="6" t="n">
        <v>605</v>
      </c>
      <c r="AN43" s="6" t="n">
        <v>-8</v>
      </c>
      <c r="AO43" s="5" t="n">
        <v>2133</v>
      </c>
      <c r="AP43" s="5" t="n">
        <v>1424</v>
      </c>
      <c r="AQ43" s="5" t="n">
        <v>-221</v>
      </c>
      <c r="AR43" s="5" t="n">
        <v>0</v>
      </c>
    </row>
    <row r="44" spans="1:44">
      <c r="A44" s="4" t="s">
        <v>721</v>
      </c>
      <c r="AL44" s="5" t="n">
        <v>8001</v>
      </c>
      <c r="AM44" s="6" t="n">
        <v>0</v>
      </c>
      <c r="AN44" s="6" t="n">
        <v>0</v>
      </c>
      <c r="AO44" s="5" t="n">
        <v>8001</v>
      </c>
      <c r="AP44" s="5" t="n">
        <v>0</v>
      </c>
      <c r="AQ44" s="5" t="n">
        <v>0</v>
      </c>
      <c r="AR44" s="5" t="n">
        <v>0</v>
      </c>
    </row>
    <row r="45" spans="1:44">
      <c r="A45" s="3" t="s">
        <v>693</v>
      </c>
    </row>
    <row r="46" spans="1:44">
      <c r="A46" s="4" t="s">
        <v>707</v>
      </c>
      <c r="AL46" s="5" t="n">
        <v>114</v>
      </c>
      <c r="AP46" s="5" t="n">
        <v>114</v>
      </c>
    </row>
    <row r="47" spans="1:44">
      <c r="A47" s="4" t="s">
        <v>217</v>
      </c>
      <c r="AL47" s="5" t="n">
        <v>0</v>
      </c>
    </row>
    <row r="48" spans="1:44">
      <c r="A48" s="4" t="s">
        <v>708</v>
      </c>
      <c r="AL48" s="5" t="n">
        <v>1094</v>
      </c>
      <c r="AO48" s="5" t="n">
        <v>1094</v>
      </c>
    </row>
    <row r="49" spans="1:44">
      <c r="A49" s="4" t="s">
        <v>709</v>
      </c>
      <c r="AL49" s="5" t="n">
        <v>26</v>
      </c>
      <c r="AQ49" s="5" t="n">
        <v>26</v>
      </c>
    </row>
    <row r="50" spans="1:44">
      <c r="A50" s="4" t="s">
        <v>713</v>
      </c>
      <c r="AL50" s="5" t="n">
        <v>-126</v>
      </c>
      <c r="AP50" s="5" t="n">
        <v>-126</v>
      </c>
    </row>
    <row r="51" spans="1:44">
      <c r="A51" s="4" t="s">
        <v>716</v>
      </c>
      <c r="D51" s="5" t="n">
        <v>991213</v>
      </c>
      <c r="E51" s="5" t="n">
        <v>819</v>
      </c>
      <c r="M51" s="5" t="n">
        <v>31000</v>
      </c>
      <c r="R51" s="5" t="n">
        <v>9000</v>
      </c>
      <c r="W51" s="5" t="n">
        <v>1000</v>
      </c>
      <c r="AC51" s="5" t="n">
        <v>0</v>
      </c>
      <c r="AM51" s="5" t="n">
        <v>0</v>
      </c>
      <c r="AN51" s="5" t="n">
        <v>0</v>
      </c>
    </row>
    <row r="52" spans="1:44">
      <c r="A52" s="4" t="s">
        <v>717</v>
      </c>
      <c r="C52" s="5" t="n">
        <v>26612</v>
      </c>
      <c r="D52" s="6" t="n">
        <v>4952</v>
      </c>
      <c r="E52" s="6" t="n">
        <v>-31</v>
      </c>
      <c r="F52" s="5" t="n">
        <v>9661</v>
      </c>
      <c r="G52" s="5" t="n">
        <v>10356</v>
      </c>
      <c r="H52" s="5" t="n">
        <v>-180</v>
      </c>
      <c r="I52" s="5" t="n">
        <v>609</v>
      </c>
      <c r="J52" s="5" t="n">
        <v>1245</v>
      </c>
      <c r="K52" s="4" t="s">
        <v>682</v>
      </c>
      <c r="L52" s="5" t="n">
        <v>6323</v>
      </c>
      <c r="M52" s="6" t="n">
        <v>1222</v>
      </c>
      <c r="N52" s="5" t="n">
        <v>2613</v>
      </c>
      <c r="O52" s="5" t="n">
        <v>2518</v>
      </c>
      <c r="P52" s="5" t="n">
        <v>-30</v>
      </c>
      <c r="Q52" s="5" t="n">
        <v>11356</v>
      </c>
      <c r="R52" s="6" t="n">
        <v>398</v>
      </c>
      <c r="S52" s="5" t="n">
        <v>6885</v>
      </c>
      <c r="T52" s="5" t="n">
        <v>4086</v>
      </c>
      <c r="U52" s="5" t="n">
        <v>-13</v>
      </c>
      <c r="V52" s="5" t="n">
        <v>2943</v>
      </c>
      <c r="W52" s="6" t="n">
        <v>38</v>
      </c>
      <c r="X52" s="5" t="n">
        <v>3525</v>
      </c>
      <c r="Y52" s="5" t="n">
        <v>-616</v>
      </c>
      <c r="Z52" s="5" t="n">
        <v>-4</v>
      </c>
      <c r="AA52" s="5" t="n">
        <v>5675</v>
      </c>
      <c r="AC52" s="6" t="n">
        <v>0</v>
      </c>
      <c r="AD52" s="5" t="n">
        <v>3671</v>
      </c>
      <c r="AF52" s="5" t="n">
        <v>724</v>
      </c>
      <c r="AG52" s="5" t="n">
        <v>35</v>
      </c>
      <c r="AH52" s="5" t="n">
        <v>4430</v>
      </c>
      <c r="AJ52" s="5" t="n">
        <v>1245</v>
      </c>
      <c r="AL52" s="5" t="n">
        <v>9109</v>
      </c>
      <c r="AM52" s="6" t="n">
        <v>0</v>
      </c>
      <c r="AN52" s="6" t="n">
        <v>0</v>
      </c>
      <c r="AO52" s="5" t="n">
        <v>9095</v>
      </c>
      <c r="AP52" s="5" t="n">
        <v>-12</v>
      </c>
      <c r="AQ52" s="5" t="n">
        <v>26</v>
      </c>
      <c r="AR52" s="5" t="n">
        <v>0</v>
      </c>
    </row>
    <row r="53" spans="1:44">
      <c r="A53" s="3" t="s">
        <v>693</v>
      </c>
    </row>
    <row r="54" spans="1:44">
      <c r="A54" s="4" t="s">
        <v>707</v>
      </c>
      <c r="C54" s="5" t="n">
        <v>842</v>
      </c>
      <c r="G54" s="5" t="n">
        <v>842</v>
      </c>
      <c r="L54" s="5" t="n">
        <v>848</v>
      </c>
      <c r="O54" s="5" t="n">
        <v>848</v>
      </c>
      <c r="Q54" s="5" t="n">
        <v>1414</v>
      </c>
      <c r="T54" s="5" t="n">
        <v>1414</v>
      </c>
      <c r="V54" s="5" t="n">
        <v>-2590</v>
      </c>
      <c r="Y54" s="5" t="n">
        <v>-2590</v>
      </c>
      <c r="AA54" s="5" t="n">
        <v>1071</v>
      </c>
      <c r="AF54" s="5" t="n">
        <v>1071</v>
      </c>
      <c r="AH54" s="5" t="n">
        <v>1071</v>
      </c>
      <c r="AL54" s="5" t="n">
        <v>243</v>
      </c>
      <c r="AP54" s="5" t="n">
        <v>243</v>
      </c>
    </row>
    <row r="55" spans="1:44">
      <c r="A55" s="4" t="s">
        <v>217</v>
      </c>
      <c r="AA55" s="5" t="n">
        <v>0</v>
      </c>
      <c r="AL55" s="5" t="n">
        <v>0</v>
      </c>
    </row>
    <row r="56" spans="1:44">
      <c r="A56" s="4" t="s">
        <v>708</v>
      </c>
      <c r="L56" s="5" t="n">
        <v>373</v>
      </c>
      <c r="N56" s="5" t="n">
        <v>373</v>
      </c>
      <c r="Q56" s="5" t="n">
        <v>443</v>
      </c>
      <c r="S56" s="5" t="n">
        <v>443</v>
      </c>
      <c r="V56" s="5" t="n">
        <v>1004</v>
      </c>
      <c r="X56" s="5" t="n">
        <v>1004</v>
      </c>
      <c r="AA56" s="5" t="n">
        <v>-2</v>
      </c>
      <c r="AD56" s="5" t="n">
        <v>-2</v>
      </c>
      <c r="AH56" s="5" t="n">
        <v>-2</v>
      </c>
      <c r="AL56" s="5" t="n">
        <v>117</v>
      </c>
      <c r="AO56" s="5" t="n">
        <v>117</v>
      </c>
    </row>
    <row r="57" spans="1:44">
      <c r="A57" s="4" t="s">
        <v>709</v>
      </c>
      <c r="C57" s="5" t="n">
        <v>-9</v>
      </c>
      <c r="H57" s="5" t="n">
        <v>-9</v>
      </c>
      <c r="L57" s="5" t="n">
        <v>4</v>
      </c>
      <c r="P57" s="5" t="n">
        <v>4</v>
      </c>
      <c r="Q57" s="5" t="n">
        <v>3</v>
      </c>
      <c r="U57" s="5" t="n">
        <v>3</v>
      </c>
      <c r="AA57" s="5" t="n">
        <v>-10</v>
      </c>
      <c r="AG57" s="5" t="n">
        <v>-10</v>
      </c>
      <c r="AH57" s="5" t="n">
        <v>-10</v>
      </c>
      <c r="AL57" s="5" t="n">
        <v>-5</v>
      </c>
      <c r="AQ57" s="5" t="n">
        <v>-5</v>
      </c>
    </row>
    <row r="58" spans="1:44">
      <c r="A58" s="4" t="s">
        <v>710</v>
      </c>
      <c r="D58" s="5" t="n">
        <v>17319</v>
      </c>
    </row>
    <row r="59" spans="1:44">
      <c r="A59" s="4" t="s">
        <v>711</v>
      </c>
      <c r="C59" s="5" t="n">
        <v>793</v>
      </c>
      <c r="D59" s="6" t="n">
        <v>86</v>
      </c>
      <c r="F59" s="5" t="n">
        <v>707</v>
      </c>
    </row>
    <row r="60" spans="1:44">
      <c r="A60" s="4" t="s">
        <v>712</v>
      </c>
      <c r="C60" s="5" t="n">
        <v>105</v>
      </c>
      <c r="F60" s="5" t="n">
        <v>105</v>
      </c>
    </row>
    <row r="61" spans="1:44">
      <c r="A61" s="4" t="s">
        <v>713</v>
      </c>
      <c r="C61" s="5" t="n">
        <v>-2300</v>
      </c>
      <c r="G61" s="5" t="n">
        <v>-2300</v>
      </c>
      <c r="L61" s="5" t="n">
        <v>-714</v>
      </c>
      <c r="O61" s="5" t="n">
        <v>-714</v>
      </c>
      <c r="Q61" s="5" t="n">
        <v>-1281</v>
      </c>
      <c r="T61" s="5" t="n">
        <v>-1281</v>
      </c>
      <c r="AA61" s="5" t="n">
        <v>-317</v>
      </c>
      <c r="AF61" s="5" t="n">
        <v>-317</v>
      </c>
      <c r="AH61" s="5" t="n">
        <v>-317</v>
      </c>
      <c r="AL61" s="5" t="n">
        <v>-443</v>
      </c>
      <c r="AP61" s="5" t="n">
        <v>-443</v>
      </c>
    </row>
    <row r="62" spans="1:44">
      <c r="A62" s="4" t="s">
        <v>722</v>
      </c>
      <c r="B62" s="4" t="s">
        <v>723</v>
      </c>
      <c r="AA62" s="5" t="n">
        <v>-27</v>
      </c>
      <c r="AG62" s="5" t="n">
        <v>-27</v>
      </c>
      <c r="AH62" s="5" t="n">
        <v>-27</v>
      </c>
    </row>
    <row r="63" spans="1:44">
      <c r="A63" s="4" t="s">
        <v>724</v>
      </c>
      <c r="C63" s="5" t="n">
        <v>-609</v>
      </c>
      <c r="I63" s="5" t="n">
        <v>-609</v>
      </c>
    </row>
    <row r="64" spans="1:44">
      <c r="A64" s="4" t="s">
        <v>714</v>
      </c>
      <c r="C64" s="5" t="n">
        <v>79</v>
      </c>
      <c r="J64" s="5" t="n">
        <v>79</v>
      </c>
      <c r="K64" s="4" t="s">
        <v>682</v>
      </c>
      <c r="AA64" s="5" t="n">
        <v>79</v>
      </c>
      <c r="AJ64" s="5" t="n">
        <v>79</v>
      </c>
    </row>
    <row r="65" spans="1:44">
      <c r="A65" s="4" t="s">
        <v>181</v>
      </c>
      <c r="C65" s="5" t="n">
        <v>-122</v>
      </c>
      <c r="J65" s="5" t="n">
        <v>-122</v>
      </c>
      <c r="K65" s="4" t="s">
        <v>682</v>
      </c>
      <c r="AA65" s="5" t="n">
        <v>-122</v>
      </c>
      <c r="AJ65" s="5" t="n">
        <v>-122</v>
      </c>
    </row>
    <row r="66" spans="1:44">
      <c r="A66" s="4" t="s">
        <v>218</v>
      </c>
      <c r="AA66" s="5" t="n">
        <v>-59</v>
      </c>
    </row>
    <row r="67" spans="1:44">
      <c r="A67" s="4" t="s">
        <v>71</v>
      </c>
      <c r="C67" s="5" t="n">
        <v>-44</v>
      </c>
      <c r="J67" s="5" t="n">
        <v>-44</v>
      </c>
      <c r="K67" s="4" t="s">
        <v>682</v>
      </c>
      <c r="AA67" s="5" t="n">
        <v>44</v>
      </c>
      <c r="AJ67" s="5" t="n">
        <v>44</v>
      </c>
    </row>
    <row r="68" spans="1:44">
      <c r="A68" s="4" t="s">
        <v>725</v>
      </c>
      <c r="C68" s="5" t="n">
        <v>114</v>
      </c>
      <c r="J68" s="5" t="n">
        <v>114</v>
      </c>
      <c r="K68" s="4" t="s">
        <v>682</v>
      </c>
      <c r="AA68" s="5" t="n">
        <v>114</v>
      </c>
      <c r="AJ68" s="5" t="n">
        <v>114</v>
      </c>
    </row>
    <row r="69" spans="1:44">
      <c r="A69" s="4" t="s">
        <v>715</v>
      </c>
      <c r="E69" s="5" t="n">
        <v>-110</v>
      </c>
    </row>
    <row r="70" spans="1:44">
      <c r="A70" s="4" t="s">
        <v>316</v>
      </c>
      <c r="C70" s="5" t="n">
        <v>-21</v>
      </c>
      <c r="E70" s="6" t="n">
        <v>-5</v>
      </c>
      <c r="F70" s="5" t="n">
        <v>-4</v>
      </c>
      <c r="G70" s="5" t="n">
        <v>-13</v>
      </c>
      <c r="J70" s="5" t="n">
        <v>1</v>
      </c>
      <c r="K70" s="4" t="s">
        <v>682</v>
      </c>
      <c r="L70" s="5" t="n">
        <v>-5</v>
      </c>
      <c r="O70" s="5" t="n">
        <v>-5</v>
      </c>
      <c r="Q70" s="5" t="n">
        <v>-4</v>
      </c>
      <c r="T70" s="5" t="n">
        <v>-4</v>
      </c>
      <c r="V70" s="5" t="n">
        <v>1</v>
      </c>
      <c r="Y70" s="5" t="n">
        <v>1</v>
      </c>
      <c r="AA70" s="5" t="n">
        <v>-7</v>
      </c>
      <c r="AD70" s="5" t="n">
        <v>-7</v>
      </c>
      <c r="AH70" s="5" t="n">
        <v>-7</v>
      </c>
      <c r="AL70" s="5" t="n">
        <v>1</v>
      </c>
      <c r="AO70" s="5" t="n">
        <v>2</v>
      </c>
      <c r="AQ70" s="5" t="n">
        <v>-1</v>
      </c>
    </row>
    <row r="71" spans="1:44">
      <c r="A71" s="4" t="s">
        <v>726</v>
      </c>
      <c r="D71" s="5" t="n">
        <v>1008532</v>
      </c>
      <c r="E71" s="5" t="n">
        <v>929</v>
      </c>
      <c r="M71" s="5" t="n">
        <v>31000</v>
      </c>
      <c r="R71" s="5" t="n">
        <v>9000</v>
      </c>
      <c r="W71" s="5" t="n">
        <v>1000</v>
      </c>
      <c r="AC71" s="5" t="n">
        <v>0</v>
      </c>
      <c r="AM71" s="5" t="n">
        <v>0</v>
      </c>
      <c r="AN71" s="5" t="n">
        <v>0</v>
      </c>
    </row>
    <row r="72" spans="1:44">
      <c r="A72" s="4" t="s">
        <v>727</v>
      </c>
      <c r="C72" s="5" t="n">
        <v>25528</v>
      </c>
      <c r="D72" s="6" t="n">
        <v>5038</v>
      </c>
      <c r="E72" s="6" t="n">
        <v>-36</v>
      </c>
      <c r="F72" s="5" t="n">
        <v>10469</v>
      </c>
      <c r="G72" s="5" t="n">
        <v>8885</v>
      </c>
      <c r="H72" s="5" t="n">
        <v>-189</v>
      </c>
      <c r="I72" s="5" t="n">
        <v>0</v>
      </c>
      <c r="J72" s="5" t="n">
        <v>1361</v>
      </c>
      <c r="K72" s="4" t="s">
        <v>682</v>
      </c>
      <c r="L72" s="5" t="n">
        <v>6829</v>
      </c>
      <c r="M72" s="6" t="n">
        <v>1222</v>
      </c>
      <c r="N72" s="5" t="n">
        <v>2986</v>
      </c>
      <c r="O72" s="5" t="n">
        <v>2647</v>
      </c>
      <c r="P72" s="5" t="n">
        <v>-26</v>
      </c>
      <c r="Q72" s="5" t="n">
        <v>11931</v>
      </c>
      <c r="R72" s="6" t="n">
        <v>398</v>
      </c>
      <c r="S72" s="5" t="n">
        <v>7328</v>
      </c>
      <c r="T72" s="5" t="n">
        <v>4215</v>
      </c>
      <c r="U72" s="5" t="n">
        <v>-10</v>
      </c>
      <c r="V72" s="5" t="n">
        <v>1358</v>
      </c>
      <c r="W72" s="6" t="n">
        <v>38</v>
      </c>
      <c r="X72" s="5" t="n">
        <v>4529</v>
      </c>
      <c r="Y72" s="5" t="n">
        <v>-3205</v>
      </c>
      <c r="Z72" s="5" t="n">
        <v>-4</v>
      </c>
      <c r="AA72" s="5" t="n">
        <v>6498</v>
      </c>
      <c r="AC72" s="6" t="n">
        <v>0</v>
      </c>
      <c r="AD72" s="5" t="n">
        <v>3662</v>
      </c>
      <c r="AF72" s="5" t="n">
        <v>1478</v>
      </c>
      <c r="AG72" s="5" t="n">
        <v>-2</v>
      </c>
      <c r="AH72" s="5" t="n">
        <v>5138</v>
      </c>
      <c r="AJ72" s="5" t="n">
        <v>1360</v>
      </c>
      <c r="AL72" s="5" t="n">
        <v>9022</v>
      </c>
      <c r="AM72" s="6" t="n">
        <v>0</v>
      </c>
      <c r="AN72" s="6" t="n">
        <v>0</v>
      </c>
      <c r="AO72" s="5" t="n">
        <v>9214</v>
      </c>
      <c r="AP72" s="5" t="n">
        <v>-212</v>
      </c>
      <c r="AQ72" s="5" t="n">
        <v>20</v>
      </c>
      <c r="AR72" s="5" t="n">
        <v>0</v>
      </c>
    </row>
    <row r="73" spans="1:44">
      <c r="A73" s="3" t="s">
        <v>693</v>
      </c>
    </row>
    <row r="74" spans="1:44">
      <c r="A74" s="4" t="s">
        <v>707</v>
      </c>
      <c r="C74" s="5" t="n">
        <v>2226</v>
      </c>
      <c r="G74" s="5" t="n">
        <v>2226</v>
      </c>
      <c r="L74" s="5" t="n">
        <v>930</v>
      </c>
      <c r="O74" s="5" t="n">
        <v>930</v>
      </c>
      <c r="Q74" s="5" t="n">
        <v>793</v>
      </c>
      <c r="T74" s="5" t="n">
        <v>793</v>
      </c>
      <c r="V74" s="5" t="n">
        <v>235</v>
      </c>
      <c r="Y74" s="5" t="n">
        <v>235</v>
      </c>
      <c r="AA74" s="5" t="n">
        <v>187</v>
      </c>
      <c r="AF74" s="5" t="n">
        <v>187</v>
      </c>
      <c r="AH74" s="5" t="n">
        <v>187</v>
      </c>
      <c r="AL74" s="5" t="n">
        <v>372</v>
      </c>
      <c r="AP74" s="5" t="n">
        <v>372</v>
      </c>
    </row>
    <row r="75" spans="1:44">
      <c r="A75" s="4" t="s">
        <v>217</v>
      </c>
      <c r="AA75" s="5" t="n">
        <v>-1650</v>
      </c>
      <c r="AD75" s="5" t="n">
        <v>-1650</v>
      </c>
      <c r="AH75" s="5" t="n">
        <v>-1650</v>
      </c>
      <c r="AL75" s="5" t="n">
        <v>-400</v>
      </c>
      <c r="AO75" s="5" t="n">
        <v>-400</v>
      </c>
    </row>
    <row r="76" spans="1:44">
      <c r="A76" s="4" t="s">
        <v>708</v>
      </c>
      <c r="L76" s="5" t="n">
        <v>522</v>
      </c>
      <c r="N76" s="5" t="n">
        <v>522</v>
      </c>
      <c r="Q76" s="5" t="n">
        <v>2994</v>
      </c>
      <c r="S76" s="5" t="n">
        <v>2994</v>
      </c>
      <c r="V76" s="5" t="n">
        <v>17</v>
      </c>
      <c r="X76" s="5" t="n">
        <v>17</v>
      </c>
      <c r="AA76" s="5" t="n">
        <v>2</v>
      </c>
      <c r="AD76" s="5" t="n">
        <v>2</v>
      </c>
      <c r="AH76" s="5" t="n">
        <v>2</v>
      </c>
      <c r="AL76" s="5" t="n">
        <v>42</v>
      </c>
      <c r="AO76" s="5" t="n">
        <v>42</v>
      </c>
    </row>
    <row r="77" spans="1:44">
      <c r="A77" s="4" t="s">
        <v>709</v>
      </c>
      <c r="C77" s="5" t="n">
        <v>26</v>
      </c>
      <c r="H77" s="5" t="n">
        <v>26</v>
      </c>
      <c r="L77" s="5" t="n">
        <v>4</v>
      </c>
      <c r="P77" s="5" t="n">
        <v>4</v>
      </c>
      <c r="Q77" s="5" t="n">
        <v>3</v>
      </c>
      <c r="U77" s="5" t="n">
        <v>3</v>
      </c>
      <c r="AA77" s="5" t="n">
        <v>14</v>
      </c>
      <c r="AG77" s="5" t="n">
        <v>14</v>
      </c>
      <c r="AH77" s="5" t="n">
        <v>14</v>
      </c>
      <c r="AL77" s="5" t="n">
        <v>2</v>
      </c>
      <c r="AQ77" s="5" t="n">
        <v>2</v>
      </c>
    </row>
    <row r="78" spans="1:44">
      <c r="A78" s="4" t="s">
        <v>710</v>
      </c>
      <c r="D78" s="5" t="n">
        <v>26209</v>
      </c>
    </row>
    <row r="79" spans="1:44">
      <c r="A79" s="4" t="s">
        <v>711</v>
      </c>
      <c r="C79" s="5" t="n">
        <v>1090</v>
      </c>
      <c r="D79" s="6" t="n">
        <v>126</v>
      </c>
      <c r="F79" s="5" t="n">
        <v>964</v>
      </c>
    </row>
    <row r="80" spans="1:44">
      <c r="A80" s="4" t="s">
        <v>712</v>
      </c>
      <c r="C80" s="5" t="n">
        <v>84</v>
      </c>
      <c r="F80" s="5" t="n">
        <v>84</v>
      </c>
    </row>
    <row r="81" spans="1:44">
      <c r="A81" s="4" t="s">
        <v>713</v>
      </c>
      <c r="C81" s="5" t="n">
        <v>-2425</v>
      </c>
      <c r="G81" s="5" t="n">
        <v>-2425</v>
      </c>
      <c r="L81" s="5" t="n">
        <v>-801</v>
      </c>
      <c r="O81" s="5" t="n">
        <v>-801</v>
      </c>
      <c r="Q81" s="5" t="n">
        <v>-1396</v>
      </c>
      <c r="T81" s="5" t="n">
        <v>-1396</v>
      </c>
      <c r="AA81" s="5" t="n">
        <v>-312</v>
      </c>
      <c r="AF81" s="5" t="n">
        <v>-312</v>
      </c>
      <c r="AH81" s="5" t="n">
        <v>-312</v>
      </c>
      <c r="AL81" s="5" t="n">
        <v>-468</v>
      </c>
      <c r="AP81" s="5" t="n">
        <v>-468</v>
      </c>
    </row>
    <row r="82" spans="1:44">
      <c r="A82" s="4" t="s">
        <v>714</v>
      </c>
      <c r="C82" s="5" t="n">
        <v>1372</v>
      </c>
      <c r="J82" s="5" t="n">
        <v>1372</v>
      </c>
      <c r="K82" s="4" t="s">
        <v>682</v>
      </c>
      <c r="AA82" s="5" t="n">
        <v>1372</v>
      </c>
      <c r="AJ82" s="5" t="n">
        <v>1372</v>
      </c>
    </row>
    <row r="83" spans="1:44">
      <c r="A83" s="4" t="s">
        <v>181</v>
      </c>
      <c r="C83" s="5" t="n">
        <v>-164</v>
      </c>
      <c r="J83" s="5" t="n">
        <v>-164</v>
      </c>
      <c r="K83" s="4" t="s">
        <v>682</v>
      </c>
      <c r="AA83" s="5" t="n">
        <v>-164</v>
      </c>
      <c r="AJ83" s="5" t="n">
        <v>-164</v>
      </c>
    </row>
    <row r="84" spans="1:44">
      <c r="A84" s="4" t="s">
        <v>71</v>
      </c>
      <c r="C84" s="5" t="n">
        <v>-58</v>
      </c>
      <c r="J84" s="5" t="n">
        <v>-58</v>
      </c>
      <c r="K84" s="4" t="s">
        <v>682</v>
      </c>
      <c r="AA84" s="5" t="n">
        <v>59</v>
      </c>
      <c r="AJ84" s="5" t="n">
        <v>59</v>
      </c>
    </row>
    <row r="85" spans="1:44">
      <c r="A85" s="4" t="s">
        <v>728</v>
      </c>
      <c r="C85" s="5" t="n">
        <v>1273</v>
      </c>
      <c r="F85" s="5" t="n">
        <v>-417</v>
      </c>
      <c r="J85" s="5" t="n">
        <v>1690</v>
      </c>
      <c r="AA85" s="5" t="n">
        <v>1273</v>
      </c>
      <c r="AB85" s="4" t="s">
        <v>729</v>
      </c>
      <c r="AD85" s="5" t="n">
        <v>-417</v>
      </c>
      <c r="AE85" s="4" t="s">
        <v>729</v>
      </c>
      <c r="AH85" s="5" t="n">
        <v>-417</v>
      </c>
      <c r="AI85" s="4" t="s">
        <v>729</v>
      </c>
      <c r="AJ85" s="5" t="n">
        <v>1690</v>
      </c>
      <c r="AK85" s="4" t="s">
        <v>729</v>
      </c>
    </row>
    <row r="86" spans="1:44">
      <c r="A86" s="4" t="s">
        <v>715</v>
      </c>
      <c r="E86" s="5" t="n">
        <v>-24</v>
      </c>
    </row>
    <row r="87" spans="1:44">
      <c r="A87" s="4" t="s">
        <v>316</v>
      </c>
      <c r="C87" s="5" t="n">
        <v>-29</v>
      </c>
      <c r="E87" s="6" t="n">
        <v>-2</v>
      </c>
      <c r="F87" s="5" t="n">
        <v>-6</v>
      </c>
      <c r="G87" s="5" t="n">
        <v>20</v>
      </c>
      <c r="H87" s="5" t="n">
        <v>-40</v>
      </c>
      <c r="J87" s="5" t="n">
        <v>-1</v>
      </c>
      <c r="K87" s="4" t="s">
        <v>682</v>
      </c>
      <c r="L87" s="5" t="n">
        <v>-7</v>
      </c>
      <c r="O87" s="5" t="n">
        <v>-1</v>
      </c>
      <c r="P87" s="5" t="n">
        <v>-6</v>
      </c>
      <c r="Q87" s="5" t="n">
        <v>-2</v>
      </c>
      <c r="U87" s="5" t="n">
        <v>-2</v>
      </c>
      <c r="V87" s="5" t="n">
        <v>-1</v>
      </c>
      <c r="Y87" s="5" t="n">
        <v>-1</v>
      </c>
      <c r="AA87" s="5" t="n">
        <v>5</v>
      </c>
      <c r="AD87" s="5" t="n">
        <v>3</v>
      </c>
      <c r="AF87" s="5" t="n">
        <v>-1</v>
      </c>
      <c r="AG87" s="5" t="n">
        <v>4</v>
      </c>
      <c r="AH87" s="5" t="n">
        <v>6</v>
      </c>
      <c r="AJ87" s="5" t="n">
        <v>-1</v>
      </c>
      <c r="AL87" s="5" t="n">
        <v>0</v>
      </c>
      <c r="AP87" s="5" t="n">
        <v>-4</v>
      </c>
      <c r="AQ87" s="5" t="n">
        <v>4</v>
      </c>
    </row>
    <row r="88" spans="1:44">
      <c r="A88" s="4" t="s">
        <v>730</v>
      </c>
      <c r="D88" s="5" t="n">
        <v>1034741</v>
      </c>
      <c r="E88" s="5" t="n">
        <v>953</v>
      </c>
      <c r="M88" s="5" t="n">
        <v>31000</v>
      </c>
      <c r="R88" s="5" t="n">
        <v>9000</v>
      </c>
      <c r="W88" s="5" t="n">
        <v>1000</v>
      </c>
      <c r="AC88" s="5" t="n">
        <v>0</v>
      </c>
      <c r="AM88" s="5" t="n">
        <v>0</v>
      </c>
      <c r="AN88" s="5" t="n">
        <v>0</v>
      </c>
    </row>
    <row r="89" spans="1:44">
      <c r="A89" s="4" t="s">
        <v>731</v>
      </c>
      <c r="C89" s="6" t="n">
        <v>29039</v>
      </c>
      <c r="D89" s="6" t="n">
        <v>5164</v>
      </c>
      <c r="E89" s="6" t="n">
        <v>-38</v>
      </c>
      <c r="F89" s="6" t="n">
        <v>11094</v>
      </c>
      <c r="G89" s="6" t="n">
        <v>8706</v>
      </c>
      <c r="H89" s="6" t="n">
        <v>-203</v>
      </c>
      <c r="I89" s="6" t="n">
        <v>0</v>
      </c>
      <c r="J89" s="6" t="n">
        <v>4316</v>
      </c>
      <c r="K89" s="4" t="s">
        <v>682</v>
      </c>
      <c r="L89" s="6" t="n">
        <v>7477</v>
      </c>
      <c r="M89" s="6" t="n">
        <v>1222</v>
      </c>
      <c r="N89" s="6" t="n">
        <v>3508</v>
      </c>
      <c r="O89" s="6" t="n">
        <v>2775</v>
      </c>
      <c r="P89" s="6" t="n">
        <v>-28</v>
      </c>
      <c r="Q89" s="6" t="n">
        <v>14323</v>
      </c>
      <c r="R89" s="6" t="n">
        <v>398</v>
      </c>
      <c r="S89" s="6" t="n">
        <v>10322</v>
      </c>
      <c r="T89" s="6" t="n">
        <v>3612</v>
      </c>
      <c r="U89" s="6" t="n">
        <v>-9</v>
      </c>
      <c r="V89" s="6" t="n">
        <v>1609</v>
      </c>
      <c r="W89" s="6" t="n">
        <v>38</v>
      </c>
      <c r="X89" s="6" t="n">
        <v>4546</v>
      </c>
      <c r="Y89" s="6" t="n">
        <v>-2971</v>
      </c>
      <c r="Z89" s="6" t="n">
        <v>-4</v>
      </c>
      <c r="AA89" s="6" t="n">
        <v>7284</v>
      </c>
      <c r="AC89" s="6" t="n">
        <v>0</v>
      </c>
      <c r="AD89" s="6" t="n">
        <v>1600</v>
      </c>
      <c r="AF89" s="6" t="n">
        <v>1352</v>
      </c>
      <c r="AG89" s="6" t="n">
        <v>16</v>
      </c>
      <c r="AH89" s="6" t="n">
        <v>2968</v>
      </c>
      <c r="AJ89" s="6" t="n">
        <v>4316</v>
      </c>
      <c r="AL89" s="6" t="n">
        <v>8570</v>
      </c>
      <c r="AM89" s="6" t="n">
        <v>0</v>
      </c>
      <c r="AN89" s="6" t="n">
        <v>0</v>
      </c>
      <c r="AO89" s="6" t="n">
        <v>8856</v>
      </c>
      <c r="AP89" s="6" t="n">
        <v>-312</v>
      </c>
      <c r="AQ89" s="6" t="n">
        <v>26</v>
      </c>
      <c r="AR89" s="6" t="n">
        <v>0</v>
      </c>
    </row>
    <row r="90" spans="1:44"/>
    <row r="91" spans="1:44">
      <c r="A91" s="4" t="s">
        <v>682</v>
      </c>
      <c r="B91" s="4" t="s">
        <v>732</v>
      </c>
    </row>
    <row r="92" spans="1:44">
      <c r="A92" s="4" t="s">
        <v>723</v>
      </c>
      <c r="B92" s="4" t="s">
        <v>733</v>
      </c>
    </row>
    <row r="93" spans="1:44">
      <c r="A93" s="4" t="s">
        <v>729</v>
      </c>
      <c r="B93" s="4" t="s">
        <v>734</v>
      </c>
    </row>
  </sheetData>
  <mergeCells count="9">
    <mergeCell ref="A1:B1"/>
    <mergeCell ref="J1:K1"/>
    <mergeCell ref="AA1:AB1"/>
    <mergeCell ref="AD1:AE1"/>
    <mergeCell ref="AH1:AI1"/>
    <mergeCell ref="A90:AQ90"/>
    <mergeCell ref="B91:AQ91"/>
    <mergeCell ref="B92:AQ92"/>
    <mergeCell ref="B93:AQ93"/>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3</v>
      </c>
      <c r="B1" s="2" t="s">
        <v>2</v>
      </c>
      <c r="C1" s="2" t="s">
        <v>47</v>
      </c>
    </row>
    <row r="2" spans="1:3">
      <c r="A2" s="4" t="s">
        <v>35</v>
      </c>
    </row>
    <row r="3" spans="1:3">
      <c r="A3" s="3" t="s">
        <v>2284</v>
      </c>
    </row>
    <row r="4" spans="1:3">
      <c r="A4" s="4" t="s">
        <v>2254</v>
      </c>
      <c r="B4" s="6" t="n">
        <v>873</v>
      </c>
      <c r="C4" s="6" t="n">
        <v>929</v>
      </c>
    </row>
    <row r="5" spans="1:3">
      <c r="A5" s="4" t="s">
        <v>2285</v>
      </c>
    </row>
    <row r="6" spans="1:3">
      <c r="A6" s="3" t="s">
        <v>2284</v>
      </c>
    </row>
    <row r="7" spans="1:3">
      <c r="A7" s="4" t="s">
        <v>2254</v>
      </c>
      <c r="B7" s="5" t="n">
        <v>846</v>
      </c>
      <c r="C7" s="5" t="n">
        <v>902</v>
      </c>
    </row>
    <row r="8" spans="1:3">
      <c r="A8" s="4" t="s">
        <v>2286</v>
      </c>
    </row>
    <row r="9" spans="1:3">
      <c r="A9" s="3" t="s">
        <v>2284</v>
      </c>
    </row>
    <row r="10" spans="1:3">
      <c r="A10" s="4" t="s">
        <v>2254</v>
      </c>
      <c r="B10" s="5" t="n">
        <v>547</v>
      </c>
      <c r="C10" s="5" t="n">
        <v>583</v>
      </c>
    </row>
    <row r="11" spans="1:3">
      <c r="A11" s="4" t="s">
        <v>2155</v>
      </c>
    </row>
    <row r="12" spans="1:3">
      <c r="A12" s="3" t="s">
        <v>2284</v>
      </c>
    </row>
    <row r="13" spans="1:3">
      <c r="A13" s="4" t="s">
        <v>2254</v>
      </c>
      <c r="B13" s="6" t="n">
        <v>326</v>
      </c>
      <c r="C13" s="6" t="n">
        <v>3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287</v>
      </c>
      <c r="B1" s="2" t="s">
        <v>1</v>
      </c>
    </row>
    <row r="2" spans="1:2">
      <c r="B2" s="2" t="s">
        <v>1166</v>
      </c>
    </row>
    <row r="3" spans="1:2">
      <c r="A3" s="4" t="s">
        <v>2255</v>
      </c>
    </row>
    <row r="4" spans="1:2">
      <c r="A4" s="3" t="s">
        <v>2284</v>
      </c>
    </row>
    <row r="5" spans="1:2">
      <c r="A5" s="4" t="s">
        <v>2288</v>
      </c>
      <c r="B5" s="5" t="n">
        <v>2037</v>
      </c>
    </row>
    <row r="6" spans="1:2">
      <c r="A6" s="4" t="s">
        <v>2289</v>
      </c>
      <c r="B6" s="5" t="n">
        <v>2076</v>
      </c>
    </row>
    <row r="7" spans="1:2">
      <c r="A7" s="4" t="s">
        <v>2290</v>
      </c>
      <c r="B7" s="6" t="n">
        <v>1720</v>
      </c>
    </row>
    <row r="8" spans="1:2">
      <c r="A8" s="4" t="s">
        <v>2291</v>
      </c>
    </row>
    <row r="9" spans="1:2">
      <c r="A9" s="3" t="s">
        <v>2284</v>
      </c>
    </row>
    <row r="10" spans="1:2">
      <c r="A10" s="4" t="s">
        <v>2290</v>
      </c>
      <c r="B10" s="5" t="n">
        <v>1234</v>
      </c>
    </row>
    <row r="11" spans="1:2">
      <c r="A11" s="4" t="s">
        <v>2292</v>
      </c>
    </row>
    <row r="12" spans="1:2">
      <c r="A12" s="3" t="s">
        <v>2284</v>
      </c>
    </row>
    <row r="13" spans="1:2">
      <c r="A13" s="4" t="s">
        <v>2290</v>
      </c>
      <c r="B13" s="5" t="n">
        <v>387</v>
      </c>
    </row>
    <row r="14" spans="1:2">
      <c r="A14" s="4" t="s">
        <v>2293</v>
      </c>
    </row>
    <row r="15" spans="1:2">
      <c r="A15" s="3" t="s">
        <v>2284</v>
      </c>
    </row>
    <row r="16" spans="1:2">
      <c r="A16" s="4" t="s">
        <v>2290</v>
      </c>
      <c r="B16" s="6" t="n">
        <v>99</v>
      </c>
    </row>
    <row r="17" spans="1:2">
      <c r="A17" s="4" t="s">
        <v>2260</v>
      </c>
    </row>
    <row r="18" spans="1:2">
      <c r="A18" s="3" t="s">
        <v>2284</v>
      </c>
    </row>
    <row r="19" spans="1:2">
      <c r="A19" s="4" t="s">
        <v>2288</v>
      </c>
      <c r="B19" s="5" t="n">
        <v>2034</v>
      </c>
    </row>
    <row r="20" spans="1:2">
      <c r="A20" s="4" t="s">
        <v>2289</v>
      </c>
      <c r="B20" s="5" t="n">
        <v>2075</v>
      </c>
    </row>
    <row r="21" spans="1:2">
      <c r="A21" s="4" t="s">
        <v>2290</v>
      </c>
      <c r="B21" s="6" t="n">
        <v>962</v>
      </c>
    </row>
    <row r="22" spans="1:2">
      <c r="A22" s="4" t="s">
        <v>2294</v>
      </c>
    </row>
    <row r="23" spans="1:2">
      <c r="A23" s="3" t="s">
        <v>2284</v>
      </c>
    </row>
    <row r="24" spans="1:2">
      <c r="A24" s="4" t="s">
        <v>2288</v>
      </c>
      <c r="B24" s="5" t="n">
        <v>2047</v>
      </c>
    </row>
    <row r="25" spans="1:2">
      <c r="A25" s="4" t="s">
        <v>2289</v>
      </c>
      <c r="B25" s="5" t="n">
        <v>2079</v>
      </c>
    </row>
    <row r="26" spans="1:2">
      <c r="A26" s="4" t="s">
        <v>2290</v>
      </c>
      <c r="B26" s="6" t="n">
        <v>842</v>
      </c>
    </row>
    <row r="27" spans="1:2">
      <c r="A27" s="4" t="s">
        <v>2295</v>
      </c>
    </row>
    <row r="28" spans="1:2">
      <c r="A28" s="3" t="s">
        <v>2284</v>
      </c>
    </row>
    <row r="29" spans="1:2">
      <c r="A29" s="4" t="s">
        <v>2290</v>
      </c>
      <c r="B29" s="5" t="n">
        <v>734</v>
      </c>
    </row>
    <row r="30" spans="1:2">
      <c r="A30" s="4" t="s">
        <v>2296</v>
      </c>
    </row>
    <row r="31" spans="1:2">
      <c r="A31" s="3" t="s">
        <v>2284</v>
      </c>
    </row>
    <row r="32" spans="1:2">
      <c r="A32" s="4" t="s">
        <v>2290</v>
      </c>
      <c r="B32" s="5" t="n">
        <v>601</v>
      </c>
    </row>
    <row r="33" spans="1:2">
      <c r="A33" s="4" t="s">
        <v>2297</v>
      </c>
    </row>
    <row r="34" spans="1:2">
      <c r="A34" s="3" t="s">
        <v>2284</v>
      </c>
    </row>
    <row r="35" spans="1:2">
      <c r="A35" s="4" t="s">
        <v>2290</v>
      </c>
      <c r="B35" s="5" t="n">
        <v>172</v>
      </c>
    </row>
    <row r="36" spans="1:2">
      <c r="A36" s="4" t="s">
        <v>2298</v>
      </c>
    </row>
    <row r="37" spans="1:2">
      <c r="A37" s="3" t="s">
        <v>2284</v>
      </c>
    </row>
    <row r="38" spans="1:2">
      <c r="A38" s="4" t="s">
        <v>2290</v>
      </c>
      <c r="B38" s="5" t="n">
        <v>162</v>
      </c>
    </row>
    <row r="39" spans="1:2">
      <c r="A39" s="4" t="s">
        <v>2299</v>
      </c>
    </row>
    <row r="40" spans="1:2">
      <c r="A40" s="3" t="s">
        <v>2284</v>
      </c>
    </row>
    <row r="41" spans="1:2">
      <c r="A41" s="4" t="s">
        <v>2290</v>
      </c>
      <c r="B41" s="5" t="n">
        <v>56</v>
      </c>
    </row>
    <row r="42" spans="1:2">
      <c r="A42" s="4" t="s">
        <v>2300</v>
      </c>
    </row>
    <row r="43" spans="1:2">
      <c r="A43" s="3" t="s">
        <v>2284</v>
      </c>
    </row>
    <row r="44" spans="1:2">
      <c r="A44" s="4" t="s">
        <v>2290</v>
      </c>
      <c r="B44" s="6" t="n">
        <v>7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301</v>
      </c>
      <c r="B1" s="2" t="s">
        <v>1</v>
      </c>
    </row>
    <row r="2" spans="1:4">
      <c r="B2" s="2" t="s">
        <v>1654</v>
      </c>
      <c r="C2" s="2" t="s">
        <v>1130</v>
      </c>
      <c r="D2" s="2" t="s">
        <v>1131</v>
      </c>
    </row>
    <row r="3" spans="1:4">
      <c r="A3" s="4" t="s">
        <v>32</v>
      </c>
    </row>
    <row r="4" spans="1:4">
      <c r="A4" s="3" t="s">
        <v>2013</v>
      </c>
    </row>
    <row r="5" spans="1:4">
      <c r="A5" s="4" t="s">
        <v>2302</v>
      </c>
      <c r="B5" s="5" t="n">
        <v>1000</v>
      </c>
    </row>
    <row r="6" spans="1:4">
      <c r="A6" s="4" t="s">
        <v>2303</v>
      </c>
      <c r="B6" s="4" t="s">
        <v>1197</v>
      </c>
    </row>
    <row r="7" spans="1:4">
      <c r="A7" s="4" t="s">
        <v>1635</v>
      </c>
      <c r="B7" s="4" t="s">
        <v>2194</v>
      </c>
    </row>
    <row r="8" spans="1:4">
      <c r="A8" s="4" t="s">
        <v>2304</v>
      </c>
    </row>
    <row r="9" spans="1:4">
      <c r="A9" s="3" t="s">
        <v>2013</v>
      </c>
    </row>
    <row r="10" spans="1:4">
      <c r="A10" s="4" t="s">
        <v>2302</v>
      </c>
      <c r="B10" s="5" t="n">
        <v>1020</v>
      </c>
    </row>
    <row r="11" spans="1:4">
      <c r="A11" s="4" t="s">
        <v>2305</v>
      </c>
      <c r="B11" s="6" t="n">
        <v>102</v>
      </c>
      <c r="C11" s="6" t="n">
        <v>76</v>
      </c>
      <c r="D11" s="6" t="n">
        <v>55</v>
      </c>
    </row>
    <row r="12" spans="1:4">
      <c r="A12" s="4" t="s">
        <v>2306</v>
      </c>
    </row>
    <row r="13" spans="1:4">
      <c r="A13" s="3" t="s">
        <v>2013</v>
      </c>
    </row>
    <row r="14" spans="1:4">
      <c r="A14" s="4" t="s">
        <v>2307</v>
      </c>
      <c r="B14" s="6" t="n">
        <v>18</v>
      </c>
      <c r="C14" s="5" t="n">
        <v>24</v>
      </c>
      <c r="D14" s="5" t="n">
        <v>24</v>
      </c>
    </row>
    <row r="15" spans="1:4">
      <c r="A15" s="4" t="s">
        <v>35</v>
      </c>
    </row>
    <row r="16" spans="1:4">
      <c r="A16" s="3" t="s">
        <v>2013</v>
      </c>
    </row>
    <row r="17" spans="1:4">
      <c r="A17" s="4" t="s">
        <v>2303</v>
      </c>
      <c r="B17" s="4" t="s">
        <v>1197</v>
      </c>
    </row>
    <row r="18" spans="1:4">
      <c r="A18" s="4" t="s">
        <v>2308</v>
      </c>
    </row>
    <row r="19" spans="1:4">
      <c r="A19" s="3" t="s">
        <v>2013</v>
      </c>
    </row>
    <row r="20" spans="1:4">
      <c r="A20" s="4" t="s">
        <v>2305</v>
      </c>
      <c r="B20" s="6" t="n">
        <v>105</v>
      </c>
      <c r="C20" s="6" t="n">
        <v>78</v>
      </c>
    </row>
    <row r="21" spans="1:4">
      <c r="A21" s="4" t="s">
        <v>2309</v>
      </c>
    </row>
    <row r="22" spans="1:4">
      <c r="A22" s="3" t="s">
        <v>2013</v>
      </c>
    </row>
    <row r="23" spans="1:4">
      <c r="A23" s="4" t="s">
        <v>2305</v>
      </c>
      <c r="D23" s="6" t="n">
        <v>57</v>
      </c>
    </row>
    <row r="24" spans="1:4">
      <c r="A24" s="4" t="s">
        <v>2310</v>
      </c>
    </row>
    <row r="25" spans="1:4">
      <c r="A25" s="3" t="s">
        <v>2013</v>
      </c>
    </row>
    <row r="26" spans="1:4">
      <c r="A26" s="4" t="s">
        <v>1635</v>
      </c>
      <c r="B26" s="4" t="s">
        <v>23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32"/>
    <col customWidth="1" max="5" min="5" width="21"/>
    <col customWidth="1" max="6" min="6" width="21"/>
    <col customWidth="1" max="7" min="7" width="14"/>
    <col customWidth="1" max="8" min="8" width="21"/>
  </cols>
  <sheetData>
    <row r="1" spans="1:8">
      <c r="A1" s="1" t="s">
        <v>2312</v>
      </c>
      <c r="B1" s="2" t="s">
        <v>2313</v>
      </c>
      <c r="C1" s="2" t="s">
        <v>1067</v>
      </c>
      <c r="D1" s="2" t="s">
        <v>2314</v>
      </c>
      <c r="E1" s="2" t="s">
        <v>1166</v>
      </c>
      <c r="F1" s="2" t="s">
        <v>1130</v>
      </c>
      <c r="G1" s="2" t="s">
        <v>2315</v>
      </c>
      <c r="H1" s="2" t="s">
        <v>2316</v>
      </c>
    </row>
    <row r="2" spans="1:8">
      <c r="A2" s="4" t="s">
        <v>2317</v>
      </c>
    </row>
    <row r="3" spans="1:8">
      <c r="A3" s="3" t="s">
        <v>2318</v>
      </c>
    </row>
    <row r="4" spans="1:8">
      <c r="A4" s="4" t="s">
        <v>2319</v>
      </c>
      <c r="E4" s="4" t="s">
        <v>1080</v>
      </c>
    </row>
    <row r="5" spans="1:8">
      <c r="A5" s="4" t="s">
        <v>39</v>
      </c>
    </row>
    <row r="6" spans="1:8">
      <c r="A6" s="3" t="s">
        <v>2318</v>
      </c>
    </row>
    <row r="7" spans="1:8">
      <c r="A7" s="4" t="s">
        <v>2319</v>
      </c>
      <c r="E7" s="4" t="s">
        <v>1671</v>
      </c>
    </row>
    <row r="8" spans="1:8">
      <c r="A8" s="4" t="s">
        <v>2320</v>
      </c>
      <c r="D8" s="5" t="n">
        <v>8</v>
      </c>
    </row>
    <row r="9" spans="1:8">
      <c r="A9" s="4" t="s">
        <v>2321</v>
      </c>
      <c r="E9" s="6" t="n">
        <v>0</v>
      </c>
      <c r="F9" s="6" t="n">
        <v>0</v>
      </c>
    </row>
    <row r="10" spans="1:8">
      <c r="A10" s="4" t="s">
        <v>2322</v>
      </c>
    </row>
    <row r="11" spans="1:8">
      <c r="A11" s="3" t="s">
        <v>2318</v>
      </c>
    </row>
    <row r="12" spans="1:8">
      <c r="A12" s="4" t="s">
        <v>2321</v>
      </c>
      <c r="H12" s="6" t="n">
        <v>-114000000</v>
      </c>
    </row>
    <row r="13" spans="1:8">
      <c r="A13" s="4" t="s">
        <v>2323</v>
      </c>
      <c r="H13" s="6" t="n">
        <v>114000000</v>
      </c>
    </row>
    <row r="14" spans="1:8">
      <c r="A14" s="4" t="s">
        <v>2324</v>
      </c>
    </row>
    <row r="15" spans="1:8">
      <c r="A15" s="3" t="s">
        <v>2318</v>
      </c>
    </row>
    <row r="16" spans="1:8">
      <c r="A16" s="4" t="s">
        <v>229</v>
      </c>
      <c r="G16" s="4" t="s">
        <v>1613</v>
      </c>
    </row>
    <row r="17" spans="1:8">
      <c r="A17" s="4" t="s">
        <v>2325</v>
      </c>
    </row>
    <row r="18" spans="1:8">
      <c r="A18" s="3" t="s">
        <v>2318</v>
      </c>
    </row>
    <row r="19" spans="1:8">
      <c r="A19" s="4" t="s">
        <v>1079</v>
      </c>
      <c r="C19" s="4" t="s">
        <v>1080</v>
      </c>
    </row>
    <row r="20" spans="1:8">
      <c r="A20" s="4" t="s">
        <v>2326</v>
      </c>
    </row>
    <row r="21" spans="1:8">
      <c r="A21" s="3" t="s">
        <v>2318</v>
      </c>
    </row>
    <row r="22" spans="1:8">
      <c r="A22" s="4" t="s">
        <v>2327</v>
      </c>
      <c r="C22" s="4" t="s">
        <v>2328</v>
      </c>
    </row>
    <row r="23" spans="1:8">
      <c r="A23" s="4" t="s">
        <v>2329</v>
      </c>
    </row>
    <row r="24" spans="1:8">
      <c r="A24" s="3" t="s">
        <v>2318</v>
      </c>
    </row>
    <row r="25" spans="1:8">
      <c r="A25" s="4" t="s">
        <v>2330</v>
      </c>
      <c r="B25" s="5" t="n">
        <v>8</v>
      </c>
    </row>
    <row r="26" spans="1:8">
      <c r="A26" s="4" t="s">
        <v>2331</v>
      </c>
    </row>
    <row r="27" spans="1:8">
      <c r="A27" s="3" t="s">
        <v>2318</v>
      </c>
    </row>
    <row r="28" spans="1:8">
      <c r="A28" s="4" t="s">
        <v>1079</v>
      </c>
      <c r="B28" s="4" t="s">
        <v>382</v>
      </c>
    </row>
    <row r="29" spans="1:8">
      <c r="A29" s="4" t="s">
        <v>2319</v>
      </c>
      <c r="E29" s="4" t="s">
        <v>1590</v>
      </c>
    </row>
    <row r="30" spans="1:8">
      <c r="A30" s="4" t="s">
        <v>2332</v>
      </c>
      <c r="B30" s="5" t="n">
        <v>3</v>
      </c>
    </row>
    <row r="31" spans="1:8">
      <c r="A31" s="4" t="s">
        <v>2333</v>
      </c>
    </row>
    <row r="32" spans="1:8">
      <c r="A32" s="3" t="s">
        <v>2318</v>
      </c>
    </row>
    <row r="33" spans="1:8">
      <c r="A33" s="4" t="s">
        <v>2319</v>
      </c>
      <c r="E33" s="4" t="s">
        <v>1496</v>
      </c>
    </row>
    <row r="34" spans="1:8">
      <c r="A34" s="4" t="s">
        <v>2334</v>
      </c>
    </row>
    <row r="35" spans="1:8">
      <c r="A35" s="3" t="s">
        <v>2318</v>
      </c>
    </row>
    <row r="36" spans="1:8">
      <c r="A36" s="4" t="s">
        <v>2327</v>
      </c>
      <c r="B36" s="4" t="s">
        <v>382</v>
      </c>
    </row>
    <row r="37" spans="1:8">
      <c r="A37" s="4" t="s">
        <v>2335</v>
      </c>
    </row>
    <row r="38" spans="1:8">
      <c r="A38" s="3" t="s">
        <v>2318</v>
      </c>
    </row>
    <row r="39" spans="1:8">
      <c r="A39" s="4" t="s">
        <v>2327</v>
      </c>
      <c r="C39" s="4" t="s">
        <v>346</v>
      </c>
    </row>
    <row r="40" spans="1:8">
      <c r="A40" s="4" t="s">
        <v>2336</v>
      </c>
    </row>
    <row r="41" spans="1:8">
      <c r="A41" s="3" t="s">
        <v>2318</v>
      </c>
    </row>
    <row r="42" spans="1:8">
      <c r="A42" s="4" t="s">
        <v>2337</v>
      </c>
      <c r="E42" s="6" t="n">
        <v>6300000000</v>
      </c>
    </row>
    <row r="43" spans="1:8">
      <c r="A43" s="4" t="s">
        <v>2338</v>
      </c>
      <c r="E43" s="5" t="n">
        <v>113000000</v>
      </c>
    </row>
    <row r="44" spans="1:8">
      <c r="A44" s="4" t="s">
        <v>2339</v>
      </c>
      <c r="E44" s="5" t="n">
        <v>1200000000</v>
      </c>
    </row>
    <row r="45" spans="1:8">
      <c r="A45" s="4" t="s">
        <v>2340</v>
      </c>
    </row>
    <row r="46" spans="1:8">
      <c r="A46" s="3" t="s">
        <v>2318</v>
      </c>
    </row>
    <row r="47" spans="1:8">
      <c r="A47" s="4" t="s">
        <v>2337</v>
      </c>
      <c r="E47" s="5" t="n">
        <v>2500000000</v>
      </c>
    </row>
    <row r="48" spans="1:8">
      <c r="A48" s="4" t="s">
        <v>2338</v>
      </c>
      <c r="E48" s="5" t="n">
        <v>51000000</v>
      </c>
    </row>
    <row r="49" spans="1:8">
      <c r="A49" s="4" t="s">
        <v>2339</v>
      </c>
      <c r="E49" s="6" t="n">
        <v>47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1</v>
      </c>
      <c r="B1" s="2" t="s">
        <v>1</v>
      </c>
    </row>
    <row r="2" spans="1:3">
      <c r="B2" s="2" t="s">
        <v>47</v>
      </c>
      <c r="C2" s="2" t="s">
        <v>45</v>
      </c>
    </row>
    <row r="3" spans="1:3">
      <c r="A3" s="3" t="s">
        <v>2342</v>
      </c>
    </row>
    <row r="4" spans="1:3">
      <c r="A4" s="4" t="s">
        <v>2343</v>
      </c>
      <c r="C4" s="6" t="n">
        <v>-129</v>
      </c>
    </row>
    <row r="5" spans="1:3">
      <c r="A5" s="4" t="s">
        <v>39</v>
      </c>
    </row>
    <row r="6" spans="1:3">
      <c r="A6" s="3" t="s">
        <v>2342</v>
      </c>
    </row>
    <row r="7" spans="1:3">
      <c r="A7" s="4" t="s">
        <v>1225</v>
      </c>
      <c r="B7" s="6" t="n">
        <v>164</v>
      </c>
      <c r="C7" s="5" t="n">
        <v>43</v>
      </c>
    </row>
    <row r="8" spans="1:3">
      <c r="A8" s="4" t="s">
        <v>2344</v>
      </c>
      <c r="B8" s="5" t="n">
        <v>2</v>
      </c>
      <c r="C8" s="5" t="n">
        <v>4</v>
      </c>
    </row>
    <row r="9" spans="1:3">
      <c r="A9" s="4" t="s">
        <v>2345</v>
      </c>
      <c r="B9" s="5" t="n">
        <v>-2</v>
      </c>
      <c r="C9" s="5" t="n">
        <v>-1</v>
      </c>
    </row>
    <row r="10" spans="1:3">
      <c r="A10" s="4" t="s">
        <v>2346</v>
      </c>
      <c r="B10" s="5" t="n">
        <v>2</v>
      </c>
      <c r="C10" s="5" t="n">
        <v>118</v>
      </c>
    </row>
    <row r="11" spans="1:3">
      <c r="A11" s="4" t="s">
        <v>2343</v>
      </c>
      <c r="B11" s="5" t="n">
        <v>-59</v>
      </c>
      <c r="C11" s="5" t="n">
        <v>-129</v>
      </c>
    </row>
    <row r="12" spans="1:3">
      <c r="A12" s="4" t="s">
        <v>2347</v>
      </c>
      <c r="B12" s="5" t="n">
        <v>-114</v>
      </c>
    </row>
    <row r="13" spans="1:3">
      <c r="A13" s="4" t="s">
        <v>2348</v>
      </c>
      <c r="B13" s="5" t="n">
        <v>7</v>
      </c>
    </row>
    <row r="14" spans="1:3">
      <c r="A14" s="4" t="s">
        <v>1228</v>
      </c>
      <c r="B14" s="6" t="n">
        <v>0</v>
      </c>
      <c r="C14" s="6" t="n">
        <v>16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49</v>
      </c>
      <c r="B1" s="2" t="s">
        <v>1083</v>
      </c>
      <c r="J1" s="2" t="s">
        <v>1</v>
      </c>
    </row>
    <row r="2" spans="1:12">
      <c r="B2" s="2" t="s">
        <v>2</v>
      </c>
      <c r="C2" s="2" t="s">
        <v>1084</v>
      </c>
      <c r="D2" s="2" t="s">
        <v>1085</v>
      </c>
      <c r="E2" s="2" t="s">
        <v>1086</v>
      </c>
      <c r="F2" s="2" t="s">
        <v>47</v>
      </c>
      <c r="G2" s="2" t="s">
        <v>1087</v>
      </c>
      <c r="H2" s="2" t="s">
        <v>1088</v>
      </c>
      <c r="I2" s="2" t="s">
        <v>1089</v>
      </c>
      <c r="J2" s="2" t="s">
        <v>2</v>
      </c>
      <c r="K2" s="2" t="s">
        <v>47</v>
      </c>
      <c r="L2" s="2" t="s">
        <v>45</v>
      </c>
    </row>
    <row r="3" spans="1:12">
      <c r="A3" s="3" t="s">
        <v>2350</v>
      </c>
    </row>
    <row r="4" spans="1:12">
      <c r="A4" s="4" t="s">
        <v>2351</v>
      </c>
      <c r="J4" s="6" t="n">
        <v>2300</v>
      </c>
      <c r="K4" s="6" t="n">
        <v>926</v>
      </c>
      <c r="L4" s="6" t="n">
        <v>2529</v>
      </c>
    </row>
    <row r="5" spans="1:12">
      <c r="A5" s="4" t="s">
        <v>2352</v>
      </c>
      <c r="J5" s="5" t="n">
        <v>-58</v>
      </c>
      <c r="K5" s="5" t="n">
        <v>-44</v>
      </c>
      <c r="L5" s="5" t="n">
        <v>-32</v>
      </c>
    </row>
    <row r="6" spans="1:12">
      <c r="A6" s="4" t="s">
        <v>2353</v>
      </c>
      <c r="B6" s="6" t="n">
        <v>278</v>
      </c>
      <c r="C6" s="6" t="n">
        <v>1164</v>
      </c>
      <c r="D6" s="6" t="n">
        <v>-154</v>
      </c>
      <c r="E6" s="6" t="n">
        <v>938</v>
      </c>
      <c r="F6" s="6" t="n">
        <v>496</v>
      </c>
      <c r="G6" s="6" t="n">
        <v>1069</v>
      </c>
      <c r="H6" s="6" t="n">
        <v>-1381</v>
      </c>
      <c r="I6" s="6" t="n">
        <v>658</v>
      </c>
    </row>
    <row r="7" spans="1:12">
      <c r="A7" s="4" t="s">
        <v>39</v>
      </c>
    </row>
    <row r="8" spans="1:12">
      <c r="A8" s="3" t="s">
        <v>2350</v>
      </c>
    </row>
    <row r="9" spans="1:12">
      <c r="A9" s="4" t="s">
        <v>2351</v>
      </c>
      <c r="J9" s="5" t="n">
        <v>246</v>
      </c>
      <c r="K9" s="5" t="n">
        <v>1117</v>
      </c>
      <c r="L9" s="5" t="n">
        <v>374</v>
      </c>
    </row>
    <row r="10" spans="1:12">
      <c r="A10" s="4" t="s">
        <v>2352</v>
      </c>
      <c r="J10" s="6" t="n">
        <v>59</v>
      </c>
      <c r="K10" s="5" t="n">
        <v>44</v>
      </c>
      <c r="L10" s="5" t="n">
        <v>32</v>
      </c>
    </row>
    <row r="11" spans="1:12">
      <c r="A11" s="4" t="s">
        <v>2354</v>
      </c>
      <c r="K11" s="5" t="n">
        <v>2</v>
      </c>
      <c r="L11" s="5" t="n">
        <v>4</v>
      </c>
    </row>
    <row r="12" spans="1:12">
      <c r="A12" s="4" t="s">
        <v>2353</v>
      </c>
      <c r="B12" s="6" t="n">
        <v>-48</v>
      </c>
      <c r="C12" s="6" t="n">
        <v>92</v>
      </c>
      <c r="D12" s="6" t="n">
        <v>22</v>
      </c>
      <c r="E12" s="6" t="n">
        <v>121</v>
      </c>
      <c r="F12" s="6" t="n">
        <v>795</v>
      </c>
      <c r="G12" s="6" t="n">
        <v>124</v>
      </c>
      <c r="H12" s="6" t="n">
        <v>82</v>
      </c>
      <c r="I12" s="6" t="n">
        <v>70</v>
      </c>
      <c r="K12" s="6" t="n">
        <v>1071</v>
      </c>
      <c r="L12" s="6" t="n">
        <v>33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14"/>
    <col customWidth="1" max="9" min="9" width="19"/>
  </cols>
  <sheetData>
    <row r="1" spans="1:9">
      <c r="A1" s="1" t="s">
        <v>2355</v>
      </c>
      <c r="B1" s="2" t="s">
        <v>44</v>
      </c>
      <c r="D1" s="2" t="s">
        <v>2356</v>
      </c>
      <c r="E1" s="2" t="s">
        <v>1</v>
      </c>
    </row>
    <row r="2" spans="1:9">
      <c r="B2" s="2" t="s">
        <v>1131</v>
      </c>
      <c r="C2" s="2" t="s">
        <v>2357</v>
      </c>
      <c r="D2" s="2" t="s">
        <v>2358</v>
      </c>
      <c r="E2" s="2" t="s">
        <v>2359</v>
      </c>
      <c r="F2" s="2" t="s">
        <v>1130</v>
      </c>
      <c r="G2" s="2" t="s">
        <v>1131</v>
      </c>
      <c r="H2" s="2" t="s">
        <v>1090</v>
      </c>
      <c r="I2" s="2" t="s">
        <v>2360</v>
      </c>
    </row>
    <row r="3" spans="1:9">
      <c r="A3" s="3" t="s">
        <v>2361</v>
      </c>
    </row>
    <row r="4" spans="1:9">
      <c r="A4" s="4" t="s">
        <v>63</v>
      </c>
      <c r="D4" s="6" t="n">
        <v>15</v>
      </c>
      <c r="E4" s="6" t="n">
        <v>148</v>
      </c>
      <c r="F4" s="6" t="n">
        <v>106</v>
      </c>
      <c r="G4" s="6" t="n">
        <v>59</v>
      </c>
    </row>
    <row r="5" spans="1:9">
      <c r="A5" s="4" t="s">
        <v>181</v>
      </c>
      <c r="E5" s="5" t="n">
        <v>153</v>
      </c>
      <c r="F5" s="5" t="n">
        <v>119</v>
      </c>
      <c r="G5" s="6" t="n">
        <v>72</v>
      </c>
    </row>
    <row r="6" spans="1:9">
      <c r="A6" s="4" t="s">
        <v>41</v>
      </c>
    </row>
    <row r="7" spans="1:9">
      <c r="A7" s="3" t="s">
        <v>2361</v>
      </c>
    </row>
    <row r="8" spans="1:9">
      <c r="A8" s="4" t="s">
        <v>63</v>
      </c>
      <c r="B8" s="6" t="n">
        <v>60</v>
      </c>
      <c r="E8" s="5" t="n">
        <v>148</v>
      </c>
      <c r="F8" s="5" t="n">
        <v>106</v>
      </c>
    </row>
    <row r="9" spans="1:9">
      <c r="A9" s="4" t="s">
        <v>181</v>
      </c>
      <c r="B9" s="5" t="n">
        <v>15</v>
      </c>
      <c r="E9" s="6" t="n">
        <v>0</v>
      </c>
      <c r="F9" s="5" t="n">
        <v>0</v>
      </c>
    </row>
    <row r="10" spans="1:9">
      <c r="A10" s="4" t="s">
        <v>1127</v>
      </c>
    </row>
    <row r="11" spans="1:9">
      <c r="A11" s="3" t="s">
        <v>2361</v>
      </c>
    </row>
    <row r="12" spans="1:9">
      <c r="A12" s="4" t="s">
        <v>2303</v>
      </c>
      <c r="E12" s="4" t="s">
        <v>1197</v>
      </c>
    </row>
    <row r="13" spans="1:9">
      <c r="A13" s="4" t="s">
        <v>2362</v>
      </c>
    </row>
    <row r="14" spans="1:9">
      <c r="A14" s="3" t="s">
        <v>2361</v>
      </c>
    </row>
    <row r="15" spans="1:9">
      <c r="A15" s="4" t="s">
        <v>2303</v>
      </c>
      <c r="I15" s="4" t="s">
        <v>2041</v>
      </c>
    </row>
    <row r="16" spans="1:9">
      <c r="A16" s="4" t="s">
        <v>2363</v>
      </c>
      <c r="I16" s="5" t="n">
        <v>118</v>
      </c>
    </row>
    <row r="17" spans="1:9">
      <c r="A17" s="4" t="s">
        <v>2364</v>
      </c>
    </row>
    <row r="18" spans="1:9">
      <c r="A18" s="3" t="s">
        <v>2361</v>
      </c>
    </row>
    <row r="19" spans="1:9">
      <c r="A19" s="4" t="s">
        <v>63</v>
      </c>
      <c r="B19" s="5" t="n">
        <v>1</v>
      </c>
      <c r="E19" s="6" t="n">
        <v>7</v>
      </c>
      <c r="F19" s="6" t="n">
        <v>6</v>
      </c>
    </row>
    <row r="20" spans="1:9">
      <c r="A20" s="4" t="s">
        <v>2303</v>
      </c>
      <c r="I20" s="4" t="s">
        <v>484</v>
      </c>
    </row>
    <row r="21" spans="1:9">
      <c r="A21" s="4" t="s">
        <v>2363</v>
      </c>
      <c r="I21" s="5" t="n">
        <v>594</v>
      </c>
    </row>
    <row r="22" spans="1:9">
      <c r="A22" s="4" t="s">
        <v>2365</v>
      </c>
    </row>
    <row r="23" spans="1:9">
      <c r="A23" s="3" t="s">
        <v>2361</v>
      </c>
    </row>
    <row r="24" spans="1:9">
      <c r="A24" s="4" t="s">
        <v>2303</v>
      </c>
      <c r="E24" s="4" t="s">
        <v>1197</v>
      </c>
    </row>
    <row r="25" spans="1:9">
      <c r="A25" s="4" t="s">
        <v>2366</v>
      </c>
    </row>
    <row r="26" spans="1:9">
      <c r="A26" s="3" t="s">
        <v>2361</v>
      </c>
    </row>
    <row r="27" spans="1:9">
      <c r="A27" s="4" t="s">
        <v>2367</v>
      </c>
      <c r="D27" s="6" t="n">
        <v>160</v>
      </c>
    </row>
    <row r="28" spans="1:9">
      <c r="A28" s="4" t="s">
        <v>2368</v>
      </c>
    </row>
    <row r="29" spans="1:9">
      <c r="A29" s="3" t="s">
        <v>2361</v>
      </c>
    </row>
    <row r="30" spans="1:9">
      <c r="A30" s="4" t="s">
        <v>2369</v>
      </c>
      <c r="B30" s="6" t="n">
        <v>15</v>
      </c>
    </row>
    <row r="31" spans="1:9">
      <c r="A31" s="4" t="s">
        <v>112</v>
      </c>
    </row>
    <row r="32" spans="1:9">
      <c r="A32" s="3" t="s">
        <v>2361</v>
      </c>
    </row>
    <row r="33" spans="1:9">
      <c r="A33" s="4" t="s">
        <v>63</v>
      </c>
      <c r="C33" s="6" t="n">
        <v>2</v>
      </c>
    </row>
    <row r="34" spans="1:9">
      <c r="A34" s="4" t="s">
        <v>181</v>
      </c>
      <c r="C34" s="5" t="n">
        <v>19</v>
      </c>
    </row>
    <row r="35" spans="1:9">
      <c r="A35" s="4" t="s">
        <v>2370</v>
      </c>
    </row>
    <row r="36" spans="1:9">
      <c r="A36" s="3" t="s">
        <v>2361</v>
      </c>
    </row>
    <row r="37" spans="1:9">
      <c r="A37" s="4" t="s">
        <v>63</v>
      </c>
      <c r="C37" s="5" t="n">
        <v>0</v>
      </c>
    </row>
    <row r="38" spans="1:9">
      <c r="A38" s="4" t="s">
        <v>2371</v>
      </c>
    </row>
    <row r="39" spans="1:9">
      <c r="A39" s="3" t="s">
        <v>2361</v>
      </c>
    </row>
    <row r="40" spans="1:9">
      <c r="A40" s="4" t="s">
        <v>181</v>
      </c>
      <c r="C40" s="6" t="n">
        <v>19</v>
      </c>
    </row>
    <row r="41" spans="1:9">
      <c r="A41" s="4" t="s">
        <v>2372</v>
      </c>
    </row>
    <row r="42" spans="1:9">
      <c r="A42" s="3" t="s">
        <v>2361</v>
      </c>
    </row>
    <row r="43" spans="1:9">
      <c r="A43" s="4" t="s">
        <v>2373</v>
      </c>
      <c r="I43" s="5" t="n">
        <v>1</v>
      </c>
    </row>
    <row r="44" spans="1:9">
      <c r="A44" s="4" t="s">
        <v>2374</v>
      </c>
    </row>
    <row r="45" spans="1:9">
      <c r="A45" s="3" t="s">
        <v>2361</v>
      </c>
    </row>
    <row r="46" spans="1:9">
      <c r="A46" s="4" t="s">
        <v>2373</v>
      </c>
      <c r="I46" s="12" t="n">
        <v>1.5</v>
      </c>
    </row>
    <row r="47" spans="1:9">
      <c r="A47" s="4" t="s">
        <v>2375</v>
      </c>
    </row>
    <row r="48" spans="1:9">
      <c r="A48" s="3" t="s">
        <v>2361</v>
      </c>
    </row>
    <row r="49" spans="1:9">
      <c r="A49" s="4" t="s">
        <v>229</v>
      </c>
      <c r="B49" s="4" t="s">
        <v>2376</v>
      </c>
      <c r="G49" s="4" t="s">
        <v>2376</v>
      </c>
    </row>
    <row r="50" spans="1:9">
      <c r="A50" s="4" t="s">
        <v>2377</v>
      </c>
    </row>
    <row r="51" spans="1:9">
      <c r="A51" s="3" t="s">
        <v>2361</v>
      </c>
    </row>
    <row r="52" spans="1:9">
      <c r="A52" s="4" t="s">
        <v>229</v>
      </c>
      <c r="H52" s="4" t="s">
        <v>230</v>
      </c>
    </row>
    <row r="53" spans="1:9">
      <c r="A53" s="4" t="s">
        <v>2378</v>
      </c>
    </row>
    <row r="54" spans="1:9">
      <c r="A54" s="3" t="s">
        <v>2361</v>
      </c>
    </row>
    <row r="55" spans="1:9">
      <c r="A55" s="4" t="s">
        <v>1993</v>
      </c>
      <c r="H55" s="4" t="s">
        <v>382</v>
      </c>
    </row>
    <row r="56" spans="1:9">
      <c r="A56" s="4" t="s">
        <v>2379</v>
      </c>
    </row>
    <row r="57" spans="1:9">
      <c r="A57" s="3" t="s">
        <v>2361</v>
      </c>
    </row>
    <row r="58" spans="1:9">
      <c r="A58" s="4" t="s">
        <v>2380</v>
      </c>
      <c r="E58" s="5" t="n">
        <v>2000000</v>
      </c>
    </row>
    <row r="59" spans="1:9">
      <c r="A59" s="4" t="s">
        <v>2381</v>
      </c>
    </row>
    <row r="60" spans="1:9">
      <c r="A60" s="3" t="s">
        <v>2361</v>
      </c>
    </row>
    <row r="61" spans="1:9">
      <c r="A61" s="4" t="s">
        <v>2382</v>
      </c>
      <c r="E61" s="5" t="n">
        <v>120000</v>
      </c>
    </row>
  </sheetData>
  <mergeCells count="3">
    <mergeCell ref="A1:A2"/>
    <mergeCell ref="B1:C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3</v>
      </c>
      <c r="B1" s="2" t="s">
        <v>2</v>
      </c>
      <c r="C1" s="2" t="s">
        <v>47</v>
      </c>
    </row>
    <row r="2" spans="1:3">
      <c r="A2" s="3" t="s">
        <v>2361</v>
      </c>
    </row>
    <row r="3" spans="1:3">
      <c r="A3" s="4" t="s">
        <v>259</v>
      </c>
      <c r="B3" s="6" t="n">
        <v>1580</v>
      </c>
      <c r="C3" s="6" t="n">
        <v>1513</v>
      </c>
    </row>
    <row r="4" spans="1:3">
      <c r="A4" s="4" t="s">
        <v>41</v>
      </c>
    </row>
    <row r="5" spans="1:3">
      <c r="A5" s="3" t="s">
        <v>2361</v>
      </c>
    </row>
    <row r="6" spans="1:3">
      <c r="A6" s="4" t="s">
        <v>259</v>
      </c>
      <c r="B6" s="5" t="n">
        <v>1538</v>
      </c>
      <c r="C6" s="5" t="n">
        <v>1477</v>
      </c>
    </row>
    <row r="7" spans="1:3">
      <c r="A7" s="4" t="s">
        <v>2384</v>
      </c>
    </row>
    <row r="8" spans="1:3">
      <c r="A8" s="3" t="s">
        <v>2361</v>
      </c>
    </row>
    <row r="9" spans="1:3">
      <c r="A9" s="4" t="s">
        <v>259</v>
      </c>
      <c r="B9" s="5" t="n">
        <v>1261</v>
      </c>
      <c r="C9" s="5" t="n">
        <v>1262</v>
      </c>
    </row>
    <row r="10" spans="1:3">
      <c r="A10" s="4" t="s">
        <v>2385</v>
      </c>
      <c r="B10" s="5" t="n">
        <v>104</v>
      </c>
      <c r="C10" s="5" t="n">
        <v>82</v>
      </c>
    </row>
    <row r="11" spans="1:3">
      <c r="A11" s="4" t="s">
        <v>2386</v>
      </c>
      <c r="B11" s="5" t="n">
        <v>2606</v>
      </c>
      <c r="C11" s="5" t="n">
        <v>2439</v>
      </c>
    </row>
    <row r="12" spans="1:3">
      <c r="A12" s="4" t="s">
        <v>1275</v>
      </c>
      <c r="B12" s="5" t="n">
        <v>121</v>
      </c>
      <c r="C12" s="5" t="n">
        <v>121</v>
      </c>
    </row>
    <row r="13" spans="1:3">
      <c r="A13" s="4" t="s">
        <v>272</v>
      </c>
      <c r="B13" s="5" t="n">
        <v>2831</v>
      </c>
      <c r="C13" s="5" t="n">
        <v>2642</v>
      </c>
    </row>
    <row r="14" spans="1:3">
      <c r="A14" s="4" t="s">
        <v>2387</v>
      </c>
      <c r="B14" s="5" t="n">
        <v>103</v>
      </c>
      <c r="C14" s="5" t="n">
        <v>110</v>
      </c>
    </row>
    <row r="15" spans="1:3">
      <c r="A15" s="4" t="s">
        <v>174</v>
      </c>
      <c r="B15" s="5" t="n">
        <v>1103</v>
      </c>
      <c r="C15" s="5" t="n">
        <v>1102</v>
      </c>
    </row>
    <row r="16" spans="1:3">
      <c r="A16" s="4" t="s">
        <v>2388</v>
      </c>
      <c r="B16" s="5" t="n">
        <v>212</v>
      </c>
      <c r="C16" s="5" t="n">
        <v>76</v>
      </c>
    </row>
    <row r="17" spans="1:3">
      <c r="A17" s="4" t="s">
        <v>303</v>
      </c>
      <c r="B17" s="5" t="n">
        <v>1418</v>
      </c>
      <c r="C17" s="5" t="n">
        <v>1288</v>
      </c>
    </row>
    <row r="18" spans="1:3">
      <c r="A18" s="4" t="s">
        <v>310</v>
      </c>
      <c r="B18" s="5" t="n">
        <v>1413</v>
      </c>
      <c r="C18" s="5" t="n">
        <v>1354</v>
      </c>
    </row>
    <row r="19" spans="1:3">
      <c r="A19" s="4" t="s">
        <v>2389</v>
      </c>
      <c r="B19" s="5" t="n">
        <v>2831</v>
      </c>
      <c r="C19" s="5" t="n">
        <v>2642</v>
      </c>
    </row>
    <row r="20" spans="1:3">
      <c r="A20" s="4" t="s">
        <v>2390</v>
      </c>
    </row>
    <row r="21" spans="1:3">
      <c r="A21" s="3" t="s">
        <v>2361</v>
      </c>
    </row>
    <row r="22" spans="1:3">
      <c r="A22" s="4" t="s">
        <v>259</v>
      </c>
      <c r="B22" s="5" t="n">
        <v>71</v>
      </c>
      <c r="C22" s="5" t="n">
        <v>57</v>
      </c>
    </row>
    <row r="23" spans="1:3">
      <c r="A23" s="4" t="s">
        <v>2391</v>
      </c>
    </row>
    <row r="24" spans="1:3">
      <c r="A24" s="3" t="s">
        <v>2361</v>
      </c>
    </row>
    <row r="25" spans="1:3">
      <c r="A25" s="4" t="s">
        <v>259</v>
      </c>
      <c r="B25" s="5" t="n">
        <v>83</v>
      </c>
      <c r="C25" s="5" t="n">
        <v>41</v>
      </c>
    </row>
    <row r="26" spans="1:3">
      <c r="A26" s="4" t="s">
        <v>2392</v>
      </c>
    </row>
    <row r="27" spans="1:3">
      <c r="A27" s="3" t="s">
        <v>2361</v>
      </c>
    </row>
    <row r="28" spans="1:3">
      <c r="A28" s="4" t="s">
        <v>259</v>
      </c>
      <c r="B28" s="6" t="n">
        <v>123</v>
      </c>
      <c r="C28" s="6" t="n">
        <v>11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2393</v>
      </c>
      <c r="B1" s="2" t="s">
        <v>2394</v>
      </c>
      <c r="C1" s="2" t="s">
        <v>44</v>
      </c>
      <c r="E1" s="2" t="s">
        <v>2356</v>
      </c>
      <c r="F1" s="2" t="s">
        <v>1</v>
      </c>
    </row>
    <row r="2" spans="1:8">
      <c r="B2" s="2" t="s">
        <v>45</v>
      </c>
      <c r="C2" s="2" t="s">
        <v>45</v>
      </c>
      <c r="D2" s="2" t="s">
        <v>46</v>
      </c>
      <c r="E2" s="2" t="s">
        <v>2395</v>
      </c>
      <c r="F2" s="2" t="s">
        <v>2</v>
      </c>
      <c r="G2" s="2" t="s">
        <v>47</v>
      </c>
      <c r="H2" s="2" t="s">
        <v>45</v>
      </c>
    </row>
    <row r="3" spans="1:8">
      <c r="A3" s="3" t="s">
        <v>2361</v>
      </c>
    </row>
    <row r="4" spans="1:8">
      <c r="A4" s="4" t="s">
        <v>63</v>
      </c>
      <c r="E4" s="6" t="n">
        <v>15</v>
      </c>
      <c r="F4" s="6" t="n">
        <v>148</v>
      </c>
      <c r="G4" s="6" t="n">
        <v>106</v>
      </c>
      <c r="H4" s="6" t="n">
        <v>59</v>
      </c>
    </row>
    <row r="5" spans="1:8">
      <c r="A5" s="4" t="s">
        <v>41</v>
      </c>
    </row>
    <row r="6" spans="1:8">
      <c r="A6" s="3" t="s">
        <v>2361</v>
      </c>
    </row>
    <row r="7" spans="1:8">
      <c r="A7" s="4" t="s">
        <v>63</v>
      </c>
      <c r="C7" s="6" t="n">
        <v>60</v>
      </c>
      <c r="F7" s="5" t="n">
        <v>148</v>
      </c>
      <c r="G7" s="5" t="n">
        <v>106</v>
      </c>
    </row>
    <row r="8" spans="1:8">
      <c r="A8" s="4" t="s">
        <v>2396</v>
      </c>
    </row>
    <row r="9" spans="1:8">
      <c r="A9" s="3" t="s">
        <v>2361</v>
      </c>
    </row>
    <row r="10" spans="1:8">
      <c r="A10" s="4" t="s">
        <v>63</v>
      </c>
      <c r="C10" s="5" t="n">
        <v>56</v>
      </c>
      <c r="F10" s="5" t="n">
        <v>131</v>
      </c>
      <c r="G10" s="5" t="n">
        <v>88</v>
      </c>
    </row>
    <row r="11" spans="1:8">
      <c r="A11" s="4" t="s">
        <v>818</v>
      </c>
      <c r="B11" s="6" t="n">
        <v>230</v>
      </c>
      <c r="F11" s="5" t="n">
        <v>604</v>
      </c>
      <c r="G11" s="5" t="n">
        <v>544</v>
      </c>
    </row>
    <row r="12" spans="1:8">
      <c r="A12" s="4" t="s">
        <v>2397</v>
      </c>
      <c r="B12" s="5" t="n">
        <v>137</v>
      </c>
      <c r="F12" s="5" t="n">
        <v>310</v>
      </c>
      <c r="G12" s="5" t="n">
        <v>242</v>
      </c>
    </row>
    <row r="13" spans="1:8">
      <c r="A13" s="4" t="s">
        <v>2351</v>
      </c>
      <c r="B13" s="6" t="n">
        <v>115</v>
      </c>
      <c r="F13" s="5" t="n">
        <v>261</v>
      </c>
      <c r="G13" s="5" t="n">
        <v>175</v>
      </c>
    </row>
    <row r="14" spans="1:8">
      <c r="A14" s="4" t="s">
        <v>2362</v>
      </c>
    </row>
    <row r="15" spans="1:8">
      <c r="A15" s="3" t="s">
        <v>2361</v>
      </c>
    </row>
    <row r="16" spans="1:8">
      <c r="A16" s="4" t="s">
        <v>63</v>
      </c>
      <c r="C16" s="5" t="n">
        <v>0</v>
      </c>
      <c r="F16" s="5" t="n">
        <v>5</v>
      </c>
      <c r="G16" s="5" t="n">
        <v>6</v>
      </c>
    </row>
    <row r="17" spans="1:8">
      <c r="A17" s="4" t="s">
        <v>2364</v>
      </c>
    </row>
    <row r="18" spans="1:8">
      <c r="A18" s="3" t="s">
        <v>2361</v>
      </c>
    </row>
    <row r="19" spans="1:8">
      <c r="A19" s="4" t="s">
        <v>63</v>
      </c>
      <c r="C19" s="5" t="n">
        <v>1</v>
      </c>
      <c r="F19" s="5" t="n">
        <v>7</v>
      </c>
      <c r="G19" s="5" t="n">
        <v>6</v>
      </c>
    </row>
    <row r="20" spans="1:8">
      <c r="A20" s="4" t="s">
        <v>2065</v>
      </c>
    </row>
    <row r="21" spans="1:8">
      <c r="A21" s="3" t="s">
        <v>2361</v>
      </c>
    </row>
    <row r="22" spans="1:8">
      <c r="A22" s="4" t="s">
        <v>63</v>
      </c>
      <c r="C22" s="6" t="n">
        <v>3</v>
      </c>
      <c r="F22" s="6" t="n">
        <v>5</v>
      </c>
      <c r="G22" s="6" t="n">
        <v>6</v>
      </c>
    </row>
    <row r="23" spans="1:8">
      <c r="A23" s="4" t="s">
        <v>1203</v>
      </c>
    </row>
    <row r="24" spans="1:8">
      <c r="A24" s="3" t="s">
        <v>2361</v>
      </c>
    </row>
    <row r="25" spans="1:8">
      <c r="A25" s="4" t="s">
        <v>63</v>
      </c>
      <c r="D25" s="6" t="n">
        <v>2</v>
      </c>
    </row>
    <row r="26" spans="1:8">
      <c r="A26" s="4" t="s">
        <v>2398</v>
      </c>
    </row>
    <row r="27" spans="1:8">
      <c r="A27" s="3" t="s">
        <v>2361</v>
      </c>
    </row>
    <row r="28" spans="1:8">
      <c r="A28" s="4" t="s">
        <v>63</v>
      </c>
      <c r="D28" s="5" t="n">
        <v>0</v>
      </c>
    </row>
    <row r="29" spans="1:8">
      <c r="A29" s="4" t="s">
        <v>2399</v>
      </c>
    </row>
    <row r="30" spans="1:8">
      <c r="A30" s="3" t="s">
        <v>2361</v>
      </c>
    </row>
    <row r="31" spans="1:8">
      <c r="A31" s="4" t="s">
        <v>63</v>
      </c>
      <c r="D31" s="5" t="n">
        <v>0</v>
      </c>
    </row>
    <row r="32" spans="1:8">
      <c r="A32" s="4" t="s">
        <v>2400</v>
      </c>
    </row>
    <row r="33" spans="1:8">
      <c r="A33" s="3" t="s">
        <v>2361</v>
      </c>
    </row>
    <row r="34" spans="1:8">
      <c r="A34" s="4" t="s">
        <v>63</v>
      </c>
      <c r="D34" s="5" t="n">
        <v>0</v>
      </c>
    </row>
    <row r="35" spans="1:8">
      <c r="A35" s="4" t="s">
        <v>2401</v>
      </c>
    </row>
    <row r="36" spans="1:8">
      <c r="A36" s="3" t="s">
        <v>2361</v>
      </c>
    </row>
    <row r="37" spans="1:8">
      <c r="A37" s="4" t="s">
        <v>63</v>
      </c>
      <c r="D37" s="6" t="n">
        <v>2</v>
      </c>
    </row>
  </sheetData>
  <mergeCells count="3">
    <mergeCell ref="A1:A2"/>
    <mergeCell ref="C1:D1"/>
    <mergeCell ref="F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02</v>
      </c>
      <c r="B1" s="2" t="s">
        <v>2</v>
      </c>
      <c r="C1" s="2" t="s">
        <v>47</v>
      </c>
    </row>
    <row r="2" spans="1:3">
      <c r="A2" s="3" t="s">
        <v>2403</v>
      </c>
    </row>
    <row r="3" spans="1:3">
      <c r="A3" s="4" t="s">
        <v>197</v>
      </c>
      <c r="B3" s="6" t="n">
        <v>2950</v>
      </c>
      <c r="C3" s="6" t="n">
        <v>2354</v>
      </c>
    </row>
    <row r="4" spans="1:3">
      <c r="A4" s="4" t="s">
        <v>2404</v>
      </c>
      <c r="C4" s="5" t="n">
        <v>1420</v>
      </c>
    </row>
    <row r="5" spans="1:3">
      <c r="A5" s="4" t="s">
        <v>2405</v>
      </c>
      <c r="B5" s="5" t="n">
        <v>173</v>
      </c>
      <c r="C5" s="5" t="n">
        <v>90</v>
      </c>
    </row>
    <row r="6" spans="1:3">
      <c r="A6" s="4" t="s">
        <v>222</v>
      </c>
      <c r="B6" s="5" t="n">
        <v>50</v>
      </c>
    </row>
    <row r="7" spans="1:3">
      <c r="A7" s="4" t="s">
        <v>2406</v>
      </c>
      <c r="B7" s="5" t="n">
        <v>24</v>
      </c>
      <c r="C7" s="5" t="n">
        <v>31</v>
      </c>
    </row>
    <row r="8" spans="1:3">
      <c r="A8" s="4" t="s">
        <v>316</v>
      </c>
      <c r="B8" s="5" t="n">
        <v>1</v>
      </c>
      <c r="C8" s="5" t="n">
        <v>-3</v>
      </c>
    </row>
    <row r="9" spans="1:3">
      <c r="A9" s="4" t="s">
        <v>657</v>
      </c>
      <c r="B9" s="5" t="n">
        <v>3198</v>
      </c>
      <c r="C9" s="5" t="n">
        <v>3892</v>
      </c>
    </row>
    <row r="10" spans="1:3">
      <c r="A10" s="4" t="s">
        <v>32</v>
      </c>
    </row>
    <row r="11" spans="1:3">
      <c r="A11" s="3" t="s">
        <v>2403</v>
      </c>
    </row>
    <row r="12" spans="1:3">
      <c r="A12" s="4" t="s">
        <v>197</v>
      </c>
      <c r="B12" s="5" t="n">
        <v>200</v>
      </c>
    </row>
    <row r="13" spans="1:3">
      <c r="A13" s="4" t="s">
        <v>2405</v>
      </c>
      <c r="B13" s="5" t="n">
        <v>0</v>
      </c>
    </row>
    <row r="14" spans="1:3">
      <c r="A14" s="4" t="s">
        <v>222</v>
      </c>
      <c r="B14" s="5" t="n">
        <v>0</v>
      </c>
    </row>
    <row r="15" spans="1:3">
      <c r="A15" s="4" t="s">
        <v>2406</v>
      </c>
      <c r="B15" s="5" t="n">
        <v>1</v>
      </c>
    </row>
    <row r="16" spans="1:3">
      <c r="A16" s="4" t="s">
        <v>316</v>
      </c>
      <c r="B16" s="5" t="n">
        <v>0</v>
      </c>
    </row>
    <row r="17" spans="1:3">
      <c r="A17" s="4" t="s">
        <v>657</v>
      </c>
      <c r="B17" s="5" t="n">
        <v>201</v>
      </c>
    </row>
    <row r="18" spans="1:3">
      <c r="A18" s="4" t="s">
        <v>35</v>
      </c>
    </row>
    <row r="19" spans="1:3">
      <c r="A19" s="3" t="s">
        <v>2403</v>
      </c>
    </row>
    <row r="20" spans="1:3">
      <c r="A20" s="4" t="s">
        <v>197</v>
      </c>
      <c r="B20" s="5" t="n">
        <v>500</v>
      </c>
      <c r="C20" s="5" t="n">
        <v>750</v>
      </c>
    </row>
    <row r="21" spans="1:3">
      <c r="A21" s="4" t="s">
        <v>2404</v>
      </c>
      <c r="C21" s="5" t="n">
        <v>100</v>
      </c>
    </row>
    <row r="22" spans="1:3">
      <c r="A22" s="4" t="s">
        <v>2405</v>
      </c>
      <c r="B22" s="5" t="n">
        <v>108</v>
      </c>
      <c r="C22" s="5" t="n">
        <v>0</v>
      </c>
    </row>
    <row r="23" spans="1:3">
      <c r="A23" s="4" t="s">
        <v>222</v>
      </c>
      <c r="B23" s="5" t="n">
        <v>0</v>
      </c>
    </row>
    <row r="24" spans="1:3">
      <c r="A24" s="4" t="s">
        <v>2406</v>
      </c>
      <c r="B24" s="5" t="n">
        <v>13</v>
      </c>
      <c r="C24" s="5" t="n">
        <v>11</v>
      </c>
    </row>
    <row r="25" spans="1:3">
      <c r="A25" s="4" t="s">
        <v>316</v>
      </c>
      <c r="B25" s="5" t="n">
        <v>-4</v>
      </c>
      <c r="C25" s="5" t="n">
        <v>-4</v>
      </c>
    </row>
    <row r="26" spans="1:3">
      <c r="A26" s="4" t="s">
        <v>657</v>
      </c>
      <c r="B26" s="5" t="n">
        <v>617</v>
      </c>
      <c r="C26" s="5" t="n">
        <v>857</v>
      </c>
    </row>
    <row r="27" spans="1:3">
      <c r="A27" s="4" t="s">
        <v>37</v>
      </c>
    </row>
    <row r="28" spans="1:3">
      <c r="A28" s="3" t="s">
        <v>2403</v>
      </c>
    </row>
    <row r="29" spans="1:3">
      <c r="A29" s="4" t="s">
        <v>197</v>
      </c>
      <c r="B29" s="5" t="n">
        <v>0</v>
      </c>
      <c r="C29" s="5" t="n">
        <v>0</v>
      </c>
    </row>
    <row r="30" spans="1:3">
      <c r="A30" s="4" t="s">
        <v>2404</v>
      </c>
      <c r="C30" s="5" t="n">
        <v>900</v>
      </c>
    </row>
    <row r="31" spans="1:3">
      <c r="A31" s="4" t="s">
        <v>2405</v>
      </c>
      <c r="B31" s="5" t="n">
        <v>40</v>
      </c>
      <c r="C31" s="5" t="n">
        <v>90</v>
      </c>
    </row>
    <row r="32" spans="1:3">
      <c r="A32" s="4" t="s">
        <v>222</v>
      </c>
      <c r="B32" s="5" t="n">
        <v>0</v>
      </c>
    </row>
    <row r="33" spans="1:3">
      <c r="A33" s="4" t="s">
        <v>2406</v>
      </c>
      <c r="B33" s="5" t="n">
        <v>0</v>
      </c>
      <c r="C33" s="5" t="n">
        <v>0</v>
      </c>
    </row>
    <row r="34" spans="1:3">
      <c r="A34" s="4" t="s">
        <v>316</v>
      </c>
      <c r="B34" s="5" t="n">
        <v>0</v>
      </c>
      <c r="C34" s="5" t="n">
        <v>-1</v>
      </c>
    </row>
    <row r="35" spans="1:3">
      <c r="A35" s="4" t="s">
        <v>657</v>
      </c>
      <c r="B35" s="5" t="n">
        <v>40</v>
      </c>
      <c r="C35" s="5" t="n">
        <v>989</v>
      </c>
    </row>
    <row r="36" spans="1:3">
      <c r="A36" s="4" t="s">
        <v>2407</v>
      </c>
      <c r="B36" s="5" t="n">
        <v>40</v>
      </c>
      <c r="C36" s="5" t="n">
        <v>40</v>
      </c>
    </row>
    <row r="37" spans="1:3">
      <c r="A37" s="4" t="s">
        <v>2408</v>
      </c>
      <c r="B37" s="5" t="n">
        <v>50</v>
      </c>
      <c r="C37" s="5" t="n">
        <v>50</v>
      </c>
    </row>
    <row r="38" spans="1:3">
      <c r="A38" s="4" t="s">
        <v>39</v>
      </c>
    </row>
    <row r="39" spans="1:3">
      <c r="A39" s="3" t="s">
        <v>2403</v>
      </c>
    </row>
    <row r="40" spans="1:3">
      <c r="A40" s="4" t="s">
        <v>197</v>
      </c>
      <c r="B40" s="5" t="n">
        <v>600</v>
      </c>
      <c r="C40" s="5" t="n">
        <v>350</v>
      </c>
    </row>
    <row r="41" spans="1:3">
      <c r="A41" s="4" t="s">
        <v>2404</v>
      </c>
      <c r="C41" s="5" t="n">
        <v>420</v>
      </c>
    </row>
    <row r="42" spans="1:3">
      <c r="A42" s="4" t="s">
        <v>2405</v>
      </c>
      <c r="B42" s="5" t="n">
        <v>0</v>
      </c>
      <c r="C42" s="5" t="n">
        <v>0</v>
      </c>
    </row>
    <row r="43" spans="1:3">
      <c r="A43" s="4" t="s">
        <v>222</v>
      </c>
      <c r="B43" s="5" t="n">
        <v>0</v>
      </c>
    </row>
    <row r="44" spans="1:3">
      <c r="A44" s="4" t="s">
        <v>2406</v>
      </c>
      <c r="B44" s="5" t="n">
        <v>0</v>
      </c>
      <c r="C44" s="5" t="n">
        <v>0</v>
      </c>
    </row>
    <row r="45" spans="1:3">
      <c r="A45" s="4" t="s">
        <v>316</v>
      </c>
      <c r="B45" s="5" t="n">
        <v>-1</v>
      </c>
      <c r="C45" s="5" t="n">
        <v>0</v>
      </c>
    </row>
    <row r="46" spans="1:3">
      <c r="A46" s="4" t="s">
        <v>657</v>
      </c>
      <c r="B46" s="5" t="n">
        <v>599</v>
      </c>
      <c r="C46" s="5" t="n">
        <v>770</v>
      </c>
    </row>
    <row r="47" spans="1:3">
      <c r="A47" s="4" t="s">
        <v>41</v>
      </c>
    </row>
    <row r="48" spans="1:3">
      <c r="A48" s="3" t="s">
        <v>2403</v>
      </c>
    </row>
    <row r="49" spans="1:3">
      <c r="A49" s="4" t="s">
        <v>197</v>
      </c>
      <c r="B49" s="5" t="n">
        <v>300</v>
      </c>
      <c r="C49" s="5" t="n">
        <v>155</v>
      </c>
    </row>
    <row r="50" spans="1:3">
      <c r="A50" s="4" t="s">
        <v>2404</v>
      </c>
      <c r="C50" s="5" t="n">
        <v>0</v>
      </c>
    </row>
    <row r="51" spans="1:3">
      <c r="A51" s="4" t="s">
        <v>2405</v>
      </c>
      <c r="B51" s="5" t="n">
        <v>0</v>
      </c>
      <c r="C51" s="5" t="n">
        <v>0</v>
      </c>
    </row>
    <row r="52" spans="1:3">
      <c r="A52" s="4" t="s">
        <v>222</v>
      </c>
      <c r="B52" s="5" t="n">
        <v>50</v>
      </c>
    </row>
    <row r="53" spans="1:3">
      <c r="A53" s="4" t="s">
        <v>2406</v>
      </c>
      <c r="B53" s="5" t="n">
        <v>0</v>
      </c>
      <c r="C53" s="5" t="n">
        <v>0</v>
      </c>
    </row>
    <row r="54" spans="1:3">
      <c r="A54" s="4" t="s">
        <v>316</v>
      </c>
      <c r="B54" s="5" t="n">
        <v>7</v>
      </c>
      <c r="C54" s="5" t="n">
        <v>2</v>
      </c>
    </row>
    <row r="55" spans="1:3">
      <c r="A55" s="4" t="s">
        <v>657</v>
      </c>
      <c r="B55" s="6" t="n">
        <v>357</v>
      </c>
      <c r="C55" s="6" t="n">
        <v>1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1"/>
  </cols>
  <sheetData>
    <row r="1" spans="1:2">
      <c r="A1" s="1" t="s">
        <v>735</v>
      </c>
      <c r="B1" s="2" t="s">
        <v>1</v>
      </c>
    </row>
    <row r="2" spans="1:2">
      <c r="B2" s="2" t="s">
        <v>736</v>
      </c>
    </row>
    <row r="3" spans="1:2">
      <c r="A3" s="4" t="s">
        <v>737</v>
      </c>
      <c r="B3" s="8" t="n">
        <v>2.38</v>
      </c>
    </row>
    <row r="4" spans="1:2">
      <c r="A4" s="4" t="s">
        <v>738</v>
      </c>
      <c r="B4" s="6" t="n">
        <v>26</v>
      </c>
    </row>
    <row r="5" spans="1:2">
      <c r="A5" s="4" t="s">
        <v>739</v>
      </c>
    </row>
    <row r="6" spans="1:2">
      <c r="A6" s="4" t="s">
        <v>738</v>
      </c>
      <c r="B6" s="5" t="n">
        <v>2</v>
      </c>
    </row>
    <row r="7" spans="1:2">
      <c r="A7" s="4" t="s">
        <v>740</v>
      </c>
    </row>
    <row r="8" spans="1:2">
      <c r="A8" s="4" t="s">
        <v>738</v>
      </c>
      <c r="B8" s="5" t="n">
        <v>27</v>
      </c>
    </row>
    <row r="9" spans="1:2">
      <c r="A9" s="4" t="s">
        <v>741</v>
      </c>
      <c r="B9" s="6" t="n">
        <v>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09</v>
      </c>
      <c r="B1" s="2" t="s">
        <v>2</v>
      </c>
      <c r="C1" s="2" t="s">
        <v>47</v>
      </c>
    </row>
    <row r="2" spans="1:3">
      <c r="A2" s="3" t="s">
        <v>2403</v>
      </c>
    </row>
    <row r="3" spans="1:3">
      <c r="A3" s="5" t="n">
        <v>2019</v>
      </c>
      <c r="B3" s="6" t="n">
        <v>3156</v>
      </c>
    </row>
    <row r="4" spans="1:3">
      <c r="A4" s="5" t="n">
        <v>2020</v>
      </c>
      <c r="B4" s="5" t="n">
        <v>4041</v>
      </c>
    </row>
    <row r="5" spans="1:3">
      <c r="A5" s="5" t="n">
        <v>2021</v>
      </c>
      <c r="B5" s="5" t="n">
        <v>3186</v>
      </c>
    </row>
    <row r="6" spans="1:3">
      <c r="A6" s="5" t="n">
        <v>2022</v>
      </c>
      <c r="B6" s="5" t="n">
        <v>1974</v>
      </c>
    </row>
    <row r="7" spans="1:3">
      <c r="A7" s="5" t="n">
        <v>2023</v>
      </c>
      <c r="B7" s="5" t="n">
        <v>2388</v>
      </c>
    </row>
    <row r="8" spans="1:3">
      <c r="A8" s="4" t="s">
        <v>32</v>
      </c>
    </row>
    <row r="9" spans="1:3">
      <c r="A9" s="3" t="s">
        <v>2403</v>
      </c>
    </row>
    <row r="10" spans="1:3">
      <c r="A10" s="5" t="n">
        <v>2019</v>
      </c>
      <c r="B10" s="5" t="n">
        <v>200</v>
      </c>
      <c r="C10" s="6" t="n">
        <v>200</v>
      </c>
    </row>
    <row r="11" spans="1:3">
      <c r="A11" s="5" t="n">
        <v>2020</v>
      </c>
      <c r="B11" s="5" t="n">
        <v>250</v>
      </c>
      <c r="C11" s="5" t="n">
        <v>250</v>
      </c>
    </row>
    <row r="12" spans="1:3">
      <c r="A12" s="5" t="n">
        <v>2021</v>
      </c>
      <c r="B12" s="5" t="n">
        <v>310</v>
      </c>
    </row>
    <row r="13" spans="1:3">
      <c r="A13" s="5" t="n">
        <v>2022</v>
      </c>
      <c r="B13" s="5" t="n">
        <v>750</v>
      </c>
      <c r="C13" s="5" t="n">
        <v>750</v>
      </c>
    </row>
    <row r="14" spans="1:3">
      <c r="A14" s="5" t="n">
        <v>2023</v>
      </c>
      <c r="B14" s="5" t="n">
        <v>300</v>
      </c>
      <c r="C14" s="5" t="n">
        <v>300</v>
      </c>
    </row>
    <row r="15" spans="1:3">
      <c r="A15" s="4" t="s">
        <v>35</v>
      </c>
    </row>
    <row r="16" spans="1:3">
      <c r="A16" s="3" t="s">
        <v>2403</v>
      </c>
    </row>
    <row r="17" spans="1:3">
      <c r="A17" s="5" t="n">
        <v>2019</v>
      </c>
      <c r="B17" s="5" t="n">
        <v>621</v>
      </c>
    </row>
    <row r="18" spans="1:3">
      <c r="A18" s="5" t="n">
        <v>2020</v>
      </c>
      <c r="B18" s="5" t="n">
        <v>1006</v>
      </c>
    </row>
    <row r="19" spans="1:3">
      <c r="A19" s="5" t="n">
        <v>2021</v>
      </c>
      <c r="B19" s="5" t="n">
        <v>375</v>
      </c>
    </row>
    <row r="20" spans="1:3">
      <c r="A20" s="5" t="n">
        <v>2022</v>
      </c>
      <c r="B20" s="5" t="n">
        <v>505</v>
      </c>
    </row>
    <row r="21" spans="1:3">
      <c r="A21" s="5" t="n">
        <v>2023</v>
      </c>
      <c r="B21" s="5" t="n">
        <v>153</v>
      </c>
    </row>
    <row r="22" spans="1:3">
      <c r="A22" s="4" t="s">
        <v>37</v>
      </c>
    </row>
    <row r="23" spans="1:3">
      <c r="A23" s="3" t="s">
        <v>2403</v>
      </c>
    </row>
    <row r="24" spans="1:3">
      <c r="A24" s="5" t="n">
        <v>2019</v>
      </c>
      <c r="B24" s="5" t="n">
        <v>0</v>
      </c>
      <c r="C24" s="5" t="n">
        <v>125</v>
      </c>
    </row>
    <row r="25" spans="1:3">
      <c r="A25" s="5" t="n">
        <v>2020</v>
      </c>
      <c r="B25" s="5" t="n">
        <v>307</v>
      </c>
    </row>
    <row r="26" spans="1:3">
      <c r="A26" s="5" t="n">
        <v>2021</v>
      </c>
      <c r="B26" s="5" t="n">
        <v>270</v>
      </c>
    </row>
    <row r="27" spans="1:3">
      <c r="A27" s="5" t="n">
        <v>2022</v>
      </c>
      <c r="B27" s="5" t="n">
        <v>0</v>
      </c>
    </row>
    <row r="28" spans="1:3">
      <c r="A28" s="5" t="n">
        <v>2023</v>
      </c>
      <c r="B28" s="5" t="n">
        <v>0</v>
      </c>
    </row>
    <row r="29" spans="1:3">
      <c r="A29" s="4" t="s">
        <v>39</v>
      </c>
    </row>
    <row r="30" spans="1:3">
      <c r="A30" s="3" t="s">
        <v>2403</v>
      </c>
    </row>
    <row r="31" spans="1:3">
      <c r="A31" s="5" t="n">
        <v>2019</v>
      </c>
      <c r="B31" s="5" t="n">
        <v>600</v>
      </c>
    </row>
    <row r="32" spans="1:3">
      <c r="A32" s="5" t="n">
        <v>2020</v>
      </c>
      <c r="B32" s="5" t="n">
        <v>825</v>
      </c>
    </row>
    <row r="33" spans="1:3">
      <c r="A33" s="5" t="n">
        <v>2021</v>
      </c>
      <c r="B33" s="5" t="n">
        <v>300</v>
      </c>
    </row>
    <row r="34" spans="1:3">
      <c r="A34" s="5" t="n">
        <v>2022</v>
      </c>
      <c r="B34" s="5" t="n">
        <v>677</v>
      </c>
    </row>
    <row r="35" spans="1:3">
      <c r="A35" s="5" t="n">
        <v>2023</v>
      </c>
      <c r="B35" s="5" t="n">
        <v>290</v>
      </c>
    </row>
    <row r="36" spans="1:3">
      <c r="A36" s="4" t="s">
        <v>41</v>
      </c>
    </row>
    <row r="37" spans="1:3">
      <c r="A37" s="3" t="s">
        <v>2403</v>
      </c>
    </row>
    <row r="38" spans="1:3">
      <c r="A38" s="5" t="n">
        <v>2019</v>
      </c>
      <c r="B38" s="5" t="n">
        <v>350</v>
      </c>
    </row>
    <row r="39" spans="1:3">
      <c r="A39" s="5" t="n">
        <v>2020</v>
      </c>
      <c r="B39" s="5" t="n">
        <v>0</v>
      </c>
    </row>
    <row r="40" spans="1:3">
      <c r="A40" s="5" t="n">
        <v>2021</v>
      </c>
      <c r="B40" s="5" t="n">
        <v>330</v>
      </c>
      <c r="C40" s="5" t="n">
        <v>330</v>
      </c>
    </row>
    <row r="41" spans="1:3">
      <c r="A41" s="5" t="n">
        <v>2022</v>
      </c>
      <c r="B41" s="5" t="n">
        <v>46</v>
      </c>
      <c r="C41" s="6" t="n">
        <v>46</v>
      </c>
    </row>
    <row r="42" spans="1:3">
      <c r="A42" s="5" t="n">
        <v>2023</v>
      </c>
      <c r="B42" s="6" t="n">
        <v>4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10</v>
      </c>
      <c r="B1" s="2" t="s">
        <v>2</v>
      </c>
      <c r="C1" s="2" t="s">
        <v>47</v>
      </c>
    </row>
    <row r="2" spans="1:3">
      <c r="A2" s="3" t="s">
        <v>2403</v>
      </c>
    </row>
    <row r="3" spans="1:3">
      <c r="A3" s="4" t="s">
        <v>197</v>
      </c>
      <c r="B3" s="6" t="n">
        <v>32725</v>
      </c>
      <c r="C3" s="6" t="n">
        <v>35148</v>
      </c>
    </row>
    <row r="4" spans="1:3">
      <c r="A4" s="4" t="s">
        <v>2411</v>
      </c>
      <c r="B4" s="5" t="n">
        <v>2585</v>
      </c>
      <c r="C4" s="5" t="n">
        <v>3297</v>
      </c>
    </row>
    <row r="5" spans="1:3">
      <c r="A5" s="4" t="s">
        <v>2404</v>
      </c>
      <c r="B5" s="5" t="n">
        <v>145</v>
      </c>
      <c r="C5" s="5" t="n">
        <v>1465</v>
      </c>
    </row>
    <row r="6" spans="1:3">
      <c r="A6" s="4" t="s">
        <v>2412</v>
      </c>
    </row>
    <row r="7" spans="1:3">
      <c r="A7" s="3" t="s">
        <v>2403</v>
      </c>
    </row>
    <row r="8" spans="1:3">
      <c r="A8" s="4" t="s">
        <v>174</v>
      </c>
      <c r="B8" s="5" t="n">
        <v>3570</v>
      </c>
      <c r="C8" s="5" t="n">
        <v>3570</v>
      </c>
    </row>
    <row r="9" spans="1:3">
      <c r="A9" s="4" t="s">
        <v>32</v>
      </c>
    </row>
    <row r="10" spans="1:3">
      <c r="A10" s="3" t="s">
        <v>2403</v>
      </c>
    </row>
    <row r="11" spans="1:3">
      <c r="A11" s="4" t="s">
        <v>197</v>
      </c>
      <c r="B11" s="5" t="n">
        <v>6875</v>
      </c>
      <c r="C11" s="5" t="n">
        <v>6375</v>
      </c>
    </row>
    <row r="12" spans="1:3">
      <c r="A12" s="4" t="s">
        <v>2411</v>
      </c>
      <c r="B12" s="5" t="n">
        <v>1060</v>
      </c>
      <c r="C12" s="5" t="n">
        <v>1060</v>
      </c>
    </row>
    <row r="13" spans="1:3">
      <c r="A13" s="4" t="s">
        <v>2404</v>
      </c>
      <c r="B13" s="5" t="n">
        <v>45</v>
      </c>
      <c r="C13" s="5" t="n">
        <v>45</v>
      </c>
    </row>
    <row r="14" spans="1:3">
      <c r="A14" s="4" t="s">
        <v>35</v>
      </c>
    </row>
    <row r="15" spans="1:3">
      <c r="A15" s="3" t="s">
        <v>2403</v>
      </c>
    </row>
    <row r="16" spans="1:3">
      <c r="A16" s="4" t="s">
        <v>197</v>
      </c>
      <c r="B16" s="5" t="n">
        <v>5600</v>
      </c>
      <c r="C16" s="5" t="n">
        <v>7100</v>
      </c>
    </row>
    <row r="17" spans="1:3">
      <c r="A17" s="4" t="s">
        <v>2411</v>
      </c>
      <c r="B17" s="5" t="n">
        <v>1460</v>
      </c>
      <c r="C17" s="5" t="n">
        <v>1821</v>
      </c>
    </row>
    <row r="18" spans="1:3">
      <c r="A18" s="4" t="s">
        <v>2404</v>
      </c>
      <c r="B18" s="5" t="n">
        <v>0</v>
      </c>
      <c r="C18" s="5" t="n">
        <v>100</v>
      </c>
    </row>
    <row r="19" spans="1:3">
      <c r="A19" s="4" t="s">
        <v>2413</v>
      </c>
    </row>
    <row r="20" spans="1:3">
      <c r="A20" s="3" t="s">
        <v>2403</v>
      </c>
    </row>
    <row r="21" spans="1:3">
      <c r="A21" s="4" t="s">
        <v>174</v>
      </c>
      <c r="B21" s="5" t="n">
        <v>270</v>
      </c>
      <c r="C21" s="5" t="n">
        <v>270</v>
      </c>
    </row>
    <row r="22" spans="1:3">
      <c r="A22" s="4" t="s">
        <v>37</v>
      </c>
    </row>
    <row r="23" spans="1:3">
      <c r="A23" s="3" t="s">
        <v>2403</v>
      </c>
    </row>
    <row r="24" spans="1:3">
      <c r="A24" s="4" t="s">
        <v>197</v>
      </c>
      <c r="B24" s="5" t="n">
        <v>1200</v>
      </c>
      <c r="C24" s="5" t="n">
        <v>755</v>
      </c>
    </row>
    <row r="25" spans="1:3">
      <c r="A25" s="4" t="s">
        <v>2411</v>
      </c>
      <c r="B25" s="5" t="n">
        <v>40</v>
      </c>
      <c r="C25" s="5" t="n">
        <v>83</v>
      </c>
    </row>
    <row r="26" spans="1:3">
      <c r="A26" s="4" t="s">
        <v>2404</v>
      </c>
      <c r="B26" s="5" t="n">
        <v>0</v>
      </c>
      <c r="C26" s="5" t="n">
        <v>900</v>
      </c>
    </row>
    <row r="27" spans="1:3">
      <c r="A27" s="4" t="s">
        <v>39</v>
      </c>
    </row>
    <row r="28" spans="1:3">
      <c r="A28" s="3" t="s">
        <v>2403</v>
      </c>
    </row>
    <row r="29" spans="1:3">
      <c r="A29" s="4" t="s">
        <v>197</v>
      </c>
      <c r="B29" s="5" t="n">
        <v>5050</v>
      </c>
      <c r="C29" s="5" t="n">
        <v>5459</v>
      </c>
    </row>
    <row r="30" spans="1:3">
      <c r="A30" s="4" t="s">
        <v>2404</v>
      </c>
      <c r="B30" s="5" t="n">
        <v>0</v>
      </c>
      <c r="C30" s="5" t="n">
        <v>420</v>
      </c>
    </row>
    <row r="31" spans="1:3">
      <c r="A31" s="4" t="s">
        <v>41</v>
      </c>
    </row>
    <row r="32" spans="1:3">
      <c r="A32" s="3" t="s">
        <v>2403</v>
      </c>
    </row>
    <row r="33" spans="1:3">
      <c r="A33" s="4" t="s">
        <v>197</v>
      </c>
      <c r="B33" s="5" t="n">
        <v>4000</v>
      </c>
      <c r="C33" s="5" t="n">
        <v>4157</v>
      </c>
    </row>
    <row r="34" spans="1:3">
      <c r="A34" s="4" t="s">
        <v>2010</v>
      </c>
    </row>
    <row r="35" spans="1:3">
      <c r="A35" s="3" t="s">
        <v>2403</v>
      </c>
    </row>
    <row r="36" spans="1:3">
      <c r="A36" s="4" t="s">
        <v>197</v>
      </c>
      <c r="B36" s="5" t="n">
        <v>10000</v>
      </c>
      <c r="C36" s="5" t="n">
        <v>10200</v>
      </c>
    </row>
    <row r="37" spans="1:3">
      <c r="A37" s="4" t="s">
        <v>2414</v>
      </c>
    </row>
    <row r="38" spans="1:3">
      <c r="A38" s="3" t="s">
        <v>2403</v>
      </c>
    </row>
    <row r="39" spans="1:3">
      <c r="A39" s="4" t="s">
        <v>174</v>
      </c>
      <c r="B39" s="6" t="n">
        <v>3300</v>
      </c>
      <c r="C39" s="6" t="n">
        <v>3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15</v>
      </c>
      <c r="B1" s="2" t="s">
        <v>1429</v>
      </c>
      <c r="E1" s="2" t="s">
        <v>2416</v>
      </c>
    </row>
    <row r="2" spans="1:13">
      <c r="B2" s="2" t="s">
        <v>2417</v>
      </c>
      <c r="C2" s="2" t="s">
        <v>2418</v>
      </c>
      <c r="D2" s="2" t="s">
        <v>1086</v>
      </c>
      <c r="E2" s="2" t="s">
        <v>2419</v>
      </c>
      <c r="F2" s="2" t="s">
        <v>3</v>
      </c>
      <c r="G2" s="2" t="s">
        <v>2</v>
      </c>
      <c r="H2" s="2" t="s">
        <v>2420</v>
      </c>
      <c r="I2" s="2" t="s">
        <v>1656</v>
      </c>
      <c r="J2" s="2" t="s">
        <v>2421</v>
      </c>
      <c r="K2" s="2" t="s">
        <v>1085</v>
      </c>
      <c r="L2" s="2" t="s">
        <v>2422</v>
      </c>
      <c r="M2" s="2" t="s">
        <v>1948</v>
      </c>
    </row>
    <row r="3" spans="1:13">
      <c r="A3" s="4" t="s">
        <v>2423</v>
      </c>
    </row>
    <row r="4" spans="1:13">
      <c r="A4" s="3" t="s">
        <v>2403</v>
      </c>
    </row>
    <row r="5" spans="1:13">
      <c r="A5" s="4" t="s">
        <v>2424</v>
      </c>
      <c r="D5" s="6" t="n">
        <v>900000000</v>
      </c>
    </row>
    <row r="6" spans="1:13">
      <c r="A6" s="4" t="s">
        <v>2425</v>
      </c>
    </row>
    <row r="7" spans="1:13">
      <c r="A7" s="3" t="s">
        <v>2403</v>
      </c>
    </row>
    <row r="8" spans="1:13">
      <c r="A8" s="4" t="s">
        <v>2424</v>
      </c>
      <c r="I8" s="6" t="n">
        <v>750000000</v>
      </c>
    </row>
    <row r="9" spans="1:13">
      <c r="A9" s="4" t="s">
        <v>2426</v>
      </c>
    </row>
    <row r="10" spans="1:13">
      <c r="A10" s="3" t="s">
        <v>2403</v>
      </c>
    </row>
    <row r="11" spans="1:13">
      <c r="A11" s="4" t="s">
        <v>2427</v>
      </c>
      <c r="E11" s="6" t="n">
        <v>1200000000</v>
      </c>
    </row>
    <row r="12" spans="1:13">
      <c r="A12" s="4" t="s">
        <v>2428</v>
      </c>
    </row>
    <row r="13" spans="1:13">
      <c r="A13" s="3" t="s">
        <v>2403</v>
      </c>
    </row>
    <row r="14" spans="1:13">
      <c r="A14" s="4" t="s">
        <v>2424</v>
      </c>
      <c r="E14" s="5" t="n">
        <v>750000000</v>
      </c>
    </row>
    <row r="15" spans="1:13">
      <c r="A15" s="4" t="s">
        <v>2429</v>
      </c>
      <c r="E15" s="5" t="n">
        <v>504000000</v>
      </c>
    </row>
    <row r="16" spans="1:13">
      <c r="A16" s="4" t="s">
        <v>2430</v>
      </c>
    </row>
    <row r="17" spans="1:13">
      <c r="A17" s="3" t="s">
        <v>2403</v>
      </c>
    </row>
    <row r="18" spans="1:13">
      <c r="A18" s="4" t="s">
        <v>2424</v>
      </c>
      <c r="E18" s="5" t="n">
        <v>1000000000</v>
      </c>
    </row>
    <row r="19" spans="1:13">
      <c r="A19" s="4" t="s">
        <v>2429</v>
      </c>
      <c r="E19" s="6" t="n">
        <v>522000000</v>
      </c>
    </row>
    <row r="20" spans="1:13">
      <c r="A20" s="4" t="s">
        <v>342</v>
      </c>
      <c r="E20" s="4" t="s">
        <v>348</v>
      </c>
    </row>
    <row r="21" spans="1:13">
      <c r="A21" s="4" t="s">
        <v>2431</v>
      </c>
    </row>
    <row r="22" spans="1:13">
      <c r="A22" s="3" t="s">
        <v>2403</v>
      </c>
    </row>
    <row r="23" spans="1:13">
      <c r="A23" s="4" t="s">
        <v>2424</v>
      </c>
      <c r="E23" s="6" t="n">
        <v>350000000</v>
      </c>
    </row>
    <row r="24" spans="1:13">
      <c r="A24" s="4" t="s">
        <v>2429</v>
      </c>
      <c r="E24" s="6" t="n">
        <v>180000000</v>
      </c>
    </row>
    <row r="25" spans="1:13">
      <c r="A25" s="4" t="s">
        <v>342</v>
      </c>
      <c r="E25" s="4" t="s">
        <v>2432</v>
      </c>
    </row>
    <row r="26" spans="1:13">
      <c r="A26" s="4" t="s">
        <v>2433</v>
      </c>
    </row>
    <row r="27" spans="1:13">
      <c r="A27" s="3" t="s">
        <v>2403</v>
      </c>
    </row>
    <row r="28" spans="1:13">
      <c r="A28" s="4" t="s">
        <v>2424</v>
      </c>
      <c r="K28" s="6" t="n">
        <v>500000000</v>
      </c>
    </row>
    <row r="29" spans="1:13">
      <c r="A29" s="4" t="s">
        <v>342</v>
      </c>
      <c r="K29" s="4" t="s">
        <v>2434</v>
      </c>
    </row>
    <row r="30" spans="1:13">
      <c r="A30" s="4" t="s">
        <v>2435</v>
      </c>
    </row>
    <row r="31" spans="1:13">
      <c r="A31" s="3" t="s">
        <v>2403</v>
      </c>
    </row>
    <row r="32" spans="1:13">
      <c r="A32" s="4" t="s">
        <v>342</v>
      </c>
      <c r="L32" s="4" t="s">
        <v>588</v>
      </c>
    </row>
    <row r="33" spans="1:13">
      <c r="A33" s="4" t="s">
        <v>2436</v>
      </c>
      <c r="L33" s="6" t="n">
        <v>250000000</v>
      </c>
    </row>
    <row r="34" spans="1:13">
      <c r="A34" s="4" t="s">
        <v>2437</v>
      </c>
    </row>
    <row r="35" spans="1:13">
      <c r="A35" s="3" t="s">
        <v>2403</v>
      </c>
    </row>
    <row r="36" spans="1:13">
      <c r="A36" s="4" t="s">
        <v>2424</v>
      </c>
      <c r="H36" s="6" t="n">
        <v>120000000</v>
      </c>
    </row>
    <row r="37" spans="1:13">
      <c r="A37" s="4" t="s">
        <v>2438</v>
      </c>
    </row>
    <row r="38" spans="1:13">
      <c r="A38" s="3" t="s">
        <v>2403</v>
      </c>
    </row>
    <row r="39" spans="1:13">
      <c r="A39" s="4" t="s">
        <v>2439</v>
      </c>
      <c r="B39" s="6" t="n">
        <v>100000000</v>
      </c>
      <c r="G39" s="6" t="n">
        <v>100000000</v>
      </c>
    </row>
    <row r="40" spans="1:13">
      <c r="A40" s="4" t="s">
        <v>2440</v>
      </c>
    </row>
    <row r="41" spans="1:13">
      <c r="A41" s="3" t="s">
        <v>2403</v>
      </c>
    </row>
    <row r="42" spans="1:13">
      <c r="A42" s="4" t="s">
        <v>2427</v>
      </c>
      <c r="C42" s="6" t="n">
        <v>902000000</v>
      </c>
    </row>
    <row r="43" spans="1:13">
      <c r="A43" s="4" t="s">
        <v>2441</v>
      </c>
    </row>
    <row r="44" spans="1:13">
      <c r="A44" s="3" t="s">
        <v>2403</v>
      </c>
    </row>
    <row r="45" spans="1:13">
      <c r="A45" s="4" t="s">
        <v>2424</v>
      </c>
      <c r="C45" s="5" t="n">
        <v>250000000</v>
      </c>
    </row>
    <row r="46" spans="1:13">
      <c r="A46" s="4" t="s">
        <v>2429</v>
      </c>
      <c r="C46" s="6" t="n">
        <v>89000000</v>
      </c>
    </row>
    <row r="47" spans="1:13">
      <c r="A47" s="4" t="s">
        <v>342</v>
      </c>
      <c r="C47" s="4" t="s">
        <v>2442</v>
      </c>
    </row>
    <row r="48" spans="1:13">
      <c r="A48" s="4" t="s">
        <v>2443</v>
      </c>
    </row>
    <row r="49" spans="1:13">
      <c r="A49" s="3" t="s">
        <v>2403</v>
      </c>
    </row>
    <row r="50" spans="1:13">
      <c r="A50" s="4" t="s">
        <v>2424</v>
      </c>
      <c r="C50" s="6" t="n">
        <v>500000000</v>
      </c>
    </row>
    <row r="51" spans="1:13">
      <c r="A51" s="4" t="s">
        <v>2429</v>
      </c>
      <c r="C51" s="6" t="n">
        <v>326000000</v>
      </c>
    </row>
    <row r="52" spans="1:13">
      <c r="A52" s="4" t="s">
        <v>342</v>
      </c>
      <c r="C52" s="4" t="s">
        <v>637</v>
      </c>
    </row>
    <row r="53" spans="1:13">
      <c r="A53" s="4" t="s">
        <v>2444</v>
      </c>
    </row>
    <row r="54" spans="1:13">
      <c r="A54" s="3" t="s">
        <v>2403</v>
      </c>
    </row>
    <row r="55" spans="1:13">
      <c r="A55" s="4" t="s">
        <v>2424</v>
      </c>
      <c r="C55" s="6" t="n">
        <v>600000000</v>
      </c>
    </row>
    <row r="56" spans="1:13">
      <c r="A56" s="4" t="s">
        <v>2429</v>
      </c>
      <c r="C56" s="6" t="n">
        <v>335000000</v>
      </c>
    </row>
    <row r="57" spans="1:13">
      <c r="A57" s="4" t="s">
        <v>342</v>
      </c>
      <c r="C57" s="4" t="s">
        <v>588</v>
      </c>
    </row>
    <row r="58" spans="1:13">
      <c r="A58" s="4" t="s">
        <v>2445</v>
      </c>
    </row>
    <row r="59" spans="1:13">
      <c r="A59" s="3" t="s">
        <v>2403</v>
      </c>
    </row>
    <row r="60" spans="1:13">
      <c r="A60" s="4" t="s">
        <v>2424</v>
      </c>
      <c r="G60" s="5" t="n">
        <v>105000000</v>
      </c>
    </row>
    <row r="61" spans="1:13">
      <c r="A61" s="4" t="s">
        <v>2446</v>
      </c>
    </row>
    <row r="62" spans="1:13">
      <c r="A62" s="3" t="s">
        <v>2403</v>
      </c>
    </row>
    <row r="63" spans="1:13">
      <c r="A63" s="4" t="s">
        <v>2424</v>
      </c>
      <c r="G63" s="5" t="n">
        <v>173000000</v>
      </c>
    </row>
    <row r="64" spans="1:13">
      <c r="A64" s="4" t="s">
        <v>2447</v>
      </c>
    </row>
    <row r="65" spans="1:13">
      <c r="A65" s="3" t="s">
        <v>2403</v>
      </c>
    </row>
    <row r="66" spans="1:13">
      <c r="A66" s="4" t="s">
        <v>2424</v>
      </c>
      <c r="G66" s="5" t="n">
        <v>55000000</v>
      </c>
    </row>
    <row r="67" spans="1:13">
      <c r="A67" s="4" t="s">
        <v>2448</v>
      </c>
    </row>
    <row r="68" spans="1:13">
      <c r="A68" s="3" t="s">
        <v>2403</v>
      </c>
    </row>
    <row r="69" spans="1:13">
      <c r="A69" s="4" t="s">
        <v>2424</v>
      </c>
      <c r="G69" s="5" t="n">
        <v>65000000</v>
      </c>
    </row>
    <row r="70" spans="1:13">
      <c r="A70" s="4" t="s">
        <v>2449</v>
      </c>
    </row>
    <row r="71" spans="1:13">
      <c r="A71" s="3" t="s">
        <v>2403</v>
      </c>
    </row>
    <row r="72" spans="1:13">
      <c r="A72" s="4" t="s">
        <v>2424</v>
      </c>
      <c r="G72" s="5" t="n">
        <v>72000000</v>
      </c>
    </row>
    <row r="73" spans="1:13">
      <c r="A73" s="4" t="s">
        <v>2450</v>
      </c>
    </row>
    <row r="74" spans="1:13">
      <c r="A74" s="3" t="s">
        <v>2403</v>
      </c>
    </row>
    <row r="75" spans="1:13">
      <c r="A75" s="4" t="s">
        <v>2424</v>
      </c>
      <c r="G75" s="6" t="n">
        <v>108000000</v>
      </c>
    </row>
    <row r="76" spans="1:13">
      <c r="A76" s="4" t="s">
        <v>2451</v>
      </c>
    </row>
    <row r="77" spans="1:13">
      <c r="A77" s="3" t="s">
        <v>2403</v>
      </c>
    </row>
    <row r="78" spans="1:13">
      <c r="A78" s="4" t="s">
        <v>2436</v>
      </c>
      <c r="E78" s="6" t="n">
        <v>108000000</v>
      </c>
    </row>
    <row r="79" spans="1:13">
      <c r="A79" s="4" t="s">
        <v>2452</v>
      </c>
    </row>
    <row r="80" spans="1:13">
      <c r="A80" s="3" t="s">
        <v>2403</v>
      </c>
    </row>
    <row r="81" spans="1:13">
      <c r="A81" s="4" t="s">
        <v>2436</v>
      </c>
      <c r="F81" s="6" t="n">
        <v>13000000</v>
      </c>
    </row>
    <row r="82" spans="1:13">
      <c r="A82" s="4" t="s">
        <v>2453</v>
      </c>
    </row>
    <row r="83" spans="1:13">
      <c r="A83" s="3" t="s">
        <v>2403</v>
      </c>
    </row>
    <row r="84" spans="1:13">
      <c r="A84" s="4" t="s">
        <v>2436</v>
      </c>
      <c r="F84" s="5" t="n">
        <v>20000000</v>
      </c>
    </row>
    <row r="85" spans="1:13">
      <c r="A85" s="4" t="s">
        <v>2454</v>
      </c>
    </row>
    <row r="86" spans="1:13">
      <c r="A86" s="3" t="s">
        <v>2403</v>
      </c>
    </row>
    <row r="87" spans="1:13">
      <c r="A87" s="4" t="s">
        <v>2436</v>
      </c>
      <c r="F87" s="6" t="n">
        <v>75000000</v>
      </c>
    </row>
    <row r="88" spans="1:13">
      <c r="A88" s="4" t="s">
        <v>2455</v>
      </c>
    </row>
    <row r="89" spans="1:13">
      <c r="A89" s="3" t="s">
        <v>2403</v>
      </c>
    </row>
    <row r="90" spans="1:13">
      <c r="A90" s="4" t="s">
        <v>2424</v>
      </c>
      <c r="M90" s="6" t="n">
        <v>100000000</v>
      </c>
    </row>
    <row r="91" spans="1:13">
      <c r="A91" s="4" t="s">
        <v>37</v>
      </c>
    </row>
    <row r="92" spans="1:13">
      <c r="A92" s="3" t="s">
        <v>2403</v>
      </c>
    </row>
    <row r="93" spans="1:13">
      <c r="A93" s="4" t="s">
        <v>342</v>
      </c>
      <c r="G93" s="4" t="s">
        <v>479</v>
      </c>
    </row>
    <row r="94" spans="1:13">
      <c r="A94" s="4" t="s">
        <v>2456</v>
      </c>
    </row>
    <row r="95" spans="1:13">
      <c r="A95" s="3" t="s">
        <v>2403</v>
      </c>
    </row>
    <row r="96" spans="1:13">
      <c r="A96" s="4" t="s">
        <v>2424</v>
      </c>
      <c r="D96" s="5" t="n">
        <v>300000000</v>
      </c>
    </row>
    <row r="97" spans="1:13">
      <c r="A97" s="4" t="s">
        <v>2457</v>
      </c>
    </row>
    <row r="98" spans="1:13">
      <c r="A98" s="3" t="s">
        <v>2403</v>
      </c>
    </row>
    <row r="99" spans="1:13">
      <c r="A99" s="4" t="s">
        <v>2424</v>
      </c>
      <c r="D99" s="6" t="n">
        <v>300000000</v>
      </c>
    </row>
    <row r="100" spans="1:13">
      <c r="A100" s="4" t="s">
        <v>342</v>
      </c>
      <c r="D100" s="4" t="s">
        <v>576</v>
      </c>
    </row>
    <row r="101" spans="1:13">
      <c r="A101" s="4" t="s">
        <v>2458</v>
      </c>
    </row>
    <row r="102" spans="1:13">
      <c r="A102" s="3" t="s">
        <v>2403</v>
      </c>
    </row>
    <row r="103" spans="1:13">
      <c r="A103" s="4" t="s">
        <v>342</v>
      </c>
      <c r="H103" s="4" t="s">
        <v>588</v>
      </c>
    </row>
    <row r="104" spans="1:13">
      <c r="A104" s="4" t="s">
        <v>2436</v>
      </c>
      <c r="H104" s="6" t="n">
        <v>30000000</v>
      </c>
    </row>
    <row r="105" spans="1:13">
      <c r="A105" s="4" t="s">
        <v>2459</v>
      </c>
    </row>
    <row r="106" spans="1:13">
      <c r="A106" s="3" t="s">
        <v>2403</v>
      </c>
    </row>
    <row r="107" spans="1:13">
      <c r="A107" s="4" t="s">
        <v>342</v>
      </c>
      <c r="H107" s="4" t="s">
        <v>504</v>
      </c>
    </row>
    <row r="108" spans="1:13">
      <c r="A108" s="4" t="s">
        <v>2436</v>
      </c>
      <c r="H108" s="6" t="n">
        <v>125000000</v>
      </c>
    </row>
    <row r="109" spans="1:13">
      <c r="A109" s="4" t="s">
        <v>2460</v>
      </c>
    </row>
    <row r="110" spans="1:13">
      <c r="A110" s="3" t="s">
        <v>2403</v>
      </c>
    </row>
    <row r="111" spans="1:13">
      <c r="A111" s="4" t="s">
        <v>2429</v>
      </c>
      <c r="J111" s="6" t="n">
        <v>43000000</v>
      </c>
    </row>
    <row r="112" spans="1:13">
      <c r="A112" s="4" t="s">
        <v>2461</v>
      </c>
    </row>
    <row r="113" spans="1:13">
      <c r="A113" s="3" t="s">
        <v>2403</v>
      </c>
    </row>
    <row r="114" spans="1:13">
      <c r="A114" s="4" t="s">
        <v>2427</v>
      </c>
      <c r="D114" s="6" t="n">
        <v>900000000</v>
      </c>
    </row>
    <row r="115" spans="1:13">
      <c r="A115" s="4" t="s">
        <v>2462</v>
      </c>
    </row>
    <row r="116" spans="1:13">
      <c r="A116" s="3" t="s">
        <v>2403</v>
      </c>
    </row>
    <row r="117" spans="1:13">
      <c r="A117" s="4" t="s">
        <v>2424</v>
      </c>
      <c r="C117" s="6" t="n">
        <v>100000000</v>
      </c>
    </row>
    <row r="118" spans="1:13">
      <c r="A118" s="4" t="s">
        <v>2436</v>
      </c>
      <c r="C118" s="6" t="n">
        <v>420000000</v>
      </c>
    </row>
    <row r="119" spans="1:13">
      <c r="A119" s="4" t="s">
        <v>2463</v>
      </c>
    </row>
    <row r="120" spans="1:13">
      <c r="A120" s="3" t="s">
        <v>2403</v>
      </c>
    </row>
    <row r="121" spans="1:13">
      <c r="A121" s="4" t="s">
        <v>2427</v>
      </c>
      <c r="B121" s="6" t="n">
        <v>100000000</v>
      </c>
    </row>
    <row r="122" spans="1:13">
      <c r="A122" s="4" t="s">
        <v>2464</v>
      </c>
    </row>
    <row r="123" spans="1:13">
      <c r="A123" s="3" t="s">
        <v>2403</v>
      </c>
    </row>
    <row r="124" spans="1:13">
      <c r="A124" s="4" t="s">
        <v>342</v>
      </c>
      <c r="E124" s="4" t="s">
        <v>3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6"/>
    <col customWidth="1" max="3" min="3" width="19"/>
    <col customWidth="1" max="4" min="4" width="17"/>
    <col customWidth="1" max="5" min="5" width="15"/>
  </cols>
  <sheetData>
    <row r="1" spans="1:5">
      <c r="A1" s="1" t="s">
        <v>2465</v>
      </c>
      <c r="B1" s="2" t="s">
        <v>1</v>
      </c>
    </row>
    <row r="2" spans="1:5">
      <c r="B2" s="2" t="s">
        <v>1723</v>
      </c>
      <c r="C2" s="2" t="s">
        <v>2</v>
      </c>
      <c r="D2" s="2" t="s">
        <v>47</v>
      </c>
      <c r="E2" s="2" t="s">
        <v>1087</v>
      </c>
    </row>
    <row r="3" spans="1:5">
      <c r="A3" s="3" t="s">
        <v>2466</v>
      </c>
    </row>
    <row r="4" spans="1:5">
      <c r="A4" s="4" t="s">
        <v>1724</v>
      </c>
      <c r="C4" s="6" t="n">
        <v>7863000000</v>
      </c>
    </row>
    <row r="5" spans="1:5">
      <c r="A5" s="4" t="s">
        <v>35</v>
      </c>
    </row>
    <row r="6" spans="1:5">
      <c r="A6" s="3" t="s">
        <v>2466</v>
      </c>
    </row>
    <row r="7" spans="1:5">
      <c r="A7" s="4" t="s">
        <v>2467</v>
      </c>
      <c r="B7" s="4" t="s">
        <v>2468</v>
      </c>
    </row>
    <row r="8" spans="1:5">
      <c r="A8" s="4" t="s">
        <v>1725</v>
      </c>
      <c r="B8" s="6" t="n">
        <v>3460000000</v>
      </c>
    </row>
    <row r="9" spans="1:5">
      <c r="A9" s="4" t="s">
        <v>2469</v>
      </c>
      <c r="B9" s="4" t="s">
        <v>2470</v>
      </c>
    </row>
    <row r="10" spans="1:5">
      <c r="A10" s="4" t="s">
        <v>1724</v>
      </c>
      <c r="C10" s="5" t="n">
        <v>1750000000</v>
      </c>
    </row>
    <row r="11" spans="1:5">
      <c r="A11" s="4" t="s">
        <v>2471</v>
      </c>
      <c r="B11" s="4" t="s">
        <v>1266</v>
      </c>
    </row>
    <row r="12" spans="1:5">
      <c r="A12" s="4" t="s">
        <v>1726</v>
      </c>
    </row>
    <row r="13" spans="1:5">
      <c r="A13" s="3" t="s">
        <v>2466</v>
      </c>
    </row>
    <row r="14" spans="1:5">
      <c r="A14" s="4" t="s">
        <v>1727</v>
      </c>
      <c r="E14" s="6" t="n">
        <v>1670000000</v>
      </c>
    </row>
    <row r="15" spans="1:5">
      <c r="A15" s="4" t="s">
        <v>2223</v>
      </c>
    </row>
    <row r="16" spans="1:5">
      <c r="A16" s="3" t="s">
        <v>2466</v>
      </c>
    </row>
    <row r="17" spans="1:5">
      <c r="A17" s="4" t="s">
        <v>1635</v>
      </c>
      <c r="B17" s="4" t="s">
        <v>1636</v>
      </c>
    </row>
    <row r="18" spans="1:5">
      <c r="A18" s="4" t="s">
        <v>2472</v>
      </c>
    </row>
    <row r="19" spans="1:5">
      <c r="A19" s="3" t="s">
        <v>2466</v>
      </c>
    </row>
    <row r="20" spans="1:5">
      <c r="A20" s="4" t="s">
        <v>1724</v>
      </c>
      <c r="C20" s="6" t="n">
        <v>2625000000</v>
      </c>
      <c r="D20" s="6" t="n">
        <v>2600000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473</v>
      </c>
      <c r="B1" s="2" t="s">
        <v>1083</v>
      </c>
      <c r="C1" s="2" t="s">
        <v>1</v>
      </c>
    </row>
    <row r="2" spans="1:6">
      <c r="B2" s="2" t="s">
        <v>1085</v>
      </c>
      <c r="C2" s="2" t="s">
        <v>2</v>
      </c>
      <c r="D2" s="2" t="s">
        <v>47</v>
      </c>
      <c r="E2" s="2" t="s">
        <v>2417</v>
      </c>
      <c r="F2" s="2" t="s">
        <v>1656</v>
      </c>
    </row>
    <row r="3" spans="1:6">
      <c r="A3" s="3" t="s">
        <v>2466</v>
      </c>
    </row>
    <row r="4" spans="1:6">
      <c r="A4" s="4" t="s">
        <v>352</v>
      </c>
      <c r="C4" s="6" t="n">
        <v>206000000</v>
      </c>
      <c r="D4" s="6" t="n">
        <v>206000000</v>
      </c>
    </row>
    <row r="5" spans="1:6">
      <c r="A5" s="4" t="s">
        <v>2474</v>
      </c>
    </row>
    <row r="6" spans="1:6">
      <c r="A6" s="3" t="s">
        <v>2466</v>
      </c>
    </row>
    <row r="7" spans="1:6">
      <c r="A7" s="4" t="s">
        <v>2475</v>
      </c>
      <c r="C7" s="5" t="n">
        <v>200000000</v>
      </c>
      <c r="D7" s="5" t="n">
        <v>200000000</v>
      </c>
    </row>
    <row r="8" spans="1:6">
      <c r="A8" s="4" t="s">
        <v>32</v>
      </c>
    </row>
    <row r="9" spans="1:6">
      <c r="A9" s="3" t="s">
        <v>2466</v>
      </c>
    </row>
    <row r="10" spans="1:6">
      <c r="A10" s="4" t="s">
        <v>352</v>
      </c>
      <c r="C10" s="5" t="n">
        <v>206000000</v>
      </c>
      <c r="D10" s="5" t="n">
        <v>206000000</v>
      </c>
    </row>
    <row r="11" spans="1:6">
      <c r="A11" s="4" t="s">
        <v>37</v>
      </c>
    </row>
    <row r="12" spans="1:6">
      <c r="A12" s="3" t="s">
        <v>2466</v>
      </c>
    </row>
    <row r="13" spans="1:6">
      <c r="A13" s="4" t="s">
        <v>2476</v>
      </c>
      <c r="C13" s="6" t="n">
        <v>270000000</v>
      </c>
      <c r="D13" s="5" t="n">
        <v>270000000</v>
      </c>
    </row>
    <row r="14" spans="1:6">
      <c r="A14" s="4" t="s">
        <v>342</v>
      </c>
      <c r="C14" s="4" t="s">
        <v>479</v>
      </c>
    </row>
    <row r="15" spans="1:6">
      <c r="A15" s="4" t="s">
        <v>2408</v>
      </c>
      <c r="C15" s="6" t="n">
        <v>50000000</v>
      </c>
      <c r="D15" s="5" t="n">
        <v>50000000</v>
      </c>
    </row>
    <row r="16" spans="1:6">
      <c r="A16" s="4" t="s">
        <v>1732</v>
      </c>
    </row>
    <row r="17" spans="1:6">
      <c r="A17" s="3" t="s">
        <v>2466</v>
      </c>
    </row>
    <row r="18" spans="1:6">
      <c r="A18" s="4" t="s">
        <v>2477</v>
      </c>
      <c r="C18" s="5" t="n">
        <v>346000000</v>
      </c>
    </row>
    <row r="19" spans="1:6">
      <c r="A19" s="4" t="s">
        <v>2478</v>
      </c>
      <c r="C19" s="5" t="n">
        <v>76000000</v>
      </c>
    </row>
    <row r="20" spans="1:6">
      <c r="A20" s="4" t="s">
        <v>1220</v>
      </c>
    </row>
    <row r="21" spans="1:6">
      <c r="A21" s="3" t="s">
        <v>2466</v>
      </c>
    </row>
    <row r="22" spans="1:6">
      <c r="A22" s="4" t="s">
        <v>222</v>
      </c>
      <c r="C22" s="5" t="n">
        <v>1300000000</v>
      </c>
      <c r="D22" s="5" t="n">
        <v>1000000000</v>
      </c>
    </row>
    <row r="23" spans="1:6">
      <c r="A23" s="4" t="s">
        <v>2479</v>
      </c>
    </row>
    <row r="24" spans="1:6">
      <c r="A24" s="3" t="s">
        <v>2466</v>
      </c>
    </row>
    <row r="25" spans="1:6">
      <c r="A25" s="4" t="s">
        <v>2424</v>
      </c>
      <c r="C25" s="5" t="n">
        <v>300000000</v>
      </c>
    </row>
    <row r="26" spans="1:6">
      <c r="A26" s="4" t="s">
        <v>2480</v>
      </c>
    </row>
    <row r="27" spans="1:6">
      <c r="A27" s="3" t="s">
        <v>2466</v>
      </c>
    </row>
    <row r="28" spans="1:6">
      <c r="A28" s="4" t="s">
        <v>2424</v>
      </c>
      <c r="F28" s="6" t="n">
        <v>100000000</v>
      </c>
    </row>
    <row r="29" spans="1:6">
      <c r="A29" s="4" t="s">
        <v>2481</v>
      </c>
    </row>
    <row r="30" spans="1:6">
      <c r="A30" s="3" t="s">
        <v>2466</v>
      </c>
    </row>
    <row r="31" spans="1:6">
      <c r="A31" s="4" t="s">
        <v>2424</v>
      </c>
      <c r="E31" s="6" t="n">
        <v>200000000</v>
      </c>
    </row>
    <row r="32" spans="1:6">
      <c r="A32" s="4" t="s">
        <v>2482</v>
      </c>
    </row>
    <row r="33" spans="1:6">
      <c r="A33" s="3" t="s">
        <v>2466</v>
      </c>
    </row>
    <row r="34" spans="1:6">
      <c r="A34" s="4" t="s">
        <v>2483</v>
      </c>
      <c r="B34" s="6" t="n">
        <v>200000000</v>
      </c>
    </row>
    <row r="35" spans="1:6">
      <c r="A35" s="4" t="s">
        <v>2484</v>
      </c>
    </row>
    <row r="36" spans="1:6">
      <c r="A36" s="3" t="s">
        <v>2466</v>
      </c>
    </row>
    <row r="37" spans="1:6">
      <c r="A37" s="4" t="s">
        <v>174</v>
      </c>
      <c r="C37" s="6" t="n">
        <v>159000000</v>
      </c>
      <c r="D37" s="6" t="n">
        <v>159000000</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38"/>
    <col customWidth="1" max="3" min="3" width="38"/>
  </cols>
  <sheetData>
    <row r="1" spans="1:3">
      <c r="A1" s="1" t="s">
        <v>2485</v>
      </c>
      <c r="B1" s="2" t="s">
        <v>2486</v>
      </c>
      <c r="C1" s="2" t="s">
        <v>2487</v>
      </c>
    </row>
    <row r="2" spans="1:3">
      <c r="A2" s="3" t="s">
        <v>2466</v>
      </c>
    </row>
    <row r="3" spans="1:3">
      <c r="A3" s="4" t="s">
        <v>358</v>
      </c>
      <c r="B3" s="6" t="n">
        <v>197</v>
      </c>
      <c r="C3" s="6" t="n">
        <v>204</v>
      </c>
    </row>
    <row r="4" spans="1:3">
      <c r="A4" s="4" t="s">
        <v>2488</v>
      </c>
    </row>
    <row r="5" spans="1:3">
      <c r="A5" s="3" t="s">
        <v>2466</v>
      </c>
    </row>
    <row r="6" spans="1:3">
      <c r="A6" s="4" t="s">
        <v>358</v>
      </c>
      <c r="B6" s="6" t="n">
        <v>178</v>
      </c>
      <c r="C6" s="5" t="n">
        <v>177</v>
      </c>
    </row>
    <row r="7" spans="1:3">
      <c r="A7" s="4" t="s">
        <v>2489</v>
      </c>
    </row>
    <row r="8" spans="1:3">
      <c r="A8" s="3" t="s">
        <v>2466</v>
      </c>
    </row>
    <row r="9" spans="1:3">
      <c r="A9" s="4" t="s">
        <v>342</v>
      </c>
      <c r="B9" s="4" t="s">
        <v>2490</v>
      </c>
    </row>
    <row r="10" spans="1:3">
      <c r="A10" s="4" t="s">
        <v>2491</v>
      </c>
    </row>
    <row r="11" spans="1:3">
      <c r="A11" s="3" t="s">
        <v>2466</v>
      </c>
    </row>
    <row r="12" spans="1:3">
      <c r="A12" s="4" t="s">
        <v>342</v>
      </c>
      <c r="B12" s="4" t="s">
        <v>481</v>
      </c>
    </row>
    <row r="13" spans="1:3">
      <c r="A13" s="4" t="s">
        <v>35</v>
      </c>
    </row>
    <row r="14" spans="1:3">
      <c r="A14" s="3" t="s">
        <v>2466</v>
      </c>
    </row>
    <row r="15" spans="1:3">
      <c r="A15" s="4" t="s">
        <v>358</v>
      </c>
      <c r="B15" s="6" t="n">
        <v>142</v>
      </c>
      <c r="C15" s="5" t="n">
        <v>154</v>
      </c>
    </row>
    <row r="16" spans="1:3">
      <c r="A16" s="4" t="s">
        <v>2167</v>
      </c>
    </row>
    <row r="17" spans="1:3">
      <c r="A17" s="3" t="s">
        <v>2466</v>
      </c>
    </row>
    <row r="18" spans="1:3">
      <c r="A18" s="4" t="s">
        <v>358</v>
      </c>
      <c r="B18" s="5" t="n">
        <v>15</v>
      </c>
      <c r="C18" s="5" t="n">
        <v>22</v>
      </c>
    </row>
    <row r="19" spans="1:3">
      <c r="A19" s="4" t="s">
        <v>2168</v>
      </c>
    </row>
    <row r="20" spans="1:3">
      <c r="A20" s="3" t="s">
        <v>2466</v>
      </c>
    </row>
    <row r="21" spans="1:3">
      <c r="A21" s="4" t="s">
        <v>358</v>
      </c>
      <c r="B21" s="6" t="n">
        <v>128</v>
      </c>
      <c r="C21" s="6" t="n">
        <v>132</v>
      </c>
    </row>
    <row r="22" spans="1:3">
      <c r="A22" s="4" t="s">
        <v>2492</v>
      </c>
      <c r="B22" s="5" t="n">
        <v>2</v>
      </c>
      <c r="C22" s="5" t="n">
        <v>2</v>
      </c>
    </row>
    <row r="23" spans="1:3">
      <c r="A23" s="4" t="s">
        <v>2493</v>
      </c>
    </row>
    <row r="24" spans="1:3">
      <c r="A24" s="3" t="s">
        <v>2466</v>
      </c>
    </row>
    <row r="25" spans="1:3">
      <c r="A25" s="4" t="s">
        <v>342</v>
      </c>
      <c r="B25" s="4" t="s">
        <v>2494</v>
      </c>
    </row>
    <row r="26" spans="1:3">
      <c r="A26" s="4" t="s">
        <v>2495</v>
      </c>
    </row>
    <row r="27" spans="1:3">
      <c r="A27" s="3" t="s">
        <v>2466</v>
      </c>
    </row>
    <row r="28" spans="1:3">
      <c r="A28" s="4" t="s">
        <v>342</v>
      </c>
      <c r="B28" s="4" t="s">
        <v>1614</v>
      </c>
    </row>
    <row r="29" spans="1:3">
      <c r="A29" s="4" t="s">
        <v>2496</v>
      </c>
    </row>
    <row r="30" spans="1:3">
      <c r="A30" s="3" t="s">
        <v>2466</v>
      </c>
    </row>
    <row r="31" spans="1:3">
      <c r="A31" s="4" t="s">
        <v>342</v>
      </c>
      <c r="B31" s="4" t="s">
        <v>121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14"/>
  </cols>
  <sheetData>
    <row r="1" spans="1:4">
      <c r="A1" s="1" t="s">
        <v>2497</v>
      </c>
      <c r="B1" s="2" t="s">
        <v>2498</v>
      </c>
      <c r="C1" s="2" t="s">
        <v>1130</v>
      </c>
      <c r="D1" s="2" t="s">
        <v>1723</v>
      </c>
    </row>
    <row r="2" spans="1:4">
      <c r="A2" s="3" t="s">
        <v>2403</v>
      </c>
    </row>
    <row r="3" spans="1:4">
      <c r="A3" s="4" t="s">
        <v>657</v>
      </c>
      <c r="B3" s="6" t="n">
        <v>7863000000</v>
      </c>
    </row>
    <row r="4" spans="1:4">
      <c r="A4" s="4" t="s">
        <v>358</v>
      </c>
      <c r="B4" s="5" t="n">
        <v>197000000</v>
      </c>
      <c r="C4" s="6" t="n">
        <v>204000000</v>
      </c>
    </row>
    <row r="5" spans="1:4">
      <c r="A5" s="4" t="s">
        <v>35</v>
      </c>
    </row>
    <row r="6" spans="1:4">
      <c r="A6" s="3" t="s">
        <v>2403</v>
      </c>
    </row>
    <row r="7" spans="1:4">
      <c r="A7" s="4" t="s">
        <v>657</v>
      </c>
      <c r="B7" s="5" t="n">
        <v>1750000000</v>
      </c>
    </row>
    <row r="8" spans="1:4">
      <c r="A8" s="4" t="s">
        <v>358</v>
      </c>
      <c r="B8" s="5" t="n">
        <v>142000000</v>
      </c>
      <c r="C8" s="5" t="n">
        <v>154000000</v>
      </c>
    </row>
    <row r="9" spans="1:4">
      <c r="A9" s="4" t="s">
        <v>1728</v>
      </c>
    </row>
    <row r="10" spans="1:4">
      <c r="A10" s="3" t="s">
        <v>2403</v>
      </c>
    </row>
    <row r="11" spans="1:4">
      <c r="A11" s="4" t="s">
        <v>657</v>
      </c>
      <c r="B11" s="5" t="n">
        <v>2625000000</v>
      </c>
      <c r="C11" s="5" t="n">
        <v>2600000000</v>
      </c>
    </row>
    <row r="12" spans="1:4">
      <c r="A12" s="4" t="s">
        <v>1647</v>
      </c>
    </row>
    <row r="13" spans="1:4">
      <c r="A13" s="3" t="s">
        <v>2403</v>
      </c>
    </row>
    <row r="14" spans="1:4">
      <c r="A14" s="4" t="s">
        <v>1635</v>
      </c>
      <c r="D14" s="4" t="s">
        <v>1636</v>
      </c>
    </row>
    <row r="15" spans="1:4">
      <c r="A15" s="4" t="s">
        <v>2499</v>
      </c>
    </row>
    <row r="16" spans="1:4">
      <c r="A16" s="3" t="s">
        <v>2403</v>
      </c>
    </row>
    <row r="17" spans="1:4">
      <c r="A17" s="4" t="s">
        <v>174</v>
      </c>
      <c r="B17" s="5" t="n">
        <v>2767000000</v>
      </c>
      <c r="C17" s="5" t="n">
        <v>2779000000</v>
      </c>
    </row>
    <row r="18" spans="1:4">
      <c r="A18" s="4" t="s">
        <v>37</v>
      </c>
    </row>
    <row r="19" spans="1:4">
      <c r="A19" s="3" t="s">
        <v>2403</v>
      </c>
    </row>
    <row r="20" spans="1:4">
      <c r="A20" s="4" t="s">
        <v>657</v>
      </c>
      <c r="B20" s="5" t="n">
        <v>100000000</v>
      </c>
    </row>
    <row r="21" spans="1:4">
      <c r="A21" s="4" t="s">
        <v>2500</v>
      </c>
    </row>
    <row r="22" spans="1:4">
      <c r="A22" s="3" t="s">
        <v>2403</v>
      </c>
    </row>
    <row r="23" spans="1:4">
      <c r="A23" s="4" t="s">
        <v>174</v>
      </c>
      <c r="B23" s="5" t="n">
        <v>270000000</v>
      </c>
      <c r="C23" s="5" t="n">
        <v>270000000</v>
      </c>
    </row>
    <row r="24" spans="1:4">
      <c r="A24" s="4" t="s">
        <v>41</v>
      </c>
    </row>
    <row r="25" spans="1:4">
      <c r="A25" s="3" t="s">
        <v>2403</v>
      </c>
    </row>
    <row r="26" spans="1:4">
      <c r="A26" s="4" t="s">
        <v>657</v>
      </c>
      <c r="B26" s="5" t="n">
        <v>1900000000</v>
      </c>
    </row>
    <row r="27" spans="1:4">
      <c r="A27" s="4" t="s">
        <v>2501</v>
      </c>
    </row>
    <row r="28" spans="1:4">
      <c r="A28" s="3" t="s">
        <v>2403</v>
      </c>
    </row>
    <row r="29" spans="1:4">
      <c r="A29" s="4" t="s">
        <v>174</v>
      </c>
      <c r="B29" s="5" t="n">
        <v>1325000000</v>
      </c>
      <c r="C29" s="5" t="n">
        <v>1025000000</v>
      </c>
    </row>
    <row r="30" spans="1:4">
      <c r="A30" s="4" t="s">
        <v>1281</v>
      </c>
    </row>
    <row r="31" spans="1:4">
      <c r="A31" s="3" t="s">
        <v>2403</v>
      </c>
    </row>
    <row r="32" spans="1:4">
      <c r="A32" s="4" t="s">
        <v>657</v>
      </c>
      <c r="B32" s="5" t="n">
        <v>280000000</v>
      </c>
    </row>
    <row r="33" spans="1:4">
      <c r="A33" s="4" t="s">
        <v>2502</v>
      </c>
      <c r="B33" s="6" t="n">
        <v>41000000</v>
      </c>
      <c r="C33" s="6" t="n">
        <v>41000000</v>
      </c>
    </row>
    <row r="34" spans="1:4">
      <c r="A34" s="4" t="s">
        <v>2503</v>
      </c>
      <c r="B34" s="5" t="n">
        <v>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04</v>
      </c>
      <c r="B1" s="2" t="s">
        <v>2</v>
      </c>
      <c r="C1" s="2" t="s">
        <v>47</v>
      </c>
    </row>
    <row r="2" spans="1:3">
      <c r="A2" s="3" t="s">
        <v>2505</v>
      </c>
    </row>
    <row r="3" spans="1:3">
      <c r="A3" s="4" t="s">
        <v>2506</v>
      </c>
      <c r="B3" s="6" t="n">
        <v>163000000</v>
      </c>
    </row>
    <row r="4" spans="1:3">
      <c r="A4" s="4" t="s">
        <v>2507</v>
      </c>
      <c r="B4" s="5" t="n">
        <v>500000000</v>
      </c>
    </row>
    <row r="5" spans="1:3">
      <c r="A5" s="4" t="s">
        <v>2508</v>
      </c>
      <c r="B5" s="5" t="n">
        <v>7200000000</v>
      </c>
    </row>
    <row r="6" spans="1:3">
      <c r="A6" s="4" t="s">
        <v>657</v>
      </c>
      <c r="B6" s="5" t="n">
        <v>7863000000</v>
      </c>
    </row>
    <row r="7" spans="1:3">
      <c r="A7" s="4" t="s">
        <v>2509</v>
      </c>
      <c r="B7" s="5" t="n">
        <v>7820000000</v>
      </c>
    </row>
    <row r="8" spans="1:3">
      <c r="A8" s="4" t="s">
        <v>2510</v>
      </c>
      <c r="B8" s="5" t="n">
        <v>0</v>
      </c>
    </row>
    <row r="9" spans="1:3">
      <c r="A9" s="4" t="s">
        <v>2511</v>
      </c>
      <c r="B9" s="5" t="n">
        <v>0</v>
      </c>
    </row>
    <row r="10" spans="1:3">
      <c r="A10" s="4" t="s">
        <v>2512</v>
      </c>
      <c r="B10" s="5" t="n">
        <v>0</v>
      </c>
    </row>
    <row r="11" spans="1:3">
      <c r="A11" s="4" t="s">
        <v>2513</v>
      </c>
      <c r="B11" s="5" t="n">
        <v>163000000</v>
      </c>
    </row>
    <row r="12" spans="1:3">
      <c r="A12" s="4" t="s">
        <v>2010</v>
      </c>
    </row>
    <row r="13" spans="1:3">
      <c r="A13" s="3" t="s">
        <v>2505</v>
      </c>
    </row>
    <row r="14" spans="1:3">
      <c r="A14" s="4" t="s">
        <v>2506</v>
      </c>
      <c r="B14" s="5" t="n">
        <v>0</v>
      </c>
    </row>
    <row r="15" spans="1:3">
      <c r="A15" s="4" t="s">
        <v>2507</v>
      </c>
      <c r="B15" s="5" t="n">
        <v>0</v>
      </c>
    </row>
    <row r="16" spans="1:3">
      <c r="A16" s="4" t="s">
        <v>2508</v>
      </c>
      <c r="B16" s="5" t="n">
        <v>2000000000</v>
      </c>
    </row>
    <row r="17" spans="1:3">
      <c r="A17" s="4" t="s">
        <v>657</v>
      </c>
      <c r="B17" s="5" t="n">
        <v>2000000000</v>
      </c>
    </row>
    <row r="18" spans="1:3">
      <c r="A18" s="4" t="s">
        <v>2509</v>
      </c>
      <c r="B18" s="5" t="n">
        <v>1999000000</v>
      </c>
    </row>
    <row r="19" spans="1:3">
      <c r="A19" s="4" t="s">
        <v>2510</v>
      </c>
      <c r="B19" s="5" t="n">
        <v>0</v>
      </c>
    </row>
    <row r="20" spans="1:3">
      <c r="A20" s="4" t="s">
        <v>2511</v>
      </c>
      <c r="B20" s="5" t="n">
        <v>0</v>
      </c>
    </row>
    <row r="21" spans="1:3">
      <c r="A21" s="4" t="s">
        <v>2512</v>
      </c>
      <c r="B21" s="5" t="n">
        <v>0</v>
      </c>
    </row>
    <row r="22" spans="1:3">
      <c r="A22" s="4" t="s">
        <v>2513</v>
      </c>
      <c r="B22" s="5" t="n">
        <v>0</v>
      </c>
    </row>
    <row r="23" spans="1:3">
      <c r="A23" s="4" t="s">
        <v>32</v>
      </c>
    </row>
    <row r="24" spans="1:3">
      <c r="A24" s="3" t="s">
        <v>2505</v>
      </c>
    </row>
    <row r="25" spans="1:3">
      <c r="A25" s="4" t="s">
        <v>2506</v>
      </c>
      <c r="B25" s="5" t="n">
        <v>33000000</v>
      </c>
    </row>
    <row r="26" spans="1:3">
      <c r="A26" s="4" t="s">
        <v>2507</v>
      </c>
      <c r="B26" s="5" t="n">
        <v>500000000</v>
      </c>
    </row>
    <row r="27" spans="1:3">
      <c r="A27" s="4" t="s">
        <v>2508</v>
      </c>
      <c r="B27" s="5" t="n">
        <v>800000000</v>
      </c>
    </row>
    <row r="28" spans="1:3">
      <c r="A28" s="4" t="s">
        <v>657</v>
      </c>
      <c r="B28" s="5" t="n">
        <v>1333000000</v>
      </c>
    </row>
    <row r="29" spans="1:3">
      <c r="A29" s="4" t="s">
        <v>2509</v>
      </c>
      <c r="B29" s="5" t="n">
        <v>1333000000</v>
      </c>
    </row>
    <row r="30" spans="1:3">
      <c r="A30" s="4" t="s">
        <v>2510</v>
      </c>
      <c r="B30" s="5" t="n">
        <v>0</v>
      </c>
    </row>
    <row r="31" spans="1:3">
      <c r="A31" s="4" t="s">
        <v>2511</v>
      </c>
      <c r="B31" s="5" t="n">
        <v>0</v>
      </c>
    </row>
    <row r="32" spans="1:3">
      <c r="A32" s="4" t="s">
        <v>2512</v>
      </c>
      <c r="B32" s="5" t="n">
        <v>0</v>
      </c>
    </row>
    <row r="33" spans="1:3">
      <c r="A33" s="4" t="s">
        <v>2513</v>
      </c>
      <c r="B33" s="5" t="n">
        <v>33000000</v>
      </c>
    </row>
    <row r="34" spans="1:3">
      <c r="A34" s="4" t="s">
        <v>35</v>
      </c>
    </row>
    <row r="35" spans="1:3">
      <c r="A35" s="3" t="s">
        <v>2505</v>
      </c>
    </row>
    <row r="36" spans="1:3">
      <c r="A36" s="4" t="s">
        <v>2506</v>
      </c>
      <c r="B36" s="5" t="n">
        <v>0</v>
      </c>
    </row>
    <row r="37" spans="1:3">
      <c r="A37" s="4" t="s">
        <v>2507</v>
      </c>
      <c r="B37" s="5" t="n">
        <v>0</v>
      </c>
    </row>
    <row r="38" spans="1:3">
      <c r="A38" s="4" t="s">
        <v>2508</v>
      </c>
      <c r="B38" s="5" t="n">
        <v>1750000000</v>
      </c>
    </row>
    <row r="39" spans="1:3">
      <c r="A39" s="4" t="s">
        <v>657</v>
      </c>
      <c r="B39" s="5" t="n">
        <v>1750000000</v>
      </c>
    </row>
    <row r="40" spans="1:3">
      <c r="A40" s="4" t="s">
        <v>2509</v>
      </c>
      <c r="B40" s="5" t="n">
        <v>1736000000</v>
      </c>
    </row>
    <row r="41" spans="1:3">
      <c r="A41" s="4" t="s">
        <v>2510</v>
      </c>
      <c r="B41" s="5" t="n">
        <v>0</v>
      </c>
    </row>
    <row r="42" spans="1:3">
      <c r="A42" s="4" t="s">
        <v>2511</v>
      </c>
      <c r="B42" s="5" t="n">
        <v>0</v>
      </c>
    </row>
    <row r="43" spans="1:3">
      <c r="A43" s="4" t="s">
        <v>2512</v>
      </c>
      <c r="B43" s="5" t="n">
        <v>0</v>
      </c>
    </row>
    <row r="44" spans="1:3">
      <c r="A44" s="4" t="s">
        <v>2513</v>
      </c>
      <c r="B44" s="5" t="n">
        <v>0</v>
      </c>
    </row>
    <row r="45" spans="1:3">
      <c r="A45" s="4" t="s">
        <v>37</v>
      </c>
    </row>
    <row r="46" spans="1:3">
      <c r="A46" s="3" t="s">
        <v>2505</v>
      </c>
    </row>
    <row r="47" spans="1:3">
      <c r="A47" s="4" t="s">
        <v>2506</v>
      </c>
      <c r="B47" s="5" t="n">
        <v>100000000</v>
      </c>
    </row>
    <row r="48" spans="1:3">
      <c r="A48" s="4" t="s">
        <v>2507</v>
      </c>
      <c r="B48" s="5" t="n">
        <v>0</v>
      </c>
    </row>
    <row r="49" spans="1:3">
      <c r="A49" s="4" t="s">
        <v>2508</v>
      </c>
      <c r="B49" s="5" t="n">
        <v>0</v>
      </c>
    </row>
    <row r="50" spans="1:3">
      <c r="A50" s="4" t="s">
        <v>657</v>
      </c>
      <c r="B50" s="5" t="n">
        <v>100000000</v>
      </c>
    </row>
    <row r="51" spans="1:3">
      <c r="A51" s="4" t="s">
        <v>2509</v>
      </c>
      <c r="B51" s="5" t="n">
        <v>100000000</v>
      </c>
    </row>
    <row r="52" spans="1:3">
      <c r="A52" s="4" t="s">
        <v>2510</v>
      </c>
      <c r="B52" s="5" t="n">
        <v>0</v>
      </c>
    </row>
    <row r="53" spans="1:3">
      <c r="A53" s="4" t="s">
        <v>2511</v>
      </c>
      <c r="B53" s="5" t="n">
        <v>0</v>
      </c>
    </row>
    <row r="54" spans="1:3">
      <c r="A54" s="4" t="s">
        <v>2512</v>
      </c>
      <c r="B54" s="5" t="n">
        <v>0</v>
      </c>
    </row>
    <row r="55" spans="1:3">
      <c r="A55" s="4" t="s">
        <v>2513</v>
      </c>
      <c r="B55" s="5" t="n">
        <v>100000000</v>
      </c>
    </row>
    <row r="56" spans="1:3">
      <c r="A56" s="4" t="s">
        <v>39</v>
      </c>
    </row>
    <row r="57" spans="1:3">
      <c r="A57" s="3" t="s">
        <v>2505</v>
      </c>
    </row>
    <row r="58" spans="1:3">
      <c r="A58" s="4" t="s">
        <v>2506</v>
      </c>
      <c r="B58" s="5" t="n">
        <v>0</v>
      </c>
    </row>
    <row r="59" spans="1:3">
      <c r="A59" s="4" t="s">
        <v>2507</v>
      </c>
      <c r="B59" s="5" t="n">
        <v>0</v>
      </c>
    </row>
    <row r="60" spans="1:3">
      <c r="A60" s="4" t="s">
        <v>2508</v>
      </c>
      <c r="B60" s="5" t="n">
        <v>750000000</v>
      </c>
    </row>
    <row r="61" spans="1:3">
      <c r="A61" s="4" t="s">
        <v>657</v>
      </c>
      <c r="B61" s="5" t="n">
        <v>750000000</v>
      </c>
    </row>
    <row r="62" spans="1:3">
      <c r="A62" s="4" t="s">
        <v>2509</v>
      </c>
      <c r="B62" s="5" t="n">
        <v>727000000</v>
      </c>
    </row>
    <row r="63" spans="1:3">
      <c r="A63" s="4" t="s">
        <v>2510</v>
      </c>
      <c r="B63" s="5" t="n">
        <v>0</v>
      </c>
    </row>
    <row r="64" spans="1:3">
      <c r="A64" s="4" t="s">
        <v>2511</v>
      </c>
      <c r="B64" s="5" t="n">
        <v>0</v>
      </c>
    </row>
    <row r="65" spans="1:3">
      <c r="A65" s="4" t="s">
        <v>2512</v>
      </c>
      <c r="B65" s="5" t="n">
        <v>0</v>
      </c>
    </row>
    <row r="66" spans="1:3">
      <c r="A66" s="4" t="s">
        <v>2513</v>
      </c>
      <c r="B66" s="5" t="n">
        <v>0</v>
      </c>
    </row>
    <row r="67" spans="1:3">
      <c r="A67" s="4" t="s">
        <v>2514</v>
      </c>
    </row>
    <row r="68" spans="1:3">
      <c r="A68" s="3" t="s">
        <v>2505</v>
      </c>
    </row>
    <row r="69" spans="1:3">
      <c r="A69" s="4" t="s">
        <v>657</v>
      </c>
      <c r="B69" s="5" t="n">
        <v>120000000</v>
      </c>
    </row>
    <row r="70" spans="1:3">
      <c r="A70" s="4" t="s">
        <v>2509</v>
      </c>
      <c r="B70" s="5" t="n">
        <v>103000000</v>
      </c>
      <c r="C70" s="6" t="n">
        <v>19000000</v>
      </c>
    </row>
    <row r="71" spans="1:3">
      <c r="A71" s="4" t="s">
        <v>41</v>
      </c>
    </row>
    <row r="72" spans="1:3">
      <c r="A72" s="3" t="s">
        <v>2505</v>
      </c>
    </row>
    <row r="73" spans="1:3">
      <c r="A73" s="4" t="s">
        <v>2506</v>
      </c>
      <c r="B73" s="5" t="n">
        <v>0</v>
      </c>
    </row>
    <row r="74" spans="1:3">
      <c r="A74" s="4" t="s">
        <v>2507</v>
      </c>
      <c r="B74" s="5" t="n">
        <v>0</v>
      </c>
    </row>
    <row r="75" spans="1:3">
      <c r="A75" s="4" t="s">
        <v>2508</v>
      </c>
      <c r="B75" s="5" t="n">
        <v>1900000000</v>
      </c>
    </row>
    <row r="76" spans="1:3">
      <c r="A76" s="4" t="s">
        <v>657</v>
      </c>
      <c r="B76" s="5" t="n">
        <v>1900000000</v>
      </c>
    </row>
    <row r="77" spans="1:3">
      <c r="A77" s="4" t="s">
        <v>2509</v>
      </c>
      <c r="B77" s="5" t="n">
        <v>1895000000</v>
      </c>
    </row>
    <row r="78" spans="1:3">
      <c r="A78" s="4" t="s">
        <v>2510</v>
      </c>
      <c r="B78" s="5" t="n">
        <v>0</v>
      </c>
    </row>
    <row r="79" spans="1:3">
      <c r="A79" s="4" t="s">
        <v>2511</v>
      </c>
      <c r="B79" s="5" t="n">
        <v>0</v>
      </c>
    </row>
    <row r="80" spans="1:3">
      <c r="A80" s="4" t="s">
        <v>2512</v>
      </c>
      <c r="B80" s="5" t="n">
        <v>0</v>
      </c>
    </row>
    <row r="81" spans="1:3">
      <c r="A81" s="4" t="s">
        <v>2513</v>
      </c>
      <c r="B81" s="5" t="n">
        <v>0</v>
      </c>
    </row>
    <row r="82" spans="1:3">
      <c r="A82" s="4" t="s">
        <v>2515</v>
      </c>
    </row>
    <row r="83" spans="1:3">
      <c r="A83" s="3" t="s">
        <v>2505</v>
      </c>
    </row>
    <row r="84" spans="1:3">
      <c r="A84" s="4" t="s">
        <v>2506</v>
      </c>
      <c r="B84" s="5" t="n">
        <v>30000000</v>
      </c>
    </row>
    <row r="85" spans="1:3">
      <c r="A85" s="4" t="s">
        <v>2507</v>
      </c>
      <c r="B85" s="5" t="n">
        <v>0</v>
      </c>
    </row>
    <row r="86" spans="1:3">
      <c r="A86" s="4" t="s">
        <v>2508</v>
      </c>
      <c r="B86" s="5" t="n">
        <v>0</v>
      </c>
    </row>
    <row r="87" spans="1:3">
      <c r="A87" s="4" t="s">
        <v>657</v>
      </c>
      <c r="B87" s="5" t="n">
        <v>30000000</v>
      </c>
    </row>
    <row r="88" spans="1:3">
      <c r="A88" s="4" t="s">
        <v>2509</v>
      </c>
      <c r="B88" s="5" t="n">
        <v>30000000</v>
      </c>
    </row>
    <row r="89" spans="1:3">
      <c r="A89" s="4" t="s">
        <v>2510</v>
      </c>
      <c r="B89" s="5" t="n">
        <v>0</v>
      </c>
    </row>
    <row r="90" spans="1:3">
      <c r="A90" s="4" t="s">
        <v>2511</v>
      </c>
      <c r="B90" s="5" t="n">
        <v>0</v>
      </c>
    </row>
    <row r="91" spans="1:3">
      <c r="A91" s="4" t="s">
        <v>2512</v>
      </c>
      <c r="B91" s="5" t="n">
        <v>0</v>
      </c>
    </row>
    <row r="92" spans="1:3">
      <c r="A92" s="4" t="s">
        <v>2513</v>
      </c>
      <c r="B92" s="5" t="n">
        <v>30000000</v>
      </c>
    </row>
    <row r="93" spans="1:3">
      <c r="A93" s="4" t="s">
        <v>1220</v>
      </c>
    </row>
    <row r="94" spans="1:3">
      <c r="A94" s="3" t="s">
        <v>2505</v>
      </c>
    </row>
    <row r="95" spans="1:3">
      <c r="A95" s="4" t="s">
        <v>657</v>
      </c>
      <c r="B95" s="5" t="n">
        <v>500000000</v>
      </c>
    </row>
    <row r="96" spans="1:3">
      <c r="A96" s="4" t="s">
        <v>2516</v>
      </c>
    </row>
    <row r="97" spans="1:3">
      <c r="A97" s="3" t="s">
        <v>2505</v>
      </c>
    </row>
    <row r="98" spans="1:3">
      <c r="A98" s="4" t="s">
        <v>657</v>
      </c>
      <c r="B98" s="5" t="n">
        <v>1400000000</v>
      </c>
    </row>
    <row r="99" spans="1:3">
      <c r="A99" s="4" t="s">
        <v>2509</v>
      </c>
      <c r="B99" s="5" t="n">
        <v>1395000000</v>
      </c>
    </row>
    <row r="100" spans="1:3">
      <c r="A100" s="4" t="s">
        <v>1281</v>
      </c>
    </row>
    <row r="101" spans="1:3">
      <c r="A101" s="3" t="s">
        <v>2505</v>
      </c>
    </row>
    <row r="102" spans="1:3">
      <c r="A102" s="4" t="s">
        <v>657</v>
      </c>
      <c r="B102" s="6" t="n">
        <v>2800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2</v>
      </c>
      <c r="C2" s="2" t="s">
        <v>2419</v>
      </c>
      <c r="D2" s="2" t="s">
        <v>47</v>
      </c>
    </row>
    <row r="3" spans="1:4">
      <c r="A3" s="3" t="s">
        <v>2403</v>
      </c>
    </row>
    <row r="4" spans="1:4">
      <c r="A4" s="4" t="s">
        <v>2518</v>
      </c>
      <c r="B4" s="4" t="s">
        <v>2468</v>
      </c>
    </row>
    <row r="5" spans="1:4">
      <c r="A5" s="4" t="s">
        <v>2519</v>
      </c>
      <c r="B5" s="6" t="n">
        <v>1600000000</v>
      </c>
    </row>
    <row r="6" spans="1:4">
      <c r="A6" s="4" t="s">
        <v>2520</v>
      </c>
      <c r="B6" s="5" t="n">
        <v>403000000</v>
      </c>
    </row>
    <row r="7" spans="1:4">
      <c r="A7" s="4" t="s">
        <v>1724</v>
      </c>
      <c r="B7" s="5" t="n">
        <v>7863000000</v>
      </c>
    </row>
    <row r="8" spans="1:4">
      <c r="A8" s="4" t="s">
        <v>2521</v>
      </c>
      <c r="B8" s="6" t="n">
        <v>7820000000</v>
      </c>
    </row>
    <row r="9" spans="1:4">
      <c r="A9" s="4" t="s">
        <v>2515</v>
      </c>
    </row>
    <row r="10" spans="1:4">
      <c r="A10" s="3" t="s">
        <v>2403</v>
      </c>
    </row>
    <row r="11" spans="1:4">
      <c r="A11" s="4" t="s">
        <v>2518</v>
      </c>
      <c r="B11" s="4" t="s">
        <v>2226</v>
      </c>
    </row>
    <row r="12" spans="1:4">
      <c r="A12" s="4" t="s">
        <v>1724</v>
      </c>
      <c r="B12" s="6" t="n">
        <v>30000000</v>
      </c>
    </row>
    <row r="13" spans="1:4">
      <c r="A13" s="4" t="s">
        <v>2521</v>
      </c>
      <c r="B13" s="5" t="n">
        <v>30000000</v>
      </c>
    </row>
    <row r="14" spans="1:4">
      <c r="A14" s="4" t="s">
        <v>32</v>
      </c>
    </row>
    <row r="15" spans="1:4">
      <c r="A15" s="3" t="s">
        <v>2403</v>
      </c>
    </row>
    <row r="16" spans="1:4">
      <c r="A16" s="4" t="s">
        <v>2519</v>
      </c>
      <c r="B16" s="5" t="n">
        <v>854000000</v>
      </c>
    </row>
    <row r="17" spans="1:4">
      <c r="A17" s="4" t="s">
        <v>1724</v>
      </c>
      <c r="B17" s="5" t="n">
        <v>1333000000</v>
      </c>
    </row>
    <row r="18" spans="1:4">
      <c r="A18" s="4" t="s">
        <v>2521</v>
      </c>
      <c r="B18" s="5" t="n">
        <v>1333000000</v>
      </c>
    </row>
    <row r="19" spans="1:4">
      <c r="A19" s="4" t="s">
        <v>35</v>
      </c>
    </row>
    <row r="20" spans="1:4">
      <c r="A20" s="3" t="s">
        <v>2403</v>
      </c>
    </row>
    <row r="21" spans="1:4">
      <c r="A21" s="4" t="s">
        <v>2519</v>
      </c>
      <c r="B21" s="5" t="n">
        <v>659000000</v>
      </c>
    </row>
    <row r="22" spans="1:4">
      <c r="A22" s="4" t="s">
        <v>2520</v>
      </c>
      <c r="B22" s="5" t="n">
        <v>345000000</v>
      </c>
    </row>
    <row r="23" spans="1:4">
      <c r="A23" s="4" t="s">
        <v>1724</v>
      </c>
      <c r="B23" s="5" t="n">
        <v>1750000000</v>
      </c>
    </row>
    <row r="24" spans="1:4">
      <c r="A24" s="4" t="s">
        <v>2521</v>
      </c>
      <c r="B24" s="5" t="n">
        <v>1736000000</v>
      </c>
    </row>
    <row r="25" spans="1:4">
      <c r="A25" s="4" t="s">
        <v>2451</v>
      </c>
    </row>
    <row r="26" spans="1:4">
      <c r="A26" s="3" t="s">
        <v>2403</v>
      </c>
    </row>
    <row r="27" spans="1:4">
      <c r="A27" s="4" t="s">
        <v>2436</v>
      </c>
      <c r="C27" s="6" t="n">
        <v>108000000</v>
      </c>
    </row>
    <row r="28" spans="1:4">
      <c r="A28" s="4" t="s">
        <v>1281</v>
      </c>
    </row>
    <row r="29" spans="1:4">
      <c r="A29" s="3" t="s">
        <v>2403</v>
      </c>
    </row>
    <row r="30" spans="1:4">
      <c r="A30" s="4" t="s">
        <v>2519</v>
      </c>
      <c r="B30" s="5" t="n">
        <v>82000000</v>
      </c>
    </row>
    <row r="31" spans="1:4">
      <c r="A31" s="4" t="s">
        <v>2520</v>
      </c>
      <c r="B31" s="5" t="n">
        <v>58000000</v>
      </c>
    </row>
    <row r="32" spans="1:4">
      <c r="A32" s="4" t="s">
        <v>1724</v>
      </c>
      <c r="B32" s="5" t="n">
        <v>280000000</v>
      </c>
    </row>
    <row r="33" spans="1:4">
      <c r="A33" s="4" t="s">
        <v>37</v>
      </c>
    </row>
    <row r="34" spans="1:4">
      <c r="A34" s="3" t="s">
        <v>2403</v>
      </c>
    </row>
    <row r="35" spans="1:4">
      <c r="A35" s="4" t="s">
        <v>2519</v>
      </c>
      <c r="B35" s="5" t="n">
        <v>40000000</v>
      </c>
    </row>
    <row r="36" spans="1:4">
      <c r="A36" s="4" t="s">
        <v>1724</v>
      </c>
      <c r="B36" s="5" t="n">
        <v>100000000</v>
      </c>
    </row>
    <row r="37" spans="1:4">
      <c r="A37" s="4" t="s">
        <v>2521</v>
      </c>
      <c r="B37" s="5" t="n">
        <v>100000000</v>
      </c>
    </row>
    <row r="38" spans="1:4">
      <c r="A38" s="4" t="s">
        <v>39</v>
      </c>
    </row>
    <row r="39" spans="1:4">
      <c r="A39" s="3" t="s">
        <v>2403</v>
      </c>
    </row>
    <row r="40" spans="1:4">
      <c r="A40" s="4" t="s">
        <v>1724</v>
      </c>
      <c r="B40" s="5" t="n">
        <v>750000000</v>
      </c>
    </row>
    <row r="41" spans="1:4">
      <c r="A41" s="4" t="s">
        <v>2521</v>
      </c>
      <c r="B41" s="5" t="n">
        <v>727000000</v>
      </c>
    </row>
    <row r="42" spans="1:4">
      <c r="A42" s="4" t="s">
        <v>2514</v>
      </c>
    </row>
    <row r="43" spans="1:4">
      <c r="A43" s="3" t="s">
        <v>2403</v>
      </c>
    </row>
    <row r="44" spans="1:4">
      <c r="A44" s="4" t="s">
        <v>1724</v>
      </c>
      <c r="B44" s="5" t="n">
        <v>120000000</v>
      </c>
    </row>
    <row r="45" spans="1:4">
      <c r="A45" s="4" t="s">
        <v>2521</v>
      </c>
      <c r="B45" s="5" t="n">
        <v>103000000</v>
      </c>
      <c r="D45" s="6" t="n">
        <v>19000000</v>
      </c>
    </row>
    <row r="46" spans="1:4">
      <c r="A46" s="4" t="s">
        <v>2522</v>
      </c>
    </row>
    <row r="47" spans="1:4">
      <c r="A47" s="3" t="s">
        <v>2403</v>
      </c>
    </row>
    <row r="48" spans="1:4">
      <c r="A48" s="4" t="s">
        <v>2521</v>
      </c>
      <c r="B48" s="5" t="n">
        <v>17000000</v>
      </c>
    </row>
    <row r="49" spans="1:4">
      <c r="A49" s="4" t="s">
        <v>2523</v>
      </c>
      <c r="B49" s="6" t="n">
        <v>103000000</v>
      </c>
      <c r="D49" s="6" t="n">
        <v>1130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24</v>
      </c>
      <c r="B1" s="2" t="s">
        <v>2</v>
      </c>
      <c r="C1" s="2" t="s">
        <v>47</v>
      </c>
    </row>
    <row r="2" spans="1:3">
      <c r="A2" s="3" t="s">
        <v>2525</v>
      </c>
    </row>
    <row r="3" spans="1:3">
      <c r="A3" s="4" t="s">
        <v>2526</v>
      </c>
      <c r="B3" s="6" t="n">
        <v>2915</v>
      </c>
      <c r="C3" s="6" t="n">
        <v>2439</v>
      </c>
    </row>
    <row r="4" spans="1:3">
      <c r="A4" s="4" t="s">
        <v>2527</v>
      </c>
      <c r="B4" s="4" t="s">
        <v>546</v>
      </c>
      <c r="C4" s="4" t="s">
        <v>380</v>
      </c>
    </row>
    <row r="5" spans="1:3">
      <c r="A5" s="4" t="s">
        <v>2528</v>
      </c>
    </row>
    <row r="6" spans="1:3">
      <c r="A6" s="3" t="s">
        <v>2525</v>
      </c>
    </row>
    <row r="7" spans="1:3">
      <c r="A7" s="4" t="s">
        <v>2526</v>
      </c>
      <c r="B7" s="6" t="n">
        <v>1064</v>
      </c>
      <c r="C7" s="6" t="n">
        <v>1832</v>
      </c>
    </row>
    <row r="8" spans="1:3">
      <c r="A8" s="4" t="s">
        <v>2527</v>
      </c>
      <c r="B8" s="4" t="s">
        <v>2172</v>
      </c>
      <c r="C8" s="4" t="s">
        <v>633</v>
      </c>
    </row>
    <row r="9" spans="1:3">
      <c r="A9" s="4" t="s">
        <v>2529</v>
      </c>
    </row>
    <row r="10" spans="1:3">
      <c r="A10" s="3" t="s">
        <v>2525</v>
      </c>
    </row>
    <row r="11" spans="1:3">
      <c r="A11" s="4" t="s">
        <v>2526</v>
      </c>
      <c r="B11" s="6" t="n">
        <v>1851</v>
      </c>
      <c r="C11" s="6" t="n">
        <v>607</v>
      </c>
    </row>
    <row r="12" spans="1:3">
      <c r="A12" s="4" t="s">
        <v>2527</v>
      </c>
      <c r="B12" s="4" t="s">
        <v>546</v>
      </c>
      <c r="C12" s="4" t="s">
        <v>2530</v>
      </c>
    </row>
    <row r="13" spans="1:3">
      <c r="A13" s="4" t="s">
        <v>2531</v>
      </c>
    </row>
    <row r="14" spans="1:3">
      <c r="A14" s="3" t="s">
        <v>2525</v>
      </c>
    </row>
    <row r="15" spans="1:3">
      <c r="A15" s="4" t="s">
        <v>2526</v>
      </c>
      <c r="B15" s="6" t="n">
        <v>0</v>
      </c>
      <c r="C15" s="6" t="n">
        <v>3</v>
      </c>
    </row>
    <row r="16" spans="1:3">
      <c r="A16" s="4" t="s">
        <v>2527</v>
      </c>
      <c r="B16" s="4" t="s">
        <v>446</v>
      </c>
      <c r="C16" s="4" t="s">
        <v>559</v>
      </c>
    </row>
    <row r="17" spans="1:3">
      <c r="A17" s="4" t="s">
        <v>35</v>
      </c>
    </row>
    <row r="18" spans="1:3">
      <c r="A18" s="3" t="s">
        <v>2525</v>
      </c>
    </row>
    <row r="19" spans="1:3">
      <c r="A19" s="4" t="s">
        <v>2526</v>
      </c>
      <c r="B19" s="6" t="n">
        <v>294</v>
      </c>
      <c r="C19" s="6" t="n">
        <v>150</v>
      </c>
    </row>
    <row r="20" spans="1:3">
      <c r="A20" s="4" t="s">
        <v>2527</v>
      </c>
      <c r="B20" s="4" t="s">
        <v>546</v>
      </c>
      <c r="C20" s="4" t="s">
        <v>578</v>
      </c>
    </row>
    <row r="21" spans="1:3">
      <c r="A21" s="4" t="s">
        <v>2532</v>
      </c>
    </row>
    <row r="22" spans="1:3">
      <c r="A22" s="3" t="s">
        <v>2525</v>
      </c>
    </row>
    <row r="23" spans="1:3">
      <c r="A23" s="4" t="s">
        <v>2526</v>
      </c>
      <c r="B23" s="6" t="n">
        <v>294</v>
      </c>
      <c r="C23" s="6" t="n">
        <v>0</v>
      </c>
    </row>
    <row r="24" spans="1:3">
      <c r="A24" s="4" t="s">
        <v>2527</v>
      </c>
      <c r="B24" s="4" t="s">
        <v>546</v>
      </c>
      <c r="C24" s="4" t="s">
        <v>446</v>
      </c>
    </row>
    <row r="25" spans="1:3">
      <c r="A25" s="4" t="s">
        <v>2533</v>
      </c>
    </row>
    <row r="26" spans="1:3">
      <c r="A26" s="3" t="s">
        <v>2525</v>
      </c>
    </row>
    <row r="27" spans="1:3">
      <c r="A27" s="4" t="s">
        <v>2526</v>
      </c>
      <c r="B27" s="6" t="n">
        <v>0</v>
      </c>
      <c r="C27" s="6" t="n">
        <v>150</v>
      </c>
    </row>
    <row r="28" spans="1:3">
      <c r="A28" s="4" t="s">
        <v>2527</v>
      </c>
      <c r="B28" s="4" t="s">
        <v>446</v>
      </c>
      <c r="C28" s="4" t="s">
        <v>578</v>
      </c>
    </row>
    <row r="29" spans="1:3">
      <c r="A29" s="4" t="s">
        <v>37</v>
      </c>
    </row>
    <row r="30" spans="1:3">
      <c r="A30" s="3" t="s">
        <v>2525</v>
      </c>
    </row>
    <row r="31" spans="1:3">
      <c r="A31" s="4" t="s">
        <v>2526</v>
      </c>
      <c r="B31" s="6" t="n">
        <v>0</v>
      </c>
      <c r="C31" s="6" t="n">
        <v>4</v>
      </c>
    </row>
    <row r="32" spans="1:3">
      <c r="A32" s="4" t="s">
        <v>2534</v>
      </c>
    </row>
    <row r="33" spans="1:3">
      <c r="A33" s="3" t="s">
        <v>2525</v>
      </c>
    </row>
    <row r="34" spans="1:3">
      <c r="A34" s="4" t="s">
        <v>2526</v>
      </c>
      <c r="B34" s="6" t="n">
        <v>0</v>
      </c>
      <c r="C34" s="6" t="n">
        <v>4</v>
      </c>
    </row>
    <row r="35" spans="1:3">
      <c r="A35" s="4" t="s">
        <v>2527</v>
      </c>
      <c r="B35" s="4" t="s">
        <v>446</v>
      </c>
      <c r="C35" s="4" t="s">
        <v>2535</v>
      </c>
    </row>
    <row r="36" spans="1:3">
      <c r="A36" s="4" t="s">
        <v>39</v>
      </c>
    </row>
    <row r="37" spans="1:3">
      <c r="A37" s="3" t="s">
        <v>2525</v>
      </c>
    </row>
    <row r="38" spans="1:3">
      <c r="A38" s="4" t="s">
        <v>2526</v>
      </c>
      <c r="B38" s="6" t="n">
        <v>100</v>
      </c>
      <c r="C38" s="6" t="n">
        <v>105</v>
      </c>
    </row>
    <row r="39" spans="1:3">
      <c r="A39" s="4" t="s">
        <v>2527</v>
      </c>
      <c r="B39" s="4" t="s">
        <v>546</v>
      </c>
      <c r="C39" s="4" t="s">
        <v>413</v>
      </c>
    </row>
    <row r="40" spans="1:3">
      <c r="A40" s="4" t="s">
        <v>2536</v>
      </c>
    </row>
    <row r="41" spans="1:3">
      <c r="A41" s="3" t="s">
        <v>2525</v>
      </c>
    </row>
    <row r="42" spans="1:3">
      <c r="A42" s="4" t="s">
        <v>2526</v>
      </c>
      <c r="B42" s="6" t="n">
        <v>0</v>
      </c>
      <c r="C42" s="6" t="n">
        <v>105</v>
      </c>
    </row>
    <row r="43" spans="1:3">
      <c r="A43" s="4" t="s">
        <v>2527</v>
      </c>
      <c r="B43" s="4" t="s">
        <v>446</v>
      </c>
      <c r="C43" s="4" t="s">
        <v>413</v>
      </c>
    </row>
    <row r="44" spans="1:3">
      <c r="A44" s="4" t="s">
        <v>2537</v>
      </c>
    </row>
    <row r="45" spans="1:3">
      <c r="A45" s="3" t="s">
        <v>2525</v>
      </c>
    </row>
    <row r="46" spans="1:3">
      <c r="A46" s="4" t="s">
        <v>2526</v>
      </c>
      <c r="B46" s="6" t="n">
        <v>100</v>
      </c>
      <c r="C46" s="6" t="n">
        <v>0</v>
      </c>
    </row>
    <row r="47" spans="1:3">
      <c r="A47" s="4" t="s">
        <v>2527</v>
      </c>
      <c r="B47" s="4" t="s">
        <v>546</v>
      </c>
      <c r="C47" s="4" t="s">
        <v>446</v>
      </c>
    </row>
    <row r="48" spans="1:3">
      <c r="A48" s="4" t="s">
        <v>41</v>
      </c>
    </row>
    <row r="49" spans="1:3">
      <c r="A49" s="3" t="s">
        <v>2525</v>
      </c>
    </row>
    <row r="50" spans="1:3">
      <c r="A50" s="4" t="s">
        <v>2526</v>
      </c>
      <c r="B50" s="6" t="n">
        <v>650</v>
      </c>
      <c r="C50" s="6" t="n">
        <v>1518</v>
      </c>
    </row>
    <row r="51" spans="1:3">
      <c r="A51" s="4" t="s">
        <v>2538</v>
      </c>
    </row>
    <row r="52" spans="1:3">
      <c r="A52" s="3" t="s">
        <v>2525</v>
      </c>
    </row>
    <row r="53" spans="1:3">
      <c r="A53" s="4" t="s">
        <v>2526</v>
      </c>
      <c r="B53" s="6" t="n">
        <v>650</v>
      </c>
      <c r="C53" s="6" t="n">
        <v>1518</v>
      </c>
    </row>
    <row r="54" spans="1:3">
      <c r="A54" s="4" t="s">
        <v>2527</v>
      </c>
      <c r="B54" s="4" t="s">
        <v>2172</v>
      </c>
      <c r="C54" s="4" t="s">
        <v>633</v>
      </c>
    </row>
    <row r="55" spans="1:3">
      <c r="A55" s="4" t="s">
        <v>2539</v>
      </c>
    </row>
    <row r="56" spans="1:3">
      <c r="A56" s="3" t="s">
        <v>2525</v>
      </c>
    </row>
    <row r="57" spans="1:3">
      <c r="A57" s="4" t="s">
        <v>2526</v>
      </c>
      <c r="B57" s="6" t="n">
        <v>403</v>
      </c>
      <c r="C57" s="6" t="n">
        <v>1243</v>
      </c>
    </row>
    <row r="58" spans="1:3">
      <c r="A58" s="4" t="s">
        <v>2527</v>
      </c>
      <c r="B58" s="4" t="s">
        <v>546</v>
      </c>
      <c r="C58" s="4" t="s">
        <v>534</v>
      </c>
    </row>
    <row r="59" spans="1:3">
      <c r="A59" s="4" t="s">
        <v>2540</v>
      </c>
    </row>
    <row r="60" spans="1:3">
      <c r="A60" s="3" t="s">
        <v>2525</v>
      </c>
    </row>
    <row r="61" spans="1:3">
      <c r="A61" s="4" t="s">
        <v>2526</v>
      </c>
      <c r="B61" s="6" t="n">
        <v>247</v>
      </c>
      <c r="C61" s="6" t="n">
        <v>275</v>
      </c>
    </row>
    <row r="62" spans="1:3">
      <c r="A62" s="4" t="s">
        <v>2527</v>
      </c>
      <c r="B62" s="4" t="s">
        <v>2172</v>
      </c>
      <c r="C62" s="4" t="s">
        <v>6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2</v>
      </c>
      <c r="B1" s="2" t="s">
        <v>1</v>
      </c>
    </row>
    <row r="2" spans="1:2">
      <c r="B2" s="2" t="s">
        <v>2</v>
      </c>
    </row>
    <row r="3" spans="1:2">
      <c r="A3" s="3" t="s">
        <v>743</v>
      </c>
    </row>
    <row r="4" spans="1:2">
      <c r="A4" s="4" t="s">
        <v>744</v>
      </c>
      <c r="B4" s="4" t="s">
        <v>7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541</v>
      </c>
      <c r="B1" s="2" t="s">
        <v>1429</v>
      </c>
      <c r="F1" s="2" t="s">
        <v>1083</v>
      </c>
      <c r="H1" s="2" t="s">
        <v>1</v>
      </c>
    </row>
    <row r="2" spans="1:12">
      <c r="B2" s="2" t="s">
        <v>1700</v>
      </c>
      <c r="C2" s="2" t="s">
        <v>2542</v>
      </c>
      <c r="D2" s="2" t="s">
        <v>2543</v>
      </c>
      <c r="E2" s="2" t="s">
        <v>1828</v>
      </c>
      <c r="F2" s="2" t="s">
        <v>1772</v>
      </c>
      <c r="G2" s="2" t="s">
        <v>2544</v>
      </c>
      <c r="H2" s="2" t="s">
        <v>1166</v>
      </c>
      <c r="I2" s="2" t="s">
        <v>1130</v>
      </c>
      <c r="J2" s="2" t="s">
        <v>1131</v>
      </c>
      <c r="K2" s="2" t="s">
        <v>1831</v>
      </c>
      <c r="L2" s="2" t="s">
        <v>2545</v>
      </c>
    </row>
    <row r="3" spans="1:12">
      <c r="A3" s="3" t="s">
        <v>2525</v>
      </c>
    </row>
    <row r="4" spans="1:12">
      <c r="A4" s="4" t="s">
        <v>2518</v>
      </c>
      <c r="H4" s="4" t="s">
        <v>2468</v>
      </c>
    </row>
    <row r="5" spans="1:12">
      <c r="A5" s="4" t="s">
        <v>2546</v>
      </c>
      <c r="H5" s="6" t="n">
        <v>1900000000</v>
      </c>
      <c r="I5" s="6" t="n">
        <v>659000000</v>
      </c>
      <c r="J5" s="6" t="n">
        <v>478000000</v>
      </c>
    </row>
    <row r="6" spans="1:12">
      <c r="A6" s="4" t="s">
        <v>2547</v>
      </c>
    </row>
    <row r="7" spans="1:12">
      <c r="A7" s="3" t="s">
        <v>2525</v>
      </c>
    </row>
    <row r="8" spans="1:12">
      <c r="A8" s="4" t="s">
        <v>2424</v>
      </c>
      <c r="L8" s="6" t="n">
        <v>100000000</v>
      </c>
    </row>
    <row r="9" spans="1:12">
      <c r="A9" s="4" t="s">
        <v>2548</v>
      </c>
    </row>
    <row r="10" spans="1:12">
      <c r="A10" s="3" t="s">
        <v>2525</v>
      </c>
    </row>
    <row r="11" spans="1:12">
      <c r="A11" s="4" t="s">
        <v>2424</v>
      </c>
      <c r="K11" s="6" t="n">
        <v>900000000</v>
      </c>
    </row>
    <row r="12" spans="1:12">
      <c r="A12" s="4" t="s">
        <v>2549</v>
      </c>
    </row>
    <row r="13" spans="1:12">
      <c r="A13" s="3" t="s">
        <v>2525</v>
      </c>
    </row>
    <row r="14" spans="1:12">
      <c r="A14" s="4" t="s">
        <v>2424</v>
      </c>
      <c r="E14" s="6" t="n">
        <v>250000000</v>
      </c>
    </row>
    <row r="15" spans="1:12">
      <c r="A15" s="4" t="s">
        <v>2550</v>
      </c>
      <c r="E15" s="4" t="s">
        <v>1643</v>
      </c>
    </row>
    <row r="16" spans="1:12">
      <c r="A16" s="4" t="s">
        <v>2546</v>
      </c>
      <c r="B16" s="6" t="n">
        <v>250000000</v>
      </c>
    </row>
    <row r="17" spans="1:12">
      <c r="A17" s="4" t="s">
        <v>2551</v>
      </c>
    </row>
    <row r="18" spans="1:12">
      <c r="A18" s="3" t="s">
        <v>2525</v>
      </c>
    </row>
    <row r="19" spans="1:12">
      <c r="A19" s="4" t="s">
        <v>2424</v>
      </c>
      <c r="B19" s="6" t="n">
        <v>1500000000</v>
      </c>
    </row>
    <row r="20" spans="1:12">
      <c r="A20" s="4" t="s">
        <v>2552</v>
      </c>
    </row>
    <row r="21" spans="1:12">
      <c r="A21" s="3" t="s">
        <v>2525</v>
      </c>
    </row>
    <row r="22" spans="1:12">
      <c r="A22" s="4" t="s">
        <v>2424</v>
      </c>
      <c r="C22" s="6" t="n">
        <v>100000000</v>
      </c>
      <c r="G22" s="6" t="n">
        <v>100000000</v>
      </c>
    </row>
    <row r="23" spans="1:12">
      <c r="A23" s="4" t="s">
        <v>2553</v>
      </c>
      <c r="C23" s="5" t="n">
        <v>2</v>
      </c>
    </row>
    <row r="24" spans="1:12">
      <c r="A24" s="4" t="s">
        <v>2554</v>
      </c>
    </row>
    <row r="25" spans="1:12">
      <c r="A25" s="3" t="s">
        <v>2525</v>
      </c>
    </row>
    <row r="26" spans="1:12">
      <c r="A26" s="4" t="s">
        <v>2518</v>
      </c>
      <c r="H26" s="4" t="s">
        <v>2226</v>
      </c>
    </row>
    <row r="27" spans="1:12">
      <c r="A27" s="4" t="s">
        <v>35</v>
      </c>
    </row>
    <row r="28" spans="1:12">
      <c r="A28" s="3" t="s">
        <v>2525</v>
      </c>
    </row>
    <row r="29" spans="1:12">
      <c r="A29" s="4" t="s">
        <v>2546</v>
      </c>
      <c r="H29" s="6" t="n">
        <v>150000000</v>
      </c>
      <c r="I29" s="5" t="n">
        <v>550000000</v>
      </c>
      <c r="J29" s="5" t="n">
        <v>0</v>
      </c>
    </row>
    <row r="30" spans="1:12">
      <c r="A30" s="4" t="s">
        <v>2555</v>
      </c>
    </row>
    <row r="31" spans="1:12">
      <c r="A31" s="3" t="s">
        <v>2525</v>
      </c>
    </row>
    <row r="32" spans="1:12">
      <c r="A32" s="4" t="s">
        <v>2424</v>
      </c>
      <c r="L32" s="6" t="n">
        <v>150000000</v>
      </c>
    </row>
    <row r="33" spans="1:12">
      <c r="A33" s="4" t="s">
        <v>2440</v>
      </c>
    </row>
    <row r="34" spans="1:12">
      <c r="A34" s="3" t="s">
        <v>2525</v>
      </c>
    </row>
    <row r="35" spans="1:12">
      <c r="A35" s="4" t="s">
        <v>2427</v>
      </c>
      <c r="D35" s="6" t="n">
        <v>902000000</v>
      </c>
    </row>
    <row r="36" spans="1:12">
      <c r="A36" s="4" t="s">
        <v>37</v>
      </c>
    </row>
    <row r="37" spans="1:12">
      <c r="A37" s="3" t="s">
        <v>2525</v>
      </c>
    </row>
    <row r="38" spans="1:12">
      <c r="A38" s="4" t="s">
        <v>2546</v>
      </c>
      <c r="H38" s="5" t="n">
        <v>300000000</v>
      </c>
      <c r="I38" s="5" t="n">
        <v>109000000</v>
      </c>
      <c r="J38" s="5" t="n">
        <v>478000000</v>
      </c>
    </row>
    <row r="39" spans="1:12">
      <c r="A39" s="4" t="s">
        <v>2456</v>
      </c>
    </row>
    <row r="40" spans="1:12">
      <c r="A40" s="3" t="s">
        <v>2525</v>
      </c>
    </row>
    <row r="41" spans="1:12">
      <c r="A41" s="4" t="s">
        <v>2424</v>
      </c>
      <c r="K41" s="6" t="n">
        <v>300000000</v>
      </c>
    </row>
    <row r="42" spans="1:12">
      <c r="A42" s="4" t="s">
        <v>2556</v>
      </c>
    </row>
    <row r="43" spans="1:12">
      <c r="A43" s="3" t="s">
        <v>2525</v>
      </c>
    </row>
    <row r="44" spans="1:12">
      <c r="A44" s="4" t="s">
        <v>2427</v>
      </c>
      <c r="F44" s="6" t="n">
        <v>100000000</v>
      </c>
      <c r="G44" s="6" t="n">
        <v>200000000</v>
      </c>
    </row>
    <row r="45" spans="1:12">
      <c r="A45" s="4" t="s">
        <v>39</v>
      </c>
    </row>
    <row r="46" spans="1:12">
      <c r="A46" s="3" t="s">
        <v>2525</v>
      </c>
    </row>
    <row r="47" spans="1:12">
      <c r="A47" s="4" t="s">
        <v>2546</v>
      </c>
      <c r="H47" s="6" t="n">
        <v>100000000</v>
      </c>
      <c r="I47" s="6" t="n">
        <v>0</v>
      </c>
      <c r="J47" s="6" t="n">
        <v>0</v>
      </c>
    </row>
    <row r="48" spans="1:12">
      <c r="A48" s="4" t="s">
        <v>2557</v>
      </c>
    </row>
    <row r="49" spans="1:12">
      <c r="A49" s="3" t="s">
        <v>2525</v>
      </c>
    </row>
    <row r="50" spans="1:12">
      <c r="A50" s="4" t="s">
        <v>2424</v>
      </c>
      <c r="D50" s="6" t="n">
        <v>100000000</v>
      </c>
    </row>
    <row r="51" spans="1:12">
      <c r="A51" s="4" t="s">
        <v>2553</v>
      </c>
      <c r="D51" s="5" t="n">
        <v>2</v>
      </c>
    </row>
    <row r="52" spans="1:12">
      <c r="A52" s="4" t="s">
        <v>2558</v>
      </c>
    </row>
    <row r="53" spans="1:12">
      <c r="A53" s="3" t="s">
        <v>2525</v>
      </c>
    </row>
    <row r="54" spans="1:12">
      <c r="A54" s="4" t="s">
        <v>2424</v>
      </c>
      <c r="D54" s="6" t="n">
        <v>95000000</v>
      </c>
    </row>
    <row r="55" spans="1:12">
      <c r="A55" s="4" t="s">
        <v>2550</v>
      </c>
      <c r="D55" s="4" t="s">
        <v>1643</v>
      </c>
    </row>
    <row r="56" spans="1:12">
      <c r="A56" s="4" t="s">
        <v>2559</v>
      </c>
    </row>
    <row r="57" spans="1:12">
      <c r="A57" s="3" t="s">
        <v>2525</v>
      </c>
    </row>
    <row r="58" spans="1:12">
      <c r="A58" s="4" t="s">
        <v>2424</v>
      </c>
      <c r="E58" s="6" t="n">
        <v>181000000</v>
      </c>
    </row>
  </sheetData>
  <mergeCells count="4">
    <mergeCell ref="A1:A2"/>
    <mergeCell ref="B1:E1"/>
    <mergeCell ref="F1:G1"/>
    <mergeCell ref="H1:J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7"/>
    <col customWidth="1" max="7" min="7" width="37"/>
    <col customWidth="1" max="8" min="8" width="37"/>
    <col customWidth="1" max="9" min="9" width="27"/>
  </cols>
  <sheetData>
    <row r="1" spans="1:9">
      <c r="A1" s="1" t="s">
        <v>2560</v>
      </c>
      <c r="B1" s="2" t="s">
        <v>2561</v>
      </c>
      <c r="C1" s="2" t="s">
        <v>2562</v>
      </c>
      <c r="D1" s="2" t="s">
        <v>2563</v>
      </c>
      <c r="E1" s="2" t="s">
        <v>2564</v>
      </c>
      <c r="F1" s="2" t="s">
        <v>2565</v>
      </c>
      <c r="G1" s="2" t="s">
        <v>2564</v>
      </c>
      <c r="H1" s="2" t="s">
        <v>2566</v>
      </c>
      <c r="I1" s="2" t="s">
        <v>2567</v>
      </c>
    </row>
    <row r="2" spans="1:9">
      <c r="A2" s="3" t="s">
        <v>2466</v>
      </c>
    </row>
    <row r="3" spans="1:9">
      <c r="A3" s="4" t="s">
        <v>2568</v>
      </c>
      <c r="G3" s="5" t="n">
        <v>11600000</v>
      </c>
    </row>
    <row r="4" spans="1:9">
      <c r="A4" s="4" t="s">
        <v>2569</v>
      </c>
      <c r="G4" s="6" t="n">
        <v>442000000</v>
      </c>
    </row>
    <row r="5" spans="1:9">
      <c r="A5" s="4" t="s">
        <v>2570</v>
      </c>
      <c r="G5" s="6" t="n">
        <v>1090000000</v>
      </c>
      <c r="H5" s="6" t="n">
        <v>793000000</v>
      </c>
      <c r="I5" s="6" t="n">
        <v>3758000000</v>
      </c>
    </row>
    <row r="6" spans="1:9">
      <c r="A6" s="4" t="s">
        <v>2571</v>
      </c>
      <c r="E6" s="6" t="n">
        <v>1000000</v>
      </c>
      <c r="F6" s="6" t="n">
        <v>5000000</v>
      </c>
    </row>
    <row r="7" spans="1:9">
      <c r="A7" s="4" t="s">
        <v>2572</v>
      </c>
      <c r="G7" s="5" t="n">
        <v>92000000</v>
      </c>
    </row>
    <row r="8" spans="1:9">
      <c r="A8" s="4" t="s">
        <v>2573</v>
      </c>
      <c r="H8" s="6" t="n">
        <v>609000000</v>
      </c>
    </row>
    <row r="9" spans="1:9">
      <c r="A9" s="4" t="s">
        <v>369</v>
      </c>
      <c r="E9" s="4" t="s">
        <v>370</v>
      </c>
      <c r="G9" s="4" t="s">
        <v>370</v>
      </c>
      <c r="H9" s="4" t="s">
        <v>371</v>
      </c>
    </row>
    <row r="10" spans="1:9">
      <c r="A10" s="4" t="s">
        <v>2574</v>
      </c>
    </row>
    <row r="11" spans="1:9">
      <c r="A11" s="3" t="s">
        <v>2466</v>
      </c>
    </row>
    <row r="12" spans="1:9">
      <c r="A12" s="4" t="s">
        <v>2575</v>
      </c>
      <c r="E12" s="5" t="n">
        <v>10000000</v>
      </c>
      <c r="G12" s="5" t="n">
        <v>10000000</v>
      </c>
    </row>
    <row r="13" spans="1:9">
      <c r="A13" s="4" t="s">
        <v>32</v>
      </c>
    </row>
    <row r="14" spans="1:9">
      <c r="A14" s="3" t="s">
        <v>2466</v>
      </c>
    </row>
    <row r="15" spans="1:9">
      <c r="A15" s="4" t="s">
        <v>369</v>
      </c>
      <c r="E15" s="4" t="s">
        <v>380</v>
      </c>
      <c r="G15" s="4" t="s">
        <v>380</v>
      </c>
      <c r="H15" s="4" t="s">
        <v>413</v>
      </c>
    </row>
    <row r="16" spans="1:9">
      <c r="A16" s="4" t="s">
        <v>2576</v>
      </c>
    </row>
    <row r="17" spans="1:9">
      <c r="A17" s="3" t="s">
        <v>2466</v>
      </c>
    </row>
    <row r="18" spans="1:9">
      <c r="A18" s="4" t="s">
        <v>2577</v>
      </c>
      <c r="D18" s="5" t="n">
        <v>10000000</v>
      </c>
      <c r="E18" s="5" t="n">
        <v>10000000</v>
      </c>
      <c r="G18" s="5" t="n">
        <v>10000000</v>
      </c>
    </row>
    <row r="19" spans="1:9">
      <c r="A19" s="4" t="s">
        <v>2578</v>
      </c>
      <c r="D19" s="11" t="n">
        <v>0.05</v>
      </c>
      <c r="G19" s="11" t="n">
        <v>0.05</v>
      </c>
    </row>
    <row r="20" spans="1:9">
      <c r="A20" s="4" t="s">
        <v>2579</v>
      </c>
      <c r="D20" s="6" t="n">
        <v>1</v>
      </c>
    </row>
    <row r="21" spans="1:9">
      <c r="A21" s="4" t="s">
        <v>2580</v>
      </c>
    </row>
    <row r="22" spans="1:9">
      <c r="A22" s="3" t="s">
        <v>2466</v>
      </c>
    </row>
    <row r="23" spans="1:9">
      <c r="A23" s="4" t="s">
        <v>2581</v>
      </c>
      <c r="D23" s="6" t="n">
        <v>250000000</v>
      </c>
    </row>
    <row r="24" spans="1:9">
      <c r="A24" s="4" t="s">
        <v>2582</v>
      </c>
    </row>
    <row r="25" spans="1:9">
      <c r="A25" s="3" t="s">
        <v>2466</v>
      </c>
    </row>
    <row r="26" spans="1:9">
      <c r="A26" s="4" t="s">
        <v>2577</v>
      </c>
      <c r="C26" s="5" t="n">
        <v>2000000</v>
      </c>
    </row>
    <row r="27" spans="1:9">
      <c r="A27" s="4" t="s">
        <v>2578</v>
      </c>
      <c r="C27" s="13" t="n">
        <v>0.065</v>
      </c>
    </row>
    <row r="28" spans="1:9">
      <c r="A28" s="4" t="s">
        <v>2583</v>
      </c>
    </row>
    <row r="29" spans="1:9">
      <c r="A29" s="3" t="s">
        <v>2466</v>
      </c>
    </row>
    <row r="30" spans="1:9">
      <c r="A30" s="4" t="s">
        <v>2581</v>
      </c>
      <c r="C30" s="6" t="n">
        <v>50000000</v>
      </c>
    </row>
    <row r="31" spans="1:9">
      <c r="A31" s="4" t="s">
        <v>2584</v>
      </c>
    </row>
    <row r="32" spans="1:9">
      <c r="A32" s="3" t="s">
        <v>2466</v>
      </c>
    </row>
    <row r="33" spans="1:9">
      <c r="A33" s="4" t="s">
        <v>2577</v>
      </c>
      <c r="C33" s="5" t="n">
        <v>6000000</v>
      </c>
    </row>
    <row r="34" spans="1:9">
      <c r="A34" s="4" t="s">
        <v>2578</v>
      </c>
      <c r="C34" s="14" t="n">
        <v>0.0645</v>
      </c>
    </row>
    <row r="35" spans="1:9">
      <c r="A35" s="4" t="s">
        <v>2585</v>
      </c>
    </row>
    <row r="36" spans="1:9">
      <c r="A36" s="3" t="s">
        <v>2466</v>
      </c>
    </row>
    <row r="37" spans="1:9">
      <c r="A37" s="4" t="s">
        <v>2581</v>
      </c>
      <c r="C37" s="6" t="n">
        <v>150000000</v>
      </c>
    </row>
    <row r="38" spans="1:9">
      <c r="A38" s="4" t="s">
        <v>2586</v>
      </c>
    </row>
    <row r="39" spans="1:9">
      <c r="A39" s="3" t="s">
        <v>2466</v>
      </c>
    </row>
    <row r="40" spans="1:9">
      <c r="A40" s="4" t="s">
        <v>2577</v>
      </c>
      <c r="C40" s="5" t="n">
        <v>1520000</v>
      </c>
    </row>
    <row r="41" spans="1:9">
      <c r="A41" s="4" t="s">
        <v>2578</v>
      </c>
      <c r="C41" s="14" t="n">
        <v>0.0583</v>
      </c>
    </row>
    <row r="42" spans="1:9">
      <c r="A42" s="4" t="s">
        <v>2587</v>
      </c>
    </row>
    <row r="43" spans="1:9">
      <c r="A43" s="3" t="s">
        <v>2466</v>
      </c>
    </row>
    <row r="44" spans="1:9">
      <c r="A44" s="4" t="s">
        <v>2581</v>
      </c>
      <c r="C44" s="6" t="n">
        <v>38000000</v>
      </c>
    </row>
    <row r="45" spans="1:9">
      <c r="A45" s="4" t="s">
        <v>2588</v>
      </c>
    </row>
    <row r="46" spans="1:9">
      <c r="A46" s="3" t="s">
        <v>2466</v>
      </c>
    </row>
    <row r="47" spans="1:9">
      <c r="A47" s="4" t="s">
        <v>2589</v>
      </c>
      <c r="C47" s="5" t="n">
        <v>1800000</v>
      </c>
    </row>
    <row r="48" spans="1:9">
      <c r="A48" s="4" t="s">
        <v>2573</v>
      </c>
      <c r="C48" s="6" t="n">
        <v>45000000</v>
      </c>
    </row>
    <row r="49" spans="1:9">
      <c r="A49" s="4" t="s">
        <v>472</v>
      </c>
      <c r="C49" s="4" t="s">
        <v>628</v>
      </c>
    </row>
    <row r="50" spans="1:9">
      <c r="A50" s="4" t="s">
        <v>2590</v>
      </c>
    </row>
    <row r="51" spans="1:9">
      <c r="A51" s="3" t="s">
        <v>2466</v>
      </c>
    </row>
    <row r="52" spans="1:9">
      <c r="A52" s="4" t="s">
        <v>2589</v>
      </c>
      <c r="C52" s="5" t="n">
        <v>2250000</v>
      </c>
    </row>
    <row r="53" spans="1:9">
      <c r="A53" s="4" t="s">
        <v>2573</v>
      </c>
      <c r="C53" s="6" t="n">
        <v>225000000</v>
      </c>
    </row>
    <row r="54" spans="1:9">
      <c r="A54" s="4" t="s">
        <v>472</v>
      </c>
      <c r="C54" s="4" t="s">
        <v>1211</v>
      </c>
    </row>
    <row r="55" spans="1:9">
      <c r="A55" s="4" t="s">
        <v>37</v>
      </c>
    </row>
    <row r="56" spans="1:9">
      <c r="A56" s="3" t="s">
        <v>2466</v>
      </c>
    </row>
    <row r="57" spans="1:9">
      <c r="A57" s="4" t="s">
        <v>2577</v>
      </c>
      <c r="E57" s="5" t="n">
        <v>0</v>
      </c>
      <c r="G57" s="5" t="n">
        <v>0</v>
      </c>
      <c r="H57" s="5" t="n">
        <v>334210</v>
      </c>
    </row>
    <row r="58" spans="1:9">
      <c r="A58" s="4" t="s">
        <v>2579</v>
      </c>
      <c r="E58" s="6" t="n">
        <v>100</v>
      </c>
      <c r="G58" s="6" t="n">
        <v>100</v>
      </c>
      <c r="H58" s="6" t="n">
        <v>100</v>
      </c>
    </row>
    <row r="59" spans="1:9">
      <c r="A59" s="4" t="s">
        <v>369</v>
      </c>
      <c r="E59" s="4" t="s">
        <v>446</v>
      </c>
      <c r="G59" s="4" t="s">
        <v>446</v>
      </c>
      <c r="H59" s="4" t="s">
        <v>447</v>
      </c>
    </row>
    <row r="60" spans="1:9">
      <c r="A60" s="4" t="s">
        <v>2591</v>
      </c>
    </row>
    <row r="61" spans="1:9">
      <c r="A61" s="3" t="s">
        <v>2466</v>
      </c>
    </row>
    <row r="62" spans="1:9">
      <c r="A62" s="4" t="s">
        <v>2578</v>
      </c>
      <c r="B62" s="13" t="n">
        <v>0.044</v>
      </c>
    </row>
    <row r="63" spans="1:9">
      <c r="A63" s="4" t="s">
        <v>2592</v>
      </c>
      <c r="B63" s="6" t="n">
        <v>886700</v>
      </c>
    </row>
    <row r="64" spans="1:9">
      <c r="A64" s="4" t="s">
        <v>2589</v>
      </c>
      <c r="B64" s="5" t="n">
        <v>8867</v>
      </c>
    </row>
    <row r="65" spans="1:9">
      <c r="A65" s="4" t="s">
        <v>2593</v>
      </c>
    </row>
    <row r="66" spans="1:9">
      <c r="A66" s="3" t="s">
        <v>2466</v>
      </c>
    </row>
    <row r="67" spans="1:9">
      <c r="A67" s="4" t="s">
        <v>2578</v>
      </c>
      <c r="B67" s="13" t="n">
        <v>0.046</v>
      </c>
    </row>
    <row r="68" spans="1:9">
      <c r="A68" s="4" t="s">
        <v>2592</v>
      </c>
      <c r="B68" s="6" t="n">
        <v>864300</v>
      </c>
    </row>
    <row r="69" spans="1:9">
      <c r="A69" s="4" t="s">
        <v>2589</v>
      </c>
      <c r="B69" s="5" t="n">
        <v>8643</v>
      </c>
    </row>
    <row r="70" spans="1:9">
      <c r="A70" s="4" t="s">
        <v>2594</v>
      </c>
    </row>
    <row r="71" spans="1:9">
      <c r="A71" s="3" t="s">
        <v>2466</v>
      </c>
    </row>
    <row r="72" spans="1:9">
      <c r="A72" s="4" t="s">
        <v>2578</v>
      </c>
      <c r="B72" s="14" t="n">
        <v>0.0472</v>
      </c>
    </row>
    <row r="73" spans="1:9">
      <c r="A73" s="4" t="s">
        <v>2592</v>
      </c>
      <c r="B73" s="6" t="n">
        <v>1670000</v>
      </c>
    </row>
    <row r="74" spans="1:9">
      <c r="A74" s="4" t="s">
        <v>2589</v>
      </c>
      <c r="B74" s="5" t="n">
        <v>16700</v>
      </c>
    </row>
    <row r="75" spans="1:9">
      <c r="A75" s="4" t="s">
        <v>2595</v>
      </c>
    </row>
    <row r="76" spans="1:9">
      <c r="A76" s="3" t="s">
        <v>2466</v>
      </c>
    </row>
    <row r="77" spans="1:9">
      <c r="A77" s="4" t="s">
        <v>2578</v>
      </c>
      <c r="B77" s="14" t="n">
        <v>0.0525</v>
      </c>
    </row>
    <row r="78" spans="1:9">
      <c r="A78" s="4" t="s">
        <v>2592</v>
      </c>
      <c r="B78" s="6" t="n">
        <v>30000000</v>
      </c>
    </row>
    <row r="79" spans="1:9">
      <c r="A79" s="4" t="s">
        <v>2589</v>
      </c>
      <c r="B79" s="5" t="n">
        <v>1200000</v>
      </c>
    </row>
    <row r="80" spans="1:9">
      <c r="A80" s="4" t="s">
        <v>369</v>
      </c>
      <c r="B80" s="4" t="s">
        <v>1160</v>
      </c>
    </row>
    <row r="81" spans="1:9">
      <c r="A81" s="4" t="s">
        <v>658</v>
      </c>
    </row>
    <row r="82" spans="1:9">
      <c r="A82" s="3" t="s">
        <v>2466</v>
      </c>
    </row>
    <row r="83" spans="1:9">
      <c r="A83" s="4" t="s">
        <v>710</v>
      </c>
      <c r="G83" s="5" t="n">
        <v>26209000</v>
      </c>
      <c r="H83" s="5" t="n">
        <v>17319000</v>
      </c>
      <c r="I83" s="5" t="n">
        <v>76140000</v>
      </c>
    </row>
    <row r="84" spans="1:9">
      <c r="A84" s="4" t="s">
        <v>2596</v>
      </c>
    </row>
    <row r="85" spans="1:9">
      <c r="A85" s="3" t="s">
        <v>2466</v>
      </c>
    </row>
    <row r="86" spans="1:9">
      <c r="A86" s="4" t="s">
        <v>710</v>
      </c>
      <c r="E86" s="5" t="n">
        <v>2500000</v>
      </c>
      <c r="F86" s="5" t="n">
        <v>12100000</v>
      </c>
    </row>
    <row r="87" spans="1:9">
      <c r="A87" s="4" t="s">
        <v>2570</v>
      </c>
      <c r="E87" s="6" t="n">
        <v>108000000</v>
      </c>
      <c r="F87" s="6" t="n">
        <v>54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97</v>
      </c>
      <c r="B1" s="2" t="s">
        <v>1</v>
      </c>
    </row>
    <row r="2" spans="1:4">
      <c r="B2" s="2" t="s">
        <v>2</v>
      </c>
      <c r="C2" s="2" t="s">
        <v>47</v>
      </c>
      <c r="D2" s="2" t="s">
        <v>45</v>
      </c>
    </row>
    <row r="3" spans="1:4">
      <c r="A3" s="3" t="s">
        <v>767</v>
      </c>
    </row>
    <row r="4" spans="1:4">
      <c r="A4" s="4" t="s">
        <v>2598</v>
      </c>
      <c r="B4" s="5" t="n">
        <v>1020</v>
      </c>
      <c r="C4" s="5" t="n">
        <v>1000</v>
      </c>
      <c r="D4" s="5" t="n">
        <v>951</v>
      </c>
    </row>
    <row r="5" spans="1:4">
      <c r="A5" s="4" t="s">
        <v>2599</v>
      </c>
      <c r="B5" s="5" t="n">
        <v>5</v>
      </c>
      <c r="C5" s="5" t="n">
        <v>8</v>
      </c>
      <c r="D5" s="5" t="n">
        <v>7</v>
      </c>
    </row>
    <row r="6" spans="1:4">
      <c r="A6" s="4" t="s">
        <v>2600</v>
      </c>
      <c r="B6" s="5" t="n">
        <v>1025</v>
      </c>
      <c r="C6" s="5" t="n">
        <v>1008</v>
      </c>
      <c r="D6" s="5" t="n">
        <v>95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01</v>
      </c>
      <c r="B1" s="2" t="s">
        <v>1</v>
      </c>
    </row>
    <row r="2" spans="1:4">
      <c r="B2" s="2" t="s">
        <v>2</v>
      </c>
      <c r="C2" s="2" t="s">
        <v>47</v>
      </c>
      <c r="D2" s="2" t="s">
        <v>45</v>
      </c>
    </row>
    <row r="3" spans="1:4">
      <c r="A3" s="3" t="s">
        <v>2602</v>
      </c>
    </row>
    <row r="4" spans="1:4">
      <c r="A4" s="4" t="s">
        <v>368</v>
      </c>
      <c r="B4" s="6" t="n">
        <v>324</v>
      </c>
      <c r="C4" s="6" t="n">
        <v>324</v>
      </c>
    </row>
    <row r="5" spans="1:4">
      <c r="A5" s="3" t="s">
        <v>2603</v>
      </c>
    </row>
    <row r="6" spans="1:4">
      <c r="A6" s="4" t="s">
        <v>1225</v>
      </c>
      <c r="B6" s="5" t="n">
        <v>324</v>
      </c>
    </row>
    <row r="7" spans="1:4">
      <c r="A7" s="4" t="s">
        <v>2604</v>
      </c>
      <c r="B7" s="5" t="n">
        <v>-33</v>
      </c>
      <c r="C7" s="5" t="n">
        <v>-658</v>
      </c>
      <c r="D7" s="6" t="n">
        <v>0</v>
      </c>
    </row>
    <row r="8" spans="1:4">
      <c r="A8" s="4" t="s">
        <v>2605</v>
      </c>
      <c r="C8" s="5" t="n">
        <v>-6</v>
      </c>
    </row>
    <row r="9" spans="1:4">
      <c r="A9" s="4" t="s">
        <v>1228</v>
      </c>
      <c r="B9" s="5" t="n">
        <v>291</v>
      </c>
      <c r="C9" s="5" t="n">
        <v>324</v>
      </c>
    </row>
    <row r="10" spans="1:4">
      <c r="A10" s="4" t="s">
        <v>318</v>
      </c>
    </row>
    <row r="11" spans="1:4">
      <c r="A11" s="3" t="s">
        <v>2602</v>
      </c>
    </row>
    <row r="12" spans="1:4">
      <c r="A12" s="4" t="s">
        <v>368</v>
      </c>
      <c r="B12" s="5" t="n">
        <v>324</v>
      </c>
      <c r="C12" s="5" t="n">
        <v>118</v>
      </c>
      <c r="D12" s="5" t="n">
        <v>118</v>
      </c>
    </row>
    <row r="13" spans="1:4">
      <c r="A13" s="3" t="s">
        <v>2603</v>
      </c>
    </row>
    <row r="14" spans="1:4">
      <c r="A14" s="4" t="s">
        <v>1225</v>
      </c>
      <c r="B14" s="5" t="n">
        <v>324</v>
      </c>
      <c r="C14" s="5" t="n">
        <v>118</v>
      </c>
      <c r="D14" s="5" t="n">
        <v>118</v>
      </c>
    </row>
    <row r="15" spans="1:4">
      <c r="A15" s="4" t="s">
        <v>2606</v>
      </c>
      <c r="C15" s="5" t="n">
        <v>250</v>
      </c>
    </row>
    <row r="16" spans="1:4">
      <c r="A16" s="4" t="s">
        <v>2604</v>
      </c>
      <c r="B16" s="5" t="n">
        <v>-33</v>
      </c>
      <c r="C16" s="5" t="n">
        <v>-38</v>
      </c>
    </row>
    <row r="17" spans="1:4">
      <c r="A17" s="4" t="s">
        <v>1228</v>
      </c>
      <c r="B17" s="6" t="n">
        <v>291</v>
      </c>
      <c r="C17" s="6" t="n">
        <v>324</v>
      </c>
      <c r="D17" s="6" t="n">
        <v>11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4"/>
  </cols>
  <sheetData>
    <row r="1" spans="1:4">
      <c r="A1" s="1" t="s">
        <v>2607</v>
      </c>
      <c r="B1" s="2" t="s">
        <v>1429</v>
      </c>
      <c r="C1" s="2" t="s">
        <v>1</v>
      </c>
    </row>
    <row r="2" spans="1:4">
      <c r="B2" s="2" t="s">
        <v>2608</v>
      </c>
      <c r="C2" s="2" t="s">
        <v>2609</v>
      </c>
      <c r="D2" s="2" t="s">
        <v>2610</v>
      </c>
    </row>
    <row r="3" spans="1:4">
      <c r="A3" s="4" t="s">
        <v>2611</v>
      </c>
    </row>
    <row r="4" spans="1:4">
      <c r="A4" s="3" t="s">
        <v>2612</v>
      </c>
    </row>
    <row r="5" spans="1:4">
      <c r="A5" s="4" t="s">
        <v>2578</v>
      </c>
      <c r="C5" s="14" t="n">
        <v>0.0492</v>
      </c>
    </row>
    <row r="6" spans="1:4">
      <c r="A6" s="4" t="s">
        <v>2613</v>
      </c>
      <c r="C6" s="6" t="n">
        <v>100</v>
      </c>
    </row>
    <row r="7" spans="1:4">
      <c r="A7" s="4" t="s">
        <v>2614</v>
      </c>
      <c r="C7" s="5" t="n">
        <v>80000</v>
      </c>
    </row>
    <row r="8" spans="1:4">
      <c r="A8" s="4" t="s">
        <v>2615</v>
      </c>
      <c r="C8" s="7" t="n">
        <v>103.23</v>
      </c>
    </row>
    <row r="9" spans="1:4">
      <c r="A9" s="4" t="s">
        <v>2616</v>
      </c>
    </row>
    <row r="10" spans="1:4">
      <c r="A10" s="3" t="s">
        <v>2612</v>
      </c>
    </row>
    <row r="11" spans="1:4">
      <c r="A11" s="4" t="s">
        <v>2578</v>
      </c>
      <c r="C11" s="14" t="n">
        <v>0.0472</v>
      </c>
    </row>
    <row r="12" spans="1:4">
      <c r="A12" s="4" t="s">
        <v>2613</v>
      </c>
      <c r="C12" s="6" t="n">
        <v>100</v>
      </c>
    </row>
    <row r="13" spans="1:4">
      <c r="A13" s="4" t="s">
        <v>2614</v>
      </c>
      <c r="C13" s="5" t="n">
        <v>50000</v>
      </c>
    </row>
    <row r="14" spans="1:4">
      <c r="A14" s="4" t="s">
        <v>2615</v>
      </c>
      <c r="C14" s="7" t="n">
        <v>102.18</v>
      </c>
    </row>
    <row r="15" spans="1:4">
      <c r="A15" s="4" t="s">
        <v>2617</v>
      </c>
    </row>
    <row r="16" spans="1:4">
      <c r="A16" s="3" t="s">
        <v>2612</v>
      </c>
    </row>
    <row r="17" spans="1:4">
      <c r="A17" s="4" t="s">
        <v>2578</v>
      </c>
      <c r="C17" s="14" t="n">
        <v>0.0464</v>
      </c>
    </row>
    <row r="18" spans="1:4">
      <c r="A18" s="4" t="s">
        <v>2613</v>
      </c>
      <c r="C18" s="6" t="n">
        <v>100</v>
      </c>
    </row>
    <row r="19" spans="1:4">
      <c r="A19" s="4" t="s">
        <v>2614</v>
      </c>
      <c r="C19" s="5" t="n">
        <v>60000</v>
      </c>
    </row>
    <row r="20" spans="1:4">
      <c r="A20" s="4" t="s">
        <v>2615</v>
      </c>
      <c r="C20" s="7" t="n">
        <v>103.14</v>
      </c>
    </row>
    <row r="21" spans="1:4">
      <c r="A21" s="4" t="s">
        <v>2618</v>
      </c>
    </row>
    <row r="22" spans="1:4">
      <c r="A22" s="3" t="s">
        <v>2612</v>
      </c>
    </row>
    <row r="23" spans="1:4">
      <c r="A23" s="4" t="s">
        <v>2578</v>
      </c>
      <c r="C23" s="13" t="n">
        <v>0.046</v>
      </c>
    </row>
    <row r="24" spans="1:4">
      <c r="A24" s="4" t="s">
        <v>2613</v>
      </c>
      <c r="C24" s="6" t="n">
        <v>100</v>
      </c>
    </row>
    <row r="25" spans="1:4">
      <c r="A25" s="4" t="s">
        <v>2614</v>
      </c>
      <c r="C25" s="5" t="n">
        <v>100000</v>
      </c>
    </row>
    <row r="26" spans="1:4">
      <c r="A26" s="4" t="s">
        <v>2615</v>
      </c>
      <c r="C26" s="7" t="n">
        <v>104.2</v>
      </c>
    </row>
    <row r="27" spans="1:4">
      <c r="A27" s="4" t="s">
        <v>2619</v>
      </c>
    </row>
    <row r="28" spans="1:4">
      <c r="A28" s="3" t="s">
        <v>2612</v>
      </c>
    </row>
    <row r="29" spans="1:4">
      <c r="A29" s="4" t="s">
        <v>2578</v>
      </c>
      <c r="C29" s="14" t="n">
        <v>0.0452</v>
      </c>
    </row>
    <row r="30" spans="1:4">
      <c r="A30" s="4" t="s">
        <v>2613</v>
      </c>
      <c r="C30" s="6" t="n">
        <v>100</v>
      </c>
    </row>
    <row r="31" spans="1:4">
      <c r="A31" s="4" t="s">
        <v>2614</v>
      </c>
      <c r="C31" s="5" t="n">
        <v>50000</v>
      </c>
    </row>
    <row r="32" spans="1:4">
      <c r="A32" s="4" t="s">
        <v>2615</v>
      </c>
      <c r="C32" s="7" t="n">
        <v>102.93</v>
      </c>
    </row>
    <row r="33" spans="1:4">
      <c r="A33" s="4" t="s">
        <v>2620</v>
      </c>
    </row>
    <row r="34" spans="1:4">
      <c r="A34" s="3" t="s">
        <v>2612</v>
      </c>
    </row>
    <row r="35" spans="1:4">
      <c r="A35" s="4" t="s">
        <v>2578</v>
      </c>
      <c r="C35" s="13" t="n">
        <v>0.042</v>
      </c>
    </row>
    <row r="36" spans="1:4">
      <c r="A36" s="4" t="s">
        <v>2613</v>
      </c>
      <c r="C36" s="6" t="n">
        <v>100</v>
      </c>
    </row>
    <row r="37" spans="1:4">
      <c r="A37" s="4" t="s">
        <v>2614</v>
      </c>
      <c r="C37" s="5" t="n">
        <v>135115</v>
      </c>
    </row>
    <row r="38" spans="1:4">
      <c r="A38" s="4" t="s">
        <v>2615</v>
      </c>
      <c r="C38" s="6" t="n">
        <v>105</v>
      </c>
    </row>
    <row r="39" spans="1:4">
      <c r="A39" s="4" t="s">
        <v>2621</v>
      </c>
    </row>
    <row r="40" spans="1:4">
      <c r="A40" s="3" t="s">
        <v>2612</v>
      </c>
    </row>
    <row r="41" spans="1:4">
      <c r="A41" s="4" t="s">
        <v>2578</v>
      </c>
      <c r="B41" s="11" t="n">
        <v>0.05</v>
      </c>
      <c r="C41" s="11" t="n">
        <v>0.05</v>
      </c>
    </row>
    <row r="42" spans="1:4">
      <c r="A42" s="4" t="s">
        <v>2613</v>
      </c>
      <c r="B42" s="6" t="n">
        <v>25</v>
      </c>
      <c r="C42" s="6" t="n">
        <v>25</v>
      </c>
    </row>
    <row r="43" spans="1:4">
      <c r="A43" s="4" t="s">
        <v>2614</v>
      </c>
      <c r="B43" s="5" t="n">
        <v>10000000</v>
      </c>
      <c r="C43" s="5" t="n">
        <v>10000000</v>
      </c>
    </row>
    <row r="44" spans="1:4">
      <c r="A44" s="4" t="s">
        <v>2622</v>
      </c>
    </row>
    <row r="45" spans="1:4">
      <c r="A45" s="3" t="s">
        <v>2612</v>
      </c>
    </row>
    <row r="46" spans="1:4">
      <c r="A46" s="4" t="s">
        <v>2615</v>
      </c>
      <c r="D46" s="7" t="n">
        <v>25.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3</v>
      </c>
      <c r="B1" s="2" t="s">
        <v>1</v>
      </c>
    </row>
    <row r="2" spans="1:2">
      <c r="B2" s="2" t="s">
        <v>1166</v>
      </c>
    </row>
    <row r="3" spans="1:2">
      <c r="A3" s="3" t="s">
        <v>2624</v>
      </c>
    </row>
    <row r="4" spans="1:2">
      <c r="A4" s="4" t="s">
        <v>2625</v>
      </c>
      <c r="B4" s="6" t="n">
        <v>4900</v>
      </c>
    </row>
    <row r="5" spans="1:2">
      <c r="A5" s="4" t="s">
        <v>41</v>
      </c>
    </row>
    <row r="6" spans="1:2">
      <c r="A6" s="3" t="s">
        <v>2624</v>
      </c>
    </row>
    <row r="7" spans="1:2">
      <c r="A7" s="4" t="s">
        <v>2626</v>
      </c>
      <c r="B7" s="6" t="n">
        <v>814</v>
      </c>
    </row>
    <row r="8" spans="1:2">
      <c r="A8" s="4" t="s">
        <v>2627</v>
      </c>
    </row>
    <row r="9" spans="1:2">
      <c r="A9" s="3" t="s">
        <v>2624</v>
      </c>
    </row>
    <row r="10" spans="1:2">
      <c r="A10" s="4" t="s">
        <v>1993</v>
      </c>
      <c r="B10" s="4" t="s">
        <v>38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8</v>
      </c>
      <c r="B1" s="2" t="s">
        <v>1</v>
      </c>
    </row>
    <row r="2" spans="1:4">
      <c r="B2" s="2" t="s">
        <v>2</v>
      </c>
      <c r="C2" s="2" t="s">
        <v>47</v>
      </c>
      <c r="D2" s="2" t="s">
        <v>45</v>
      </c>
    </row>
    <row r="3" spans="1:4">
      <c r="A3" s="4" t="s">
        <v>35</v>
      </c>
    </row>
    <row r="4" spans="1:4">
      <c r="A4" s="3" t="s">
        <v>2629</v>
      </c>
    </row>
    <row r="5" spans="1:4">
      <c r="A5" s="4" t="s">
        <v>2630</v>
      </c>
      <c r="B5" s="6" t="n">
        <v>43</v>
      </c>
      <c r="C5" s="6" t="n">
        <v>44</v>
      </c>
      <c r="D5" s="6" t="n">
        <v>18</v>
      </c>
    </row>
    <row r="6" spans="1:4">
      <c r="A6" s="4" t="s">
        <v>2203</v>
      </c>
    </row>
    <row r="7" spans="1:4">
      <c r="A7" s="3" t="s">
        <v>2629</v>
      </c>
    </row>
    <row r="8" spans="1:4">
      <c r="A8" s="4" t="s">
        <v>2631</v>
      </c>
      <c r="B8" s="5" t="n">
        <v>8</v>
      </c>
      <c r="C8" s="5" t="n">
        <v>9</v>
      </c>
      <c r="D8" s="6" t="n">
        <v>11</v>
      </c>
    </row>
    <row r="9" spans="1:4">
      <c r="A9" s="4" t="s">
        <v>657</v>
      </c>
      <c r="B9" s="5" t="n">
        <v>59</v>
      </c>
    </row>
    <row r="10" spans="1:4">
      <c r="A10" s="5" t="n">
        <v>2019</v>
      </c>
      <c r="B10" s="5" t="n">
        <v>6</v>
      </c>
    </row>
    <row r="11" spans="1:4">
      <c r="A11" s="5" t="n">
        <v>2020</v>
      </c>
      <c r="B11" s="5" t="n">
        <v>5</v>
      </c>
    </row>
    <row r="12" spans="1:4">
      <c r="A12" s="5" t="n">
        <v>2021</v>
      </c>
      <c r="B12" s="5" t="n">
        <v>5</v>
      </c>
    </row>
    <row r="13" spans="1:4">
      <c r="A13" s="5" t="n">
        <v>2022</v>
      </c>
      <c r="B13" s="5" t="n">
        <v>4</v>
      </c>
    </row>
    <row r="14" spans="1:4">
      <c r="A14" s="5" t="n">
        <v>2023</v>
      </c>
      <c r="B14" s="5" t="n">
        <v>3</v>
      </c>
    </row>
    <row r="15" spans="1:4">
      <c r="A15" s="4" t="s">
        <v>2632</v>
      </c>
      <c r="B15" s="5" t="n">
        <v>36</v>
      </c>
    </row>
    <row r="16" spans="1:4">
      <c r="A16" s="4" t="s">
        <v>37</v>
      </c>
    </row>
    <row r="17" spans="1:4">
      <c r="A17" s="3" t="s">
        <v>2629</v>
      </c>
    </row>
    <row r="18" spans="1:4">
      <c r="A18" s="4" t="s">
        <v>2630</v>
      </c>
      <c r="B18" s="6" t="n">
        <v>10</v>
      </c>
      <c r="C18" s="6" t="n">
        <v>5</v>
      </c>
    </row>
    <row r="19" spans="1:4">
      <c r="A19" s="4" t="s">
        <v>2633</v>
      </c>
    </row>
    <row r="20" spans="1:4">
      <c r="A20" s="3" t="s">
        <v>2629</v>
      </c>
    </row>
    <row r="21" spans="1:4">
      <c r="A21" s="4" t="s">
        <v>1635</v>
      </c>
      <c r="B21" s="4" t="s">
        <v>48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34</v>
      </c>
      <c r="B1" s="2" t="s">
        <v>1</v>
      </c>
    </row>
    <row r="2" spans="1:4">
      <c r="B2" s="2" t="s">
        <v>2</v>
      </c>
      <c r="C2" s="2" t="s">
        <v>47</v>
      </c>
      <c r="D2" s="2" t="s">
        <v>45</v>
      </c>
    </row>
    <row r="3" spans="1:4">
      <c r="A3" s="3" t="s">
        <v>2635</v>
      </c>
    </row>
    <row r="4" spans="1:4">
      <c r="A4" s="4" t="s">
        <v>2636</v>
      </c>
      <c r="B4" s="6" t="n">
        <v>4637</v>
      </c>
      <c r="C4" s="6" t="n">
        <v>4400</v>
      </c>
      <c r="D4" s="6" t="n">
        <v>4361</v>
      </c>
    </row>
    <row r="5" spans="1:4">
      <c r="A5" s="4" t="s">
        <v>32</v>
      </c>
    </row>
    <row r="6" spans="1:4">
      <c r="A6" s="3" t="s">
        <v>2635</v>
      </c>
    </row>
    <row r="7" spans="1:4">
      <c r="A7" s="4" t="s">
        <v>2636</v>
      </c>
      <c r="B7" s="5" t="n">
        <v>1301</v>
      </c>
      <c r="C7" s="5" t="n">
        <v>1225</v>
      </c>
      <c r="D7" s="5" t="n">
        <v>1297</v>
      </c>
    </row>
    <row r="8" spans="1:4">
      <c r="A8" s="4" t="s">
        <v>35</v>
      </c>
    </row>
    <row r="9" spans="1:4">
      <c r="A9" s="3" t="s">
        <v>2635</v>
      </c>
    </row>
    <row r="10" spans="1:4">
      <c r="A10" s="4" t="s">
        <v>2636</v>
      </c>
      <c r="B10" s="5" t="n">
        <v>1698</v>
      </c>
      <c r="C10" s="5" t="n">
        <v>1671</v>
      </c>
      <c r="D10" s="5" t="n">
        <v>1807</v>
      </c>
    </row>
    <row r="11" spans="1:4">
      <c r="A11" s="4" t="s">
        <v>37</v>
      </c>
    </row>
    <row r="12" spans="1:4">
      <c r="A12" s="3" t="s">
        <v>2635</v>
      </c>
    </row>
    <row r="13" spans="1:4">
      <c r="A13" s="4" t="s">
        <v>2636</v>
      </c>
      <c r="B13" s="5" t="n">
        <v>405</v>
      </c>
      <c r="C13" s="5" t="n">
        <v>395</v>
      </c>
      <c r="D13" s="5" t="n">
        <v>343</v>
      </c>
    </row>
    <row r="14" spans="1:4">
      <c r="A14" s="4" t="s">
        <v>39</v>
      </c>
    </row>
    <row r="15" spans="1:4">
      <c r="A15" s="3" t="s">
        <v>2635</v>
      </c>
    </row>
    <row r="16" spans="1:4">
      <c r="A16" s="4" t="s">
        <v>2636</v>
      </c>
      <c r="B16" s="6" t="n">
        <v>699</v>
      </c>
      <c r="C16" s="6" t="n">
        <v>621</v>
      </c>
      <c r="D16" s="6" t="n">
        <v>45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37</v>
      </c>
      <c r="B1" s="2" t="s">
        <v>1</v>
      </c>
    </row>
    <row r="2" spans="1:4">
      <c r="B2" s="2" t="s">
        <v>2</v>
      </c>
      <c r="C2" s="2" t="s">
        <v>47</v>
      </c>
      <c r="D2" s="2" t="s">
        <v>45</v>
      </c>
    </row>
    <row r="3" spans="1:4">
      <c r="A3" s="3" t="s">
        <v>2629</v>
      </c>
    </row>
    <row r="4" spans="1:4">
      <c r="A4" s="4" t="s">
        <v>2638</v>
      </c>
      <c r="B4" s="6" t="n">
        <v>231</v>
      </c>
      <c r="C4" s="6" t="n">
        <v>235</v>
      </c>
      <c r="D4" s="6" t="n">
        <v>232</v>
      </c>
    </row>
    <row r="5" spans="1:4">
      <c r="A5" s="4" t="s">
        <v>32</v>
      </c>
    </row>
    <row r="6" spans="1:4">
      <c r="A6" s="3" t="s">
        <v>2629</v>
      </c>
    </row>
    <row r="7" spans="1:4">
      <c r="A7" s="4" t="s">
        <v>2638</v>
      </c>
      <c r="B7" s="5" t="n">
        <v>44</v>
      </c>
      <c r="C7" s="5" t="n">
        <v>41</v>
      </c>
      <c r="D7" s="5" t="n">
        <v>42</v>
      </c>
    </row>
    <row r="8" spans="1:4">
      <c r="A8" s="4" t="s">
        <v>35</v>
      </c>
    </row>
    <row r="9" spans="1:4">
      <c r="A9" s="3" t="s">
        <v>2629</v>
      </c>
    </row>
    <row r="10" spans="1:4">
      <c r="A10" s="4" t="s">
        <v>2638</v>
      </c>
      <c r="B10" s="6" t="n">
        <v>113</v>
      </c>
      <c r="C10" s="6" t="n">
        <v>118</v>
      </c>
      <c r="D10" s="6" t="n">
        <v>11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2639</v>
      </c>
      <c r="B1" s="2" t="s">
        <v>1166</v>
      </c>
    </row>
    <row r="2" spans="1:2">
      <c r="A2" s="3" t="s">
        <v>2640</v>
      </c>
    </row>
    <row r="3" spans="1:2">
      <c r="A3" s="5" t="n">
        <v>2019</v>
      </c>
      <c r="B3" s="6" t="n">
        <v>156</v>
      </c>
    </row>
    <row r="4" spans="1:2">
      <c r="A4" s="5" t="n">
        <v>2020</v>
      </c>
      <c r="B4" s="5" t="n">
        <v>134</v>
      </c>
    </row>
    <row r="5" spans="1:2">
      <c r="A5" s="5" t="n">
        <v>2021</v>
      </c>
      <c r="B5" s="5" t="n">
        <v>110</v>
      </c>
    </row>
    <row r="6" spans="1:2">
      <c r="A6" s="5" t="n">
        <v>2022</v>
      </c>
      <c r="B6" s="5" t="n">
        <v>98</v>
      </c>
    </row>
    <row r="7" spans="1:2">
      <c r="A7" s="5" t="n">
        <v>2023</v>
      </c>
      <c r="B7" s="5" t="n">
        <v>79</v>
      </c>
    </row>
    <row r="8" spans="1:2">
      <c r="A8" s="4" t="s">
        <v>2632</v>
      </c>
      <c r="B8" s="5" t="n">
        <v>1040</v>
      </c>
    </row>
    <row r="9" spans="1:2">
      <c r="A9" s="4" t="s">
        <v>657</v>
      </c>
      <c r="B9" s="5" t="n">
        <v>1617</v>
      </c>
    </row>
    <row r="10" spans="1:2">
      <c r="A10" s="4" t="s">
        <v>32</v>
      </c>
    </row>
    <row r="11" spans="1:2">
      <c r="A11" s="3" t="s">
        <v>2640</v>
      </c>
    </row>
    <row r="12" spans="1:2">
      <c r="A12" s="5" t="n">
        <v>2019</v>
      </c>
      <c r="B12" s="5" t="n">
        <v>12</v>
      </c>
    </row>
    <row r="13" spans="1:2">
      <c r="A13" s="5" t="n">
        <v>2020</v>
      </c>
      <c r="B13" s="5" t="n">
        <v>10</v>
      </c>
    </row>
    <row r="14" spans="1:2">
      <c r="A14" s="5" t="n">
        <v>2021</v>
      </c>
      <c r="B14" s="5" t="n">
        <v>7</v>
      </c>
    </row>
    <row r="15" spans="1:2">
      <c r="A15" s="5" t="n">
        <v>2022</v>
      </c>
      <c r="B15" s="5" t="n">
        <v>6</v>
      </c>
    </row>
    <row r="16" spans="1:2">
      <c r="A16" s="5" t="n">
        <v>2023</v>
      </c>
      <c r="B16" s="5" t="n">
        <v>3</v>
      </c>
    </row>
    <row r="17" spans="1:2">
      <c r="A17" s="4" t="s">
        <v>2632</v>
      </c>
      <c r="B17" s="5" t="n">
        <v>1</v>
      </c>
    </row>
    <row r="18" spans="1:2">
      <c r="A18" s="4" t="s">
        <v>657</v>
      </c>
      <c r="B18" s="5" t="n">
        <v>39</v>
      </c>
    </row>
    <row r="19" spans="1:2">
      <c r="A19" s="4" t="s">
        <v>35</v>
      </c>
    </row>
    <row r="20" spans="1:2">
      <c r="A20" s="3" t="s">
        <v>2640</v>
      </c>
    </row>
    <row r="21" spans="1:2">
      <c r="A21" s="5" t="n">
        <v>2019</v>
      </c>
      <c r="B21" s="5" t="n">
        <v>23</v>
      </c>
    </row>
    <row r="22" spans="1:2">
      <c r="A22" s="5" t="n">
        <v>2020</v>
      </c>
      <c r="B22" s="5" t="n">
        <v>18</v>
      </c>
    </row>
    <row r="23" spans="1:2">
      <c r="A23" s="5" t="n">
        <v>2021</v>
      </c>
      <c r="B23" s="5" t="n">
        <v>9</v>
      </c>
    </row>
    <row r="24" spans="1:2">
      <c r="A24" s="5" t="n">
        <v>2022</v>
      </c>
      <c r="B24" s="5" t="n">
        <v>6</v>
      </c>
    </row>
    <row r="25" spans="1:2">
      <c r="A25" s="5" t="n">
        <v>2023</v>
      </c>
      <c r="B25" s="5" t="n">
        <v>5</v>
      </c>
    </row>
    <row r="26" spans="1:2">
      <c r="A26" s="4" t="s">
        <v>2632</v>
      </c>
      <c r="B26" s="5" t="n">
        <v>13</v>
      </c>
    </row>
    <row r="27" spans="1:2">
      <c r="A27" s="4" t="s">
        <v>657</v>
      </c>
      <c r="B27" s="5" t="n">
        <v>74</v>
      </c>
    </row>
    <row r="28" spans="1:2">
      <c r="A28" s="4" t="s">
        <v>37</v>
      </c>
    </row>
    <row r="29" spans="1:2">
      <c r="A29" s="3" t="s">
        <v>2640</v>
      </c>
    </row>
    <row r="30" spans="1:2">
      <c r="A30" s="5" t="n">
        <v>2019</v>
      </c>
      <c r="B30" s="5" t="n">
        <v>3</v>
      </c>
    </row>
    <row r="31" spans="1:2">
      <c r="A31" s="5" t="n">
        <v>2020</v>
      </c>
      <c r="B31" s="5" t="n">
        <v>2</v>
      </c>
    </row>
    <row r="32" spans="1:2">
      <c r="A32" s="5" t="n">
        <v>2021</v>
      </c>
      <c r="B32" s="5" t="n">
        <v>1</v>
      </c>
    </row>
    <row r="33" spans="1:2">
      <c r="A33" s="5" t="n">
        <v>2022</v>
      </c>
      <c r="B33" s="5" t="n">
        <v>1</v>
      </c>
    </row>
    <row r="34" spans="1:2">
      <c r="A34" s="5" t="n">
        <v>2023</v>
      </c>
      <c r="B34" s="5" t="n">
        <v>1</v>
      </c>
    </row>
    <row r="35" spans="1:2">
      <c r="A35" s="4" t="s">
        <v>2632</v>
      </c>
      <c r="B35" s="5" t="n">
        <v>2</v>
      </c>
    </row>
    <row r="36" spans="1:2">
      <c r="A36" s="4" t="s">
        <v>657</v>
      </c>
      <c r="B36" s="5" t="n">
        <v>10</v>
      </c>
    </row>
    <row r="37" spans="1:2">
      <c r="A37" s="4" t="s">
        <v>39</v>
      </c>
    </row>
    <row r="38" spans="1:2">
      <c r="A38" s="3" t="s">
        <v>2640</v>
      </c>
    </row>
    <row r="39" spans="1:2">
      <c r="A39" s="5" t="n">
        <v>2019</v>
      </c>
      <c r="B39" s="5" t="n">
        <v>23</v>
      </c>
    </row>
    <row r="40" spans="1:2">
      <c r="A40" s="5" t="n">
        <v>2020</v>
      </c>
      <c r="B40" s="5" t="n">
        <v>24</v>
      </c>
    </row>
    <row r="41" spans="1:2">
      <c r="A41" s="5" t="n">
        <v>2021</v>
      </c>
      <c r="B41" s="5" t="n">
        <v>24</v>
      </c>
    </row>
    <row r="42" spans="1:2">
      <c r="A42" s="5" t="n">
        <v>2022</v>
      </c>
      <c r="B42" s="5" t="n">
        <v>24</v>
      </c>
    </row>
    <row r="43" spans="1:2">
      <c r="A43" s="5" t="n">
        <v>2023</v>
      </c>
      <c r="B43" s="5" t="n">
        <v>26</v>
      </c>
    </row>
    <row r="44" spans="1:2">
      <c r="A44" s="4" t="s">
        <v>2632</v>
      </c>
      <c r="B44" s="5" t="n">
        <v>874</v>
      </c>
    </row>
    <row r="45" spans="1:2">
      <c r="A45" s="4" t="s">
        <v>657</v>
      </c>
      <c r="B45" s="5" t="n">
        <v>995</v>
      </c>
    </row>
    <row r="46" spans="1:2">
      <c r="A46" s="4" t="s">
        <v>41</v>
      </c>
    </row>
    <row r="47" spans="1:2">
      <c r="A47" s="3" t="s">
        <v>2640</v>
      </c>
    </row>
    <row r="48" spans="1:2">
      <c r="A48" s="5" t="n">
        <v>2019</v>
      </c>
      <c r="B48" s="5" t="n">
        <v>18</v>
      </c>
    </row>
    <row r="49" spans="1:2">
      <c r="A49" s="5" t="n">
        <v>2020</v>
      </c>
      <c r="B49" s="5" t="n">
        <v>16</v>
      </c>
    </row>
    <row r="50" spans="1:2">
      <c r="A50" s="5" t="n">
        <v>2021</v>
      </c>
      <c r="B50" s="5" t="n">
        <v>15</v>
      </c>
    </row>
    <row r="51" spans="1:2">
      <c r="A51" s="5" t="n">
        <v>2022</v>
      </c>
      <c r="B51" s="5" t="n">
        <v>13</v>
      </c>
    </row>
    <row r="52" spans="1:2">
      <c r="A52" s="5" t="n">
        <v>2023</v>
      </c>
      <c r="B52" s="5" t="n">
        <v>10</v>
      </c>
    </row>
    <row r="53" spans="1:2">
      <c r="A53" s="4" t="s">
        <v>2632</v>
      </c>
      <c r="B53" s="5" t="n">
        <v>34</v>
      </c>
    </row>
    <row r="54" spans="1:2">
      <c r="A54" s="4" t="s">
        <v>657</v>
      </c>
      <c r="B54" s="5" t="n">
        <v>106</v>
      </c>
    </row>
    <row r="55" spans="1:2">
      <c r="A55" s="4" t="s">
        <v>2641</v>
      </c>
    </row>
    <row r="56" spans="1:2">
      <c r="A56" s="3" t="s">
        <v>2642</v>
      </c>
    </row>
    <row r="57" spans="1:2">
      <c r="A57" s="5" t="n">
        <v>2019</v>
      </c>
      <c r="B57" s="5" t="n">
        <v>161</v>
      </c>
    </row>
    <row r="58" spans="1:2">
      <c r="A58" s="5" t="n">
        <v>2020</v>
      </c>
      <c r="B58" s="5" t="n">
        <v>164</v>
      </c>
    </row>
    <row r="59" spans="1:2">
      <c r="A59" s="5" t="n">
        <v>2021</v>
      </c>
      <c r="B59" s="5" t="n">
        <v>168</v>
      </c>
    </row>
    <row r="60" spans="1:2">
      <c r="A60" s="5" t="n">
        <v>2022</v>
      </c>
      <c r="B60" s="5" t="n">
        <v>171</v>
      </c>
    </row>
    <row r="61" spans="1:2">
      <c r="A61" s="5" t="n">
        <v>2023</v>
      </c>
      <c r="B61" s="5" t="n">
        <v>127</v>
      </c>
    </row>
    <row r="62" spans="1:2">
      <c r="A62" s="4" t="s">
        <v>2632</v>
      </c>
      <c r="B62" s="5" t="n">
        <v>642</v>
      </c>
    </row>
    <row r="63" spans="1:2">
      <c r="A63" s="4" t="s">
        <v>657</v>
      </c>
      <c r="B63" s="5" t="n">
        <v>1433</v>
      </c>
    </row>
    <row r="64" spans="1:2">
      <c r="A64" s="4" t="s">
        <v>2643</v>
      </c>
    </row>
    <row r="65" spans="1:2">
      <c r="A65" s="3" t="s">
        <v>2642</v>
      </c>
    </row>
    <row r="66" spans="1:2">
      <c r="A66" s="5" t="n">
        <v>2019</v>
      </c>
      <c r="B66" s="5" t="n">
        <v>41</v>
      </c>
    </row>
    <row r="67" spans="1:2">
      <c r="A67" s="5" t="n">
        <v>2020</v>
      </c>
      <c r="B67" s="5" t="n">
        <v>42</v>
      </c>
    </row>
    <row r="68" spans="1:2">
      <c r="A68" s="5" t="n">
        <v>2021</v>
      </c>
      <c r="B68" s="5" t="n">
        <v>44</v>
      </c>
    </row>
    <row r="69" spans="1:2">
      <c r="A69" s="5" t="n">
        <v>2022</v>
      </c>
      <c r="B69" s="5" t="n">
        <v>46</v>
      </c>
    </row>
    <row r="70" spans="1:2">
      <c r="A70" s="5" t="n">
        <v>2023</v>
      </c>
      <c r="B70" s="5" t="n">
        <v>0</v>
      </c>
    </row>
    <row r="71" spans="1:2">
      <c r="A71" s="4" t="s">
        <v>2632</v>
      </c>
      <c r="B71" s="5" t="n">
        <v>0</v>
      </c>
    </row>
    <row r="72" spans="1:2">
      <c r="A72" s="4" t="s">
        <v>657</v>
      </c>
      <c r="B72" s="5" t="n">
        <v>173</v>
      </c>
    </row>
    <row r="73" spans="1:2">
      <c r="A73" s="4" t="s">
        <v>2644</v>
      </c>
    </row>
    <row r="74" spans="1:2">
      <c r="A74" s="3" t="s">
        <v>2642</v>
      </c>
    </row>
    <row r="75" spans="1:2">
      <c r="A75" s="5" t="n">
        <v>2019</v>
      </c>
      <c r="B75" s="5" t="n">
        <v>120</v>
      </c>
    </row>
    <row r="76" spans="1:2">
      <c r="A76" s="5" t="n">
        <v>2020</v>
      </c>
      <c r="B76" s="5" t="n">
        <v>122</v>
      </c>
    </row>
    <row r="77" spans="1:2">
      <c r="A77" s="5" t="n">
        <v>2021</v>
      </c>
      <c r="B77" s="5" t="n">
        <v>124</v>
      </c>
    </row>
    <row r="78" spans="1:2">
      <c r="A78" s="5" t="n">
        <v>2022</v>
      </c>
      <c r="B78" s="5" t="n">
        <v>125</v>
      </c>
    </row>
    <row r="79" spans="1:2">
      <c r="A79" s="5" t="n">
        <v>2023</v>
      </c>
      <c r="B79" s="5" t="n">
        <v>127</v>
      </c>
    </row>
    <row r="80" spans="1:2">
      <c r="A80" s="4" t="s">
        <v>2632</v>
      </c>
      <c r="B80" s="5" t="n">
        <v>642</v>
      </c>
    </row>
    <row r="81" spans="1:2">
      <c r="A81" s="4" t="s">
        <v>657</v>
      </c>
      <c r="B81" s="5" t="n">
        <v>1260</v>
      </c>
    </row>
    <row r="82" spans="1:2">
      <c r="A82" s="4" t="s">
        <v>2645</v>
      </c>
    </row>
    <row r="83" spans="1:2">
      <c r="A83" s="3" t="s">
        <v>2642</v>
      </c>
    </row>
    <row r="84" spans="1:2">
      <c r="A84" s="5" t="n">
        <v>2019</v>
      </c>
      <c r="B84" s="5" t="n">
        <v>23</v>
      </c>
    </row>
    <row r="85" spans="1:2">
      <c r="A85" s="5" t="n">
        <v>2020</v>
      </c>
      <c r="B85" s="5" t="n">
        <v>23</v>
      </c>
    </row>
    <row r="86" spans="1:2">
      <c r="A86" s="5" t="n">
        <v>2021</v>
      </c>
      <c r="B86" s="5" t="n">
        <v>24</v>
      </c>
    </row>
    <row r="87" spans="1:2">
      <c r="A87" s="5" t="n">
        <v>2022</v>
      </c>
      <c r="B87" s="5" t="n">
        <v>24</v>
      </c>
    </row>
    <row r="88" spans="1:2">
      <c r="A88" s="5" t="n">
        <v>2023</v>
      </c>
      <c r="B88" s="5" t="n">
        <v>25</v>
      </c>
    </row>
    <row r="89" spans="1:2">
      <c r="A89" s="4" t="s">
        <v>2632</v>
      </c>
      <c r="B89" s="5" t="n">
        <v>158</v>
      </c>
    </row>
    <row r="90" spans="1:2">
      <c r="A90" s="4" t="s">
        <v>657</v>
      </c>
      <c r="B90" s="5" t="n">
        <v>277</v>
      </c>
    </row>
    <row r="91" spans="1:2">
      <c r="A91" s="3" t="s">
        <v>2646</v>
      </c>
    </row>
    <row r="92" spans="1:2">
      <c r="A92" s="4" t="s">
        <v>2647</v>
      </c>
      <c r="B92" s="5" t="n">
        <v>42</v>
      </c>
    </row>
    <row r="93" spans="1:2">
      <c r="A93" s="4" t="s">
        <v>2648</v>
      </c>
      <c r="B93" s="5" t="n">
        <v>235</v>
      </c>
    </row>
    <row r="94" spans="1:2">
      <c r="A94" s="4" t="s">
        <v>2649</v>
      </c>
      <c r="B94" s="5" t="n">
        <v>105</v>
      </c>
    </row>
    <row r="95" spans="1:2">
      <c r="A95" s="4" t="s">
        <v>2650</v>
      </c>
      <c r="B95" s="5" t="n">
        <v>130</v>
      </c>
    </row>
    <row r="96" spans="1:2">
      <c r="A96" s="4" t="s">
        <v>2651</v>
      </c>
    </row>
    <row r="97" spans="1:2">
      <c r="A97" s="3" t="s">
        <v>2642</v>
      </c>
    </row>
    <row r="98" spans="1:2">
      <c r="A98" s="5" t="n">
        <v>2019</v>
      </c>
      <c r="B98" s="5" t="n">
        <v>64</v>
      </c>
    </row>
    <row r="99" spans="1:2">
      <c r="A99" s="5" t="n">
        <v>2020</v>
      </c>
      <c r="B99" s="5" t="n">
        <v>65</v>
      </c>
    </row>
    <row r="100" spans="1:2">
      <c r="A100" s="5" t="n">
        <v>2021</v>
      </c>
      <c r="B100" s="5" t="n">
        <v>66</v>
      </c>
    </row>
    <row r="101" spans="1:2">
      <c r="A101" s="5" t="n">
        <v>2022</v>
      </c>
      <c r="B101" s="5" t="n">
        <v>68</v>
      </c>
    </row>
    <row r="102" spans="1:2">
      <c r="A102" s="5" t="n">
        <v>2023</v>
      </c>
      <c r="B102" s="5" t="n">
        <v>69</v>
      </c>
    </row>
    <row r="103" spans="1:2">
      <c r="A103" s="4" t="s">
        <v>2632</v>
      </c>
      <c r="B103" s="5" t="n">
        <v>349</v>
      </c>
    </row>
    <row r="104" spans="1:2">
      <c r="A104" s="4" t="s">
        <v>657</v>
      </c>
      <c r="B104" s="6" t="n">
        <v>68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6</v>
      </c>
      <c r="B1" s="2" t="s">
        <v>1</v>
      </c>
    </row>
    <row r="2" spans="1:2">
      <c r="B2" s="2" t="s">
        <v>2</v>
      </c>
    </row>
    <row r="3" spans="1:2">
      <c r="A3" s="3" t="s">
        <v>747</v>
      </c>
    </row>
    <row r="4" spans="1:2">
      <c r="A4" s="4" t="s">
        <v>746</v>
      </c>
      <c r="B4" s="4" t="s">
        <v>7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2</v>
      </c>
      <c r="B1" s="2" t="s">
        <v>1</v>
      </c>
    </row>
    <row r="2" spans="1:4">
      <c r="B2" s="2" t="s">
        <v>2</v>
      </c>
      <c r="C2" s="2" t="s">
        <v>47</v>
      </c>
      <c r="D2" s="2" t="s">
        <v>45</v>
      </c>
    </row>
    <row r="3" spans="1:4">
      <c r="A3" s="3" t="s">
        <v>2629</v>
      </c>
    </row>
    <row r="4" spans="1:4">
      <c r="A4" s="4" t="s">
        <v>2630</v>
      </c>
      <c r="B4" s="6" t="n">
        <v>43</v>
      </c>
      <c r="C4" s="6" t="n">
        <v>44</v>
      </c>
      <c r="D4" s="6" t="n">
        <v>18</v>
      </c>
    </row>
    <row r="5" spans="1:4">
      <c r="A5" s="4" t="s">
        <v>2653</v>
      </c>
    </row>
    <row r="6" spans="1:4">
      <c r="A6" s="3" t="s">
        <v>2629</v>
      </c>
    </row>
    <row r="7" spans="1:4">
      <c r="A7" s="4" t="s">
        <v>2631</v>
      </c>
      <c r="B7" s="5" t="n">
        <v>93</v>
      </c>
      <c r="C7" s="5" t="n">
        <v>107</v>
      </c>
      <c r="D7" s="5" t="n">
        <v>133</v>
      </c>
    </row>
    <row r="8" spans="1:4">
      <c r="A8" s="4" t="s">
        <v>2654</v>
      </c>
    </row>
    <row r="9" spans="1:4">
      <c r="A9" s="3" t="s">
        <v>2629</v>
      </c>
    </row>
    <row r="10" spans="1:4">
      <c r="A10" s="4" t="s">
        <v>2630</v>
      </c>
      <c r="B10" s="6" t="n">
        <v>29</v>
      </c>
      <c r="C10" s="6" t="n">
        <v>29</v>
      </c>
      <c r="D10" s="6" t="n">
        <v>2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2655</v>
      </c>
      <c r="B1" s="2" t="s">
        <v>1</v>
      </c>
    </row>
    <row r="2" spans="1:2">
      <c r="B2" s="2" t="s">
        <v>2656</v>
      </c>
    </row>
    <row r="3" spans="1:2">
      <c r="A3" s="3" t="s">
        <v>2629</v>
      </c>
    </row>
    <row r="4" spans="1:2">
      <c r="A4" s="4" t="s">
        <v>2657</v>
      </c>
      <c r="B4" s="5" t="n">
        <v>47</v>
      </c>
    </row>
    <row r="5" spans="1:2">
      <c r="A5" s="4" t="s">
        <v>2658</v>
      </c>
      <c r="B5" s="6" t="n">
        <v>15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9</v>
      </c>
      <c r="B1" s="2" t="s">
        <v>1166</v>
      </c>
    </row>
    <row r="2" spans="1:2">
      <c r="A2" s="3" t="s">
        <v>2635</v>
      </c>
    </row>
    <row r="3" spans="1:2">
      <c r="A3" s="5" t="n">
        <v>2019</v>
      </c>
      <c r="B3" s="6" t="n">
        <v>781</v>
      </c>
    </row>
    <row r="4" spans="1:2">
      <c r="A4" s="5" t="n">
        <v>2020</v>
      </c>
      <c r="B4" s="5" t="n">
        <v>584</v>
      </c>
    </row>
    <row r="5" spans="1:2">
      <c r="A5" s="5" t="n">
        <v>2021</v>
      </c>
      <c r="B5" s="5" t="n">
        <v>520</v>
      </c>
    </row>
    <row r="6" spans="1:2">
      <c r="A6" s="5" t="n">
        <v>2022</v>
      </c>
      <c r="B6" s="5" t="n">
        <v>489</v>
      </c>
    </row>
    <row r="7" spans="1:2">
      <c r="A7" s="5" t="n">
        <v>2023</v>
      </c>
      <c r="B7" s="5" t="n">
        <v>412</v>
      </c>
    </row>
    <row r="8" spans="1:2">
      <c r="A8" s="4" t="s">
        <v>2632</v>
      </c>
      <c r="B8" s="5" t="n">
        <v>1871</v>
      </c>
    </row>
    <row r="9" spans="1:2">
      <c r="A9" s="4" t="s">
        <v>657</v>
      </c>
      <c r="B9" s="6" t="n">
        <v>465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2660</v>
      </c>
      <c r="B1" s="2" t="s">
        <v>44</v>
      </c>
      <c r="D1" s="2" t="s">
        <v>1</v>
      </c>
    </row>
    <row r="2" spans="1:6">
      <c r="B2" s="2" t="s">
        <v>45</v>
      </c>
      <c r="C2" s="2" t="s">
        <v>46</v>
      </c>
      <c r="D2" s="2" t="s">
        <v>2</v>
      </c>
      <c r="E2" s="2" t="s">
        <v>47</v>
      </c>
      <c r="F2" s="2" t="s">
        <v>45</v>
      </c>
    </row>
    <row r="3" spans="1:6">
      <c r="A3" s="3" t="s">
        <v>2629</v>
      </c>
    </row>
    <row r="4" spans="1:6">
      <c r="A4" s="4" t="s">
        <v>2661</v>
      </c>
      <c r="D4" s="6" t="n">
        <v>192</v>
      </c>
      <c r="E4" s="6" t="n">
        <v>176</v>
      </c>
      <c r="F4" s="6" t="n">
        <v>169</v>
      </c>
    </row>
    <row r="5" spans="1:6">
      <c r="A5" s="4" t="s">
        <v>32</v>
      </c>
    </row>
    <row r="6" spans="1:6">
      <c r="A6" s="3" t="s">
        <v>2629</v>
      </c>
    </row>
    <row r="7" spans="1:6">
      <c r="A7" s="4" t="s">
        <v>2661</v>
      </c>
      <c r="D7" s="5" t="n">
        <v>23</v>
      </c>
      <c r="E7" s="5" t="n">
        <v>25</v>
      </c>
      <c r="F7" s="5" t="n">
        <v>18</v>
      </c>
    </row>
    <row r="8" spans="1:6">
      <c r="A8" s="4" t="s">
        <v>35</v>
      </c>
    </row>
    <row r="9" spans="1:6">
      <c r="A9" s="3" t="s">
        <v>2629</v>
      </c>
    </row>
    <row r="10" spans="1:6">
      <c r="A10" s="4" t="s">
        <v>2661</v>
      </c>
      <c r="D10" s="5" t="n">
        <v>34</v>
      </c>
      <c r="E10" s="5" t="n">
        <v>31</v>
      </c>
      <c r="F10" s="5" t="n">
        <v>28</v>
      </c>
    </row>
    <row r="11" spans="1:6">
      <c r="A11" s="4" t="s">
        <v>37</v>
      </c>
    </row>
    <row r="12" spans="1:6">
      <c r="A12" s="3" t="s">
        <v>2629</v>
      </c>
    </row>
    <row r="13" spans="1:6">
      <c r="A13" s="4" t="s">
        <v>2661</v>
      </c>
      <c r="D13" s="5" t="n">
        <v>4</v>
      </c>
      <c r="E13" s="5" t="n">
        <v>3</v>
      </c>
      <c r="F13" s="5" t="n">
        <v>3</v>
      </c>
    </row>
    <row r="14" spans="1:6">
      <c r="A14" s="4" t="s">
        <v>39</v>
      </c>
    </row>
    <row r="15" spans="1:6">
      <c r="A15" s="3" t="s">
        <v>2629</v>
      </c>
    </row>
    <row r="16" spans="1:6">
      <c r="A16" s="4" t="s">
        <v>2661</v>
      </c>
      <c r="D16" s="5" t="n">
        <v>31</v>
      </c>
      <c r="E16" s="5" t="n">
        <v>29</v>
      </c>
      <c r="F16" s="6" t="n">
        <v>22</v>
      </c>
    </row>
    <row r="17" spans="1:6">
      <c r="A17" s="4" t="s">
        <v>41</v>
      </c>
    </row>
    <row r="18" spans="1:6">
      <c r="A18" s="3" t="s">
        <v>2629</v>
      </c>
    </row>
    <row r="19" spans="1:6">
      <c r="A19" s="4" t="s">
        <v>2661</v>
      </c>
      <c r="B19" s="6" t="n">
        <v>8</v>
      </c>
      <c r="D19" s="6" t="n">
        <v>15</v>
      </c>
      <c r="E19" s="6" t="n">
        <v>15</v>
      </c>
    </row>
    <row r="20" spans="1:6">
      <c r="A20" s="4" t="s">
        <v>112</v>
      </c>
    </row>
    <row r="21" spans="1:6">
      <c r="A21" s="3" t="s">
        <v>2629</v>
      </c>
    </row>
    <row r="22" spans="1:6">
      <c r="A22" s="4" t="s">
        <v>2661</v>
      </c>
      <c r="C22" s="6" t="n">
        <v>6</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662</v>
      </c>
      <c r="B1" s="2" t="s">
        <v>1</v>
      </c>
    </row>
    <row r="2" spans="1:7">
      <c r="B2" s="2" t="s">
        <v>2</v>
      </c>
      <c r="C2" s="2" t="s">
        <v>1900</v>
      </c>
      <c r="D2" s="2" t="s">
        <v>2417</v>
      </c>
      <c r="E2" s="2" t="s">
        <v>47</v>
      </c>
      <c r="F2" s="2" t="s">
        <v>2315</v>
      </c>
      <c r="G2" s="2" t="s">
        <v>1723</v>
      </c>
    </row>
    <row r="3" spans="1:7">
      <c r="A3" s="3" t="s">
        <v>2629</v>
      </c>
    </row>
    <row r="4" spans="1:7">
      <c r="A4" s="4" t="s">
        <v>2663</v>
      </c>
      <c r="B4" s="6" t="n">
        <v>1040</v>
      </c>
    </row>
    <row r="5" spans="1:7">
      <c r="A5" s="4" t="s">
        <v>2664</v>
      </c>
      <c r="B5" s="5" t="n">
        <v>1617</v>
      </c>
    </row>
    <row r="6" spans="1:7">
      <c r="A6" s="4" t="s">
        <v>2665</v>
      </c>
      <c r="B6" s="5" t="n">
        <v>2915</v>
      </c>
      <c r="E6" s="6" t="n">
        <v>2439</v>
      </c>
    </row>
    <row r="7" spans="1:7">
      <c r="A7" s="4" t="s">
        <v>32</v>
      </c>
    </row>
    <row r="8" spans="1:7">
      <c r="A8" s="3" t="s">
        <v>2629</v>
      </c>
    </row>
    <row r="9" spans="1:7">
      <c r="A9" s="4" t="s">
        <v>2663</v>
      </c>
      <c r="B9" s="5" t="n">
        <v>1</v>
      </c>
    </row>
    <row r="10" spans="1:7">
      <c r="A10" s="4" t="s">
        <v>2664</v>
      </c>
      <c r="B10" s="5" t="n">
        <v>39</v>
      </c>
    </row>
    <row r="11" spans="1:7">
      <c r="A11" s="4" t="s">
        <v>2666</v>
      </c>
      <c r="B11" s="5" t="n">
        <v>90</v>
      </c>
    </row>
    <row r="12" spans="1:7">
      <c r="A12" s="4" t="s">
        <v>2667</v>
      </c>
      <c r="B12" s="5" t="n">
        <v>125</v>
      </c>
    </row>
    <row r="13" spans="1:7">
      <c r="A13" s="4" t="s">
        <v>2668</v>
      </c>
      <c r="B13" s="6" t="n">
        <v>4</v>
      </c>
    </row>
    <row r="14" spans="1:7">
      <c r="A14" s="4" t="s">
        <v>2303</v>
      </c>
      <c r="B14" s="4" t="s">
        <v>1197</v>
      </c>
    </row>
    <row r="15" spans="1:7">
      <c r="A15" s="4" t="s">
        <v>35</v>
      </c>
    </row>
    <row r="16" spans="1:7">
      <c r="A16" s="3" t="s">
        <v>2629</v>
      </c>
    </row>
    <row r="17" spans="1:7">
      <c r="A17" s="4" t="s">
        <v>2663</v>
      </c>
      <c r="B17" s="6" t="n">
        <v>13</v>
      </c>
    </row>
    <row r="18" spans="1:7">
      <c r="A18" s="4" t="s">
        <v>2664</v>
      </c>
      <c r="B18" s="5" t="n">
        <v>74</v>
      </c>
    </row>
    <row r="19" spans="1:7">
      <c r="A19" s="4" t="s">
        <v>2665</v>
      </c>
      <c r="B19" s="5" t="n">
        <v>294</v>
      </c>
      <c r="E19" s="5" t="n">
        <v>150</v>
      </c>
    </row>
    <row r="20" spans="1:7">
      <c r="A20" s="4" t="s">
        <v>1646</v>
      </c>
      <c r="B20" s="6" t="n">
        <v>30</v>
      </c>
    </row>
    <row r="21" spans="1:7">
      <c r="A21" s="4" t="s">
        <v>2303</v>
      </c>
      <c r="B21" s="4" t="s">
        <v>1197</v>
      </c>
    </row>
    <row r="22" spans="1:7">
      <c r="A22" s="4" t="s">
        <v>41</v>
      </c>
    </row>
    <row r="23" spans="1:7">
      <c r="A23" s="3" t="s">
        <v>2629</v>
      </c>
    </row>
    <row r="24" spans="1:7">
      <c r="A24" s="4" t="s">
        <v>2663</v>
      </c>
      <c r="B24" s="6" t="n">
        <v>34</v>
      </c>
    </row>
    <row r="25" spans="1:7">
      <c r="A25" s="4" t="s">
        <v>2664</v>
      </c>
      <c r="B25" s="5" t="n">
        <v>106</v>
      </c>
    </row>
    <row r="26" spans="1:7">
      <c r="A26" s="4" t="s">
        <v>2665</v>
      </c>
      <c r="B26" s="5" t="n">
        <v>650</v>
      </c>
      <c r="E26" s="6" t="n">
        <v>1518</v>
      </c>
    </row>
    <row r="27" spans="1:7">
      <c r="A27" s="4" t="s">
        <v>2669</v>
      </c>
    </row>
    <row r="28" spans="1:7">
      <c r="A28" s="3" t="s">
        <v>2629</v>
      </c>
    </row>
    <row r="29" spans="1:7">
      <c r="A29" s="4" t="s">
        <v>2670</v>
      </c>
      <c r="B29" s="5" t="n">
        <v>25</v>
      </c>
    </row>
    <row r="30" spans="1:7">
      <c r="A30" s="4" t="s">
        <v>2310</v>
      </c>
    </row>
    <row r="31" spans="1:7">
      <c r="A31" s="3" t="s">
        <v>2629</v>
      </c>
    </row>
    <row r="32" spans="1:7">
      <c r="A32" s="4" t="s">
        <v>2665</v>
      </c>
      <c r="B32" s="5" t="n">
        <v>5</v>
      </c>
    </row>
    <row r="33" spans="1:7">
      <c r="A33" s="4" t="s">
        <v>2671</v>
      </c>
    </row>
    <row r="34" spans="1:7">
      <c r="A34" s="3" t="s">
        <v>2629</v>
      </c>
    </row>
    <row r="35" spans="1:7">
      <c r="A35" s="4" t="s">
        <v>2439</v>
      </c>
      <c r="B35" s="5" t="n">
        <v>100</v>
      </c>
      <c r="D35" s="6" t="n">
        <v>100</v>
      </c>
    </row>
    <row r="36" spans="1:7">
      <c r="A36" s="4" t="s">
        <v>2672</v>
      </c>
    </row>
    <row r="37" spans="1:7">
      <c r="A37" s="3" t="s">
        <v>2629</v>
      </c>
    </row>
    <row r="38" spans="1:7">
      <c r="A38" s="4" t="s">
        <v>2673</v>
      </c>
      <c r="C38" s="4" t="s">
        <v>1367</v>
      </c>
    </row>
    <row r="39" spans="1:7">
      <c r="A39" s="4" t="s">
        <v>2674</v>
      </c>
    </row>
    <row r="40" spans="1:7">
      <c r="A40" s="3" t="s">
        <v>2629</v>
      </c>
    </row>
    <row r="41" spans="1:7">
      <c r="A41" s="4" t="s">
        <v>2663</v>
      </c>
      <c r="B41" s="5" t="n">
        <v>12</v>
      </c>
    </row>
    <row r="42" spans="1:7">
      <c r="A42" s="4" t="s">
        <v>2675</v>
      </c>
    </row>
    <row r="43" spans="1:7">
      <c r="A43" s="3" t="s">
        <v>2629</v>
      </c>
    </row>
    <row r="44" spans="1:7">
      <c r="A44" s="4" t="s">
        <v>2664</v>
      </c>
      <c r="B44" s="5" t="n">
        <v>9</v>
      </c>
    </row>
    <row r="45" spans="1:7">
      <c r="A45" s="4" t="s">
        <v>2391</v>
      </c>
    </row>
    <row r="46" spans="1:7">
      <c r="A46" s="3" t="s">
        <v>2629</v>
      </c>
    </row>
    <row r="47" spans="1:7">
      <c r="A47" s="4" t="s">
        <v>1646</v>
      </c>
      <c r="B47" s="6" t="n">
        <v>72</v>
      </c>
    </row>
    <row r="48" spans="1:7">
      <c r="A48" s="4" t="s">
        <v>2303</v>
      </c>
      <c r="G48" s="4" t="s">
        <v>484</v>
      </c>
    </row>
    <row r="49" spans="1:7">
      <c r="A49" s="4" t="s">
        <v>2676</v>
      </c>
    </row>
    <row r="50" spans="1:7">
      <c r="A50" s="3" t="s">
        <v>2629</v>
      </c>
    </row>
    <row r="51" spans="1:7">
      <c r="A51" s="4" t="s">
        <v>2677</v>
      </c>
      <c r="F51" s="6" t="n">
        <v>34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678</v>
      </c>
      <c r="B1" s="2" t="s">
        <v>1083</v>
      </c>
      <c r="C1" s="2" t="s">
        <v>44</v>
      </c>
      <c r="E1" s="2" t="s">
        <v>1</v>
      </c>
    </row>
    <row r="2" spans="1:7">
      <c r="B2" s="2" t="s">
        <v>2</v>
      </c>
      <c r="C2" s="2" t="s">
        <v>45</v>
      </c>
      <c r="D2" s="2" t="s">
        <v>46</v>
      </c>
      <c r="E2" s="2" t="s">
        <v>2</v>
      </c>
      <c r="F2" s="2" t="s">
        <v>47</v>
      </c>
      <c r="G2" s="2" t="s">
        <v>45</v>
      </c>
    </row>
    <row r="3" spans="1:7">
      <c r="A3" s="3" t="s">
        <v>2679</v>
      </c>
    </row>
    <row r="4" spans="1:7">
      <c r="A4" s="4" t="s">
        <v>2680</v>
      </c>
      <c r="E4" s="6" t="n">
        <v>167</v>
      </c>
      <c r="F4" s="6" t="n">
        <v>-62</v>
      </c>
      <c r="G4" s="6" t="n">
        <v>1184</v>
      </c>
    </row>
    <row r="5" spans="1:7">
      <c r="A5" s="4" t="s">
        <v>2681</v>
      </c>
      <c r="E5" s="5" t="n">
        <v>231</v>
      </c>
      <c r="F5" s="5" t="n">
        <v>-6</v>
      </c>
      <c r="G5" s="5" t="n">
        <v>-342</v>
      </c>
    </row>
    <row r="6" spans="1:7">
      <c r="A6" s="4" t="s">
        <v>2682</v>
      </c>
      <c r="E6" s="5" t="n">
        <v>398</v>
      </c>
      <c r="F6" s="5" t="n">
        <v>-68</v>
      </c>
      <c r="G6" s="5" t="n">
        <v>842</v>
      </c>
    </row>
    <row r="7" spans="1:7">
      <c r="A7" s="3" t="s">
        <v>2683</v>
      </c>
    </row>
    <row r="8" spans="1:7">
      <c r="A8" s="4" t="s">
        <v>2680</v>
      </c>
      <c r="E8" s="5" t="n">
        <v>188</v>
      </c>
      <c r="F8" s="5" t="n">
        <v>37</v>
      </c>
      <c r="G8" s="5" t="n">
        <v>-108</v>
      </c>
    </row>
    <row r="9" spans="1:7">
      <c r="A9" s="4" t="s">
        <v>2681</v>
      </c>
      <c r="E9" s="5" t="n">
        <v>-137</v>
      </c>
      <c r="F9" s="5" t="n">
        <v>173</v>
      </c>
      <c r="G9" s="5" t="n">
        <v>217</v>
      </c>
    </row>
    <row r="10" spans="1:7">
      <c r="A10" s="4" t="s">
        <v>2684</v>
      </c>
      <c r="E10" s="5" t="n">
        <v>51</v>
      </c>
      <c r="F10" s="5" t="n">
        <v>210</v>
      </c>
      <c r="G10" s="5" t="n">
        <v>109</v>
      </c>
    </row>
    <row r="11" spans="1:7">
      <c r="A11" s="4" t="s">
        <v>68</v>
      </c>
      <c r="E11" s="5" t="n">
        <v>449</v>
      </c>
      <c r="F11" s="5" t="n">
        <v>142</v>
      </c>
      <c r="G11" s="5" t="n">
        <v>951</v>
      </c>
    </row>
    <row r="12" spans="1:7">
      <c r="A12" s="4" t="s">
        <v>32</v>
      </c>
    </row>
    <row r="13" spans="1:7">
      <c r="A13" s="3" t="s">
        <v>2679</v>
      </c>
    </row>
    <row r="14" spans="1:7">
      <c r="A14" s="4" t="s">
        <v>2680</v>
      </c>
      <c r="E14" s="5" t="n">
        <v>91</v>
      </c>
      <c r="F14" s="5" t="n">
        <v>136</v>
      </c>
      <c r="G14" s="5" t="n">
        <v>103</v>
      </c>
    </row>
    <row r="15" spans="1:7">
      <c r="A15" s="4" t="s">
        <v>2681</v>
      </c>
      <c r="E15" s="5" t="n">
        <v>123</v>
      </c>
      <c r="F15" s="5" t="n">
        <v>336</v>
      </c>
      <c r="G15" s="5" t="n">
        <v>339</v>
      </c>
    </row>
    <row r="16" spans="1:7">
      <c r="A16" s="4" t="s">
        <v>2682</v>
      </c>
      <c r="E16" s="5" t="n">
        <v>214</v>
      </c>
      <c r="F16" s="5" t="n">
        <v>472</v>
      </c>
      <c r="G16" s="5" t="n">
        <v>442</v>
      </c>
    </row>
    <row r="17" spans="1:7">
      <c r="A17" s="3" t="s">
        <v>2683</v>
      </c>
    </row>
    <row r="18" spans="1:7">
      <c r="A18" s="4" t="s">
        <v>2680</v>
      </c>
      <c r="E18" s="5" t="n">
        <v>26</v>
      </c>
      <c r="F18" s="5" t="n">
        <v>23</v>
      </c>
      <c r="G18" s="5" t="n">
        <v>20</v>
      </c>
    </row>
    <row r="19" spans="1:7">
      <c r="A19" s="4" t="s">
        <v>2681</v>
      </c>
      <c r="E19" s="5" t="n">
        <v>51</v>
      </c>
      <c r="F19" s="5" t="n">
        <v>73</v>
      </c>
      <c r="G19" s="5" t="n">
        <v>69</v>
      </c>
    </row>
    <row r="20" spans="1:7">
      <c r="A20" s="4" t="s">
        <v>2684</v>
      </c>
      <c r="E20" s="5" t="n">
        <v>77</v>
      </c>
      <c r="F20" s="5" t="n">
        <v>96</v>
      </c>
      <c r="G20" s="5" t="n">
        <v>89</v>
      </c>
    </row>
    <row r="21" spans="1:7">
      <c r="A21" s="4" t="s">
        <v>68</v>
      </c>
      <c r="E21" s="5" t="n">
        <v>291</v>
      </c>
      <c r="F21" s="5" t="n">
        <v>568</v>
      </c>
      <c r="G21" s="5" t="n">
        <v>531</v>
      </c>
    </row>
    <row r="22" spans="1:7">
      <c r="A22" s="4" t="s">
        <v>35</v>
      </c>
    </row>
    <row r="23" spans="1:7">
      <c r="A23" s="3" t="s">
        <v>2679</v>
      </c>
    </row>
    <row r="24" spans="1:7">
      <c r="A24" s="4" t="s">
        <v>2680</v>
      </c>
      <c r="E24" s="5" t="n">
        <v>393</v>
      </c>
      <c r="F24" s="5" t="n">
        <v>256</v>
      </c>
      <c r="G24" s="5" t="n">
        <v>391</v>
      </c>
    </row>
    <row r="25" spans="1:7">
      <c r="A25" s="4" t="s">
        <v>2681</v>
      </c>
      <c r="E25" s="5" t="n">
        <v>-249</v>
      </c>
      <c r="F25" s="5" t="n">
        <v>504</v>
      </c>
      <c r="G25" s="5" t="n">
        <v>319</v>
      </c>
    </row>
    <row r="26" spans="1:7">
      <c r="A26" s="4" t="s">
        <v>2682</v>
      </c>
      <c r="E26" s="5" t="n">
        <v>144</v>
      </c>
      <c r="F26" s="5" t="n">
        <v>760</v>
      </c>
      <c r="G26" s="5" t="n">
        <v>710</v>
      </c>
    </row>
    <row r="27" spans="1:7">
      <c r="A27" s="3" t="s">
        <v>2683</v>
      </c>
    </row>
    <row r="28" spans="1:7">
      <c r="A28" s="4" t="s">
        <v>2680</v>
      </c>
      <c r="E28" s="5" t="n">
        <v>81</v>
      </c>
      <c r="F28" s="5" t="n">
        <v>116</v>
      </c>
      <c r="G28" s="5" t="n">
        <v>6</v>
      </c>
    </row>
    <row r="29" spans="1:7">
      <c r="A29" s="4" t="s">
        <v>2681</v>
      </c>
      <c r="E29" s="5" t="n">
        <v>-11</v>
      </c>
      <c r="F29" s="5" t="n">
        <v>-46</v>
      </c>
      <c r="G29" s="5" t="n">
        <v>64</v>
      </c>
    </row>
    <row r="30" spans="1:7">
      <c r="A30" s="4" t="s">
        <v>2684</v>
      </c>
      <c r="E30" s="5" t="n">
        <v>70</v>
      </c>
      <c r="F30" s="5" t="n">
        <v>70</v>
      </c>
      <c r="G30" s="5" t="n">
        <v>70</v>
      </c>
    </row>
    <row r="31" spans="1:7">
      <c r="A31" s="4" t="s">
        <v>68</v>
      </c>
      <c r="E31" s="5" t="n">
        <v>214</v>
      </c>
      <c r="F31" s="5" t="n">
        <v>830</v>
      </c>
      <c r="G31" s="5" t="n">
        <v>780</v>
      </c>
    </row>
    <row r="32" spans="1:7">
      <c r="A32" s="4" t="s">
        <v>37</v>
      </c>
    </row>
    <row r="33" spans="1:7">
      <c r="A33" s="3" t="s">
        <v>2679</v>
      </c>
    </row>
    <row r="34" spans="1:7">
      <c r="A34" s="4" t="s">
        <v>2680</v>
      </c>
      <c r="E34" s="5" t="n">
        <v>-567</v>
      </c>
      <c r="F34" s="5" t="n">
        <v>194</v>
      </c>
      <c r="G34" s="5" t="n">
        <v>-31</v>
      </c>
    </row>
    <row r="35" spans="1:7">
      <c r="A35" s="4" t="s">
        <v>2681</v>
      </c>
      <c r="E35" s="5" t="n">
        <v>575</v>
      </c>
      <c r="F35" s="5" t="n">
        <v>-753</v>
      </c>
      <c r="G35" s="5" t="n">
        <v>-60</v>
      </c>
    </row>
    <row r="36" spans="1:7">
      <c r="A36" s="4" t="s">
        <v>2682</v>
      </c>
      <c r="E36" s="5" t="n">
        <v>8</v>
      </c>
      <c r="F36" s="5" t="n">
        <v>-559</v>
      </c>
      <c r="G36" s="5" t="n">
        <v>-91</v>
      </c>
    </row>
    <row r="37" spans="1:7">
      <c r="A37" s="3" t="s">
        <v>2683</v>
      </c>
    </row>
    <row r="38" spans="1:7">
      <c r="A38" s="4" t="s">
        <v>2680</v>
      </c>
      <c r="E38" s="5" t="n">
        <v>-10</v>
      </c>
      <c r="F38" s="5" t="n">
        <v>0</v>
      </c>
      <c r="G38" s="5" t="n">
        <v>-6</v>
      </c>
    </row>
    <row r="39" spans="1:7">
      <c r="A39" s="4" t="s">
        <v>2681</v>
      </c>
      <c r="E39" s="5" t="n">
        <v>-100</v>
      </c>
      <c r="F39" s="5" t="n">
        <v>27</v>
      </c>
      <c r="G39" s="5" t="n">
        <v>-7</v>
      </c>
    </row>
    <row r="40" spans="1:7">
      <c r="A40" s="4" t="s">
        <v>2684</v>
      </c>
      <c r="E40" s="5" t="n">
        <v>-110</v>
      </c>
      <c r="F40" s="5" t="n">
        <v>27</v>
      </c>
      <c r="G40" s="5" t="n">
        <v>-13</v>
      </c>
    </row>
    <row r="41" spans="1:7">
      <c r="A41" s="4" t="s">
        <v>68</v>
      </c>
      <c r="E41" s="5" t="n">
        <v>-102</v>
      </c>
      <c r="F41" s="5" t="n">
        <v>-532</v>
      </c>
      <c r="G41" s="5" t="n">
        <v>-104</v>
      </c>
    </row>
    <row r="42" spans="1:7">
      <c r="A42" s="4" t="s">
        <v>39</v>
      </c>
    </row>
    <row r="43" spans="1:7">
      <c r="A43" s="3" t="s">
        <v>2679</v>
      </c>
    </row>
    <row r="44" spans="1:7">
      <c r="A44" s="4" t="s">
        <v>2680</v>
      </c>
      <c r="E44" s="5" t="n">
        <v>85</v>
      </c>
      <c r="F44" s="5" t="n">
        <v>-566</v>
      </c>
      <c r="G44" s="5" t="n">
        <v>928</v>
      </c>
    </row>
    <row r="45" spans="1:7">
      <c r="A45" s="4" t="s">
        <v>2681</v>
      </c>
      <c r="E45" s="5" t="n">
        <v>-154</v>
      </c>
      <c r="F45" s="5" t="n">
        <v>-312</v>
      </c>
      <c r="G45" s="5" t="n">
        <v>-1098</v>
      </c>
    </row>
    <row r="46" spans="1:7">
      <c r="A46" s="4" t="s">
        <v>2682</v>
      </c>
      <c r="E46" s="5" t="n">
        <v>-69</v>
      </c>
      <c r="F46" s="5" t="n">
        <v>-878</v>
      </c>
      <c r="G46" s="5" t="n">
        <v>-170</v>
      </c>
    </row>
    <row r="47" spans="1:7">
      <c r="A47" s="3" t="s">
        <v>2683</v>
      </c>
    </row>
    <row r="48" spans="1:7">
      <c r="A48" s="4" t="s">
        <v>2680</v>
      </c>
      <c r="E48" s="5" t="n">
        <v>-9</v>
      </c>
      <c r="F48" s="5" t="n">
        <v>-110</v>
      </c>
      <c r="G48" s="5" t="n">
        <v>-60</v>
      </c>
    </row>
    <row r="49" spans="1:7">
      <c r="A49" s="4" t="s">
        <v>2681</v>
      </c>
      <c r="E49" s="5" t="n">
        <v>-86</v>
      </c>
      <c r="F49" s="5" t="n">
        <v>49</v>
      </c>
      <c r="G49" s="5" t="n">
        <v>35</v>
      </c>
    </row>
    <row r="50" spans="1:7">
      <c r="A50" s="4" t="s">
        <v>2684</v>
      </c>
      <c r="E50" s="5" t="n">
        <v>-95</v>
      </c>
      <c r="F50" s="5" t="n">
        <v>-61</v>
      </c>
      <c r="G50" s="5" t="n">
        <v>-25</v>
      </c>
    </row>
    <row r="51" spans="1:7">
      <c r="A51" s="4" t="s">
        <v>68</v>
      </c>
      <c r="B51" s="6" t="n">
        <v>75</v>
      </c>
      <c r="E51" s="5" t="n">
        <v>-164</v>
      </c>
      <c r="F51" s="5" t="n">
        <v>-939</v>
      </c>
      <c r="G51" s="6" t="n">
        <v>-195</v>
      </c>
    </row>
    <row r="52" spans="1:7">
      <c r="A52" s="4" t="s">
        <v>41</v>
      </c>
    </row>
    <row r="53" spans="1:7">
      <c r="A53" s="3" t="s">
        <v>2679</v>
      </c>
    </row>
    <row r="54" spans="1:7">
      <c r="A54" s="4" t="s">
        <v>2680</v>
      </c>
      <c r="C54" s="6" t="n">
        <v>0</v>
      </c>
      <c r="E54" s="5" t="n">
        <v>334</v>
      </c>
      <c r="F54" s="5" t="n">
        <v>103</v>
      </c>
    </row>
    <row r="55" spans="1:7">
      <c r="A55" s="4" t="s">
        <v>2681</v>
      </c>
      <c r="C55" s="5" t="n">
        <v>65</v>
      </c>
      <c r="E55" s="5" t="n">
        <v>33</v>
      </c>
      <c r="F55" s="5" t="n">
        <v>170</v>
      </c>
    </row>
    <row r="56" spans="1:7">
      <c r="A56" s="4" t="s">
        <v>2682</v>
      </c>
      <c r="C56" s="5" t="n">
        <v>65</v>
      </c>
      <c r="E56" s="5" t="n">
        <v>367</v>
      </c>
      <c r="F56" s="5" t="n">
        <v>273</v>
      </c>
    </row>
    <row r="57" spans="1:7">
      <c r="A57" s="3" t="s">
        <v>2683</v>
      </c>
    </row>
    <row r="58" spans="1:7">
      <c r="A58" s="4" t="s">
        <v>2680</v>
      </c>
      <c r="C58" s="5" t="n">
        <v>-16</v>
      </c>
      <c r="E58" s="5" t="n">
        <v>131</v>
      </c>
      <c r="F58" s="5" t="n">
        <v>27</v>
      </c>
    </row>
    <row r="59" spans="1:7">
      <c r="A59" s="4" t="s">
        <v>2681</v>
      </c>
      <c r="C59" s="5" t="n">
        <v>27</v>
      </c>
      <c r="E59" s="5" t="n">
        <v>-34</v>
      </c>
      <c r="F59" s="5" t="n">
        <v>67</v>
      </c>
    </row>
    <row r="60" spans="1:7">
      <c r="A60" s="4" t="s">
        <v>2684</v>
      </c>
      <c r="C60" s="5" t="n">
        <v>11</v>
      </c>
      <c r="E60" s="5" t="n">
        <v>97</v>
      </c>
      <c r="F60" s="5" t="n">
        <v>94</v>
      </c>
    </row>
    <row r="61" spans="1:7">
      <c r="A61" s="4" t="s">
        <v>68</v>
      </c>
      <c r="C61" s="6" t="n">
        <v>76</v>
      </c>
      <c r="E61" s="6" t="n">
        <v>464</v>
      </c>
      <c r="F61" s="6" t="n">
        <v>367</v>
      </c>
    </row>
    <row r="62" spans="1:7">
      <c r="A62" s="4" t="s">
        <v>112</v>
      </c>
    </row>
    <row r="63" spans="1:7">
      <c r="A63" s="3" t="s">
        <v>2679</v>
      </c>
    </row>
    <row r="64" spans="1:7">
      <c r="A64" s="4" t="s">
        <v>2680</v>
      </c>
      <c r="D64" s="6" t="n">
        <v>67</v>
      </c>
    </row>
    <row r="65" spans="1:7">
      <c r="A65" s="4" t="s">
        <v>2681</v>
      </c>
      <c r="D65" s="5" t="n">
        <v>8</v>
      </c>
    </row>
    <row r="66" spans="1:7">
      <c r="A66" s="4" t="s">
        <v>2682</v>
      </c>
      <c r="D66" s="5" t="n">
        <v>75</v>
      </c>
    </row>
    <row r="67" spans="1:7">
      <c r="A67" s="3" t="s">
        <v>2683</v>
      </c>
    </row>
    <row r="68" spans="1:7">
      <c r="A68" s="4" t="s">
        <v>2680</v>
      </c>
      <c r="D68" s="5" t="n">
        <v>12</v>
      </c>
    </row>
    <row r="69" spans="1:7">
      <c r="A69" s="4" t="s">
        <v>2681</v>
      </c>
      <c r="D69" s="5" t="n">
        <v>0</v>
      </c>
    </row>
    <row r="70" spans="1:7">
      <c r="A70" s="4" t="s">
        <v>2684</v>
      </c>
      <c r="D70" s="5" t="n">
        <v>12</v>
      </c>
    </row>
    <row r="71" spans="1:7">
      <c r="A71" s="4" t="s">
        <v>68</v>
      </c>
      <c r="D71" s="6" t="n">
        <v>87</v>
      </c>
    </row>
  </sheetData>
  <mergeCells count="3">
    <mergeCell ref="A1:A2"/>
    <mergeCell ref="C1:D1"/>
    <mergeCell ref="E1:G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s>
  <sheetData>
    <row r="1" spans="1:8">
      <c r="A1" s="1" t="s">
        <v>2685</v>
      </c>
      <c r="B1" s="2" t="s">
        <v>1429</v>
      </c>
      <c r="D1" s="2" t="s">
        <v>1083</v>
      </c>
      <c r="E1" s="2" t="s">
        <v>1</v>
      </c>
    </row>
    <row r="2" spans="1:8">
      <c r="B2" s="2" t="s">
        <v>2686</v>
      </c>
      <c r="C2" s="2" t="s">
        <v>1832</v>
      </c>
      <c r="D2" s="2" t="s">
        <v>1166</v>
      </c>
      <c r="E2" s="2" t="s">
        <v>1166</v>
      </c>
      <c r="F2" s="2" t="s">
        <v>1130</v>
      </c>
      <c r="G2" s="2" t="s">
        <v>1131</v>
      </c>
      <c r="H2" s="2" t="s">
        <v>1655</v>
      </c>
    </row>
    <row r="3" spans="1:8">
      <c r="A3" s="3" t="s">
        <v>2687</v>
      </c>
    </row>
    <row r="4" spans="1:8">
      <c r="A4" s="4" t="s">
        <v>2688</v>
      </c>
      <c r="D4" s="6" t="n">
        <v>9048000000</v>
      </c>
      <c r="E4" s="6" t="n">
        <v>9048000000</v>
      </c>
      <c r="F4" s="6" t="n">
        <v>8205000000</v>
      </c>
    </row>
    <row r="5" spans="1:8">
      <c r="A5" s="4" t="s">
        <v>2689</v>
      </c>
      <c r="E5" s="5" t="n">
        <v>-449000000</v>
      </c>
      <c r="F5" s="5" t="n">
        <v>-142000000</v>
      </c>
      <c r="G5" s="6" t="n">
        <v>-951000000</v>
      </c>
    </row>
    <row r="6" spans="1:8">
      <c r="A6" s="4" t="s">
        <v>2690</v>
      </c>
      <c r="D6" s="5" t="n">
        <v>0</v>
      </c>
      <c r="E6" s="6" t="n">
        <v>0</v>
      </c>
      <c r="F6" s="5" t="n">
        <v>18000000</v>
      </c>
      <c r="G6" s="5" t="n">
        <v>484000000</v>
      </c>
      <c r="H6" s="6" t="n">
        <v>433000000</v>
      </c>
    </row>
    <row r="7" spans="1:8">
      <c r="A7" s="4" t="s">
        <v>2691</v>
      </c>
      <c r="E7" s="4" t="s">
        <v>1417</v>
      </c>
    </row>
    <row r="8" spans="1:8">
      <c r="A8" s="4" t="s">
        <v>2692</v>
      </c>
      <c r="E8" s="6" t="n">
        <v>18000000</v>
      </c>
      <c r="F8" s="5" t="n">
        <v>196000000</v>
      </c>
      <c r="G8" s="5" t="n">
        <v>15000000</v>
      </c>
    </row>
    <row r="9" spans="1:8">
      <c r="A9" s="4" t="s">
        <v>2693</v>
      </c>
    </row>
    <row r="10" spans="1:8">
      <c r="A10" s="3" t="s">
        <v>2687</v>
      </c>
    </row>
    <row r="11" spans="1:8">
      <c r="A11" s="4" t="s">
        <v>2688</v>
      </c>
      <c r="D11" s="5" t="n">
        <v>2730000000</v>
      </c>
      <c r="E11" s="5" t="n">
        <v>2730000000</v>
      </c>
      <c r="F11" s="5" t="n">
        <v>2414000000</v>
      </c>
    </row>
    <row r="12" spans="1:8">
      <c r="A12" s="4" t="s">
        <v>35</v>
      </c>
    </row>
    <row r="13" spans="1:8">
      <c r="A13" s="3" t="s">
        <v>2687</v>
      </c>
    </row>
    <row r="14" spans="1:8">
      <c r="A14" s="4" t="s">
        <v>2688</v>
      </c>
      <c r="D14" s="5" t="n">
        <v>3078000000</v>
      </c>
      <c r="E14" s="5" t="n">
        <v>3078000000</v>
      </c>
      <c r="F14" s="5" t="n">
        <v>1850000000</v>
      </c>
    </row>
    <row r="15" spans="1:8">
      <c r="A15" s="4" t="s">
        <v>2689</v>
      </c>
      <c r="E15" s="5" t="n">
        <v>-214000000</v>
      </c>
      <c r="F15" s="5" t="n">
        <v>-830000000</v>
      </c>
      <c r="G15" s="5" t="n">
        <v>-780000000</v>
      </c>
    </row>
    <row r="16" spans="1:8">
      <c r="A16" s="4" t="s">
        <v>2694</v>
      </c>
      <c r="E16" s="5" t="n">
        <v>341000000</v>
      </c>
    </row>
    <row r="17" spans="1:8">
      <c r="A17" s="4" t="s">
        <v>2695</v>
      </c>
    </row>
    <row r="18" spans="1:8">
      <c r="A18" s="3" t="s">
        <v>2687</v>
      </c>
    </row>
    <row r="19" spans="1:8">
      <c r="A19" s="4" t="s">
        <v>2688</v>
      </c>
      <c r="D19" s="5" t="n">
        <v>430000000</v>
      </c>
      <c r="E19" s="5" t="n">
        <v>430000000</v>
      </c>
      <c r="F19" s="5" t="n">
        <v>403000000</v>
      </c>
    </row>
    <row r="20" spans="1:8">
      <c r="A20" s="4" t="s">
        <v>39</v>
      </c>
    </row>
    <row r="21" spans="1:8">
      <c r="A21" s="3" t="s">
        <v>2687</v>
      </c>
    </row>
    <row r="22" spans="1:8">
      <c r="A22" s="4" t="s">
        <v>2688</v>
      </c>
      <c r="D22" s="5" t="n">
        <v>2631000000</v>
      </c>
      <c r="E22" s="6" t="n">
        <v>2631000000</v>
      </c>
      <c r="F22" s="5" t="n">
        <v>2700000000</v>
      </c>
    </row>
    <row r="23" spans="1:8">
      <c r="A23" s="4" t="s">
        <v>1196</v>
      </c>
      <c r="E23" s="4" t="s">
        <v>1197</v>
      </c>
    </row>
    <row r="24" spans="1:8">
      <c r="A24" s="4" t="s">
        <v>2320</v>
      </c>
      <c r="B24" s="5" t="n">
        <v>8</v>
      </c>
    </row>
    <row r="25" spans="1:8">
      <c r="A25" s="4" t="s">
        <v>2689</v>
      </c>
      <c r="D25" s="5" t="n">
        <v>-75000000</v>
      </c>
      <c r="E25" s="6" t="n">
        <v>164000000</v>
      </c>
      <c r="F25" s="5" t="n">
        <v>939000000</v>
      </c>
      <c r="G25" s="5" t="n">
        <v>195000000</v>
      </c>
    </row>
    <row r="26" spans="1:8">
      <c r="A26" s="4" t="s">
        <v>2690</v>
      </c>
      <c r="D26" s="5" t="n">
        <v>0</v>
      </c>
      <c r="E26" s="5" t="n">
        <v>0</v>
      </c>
      <c r="F26" s="5" t="n">
        <v>0</v>
      </c>
      <c r="G26" s="5" t="n">
        <v>17000000</v>
      </c>
      <c r="H26" s="5" t="n">
        <v>8000000</v>
      </c>
    </row>
    <row r="27" spans="1:8">
      <c r="A27" s="4" t="s">
        <v>2692</v>
      </c>
      <c r="E27" s="5" t="n">
        <v>0</v>
      </c>
      <c r="F27" s="5" t="n">
        <v>17000000</v>
      </c>
      <c r="G27" s="5" t="n">
        <v>8000000</v>
      </c>
    </row>
    <row r="28" spans="1:8">
      <c r="A28" s="4" t="s">
        <v>2696</v>
      </c>
    </row>
    <row r="29" spans="1:8">
      <c r="A29" s="3" t="s">
        <v>2687</v>
      </c>
    </row>
    <row r="30" spans="1:8">
      <c r="A30" s="4" t="s">
        <v>2697</v>
      </c>
      <c r="E30" s="5" t="n">
        <v>5000000</v>
      </c>
      <c r="F30" s="5" t="n">
        <v>0</v>
      </c>
      <c r="G30" s="5" t="n">
        <v>0</v>
      </c>
    </row>
    <row r="31" spans="1:8">
      <c r="A31" s="4" t="s">
        <v>2698</v>
      </c>
    </row>
    <row r="32" spans="1:8">
      <c r="A32" s="3" t="s">
        <v>2687</v>
      </c>
    </row>
    <row r="33" spans="1:8">
      <c r="A33" s="4" t="s">
        <v>2688</v>
      </c>
      <c r="D33" s="5" t="n">
        <v>2128000000</v>
      </c>
      <c r="E33" s="5" t="n">
        <v>2128000000</v>
      </c>
      <c r="F33" s="5" t="n">
        <v>2002000000</v>
      </c>
    </row>
    <row r="34" spans="1:8">
      <c r="A34" s="4" t="s">
        <v>2699</v>
      </c>
    </row>
    <row r="35" spans="1:8">
      <c r="A35" s="3" t="s">
        <v>2687</v>
      </c>
    </row>
    <row r="36" spans="1:8">
      <c r="A36" s="4" t="s">
        <v>2697</v>
      </c>
      <c r="E36" s="5" t="n">
        <v>1000000</v>
      </c>
      <c r="F36" s="5" t="n">
        <v>18000000</v>
      </c>
      <c r="G36" s="5" t="n">
        <v>173000000</v>
      </c>
    </row>
    <row r="37" spans="1:8">
      <c r="A37" s="4" t="s">
        <v>2700</v>
      </c>
    </row>
    <row r="38" spans="1:8">
      <c r="A38" s="3" t="s">
        <v>2687</v>
      </c>
    </row>
    <row r="39" spans="1:8">
      <c r="A39" s="4" t="s">
        <v>2701</v>
      </c>
      <c r="E39" s="5" t="n">
        <v>141000000</v>
      </c>
      <c r="F39" s="5" t="n">
        <v>139000000</v>
      </c>
      <c r="G39" s="5" t="n">
        <v>50000000</v>
      </c>
    </row>
    <row r="40" spans="1:8">
      <c r="A40" s="4" t="s">
        <v>37</v>
      </c>
    </row>
    <row r="41" spans="1:8">
      <c r="A41" s="3" t="s">
        <v>2687</v>
      </c>
    </row>
    <row r="42" spans="1:8">
      <c r="A42" s="4" t="s">
        <v>2688</v>
      </c>
      <c r="D42" s="5" t="n">
        <v>515000000</v>
      </c>
      <c r="E42" s="5" t="n">
        <v>515000000</v>
      </c>
      <c r="F42" s="5" t="n">
        <v>1103000000</v>
      </c>
    </row>
    <row r="43" spans="1:8">
      <c r="A43" s="4" t="s">
        <v>2689</v>
      </c>
      <c r="E43" s="5" t="n">
        <v>102000000</v>
      </c>
      <c r="F43" s="5" t="n">
        <v>532000000</v>
      </c>
      <c r="G43" s="5" t="n">
        <v>104000000</v>
      </c>
    </row>
    <row r="44" spans="1:8">
      <c r="A44" s="4" t="s">
        <v>2690</v>
      </c>
      <c r="D44" s="5" t="n">
        <v>0</v>
      </c>
      <c r="E44" s="5" t="n">
        <v>0</v>
      </c>
      <c r="F44" s="5" t="n">
        <v>0</v>
      </c>
      <c r="G44" s="5" t="n">
        <v>465000000</v>
      </c>
      <c r="H44" s="6" t="n">
        <v>421000000</v>
      </c>
    </row>
    <row r="45" spans="1:8">
      <c r="A45" s="4" t="s">
        <v>2692</v>
      </c>
      <c r="E45" s="5" t="n">
        <v>0</v>
      </c>
      <c r="F45" s="5" t="n">
        <v>177000000</v>
      </c>
      <c r="G45" s="5" t="n">
        <v>0</v>
      </c>
    </row>
    <row r="46" spans="1:8">
      <c r="A46" s="4" t="s">
        <v>1815</v>
      </c>
    </row>
    <row r="47" spans="1:8">
      <c r="A47" s="3" t="s">
        <v>2687</v>
      </c>
    </row>
    <row r="48" spans="1:8">
      <c r="A48" s="4" t="s">
        <v>2690</v>
      </c>
      <c r="C48" s="6" t="n">
        <v>176000000</v>
      </c>
    </row>
    <row r="49" spans="1:8">
      <c r="A49" s="4" t="s">
        <v>2692</v>
      </c>
      <c r="C49" s="6" t="n">
        <v>36000000</v>
      </c>
    </row>
    <row r="50" spans="1:8">
      <c r="A50" s="4" t="s">
        <v>2702</v>
      </c>
    </row>
    <row r="51" spans="1:8">
      <c r="A51" s="3" t="s">
        <v>2687</v>
      </c>
    </row>
    <row r="52" spans="1:8">
      <c r="A52" s="4" t="s">
        <v>2688</v>
      </c>
      <c r="D52" s="5" t="n">
        <v>0</v>
      </c>
      <c r="E52" s="5" t="n">
        <v>0</v>
      </c>
      <c r="F52" s="5" t="n">
        <v>0</v>
      </c>
    </row>
    <row r="53" spans="1:8">
      <c r="A53" s="4" t="s">
        <v>2703</v>
      </c>
    </row>
    <row r="54" spans="1:8">
      <c r="A54" s="3" t="s">
        <v>2687</v>
      </c>
    </row>
    <row r="55" spans="1:8">
      <c r="A55" s="4" t="s">
        <v>2704</v>
      </c>
      <c r="D55" s="5" t="n">
        <v>33000000</v>
      </c>
      <c r="E55" s="5" t="n">
        <v>33000000</v>
      </c>
    </row>
    <row r="56" spans="1:8">
      <c r="A56" s="4" t="s">
        <v>2705</v>
      </c>
    </row>
    <row r="57" spans="1:8">
      <c r="A57" s="3" t="s">
        <v>2687</v>
      </c>
    </row>
    <row r="58" spans="1:8">
      <c r="A58" s="4" t="s">
        <v>2697</v>
      </c>
      <c r="E58" s="5" t="n">
        <v>21000000</v>
      </c>
      <c r="F58" s="5" t="n">
        <v>37000000</v>
      </c>
      <c r="G58" s="5" t="n">
        <v>31000000</v>
      </c>
    </row>
    <row r="59" spans="1:8">
      <c r="A59" s="4" t="s">
        <v>2706</v>
      </c>
    </row>
    <row r="60" spans="1:8">
      <c r="A60" s="3" t="s">
        <v>2687</v>
      </c>
    </row>
    <row r="61" spans="1:8">
      <c r="A61" s="4" t="s">
        <v>2689</v>
      </c>
      <c r="B61" s="6" t="n">
        <v>65000000</v>
      </c>
    </row>
    <row r="62" spans="1:8">
      <c r="A62" s="4" t="s">
        <v>2707</v>
      </c>
    </row>
    <row r="63" spans="1:8">
      <c r="A63" s="3" t="s">
        <v>2687</v>
      </c>
    </row>
    <row r="64" spans="1:8">
      <c r="A64" s="4" t="s">
        <v>2697</v>
      </c>
      <c r="F64" s="5" t="n">
        <v>32000000</v>
      </c>
      <c r="G64" s="5" t="n">
        <v>7000000</v>
      </c>
    </row>
    <row r="65" spans="1:8">
      <c r="A65" s="4" t="s">
        <v>2708</v>
      </c>
    </row>
    <row r="66" spans="1:8">
      <c r="A66" s="3" t="s">
        <v>2687</v>
      </c>
    </row>
    <row r="67" spans="1:8">
      <c r="A67" s="4" t="s">
        <v>2688</v>
      </c>
      <c r="D67" s="5" t="n">
        <v>128000000</v>
      </c>
      <c r="E67" s="5" t="n">
        <v>128000000</v>
      </c>
      <c r="F67" s="6" t="n">
        <v>316000000</v>
      </c>
      <c r="G67" s="6" t="n">
        <v>1130000000</v>
      </c>
    </row>
    <row r="68" spans="1:8">
      <c r="A68" s="4" t="s">
        <v>2709</v>
      </c>
    </row>
    <row r="69" spans="1:8">
      <c r="A69" s="3" t="s">
        <v>2687</v>
      </c>
    </row>
    <row r="70" spans="1:8">
      <c r="A70" s="4" t="s">
        <v>2710</v>
      </c>
      <c r="D70" s="5" t="n">
        <v>32000000</v>
      </c>
      <c r="E70" s="5" t="n">
        <v>32000000</v>
      </c>
    </row>
    <row r="71" spans="1:8">
      <c r="A71" s="4" t="s">
        <v>2711</v>
      </c>
    </row>
    <row r="72" spans="1:8">
      <c r="A72" s="3" t="s">
        <v>2687</v>
      </c>
    </row>
    <row r="73" spans="1:8">
      <c r="A73" s="4" t="s">
        <v>2710</v>
      </c>
      <c r="D73" s="5" t="n">
        <v>9000000</v>
      </c>
      <c r="E73" s="5" t="n">
        <v>9000000</v>
      </c>
    </row>
    <row r="74" spans="1:8">
      <c r="A74" s="4" t="s">
        <v>2712</v>
      </c>
    </row>
    <row r="75" spans="1:8">
      <c r="A75" s="3" t="s">
        <v>2687</v>
      </c>
    </row>
    <row r="76" spans="1:8">
      <c r="A76" s="4" t="s">
        <v>2710</v>
      </c>
      <c r="D76" s="6" t="n">
        <v>11000000</v>
      </c>
      <c r="E76" s="6" t="n">
        <v>11000000</v>
      </c>
    </row>
  </sheetData>
  <mergeCells count="3">
    <mergeCell ref="A1:A2"/>
    <mergeCell ref="B1:C1"/>
    <mergeCell ref="E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3</v>
      </c>
      <c r="B1" s="2" t="s">
        <v>1</v>
      </c>
    </row>
    <row r="2" spans="1:4">
      <c r="B2" s="2" t="s">
        <v>2</v>
      </c>
      <c r="C2" s="2" t="s">
        <v>47</v>
      </c>
      <c r="D2" s="2" t="s">
        <v>45</v>
      </c>
    </row>
    <row r="3" spans="1:4">
      <c r="A3" s="3" t="s">
        <v>2687</v>
      </c>
    </row>
    <row r="4" spans="1:4">
      <c r="A4" s="4" t="s">
        <v>2714</v>
      </c>
      <c r="B4" s="6" t="n">
        <v>87</v>
      </c>
      <c r="C4" s="6" t="n">
        <v>79</v>
      </c>
      <c r="D4" s="6" t="n">
        <v>59</v>
      </c>
    </row>
    <row r="5" spans="1:4">
      <c r="A5" s="4" t="s">
        <v>39</v>
      </c>
    </row>
    <row r="6" spans="1:4">
      <c r="A6" s="3" t="s">
        <v>2687</v>
      </c>
    </row>
    <row r="7" spans="1:4">
      <c r="A7" s="4" t="s">
        <v>2714</v>
      </c>
      <c r="B7" s="6" t="n">
        <v>58</v>
      </c>
      <c r="C7" s="6" t="n">
        <v>57</v>
      </c>
      <c r="D7" s="6" t="n">
        <v>3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15</v>
      </c>
      <c r="B1" s="2" t="s">
        <v>44</v>
      </c>
      <c r="D1" s="2" t="s">
        <v>1</v>
      </c>
    </row>
    <row r="2" spans="1:6">
      <c r="B2" s="2" t="s">
        <v>45</v>
      </c>
      <c r="C2" s="2" t="s">
        <v>46</v>
      </c>
      <c r="D2" s="2" t="s">
        <v>2</v>
      </c>
      <c r="E2" s="2" t="s">
        <v>47</v>
      </c>
      <c r="F2" s="2" t="s">
        <v>45</v>
      </c>
    </row>
    <row r="3" spans="1:6">
      <c r="A3" s="3" t="s">
        <v>2716</v>
      </c>
    </row>
    <row r="4" spans="1:6">
      <c r="A4" s="4" t="s">
        <v>2717</v>
      </c>
      <c r="D4" s="4" t="s">
        <v>2718</v>
      </c>
      <c r="E4" s="4" t="s">
        <v>2719</v>
      </c>
      <c r="F4" s="4" t="s">
        <v>2719</v>
      </c>
    </row>
    <row r="5" spans="1:6">
      <c r="A5" s="4" t="s">
        <v>2720</v>
      </c>
      <c r="D5" s="4" t="s">
        <v>633</v>
      </c>
      <c r="E5" s="4" t="s">
        <v>2721</v>
      </c>
      <c r="F5" s="4" t="s">
        <v>413</v>
      </c>
    </row>
    <row r="6" spans="1:6">
      <c r="A6" s="4" t="s">
        <v>2722</v>
      </c>
      <c r="D6" s="4" t="s">
        <v>2723</v>
      </c>
      <c r="E6" s="4" t="s">
        <v>2724</v>
      </c>
      <c r="F6" s="4" t="s">
        <v>2725</v>
      </c>
    </row>
    <row r="7" spans="1:6">
      <c r="A7" s="4" t="s">
        <v>2726</v>
      </c>
      <c r="D7" s="4" t="s">
        <v>1796</v>
      </c>
      <c r="E7" s="4" t="s">
        <v>546</v>
      </c>
      <c r="F7" s="4" t="s">
        <v>2727</v>
      </c>
    </row>
    <row r="8" spans="1:6">
      <c r="A8" s="4" t="s">
        <v>2728</v>
      </c>
      <c r="D8" s="4" t="s">
        <v>2724</v>
      </c>
      <c r="E8" s="4" t="s">
        <v>2729</v>
      </c>
      <c r="F8" s="4" t="s">
        <v>2730</v>
      </c>
    </row>
    <row r="9" spans="1:6">
      <c r="A9" s="4" t="s">
        <v>2731</v>
      </c>
      <c r="D9" s="4" t="s">
        <v>2723</v>
      </c>
      <c r="E9" s="4" t="s">
        <v>2732</v>
      </c>
      <c r="F9" s="4" t="s">
        <v>2733</v>
      </c>
    </row>
    <row r="10" spans="1:6">
      <c r="A10" s="4" t="s">
        <v>2734</v>
      </c>
      <c r="D10" s="4" t="s">
        <v>2735</v>
      </c>
      <c r="E10" s="4" t="s">
        <v>2736</v>
      </c>
      <c r="F10" s="4" t="s">
        <v>2737</v>
      </c>
    </row>
    <row r="11" spans="1:6">
      <c r="A11" s="4" t="s">
        <v>2738</v>
      </c>
      <c r="E11" s="4" t="s">
        <v>2739</v>
      </c>
    </row>
    <row r="12" spans="1:6">
      <c r="A12" s="4" t="s">
        <v>2740</v>
      </c>
      <c r="D12" s="4" t="s">
        <v>2741</v>
      </c>
      <c r="E12" s="4" t="s">
        <v>2742</v>
      </c>
      <c r="F12" s="4" t="s">
        <v>2725</v>
      </c>
    </row>
    <row r="13" spans="1:6">
      <c r="A13" s="4" t="s">
        <v>2743</v>
      </c>
      <c r="D13" s="4" t="s">
        <v>2733</v>
      </c>
      <c r="E13" s="4" t="s">
        <v>2744</v>
      </c>
      <c r="F13" s="4" t="s">
        <v>2745</v>
      </c>
    </row>
    <row r="14" spans="1:6">
      <c r="A14" s="4" t="s">
        <v>2746</v>
      </c>
      <c r="D14" s="4" t="s">
        <v>1816</v>
      </c>
    </row>
    <row r="15" spans="1:6">
      <c r="A15" s="4" t="s">
        <v>2747</v>
      </c>
      <c r="D15" s="4" t="s">
        <v>2748</v>
      </c>
      <c r="E15" s="4" t="s">
        <v>2749</v>
      </c>
    </row>
    <row r="16" spans="1:6">
      <c r="A16" s="4" t="s">
        <v>385</v>
      </c>
      <c r="D16" s="4" t="s">
        <v>2750</v>
      </c>
      <c r="E16" s="4" t="s">
        <v>2748</v>
      </c>
      <c r="F16" s="4" t="s">
        <v>2729</v>
      </c>
    </row>
    <row r="17" spans="1:6">
      <c r="A17" s="4" t="s">
        <v>316</v>
      </c>
      <c r="D17" s="4" t="s">
        <v>2751</v>
      </c>
      <c r="E17" s="4" t="s">
        <v>2752</v>
      </c>
      <c r="F17" s="4" t="s">
        <v>2753</v>
      </c>
    </row>
    <row r="18" spans="1:6">
      <c r="A18" s="4" t="s">
        <v>2754</v>
      </c>
      <c r="D18" s="4" t="s">
        <v>1584</v>
      </c>
      <c r="E18" s="4" t="s">
        <v>1585</v>
      </c>
      <c r="F18" s="4" t="s">
        <v>1586</v>
      </c>
    </row>
    <row r="19" spans="1:6">
      <c r="A19" s="4" t="s">
        <v>32</v>
      </c>
    </row>
    <row r="20" spans="1:6">
      <c r="A20" s="3" t="s">
        <v>2716</v>
      </c>
    </row>
    <row r="21" spans="1:6">
      <c r="A21" s="4" t="s">
        <v>2717</v>
      </c>
      <c r="D21" s="4" t="s">
        <v>2718</v>
      </c>
      <c r="E21" s="4" t="s">
        <v>2719</v>
      </c>
      <c r="F21" s="4" t="s">
        <v>2719</v>
      </c>
    </row>
    <row r="22" spans="1:6">
      <c r="A22" s="4" t="s">
        <v>2720</v>
      </c>
      <c r="D22" s="4" t="s">
        <v>484</v>
      </c>
      <c r="E22" s="4" t="s">
        <v>1191</v>
      </c>
      <c r="F22" s="4" t="s">
        <v>512</v>
      </c>
    </row>
    <row r="23" spans="1:6">
      <c r="A23" s="4" t="s">
        <v>2722</v>
      </c>
      <c r="D23" s="4" t="s">
        <v>2755</v>
      </c>
      <c r="E23" s="4" t="s">
        <v>2755</v>
      </c>
      <c r="F23" s="4" t="s">
        <v>2755</v>
      </c>
    </row>
    <row r="24" spans="1:6">
      <c r="A24" s="4" t="s">
        <v>2726</v>
      </c>
      <c r="D24" s="4" t="s">
        <v>2756</v>
      </c>
      <c r="E24" s="4" t="s">
        <v>2727</v>
      </c>
      <c r="F24" s="4" t="s">
        <v>346</v>
      </c>
    </row>
    <row r="25" spans="1:6">
      <c r="A25" s="4" t="s">
        <v>2728</v>
      </c>
      <c r="D25" s="4" t="s">
        <v>2757</v>
      </c>
      <c r="E25" s="4" t="s">
        <v>446</v>
      </c>
      <c r="F25" s="4" t="s">
        <v>446</v>
      </c>
    </row>
    <row r="26" spans="1:6">
      <c r="A26" s="4" t="s">
        <v>2731</v>
      </c>
      <c r="D26" s="4" t="s">
        <v>2723</v>
      </c>
      <c r="E26" s="4" t="s">
        <v>2723</v>
      </c>
      <c r="F26" s="4" t="s">
        <v>2758</v>
      </c>
    </row>
    <row r="27" spans="1:6">
      <c r="A27" s="4" t="s">
        <v>2734</v>
      </c>
      <c r="D27" s="4" t="s">
        <v>2755</v>
      </c>
      <c r="E27" s="4" t="s">
        <v>2755</v>
      </c>
      <c r="F27" s="4" t="s">
        <v>2755</v>
      </c>
    </row>
    <row r="28" spans="1:6">
      <c r="A28" s="4" t="s">
        <v>2738</v>
      </c>
      <c r="E28" s="4" t="s">
        <v>2755</v>
      </c>
    </row>
    <row r="29" spans="1:6">
      <c r="A29" s="4" t="s">
        <v>2740</v>
      </c>
      <c r="D29" s="4" t="s">
        <v>2755</v>
      </c>
      <c r="E29" s="4" t="s">
        <v>2755</v>
      </c>
      <c r="F29" s="4" t="s">
        <v>2755</v>
      </c>
    </row>
    <row r="30" spans="1:6">
      <c r="A30" s="4" t="s">
        <v>2743</v>
      </c>
      <c r="D30" s="4" t="s">
        <v>2730</v>
      </c>
      <c r="E30" s="4" t="s">
        <v>2759</v>
      </c>
      <c r="F30" s="4" t="s">
        <v>2759</v>
      </c>
    </row>
    <row r="31" spans="1:6">
      <c r="A31" s="4" t="s">
        <v>2746</v>
      </c>
      <c r="D31" s="4" t="s">
        <v>446</v>
      </c>
    </row>
    <row r="32" spans="1:6">
      <c r="A32" s="4" t="s">
        <v>2747</v>
      </c>
      <c r="D32" s="4" t="s">
        <v>446</v>
      </c>
      <c r="E32" s="4" t="s">
        <v>2760</v>
      </c>
    </row>
    <row r="33" spans="1:6">
      <c r="A33" s="4" t="s">
        <v>385</v>
      </c>
      <c r="D33" s="4" t="s">
        <v>2755</v>
      </c>
      <c r="E33" s="4" t="s">
        <v>2755</v>
      </c>
      <c r="F33" s="4" t="s">
        <v>2755</v>
      </c>
    </row>
    <row r="34" spans="1:6">
      <c r="A34" s="4" t="s">
        <v>316</v>
      </c>
      <c r="D34" s="4" t="s">
        <v>2730</v>
      </c>
      <c r="E34" s="4" t="s">
        <v>2753</v>
      </c>
      <c r="F34" s="4" t="s">
        <v>2761</v>
      </c>
    </row>
    <row r="35" spans="1:6">
      <c r="A35" s="4" t="s">
        <v>2754</v>
      </c>
      <c r="D35" s="4" t="s">
        <v>2762</v>
      </c>
      <c r="E35" s="4" t="s">
        <v>2763</v>
      </c>
      <c r="F35" s="4" t="s">
        <v>2764</v>
      </c>
    </row>
    <row r="36" spans="1:6">
      <c r="A36" s="4" t="s">
        <v>35</v>
      </c>
    </row>
    <row r="37" spans="1:6">
      <c r="A37" s="3" t="s">
        <v>2716</v>
      </c>
    </row>
    <row r="38" spans="1:6">
      <c r="A38" s="4" t="s">
        <v>2717</v>
      </c>
      <c r="D38" s="4" t="s">
        <v>2718</v>
      </c>
      <c r="E38" s="4" t="s">
        <v>2719</v>
      </c>
      <c r="F38" s="4" t="s">
        <v>2719</v>
      </c>
    </row>
    <row r="39" spans="1:6">
      <c r="A39" s="4" t="s">
        <v>2720</v>
      </c>
      <c r="D39" s="4" t="s">
        <v>475</v>
      </c>
      <c r="E39" s="4" t="s">
        <v>413</v>
      </c>
      <c r="F39" s="4" t="s">
        <v>525</v>
      </c>
    </row>
    <row r="40" spans="1:6">
      <c r="A40" s="4" t="s">
        <v>2722</v>
      </c>
      <c r="D40" s="4" t="s">
        <v>2755</v>
      </c>
      <c r="E40" s="4" t="s">
        <v>2755</v>
      </c>
      <c r="F40" s="4" t="s">
        <v>2755</v>
      </c>
    </row>
    <row r="41" spans="1:6">
      <c r="A41" s="4" t="s">
        <v>2726</v>
      </c>
      <c r="D41" s="4" t="s">
        <v>1221</v>
      </c>
      <c r="E41" s="4" t="s">
        <v>2765</v>
      </c>
      <c r="F41" s="4" t="s">
        <v>1796</v>
      </c>
    </row>
    <row r="42" spans="1:6">
      <c r="A42" s="4" t="s">
        <v>2728</v>
      </c>
      <c r="D42" s="4" t="s">
        <v>446</v>
      </c>
      <c r="E42" s="4" t="s">
        <v>2730</v>
      </c>
      <c r="F42" s="4" t="s">
        <v>2730</v>
      </c>
    </row>
    <row r="43" spans="1:6">
      <c r="A43" s="4" t="s">
        <v>2731</v>
      </c>
      <c r="D43" s="4" t="s">
        <v>2748</v>
      </c>
      <c r="E43" s="4" t="s">
        <v>2735</v>
      </c>
      <c r="F43" s="4" t="s">
        <v>2751</v>
      </c>
    </row>
    <row r="44" spans="1:6">
      <c r="A44" s="4" t="s">
        <v>2734</v>
      </c>
      <c r="D44" s="4" t="s">
        <v>2755</v>
      </c>
      <c r="E44" s="4" t="s">
        <v>2755</v>
      </c>
      <c r="F44" s="4" t="s">
        <v>2755</v>
      </c>
    </row>
    <row r="45" spans="1:6">
      <c r="A45" s="4" t="s">
        <v>2738</v>
      </c>
      <c r="E45" s="4" t="s">
        <v>2755</v>
      </c>
    </row>
    <row r="46" spans="1:6">
      <c r="A46" s="4" t="s">
        <v>2740</v>
      </c>
      <c r="D46" s="4" t="s">
        <v>2755</v>
      </c>
      <c r="E46" s="4" t="s">
        <v>2755</v>
      </c>
      <c r="F46" s="4" t="s">
        <v>2755</v>
      </c>
    </row>
    <row r="47" spans="1:6">
      <c r="A47" s="4" t="s">
        <v>2743</v>
      </c>
      <c r="D47" s="4" t="s">
        <v>2759</v>
      </c>
      <c r="E47" s="4" t="s">
        <v>2730</v>
      </c>
      <c r="F47" s="4" t="s">
        <v>2759</v>
      </c>
    </row>
    <row r="48" spans="1:6">
      <c r="A48" s="4" t="s">
        <v>2746</v>
      </c>
      <c r="D48" s="4" t="s">
        <v>446</v>
      </c>
    </row>
    <row r="49" spans="1:6">
      <c r="A49" s="4" t="s">
        <v>2747</v>
      </c>
      <c r="D49" s="4" t="s">
        <v>2766</v>
      </c>
      <c r="E49" s="4" t="s">
        <v>2750</v>
      </c>
    </row>
    <row r="50" spans="1:6">
      <c r="A50" s="4" t="s">
        <v>385</v>
      </c>
      <c r="D50" s="4" t="s">
        <v>2755</v>
      </c>
      <c r="E50" s="4" t="s">
        <v>2755</v>
      </c>
      <c r="F50" s="4" t="s">
        <v>2755</v>
      </c>
    </row>
    <row r="51" spans="1:6">
      <c r="A51" s="4" t="s">
        <v>316</v>
      </c>
      <c r="D51" s="4" t="s">
        <v>2753</v>
      </c>
      <c r="E51" s="4" t="s">
        <v>2767</v>
      </c>
      <c r="F51" s="4" t="s">
        <v>2730</v>
      </c>
    </row>
    <row r="52" spans="1:6">
      <c r="A52" s="4" t="s">
        <v>2754</v>
      </c>
      <c r="D52" s="4" t="s">
        <v>1599</v>
      </c>
      <c r="E52" s="4" t="s">
        <v>1600</v>
      </c>
      <c r="F52" s="4" t="s">
        <v>1600</v>
      </c>
    </row>
    <row r="53" spans="1:6">
      <c r="A53" s="4" t="s">
        <v>37</v>
      </c>
    </row>
    <row r="54" spans="1:6">
      <c r="A54" s="3" t="s">
        <v>2716</v>
      </c>
    </row>
    <row r="55" spans="1:6">
      <c r="A55" s="4" t="s">
        <v>2717</v>
      </c>
      <c r="D55" s="4" t="s">
        <v>2718</v>
      </c>
      <c r="E55" s="4" t="s">
        <v>2719</v>
      </c>
      <c r="F55" s="4" t="s">
        <v>2719</v>
      </c>
    </row>
    <row r="56" spans="1:6">
      <c r="A56" s="4" t="s">
        <v>2720</v>
      </c>
      <c r="D56" s="4" t="s">
        <v>2768</v>
      </c>
      <c r="E56" s="4" t="s">
        <v>2735</v>
      </c>
      <c r="F56" s="4" t="s">
        <v>1193</v>
      </c>
    </row>
    <row r="57" spans="1:6">
      <c r="A57" s="4" t="s">
        <v>2722</v>
      </c>
      <c r="D57" s="4" t="s">
        <v>2755</v>
      </c>
      <c r="E57" s="4" t="s">
        <v>2755</v>
      </c>
      <c r="F57" s="4" t="s">
        <v>2755</v>
      </c>
    </row>
    <row r="58" spans="1:6">
      <c r="A58" s="4" t="s">
        <v>2726</v>
      </c>
      <c r="D58" s="4" t="s">
        <v>2765</v>
      </c>
      <c r="E58" s="4" t="s">
        <v>2730</v>
      </c>
      <c r="F58" s="4" t="s">
        <v>2758</v>
      </c>
    </row>
    <row r="59" spans="1:6">
      <c r="A59" s="4" t="s">
        <v>2728</v>
      </c>
      <c r="D59" s="4" t="s">
        <v>2769</v>
      </c>
      <c r="E59" s="4" t="s">
        <v>446</v>
      </c>
      <c r="F59" s="4" t="s">
        <v>2760</v>
      </c>
    </row>
    <row r="60" spans="1:6">
      <c r="A60" s="4" t="s">
        <v>2731</v>
      </c>
      <c r="D60" s="4" t="s">
        <v>2755</v>
      </c>
      <c r="E60" s="4" t="s">
        <v>2755</v>
      </c>
      <c r="F60" s="4" t="s">
        <v>2770</v>
      </c>
    </row>
    <row r="61" spans="1:6">
      <c r="A61" s="4" t="s">
        <v>2734</v>
      </c>
      <c r="D61" s="4" t="s">
        <v>2755</v>
      </c>
      <c r="E61" s="4" t="s">
        <v>2755</v>
      </c>
      <c r="F61" s="4" t="s">
        <v>2755</v>
      </c>
    </row>
    <row r="62" spans="1:6">
      <c r="A62" s="4" t="s">
        <v>2738</v>
      </c>
      <c r="E62" s="4" t="s">
        <v>2771</v>
      </c>
    </row>
    <row r="63" spans="1:6">
      <c r="A63" s="4" t="s">
        <v>2740</v>
      </c>
      <c r="D63" s="4" t="s">
        <v>2755</v>
      </c>
      <c r="E63" s="4" t="s">
        <v>2755</v>
      </c>
      <c r="F63" s="4" t="s">
        <v>2755</v>
      </c>
    </row>
    <row r="64" spans="1:6">
      <c r="A64" s="4" t="s">
        <v>2743</v>
      </c>
      <c r="D64" s="4" t="s">
        <v>2759</v>
      </c>
      <c r="E64" s="4" t="s">
        <v>2755</v>
      </c>
      <c r="F64" s="4" t="s">
        <v>2753</v>
      </c>
    </row>
    <row r="65" spans="1:6">
      <c r="A65" s="4" t="s">
        <v>2746</v>
      </c>
      <c r="D65" s="4" t="s">
        <v>446</v>
      </c>
    </row>
    <row r="66" spans="1:6">
      <c r="A66" s="4" t="s">
        <v>2747</v>
      </c>
      <c r="D66" s="4" t="s">
        <v>2772</v>
      </c>
      <c r="E66" s="4" t="s">
        <v>2773</v>
      </c>
    </row>
    <row r="67" spans="1:6">
      <c r="A67" s="4" t="s">
        <v>385</v>
      </c>
      <c r="D67" s="4" t="s">
        <v>2755</v>
      </c>
      <c r="E67" s="4" t="s">
        <v>2755</v>
      </c>
      <c r="F67" s="4" t="s">
        <v>2755</v>
      </c>
    </row>
    <row r="68" spans="1:6">
      <c r="A68" s="4" t="s">
        <v>316</v>
      </c>
      <c r="D68" s="4" t="s">
        <v>2748</v>
      </c>
      <c r="E68" s="4" t="s">
        <v>446</v>
      </c>
      <c r="F68" s="4" t="s">
        <v>2750</v>
      </c>
    </row>
    <row r="69" spans="1:6">
      <c r="A69" s="4" t="s">
        <v>2754</v>
      </c>
      <c r="D69" s="4" t="s">
        <v>2774</v>
      </c>
      <c r="E69" s="4" t="s">
        <v>2775</v>
      </c>
      <c r="F69" s="4" t="s">
        <v>2776</v>
      </c>
    </row>
    <row r="70" spans="1:6">
      <c r="A70" s="4" t="s">
        <v>39</v>
      </c>
    </row>
    <row r="71" spans="1:6">
      <c r="A71" s="3" t="s">
        <v>2716</v>
      </c>
    </row>
    <row r="72" spans="1:6">
      <c r="A72" s="4" t="s">
        <v>2717</v>
      </c>
      <c r="D72" s="4" t="s">
        <v>2718</v>
      </c>
      <c r="E72" s="4" t="s">
        <v>2719</v>
      </c>
      <c r="F72" s="4" t="s">
        <v>2719</v>
      </c>
    </row>
    <row r="73" spans="1:6">
      <c r="A73" s="4" t="s">
        <v>2720</v>
      </c>
      <c r="D73" s="4" t="s">
        <v>2777</v>
      </c>
      <c r="E73" s="4" t="s">
        <v>2778</v>
      </c>
      <c r="F73" s="4" t="s">
        <v>2779</v>
      </c>
    </row>
    <row r="74" spans="1:6">
      <c r="A74" s="4" t="s">
        <v>2722</v>
      </c>
      <c r="D74" s="4" t="s">
        <v>2755</v>
      </c>
      <c r="E74" s="4" t="s">
        <v>2755</v>
      </c>
      <c r="F74" s="4" t="s">
        <v>2755</v>
      </c>
    </row>
    <row r="75" spans="1:6">
      <c r="A75" s="4" t="s">
        <v>2726</v>
      </c>
      <c r="D75" s="4" t="s">
        <v>446</v>
      </c>
      <c r="E75" s="4" t="s">
        <v>446</v>
      </c>
      <c r="F75" s="4" t="s">
        <v>446</v>
      </c>
    </row>
    <row r="76" spans="1:6">
      <c r="A76" s="4" t="s">
        <v>2728</v>
      </c>
      <c r="D76" s="4" t="s">
        <v>446</v>
      </c>
      <c r="E76" s="4" t="s">
        <v>446</v>
      </c>
      <c r="F76" s="4" t="s">
        <v>446</v>
      </c>
    </row>
    <row r="77" spans="1:6">
      <c r="A77" s="4" t="s">
        <v>2731</v>
      </c>
      <c r="D77" s="4" t="s">
        <v>2755</v>
      </c>
      <c r="E77" s="4" t="s">
        <v>2755</v>
      </c>
      <c r="F77" s="4" t="s">
        <v>2755</v>
      </c>
    </row>
    <row r="78" spans="1:6">
      <c r="A78" s="4" t="s">
        <v>2734</v>
      </c>
      <c r="D78" s="4" t="s">
        <v>2759</v>
      </c>
      <c r="E78" s="4" t="s">
        <v>2780</v>
      </c>
      <c r="F78" s="4" t="s">
        <v>2781</v>
      </c>
    </row>
    <row r="79" spans="1:6">
      <c r="A79" s="4" t="s">
        <v>2738</v>
      </c>
      <c r="E79" s="4" t="s">
        <v>2755</v>
      </c>
    </row>
    <row r="80" spans="1:6">
      <c r="A80" s="4" t="s">
        <v>2740</v>
      </c>
      <c r="D80" s="4" t="s">
        <v>2782</v>
      </c>
      <c r="E80" s="4" t="s">
        <v>2783</v>
      </c>
      <c r="F80" s="4" t="s">
        <v>2784</v>
      </c>
    </row>
    <row r="81" spans="1:6">
      <c r="A81" s="4" t="s">
        <v>2743</v>
      </c>
      <c r="D81" s="4" t="s">
        <v>2785</v>
      </c>
      <c r="E81" s="4" t="s">
        <v>2786</v>
      </c>
      <c r="F81" s="4" t="s">
        <v>2787</v>
      </c>
    </row>
    <row r="82" spans="1:6">
      <c r="A82" s="4" t="s">
        <v>2746</v>
      </c>
      <c r="D82" s="4" t="s">
        <v>446</v>
      </c>
    </row>
    <row r="83" spans="1:6">
      <c r="A83" s="4" t="s">
        <v>2747</v>
      </c>
      <c r="D83" s="4" t="s">
        <v>2788</v>
      </c>
      <c r="E83" s="4" t="s">
        <v>2789</v>
      </c>
    </row>
    <row r="84" spans="1:6">
      <c r="A84" s="4" t="s">
        <v>385</v>
      </c>
      <c r="D84" s="4" t="s">
        <v>2790</v>
      </c>
      <c r="E84" s="4" t="s">
        <v>2791</v>
      </c>
      <c r="F84" s="4" t="s">
        <v>2792</v>
      </c>
    </row>
    <row r="85" spans="1:6">
      <c r="A85" s="4" t="s">
        <v>316</v>
      </c>
      <c r="D85" s="4" t="s">
        <v>413</v>
      </c>
      <c r="E85" s="4" t="s">
        <v>2793</v>
      </c>
      <c r="F85" s="4" t="s">
        <v>481</v>
      </c>
    </row>
    <row r="86" spans="1:6">
      <c r="A86" s="4" t="s">
        <v>2754</v>
      </c>
      <c r="D86" s="4" t="s">
        <v>2794</v>
      </c>
      <c r="E86" s="4" t="s">
        <v>2795</v>
      </c>
      <c r="F86" s="4" t="s">
        <v>2796</v>
      </c>
    </row>
    <row r="87" spans="1:6">
      <c r="A87" s="4" t="s">
        <v>41</v>
      </c>
    </row>
    <row r="88" spans="1:6">
      <c r="A88" s="3" t="s">
        <v>2716</v>
      </c>
    </row>
    <row r="89" spans="1:6">
      <c r="A89" s="4" t="s">
        <v>2717</v>
      </c>
      <c r="B89" s="4" t="s">
        <v>2719</v>
      </c>
      <c r="D89" s="4" t="s">
        <v>2718</v>
      </c>
      <c r="E89" s="4" t="s">
        <v>2719</v>
      </c>
    </row>
    <row r="90" spans="1:6">
      <c r="A90" s="4" t="s">
        <v>2720</v>
      </c>
      <c r="B90" s="4" t="s">
        <v>2797</v>
      </c>
      <c r="D90" s="4" t="s">
        <v>2798</v>
      </c>
      <c r="E90" s="4" t="s">
        <v>1613</v>
      </c>
    </row>
    <row r="91" spans="1:6">
      <c r="A91" s="4" t="s">
        <v>2728</v>
      </c>
      <c r="B91" s="4" t="s">
        <v>446</v>
      </c>
      <c r="D91" s="4" t="s">
        <v>2799</v>
      </c>
      <c r="E91" s="4" t="s">
        <v>2759</v>
      </c>
    </row>
    <row r="92" spans="1:6">
      <c r="A92" s="4" t="s">
        <v>2743</v>
      </c>
      <c r="B92" s="4" t="s">
        <v>2750</v>
      </c>
      <c r="D92" s="4" t="s">
        <v>2730</v>
      </c>
      <c r="E92" s="4" t="s">
        <v>2759</v>
      </c>
    </row>
    <row r="93" spans="1:6">
      <c r="A93" s="4" t="s">
        <v>2746</v>
      </c>
      <c r="B93" s="4" t="s">
        <v>446</v>
      </c>
      <c r="D93" s="4" t="s">
        <v>2770</v>
      </c>
      <c r="E93" s="4" t="s">
        <v>446</v>
      </c>
    </row>
    <row r="94" spans="1:6">
      <c r="A94" s="4" t="s">
        <v>2747</v>
      </c>
      <c r="B94" s="4" t="s">
        <v>446</v>
      </c>
      <c r="D94" s="4" t="s">
        <v>2750</v>
      </c>
      <c r="E94" s="4" t="s">
        <v>230</v>
      </c>
    </row>
    <row r="95" spans="1:6">
      <c r="A95" s="4" t="s">
        <v>316</v>
      </c>
      <c r="B95" s="4" t="s">
        <v>633</v>
      </c>
      <c r="D95" s="4" t="s">
        <v>2760</v>
      </c>
      <c r="E95" s="4" t="s">
        <v>2756</v>
      </c>
    </row>
    <row r="96" spans="1:6">
      <c r="A96" s="4" t="s">
        <v>2754</v>
      </c>
      <c r="B96" s="4" t="s">
        <v>1496</v>
      </c>
      <c r="D96" s="4" t="s">
        <v>2800</v>
      </c>
      <c r="E96" s="4" t="s">
        <v>2801</v>
      </c>
    </row>
    <row r="97" spans="1:6">
      <c r="A97" s="4" t="s">
        <v>112</v>
      </c>
    </row>
    <row r="98" spans="1:6">
      <c r="A98" s="3" t="s">
        <v>2716</v>
      </c>
    </row>
    <row r="99" spans="1:6">
      <c r="A99" s="4" t="s">
        <v>2717</v>
      </c>
      <c r="C99" s="4" t="s">
        <v>2719</v>
      </c>
    </row>
    <row r="100" spans="1:6">
      <c r="A100" s="4" t="s">
        <v>2720</v>
      </c>
      <c r="C100" s="4" t="s">
        <v>510</v>
      </c>
    </row>
    <row r="101" spans="1:6">
      <c r="A101" s="4" t="s">
        <v>2728</v>
      </c>
      <c r="C101" s="4" t="s">
        <v>446</v>
      </c>
    </row>
    <row r="102" spans="1:6">
      <c r="A102" s="4" t="s">
        <v>2743</v>
      </c>
      <c r="C102" s="4" t="s">
        <v>2755</v>
      </c>
    </row>
    <row r="103" spans="1:6">
      <c r="A103" s="4" t="s">
        <v>2746</v>
      </c>
      <c r="C103" s="4" t="s">
        <v>446</v>
      </c>
    </row>
    <row r="104" spans="1:6">
      <c r="A104" s="4" t="s">
        <v>2747</v>
      </c>
      <c r="C104" s="4" t="s">
        <v>446</v>
      </c>
    </row>
    <row r="105" spans="1:6">
      <c r="A105" s="4" t="s">
        <v>316</v>
      </c>
      <c r="C105" s="4" t="s">
        <v>2745</v>
      </c>
    </row>
    <row r="106" spans="1:6">
      <c r="A106" s="4" t="s">
        <v>2754</v>
      </c>
      <c r="C106" s="4" t="s">
        <v>2802</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03</v>
      </c>
      <c r="B1" s="2" t="s">
        <v>44</v>
      </c>
      <c r="C1" s="2" t="s">
        <v>1</v>
      </c>
    </row>
    <row r="2" spans="1:5">
      <c r="B2" s="2" t="s">
        <v>45</v>
      </c>
      <c r="C2" s="2" t="s">
        <v>2</v>
      </c>
      <c r="D2" s="2" t="s">
        <v>47</v>
      </c>
      <c r="E2" s="2" t="s">
        <v>45</v>
      </c>
    </row>
    <row r="3" spans="1:5">
      <c r="A3" s="3" t="s">
        <v>2804</v>
      </c>
    </row>
    <row r="4" spans="1:5">
      <c r="A4" s="4" t="s">
        <v>2805</v>
      </c>
      <c r="C4" s="6" t="n">
        <v>15207</v>
      </c>
      <c r="D4" s="6" t="n">
        <v>14757</v>
      </c>
    </row>
    <row r="5" spans="1:5">
      <c r="A5" s="3" t="s">
        <v>2806</v>
      </c>
    </row>
    <row r="6" spans="1:5">
      <c r="A6" s="4" t="s">
        <v>2688</v>
      </c>
      <c r="C6" s="5" t="n">
        <v>9048</v>
      </c>
      <c r="D6" s="5" t="n">
        <v>8205</v>
      </c>
    </row>
    <row r="7" spans="1:5">
      <c r="A7" s="4" t="s">
        <v>2704</v>
      </c>
      <c r="C7" s="5" t="n">
        <v>-123</v>
      </c>
      <c r="D7" s="5" t="n">
        <v>-184</v>
      </c>
    </row>
    <row r="8" spans="1:5">
      <c r="A8" s="4" t="s">
        <v>2807</v>
      </c>
      <c r="C8" s="5" t="n">
        <v>8925</v>
      </c>
      <c r="D8" s="5" t="n">
        <v>8021</v>
      </c>
    </row>
    <row r="9" spans="1:5">
      <c r="A9" s="4" t="s">
        <v>2808</v>
      </c>
      <c r="C9" s="5" t="n">
        <v>6282</v>
      </c>
      <c r="D9" s="5" t="n">
        <v>6736</v>
      </c>
    </row>
    <row r="10" spans="1:5">
      <c r="A10" s="4" t="s">
        <v>2809</v>
      </c>
      <c r="C10" s="5" t="n">
        <v>-276</v>
      </c>
      <c r="D10" s="5" t="n">
        <v>-106</v>
      </c>
    </row>
    <row r="11" spans="1:5">
      <c r="A11" s="4" t="s">
        <v>2810</v>
      </c>
      <c r="C11" s="5" t="n">
        <v>6558</v>
      </c>
      <c r="D11" s="5" t="n">
        <v>6842</v>
      </c>
    </row>
    <row r="12" spans="1:5">
      <c r="A12" s="4" t="s">
        <v>2811</v>
      </c>
      <c r="C12" s="5" t="n">
        <v>-167</v>
      </c>
      <c r="D12" s="5" t="n">
        <v>62</v>
      </c>
      <c r="E12" s="6" t="n">
        <v>-1184</v>
      </c>
    </row>
    <row r="13" spans="1:5">
      <c r="A13" s="4" t="s">
        <v>2812</v>
      </c>
    </row>
    <row r="14" spans="1:5">
      <c r="A14" s="3" t="s">
        <v>2804</v>
      </c>
    </row>
    <row r="15" spans="1:5">
      <c r="A15" s="4" t="s">
        <v>2805</v>
      </c>
      <c r="C15" s="5" t="n">
        <v>8461</v>
      </c>
      <c r="D15" s="5" t="n">
        <v>9059</v>
      </c>
    </row>
    <row r="16" spans="1:5">
      <c r="A16" s="4" t="s">
        <v>2813</v>
      </c>
    </row>
    <row r="17" spans="1:5">
      <c r="A17" s="3" t="s">
        <v>2804</v>
      </c>
    </row>
    <row r="18" spans="1:5">
      <c r="A18" s="4" t="s">
        <v>2805</v>
      </c>
      <c r="C18" s="5" t="n">
        <v>1807</v>
      </c>
      <c r="D18" s="5" t="n">
        <v>1853</v>
      </c>
    </row>
    <row r="19" spans="1:5">
      <c r="A19" s="4" t="s">
        <v>2814</v>
      </c>
    </row>
    <row r="20" spans="1:5">
      <c r="A20" s="3" t="s">
        <v>2804</v>
      </c>
    </row>
    <row r="21" spans="1:5">
      <c r="A21" s="4" t="s">
        <v>2805</v>
      </c>
      <c r="C21" s="5" t="n">
        <v>253</v>
      </c>
      <c r="D21" s="5" t="n">
        <v>251</v>
      </c>
    </row>
    <row r="22" spans="1:5">
      <c r="A22" s="4" t="s">
        <v>295</v>
      </c>
    </row>
    <row r="23" spans="1:5">
      <c r="A23" s="3" t="s">
        <v>2804</v>
      </c>
    </row>
    <row r="24" spans="1:5">
      <c r="A24" s="4" t="s">
        <v>2805</v>
      </c>
      <c r="C24" s="5" t="n">
        <v>477</v>
      </c>
      <c r="D24" s="5" t="n">
        <v>527</v>
      </c>
    </row>
    <row r="25" spans="1:5">
      <c r="A25" s="3" t="s">
        <v>2806</v>
      </c>
    </row>
    <row r="26" spans="1:5">
      <c r="A26" s="4" t="s">
        <v>2688</v>
      </c>
      <c r="C26" s="5" t="n">
        <v>1273</v>
      </c>
      <c r="D26" s="5" t="n">
        <v>1339</v>
      </c>
    </row>
    <row r="27" spans="1:5">
      <c r="A27" s="4" t="s">
        <v>2815</v>
      </c>
    </row>
    <row r="28" spans="1:5">
      <c r="A28" s="3" t="s">
        <v>2804</v>
      </c>
    </row>
    <row r="29" spans="1:5">
      <c r="A29" s="4" t="s">
        <v>2805</v>
      </c>
      <c r="C29" s="5" t="n">
        <v>88</v>
      </c>
      <c r="D29" s="5" t="n">
        <v>54</v>
      </c>
    </row>
    <row r="30" spans="1:5">
      <c r="A30" s="4" t="s">
        <v>1280</v>
      </c>
    </row>
    <row r="31" spans="1:5">
      <c r="A31" s="3" t="s">
        <v>2804</v>
      </c>
    </row>
    <row r="32" spans="1:5">
      <c r="A32" s="4" t="s">
        <v>2805</v>
      </c>
      <c r="C32" s="5" t="n">
        <v>111</v>
      </c>
      <c r="D32" s="5" t="n">
        <v>89</v>
      </c>
    </row>
    <row r="33" spans="1:5">
      <c r="A33" s="4" t="s">
        <v>295</v>
      </c>
    </row>
    <row r="34" spans="1:5">
      <c r="A34" s="3" t="s">
        <v>2804</v>
      </c>
    </row>
    <row r="35" spans="1:5">
      <c r="A35" s="4" t="s">
        <v>2805</v>
      </c>
      <c r="C35" s="5" t="n">
        <v>975</v>
      </c>
      <c r="D35" s="5" t="n">
        <v>1044</v>
      </c>
    </row>
    <row r="36" spans="1:5">
      <c r="A36" s="4" t="s">
        <v>2816</v>
      </c>
    </row>
    <row r="37" spans="1:5">
      <c r="A37" s="3" t="s">
        <v>2804</v>
      </c>
    </row>
    <row r="38" spans="1:5">
      <c r="A38" s="4" t="s">
        <v>2805</v>
      </c>
      <c r="C38" s="5" t="n">
        <v>1232</v>
      </c>
      <c r="D38" s="5" t="n">
        <v>821</v>
      </c>
    </row>
    <row r="39" spans="1:5">
      <c r="A39" s="4" t="s">
        <v>2816</v>
      </c>
    </row>
    <row r="40" spans="1:5">
      <c r="A40" s="3" t="s">
        <v>2804</v>
      </c>
    </row>
    <row r="41" spans="1:5">
      <c r="A41" s="4" t="s">
        <v>2805</v>
      </c>
      <c r="C41" s="5" t="n">
        <v>1210</v>
      </c>
      <c r="D41" s="5" t="n">
        <v>370</v>
      </c>
    </row>
    <row r="42" spans="1:5">
      <c r="A42" s="4" t="s">
        <v>316</v>
      </c>
    </row>
    <row r="43" spans="1:5">
      <c r="A43" s="3" t="s">
        <v>2804</v>
      </c>
    </row>
    <row r="44" spans="1:5">
      <c r="A44" s="4" t="s">
        <v>2805</v>
      </c>
      <c r="C44" s="5" t="n">
        <v>593</v>
      </c>
      <c r="D44" s="5" t="n">
        <v>689</v>
      </c>
    </row>
    <row r="45" spans="1:5">
      <c r="A45" s="4" t="s">
        <v>2817</v>
      </c>
    </row>
    <row r="46" spans="1:5">
      <c r="A46" s="3" t="s">
        <v>2804</v>
      </c>
    </row>
    <row r="47" spans="1:5">
      <c r="A47" s="4" t="s">
        <v>2805</v>
      </c>
      <c r="C47" s="5" t="n">
        <v>0</v>
      </c>
      <c r="D47" s="5" t="n">
        <v>0</v>
      </c>
    </row>
    <row r="48" spans="1:5">
      <c r="A48" s="3" t="s">
        <v>2806</v>
      </c>
    </row>
    <row r="49" spans="1:5">
      <c r="A49" s="4" t="s">
        <v>2688</v>
      </c>
      <c r="C49" s="5" t="n">
        <v>260</v>
      </c>
      <c r="D49" s="5" t="n">
        <v>330</v>
      </c>
    </row>
    <row r="50" spans="1:5">
      <c r="A50" s="4" t="s">
        <v>2818</v>
      </c>
    </row>
    <row r="51" spans="1:5">
      <c r="A51" s="3" t="s">
        <v>2806</v>
      </c>
    </row>
    <row r="52" spans="1:5">
      <c r="A52" s="4" t="s">
        <v>2688</v>
      </c>
      <c r="C52" s="5" t="n">
        <v>251</v>
      </c>
      <c r="D52" s="5" t="n">
        <v>343</v>
      </c>
    </row>
    <row r="53" spans="1:5">
      <c r="A53" s="4" t="s">
        <v>2693</v>
      </c>
    </row>
    <row r="54" spans="1:5">
      <c r="A54" s="3" t="s">
        <v>2806</v>
      </c>
    </row>
    <row r="55" spans="1:5">
      <c r="A55" s="4" t="s">
        <v>2688</v>
      </c>
      <c r="C55" s="5" t="n">
        <v>2730</v>
      </c>
      <c r="D55" s="5" t="n">
        <v>2414</v>
      </c>
    </row>
    <row r="56" spans="1:5">
      <c r="A56" s="4" t="s">
        <v>2819</v>
      </c>
    </row>
    <row r="57" spans="1:5">
      <c r="A57" s="3" t="s">
        <v>2806</v>
      </c>
    </row>
    <row r="58" spans="1:5">
      <c r="A58" s="4" t="s">
        <v>2688</v>
      </c>
      <c r="D58" s="5" t="n">
        <v>518</v>
      </c>
    </row>
    <row r="59" spans="1:5">
      <c r="A59" s="4" t="s">
        <v>2820</v>
      </c>
    </row>
    <row r="60" spans="1:5">
      <c r="A60" s="3" t="s">
        <v>2806</v>
      </c>
    </row>
    <row r="61" spans="1:5">
      <c r="A61" s="4" t="s">
        <v>2688</v>
      </c>
      <c r="C61" s="5" t="n">
        <v>62</v>
      </c>
      <c r="D61" s="5" t="n">
        <v>69</v>
      </c>
    </row>
    <row r="62" spans="1:5">
      <c r="A62" s="4" t="s">
        <v>2821</v>
      </c>
    </row>
    <row r="63" spans="1:5">
      <c r="A63" s="3" t="s">
        <v>2806</v>
      </c>
    </row>
    <row r="64" spans="1:5">
      <c r="A64" s="4" t="s">
        <v>2688</v>
      </c>
      <c r="C64" s="5" t="n">
        <v>162</v>
      </c>
      <c r="D64" s="5" t="n">
        <v>23</v>
      </c>
    </row>
    <row r="65" spans="1:5">
      <c r="A65" s="4" t="s">
        <v>2822</v>
      </c>
    </row>
    <row r="66" spans="1:5">
      <c r="A66" s="3" t="s">
        <v>2806</v>
      </c>
    </row>
    <row r="67" spans="1:5">
      <c r="A67" s="4" t="s">
        <v>2688</v>
      </c>
      <c r="C67" s="5" t="n">
        <v>82</v>
      </c>
      <c r="D67" s="5" t="n">
        <v>84</v>
      </c>
    </row>
    <row r="68" spans="1:5">
      <c r="A68" s="4" t="s">
        <v>2816</v>
      </c>
    </row>
    <row r="69" spans="1:5">
      <c r="A69" s="3" t="s">
        <v>2806</v>
      </c>
    </row>
    <row r="70" spans="1:5">
      <c r="A70" s="4" t="s">
        <v>2688</v>
      </c>
      <c r="C70" s="5" t="n">
        <v>2442</v>
      </c>
      <c r="D70" s="5" t="n">
        <v>1191</v>
      </c>
    </row>
    <row r="71" spans="1:5">
      <c r="A71" s="4" t="s">
        <v>146</v>
      </c>
    </row>
    <row r="72" spans="1:5">
      <c r="A72" s="3" t="s">
        <v>2806</v>
      </c>
    </row>
    <row r="73" spans="1:5">
      <c r="A73" s="4" t="s">
        <v>2688</v>
      </c>
      <c r="C73" s="5" t="n">
        <v>346</v>
      </c>
      <c r="D73" s="5" t="n">
        <v>722</v>
      </c>
    </row>
    <row r="74" spans="1:5">
      <c r="A74" s="4" t="s">
        <v>2823</v>
      </c>
    </row>
    <row r="75" spans="1:5">
      <c r="A75" s="3" t="s">
        <v>2806</v>
      </c>
    </row>
    <row r="76" spans="1:5">
      <c r="A76" s="4" t="s">
        <v>2688</v>
      </c>
      <c r="C76" s="5" t="n">
        <v>415</v>
      </c>
      <c r="D76" s="5" t="n">
        <v>330</v>
      </c>
    </row>
    <row r="77" spans="1:5">
      <c r="A77" s="4" t="s">
        <v>2824</v>
      </c>
    </row>
    <row r="78" spans="1:5">
      <c r="A78" s="3" t="s">
        <v>2806</v>
      </c>
    </row>
    <row r="79" spans="1:5">
      <c r="A79" s="4" t="s">
        <v>2688</v>
      </c>
      <c r="C79" s="5" t="n">
        <v>294</v>
      </c>
      <c r="D79" s="5" t="n">
        <v>304</v>
      </c>
    </row>
    <row r="80" spans="1:5">
      <c r="A80" s="4" t="s">
        <v>316</v>
      </c>
    </row>
    <row r="81" spans="1:5">
      <c r="A81" s="3" t="s">
        <v>2806</v>
      </c>
    </row>
    <row r="82" spans="1:5">
      <c r="A82" s="4" t="s">
        <v>2688</v>
      </c>
      <c r="C82" s="5" t="n">
        <v>731</v>
      </c>
      <c r="D82" s="5" t="n">
        <v>538</v>
      </c>
    </row>
    <row r="83" spans="1:5">
      <c r="A83" s="4" t="s">
        <v>32</v>
      </c>
    </row>
    <row r="84" spans="1:5">
      <c r="A84" s="3" t="s">
        <v>2804</v>
      </c>
    </row>
    <row r="85" spans="1:5">
      <c r="A85" s="4" t="s">
        <v>2805</v>
      </c>
      <c r="C85" s="5" t="n">
        <v>4584</v>
      </c>
      <c r="D85" s="5" t="n">
        <v>3914</v>
      </c>
    </row>
    <row r="86" spans="1:5">
      <c r="A86" s="3" t="s">
        <v>2806</v>
      </c>
    </row>
    <row r="87" spans="1:5">
      <c r="A87" s="4" t="s">
        <v>2688</v>
      </c>
      <c r="C87" s="5" t="n">
        <v>1622</v>
      </c>
      <c r="D87" s="5" t="n">
        <v>1154</v>
      </c>
    </row>
    <row r="88" spans="1:5">
      <c r="A88" s="4" t="s">
        <v>2704</v>
      </c>
      <c r="C88" s="5" t="n">
        <v>0</v>
      </c>
      <c r="D88" s="5" t="n">
        <v>0</v>
      </c>
    </row>
    <row r="89" spans="1:5">
      <c r="A89" s="4" t="s">
        <v>2807</v>
      </c>
      <c r="C89" s="5" t="n">
        <v>1622</v>
      </c>
      <c r="D89" s="5" t="n">
        <v>1154</v>
      </c>
    </row>
    <row r="90" spans="1:5">
      <c r="A90" s="4" t="s">
        <v>2808</v>
      </c>
      <c r="C90" s="5" t="n">
        <v>2962</v>
      </c>
      <c r="D90" s="5" t="n">
        <v>2760</v>
      </c>
    </row>
    <row r="91" spans="1:5">
      <c r="A91" s="4" t="s">
        <v>2809</v>
      </c>
      <c r="C91" s="5" t="n">
        <v>0</v>
      </c>
      <c r="D91" s="5" t="n">
        <v>0</v>
      </c>
    </row>
    <row r="92" spans="1:5">
      <c r="A92" s="4" t="s">
        <v>2810</v>
      </c>
      <c r="C92" s="5" t="n">
        <v>2962</v>
      </c>
      <c r="D92" s="5" t="n">
        <v>2760</v>
      </c>
    </row>
    <row r="93" spans="1:5">
      <c r="A93" s="4" t="s">
        <v>2811</v>
      </c>
      <c r="C93" s="5" t="n">
        <v>-91</v>
      </c>
      <c r="D93" s="5" t="n">
        <v>-136</v>
      </c>
      <c r="E93" s="5" t="n">
        <v>-103</v>
      </c>
    </row>
    <row r="94" spans="1:5">
      <c r="A94" s="4" t="s">
        <v>2825</v>
      </c>
    </row>
    <row r="95" spans="1:5">
      <c r="A95" s="3" t="s">
        <v>2804</v>
      </c>
    </row>
    <row r="96" spans="1:5">
      <c r="A96" s="4" t="s">
        <v>2805</v>
      </c>
      <c r="C96" s="5" t="n">
        <v>2236</v>
      </c>
      <c r="D96" s="5" t="n">
        <v>2135</v>
      </c>
    </row>
    <row r="97" spans="1:5">
      <c r="A97" s="4" t="s">
        <v>2826</v>
      </c>
    </row>
    <row r="98" spans="1:5">
      <c r="A98" s="3" t="s">
        <v>2804</v>
      </c>
    </row>
    <row r="99" spans="1:5">
      <c r="A99" s="4" t="s">
        <v>2805</v>
      </c>
      <c r="C99" s="5" t="n">
        <v>865</v>
      </c>
      <c r="D99" s="5" t="n">
        <v>725</v>
      </c>
    </row>
    <row r="100" spans="1:5">
      <c r="A100" s="4" t="s">
        <v>2827</v>
      </c>
    </row>
    <row r="101" spans="1:5">
      <c r="A101" s="3" t="s">
        <v>2804</v>
      </c>
    </row>
    <row r="102" spans="1:5">
      <c r="A102" s="4" t="s">
        <v>2805</v>
      </c>
      <c r="C102" s="5" t="n">
        <v>0</v>
      </c>
      <c r="D102" s="5" t="n">
        <v>0</v>
      </c>
    </row>
    <row r="103" spans="1:5">
      <c r="A103" s="4" t="s">
        <v>2828</v>
      </c>
    </row>
    <row r="104" spans="1:5">
      <c r="A104" s="3" t="s">
        <v>2804</v>
      </c>
    </row>
    <row r="105" spans="1:5">
      <c r="A105" s="4" t="s">
        <v>2805</v>
      </c>
      <c r="C105" s="5" t="n">
        <v>149</v>
      </c>
      <c r="D105" s="5" t="n">
        <v>162</v>
      </c>
    </row>
    <row r="106" spans="1:5">
      <c r="A106" s="3" t="s">
        <v>2806</v>
      </c>
    </row>
    <row r="107" spans="1:5">
      <c r="A107" s="4" t="s">
        <v>2688</v>
      </c>
      <c r="C107" s="5" t="n">
        <v>286</v>
      </c>
      <c r="D107" s="5" t="n">
        <v>286</v>
      </c>
    </row>
    <row r="108" spans="1:5">
      <c r="A108" s="4" t="s">
        <v>2829</v>
      </c>
    </row>
    <row r="109" spans="1:5">
      <c r="A109" s="3" t="s">
        <v>2804</v>
      </c>
    </row>
    <row r="110" spans="1:5">
      <c r="A110" s="4" t="s">
        <v>2805</v>
      </c>
      <c r="C110" s="5" t="n">
        <v>14</v>
      </c>
      <c r="D110" s="5" t="n">
        <v>16</v>
      </c>
    </row>
    <row r="111" spans="1:5">
      <c r="A111" s="4" t="s">
        <v>2830</v>
      </c>
    </row>
    <row r="112" spans="1:5">
      <c r="A112" s="3" t="s">
        <v>2804</v>
      </c>
    </row>
    <row r="113" spans="1:5">
      <c r="A113" s="4" t="s">
        <v>2805</v>
      </c>
      <c r="C113" s="5" t="n">
        <v>0</v>
      </c>
      <c r="D113" s="5" t="n">
        <v>0</v>
      </c>
    </row>
    <row r="114" spans="1:5">
      <c r="A114" s="4" t="s">
        <v>2828</v>
      </c>
    </row>
    <row r="115" spans="1:5">
      <c r="A115" s="3" t="s">
        <v>2804</v>
      </c>
    </row>
    <row r="116" spans="1:5">
      <c r="A116" s="4" t="s">
        <v>2805</v>
      </c>
      <c r="C116" s="5" t="n">
        <v>260</v>
      </c>
      <c r="D116" s="5" t="n">
        <v>260</v>
      </c>
    </row>
    <row r="117" spans="1:5">
      <c r="A117" s="4" t="s">
        <v>2831</v>
      </c>
    </row>
    <row r="118" spans="1:5">
      <c r="A118" s="3" t="s">
        <v>2804</v>
      </c>
    </row>
    <row r="119" spans="1:5">
      <c r="A119" s="4" t="s">
        <v>2805</v>
      </c>
      <c r="C119" s="5" t="n">
        <v>276</v>
      </c>
      <c r="D119" s="5" t="n">
        <v>249</v>
      </c>
    </row>
    <row r="120" spans="1:5">
      <c r="A120" s="4" t="s">
        <v>2831</v>
      </c>
    </row>
    <row r="121" spans="1:5">
      <c r="A121" s="3" t="s">
        <v>2804</v>
      </c>
    </row>
    <row r="122" spans="1:5">
      <c r="A122" s="4" t="s">
        <v>2805</v>
      </c>
      <c r="C122" s="5" t="n">
        <v>607</v>
      </c>
      <c r="D122" s="5" t="n">
        <v>220</v>
      </c>
    </row>
    <row r="123" spans="1:5">
      <c r="A123" s="4" t="s">
        <v>2070</v>
      </c>
    </row>
    <row r="124" spans="1:5">
      <c r="A124" s="3" t="s">
        <v>2804</v>
      </c>
    </row>
    <row r="125" spans="1:5">
      <c r="A125" s="4" t="s">
        <v>2805</v>
      </c>
      <c r="C125" s="5" t="n">
        <v>177</v>
      </c>
      <c r="D125" s="5" t="n">
        <v>147</v>
      </c>
    </row>
    <row r="126" spans="1:5">
      <c r="A126" s="4" t="s">
        <v>2832</v>
      </c>
    </row>
    <row r="127" spans="1:5">
      <c r="A127" s="3" t="s">
        <v>2804</v>
      </c>
    </row>
    <row r="128" spans="1:5">
      <c r="A128" s="4" t="s">
        <v>2805</v>
      </c>
      <c r="C128" s="5" t="n">
        <v>0</v>
      </c>
      <c r="D128" s="5" t="n">
        <v>0</v>
      </c>
    </row>
    <row r="129" spans="1:5">
      <c r="A129" s="3" t="s">
        <v>2806</v>
      </c>
    </row>
    <row r="130" spans="1:5">
      <c r="A130" s="4" t="s">
        <v>2688</v>
      </c>
      <c r="C130" s="5" t="n">
        <v>155</v>
      </c>
      <c r="D130" s="5" t="n">
        <v>143</v>
      </c>
    </row>
    <row r="131" spans="1:5">
      <c r="A131" s="4" t="s">
        <v>2833</v>
      </c>
    </row>
    <row r="132" spans="1:5">
      <c r="A132" s="3" t="s">
        <v>2806</v>
      </c>
    </row>
    <row r="133" spans="1:5">
      <c r="A133" s="4" t="s">
        <v>2688</v>
      </c>
      <c r="C133" s="5" t="n">
        <v>0</v>
      </c>
      <c r="D133" s="5" t="n">
        <v>0</v>
      </c>
    </row>
    <row r="134" spans="1:5">
      <c r="A134" s="4" t="s">
        <v>2834</v>
      </c>
    </row>
    <row r="135" spans="1:5">
      <c r="A135" s="3" t="s">
        <v>2806</v>
      </c>
    </row>
    <row r="136" spans="1:5">
      <c r="A136" s="4" t="s">
        <v>2688</v>
      </c>
      <c r="C136" s="5" t="n">
        <v>11</v>
      </c>
      <c r="D136" s="5" t="n">
        <v>9</v>
      </c>
    </row>
    <row r="137" spans="1:5">
      <c r="A137" s="4" t="s">
        <v>2835</v>
      </c>
    </row>
    <row r="138" spans="1:5">
      <c r="A138" s="3" t="s">
        <v>2806</v>
      </c>
    </row>
    <row r="139" spans="1:5">
      <c r="A139" s="4" t="s">
        <v>2688</v>
      </c>
      <c r="D139" s="5" t="n">
        <v>0</v>
      </c>
    </row>
    <row r="140" spans="1:5">
      <c r="A140" s="4" t="s">
        <v>2836</v>
      </c>
    </row>
    <row r="141" spans="1:5">
      <c r="A141" s="3" t="s">
        <v>2806</v>
      </c>
    </row>
    <row r="142" spans="1:5">
      <c r="A142" s="4" t="s">
        <v>2688</v>
      </c>
      <c r="C142" s="5" t="n">
        <v>0</v>
      </c>
      <c r="D142" s="5" t="n">
        <v>0</v>
      </c>
    </row>
    <row r="143" spans="1:5">
      <c r="A143" s="4" t="s">
        <v>2837</v>
      </c>
    </row>
    <row r="144" spans="1:5">
      <c r="A144" s="3" t="s">
        <v>2806</v>
      </c>
    </row>
    <row r="145" spans="1:5">
      <c r="A145" s="4" t="s">
        <v>2688</v>
      </c>
      <c r="C145" s="5" t="n">
        <v>0</v>
      </c>
      <c r="D145" s="5" t="n">
        <v>0</v>
      </c>
    </row>
    <row r="146" spans="1:5">
      <c r="A146" s="4" t="s">
        <v>2838</v>
      </c>
    </row>
    <row r="147" spans="1:5">
      <c r="A147" s="3" t="s">
        <v>2806</v>
      </c>
    </row>
    <row r="148" spans="1:5">
      <c r="A148" s="4" t="s">
        <v>2688</v>
      </c>
      <c r="C148" s="5" t="n">
        <v>10</v>
      </c>
      <c r="D148" s="5" t="n">
        <v>10</v>
      </c>
    </row>
    <row r="149" spans="1:5">
      <c r="A149" s="4" t="s">
        <v>2831</v>
      </c>
    </row>
    <row r="150" spans="1:5">
      <c r="A150" s="3" t="s">
        <v>2806</v>
      </c>
    </row>
    <row r="151" spans="1:5">
      <c r="A151" s="4" t="s">
        <v>2688</v>
      </c>
      <c r="C151" s="5" t="n">
        <v>883</v>
      </c>
      <c r="D151" s="5" t="n">
        <v>469</v>
      </c>
    </row>
    <row r="152" spans="1:5">
      <c r="A152" s="4" t="s">
        <v>2839</v>
      </c>
    </row>
    <row r="153" spans="1:5">
      <c r="A153" s="3" t="s">
        <v>2806</v>
      </c>
    </row>
    <row r="154" spans="1:5">
      <c r="A154" s="4" t="s">
        <v>2688</v>
      </c>
      <c r="C154" s="5" t="n">
        <v>0</v>
      </c>
      <c r="D154" s="5" t="n">
        <v>0</v>
      </c>
    </row>
    <row r="155" spans="1:5">
      <c r="A155" s="4" t="s">
        <v>2840</v>
      </c>
    </row>
    <row r="156" spans="1:5">
      <c r="A156" s="3" t="s">
        <v>2806</v>
      </c>
    </row>
    <row r="157" spans="1:5">
      <c r="A157" s="4" t="s">
        <v>2688</v>
      </c>
      <c r="C157" s="5" t="n">
        <v>0</v>
      </c>
      <c r="D157" s="5" t="n">
        <v>0</v>
      </c>
    </row>
    <row r="158" spans="1:5">
      <c r="A158" s="4" t="s">
        <v>1450</v>
      </c>
    </row>
    <row r="159" spans="1:5">
      <c r="A159" s="3" t="s">
        <v>2806</v>
      </c>
    </row>
    <row r="160" spans="1:5">
      <c r="A160" s="4" t="s">
        <v>2688</v>
      </c>
      <c r="C160" s="5" t="n">
        <v>130</v>
      </c>
      <c r="D160" s="5" t="n">
        <v>126</v>
      </c>
    </row>
    <row r="161" spans="1:5">
      <c r="A161" s="4" t="s">
        <v>2070</v>
      </c>
    </row>
    <row r="162" spans="1:5">
      <c r="A162" s="3" t="s">
        <v>2806</v>
      </c>
    </row>
    <row r="163" spans="1:5">
      <c r="A163" s="4" t="s">
        <v>2688</v>
      </c>
      <c r="C163" s="5" t="n">
        <v>147</v>
      </c>
      <c r="D163" s="5" t="n">
        <v>111</v>
      </c>
    </row>
    <row r="164" spans="1:5">
      <c r="A164" s="4" t="s">
        <v>35</v>
      </c>
    </row>
    <row r="165" spans="1:5">
      <c r="A165" s="3" t="s">
        <v>2804</v>
      </c>
    </row>
    <row r="166" spans="1:5">
      <c r="A166" s="4" t="s">
        <v>2805</v>
      </c>
      <c r="C166" s="5" t="n">
        <v>6098</v>
      </c>
      <c r="D166" s="5" t="n">
        <v>5025</v>
      </c>
    </row>
    <row r="167" spans="1:5">
      <c r="A167" s="3" t="s">
        <v>2806</v>
      </c>
    </row>
    <row r="168" spans="1:5">
      <c r="A168" s="4" t="s">
        <v>2688</v>
      </c>
      <c r="C168" s="5" t="n">
        <v>3078</v>
      </c>
      <c r="D168" s="5" t="n">
        <v>1850</v>
      </c>
    </row>
    <row r="169" spans="1:5">
      <c r="A169" s="4" t="s">
        <v>2704</v>
      </c>
      <c r="C169" s="5" t="n">
        <v>-42</v>
      </c>
      <c r="D169" s="5" t="n">
        <v>0</v>
      </c>
    </row>
    <row r="170" spans="1:5">
      <c r="A170" s="4" t="s">
        <v>2807</v>
      </c>
      <c r="C170" s="5" t="n">
        <v>3036</v>
      </c>
      <c r="D170" s="5" t="n">
        <v>1850</v>
      </c>
    </row>
    <row r="171" spans="1:5">
      <c r="A171" s="4" t="s">
        <v>2808</v>
      </c>
      <c r="C171" s="5" t="n">
        <v>3062</v>
      </c>
      <c r="D171" s="5" t="n">
        <v>3175</v>
      </c>
    </row>
    <row r="172" spans="1:5">
      <c r="A172" s="4" t="s">
        <v>2809</v>
      </c>
      <c r="C172" s="5" t="n">
        <v>0</v>
      </c>
      <c r="D172" s="5" t="n">
        <v>0</v>
      </c>
    </row>
    <row r="173" spans="1:5">
      <c r="A173" s="4" t="s">
        <v>2810</v>
      </c>
      <c r="C173" s="5" t="n">
        <v>3062</v>
      </c>
      <c r="D173" s="5" t="n">
        <v>3175</v>
      </c>
    </row>
    <row r="174" spans="1:5">
      <c r="A174" s="4" t="s">
        <v>2811</v>
      </c>
      <c r="C174" s="5" t="n">
        <v>-393</v>
      </c>
      <c r="D174" s="5" t="n">
        <v>-256</v>
      </c>
      <c r="E174" s="5" t="n">
        <v>-391</v>
      </c>
    </row>
    <row r="175" spans="1:5">
      <c r="A175" s="4" t="s">
        <v>2841</v>
      </c>
    </row>
    <row r="176" spans="1:5">
      <c r="A176" s="3" t="s">
        <v>2804</v>
      </c>
    </row>
    <row r="177" spans="1:5">
      <c r="A177" s="4" t="s">
        <v>2805</v>
      </c>
      <c r="C177" s="5" t="n">
        <v>3005</v>
      </c>
      <c r="D177" s="5" t="n">
        <v>2889</v>
      </c>
    </row>
    <row r="178" spans="1:5">
      <c r="A178" s="4" t="s">
        <v>2842</v>
      </c>
    </row>
    <row r="179" spans="1:5">
      <c r="A179" s="3" t="s">
        <v>2804</v>
      </c>
    </row>
    <row r="180" spans="1:5">
      <c r="A180" s="4" t="s">
        <v>2805</v>
      </c>
      <c r="C180" s="5" t="n">
        <v>633</v>
      </c>
      <c r="D180" s="5" t="n">
        <v>606</v>
      </c>
    </row>
    <row r="181" spans="1:5">
      <c r="A181" s="4" t="s">
        <v>2843</v>
      </c>
    </row>
    <row r="182" spans="1:5">
      <c r="A182" s="3" t="s">
        <v>2804</v>
      </c>
    </row>
    <row r="183" spans="1:5">
      <c r="A183" s="4" t="s">
        <v>2805</v>
      </c>
      <c r="C183" s="5" t="n">
        <v>0</v>
      </c>
      <c r="D183" s="5" t="n">
        <v>0</v>
      </c>
    </row>
    <row r="184" spans="1:5">
      <c r="A184" s="4" t="s">
        <v>2844</v>
      </c>
    </row>
    <row r="185" spans="1:5">
      <c r="A185" s="3" t="s">
        <v>2804</v>
      </c>
    </row>
    <row r="186" spans="1:5">
      <c r="A186" s="4" t="s">
        <v>2805</v>
      </c>
      <c r="C186" s="5" t="n">
        <v>290</v>
      </c>
      <c r="D186" s="5" t="n">
        <v>287</v>
      </c>
    </row>
    <row r="187" spans="1:5">
      <c r="A187" s="3" t="s">
        <v>2806</v>
      </c>
    </row>
    <row r="188" spans="1:5">
      <c r="A188" s="4" t="s">
        <v>2688</v>
      </c>
      <c r="C188" s="5" t="n">
        <v>444</v>
      </c>
      <c r="D188" s="5" t="n">
        <v>448</v>
      </c>
    </row>
    <row r="189" spans="1:5">
      <c r="A189" s="4" t="s">
        <v>2845</v>
      </c>
    </row>
    <row r="190" spans="1:5">
      <c r="A190" s="3" t="s">
        <v>2804</v>
      </c>
    </row>
    <row r="191" spans="1:5">
      <c r="A191" s="4" t="s">
        <v>2805</v>
      </c>
      <c r="C191" s="5" t="n">
        <v>74</v>
      </c>
      <c r="D191" s="5" t="n">
        <v>34</v>
      </c>
    </row>
    <row r="192" spans="1:5">
      <c r="A192" s="4" t="s">
        <v>1557</v>
      </c>
    </row>
    <row r="193" spans="1:5">
      <c r="A193" s="3" t="s">
        <v>2804</v>
      </c>
    </row>
    <row r="194" spans="1:5">
      <c r="A194" s="4" t="s">
        <v>2805</v>
      </c>
      <c r="C194" s="5" t="n">
        <v>111</v>
      </c>
      <c r="D194" s="5" t="n">
        <v>89</v>
      </c>
    </row>
    <row r="195" spans="1:5">
      <c r="A195" s="4" t="s">
        <v>2844</v>
      </c>
    </row>
    <row r="196" spans="1:5">
      <c r="A196" s="3" t="s">
        <v>2804</v>
      </c>
    </row>
    <row r="197" spans="1:5">
      <c r="A197" s="4" t="s">
        <v>2805</v>
      </c>
      <c r="C197" s="5" t="n">
        <v>344</v>
      </c>
      <c r="D197" s="5" t="n">
        <v>349</v>
      </c>
    </row>
    <row r="198" spans="1:5">
      <c r="A198" s="4" t="s">
        <v>2846</v>
      </c>
    </row>
    <row r="199" spans="1:5">
      <c r="A199" s="3" t="s">
        <v>2804</v>
      </c>
    </row>
    <row r="200" spans="1:5">
      <c r="A200" s="4" t="s">
        <v>2805</v>
      </c>
      <c r="C200" s="5" t="n">
        <v>925</v>
      </c>
      <c r="D200" s="5" t="n">
        <v>501</v>
      </c>
    </row>
    <row r="201" spans="1:5">
      <c r="A201" s="4" t="s">
        <v>2846</v>
      </c>
    </row>
    <row r="202" spans="1:5">
      <c r="A202" s="3" t="s">
        <v>2804</v>
      </c>
    </row>
    <row r="203" spans="1:5">
      <c r="A203" s="4" t="s">
        <v>2805</v>
      </c>
      <c r="C203" s="5" t="n">
        <v>575</v>
      </c>
      <c r="D203" s="5" t="n">
        <v>130</v>
      </c>
    </row>
    <row r="204" spans="1:5">
      <c r="A204" s="4" t="s">
        <v>2076</v>
      </c>
    </row>
    <row r="205" spans="1:5">
      <c r="A205" s="3" t="s">
        <v>2804</v>
      </c>
    </row>
    <row r="206" spans="1:5">
      <c r="A206" s="4" t="s">
        <v>2805</v>
      </c>
      <c r="C206" s="5" t="n">
        <v>141</v>
      </c>
      <c r="D206" s="5" t="n">
        <v>140</v>
      </c>
    </row>
    <row r="207" spans="1:5">
      <c r="A207" s="4" t="s">
        <v>2847</v>
      </c>
    </row>
    <row r="208" spans="1:5">
      <c r="A208" s="3" t="s">
        <v>2804</v>
      </c>
    </row>
    <row r="209" spans="1:5">
      <c r="A209" s="4" t="s">
        <v>2805</v>
      </c>
      <c r="C209" s="5" t="n">
        <v>0</v>
      </c>
      <c r="D209" s="5" t="n">
        <v>0</v>
      </c>
    </row>
    <row r="210" spans="1:5">
      <c r="A210" s="3" t="s">
        <v>2806</v>
      </c>
    </row>
    <row r="211" spans="1:5">
      <c r="A211" s="4" t="s">
        <v>2688</v>
      </c>
      <c r="C211" s="5" t="n">
        <v>71</v>
      </c>
      <c r="D211" s="5" t="n">
        <v>85</v>
      </c>
    </row>
    <row r="212" spans="1:5">
      <c r="A212" s="4" t="s">
        <v>2848</v>
      </c>
    </row>
    <row r="213" spans="1:5">
      <c r="A213" s="3" t="s">
        <v>2806</v>
      </c>
    </row>
    <row r="214" spans="1:5">
      <c r="A214" s="4" t="s">
        <v>2688</v>
      </c>
      <c r="C214" s="5" t="n">
        <v>61</v>
      </c>
      <c r="D214" s="5" t="n">
        <v>59</v>
      </c>
    </row>
    <row r="215" spans="1:5">
      <c r="A215" s="4" t="s">
        <v>2695</v>
      </c>
    </row>
    <row r="216" spans="1:5">
      <c r="A216" s="3" t="s">
        <v>2806</v>
      </c>
    </row>
    <row r="217" spans="1:5">
      <c r="A217" s="4" t="s">
        <v>2688</v>
      </c>
      <c r="C217" s="5" t="n">
        <v>430</v>
      </c>
      <c r="D217" s="5" t="n">
        <v>403</v>
      </c>
    </row>
    <row r="218" spans="1:5">
      <c r="A218" s="4" t="s">
        <v>2849</v>
      </c>
    </row>
    <row r="219" spans="1:5">
      <c r="A219" s="3" t="s">
        <v>2806</v>
      </c>
    </row>
    <row r="220" spans="1:5">
      <c r="A220" s="4" t="s">
        <v>2688</v>
      </c>
      <c r="D220" s="5" t="n">
        <v>0</v>
      </c>
    </row>
    <row r="221" spans="1:5">
      <c r="A221" s="4" t="s">
        <v>2850</v>
      </c>
    </row>
    <row r="222" spans="1:5">
      <c r="A222" s="3" t="s">
        <v>2806</v>
      </c>
    </row>
    <row r="223" spans="1:5">
      <c r="A223" s="4" t="s">
        <v>2688</v>
      </c>
      <c r="C223" s="5" t="n">
        <v>0</v>
      </c>
      <c r="D223" s="5" t="n">
        <v>0</v>
      </c>
    </row>
    <row r="224" spans="1:5">
      <c r="A224" s="4" t="s">
        <v>2851</v>
      </c>
    </row>
    <row r="225" spans="1:5">
      <c r="A225" s="3" t="s">
        <v>2806</v>
      </c>
    </row>
    <row r="226" spans="1:5">
      <c r="A226" s="4" t="s">
        <v>2688</v>
      </c>
      <c r="C226" s="5" t="n">
        <v>0</v>
      </c>
      <c r="D226" s="5" t="n">
        <v>0</v>
      </c>
    </row>
    <row r="227" spans="1:5">
      <c r="A227" s="4" t="s">
        <v>2852</v>
      </c>
    </row>
    <row r="228" spans="1:5">
      <c r="A228" s="3" t="s">
        <v>2806</v>
      </c>
    </row>
    <row r="229" spans="1:5">
      <c r="A229" s="4" t="s">
        <v>2688</v>
      </c>
      <c r="C229" s="5" t="n">
        <v>3</v>
      </c>
      <c r="D229" s="5" t="n">
        <v>4</v>
      </c>
    </row>
    <row r="230" spans="1:5">
      <c r="A230" s="4" t="s">
        <v>2846</v>
      </c>
    </row>
    <row r="231" spans="1:5">
      <c r="A231" s="3" t="s">
        <v>2806</v>
      </c>
    </row>
    <row r="232" spans="1:5">
      <c r="A232" s="4" t="s">
        <v>2688</v>
      </c>
      <c r="C232" s="5" t="n">
        <v>1500</v>
      </c>
      <c r="D232" s="5" t="n">
        <v>631</v>
      </c>
    </row>
    <row r="233" spans="1:5">
      <c r="A233" s="4" t="s">
        <v>2853</v>
      </c>
    </row>
    <row r="234" spans="1:5">
      <c r="A234" s="3" t="s">
        <v>2806</v>
      </c>
    </row>
    <row r="235" spans="1:5">
      <c r="A235" s="4" t="s">
        <v>2688</v>
      </c>
      <c r="C235" s="5" t="n">
        <v>283</v>
      </c>
      <c r="D235" s="5" t="n">
        <v>0</v>
      </c>
    </row>
    <row r="236" spans="1:5">
      <c r="A236" s="4" t="s">
        <v>2854</v>
      </c>
    </row>
    <row r="237" spans="1:5">
      <c r="A237" s="3" t="s">
        <v>2806</v>
      </c>
    </row>
    <row r="238" spans="1:5">
      <c r="A238" s="4" t="s">
        <v>2688</v>
      </c>
      <c r="C238" s="5" t="n">
        <v>19</v>
      </c>
      <c r="D238" s="5" t="n">
        <v>6</v>
      </c>
    </row>
    <row r="239" spans="1:5">
      <c r="A239" s="4" t="s">
        <v>2855</v>
      </c>
    </row>
    <row r="240" spans="1:5">
      <c r="A240" s="3" t="s">
        <v>2806</v>
      </c>
    </row>
    <row r="241" spans="1:5">
      <c r="A241" s="4" t="s">
        <v>2688</v>
      </c>
      <c r="C241" s="5" t="n">
        <v>127</v>
      </c>
      <c r="D241" s="5" t="n">
        <v>123</v>
      </c>
    </row>
    <row r="242" spans="1:5">
      <c r="A242" s="4" t="s">
        <v>2076</v>
      </c>
    </row>
    <row r="243" spans="1:5">
      <c r="A243" s="3" t="s">
        <v>2806</v>
      </c>
    </row>
    <row r="244" spans="1:5">
      <c r="A244" s="4" t="s">
        <v>2688</v>
      </c>
      <c r="C244" s="5" t="n">
        <v>140</v>
      </c>
      <c r="D244" s="5" t="n">
        <v>91</v>
      </c>
    </row>
    <row r="245" spans="1:5">
      <c r="A245" s="4" t="s">
        <v>37</v>
      </c>
    </row>
    <row r="246" spans="1:5">
      <c r="A246" s="3" t="s">
        <v>2804</v>
      </c>
    </row>
    <row r="247" spans="1:5">
      <c r="A247" s="4" t="s">
        <v>2805</v>
      </c>
      <c r="C247" s="5" t="n">
        <v>702</v>
      </c>
      <c r="D247" s="5" t="n">
        <v>699</v>
      </c>
    </row>
    <row r="248" spans="1:5">
      <c r="A248" s="3" t="s">
        <v>2806</v>
      </c>
    </row>
    <row r="249" spans="1:5">
      <c r="A249" s="4" t="s">
        <v>2688</v>
      </c>
      <c r="C249" s="5" t="n">
        <v>515</v>
      </c>
      <c r="D249" s="5" t="n">
        <v>1103</v>
      </c>
    </row>
    <row r="250" spans="1:5">
      <c r="A250" s="4" t="s">
        <v>2704</v>
      </c>
      <c r="C250" s="5" t="n">
        <v>-41</v>
      </c>
      <c r="D250" s="5" t="n">
        <v>-157</v>
      </c>
    </row>
    <row r="251" spans="1:5">
      <c r="A251" s="4" t="s">
        <v>2807</v>
      </c>
      <c r="C251" s="5" t="n">
        <v>474</v>
      </c>
      <c r="D251" s="5" t="n">
        <v>946</v>
      </c>
    </row>
    <row r="252" spans="1:5">
      <c r="A252" s="4" t="s">
        <v>2808</v>
      </c>
      <c r="C252" s="5" t="n">
        <v>228</v>
      </c>
    </row>
    <row r="253" spans="1:5">
      <c r="A253" s="4" t="s">
        <v>2856</v>
      </c>
      <c r="D253" s="5" t="n">
        <v>-247</v>
      </c>
    </row>
    <row r="254" spans="1:5">
      <c r="A254" s="4" t="s">
        <v>2809</v>
      </c>
      <c r="C254" s="5" t="n">
        <v>-150</v>
      </c>
      <c r="D254" s="5" t="n">
        <v>-247</v>
      </c>
    </row>
    <row r="255" spans="1:5">
      <c r="A255" s="4" t="s">
        <v>2810</v>
      </c>
      <c r="C255" s="5" t="n">
        <v>378</v>
      </c>
      <c r="D255" s="5" t="n">
        <v>0</v>
      </c>
    </row>
    <row r="256" spans="1:5">
      <c r="A256" s="4" t="s">
        <v>2811</v>
      </c>
      <c r="C256" s="5" t="n">
        <v>567</v>
      </c>
      <c r="D256" s="5" t="n">
        <v>-194</v>
      </c>
      <c r="E256" s="5" t="n">
        <v>31</v>
      </c>
    </row>
    <row r="257" spans="1:5">
      <c r="A257" s="4" t="s">
        <v>2857</v>
      </c>
    </row>
    <row r="258" spans="1:5">
      <c r="A258" s="3" t="s">
        <v>2804</v>
      </c>
    </row>
    <row r="259" spans="1:5">
      <c r="A259" s="4" t="s">
        <v>2805</v>
      </c>
      <c r="C259" s="5" t="n">
        <v>335</v>
      </c>
      <c r="D259" s="5" t="n">
        <v>303</v>
      </c>
    </row>
    <row r="260" spans="1:5">
      <c r="A260" s="4" t="s">
        <v>2858</v>
      </c>
    </row>
    <row r="261" spans="1:5">
      <c r="A261" s="3" t="s">
        <v>2804</v>
      </c>
    </row>
    <row r="262" spans="1:5">
      <c r="A262" s="4" t="s">
        <v>2805</v>
      </c>
      <c r="C262" s="5" t="n">
        <v>162</v>
      </c>
      <c r="D262" s="5" t="n">
        <v>207</v>
      </c>
    </row>
    <row r="263" spans="1:5">
      <c r="A263" s="4" t="s">
        <v>2859</v>
      </c>
    </row>
    <row r="264" spans="1:5">
      <c r="A264" s="3" t="s">
        <v>2804</v>
      </c>
    </row>
    <row r="265" spans="1:5">
      <c r="A265" s="4" t="s">
        <v>2805</v>
      </c>
      <c r="C265" s="5" t="n">
        <v>0</v>
      </c>
      <c r="D265" s="5" t="n">
        <v>0</v>
      </c>
    </row>
    <row r="266" spans="1:5">
      <c r="A266" s="4" t="s">
        <v>2860</v>
      </c>
    </row>
    <row r="267" spans="1:5">
      <c r="A267" s="3" t="s">
        <v>2804</v>
      </c>
    </row>
    <row r="268" spans="1:5">
      <c r="A268" s="4" t="s">
        <v>2805</v>
      </c>
      <c r="C268" s="5" t="n">
        <v>25</v>
      </c>
      <c r="D268" s="5" t="n">
        <v>28</v>
      </c>
    </row>
    <row r="269" spans="1:5">
      <c r="A269" s="3" t="s">
        <v>2806</v>
      </c>
    </row>
    <row r="270" spans="1:5">
      <c r="A270" s="4" t="s">
        <v>2688</v>
      </c>
      <c r="C270" s="5" t="n">
        <v>62</v>
      </c>
      <c r="D270" s="5" t="n">
        <v>62</v>
      </c>
    </row>
    <row r="271" spans="1:5">
      <c r="A271" s="4" t="s">
        <v>2861</v>
      </c>
    </row>
    <row r="272" spans="1:5">
      <c r="A272" s="3" t="s">
        <v>2804</v>
      </c>
    </row>
    <row r="273" spans="1:5">
      <c r="A273" s="4" t="s">
        <v>2805</v>
      </c>
      <c r="C273" s="5" t="n">
        <v>0</v>
      </c>
      <c r="D273" s="5" t="n">
        <v>0</v>
      </c>
    </row>
    <row r="274" spans="1:5">
      <c r="A274" s="4" t="s">
        <v>2862</v>
      </c>
    </row>
    <row r="275" spans="1:5">
      <c r="A275" s="3" t="s">
        <v>2804</v>
      </c>
    </row>
    <row r="276" spans="1:5">
      <c r="A276" s="4" t="s">
        <v>2805</v>
      </c>
      <c r="C276" s="5" t="n">
        <v>0</v>
      </c>
      <c r="D276" s="5" t="n">
        <v>0</v>
      </c>
    </row>
    <row r="277" spans="1:5">
      <c r="A277" s="4" t="s">
        <v>2860</v>
      </c>
    </row>
    <row r="278" spans="1:5">
      <c r="A278" s="3" t="s">
        <v>2804</v>
      </c>
    </row>
    <row r="279" spans="1:5">
      <c r="A279" s="4" t="s">
        <v>2805</v>
      </c>
      <c r="C279" s="5" t="n">
        <v>45</v>
      </c>
      <c r="D279" s="5" t="n">
        <v>46</v>
      </c>
    </row>
    <row r="280" spans="1:5">
      <c r="A280" s="4" t="s">
        <v>2863</v>
      </c>
    </row>
    <row r="281" spans="1:5">
      <c r="A281" s="3" t="s">
        <v>2804</v>
      </c>
    </row>
    <row r="282" spans="1:5">
      <c r="A282" s="4" t="s">
        <v>2805</v>
      </c>
      <c r="C282" s="5" t="n">
        <v>31</v>
      </c>
      <c r="D282" s="5" t="n">
        <v>33</v>
      </c>
    </row>
    <row r="283" spans="1:5">
      <c r="A283" s="4" t="s">
        <v>2863</v>
      </c>
    </row>
    <row r="284" spans="1:5">
      <c r="A284" s="3" t="s">
        <v>2804</v>
      </c>
    </row>
    <row r="285" spans="1:5">
      <c r="A285" s="4" t="s">
        <v>2805</v>
      </c>
      <c r="C285" s="5" t="n">
        <v>0</v>
      </c>
      <c r="D285" s="5" t="n">
        <v>0</v>
      </c>
    </row>
    <row r="286" spans="1:5">
      <c r="A286" s="4" t="s">
        <v>2082</v>
      </c>
    </row>
    <row r="287" spans="1:5">
      <c r="A287" s="3" t="s">
        <v>2804</v>
      </c>
    </row>
    <row r="288" spans="1:5">
      <c r="A288" s="4" t="s">
        <v>2805</v>
      </c>
      <c r="C288" s="5" t="n">
        <v>68</v>
      </c>
      <c r="D288" s="5" t="n">
        <v>73</v>
      </c>
    </row>
    <row r="289" spans="1:5">
      <c r="A289" s="4" t="s">
        <v>2864</v>
      </c>
    </row>
    <row r="290" spans="1:5">
      <c r="A290" s="3" t="s">
        <v>2804</v>
      </c>
    </row>
    <row r="291" spans="1:5">
      <c r="A291" s="4" t="s">
        <v>2805</v>
      </c>
      <c r="C291" s="5" t="n">
        <v>36</v>
      </c>
      <c r="D291" s="5" t="n">
        <v>9</v>
      </c>
    </row>
    <row r="292" spans="1:5">
      <c r="A292" s="3" t="s">
        <v>2806</v>
      </c>
    </row>
    <row r="293" spans="1:5">
      <c r="A293" s="4" t="s">
        <v>2688</v>
      </c>
      <c r="C293" s="5" t="n">
        <v>0</v>
      </c>
      <c r="D293" s="5" t="n">
        <v>0</v>
      </c>
    </row>
    <row r="294" spans="1:5">
      <c r="A294" s="4" t="s">
        <v>2865</v>
      </c>
    </row>
    <row r="295" spans="1:5">
      <c r="A295" s="3" t="s">
        <v>2806</v>
      </c>
    </row>
    <row r="296" spans="1:5">
      <c r="A296" s="4" t="s">
        <v>2688</v>
      </c>
      <c r="C296" s="5" t="n">
        <v>0</v>
      </c>
      <c r="D296" s="5" t="n">
        <v>0</v>
      </c>
    </row>
    <row r="297" spans="1:5">
      <c r="A297" s="4" t="s">
        <v>2702</v>
      </c>
    </row>
    <row r="298" spans="1:5">
      <c r="A298" s="3" t="s">
        <v>2806</v>
      </c>
    </row>
    <row r="299" spans="1:5">
      <c r="A299" s="4" t="s">
        <v>2688</v>
      </c>
      <c r="C299" s="5" t="n">
        <v>0</v>
      </c>
      <c r="D299" s="5" t="n">
        <v>0</v>
      </c>
    </row>
    <row r="300" spans="1:5">
      <c r="A300" s="4" t="s">
        <v>2866</v>
      </c>
    </row>
    <row r="301" spans="1:5">
      <c r="A301" s="3" t="s">
        <v>2806</v>
      </c>
    </row>
    <row r="302" spans="1:5">
      <c r="A302" s="4" t="s">
        <v>2688</v>
      </c>
      <c r="D302" s="5" t="n">
        <v>40</v>
      </c>
    </row>
    <row r="303" spans="1:5">
      <c r="A303" s="4" t="s">
        <v>2867</v>
      </c>
    </row>
    <row r="304" spans="1:5">
      <c r="A304" s="3" t="s">
        <v>2806</v>
      </c>
    </row>
    <row r="305" spans="1:5">
      <c r="A305" s="4" t="s">
        <v>2688</v>
      </c>
      <c r="C305" s="5" t="n">
        <v>32</v>
      </c>
      <c r="D305" s="5" t="n">
        <v>32</v>
      </c>
    </row>
    <row r="306" spans="1:5">
      <c r="A306" s="4" t="s">
        <v>2868</v>
      </c>
    </row>
    <row r="307" spans="1:5">
      <c r="A307" s="3" t="s">
        <v>2806</v>
      </c>
    </row>
    <row r="308" spans="1:5">
      <c r="A308" s="4" t="s">
        <v>2688</v>
      </c>
      <c r="C308" s="5" t="n">
        <v>0</v>
      </c>
      <c r="D308" s="5" t="n">
        <v>0</v>
      </c>
    </row>
    <row r="309" spans="1:5">
      <c r="A309" s="4" t="s">
        <v>2869</v>
      </c>
    </row>
    <row r="310" spans="1:5">
      <c r="A310" s="3" t="s">
        <v>2806</v>
      </c>
    </row>
    <row r="311" spans="1:5">
      <c r="A311" s="4" t="s">
        <v>2688</v>
      </c>
      <c r="C311" s="5" t="n">
        <v>0</v>
      </c>
      <c r="D311" s="5" t="n">
        <v>0</v>
      </c>
    </row>
    <row r="312" spans="1:5">
      <c r="A312" s="4" t="s">
        <v>2863</v>
      </c>
    </row>
    <row r="313" spans="1:5">
      <c r="A313" s="3" t="s">
        <v>2806</v>
      </c>
    </row>
    <row r="314" spans="1:5">
      <c r="A314" s="4" t="s">
        <v>2688</v>
      </c>
      <c r="C314" s="5" t="n">
        <v>31</v>
      </c>
      <c r="D314" s="5" t="n">
        <v>33</v>
      </c>
    </row>
    <row r="315" spans="1:5">
      <c r="A315" s="4" t="s">
        <v>2870</v>
      </c>
    </row>
    <row r="316" spans="1:5">
      <c r="A316" s="3" t="s">
        <v>2806</v>
      </c>
    </row>
    <row r="317" spans="1:5">
      <c r="A317" s="4" t="s">
        <v>2688</v>
      </c>
      <c r="C317" s="5" t="n">
        <v>63</v>
      </c>
      <c r="D317" s="5" t="n">
        <v>722</v>
      </c>
    </row>
    <row r="318" spans="1:5">
      <c r="A318" s="4" t="s">
        <v>2871</v>
      </c>
    </row>
    <row r="319" spans="1:5">
      <c r="A319" s="3" t="s">
        <v>2806</v>
      </c>
    </row>
    <row r="320" spans="1:5">
      <c r="A320" s="4" t="s">
        <v>2688</v>
      </c>
      <c r="C320" s="5" t="n">
        <v>251</v>
      </c>
      <c r="D320" s="5" t="n">
        <v>133</v>
      </c>
    </row>
    <row r="321" spans="1:5">
      <c r="A321" s="4" t="s">
        <v>2872</v>
      </c>
    </row>
    <row r="322" spans="1:5">
      <c r="A322" s="3" t="s">
        <v>2806</v>
      </c>
    </row>
    <row r="323" spans="1:5">
      <c r="A323" s="4" t="s">
        <v>2688</v>
      </c>
      <c r="C323" s="5" t="n">
        <v>29</v>
      </c>
      <c r="D323" s="5" t="n">
        <v>27</v>
      </c>
    </row>
    <row r="324" spans="1:5">
      <c r="A324" s="4" t="s">
        <v>2082</v>
      </c>
    </row>
    <row r="325" spans="1:5">
      <c r="A325" s="3" t="s">
        <v>2806</v>
      </c>
    </row>
    <row r="326" spans="1:5">
      <c r="A326" s="4" t="s">
        <v>2688</v>
      </c>
      <c r="C326" s="5" t="n">
        <v>47</v>
      </c>
      <c r="D326" s="5" t="n">
        <v>54</v>
      </c>
    </row>
    <row r="327" spans="1:5">
      <c r="A327" s="4" t="s">
        <v>39</v>
      </c>
    </row>
    <row r="328" spans="1:5">
      <c r="A328" s="3" t="s">
        <v>2804</v>
      </c>
    </row>
    <row r="329" spans="1:5">
      <c r="A329" s="4" t="s">
        <v>2805</v>
      </c>
      <c r="C329" s="5" t="n">
        <v>1523</v>
      </c>
      <c r="D329" s="5" t="n">
        <v>1961</v>
      </c>
    </row>
    <row r="330" spans="1:5">
      <c r="A330" s="3" t="s">
        <v>2806</v>
      </c>
    </row>
    <row r="331" spans="1:5">
      <c r="A331" s="4" t="s">
        <v>2688</v>
      </c>
      <c r="C331" s="5" t="n">
        <v>2631</v>
      </c>
      <c r="D331" s="5" t="n">
        <v>2700</v>
      </c>
    </row>
    <row r="332" spans="1:5">
      <c r="A332" s="4" t="s">
        <v>2704</v>
      </c>
      <c r="C332" s="5" t="n">
        <v>-27</v>
      </c>
      <c r="D332" s="5" t="n">
        <v>-13</v>
      </c>
    </row>
    <row r="333" spans="1:5">
      <c r="A333" s="4" t="s">
        <v>2807</v>
      </c>
      <c r="C333" s="5" t="n">
        <v>2604</v>
      </c>
      <c r="D333" s="5" t="n">
        <v>2687</v>
      </c>
    </row>
    <row r="334" spans="1:5">
      <c r="A334" s="4" t="s">
        <v>2856</v>
      </c>
      <c r="C334" s="5" t="n">
        <v>-1081</v>
      </c>
      <c r="D334" s="5" t="n">
        <v>-726</v>
      </c>
    </row>
    <row r="335" spans="1:5">
      <c r="A335" s="4" t="s">
        <v>2809</v>
      </c>
      <c r="C335" s="5" t="n">
        <v>-1186</v>
      </c>
      <c r="D335" s="5" t="n">
        <v>-925</v>
      </c>
    </row>
    <row r="336" spans="1:5">
      <c r="A336" s="4" t="s">
        <v>2810</v>
      </c>
      <c r="C336" s="5" t="n">
        <v>105</v>
      </c>
      <c r="D336" s="5" t="n">
        <v>199</v>
      </c>
    </row>
    <row r="337" spans="1:5">
      <c r="A337" s="4" t="s">
        <v>2811</v>
      </c>
      <c r="C337" s="5" t="n">
        <v>-85</v>
      </c>
      <c r="D337" s="5" t="n">
        <v>566</v>
      </c>
      <c r="E337" s="6" t="n">
        <v>-928</v>
      </c>
    </row>
    <row r="338" spans="1:5">
      <c r="A338" s="4" t="s">
        <v>2873</v>
      </c>
    </row>
    <row r="339" spans="1:5">
      <c r="A339" s="3" t="s">
        <v>2804</v>
      </c>
    </row>
    <row r="340" spans="1:5">
      <c r="A340" s="4" t="s">
        <v>2805</v>
      </c>
      <c r="C340" s="5" t="n">
        <v>1483</v>
      </c>
      <c r="D340" s="5" t="n">
        <v>1922</v>
      </c>
    </row>
    <row r="341" spans="1:5">
      <c r="A341" s="4" t="s">
        <v>2874</v>
      </c>
    </row>
    <row r="342" spans="1:5">
      <c r="A342" s="3" t="s">
        <v>2804</v>
      </c>
    </row>
    <row r="343" spans="1:5">
      <c r="A343" s="4" t="s">
        <v>2805</v>
      </c>
      <c r="C343" s="5" t="n">
        <v>0</v>
      </c>
      <c r="D343" s="5" t="n">
        <v>2</v>
      </c>
    </row>
    <row r="344" spans="1:5">
      <c r="A344" s="4" t="s">
        <v>2875</v>
      </c>
    </row>
    <row r="345" spans="1:5">
      <c r="A345" s="3" t="s">
        <v>2804</v>
      </c>
    </row>
    <row r="346" spans="1:5">
      <c r="A346" s="4" t="s">
        <v>2805</v>
      </c>
      <c r="C346" s="5" t="n">
        <v>0</v>
      </c>
      <c r="D346" s="5" t="n">
        <v>0</v>
      </c>
    </row>
    <row r="347" spans="1:5">
      <c r="A347" s="4" t="s">
        <v>2876</v>
      </c>
    </row>
    <row r="348" spans="1:5">
      <c r="A348" s="3" t="s">
        <v>2804</v>
      </c>
    </row>
    <row r="349" spans="1:5">
      <c r="A349" s="4" t="s">
        <v>2805</v>
      </c>
      <c r="C349" s="5" t="n">
        <v>6</v>
      </c>
      <c r="D349" s="5" t="n">
        <v>7</v>
      </c>
    </row>
    <row r="350" spans="1:5">
      <c r="A350" s="3" t="s">
        <v>2806</v>
      </c>
    </row>
    <row r="351" spans="1:5">
      <c r="A351" s="4" t="s">
        <v>2688</v>
      </c>
      <c r="C351" s="5" t="n">
        <v>7</v>
      </c>
      <c r="D351" s="5" t="n">
        <v>8</v>
      </c>
    </row>
    <row r="352" spans="1:5">
      <c r="A352" s="4" t="s">
        <v>2877</v>
      </c>
    </row>
    <row r="353" spans="1:5">
      <c r="A353" s="3" t="s">
        <v>2804</v>
      </c>
    </row>
    <row r="354" spans="1:5">
      <c r="A354" s="4" t="s">
        <v>2805</v>
      </c>
      <c r="C354" s="5" t="n">
        <v>0</v>
      </c>
      <c r="D354" s="5" t="n">
        <v>0</v>
      </c>
    </row>
    <row r="355" spans="1:5">
      <c r="A355" s="4" t="s">
        <v>2878</v>
      </c>
    </row>
    <row r="356" spans="1:5">
      <c r="A356" s="3" t="s">
        <v>2804</v>
      </c>
    </row>
    <row r="357" spans="1:5">
      <c r="A357" s="4" t="s">
        <v>2805</v>
      </c>
      <c r="C357" s="5" t="n">
        <v>0</v>
      </c>
      <c r="D357" s="5" t="n">
        <v>0</v>
      </c>
    </row>
    <row r="358" spans="1:5">
      <c r="A358" s="4" t="s">
        <v>2876</v>
      </c>
    </row>
    <row r="359" spans="1:5">
      <c r="A359" s="3" t="s">
        <v>2804</v>
      </c>
    </row>
    <row r="360" spans="1:5">
      <c r="A360" s="4" t="s">
        <v>2805</v>
      </c>
      <c r="C360" s="5" t="n">
        <v>0</v>
      </c>
      <c r="D360" s="5" t="n">
        <v>0</v>
      </c>
    </row>
    <row r="361" spans="1:5">
      <c r="A361" s="4" t="s">
        <v>2879</v>
      </c>
    </row>
    <row r="362" spans="1:5">
      <c r="A362" s="3" t="s">
        <v>2804</v>
      </c>
    </row>
    <row r="363" spans="1:5">
      <c r="A363" s="4" t="s">
        <v>2805</v>
      </c>
      <c r="C363" s="5" t="n">
        <v>0</v>
      </c>
      <c r="D363" s="5" t="n">
        <v>0</v>
      </c>
    </row>
    <row r="364" spans="1:5">
      <c r="A364" s="4" t="s">
        <v>2879</v>
      </c>
    </row>
    <row r="365" spans="1:5">
      <c r="A365" s="3" t="s">
        <v>2804</v>
      </c>
    </row>
    <row r="366" spans="1:5">
      <c r="A366" s="4" t="s">
        <v>2805</v>
      </c>
      <c r="C366" s="5" t="n">
        <v>0</v>
      </c>
      <c r="D366" s="5" t="n">
        <v>0</v>
      </c>
    </row>
    <row r="367" spans="1:5">
      <c r="A367" s="4" t="s">
        <v>2880</v>
      </c>
    </row>
    <row r="368" spans="1:5">
      <c r="A368" s="3" t="s">
        <v>2804</v>
      </c>
    </row>
    <row r="369" spans="1:5">
      <c r="A369" s="4" t="s">
        <v>2805</v>
      </c>
      <c r="C369" s="5" t="n">
        <v>34</v>
      </c>
      <c r="D369" s="5" t="n">
        <v>30</v>
      </c>
    </row>
    <row r="370" spans="1:5">
      <c r="A370" s="4" t="s">
        <v>2881</v>
      </c>
    </row>
    <row r="371" spans="1:5">
      <c r="A371" s="3" t="s">
        <v>2804</v>
      </c>
    </row>
    <row r="372" spans="1:5">
      <c r="A372" s="4" t="s">
        <v>2805</v>
      </c>
      <c r="C372" s="5" t="n">
        <v>0</v>
      </c>
      <c r="D372" s="5" t="n">
        <v>0</v>
      </c>
    </row>
    <row r="373" spans="1:5">
      <c r="A373" s="3" t="s">
        <v>2806</v>
      </c>
    </row>
    <row r="374" spans="1:5">
      <c r="A374" s="4" t="s">
        <v>2688</v>
      </c>
      <c r="C374" s="5" t="n">
        <v>22</v>
      </c>
      <c r="D374" s="5" t="n">
        <v>42</v>
      </c>
    </row>
    <row r="375" spans="1:5">
      <c r="A375" s="4" t="s">
        <v>2882</v>
      </c>
    </row>
    <row r="376" spans="1:5">
      <c r="A376" s="3" t="s">
        <v>2806</v>
      </c>
    </row>
    <row r="377" spans="1:5">
      <c r="A377" s="4" t="s">
        <v>2688</v>
      </c>
      <c r="C377" s="5" t="n">
        <v>172</v>
      </c>
      <c r="D377" s="5" t="n">
        <v>184</v>
      </c>
    </row>
    <row r="378" spans="1:5">
      <c r="A378" s="4" t="s">
        <v>2698</v>
      </c>
    </row>
    <row r="379" spans="1:5">
      <c r="A379" s="3" t="s">
        <v>2806</v>
      </c>
    </row>
    <row r="380" spans="1:5">
      <c r="A380" s="4" t="s">
        <v>2688</v>
      </c>
      <c r="C380" s="5" t="n">
        <v>2128</v>
      </c>
      <c r="D380" s="5" t="n">
        <v>2002</v>
      </c>
    </row>
    <row r="381" spans="1:5">
      <c r="A381" s="4" t="s">
        <v>2883</v>
      </c>
    </row>
    <row r="382" spans="1:5">
      <c r="A382" s="3" t="s">
        <v>2806</v>
      </c>
    </row>
    <row r="383" spans="1:5">
      <c r="A383" s="4" t="s">
        <v>2688</v>
      </c>
      <c r="D383" s="5" t="n">
        <v>333</v>
      </c>
    </row>
    <row r="384" spans="1:5">
      <c r="A384" s="4" t="s">
        <v>2884</v>
      </c>
    </row>
    <row r="385" spans="1:5">
      <c r="A385" s="3" t="s">
        <v>2806</v>
      </c>
    </row>
    <row r="386" spans="1:5">
      <c r="A386" s="4" t="s">
        <v>2688</v>
      </c>
      <c r="C386" s="5" t="n">
        <v>21</v>
      </c>
      <c r="D386" s="5" t="n">
        <v>21</v>
      </c>
    </row>
    <row r="387" spans="1:5">
      <c r="A387" s="4" t="s">
        <v>2885</v>
      </c>
    </row>
    <row r="388" spans="1:5">
      <c r="A388" s="3" t="s">
        <v>2806</v>
      </c>
    </row>
    <row r="389" spans="1:5">
      <c r="A389" s="4" t="s">
        <v>2688</v>
      </c>
      <c r="C389" s="5" t="n">
        <v>162</v>
      </c>
      <c r="D389" s="5" t="n">
        <v>23</v>
      </c>
    </row>
    <row r="390" spans="1:5">
      <c r="A390" s="4" t="s">
        <v>2886</v>
      </c>
    </row>
    <row r="391" spans="1:5">
      <c r="A391" s="3" t="s">
        <v>2806</v>
      </c>
    </row>
    <row r="392" spans="1:5">
      <c r="A392" s="4" t="s">
        <v>2688</v>
      </c>
      <c r="D392" s="5" t="n">
        <v>1</v>
      </c>
    </row>
    <row r="393" spans="1:5">
      <c r="A393" s="4" t="s">
        <v>2879</v>
      </c>
    </row>
    <row r="394" spans="1:5">
      <c r="A394" s="3" t="s">
        <v>2806</v>
      </c>
    </row>
    <row r="395" spans="1:5">
      <c r="A395" s="4" t="s">
        <v>2688</v>
      </c>
      <c r="C395" s="5" t="n">
        <v>0</v>
      </c>
      <c r="D395" s="5" t="n">
        <v>0</v>
      </c>
    </row>
    <row r="396" spans="1:5">
      <c r="A396" s="4" t="s">
        <v>2887</v>
      </c>
    </row>
    <row r="397" spans="1:5">
      <c r="A397" s="3" t="s">
        <v>2806</v>
      </c>
    </row>
    <row r="398" spans="1:5">
      <c r="A398" s="4" t="s">
        <v>2688</v>
      </c>
      <c r="C398" s="5" t="n">
        <v>0</v>
      </c>
      <c r="D398" s="5" t="n">
        <v>0</v>
      </c>
    </row>
    <row r="399" spans="1:5">
      <c r="A399" s="4" t="s">
        <v>2888</v>
      </c>
    </row>
    <row r="400" spans="1:5">
      <c r="A400" s="3" t="s">
        <v>2806</v>
      </c>
    </row>
    <row r="401" spans="1:5">
      <c r="A401" s="4" t="s">
        <v>2688</v>
      </c>
      <c r="C401" s="5" t="n">
        <v>72</v>
      </c>
      <c r="D401" s="5" t="n">
        <v>77</v>
      </c>
    </row>
    <row r="402" spans="1:5">
      <c r="A402" s="4" t="s">
        <v>2889</v>
      </c>
    </row>
    <row r="403" spans="1:5">
      <c r="A403" s="3" t="s">
        <v>2806</v>
      </c>
    </row>
    <row r="404" spans="1:5">
      <c r="A404" s="4" t="s">
        <v>2688</v>
      </c>
      <c r="C404" s="5" t="n">
        <v>0</v>
      </c>
      <c r="D404" s="5" t="n">
        <v>0</v>
      </c>
    </row>
    <row r="405" spans="1:5">
      <c r="A405" s="4" t="s">
        <v>2880</v>
      </c>
    </row>
    <row r="406" spans="1:5">
      <c r="A406" s="3" t="s">
        <v>2806</v>
      </c>
    </row>
    <row r="407" spans="1:5">
      <c r="A407" s="4" t="s">
        <v>2688</v>
      </c>
      <c r="C407" s="5" t="n">
        <v>47</v>
      </c>
      <c r="D407" s="5" t="n">
        <v>9</v>
      </c>
    </row>
    <row r="408" spans="1:5">
      <c r="A408" s="4" t="s">
        <v>41</v>
      </c>
    </row>
    <row r="409" spans="1:5">
      <c r="A409" s="3" t="s">
        <v>2804</v>
      </c>
    </row>
    <row r="410" spans="1:5">
      <c r="A410" s="4" t="s">
        <v>2805</v>
      </c>
      <c r="C410" s="5" t="n">
        <v>1493</v>
      </c>
      <c r="D410" s="5" t="n">
        <v>1641</v>
      </c>
    </row>
    <row r="411" spans="1:5">
      <c r="A411" s="3" t="s">
        <v>2806</v>
      </c>
    </row>
    <row r="412" spans="1:5">
      <c r="A412" s="4" t="s">
        <v>2688</v>
      </c>
      <c r="C412" s="5" t="n">
        <v>489</v>
      </c>
      <c r="D412" s="5" t="n">
        <v>563</v>
      </c>
    </row>
    <row r="413" spans="1:5">
      <c r="A413" s="4" t="s">
        <v>2704</v>
      </c>
      <c r="C413" s="5" t="n">
        <v>-12</v>
      </c>
      <c r="D413" s="5" t="n">
        <v>-11</v>
      </c>
    </row>
    <row r="414" spans="1:5">
      <c r="A414" s="4" t="s">
        <v>2807</v>
      </c>
      <c r="C414" s="5" t="n">
        <v>477</v>
      </c>
      <c r="D414" s="5" t="n">
        <v>552</v>
      </c>
    </row>
    <row r="415" spans="1:5">
      <c r="A415" s="4" t="s">
        <v>2808</v>
      </c>
      <c r="C415" s="5" t="n">
        <v>1016</v>
      </c>
      <c r="D415" s="5" t="n">
        <v>1089</v>
      </c>
    </row>
    <row r="416" spans="1:5">
      <c r="A416" s="4" t="s">
        <v>2809</v>
      </c>
      <c r="C416" s="5" t="n">
        <v>0</v>
      </c>
      <c r="D416" s="5" t="n">
        <v>0</v>
      </c>
    </row>
    <row r="417" spans="1:5">
      <c r="A417" s="4" t="s">
        <v>2810</v>
      </c>
      <c r="C417" s="5" t="n">
        <v>1016</v>
      </c>
      <c r="D417" s="5" t="n">
        <v>1089</v>
      </c>
    </row>
    <row r="418" spans="1:5">
      <c r="A418" s="4" t="s">
        <v>2811</v>
      </c>
      <c r="B418" s="6" t="n">
        <v>0</v>
      </c>
      <c r="C418" s="5" t="n">
        <v>-334</v>
      </c>
      <c r="D418" s="5" t="n">
        <v>-103</v>
      </c>
    </row>
    <row r="419" spans="1:5">
      <c r="A419" s="4" t="s">
        <v>2890</v>
      </c>
    </row>
    <row r="420" spans="1:5">
      <c r="A420" s="3" t="s">
        <v>2804</v>
      </c>
    </row>
    <row r="421" spans="1:5">
      <c r="A421" s="4" t="s">
        <v>2805</v>
      </c>
      <c r="C421" s="5" t="n">
        <v>1176</v>
      </c>
      <c r="D421" s="5" t="n">
        <v>1150</v>
      </c>
    </row>
    <row r="422" spans="1:5">
      <c r="A422" s="4" t="s">
        <v>2891</v>
      </c>
    </row>
    <row r="423" spans="1:5">
      <c r="A423" s="3" t="s">
        <v>2804</v>
      </c>
    </row>
    <row r="424" spans="1:5">
      <c r="A424" s="4" t="s">
        <v>2805</v>
      </c>
      <c r="C424" s="5" t="n">
        <v>134</v>
      </c>
      <c r="D424" s="5" t="n">
        <v>204</v>
      </c>
    </row>
    <row r="425" spans="1:5">
      <c r="A425" s="4" t="s">
        <v>2892</v>
      </c>
    </row>
    <row r="426" spans="1:5">
      <c r="A426" s="3" t="s">
        <v>2804</v>
      </c>
    </row>
    <row r="427" spans="1:5">
      <c r="A427" s="4" t="s">
        <v>2805</v>
      </c>
      <c r="C427" s="5" t="n">
        <v>0</v>
      </c>
      <c r="D427" s="5" t="n">
        <v>0</v>
      </c>
    </row>
    <row r="428" spans="1:5">
      <c r="A428" s="4" t="s">
        <v>2893</v>
      </c>
    </row>
    <row r="429" spans="1:5">
      <c r="A429" s="3" t="s">
        <v>2804</v>
      </c>
    </row>
    <row r="430" spans="1:5">
      <c r="A430" s="4" t="s">
        <v>2805</v>
      </c>
      <c r="C430" s="5" t="n">
        <v>6</v>
      </c>
      <c r="D430" s="5" t="n">
        <v>4</v>
      </c>
    </row>
    <row r="431" spans="1:5">
      <c r="A431" s="3" t="s">
        <v>2806</v>
      </c>
    </row>
    <row r="432" spans="1:5">
      <c r="A432" s="4" t="s">
        <v>2688</v>
      </c>
      <c r="C432" s="5" t="n">
        <v>150</v>
      </c>
      <c r="D432" s="5" t="n">
        <v>185</v>
      </c>
    </row>
    <row r="433" spans="1:5">
      <c r="A433" s="4" t="s">
        <v>2894</v>
      </c>
    </row>
    <row r="434" spans="1:5">
      <c r="A434" s="3" t="s">
        <v>2804</v>
      </c>
    </row>
    <row r="435" spans="1:5">
      <c r="A435" s="4" t="s">
        <v>2805</v>
      </c>
      <c r="C435" s="5" t="n">
        <v>0</v>
      </c>
      <c r="D435" s="5" t="n">
        <v>0</v>
      </c>
    </row>
    <row r="436" spans="1:5">
      <c r="A436" s="4" t="s">
        <v>2895</v>
      </c>
    </row>
    <row r="437" spans="1:5">
      <c r="A437" s="3" t="s">
        <v>2804</v>
      </c>
    </row>
    <row r="438" spans="1:5">
      <c r="A438" s="4" t="s">
        <v>2805</v>
      </c>
      <c r="C438" s="5" t="n">
        <v>0</v>
      </c>
      <c r="D438" s="5" t="n">
        <v>0</v>
      </c>
    </row>
    <row r="439" spans="1:5">
      <c r="A439" s="4" t="s">
        <v>2893</v>
      </c>
    </row>
    <row r="440" spans="1:5">
      <c r="A440" s="3" t="s">
        <v>2804</v>
      </c>
    </row>
    <row r="441" spans="1:5">
      <c r="A441" s="4" t="s">
        <v>2805</v>
      </c>
      <c r="C441" s="5" t="n">
        <v>45</v>
      </c>
      <c r="D441" s="5" t="n">
        <v>75</v>
      </c>
    </row>
    <row r="442" spans="1:5">
      <c r="A442" s="4" t="s">
        <v>2896</v>
      </c>
    </row>
    <row r="443" spans="1:5">
      <c r="A443" s="3" t="s">
        <v>2804</v>
      </c>
    </row>
    <row r="444" spans="1:5">
      <c r="A444" s="4" t="s">
        <v>2805</v>
      </c>
      <c r="C444" s="5" t="n">
        <v>0</v>
      </c>
      <c r="D444" s="5" t="n">
        <v>0</v>
      </c>
    </row>
    <row r="445" spans="1:5">
      <c r="A445" s="4" t="s">
        <v>2896</v>
      </c>
    </row>
    <row r="446" spans="1:5">
      <c r="A446" s="3" t="s">
        <v>2804</v>
      </c>
    </row>
    <row r="447" spans="1:5">
      <c r="A447" s="4" t="s">
        <v>2805</v>
      </c>
      <c r="C447" s="5" t="n">
        <v>0</v>
      </c>
      <c r="D447" s="5" t="n">
        <v>0</v>
      </c>
    </row>
    <row r="448" spans="1:5">
      <c r="A448" s="4" t="s">
        <v>2065</v>
      </c>
    </row>
    <row r="449" spans="1:5">
      <c r="A449" s="3" t="s">
        <v>2804</v>
      </c>
    </row>
    <row r="450" spans="1:5">
      <c r="A450" s="4" t="s">
        <v>2805</v>
      </c>
      <c r="C450" s="5" t="n">
        <v>132</v>
      </c>
      <c r="D450" s="5" t="n">
        <v>208</v>
      </c>
    </row>
    <row r="451" spans="1:5">
      <c r="A451" s="4" t="s">
        <v>2897</v>
      </c>
    </row>
    <row r="452" spans="1:5">
      <c r="A452" s="3" t="s">
        <v>2804</v>
      </c>
    </row>
    <row r="453" spans="1:5">
      <c r="A453" s="4" t="s">
        <v>2805</v>
      </c>
      <c r="D453" s="5" t="n">
        <v>0</v>
      </c>
    </row>
    <row r="454" spans="1:5">
      <c r="A454" s="3" t="s">
        <v>2806</v>
      </c>
    </row>
    <row r="455" spans="1:5">
      <c r="A455" s="4" t="s">
        <v>2688</v>
      </c>
      <c r="C455" s="5" t="n">
        <v>46</v>
      </c>
      <c r="D455" s="5" t="n">
        <v>54</v>
      </c>
    </row>
    <row r="456" spans="1:5">
      <c r="A456" s="4" t="s">
        <v>2898</v>
      </c>
    </row>
    <row r="457" spans="1:5">
      <c r="A457" s="3" t="s">
        <v>2806</v>
      </c>
    </row>
    <row r="458" spans="1:5">
      <c r="A458" s="4" t="s">
        <v>2688</v>
      </c>
      <c r="C458" s="5" t="n">
        <v>0</v>
      </c>
      <c r="D458" s="5" t="n">
        <v>0</v>
      </c>
    </row>
    <row r="459" spans="1:5">
      <c r="A459" s="4" t="s">
        <v>2899</v>
      </c>
    </row>
    <row r="460" spans="1:5">
      <c r="A460" s="3" t="s">
        <v>2806</v>
      </c>
    </row>
    <row r="461" spans="1:5">
      <c r="A461" s="4" t="s">
        <v>2688</v>
      </c>
      <c r="C461" s="5" t="n">
        <v>0</v>
      </c>
      <c r="D461" s="5" t="n">
        <v>0</v>
      </c>
    </row>
    <row r="462" spans="1:5">
      <c r="A462" s="4" t="s">
        <v>2900</v>
      </c>
    </row>
    <row r="463" spans="1:5">
      <c r="A463" s="3" t="s">
        <v>2806</v>
      </c>
    </row>
    <row r="464" spans="1:5">
      <c r="A464" s="4" t="s">
        <v>2688</v>
      </c>
      <c r="D464" s="5" t="n">
        <v>92</v>
      </c>
    </row>
    <row r="465" spans="1:5">
      <c r="A465" s="4" t="s">
        <v>2901</v>
      </c>
    </row>
    <row r="466" spans="1:5">
      <c r="A466" s="3" t="s">
        <v>2806</v>
      </c>
    </row>
    <row r="467" spans="1:5">
      <c r="A467" s="4" t="s">
        <v>2688</v>
      </c>
      <c r="C467" s="5" t="n">
        <v>0</v>
      </c>
      <c r="D467" s="5" t="n">
        <v>0</v>
      </c>
    </row>
    <row r="468" spans="1:5">
      <c r="A468" s="4" t="s">
        <v>2902</v>
      </c>
    </row>
    <row r="469" spans="1:5">
      <c r="A469" s="3" t="s">
        <v>2806</v>
      </c>
    </row>
    <row r="470" spans="1:5">
      <c r="A470" s="4" t="s">
        <v>2688</v>
      </c>
      <c r="C470" s="5" t="n">
        <v>0</v>
      </c>
      <c r="D470" s="5" t="n">
        <v>0</v>
      </c>
    </row>
    <row r="471" spans="1:5">
      <c r="A471" s="4" t="s">
        <v>2903</v>
      </c>
    </row>
    <row r="472" spans="1:5">
      <c r="A472" s="3" t="s">
        <v>2806</v>
      </c>
    </row>
    <row r="473" spans="1:5">
      <c r="A473" s="4" t="s">
        <v>2688</v>
      </c>
      <c r="C473" s="5" t="n">
        <v>0</v>
      </c>
      <c r="D473" s="5" t="n">
        <v>0</v>
      </c>
    </row>
    <row r="474" spans="1:5">
      <c r="A474" s="4" t="s">
        <v>2896</v>
      </c>
    </row>
    <row r="475" spans="1:5">
      <c r="A475" s="3" t="s">
        <v>2806</v>
      </c>
    </row>
    <row r="476" spans="1:5">
      <c r="A476" s="4" t="s">
        <v>2688</v>
      </c>
      <c r="C476" s="5" t="n">
        <v>0</v>
      </c>
      <c r="D476" s="5" t="n">
        <v>0</v>
      </c>
    </row>
    <row r="477" spans="1:5">
      <c r="A477" s="4" t="s">
        <v>2904</v>
      </c>
    </row>
    <row r="478" spans="1:5">
      <c r="A478" s="3" t="s">
        <v>2806</v>
      </c>
    </row>
    <row r="479" spans="1:5">
      <c r="A479" s="4" t="s">
        <v>2688</v>
      </c>
      <c r="C479" s="5" t="n">
        <v>0</v>
      </c>
      <c r="D479" s="5" t="n">
        <v>0</v>
      </c>
    </row>
    <row r="480" spans="1:5">
      <c r="A480" s="4" t="s">
        <v>2905</v>
      </c>
    </row>
    <row r="481" spans="1:5">
      <c r="A481" s="3" t="s">
        <v>2806</v>
      </c>
    </row>
    <row r="482" spans="1:5">
      <c r="A482" s="4" t="s">
        <v>2688</v>
      </c>
      <c r="C482" s="5" t="n">
        <v>0</v>
      </c>
      <c r="D482" s="5" t="n">
        <v>0</v>
      </c>
    </row>
    <row r="483" spans="1:5">
      <c r="A483" s="4" t="s">
        <v>2906</v>
      </c>
    </row>
    <row r="484" spans="1:5">
      <c r="A484" s="3" t="s">
        <v>2806</v>
      </c>
    </row>
    <row r="485" spans="1:5">
      <c r="A485" s="4" t="s">
        <v>2688</v>
      </c>
      <c r="C485" s="5" t="n">
        <v>8</v>
      </c>
      <c r="D485" s="5" t="n">
        <v>9</v>
      </c>
    </row>
    <row r="486" spans="1:5">
      <c r="A486" s="4" t="s">
        <v>2065</v>
      </c>
    </row>
    <row r="487" spans="1:5">
      <c r="A487" s="3" t="s">
        <v>2806</v>
      </c>
    </row>
    <row r="488" spans="1:5">
      <c r="A488" s="4" t="s">
        <v>2688</v>
      </c>
      <c r="C488" s="6" t="n">
        <v>285</v>
      </c>
      <c r="D488" s="6" t="n">
        <v>223</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9</v>
      </c>
      <c r="B1" s="2" t="s">
        <v>1</v>
      </c>
    </row>
    <row r="2" spans="1:2">
      <c r="B2" s="2" t="s">
        <v>2</v>
      </c>
    </row>
    <row r="3" spans="1:2">
      <c r="A3" s="3" t="s">
        <v>750</v>
      </c>
    </row>
    <row r="4" spans="1:2">
      <c r="A4" s="4" t="s">
        <v>749</v>
      </c>
      <c r="B4" s="4" t="s">
        <v>7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07</v>
      </c>
      <c r="B1" s="2" t="s">
        <v>1166</v>
      </c>
    </row>
    <row r="2" spans="1:2">
      <c r="A2" s="3" t="s">
        <v>2908</v>
      </c>
    </row>
    <row r="3" spans="1:2">
      <c r="A3" s="4" t="s">
        <v>2909</v>
      </c>
      <c r="B3" s="6" t="n">
        <v>2410</v>
      </c>
    </row>
    <row r="4" spans="1:2">
      <c r="A4" s="4" t="s">
        <v>32</v>
      </c>
    </row>
    <row r="5" spans="1:2">
      <c r="A5" s="3" t="s">
        <v>2908</v>
      </c>
    </row>
    <row r="6" spans="1:2">
      <c r="A6" s="4" t="s">
        <v>2909</v>
      </c>
      <c r="B6" s="5" t="n">
        <v>11</v>
      </c>
    </row>
    <row r="7" spans="1:2">
      <c r="A7" s="4" t="s">
        <v>35</v>
      </c>
    </row>
    <row r="8" spans="1:2">
      <c r="A8" s="3" t="s">
        <v>2908</v>
      </c>
    </row>
    <row r="9" spans="1:2">
      <c r="A9" s="4" t="s">
        <v>2909</v>
      </c>
      <c r="B9" s="5" t="n">
        <v>108</v>
      </c>
    </row>
    <row r="10" spans="1:2">
      <c r="A10" s="4" t="s">
        <v>39</v>
      </c>
    </row>
    <row r="11" spans="1:2">
      <c r="A11" s="3" t="s">
        <v>2908</v>
      </c>
    </row>
    <row r="12" spans="1:2">
      <c r="A12" s="4" t="s">
        <v>2909</v>
      </c>
      <c r="B12" s="6" t="n">
        <v>212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6"/>
    <col customWidth="1" max="2" min="2" width="21"/>
  </cols>
  <sheetData>
    <row r="1" spans="1:2">
      <c r="A1" s="1" t="s">
        <v>2910</v>
      </c>
      <c r="B1" s="2" t="s">
        <v>1166</v>
      </c>
    </row>
    <row r="2" spans="1:2">
      <c r="A2" s="3" t="s">
        <v>2908</v>
      </c>
    </row>
    <row r="3" spans="1:2">
      <c r="A3" s="4" t="s">
        <v>2911</v>
      </c>
      <c r="B3" s="6" t="n">
        <v>312</v>
      </c>
    </row>
    <row r="4" spans="1:2">
      <c r="A4" s="4" t="s">
        <v>2912</v>
      </c>
    </row>
    <row r="5" spans="1:2">
      <c r="A5" s="3" t="s">
        <v>2908</v>
      </c>
    </row>
    <row r="6" spans="1:2">
      <c r="A6" s="4" t="s">
        <v>2911</v>
      </c>
      <c r="B6" s="5" t="n">
        <v>200</v>
      </c>
    </row>
    <row r="7" spans="1:2">
      <c r="A7" s="4" t="s">
        <v>39</v>
      </c>
    </row>
    <row r="8" spans="1:2">
      <c r="A8" s="3" t="s">
        <v>2908</v>
      </c>
    </row>
    <row r="9" spans="1:2">
      <c r="A9" s="4" t="s">
        <v>2911</v>
      </c>
      <c r="B9" s="5" t="n">
        <v>56</v>
      </c>
    </row>
    <row r="10" spans="1:2">
      <c r="A10" s="4" t="s">
        <v>2913</v>
      </c>
    </row>
    <row r="11" spans="1:2">
      <c r="A11" s="3" t="s">
        <v>2908</v>
      </c>
    </row>
    <row r="12" spans="1:2">
      <c r="A12" s="4" t="s">
        <v>2911</v>
      </c>
      <c r="B12" s="5" t="n">
        <v>40</v>
      </c>
    </row>
    <row r="13" spans="1:2">
      <c r="A13" s="4" t="s">
        <v>2914</v>
      </c>
    </row>
    <row r="14" spans="1:2">
      <c r="A14" s="3" t="s">
        <v>2908</v>
      </c>
    </row>
    <row r="15" spans="1:2">
      <c r="A15" s="4" t="s">
        <v>2911</v>
      </c>
      <c r="B15" s="5" t="n">
        <v>11</v>
      </c>
    </row>
    <row r="16" spans="1:2">
      <c r="A16" s="4" t="s">
        <v>2915</v>
      </c>
    </row>
    <row r="17" spans="1:2">
      <c r="A17" s="3" t="s">
        <v>2908</v>
      </c>
    </row>
    <row r="18" spans="1:2">
      <c r="A18" s="4" t="s">
        <v>2911</v>
      </c>
      <c r="B18" s="5" t="n">
        <v>2</v>
      </c>
    </row>
    <row r="19" spans="1:2">
      <c r="A19" s="4" t="s">
        <v>2916</v>
      </c>
    </row>
    <row r="20" spans="1:2">
      <c r="A20" s="3" t="s">
        <v>2908</v>
      </c>
    </row>
    <row r="21" spans="1:2">
      <c r="A21" s="4" t="s">
        <v>2911</v>
      </c>
      <c r="B21" s="5" t="n">
        <v>3</v>
      </c>
    </row>
    <row r="22" spans="1:2">
      <c r="A22" s="4" t="s">
        <v>2917</v>
      </c>
    </row>
    <row r="23" spans="1:2">
      <c r="A23" s="3" t="s">
        <v>2908</v>
      </c>
    </row>
    <row r="24" spans="1:2">
      <c r="A24" s="4" t="s">
        <v>2911</v>
      </c>
      <c r="B24" s="5" t="n">
        <v>14</v>
      </c>
    </row>
    <row r="25" spans="1:2">
      <c r="A25" s="4" t="s">
        <v>2918</v>
      </c>
    </row>
    <row r="26" spans="1:2">
      <c r="A26" s="3" t="s">
        <v>2908</v>
      </c>
    </row>
    <row r="27" spans="1:2">
      <c r="A27" s="4" t="s">
        <v>2911</v>
      </c>
      <c r="B27" s="5" t="n">
        <v>16</v>
      </c>
    </row>
    <row r="28" spans="1:2">
      <c r="A28" s="4" t="s">
        <v>2919</v>
      </c>
    </row>
    <row r="29" spans="1:2">
      <c r="A29" s="3" t="s">
        <v>2908</v>
      </c>
    </row>
    <row r="30" spans="1:2">
      <c r="A30" s="4" t="s">
        <v>2911</v>
      </c>
      <c r="B30" s="5" t="n">
        <v>11</v>
      </c>
    </row>
    <row r="31" spans="1:2">
      <c r="A31" s="4" t="s">
        <v>2920</v>
      </c>
    </row>
    <row r="32" spans="1:2">
      <c r="A32" s="3" t="s">
        <v>2908</v>
      </c>
    </row>
    <row r="33" spans="1:2">
      <c r="A33" s="4" t="s">
        <v>2911</v>
      </c>
      <c r="B33" s="5" t="n">
        <v>15</v>
      </c>
    </row>
    <row r="34" spans="1:2">
      <c r="A34" s="4" t="s">
        <v>2921</v>
      </c>
    </row>
    <row r="35" spans="1:2">
      <c r="A35" s="3" t="s">
        <v>2908</v>
      </c>
    </row>
    <row r="36" spans="1:2">
      <c r="A36" s="4" t="s">
        <v>2922</v>
      </c>
      <c r="B36" s="5" t="n">
        <v>7343</v>
      </c>
    </row>
    <row r="37" spans="1:2">
      <c r="A37" s="4" t="s">
        <v>2923</v>
      </c>
    </row>
    <row r="38" spans="1:2">
      <c r="A38" s="3" t="s">
        <v>2908</v>
      </c>
    </row>
    <row r="39" spans="1:2">
      <c r="A39" s="4" t="s">
        <v>2922</v>
      </c>
      <c r="B39" s="5" t="n">
        <v>5062</v>
      </c>
    </row>
    <row r="40" spans="1:2">
      <c r="A40" s="4" t="s">
        <v>2706</v>
      </c>
    </row>
    <row r="41" spans="1:2">
      <c r="A41" s="3" t="s">
        <v>2908</v>
      </c>
    </row>
    <row r="42" spans="1:2">
      <c r="A42" s="4" t="s">
        <v>2922</v>
      </c>
      <c r="B42" s="5" t="n">
        <v>1214</v>
      </c>
    </row>
    <row r="43" spans="1:2">
      <c r="A43" s="4" t="s">
        <v>2924</v>
      </c>
    </row>
    <row r="44" spans="1:2">
      <c r="A44" s="3" t="s">
        <v>2908</v>
      </c>
    </row>
    <row r="45" spans="1:2">
      <c r="A45" s="4" t="s">
        <v>2922</v>
      </c>
      <c r="B45" s="5" t="n">
        <v>846</v>
      </c>
    </row>
    <row r="46" spans="1:2">
      <c r="A46" s="4" t="s">
        <v>2925</v>
      </c>
    </row>
    <row r="47" spans="1:2">
      <c r="A47" s="3" t="s">
        <v>2908</v>
      </c>
    </row>
    <row r="48" spans="1:2">
      <c r="A48" s="4" t="s">
        <v>2922</v>
      </c>
      <c r="B48" s="5" t="n">
        <v>264</v>
      </c>
    </row>
    <row r="49" spans="1:2">
      <c r="A49" s="4" t="s">
        <v>2926</v>
      </c>
    </row>
    <row r="50" spans="1:2">
      <c r="A50" s="3" t="s">
        <v>2908</v>
      </c>
    </row>
    <row r="51" spans="1:2">
      <c r="A51" s="4" t="s">
        <v>2922</v>
      </c>
      <c r="B51" s="5" t="n">
        <v>62</v>
      </c>
    </row>
    <row r="52" spans="1:2">
      <c r="A52" s="4" t="s">
        <v>2927</v>
      </c>
    </row>
    <row r="53" spans="1:2">
      <c r="A53" s="3" t="s">
        <v>2908</v>
      </c>
    </row>
    <row r="54" spans="1:2">
      <c r="A54" s="4" t="s">
        <v>2922</v>
      </c>
      <c r="B54" s="5" t="n">
        <v>42</v>
      </c>
    </row>
    <row r="55" spans="1:2">
      <c r="A55" s="4" t="s">
        <v>2928</v>
      </c>
    </row>
    <row r="56" spans="1:2">
      <c r="A56" s="3" t="s">
        <v>2908</v>
      </c>
    </row>
    <row r="57" spans="1:2">
      <c r="A57" s="4" t="s">
        <v>2922</v>
      </c>
      <c r="B57" s="5" t="n">
        <v>278</v>
      </c>
    </row>
    <row r="58" spans="1:2">
      <c r="A58" s="4" t="s">
        <v>2929</v>
      </c>
    </row>
    <row r="59" spans="1:2">
      <c r="A59" s="3" t="s">
        <v>2908</v>
      </c>
    </row>
    <row r="60" spans="1:2">
      <c r="A60" s="4" t="s">
        <v>2922</v>
      </c>
      <c r="B60" s="5" t="n">
        <v>358</v>
      </c>
    </row>
    <row r="61" spans="1:2">
      <c r="A61" s="4" t="s">
        <v>2930</v>
      </c>
    </row>
    <row r="62" spans="1:2">
      <c r="A62" s="3" t="s">
        <v>2908</v>
      </c>
    </row>
    <row r="63" spans="1:2">
      <c r="A63" s="4" t="s">
        <v>2922</v>
      </c>
      <c r="B63" s="5" t="n">
        <v>223</v>
      </c>
    </row>
    <row r="64" spans="1:2">
      <c r="A64" s="4" t="s">
        <v>2931</v>
      </c>
    </row>
    <row r="65" spans="1:2">
      <c r="A65" s="3" t="s">
        <v>2908</v>
      </c>
    </row>
    <row r="66" spans="1:2">
      <c r="A66" s="4" t="s">
        <v>2922</v>
      </c>
      <c r="B66" s="6" t="n">
        <v>20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32</v>
      </c>
      <c r="B1" s="2" t="s">
        <v>1</v>
      </c>
    </row>
    <row r="2" spans="1:4">
      <c r="B2" s="2" t="s">
        <v>2</v>
      </c>
      <c r="C2" s="2" t="s">
        <v>47</v>
      </c>
      <c r="D2" s="2" t="s">
        <v>45</v>
      </c>
    </row>
    <row r="3" spans="1:4">
      <c r="A3" s="3" t="s">
        <v>2933</v>
      </c>
    </row>
    <row r="4" spans="1:4">
      <c r="A4" s="4" t="s">
        <v>2934</v>
      </c>
      <c r="B4" s="6" t="n">
        <v>18000000</v>
      </c>
      <c r="C4" s="6" t="n">
        <v>484000000</v>
      </c>
      <c r="D4" s="6" t="n">
        <v>433000000</v>
      </c>
    </row>
    <row r="5" spans="1:4">
      <c r="A5" s="4" t="s">
        <v>2935</v>
      </c>
      <c r="C5" s="5" t="n">
        <v>10000000</v>
      </c>
      <c r="D5" s="5" t="n">
        <v>45000000</v>
      </c>
    </row>
    <row r="6" spans="1:4">
      <c r="A6" s="4" t="s">
        <v>2936</v>
      </c>
      <c r="C6" s="5" t="n">
        <v>10000000</v>
      </c>
      <c r="D6" s="5" t="n">
        <v>21000000</v>
      </c>
    </row>
    <row r="7" spans="1:4">
      <c r="A7" s="4" t="s">
        <v>2937</v>
      </c>
      <c r="B7" s="5" t="n">
        <v>-18000000</v>
      </c>
      <c r="C7" s="5" t="n">
        <v>-196000000</v>
      </c>
      <c r="D7" s="5" t="n">
        <v>-15000000</v>
      </c>
    </row>
    <row r="8" spans="1:4">
      <c r="A8" s="4" t="s">
        <v>2938</v>
      </c>
      <c r="C8" s="5" t="n">
        <v>-290000000</v>
      </c>
    </row>
    <row r="9" spans="1:4">
      <c r="A9" s="4" t="s">
        <v>2247</v>
      </c>
      <c r="B9" s="5" t="n">
        <v>0</v>
      </c>
      <c r="C9" s="5" t="n">
        <v>18000000</v>
      </c>
      <c r="D9" s="5" t="n">
        <v>484000000</v>
      </c>
    </row>
    <row r="10" spans="1:4">
      <c r="A10" s="4" t="s">
        <v>37</v>
      </c>
    </row>
    <row r="11" spans="1:4">
      <c r="A11" s="3" t="s">
        <v>2933</v>
      </c>
    </row>
    <row r="12" spans="1:4">
      <c r="A12" s="4" t="s">
        <v>2934</v>
      </c>
      <c r="B12" s="5" t="n">
        <v>0</v>
      </c>
      <c r="C12" s="5" t="n">
        <v>465000000</v>
      </c>
      <c r="D12" s="5" t="n">
        <v>421000000</v>
      </c>
    </row>
    <row r="13" spans="1:4">
      <c r="A13" s="4" t="s">
        <v>2935</v>
      </c>
      <c r="C13" s="5" t="n">
        <v>0</v>
      </c>
      <c r="D13" s="5" t="n">
        <v>26000000</v>
      </c>
    </row>
    <row r="14" spans="1:4">
      <c r="A14" s="4" t="s">
        <v>2936</v>
      </c>
      <c r="C14" s="5" t="n">
        <v>2000000</v>
      </c>
      <c r="D14" s="5" t="n">
        <v>18000000</v>
      </c>
    </row>
    <row r="15" spans="1:4">
      <c r="A15" s="4" t="s">
        <v>2937</v>
      </c>
      <c r="B15" s="5" t="n">
        <v>0</v>
      </c>
      <c r="C15" s="5" t="n">
        <v>-177000000</v>
      </c>
      <c r="D15" s="5" t="n">
        <v>0</v>
      </c>
    </row>
    <row r="16" spans="1:4">
      <c r="A16" s="4" t="s">
        <v>2938</v>
      </c>
      <c r="C16" s="5" t="n">
        <v>-290000000</v>
      </c>
    </row>
    <row r="17" spans="1:4">
      <c r="A17" s="4" t="s">
        <v>2247</v>
      </c>
      <c r="B17" s="5" t="n">
        <v>0</v>
      </c>
      <c r="C17" s="5" t="n">
        <v>0</v>
      </c>
      <c r="D17" s="5" t="n">
        <v>465000000</v>
      </c>
    </row>
    <row r="18" spans="1:4">
      <c r="A18" s="4" t="s">
        <v>39</v>
      </c>
    </row>
    <row r="19" spans="1:4">
      <c r="A19" s="3" t="s">
        <v>2933</v>
      </c>
    </row>
    <row r="20" spans="1:4">
      <c r="A20" s="4" t="s">
        <v>2934</v>
      </c>
      <c r="B20" s="5" t="n">
        <v>0</v>
      </c>
      <c r="C20" s="5" t="n">
        <v>17000000</v>
      </c>
      <c r="D20" s="5" t="n">
        <v>8000000</v>
      </c>
    </row>
    <row r="21" spans="1:4">
      <c r="A21" s="4" t="s">
        <v>2935</v>
      </c>
      <c r="C21" s="5" t="n">
        <v>0</v>
      </c>
      <c r="D21" s="5" t="n">
        <v>17000000</v>
      </c>
    </row>
    <row r="22" spans="1:4">
      <c r="A22" s="4" t="s">
        <v>2936</v>
      </c>
      <c r="C22" s="5" t="n">
        <v>0</v>
      </c>
      <c r="D22" s="5" t="n">
        <v>0</v>
      </c>
    </row>
    <row r="23" spans="1:4">
      <c r="A23" s="4" t="s">
        <v>2937</v>
      </c>
      <c r="B23" s="5" t="n">
        <v>0</v>
      </c>
      <c r="C23" s="5" t="n">
        <v>-17000000</v>
      </c>
      <c r="D23" s="5" t="n">
        <v>-8000000</v>
      </c>
    </row>
    <row r="24" spans="1:4">
      <c r="A24" s="4" t="s">
        <v>2938</v>
      </c>
      <c r="C24" s="5" t="n">
        <v>0</v>
      </c>
    </row>
    <row r="25" spans="1:4">
      <c r="A25" s="4" t="s">
        <v>2247</v>
      </c>
      <c r="B25" s="6" t="n">
        <v>0</v>
      </c>
      <c r="C25" s="6" t="n">
        <v>0</v>
      </c>
      <c r="D25" s="6" t="n">
        <v>17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9</v>
      </c>
      <c r="B1" s="2" t="s">
        <v>2</v>
      </c>
      <c r="C1" s="2" t="s">
        <v>47</v>
      </c>
      <c r="D1" s="2" t="s">
        <v>45</v>
      </c>
      <c r="E1" s="2" t="s">
        <v>1090</v>
      </c>
    </row>
    <row r="2" spans="1:5">
      <c r="A2" s="3" t="s">
        <v>984</v>
      </c>
    </row>
    <row r="3" spans="1:5">
      <c r="A3" s="4" t="s">
        <v>2940</v>
      </c>
      <c r="C3" s="6" t="n">
        <v>18000000</v>
      </c>
      <c r="D3" s="6" t="n">
        <v>20000000</v>
      </c>
    </row>
    <row r="4" spans="1:5">
      <c r="A4" s="4" t="s">
        <v>2941</v>
      </c>
      <c r="C4" s="5" t="n">
        <v>0</v>
      </c>
      <c r="D4" s="5" t="n">
        <v>464000000</v>
      </c>
    </row>
    <row r="5" spans="1:5">
      <c r="A5" s="4" t="s">
        <v>2942</v>
      </c>
      <c r="B5" s="6" t="n">
        <v>0</v>
      </c>
      <c r="C5" s="5" t="n">
        <v>18000000</v>
      </c>
      <c r="D5" s="5" t="n">
        <v>484000000</v>
      </c>
      <c r="E5" s="6" t="n">
        <v>433000000</v>
      </c>
    </row>
    <row r="6" spans="1:5">
      <c r="A6" s="4" t="s">
        <v>37</v>
      </c>
    </row>
    <row r="7" spans="1:5">
      <c r="A7" s="3" t="s">
        <v>984</v>
      </c>
    </row>
    <row r="8" spans="1:5">
      <c r="A8" s="4" t="s">
        <v>2940</v>
      </c>
      <c r="C8" s="5" t="n">
        <v>0</v>
      </c>
      <c r="D8" s="5" t="n">
        <v>1000000</v>
      </c>
    </row>
    <row r="9" spans="1:5">
      <c r="A9" s="4" t="s">
        <v>2941</v>
      </c>
      <c r="C9" s="5" t="n">
        <v>0</v>
      </c>
      <c r="D9" s="5" t="n">
        <v>464000000</v>
      </c>
    </row>
    <row r="10" spans="1:5">
      <c r="A10" s="4" t="s">
        <v>2942</v>
      </c>
      <c r="B10" s="5" t="n">
        <v>0</v>
      </c>
      <c r="C10" s="5" t="n">
        <v>0</v>
      </c>
      <c r="D10" s="5" t="n">
        <v>465000000</v>
      </c>
      <c r="E10" s="5" t="n">
        <v>421000000</v>
      </c>
    </row>
    <row r="11" spans="1:5">
      <c r="A11" s="4" t="s">
        <v>39</v>
      </c>
    </row>
    <row r="12" spans="1:5">
      <c r="A12" s="3" t="s">
        <v>984</v>
      </c>
    </row>
    <row r="13" spans="1:5">
      <c r="A13" s="4" t="s">
        <v>2940</v>
      </c>
      <c r="C13" s="5" t="n">
        <v>0</v>
      </c>
      <c r="D13" s="5" t="n">
        <v>17000000</v>
      </c>
    </row>
    <row r="14" spans="1:5">
      <c r="A14" s="4" t="s">
        <v>2941</v>
      </c>
      <c r="C14" s="5" t="n">
        <v>0</v>
      </c>
      <c r="D14" s="5" t="n">
        <v>0</v>
      </c>
    </row>
    <row r="15" spans="1:5">
      <c r="A15" s="4" t="s">
        <v>2942</v>
      </c>
      <c r="B15" s="6" t="n">
        <v>0</v>
      </c>
      <c r="C15" s="6" t="n">
        <v>0</v>
      </c>
      <c r="D15" s="6" t="n">
        <v>17000000</v>
      </c>
      <c r="E15" s="6" t="n">
        <v>8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21"/>
  </cols>
  <sheetData>
    <row r="1" spans="1:5">
      <c r="A1" s="1" t="s">
        <v>2943</v>
      </c>
      <c r="B1" s="2" t="s">
        <v>1429</v>
      </c>
      <c r="C1" s="2" t="s">
        <v>1</v>
      </c>
    </row>
    <row r="2" spans="1:5">
      <c r="B2" s="2" t="s">
        <v>2944</v>
      </c>
      <c r="C2" s="2" t="s">
        <v>1166</v>
      </c>
      <c r="D2" s="2" t="s">
        <v>1130</v>
      </c>
      <c r="E2" s="2" t="s">
        <v>1131</v>
      </c>
    </row>
    <row r="3" spans="1:5">
      <c r="A3" s="3" t="s">
        <v>2945</v>
      </c>
    </row>
    <row r="4" spans="1:5">
      <c r="A4" s="4" t="s">
        <v>2946</v>
      </c>
      <c r="C4" s="4" t="s">
        <v>1266</v>
      </c>
    </row>
    <row r="5" spans="1:5">
      <c r="A5" s="4" t="s">
        <v>39</v>
      </c>
    </row>
    <row r="6" spans="1:5">
      <c r="A6" s="3" t="s">
        <v>2945</v>
      </c>
    </row>
    <row r="7" spans="1:5">
      <c r="A7" s="4" t="s">
        <v>2947</v>
      </c>
      <c r="B7" s="6" t="n">
        <v>36000000</v>
      </c>
      <c r="D7" s="6" t="n">
        <v>36000000</v>
      </c>
    </row>
    <row r="8" spans="1:5">
      <c r="A8" s="4" t="s">
        <v>2948</v>
      </c>
    </row>
    <row r="9" spans="1:5">
      <c r="A9" s="3" t="s">
        <v>2945</v>
      </c>
    </row>
    <row r="10" spans="1:5">
      <c r="A10" s="4" t="s">
        <v>2949</v>
      </c>
      <c r="C10" s="6" t="n">
        <v>55000000</v>
      </c>
      <c r="D10" s="5" t="n">
        <v>52000000</v>
      </c>
    </row>
    <row r="11" spans="1:5">
      <c r="A11" s="4" t="s">
        <v>2950</v>
      </c>
      <c r="B11" s="5" t="n">
        <v>13808000000</v>
      </c>
      <c r="C11" s="5" t="n">
        <v>12763000000</v>
      </c>
      <c r="D11" s="5" t="n">
        <v>13808000000</v>
      </c>
      <c r="E11" s="6" t="n">
        <v>12385000000</v>
      </c>
    </row>
    <row r="12" spans="1:5">
      <c r="A12" s="4" t="s">
        <v>2951</v>
      </c>
      <c r="B12" s="6" t="n">
        <v>12992000000</v>
      </c>
      <c r="C12" s="5" t="n">
        <v>11611000000</v>
      </c>
      <c r="D12" s="5" t="n">
        <v>12992000000</v>
      </c>
      <c r="E12" s="5" t="n">
        <v>11583000000</v>
      </c>
    </row>
    <row r="13" spans="1:5">
      <c r="A13" s="4" t="s">
        <v>2952</v>
      </c>
      <c r="C13" s="6" t="n">
        <v>1143000000</v>
      </c>
      <c r="D13" s="6" t="n">
        <v>-1297000000</v>
      </c>
    </row>
    <row r="14" spans="1:5">
      <c r="A14" s="4" t="s">
        <v>2953</v>
      </c>
      <c r="C14" s="4" t="s">
        <v>2954</v>
      </c>
      <c r="D14" s="4" t="s">
        <v>2735</v>
      </c>
    </row>
    <row r="15" spans="1:5">
      <c r="A15" s="4" t="s">
        <v>2955</v>
      </c>
    </row>
    <row r="16" spans="1:5">
      <c r="A16" s="3" t="s">
        <v>2945</v>
      </c>
    </row>
    <row r="17" spans="1:5">
      <c r="A17" s="4" t="s">
        <v>2949</v>
      </c>
      <c r="C17" s="6" t="n">
        <v>0</v>
      </c>
    </row>
    <row r="18" spans="1:5">
      <c r="A18" s="4" t="s">
        <v>2956</v>
      </c>
      <c r="C18" s="5" t="n">
        <v>0</v>
      </c>
    </row>
    <row r="19" spans="1:5">
      <c r="A19" s="4" t="s">
        <v>2950</v>
      </c>
      <c r="C19" s="5" t="n">
        <v>12135000000</v>
      </c>
    </row>
    <row r="20" spans="1:5">
      <c r="A20" s="4" t="s">
        <v>2957</v>
      </c>
    </row>
    <row r="21" spans="1:5">
      <c r="A21" s="3" t="s">
        <v>2945</v>
      </c>
    </row>
    <row r="22" spans="1:5">
      <c r="A22" s="4" t="s">
        <v>2958</v>
      </c>
      <c r="B22" s="5" t="n">
        <v>538</v>
      </c>
    </row>
    <row r="23" spans="1:5">
      <c r="A23" s="4" t="s">
        <v>2959</v>
      </c>
    </row>
    <row r="24" spans="1:5">
      <c r="A24" s="3" t="s">
        <v>2945</v>
      </c>
    </row>
    <row r="25" spans="1:5">
      <c r="A25" s="4" t="s">
        <v>2949</v>
      </c>
      <c r="C25" s="5" t="n">
        <v>0</v>
      </c>
      <c r="D25" s="6" t="n">
        <v>0</v>
      </c>
    </row>
    <row r="26" spans="1:5">
      <c r="A26" s="4" t="s">
        <v>2950</v>
      </c>
      <c r="B26" s="6" t="n">
        <v>139000000</v>
      </c>
      <c r="C26" s="5" t="n">
        <v>123000000</v>
      </c>
      <c r="D26" s="5" t="n">
        <v>139000000</v>
      </c>
      <c r="E26" s="5" t="n">
        <v>0</v>
      </c>
    </row>
    <row r="27" spans="1:5">
      <c r="A27" s="4" t="s">
        <v>2951</v>
      </c>
      <c r="B27" s="5" t="n">
        <v>138000000</v>
      </c>
      <c r="C27" s="5" t="n">
        <v>123000000</v>
      </c>
      <c r="D27" s="5" t="n">
        <v>138000000</v>
      </c>
      <c r="E27" s="5" t="n">
        <v>0</v>
      </c>
    </row>
    <row r="28" spans="1:5">
      <c r="A28" s="4" t="s">
        <v>2952</v>
      </c>
      <c r="C28" s="5" t="n">
        <v>24000000</v>
      </c>
      <c r="D28" s="5" t="n">
        <v>0</v>
      </c>
    </row>
    <row r="29" spans="1:5">
      <c r="A29" s="4" t="s">
        <v>2960</v>
      </c>
    </row>
    <row r="30" spans="1:5">
      <c r="A30" s="3" t="s">
        <v>2945</v>
      </c>
    </row>
    <row r="31" spans="1:5">
      <c r="A31" s="4" t="s">
        <v>2950</v>
      </c>
      <c r="C31" s="5" t="n">
        <v>122000000</v>
      </c>
    </row>
    <row r="32" spans="1:5">
      <c r="A32" s="4" t="s">
        <v>2961</v>
      </c>
    </row>
    <row r="33" spans="1:5">
      <c r="A33" s="3" t="s">
        <v>2945</v>
      </c>
    </row>
    <row r="34" spans="1:5">
      <c r="A34" s="4" t="s">
        <v>2949</v>
      </c>
      <c r="C34" s="5" t="n">
        <v>73000000</v>
      </c>
      <c r="D34" s="5" t="n">
        <v>84000000</v>
      </c>
    </row>
    <row r="35" spans="1:5">
      <c r="A35" s="4" t="s">
        <v>2956</v>
      </c>
      <c r="C35" s="5" t="n">
        <v>0</v>
      </c>
    </row>
    <row r="36" spans="1:5">
      <c r="A36" s="4" t="s">
        <v>2950</v>
      </c>
      <c r="B36" s="5" t="n">
        <v>2339000000</v>
      </c>
      <c r="C36" s="5" t="n">
        <v>1865000000</v>
      </c>
      <c r="D36" s="5" t="n">
        <v>2339000000</v>
      </c>
      <c r="E36" s="5" t="n">
        <v>2297000000</v>
      </c>
    </row>
    <row r="37" spans="1:5">
      <c r="A37" s="4" t="s">
        <v>2951</v>
      </c>
      <c r="B37" s="5" t="n">
        <v>1053000000</v>
      </c>
      <c r="C37" s="5" t="n">
        <v>928000000</v>
      </c>
      <c r="D37" s="5" t="n">
        <v>1053000000</v>
      </c>
      <c r="E37" s="5" t="n">
        <v>944000000</v>
      </c>
    </row>
    <row r="38" spans="1:5">
      <c r="A38" s="4" t="s">
        <v>2952</v>
      </c>
      <c r="C38" s="5" t="n">
        <v>432000000</v>
      </c>
      <c r="D38" s="5" t="n">
        <v>-65000000</v>
      </c>
    </row>
    <row r="39" spans="1:5">
      <c r="A39" s="4" t="s">
        <v>2962</v>
      </c>
    </row>
    <row r="40" spans="1:5">
      <c r="A40" s="3" t="s">
        <v>2945</v>
      </c>
    </row>
    <row r="41" spans="1:5">
      <c r="A41" s="4" t="s">
        <v>2949</v>
      </c>
      <c r="C41" s="5" t="n">
        <v>1000000</v>
      </c>
      <c r="D41" s="5" t="n">
        <v>0</v>
      </c>
    </row>
    <row r="42" spans="1:5">
      <c r="A42" s="4" t="s">
        <v>2950</v>
      </c>
      <c r="B42" s="5" t="n">
        <v>11000000</v>
      </c>
      <c r="C42" s="5" t="n">
        <v>9000000</v>
      </c>
      <c r="D42" s="5" t="n">
        <v>11000000</v>
      </c>
      <c r="E42" s="5" t="n">
        <v>0</v>
      </c>
    </row>
    <row r="43" spans="1:5">
      <c r="A43" s="4" t="s">
        <v>2951</v>
      </c>
      <c r="B43" s="6" t="n">
        <v>0</v>
      </c>
      <c r="C43" s="5" t="n">
        <v>0</v>
      </c>
      <c r="D43" s="5" t="n">
        <v>0</v>
      </c>
      <c r="E43" s="6" t="n">
        <v>0</v>
      </c>
    </row>
    <row r="44" spans="1:5">
      <c r="A44" s="4" t="s">
        <v>2952</v>
      </c>
      <c r="C44" s="6" t="n">
        <v>2000000</v>
      </c>
      <c r="D44" s="6" t="n">
        <v>0</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3</v>
      </c>
      <c r="B1" s="2" t="s">
        <v>2</v>
      </c>
      <c r="C1" s="2" t="s">
        <v>47</v>
      </c>
      <c r="D1" s="2" t="s">
        <v>45</v>
      </c>
    </row>
    <row r="2" spans="1:4">
      <c r="A2" s="4" t="s">
        <v>2948</v>
      </c>
    </row>
    <row r="3" spans="1:4">
      <c r="A3" s="3" t="s">
        <v>2945</v>
      </c>
    </row>
    <row r="4" spans="1:4">
      <c r="A4" s="4" t="s">
        <v>2950</v>
      </c>
      <c r="B4" s="6" t="n">
        <v>12763</v>
      </c>
      <c r="C4" s="6" t="n">
        <v>13808</v>
      </c>
      <c r="D4" s="6" t="n">
        <v>12385</v>
      </c>
    </row>
    <row r="5" spans="1:4">
      <c r="A5" s="4" t="s">
        <v>2951</v>
      </c>
      <c r="B5" s="5" t="n">
        <v>11611</v>
      </c>
      <c r="C5" s="5" t="n">
        <v>12992</v>
      </c>
      <c r="D5" s="5" t="n">
        <v>11583</v>
      </c>
    </row>
    <row r="6" spans="1:4">
      <c r="A6" s="4" t="s">
        <v>2964</v>
      </c>
      <c r="B6" s="5" t="n">
        <v>-1152</v>
      </c>
      <c r="C6" s="5" t="n">
        <v>-816</v>
      </c>
    </row>
    <row r="7" spans="1:4">
      <c r="A7" s="4" t="s">
        <v>2961</v>
      </c>
    </row>
    <row r="8" spans="1:4">
      <c r="A8" s="3" t="s">
        <v>2945</v>
      </c>
    </row>
    <row r="9" spans="1:4">
      <c r="A9" s="4" t="s">
        <v>2950</v>
      </c>
      <c r="B9" s="5" t="n">
        <v>1865</v>
      </c>
      <c r="C9" s="5" t="n">
        <v>2339</v>
      </c>
      <c r="D9" s="5" t="n">
        <v>2297</v>
      </c>
    </row>
    <row r="10" spans="1:4">
      <c r="A10" s="4" t="s">
        <v>2951</v>
      </c>
      <c r="B10" s="5" t="n">
        <v>928</v>
      </c>
      <c r="C10" s="5" t="n">
        <v>1053</v>
      </c>
      <c r="D10" s="6" t="n">
        <v>944</v>
      </c>
    </row>
    <row r="11" spans="1:4">
      <c r="A11" s="4" t="s">
        <v>2964</v>
      </c>
      <c r="B11" s="5" t="n">
        <v>-937</v>
      </c>
      <c r="C11" s="6" t="n">
        <v>-1286</v>
      </c>
    </row>
    <row r="12" spans="1:4">
      <c r="A12" s="4" t="s">
        <v>2965</v>
      </c>
    </row>
    <row r="13" spans="1:4">
      <c r="A13" s="3" t="s">
        <v>2945</v>
      </c>
    </row>
    <row r="14" spans="1:4">
      <c r="A14" s="4" t="s">
        <v>2950</v>
      </c>
      <c r="B14" s="5" t="n">
        <v>526</v>
      </c>
    </row>
    <row r="15" spans="1:4">
      <c r="A15" s="4" t="s">
        <v>2951</v>
      </c>
      <c r="B15" s="5" t="n">
        <v>492</v>
      </c>
    </row>
    <row r="16" spans="1:4">
      <c r="A16" s="4" t="s">
        <v>2964</v>
      </c>
      <c r="B16" s="5" t="n">
        <v>-34</v>
      </c>
    </row>
    <row r="17" spans="1:4">
      <c r="A17" s="4" t="s">
        <v>2966</v>
      </c>
    </row>
    <row r="18" spans="1:4">
      <c r="A18" s="3" t="s">
        <v>2945</v>
      </c>
    </row>
    <row r="19" spans="1:4">
      <c r="A19" s="4" t="s">
        <v>2950</v>
      </c>
      <c r="B19" s="5" t="n">
        <v>69</v>
      </c>
    </row>
    <row r="20" spans="1:4">
      <c r="A20" s="4" t="s">
        <v>2951</v>
      </c>
      <c r="B20" s="5" t="n">
        <v>17</v>
      </c>
    </row>
    <row r="21" spans="1:4">
      <c r="A21" s="4" t="s">
        <v>2964</v>
      </c>
      <c r="B21" s="6" t="n">
        <v>-5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67</v>
      </c>
      <c r="B1" s="2" t="s">
        <v>44</v>
      </c>
      <c r="D1" s="2" t="s">
        <v>1</v>
      </c>
    </row>
    <row r="2" spans="1:6">
      <c r="B2" s="2" t="s">
        <v>45</v>
      </c>
      <c r="C2" s="2" t="s">
        <v>46</v>
      </c>
      <c r="D2" s="2" t="s">
        <v>2</v>
      </c>
      <c r="E2" s="2" t="s">
        <v>47</v>
      </c>
      <c r="F2" s="2" t="s">
        <v>45</v>
      </c>
    </row>
    <row r="3" spans="1:6">
      <c r="A3" s="4" t="s">
        <v>2948</v>
      </c>
    </row>
    <row r="4" spans="1:6">
      <c r="A4" s="3" t="s">
        <v>2945</v>
      </c>
    </row>
    <row r="5" spans="1:6">
      <c r="A5" s="4" t="s">
        <v>2968</v>
      </c>
      <c r="B5" s="4" t="s">
        <v>2969</v>
      </c>
      <c r="D5" s="4" t="s">
        <v>2535</v>
      </c>
      <c r="E5" s="4" t="s">
        <v>574</v>
      </c>
      <c r="F5" s="4" t="s">
        <v>2969</v>
      </c>
    </row>
    <row r="6" spans="1:6">
      <c r="A6" s="4" t="s">
        <v>2970</v>
      </c>
      <c r="D6" s="4" t="s">
        <v>2971</v>
      </c>
      <c r="E6" s="4" t="s">
        <v>2972</v>
      </c>
      <c r="F6" s="4" t="s">
        <v>2973</v>
      </c>
    </row>
    <row r="7" spans="1:6">
      <c r="A7" s="4" t="s">
        <v>2974</v>
      </c>
      <c r="D7" s="4" t="s">
        <v>2975</v>
      </c>
      <c r="E7" s="4" t="s">
        <v>2976</v>
      </c>
      <c r="F7" s="4" t="s">
        <v>2976</v>
      </c>
    </row>
    <row r="8" spans="1:6">
      <c r="A8" s="4" t="s">
        <v>2977</v>
      </c>
    </row>
    <row r="9" spans="1:6">
      <c r="A9" s="3" t="s">
        <v>2945</v>
      </c>
    </row>
    <row r="10" spans="1:6">
      <c r="A10" s="4" t="s">
        <v>2978</v>
      </c>
      <c r="D10" s="4" t="s">
        <v>2979</v>
      </c>
      <c r="E10" s="4" t="s">
        <v>2980</v>
      </c>
      <c r="F10" s="4" t="s">
        <v>2981</v>
      </c>
    </row>
    <row r="11" spans="1:6">
      <c r="A11" s="4" t="s">
        <v>2982</v>
      </c>
    </row>
    <row r="12" spans="1:6">
      <c r="A12" s="3" t="s">
        <v>2945</v>
      </c>
    </row>
    <row r="13" spans="1:6">
      <c r="A13" s="4" t="s">
        <v>2978</v>
      </c>
      <c r="D13" s="4" t="s">
        <v>2983</v>
      </c>
      <c r="E13" s="4" t="s">
        <v>2984</v>
      </c>
      <c r="F13" s="4" t="s">
        <v>2985</v>
      </c>
    </row>
    <row r="14" spans="1:6">
      <c r="A14" s="4" t="s">
        <v>2986</v>
      </c>
    </row>
    <row r="15" spans="1:6">
      <c r="A15" s="3" t="s">
        <v>2945</v>
      </c>
    </row>
    <row r="16" spans="1:6">
      <c r="A16" s="4" t="s">
        <v>2968</v>
      </c>
      <c r="D16" s="4" t="s">
        <v>2987</v>
      </c>
      <c r="E16" s="4" t="s">
        <v>2535</v>
      </c>
    </row>
    <row r="17" spans="1:6">
      <c r="A17" s="4" t="s">
        <v>2988</v>
      </c>
      <c r="D17" s="4" t="s">
        <v>2975</v>
      </c>
      <c r="E17" s="4" t="s">
        <v>2989</v>
      </c>
    </row>
    <row r="18" spans="1:6">
      <c r="A18" s="4" t="s">
        <v>2961</v>
      </c>
    </row>
    <row r="19" spans="1:6">
      <c r="A19" s="3" t="s">
        <v>2945</v>
      </c>
    </row>
    <row r="20" spans="1:6">
      <c r="A20" s="4" t="s">
        <v>2968</v>
      </c>
      <c r="B20" s="4" t="s">
        <v>2990</v>
      </c>
      <c r="D20" s="4" t="s">
        <v>2991</v>
      </c>
      <c r="E20" s="4" t="s">
        <v>2992</v>
      </c>
      <c r="F20" s="4" t="s">
        <v>2990</v>
      </c>
    </row>
    <row r="21" spans="1:6">
      <c r="A21" s="4" t="s">
        <v>2970</v>
      </c>
      <c r="D21" s="4" t="s">
        <v>2993</v>
      </c>
      <c r="E21" s="4" t="s">
        <v>2994</v>
      </c>
      <c r="F21" s="4" t="s">
        <v>2995</v>
      </c>
    </row>
    <row r="22" spans="1:6">
      <c r="A22" s="4" t="s">
        <v>2974</v>
      </c>
      <c r="D22" s="4" t="s">
        <v>2975</v>
      </c>
      <c r="E22" s="4" t="s">
        <v>2976</v>
      </c>
      <c r="F22" s="4" t="s">
        <v>2976</v>
      </c>
    </row>
    <row r="23" spans="1:6">
      <c r="A23" s="4" t="s">
        <v>2996</v>
      </c>
    </row>
    <row r="24" spans="1:6">
      <c r="A24" s="3" t="s">
        <v>2945</v>
      </c>
    </row>
    <row r="25" spans="1:6">
      <c r="A25" s="4" t="s">
        <v>2978</v>
      </c>
      <c r="D25" s="4" t="s">
        <v>2997</v>
      </c>
      <c r="E25" s="4" t="s">
        <v>2998</v>
      </c>
      <c r="F25" s="4" t="s">
        <v>2999</v>
      </c>
    </row>
    <row r="26" spans="1:6">
      <c r="A26" s="4" t="s">
        <v>3000</v>
      </c>
    </row>
    <row r="27" spans="1:6">
      <c r="A27" s="3" t="s">
        <v>2945</v>
      </c>
    </row>
    <row r="28" spans="1:6">
      <c r="A28" s="4" t="s">
        <v>2978</v>
      </c>
      <c r="D28" s="4" t="s">
        <v>621</v>
      </c>
      <c r="E28" s="4" t="s">
        <v>3001</v>
      </c>
      <c r="F28" s="4" t="s">
        <v>3002</v>
      </c>
    </row>
    <row r="29" spans="1:6">
      <c r="A29" s="4" t="s">
        <v>3003</v>
      </c>
    </row>
    <row r="30" spans="1:6">
      <c r="A30" s="3" t="s">
        <v>2945</v>
      </c>
    </row>
    <row r="31" spans="1:6">
      <c r="A31" s="4" t="s">
        <v>2968</v>
      </c>
      <c r="D31" s="4" t="s">
        <v>2976</v>
      </c>
      <c r="E31" s="4" t="s">
        <v>2991</v>
      </c>
    </row>
    <row r="32" spans="1:6">
      <c r="A32" s="4" t="s">
        <v>2988</v>
      </c>
      <c r="D32" s="4" t="s">
        <v>2975</v>
      </c>
      <c r="E32" s="4" t="s">
        <v>2989</v>
      </c>
    </row>
    <row r="33" spans="1:6">
      <c r="A33" s="4" t="s">
        <v>3004</v>
      </c>
    </row>
    <row r="34" spans="1:6">
      <c r="A34" s="3" t="s">
        <v>2945</v>
      </c>
    </row>
    <row r="35" spans="1:6">
      <c r="A35" s="4" t="s">
        <v>2968</v>
      </c>
      <c r="B35" s="4" t="s">
        <v>3005</v>
      </c>
      <c r="D35" s="4" t="s">
        <v>3006</v>
      </c>
      <c r="E35" s="4" t="s">
        <v>3007</v>
      </c>
      <c r="F35" s="4" t="s">
        <v>3005</v>
      </c>
    </row>
    <row r="36" spans="1:6">
      <c r="A36" s="4" t="s">
        <v>2970</v>
      </c>
      <c r="D36" s="4" t="s">
        <v>2971</v>
      </c>
      <c r="E36" s="4" t="s">
        <v>2971</v>
      </c>
      <c r="F36" s="4" t="s">
        <v>1207</v>
      </c>
    </row>
    <row r="37" spans="1:6">
      <c r="A37" s="4" t="s">
        <v>2974</v>
      </c>
      <c r="D37" s="4" t="s">
        <v>3008</v>
      </c>
      <c r="E37" s="4" t="s">
        <v>3008</v>
      </c>
      <c r="F37" s="4" t="s">
        <v>3008</v>
      </c>
    </row>
    <row r="38" spans="1:6">
      <c r="A38" s="4" t="s">
        <v>3009</v>
      </c>
    </row>
    <row r="39" spans="1:6">
      <c r="A39" s="3" t="s">
        <v>2945</v>
      </c>
    </row>
    <row r="40" spans="1:6">
      <c r="A40" s="4" t="s">
        <v>2978</v>
      </c>
      <c r="D40" s="4" t="s">
        <v>2979</v>
      </c>
      <c r="E40" s="4" t="s">
        <v>3010</v>
      </c>
      <c r="F40" s="4" t="s">
        <v>3011</v>
      </c>
    </row>
    <row r="41" spans="1:6">
      <c r="A41" s="4" t="s">
        <v>3012</v>
      </c>
    </row>
    <row r="42" spans="1:6">
      <c r="A42" s="3" t="s">
        <v>2945</v>
      </c>
    </row>
    <row r="43" spans="1:6">
      <c r="A43" s="4" t="s">
        <v>2978</v>
      </c>
      <c r="D43" s="4" t="s">
        <v>639</v>
      </c>
      <c r="E43" s="4" t="s">
        <v>3002</v>
      </c>
      <c r="F43" s="4" t="s">
        <v>3013</v>
      </c>
    </row>
    <row r="44" spans="1:6">
      <c r="A44" s="4" t="s">
        <v>3014</v>
      </c>
    </row>
    <row r="45" spans="1:6">
      <c r="A45" s="3" t="s">
        <v>2945</v>
      </c>
    </row>
    <row r="46" spans="1:6">
      <c r="A46" s="4" t="s">
        <v>2968</v>
      </c>
      <c r="D46" s="4" t="s">
        <v>3015</v>
      </c>
      <c r="E46" s="4" t="s">
        <v>3006</v>
      </c>
    </row>
    <row r="47" spans="1:6">
      <c r="A47" s="4" t="s">
        <v>2988</v>
      </c>
      <c r="D47" s="4" t="s">
        <v>3008</v>
      </c>
      <c r="E47" s="4" t="s">
        <v>3008</v>
      </c>
    </row>
    <row r="48" spans="1:6">
      <c r="A48" s="4" t="s">
        <v>3016</v>
      </c>
    </row>
    <row r="49" spans="1:6">
      <c r="A49" s="3" t="s">
        <v>2945</v>
      </c>
    </row>
    <row r="50" spans="1:6">
      <c r="A50" s="4" t="s">
        <v>2968</v>
      </c>
      <c r="B50" s="4" t="s">
        <v>3015</v>
      </c>
      <c r="D50" s="4" t="s">
        <v>3017</v>
      </c>
      <c r="E50" s="4" t="s">
        <v>3018</v>
      </c>
      <c r="F50" s="4" t="s">
        <v>3015</v>
      </c>
    </row>
    <row r="51" spans="1:6">
      <c r="A51" s="4" t="s">
        <v>2970</v>
      </c>
      <c r="D51" s="4" t="s">
        <v>2993</v>
      </c>
      <c r="E51" s="4" t="s">
        <v>2993</v>
      </c>
      <c r="F51" s="4" t="s">
        <v>2993</v>
      </c>
    </row>
    <row r="52" spans="1:6">
      <c r="A52" s="4" t="s">
        <v>2974</v>
      </c>
      <c r="D52" s="4" t="s">
        <v>3008</v>
      </c>
      <c r="E52" s="4" t="s">
        <v>3008</v>
      </c>
      <c r="F52" s="4" t="s">
        <v>3008</v>
      </c>
    </row>
    <row r="53" spans="1:6">
      <c r="A53" s="4" t="s">
        <v>3019</v>
      </c>
    </row>
    <row r="54" spans="1:6">
      <c r="A54" s="3" t="s">
        <v>2945</v>
      </c>
    </row>
    <row r="55" spans="1:6">
      <c r="A55" s="4" t="s">
        <v>2978</v>
      </c>
      <c r="D55" s="4" t="s">
        <v>3020</v>
      </c>
      <c r="E55" s="4" t="s">
        <v>3021</v>
      </c>
      <c r="F55" s="4" t="s">
        <v>3022</v>
      </c>
    </row>
    <row r="56" spans="1:6">
      <c r="A56" s="4" t="s">
        <v>3023</v>
      </c>
    </row>
    <row r="57" spans="1:6">
      <c r="A57" s="3" t="s">
        <v>2945</v>
      </c>
    </row>
    <row r="58" spans="1:6">
      <c r="A58" s="4" t="s">
        <v>2978</v>
      </c>
      <c r="D58" s="4" t="s">
        <v>3024</v>
      </c>
      <c r="E58" s="4" t="s">
        <v>481</v>
      </c>
      <c r="F58" s="4" t="s">
        <v>3025</v>
      </c>
    </row>
    <row r="59" spans="1:6">
      <c r="A59" s="4" t="s">
        <v>3026</v>
      </c>
    </row>
    <row r="60" spans="1:6">
      <c r="A60" s="3" t="s">
        <v>2945</v>
      </c>
    </row>
    <row r="61" spans="1:6">
      <c r="A61" s="4" t="s">
        <v>2968</v>
      </c>
      <c r="D61" s="4" t="s">
        <v>574</v>
      </c>
      <c r="E61" s="4" t="s">
        <v>3017</v>
      </c>
    </row>
    <row r="62" spans="1:6">
      <c r="A62" s="4" t="s">
        <v>2988</v>
      </c>
      <c r="D62" s="4" t="s">
        <v>3008</v>
      </c>
      <c r="E62" s="4" t="s">
        <v>3008</v>
      </c>
    </row>
    <row r="63" spans="1:6">
      <c r="A63" s="4" t="s">
        <v>3027</v>
      </c>
    </row>
    <row r="64" spans="1:6">
      <c r="A64" s="3" t="s">
        <v>2945</v>
      </c>
    </row>
    <row r="65" spans="1:6">
      <c r="A65" s="4" t="s">
        <v>2968</v>
      </c>
      <c r="B65" s="4" t="s">
        <v>3028</v>
      </c>
      <c r="D65" s="4" t="s">
        <v>3029</v>
      </c>
      <c r="E65" s="4" t="s">
        <v>574</v>
      </c>
      <c r="F65" s="4" t="s">
        <v>3028</v>
      </c>
    </row>
    <row r="66" spans="1:6">
      <c r="A66" s="4" t="s">
        <v>2970</v>
      </c>
      <c r="D66" s="4" t="s">
        <v>2971</v>
      </c>
      <c r="E66" s="4" t="s">
        <v>2971</v>
      </c>
      <c r="F66" s="4" t="s">
        <v>1207</v>
      </c>
    </row>
    <row r="67" spans="1:6">
      <c r="A67" s="4" t="s">
        <v>2974</v>
      </c>
      <c r="D67" s="4" t="s">
        <v>3008</v>
      </c>
      <c r="E67" s="4" t="s">
        <v>3008</v>
      </c>
      <c r="F67" s="4" t="s">
        <v>3008</v>
      </c>
    </row>
    <row r="68" spans="1:6">
      <c r="A68" s="4" t="s">
        <v>3030</v>
      </c>
    </row>
    <row r="69" spans="1:6">
      <c r="A69" s="3" t="s">
        <v>2945</v>
      </c>
    </row>
    <row r="70" spans="1:6">
      <c r="A70" s="4" t="s">
        <v>2978</v>
      </c>
      <c r="D70" s="4" t="s">
        <v>3031</v>
      </c>
      <c r="E70" s="4" t="s">
        <v>3032</v>
      </c>
      <c r="F70" s="4" t="s">
        <v>609</v>
      </c>
    </row>
    <row r="71" spans="1:6">
      <c r="A71" s="4" t="s">
        <v>3033</v>
      </c>
    </row>
    <row r="72" spans="1:6">
      <c r="A72" s="3" t="s">
        <v>2945</v>
      </c>
    </row>
    <row r="73" spans="1:6">
      <c r="A73" s="4" t="s">
        <v>2978</v>
      </c>
      <c r="D73" s="4" t="s">
        <v>3034</v>
      </c>
      <c r="E73" s="4" t="s">
        <v>3035</v>
      </c>
      <c r="F73" s="4" t="s">
        <v>3036</v>
      </c>
    </row>
    <row r="74" spans="1:6">
      <c r="A74" s="4" t="s">
        <v>3037</v>
      </c>
    </row>
    <row r="75" spans="1:6">
      <c r="A75" s="3" t="s">
        <v>2945</v>
      </c>
    </row>
    <row r="76" spans="1:6">
      <c r="A76" s="4" t="s">
        <v>2968</v>
      </c>
      <c r="D76" s="4" t="s">
        <v>1487</v>
      </c>
      <c r="E76" s="4" t="s">
        <v>3029</v>
      </c>
    </row>
    <row r="77" spans="1:6">
      <c r="A77" s="4" t="s">
        <v>2988</v>
      </c>
      <c r="D77" s="4" t="s">
        <v>3008</v>
      </c>
      <c r="E77" s="4" t="s">
        <v>3008</v>
      </c>
    </row>
    <row r="78" spans="1:6">
      <c r="A78" s="4" t="s">
        <v>3038</v>
      </c>
    </row>
    <row r="79" spans="1:6">
      <c r="A79" s="3" t="s">
        <v>2945</v>
      </c>
    </row>
    <row r="80" spans="1:6">
      <c r="A80" s="4" t="s">
        <v>2968</v>
      </c>
      <c r="B80" s="4" t="s">
        <v>2987</v>
      </c>
      <c r="D80" s="4" t="s">
        <v>2991</v>
      </c>
      <c r="E80" s="4" t="s">
        <v>2992</v>
      </c>
      <c r="F80" s="4" t="s">
        <v>2987</v>
      </c>
    </row>
    <row r="81" spans="1:6">
      <c r="A81" s="4" t="s">
        <v>2970</v>
      </c>
      <c r="D81" s="4" t="s">
        <v>1186</v>
      </c>
      <c r="E81" s="4" t="s">
        <v>3039</v>
      </c>
      <c r="F81" s="4" t="s">
        <v>3040</v>
      </c>
    </row>
    <row r="82" spans="1:6">
      <c r="A82" s="4" t="s">
        <v>2974</v>
      </c>
      <c r="D82" s="4" t="s">
        <v>3008</v>
      </c>
      <c r="E82" s="4" t="s">
        <v>3008</v>
      </c>
      <c r="F82" s="4" t="s">
        <v>3008</v>
      </c>
    </row>
    <row r="83" spans="1:6">
      <c r="A83" s="4" t="s">
        <v>3041</v>
      </c>
    </row>
    <row r="84" spans="1:6">
      <c r="A84" s="3" t="s">
        <v>2945</v>
      </c>
    </row>
    <row r="85" spans="1:6">
      <c r="A85" s="4" t="s">
        <v>2978</v>
      </c>
      <c r="D85" s="4" t="s">
        <v>2997</v>
      </c>
      <c r="E85" s="4" t="s">
        <v>492</v>
      </c>
      <c r="F85" s="4" t="s">
        <v>3042</v>
      </c>
    </row>
    <row r="86" spans="1:6">
      <c r="A86" s="4" t="s">
        <v>3043</v>
      </c>
    </row>
    <row r="87" spans="1:6">
      <c r="A87" s="3" t="s">
        <v>2945</v>
      </c>
    </row>
    <row r="88" spans="1:6">
      <c r="A88" s="4" t="s">
        <v>2978</v>
      </c>
      <c r="D88" s="4" t="s">
        <v>621</v>
      </c>
      <c r="E88" s="4" t="s">
        <v>3044</v>
      </c>
      <c r="F88" s="4" t="s">
        <v>3045</v>
      </c>
    </row>
    <row r="89" spans="1:6">
      <c r="A89" s="4" t="s">
        <v>3046</v>
      </c>
    </row>
    <row r="90" spans="1:6">
      <c r="A90" s="3" t="s">
        <v>2945</v>
      </c>
    </row>
    <row r="91" spans="1:6">
      <c r="A91" s="4" t="s">
        <v>2968</v>
      </c>
      <c r="D91" s="4" t="s">
        <v>3047</v>
      </c>
      <c r="E91" s="4" t="s">
        <v>2991</v>
      </c>
    </row>
    <row r="92" spans="1:6">
      <c r="A92" s="4" t="s">
        <v>2988</v>
      </c>
      <c r="D92" s="4" t="s">
        <v>3008</v>
      </c>
      <c r="E92" s="4" t="s">
        <v>3008</v>
      </c>
    </row>
    <row r="93" spans="1:6">
      <c r="A93" s="4" t="s">
        <v>3048</v>
      </c>
    </row>
    <row r="94" spans="1:6">
      <c r="A94" s="3" t="s">
        <v>2945</v>
      </c>
    </row>
    <row r="95" spans="1:6">
      <c r="A95" s="4" t="s">
        <v>2968</v>
      </c>
      <c r="B95" s="4" t="s">
        <v>3049</v>
      </c>
      <c r="D95" s="4" t="s">
        <v>2535</v>
      </c>
      <c r="E95" s="4" t="s">
        <v>3007</v>
      </c>
      <c r="F95" s="4" t="s">
        <v>3049</v>
      </c>
    </row>
    <row r="96" spans="1:6">
      <c r="A96" s="4" t="s">
        <v>2970</v>
      </c>
      <c r="D96" s="4" t="s">
        <v>2971</v>
      </c>
      <c r="E96" s="4" t="s">
        <v>2971</v>
      </c>
      <c r="F96" s="4" t="s">
        <v>1207</v>
      </c>
    </row>
    <row r="97" spans="1:6">
      <c r="A97" s="4" t="s">
        <v>2974</v>
      </c>
      <c r="D97" s="4" t="s">
        <v>3008</v>
      </c>
      <c r="E97" s="4" t="s">
        <v>3008</v>
      </c>
      <c r="F97" s="4" t="s">
        <v>3008</v>
      </c>
    </row>
    <row r="98" spans="1:6">
      <c r="A98" s="4" t="s">
        <v>3050</v>
      </c>
    </row>
    <row r="99" spans="1:6">
      <c r="A99" s="3" t="s">
        <v>2945</v>
      </c>
    </row>
    <row r="100" spans="1:6">
      <c r="A100" s="4" t="s">
        <v>2978</v>
      </c>
      <c r="D100" s="4" t="s">
        <v>3051</v>
      </c>
      <c r="E100" s="4" t="s">
        <v>3006</v>
      </c>
      <c r="F100" s="4" t="s">
        <v>3052</v>
      </c>
    </row>
    <row r="101" spans="1:6">
      <c r="A101" s="4" t="s">
        <v>3053</v>
      </c>
    </row>
    <row r="102" spans="1:6">
      <c r="A102" s="3" t="s">
        <v>2945</v>
      </c>
    </row>
    <row r="103" spans="1:6">
      <c r="A103" s="4" t="s">
        <v>2978</v>
      </c>
      <c r="D103" s="4" t="s">
        <v>3034</v>
      </c>
      <c r="E103" s="4" t="s">
        <v>3035</v>
      </c>
      <c r="F103" s="4" t="s">
        <v>3054</v>
      </c>
    </row>
    <row r="104" spans="1:6">
      <c r="A104" s="4" t="s">
        <v>3055</v>
      </c>
    </row>
    <row r="105" spans="1:6">
      <c r="A105" s="3" t="s">
        <v>2945</v>
      </c>
    </row>
    <row r="106" spans="1:6">
      <c r="A106" s="4" t="s">
        <v>2968</v>
      </c>
      <c r="D106" s="4" t="s">
        <v>2987</v>
      </c>
      <c r="E106" s="4" t="s">
        <v>2535</v>
      </c>
    </row>
    <row r="107" spans="1:6">
      <c r="A107" s="4" t="s">
        <v>2988</v>
      </c>
      <c r="D107" s="4" t="s">
        <v>3008</v>
      </c>
      <c r="E107" s="4" t="s">
        <v>3008</v>
      </c>
    </row>
    <row r="108" spans="1:6">
      <c r="A108" s="4" t="s">
        <v>3056</v>
      </c>
    </row>
    <row r="109" spans="1:6">
      <c r="A109" s="3" t="s">
        <v>2945</v>
      </c>
    </row>
    <row r="110" spans="1:6">
      <c r="A110" s="4" t="s">
        <v>2968</v>
      </c>
      <c r="B110" s="4" t="s">
        <v>3057</v>
      </c>
      <c r="D110" s="4" t="s">
        <v>2991</v>
      </c>
      <c r="E110" s="4" t="s">
        <v>3058</v>
      </c>
      <c r="F110" s="4" t="s">
        <v>3057</v>
      </c>
    </row>
    <row r="111" spans="1:6">
      <c r="A111" s="4" t="s">
        <v>2970</v>
      </c>
      <c r="D111" s="4" t="s">
        <v>3059</v>
      </c>
      <c r="E111" s="4" t="s">
        <v>3060</v>
      </c>
      <c r="F111" s="4" t="s">
        <v>3061</v>
      </c>
    </row>
    <row r="112" spans="1:6">
      <c r="A112" s="4" t="s">
        <v>2974</v>
      </c>
      <c r="D112" s="4" t="s">
        <v>3008</v>
      </c>
      <c r="E112" s="4" t="s">
        <v>3008</v>
      </c>
      <c r="F112" s="4" t="s">
        <v>3008</v>
      </c>
    </row>
    <row r="113" spans="1:6">
      <c r="A113" s="4" t="s">
        <v>3062</v>
      </c>
    </row>
    <row r="114" spans="1:6">
      <c r="A114" s="3" t="s">
        <v>2945</v>
      </c>
    </row>
    <row r="115" spans="1:6">
      <c r="A115" s="4" t="s">
        <v>2978</v>
      </c>
      <c r="D115" s="4" t="s">
        <v>2997</v>
      </c>
      <c r="E115" s="4" t="s">
        <v>492</v>
      </c>
      <c r="F115" s="4" t="s">
        <v>2999</v>
      </c>
    </row>
    <row r="116" spans="1:6">
      <c r="A116" s="4" t="s">
        <v>3063</v>
      </c>
    </row>
    <row r="117" spans="1:6">
      <c r="A117" s="3" t="s">
        <v>2945</v>
      </c>
    </row>
    <row r="118" spans="1:6">
      <c r="A118" s="4" t="s">
        <v>2978</v>
      </c>
      <c r="D118" s="4" t="s">
        <v>621</v>
      </c>
      <c r="E118" s="4" t="s">
        <v>3028</v>
      </c>
      <c r="F118" s="4" t="s">
        <v>3045</v>
      </c>
    </row>
    <row r="119" spans="1:6">
      <c r="A119" s="4" t="s">
        <v>3064</v>
      </c>
    </row>
    <row r="120" spans="1:6">
      <c r="A120" s="3" t="s">
        <v>2945</v>
      </c>
    </row>
    <row r="121" spans="1:6">
      <c r="A121" s="4" t="s">
        <v>2968</v>
      </c>
      <c r="D121" s="4" t="s">
        <v>3065</v>
      </c>
      <c r="E121" s="4" t="s">
        <v>2991</v>
      </c>
    </row>
    <row r="122" spans="1:6">
      <c r="A122" s="4" t="s">
        <v>2988</v>
      </c>
      <c r="D122" s="4" t="s">
        <v>3008</v>
      </c>
      <c r="E122" s="4" t="s">
        <v>3008</v>
      </c>
    </row>
    <row r="123" spans="1:6">
      <c r="A123" s="4" t="s">
        <v>3066</v>
      </c>
    </row>
    <row r="124" spans="1:6">
      <c r="A124" s="3" t="s">
        <v>2945</v>
      </c>
    </row>
    <row r="125" spans="1:6">
      <c r="A125" s="4" t="s">
        <v>2968</v>
      </c>
      <c r="D125" s="4" t="s">
        <v>3067</v>
      </c>
    </row>
    <row r="126" spans="1:6">
      <c r="A126" s="4" t="s">
        <v>2970</v>
      </c>
      <c r="D126" s="4" t="s">
        <v>2971</v>
      </c>
    </row>
    <row r="127" spans="1:6">
      <c r="A127" s="4" t="s">
        <v>2974</v>
      </c>
      <c r="D127" s="4" t="s">
        <v>3008</v>
      </c>
    </row>
    <row r="128" spans="1:6">
      <c r="A128" s="4" t="s">
        <v>3068</v>
      </c>
    </row>
    <row r="129" spans="1:6">
      <c r="A129" s="3" t="s">
        <v>2945</v>
      </c>
    </row>
    <row r="130" spans="1:6">
      <c r="A130" s="4" t="s">
        <v>2978</v>
      </c>
      <c r="D130" s="4" t="s">
        <v>3022</v>
      </c>
    </row>
    <row r="131" spans="1:6">
      <c r="A131" s="4" t="s">
        <v>3069</v>
      </c>
    </row>
    <row r="132" spans="1:6">
      <c r="A132" s="3" t="s">
        <v>2945</v>
      </c>
    </row>
    <row r="133" spans="1:6">
      <c r="A133" s="4" t="s">
        <v>2978</v>
      </c>
      <c r="D133" s="4" t="s">
        <v>3070</v>
      </c>
    </row>
    <row r="134" spans="1:6">
      <c r="A134" s="4" t="s">
        <v>3071</v>
      </c>
    </row>
    <row r="135" spans="1:6">
      <c r="A135" s="3" t="s">
        <v>2945</v>
      </c>
    </row>
    <row r="136" spans="1:6">
      <c r="A136" s="4" t="s">
        <v>2968</v>
      </c>
      <c r="D136" s="4" t="s">
        <v>3028</v>
      </c>
      <c r="E136" s="4" t="s">
        <v>3067</v>
      </c>
    </row>
    <row r="137" spans="1:6">
      <c r="A137" s="4" t="s">
        <v>2988</v>
      </c>
      <c r="D137" s="4" t="s">
        <v>3008</v>
      </c>
      <c r="E137" s="4" t="s">
        <v>3008</v>
      </c>
    </row>
    <row r="138" spans="1:6">
      <c r="A138" s="4" t="s">
        <v>3072</v>
      </c>
    </row>
    <row r="139" spans="1:6">
      <c r="A139" s="3" t="s">
        <v>2945</v>
      </c>
    </row>
    <row r="140" spans="1:6">
      <c r="A140" s="4" t="s">
        <v>2968</v>
      </c>
      <c r="D140" s="4" t="s">
        <v>3006</v>
      </c>
    </row>
    <row r="141" spans="1:6">
      <c r="A141" s="4" t="s">
        <v>2970</v>
      </c>
      <c r="D141" s="4" t="s">
        <v>446</v>
      </c>
    </row>
    <row r="142" spans="1:6">
      <c r="A142" s="4" t="s">
        <v>2974</v>
      </c>
      <c r="D142" s="4" t="s">
        <v>3008</v>
      </c>
    </row>
    <row r="143" spans="1:6">
      <c r="A143" s="4" t="s">
        <v>3073</v>
      </c>
    </row>
    <row r="144" spans="1:6">
      <c r="A144" s="3" t="s">
        <v>2945</v>
      </c>
    </row>
    <row r="145" spans="1:6">
      <c r="A145" s="4" t="s">
        <v>2978</v>
      </c>
      <c r="D145" s="4" t="s">
        <v>506</v>
      </c>
    </row>
    <row r="146" spans="1:6">
      <c r="A146" s="4" t="s">
        <v>3074</v>
      </c>
    </row>
    <row r="147" spans="1:6">
      <c r="A147" s="3" t="s">
        <v>2945</v>
      </c>
    </row>
    <row r="148" spans="1:6">
      <c r="A148" s="4" t="s">
        <v>2978</v>
      </c>
      <c r="D148" s="4" t="s">
        <v>3024</v>
      </c>
    </row>
    <row r="149" spans="1:6">
      <c r="A149" s="4" t="s">
        <v>3075</v>
      </c>
    </row>
    <row r="150" spans="1:6">
      <c r="A150" s="3" t="s">
        <v>2945</v>
      </c>
    </row>
    <row r="151" spans="1:6">
      <c r="A151" s="4" t="s">
        <v>2968</v>
      </c>
      <c r="D151" s="4" t="s">
        <v>1191</v>
      </c>
      <c r="E151" s="4" t="s">
        <v>3006</v>
      </c>
    </row>
    <row r="152" spans="1:6">
      <c r="A152" s="4" t="s">
        <v>2988</v>
      </c>
      <c r="D152" s="4" t="s">
        <v>3008</v>
      </c>
      <c r="E152" s="4" t="s">
        <v>3008</v>
      </c>
    </row>
    <row r="153" spans="1:6">
      <c r="A153" s="4" t="s">
        <v>3076</v>
      </c>
    </row>
    <row r="154" spans="1:6">
      <c r="A154" s="3" t="s">
        <v>2945</v>
      </c>
    </row>
    <row r="155" spans="1:6">
      <c r="A155" s="4" t="s">
        <v>2978</v>
      </c>
      <c r="B155" s="4" t="s">
        <v>3077</v>
      </c>
      <c r="D155" s="4" t="s">
        <v>3078</v>
      </c>
      <c r="E155" s="4" t="s">
        <v>3079</v>
      </c>
    </row>
    <row r="156" spans="1:6">
      <c r="A156" s="4" t="s">
        <v>2970</v>
      </c>
      <c r="B156" s="4" t="s">
        <v>3080</v>
      </c>
      <c r="D156" s="4" t="s">
        <v>2971</v>
      </c>
      <c r="E156" s="4" t="s">
        <v>3081</v>
      </c>
    </row>
    <row r="157" spans="1:6">
      <c r="A157" s="4" t="s">
        <v>2974</v>
      </c>
      <c r="B157" s="4" t="s">
        <v>510</v>
      </c>
      <c r="D157" s="4" t="s">
        <v>3082</v>
      </c>
      <c r="E157" s="4" t="s">
        <v>510</v>
      </c>
    </row>
    <row r="158" spans="1:6">
      <c r="A158" s="4" t="s">
        <v>3083</v>
      </c>
      <c r="B158" s="4" t="s">
        <v>413</v>
      </c>
    </row>
    <row r="159" spans="1:6">
      <c r="A159" s="4" t="s">
        <v>3084</v>
      </c>
    </row>
    <row r="160" spans="1:6">
      <c r="A160" s="3" t="s">
        <v>2945</v>
      </c>
    </row>
    <row r="161" spans="1:6">
      <c r="A161" s="4" t="s">
        <v>2978</v>
      </c>
      <c r="C161" s="4" t="s">
        <v>3085</v>
      </c>
    </row>
    <row r="162" spans="1:6">
      <c r="A162" s="4" t="s">
        <v>2970</v>
      </c>
      <c r="C162" s="4" t="s">
        <v>1188</v>
      </c>
    </row>
    <row r="163" spans="1:6">
      <c r="A163" s="4" t="s">
        <v>2974</v>
      </c>
      <c r="C163" s="4" t="s">
        <v>559</v>
      </c>
    </row>
    <row r="164" spans="1:6">
      <c r="A164" s="4" t="s">
        <v>3083</v>
      </c>
      <c r="C164" s="4" t="s">
        <v>413</v>
      </c>
    </row>
    <row r="165" spans="1:6">
      <c r="A165" s="4" t="s">
        <v>3086</v>
      </c>
    </row>
    <row r="166" spans="1:6">
      <c r="A166" s="3" t="s">
        <v>2945</v>
      </c>
    </row>
    <row r="167" spans="1:6">
      <c r="A167" s="4" t="s">
        <v>2978</v>
      </c>
      <c r="B167" s="4" t="s">
        <v>3087</v>
      </c>
      <c r="D167" s="4" t="s">
        <v>3088</v>
      </c>
      <c r="E167" s="4" t="s">
        <v>3010</v>
      </c>
    </row>
    <row r="168" spans="1:6">
      <c r="A168" s="4" t="s">
        <v>3089</v>
      </c>
    </row>
    <row r="169" spans="1:6">
      <c r="A169" s="3" t="s">
        <v>2945</v>
      </c>
    </row>
    <row r="170" spans="1:6">
      <c r="A170" s="4" t="s">
        <v>2978</v>
      </c>
      <c r="C170" s="4" t="s">
        <v>639</v>
      </c>
    </row>
    <row r="171" spans="1:6">
      <c r="A171" s="4" t="s">
        <v>3090</v>
      </c>
    </row>
    <row r="172" spans="1:6">
      <c r="A172" s="3" t="s">
        <v>2945</v>
      </c>
    </row>
    <row r="173" spans="1:6">
      <c r="A173" s="4" t="s">
        <v>2978</v>
      </c>
      <c r="B173" s="4" t="s">
        <v>3091</v>
      </c>
      <c r="D173" s="4" t="s">
        <v>3092</v>
      </c>
      <c r="E173" s="4" t="s">
        <v>3001</v>
      </c>
    </row>
    <row r="174" spans="1:6">
      <c r="A174" s="4" t="s">
        <v>3093</v>
      </c>
    </row>
    <row r="175" spans="1:6">
      <c r="A175" s="3" t="s">
        <v>2945</v>
      </c>
    </row>
    <row r="176" spans="1:6">
      <c r="A176" s="4" t="s">
        <v>2978</v>
      </c>
      <c r="C176" s="4" t="s">
        <v>3094</v>
      </c>
    </row>
    <row r="177" spans="1:6">
      <c r="A177" s="4" t="s">
        <v>3095</v>
      </c>
    </row>
    <row r="178" spans="1:6">
      <c r="A178" s="3" t="s">
        <v>2945</v>
      </c>
    </row>
    <row r="179" spans="1:6">
      <c r="A179" s="4" t="s">
        <v>2968</v>
      </c>
      <c r="D179" s="4" t="s">
        <v>3057</v>
      </c>
      <c r="E179" s="4" t="s">
        <v>3078</v>
      </c>
    </row>
    <row r="180" spans="1:6">
      <c r="A180" s="4" t="s">
        <v>2988</v>
      </c>
      <c r="D180" s="4" t="s">
        <v>3082</v>
      </c>
      <c r="E180" s="4" t="s">
        <v>3096</v>
      </c>
    </row>
    <row r="181" spans="1:6">
      <c r="A181" s="4" t="s">
        <v>3097</v>
      </c>
    </row>
    <row r="182" spans="1:6">
      <c r="A182" s="3" t="s">
        <v>2945</v>
      </c>
    </row>
    <row r="183" spans="1:6">
      <c r="A183" s="4" t="s">
        <v>2978</v>
      </c>
      <c r="B183" s="4" t="s">
        <v>3098</v>
      </c>
      <c r="D183" s="4" t="s">
        <v>3099</v>
      </c>
      <c r="E183" s="4" t="s">
        <v>3100</v>
      </c>
    </row>
    <row r="184" spans="1:6">
      <c r="A184" s="4" t="s">
        <v>2970</v>
      </c>
      <c r="B184" s="4" t="s">
        <v>3101</v>
      </c>
      <c r="D184" s="4" t="s">
        <v>3102</v>
      </c>
      <c r="E184" s="4" t="s">
        <v>3103</v>
      </c>
    </row>
    <row r="185" spans="1:6">
      <c r="A185" s="4" t="s">
        <v>2974</v>
      </c>
      <c r="B185" s="4" t="s">
        <v>510</v>
      </c>
      <c r="D185" s="4" t="s">
        <v>3082</v>
      </c>
      <c r="E185" s="4" t="s">
        <v>510</v>
      </c>
    </row>
    <row r="186" spans="1:6">
      <c r="A186" s="4" t="s">
        <v>3104</v>
      </c>
    </row>
    <row r="187" spans="1:6">
      <c r="A187" s="3" t="s">
        <v>2945</v>
      </c>
    </row>
    <row r="188" spans="1:6">
      <c r="A188" s="4" t="s">
        <v>2978</v>
      </c>
      <c r="C188" s="4" t="s">
        <v>574</v>
      </c>
    </row>
    <row r="189" spans="1:6">
      <c r="A189" s="4" t="s">
        <v>2970</v>
      </c>
      <c r="C189" s="4" t="s">
        <v>3105</v>
      </c>
    </row>
    <row r="190" spans="1:6">
      <c r="A190" s="4" t="s">
        <v>2974</v>
      </c>
      <c r="C190" s="4" t="s">
        <v>559</v>
      </c>
    </row>
    <row r="191" spans="1:6">
      <c r="A191" s="4" t="s">
        <v>3106</v>
      </c>
    </row>
    <row r="192" spans="1:6">
      <c r="A192" s="3" t="s">
        <v>2945</v>
      </c>
    </row>
    <row r="193" spans="1:6">
      <c r="A193" s="4" t="s">
        <v>2978</v>
      </c>
      <c r="B193" s="4" t="s">
        <v>3107</v>
      </c>
      <c r="D193" s="4" t="s">
        <v>3087</v>
      </c>
      <c r="E193" s="4" t="s">
        <v>3108</v>
      </c>
    </row>
    <row r="194" spans="1:6">
      <c r="A194" s="4" t="s">
        <v>3109</v>
      </c>
    </row>
    <row r="195" spans="1:6">
      <c r="A195" s="3" t="s">
        <v>2945</v>
      </c>
    </row>
    <row r="196" spans="1:6">
      <c r="A196" s="4" t="s">
        <v>2978</v>
      </c>
      <c r="C196" s="4" t="s">
        <v>2797</v>
      </c>
    </row>
    <row r="197" spans="1:6">
      <c r="A197" s="4" t="s">
        <v>3110</v>
      </c>
    </row>
    <row r="198" spans="1:6">
      <c r="A198" s="3" t="s">
        <v>2945</v>
      </c>
    </row>
    <row r="199" spans="1:6">
      <c r="A199" s="4" t="s">
        <v>2978</v>
      </c>
      <c r="B199" s="4" t="s">
        <v>3111</v>
      </c>
      <c r="D199" s="4" t="s">
        <v>3112</v>
      </c>
      <c r="E199" s="4" t="s">
        <v>477</v>
      </c>
    </row>
    <row r="200" spans="1:6">
      <c r="A200" s="4" t="s">
        <v>3113</v>
      </c>
    </row>
    <row r="201" spans="1:6">
      <c r="A201" s="3" t="s">
        <v>2945</v>
      </c>
    </row>
    <row r="202" spans="1:6">
      <c r="A202" s="4" t="s">
        <v>2978</v>
      </c>
      <c r="C202" s="4" t="s">
        <v>481</v>
      </c>
    </row>
    <row r="203" spans="1:6">
      <c r="A203" s="4" t="s">
        <v>3114</v>
      </c>
    </row>
    <row r="204" spans="1:6">
      <c r="A204" s="3" t="s">
        <v>2945</v>
      </c>
    </row>
    <row r="205" spans="1:6">
      <c r="A205" s="4" t="s">
        <v>2968</v>
      </c>
      <c r="D205" s="4" t="s">
        <v>2989</v>
      </c>
      <c r="E205" s="4" t="s">
        <v>3099</v>
      </c>
    </row>
    <row r="206" spans="1:6">
      <c r="A206" s="4" t="s">
        <v>2988</v>
      </c>
      <c r="D206" s="4" t="s">
        <v>3082</v>
      </c>
      <c r="E206" s="4" t="s">
        <v>3115</v>
      </c>
    </row>
  </sheetData>
  <mergeCells count="3">
    <mergeCell ref="A1:A2"/>
    <mergeCell ref="B1:C1"/>
    <mergeCell ref="D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16</v>
      </c>
      <c r="B1" s="2" t="s">
        <v>2</v>
      </c>
    </row>
    <row r="2" spans="1:2">
      <c r="A2" s="15" t="s">
        <v>3117</v>
      </c>
    </row>
    <row r="3" spans="1:2">
      <c r="A3" s="3" t="s">
        <v>2945</v>
      </c>
    </row>
    <row r="4" spans="1:2">
      <c r="A4" s="4" t="s">
        <v>3118</v>
      </c>
      <c r="B4" s="4" t="s">
        <v>1211</v>
      </c>
    </row>
    <row r="5" spans="1:2">
      <c r="A5" s="4" t="s">
        <v>3119</v>
      </c>
      <c r="B5" s="4" t="s">
        <v>1191</v>
      </c>
    </row>
    <row r="6" spans="1:2">
      <c r="A6" s="4" t="s">
        <v>3120</v>
      </c>
    </row>
    <row r="7" spans="1:2">
      <c r="A7" s="3" t="s">
        <v>2945</v>
      </c>
    </row>
    <row r="8" spans="1:2">
      <c r="A8" s="4" t="s">
        <v>3118</v>
      </c>
      <c r="B8" s="4" t="s">
        <v>484</v>
      </c>
    </row>
    <row r="9" spans="1:2">
      <c r="A9" s="4" t="s">
        <v>3119</v>
      </c>
      <c r="B9" s="4" t="s">
        <v>1191</v>
      </c>
    </row>
    <row r="10" spans="1:2">
      <c r="A10" s="4" t="s">
        <v>3121</v>
      </c>
    </row>
    <row r="11" spans="1:2">
      <c r="A11" s="3" t="s">
        <v>2945</v>
      </c>
    </row>
    <row r="12" spans="1:2">
      <c r="A12" s="4" t="s">
        <v>3118</v>
      </c>
      <c r="B12" s="4" t="s">
        <v>3122</v>
      </c>
    </row>
    <row r="13" spans="1:2">
      <c r="A13" s="4" t="s">
        <v>3119</v>
      </c>
      <c r="B13" s="4" t="s">
        <v>11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3</v>
      </c>
      <c r="B1" s="2" t="s">
        <v>2</v>
      </c>
      <c r="C1" s="2" t="s">
        <v>47</v>
      </c>
    </row>
    <row r="2" spans="1:3">
      <c r="A2" s="3" t="s">
        <v>2945</v>
      </c>
    </row>
    <row r="3" spans="1:3">
      <c r="A3" s="4" t="s">
        <v>3124</v>
      </c>
      <c r="B3" s="6" t="n">
        <v>11683</v>
      </c>
      <c r="C3" s="6" t="n">
        <v>12577</v>
      </c>
    </row>
    <row r="4" spans="1:3">
      <c r="A4" s="4" t="s">
        <v>32</v>
      </c>
    </row>
    <row r="5" spans="1:3">
      <c r="A5" s="3" t="s">
        <v>2945</v>
      </c>
    </row>
    <row r="6" spans="1:3">
      <c r="A6" s="4" t="s">
        <v>3124</v>
      </c>
      <c r="B6" s="5" t="n">
        <v>2550</v>
      </c>
      <c r="C6" s="5" t="n">
        <v>2696</v>
      </c>
    </row>
    <row r="7" spans="1:3">
      <c r="A7" s="4" t="s">
        <v>35</v>
      </c>
    </row>
    <row r="8" spans="1:3">
      <c r="A8" s="3" t="s">
        <v>2945</v>
      </c>
    </row>
    <row r="9" spans="1:3">
      <c r="A9" s="4" t="s">
        <v>3124</v>
      </c>
      <c r="B9" s="5" t="n">
        <v>3613</v>
      </c>
      <c r="C9" s="5" t="n">
        <v>3847</v>
      </c>
    </row>
    <row r="10" spans="1:3">
      <c r="A10" s="4" t="s">
        <v>37</v>
      </c>
    </row>
    <row r="11" spans="1:3">
      <c r="A11" s="3" t="s">
        <v>2945</v>
      </c>
    </row>
    <row r="12" spans="1:3">
      <c r="A12" s="4" t="s">
        <v>3124</v>
      </c>
      <c r="B12" s="5" t="n">
        <v>513</v>
      </c>
      <c r="C12" s="5" t="n">
        <v>541</v>
      </c>
    </row>
    <row r="13" spans="1:3">
      <c r="A13" s="4" t="s">
        <v>39</v>
      </c>
    </row>
    <row r="14" spans="1:3">
      <c r="A14" s="3" t="s">
        <v>2945</v>
      </c>
    </row>
    <row r="15" spans="1:3">
      <c r="A15" s="4" t="s">
        <v>3124</v>
      </c>
      <c r="B15" s="5" t="n">
        <v>101</v>
      </c>
      <c r="C15" s="5" t="n">
        <v>111</v>
      </c>
    </row>
    <row r="16" spans="1:3">
      <c r="A16" s="4" t="s">
        <v>41</v>
      </c>
    </row>
    <row r="17" spans="1:3">
      <c r="A17" s="3" t="s">
        <v>2945</v>
      </c>
    </row>
    <row r="18" spans="1:3">
      <c r="A18" s="4" t="s">
        <v>3124</v>
      </c>
      <c r="B18" s="6" t="n">
        <v>842</v>
      </c>
      <c r="C18" s="6" t="n">
        <v>113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125</v>
      </c>
      <c r="B1" s="2" t="s">
        <v>44</v>
      </c>
      <c r="C1" s="2" t="s">
        <v>1</v>
      </c>
    </row>
    <row r="2" spans="1:5">
      <c r="B2" s="2" t="s">
        <v>45</v>
      </c>
      <c r="C2" s="2" t="s">
        <v>2</v>
      </c>
      <c r="D2" s="2" t="s">
        <v>47</v>
      </c>
      <c r="E2" s="2" t="s">
        <v>45</v>
      </c>
    </row>
    <row r="3" spans="1:5">
      <c r="A3" s="4" t="s">
        <v>2948</v>
      </c>
    </row>
    <row r="4" spans="1:5">
      <c r="A4" s="3" t="s">
        <v>3126</v>
      </c>
    </row>
    <row r="5" spans="1:5">
      <c r="A5" s="4" t="s">
        <v>3127</v>
      </c>
      <c r="C5" s="6" t="n">
        <v>13808000000</v>
      </c>
      <c r="D5" s="6" t="n">
        <v>12385000000</v>
      </c>
    </row>
    <row r="6" spans="1:5">
      <c r="A6" s="4" t="s">
        <v>1227</v>
      </c>
      <c r="C6" s="5" t="n">
        <v>-107000000</v>
      </c>
    </row>
    <row r="7" spans="1:5">
      <c r="A7" s="4" t="s">
        <v>3128</v>
      </c>
      <c r="C7" s="5" t="n">
        <v>359000000</v>
      </c>
      <c r="D7" s="5" t="n">
        <v>293000000</v>
      </c>
      <c r="E7" s="6" t="n">
        <v>262000000</v>
      </c>
    </row>
    <row r="8" spans="1:5">
      <c r="A8" s="4" t="s">
        <v>3129</v>
      </c>
      <c r="C8" s="5" t="n">
        <v>464000000</v>
      </c>
      <c r="D8" s="5" t="n">
        <v>455000000</v>
      </c>
      <c r="E8" s="5" t="n">
        <v>422000000</v>
      </c>
    </row>
    <row r="9" spans="1:5">
      <c r="A9" s="4" t="s">
        <v>3130</v>
      </c>
      <c r="C9" s="5" t="n">
        <v>-618000000</v>
      </c>
      <c r="D9" s="5" t="n">
        <v>-596000000</v>
      </c>
    </row>
    <row r="10" spans="1:5">
      <c r="A10" s="4" t="s">
        <v>3131</v>
      </c>
      <c r="C10" s="5" t="n">
        <v>-1143000000</v>
      </c>
      <c r="D10" s="5" t="n">
        <v>1297000000</v>
      </c>
    </row>
    <row r="11" spans="1:5">
      <c r="A11" s="4" t="s">
        <v>3132</v>
      </c>
      <c r="D11" s="5" t="n">
        <v>-26000000</v>
      </c>
    </row>
    <row r="12" spans="1:5">
      <c r="A12" s="4" t="s">
        <v>3133</v>
      </c>
      <c r="D12" s="5" t="n">
        <v>0</v>
      </c>
    </row>
    <row r="13" spans="1:5">
      <c r="A13" s="4" t="s">
        <v>2247</v>
      </c>
      <c r="B13" s="6" t="n">
        <v>12385000000</v>
      </c>
      <c r="C13" s="5" t="n">
        <v>12763000000</v>
      </c>
      <c r="D13" s="5" t="n">
        <v>13808000000</v>
      </c>
      <c r="E13" s="5" t="n">
        <v>12385000000</v>
      </c>
    </row>
    <row r="14" spans="1:5">
      <c r="A14" s="3" t="s">
        <v>3134</v>
      </c>
    </row>
    <row r="15" spans="1:5">
      <c r="A15" s="4" t="s">
        <v>3135</v>
      </c>
      <c r="C15" s="5" t="n">
        <v>12992000000</v>
      </c>
      <c r="D15" s="5" t="n">
        <v>11583000000</v>
      </c>
    </row>
    <row r="16" spans="1:5">
      <c r="A16" s="4" t="s">
        <v>1227</v>
      </c>
      <c r="C16" s="5" t="n">
        <v>-107000000</v>
      </c>
    </row>
    <row r="17" spans="1:5">
      <c r="A17" s="4" t="s">
        <v>3136</v>
      </c>
      <c r="C17" s="5" t="n">
        <v>-711000000</v>
      </c>
      <c r="D17" s="5" t="n">
        <v>1953000000</v>
      </c>
    </row>
    <row r="18" spans="1:5">
      <c r="A18" s="4" t="s">
        <v>2949</v>
      </c>
      <c r="C18" s="5" t="n">
        <v>55000000</v>
      </c>
      <c r="D18" s="5" t="n">
        <v>52000000</v>
      </c>
    </row>
    <row r="19" spans="1:5">
      <c r="A19" s="4" t="s">
        <v>3130</v>
      </c>
      <c r="C19" s="5" t="n">
        <v>-618000000</v>
      </c>
      <c r="D19" s="5" t="n">
        <v>-596000000</v>
      </c>
    </row>
    <row r="20" spans="1:5">
      <c r="A20" s="4" t="s">
        <v>3137</v>
      </c>
      <c r="D20" s="5" t="n">
        <v>0</v>
      </c>
    </row>
    <row r="21" spans="1:5">
      <c r="A21" s="4" t="s">
        <v>3138</v>
      </c>
      <c r="B21" s="5" t="n">
        <v>11583000000</v>
      </c>
      <c r="C21" s="5" t="n">
        <v>11611000000</v>
      </c>
      <c r="D21" s="5" t="n">
        <v>12992000000</v>
      </c>
      <c r="E21" s="5" t="n">
        <v>11583000000</v>
      </c>
    </row>
    <row r="22" spans="1:5">
      <c r="A22" s="4" t="s">
        <v>2964</v>
      </c>
      <c r="C22" s="5" t="n">
        <v>-1152000000</v>
      </c>
      <c r="D22" s="5" t="n">
        <v>-816000000</v>
      </c>
    </row>
    <row r="23" spans="1:5">
      <c r="A23" s="4" t="s">
        <v>2961</v>
      </c>
    </row>
    <row r="24" spans="1:5">
      <c r="A24" s="3" t="s">
        <v>3126</v>
      </c>
    </row>
    <row r="25" spans="1:5">
      <c r="A25" s="4" t="s">
        <v>3127</v>
      </c>
      <c r="C25" s="5" t="n">
        <v>2339000000</v>
      </c>
      <c r="D25" s="5" t="n">
        <v>2297000000</v>
      </c>
    </row>
    <row r="26" spans="1:5">
      <c r="A26" s="4" t="s">
        <v>1227</v>
      </c>
      <c r="C26" s="5" t="n">
        <v>-18000000</v>
      </c>
    </row>
    <row r="27" spans="1:5">
      <c r="A27" s="4" t="s">
        <v>3128</v>
      </c>
      <c r="C27" s="5" t="n">
        <v>24000000</v>
      </c>
      <c r="D27" s="5" t="n">
        <v>24000000</v>
      </c>
      <c r="E27" s="5" t="n">
        <v>22000000</v>
      </c>
    </row>
    <row r="28" spans="1:5">
      <c r="A28" s="4" t="s">
        <v>3129</v>
      </c>
      <c r="C28" s="5" t="n">
        <v>75000000</v>
      </c>
      <c r="D28" s="5" t="n">
        <v>79000000</v>
      </c>
      <c r="E28" s="5" t="n">
        <v>76000000</v>
      </c>
    </row>
    <row r="29" spans="1:5">
      <c r="A29" s="4" t="s">
        <v>3130</v>
      </c>
      <c r="C29" s="5" t="n">
        <v>-129000000</v>
      </c>
      <c r="D29" s="5" t="n">
        <v>-136000000</v>
      </c>
    </row>
    <row r="30" spans="1:5">
      <c r="A30" s="4" t="s">
        <v>3131</v>
      </c>
      <c r="C30" s="5" t="n">
        <v>-432000000</v>
      </c>
      <c r="D30" s="5" t="n">
        <v>65000000</v>
      </c>
    </row>
    <row r="31" spans="1:5">
      <c r="A31" s="4" t="s">
        <v>3132</v>
      </c>
      <c r="D31" s="5" t="n">
        <v>3000000</v>
      </c>
    </row>
    <row r="32" spans="1:5">
      <c r="A32" s="4" t="s">
        <v>3139</v>
      </c>
      <c r="C32" s="5" t="n">
        <v>6000000</v>
      </c>
      <c r="D32" s="5" t="n">
        <v>7000000</v>
      </c>
    </row>
    <row r="33" spans="1:5">
      <c r="A33" s="4" t="s">
        <v>3133</v>
      </c>
      <c r="D33" s="5" t="n">
        <v>0</v>
      </c>
    </row>
    <row r="34" spans="1:5">
      <c r="A34" s="4" t="s">
        <v>3140</v>
      </c>
      <c r="D34" s="5" t="n">
        <v>0</v>
      </c>
    </row>
    <row r="35" spans="1:5">
      <c r="A35" s="4" t="s">
        <v>2247</v>
      </c>
      <c r="B35" s="5" t="n">
        <v>2297000000</v>
      </c>
      <c r="C35" s="5" t="n">
        <v>1865000000</v>
      </c>
      <c r="D35" s="5" t="n">
        <v>2339000000</v>
      </c>
      <c r="E35" s="5" t="n">
        <v>2297000000</v>
      </c>
    </row>
    <row r="36" spans="1:5">
      <c r="A36" s="3" t="s">
        <v>3134</v>
      </c>
    </row>
    <row r="37" spans="1:5">
      <c r="A37" s="4" t="s">
        <v>3135</v>
      </c>
      <c r="C37" s="5" t="n">
        <v>1053000000</v>
      </c>
      <c r="D37" s="5" t="n">
        <v>944000000</v>
      </c>
    </row>
    <row r="38" spans="1:5">
      <c r="A38" s="4" t="s">
        <v>1227</v>
      </c>
      <c r="C38" s="5" t="n">
        <v>-18000000</v>
      </c>
    </row>
    <row r="39" spans="1:5">
      <c r="A39" s="4" t="s">
        <v>3136</v>
      </c>
      <c r="C39" s="5" t="n">
        <v>-57000000</v>
      </c>
      <c r="D39" s="5" t="n">
        <v>154000000</v>
      </c>
    </row>
    <row r="40" spans="1:5">
      <c r="A40" s="4" t="s">
        <v>2949</v>
      </c>
      <c r="C40" s="5" t="n">
        <v>73000000</v>
      </c>
      <c r="D40" s="5" t="n">
        <v>84000000</v>
      </c>
    </row>
    <row r="41" spans="1:5">
      <c r="A41" s="4" t="s">
        <v>3140</v>
      </c>
      <c r="D41" s="5" t="n">
        <v>0</v>
      </c>
    </row>
    <row r="42" spans="1:5">
      <c r="A42" s="4" t="s">
        <v>3130</v>
      </c>
      <c r="C42" s="5" t="n">
        <v>-123000000</v>
      </c>
      <c r="D42" s="5" t="n">
        <v>-129000000</v>
      </c>
    </row>
    <row r="43" spans="1:5">
      <c r="A43" s="4" t="s">
        <v>3138</v>
      </c>
      <c r="B43" s="5" t="n">
        <v>944000000</v>
      </c>
      <c r="C43" s="5" t="n">
        <v>928000000</v>
      </c>
      <c r="D43" s="5" t="n">
        <v>1053000000</v>
      </c>
      <c r="E43" s="5" t="n">
        <v>944000000</v>
      </c>
    </row>
    <row r="44" spans="1:5">
      <c r="A44" s="4" t="s">
        <v>2964</v>
      </c>
      <c r="C44" s="5" t="n">
        <v>-937000000</v>
      </c>
      <c r="D44" s="5" t="n">
        <v>-1286000000</v>
      </c>
    </row>
    <row r="45" spans="1:5">
      <c r="A45" s="4" t="s">
        <v>3004</v>
      </c>
    </row>
    <row r="46" spans="1:5">
      <c r="A46" s="3" t="s">
        <v>3126</v>
      </c>
    </row>
    <row r="47" spans="1:5">
      <c r="A47" s="4" t="s">
        <v>3127</v>
      </c>
      <c r="C47" s="5" t="n">
        <v>2998000000</v>
      </c>
      <c r="D47" s="5" t="n">
        <v>2663000000</v>
      </c>
    </row>
    <row r="48" spans="1:5">
      <c r="A48" s="4" t="s">
        <v>1227</v>
      </c>
      <c r="C48" s="5" t="n">
        <v>0</v>
      </c>
    </row>
    <row r="49" spans="1:5">
      <c r="A49" s="4" t="s">
        <v>3128</v>
      </c>
      <c r="C49" s="5" t="n">
        <v>78000000</v>
      </c>
      <c r="D49" s="5" t="n">
        <v>63000000</v>
      </c>
      <c r="E49" s="5" t="n">
        <v>57000000</v>
      </c>
    </row>
    <row r="50" spans="1:5">
      <c r="A50" s="4" t="s">
        <v>3129</v>
      </c>
      <c r="C50" s="5" t="n">
        <v>101000000</v>
      </c>
      <c r="D50" s="5" t="n">
        <v>98000000</v>
      </c>
      <c r="E50" s="5" t="n">
        <v>95000000</v>
      </c>
    </row>
    <row r="51" spans="1:5">
      <c r="A51" s="4" t="s">
        <v>3130</v>
      </c>
      <c r="C51" s="5" t="n">
        <v>-124000000</v>
      </c>
      <c r="D51" s="5" t="n">
        <v>-120000000</v>
      </c>
    </row>
    <row r="52" spans="1:5">
      <c r="A52" s="4" t="s">
        <v>3131</v>
      </c>
      <c r="C52" s="5" t="n">
        <v>-237000000</v>
      </c>
      <c r="D52" s="5" t="n">
        <v>294000000</v>
      </c>
    </row>
    <row r="53" spans="1:5">
      <c r="A53" s="4" t="s">
        <v>3132</v>
      </c>
      <c r="D53" s="5" t="n">
        <v>0</v>
      </c>
    </row>
    <row r="54" spans="1:5">
      <c r="A54" s="4" t="s">
        <v>3133</v>
      </c>
      <c r="D54" s="5" t="n">
        <v>0</v>
      </c>
    </row>
    <row r="55" spans="1:5">
      <c r="A55" s="4" t="s">
        <v>2247</v>
      </c>
      <c r="B55" s="5" t="n">
        <v>2663000000</v>
      </c>
      <c r="C55" s="5" t="n">
        <v>2816000000</v>
      </c>
      <c r="D55" s="5" t="n">
        <v>2998000000</v>
      </c>
      <c r="E55" s="5" t="n">
        <v>2663000000</v>
      </c>
    </row>
    <row r="56" spans="1:5">
      <c r="A56" s="3" t="s">
        <v>3134</v>
      </c>
    </row>
    <row r="57" spans="1:5">
      <c r="A57" s="4" t="s">
        <v>3135</v>
      </c>
      <c r="C57" s="5" t="n">
        <v>2836000000</v>
      </c>
      <c r="D57" s="5" t="n">
        <v>2517000000</v>
      </c>
    </row>
    <row r="58" spans="1:5">
      <c r="A58" s="4" t="s">
        <v>1227</v>
      </c>
      <c r="C58" s="5" t="n">
        <v>0</v>
      </c>
    </row>
    <row r="59" spans="1:5">
      <c r="A59" s="4" t="s">
        <v>3136</v>
      </c>
      <c r="C59" s="5" t="n">
        <v>-150000000</v>
      </c>
      <c r="D59" s="5" t="n">
        <v>427000000</v>
      </c>
    </row>
    <row r="60" spans="1:5">
      <c r="A60" s="4" t="s">
        <v>2949</v>
      </c>
      <c r="C60" s="5" t="n">
        <v>13000000</v>
      </c>
      <c r="D60" s="5" t="n">
        <v>12000000</v>
      </c>
    </row>
    <row r="61" spans="1:5">
      <c r="A61" s="4" t="s">
        <v>3130</v>
      </c>
      <c r="C61" s="5" t="n">
        <v>-124000000</v>
      </c>
      <c r="D61" s="5" t="n">
        <v>-120000000</v>
      </c>
    </row>
    <row r="62" spans="1:5">
      <c r="A62" s="4" t="s">
        <v>3137</v>
      </c>
      <c r="D62" s="5" t="n">
        <v>0</v>
      </c>
    </row>
    <row r="63" spans="1:5">
      <c r="A63" s="4" t="s">
        <v>3138</v>
      </c>
      <c r="B63" s="5" t="n">
        <v>2517000000</v>
      </c>
      <c r="C63" s="5" t="n">
        <v>2575000000</v>
      </c>
      <c r="D63" s="5" t="n">
        <v>2836000000</v>
      </c>
      <c r="E63" s="5" t="n">
        <v>2517000000</v>
      </c>
    </row>
    <row r="64" spans="1:5">
      <c r="A64" s="4" t="s">
        <v>2964</v>
      </c>
      <c r="C64" s="5" t="n">
        <v>-241000000</v>
      </c>
      <c r="D64" s="5" t="n">
        <v>-162000000</v>
      </c>
    </row>
    <row r="65" spans="1:5">
      <c r="A65" s="4" t="s">
        <v>3016</v>
      </c>
    </row>
    <row r="66" spans="1:5">
      <c r="A66" s="3" t="s">
        <v>3126</v>
      </c>
    </row>
    <row r="67" spans="1:5">
      <c r="A67" s="4" t="s">
        <v>3127</v>
      </c>
      <c r="C67" s="5" t="n">
        <v>517000000</v>
      </c>
      <c r="D67" s="5" t="n">
        <v>501000000</v>
      </c>
    </row>
    <row r="68" spans="1:5">
      <c r="A68" s="4" t="s">
        <v>1227</v>
      </c>
      <c r="C68" s="5" t="n">
        <v>0</v>
      </c>
    </row>
    <row r="69" spans="1:5">
      <c r="A69" s="4" t="s">
        <v>3128</v>
      </c>
      <c r="C69" s="5" t="n">
        <v>6000000</v>
      </c>
      <c r="D69" s="5" t="n">
        <v>6000000</v>
      </c>
      <c r="E69" s="5" t="n">
        <v>5000000</v>
      </c>
    </row>
    <row r="70" spans="1:5">
      <c r="A70" s="4" t="s">
        <v>3129</v>
      </c>
      <c r="C70" s="5" t="n">
        <v>17000000</v>
      </c>
      <c r="D70" s="5" t="n">
        <v>17000000</v>
      </c>
      <c r="E70" s="5" t="n">
        <v>18000000</v>
      </c>
    </row>
    <row r="71" spans="1:5">
      <c r="A71" s="4" t="s">
        <v>3130</v>
      </c>
      <c r="C71" s="5" t="n">
        <v>-28000000</v>
      </c>
      <c r="D71" s="5" t="n">
        <v>-29000000</v>
      </c>
    </row>
    <row r="72" spans="1:5">
      <c r="A72" s="4" t="s">
        <v>3131</v>
      </c>
      <c r="C72" s="5" t="n">
        <v>-111000000</v>
      </c>
      <c r="D72" s="5" t="n">
        <v>20000000</v>
      </c>
    </row>
    <row r="73" spans="1:5">
      <c r="A73" s="4" t="s">
        <v>3132</v>
      </c>
      <c r="D73" s="5" t="n">
        <v>0</v>
      </c>
    </row>
    <row r="74" spans="1:5">
      <c r="A74" s="4" t="s">
        <v>3139</v>
      </c>
      <c r="C74" s="5" t="n">
        <v>2000000</v>
      </c>
      <c r="D74" s="5" t="n">
        <v>2000000</v>
      </c>
    </row>
    <row r="75" spans="1:5">
      <c r="A75" s="4" t="s">
        <v>3133</v>
      </c>
      <c r="D75" s="5" t="n">
        <v>0</v>
      </c>
    </row>
    <row r="76" spans="1:5">
      <c r="A76" s="4" t="s">
        <v>3140</v>
      </c>
      <c r="D76" s="5" t="n">
        <v>0</v>
      </c>
    </row>
    <row r="77" spans="1:5">
      <c r="A77" s="4" t="s">
        <v>2247</v>
      </c>
      <c r="B77" s="5" t="n">
        <v>501000000</v>
      </c>
      <c r="C77" s="5" t="n">
        <v>403000000</v>
      </c>
      <c r="D77" s="5" t="n">
        <v>517000000</v>
      </c>
      <c r="E77" s="5" t="n">
        <v>501000000</v>
      </c>
    </row>
    <row r="78" spans="1:5">
      <c r="A78" s="3" t="s">
        <v>3134</v>
      </c>
    </row>
    <row r="79" spans="1:5">
      <c r="A79" s="4" t="s">
        <v>3135</v>
      </c>
      <c r="C79" s="5" t="n">
        <v>406000000</v>
      </c>
      <c r="D79" s="5" t="n">
        <v>367000000</v>
      </c>
    </row>
    <row r="80" spans="1:5">
      <c r="A80" s="4" t="s">
        <v>1227</v>
      </c>
      <c r="C80" s="5" t="n">
        <v>0</v>
      </c>
    </row>
    <row r="81" spans="1:5">
      <c r="A81" s="4" t="s">
        <v>3136</v>
      </c>
      <c r="C81" s="5" t="n">
        <v>-25000000</v>
      </c>
      <c r="D81" s="5" t="n">
        <v>60000000</v>
      </c>
    </row>
    <row r="82" spans="1:5">
      <c r="A82" s="4" t="s">
        <v>2949</v>
      </c>
      <c r="C82" s="5" t="n">
        <v>5000000</v>
      </c>
      <c r="D82" s="5" t="n">
        <v>6000000</v>
      </c>
    </row>
    <row r="83" spans="1:5">
      <c r="A83" s="4" t="s">
        <v>3140</v>
      </c>
      <c r="D83" s="5" t="n">
        <v>0</v>
      </c>
    </row>
    <row r="84" spans="1:5">
      <c r="A84" s="4" t="s">
        <v>3130</v>
      </c>
      <c r="C84" s="5" t="n">
        <v>-26000000</v>
      </c>
      <c r="D84" s="5" t="n">
        <v>-27000000</v>
      </c>
    </row>
    <row r="85" spans="1:5">
      <c r="A85" s="4" t="s">
        <v>3138</v>
      </c>
      <c r="B85" s="5" t="n">
        <v>367000000</v>
      </c>
      <c r="C85" s="5" t="n">
        <v>360000000</v>
      </c>
      <c r="D85" s="5" t="n">
        <v>406000000</v>
      </c>
      <c r="E85" s="5" t="n">
        <v>367000000</v>
      </c>
    </row>
    <row r="86" spans="1:5">
      <c r="A86" s="4" t="s">
        <v>2964</v>
      </c>
      <c r="C86" s="5" t="n">
        <v>-43000000</v>
      </c>
      <c r="D86" s="5" t="n">
        <v>-111000000</v>
      </c>
    </row>
    <row r="87" spans="1:5">
      <c r="A87" s="4" t="s">
        <v>3027</v>
      </c>
    </row>
    <row r="88" spans="1:5">
      <c r="A88" s="3" t="s">
        <v>3126</v>
      </c>
    </row>
    <row r="89" spans="1:5">
      <c r="A89" s="4" t="s">
        <v>3127</v>
      </c>
      <c r="C89" s="5" t="n">
        <v>4188000000</v>
      </c>
      <c r="D89" s="5" t="n">
        <v>3800000000</v>
      </c>
    </row>
    <row r="90" spans="1:5">
      <c r="A90" s="4" t="s">
        <v>1227</v>
      </c>
      <c r="C90" s="5" t="n">
        <v>0</v>
      </c>
    </row>
    <row r="91" spans="1:5">
      <c r="A91" s="4" t="s">
        <v>3128</v>
      </c>
      <c r="C91" s="5" t="n">
        <v>87000000</v>
      </c>
      <c r="D91" s="5" t="n">
        <v>74000000</v>
      </c>
      <c r="E91" s="5" t="n">
        <v>70000000</v>
      </c>
    </row>
    <row r="92" spans="1:5">
      <c r="A92" s="4" t="s">
        <v>3129</v>
      </c>
      <c r="C92" s="5" t="n">
        <v>139000000</v>
      </c>
      <c r="D92" s="5" t="n">
        <v>138000000</v>
      </c>
      <c r="E92" s="5" t="n">
        <v>136000000</v>
      </c>
    </row>
    <row r="93" spans="1:5">
      <c r="A93" s="4" t="s">
        <v>3130</v>
      </c>
      <c r="C93" s="5" t="n">
        <v>-191000000</v>
      </c>
      <c r="D93" s="5" t="n">
        <v>-187000000</v>
      </c>
    </row>
    <row r="94" spans="1:5">
      <c r="A94" s="4" t="s">
        <v>3131</v>
      </c>
      <c r="C94" s="5" t="n">
        <v>-318000000</v>
      </c>
      <c r="D94" s="5" t="n">
        <v>363000000</v>
      </c>
    </row>
    <row r="95" spans="1:5">
      <c r="A95" s="4" t="s">
        <v>3132</v>
      </c>
      <c r="D95" s="5" t="n">
        <v>0</v>
      </c>
    </row>
    <row r="96" spans="1:5">
      <c r="A96" s="4" t="s">
        <v>3133</v>
      </c>
      <c r="D96" s="5" t="n">
        <v>0</v>
      </c>
    </row>
    <row r="97" spans="1:5">
      <c r="A97" s="4" t="s">
        <v>2247</v>
      </c>
      <c r="B97" s="5" t="n">
        <v>3800000000</v>
      </c>
      <c r="C97" s="5" t="n">
        <v>3905000000</v>
      </c>
      <c r="D97" s="5" t="n">
        <v>4188000000</v>
      </c>
      <c r="E97" s="5" t="n">
        <v>3800000000</v>
      </c>
    </row>
    <row r="98" spans="1:5">
      <c r="A98" s="3" t="s">
        <v>3134</v>
      </c>
    </row>
    <row r="99" spans="1:5">
      <c r="A99" s="4" t="s">
        <v>3135</v>
      </c>
      <c r="C99" s="5" t="n">
        <v>4058000000</v>
      </c>
      <c r="D99" s="5" t="n">
        <v>3621000000</v>
      </c>
    </row>
    <row r="100" spans="1:5">
      <c r="A100" s="4" t="s">
        <v>1227</v>
      </c>
      <c r="C100" s="5" t="n">
        <v>0</v>
      </c>
    </row>
    <row r="101" spans="1:5">
      <c r="A101" s="4" t="s">
        <v>3136</v>
      </c>
      <c r="C101" s="5" t="n">
        <v>-218000000</v>
      </c>
      <c r="D101" s="5" t="n">
        <v>610000000</v>
      </c>
    </row>
    <row r="102" spans="1:5">
      <c r="A102" s="4" t="s">
        <v>2949</v>
      </c>
      <c r="C102" s="5" t="n">
        <v>14000000</v>
      </c>
      <c r="D102" s="5" t="n">
        <v>14000000</v>
      </c>
    </row>
    <row r="103" spans="1:5">
      <c r="A103" s="4" t="s">
        <v>3130</v>
      </c>
      <c r="C103" s="5" t="n">
        <v>-191000000</v>
      </c>
      <c r="D103" s="5" t="n">
        <v>-187000000</v>
      </c>
    </row>
    <row r="104" spans="1:5">
      <c r="A104" s="4" t="s">
        <v>3137</v>
      </c>
      <c r="D104" s="5" t="n">
        <v>0</v>
      </c>
    </row>
    <row r="105" spans="1:5">
      <c r="A105" s="4" t="s">
        <v>3138</v>
      </c>
      <c r="B105" s="5" t="n">
        <v>3621000000</v>
      </c>
      <c r="C105" s="5" t="n">
        <v>3663000000</v>
      </c>
      <c r="D105" s="5" t="n">
        <v>4058000000</v>
      </c>
      <c r="E105" s="5" t="n">
        <v>3621000000</v>
      </c>
    </row>
    <row r="106" spans="1:5">
      <c r="A106" s="4" t="s">
        <v>2964</v>
      </c>
      <c r="C106" s="5" t="n">
        <v>-242000000</v>
      </c>
      <c r="D106" s="5" t="n">
        <v>-130000000</v>
      </c>
    </row>
    <row r="107" spans="1:5">
      <c r="A107" s="4" t="s">
        <v>3038</v>
      </c>
    </row>
    <row r="108" spans="1:5">
      <c r="A108" s="3" t="s">
        <v>3126</v>
      </c>
    </row>
    <row r="109" spans="1:5">
      <c r="A109" s="4" t="s">
        <v>3127</v>
      </c>
      <c r="C109" s="5" t="n">
        <v>863000000</v>
      </c>
      <c r="D109" s="5" t="n">
        <v>847000000</v>
      </c>
    </row>
    <row r="110" spans="1:5">
      <c r="A110" s="4" t="s">
        <v>1227</v>
      </c>
      <c r="C110" s="5" t="n">
        <v>0</v>
      </c>
    </row>
    <row r="111" spans="1:5">
      <c r="A111" s="4" t="s">
        <v>3128</v>
      </c>
      <c r="C111" s="5" t="n">
        <v>6000000</v>
      </c>
      <c r="D111" s="5" t="n">
        <v>7000000</v>
      </c>
      <c r="E111" s="5" t="n">
        <v>6000000</v>
      </c>
    </row>
    <row r="112" spans="1:5">
      <c r="A112" s="4" t="s">
        <v>3129</v>
      </c>
      <c r="C112" s="5" t="n">
        <v>28000000</v>
      </c>
      <c r="D112" s="5" t="n">
        <v>29000000</v>
      </c>
      <c r="E112" s="5" t="n">
        <v>30000000</v>
      </c>
    </row>
    <row r="113" spans="1:5">
      <c r="A113" s="4" t="s">
        <v>3130</v>
      </c>
      <c r="C113" s="5" t="n">
        <v>-47000000</v>
      </c>
      <c r="D113" s="5" t="n">
        <v>-51000000</v>
      </c>
    </row>
    <row r="114" spans="1:5">
      <c r="A114" s="4" t="s">
        <v>3131</v>
      </c>
      <c r="C114" s="5" t="n">
        <v>-178000000</v>
      </c>
      <c r="D114" s="5" t="n">
        <v>28000000</v>
      </c>
    </row>
    <row r="115" spans="1:5">
      <c r="A115" s="4" t="s">
        <v>3132</v>
      </c>
      <c r="D115" s="5" t="n">
        <v>0</v>
      </c>
    </row>
    <row r="116" spans="1:5">
      <c r="A116" s="4" t="s">
        <v>3139</v>
      </c>
      <c r="C116" s="5" t="n">
        <v>3000000</v>
      </c>
      <c r="D116" s="5" t="n">
        <v>3000000</v>
      </c>
    </row>
    <row r="117" spans="1:5">
      <c r="A117" s="4" t="s">
        <v>3133</v>
      </c>
      <c r="D117" s="5" t="n">
        <v>0</v>
      </c>
    </row>
    <row r="118" spans="1:5">
      <c r="A118" s="4" t="s">
        <v>3140</v>
      </c>
      <c r="D118" s="5" t="n">
        <v>0</v>
      </c>
    </row>
    <row r="119" spans="1:5">
      <c r="A119" s="4" t="s">
        <v>2247</v>
      </c>
      <c r="B119" s="5" t="n">
        <v>847000000</v>
      </c>
      <c r="C119" s="5" t="n">
        <v>675000000</v>
      </c>
      <c r="D119" s="5" t="n">
        <v>863000000</v>
      </c>
      <c r="E119" s="5" t="n">
        <v>847000000</v>
      </c>
    </row>
    <row r="120" spans="1:5">
      <c r="A120" s="3" t="s">
        <v>3134</v>
      </c>
    </row>
    <row r="121" spans="1:5">
      <c r="A121" s="4" t="s">
        <v>3135</v>
      </c>
      <c r="C121" s="5" t="n">
        <v>386000000</v>
      </c>
      <c r="D121" s="5" t="n">
        <v>354000000</v>
      </c>
    </row>
    <row r="122" spans="1:5">
      <c r="A122" s="4" t="s">
        <v>1227</v>
      </c>
      <c r="C122" s="5" t="n">
        <v>0</v>
      </c>
    </row>
    <row r="123" spans="1:5">
      <c r="A123" s="4" t="s">
        <v>3136</v>
      </c>
      <c r="C123" s="5" t="n">
        <v>-20000000</v>
      </c>
      <c r="D123" s="5" t="n">
        <v>54000000</v>
      </c>
    </row>
    <row r="124" spans="1:5">
      <c r="A124" s="4" t="s">
        <v>2949</v>
      </c>
      <c r="C124" s="5" t="n">
        <v>22000000</v>
      </c>
      <c r="D124" s="5" t="n">
        <v>26000000</v>
      </c>
    </row>
    <row r="125" spans="1:5">
      <c r="A125" s="4" t="s">
        <v>3140</v>
      </c>
      <c r="D125" s="5" t="n">
        <v>0</v>
      </c>
    </row>
    <row r="126" spans="1:5">
      <c r="A126" s="4" t="s">
        <v>3130</v>
      </c>
      <c r="C126" s="5" t="n">
        <v>-44000000</v>
      </c>
      <c r="D126" s="5" t="n">
        <v>-48000000</v>
      </c>
    </row>
    <row r="127" spans="1:5">
      <c r="A127" s="4" t="s">
        <v>3138</v>
      </c>
      <c r="B127" s="5" t="n">
        <v>354000000</v>
      </c>
      <c r="C127" s="5" t="n">
        <v>344000000</v>
      </c>
      <c r="D127" s="5" t="n">
        <v>386000000</v>
      </c>
      <c r="E127" s="5" t="n">
        <v>354000000</v>
      </c>
    </row>
    <row r="128" spans="1:5">
      <c r="A128" s="4" t="s">
        <v>2964</v>
      </c>
      <c r="C128" s="5" t="n">
        <v>-331000000</v>
      </c>
      <c r="D128" s="5" t="n">
        <v>-477000000</v>
      </c>
    </row>
    <row r="129" spans="1:5">
      <c r="A129" s="4" t="s">
        <v>3048</v>
      </c>
    </row>
    <row r="130" spans="1:5">
      <c r="A130" s="3" t="s">
        <v>3126</v>
      </c>
    </row>
    <row r="131" spans="1:5">
      <c r="A131" s="4" t="s">
        <v>3127</v>
      </c>
      <c r="C131" s="5" t="n">
        <v>602000000</v>
      </c>
      <c r="D131" s="5" t="n">
        <v>534000000</v>
      </c>
    </row>
    <row r="132" spans="1:5">
      <c r="A132" s="4" t="s">
        <v>1227</v>
      </c>
      <c r="C132" s="5" t="n">
        <v>0</v>
      </c>
    </row>
    <row r="133" spans="1:5">
      <c r="A133" s="4" t="s">
        <v>3128</v>
      </c>
      <c r="C133" s="5" t="n">
        <v>17000000</v>
      </c>
      <c r="D133" s="5" t="n">
        <v>15000000</v>
      </c>
      <c r="E133" s="5" t="n">
        <v>13000000</v>
      </c>
    </row>
    <row r="134" spans="1:5">
      <c r="A134" s="4" t="s">
        <v>3129</v>
      </c>
      <c r="C134" s="5" t="n">
        <v>20000000</v>
      </c>
      <c r="D134" s="5" t="n">
        <v>20000000</v>
      </c>
      <c r="E134" s="5" t="n">
        <v>19000000</v>
      </c>
    </row>
    <row r="135" spans="1:5">
      <c r="A135" s="4" t="s">
        <v>3130</v>
      </c>
      <c r="C135" s="5" t="n">
        <v>-24000000</v>
      </c>
      <c r="D135" s="5" t="n">
        <v>-22000000</v>
      </c>
    </row>
    <row r="136" spans="1:5">
      <c r="A136" s="4" t="s">
        <v>3131</v>
      </c>
      <c r="C136" s="5" t="n">
        <v>-58000000</v>
      </c>
      <c r="D136" s="5" t="n">
        <v>55000000</v>
      </c>
    </row>
    <row r="137" spans="1:5">
      <c r="A137" s="4" t="s">
        <v>3132</v>
      </c>
      <c r="D137" s="5" t="n">
        <v>0</v>
      </c>
    </row>
    <row r="138" spans="1:5">
      <c r="A138" s="4" t="s">
        <v>3133</v>
      </c>
      <c r="D138" s="5" t="n">
        <v>0</v>
      </c>
    </row>
    <row r="139" spans="1:5">
      <c r="A139" s="4" t="s">
        <v>2247</v>
      </c>
      <c r="B139" s="5" t="n">
        <v>534000000</v>
      </c>
      <c r="C139" s="5" t="n">
        <v>557000000</v>
      </c>
      <c r="D139" s="5" t="n">
        <v>602000000</v>
      </c>
      <c r="E139" s="5" t="n">
        <v>534000000</v>
      </c>
    </row>
    <row r="140" spans="1:5">
      <c r="A140" s="3" t="s">
        <v>3134</v>
      </c>
    </row>
    <row r="141" spans="1:5">
      <c r="A141" s="4" t="s">
        <v>3135</v>
      </c>
      <c r="C141" s="5" t="n">
        <v>563000000</v>
      </c>
      <c r="D141" s="5" t="n">
        <v>499000000</v>
      </c>
    </row>
    <row r="142" spans="1:5">
      <c r="A142" s="4" t="s">
        <v>1227</v>
      </c>
      <c r="C142" s="5" t="n">
        <v>0</v>
      </c>
    </row>
    <row r="143" spans="1:5">
      <c r="A143" s="4" t="s">
        <v>3136</v>
      </c>
      <c r="C143" s="5" t="n">
        <v>-37000000</v>
      </c>
      <c r="D143" s="5" t="n">
        <v>84000000</v>
      </c>
    </row>
    <row r="144" spans="1:5">
      <c r="A144" s="4" t="s">
        <v>2949</v>
      </c>
      <c r="C144" s="5" t="n">
        <v>3000000</v>
      </c>
      <c r="D144" s="5" t="n">
        <v>2000000</v>
      </c>
    </row>
    <row r="145" spans="1:5">
      <c r="A145" s="4" t="s">
        <v>3130</v>
      </c>
      <c r="C145" s="5" t="n">
        <v>-24000000</v>
      </c>
      <c r="D145" s="5" t="n">
        <v>-22000000</v>
      </c>
    </row>
    <row r="146" spans="1:5">
      <c r="A146" s="4" t="s">
        <v>3137</v>
      </c>
      <c r="D146" s="5" t="n">
        <v>0</v>
      </c>
    </row>
    <row r="147" spans="1:5">
      <c r="A147" s="4" t="s">
        <v>3138</v>
      </c>
      <c r="B147" s="5" t="n">
        <v>499000000</v>
      </c>
      <c r="C147" s="5" t="n">
        <v>505000000</v>
      </c>
      <c r="D147" s="5" t="n">
        <v>563000000</v>
      </c>
      <c r="E147" s="5" t="n">
        <v>499000000</v>
      </c>
    </row>
    <row r="148" spans="1:5">
      <c r="A148" s="4" t="s">
        <v>2964</v>
      </c>
      <c r="C148" s="5" t="n">
        <v>-52000000</v>
      </c>
      <c r="D148" s="5" t="n">
        <v>-39000000</v>
      </c>
    </row>
    <row r="149" spans="1:5">
      <c r="A149" s="4" t="s">
        <v>3056</v>
      </c>
    </row>
    <row r="150" spans="1:5">
      <c r="A150" s="3" t="s">
        <v>3126</v>
      </c>
    </row>
    <row r="151" spans="1:5">
      <c r="A151" s="4" t="s">
        <v>3127</v>
      </c>
      <c r="C151" s="5" t="n">
        <v>97000000</v>
      </c>
      <c r="D151" s="5" t="n">
        <v>97000000</v>
      </c>
    </row>
    <row r="152" spans="1:5">
      <c r="A152" s="4" t="s">
        <v>1227</v>
      </c>
      <c r="C152" s="5" t="n">
        <v>0</v>
      </c>
    </row>
    <row r="153" spans="1:5">
      <c r="A153" s="4" t="s">
        <v>3128</v>
      </c>
      <c r="C153" s="5" t="n">
        <v>1000000</v>
      </c>
      <c r="D153" s="5" t="n">
        <v>1000000</v>
      </c>
      <c r="E153" s="5" t="n">
        <v>1000000</v>
      </c>
    </row>
    <row r="154" spans="1:5">
      <c r="A154" s="4" t="s">
        <v>3129</v>
      </c>
      <c r="C154" s="5" t="n">
        <v>3000000</v>
      </c>
      <c r="D154" s="5" t="n">
        <v>3000000</v>
      </c>
      <c r="E154" s="5" t="n">
        <v>3000000</v>
      </c>
    </row>
    <row r="155" spans="1:5">
      <c r="A155" s="4" t="s">
        <v>3130</v>
      </c>
      <c r="C155" s="5" t="n">
        <v>-5000000</v>
      </c>
      <c r="D155" s="5" t="n">
        <v>-6000000</v>
      </c>
    </row>
    <row r="156" spans="1:5">
      <c r="A156" s="4" t="s">
        <v>3131</v>
      </c>
      <c r="C156" s="5" t="n">
        <v>-15000000</v>
      </c>
      <c r="D156" s="5" t="n">
        <v>1000000</v>
      </c>
    </row>
    <row r="157" spans="1:5">
      <c r="A157" s="4" t="s">
        <v>3132</v>
      </c>
      <c r="D157" s="5" t="n">
        <v>0</v>
      </c>
    </row>
    <row r="158" spans="1:5">
      <c r="A158" s="4" t="s">
        <v>3139</v>
      </c>
      <c r="C158" s="5" t="n">
        <v>0</v>
      </c>
      <c r="D158" s="5" t="n">
        <v>1000000</v>
      </c>
    </row>
    <row r="159" spans="1:5">
      <c r="A159" s="4" t="s">
        <v>3133</v>
      </c>
      <c r="D159" s="5" t="n">
        <v>0</v>
      </c>
    </row>
    <row r="160" spans="1:5">
      <c r="A160" s="4" t="s">
        <v>3140</v>
      </c>
      <c r="D160" s="5" t="n">
        <v>0</v>
      </c>
    </row>
    <row r="161" spans="1:5">
      <c r="A161" s="4" t="s">
        <v>2247</v>
      </c>
      <c r="B161" s="5" t="n">
        <v>97000000</v>
      </c>
      <c r="C161" s="5" t="n">
        <v>81000000</v>
      </c>
      <c r="D161" s="5" t="n">
        <v>97000000</v>
      </c>
      <c r="E161" s="5" t="n">
        <v>97000000</v>
      </c>
    </row>
    <row r="162" spans="1:5">
      <c r="A162" s="3" t="s">
        <v>3134</v>
      </c>
    </row>
    <row r="163" spans="1:5">
      <c r="A163" s="4" t="s">
        <v>3135</v>
      </c>
      <c r="C163" s="5" t="n">
        <v>25000000</v>
      </c>
      <c r="D163" s="5" t="n">
        <v>23000000</v>
      </c>
    </row>
    <row r="164" spans="1:5">
      <c r="A164" s="4" t="s">
        <v>1227</v>
      </c>
      <c r="C164" s="5" t="n">
        <v>0</v>
      </c>
    </row>
    <row r="165" spans="1:5">
      <c r="A165" s="4" t="s">
        <v>3136</v>
      </c>
      <c r="C165" s="5" t="n">
        <v>-1000000</v>
      </c>
      <c r="D165" s="5" t="n">
        <v>3000000</v>
      </c>
    </row>
    <row r="166" spans="1:5">
      <c r="A166" s="4" t="s">
        <v>2949</v>
      </c>
      <c r="C166" s="5" t="n">
        <v>4000000</v>
      </c>
      <c r="D166" s="5" t="n">
        <v>4000000</v>
      </c>
    </row>
    <row r="167" spans="1:5">
      <c r="A167" s="4" t="s">
        <v>3140</v>
      </c>
      <c r="D167" s="5" t="n">
        <v>0</v>
      </c>
    </row>
    <row r="168" spans="1:5">
      <c r="A168" s="4" t="s">
        <v>3130</v>
      </c>
      <c r="C168" s="5" t="n">
        <v>-5000000</v>
      </c>
      <c r="D168" s="5" t="n">
        <v>-5000000</v>
      </c>
    </row>
    <row r="169" spans="1:5">
      <c r="A169" s="4" t="s">
        <v>3138</v>
      </c>
      <c r="B169" s="5" t="n">
        <v>23000000</v>
      </c>
      <c r="C169" s="5" t="n">
        <v>23000000</v>
      </c>
      <c r="D169" s="5" t="n">
        <v>25000000</v>
      </c>
      <c r="E169" s="5" t="n">
        <v>23000000</v>
      </c>
    </row>
    <row r="170" spans="1:5">
      <c r="A170" s="4" t="s">
        <v>2964</v>
      </c>
      <c r="C170" s="5" t="n">
        <v>-58000000</v>
      </c>
      <c r="D170" s="5" t="n">
        <v>-72000000</v>
      </c>
    </row>
    <row r="171" spans="1:5">
      <c r="A171" s="4" t="s">
        <v>3066</v>
      </c>
    </row>
    <row r="172" spans="1:5">
      <c r="A172" s="3" t="s">
        <v>3126</v>
      </c>
    </row>
    <row r="173" spans="1:5">
      <c r="A173" s="4" t="s">
        <v>3127</v>
      </c>
      <c r="C173" s="5" t="n">
        <v>139000000</v>
      </c>
      <c r="D173" s="5" t="n">
        <v>0</v>
      </c>
    </row>
    <row r="174" spans="1:5">
      <c r="A174" s="4" t="s">
        <v>1227</v>
      </c>
      <c r="C174" s="5" t="n">
        <v>-3000000</v>
      </c>
    </row>
    <row r="175" spans="1:5">
      <c r="A175" s="4" t="s">
        <v>3128</v>
      </c>
      <c r="C175" s="5" t="n">
        <v>9000000</v>
      </c>
      <c r="D175" s="5" t="n">
        <v>0</v>
      </c>
    </row>
    <row r="176" spans="1:5">
      <c r="A176" s="4" t="s">
        <v>3129</v>
      </c>
      <c r="C176" s="5" t="n">
        <v>5000000</v>
      </c>
      <c r="D176" s="5" t="n">
        <v>0</v>
      </c>
    </row>
    <row r="177" spans="1:5">
      <c r="A177" s="4" t="s">
        <v>3130</v>
      </c>
      <c r="C177" s="5" t="n">
        <v>-3000000</v>
      </c>
      <c r="D177" s="5" t="n">
        <v>0</v>
      </c>
    </row>
    <row r="178" spans="1:5">
      <c r="A178" s="4" t="s">
        <v>3131</v>
      </c>
      <c r="C178" s="5" t="n">
        <v>-24000000</v>
      </c>
      <c r="D178" s="5" t="n">
        <v>0</v>
      </c>
    </row>
    <row r="179" spans="1:5">
      <c r="A179" s="4" t="s">
        <v>3132</v>
      </c>
      <c r="D179" s="5" t="n">
        <v>0</v>
      </c>
    </row>
    <row r="180" spans="1:5">
      <c r="A180" s="4" t="s">
        <v>3133</v>
      </c>
      <c r="D180" s="5" t="n">
        <v>139000000</v>
      </c>
    </row>
    <row r="181" spans="1:5">
      <c r="A181" s="4" t="s">
        <v>2247</v>
      </c>
      <c r="B181" s="5" t="n">
        <v>0</v>
      </c>
      <c r="C181" s="5" t="n">
        <v>123000000</v>
      </c>
      <c r="D181" s="5" t="n">
        <v>139000000</v>
      </c>
      <c r="E181" s="5" t="n">
        <v>0</v>
      </c>
    </row>
    <row r="182" spans="1:5">
      <c r="A182" s="3" t="s">
        <v>3134</v>
      </c>
    </row>
    <row r="183" spans="1:5">
      <c r="A183" s="4" t="s">
        <v>3135</v>
      </c>
      <c r="C183" s="5" t="n">
        <v>138000000</v>
      </c>
      <c r="D183" s="5" t="n">
        <v>0</v>
      </c>
    </row>
    <row r="184" spans="1:5">
      <c r="A184" s="4" t="s">
        <v>1227</v>
      </c>
      <c r="C184" s="5" t="n">
        <v>-3000000</v>
      </c>
    </row>
    <row r="185" spans="1:5">
      <c r="A185" s="4" t="s">
        <v>3136</v>
      </c>
      <c r="C185" s="5" t="n">
        <v>-9000000</v>
      </c>
      <c r="D185" s="5" t="n">
        <v>0</v>
      </c>
    </row>
    <row r="186" spans="1:5">
      <c r="A186" s="4" t="s">
        <v>2949</v>
      </c>
      <c r="C186" s="5" t="n">
        <v>0</v>
      </c>
      <c r="D186" s="5" t="n">
        <v>0</v>
      </c>
    </row>
    <row r="187" spans="1:5">
      <c r="A187" s="4" t="s">
        <v>3130</v>
      </c>
      <c r="C187" s="5" t="n">
        <v>-3000000</v>
      </c>
      <c r="D187" s="5" t="n">
        <v>0</v>
      </c>
    </row>
    <row r="188" spans="1:5">
      <c r="A188" s="4" t="s">
        <v>3137</v>
      </c>
      <c r="D188" s="5" t="n">
        <v>138000000</v>
      </c>
    </row>
    <row r="189" spans="1:5">
      <c r="A189" s="4" t="s">
        <v>3138</v>
      </c>
      <c r="B189" s="5" t="n">
        <v>0</v>
      </c>
      <c r="C189" s="5" t="n">
        <v>123000000</v>
      </c>
      <c r="D189" s="5" t="n">
        <v>138000000</v>
      </c>
      <c r="E189" s="5" t="n">
        <v>0</v>
      </c>
    </row>
    <row r="190" spans="1:5">
      <c r="A190" s="4" t="s">
        <v>2964</v>
      </c>
      <c r="C190" s="5" t="n">
        <v>0</v>
      </c>
      <c r="D190" s="5" t="n">
        <v>-1000000</v>
      </c>
    </row>
    <row r="191" spans="1:5">
      <c r="A191" s="4" t="s">
        <v>3072</v>
      </c>
    </row>
    <row r="192" spans="1:5">
      <c r="A192" s="3" t="s">
        <v>3126</v>
      </c>
    </row>
    <row r="193" spans="1:5">
      <c r="A193" s="4" t="s">
        <v>3127</v>
      </c>
      <c r="C193" s="5" t="n">
        <v>11000000</v>
      </c>
      <c r="D193" s="5" t="n">
        <v>0</v>
      </c>
    </row>
    <row r="194" spans="1:5">
      <c r="A194" s="4" t="s">
        <v>1227</v>
      </c>
      <c r="C194" s="5" t="n">
        <v>0</v>
      </c>
    </row>
    <row r="195" spans="1:5">
      <c r="A195" s="4" t="s">
        <v>3128</v>
      </c>
      <c r="C195" s="5" t="n">
        <v>1000000</v>
      </c>
      <c r="D195" s="5" t="n">
        <v>0</v>
      </c>
    </row>
    <row r="196" spans="1:5">
      <c r="A196" s="4" t="s">
        <v>3129</v>
      </c>
      <c r="C196" s="5" t="n">
        <v>0</v>
      </c>
      <c r="D196" s="5" t="n">
        <v>0</v>
      </c>
    </row>
    <row r="197" spans="1:5">
      <c r="A197" s="4" t="s">
        <v>3130</v>
      </c>
      <c r="C197" s="5" t="n">
        <v>-1000000</v>
      </c>
      <c r="D197" s="5" t="n">
        <v>0</v>
      </c>
    </row>
    <row r="198" spans="1:5">
      <c r="A198" s="4" t="s">
        <v>3131</v>
      </c>
      <c r="C198" s="5" t="n">
        <v>-2000000</v>
      </c>
      <c r="D198" s="5" t="n">
        <v>0</v>
      </c>
    </row>
    <row r="199" spans="1:5">
      <c r="A199" s="4" t="s">
        <v>3132</v>
      </c>
      <c r="D199" s="5" t="n">
        <v>0</v>
      </c>
    </row>
    <row r="200" spans="1:5">
      <c r="A200" s="4" t="s">
        <v>3139</v>
      </c>
      <c r="C200" s="5" t="n">
        <v>0</v>
      </c>
      <c r="D200" s="5" t="n">
        <v>0</v>
      </c>
    </row>
    <row r="201" spans="1:5">
      <c r="A201" s="4" t="s">
        <v>3133</v>
      </c>
      <c r="D201" s="5" t="n">
        <v>11000000</v>
      </c>
    </row>
    <row r="202" spans="1:5">
      <c r="A202" s="4" t="s">
        <v>3140</v>
      </c>
      <c r="D202" s="5" t="n">
        <v>0</v>
      </c>
    </row>
    <row r="203" spans="1:5">
      <c r="A203" s="4" t="s">
        <v>2247</v>
      </c>
      <c r="B203" s="5" t="n">
        <v>0</v>
      </c>
      <c r="C203" s="5" t="n">
        <v>9000000</v>
      </c>
      <c r="D203" s="5" t="n">
        <v>11000000</v>
      </c>
      <c r="E203" s="5" t="n">
        <v>0</v>
      </c>
    </row>
    <row r="204" spans="1:5">
      <c r="A204" s="3" t="s">
        <v>3134</v>
      </c>
    </row>
    <row r="205" spans="1:5">
      <c r="A205" s="4" t="s">
        <v>3135</v>
      </c>
      <c r="C205" s="5" t="n">
        <v>0</v>
      </c>
      <c r="D205" s="5" t="n">
        <v>0</v>
      </c>
    </row>
    <row r="206" spans="1:5">
      <c r="A206" s="4" t="s">
        <v>1227</v>
      </c>
      <c r="C206" s="5" t="n">
        <v>0</v>
      </c>
    </row>
    <row r="207" spans="1:5">
      <c r="A207" s="4" t="s">
        <v>3136</v>
      </c>
      <c r="C207" s="5" t="n">
        <v>0</v>
      </c>
      <c r="D207" s="5" t="n">
        <v>0</v>
      </c>
    </row>
    <row r="208" spans="1:5">
      <c r="A208" s="4" t="s">
        <v>2949</v>
      </c>
      <c r="C208" s="5" t="n">
        <v>1000000</v>
      </c>
      <c r="D208" s="5" t="n">
        <v>0</v>
      </c>
    </row>
    <row r="209" spans="1:5">
      <c r="A209" s="4" t="s">
        <v>3140</v>
      </c>
      <c r="D209" s="5" t="n">
        <v>0</v>
      </c>
    </row>
    <row r="210" spans="1:5">
      <c r="A210" s="4" t="s">
        <v>3130</v>
      </c>
      <c r="C210" s="5" t="n">
        <v>-1000000</v>
      </c>
      <c r="D210" s="5" t="n">
        <v>0</v>
      </c>
    </row>
    <row r="211" spans="1:5">
      <c r="A211" s="4" t="s">
        <v>3138</v>
      </c>
      <c r="B211" s="5" t="n">
        <v>0</v>
      </c>
      <c r="C211" s="5" t="n">
        <v>0</v>
      </c>
      <c r="D211" s="5" t="n">
        <v>0</v>
      </c>
      <c r="E211" s="5" t="n">
        <v>0</v>
      </c>
    </row>
    <row r="212" spans="1:5">
      <c r="A212" s="4" t="s">
        <v>2964</v>
      </c>
      <c r="C212" s="5" t="n">
        <v>-9000000</v>
      </c>
      <c r="D212" s="5" t="n">
        <v>-11000000</v>
      </c>
    </row>
    <row r="213" spans="1:5">
      <c r="A213" s="4" t="s">
        <v>3141</v>
      </c>
    </row>
    <row r="214" spans="1:5">
      <c r="A214" s="3" t="s">
        <v>3126</v>
      </c>
    </row>
    <row r="215" spans="1:5">
      <c r="A215" s="4" t="s">
        <v>3127</v>
      </c>
      <c r="C215" s="5" t="n">
        <v>1184000000</v>
      </c>
      <c r="D215" s="5" t="n">
        <v>1133000000</v>
      </c>
    </row>
    <row r="216" spans="1:5">
      <c r="A216" s="4" t="s">
        <v>1227</v>
      </c>
      <c r="C216" s="5" t="n">
        <v>-104000000</v>
      </c>
    </row>
    <row r="217" spans="1:5">
      <c r="A217" s="4" t="s">
        <v>3128</v>
      </c>
      <c r="B217" s="5" t="n">
        <v>15000000</v>
      </c>
      <c r="C217" s="5" t="n">
        <v>34000000</v>
      </c>
      <c r="D217" s="5" t="n">
        <v>23000000</v>
      </c>
    </row>
    <row r="218" spans="1:5">
      <c r="A218" s="4" t="s">
        <v>3129</v>
      </c>
      <c r="B218" s="5" t="n">
        <v>20000000</v>
      </c>
      <c r="C218" s="5" t="n">
        <v>39000000</v>
      </c>
      <c r="D218" s="5" t="n">
        <v>42000000</v>
      </c>
    </row>
    <row r="219" spans="1:5">
      <c r="A219" s="4" t="s">
        <v>3130</v>
      </c>
      <c r="C219" s="5" t="n">
        <v>-98000000</v>
      </c>
      <c r="D219" s="5" t="n">
        <v>-91000000</v>
      </c>
    </row>
    <row r="220" spans="1:5">
      <c r="A220" s="4" t="s">
        <v>3131</v>
      </c>
      <c r="C220" s="5" t="n">
        <v>-148000000</v>
      </c>
      <c r="D220" s="5" t="n">
        <v>103000000</v>
      </c>
    </row>
    <row r="221" spans="1:5">
      <c r="A221" s="4" t="s">
        <v>3132</v>
      </c>
      <c r="D221" s="5" t="n">
        <v>-26000000</v>
      </c>
    </row>
    <row r="222" spans="1:5">
      <c r="A222" s="4" t="s">
        <v>3133</v>
      </c>
      <c r="D222" s="5" t="n">
        <v>0</v>
      </c>
    </row>
    <row r="223" spans="1:5">
      <c r="A223" s="4" t="s">
        <v>2247</v>
      </c>
      <c r="B223" s="5" t="n">
        <v>1133000000</v>
      </c>
      <c r="C223" s="5" t="n">
        <v>907000000</v>
      </c>
      <c r="D223" s="5" t="n">
        <v>1184000000</v>
      </c>
      <c r="E223" s="5" t="n">
        <v>1133000000</v>
      </c>
    </row>
    <row r="224" spans="1:5">
      <c r="A224" s="3" t="s">
        <v>3134</v>
      </c>
    </row>
    <row r="225" spans="1:5">
      <c r="A225" s="4" t="s">
        <v>3135</v>
      </c>
      <c r="C225" s="5" t="n">
        <v>1068000000</v>
      </c>
      <c r="D225" s="5" t="n">
        <v>983000000</v>
      </c>
    </row>
    <row r="226" spans="1:5">
      <c r="A226" s="4" t="s">
        <v>1227</v>
      </c>
      <c r="C226" s="5" t="n">
        <v>-104000000</v>
      </c>
    </row>
    <row r="227" spans="1:5">
      <c r="A227" s="4" t="s">
        <v>3136</v>
      </c>
      <c r="C227" s="5" t="n">
        <v>-70000000</v>
      </c>
      <c r="D227" s="5" t="n">
        <v>175000000</v>
      </c>
    </row>
    <row r="228" spans="1:5">
      <c r="A228" s="4" t="s">
        <v>2949</v>
      </c>
      <c r="C228" s="5" t="n">
        <v>2000000</v>
      </c>
      <c r="D228" s="5" t="n">
        <v>1000000</v>
      </c>
    </row>
    <row r="229" spans="1:5">
      <c r="A229" s="4" t="s">
        <v>3130</v>
      </c>
      <c r="C229" s="5" t="n">
        <v>-98000000</v>
      </c>
      <c r="D229" s="5" t="n">
        <v>-91000000</v>
      </c>
    </row>
    <row r="230" spans="1:5">
      <c r="A230" s="4" t="s">
        <v>3137</v>
      </c>
      <c r="D230" s="5" t="n">
        <v>0</v>
      </c>
    </row>
    <row r="231" spans="1:5">
      <c r="A231" s="4" t="s">
        <v>3138</v>
      </c>
      <c r="B231" s="5" t="n">
        <v>983000000</v>
      </c>
      <c r="C231" s="5" t="n">
        <v>798000000</v>
      </c>
      <c r="D231" s="5" t="n">
        <v>1068000000</v>
      </c>
      <c r="E231" s="5" t="n">
        <v>983000000</v>
      </c>
    </row>
    <row r="232" spans="1:5">
      <c r="A232" s="4" t="s">
        <v>2964</v>
      </c>
      <c r="C232" s="5" t="n">
        <v>-109000000</v>
      </c>
      <c r="D232" s="5" t="n">
        <v>-116000000</v>
      </c>
    </row>
    <row r="233" spans="1:5">
      <c r="A233" s="4" t="s">
        <v>3142</v>
      </c>
    </row>
    <row r="234" spans="1:5">
      <c r="A234" s="3" t="s">
        <v>3126</v>
      </c>
    </row>
    <row r="235" spans="1:5">
      <c r="A235" s="4" t="s">
        <v>3127</v>
      </c>
      <c r="C235" s="5" t="n">
        <v>310000000</v>
      </c>
      <c r="D235" s="5" t="n">
        <v>308000000</v>
      </c>
    </row>
    <row r="236" spans="1:5">
      <c r="A236" s="4" t="s">
        <v>1227</v>
      </c>
      <c r="C236" s="5" t="n">
        <v>-18000000</v>
      </c>
    </row>
    <row r="237" spans="1:5">
      <c r="A237" s="4" t="s">
        <v>3128</v>
      </c>
      <c r="B237" s="5" t="n">
        <v>1000000</v>
      </c>
      <c r="C237" s="5" t="n">
        <v>2000000</v>
      </c>
      <c r="D237" s="5" t="n">
        <v>2000000</v>
      </c>
    </row>
    <row r="238" spans="1:5">
      <c r="A238" s="4" t="s">
        <v>3129</v>
      </c>
      <c r="B238" s="5" t="n">
        <v>5000000</v>
      </c>
      <c r="C238" s="5" t="n">
        <v>10000000</v>
      </c>
      <c r="D238" s="5" t="n">
        <v>10000000</v>
      </c>
    </row>
    <row r="239" spans="1:5">
      <c r="A239" s="4" t="s">
        <v>3130</v>
      </c>
      <c r="C239" s="5" t="n">
        <v>-17000000</v>
      </c>
      <c r="D239" s="5" t="n">
        <v>-19000000</v>
      </c>
    </row>
    <row r="240" spans="1:5">
      <c r="A240" s="4" t="s">
        <v>3131</v>
      </c>
      <c r="C240" s="5" t="n">
        <v>-43000000</v>
      </c>
      <c r="D240" s="5" t="n">
        <v>3000000</v>
      </c>
    </row>
    <row r="241" spans="1:5">
      <c r="A241" s="4" t="s">
        <v>3132</v>
      </c>
      <c r="D241" s="5" t="n">
        <v>3000000</v>
      </c>
    </row>
    <row r="242" spans="1:5">
      <c r="A242" s="4" t="s">
        <v>3139</v>
      </c>
      <c r="C242" s="5" t="n">
        <v>0</v>
      </c>
      <c r="D242" s="5" t="n">
        <v>0</v>
      </c>
    </row>
    <row r="243" spans="1:5">
      <c r="A243" s="4" t="s">
        <v>3133</v>
      </c>
      <c r="D243" s="5" t="n">
        <v>0</v>
      </c>
    </row>
    <row r="244" spans="1:5">
      <c r="A244" s="4" t="s">
        <v>3140</v>
      </c>
      <c r="D244" s="5" t="n">
        <v>3000000</v>
      </c>
    </row>
    <row r="245" spans="1:5">
      <c r="A245" s="4" t="s">
        <v>2247</v>
      </c>
      <c r="B245" s="5" t="n">
        <v>308000000</v>
      </c>
      <c r="C245" s="5" t="n">
        <v>244000000</v>
      </c>
      <c r="D245" s="5" t="n">
        <v>310000000</v>
      </c>
      <c r="E245" s="5" t="n">
        <v>308000000</v>
      </c>
    </row>
    <row r="246" spans="1:5">
      <c r="A246" s="3" t="s">
        <v>3134</v>
      </c>
    </row>
    <row r="247" spans="1:5">
      <c r="A247" s="4" t="s">
        <v>3135</v>
      </c>
      <c r="C247" s="5" t="n">
        <v>125000000</v>
      </c>
      <c r="D247" s="5" t="n">
        <v>105000000</v>
      </c>
    </row>
    <row r="248" spans="1:5">
      <c r="A248" s="4" t="s">
        <v>1227</v>
      </c>
      <c r="C248" s="5" t="n">
        <v>-18000000</v>
      </c>
    </row>
    <row r="249" spans="1:5">
      <c r="A249" s="4" t="s">
        <v>3136</v>
      </c>
      <c r="C249" s="5" t="n">
        <v>-5000000</v>
      </c>
      <c r="D249" s="5" t="n">
        <v>20000000</v>
      </c>
    </row>
    <row r="250" spans="1:5">
      <c r="A250" s="4" t="s">
        <v>2949</v>
      </c>
      <c r="C250" s="5" t="n">
        <v>13000000</v>
      </c>
      <c r="D250" s="5" t="n">
        <v>17000000</v>
      </c>
    </row>
    <row r="251" spans="1:5">
      <c r="A251" s="4" t="s">
        <v>3140</v>
      </c>
      <c r="D251" s="5" t="n">
        <v>3000000</v>
      </c>
    </row>
    <row r="252" spans="1:5">
      <c r="A252" s="4" t="s">
        <v>3130</v>
      </c>
      <c r="C252" s="5" t="n">
        <v>-17000000</v>
      </c>
      <c r="D252" s="5" t="n">
        <v>-20000000</v>
      </c>
    </row>
    <row r="253" spans="1:5">
      <c r="A253" s="4" t="s">
        <v>3138</v>
      </c>
      <c r="B253" s="6" t="n">
        <v>105000000</v>
      </c>
      <c r="C253" s="5" t="n">
        <v>98000000</v>
      </c>
      <c r="D253" s="5" t="n">
        <v>125000000</v>
      </c>
      <c r="E253" s="6" t="n">
        <v>105000000</v>
      </c>
    </row>
    <row r="254" spans="1:5">
      <c r="A254" s="4" t="s">
        <v>2964</v>
      </c>
      <c r="C254" s="5" t="n">
        <v>-146000000</v>
      </c>
      <c r="D254" s="6" t="n">
        <v>-185000000</v>
      </c>
    </row>
    <row r="255" spans="1:5">
      <c r="A255" s="4" t="s">
        <v>3143</v>
      </c>
    </row>
    <row r="256" spans="1:5">
      <c r="A256" s="3" t="s">
        <v>3126</v>
      </c>
    </row>
    <row r="257" spans="1:5">
      <c r="A257" s="4" t="s">
        <v>2247</v>
      </c>
      <c r="C257" s="5" t="n">
        <v>12135000000</v>
      </c>
    </row>
    <row r="258" spans="1:5">
      <c r="A258" s="3" t="s">
        <v>3134</v>
      </c>
    </row>
    <row r="259" spans="1:5">
      <c r="A259" s="4" t="s">
        <v>2949</v>
      </c>
      <c r="C259" s="5" t="n">
        <v>0</v>
      </c>
    </row>
    <row r="260" spans="1:5">
      <c r="A260" s="4" t="s">
        <v>3144</v>
      </c>
    </row>
    <row r="261" spans="1:5">
      <c r="A261" s="3" t="s">
        <v>3126</v>
      </c>
    </row>
    <row r="262" spans="1:5">
      <c r="A262" s="4" t="s">
        <v>2247</v>
      </c>
      <c r="C262" s="5" t="n">
        <v>2692000000</v>
      </c>
    </row>
    <row r="263" spans="1:5">
      <c r="A263" s="4" t="s">
        <v>3145</v>
      </c>
    </row>
    <row r="264" spans="1:5">
      <c r="A264" s="3" t="s">
        <v>3126</v>
      </c>
    </row>
    <row r="265" spans="1:5">
      <c r="A265" s="4" t="s">
        <v>2247</v>
      </c>
      <c r="C265" s="5" t="n">
        <v>3757000000</v>
      </c>
    </row>
    <row r="266" spans="1:5">
      <c r="A266" s="4" t="s">
        <v>3146</v>
      </c>
    </row>
    <row r="267" spans="1:5">
      <c r="A267" s="3" t="s">
        <v>3126</v>
      </c>
    </row>
    <row r="268" spans="1:5">
      <c r="A268" s="4" t="s">
        <v>2247</v>
      </c>
      <c r="C268" s="5" t="n">
        <v>527000000</v>
      </c>
    </row>
    <row r="269" spans="1:5">
      <c r="A269" s="4" t="s">
        <v>3147</v>
      </c>
    </row>
    <row r="270" spans="1:5">
      <c r="A270" s="3" t="s">
        <v>3126</v>
      </c>
    </row>
    <row r="271" spans="1:5">
      <c r="A271" s="4" t="s">
        <v>2247</v>
      </c>
      <c r="C271" s="5" t="n">
        <v>122000000</v>
      </c>
    </row>
    <row r="272" spans="1:5">
      <c r="A272" s="4" t="s">
        <v>3148</v>
      </c>
    </row>
    <row r="273" spans="1:5">
      <c r="A273" s="3" t="s">
        <v>3126</v>
      </c>
    </row>
    <row r="274" spans="1:5">
      <c r="A274" s="4" t="s">
        <v>2247</v>
      </c>
      <c r="C274" s="5" t="n">
        <v>866000000</v>
      </c>
    </row>
    <row r="275" spans="1:5">
      <c r="A275" s="4" t="s">
        <v>3149</v>
      </c>
    </row>
    <row r="276" spans="1:5">
      <c r="A276" s="3" t="s">
        <v>3126</v>
      </c>
    </row>
    <row r="277" spans="1:5">
      <c r="A277" s="4" t="s">
        <v>2247</v>
      </c>
      <c r="C277" s="5" t="n">
        <v>629000000</v>
      </c>
    </row>
    <row r="278" spans="1:5">
      <c r="A278" s="4" t="s">
        <v>3150</v>
      </c>
    </row>
    <row r="279" spans="1:5">
      <c r="A279" s="3" t="s">
        <v>3126</v>
      </c>
    </row>
    <row r="280" spans="1:5">
      <c r="A280" s="4" t="s">
        <v>2247</v>
      </c>
      <c r="C280" s="5" t="n">
        <v>124000000</v>
      </c>
    </row>
    <row r="281" spans="1:5">
      <c r="A281" s="4" t="s">
        <v>3151</v>
      </c>
    </row>
    <row r="282" spans="1:5">
      <c r="A282" s="3" t="s">
        <v>3126</v>
      </c>
    </row>
    <row r="283" spans="1:5">
      <c r="A283" s="4" t="s">
        <v>2247</v>
      </c>
      <c r="C283" s="5" t="n">
        <v>148000000</v>
      </c>
    </row>
    <row r="284" spans="1:5">
      <c r="A284" s="4" t="s">
        <v>3152</v>
      </c>
    </row>
    <row r="285" spans="1:5">
      <c r="A285" s="3" t="s">
        <v>3126</v>
      </c>
    </row>
    <row r="286" spans="1:5">
      <c r="A286" s="4" t="s">
        <v>2247</v>
      </c>
      <c r="C286" s="5" t="n">
        <v>30000000</v>
      </c>
    </row>
    <row r="287" spans="1:5">
      <c r="A287" s="4" t="s">
        <v>3153</v>
      </c>
    </row>
    <row r="288" spans="1:5">
      <c r="A288" s="3" t="s">
        <v>3126</v>
      </c>
    </row>
    <row r="289" spans="1:5">
      <c r="A289" s="4" t="s">
        <v>2247</v>
      </c>
      <c r="C289" s="5" t="n">
        <v>1000000</v>
      </c>
    </row>
    <row r="290" spans="1:5">
      <c r="A290" s="4" t="s">
        <v>3154</v>
      </c>
    </row>
    <row r="291" spans="1:5">
      <c r="A291" s="3" t="s">
        <v>3126</v>
      </c>
    </row>
    <row r="292" spans="1:5">
      <c r="A292" s="4" t="s">
        <v>2247</v>
      </c>
      <c r="C292" s="6" t="n">
        <v>41000000</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2</v>
      </c>
      <c r="B1" s="2" t="s">
        <v>1</v>
      </c>
    </row>
    <row r="2" spans="1:2">
      <c r="B2" s="2" t="s">
        <v>2</v>
      </c>
    </row>
    <row r="3" spans="1:2">
      <c r="A3" s="3" t="s">
        <v>753</v>
      </c>
    </row>
    <row r="4" spans="1:2">
      <c r="A4" s="4" t="s">
        <v>754</v>
      </c>
      <c r="B4" s="4" t="s">
        <v>75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5</v>
      </c>
      <c r="B1" s="2" t="s">
        <v>2</v>
      </c>
      <c r="C1" s="2" t="s">
        <v>47</v>
      </c>
      <c r="D1" s="2" t="s">
        <v>45</v>
      </c>
    </row>
    <row r="2" spans="1:4">
      <c r="A2" s="3" t="s">
        <v>2945</v>
      </c>
    </row>
    <row r="3" spans="1:4">
      <c r="A3" s="4" t="s">
        <v>3156</v>
      </c>
      <c r="B3" s="6" t="n">
        <v>8308000000</v>
      </c>
      <c r="C3" s="6" t="n">
        <v>6943000000</v>
      </c>
    </row>
    <row r="4" spans="1:4">
      <c r="A4" s="4" t="s">
        <v>270</v>
      </c>
      <c r="B4" s="5" t="n">
        <v>1463000000</v>
      </c>
      <c r="C4" s="5" t="n">
        <v>1577000000</v>
      </c>
    </row>
    <row r="5" spans="1:4">
      <c r="A5" s="4" t="s">
        <v>286</v>
      </c>
      <c r="B5" s="5" t="n">
        <v>-852000000</v>
      </c>
      <c r="C5" s="5" t="n">
        <v>-874000000</v>
      </c>
    </row>
    <row r="6" spans="1:4">
      <c r="A6" s="4" t="s">
        <v>295</v>
      </c>
      <c r="B6" s="5" t="n">
        <v>-2147000000</v>
      </c>
      <c r="C6" s="5" t="n">
        <v>-2256000000</v>
      </c>
    </row>
    <row r="7" spans="1:4">
      <c r="A7" s="4" t="s">
        <v>3157</v>
      </c>
      <c r="B7" s="5" t="n">
        <v>-169000000</v>
      </c>
      <c r="C7" s="5" t="n">
        <v>-239000000</v>
      </c>
    </row>
    <row r="8" spans="1:4">
      <c r="A8" s="4" t="s">
        <v>2948</v>
      </c>
    </row>
    <row r="9" spans="1:4">
      <c r="A9" s="3" t="s">
        <v>2945</v>
      </c>
    </row>
    <row r="10" spans="1:4">
      <c r="A10" s="4" t="s">
        <v>3158</v>
      </c>
      <c r="B10" s="5" t="n">
        <v>0</v>
      </c>
      <c r="C10" s="5" t="n">
        <v>0</v>
      </c>
    </row>
    <row r="11" spans="1:4">
      <c r="A11" s="4" t="s">
        <v>3156</v>
      </c>
      <c r="B11" s="5" t="n">
        <v>3566000000</v>
      </c>
      <c r="C11" s="5" t="n">
        <v>3273000000</v>
      </c>
    </row>
    <row r="12" spans="1:4">
      <c r="A12" s="4" t="s">
        <v>270</v>
      </c>
      <c r="B12" s="5" t="n">
        <v>0</v>
      </c>
      <c r="C12" s="5" t="n">
        <v>0</v>
      </c>
    </row>
    <row r="13" spans="1:4">
      <c r="A13" s="4" t="s">
        <v>286</v>
      </c>
      <c r="B13" s="5" t="n">
        <v>-55000000</v>
      </c>
      <c r="C13" s="5" t="n">
        <v>-53000000</v>
      </c>
    </row>
    <row r="14" spans="1:4">
      <c r="A14" s="4" t="s">
        <v>295</v>
      </c>
      <c r="B14" s="5" t="n">
        <v>-1097000000</v>
      </c>
      <c r="C14" s="5" t="n">
        <v>-763000000</v>
      </c>
    </row>
    <row r="15" spans="1:4">
      <c r="A15" s="4" t="s">
        <v>3157</v>
      </c>
      <c r="B15" s="5" t="n">
        <v>-108000000</v>
      </c>
      <c r="C15" s="5" t="n">
        <v>-118000000</v>
      </c>
    </row>
    <row r="16" spans="1:4">
      <c r="A16" s="4" t="s">
        <v>3159</v>
      </c>
      <c r="B16" s="5" t="n">
        <v>97000000</v>
      </c>
      <c r="C16" s="5" t="n">
        <v>107000000</v>
      </c>
    </row>
    <row r="17" spans="1:4">
      <c r="A17" s="4" t="s">
        <v>2961</v>
      </c>
    </row>
    <row r="18" spans="1:4">
      <c r="A18" s="3" t="s">
        <v>2945</v>
      </c>
    </row>
    <row r="19" spans="1:4">
      <c r="A19" s="4" t="s">
        <v>3156</v>
      </c>
      <c r="B19" s="5" t="n">
        <v>99000000</v>
      </c>
      <c r="C19" s="5" t="n">
        <v>382000000</v>
      </c>
    </row>
    <row r="20" spans="1:4">
      <c r="A20" s="4" t="s">
        <v>286</v>
      </c>
      <c r="B20" s="5" t="n">
        <v>-6000000</v>
      </c>
      <c r="C20" s="5" t="n">
        <v>-5000000</v>
      </c>
    </row>
    <row r="21" spans="1:4">
      <c r="A21" s="4" t="s">
        <v>295</v>
      </c>
      <c r="B21" s="5" t="n">
        <v>-931000000</v>
      </c>
      <c r="C21" s="5" t="n">
        <v>-1281000000</v>
      </c>
    </row>
    <row r="22" spans="1:4">
      <c r="A22" s="4" t="s">
        <v>3157</v>
      </c>
      <c r="B22" s="5" t="n">
        <v>-77000000</v>
      </c>
      <c r="C22" s="5" t="n">
        <v>-41000000</v>
      </c>
    </row>
    <row r="23" spans="1:4">
      <c r="A23" s="4" t="s">
        <v>3159</v>
      </c>
      <c r="B23" s="5" t="n">
        <v>-4000000</v>
      </c>
      <c r="C23" s="5" t="n">
        <v>4000000</v>
      </c>
    </row>
    <row r="24" spans="1:4">
      <c r="A24" s="4" t="s">
        <v>32</v>
      </c>
    </row>
    <row r="25" spans="1:4">
      <c r="A25" s="3" t="s">
        <v>2945</v>
      </c>
    </row>
    <row r="26" spans="1:4">
      <c r="A26" s="4" t="s">
        <v>3156</v>
      </c>
      <c r="B26" s="5" t="n">
        <v>1386000000</v>
      </c>
      <c r="C26" s="5" t="n">
        <v>1272000000</v>
      </c>
    </row>
    <row r="27" spans="1:4">
      <c r="A27" s="4" t="s">
        <v>270</v>
      </c>
      <c r="B27" s="5" t="n">
        <v>189000000</v>
      </c>
      <c r="C27" s="5" t="n">
        <v>189000000</v>
      </c>
    </row>
    <row r="28" spans="1:4">
      <c r="A28" s="4" t="s">
        <v>286</v>
      </c>
      <c r="B28" s="5" t="n">
        <v>-161000000</v>
      </c>
      <c r="C28" s="5" t="n">
        <v>-53000000</v>
      </c>
    </row>
    <row r="29" spans="1:4">
      <c r="A29" s="4" t="s">
        <v>295</v>
      </c>
      <c r="B29" s="5" t="n">
        <v>-314000000</v>
      </c>
      <c r="C29" s="5" t="n">
        <v>-304000000</v>
      </c>
    </row>
    <row r="30" spans="1:4">
      <c r="A30" s="4" t="s">
        <v>3157</v>
      </c>
      <c r="B30" s="5" t="n">
        <v>-69000000</v>
      </c>
      <c r="C30" s="5" t="n">
        <v>-84000000</v>
      </c>
    </row>
    <row r="31" spans="1:4">
      <c r="A31" s="4" t="s">
        <v>3004</v>
      </c>
    </row>
    <row r="32" spans="1:4">
      <c r="A32" s="3" t="s">
        <v>2945</v>
      </c>
    </row>
    <row r="33" spans="1:4">
      <c r="A33" s="4" t="s">
        <v>3158</v>
      </c>
      <c r="B33" s="5" t="n">
        <v>0</v>
      </c>
      <c r="C33" s="5" t="n">
        <v>0</v>
      </c>
    </row>
    <row r="34" spans="1:4">
      <c r="A34" s="4" t="s">
        <v>3156</v>
      </c>
      <c r="B34" s="5" t="n">
        <v>955000000</v>
      </c>
      <c r="C34" s="5" t="n">
        <v>890000000</v>
      </c>
    </row>
    <row r="35" spans="1:4">
      <c r="A35" s="4" t="s">
        <v>270</v>
      </c>
      <c r="B35" s="5" t="n">
        <v>0</v>
      </c>
      <c r="C35" s="5" t="n">
        <v>0</v>
      </c>
    </row>
    <row r="36" spans="1:4">
      <c r="A36" s="4" t="s">
        <v>286</v>
      </c>
      <c r="B36" s="5" t="n">
        <v>-12000000</v>
      </c>
      <c r="C36" s="5" t="n">
        <v>-12000000</v>
      </c>
    </row>
    <row r="37" spans="1:4">
      <c r="A37" s="4" t="s">
        <v>295</v>
      </c>
      <c r="B37" s="5" t="n">
        <v>-229000000</v>
      </c>
      <c r="C37" s="5" t="n">
        <v>-150000000</v>
      </c>
    </row>
    <row r="38" spans="1:4">
      <c r="A38" s="4" t="s">
        <v>3157</v>
      </c>
      <c r="B38" s="5" t="n">
        <v>0</v>
      </c>
      <c r="C38" s="5" t="n">
        <v>0</v>
      </c>
    </row>
    <row r="39" spans="1:4">
      <c r="A39" s="4" t="s">
        <v>3159</v>
      </c>
      <c r="B39" s="5" t="n">
        <v>0</v>
      </c>
      <c r="C39" s="5" t="n">
        <v>0</v>
      </c>
    </row>
    <row r="40" spans="1:4">
      <c r="A40" s="4" t="s">
        <v>3016</v>
      </c>
    </row>
    <row r="41" spans="1:4">
      <c r="A41" s="3" t="s">
        <v>2945</v>
      </c>
    </row>
    <row r="42" spans="1:4">
      <c r="A42" s="4" t="s">
        <v>3156</v>
      </c>
      <c r="B42" s="5" t="n">
        <v>0</v>
      </c>
      <c r="C42" s="5" t="n">
        <v>63000000</v>
      </c>
    </row>
    <row r="43" spans="1:4">
      <c r="A43" s="4" t="s">
        <v>286</v>
      </c>
      <c r="B43" s="5" t="n">
        <v>0</v>
      </c>
      <c r="C43" s="5" t="n">
        <v>0</v>
      </c>
    </row>
    <row r="44" spans="1:4">
      <c r="A44" s="4" t="s">
        <v>295</v>
      </c>
      <c r="B44" s="5" t="n">
        <v>-43000000</v>
      </c>
      <c r="C44" s="5" t="n">
        <v>-111000000</v>
      </c>
    </row>
    <row r="45" spans="1:4">
      <c r="A45" s="4" t="s">
        <v>3157</v>
      </c>
      <c r="B45" s="5" t="n">
        <v>-8000000</v>
      </c>
      <c r="C45" s="5" t="n">
        <v>-7000000</v>
      </c>
    </row>
    <row r="46" spans="1:4">
      <c r="A46" s="4" t="s">
        <v>3159</v>
      </c>
      <c r="B46" s="5" t="n">
        <v>0</v>
      </c>
      <c r="C46" s="5" t="n">
        <v>0</v>
      </c>
    </row>
    <row r="47" spans="1:4">
      <c r="A47" s="4" t="s">
        <v>35</v>
      </c>
    </row>
    <row r="48" spans="1:4">
      <c r="A48" s="3" t="s">
        <v>2945</v>
      </c>
    </row>
    <row r="49" spans="1:4">
      <c r="A49" s="4" t="s">
        <v>3156</v>
      </c>
      <c r="B49" s="5" t="n">
        <v>4902000000</v>
      </c>
      <c r="C49" s="5" t="n">
        <v>2932000000</v>
      </c>
    </row>
    <row r="50" spans="1:4">
      <c r="A50" s="4" t="s">
        <v>270</v>
      </c>
      <c r="B50" s="5" t="n">
        <v>514000000</v>
      </c>
      <c r="C50" s="5" t="n">
        <v>548000000</v>
      </c>
    </row>
    <row r="51" spans="1:4">
      <c r="A51" s="4" t="s">
        <v>286</v>
      </c>
      <c r="B51" s="5" t="n">
        <v>-183000000</v>
      </c>
      <c r="C51" s="5" t="n">
        <v>-198000000</v>
      </c>
    </row>
    <row r="52" spans="1:4">
      <c r="A52" s="4" t="s">
        <v>295</v>
      </c>
      <c r="B52" s="5" t="n">
        <v>-599000000</v>
      </c>
      <c r="C52" s="5" t="n">
        <v>-659000000</v>
      </c>
    </row>
    <row r="53" spans="1:4">
      <c r="A53" s="4" t="s">
        <v>3027</v>
      </c>
    </row>
    <row r="54" spans="1:4">
      <c r="A54" s="3" t="s">
        <v>2945</v>
      </c>
    </row>
    <row r="55" spans="1:4">
      <c r="A55" s="4" t="s">
        <v>3158</v>
      </c>
      <c r="B55" s="5" t="n">
        <v>0</v>
      </c>
      <c r="C55" s="5" t="n">
        <v>23000000</v>
      </c>
    </row>
    <row r="56" spans="1:4">
      <c r="A56" s="4" t="s">
        <v>3156</v>
      </c>
      <c r="B56" s="5" t="n">
        <v>1230000000</v>
      </c>
      <c r="C56" s="5" t="n">
        <v>1105000000</v>
      </c>
    </row>
    <row r="57" spans="1:4">
      <c r="A57" s="4" t="s">
        <v>270</v>
      </c>
      <c r="B57" s="5" t="n">
        <v>0</v>
      </c>
      <c r="C57" s="5" t="n">
        <v>0</v>
      </c>
    </row>
    <row r="58" spans="1:4">
      <c r="A58" s="4" t="s">
        <v>286</v>
      </c>
      <c r="B58" s="5" t="n">
        <v>-15000000</v>
      </c>
      <c r="C58" s="5" t="n">
        <v>-15000000</v>
      </c>
    </row>
    <row r="59" spans="1:4">
      <c r="A59" s="4" t="s">
        <v>295</v>
      </c>
      <c r="B59" s="5" t="n">
        <v>-227000000</v>
      </c>
      <c r="C59" s="5" t="n">
        <v>-138000000</v>
      </c>
    </row>
    <row r="60" spans="1:4">
      <c r="A60" s="4" t="s">
        <v>3157</v>
      </c>
      <c r="B60" s="5" t="n">
        <v>0</v>
      </c>
      <c r="C60" s="5" t="n">
        <v>0</v>
      </c>
    </row>
    <row r="61" spans="1:4">
      <c r="A61" s="4" t="s">
        <v>3159</v>
      </c>
      <c r="B61" s="5" t="n">
        <v>0</v>
      </c>
      <c r="C61" s="5" t="n">
        <v>0</v>
      </c>
    </row>
    <row r="62" spans="1:4">
      <c r="A62" s="4" t="s">
        <v>3038</v>
      </c>
    </row>
    <row r="63" spans="1:4">
      <c r="A63" s="3" t="s">
        <v>2945</v>
      </c>
    </row>
    <row r="64" spans="1:4">
      <c r="A64" s="4" t="s">
        <v>3156</v>
      </c>
      <c r="B64" s="5" t="n">
        <v>60000000</v>
      </c>
      <c r="C64" s="5" t="n">
        <v>202000000</v>
      </c>
    </row>
    <row r="65" spans="1:4">
      <c r="A65" s="4" t="s">
        <v>286</v>
      </c>
      <c r="B65" s="5" t="n">
        <v>0</v>
      </c>
      <c r="C65" s="5" t="n">
        <v>0</v>
      </c>
    </row>
    <row r="66" spans="1:4">
      <c r="A66" s="4" t="s">
        <v>295</v>
      </c>
      <c r="B66" s="5" t="n">
        <v>-331000000</v>
      </c>
      <c r="C66" s="5" t="n">
        <v>-477000000</v>
      </c>
    </row>
    <row r="67" spans="1:4">
      <c r="A67" s="4" t="s">
        <v>3157</v>
      </c>
      <c r="B67" s="5" t="n">
        <v>0</v>
      </c>
      <c r="C67" s="5" t="n">
        <v>0</v>
      </c>
    </row>
    <row r="68" spans="1:4">
      <c r="A68" s="4" t="s">
        <v>3159</v>
      </c>
      <c r="B68" s="5" t="n">
        <v>0</v>
      </c>
      <c r="C68" s="5" t="n">
        <v>0</v>
      </c>
    </row>
    <row r="69" spans="1:4">
      <c r="A69" s="4" t="s">
        <v>37</v>
      </c>
    </row>
    <row r="70" spans="1:4">
      <c r="A70" s="3" t="s">
        <v>2945</v>
      </c>
    </row>
    <row r="71" spans="1:4">
      <c r="A71" s="4" t="s">
        <v>3156</v>
      </c>
      <c r="B71" s="5" t="n">
        <v>474000000</v>
      </c>
      <c r="C71" s="5" t="n">
        <v>437000000</v>
      </c>
    </row>
    <row r="72" spans="1:4">
      <c r="A72" s="4" t="s">
        <v>270</v>
      </c>
      <c r="B72" s="5" t="n">
        <v>3000000</v>
      </c>
      <c r="C72" s="5" t="n">
        <v>33000000</v>
      </c>
    </row>
    <row r="73" spans="1:4">
      <c r="A73" s="4" t="s">
        <v>286</v>
      </c>
      <c r="B73" s="5" t="n">
        <v>-40000000</v>
      </c>
      <c r="C73" s="5" t="n">
        <v>-47000000</v>
      </c>
    </row>
    <row r="74" spans="1:4">
      <c r="A74" s="4" t="s">
        <v>295</v>
      </c>
      <c r="B74" s="5" t="n">
        <v>-115000000</v>
      </c>
      <c r="C74" s="5" t="n">
        <v>-116000000</v>
      </c>
    </row>
    <row r="75" spans="1:4">
      <c r="A75" s="4" t="s">
        <v>3157</v>
      </c>
      <c r="B75" s="5" t="n">
        <v>-81000000</v>
      </c>
      <c r="C75" s="5" t="n">
        <v>-79000000</v>
      </c>
    </row>
    <row r="76" spans="1:4">
      <c r="A76" s="4" t="s">
        <v>3048</v>
      </c>
    </row>
    <row r="77" spans="1:4">
      <c r="A77" s="3" t="s">
        <v>2945</v>
      </c>
    </row>
    <row r="78" spans="1:4">
      <c r="A78" s="4" t="s">
        <v>3158</v>
      </c>
      <c r="B78" s="5" t="n">
        <v>0</v>
      </c>
      <c r="C78" s="5" t="n">
        <v>0</v>
      </c>
    </row>
    <row r="79" spans="1:4">
      <c r="A79" s="4" t="s">
        <v>3156</v>
      </c>
      <c r="B79" s="5" t="n">
        <v>167000000</v>
      </c>
      <c r="C79" s="5" t="n">
        <v>158000000</v>
      </c>
    </row>
    <row r="80" spans="1:4">
      <c r="A80" s="4" t="s">
        <v>270</v>
      </c>
      <c r="B80" s="5" t="n">
        <v>0</v>
      </c>
      <c r="C80" s="5" t="n">
        <v>0</v>
      </c>
    </row>
    <row r="81" spans="1:4">
      <c r="A81" s="4" t="s">
        <v>286</v>
      </c>
      <c r="B81" s="5" t="n">
        <v>-3000000</v>
      </c>
      <c r="C81" s="5" t="n">
        <v>-3000000</v>
      </c>
    </row>
    <row r="82" spans="1:4">
      <c r="A82" s="4" t="s">
        <v>295</v>
      </c>
      <c r="B82" s="5" t="n">
        <v>-49000000</v>
      </c>
      <c r="C82" s="5" t="n">
        <v>-36000000</v>
      </c>
    </row>
    <row r="83" spans="1:4">
      <c r="A83" s="4" t="s">
        <v>3157</v>
      </c>
      <c r="B83" s="5" t="n">
        <v>0</v>
      </c>
      <c r="C83" s="5" t="n">
        <v>0</v>
      </c>
    </row>
    <row r="84" spans="1:4">
      <c r="A84" s="4" t="s">
        <v>3159</v>
      </c>
      <c r="B84" s="5" t="n">
        <v>0</v>
      </c>
      <c r="C84" s="5" t="n">
        <v>0</v>
      </c>
    </row>
    <row r="85" spans="1:4">
      <c r="A85" s="4" t="s">
        <v>3056</v>
      </c>
    </row>
    <row r="86" spans="1:4">
      <c r="A86" s="3" t="s">
        <v>2945</v>
      </c>
    </row>
    <row r="87" spans="1:4">
      <c r="A87" s="4" t="s">
        <v>3156</v>
      </c>
      <c r="B87" s="5" t="n">
        <v>6000000</v>
      </c>
      <c r="C87" s="5" t="n">
        <v>18000000</v>
      </c>
    </row>
    <row r="88" spans="1:4">
      <c r="A88" s="4" t="s">
        <v>286</v>
      </c>
      <c r="B88" s="5" t="n">
        <v>0</v>
      </c>
      <c r="C88" s="5" t="n">
        <v>0</v>
      </c>
    </row>
    <row r="89" spans="1:4">
      <c r="A89" s="4" t="s">
        <v>295</v>
      </c>
      <c r="B89" s="5" t="n">
        <v>-58000000</v>
      </c>
      <c r="C89" s="5" t="n">
        <v>-72000000</v>
      </c>
    </row>
    <row r="90" spans="1:4">
      <c r="A90" s="4" t="s">
        <v>3157</v>
      </c>
      <c r="B90" s="5" t="n">
        <v>-2000000</v>
      </c>
      <c r="C90" s="5" t="n">
        <v>-1000000</v>
      </c>
    </row>
    <row r="91" spans="1:4">
      <c r="A91" s="4" t="s">
        <v>3159</v>
      </c>
      <c r="B91" s="5" t="n">
        <v>0</v>
      </c>
      <c r="C91" s="5" t="n">
        <v>0</v>
      </c>
    </row>
    <row r="92" spans="1:4">
      <c r="A92" s="4" t="s">
        <v>39</v>
      </c>
    </row>
    <row r="93" spans="1:4">
      <c r="A93" s="3" t="s">
        <v>2945</v>
      </c>
    </row>
    <row r="94" spans="1:4">
      <c r="A94" s="4" t="s">
        <v>270</v>
      </c>
      <c r="B94" s="5" t="n">
        <v>373000000</v>
      </c>
      <c r="C94" s="5" t="n">
        <v>566000000</v>
      </c>
    </row>
    <row r="95" spans="1:4">
      <c r="A95" s="4" t="s">
        <v>286</v>
      </c>
      <c r="B95" s="5" t="n">
        <v>-142000000</v>
      </c>
      <c r="C95" s="5" t="n">
        <v>-148000000</v>
      </c>
    </row>
    <row r="96" spans="1:4">
      <c r="A96" s="4" t="s">
        <v>3066</v>
      </c>
    </row>
    <row r="97" spans="1:4">
      <c r="A97" s="3" t="s">
        <v>2945</v>
      </c>
    </row>
    <row r="98" spans="1:4">
      <c r="A98" s="4" t="s">
        <v>3158</v>
      </c>
      <c r="B98" s="5" t="n">
        <v>1000000</v>
      </c>
      <c r="C98" s="5" t="n">
        <v>0</v>
      </c>
    </row>
    <row r="99" spans="1:4">
      <c r="A99" s="4" t="s">
        <v>3156</v>
      </c>
      <c r="B99" s="5" t="n">
        <v>0</v>
      </c>
      <c r="C99" s="5" t="n">
        <v>0</v>
      </c>
    </row>
    <row r="100" spans="1:4">
      <c r="A100" s="4" t="s">
        <v>270</v>
      </c>
      <c r="B100" s="5" t="n">
        <v>0</v>
      </c>
      <c r="C100" s="5" t="n">
        <v>0</v>
      </c>
    </row>
    <row r="101" spans="1:4">
      <c r="A101" s="4" t="s">
        <v>286</v>
      </c>
      <c r="B101" s="5" t="n">
        <v>0</v>
      </c>
      <c r="C101" s="5" t="n">
        <v>0</v>
      </c>
    </row>
    <row r="102" spans="1:4">
      <c r="A102" s="4" t="s">
        <v>295</v>
      </c>
      <c r="B102" s="5" t="n">
        <v>-1000000</v>
      </c>
      <c r="C102" s="5" t="n">
        <v>-1000000</v>
      </c>
    </row>
    <row r="103" spans="1:4">
      <c r="A103" s="4" t="s">
        <v>3157</v>
      </c>
      <c r="B103" s="5" t="n">
        <v>0</v>
      </c>
      <c r="C103" s="5" t="n">
        <v>0</v>
      </c>
    </row>
    <row r="104" spans="1:4">
      <c r="A104" s="4" t="s">
        <v>3159</v>
      </c>
      <c r="B104" s="5" t="n">
        <v>26000000</v>
      </c>
      <c r="C104" s="5" t="n">
        <v>33000000</v>
      </c>
    </row>
    <row r="105" spans="1:4">
      <c r="A105" s="4" t="s">
        <v>3072</v>
      </c>
    </row>
    <row r="106" spans="1:4">
      <c r="A106" s="3" t="s">
        <v>2945</v>
      </c>
    </row>
    <row r="107" spans="1:4">
      <c r="A107" s="4" t="s">
        <v>3156</v>
      </c>
      <c r="B107" s="5" t="n">
        <v>0</v>
      </c>
      <c r="C107" s="5" t="n">
        <v>0</v>
      </c>
    </row>
    <row r="108" spans="1:4">
      <c r="A108" s="4" t="s">
        <v>286</v>
      </c>
      <c r="B108" s="5" t="n">
        <v>0</v>
      </c>
      <c r="C108" s="5" t="n">
        <v>0</v>
      </c>
    </row>
    <row r="109" spans="1:4">
      <c r="A109" s="4" t="s">
        <v>295</v>
      </c>
      <c r="B109" s="5" t="n">
        <v>-9000000</v>
      </c>
      <c r="C109" s="5" t="n">
        <v>-11000000</v>
      </c>
    </row>
    <row r="110" spans="1:4">
      <c r="A110" s="4" t="s">
        <v>3157</v>
      </c>
      <c r="B110" s="5" t="n">
        <v>0</v>
      </c>
      <c r="C110" s="5" t="n">
        <v>0</v>
      </c>
    </row>
    <row r="111" spans="1:4">
      <c r="A111" s="4" t="s">
        <v>3159</v>
      </c>
      <c r="B111" s="5" t="n">
        <v>1000000</v>
      </c>
      <c r="C111" s="5" t="n">
        <v>3000000</v>
      </c>
    </row>
    <row r="112" spans="1:4">
      <c r="A112" s="4" t="s">
        <v>41</v>
      </c>
    </row>
    <row r="113" spans="1:4">
      <c r="A113" s="3" t="s">
        <v>2945</v>
      </c>
    </row>
    <row r="114" spans="1:4">
      <c r="A114" s="4" t="s">
        <v>3156</v>
      </c>
      <c r="B114" s="5" t="n">
        <v>669000000</v>
      </c>
      <c r="C114" s="5" t="n">
        <v>901000000</v>
      </c>
    </row>
    <row r="115" spans="1:4">
      <c r="A115" s="4" t="s">
        <v>270</v>
      </c>
      <c r="B115" s="5" t="n">
        <v>193000000</v>
      </c>
      <c r="C115" s="5" t="n">
        <v>218000000</v>
      </c>
    </row>
    <row r="116" spans="1:4">
      <c r="A116" s="4" t="s">
        <v>286</v>
      </c>
      <c r="B116" s="5" t="n">
        <v>-130000000</v>
      </c>
      <c r="C116" s="5" t="n">
        <v>-159000000</v>
      </c>
    </row>
    <row r="117" spans="1:4">
      <c r="A117" s="4" t="s">
        <v>295</v>
      </c>
      <c r="B117" s="5" t="n">
        <v>-357000000</v>
      </c>
      <c r="C117" s="5" t="n">
        <v>-415000000</v>
      </c>
    </row>
    <row r="118" spans="1:4">
      <c r="A118" s="4" t="s">
        <v>3141</v>
      </c>
    </row>
    <row r="119" spans="1:4">
      <c r="A119" s="3" t="s">
        <v>2945</v>
      </c>
    </row>
    <row r="120" spans="1:4">
      <c r="A120" s="4" t="s">
        <v>3158</v>
      </c>
      <c r="B120" s="5" t="n">
        <v>0</v>
      </c>
      <c r="C120" s="5" t="n">
        <v>0</v>
      </c>
    </row>
    <row r="121" spans="1:4">
      <c r="A121" s="4" t="s">
        <v>3156</v>
      </c>
      <c r="B121" s="5" t="n">
        <v>160000000</v>
      </c>
      <c r="C121" s="5" t="n">
        <v>217000000</v>
      </c>
    </row>
    <row r="122" spans="1:4">
      <c r="A122" s="4" t="s">
        <v>270</v>
      </c>
      <c r="B122" s="5" t="n">
        <v>74000000</v>
      </c>
      <c r="C122" s="5" t="n">
        <v>85000000</v>
      </c>
    </row>
    <row r="123" spans="1:4">
      <c r="A123" s="4" t="s">
        <v>286</v>
      </c>
      <c r="B123" s="5" t="n">
        <v>-3000000</v>
      </c>
      <c r="C123" s="5" t="n">
        <v>-3000000</v>
      </c>
    </row>
    <row r="124" spans="1:4">
      <c r="A124" s="4" t="s">
        <v>295</v>
      </c>
      <c r="B124" s="5" t="n">
        <v>-179000000</v>
      </c>
      <c r="C124" s="5" t="n">
        <v>-198000000</v>
      </c>
    </row>
    <row r="125" spans="1:4">
      <c r="A125" s="4" t="s">
        <v>3157</v>
      </c>
      <c r="B125" s="5" t="n">
        <v>0</v>
      </c>
      <c r="C125" s="5" t="n">
        <v>0</v>
      </c>
    </row>
    <row r="126" spans="1:4">
      <c r="A126" s="4" t="s">
        <v>3159</v>
      </c>
      <c r="B126" s="5" t="n">
        <v>-44000000</v>
      </c>
      <c r="C126" s="5" t="n">
        <v>-42000000</v>
      </c>
    </row>
    <row r="127" spans="1:4">
      <c r="A127" s="4" t="s">
        <v>1365</v>
      </c>
      <c r="D127" s="6" t="n">
        <v>268000000</v>
      </c>
    </row>
    <row r="128" spans="1:4">
      <c r="A128" s="4" t="s">
        <v>3142</v>
      </c>
    </row>
    <row r="129" spans="1:4">
      <c r="A129" s="3" t="s">
        <v>2945</v>
      </c>
    </row>
    <row r="130" spans="1:4">
      <c r="A130" s="4" t="s">
        <v>3156</v>
      </c>
      <c r="B130" s="5" t="n">
        <v>-4000000</v>
      </c>
      <c r="C130" s="5" t="n">
        <v>46000000</v>
      </c>
    </row>
    <row r="131" spans="1:4">
      <c r="A131" s="4" t="s">
        <v>286</v>
      </c>
      <c r="B131" s="5" t="n">
        <v>0</v>
      </c>
      <c r="C131" s="5" t="n">
        <v>0</v>
      </c>
    </row>
    <row r="132" spans="1:4">
      <c r="A132" s="4" t="s">
        <v>295</v>
      </c>
      <c r="B132" s="5" t="n">
        <v>146000000</v>
      </c>
      <c r="C132" s="5" t="n">
        <v>-185000000</v>
      </c>
    </row>
    <row r="133" spans="1:4">
      <c r="A133" s="4" t="s">
        <v>3157</v>
      </c>
      <c r="B133" s="5" t="n">
        <v>0</v>
      </c>
      <c r="C133" s="5" t="n">
        <v>0</v>
      </c>
    </row>
    <row r="134" spans="1:4">
      <c r="A134" s="4" t="s">
        <v>3159</v>
      </c>
      <c r="B134" s="6" t="n">
        <v>-4000000</v>
      </c>
      <c r="C134" s="6" t="n">
        <v>-3000000</v>
      </c>
    </row>
    <row r="135" spans="1:4">
      <c r="A135" s="4" t="s">
        <v>1365</v>
      </c>
      <c r="D135" s="6" t="n">
        <v>570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I49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3160</v>
      </c>
      <c r="B1" s="2" t="s">
        <v>44</v>
      </c>
      <c r="D1" s="2" t="s">
        <v>1</v>
      </c>
    </row>
    <row r="2" spans="1:9">
      <c r="B2" s="2" t="s">
        <v>45</v>
      </c>
      <c r="C2" s="2" t="s">
        <v>46</v>
      </c>
      <c r="D2" s="2" t="s">
        <v>2</v>
      </c>
      <c r="E2" s="2" t="s">
        <v>47</v>
      </c>
      <c r="F2" s="2" t="s">
        <v>45</v>
      </c>
      <c r="G2" s="2" t="s">
        <v>2</v>
      </c>
      <c r="H2" s="2" t="s">
        <v>47</v>
      </c>
      <c r="I2" s="2" t="s">
        <v>45</v>
      </c>
    </row>
    <row r="3" spans="1:9">
      <c r="A3" s="3" t="s">
        <v>2945</v>
      </c>
    </row>
    <row r="4" spans="1:9">
      <c r="A4" s="4" t="s">
        <v>310</v>
      </c>
      <c r="B4" s="6" t="n">
        <v>26612000000</v>
      </c>
      <c r="C4" s="6" t="n">
        <v>21982000000</v>
      </c>
      <c r="D4" s="6" t="n">
        <v>25528000000</v>
      </c>
      <c r="E4" s="6" t="n">
        <v>26612000000</v>
      </c>
      <c r="F4" s="6" t="n">
        <v>21982000000</v>
      </c>
      <c r="G4" s="6" t="n">
        <v>29039000000</v>
      </c>
      <c r="H4" s="6" t="n">
        <v>25528000000</v>
      </c>
      <c r="I4" s="6" t="n">
        <v>26612000000</v>
      </c>
    </row>
    <row r="5" spans="1:9">
      <c r="A5" s="3" t="s">
        <v>3161</v>
      </c>
    </row>
    <row r="6" spans="1:9">
      <c r="A6" s="4" t="s">
        <v>1225</v>
      </c>
      <c r="C6" s="5" t="n">
        <v>21982000000</v>
      </c>
      <c r="D6" s="5" t="n">
        <v>25528000000</v>
      </c>
      <c r="E6" s="5" t="n">
        <v>26612000000</v>
      </c>
      <c r="F6" s="5" t="n">
        <v>21982000000</v>
      </c>
    </row>
    <row r="7" spans="1:9">
      <c r="A7" s="4" t="s">
        <v>126</v>
      </c>
      <c r="D7" s="5" t="n">
        <v>26000000</v>
      </c>
      <c r="E7" s="5" t="n">
        <v>-9000000</v>
      </c>
      <c r="F7" s="5" t="n">
        <v>-50000000</v>
      </c>
    </row>
    <row r="8" spans="1:9">
      <c r="A8" s="4" t="s">
        <v>1228</v>
      </c>
      <c r="B8" s="5" t="n">
        <v>26612000000</v>
      </c>
      <c r="D8" s="5" t="n">
        <v>29039000000</v>
      </c>
      <c r="E8" s="5" t="n">
        <v>25528000000</v>
      </c>
      <c r="F8" s="5" t="n">
        <v>26612000000</v>
      </c>
    </row>
    <row r="9" spans="1:9">
      <c r="A9" s="4" t="s">
        <v>739</v>
      </c>
    </row>
    <row r="10" spans="1:9">
      <c r="A10" s="3" t="s">
        <v>2945</v>
      </c>
    </row>
    <row r="11" spans="1:9">
      <c r="A11" s="4" t="s">
        <v>310</v>
      </c>
      <c r="D11" s="5" t="n">
        <v>-70000000</v>
      </c>
      <c r="E11" s="5" t="n">
        <v>-70000000</v>
      </c>
      <c r="G11" s="5" t="n">
        <v>-82000000</v>
      </c>
      <c r="H11" s="5" t="n">
        <v>-70000000</v>
      </c>
    </row>
    <row r="12" spans="1:9">
      <c r="A12" s="3" t="s">
        <v>3161</v>
      </c>
    </row>
    <row r="13" spans="1:9">
      <c r="A13" s="4" t="s">
        <v>1225</v>
      </c>
      <c r="D13" s="5" t="n">
        <v>-70000000</v>
      </c>
    </row>
    <row r="14" spans="1:9">
      <c r="A14" s="4" t="s">
        <v>126</v>
      </c>
      <c r="D14" s="5" t="n">
        <v>2000000</v>
      </c>
    </row>
    <row r="15" spans="1:9">
      <c r="A15" s="4" t="s">
        <v>1228</v>
      </c>
      <c r="D15" s="5" t="n">
        <v>-82000000</v>
      </c>
      <c r="E15" s="5" t="n">
        <v>-70000000</v>
      </c>
    </row>
    <row r="16" spans="1:9">
      <c r="A16" s="4" t="s">
        <v>2948</v>
      </c>
    </row>
    <row r="17" spans="1:9">
      <c r="A17" s="3" t="s">
        <v>2945</v>
      </c>
    </row>
    <row r="18" spans="1:9">
      <c r="A18" s="4" t="s">
        <v>3162</v>
      </c>
      <c r="G18" s="5" t="n">
        <v>-3000000</v>
      </c>
      <c r="H18" s="5" t="n">
        <v>3000000</v>
      </c>
    </row>
    <row r="19" spans="1:9">
      <c r="A19" s="4" t="s">
        <v>3163</v>
      </c>
      <c r="G19" s="5" t="n">
        <v>100000000</v>
      </c>
      <c r="H19" s="5" t="n">
        <v>104000000</v>
      </c>
    </row>
    <row r="20" spans="1:9">
      <c r="A20" s="4" t="s">
        <v>3159</v>
      </c>
      <c r="G20" s="5" t="n">
        <v>97000000</v>
      </c>
      <c r="H20" s="5" t="n">
        <v>107000000</v>
      </c>
    </row>
    <row r="21" spans="1:9">
      <c r="A21" s="3" t="s">
        <v>3161</v>
      </c>
    </row>
    <row r="22" spans="1:9">
      <c r="A22" s="4" t="s">
        <v>3164</v>
      </c>
      <c r="D22" s="5" t="n">
        <v>-9000000</v>
      </c>
    </row>
    <row r="23" spans="1:9">
      <c r="A23" s="4" t="s">
        <v>3165</v>
      </c>
    </row>
    <row r="24" spans="1:9">
      <c r="A24" s="3" t="s">
        <v>2945</v>
      </c>
    </row>
    <row r="25" spans="1:9">
      <c r="A25" s="4" t="s">
        <v>3162</v>
      </c>
      <c r="G25" s="5" t="n">
        <v>17000000</v>
      </c>
      <c r="H25" s="5" t="n">
        <v>14000000</v>
      </c>
    </row>
    <row r="26" spans="1:9">
      <c r="A26" s="4" t="s">
        <v>3163</v>
      </c>
      <c r="G26" s="5" t="n">
        <v>3441000000</v>
      </c>
      <c r="H26" s="5" t="n">
        <v>3140000000</v>
      </c>
    </row>
    <row r="27" spans="1:9">
      <c r="A27" s="4" t="s">
        <v>3166</v>
      </c>
      <c r="G27" s="5" t="n">
        <v>0</v>
      </c>
      <c r="H27" s="5" t="n">
        <v>0</v>
      </c>
    </row>
    <row r="28" spans="1:9">
      <c r="A28" s="4" t="s">
        <v>1365</v>
      </c>
      <c r="G28" s="5" t="n">
        <v>3458000000</v>
      </c>
      <c r="H28" s="5" t="n">
        <v>3154000000</v>
      </c>
    </row>
    <row r="29" spans="1:9">
      <c r="A29" s="4" t="s">
        <v>3167</v>
      </c>
    </row>
    <row r="30" spans="1:9">
      <c r="A30" s="3" t="s">
        <v>2945</v>
      </c>
    </row>
    <row r="31" spans="1:9">
      <c r="A31" s="4" t="s">
        <v>310</v>
      </c>
      <c r="B31" s="5" t="n">
        <v>100000000</v>
      </c>
      <c r="D31" s="5" t="n">
        <v>107000000</v>
      </c>
      <c r="E31" s="5" t="n">
        <v>100000000</v>
      </c>
      <c r="F31" s="5" t="n">
        <v>100000000</v>
      </c>
      <c r="G31" s="5" t="n">
        <v>97000000</v>
      </c>
      <c r="H31" s="5" t="n">
        <v>107000000</v>
      </c>
      <c r="I31" s="5" t="n">
        <v>100000000</v>
      </c>
    </row>
    <row r="32" spans="1:9">
      <c r="A32" s="3" t="s">
        <v>3161</v>
      </c>
    </row>
    <row r="33" spans="1:9">
      <c r="A33" s="4" t="s">
        <v>1225</v>
      </c>
      <c r="D33" s="5" t="n">
        <v>107000000</v>
      </c>
      <c r="E33" s="5" t="n">
        <v>100000000</v>
      </c>
    </row>
    <row r="34" spans="1:9">
      <c r="A34" s="4" t="s">
        <v>3164</v>
      </c>
      <c r="E34" s="5" t="n">
        <v>-8000000</v>
      </c>
    </row>
    <row r="35" spans="1:9">
      <c r="A35" s="4" t="s">
        <v>126</v>
      </c>
      <c r="D35" s="5" t="n">
        <v>-10000000</v>
      </c>
      <c r="E35" s="5" t="n">
        <v>7000000</v>
      </c>
    </row>
    <row r="36" spans="1:9">
      <c r="A36" s="4" t="s">
        <v>1228</v>
      </c>
      <c r="B36" s="5" t="n">
        <v>100000000</v>
      </c>
      <c r="D36" s="5" t="n">
        <v>97000000</v>
      </c>
      <c r="E36" s="5" t="n">
        <v>107000000</v>
      </c>
      <c r="F36" s="5" t="n">
        <v>100000000</v>
      </c>
    </row>
    <row r="37" spans="1:9">
      <c r="A37" s="4" t="s">
        <v>3168</v>
      </c>
    </row>
    <row r="38" spans="1:9">
      <c r="A38" s="3" t="s">
        <v>2945</v>
      </c>
    </row>
    <row r="39" spans="1:9">
      <c r="A39" s="4" t="s">
        <v>310</v>
      </c>
      <c r="B39" s="5" t="n">
        <v>3120000000</v>
      </c>
      <c r="D39" s="5" t="n">
        <v>3155000000</v>
      </c>
      <c r="E39" s="5" t="n">
        <v>3120000000</v>
      </c>
      <c r="F39" s="5" t="n">
        <v>3120000000</v>
      </c>
      <c r="G39" s="5" t="n">
        <v>3458000000</v>
      </c>
      <c r="H39" s="5" t="n">
        <v>3155000000</v>
      </c>
      <c r="I39" s="5" t="n">
        <v>3120000000</v>
      </c>
    </row>
    <row r="40" spans="1:9">
      <c r="A40" s="3" t="s">
        <v>3161</v>
      </c>
    </row>
    <row r="41" spans="1:9">
      <c r="A41" s="4" t="s">
        <v>1225</v>
      </c>
      <c r="D41" s="5" t="n">
        <v>3155000000</v>
      </c>
      <c r="E41" s="5" t="n">
        <v>3120000000</v>
      </c>
    </row>
    <row r="42" spans="1:9">
      <c r="A42" s="4" t="s">
        <v>3164</v>
      </c>
      <c r="D42" s="5" t="n">
        <v>-208000000</v>
      </c>
      <c r="E42" s="5" t="n">
        <v>-166000000</v>
      </c>
    </row>
    <row r="43" spans="1:9">
      <c r="A43" s="4" t="s">
        <v>126</v>
      </c>
      <c r="D43" s="5" t="n">
        <v>303000000</v>
      </c>
      <c r="E43" s="5" t="n">
        <v>35000000</v>
      </c>
    </row>
    <row r="44" spans="1:9">
      <c r="A44" s="4" t="s">
        <v>1228</v>
      </c>
      <c r="B44" s="5" t="n">
        <v>3120000000</v>
      </c>
      <c r="D44" s="5" t="n">
        <v>3458000000</v>
      </c>
      <c r="E44" s="5" t="n">
        <v>3155000000</v>
      </c>
      <c r="F44" s="5" t="n">
        <v>3120000000</v>
      </c>
    </row>
    <row r="45" spans="1:9">
      <c r="A45" s="4" t="s">
        <v>3169</v>
      </c>
    </row>
    <row r="46" spans="1:9">
      <c r="A46" s="3" t="s">
        <v>3161</v>
      </c>
    </row>
    <row r="47" spans="1:9">
      <c r="A47" s="4" t="s">
        <v>3170</v>
      </c>
      <c r="D47" s="5" t="n">
        <v>-7000000</v>
      </c>
      <c r="E47" s="5" t="n">
        <v>-15000000</v>
      </c>
    </row>
    <row r="48" spans="1:9">
      <c r="A48" s="4" t="s">
        <v>3164</v>
      </c>
      <c r="D48" s="5" t="n">
        <v>-9000000</v>
      </c>
      <c r="E48" s="5" t="n">
        <v>-7000000</v>
      </c>
    </row>
    <row r="49" spans="1:9">
      <c r="A49" s="4" t="s">
        <v>3171</v>
      </c>
    </row>
    <row r="50" spans="1:9">
      <c r="A50" s="3" t="s">
        <v>3161</v>
      </c>
    </row>
    <row r="51" spans="1:9">
      <c r="A51" s="4" t="s">
        <v>3170</v>
      </c>
      <c r="D51" s="5" t="n">
        <v>-498000000</v>
      </c>
      <c r="E51" s="5" t="n">
        <v>-227000000</v>
      </c>
    </row>
    <row r="52" spans="1:9">
      <c r="A52" s="4" t="s">
        <v>3164</v>
      </c>
      <c r="D52" s="5" t="n">
        <v>-204000000</v>
      </c>
      <c r="E52" s="5" t="n">
        <v>-155000000</v>
      </c>
    </row>
    <row r="53" spans="1:9">
      <c r="A53" s="4" t="s">
        <v>3172</v>
      </c>
    </row>
    <row r="54" spans="1:9">
      <c r="A54" s="3" t="s">
        <v>3161</v>
      </c>
    </row>
    <row r="55" spans="1:9">
      <c r="A55" s="4" t="s">
        <v>3164</v>
      </c>
      <c r="E55" s="5" t="n">
        <v>-1000000</v>
      </c>
    </row>
    <row r="56" spans="1:9">
      <c r="A56" s="4" t="s">
        <v>3173</v>
      </c>
    </row>
    <row r="57" spans="1:9">
      <c r="A57" s="3" t="s">
        <v>3161</v>
      </c>
    </row>
    <row r="58" spans="1:9">
      <c r="A58" s="4" t="s">
        <v>3170</v>
      </c>
      <c r="D58" s="5" t="n">
        <v>-1000000</v>
      </c>
      <c r="E58" s="5" t="n">
        <v>26000000</v>
      </c>
    </row>
    <row r="59" spans="1:9">
      <c r="A59" s="4" t="s">
        <v>3164</v>
      </c>
      <c r="D59" s="5" t="n">
        <v>-4000000</v>
      </c>
      <c r="E59" s="5" t="n">
        <v>-11000000</v>
      </c>
    </row>
    <row r="60" spans="1:9">
      <c r="A60" s="4" t="s">
        <v>3174</v>
      </c>
    </row>
    <row r="61" spans="1:9">
      <c r="A61" s="3" t="s">
        <v>3161</v>
      </c>
    </row>
    <row r="62" spans="1:9">
      <c r="A62" s="4" t="s">
        <v>3164</v>
      </c>
      <c r="D62" s="5" t="n">
        <v>0</v>
      </c>
      <c r="E62" s="5" t="n">
        <v>0</v>
      </c>
    </row>
    <row r="63" spans="1:9">
      <c r="A63" s="4" t="s">
        <v>3175</v>
      </c>
    </row>
    <row r="64" spans="1:9">
      <c r="A64" s="3" t="s">
        <v>3161</v>
      </c>
    </row>
    <row r="65" spans="1:9">
      <c r="A65" s="4" t="s">
        <v>3170</v>
      </c>
      <c r="D65" s="5" t="n">
        <v>8000000</v>
      </c>
    </row>
    <row r="66" spans="1:9">
      <c r="A66" s="4" t="s">
        <v>3176</v>
      </c>
    </row>
    <row r="67" spans="1:9">
      <c r="A67" s="3" t="s">
        <v>3161</v>
      </c>
    </row>
    <row r="68" spans="1:9">
      <c r="A68" s="4" t="s">
        <v>3170</v>
      </c>
      <c r="D68" s="5" t="n">
        <v>-12000000</v>
      </c>
    </row>
    <row r="69" spans="1:9">
      <c r="A69" s="4" t="s">
        <v>3177</v>
      </c>
    </row>
    <row r="70" spans="1:9">
      <c r="A70" s="3" t="s">
        <v>3161</v>
      </c>
    </row>
    <row r="71" spans="1:9">
      <c r="A71" s="4" t="s">
        <v>3170</v>
      </c>
      <c r="E71" s="5" t="n">
        <v>0</v>
      </c>
    </row>
    <row r="72" spans="1:9">
      <c r="A72" s="4" t="s">
        <v>2961</v>
      </c>
    </row>
    <row r="73" spans="1:9">
      <c r="A73" s="3" t="s">
        <v>2945</v>
      </c>
    </row>
    <row r="74" spans="1:9">
      <c r="A74" s="4" t="s">
        <v>3162</v>
      </c>
      <c r="G74" s="5" t="n">
        <v>1000000</v>
      </c>
      <c r="H74" s="5" t="n">
        <v>0</v>
      </c>
    </row>
    <row r="75" spans="1:9">
      <c r="A75" s="4" t="s">
        <v>3163</v>
      </c>
      <c r="G75" s="5" t="n">
        <v>-5000000</v>
      </c>
      <c r="H75" s="5" t="n">
        <v>4000000</v>
      </c>
    </row>
    <row r="76" spans="1:9">
      <c r="A76" s="4" t="s">
        <v>3159</v>
      </c>
      <c r="G76" s="5" t="n">
        <v>-4000000</v>
      </c>
      <c r="H76" s="5" t="n">
        <v>4000000</v>
      </c>
    </row>
    <row r="77" spans="1:9">
      <c r="A77" s="4" t="s">
        <v>3178</v>
      </c>
    </row>
    <row r="78" spans="1:9">
      <c r="A78" s="3" t="s">
        <v>2945</v>
      </c>
    </row>
    <row r="79" spans="1:9">
      <c r="A79" s="4" t="s">
        <v>3162</v>
      </c>
      <c r="G79" s="5" t="n">
        <v>14000000</v>
      </c>
      <c r="H79" s="5" t="n">
        <v>21000000</v>
      </c>
    </row>
    <row r="80" spans="1:9">
      <c r="A80" s="4" t="s">
        <v>3163</v>
      </c>
      <c r="G80" s="5" t="n">
        <v>8000000</v>
      </c>
      <c r="H80" s="5" t="n">
        <v>320000000</v>
      </c>
    </row>
    <row r="81" spans="1:9">
      <c r="A81" s="4" t="s">
        <v>3166</v>
      </c>
      <c r="G81" s="5" t="n">
        <v>0</v>
      </c>
      <c r="H81" s="5" t="n">
        <v>0</v>
      </c>
    </row>
    <row r="82" spans="1:9">
      <c r="A82" s="4" t="s">
        <v>1365</v>
      </c>
      <c r="G82" s="5" t="n">
        <v>22000000</v>
      </c>
      <c r="H82" s="5" t="n">
        <v>341000000</v>
      </c>
    </row>
    <row r="83" spans="1:9">
      <c r="A83" s="4" t="s">
        <v>3179</v>
      </c>
    </row>
    <row r="84" spans="1:9">
      <c r="A84" s="3" t="s">
        <v>2945</v>
      </c>
    </row>
    <row r="85" spans="1:9">
      <c r="A85" s="4" t="s">
        <v>310</v>
      </c>
      <c r="B85" s="5" t="n">
        <v>7000000</v>
      </c>
      <c r="D85" s="5" t="n">
        <v>4000000</v>
      </c>
      <c r="E85" s="5" t="n">
        <v>7000000</v>
      </c>
      <c r="F85" s="5" t="n">
        <v>7000000</v>
      </c>
      <c r="G85" s="5" t="n">
        <v>-4000000</v>
      </c>
      <c r="H85" s="5" t="n">
        <v>4000000</v>
      </c>
      <c r="I85" s="5" t="n">
        <v>7000000</v>
      </c>
    </row>
    <row r="86" spans="1:9">
      <c r="A86" s="3" t="s">
        <v>3161</v>
      </c>
    </row>
    <row r="87" spans="1:9">
      <c r="A87" s="4" t="s">
        <v>1225</v>
      </c>
      <c r="D87" s="5" t="n">
        <v>4000000</v>
      </c>
      <c r="E87" s="5" t="n">
        <v>7000000</v>
      </c>
    </row>
    <row r="88" spans="1:9">
      <c r="A88" s="4" t="s">
        <v>126</v>
      </c>
      <c r="D88" s="5" t="n">
        <v>-8000000</v>
      </c>
      <c r="E88" s="5" t="n">
        <v>-3000000</v>
      </c>
    </row>
    <row r="89" spans="1:9">
      <c r="A89" s="4" t="s">
        <v>1228</v>
      </c>
      <c r="B89" s="5" t="n">
        <v>7000000</v>
      </c>
      <c r="D89" s="5" t="n">
        <v>-4000000</v>
      </c>
      <c r="E89" s="5" t="n">
        <v>4000000</v>
      </c>
      <c r="F89" s="5" t="n">
        <v>7000000</v>
      </c>
    </row>
    <row r="90" spans="1:9">
      <c r="A90" s="4" t="s">
        <v>3180</v>
      </c>
    </row>
    <row r="91" spans="1:9">
      <c r="A91" s="3" t="s">
        <v>2945</v>
      </c>
    </row>
    <row r="92" spans="1:9">
      <c r="A92" s="4" t="s">
        <v>310</v>
      </c>
      <c r="B92" s="5" t="n">
        <v>378000000</v>
      </c>
      <c r="D92" s="5" t="n">
        <v>341000000</v>
      </c>
      <c r="E92" s="5" t="n">
        <v>378000000</v>
      </c>
      <c r="F92" s="5" t="n">
        <v>378000000</v>
      </c>
      <c r="G92" s="5" t="n">
        <v>22000000</v>
      </c>
      <c r="H92" s="5" t="n">
        <v>341000000</v>
      </c>
      <c r="I92" s="5" t="n">
        <v>378000000</v>
      </c>
    </row>
    <row r="93" spans="1:9">
      <c r="A93" s="3" t="s">
        <v>3161</v>
      </c>
    </row>
    <row r="94" spans="1:9">
      <c r="A94" s="4" t="s">
        <v>1225</v>
      </c>
      <c r="D94" s="5" t="n">
        <v>341000000</v>
      </c>
      <c r="E94" s="5" t="n">
        <v>378000000</v>
      </c>
    </row>
    <row r="95" spans="1:9">
      <c r="A95" s="4" t="s">
        <v>3164</v>
      </c>
      <c r="D95" s="5" t="n">
        <v>-21000000</v>
      </c>
      <c r="E95" s="5" t="n">
        <v>-19000000</v>
      </c>
    </row>
    <row r="96" spans="1:9">
      <c r="A96" s="4" t="s">
        <v>126</v>
      </c>
      <c r="D96" s="5" t="n">
        <v>-319000000</v>
      </c>
      <c r="E96" s="5" t="n">
        <v>-37000000</v>
      </c>
    </row>
    <row r="97" spans="1:9">
      <c r="A97" s="4" t="s">
        <v>1228</v>
      </c>
      <c r="B97" s="5" t="n">
        <v>378000000</v>
      </c>
      <c r="D97" s="5" t="n">
        <v>22000000</v>
      </c>
      <c r="E97" s="5" t="n">
        <v>341000000</v>
      </c>
      <c r="F97" s="5" t="n">
        <v>378000000</v>
      </c>
    </row>
    <row r="98" spans="1:9">
      <c r="A98" s="4" t="s">
        <v>3181</v>
      </c>
    </row>
    <row r="99" spans="1:9">
      <c r="A99" s="3" t="s">
        <v>3161</v>
      </c>
    </row>
    <row r="100" spans="1:9">
      <c r="A100" s="4" t="s">
        <v>3170</v>
      </c>
      <c r="D100" s="5" t="n">
        <v>-8000000</v>
      </c>
      <c r="E100" s="5" t="n">
        <v>-3000000</v>
      </c>
    </row>
    <row r="101" spans="1:9">
      <c r="A101" s="4" t="s">
        <v>3182</v>
      </c>
    </row>
    <row r="102" spans="1:9">
      <c r="A102" s="3" t="s">
        <v>3161</v>
      </c>
    </row>
    <row r="103" spans="1:9">
      <c r="A103" s="4" t="s">
        <v>3170</v>
      </c>
      <c r="D103" s="5" t="n">
        <v>298000000</v>
      </c>
      <c r="E103" s="5" t="n">
        <v>21000000</v>
      </c>
    </row>
    <row r="104" spans="1:9">
      <c r="A104" s="4" t="s">
        <v>3164</v>
      </c>
      <c r="D104" s="5" t="n">
        <v>-14000000</v>
      </c>
      <c r="E104" s="5" t="n">
        <v>-13000000</v>
      </c>
    </row>
    <row r="105" spans="1:9">
      <c r="A105" s="4" t="s">
        <v>3183</v>
      </c>
    </row>
    <row r="106" spans="1:9">
      <c r="A106" s="3" t="s">
        <v>3161</v>
      </c>
    </row>
    <row r="107" spans="1:9">
      <c r="A107" s="4" t="s">
        <v>3170</v>
      </c>
      <c r="D107" s="5" t="n">
        <v>0</v>
      </c>
    </row>
    <row r="108" spans="1:9">
      <c r="A108" s="4" t="s">
        <v>3184</v>
      </c>
    </row>
    <row r="109" spans="1:9">
      <c r="A109" s="3" t="s">
        <v>3161</v>
      </c>
    </row>
    <row r="110" spans="1:9">
      <c r="A110" s="4" t="s">
        <v>3170</v>
      </c>
      <c r="D110" s="5" t="n">
        <v>0</v>
      </c>
      <c r="E110" s="5" t="n">
        <v>-3000000</v>
      </c>
    </row>
    <row r="111" spans="1:9">
      <c r="A111" s="4" t="s">
        <v>3164</v>
      </c>
      <c r="D111" s="5" t="n">
        <v>-7000000</v>
      </c>
      <c r="E111" s="5" t="n">
        <v>-6000000</v>
      </c>
    </row>
    <row r="112" spans="1:9">
      <c r="A112" s="4" t="s">
        <v>3185</v>
      </c>
    </row>
    <row r="113" spans="1:9">
      <c r="A113" s="3" t="s">
        <v>3161</v>
      </c>
    </row>
    <row r="114" spans="1:9">
      <c r="A114" s="4" t="s">
        <v>3164</v>
      </c>
      <c r="D114" s="5" t="n">
        <v>0</v>
      </c>
    </row>
    <row r="115" spans="1:9">
      <c r="A115" s="4" t="s">
        <v>3186</v>
      </c>
    </row>
    <row r="116" spans="1:9">
      <c r="A116" s="3" t="s">
        <v>3161</v>
      </c>
    </row>
    <row r="117" spans="1:9">
      <c r="A117" s="4" t="s">
        <v>3170</v>
      </c>
      <c r="E117" s="5" t="n">
        <v>0</v>
      </c>
    </row>
    <row r="118" spans="1:9">
      <c r="A118" s="4" t="s">
        <v>32</v>
      </c>
    </row>
    <row r="119" spans="1:9">
      <c r="A119" s="3" t="s">
        <v>2945</v>
      </c>
    </row>
    <row r="120" spans="1:9">
      <c r="A120" s="4" t="s">
        <v>310</v>
      </c>
      <c r="B120" s="5" t="n">
        <v>6323000000</v>
      </c>
      <c r="C120" s="5" t="n">
        <v>5992000000</v>
      </c>
      <c r="D120" s="5" t="n">
        <v>6829000000</v>
      </c>
      <c r="E120" s="5" t="n">
        <v>6323000000</v>
      </c>
      <c r="F120" s="5" t="n">
        <v>5992000000</v>
      </c>
      <c r="G120" s="5" t="n">
        <v>7477000000</v>
      </c>
      <c r="H120" s="5" t="n">
        <v>6829000000</v>
      </c>
      <c r="I120" s="5" t="n">
        <v>6323000000</v>
      </c>
    </row>
    <row r="121" spans="1:9">
      <c r="A121" s="3" t="s">
        <v>3161</v>
      </c>
    </row>
    <row r="122" spans="1:9">
      <c r="A122" s="4" t="s">
        <v>1225</v>
      </c>
      <c r="C122" s="5" t="n">
        <v>5992000000</v>
      </c>
      <c r="D122" s="5" t="n">
        <v>6829000000</v>
      </c>
      <c r="E122" s="5" t="n">
        <v>6323000000</v>
      </c>
      <c r="F122" s="5" t="n">
        <v>5992000000</v>
      </c>
    </row>
    <row r="123" spans="1:9">
      <c r="A123" s="4" t="s">
        <v>126</v>
      </c>
      <c r="D123" s="5" t="n">
        <v>4000000</v>
      </c>
      <c r="E123" s="5" t="n">
        <v>4000000</v>
      </c>
      <c r="F123" s="5" t="n">
        <v>2000000</v>
      </c>
    </row>
    <row r="124" spans="1:9">
      <c r="A124" s="4" t="s">
        <v>1228</v>
      </c>
      <c r="B124" s="5" t="n">
        <v>6323000000</v>
      </c>
      <c r="D124" s="5" t="n">
        <v>7477000000</v>
      </c>
      <c r="E124" s="5" t="n">
        <v>6829000000</v>
      </c>
      <c r="F124" s="5" t="n">
        <v>6323000000</v>
      </c>
    </row>
    <row r="125" spans="1:9">
      <c r="A125" s="4" t="s">
        <v>3004</v>
      </c>
    </row>
    <row r="126" spans="1:9">
      <c r="A126" s="3" t="s">
        <v>2945</v>
      </c>
    </row>
    <row r="127" spans="1:9">
      <c r="A127" s="4" t="s">
        <v>3159</v>
      </c>
      <c r="G127" s="5" t="n">
        <v>0</v>
      </c>
      <c r="H127" s="5" t="n">
        <v>0</v>
      </c>
    </row>
    <row r="128" spans="1:9">
      <c r="A128" s="4" t="s">
        <v>3187</v>
      </c>
    </row>
    <row r="129" spans="1:9">
      <c r="A129" s="3" t="s">
        <v>2945</v>
      </c>
    </row>
    <row r="130" spans="1:9">
      <c r="A130" s="4" t="s">
        <v>3162</v>
      </c>
      <c r="G130" s="5" t="n">
        <v>6000000</v>
      </c>
      <c r="H130" s="5" t="n">
        <v>8000000</v>
      </c>
    </row>
    <row r="131" spans="1:9">
      <c r="A131" s="4" t="s">
        <v>3163</v>
      </c>
      <c r="G131" s="5" t="n">
        <v>949000000</v>
      </c>
      <c r="H131" s="5" t="n">
        <v>882000000</v>
      </c>
    </row>
    <row r="132" spans="1:9">
      <c r="A132" s="4" t="s">
        <v>3166</v>
      </c>
      <c r="G132" s="5" t="n">
        <v>0</v>
      </c>
      <c r="H132" s="5" t="n">
        <v>0</v>
      </c>
    </row>
    <row r="133" spans="1:9">
      <c r="A133" s="4" t="s">
        <v>1365</v>
      </c>
      <c r="G133" s="5" t="n">
        <v>955000000</v>
      </c>
      <c r="H133" s="5" t="n">
        <v>890000000</v>
      </c>
    </row>
    <row r="134" spans="1:9">
      <c r="A134" s="4" t="s">
        <v>3188</v>
      </c>
    </row>
    <row r="135" spans="1:9">
      <c r="A135" s="3" t="s">
        <v>2945</v>
      </c>
    </row>
    <row r="136" spans="1:9">
      <c r="A136" s="4" t="s">
        <v>310</v>
      </c>
      <c r="B136" s="5" t="n">
        <v>870000000</v>
      </c>
      <c r="D136" s="5" t="n">
        <v>890000000</v>
      </c>
      <c r="E136" s="5" t="n">
        <v>870000000</v>
      </c>
      <c r="F136" s="5" t="n">
        <v>870000000</v>
      </c>
      <c r="G136" s="5" t="n">
        <v>955000000</v>
      </c>
      <c r="H136" s="5" t="n">
        <v>890000000</v>
      </c>
      <c r="I136" s="5" t="n">
        <v>870000000</v>
      </c>
    </row>
    <row r="137" spans="1:9">
      <c r="A137" s="3" t="s">
        <v>3161</v>
      </c>
    </row>
    <row r="138" spans="1:9">
      <c r="A138" s="4" t="s">
        <v>1225</v>
      </c>
      <c r="D138" s="5" t="n">
        <v>890000000</v>
      </c>
      <c r="E138" s="5" t="n">
        <v>870000000</v>
      </c>
    </row>
    <row r="139" spans="1:9">
      <c r="A139" s="4" t="s">
        <v>3164</v>
      </c>
      <c r="D139" s="5" t="n">
        <v>-55000000</v>
      </c>
      <c r="E139" s="5" t="n">
        <v>-44000000</v>
      </c>
    </row>
    <row r="140" spans="1:9">
      <c r="A140" s="4" t="s">
        <v>126</v>
      </c>
      <c r="D140" s="5" t="n">
        <v>65000000</v>
      </c>
      <c r="E140" s="5" t="n">
        <v>20000000</v>
      </c>
    </row>
    <row r="141" spans="1:9">
      <c r="A141" s="4" t="s">
        <v>1228</v>
      </c>
      <c r="B141" s="5" t="n">
        <v>870000000</v>
      </c>
      <c r="D141" s="5" t="n">
        <v>955000000</v>
      </c>
      <c r="E141" s="5" t="n">
        <v>890000000</v>
      </c>
      <c r="F141" s="5" t="n">
        <v>870000000</v>
      </c>
    </row>
    <row r="142" spans="1:9">
      <c r="A142" s="4" t="s">
        <v>3189</v>
      </c>
    </row>
    <row r="143" spans="1:9">
      <c r="A143" s="3" t="s">
        <v>3161</v>
      </c>
    </row>
    <row r="144" spans="1:9">
      <c r="A144" s="4" t="s">
        <v>3170</v>
      </c>
      <c r="D144" s="5" t="n">
        <v>-120000000</v>
      </c>
      <c r="E144" s="5" t="n">
        <v>-64000000</v>
      </c>
    </row>
    <row r="145" spans="1:9">
      <c r="A145" s="4" t="s">
        <v>3164</v>
      </c>
      <c r="D145" s="5" t="n">
        <v>-54000000</v>
      </c>
      <c r="E145" s="5" t="n">
        <v>-42000000</v>
      </c>
    </row>
    <row r="146" spans="1:9">
      <c r="A146" s="4" t="s">
        <v>3190</v>
      </c>
    </row>
    <row r="147" spans="1:9">
      <c r="A147" s="3" t="s">
        <v>3161</v>
      </c>
    </row>
    <row r="148" spans="1:9">
      <c r="A148" s="4" t="s">
        <v>3170</v>
      </c>
      <c r="D148" s="5" t="n">
        <v>0</v>
      </c>
      <c r="E148" s="5" t="n">
        <v>0</v>
      </c>
    </row>
    <row r="149" spans="1:9">
      <c r="A149" s="4" t="s">
        <v>3164</v>
      </c>
      <c r="D149" s="5" t="n">
        <v>-1000000</v>
      </c>
      <c r="E149" s="5" t="n">
        <v>-2000000</v>
      </c>
    </row>
    <row r="150" spans="1:9">
      <c r="A150" s="4" t="s">
        <v>3191</v>
      </c>
    </row>
    <row r="151" spans="1:9">
      <c r="A151" s="3" t="s">
        <v>3161</v>
      </c>
    </row>
    <row r="152" spans="1:9">
      <c r="A152" s="4" t="s">
        <v>3164</v>
      </c>
      <c r="D152" s="5" t="n">
        <v>0</v>
      </c>
      <c r="E152" s="5" t="n">
        <v>0</v>
      </c>
    </row>
    <row r="153" spans="1:9">
      <c r="A153" s="4" t="s">
        <v>3192</v>
      </c>
    </row>
    <row r="154" spans="1:9">
      <c r="A154" s="3" t="s">
        <v>3161</v>
      </c>
    </row>
    <row r="155" spans="1:9">
      <c r="A155" s="4" t="s">
        <v>3170</v>
      </c>
      <c r="D155" s="5" t="n">
        <v>0</v>
      </c>
    </row>
    <row r="156" spans="1:9">
      <c r="A156" s="4" t="s">
        <v>3016</v>
      </c>
    </row>
    <row r="157" spans="1:9">
      <c r="A157" s="3" t="s">
        <v>2945</v>
      </c>
    </row>
    <row r="158" spans="1:9">
      <c r="A158" s="4" t="s">
        <v>3159</v>
      </c>
      <c r="G158" s="5" t="n">
        <v>0</v>
      </c>
      <c r="H158" s="5" t="n">
        <v>0</v>
      </c>
    </row>
    <row r="159" spans="1:9">
      <c r="A159" s="4" t="s">
        <v>3193</v>
      </c>
    </row>
    <row r="160" spans="1:9">
      <c r="A160" s="3" t="s">
        <v>2945</v>
      </c>
    </row>
    <row r="161" spans="1:9">
      <c r="A161" s="4" t="s">
        <v>3162</v>
      </c>
      <c r="G161" s="5" t="n">
        <v>8000000</v>
      </c>
      <c r="H161" s="5" t="n">
        <v>11000000</v>
      </c>
    </row>
    <row r="162" spans="1:9">
      <c r="A162" s="4" t="s">
        <v>3163</v>
      </c>
      <c r="G162" s="5" t="n">
        <v>-16000000</v>
      </c>
      <c r="H162" s="5" t="n">
        <v>45000000</v>
      </c>
    </row>
    <row r="163" spans="1:9">
      <c r="A163" s="4" t="s">
        <v>3166</v>
      </c>
      <c r="G163" s="5" t="n">
        <v>0</v>
      </c>
      <c r="H163" s="5" t="n">
        <v>0</v>
      </c>
    </row>
    <row r="164" spans="1:9">
      <c r="A164" s="4" t="s">
        <v>1365</v>
      </c>
      <c r="H164" s="5" t="n">
        <v>56000000</v>
      </c>
    </row>
    <row r="165" spans="1:9">
      <c r="A165" s="4" t="s">
        <v>1532</v>
      </c>
      <c r="G165" s="5" t="n">
        <v>-8000000</v>
      </c>
    </row>
    <row r="166" spans="1:9">
      <c r="A166" s="4" t="s">
        <v>3194</v>
      </c>
    </row>
    <row r="167" spans="1:9">
      <c r="A167" s="3" t="s">
        <v>2945</v>
      </c>
    </row>
    <row r="168" spans="1:9">
      <c r="A168" s="4" t="s">
        <v>310</v>
      </c>
      <c r="B168" s="5" t="n">
        <v>76000000</v>
      </c>
      <c r="D168" s="5" t="n">
        <v>56000000</v>
      </c>
      <c r="E168" s="5" t="n">
        <v>76000000</v>
      </c>
      <c r="F168" s="5" t="n">
        <v>76000000</v>
      </c>
      <c r="G168" s="5" t="n">
        <v>-9000000</v>
      </c>
      <c r="H168" s="5" t="n">
        <v>56000000</v>
      </c>
      <c r="I168" s="5" t="n">
        <v>76000000</v>
      </c>
    </row>
    <row r="169" spans="1:9">
      <c r="A169" s="3" t="s">
        <v>3161</v>
      </c>
    </row>
    <row r="170" spans="1:9">
      <c r="A170" s="4" t="s">
        <v>1225</v>
      </c>
      <c r="D170" s="5" t="n">
        <v>56000000</v>
      </c>
      <c r="E170" s="5" t="n">
        <v>76000000</v>
      </c>
    </row>
    <row r="171" spans="1:9">
      <c r="A171" s="4" t="s">
        <v>3164</v>
      </c>
      <c r="D171" s="5" t="n">
        <v>-5000000</v>
      </c>
      <c r="E171" s="5" t="n">
        <v>-5000000</v>
      </c>
    </row>
    <row r="172" spans="1:9">
      <c r="A172" s="4" t="s">
        <v>126</v>
      </c>
      <c r="D172" s="5" t="n">
        <v>-65000000</v>
      </c>
      <c r="E172" s="5" t="n">
        <v>-20000000</v>
      </c>
    </row>
    <row r="173" spans="1:9">
      <c r="A173" s="4" t="s">
        <v>1228</v>
      </c>
      <c r="B173" s="5" t="n">
        <v>76000000</v>
      </c>
      <c r="D173" s="5" t="n">
        <v>-9000000</v>
      </c>
      <c r="E173" s="5" t="n">
        <v>56000000</v>
      </c>
      <c r="F173" s="5" t="n">
        <v>76000000</v>
      </c>
    </row>
    <row r="174" spans="1:9">
      <c r="A174" s="4" t="s">
        <v>3195</v>
      </c>
    </row>
    <row r="175" spans="1:9">
      <c r="A175" s="3" t="s">
        <v>3161</v>
      </c>
    </row>
    <row r="176" spans="1:9">
      <c r="A176" s="4" t="s">
        <v>3170</v>
      </c>
      <c r="D176" s="5" t="n">
        <v>60000000</v>
      </c>
      <c r="E176" s="5" t="n">
        <v>15000000</v>
      </c>
    </row>
    <row r="177" spans="1:9">
      <c r="A177" s="4" t="s">
        <v>3164</v>
      </c>
      <c r="D177" s="5" t="n">
        <v>-1000000</v>
      </c>
      <c r="E177" s="5" t="n">
        <v>-1000000</v>
      </c>
    </row>
    <row r="178" spans="1:9">
      <c r="A178" s="4" t="s">
        <v>3196</v>
      </c>
    </row>
    <row r="179" spans="1:9">
      <c r="A179" s="3" t="s">
        <v>3161</v>
      </c>
    </row>
    <row r="180" spans="1:9">
      <c r="A180" s="4" t="s">
        <v>3170</v>
      </c>
      <c r="D180" s="5" t="n">
        <v>0</v>
      </c>
      <c r="E180" s="5" t="n">
        <v>0</v>
      </c>
    </row>
    <row r="181" spans="1:9">
      <c r="A181" s="4" t="s">
        <v>3164</v>
      </c>
      <c r="D181" s="5" t="n">
        <v>-4000000</v>
      </c>
      <c r="E181" s="5" t="n">
        <v>-4000000</v>
      </c>
    </row>
    <row r="182" spans="1:9">
      <c r="A182" s="4" t="s">
        <v>3197</v>
      </c>
    </row>
    <row r="183" spans="1:9">
      <c r="A183" s="3" t="s">
        <v>3161</v>
      </c>
    </row>
    <row r="184" spans="1:9">
      <c r="A184" s="4" t="s">
        <v>3164</v>
      </c>
      <c r="D184" s="5" t="n">
        <v>0</v>
      </c>
    </row>
    <row r="185" spans="1:9">
      <c r="A185" s="4" t="s">
        <v>35</v>
      </c>
    </row>
    <row r="186" spans="1:9">
      <c r="A186" s="3" t="s">
        <v>2945</v>
      </c>
    </row>
    <row r="187" spans="1:9">
      <c r="A187" s="4" t="s">
        <v>310</v>
      </c>
      <c r="B187" s="5" t="n">
        <v>11356000000</v>
      </c>
      <c r="C187" s="5" t="n">
        <v>10719000000</v>
      </c>
      <c r="D187" s="5" t="n">
        <v>11931000000</v>
      </c>
      <c r="E187" s="5" t="n">
        <v>11356000000</v>
      </c>
      <c r="F187" s="5" t="n">
        <v>10719000000</v>
      </c>
      <c r="G187" s="5" t="n">
        <v>14323000000</v>
      </c>
      <c r="H187" s="5" t="n">
        <v>11931000000</v>
      </c>
      <c r="I187" s="5" t="n">
        <v>11356000000</v>
      </c>
    </row>
    <row r="188" spans="1:9">
      <c r="A188" s="3" t="s">
        <v>3161</v>
      </c>
    </row>
    <row r="189" spans="1:9">
      <c r="A189" s="4" t="s">
        <v>1225</v>
      </c>
      <c r="C189" s="5" t="n">
        <v>10719000000</v>
      </c>
      <c r="D189" s="5" t="n">
        <v>11931000000</v>
      </c>
      <c r="E189" s="5" t="n">
        <v>11356000000</v>
      </c>
      <c r="F189" s="5" t="n">
        <v>10719000000</v>
      </c>
    </row>
    <row r="190" spans="1:9">
      <c r="A190" s="4" t="s">
        <v>126</v>
      </c>
      <c r="D190" s="5" t="n">
        <v>3000000</v>
      </c>
      <c r="E190" s="5" t="n">
        <v>3000000</v>
      </c>
      <c r="F190" s="5" t="n">
        <v>2000000</v>
      </c>
    </row>
    <row r="191" spans="1:9">
      <c r="A191" s="4" t="s">
        <v>1228</v>
      </c>
      <c r="B191" s="5" t="n">
        <v>11356000000</v>
      </c>
      <c r="D191" s="5" t="n">
        <v>14323000000</v>
      </c>
      <c r="E191" s="5" t="n">
        <v>11931000000</v>
      </c>
      <c r="F191" s="5" t="n">
        <v>11356000000</v>
      </c>
    </row>
    <row r="192" spans="1:9">
      <c r="A192" s="4" t="s">
        <v>3027</v>
      </c>
    </row>
    <row r="193" spans="1:9">
      <c r="A193" s="3" t="s">
        <v>2945</v>
      </c>
    </row>
    <row r="194" spans="1:9">
      <c r="A194" s="4" t="s">
        <v>3159</v>
      </c>
      <c r="G194" s="5" t="n">
        <v>0</v>
      </c>
      <c r="H194" s="5" t="n">
        <v>0</v>
      </c>
    </row>
    <row r="195" spans="1:9">
      <c r="A195" s="4" t="s">
        <v>3198</v>
      </c>
    </row>
    <row r="196" spans="1:9">
      <c r="A196" s="3" t="s">
        <v>2945</v>
      </c>
    </row>
    <row r="197" spans="1:9">
      <c r="A197" s="4" t="s">
        <v>3162</v>
      </c>
      <c r="G197" s="5" t="n">
        <v>12000000</v>
      </c>
      <c r="H197" s="5" t="n">
        <v>14000000</v>
      </c>
    </row>
    <row r="198" spans="1:9">
      <c r="A198" s="4" t="s">
        <v>3163</v>
      </c>
      <c r="G198" s="5" t="n">
        <v>1218000000</v>
      </c>
      <c r="H198" s="5" t="n">
        <v>1091000000</v>
      </c>
    </row>
    <row r="199" spans="1:9">
      <c r="A199" s="4" t="s">
        <v>3166</v>
      </c>
      <c r="G199" s="5" t="n">
        <v>0</v>
      </c>
      <c r="H199" s="5" t="n">
        <v>0</v>
      </c>
    </row>
    <row r="200" spans="1:9">
      <c r="A200" s="4" t="s">
        <v>1365</v>
      </c>
      <c r="G200" s="5" t="n">
        <v>1230000000</v>
      </c>
      <c r="H200" s="5" t="n">
        <v>1105000000</v>
      </c>
    </row>
    <row r="201" spans="1:9">
      <c r="A201" s="4" t="s">
        <v>3199</v>
      </c>
    </row>
    <row r="202" spans="1:9">
      <c r="A202" s="3" t="s">
        <v>2945</v>
      </c>
    </row>
    <row r="203" spans="1:9">
      <c r="A203" s="4" t="s">
        <v>310</v>
      </c>
      <c r="B203" s="5" t="n">
        <v>1129000000</v>
      </c>
      <c r="D203" s="5" t="n">
        <v>1105000000</v>
      </c>
      <c r="E203" s="5" t="n">
        <v>1129000000</v>
      </c>
      <c r="F203" s="5" t="n">
        <v>1129000000</v>
      </c>
      <c r="G203" s="5" t="n">
        <v>1230000000</v>
      </c>
      <c r="H203" s="5" t="n">
        <v>1105000000</v>
      </c>
      <c r="I203" s="5" t="n">
        <v>1129000000</v>
      </c>
    </row>
    <row r="204" spans="1:9">
      <c r="A204" s="3" t="s">
        <v>3161</v>
      </c>
    </row>
    <row r="205" spans="1:9">
      <c r="A205" s="4" t="s">
        <v>1225</v>
      </c>
      <c r="D205" s="5" t="n">
        <v>1105000000</v>
      </c>
      <c r="E205" s="5" t="n">
        <v>1129000000</v>
      </c>
    </row>
    <row r="206" spans="1:9">
      <c r="A206" s="4" t="s">
        <v>3164</v>
      </c>
      <c r="D206" s="5" t="n">
        <v>-71000000</v>
      </c>
      <c r="E206" s="5" t="n">
        <v>-60000000</v>
      </c>
    </row>
    <row r="207" spans="1:9">
      <c r="A207" s="4" t="s">
        <v>126</v>
      </c>
      <c r="D207" s="5" t="n">
        <v>125000000</v>
      </c>
      <c r="E207" s="5" t="n">
        <v>-24000000</v>
      </c>
    </row>
    <row r="208" spans="1:9">
      <c r="A208" s="4" t="s">
        <v>1228</v>
      </c>
      <c r="B208" s="5" t="n">
        <v>1129000000</v>
      </c>
      <c r="D208" s="5" t="n">
        <v>1230000000</v>
      </c>
      <c r="E208" s="5" t="n">
        <v>1105000000</v>
      </c>
      <c r="F208" s="5" t="n">
        <v>1129000000</v>
      </c>
    </row>
    <row r="209" spans="1:9">
      <c r="A209" s="4" t="s">
        <v>3200</v>
      </c>
    </row>
    <row r="210" spans="1:9">
      <c r="A210" s="3" t="s">
        <v>3161</v>
      </c>
    </row>
    <row r="211" spans="1:9">
      <c r="A211" s="4" t="s">
        <v>3170</v>
      </c>
      <c r="D211" s="5" t="n">
        <v>-196000000</v>
      </c>
      <c r="E211" s="5" t="n">
        <v>-36000000</v>
      </c>
    </row>
    <row r="212" spans="1:9">
      <c r="A212" s="4" t="s">
        <v>3164</v>
      </c>
      <c r="D212" s="5" t="n">
        <v>-69000000</v>
      </c>
      <c r="E212" s="5" t="n">
        <v>-57000000</v>
      </c>
    </row>
    <row r="213" spans="1:9">
      <c r="A213" s="4" t="s">
        <v>3201</v>
      </c>
    </row>
    <row r="214" spans="1:9">
      <c r="A214" s="3" t="s">
        <v>3161</v>
      </c>
    </row>
    <row r="215" spans="1:9">
      <c r="A215" s="4" t="s">
        <v>3170</v>
      </c>
      <c r="D215" s="5" t="n">
        <v>0</v>
      </c>
      <c r="E215" s="5" t="n">
        <v>0</v>
      </c>
    </row>
    <row r="216" spans="1:9">
      <c r="A216" s="4" t="s">
        <v>3164</v>
      </c>
      <c r="D216" s="5" t="n">
        <v>-2000000</v>
      </c>
      <c r="E216" s="5" t="n">
        <v>-3000000</v>
      </c>
    </row>
    <row r="217" spans="1:9">
      <c r="A217" s="4" t="s">
        <v>3202</v>
      </c>
    </row>
    <row r="218" spans="1:9">
      <c r="A218" s="3" t="s">
        <v>3161</v>
      </c>
    </row>
    <row r="219" spans="1:9">
      <c r="A219" s="4" t="s">
        <v>3164</v>
      </c>
      <c r="D219" s="5" t="n">
        <v>0</v>
      </c>
      <c r="E219" s="5" t="n">
        <v>0</v>
      </c>
    </row>
    <row r="220" spans="1:9">
      <c r="A220" s="4" t="s">
        <v>3203</v>
      </c>
    </row>
    <row r="221" spans="1:9">
      <c r="A221" s="3" t="s">
        <v>3161</v>
      </c>
    </row>
    <row r="222" spans="1:9">
      <c r="A222" s="4" t="s">
        <v>3170</v>
      </c>
      <c r="D222" s="5" t="n">
        <v>0</v>
      </c>
    </row>
    <row r="223" spans="1:9">
      <c r="A223" s="4" t="s">
        <v>3038</v>
      </c>
    </row>
    <row r="224" spans="1:9">
      <c r="A224" s="3" t="s">
        <v>2945</v>
      </c>
    </row>
    <row r="225" spans="1:9">
      <c r="A225" s="4" t="s">
        <v>3159</v>
      </c>
      <c r="G225" s="5" t="n">
        <v>0</v>
      </c>
      <c r="H225" s="5" t="n">
        <v>0</v>
      </c>
    </row>
    <row r="226" spans="1:9">
      <c r="A226" s="4" t="s">
        <v>3204</v>
      </c>
    </row>
    <row r="227" spans="1:9">
      <c r="A227" s="3" t="s">
        <v>2945</v>
      </c>
    </row>
    <row r="228" spans="1:9">
      <c r="A228" s="4" t="s">
        <v>3162</v>
      </c>
      <c r="G228" s="5" t="n">
        <v>4000000</v>
      </c>
      <c r="H228" s="5" t="n">
        <v>5000000</v>
      </c>
    </row>
    <row r="229" spans="1:9">
      <c r="A229" s="4" t="s">
        <v>3163</v>
      </c>
      <c r="G229" s="5" t="n">
        <v>56000000</v>
      </c>
      <c r="H229" s="5" t="n">
        <v>197000000</v>
      </c>
    </row>
    <row r="230" spans="1:9">
      <c r="A230" s="4" t="s">
        <v>3166</v>
      </c>
      <c r="G230" s="5" t="n">
        <v>0</v>
      </c>
      <c r="H230" s="5" t="n">
        <v>0</v>
      </c>
    </row>
    <row r="231" spans="1:9">
      <c r="A231" s="4" t="s">
        <v>1365</v>
      </c>
      <c r="G231" s="5" t="n">
        <v>60000000</v>
      </c>
      <c r="H231" s="5" t="n">
        <v>202000000</v>
      </c>
    </row>
    <row r="232" spans="1:9">
      <c r="A232" s="4" t="s">
        <v>3205</v>
      </c>
    </row>
    <row r="233" spans="1:9">
      <c r="A233" s="3" t="s">
        <v>2945</v>
      </c>
    </row>
    <row r="234" spans="1:9">
      <c r="A234" s="4" t="s">
        <v>310</v>
      </c>
      <c r="B234" s="5" t="n">
        <v>213000000</v>
      </c>
      <c r="D234" s="5" t="n">
        <v>202000000</v>
      </c>
      <c r="E234" s="5" t="n">
        <v>213000000</v>
      </c>
      <c r="F234" s="5" t="n">
        <v>213000000</v>
      </c>
      <c r="G234" s="5" t="n">
        <v>60000000</v>
      </c>
      <c r="H234" s="5" t="n">
        <v>202000000</v>
      </c>
      <c r="I234" s="5" t="n">
        <v>213000000</v>
      </c>
    </row>
    <row r="235" spans="1:9">
      <c r="A235" s="3" t="s">
        <v>3161</v>
      </c>
    </row>
    <row r="236" spans="1:9">
      <c r="A236" s="4" t="s">
        <v>1225</v>
      </c>
      <c r="D236" s="5" t="n">
        <v>202000000</v>
      </c>
      <c r="E236" s="5" t="n">
        <v>213000000</v>
      </c>
    </row>
    <row r="237" spans="1:9">
      <c r="A237" s="4" t="s">
        <v>3164</v>
      </c>
      <c r="D237" s="5" t="n">
        <v>-10000000</v>
      </c>
      <c r="E237" s="5" t="n">
        <v>-9000000</v>
      </c>
    </row>
    <row r="238" spans="1:9">
      <c r="A238" s="4" t="s">
        <v>126</v>
      </c>
      <c r="D238" s="5" t="n">
        <v>-142000000</v>
      </c>
      <c r="E238" s="5" t="n">
        <v>-11000000</v>
      </c>
    </row>
    <row r="239" spans="1:9">
      <c r="A239" s="4" t="s">
        <v>1228</v>
      </c>
      <c r="B239" s="5" t="n">
        <v>213000000</v>
      </c>
      <c r="D239" s="5" t="n">
        <v>60000000</v>
      </c>
      <c r="E239" s="5" t="n">
        <v>202000000</v>
      </c>
      <c r="F239" s="5" t="n">
        <v>213000000</v>
      </c>
    </row>
    <row r="240" spans="1:9">
      <c r="A240" s="4" t="s">
        <v>3206</v>
      </c>
    </row>
    <row r="241" spans="1:9">
      <c r="A241" s="3" t="s">
        <v>3161</v>
      </c>
    </row>
    <row r="242" spans="1:9">
      <c r="A242" s="4" t="s">
        <v>3170</v>
      </c>
      <c r="D242" s="5" t="n">
        <v>132000000</v>
      </c>
      <c r="E242" s="5" t="n">
        <v>2000000</v>
      </c>
    </row>
    <row r="243" spans="1:9">
      <c r="A243" s="4" t="s">
        <v>3164</v>
      </c>
      <c r="D243" s="5" t="n">
        <v>-9000000</v>
      </c>
      <c r="E243" s="5" t="n">
        <v>-8000000</v>
      </c>
    </row>
    <row r="244" spans="1:9">
      <c r="A244" s="4" t="s">
        <v>3207</v>
      </c>
    </row>
    <row r="245" spans="1:9">
      <c r="A245" s="3" t="s">
        <v>3161</v>
      </c>
    </row>
    <row r="246" spans="1:9">
      <c r="A246" s="4" t="s">
        <v>3170</v>
      </c>
      <c r="D246" s="5" t="n">
        <v>0</v>
      </c>
      <c r="E246" s="5" t="n">
        <v>0</v>
      </c>
    </row>
    <row r="247" spans="1:9">
      <c r="A247" s="4" t="s">
        <v>3164</v>
      </c>
      <c r="D247" s="5" t="n">
        <v>-1000000</v>
      </c>
      <c r="E247" s="5" t="n">
        <v>-1000000</v>
      </c>
    </row>
    <row r="248" spans="1:9">
      <c r="A248" s="4" t="s">
        <v>3208</v>
      </c>
    </row>
    <row r="249" spans="1:9">
      <c r="A249" s="3" t="s">
        <v>3161</v>
      </c>
    </row>
    <row r="250" spans="1:9">
      <c r="A250" s="4" t="s">
        <v>3164</v>
      </c>
      <c r="D250" s="5" t="n">
        <v>0</v>
      </c>
    </row>
    <row r="251" spans="1:9">
      <c r="A251" s="4" t="s">
        <v>37</v>
      </c>
    </row>
    <row r="252" spans="1:9">
      <c r="A252" s="3" t="s">
        <v>2945</v>
      </c>
    </row>
    <row r="253" spans="1:9">
      <c r="A253" s="4" t="s">
        <v>310</v>
      </c>
      <c r="B253" s="5" t="n">
        <v>2943000000</v>
      </c>
      <c r="C253" s="5" t="n">
        <v>2359000000</v>
      </c>
      <c r="D253" s="5" t="n">
        <v>1358000000</v>
      </c>
      <c r="E253" s="5" t="n">
        <v>2943000000</v>
      </c>
      <c r="F253" s="5" t="n">
        <v>2359000000</v>
      </c>
      <c r="G253" s="5" t="n">
        <v>1609000000</v>
      </c>
      <c r="H253" s="5" t="n">
        <v>1358000000</v>
      </c>
      <c r="I253" s="5" t="n">
        <v>2943000000</v>
      </c>
    </row>
    <row r="254" spans="1:9">
      <c r="A254" s="3" t="s">
        <v>3161</v>
      </c>
    </row>
    <row r="255" spans="1:9">
      <c r="A255" s="4" t="s">
        <v>1225</v>
      </c>
      <c r="C255" s="5" t="n">
        <v>2359000000</v>
      </c>
      <c r="D255" s="5" t="n">
        <v>1358000000</v>
      </c>
      <c r="E255" s="5" t="n">
        <v>2943000000</v>
      </c>
      <c r="F255" s="5" t="n">
        <v>2359000000</v>
      </c>
    </row>
    <row r="256" spans="1:9">
      <c r="A256" s="4" t="s">
        <v>126</v>
      </c>
      <c r="D256" s="5" t="n">
        <v>0</v>
      </c>
      <c r="E256" s="5" t="n">
        <v>0</v>
      </c>
      <c r="F256" s="5" t="n">
        <v>2000000</v>
      </c>
    </row>
    <row r="257" spans="1:9">
      <c r="A257" s="4" t="s">
        <v>1228</v>
      </c>
      <c r="B257" s="5" t="n">
        <v>2943000000</v>
      </c>
      <c r="D257" s="5" t="n">
        <v>1609000000</v>
      </c>
      <c r="E257" s="5" t="n">
        <v>1358000000</v>
      </c>
      <c r="F257" s="5" t="n">
        <v>2943000000</v>
      </c>
    </row>
    <row r="258" spans="1:9">
      <c r="A258" s="4" t="s">
        <v>3048</v>
      </c>
    </row>
    <row r="259" spans="1:9">
      <c r="A259" s="3" t="s">
        <v>2945</v>
      </c>
    </row>
    <row r="260" spans="1:9">
      <c r="A260" s="4" t="s">
        <v>3159</v>
      </c>
      <c r="G260" s="5" t="n">
        <v>0</v>
      </c>
      <c r="H260" s="5" t="n">
        <v>0</v>
      </c>
    </row>
    <row r="261" spans="1:9">
      <c r="A261" s="4" t="s">
        <v>3209</v>
      </c>
    </row>
    <row r="262" spans="1:9">
      <c r="A262" s="3" t="s">
        <v>2945</v>
      </c>
    </row>
    <row r="263" spans="1:9">
      <c r="A263" s="4" t="s">
        <v>3162</v>
      </c>
      <c r="G263" s="5" t="n">
        <v>2000000</v>
      </c>
      <c r="H263" s="5" t="n">
        <v>3000000</v>
      </c>
    </row>
    <row r="264" spans="1:9">
      <c r="A264" s="4" t="s">
        <v>3163</v>
      </c>
      <c r="G264" s="5" t="n">
        <v>165000000</v>
      </c>
      <c r="H264" s="5" t="n">
        <v>155000000</v>
      </c>
    </row>
    <row r="265" spans="1:9">
      <c r="A265" s="4" t="s">
        <v>3166</v>
      </c>
      <c r="G265" s="5" t="n">
        <v>0</v>
      </c>
      <c r="H265" s="5" t="n">
        <v>0</v>
      </c>
    </row>
    <row r="266" spans="1:9">
      <c r="A266" s="4" t="s">
        <v>1365</v>
      </c>
      <c r="G266" s="5" t="n">
        <v>167000000</v>
      </c>
      <c r="H266" s="5" t="n">
        <v>158000000</v>
      </c>
    </row>
    <row r="267" spans="1:9">
      <c r="A267" s="4" t="s">
        <v>3210</v>
      </c>
    </row>
    <row r="268" spans="1:9">
      <c r="A268" s="3" t="s">
        <v>2945</v>
      </c>
    </row>
    <row r="269" spans="1:9">
      <c r="A269" s="4" t="s">
        <v>310</v>
      </c>
      <c r="B269" s="5" t="n">
        <v>154000000</v>
      </c>
      <c r="D269" s="5" t="n">
        <v>158000000</v>
      </c>
      <c r="E269" s="5" t="n">
        <v>154000000</v>
      </c>
      <c r="F269" s="5" t="n">
        <v>154000000</v>
      </c>
      <c r="G269" s="5" t="n">
        <v>167000000</v>
      </c>
      <c r="H269" s="5" t="n">
        <v>158000000</v>
      </c>
      <c r="I269" s="5" t="n">
        <v>154000000</v>
      </c>
    </row>
    <row r="270" spans="1:9">
      <c r="A270" s="3" t="s">
        <v>3161</v>
      </c>
    </row>
    <row r="271" spans="1:9">
      <c r="A271" s="4" t="s">
        <v>1225</v>
      </c>
      <c r="D271" s="5" t="n">
        <v>158000000</v>
      </c>
      <c r="E271" s="5" t="n">
        <v>154000000</v>
      </c>
    </row>
    <row r="272" spans="1:9">
      <c r="A272" s="4" t="s">
        <v>3164</v>
      </c>
      <c r="D272" s="5" t="n">
        <v>-10000000</v>
      </c>
      <c r="E272" s="5" t="n">
        <v>-8000000</v>
      </c>
    </row>
    <row r="273" spans="1:9">
      <c r="A273" s="4" t="s">
        <v>126</v>
      </c>
      <c r="D273" s="5" t="n">
        <v>9000000</v>
      </c>
      <c r="E273" s="5" t="n">
        <v>4000000</v>
      </c>
    </row>
    <row r="274" spans="1:9">
      <c r="A274" s="4" t="s">
        <v>1228</v>
      </c>
      <c r="B274" s="5" t="n">
        <v>154000000</v>
      </c>
      <c r="D274" s="5" t="n">
        <v>167000000</v>
      </c>
      <c r="E274" s="5" t="n">
        <v>158000000</v>
      </c>
      <c r="F274" s="5" t="n">
        <v>154000000</v>
      </c>
    </row>
    <row r="275" spans="1:9">
      <c r="A275" s="4" t="s">
        <v>3211</v>
      </c>
    </row>
    <row r="276" spans="1:9">
      <c r="A276" s="3" t="s">
        <v>3161</v>
      </c>
    </row>
    <row r="277" spans="1:9">
      <c r="A277" s="4" t="s">
        <v>3170</v>
      </c>
      <c r="D277" s="5" t="n">
        <v>-19000000</v>
      </c>
      <c r="E277" s="5" t="n">
        <v>-12000000</v>
      </c>
    </row>
    <row r="278" spans="1:9">
      <c r="A278" s="4" t="s">
        <v>3164</v>
      </c>
      <c r="D278" s="5" t="n">
        <v>-10000000</v>
      </c>
      <c r="E278" s="5" t="n">
        <v>-7000000</v>
      </c>
    </row>
    <row r="279" spans="1:9">
      <c r="A279" s="4" t="s">
        <v>3212</v>
      </c>
    </row>
    <row r="280" spans="1:9">
      <c r="A280" s="3" t="s">
        <v>3161</v>
      </c>
    </row>
    <row r="281" spans="1:9">
      <c r="A281" s="4" t="s">
        <v>3170</v>
      </c>
      <c r="D281" s="5" t="n">
        <v>0</v>
      </c>
      <c r="E281" s="5" t="n">
        <v>0</v>
      </c>
    </row>
    <row r="282" spans="1:9">
      <c r="A282" s="4" t="s">
        <v>3164</v>
      </c>
      <c r="D282" s="5" t="n">
        <v>0</v>
      </c>
      <c r="E282" s="5" t="n">
        <v>-1000000</v>
      </c>
    </row>
    <row r="283" spans="1:9">
      <c r="A283" s="4" t="s">
        <v>3213</v>
      </c>
    </row>
    <row r="284" spans="1:9">
      <c r="A284" s="3" t="s">
        <v>3161</v>
      </c>
    </row>
    <row r="285" spans="1:9">
      <c r="A285" s="4" t="s">
        <v>3164</v>
      </c>
      <c r="D285" s="5" t="n">
        <v>0</v>
      </c>
      <c r="E285" s="5" t="n">
        <v>0</v>
      </c>
    </row>
    <row r="286" spans="1:9">
      <c r="A286" s="4" t="s">
        <v>3214</v>
      </c>
    </row>
    <row r="287" spans="1:9">
      <c r="A287" s="3" t="s">
        <v>3161</v>
      </c>
    </row>
    <row r="288" spans="1:9">
      <c r="A288" s="4" t="s">
        <v>3170</v>
      </c>
      <c r="D288" s="5" t="n">
        <v>0</v>
      </c>
    </row>
    <row r="289" spans="1:9">
      <c r="A289" s="4" t="s">
        <v>3056</v>
      </c>
    </row>
    <row r="290" spans="1:9">
      <c r="A290" s="3" t="s">
        <v>2945</v>
      </c>
    </row>
    <row r="291" spans="1:9">
      <c r="A291" s="4" t="s">
        <v>3159</v>
      </c>
      <c r="G291" s="5" t="n">
        <v>0</v>
      </c>
      <c r="H291" s="5" t="n">
        <v>0</v>
      </c>
    </row>
    <row r="292" spans="1:9">
      <c r="A292" s="4" t="s">
        <v>3215</v>
      </c>
    </row>
    <row r="293" spans="1:9">
      <c r="A293" s="3" t="s">
        <v>2945</v>
      </c>
    </row>
    <row r="294" spans="1:9">
      <c r="A294" s="4" t="s">
        <v>3162</v>
      </c>
      <c r="G294" s="5" t="n">
        <v>0</v>
      </c>
      <c r="H294" s="5" t="n">
        <v>0</v>
      </c>
    </row>
    <row r="295" spans="1:9">
      <c r="A295" s="4" t="s">
        <v>3163</v>
      </c>
      <c r="G295" s="5" t="n">
        <v>4000000</v>
      </c>
      <c r="H295" s="5" t="n">
        <v>17000000</v>
      </c>
    </row>
    <row r="296" spans="1:9">
      <c r="A296" s="4" t="s">
        <v>3166</v>
      </c>
      <c r="G296" s="5" t="n">
        <v>0</v>
      </c>
      <c r="H296" s="5" t="n">
        <v>0</v>
      </c>
    </row>
    <row r="297" spans="1:9">
      <c r="A297" s="4" t="s">
        <v>1365</v>
      </c>
      <c r="G297" s="5" t="n">
        <v>4000000</v>
      </c>
      <c r="H297" s="5" t="n">
        <v>17000000</v>
      </c>
    </row>
    <row r="298" spans="1:9">
      <c r="A298" s="4" t="s">
        <v>3216</v>
      </c>
    </row>
    <row r="299" spans="1:9">
      <c r="A299" s="3" t="s">
        <v>2945</v>
      </c>
    </row>
    <row r="300" spans="1:9">
      <c r="A300" s="4" t="s">
        <v>310</v>
      </c>
      <c r="B300" s="5" t="n">
        <v>19000000</v>
      </c>
      <c r="D300" s="5" t="n">
        <v>17000000</v>
      </c>
      <c r="E300" s="5" t="n">
        <v>19000000</v>
      </c>
      <c r="F300" s="5" t="n">
        <v>19000000</v>
      </c>
      <c r="G300" s="5" t="n">
        <v>4000000</v>
      </c>
      <c r="H300" s="5" t="n">
        <v>17000000</v>
      </c>
      <c r="I300" s="5" t="n">
        <v>19000000</v>
      </c>
    </row>
    <row r="301" spans="1:9">
      <c r="A301" s="3" t="s">
        <v>3161</v>
      </c>
    </row>
    <row r="302" spans="1:9">
      <c r="A302" s="4" t="s">
        <v>1225</v>
      </c>
      <c r="D302" s="5" t="n">
        <v>17000000</v>
      </c>
      <c r="E302" s="5" t="n">
        <v>19000000</v>
      </c>
    </row>
    <row r="303" spans="1:9">
      <c r="A303" s="4" t="s">
        <v>3164</v>
      </c>
      <c r="D303" s="5" t="n">
        <v>-1000000</v>
      </c>
      <c r="E303" s="5" t="n">
        <v>-1000000</v>
      </c>
    </row>
    <row r="304" spans="1:9">
      <c r="A304" s="4" t="s">
        <v>126</v>
      </c>
      <c r="D304" s="5" t="n">
        <v>-13000000</v>
      </c>
      <c r="E304" s="5" t="n">
        <v>-2000000</v>
      </c>
    </row>
    <row r="305" spans="1:9">
      <c r="A305" s="4" t="s">
        <v>1228</v>
      </c>
      <c r="B305" s="5" t="n">
        <v>19000000</v>
      </c>
      <c r="D305" s="5" t="n">
        <v>4000000</v>
      </c>
      <c r="E305" s="5" t="n">
        <v>17000000</v>
      </c>
      <c r="F305" s="5" t="n">
        <v>19000000</v>
      </c>
    </row>
    <row r="306" spans="1:9">
      <c r="A306" s="4" t="s">
        <v>3217</v>
      </c>
    </row>
    <row r="307" spans="1:9">
      <c r="A307" s="3" t="s">
        <v>3161</v>
      </c>
    </row>
    <row r="308" spans="1:9">
      <c r="A308" s="4" t="s">
        <v>3170</v>
      </c>
      <c r="D308" s="5" t="n">
        <v>12000000</v>
      </c>
      <c r="E308" s="5" t="n">
        <v>1000000</v>
      </c>
    </row>
    <row r="309" spans="1:9">
      <c r="A309" s="4" t="s">
        <v>3164</v>
      </c>
      <c r="D309" s="5" t="n">
        <v>-1000000</v>
      </c>
      <c r="E309" s="5" t="n">
        <v>-1000000</v>
      </c>
    </row>
    <row r="310" spans="1:9">
      <c r="A310" s="4" t="s">
        <v>3218</v>
      </c>
    </row>
    <row r="311" spans="1:9">
      <c r="A311" s="3" t="s">
        <v>3161</v>
      </c>
    </row>
    <row r="312" spans="1:9">
      <c r="A312" s="4" t="s">
        <v>3170</v>
      </c>
      <c r="D312" s="5" t="n">
        <v>0</v>
      </c>
      <c r="E312" s="5" t="n">
        <v>0</v>
      </c>
    </row>
    <row r="313" spans="1:9">
      <c r="A313" s="4" t="s">
        <v>3164</v>
      </c>
      <c r="D313" s="5" t="n">
        <v>0</v>
      </c>
      <c r="E313" s="5" t="n">
        <v>0</v>
      </c>
    </row>
    <row r="314" spans="1:9">
      <c r="A314" s="4" t="s">
        <v>3219</v>
      </c>
    </row>
    <row r="315" spans="1:9">
      <c r="A315" s="3" t="s">
        <v>3161</v>
      </c>
    </row>
    <row r="316" spans="1:9">
      <c r="A316" s="4" t="s">
        <v>3164</v>
      </c>
      <c r="D316" s="5" t="n">
        <v>0</v>
      </c>
    </row>
    <row r="317" spans="1:9">
      <c r="A317" s="4" t="s">
        <v>39</v>
      </c>
    </row>
    <row r="318" spans="1:9">
      <c r="A318" s="3" t="s">
        <v>2945</v>
      </c>
    </row>
    <row r="319" spans="1:9">
      <c r="A319" s="4" t="s">
        <v>310</v>
      </c>
      <c r="B319" s="5" t="n">
        <v>5675000000</v>
      </c>
      <c r="C319" s="5" t="n">
        <v>3264000000</v>
      </c>
      <c r="D319" s="5" t="n">
        <v>6498000000</v>
      </c>
      <c r="E319" s="5" t="n">
        <v>5675000000</v>
      </c>
      <c r="F319" s="5" t="n">
        <v>3264000000</v>
      </c>
      <c r="G319" s="5" t="n">
        <v>7284000000</v>
      </c>
      <c r="H319" s="5" t="n">
        <v>6498000000</v>
      </c>
      <c r="I319" s="5" t="n">
        <v>5675000000</v>
      </c>
    </row>
    <row r="320" spans="1:9">
      <c r="A320" s="3" t="s">
        <v>3161</v>
      </c>
    </row>
    <row r="321" spans="1:9">
      <c r="A321" s="4" t="s">
        <v>1225</v>
      </c>
      <c r="C321" s="5" t="n">
        <v>3264000000</v>
      </c>
      <c r="D321" s="5" t="n">
        <v>6498000000</v>
      </c>
      <c r="E321" s="5" t="n">
        <v>5675000000</v>
      </c>
      <c r="F321" s="5" t="n">
        <v>3264000000</v>
      </c>
    </row>
    <row r="322" spans="1:9">
      <c r="A322" s="4" t="s">
        <v>126</v>
      </c>
      <c r="D322" s="5" t="n">
        <v>14000000</v>
      </c>
      <c r="E322" s="5" t="n">
        <v>-10000000</v>
      </c>
      <c r="F322" s="5" t="n">
        <v>31000000</v>
      </c>
    </row>
    <row r="323" spans="1:9">
      <c r="A323" s="4" t="s">
        <v>1228</v>
      </c>
      <c r="B323" s="5" t="n">
        <v>5675000000</v>
      </c>
      <c r="D323" s="5" t="n">
        <v>7284000000</v>
      </c>
      <c r="E323" s="5" t="n">
        <v>6498000000</v>
      </c>
      <c r="F323" s="5" t="n">
        <v>5675000000</v>
      </c>
    </row>
    <row r="324" spans="1:9">
      <c r="A324" s="4" t="s">
        <v>1327</v>
      </c>
    </row>
    <row r="325" spans="1:9">
      <c r="A325" s="3" t="s">
        <v>2945</v>
      </c>
    </row>
    <row r="326" spans="1:9">
      <c r="A326" s="4" t="s">
        <v>310</v>
      </c>
      <c r="D326" s="5" t="n">
        <v>-27000000</v>
      </c>
      <c r="E326" s="5" t="n">
        <v>-27000000</v>
      </c>
      <c r="G326" s="5" t="n">
        <v>-20000000</v>
      </c>
      <c r="H326" s="5" t="n">
        <v>-27000000</v>
      </c>
    </row>
    <row r="327" spans="1:9">
      <c r="A327" s="3" t="s">
        <v>3161</v>
      </c>
    </row>
    <row r="328" spans="1:9">
      <c r="A328" s="4" t="s">
        <v>1225</v>
      </c>
      <c r="D328" s="5" t="n">
        <v>-27000000</v>
      </c>
    </row>
    <row r="329" spans="1:9">
      <c r="A329" s="4" t="s">
        <v>126</v>
      </c>
      <c r="D329" s="5" t="n">
        <v>7000000</v>
      </c>
    </row>
    <row r="330" spans="1:9">
      <c r="A330" s="4" t="s">
        <v>1228</v>
      </c>
      <c r="D330" s="5" t="n">
        <v>-20000000</v>
      </c>
      <c r="E330" s="5" t="n">
        <v>-27000000</v>
      </c>
    </row>
    <row r="331" spans="1:9">
      <c r="A331" s="4" t="s">
        <v>3066</v>
      </c>
    </row>
    <row r="332" spans="1:9">
      <c r="A332" s="3" t="s">
        <v>2945</v>
      </c>
    </row>
    <row r="333" spans="1:9">
      <c r="A333" s="4" t="s">
        <v>3162</v>
      </c>
      <c r="G333" s="5" t="n">
        <v>0</v>
      </c>
      <c r="H333" s="5" t="n">
        <v>1000000</v>
      </c>
    </row>
    <row r="334" spans="1:9">
      <c r="A334" s="4" t="s">
        <v>3163</v>
      </c>
      <c r="G334" s="5" t="n">
        <v>26000000</v>
      </c>
      <c r="H334" s="5" t="n">
        <v>32000000</v>
      </c>
    </row>
    <row r="335" spans="1:9">
      <c r="A335" s="4" t="s">
        <v>3159</v>
      </c>
      <c r="G335" s="5" t="n">
        <v>26000000</v>
      </c>
      <c r="H335" s="5" t="n">
        <v>33000000</v>
      </c>
    </row>
    <row r="336" spans="1:9">
      <c r="A336" s="3" t="s">
        <v>3161</v>
      </c>
    </row>
    <row r="337" spans="1:9">
      <c r="A337" s="4" t="s">
        <v>3164</v>
      </c>
      <c r="D337" s="5" t="n">
        <v>-2000000</v>
      </c>
    </row>
    <row r="338" spans="1:9">
      <c r="A338" s="4" t="s">
        <v>3220</v>
      </c>
    </row>
    <row r="339" spans="1:9">
      <c r="A339" s="3" t="s">
        <v>2945</v>
      </c>
    </row>
    <row r="340" spans="1:9">
      <c r="A340" s="4" t="s">
        <v>310</v>
      </c>
      <c r="B340" s="5" t="n">
        <v>0</v>
      </c>
      <c r="D340" s="5" t="n">
        <v>33000000</v>
      </c>
      <c r="E340" s="5" t="n">
        <v>0</v>
      </c>
      <c r="F340" s="5" t="n">
        <v>0</v>
      </c>
      <c r="G340" s="5" t="n">
        <v>26000000</v>
      </c>
      <c r="H340" s="5" t="n">
        <v>33000000</v>
      </c>
      <c r="I340" s="5" t="n">
        <v>0</v>
      </c>
    </row>
    <row r="341" spans="1:9">
      <c r="A341" s="3" t="s">
        <v>3161</v>
      </c>
    </row>
    <row r="342" spans="1:9">
      <c r="A342" s="4" t="s">
        <v>1225</v>
      </c>
      <c r="D342" s="5" t="n">
        <v>33000000</v>
      </c>
      <c r="E342" s="5" t="n">
        <v>0</v>
      </c>
    </row>
    <row r="343" spans="1:9">
      <c r="A343" s="4" t="s">
        <v>3164</v>
      </c>
      <c r="E343" s="5" t="n">
        <v>0</v>
      </c>
    </row>
    <row r="344" spans="1:9">
      <c r="A344" s="4" t="s">
        <v>126</v>
      </c>
      <c r="D344" s="5" t="n">
        <v>-7000000</v>
      </c>
      <c r="E344" s="5" t="n">
        <v>33000000</v>
      </c>
    </row>
    <row r="345" spans="1:9">
      <c r="A345" s="4" t="s">
        <v>1228</v>
      </c>
      <c r="B345" s="5" t="n">
        <v>0</v>
      </c>
      <c r="D345" s="5" t="n">
        <v>26000000</v>
      </c>
      <c r="E345" s="5" t="n">
        <v>33000000</v>
      </c>
      <c r="F345" s="5" t="n">
        <v>0</v>
      </c>
    </row>
    <row r="346" spans="1:9">
      <c r="A346" s="4" t="s">
        <v>3221</v>
      </c>
    </row>
    <row r="347" spans="1:9">
      <c r="A347" s="3" t="s">
        <v>3161</v>
      </c>
    </row>
    <row r="348" spans="1:9">
      <c r="A348" s="4" t="s">
        <v>3170</v>
      </c>
      <c r="D348" s="5" t="n">
        <v>5000000</v>
      </c>
      <c r="E348" s="5" t="n">
        <v>0</v>
      </c>
    </row>
    <row r="349" spans="1:9">
      <c r="A349" s="4" t="s">
        <v>3164</v>
      </c>
      <c r="D349" s="5" t="n">
        <v>-2000000</v>
      </c>
      <c r="E349" s="5" t="n">
        <v>0</v>
      </c>
    </row>
    <row r="350" spans="1:9">
      <c r="A350" s="4" t="s">
        <v>3222</v>
      </c>
    </row>
    <row r="351" spans="1:9">
      <c r="A351" s="3" t="s">
        <v>3161</v>
      </c>
    </row>
    <row r="352" spans="1:9">
      <c r="A352" s="4" t="s">
        <v>3164</v>
      </c>
      <c r="E352" s="5" t="n">
        <v>0</v>
      </c>
    </row>
    <row r="353" spans="1:9">
      <c r="A353" s="4" t="s">
        <v>3223</v>
      </c>
    </row>
    <row r="354" spans="1:9">
      <c r="A354" s="3" t="s">
        <v>3161</v>
      </c>
    </row>
    <row r="355" spans="1:9">
      <c r="A355" s="4" t="s">
        <v>3170</v>
      </c>
      <c r="D355" s="5" t="n">
        <v>0</v>
      </c>
    </row>
    <row r="356" spans="1:9">
      <c r="A356" s="4" t="s">
        <v>3224</v>
      </c>
    </row>
    <row r="357" spans="1:9">
      <c r="A357" s="3" t="s">
        <v>3161</v>
      </c>
    </row>
    <row r="358" spans="1:9">
      <c r="A358" s="4" t="s">
        <v>3170</v>
      </c>
      <c r="E358" s="5" t="n">
        <v>-33000000</v>
      </c>
    </row>
    <row r="359" spans="1:9">
      <c r="A359" s="4" t="s">
        <v>3072</v>
      </c>
    </row>
    <row r="360" spans="1:9">
      <c r="A360" s="3" t="s">
        <v>2945</v>
      </c>
    </row>
    <row r="361" spans="1:9">
      <c r="A361" s="4" t="s">
        <v>3162</v>
      </c>
      <c r="G361" s="5" t="n">
        <v>0</v>
      </c>
      <c r="H361" s="5" t="n">
        <v>0</v>
      </c>
    </row>
    <row r="362" spans="1:9">
      <c r="A362" s="4" t="s">
        <v>3163</v>
      </c>
      <c r="G362" s="5" t="n">
        <v>1000000</v>
      </c>
      <c r="H362" s="5" t="n">
        <v>3000000</v>
      </c>
    </row>
    <row r="363" spans="1:9">
      <c r="A363" s="4" t="s">
        <v>3159</v>
      </c>
      <c r="G363" s="5" t="n">
        <v>1000000</v>
      </c>
      <c r="H363" s="5" t="n">
        <v>3000000</v>
      </c>
    </row>
    <row r="364" spans="1:9">
      <c r="A364" s="4" t="s">
        <v>3225</v>
      </c>
    </row>
    <row r="365" spans="1:9">
      <c r="A365" s="3" t="s">
        <v>2945</v>
      </c>
    </row>
    <row r="366" spans="1:9">
      <c r="A366" s="4" t="s">
        <v>310</v>
      </c>
      <c r="B366" s="5" t="n">
        <v>0</v>
      </c>
      <c r="D366" s="5" t="n">
        <v>3000000</v>
      </c>
      <c r="E366" s="5" t="n">
        <v>0</v>
      </c>
      <c r="F366" s="5" t="n">
        <v>0</v>
      </c>
      <c r="G366" s="5" t="n">
        <v>1000000</v>
      </c>
      <c r="H366" s="5" t="n">
        <v>3000000</v>
      </c>
      <c r="I366" s="5" t="n">
        <v>0</v>
      </c>
    </row>
    <row r="367" spans="1:9">
      <c r="A367" s="3" t="s">
        <v>3161</v>
      </c>
    </row>
    <row r="368" spans="1:9">
      <c r="A368" s="4" t="s">
        <v>1225</v>
      </c>
      <c r="D368" s="5" t="n">
        <v>3000000</v>
      </c>
      <c r="E368" s="5" t="n">
        <v>0</v>
      </c>
    </row>
    <row r="369" spans="1:9">
      <c r="A369" s="4" t="s">
        <v>126</v>
      </c>
      <c r="D369" s="5" t="n">
        <v>-2000000</v>
      </c>
      <c r="E369" s="5" t="n">
        <v>3000000</v>
      </c>
    </row>
    <row r="370" spans="1:9">
      <c r="A370" s="4" t="s">
        <v>1228</v>
      </c>
      <c r="B370" s="5" t="n">
        <v>0</v>
      </c>
      <c r="D370" s="5" t="n">
        <v>1000000</v>
      </c>
      <c r="E370" s="5" t="n">
        <v>3000000</v>
      </c>
      <c r="F370" s="5" t="n">
        <v>0</v>
      </c>
    </row>
    <row r="371" spans="1:9">
      <c r="A371" s="4" t="s">
        <v>3226</v>
      </c>
    </row>
    <row r="372" spans="1:9">
      <c r="A372" s="3" t="s">
        <v>3161</v>
      </c>
    </row>
    <row r="373" spans="1:9">
      <c r="A373" s="4" t="s">
        <v>3170</v>
      </c>
      <c r="D373" s="5" t="n">
        <v>-2000000</v>
      </c>
      <c r="E373" s="5" t="n">
        <v>0</v>
      </c>
    </row>
    <row r="374" spans="1:9">
      <c r="A374" s="4" t="s">
        <v>3227</v>
      </c>
    </row>
    <row r="375" spans="1:9">
      <c r="A375" s="3" t="s">
        <v>3161</v>
      </c>
    </row>
    <row r="376" spans="1:9">
      <c r="A376" s="4" t="s">
        <v>3170</v>
      </c>
      <c r="D376" s="5" t="n">
        <v>0</v>
      </c>
    </row>
    <row r="377" spans="1:9">
      <c r="A377" s="4" t="s">
        <v>3228</v>
      </c>
    </row>
    <row r="378" spans="1:9">
      <c r="A378" s="3" t="s">
        <v>3161</v>
      </c>
    </row>
    <row r="379" spans="1:9">
      <c r="A379" s="4" t="s">
        <v>3170</v>
      </c>
      <c r="E379" s="5" t="n">
        <v>3000000</v>
      </c>
    </row>
    <row r="380" spans="1:9">
      <c r="A380" s="4" t="s">
        <v>41</v>
      </c>
    </row>
    <row r="381" spans="1:9">
      <c r="A381" s="3" t="s">
        <v>2945</v>
      </c>
    </row>
    <row r="382" spans="1:9">
      <c r="A382" s="4" t="s">
        <v>310</v>
      </c>
      <c r="B382" s="5" t="n">
        <v>8001000000</v>
      </c>
      <c r="C382" s="5" t="n">
        <v>8001000000</v>
      </c>
      <c r="D382" s="5" t="n">
        <v>9022000000</v>
      </c>
      <c r="E382" s="5" t="n">
        <v>9109000000</v>
      </c>
      <c r="F382" s="5" t="n">
        <v>9109000000</v>
      </c>
      <c r="G382" s="5" t="n">
        <v>8570000000</v>
      </c>
      <c r="H382" s="5" t="n">
        <v>9022000000</v>
      </c>
      <c r="I382" s="5" t="n">
        <v>9109000000</v>
      </c>
    </row>
    <row r="383" spans="1:9">
      <c r="A383" s="3" t="s">
        <v>3161</v>
      </c>
    </row>
    <row r="384" spans="1:9">
      <c r="A384" s="4" t="s">
        <v>1225</v>
      </c>
      <c r="B384" s="5" t="n">
        <v>8001000000</v>
      </c>
      <c r="D384" s="5" t="n">
        <v>9022000000</v>
      </c>
      <c r="E384" s="5" t="n">
        <v>9109000000</v>
      </c>
    </row>
    <row r="385" spans="1:9">
      <c r="A385" s="4" t="s">
        <v>126</v>
      </c>
      <c r="B385" s="5" t="n">
        <v>26000000</v>
      </c>
      <c r="D385" s="5" t="n">
        <v>2000000</v>
      </c>
      <c r="E385" s="5" t="n">
        <v>-5000000</v>
      </c>
    </row>
    <row r="386" spans="1:9">
      <c r="A386" s="4" t="s">
        <v>1228</v>
      </c>
      <c r="B386" s="5" t="n">
        <v>9109000000</v>
      </c>
      <c r="C386" s="6" t="n">
        <v>8001000000</v>
      </c>
      <c r="D386" s="5" t="n">
        <v>8570000000</v>
      </c>
      <c r="E386" s="5" t="n">
        <v>9022000000</v>
      </c>
      <c r="F386" s="5" t="n">
        <v>9109000000</v>
      </c>
    </row>
    <row r="387" spans="1:9">
      <c r="A387" s="4" t="s">
        <v>1330</v>
      </c>
    </row>
    <row r="388" spans="1:9">
      <c r="A388" s="3" t="s">
        <v>2945</v>
      </c>
    </row>
    <row r="389" spans="1:9">
      <c r="A389" s="4" t="s">
        <v>310</v>
      </c>
      <c r="D389" s="5" t="n">
        <v>26000000</v>
      </c>
      <c r="E389" s="5" t="n">
        <v>26000000</v>
      </c>
      <c r="G389" s="5" t="n">
        <v>29000000</v>
      </c>
      <c r="H389" s="5" t="n">
        <v>26000000</v>
      </c>
    </row>
    <row r="390" spans="1:9">
      <c r="A390" s="3" t="s">
        <v>3161</v>
      </c>
    </row>
    <row r="391" spans="1:9">
      <c r="A391" s="4" t="s">
        <v>1225</v>
      </c>
      <c r="D391" s="5" t="n">
        <v>26000000</v>
      </c>
    </row>
    <row r="392" spans="1:9">
      <c r="A392" s="4" t="s">
        <v>126</v>
      </c>
      <c r="D392" s="5" t="n">
        <v>-2000000</v>
      </c>
    </row>
    <row r="393" spans="1:9">
      <c r="A393" s="4" t="s">
        <v>1228</v>
      </c>
      <c r="D393" s="5" t="n">
        <v>29000000</v>
      </c>
      <c r="E393" s="5" t="n">
        <v>26000000</v>
      </c>
    </row>
    <row r="394" spans="1:9">
      <c r="A394" s="4" t="s">
        <v>3141</v>
      </c>
    </row>
    <row r="395" spans="1:9">
      <c r="A395" s="3" t="s">
        <v>2945</v>
      </c>
    </row>
    <row r="396" spans="1:9">
      <c r="A396" s="4" t="s">
        <v>3162</v>
      </c>
      <c r="G396" s="5" t="n">
        <v>-6000000</v>
      </c>
      <c r="H396" s="5" t="n">
        <v>0</v>
      </c>
    </row>
    <row r="397" spans="1:9">
      <c r="A397" s="4" t="s">
        <v>3163</v>
      </c>
      <c r="G397" s="5" t="n">
        <v>-38000000</v>
      </c>
      <c r="H397" s="5" t="n">
        <v>-42000000</v>
      </c>
    </row>
    <row r="398" spans="1:9">
      <c r="A398" s="4" t="s">
        <v>3159</v>
      </c>
      <c r="G398" s="5" t="n">
        <v>-44000000</v>
      </c>
      <c r="H398" s="5" t="n">
        <v>-42000000</v>
      </c>
    </row>
    <row r="399" spans="1:9">
      <c r="A399" s="4" t="s">
        <v>1365</v>
      </c>
      <c r="I399" s="5" t="n">
        <v>268000000</v>
      </c>
    </row>
    <row r="400" spans="1:9">
      <c r="A400" s="3" t="s">
        <v>3161</v>
      </c>
    </row>
    <row r="401" spans="1:9">
      <c r="A401" s="4" t="s">
        <v>3164</v>
      </c>
      <c r="D401" s="5" t="n">
        <v>0</v>
      </c>
    </row>
    <row r="402" spans="1:9">
      <c r="A402" s="4" t="s">
        <v>3229</v>
      </c>
    </row>
    <row r="403" spans="1:9">
      <c r="A403" s="3" t="s">
        <v>2945</v>
      </c>
    </row>
    <row r="404" spans="1:9">
      <c r="A404" s="4" t="s">
        <v>3162</v>
      </c>
      <c r="G404" s="5" t="n">
        <v>-17000000</v>
      </c>
      <c r="H404" s="5" t="n">
        <v>-20000000</v>
      </c>
    </row>
    <row r="405" spans="1:9">
      <c r="A405" s="4" t="s">
        <v>3163</v>
      </c>
      <c r="G405" s="5" t="n">
        <v>83000000</v>
      </c>
      <c r="H405" s="5" t="n">
        <v>197000000</v>
      </c>
    </row>
    <row r="406" spans="1:9">
      <c r="A406" s="4" t="s">
        <v>3166</v>
      </c>
      <c r="G406" s="5" t="n">
        <v>94000000</v>
      </c>
      <c r="H406" s="5" t="n">
        <v>40000000</v>
      </c>
    </row>
    <row r="407" spans="1:9">
      <c r="A407" s="4" t="s">
        <v>1365</v>
      </c>
      <c r="G407" s="5" t="n">
        <v>160000000</v>
      </c>
      <c r="H407" s="5" t="n">
        <v>217000000</v>
      </c>
    </row>
    <row r="408" spans="1:9">
      <c r="A408" s="4" t="s">
        <v>3230</v>
      </c>
    </row>
    <row r="409" spans="1:9">
      <c r="A409" s="3" t="s">
        <v>2945</v>
      </c>
    </row>
    <row r="410" spans="1:9">
      <c r="A410" s="4" t="s">
        <v>310</v>
      </c>
      <c r="B410" s="5" t="n">
        <v>-43000000</v>
      </c>
      <c r="D410" s="5" t="n">
        <v>-42000000</v>
      </c>
      <c r="E410" s="5" t="n">
        <v>-43000000</v>
      </c>
      <c r="F410" s="5" t="n">
        <v>-43000000</v>
      </c>
      <c r="G410" s="5" t="n">
        <v>-44000000</v>
      </c>
      <c r="H410" s="5" t="n">
        <v>-42000000</v>
      </c>
      <c r="I410" s="5" t="n">
        <v>-43000000</v>
      </c>
    </row>
    <row r="411" spans="1:9">
      <c r="A411" s="3" t="s">
        <v>3161</v>
      </c>
    </row>
    <row r="412" spans="1:9">
      <c r="A412" s="4" t="s">
        <v>1225</v>
      </c>
      <c r="D412" s="5" t="n">
        <v>-42000000</v>
      </c>
      <c r="E412" s="5" t="n">
        <v>-43000000</v>
      </c>
    </row>
    <row r="413" spans="1:9">
      <c r="A413" s="4" t="s">
        <v>3164</v>
      </c>
      <c r="E413" s="5" t="n">
        <v>0</v>
      </c>
    </row>
    <row r="414" spans="1:9">
      <c r="A414" s="4" t="s">
        <v>126</v>
      </c>
      <c r="D414" s="5" t="n">
        <v>-2000000</v>
      </c>
      <c r="E414" s="5" t="n">
        <v>1000000</v>
      </c>
    </row>
    <row r="415" spans="1:9">
      <c r="A415" s="4" t="s">
        <v>1228</v>
      </c>
      <c r="B415" s="5" t="n">
        <v>-43000000</v>
      </c>
      <c r="D415" s="5" t="n">
        <v>-44000000</v>
      </c>
      <c r="E415" s="5" t="n">
        <v>-42000000</v>
      </c>
      <c r="F415" s="5" t="n">
        <v>-43000000</v>
      </c>
    </row>
    <row r="416" spans="1:9">
      <c r="A416" s="4" t="s">
        <v>3231</v>
      </c>
    </row>
    <row r="417" spans="1:9">
      <c r="A417" s="3" t="s">
        <v>2945</v>
      </c>
    </row>
    <row r="418" spans="1:9">
      <c r="A418" s="4" t="s">
        <v>310</v>
      </c>
      <c r="B418" s="5" t="n">
        <v>267000000</v>
      </c>
      <c r="D418" s="5" t="n">
        <v>217000000</v>
      </c>
      <c r="E418" s="5" t="n">
        <v>267000000</v>
      </c>
      <c r="F418" s="5" t="n">
        <v>267000000</v>
      </c>
      <c r="G418" s="5" t="n">
        <v>160000000</v>
      </c>
      <c r="H418" s="5" t="n">
        <v>217000000</v>
      </c>
      <c r="I418" s="5" t="n">
        <v>267000000</v>
      </c>
    </row>
    <row r="419" spans="1:9">
      <c r="A419" s="3" t="s">
        <v>3161</v>
      </c>
    </row>
    <row r="420" spans="1:9">
      <c r="A420" s="4" t="s">
        <v>1225</v>
      </c>
      <c r="D420" s="5" t="n">
        <v>217000000</v>
      </c>
      <c r="E420" s="5" t="n">
        <v>267000000</v>
      </c>
    </row>
    <row r="421" spans="1:9">
      <c r="A421" s="4" t="s">
        <v>3164</v>
      </c>
      <c r="D421" s="5" t="n">
        <v>-25000000</v>
      </c>
      <c r="E421" s="5" t="n">
        <v>-19000000</v>
      </c>
    </row>
    <row r="422" spans="1:9">
      <c r="A422" s="4" t="s">
        <v>126</v>
      </c>
      <c r="D422" s="5" t="n">
        <v>-57000000</v>
      </c>
      <c r="E422" s="5" t="n">
        <v>-50000000</v>
      </c>
    </row>
    <row r="423" spans="1:9">
      <c r="A423" s="4" t="s">
        <v>1228</v>
      </c>
      <c r="B423" s="5" t="n">
        <v>267000000</v>
      </c>
      <c r="D423" s="5" t="n">
        <v>160000000</v>
      </c>
      <c r="E423" s="5" t="n">
        <v>217000000</v>
      </c>
      <c r="F423" s="5" t="n">
        <v>267000000</v>
      </c>
    </row>
    <row r="424" spans="1:9">
      <c r="A424" s="4" t="s">
        <v>3232</v>
      </c>
    </row>
    <row r="425" spans="1:9">
      <c r="A425" s="3" t="s">
        <v>3161</v>
      </c>
    </row>
    <row r="426" spans="1:9">
      <c r="A426" s="4" t="s">
        <v>3170</v>
      </c>
      <c r="D426" s="5" t="n">
        <v>-6000000</v>
      </c>
      <c r="E426" s="5" t="n">
        <v>-1000000</v>
      </c>
    </row>
    <row r="427" spans="1:9">
      <c r="A427" s="4" t="s">
        <v>3164</v>
      </c>
      <c r="D427" s="5" t="n">
        <v>0</v>
      </c>
      <c r="E427" s="5" t="n">
        <v>0</v>
      </c>
    </row>
    <row r="428" spans="1:9">
      <c r="A428" s="4" t="s">
        <v>3233</v>
      </c>
    </row>
    <row r="429" spans="1:9">
      <c r="A429" s="3" t="s">
        <v>3161</v>
      </c>
    </row>
    <row r="430" spans="1:9">
      <c r="A430" s="4" t="s">
        <v>3170</v>
      </c>
      <c r="D430" s="5" t="n">
        <v>-20000000</v>
      </c>
      <c r="E430" s="5" t="n">
        <v>31000000</v>
      </c>
    </row>
    <row r="431" spans="1:9">
      <c r="A431" s="4" t="s">
        <v>3164</v>
      </c>
      <c r="D431" s="5" t="n">
        <v>-12000000</v>
      </c>
      <c r="E431" s="5" t="n">
        <v>-18000000</v>
      </c>
    </row>
    <row r="432" spans="1:9">
      <c r="A432" s="4" t="s">
        <v>3234</v>
      </c>
    </row>
    <row r="433" spans="1:9">
      <c r="A433" s="3" t="s">
        <v>3161</v>
      </c>
    </row>
    <row r="434" spans="1:9">
      <c r="A434" s="4" t="s">
        <v>3164</v>
      </c>
      <c r="E434" s="5" t="n">
        <v>0</v>
      </c>
    </row>
    <row r="435" spans="1:9">
      <c r="A435" s="4" t="s">
        <v>3235</v>
      </c>
    </row>
    <row r="436" spans="1:9">
      <c r="A436" s="3" t="s">
        <v>3161</v>
      </c>
    </row>
    <row r="437" spans="1:9">
      <c r="A437" s="4" t="s">
        <v>3170</v>
      </c>
      <c r="D437" s="5" t="n">
        <v>18000000</v>
      </c>
      <c r="E437" s="5" t="n">
        <v>0</v>
      </c>
    </row>
    <row r="438" spans="1:9">
      <c r="A438" s="4" t="s">
        <v>3164</v>
      </c>
      <c r="D438" s="5" t="n">
        <v>2000000</v>
      </c>
      <c r="E438" s="5" t="n">
        <v>0</v>
      </c>
    </row>
    <row r="439" spans="1:9">
      <c r="A439" s="4" t="s">
        <v>3236</v>
      </c>
    </row>
    <row r="440" spans="1:9">
      <c r="A440" s="3" t="s">
        <v>3161</v>
      </c>
    </row>
    <row r="441" spans="1:9">
      <c r="A441" s="4" t="s">
        <v>3164</v>
      </c>
      <c r="D441" s="5" t="n">
        <v>-15000000</v>
      </c>
      <c r="E441" s="5" t="n">
        <v>-1000000</v>
      </c>
    </row>
    <row r="442" spans="1:9">
      <c r="A442" s="4" t="s">
        <v>3237</v>
      </c>
    </row>
    <row r="443" spans="1:9">
      <c r="A443" s="3" t="s">
        <v>3161</v>
      </c>
    </row>
    <row r="444" spans="1:9">
      <c r="A444" s="4" t="s">
        <v>3170</v>
      </c>
      <c r="D444" s="5" t="n">
        <v>8000000</v>
      </c>
    </row>
    <row r="445" spans="1:9">
      <c r="A445" s="4" t="s">
        <v>3238</v>
      </c>
    </row>
    <row r="446" spans="1:9">
      <c r="A446" s="3" t="s">
        <v>3161</v>
      </c>
    </row>
    <row r="447" spans="1:9">
      <c r="A447" s="4" t="s">
        <v>3170</v>
      </c>
      <c r="D447" s="5" t="n">
        <v>34000000</v>
      </c>
    </row>
    <row r="448" spans="1:9">
      <c r="A448" s="4" t="s">
        <v>3239</v>
      </c>
    </row>
    <row r="449" spans="1:9">
      <c r="A449" s="3" t="s">
        <v>3161</v>
      </c>
    </row>
    <row r="450" spans="1:9">
      <c r="A450" s="4" t="s">
        <v>3170</v>
      </c>
      <c r="E450" s="5" t="n">
        <v>0</v>
      </c>
    </row>
    <row r="451" spans="1:9">
      <c r="A451" s="4" t="s">
        <v>3142</v>
      </c>
    </row>
    <row r="452" spans="1:9">
      <c r="A452" s="3" t="s">
        <v>2945</v>
      </c>
    </row>
    <row r="453" spans="1:9">
      <c r="A453" s="4" t="s">
        <v>3162</v>
      </c>
      <c r="G453" s="5" t="n">
        <v>1000000</v>
      </c>
      <c r="H453" s="5" t="n">
        <v>0</v>
      </c>
    </row>
    <row r="454" spans="1:9">
      <c r="A454" s="4" t="s">
        <v>3163</v>
      </c>
      <c r="G454" s="5" t="n">
        <v>-5000000</v>
      </c>
      <c r="H454" s="5" t="n">
        <v>-3000000</v>
      </c>
    </row>
    <row r="455" spans="1:9">
      <c r="A455" s="4" t="s">
        <v>3159</v>
      </c>
      <c r="G455" s="5" t="n">
        <v>-4000000</v>
      </c>
      <c r="H455" s="5" t="n">
        <v>-3000000</v>
      </c>
    </row>
    <row r="456" spans="1:9">
      <c r="A456" s="4" t="s">
        <v>1365</v>
      </c>
      <c r="I456" s="5" t="n">
        <v>57000000</v>
      </c>
    </row>
    <row r="457" spans="1:9">
      <c r="A457" s="4" t="s">
        <v>3240</v>
      </c>
    </row>
    <row r="458" spans="1:9">
      <c r="A458" s="3" t="s">
        <v>2945</v>
      </c>
    </row>
    <row r="459" spans="1:9">
      <c r="A459" s="4" t="s">
        <v>3162</v>
      </c>
      <c r="G459" s="5" t="n">
        <v>2000000</v>
      </c>
      <c r="H459" s="5" t="n">
        <v>-7000000</v>
      </c>
    </row>
    <row r="460" spans="1:9">
      <c r="A460" s="4" t="s">
        <v>3163</v>
      </c>
      <c r="G460" s="5" t="n">
        <v>-43000000</v>
      </c>
      <c r="H460" s="5" t="n">
        <v>47000000</v>
      </c>
    </row>
    <row r="461" spans="1:9">
      <c r="A461" s="4" t="s">
        <v>3166</v>
      </c>
      <c r="G461" s="5" t="n">
        <v>37000000</v>
      </c>
      <c r="H461" s="5" t="n">
        <v>6000000</v>
      </c>
    </row>
    <row r="462" spans="1:9">
      <c r="A462" s="4" t="s">
        <v>1365</v>
      </c>
      <c r="H462" s="5" t="n">
        <v>46000000</v>
      </c>
    </row>
    <row r="463" spans="1:9">
      <c r="A463" s="4" t="s">
        <v>1532</v>
      </c>
      <c r="G463" s="5" t="n">
        <v>-4000000</v>
      </c>
    </row>
    <row r="464" spans="1:9">
      <c r="A464" s="4" t="s">
        <v>3241</v>
      </c>
    </row>
    <row r="465" spans="1:9">
      <c r="A465" s="3" t="s">
        <v>2945</v>
      </c>
    </row>
    <row r="466" spans="1:9">
      <c r="A466" s="4" t="s">
        <v>310</v>
      </c>
      <c r="B466" s="5" t="n">
        <v>-3000000</v>
      </c>
      <c r="D466" s="5" t="n">
        <v>-3000000</v>
      </c>
      <c r="E466" s="5" t="n">
        <v>-3000000</v>
      </c>
      <c r="F466" s="5" t="n">
        <v>-3000000</v>
      </c>
      <c r="G466" s="5" t="n">
        <v>-4000000</v>
      </c>
      <c r="H466" s="5" t="n">
        <v>-3000000</v>
      </c>
      <c r="I466" s="5" t="n">
        <v>-3000000</v>
      </c>
    </row>
    <row r="467" spans="1:9">
      <c r="A467" s="3" t="s">
        <v>3161</v>
      </c>
    </row>
    <row r="468" spans="1:9">
      <c r="A468" s="4" t="s">
        <v>1225</v>
      </c>
      <c r="D468" s="5" t="n">
        <v>-3000000</v>
      </c>
      <c r="E468" s="5" t="n">
        <v>-3000000</v>
      </c>
    </row>
    <row r="469" spans="1:9">
      <c r="A469" s="4" t="s">
        <v>126</v>
      </c>
      <c r="D469" s="5" t="n">
        <v>-1000000</v>
      </c>
      <c r="E469" s="5" t="n">
        <v>0</v>
      </c>
    </row>
    <row r="470" spans="1:9">
      <c r="A470" s="4" t="s">
        <v>1228</v>
      </c>
      <c r="B470" s="5" t="n">
        <v>-3000000</v>
      </c>
      <c r="D470" s="5" t="n">
        <v>-4000000</v>
      </c>
      <c r="E470" s="5" t="n">
        <v>-3000000</v>
      </c>
      <c r="F470" s="5" t="n">
        <v>-3000000</v>
      </c>
    </row>
    <row r="471" spans="1:9">
      <c r="A471" s="4" t="s">
        <v>3242</v>
      </c>
    </row>
    <row r="472" spans="1:9">
      <c r="A472" s="3" t="s">
        <v>2945</v>
      </c>
    </row>
    <row r="473" spans="1:9">
      <c r="A473" s="4" t="s">
        <v>310</v>
      </c>
      <c r="B473" s="5" t="n">
        <v>52000000</v>
      </c>
      <c r="D473" s="5" t="n">
        <v>46000000</v>
      </c>
      <c r="E473" s="5" t="n">
        <v>52000000</v>
      </c>
      <c r="F473" s="5" t="n">
        <v>52000000</v>
      </c>
      <c r="G473" s="6" t="n">
        <v>-4000000</v>
      </c>
      <c r="H473" s="6" t="n">
        <v>46000000</v>
      </c>
      <c r="I473" s="6" t="n">
        <v>52000000</v>
      </c>
    </row>
    <row r="474" spans="1:9">
      <c r="A474" s="3" t="s">
        <v>3161</v>
      </c>
    </row>
    <row r="475" spans="1:9">
      <c r="A475" s="4" t="s">
        <v>1225</v>
      </c>
      <c r="D475" s="5" t="n">
        <v>46000000</v>
      </c>
      <c r="E475" s="5" t="n">
        <v>52000000</v>
      </c>
    </row>
    <row r="476" spans="1:9">
      <c r="A476" s="4" t="s">
        <v>3164</v>
      </c>
      <c r="D476" s="5" t="n">
        <v>-6000000</v>
      </c>
      <c r="E476" s="5" t="n">
        <v>-1000000</v>
      </c>
    </row>
    <row r="477" spans="1:9">
      <c r="A477" s="4" t="s">
        <v>126</v>
      </c>
      <c r="D477" s="5" t="n">
        <v>-50000000</v>
      </c>
      <c r="E477" s="5" t="n">
        <v>-6000000</v>
      </c>
    </row>
    <row r="478" spans="1:9">
      <c r="A478" s="4" t="s">
        <v>1228</v>
      </c>
      <c r="B478" s="6" t="n">
        <v>52000000</v>
      </c>
      <c r="D478" s="5" t="n">
        <v>-4000000</v>
      </c>
      <c r="E478" s="5" t="n">
        <v>46000000</v>
      </c>
      <c r="F478" s="6" t="n">
        <v>52000000</v>
      </c>
    </row>
    <row r="479" spans="1:9">
      <c r="A479" s="4" t="s">
        <v>3243</v>
      </c>
    </row>
    <row r="480" spans="1:9">
      <c r="A480" s="3" t="s">
        <v>3161</v>
      </c>
    </row>
    <row r="481" spans="1:9">
      <c r="A481" s="4" t="s">
        <v>3170</v>
      </c>
      <c r="D481" s="5" t="n">
        <v>-2000000</v>
      </c>
      <c r="E481" s="5" t="n">
        <v>-1000000</v>
      </c>
    </row>
    <row r="482" spans="1:9">
      <c r="A482" s="4" t="s">
        <v>3244</v>
      </c>
    </row>
    <row r="483" spans="1:9">
      <c r="A483" s="3" t="s">
        <v>3161</v>
      </c>
    </row>
    <row r="484" spans="1:9">
      <c r="A484" s="4" t="s">
        <v>3170</v>
      </c>
      <c r="D484" s="5" t="n">
        <v>42000000</v>
      </c>
      <c r="E484" s="5" t="n">
        <v>5000000</v>
      </c>
    </row>
    <row r="485" spans="1:9">
      <c r="A485" s="4" t="s">
        <v>3164</v>
      </c>
      <c r="D485" s="5" t="n">
        <v>0</v>
      </c>
      <c r="E485" s="5" t="n">
        <v>-4000000</v>
      </c>
    </row>
    <row r="486" spans="1:9">
      <c r="A486" s="4" t="s">
        <v>3245</v>
      </c>
    </row>
    <row r="487" spans="1:9">
      <c r="A487" s="3" t="s">
        <v>3161</v>
      </c>
    </row>
    <row r="488" spans="1:9">
      <c r="A488" s="4" t="s">
        <v>3170</v>
      </c>
      <c r="D488" s="5" t="n">
        <v>1000000</v>
      </c>
    </row>
    <row r="489" spans="1:9">
      <c r="A489" s="4" t="s">
        <v>3246</v>
      </c>
    </row>
    <row r="490" spans="1:9">
      <c r="A490" s="3" t="s">
        <v>3161</v>
      </c>
    </row>
    <row r="491" spans="1:9">
      <c r="A491" s="4" t="s">
        <v>3170</v>
      </c>
      <c r="D491" s="5" t="n">
        <v>2000000</v>
      </c>
      <c r="E491" s="5" t="n">
        <v>0</v>
      </c>
    </row>
    <row r="492" spans="1:9">
      <c r="A492" s="4" t="s">
        <v>3164</v>
      </c>
      <c r="D492" s="5" t="n">
        <v>0</v>
      </c>
      <c r="E492" s="5" t="n">
        <v>3000000</v>
      </c>
    </row>
    <row r="493" spans="1:9">
      <c r="A493" s="4" t="s">
        <v>3247</v>
      </c>
    </row>
    <row r="494" spans="1:9">
      <c r="A494" s="3" t="s">
        <v>3161</v>
      </c>
    </row>
    <row r="495" spans="1:9">
      <c r="A495" s="4" t="s">
        <v>3164</v>
      </c>
      <c r="D495" s="6" t="n">
        <v>-6000000</v>
      </c>
    </row>
    <row r="496" spans="1:9">
      <c r="A496" s="4" t="s">
        <v>3248</v>
      </c>
    </row>
    <row r="497" spans="1:9">
      <c r="A497" s="3" t="s">
        <v>3161</v>
      </c>
    </row>
    <row r="498" spans="1:9">
      <c r="A498" s="4" t="s">
        <v>3170</v>
      </c>
      <c r="E498" s="6" t="n">
        <v>1000000</v>
      </c>
    </row>
  </sheetData>
  <mergeCells count="3">
    <mergeCell ref="A1:A2"/>
    <mergeCell ref="B1:C1"/>
    <mergeCell ref="D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49</v>
      </c>
      <c r="B1" s="2" t="s">
        <v>44</v>
      </c>
      <c r="D1" s="2" t="s">
        <v>1</v>
      </c>
    </row>
    <row r="2" spans="1:6">
      <c r="B2" s="2" t="s">
        <v>45</v>
      </c>
      <c r="C2" s="2" t="s">
        <v>46</v>
      </c>
      <c r="D2" s="2" t="s">
        <v>2</v>
      </c>
      <c r="E2" s="2" t="s">
        <v>47</v>
      </c>
      <c r="F2" s="2" t="s">
        <v>45</v>
      </c>
    </row>
    <row r="3" spans="1:6">
      <c r="A3" s="4" t="s">
        <v>2948</v>
      </c>
    </row>
    <row r="4" spans="1:6">
      <c r="A4" s="3" t="s">
        <v>3250</v>
      </c>
    </row>
    <row r="5" spans="1:6">
      <c r="A5" s="4" t="s">
        <v>3128</v>
      </c>
      <c r="D5" s="6" t="n">
        <v>359</v>
      </c>
      <c r="E5" s="6" t="n">
        <v>293</v>
      </c>
      <c r="F5" s="6" t="n">
        <v>262</v>
      </c>
    </row>
    <row r="6" spans="1:6">
      <c r="A6" s="4" t="s">
        <v>3129</v>
      </c>
      <c r="D6" s="5" t="n">
        <v>464</v>
      </c>
      <c r="E6" s="5" t="n">
        <v>455</v>
      </c>
      <c r="F6" s="5" t="n">
        <v>422</v>
      </c>
    </row>
    <row r="7" spans="1:6">
      <c r="A7" s="4" t="s">
        <v>3251</v>
      </c>
      <c r="D7" s="5" t="n">
        <v>-943</v>
      </c>
      <c r="E7" s="5" t="n">
        <v>-897</v>
      </c>
      <c r="F7" s="5" t="n">
        <v>-782</v>
      </c>
    </row>
    <row r="8" spans="1:6">
      <c r="A8" s="4" t="s">
        <v>3252</v>
      </c>
      <c r="D8" s="5" t="n">
        <v>213</v>
      </c>
      <c r="E8" s="5" t="n">
        <v>162</v>
      </c>
      <c r="F8" s="5" t="n">
        <v>150</v>
      </c>
    </row>
    <row r="9" spans="1:6">
      <c r="A9" s="4" t="s">
        <v>3253</v>
      </c>
      <c r="D9" s="5" t="n">
        <v>4</v>
      </c>
      <c r="E9" s="5" t="n">
        <v>12</v>
      </c>
      <c r="F9" s="5" t="n">
        <v>14</v>
      </c>
    </row>
    <row r="10" spans="1:6">
      <c r="A10" s="4" t="s">
        <v>3254</v>
      </c>
      <c r="D10" s="5" t="n">
        <v>97</v>
      </c>
      <c r="E10" s="5" t="n">
        <v>25</v>
      </c>
      <c r="F10" s="5" t="n">
        <v>66</v>
      </c>
    </row>
    <row r="11" spans="1:6">
      <c r="A11" s="3" t="s">
        <v>3255</v>
      </c>
    </row>
    <row r="12" spans="1:6">
      <c r="A12" s="4" t="s">
        <v>3256</v>
      </c>
      <c r="D12" s="5" t="n">
        <v>623</v>
      </c>
    </row>
    <row r="13" spans="1:6">
      <c r="A13" s="4" t="s">
        <v>3257</v>
      </c>
      <c r="D13" s="5" t="n">
        <v>645</v>
      </c>
    </row>
    <row r="14" spans="1:6">
      <c r="A14" s="4" t="s">
        <v>3258</v>
      </c>
      <c r="D14" s="5" t="n">
        <v>664</v>
      </c>
    </row>
    <row r="15" spans="1:6">
      <c r="A15" s="4" t="s">
        <v>3259</v>
      </c>
      <c r="D15" s="5" t="n">
        <v>687</v>
      </c>
    </row>
    <row r="16" spans="1:6">
      <c r="A16" s="4" t="s">
        <v>3260</v>
      </c>
      <c r="D16" s="5" t="n">
        <v>711</v>
      </c>
    </row>
    <row r="17" spans="1:6">
      <c r="A17" s="4" t="s">
        <v>3261</v>
      </c>
      <c r="D17" s="5" t="n">
        <v>3869</v>
      </c>
    </row>
    <row r="18" spans="1:6">
      <c r="A18" s="4" t="s">
        <v>2961</v>
      </c>
    </row>
    <row r="19" spans="1:6">
      <c r="A19" s="3" t="s">
        <v>3250</v>
      </c>
    </row>
    <row r="20" spans="1:6">
      <c r="A20" s="4" t="s">
        <v>3128</v>
      </c>
      <c r="D20" s="5" t="n">
        <v>24</v>
      </c>
      <c r="E20" s="5" t="n">
        <v>24</v>
      </c>
      <c r="F20" s="5" t="n">
        <v>22</v>
      </c>
    </row>
    <row r="21" spans="1:6">
      <c r="A21" s="4" t="s">
        <v>3129</v>
      </c>
      <c r="D21" s="5" t="n">
        <v>75</v>
      </c>
      <c r="E21" s="5" t="n">
        <v>79</v>
      </c>
      <c r="F21" s="5" t="n">
        <v>76</v>
      </c>
    </row>
    <row r="22" spans="1:6">
      <c r="A22" s="4" t="s">
        <v>3251</v>
      </c>
      <c r="D22" s="5" t="n">
        <v>-69</v>
      </c>
      <c r="E22" s="5" t="n">
        <v>-66</v>
      </c>
      <c r="F22" s="5" t="n">
        <v>-60</v>
      </c>
    </row>
    <row r="23" spans="1:6">
      <c r="A23" s="4" t="s">
        <v>3253</v>
      </c>
      <c r="D23" s="5" t="n">
        <v>21</v>
      </c>
      <c r="E23" s="5" t="n">
        <v>20</v>
      </c>
      <c r="F23" s="5" t="n">
        <v>21</v>
      </c>
    </row>
    <row r="24" spans="1:6">
      <c r="A24" s="4" t="s">
        <v>3254</v>
      </c>
      <c r="D24" s="5" t="n">
        <v>51</v>
      </c>
      <c r="E24" s="5" t="n">
        <v>57</v>
      </c>
      <c r="F24" s="5" t="n">
        <v>59</v>
      </c>
    </row>
    <row r="25" spans="1:6">
      <c r="A25" s="3" t="s">
        <v>3255</v>
      </c>
    </row>
    <row r="26" spans="1:6">
      <c r="A26" s="4" t="s">
        <v>3256</v>
      </c>
      <c r="D26" s="5" t="n">
        <v>136</v>
      </c>
    </row>
    <row r="27" spans="1:6">
      <c r="A27" s="4" t="s">
        <v>3257</v>
      </c>
      <c r="D27" s="5" t="n">
        <v>136</v>
      </c>
    </row>
    <row r="28" spans="1:6">
      <c r="A28" s="4" t="s">
        <v>3258</v>
      </c>
      <c r="D28" s="5" t="n">
        <v>136</v>
      </c>
    </row>
    <row r="29" spans="1:6">
      <c r="A29" s="4" t="s">
        <v>3259</v>
      </c>
      <c r="D29" s="5" t="n">
        <v>137</v>
      </c>
    </row>
    <row r="30" spans="1:6">
      <c r="A30" s="4" t="s">
        <v>3260</v>
      </c>
      <c r="D30" s="5" t="n">
        <v>137</v>
      </c>
    </row>
    <row r="31" spans="1:6">
      <c r="A31" s="4" t="s">
        <v>3261</v>
      </c>
      <c r="D31" s="5" t="n">
        <v>669</v>
      </c>
    </row>
    <row r="32" spans="1:6">
      <c r="A32" s="3" t="s">
        <v>3262</v>
      </c>
    </row>
    <row r="33" spans="1:6">
      <c r="A33" s="4" t="s">
        <v>3263</v>
      </c>
      <c r="D33" s="5" t="n">
        <v>-7</v>
      </c>
    </row>
    <row r="34" spans="1:6">
      <c r="A34" s="4" t="s">
        <v>3264</v>
      </c>
      <c r="D34" s="5" t="n">
        <v>-7</v>
      </c>
    </row>
    <row r="35" spans="1:6">
      <c r="A35" s="4" t="s">
        <v>3265</v>
      </c>
      <c r="D35" s="5" t="n">
        <v>-8</v>
      </c>
    </row>
    <row r="36" spans="1:6">
      <c r="A36" s="4" t="s">
        <v>3266</v>
      </c>
      <c r="D36" s="5" t="n">
        <v>-8</v>
      </c>
    </row>
    <row r="37" spans="1:6">
      <c r="A37" s="4" t="s">
        <v>3267</v>
      </c>
      <c r="D37" s="5" t="n">
        <v>-8</v>
      </c>
    </row>
    <row r="38" spans="1:6">
      <c r="A38" s="4" t="s">
        <v>3268</v>
      </c>
      <c r="D38" s="5" t="n">
        <v>-41</v>
      </c>
    </row>
    <row r="39" spans="1:6">
      <c r="A39" s="3" t="s">
        <v>3269</v>
      </c>
    </row>
    <row r="40" spans="1:6">
      <c r="A40" s="4" t="s">
        <v>3270</v>
      </c>
      <c r="D40" s="5" t="n">
        <v>129</v>
      </c>
    </row>
    <row r="41" spans="1:6">
      <c r="A41" s="4" t="s">
        <v>3271</v>
      </c>
      <c r="D41" s="5" t="n">
        <v>129</v>
      </c>
    </row>
    <row r="42" spans="1:6">
      <c r="A42" s="4" t="s">
        <v>3272</v>
      </c>
      <c r="D42" s="5" t="n">
        <v>128</v>
      </c>
    </row>
    <row r="43" spans="1:6">
      <c r="A43" s="4" t="s">
        <v>3273</v>
      </c>
      <c r="D43" s="5" t="n">
        <v>129</v>
      </c>
    </row>
    <row r="44" spans="1:6">
      <c r="A44" s="4" t="s">
        <v>3274</v>
      </c>
      <c r="D44" s="5" t="n">
        <v>129</v>
      </c>
    </row>
    <row r="45" spans="1:6">
      <c r="A45" s="4" t="s">
        <v>3275</v>
      </c>
      <c r="D45" s="5" t="n">
        <v>628</v>
      </c>
    </row>
    <row r="46" spans="1:6">
      <c r="A46" s="4" t="s">
        <v>3004</v>
      </c>
    </row>
    <row r="47" spans="1:6">
      <c r="A47" s="3" t="s">
        <v>3250</v>
      </c>
    </row>
    <row r="48" spans="1:6">
      <c r="A48" s="4" t="s">
        <v>3128</v>
      </c>
      <c r="D48" s="5" t="n">
        <v>78</v>
      </c>
      <c r="E48" s="5" t="n">
        <v>63</v>
      </c>
      <c r="F48" s="5" t="n">
        <v>57</v>
      </c>
    </row>
    <row r="49" spans="1:6">
      <c r="A49" s="4" t="s">
        <v>3129</v>
      </c>
      <c r="D49" s="5" t="n">
        <v>101</v>
      </c>
      <c r="E49" s="5" t="n">
        <v>98</v>
      </c>
      <c r="F49" s="5" t="n">
        <v>95</v>
      </c>
    </row>
    <row r="50" spans="1:6">
      <c r="A50" s="4" t="s">
        <v>3251</v>
      </c>
      <c r="D50" s="5" t="n">
        <v>-207</v>
      </c>
      <c r="E50" s="5" t="n">
        <v>-196</v>
      </c>
      <c r="F50" s="5" t="n">
        <v>-184</v>
      </c>
    </row>
    <row r="51" spans="1:6">
      <c r="A51" s="4" t="s">
        <v>3252</v>
      </c>
      <c r="D51" s="5" t="n">
        <v>54</v>
      </c>
      <c r="E51" s="5" t="n">
        <v>42</v>
      </c>
      <c r="F51" s="5" t="n">
        <v>40</v>
      </c>
    </row>
    <row r="52" spans="1:6">
      <c r="A52" s="4" t="s">
        <v>3253</v>
      </c>
      <c r="D52" s="5" t="n">
        <v>1</v>
      </c>
      <c r="E52" s="5" t="n">
        <v>2</v>
      </c>
      <c r="F52" s="5" t="n">
        <v>3</v>
      </c>
    </row>
    <row r="53" spans="1:6">
      <c r="A53" s="4" t="s">
        <v>3254</v>
      </c>
      <c r="D53" s="5" t="n">
        <v>27</v>
      </c>
      <c r="E53" s="5" t="n">
        <v>9</v>
      </c>
      <c r="F53" s="5" t="n">
        <v>11</v>
      </c>
    </row>
    <row r="54" spans="1:6">
      <c r="A54" s="3" t="s">
        <v>3255</v>
      </c>
    </row>
    <row r="55" spans="1:6">
      <c r="A55" s="4" t="s">
        <v>3256</v>
      </c>
      <c r="D55" s="5" t="n">
        <v>132</v>
      </c>
    </row>
    <row r="56" spans="1:6">
      <c r="A56" s="4" t="s">
        <v>3257</v>
      </c>
      <c r="D56" s="5" t="n">
        <v>136</v>
      </c>
    </row>
    <row r="57" spans="1:6">
      <c r="A57" s="4" t="s">
        <v>3258</v>
      </c>
      <c r="D57" s="5" t="n">
        <v>141</v>
      </c>
    </row>
    <row r="58" spans="1:6">
      <c r="A58" s="4" t="s">
        <v>3259</v>
      </c>
      <c r="D58" s="5" t="n">
        <v>147</v>
      </c>
    </row>
    <row r="59" spans="1:6">
      <c r="A59" s="4" t="s">
        <v>3260</v>
      </c>
      <c r="D59" s="5" t="n">
        <v>152</v>
      </c>
    </row>
    <row r="60" spans="1:6">
      <c r="A60" s="4" t="s">
        <v>3261</v>
      </c>
      <c r="D60" s="5" t="n">
        <v>832</v>
      </c>
    </row>
    <row r="61" spans="1:6">
      <c r="A61" s="4" t="s">
        <v>3016</v>
      </c>
    </row>
    <row r="62" spans="1:6">
      <c r="A62" s="3" t="s">
        <v>3250</v>
      </c>
    </row>
    <row r="63" spans="1:6">
      <c r="A63" s="4" t="s">
        <v>3128</v>
      </c>
      <c r="D63" s="5" t="n">
        <v>6</v>
      </c>
      <c r="E63" s="5" t="n">
        <v>6</v>
      </c>
      <c r="F63" s="5" t="n">
        <v>5</v>
      </c>
    </row>
    <row r="64" spans="1:6">
      <c r="A64" s="4" t="s">
        <v>3129</v>
      </c>
      <c r="D64" s="5" t="n">
        <v>17</v>
      </c>
      <c r="E64" s="5" t="n">
        <v>17</v>
      </c>
      <c r="F64" s="5" t="n">
        <v>18</v>
      </c>
    </row>
    <row r="65" spans="1:6">
      <c r="A65" s="4" t="s">
        <v>3251</v>
      </c>
      <c r="D65" s="5" t="n">
        <v>-26</v>
      </c>
      <c r="E65" s="5" t="n">
        <v>-25</v>
      </c>
      <c r="F65" s="5" t="n">
        <v>-25</v>
      </c>
    </row>
    <row r="66" spans="1:6">
      <c r="A66" s="4" t="s">
        <v>3253</v>
      </c>
      <c r="D66" s="5" t="n">
        <v>5</v>
      </c>
      <c r="E66" s="5" t="n">
        <v>5</v>
      </c>
      <c r="F66" s="5" t="n">
        <v>6</v>
      </c>
    </row>
    <row r="67" spans="1:6">
      <c r="A67" s="4" t="s">
        <v>3254</v>
      </c>
      <c r="D67" s="5" t="n">
        <v>2</v>
      </c>
      <c r="E67" s="5" t="n">
        <v>3</v>
      </c>
      <c r="F67" s="5" t="n">
        <v>4</v>
      </c>
    </row>
    <row r="68" spans="1:6">
      <c r="A68" s="3" t="s">
        <v>3255</v>
      </c>
    </row>
    <row r="69" spans="1:6">
      <c r="A69" s="4" t="s">
        <v>3256</v>
      </c>
      <c r="D69" s="5" t="n">
        <v>28</v>
      </c>
    </row>
    <row r="70" spans="1:6">
      <c r="A70" s="4" t="s">
        <v>3257</v>
      </c>
      <c r="D70" s="5" t="n">
        <v>28</v>
      </c>
    </row>
    <row r="71" spans="1:6">
      <c r="A71" s="4" t="s">
        <v>3258</v>
      </c>
      <c r="D71" s="5" t="n">
        <v>29</v>
      </c>
    </row>
    <row r="72" spans="1:6">
      <c r="A72" s="4" t="s">
        <v>3259</v>
      </c>
      <c r="D72" s="5" t="n">
        <v>29</v>
      </c>
    </row>
    <row r="73" spans="1:6">
      <c r="A73" s="4" t="s">
        <v>3260</v>
      </c>
      <c r="D73" s="5" t="n">
        <v>29</v>
      </c>
    </row>
    <row r="74" spans="1:6">
      <c r="A74" s="4" t="s">
        <v>3261</v>
      </c>
      <c r="D74" s="5" t="n">
        <v>146</v>
      </c>
    </row>
    <row r="75" spans="1:6">
      <c r="A75" s="3" t="s">
        <v>3262</v>
      </c>
    </row>
    <row r="76" spans="1:6">
      <c r="A76" s="4" t="s">
        <v>3263</v>
      </c>
      <c r="D76" s="5" t="n">
        <v>-2</v>
      </c>
    </row>
    <row r="77" spans="1:6">
      <c r="A77" s="4" t="s">
        <v>3264</v>
      </c>
      <c r="D77" s="5" t="n">
        <v>-2</v>
      </c>
    </row>
    <row r="78" spans="1:6">
      <c r="A78" s="4" t="s">
        <v>3265</v>
      </c>
      <c r="D78" s="5" t="n">
        <v>-2</v>
      </c>
    </row>
    <row r="79" spans="1:6">
      <c r="A79" s="4" t="s">
        <v>3266</v>
      </c>
      <c r="D79" s="5" t="n">
        <v>-2</v>
      </c>
    </row>
    <row r="80" spans="1:6">
      <c r="A80" s="4" t="s">
        <v>3267</v>
      </c>
      <c r="D80" s="5" t="n">
        <v>-3</v>
      </c>
    </row>
    <row r="81" spans="1:6">
      <c r="A81" s="4" t="s">
        <v>3268</v>
      </c>
      <c r="D81" s="5" t="n">
        <v>-13</v>
      </c>
    </row>
    <row r="82" spans="1:6">
      <c r="A82" s="3" t="s">
        <v>3269</v>
      </c>
    </row>
    <row r="83" spans="1:6">
      <c r="A83" s="4" t="s">
        <v>3270</v>
      </c>
      <c r="D83" s="5" t="n">
        <v>26</v>
      </c>
    </row>
    <row r="84" spans="1:6">
      <c r="A84" s="4" t="s">
        <v>3271</v>
      </c>
      <c r="D84" s="5" t="n">
        <v>26</v>
      </c>
    </row>
    <row r="85" spans="1:6">
      <c r="A85" s="4" t="s">
        <v>3272</v>
      </c>
      <c r="D85" s="5" t="n">
        <v>27</v>
      </c>
    </row>
    <row r="86" spans="1:6">
      <c r="A86" s="4" t="s">
        <v>3273</v>
      </c>
      <c r="D86" s="5" t="n">
        <v>27</v>
      </c>
    </row>
    <row r="87" spans="1:6">
      <c r="A87" s="4" t="s">
        <v>3274</v>
      </c>
      <c r="D87" s="5" t="n">
        <v>26</v>
      </c>
    </row>
    <row r="88" spans="1:6">
      <c r="A88" s="4" t="s">
        <v>3275</v>
      </c>
      <c r="D88" s="5" t="n">
        <v>133</v>
      </c>
    </row>
    <row r="89" spans="1:6">
      <c r="A89" s="4" t="s">
        <v>3027</v>
      </c>
    </row>
    <row r="90" spans="1:6">
      <c r="A90" s="3" t="s">
        <v>3250</v>
      </c>
    </row>
    <row r="91" spans="1:6">
      <c r="A91" s="4" t="s">
        <v>3128</v>
      </c>
      <c r="D91" s="5" t="n">
        <v>87</v>
      </c>
      <c r="E91" s="5" t="n">
        <v>74</v>
      </c>
      <c r="F91" s="5" t="n">
        <v>70</v>
      </c>
    </row>
    <row r="92" spans="1:6">
      <c r="A92" s="4" t="s">
        <v>3129</v>
      </c>
      <c r="D92" s="5" t="n">
        <v>139</v>
      </c>
      <c r="E92" s="5" t="n">
        <v>138</v>
      </c>
      <c r="F92" s="5" t="n">
        <v>136</v>
      </c>
    </row>
    <row r="93" spans="1:6">
      <c r="A93" s="4" t="s">
        <v>3251</v>
      </c>
      <c r="D93" s="5" t="n">
        <v>-296</v>
      </c>
      <c r="E93" s="5" t="n">
        <v>-283</v>
      </c>
      <c r="F93" s="5" t="n">
        <v>-258</v>
      </c>
    </row>
    <row r="94" spans="1:6">
      <c r="A94" s="4" t="s">
        <v>3252</v>
      </c>
      <c r="D94" s="5" t="n">
        <v>69</v>
      </c>
      <c r="E94" s="5" t="n">
        <v>57</v>
      </c>
      <c r="F94" s="5" t="n">
        <v>55</v>
      </c>
    </row>
    <row r="95" spans="1:6">
      <c r="A95" s="4" t="s">
        <v>3253</v>
      </c>
      <c r="D95" s="5" t="n">
        <v>2</v>
      </c>
      <c r="E95" s="5" t="n">
        <v>3</v>
      </c>
      <c r="F95" s="5" t="n">
        <v>5</v>
      </c>
    </row>
    <row r="96" spans="1:6">
      <c r="A96" s="4" t="s">
        <v>3254</v>
      </c>
      <c r="D96" s="5" t="n">
        <v>1</v>
      </c>
      <c r="E96" s="5" t="n">
        <v>-11</v>
      </c>
      <c r="F96" s="5" t="n">
        <v>8</v>
      </c>
    </row>
    <row r="97" spans="1:6">
      <c r="A97" s="3" t="s">
        <v>3255</v>
      </c>
    </row>
    <row r="98" spans="1:6">
      <c r="A98" s="4" t="s">
        <v>3256</v>
      </c>
      <c r="D98" s="5" t="n">
        <v>201</v>
      </c>
    </row>
    <row r="99" spans="1:6">
      <c r="A99" s="4" t="s">
        <v>3257</v>
      </c>
      <c r="D99" s="5" t="n">
        <v>206</v>
      </c>
    </row>
    <row r="100" spans="1:6">
      <c r="A100" s="4" t="s">
        <v>3258</v>
      </c>
      <c r="D100" s="5" t="n">
        <v>209</v>
      </c>
    </row>
    <row r="101" spans="1:6">
      <c r="A101" s="4" t="s">
        <v>3259</v>
      </c>
      <c r="D101" s="5" t="n">
        <v>215</v>
      </c>
    </row>
    <row r="102" spans="1:6">
      <c r="A102" s="4" t="s">
        <v>3260</v>
      </c>
      <c r="D102" s="5" t="n">
        <v>221</v>
      </c>
    </row>
    <row r="103" spans="1:6">
      <c r="A103" s="4" t="s">
        <v>3261</v>
      </c>
      <c r="D103" s="5" t="n">
        <v>1183</v>
      </c>
    </row>
    <row r="104" spans="1:6">
      <c r="A104" s="4" t="s">
        <v>3038</v>
      </c>
    </row>
    <row r="105" spans="1:6">
      <c r="A105" s="3" t="s">
        <v>3250</v>
      </c>
    </row>
    <row r="106" spans="1:6">
      <c r="A106" s="4" t="s">
        <v>3128</v>
      </c>
      <c r="D106" s="5" t="n">
        <v>6</v>
      </c>
      <c r="E106" s="5" t="n">
        <v>7</v>
      </c>
      <c r="F106" s="5" t="n">
        <v>6</v>
      </c>
    </row>
    <row r="107" spans="1:6">
      <c r="A107" s="4" t="s">
        <v>3129</v>
      </c>
      <c r="D107" s="5" t="n">
        <v>28</v>
      </c>
      <c r="E107" s="5" t="n">
        <v>29</v>
      </c>
      <c r="F107" s="5" t="n">
        <v>30</v>
      </c>
    </row>
    <row r="108" spans="1:6">
      <c r="A108" s="4" t="s">
        <v>3251</v>
      </c>
      <c r="D108" s="5" t="n">
        <v>-25</v>
      </c>
      <c r="E108" s="5" t="n">
        <v>-25</v>
      </c>
      <c r="F108" s="5" t="n">
        <v>-22</v>
      </c>
    </row>
    <row r="109" spans="1:6">
      <c r="A109" s="4" t="s">
        <v>3253</v>
      </c>
      <c r="D109" s="5" t="n">
        <v>10</v>
      </c>
      <c r="E109" s="5" t="n">
        <v>9</v>
      </c>
      <c r="F109" s="5" t="n">
        <v>10</v>
      </c>
    </row>
    <row r="110" spans="1:6">
      <c r="A110" s="4" t="s">
        <v>3254</v>
      </c>
      <c r="D110" s="5" t="n">
        <v>19</v>
      </c>
      <c r="E110" s="5" t="n">
        <v>20</v>
      </c>
      <c r="F110" s="5" t="n">
        <v>24</v>
      </c>
    </row>
    <row r="111" spans="1:6">
      <c r="A111" s="3" t="s">
        <v>3255</v>
      </c>
    </row>
    <row r="112" spans="1:6">
      <c r="A112" s="4" t="s">
        <v>3256</v>
      </c>
      <c r="D112" s="5" t="n">
        <v>51</v>
      </c>
    </row>
    <row r="113" spans="1:6">
      <c r="A113" s="4" t="s">
        <v>3257</v>
      </c>
      <c r="D113" s="5" t="n">
        <v>50</v>
      </c>
    </row>
    <row r="114" spans="1:6">
      <c r="A114" s="4" t="s">
        <v>3258</v>
      </c>
      <c r="D114" s="5" t="n">
        <v>50</v>
      </c>
    </row>
    <row r="115" spans="1:6">
      <c r="A115" s="4" t="s">
        <v>3259</v>
      </c>
      <c r="D115" s="5" t="n">
        <v>50</v>
      </c>
    </row>
    <row r="116" spans="1:6">
      <c r="A116" s="4" t="s">
        <v>3260</v>
      </c>
      <c r="D116" s="5" t="n">
        <v>49</v>
      </c>
    </row>
    <row r="117" spans="1:6">
      <c r="A117" s="4" t="s">
        <v>3261</v>
      </c>
      <c r="D117" s="5" t="n">
        <v>243</v>
      </c>
    </row>
    <row r="118" spans="1:6">
      <c r="A118" s="3" t="s">
        <v>3262</v>
      </c>
    </row>
    <row r="119" spans="1:6">
      <c r="A119" s="4" t="s">
        <v>3263</v>
      </c>
      <c r="D119" s="5" t="n">
        <v>-3</v>
      </c>
    </row>
    <row r="120" spans="1:6">
      <c r="A120" s="4" t="s">
        <v>3264</v>
      </c>
      <c r="D120" s="5" t="n">
        <v>-3</v>
      </c>
    </row>
    <row r="121" spans="1:6">
      <c r="A121" s="4" t="s">
        <v>3265</v>
      </c>
      <c r="D121" s="5" t="n">
        <v>-3</v>
      </c>
    </row>
    <row r="122" spans="1:6">
      <c r="A122" s="4" t="s">
        <v>3266</v>
      </c>
      <c r="D122" s="5" t="n">
        <v>-3</v>
      </c>
    </row>
    <row r="123" spans="1:6">
      <c r="A123" s="4" t="s">
        <v>3267</v>
      </c>
      <c r="D123" s="5" t="n">
        <v>-4</v>
      </c>
    </row>
    <row r="124" spans="1:6">
      <c r="A124" s="4" t="s">
        <v>3268</v>
      </c>
      <c r="D124" s="5" t="n">
        <v>-18</v>
      </c>
    </row>
    <row r="125" spans="1:6">
      <c r="A125" s="3" t="s">
        <v>3269</v>
      </c>
    </row>
    <row r="126" spans="1:6">
      <c r="A126" s="4" t="s">
        <v>3270</v>
      </c>
      <c r="D126" s="5" t="n">
        <v>48</v>
      </c>
    </row>
    <row r="127" spans="1:6">
      <c r="A127" s="4" t="s">
        <v>3271</v>
      </c>
      <c r="D127" s="5" t="n">
        <v>47</v>
      </c>
    </row>
    <row r="128" spans="1:6">
      <c r="A128" s="4" t="s">
        <v>3272</v>
      </c>
      <c r="D128" s="5" t="n">
        <v>47</v>
      </c>
    </row>
    <row r="129" spans="1:6">
      <c r="A129" s="4" t="s">
        <v>3273</v>
      </c>
      <c r="D129" s="5" t="n">
        <v>47</v>
      </c>
    </row>
    <row r="130" spans="1:6">
      <c r="A130" s="4" t="s">
        <v>3274</v>
      </c>
      <c r="D130" s="5" t="n">
        <v>45</v>
      </c>
    </row>
    <row r="131" spans="1:6">
      <c r="A131" s="4" t="s">
        <v>3275</v>
      </c>
      <c r="D131" s="5" t="n">
        <v>225</v>
      </c>
    </row>
    <row r="132" spans="1:6">
      <c r="A132" s="4" t="s">
        <v>3048</v>
      </c>
    </row>
    <row r="133" spans="1:6">
      <c r="A133" s="3" t="s">
        <v>3250</v>
      </c>
    </row>
    <row r="134" spans="1:6">
      <c r="A134" s="4" t="s">
        <v>3128</v>
      </c>
      <c r="D134" s="5" t="n">
        <v>17</v>
      </c>
      <c r="E134" s="5" t="n">
        <v>15</v>
      </c>
      <c r="F134" s="5" t="n">
        <v>13</v>
      </c>
    </row>
    <row r="135" spans="1:6">
      <c r="A135" s="4" t="s">
        <v>3129</v>
      </c>
      <c r="D135" s="5" t="n">
        <v>20</v>
      </c>
      <c r="E135" s="5" t="n">
        <v>20</v>
      </c>
      <c r="F135" s="5" t="n">
        <v>19</v>
      </c>
    </row>
    <row r="136" spans="1:6">
      <c r="A136" s="4" t="s">
        <v>3251</v>
      </c>
      <c r="D136" s="5" t="n">
        <v>-41</v>
      </c>
      <c r="E136" s="5" t="n">
        <v>-40</v>
      </c>
      <c r="F136" s="5" t="n">
        <v>-35</v>
      </c>
    </row>
    <row r="137" spans="1:6">
      <c r="A137" s="4" t="s">
        <v>3252</v>
      </c>
      <c r="D137" s="5" t="n">
        <v>10</v>
      </c>
      <c r="E137" s="5" t="n">
        <v>7</v>
      </c>
      <c r="F137" s="5" t="n">
        <v>7</v>
      </c>
    </row>
    <row r="138" spans="1:6">
      <c r="A138" s="4" t="s">
        <v>3253</v>
      </c>
      <c r="D138" s="5" t="n">
        <v>0</v>
      </c>
      <c r="E138" s="5" t="n">
        <v>1</v>
      </c>
      <c r="F138" s="5" t="n">
        <v>1</v>
      </c>
    </row>
    <row r="139" spans="1:6">
      <c r="A139" s="4" t="s">
        <v>3254</v>
      </c>
      <c r="D139" s="5" t="n">
        <v>6</v>
      </c>
      <c r="E139" s="5" t="n">
        <v>3</v>
      </c>
      <c r="F139" s="5" t="n">
        <v>5</v>
      </c>
    </row>
    <row r="140" spans="1:6">
      <c r="A140" s="3" t="s">
        <v>3255</v>
      </c>
    </row>
    <row r="141" spans="1:6">
      <c r="A141" s="4" t="s">
        <v>3256</v>
      </c>
      <c r="D141" s="5" t="n">
        <v>28</v>
      </c>
    </row>
    <row r="142" spans="1:6">
      <c r="A142" s="4" t="s">
        <v>3257</v>
      </c>
      <c r="D142" s="5" t="n">
        <v>28</v>
      </c>
    </row>
    <row r="143" spans="1:6">
      <c r="A143" s="4" t="s">
        <v>3258</v>
      </c>
      <c r="D143" s="5" t="n">
        <v>29</v>
      </c>
    </row>
    <row r="144" spans="1:6">
      <c r="A144" s="4" t="s">
        <v>3259</v>
      </c>
      <c r="D144" s="5" t="n">
        <v>29</v>
      </c>
    </row>
    <row r="145" spans="1:6">
      <c r="A145" s="4" t="s">
        <v>3260</v>
      </c>
      <c r="D145" s="5" t="n">
        <v>30</v>
      </c>
    </row>
    <row r="146" spans="1:6">
      <c r="A146" s="4" t="s">
        <v>3261</v>
      </c>
      <c r="D146" s="5" t="n">
        <v>166</v>
      </c>
    </row>
    <row r="147" spans="1:6">
      <c r="A147" s="4" t="s">
        <v>3056</v>
      </c>
    </row>
    <row r="148" spans="1:6">
      <c r="A148" s="3" t="s">
        <v>3250</v>
      </c>
    </row>
    <row r="149" spans="1:6">
      <c r="A149" s="4" t="s">
        <v>3128</v>
      </c>
      <c r="D149" s="5" t="n">
        <v>1</v>
      </c>
      <c r="E149" s="5" t="n">
        <v>1</v>
      </c>
      <c r="F149" s="5" t="n">
        <v>1</v>
      </c>
    </row>
    <row r="150" spans="1:6">
      <c r="A150" s="4" t="s">
        <v>3129</v>
      </c>
      <c r="D150" s="5" t="n">
        <v>3</v>
      </c>
      <c r="E150" s="5" t="n">
        <v>3</v>
      </c>
      <c r="F150" s="5" t="n">
        <v>3</v>
      </c>
    </row>
    <row r="151" spans="1:6">
      <c r="A151" s="4" t="s">
        <v>3251</v>
      </c>
      <c r="D151" s="5" t="n">
        <v>-2</v>
      </c>
      <c r="E151" s="5" t="n">
        <v>-1</v>
      </c>
      <c r="F151" s="5" t="n">
        <v>-1</v>
      </c>
    </row>
    <row r="152" spans="1:6">
      <c r="A152" s="4" t="s">
        <v>3253</v>
      </c>
      <c r="D152" s="5" t="n">
        <v>1</v>
      </c>
      <c r="E152" s="5" t="n">
        <v>1</v>
      </c>
      <c r="F152" s="5" t="n">
        <v>1</v>
      </c>
    </row>
    <row r="153" spans="1:6">
      <c r="A153" s="4" t="s">
        <v>3254</v>
      </c>
      <c r="D153" s="5" t="n">
        <v>3</v>
      </c>
      <c r="E153" s="5" t="n">
        <v>4</v>
      </c>
      <c r="F153" s="6" t="n">
        <v>4</v>
      </c>
    </row>
    <row r="154" spans="1:6">
      <c r="A154" s="3" t="s">
        <v>3255</v>
      </c>
    </row>
    <row r="155" spans="1:6">
      <c r="A155" s="4" t="s">
        <v>3256</v>
      </c>
      <c r="D155" s="5" t="n">
        <v>6</v>
      </c>
    </row>
    <row r="156" spans="1:6">
      <c r="A156" s="4" t="s">
        <v>3257</v>
      </c>
      <c r="D156" s="5" t="n">
        <v>6</v>
      </c>
    </row>
    <row r="157" spans="1:6">
      <c r="A157" s="4" t="s">
        <v>3258</v>
      </c>
      <c r="D157" s="5" t="n">
        <v>6</v>
      </c>
    </row>
    <row r="158" spans="1:6">
      <c r="A158" s="4" t="s">
        <v>3259</v>
      </c>
      <c r="D158" s="5" t="n">
        <v>6</v>
      </c>
    </row>
    <row r="159" spans="1:6">
      <c r="A159" s="4" t="s">
        <v>3260</v>
      </c>
      <c r="D159" s="5" t="n">
        <v>7</v>
      </c>
    </row>
    <row r="160" spans="1:6">
      <c r="A160" s="4" t="s">
        <v>3261</v>
      </c>
      <c r="D160" s="5" t="n">
        <v>30</v>
      </c>
    </row>
    <row r="161" spans="1:6">
      <c r="A161" s="3" t="s">
        <v>3262</v>
      </c>
    </row>
    <row r="162" spans="1:6">
      <c r="A162" s="4" t="s">
        <v>3263</v>
      </c>
      <c r="D162" s="5" t="n">
        <v>0</v>
      </c>
    </row>
    <row r="163" spans="1:6">
      <c r="A163" s="4" t="s">
        <v>3264</v>
      </c>
      <c r="D163" s="5" t="n">
        <v>0</v>
      </c>
    </row>
    <row r="164" spans="1:6">
      <c r="A164" s="4" t="s">
        <v>3265</v>
      </c>
      <c r="D164" s="5" t="n">
        <v>0</v>
      </c>
    </row>
    <row r="165" spans="1:6">
      <c r="A165" s="4" t="s">
        <v>3266</v>
      </c>
      <c r="D165" s="5" t="n">
        <v>-1</v>
      </c>
    </row>
    <row r="166" spans="1:6">
      <c r="A166" s="4" t="s">
        <v>3267</v>
      </c>
      <c r="D166" s="5" t="n">
        <v>-1</v>
      </c>
    </row>
    <row r="167" spans="1:6">
      <c r="A167" s="4" t="s">
        <v>3268</v>
      </c>
      <c r="D167" s="5" t="n">
        <v>-2</v>
      </c>
    </row>
    <row r="168" spans="1:6">
      <c r="A168" s="3" t="s">
        <v>3269</v>
      </c>
    </row>
    <row r="169" spans="1:6">
      <c r="A169" s="4" t="s">
        <v>3270</v>
      </c>
      <c r="D169" s="5" t="n">
        <v>6</v>
      </c>
    </row>
    <row r="170" spans="1:6">
      <c r="A170" s="4" t="s">
        <v>3271</v>
      </c>
      <c r="D170" s="5" t="n">
        <v>6</v>
      </c>
    </row>
    <row r="171" spans="1:6">
      <c r="A171" s="4" t="s">
        <v>3272</v>
      </c>
      <c r="D171" s="5" t="n">
        <v>6</v>
      </c>
    </row>
    <row r="172" spans="1:6">
      <c r="A172" s="4" t="s">
        <v>3273</v>
      </c>
      <c r="D172" s="5" t="n">
        <v>5</v>
      </c>
    </row>
    <row r="173" spans="1:6">
      <c r="A173" s="4" t="s">
        <v>3274</v>
      </c>
      <c r="D173" s="5" t="n">
        <v>6</v>
      </c>
    </row>
    <row r="174" spans="1:6">
      <c r="A174" s="4" t="s">
        <v>3275</v>
      </c>
      <c r="D174" s="5" t="n">
        <v>28</v>
      </c>
    </row>
    <row r="175" spans="1:6">
      <c r="A175" s="4" t="s">
        <v>3066</v>
      </c>
    </row>
    <row r="176" spans="1:6">
      <c r="A176" s="3" t="s">
        <v>3250</v>
      </c>
    </row>
    <row r="177" spans="1:6">
      <c r="A177" s="4" t="s">
        <v>3128</v>
      </c>
      <c r="D177" s="5" t="n">
        <v>9</v>
      </c>
      <c r="E177" s="5" t="n">
        <v>0</v>
      </c>
    </row>
    <row r="178" spans="1:6">
      <c r="A178" s="4" t="s">
        <v>3129</v>
      </c>
      <c r="D178" s="5" t="n">
        <v>5</v>
      </c>
      <c r="E178" s="5" t="n">
        <v>0</v>
      </c>
    </row>
    <row r="179" spans="1:6">
      <c r="A179" s="4" t="s">
        <v>3251</v>
      </c>
      <c r="D179" s="5" t="n">
        <v>-10</v>
      </c>
    </row>
    <row r="180" spans="1:6">
      <c r="A180" s="4" t="s">
        <v>3252</v>
      </c>
      <c r="D180" s="5" t="n">
        <v>1</v>
      </c>
    </row>
    <row r="181" spans="1:6">
      <c r="A181" s="4" t="s">
        <v>3253</v>
      </c>
      <c r="D181" s="5" t="n">
        <v>0</v>
      </c>
    </row>
    <row r="182" spans="1:6">
      <c r="A182" s="4" t="s">
        <v>3254</v>
      </c>
      <c r="D182" s="5" t="n">
        <v>5</v>
      </c>
    </row>
    <row r="183" spans="1:6">
      <c r="A183" s="3" t="s">
        <v>3255</v>
      </c>
    </row>
    <row r="184" spans="1:6">
      <c r="A184" s="4" t="s">
        <v>3256</v>
      </c>
      <c r="D184" s="5" t="n">
        <v>3</v>
      </c>
    </row>
    <row r="185" spans="1:6">
      <c r="A185" s="4" t="s">
        <v>3257</v>
      </c>
      <c r="D185" s="5" t="n">
        <v>3</v>
      </c>
    </row>
    <row r="186" spans="1:6">
      <c r="A186" s="4" t="s">
        <v>3258</v>
      </c>
      <c r="D186" s="5" t="n">
        <v>4</v>
      </c>
    </row>
    <row r="187" spans="1:6">
      <c r="A187" s="4" t="s">
        <v>3259</v>
      </c>
      <c r="D187" s="5" t="n">
        <v>4</v>
      </c>
    </row>
    <row r="188" spans="1:6">
      <c r="A188" s="4" t="s">
        <v>3260</v>
      </c>
      <c r="D188" s="5" t="n">
        <v>5</v>
      </c>
    </row>
    <row r="189" spans="1:6">
      <c r="A189" s="4" t="s">
        <v>3261</v>
      </c>
      <c r="D189" s="5" t="n">
        <v>27</v>
      </c>
    </row>
    <row r="190" spans="1:6">
      <c r="A190" s="4" t="s">
        <v>3072</v>
      </c>
    </row>
    <row r="191" spans="1:6">
      <c r="A191" s="3" t="s">
        <v>3250</v>
      </c>
    </row>
    <row r="192" spans="1:6">
      <c r="A192" s="4" t="s">
        <v>3128</v>
      </c>
      <c r="D192" s="5" t="n">
        <v>1</v>
      </c>
      <c r="E192" s="5" t="n">
        <v>0</v>
      </c>
    </row>
    <row r="193" spans="1:6">
      <c r="A193" s="4" t="s">
        <v>3129</v>
      </c>
      <c r="D193" s="5" t="n">
        <v>0</v>
      </c>
      <c r="E193" s="5" t="n">
        <v>0</v>
      </c>
    </row>
    <row r="194" spans="1:6">
      <c r="A194" s="4" t="s">
        <v>3251</v>
      </c>
      <c r="D194" s="5" t="n">
        <v>0</v>
      </c>
    </row>
    <row r="195" spans="1:6">
      <c r="A195" s="4" t="s">
        <v>3253</v>
      </c>
      <c r="D195" s="5" t="n">
        <v>0</v>
      </c>
    </row>
    <row r="196" spans="1:6">
      <c r="A196" s="4" t="s">
        <v>3254</v>
      </c>
      <c r="D196" s="5" t="n">
        <v>1</v>
      </c>
    </row>
    <row r="197" spans="1:6">
      <c r="A197" s="3" t="s">
        <v>3255</v>
      </c>
    </row>
    <row r="198" spans="1:6">
      <c r="A198" s="4" t="s">
        <v>3256</v>
      </c>
      <c r="D198" s="5" t="n">
        <v>0</v>
      </c>
    </row>
    <row r="199" spans="1:6">
      <c r="A199" s="4" t="s">
        <v>3257</v>
      </c>
      <c r="D199" s="5" t="n">
        <v>0</v>
      </c>
    </row>
    <row r="200" spans="1:6">
      <c r="A200" s="4" t="s">
        <v>3258</v>
      </c>
      <c r="D200" s="5" t="n">
        <v>0</v>
      </c>
    </row>
    <row r="201" spans="1:6">
      <c r="A201" s="4" t="s">
        <v>3259</v>
      </c>
      <c r="D201" s="5" t="n">
        <v>1</v>
      </c>
    </row>
    <row r="202" spans="1:6">
      <c r="A202" s="4" t="s">
        <v>3260</v>
      </c>
      <c r="D202" s="5" t="n">
        <v>1</v>
      </c>
    </row>
    <row r="203" spans="1:6">
      <c r="A203" s="4" t="s">
        <v>3261</v>
      </c>
      <c r="D203" s="5" t="n">
        <v>3</v>
      </c>
    </row>
    <row r="204" spans="1:6">
      <c r="A204" s="3" t="s">
        <v>3262</v>
      </c>
    </row>
    <row r="205" spans="1:6">
      <c r="A205" s="4" t="s">
        <v>3263</v>
      </c>
      <c r="D205" s="5" t="n">
        <v>0</v>
      </c>
    </row>
    <row r="206" spans="1:6">
      <c r="A206" s="4" t="s">
        <v>3264</v>
      </c>
      <c r="D206" s="5" t="n">
        <v>0</v>
      </c>
    </row>
    <row r="207" spans="1:6">
      <c r="A207" s="4" t="s">
        <v>3265</v>
      </c>
      <c r="D207" s="5" t="n">
        <v>0</v>
      </c>
    </row>
    <row r="208" spans="1:6">
      <c r="A208" s="4" t="s">
        <v>3266</v>
      </c>
      <c r="D208" s="5" t="n">
        <v>0</v>
      </c>
    </row>
    <row r="209" spans="1:6">
      <c r="A209" s="4" t="s">
        <v>3267</v>
      </c>
      <c r="D209" s="5" t="n">
        <v>0</v>
      </c>
    </row>
    <row r="210" spans="1:6">
      <c r="A210" s="4" t="s">
        <v>3268</v>
      </c>
      <c r="D210" s="5" t="n">
        <v>0</v>
      </c>
    </row>
    <row r="211" spans="1:6">
      <c r="A211" s="3" t="s">
        <v>3269</v>
      </c>
    </row>
    <row r="212" spans="1:6">
      <c r="A212" s="4" t="s">
        <v>3270</v>
      </c>
      <c r="D212" s="5" t="n">
        <v>0</v>
      </c>
    </row>
    <row r="213" spans="1:6">
      <c r="A213" s="4" t="s">
        <v>3271</v>
      </c>
      <c r="D213" s="5" t="n">
        <v>0</v>
      </c>
    </row>
    <row r="214" spans="1:6">
      <c r="A214" s="4" t="s">
        <v>3272</v>
      </c>
      <c r="D214" s="5" t="n">
        <v>0</v>
      </c>
    </row>
    <row r="215" spans="1:6">
      <c r="A215" s="4" t="s">
        <v>3273</v>
      </c>
      <c r="D215" s="5" t="n">
        <v>1</v>
      </c>
    </row>
    <row r="216" spans="1:6">
      <c r="A216" s="4" t="s">
        <v>3274</v>
      </c>
      <c r="D216" s="5" t="n">
        <v>1</v>
      </c>
    </row>
    <row r="217" spans="1:6">
      <c r="A217" s="4" t="s">
        <v>3275</v>
      </c>
      <c r="D217" s="5" t="n">
        <v>3</v>
      </c>
    </row>
    <row r="218" spans="1:6">
      <c r="A218" s="4" t="s">
        <v>3141</v>
      </c>
    </row>
    <row r="219" spans="1:6">
      <c r="A219" s="3" t="s">
        <v>3250</v>
      </c>
    </row>
    <row r="220" spans="1:6">
      <c r="A220" s="4" t="s">
        <v>3128</v>
      </c>
      <c r="B220" s="6" t="n">
        <v>15</v>
      </c>
      <c r="D220" s="5" t="n">
        <v>34</v>
      </c>
      <c r="E220" s="5" t="n">
        <v>23</v>
      </c>
    </row>
    <row r="221" spans="1:6">
      <c r="A221" s="4" t="s">
        <v>3129</v>
      </c>
      <c r="B221" s="5" t="n">
        <v>20</v>
      </c>
      <c r="D221" s="5" t="n">
        <v>39</v>
      </c>
      <c r="E221" s="5" t="n">
        <v>42</v>
      </c>
    </row>
    <row r="222" spans="1:6">
      <c r="A222" s="4" t="s">
        <v>3251</v>
      </c>
      <c r="B222" s="5" t="n">
        <v>-35</v>
      </c>
      <c r="D222" s="5" t="n">
        <v>-75</v>
      </c>
      <c r="E222" s="5" t="n">
        <v>-70</v>
      </c>
    </row>
    <row r="223" spans="1:6">
      <c r="A223" s="4" t="s">
        <v>3252</v>
      </c>
      <c r="B223" s="5" t="n">
        <v>14</v>
      </c>
      <c r="D223" s="5" t="n">
        <v>12</v>
      </c>
      <c r="E223" s="5" t="n">
        <v>18</v>
      </c>
    </row>
    <row r="224" spans="1:6">
      <c r="A224" s="4" t="s">
        <v>1548</v>
      </c>
      <c r="B224" s="5" t="n">
        <v>0</v>
      </c>
      <c r="D224" s="5" t="n">
        <v>15</v>
      </c>
      <c r="E224" s="5" t="n">
        <v>1</v>
      </c>
    </row>
    <row r="225" spans="1:6">
      <c r="A225" s="4" t="s">
        <v>3253</v>
      </c>
      <c r="B225" s="5" t="n">
        <v>-1</v>
      </c>
      <c r="D225" s="5" t="n">
        <v>-2</v>
      </c>
      <c r="E225" s="5" t="n">
        <v>0</v>
      </c>
    </row>
    <row r="226" spans="1:6">
      <c r="A226" s="4" t="s">
        <v>3254</v>
      </c>
      <c r="B226" s="5" t="n">
        <v>13</v>
      </c>
      <c r="D226" s="5" t="n">
        <v>23</v>
      </c>
      <c r="E226" s="5" t="n">
        <v>14</v>
      </c>
    </row>
    <row r="227" spans="1:6">
      <c r="A227" s="3" t="s">
        <v>3255</v>
      </c>
    </row>
    <row r="228" spans="1:6">
      <c r="A228" s="4" t="s">
        <v>3256</v>
      </c>
      <c r="D228" s="5" t="n">
        <v>59</v>
      </c>
    </row>
    <row r="229" spans="1:6">
      <c r="A229" s="4" t="s">
        <v>3257</v>
      </c>
      <c r="D229" s="5" t="n">
        <v>61</v>
      </c>
    </row>
    <row r="230" spans="1:6">
      <c r="A230" s="4" t="s">
        <v>3258</v>
      </c>
      <c r="D230" s="5" t="n">
        <v>62</v>
      </c>
    </row>
    <row r="231" spans="1:6">
      <c r="A231" s="4" t="s">
        <v>3259</v>
      </c>
      <c r="D231" s="5" t="n">
        <v>62</v>
      </c>
    </row>
    <row r="232" spans="1:6">
      <c r="A232" s="4" t="s">
        <v>3260</v>
      </c>
      <c r="D232" s="5" t="n">
        <v>62</v>
      </c>
    </row>
    <row r="233" spans="1:6">
      <c r="A233" s="4" t="s">
        <v>3261</v>
      </c>
      <c r="D233" s="5" t="n">
        <v>313</v>
      </c>
    </row>
    <row r="234" spans="1:6">
      <c r="A234" s="4" t="s">
        <v>3142</v>
      </c>
    </row>
    <row r="235" spans="1:6">
      <c r="A235" s="3" t="s">
        <v>3250</v>
      </c>
    </row>
    <row r="236" spans="1:6">
      <c r="A236" s="4" t="s">
        <v>3128</v>
      </c>
      <c r="B236" s="5" t="n">
        <v>1</v>
      </c>
      <c r="D236" s="5" t="n">
        <v>2</v>
      </c>
      <c r="E236" s="5" t="n">
        <v>2</v>
      </c>
    </row>
    <row r="237" spans="1:6">
      <c r="A237" s="4" t="s">
        <v>3129</v>
      </c>
      <c r="B237" s="5" t="n">
        <v>5</v>
      </c>
      <c r="D237" s="5" t="n">
        <v>10</v>
      </c>
      <c r="E237" s="5" t="n">
        <v>10</v>
      </c>
    </row>
    <row r="238" spans="1:6">
      <c r="A238" s="4" t="s">
        <v>3251</v>
      </c>
      <c r="B238" s="5" t="n">
        <v>-3</v>
      </c>
      <c r="D238" s="5" t="n">
        <v>-7</v>
      </c>
      <c r="E238" s="5" t="n">
        <v>-7</v>
      </c>
    </row>
    <row r="239" spans="1:6">
      <c r="A239" s="4" t="s">
        <v>1548</v>
      </c>
      <c r="B239" s="5" t="n">
        <v>2</v>
      </c>
      <c r="D239" s="5" t="n">
        <v>6</v>
      </c>
      <c r="E239" s="5" t="n">
        <v>0</v>
      </c>
    </row>
    <row r="240" spans="1:6">
      <c r="A240" s="4" t="s">
        <v>3253</v>
      </c>
      <c r="B240" s="5" t="n">
        <v>0</v>
      </c>
      <c r="D240" s="5" t="n">
        <v>0</v>
      </c>
      <c r="E240" s="5" t="n">
        <v>-3</v>
      </c>
    </row>
    <row r="241" spans="1:6">
      <c r="A241" s="4" t="s">
        <v>3276</v>
      </c>
      <c r="B241" s="5" t="n">
        <v>0</v>
      </c>
      <c r="D241" s="5" t="n">
        <v>0</v>
      </c>
      <c r="E241" s="5" t="n">
        <v>4</v>
      </c>
    </row>
    <row r="242" spans="1:6">
      <c r="A242" s="4" t="s">
        <v>3254</v>
      </c>
      <c r="B242" s="6" t="n">
        <v>5</v>
      </c>
      <c r="D242" s="5" t="n">
        <v>11</v>
      </c>
      <c r="E242" s="6" t="n">
        <v>6</v>
      </c>
    </row>
    <row r="243" spans="1:6">
      <c r="A243" s="3" t="s">
        <v>3255</v>
      </c>
    </row>
    <row r="244" spans="1:6">
      <c r="A244" s="4" t="s">
        <v>3256</v>
      </c>
      <c r="D244" s="5" t="n">
        <v>18</v>
      </c>
    </row>
    <row r="245" spans="1:6">
      <c r="A245" s="4" t="s">
        <v>3257</v>
      </c>
      <c r="D245" s="5" t="n">
        <v>18</v>
      </c>
    </row>
    <row r="246" spans="1:6">
      <c r="A246" s="4" t="s">
        <v>3258</v>
      </c>
      <c r="D246" s="5" t="n">
        <v>19</v>
      </c>
    </row>
    <row r="247" spans="1:6">
      <c r="A247" s="4" t="s">
        <v>3259</v>
      </c>
      <c r="D247" s="5" t="n">
        <v>19</v>
      </c>
    </row>
    <row r="248" spans="1:6">
      <c r="A248" s="4" t="s">
        <v>3260</v>
      </c>
      <c r="D248" s="5" t="n">
        <v>19</v>
      </c>
    </row>
    <row r="249" spans="1:6">
      <c r="A249" s="4" t="s">
        <v>3261</v>
      </c>
      <c r="D249" s="5" t="n">
        <v>90</v>
      </c>
    </row>
    <row r="250" spans="1:6">
      <c r="A250" s="3" t="s">
        <v>3262</v>
      </c>
    </row>
    <row r="251" spans="1:6">
      <c r="A251" s="4" t="s">
        <v>3263</v>
      </c>
      <c r="D251" s="5" t="n">
        <v>0</v>
      </c>
    </row>
    <row r="252" spans="1:6">
      <c r="A252" s="4" t="s">
        <v>3264</v>
      </c>
      <c r="D252" s="5" t="n">
        <v>0</v>
      </c>
    </row>
    <row r="253" spans="1:6">
      <c r="A253" s="4" t="s">
        <v>3265</v>
      </c>
      <c r="D253" s="5" t="n">
        <v>0</v>
      </c>
    </row>
    <row r="254" spans="1:6">
      <c r="A254" s="4" t="s">
        <v>3266</v>
      </c>
      <c r="D254" s="5" t="n">
        <v>0</v>
      </c>
    </row>
    <row r="255" spans="1:6">
      <c r="A255" s="4" t="s">
        <v>3267</v>
      </c>
      <c r="D255" s="5" t="n">
        <v>0</v>
      </c>
    </row>
    <row r="256" spans="1:6">
      <c r="A256" s="4" t="s">
        <v>3268</v>
      </c>
      <c r="D256" s="5" t="n">
        <v>0</v>
      </c>
    </row>
    <row r="257" spans="1:6">
      <c r="A257" s="3" t="s">
        <v>3269</v>
      </c>
    </row>
    <row r="258" spans="1:6">
      <c r="A258" s="4" t="s">
        <v>3270</v>
      </c>
      <c r="D258" s="5" t="n">
        <v>18</v>
      </c>
    </row>
    <row r="259" spans="1:6">
      <c r="A259" s="4" t="s">
        <v>3271</v>
      </c>
      <c r="D259" s="5" t="n">
        <v>18</v>
      </c>
    </row>
    <row r="260" spans="1:6">
      <c r="A260" s="4" t="s">
        <v>3272</v>
      </c>
      <c r="D260" s="5" t="n">
        <v>19</v>
      </c>
    </row>
    <row r="261" spans="1:6">
      <c r="A261" s="4" t="s">
        <v>3273</v>
      </c>
      <c r="D261" s="5" t="n">
        <v>19</v>
      </c>
    </row>
    <row r="262" spans="1:6">
      <c r="A262" s="4" t="s">
        <v>3274</v>
      </c>
      <c r="D262" s="5" t="n">
        <v>19</v>
      </c>
    </row>
    <row r="263" spans="1:6">
      <c r="A263" s="4" t="s">
        <v>3275</v>
      </c>
      <c r="D263" s="6" t="n">
        <v>90</v>
      </c>
    </row>
    <row r="264" spans="1:6">
      <c r="A264" s="4" t="s">
        <v>3277</v>
      </c>
    </row>
    <row r="265" spans="1:6">
      <c r="A265" s="3" t="s">
        <v>3250</v>
      </c>
    </row>
    <row r="266" spans="1:6">
      <c r="A266" s="4" t="s">
        <v>3128</v>
      </c>
      <c r="C266" s="6" t="n">
        <v>13</v>
      </c>
    </row>
    <row r="267" spans="1:6">
      <c r="A267" s="4" t="s">
        <v>3129</v>
      </c>
      <c r="C267" s="5" t="n">
        <v>21</v>
      </c>
    </row>
    <row r="268" spans="1:6">
      <c r="A268" s="4" t="s">
        <v>3251</v>
      </c>
      <c r="C268" s="5" t="n">
        <v>-33</v>
      </c>
    </row>
    <row r="269" spans="1:6">
      <c r="A269" s="4" t="s">
        <v>3252</v>
      </c>
      <c r="C269" s="5" t="n">
        <v>13</v>
      </c>
    </row>
    <row r="270" spans="1:6">
      <c r="A270" s="4" t="s">
        <v>1548</v>
      </c>
      <c r="C270" s="5" t="n">
        <v>0</v>
      </c>
    </row>
    <row r="271" spans="1:6">
      <c r="A271" s="4" t="s">
        <v>3253</v>
      </c>
      <c r="C271" s="5" t="n">
        <v>-1</v>
      </c>
    </row>
    <row r="272" spans="1:6">
      <c r="A272" s="4" t="s">
        <v>3254</v>
      </c>
      <c r="C272" s="5" t="n">
        <v>13</v>
      </c>
    </row>
    <row r="273" spans="1:6">
      <c r="A273" s="4" t="s">
        <v>3278</v>
      </c>
    </row>
    <row r="274" spans="1:6">
      <c r="A274" s="3" t="s">
        <v>3250</v>
      </c>
    </row>
    <row r="275" spans="1:6">
      <c r="A275" s="4" t="s">
        <v>3128</v>
      </c>
      <c r="C275" s="5" t="n">
        <v>1</v>
      </c>
    </row>
    <row r="276" spans="1:6">
      <c r="A276" s="4" t="s">
        <v>3129</v>
      </c>
      <c r="C276" s="5" t="n">
        <v>5</v>
      </c>
    </row>
    <row r="277" spans="1:6">
      <c r="A277" s="4" t="s">
        <v>3251</v>
      </c>
      <c r="C277" s="5" t="n">
        <v>-3</v>
      </c>
    </row>
    <row r="278" spans="1:6">
      <c r="A278" s="4" t="s">
        <v>1548</v>
      </c>
      <c r="C278" s="5" t="n">
        <v>0</v>
      </c>
    </row>
    <row r="279" spans="1:6">
      <c r="A279" s="4" t="s">
        <v>3253</v>
      </c>
      <c r="C279" s="5" t="n">
        <v>-1</v>
      </c>
    </row>
    <row r="280" spans="1:6">
      <c r="A280" s="4" t="s">
        <v>3276</v>
      </c>
      <c r="C280" s="5" t="n">
        <v>2</v>
      </c>
    </row>
    <row r="281" spans="1:6">
      <c r="A281" s="4" t="s">
        <v>3254</v>
      </c>
      <c r="C281" s="6" t="n">
        <v>4</v>
      </c>
    </row>
  </sheetData>
  <mergeCells count="3">
    <mergeCell ref="A1:A2"/>
    <mergeCell ref="B1:C1"/>
    <mergeCell ref="D1:F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6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9</v>
      </c>
      <c r="B1" s="2" t="s">
        <v>2</v>
      </c>
      <c r="C1" s="2" t="s">
        <v>47</v>
      </c>
    </row>
    <row r="2" spans="1:3">
      <c r="A2" s="3" t="s">
        <v>3280</v>
      </c>
    </row>
    <row r="3" spans="1:3">
      <c r="A3" s="4" t="s">
        <v>3281</v>
      </c>
      <c r="B3" s="4" t="s">
        <v>382</v>
      </c>
    </row>
    <row r="4" spans="1:3">
      <c r="A4" s="4" t="s">
        <v>3282</v>
      </c>
      <c r="B4" s="4" t="s">
        <v>382</v>
      </c>
    </row>
    <row r="5" spans="1:3">
      <c r="A5" s="4" t="s">
        <v>2948</v>
      </c>
    </row>
    <row r="6" spans="1:3">
      <c r="A6" s="3" t="s">
        <v>3280</v>
      </c>
    </row>
    <row r="7" spans="1:3">
      <c r="A7" s="4" t="s">
        <v>3283</v>
      </c>
      <c r="B7" s="6" t="n">
        <v>11631</v>
      </c>
      <c r="C7" s="6" t="n">
        <v>12901</v>
      </c>
    </row>
    <row r="8" spans="1:3">
      <c r="A8" s="4" t="s">
        <v>3281</v>
      </c>
      <c r="C8" s="4" t="s">
        <v>382</v>
      </c>
    </row>
    <row r="9" spans="1:3">
      <c r="A9" s="4" t="s">
        <v>3282</v>
      </c>
      <c r="C9" s="4" t="s">
        <v>382</v>
      </c>
    </row>
    <row r="10" spans="1:3">
      <c r="A10" s="4" t="s">
        <v>3284</v>
      </c>
    </row>
    <row r="11" spans="1:3">
      <c r="A11" s="3" t="s">
        <v>3280</v>
      </c>
    </row>
    <row r="12" spans="1:3">
      <c r="A12" s="4" t="s">
        <v>3283</v>
      </c>
      <c r="B12" s="6" t="n">
        <v>3132</v>
      </c>
      <c r="C12" s="6" t="n">
        <v>4041</v>
      </c>
    </row>
    <row r="13" spans="1:3">
      <c r="A13" s="4" t="s">
        <v>3281</v>
      </c>
      <c r="B13" s="4" t="s">
        <v>3285</v>
      </c>
      <c r="C13" s="4" t="s">
        <v>3285</v>
      </c>
    </row>
    <row r="14" spans="1:3">
      <c r="A14" s="4" t="s">
        <v>3282</v>
      </c>
      <c r="B14" s="4" t="s">
        <v>3286</v>
      </c>
      <c r="C14" s="4" t="s">
        <v>3287</v>
      </c>
    </row>
    <row r="15" spans="1:3">
      <c r="A15" s="4" t="s">
        <v>3288</v>
      </c>
    </row>
    <row r="16" spans="1:3">
      <c r="A16" s="3" t="s">
        <v>3280</v>
      </c>
    </row>
    <row r="17" spans="1:3">
      <c r="A17" s="4" t="s">
        <v>3283</v>
      </c>
      <c r="B17" s="6" t="n">
        <v>2669</v>
      </c>
      <c r="C17" s="6" t="n">
        <v>3124</v>
      </c>
    </row>
    <row r="18" spans="1:3">
      <c r="A18" s="4" t="s">
        <v>3281</v>
      </c>
      <c r="B18" s="4" t="s">
        <v>1160</v>
      </c>
      <c r="C18" s="4" t="s">
        <v>1160</v>
      </c>
    </row>
    <row r="19" spans="1:3">
      <c r="A19" s="4" t="s">
        <v>3282</v>
      </c>
      <c r="B19" s="4" t="s">
        <v>1160</v>
      </c>
      <c r="C19" s="4" t="s">
        <v>1160</v>
      </c>
    </row>
    <row r="20" spans="1:3">
      <c r="A20" s="4" t="s">
        <v>3289</v>
      </c>
    </row>
    <row r="21" spans="1:3">
      <c r="A21" s="3" t="s">
        <v>3280</v>
      </c>
    </row>
    <row r="22" spans="1:3">
      <c r="A22" s="4" t="s">
        <v>3281</v>
      </c>
      <c r="B22" s="4" t="s">
        <v>3290</v>
      </c>
      <c r="C22" s="4" t="s">
        <v>3290</v>
      </c>
    </row>
    <row r="23" spans="1:3">
      <c r="A23" s="4" t="s">
        <v>3282</v>
      </c>
      <c r="B23" s="4" t="s">
        <v>3291</v>
      </c>
      <c r="C23" s="4" t="s">
        <v>3291</v>
      </c>
    </row>
    <row r="24" spans="1:3">
      <c r="A24" s="4" t="s">
        <v>3292</v>
      </c>
    </row>
    <row r="25" spans="1:3">
      <c r="A25" s="3" t="s">
        <v>3280</v>
      </c>
    </row>
    <row r="26" spans="1:3">
      <c r="A26" s="4" t="s">
        <v>3283</v>
      </c>
      <c r="B26" s="6" t="n">
        <v>930</v>
      </c>
      <c r="C26" s="6" t="n">
        <v>926</v>
      </c>
    </row>
    <row r="27" spans="1:3">
      <c r="A27" s="4" t="s">
        <v>3293</v>
      </c>
    </row>
    <row r="28" spans="1:3">
      <c r="A28" s="3" t="s">
        <v>3280</v>
      </c>
    </row>
    <row r="29" spans="1:3">
      <c r="A29" s="4" t="s">
        <v>3283</v>
      </c>
      <c r="B29" s="5" t="n">
        <v>7</v>
      </c>
      <c r="C29" s="5" t="n">
        <v>8</v>
      </c>
    </row>
    <row r="30" spans="1:3">
      <c r="A30" s="4" t="s">
        <v>3294</v>
      </c>
    </row>
    <row r="31" spans="1:3">
      <c r="A31" s="3" t="s">
        <v>3280</v>
      </c>
    </row>
    <row r="32" spans="1:3">
      <c r="A32" s="4" t="s">
        <v>3283</v>
      </c>
      <c r="B32" s="5" t="n">
        <v>1195</v>
      </c>
      <c r="C32" s="5" t="n">
        <v>1241</v>
      </c>
    </row>
    <row r="33" spans="1:3">
      <c r="A33" s="4" t="s">
        <v>3295</v>
      </c>
    </row>
    <row r="34" spans="1:3">
      <c r="A34" s="3" t="s">
        <v>3280</v>
      </c>
    </row>
    <row r="35" spans="1:3">
      <c r="A35" s="4" t="s">
        <v>3283</v>
      </c>
      <c r="B35" s="5" t="n">
        <v>654</v>
      </c>
      <c r="C35" s="5" t="n">
        <v>650</v>
      </c>
    </row>
    <row r="36" spans="1:3">
      <c r="A36" s="4" t="s">
        <v>3296</v>
      </c>
    </row>
    <row r="37" spans="1:3">
      <c r="A37" s="3" t="s">
        <v>3280</v>
      </c>
    </row>
    <row r="38" spans="1:3">
      <c r="A38" s="4" t="s">
        <v>3283</v>
      </c>
      <c r="B38" s="5" t="n">
        <v>272</v>
      </c>
      <c r="C38" s="5" t="n">
        <v>385</v>
      </c>
    </row>
    <row r="39" spans="1:3">
      <c r="A39" s="4" t="s">
        <v>3297</v>
      </c>
    </row>
    <row r="40" spans="1:3">
      <c r="A40" s="3" t="s">
        <v>3280</v>
      </c>
    </row>
    <row r="41" spans="1:3">
      <c r="A41" s="4" t="s">
        <v>3283</v>
      </c>
      <c r="B41" s="6" t="n">
        <v>1780</v>
      </c>
      <c r="C41" s="6" t="n">
        <v>1676</v>
      </c>
    </row>
    <row r="42" spans="1:3">
      <c r="A42" s="4" t="s">
        <v>3281</v>
      </c>
      <c r="B42" s="4" t="s">
        <v>2194</v>
      </c>
      <c r="C42" s="4" t="s">
        <v>2194</v>
      </c>
    </row>
    <row r="43" spans="1:3">
      <c r="A43" s="4" t="s">
        <v>3282</v>
      </c>
      <c r="B43" s="4" t="s">
        <v>230</v>
      </c>
      <c r="C43" s="4" t="s">
        <v>3298</v>
      </c>
    </row>
    <row r="44" spans="1:3">
      <c r="A44" s="4" t="s">
        <v>3299</v>
      </c>
    </row>
    <row r="45" spans="1:3">
      <c r="A45" s="3" t="s">
        <v>3280</v>
      </c>
    </row>
    <row r="46" spans="1:3">
      <c r="A46" s="4" t="s">
        <v>3283</v>
      </c>
      <c r="B46" s="6" t="n">
        <v>171</v>
      </c>
      <c r="C46" s="6" t="n">
        <v>180</v>
      </c>
    </row>
    <row r="47" spans="1:3">
      <c r="A47" s="4" t="s">
        <v>3281</v>
      </c>
      <c r="B47" s="4" t="s">
        <v>2172</v>
      </c>
      <c r="C47" s="4" t="s">
        <v>2172</v>
      </c>
    </row>
    <row r="48" spans="1:3">
      <c r="A48" s="4" t="s">
        <v>3282</v>
      </c>
      <c r="B48" s="4" t="s">
        <v>346</v>
      </c>
      <c r="C48" s="4" t="s">
        <v>346</v>
      </c>
    </row>
    <row r="49" spans="1:3">
      <c r="A49" s="4" t="s">
        <v>3300</v>
      </c>
    </row>
    <row r="50" spans="1:3">
      <c r="A50" s="3" t="s">
        <v>3280</v>
      </c>
    </row>
    <row r="51" spans="1:3">
      <c r="A51" s="4" t="s">
        <v>3283</v>
      </c>
      <c r="B51" s="6" t="n">
        <v>821</v>
      </c>
      <c r="C51" s="6" t="n">
        <v>670</v>
      </c>
    </row>
    <row r="52" spans="1:3">
      <c r="A52" s="4" t="s">
        <v>3281</v>
      </c>
      <c r="B52" s="4" t="s">
        <v>1920</v>
      </c>
      <c r="C52" s="4" t="s">
        <v>1920</v>
      </c>
    </row>
    <row r="53" spans="1:3">
      <c r="A53" s="4" t="s">
        <v>3282</v>
      </c>
      <c r="B53" s="4" t="s">
        <v>2252</v>
      </c>
      <c r="C53" s="4" t="s">
        <v>1619</v>
      </c>
    </row>
    <row r="54" spans="1:3">
      <c r="A54" s="4" t="s">
        <v>2961</v>
      </c>
    </row>
    <row r="55" spans="1:3">
      <c r="A55" s="3" t="s">
        <v>3280</v>
      </c>
    </row>
    <row r="56" spans="1:3">
      <c r="A56" s="4" t="s">
        <v>3283</v>
      </c>
      <c r="B56" s="6" t="n">
        <v>926</v>
      </c>
      <c r="C56" s="6" t="n">
        <v>1048</v>
      </c>
    </row>
    <row r="57" spans="1:3">
      <c r="A57" s="4" t="s">
        <v>3281</v>
      </c>
      <c r="B57" s="4" t="s">
        <v>382</v>
      </c>
      <c r="C57" s="4" t="s">
        <v>382</v>
      </c>
    </row>
    <row r="58" spans="1:3">
      <c r="A58" s="4" t="s">
        <v>3282</v>
      </c>
      <c r="B58" s="4" t="s">
        <v>382</v>
      </c>
      <c r="C58" s="4" t="s">
        <v>382</v>
      </c>
    </row>
    <row r="59" spans="1:3">
      <c r="A59" s="4" t="s">
        <v>3301</v>
      </c>
    </row>
    <row r="60" spans="1:3">
      <c r="A60" s="3" t="s">
        <v>3280</v>
      </c>
    </row>
    <row r="61" spans="1:3">
      <c r="A61" s="4" t="s">
        <v>3283</v>
      </c>
      <c r="B61" s="6" t="n">
        <v>176</v>
      </c>
      <c r="C61" s="6" t="n">
        <v>239</v>
      </c>
    </row>
    <row r="62" spans="1:3">
      <c r="A62" s="4" t="s">
        <v>3281</v>
      </c>
      <c r="B62" s="4" t="s">
        <v>3302</v>
      </c>
      <c r="C62" s="4" t="s">
        <v>3303</v>
      </c>
    </row>
    <row r="63" spans="1:3">
      <c r="A63" s="4" t="s">
        <v>3282</v>
      </c>
      <c r="B63" s="4" t="s">
        <v>1496</v>
      </c>
      <c r="C63" s="4" t="s">
        <v>1496</v>
      </c>
    </row>
    <row r="64" spans="1:3">
      <c r="A64" s="4" t="s">
        <v>3304</v>
      </c>
    </row>
    <row r="65" spans="1:3">
      <c r="A65" s="3" t="s">
        <v>3280</v>
      </c>
    </row>
    <row r="66" spans="1:3">
      <c r="A66" s="4" t="s">
        <v>3283</v>
      </c>
      <c r="B66" s="6" t="n">
        <v>120</v>
      </c>
      <c r="C66" s="6" t="n">
        <v>145</v>
      </c>
    </row>
    <row r="67" spans="1:3">
      <c r="A67" s="4" t="s">
        <v>3281</v>
      </c>
      <c r="B67" s="4" t="s">
        <v>3290</v>
      </c>
      <c r="C67" s="4" t="s">
        <v>3290</v>
      </c>
    </row>
    <row r="68" spans="1:3">
      <c r="A68" s="4" t="s">
        <v>3282</v>
      </c>
      <c r="B68" s="4" t="s">
        <v>3305</v>
      </c>
      <c r="C68" s="4" t="s">
        <v>3290</v>
      </c>
    </row>
    <row r="69" spans="1:3">
      <c r="A69" s="4" t="s">
        <v>3306</v>
      </c>
    </row>
    <row r="70" spans="1:3">
      <c r="A70" s="3" t="s">
        <v>3280</v>
      </c>
    </row>
    <row r="71" spans="1:3">
      <c r="A71" s="4" t="s">
        <v>3281</v>
      </c>
      <c r="B71" s="4" t="s">
        <v>3307</v>
      </c>
      <c r="C71" s="4" t="s">
        <v>3308</v>
      </c>
    </row>
    <row r="72" spans="1:3">
      <c r="A72" s="4" t="s">
        <v>3282</v>
      </c>
      <c r="B72" s="4" t="s">
        <v>3308</v>
      </c>
      <c r="C72" s="4" t="s">
        <v>3307</v>
      </c>
    </row>
    <row r="73" spans="1:3">
      <c r="A73" s="4" t="s">
        <v>3309</v>
      </c>
    </row>
    <row r="74" spans="1:3">
      <c r="A74" s="3" t="s">
        <v>3280</v>
      </c>
    </row>
    <row r="75" spans="1:3">
      <c r="A75" s="4" t="s">
        <v>3283</v>
      </c>
      <c r="B75" s="6" t="n">
        <v>34</v>
      </c>
      <c r="C75" s="6" t="n">
        <v>32</v>
      </c>
    </row>
    <row r="76" spans="1:3">
      <c r="A76" s="4" t="s">
        <v>3310</v>
      </c>
    </row>
    <row r="77" spans="1:3">
      <c r="A77" s="3" t="s">
        <v>3280</v>
      </c>
    </row>
    <row r="78" spans="1:3">
      <c r="A78" s="4" t="s">
        <v>3283</v>
      </c>
      <c r="B78" s="5" t="n">
        <v>35</v>
      </c>
      <c r="C78" s="5" t="n">
        <v>37</v>
      </c>
    </row>
    <row r="79" spans="1:3">
      <c r="A79" s="4" t="s">
        <v>3311</v>
      </c>
    </row>
    <row r="80" spans="1:3">
      <c r="A80" s="3" t="s">
        <v>3280</v>
      </c>
    </row>
    <row r="81" spans="1:3">
      <c r="A81" s="4" t="s">
        <v>3283</v>
      </c>
      <c r="B81" s="5" t="n">
        <v>81</v>
      </c>
      <c r="C81" s="5" t="n">
        <v>79</v>
      </c>
    </row>
    <row r="82" spans="1:3">
      <c r="A82" s="4" t="s">
        <v>3312</v>
      </c>
    </row>
    <row r="83" spans="1:3">
      <c r="A83" s="3" t="s">
        <v>3280</v>
      </c>
    </row>
    <row r="84" spans="1:3">
      <c r="A84" s="4" t="s">
        <v>3283</v>
      </c>
      <c r="B84" s="5" t="n">
        <v>13</v>
      </c>
      <c r="C84" s="5" t="n">
        <v>13</v>
      </c>
    </row>
    <row r="85" spans="1:3">
      <c r="A85" s="4" t="s">
        <v>3313</v>
      </c>
    </row>
    <row r="86" spans="1:3">
      <c r="A86" s="3" t="s">
        <v>3280</v>
      </c>
    </row>
    <row r="87" spans="1:3">
      <c r="A87" s="4" t="s">
        <v>3283</v>
      </c>
      <c r="B87" s="5" t="n">
        <v>386</v>
      </c>
      <c r="C87" s="5" t="n">
        <v>426</v>
      </c>
    </row>
    <row r="88" spans="1:3">
      <c r="A88" s="4" t="s">
        <v>3314</v>
      </c>
    </row>
    <row r="89" spans="1:3">
      <c r="A89" s="3" t="s">
        <v>3280</v>
      </c>
    </row>
    <row r="90" spans="1:3">
      <c r="A90" s="4" t="s">
        <v>3283</v>
      </c>
      <c r="B90" s="6" t="n">
        <v>53</v>
      </c>
      <c r="C90" s="6" t="n">
        <v>52</v>
      </c>
    </row>
    <row r="91" spans="1:3">
      <c r="A91" s="4" t="s">
        <v>3281</v>
      </c>
      <c r="B91" s="4" t="s">
        <v>484</v>
      </c>
      <c r="C91" s="4" t="s">
        <v>484</v>
      </c>
    </row>
    <row r="92" spans="1:3">
      <c r="A92" s="4" t="s">
        <v>3282</v>
      </c>
      <c r="B92" s="4" t="s">
        <v>484</v>
      </c>
      <c r="C92" s="4" t="s">
        <v>484</v>
      </c>
    </row>
    <row r="93" spans="1:3">
      <c r="A93" s="4" t="s">
        <v>3315</v>
      </c>
    </row>
    <row r="94" spans="1:3">
      <c r="A94" s="3" t="s">
        <v>3280</v>
      </c>
    </row>
    <row r="95" spans="1:3">
      <c r="A95" s="4" t="s">
        <v>3283</v>
      </c>
      <c r="B95" s="6" t="n">
        <v>4</v>
      </c>
      <c r="C95" s="6" t="n">
        <v>5</v>
      </c>
    </row>
    <row r="96" spans="1:3">
      <c r="A96" s="4" t="s">
        <v>3281</v>
      </c>
      <c r="B96" s="4" t="s">
        <v>346</v>
      </c>
      <c r="C96" s="4" t="s">
        <v>346</v>
      </c>
    </row>
    <row r="97" spans="1:3">
      <c r="A97" s="4" t="s">
        <v>3282</v>
      </c>
      <c r="B97" s="4" t="s">
        <v>446</v>
      </c>
      <c r="C97" s="4" t="s">
        <v>346</v>
      </c>
    </row>
    <row r="98" spans="1:3">
      <c r="A98" s="4" t="s">
        <v>3316</v>
      </c>
    </row>
    <row r="99" spans="1:3">
      <c r="A99" s="3" t="s">
        <v>3280</v>
      </c>
    </row>
    <row r="100" spans="1:3">
      <c r="A100" s="4" t="s">
        <v>3283</v>
      </c>
      <c r="B100" s="6" t="n">
        <v>24</v>
      </c>
      <c r="C100" s="6" t="n">
        <v>20</v>
      </c>
    </row>
    <row r="101" spans="1:3">
      <c r="A101" s="4" t="s">
        <v>3281</v>
      </c>
      <c r="B101" s="4" t="s">
        <v>2172</v>
      </c>
      <c r="C101" s="4" t="s">
        <v>639</v>
      </c>
    </row>
    <row r="102" spans="1:3">
      <c r="A102" s="4" t="s">
        <v>3282</v>
      </c>
      <c r="B102" s="4" t="s">
        <v>2172</v>
      </c>
      <c r="C102" s="4" t="s">
        <v>413</v>
      </c>
    </row>
    <row r="103" spans="1:3">
      <c r="A103" s="4" t="s">
        <v>3317</v>
      </c>
    </row>
    <row r="104" spans="1:3">
      <c r="A104" s="3" t="s">
        <v>3280</v>
      </c>
    </row>
    <row r="105" spans="1:3">
      <c r="A105" s="4" t="s">
        <v>3283</v>
      </c>
      <c r="B105" s="6" t="n">
        <v>4135</v>
      </c>
      <c r="C105" s="6" t="n">
        <v>4887</v>
      </c>
    </row>
    <row r="106" spans="1:3">
      <c r="A106" s="4" t="s">
        <v>3318</v>
      </c>
    </row>
    <row r="107" spans="1:3">
      <c r="A107" s="3" t="s">
        <v>3280</v>
      </c>
    </row>
    <row r="108" spans="1:3">
      <c r="A108" s="4" t="s">
        <v>3283</v>
      </c>
      <c r="B108" s="5" t="n">
        <v>2102</v>
      </c>
      <c r="C108" s="5" t="n">
        <v>2559</v>
      </c>
    </row>
    <row r="109" spans="1:3">
      <c r="A109" s="4" t="s">
        <v>3319</v>
      </c>
    </row>
    <row r="110" spans="1:3">
      <c r="A110" s="3" t="s">
        <v>3280</v>
      </c>
    </row>
    <row r="111" spans="1:3">
      <c r="A111" s="4" t="s">
        <v>3283</v>
      </c>
      <c r="B111" s="5" t="n">
        <v>1344</v>
      </c>
      <c r="C111" s="5" t="n">
        <v>1555</v>
      </c>
    </row>
    <row r="112" spans="1:3">
      <c r="A112" s="4" t="s">
        <v>3320</v>
      </c>
    </row>
    <row r="113" spans="1:3">
      <c r="A113" s="3" t="s">
        <v>3280</v>
      </c>
    </row>
    <row r="114" spans="1:3">
      <c r="A114" s="4" t="s">
        <v>3283</v>
      </c>
      <c r="B114" s="5" t="n">
        <v>0</v>
      </c>
      <c r="C114" s="5" t="n">
        <v>0</v>
      </c>
    </row>
    <row r="115" spans="1:3">
      <c r="A115" s="4" t="s">
        <v>3321</v>
      </c>
    </row>
    <row r="116" spans="1:3">
      <c r="A116" s="3" t="s">
        <v>3280</v>
      </c>
    </row>
    <row r="117" spans="1:3">
      <c r="A117" s="4" t="s">
        <v>3283</v>
      </c>
      <c r="B117" s="5" t="n">
        <v>0</v>
      </c>
      <c r="C117" s="5" t="n">
        <v>0</v>
      </c>
    </row>
    <row r="118" spans="1:3">
      <c r="A118" s="4" t="s">
        <v>3322</v>
      </c>
    </row>
    <row r="119" spans="1:3">
      <c r="A119" s="3" t="s">
        <v>3280</v>
      </c>
    </row>
    <row r="120" spans="1:3">
      <c r="A120" s="4" t="s">
        <v>3283</v>
      </c>
      <c r="B120" s="5" t="n">
        <v>0</v>
      </c>
      <c r="C120" s="5" t="n">
        <v>0</v>
      </c>
    </row>
    <row r="121" spans="1:3">
      <c r="A121" s="4" t="s">
        <v>3323</v>
      </c>
    </row>
    <row r="122" spans="1:3">
      <c r="A122" s="3" t="s">
        <v>3280</v>
      </c>
    </row>
    <row r="123" spans="1:3">
      <c r="A123" s="4" t="s">
        <v>3283</v>
      </c>
      <c r="B123" s="5" t="n">
        <v>0</v>
      </c>
      <c r="C123" s="5" t="n">
        <v>0</v>
      </c>
    </row>
    <row r="124" spans="1:3">
      <c r="A124" s="4" t="s">
        <v>3324</v>
      </c>
    </row>
    <row r="125" spans="1:3">
      <c r="A125" s="3" t="s">
        <v>3280</v>
      </c>
    </row>
    <row r="126" spans="1:3">
      <c r="A126" s="4" t="s">
        <v>3283</v>
      </c>
      <c r="B126" s="5" t="n">
        <v>270</v>
      </c>
      <c r="C126" s="5" t="n">
        <v>301</v>
      </c>
    </row>
    <row r="127" spans="1:3">
      <c r="A127" s="4" t="s">
        <v>3325</v>
      </c>
    </row>
    <row r="128" spans="1:3">
      <c r="A128" s="3" t="s">
        <v>3280</v>
      </c>
    </row>
    <row r="129" spans="1:3">
      <c r="A129" s="4" t="s">
        <v>3283</v>
      </c>
      <c r="B129" s="5" t="n">
        <v>419</v>
      </c>
      <c r="C129" s="5" t="n">
        <v>472</v>
      </c>
    </row>
    <row r="130" spans="1:3">
      <c r="A130" s="4" t="s">
        <v>3326</v>
      </c>
    </row>
    <row r="131" spans="1:3">
      <c r="A131" s="3" t="s">
        <v>3280</v>
      </c>
    </row>
    <row r="132" spans="1:3">
      <c r="A132" s="4" t="s">
        <v>3283</v>
      </c>
      <c r="B132" s="5" t="n">
        <v>0</v>
      </c>
      <c r="C132" s="5" t="n">
        <v>0</v>
      </c>
    </row>
    <row r="133" spans="1:3">
      <c r="A133" s="4" t="s">
        <v>3327</v>
      </c>
    </row>
    <row r="134" spans="1:3">
      <c r="A134" s="3" t="s">
        <v>3280</v>
      </c>
    </row>
    <row r="135" spans="1:3">
      <c r="A135" s="4" t="s">
        <v>3283</v>
      </c>
      <c r="B135" s="5" t="n">
        <v>0</v>
      </c>
      <c r="C135" s="5" t="n">
        <v>0</v>
      </c>
    </row>
    <row r="136" spans="1:3">
      <c r="A136" s="4" t="s">
        <v>3328</v>
      </c>
    </row>
    <row r="137" spans="1:3">
      <c r="A137" s="3" t="s">
        <v>3280</v>
      </c>
    </row>
    <row r="138" spans="1:3">
      <c r="A138" s="4" t="s">
        <v>3283</v>
      </c>
      <c r="B138" s="5" t="n">
        <v>171</v>
      </c>
      <c r="C138" s="5" t="n">
        <v>210</v>
      </c>
    </row>
    <row r="139" spans="1:3">
      <c r="A139" s="4" t="s">
        <v>3329</v>
      </c>
    </row>
    <row r="140" spans="1:3">
      <c r="A140" s="3" t="s">
        <v>3280</v>
      </c>
    </row>
    <row r="141" spans="1:3">
      <c r="A141" s="4" t="s">
        <v>3283</v>
      </c>
      <c r="B141" s="5" t="n">
        <v>100</v>
      </c>
      <c r="C141" s="5" t="n">
        <v>135</v>
      </c>
    </row>
    <row r="142" spans="1:3">
      <c r="A142" s="4" t="s">
        <v>3330</v>
      </c>
    </row>
    <row r="143" spans="1:3">
      <c r="A143" s="3" t="s">
        <v>3280</v>
      </c>
    </row>
    <row r="144" spans="1:3">
      <c r="A144" s="4" t="s">
        <v>3283</v>
      </c>
      <c r="B144" s="5" t="n">
        <v>45</v>
      </c>
      <c r="C144" s="5" t="n">
        <v>47</v>
      </c>
    </row>
    <row r="145" spans="1:3">
      <c r="A145" s="4" t="s">
        <v>3331</v>
      </c>
    </row>
    <row r="146" spans="1:3">
      <c r="A146" s="3" t="s">
        <v>3280</v>
      </c>
    </row>
    <row r="147" spans="1:3">
      <c r="A147" s="4" t="s">
        <v>3283</v>
      </c>
      <c r="B147" s="5" t="n">
        <v>0</v>
      </c>
      <c r="C147" s="5" t="n">
        <v>0</v>
      </c>
    </row>
    <row r="148" spans="1:3">
      <c r="A148" s="4" t="s">
        <v>3332</v>
      </c>
    </row>
    <row r="149" spans="1:3">
      <c r="A149" s="3" t="s">
        <v>3280</v>
      </c>
    </row>
    <row r="150" spans="1:3">
      <c r="A150" s="4" t="s">
        <v>3283</v>
      </c>
      <c r="B150" s="5" t="n">
        <v>0</v>
      </c>
      <c r="C150" s="5" t="n">
        <v>0</v>
      </c>
    </row>
    <row r="151" spans="1:3">
      <c r="A151" s="4" t="s">
        <v>3333</v>
      </c>
    </row>
    <row r="152" spans="1:3">
      <c r="A152" s="3" t="s">
        <v>3280</v>
      </c>
    </row>
    <row r="153" spans="1:3">
      <c r="A153" s="4" t="s">
        <v>3283</v>
      </c>
      <c r="B153" s="5" t="n">
        <v>0</v>
      </c>
      <c r="C153" s="5" t="n">
        <v>0</v>
      </c>
    </row>
    <row r="154" spans="1:3">
      <c r="A154" s="4" t="s">
        <v>3334</v>
      </c>
    </row>
    <row r="155" spans="1:3">
      <c r="A155" s="3" t="s">
        <v>3280</v>
      </c>
    </row>
    <row r="156" spans="1:3">
      <c r="A156" s="4" t="s">
        <v>3283</v>
      </c>
      <c r="B156" s="5" t="n">
        <v>13</v>
      </c>
      <c r="C156" s="5" t="n">
        <v>12</v>
      </c>
    </row>
    <row r="157" spans="1:3">
      <c r="A157" s="4" t="s">
        <v>3335</v>
      </c>
    </row>
    <row r="158" spans="1:3">
      <c r="A158" s="3" t="s">
        <v>3280</v>
      </c>
    </row>
    <row r="159" spans="1:3">
      <c r="A159" s="4" t="s">
        <v>3283</v>
      </c>
      <c r="B159" s="5" t="n">
        <v>0</v>
      </c>
      <c r="C159" s="5" t="n">
        <v>0</v>
      </c>
    </row>
    <row r="160" spans="1:3">
      <c r="A160" s="4" t="s">
        <v>3336</v>
      </c>
    </row>
    <row r="161" spans="1:3">
      <c r="A161" s="3" t="s">
        <v>3280</v>
      </c>
    </row>
    <row r="162" spans="1:3">
      <c r="A162" s="4" t="s">
        <v>3283</v>
      </c>
      <c r="B162" s="5" t="n">
        <v>13</v>
      </c>
      <c r="C162" s="5" t="n">
        <v>16</v>
      </c>
    </row>
    <row r="163" spans="1:3">
      <c r="A163" s="4" t="s">
        <v>3337</v>
      </c>
    </row>
    <row r="164" spans="1:3">
      <c r="A164" s="3" t="s">
        <v>3280</v>
      </c>
    </row>
    <row r="165" spans="1:3">
      <c r="A165" s="4" t="s">
        <v>3283</v>
      </c>
      <c r="B165" s="5" t="n">
        <v>0</v>
      </c>
      <c r="C165" s="5" t="n">
        <v>0</v>
      </c>
    </row>
    <row r="166" spans="1:3">
      <c r="A166" s="4" t="s">
        <v>3338</v>
      </c>
    </row>
    <row r="167" spans="1:3">
      <c r="A167" s="3" t="s">
        <v>3280</v>
      </c>
    </row>
    <row r="168" spans="1:3">
      <c r="A168" s="4" t="s">
        <v>3283</v>
      </c>
      <c r="B168" s="5" t="n">
        <v>0</v>
      </c>
      <c r="C168" s="5" t="n">
        <v>0</v>
      </c>
    </row>
    <row r="169" spans="1:3">
      <c r="A169" s="4" t="s">
        <v>3339</v>
      </c>
    </row>
    <row r="170" spans="1:3">
      <c r="A170" s="3" t="s">
        <v>3280</v>
      </c>
    </row>
    <row r="171" spans="1:3">
      <c r="A171" s="4" t="s">
        <v>3283</v>
      </c>
      <c r="B171" s="5" t="n">
        <v>5143</v>
      </c>
      <c r="C171" s="5" t="n">
        <v>5912</v>
      </c>
    </row>
    <row r="172" spans="1:3">
      <c r="A172" s="4" t="s">
        <v>3340</v>
      </c>
    </row>
    <row r="173" spans="1:3">
      <c r="A173" s="3" t="s">
        <v>3280</v>
      </c>
    </row>
    <row r="174" spans="1:3">
      <c r="A174" s="4" t="s">
        <v>3283</v>
      </c>
      <c r="B174" s="5" t="n">
        <v>1030</v>
      </c>
      <c r="C174" s="5" t="n">
        <v>1482</v>
      </c>
    </row>
    <row r="175" spans="1:3">
      <c r="A175" s="4" t="s">
        <v>3341</v>
      </c>
    </row>
    <row r="176" spans="1:3">
      <c r="A176" s="3" t="s">
        <v>3280</v>
      </c>
    </row>
    <row r="177" spans="1:3">
      <c r="A177" s="4" t="s">
        <v>3283</v>
      </c>
      <c r="B177" s="5" t="n">
        <v>1325</v>
      </c>
      <c r="C177" s="5" t="n">
        <v>1569</v>
      </c>
    </row>
    <row r="178" spans="1:3">
      <c r="A178" s="4" t="s">
        <v>3342</v>
      </c>
    </row>
    <row r="179" spans="1:3">
      <c r="A179" s="3" t="s">
        <v>3280</v>
      </c>
    </row>
    <row r="180" spans="1:3">
      <c r="A180" s="4" t="s">
        <v>3283</v>
      </c>
      <c r="B180" s="5" t="n">
        <v>930</v>
      </c>
      <c r="C180" s="5" t="n">
        <v>926</v>
      </c>
    </row>
    <row r="181" spans="1:3">
      <c r="A181" s="4" t="s">
        <v>3343</v>
      </c>
    </row>
    <row r="182" spans="1:3">
      <c r="A182" s="3" t="s">
        <v>3280</v>
      </c>
    </row>
    <row r="183" spans="1:3">
      <c r="A183" s="4" t="s">
        <v>3283</v>
      </c>
      <c r="B183" s="5" t="n">
        <v>7</v>
      </c>
      <c r="C183" s="5" t="n">
        <v>8</v>
      </c>
    </row>
    <row r="184" spans="1:3">
      <c r="A184" s="4" t="s">
        <v>3344</v>
      </c>
    </row>
    <row r="185" spans="1:3">
      <c r="A185" s="3" t="s">
        <v>3280</v>
      </c>
    </row>
    <row r="186" spans="1:3">
      <c r="A186" s="4" t="s">
        <v>3283</v>
      </c>
      <c r="B186" s="5" t="n">
        <v>1195</v>
      </c>
      <c r="C186" s="5" t="n">
        <v>1241</v>
      </c>
    </row>
    <row r="187" spans="1:3">
      <c r="A187" s="4" t="s">
        <v>3345</v>
      </c>
    </row>
    <row r="188" spans="1:3">
      <c r="A188" s="3" t="s">
        <v>3280</v>
      </c>
    </row>
    <row r="189" spans="1:3">
      <c r="A189" s="4" t="s">
        <v>3283</v>
      </c>
      <c r="B189" s="5" t="n">
        <v>654</v>
      </c>
      <c r="C189" s="5" t="n">
        <v>650</v>
      </c>
    </row>
    <row r="190" spans="1:3">
      <c r="A190" s="4" t="s">
        <v>3346</v>
      </c>
    </row>
    <row r="191" spans="1:3">
      <c r="A191" s="3" t="s">
        <v>3280</v>
      </c>
    </row>
    <row r="192" spans="1:3">
      <c r="A192" s="4" t="s">
        <v>3283</v>
      </c>
      <c r="B192" s="5" t="n">
        <v>2</v>
      </c>
      <c r="C192" s="5" t="n">
        <v>36</v>
      </c>
    </row>
    <row r="193" spans="1:3">
      <c r="A193" s="4" t="s">
        <v>3347</v>
      </c>
    </row>
    <row r="194" spans="1:3">
      <c r="A194" s="3" t="s">
        <v>3280</v>
      </c>
    </row>
    <row r="195" spans="1:3">
      <c r="A195" s="4" t="s">
        <v>3283</v>
      </c>
      <c r="B195" s="5" t="n">
        <v>0</v>
      </c>
      <c r="C195" s="5" t="n">
        <v>0</v>
      </c>
    </row>
    <row r="196" spans="1:3">
      <c r="A196" s="4" t="s">
        <v>3348</v>
      </c>
    </row>
    <row r="197" spans="1:3">
      <c r="A197" s="3" t="s">
        <v>3280</v>
      </c>
    </row>
    <row r="198" spans="1:3">
      <c r="A198" s="4" t="s">
        <v>3283</v>
      </c>
      <c r="B198" s="5" t="n">
        <v>0</v>
      </c>
      <c r="C198" s="5" t="n">
        <v>0</v>
      </c>
    </row>
    <row r="199" spans="1:3">
      <c r="A199" s="4" t="s">
        <v>3349</v>
      </c>
    </row>
    <row r="200" spans="1:3">
      <c r="A200" s="3" t="s">
        <v>3280</v>
      </c>
    </row>
    <row r="201" spans="1:3">
      <c r="A201" s="4" t="s">
        <v>3283</v>
      </c>
      <c r="B201" s="5" t="n">
        <v>0</v>
      </c>
      <c r="C201" s="5" t="n">
        <v>0</v>
      </c>
    </row>
    <row r="202" spans="1:3">
      <c r="A202" s="4" t="s">
        <v>3350</v>
      </c>
    </row>
    <row r="203" spans="1:3">
      <c r="A203" s="3" t="s">
        <v>3280</v>
      </c>
    </row>
    <row r="204" spans="1:3">
      <c r="A204" s="4" t="s">
        <v>3283</v>
      </c>
      <c r="B204" s="5" t="n">
        <v>687</v>
      </c>
      <c r="C204" s="5" t="n">
        <v>776</v>
      </c>
    </row>
    <row r="205" spans="1:3">
      <c r="A205" s="4" t="s">
        <v>3351</v>
      </c>
    </row>
    <row r="206" spans="1:3">
      <c r="A206" s="3" t="s">
        <v>3280</v>
      </c>
    </row>
    <row r="207" spans="1:3">
      <c r="A207" s="4" t="s">
        <v>3283</v>
      </c>
      <c r="B207" s="5" t="n">
        <v>76</v>
      </c>
      <c r="C207" s="5" t="n">
        <v>104</v>
      </c>
    </row>
    <row r="208" spans="1:3">
      <c r="A208" s="4" t="s">
        <v>3352</v>
      </c>
    </row>
    <row r="209" spans="1:3">
      <c r="A209" s="3" t="s">
        <v>3280</v>
      </c>
    </row>
    <row r="210" spans="1:3">
      <c r="A210" s="4" t="s">
        <v>3283</v>
      </c>
      <c r="B210" s="5" t="n">
        <v>75</v>
      </c>
      <c r="C210" s="5" t="n">
        <v>98</v>
      </c>
    </row>
    <row r="211" spans="1:3">
      <c r="A211" s="4" t="s">
        <v>3353</v>
      </c>
    </row>
    <row r="212" spans="1:3">
      <c r="A212" s="3" t="s">
        <v>3280</v>
      </c>
    </row>
    <row r="213" spans="1:3">
      <c r="A213" s="4" t="s">
        <v>3283</v>
      </c>
      <c r="B213" s="5" t="n">
        <v>34</v>
      </c>
      <c r="C213" s="5" t="n">
        <v>32</v>
      </c>
    </row>
    <row r="214" spans="1:3">
      <c r="A214" s="4" t="s">
        <v>3354</v>
      </c>
    </row>
    <row r="215" spans="1:3">
      <c r="A215" s="3" t="s">
        <v>3280</v>
      </c>
    </row>
    <row r="216" spans="1:3">
      <c r="A216" s="4" t="s">
        <v>3283</v>
      </c>
      <c r="B216" s="5" t="n">
        <v>35</v>
      </c>
      <c r="C216" s="5" t="n">
        <v>37</v>
      </c>
    </row>
    <row r="217" spans="1:3">
      <c r="A217" s="4" t="s">
        <v>3355</v>
      </c>
    </row>
    <row r="218" spans="1:3">
      <c r="A218" s="3" t="s">
        <v>3280</v>
      </c>
    </row>
    <row r="219" spans="1:3">
      <c r="A219" s="4" t="s">
        <v>3283</v>
      </c>
      <c r="B219" s="5" t="n">
        <v>81</v>
      </c>
      <c r="C219" s="5" t="n">
        <v>79</v>
      </c>
    </row>
    <row r="220" spans="1:3">
      <c r="A220" s="4" t="s">
        <v>3356</v>
      </c>
    </row>
    <row r="221" spans="1:3">
      <c r="A221" s="3" t="s">
        <v>3280</v>
      </c>
    </row>
    <row r="222" spans="1:3">
      <c r="A222" s="4" t="s">
        <v>3283</v>
      </c>
      <c r="B222" s="5" t="n">
        <v>0</v>
      </c>
      <c r="C222" s="5" t="n">
        <v>0</v>
      </c>
    </row>
    <row r="223" spans="1:3">
      <c r="A223" s="4" t="s">
        <v>3357</v>
      </c>
    </row>
    <row r="224" spans="1:3">
      <c r="A224" s="3" t="s">
        <v>3280</v>
      </c>
    </row>
    <row r="225" spans="1:3">
      <c r="A225" s="4" t="s">
        <v>3283</v>
      </c>
      <c r="B225" s="5" t="n">
        <v>386</v>
      </c>
      <c r="C225" s="5" t="n">
        <v>426</v>
      </c>
    </row>
    <row r="226" spans="1:3">
      <c r="A226" s="4" t="s">
        <v>3358</v>
      </c>
    </row>
    <row r="227" spans="1:3">
      <c r="A227" s="3" t="s">
        <v>3280</v>
      </c>
    </row>
    <row r="228" spans="1:3">
      <c r="A228" s="4" t="s">
        <v>3283</v>
      </c>
      <c r="B228" s="5" t="n">
        <v>0</v>
      </c>
      <c r="C228" s="5" t="n">
        <v>0</v>
      </c>
    </row>
    <row r="229" spans="1:3">
      <c r="A229" s="4" t="s">
        <v>3359</v>
      </c>
    </row>
    <row r="230" spans="1:3">
      <c r="A230" s="3" t="s">
        <v>3280</v>
      </c>
    </row>
    <row r="231" spans="1:3">
      <c r="A231" s="4" t="s">
        <v>3283</v>
      </c>
      <c r="B231" s="5" t="n">
        <v>0</v>
      </c>
      <c r="C231" s="5" t="n">
        <v>0</v>
      </c>
    </row>
    <row r="232" spans="1:3">
      <c r="A232" s="4" t="s">
        <v>3360</v>
      </c>
    </row>
    <row r="233" spans="1:3">
      <c r="A233" s="3" t="s">
        <v>3280</v>
      </c>
    </row>
    <row r="234" spans="1:3">
      <c r="A234" s="4" t="s">
        <v>3283</v>
      </c>
      <c r="B234" s="5" t="n">
        <v>0</v>
      </c>
      <c r="C234" s="5" t="n">
        <v>0</v>
      </c>
    </row>
    <row r="235" spans="1:3">
      <c r="A235" s="4" t="s">
        <v>3361</v>
      </c>
    </row>
    <row r="236" spans="1:3">
      <c r="A236" s="3" t="s">
        <v>3280</v>
      </c>
    </row>
    <row r="237" spans="1:3">
      <c r="A237" s="4" t="s">
        <v>3283</v>
      </c>
      <c r="B237" s="5" t="n">
        <v>2353</v>
      </c>
      <c r="C237" s="5" t="n">
        <v>2102</v>
      </c>
    </row>
    <row r="238" spans="1:3">
      <c r="A238" s="4" t="s">
        <v>3362</v>
      </c>
    </row>
    <row r="239" spans="1:3">
      <c r="A239" s="3" t="s">
        <v>3280</v>
      </c>
    </row>
    <row r="240" spans="1:3">
      <c r="A240" s="4" t="s">
        <v>3283</v>
      </c>
      <c r="B240" s="5" t="n">
        <v>0</v>
      </c>
      <c r="C240" s="5" t="n">
        <v>0</v>
      </c>
    </row>
    <row r="241" spans="1:3">
      <c r="A241" s="4" t="s">
        <v>3363</v>
      </c>
    </row>
    <row r="242" spans="1:3">
      <c r="A242" s="3" t="s">
        <v>3280</v>
      </c>
    </row>
    <row r="243" spans="1:3">
      <c r="A243" s="4" t="s">
        <v>3283</v>
      </c>
      <c r="B243" s="5" t="n">
        <v>0</v>
      </c>
      <c r="C243" s="5" t="n">
        <v>0</v>
      </c>
    </row>
    <row r="244" spans="1:3">
      <c r="A244" s="4" t="s">
        <v>3364</v>
      </c>
    </row>
    <row r="245" spans="1:3">
      <c r="A245" s="3" t="s">
        <v>3280</v>
      </c>
    </row>
    <row r="246" spans="1:3">
      <c r="A246" s="4" t="s">
        <v>3283</v>
      </c>
      <c r="B246" s="5" t="n">
        <v>0</v>
      </c>
      <c r="C246" s="5" t="n">
        <v>0</v>
      </c>
    </row>
    <row r="247" spans="1:3">
      <c r="A247" s="4" t="s">
        <v>3365</v>
      </c>
    </row>
    <row r="248" spans="1:3">
      <c r="A248" s="3" t="s">
        <v>3280</v>
      </c>
    </row>
    <row r="249" spans="1:3">
      <c r="A249" s="4" t="s">
        <v>3283</v>
      </c>
      <c r="B249" s="5" t="n">
        <v>0</v>
      </c>
      <c r="C249" s="5" t="n">
        <v>0</v>
      </c>
    </row>
    <row r="250" spans="1:3">
      <c r="A250" s="4" t="s">
        <v>3366</v>
      </c>
    </row>
    <row r="251" spans="1:3">
      <c r="A251" s="3" t="s">
        <v>3280</v>
      </c>
    </row>
    <row r="252" spans="1:3">
      <c r="A252" s="4" t="s">
        <v>3283</v>
      </c>
      <c r="B252" s="5" t="n">
        <v>0</v>
      </c>
      <c r="C252" s="5" t="n">
        <v>0</v>
      </c>
    </row>
    <row r="253" spans="1:3">
      <c r="A253" s="4" t="s">
        <v>3367</v>
      </c>
    </row>
    <row r="254" spans="1:3">
      <c r="A254" s="3" t="s">
        <v>3280</v>
      </c>
    </row>
    <row r="255" spans="1:3">
      <c r="A255" s="4" t="s">
        <v>3283</v>
      </c>
      <c r="B255" s="5" t="n">
        <v>0</v>
      </c>
      <c r="C255" s="5" t="n">
        <v>0</v>
      </c>
    </row>
    <row r="256" spans="1:3">
      <c r="A256" s="4" t="s">
        <v>3368</v>
      </c>
    </row>
    <row r="257" spans="1:3">
      <c r="A257" s="3" t="s">
        <v>3280</v>
      </c>
    </row>
    <row r="258" spans="1:3">
      <c r="A258" s="4" t="s">
        <v>3283</v>
      </c>
      <c r="B258" s="5" t="n">
        <v>0</v>
      </c>
      <c r="C258" s="5" t="n">
        <v>48</v>
      </c>
    </row>
    <row r="259" spans="1:3">
      <c r="A259" s="4" t="s">
        <v>3369</v>
      </c>
    </row>
    <row r="260" spans="1:3">
      <c r="A260" s="3" t="s">
        <v>3280</v>
      </c>
    </row>
    <row r="261" spans="1:3">
      <c r="A261" s="4" t="s">
        <v>3283</v>
      </c>
      <c r="B261" s="5" t="n">
        <v>1361</v>
      </c>
      <c r="C261" s="5" t="n">
        <v>1204</v>
      </c>
    </row>
    <row r="262" spans="1:3">
      <c r="A262" s="4" t="s">
        <v>3370</v>
      </c>
    </row>
    <row r="263" spans="1:3">
      <c r="A263" s="3" t="s">
        <v>3280</v>
      </c>
    </row>
    <row r="264" spans="1:3">
      <c r="A264" s="4" t="s">
        <v>3283</v>
      </c>
      <c r="B264" s="5" t="n">
        <v>171</v>
      </c>
      <c r="C264" s="5" t="n">
        <v>180</v>
      </c>
    </row>
    <row r="265" spans="1:3">
      <c r="A265" s="4" t="s">
        <v>3371</v>
      </c>
    </row>
    <row r="266" spans="1:3">
      <c r="A266" s="3" t="s">
        <v>3280</v>
      </c>
    </row>
    <row r="267" spans="1:3">
      <c r="A267" s="4" t="s">
        <v>3283</v>
      </c>
      <c r="B267" s="5" t="n">
        <v>821</v>
      </c>
      <c r="C267" s="5" t="n">
        <v>670</v>
      </c>
    </row>
    <row r="268" spans="1:3">
      <c r="A268" s="4" t="s">
        <v>3372</v>
      </c>
    </row>
    <row r="269" spans="1:3">
      <c r="A269" s="3" t="s">
        <v>3280</v>
      </c>
    </row>
    <row r="270" spans="1:3">
      <c r="A270" s="4" t="s">
        <v>3283</v>
      </c>
      <c r="B270" s="5" t="n">
        <v>68</v>
      </c>
      <c r="C270" s="5" t="n">
        <v>62</v>
      </c>
    </row>
    <row r="271" spans="1:3">
      <c r="A271" s="4" t="s">
        <v>3373</v>
      </c>
    </row>
    <row r="272" spans="1:3">
      <c r="A272" s="3" t="s">
        <v>3280</v>
      </c>
    </row>
    <row r="273" spans="1:3">
      <c r="A273" s="4" t="s">
        <v>3283</v>
      </c>
      <c r="B273" s="5" t="n">
        <v>0</v>
      </c>
      <c r="C273" s="5" t="n">
        <v>0</v>
      </c>
    </row>
    <row r="274" spans="1:3">
      <c r="A274" s="4" t="s">
        <v>3374</v>
      </c>
    </row>
    <row r="275" spans="1:3">
      <c r="A275" s="3" t="s">
        <v>3280</v>
      </c>
    </row>
    <row r="276" spans="1:3">
      <c r="A276" s="4" t="s">
        <v>3283</v>
      </c>
      <c r="B276" s="5" t="n">
        <v>0</v>
      </c>
      <c r="C276" s="5" t="n">
        <v>0</v>
      </c>
    </row>
    <row r="277" spans="1:3">
      <c r="A277" s="4" t="s">
        <v>3375</v>
      </c>
    </row>
    <row r="278" spans="1:3">
      <c r="A278" s="3" t="s">
        <v>3280</v>
      </c>
    </row>
    <row r="279" spans="1:3">
      <c r="A279" s="4" t="s">
        <v>3283</v>
      </c>
      <c r="B279" s="5" t="n">
        <v>0</v>
      </c>
      <c r="C279" s="5" t="n">
        <v>0</v>
      </c>
    </row>
    <row r="280" spans="1:3">
      <c r="A280" s="4" t="s">
        <v>3376</v>
      </c>
    </row>
    <row r="281" spans="1:3">
      <c r="A281" s="3" t="s">
        <v>3280</v>
      </c>
    </row>
    <row r="282" spans="1:3">
      <c r="A282" s="4" t="s">
        <v>3283</v>
      </c>
      <c r="B282" s="5" t="n">
        <v>0</v>
      </c>
      <c r="C282" s="5" t="n">
        <v>0</v>
      </c>
    </row>
    <row r="283" spans="1:3">
      <c r="A283" s="4" t="s">
        <v>3377</v>
      </c>
    </row>
    <row r="284" spans="1:3">
      <c r="A284" s="3" t="s">
        <v>3280</v>
      </c>
    </row>
    <row r="285" spans="1:3">
      <c r="A285" s="4" t="s">
        <v>3283</v>
      </c>
      <c r="B285" s="5" t="n">
        <v>0</v>
      </c>
      <c r="C285" s="5" t="n">
        <v>0</v>
      </c>
    </row>
    <row r="286" spans="1:3">
      <c r="A286" s="4" t="s">
        <v>3378</v>
      </c>
    </row>
    <row r="287" spans="1:3">
      <c r="A287" s="3" t="s">
        <v>3280</v>
      </c>
    </row>
    <row r="288" spans="1:3">
      <c r="A288" s="4" t="s">
        <v>3283</v>
      </c>
      <c r="B288" s="5" t="n">
        <v>0</v>
      </c>
      <c r="C288" s="5" t="n">
        <v>1</v>
      </c>
    </row>
    <row r="289" spans="1:3">
      <c r="A289" s="4" t="s">
        <v>3379</v>
      </c>
    </row>
    <row r="290" spans="1:3">
      <c r="A290" s="3" t="s">
        <v>3280</v>
      </c>
    </row>
    <row r="291" spans="1:3">
      <c r="A291" s="4" t="s">
        <v>3283</v>
      </c>
      <c r="B291" s="5" t="n">
        <v>0</v>
      </c>
      <c r="C291" s="5" t="n">
        <v>0</v>
      </c>
    </row>
    <row r="292" spans="1:3">
      <c r="A292" s="4" t="s">
        <v>3380</v>
      </c>
    </row>
    <row r="293" spans="1:3">
      <c r="A293" s="3" t="s">
        <v>3280</v>
      </c>
    </row>
    <row r="294" spans="1:3">
      <c r="A294" s="4" t="s">
        <v>3283</v>
      </c>
      <c r="B294" s="5" t="n">
        <v>40</v>
      </c>
      <c r="C294" s="5" t="n">
        <v>36</v>
      </c>
    </row>
    <row r="295" spans="1:3">
      <c r="A295" s="4" t="s">
        <v>3381</v>
      </c>
    </row>
    <row r="296" spans="1:3">
      <c r="A296" s="3" t="s">
        <v>3280</v>
      </c>
    </row>
    <row r="297" spans="1:3">
      <c r="A297" s="4" t="s">
        <v>3283</v>
      </c>
      <c r="B297" s="5" t="n">
        <v>4</v>
      </c>
      <c r="C297" s="5" t="n">
        <v>5</v>
      </c>
    </row>
    <row r="298" spans="1:3">
      <c r="A298" s="4" t="s">
        <v>3382</v>
      </c>
    </row>
    <row r="299" spans="1:3">
      <c r="A299" s="3" t="s">
        <v>3280</v>
      </c>
    </row>
    <row r="300" spans="1:3">
      <c r="A300" s="4" t="s">
        <v>3283</v>
      </c>
      <c r="B300" s="5" t="n">
        <v>24</v>
      </c>
      <c r="C300" s="5" t="n">
        <v>20</v>
      </c>
    </row>
    <row r="301" spans="1:3">
      <c r="A301" s="4" t="s">
        <v>3004</v>
      </c>
    </row>
    <row r="302" spans="1:3">
      <c r="A302" s="3" t="s">
        <v>3280</v>
      </c>
    </row>
    <row r="303" spans="1:3">
      <c r="A303" s="4" t="s">
        <v>3283</v>
      </c>
      <c r="B303" s="6" t="n">
        <v>2579</v>
      </c>
      <c r="C303" s="6" t="n">
        <v>2844</v>
      </c>
    </row>
    <row r="304" spans="1:3">
      <c r="A304" s="4" t="s">
        <v>3281</v>
      </c>
      <c r="B304" s="4" t="s">
        <v>382</v>
      </c>
      <c r="C304" s="4" t="s">
        <v>382</v>
      </c>
    </row>
    <row r="305" spans="1:3">
      <c r="A305" s="4" t="s">
        <v>3282</v>
      </c>
      <c r="B305" s="4" t="s">
        <v>382</v>
      </c>
      <c r="C305" s="4" t="s">
        <v>382</v>
      </c>
    </row>
    <row r="306" spans="1:3">
      <c r="A306" s="4" t="s">
        <v>3383</v>
      </c>
    </row>
    <row r="307" spans="1:3">
      <c r="A307" s="3" t="s">
        <v>3280</v>
      </c>
    </row>
    <row r="308" spans="1:3">
      <c r="A308" s="4" t="s">
        <v>3283</v>
      </c>
      <c r="B308" s="6" t="n">
        <v>694</v>
      </c>
      <c r="C308" s="6" t="n">
        <v>848</v>
      </c>
    </row>
    <row r="309" spans="1:3">
      <c r="A309" s="4" t="s">
        <v>3281</v>
      </c>
      <c r="B309" s="4" t="s">
        <v>3285</v>
      </c>
      <c r="C309" s="4" t="s">
        <v>3285</v>
      </c>
    </row>
    <row r="310" spans="1:3">
      <c r="A310" s="4" t="s">
        <v>3282</v>
      </c>
      <c r="B310" s="4" t="s">
        <v>3286</v>
      </c>
      <c r="C310" s="4" t="s">
        <v>3287</v>
      </c>
    </row>
    <row r="311" spans="1:3">
      <c r="A311" s="4" t="s">
        <v>3384</v>
      </c>
    </row>
    <row r="312" spans="1:3">
      <c r="A312" s="3" t="s">
        <v>3280</v>
      </c>
    </row>
    <row r="313" spans="1:3">
      <c r="A313" s="4" t="s">
        <v>3283</v>
      </c>
      <c r="B313" s="6" t="n">
        <v>591</v>
      </c>
      <c r="C313" s="6" t="n">
        <v>703</v>
      </c>
    </row>
    <row r="314" spans="1:3">
      <c r="A314" s="4" t="s">
        <v>3281</v>
      </c>
      <c r="B314" s="4" t="s">
        <v>1160</v>
      </c>
      <c r="C314" s="4" t="s">
        <v>1160</v>
      </c>
    </row>
    <row r="315" spans="1:3">
      <c r="A315" s="4" t="s">
        <v>3282</v>
      </c>
      <c r="B315" s="4" t="s">
        <v>1160</v>
      </c>
      <c r="C315" s="4" t="s">
        <v>1160</v>
      </c>
    </row>
    <row r="316" spans="1:3">
      <c r="A316" s="4" t="s">
        <v>3385</v>
      </c>
    </row>
    <row r="317" spans="1:3">
      <c r="A317" s="3" t="s">
        <v>3280</v>
      </c>
    </row>
    <row r="318" spans="1:3">
      <c r="A318" s="4" t="s">
        <v>3281</v>
      </c>
      <c r="B318" s="4" t="s">
        <v>3290</v>
      </c>
      <c r="C318" s="4" t="s">
        <v>3290</v>
      </c>
    </row>
    <row r="319" spans="1:3">
      <c r="A319" s="4" t="s">
        <v>3282</v>
      </c>
      <c r="B319" s="4" t="s">
        <v>3291</v>
      </c>
      <c r="C319" s="4" t="s">
        <v>3291</v>
      </c>
    </row>
    <row r="320" spans="1:3">
      <c r="A320" s="4" t="s">
        <v>3386</v>
      </c>
    </row>
    <row r="321" spans="1:3">
      <c r="A321" s="3" t="s">
        <v>3280</v>
      </c>
    </row>
    <row r="322" spans="1:3">
      <c r="A322" s="4" t="s">
        <v>3283</v>
      </c>
      <c r="B322" s="6" t="n">
        <v>206</v>
      </c>
      <c r="C322" s="6" t="n">
        <v>200</v>
      </c>
    </row>
    <row r="323" spans="1:3">
      <c r="A323" s="4" t="s">
        <v>3387</v>
      </c>
    </row>
    <row r="324" spans="1:3">
      <c r="A324" s="3" t="s">
        <v>3280</v>
      </c>
    </row>
    <row r="325" spans="1:3">
      <c r="A325" s="4" t="s">
        <v>3283</v>
      </c>
      <c r="B325" s="5" t="n">
        <v>2</v>
      </c>
      <c r="C325" s="5" t="n">
        <v>2</v>
      </c>
    </row>
    <row r="326" spans="1:3">
      <c r="A326" s="4" t="s">
        <v>3388</v>
      </c>
    </row>
    <row r="327" spans="1:3">
      <c r="A327" s="3" t="s">
        <v>3280</v>
      </c>
    </row>
    <row r="328" spans="1:3">
      <c r="A328" s="4" t="s">
        <v>3283</v>
      </c>
      <c r="B328" s="5" t="n">
        <v>265</v>
      </c>
      <c r="C328" s="5" t="n">
        <v>286</v>
      </c>
    </row>
    <row r="329" spans="1:3">
      <c r="A329" s="4" t="s">
        <v>3389</v>
      </c>
    </row>
    <row r="330" spans="1:3">
      <c r="A330" s="3" t="s">
        <v>3280</v>
      </c>
    </row>
    <row r="331" spans="1:3">
      <c r="A331" s="4" t="s">
        <v>3283</v>
      </c>
      <c r="B331" s="5" t="n">
        <v>145</v>
      </c>
      <c r="C331" s="5" t="n">
        <v>155</v>
      </c>
    </row>
    <row r="332" spans="1:3">
      <c r="A332" s="4" t="s">
        <v>3390</v>
      </c>
    </row>
    <row r="333" spans="1:3">
      <c r="A333" s="3" t="s">
        <v>3280</v>
      </c>
    </row>
    <row r="334" spans="1:3">
      <c r="A334" s="4" t="s">
        <v>3283</v>
      </c>
      <c r="B334" s="5" t="n">
        <v>61</v>
      </c>
      <c r="C334" s="5" t="n">
        <v>54</v>
      </c>
    </row>
    <row r="335" spans="1:3">
      <c r="A335" s="4" t="s">
        <v>3391</v>
      </c>
    </row>
    <row r="336" spans="1:3">
      <c r="A336" s="3" t="s">
        <v>3280</v>
      </c>
    </row>
    <row r="337" spans="1:3">
      <c r="A337" s="4" t="s">
        <v>3283</v>
      </c>
      <c r="B337" s="6" t="n">
        <v>395</v>
      </c>
      <c r="C337" s="6" t="n">
        <v>394</v>
      </c>
    </row>
    <row r="338" spans="1:3">
      <c r="A338" s="4" t="s">
        <v>3281</v>
      </c>
      <c r="B338" s="4" t="s">
        <v>2194</v>
      </c>
      <c r="C338" s="4" t="s">
        <v>2194</v>
      </c>
    </row>
    <row r="339" spans="1:3">
      <c r="A339" s="4" t="s">
        <v>3282</v>
      </c>
      <c r="B339" s="4" t="s">
        <v>230</v>
      </c>
      <c r="C339" s="4" t="s">
        <v>3298</v>
      </c>
    </row>
    <row r="340" spans="1:3">
      <c r="A340" s="4" t="s">
        <v>3392</v>
      </c>
    </row>
    <row r="341" spans="1:3">
      <c r="A341" s="3" t="s">
        <v>3280</v>
      </c>
    </row>
    <row r="342" spans="1:3">
      <c r="A342" s="4" t="s">
        <v>3283</v>
      </c>
      <c r="B342" s="6" t="n">
        <v>38</v>
      </c>
      <c r="C342" s="6" t="n">
        <v>43</v>
      </c>
    </row>
    <row r="343" spans="1:3">
      <c r="A343" s="4" t="s">
        <v>3281</v>
      </c>
      <c r="B343" s="4" t="s">
        <v>2172</v>
      </c>
      <c r="C343" s="4" t="s">
        <v>2172</v>
      </c>
    </row>
    <row r="344" spans="1:3">
      <c r="A344" s="4" t="s">
        <v>3282</v>
      </c>
      <c r="B344" s="4" t="s">
        <v>346</v>
      </c>
      <c r="C344" s="4" t="s">
        <v>346</v>
      </c>
    </row>
    <row r="345" spans="1:3">
      <c r="A345" s="4" t="s">
        <v>3393</v>
      </c>
    </row>
    <row r="346" spans="1:3">
      <c r="A346" s="3" t="s">
        <v>3280</v>
      </c>
    </row>
    <row r="347" spans="1:3">
      <c r="A347" s="4" t="s">
        <v>3283</v>
      </c>
      <c r="B347" s="6" t="n">
        <v>182</v>
      </c>
      <c r="C347" s="6" t="n">
        <v>159</v>
      </c>
    </row>
    <row r="348" spans="1:3">
      <c r="A348" s="4" t="s">
        <v>3281</v>
      </c>
      <c r="B348" s="4" t="s">
        <v>1920</v>
      </c>
      <c r="C348" s="4" t="s">
        <v>1920</v>
      </c>
    </row>
    <row r="349" spans="1:3">
      <c r="A349" s="4" t="s">
        <v>3282</v>
      </c>
      <c r="B349" s="4" t="s">
        <v>2252</v>
      </c>
      <c r="C349" s="4" t="s">
        <v>1619</v>
      </c>
    </row>
    <row r="350" spans="1:3">
      <c r="A350" s="4" t="s">
        <v>3016</v>
      </c>
    </row>
    <row r="351" spans="1:3">
      <c r="A351" s="3" t="s">
        <v>3280</v>
      </c>
    </row>
    <row r="352" spans="1:3">
      <c r="A352" s="4" t="s">
        <v>3283</v>
      </c>
      <c r="B352" s="6" t="n">
        <v>359</v>
      </c>
      <c r="C352" s="6" t="n">
        <v>405</v>
      </c>
    </row>
    <row r="353" spans="1:3">
      <c r="A353" s="4" t="s">
        <v>3281</v>
      </c>
      <c r="B353" s="4" t="s">
        <v>382</v>
      </c>
      <c r="C353" s="4" t="s">
        <v>382</v>
      </c>
    </row>
    <row r="354" spans="1:3">
      <c r="A354" s="4" t="s">
        <v>3282</v>
      </c>
      <c r="B354" s="4" t="s">
        <v>382</v>
      </c>
      <c r="C354" s="4" t="s">
        <v>382</v>
      </c>
    </row>
    <row r="355" spans="1:3">
      <c r="A355" s="4" t="s">
        <v>3394</v>
      </c>
    </row>
    <row r="356" spans="1:3">
      <c r="A356" s="3" t="s">
        <v>3280</v>
      </c>
    </row>
    <row r="357" spans="1:3">
      <c r="A357" s="4" t="s">
        <v>3283</v>
      </c>
      <c r="B357" s="6" t="n">
        <v>45</v>
      </c>
      <c r="C357" s="6" t="n">
        <v>64</v>
      </c>
    </row>
    <row r="358" spans="1:3">
      <c r="A358" s="4" t="s">
        <v>3281</v>
      </c>
      <c r="B358" s="4" t="s">
        <v>3395</v>
      </c>
      <c r="C358" s="4" t="s">
        <v>3396</v>
      </c>
    </row>
    <row r="359" spans="1:3">
      <c r="A359" s="4" t="s">
        <v>3282</v>
      </c>
      <c r="B359" s="4" t="s">
        <v>3397</v>
      </c>
      <c r="C359" s="4" t="s">
        <v>3398</v>
      </c>
    </row>
    <row r="360" spans="1:3">
      <c r="A360" s="4" t="s">
        <v>3399</v>
      </c>
    </row>
    <row r="361" spans="1:3">
      <c r="A361" s="3" t="s">
        <v>3280</v>
      </c>
    </row>
    <row r="362" spans="1:3">
      <c r="A362" s="4" t="s">
        <v>3283</v>
      </c>
      <c r="B362" s="6" t="n">
        <v>24</v>
      </c>
      <c r="C362" s="6" t="n">
        <v>30</v>
      </c>
    </row>
    <row r="363" spans="1:3">
      <c r="A363" s="4" t="s">
        <v>3281</v>
      </c>
      <c r="B363" s="4" t="s">
        <v>2718</v>
      </c>
      <c r="C363" s="4" t="s">
        <v>3305</v>
      </c>
    </row>
    <row r="364" spans="1:3">
      <c r="A364" s="4" t="s">
        <v>3282</v>
      </c>
      <c r="B364" s="4" t="s">
        <v>2718</v>
      </c>
      <c r="C364" s="4" t="s">
        <v>3305</v>
      </c>
    </row>
    <row r="365" spans="1:3">
      <c r="A365" s="4" t="s">
        <v>3400</v>
      </c>
    </row>
    <row r="366" spans="1:3">
      <c r="A366" s="3" t="s">
        <v>3280</v>
      </c>
    </row>
    <row r="367" spans="1:3">
      <c r="A367" s="4" t="s">
        <v>3281</v>
      </c>
      <c r="B367" s="4" t="s">
        <v>3286</v>
      </c>
      <c r="C367" s="4" t="s">
        <v>3286</v>
      </c>
    </row>
    <row r="368" spans="1:3">
      <c r="A368" s="4" t="s">
        <v>3282</v>
      </c>
      <c r="B368" s="4" t="s">
        <v>3286</v>
      </c>
      <c r="C368" s="4" t="s">
        <v>3286</v>
      </c>
    </row>
    <row r="369" spans="1:3">
      <c r="A369" s="4" t="s">
        <v>3401</v>
      </c>
    </row>
    <row r="370" spans="1:3">
      <c r="A370" s="3" t="s">
        <v>3280</v>
      </c>
    </row>
    <row r="371" spans="1:3">
      <c r="A371" s="4" t="s">
        <v>3283</v>
      </c>
      <c r="B371" s="6" t="n">
        <v>10</v>
      </c>
      <c r="C371" s="6" t="n">
        <v>11</v>
      </c>
    </row>
    <row r="372" spans="1:3">
      <c r="A372" s="4" t="s">
        <v>3402</v>
      </c>
    </row>
    <row r="373" spans="1:3">
      <c r="A373" s="3" t="s">
        <v>3280</v>
      </c>
    </row>
    <row r="374" spans="1:3">
      <c r="A374" s="4" t="s">
        <v>3283</v>
      </c>
      <c r="B374" s="5" t="n">
        <v>11</v>
      </c>
      <c r="C374" s="5" t="n">
        <v>12</v>
      </c>
    </row>
    <row r="375" spans="1:3">
      <c r="A375" s="4" t="s">
        <v>3403</v>
      </c>
    </row>
    <row r="376" spans="1:3">
      <c r="A376" s="3" t="s">
        <v>3280</v>
      </c>
    </row>
    <row r="377" spans="1:3">
      <c r="A377" s="4" t="s">
        <v>3283</v>
      </c>
      <c r="B377" s="5" t="n">
        <v>6</v>
      </c>
      <c r="C377" s="5" t="n">
        <v>7</v>
      </c>
    </row>
    <row r="378" spans="1:3">
      <c r="A378" s="4" t="s">
        <v>3404</v>
      </c>
    </row>
    <row r="379" spans="1:3">
      <c r="A379" s="3" t="s">
        <v>3280</v>
      </c>
    </row>
    <row r="380" spans="1:3">
      <c r="A380" s="4" t="s">
        <v>3283</v>
      </c>
      <c r="B380" s="5" t="n">
        <v>3</v>
      </c>
      <c r="C380" s="5" t="n">
        <v>2</v>
      </c>
    </row>
    <row r="381" spans="1:3">
      <c r="A381" s="4" t="s">
        <v>3405</v>
      </c>
    </row>
    <row r="382" spans="1:3">
      <c r="A382" s="3" t="s">
        <v>3280</v>
      </c>
    </row>
    <row r="383" spans="1:3">
      <c r="A383" s="4" t="s">
        <v>3283</v>
      </c>
      <c r="B383" s="5" t="n">
        <v>233</v>
      </c>
      <c r="C383" s="5" t="n">
        <v>253</v>
      </c>
    </row>
    <row r="384" spans="1:3">
      <c r="A384" s="4" t="s">
        <v>3406</v>
      </c>
    </row>
    <row r="385" spans="1:3">
      <c r="A385" s="3" t="s">
        <v>3280</v>
      </c>
    </row>
    <row r="386" spans="1:3">
      <c r="A386" s="4" t="s">
        <v>3283</v>
      </c>
      <c r="B386" s="6" t="n">
        <v>17</v>
      </c>
      <c r="C386" s="6" t="n">
        <v>17</v>
      </c>
    </row>
    <row r="387" spans="1:3">
      <c r="A387" s="4" t="s">
        <v>3281</v>
      </c>
      <c r="B387" s="4" t="s">
        <v>639</v>
      </c>
      <c r="C387" s="4" t="s">
        <v>639</v>
      </c>
    </row>
    <row r="388" spans="1:3">
      <c r="A388" s="4" t="s">
        <v>3282</v>
      </c>
      <c r="B388" s="4" t="s">
        <v>639</v>
      </c>
      <c r="C388" s="4" t="s">
        <v>639</v>
      </c>
    </row>
    <row r="389" spans="1:3">
      <c r="A389" s="4" t="s">
        <v>3407</v>
      </c>
    </row>
    <row r="390" spans="1:3">
      <c r="A390" s="3" t="s">
        <v>3280</v>
      </c>
    </row>
    <row r="391" spans="1:3">
      <c r="A391" s="4" t="s">
        <v>3283</v>
      </c>
      <c r="B391" s="6" t="n">
        <v>2</v>
      </c>
      <c r="C391" s="6" t="n">
        <v>2</v>
      </c>
    </row>
    <row r="392" spans="1:3">
      <c r="A392" s="4" t="s">
        <v>3281</v>
      </c>
      <c r="B392" s="4" t="s">
        <v>346</v>
      </c>
      <c r="C392" s="4" t="s">
        <v>346</v>
      </c>
    </row>
    <row r="393" spans="1:3">
      <c r="A393" s="4" t="s">
        <v>3282</v>
      </c>
      <c r="B393" s="4" t="s">
        <v>446</v>
      </c>
      <c r="C393" s="4" t="s">
        <v>446</v>
      </c>
    </row>
    <row r="394" spans="1:3">
      <c r="A394" s="4" t="s">
        <v>3408</v>
      </c>
    </row>
    <row r="395" spans="1:3">
      <c r="A395" s="3" t="s">
        <v>3280</v>
      </c>
    </row>
    <row r="396" spans="1:3">
      <c r="A396" s="4" t="s">
        <v>3283</v>
      </c>
      <c r="B396" s="6" t="n">
        <v>8</v>
      </c>
      <c r="C396" s="6" t="n">
        <v>7</v>
      </c>
    </row>
    <row r="397" spans="1:3">
      <c r="A397" s="4" t="s">
        <v>3281</v>
      </c>
      <c r="B397" s="4" t="s">
        <v>2172</v>
      </c>
      <c r="C397" s="4" t="s">
        <v>2172</v>
      </c>
    </row>
    <row r="398" spans="1:3">
      <c r="A398" s="4" t="s">
        <v>3282</v>
      </c>
      <c r="B398" s="4" t="s">
        <v>413</v>
      </c>
      <c r="C398" s="4" t="s">
        <v>413</v>
      </c>
    </row>
    <row r="399" spans="1:3">
      <c r="A399" s="4" t="s">
        <v>3409</v>
      </c>
    </row>
    <row r="400" spans="1:3">
      <c r="A400" s="3" t="s">
        <v>3280</v>
      </c>
    </row>
    <row r="401" spans="1:3">
      <c r="A401" s="4" t="s">
        <v>3283</v>
      </c>
      <c r="B401" s="6" t="n">
        <v>917</v>
      </c>
      <c r="C401" s="6" t="n">
        <v>1104</v>
      </c>
    </row>
    <row r="402" spans="1:3">
      <c r="A402" s="4" t="s">
        <v>3410</v>
      </c>
    </row>
    <row r="403" spans="1:3">
      <c r="A403" s="3" t="s">
        <v>3280</v>
      </c>
    </row>
    <row r="404" spans="1:3">
      <c r="A404" s="4" t="s">
        <v>3283</v>
      </c>
      <c r="B404" s="5" t="n">
        <v>466</v>
      </c>
      <c r="C404" s="5" t="n">
        <v>572</v>
      </c>
    </row>
    <row r="405" spans="1:3">
      <c r="A405" s="4" t="s">
        <v>3411</v>
      </c>
    </row>
    <row r="406" spans="1:3">
      <c r="A406" s="3" t="s">
        <v>3280</v>
      </c>
    </row>
    <row r="407" spans="1:3">
      <c r="A407" s="4" t="s">
        <v>3283</v>
      </c>
      <c r="B407" s="5" t="n">
        <v>298</v>
      </c>
      <c r="C407" s="5" t="n">
        <v>370</v>
      </c>
    </row>
    <row r="408" spans="1:3">
      <c r="A408" s="4" t="s">
        <v>3412</v>
      </c>
    </row>
    <row r="409" spans="1:3">
      <c r="A409" s="3" t="s">
        <v>3280</v>
      </c>
    </row>
    <row r="410" spans="1:3">
      <c r="A410" s="4" t="s">
        <v>3283</v>
      </c>
      <c r="B410" s="5" t="n">
        <v>0</v>
      </c>
      <c r="C410" s="5" t="n">
        <v>0</v>
      </c>
    </row>
    <row r="411" spans="1:3">
      <c r="A411" s="4" t="s">
        <v>3413</v>
      </c>
    </row>
    <row r="412" spans="1:3">
      <c r="A412" s="3" t="s">
        <v>3280</v>
      </c>
    </row>
    <row r="413" spans="1:3">
      <c r="A413" s="4" t="s">
        <v>3283</v>
      </c>
      <c r="B413" s="5" t="n">
        <v>0</v>
      </c>
      <c r="C413" s="5" t="n">
        <v>0</v>
      </c>
    </row>
    <row r="414" spans="1:3">
      <c r="A414" s="4" t="s">
        <v>3414</v>
      </c>
    </row>
    <row r="415" spans="1:3">
      <c r="A415" s="3" t="s">
        <v>3280</v>
      </c>
    </row>
    <row r="416" spans="1:3">
      <c r="A416" s="4" t="s">
        <v>3283</v>
      </c>
      <c r="B416" s="5" t="n">
        <v>0</v>
      </c>
      <c r="C416" s="5" t="n">
        <v>0</v>
      </c>
    </row>
    <row r="417" spans="1:3">
      <c r="A417" s="4" t="s">
        <v>3415</v>
      </c>
    </row>
    <row r="418" spans="1:3">
      <c r="A418" s="3" t="s">
        <v>3280</v>
      </c>
    </row>
    <row r="419" spans="1:3">
      <c r="A419" s="4" t="s">
        <v>3283</v>
      </c>
      <c r="B419" s="5" t="n">
        <v>0</v>
      </c>
      <c r="C419" s="5" t="n">
        <v>0</v>
      </c>
    </row>
    <row r="420" spans="1:3">
      <c r="A420" s="4" t="s">
        <v>3416</v>
      </c>
    </row>
    <row r="421" spans="1:3">
      <c r="A421" s="3" t="s">
        <v>3280</v>
      </c>
    </row>
    <row r="422" spans="1:3">
      <c r="A422" s="4" t="s">
        <v>3283</v>
      </c>
      <c r="B422" s="5" t="n">
        <v>60</v>
      </c>
      <c r="C422" s="5" t="n">
        <v>51</v>
      </c>
    </row>
    <row r="423" spans="1:3">
      <c r="A423" s="4" t="s">
        <v>3417</v>
      </c>
    </row>
    <row r="424" spans="1:3">
      <c r="A424" s="3" t="s">
        <v>3280</v>
      </c>
    </row>
    <row r="425" spans="1:3">
      <c r="A425" s="4" t="s">
        <v>3283</v>
      </c>
      <c r="B425" s="5" t="n">
        <v>93</v>
      </c>
      <c r="C425" s="5" t="n">
        <v>111</v>
      </c>
    </row>
    <row r="426" spans="1:3">
      <c r="A426" s="4" t="s">
        <v>3418</v>
      </c>
    </row>
    <row r="427" spans="1:3">
      <c r="A427" s="3" t="s">
        <v>3280</v>
      </c>
    </row>
    <row r="428" spans="1:3">
      <c r="A428" s="4" t="s">
        <v>3283</v>
      </c>
      <c r="B428" s="5" t="n">
        <v>0</v>
      </c>
      <c r="C428" s="5" t="n">
        <v>0</v>
      </c>
    </row>
    <row r="429" spans="1:3">
      <c r="A429" s="4" t="s">
        <v>3419</v>
      </c>
    </row>
    <row r="430" spans="1:3">
      <c r="A430" s="3" t="s">
        <v>3280</v>
      </c>
    </row>
    <row r="431" spans="1:3">
      <c r="A431" s="4" t="s">
        <v>3283</v>
      </c>
      <c r="B431" s="5" t="n">
        <v>0</v>
      </c>
      <c r="C431" s="5" t="n">
        <v>0</v>
      </c>
    </row>
    <row r="432" spans="1:3">
      <c r="A432" s="4" t="s">
        <v>3420</v>
      </c>
    </row>
    <row r="433" spans="1:3">
      <c r="A433" s="3" t="s">
        <v>3280</v>
      </c>
    </row>
    <row r="434" spans="1:3">
      <c r="A434" s="4" t="s">
        <v>3283</v>
      </c>
      <c r="B434" s="5" t="n">
        <v>54</v>
      </c>
      <c r="C434" s="5" t="n">
        <v>75</v>
      </c>
    </row>
    <row r="435" spans="1:3">
      <c r="A435" s="4" t="s">
        <v>3421</v>
      </c>
    </row>
    <row r="436" spans="1:3">
      <c r="A436" s="3" t="s">
        <v>3280</v>
      </c>
    </row>
    <row r="437" spans="1:3">
      <c r="A437" s="4" t="s">
        <v>3283</v>
      </c>
      <c r="B437" s="5" t="n">
        <v>35</v>
      </c>
      <c r="C437" s="5" t="n">
        <v>52</v>
      </c>
    </row>
    <row r="438" spans="1:3">
      <c r="A438" s="4" t="s">
        <v>3422</v>
      </c>
    </row>
    <row r="439" spans="1:3">
      <c r="A439" s="3" t="s">
        <v>3280</v>
      </c>
    </row>
    <row r="440" spans="1:3">
      <c r="A440" s="4" t="s">
        <v>3283</v>
      </c>
      <c r="B440" s="5" t="n">
        <v>12</v>
      </c>
      <c r="C440" s="5" t="n">
        <v>16</v>
      </c>
    </row>
    <row r="441" spans="1:3">
      <c r="A441" s="4" t="s">
        <v>3423</v>
      </c>
    </row>
    <row r="442" spans="1:3">
      <c r="A442" s="3" t="s">
        <v>3280</v>
      </c>
    </row>
    <row r="443" spans="1:3">
      <c r="A443" s="4" t="s">
        <v>3283</v>
      </c>
      <c r="B443" s="5" t="n">
        <v>0</v>
      </c>
      <c r="C443" s="5" t="n">
        <v>0</v>
      </c>
    </row>
    <row r="444" spans="1:3">
      <c r="A444" s="4" t="s">
        <v>3424</v>
      </c>
    </row>
    <row r="445" spans="1:3">
      <c r="A445" s="3" t="s">
        <v>3280</v>
      </c>
    </row>
    <row r="446" spans="1:3">
      <c r="A446" s="4" t="s">
        <v>3283</v>
      </c>
      <c r="B446" s="5" t="n">
        <v>0</v>
      </c>
      <c r="C446" s="5" t="n">
        <v>0</v>
      </c>
    </row>
    <row r="447" spans="1:3">
      <c r="A447" s="4" t="s">
        <v>3425</v>
      </c>
    </row>
    <row r="448" spans="1:3">
      <c r="A448" s="3" t="s">
        <v>3280</v>
      </c>
    </row>
    <row r="449" spans="1:3">
      <c r="A449" s="4" t="s">
        <v>3283</v>
      </c>
      <c r="B449" s="5" t="n">
        <v>0</v>
      </c>
      <c r="C449" s="5" t="n">
        <v>0</v>
      </c>
    </row>
    <row r="450" spans="1:3">
      <c r="A450" s="4" t="s">
        <v>3426</v>
      </c>
    </row>
    <row r="451" spans="1:3">
      <c r="A451" s="3" t="s">
        <v>3280</v>
      </c>
    </row>
    <row r="452" spans="1:3">
      <c r="A452" s="4" t="s">
        <v>3283</v>
      </c>
      <c r="B452" s="5" t="n">
        <v>3</v>
      </c>
      <c r="C452" s="5" t="n">
        <v>2</v>
      </c>
    </row>
    <row r="453" spans="1:3">
      <c r="A453" s="4" t="s">
        <v>3427</v>
      </c>
    </row>
    <row r="454" spans="1:3">
      <c r="A454" s="3" t="s">
        <v>3280</v>
      </c>
    </row>
    <row r="455" spans="1:3">
      <c r="A455" s="4" t="s">
        <v>3283</v>
      </c>
      <c r="B455" s="5" t="n">
        <v>0</v>
      </c>
      <c r="C455" s="5" t="n">
        <v>0</v>
      </c>
    </row>
    <row r="456" spans="1:3">
      <c r="A456" s="4" t="s">
        <v>3428</v>
      </c>
    </row>
    <row r="457" spans="1:3">
      <c r="A457" s="3" t="s">
        <v>3280</v>
      </c>
    </row>
    <row r="458" spans="1:3">
      <c r="A458" s="4" t="s">
        <v>3283</v>
      </c>
      <c r="B458" s="5" t="n">
        <v>4</v>
      </c>
      <c r="C458" s="5" t="n">
        <v>5</v>
      </c>
    </row>
    <row r="459" spans="1:3">
      <c r="A459" s="4" t="s">
        <v>3429</v>
      </c>
    </row>
    <row r="460" spans="1:3">
      <c r="A460" s="3" t="s">
        <v>3280</v>
      </c>
    </row>
    <row r="461" spans="1:3">
      <c r="A461" s="4" t="s">
        <v>3283</v>
      </c>
      <c r="B461" s="5" t="n">
        <v>0</v>
      </c>
      <c r="C461" s="5" t="n">
        <v>0</v>
      </c>
    </row>
    <row r="462" spans="1:3">
      <c r="A462" s="4" t="s">
        <v>3430</v>
      </c>
    </row>
    <row r="463" spans="1:3">
      <c r="A463" s="3" t="s">
        <v>3280</v>
      </c>
    </row>
    <row r="464" spans="1:3">
      <c r="A464" s="4" t="s">
        <v>3283</v>
      </c>
      <c r="B464" s="5" t="n">
        <v>0</v>
      </c>
      <c r="C464" s="5" t="n">
        <v>0</v>
      </c>
    </row>
    <row r="465" spans="1:3">
      <c r="A465" s="4" t="s">
        <v>3431</v>
      </c>
    </row>
    <row r="466" spans="1:3">
      <c r="A466" s="3" t="s">
        <v>3280</v>
      </c>
    </row>
    <row r="467" spans="1:3">
      <c r="A467" s="4" t="s">
        <v>3283</v>
      </c>
      <c r="B467" s="5" t="n">
        <v>1140</v>
      </c>
      <c r="C467" s="5" t="n">
        <v>1255</v>
      </c>
    </row>
    <row r="468" spans="1:3">
      <c r="A468" s="4" t="s">
        <v>3432</v>
      </c>
    </row>
    <row r="469" spans="1:3">
      <c r="A469" s="3" t="s">
        <v>3280</v>
      </c>
    </row>
    <row r="470" spans="1:3">
      <c r="A470" s="4" t="s">
        <v>3283</v>
      </c>
      <c r="B470" s="5" t="n">
        <v>228</v>
      </c>
      <c r="C470" s="5" t="n">
        <v>276</v>
      </c>
    </row>
    <row r="471" spans="1:3">
      <c r="A471" s="4" t="s">
        <v>3433</v>
      </c>
    </row>
    <row r="472" spans="1:3">
      <c r="A472" s="3" t="s">
        <v>3280</v>
      </c>
    </row>
    <row r="473" spans="1:3">
      <c r="A473" s="4" t="s">
        <v>3283</v>
      </c>
      <c r="B473" s="5" t="n">
        <v>293</v>
      </c>
      <c r="C473" s="5" t="n">
        <v>333</v>
      </c>
    </row>
    <row r="474" spans="1:3">
      <c r="A474" s="4" t="s">
        <v>3434</v>
      </c>
    </row>
    <row r="475" spans="1:3">
      <c r="A475" s="3" t="s">
        <v>3280</v>
      </c>
    </row>
    <row r="476" spans="1:3">
      <c r="A476" s="4" t="s">
        <v>3283</v>
      </c>
      <c r="B476" s="5" t="n">
        <v>206</v>
      </c>
      <c r="C476" s="5" t="n">
        <v>200</v>
      </c>
    </row>
    <row r="477" spans="1:3">
      <c r="A477" s="4" t="s">
        <v>3435</v>
      </c>
    </row>
    <row r="478" spans="1:3">
      <c r="A478" s="3" t="s">
        <v>3280</v>
      </c>
    </row>
    <row r="479" spans="1:3">
      <c r="A479" s="4" t="s">
        <v>3283</v>
      </c>
      <c r="B479" s="5" t="n">
        <v>2</v>
      </c>
      <c r="C479" s="5" t="n">
        <v>2</v>
      </c>
    </row>
    <row r="480" spans="1:3">
      <c r="A480" s="4" t="s">
        <v>3436</v>
      </c>
    </row>
    <row r="481" spans="1:3">
      <c r="A481" s="3" t="s">
        <v>3280</v>
      </c>
    </row>
    <row r="482" spans="1:3">
      <c r="A482" s="4" t="s">
        <v>3283</v>
      </c>
      <c r="B482" s="5" t="n">
        <v>265</v>
      </c>
      <c r="C482" s="5" t="n">
        <v>286</v>
      </c>
    </row>
    <row r="483" spans="1:3">
      <c r="A483" s="4" t="s">
        <v>3437</v>
      </c>
    </row>
    <row r="484" spans="1:3">
      <c r="A484" s="3" t="s">
        <v>3280</v>
      </c>
    </row>
    <row r="485" spans="1:3">
      <c r="A485" s="4" t="s">
        <v>3283</v>
      </c>
      <c r="B485" s="5" t="n">
        <v>145</v>
      </c>
      <c r="C485" s="5" t="n">
        <v>155</v>
      </c>
    </row>
    <row r="486" spans="1:3">
      <c r="A486" s="4" t="s">
        <v>3438</v>
      </c>
    </row>
    <row r="487" spans="1:3">
      <c r="A487" s="3" t="s">
        <v>3280</v>
      </c>
    </row>
    <row r="488" spans="1:3">
      <c r="A488" s="4" t="s">
        <v>3283</v>
      </c>
      <c r="B488" s="5" t="n">
        <v>1</v>
      </c>
      <c r="C488" s="5" t="n">
        <v>3</v>
      </c>
    </row>
    <row r="489" spans="1:3">
      <c r="A489" s="4" t="s">
        <v>3439</v>
      </c>
    </row>
    <row r="490" spans="1:3">
      <c r="A490" s="3" t="s">
        <v>3280</v>
      </c>
    </row>
    <row r="491" spans="1:3">
      <c r="A491" s="4" t="s">
        <v>3283</v>
      </c>
      <c r="B491" s="5" t="n">
        <v>0</v>
      </c>
      <c r="C491" s="5" t="n">
        <v>0</v>
      </c>
    </row>
    <row r="492" spans="1:3">
      <c r="A492" s="4" t="s">
        <v>3440</v>
      </c>
    </row>
    <row r="493" spans="1:3">
      <c r="A493" s="3" t="s">
        <v>3280</v>
      </c>
    </row>
    <row r="494" spans="1:3">
      <c r="A494" s="4" t="s">
        <v>3283</v>
      </c>
      <c r="B494" s="5" t="n">
        <v>0</v>
      </c>
      <c r="C494" s="5" t="n">
        <v>0</v>
      </c>
    </row>
    <row r="495" spans="1:3">
      <c r="A495" s="4" t="s">
        <v>3441</v>
      </c>
    </row>
    <row r="496" spans="1:3">
      <c r="A496" s="3" t="s">
        <v>3280</v>
      </c>
    </row>
    <row r="497" spans="1:3">
      <c r="A497" s="4" t="s">
        <v>3283</v>
      </c>
      <c r="B497" s="5" t="n">
        <v>0</v>
      </c>
      <c r="C497" s="5" t="n">
        <v>0</v>
      </c>
    </row>
    <row r="498" spans="1:3">
      <c r="A498" s="4" t="s">
        <v>3442</v>
      </c>
    </row>
    <row r="499" spans="1:3">
      <c r="A499" s="3" t="s">
        <v>3280</v>
      </c>
    </row>
    <row r="500" spans="1:3">
      <c r="A500" s="4" t="s">
        <v>3283</v>
      </c>
      <c r="B500" s="5" t="n">
        <v>282</v>
      </c>
      <c r="C500" s="5" t="n">
        <v>309</v>
      </c>
    </row>
    <row r="501" spans="1:3">
      <c r="A501" s="4" t="s">
        <v>3443</v>
      </c>
    </row>
    <row r="502" spans="1:3">
      <c r="A502" s="3" t="s">
        <v>3280</v>
      </c>
    </row>
    <row r="503" spans="1:3">
      <c r="A503" s="4" t="s">
        <v>3283</v>
      </c>
      <c r="B503" s="5" t="n">
        <v>10</v>
      </c>
      <c r="C503" s="5" t="n">
        <v>12</v>
      </c>
    </row>
    <row r="504" spans="1:3">
      <c r="A504" s="4" t="s">
        <v>3444</v>
      </c>
    </row>
    <row r="505" spans="1:3">
      <c r="A505" s="3" t="s">
        <v>3280</v>
      </c>
    </row>
    <row r="506" spans="1:3">
      <c r="A506" s="4" t="s">
        <v>3283</v>
      </c>
      <c r="B506" s="5" t="n">
        <v>12</v>
      </c>
      <c r="C506" s="5" t="n">
        <v>14</v>
      </c>
    </row>
    <row r="507" spans="1:3">
      <c r="A507" s="4" t="s">
        <v>3445</v>
      </c>
    </row>
    <row r="508" spans="1:3">
      <c r="A508" s="3" t="s">
        <v>3280</v>
      </c>
    </row>
    <row r="509" spans="1:3">
      <c r="A509" s="4" t="s">
        <v>3283</v>
      </c>
      <c r="B509" s="5" t="n">
        <v>10</v>
      </c>
      <c r="C509" s="5" t="n">
        <v>11</v>
      </c>
    </row>
    <row r="510" spans="1:3">
      <c r="A510" s="4" t="s">
        <v>3446</v>
      </c>
    </row>
    <row r="511" spans="1:3">
      <c r="A511" s="3" t="s">
        <v>3280</v>
      </c>
    </row>
    <row r="512" spans="1:3">
      <c r="A512" s="4" t="s">
        <v>3283</v>
      </c>
      <c r="B512" s="5" t="n">
        <v>11</v>
      </c>
      <c r="C512" s="5" t="n">
        <v>12</v>
      </c>
    </row>
    <row r="513" spans="1:3">
      <c r="A513" s="4" t="s">
        <v>3447</v>
      </c>
    </row>
    <row r="514" spans="1:3">
      <c r="A514" s="3" t="s">
        <v>3280</v>
      </c>
    </row>
    <row r="515" spans="1:3">
      <c r="A515" s="4" t="s">
        <v>3283</v>
      </c>
      <c r="B515" s="5" t="n">
        <v>6</v>
      </c>
      <c r="C515" s="5" t="n">
        <v>7</v>
      </c>
    </row>
    <row r="516" spans="1:3">
      <c r="A516" s="4" t="s">
        <v>3448</v>
      </c>
    </row>
    <row r="517" spans="1:3">
      <c r="A517" s="3" t="s">
        <v>3280</v>
      </c>
    </row>
    <row r="518" spans="1:3">
      <c r="A518" s="4" t="s">
        <v>3283</v>
      </c>
      <c r="B518" s="5" t="n">
        <v>0</v>
      </c>
      <c r="C518" s="5" t="n">
        <v>0</v>
      </c>
    </row>
    <row r="519" spans="1:3">
      <c r="A519" s="4" t="s">
        <v>3449</v>
      </c>
    </row>
    <row r="520" spans="1:3">
      <c r="A520" s="3" t="s">
        <v>3280</v>
      </c>
    </row>
    <row r="521" spans="1:3">
      <c r="A521" s="4" t="s">
        <v>3283</v>
      </c>
      <c r="B521" s="5" t="n">
        <v>233</v>
      </c>
      <c r="C521" s="5" t="n">
        <v>253</v>
      </c>
    </row>
    <row r="522" spans="1:3">
      <c r="A522" s="4" t="s">
        <v>3450</v>
      </c>
    </row>
    <row r="523" spans="1:3">
      <c r="A523" s="3" t="s">
        <v>3280</v>
      </c>
    </row>
    <row r="524" spans="1:3">
      <c r="A524" s="4" t="s">
        <v>3283</v>
      </c>
      <c r="B524" s="5" t="n">
        <v>0</v>
      </c>
      <c r="C524" s="5" t="n">
        <v>0</v>
      </c>
    </row>
    <row r="525" spans="1:3">
      <c r="A525" s="4" t="s">
        <v>3451</v>
      </c>
    </row>
    <row r="526" spans="1:3">
      <c r="A526" s="3" t="s">
        <v>3280</v>
      </c>
    </row>
    <row r="527" spans="1:3">
      <c r="A527" s="4" t="s">
        <v>3283</v>
      </c>
      <c r="B527" s="5" t="n">
        <v>0</v>
      </c>
      <c r="C527" s="5" t="n">
        <v>0</v>
      </c>
    </row>
    <row r="528" spans="1:3">
      <c r="A528" s="4" t="s">
        <v>3452</v>
      </c>
    </row>
    <row r="529" spans="1:3">
      <c r="A529" s="3" t="s">
        <v>3280</v>
      </c>
    </row>
    <row r="530" spans="1:3">
      <c r="A530" s="4" t="s">
        <v>3283</v>
      </c>
      <c r="B530" s="5" t="n">
        <v>0</v>
      </c>
      <c r="C530" s="5" t="n">
        <v>0</v>
      </c>
    </row>
    <row r="531" spans="1:3">
      <c r="A531" s="4" t="s">
        <v>3453</v>
      </c>
    </row>
    <row r="532" spans="1:3">
      <c r="A532" s="3" t="s">
        <v>3280</v>
      </c>
    </row>
    <row r="533" spans="1:3">
      <c r="A533" s="4" t="s">
        <v>3283</v>
      </c>
      <c r="B533" s="5" t="n">
        <v>522</v>
      </c>
      <c r="C533" s="5" t="n">
        <v>485</v>
      </c>
    </row>
    <row r="534" spans="1:3">
      <c r="A534" s="4" t="s">
        <v>3454</v>
      </c>
    </row>
    <row r="535" spans="1:3">
      <c r="A535" s="3" t="s">
        <v>3280</v>
      </c>
    </row>
    <row r="536" spans="1:3">
      <c r="A536" s="4" t="s">
        <v>3283</v>
      </c>
      <c r="B536" s="5" t="n">
        <v>0</v>
      </c>
      <c r="C536" s="5" t="n">
        <v>0</v>
      </c>
    </row>
    <row r="537" spans="1:3">
      <c r="A537" s="4" t="s">
        <v>3455</v>
      </c>
    </row>
    <row r="538" spans="1:3">
      <c r="A538" s="3" t="s">
        <v>3280</v>
      </c>
    </row>
    <row r="539" spans="1:3">
      <c r="A539" s="4" t="s">
        <v>3283</v>
      </c>
      <c r="B539" s="5" t="n">
        <v>0</v>
      </c>
      <c r="C539" s="5" t="n">
        <v>0</v>
      </c>
    </row>
    <row r="540" spans="1:3">
      <c r="A540" s="4" t="s">
        <v>3456</v>
      </c>
    </row>
    <row r="541" spans="1:3">
      <c r="A541" s="3" t="s">
        <v>3280</v>
      </c>
    </row>
    <row r="542" spans="1:3">
      <c r="A542" s="4" t="s">
        <v>3283</v>
      </c>
      <c r="B542" s="5" t="n">
        <v>0</v>
      </c>
      <c r="C542" s="5" t="n">
        <v>0</v>
      </c>
    </row>
    <row r="543" spans="1:3">
      <c r="A543" s="4" t="s">
        <v>3457</v>
      </c>
    </row>
    <row r="544" spans="1:3">
      <c r="A544" s="3" t="s">
        <v>3280</v>
      </c>
    </row>
    <row r="545" spans="1:3">
      <c r="A545" s="4" t="s">
        <v>3283</v>
      </c>
      <c r="B545" s="5" t="n">
        <v>0</v>
      </c>
      <c r="C545" s="5" t="n">
        <v>0</v>
      </c>
    </row>
    <row r="546" spans="1:3">
      <c r="A546" s="4" t="s">
        <v>3458</v>
      </c>
    </row>
    <row r="547" spans="1:3">
      <c r="A547" s="3" t="s">
        <v>3280</v>
      </c>
    </row>
    <row r="548" spans="1:3">
      <c r="A548" s="4" t="s">
        <v>3283</v>
      </c>
      <c r="B548" s="5" t="n">
        <v>0</v>
      </c>
      <c r="C548" s="5" t="n">
        <v>0</v>
      </c>
    </row>
    <row r="549" spans="1:3">
      <c r="A549" s="4" t="s">
        <v>3459</v>
      </c>
    </row>
    <row r="550" spans="1:3">
      <c r="A550" s="3" t="s">
        <v>3280</v>
      </c>
    </row>
    <row r="551" spans="1:3">
      <c r="A551" s="4" t="s">
        <v>3283</v>
      </c>
      <c r="B551" s="5" t="n">
        <v>0</v>
      </c>
      <c r="C551" s="5" t="n">
        <v>0</v>
      </c>
    </row>
    <row r="552" spans="1:3">
      <c r="A552" s="4" t="s">
        <v>3460</v>
      </c>
    </row>
    <row r="553" spans="1:3">
      <c r="A553" s="3" t="s">
        <v>3280</v>
      </c>
    </row>
    <row r="554" spans="1:3">
      <c r="A554" s="4" t="s">
        <v>3283</v>
      </c>
      <c r="B554" s="5" t="n">
        <v>0</v>
      </c>
      <c r="C554" s="5" t="n">
        <v>0</v>
      </c>
    </row>
    <row r="555" spans="1:3">
      <c r="A555" s="4" t="s">
        <v>3461</v>
      </c>
    </row>
    <row r="556" spans="1:3">
      <c r="A556" s="3" t="s">
        <v>3280</v>
      </c>
    </row>
    <row r="557" spans="1:3">
      <c r="A557" s="4" t="s">
        <v>3283</v>
      </c>
      <c r="B557" s="5" t="n">
        <v>302</v>
      </c>
      <c r="C557" s="5" t="n">
        <v>283</v>
      </c>
    </row>
    <row r="558" spans="1:3">
      <c r="A558" s="4" t="s">
        <v>3462</v>
      </c>
    </row>
    <row r="559" spans="1:3">
      <c r="A559" s="3" t="s">
        <v>3280</v>
      </c>
    </row>
    <row r="560" spans="1:3">
      <c r="A560" s="4" t="s">
        <v>3283</v>
      </c>
      <c r="B560" s="5" t="n">
        <v>38</v>
      </c>
      <c r="C560" s="5" t="n">
        <v>43</v>
      </c>
    </row>
    <row r="561" spans="1:3">
      <c r="A561" s="4" t="s">
        <v>3463</v>
      </c>
    </row>
    <row r="562" spans="1:3">
      <c r="A562" s="3" t="s">
        <v>3280</v>
      </c>
    </row>
    <row r="563" spans="1:3">
      <c r="A563" s="4" t="s">
        <v>3283</v>
      </c>
      <c r="B563" s="5" t="n">
        <v>182</v>
      </c>
      <c r="C563" s="5" t="n">
        <v>159</v>
      </c>
    </row>
    <row r="564" spans="1:3">
      <c r="A564" s="4" t="s">
        <v>3464</v>
      </c>
    </row>
    <row r="565" spans="1:3">
      <c r="A565" s="3" t="s">
        <v>3280</v>
      </c>
    </row>
    <row r="566" spans="1:3">
      <c r="A566" s="4" t="s">
        <v>3283</v>
      </c>
      <c r="B566" s="5" t="n">
        <v>23</v>
      </c>
      <c r="C566" s="5" t="n">
        <v>21</v>
      </c>
    </row>
    <row r="567" spans="1:3">
      <c r="A567" s="4" t="s">
        <v>3465</v>
      </c>
    </row>
    <row r="568" spans="1:3">
      <c r="A568" s="3" t="s">
        <v>3280</v>
      </c>
    </row>
    <row r="569" spans="1:3">
      <c r="A569" s="4" t="s">
        <v>3283</v>
      </c>
      <c r="B569" s="5" t="n">
        <v>0</v>
      </c>
      <c r="C569" s="5" t="n">
        <v>0</v>
      </c>
    </row>
    <row r="570" spans="1:3">
      <c r="A570" s="4" t="s">
        <v>3466</v>
      </c>
    </row>
    <row r="571" spans="1:3">
      <c r="A571" s="3" t="s">
        <v>3280</v>
      </c>
    </row>
    <row r="572" spans="1:3">
      <c r="A572" s="4" t="s">
        <v>3283</v>
      </c>
      <c r="B572" s="5" t="n">
        <v>0</v>
      </c>
      <c r="C572" s="5" t="n">
        <v>0</v>
      </c>
    </row>
    <row r="573" spans="1:3">
      <c r="A573" s="4" t="s">
        <v>3467</v>
      </c>
    </row>
    <row r="574" spans="1:3">
      <c r="A574" s="3" t="s">
        <v>3280</v>
      </c>
    </row>
    <row r="575" spans="1:3">
      <c r="A575" s="4" t="s">
        <v>3283</v>
      </c>
      <c r="B575" s="5" t="n">
        <v>0</v>
      </c>
      <c r="C575" s="5" t="n">
        <v>0</v>
      </c>
    </row>
    <row r="576" spans="1:3">
      <c r="A576" s="4" t="s">
        <v>3468</v>
      </c>
    </row>
    <row r="577" spans="1:3">
      <c r="A577" s="3" t="s">
        <v>3280</v>
      </c>
    </row>
    <row r="578" spans="1:3">
      <c r="A578" s="4" t="s">
        <v>3283</v>
      </c>
      <c r="B578" s="5" t="n">
        <v>0</v>
      </c>
      <c r="C578" s="5" t="n">
        <v>0</v>
      </c>
    </row>
    <row r="579" spans="1:3">
      <c r="A579" s="4" t="s">
        <v>3469</v>
      </c>
    </row>
    <row r="580" spans="1:3">
      <c r="A580" s="3" t="s">
        <v>3280</v>
      </c>
    </row>
    <row r="581" spans="1:3">
      <c r="A581" s="4" t="s">
        <v>3283</v>
      </c>
      <c r="B581" s="5" t="n">
        <v>0</v>
      </c>
      <c r="C581" s="5" t="n">
        <v>0</v>
      </c>
    </row>
    <row r="582" spans="1:3">
      <c r="A582" s="4" t="s">
        <v>3470</v>
      </c>
    </row>
    <row r="583" spans="1:3">
      <c r="A583" s="3" t="s">
        <v>3280</v>
      </c>
    </row>
    <row r="584" spans="1:3">
      <c r="A584" s="4" t="s">
        <v>3283</v>
      </c>
      <c r="B584" s="5" t="n">
        <v>0</v>
      </c>
      <c r="C584" s="5" t="n">
        <v>0</v>
      </c>
    </row>
    <row r="585" spans="1:3">
      <c r="A585" s="4" t="s">
        <v>3471</v>
      </c>
    </row>
    <row r="586" spans="1:3">
      <c r="A586" s="3" t="s">
        <v>3280</v>
      </c>
    </row>
    <row r="587" spans="1:3">
      <c r="A587" s="4" t="s">
        <v>3283</v>
      </c>
      <c r="B587" s="5" t="n">
        <v>0</v>
      </c>
      <c r="C587" s="5" t="n">
        <v>0</v>
      </c>
    </row>
    <row r="588" spans="1:3">
      <c r="A588" s="4" t="s">
        <v>3472</v>
      </c>
    </row>
    <row r="589" spans="1:3">
      <c r="A589" s="3" t="s">
        <v>3280</v>
      </c>
    </row>
    <row r="590" spans="1:3">
      <c r="A590" s="4" t="s">
        <v>3283</v>
      </c>
      <c r="B590" s="5" t="n">
        <v>13</v>
      </c>
      <c r="C590" s="5" t="n">
        <v>12</v>
      </c>
    </row>
    <row r="591" spans="1:3">
      <c r="A591" s="4" t="s">
        <v>3473</v>
      </c>
    </row>
    <row r="592" spans="1:3">
      <c r="A592" s="3" t="s">
        <v>3280</v>
      </c>
    </row>
    <row r="593" spans="1:3">
      <c r="A593" s="4" t="s">
        <v>3283</v>
      </c>
      <c r="B593" s="5" t="n">
        <v>2</v>
      </c>
      <c r="C593" s="5" t="n">
        <v>2</v>
      </c>
    </row>
    <row r="594" spans="1:3">
      <c r="A594" s="4" t="s">
        <v>3474</v>
      </c>
    </row>
    <row r="595" spans="1:3">
      <c r="A595" s="3" t="s">
        <v>3280</v>
      </c>
    </row>
    <row r="596" spans="1:3">
      <c r="A596" s="4" t="s">
        <v>3283</v>
      </c>
      <c r="B596" s="5" t="n">
        <v>8</v>
      </c>
      <c r="C596" s="5" t="n">
        <v>7</v>
      </c>
    </row>
    <row r="597" spans="1:3">
      <c r="A597" s="4" t="s">
        <v>3027</v>
      </c>
    </row>
    <row r="598" spans="1:3">
      <c r="A598" s="3" t="s">
        <v>3280</v>
      </c>
    </row>
    <row r="599" spans="1:3">
      <c r="A599" s="4" t="s">
        <v>3283</v>
      </c>
      <c r="B599" s="6" t="n">
        <v>3669</v>
      </c>
      <c r="C599" s="6" t="n">
        <v>4069</v>
      </c>
    </row>
    <row r="600" spans="1:3">
      <c r="A600" s="4" t="s">
        <v>3281</v>
      </c>
      <c r="B600" s="4" t="s">
        <v>382</v>
      </c>
      <c r="C600" s="4" t="s">
        <v>382</v>
      </c>
    </row>
    <row r="601" spans="1:3">
      <c r="A601" s="4" t="s">
        <v>3282</v>
      </c>
      <c r="B601" s="4" t="s">
        <v>382</v>
      </c>
      <c r="C601" s="4" t="s">
        <v>382</v>
      </c>
    </row>
    <row r="602" spans="1:3">
      <c r="A602" s="4" t="s">
        <v>3475</v>
      </c>
    </row>
    <row r="603" spans="1:3">
      <c r="A603" s="3" t="s">
        <v>3280</v>
      </c>
    </row>
    <row r="604" spans="1:3">
      <c r="A604" s="4" t="s">
        <v>3283</v>
      </c>
      <c r="B604" s="6" t="n">
        <v>988</v>
      </c>
      <c r="C604" s="6" t="n">
        <v>1213</v>
      </c>
    </row>
    <row r="605" spans="1:3">
      <c r="A605" s="4" t="s">
        <v>3281</v>
      </c>
      <c r="B605" s="4" t="s">
        <v>3285</v>
      </c>
      <c r="C605" s="4" t="s">
        <v>3285</v>
      </c>
    </row>
    <row r="606" spans="1:3">
      <c r="A606" s="4" t="s">
        <v>3282</v>
      </c>
      <c r="B606" s="4" t="s">
        <v>3286</v>
      </c>
      <c r="C606" s="4" t="s">
        <v>3287</v>
      </c>
    </row>
    <row r="607" spans="1:3">
      <c r="A607" s="4" t="s">
        <v>3476</v>
      </c>
    </row>
    <row r="608" spans="1:3">
      <c r="A608" s="3" t="s">
        <v>3280</v>
      </c>
    </row>
    <row r="609" spans="1:3">
      <c r="A609" s="4" t="s">
        <v>3283</v>
      </c>
      <c r="B609" s="6" t="n">
        <v>842</v>
      </c>
      <c r="C609" s="6" t="n">
        <v>1006</v>
      </c>
    </row>
    <row r="610" spans="1:3">
      <c r="A610" s="4" t="s">
        <v>3281</v>
      </c>
      <c r="B610" s="4" t="s">
        <v>1160</v>
      </c>
      <c r="C610" s="4" t="s">
        <v>1160</v>
      </c>
    </row>
    <row r="611" spans="1:3">
      <c r="A611" s="4" t="s">
        <v>3282</v>
      </c>
      <c r="B611" s="4" t="s">
        <v>1160</v>
      </c>
      <c r="C611" s="4" t="s">
        <v>1160</v>
      </c>
    </row>
    <row r="612" spans="1:3">
      <c r="A612" s="4" t="s">
        <v>3477</v>
      </c>
    </row>
    <row r="613" spans="1:3">
      <c r="A613" s="3" t="s">
        <v>3280</v>
      </c>
    </row>
    <row r="614" spans="1:3">
      <c r="A614" s="4" t="s">
        <v>3281</v>
      </c>
      <c r="B614" s="4" t="s">
        <v>3290</v>
      </c>
      <c r="C614" s="4" t="s">
        <v>3290</v>
      </c>
    </row>
    <row r="615" spans="1:3">
      <c r="A615" s="4" t="s">
        <v>3282</v>
      </c>
      <c r="B615" s="4" t="s">
        <v>3291</v>
      </c>
      <c r="C615" s="4" t="s">
        <v>3291</v>
      </c>
    </row>
    <row r="616" spans="1:3">
      <c r="A616" s="4" t="s">
        <v>3478</v>
      </c>
    </row>
    <row r="617" spans="1:3">
      <c r="A617" s="3" t="s">
        <v>3280</v>
      </c>
    </row>
    <row r="618" spans="1:3">
      <c r="A618" s="4" t="s">
        <v>3283</v>
      </c>
      <c r="B618" s="6" t="n">
        <v>294</v>
      </c>
      <c r="C618" s="6" t="n">
        <v>286</v>
      </c>
    </row>
    <row r="619" spans="1:3">
      <c r="A619" s="4" t="s">
        <v>3479</v>
      </c>
    </row>
    <row r="620" spans="1:3">
      <c r="A620" s="3" t="s">
        <v>3280</v>
      </c>
    </row>
    <row r="621" spans="1:3">
      <c r="A621" s="4" t="s">
        <v>3283</v>
      </c>
      <c r="B621" s="5" t="n">
        <v>2</v>
      </c>
      <c r="C621" s="5" t="n">
        <v>3</v>
      </c>
    </row>
    <row r="622" spans="1:3">
      <c r="A622" s="4" t="s">
        <v>3480</v>
      </c>
    </row>
    <row r="623" spans="1:3">
      <c r="A623" s="3" t="s">
        <v>3280</v>
      </c>
    </row>
    <row r="624" spans="1:3">
      <c r="A624" s="4" t="s">
        <v>3283</v>
      </c>
      <c r="B624" s="5" t="n">
        <v>377</v>
      </c>
      <c r="C624" s="5" t="n">
        <v>409</v>
      </c>
    </row>
    <row r="625" spans="1:3">
      <c r="A625" s="4" t="s">
        <v>3481</v>
      </c>
    </row>
    <row r="626" spans="1:3">
      <c r="A626" s="3" t="s">
        <v>3280</v>
      </c>
    </row>
    <row r="627" spans="1:3">
      <c r="A627" s="4" t="s">
        <v>3283</v>
      </c>
      <c r="B627" s="5" t="n">
        <v>206</v>
      </c>
      <c r="C627" s="5" t="n">
        <v>221</v>
      </c>
    </row>
    <row r="628" spans="1:3">
      <c r="A628" s="4" t="s">
        <v>3482</v>
      </c>
    </row>
    <row r="629" spans="1:3">
      <c r="A629" s="3" t="s">
        <v>3280</v>
      </c>
    </row>
    <row r="630" spans="1:3">
      <c r="A630" s="4" t="s">
        <v>3283</v>
      </c>
      <c r="B630" s="5" t="n">
        <v>86</v>
      </c>
      <c r="C630" s="5" t="n">
        <v>78</v>
      </c>
    </row>
    <row r="631" spans="1:3">
      <c r="A631" s="4" t="s">
        <v>3483</v>
      </c>
    </row>
    <row r="632" spans="1:3">
      <c r="A632" s="3" t="s">
        <v>3280</v>
      </c>
    </row>
    <row r="633" spans="1:3">
      <c r="A633" s="4" t="s">
        <v>3283</v>
      </c>
      <c r="B633" s="6" t="n">
        <v>561</v>
      </c>
      <c r="C633" s="6" t="n">
        <v>564</v>
      </c>
    </row>
    <row r="634" spans="1:3">
      <c r="A634" s="4" t="s">
        <v>3281</v>
      </c>
      <c r="B634" s="4" t="s">
        <v>2194</v>
      </c>
      <c r="C634" s="4" t="s">
        <v>2194</v>
      </c>
    </row>
    <row r="635" spans="1:3">
      <c r="A635" s="4" t="s">
        <v>3282</v>
      </c>
      <c r="B635" s="4" t="s">
        <v>230</v>
      </c>
      <c r="C635" s="4" t="s">
        <v>3298</v>
      </c>
    </row>
    <row r="636" spans="1:3">
      <c r="A636" s="4" t="s">
        <v>3484</v>
      </c>
    </row>
    <row r="637" spans="1:3">
      <c r="A637" s="3" t="s">
        <v>3280</v>
      </c>
    </row>
    <row r="638" spans="1:3">
      <c r="A638" s="4" t="s">
        <v>3283</v>
      </c>
      <c r="B638" s="6" t="n">
        <v>54</v>
      </c>
      <c r="C638" s="6" t="n">
        <v>61</v>
      </c>
    </row>
    <row r="639" spans="1:3">
      <c r="A639" s="4" t="s">
        <v>3281</v>
      </c>
      <c r="B639" s="4" t="s">
        <v>2172</v>
      </c>
      <c r="C639" s="4" t="s">
        <v>2172</v>
      </c>
    </row>
    <row r="640" spans="1:3">
      <c r="A640" s="4" t="s">
        <v>3282</v>
      </c>
      <c r="B640" s="4" t="s">
        <v>346</v>
      </c>
      <c r="C640" s="4" t="s">
        <v>346</v>
      </c>
    </row>
    <row r="641" spans="1:3">
      <c r="A641" s="4" t="s">
        <v>3485</v>
      </c>
    </row>
    <row r="642" spans="1:3">
      <c r="A642" s="3" t="s">
        <v>3280</v>
      </c>
    </row>
    <row r="643" spans="1:3">
      <c r="A643" s="4" t="s">
        <v>3283</v>
      </c>
      <c r="B643" s="6" t="n">
        <v>259</v>
      </c>
      <c r="C643" s="6" t="n">
        <v>228</v>
      </c>
    </row>
    <row r="644" spans="1:3">
      <c r="A644" s="4" t="s">
        <v>3281</v>
      </c>
      <c r="B644" s="4" t="s">
        <v>1920</v>
      </c>
      <c r="C644" s="4" t="s">
        <v>1920</v>
      </c>
    </row>
    <row r="645" spans="1:3">
      <c r="A645" s="4" t="s">
        <v>3282</v>
      </c>
      <c r="B645" s="4" t="s">
        <v>2252</v>
      </c>
      <c r="C645" s="4" t="s">
        <v>1619</v>
      </c>
    </row>
    <row r="646" spans="1:3">
      <c r="A646" s="4" t="s">
        <v>3038</v>
      </c>
    </row>
    <row r="647" spans="1:3">
      <c r="A647" s="3" t="s">
        <v>3280</v>
      </c>
    </row>
    <row r="648" spans="1:3">
      <c r="A648" s="4" t="s">
        <v>3283</v>
      </c>
      <c r="B648" s="6" t="n">
        <v>342</v>
      </c>
      <c r="C648" s="6" t="n">
        <v>384</v>
      </c>
    </row>
    <row r="649" spans="1:3">
      <c r="A649" s="4" t="s">
        <v>3281</v>
      </c>
      <c r="B649" s="4" t="s">
        <v>382</v>
      </c>
      <c r="C649" s="4" t="s">
        <v>382</v>
      </c>
    </row>
    <row r="650" spans="1:3">
      <c r="A650" s="4" t="s">
        <v>3282</v>
      </c>
      <c r="B650" s="4" t="s">
        <v>382</v>
      </c>
      <c r="C650" s="4" t="s">
        <v>382</v>
      </c>
    </row>
    <row r="651" spans="1:3">
      <c r="A651" s="4" t="s">
        <v>3486</v>
      </c>
    </row>
    <row r="652" spans="1:3">
      <c r="A652" s="3" t="s">
        <v>3280</v>
      </c>
    </row>
    <row r="653" spans="1:3">
      <c r="A653" s="4" t="s">
        <v>3283</v>
      </c>
      <c r="B653" s="6" t="n">
        <v>50</v>
      </c>
      <c r="C653" s="6" t="n">
        <v>64</v>
      </c>
    </row>
    <row r="654" spans="1:3">
      <c r="A654" s="4" t="s">
        <v>3281</v>
      </c>
      <c r="B654" s="4" t="s">
        <v>3487</v>
      </c>
      <c r="C654" s="4" t="s">
        <v>3487</v>
      </c>
    </row>
    <row r="655" spans="1:3">
      <c r="A655" s="4" t="s">
        <v>3282</v>
      </c>
      <c r="B655" s="4" t="s">
        <v>2719</v>
      </c>
      <c r="C655" s="4" t="s">
        <v>3488</v>
      </c>
    </row>
    <row r="656" spans="1:3">
      <c r="A656" s="4" t="s">
        <v>3489</v>
      </c>
    </row>
    <row r="657" spans="1:3">
      <c r="A657" s="3" t="s">
        <v>3280</v>
      </c>
    </row>
    <row r="658" spans="1:3">
      <c r="A658" s="4" t="s">
        <v>3283</v>
      </c>
      <c r="B658" s="6" t="n">
        <v>49</v>
      </c>
      <c r="C658" s="6" t="n">
        <v>60</v>
      </c>
    </row>
    <row r="659" spans="1:3">
      <c r="A659" s="4" t="s">
        <v>3281</v>
      </c>
      <c r="B659" s="4" t="s">
        <v>3291</v>
      </c>
      <c r="C659" s="4" t="s">
        <v>3291</v>
      </c>
    </row>
    <row r="660" spans="1:3">
      <c r="A660" s="4" t="s">
        <v>3282</v>
      </c>
      <c r="B660" s="4" t="s">
        <v>3291</v>
      </c>
      <c r="C660" s="4" t="s">
        <v>3291</v>
      </c>
    </row>
    <row r="661" spans="1:3">
      <c r="A661" s="4" t="s">
        <v>3490</v>
      </c>
    </row>
    <row r="662" spans="1:3">
      <c r="A662" s="3" t="s">
        <v>3280</v>
      </c>
    </row>
    <row r="663" spans="1:3">
      <c r="A663" s="4" t="s">
        <v>3281</v>
      </c>
      <c r="B663" s="4" t="s">
        <v>1080</v>
      </c>
      <c r="C663" s="4" t="s">
        <v>1080</v>
      </c>
    </row>
    <row r="664" spans="1:3">
      <c r="A664" s="4" t="s">
        <v>3282</v>
      </c>
      <c r="B664" s="4" t="s">
        <v>2719</v>
      </c>
      <c r="C664" s="4" t="s">
        <v>3287</v>
      </c>
    </row>
    <row r="665" spans="1:3">
      <c r="A665" s="4" t="s">
        <v>3491</v>
      </c>
    </row>
    <row r="666" spans="1:3">
      <c r="A666" s="3" t="s">
        <v>3280</v>
      </c>
    </row>
    <row r="667" spans="1:3">
      <c r="A667" s="4" t="s">
        <v>3283</v>
      </c>
      <c r="B667" s="6" t="n">
        <v>7</v>
      </c>
      <c r="C667" s="6" t="n">
        <v>6</v>
      </c>
    </row>
    <row r="668" spans="1:3">
      <c r="A668" s="4" t="s">
        <v>3492</v>
      </c>
    </row>
    <row r="669" spans="1:3">
      <c r="A669" s="3" t="s">
        <v>3280</v>
      </c>
    </row>
    <row r="670" spans="1:3">
      <c r="A670" s="4" t="s">
        <v>3283</v>
      </c>
      <c r="B670" s="5" t="n">
        <v>10</v>
      </c>
      <c r="C670" s="5" t="n">
        <v>11</v>
      </c>
    </row>
    <row r="671" spans="1:3">
      <c r="A671" s="4" t="s">
        <v>3493</v>
      </c>
    </row>
    <row r="672" spans="1:3">
      <c r="A672" s="3" t="s">
        <v>3280</v>
      </c>
    </row>
    <row r="673" spans="1:3">
      <c r="A673" s="4" t="s">
        <v>3283</v>
      </c>
      <c r="B673" s="5" t="n">
        <v>44</v>
      </c>
      <c r="C673" s="5" t="n">
        <v>41</v>
      </c>
    </row>
    <row r="674" spans="1:3">
      <c r="A674" s="4" t="s">
        <v>3494</v>
      </c>
    </row>
    <row r="675" spans="1:3">
      <c r="A675" s="3" t="s">
        <v>3280</v>
      </c>
    </row>
    <row r="676" spans="1:3">
      <c r="A676" s="4" t="s">
        <v>3283</v>
      </c>
      <c r="B676" s="5" t="n">
        <v>5</v>
      </c>
      <c r="C676" s="5" t="n">
        <v>4</v>
      </c>
    </row>
    <row r="677" spans="1:3">
      <c r="A677" s="4" t="s">
        <v>3495</v>
      </c>
    </row>
    <row r="678" spans="1:3">
      <c r="A678" s="3" t="s">
        <v>3280</v>
      </c>
    </row>
    <row r="679" spans="1:3">
      <c r="A679" s="4" t="s">
        <v>3283</v>
      </c>
      <c r="B679" s="5" t="n">
        <v>153</v>
      </c>
      <c r="C679" s="5" t="n">
        <v>173</v>
      </c>
    </row>
    <row r="680" spans="1:3">
      <c r="A680" s="4" t="s">
        <v>3496</v>
      </c>
    </row>
    <row r="681" spans="1:3">
      <c r="A681" s="3" t="s">
        <v>3280</v>
      </c>
    </row>
    <row r="682" spans="1:3">
      <c r="A682" s="4" t="s">
        <v>3283</v>
      </c>
      <c r="B682" s="6" t="n">
        <v>15</v>
      </c>
      <c r="C682" s="6" t="n">
        <v>17</v>
      </c>
    </row>
    <row r="683" spans="1:3">
      <c r="A683" s="4" t="s">
        <v>3281</v>
      </c>
      <c r="B683" s="4" t="s">
        <v>639</v>
      </c>
      <c r="C683" s="4" t="s">
        <v>639</v>
      </c>
    </row>
    <row r="684" spans="1:3">
      <c r="A684" s="4" t="s">
        <v>3282</v>
      </c>
      <c r="B684" s="4" t="s">
        <v>639</v>
      </c>
      <c r="C684" s="4" t="s">
        <v>639</v>
      </c>
    </row>
    <row r="685" spans="1:3">
      <c r="A685" s="4" t="s">
        <v>3497</v>
      </c>
    </row>
    <row r="686" spans="1:3">
      <c r="A686" s="3" t="s">
        <v>3280</v>
      </c>
    </row>
    <row r="687" spans="1:3">
      <c r="A687" s="4" t="s">
        <v>3283</v>
      </c>
      <c r="B687" s="6" t="n">
        <v>2</v>
      </c>
      <c r="C687" s="6" t="n">
        <v>2</v>
      </c>
    </row>
    <row r="688" spans="1:3">
      <c r="A688" s="4" t="s">
        <v>3281</v>
      </c>
      <c r="B688" s="4" t="s">
        <v>346</v>
      </c>
      <c r="C688" s="4" t="s">
        <v>346</v>
      </c>
    </row>
    <row r="689" spans="1:3">
      <c r="A689" s="4" t="s">
        <v>3282</v>
      </c>
      <c r="B689" s="4" t="s">
        <v>446</v>
      </c>
      <c r="C689" s="4" t="s">
        <v>346</v>
      </c>
    </row>
    <row r="690" spans="1:3">
      <c r="A690" s="4" t="s">
        <v>3498</v>
      </c>
    </row>
    <row r="691" spans="1:3">
      <c r="A691" s="3" t="s">
        <v>3280</v>
      </c>
    </row>
    <row r="692" spans="1:3">
      <c r="A692" s="4" t="s">
        <v>3283</v>
      </c>
      <c r="B692" s="6" t="n">
        <v>7</v>
      </c>
      <c r="C692" s="6" t="n">
        <v>6</v>
      </c>
    </row>
    <row r="693" spans="1:3">
      <c r="A693" s="4" t="s">
        <v>3281</v>
      </c>
      <c r="B693" s="4" t="s">
        <v>413</v>
      </c>
      <c r="C693" s="4" t="s">
        <v>413</v>
      </c>
    </row>
    <row r="694" spans="1:3">
      <c r="A694" s="4" t="s">
        <v>3282</v>
      </c>
      <c r="B694" s="4" t="s">
        <v>413</v>
      </c>
      <c r="C694" s="4" t="s">
        <v>413</v>
      </c>
    </row>
    <row r="695" spans="1:3">
      <c r="A695" s="4" t="s">
        <v>3499</v>
      </c>
    </row>
    <row r="696" spans="1:3">
      <c r="A696" s="3" t="s">
        <v>3280</v>
      </c>
    </row>
    <row r="697" spans="1:3">
      <c r="A697" s="4" t="s">
        <v>3283</v>
      </c>
      <c r="B697" s="6" t="n">
        <v>1304</v>
      </c>
      <c r="C697" s="6" t="n">
        <v>1582</v>
      </c>
    </row>
    <row r="698" spans="1:3">
      <c r="A698" s="4" t="s">
        <v>3500</v>
      </c>
    </row>
    <row r="699" spans="1:3">
      <c r="A699" s="3" t="s">
        <v>3280</v>
      </c>
    </row>
    <row r="700" spans="1:3">
      <c r="A700" s="4" t="s">
        <v>3283</v>
      </c>
      <c r="B700" s="5" t="n">
        <v>663</v>
      </c>
      <c r="C700" s="5" t="n">
        <v>819</v>
      </c>
    </row>
    <row r="701" spans="1:3">
      <c r="A701" s="4" t="s">
        <v>3501</v>
      </c>
    </row>
    <row r="702" spans="1:3">
      <c r="A702" s="3" t="s">
        <v>3280</v>
      </c>
    </row>
    <row r="703" spans="1:3">
      <c r="A703" s="4" t="s">
        <v>3283</v>
      </c>
      <c r="B703" s="5" t="n">
        <v>424</v>
      </c>
      <c r="C703" s="5" t="n">
        <v>529</v>
      </c>
    </row>
    <row r="704" spans="1:3">
      <c r="A704" s="4" t="s">
        <v>3502</v>
      </c>
    </row>
    <row r="705" spans="1:3">
      <c r="A705" s="3" t="s">
        <v>3280</v>
      </c>
    </row>
    <row r="706" spans="1:3">
      <c r="A706" s="4" t="s">
        <v>3283</v>
      </c>
      <c r="B706" s="5" t="n">
        <v>0</v>
      </c>
      <c r="C706" s="5" t="n">
        <v>0</v>
      </c>
    </row>
    <row r="707" spans="1:3">
      <c r="A707" s="4" t="s">
        <v>3503</v>
      </c>
    </row>
    <row r="708" spans="1:3">
      <c r="A708" s="3" t="s">
        <v>3280</v>
      </c>
    </row>
    <row r="709" spans="1:3">
      <c r="A709" s="4" t="s">
        <v>3283</v>
      </c>
      <c r="B709" s="5" t="n">
        <v>0</v>
      </c>
      <c r="C709" s="5" t="n">
        <v>0</v>
      </c>
    </row>
    <row r="710" spans="1:3">
      <c r="A710" s="4" t="s">
        <v>3504</v>
      </c>
    </row>
    <row r="711" spans="1:3">
      <c r="A711" s="3" t="s">
        <v>3280</v>
      </c>
    </row>
    <row r="712" spans="1:3">
      <c r="A712" s="4" t="s">
        <v>3283</v>
      </c>
      <c r="B712" s="5" t="n">
        <v>0</v>
      </c>
      <c r="C712" s="5" t="n">
        <v>0</v>
      </c>
    </row>
    <row r="713" spans="1:3">
      <c r="A713" s="4" t="s">
        <v>3505</v>
      </c>
    </row>
    <row r="714" spans="1:3">
      <c r="A714" s="3" t="s">
        <v>3280</v>
      </c>
    </row>
    <row r="715" spans="1:3">
      <c r="A715" s="4" t="s">
        <v>3283</v>
      </c>
      <c r="B715" s="5" t="n">
        <v>0</v>
      </c>
      <c r="C715" s="5" t="n">
        <v>0</v>
      </c>
    </row>
    <row r="716" spans="1:3">
      <c r="A716" s="4" t="s">
        <v>3506</v>
      </c>
    </row>
    <row r="717" spans="1:3">
      <c r="A717" s="3" t="s">
        <v>3280</v>
      </c>
    </row>
    <row r="718" spans="1:3">
      <c r="A718" s="4" t="s">
        <v>3283</v>
      </c>
      <c r="B718" s="5" t="n">
        <v>85</v>
      </c>
      <c r="C718" s="5" t="n">
        <v>74</v>
      </c>
    </row>
    <row r="719" spans="1:3">
      <c r="A719" s="4" t="s">
        <v>3507</v>
      </c>
    </row>
    <row r="720" spans="1:3">
      <c r="A720" s="3" t="s">
        <v>3280</v>
      </c>
    </row>
    <row r="721" spans="1:3">
      <c r="A721" s="4" t="s">
        <v>3283</v>
      </c>
      <c r="B721" s="5" t="n">
        <v>132</v>
      </c>
      <c r="C721" s="5" t="n">
        <v>160</v>
      </c>
    </row>
    <row r="722" spans="1:3">
      <c r="A722" s="4" t="s">
        <v>3508</v>
      </c>
    </row>
    <row r="723" spans="1:3">
      <c r="A723" s="3" t="s">
        <v>3280</v>
      </c>
    </row>
    <row r="724" spans="1:3">
      <c r="A724" s="4" t="s">
        <v>3283</v>
      </c>
      <c r="B724" s="5" t="n">
        <v>0</v>
      </c>
      <c r="C724" s="5" t="n">
        <v>0</v>
      </c>
    </row>
    <row r="725" spans="1:3">
      <c r="A725" s="4" t="s">
        <v>3509</v>
      </c>
    </row>
    <row r="726" spans="1:3">
      <c r="A726" s="3" t="s">
        <v>3280</v>
      </c>
    </row>
    <row r="727" spans="1:3">
      <c r="A727" s="4" t="s">
        <v>3283</v>
      </c>
      <c r="B727" s="5" t="n">
        <v>0</v>
      </c>
      <c r="C727" s="5" t="n">
        <v>0</v>
      </c>
    </row>
    <row r="728" spans="1:3">
      <c r="A728" s="4" t="s">
        <v>3510</v>
      </c>
    </row>
    <row r="729" spans="1:3">
      <c r="A729" s="3" t="s">
        <v>3280</v>
      </c>
    </row>
    <row r="730" spans="1:3">
      <c r="A730" s="4" t="s">
        <v>3283</v>
      </c>
      <c r="B730" s="5" t="n">
        <v>67</v>
      </c>
      <c r="C730" s="5" t="n">
        <v>77</v>
      </c>
    </row>
    <row r="731" spans="1:3">
      <c r="A731" s="4" t="s">
        <v>3511</v>
      </c>
    </row>
    <row r="732" spans="1:3">
      <c r="A732" s="3" t="s">
        <v>3280</v>
      </c>
    </row>
    <row r="733" spans="1:3">
      <c r="A733" s="4" t="s">
        <v>3283</v>
      </c>
      <c r="B733" s="5" t="n">
        <v>41</v>
      </c>
      <c r="C733" s="5" t="n">
        <v>53</v>
      </c>
    </row>
    <row r="734" spans="1:3">
      <c r="A734" s="4" t="s">
        <v>3512</v>
      </c>
    </row>
    <row r="735" spans="1:3">
      <c r="A735" s="3" t="s">
        <v>3280</v>
      </c>
    </row>
    <row r="736" spans="1:3">
      <c r="A736" s="4" t="s">
        <v>3283</v>
      </c>
      <c r="B736" s="5" t="n">
        <v>17</v>
      </c>
      <c r="C736" s="5" t="n">
        <v>14</v>
      </c>
    </row>
    <row r="737" spans="1:3">
      <c r="A737" s="4" t="s">
        <v>3513</v>
      </c>
    </row>
    <row r="738" spans="1:3">
      <c r="A738" s="3" t="s">
        <v>3280</v>
      </c>
    </row>
    <row r="739" spans="1:3">
      <c r="A739" s="4" t="s">
        <v>3283</v>
      </c>
      <c r="B739" s="5" t="n">
        <v>0</v>
      </c>
      <c r="C739" s="5" t="n">
        <v>0</v>
      </c>
    </row>
    <row r="740" spans="1:3">
      <c r="A740" s="4" t="s">
        <v>3514</v>
      </c>
    </row>
    <row r="741" spans="1:3">
      <c r="A741" s="3" t="s">
        <v>3280</v>
      </c>
    </row>
    <row r="742" spans="1:3">
      <c r="A742" s="4" t="s">
        <v>3283</v>
      </c>
      <c r="B742" s="5" t="n">
        <v>0</v>
      </c>
      <c r="C742" s="5" t="n">
        <v>0</v>
      </c>
    </row>
    <row r="743" spans="1:3">
      <c r="A743" s="4" t="s">
        <v>3515</v>
      </c>
    </row>
    <row r="744" spans="1:3">
      <c r="A744" s="3" t="s">
        <v>3280</v>
      </c>
    </row>
    <row r="745" spans="1:3">
      <c r="A745" s="4" t="s">
        <v>3283</v>
      </c>
      <c r="B745" s="5" t="n">
        <v>0</v>
      </c>
      <c r="C745" s="5" t="n">
        <v>0</v>
      </c>
    </row>
    <row r="746" spans="1:3">
      <c r="A746" s="4" t="s">
        <v>3516</v>
      </c>
    </row>
    <row r="747" spans="1:3">
      <c r="A747" s="3" t="s">
        <v>3280</v>
      </c>
    </row>
    <row r="748" spans="1:3">
      <c r="A748" s="4" t="s">
        <v>3283</v>
      </c>
      <c r="B748" s="5" t="n">
        <v>5</v>
      </c>
      <c r="C748" s="5" t="n">
        <v>4</v>
      </c>
    </row>
    <row r="749" spans="1:3">
      <c r="A749" s="4" t="s">
        <v>3517</v>
      </c>
    </row>
    <row r="750" spans="1:3">
      <c r="A750" s="3" t="s">
        <v>3280</v>
      </c>
    </row>
    <row r="751" spans="1:3">
      <c r="A751" s="4" t="s">
        <v>3283</v>
      </c>
      <c r="B751" s="5" t="n">
        <v>0</v>
      </c>
      <c r="C751" s="5" t="n">
        <v>0</v>
      </c>
    </row>
    <row r="752" spans="1:3">
      <c r="A752" s="4" t="s">
        <v>3518</v>
      </c>
    </row>
    <row r="753" spans="1:3">
      <c r="A753" s="3" t="s">
        <v>3280</v>
      </c>
    </row>
    <row r="754" spans="1:3">
      <c r="A754" s="4" t="s">
        <v>3283</v>
      </c>
      <c r="B754" s="5" t="n">
        <v>4</v>
      </c>
      <c r="C754" s="5" t="n">
        <v>6</v>
      </c>
    </row>
    <row r="755" spans="1:3">
      <c r="A755" s="4" t="s">
        <v>3519</v>
      </c>
    </row>
    <row r="756" spans="1:3">
      <c r="A756" s="3" t="s">
        <v>3280</v>
      </c>
    </row>
    <row r="757" spans="1:3">
      <c r="A757" s="4" t="s">
        <v>3283</v>
      </c>
      <c r="B757" s="5" t="n">
        <v>0</v>
      </c>
      <c r="C757" s="5" t="n">
        <v>0</v>
      </c>
    </row>
    <row r="758" spans="1:3">
      <c r="A758" s="4" t="s">
        <v>3520</v>
      </c>
    </row>
    <row r="759" spans="1:3">
      <c r="A759" s="3" t="s">
        <v>3280</v>
      </c>
    </row>
    <row r="760" spans="1:3">
      <c r="A760" s="4" t="s">
        <v>3283</v>
      </c>
      <c r="B760" s="5" t="n">
        <v>0</v>
      </c>
      <c r="C760" s="5" t="n">
        <v>0</v>
      </c>
    </row>
    <row r="761" spans="1:3">
      <c r="A761" s="4" t="s">
        <v>3521</v>
      </c>
    </row>
    <row r="762" spans="1:3">
      <c r="A762" s="3" t="s">
        <v>3280</v>
      </c>
    </row>
    <row r="763" spans="1:3">
      <c r="A763" s="4" t="s">
        <v>3283</v>
      </c>
      <c r="B763" s="5" t="n">
        <v>1623</v>
      </c>
      <c r="C763" s="5" t="n">
        <v>1794</v>
      </c>
    </row>
    <row r="764" spans="1:3">
      <c r="A764" s="4" t="s">
        <v>3522</v>
      </c>
    </row>
    <row r="765" spans="1:3">
      <c r="A765" s="3" t="s">
        <v>3280</v>
      </c>
    </row>
    <row r="766" spans="1:3">
      <c r="A766" s="4" t="s">
        <v>3283</v>
      </c>
      <c r="B766" s="5" t="n">
        <v>325</v>
      </c>
      <c r="C766" s="5" t="n">
        <v>394</v>
      </c>
    </row>
    <row r="767" spans="1:3">
      <c r="A767" s="4" t="s">
        <v>3523</v>
      </c>
    </row>
    <row r="768" spans="1:3">
      <c r="A768" s="3" t="s">
        <v>3280</v>
      </c>
    </row>
    <row r="769" spans="1:3">
      <c r="A769" s="4" t="s">
        <v>3283</v>
      </c>
      <c r="B769" s="5" t="n">
        <v>418</v>
      </c>
      <c r="C769" s="5" t="n">
        <v>477</v>
      </c>
    </row>
    <row r="770" spans="1:3">
      <c r="A770" s="4" t="s">
        <v>3524</v>
      </c>
    </row>
    <row r="771" spans="1:3">
      <c r="A771" s="3" t="s">
        <v>3280</v>
      </c>
    </row>
    <row r="772" spans="1:3">
      <c r="A772" s="4" t="s">
        <v>3283</v>
      </c>
      <c r="B772" s="5" t="n">
        <v>294</v>
      </c>
      <c r="C772" s="5" t="n">
        <v>286</v>
      </c>
    </row>
    <row r="773" spans="1:3">
      <c r="A773" s="4" t="s">
        <v>3525</v>
      </c>
    </row>
    <row r="774" spans="1:3">
      <c r="A774" s="3" t="s">
        <v>3280</v>
      </c>
    </row>
    <row r="775" spans="1:3">
      <c r="A775" s="4" t="s">
        <v>3283</v>
      </c>
      <c r="B775" s="5" t="n">
        <v>2</v>
      </c>
      <c r="C775" s="5" t="n">
        <v>3</v>
      </c>
    </row>
    <row r="776" spans="1:3">
      <c r="A776" s="4" t="s">
        <v>3526</v>
      </c>
    </row>
    <row r="777" spans="1:3">
      <c r="A777" s="3" t="s">
        <v>3280</v>
      </c>
    </row>
    <row r="778" spans="1:3">
      <c r="A778" s="4" t="s">
        <v>3283</v>
      </c>
      <c r="B778" s="5" t="n">
        <v>377</v>
      </c>
      <c r="C778" s="5" t="n">
        <v>409</v>
      </c>
    </row>
    <row r="779" spans="1:3">
      <c r="A779" s="4" t="s">
        <v>3527</v>
      </c>
    </row>
    <row r="780" spans="1:3">
      <c r="A780" s="3" t="s">
        <v>3280</v>
      </c>
    </row>
    <row r="781" spans="1:3">
      <c r="A781" s="4" t="s">
        <v>3283</v>
      </c>
      <c r="B781" s="5" t="n">
        <v>206</v>
      </c>
      <c r="C781" s="5" t="n">
        <v>221</v>
      </c>
    </row>
    <row r="782" spans="1:3">
      <c r="A782" s="4" t="s">
        <v>3528</v>
      </c>
    </row>
    <row r="783" spans="1:3">
      <c r="A783" s="3" t="s">
        <v>3280</v>
      </c>
    </row>
    <row r="784" spans="1:3">
      <c r="A784" s="4" t="s">
        <v>3283</v>
      </c>
      <c r="B784" s="5" t="n">
        <v>1</v>
      </c>
      <c r="C784" s="5" t="n">
        <v>4</v>
      </c>
    </row>
    <row r="785" spans="1:3">
      <c r="A785" s="4" t="s">
        <v>3529</v>
      </c>
    </row>
    <row r="786" spans="1:3">
      <c r="A786" s="3" t="s">
        <v>3280</v>
      </c>
    </row>
    <row r="787" spans="1:3">
      <c r="A787" s="4" t="s">
        <v>3283</v>
      </c>
      <c r="B787" s="5" t="n">
        <v>0</v>
      </c>
      <c r="C787" s="5" t="n">
        <v>0</v>
      </c>
    </row>
    <row r="788" spans="1:3">
      <c r="A788" s="4" t="s">
        <v>3530</v>
      </c>
    </row>
    <row r="789" spans="1:3">
      <c r="A789" s="3" t="s">
        <v>3280</v>
      </c>
    </row>
    <row r="790" spans="1:3">
      <c r="A790" s="4" t="s">
        <v>3283</v>
      </c>
      <c r="B790" s="5" t="n">
        <v>0</v>
      </c>
      <c r="C790" s="5" t="n">
        <v>0</v>
      </c>
    </row>
    <row r="791" spans="1:3">
      <c r="A791" s="4" t="s">
        <v>3531</v>
      </c>
    </row>
    <row r="792" spans="1:3">
      <c r="A792" s="3" t="s">
        <v>3280</v>
      </c>
    </row>
    <row r="793" spans="1:3">
      <c r="A793" s="4" t="s">
        <v>3283</v>
      </c>
      <c r="B793" s="5" t="n">
        <v>0</v>
      </c>
      <c r="C793" s="5" t="n">
        <v>0</v>
      </c>
    </row>
    <row r="794" spans="1:3">
      <c r="A794" s="4" t="s">
        <v>3532</v>
      </c>
    </row>
    <row r="795" spans="1:3">
      <c r="A795" s="3" t="s">
        <v>3280</v>
      </c>
    </row>
    <row r="796" spans="1:3">
      <c r="A796" s="4" t="s">
        <v>3283</v>
      </c>
      <c r="B796" s="5" t="n">
        <v>255</v>
      </c>
      <c r="C796" s="5" t="n">
        <v>288</v>
      </c>
    </row>
    <row r="797" spans="1:3">
      <c r="A797" s="4" t="s">
        <v>3533</v>
      </c>
    </row>
    <row r="798" spans="1:3">
      <c r="A798" s="3" t="s">
        <v>3280</v>
      </c>
    </row>
    <row r="799" spans="1:3">
      <c r="A799" s="4" t="s">
        <v>3283</v>
      </c>
      <c r="B799" s="5" t="n">
        <v>9</v>
      </c>
      <c r="C799" s="5" t="n">
        <v>11</v>
      </c>
    </row>
    <row r="800" spans="1:3">
      <c r="A800" s="4" t="s">
        <v>3534</v>
      </c>
    </row>
    <row r="801" spans="1:3">
      <c r="A801" s="3" t="s">
        <v>3280</v>
      </c>
    </row>
    <row r="802" spans="1:3">
      <c r="A802" s="4" t="s">
        <v>3283</v>
      </c>
      <c r="B802" s="5" t="n">
        <v>32</v>
      </c>
      <c r="C802" s="5" t="n">
        <v>46</v>
      </c>
    </row>
    <row r="803" spans="1:3">
      <c r="A803" s="4" t="s">
        <v>3535</v>
      </c>
    </row>
    <row r="804" spans="1:3">
      <c r="A804" s="3" t="s">
        <v>3280</v>
      </c>
    </row>
    <row r="805" spans="1:3">
      <c r="A805" s="4" t="s">
        <v>3283</v>
      </c>
      <c r="B805" s="5" t="n">
        <v>7</v>
      </c>
      <c r="C805" s="5" t="n">
        <v>6</v>
      </c>
    </row>
    <row r="806" spans="1:3">
      <c r="A806" s="4" t="s">
        <v>3536</v>
      </c>
    </row>
    <row r="807" spans="1:3">
      <c r="A807" s="3" t="s">
        <v>3280</v>
      </c>
    </row>
    <row r="808" spans="1:3">
      <c r="A808" s="4" t="s">
        <v>3283</v>
      </c>
      <c r="B808" s="5" t="n">
        <v>10</v>
      </c>
      <c r="C808" s="5" t="n">
        <v>11</v>
      </c>
    </row>
    <row r="809" spans="1:3">
      <c r="A809" s="4" t="s">
        <v>3537</v>
      </c>
    </row>
    <row r="810" spans="1:3">
      <c r="A810" s="3" t="s">
        <v>3280</v>
      </c>
    </row>
    <row r="811" spans="1:3">
      <c r="A811" s="4" t="s">
        <v>3283</v>
      </c>
      <c r="B811" s="5" t="n">
        <v>44</v>
      </c>
      <c r="C811" s="5" t="n">
        <v>41</v>
      </c>
    </row>
    <row r="812" spans="1:3">
      <c r="A812" s="4" t="s">
        <v>3538</v>
      </c>
    </row>
    <row r="813" spans="1:3">
      <c r="A813" s="3" t="s">
        <v>3280</v>
      </c>
    </row>
    <row r="814" spans="1:3">
      <c r="A814" s="4" t="s">
        <v>3283</v>
      </c>
      <c r="B814" s="5" t="n">
        <v>0</v>
      </c>
      <c r="C814" s="5" t="n">
        <v>0</v>
      </c>
    </row>
    <row r="815" spans="1:3">
      <c r="A815" s="4" t="s">
        <v>3539</v>
      </c>
    </row>
    <row r="816" spans="1:3">
      <c r="A816" s="3" t="s">
        <v>3280</v>
      </c>
    </row>
    <row r="817" spans="1:3">
      <c r="A817" s="4" t="s">
        <v>3283</v>
      </c>
      <c r="B817" s="5" t="n">
        <v>153</v>
      </c>
      <c r="C817" s="5" t="n">
        <v>173</v>
      </c>
    </row>
    <row r="818" spans="1:3">
      <c r="A818" s="4" t="s">
        <v>3540</v>
      </c>
    </row>
    <row r="819" spans="1:3">
      <c r="A819" s="3" t="s">
        <v>3280</v>
      </c>
    </row>
    <row r="820" spans="1:3">
      <c r="A820" s="4" t="s">
        <v>3283</v>
      </c>
      <c r="B820" s="5" t="n">
        <v>0</v>
      </c>
      <c r="C820" s="5" t="n">
        <v>0</v>
      </c>
    </row>
    <row r="821" spans="1:3">
      <c r="A821" s="4" t="s">
        <v>3541</v>
      </c>
    </row>
    <row r="822" spans="1:3">
      <c r="A822" s="3" t="s">
        <v>3280</v>
      </c>
    </row>
    <row r="823" spans="1:3">
      <c r="A823" s="4" t="s">
        <v>3283</v>
      </c>
      <c r="B823" s="5" t="n">
        <v>0</v>
      </c>
      <c r="C823" s="5" t="n">
        <v>0</v>
      </c>
    </row>
    <row r="824" spans="1:3">
      <c r="A824" s="4" t="s">
        <v>3542</v>
      </c>
    </row>
    <row r="825" spans="1:3">
      <c r="A825" s="3" t="s">
        <v>3280</v>
      </c>
    </row>
    <row r="826" spans="1:3">
      <c r="A826" s="4" t="s">
        <v>3283</v>
      </c>
      <c r="B826" s="5" t="n">
        <v>0</v>
      </c>
      <c r="C826" s="5" t="n">
        <v>0</v>
      </c>
    </row>
    <row r="827" spans="1:3">
      <c r="A827" s="4" t="s">
        <v>3543</v>
      </c>
    </row>
    <row r="828" spans="1:3">
      <c r="A828" s="3" t="s">
        <v>3280</v>
      </c>
    </row>
    <row r="829" spans="1:3">
      <c r="A829" s="4" t="s">
        <v>3283</v>
      </c>
      <c r="B829" s="5" t="n">
        <v>742</v>
      </c>
      <c r="C829" s="5" t="n">
        <v>693</v>
      </c>
    </row>
    <row r="830" spans="1:3">
      <c r="A830" s="4" t="s">
        <v>3544</v>
      </c>
    </row>
    <row r="831" spans="1:3">
      <c r="A831" s="3" t="s">
        <v>3280</v>
      </c>
    </row>
    <row r="832" spans="1:3">
      <c r="A832" s="4" t="s">
        <v>3283</v>
      </c>
      <c r="B832" s="5" t="n">
        <v>0</v>
      </c>
      <c r="C832" s="5" t="n">
        <v>0</v>
      </c>
    </row>
    <row r="833" spans="1:3">
      <c r="A833" s="4" t="s">
        <v>3545</v>
      </c>
    </row>
    <row r="834" spans="1:3">
      <c r="A834" s="3" t="s">
        <v>3280</v>
      </c>
    </row>
    <row r="835" spans="1:3">
      <c r="A835" s="4" t="s">
        <v>3283</v>
      </c>
      <c r="B835" s="5" t="n">
        <v>0</v>
      </c>
      <c r="C835" s="5" t="n">
        <v>0</v>
      </c>
    </row>
    <row r="836" spans="1:3">
      <c r="A836" s="4" t="s">
        <v>3546</v>
      </c>
    </row>
    <row r="837" spans="1:3">
      <c r="A837" s="3" t="s">
        <v>3280</v>
      </c>
    </row>
    <row r="838" spans="1:3">
      <c r="A838" s="4" t="s">
        <v>3283</v>
      </c>
      <c r="B838" s="5" t="n">
        <v>0</v>
      </c>
      <c r="C838" s="5" t="n">
        <v>0</v>
      </c>
    </row>
    <row r="839" spans="1:3">
      <c r="A839" s="4" t="s">
        <v>3547</v>
      </c>
    </row>
    <row r="840" spans="1:3">
      <c r="A840" s="3" t="s">
        <v>3280</v>
      </c>
    </row>
    <row r="841" spans="1:3">
      <c r="A841" s="4" t="s">
        <v>3283</v>
      </c>
      <c r="B841" s="5" t="n">
        <v>0</v>
      </c>
      <c r="C841" s="5" t="n">
        <v>0</v>
      </c>
    </row>
    <row r="842" spans="1:3">
      <c r="A842" s="4" t="s">
        <v>3548</v>
      </c>
    </row>
    <row r="843" spans="1:3">
      <c r="A843" s="3" t="s">
        <v>3280</v>
      </c>
    </row>
    <row r="844" spans="1:3">
      <c r="A844" s="4" t="s">
        <v>3283</v>
      </c>
      <c r="B844" s="5" t="n">
        <v>0</v>
      </c>
      <c r="C844" s="5" t="n">
        <v>0</v>
      </c>
    </row>
    <row r="845" spans="1:3">
      <c r="A845" s="4" t="s">
        <v>3549</v>
      </c>
    </row>
    <row r="846" spans="1:3">
      <c r="A846" s="3" t="s">
        <v>3280</v>
      </c>
    </row>
    <row r="847" spans="1:3">
      <c r="A847" s="4" t="s">
        <v>3283</v>
      </c>
      <c r="B847" s="5" t="n">
        <v>0</v>
      </c>
      <c r="C847" s="5" t="n">
        <v>0</v>
      </c>
    </row>
    <row r="848" spans="1:3">
      <c r="A848" s="4" t="s">
        <v>3550</v>
      </c>
    </row>
    <row r="849" spans="1:3">
      <c r="A849" s="3" t="s">
        <v>3280</v>
      </c>
    </row>
    <row r="850" spans="1:3">
      <c r="A850" s="4" t="s">
        <v>3283</v>
      </c>
      <c r="B850" s="5" t="n">
        <v>0</v>
      </c>
      <c r="C850" s="5" t="n">
        <v>0</v>
      </c>
    </row>
    <row r="851" spans="1:3">
      <c r="A851" s="4" t="s">
        <v>3551</v>
      </c>
    </row>
    <row r="852" spans="1:3">
      <c r="A852" s="3" t="s">
        <v>3280</v>
      </c>
    </row>
    <row r="853" spans="1:3">
      <c r="A853" s="4" t="s">
        <v>3283</v>
      </c>
      <c r="B853" s="5" t="n">
        <v>429</v>
      </c>
      <c r="C853" s="5" t="n">
        <v>404</v>
      </c>
    </row>
    <row r="854" spans="1:3">
      <c r="A854" s="4" t="s">
        <v>3552</v>
      </c>
    </row>
    <row r="855" spans="1:3">
      <c r="A855" s="3" t="s">
        <v>3280</v>
      </c>
    </row>
    <row r="856" spans="1:3">
      <c r="A856" s="4" t="s">
        <v>3283</v>
      </c>
      <c r="B856" s="5" t="n">
        <v>54</v>
      </c>
      <c r="C856" s="5" t="n">
        <v>61</v>
      </c>
    </row>
    <row r="857" spans="1:3">
      <c r="A857" s="4" t="s">
        <v>3553</v>
      </c>
    </row>
    <row r="858" spans="1:3">
      <c r="A858" s="3" t="s">
        <v>3280</v>
      </c>
    </row>
    <row r="859" spans="1:3">
      <c r="A859" s="4" t="s">
        <v>3283</v>
      </c>
      <c r="B859" s="5" t="n">
        <v>259</v>
      </c>
      <c r="C859" s="5" t="n">
        <v>228</v>
      </c>
    </row>
    <row r="860" spans="1:3">
      <c r="A860" s="4" t="s">
        <v>3554</v>
      </c>
    </row>
    <row r="861" spans="1:3">
      <c r="A861" s="3" t="s">
        <v>3280</v>
      </c>
    </row>
    <row r="862" spans="1:3">
      <c r="A862" s="4" t="s">
        <v>3283</v>
      </c>
      <c r="B862" s="5" t="n">
        <v>20</v>
      </c>
      <c r="C862" s="5" t="n">
        <v>19</v>
      </c>
    </row>
    <row r="863" spans="1:3">
      <c r="A863" s="4" t="s">
        <v>3555</v>
      </c>
    </row>
    <row r="864" spans="1:3">
      <c r="A864" s="3" t="s">
        <v>3280</v>
      </c>
    </row>
    <row r="865" spans="1:3">
      <c r="A865" s="4" t="s">
        <v>3283</v>
      </c>
      <c r="B865" s="5" t="n">
        <v>0</v>
      </c>
      <c r="C865" s="5" t="n">
        <v>0</v>
      </c>
    </row>
    <row r="866" spans="1:3">
      <c r="A866" s="4" t="s">
        <v>3556</v>
      </c>
    </row>
    <row r="867" spans="1:3">
      <c r="A867" s="3" t="s">
        <v>3280</v>
      </c>
    </row>
    <row r="868" spans="1:3">
      <c r="A868" s="4" t="s">
        <v>3283</v>
      </c>
      <c r="B868" s="5" t="n">
        <v>0</v>
      </c>
      <c r="C868" s="5" t="n">
        <v>0</v>
      </c>
    </row>
    <row r="869" spans="1:3">
      <c r="A869" s="4" t="s">
        <v>3557</v>
      </c>
    </row>
    <row r="870" spans="1:3">
      <c r="A870" s="3" t="s">
        <v>3280</v>
      </c>
    </row>
    <row r="871" spans="1:3">
      <c r="A871" s="4" t="s">
        <v>3283</v>
      </c>
      <c r="B871" s="5" t="n">
        <v>0</v>
      </c>
      <c r="C871" s="5" t="n">
        <v>0</v>
      </c>
    </row>
    <row r="872" spans="1:3">
      <c r="A872" s="4" t="s">
        <v>3558</v>
      </c>
    </row>
    <row r="873" spans="1:3">
      <c r="A873" s="3" t="s">
        <v>3280</v>
      </c>
    </row>
    <row r="874" spans="1:3">
      <c r="A874" s="4" t="s">
        <v>3283</v>
      </c>
      <c r="B874" s="5" t="n">
        <v>0</v>
      </c>
      <c r="C874" s="5" t="n">
        <v>0</v>
      </c>
    </row>
    <row r="875" spans="1:3">
      <c r="A875" s="4" t="s">
        <v>3559</v>
      </c>
    </row>
    <row r="876" spans="1:3">
      <c r="A876" s="3" t="s">
        <v>3280</v>
      </c>
    </row>
    <row r="877" spans="1:3">
      <c r="A877" s="4" t="s">
        <v>3283</v>
      </c>
      <c r="B877" s="5" t="n">
        <v>0</v>
      </c>
      <c r="C877" s="5" t="n">
        <v>0</v>
      </c>
    </row>
    <row r="878" spans="1:3">
      <c r="A878" s="4" t="s">
        <v>3560</v>
      </c>
    </row>
    <row r="879" spans="1:3">
      <c r="A879" s="3" t="s">
        <v>3280</v>
      </c>
    </row>
    <row r="880" spans="1:3">
      <c r="A880" s="4" t="s">
        <v>3283</v>
      </c>
      <c r="B880" s="5" t="n">
        <v>0</v>
      </c>
      <c r="C880" s="5" t="n">
        <v>0</v>
      </c>
    </row>
    <row r="881" spans="1:3">
      <c r="A881" s="4" t="s">
        <v>3561</v>
      </c>
    </row>
    <row r="882" spans="1:3">
      <c r="A882" s="3" t="s">
        <v>3280</v>
      </c>
    </row>
    <row r="883" spans="1:3">
      <c r="A883" s="4" t="s">
        <v>3283</v>
      </c>
      <c r="B883" s="5" t="n">
        <v>0</v>
      </c>
      <c r="C883" s="5" t="n">
        <v>0</v>
      </c>
    </row>
    <row r="884" spans="1:3">
      <c r="A884" s="4" t="s">
        <v>3562</v>
      </c>
    </row>
    <row r="885" spans="1:3">
      <c r="A885" s="3" t="s">
        <v>3280</v>
      </c>
    </row>
    <row r="886" spans="1:3">
      <c r="A886" s="4" t="s">
        <v>3283</v>
      </c>
      <c r="B886" s="5" t="n">
        <v>11</v>
      </c>
      <c r="C886" s="5" t="n">
        <v>11</v>
      </c>
    </row>
    <row r="887" spans="1:3">
      <c r="A887" s="4" t="s">
        <v>3563</v>
      </c>
    </row>
    <row r="888" spans="1:3">
      <c r="A888" s="3" t="s">
        <v>3280</v>
      </c>
    </row>
    <row r="889" spans="1:3">
      <c r="A889" s="4" t="s">
        <v>3283</v>
      </c>
      <c r="B889" s="5" t="n">
        <v>2</v>
      </c>
      <c r="C889" s="5" t="n">
        <v>2</v>
      </c>
    </row>
    <row r="890" spans="1:3">
      <c r="A890" s="4" t="s">
        <v>3564</v>
      </c>
    </row>
    <row r="891" spans="1:3">
      <c r="A891" s="3" t="s">
        <v>3280</v>
      </c>
    </row>
    <row r="892" spans="1:3">
      <c r="A892" s="4" t="s">
        <v>3283</v>
      </c>
      <c r="B892" s="5" t="n">
        <v>7</v>
      </c>
      <c r="C892" s="5" t="n">
        <v>6</v>
      </c>
    </row>
    <row r="893" spans="1:3">
      <c r="A893" s="4" t="s">
        <v>3048</v>
      </c>
    </row>
    <row r="894" spans="1:3">
      <c r="A894" s="3" t="s">
        <v>3280</v>
      </c>
    </row>
    <row r="895" spans="1:3">
      <c r="A895" s="4" t="s">
        <v>3283</v>
      </c>
      <c r="B895" s="6" t="n">
        <v>506</v>
      </c>
      <c r="C895" s="6" t="n">
        <v>564</v>
      </c>
    </row>
    <row r="896" spans="1:3">
      <c r="A896" s="4" t="s">
        <v>3281</v>
      </c>
      <c r="B896" s="4" t="s">
        <v>382</v>
      </c>
      <c r="C896" s="4" t="s">
        <v>382</v>
      </c>
    </row>
    <row r="897" spans="1:3">
      <c r="A897" s="4" t="s">
        <v>3282</v>
      </c>
      <c r="B897" s="4" t="s">
        <v>382</v>
      </c>
      <c r="C897" s="4" t="s">
        <v>382</v>
      </c>
    </row>
    <row r="898" spans="1:3">
      <c r="A898" s="4" t="s">
        <v>3565</v>
      </c>
    </row>
    <row r="899" spans="1:3">
      <c r="A899" s="3" t="s">
        <v>3280</v>
      </c>
    </row>
    <row r="900" spans="1:3">
      <c r="A900" s="4" t="s">
        <v>3283</v>
      </c>
      <c r="B900" s="6" t="n">
        <v>136</v>
      </c>
      <c r="C900" s="6" t="n">
        <v>168</v>
      </c>
    </row>
    <row r="901" spans="1:3">
      <c r="A901" s="4" t="s">
        <v>3281</v>
      </c>
      <c r="B901" s="4" t="s">
        <v>3285</v>
      </c>
      <c r="C901" s="4" t="s">
        <v>3285</v>
      </c>
    </row>
    <row r="902" spans="1:3">
      <c r="A902" s="4" t="s">
        <v>3282</v>
      </c>
      <c r="B902" s="4" t="s">
        <v>3286</v>
      </c>
      <c r="C902" s="4" t="s">
        <v>3287</v>
      </c>
    </row>
    <row r="903" spans="1:3">
      <c r="A903" s="4" t="s">
        <v>3566</v>
      </c>
    </row>
    <row r="904" spans="1:3">
      <c r="A904" s="3" t="s">
        <v>3280</v>
      </c>
    </row>
    <row r="905" spans="1:3">
      <c r="A905" s="4" t="s">
        <v>3283</v>
      </c>
      <c r="B905" s="6" t="n">
        <v>118</v>
      </c>
      <c r="C905" s="6" t="n">
        <v>139</v>
      </c>
    </row>
    <row r="906" spans="1:3">
      <c r="A906" s="4" t="s">
        <v>3281</v>
      </c>
      <c r="B906" s="4" t="s">
        <v>1160</v>
      </c>
      <c r="C906" s="4" t="s">
        <v>1160</v>
      </c>
    </row>
    <row r="907" spans="1:3">
      <c r="A907" s="4" t="s">
        <v>3282</v>
      </c>
      <c r="B907" s="4" t="s">
        <v>1160</v>
      </c>
      <c r="C907" s="4" t="s">
        <v>1160</v>
      </c>
    </row>
    <row r="908" spans="1:3">
      <c r="A908" s="4" t="s">
        <v>3567</v>
      </c>
    </row>
    <row r="909" spans="1:3">
      <c r="A909" s="3" t="s">
        <v>3280</v>
      </c>
    </row>
    <row r="910" spans="1:3">
      <c r="A910" s="4" t="s">
        <v>3281</v>
      </c>
      <c r="B910" s="4" t="s">
        <v>3290</v>
      </c>
      <c r="C910" s="4" t="s">
        <v>3290</v>
      </c>
    </row>
    <row r="911" spans="1:3">
      <c r="A911" s="4" t="s">
        <v>3282</v>
      </c>
      <c r="B911" s="4" t="s">
        <v>3291</v>
      </c>
      <c r="C911" s="4" t="s">
        <v>3291</v>
      </c>
    </row>
    <row r="912" spans="1:3">
      <c r="A912" s="4" t="s">
        <v>3568</v>
      </c>
    </row>
    <row r="913" spans="1:3">
      <c r="A913" s="3" t="s">
        <v>3280</v>
      </c>
    </row>
    <row r="914" spans="1:3">
      <c r="A914" s="4" t="s">
        <v>3283</v>
      </c>
      <c r="B914" s="6" t="n">
        <v>40</v>
      </c>
      <c r="C914" s="6" t="n">
        <v>40</v>
      </c>
    </row>
    <row r="915" spans="1:3">
      <c r="A915" s="4" t="s">
        <v>3569</v>
      </c>
    </row>
    <row r="916" spans="1:3">
      <c r="A916" s="3" t="s">
        <v>3280</v>
      </c>
    </row>
    <row r="917" spans="1:3">
      <c r="A917" s="4" t="s">
        <v>3283</v>
      </c>
      <c r="B917" s="5" t="n">
        <v>52</v>
      </c>
      <c r="C917" s="5" t="n">
        <v>56</v>
      </c>
    </row>
    <row r="918" spans="1:3">
      <c r="A918" s="4" t="s">
        <v>3570</v>
      </c>
    </row>
    <row r="919" spans="1:3">
      <c r="A919" s="3" t="s">
        <v>3280</v>
      </c>
    </row>
    <row r="920" spans="1:3">
      <c r="A920" s="4" t="s">
        <v>3283</v>
      </c>
      <c r="B920" s="5" t="n">
        <v>28</v>
      </c>
      <c r="C920" s="5" t="n">
        <v>31</v>
      </c>
    </row>
    <row r="921" spans="1:3">
      <c r="A921" s="4" t="s">
        <v>3571</v>
      </c>
    </row>
    <row r="922" spans="1:3">
      <c r="A922" s="3" t="s">
        <v>3280</v>
      </c>
    </row>
    <row r="923" spans="1:3">
      <c r="A923" s="4" t="s">
        <v>3283</v>
      </c>
      <c r="B923" s="5" t="n">
        <v>12</v>
      </c>
      <c r="C923" s="5" t="n">
        <v>11</v>
      </c>
    </row>
    <row r="924" spans="1:3">
      <c r="A924" s="4" t="s">
        <v>3572</v>
      </c>
    </row>
    <row r="925" spans="1:3">
      <c r="A925" s="3" t="s">
        <v>3280</v>
      </c>
    </row>
    <row r="926" spans="1:3">
      <c r="A926" s="4" t="s">
        <v>3283</v>
      </c>
      <c r="B926" s="6" t="n">
        <v>77</v>
      </c>
      <c r="C926" s="6" t="n">
        <v>78</v>
      </c>
    </row>
    <row r="927" spans="1:3">
      <c r="A927" s="4" t="s">
        <v>3281</v>
      </c>
      <c r="B927" s="4" t="s">
        <v>2194</v>
      </c>
      <c r="C927" s="4" t="s">
        <v>2194</v>
      </c>
    </row>
    <row r="928" spans="1:3">
      <c r="A928" s="4" t="s">
        <v>3282</v>
      </c>
      <c r="B928" s="4" t="s">
        <v>230</v>
      </c>
      <c r="C928" s="4" t="s">
        <v>3298</v>
      </c>
    </row>
    <row r="929" spans="1:3">
      <c r="A929" s="4" t="s">
        <v>3573</v>
      </c>
    </row>
    <row r="930" spans="1:3">
      <c r="A930" s="3" t="s">
        <v>3280</v>
      </c>
    </row>
    <row r="931" spans="1:3">
      <c r="A931" s="4" t="s">
        <v>3283</v>
      </c>
      <c r="B931" s="6" t="n">
        <v>7</v>
      </c>
      <c r="C931" s="6" t="n">
        <v>9</v>
      </c>
    </row>
    <row r="932" spans="1:3">
      <c r="A932" s="4" t="s">
        <v>3281</v>
      </c>
      <c r="B932" s="4" t="s">
        <v>2172</v>
      </c>
      <c r="C932" s="4" t="s">
        <v>2172</v>
      </c>
    </row>
    <row r="933" spans="1:3">
      <c r="A933" s="4" t="s">
        <v>3282</v>
      </c>
      <c r="B933" s="4" t="s">
        <v>346</v>
      </c>
      <c r="C933" s="4" t="s">
        <v>346</v>
      </c>
    </row>
    <row r="934" spans="1:3">
      <c r="A934" s="4" t="s">
        <v>3574</v>
      </c>
    </row>
    <row r="935" spans="1:3">
      <c r="A935" s="3" t="s">
        <v>3280</v>
      </c>
    </row>
    <row r="936" spans="1:3">
      <c r="A936" s="4" t="s">
        <v>3283</v>
      </c>
      <c r="B936" s="6" t="n">
        <v>36</v>
      </c>
      <c r="C936" s="6" t="n">
        <v>32</v>
      </c>
    </row>
    <row r="937" spans="1:3">
      <c r="A937" s="4" t="s">
        <v>3281</v>
      </c>
      <c r="B937" s="4" t="s">
        <v>1920</v>
      </c>
      <c r="C937" s="4" t="s">
        <v>1920</v>
      </c>
    </row>
    <row r="938" spans="1:3">
      <c r="A938" s="4" t="s">
        <v>3282</v>
      </c>
      <c r="B938" s="4" t="s">
        <v>2252</v>
      </c>
      <c r="C938" s="4" t="s">
        <v>1619</v>
      </c>
    </row>
    <row r="939" spans="1:3">
      <c r="A939" s="4" t="s">
        <v>3056</v>
      </c>
    </row>
    <row r="940" spans="1:3">
      <c r="A940" s="3" t="s">
        <v>3280</v>
      </c>
    </row>
    <row r="941" spans="1:3">
      <c r="A941" s="4" t="s">
        <v>3283</v>
      </c>
      <c r="B941" s="6" t="n">
        <v>23</v>
      </c>
      <c r="C941" s="6" t="n">
        <v>24</v>
      </c>
    </row>
    <row r="942" spans="1:3">
      <c r="A942" s="4" t="s">
        <v>3281</v>
      </c>
      <c r="B942" s="4" t="s">
        <v>382</v>
      </c>
      <c r="C942" s="4" t="s">
        <v>382</v>
      </c>
    </row>
    <row r="943" spans="1:3">
      <c r="A943" s="4" t="s">
        <v>3282</v>
      </c>
      <c r="B943" s="4" t="s">
        <v>382</v>
      </c>
      <c r="C943" s="4" t="s">
        <v>382</v>
      </c>
    </row>
    <row r="944" spans="1:3">
      <c r="A944" s="4" t="s">
        <v>3575</v>
      </c>
    </row>
    <row r="945" spans="1:3">
      <c r="A945" s="3" t="s">
        <v>3280</v>
      </c>
    </row>
    <row r="946" spans="1:3">
      <c r="A946" s="4" t="s">
        <v>3283</v>
      </c>
      <c r="B946" s="6" t="n">
        <v>5</v>
      </c>
      <c r="C946" s="6" t="n">
        <v>6</v>
      </c>
    </row>
    <row r="947" spans="1:3">
      <c r="A947" s="4" t="s">
        <v>3281</v>
      </c>
      <c r="B947" s="4" t="s">
        <v>2718</v>
      </c>
      <c r="C947" s="4" t="s">
        <v>2718</v>
      </c>
    </row>
    <row r="948" spans="1:3">
      <c r="A948" s="4" t="s">
        <v>3282</v>
      </c>
      <c r="B948" s="4" t="s">
        <v>3305</v>
      </c>
      <c r="C948" s="4" t="s">
        <v>1160</v>
      </c>
    </row>
    <row r="949" spans="1:3">
      <c r="A949" s="4" t="s">
        <v>3576</v>
      </c>
    </row>
    <row r="950" spans="1:3">
      <c r="A950" s="3" t="s">
        <v>3280</v>
      </c>
    </row>
    <row r="951" spans="1:3">
      <c r="A951" s="4" t="s">
        <v>3283</v>
      </c>
      <c r="B951" s="6" t="n">
        <v>4</v>
      </c>
      <c r="C951" s="6" t="n">
        <v>5</v>
      </c>
    </row>
    <row r="952" spans="1:3">
      <c r="A952" s="4" t="s">
        <v>3281</v>
      </c>
      <c r="B952" s="4" t="s">
        <v>2041</v>
      </c>
      <c r="C952" s="4" t="s">
        <v>2718</v>
      </c>
    </row>
    <row r="953" spans="1:3">
      <c r="A953" s="4" t="s">
        <v>3282</v>
      </c>
      <c r="B953" s="4" t="s">
        <v>2041</v>
      </c>
      <c r="C953" s="4" t="s">
        <v>2041</v>
      </c>
    </row>
    <row r="954" spans="1:3">
      <c r="A954" s="4" t="s">
        <v>3577</v>
      </c>
    </row>
    <row r="955" spans="1:3">
      <c r="A955" s="3" t="s">
        <v>3280</v>
      </c>
    </row>
    <row r="956" spans="1:3">
      <c r="A956" s="4" t="s">
        <v>3281</v>
      </c>
      <c r="B956" s="4" t="s">
        <v>3488</v>
      </c>
      <c r="C956" s="4" t="s">
        <v>3303</v>
      </c>
    </row>
    <row r="957" spans="1:3">
      <c r="A957" s="4" t="s">
        <v>3282</v>
      </c>
      <c r="B957" s="4" t="s">
        <v>3302</v>
      </c>
      <c r="C957" s="4" t="s">
        <v>3488</v>
      </c>
    </row>
    <row r="958" spans="1:3">
      <c r="A958" s="4" t="s">
        <v>3578</v>
      </c>
    </row>
    <row r="959" spans="1:3">
      <c r="A959" s="3" t="s">
        <v>3280</v>
      </c>
    </row>
    <row r="960" spans="1:3">
      <c r="A960" s="4" t="s">
        <v>3283</v>
      </c>
      <c r="B960" s="6" t="n">
        <v>6</v>
      </c>
      <c r="C960" s="6" t="n">
        <v>5</v>
      </c>
    </row>
    <row r="961" spans="1:3">
      <c r="A961" s="4" t="s">
        <v>3579</v>
      </c>
    </row>
    <row r="962" spans="1:3">
      <c r="A962" s="3" t="s">
        <v>3280</v>
      </c>
    </row>
    <row r="963" spans="1:3">
      <c r="A963" s="4" t="s">
        <v>3283</v>
      </c>
      <c r="B963" s="5" t="n">
        <v>2</v>
      </c>
      <c r="C963" s="5" t="n">
        <v>2</v>
      </c>
    </row>
    <row r="964" spans="1:3">
      <c r="A964" s="4" t="s">
        <v>3580</v>
      </c>
    </row>
    <row r="965" spans="1:3">
      <c r="A965" s="3" t="s">
        <v>3280</v>
      </c>
    </row>
    <row r="966" spans="1:3">
      <c r="A966" s="4" t="s">
        <v>3283</v>
      </c>
      <c r="B966" s="5" t="n">
        <v>1</v>
      </c>
      <c r="C966" s="5" t="n">
        <v>1</v>
      </c>
    </row>
    <row r="967" spans="1:3">
      <c r="A967" s="4" t="s">
        <v>3581</v>
      </c>
    </row>
    <row r="968" spans="1:3">
      <c r="A968" s="3" t="s">
        <v>3280</v>
      </c>
    </row>
    <row r="969" spans="1:3">
      <c r="A969" s="4" t="s">
        <v>3283</v>
      </c>
      <c r="B969" s="5" t="n">
        <v>1</v>
      </c>
      <c r="C969" s="5" t="n">
        <v>1</v>
      </c>
    </row>
    <row r="970" spans="1:3">
      <c r="A970" s="4" t="s">
        <v>3582</v>
      </c>
    </row>
    <row r="971" spans="1:3">
      <c r="A971" s="3" t="s">
        <v>3280</v>
      </c>
    </row>
    <row r="972" spans="1:3">
      <c r="A972" s="4" t="s">
        <v>3283</v>
      </c>
      <c r="B972" s="6" t="n">
        <v>3</v>
      </c>
      <c r="C972" s="6" t="n">
        <v>3</v>
      </c>
    </row>
    <row r="973" spans="1:3">
      <c r="A973" s="4" t="s">
        <v>3281</v>
      </c>
      <c r="B973" s="4" t="s">
        <v>2494</v>
      </c>
      <c r="C973" s="4" t="s">
        <v>1614</v>
      </c>
    </row>
    <row r="974" spans="1:3">
      <c r="A974" s="4" t="s">
        <v>3282</v>
      </c>
      <c r="B974" s="4" t="s">
        <v>1614</v>
      </c>
      <c r="C974" s="4" t="s">
        <v>2494</v>
      </c>
    </row>
    <row r="975" spans="1:3">
      <c r="A975" s="4" t="s">
        <v>3583</v>
      </c>
    </row>
    <row r="976" spans="1:3">
      <c r="A976" s="3" t="s">
        <v>3280</v>
      </c>
    </row>
    <row r="977" spans="1:3">
      <c r="A977" s="4" t="s">
        <v>3283</v>
      </c>
      <c r="B977" s="6" t="n">
        <v>0</v>
      </c>
      <c r="C977" s="6" t="n">
        <v>0</v>
      </c>
    </row>
    <row r="978" spans="1:3">
      <c r="A978" s="4" t="s">
        <v>3281</v>
      </c>
      <c r="B978" s="4" t="s">
        <v>2172</v>
      </c>
      <c r="C978" s="4" t="s">
        <v>413</v>
      </c>
    </row>
    <row r="979" spans="1:3">
      <c r="A979" s="4" t="s">
        <v>3282</v>
      </c>
      <c r="B979" s="4" t="s">
        <v>346</v>
      </c>
      <c r="C979" s="4" t="s">
        <v>346</v>
      </c>
    </row>
    <row r="980" spans="1:3">
      <c r="A980" s="4" t="s">
        <v>3584</v>
      </c>
    </row>
    <row r="981" spans="1:3">
      <c r="A981" s="3" t="s">
        <v>3280</v>
      </c>
    </row>
    <row r="982" spans="1:3">
      <c r="A982" s="4" t="s">
        <v>3283</v>
      </c>
      <c r="B982" s="6" t="n">
        <v>1</v>
      </c>
      <c r="C982" s="6" t="n">
        <v>1</v>
      </c>
    </row>
    <row r="983" spans="1:3">
      <c r="A983" s="4" t="s">
        <v>3281</v>
      </c>
      <c r="B983" s="4" t="s">
        <v>2252</v>
      </c>
      <c r="C983" s="4" t="s">
        <v>2252</v>
      </c>
    </row>
    <row r="984" spans="1:3">
      <c r="A984" s="4" t="s">
        <v>3282</v>
      </c>
      <c r="B984" s="4" t="s">
        <v>1619</v>
      </c>
      <c r="C984" s="4" t="s">
        <v>484</v>
      </c>
    </row>
    <row r="985" spans="1:3">
      <c r="A985" s="4" t="s">
        <v>3585</v>
      </c>
    </row>
    <row r="986" spans="1:3">
      <c r="A986" s="3" t="s">
        <v>3280</v>
      </c>
    </row>
    <row r="987" spans="1:3">
      <c r="A987" s="4" t="s">
        <v>3283</v>
      </c>
      <c r="B987" s="6" t="n">
        <v>180</v>
      </c>
      <c r="C987" s="6" t="n">
        <v>218</v>
      </c>
    </row>
    <row r="988" spans="1:3">
      <c r="A988" s="4" t="s">
        <v>3586</v>
      </c>
    </row>
    <row r="989" spans="1:3">
      <c r="A989" s="3" t="s">
        <v>3280</v>
      </c>
    </row>
    <row r="990" spans="1:3">
      <c r="A990" s="4" t="s">
        <v>3283</v>
      </c>
      <c r="B990" s="5" t="n">
        <v>91</v>
      </c>
      <c r="C990" s="5" t="n">
        <v>113</v>
      </c>
    </row>
    <row r="991" spans="1:3">
      <c r="A991" s="4" t="s">
        <v>3587</v>
      </c>
    </row>
    <row r="992" spans="1:3">
      <c r="A992" s="3" t="s">
        <v>3280</v>
      </c>
    </row>
    <row r="993" spans="1:3">
      <c r="A993" s="4" t="s">
        <v>3283</v>
      </c>
      <c r="B993" s="5" t="n">
        <v>59</v>
      </c>
      <c r="C993" s="5" t="n">
        <v>73</v>
      </c>
    </row>
    <row r="994" spans="1:3">
      <c r="A994" s="4" t="s">
        <v>3588</v>
      </c>
    </row>
    <row r="995" spans="1:3">
      <c r="A995" s="3" t="s">
        <v>3280</v>
      </c>
    </row>
    <row r="996" spans="1:3">
      <c r="A996" s="4" t="s">
        <v>3283</v>
      </c>
      <c r="B996" s="5" t="n">
        <v>0</v>
      </c>
      <c r="C996" s="5" t="n">
        <v>0</v>
      </c>
    </row>
    <row r="997" spans="1:3">
      <c r="A997" s="4" t="s">
        <v>3589</v>
      </c>
    </row>
    <row r="998" spans="1:3">
      <c r="A998" s="3" t="s">
        <v>3280</v>
      </c>
    </row>
    <row r="999" spans="1:3">
      <c r="A999" s="4" t="s">
        <v>3283</v>
      </c>
      <c r="B999" s="5" t="n">
        <v>0</v>
      </c>
      <c r="C999" s="5" t="n">
        <v>0</v>
      </c>
    </row>
    <row r="1000" spans="1:3">
      <c r="A1000" s="4" t="s">
        <v>3590</v>
      </c>
    </row>
    <row r="1001" spans="1:3">
      <c r="A1001" s="3" t="s">
        <v>3280</v>
      </c>
    </row>
    <row r="1002" spans="1:3">
      <c r="A1002" s="4" t="s">
        <v>3283</v>
      </c>
      <c r="B1002" s="5" t="n">
        <v>0</v>
      </c>
      <c r="C1002" s="5" t="n">
        <v>0</v>
      </c>
    </row>
    <row r="1003" spans="1:3">
      <c r="A1003" s="4" t="s">
        <v>3591</v>
      </c>
    </row>
    <row r="1004" spans="1:3">
      <c r="A1004" s="3" t="s">
        <v>3280</v>
      </c>
    </row>
    <row r="1005" spans="1:3">
      <c r="A1005" s="4" t="s">
        <v>3283</v>
      </c>
      <c r="B1005" s="5" t="n">
        <v>12</v>
      </c>
      <c r="C1005" s="5" t="n">
        <v>10</v>
      </c>
    </row>
    <row r="1006" spans="1:3">
      <c r="A1006" s="4" t="s">
        <v>3592</v>
      </c>
    </row>
    <row r="1007" spans="1:3">
      <c r="A1007" s="3" t="s">
        <v>3280</v>
      </c>
    </row>
    <row r="1008" spans="1:3">
      <c r="A1008" s="4" t="s">
        <v>3283</v>
      </c>
      <c r="B1008" s="5" t="n">
        <v>18</v>
      </c>
      <c r="C1008" s="5" t="n">
        <v>22</v>
      </c>
    </row>
    <row r="1009" spans="1:3">
      <c r="A1009" s="4" t="s">
        <v>3593</v>
      </c>
    </row>
    <row r="1010" spans="1:3">
      <c r="A1010" s="3" t="s">
        <v>3280</v>
      </c>
    </row>
    <row r="1011" spans="1:3">
      <c r="A1011" s="4" t="s">
        <v>3283</v>
      </c>
      <c r="B1011" s="5" t="n">
        <v>0</v>
      </c>
      <c r="C1011" s="5" t="n">
        <v>0</v>
      </c>
    </row>
    <row r="1012" spans="1:3">
      <c r="A1012" s="4" t="s">
        <v>3594</v>
      </c>
    </row>
    <row r="1013" spans="1:3">
      <c r="A1013" s="3" t="s">
        <v>3280</v>
      </c>
    </row>
    <row r="1014" spans="1:3">
      <c r="A1014" s="4" t="s">
        <v>3283</v>
      </c>
      <c r="B1014" s="5" t="n">
        <v>0</v>
      </c>
      <c r="C1014" s="5" t="n">
        <v>0</v>
      </c>
    </row>
    <row r="1015" spans="1:3">
      <c r="A1015" s="4" t="s">
        <v>3595</v>
      </c>
    </row>
    <row r="1016" spans="1:3">
      <c r="A1016" s="3" t="s">
        <v>3280</v>
      </c>
    </row>
    <row r="1017" spans="1:3">
      <c r="A1017" s="4" t="s">
        <v>3283</v>
      </c>
      <c r="B1017" s="5" t="n">
        <v>7</v>
      </c>
      <c r="C1017" s="5" t="n">
        <v>9</v>
      </c>
    </row>
    <row r="1018" spans="1:3">
      <c r="A1018" s="4" t="s">
        <v>3596</v>
      </c>
    </row>
    <row r="1019" spans="1:3">
      <c r="A1019" s="3" t="s">
        <v>3280</v>
      </c>
    </row>
    <row r="1020" spans="1:3">
      <c r="A1020" s="4" t="s">
        <v>3283</v>
      </c>
      <c r="B1020" s="5" t="n">
        <v>3</v>
      </c>
      <c r="C1020" s="5" t="n">
        <v>4</v>
      </c>
    </row>
    <row r="1021" spans="1:3">
      <c r="A1021" s="4" t="s">
        <v>3597</v>
      </c>
    </row>
    <row r="1022" spans="1:3">
      <c r="A1022" s="3" t="s">
        <v>3280</v>
      </c>
    </row>
    <row r="1023" spans="1:3">
      <c r="A1023" s="4" t="s">
        <v>3283</v>
      </c>
      <c r="B1023" s="5" t="n">
        <v>2</v>
      </c>
      <c r="C1023" s="5" t="n">
        <v>3</v>
      </c>
    </row>
    <row r="1024" spans="1:3">
      <c r="A1024" s="4" t="s">
        <v>3598</v>
      </c>
    </row>
    <row r="1025" spans="1:3">
      <c r="A1025" s="3" t="s">
        <v>3280</v>
      </c>
    </row>
    <row r="1026" spans="1:3">
      <c r="A1026" s="4" t="s">
        <v>3283</v>
      </c>
      <c r="B1026" s="5" t="n">
        <v>0</v>
      </c>
      <c r="C1026" s="5" t="n">
        <v>0</v>
      </c>
    </row>
    <row r="1027" spans="1:3">
      <c r="A1027" s="4" t="s">
        <v>3599</v>
      </c>
    </row>
    <row r="1028" spans="1:3">
      <c r="A1028" s="3" t="s">
        <v>3280</v>
      </c>
    </row>
    <row r="1029" spans="1:3">
      <c r="A1029" s="4" t="s">
        <v>3283</v>
      </c>
      <c r="B1029" s="5" t="n">
        <v>0</v>
      </c>
      <c r="C1029" s="5" t="n">
        <v>0</v>
      </c>
    </row>
    <row r="1030" spans="1:3">
      <c r="A1030" s="4" t="s">
        <v>3600</v>
      </c>
    </row>
    <row r="1031" spans="1:3">
      <c r="A1031" s="3" t="s">
        <v>3280</v>
      </c>
    </row>
    <row r="1032" spans="1:3">
      <c r="A1032" s="4" t="s">
        <v>3283</v>
      </c>
      <c r="B1032" s="5" t="n">
        <v>0</v>
      </c>
      <c r="C1032" s="5" t="n">
        <v>0</v>
      </c>
    </row>
    <row r="1033" spans="1:3">
      <c r="A1033" s="4" t="s">
        <v>3601</v>
      </c>
    </row>
    <row r="1034" spans="1:3">
      <c r="A1034" s="3" t="s">
        <v>3280</v>
      </c>
    </row>
    <row r="1035" spans="1:3">
      <c r="A1035" s="4" t="s">
        <v>3283</v>
      </c>
      <c r="B1035" s="5" t="n">
        <v>1</v>
      </c>
      <c r="C1035" s="5" t="n">
        <v>1</v>
      </c>
    </row>
    <row r="1036" spans="1:3">
      <c r="A1036" s="4" t="s">
        <v>3602</v>
      </c>
    </row>
    <row r="1037" spans="1:3">
      <c r="A1037" s="3" t="s">
        <v>3280</v>
      </c>
    </row>
    <row r="1038" spans="1:3">
      <c r="A1038" s="4" t="s">
        <v>3283</v>
      </c>
      <c r="B1038" s="5" t="n">
        <v>1</v>
      </c>
      <c r="C1038" s="5" t="n">
        <v>1</v>
      </c>
    </row>
    <row r="1039" spans="1:3">
      <c r="A1039" s="4" t="s">
        <v>3603</v>
      </c>
    </row>
    <row r="1040" spans="1:3">
      <c r="A1040" s="3" t="s">
        <v>3280</v>
      </c>
    </row>
    <row r="1041" spans="1:3">
      <c r="A1041" s="4" t="s">
        <v>3283</v>
      </c>
      <c r="B1041" s="5" t="n">
        <v>0</v>
      </c>
      <c r="C1041" s="5" t="n">
        <v>0</v>
      </c>
    </row>
    <row r="1042" spans="1:3">
      <c r="A1042" s="4" t="s">
        <v>3604</v>
      </c>
    </row>
    <row r="1043" spans="1:3">
      <c r="A1043" s="3" t="s">
        <v>3280</v>
      </c>
    </row>
    <row r="1044" spans="1:3">
      <c r="A1044" s="4" t="s">
        <v>3283</v>
      </c>
      <c r="B1044" s="5" t="n">
        <v>0</v>
      </c>
      <c r="C1044" s="5" t="n">
        <v>0</v>
      </c>
    </row>
    <row r="1045" spans="1:3">
      <c r="A1045" s="4" t="s">
        <v>3605</v>
      </c>
    </row>
    <row r="1046" spans="1:3">
      <c r="A1046" s="3" t="s">
        <v>3280</v>
      </c>
    </row>
    <row r="1047" spans="1:3">
      <c r="A1047" s="4" t="s">
        <v>3283</v>
      </c>
      <c r="B1047" s="5" t="n">
        <v>224</v>
      </c>
      <c r="C1047" s="5" t="n">
        <v>249</v>
      </c>
    </row>
    <row r="1048" spans="1:3">
      <c r="A1048" s="4" t="s">
        <v>3606</v>
      </c>
    </row>
    <row r="1049" spans="1:3">
      <c r="A1049" s="3" t="s">
        <v>3280</v>
      </c>
    </row>
    <row r="1050" spans="1:3">
      <c r="A1050" s="4" t="s">
        <v>3283</v>
      </c>
      <c r="B1050" s="5" t="n">
        <v>45</v>
      </c>
      <c r="C1050" s="5" t="n">
        <v>55</v>
      </c>
    </row>
    <row r="1051" spans="1:3">
      <c r="A1051" s="4" t="s">
        <v>3607</v>
      </c>
    </row>
    <row r="1052" spans="1:3">
      <c r="A1052" s="3" t="s">
        <v>3280</v>
      </c>
    </row>
    <row r="1053" spans="1:3">
      <c r="A1053" s="4" t="s">
        <v>3283</v>
      </c>
      <c r="B1053" s="5" t="n">
        <v>59</v>
      </c>
      <c r="C1053" s="5" t="n">
        <v>66</v>
      </c>
    </row>
    <row r="1054" spans="1:3">
      <c r="A1054" s="4" t="s">
        <v>3608</v>
      </c>
    </row>
    <row r="1055" spans="1:3">
      <c r="A1055" s="3" t="s">
        <v>3280</v>
      </c>
    </row>
    <row r="1056" spans="1:3">
      <c r="A1056" s="4" t="s">
        <v>3283</v>
      </c>
      <c r="B1056" s="5" t="n">
        <v>40</v>
      </c>
      <c r="C1056" s="5" t="n">
        <v>40</v>
      </c>
    </row>
    <row r="1057" spans="1:3">
      <c r="A1057" s="4" t="s">
        <v>3609</v>
      </c>
    </row>
    <row r="1058" spans="1:3">
      <c r="A1058" s="3" t="s">
        <v>3280</v>
      </c>
    </row>
    <row r="1059" spans="1:3">
      <c r="A1059" s="4" t="s">
        <v>3283</v>
      </c>
      <c r="B1059" s="5" t="n">
        <v>52</v>
      </c>
      <c r="C1059" s="5" t="n">
        <v>56</v>
      </c>
    </row>
    <row r="1060" spans="1:3">
      <c r="A1060" s="4" t="s">
        <v>3610</v>
      </c>
    </row>
    <row r="1061" spans="1:3">
      <c r="A1061" s="3" t="s">
        <v>3280</v>
      </c>
    </row>
    <row r="1062" spans="1:3">
      <c r="A1062" s="4" t="s">
        <v>3283</v>
      </c>
      <c r="B1062" s="5" t="n">
        <v>28</v>
      </c>
      <c r="C1062" s="5" t="n">
        <v>31</v>
      </c>
    </row>
    <row r="1063" spans="1:3">
      <c r="A1063" s="4" t="s">
        <v>3611</v>
      </c>
    </row>
    <row r="1064" spans="1:3">
      <c r="A1064" s="3" t="s">
        <v>3280</v>
      </c>
    </row>
    <row r="1065" spans="1:3">
      <c r="A1065" s="4" t="s">
        <v>3283</v>
      </c>
      <c r="B1065" s="5" t="n">
        <v>0</v>
      </c>
      <c r="C1065" s="5" t="n">
        <v>1</v>
      </c>
    </row>
    <row r="1066" spans="1:3">
      <c r="A1066" s="4" t="s">
        <v>3612</v>
      </c>
    </row>
    <row r="1067" spans="1:3">
      <c r="A1067" s="3" t="s">
        <v>3280</v>
      </c>
    </row>
    <row r="1068" spans="1:3">
      <c r="A1068" s="4" t="s">
        <v>3283</v>
      </c>
      <c r="B1068" s="5" t="n">
        <v>0</v>
      </c>
      <c r="C1068" s="5" t="n">
        <v>0</v>
      </c>
    </row>
    <row r="1069" spans="1:3">
      <c r="A1069" s="4" t="s">
        <v>3613</v>
      </c>
    </row>
    <row r="1070" spans="1:3">
      <c r="A1070" s="3" t="s">
        <v>3280</v>
      </c>
    </row>
    <row r="1071" spans="1:3">
      <c r="A1071" s="4" t="s">
        <v>3283</v>
      </c>
      <c r="B1071" s="5" t="n">
        <v>0</v>
      </c>
      <c r="C1071" s="5" t="n">
        <v>0</v>
      </c>
    </row>
    <row r="1072" spans="1:3">
      <c r="A1072" s="4" t="s">
        <v>3614</v>
      </c>
    </row>
    <row r="1073" spans="1:3">
      <c r="A1073" s="3" t="s">
        <v>3280</v>
      </c>
    </row>
    <row r="1074" spans="1:3">
      <c r="A1074" s="4" t="s">
        <v>3283</v>
      </c>
      <c r="B1074" s="5" t="n">
        <v>0</v>
      </c>
      <c r="C1074" s="5" t="n">
        <v>0</v>
      </c>
    </row>
    <row r="1075" spans="1:3">
      <c r="A1075" s="4" t="s">
        <v>3615</v>
      </c>
    </row>
    <row r="1076" spans="1:3">
      <c r="A1076" s="3" t="s">
        <v>3280</v>
      </c>
    </row>
    <row r="1077" spans="1:3">
      <c r="A1077" s="4" t="s">
        <v>3283</v>
      </c>
      <c r="B1077" s="5" t="n">
        <v>13</v>
      </c>
      <c r="C1077" s="5" t="n">
        <v>12</v>
      </c>
    </row>
    <row r="1078" spans="1:3">
      <c r="A1078" s="4" t="s">
        <v>3616</v>
      </c>
    </row>
    <row r="1079" spans="1:3">
      <c r="A1079" s="3" t="s">
        <v>3280</v>
      </c>
    </row>
    <row r="1080" spans="1:3">
      <c r="A1080" s="4" t="s">
        <v>3283</v>
      </c>
      <c r="B1080" s="5" t="n">
        <v>2</v>
      </c>
      <c r="C1080" s="5" t="n">
        <v>2</v>
      </c>
    </row>
    <row r="1081" spans="1:3">
      <c r="A1081" s="4" t="s">
        <v>3617</v>
      </c>
    </row>
    <row r="1082" spans="1:3">
      <c r="A1082" s="3" t="s">
        <v>3280</v>
      </c>
    </row>
    <row r="1083" spans="1:3">
      <c r="A1083" s="4" t="s">
        <v>3283</v>
      </c>
      <c r="B1083" s="5" t="n">
        <v>2</v>
      </c>
      <c r="C1083" s="5" t="n">
        <v>2</v>
      </c>
    </row>
    <row r="1084" spans="1:3">
      <c r="A1084" s="4" t="s">
        <v>3618</v>
      </c>
    </row>
    <row r="1085" spans="1:3">
      <c r="A1085" s="3" t="s">
        <v>3280</v>
      </c>
    </row>
    <row r="1086" spans="1:3">
      <c r="A1086" s="4" t="s">
        <v>3283</v>
      </c>
      <c r="B1086" s="5" t="n">
        <v>6</v>
      </c>
      <c r="C1086" s="5" t="n">
        <v>5</v>
      </c>
    </row>
    <row r="1087" spans="1:3">
      <c r="A1087" s="4" t="s">
        <v>3619</v>
      </c>
    </row>
    <row r="1088" spans="1:3">
      <c r="A1088" s="3" t="s">
        <v>3280</v>
      </c>
    </row>
    <row r="1089" spans="1:3">
      <c r="A1089" s="4" t="s">
        <v>3283</v>
      </c>
      <c r="B1089" s="5" t="n">
        <v>2</v>
      </c>
      <c r="C1089" s="5" t="n">
        <v>2</v>
      </c>
    </row>
    <row r="1090" spans="1:3">
      <c r="A1090" s="4" t="s">
        <v>3620</v>
      </c>
    </row>
    <row r="1091" spans="1:3">
      <c r="A1091" s="3" t="s">
        <v>3280</v>
      </c>
    </row>
    <row r="1092" spans="1:3">
      <c r="A1092" s="4" t="s">
        <v>3283</v>
      </c>
      <c r="B1092" s="5" t="n">
        <v>1</v>
      </c>
      <c r="C1092" s="5" t="n">
        <v>1</v>
      </c>
    </row>
    <row r="1093" spans="1:3">
      <c r="A1093" s="4" t="s">
        <v>3621</v>
      </c>
    </row>
    <row r="1094" spans="1:3">
      <c r="A1094" s="3" t="s">
        <v>3280</v>
      </c>
    </row>
    <row r="1095" spans="1:3">
      <c r="A1095" s="4" t="s">
        <v>3283</v>
      </c>
      <c r="B1095" s="5" t="n">
        <v>0</v>
      </c>
      <c r="C1095" s="5" t="n">
        <v>0</v>
      </c>
    </row>
    <row r="1096" spans="1:3">
      <c r="A1096" s="4" t="s">
        <v>3622</v>
      </c>
    </row>
    <row r="1097" spans="1:3">
      <c r="A1097" s="3" t="s">
        <v>3280</v>
      </c>
    </row>
    <row r="1098" spans="1:3">
      <c r="A1098" s="4" t="s">
        <v>3283</v>
      </c>
      <c r="B1098" s="5" t="n">
        <v>0</v>
      </c>
      <c r="C1098" s="5" t="n">
        <v>0</v>
      </c>
    </row>
    <row r="1099" spans="1:3">
      <c r="A1099" s="4" t="s">
        <v>3623</v>
      </c>
    </row>
    <row r="1100" spans="1:3">
      <c r="A1100" s="3" t="s">
        <v>3280</v>
      </c>
    </row>
    <row r="1101" spans="1:3">
      <c r="A1101" s="4" t="s">
        <v>3283</v>
      </c>
      <c r="B1101" s="5" t="n">
        <v>0</v>
      </c>
      <c r="C1101" s="5" t="n">
        <v>0</v>
      </c>
    </row>
    <row r="1102" spans="1:3">
      <c r="A1102" s="4" t="s">
        <v>3624</v>
      </c>
    </row>
    <row r="1103" spans="1:3">
      <c r="A1103" s="3" t="s">
        <v>3280</v>
      </c>
    </row>
    <row r="1104" spans="1:3">
      <c r="A1104" s="4" t="s">
        <v>3283</v>
      </c>
      <c r="B1104" s="5" t="n">
        <v>0</v>
      </c>
      <c r="C1104" s="5" t="n">
        <v>0</v>
      </c>
    </row>
    <row r="1105" spans="1:3">
      <c r="A1105" s="4" t="s">
        <v>3625</v>
      </c>
    </row>
    <row r="1106" spans="1:3">
      <c r="A1106" s="3" t="s">
        <v>3280</v>
      </c>
    </row>
    <row r="1107" spans="1:3">
      <c r="A1107" s="4" t="s">
        <v>3283</v>
      </c>
      <c r="B1107" s="5" t="n">
        <v>102</v>
      </c>
      <c r="C1107" s="5" t="n">
        <v>97</v>
      </c>
    </row>
    <row r="1108" spans="1:3">
      <c r="A1108" s="4" t="s">
        <v>3626</v>
      </c>
    </row>
    <row r="1109" spans="1:3">
      <c r="A1109" s="3" t="s">
        <v>3280</v>
      </c>
    </row>
    <row r="1110" spans="1:3">
      <c r="A1110" s="4" t="s">
        <v>3283</v>
      </c>
      <c r="B1110" s="5" t="n">
        <v>0</v>
      </c>
      <c r="C1110" s="5" t="n">
        <v>0</v>
      </c>
    </row>
    <row r="1111" spans="1:3">
      <c r="A1111" s="4" t="s">
        <v>3627</v>
      </c>
    </row>
    <row r="1112" spans="1:3">
      <c r="A1112" s="3" t="s">
        <v>3280</v>
      </c>
    </row>
    <row r="1113" spans="1:3">
      <c r="A1113" s="4" t="s">
        <v>3283</v>
      </c>
      <c r="B1113" s="5" t="n">
        <v>0</v>
      </c>
      <c r="C1113" s="5" t="n">
        <v>0</v>
      </c>
    </row>
    <row r="1114" spans="1:3">
      <c r="A1114" s="4" t="s">
        <v>3628</v>
      </c>
    </row>
    <row r="1115" spans="1:3">
      <c r="A1115" s="3" t="s">
        <v>3280</v>
      </c>
    </row>
    <row r="1116" spans="1:3">
      <c r="A1116" s="4" t="s">
        <v>3283</v>
      </c>
      <c r="B1116" s="5" t="n">
        <v>0</v>
      </c>
      <c r="C1116" s="5" t="n">
        <v>0</v>
      </c>
    </row>
    <row r="1117" spans="1:3">
      <c r="A1117" s="4" t="s">
        <v>3629</v>
      </c>
    </row>
    <row r="1118" spans="1:3">
      <c r="A1118" s="3" t="s">
        <v>3280</v>
      </c>
    </row>
    <row r="1119" spans="1:3">
      <c r="A1119" s="4" t="s">
        <v>3283</v>
      </c>
      <c r="B1119" s="5" t="n">
        <v>0</v>
      </c>
      <c r="C1119" s="5" t="n">
        <v>0</v>
      </c>
    </row>
    <row r="1120" spans="1:3">
      <c r="A1120" s="4" t="s">
        <v>3630</v>
      </c>
    </row>
    <row r="1121" spans="1:3">
      <c r="A1121" s="3" t="s">
        <v>3280</v>
      </c>
    </row>
    <row r="1122" spans="1:3">
      <c r="A1122" s="4" t="s">
        <v>3283</v>
      </c>
      <c r="B1122" s="5" t="n">
        <v>0</v>
      </c>
      <c r="C1122" s="5" t="n">
        <v>0</v>
      </c>
    </row>
    <row r="1123" spans="1:3">
      <c r="A1123" s="4" t="s">
        <v>3631</v>
      </c>
    </row>
    <row r="1124" spans="1:3">
      <c r="A1124" s="3" t="s">
        <v>3280</v>
      </c>
    </row>
    <row r="1125" spans="1:3">
      <c r="A1125" s="4" t="s">
        <v>3283</v>
      </c>
      <c r="B1125" s="5" t="n">
        <v>0</v>
      </c>
      <c r="C1125" s="5" t="n">
        <v>0</v>
      </c>
    </row>
    <row r="1126" spans="1:3">
      <c r="A1126" s="4" t="s">
        <v>3632</v>
      </c>
    </row>
    <row r="1127" spans="1:3">
      <c r="A1127" s="3" t="s">
        <v>3280</v>
      </c>
    </row>
    <row r="1128" spans="1:3">
      <c r="A1128" s="4" t="s">
        <v>3283</v>
      </c>
      <c r="B1128" s="5" t="n">
        <v>59</v>
      </c>
      <c r="C1128" s="5" t="n">
        <v>56</v>
      </c>
    </row>
    <row r="1129" spans="1:3">
      <c r="A1129" s="4" t="s">
        <v>3633</v>
      </c>
    </row>
    <row r="1130" spans="1:3">
      <c r="A1130" s="3" t="s">
        <v>3280</v>
      </c>
    </row>
    <row r="1131" spans="1:3">
      <c r="A1131" s="4" t="s">
        <v>3283</v>
      </c>
      <c r="B1131" s="5" t="n">
        <v>7</v>
      </c>
      <c r="C1131" s="5" t="n">
        <v>9</v>
      </c>
    </row>
    <row r="1132" spans="1:3">
      <c r="A1132" s="4" t="s">
        <v>3634</v>
      </c>
    </row>
    <row r="1133" spans="1:3">
      <c r="A1133" s="3" t="s">
        <v>3280</v>
      </c>
    </row>
    <row r="1134" spans="1:3">
      <c r="A1134" s="4" t="s">
        <v>3283</v>
      </c>
      <c r="B1134" s="5" t="n">
        <v>36</v>
      </c>
      <c r="C1134" s="5" t="n">
        <v>32</v>
      </c>
    </row>
    <row r="1135" spans="1:3">
      <c r="A1135" s="4" t="s">
        <v>3635</v>
      </c>
    </row>
    <row r="1136" spans="1:3">
      <c r="A1136" s="3" t="s">
        <v>3280</v>
      </c>
    </row>
    <row r="1137" spans="1:3">
      <c r="A1137" s="4" t="s">
        <v>3283</v>
      </c>
      <c r="B1137" s="5" t="n">
        <v>3</v>
      </c>
      <c r="C1137" s="5" t="n">
        <v>3</v>
      </c>
    </row>
    <row r="1138" spans="1:3">
      <c r="A1138" s="4" t="s">
        <v>3636</v>
      </c>
    </row>
    <row r="1139" spans="1:3">
      <c r="A1139" s="3" t="s">
        <v>3280</v>
      </c>
    </row>
    <row r="1140" spans="1:3">
      <c r="A1140" s="4" t="s">
        <v>3283</v>
      </c>
      <c r="B1140" s="5" t="n">
        <v>0</v>
      </c>
      <c r="C1140" s="5" t="n">
        <v>0</v>
      </c>
    </row>
    <row r="1141" spans="1:3">
      <c r="A1141" s="4" t="s">
        <v>3637</v>
      </c>
    </row>
    <row r="1142" spans="1:3">
      <c r="A1142" s="3" t="s">
        <v>3280</v>
      </c>
    </row>
    <row r="1143" spans="1:3">
      <c r="A1143" s="4" t="s">
        <v>3283</v>
      </c>
      <c r="B1143" s="5" t="n">
        <v>0</v>
      </c>
      <c r="C1143" s="5" t="n">
        <v>0</v>
      </c>
    </row>
    <row r="1144" spans="1:3">
      <c r="A1144" s="4" t="s">
        <v>3638</v>
      </c>
    </row>
    <row r="1145" spans="1:3">
      <c r="A1145" s="3" t="s">
        <v>3280</v>
      </c>
    </row>
    <row r="1146" spans="1:3">
      <c r="A1146" s="4" t="s">
        <v>3283</v>
      </c>
      <c r="B1146" s="5" t="n">
        <v>0</v>
      </c>
      <c r="C1146" s="5" t="n">
        <v>0</v>
      </c>
    </row>
    <row r="1147" spans="1:3">
      <c r="A1147" s="4" t="s">
        <v>3639</v>
      </c>
    </row>
    <row r="1148" spans="1:3">
      <c r="A1148" s="3" t="s">
        <v>3280</v>
      </c>
    </row>
    <row r="1149" spans="1:3">
      <c r="A1149" s="4" t="s">
        <v>3283</v>
      </c>
      <c r="B1149" s="5" t="n">
        <v>0</v>
      </c>
      <c r="C1149" s="5" t="n">
        <v>0</v>
      </c>
    </row>
    <row r="1150" spans="1:3">
      <c r="A1150" s="4" t="s">
        <v>3640</v>
      </c>
    </row>
    <row r="1151" spans="1:3">
      <c r="A1151" s="3" t="s">
        <v>3280</v>
      </c>
    </row>
    <row r="1152" spans="1:3">
      <c r="A1152" s="4" t="s">
        <v>3283</v>
      </c>
      <c r="B1152" s="5" t="n">
        <v>0</v>
      </c>
      <c r="C1152" s="5" t="n">
        <v>0</v>
      </c>
    </row>
    <row r="1153" spans="1:3">
      <c r="A1153" s="4" t="s">
        <v>3641</v>
      </c>
    </row>
    <row r="1154" spans="1:3">
      <c r="A1154" s="3" t="s">
        <v>3280</v>
      </c>
    </row>
    <row r="1155" spans="1:3">
      <c r="A1155" s="4" t="s">
        <v>3283</v>
      </c>
      <c r="B1155" s="5" t="n">
        <v>0</v>
      </c>
      <c r="C1155" s="5" t="n">
        <v>0</v>
      </c>
    </row>
    <row r="1156" spans="1:3">
      <c r="A1156" s="4" t="s">
        <v>3642</v>
      </c>
    </row>
    <row r="1157" spans="1:3">
      <c r="A1157" s="3" t="s">
        <v>3280</v>
      </c>
    </row>
    <row r="1158" spans="1:3">
      <c r="A1158" s="4" t="s">
        <v>3283</v>
      </c>
      <c r="B1158" s="5" t="n">
        <v>2</v>
      </c>
      <c r="C1158" s="5" t="n">
        <v>2</v>
      </c>
    </row>
    <row r="1159" spans="1:3">
      <c r="A1159" s="4" t="s">
        <v>3643</v>
      </c>
    </row>
    <row r="1160" spans="1:3">
      <c r="A1160" s="3" t="s">
        <v>3280</v>
      </c>
    </row>
    <row r="1161" spans="1:3">
      <c r="A1161" s="4" t="s">
        <v>3283</v>
      </c>
      <c r="B1161" s="5" t="n">
        <v>0</v>
      </c>
      <c r="C1161" s="5" t="n">
        <v>0</v>
      </c>
    </row>
    <row r="1162" spans="1:3">
      <c r="A1162" s="4" t="s">
        <v>3644</v>
      </c>
    </row>
    <row r="1163" spans="1:3">
      <c r="A1163" s="3" t="s">
        <v>3280</v>
      </c>
    </row>
    <row r="1164" spans="1:3">
      <c r="A1164" s="4" t="s">
        <v>3283</v>
      </c>
      <c r="B1164" s="5" t="n">
        <v>1</v>
      </c>
      <c r="C1164" s="5" t="n">
        <v>1</v>
      </c>
    </row>
    <row r="1165" spans="1:3">
      <c r="A1165" s="4" t="s">
        <v>3066</v>
      </c>
    </row>
    <row r="1166" spans="1:3">
      <c r="A1166" s="3" t="s">
        <v>3280</v>
      </c>
    </row>
    <row r="1167" spans="1:3">
      <c r="A1167" s="4" t="s">
        <v>3283</v>
      </c>
      <c r="B1167" s="6" t="n">
        <v>124</v>
      </c>
      <c r="C1167" s="6" t="n">
        <v>138</v>
      </c>
    </row>
    <row r="1168" spans="1:3">
      <c r="A1168" s="4" t="s">
        <v>3281</v>
      </c>
      <c r="B1168" s="4" t="s">
        <v>382</v>
      </c>
      <c r="C1168" s="4" t="s">
        <v>382</v>
      </c>
    </row>
    <row r="1169" spans="1:3">
      <c r="A1169" s="4" t="s">
        <v>3282</v>
      </c>
      <c r="B1169" s="4" t="s">
        <v>382</v>
      </c>
      <c r="C1169" s="4" t="s">
        <v>382</v>
      </c>
    </row>
    <row r="1170" spans="1:3">
      <c r="A1170" s="4" t="s">
        <v>3645</v>
      </c>
    </row>
    <row r="1171" spans="1:3">
      <c r="A1171" s="3" t="s">
        <v>3280</v>
      </c>
    </row>
    <row r="1172" spans="1:3">
      <c r="A1172" s="4" t="s">
        <v>3283</v>
      </c>
      <c r="B1172" s="6" t="n">
        <v>33</v>
      </c>
      <c r="C1172" s="6" t="n">
        <v>41</v>
      </c>
    </row>
    <row r="1173" spans="1:3">
      <c r="A1173" s="4" t="s">
        <v>3281</v>
      </c>
      <c r="B1173" s="4" t="s">
        <v>3285</v>
      </c>
      <c r="C1173" s="4" t="s">
        <v>3285</v>
      </c>
    </row>
    <row r="1174" spans="1:3">
      <c r="A1174" s="4" t="s">
        <v>3282</v>
      </c>
      <c r="B1174" s="4" t="s">
        <v>3286</v>
      </c>
      <c r="C1174" s="4" t="s">
        <v>3287</v>
      </c>
    </row>
    <row r="1175" spans="1:3">
      <c r="A1175" s="4" t="s">
        <v>3646</v>
      </c>
    </row>
    <row r="1176" spans="1:3">
      <c r="A1176" s="3" t="s">
        <v>3280</v>
      </c>
    </row>
    <row r="1177" spans="1:3">
      <c r="A1177" s="4" t="s">
        <v>3283</v>
      </c>
      <c r="B1177" s="6" t="n">
        <v>28</v>
      </c>
      <c r="C1177" s="6" t="n">
        <v>34</v>
      </c>
    </row>
    <row r="1178" spans="1:3">
      <c r="A1178" s="4" t="s">
        <v>3281</v>
      </c>
      <c r="B1178" s="4" t="s">
        <v>1160</v>
      </c>
      <c r="C1178" s="4" t="s">
        <v>1160</v>
      </c>
    </row>
    <row r="1179" spans="1:3">
      <c r="A1179" s="4" t="s">
        <v>3282</v>
      </c>
      <c r="B1179" s="4" t="s">
        <v>1160</v>
      </c>
      <c r="C1179" s="4" t="s">
        <v>1160</v>
      </c>
    </row>
    <row r="1180" spans="1:3">
      <c r="A1180" s="4" t="s">
        <v>3647</v>
      </c>
    </row>
    <row r="1181" spans="1:3">
      <c r="A1181" s="3" t="s">
        <v>3280</v>
      </c>
    </row>
    <row r="1182" spans="1:3">
      <c r="A1182" s="4" t="s">
        <v>3281</v>
      </c>
      <c r="B1182" s="4" t="s">
        <v>3290</v>
      </c>
      <c r="C1182" s="4" t="s">
        <v>3290</v>
      </c>
    </row>
    <row r="1183" spans="1:3">
      <c r="A1183" s="4" t="s">
        <v>3282</v>
      </c>
      <c r="B1183" s="4" t="s">
        <v>3291</v>
      </c>
      <c r="C1183" s="4" t="s">
        <v>3291</v>
      </c>
    </row>
    <row r="1184" spans="1:3">
      <c r="A1184" s="4" t="s">
        <v>3648</v>
      </c>
    </row>
    <row r="1185" spans="1:3">
      <c r="A1185" s="3" t="s">
        <v>3280</v>
      </c>
    </row>
    <row r="1186" spans="1:3">
      <c r="A1186" s="4" t="s">
        <v>3283</v>
      </c>
      <c r="B1186" s="6" t="n">
        <v>10</v>
      </c>
      <c r="C1186" s="6" t="n">
        <v>10</v>
      </c>
    </row>
    <row r="1187" spans="1:3">
      <c r="A1187" s="4" t="s">
        <v>3649</v>
      </c>
    </row>
    <row r="1188" spans="1:3">
      <c r="A1188" s="3" t="s">
        <v>3280</v>
      </c>
    </row>
    <row r="1189" spans="1:3">
      <c r="A1189" s="4" t="s">
        <v>3283</v>
      </c>
      <c r="B1189" s="5" t="n">
        <v>13</v>
      </c>
      <c r="C1189" s="5" t="n">
        <v>14</v>
      </c>
    </row>
    <row r="1190" spans="1:3">
      <c r="A1190" s="4" t="s">
        <v>3650</v>
      </c>
    </row>
    <row r="1191" spans="1:3">
      <c r="A1191" s="3" t="s">
        <v>3280</v>
      </c>
    </row>
    <row r="1192" spans="1:3">
      <c r="A1192" s="4" t="s">
        <v>3283</v>
      </c>
      <c r="B1192" s="5" t="n">
        <v>7</v>
      </c>
      <c r="C1192" s="5" t="n">
        <v>8</v>
      </c>
    </row>
    <row r="1193" spans="1:3">
      <c r="A1193" s="4" t="s">
        <v>3651</v>
      </c>
    </row>
    <row r="1194" spans="1:3">
      <c r="A1194" s="3" t="s">
        <v>3280</v>
      </c>
    </row>
    <row r="1195" spans="1:3">
      <c r="A1195" s="4" t="s">
        <v>3283</v>
      </c>
      <c r="B1195" s="5" t="n">
        <v>3</v>
      </c>
      <c r="C1195" s="5" t="n">
        <v>2</v>
      </c>
    </row>
    <row r="1196" spans="1:3">
      <c r="A1196" s="4" t="s">
        <v>3652</v>
      </c>
    </row>
    <row r="1197" spans="1:3">
      <c r="A1197" s="3" t="s">
        <v>3280</v>
      </c>
    </row>
    <row r="1198" spans="1:3">
      <c r="A1198" s="4" t="s">
        <v>3283</v>
      </c>
      <c r="B1198" s="6" t="n">
        <v>19</v>
      </c>
      <c r="C1198" s="6" t="n">
        <v>19</v>
      </c>
    </row>
    <row r="1199" spans="1:3">
      <c r="A1199" s="4" t="s">
        <v>3281</v>
      </c>
      <c r="B1199" s="4" t="s">
        <v>2194</v>
      </c>
      <c r="C1199" s="4" t="s">
        <v>2194</v>
      </c>
    </row>
    <row r="1200" spans="1:3">
      <c r="A1200" s="4" t="s">
        <v>3282</v>
      </c>
      <c r="B1200" s="4" t="s">
        <v>230</v>
      </c>
      <c r="C1200" s="4" t="s">
        <v>3298</v>
      </c>
    </row>
    <row r="1201" spans="1:3">
      <c r="A1201" s="4" t="s">
        <v>3653</v>
      </c>
    </row>
    <row r="1202" spans="1:3">
      <c r="A1202" s="3" t="s">
        <v>3280</v>
      </c>
    </row>
    <row r="1203" spans="1:3">
      <c r="A1203" s="4" t="s">
        <v>3283</v>
      </c>
      <c r="B1203" s="6" t="n">
        <v>2</v>
      </c>
      <c r="C1203" s="6" t="n">
        <v>2</v>
      </c>
    </row>
    <row r="1204" spans="1:3">
      <c r="A1204" s="4" t="s">
        <v>3281</v>
      </c>
      <c r="B1204" s="4" t="s">
        <v>2172</v>
      </c>
      <c r="C1204" s="4" t="s">
        <v>2172</v>
      </c>
    </row>
    <row r="1205" spans="1:3">
      <c r="A1205" s="4" t="s">
        <v>3282</v>
      </c>
      <c r="B1205" s="4" t="s">
        <v>346</v>
      </c>
      <c r="C1205" s="4" t="s">
        <v>346</v>
      </c>
    </row>
    <row r="1206" spans="1:3">
      <c r="A1206" s="4" t="s">
        <v>3654</v>
      </c>
    </row>
    <row r="1207" spans="1:3">
      <c r="A1207" s="3" t="s">
        <v>3280</v>
      </c>
    </row>
    <row r="1208" spans="1:3">
      <c r="A1208" s="4" t="s">
        <v>3283</v>
      </c>
      <c r="B1208" s="6" t="n">
        <v>9</v>
      </c>
      <c r="C1208" s="6" t="n">
        <v>8</v>
      </c>
    </row>
    <row r="1209" spans="1:3">
      <c r="A1209" s="4" t="s">
        <v>3281</v>
      </c>
      <c r="B1209" s="4" t="s">
        <v>1920</v>
      </c>
      <c r="C1209" s="4" t="s">
        <v>1920</v>
      </c>
    </row>
    <row r="1210" spans="1:3">
      <c r="A1210" s="4" t="s">
        <v>3282</v>
      </c>
      <c r="B1210" s="4" t="s">
        <v>2252</v>
      </c>
      <c r="C1210" s="4" t="s">
        <v>1619</v>
      </c>
    </row>
    <row r="1211" spans="1:3">
      <c r="A1211" s="4" t="s">
        <v>3655</v>
      </c>
    </row>
    <row r="1212" spans="1:3">
      <c r="A1212" s="3" t="s">
        <v>3280</v>
      </c>
    </row>
    <row r="1213" spans="1:3">
      <c r="A1213" s="4" t="s">
        <v>3283</v>
      </c>
      <c r="B1213" s="6" t="n">
        <v>43</v>
      </c>
      <c r="C1213" s="6" t="n">
        <v>53</v>
      </c>
    </row>
    <row r="1214" spans="1:3">
      <c r="A1214" s="4" t="s">
        <v>3656</v>
      </c>
    </row>
    <row r="1215" spans="1:3">
      <c r="A1215" s="3" t="s">
        <v>3280</v>
      </c>
    </row>
    <row r="1216" spans="1:3">
      <c r="A1216" s="4" t="s">
        <v>3283</v>
      </c>
      <c r="B1216" s="5" t="n">
        <v>22</v>
      </c>
      <c r="C1216" s="5" t="n">
        <v>28</v>
      </c>
    </row>
    <row r="1217" spans="1:3">
      <c r="A1217" s="4" t="s">
        <v>3657</v>
      </c>
    </row>
    <row r="1218" spans="1:3">
      <c r="A1218" s="3" t="s">
        <v>3280</v>
      </c>
    </row>
    <row r="1219" spans="1:3">
      <c r="A1219" s="4" t="s">
        <v>3283</v>
      </c>
      <c r="B1219" s="5" t="n">
        <v>14</v>
      </c>
      <c r="C1219" s="5" t="n">
        <v>18</v>
      </c>
    </row>
    <row r="1220" spans="1:3">
      <c r="A1220" s="4" t="s">
        <v>3658</v>
      </c>
    </row>
    <row r="1221" spans="1:3">
      <c r="A1221" s="3" t="s">
        <v>3280</v>
      </c>
    </row>
    <row r="1222" spans="1:3">
      <c r="A1222" s="4" t="s">
        <v>3283</v>
      </c>
      <c r="B1222" s="5" t="n">
        <v>0</v>
      </c>
      <c r="C1222" s="5" t="n">
        <v>0</v>
      </c>
    </row>
    <row r="1223" spans="1:3">
      <c r="A1223" s="4" t="s">
        <v>3659</v>
      </c>
    </row>
    <row r="1224" spans="1:3">
      <c r="A1224" s="3" t="s">
        <v>3280</v>
      </c>
    </row>
    <row r="1225" spans="1:3">
      <c r="A1225" s="4" t="s">
        <v>3283</v>
      </c>
      <c r="B1225" s="5" t="n">
        <v>0</v>
      </c>
      <c r="C1225" s="5" t="n">
        <v>0</v>
      </c>
    </row>
    <row r="1226" spans="1:3">
      <c r="A1226" s="4" t="s">
        <v>3660</v>
      </c>
    </row>
    <row r="1227" spans="1:3">
      <c r="A1227" s="3" t="s">
        <v>3280</v>
      </c>
    </row>
    <row r="1228" spans="1:3">
      <c r="A1228" s="4" t="s">
        <v>3283</v>
      </c>
      <c r="B1228" s="5" t="n">
        <v>0</v>
      </c>
      <c r="C1228" s="5" t="n">
        <v>0</v>
      </c>
    </row>
    <row r="1229" spans="1:3">
      <c r="A1229" s="4" t="s">
        <v>3661</v>
      </c>
    </row>
    <row r="1230" spans="1:3">
      <c r="A1230" s="3" t="s">
        <v>3280</v>
      </c>
    </row>
    <row r="1231" spans="1:3">
      <c r="A1231" s="4" t="s">
        <v>3283</v>
      </c>
      <c r="B1231" s="5" t="n">
        <v>3</v>
      </c>
      <c r="C1231" s="5" t="n">
        <v>2</v>
      </c>
    </row>
    <row r="1232" spans="1:3">
      <c r="A1232" s="4" t="s">
        <v>3662</v>
      </c>
    </row>
    <row r="1233" spans="1:3">
      <c r="A1233" s="3" t="s">
        <v>3280</v>
      </c>
    </row>
    <row r="1234" spans="1:3">
      <c r="A1234" s="4" t="s">
        <v>3283</v>
      </c>
      <c r="B1234" s="5" t="n">
        <v>4</v>
      </c>
      <c r="C1234" s="5" t="n">
        <v>5</v>
      </c>
    </row>
    <row r="1235" spans="1:3">
      <c r="A1235" s="4" t="s">
        <v>3663</v>
      </c>
    </row>
    <row r="1236" spans="1:3">
      <c r="A1236" s="3" t="s">
        <v>3280</v>
      </c>
    </row>
    <row r="1237" spans="1:3">
      <c r="A1237" s="4" t="s">
        <v>3283</v>
      </c>
      <c r="B1237" s="5" t="n">
        <v>0</v>
      </c>
      <c r="C1237" s="5" t="n">
        <v>0</v>
      </c>
    </row>
    <row r="1238" spans="1:3">
      <c r="A1238" s="4" t="s">
        <v>3664</v>
      </c>
    </row>
    <row r="1239" spans="1:3">
      <c r="A1239" s="3" t="s">
        <v>3280</v>
      </c>
    </row>
    <row r="1240" spans="1:3">
      <c r="A1240" s="4" t="s">
        <v>3283</v>
      </c>
      <c r="B1240" s="5" t="n">
        <v>0</v>
      </c>
      <c r="C1240" s="5" t="n">
        <v>0</v>
      </c>
    </row>
    <row r="1241" spans="1:3">
      <c r="A1241" s="4" t="s">
        <v>3665</v>
      </c>
    </row>
    <row r="1242" spans="1:3">
      <c r="A1242" s="3" t="s">
        <v>3280</v>
      </c>
    </row>
    <row r="1243" spans="1:3">
      <c r="A1243" s="4" t="s">
        <v>3283</v>
      </c>
      <c r="B1243" s="5" t="n">
        <v>55</v>
      </c>
      <c r="C1243" s="5" t="n">
        <v>61</v>
      </c>
    </row>
    <row r="1244" spans="1:3">
      <c r="A1244" s="4" t="s">
        <v>3666</v>
      </c>
    </row>
    <row r="1245" spans="1:3">
      <c r="A1245" s="3" t="s">
        <v>3280</v>
      </c>
    </row>
    <row r="1246" spans="1:3">
      <c r="A1246" s="4" t="s">
        <v>3283</v>
      </c>
      <c r="B1246" s="5" t="n">
        <v>11</v>
      </c>
      <c r="C1246" s="5" t="n">
        <v>13</v>
      </c>
    </row>
    <row r="1247" spans="1:3">
      <c r="A1247" s="4" t="s">
        <v>3667</v>
      </c>
    </row>
    <row r="1248" spans="1:3">
      <c r="A1248" s="3" t="s">
        <v>3280</v>
      </c>
    </row>
    <row r="1249" spans="1:3">
      <c r="A1249" s="4" t="s">
        <v>3283</v>
      </c>
      <c r="B1249" s="5" t="n">
        <v>14</v>
      </c>
      <c r="C1249" s="5" t="n">
        <v>16</v>
      </c>
    </row>
    <row r="1250" spans="1:3">
      <c r="A1250" s="4" t="s">
        <v>3668</v>
      </c>
    </row>
    <row r="1251" spans="1:3">
      <c r="A1251" s="3" t="s">
        <v>3280</v>
      </c>
    </row>
    <row r="1252" spans="1:3">
      <c r="A1252" s="4" t="s">
        <v>3283</v>
      </c>
      <c r="B1252" s="5" t="n">
        <v>10</v>
      </c>
      <c r="C1252" s="5" t="n">
        <v>10</v>
      </c>
    </row>
    <row r="1253" spans="1:3">
      <c r="A1253" s="4" t="s">
        <v>3669</v>
      </c>
    </row>
    <row r="1254" spans="1:3">
      <c r="A1254" s="3" t="s">
        <v>3280</v>
      </c>
    </row>
    <row r="1255" spans="1:3">
      <c r="A1255" s="4" t="s">
        <v>3283</v>
      </c>
      <c r="B1255" s="5" t="n">
        <v>13</v>
      </c>
      <c r="C1255" s="5" t="n">
        <v>14</v>
      </c>
    </row>
    <row r="1256" spans="1:3">
      <c r="A1256" s="4" t="s">
        <v>3670</v>
      </c>
    </row>
    <row r="1257" spans="1:3">
      <c r="A1257" s="3" t="s">
        <v>3280</v>
      </c>
    </row>
    <row r="1258" spans="1:3">
      <c r="A1258" s="4" t="s">
        <v>3283</v>
      </c>
      <c r="B1258" s="5" t="n">
        <v>7</v>
      </c>
      <c r="C1258" s="5" t="n">
        <v>8</v>
      </c>
    </row>
    <row r="1259" spans="1:3">
      <c r="A1259" s="4" t="s">
        <v>3671</v>
      </c>
    </row>
    <row r="1260" spans="1:3">
      <c r="A1260" s="3" t="s">
        <v>3280</v>
      </c>
    </row>
    <row r="1261" spans="1:3">
      <c r="A1261" s="4" t="s">
        <v>3283</v>
      </c>
      <c r="B1261" s="5" t="n">
        <v>0</v>
      </c>
      <c r="C1261" s="5" t="n">
        <v>0</v>
      </c>
    </row>
    <row r="1262" spans="1:3">
      <c r="A1262" s="4" t="s">
        <v>3672</v>
      </c>
    </row>
    <row r="1263" spans="1:3">
      <c r="A1263" s="3" t="s">
        <v>3280</v>
      </c>
    </row>
    <row r="1264" spans="1:3">
      <c r="A1264" s="4" t="s">
        <v>3283</v>
      </c>
      <c r="B1264" s="5" t="n">
        <v>0</v>
      </c>
      <c r="C1264" s="5" t="n">
        <v>0</v>
      </c>
    </row>
    <row r="1265" spans="1:3">
      <c r="A1265" s="4" t="s">
        <v>3673</v>
      </c>
    </row>
    <row r="1266" spans="1:3">
      <c r="A1266" s="3" t="s">
        <v>3280</v>
      </c>
    </row>
    <row r="1267" spans="1:3">
      <c r="A1267" s="4" t="s">
        <v>3283</v>
      </c>
      <c r="B1267" s="5" t="n">
        <v>0</v>
      </c>
      <c r="C1267" s="5" t="n">
        <v>0</v>
      </c>
    </row>
    <row r="1268" spans="1:3">
      <c r="A1268" s="4" t="s">
        <v>3674</v>
      </c>
    </row>
    <row r="1269" spans="1:3">
      <c r="A1269" s="3" t="s">
        <v>3280</v>
      </c>
    </row>
    <row r="1270" spans="1:3">
      <c r="A1270" s="4" t="s">
        <v>3283</v>
      </c>
      <c r="B1270" s="5" t="n">
        <v>0</v>
      </c>
      <c r="C1270" s="5" t="n">
        <v>0</v>
      </c>
    </row>
    <row r="1271" spans="1:3">
      <c r="A1271" s="4" t="s">
        <v>3675</v>
      </c>
    </row>
    <row r="1272" spans="1:3">
      <c r="A1272" s="3" t="s">
        <v>3280</v>
      </c>
    </row>
    <row r="1273" spans="1:3">
      <c r="A1273" s="4" t="s">
        <v>3283</v>
      </c>
      <c r="B1273" s="5" t="n">
        <v>26</v>
      </c>
      <c r="C1273" s="5" t="n">
        <v>24</v>
      </c>
    </row>
    <row r="1274" spans="1:3">
      <c r="A1274" s="4" t="s">
        <v>3676</v>
      </c>
    </row>
    <row r="1275" spans="1:3">
      <c r="A1275" s="3" t="s">
        <v>3280</v>
      </c>
    </row>
    <row r="1276" spans="1:3">
      <c r="A1276" s="4" t="s">
        <v>3283</v>
      </c>
      <c r="B1276" s="5" t="n">
        <v>0</v>
      </c>
      <c r="C1276" s="5" t="n">
        <v>0</v>
      </c>
    </row>
    <row r="1277" spans="1:3">
      <c r="A1277" s="4" t="s">
        <v>3677</v>
      </c>
    </row>
    <row r="1278" spans="1:3">
      <c r="A1278" s="3" t="s">
        <v>3280</v>
      </c>
    </row>
    <row r="1279" spans="1:3">
      <c r="A1279" s="4" t="s">
        <v>3283</v>
      </c>
      <c r="B1279" s="5" t="n">
        <v>0</v>
      </c>
      <c r="C1279" s="5" t="n">
        <v>0</v>
      </c>
    </row>
    <row r="1280" spans="1:3">
      <c r="A1280" s="4" t="s">
        <v>3678</v>
      </c>
    </row>
    <row r="1281" spans="1:3">
      <c r="A1281" s="3" t="s">
        <v>3280</v>
      </c>
    </row>
    <row r="1282" spans="1:3">
      <c r="A1282" s="4" t="s">
        <v>3283</v>
      </c>
      <c r="B1282" s="5" t="n">
        <v>0</v>
      </c>
      <c r="C1282" s="5" t="n">
        <v>0</v>
      </c>
    </row>
    <row r="1283" spans="1:3">
      <c r="A1283" s="4" t="s">
        <v>3679</v>
      </c>
    </row>
    <row r="1284" spans="1:3">
      <c r="A1284" s="3" t="s">
        <v>3280</v>
      </c>
    </row>
    <row r="1285" spans="1:3">
      <c r="A1285" s="4" t="s">
        <v>3283</v>
      </c>
      <c r="B1285" s="5" t="n">
        <v>0</v>
      </c>
      <c r="C1285" s="5" t="n">
        <v>0</v>
      </c>
    </row>
    <row r="1286" spans="1:3">
      <c r="A1286" s="4" t="s">
        <v>3680</v>
      </c>
    </row>
    <row r="1287" spans="1:3">
      <c r="A1287" s="3" t="s">
        <v>3280</v>
      </c>
    </row>
    <row r="1288" spans="1:3">
      <c r="A1288" s="4" t="s">
        <v>3283</v>
      </c>
      <c r="B1288" s="5" t="n">
        <v>0</v>
      </c>
      <c r="C1288" s="5" t="n">
        <v>0</v>
      </c>
    </row>
    <row r="1289" spans="1:3">
      <c r="A1289" s="4" t="s">
        <v>3681</v>
      </c>
    </row>
    <row r="1290" spans="1:3">
      <c r="A1290" s="3" t="s">
        <v>3280</v>
      </c>
    </row>
    <row r="1291" spans="1:3">
      <c r="A1291" s="4" t="s">
        <v>3283</v>
      </c>
      <c r="B1291" s="5" t="n">
        <v>0</v>
      </c>
      <c r="C1291" s="5" t="n">
        <v>0</v>
      </c>
    </row>
    <row r="1292" spans="1:3">
      <c r="A1292" s="4" t="s">
        <v>3682</v>
      </c>
    </row>
    <row r="1293" spans="1:3">
      <c r="A1293" s="3" t="s">
        <v>3280</v>
      </c>
    </row>
    <row r="1294" spans="1:3">
      <c r="A1294" s="4" t="s">
        <v>3283</v>
      </c>
      <c r="B1294" s="5" t="n">
        <v>15</v>
      </c>
      <c r="C1294" s="5" t="n">
        <v>14</v>
      </c>
    </row>
    <row r="1295" spans="1:3">
      <c r="A1295" s="4" t="s">
        <v>3683</v>
      </c>
    </row>
    <row r="1296" spans="1:3">
      <c r="A1296" s="3" t="s">
        <v>3280</v>
      </c>
    </row>
    <row r="1297" spans="1:3">
      <c r="A1297" s="4" t="s">
        <v>3283</v>
      </c>
      <c r="B1297" s="5" t="n">
        <v>2</v>
      </c>
      <c r="C1297" s="5" t="n">
        <v>2</v>
      </c>
    </row>
    <row r="1298" spans="1:3">
      <c r="A1298" s="4" t="s">
        <v>3684</v>
      </c>
    </row>
    <row r="1299" spans="1:3">
      <c r="A1299" s="3" t="s">
        <v>3280</v>
      </c>
    </row>
    <row r="1300" spans="1:3">
      <c r="A1300" s="4" t="s">
        <v>3283</v>
      </c>
      <c r="B1300" s="5" t="n">
        <v>9</v>
      </c>
      <c r="C1300" s="5" t="n">
        <v>8</v>
      </c>
    </row>
    <row r="1301" spans="1:3">
      <c r="A1301" s="4" t="s">
        <v>3141</v>
      </c>
    </row>
    <row r="1302" spans="1:3">
      <c r="A1302" s="3" t="s">
        <v>3280</v>
      </c>
    </row>
    <row r="1303" spans="1:3">
      <c r="A1303" s="4" t="s">
        <v>3283</v>
      </c>
      <c r="B1303" s="6" t="n">
        <v>800</v>
      </c>
      <c r="C1303" s="5" t="n">
        <v>945</v>
      </c>
    </row>
    <row r="1304" spans="1:3">
      <c r="A1304" s="4" t="s">
        <v>3281</v>
      </c>
      <c r="B1304" s="4" t="s">
        <v>382</v>
      </c>
    </row>
    <row r="1305" spans="1:3">
      <c r="A1305" s="4" t="s">
        <v>3282</v>
      </c>
      <c r="B1305" s="4" t="s">
        <v>382</v>
      </c>
    </row>
    <row r="1306" spans="1:3">
      <c r="A1306" s="4" t="s">
        <v>3685</v>
      </c>
    </row>
    <row r="1307" spans="1:3">
      <c r="A1307" s="3" t="s">
        <v>3280</v>
      </c>
    </row>
    <row r="1308" spans="1:3">
      <c r="A1308" s="4" t="s">
        <v>3283</v>
      </c>
      <c r="B1308" s="6" t="n">
        <v>216</v>
      </c>
      <c r="C1308" s="5" t="n">
        <v>478</v>
      </c>
    </row>
    <row r="1309" spans="1:3">
      <c r="A1309" s="4" t="s">
        <v>3281</v>
      </c>
      <c r="B1309" s="4" t="s">
        <v>3285</v>
      </c>
    </row>
    <row r="1310" spans="1:3">
      <c r="A1310" s="4" t="s">
        <v>3282</v>
      </c>
      <c r="B1310" s="4" t="s">
        <v>3286</v>
      </c>
    </row>
    <row r="1311" spans="1:3">
      <c r="A1311" s="4" t="s">
        <v>3686</v>
      </c>
    </row>
    <row r="1312" spans="1:3">
      <c r="A1312" s="3" t="s">
        <v>3280</v>
      </c>
    </row>
    <row r="1313" spans="1:3">
      <c r="A1313" s="4" t="s">
        <v>3283</v>
      </c>
      <c r="B1313" s="6" t="n">
        <v>183</v>
      </c>
      <c r="C1313" s="5" t="n">
        <v>166</v>
      </c>
    </row>
    <row r="1314" spans="1:3">
      <c r="A1314" s="4" t="s">
        <v>3281</v>
      </c>
      <c r="B1314" s="4" t="s">
        <v>1160</v>
      </c>
    </row>
    <row r="1315" spans="1:3">
      <c r="A1315" s="4" t="s">
        <v>3282</v>
      </c>
      <c r="B1315" s="4" t="s">
        <v>1160</v>
      </c>
    </row>
    <row r="1316" spans="1:3">
      <c r="A1316" s="4" t="s">
        <v>3687</v>
      </c>
    </row>
    <row r="1317" spans="1:3">
      <c r="A1317" s="3" t="s">
        <v>3280</v>
      </c>
    </row>
    <row r="1318" spans="1:3">
      <c r="A1318" s="4" t="s">
        <v>3281</v>
      </c>
      <c r="B1318" s="4" t="s">
        <v>3290</v>
      </c>
    </row>
    <row r="1319" spans="1:3">
      <c r="A1319" s="4" t="s">
        <v>3282</v>
      </c>
      <c r="B1319" s="4" t="s">
        <v>3291</v>
      </c>
    </row>
    <row r="1320" spans="1:3">
      <c r="A1320" s="4" t="s">
        <v>3688</v>
      </c>
    </row>
    <row r="1321" spans="1:3">
      <c r="A1321" s="3" t="s">
        <v>3280</v>
      </c>
    </row>
    <row r="1322" spans="1:3">
      <c r="A1322" s="4" t="s">
        <v>3283</v>
      </c>
      <c r="B1322" s="6" t="n">
        <v>64</v>
      </c>
      <c r="C1322" s="5" t="n">
        <v>85</v>
      </c>
    </row>
    <row r="1323" spans="1:3">
      <c r="A1323" s="4" t="s">
        <v>3689</v>
      </c>
    </row>
    <row r="1324" spans="1:3">
      <c r="A1324" s="3" t="s">
        <v>3280</v>
      </c>
    </row>
    <row r="1325" spans="1:3">
      <c r="A1325" s="4" t="s">
        <v>3283</v>
      </c>
      <c r="B1325" s="5" t="n">
        <v>82</v>
      </c>
      <c r="C1325" s="5" t="n">
        <v>39</v>
      </c>
    </row>
    <row r="1326" spans="1:3">
      <c r="A1326" s="4" t="s">
        <v>3690</v>
      </c>
    </row>
    <row r="1327" spans="1:3">
      <c r="A1327" s="3" t="s">
        <v>3280</v>
      </c>
    </row>
    <row r="1328" spans="1:3">
      <c r="A1328" s="4" t="s">
        <v>3283</v>
      </c>
      <c r="B1328" s="5" t="n">
        <v>45</v>
      </c>
    </row>
    <row r="1329" spans="1:3">
      <c r="A1329" s="4" t="s">
        <v>3691</v>
      </c>
    </row>
    <row r="1330" spans="1:3">
      <c r="A1330" s="3" t="s">
        <v>3280</v>
      </c>
    </row>
    <row r="1331" spans="1:3">
      <c r="A1331" s="4" t="s">
        <v>3283</v>
      </c>
      <c r="B1331" s="5" t="n">
        <v>19</v>
      </c>
      <c r="C1331" s="5" t="n">
        <v>157</v>
      </c>
    </row>
    <row r="1332" spans="1:3">
      <c r="A1332" s="4" t="s">
        <v>3692</v>
      </c>
    </row>
    <row r="1333" spans="1:3">
      <c r="A1333" s="3" t="s">
        <v>3280</v>
      </c>
    </row>
    <row r="1334" spans="1:3">
      <c r="A1334" s="4" t="s">
        <v>3283</v>
      </c>
      <c r="B1334" s="6" t="n">
        <v>123</v>
      </c>
      <c r="C1334" s="5" t="n">
        <v>19</v>
      </c>
    </row>
    <row r="1335" spans="1:3">
      <c r="A1335" s="4" t="s">
        <v>3281</v>
      </c>
      <c r="B1335" s="4" t="s">
        <v>2194</v>
      </c>
    </row>
    <row r="1336" spans="1:3">
      <c r="A1336" s="4" t="s">
        <v>3282</v>
      </c>
      <c r="B1336" s="4" t="s">
        <v>230</v>
      </c>
    </row>
    <row r="1337" spans="1:3">
      <c r="A1337" s="4" t="s">
        <v>3693</v>
      </c>
    </row>
    <row r="1338" spans="1:3">
      <c r="A1338" s="3" t="s">
        <v>3280</v>
      </c>
    </row>
    <row r="1339" spans="1:3">
      <c r="A1339" s="4" t="s">
        <v>3283</v>
      </c>
      <c r="B1339" s="6" t="n">
        <v>12</v>
      </c>
    </row>
    <row r="1340" spans="1:3">
      <c r="A1340" s="4" t="s">
        <v>3281</v>
      </c>
      <c r="B1340" s="4" t="s">
        <v>2172</v>
      </c>
    </row>
    <row r="1341" spans="1:3">
      <c r="A1341" s="4" t="s">
        <v>3282</v>
      </c>
      <c r="B1341" s="4" t="s">
        <v>346</v>
      </c>
    </row>
    <row r="1342" spans="1:3">
      <c r="A1342" s="4" t="s">
        <v>3694</v>
      </c>
    </row>
    <row r="1343" spans="1:3">
      <c r="A1343" s="3" t="s">
        <v>3280</v>
      </c>
    </row>
    <row r="1344" spans="1:3">
      <c r="A1344" s="4" t="s">
        <v>3283</v>
      </c>
      <c r="B1344" s="6" t="n">
        <v>56</v>
      </c>
      <c r="C1344" s="5" t="n">
        <v>1</v>
      </c>
    </row>
    <row r="1345" spans="1:3">
      <c r="A1345" s="4" t="s">
        <v>3281</v>
      </c>
      <c r="B1345" s="4" t="s">
        <v>1920</v>
      </c>
    </row>
    <row r="1346" spans="1:3">
      <c r="A1346" s="4" t="s">
        <v>3282</v>
      </c>
      <c r="B1346" s="4" t="s">
        <v>2252</v>
      </c>
    </row>
    <row r="1347" spans="1:3">
      <c r="A1347" s="4" t="s">
        <v>3142</v>
      </c>
    </row>
    <row r="1348" spans="1:3">
      <c r="A1348" s="3" t="s">
        <v>3280</v>
      </c>
    </row>
    <row r="1349" spans="1:3">
      <c r="A1349" s="4" t="s">
        <v>3283</v>
      </c>
      <c r="B1349" s="6" t="n">
        <v>96</v>
      </c>
      <c r="C1349" s="6" t="n">
        <v>121</v>
      </c>
    </row>
    <row r="1350" spans="1:3">
      <c r="A1350" s="4" t="s">
        <v>3281</v>
      </c>
      <c r="B1350" s="4" t="s">
        <v>382</v>
      </c>
      <c r="C1350" s="4" t="s">
        <v>382</v>
      </c>
    </row>
    <row r="1351" spans="1:3">
      <c r="A1351" s="4" t="s">
        <v>3282</v>
      </c>
      <c r="B1351" s="4" t="s">
        <v>382</v>
      </c>
      <c r="C1351" s="4" t="s">
        <v>382</v>
      </c>
    </row>
    <row r="1352" spans="1:3">
      <c r="A1352" s="4" t="s">
        <v>3695</v>
      </c>
    </row>
    <row r="1353" spans="1:3">
      <c r="A1353" s="3" t="s">
        <v>3280</v>
      </c>
    </row>
    <row r="1354" spans="1:3">
      <c r="A1354" s="4" t="s">
        <v>3283</v>
      </c>
      <c r="B1354" s="6" t="n">
        <v>49</v>
      </c>
      <c r="C1354" s="6" t="n">
        <v>72</v>
      </c>
    </row>
    <row r="1355" spans="1:3">
      <c r="A1355" s="4" t="s">
        <v>3281</v>
      </c>
      <c r="B1355" s="4" t="s">
        <v>1812</v>
      </c>
    </row>
    <row r="1356" spans="1:3">
      <c r="A1356" s="4" t="s">
        <v>3282</v>
      </c>
      <c r="B1356" s="4" t="s">
        <v>1812</v>
      </c>
    </row>
    <row r="1357" spans="1:3">
      <c r="A1357" s="4" t="s">
        <v>3696</v>
      </c>
    </row>
    <row r="1358" spans="1:3">
      <c r="A1358" s="3" t="s">
        <v>3280</v>
      </c>
    </row>
    <row r="1359" spans="1:3">
      <c r="A1359" s="4" t="s">
        <v>3283</v>
      </c>
      <c r="B1359" s="6" t="n">
        <v>18</v>
      </c>
      <c r="C1359" s="6" t="n">
        <v>22</v>
      </c>
    </row>
    <row r="1360" spans="1:3">
      <c r="A1360" s="4" t="s">
        <v>3281</v>
      </c>
      <c r="B1360" s="4" t="s">
        <v>2041</v>
      </c>
    </row>
    <row r="1361" spans="1:3">
      <c r="A1361" s="4" t="s">
        <v>3282</v>
      </c>
      <c r="B1361" s="4" t="s">
        <v>3697</v>
      </c>
    </row>
    <row r="1362" spans="1:3">
      <c r="A1362" s="4" t="s">
        <v>3698</v>
      </c>
    </row>
    <row r="1363" spans="1:3">
      <c r="A1363" s="3" t="s">
        <v>3280</v>
      </c>
    </row>
    <row r="1364" spans="1:3">
      <c r="A1364" s="4" t="s">
        <v>3281</v>
      </c>
      <c r="B1364" s="4" t="s">
        <v>1160</v>
      </c>
      <c r="C1364" s="4" t="s">
        <v>3291</v>
      </c>
    </row>
    <row r="1365" spans="1:3">
      <c r="A1365" s="4" t="s">
        <v>3282</v>
      </c>
      <c r="B1365" s="4" t="s">
        <v>3286</v>
      </c>
      <c r="C1365" s="4" t="s">
        <v>2041</v>
      </c>
    </row>
    <row r="1366" spans="1:3">
      <c r="A1366" s="4" t="s">
        <v>3699</v>
      </c>
    </row>
    <row r="1367" spans="1:3">
      <c r="A1367" s="3" t="s">
        <v>3280</v>
      </c>
    </row>
    <row r="1368" spans="1:3">
      <c r="A1368" s="4" t="s">
        <v>3283</v>
      </c>
      <c r="B1368" s="6" t="n">
        <v>1</v>
      </c>
    </row>
    <row r="1369" spans="1:3">
      <c r="A1369" s="4" t="s">
        <v>3700</v>
      </c>
    </row>
    <row r="1370" spans="1:3">
      <c r="A1370" s="3" t="s">
        <v>3280</v>
      </c>
    </row>
    <row r="1371" spans="1:3">
      <c r="A1371" s="4" t="s">
        <v>3283</v>
      </c>
      <c r="B1371" s="5" t="n">
        <v>1</v>
      </c>
    </row>
    <row r="1372" spans="1:3">
      <c r="A1372" s="4" t="s">
        <v>3701</v>
      </c>
    </row>
    <row r="1373" spans="1:3">
      <c r="A1373" s="3" t="s">
        <v>3280</v>
      </c>
    </row>
    <row r="1374" spans="1:3">
      <c r="A1374" s="4" t="s">
        <v>3283</v>
      </c>
      <c r="B1374" s="5" t="n">
        <v>24</v>
      </c>
      <c r="C1374" s="6" t="n">
        <v>24</v>
      </c>
    </row>
    <row r="1375" spans="1:3">
      <c r="A1375" s="4" t="s">
        <v>3702</v>
      </c>
    </row>
    <row r="1376" spans="1:3">
      <c r="A1376" s="3" t="s">
        <v>3280</v>
      </c>
    </row>
    <row r="1377" spans="1:3">
      <c r="A1377" s="4" t="s">
        <v>3283</v>
      </c>
      <c r="B1377" s="5" t="n">
        <v>1</v>
      </c>
      <c r="C1377" s="6" t="n">
        <v>3</v>
      </c>
    </row>
    <row r="1378" spans="1:3">
      <c r="A1378" s="4" t="s">
        <v>3703</v>
      </c>
    </row>
    <row r="1379" spans="1:3">
      <c r="A1379" s="3" t="s">
        <v>3280</v>
      </c>
    </row>
    <row r="1380" spans="1:3">
      <c r="A1380" s="4" t="s">
        <v>3283</v>
      </c>
      <c r="B1380" s="6" t="n">
        <v>1</v>
      </c>
    </row>
    <row r="1381" spans="1:3">
      <c r="A1381" s="4" t="s">
        <v>3281</v>
      </c>
      <c r="B1381" s="4" t="s">
        <v>413</v>
      </c>
    </row>
    <row r="1382" spans="1:3">
      <c r="A1382" s="4" t="s">
        <v>3282</v>
      </c>
      <c r="B1382" s="4" t="s">
        <v>413</v>
      </c>
    </row>
    <row r="1383" spans="1:3">
      <c r="A1383" s="4" t="s">
        <v>3704</v>
      </c>
    </row>
    <row r="1384" spans="1:3">
      <c r="A1384" s="3" t="s">
        <v>3280</v>
      </c>
    </row>
    <row r="1385" spans="1:3">
      <c r="A1385" s="4" t="s">
        <v>3283</v>
      </c>
      <c r="B1385" s="6" t="n">
        <v>0</v>
      </c>
    </row>
    <row r="1386" spans="1:3">
      <c r="A1386" s="4" t="s">
        <v>3281</v>
      </c>
      <c r="B1386" s="4" t="s">
        <v>346</v>
      </c>
    </row>
    <row r="1387" spans="1:3">
      <c r="A1387" s="4" t="s">
        <v>3282</v>
      </c>
      <c r="B1387" s="4" t="s">
        <v>446</v>
      </c>
    </row>
    <row r="1388" spans="1:3">
      <c r="A1388" s="4" t="s">
        <v>3705</v>
      </c>
    </row>
    <row r="1389" spans="1:3">
      <c r="A1389" s="3" t="s">
        <v>3280</v>
      </c>
    </row>
    <row r="1390" spans="1:3">
      <c r="A1390" s="4" t="s">
        <v>3283</v>
      </c>
      <c r="B1390" s="6" t="n">
        <v>1</v>
      </c>
    </row>
    <row r="1391" spans="1:3">
      <c r="A1391" s="4" t="s">
        <v>3281</v>
      </c>
      <c r="B1391" s="4" t="s">
        <v>346</v>
      </c>
    </row>
    <row r="1392" spans="1:3">
      <c r="A1392" s="4" t="s">
        <v>3282</v>
      </c>
      <c r="B1392" s="4" t="s">
        <v>346</v>
      </c>
    </row>
    <row r="1393" spans="1:3">
      <c r="A1393" s="4" t="s">
        <v>3706</v>
      </c>
    </row>
    <row r="1394" spans="1:3">
      <c r="A1394" s="3" t="s">
        <v>3280</v>
      </c>
    </row>
    <row r="1395" spans="1:3">
      <c r="A1395" s="4" t="s">
        <v>3281</v>
      </c>
      <c r="C1395" s="4" t="s">
        <v>3707</v>
      </c>
    </row>
    <row r="1396" spans="1:3">
      <c r="A1396" s="4" t="s">
        <v>3282</v>
      </c>
      <c r="C1396" s="4" t="s">
        <v>3708</v>
      </c>
    </row>
    <row r="1397" spans="1:3">
      <c r="A1397" s="4" t="s">
        <v>3709</v>
      </c>
    </row>
    <row r="1398" spans="1:3">
      <c r="A1398" s="3" t="s">
        <v>3280</v>
      </c>
    </row>
    <row r="1399" spans="1:3">
      <c r="A1399" s="4" t="s">
        <v>3281</v>
      </c>
      <c r="C1399" s="4" t="s">
        <v>346</v>
      </c>
    </row>
    <row r="1400" spans="1:3">
      <c r="A1400" s="4" t="s">
        <v>3282</v>
      </c>
      <c r="C1400" s="4" t="s">
        <v>413</v>
      </c>
    </row>
    <row r="1401" spans="1:3">
      <c r="A1401" s="4" t="s">
        <v>3710</v>
      </c>
    </row>
    <row r="1402" spans="1:3">
      <c r="A1402" s="3" t="s">
        <v>3280</v>
      </c>
    </row>
    <row r="1403" spans="1:3">
      <c r="A1403" s="4" t="s">
        <v>3281</v>
      </c>
      <c r="C1403" s="4" t="s">
        <v>2172</v>
      </c>
    </row>
    <row r="1404" spans="1:3">
      <c r="A1404" s="4" t="s">
        <v>3282</v>
      </c>
      <c r="C1404" s="4" t="s">
        <v>413</v>
      </c>
    </row>
    <row r="1405" spans="1:3">
      <c r="A1405" s="4" t="s">
        <v>3711</v>
      </c>
    </row>
    <row r="1406" spans="1:3">
      <c r="A1406" s="3" t="s">
        <v>3280</v>
      </c>
    </row>
    <row r="1407" spans="1:3">
      <c r="A1407" s="4" t="s">
        <v>3283</v>
      </c>
      <c r="B1407" s="6" t="n">
        <v>285</v>
      </c>
      <c r="C1407" s="6" t="n">
        <v>242</v>
      </c>
    </row>
    <row r="1408" spans="1:3">
      <c r="A1408" s="4" t="s">
        <v>3712</v>
      </c>
    </row>
    <row r="1409" spans="1:3">
      <c r="A1409" s="3" t="s">
        <v>3280</v>
      </c>
    </row>
    <row r="1410" spans="1:3">
      <c r="A1410" s="4" t="s">
        <v>3283</v>
      </c>
      <c r="B1410" s="5" t="n">
        <v>145</v>
      </c>
      <c r="C1410" s="5" t="n">
        <v>155</v>
      </c>
    </row>
    <row r="1411" spans="1:3">
      <c r="A1411" s="4" t="s">
        <v>3713</v>
      </c>
    </row>
    <row r="1412" spans="1:3">
      <c r="A1412" s="3" t="s">
        <v>3280</v>
      </c>
    </row>
    <row r="1413" spans="1:3">
      <c r="A1413" s="4" t="s">
        <v>3283</v>
      </c>
      <c r="B1413" s="5" t="n">
        <v>92</v>
      </c>
      <c r="C1413" s="5" t="n">
        <v>0</v>
      </c>
    </row>
    <row r="1414" spans="1:3">
      <c r="A1414" s="4" t="s">
        <v>3714</v>
      </c>
    </row>
    <row r="1415" spans="1:3">
      <c r="A1415" s="3" t="s">
        <v>3280</v>
      </c>
    </row>
    <row r="1416" spans="1:3">
      <c r="A1416" s="4" t="s">
        <v>3283</v>
      </c>
      <c r="B1416" s="5" t="n">
        <v>0</v>
      </c>
      <c r="C1416" s="5" t="n">
        <v>0</v>
      </c>
    </row>
    <row r="1417" spans="1:3">
      <c r="A1417" s="4" t="s">
        <v>3715</v>
      </c>
    </row>
    <row r="1418" spans="1:3">
      <c r="A1418" s="3" t="s">
        <v>3280</v>
      </c>
    </row>
    <row r="1419" spans="1:3">
      <c r="A1419" s="4" t="s">
        <v>3283</v>
      </c>
      <c r="B1419" s="5" t="n">
        <v>0</v>
      </c>
      <c r="C1419" s="5" t="n">
        <v>0</v>
      </c>
    </row>
    <row r="1420" spans="1:3">
      <c r="A1420" s="4" t="s">
        <v>3716</v>
      </c>
    </row>
    <row r="1421" spans="1:3">
      <c r="A1421" s="3" t="s">
        <v>3280</v>
      </c>
    </row>
    <row r="1422" spans="1:3">
      <c r="A1422" s="4" t="s">
        <v>3283</v>
      </c>
      <c r="B1422" s="5" t="n">
        <v>0</v>
      </c>
    </row>
    <row r="1423" spans="1:3">
      <c r="A1423" s="4" t="s">
        <v>3717</v>
      </c>
    </row>
    <row r="1424" spans="1:3">
      <c r="A1424" s="3" t="s">
        <v>3280</v>
      </c>
    </row>
    <row r="1425" spans="1:3">
      <c r="A1425" s="4" t="s">
        <v>3283</v>
      </c>
      <c r="B1425" s="5" t="n">
        <v>19</v>
      </c>
      <c r="C1425" s="5" t="n">
        <v>84</v>
      </c>
    </row>
    <row r="1426" spans="1:3">
      <c r="A1426" s="4" t="s">
        <v>3718</v>
      </c>
    </row>
    <row r="1427" spans="1:3">
      <c r="A1427" s="3" t="s">
        <v>3280</v>
      </c>
    </row>
    <row r="1428" spans="1:3">
      <c r="A1428" s="4" t="s">
        <v>3283</v>
      </c>
      <c r="B1428" s="5" t="n">
        <v>29</v>
      </c>
      <c r="C1428" s="5" t="n">
        <v>3</v>
      </c>
    </row>
    <row r="1429" spans="1:3">
      <c r="A1429" s="4" t="s">
        <v>3719</v>
      </c>
    </row>
    <row r="1430" spans="1:3">
      <c r="A1430" s="3" t="s">
        <v>3280</v>
      </c>
    </row>
    <row r="1431" spans="1:3">
      <c r="A1431" s="4" t="s">
        <v>3283</v>
      </c>
      <c r="B1431" s="5" t="n">
        <v>0</v>
      </c>
    </row>
    <row r="1432" spans="1:3">
      <c r="A1432" s="4" t="s">
        <v>3720</v>
      </c>
    </row>
    <row r="1433" spans="1:3">
      <c r="A1433" s="3" t="s">
        <v>3280</v>
      </c>
    </row>
    <row r="1434" spans="1:3">
      <c r="A1434" s="4" t="s">
        <v>3283</v>
      </c>
      <c r="B1434" s="5" t="n">
        <v>0</v>
      </c>
      <c r="C1434" s="5" t="n">
        <v>0</v>
      </c>
    </row>
    <row r="1435" spans="1:3">
      <c r="A1435" s="4" t="s">
        <v>3721</v>
      </c>
    </row>
    <row r="1436" spans="1:3">
      <c r="A1436" s="3" t="s">
        <v>3280</v>
      </c>
    </row>
    <row r="1437" spans="1:3">
      <c r="A1437" s="4" t="s">
        <v>3283</v>
      </c>
      <c r="B1437" s="5" t="n">
        <v>4</v>
      </c>
      <c r="C1437" s="5" t="n">
        <v>5</v>
      </c>
    </row>
    <row r="1438" spans="1:3">
      <c r="A1438" s="4" t="s">
        <v>3722</v>
      </c>
    </row>
    <row r="1439" spans="1:3">
      <c r="A1439" s="3" t="s">
        <v>3280</v>
      </c>
    </row>
    <row r="1440" spans="1:3">
      <c r="A1440" s="4" t="s">
        <v>3283</v>
      </c>
      <c r="B1440" s="5" t="n">
        <v>2</v>
      </c>
      <c r="C1440" s="5" t="n">
        <v>3</v>
      </c>
    </row>
    <row r="1441" spans="1:3">
      <c r="A1441" s="4" t="s">
        <v>3723</v>
      </c>
    </row>
    <row r="1442" spans="1:3">
      <c r="A1442" s="3" t="s">
        <v>3280</v>
      </c>
    </row>
    <row r="1443" spans="1:3">
      <c r="A1443" s="4" t="s">
        <v>3283</v>
      </c>
      <c r="B1443" s="5" t="n">
        <v>1</v>
      </c>
      <c r="C1443" s="5" t="n">
        <v>0</v>
      </c>
    </row>
    <row r="1444" spans="1:3">
      <c r="A1444" s="4" t="s">
        <v>3724</v>
      </c>
    </row>
    <row r="1445" spans="1:3">
      <c r="A1445" s="3" t="s">
        <v>3280</v>
      </c>
    </row>
    <row r="1446" spans="1:3">
      <c r="A1446" s="4" t="s">
        <v>3283</v>
      </c>
      <c r="B1446" s="5" t="n">
        <v>0</v>
      </c>
    </row>
    <row r="1447" spans="1:3">
      <c r="A1447" s="4" t="s">
        <v>3725</v>
      </c>
    </row>
    <row r="1448" spans="1:3">
      <c r="A1448" s="3" t="s">
        <v>3280</v>
      </c>
    </row>
    <row r="1449" spans="1:3">
      <c r="A1449" s="4" t="s">
        <v>3283</v>
      </c>
      <c r="B1449" s="5" t="n">
        <v>0</v>
      </c>
    </row>
    <row r="1450" spans="1:3">
      <c r="A1450" s="4" t="s">
        <v>3726</v>
      </c>
    </row>
    <row r="1451" spans="1:3">
      <c r="A1451" s="3" t="s">
        <v>3280</v>
      </c>
    </row>
    <row r="1452" spans="1:3">
      <c r="A1452" s="4" t="s">
        <v>3283</v>
      </c>
      <c r="B1452" s="5" t="n">
        <v>0</v>
      </c>
      <c r="C1452" s="5" t="n">
        <v>0</v>
      </c>
    </row>
    <row r="1453" spans="1:3">
      <c r="A1453" s="4" t="s">
        <v>3727</v>
      </c>
    </row>
    <row r="1454" spans="1:3">
      <c r="A1454" s="3" t="s">
        <v>3280</v>
      </c>
    </row>
    <row r="1455" spans="1:3">
      <c r="A1455" s="4" t="s">
        <v>3283</v>
      </c>
      <c r="B1455" s="5" t="n">
        <v>1</v>
      </c>
      <c r="C1455" s="5" t="n">
        <v>2</v>
      </c>
    </row>
    <row r="1456" spans="1:3">
      <c r="A1456" s="4" t="s">
        <v>3728</v>
      </c>
    </row>
    <row r="1457" spans="1:3">
      <c r="A1457" s="3" t="s">
        <v>3280</v>
      </c>
    </row>
    <row r="1458" spans="1:3">
      <c r="A1458" s="4" t="s">
        <v>3283</v>
      </c>
      <c r="B1458" s="5" t="n">
        <v>0</v>
      </c>
    </row>
    <row r="1459" spans="1:3">
      <c r="A1459" s="4" t="s">
        <v>3729</v>
      </c>
    </row>
    <row r="1460" spans="1:3">
      <c r="A1460" s="3" t="s">
        <v>3280</v>
      </c>
    </row>
    <row r="1461" spans="1:3">
      <c r="A1461" s="4" t="s">
        <v>3283</v>
      </c>
      <c r="B1461" s="5" t="n">
        <v>0</v>
      </c>
    </row>
    <row r="1462" spans="1:3">
      <c r="A1462" s="4" t="s">
        <v>3730</v>
      </c>
    </row>
    <row r="1463" spans="1:3">
      <c r="A1463" s="3" t="s">
        <v>3280</v>
      </c>
    </row>
    <row r="1464" spans="1:3">
      <c r="A1464" s="4" t="s">
        <v>3283</v>
      </c>
      <c r="B1464" s="5" t="n">
        <v>0</v>
      </c>
    </row>
    <row r="1465" spans="1:3">
      <c r="A1465" s="4" t="s">
        <v>3731</v>
      </c>
    </row>
    <row r="1466" spans="1:3">
      <c r="A1466" s="3" t="s">
        <v>3280</v>
      </c>
    </row>
    <row r="1467" spans="1:3">
      <c r="A1467" s="4" t="s">
        <v>3283</v>
      </c>
      <c r="B1467" s="5" t="n">
        <v>353</v>
      </c>
      <c r="C1467" s="5" t="n">
        <v>638</v>
      </c>
    </row>
    <row r="1468" spans="1:3">
      <c r="A1468" s="4" t="s">
        <v>3732</v>
      </c>
    </row>
    <row r="1469" spans="1:3">
      <c r="A1469" s="3" t="s">
        <v>3280</v>
      </c>
    </row>
    <row r="1470" spans="1:3">
      <c r="A1470" s="4" t="s">
        <v>3283</v>
      </c>
      <c r="B1470" s="5" t="n">
        <v>71</v>
      </c>
      <c r="C1470" s="5" t="n">
        <v>323</v>
      </c>
    </row>
    <row r="1471" spans="1:3">
      <c r="A1471" s="4" t="s">
        <v>3733</v>
      </c>
    </row>
    <row r="1472" spans="1:3">
      <c r="A1472" s="3" t="s">
        <v>3280</v>
      </c>
    </row>
    <row r="1473" spans="1:3">
      <c r="A1473" s="4" t="s">
        <v>3283</v>
      </c>
      <c r="B1473" s="5" t="n">
        <v>91</v>
      </c>
      <c r="C1473" s="5" t="n">
        <v>166</v>
      </c>
    </row>
    <row r="1474" spans="1:3">
      <c r="A1474" s="4" t="s">
        <v>3734</v>
      </c>
    </row>
    <row r="1475" spans="1:3">
      <c r="A1475" s="3" t="s">
        <v>3280</v>
      </c>
    </row>
    <row r="1476" spans="1:3">
      <c r="A1476" s="4" t="s">
        <v>3283</v>
      </c>
      <c r="B1476" s="5" t="n">
        <v>64</v>
      </c>
      <c r="C1476" s="5" t="n">
        <v>85</v>
      </c>
    </row>
    <row r="1477" spans="1:3">
      <c r="A1477" s="4" t="s">
        <v>3735</v>
      </c>
    </row>
    <row r="1478" spans="1:3">
      <c r="A1478" s="3" t="s">
        <v>3280</v>
      </c>
    </row>
    <row r="1479" spans="1:3">
      <c r="A1479" s="4" t="s">
        <v>3283</v>
      </c>
      <c r="B1479" s="5" t="n">
        <v>82</v>
      </c>
      <c r="C1479" s="5" t="n">
        <v>39</v>
      </c>
    </row>
    <row r="1480" spans="1:3">
      <c r="A1480" s="4" t="s">
        <v>3736</v>
      </c>
    </row>
    <row r="1481" spans="1:3">
      <c r="A1481" s="3" t="s">
        <v>3280</v>
      </c>
    </row>
    <row r="1482" spans="1:3">
      <c r="A1482" s="4" t="s">
        <v>3283</v>
      </c>
      <c r="B1482" s="5" t="n">
        <v>45</v>
      </c>
    </row>
    <row r="1483" spans="1:3">
      <c r="A1483" s="4" t="s">
        <v>3737</v>
      </c>
    </row>
    <row r="1484" spans="1:3">
      <c r="A1484" s="3" t="s">
        <v>3280</v>
      </c>
    </row>
    <row r="1485" spans="1:3">
      <c r="A1485" s="4" t="s">
        <v>3283</v>
      </c>
      <c r="B1485" s="5" t="n">
        <v>0</v>
      </c>
      <c r="C1485" s="5" t="n">
        <v>25</v>
      </c>
    </row>
    <row r="1486" spans="1:3">
      <c r="A1486" s="4" t="s">
        <v>3738</v>
      </c>
    </row>
    <row r="1487" spans="1:3">
      <c r="A1487" s="3" t="s">
        <v>3280</v>
      </c>
    </row>
    <row r="1488" spans="1:3">
      <c r="A1488" s="4" t="s">
        <v>3283</v>
      </c>
      <c r="B1488" s="5" t="n">
        <v>0</v>
      </c>
      <c r="C1488" s="5" t="n">
        <v>0</v>
      </c>
    </row>
    <row r="1489" spans="1:3">
      <c r="A1489" s="4" t="s">
        <v>3739</v>
      </c>
    </row>
    <row r="1490" spans="1:3">
      <c r="A1490" s="3" t="s">
        <v>3280</v>
      </c>
    </row>
    <row r="1491" spans="1:3">
      <c r="A1491" s="4" t="s">
        <v>3283</v>
      </c>
      <c r="B1491" s="5" t="n">
        <v>0</v>
      </c>
    </row>
    <row r="1492" spans="1:3">
      <c r="A1492" s="4" t="s">
        <v>3740</v>
      </c>
    </row>
    <row r="1493" spans="1:3">
      <c r="A1493" s="3" t="s">
        <v>3280</v>
      </c>
    </row>
    <row r="1494" spans="1:3">
      <c r="A1494" s="4" t="s">
        <v>3283</v>
      </c>
      <c r="B1494" s="5" t="n">
        <v>0</v>
      </c>
      <c r="C1494" s="5" t="n">
        <v>0</v>
      </c>
    </row>
    <row r="1495" spans="1:3">
      <c r="A1495" s="4" t="s">
        <v>3741</v>
      </c>
    </row>
    <row r="1496" spans="1:3">
      <c r="A1496" s="3" t="s">
        <v>3280</v>
      </c>
    </row>
    <row r="1497" spans="1:3">
      <c r="A1497" s="4" t="s">
        <v>3283</v>
      </c>
      <c r="B1497" s="5" t="n">
        <v>90</v>
      </c>
      <c r="C1497" s="5" t="n">
        <v>115</v>
      </c>
    </row>
    <row r="1498" spans="1:3">
      <c r="A1498" s="4" t="s">
        <v>3742</v>
      </c>
    </row>
    <row r="1499" spans="1:3">
      <c r="A1499" s="3" t="s">
        <v>3280</v>
      </c>
    </row>
    <row r="1500" spans="1:3">
      <c r="A1500" s="4" t="s">
        <v>3283</v>
      </c>
      <c r="B1500" s="5" t="n">
        <v>47</v>
      </c>
      <c r="C1500" s="5" t="n">
        <v>69</v>
      </c>
    </row>
    <row r="1501" spans="1:3">
      <c r="A1501" s="4" t="s">
        <v>3743</v>
      </c>
    </row>
    <row r="1502" spans="1:3">
      <c r="A1502" s="3" t="s">
        <v>3280</v>
      </c>
    </row>
    <row r="1503" spans="1:3">
      <c r="A1503" s="4" t="s">
        <v>3283</v>
      </c>
      <c r="B1503" s="5" t="n">
        <v>17</v>
      </c>
      <c r="C1503" s="5" t="n">
        <v>22</v>
      </c>
    </row>
    <row r="1504" spans="1:3">
      <c r="A1504" s="4" t="s">
        <v>3744</v>
      </c>
    </row>
    <row r="1505" spans="1:3">
      <c r="A1505" s="3" t="s">
        <v>3280</v>
      </c>
    </row>
    <row r="1506" spans="1:3">
      <c r="A1506" s="4" t="s">
        <v>3283</v>
      </c>
      <c r="B1506" s="5" t="n">
        <v>1</v>
      </c>
    </row>
    <row r="1507" spans="1:3">
      <c r="A1507" s="4" t="s">
        <v>3745</v>
      </c>
    </row>
    <row r="1508" spans="1:3">
      <c r="A1508" s="3" t="s">
        <v>3280</v>
      </c>
    </row>
    <row r="1509" spans="1:3">
      <c r="A1509" s="4" t="s">
        <v>3283</v>
      </c>
      <c r="B1509" s="5" t="n">
        <v>1</v>
      </c>
    </row>
    <row r="1510" spans="1:3">
      <c r="A1510" s="4" t="s">
        <v>3746</v>
      </c>
    </row>
    <row r="1511" spans="1:3">
      <c r="A1511" s="3" t="s">
        <v>3280</v>
      </c>
    </row>
    <row r="1512" spans="1:3">
      <c r="A1512" s="4" t="s">
        <v>3283</v>
      </c>
      <c r="B1512" s="5" t="n">
        <v>24</v>
      </c>
      <c r="C1512" s="5" t="n">
        <v>24</v>
      </c>
    </row>
    <row r="1513" spans="1:3">
      <c r="A1513" s="4" t="s">
        <v>3747</v>
      </c>
    </row>
    <row r="1514" spans="1:3">
      <c r="A1514" s="3" t="s">
        <v>3280</v>
      </c>
    </row>
    <row r="1515" spans="1:3">
      <c r="A1515" s="4" t="s">
        <v>3283</v>
      </c>
      <c r="B1515" s="5" t="n">
        <v>0</v>
      </c>
      <c r="C1515" s="5" t="n">
        <v>0</v>
      </c>
    </row>
    <row r="1516" spans="1:3">
      <c r="A1516" s="4" t="s">
        <v>3748</v>
      </c>
    </row>
    <row r="1517" spans="1:3">
      <c r="A1517" s="3" t="s">
        <v>3280</v>
      </c>
    </row>
    <row r="1518" spans="1:3">
      <c r="A1518" s="4" t="s">
        <v>3283</v>
      </c>
      <c r="B1518" s="5" t="n">
        <v>0</v>
      </c>
    </row>
    <row r="1519" spans="1:3">
      <c r="A1519" s="4" t="s">
        <v>3749</v>
      </c>
    </row>
    <row r="1520" spans="1:3">
      <c r="A1520" s="3" t="s">
        <v>3280</v>
      </c>
    </row>
    <row r="1521" spans="1:3">
      <c r="A1521" s="4" t="s">
        <v>3283</v>
      </c>
      <c r="B1521" s="5" t="n">
        <v>0</v>
      </c>
    </row>
    <row r="1522" spans="1:3">
      <c r="A1522" s="4" t="s">
        <v>3750</v>
      </c>
    </row>
    <row r="1523" spans="1:3">
      <c r="A1523" s="3" t="s">
        <v>3280</v>
      </c>
    </row>
    <row r="1524" spans="1:3">
      <c r="A1524" s="4" t="s">
        <v>3283</v>
      </c>
      <c r="B1524" s="5" t="n">
        <v>0</v>
      </c>
    </row>
    <row r="1525" spans="1:3">
      <c r="A1525" s="4" t="s">
        <v>3751</v>
      </c>
    </row>
    <row r="1526" spans="1:3">
      <c r="A1526" s="3" t="s">
        <v>3280</v>
      </c>
    </row>
    <row r="1527" spans="1:3">
      <c r="A1527" s="4" t="s">
        <v>3283</v>
      </c>
      <c r="B1527" s="5" t="n">
        <v>162</v>
      </c>
      <c r="C1527" s="5" t="n">
        <v>65</v>
      </c>
    </row>
    <row r="1528" spans="1:3">
      <c r="A1528" s="4" t="s">
        <v>3752</v>
      </c>
    </row>
    <row r="1529" spans="1:3">
      <c r="A1529" s="3" t="s">
        <v>3280</v>
      </c>
    </row>
    <row r="1530" spans="1:3">
      <c r="A1530" s="4" t="s">
        <v>3283</v>
      </c>
      <c r="B1530" s="5" t="n">
        <v>0</v>
      </c>
      <c r="C1530" s="5" t="n">
        <v>0</v>
      </c>
    </row>
    <row r="1531" spans="1:3">
      <c r="A1531" s="4" t="s">
        <v>3753</v>
      </c>
    </row>
    <row r="1532" spans="1:3">
      <c r="A1532" s="3" t="s">
        <v>3280</v>
      </c>
    </row>
    <row r="1533" spans="1:3">
      <c r="A1533" s="4" t="s">
        <v>3283</v>
      </c>
      <c r="B1533" s="5" t="n">
        <v>0</v>
      </c>
      <c r="C1533" s="5" t="n">
        <v>0</v>
      </c>
    </row>
    <row r="1534" spans="1:3">
      <c r="A1534" s="4" t="s">
        <v>3754</v>
      </c>
    </row>
    <row r="1535" spans="1:3">
      <c r="A1535" s="3" t="s">
        <v>3280</v>
      </c>
    </row>
    <row r="1536" spans="1:3">
      <c r="A1536" s="4" t="s">
        <v>3283</v>
      </c>
      <c r="B1536" s="5" t="n">
        <v>0</v>
      </c>
      <c r="C1536" s="5" t="n">
        <v>0</v>
      </c>
    </row>
    <row r="1537" spans="1:3">
      <c r="A1537" s="4" t="s">
        <v>3755</v>
      </c>
    </row>
    <row r="1538" spans="1:3">
      <c r="A1538" s="3" t="s">
        <v>3280</v>
      </c>
    </row>
    <row r="1539" spans="1:3">
      <c r="A1539" s="4" t="s">
        <v>3283</v>
      </c>
      <c r="B1539" s="5" t="n">
        <v>0</v>
      </c>
      <c r="C1539" s="5" t="n">
        <v>0</v>
      </c>
    </row>
    <row r="1540" spans="1:3">
      <c r="A1540" s="4" t="s">
        <v>3756</v>
      </c>
    </row>
    <row r="1541" spans="1:3">
      <c r="A1541" s="3" t="s">
        <v>3280</v>
      </c>
    </row>
    <row r="1542" spans="1:3">
      <c r="A1542" s="4" t="s">
        <v>3283</v>
      </c>
      <c r="B1542" s="5" t="n">
        <v>0</v>
      </c>
    </row>
    <row r="1543" spans="1:3">
      <c r="A1543" s="4" t="s">
        <v>3757</v>
      </c>
    </row>
    <row r="1544" spans="1:3">
      <c r="A1544" s="3" t="s">
        <v>3280</v>
      </c>
    </row>
    <row r="1545" spans="1:3">
      <c r="A1545" s="4" t="s">
        <v>3283</v>
      </c>
      <c r="B1545" s="5" t="n">
        <v>0</v>
      </c>
      <c r="C1545" s="5" t="n">
        <v>48</v>
      </c>
    </row>
    <row r="1546" spans="1:3">
      <c r="A1546" s="4" t="s">
        <v>3758</v>
      </c>
    </row>
    <row r="1547" spans="1:3">
      <c r="A1547" s="3" t="s">
        <v>3280</v>
      </c>
    </row>
    <row r="1548" spans="1:3">
      <c r="A1548" s="4" t="s">
        <v>3283</v>
      </c>
      <c r="B1548" s="5" t="n">
        <v>94</v>
      </c>
      <c r="C1548" s="5" t="n">
        <v>16</v>
      </c>
    </row>
    <row r="1549" spans="1:3">
      <c r="A1549" s="4" t="s">
        <v>3759</v>
      </c>
    </row>
    <row r="1550" spans="1:3">
      <c r="A1550" s="3" t="s">
        <v>3280</v>
      </c>
    </row>
    <row r="1551" spans="1:3">
      <c r="A1551" s="4" t="s">
        <v>3283</v>
      </c>
      <c r="B1551" s="5" t="n">
        <v>12</v>
      </c>
    </row>
    <row r="1552" spans="1:3">
      <c r="A1552" s="4" t="s">
        <v>3760</v>
      </c>
    </row>
    <row r="1553" spans="1:3">
      <c r="A1553" s="3" t="s">
        <v>3280</v>
      </c>
    </row>
    <row r="1554" spans="1:3">
      <c r="A1554" s="4" t="s">
        <v>3283</v>
      </c>
      <c r="B1554" s="5" t="n">
        <v>56</v>
      </c>
      <c r="C1554" s="5" t="n">
        <v>1</v>
      </c>
    </row>
    <row r="1555" spans="1:3">
      <c r="A1555" s="4" t="s">
        <v>3761</v>
      </c>
    </row>
    <row r="1556" spans="1:3">
      <c r="A1556" s="3" t="s">
        <v>3280</v>
      </c>
    </row>
    <row r="1557" spans="1:3">
      <c r="A1557" s="4" t="s">
        <v>3283</v>
      </c>
      <c r="B1557" s="5" t="n">
        <v>2</v>
      </c>
      <c r="C1557" s="5" t="n">
        <v>1</v>
      </c>
    </row>
    <row r="1558" spans="1:3">
      <c r="A1558" s="4" t="s">
        <v>3762</v>
      </c>
    </row>
    <row r="1559" spans="1:3">
      <c r="A1559" s="3" t="s">
        <v>3280</v>
      </c>
    </row>
    <row r="1560" spans="1:3">
      <c r="A1560" s="4" t="s">
        <v>3283</v>
      </c>
      <c r="B1560" s="5" t="n">
        <v>0</v>
      </c>
      <c r="C1560" s="5" t="n">
        <v>0</v>
      </c>
    </row>
    <row r="1561" spans="1:3">
      <c r="A1561" s="4" t="s">
        <v>3763</v>
      </c>
    </row>
    <row r="1562" spans="1:3">
      <c r="A1562" s="3" t="s">
        <v>3280</v>
      </c>
    </row>
    <row r="1563" spans="1:3">
      <c r="A1563" s="4" t="s">
        <v>3283</v>
      </c>
      <c r="B1563" s="5" t="n">
        <v>0</v>
      </c>
      <c r="C1563" s="5" t="n">
        <v>0</v>
      </c>
    </row>
    <row r="1564" spans="1:3">
      <c r="A1564" s="4" t="s">
        <v>3764</v>
      </c>
    </row>
    <row r="1565" spans="1:3">
      <c r="A1565" s="3" t="s">
        <v>3280</v>
      </c>
    </row>
    <row r="1566" spans="1:3">
      <c r="A1566" s="4" t="s">
        <v>3283</v>
      </c>
      <c r="B1566" s="5" t="n">
        <v>0</v>
      </c>
    </row>
    <row r="1567" spans="1:3">
      <c r="A1567" s="4" t="s">
        <v>3765</v>
      </c>
    </row>
    <row r="1568" spans="1:3">
      <c r="A1568" s="3" t="s">
        <v>3280</v>
      </c>
    </row>
    <row r="1569" spans="1:3">
      <c r="A1569" s="4" t="s">
        <v>3283</v>
      </c>
      <c r="B1569" s="5" t="n">
        <v>0</v>
      </c>
    </row>
    <row r="1570" spans="1:3">
      <c r="A1570" s="4" t="s">
        <v>3766</v>
      </c>
    </row>
    <row r="1571" spans="1:3">
      <c r="A1571" s="3" t="s">
        <v>3280</v>
      </c>
    </row>
    <row r="1572" spans="1:3">
      <c r="A1572" s="4" t="s">
        <v>3283</v>
      </c>
      <c r="B1572" s="5" t="n">
        <v>0</v>
      </c>
      <c r="C1572" s="5" t="n">
        <v>0</v>
      </c>
    </row>
    <row r="1573" spans="1:3">
      <c r="A1573" s="4" t="s">
        <v>3767</v>
      </c>
    </row>
    <row r="1574" spans="1:3">
      <c r="A1574" s="3" t="s">
        <v>3280</v>
      </c>
    </row>
    <row r="1575" spans="1:3">
      <c r="A1575" s="4" t="s">
        <v>3283</v>
      </c>
      <c r="B1575" s="5" t="n">
        <v>0</v>
      </c>
      <c r="C1575" s="6" t="n">
        <v>1</v>
      </c>
    </row>
    <row r="1576" spans="1:3">
      <c r="A1576" s="4" t="s">
        <v>3768</v>
      </c>
    </row>
    <row r="1577" spans="1:3">
      <c r="A1577" s="3" t="s">
        <v>3280</v>
      </c>
    </row>
    <row r="1578" spans="1:3">
      <c r="A1578" s="4" t="s">
        <v>3283</v>
      </c>
      <c r="B1578" s="5" t="n">
        <v>1</v>
      </c>
    </row>
    <row r="1579" spans="1:3">
      <c r="A1579" s="4" t="s">
        <v>3769</v>
      </c>
    </row>
    <row r="1580" spans="1:3">
      <c r="A1580" s="3" t="s">
        <v>3280</v>
      </c>
    </row>
    <row r="1581" spans="1:3">
      <c r="A1581" s="4" t="s">
        <v>3283</v>
      </c>
      <c r="B1581" s="5" t="n">
        <v>0</v>
      </c>
    </row>
    <row r="1582" spans="1:3">
      <c r="A1582" s="4" t="s">
        <v>3770</v>
      </c>
    </row>
    <row r="1583" spans="1:3">
      <c r="A1583" s="3" t="s">
        <v>3280</v>
      </c>
    </row>
    <row r="1584" spans="1:3">
      <c r="A1584" s="4" t="s">
        <v>3283</v>
      </c>
      <c r="B1584" s="6" t="n">
        <v>1</v>
      </c>
    </row>
    <row r="1585" spans="1:3">
      <c r="A1585" s="4" t="s">
        <v>3771</v>
      </c>
    </row>
    <row r="1586" spans="1:3">
      <c r="A1586" s="3" t="s">
        <v>3280</v>
      </c>
    </row>
    <row r="1587" spans="1:3">
      <c r="A1587" s="4" t="s">
        <v>3281</v>
      </c>
      <c r="B1587" s="4" t="s">
        <v>382</v>
      </c>
    </row>
    <row r="1588" spans="1:3">
      <c r="A1588" s="4" t="s">
        <v>3282</v>
      </c>
      <c r="C1588" s="4" t="s">
        <v>382</v>
      </c>
    </row>
    <row r="1589" spans="1:3">
      <c r="A1589" s="4" t="s">
        <v>3772</v>
      </c>
    </row>
    <row r="1590" spans="1:3">
      <c r="A1590" s="3" t="s">
        <v>3280</v>
      </c>
    </row>
    <row r="1591" spans="1:3">
      <c r="A1591" s="4" t="s">
        <v>3281</v>
      </c>
      <c r="B1591" s="4" t="s">
        <v>230</v>
      </c>
    </row>
    <row r="1592" spans="1:3">
      <c r="A1592" s="4" t="s">
        <v>3282</v>
      </c>
      <c r="C1592" s="4" t="s">
        <v>3773</v>
      </c>
    </row>
    <row r="1593" spans="1:3">
      <c r="A1593" s="4" t="s">
        <v>3774</v>
      </c>
    </row>
    <row r="1594" spans="1:3">
      <c r="A1594" s="3" t="s">
        <v>3280</v>
      </c>
    </row>
    <row r="1595" spans="1:3">
      <c r="A1595" s="4" t="s">
        <v>3281</v>
      </c>
      <c r="B1595" s="4" t="s">
        <v>3775</v>
      </c>
    </row>
    <row r="1596" spans="1:3">
      <c r="A1596" s="4" t="s">
        <v>3282</v>
      </c>
      <c r="C1596" s="4" t="s">
        <v>2226</v>
      </c>
    </row>
    <row r="1597" spans="1:3">
      <c r="A1597" s="4" t="s">
        <v>3776</v>
      </c>
    </row>
    <row r="1598" spans="1:3">
      <c r="A1598" s="3" t="s">
        <v>3280</v>
      </c>
    </row>
    <row r="1599" spans="1:3">
      <c r="A1599" s="4" t="s">
        <v>3281</v>
      </c>
      <c r="B1599" s="4" t="s">
        <v>413</v>
      </c>
    </row>
    <row r="1600" spans="1:3">
      <c r="A1600" s="4" t="s">
        <v>3282</v>
      </c>
      <c r="C1600" s="4" t="s">
        <v>1619</v>
      </c>
    </row>
    <row r="1601" spans="1:3">
      <c r="A1601" s="4" t="s">
        <v>3777</v>
      </c>
    </row>
    <row r="1602" spans="1:3">
      <c r="A1602" s="3" t="s">
        <v>3280</v>
      </c>
    </row>
    <row r="1603" spans="1:3">
      <c r="A1603" s="4" t="s">
        <v>3281</v>
      </c>
      <c r="B1603" s="4" t="s">
        <v>3308</v>
      </c>
    </row>
    <row r="1604" spans="1:3">
      <c r="A1604" s="4" t="s">
        <v>3282</v>
      </c>
      <c r="C1604" s="4" t="s">
        <v>161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78</v>
      </c>
      <c r="B1" s="2" t="s">
        <v>44</v>
      </c>
      <c r="D1" s="2" t="s">
        <v>1</v>
      </c>
    </row>
    <row r="2" spans="1:6">
      <c r="B2" s="2" t="s">
        <v>45</v>
      </c>
      <c r="C2" s="2" t="s">
        <v>46</v>
      </c>
      <c r="D2" s="2" t="s">
        <v>2</v>
      </c>
      <c r="E2" s="2" t="s">
        <v>47</v>
      </c>
      <c r="F2" s="2" t="s">
        <v>45</v>
      </c>
    </row>
    <row r="3" spans="1:6">
      <c r="A3" s="3" t="s">
        <v>2945</v>
      </c>
    </row>
    <row r="4" spans="1:6">
      <c r="A4" s="4" t="s">
        <v>3779</v>
      </c>
      <c r="D4" s="6" t="n">
        <v>119</v>
      </c>
      <c r="E4" s="6" t="n">
        <v>118</v>
      </c>
      <c r="F4" s="6" t="n">
        <v>105</v>
      </c>
    </row>
    <row r="5" spans="1:6">
      <c r="A5" s="4" t="s">
        <v>32</v>
      </c>
    </row>
    <row r="6" spans="1:6">
      <c r="A6" s="3" t="s">
        <v>2945</v>
      </c>
    </row>
    <row r="7" spans="1:6">
      <c r="A7" s="4" t="s">
        <v>3779</v>
      </c>
      <c r="D7" s="5" t="n">
        <v>24</v>
      </c>
      <c r="E7" s="5" t="n">
        <v>23</v>
      </c>
      <c r="F7" s="5" t="n">
        <v>23</v>
      </c>
    </row>
    <row r="8" spans="1:6">
      <c r="A8" s="4" t="s">
        <v>35</v>
      </c>
    </row>
    <row r="9" spans="1:6">
      <c r="A9" s="3" t="s">
        <v>2945</v>
      </c>
    </row>
    <row r="10" spans="1:6">
      <c r="A10" s="4" t="s">
        <v>3779</v>
      </c>
      <c r="D10" s="5" t="n">
        <v>26</v>
      </c>
      <c r="E10" s="5" t="n">
        <v>26</v>
      </c>
      <c r="F10" s="5" t="n">
        <v>27</v>
      </c>
    </row>
    <row r="11" spans="1:6">
      <c r="A11" s="4" t="s">
        <v>37</v>
      </c>
    </row>
    <row r="12" spans="1:6">
      <c r="A12" s="3" t="s">
        <v>2945</v>
      </c>
    </row>
    <row r="13" spans="1:6">
      <c r="A13" s="4" t="s">
        <v>3779</v>
      </c>
      <c r="D13" s="5" t="n">
        <v>5</v>
      </c>
      <c r="E13" s="5" t="n">
        <v>5</v>
      </c>
      <c r="F13" s="6" t="n">
        <v>5</v>
      </c>
    </row>
    <row r="14" spans="1:6">
      <c r="A14" s="4" t="s">
        <v>39</v>
      </c>
    </row>
    <row r="15" spans="1:6">
      <c r="A15" s="3" t="s">
        <v>2945</v>
      </c>
    </row>
    <row r="16" spans="1:6">
      <c r="A16" s="4" t="s">
        <v>3779</v>
      </c>
      <c r="D16" s="5" t="n">
        <v>3</v>
      </c>
    </row>
    <row r="17" spans="1:6">
      <c r="A17" s="4" t="s">
        <v>41</v>
      </c>
    </row>
    <row r="18" spans="1:6">
      <c r="A18" s="3" t="s">
        <v>2945</v>
      </c>
    </row>
    <row r="19" spans="1:6">
      <c r="A19" s="4" t="s">
        <v>3779</v>
      </c>
      <c r="C19" s="6" t="n">
        <v>8</v>
      </c>
      <c r="D19" s="6" t="n">
        <v>18</v>
      </c>
      <c r="E19" s="6" t="n">
        <v>19</v>
      </c>
    </row>
    <row r="20" spans="1:6">
      <c r="A20" s="4" t="s">
        <v>112</v>
      </c>
    </row>
    <row r="21" spans="1:6">
      <c r="A21" s="3" t="s">
        <v>2945</v>
      </c>
    </row>
    <row r="22" spans="1:6">
      <c r="A22" s="4" t="s">
        <v>3779</v>
      </c>
      <c r="B22" s="6" t="n">
        <v>12</v>
      </c>
    </row>
  </sheetData>
  <mergeCells count="3">
    <mergeCell ref="A1:A2"/>
    <mergeCell ref="B1:C1"/>
    <mergeCell ref="D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3780</v>
      </c>
      <c r="B1" s="2" t="s">
        <v>3781</v>
      </c>
    </row>
    <row r="2" spans="1:2">
      <c r="A2" s="3" t="s">
        <v>3782</v>
      </c>
    </row>
    <row r="3" spans="1:2">
      <c r="A3" s="4" t="s">
        <v>3783</v>
      </c>
      <c r="B3" s="5" t="n">
        <v>4716</v>
      </c>
    </row>
    <row r="4" spans="1:2">
      <c r="A4" s="4" t="s">
        <v>32</v>
      </c>
    </row>
    <row r="5" spans="1:2">
      <c r="A5" s="3" t="s">
        <v>3782</v>
      </c>
    </row>
    <row r="6" spans="1:2">
      <c r="A6" s="4" t="s">
        <v>3783</v>
      </c>
      <c r="B6" s="5" t="n">
        <v>745</v>
      </c>
    </row>
    <row r="7" spans="1:2">
      <c r="A7" s="4" t="s">
        <v>35</v>
      </c>
    </row>
    <row r="8" spans="1:2">
      <c r="A8" s="3" t="s">
        <v>3782</v>
      </c>
    </row>
    <row r="9" spans="1:2">
      <c r="A9" s="4" t="s">
        <v>3783</v>
      </c>
      <c r="B9" s="5" t="n">
        <v>822</v>
      </c>
    </row>
    <row r="10" spans="1:2">
      <c r="A10" s="4" t="s">
        <v>37</v>
      </c>
    </row>
    <row r="11" spans="1:2">
      <c r="A11" s="3" t="s">
        <v>3782</v>
      </c>
    </row>
    <row r="12" spans="1:2">
      <c r="A12" s="4" t="s">
        <v>3783</v>
      </c>
      <c r="B12" s="5" t="n">
        <v>164</v>
      </c>
    </row>
    <row r="13" spans="1:2">
      <c r="A13" s="4" t="s">
        <v>39</v>
      </c>
    </row>
    <row r="14" spans="1:2">
      <c r="A14" s="3" t="s">
        <v>3782</v>
      </c>
    </row>
    <row r="15" spans="1:2">
      <c r="A15" s="4" t="s">
        <v>3783</v>
      </c>
      <c r="B15" s="5" t="n">
        <v>95</v>
      </c>
    </row>
    <row r="16" spans="1:2">
      <c r="A16" s="4" t="s">
        <v>41</v>
      </c>
    </row>
    <row r="17" spans="1:2">
      <c r="A17" s="3" t="s">
        <v>3782</v>
      </c>
    </row>
    <row r="18" spans="1:2">
      <c r="A18" s="4" t="s">
        <v>3783</v>
      </c>
      <c r="B18" s="5" t="n">
        <v>28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30"/>
    <col customWidth="1" max="6" min="6" width="24"/>
  </cols>
  <sheetData>
    <row r="1" spans="1:6">
      <c r="A1" s="1" t="s">
        <v>3784</v>
      </c>
      <c r="B1" s="2" t="s">
        <v>1429</v>
      </c>
      <c r="D1" s="2" t="s">
        <v>1</v>
      </c>
    </row>
    <row r="2" spans="1:6">
      <c r="B2" s="2" t="s">
        <v>3785</v>
      </c>
      <c r="C2" s="2" t="s">
        <v>3786</v>
      </c>
      <c r="D2" s="2" t="s">
        <v>3787</v>
      </c>
      <c r="E2" s="2" t="s">
        <v>3788</v>
      </c>
      <c r="F2" s="2" t="s">
        <v>3789</v>
      </c>
    </row>
    <row r="3" spans="1:6">
      <c r="A3" s="3" t="s">
        <v>3782</v>
      </c>
    </row>
    <row r="4" spans="1:6">
      <c r="A4" s="4" t="s">
        <v>3790</v>
      </c>
      <c r="C4" s="5" t="n">
        <v>1900000</v>
      </c>
    </row>
    <row r="5" spans="1:6">
      <c r="A5" s="4" t="s">
        <v>3791</v>
      </c>
      <c r="C5" s="7" t="n">
        <v>44.68</v>
      </c>
    </row>
    <row r="6" spans="1:6">
      <c r="A6" s="4" t="s">
        <v>3792</v>
      </c>
    </row>
    <row r="7" spans="1:6">
      <c r="A7" s="3" t="s">
        <v>3782</v>
      </c>
    </row>
    <row r="8" spans="1:6">
      <c r="A8" s="4" t="s">
        <v>3793</v>
      </c>
      <c r="D8" s="4" t="s">
        <v>1404</v>
      </c>
      <c r="E8" s="4" t="s">
        <v>1404</v>
      </c>
    </row>
    <row r="9" spans="1:6">
      <c r="A9" s="4" t="s">
        <v>3794</v>
      </c>
      <c r="D9" s="4" t="s">
        <v>446</v>
      </c>
    </row>
    <row r="10" spans="1:6">
      <c r="A10" s="4" t="s">
        <v>3795</v>
      </c>
      <c r="D10" s="4" t="s">
        <v>1313</v>
      </c>
    </row>
    <row r="11" spans="1:6">
      <c r="A11" s="4" t="s">
        <v>3796</v>
      </c>
      <c r="D11" s="5" t="n">
        <v>3</v>
      </c>
    </row>
    <row r="12" spans="1:6">
      <c r="A12" s="4" t="s">
        <v>3797</v>
      </c>
      <c r="D12" s="5" t="n">
        <v>2500000</v>
      </c>
      <c r="E12" s="5" t="n">
        <v>2900000</v>
      </c>
    </row>
    <row r="13" spans="1:6">
      <c r="A13" s="4" t="s">
        <v>3798</v>
      </c>
      <c r="C13" s="5" t="n">
        <v>1500000</v>
      </c>
      <c r="D13" s="5" t="n">
        <v>1900000</v>
      </c>
    </row>
    <row r="14" spans="1:6">
      <c r="A14" s="4" t="s">
        <v>3799</v>
      </c>
      <c r="D14" s="5" t="n">
        <v>1300000</v>
      </c>
    </row>
    <row r="15" spans="1:6">
      <c r="A15" s="4" t="s">
        <v>3800</v>
      </c>
      <c r="D15" s="6" t="n">
        <v>30</v>
      </c>
    </row>
    <row r="16" spans="1:6">
      <c r="A16" s="4" t="s">
        <v>3801</v>
      </c>
      <c r="D16" s="4" t="s">
        <v>3802</v>
      </c>
    </row>
    <row r="17" spans="1:6">
      <c r="A17" s="4" t="s">
        <v>3803</v>
      </c>
    </row>
    <row r="18" spans="1:6">
      <c r="A18" s="3" t="s">
        <v>3782</v>
      </c>
    </row>
    <row r="19" spans="1:6">
      <c r="A19" s="4" t="s">
        <v>3793</v>
      </c>
      <c r="D19" s="4" t="s">
        <v>1404</v>
      </c>
    </row>
    <row r="20" spans="1:6">
      <c r="A20" s="4" t="s">
        <v>3804</v>
      </c>
      <c r="D20" s="7" t="n">
        <v>43.49</v>
      </c>
      <c r="E20" s="7" t="n">
        <v>49.21</v>
      </c>
      <c r="F20" s="7" t="n">
        <v>48.87</v>
      </c>
    </row>
    <row r="21" spans="1:6">
      <c r="A21" s="4" t="s">
        <v>1535</v>
      </c>
    </row>
    <row r="22" spans="1:6">
      <c r="A22" s="3" t="s">
        <v>3782</v>
      </c>
    </row>
    <row r="23" spans="1:6">
      <c r="A23" s="4" t="s">
        <v>3790</v>
      </c>
      <c r="B23" s="5" t="n">
        <v>1700000</v>
      </c>
    </row>
    <row r="24" spans="1:6">
      <c r="A24" s="4" t="s">
        <v>3791</v>
      </c>
      <c r="B24" s="7" t="n">
        <v>49.24</v>
      </c>
    </row>
  </sheetData>
  <mergeCells count="3">
    <mergeCell ref="A1:A2"/>
    <mergeCell ref="B1:C1"/>
    <mergeCell ref="D1:F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5</v>
      </c>
      <c r="B1" s="2" t="s">
        <v>1</v>
      </c>
    </row>
    <row r="2" spans="1:4">
      <c r="B2" s="2" t="s">
        <v>2</v>
      </c>
      <c r="C2" s="2" t="s">
        <v>47</v>
      </c>
      <c r="D2" s="2" t="s">
        <v>45</v>
      </c>
    </row>
    <row r="3" spans="1:4">
      <c r="A3" s="3" t="s">
        <v>3782</v>
      </c>
    </row>
    <row r="4" spans="1:4">
      <c r="A4" s="4" t="s">
        <v>3806</v>
      </c>
      <c r="B4" s="4" t="s">
        <v>3807</v>
      </c>
      <c r="C4" s="4" t="s">
        <v>3808</v>
      </c>
      <c r="D4" s="4" t="s">
        <v>230</v>
      </c>
    </row>
    <row r="5" spans="1:4">
      <c r="A5" s="4" t="s">
        <v>3809</v>
      </c>
      <c r="B5" s="4" t="s">
        <v>1404</v>
      </c>
      <c r="C5" s="4" t="s">
        <v>1404</v>
      </c>
      <c r="D5" s="4" t="s">
        <v>1404</v>
      </c>
    </row>
    <row r="6" spans="1:4">
      <c r="A6" s="4" t="s">
        <v>3810</v>
      </c>
      <c r="B6" s="4" t="s">
        <v>496</v>
      </c>
      <c r="C6" s="4" t="s">
        <v>529</v>
      </c>
      <c r="D6" s="4" t="s">
        <v>1796</v>
      </c>
    </row>
    <row r="7" spans="1:4">
      <c r="A7" s="4" t="s">
        <v>3811</v>
      </c>
      <c r="B7" s="7" t="n">
        <v>43.75</v>
      </c>
      <c r="C7" s="7" t="n">
        <v>49.08</v>
      </c>
      <c r="D7" s="7" t="n">
        <v>45.0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2</v>
      </c>
      <c r="B1" s="2" t="s">
        <v>1</v>
      </c>
    </row>
    <row r="2" spans="1:4">
      <c r="B2" s="2" t="s">
        <v>2</v>
      </c>
      <c r="C2" s="2" t="s">
        <v>47</v>
      </c>
      <c r="D2" s="2" t="s">
        <v>45</v>
      </c>
    </row>
    <row r="3" spans="1:4">
      <c r="A3" s="3" t="s">
        <v>3782</v>
      </c>
    </row>
    <row r="4" spans="1:4">
      <c r="A4" s="4" t="s">
        <v>3813</v>
      </c>
      <c r="B4" s="6" t="n">
        <v>91</v>
      </c>
      <c r="C4" s="6" t="n">
        <v>74</v>
      </c>
      <c r="D4" s="6" t="n">
        <v>96</v>
      </c>
    </row>
    <row r="5" spans="1:4">
      <c r="A5" s="4" t="s">
        <v>3814</v>
      </c>
      <c r="B5" s="5" t="n">
        <v>24</v>
      </c>
      <c r="C5" s="5" t="n">
        <v>29</v>
      </c>
      <c r="D5" s="5" t="n">
        <v>37</v>
      </c>
    </row>
    <row r="6" spans="1:4">
      <c r="A6" s="4" t="s">
        <v>32</v>
      </c>
    </row>
    <row r="7" spans="1:4">
      <c r="A7" s="3" t="s">
        <v>3782</v>
      </c>
    </row>
    <row r="8" spans="1:4">
      <c r="A8" s="4" t="s">
        <v>3813</v>
      </c>
      <c r="B8" s="5" t="n">
        <v>11</v>
      </c>
      <c r="C8" s="5" t="n">
        <v>9</v>
      </c>
      <c r="D8" s="5" t="n">
        <v>15</v>
      </c>
    </row>
    <row r="9" spans="1:4">
      <c r="A9" s="4" t="s">
        <v>3814</v>
      </c>
      <c r="B9" s="5" t="n">
        <v>3</v>
      </c>
      <c r="C9" s="5" t="n">
        <v>4</v>
      </c>
      <c r="D9" s="5" t="n">
        <v>6</v>
      </c>
    </row>
    <row r="10" spans="1:4">
      <c r="A10" s="4" t="s">
        <v>35</v>
      </c>
    </row>
    <row r="11" spans="1:4">
      <c r="A11" s="3" t="s">
        <v>3782</v>
      </c>
    </row>
    <row r="12" spans="1:4">
      <c r="A12" s="4" t="s">
        <v>3813</v>
      </c>
      <c r="B12" s="5" t="n">
        <v>11</v>
      </c>
      <c r="C12" s="5" t="n">
        <v>10</v>
      </c>
      <c r="D12" s="5" t="n">
        <v>15</v>
      </c>
    </row>
    <row r="13" spans="1:4">
      <c r="A13" s="4" t="s">
        <v>3814</v>
      </c>
      <c r="B13" s="5" t="n">
        <v>3</v>
      </c>
      <c r="C13" s="5" t="n">
        <v>4</v>
      </c>
      <c r="D13" s="5" t="n">
        <v>6</v>
      </c>
    </row>
    <row r="14" spans="1:4">
      <c r="A14" s="4" t="s">
        <v>37</v>
      </c>
    </row>
    <row r="15" spans="1:4">
      <c r="A15" s="3" t="s">
        <v>3782</v>
      </c>
    </row>
    <row r="16" spans="1:4">
      <c r="A16" s="4" t="s">
        <v>3813</v>
      </c>
      <c r="B16" s="5" t="n">
        <v>3</v>
      </c>
      <c r="C16" s="5" t="n">
        <v>2</v>
      </c>
      <c r="D16" s="5" t="n">
        <v>4</v>
      </c>
    </row>
    <row r="17" spans="1:4">
      <c r="A17" s="4" t="s">
        <v>3814</v>
      </c>
      <c r="B17" s="5" t="n">
        <v>1</v>
      </c>
      <c r="C17" s="5" t="n">
        <v>1</v>
      </c>
      <c r="D17" s="6" t="n">
        <v>1</v>
      </c>
    </row>
    <row r="18" spans="1:4">
      <c r="A18" s="4" t="s">
        <v>39</v>
      </c>
    </row>
    <row r="19" spans="1:4">
      <c r="A19" s="3" t="s">
        <v>3782</v>
      </c>
    </row>
    <row r="20" spans="1:4">
      <c r="A20" s="4" t="s">
        <v>3813</v>
      </c>
      <c r="B20" s="5" t="n">
        <v>4</v>
      </c>
    </row>
    <row r="21" spans="1:4">
      <c r="A21" s="4" t="s">
        <v>3814</v>
      </c>
      <c r="B21" s="5" t="n">
        <v>1</v>
      </c>
    </row>
    <row r="22" spans="1:4">
      <c r="A22" s="4" t="s">
        <v>41</v>
      </c>
    </row>
    <row r="23" spans="1:4">
      <c r="A23" s="3" t="s">
        <v>3782</v>
      </c>
    </row>
    <row r="24" spans="1:4">
      <c r="A24" s="4" t="s">
        <v>3813</v>
      </c>
      <c r="B24" s="5" t="n">
        <v>11</v>
      </c>
      <c r="C24" s="5" t="n">
        <v>8</v>
      </c>
    </row>
    <row r="25" spans="1:4">
      <c r="A25" s="4" t="s">
        <v>3814</v>
      </c>
      <c r="B25" s="6" t="n">
        <v>3</v>
      </c>
      <c r="C25" s="6" t="n">
        <v>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5</v>
      </c>
      <c r="B1" s="2" t="s">
        <v>44</v>
      </c>
      <c r="C1" s="2" t="s">
        <v>1</v>
      </c>
    </row>
    <row r="2" spans="1:4">
      <c r="B2" s="2" t="s">
        <v>45</v>
      </c>
      <c r="C2" s="2" t="s">
        <v>2</v>
      </c>
      <c r="D2" s="2" t="s">
        <v>47</v>
      </c>
    </row>
    <row r="3" spans="1:4">
      <c r="A3" s="4" t="s">
        <v>3816</v>
      </c>
    </row>
    <row r="4" spans="1:4">
      <c r="A4" s="3" t="s">
        <v>3782</v>
      </c>
    </row>
    <row r="5" spans="1:4">
      <c r="A5" s="4" t="s">
        <v>3817</v>
      </c>
      <c r="C5" s="4" t="s">
        <v>1404</v>
      </c>
    </row>
    <row r="6" spans="1:4">
      <c r="A6" s="4" t="s">
        <v>3818</v>
      </c>
      <c r="C6" s="4" t="s">
        <v>1080</v>
      </c>
    </row>
    <row r="7" spans="1:4">
      <c r="A7" s="4" t="s">
        <v>3801</v>
      </c>
      <c r="C7" s="4" t="s">
        <v>3802</v>
      </c>
    </row>
    <row r="8" spans="1:4">
      <c r="A8" s="4" t="s">
        <v>3819</v>
      </c>
      <c r="C8" s="12" t="n">
        <v>1.1</v>
      </c>
      <c r="D8" s="12" t="n">
        <v>0.7</v>
      </c>
    </row>
    <row r="9" spans="1:4">
      <c r="A9" s="4" t="s">
        <v>3799</v>
      </c>
      <c r="C9" s="12" t="n">
        <v>0.7</v>
      </c>
    </row>
    <row r="10" spans="1:4">
      <c r="A10" s="4" t="s">
        <v>3820</v>
      </c>
      <c r="C10" s="12" t="n">
        <v>0.3</v>
      </c>
    </row>
    <row r="11" spans="1:4">
      <c r="A11" s="4" t="s">
        <v>3821</v>
      </c>
      <c r="C11" s="6" t="n">
        <v>27</v>
      </c>
      <c r="D11" s="6" t="n">
        <v>25</v>
      </c>
    </row>
    <row r="12" spans="1:4">
      <c r="A12" s="4" t="s">
        <v>3822</v>
      </c>
      <c r="C12" s="5" t="n">
        <v>7</v>
      </c>
      <c r="D12" s="6" t="n">
        <v>10</v>
      </c>
    </row>
    <row r="13" spans="1:4">
      <c r="A13" s="4" t="s">
        <v>3823</v>
      </c>
      <c r="C13" s="6" t="n">
        <v>13</v>
      </c>
    </row>
    <row r="14" spans="1:4">
      <c r="A14" s="4" t="s">
        <v>3824</v>
      </c>
    </row>
    <row r="15" spans="1:4">
      <c r="A15" s="3" t="s">
        <v>3782</v>
      </c>
    </row>
    <row r="16" spans="1:4">
      <c r="A16" s="4" t="s">
        <v>3825</v>
      </c>
      <c r="B16" s="7" t="n">
        <v>53.83</v>
      </c>
      <c r="C16" s="7" t="n">
        <v>43.81</v>
      </c>
      <c r="D16" s="7" t="n">
        <v>49.25</v>
      </c>
    </row>
    <row r="17" spans="1:4">
      <c r="A17" s="4" t="s">
        <v>3799</v>
      </c>
      <c r="B17" s="12" t="n">
        <v>0.7</v>
      </c>
    </row>
    <row r="18" spans="1:4">
      <c r="A18" s="4" t="s">
        <v>3826</v>
      </c>
    </row>
    <row r="19" spans="1:4">
      <c r="A19" s="3" t="s">
        <v>3782</v>
      </c>
    </row>
    <row r="20" spans="1:4">
      <c r="A20" s="4" t="s">
        <v>3801</v>
      </c>
      <c r="C20" s="4" t="s">
        <v>1362</v>
      </c>
    </row>
    <row r="21" spans="1:4">
      <c r="A21" s="4" t="s">
        <v>3827</v>
      </c>
    </row>
    <row r="22" spans="1:4">
      <c r="A22" s="3" t="s">
        <v>3782</v>
      </c>
    </row>
    <row r="23" spans="1:4">
      <c r="A23" s="4" t="s">
        <v>3801</v>
      </c>
      <c r="C23" s="4" t="s">
        <v>1476</v>
      </c>
    </row>
    <row r="24" spans="1:4">
      <c r="A24" s="4" t="s">
        <v>3828</v>
      </c>
    </row>
    <row r="25" spans="1:4">
      <c r="A25" s="3" t="s">
        <v>3782</v>
      </c>
    </row>
    <row r="26" spans="1:4">
      <c r="A26" s="4" t="s">
        <v>3801</v>
      </c>
      <c r="C26" s="4" t="s">
        <v>1404</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6</v>
      </c>
      <c r="B1" s="2" t="s">
        <v>1</v>
      </c>
    </row>
    <row r="2" spans="1:2">
      <c r="B2" s="2" t="s">
        <v>2</v>
      </c>
    </row>
    <row r="3" spans="1:2">
      <c r="A3" s="3" t="s">
        <v>757</v>
      </c>
    </row>
    <row r="4" spans="1:2">
      <c r="A4" s="4" t="s">
        <v>758</v>
      </c>
      <c r="B4" s="4" t="s">
        <v>75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9</v>
      </c>
      <c r="B1" s="2" t="s">
        <v>1</v>
      </c>
    </row>
    <row r="2" spans="1:4">
      <c r="B2" s="2" t="s">
        <v>2</v>
      </c>
      <c r="C2" s="2" t="s">
        <v>47</v>
      </c>
      <c r="D2" s="2" t="s">
        <v>45</v>
      </c>
    </row>
    <row r="3" spans="1:4">
      <c r="A3" s="3" t="s">
        <v>3782</v>
      </c>
    </row>
    <row r="4" spans="1:4">
      <c r="A4" s="4" t="s">
        <v>3830</v>
      </c>
      <c r="B4" s="4" t="s">
        <v>3831</v>
      </c>
    </row>
    <row r="5" spans="1:4">
      <c r="A5" s="4" t="s">
        <v>3832</v>
      </c>
      <c r="B5" s="6" t="n">
        <v>41</v>
      </c>
      <c r="C5" s="6" t="n">
        <v>239</v>
      </c>
      <c r="D5" s="6" t="n">
        <v>448</v>
      </c>
    </row>
    <row r="6" spans="1:4">
      <c r="A6" s="4" t="s">
        <v>3833</v>
      </c>
    </row>
    <row r="7" spans="1:4">
      <c r="A7" s="3" t="s">
        <v>3782</v>
      </c>
    </row>
    <row r="8" spans="1:4">
      <c r="A8" s="4" t="s">
        <v>3834</v>
      </c>
      <c r="B8" s="4" t="s">
        <v>1864</v>
      </c>
    </row>
    <row r="9" spans="1:4">
      <c r="A9" s="4" t="s">
        <v>3835</v>
      </c>
    </row>
    <row r="10" spans="1:4">
      <c r="A10" s="3" t="s">
        <v>3782</v>
      </c>
    </row>
    <row r="11" spans="1:4">
      <c r="A11" s="4" t="s">
        <v>3836</v>
      </c>
      <c r="B11" s="4" t="s">
        <v>117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37</v>
      </c>
      <c r="B1" s="2" t="s">
        <v>1</v>
      </c>
    </row>
    <row r="2" spans="1:2">
      <c r="B2" s="2" t="s">
        <v>2609</v>
      </c>
    </row>
    <row r="3" spans="1:2">
      <c r="A3" s="3" t="s">
        <v>3838</v>
      </c>
    </row>
    <row r="4" spans="1:2">
      <c r="A4" s="4" t="s">
        <v>3839</v>
      </c>
      <c r="B4" s="12" t="n">
        <v>18.6</v>
      </c>
    </row>
    <row r="5" spans="1:2">
      <c r="A5" s="4" t="s">
        <v>3840</v>
      </c>
      <c r="B5" s="12" t="n">
        <v>1.1</v>
      </c>
    </row>
    <row r="6" spans="1:2">
      <c r="A6" s="4" t="s">
        <v>3841</v>
      </c>
      <c r="B6" s="12" t="n">
        <v>17.5</v>
      </c>
    </row>
    <row r="7" spans="1:2">
      <c r="A7" s="3" t="s">
        <v>3842</v>
      </c>
    </row>
    <row r="8" spans="1:2">
      <c r="A8" s="4" t="s">
        <v>3843</v>
      </c>
      <c r="B8" s="7" t="n">
        <v>41.68</v>
      </c>
    </row>
    <row r="9" spans="1:2">
      <c r="A9" s="4" t="s">
        <v>3844</v>
      </c>
      <c r="B9" s="11" t="n">
        <v>37.82</v>
      </c>
    </row>
    <row r="10" spans="1:2">
      <c r="A10" s="4" t="s">
        <v>3845</v>
      </c>
      <c r="B10" s="7" t="n">
        <v>41.9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6</v>
      </c>
      <c r="B1" s="2" t="s">
        <v>1</v>
      </c>
    </row>
    <row r="2" spans="1:4">
      <c r="B2" s="2" t="s">
        <v>2</v>
      </c>
      <c r="C2" s="2" t="s">
        <v>47</v>
      </c>
      <c r="D2" s="2" t="s">
        <v>45</v>
      </c>
    </row>
    <row r="3" spans="1:4">
      <c r="A3" s="3" t="s">
        <v>3782</v>
      </c>
    </row>
    <row r="4" spans="1:4">
      <c r="A4" s="4" t="s">
        <v>3847</v>
      </c>
      <c r="B4" s="6" t="n">
        <v>39</v>
      </c>
    </row>
    <row r="5" spans="1:4">
      <c r="A5" s="4" t="s">
        <v>3848</v>
      </c>
      <c r="B5" s="5" t="n">
        <v>39</v>
      </c>
    </row>
    <row r="6" spans="1:4">
      <c r="A6" s="4" t="s">
        <v>3849</v>
      </c>
      <c r="B6" s="5" t="n">
        <v>9</v>
      </c>
      <c r="C6" s="6" t="n">
        <v>64</v>
      </c>
      <c r="D6" s="6" t="n">
        <v>120</v>
      </c>
    </row>
    <row r="7" spans="1:4">
      <c r="A7" s="4" t="s">
        <v>3850</v>
      </c>
      <c r="B7" s="5" t="n">
        <v>2</v>
      </c>
      <c r="C7" s="5" t="n">
        <v>25</v>
      </c>
      <c r="D7" s="5" t="n">
        <v>46</v>
      </c>
    </row>
    <row r="8" spans="1:4">
      <c r="A8" s="4" t="s">
        <v>32</v>
      </c>
    </row>
    <row r="9" spans="1:4">
      <c r="A9" s="3" t="s">
        <v>3782</v>
      </c>
    </row>
    <row r="10" spans="1:4">
      <c r="A10" s="4" t="s">
        <v>3847</v>
      </c>
      <c r="B10" s="5" t="n">
        <v>5</v>
      </c>
    </row>
    <row r="11" spans="1:4">
      <c r="A11" s="4" t="s">
        <v>3848</v>
      </c>
      <c r="B11" s="5" t="n">
        <v>5</v>
      </c>
    </row>
    <row r="12" spans="1:4">
      <c r="A12" s="4" t="s">
        <v>3849</v>
      </c>
      <c r="B12" s="5" t="n">
        <v>2</v>
      </c>
      <c r="C12" s="5" t="n">
        <v>12</v>
      </c>
      <c r="D12" s="5" t="n">
        <v>21</v>
      </c>
    </row>
    <row r="13" spans="1:4">
      <c r="A13" s="4" t="s">
        <v>3850</v>
      </c>
      <c r="B13" s="5" t="n">
        <v>0</v>
      </c>
      <c r="C13" s="5" t="n">
        <v>5</v>
      </c>
      <c r="D13" s="5" t="n">
        <v>8</v>
      </c>
    </row>
    <row r="14" spans="1:4">
      <c r="A14" s="4" t="s">
        <v>35</v>
      </c>
    </row>
    <row r="15" spans="1:4">
      <c r="A15" s="3" t="s">
        <v>3782</v>
      </c>
    </row>
    <row r="16" spans="1:4">
      <c r="A16" s="4" t="s">
        <v>3847</v>
      </c>
      <c r="B16" s="5" t="n">
        <v>13</v>
      </c>
    </row>
    <row r="17" spans="1:4">
      <c r="A17" s="4" t="s">
        <v>3848</v>
      </c>
      <c r="B17" s="5" t="n">
        <v>13</v>
      </c>
    </row>
    <row r="18" spans="1:4">
      <c r="A18" s="4" t="s">
        <v>3849</v>
      </c>
      <c r="B18" s="5" t="n">
        <v>2</v>
      </c>
      <c r="C18" s="5" t="n">
        <v>13</v>
      </c>
      <c r="D18" s="5" t="n">
        <v>18</v>
      </c>
    </row>
    <row r="19" spans="1:4">
      <c r="A19" s="4" t="s">
        <v>3850</v>
      </c>
      <c r="B19" s="5" t="n">
        <v>0</v>
      </c>
      <c r="C19" s="5" t="n">
        <v>5</v>
      </c>
      <c r="D19" s="5" t="n">
        <v>7</v>
      </c>
    </row>
    <row r="20" spans="1:4">
      <c r="A20" s="4" t="s">
        <v>37</v>
      </c>
    </row>
    <row r="21" spans="1:4">
      <c r="A21" s="3" t="s">
        <v>3782</v>
      </c>
    </row>
    <row r="22" spans="1:4">
      <c r="A22" s="4" t="s">
        <v>3847</v>
      </c>
      <c r="B22" s="5" t="n">
        <v>1</v>
      </c>
    </row>
    <row r="23" spans="1:4">
      <c r="A23" s="4" t="s">
        <v>3848</v>
      </c>
      <c r="B23" s="5" t="n">
        <v>1</v>
      </c>
    </row>
    <row r="24" spans="1:4">
      <c r="A24" s="4" t="s">
        <v>3849</v>
      </c>
      <c r="B24" s="5" t="n">
        <v>1</v>
      </c>
      <c r="C24" s="5" t="n">
        <v>2</v>
      </c>
      <c r="D24" s="5" t="n">
        <v>4</v>
      </c>
    </row>
    <row r="25" spans="1:4">
      <c r="A25" s="4" t="s">
        <v>3850</v>
      </c>
      <c r="B25" s="6" t="n">
        <v>0</v>
      </c>
      <c r="C25" s="6" t="n">
        <v>1</v>
      </c>
      <c r="D25" s="6" t="n">
        <v>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51</v>
      </c>
      <c r="B1" s="2" t="s">
        <v>44</v>
      </c>
      <c r="D1" s="2" t="s">
        <v>1</v>
      </c>
    </row>
    <row r="2" spans="1:6">
      <c r="B2" s="2" t="s">
        <v>45</v>
      </c>
      <c r="C2" s="2" t="s">
        <v>46</v>
      </c>
      <c r="D2" s="2" t="s">
        <v>2</v>
      </c>
      <c r="E2" s="2" t="s">
        <v>47</v>
      </c>
      <c r="F2" s="2" t="s">
        <v>3852</v>
      </c>
    </row>
    <row r="3" spans="1:6">
      <c r="A3" s="4" t="s">
        <v>3816</v>
      </c>
    </row>
    <row r="4" spans="1:6">
      <c r="A4" s="3" t="s">
        <v>3782</v>
      </c>
    </row>
    <row r="5" spans="1:6">
      <c r="A5" s="4" t="s">
        <v>3817</v>
      </c>
      <c r="D5" s="4" t="s">
        <v>1404</v>
      </c>
    </row>
    <row r="6" spans="1:6">
      <c r="A6" s="4" t="s">
        <v>3799</v>
      </c>
      <c r="D6" s="12" t="n">
        <v>0.7</v>
      </c>
    </row>
    <row r="7" spans="1:6">
      <c r="A7" s="4" t="s">
        <v>3821</v>
      </c>
      <c r="D7" s="6" t="n">
        <v>27</v>
      </c>
      <c r="E7" s="6" t="n">
        <v>25</v>
      </c>
    </row>
    <row r="8" spans="1:6">
      <c r="A8" s="4" t="s">
        <v>3822</v>
      </c>
      <c r="D8" s="6" t="n">
        <v>7</v>
      </c>
      <c r="E8" s="6" t="n">
        <v>10</v>
      </c>
    </row>
    <row r="9" spans="1:6">
      <c r="A9" s="4" t="s">
        <v>3801</v>
      </c>
      <c r="D9" s="4" t="s">
        <v>3802</v>
      </c>
    </row>
    <row r="10" spans="1:6">
      <c r="A10" s="4" t="s">
        <v>3824</v>
      </c>
    </row>
    <row r="11" spans="1:6">
      <c r="A11" s="3" t="s">
        <v>3782</v>
      </c>
    </row>
    <row r="12" spans="1:6">
      <c r="A12" s="4" t="s">
        <v>3799</v>
      </c>
      <c r="B12" s="12" t="n">
        <v>0.7</v>
      </c>
    </row>
    <row r="13" spans="1:6">
      <c r="A13" s="4" t="s">
        <v>3825</v>
      </c>
      <c r="B13" s="7" t="n">
        <v>53.83</v>
      </c>
      <c r="D13" s="7" t="n">
        <v>43.81</v>
      </c>
      <c r="E13" s="7" t="n">
        <v>49.25</v>
      </c>
    </row>
    <row r="14" spans="1:6">
      <c r="A14" s="4" t="s">
        <v>108</v>
      </c>
      <c r="D14" s="6" t="n">
        <v>13</v>
      </c>
    </row>
    <row r="15" spans="1:6">
      <c r="A15" s="4" t="s">
        <v>41</v>
      </c>
    </row>
    <row r="16" spans="1:6">
      <c r="A16" s="3" t="s">
        <v>3782</v>
      </c>
    </row>
    <row r="17" spans="1:6">
      <c r="A17" s="4" t="s">
        <v>108</v>
      </c>
      <c r="B17" s="6" t="n">
        <v>41</v>
      </c>
      <c r="D17" s="6" t="n">
        <v>0</v>
      </c>
      <c r="E17" s="6" t="n">
        <v>0</v>
      </c>
    </row>
    <row r="18" spans="1:6">
      <c r="A18" s="4" t="s">
        <v>3853</v>
      </c>
    </row>
    <row r="19" spans="1:6">
      <c r="A19" s="3" t="s">
        <v>3782</v>
      </c>
    </row>
    <row r="20" spans="1:6">
      <c r="A20" s="4" t="s">
        <v>3817</v>
      </c>
      <c r="D20" s="4" t="s">
        <v>1404</v>
      </c>
    </row>
    <row r="21" spans="1:6">
      <c r="A21" s="4" t="s">
        <v>3854</v>
      </c>
    </row>
    <row r="22" spans="1:6">
      <c r="A22" s="3" t="s">
        <v>3782</v>
      </c>
    </row>
    <row r="23" spans="1:6">
      <c r="A23" s="4" t="s">
        <v>3821</v>
      </c>
      <c r="B23" s="5" t="n">
        <v>13</v>
      </c>
      <c r="D23" s="6" t="n">
        <v>2</v>
      </c>
      <c r="E23" s="5" t="n">
        <v>8</v>
      </c>
    </row>
    <row r="24" spans="1:6">
      <c r="A24" s="4" t="s">
        <v>3822</v>
      </c>
      <c r="B24" s="5" t="n">
        <v>4</v>
      </c>
      <c r="D24" s="6" t="n">
        <v>1</v>
      </c>
      <c r="E24" s="5" t="n">
        <v>4</v>
      </c>
    </row>
    <row r="25" spans="1:6">
      <c r="A25" s="4" t="s">
        <v>3855</v>
      </c>
    </row>
    <row r="26" spans="1:6">
      <c r="A26" s="3" t="s">
        <v>3782</v>
      </c>
    </row>
    <row r="27" spans="1:6">
      <c r="A27" s="4" t="s">
        <v>3856</v>
      </c>
      <c r="D27" s="4" t="s">
        <v>1080</v>
      </c>
    </row>
    <row r="28" spans="1:6">
      <c r="A28" s="4" t="s">
        <v>3821</v>
      </c>
      <c r="B28" s="5" t="n">
        <v>4</v>
      </c>
      <c r="D28" s="6" t="n">
        <v>5</v>
      </c>
      <c r="E28" s="5" t="n">
        <v>12</v>
      </c>
    </row>
    <row r="29" spans="1:6">
      <c r="A29" s="4" t="s">
        <v>3857</v>
      </c>
      <c r="B29" s="6" t="n">
        <v>1</v>
      </c>
      <c r="D29" s="5" t="n">
        <v>2</v>
      </c>
      <c r="E29" s="6" t="n">
        <v>6</v>
      </c>
    </row>
    <row r="30" spans="1:6">
      <c r="A30" s="4" t="s">
        <v>3858</v>
      </c>
      <c r="D30" s="6" t="n">
        <v>2</v>
      </c>
    </row>
    <row r="31" spans="1:6">
      <c r="A31" s="4" t="s">
        <v>3801</v>
      </c>
      <c r="D31" s="4" t="s">
        <v>1667</v>
      </c>
    </row>
    <row r="32" spans="1:6">
      <c r="A32" s="4" t="s">
        <v>1203</v>
      </c>
    </row>
    <row r="33" spans="1:6">
      <c r="A33" s="3" t="s">
        <v>3782</v>
      </c>
    </row>
    <row r="34" spans="1:6">
      <c r="A34" s="4" t="s">
        <v>108</v>
      </c>
      <c r="C34" s="6" t="n">
        <v>56</v>
      </c>
    </row>
    <row r="35" spans="1:6">
      <c r="A35" s="4" t="s">
        <v>3859</v>
      </c>
    </row>
    <row r="36" spans="1:6">
      <c r="A36" s="3" t="s">
        <v>3782</v>
      </c>
    </row>
    <row r="37" spans="1:6">
      <c r="A37" s="4" t="s">
        <v>3821</v>
      </c>
      <c r="C37" s="6" t="n">
        <v>24</v>
      </c>
    </row>
    <row r="38" spans="1:6">
      <c r="A38" s="4" t="s">
        <v>3860</v>
      </c>
    </row>
    <row r="39" spans="1:6">
      <c r="A39" s="3" t="s">
        <v>3782</v>
      </c>
    </row>
    <row r="40" spans="1:6">
      <c r="A40" s="4" t="s">
        <v>3861</v>
      </c>
      <c r="F40" s="6" t="n">
        <v>66</v>
      </c>
    </row>
    <row r="41" spans="1:6">
      <c r="A41" s="4" t="s">
        <v>3862</v>
      </c>
      <c r="F41" s="4" t="s">
        <v>3863</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4</v>
      </c>
      <c r="B1" s="2" t="s">
        <v>2</v>
      </c>
      <c r="C1" s="2" t="s">
        <v>47</v>
      </c>
    </row>
    <row r="2" spans="1:3">
      <c r="A2" s="3" t="s">
        <v>3865</v>
      </c>
    </row>
    <row r="3" spans="1:3">
      <c r="A3" s="4" t="s">
        <v>3866</v>
      </c>
      <c r="B3" s="6" t="n">
        <v>8</v>
      </c>
      <c r="C3" s="6" t="n">
        <v>11</v>
      </c>
    </row>
    <row r="4" spans="1:3">
      <c r="A4" s="4" t="s">
        <v>3867</v>
      </c>
      <c r="B4" s="5" t="n">
        <v>277</v>
      </c>
      <c r="C4" s="5" t="n">
        <v>193</v>
      </c>
    </row>
    <row r="5" spans="1:3">
      <c r="A5" s="4" t="s">
        <v>3868</v>
      </c>
    </row>
    <row r="6" spans="1:3">
      <c r="A6" s="3" t="s">
        <v>3869</v>
      </c>
    </row>
    <row r="7" spans="1:3">
      <c r="A7" s="4" t="s">
        <v>3870</v>
      </c>
      <c r="B7" s="5" t="n">
        <v>75</v>
      </c>
    </row>
    <row r="8" spans="1:3">
      <c r="A8" s="3" t="s">
        <v>3871</v>
      </c>
    </row>
    <row r="9" spans="1:3">
      <c r="A9" s="4" t="s">
        <v>3872</v>
      </c>
      <c r="B9" s="5" t="n">
        <v>766</v>
      </c>
      <c r="C9" s="5" t="n">
        <v>1455</v>
      </c>
    </row>
    <row r="10" spans="1:3">
      <c r="A10" s="4" t="s">
        <v>3873</v>
      </c>
      <c r="B10" s="5" t="n">
        <v>12</v>
      </c>
      <c r="C10" s="5" t="n">
        <v>10</v>
      </c>
    </row>
    <row r="11" spans="1:3">
      <c r="A11" s="4" t="s">
        <v>657</v>
      </c>
      <c r="B11" s="5" t="n">
        <v>3387</v>
      </c>
      <c r="C11" s="5" t="n">
        <v>3995</v>
      </c>
    </row>
    <row r="12" spans="1:3">
      <c r="A12" s="3" t="s">
        <v>3865</v>
      </c>
    </row>
    <row r="13" spans="1:3">
      <c r="A13" s="4" t="s">
        <v>3874</v>
      </c>
      <c r="B13" s="5" t="n">
        <v>21</v>
      </c>
      <c r="C13" s="5" t="n">
        <v>22</v>
      </c>
    </row>
    <row r="14" spans="1:3">
      <c r="A14" s="4" t="s">
        <v>657</v>
      </c>
      <c r="B14" s="5" t="n">
        <v>1057</v>
      </c>
      <c r="C14" s="5" t="n">
        <v>816</v>
      </c>
    </row>
    <row r="15" spans="1:3">
      <c r="A15" s="4" t="s">
        <v>3875</v>
      </c>
    </row>
    <row r="16" spans="1:3">
      <c r="A16" s="3" t="s">
        <v>3876</v>
      </c>
    </row>
    <row r="17" spans="1:3">
      <c r="A17" s="4" t="s">
        <v>3877</v>
      </c>
      <c r="B17" s="5" t="n">
        <v>708</v>
      </c>
      <c r="C17" s="5" t="n">
        <v>772</v>
      </c>
    </row>
    <row r="18" spans="1:3">
      <c r="A18" s="4" t="s">
        <v>3878</v>
      </c>
    </row>
    <row r="19" spans="1:3">
      <c r="A19" s="3" t="s">
        <v>3876</v>
      </c>
    </row>
    <row r="20" spans="1:3">
      <c r="A20" s="4" t="s">
        <v>3877</v>
      </c>
      <c r="B20" s="5" t="n">
        <v>226</v>
      </c>
      <c r="C20" s="5" t="n">
        <v>286</v>
      </c>
    </row>
    <row r="21" spans="1:3">
      <c r="A21" s="4" t="s">
        <v>3879</v>
      </c>
    </row>
    <row r="22" spans="1:3">
      <c r="A22" s="3" t="s">
        <v>3876</v>
      </c>
    </row>
    <row r="23" spans="1:3">
      <c r="A23" s="4" t="s">
        <v>3877</v>
      </c>
      <c r="B23" s="5" t="n">
        <v>261</v>
      </c>
      <c r="C23" s="5" t="n">
        <v>251</v>
      </c>
    </row>
    <row r="24" spans="1:3">
      <c r="A24" s="4" t="s">
        <v>3880</v>
      </c>
    </row>
    <row r="25" spans="1:3">
      <c r="A25" s="3" t="s">
        <v>3876</v>
      </c>
    </row>
    <row r="26" spans="1:3">
      <c r="A26" s="4" t="s">
        <v>3877</v>
      </c>
      <c r="B26" s="5" t="n">
        <v>83</v>
      </c>
      <c r="C26" s="5" t="n">
        <v>68</v>
      </c>
    </row>
    <row r="27" spans="1:3">
      <c r="A27" s="4" t="s">
        <v>3881</v>
      </c>
    </row>
    <row r="28" spans="1:3">
      <c r="A28" s="3" t="s">
        <v>3876</v>
      </c>
    </row>
    <row r="29" spans="1:3">
      <c r="A29" s="4" t="s">
        <v>3877</v>
      </c>
      <c r="B29" s="5" t="n">
        <v>14</v>
      </c>
    </row>
    <row r="30" spans="1:3">
      <c r="A30" s="4" t="s">
        <v>3882</v>
      </c>
    </row>
    <row r="31" spans="1:3">
      <c r="A31" s="3" t="s">
        <v>3876</v>
      </c>
    </row>
    <row r="32" spans="1:3">
      <c r="A32" s="4" t="s">
        <v>3877</v>
      </c>
      <c r="B32" s="5" t="n">
        <v>314</v>
      </c>
      <c r="C32" s="5" t="n">
        <v>336</v>
      </c>
    </row>
    <row r="33" spans="1:3">
      <c r="A33" s="4" t="s">
        <v>3883</v>
      </c>
    </row>
    <row r="34" spans="1:3">
      <c r="A34" s="3" t="s">
        <v>3876</v>
      </c>
    </row>
    <row r="35" spans="1:3">
      <c r="A35" s="4" t="s">
        <v>3877</v>
      </c>
      <c r="B35" s="5" t="n">
        <v>68</v>
      </c>
      <c r="C35" s="5" t="n">
        <v>57</v>
      </c>
    </row>
    <row r="36" spans="1:3">
      <c r="A36" s="4" t="s">
        <v>3884</v>
      </c>
    </row>
    <row r="37" spans="1:3">
      <c r="A37" s="3" t="s">
        <v>3876</v>
      </c>
    </row>
    <row r="38" spans="1:3">
      <c r="A38" s="4" t="s">
        <v>3877</v>
      </c>
      <c r="B38" s="5" t="n">
        <v>45</v>
      </c>
      <c r="C38" s="5" t="n">
        <v>29</v>
      </c>
    </row>
    <row r="39" spans="1:3">
      <c r="A39" s="4" t="s">
        <v>3885</v>
      </c>
    </row>
    <row r="40" spans="1:3">
      <c r="A40" s="3" t="s">
        <v>3876</v>
      </c>
    </row>
    <row r="41" spans="1:3">
      <c r="A41" s="4" t="s">
        <v>3877</v>
      </c>
      <c r="B41" s="5" t="n">
        <v>16</v>
      </c>
    </row>
    <row r="42" spans="1:3">
      <c r="A42" s="4" t="s">
        <v>3886</v>
      </c>
    </row>
    <row r="43" spans="1:3">
      <c r="A43" s="3" t="s">
        <v>3876</v>
      </c>
    </row>
    <row r="44" spans="1:3">
      <c r="A44" s="4" t="s">
        <v>3877</v>
      </c>
      <c r="B44" s="5" t="n">
        <v>38</v>
      </c>
      <c r="C44" s="5" t="n">
        <v>31</v>
      </c>
    </row>
    <row r="45" spans="1:3">
      <c r="A45" s="4" t="s">
        <v>3887</v>
      </c>
    </row>
    <row r="46" spans="1:3">
      <c r="A46" s="3" t="s">
        <v>3869</v>
      </c>
    </row>
    <row r="47" spans="1:3">
      <c r="A47" s="4" t="s">
        <v>3888</v>
      </c>
      <c r="B47" s="5" t="n">
        <v>761</v>
      </c>
      <c r="C47" s="5" t="n">
        <v>570</v>
      </c>
    </row>
    <row r="48" spans="1:3">
      <c r="A48" s="3" t="s">
        <v>3865</v>
      </c>
    </row>
    <row r="49" spans="1:3">
      <c r="A49" s="4" t="s">
        <v>3888</v>
      </c>
      <c r="B49" s="5" t="n">
        <v>964</v>
      </c>
      <c r="C49" s="5" t="n">
        <v>733</v>
      </c>
    </row>
    <row r="50" spans="1:3">
      <c r="A50" s="4" t="s">
        <v>3889</v>
      </c>
    </row>
    <row r="51" spans="1:3">
      <c r="A51" s="3" t="s">
        <v>3869</v>
      </c>
    </row>
    <row r="52" spans="1:3">
      <c r="A52" s="4" t="s">
        <v>3890</v>
      </c>
      <c r="C52" s="5" t="n">
        <v>1</v>
      </c>
    </row>
    <row r="53" spans="1:3">
      <c r="A53" s="3" t="s">
        <v>3865</v>
      </c>
    </row>
    <row r="54" spans="1:3">
      <c r="A54" s="4" t="s">
        <v>3890</v>
      </c>
      <c r="B54" s="5" t="n">
        <v>49</v>
      </c>
      <c r="C54" s="5" t="n">
        <v>38</v>
      </c>
    </row>
    <row r="55" spans="1:3">
      <c r="A55" s="4" t="s">
        <v>3891</v>
      </c>
    </row>
    <row r="56" spans="1:3">
      <c r="A56" s="3" t="s">
        <v>3869</v>
      </c>
    </row>
    <row r="57" spans="1:3">
      <c r="A57" s="4" t="s">
        <v>3870</v>
      </c>
      <c r="B57" s="5" t="n">
        <v>129</v>
      </c>
    </row>
    <row r="58" spans="1:3">
      <c r="A58" s="3" t="s">
        <v>3865</v>
      </c>
    </row>
    <row r="59" spans="1:3">
      <c r="A59" s="4" t="s">
        <v>3870</v>
      </c>
      <c r="B59" s="5" t="n">
        <v>23</v>
      </c>
      <c r="C59" s="5" t="n">
        <v>23</v>
      </c>
    </row>
    <row r="60" spans="1:3">
      <c r="A60" s="4" t="s">
        <v>3892</v>
      </c>
    </row>
    <row r="61" spans="1:3">
      <c r="A61" s="3" t="s">
        <v>3869</v>
      </c>
    </row>
    <row r="62" spans="1:3">
      <c r="A62" s="4" t="s">
        <v>3870</v>
      </c>
      <c r="B62" s="5" t="n">
        <v>0</v>
      </c>
    </row>
    <row r="63" spans="1:3">
      <c r="A63" s="3" t="s">
        <v>3871</v>
      </c>
    </row>
    <row r="64" spans="1:3">
      <c r="A64" s="4" t="s">
        <v>3872</v>
      </c>
      <c r="B64" s="5" t="n">
        <v>765</v>
      </c>
      <c r="C64" s="5" t="n">
        <v>1455</v>
      </c>
    </row>
    <row r="65" spans="1:3">
      <c r="A65" s="4" t="s">
        <v>3873</v>
      </c>
      <c r="B65" s="5" t="n">
        <v>0</v>
      </c>
      <c r="C65" s="5" t="n">
        <v>9</v>
      </c>
    </row>
    <row r="66" spans="1:3">
      <c r="A66" s="4" t="s">
        <v>657</v>
      </c>
      <c r="B66" s="5" t="n">
        <v>1962</v>
      </c>
      <c r="C66" s="5" t="n">
        <v>2587</v>
      </c>
    </row>
    <row r="67" spans="1:3">
      <c r="A67" s="3" t="s">
        <v>3865</v>
      </c>
    </row>
    <row r="68" spans="1:3">
      <c r="A68" s="4" t="s">
        <v>3874</v>
      </c>
      <c r="B68" s="5" t="n">
        <v>0</v>
      </c>
      <c r="C68" s="5" t="n">
        <v>0</v>
      </c>
    </row>
    <row r="69" spans="1:3">
      <c r="A69" s="4" t="s">
        <v>657</v>
      </c>
      <c r="B69" s="5" t="n">
        <v>648</v>
      </c>
      <c r="C69" s="5" t="n">
        <v>480</v>
      </c>
    </row>
    <row r="70" spans="1:3">
      <c r="A70" s="4" t="s">
        <v>3893</v>
      </c>
    </row>
    <row r="71" spans="1:3">
      <c r="A71" s="3" t="s">
        <v>3876</v>
      </c>
    </row>
    <row r="72" spans="1:3">
      <c r="A72" s="4" t="s">
        <v>3877</v>
      </c>
      <c r="B72" s="5" t="n">
        <v>601</v>
      </c>
      <c r="C72" s="5" t="n">
        <v>690</v>
      </c>
    </row>
    <row r="73" spans="1:3">
      <c r="A73" s="4" t="s">
        <v>3894</v>
      </c>
    </row>
    <row r="74" spans="1:3">
      <c r="A74" s="3" t="s">
        <v>3876</v>
      </c>
    </row>
    <row r="75" spans="1:3">
      <c r="A75" s="4" t="s">
        <v>3877</v>
      </c>
      <c r="B75" s="5" t="n">
        <v>53</v>
      </c>
      <c r="C75" s="5" t="n">
        <v>62</v>
      </c>
    </row>
    <row r="76" spans="1:3">
      <c r="A76" s="4" t="s">
        <v>3895</v>
      </c>
    </row>
    <row r="77" spans="1:3">
      <c r="A77" s="3" t="s">
        <v>3876</v>
      </c>
    </row>
    <row r="78" spans="1:3">
      <c r="A78" s="4" t="s">
        <v>3877</v>
      </c>
      <c r="B78" s="5" t="n">
        <v>0</v>
      </c>
      <c r="C78" s="5" t="n">
        <v>0</v>
      </c>
    </row>
    <row r="79" spans="1:3">
      <c r="A79" s="4" t="s">
        <v>3896</v>
      </c>
    </row>
    <row r="80" spans="1:3">
      <c r="A80" s="3" t="s">
        <v>3876</v>
      </c>
    </row>
    <row r="81" spans="1:3">
      <c r="A81" s="4" t="s">
        <v>3877</v>
      </c>
      <c r="B81" s="5" t="n">
        <v>0</v>
      </c>
      <c r="C81" s="5" t="n">
        <v>0</v>
      </c>
    </row>
    <row r="82" spans="1:3">
      <c r="A82" s="4" t="s">
        <v>3897</v>
      </c>
    </row>
    <row r="83" spans="1:3">
      <c r="A83" s="3" t="s">
        <v>3876</v>
      </c>
    </row>
    <row r="84" spans="1:3">
      <c r="A84" s="4" t="s">
        <v>3877</v>
      </c>
      <c r="B84" s="5" t="n">
        <v>0</v>
      </c>
    </row>
    <row r="85" spans="1:3">
      <c r="A85" s="4" t="s">
        <v>3898</v>
      </c>
    </row>
    <row r="86" spans="1:3">
      <c r="A86" s="3" t="s">
        <v>3876</v>
      </c>
    </row>
    <row r="87" spans="1:3">
      <c r="A87" s="4" t="s">
        <v>3877</v>
      </c>
      <c r="B87" s="5" t="n">
        <v>24</v>
      </c>
      <c r="C87" s="5" t="n">
        <v>21</v>
      </c>
    </row>
    <row r="88" spans="1:3">
      <c r="A88" s="4" t="s">
        <v>3899</v>
      </c>
    </row>
    <row r="89" spans="1:3">
      <c r="A89" s="3" t="s">
        <v>3876</v>
      </c>
    </row>
    <row r="90" spans="1:3">
      <c r="A90" s="4" t="s">
        <v>3877</v>
      </c>
      <c r="B90" s="5" t="n">
        <v>0</v>
      </c>
      <c r="C90" s="5" t="n">
        <v>0</v>
      </c>
    </row>
    <row r="91" spans="1:3">
      <c r="A91" s="4" t="s">
        <v>3900</v>
      </c>
    </row>
    <row r="92" spans="1:3">
      <c r="A92" s="3" t="s">
        <v>3876</v>
      </c>
    </row>
    <row r="93" spans="1:3">
      <c r="A93" s="4" t="s">
        <v>3877</v>
      </c>
      <c r="B93" s="5" t="n">
        <v>0</v>
      </c>
      <c r="C93" s="5" t="n">
        <v>0</v>
      </c>
    </row>
    <row r="94" spans="1:3">
      <c r="A94" s="4" t="s">
        <v>3901</v>
      </c>
    </row>
    <row r="95" spans="1:3">
      <c r="A95" s="3" t="s">
        <v>3876</v>
      </c>
    </row>
    <row r="96" spans="1:3">
      <c r="A96" s="4" t="s">
        <v>3877</v>
      </c>
      <c r="B96" s="5" t="n">
        <v>16</v>
      </c>
    </row>
    <row r="97" spans="1:3">
      <c r="A97" s="4" t="s">
        <v>3902</v>
      </c>
    </row>
    <row r="98" spans="1:3">
      <c r="A98" s="3" t="s">
        <v>3876</v>
      </c>
    </row>
    <row r="99" spans="1:3">
      <c r="A99" s="4" t="s">
        <v>3877</v>
      </c>
      <c r="B99" s="5" t="n">
        <v>34</v>
      </c>
      <c r="C99" s="5" t="n">
        <v>19</v>
      </c>
    </row>
    <row r="100" spans="1:3">
      <c r="A100" s="4" t="s">
        <v>3903</v>
      </c>
    </row>
    <row r="101" spans="1:3">
      <c r="A101" s="3" t="s">
        <v>3869</v>
      </c>
    </row>
    <row r="102" spans="1:3">
      <c r="A102" s="4" t="s">
        <v>3888</v>
      </c>
      <c r="B102" s="5" t="n">
        <v>469</v>
      </c>
      <c r="C102" s="5" t="n">
        <v>331</v>
      </c>
    </row>
    <row r="103" spans="1:3">
      <c r="A103" s="3" t="s">
        <v>3865</v>
      </c>
    </row>
    <row r="104" spans="1:3">
      <c r="A104" s="4" t="s">
        <v>3888</v>
      </c>
      <c r="B104" s="5" t="n">
        <v>648</v>
      </c>
      <c r="C104" s="5" t="n">
        <v>480</v>
      </c>
    </row>
    <row r="105" spans="1:3">
      <c r="A105" s="4" t="s">
        <v>3904</v>
      </c>
    </row>
    <row r="106" spans="1:3">
      <c r="A106" s="3" t="s">
        <v>3869</v>
      </c>
    </row>
    <row r="107" spans="1:3">
      <c r="A107" s="4" t="s">
        <v>3890</v>
      </c>
      <c r="C107" s="5" t="n">
        <v>0</v>
      </c>
    </row>
    <row r="108" spans="1:3">
      <c r="A108" s="3" t="s">
        <v>3865</v>
      </c>
    </row>
    <row r="109" spans="1:3">
      <c r="A109" s="4" t="s">
        <v>3890</v>
      </c>
      <c r="B109" s="5" t="n">
        <v>0</v>
      </c>
      <c r="C109" s="5" t="n">
        <v>0</v>
      </c>
    </row>
    <row r="110" spans="1:3">
      <c r="A110" s="4" t="s">
        <v>3905</v>
      </c>
    </row>
    <row r="111" spans="1:3">
      <c r="A111" s="3" t="s">
        <v>3869</v>
      </c>
    </row>
    <row r="112" spans="1:3">
      <c r="A112" s="4" t="s">
        <v>3870</v>
      </c>
      <c r="B112" s="5" t="n">
        <v>0</v>
      </c>
    </row>
    <row r="113" spans="1:3">
      <c r="A113" s="3" t="s">
        <v>3865</v>
      </c>
    </row>
    <row r="114" spans="1:3">
      <c r="A114" s="4" t="s">
        <v>3870</v>
      </c>
      <c r="B114" s="5" t="n">
        <v>0</v>
      </c>
      <c r="C114" s="5" t="n">
        <v>0</v>
      </c>
    </row>
    <row r="115" spans="1:3">
      <c r="A115" s="4" t="s">
        <v>3906</v>
      </c>
    </row>
    <row r="116" spans="1:3">
      <c r="A116" s="3" t="s">
        <v>3869</v>
      </c>
    </row>
    <row r="117" spans="1:3">
      <c r="A117" s="4" t="s">
        <v>3870</v>
      </c>
      <c r="B117" s="5" t="n">
        <v>75</v>
      </c>
    </row>
    <row r="118" spans="1:3">
      <c r="A118" s="3" t="s">
        <v>3871</v>
      </c>
    </row>
    <row r="119" spans="1:3">
      <c r="A119" s="4" t="s">
        <v>3872</v>
      </c>
      <c r="B119" s="5" t="n">
        <v>1</v>
      </c>
      <c r="C119" s="5" t="n">
        <v>0</v>
      </c>
    </row>
    <row r="120" spans="1:3">
      <c r="A120" s="4" t="s">
        <v>3873</v>
      </c>
      <c r="B120" s="5" t="n">
        <v>12</v>
      </c>
      <c r="C120" s="5" t="n">
        <v>0</v>
      </c>
    </row>
    <row r="121" spans="1:3">
      <c r="A121" s="4" t="s">
        <v>657</v>
      </c>
      <c r="B121" s="5" t="n">
        <v>1380</v>
      </c>
      <c r="C121" s="5" t="n">
        <v>1378</v>
      </c>
    </row>
    <row r="122" spans="1:3">
      <c r="A122" s="3" t="s">
        <v>3865</v>
      </c>
    </row>
    <row r="123" spans="1:3">
      <c r="A123" s="4" t="s">
        <v>3874</v>
      </c>
      <c r="B123" s="5" t="n">
        <v>0</v>
      </c>
      <c r="C123" s="5" t="n">
        <v>0</v>
      </c>
    </row>
    <row r="124" spans="1:3">
      <c r="A124" s="4" t="s">
        <v>657</v>
      </c>
      <c r="B124" s="5" t="n">
        <v>388</v>
      </c>
      <c r="C124" s="5" t="n">
        <v>314</v>
      </c>
    </row>
    <row r="125" spans="1:3">
      <c r="A125" s="4" t="s">
        <v>3907</v>
      </c>
    </row>
    <row r="126" spans="1:3">
      <c r="A126" s="3" t="s">
        <v>3876</v>
      </c>
    </row>
    <row r="127" spans="1:3">
      <c r="A127" s="4" t="s">
        <v>3877</v>
      </c>
      <c r="B127" s="5" t="n">
        <v>107</v>
      </c>
      <c r="C127" s="5" t="n">
        <v>82</v>
      </c>
    </row>
    <row r="128" spans="1:3">
      <c r="A128" s="4" t="s">
        <v>3908</v>
      </c>
    </row>
    <row r="129" spans="1:3">
      <c r="A129" s="3" t="s">
        <v>3876</v>
      </c>
    </row>
    <row r="130" spans="1:3">
      <c r="A130" s="4" t="s">
        <v>3877</v>
      </c>
      <c r="B130" s="5" t="n">
        <v>173</v>
      </c>
      <c r="C130" s="5" t="n">
        <v>224</v>
      </c>
    </row>
    <row r="131" spans="1:3">
      <c r="A131" s="4" t="s">
        <v>3909</v>
      </c>
    </row>
    <row r="132" spans="1:3">
      <c r="A132" s="3" t="s">
        <v>3876</v>
      </c>
    </row>
    <row r="133" spans="1:3">
      <c r="A133" s="4" t="s">
        <v>3877</v>
      </c>
      <c r="B133" s="5" t="n">
        <v>261</v>
      </c>
      <c r="C133" s="5" t="n">
        <v>251</v>
      </c>
    </row>
    <row r="134" spans="1:3">
      <c r="A134" s="4" t="s">
        <v>3910</v>
      </c>
    </row>
    <row r="135" spans="1:3">
      <c r="A135" s="3" t="s">
        <v>3876</v>
      </c>
    </row>
    <row r="136" spans="1:3">
      <c r="A136" s="4" t="s">
        <v>3877</v>
      </c>
      <c r="B136" s="5" t="n">
        <v>83</v>
      </c>
      <c r="C136" s="5" t="n">
        <v>68</v>
      </c>
    </row>
    <row r="137" spans="1:3">
      <c r="A137" s="4" t="s">
        <v>3911</v>
      </c>
    </row>
    <row r="138" spans="1:3">
      <c r="A138" s="3" t="s">
        <v>3876</v>
      </c>
    </row>
    <row r="139" spans="1:3">
      <c r="A139" s="4" t="s">
        <v>3877</v>
      </c>
      <c r="B139" s="5" t="n">
        <v>14</v>
      </c>
    </row>
    <row r="140" spans="1:3">
      <c r="A140" s="4" t="s">
        <v>3912</v>
      </c>
    </row>
    <row r="141" spans="1:3">
      <c r="A141" s="3" t="s">
        <v>3876</v>
      </c>
    </row>
    <row r="142" spans="1:3">
      <c r="A142" s="4" t="s">
        <v>3877</v>
      </c>
      <c r="B142" s="5" t="n">
        <v>290</v>
      </c>
      <c r="C142" s="5" t="n">
        <v>315</v>
      </c>
    </row>
    <row r="143" spans="1:3">
      <c r="A143" s="4" t="s">
        <v>3913</v>
      </c>
    </row>
    <row r="144" spans="1:3">
      <c r="A144" s="3" t="s">
        <v>3876</v>
      </c>
    </row>
    <row r="145" spans="1:3">
      <c r="A145" s="4" t="s">
        <v>3877</v>
      </c>
      <c r="B145" s="5" t="n">
        <v>68</v>
      </c>
      <c r="C145" s="5" t="n">
        <v>57</v>
      </c>
    </row>
    <row r="146" spans="1:3">
      <c r="A146" s="4" t="s">
        <v>3914</v>
      </c>
    </row>
    <row r="147" spans="1:3">
      <c r="A147" s="3" t="s">
        <v>3876</v>
      </c>
    </row>
    <row r="148" spans="1:3">
      <c r="A148" s="4" t="s">
        <v>3877</v>
      </c>
      <c r="B148" s="5" t="n">
        <v>0</v>
      </c>
      <c r="C148" s="5" t="n">
        <v>0</v>
      </c>
    </row>
    <row r="149" spans="1:3">
      <c r="A149" s="4" t="s">
        <v>3915</v>
      </c>
    </row>
    <row r="150" spans="1:3">
      <c r="A150" s="3" t="s">
        <v>3876</v>
      </c>
    </row>
    <row r="151" spans="1:3">
      <c r="A151" s="4" t="s">
        <v>3877</v>
      </c>
      <c r="B151" s="5" t="n">
        <v>0</v>
      </c>
    </row>
    <row r="152" spans="1:3">
      <c r="A152" s="4" t="s">
        <v>3916</v>
      </c>
    </row>
    <row r="153" spans="1:3">
      <c r="A153" s="3" t="s">
        <v>3876</v>
      </c>
    </row>
    <row r="154" spans="1:3">
      <c r="A154" s="4" t="s">
        <v>3877</v>
      </c>
      <c r="B154" s="5" t="n">
        <v>4</v>
      </c>
      <c r="C154" s="5" t="n">
        <v>12</v>
      </c>
    </row>
    <row r="155" spans="1:3">
      <c r="A155" s="4" t="s">
        <v>3917</v>
      </c>
    </row>
    <row r="156" spans="1:3">
      <c r="A156" s="3" t="s">
        <v>3869</v>
      </c>
    </row>
    <row r="157" spans="1:3">
      <c r="A157" s="4" t="s">
        <v>3888</v>
      </c>
      <c r="B157" s="5" t="n">
        <v>292</v>
      </c>
      <c r="C157" s="5" t="n">
        <v>239</v>
      </c>
    </row>
    <row r="158" spans="1:3">
      <c r="A158" s="3" t="s">
        <v>3865</v>
      </c>
    </row>
    <row r="159" spans="1:3">
      <c r="A159" s="4" t="s">
        <v>3888</v>
      </c>
      <c r="B159" s="5" t="n">
        <v>316</v>
      </c>
      <c r="C159" s="5" t="n">
        <v>253</v>
      </c>
    </row>
    <row r="160" spans="1:3">
      <c r="A160" s="4" t="s">
        <v>3918</v>
      </c>
    </row>
    <row r="161" spans="1:3">
      <c r="A161" s="3" t="s">
        <v>3869</v>
      </c>
    </row>
    <row r="162" spans="1:3">
      <c r="A162" s="4" t="s">
        <v>3890</v>
      </c>
      <c r="C162" s="5" t="n">
        <v>1</v>
      </c>
    </row>
    <row r="163" spans="1:3">
      <c r="A163" s="3" t="s">
        <v>3865</v>
      </c>
    </row>
    <row r="164" spans="1:3">
      <c r="A164" s="4" t="s">
        <v>3890</v>
      </c>
      <c r="B164" s="5" t="n">
        <v>49</v>
      </c>
      <c r="C164" s="5" t="n">
        <v>38</v>
      </c>
    </row>
    <row r="165" spans="1:3">
      <c r="A165" s="4" t="s">
        <v>3919</v>
      </c>
    </row>
    <row r="166" spans="1:3">
      <c r="A166" s="3" t="s">
        <v>3869</v>
      </c>
    </row>
    <row r="167" spans="1:3">
      <c r="A167" s="4" t="s">
        <v>3870</v>
      </c>
      <c r="B167" s="5" t="n">
        <v>129</v>
      </c>
    </row>
    <row r="168" spans="1:3">
      <c r="A168" s="3" t="s">
        <v>3865</v>
      </c>
    </row>
    <row r="169" spans="1:3">
      <c r="A169" s="4" t="s">
        <v>3870</v>
      </c>
      <c r="B169" s="5" t="n">
        <v>23</v>
      </c>
      <c r="C169" s="5" t="n">
        <v>23</v>
      </c>
    </row>
    <row r="170" spans="1:3">
      <c r="A170" s="4" t="s">
        <v>3920</v>
      </c>
    </row>
    <row r="171" spans="1:3">
      <c r="A171" s="3" t="s">
        <v>3869</v>
      </c>
    </row>
    <row r="172" spans="1:3">
      <c r="A172" s="4" t="s">
        <v>3870</v>
      </c>
      <c r="B172" s="5" t="n">
        <v>0</v>
      </c>
    </row>
    <row r="173" spans="1:3">
      <c r="A173" s="3" t="s">
        <v>3871</v>
      </c>
    </row>
    <row r="174" spans="1:3">
      <c r="A174" s="4" t="s">
        <v>3872</v>
      </c>
      <c r="B174" s="5" t="n">
        <v>0</v>
      </c>
      <c r="C174" s="5" t="n">
        <v>0</v>
      </c>
    </row>
    <row r="175" spans="1:3">
      <c r="A175" s="4" t="s">
        <v>3873</v>
      </c>
      <c r="B175" s="5" t="n">
        <v>0</v>
      </c>
      <c r="C175" s="5" t="n">
        <v>1</v>
      </c>
    </row>
    <row r="176" spans="1:3">
      <c r="A176" s="4" t="s">
        <v>657</v>
      </c>
      <c r="B176" s="5" t="n">
        <v>0</v>
      </c>
      <c r="C176" s="5" t="n">
        <v>1</v>
      </c>
    </row>
    <row r="177" spans="1:3">
      <c r="A177" s="3" t="s">
        <v>3865</v>
      </c>
    </row>
    <row r="178" spans="1:3">
      <c r="A178" s="4" t="s">
        <v>3874</v>
      </c>
      <c r="B178" s="5" t="n">
        <v>21</v>
      </c>
      <c r="C178" s="5" t="n">
        <v>22</v>
      </c>
    </row>
    <row r="179" spans="1:3">
      <c r="A179" s="4" t="s">
        <v>657</v>
      </c>
      <c r="B179" s="5" t="n">
        <v>21</v>
      </c>
      <c r="C179" s="5" t="n">
        <v>22</v>
      </c>
    </row>
    <row r="180" spans="1:3">
      <c r="A180" s="4" t="s">
        <v>3921</v>
      </c>
    </row>
    <row r="181" spans="1:3">
      <c r="A181" s="3" t="s">
        <v>3876</v>
      </c>
    </row>
    <row r="182" spans="1:3">
      <c r="A182" s="4" t="s">
        <v>3877</v>
      </c>
      <c r="B182" s="5" t="n">
        <v>0</v>
      </c>
      <c r="C182" s="5" t="n">
        <v>0</v>
      </c>
    </row>
    <row r="183" spans="1:3">
      <c r="A183" s="4" t="s">
        <v>3922</v>
      </c>
    </row>
    <row r="184" spans="1:3">
      <c r="A184" s="3" t="s">
        <v>3876</v>
      </c>
    </row>
    <row r="185" spans="1:3">
      <c r="A185" s="4" t="s">
        <v>3877</v>
      </c>
      <c r="B185" s="5" t="n">
        <v>0</v>
      </c>
      <c r="C185" s="5" t="n">
        <v>0</v>
      </c>
    </row>
    <row r="186" spans="1:3">
      <c r="A186" s="4" t="s">
        <v>3923</v>
      </c>
    </row>
    <row r="187" spans="1:3">
      <c r="A187" s="3" t="s">
        <v>3876</v>
      </c>
    </row>
    <row r="188" spans="1:3">
      <c r="A188" s="4" t="s">
        <v>3877</v>
      </c>
      <c r="B188" s="5" t="n">
        <v>0</v>
      </c>
      <c r="C188" s="5" t="n">
        <v>0</v>
      </c>
    </row>
    <row r="189" spans="1:3">
      <c r="A189" s="4" t="s">
        <v>3924</v>
      </c>
    </row>
    <row r="190" spans="1:3">
      <c r="A190" s="3" t="s">
        <v>3876</v>
      </c>
    </row>
    <row r="191" spans="1:3">
      <c r="A191" s="4" t="s">
        <v>3877</v>
      </c>
      <c r="B191" s="5" t="n">
        <v>0</v>
      </c>
      <c r="C191" s="5" t="n">
        <v>0</v>
      </c>
    </row>
    <row r="192" spans="1:3">
      <c r="A192" s="4" t="s">
        <v>3925</v>
      </c>
    </row>
    <row r="193" spans="1:3">
      <c r="A193" s="3" t="s">
        <v>3876</v>
      </c>
    </row>
    <row r="194" spans="1:3">
      <c r="A194" s="4" t="s">
        <v>3877</v>
      </c>
      <c r="B194" s="5" t="n">
        <v>0</v>
      </c>
    </row>
    <row r="195" spans="1:3">
      <c r="A195" s="4" t="s">
        <v>3926</v>
      </c>
    </row>
    <row r="196" spans="1:3">
      <c r="A196" s="3" t="s">
        <v>3876</v>
      </c>
    </row>
    <row r="197" spans="1:3">
      <c r="A197" s="4" t="s">
        <v>3877</v>
      </c>
      <c r="B197" s="5" t="n">
        <v>0</v>
      </c>
      <c r="C197" s="5" t="n">
        <v>0</v>
      </c>
    </row>
    <row r="198" spans="1:3">
      <c r="A198" s="4" t="s">
        <v>3927</v>
      </c>
    </row>
    <row r="199" spans="1:3">
      <c r="A199" s="3" t="s">
        <v>3876</v>
      </c>
    </row>
    <row r="200" spans="1:3">
      <c r="A200" s="4" t="s">
        <v>3877</v>
      </c>
      <c r="B200" s="5" t="n">
        <v>0</v>
      </c>
      <c r="C200" s="5" t="n">
        <v>0</v>
      </c>
    </row>
    <row r="201" spans="1:3">
      <c r="A201" s="4" t="s">
        <v>3928</v>
      </c>
    </row>
    <row r="202" spans="1:3">
      <c r="A202" s="3" t="s">
        <v>3876</v>
      </c>
    </row>
    <row r="203" spans="1:3">
      <c r="A203" s="4" t="s">
        <v>3877</v>
      </c>
      <c r="B203" s="5" t="n">
        <v>0</v>
      </c>
      <c r="C203" s="5" t="n">
        <v>0</v>
      </c>
    </row>
    <row r="204" spans="1:3">
      <c r="A204" s="4" t="s">
        <v>3929</v>
      </c>
    </row>
    <row r="205" spans="1:3">
      <c r="A205" s="3" t="s">
        <v>3876</v>
      </c>
    </row>
    <row r="206" spans="1:3">
      <c r="A206" s="4" t="s">
        <v>3877</v>
      </c>
      <c r="B206" s="5" t="n">
        <v>0</v>
      </c>
    </row>
    <row r="207" spans="1:3">
      <c r="A207" s="4" t="s">
        <v>3930</v>
      </c>
    </row>
    <row r="208" spans="1:3">
      <c r="A208" s="3" t="s">
        <v>3876</v>
      </c>
    </row>
    <row r="209" spans="1:3">
      <c r="A209" s="4" t="s">
        <v>3877</v>
      </c>
      <c r="B209" s="5" t="n">
        <v>0</v>
      </c>
      <c r="C209" s="5" t="n">
        <v>0</v>
      </c>
    </row>
    <row r="210" spans="1:3">
      <c r="A210" s="4" t="s">
        <v>3931</v>
      </c>
    </row>
    <row r="211" spans="1:3">
      <c r="A211" s="3" t="s">
        <v>3869</v>
      </c>
    </row>
    <row r="212" spans="1:3">
      <c r="A212" s="4" t="s">
        <v>3888</v>
      </c>
      <c r="B212" s="5" t="n">
        <v>0</v>
      </c>
      <c r="C212" s="5" t="n">
        <v>0</v>
      </c>
    </row>
    <row r="213" spans="1:3">
      <c r="A213" s="3" t="s">
        <v>3865</v>
      </c>
    </row>
    <row r="214" spans="1:3">
      <c r="A214" s="4" t="s">
        <v>3888</v>
      </c>
      <c r="B214" s="5" t="n">
        <v>0</v>
      </c>
      <c r="C214" s="5" t="n">
        <v>0</v>
      </c>
    </row>
    <row r="215" spans="1:3">
      <c r="A215" s="4" t="s">
        <v>3932</v>
      </c>
    </row>
    <row r="216" spans="1:3">
      <c r="A216" s="3" t="s">
        <v>3869</v>
      </c>
    </row>
    <row r="217" spans="1:3">
      <c r="A217" s="4" t="s">
        <v>3890</v>
      </c>
      <c r="C217" s="5" t="n">
        <v>0</v>
      </c>
    </row>
    <row r="218" spans="1:3">
      <c r="A218" s="3" t="s">
        <v>3865</v>
      </c>
    </row>
    <row r="219" spans="1:3">
      <c r="A219" s="4" t="s">
        <v>3890</v>
      </c>
      <c r="B219" s="5" t="n">
        <v>0</v>
      </c>
      <c r="C219" s="5" t="n">
        <v>0</v>
      </c>
    </row>
    <row r="220" spans="1:3">
      <c r="A220" s="4" t="s">
        <v>3933</v>
      </c>
    </row>
    <row r="221" spans="1:3">
      <c r="A221" s="3" t="s">
        <v>3869</v>
      </c>
    </row>
    <row r="222" spans="1:3">
      <c r="A222" s="4" t="s">
        <v>3870</v>
      </c>
      <c r="B222" s="5" t="n">
        <v>0</v>
      </c>
    </row>
    <row r="223" spans="1:3">
      <c r="A223" s="3" t="s">
        <v>3865</v>
      </c>
    </row>
    <row r="224" spans="1:3">
      <c r="A224" s="4" t="s">
        <v>3870</v>
      </c>
      <c r="B224" s="5" t="n">
        <v>0</v>
      </c>
      <c r="C224" s="5" t="n">
        <v>0</v>
      </c>
    </row>
    <row r="225" spans="1:3">
      <c r="A225" s="4" t="s">
        <v>3934</v>
      </c>
    </row>
    <row r="226" spans="1:3">
      <c r="A226" s="3" t="s">
        <v>3871</v>
      </c>
    </row>
    <row r="227" spans="1:3">
      <c r="A227" s="4" t="s">
        <v>657</v>
      </c>
      <c r="B227" s="5" t="n">
        <v>45</v>
      </c>
      <c r="C227" s="5" t="n">
        <v>29</v>
      </c>
    </row>
    <row r="228" spans="1:3">
      <c r="A228" s="4" t="s">
        <v>3935</v>
      </c>
    </row>
    <row r="229" spans="1:3">
      <c r="A229" s="3" t="s">
        <v>3876</v>
      </c>
    </row>
    <row r="230" spans="1:3">
      <c r="A230" s="4" t="s">
        <v>3877</v>
      </c>
      <c r="B230" s="5" t="n">
        <v>45</v>
      </c>
      <c r="C230" s="5" t="n">
        <v>29</v>
      </c>
    </row>
    <row r="231" spans="1:3">
      <c r="A231" s="4" t="s">
        <v>32</v>
      </c>
    </row>
    <row r="232" spans="1:3">
      <c r="A232" s="3" t="s">
        <v>3869</v>
      </c>
    </row>
    <row r="233" spans="1:3">
      <c r="A233" s="4" t="s">
        <v>3888</v>
      </c>
      <c r="B233" s="5" t="n">
        <v>6</v>
      </c>
      <c r="C233" s="5" t="n">
        <v>4</v>
      </c>
    </row>
    <row r="234" spans="1:3">
      <c r="A234" s="3" t="s">
        <v>3865</v>
      </c>
    </row>
    <row r="235" spans="1:3">
      <c r="A235" s="4" t="s">
        <v>3888</v>
      </c>
      <c r="B235" s="5" t="n">
        <v>10</v>
      </c>
      <c r="C235" s="5" t="n">
        <v>10</v>
      </c>
    </row>
    <row r="236" spans="1:3">
      <c r="A236" s="4" t="s">
        <v>3936</v>
      </c>
    </row>
    <row r="237" spans="1:3">
      <c r="A237" s="3" t="s">
        <v>3871</v>
      </c>
    </row>
    <row r="238" spans="1:3">
      <c r="A238" s="4" t="s">
        <v>3872</v>
      </c>
      <c r="B238" s="5" t="n">
        <v>117</v>
      </c>
      <c r="C238" s="5" t="n">
        <v>349</v>
      </c>
    </row>
    <row r="239" spans="1:3">
      <c r="A239" s="4" t="s">
        <v>3873</v>
      </c>
      <c r="B239" s="5" t="n">
        <v>12</v>
      </c>
    </row>
    <row r="240" spans="1:3">
      <c r="A240" s="4" t="s">
        <v>657</v>
      </c>
      <c r="B240" s="5" t="n">
        <v>981</v>
      </c>
      <c r="C240" s="5" t="n">
        <v>1255</v>
      </c>
    </row>
    <row r="241" spans="1:3">
      <c r="A241" s="4" t="s">
        <v>3937</v>
      </c>
    </row>
    <row r="242" spans="1:3">
      <c r="A242" s="3" t="s">
        <v>3876</v>
      </c>
    </row>
    <row r="243" spans="1:3">
      <c r="A243" s="4" t="s">
        <v>3877</v>
      </c>
      <c r="B243" s="5" t="n">
        <v>491</v>
      </c>
      <c r="C243" s="5" t="n">
        <v>523</v>
      </c>
    </row>
    <row r="244" spans="1:3">
      <c r="A244" s="4" t="s">
        <v>3938</v>
      </c>
    </row>
    <row r="245" spans="1:3">
      <c r="A245" s="3" t="s">
        <v>3876</v>
      </c>
    </row>
    <row r="246" spans="1:3">
      <c r="A246" s="4" t="s">
        <v>3877</v>
      </c>
      <c r="B246" s="5" t="n">
        <v>103</v>
      </c>
      <c r="C246" s="5" t="n">
        <v>121</v>
      </c>
    </row>
    <row r="247" spans="1:3">
      <c r="A247" s="4" t="s">
        <v>3939</v>
      </c>
    </row>
    <row r="248" spans="1:3">
      <c r="A248" s="3" t="s">
        <v>3876</v>
      </c>
    </row>
    <row r="249" spans="1:3">
      <c r="A249" s="4" t="s">
        <v>3877</v>
      </c>
      <c r="B249" s="5" t="n">
        <v>18</v>
      </c>
      <c r="C249" s="5" t="n">
        <v>24</v>
      </c>
    </row>
    <row r="250" spans="1:3">
      <c r="A250" s="4" t="s">
        <v>3940</v>
      </c>
    </row>
    <row r="251" spans="1:3">
      <c r="A251" s="3" t="s">
        <v>3876</v>
      </c>
    </row>
    <row r="252" spans="1:3">
      <c r="A252" s="4" t="s">
        <v>3877</v>
      </c>
      <c r="B252" s="5" t="n">
        <v>1</v>
      </c>
    </row>
    <row r="253" spans="1:3">
      <c r="A253" s="4" t="s">
        <v>3941</v>
      </c>
    </row>
    <row r="254" spans="1:3">
      <c r="A254" s="3" t="s">
        <v>3876</v>
      </c>
    </row>
    <row r="255" spans="1:3">
      <c r="A255" s="4" t="s">
        <v>3877</v>
      </c>
      <c r="B255" s="5" t="n">
        <v>159</v>
      </c>
      <c r="C255" s="5" t="n">
        <v>181</v>
      </c>
    </row>
    <row r="256" spans="1:3">
      <c r="A256" s="4" t="s">
        <v>3942</v>
      </c>
    </row>
    <row r="257" spans="1:3">
      <c r="A257" s="3" t="s">
        <v>3876</v>
      </c>
    </row>
    <row r="258" spans="1:3">
      <c r="A258" s="4" t="s">
        <v>3877</v>
      </c>
      <c r="B258" s="5" t="n">
        <v>23</v>
      </c>
      <c r="C258" s="5" t="n">
        <v>18</v>
      </c>
    </row>
    <row r="259" spans="1:3">
      <c r="A259" s="4" t="s">
        <v>3943</v>
      </c>
    </row>
    <row r="260" spans="1:3">
      <c r="A260" s="3" t="s">
        <v>3876</v>
      </c>
    </row>
    <row r="261" spans="1:3">
      <c r="A261" s="4" t="s">
        <v>3877</v>
      </c>
      <c r="B261" s="5" t="n">
        <v>45</v>
      </c>
      <c r="C261" s="5" t="n">
        <v>29</v>
      </c>
    </row>
    <row r="262" spans="1:3">
      <c r="A262" s="4" t="s">
        <v>3944</v>
      </c>
    </row>
    <row r="263" spans="1:3">
      <c r="A263" s="3" t="s">
        <v>3876</v>
      </c>
    </row>
    <row r="264" spans="1:3">
      <c r="A264" s="4" t="s">
        <v>3877</v>
      </c>
      <c r="B264" s="5" t="n">
        <v>6</v>
      </c>
      <c r="C264" s="5" t="n">
        <v>6</v>
      </c>
    </row>
    <row r="265" spans="1:3">
      <c r="A265" s="4" t="s">
        <v>3945</v>
      </c>
    </row>
    <row r="266" spans="1:3">
      <c r="A266" s="3" t="s">
        <v>3869</v>
      </c>
    </row>
    <row r="267" spans="1:3">
      <c r="A267" s="4" t="s">
        <v>3888</v>
      </c>
      <c r="B267" s="5" t="n">
        <v>6</v>
      </c>
      <c r="C267" s="5" t="n">
        <v>4</v>
      </c>
    </row>
    <row r="268" spans="1:3">
      <c r="A268" s="3" t="s">
        <v>3865</v>
      </c>
    </row>
    <row r="269" spans="1:3">
      <c r="A269" s="4" t="s">
        <v>3888</v>
      </c>
      <c r="B269" s="5" t="n">
        <v>10</v>
      </c>
      <c r="C269" s="5" t="n">
        <v>10</v>
      </c>
    </row>
    <row r="270" spans="1:3">
      <c r="A270" s="4" t="s">
        <v>3946</v>
      </c>
    </row>
    <row r="271" spans="1:3">
      <c r="A271" s="3" t="s">
        <v>3871</v>
      </c>
    </row>
    <row r="272" spans="1:3">
      <c r="A272" s="4" t="s">
        <v>3872</v>
      </c>
      <c r="B272" s="5" t="n">
        <v>116</v>
      </c>
      <c r="C272" s="5" t="n">
        <v>349</v>
      </c>
    </row>
    <row r="273" spans="1:3">
      <c r="A273" s="4" t="s">
        <v>3873</v>
      </c>
      <c r="B273" s="5" t="n">
        <v>0</v>
      </c>
    </row>
    <row r="274" spans="1:3">
      <c r="A274" s="4" t="s">
        <v>657</v>
      </c>
      <c r="B274" s="5" t="n">
        <v>595</v>
      </c>
      <c r="C274" s="5" t="n">
        <v>880</v>
      </c>
    </row>
    <row r="275" spans="1:3">
      <c r="A275" s="4" t="s">
        <v>3947</v>
      </c>
    </row>
    <row r="276" spans="1:3">
      <c r="A276" s="3" t="s">
        <v>3876</v>
      </c>
    </row>
    <row r="277" spans="1:3">
      <c r="A277" s="4" t="s">
        <v>3877</v>
      </c>
      <c r="B277" s="5" t="n">
        <v>396</v>
      </c>
      <c r="C277" s="5" t="n">
        <v>442</v>
      </c>
    </row>
    <row r="278" spans="1:3">
      <c r="A278" s="4" t="s">
        <v>3948</v>
      </c>
    </row>
    <row r="279" spans="1:3">
      <c r="A279" s="3" t="s">
        <v>3876</v>
      </c>
    </row>
    <row r="280" spans="1:3">
      <c r="A280" s="4" t="s">
        <v>3877</v>
      </c>
      <c r="B280" s="5" t="n">
        <v>53</v>
      </c>
      <c r="C280" s="5" t="n">
        <v>62</v>
      </c>
    </row>
    <row r="281" spans="1:3">
      <c r="A281" s="4" t="s">
        <v>3949</v>
      </c>
    </row>
    <row r="282" spans="1:3">
      <c r="A282" s="3" t="s">
        <v>3876</v>
      </c>
    </row>
    <row r="283" spans="1:3">
      <c r="A283" s="4" t="s">
        <v>3877</v>
      </c>
      <c r="B283" s="5" t="n">
        <v>0</v>
      </c>
      <c r="C283" s="5" t="n">
        <v>0</v>
      </c>
    </row>
    <row r="284" spans="1:3">
      <c r="A284" s="4" t="s">
        <v>3950</v>
      </c>
    </row>
    <row r="285" spans="1:3">
      <c r="A285" s="3" t="s">
        <v>3876</v>
      </c>
    </row>
    <row r="286" spans="1:3">
      <c r="A286" s="4" t="s">
        <v>3877</v>
      </c>
      <c r="B286" s="5" t="n">
        <v>0</v>
      </c>
    </row>
    <row r="287" spans="1:3">
      <c r="A287" s="4" t="s">
        <v>3951</v>
      </c>
    </row>
    <row r="288" spans="1:3">
      <c r="A288" s="3" t="s">
        <v>3876</v>
      </c>
    </row>
    <row r="289" spans="1:3">
      <c r="A289" s="4" t="s">
        <v>3877</v>
      </c>
      <c r="B289" s="5" t="n">
        <v>24</v>
      </c>
      <c r="C289" s="5" t="n">
        <v>21</v>
      </c>
    </row>
    <row r="290" spans="1:3">
      <c r="A290" s="4" t="s">
        <v>3952</v>
      </c>
    </row>
    <row r="291" spans="1:3">
      <c r="A291" s="3" t="s">
        <v>3876</v>
      </c>
    </row>
    <row r="292" spans="1:3">
      <c r="A292" s="4" t="s">
        <v>3877</v>
      </c>
      <c r="B292" s="5" t="n">
        <v>0</v>
      </c>
      <c r="C292" s="5" t="n">
        <v>0</v>
      </c>
    </row>
    <row r="293" spans="1:3">
      <c r="A293" s="4" t="s">
        <v>3953</v>
      </c>
    </row>
    <row r="294" spans="1:3">
      <c r="A294" s="3" t="s">
        <v>3876</v>
      </c>
    </row>
    <row r="295" spans="1:3">
      <c r="A295" s="4" t="s">
        <v>3877</v>
      </c>
      <c r="B295" s="5" t="n">
        <v>0</v>
      </c>
      <c r="C295" s="5" t="n">
        <v>0</v>
      </c>
    </row>
    <row r="296" spans="1:3">
      <c r="A296" s="4" t="s">
        <v>3954</v>
      </c>
    </row>
    <row r="297" spans="1:3">
      <c r="A297" s="3" t="s">
        <v>3876</v>
      </c>
    </row>
    <row r="298" spans="1:3">
      <c r="A298" s="4" t="s">
        <v>3877</v>
      </c>
      <c r="B298" s="5" t="n">
        <v>6</v>
      </c>
      <c r="C298" s="5" t="n">
        <v>6</v>
      </c>
    </row>
    <row r="299" spans="1:3">
      <c r="A299" s="4" t="s">
        <v>3955</v>
      </c>
    </row>
    <row r="300" spans="1:3">
      <c r="A300" s="3" t="s">
        <v>3869</v>
      </c>
    </row>
    <row r="301" spans="1:3">
      <c r="A301" s="4" t="s">
        <v>3888</v>
      </c>
      <c r="B301" s="5" t="n">
        <v>0</v>
      </c>
      <c r="C301" s="5" t="n">
        <v>0</v>
      </c>
    </row>
    <row r="302" spans="1:3">
      <c r="A302" s="3" t="s">
        <v>3865</v>
      </c>
    </row>
    <row r="303" spans="1:3">
      <c r="A303" s="4" t="s">
        <v>3888</v>
      </c>
      <c r="B303" s="5" t="n">
        <v>0</v>
      </c>
      <c r="C303" s="5" t="n">
        <v>0</v>
      </c>
    </row>
    <row r="304" spans="1:3">
      <c r="A304" s="4" t="s">
        <v>3956</v>
      </c>
    </row>
    <row r="305" spans="1:3">
      <c r="A305" s="3" t="s">
        <v>3871</v>
      </c>
    </row>
    <row r="306" spans="1:3">
      <c r="A306" s="4" t="s">
        <v>3872</v>
      </c>
      <c r="B306" s="5" t="n">
        <v>1</v>
      </c>
      <c r="C306" s="5" t="n">
        <v>0</v>
      </c>
    </row>
    <row r="307" spans="1:3">
      <c r="A307" s="4" t="s">
        <v>3873</v>
      </c>
      <c r="B307" s="5" t="n">
        <v>12</v>
      </c>
    </row>
    <row r="308" spans="1:3">
      <c r="A308" s="4" t="s">
        <v>657</v>
      </c>
      <c r="B308" s="5" t="n">
        <v>341</v>
      </c>
      <c r="C308" s="5" t="n">
        <v>346</v>
      </c>
    </row>
    <row r="309" spans="1:3">
      <c r="A309" s="4" t="s">
        <v>3957</v>
      </c>
    </row>
    <row r="310" spans="1:3">
      <c r="A310" s="3" t="s">
        <v>3876</v>
      </c>
    </row>
    <row r="311" spans="1:3">
      <c r="A311" s="4" t="s">
        <v>3877</v>
      </c>
      <c r="B311" s="5" t="n">
        <v>95</v>
      </c>
      <c r="C311" s="5" t="n">
        <v>81</v>
      </c>
    </row>
    <row r="312" spans="1:3">
      <c r="A312" s="4" t="s">
        <v>3958</v>
      </c>
    </row>
    <row r="313" spans="1:3">
      <c r="A313" s="3" t="s">
        <v>3876</v>
      </c>
    </row>
    <row r="314" spans="1:3">
      <c r="A314" s="4" t="s">
        <v>3877</v>
      </c>
      <c r="B314" s="5" t="n">
        <v>50</v>
      </c>
      <c r="C314" s="5" t="n">
        <v>59</v>
      </c>
    </row>
    <row r="315" spans="1:3">
      <c r="A315" s="4" t="s">
        <v>3959</v>
      </c>
    </row>
    <row r="316" spans="1:3">
      <c r="A316" s="3" t="s">
        <v>3876</v>
      </c>
    </row>
    <row r="317" spans="1:3">
      <c r="A317" s="4" t="s">
        <v>3877</v>
      </c>
      <c r="B317" s="5" t="n">
        <v>18</v>
      </c>
      <c r="C317" s="5" t="n">
        <v>24</v>
      </c>
    </row>
    <row r="318" spans="1:3">
      <c r="A318" s="4" t="s">
        <v>3960</v>
      </c>
    </row>
    <row r="319" spans="1:3">
      <c r="A319" s="3" t="s">
        <v>3876</v>
      </c>
    </row>
    <row r="320" spans="1:3">
      <c r="A320" s="4" t="s">
        <v>3877</v>
      </c>
      <c r="B320" s="5" t="n">
        <v>1</v>
      </c>
    </row>
    <row r="321" spans="1:3">
      <c r="A321" s="4" t="s">
        <v>3961</v>
      </c>
    </row>
    <row r="322" spans="1:3">
      <c r="A322" s="3" t="s">
        <v>3876</v>
      </c>
    </row>
    <row r="323" spans="1:3">
      <c r="A323" s="4" t="s">
        <v>3877</v>
      </c>
      <c r="B323" s="5" t="n">
        <v>135</v>
      </c>
      <c r="C323" s="5" t="n">
        <v>160</v>
      </c>
    </row>
    <row r="324" spans="1:3">
      <c r="A324" s="4" t="s">
        <v>3962</v>
      </c>
    </row>
    <row r="325" spans="1:3">
      <c r="A325" s="3" t="s">
        <v>3876</v>
      </c>
    </row>
    <row r="326" spans="1:3">
      <c r="A326" s="4" t="s">
        <v>3877</v>
      </c>
      <c r="B326" s="5" t="n">
        <v>23</v>
      </c>
      <c r="C326" s="5" t="n">
        <v>18</v>
      </c>
    </row>
    <row r="327" spans="1:3">
      <c r="A327" s="4" t="s">
        <v>3963</v>
      </c>
    </row>
    <row r="328" spans="1:3">
      <c r="A328" s="3" t="s">
        <v>3876</v>
      </c>
    </row>
    <row r="329" spans="1:3">
      <c r="A329" s="4" t="s">
        <v>3877</v>
      </c>
      <c r="B329" s="5" t="n">
        <v>0</v>
      </c>
      <c r="C329" s="5" t="n">
        <v>0</v>
      </c>
    </row>
    <row r="330" spans="1:3">
      <c r="A330" s="4" t="s">
        <v>3964</v>
      </c>
    </row>
    <row r="331" spans="1:3">
      <c r="A331" s="3" t="s">
        <v>3876</v>
      </c>
    </row>
    <row r="332" spans="1:3">
      <c r="A332" s="4" t="s">
        <v>3877</v>
      </c>
      <c r="B332" s="5" t="n">
        <v>0</v>
      </c>
      <c r="C332" s="5" t="n">
        <v>0</v>
      </c>
    </row>
    <row r="333" spans="1:3">
      <c r="A333" s="4" t="s">
        <v>3965</v>
      </c>
    </row>
    <row r="334" spans="1:3">
      <c r="A334" s="3" t="s">
        <v>3869</v>
      </c>
    </row>
    <row r="335" spans="1:3">
      <c r="A335" s="4" t="s">
        <v>3888</v>
      </c>
      <c r="B335" s="5" t="n">
        <v>6</v>
      </c>
      <c r="C335" s="5" t="n">
        <v>4</v>
      </c>
    </row>
    <row r="336" spans="1:3">
      <c r="A336" s="3" t="s">
        <v>3865</v>
      </c>
    </row>
    <row r="337" spans="1:3">
      <c r="A337" s="4" t="s">
        <v>3888</v>
      </c>
      <c r="B337" s="5" t="n">
        <v>10</v>
      </c>
      <c r="C337" s="5" t="n">
        <v>10</v>
      </c>
    </row>
    <row r="338" spans="1:3">
      <c r="A338" s="4" t="s">
        <v>3966</v>
      </c>
    </row>
    <row r="339" spans="1:3">
      <c r="A339" s="3" t="s">
        <v>3871</v>
      </c>
    </row>
    <row r="340" spans="1:3">
      <c r="A340" s="4" t="s">
        <v>3872</v>
      </c>
      <c r="B340" s="5" t="n">
        <v>0</v>
      </c>
      <c r="C340" s="5" t="n">
        <v>0</v>
      </c>
    </row>
    <row r="341" spans="1:3">
      <c r="A341" s="4" t="s">
        <v>3873</v>
      </c>
      <c r="B341" s="5" t="n">
        <v>0</v>
      </c>
    </row>
    <row r="342" spans="1:3">
      <c r="A342" s="4" t="s">
        <v>657</v>
      </c>
      <c r="B342" s="5" t="n">
        <v>0</v>
      </c>
      <c r="C342" s="5" t="n">
        <v>0</v>
      </c>
    </row>
    <row r="343" spans="1:3">
      <c r="A343" s="4" t="s">
        <v>3967</v>
      </c>
    </row>
    <row r="344" spans="1:3">
      <c r="A344" s="3" t="s">
        <v>3876</v>
      </c>
    </row>
    <row r="345" spans="1:3">
      <c r="A345" s="4" t="s">
        <v>3877</v>
      </c>
      <c r="B345" s="5" t="n">
        <v>0</v>
      </c>
      <c r="C345" s="5" t="n">
        <v>0</v>
      </c>
    </row>
    <row r="346" spans="1:3">
      <c r="A346" s="4" t="s">
        <v>3968</v>
      </c>
    </row>
    <row r="347" spans="1:3">
      <c r="A347" s="3" t="s">
        <v>3876</v>
      </c>
    </row>
    <row r="348" spans="1:3">
      <c r="A348" s="4" t="s">
        <v>3877</v>
      </c>
      <c r="B348" s="5" t="n">
        <v>0</v>
      </c>
      <c r="C348" s="5" t="n">
        <v>0</v>
      </c>
    </row>
    <row r="349" spans="1:3">
      <c r="A349" s="4" t="s">
        <v>3969</v>
      </c>
    </row>
    <row r="350" spans="1:3">
      <c r="A350" s="3" t="s">
        <v>3876</v>
      </c>
    </row>
    <row r="351" spans="1:3">
      <c r="A351" s="4" t="s">
        <v>3877</v>
      </c>
      <c r="B351" s="5" t="n">
        <v>0</v>
      </c>
      <c r="C351" s="5" t="n">
        <v>0</v>
      </c>
    </row>
    <row r="352" spans="1:3">
      <c r="A352" s="4" t="s">
        <v>3970</v>
      </c>
    </row>
    <row r="353" spans="1:3">
      <c r="A353" s="3" t="s">
        <v>3876</v>
      </c>
    </row>
    <row r="354" spans="1:3">
      <c r="A354" s="4" t="s">
        <v>3877</v>
      </c>
      <c r="B354" s="5" t="n">
        <v>0</v>
      </c>
    </row>
    <row r="355" spans="1:3">
      <c r="A355" s="4" t="s">
        <v>3971</v>
      </c>
    </row>
    <row r="356" spans="1:3">
      <c r="A356" s="3" t="s">
        <v>3876</v>
      </c>
    </row>
    <row r="357" spans="1:3">
      <c r="A357" s="4" t="s">
        <v>3877</v>
      </c>
      <c r="B357" s="5" t="n">
        <v>0</v>
      </c>
      <c r="C357" s="5" t="n">
        <v>0</v>
      </c>
    </row>
    <row r="358" spans="1:3">
      <c r="A358" s="4" t="s">
        <v>3972</v>
      </c>
    </row>
    <row r="359" spans="1:3">
      <c r="A359" s="3" t="s">
        <v>3876</v>
      </c>
    </row>
    <row r="360" spans="1:3">
      <c r="A360" s="4" t="s">
        <v>3877</v>
      </c>
      <c r="B360" s="5" t="n">
        <v>0</v>
      </c>
      <c r="C360" s="5" t="n">
        <v>0</v>
      </c>
    </row>
    <row r="361" spans="1:3">
      <c r="A361" s="4" t="s">
        <v>3973</v>
      </c>
    </row>
    <row r="362" spans="1:3">
      <c r="A362" s="3" t="s">
        <v>3876</v>
      </c>
    </row>
    <row r="363" spans="1:3">
      <c r="A363" s="4" t="s">
        <v>3877</v>
      </c>
      <c r="B363" s="5" t="n">
        <v>0</v>
      </c>
      <c r="C363" s="5" t="n">
        <v>0</v>
      </c>
    </row>
    <row r="364" spans="1:3">
      <c r="A364" s="4" t="s">
        <v>3974</v>
      </c>
    </row>
    <row r="365" spans="1:3">
      <c r="A365" s="3" t="s">
        <v>3876</v>
      </c>
    </row>
    <row r="366" spans="1:3">
      <c r="A366" s="4" t="s">
        <v>3877</v>
      </c>
      <c r="B366" s="5" t="n">
        <v>0</v>
      </c>
      <c r="C366" s="5" t="n">
        <v>0</v>
      </c>
    </row>
    <row r="367" spans="1:3">
      <c r="A367" s="4" t="s">
        <v>3975</v>
      </c>
    </row>
    <row r="368" spans="1:3">
      <c r="A368" s="3" t="s">
        <v>3869</v>
      </c>
    </row>
    <row r="369" spans="1:3">
      <c r="A369" s="4" t="s">
        <v>3888</v>
      </c>
      <c r="B369" s="5" t="n">
        <v>0</v>
      </c>
      <c r="C369" s="5" t="n">
        <v>0</v>
      </c>
    </row>
    <row r="370" spans="1:3">
      <c r="A370" s="3" t="s">
        <v>3865</v>
      </c>
    </row>
    <row r="371" spans="1:3">
      <c r="A371" s="4" t="s">
        <v>3888</v>
      </c>
      <c r="B371" s="5" t="n">
        <v>0</v>
      </c>
      <c r="C371" s="5" t="n">
        <v>0</v>
      </c>
    </row>
    <row r="372" spans="1:3">
      <c r="A372" s="4" t="s">
        <v>3976</v>
      </c>
    </row>
    <row r="373" spans="1:3">
      <c r="A373" s="3" t="s">
        <v>3871</v>
      </c>
    </row>
    <row r="374" spans="1:3">
      <c r="A374" s="4" t="s">
        <v>657</v>
      </c>
      <c r="B374" s="5" t="n">
        <v>45</v>
      </c>
      <c r="C374" s="5" t="n">
        <v>29</v>
      </c>
    </row>
    <row r="375" spans="1:3">
      <c r="A375" s="4" t="s">
        <v>3977</v>
      </c>
    </row>
    <row r="376" spans="1:3">
      <c r="A376" s="3" t="s">
        <v>3876</v>
      </c>
    </row>
    <row r="377" spans="1:3">
      <c r="A377" s="4" t="s">
        <v>3877</v>
      </c>
      <c r="B377" s="5" t="n">
        <v>45</v>
      </c>
      <c r="C377" s="5" t="n">
        <v>29</v>
      </c>
    </row>
    <row r="378" spans="1:3">
      <c r="A378" s="4" t="s">
        <v>35</v>
      </c>
    </row>
    <row r="379" spans="1:3">
      <c r="A379" s="3" t="s">
        <v>3869</v>
      </c>
    </row>
    <row r="380" spans="1:3">
      <c r="A380" s="4" t="s">
        <v>3888</v>
      </c>
      <c r="B380" s="5" t="n">
        <v>6</v>
      </c>
      <c r="C380" s="5" t="n">
        <v>6</v>
      </c>
    </row>
    <row r="381" spans="1:3">
      <c r="A381" s="3" t="s">
        <v>3865</v>
      </c>
    </row>
    <row r="382" spans="1:3">
      <c r="A382" s="4" t="s">
        <v>3888</v>
      </c>
      <c r="B382" s="5" t="n">
        <v>23</v>
      </c>
      <c r="C382" s="5" t="n">
        <v>24</v>
      </c>
    </row>
    <row r="383" spans="1:3">
      <c r="A383" s="4" t="s">
        <v>3978</v>
      </c>
    </row>
    <row r="384" spans="1:3">
      <c r="A384" s="3" t="s">
        <v>3871</v>
      </c>
    </row>
    <row r="385" spans="1:3">
      <c r="A385" s="4" t="s">
        <v>3872</v>
      </c>
      <c r="C385" s="5" t="n">
        <v>690</v>
      </c>
    </row>
    <row r="386" spans="1:3">
      <c r="A386" s="4" t="s">
        <v>657</v>
      </c>
      <c r="B386" s="5" t="n">
        <v>879</v>
      </c>
      <c r="C386" s="5" t="n">
        <v>1625</v>
      </c>
    </row>
    <row r="387" spans="1:3">
      <c r="A387" s="3" t="s">
        <v>3865</v>
      </c>
    </row>
    <row r="388" spans="1:3">
      <c r="A388" s="4" t="s">
        <v>657</v>
      </c>
      <c r="B388" s="5" t="n">
        <v>23</v>
      </c>
      <c r="C388" s="5" t="n">
        <v>24</v>
      </c>
    </row>
    <row r="389" spans="1:3">
      <c r="A389" s="4" t="s">
        <v>3979</v>
      </c>
    </row>
    <row r="390" spans="1:3">
      <c r="A390" s="3" t="s">
        <v>3876</v>
      </c>
    </row>
    <row r="391" spans="1:3">
      <c r="A391" s="4" t="s">
        <v>3877</v>
      </c>
      <c r="B391" s="5" t="n">
        <v>206</v>
      </c>
      <c r="C391" s="5" t="n">
        <v>249</v>
      </c>
    </row>
    <row r="392" spans="1:3">
      <c r="A392" s="4" t="s">
        <v>3980</v>
      </c>
    </row>
    <row r="393" spans="1:3">
      <c r="A393" s="3" t="s">
        <v>3876</v>
      </c>
    </row>
    <row r="394" spans="1:3">
      <c r="A394" s="4" t="s">
        <v>3877</v>
      </c>
      <c r="B394" s="5" t="n">
        <v>119</v>
      </c>
      <c r="C394" s="5" t="n">
        <v>166</v>
      </c>
    </row>
    <row r="395" spans="1:3">
      <c r="A395" s="4" t="s">
        <v>3981</v>
      </c>
    </row>
    <row r="396" spans="1:3">
      <c r="A396" s="3" t="s">
        <v>3876</v>
      </c>
    </row>
    <row r="397" spans="1:3">
      <c r="A397" s="4" t="s">
        <v>3877</v>
      </c>
      <c r="B397" s="5" t="n">
        <v>243</v>
      </c>
      <c r="C397" s="5" t="n">
        <v>227</v>
      </c>
    </row>
    <row r="398" spans="1:3">
      <c r="A398" s="4" t="s">
        <v>3982</v>
      </c>
    </row>
    <row r="399" spans="1:3">
      <c r="A399" s="3" t="s">
        <v>3876</v>
      </c>
    </row>
    <row r="400" spans="1:3">
      <c r="A400" s="4" t="s">
        <v>3877</v>
      </c>
      <c r="B400" s="5" t="n">
        <v>82</v>
      </c>
      <c r="C400" s="5" t="n">
        <v>68</v>
      </c>
    </row>
    <row r="401" spans="1:3">
      <c r="A401" s="4" t="s">
        <v>3983</v>
      </c>
    </row>
    <row r="402" spans="1:3">
      <c r="A402" s="3" t="s">
        <v>3876</v>
      </c>
    </row>
    <row r="403" spans="1:3">
      <c r="A403" s="4" t="s">
        <v>3877</v>
      </c>
      <c r="B403" s="5" t="n">
        <v>155</v>
      </c>
      <c r="C403" s="5" t="n">
        <v>155</v>
      </c>
    </row>
    <row r="404" spans="1:3">
      <c r="A404" s="4" t="s">
        <v>3984</v>
      </c>
    </row>
    <row r="405" spans="1:3">
      <c r="A405" s="3" t="s">
        <v>3876</v>
      </c>
    </row>
    <row r="406" spans="1:3">
      <c r="A406" s="4" t="s">
        <v>3877</v>
      </c>
      <c r="B406" s="5" t="n">
        <v>45</v>
      </c>
      <c r="C406" s="5" t="n">
        <v>40</v>
      </c>
    </row>
    <row r="407" spans="1:3">
      <c r="A407" s="4" t="s">
        <v>3985</v>
      </c>
    </row>
    <row r="408" spans="1:3">
      <c r="A408" s="3" t="s">
        <v>3876</v>
      </c>
    </row>
    <row r="409" spans="1:3">
      <c r="A409" s="4" t="s">
        <v>3877</v>
      </c>
      <c r="B409" s="5" t="n">
        <v>23</v>
      </c>
      <c r="C409" s="5" t="n">
        <v>24</v>
      </c>
    </row>
    <row r="410" spans="1:3">
      <c r="A410" s="4" t="s">
        <v>3986</v>
      </c>
    </row>
    <row r="411" spans="1:3">
      <c r="A411" s="3" t="s">
        <v>3869</v>
      </c>
    </row>
    <row r="412" spans="1:3">
      <c r="A412" s="4" t="s">
        <v>3888</v>
      </c>
      <c r="B412" s="5" t="n">
        <v>6</v>
      </c>
      <c r="C412" s="5" t="n">
        <v>6</v>
      </c>
    </row>
    <row r="413" spans="1:3">
      <c r="A413" s="3" t="s">
        <v>3865</v>
      </c>
    </row>
    <row r="414" spans="1:3">
      <c r="A414" s="4" t="s">
        <v>3888</v>
      </c>
      <c r="B414" s="5" t="n">
        <v>21</v>
      </c>
      <c r="C414" s="5" t="n">
        <v>19</v>
      </c>
    </row>
    <row r="415" spans="1:3">
      <c r="A415" s="4" t="s">
        <v>3987</v>
      </c>
    </row>
    <row r="416" spans="1:3">
      <c r="A416" s="3" t="s">
        <v>3865</v>
      </c>
    </row>
    <row r="417" spans="1:3">
      <c r="A417" s="4" t="s">
        <v>3890</v>
      </c>
      <c r="B417" s="5" t="n">
        <v>2</v>
      </c>
      <c r="C417" s="5" t="n">
        <v>5</v>
      </c>
    </row>
    <row r="418" spans="1:3">
      <c r="A418" s="4" t="s">
        <v>3988</v>
      </c>
    </row>
    <row r="419" spans="1:3">
      <c r="A419" s="3" t="s">
        <v>3871</v>
      </c>
    </row>
    <row r="420" spans="1:3">
      <c r="A420" s="4" t="s">
        <v>3872</v>
      </c>
      <c r="C420" s="5" t="n">
        <v>690</v>
      </c>
    </row>
    <row r="421" spans="1:3">
      <c r="A421" s="4" t="s">
        <v>657</v>
      </c>
      <c r="B421" s="5" t="n">
        <v>224</v>
      </c>
      <c r="C421" s="5" t="n">
        <v>950</v>
      </c>
    </row>
    <row r="422" spans="1:3">
      <c r="A422" s="3" t="s">
        <v>3865</v>
      </c>
    </row>
    <row r="423" spans="1:3">
      <c r="A423" s="4" t="s">
        <v>657</v>
      </c>
      <c r="B423" s="5" t="n">
        <v>0</v>
      </c>
      <c r="C423" s="5" t="n">
        <v>0</v>
      </c>
    </row>
    <row r="424" spans="1:3">
      <c r="A424" s="4" t="s">
        <v>3989</v>
      </c>
    </row>
    <row r="425" spans="1:3">
      <c r="A425" s="3" t="s">
        <v>3876</v>
      </c>
    </row>
    <row r="426" spans="1:3">
      <c r="A426" s="4" t="s">
        <v>3877</v>
      </c>
      <c r="B426" s="5" t="n">
        <v>205</v>
      </c>
      <c r="C426" s="5" t="n">
        <v>248</v>
      </c>
    </row>
    <row r="427" spans="1:3">
      <c r="A427" s="4" t="s">
        <v>3990</v>
      </c>
    </row>
    <row r="428" spans="1:3">
      <c r="A428" s="3" t="s">
        <v>3876</v>
      </c>
    </row>
    <row r="429" spans="1:3">
      <c r="A429" s="4" t="s">
        <v>3877</v>
      </c>
      <c r="B429" s="5" t="n">
        <v>0</v>
      </c>
      <c r="C429" s="5" t="n">
        <v>0</v>
      </c>
    </row>
    <row r="430" spans="1:3">
      <c r="A430" s="4" t="s">
        <v>3991</v>
      </c>
    </row>
    <row r="431" spans="1:3">
      <c r="A431" s="3" t="s">
        <v>3876</v>
      </c>
    </row>
    <row r="432" spans="1:3">
      <c r="A432" s="4" t="s">
        <v>3877</v>
      </c>
      <c r="B432" s="5" t="n">
        <v>0</v>
      </c>
      <c r="C432" s="5" t="n">
        <v>0</v>
      </c>
    </row>
    <row r="433" spans="1:3">
      <c r="A433" s="4" t="s">
        <v>3992</v>
      </c>
    </row>
    <row r="434" spans="1:3">
      <c r="A434" s="3" t="s">
        <v>3876</v>
      </c>
    </row>
    <row r="435" spans="1:3">
      <c r="A435" s="4" t="s">
        <v>3877</v>
      </c>
      <c r="B435" s="5" t="n">
        <v>0</v>
      </c>
      <c r="C435" s="5" t="n">
        <v>0</v>
      </c>
    </row>
    <row r="436" spans="1:3">
      <c r="A436" s="4" t="s">
        <v>3993</v>
      </c>
    </row>
    <row r="437" spans="1:3">
      <c r="A437" s="3" t="s">
        <v>3876</v>
      </c>
    </row>
    <row r="438" spans="1:3">
      <c r="A438" s="4" t="s">
        <v>3877</v>
      </c>
      <c r="B438" s="5" t="n">
        <v>0</v>
      </c>
      <c r="C438" s="5" t="n">
        <v>0</v>
      </c>
    </row>
    <row r="439" spans="1:3">
      <c r="A439" s="4" t="s">
        <v>3994</v>
      </c>
    </row>
    <row r="440" spans="1:3">
      <c r="A440" s="3" t="s">
        <v>3876</v>
      </c>
    </row>
    <row r="441" spans="1:3">
      <c r="A441" s="4" t="s">
        <v>3877</v>
      </c>
      <c r="B441" s="5" t="n">
        <v>0</v>
      </c>
      <c r="C441" s="5" t="n">
        <v>0</v>
      </c>
    </row>
    <row r="442" spans="1:3">
      <c r="A442" s="4" t="s">
        <v>3995</v>
      </c>
    </row>
    <row r="443" spans="1:3">
      <c r="A443" s="3" t="s">
        <v>3876</v>
      </c>
    </row>
    <row r="444" spans="1:3">
      <c r="A444" s="4" t="s">
        <v>3877</v>
      </c>
      <c r="B444" s="5" t="n">
        <v>19</v>
      </c>
      <c r="C444" s="5" t="n">
        <v>12</v>
      </c>
    </row>
    <row r="445" spans="1:3">
      <c r="A445" s="4" t="s">
        <v>3996</v>
      </c>
    </row>
    <row r="446" spans="1:3">
      <c r="A446" s="3" t="s">
        <v>3869</v>
      </c>
    </row>
    <row r="447" spans="1:3">
      <c r="A447" s="4" t="s">
        <v>3888</v>
      </c>
      <c r="B447" s="5" t="n">
        <v>0</v>
      </c>
      <c r="C447" s="5" t="n">
        <v>0</v>
      </c>
    </row>
    <row r="448" spans="1:3">
      <c r="A448" s="3" t="s">
        <v>3865</v>
      </c>
    </row>
    <row r="449" spans="1:3">
      <c r="A449" s="4" t="s">
        <v>3888</v>
      </c>
      <c r="B449" s="5" t="n">
        <v>0</v>
      </c>
      <c r="C449" s="5" t="n">
        <v>0</v>
      </c>
    </row>
    <row r="450" spans="1:3">
      <c r="A450" s="4" t="s">
        <v>3997</v>
      </c>
    </row>
    <row r="451" spans="1:3">
      <c r="A451" s="3" t="s">
        <v>3865</v>
      </c>
    </row>
    <row r="452" spans="1:3">
      <c r="A452" s="4" t="s">
        <v>3890</v>
      </c>
      <c r="B452" s="5" t="n">
        <v>0</v>
      </c>
      <c r="C452" s="5" t="n">
        <v>0</v>
      </c>
    </row>
    <row r="453" spans="1:3">
      <c r="A453" s="4" t="s">
        <v>3998</v>
      </c>
    </row>
    <row r="454" spans="1:3">
      <c r="A454" s="3" t="s">
        <v>3871</v>
      </c>
    </row>
    <row r="455" spans="1:3">
      <c r="A455" s="4" t="s">
        <v>3872</v>
      </c>
      <c r="C455" s="5" t="n">
        <v>0</v>
      </c>
    </row>
    <row r="456" spans="1:3">
      <c r="A456" s="4" t="s">
        <v>657</v>
      </c>
      <c r="B456" s="5" t="n">
        <v>655</v>
      </c>
      <c r="C456" s="5" t="n">
        <v>675</v>
      </c>
    </row>
    <row r="457" spans="1:3">
      <c r="A457" s="3" t="s">
        <v>3865</v>
      </c>
    </row>
    <row r="458" spans="1:3">
      <c r="A458" s="4" t="s">
        <v>657</v>
      </c>
      <c r="B458" s="5" t="n">
        <v>23</v>
      </c>
      <c r="C458" s="5" t="n">
        <v>24</v>
      </c>
    </row>
    <row r="459" spans="1:3">
      <c r="A459" s="4" t="s">
        <v>3999</v>
      </c>
    </row>
    <row r="460" spans="1:3">
      <c r="A460" s="3" t="s">
        <v>3876</v>
      </c>
    </row>
    <row r="461" spans="1:3">
      <c r="A461" s="4" t="s">
        <v>3877</v>
      </c>
      <c r="B461" s="5" t="n">
        <v>1</v>
      </c>
      <c r="C461" s="5" t="n">
        <v>1</v>
      </c>
    </row>
    <row r="462" spans="1:3">
      <c r="A462" s="4" t="s">
        <v>4000</v>
      </c>
    </row>
    <row r="463" spans="1:3">
      <c r="A463" s="3" t="s">
        <v>3876</v>
      </c>
    </row>
    <row r="464" spans="1:3">
      <c r="A464" s="4" t="s">
        <v>3877</v>
      </c>
      <c r="B464" s="5" t="n">
        <v>119</v>
      </c>
      <c r="C464" s="5" t="n">
        <v>166</v>
      </c>
    </row>
    <row r="465" spans="1:3">
      <c r="A465" s="4" t="s">
        <v>4001</v>
      </c>
    </row>
    <row r="466" spans="1:3">
      <c r="A466" s="3" t="s">
        <v>3876</v>
      </c>
    </row>
    <row r="467" spans="1:3">
      <c r="A467" s="4" t="s">
        <v>3877</v>
      </c>
      <c r="B467" s="5" t="n">
        <v>243</v>
      </c>
      <c r="C467" s="5" t="n">
        <v>227</v>
      </c>
    </row>
    <row r="468" spans="1:3">
      <c r="A468" s="4" t="s">
        <v>4002</v>
      </c>
    </row>
    <row r="469" spans="1:3">
      <c r="A469" s="3" t="s">
        <v>3876</v>
      </c>
    </row>
    <row r="470" spans="1:3">
      <c r="A470" s="4" t="s">
        <v>3877</v>
      </c>
      <c r="B470" s="5" t="n">
        <v>82</v>
      </c>
      <c r="C470" s="5" t="n">
        <v>68</v>
      </c>
    </row>
    <row r="471" spans="1:3">
      <c r="A471" s="4" t="s">
        <v>4003</v>
      </c>
    </row>
    <row r="472" spans="1:3">
      <c r="A472" s="3" t="s">
        <v>3876</v>
      </c>
    </row>
    <row r="473" spans="1:3">
      <c r="A473" s="4" t="s">
        <v>3877</v>
      </c>
      <c r="B473" s="5" t="n">
        <v>155</v>
      </c>
      <c r="C473" s="5" t="n">
        <v>155</v>
      </c>
    </row>
    <row r="474" spans="1:3">
      <c r="A474" s="4" t="s">
        <v>4004</v>
      </c>
    </row>
    <row r="475" spans="1:3">
      <c r="A475" s="3" t="s">
        <v>3876</v>
      </c>
    </row>
    <row r="476" spans="1:3">
      <c r="A476" s="4" t="s">
        <v>3877</v>
      </c>
      <c r="B476" s="5" t="n">
        <v>45</v>
      </c>
      <c r="C476" s="5" t="n">
        <v>40</v>
      </c>
    </row>
    <row r="477" spans="1:3">
      <c r="A477" s="4" t="s">
        <v>4005</v>
      </c>
    </row>
    <row r="478" spans="1:3">
      <c r="A478" s="3" t="s">
        <v>3876</v>
      </c>
    </row>
    <row r="479" spans="1:3">
      <c r="A479" s="4" t="s">
        <v>3877</v>
      </c>
      <c r="B479" s="5" t="n">
        <v>4</v>
      </c>
      <c r="C479" s="5" t="n">
        <v>12</v>
      </c>
    </row>
    <row r="480" spans="1:3">
      <c r="A480" s="4" t="s">
        <v>4006</v>
      </c>
    </row>
    <row r="481" spans="1:3">
      <c r="A481" s="3" t="s">
        <v>3869</v>
      </c>
    </row>
    <row r="482" spans="1:3">
      <c r="A482" s="4" t="s">
        <v>3888</v>
      </c>
      <c r="B482" s="5" t="n">
        <v>6</v>
      </c>
      <c r="C482" s="5" t="n">
        <v>6</v>
      </c>
    </row>
    <row r="483" spans="1:3">
      <c r="A483" s="3" t="s">
        <v>3865</v>
      </c>
    </row>
    <row r="484" spans="1:3">
      <c r="A484" s="4" t="s">
        <v>3888</v>
      </c>
      <c r="B484" s="5" t="n">
        <v>21</v>
      </c>
      <c r="C484" s="5" t="n">
        <v>19</v>
      </c>
    </row>
    <row r="485" spans="1:3">
      <c r="A485" s="4" t="s">
        <v>4007</v>
      </c>
    </row>
    <row r="486" spans="1:3">
      <c r="A486" s="3" t="s">
        <v>3865</v>
      </c>
    </row>
    <row r="487" spans="1:3">
      <c r="A487" s="4" t="s">
        <v>3890</v>
      </c>
      <c r="B487" s="5" t="n">
        <v>2</v>
      </c>
      <c r="C487" s="5" t="n">
        <v>5</v>
      </c>
    </row>
    <row r="488" spans="1:3">
      <c r="A488" s="4" t="s">
        <v>4008</v>
      </c>
    </row>
    <row r="489" spans="1:3">
      <c r="A489" s="3" t="s">
        <v>3871</v>
      </c>
    </row>
    <row r="490" spans="1:3">
      <c r="A490" s="4" t="s">
        <v>3872</v>
      </c>
      <c r="C490" s="5" t="n">
        <v>0</v>
      </c>
    </row>
    <row r="491" spans="1:3">
      <c r="A491" s="4" t="s">
        <v>657</v>
      </c>
      <c r="B491" s="5" t="n">
        <v>0</v>
      </c>
      <c r="C491" s="5" t="n">
        <v>0</v>
      </c>
    </row>
    <row r="492" spans="1:3">
      <c r="A492" s="3" t="s">
        <v>3865</v>
      </c>
    </row>
    <row r="493" spans="1:3">
      <c r="A493" s="4" t="s">
        <v>657</v>
      </c>
      <c r="B493" s="5" t="n">
        <v>0</v>
      </c>
      <c r="C493" s="5" t="n">
        <v>0</v>
      </c>
    </row>
    <row r="494" spans="1:3">
      <c r="A494" s="4" t="s">
        <v>4009</v>
      </c>
    </row>
    <row r="495" spans="1:3">
      <c r="A495" s="3" t="s">
        <v>3876</v>
      </c>
    </row>
    <row r="496" spans="1:3">
      <c r="A496" s="4" t="s">
        <v>3877</v>
      </c>
      <c r="B496" s="5" t="n">
        <v>0</v>
      </c>
      <c r="C496" s="5" t="n">
        <v>0</v>
      </c>
    </row>
    <row r="497" spans="1:3">
      <c r="A497" s="4" t="s">
        <v>4010</v>
      </c>
    </row>
    <row r="498" spans="1:3">
      <c r="A498" s="3" t="s">
        <v>3876</v>
      </c>
    </row>
    <row r="499" spans="1:3">
      <c r="A499" s="4" t="s">
        <v>3877</v>
      </c>
      <c r="B499" s="5" t="n">
        <v>0</v>
      </c>
      <c r="C499" s="5" t="n">
        <v>0</v>
      </c>
    </row>
    <row r="500" spans="1:3">
      <c r="A500" s="4" t="s">
        <v>4011</v>
      </c>
    </row>
    <row r="501" spans="1:3">
      <c r="A501" s="3" t="s">
        <v>3876</v>
      </c>
    </row>
    <row r="502" spans="1:3">
      <c r="A502" s="4" t="s">
        <v>3877</v>
      </c>
      <c r="B502" s="5" t="n">
        <v>0</v>
      </c>
      <c r="C502" s="5" t="n">
        <v>0</v>
      </c>
    </row>
    <row r="503" spans="1:3">
      <c r="A503" s="4" t="s">
        <v>4012</v>
      </c>
    </row>
    <row r="504" spans="1:3">
      <c r="A504" s="3" t="s">
        <v>3876</v>
      </c>
    </row>
    <row r="505" spans="1:3">
      <c r="A505" s="4" t="s">
        <v>3877</v>
      </c>
      <c r="B505" s="5" t="n">
        <v>0</v>
      </c>
      <c r="C505" s="5" t="n">
        <v>0</v>
      </c>
    </row>
    <row r="506" spans="1:3">
      <c r="A506" s="4" t="s">
        <v>4013</v>
      </c>
    </row>
    <row r="507" spans="1:3">
      <c r="A507" s="3" t="s">
        <v>3876</v>
      </c>
    </row>
    <row r="508" spans="1:3">
      <c r="A508" s="4" t="s">
        <v>3877</v>
      </c>
      <c r="B508" s="5" t="n">
        <v>0</v>
      </c>
      <c r="C508" s="5" t="n">
        <v>0</v>
      </c>
    </row>
    <row r="509" spans="1:3">
      <c r="A509" s="4" t="s">
        <v>4014</v>
      </c>
    </row>
    <row r="510" spans="1:3">
      <c r="A510" s="3" t="s">
        <v>3876</v>
      </c>
    </row>
    <row r="511" spans="1:3">
      <c r="A511" s="4" t="s">
        <v>3877</v>
      </c>
      <c r="B511" s="5" t="n">
        <v>0</v>
      </c>
      <c r="C511" s="5" t="n">
        <v>0</v>
      </c>
    </row>
    <row r="512" spans="1:3">
      <c r="A512" s="4" t="s">
        <v>4015</v>
      </c>
    </row>
    <row r="513" spans="1:3">
      <c r="A513" s="3" t="s">
        <v>3876</v>
      </c>
    </row>
    <row r="514" spans="1:3">
      <c r="A514" s="4" t="s">
        <v>3877</v>
      </c>
      <c r="B514" s="5" t="n">
        <v>0</v>
      </c>
      <c r="C514" s="5" t="n">
        <v>0</v>
      </c>
    </row>
    <row r="515" spans="1:3">
      <c r="A515" s="4" t="s">
        <v>4016</v>
      </c>
    </row>
    <row r="516" spans="1:3">
      <c r="A516" s="3" t="s">
        <v>3869</v>
      </c>
    </row>
    <row r="517" spans="1:3">
      <c r="A517" s="4" t="s">
        <v>3888</v>
      </c>
      <c r="B517" s="5" t="n">
        <v>0</v>
      </c>
      <c r="C517" s="5" t="n">
        <v>0</v>
      </c>
    </row>
    <row r="518" spans="1:3">
      <c r="A518" s="3" t="s">
        <v>3865</v>
      </c>
    </row>
    <row r="519" spans="1:3">
      <c r="A519" s="4" t="s">
        <v>3888</v>
      </c>
      <c r="B519" s="5" t="n">
        <v>0</v>
      </c>
      <c r="C519" s="5" t="n">
        <v>0</v>
      </c>
    </row>
    <row r="520" spans="1:3">
      <c r="A520" s="4" t="s">
        <v>4017</v>
      </c>
    </row>
    <row r="521" spans="1:3">
      <c r="A521" s="3" t="s">
        <v>3865</v>
      </c>
    </row>
    <row r="522" spans="1:3">
      <c r="A522" s="4" t="s">
        <v>3890</v>
      </c>
      <c r="B522" s="5" t="n">
        <v>0</v>
      </c>
      <c r="C522" s="5" t="n">
        <v>0</v>
      </c>
    </row>
    <row r="523" spans="1:3">
      <c r="A523" s="4" t="s">
        <v>37</v>
      </c>
    </row>
    <row r="524" spans="1:3">
      <c r="A524" s="3" t="s">
        <v>3869</v>
      </c>
    </row>
    <row r="525" spans="1:3">
      <c r="A525" s="4" t="s">
        <v>3888</v>
      </c>
      <c r="B525" s="5" t="n">
        <v>3</v>
      </c>
      <c r="C525" s="5" t="n">
        <v>3</v>
      </c>
    </row>
    <row r="526" spans="1:3">
      <c r="A526" s="3" t="s">
        <v>3865</v>
      </c>
    </row>
    <row r="527" spans="1:3">
      <c r="A527" s="4" t="s">
        <v>3888</v>
      </c>
      <c r="B527" s="5" t="n">
        <v>9</v>
      </c>
      <c r="C527" s="5" t="n">
        <v>9</v>
      </c>
    </row>
    <row r="528" spans="1:3">
      <c r="A528" s="4" t="s">
        <v>4018</v>
      </c>
    </row>
    <row r="529" spans="1:3">
      <c r="A529" s="3" t="s">
        <v>3871</v>
      </c>
    </row>
    <row r="530" spans="1:3">
      <c r="A530" s="4" t="s">
        <v>3872</v>
      </c>
      <c r="B530" s="5" t="n">
        <v>255</v>
      </c>
      <c r="C530" s="5" t="n">
        <v>224</v>
      </c>
    </row>
    <row r="531" spans="1:3">
      <c r="A531" s="4" t="s">
        <v>657</v>
      </c>
      <c r="B531" s="5" t="n">
        <v>258</v>
      </c>
      <c r="C531" s="5" t="n">
        <v>227</v>
      </c>
    </row>
    <row r="532" spans="1:3">
      <c r="A532" s="4" t="s">
        <v>4019</v>
      </c>
    </row>
    <row r="533" spans="1:3">
      <c r="A533" s="3" t="s">
        <v>3869</v>
      </c>
    </row>
    <row r="534" spans="1:3">
      <c r="A534" s="4" t="s">
        <v>3888</v>
      </c>
      <c r="B534" s="5" t="n">
        <v>3</v>
      </c>
      <c r="C534" s="5" t="n">
        <v>2</v>
      </c>
    </row>
    <row r="535" spans="1:3">
      <c r="A535" s="3" t="s">
        <v>3865</v>
      </c>
    </row>
    <row r="536" spans="1:3">
      <c r="A536" s="4" t="s">
        <v>3888</v>
      </c>
      <c r="B536" s="5" t="n">
        <v>9</v>
      </c>
      <c r="C536" s="5" t="n">
        <v>9</v>
      </c>
    </row>
    <row r="537" spans="1:3">
      <c r="A537" s="4" t="s">
        <v>4020</v>
      </c>
    </row>
    <row r="538" spans="1:3">
      <c r="A538" s="3" t="s">
        <v>3869</v>
      </c>
    </row>
    <row r="539" spans="1:3">
      <c r="A539" s="4" t="s">
        <v>3890</v>
      </c>
      <c r="C539" s="5" t="n">
        <v>1</v>
      </c>
    </row>
    <row r="540" spans="1:3">
      <c r="A540" s="4" t="s">
        <v>4021</v>
      </c>
    </row>
    <row r="541" spans="1:3">
      <c r="A541" s="3" t="s">
        <v>3871</v>
      </c>
    </row>
    <row r="542" spans="1:3">
      <c r="A542" s="4" t="s">
        <v>3872</v>
      </c>
      <c r="B542" s="5" t="n">
        <v>255</v>
      </c>
      <c r="C542" s="5" t="n">
        <v>224</v>
      </c>
    </row>
    <row r="543" spans="1:3">
      <c r="A543" s="4" t="s">
        <v>657</v>
      </c>
      <c r="B543" s="5" t="n">
        <v>255</v>
      </c>
      <c r="C543" s="5" t="n">
        <v>224</v>
      </c>
    </row>
    <row r="544" spans="1:3">
      <c r="A544" s="4" t="s">
        <v>4022</v>
      </c>
    </row>
    <row r="545" spans="1:3">
      <c r="A545" s="3" t="s">
        <v>3869</v>
      </c>
    </row>
    <row r="546" spans="1:3">
      <c r="A546" s="4" t="s">
        <v>3888</v>
      </c>
      <c r="B546" s="5" t="n">
        <v>0</v>
      </c>
      <c r="C546" s="5" t="n">
        <v>0</v>
      </c>
    </row>
    <row r="547" spans="1:3">
      <c r="A547" s="3" t="s">
        <v>3865</v>
      </c>
    </row>
    <row r="548" spans="1:3">
      <c r="A548" s="4" t="s">
        <v>3888</v>
      </c>
      <c r="B548" s="5" t="n">
        <v>0</v>
      </c>
      <c r="C548" s="5" t="n">
        <v>0</v>
      </c>
    </row>
    <row r="549" spans="1:3">
      <c r="A549" s="4" t="s">
        <v>4023</v>
      </c>
    </row>
    <row r="550" spans="1:3">
      <c r="A550" s="3" t="s">
        <v>3869</v>
      </c>
    </row>
    <row r="551" spans="1:3">
      <c r="A551" s="4" t="s">
        <v>3890</v>
      </c>
      <c r="C551" s="5" t="n">
        <v>0</v>
      </c>
    </row>
    <row r="552" spans="1:3">
      <c r="A552" s="4" t="s">
        <v>4024</v>
      </c>
    </row>
    <row r="553" spans="1:3">
      <c r="A553" s="3" t="s">
        <v>3871</v>
      </c>
    </row>
    <row r="554" spans="1:3">
      <c r="A554" s="4" t="s">
        <v>3872</v>
      </c>
      <c r="B554" s="5" t="n">
        <v>0</v>
      </c>
      <c r="C554" s="5" t="n">
        <v>0</v>
      </c>
    </row>
    <row r="555" spans="1:3">
      <c r="A555" s="4" t="s">
        <v>657</v>
      </c>
      <c r="B555" s="5" t="n">
        <v>3</v>
      </c>
      <c r="C555" s="5" t="n">
        <v>3</v>
      </c>
    </row>
    <row r="556" spans="1:3">
      <c r="A556" s="4" t="s">
        <v>4025</v>
      </c>
    </row>
    <row r="557" spans="1:3">
      <c r="A557" s="3" t="s">
        <v>3869</v>
      </c>
    </row>
    <row r="558" spans="1:3">
      <c r="A558" s="4" t="s">
        <v>3888</v>
      </c>
      <c r="B558" s="5" t="n">
        <v>3</v>
      </c>
      <c r="C558" s="5" t="n">
        <v>2</v>
      </c>
    </row>
    <row r="559" spans="1:3">
      <c r="A559" s="3" t="s">
        <v>3865</v>
      </c>
    </row>
    <row r="560" spans="1:3">
      <c r="A560" s="4" t="s">
        <v>3888</v>
      </c>
      <c r="B560" s="5" t="n">
        <v>9</v>
      </c>
      <c r="C560" s="5" t="n">
        <v>9</v>
      </c>
    </row>
    <row r="561" spans="1:3">
      <c r="A561" s="4" t="s">
        <v>4026</v>
      </c>
    </row>
    <row r="562" spans="1:3">
      <c r="A562" s="3" t="s">
        <v>3869</v>
      </c>
    </row>
    <row r="563" spans="1:3">
      <c r="A563" s="4" t="s">
        <v>3890</v>
      </c>
      <c r="C563" s="5" t="n">
        <v>1</v>
      </c>
    </row>
    <row r="564" spans="1:3">
      <c r="A564" s="4" t="s">
        <v>4027</v>
      </c>
    </row>
    <row r="565" spans="1:3">
      <c r="A565" s="3" t="s">
        <v>3871</v>
      </c>
    </row>
    <row r="566" spans="1:3">
      <c r="A566" s="4" t="s">
        <v>3872</v>
      </c>
      <c r="B566" s="5" t="n">
        <v>0</v>
      </c>
      <c r="C566" s="5" t="n">
        <v>0</v>
      </c>
    </row>
    <row r="567" spans="1:3">
      <c r="A567" s="4" t="s">
        <v>657</v>
      </c>
      <c r="B567" s="5" t="n">
        <v>0</v>
      </c>
      <c r="C567" s="5" t="n">
        <v>0</v>
      </c>
    </row>
    <row r="568" spans="1:3">
      <c r="A568" s="4" t="s">
        <v>4028</v>
      </c>
    </row>
    <row r="569" spans="1:3">
      <c r="A569" s="3" t="s">
        <v>3869</v>
      </c>
    </row>
    <row r="570" spans="1:3">
      <c r="A570" s="4" t="s">
        <v>3888</v>
      </c>
      <c r="B570" s="5" t="n">
        <v>0</v>
      </c>
      <c r="C570" s="5" t="n">
        <v>0</v>
      </c>
    </row>
    <row r="571" spans="1:3">
      <c r="A571" s="3" t="s">
        <v>3865</v>
      </c>
    </row>
    <row r="572" spans="1:3">
      <c r="A572" s="4" t="s">
        <v>3888</v>
      </c>
      <c r="B572" s="5" t="n">
        <v>0</v>
      </c>
      <c r="C572" s="5" t="n">
        <v>0</v>
      </c>
    </row>
    <row r="573" spans="1:3">
      <c r="A573" s="4" t="s">
        <v>4029</v>
      </c>
    </row>
    <row r="574" spans="1:3">
      <c r="A574" s="3" t="s">
        <v>3869</v>
      </c>
    </row>
    <row r="575" spans="1:3">
      <c r="A575" s="4" t="s">
        <v>3890</v>
      </c>
      <c r="C575" s="5" t="n">
        <v>0</v>
      </c>
    </row>
    <row r="576" spans="1:3">
      <c r="A576" s="4" t="s">
        <v>39</v>
      </c>
    </row>
    <row r="577" spans="1:3">
      <c r="A577" s="3" t="s">
        <v>3869</v>
      </c>
    </row>
    <row r="578" spans="1:3">
      <c r="A578" s="4" t="s">
        <v>3888</v>
      </c>
      <c r="B578" s="5" t="n">
        <v>79</v>
      </c>
      <c r="C578" s="5" t="n">
        <v>132</v>
      </c>
    </row>
    <row r="579" spans="1:3">
      <c r="A579" s="3" t="s">
        <v>3865</v>
      </c>
    </row>
    <row r="580" spans="1:3">
      <c r="A580" s="4" t="s">
        <v>3888</v>
      </c>
      <c r="B580" s="5" t="n">
        <v>31</v>
      </c>
      <c r="C580" s="5" t="n">
        <v>36</v>
      </c>
    </row>
    <row r="581" spans="1:3">
      <c r="A581" s="4" t="s">
        <v>4030</v>
      </c>
    </row>
    <row r="582" spans="1:3">
      <c r="A582" s="3" t="s">
        <v>3871</v>
      </c>
    </row>
    <row r="583" spans="1:3">
      <c r="A583" s="4" t="s">
        <v>3872</v>
      </c>
      <c r="B583" s="5" t="n">
        <v>46</v>
      </c>
      <c r="C583" s="5" t="n">
        <v>21</v>
      </c>
    </row>
    <row r="584" spans="1:3">
      <c r="A584" s="4" t="s">
        <v>657</v>
      </c>
      <c r="B584" s="5" t="n">
        <v>125</v>
      </c>
      <c r="C584" s="5" t="n">
        <v>153</v>
      </c>
    </row>
    <row r="585" spans="1:3">
      <c r="A585" s="3" t="s">
        <v>3865</v>
      </c>
    </row>
    <row r="586" spans="1:3">
      <c r="A586" s="4" t="s">
        <v>3874</v>
      </c>
      <c r="B586" s="5" t="n">
        <v>21</v>
      </c>
      <c r="C586" s="5" t="n">
        <v>22</v>
      </c>
    </row>
    <row r="587" spans="1:3">
      <c r="A587" s="4" t="s">
        <v>657</v>
      </c>
      <c r="B587" s="5" t="n">
        <v>52</v>
      </c>
      <c r="C587" s="5" t="n">
        <v>58</v>
      </c>
    </row>
    <row r="588" spans="1:3">
      <c r="A588" s="4" t="s">
        <v>4031</v>
      </c>
    </row>
    <row r="589" spans="1:3">
      <c r="A589" s="3" t="s">
        <v>3869</v>
      </c>
    </row>
    <row r="590" spans="1:3">
      <c r="A590" s="4" t="s">
        <v>3888</v>
      </c>
      <c r="B590" s="5" t="n">
        <v>4</v>
      </c>
      <c r="C590" s="5" t="n">
        <v>3</v>
      </c>
    </row>
    <row r="591" spans="1:3">
      <c r="A591" s="3" t="s">
        <v>3865</v>
      </c>
    </row>
    <row r="592" spans="1:3">
      <c r="A592" s="4" t="s">
        <v>3888</v>
      </c>
      <c r="B592" s="5" t="n">
        <v>8</v>
      </c>
      <c r="C592" s="5" t="n">
        <v>13</v>
      </c>
    </row>
    <row r="593" spans="1:3">
      <c r="A593" s="4" t="s">
        <v>4032</v>
      </c>
    </row>
    <row r="594" spans="1:3">
      <c r="A594" s="3" t="s">
        <v>3869</v>
      </c>
    </row>
    <row r="595" spans="1:3">
      <c r="A595" s="4" t="s">
        <v>3870</v>
      </c>
      <c r="B595" s="5" t="n">
        <v>75</v>
      </c>
      <c r="C595" s="5" t="n">
        <v>129</v>
      </c>
    </row>
    <row r="596" spans="1:3">
      <c r="A596" s="3" t="s">
        <v>3865</v>
      </c>
    </row>
    <row r="597" spans="1:3">
      <c r="A597" s="4" t="s">
        <v>3870</v>
      </c>
      <c r="B597" s="5" t="n">
        <v>23</v>
      </c>
      <c r="C597" s="5" t="n">
        <v>23</v>
      </c>
    </row>
    <row r="598" spans="1:3">
      <c r="A598" s="4" t="s">
        <v>4033</v>
      </c>
    </row>
    <row r="599" spans="1:3">
      <c r="A599" s="3" t="s">
        <v>3871</v>
      </c>
    </row>
    <row r="600" spans="1:3">
      <c r="A600" s="4" t="s">
        <v>3872</v>
      </c>
      <c r="B600" s="5" t="n">
        <v>46</v>
      </c>
      <c r="C600" s="5" t="n">
        <v>21</v>
      </c>
    </row>
    <row r="601" spans="1:3">
      <c r="A601" s="4" t="s">
        <v>657</v>
      </c>
      <c r="B601" s="5" t="n">
        <v>46</v>
      </c>
      <c r="C601" s="5" t="n">
        <v>21</v>
      </c>
    </row>
    <row r="602" spans="1:3">
      <c r="A602" s="3" t="s">
        <v>3865</v>
      </c>
    </row>
    <row r="603" spans="1:3">
      <c r="A603" s="4" t="s">
        <v>3874</v>
      </c>
      <c r="B603" s="5" t="n">
        <v>0</v>
      </c>
      <c r="C603" s="5" t="n">
        <v>0</v>
      </c>
    </row>
    <row r="604" spans="1:3">
      <c r="A604" s="4" t="s">
        <v>657</v>
      </c>
      <c r="B604" s="5" t="n">
        <v>0</v>
      </c>
      <c r="C604" s="5" t="n">
        <v>0</v>
      </c>
    </row>
    <row r="605" spans="1:3">
      <c r="A605" s="4" t="s">
        <v>4034</v>
      </c>
    </row>
    <row r="606" spans="1:3">
      <c r="A606" s="3" t="s">
        <v>3869</v>
      </c>
    </row>
    <row r="607" spans="1:3">
      <c r="A607" s="4" t="s">
        <v>3888</v>
      </c>
      <c r="B607" s="5" t="n">
        <v>0</v>
      </c>
      <c r="C607" s="5" t="n">
        <v>0</v>
      </c>
    </row>
    <row r="608" spans="1:3">
      <c r="A608" s="3" t="s">
        <v>3865</v>
      </c>
    </row>
    <row r="609" spans="1:3">
      <c r="A609" s="4" t="s">
        <v>3888</v>
      </c>
      <c r="B609" s="5" t="n">
        <v>0</v>
      </c>
      <c r="C609" s="5" t="n">
        <v>0</v>
      </c>
    </row>
    <row r="610" spans="1:3">
      <c r="A610" s="4" t="s">
        <v>4035</v>
      </c>
    </row>
    <row r="611" spans="1:3">
      <c r="A611" s="3" t="s">
        <v>3869</v>
      </c>
    </row>
    <row r="612" spans="1:3">
      <c r="A612" s="4" t="s">
        <v>3870</v>
      </c>
      <c r="B612" s="5" t="n">
        <v>0</v>
      </c>
      <c r="C612" s="5" t="n">
        <v>0</v>
      </c>
    </row>
    <row r="613" spans="1:3">
      <c r="A613" s="3" t="s">
        <v>3865</v>
      </c>
    </row>
    <row r="614" spans="1:3">
      <c r="A614" s="4" t="s">
        <v>3870</v>
      </c>
      <c r="B614" s="5" t="n">
        <v>0</v>
      </c>
      <c r="C614" s="5" t="n">
        <v>0</v>
      </c>
    </row>
    <row r="615" spans="1:3">
      <c r="A615" s="4" t="s">
        <v>4036</v>
      </c>
    </row>
    <row r="616" spans="1:3">
      <c r="A616" s="3" t="s">
        <v>3871</v>
      </c>
    </row>
    <row r="617" spans="1:3">
      <c r="A617" s="4" t="s">
        <v>3872</v>
      </c>
      <c r="B617" s="5" t="n">
        <v>0</v>
      </c>
      <c r="C617" s="5" t="n">
        <v>0</v>
      </c>
    </row>
    <row r="618" spans="1:3">
      <c r="A618" s="4" t="s">
        <v>657</v>
      </c>
      <c r="B618" s="5" t="n">
        <v>79</v>
      </c>
      <c r="C618" s="5" t="n">
        <v>132</v>
      </c>
    </row>
    <row r="619" spans="1:3">
      <c r="A619" s="3" t="s">
        <v>3865</v>
      </c>
    </row>
    <row r="620" spans="1:3">
      <c r="A620" s="4" t="s">
        <v>3874</v>
      </c>
      <c r="B620" s="5" t="n">
        <v>0</v>
      </c>
      <c r="C620" s="5" t="n">
        <v>0</v>
      </c>
    </row>
    <row r="621" spans="1:3">
      <c r="A621" s="4" t="s">
        <v>657</v>
      </c>
      <c r="B621" s="5" t="n">
        <v>31</v>
      </c>
      <c r="C621" s="5" t="n">
        <v>36</v>
      </c>
    </row>
    <row r="622" spans="1:3">
      <c r="A622" s="4" t="s">
        <v>4037</v>
      </c>
    </row>
    <row r="623" spans="1:3">
      <c r="A623" s="3" t="s">
        <v>3869</v>
      </c>
    </row>
    <row r="624" spans="1:3">
      <c r="A624" s="4" t="s">
        <v>3888</v>
      </c>
      <c r="B624" s="5" t="n">
        <v>4</v>
      </c>
      <c r="C624" s="5" t="n">
        <v>3</v>
      </c>
    </row>
    <row r="625" spans="1:3">
      <c r="A625" s="3" t="s">
        <v>3865</v>
      </c>
    </row>
    <row r="626" spans="1:3">
      <c r="A626" s="4" t="s">
        <v>3888</v>
      </c>
      <c r="B626" s="5" t="n">
        <v>8</v>
      </c>
      <c r="C626" s="5" t="n">
        <v>13</v>
      </c>
    </row>
    <row r="627" spans="1:3">
      <c r="A627" s="4" t="s">
        <v>4038</v>
      </c>
    </row>
    <row r="628" spans="1:3">
      <c r="A628" s="3" t="s">
        <v>3869</v>
      </c>
    </row>
    <row r="629" spans="1:3">
      <c r="A629" s="4" t="s">
        <v>3870</v>
      </c>
      <c r="B629" s="5" t="n">
        <v>75</v>
      </c>
      <c r="C629" s="5" t="n">
        <v>129</v>
      </c>
    </row>
    <row r="630" spans="1:3">
      <c r="A630" s="3" t="s">
        <v>3865</v>
      </c>
    </row>
    <row r="631" spans="1:3">
      <c r="A631" s="4" t="s">
        <v>3870</v>
      </c>
      <c r="B631" s="5" t="n">
        <v>23</v>
      </c>
      <c r="C631" s="5" t="n">
        <v>23</v>
      </c>
    </row>
    <row r="632" spans="1:3">
      <c r="A632" s="4" t="s">
        <v>4039</v>
      </c>
    </row>
    <row r="633" spans="1:3">
      <c r="A633" s="3" t="s">
        <v>3871</v>
      </c>
    </row>
    <row r="634" spans="1:3">
      <c r="A634" s="4" t="s">
        <v>3872</v>
      </c>
      <c r="B634" s="5" t="n">
        <v>0</v>
      </c>
      <c r="C634" s="5" t="n">
        <v>0</v>
      </c>
    </row>
    <row r="635" spans="1:3">
      <c r="A635" s="4" t="s">
        <v>657</v>
      </c>
      <c r="B635" s="5" t="n">
        <v>0</v>
      </c>
      <c r="C635" s="5" t="n">
        <v>0</v>
      </c>
    </row>
    <row r="636" spans="1:3">
      <c r="A636" s="3" t="s">
        <v>3865</v>
      </c>
    </row>
    <row r="637" spans="1:3">
      <c r="A637" s="4" t="s">
        <v>3874</v>
      </c>
      <c r="B637" s="5" t="n">
        <v>21</v>
      </c>
      <c r="C637" s="5" t="n">
        <v>22</v>
      </c>
    </row>
    <row r="638" spans="1:3">
      <c r="A638" s="4" t="s">
        <v>657</v>
      </c>
      <c r="B638" s="5" t="n">
        <v>21</v>
      </c>
      <c r="C638" s="5" t="n">
        <v>22</v>
      </c>
    </row>
    <row r="639" spans="1:3">
      <c r="A639" s="4" t="s">
        <v>4040</v>
      </c>
    </row>
    <row r="640" spans="1:3">
      <c r="A640" s="3" t="s">
        <v>3869</v>
      </c>
    </row>
    <row r="641" spans="1:3">
      <c r="A641" s="4" t="s">
        <v>3888</v>
      </c>
      <c r="B641" s="5" t="n">
        <v>0</v>
      </c>
      <c r="C641" s="5" t="n">
        <v>0</v>
      </c>
    </row>
    <row r="642" spans="1:3">
      <c r="A642" s="3" t="s">
        <v>3865</v>
      </c>
    </row>
    <row r="643" spans="1:3">
      <c r="A643" s="4" t="s">
        <v>3888</v>
      </c>
      <c r="B643" s="5" t="n">
        <v>0</v>
      </c>
      <c r="C643" s="5" t="n">
        <v>0</v>
      </c>
    </row>
    <row r="644" spans="1:3">
      <c r="A644" s="4" t="s">
        <v>4041</v>
      </c>
    </row>
    <row r="645" spans="1:3">
      <c r="A645" s="3" t="s">
        <v>3869</v>
      </c>
    </row>
    <row r="646" spans="1:3">
      <c r="A646" s="4" t="s">
        <v>3870</v>
      </c>
      <c r="B646" s="5" t="n">
        <v>0</v>
      </c>
      <c r="C646" s="5" t="n">
        <v>0</v>
      </c>
    </row>
    <row r="647" spans="1:3">
      <c r="A647" s="3" t="s">
        <v>3865</v>
      </c>
    </row>
    <row r="648" spans="1:3">
      <c r="A648" s="4" t="s">
        <v>3870</v>
      </c>
      <c r="B648" s="5" t="n">
        <v>0</v>
      </c>
      <c r="C648" s="5" t="n">
        <v>0</v>
      </c>
    </row>
    <row r="649" spans="1:3">
      <c r="A649" s="4" t="s">
        <v>41</v>
      </c>
    </row>
    <row r="650" spans="1:3">
      <c r="A650" s="3" t="s">
        <v>3869</v>
      </c>
    </row>
    <row r="651" spans="1:3">
      <c r="A651" s="4" t="s">
        <v>3888</v>
      </c>
      <c r="B651" s="5" t="n">
        <v>741</v>
      </c>
      <c r="C651" s="5" t="n">
        <v>554</v>
      </c>
    </row>
    <row r="652" spans="1:3">
      <c r="A652" s="3" t="s">
        <v>3865</v>
      </c>
    </row>
    <row r="653" spans="1:3">
      <c r="A653" s="4" t="s">
        <v>3888</v>
      </c>
      <c r="B653" s="5" t="n">
        <v>909</v>
      </c>
      <c r="C653" s="5" t="n">
        <v>660</v>
      </c>
    </row>
    <row r="654" spans="1:3">
      <c r="A654" s="4" t="s">
        <v>3866</v>
      </c>
      <c r="B654" s="5" t="n">
        <v>8</v>
      </c>
      <c r="C654" s="5" t="n">
        <v>11</v>
      </c>
    </row>
    <row r="655" spans="1:3">
      <c r="A655" s="4" t="s">
        <v>3867</v>
      </c>
      <c r="B655" s="5" t="n">
        <v>277</v>
      </c>
      <c r="C655" s="5" t="n">
        <v>193</v>
      </c>
    </row>
    <row r="656" spans="1:3">
      <c r="A656" s="4" t="s">
        <v>4042</v>
      </c>
    </row>
    <row r="657" spans="1:3">
      <c r="A657" s="3" t="s">
        <v>3865</v>
      </c>
    </row>
    <row r="658" spans="1:3">
      <c r="A658" s="4" t="s">
        <v>3867</v>
      </c>
      <c r="C658" s="5" t="n">
        <v>6</v>
      </c>
    </row>
    <row r="659" spans="1:3">
      <c r="A659" s="4" t="s">
        <v>4043</v>
      </c>
    </row>
    <row r="660" spans="1:3">
      <c r="A660" s="3" t="s">
        <v>3871</v>
      </c>
    </row>
    <row r="661" spans="1:3">
      <c r="A661" s="4" t="s">
        <v>3872</v>
      </c>
      <c r="B661" s="5" t="n">
        <v>40</v>
      </c>
    </row>
    <row r="662" spans="1:3">
      <c r="A662" s="4" t="s">
        <v>657</v>
      </c>
      <c r="B662" s="5" t="n">
        <v>814</v>
      </c>
    </row>
    <row r="663" spans="1:3">
      <c r="A663" s="4" t="s">
        <v>4044</v>
      </c>
    </row>
    <row r="664" spans="1:3">
      <c r="A664" s="3" t="s">
        <v>3871</v>
      </c>
    </row>
    <row r="665" spans="1:3">
      <c r="A665" s="4" t="s">
        <v>4045</v>
      </c>
      <c r="B665" s="5" t="n">
        <v>11</v>
      </c>
    </row>
    <row r="666" spans="1:3">
      <c r="A666" s="4" t="s">
        <v>4046</v>
      </c>
    </row>
    <row r="667" spans="1:3">
      <c r="A667" s="3" t="s">
        <v>3871</v>
      </c>
    </row>
    <row r="668" spans="1:3">
      <c r="A668" s="4" t="s">
        <v>4045</v>
      </c>
      <c r="B668" s="5" t="n">
        <v>4</v>
      </c>
    </row>
    <row r="669" spans="1:3">
      <c r="A669" s="4" t="s">
        <v>4047</v>
      </c>
    </row>
    <row r="670" spans="1:3">
      <c r="A670" s="3" t="s">
        <v>3871</v>
      </c>
    </row>
    <row r="671" spans="1:3">
      <c r="A671" s="4" t="s">
        <v>4045</v>
      </c>
      <c r="B671" s="5" t="n">
        <v>14</v>
      </c>
    </row>
    <row r="672" spans="1:3">
      <c r="A672" s="4" t="s">
        <v>4048</v>
      </c>
    </row>
    <row r="673" spans="1:3">
      <c r="A673" s="3" t="s">
        <v>3871</v>
      </c>
    </row>
    <row r="674" spans="1:3">
      <c r="A674" s="4" t="s">
        <v>4045</v>
      </c>
      <c r="B674" s="5" t="n">
        <v>4</v>
      </c>
    </row>
    <row r="675" spans="1:3">
      <c r="A675" s="4" t="s">
        <v>4049</v>
      </c>
    </row>
    <row r="676" spans="1:3">
      <c r="A676" s="3" t="s">
        <v>3869</v>
      </c>
    </row>
    <row r="677" spans="1:3">
      <c r="A677" s="4" t="s">
        <v>3888</v>
      </c>
      <c r="B677" s="5" t="n">
        <v>741</v>
      </c>
    </row>
    <row r="678" spans="1:3">
      <c r="A678" s="3" t="s">
        <v>3865</v>
      </c>
    </row>
    <row r="679" spans="1:3">
      <c r="A679" s="4" t="s">
        <v>3888</v>
      </c>
      <c r="B679" s="5" t="n">
        <v>909</v>
      </c>
    </row>
    <row r="680" spans="1:3">
      <c r="A680" s="4" t="s">
        <v>4050</v>
      </c>
    </row>
    <row r="681" spans="1:3">
      <c r="A681" s="3" t="s">
        <v>3871</v>
      </c>
    </row>
    <row r="682" spans="1:3">
      <c r="A682" s="4" t="s">
        <v>3872</v>
      </c>
      <c r="B682" s="5" t="n">
        <v>40</v>
      </c>
    </row>
    <row r="683" spans="1:3">
      <c r="A683" s="4" t="s">
        <v>657</v>
      </c>
      <c r="B683" s="5" t="n">
        <v>513</v>
      </c>
    </row>
    <row r="684" spans="1:3">
      <c r="A684" s="4" t="s">
        <v>4051</v>
      </c>
    </row>
    <row r="685" spans="1:3">
      <c r="A685" s="3" t="s">
        <v>3871</v>
      </c>
    </row>
    <row r="686" spans="1:3">
      <c r="A686" s="4" t="s">
        <v>4045</v>
      </c>
      <c r="B686" s="5" t="n">
        <v>0</v>
      </c>
    </row>
    <row r="687" spans="1:3">
      <c r="A687" s="4" t="s">
        <v>4052</v>
      </c>
    </row>
    <row r="688" spans="1:3">
      <c r="A688" s="3" t="s">
        <v>3871</v>
      </c>
    </row>
    <row r="689" spans="1:3">
      <c r="A689" s="4" t="s">
        <v>4045</v>
      </c>
      <c r="B689" s="5" t="n">
        <v>0</v>
      </c>
    </row>
    <row r="690" spans="1:3">
      <c r="A690" s="4" t="s">
        <v>4053</v>
      </c>
    </row>
    <row r="691" spans="1:3">
      <c r="A691" s="3" t="s">
        <v>3871</v>
      </c>
    </row>
    <row r="692" spans="1:3">
      <c r="A692" s="4" t="s">
        <v>4045</v>
      </c>
      <c r="B692" s="5" t="n">
        <v>0</v>
      </c>
    </row>
    <row r="693" spans="1:3">
      <c r="A693" s="4" t="s">
        <v>4054</v>
      </c>
    </row>
    <row r="694" spans="1:3">
      <c r="A694" s="3" t="s">
        <v>3871</v>
      </c>
    </row>
    <row r="695" spans="1:3">
      <c r="A695" s="4" t="s">
        <v>4045</v>
      </c>
      <c r="B695" s="5" t="n">
        <v>4</v>
      </c>
    </row>
    <row r="696" spans="1:3">
      <c r="A696" s="4" t="s">
        <v>4055</v>
      </c>
    </row>
    <row r="697" spans="1:3">
      <c r="A697" s="3" t="s">
        <v>3869</v>
      </c>
    </row>
    <row r="698" spans="1:3">
      <c r="A698" s="4" t="s">
        <v>3888</v>
      </c>
      <c r="B698" s="5" t="n">
        <v>469</v>
      </c>
    </row>
    <row r="699" spans="1:3">
      <c r="A699" s="3" t="s">
        <v>3865</v>
      </c>
    </row>
    <row r="700" spans="1:3">
      <c r="A700" s="4" t="s">
        <v>3888</v>
      </c>
      <c r="B700" s="5" t="n">
        <v>648</v>
      </c>
    </row>
    <row r="701" spans="1:3">
      <c r="A701" s="4" t="s">
        <v>4056</v>
      </c>
    </row>
    <row r="702" spans="1:3">
      <c r="A702" s="3" t="s">
        <v>3871</v>
      </c>
    </row>
    <row r="703" spans="1:3">
      <c r="A703" s="4" t="s">
        <v>3872</v>
      </c>
      <c r="B703" s="5" t="n">
        <v>0</v>
      </c>
    </row>
    <row r="704" spans="1:3">
      <c r="A704" s="4" t="s">
        <v>657</v>
      </c>
      <c r="B704" s="5" t="n">
        <v>301</v>
      </c>
    </row>
    <row r="705" spans="1:3">
      <c r="A705" s="4" t="s">
        <v>4057</v>
      </c>
    </row>
    <row r="706" spans="1:3">
      <c r="A706" s="3" t="s">
        <v>3871</v>
      </c>
    </row>
    <row r="707" spans="1:3">
      <c r="A707" s="4" t="s">
        <v>4045</v>
      </c>
      <c r="B707" s="5" t="n">
        <v>11</v>
      </c>
    </row>
    <row r="708" spans="1:3">
      <c r="A708" s="4" t="s">
        <v>4058</v>
      </c>
    </row>
    <row r="709" spans="1:3">
      <c r="A709" s="3" t="s">
        <v>3871</v>
      </c>
    </row>
    <row r="710" spans="1:3">
      <c r="A710" s="4" t="s">
        <v>4045</v>
      </c>
      <c r="B710" s="5" t="n">
        <v>4</v>
      </c>
    </row>
    <row r="711" spans="1:3">
      <c r="A711" s="4" t="s">
        <v>4059</v>
      </c>
    </row>
    <row r="712" spans="1:3">
      <c r="A712" s="3" t="s">
        <v>3871</v>
      </c>
    </row>
    <row r="713" spans="1:3">
      <c r="A713" s="4" t="s">
        <v>4045</v>
      </c>
      <c r="B713" s="5" t="n">
        <v>14</v>
      </c>
    </row>
    <row r="714" spans="1:3">
      <c r="A714" s="4" t="s">
        <v>4060</v>
      </c>
    </row>
    <row r="715" spans="1:3">
      <c r="A715" s="3" t="s">
        <v>3871</v>
      </c>
    </row>
    <row r="716" spans="1:3">
      <c r="A716" s="4" t="s">
        <v>4045</v>
      </c>
      <c r="B716" s="5" t="n">
        <v>0</v>
      </c>
    </row>
    <row r="717" spans="1:3">
      <c r="A717" s="4" t="s">
        <v>4061</v>
      </c>
    </row>
    <row r="718" spans="1:3">
      <c r="A718" s="3" t="s">
        <v>3869</v>
      </c>
    </row>
    <row r="719" spans="1:3">
      <c r="A719" s="4" t="s">
        <v>3888</v>
      </c>
      <c r="B719" s="5" t="n">
        <v>272</v>
      </c>
    </row>
    <row r="720" spans="1:3">
      <c r="A720" s="3" t="s">
        <v>3865</v>
      </c>
    </row>
    <row r="721" spans="1:3">
      <c r="A721" s="4" t="s">
        <v>3888</v>
      </c>
      <c r="B721" s="5" t="n">
        <v>261</v>
      </c>
    </row>
    <row r="722" spans="1:3">
      <c r="A722" s="4" t="s">
        <v>4062</v>
      </c>
    </row>
    <row r="723" spans="1:3">
      <c r="A723" s="3" t="s">
        <v>3871</v>
      </c>
    </row>
    <row r="724" spans="1:3">
      <c r="A724" s="4" t="s">
        <v>3872</v>
      </c>
      <c r="B724" s="5" t="n">
        <v>0</v>
      </c>
    </row>
    <row r="725" spans="1:3">
      <c r="A725" s="4" t="s">
        <v>657</v>
      </c>
      <c r="B725" s="5" t="n">
        <v>0</v>
      </c>
    </row>
    <row r="726" spans="1:3">
      <c r="A726" s="4" t="s">
        <v>4063</v>
      </c>
    </row>
    <row r="727" spans="1:3">
      <c r="A727" s="3" t="s">
        <v>3871</v>
      </c>
    </row>
    <row r="728" spans="1:3">
      <c r="A728" s="4" t="s">
        <v>4045</v>
      </c>
      <c r="B728" s="5" t="n">
        <v>0</v>
      </c>
    </row>
    <row r="729" spans="1:3">
      <c r="A729" s="4" t="s">
        <v>4064</v>
      </c>
    </row>
    <row r="730" spans="1:3">
      <c r="A730" s="3" t="s">
        <v>3871</v>
      </c>
    </row>
    <row r="731" spans="1:3">
      <c r="A731" s="4" t="s">
        <v>4045</v>
      </c>
      <c r="B731" s="5" t="n">
        <v>0</v>
      </c>
    </row>
    <row r="732" spans="1:3">
      <c r="A732" s="4" t="s">
        <v>4065</v>
      </c>
    </row>
    <row r="733" spans="1:3">
      <c r="A733" s="3" t="s">
        <v>3871</v>
      </c>
    </row>
    <row r="734" spans="1:3">
      <c r="A734" s="4" t="s">
        <v>4045</v>
      </c>
      <c r="B734" s="5" t="n">
        <v>0</v>
      </c>
    </row>
    <row r="735" spans="1:3">
      <c r="A735" s="4" t="s">
        <v>4066</v>
      </c>
    </row>
    <row r="736" spans="1:3">
      <c r="A736" s="3" t="s">
        <v>3871</v>
      </c>
    </row>
    <row r="737" spans="1:3">
      <c r="A737" s="4" t="s">
        <v>4045</v>
      </c>
      <c r="B737" s="5" t="n">
        <v>0</v>
      </c>
    </row>
    <row r="738" spans="1:3">
      <c r="A738" s="4" t="s">
        <v>4067</v>
      </c>
    </row>
    <row r="739" spans="1:3">
      <c r="A739" s="3" t="s">
        <v>3869</v>
      </c>
    </row>
    <row r="740" spans="1:3">
      <c r="A740" s="4" t="s">
        <v>3888</v>
      </c>
      <c r="B740" s="5" t="n">
        <v>0</v>
      </c>
    </row>
    <row r="741" spans="1:3">
      <c r="A741" s="3" t="s">
        <v>3865</v>
      </c>
    </row>
    <row r="742" spans="1:3">
      <c r="A742" s="4" t="s">
        <v>3888</v>
      </c>
      <c r="B742" s="6" t="n">
        <v>0</v>
      </c>
    </row>
    <row r="743" spans="1:3">
      <c r="A743" s="4" t="s">
        <v>4068</v>
      </c>
    </row>
    <row r="744" spans="1:3">
      <c r="A744" s="3" t="s">
        <v>3869</v>
      </c>
    </row>
    <row r="745" spans="1:3">
      <c r="A745" s="4" t="s">
        <v>3888</v>
      </c>
      <c r="C745" s="5" t="n">
        <v>554</v>
      </c>
    </row>
    <row r="746" spans="1:3">
      <c r="A746" s="3" t="s">
        <v>3865</v>
      </c>
    </row>
    <row r="747" spans="1:3">
      <c r="A747" s="4" t="s">
        <v>3888</v>
      </c>
      <c r="C747" s="5" t="n">
        <v>660</v>
      </c>
    </row>
    <row r="748" spans="1:3">
      <c r="A748" s="4" t="s">
        <v>4069</v>
      </c>
    </row>
    <row r="749" spans="1:3">
      <c r="A749" s="3" t="s">
        <v>3869</v>
      </c>
    </row>
    <row r="750" spans="1:3">
      <c r="A750" s="4" t="s">
        <v>3888</v>
      </c>
      <c r="C750" s="5" t="n">
        <v>331</v>
      </c>
    </row>
    <row r="751" spans="1:3">
      <c r="A751" s="3" t="s">
        <v>3865</v>
      </c>
    </row>
    <row r="752" spans="1:3">
      <c r="A752" s="4" t="s">
        <v>3888</v>
      </c>
      <c r="C752" s="5" t="n">
        <v>479</v>
      </c>
    </row>
    <row r="753" spans="1:3">
      <c r="A753" s="4" t="s">
        <v>4070</v>
      </c>
    </row>
    <row r="754" spans="1:3">
      <c r="A754" s="3" t="s">
        <v>3869</v>
      </c>
    </row>
    <row r="755" spans="1:3">
      <c r="A755" s="4" t="s">
        <v>3888</v>
      </c>
      <c r="C755" s="5" t="n">
        <v>223</v>
      </c>
    </row>
    <row r="756" spans="1:3">
      <c r="A756" s="3" t="s">
        <v>3865</v>
      </c>
    </row>
    <row r="757" spans="1:3">
      <c r="A757" s="4" t="s">
        <v>3888</v>
      </c>
      <c r="C757" s="5" t="n">
        <v>181</v>
      </c>
    </row>
    <row r="758" spans="1:3">
      <c r="A758" s="4" t="s">
        <v>4071</v>
      </c>
    </row>
    <row r="759" spans="1:3">
      <c r="A759" s="3" t="s">
        <v>3869</v>
      </c>
    </row>
    <row r="760" spans="1:3">
      <c r="A760" s="4" t="s">
        <v>3888</v>
      </c>
      <c r="C760" s="5" t="n">
        <v>0</v>
      </c>
    </row>
    <row r="761" spans="1:3">
      <c r="A761" s="3" t="s">
        <v>3865</v>
      </c>
    </row>
    <row r="762" spans="1:3">
      <c r="A762" s="4" t="s">
        <v>3888</v>
      </c>
      <c r="C762"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2</v>
      </c>
      <c r="B1" s="2" t="s">
        <v>2</v>
      </c>
      <c r="C1" s="2" t="s">
        <v>47</v>
      </c>
    </row>
    <row r="2" spans="1:3">
      <c r="A2" s="3" t="s">
        <v>4073</v>
      </c>
    </row>
    <row r="3" spans="1:3">
      <c r="A3" s="4" t="s">
        <v>4074</v>
      </c>
      <c r="B3" s="6" t="n">
        <v>45</v>
      </c>
      <c r="C3" s="6" t="n">
        <v>29</v>
      </c>
    </row>
    <row r="4" spans="1:3">
      <c r="A4" s="4" t="s">
        <v>4075</v>
      </c>
      <c r="B4" s="6" t="n">
        <v>50</v>
      </c>
      <c r="C4" s="6" t="n">
        <v>2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6</v>
      </c>
      <c r="B1" s="2" t="s">
        <v>2</v>
      </c>
      <c r="C1" s="2" t="s">
        <v>47</v>
      </c>
    </row>
    <row r="2" spans="1:3">
      <c r="A2" s="3" t="s">
        <v>4077</v>
      </c>
    </row>
    <row r="3" spans="1:3">
      <c r="A3" s="4" t="s">
        <v>4078</v>
      </c>
      <c r="B3" s="6" t="n">
        <v>45023</v>
      </c>
      <c r="C3" s="6" t="n">
        <v>48151</v>
      </c>
    </row>
    <row r="4" spans="1:3">
      <c r="A4" s="4" t="s">
        <v>4079</v>
      </c>
      <c r="B4" s="5" t="n">
        <v>44824</v>
      </c>
      <c r="C4" s="5" t="n">
        <v>51348</v>
      </c>
    </row>
    <row r="5" spans="1:3">
      <c r="A5" s="4" t="s">
        <v>32</v>
      </c>
    </row>
    <row r="6" spans="1:3">
      <c r="A6" s="3" t="s">
        <v>4077</v>
      </c>
    </row>
    <row r="7" spans="1:3">
      <c r="A7" s="4" t="s">
        <v>4078</v>
      </c>
      <c r="B7" s="5" t="n">
        <v>8120</v>
      </c>
      <c r="C7" s="5" t="n">
        <v>7625</v>
      </c>
    </row>
    <row r="8" spans="1:3">
      <c r="A8" s="4" t="s">
        <v>4079</v>
      </c>
      <c r="B8" s="5" t="n">
        <v>8370</v>
      </c>
      <c r="C8" s="5" t="n">
        <v>8305</v>
      </c>
    </row>
    <row r="9" spans="1:3">
      <c r="A9" s="4" t="s">
        <v>35</v>
      </c>
    </row>
    <row r="10" spans="1:3">
      <c r="A10" s="3" t="s">
        <v>4077</v>
      </c>
    </row>
    <row r="11" spans="1:3">
      <c r="A11" s="4" t="s">
        <v>4078</v>
      </c>
      <c r="B11" s="5" t="n">
        <v>9838</v>
      </c>
      <c r="C11" s="5" t="n">
        <v>11777</v>
      </c>
    </row>
    <row r="12" spans="1:3">
      <c r="A12" s="4" t="s">
        <v>4079</v>
      </c>
      <c r="B12" s="5" t="n">
        <v>9800</v>
      </c>
      <c r="C12" s="5" t="n">
        <v>12531</v>
      </c>
    </row>
    <row r="13" spans="1:3">
      <c r="A13" s="4" t="s">
        <v>37</v>
      </c>
    </row>
    <row r="14" spans="1:3">
      <c r="A14" s="3" t="s">
        <v>4077</v>
      </c>
    </row>
    <row r="15" spans="1:3">
      <c r="A15" s="4" t="s">
        <v>4078</v>
      </c>
      <c r="B15" s="5" t="n">
        <v>1579</v>
      </c>
      <c r="C15" s="5" t="n">
        <v>2086</v>
      </c>
    </row>
    <row r="16" spans="1:3">
      <c r="A16" s="4" t="s">
        <v>4079</v>
      </c>
      <c r="B16" s="5" t="n">
        <v>1546</v>
      </c>
      <c r="C16" s="5" t="n">
        <v>2076</v>
      </c>
    </row>
    <row r="17" spans="1:3">
      <c r="A17" s="4" t="s">
        <v>39</v>
      </c>
    </row>
    <row r="18" spans="1:3">
      <c r="A18" s="3" t="s">
        <v>4077</v>
      </c>
    </row>
    <row r="19" spans="1:3">
      <c r="A19" s="4" t="s">
        <v>4078</v>
      </c>
      <c r="B19" s="5" t="n">
        <v>5017</v>
      </c>
      <c r="C19" s="5" t="n">
        <v>5841</v>
      </c>
    </row>
    <row r="20" spans="1:3">
      <c r="A20" s="4" t="s">
        <v>4079</v>
      </c>
      <c r="B20" s="5" t="n">
        <v>4980</v>
      </c>
      <c r="C20" s="5" t="n">
        <v>6079</v>
      </c>
    </row>
    <row r="21" spans="1:3">
      <c r="A21" s="4" t="s">
        <v>41</v>
      </c>
    </row>
    <row r="22" spans="1:3">
      <c r="A22" s="3" t="s">
        <v>4077</v>
      </c>
    </row>
    <row r="23" spans="1:3">
      <c r="A23" s="4" t="s">
        <v>4078</v>
      </c>
      <c r="B23" s="5" t="n">
        <v>5940</v>
      </c>
      <c r="C23" s="5" t="n">
        <v>6048</v>
      </c>
    </row>
    <row r="24" spans="1:3">
      <c r="A24" s="4" t="s">
        <v>4079</v>
      </c>
      <c r="B24" s="6" t="n">
        <v>5965</v>
      </c>
      <c r="C24" s="6" t="n">
        <v>647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80</v>
      </c>
      <c r="B1" s="2" t="s">
        <v>1</v>
      </c>
    </row>
    <row r="2" spans="1:3">
      <c r="B2" s="2" t="s">
        <v>4081</v>
      </c>
      <c r="C2" s="2" t="s">
        <v>1130</v>
      </c>
    </row>
    <row r="3" spans="1:3">
      <c r="A3" s="3" t="s">
        <v>1319</v>
      </c>
    </row>
    <row r="4" spans="1:3">
      <c r="A4" s="4" t="s">
        <v>4082</v>
      </c>
      <c r="B4" s="5" t="n">
        <v>23</v>
      </c>
    </row>
    <row r="5" spans="1:3">
      <c r="A5" s="4" t="s">
        <v>4083</v>
      </c>
      <c r="B5" s="6" t="n">
        <v>-19</v>
      </c>
    </row>
    <row r="6" spans="1:3">
      <c r="A6" s="4" t="s">
        <v>4084</v>
      </c>
      <c r="B6" s="6" t="n">
        <v>277</v>
      </c>
      <c r="C6" s="6" t="n">
        <v>193</v>
      </c>
    </row>
    <row r="7" spans="1:3">
      <c r="A7" s="4" t="s">
        <v>4085</v>
      </c>
    </row>
    <row r="8" spans="1:3">
      <c r="A8" s="3" t="s">
        <v>1319</v>
      </c>
    </row>
    <row r="9" spans="1:3">
      <c r="A9" s="4" t="s">
        <v>4086</v>
      </c>
      <c r="B9" s="5" t="n">
        <v>431</v>
      </c>
    </row>
    <row r="10" spans="1:3">
      <c r="A10" s="4" t="s">
        <v>4087</v>
      </c>
      <c r="B10" s="5" t="n">
        <v>2022</v>
      </c>
    </row>
    <row r="11" spans="1:3">
      <c r="A11" s="4" t="s">
        <v>39</v>
      </c>
    </row>
    <row r="12" spans="1:3">
      <c r="A12" s="3" t="s">
        <v>1319</v>
      </c>
    </row>
    <row r="13" spans="1:3">
      <c r="A13" s="4" t="s">
        <v>4082</v>
      </c>
      <c r="B13" s="5" t="n">
        <v>7</v>
      </c>
    </row>
    <row r="14" spans="1:3">
      <c r="A14" s="4" t="s">
        <v>4088</v>
      </c>
    </row>
    <row r="15" spans="1:3">
      <c r="A15" s="3" t="s">
        <v>1319</v>
      </c>
    </row>
    <row r="16" spans="1:3">
      <c r="A16" s="4" t="s">
        <v>4089</v>
      </c>
      <c r="B16" s="5" t="n">
        <v>2</v>
      </c>
    </row>
    <row r="17" spans="1:3">
      <c r="A17" s="4" t="s">
        <v>4090</v>
      </c>
    </row>
    <row r="18" spans="1:3">
      <c r="A18" s="3" t="s">
        <v>1319</v>
      </c>
    </row>
    <row r="19" spans="1:3">
      <c r="A19" s="4" t="s">
        <v>4086</v>
      </c>
      <c r="B19" s="5" t="n">
        <v>15</v>
      </c>
    </row>
    <row r="20" spans="1:3">
      <c r="A20" s="4" t="s">
        <v>4087</v>
      </c>
      <c r="B20" s="5" t="n">
        <v>2020</v>
      </c>
    </row>
    <row r="21" spans="1:3">
      <c r="A21" s="4" t="s">
        <v>32</v>
      </c>
    </row>
    <row r="22" spans="1:3">
      <c r="A22" s="3" t="s">
        <v>1319</v>
      </c>
    </row>
    <row r="23" spans="1:3">
      <c r="A23" s="4" t="s">
        <v>4082</v>
      </c>
      <c r="B23" s="5" t="n">
        <v>4</v>
      </c>
    </row>
    <row r="24" spans="1:3">
      <c r="A24" s="4" t="s">
        <v>4091</v>
      </c>
    </row>
    <row r="25" spans="1:3">
      <c r="A25" s="3" t="s">
        <v>1319</v>
      </c>
    </row>
    <row r="26" spans="1:3">
      <c r="A26" s="4" t="s">
        <v>4086</v>
      </c>
      <c r="B26" s="5" t="n">
        <v>74</v>
      </c>
    </row>
    <row r="27" spans="1:3">
      <c r="A27" s="4" t="s">
        <v>4087</v>
      </c>
      <c r="B27" s="5" t="n">
        <v>2022</v>
      </c>
    </row>
    <row r="28" spans="1:3">
      <c r="A28" s="4" t="s">
        <v>35</v>
      </c>
    </row>
    <row r="29" spans="1:3">
      <c r="A29" s="3" t="s">
        <v>1319</v>
      </c>
    </row>
    <row r="30" spans="1:3">
      <c r="A30" s="4" t="s">
        <v>4082</v>
      </c>
      <c r="B30" s="5" t="n">
        <v>7</v>
      </c>
    </row>
    <row r="31" spans="1:3">
      <c r="A31" s="4" t="s">
        <v>4092</v>
      </c>
    </row>
    <row r="32" spans="1:3">
      <c r="A32" s="3" t="s">
        <v>1319</v>
      </c>
    </row>
    <row r="33" spans="1:3">
      <c r="A33" s="4" t="s">
        <v>4086</v>
      </c>
      <c r="B33" s="5" t="n">
        <v>153</v>
      </c>
    </row>
    <row r="34" spans="1:3">
      <c r="A34" s="4" t="s">
        <v>4087</v>
      </c>
      <c r="B34" s="5" t="n">
        <v>2022</v>
      </c>
    </row>
    <row r="35" spans="1:3">
      <c r="A35" s="4" t="s">
        <v>37</v>
      </c>
    </row>
    <row r="36" spans="1:3">
      <c r="A36" s="3" t="s">
        <v>1319</v>
      </c>
    </row>
    <row r="37" spans="1:3">
      <c r="A37" s="4" t="s">
        <v>4082</v>
      </c>
      <c r="B37" s="5" t="n">
        <v>3</v>
      </c>
    </row>
    <row r="38" spans="1:3">
      <c r="A38" s="4" t="s">
        <v>4093</v>
      </c>
    </row>
    <row r="39" spans="1:3">
      <c r="A39" s="3" t="s">
        <v>1319</v>
      </c>
    </row>
    <row r="40" spans="1:3">
      <c r="A40" s="4" t="s">
        <v>4086</v>
      </c>
      <c r="B40" s="5" t="n">
        <v>63</v>
      </c>
    </row>
    <row r="41" spans="1:3">
      <c r="A41" s="4" t="s">
        <v>4087</v>
      </c>
      <c r="B41" s="5" t="n">
        <v>2022</v>
      </c>
    </row>
    <row r="42" spans="1:3">
      <c r="A42" s="4" t="s">
        <v>4094</v>
      </c>
    </row>
    <row r="43" spans="1:3">
      <c r="A43" s="3" t="s">
        <v>1319</v>
      </c>
    </row>
    <row r="44" spans="1:3">
      <c r="A44" s="4" t="s">
        <v>4095</v>
      </c>
      <c r="B44" s="6" t="n">
        <v>-23</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9"/>
  </cols>
  <sheetData>
    <row r="1" spans="1:2">
      <c r="A1" s="1" t="s">
        <v>4096</v>
      </c>
      <c r="B1" s="2" t="s">
        <v>1</v>
      </c>
    </row>
    <row r="2" spans="1:2">
      <c r="B2" s="2" t="s">
        <v>4097</v>
      </c>
    </row>
    <row r="3" spans="1:2">
      <c r="A3" s="3" t="s">
        <v>1319</v>
      </c>
    </row>
    <row r="4" spans="1:2">
      <c r="A4" s="4" t="s">
        <v>4086</v>
      </c>
      <c r="B4" s="5" t="n">
        <v>431</v>
      </c>
    </row>
    <row r="5" spans="1:2">
      <c r="A5" s="4" t="s">
        <v>4098</v>
      </c>
      <c r="B5" s="5" t="n">
        <v>2022</v>
      </c>
    </row>
    <row r="6" spans="1:2">
      <c r="A6" s="4" t="s">
        <v>4099</v>
      </c>
      <c r="B6" s="5" t="n">
        <v>2029</v>
      </c>
    </row>
    <row r="7" spans="1:2">
      <c r="A7" s="4" t="s">
        <v>32</v>
      </c>
    </row>
    <row r="8" spans="1:2">
      <c r="A8" s="3" t="s">
        <v>1319</v>
      </c>
    </row>
    <row r="9" spans="1:2">
      <c r="A9" s="4" t="s">
        <v>4086</v>
      </c>
      <c r="B9" s="5" t="n">
        <v>74</v>
      </c>
    </row>
    <row r="10" spans="1:2">
      <c r="A10" s="4" t="s">
        <v>4098</v>
      </c>
      <c r="B10" s="5" t="n">
        <v>2022</v>
      </c>
    </row>
    <row r="11" spans="1:2">
      <c r="A11" s="4" t="s">
        <v>35</v>
      </c>
    </row>
    <row r="12" spans="1:2">
      <c r="A12" s="3" t="s">
        <v>1319</v>
      </c>
    </row>
    <row r="13" spans="1:2">
      <c r="A13" s="4" t="s">
        <v>4086</v>
      </c>
      <c r="B13" s="5" t="n">
        <v>153</v>
      </c>
    </row>
    <row r="14" spans="1:2">
      <c r="A14" s="4" t="s">
        <v>4098</v>
      </c>
      <c r="B14" s="5" t="n">
        <v>2022</v>
      </c>
    </row>
    <row r="15" spans="1:2">
      <c r="A15" s="4" t="s">
        <v>37</v>
      </c>
    </row>
    <row r="16" spans="1:2">
      <c r="A16" s="3" t="s">
        <v>1319</v>
      </c>
    </row>
    <row r="17" spans="1:2">
      <c r="A17" s="4" t="s">
        <v>4086</v>
      </c>
      <c r="B17" s="5" t="n">
        <v>63</v>
      </c>
    </row>
    <row r="18" spans="1:2">
      <c r="A18" s="4" t="s">
        <v>4098</v>
      </c>
      <c r="B18" s="5" t="n">
        <v>2022</v>
      </c>
    </row>
    <row r="19" spans="1:2">
      <c r="A19" s="4" t="s">
        <v>39</v>
      </c>
    </row>
    <row r="20" spans="1:2">
      <c r="A20" s="3" t="s">
        <v>1319</v>
      </c>
    </row>
    <row r="21" spans="1:2">
      <c r="A21" s="4" t="s">
        <v>4086</v>
      </c>
      <c r="B21" s="5" t="n">
        <v>15</v>
      </c>
    </row>
    <row r="22" spans="1:2">
      <c r="A22" s="4" t="s">
        <v>4098</v>
      </c>
      <c r="B22" s="5" t="n">
        <v>2020</v>
      </c>
    </row>
    <row r="23" spans="1:2">
      <c r="A23" s="4" t="s">
        <v>41</v>
      </c>
    </row>
    <row r="24" spans="1:2">
      <c r="A24" s="3" t="s">
        <v>1319</v>
      </c>
    </row>
    <row r="25" spans="1:2">
      <c r="A25" s="4" t="s">
        <v>4086</v>
      </c>
      <c r="B25" s="5" t="n">
        <v>120</v>
      </c>
    </row>
    <row r="26" spans="1:2">
      <c r="A26" s="4" t="s">
        <v>4098</v>
      </c>
      <c r="B26" s="5" t="n">
        <v>2021</v>
      </c>
    </row>
    <row r="27" spans="1:2">
      <c r="A27" s="4" t="s">
        <v>4099</v>
      </c>
      <c r="B27" s="5" t="n">
        <v>2029</v>
      </c>
    </row>
    <row r="28" spans="1:2">
      <c r="A28" s="4" t="s">
        <v>4100</v>
      </c>
    </row>
    <row r="29" spans="1:2">
      <c r="A29" s="3" t="s">
        <v>1319</v>
      </c>
    </row>
    <row r="30" spans="1:2">
      <c r="A30" s="4" t="s">
        <v>4101</v>
      </c>
      <c r="B30" s="5" t="n">
        <v>4159</v>
      </c>
    </row>
    <row r="31" spans="1:2">
      <c r="A31" s="4" t="s">
        <v>4102</v>
      </c>
    </row>
    <row r="32" spans="1:2">
      <c r="A32" s="3" t="s">
        <v>1319</v>
      </c>
    </row>
    <row r="33" spans="1:2">
      <c r="A33" s="4" t="s">
        <v>4101</v>
      </c>
      <c r="B33" s="5" t="n">
        <v>4039</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03</v>
      </c>
      <c r="B1" s="2" t="s">
        <v>1</v>
      </c>
    </row>
    <row r="2" spans="1:2">
      <c r="B2" s="2" t="s">
        <v>1166</v>
      </c>
    </row>
    <row r="3" spans="1:2">
      <c r="A3" s="3" t="s">
        <v>1319</v>
      </c>
    </row>
    <row r="4" spans="1:2">
      <c r="A4" s="4" t="s">
        <v>4104</v>
      </c>
      <c r="B4" s="6" t="n">
        <v>2000</v>
      </c>
    </row>
    <row r="5" spans="1:2">
      <c r="A5" s="4" t="s">
        <v>4105</v>
      </c>
      <c r="B5" s="5" t="n">
        <v>-49</v>
      </c>
    </row>
    <row r="6" spans="1:2">
      <c r="A6" s="4" t="s">
        <v>4106</v>
      </c>
    </row>
    <row r="7" spans="1:2">
      <c r="A7" s="3" t="s">
        <v>1319</v>
      </c>
    </row>
    <row r="8" spans="1:2">
      <c r="A8" s="4" t="s">
        <v>4104</v>
      </c>
      <c r="B8" s="6" t="n">
        <v>300</v>
      </c>
    </row>
    <row r="9" spans="1:2">
      <c r="A9" s="4" t="s">
        <v>4107</v>
      </c>
      <c r="B9" s="4" t="s">
        <v>4108</v>
      </c>
    </row>
    <row r="10" spans="1:2">
      <c r="A10" s="4" t="s">
        <v>4109</v>
      </c>
      <c r="B10" s="4" t="s">
        <v>4110</v>
      </c>
    </row>
    <row r="11" spans="1:2">
      <c r="A11" s="4" t="s">
        <v>4105</v>
      </c>
      <c r="B11" s="6" t="n">
        <v>-4</v>
      </c>
    </row>
    <row r="12" spans="1:2">
      <c r="A12" s="4" t="s">
        <v>4111</v>
      </c>
    </row>
    <row r="13" spans="1:2">
      <c r="A13" s="3" t="s">
        <v>1319</v>
      </c>
    </row>
    <row r="14" spans="1:2">
      <c r="A14" s="4" t="s">
        <v>4104</v>
      </c>
      <c r="B14" s="6" t="n">
        <v>1500</v>
      </c>
    </row>
    <row r="15" spans="1:2">
      <c r="A15" s="4" t="s">
        <v>4107</v>
      </c>
      <c r="B15" s="4" t="s">
        <v>500</v>
      </c>
    </row>
    <row r="16" spans="1:2">
      <c r="A16" s="4" t="s">
        <v>4109</v>
      </c>
      <c r="B16" s="4" t="s">
        <v>4112</v>
      </c>
    </row>
    <row r="17" spans="1:2">
      <c r="A17" s="4" t="s">
        <v>4105</v>
      </c>
      <c r="B17" s="6" t="n">
        <v>-43</v>
      </c>
    </row>
    <row r="18" spans="1:2">
      <c r="A18" s="4" t="s">
        <v>4113</v>
      </c>
    </row>
    <row r="19" spans="1:2">
      <c r="A19" s="3" t="s">
        <v>1319</v>
      </c>
    </row>
    <row r="20" spans="1:2">
      <c r="A20" s="4" t="s">
        <v>4104</v>
      </c>
      <c r="B20" s="6" t="n">
        <v>200</v>
      </c>
    </row>
    <row r="21" spans="1:2">
      <c r="A21" s="4" t="s">
        <v>4107</v>
      </c>
      <c r="B21" s="4" t="s">
        <v>495</v>
      </c>
    </row>
    <row r="22" spans="1:2">
      <c r="A22" s="4" t="s">
        <v>4109</v>
      </c>
      <c r="B22" s="4" t="s">
        <v>4114</v>
      </c>
    </row>
    <row r="23" spans="1:2">
      <c r="A23" s="4" t="s">
        <v>4105</v>
      </c>
      <c r="B23" s="6" t="n">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60</v>
      </c>
      <c r="B1" s="2" t="s">
        <v>1</v>
      </c>
    </row>
    <row r="2" spans="1:2">
      <c r="B2" s="2" t="s">
        <v>2</v>
      </c>
    </row>
    <row r="3" spans="1:2">
      <c r="A3" s="3" t="s">
        <v>761</v>
      </c>
    </row>
    <row r="4" spans="1:2">
      <c r="A4" s="4" t="s">
        <v>760</v>
      </c>
      <c r="B4" s="4" t="s">
        <v>76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115</v>
      </c>
      <c r="B1" s="2" t="s">
        <v>4116</v>
      </c>
      <c r="C1" s="2" t="s">
        <v>4117</v>
      </c>
    </row>
    <row r="2" spans="1:3">
      <c r="A2" s="3" t="s">
        <v>1319</v>
      </c>
    </row>
    <row r="3" spans="1:3">
      <c r="A3" s="4" t="s">
        <v>4118</v>
      </c>
      <c r="B3" s="6" t="n">
        <v>1241</v>
      </c>
    </row>
    <row r="4" spans="1:3">
      <c r="A4" s="4" t="s">
        <v>4119</v>
      </c>
      <c r="C4" s="16" t="n">
        <v>1100</v>
      </c>
    </row>
    <row r="5" spans="1:3">
      <c r="A5" s="4" t="s">
        <v>4105</v>
      </c>
      <c r="B5" s="5" t="n">
        <v>52</v>
      </c>
    </row>
    <row r="6" spans="1:3">
      <c r="A6" s="4" t="s">
        <v>4120</v>
      </c>
    </row>
    <row r="7" spans="1:3">
      <c r="A7" s="3" t="s">
        <v>1319</v>
      </c>
    </row>
    <row r="8" spans="1:3">
      <c r="A8" s="4" t="s">
        <v>4118</v>
      </c>
      <c r="B8" s="6" t="n">
        <v>677</v>
      </c>
    </row>
    <row r="9" spans="1:3">
      <c r="A9" s="4" t="s">
        <v>4121</v>
      </c>
      <c r="B9" s="4" t="s">
        <v>4122</v>
      </c>
    </row>
    <row r="10" spans="1:3">
      <c r="A10" s="4" t="s">
        <v>4119</v>
      </c>
      <c r="C10" s="5" t="n">
        <v>600</v>
      </c>
    </row>
    <row r="11" spans="1:3">
      <c r="A11" s="4" t="s">
        <v>4123</v>
      </c>
      <c r="B11" s="4" t="s">
        <v>346</v>
      </c>
    </row>
    <row r="12" spans="1:3">
      <c r="A12" s="4" t="s">
        <v>4105</v>
      </c>
      <c r="B12" s="6" t="n">
        <v>25</v>
      </c>
    </row>
    <row r="13" spans="1:3">
      <c r="A13" s="4" t="s">
        <v>4124</v>
      </c>
    </row>
    <row r="14" spans="1:3">
      <c r="A14" s="3" t="s">
        <v>1319</v>
      </c>
    </row>
    <row r="15" spans="1:3">
      <c r="A15" s="4" t="s">
        <v>4118</v>
      </c>
      <c r="B15" s="6" t="n">
        <v>564</v>
      </c>
    </row>
    <row r="16" spans="1:3">
      <c r="A16" s="4" t="s">
        <v>4121</v>
      </c>
      <c r="B16" s="4" t="s">
        <v>4125</v>
      </c>
    </row>
    <row r="17" spans="1:3">
      <c r="A17" s="4" t="s">
        <v>4119</v>
      </c>
      <c r="C17" s="16" t="n">
        <v>500</v>
      </c>
    </row>
    <row r="18" spans="1:3">
      <c r="A18" s="4" t="s">
        <v>4123</v>
      </c>
      <c r="B18" s="4" t="s">
        <v>348</v>
      </c>
    </row>
    <row r="19" spans="1:3">
      <c r="A19" s="4" t="s">
        <v>4105</v>
      </c>
      <c r="B19" s="6" t="n">
        <v>2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6</v>
      </c>
      <c r="B1" s="2" t="s">
        <v>2</v>
      </c>
      <c r="C1" s="2" t="s">
        <v>47</v>
      </c>
    </row>
    <row r="2" spans="1:3">
      <c r="A2" s="3" t="s">
        <v>1037</v>
      </c>
    </row>
    <row r="3" spans="1:3">
      <c r="A3" s="4" t="s">
        <v>3867</v>
      </c>
      <c r="B3" s="6" t="n">
        <v>277</v>
      </c>
      <c r="C3" s="6" t="n">
        <v>193</v>
      </c>
    </row>
    <row r="4" spans="1:3">
      <c r="A4" s="4" t="s">
        <v>3866</v>
      </c>
      <c r="B4" s="5" t="n">
        <v>8</v>
      </c>
      <c r="C4" s="5" t="n">
        <v>11</v>
      </c>
    </row>
    <row r="5" spans="1:3">
      <c r="A5" s="4" t="s">
        <v>4127</v>
      </c>
    </row>
    <row r="6" spans="1:3">
      <c r="A6" s="3" t="s">
        <v>1037</v>
      </c>
    </row>
    <row r="7" spans="1:3">
      <c r="A7" s="4" t="s">
        <v>4128</v>
      </c>
      <c r="B7" s="5" t="n">
        <v>837</v>
      </c>
      <c r="C7" s="5" t="n">
        <v>700</v>
      </c>
    </row>
    <row r="8" spans="1:3">
      <c r="A8" s="4" t="s">
        <v>4129</v>
      </c>
      <c r="B8" s="5" t="n">
        <v>-524</v>
      </c>
      <c r="C8" s="5" t="n">
        <v>-405</v>
      </c>
    </row>
    <row r="9" spans="1:3">
      <c r="A9" s="4" t="s">
        <v>4130</v>
      </c>
      <c r="B9" s="5" t="n">
        <v>313</v>
      </c>
      <c r="C9" s="5" t="n">
        <v>295</v>
      </c>
    </row>
    <row r="10" spans="1:3">
      <c r="A10" s="4" t="s">
        <v>4131</v>
      </c>
      <c r="B10" s="5" t="n">
        <v>1036</v>
      </c>
      <c r="C10" s="5" t="n">
        <v>794</v>
      </c>
    </row>
    <row r="11" spans="1:3">
      <c r="A11" s="4" t="s">
        <v>4132</v>
      </c>
      <c r="B11" s="5" t="n">
        <v>-801</v>
      </c>
      <c r="C11" s="5" t="n">
        <v>-598</v>
      </c>
    </row>
    <row r="12" spans="1:3">
      <c r="A12" s="4" t="s">
        <v>4133</v>
      </c>
      <c r="B12" s="5" t="n">
        <v>235</v>
      </c>
      <c r="C12" s="5" t="n">
        <v>196</v>
      </c>
    </row>
    <row r="13" spans="1:3">
      <c r="A13" s="4" t="s">
        <v>4134</v>
      </c>
    </row>
    <row r="14" spans="1:3">
      <c r="A14" s="3" t="s">
        <v>1037</v>
      </c>
    </row>
    <row r="15" spans="1:3">
      <c r="A15" s="4" t="s">
        <v>4128</v>
      </c>
      <c r="B15" s="5" t="n">
        <v>741</v>
      </c>
      <c r="C15" s="5" t="n">
        <v>550</v>
      </c>
    </row>
    <row r="16" spans="1:3">
      <c r="A16" s="4" t="s">
        <v>4131</v>
      </c>
      <c r="B16" s="5" t="n">
        <v>900</v>
      </c>
      <c r="C16" s="5" t="n">
        <v>652</v>
      </c>
    </row>
    <row r="17" spans="1:3">
      <c r="A17" s="4" t="s">
        <v>4135</v>
      </c>
    </row>
    <row r="18" spans="1:3">
      <c r="A18" s="3" t="s">
        <v>1037</v>
      </c>
    </row>
    <row r="19" spans="1:3">
      <c r="A19" s="4" t="s">
        <v>4128</v>
      </c>
      <c r="B19" s="5" t="n">
        <v>561</v>
      </c>
      <c r="C19" s="5" t="n">
        <v>380</v>
      </c>
    </row>
    <row r="20" spans="1:3">
      <c r="A20" s="4" t="s">
        <v>4136</v>
      </c>
    </row>
    <row r="21" spans="1:3">
      <c r="A21" s="3" t="s">
        <v>1037</v>
      </c>
    </row>
    <row r="22" spans="1:3">
      <c r="A22" s="4" t="s">
        <v>4131</v>
      </c>
      <c r="B22" s="5" t="n">
        <v>575</v>
      </c>
      <c r="C22" s="5" t="n">
        <v>437</v>
      </c>
    </row>
    <row r="23" spans="1:3">
      <c r="A23" s="4" t="s">
        <v>4137</v>
      </c>
    </row>
    <row r="24" spans="1:3">
      <c r="A24" s="3" t="s">
        <v>1037</v>
      </c>
    </row>
    <row r="25" spans="1:3">
      <c r="A25" s="4" t="s">
        <v>4128</v>
      </c>
      <c r="B25" s="5" t="n">
        <v>180</v>
      </c>
      <c r="C25" s="5" t="n">
        <v>170</v>
      </c>
    </row>
    <row r="26" spans="1:3">
      <c r="A26" s="4" t="s">
        <v>4138</v>
      </c>
    </row>
    <row r="27" spans="1:3">
      <c r="A27" s="3" t="s">
        <v>1037</v>
      </c>
    </row>
    <row r="28" spans="1:3">
      <c r="A28" s="4" t="s">
        <v>4131</v>
      </c>
      <c r="B28" s="5" t="n">
        <v>325</v>
      </c>
      <c r="C28" s="5" t="n">
        <v>215</v>
      </c>
    </row>
    <row r="29" spans="1:3">
      <c r="A29" s="4" t="s">
        <v>32</v>
      </c>
    </row>
    <row r="30" spans="1:3">
      <c r="A30" s="3" t="s">
        <v>1037</v>
      </c>
    </row>
    <row r="31" spans="1:3">
      <c r="A31" s="4" t="s">
        <v>4128</v>
      </c>
      <c r="B31" s="5" t="n">
        <v>6</v>
      </c>
      <c r="C31" s="5" t="n">
        <v>4</v>
      </c>
    </row>
    <row r="32" spans="1:3">
      <c r="A32" s="4" t="s">
        <v>4129</v>
      </c>
      <c r="B32" s="5" t="n">
        <v>-4</v>
      </c>
      <c r="C32" s="5" t="n">
        <v>-4</v>
      </c>
    </row>
    <row r="33" spans="1:3">
      <c r="A33" s="4" t="s">
        <v>4130</v>
      </c>
      <c r="B33" s="5" t="n">
        <v>2</v>
      </c>
      <c r="C33" s="5" t="n">
        <v>0</v>
      </c>
    </row>
    <row r="34" spans="1:3">
      <c r="A34" s="4" t="s">
        <v>4131</v>
      </c>
      <c r="B34" s="5" t="n">
        <v>10</v>
      </c>
      <c r="C34" s="5" t="n">
        <v>10</v>
      </c>
    </row>
    <row r="35" spans="1:3">
      <c r="A35" s="4" t="s">
        <v>4132</v>
      </c>
      <c r="B35" s="5" t="n">
        <v>-4</v>
      </c>
      <c r="C35" s="5" t="n">
        <v>-4</v>
      </c>
    </row>
    <row r="36" spans="1:3">
      <c r="A36" s="4" t="s">
        <v>4133</v>
      </c>
      <c r="B36" s="5" t="n">
        <v>6</v>
      </c>
      <c r="C36" s="5" t="n">
        <v>6</v>
      </c>
    </row>
    <row r="37" spans="1:3">
      <c r="A37" s="4" t="s">
        <v>35</v>
      </c>
    </row>
    <row r="38" spans="1:3">
      <c r="A38" s="3" t="s">
        <v>1037</v>
      </c>
    </row>
    <row r="39" spans="1:3">
      <c r="A39" s="4" t="s">
        <v>4128</v>
      </c>
      <c r="B39" s="5" t="n">
        <v>6</v>
      </c>
      <c r="C39" s="5" t="n">
        <v>6</v>
      </c>
    </row>
    <row r="40" spans="1:3">
      <c r="A40" s="4" t="s">
        <v>4129</v>
      </c>
      <c r="B40" s="5" t="n">
        <v>-6</v>
      </c>
      <c r="C40" s="5" t="n">
        <v>-6</v>
      </c>
    </row>
    <row r="41" spans="1:3">
      <c r="A41" s="4" t="s">
        <v>4130</v>
      </c>
      <c r="B41" s="5" t="n">
        <v>0</v>
      </c>
      <c r="C41" s="5" t="n">
        <v>0</v>
      </c>
    </row>
    <row r="42" spans="1:3">
      <c r="A42" s="4" t="s">
        <v>4131</v>
      </c>
      <c r="B42" s="5" t="n">
        <v>23</v>
      </c>
      <c r="C42" s="5" t="n">
        <v>24</v>
      </c>
    </row>
    <row r="43" spans="1:3">
      <c r="A43" s="4" t="s">
        <v>4132</v>
      </c>
      <c r="B43" s="5" t="n">
        <v>-6</v>
      </c>
      <c r="C43" s="5" t="n">
        <v>-6</v>
      </c>
    </row>
    <row r="44" spans="1:3">
      <c r="A44" s="4" t="s">
        <v>4133</v>
      </c>
      <c r="B44" s="5" t="n">
        <v>17</v>
      </c>
      <c r="C44" s="5" t="n">
        <v>18</v>
      </c>
    </row>
    <row r="45" spans="1:3">
      <c r="A45" s="4" t="s">
        <v>37</v>
      </c>
    </row>
    <row r="46" spans="1:3">
      <c r="A46" s="3" t="s">
        <v>1037</v>
      </c>
    </row>
    <row r="47" spans="1:3">
      <c r="A47" s="4" t="s">
        <v>4128</v>
      </c>
      <c r="B47" s="5" t="n">
        <v>3</v>
      </c>
      <c r="C47" s="5" t="n">
        <v>3</v>
      </c>
    </row>
    <row r="48" spans="1:3">
      <c r="A48" s="4" t="s">
        <v>4129</v>
      </c>
      <c r="B48" s="5" t="n">
        <v>-2</v>
      </c>
      <c r="C48" s="5" t="n">
        <v>-2</v>
      </c>
    </row>
    <row r="49" spans="1:3">
      <c r="A49" s="4" t="s">
        <v>4130</v>
      </c>
      <c r="B49" s="5" t="n">
        <v>1</v>
      </c>
      <c r="C49" s="5" t="n">
        <v>1</v>
      </c>
    </row>
    <row r="50" spans="1:3">
      <c r="A50" s="4" t="s">
        <v>4131</v>
      </c>
      <c r="B50" s="5" t="n">
        <v>9</v>
      </c>
      <c r="C50" s="5" t="n">
        <v>9</v>
      </c>
    </row>
    <row r="51" spans="1:3">
      <c r="A51" s="4" t="s">
        <v>4132</v>
      </c>
      <c r="B51" s="5" t="n">
        <v>-2</v>
      </c>
      <c r="C51" s="5" t="n">
        <v>-2</v>
      </c>
    </row>
    <row r="52" spans="1:3">
      <c r="A52" s="4" t="s">
        <v>4133</v>
      </c>
      <c r="B52" s="5" t="n">
        <v>7</v>
      </c>
      <c r="C52" s="5" t="n">
        <v>7</v>
      </c>
    </row>
    <row r="53" spans="1:3">
      <c r="A53" s="4" t="s">
        <v>39</v>
      </c>
    </row>
    <row r="54" spans="1:3">
      <c r="A54" s="3" t="s">
        <v>1037</v>
      </c>
    </row>
    <row r="55" spans="1:3">
      <c r="A55" s="4" t="s">
        <v>4128</v>
      </c>
      <c r="B55" s="5" t="n">
        <v>79</v>
      </c>
      <c r="C55" s="5" t="n">
        <v>132</v>
      </c>
    </row>
    <row r="56" spans="1:3">
      <c r="A56" s="4" t="s">
        <v>4129</v>
      </c>
      <c r="B56" s="5" t="n">
        <v>-3</v>
      </c>
      <c r="C56" s="5" t="n">
        <v>-3</v>
      </c>
    </row>
    <row r="57" spans="1:3">
      <c r="A57" s="4" t="s">
        <v>4130</v>
      </c>
      <c r="B57" s="5" t="n">
        <v>76</v>
      </c>
      <c r="C57" s="5" t="n">
        <v>129</v>
      </c>
    </row>
    <row r="58" spans="1:3">
      <c r="A58" s="4" t="s">
        <v>4131</v>
      </c>
      <c r="B58" s="5" t="n">
        <v>31</v>
      </c>
      <c r="C58" s="5" t="n">
        <v>36</v>
      </c>
    </row>
    <row r="59" spans="1:3">
      <c r="A59" s="4" t="s">
        <v>4132</v>
      </c>
      <c r="B59" s="5" t="n">
        <v>-3</v>
      </c>
      <c r="C59" s="5" t="n">
        <v>-3</v>
      </c>
    </row>
    <row r="60" spans="1:3">
      <c r="A60" s="4" t="s">
        <v>4133</v>
      </c>
      <c r="B60" s="5" t="n">
        <v>28</v>
      </c>
      <c r="C60" s="5" t="n">
        <v>33</v>
      </c>
    </row>
    <row r="61" spans="1:3">
      <c r="A61" s="4" t="s">
        <v>4139</v>
      </c>
    </row>
    <row r="62" spans="1:3">
      <c r="A62" s="3" t="s">
        <v>1037</v>
      </c>
    </row>
    <row r="63" spans="1:3">
      <c r="A63" s="4" t="s">
        <v>4128</v>
      </c>
      <c r="B63" s="5" t="n">
        <v>0</v>
      </c>
      <c r="C63" s="5" t="n">
        <v>0</v>
      </c>
    </row>
    <row r="64" spans="1:3">
      <c r="A64" s="4" t="s">
        <v>4131</v>
      </c>
      <c r="B64" s="5" t="n">
        <v>0</v>
      </c>
      <c r="C64" s="5" t="n">
        <v>2</v>
      </c>
    </row>
    <row r="65" spans="1:3">
      <c r="A65" s="4" t="s">
        <v>4140</v>
      </c>
    </row>
    <row r="66" spans="1:3">
      <c r="A66" s="3" t="s">
        <v>1037</v>
      </c>
    </row>
    <row r="67" spans="1:3">
      <c r="A67" s="4" t="s">
        <v>4128</v>
      </c>
      <c r="B67" s="5" t="n">
        <v>0</v>
      </c>
      <c r="C67" s="5" t="n">
        <v>0</v>
      </c>
    </row>
    <row r="68" spans="1:3">
      <c r="A68" s="4" t="s">
        <v>4141</v>
      </c>
    </row>
    <row r="69" spans="1:3">
      <c r="A69" s="3" t="s">
        <v>1037</v>
      </c>
    </row>
    <row r="70" spans="1:3">
      <c r="A70" s="4" t="s">
        <v>4131</v>
      </c>
      <c r="B70" s="5" t="n">
        <v>0</v>
      </c>
      <c r="C70" s="5" t="n">
        <v>2</v>
      </c>
    </row>
    <row r="71" spans="1:3">
      <c r="A71" s="4" t="s">
        <v>41</v>
      </c>
    </row>
    <row r="72" spans="1:3">
      <c r="A72" s="3" t="s">
        <v>1037</v>
      </c>
    </row>
    <row r="73" spans="1:3">
      <c r="A73" s="4" t="s">
        <v>4128</v>
      </c>
      <c r="B73" s="5" t="n">
        <v>741</v>
      </c>
      <c r="C73" s="5" t="n">
        <v>554</v>
      </c>
    </row>
    <row r="74" spans="1:3">
      <c r="A74" s="4" t="s">
        <v>4129</v>
      </c>
      <c r="B74" s="5" t="n">
        <v>-508</v>
      </c>
      <c r="C74" s="5" t="n">
        <v>-390</v>
      </c>
    </row>
    <row r="75" spans="1:3">
      <c r="A75" s="4" t="s">
        <v>4130</v>
      </c>
      <c r="B75" s="5" t="n">
        <v>233</v>
      </c>
      <c r="C75" s="5" t="n">
        <v>164</v>
      </c>
    </row>
    <row r="76" spans="1:3">
      <c r="A76" s="4" t="s">
        <v>4131</v>
      </c>
      <c r="B76" s="5" t="n">
        <v>909</v>
      </c>
      <c r="C76" s="5" t="n">
        <v>660</v>
      </c>
    </row>
    <row r="77" spans="1:3">
      <c r="A77" s="4" t="s">
        <v>4132</v>
      </c>
      <c r="B77" s="5" t="n">
        <v>-785</v>
      </c>
      <c r="C77" s="5" t="n">
        <v>-583</v>
      </c>
    </row>
    <row r="78" spans="1:3">
      <c r="A78" s="4" t="s">
        <v>4133</v>
      </c>
      <c r="B78" s="5" t="n">
        <v>124</v>
      </c>
      <c r="C78" s="5" t="n">
        <v>77</v>
      </c>
    </row>
    <row r="79" spans="1:3">
      <c r="A79" s="4" t="s">
        <v>3867</v>
      </c>
      <c r="B79" s="5" t="n">
        <v>277</v>
      </c>
      <c r="C79" s="5" t="n">
        <v>193</v>
      </c>
    </row>
    <row r="80" spans="1:3">
      <c r="A80" s="4" t="s">
        <v>3866</v>
      </c>
      <c r="B80" s="5" t="n">
        <v>8</v>
      </c>
      <c r="C80" s="5" t="n">
        <v>11</v>
      </c>
    </row>
    <row r="81" spans="1:3">
      <c r="A81" s="4" t="s">
        <v>4142</v>
      </c>
    </row>
    <row r="82" spans="1:3">
      <c r="A82" s="3" t="s">
        <v>1037</v>
      </c>
    </row>
    <row r="83" spans="1:3">
      <c r="A83" s="4" t="s">
        <v>4128</v>
      </c>
      <c r="B83" s="5" t="n">
        <v>739</v>
      </c>
      <c r="C83" s="5" t="n">
        <v>549</v>
      </c>
    </row>
    <row r="84" spans="1:3">
      <c r="A84" s="4" t="s">
        <v>4131</v>
      </c>
      <c r="B84" s="5" t="n">
        <v>899</v>
      </c>
      <c r="C84" s="5" t="n">
        <v>649</v>
      </c>
    </row>
    <row r="85" spans="1:3">
      <c r="A85" s="4" t="s">
        <v>4042</v>
      </c>
    </row>
    <row r="86" spans="1:3">
      <c r="A86" s="3" t="s">
        <v>1037</v>
      </c>
    </row>
    <row r="87" spans="1:3">
      <c r="A87" s="4" t="s">
        <v>3867</v>
      </c>
      <c r="C87" s="5" t="n">
        <v>6</v>
      </c>
    </row>
    <row r="88" spans="1:3">
      <c r="A88" s="4" t="s">
        <v>4143</v>
      </c>
    </row>
    <row r="89" spans="1:3">
      <c r="A89" s="3" t="s">
        <v>1037</v>
      </c>
    </row>
    <row r="90" spans="1:3">
      <c r="A90" s="4" t="s">
        <v>4128</v>
      </c>
      <c r="B90" s="5" t="n">
        <v>180</v>
      </c>
      <c r="C90" s="5" t="n">
        <v>170</v>
      </c>
    </row>
    <row r="91" spans="1:3">
      <c r="A91" s="4" t="s">
        <v>4144</v>
      </c>
    </row>
    <row r="92" spans="1:3">
      <c r="A92" s="3" t="s">
        <v>1037</v>
      </c>
    </row>
    <row r="93" spans="1:3">
      <c r="A93" s="4" t="s">
        <v>4131</v>
      </c>
      <c r="B93" s="5" t="n">
        <v>325</v>
      </c>
      <c r="C93" s="5" t="n">
        <v>215</v>
      </c>
    </row>
    <row r="94" spans="1:3">
      <c r="A94" s="4" t="s">
        <v>4145</v>
      </c>
    </row>
    <row r="95" spans="1:3">
      <c r="A95" s="3" t="s">
        <v>1037</v>
      </c>
    </row>
    <row r="96" spans="1:3">
      <c r="A96" s="4" t="s">
        <v>4128</v>
      </c>
      <c r="B96" s="5" t="n">
        <v>559</v>
      </c>
      <c r="C96" s="5" t="n">
        <v>379</v>
      </c>
    </row>
    <row r="97" spans="1:3">
      <c r="A97" s="4" t="s">
        <v>4146</v>
      </c>
    </row>
    <row r="98" spans="1:3">
      <c r="A98" s="3" t="s">
        <v>1037</v>
      </c>
    </row>
    <row r="99" spans="1:3">
      <c r="A99" s="4" t="s">
        <v>4131</v>
      </c>
      <c r="B99" s="5" t="n">
        <v>574</v>
      </c>
      <c r="C99" s="5" t="n">
        <v>434</v>
      </c>
    </row>
    <row r="100" spans="1:3">
      <c r="A100" s="4" t="s">
        <v>4147</v>
      </c>
    </row>
    <row r="101" spans="1:3">
      <c r="A101" s="3" t="s">
        <v>1037</v>
      </c>
    </row>
    <row r="102" spans="1:3">
      <c r="A102" s="4" t="s">
        <v>4128</v>
      </c>
      <c r="B102" s="5" t="n">
        <v>17</v>
      </c>
      <c r="C102" s="5" t="n">
        <v>17</v>
      </c>
    </row>
    <row r="103" spans="1:3">
      <c r="A103" s="4" t="s">
        <v>4131</v>
      </c>
      <c r="B103" s="5" t="n">
        <v>55</v>
      </c>
      <c r="C103" s="5" t="n">
        <v>67</v>
      </c>
    </row>
    <row r="104" spans="1:3">
      <c r="A104" s="4" t="s">
        <v>4148</v>
      </c>
    </row>
    <row r="105" spans="1:3">
      <c r="A105" s="3" t="s">
        <v>1037</v>
      </c>
    </row>
    <row r="106" spans="1:3">
      <c r="A106" s="4" t="s">
        <v>4128</v>
      </c>
      <c r="B106" s="5" t="n">
        <v>8</v>
      </c>
      <c r="C106" s="5" t="n">
        <v>10</v>
      </c>
    </row>
    <row r="107" spans="1:3">
      <c r="A107" s="4" t="s">
        <v>4149</v>
      </c>
    </row>
    <row r="108" spans="1:3">
      <c r="A108" s="3" t="s">
        <v>1037</v>
      </c>
    </row>
    <row r="109" spans="1:3">
      <c r="A109" s="4" t="s">
        <v>4131</v>
      </c>
      <c r="B109" s="5" t="n">
        <v>23</v>
      </c>
      <c r="C109" s="5" t="n">
        <v>43</v>
      </c>
    </row>
    <row r="110" spans="1:3">
      <c r="A110" s="4" t="s">
        <v>4150</v>
      </c>
    </row>
    <row r="111" spans="1:3">
      <c r="A111" s="3" t="s">
        <v>1037</v>
      </c>
    </row>
    <row r="112" spans="1:3">
      <c r="A112" s="4" t="s">
        <v>4128</v>
      </c>
      <c r="B112" s="5" t="n">
        <v>9</v>
      </c>
      <c r="C112" s="5" t="n">
        <v>7</v>
      </c>
    </row>
    <row r="113" spans="1:3">
      <c r="A113" s="4" t="s">
        <v>4151</v>
      </c>
    </row>
    <row r="114" spans="1:3">
      <c r="A114" s="3" t="s">
        <v>1037</v>
      </c>
    </row>
    <row r="115" spans="1:3">
      <c r="A115" s="4" t="s">
        <v>4131</v>
      </c>
      <c r="B115" s="5" t="n">
        <v>26</v>
      </c>
      <c r="C115" s="5" t="n">
        <v>24</v>
      </c>
    </row>
    <row r="116" spans="1:3">
      <c r="A116" s="4" t="s">
        <v>4152</v>
      </c>
    </row>
    <row r="117" spans="1:3">
      <c r="A117" s="3" t="s">
        <v>1037</v>
      </c>
    </row>
    <row r="118" spans="1:3">
      <c r="A118" s="4" t="s">
        <v>4128</v>
      </c>
      <c r="B118" s="5" t="n">
        <v>0</v>
      </c>
      <c r="C118" s="5" t="n">
        <v>0</v>
      </c>
    </row>
    <row r="119" spans="1:3">
      <c r="A119" s="4" t="s">
        <v>4153</v>
      </c>
    </row>
    <row r="120" spans="1:3">
      <c r="A120" s="3" t="s">
        <v>1037</v>
      </c>
    </row>
    <row r="121" spans="1:3">
      <c r="A121" s="4" t="s">
        <v>4131</v>
      </c>
      <c r="B121" s="5" t="n">
        <v>6</v>
      </c>
      <c r="C121" s="5" t="n">
        <v>0</v>
      </c>
    </row>
    <row r="122" spans="1:3">
      <c r="A122" s="4" t="s">
        <v>4154</v>
      </c>
    </row>
    <row r="123" spans="1:3">
      <c r="A123" s="3" t="s">
        <v>1037</v>
      </c>
    </row>
    <row r="124" spans="1:3">
      <c r="A124" s="4" t="s">
        <v>4128</v>
      </c>
      <c r="B124" s="5" t="n">
        <v>6</v>
      </c>
      <c r="C124" s="5" t="n">
        <v>4</v>
      </c>
    </row>
    <row r="125" spans="1:3">
      <c r="A125" s="4" t="s">
        <v>4131</v>
      </c>
      <c r="B125" s="5" t="n">
        <v>10</v>
      </c>
      <c r="C125" s="5" t="n">
        <v>10</v>
      </c>
    </row>
    <row r="126" spans="1:3">
      <c r="A126" s="4" t="s">
        <v>4155</v>
      </c>
    </row>
    <row r="127" spans="1:3">
      <c r="A127" s="3" t="s">
        <v>1037</v>
      </c>
    </row>
    <row r="128" spans="1:3">
      <c r="A128" s="4" t="s">
        <v>4128</v>
      </c>
      <c r="B128" s="5" t="n">
        <v>3</v>
      </c>
      <c r="C128" s="5" t="n">
        <v>2</v>
      </c>
    </row>
    <row r="129" spans="1:3">
      <c r="A129" s="4" t="s">
        <v>4156</v>
      </c>
    </row>
    <row r="130" spans="1:3">
      <c r="A130" s="3" t="s">
        <v>1037</v>
      </c>
    </row>
    <row r="131" spans="1:3">
      <c r="A131" s="4" t="s">
        <v>4131</v>
      </c>
      <c r="B131" s="5" t="n">
        <v>4</v>
      </c>
      <c r="C131" s="5" t="n">
        <v>6</v>
      </c>
    </row>
    <row r="132" spans="1:3">
      <c r="A132" s="4" t="s">
        <v>4157</v>
      </c>
    </row>
    <row r="133" spans="1:3">
      <c r="A133" s="3" t="s">
        <v>1037</v>
      </c>
    </row>
    <row r="134" spans="1:3">
      <c r="A134" s="4" t="s">
        <v>4128</v>
      </c>
      <c r="B134" s="5" t="n">
        <v>3</v>
      </c>
      <c r="C134" s="5" t="n">
        <v>2</v>
      </c>
    </row>
    <row r="135" spans="1:3">
      <c r="A135" s="4" t="s">
        <v>4158</v>
      </c>
    </row>
    <row r="136" spans="1:3">
      <c r="A136" s="3" t="s">
        <v>1037</v>
      </c>
    </row>
    <row r="137" spans="1:3">
      <c r="A137" s="4" t="s">
        <v>4131</v>
      </c>
      <c r="B137" s="5" t="n">
        <v>6</v>
      </c>
      <c r="C137" s="5" t="n">
        <v>4</v>
      </c>
    </row>
    <row r="138" spans="1:3">
      <c r="A138" s="4" t="s">
        <v>4159</v>
      </c>
    </row>
    <row r="139" spans="1:3">
      <c r="A139" s="3" t="s">
        <v>1037</v>
      </c>
    </row>
    <row r="140" spans="1:3">
      <c r="A140" s="4" t="s">
        <v>4128</v>
      </c>
      <c r="B140" s="5" t="n">
        <v>6</v>
      </c>
      <c r="C140" s="5" t="n">
        <v>6</v>
      </c>
    </row>
    <row r="141" spans="1:3">
      <c r="A141" s="4" t="s">
        <v>4131</v>
      </c>
      <c r="B141" s="5" t="n">
        <v>21</v>
      </c>
      <c r="C141" s="5" t="n">
        <v>19</v>
      </c>
    </row>
    <row r="142" spans="1:3">
      <c r="A142" s="4" t="s">
        <v>4160</v>
      </c>
    </row>
    <row r="143" spans="1:3">
      <c r="A143" s="3" t="s">
        <v>1037</v>
      </c>
    </row>
    <row r="144" spans="1:3">
      <c r="A144" s="4" t="s">
        <v>4128</v>
      </c>
      <c r="B144" s="5" t="n">
        <v>2</v>
      </c>
      <c r="C144" s="5" t="n">
        <v>2</v>
      </c>
    </row>
    <row r="145" spans="1:3">
      <c r="A145" s="4" t="s">
        <v>4161</v>
      </c>
    </row>
    <row r="146" spans="1:3">
      <c r="A146" s="3" t="s">
        <v>1037</v>
      </c>
    </row>
    <row r="147" spans="1:3">
      <c r="A147" s="4" t="s">
        <v>4131</v>
      </c>
      <c r="B147" s="5" t="n">
        <v>8</v>
      </c>
      <c r="C147" s="5" t="n">
        <v>9</v>
      </c>
    </row>
    <row r="148" spans="1:3">
      <c r="A148" s="4" t="s">
        <v>4162</v>
      </c>
    </row>
    <row r="149" spans="1:3">
      <c r="A149" s="3" t="s">
        <v>1037</v>
      </c>
    </row>
    <row r="150" spans="1:3">
      <c r="A150" s="4" t="s">
        <v>4128</v>
      </c>
      <c r="B150" s="5" t="n">
        <v>4</v>
      </c>
      <c r="C150" s="5" t="n">
        <v>4</v>
      </c>
    </row>
    <row r="151" spans="1:3">
      <c r="A151" s="4" t="s">
        <v>4163</v>
      </c>
    </row>
    <row r="152" spans="1:3">
      <c r="A152" s="3" t="s">
        <v>1037</v>
      </c>
    </row>
    <row r="153" spans="1:3">
      <c r="A153" s="4" t="s">
        <v>4131</v>
      </c>
      <c r="B153" s="5" t="n">
        <v>13</v>
      </c>
      <c r="C153" s="5" t="n">
        <v>10</v>
      </c>
    </row>
    <row r="154" spans="1:3">
      <c r="A154" s="4" t="s">
        <v>4164</v>
      </c>
    </row>
    <row r="155" spans="1:3">
      <c r="A155" s="3" t="s">
        <v>1037</v>
      </c>
    </row>
    <row r="156" spans="1:3">
      <c r="A156" s="4" t="s">
        <v>4128</v>
      </c>
      <c r="B156" s="5" t="n">
        <v>3</v>
      </c>
      <c r="C156" s="5" t="n">
        <v>2</v>
      </c>
    </row>
    <row r="157" spans="1:3">
      <c r="A157" s="4" t="s">
        <v>4131</v>
      </c>
      <c r="B157" s="5" t="n">
        <v>9</v>
      </c>
      <c r="C157" s="5" t="n">
        <v>9</v>
      </c>
    </row>
    <row r="158" spans="1:3">
      <c r="A158" s="4" t="s">
        <v>4165</v>
      </c>
    </row>
    <row r="159" spans="1:3">
      <c r="A159" s="3" t="s">
        <v>1037</v>
      </c>
    </row>
    <row r="160" spans="1:3">
      <c r="A160" s="4" t="s">
        <v>4128</v>
      </c>
      <c r="B160" s="5" t="n">
        <v>1</v>
      </c>
      <c r="C160" s="5" t="n">
        <v>1</v>
      </c>
    </row>
    <row r="161" spans="1:3">
      <c r="A161" s="4" t="s">
        <v>4166</v>
      </c>
    </row>
    <row r="162" spans="1:3">
      <c r="A162" s="3" t="s">
        <v>1037</v>
      </c>
    </row>
    <row r="163" spans="1:3">
      <c r="A163" s="4" t="s">
        <v>4131</v>
      </c>
      <c r="B163" s="5" t="n">
        <v>3</v>
      </c>
      <c r="C163" s="5" t="n">
        <v>6</v>
      </c>
    </row>
    <row r="164" spans="1:3">
      <c r="A164" s="4" t="s">
        <v>4167</v>
      </c>
    </row>
    <row r="165" spans="1:3">
      <c r="A165" s="3" t="s">
        <v>1037</v>
      </c>
    </row>
    <row r="166" spans="1:3">
      <c r="A166" s="4" t="s">
        <v>4128</v>
      </c>
      <c r="B166" s="5" t="n">
        <v>2</v>
      </c>
      <c r="C166" s="5" t="n">
        <v>1</v>
      </c>
    </row>
    <row r="167" spans="1:3">
      <c r="A167" s="4" t="s">
        <v>4168</v>
      </c>
    </row>
    <row r="168" spans="1:3">
      <c r="A168" s="3" t="s">
        <v>1037</v>
      </c>
    </row>
    <row r="169" spans="1:3">
      <c r="A169" s="4" t="s">
        <v>4131</v>
      </c>
      <c r="B169" s="5" t="n">
        <v>6</v>
      </c>
      <c r="C169" s="5" t="n">
        <v>3</v>
      </c>
    </row>
    <row r="170" spans="1:3">
      <c r="A170" s="4" t="s">
        <v>4169</v>
      </c>
    </row>
    <row r="171" spans="1:3">
      <c r="A171" s="3" t="s">
        <v>1037</v>
      </c>
    </row>
    <row r="172" spans="1:3">
      <c r="A172" s="4" t="s">
        <v>4128</v>
      </c>
      <c r="B172" s="5" t="n">
        <v>2</v>
      </c>
      <c r="C172" s="5" t="n">
        <v>5</v>
      </c>
    </row>
    <row r="173" spans="1:3">
      <c r="A173" s="4" t="s">
        <v>4131</v>
      </c>
      <c r="B173" s="5" t="n">
        <v>9</v>
      </c>
      <c r="C173" s="5" t="n">
        <v>8</v>
      </c>
    </row>
    <row r="174" spans="1:3">
      <c r="A174" s="4" t="s">
        <v>4170</v>
      </c>
    </row>
    <row r="175" spans="1:3">
      <c r="A175" s="3" t="s">
        <v>1037</v>
      </c>
    </row>
    <row r="176" spans="1:3">
      <c r="A176" s="4" t="s">
        <v>4128</v>
      </c>
      <c r="B176" s="5" t="n">
        <v>0</v>
      </c>
      <c r="C176" s="5" t="n">
        <v>0</v>
      </c>
    </row>
    <row r="177" spans="1:3">
      <c r="A177" s="4" t="s">
        <v>4171</v>
      </c>
    </row>
    <row r="178" spans="1:3">
      <c r="A178" s="3" t="s">
        <v>1037</v>
      </c>
    </row>
    <row r="179" spans="1:3">
      <c r="A179" s="4" t="s">
        <v>4131</v>
      </c>
      <c r="B179" s="5" t="n">
        <v>1</v>
      </c>
      <c r="C179" s="5" t="n">
        <v>0</v>
      </c>
    </row>
    <row r="180" spans="1:3">
      <c r="A180" s="4" t="s">
        <v>4172</v>
      </c>
    </row>
    <row r="181" spans="1:3">
      <c r="A181" s="3" t="s">
        <v>1037</v>
      </c>
    </row>
    <row r="182" spans="1:3">
      <c r="A182" s="4" t="s">
        <v>4128</v>
      </c>
      <c r="B182" s="5" t="n">
        <v>2</v>
      </c>
      <c r="C182" s="5" t="n">
        <v>5</v>
      </c>
    </row>
    <row r="183" spans="1:3">
      <c r="A183" s="4" t="s">
        <v>4173</v>
      </c>
    </row>
    <row r="184" spans="1:3">
      <c r="A184" s="3" t="s">
        <v>1037</v>
      </c>
    </row>
    <row r="185" spans="1:3">
      <c r="A185" s="4" t="s">
        <v>4131</v>
      </c>
      <c r="B185" s="5" t="n">
        <v>8</v>
      </c>
      <c r="C185" s="5" t="n">
        <v>8</v>
      </c>
    </row>
    <row r="186" spans="1:3">
      <c r="A186" s="4" t="s">
        <v>4174</v>
      </c>
    </row>
    <row r="187" spans="1:3">
      <c r="A187" s="3" t="s">
        <v>1037</v>
      </c>
    </row>
    <row r="188" spans="1:3">
      <c r="A188" s="4" t="s">
        <v>4128</v>
      </c>
      <c r="B188" s="5" t="n">
        <v>79</v>
      </c>
      <c r="C188" s="5" t="n">
        <v>133</v>
      </c>
    </row>
    <row r="189" spans="1:3">
      <c r="A189" s="4" t="s">
        <v>4131</v>
      </c>
      <c r="B189" s="5" t="n">
        <v>81</v>
      </c>
      <c r="C189" s="5" t="n">
        <v>75</v>
      </c>
    </row>
    <row r="190" spans="1:3">
      <c r="A190" s="4" t="s">
        <v>4175</v>
      </c>
    </row>
    <row r="191" spans="1:3">
      <c r="A191" s="3" t="s">
        <v>1037</v>
      </c>
    </row>
    <row r="192" spans="1:3">
      <c r="A192" s="4" t="s">
        <v>4128</v>
      </c>
      <c r="B192" s="5" t="n">
        <v>3</v>
      </c>
      <c r="C192" s="5" t="n">
        <v>3</v>
      </c>
    </row>
    <row r="193" spans="1:3">
      <c r="A193" s="4" t="s">
        <v>4176</v>
      </c>
    </row>
    <row r="194" spans="1:3">
      <c r="A194" s="3" t="s">
        <v>1037</v>
      </c>
    </row>
    <row r="195" spans="1:3">
      <c r="A195" s="4" t="s">
        <v>4131</v>
      </c>
      <c r="B195" s="5" t="n">
        <v>7</v>
      </c>
      <c r="C195" s="5" t="n">
        <v>14</v>
      </c>
    </row>
    <row r="196" spans="1:3">
      <c r="A196" s="4" t="s">
        <v>4177</v>
      </c>
    </row>
    <row r="197" spans="1:3">
      <c r="A197" s="3" t="s">
        <v>1037</v>
      </c>
    </row>
    <row r="198" spans="1:3">
      <c r="A198" s="4" t="s">
        <v>4128</v>
      </c>
      <c r="B198" s="5" t="n">
        <v>1</v>
      </c>
      <c r="C198" s="5" t="n">
        <v>0</v>
      </c>
    </row>
    <row r="199" spans="1:3">
      <c r="A199" s="4" t="s">
        <v>4178</v>
      </c>
    </row>
    <row r="200" spans="1:3">
      <c r="A200" s="3" t="s">
        <v>1037</v>
      </c>
    </row>
    <row r="201" spans="1:3">
      <c r="A201" s="4" t="s">
        <v>4131</v>
      </c>
      <c r="B201" s="5" t="n">
        <v>2</v>
      </c>
      <c r="C201" s="5" t="n">
        <v>0</v>
      </c>
    </row>
    <row r="202" spans="1:3">
      <c r="A202" s="4" t="s">
        <v>4179</v>
      </c>
    </row>
    <row r="203" spans="1:3">
      <c r="A203" s="3" t="s">
        <v>1037</v>
      </c>
    </row>
    <row r="204" spans="1:3">
      <c r="A204" s="4" t="s">
        <v>4128</v>
      </c>
      <c r="B204" s="5" t="n">
        <v>0</v>
      </c>
      <c r="C204" s="5" t="n">
        <v>1</v>
      </c>
    </row>
    <row r="205" spans="1:3">
      <c r="A205" s="4" t="s">
        <v>4180</v>
      </c>
    </row>
    <row r="206" spans="1:3">
      <c r="A206" s="3" t="s">
        <v>1037</v>
      </c>
    </row>
    <row r="207" spans="1:3">
      <c r="A207" s="4" t="s">
        <v>4131</v>
      </c>
      <c r="B207" s="5" t="n">
        <v>19</v>
      </c>
      <c r="C207" s="5" t="n">
        <v>4</v>
      </c>
    </row>
    <row r="208" spans="1:3">
      <c r="A208" s="4" t="s">
        <v>4181</v>
      </c>
    </row>
    <row r="209" spans="1:3">
      <c r="A209" s="3" t="s">
        <v>1037</v>
      </c>
    </row>
    <row r="210" spans="1:3">
      <c r="A210" s="4" t="s">
        <v>4128</v>
      </c>
      <c r="B210" s="5" t="n">
        <v>0</v>
      </c>
      <c r="C210" s="5" t="n">
        <v>0</v>
      </c>
    </row>
    <row r="211" spans="1:3">
      <c r="A211" s="4" t="s">
        <v>4182</v>
      </c>
    </row>
    <row r="212" spans="1:3">
      <c r="A212" s="3" t="s">
        <v>1037</v>
      </c>
    </row>
    <row r="213" spans="1:3">
      <c r="A213" s="4" t="s">
        <v>4131</v>
      </c>
      <c r="B213" s="5" t="n">
        <v>30</v>
      </c>
      <c r="C213" s="5" t="n">
        <v>34</v>
      </c>
    </row>
    <row r="214" spans="1:3">
      <c r="A214" s="4" t="s">
        <v>4183</v>
      </c>
    </row>
    <row r="215" spans="1:3">
      <c r="A215" s="3" t="s">
        <v>1037</v>
      </c>
    </row>
    <row r="216" spans="1:3">
      <c r="A216" s="4" t="s">
        <v>4128</v>
      </c>
      <c r="B216" s="5" t="n">
        <v>0</v>
      </c>
      <c r="C216" s="5" t="n">
        <v>0</v>
      </c>
    </row>
    <row r="217" spans="1:3">
      <c r="A217" s="4" t="s">
        <v>4184</v>
      </c>
    </row>
    <row r="218" spans="1:3">
      <c r="A218" s="3" t="s">
        <v>1037</v>
      </c>
    </row>
    <row r="219" spans="1:3">
      <c r="A219" s="4" t="s">
        <v>4131</v>
      </c>
      <c r="B219" s="5" t="n">
        <v>23</v>
      </c>
      <c r="C219" s="5" t="n">
        <v>23</v>
      </c>
    </row>
    <row r="220" spans="1:3">
      <c r="A220" s="4" t="s">
        <v>4185</v>
      </c>
    </row>
    <row r="221" spans="1:3">
      <c r="A221" s="3" t="s">
        <v>1037</v>
      </c>
    </row>
    <row r="222" spans="1:3">
      <c r="A222" s="4" t="s">
        <v>4128</v>
      </c>
      <c r="B222" s="5" t="n">
        <v>75</v>
      </c>
      <c r="C222" s="5" t="n">
        <v>129</v>
      </c>
    </row>
    <row r="223" spans="1:3">
      <c r="A223" s="4" t="s">
        <v>4186</v>
      </c>
    </row>
    <row r="224" spans="1:3">
      <c r="A224" s="3" t="s">
        <v>1037</v>
      </c>
    </row>
    <row r="225" spans="1:3">
      <c r="A225" s="4" t="s">
        <v>4131</v>
      </c>
      <c r="B225" s="5" t="n">
        <v>0</v>
      </c>
      <c r="C225" s="5" t="n">
        <v>0</v>
      </c>
    </row>
    <row r="226" spans="1:3">
      <c r="A226" s="4" t="s">
        <v>4187</v>
      </c>
    </row>
    <row r="227" spans="1:3">
      <c r="A227" s="3" t="s">
        <v>1037</v>
      </c>
    </row>
    <row r="228" spans="1:3">
      <c r="A228" s="4" t="s">
        <v>4128</v>
      </c>
      <c r="B228" s="5" t="n">
        <v>0</v>
      </c>
      <c r="C228" s="5" t="n">
        <v>0</v>
      </c>
    </row>
    <row r="229" spans="1:3">
      <c r="A229" s="4" t="s">
        <v>4131</v>
      </c>
      <c r="B229" s="5" t="n">
        <v>2</v>
      </c>
      <c r="C229" s="5" t="n">
        <v>5</v>
      </c>
    </row>
    <row r="230" spans="1:3">
      <c r="A230" s="4" t="s">
        <v>4188</v>
      </c>
    </row>
    <row r="231" spans="1:3">
      <c r="A231" s="3" t="s">
        <v>1037</v>
      </c>
    </row>
    <row r="232" spans="1:3">
      <c r="A232" s="4" t="s">
        <v>4128</v>
      </c>
      <c r="B232" s="5" t="n">
        <v>0</v>
      </c>
      <c r="C232" s="5" t="n">
        <v>0</v>
      </c>
    </row>
    <row r="233" spans="1:3">
      <c r="A233" s="4" t="s">
        <v>4189</v>
      </c>
    </row>
    <row r="234" spans="1:3">
      <c r="A234" s="3" t="s">
        <v>1037</v>
      </c>
    </row>
    <row r="235" spans="1:3">
      <c r="A235" s="4" t="s">
        <v>4131</v>
      </c>
      <c r="B235" s="5" t="n">
        <v>2</v>
      </c>
      <c r="C235" s="5" t="n">
        <v>4</v>
      </c>
    </row>
    <row r="236" spans="1:3">
      <c r="A236" s="4" t="s">
        <v>4190</v>
      </c>
    </row>
    <row r="237" spans="1:3">
      <c r="A237" s="3" t="s">
        <v>1037</v>
      </c>
    </row>
    <row r="238" spans="1:3">
      <c r="A238" s="4" t="s">
        <v>4128</v>
      </c>
      <c r="B238" s="5" t="n">
        <v>0</v>
      </c>
      <c r="C238" s="5" t="n">
        <v>0</v>
      </c>
    </row>
    <row r="239" spans="1:3">
      <c r="A239" s="4" t="s">
        <v>4191</v>
      </c>
    </row>
    <row r="240" spans="1:3">
      <c r="A240" s="3" t="s">
        <v>1037</v>
      </c>
    </row>
    <row r="241" spans="1:3">
      <c r="A241" s="4" t="s">
        <v>4131</v>
      </c>
      <c r="B241" s="5" t="n">
        <v>0</v>
      </c>
      <c r="C241" s="5" t="n">
        <v>1</v>
      </c>
    </row>
    <row r="242" spans="1:3">
      <c r="A242" s="4" t="s">
        <v>4192</v>
      </c>
    </row>
    <row r="243" spans="1:3">
      <c r="A243" s="3" t="s">
        <v>1037</v>
      </c>
    </row>
    <row r="244" spans="1:3">
      <c r="A244" s="4" t="s">
        <v>4128</v>
      </c>
      <c r="B244" s="5" t="n">
        <v>79</v>
      </c>
      <c r="C244" s="5" t="n">
        <v>132</v>
      </c>
    </row>
    <row r="245" spans="1:3">
      <c r="A245" s="4" t="s">
        <v>4131</v>
      </c>
      <c r="B245" s="5" t="n">
        <v>31</v>
      </c>
      <c r="C245" s="5" t="n">
        <v>34</v>
      </c>
    </row>
    <row r="246" spans="1:3">
      <c r="A246" s="4" t="s">
        <v>4193</v>
      </c>
    </row>
    <row r="247" spans="1:3">
      <c r="A247" s="3" t="s">
        <v>1037</v>
      </c>
    </row>
    <row r="248" spans="1:3">
      <c r="A248" s="4" t="s">
        <v>4128</v>
      </c>
      <c r="B248" s="5" t="n">
        <v>3</v>
      </c>
      <c r="C248" s="5" t="n">
        <v>3</v>
      </c>
    </row>
    <row r="249" spans="1:3">
      <c r="A249" s="4" t="s">
        <v>4194</v>
      </c>
    </row>
    <row r="250" spans="1:3">
      <c r="A250" s="3" t="s">
        <v>1037</v>
      </c>
    </row>
    <row r="251" spans="1:3">
      <c r="A251" s="4" t="s">
        <v>4131</v>
      </c>
      <c r="B251" s="5" t="n">
        <v>6</v>
      </c>
      <c r="C251" s="5" t="n">
        <v>11</v>
      </c>
    </row>
    <row r="252" spans="1:3">
      <c r="A252" s="4" t="s">
        <v>4195</v>
      </c>
    </row>
    <row r="253" spans="1:3">
      <c r="A253" s="3" t="s">
        <v>1037</v>
      </c>
    </row>
    <row r="254" spans="1:3">
      <c r="A254" s="4" t="s">
        <v>4128</v>
      </c>
      <c r="B254" s="5" t="n">
        <v>1</v>
      </c>
      <c r="C254" s="5" t="n">
        <v>0</v>
      </c>
    </row>
    <row r="255" spans="1:3">
      <c r="A255" s="4" t="s">
        <v>4196</v>
      </c>
    </row>
    <row r="256" spans="1:3">
      <c r="A256" s="3" t="s">
        <v>1037</v>
      </c>
    </row>
    <row r="257" spans="1:3">
      <c r="A257" s="4" t="s">
        <v>4131</v>
      </c>
      <c r="B257" s="5" t="n">
        <v>2</v>
      </c>
      <c r="C257" s="5" t="n">
        <v>0</v>
      </c>
    </row>
    <row r="258" spans="1:3">
      <c r="A258" s="4" t="s">
        <v>4197</v>
      </c>
    </row>
    <row r="259" spans="1:3">
      <c r="A259" s="3" t="s">
        <v>1037</v>
      </c>
    </row>
    <row r="260" spans="1:3">
      <c r="A260" s="4" t="s">
        <v>4128</v>
      </c>
      <c r="B260" s="5" t="n">
        <v>0</v>
      </c>
      <c r="C260" s="5" t="n">
        <v>0</v>
      </c>
    </row>
    <row r="261" spans="1:3">
      <c r="A261" s="4" t="s">
        <v>4198</v>
      </c>
    </row>
    <row r="262" spans="1:3">
      <c r="A262" s="3" t="s">
        <v>1037</v>
      </c>
    </row>
    <row r="263" spans="1:3">
      <c r="A263" s="4" t="s">
        <v>4131</v>
      </c>
      <c r="B263" s="5" t="n">
        <v>23</v>
      </c>
      <c r="C263" s="5" t="n">
        <v>23</v>
      </c>
    </row>
    <row r="264" spans="1:3">
      <c r="A264" s="4" t="s">
        <v>4199</v>
      </c>
    </row>
    <row r="265" spans="1:3">
      <c r="A265" s="3" t="s">
        <v>1037</v>
      </c>
    </row>
    <row r="266" spans="1:3">
      <c r="A266" s="4" t="s">
        <v>4128</v>
      </c>
      <c r="B266" s="5" t="n">
        <v>75</v>
      </c>
      <c r="C266" s="5" t="n">
        <v>129</v>
      </c>
    </row>
    <row r="267" spans="1:3">
      <c r="A267" s="4" t="s">
        <v>4200</v>
      </c>
    </row>
    <row r="268" spans="1:3">
      <c r="A268" s="3" t="s">
        <v>1037</v>
      </c>
    </row>
    <row r="269" spans="1:3">
      <c r="A269" s="4" t="s">
        <v>4131</v>
      </c>
      <c r="B269" s="5" t="n">
        <v>0</v>
      </c>
      <c r="C269" s="5" t="n">
        <v>0</v>
      </c>
    </row>
    <row r="270" spans="1:3">
      <c r="A270" s="4" t="s">
        <v>4201</v>
      </c>
    </row>
    <row r="271" spans="1:3">
      <c r="A271" s="3" t="s">
        <v>1037</v>
      </c>
    </row>
    <row r="272" spans="1:3">
      <c r="A272" s="4" t="s">
        <v>4128</v>
      </c>
      <c r="B272" s="5" t="n">
        <v>0</v>
      </c>
      <c r="C272" s="5" t="n">
        <v>0</v>
      </c>
    </row>
    <row r="273" spans="1:3">
      <c r="A273" s="4" t="s">
        <v>4131</v>
      </c>
      <c r="B273" s="5" t="n">
        <v>1</v>
      </c>
      <c r="C273" s="5" t="n">
        <v>3</v>
      </c>
    </row>
    <row r="274" spans="1:3">
      <c r="A274" s="4" t="s">
        <v>4202</v>
      </c>
    </row>
    <row r="275" spans="1:3">
      <c r="A275" s="3" t="s">
        <v>1037</v>
      </c>
    </row>
    <row r="276" spans="1:3">
      <c r="A276" s="4" t="s">
        <v>4128</v>
      </c>
      <c r="B276" s="5" t="n">
        <v>0</v>
      </c>
      <c r="C276" s="5" t="n">
        <v>0</v>
      </c>
    </row>
    <row r="277" spans="1:3">
      <c r="A277" s="4" t="s">
        <v>4203</v>
      </c>
    </row>
    <row r="278" spans="1:3">
      <c r="A278" s="3" t="s">
        <v>1037</v>
      </c>
    </row>
    <row r="279" spans="1:3">
      <c r="A279" s="4" t="s">
        <v>4131</v>
      </c>
      <c r="B279" s="6" t="n">
        <v>1</v>
      </c>
      <c r="C279" s="6" t="n">
        <v>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4</v>
      </c>
      <c r="B1" s="2" t="s">
        <v>2</v>
      </c>
      <c r="C1" s="2" t="s">
        <v>47</v>
      </c>
    </row>
    <row r="2" spans="1:3">
      <c r="A2" s="3" t="s">
        <v>4205</v>
      </c>
    </row>
    <row r="3" spans="1:3">
      <c r="A3" s="4" t="s">
        <v>3867</v>
      </c>
      <c r="B3" s="6" t="n">
        <v>277</v>
      </c>
      <c r="C3" s="6" t="n">
        <v>193</v>
      </c>
    </row>
    <row r="4" spans="1:3">
      <c r="A4" s="4" t="s">
        <v>3888</v>
      </c>
    </row>
    <row r="5" spans="1:3">
      <c r="A5" s="3" t="s">
        <v>4205</v>
      </c>
    </row>
    <row r="6" spans="1:3">
      <c r="A6" s="4" t="s">
        <v>4206</v>
      </c>
      <c r="B6" s="5" t="n">
        <v>-40</v>
      </c>
      <c r="C6" s="5" t="n">
        <v>-44</v>
      </c>
    </row>
    <row r="7" spans="1:3">
      <c r="A7" s="4" t="s">
        <v>4207</v>
      </c>
    </row>
    <row r="8" spans="1:3">
      <c r="A8" s="3" t="s">
        <v>4205</v>
      </c>
    </row>
    <row r="9" spans="1:3">
      <c r="A9" s="4" t="s">
        <v>4206</v>
      </c>
      <c r="B9" s="5" t="n">
        <v>-19</v>
      </c>
      <c r="C9" s="5" t="n">
        <v>-34</v>
      </c>
    </row>
    <row r="10" spans="1:3">
      <c r="A10" s="4" t="s">
        <v>4208</v>
      </c>
    </row>
    <row r="11" spans="1:3">
      <c r="A11" s="3" t="s">
        <v>4205</v>
      </c>
    </row>
    <row r="12" spans="1:3">
      <c r="A12" s="4" t="s">
        <v>4206</v>
      </c>
      <c r="B12" s="5" t="n">
        <v>-16</v>
      </c>
      <c r="C12" s="5" t="n">
        <v>-18</v>
      </c>
    </row>
    <row r="13" spans="1:3">
      <c r="A13" s="4" t="s">
        <v>4209</v>
      </c>
    </row>
    <row r="14" spans="1:3">
      <c r="A14" s="3" t="s">
        <v>4205</v>
      </c>
    </row>
    <row r="15" spans="1:3">
      <c r="A15" s="4" t="s">
        <v>4206</v>
      </c>
      <c r="B15" s="5" t="n">
        <v>-6</v>
      </c>
    </row>
    <row r="16" spans="1:3">
      <c r="A16" s="4" t="s">
        <v>4210</v>
      </c>
    </row>
    <row r="17" spans="1:3">
      <c r="A17" s="3" t="s">
        <v>4205</v>
      </c>
    </row>
    <row r="18" spans="1:3">
      <c r="A18" s="4" t="s">
        <v>4206</v>
      </c>
      <c r="B18" s="5" t="n">
        <v>1</v>
      </c>
      <c r="C18" s="5" t="n">
        <v>7</v>
      </c>
    </row>
    <row r="19" spans="1:3">
      <c r="A19" s="4" t="s">
        <v>4211</v>
      </c>
    </row>
    <row r="20" spans="1:3">
      <c r="A20" s="3" t="s">
        <v>4205</v>
      </c>
    </row>
    <row r="21" spans="1:3">
      <c r="A21" s="4" t="s">
        <v>4206</v>
      </c>
      <c r="C21" s="5" t="n">
        <v>1</v>
      </c>
    </row>
    <row r="22" spans="1:3">
      <c r="A22" s="4" t="s">
        <v>4212</v>
      </c>
    </row>
    <row r="23" spans="1:3">
      <c r="A23" s="3" t="s">
        <v>4205</v>
      </c>
    </row>
    <row r="24" spans="1:3">
      <c r="A24" s="4" t="s">
        <v>4206</v>
      </c>
      <c r="B24" s="5" t="n">
        <v>-6</v>
      </c>
      <c r="C24" s="5" t="n">
        <v>-6</v>
      </c>
    </row>
    <row r="25" spans="1:3">
      <c r="A25" s="4" t="s">
        <v>4213</v>
      </c>
    </row>
    <row r="26" spans="1:3">
      <c r="A26" s="3" t="s">
        <v>4205</v>
      </c>
    </row>
    <row r="27" spans="1:3">
      <c r="A27" s="4" t="s">
        <v>4206</v>
      </c>
      <c r="B27" s="5" t="n">
        <v>-3</v>
      </c>
      <c r="C27" s="5" t="n">
        <v>-4</v>
      </c>
    </row>
    <row r="28" spans="1:3">
      <c r="A28" s="4" t="s">
        <v>4214</v>
      </c>
    </row>
    <row r="29" spans="1:3">
      <c r="A29" s="3" t="s">
        <v>4205</v>
      </c>
    </row>
    <row r="30" spans="1:3">
      <c r="A30" s="4" t="s">
        <v>4206</v>
      </c>
      <c r="B30" s="5" t="n">
        <v>-3</v>
      </c>
      <c r="C30" s="5" t="n">
        <v>-3</v>
      </c>
    </row>
    <row r="31" spans="1:3">
      <c r="A31" s="4" t="s">
        <v>4215</v>
      </c>
    </row>
    <row r="32" spans="1:3">
      <c r="A32" s="3" t="s">
        <v>4205</v>
      </c>
    </row>
    <row r="33" spans="1:3">
      <c r="A33" s="4" t="s">
        <v>4206</v>
      </c>
      <c r="B33" s="5" t="n">
        <v>0</v>
      </c>
    </row>
    <row r="34" spans="1:3">
      <c r="A34" s="4" t="s">
        <v>4216</v>
      </c>
    </row>
    <row r="35" spans="1:3">
      <c r="A35" s="3" t="s">
        <v>4205</v>
      </c>
    </row>
    <row r="36" spans="1:3">
      <c r="A36" s="4" t="s">
        <v>4206</v>
      </c>
      <c r="B36" s="5" t="n">
        <v>0</v>
      </c>
      <c r="C36" s="5" t="n">
        <v>1</v>
      </c>
    </row>
    <row r="37" spans="1:3">
      <c r="A37" s="4" t="s">
        <v>4217</v>
      </c>
    </row>
    <row r="38" spans="1:3">
      <c r="A38" s="3" t="s">
        <v>4205</v>
      </c>
    </row>
    <row r="39" spans="1:3">
      <c r="A39" s="4" t="s">
        <v>4206</v>
      </c>
      <c r="C39" s="5" t="n">
        <v>0</v>
      </c>
    </row>
    <row r="40" spans="1:3">
      <c r="A40" s="4" t="s">
        <v>4218</v>
      </c>
    </row>
    <row r="41" spans="1:3">
      <c r="A41" s="3" t="s">
        <v>4205</v>
      </c>
    </row>
    <row r="42" spans="1:3">
      <c r="A42" s="4" t="s">
        <v>4206</v>
      </c>
      <c r="B42" s="5" t="n">
        <v>-15</v>
      </c>
      <c r="C42" s="5" t="n">
        <v>-13</v>
      </c>
    </row>
    <row r="43" spans="1:3">
      <c r="A43" s="4" t="s">
        <v>4219</v>
      </c>
    </row>
    <row r="44" spans="1:3">
      <c r="A44" s="3" t="s">
        <v>4205</v>
      </c>
    </row>
    <row r="45" spans="1:3">
      <c r="A45" s="4" t="s">
        <v>4206</v>
      </c>
      <c r="B45" s="5" t="n">
        <v>-6</v>
      </c>
      <c r="C45" s="5" t="n">
        <v>-7</v>
      </c>
    </row>
    <row r="46" spans="1:3">
      <c r="A46" s="4" t="s">
        <v>4220</v>
      </c>
    </row>
    <row r="47" spans="1:3">
      <c r="A47" s="3" t="s">
        <v>4205</v>
      </c>
    </row>
    <row r="48" spans="1:3">
      <c r="A48" s="4" t="s">
        <v>4206</v>
      </c>
      <c r="B48" s="5" t="n">
        <v>-9</v>
      </c>
      <c r="C48" s="5" t="n">
        <v>-6</v>
      </c>
    </row>
    <row r="49" spans="1:3">
      <c r="A49" s="4" t="s">
        <v>4221</v>
      </c>
    </row>
    <row r="50" spans="1:3">
      <c r="A50" s="3" t="s">
        <v>4205</v>
      </c>
    </row>
    <row r="51" spans="1:3">
      <c r="A51" s="4" t="s">
        <v>4206</v>
      </c>
      <c r="B51" s="5" t="n">
        <v>0</v>
      </c>
    </row>
    <row r="52" spans="1:3">
      <c r="A52" s="4" t="s">
        <v>4222</v>
      </c>
    </row>
    <row r="53" spans="1:3">
      <c r="A53" s="3" t="s">
        <v>4205</v>
      </c>
    </row>
    <row r="54" spans="1:3">
      <c r="A54" s="4" t="s">
        <v>4206</v>
      </c>
      <c r="B54" s="5" t="n">
        <v>0</v>
      </c>
      <c r="C54" s="5" t="n">
        <v>0</v>
      </c>
    </row>
    <row r="55" spans="1:3">
      <c r="A55" s="4" t="s">
        <v>4223</v>
      </c>
    </row>
    <row r="56" spans="1:3">
      <c r="A56" s="3" t="s">
        <v>4205</v>
      </c>
    </row>
    <row r="57" spans="1:3">
      <c r="A57" s="4" t="s">
        <v>4206</v>
      </c>
      <c r="C57" s="5" t="n">
        <v>0</v>
      </c>
    </row>
    <row r="58" spans="1:3">
      <c r="A58" s="4" t="s">
        <v>4224</v>
      </c>
    </row>
    <row r="59" spans="1:3">
      <c r="A59" s="3" t="s">
        <v>4205</v>
      </c>
    </row>
    <row r="60" spans="1:3">
      <c r="A60" s="4" t="s">
        <v>4206</v>
      </c>
      <c r="B60" s="5" t="n">
        <v>-6</v>
      </c>
      <c r="C60" s="5" t="n">
        <v>-7</v>
      </c>
    </row>
    <row r="61" spans="1:3">
      <c r="A61" s="4" t="s">
        <v>4225</v>
      </c>
    </row>
    <row r="62" spans="1:3">
      <c r="A62" s="3" t="s">
        <v>4205</v>
      </c>
    </row>
    <row r="63" spans="1:3">
      <c r="A63" s="4" t="s">
        <v>4206</v>
      </c>
      <c r="B63" s="5" t="n">
        <v>-2</v>
      </c>
      <c r="C63" s="5" t="n">
        <v>-5</v>
      </c>
    </row>
    <row r="64" spans="1:3">
      <c r="A64" s="4" t="s">
        <v>4226</v>
      </c>
    </row>
    <row r="65" spans="1:3">
      <c r="A65" s="3" t="s">
        <v>4205</v>
      </c>
    </row>
    <row r="66" spans="1:3">
      <c r="A66" s="4" t="s">
        <v>4206</v>
      </c>
      <c r="B66" s="5" t="n">
        <v>-4</v>
      </c>
      <c r="C66" s="5" t="n">
        <v>-2</v>
      </c>
    </row>
    <row r="67" spans="1:3">
      <c r="A67" s="4" t="s">
        <v>4227</v>
      </c>
    </row>
    <row r="68" spans="1:3">
      <c r="A68" s="3" t="s">
        <v>4205</v>
      </c>
    </row>
    <row r="69" spans="1:3">
      <c r="A69" s="4" t="s">
        <v>4206</v>
      </c>
      <c r="B69" s="5" t="n">
        <v>0</v>
      </c>
    </row>
    <row r="70" spans="1:3">
      <c r="A70" s="4" t="s">
        <v>4228</v>
      </c>
    </row>
    <row r="71" spans="1:3">
      <c r="A71" s="3" t="s">
        <v>4205</v>
      </c>
    </row>
    <row r="72" spans="1:3">
      <c r="A72" s="4" t="s">
        <v>4206</v>
      </c>
      <c r="B72" s="5" t="n">
        <v>0</v>
      </c>
      <c r="C72" s="5" t="n">
        <v>0</v>
      </c>
    </row>
    <row r="73" spans="1:3">
      <c r="A73" s="4" t="s">
        <v>4229</v>
      </c>
    </row>
    <row r="74" spans="1:3">
      <c r="A74" s="3" t="s">
        <v>4205</v>
      </c>
    </row>
    <row r="75" spans="1:3">
      <c r="A75" s="4" t="s">
        <v>4206</v>
      </c>
      <c r="C75" s="5" t="n">
        <v>0</v>
      </c>
    </row>
    <row r="76" spans="1:3">
      <c r="A76" s="4" t="s">
        <v>41</v>
      </c>
    </row>
    <row r="77" spans="1:3">
      <c r="A77" s="3" t="s">
        <v>4205</v>
      </c>
    </row>
    <row r="78" spans="1:3">
      <c r="A78" s="4" t="s">
        <v>3867</v>
      </c>
      <c r="B78" s="5" t="n">
        <v>277</v>
      </c>
      <c r="C78" s="5" t="n">
        <v>193</v>
      </c>
    </row>
    <row r="79" spans="1:3">
      <c r="A79" s="4" t="s">
        <v>4042</v>
      </c>
    </row>
    <row r="80" spans="1:3">
      <c r="A80" s="3" t="s">
        <v>4205</v>
      </c>
    </row>
    <row r="81" spans="1:3">
      <c r="A81" s="4" t="s">
        <v>4206</v>
      </c>
      <c r="B81" s="5" t="n">
        <v>-7</v>
      </c>
      <c r="C81" s="5" t="n">
        <v>3</v>
      </c>
    </row>
    <row r="82" spans="1:3">
      <c r="A82" s="4" t="s">
        <v>3867</v>
      </c>
      <c r="C82" s="5" t="n">
        <v>6</v>
      </c>
    </row>
    <row r="83" spans="1:3">
      <c r="A83" s="4" t="s">
        <v>4230</v>
      </c>
    </row>
    <row r="84" spans="1:3">
      <c r="A84" s="3" t="s">
        <v>4205</v>
      </c>
    </row>
    <row r="85" spans="1:3">
      <c r="A85" s="4" t="s">
        <v>4206</v>
      </c>
      <c r="B85" s="5" t="n">
        <v>-8</v>
      </c>
      <c r="C85" s="5" t="n">
        <v>-4</v>
      </c>
    </row>
    <row r="86" spans="1:3">
      <c r="A86" s="4" t="s">
        <v>4231</v>
      </c>
    </row>
    <row r="87" spans="1:3">
      <c r="A87" s="3" t="s">
        <v>4205</v>
      </c>
    </row>
    <row r="88" spans="1:3">
      <c r="A88" s="4" t="s">
        <v>4206</v>
      </c>
      <c r="B88" s="5" t="n">
        <v>0</v>
      </c>
      <c r="C88" s="5" t="n">
        <v>0</v>
      </c>
    </row>
    <row r="89" spans="1:3">
      <c r="A89" s="4" t="s">
        <v>4232</v>
      </c>
    </row>
    <row r="90" spans="1:3">
      <c r="A90" s="3" t="s">
        <v>4205</v>
      </c>
    </row>
    <row r="91" spans="1:3">
      <c r="A91" s="4" t="s">
        <v>4206</v>
      </c>
      <c r="B91" s="5" t="n">
        <v>0</v>
      </c>
    </row>
    <row r="92" spans="1:3">
      <c r="A92" s="4" t="s">
        <v>4233</v>
      </c>
    </row>
    <row r="93" spans="1:3">
      <c r="A93" s="3" t="s">
        <v>4205</v>
      </c>
    </row>
    <row r="94" spans="1:3">
      <c r="A94" s="4" t="s">
        <v>4206</v>
      </c>
      <c r="B94" s="6" t="n">
        <v>1</v>
      </c>
      <c r="C94" s="5" t="n">
        <v>7</v>
      </c>
    </row>
    <row r="95" spans="1:3">
      <c r="A95" s="4" t="s">
        <v>4234</v>
      </c>
    </row>
    <row r="96" spans="1:3">
      <c r="A96" s="3" t="s">
        <v>4205</v>
      </c>
    </row>
    <row r="97" spans="1:3">
      <c r="A97" s="4" t="s">
        <v>4206</v>
      </c>
      <c r="C97" s="6"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35</v>
      </c>
      <c r="B1" s="2" t="s">
        <v>44</v>
      </c>
      <c r="D1" s="2" t="s">
        <v>1</v>
      </c>
    </row>
    <row r="2" spans="1:6">
      <c r="B2" s="2" t="s">
        <v>1085</v>
      </c>
      <c r="C2" s="2" t="s">
        <v>45</v>
      </c>
      <c r="D2" s="2" t="s">
        <v>2</v>
      </c>
      <c r="E2" s="2" t="s">
        <v>47</v>
      </c>
      <c r="F2" s="2" t="s">
        <v>45</v>
      </c>
    </row>
    <row r="3" spans="1:6">
      <c r="A3" s="3" t="s">
        <v>4236</v>
      </c>
    </row>
    <row r="4" spans="1:6">
      <c r="A4" s="4" t="s">
        <v>4237</v>
      </c>
      <c r="D4" s="6" t="n">
        <v>-62</v>
      </c>
      <c r="E4" s="6" t="n">
        <v>91</v>
      </c>
      <c r="F4" s="6" t="n">
        <v>-220</v>
      </c>
    </row>
    <row r="5" spans="1:6">
      <c r="A5" s="4" t="s">
        <v>3888</v>
      </c>
    </row>
    <row r="6" spans="1:6">
      <c r="A6" s="3" t="s">
        <v>4236</v>
      </c>
    </row>
    <row r="7" spans="1:6">
      <c r="A7" s="4" t="s">
        <v>4237</v>
      </c>
      <c r="D7" s="5" t="n">
        <v>17</v>
      </c>
      <c r="E7" s="5" t="n">
        <v>-47</v>
      </c>
      <c r="F7" s="5" t="n">
        <v>18</v>
      </c>
    </row>
    <row r="8" spans="1:6">
      <c r="A8" s="4" t="s">
        <v>3890</v>
      </c>
    </row>
    <row r="9" spans="1:6">
      <c r="A9" s="3" t="s">
        <v>4236</v>
      </c>
    </row>
    <row r="10" spans="1:6">
      <c r="A10" s="4" t="s">
        <v>4237</v>
      </c>
      <c r="D10" s="5" t="n">
        <v>-1</v>
      </c>
      <c r="E10" s="5" t="n">
        <v>-2</v>
      </c>
      <c r="F10" s="5" t="n">
        <v>-180</v>
      </c>
    </row>
    <row r="11" spans="1:6">
      <c r="A11" s="4" t="s">
        <v>3870</v>
      </c>
    </row>
    <row r="12" spans="1:6">
      <c r="A12" s="3" t="s">
        <v>4236</v>
      </c>
    </row>
    <row r="13" spans="1:6">
      <c r="A13" s="4" t="s">
        <v>4237</v>
      </c>
      <c r="D13" s="5" t="n">
        <v>-78</v>
      </c>
      <c r="E13" s="5" t="n">
        <v>140</v>
      </c>
      <c r="F13" s="5" t="n">
        <v>-58</v>
      </c>
    </row>
    <row r="14" spans="1:6">
      <c r="A14" s="4" t="s">
        <v>39</v>
      </c>
    </row>
    <row r="15" spans="1:6">
      <c r="A15" s="3" t="s">
        <v>4236</v>
      </c>
    </row>
    <row r="16" spans="1:6">
      <c r="A16" s="4" t="s">
        <v>4237</v>
      </c>
      <c r="D16" s="5" t="n">
        <v>-68</v>
      </c>
      <c r="E16" s="5" t="n">
        <v>102</v>
      </c>
      <c r="F16" s="5" t="n">
        <v>-44</v>
      </c>
    </row>
    <row r="17" spans="1:6">
      <c r="A17" s="4" t="s">
        <v>4238</v>
      </c>
    </row>
    <row r="18" spans="1:6">
      <c r="A18" s="3" t="s">
        <v>4236</v>
      </c>
    </row>
    <row r="19" spans="1:6">
      <c r="A19" s="4" t="s">
        <v>4237</v>
      </c>
      <c r="D19" s="5" t="n">
        <v>10</v>
      </c>
      <c r="E19" s="5" t="n">
        <v>-38</v>
      </c>
      <c r="F19" s="5" t="n">
        <v>14</v>
      </c>
    </row>
    <row r="20" spans="1:6">
      <c r="A20" s="4" t="s">
        <v>4239</v>
      </c>
    </row>
    <row r="21" spans="1:6">
      <c r="A21" s="3" t="s">
        <v>4236</v>
      </c>
    </row>
    <row r="22" spans="1:6">
      <c r="A22" s="4" t="s">
        <v>4237</v>
      </c>
      <c r="D22" s="5" t="n">
        <v>-78</v>
      </c>
      <c r="E22" s="5" t="n">
        <v>140</v>
      </c>
      <c r="F22" s="6" t="n">
        <v>-58</v>
      </c>
    </row>
    <row r="23" spans="1:6">
      <c r="A23" s="4" t="s">
        <v>41</v>
      </c>
    </row>
    <row r="24" spans="1:6">
      <c r="A24" s="3" t="s">
        <v>4236</v>
      </c>
    </row>
    <row r="25" spans="1:6">
      <c r="A25" s="4" t="s">
        <v>4237</v>
      </c>
      <c r="C25" s="6" t="n">
        <v>-3</v>
      </c>
      <c r="D25" s="5" t="n">
        <v>7</v>
      </c>
      <c r="E25" s="5" t="n">
        <v>-9</v>
      </c>
    </row>
    <row r="26" spans="1:6">
      <c r="A26" s="4" t="s">
        <v>4042</v>
      </c>
    </row>
    <row r="27" spans="1:6">
      <c r="A27" s="3" t="s">
        <v>4236</v>
      </c>
    </row>
    <row r="28" spans="1:6">
      <c r="A28" s="4" t="s">
        <v>4237</v>
      </c>
      <c r="C28" s="5" t="n">
        <v>2</v>
      </c>
      <c r="D28" s="5" t="n">
        <v>7</v>
      </c>
      <c r="E28" s="5" t="n">
        <v>-9</v>
      </c>
    </row>
    <row r="29" spans="1:6">
      <c r="A29" s="4" t="s">
        <v>4240</v>
      </c>
    </row>
    <row r="30" spans="1:6">
      <c r="A30" s="3" t="s">
        <v>4236</v>
      </c>
    </row>
    <row r="31" spans="1:6">
      <c r="A31" s="4" t="s">
        <v>4237</v>
      </c>
      <c r="C31" s="6" t="n">
        <v>-5</v>
      </c>
      <c r="D31" s="6" t="n">
        <v>0</v>
      </c>
      <c r="E31" s="6" t="n">
        <v>0</v>
      </c>
    </row>
    <row r="32" spans="1:6">
      <c r="A32" s="4" t="s">
        <v>112</v>
      </c>
    </row>
    <row r="33" spans="1:6">
      <c r="A33" s="3" t="s">
        <v>4236</v>
      </c>
    </row>
    <row r="34" spans="1:6">
      <c r="A34" s="4" t="s">
        <v>4237</v>
      </c>
      <c r="B34" s="6" t="n">
        <v>-64</v>
      </c>
    </row>
    <row r="35" spans="1:6">
      <c r="A35" s="4" t="s">
        <v>4241</v>
      </c>
    </row>
    <row r="36" spans="1:6">
      <c r="A36" s="3" t="s">
        <v>4236</v>
      </c>
    </row>
    <row r="37" spans="1:6">
      <c r="A37" s="4" t="s">
        <v>4237</v>
      </c>
      <c r="B37" s="5" t="n">
        <v>0</v>
      </c>
    </row>
    <row r="38" spans="1:6">
      <c r="A38" s="4" t="s">
        <v>4242</v>
      </c>
    </row>
    <row r="39" spans="1:6">
      <c r="A39" s="3" t="s">
        <v>4236</v>
      </c>
    </row>
    <row r="40" spans="1:6">
      <c r="A40" s="4" t="s">
        <v>4237</v>
      </c>
      <c r="B40" s="6" t="n">
        <v>-64</v>
      </c>
    </row>
  </sheetData>
  <mergeCells count="3">
    <mergeCell ref="A1:A2"/>
    <mergeCell ref="B1:C1"/>
    <mergeCell ref="D1:F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43</v>
      </c>
      <c r="B1" s="2" t="s">
        <v>44</v>
      </c>
      <c r="E1" s="2" t="s">
        <v>1</v>
      </c>
    </row>
    <row r="2" spans="1:7">
      <c r="B2" s="2" t="s">
        <v>1085</v>
      </c>
      <c r="C2" s="2" t="s">
        <v>45</v>
      </c>
      <c r="D2" s="2" t="s">
        <v>46</v>
      </c>
      <c r="E2" s="2" t="s">
        <v>2</v>
      </c>
      <c r="F2" s="2" t="s">
        <v>47</v>
      </c>
      <c r="G2" s="2" t="s">
        <v>45</v>
      </c>
    </row>
    <row r="3" spans="1:7">
      <c r="A3" s="3" t="s">
        <v>4236</v>
      </c>
    </row>
    <row r="4" spans="1:7">
      <c r="A4" s="4" t="s">
        <v>4237</v>
      </c>
      <c r="E4" s="6" t="n">
        <v>-62</v>
      </c>
      <c r="F4" s="6" t="n">
        <v>91</v>
      </c>
      <c r="G4" s="6" t="n">
        <v>-220</v>
      </c>
    </row>
    <row r="5" spans="1:7">
      <c r="A5" s="4" t="s">
        <v>52</v>
      </c>
      <c r="E5" s="5" t="n">
        <v>3131</v>
      </c>
      <c r="F5" s="5" t="n">
        <v>3010</v>
      </c>
      <c r="G5" s="5" t="n">
        <v>2502</v>
      </c>
    </row>
    <row r="6" spans="1:7">
      <c r="A6" s="4" t="s">
        <v>64</v>
      </c>
      <c r="E6" s="5" t="n">
        <v>-1842</v>
      </c>
      <c r="F6" s="5" t="n">
        <v>-1694</v>
      </c>
      <c r="G6" s="5" t="n">
        <v>-1317</v>
      </c>
    </row>
    <row r="7" spans="1:7">
      <c r="A7" s="4" t="s">
        <v>65</v>
      </c>
      <c r="E7" s="5" t="n">
        <v>114</v>
      </c>
      <c r="F7" s="5" t="n">
        <v>163</v>
      </c>
      <c r="G7" s="5" t="n">
        <v>50</v>
      </c>
    </row>
    <row r="8" spans="1:7">
      <c r="A8" s="4" t="s">
        <v>3888</v>
      </c>
    </row>
    <row r="9" spans="1:7">
      <c r="A9" s="3" t="s">
        <v>4236</v>
      </c>
    </row>
    <row r="10" spans="1:7">
      <c r="A10" s="4" t="s">
        <v>4237</v>
      </c>
      <c r="E10" s="5" t="n">
        <v>17</v>
      </c>
      <c r="F10" s="5" t="n">
        <v>-47</v>
      </c>
      <c r="G10" s="5" t="n">
        <v>18</v>
      </c>
    </row>
    <row r="11" spans="1:7">
      <c r="A11" s="4" t="s">
        <v>4244</v>
      </c>
    </row>
    <row r="12" spans="1:7">
      <c r="A12" s="3" t="s">
        <v>4236</v>
      </c>
    </row>
    <row r="13" spans="1:7">
      <c r="A13" s="4" t="s">
        <v>4237</v>
      </c>
      <c r="C13" s="6" t="n">
        <v>-1</v>
      </c>
      <c r="E13" s="5" t="n">
        <v>2</v>
      </c>
      <c r="F13" s="5" t="n">
        <v>-2</v>
      </c>
      <c r="G13" s="5" t="n">
        <v>-1</v>
      </c>
    </row>
    <row r="14" spans="1:7">
      <c r="A14" s="4" t="s">
        <v>4245</v>
      </c>
    </row>
    <row r="15" spans="1:7">
      <c r="A15" s="3" t="s">
        <v>4236</v>
      </c>
    </row>
    <row r="16" spans="1:7">
      <c r="A16" s="4" t="s">
        <v>4237</v>
      </c>
      <c r="E16" s="5" t="n">
        <v>7</v>
      </c>
      <c r="F16" s="5" t="n">
        <v>-16</v>
      </c>
      <c r="G16" s="5" t="n">
        <v>2</v>
      </c>
    </row>
    <row r="17" spans="1:7">
      <c r="A17" s="4" t="s">
        <v>3890</v>
      </c>
    </row>
    <row r="18" spans="1:7">
      <c r="A18" s="3" t="s">
        <v>4236</v>
      </c>
    </row>
    <row r="19" spans="1:7">
      <c r="A19" s="4" t="s">
        <v>4237</v>
      </c>
      <c r="E19" s="5" t="n">
        <v>-1</v>
      </c>
      <c r="F19" s="5" t="n">
        <v>-2</v>
      </c>
      <c r="G19" s="5" t="n">
        <v>-180</v>
      </c>
    </row>
    <row r="20" spans="1:7">
      <c r="A20" s="4" t="s">
        <v>4246</v>
      </c>
    </row>
    <row r="21" spans="1:7">
      <c r="A21" s="3" t="s">
        <v>4236</v>
      </c>
    </row>
    <row r="22" spans="1:7">
      <c r="A22" s="4" t="s">
        <v>4237</v>
      </c>
      <c r="E22" s="5" t="n">
        <v>-21</v>
      </c>
      <c r="F22" s="5" t="n">
        <v>-21</v>
      </c>
      <c r="G22" s="5" t="n">
        <v>-18</v>
      </c>
    </row>
    <row r="23" spans="1:7">
      <c r="A23" s="4" t="s">
        <v>4247</v>
      </c>
    </row>
    <row r="24" spans="1:7">
      <c r="A24" s="3" t="s">
        <v>4236</v>
      </c>
    </row>
    <row r="25" spans="1:7">
      <c r="A25" s="4" t="s">
        <v>4237</v>
      </c>
      <c r="E25" s="5" t="n">
        <v>-12</v>
      </c>
      <c r="F25" s="5" t="n">
        <v>-22</v>
      </c>
      <c r="G25" s="5" t="n">
        <v>-21</v>
      </c>
    </row>
    <row r="26" spans="1:7">
      <c r="A26" s="4" t="s">
        <v>3870</v>
      </c>
    </row>
    <row r="27" spans="1:7">
      <c r="A27" s="3" t="s">
        <v>4236</v>
      </c>
    </row>
    <row r="28" spans="1:7">
      <c r="A28" s="4" t="s">
        <v>4237</v>
      </c>
      <c r="E28" s="5" t="n">
        <v>-78</v>
      </c>
      <c r="F28" s="5" t="n">
        <v>140</v>
      </c>
      <c r="G28" s="5" t="n">
        <v>-58</v>
      </c>
    </row>
    <row r="29" spans="1:7">
      <c r="A29" s="4" t="s">
        <v>4248</v>
      </c>
    </row>
    <row r="30" spans="1:7">
      <c r="A30" s="3" t="s">
        <v>4236</v>
      </c>
    </row>
    <row r="31" spans="1:7">
      <c r="A31" s="4" t="s">
        <v>4237</v>
      </c>
      <c r="E31" s="5" t="n">
        <v>-24</v>
      </c>
      <c r="F31" s="5" t="n">
        <v>-23</v>
      </c>
      <c r="G31" s="5" t="n">
        <v>-13</v>
      </c>
    </row>
    <row r="32" spans="1:7">
      <c r="A32" s="4" t="s">
        <v>4249</v>
      </c>
    </row>
    <row r="33" spans="1:7">
      <c r="A33" s="3" t="s">
        <v>4236</v>
      </c>
    </row>
    <row r="34" spans="1:7">
      <c r="A34" s="4" t="s">
        <v>4237</v>
      </c>
      <c r="E34" s="5" t="n">
        <v>-60</v>
      </c>
      <c r="F34" s="5" t="n">
        <v>160</v>
      </c>
      <c r="G34" s="5" t="n">
        <v>-82</v>
      </c>
    </row>
    <row r="35" spans="1:7">
      <c r="A35" s="4" t="s">
        <v>85</v>
      </c>
    </row>
    <row r="36" spans="1:7">
      <c r="A36" s="3" t="s">
        <v>4236</v>
      </c>
    </row>
    <row r="37" spans="1:7">
      <c r="A37" s="4" t="s">
        <v>83</v>
      </c>
      <c r="E37" s="5" t="n">
        <v>1539</v>
      </c>
      <c r="F37" s="5" t="n">
        <v>1601</v>
      </c>
      <c r="G37" s="5" t="n">
        <v>613</v>
      </c>
    </row>
    <row r="38" spans="1:7">
      <c r="A38" s="4" t="s">
        <v>32</v>
      </c>
    </row>
    <row r="39" spans="1:7">
      <c r="A39" s="3" t="s">
        <v>4236</v>
      </c>
    </row>
    <row r="40" spans="1:7">
      <c r="A40" s="4" t="s">
        <v>52</v>
      </c>
      <c r="E40" s="5" t="n">
        <v>764</v>
      </c>
      <c r="F40" s="5" t="n">
        <v>736</v>
      </c>
      <c r="G40" s="5" t="n">
        <v>703</v>
      </c>
    </row>
    <row r="41" spans="1:7">
      <c r="A41" s="4" t="s">
        <v>64</v>
      </c>
      <c r="E41" s="5" t="n">
        <v>-323</v>
      </c>
      <c r="F41" s="5" t="n">
        <v>-305</v>
      </c>
      <c r="G41" s="5" t="n">
        <v>-302</v>
      </c>
    </row>
    <row r="42" spans="1:7">
      <c r="A42" s="4" t="s">
        <v>65</v>
      </c>
      <c r="E42" s="5" t="n">
        <v>20</v>
      </c>
      <c r="F42" s="5" t="n">
        <v>43</v>
      </c>
      <c r="G42" s="5" t="n">
        <v>26</v>
      </c>
    </row>
    <row r="43" spans="1:7">
      <c r="A43" s="4" t="s">
        <v>4250</v>
      </c>
    </row>
    <row r="44" spans="1:7">
      <c r="A44" s="3" t="s">
        <v>4236</v>
      </c>
    </row>
    <row r="45" spans="1:7">
      <c r="A45" s="4" t="s">
        <v>4237</v>
      </c>
      <c r="E45" s="5" t="n">
        <v>-6</v>
      </c>
      <c r="F45" s="5" t="n">
        <v>-6</v>
      </c>
      <c r="G45" s="5" t="n">
        <v>-6</v>
      </c>
    </row>
    <row r="46" spans="1:7">
      <c r="A46" s="4" t="s">
        <v>35</v>
      </c>
    </row>
    <row r="47" spans="1:7">
      <c r="A47" s="3" t="s">
        <v>4236</v>
      </c>
    </row>
    <row r="48" spans="1:7">
      <c r="A48" s="4" t="s">
        <v>52</v>
      </c>
      <c r="E48" s="5" t="n">
        <v>923</v>
      </c>
      <c r="F48" s="5" t="n">
        <v>895</v>
      </c>
      <c r="G48" s="5" t="n">
        <v>855</v>
      </c>
    </row>
    <row r="49" spans="1:7">
      <c r="A49" s="4" t="s">
        <v>64</v>
      </c>
      <c r="E49" s="5" t="n">
        <v>-397</v>
      </c>
      <c r="F49" s="5" t="n">
        <v>-419</v>
      </c>
      <c r="G49" s="5" t="n">
        <v>-388</v>
      </c>
    </row>
    <row r="50" spans="1:7">
      <c r="A50" s="4" t="s">
        <v>65</v>
      </c>
      <c r="E50" s="5" t="n">
        <v>115</v>
      </c>
      <c r="F50" s="5" t="n">
        <v>104</v>
      </c>
      <c r="G50" s="5" t="n">
        <v>81</v>
      </c>
    </row>
    <row r="51" spans="1:7">
      <c r="A51" s="4" t="s">
        <v>4251</v>
      </c>
    </row>
    <row r="52" spans="1:7">
      <c r="A52" s="3" t="s">
        <v>4236</v>
      </c>
    </row>
    <row r="53" spans="1:7">
      <c r="A53" s="4" t="s">
        <v>4237</v>
      </c>
      <c r="E53" s="5" t="n">
        <v>-4</v>
      </c>
      <c r="F53" s="5" t="n">
        <v>-4</v>
      </c>
      <c r="G53" s="5" t="n">
        <v>-4</v>
      </c>
    </row>
    <row r="54" spans="1:7">
      <c r="A54" s="4" t="s">
        <v>4252</v>
      </c>
    </row>
    <row r="55" spans="1:7">
      <c r="A55" s="3" t="s">
        <v>4236</v>
      </c>
    </row>
    <row r="56" spans="1:7">
      <c r="A56" s="4" t="s">
        <v>4237</v>
      </c>
      <c r="E56" s="5" t="n">
        <v>2</v>
      </c>
      <c r="F56" s="5" t="n">
        <v>-3</v>
      </c>
      <c r="G56" s="5" t="n">
        <v>-1</v>
      </c>
    </row>
    <row r="57" spans="1:7">
      <c r="A57" s="4" t="s">
        <v>37</v>
      </c>
    </row>
    <row r="58" spans="1:7">
      <c r="A58" s="3" t="s">
        <v>4236</v>
      </c>
    </row>
    <row r="59" spans="1:7">
      <c r="A59" s="4" t="s">
        <v>52</v>
      </c>
      <c r="E59" s="5" t="n">
        <v>169</v>
      </c>
      <c r="F59" s="5" t="n">
        <v>161</v>
      </c>
      <c r="G59" s="5" t="n">
        <v>132</v>
      </c>
    </row>
    <row r="60" spans="1:7">
      <c r="A60" s="4" t="s">
        <v>64</v>
      </c>
      <c r="E60" s="5" t="n">
        <v>-76</v>
      </c>
      <c r="F60" s="5" t="n">
        <v>-42</v>
      </c>
      <c r="G60" s="5" t="n">
        <v>-74</v>
      </c>
    </row>
    <row r="61" spans="1:7">
      <c r="A61" s="4" t="s">
        <v>65</v>
      </c>
      <c r="E61" s="5" t="n">
        <v>17</v>
      </c>
      <c r="F61" s="5" t="n">
        <v>1</v>
      </c>
      <c r="G61" s="5" t="n">
        <v>-2</v>
      </c>
    </row>
    <row r="62" spans="1:7">
      <c r="A62" s="4" t="s">
        <v>4253</v>
      </c>
    </row>
    <row r="63" spans="1:7">
      <c r="A63" s="3" t="s">
        <v>4236</v>
      </c>
    </row>
    <row r="64" spans="1:7">
      <c r="A64" s="4" t="s">
        <v>4237</v>
      </c>
      <c r="E64" s="5" t="n">
        <v>-2</v>
      </c>
      <c r="F64" s="5" t="n">
        <v>-2</v>
      </c>
      <c r="G64" s="5" t="n">
        <v>3</v>
      </c>
    </row>
    <row r="65" spans="1:7">
      <c r="A65" s="4" t="s">
        <v>39</v>
      </c>
    </row>
    <row r="66" spans="1:7">
      <c r="A66" s="3" t="s">
        <v>4236</v>
      </c>
    </row>
    <row r="67" spans="1:7">
      <c r="A67" s="4" t="s">
        <v>4237</v>
      </c>
      <c r="E67" s="5" t="n">
        <v>-68</v>
      </c>
      <c r="F67" s="5" t="n">
        <v>102</v>
      </c>
      <c r="G67" s="5" t="n">
        <v>-44</v>
      </c>
    </row>
    <row r="68" spans="1:7">
      <c r="A68" s="4" t="s">
        <v>52</v>
      </c>
      <c r="E68" s="5" t="n">
        <v>493</v>
      </c>
      <c r="F68" s="5" t="n">
        <v>503</v>
      </c>
      <c r="G68" s="5" t="n">
        <v>352</v>
      </c>
    </row>
    <row r="69" spans="1:7">
      <c r="A69" s="4" t="s">
        <v>64</v>
      </c>
      <c r="E69" s="5" t="n">
        <v>-183</v>
      </c>
      <c r="F69" s="5" t="n">
        <v>-191</v>
      </c>
      <c r="G69" s="5" t="n">
        <v>-117</v>
      </c>
    </row>
    <row r="70" spans="1:7">
      <c r="A70" s="4" t="s">
        <v>65</v>
      </c>
      <c r="E70" s="5" t="n">
        <v>23</v>
      </c>
      <c r="F70" s="5" t="n">
        <v>1</v>
      </c>
      <c r="G70" s="5" t="n">
        <v>6</v>
      </c>
    </row>
    <row r="71" spans="1:7">
      <c r="A71" s="4" t="s">
        <v>4238</v>
      </c>
    </row>
    <row r="72" spans="1:7">
      <c r="A72" s="3" t="s">
        <v>4236</v>
      </c>
    </row>
    <row r="73" spans="1:7">
      <c r="A73" s="4" t="s">
        <v>4237</v>
      </c>
      <c r="E73" s="5" t="n">
        <v>10</v>
      </c>
      <c r="F73" s="5" t="n">
        <v>-38</v>
      </c>
      <c r="G73" s="5" t="n">
        <v>14</v>
      </c>
    </row>
    <row r="74" spans="1:7">
      <c r="A74" s="4" t="s">
        <v>4254</v>
      </c>
    </row>
    <row r="75" spans="1:7">
      <c r="A75" s="3" t="s">
        <v>4236</v>
      </c>
    </row>
    <row r="76" spans="1:7">
      <c r="A76" s="4" t="s">
        <v>4237</v>
      </c>
      <c r="E76" s="5" t="n">
        <v>7</v>
      </c>
      <c r="F76" s="5" t="n">
        <v>-17</v>
      </c>
      <c r="G76" s="5" t="n">
        <v>2</v>
      </c>
    </row>
    <row r="77" spans="1:7">
      <c r="A77" s="4" t="s">
        <v>4239</v>
      </c>
    </row>
    <row r="78" spans="1:7">
      <c r="A78" s="3" t="s">
        <v>4236</v>
      </c>
    </row>
    <row r="79" spans="1:7">
      <c r="A79" s="4" t="s">
        <v>4237</v>
      </c>
      <c r="E79" s="5" t="n">
        <v>-78</v>
      </c>
      <c r="F79" s="5" t="n">
        <v>140</v>
      </c>
      <c r="G79" s="5" t="n">
        <v>-58</v>
      </c>
    </row>
    <row r="80" spans="1:7">
      <c r="A80" s="4" t="s">
        <v>4255</v>
      </c>
    </row>
    <row r="81" spans="1:7">
      <c r="A81" s="3" t="s">
        <v>4236</v>
      </c>
    </row>
    <row r="82" spans="1:7">
      <c r="A82" s="4" t="s">
        <v>4237</v>
      </c>
      <c r="E82" s="5" t="n">
        <v>-24</v>
      </c>
      <c r="F82" s="5" t="n">
        <v>-23</v>
      </c>
      <c r="G82" s="5" t="n">
        <v>-13</v>
      </c>
    </row>
    <row r="83" spans="1:7">
      <c r="A83" s="4" t="s">
        <v>4256</v>
      </c>
    </row>
    <row r="84" spans="1:7">
      <c r="A84" s="3" t="s">
        <v>4236</v>
      </c>
    </row>
    <row r="85" spans="1:7">
      <c r="A85" s="4" t="s">
        <v>4237</v>
      </c>
      <c r="E85" s="5" t="n">
        <v>-60</v>
      </c>
      <c r="F85" s="5" t="n">
        <v>159</v>
      </c>
      <c r="G85" s="6" t="n">
        <v>-82</v>
      </c>
    </row>
    <row r="86" spans="1:7">
      <c r="A86" s="4" t="s">
        <v>41</v>
      </c>
    </row>
    <row r="87" spans="1:7">
      <c r="A87" s="3" t="s">
        <v>4236</v>
      </c>
    </row>
    <row r="88" spans="1:7">
      <c r="A88" s="4" t="s">
        <v>4237</v>
      </c>
      <c r="C88" s="5" t="n">
        <v>-3</v>
      </c>
      <c r="E88" s="5" t="n">
        <v>7</v>
      </c>
      <c r="F88" s="5" t="n">
        <v>-9</v>
      </c>
    </row>
    <row r="89" spans="1:7">
      <c r="A89" s="4" t="s">
        <v>64</v>
      </c>
      <c r="C89" s="5" t="n">
        <v>-81</v>
      </c>
      <c r="E89" s="5" t="n">
        <v>-228</v>
      </c>
      <c r="F89" s="5" t="n">
        <v>-200</v>
      </c>
    </row>
    <row r="90" spans="1:7">
      <c r="A90" s="4" t="s">
        <v>65</v>
      </c>
      <c r="C90" s="5" t="n">
        <v>12</v>
      </c>
      <c r="E90" s="5" t="n">
        <v>1</v>
      </c>
      <c r="F90" s="5" t="n">
        <v>44</v>
      </c>
    </row>
    <row r="91" spans="1:7">
      <c r="A91" s="4" t="s">
        <v>4042</v>
      </c>
    </row>
    <row r="92" spans="1:7">
      <c r="A92" s="3" t="s">
        <v>4236</v>
      </c>
    </row>
    <row r="93" spans="1:7">
      <c r="A93" s="4" t="s">
        <v>4237</v>
      </c>
      <c r="C93" s="5" t="n">
        <v>2</v>
      </c>
      <c r="E93" s="5" t="n">
        <v>7</v>
      </c>
      <c r="F93" s="5" t="n">
        <v>-9</v>
      </c>
    </row>
    <row r="94" spans="1:7">
      <c r="A94" s="4" t="s">
        <v>4240</v>
      </c>
    </row>
    <row r="95" spans="1:7">
      <c r="A95" s="3" t="s">
        <v>4236</v>
      </c>
    </row>
    <row r="96" spans="1:7">
      <c r="A96" s="4" t="s">
        <v>4237</v>
      </c>
      <c r="C96" s="5" t="n">
        <v>-5</v>
      </c>
      <c r="E96" s="5" t="n">
        <v>0</v>
      </c>
      <c r="F96" s="5" t="n">
        <v>0</v>
      </c>
    </row>
    <row r="97" spans="1:7">
      <c r="A97" s="4" t="s">
        <v>109</v>
      </c>
    </row>
    <row r="98" spans="1:7">
      <c r="A98" s="3" t="s">
        <v>4236</v>
      </c>
    </row>
    <row r="99" spans="1:7">
      <c r="A99" s="4" t="s">
        <v>83</v>
      </c>
      <c r="C99" s="6" t="n">
        <v>613</v>
      </c>
      <c r="E99" s="6" t="n">
        <v>1539</v>
      </c>
      <c r="F99" s="6" t="n">
        <v>1601</v>
      </c>
    </row>
    <row r="100" spans="1:7">
      <c r="A100" s="4" t="s">
        <v>4257</v>
      </c>
    </row>
    <row r="101" spans="1:7">
      <c r="A101" s="3" t="s">
        <v>4236</v>
      </c>
    </row>
    <row r="102" spans="1:7">
      <c r="A102" s="4" t="s">
        <v>4237</v>
      </c>
      <c r="B102" s="6" t="n">
        <v>-1</v>
      </c>
    </row>
    <row r="103" spans="1:7">
      <c r="A103" s="4" t="s">
        <v>112</v>
      </c>
    </row>
    <row r="104" spans="1:7">
      <c r="A104" s="3" t="s">
        <v>4236</v>
      </c>
    </row>
    <row r="105" spans="1:7">
      <c r="A105" s="4" t="s">
        <v>4237</v>
      </c>
      <c r="B105" s="5" t="n">
        <v>-64</v>
      </c>
    </row>
    <row r="106" spans="1:7">
      <c r="A106" s="4" t="s">
        <v>64</v>
      </c>
      <c r="D106" s="6" t="n">
        <v>-96</v>
      </c>
    </row>
    <row r="107" spans="1:7">
      <c r="A107" s="4" t="s">
        <v>65</v>
      </c>
      <c r="D107" s="5" t="n">
        <v>3</v>
      </c>
    </row>
    <row r="108" spans="1:7">
      <c r="A108" s="4" t="s">
        <v>4241</v>
      </c>
    </row>
    <row r="109" spans="1:7">
      <c r="A109" s="3" t="s">
        <v>4236</v>
      </c>
    </row>
    <row r="110" spans="1:7">
      <c r="A110" s="4" t="s">
        <v>4237</v>
      </c>
      <c r="B110" s="5" t="n">
        <v>0</v>
      </c>
    </row>
    <row r="111" spans="1:7">
      <c r="A111" s="4" t="s">
        <v>4242</v>
      </c>
    </row>
    <row r="112" spans="1:7">
      <c r="A112" s="3" t="s">
        <v>4236</v>
      </c>
    </row>
    <row r="113" spans="1:7">
      <c r="A113" s="4" t="s">
        <v>4237</v>
      </c>
      <c r="B113" s="5" t="n">
        <v>-64</v>
      </c>
    </row>
    <row r="114" spans="1:7">
      <c r="A114" s="4" t="s">
        <v>113</v>
      </c>
    </row>
    <row r="115" spans="1:7">
      <c r="A115" s="3" t="s">
        <v>4236</v>
      </c>
    </row>
    <row r="116" spans="1:7">
      <c r="A116" s="4" t="s">
        <v>83</v>
      </c>
      <c r="B116" s="6" t="n">
        <v>755</v>
      </c>
      <c r="D116" s="6" t="n">
        <v>755</v>
      </c>
    </row>
  </sheetData>
  <mergeCells count="3">
    <mergeCell ref="A1:A2"/>
    <mergeCell ref="B1:D1"/>
    <mergeCell ref="E1:G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8</v>
      </c>
      <c r="B1" s="2" t="s">
        <v>2</v>
      </c>
      <c r="C1" s="2" t="s">
        <v>47</v>
      </c>
    </row>
    <row r="2" spans="1:3">
      <c r="A2" s="4" t="s">
        <v>274</v>
      </c>
    </row>
    <row r="3" spans="1:3">
      <c r="A3" s="3" t="s">
        <v>4236</v>
      </c>
    </row>
    <row r="4" spans="1:3">
      <c r="A4" s="4" t="s">
        <v>4259</v>
      </c>
      <c r="B4" s="6" t="n">
        <v>-498</v>
      </c>
      <c r="C4" s="6" t="n">
        <v>-746</v>
      </c>
    </row>
    <row r="5" spans="1:3">
      <c r="A5" s="4" t="s">
        <v>4260</v>
      </c>
      <c r="B5" s="5" t="n">
        <v>2</v>
      </c>
      <c r="C5" s="5" t="n">
        <v>3</v>
      </c>
    </row>
    <row r="6" spans="1:3">
      <c r="A6" s="4" t="s">
        <v>4261</v>
      </c>
    </row>
    <row r="7" spans="1:3">
      <c r="A7" s="3" t="s">
        <v>4236</v>
      </c>
    </row>
    <row r="8" spans="1:3">
      <c r="A8" s="4" t="s">
        <v>4259</v>
      </c>
      <c r="B8" s="5" t="n">
        <v>-498</v>
      </c>
      <c r="C8" s="5" t="n">
        <v>-746</v>
      </c>
    </row>
    <row r="9" spans="1:3">
      <c r="A9" s="4" t="s">
        <v>4260</v>
      </c>
      <c r="B9" s="5" t="n">
        <v>2</v>
      </c>
      <c r="C9" s="5" t="n">
        <v>3</v>
      </c>
    </row>
    <row r="10" spans="1:3">
      <c r="A10" s="4" t="s">
        <v>174</v>
      </c>
    </row>
    <row r="11" spans="1:3">
      <c r="A11" s="3" t="s">
        <v>4236</v>
      </c>
    </row>
    <row r="12" spans="1:3">
      <c r="A12" s="4" t="s">
        <v>4259</v>
      </c>
      <c r="B12" s="5" t="n">
        <v>-2052</v>
      </c>
      <c r="C12" s="5" t="n">
        <v>-2553</v>
      </c>
    </row>
    <row r="13" spans="1:3">
      <c r="A13" s="4" t="s">
        <v>4260</v>
      </c>
      <c r="B13" s="5" t="n">
        <v>41</v>
      </c>
      <c r="C13" s="5" t="n">
        <v>35</v>
      </c>
    </row>
    <row r="14" spans="1:3">
      <c r="A14" s="4" t="s">
        <v>4262</v>
      </c>
    </row>
    <row r="15" spans="1:3">
      <c r="A15" s="3" t="s">
        <v>4236</v>
      </c>
    </row>
    <row r="16" spans="1:3">
      <c r="A16" s="4" t="s">
        <v>4259</v>
      </c>
      <c r="B16" s="5" t="n">
        <v>0</v>
      </c>
      <c r="C16" s="5" t="n">
        <v>-498</v>
      </c>
    </row>
    <row r="17" spans="1:3">
      <c r="A17" s="4" t="s">
        <v>4260</v>
      </c>
      <c r="B17" s="6" t="n">
        <v>0</v>
      </c>
      <c r="C17" s="6" t="n">
        <v>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63</v>
      </c>
      <c r="B1" s="2" t="s">
        <v>44</v>
      </c>
      <c r="D1" s="2" t="s">
        <v>1</v>
      </c>
    </row>
    <row r="2" spans="1:6">
      <c r="B2" s="2" t="s">
        <v>45</v>
      </c>
      <c r="C2" s="2" t="s">
        <v>46</v>
      </c>
      <c r="D2" s="2" t="s">
        <v>2</v>
      </c>
      <c r="E2" s="2" t="s">
        <v>47</v>
      </c>
      <c r="F2" s="2" t="s">
        <v>45</v>
      </c>
    </row>
    <row r="3" spans="1:6">
      <c r="A3" s="4" t="s">
        <v>4264</v>
      </c>
    </row>
    <row r="4" spans="1:6">
      <c r="A4" s="3" t="s">
        <v>4236</v>
      </c>
    </row>
    <row r="5" spans="1:6">
      <c r="A5" s="4" t="s">
        <v>4265</v>
      </c>
      <c r="D5" s="6" t="n">
        <v>-126</v>
      </c>
      <c r="E5" s="6" t="n">
        <v>-86</v>
      </c>
      <c r="F5" s="6" t="n">
        <v>38</v>
      </c>
    </row>
    <row r="6" spans="1:6">
      <c r="A6" s="4" t="s">
        <v>4266</v>
      </c>
    </row>
    <row r="7" spans="1:6">
      <c r="A7" s="3" t="s">
        <v>4236</v>
      </c>
    </row>
    <row r="8" spans="1:6">
      <c r="A8" s="4" t="s">
        <v>4265</v>
      </c>
      <c r="D8" s="5" t="n">
        <v>-122</v>
      </c>
      <c r="E8" s="5" t="n">
        <v>-80</v>
      </c>
      <c r="F8" s="5" t="n">
        <v>33</v>
      </c>
    </row>
    <row r="9" spans="1:6">
      <c r="A9" s="4" t="s">
        <v>4267</v>
      </c>
    </row>
    <row r="10" spans="1:6">
      <c r="A10" s="3" t="s">
        <v>4236</v>
      </c>
    </row>
    <row r="11" spans="1:6">
      <c r="A11" s="4" t="s">
        <v>4265</v>
      </c>
      <c r="D11" s="5" t="n">
        <v>-6</v>
      </c>
      <c r="E11" s="5" t="n">
        <v>-2</v>
      </c>
      <c r="F11" s="5" t="n">
        <v>3</v>
      </c>
    </row>
    <row r="12" spans="1:6">
      <c r="A12" s="4" t="s">
        <v>4268</v>
      </c>
    </row>
    <row r="13" spans="1:6">
      <c r="A13" s="3" t="s">
        <v>4236</v>
      </c>
    </row>
    <row r="14" spans="1:6">
      <c r="A14" s="4" t="s">
        <v>4265</v>
      </c>
      <c r="D14" s="5" t="n">
        <v>2</v>
      </c>
      <c r="E14" s="5" t="n">
        <v>-4</v>
      </c>
      <c r="F14" s="6" t="n">
        <v>2</v>
      </c>
    </row>
    <row r="15" spans="1:6">
      <c r="A15" s="4" t="s">
        <v>4269</v>
      </c>
    </row>
    <row r="16" spans="1:6">
      <c r="A16" s="3" t="s">
        <v>4236</v>
      </c>
    </row>
    <row r="17" spans="1:6">
      <c r="A17" s="4" t="s">
        <v>4270</v>
      </c>
      <c r="B17" s="6" t="n">
        <v>6</v>
      </c>
      <c r="D17" s="5" t="n">
        <v>5</v>
      </c>
      <c r="E17" s="5" t="n">
        <v>23</v>
      </c>
    </row>
    <row r="18" spans="1:6">
      <c r="A18" s="4" t="s">
        <v>41</v>
      </c>
    </row>
    <row r="19" spans="1:6">
      <c r="A19" s="3" t="s">
        <v>4236</v>
      </c>
    </row>
    <row r="20" spans="1:6">
      <c r="A20" s="4" t="s">
        <v>4270</v>
      </c>
      <c r="B20" s="5" t="n">
        <v>3</v>
      </c>
      <c r="D20" s="5" t="n">
        <v>19</v>
      </c>
      <c r="E20" s="5" t="n">
        <v>24</v>
      </c>
    </row>
    <row r="21" spans="1:6">
      <c r="A21" s="4" t="s">
        <v>4271</v>
      </c>
    </row>
    <row r="22" spans="1:6">
      <c r="A22" s="3" t="s">
        <v>4236</v>
      </c>
    </row>
    <row r="23" spans="1:6">
      <c r="A23" s="4" t="s">
        <v>4265</v>
      </c>
      <c r="B23" s="5" t="n">
        <v>36</v>
      </c>
      <c r="D23" s="5" t="n">
        <v>-128</v>
      </c>
      <c r="E23" s="5" t="n">
        <v>-82</v>
      </c>
    </row>
    <row r="24" spans="1:6">
      <c r="A24" s="4" t="s">
        <v>4272</v>
      </c>
    </row>
    <row r="25" spans="1:6">
      <c r="A25" s="3" t="s">
        <v>4236</v>
      </c>
    </row>
    <row r="26" spans="1:6">
      <c r="A26" s="4" t="s">
        <v>4265</v>
      </c>
      <c r="B26" s="5" t="n">
        <v>33</v>
      </c>
      <c r="D26" s="5" t="n">
        <v>-122</v>
      </c>
      <c r="E26" s="5" t="n">
        <v>-80</v>
      </c>
    </row>
    <row r="27" spans="1:6">
      <c r="A27" s="4" t="s">
        <v>4273</v>
      </c>
    </row>
    <row r="28" spans="1:6">
      <c r="A28" s="3" t="s">
        <v>4236</v>
      </c>
    </row>
    <row r="29" spans="1:6">
      <c r="A29" s="4" t="s">
        <v>4265</v>
      </c>
      <c r="B29" s="6" t="n">
        <v>3</v>
      </c>
      <c r="D29" s="6" t="n">
        <v>-6</v>
      </c>
      <c r="E29" s="6" t="n">
        <v>-2</v>
      </c>
    </row>
    <row r="30" spans="1:6">
      <c r="A30" s="4" t="s">
        <v>112</v>
      </c>
    </row>
    <row r="31" spans="1:6">
      <c r="A31" s="3" t="s">
        <v>4236</v>
      </c>
    </row>
    <row r="32" spans="1:6">
      <c r="A32" s="4" t="s">
        <v>4270</v>
      </c>
      <c r="C32" s="6" t="n">
        <v>-162</v>
      </c>
    </row>
    <row r="33" spans="1:6">
      <c r="A33" s="4" t="s">
        <v>4274</v>
      </c>
    </row>
    <row r="34" spans="1:6">
      <c r="A34" s="3" t="s">
        <v>4236</v>
      </c>
    </row>
    <row r="35" spans="1:6">
      <c r="A35" s="4" t="s">
        <v>4265</v>
      </c>
      <c r="C35" s="5" t="n">
        <v>-63</v>
      </c>
    </row>
    <row r="36" spans="1:6">
      <c r="A36" s="4" t="s">
        <v>4275</v>
      </c>
    </row>
    <row r="37" spans="1:6">
      <c r="A37" s="3" t="s">
        <v>4236</v>
      </c>
    </row>
    <row r="38" spans="1:6">
      <c r="A38" s="4" t="s">
        <v>4265</v>
      </c>
      <c r="C38" s="5" t="n">
        <v>-1</v>
      </c>
    </row>
    <row r="39" spans="1:6">
      <c r="A39" s="4" t="s">
        <v>4276</v>
      </c>
    </row>
    <row r="40" spans="1:6">
      <c r="A40" s="3" t="s">
        <v>4236</v>
      </c>
    </row>
    <row r="41" spans="1:6">
      <c r="A41" s="4" t="s">
        <v>4265</v>
      </c>
      <c r="C41" s="5" t="n">
        <v>-62</v>
      </c>
    </row>
    <row r="42" spans="1:6">
      <c r="A42" s="4" t="s">
        <v>4277</v>
      </c>
    </row>
    <row r="43" spans="1:6">
      <c r="A43" s="3" t="s">
        <v>4236</v>
      </c>
    </row>
    <row r="44" spans="1:6">
      <c r="A44" s="4" t="s">
        <v>4270</v>
      </c>
      <c r="C44" s="6" t="n">
        <v>3</v>
      </c>
    </row>
  </sheetData>
  <mergeCells count="3">
    <mergeCell ref="A1:A2"/>
    <mergeCell ref="B1:C1"/>
    <mergeCell ref="D1:F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78</v>
      </c>
      <c r="B1" s="2" t="s">
        <v>1945</v>
      </c>
      <c r="C1" s="2" t="s">
        <v>3852</v>
      </c>
      <c r="D1" s="2" t="s">
        <v>4279</v>
      </c>
      <c r="E1" s="2" t="s">
        <v>2</v>
      </c>
      <c r="F1" s="2" t="s">
        <v>1084</v>
      </c>
      <c r="G1" s="2" t="s">
        <v>1085</v>
      </c>
      <c r="H1" s="2" t="s">
        <v>1086</v>
      </c>
      <c r="I1" s="2" t="s">
        <v>47</v>
      </c>
      <c r="J1" s="2" t="s">
        <v>1087</v>
      </c>
      <c r="K1" s="2" t="s">
        <v>1088</v>
      </c>
      <c r="L1" s="2" t="s">
        <v>1089</v>
      </c>
      <c r="M1" s="2" t="s">
        <v>45</v>
      </c>
      <c r="N1" s="2" t="s">
        <v>2</v>
      </c>
      <c r="O1" s="2" t="s">
        <v>47</v>
      </c>
      <c r="P1" s="2" t="s">
        <v>45</v>
      </c>
    </row>
    <row r="2" spans="1:16">
      <c r="A2" s="3" t="s">
        <v>4280</v>
      </c>
    </row>
    <row r="3" spans="1:16">
      <c r="A3" s="4" t="s">
        <v>49</v>
      </c>
      <c r="N3" s="6" t="n">
        <v>23495</v>
      </c>
      <c r="O3" s="6" t="n">
        <v>23031</v>
      </c>
      <c r="P3" s="6" t="n">
        <v>19896</v>
      </c>
    </row>
    <row r="4" spans="1:16">
      <c r="A4" s="4" t="s">
        <v>707</v>
      </c>
      <c r="E4" s="6" t="n">
        <v>269</v>
      </c>
      <c r="F4" s="6" t="n">
        <v>1222</v>
      </c>
      <c r="G4" s="6" t="n">
        <v>-127</v>
      </c>
      <c r="H4" s="6" t="n">
        <v>936</v>
      </c>
      <c r="I4" s="6" t="n">
        <v>500</v>
      </c>
      <c r="J4" s="6" t="n">
        <v>1109</v>
      </c>
      <c r="K4" s="6" t="n">
        <v>-1348</v>
      </c>
      <c r="L4" s="6" t="n">
        <v>665</v>
      </c>
      <c r="N4" s="5" t="n">
        <v>2226</v>
      </c>
      <c r="O4" s="5" t="n">
        <v>842</v>
      </c>
      <c r="P4" s="6" t="n">
        <v>2448</v>
      </c>
    </row>
    <row r="5" spans="1:16">
      <c r="A5" s="4" t="s">
        <v>4281</v>
      </c>
    </row>
    <row r="6" spans="1:16">
      <c r="A6" s="3" t="s">
        <v>4280</v>
      </c>
    </row>
    <row r="7" spans="1:16">
      <c r="A7" s="4" t="s">
        <v>3861</v>
      </c>
      <c r="D7" s="7" t="n">
        <v>18.75</v>
      </c>
    </row>
    <row r="8" spans="1:16">
      <c r="A8" s="4" t="s">
        <v>4282</v>
      </c>
      <c r="D8" s="6" t="n">
        <v>429</v>
      </c>
    </row>
    <row r="9" spans="1:16">
      <c r="A9" s="4" t="s">
        <v>41</v>
      </c>
    </row>
    <row r="10" spans="1:16">
      <c r="A10" s="3" t="s">
        <v>4280</v>
      </c>
    </row>
    <row r="11" spans="1:16">
      <c r="A11" s="4" t="s">
        <v>2231</v>
      </c>
      <c r="C11" s="6" t="n">
        <v>8000</v>
      </c>
    </row>
    <row r="12" spans="1:16">
      <c r="A12" s="4" t="s">
        <v>41</v>
      </c>
    </row>
    <row r="13" spans="1:16">
      <c r="A13" s="3" t="s">
        <v>4280</v>
      </c>
    </row>
    <row r="14" spans="1:16">
      <c r="A14" s="4" t="s">
        <v>49</v>
      </c>
      <c r="M14" s="6" t="n">
        <v>1652</v>
      </c>
      <c r="N14" s="5" t="n">
        <v>3909</v>
      </c>
      <c r="O14" s="5" t="n">
        <v>3920</v>
      </c>
    </row>
    <row r="15" spans="1:16">
      <c r="A15" s="4" t="s">
        <v>707</v>
      </c>
      <c r="E15" s="6" t="n">
        <v>78</v>
      </c>
      <c r="F15" s="6" t="n">
        <v>46</v>
      </c>
      <c r="G15" s="6" t="n">
        <v>-31</v>
      </c>
      <c r="H15" s="6" t="n">
        <v>279</v>
      </c>
      <c r="I15" s="6" t="n">
        <v>-60</v>
      </c>
      <c r="J15" s="6" t="n">
        <v>15</v>
      </c>
      <c r="K15" s="6" t="n">
        <v>49</v>
      </c>
      <c r="L15" s="6" t="n">
        <v>239</v>
      </c>
      <c r="M15" s="6" t="n">
        <v>114</v>
      </c>
      <c r="N15" s="6" t="n">
        <v>372</v>
      </c>
      <c r="O15" s="6" t="n">
        <v>243</v>
      </c>
    </row>
    <row r="16" spans="1:16">
      <c r="A16" s="4" t="s">
        <v>4283</v>
      </c>
    </row>
    <row r="17" spans="1:16">
      <c r="A17" s="3" t="s">
        <v>4280</v>
      </c>
    </row>
    <row r="18" spans="1:16">
      <c r="A18" s="4" t="s">
        <v>3861</v>
      </c>
      <c r="C18" s="6" t="n">
        <v>66</v>
      </c>
    </row>
    <row r="19" spans="1:16">
      <c r="A19" s="4" t="s">
        <v>4284</v>
      </c>
    </row>
    <row r="20" spans="1:16">
      <c r="A20" s="3" t="s">
        <v>4280</v>
      </c>
    </row>
    <row r="21" spans="1:16">
      <c r="A21" s="4" t="s">
        <v>4285</v>
      </c>
      <c r="B21" s="6" t="n">
        <v>5800</v>
      </c>
    </row>
    <row r="22" spans="1:16">
      <c r="A22" s="4" t="s">
        <v>4286</v>
      </c>
      <c r="B22" s="6" t="n">
        <v>13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21"/>
    <col customWidth="1" max="7" min="7" width="21"/>
    <col customWidth="1" max="8" min="8" width="14"/>
    <col customWidth="1" max="9" min="9" width="21"/>
    <col customWidth="1" max="10" min="10" width="21"/>
    <col customWidth="1" max="11" min="11" width="20"/>
  </cols>
  <sheetData>
    <row r="1" spans="1:11">
      <c r="A1" s="1" t="s">
        <v>4287</v>
      </c>
      <c r="B1" s="2" t="s">
        <v>4288</v>
      </c>
      <c r="C1" s="2" t="s">
        <v>4289</v>
      </c>
      <c r="D1" s="2" t="s">
        <v>4290</v>
      </c>
      <c r="E1" s="2" t="s">
        <v>4291</v>
      </c>
      <c r="F1" s="2" t="s">
        <v>1131</v>
      </c>
      <c r="G1" s="2" t="s">
        <v>1166</v>
      </c>
      <c r="H1" s="2" t="s">
        <v>1656</v>
      </c>
      <c r="I1" s="2" t="s">
        <v>1130</v>
      </c>
      <c r="J1" s="2" t="s">
        <v>4292</v>
      </c>
      <c r="K1" s="2" t="s">
        <v>4293</v>
      </c>
    </row>
    <row r="2" spans="1:11">
      <c r="A2" s="3" t="s">
        <v>4294</v>
      </c>
    </row>
    <row r="3" spans="1:11">
      <c r="A3" s="4" t="s">
        <v>258</v>
      </c>
      <c r="F3" s="6" t="n">
        <v>6251</v>
      </c>
      <c r="G3" s="6" t="n">
        <v>5315</v>
      </c>
      <c r="I3" s="6" t="n">
        <v>6268</v>
      </c>
    </row>
    <row r="4" spans="1:11">
      <c r="A4" s="4" t="s">
        <v>41</v>
      </c>
    </row>
    <row r="5" spans="1:11">
      <c r="A5" s="3" t="s">
        <v>4294</v>
      </c>
    </row>
    <row r="6" spans="1:11">
      <c r="A6" s="4" t="s">
        <v>2385</v>
      </c>
      <c r="J6" s="6" t="n">
        <v>1557</v>
      </c>
    </row>
    <row r="7" spans="1:11">
      <c r="A7" s="4" t="s">
        <v>2386</v>
      </c>
      <c r="J7" s="5" t="n">
        <v>10108</v>
      </c>
    </row>
    <row r="8" spans="1:11">
      <c r="A8" s="4" t="s">
        <v>258</v>
      </c>
      <c r="J8" s="5" t="n">
        <v>5967</v>
      </c>
    </row>
    <row r="9" spans="1:11">
      <c r="A9" s="4" t="s">
        <v>4295</v>
      </c>
      <c r="J9" s="5" t="n">
        <v>400</v>
      </c>
    </row>
    <row r="10" spans="1:11">
      <c r="A10" s="4" t="s">
        <v>4296</v>
      </c>
      <c r="J10" s="5" t="n">
        <v>1118</v>
      </c>
    </row>
    <row r="11" spans="1:11">
      <c r="A11" s="4" t="s">
        <v>4297</v>
      </c>
      <c r="J11" s="5" t="n">
        <v>229</v>
      </c>
    </row>
    <row r="12" spans="1:11">
      <c r="A12" s="4" t="s">
        <v>2387</v>
      </c>
      <c r="J12" s="5" t="n">
        <v>-2201</v>
      </c>
    </row>
    <row r="13" spans="1:11">
      <c r="A13" s="4" t="s">
        <v>4298</v>
      </c>
      <c r="J13" s="5" t="n">
        <v>-4742</v>
      </c>
    </row>
    <row r="14" spans="1:11">
      <c r="A14" s="4" t="s">
        <v>174</v>
      </c>
      <c r="J14" s="5" t="n">
        <v>-4261</v>
      </c>
    </row>
    <row r="15" spans="1:11">
      <c r="A15" s="4" t="s">
        <v>4299</v>
      </c>
      <c r="J15" s="5" t="n">
        <v>-174</v>
      </c>
    </row>
    <row r="16" spans="1:11">
      <c r="A16" s="4" t="s">
        <v>4300</v>
      </c>
      <c r="J16" s="5" t="n">
        <v>8001</v>
      </c>
    </row>
    <row r="17" spans="1:11">
      <c r="A17" s="4" t="s">
        <v>4281</v>
      </c>
    </row>
    <row r="18" spans="1:11">
      <c r="A18" s="3" t="s">
        <v>4294</v>
      </c>
    </row>
    <row r="19" spans="1:11">
      <c r="A19" s="4" t="s">
        <v>2385</v>
      </c>
      <c r="K19" s="6" t="n">
        <v>172</v>
      </c>
    </row>
    <row r="20" spans="1:11">
      <c r="A20" s="4" t="s">
        <v>2386</v>
      </c>
      <c r="K20" s="5" t="n">
        <v>46</v>
      </c>
    </row>
    <row r="21" spans="1:11">
      <c r="A21" s="4" t="s">
        <v>258</v>
      </c>
      <c r="K21" s="5" t="n">
        <v>284</v>
      </c>
    </row>
    <row r="22" spans="1:11">
      <c r="A22" s="4" t="s">
        <v>4295</v>
      </c>
      <c r="K22" s="5" t="n">
        <v>106</v>
      </c>
    </row>
    <row r="23" spans="1:11">
      <c r="A23" s="4" t="s">
        <v>4297</v>
      </c>
      <c r="K23" s="5" t="n">
        <v>4</v>
      </c>
    </row>
    <row r="24" spans="1:11">
      <c r="A24" s="4" t="s">
        <v>2387</v>
      </c>
      <c r="K24" s="5" t="n">
        <v>-121</v>
      </c>
    </row>
    <row r="25" spans="1:11">
      <c r="A25" s="4" t="s">
        <v>4298</v>
      </c>
      <c r="K25" s="5" t="n">
        <v>-14</v>
      </c>
    </row>
    <row r="26" spans="1:11">
      <c r="A26" s="4" t="s">
        <v>4301</v>
      </c>
      <c r="K26" s="5" t="n">
        <v>-48</v>
      </c>
    </row>
    <row r="27" spans="1:11">
      <c r="A27" s="4" t="s">
        <v>4300</v>
      </c>
      <c r="K27" s="6" t="n">
        <v>429</v>
      </c>
    </row>
    <row r="28" spans="1:11">
      <c r="A28" s="4" t="s">
        <v>39</v>
      </c>
    </row>
    <row r="29" spans="1:11">
      <c r="A29" s="3" t="s">
        <v>4294</v>
      </c>
    </row>
    <row r="30" spans="1:11">
      <c r="A30" s="4" t="s">
        <v>4297</v>
      </c>
      <c r="I30" s="5" t="n">
        <v>5</v>
      </c>
    </row>
    <row r="31" spans="1:11">
      <c r="A31" s="4" t="s">
        <v>319</v>
      </c>
      <c r="I31" s="5" t="n">
        <v>16</v>
      </c>
    </row>
    <row r="32" spans="1:11">
      <c r="A32" s="4" t="s">
        <v>2198</v>
      </c>
      <c r="I32" s="5" t="n">
        <v>534</v>
      </c>
    </row>
    <row r="33" spans="1:11">
      <c r="A33" s="4" t="s">
        <v>278</v>
      </c>
      <c r="I33" s="5" t="n">
        <v>-16</v>
      </c>
    </row>
    <row r="34" spans="1:11">
      <c r="A34" s="4" t="s">
        <v>4300</v>
      </c>
      <c r="I34" s="6" t="n">
        <v>539</v>
      </c>
    </row>
    <row r="35" spans="1:11">
      <c r="A35" s="4" t="s">
        <v>4302</v>
      </c>
    </row>
    <row r="36" spans="1:11">
      <c r="A36" s="3" t="s">
        <v>4303</v>
      </c>
    </row>
    <row r="37" spans="1:11">
      <c r="A37" s="4" t="s">
        <v>4304</v>
      </c>
      <c r="B37" s="5" t="n">
        <v>20</v>
      </c>
    </row>
    <row r="38" spans="1:11">
      <c r="A38" s="4" t="s">
        <v>4305</v>
      </c>
      <c r="B38" s="4" t="s">
        <v>1358</v>
      </c>
    </row>
    <row r="39" spans="1:11">
      <c r="A39" s="4" t="s">
        <v>4306</v>
      </c>
    </row>
    <row r="40" spans="1:11">
      <c r="A40" s="3" t="s">
        <v>4303</v>
      </c>
    </row>
    <row r="41" spans="1:11">
      <c r="A41" s="4" t="s">
        <v>4304</v>
      </c>
      <c r="D41" s="5" t="n">
        <v>276</v>
      </c>
    </row>
    <row r="42" spans="1:11">
      <c r="A42" s="4" t="s">
        <v>4305</v>
      </c>
      <c r="D42" s="4" t="s">
        <v>4307</v>
      </c>
    </row>
    <row r="43" spans="1:11">
      <c r="A43" s="4" t="s">
        <v>4308</v>
      </c>
    </row>
    <row r="44" spans="1:11">
      <c r="A44" s="3" t="s">
        <v>4303</v>
      </c>
    </row>
    <row r="45" spans="1:11">
      <c r="A45" s="4" t="s">
        <v>4304</v>
      </c>
      <c r="C45" s="5" t="n">
        <v>148</v>
      </c>
      <c r="E45" s="5" t="n">
        <v>148</v>
      </c>
    </row>
    <row r="46" spans="1:11">
      <c r="A46" s="4" t="s">
        <v>4309</v>
      </c>
    </row>
    <row r="47" spans="1:11">
      <c r="A47" s="3" t="s">
        <v>4303</v>
      </c>
    </row>
    <row r="48" spans="1:11">
      <c r="A48" s="4" t="s">
        <v>4305</v>
      </c>
      <c r="C48" s="4" t="s">
        <v>4307</v>
      </c>
      <c r="E48" s="4" t="s">
        <v>4307</v>
      </c>
    </row>
    <row r="49" spans="1:11">
      <c r="A49" s="4" t="s">
        <v>4310</v>
      </c>
    </row>
    <row r="50" spans="1:11">
      <c r="A50" s="3" t="s">
        <v>4303</v>
      </c>
    </row>
    <row r="51" spans="1:11">
      <c r="A51" s="4" t="s">
        <v>4305</v>
      </c>
      <c r="C51" s="4" t="s">
        <v>1367</v>
      </c>
      <c r="E51" s="4" t="s">
        <v>1367</v>
      </c>
    </row>
    <row r="52" spans="1:11">
      <c r="A52" s="4" t="s">
        <v>4311</v>
      </c>
    </row>
    <row r="53" spans="1:11">
      <c r="A53" s="3" t="s">
        <v>4303</v>
      </c>
    </row>
    <row r="54" spans="1:11">
      <c r="A54" s="4" t="s">
        <v>4312</v>
      </c>
      <c r="B54" s="4" t="s">
        <v>382</v>
      </c>
    </row>
    <row r="55" spans="1:11">
      <c r="A55" s="4" t="s">
        <v>4313</v>
      </c>
    </row>
    <row r="56" spans="1:11">
      <c r="A56" s="3" t="s">
        <v>4303</v>
      </c>
    </row>
    <row r="57" spans="1:11">
      <c r="A57" s="4" t="s">
        <v>4312</v>
      </c>
      <c r="C57" s="4" t="s">
        <v>382</v>
      </c>
    </row>
    <row r="58" spans="1:11">
      <c r="A58" s="4" t="s">
        <v>4314</v>
      </c>
    </row>
    <row r="59" spans="1:11">
      <c r="A59" s="3" t="s">
        <v>4303</v>
      </c>
    </row>
    <row r="60" spans="1:11">
      <c r="A60" s="4" t="s">
        <v>4312</v>
      </c>
      <c r="H60" s="4" t="s">
        <v>382</v>
      </c>
    </row>
    <row r="61" spans="1:11">
      <c r="A61" s="4" t="s">
        <v>4315</v>
      </c>
    </row>
    <row r="62" spans="1:11">
      <c r="A62" s="3" t="s">
        <v>4303</v>
      </c>
    </row>
    <row r="63" spans="1:11">
      <c r="A63" s="4" t="s">
        <v>4312</v>
      </c>
      <c r="D63" s="4" t="s">
        <v>382</v>
      </c>
    </row>
    <row r="64" spans="1:11">
      <c r="A64" s="4" t="s">
        <v>112</v>
      </c>
    </row>
    <row r="65" spans="1:11">
      <c r="A65" s="3" t="s">
        <v>4294</v>
      </c>
    </row>
    <row r="66" spans="1:11">
      <c r="A66" s="4" t="s">
        <v>2385</v>
      </c>
      <c r="J66" s="5" t="n">
        <v>1474</v>
      </c>
    </row>
    <row r="67" spans="1:11">
      <c r="A67" s="4" t="s">
        <v>2386</v>
      </c>
      <c r="J67" s="5" t="n">
        <v>10148</v>
      </c>
    </row>
    <row r="68" spans="1:11">
      <c r="A68" s="4" t="s">
        <v>258</v>
      </c>
      <c r="J68" s="5" t="n">
        <v>1813</v>
      </c>
    </row>
    <row r="69" spans="1:11">
      <c r="A69" s="4" t="s">
        <v>4295</v>
      </c>
      <c r="J69" s="5" t="n">
        <v>101</v>
      </c>
    </row>
    <row r="70" spans="1:11">
      <c r="A70" s="4" t="s">
        <v>4296</v>
      </c>
      <c r="J70" s="5" t="n">
        <v>679</v>
      </c>
    </row>
    <row r="71" spans="1:11">
      <c r="A71" s="4" t="s">
        <v>4297</v>
      </c>
      <c r="J71" s="5" t="n">
        <v>273</v>
      </c>
    </row>
    <row r="72" spans="1:11">
      <c r="A72" s="4" t="s">
        <v>2387</v>
      </c>
      <c r="J72" s="5" t="n">
        <v>-2205</v>
      </c>
    </row>
    <row r="73" spans="1:11">
      <c r="A73" s="4" t="s">
        <v>4298</v>
      </c>
      <c r="J73" s="5" t="n">
        <v>-4600</v>
      </c>
    </row>
    <row r="74" spans="1:11">
      <c r="A74" s="4" t="s">
        <v>174</v>
      </c>
      <c r="J74" s="5" t="n">
        <v>-3709</v>
      </c>
    </row>
    <row r="75" spans="1:11">
      <c r="A75" s="4" t="s">
        <v>4299</v>
      </c>
      <c r="J75" s="5" t="n">
        <v>-41</v>
      </c>
    </row>
    <row r="76" spans="1:11">
      <c r="A76" s="4" t="s">
        <v>4300</v>
      </c>
      <c r="J76" s="6" t="n">
        <v>3933</v>
      </c>
    </row>
    <row r="77" spans="1:11">
      <c r="A77" s="3" t="s">
        <v>4316</v>
      </c>
    </row>
    <row r="78" spans="1:11">
      <c r="A78" s="4" t="s">
        <v>2385</v>
      </c>
      <c r="F78" s="5" t="n">
        <v>83</v>
      </c>
    </row>
    <row r="79" spans="1:11">
      <c r="A79" s="4" t="s">
        <v>2386</v>
      </c>
      <c r="F79" s="5" t="n">
        <v>-40</v>
      </c>
    </row>
    <row r="80" spans="1:11">
      <c r="A80" s="4" t="s">
        <v>258</v>
      </c>
      <c r="F80" s="5" t="n">
        <v>4154</v>
      </c>
    </row>
    <row r="81" spans="1:11">
      <c r="A81" s="4" t="s">
        <v>4317</v>
      </c>
      <c r="F81" s="5" t="n">
        <v>299</v>
      </c>
    </row>
    <row r="82" spans="1:11">
      <c r="A82" s="4" t="s">
        <v>4296</v>
      </c>
      <c r="F82" s="5" t="n">
        <v>439</v>
      </c>
    </row>
    <row r="83" spans="1:11">
      <c r="A83" s="4" t="s">
        <v>4297</v>
      </c>
      <c r="F83" s="5" t="n">
        <v>-44</v>
      </c>
    </row>
    <row r="84" spans="1:11">
      <c r="A84" s="4" t="s">
        <v>2387</v>
      </c>
      <c r="F84" s="5" t="n">
        <v>4</v>
      </c>
    </row>
    <row r="85" spans="1:11">
      <c r="A85" s="4" t="s">
        <v>4298</v>
      </c>
      <c r="F85" s="5" t="n">
        <v>-142</v>
      </c>
    </row>
    <row r="86" spans="1:11">
      <c r="A86" s="4" t="s">
        <v>174</v>
      </c>
      <c r="F86" s="5" t="n">
        <v>-552</v>
      </c>
    </row>
    <row r="87" spans="1:11">
      <c r="A87" s="4" t="s">
        <v>4318</v>
      </c>
      <c r="F87" s="5" t="n">
        <v>-133</v>
      </c>
    </row>
    <row r="88" spans="1:11">
      <c r="A88" s="4" t="s">
        <v>4319</v>
      </c>
      <c r="F88" s="6" t="n">
        <v>406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3"/>
    <col customWidth="1" max="6" min="6" width="20"/>
    <col customWidth="1" max="7" min="7" width="21"/>
    <col customWidth="1" max="8" min="8" width="32"/>
    <col customWidth="1" max="9" min="9" width="20"/>
    <col customWidth="1" max="10" min="10" width="14"/>
    <col customWidth="1" max="11" min="11" width="14"/>
    <col customWidth="1" max="12" min="12" width="21"/>
    <col customWidth="1" max="13" min="13" width="4"/>
    <col customWidth="1" max="14" min="14" width="21"/>
    <col customWidth="1" max="15" min="15" width="21"/>
    <col customWidth="1" max="16" min="16" width="21"/>
    <col customWidth="1" max="17" min="17" width="16"/>
    <col customWidth="1" max="18" min="18" width="16"/>
    <col customWidth="1" max="19" min="19" width="16"/>
  </cols>
  <sheetData>
    <row r="1" spans="1:19">
      <c r="A1" s="1" t="s">
        <v>4320</v>
      </c>
      <c r="C1" s="2" t="s">
        <v>4321</v>
      </c>
      <c r="D1" s="2" t="s">
        <v>4322</v>
      </c>
      <c r="E1" s="2" t="s">
        <v>4323</v>
      </c>
      <c r="F1" s="2" t="s">
        <v>4324</v>
      </c>
      <c r="G1" s="2" t="s">
        <v>1578</v>
      </c>
      <c r="H1" s="2" t="s">
        <v>2314</v>
      </c>
      <c r="I1" s="2" t="s">
        <v>4325</v>
      </c>
      <c r="J1" s="2" t="s">
        <v>4326</v>
      </c>
      <c r="K1" s="2" t="s">
        <v>4327</v>
      </c>
      <c r="L1" s="2" t="s">
        <v>1166</v>
      </c>
      <c r="N1" s="2" t="s">
        <v>1130</v>
      </c>
      <c r="O1" s="2" t="s">
        <v>1131</v>
      </c>
      <c r="P1" s="2" t="s">
        <v>4328</v>
      </c>
      <c r="Q1" s="2" t="s">
        <v>4291</v>
      </c>
      <c r="R1" s="2" t="s">
        <v>4288</v>
      </c>
      <c r="S1" s="2" t="s">
        <v>4289</v>
      </c>
    </row>
    <row r="2" spans="1:19">
      <c r="A2" s="3" t="s">
        <v>4280</v>
      </c>
    </row>
    <row r="3" spans="1:19">
      <c r="A3" s="4" t="s">
        <v>4329</v>
      </c>
      <c r="L3" s="6" t="n">
        <v>539000000</v>
      </c>
    </row>
    <row r="4" spans="1:19">
      <c r="A4" s="4" t="s">
        <v>255</v>
      </c>
      <c r="L4" s="5" t="n">
        <v>7254000000</v>
      </c>
      <c r="N4" s="6" t="n">
        <v>6904000000</v>
      </c>
    </row>
    <row r="5" spans="1:19">
      <c r="A5" s="4" t="s">
        <v>56</v>
      </c>
      <c r="L5" s="5" t="n">
        <v>210000000</v>
      </c>
      <c r="N5" s="5" t="n">
        <v>0</v>
      </c>
      <c r="O5" s="6" t="n">
        <v>0</v>
      </c>
    </row>
    <row r="6" spans="1:19">
      <c r="A6" s="4" t="s">
        <v>4330</v>
      </c>
      <c r="L6" s="5" t="n">
        <v>393000000</v>
      </c>
      <c r="N6" s="5" t="n">
        <v>12000000</v>
      </c>
    </row>
    <row r="7" spans="1:19">
      <c r="A7" s="4" t="s">
        <v>728</v>
      </c>
      <c r="L7" s="5" t="n">
        <v>1273000000</v>
      </c>
    </row>
    <row r="8" spans="1:19">
      <c r="A8" s="4" t="s">
        <v>39</v>
      </c>
    </row>
    <row r="9" spans="1:19">
      <c r="A9" s="3" t="s">
        <v>4280</v>
      </c>
    </row>
    <row r="10" spans="1:19">
      <c r="A10" s="4" t="s">
        <v>4331</v>
      </c>
      <c r="N10" s="5" t="n">
        <v>15000000</v>
      </c>
    </row>
    <row r="11" spans="1:19">
      <c r="A11" s="4" t="s">
        <v>4332</v>
      </c>
      <c r="N11" s="5" t="n">
        <v>17000000</v>
      </c>
    </row>
    <row r="12" spans="1:19">
      <c r="A12" s="4" t="s">
        <v>255</v>
      </c>
      <c r="L12" s="5" t="n">
        <v>430000000</v>
      </c>
      <c r="N12" s="5" t="n">
        <v>511000000</v>
      </c>
    </row>
    <row r="13" spans="1:19">
      <c r="A13" s="4" t="s">
        <v>56</v>
      </c>
      <c r="L13" s="5" t="n">
        <v>156000000</v>
      </c>
      <c r="N13" s="6" t="n">
        <v>0</v>
      </c>
      <c r="O13" s="6" t="n">
        <v>0</v>
      </c>
    </row>
    <row r="14" spans="1:19">
      <c r="A14" s="4" t="s">
        <v>728</v>
      </c>
      <c r="B14" s="4" t="s">
        <v>682</v>
      </c>
      <c r="L14" s="6" t="n">
        <v>1273000000</v>
      </c>
    </row>
    <row r="15" spans="1:19">
      <c r="A15" s="4" t="s">
        <v>2320</v>
      </c>
      <c r="H15" s="5" t="n">
        <v>8</v>
      </c>
    </row>
    <row r="16" spans="1:19">
      <c r="A16" s="4" t="s">
        <v>2319</v>
      </c>
      <c r="L16" s="4" t="s">
        <v>1671</v>
      </c>
    </row>
    <row r="17" spans="1:19">
      <c r="A17" s="4" t="s">
        <v>4302</v>
      </c>
    </row>
    <row r="18" spans="1:19">
      <c r="A18" s="3" t="s">
        <v>4280</v>
      </c>
    </row>
    <row r="19" spans="1:19">
      <c r="A19" s="4" t="s">
        <v>4304</v>
      </c>
      <c r="R19" s="5" t="n">
        <v>20</v>
      </c>
    </row>
    <row r="20" spans="1:19">
      <c r="A20" s="4" t="s">
        <v>4308</v>
      </c>
    </row>
    <row r="21" spans="1:19">
      <c r="A21" s="3" t="s">
        <v>4280</v>
      </c>
    </row>
    <row r="22" spans="1:19">
      <c r="A22" s="4" t="s">
        <v>4304</v>
      </c>
      <c r="Q22" s="5" t="n">
        <v>148</v>
      </c>
      <c r="S22" s="5" t="n">
        <v>148</v>
      </c>
    </row>
    <row r="23" spans="1:19">
      <c r="A23" s="4" t="s">
        <v>4333</v>
      </c>
    </row>
    <row r="24" spans="1:19">
      <c r="A24" s="3" t="s">
        <v>4280</v>
      </c>
    </row>
    <row r="25" spans="1:19">
      <c r="A25" s="4" t="s">
        <v>4334</v>
      </c>
      <c r="L25" s="6" t="n">
        <v>575000000</v>
      </c>
    </row>
    <row r="26" spans="1:19">
      <c r="A26" s="4" t="s">
        <v>4335</v>
      </c>
    </row>
    <row r="27" spans="1:19">
      <c r="A27" s="3" t="s">
        <v>4280</v>
      </c>
    </row>
    <row r="28" spans="1:19">
      <c r="A28" s="4" t="s">
        <v>4334</v>
      </c>
      <c r="L28" s="5" t="n">
        <v>640000000</v>
      </c>
    </row>
    <row r="29" spans="1:19">
      <c r="A29" s="4" t="s">
        <v>4336</v>
      </c>
    </row>
    <row r="30" spans="1:19">
      <c r="A30" s="3" t="s">
        <v>4280</v>
      </c>
    </row>
    <row r="31" spans="1:19">
      <c r="A31" s="4" t="s">
        <v>255</v>
      </c>
      <c r="L31" s="5" t="n">
        <v>289000000</v>
      </c>
    </row>
    <row r="32" spans="1:19">
      <c r="A32" s="4" t="s">
        <v>4337</v>
      </c>
    </row>
    <row r="33" spans="1:19">
      <c r="A33" s="3" t="s">
        <v>4280</v>
      </c>
    </row>
    <row r="34" spans="1:19">
      <c r="A34" s="4" t="s">
        <v>56</v>
      </c>
      <c r="L34" s="6" t="n">
        <v>36000000</v>
      </c>
    </row>
    <row r="35" spans="1:19">
      <c r="A35" s="4" t="s">
        <v>4338</v>
      </c>
    </row>
    <row r="36" spans="1:19">
      <c r="A36" s="3" t="s">
        <v>4280</v>
      </c>
    </row>
    <row r="37" spans="1:19">
      <c r="A37" s="4" t="s">
        <v>4339</v>
      </c>
      <c r="J37" s="4" t="s">
        <v>4340</v>
      </c>
      <c r="K37" s="4" t="s">
        <v>382</v>
      </c>
    </row>
    <row r="38" spans="1:19">
      <c r="A38" s="4" t="s">
        <v>4330</v>
      </c>
      <c r="P38" s="6" t="n">
        <v>53000000</v>
      </c>
    </row>
    <row r="39" spans="1:19">
      <c r="A39" s="4" t="s">
        <v>2325</v>
      </c>
    </row>
    <row r="40" spans="1:19">
      <c r="A40" s="3" t="s">
        <v>4280</v>
      </c>
    </row>
    <row r="41" spans="1:19">
      <c r="A41" s="4" t="s">
        <v>1079</v>
      </c>
      <c r="F41" s="4" t="s">
        <v>1080</v>
      </c>
    </row>
    <row r="42" spans="1:19">
      <c r="A42" s="4" t="s">
        <v>4341</v>
      </c>
    </row>
    <row r="43" spans="1:19">
      <c r="A43" s="3" t="s">
        <v>4280</v>
      </c>
    </row>
    <row r="44" spans="1:19">
      <c r="A44" s="4" t="s">
        <v>1079</v>
      </c>
      <c r="F44" s="4" t="s">
        <v>1080</v>
      </c>
    </row>
    <row r="45" spans="1:19">
      <c r="A45" s="4" t="s">
        <v>4342</v>
      </c>
      <c r="F45" s="6" t="n">
        <v>1200000000</v>
      </c>
    </row>
    <row r="46" spans="1:19">
      <c r="A46" s="4" t="s">
        <v>728</v>
      </c>
      <c r="F46" s="5" t="n">
        <v>511000000</v>
      </c>
    </row>
    <row r="47" spans="1:19">
      <c r="A47" s="4" t="s">
        <v>2329</v>
      </c>
    </row>
    <row r="48" spans="1:19">
      <c r="A48" s="3" t="s">
        <v>4280</v>
      </c>
    </row>
    <row r="49" spans="1:19">
      <c r="A49" s="4" t="s">
        <v>2330</v>
      </c>
      <c r="C49" s="5" t="n">
        <v>8</v>
      </c>
    </row>
    <row r="50" spans="1:19">
      <c r="A50" s="4" t="s">
        <v>2331</v>
      </c>
    </row>
    <row r="51" spans="1:19">
      <c r="A51" s="3" t="s">
        <v>4280</v>
      </c>
    </row>
    <row r="52" spans="1:19">
      <c r="A52" s="4" t="s">
        <v>1079</v>
      </c>
      <c r="C52" s="4" t="s">
        <v>382</v>
      </c>
    </row>
    <row r="53" spans="1:19">
      <c r="A53" s="4" t="s">
        <v>2319</v>
      </c>
      <c r="L53" s="4" t="s">
        <v>1590</v>
      </c>
    </row>
    <row r="54" spans="1:19">
      <c r="A54" s="4" t="s">
        <v>2333</v>
      </c>
    </row>
    <row r="55" spans="1:19">
      <c r="A55" s="3" t="s">
        <v>4280</v>
      </c>
    </row>
    <row r="56" spans="1:19">
      <c r="A56" s="4" t="s">
        <v>2319</v>
      </c>
      <c r="L56" s="4" t="s">
        <v>1496</v>
      </c>
    </row>
    <row r="57" spans="1:19">
      <c r="A57" s="4" t="s">
        <v>4343</v>
      </c>
      <c r="L57" s="4" t="s">
        <v>4344</v>
      </c>
    </row>
    <row r="58" spans="1:19">
      <c r="A58" s="4" t="s">
        <v>4345</v>
      </c>
    </row>
    <row r="59" spans="1:19">
      <c r="A59" s="3" t="s">
        <v>4280</v>
      </c>
    </row>
    <row r="60" spans="1:19">
      <c r="A60" s="4" t="s">
        <v>4342</v>
      </c>
      <c r="C60" s="6" t="n">
        <v>1200000000</v>
      </c>
    </row>
    <row r="61" spans="1:19">
      <c r="A61" s="4" t="s">
        <v>4346</v>
      </c>
    </row>
    <row r="62" spans="1:19">
      <c r="A62" s="3" t="s">
        <v>4280</v>
      </c>
    </row>
    <row r="63" spans="1:19">
      <c r="A63" s="4" t="s">
        <v>728</v>
      </c>
      <c r="F63" s="6" t="n">
        <v>-410000000</v>
      </c>
      <c r="L63" s="6" t="n">
        <v>-417000000</v>
      </c>
      <c r="M63" s="4" t="s">
        <v>682</v>
      </c>
    </row>
    <row r="64" spans="1:19">
      <c r="A64" s="4" t="s">
        <v>4347</v>
      </c>
    </row>
    <row r="65" spans="1:19">
      <c r="A65" s="3" t="s">
        <v>4280</v>
      </c>
    </row>
    <row r="66" spans="1:19">
      <c r="A66" s="4" t="s">
        <v>4285</v>
      </c>
      <c r="D66" s="6" t="n">
        <v>203000000</v>
      </c>
    </row>
    <row r="67" spans="1:19">
      <c r="A67" s="4" t="s">
        <v>4348</v>
      </c>
      <c r="I67" s="6" t="n">
        <v>119000000</v>
      </c>
    </row>
    <row r="68" spans="1:19">
      <c r="A68" s="4" t="s">
        <v>4349</v>
      </c>
      <c r="I68" s="6" t="n">
        <v>89000000</v>
      </c>
    </row>
    <row r="69" spans="1:19">
      <c r="A69" s="4" t="s">
        <v>4350</v>
      </c>
    </row>
    <row r="70" spans="1:19">
      <c r="A70" s="3" t="s">
        <v>4280</v>
      </c>
    </row>
    <row r="71" spans="1:19">
      <c r="A71" s="4" t="s">
        <v>4285</v>
      </c>
      <c r="E71" s="6" t="n">
        <v>650000000</v>
      </c>
    </row>
    <row r="72" spans="1:19">
      <c r="A72" s="4" t="s">
        <v>4304</v>
      </c>
      <c r="E72" s="5" t="n">
        <v>385</v>
      </c>
    </row>
    <row r="73" spans="1:19">
      <c r="A73" s="4" t="s">
        <v>4351</v>
      </c>
    </row>
    <row r="74" spans="1:19">
      <c r="A74" s="3" t="s">
        <v>4280</v>
      </c>
    </row>
    <row r="75" spans="1:19">
      <c r="A75" s="4" t="s">
        <v>4352</v>
      </c>
      <c r="G75" s="6" t="n">
        <v>66667</v>
      </c>
    </row>
    <row r="76" spans="1:19">
      <c r="A76" s="4" t="s">
        <v>4353</v>
      </c>
      <c r="G76" s="6" t="n">
        <v>15000000</v>
      </c>
    </row>
    <row r="77" spans="1:19"/>
    <row r="78" spans="1:19">
      <c r="A78" s="4" t="s">
        <v>682</v>
      </c>
      <c r="B78" s="4" t="s">
        <v>734</v>
      </c>
    </row>
  </sheetData>
  <mergeCells count="4">
    <mergeCell ref="A1:B1"/>
    <mergeCell ref="L1:M1"/>
    <mergeCell ref="A77:R77"/>
    <mergeCell ref="B78:R7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6"/>
  </cols>
  <sheetData>
    <row r="1" spans="1:6">
      <c r="A1" s="1" t="s">
        <v>43</v>
      </c>
      <c r="B1" s="2" t="s">
        <v>44</v>
      </c>
      <c r="D1" s="2" t="s">
        <v>1</v>
      </c>
    </row>
    <row r="2" spans="1:6">
      <c r="B2" s="2" t="s">
        <v>45</v>
      </c>
      <c r="C2" s="2" t="s">
        <v>46</v>
      </c>
      <c r="D2" s="2" t="s">
        <v>2</v>
      </c>
      <c r="E2" s="2" t="s">
        <v>47</v>
      </c>
      <c r="F2" s="2" t="s">
        <v>45</v>
      </c>
    </row>
    <row r="3" spans="1:6">
      <c r="A3" s="3" t="s">
        <v>48</v>
      </c>
    </row>
    <row r="4" spans="1:6">
      <c r="A4" s="4" t="s">
        <v>49</v>
      </c>
      <c r="D4" s="6" t="n">
        <v>23495000000</v>
      </c>
      <c r="E4" s="6" t="n">
        <v>23031000000</v>
      </c>
      <c r="F4" s="6" t="n">
        <v>19896000000</v>
      </c>
    </row>
    <row r="5" spans="1:6">
      <c r="A5" s="3" t="s">
        <v>50</v>
      </c>
    </row>
    <row r="6" spans="1:6">
      <c r="A6" s="4" t="s">
        <v>51</v>
      </c>
      <c r="D6" s="5" t="n">
        <v>5889000000</v>
      </c>
      <c r="E6" s="5" t="n">
        <v>5739000000</v>
      </c>
      <c r="F6" s="5" t="n">
        <v>5382000000</v>
      </c>
    </row>
    <row r="7" spans="1:6">
      <c r="A7" s="4" t="s">
        <v>52</v>
      </c>
      <c r="D7" s="5" t="n">
        <v>3131000000</v>
      </c>
      <c r="E7" s="5" t="n">
        <v>3010000000</v>
      </c>
      <c r="F7" s="5" t="n">
        <v>2502000000</v>
      </c>
    </row>
    <row r="8" spans="1:6">
      <c r="A8" s="4" t="s">
        <v>53</v>
      </c>
      <c r="D8" s="5" t="n">
        <v>1315000000</v>
      </c>
      <c r="E8" s="5" t="n">
        <v>1250000000</v>
      </c>
      <c r="F8" s="5" t="n">
        <v>1113000000</v>
      </c>
    </row>
    <row r="9" spans="1:6">
      <c r="A9" s="4" t="s">
        <v>54</v>
      </c>
      <c r="D9" s="5" t="n">
        <v>1097000000</v>
      </c>
      <c r="E9" s="5" t="n">
        <v>3362000000</v>
      </c>
      <c r="F9" s="5" t="n">
        <v>428000000</v>
      </c>
    </row>
    <row r="10" spans="1:6">
      <c r="A10" s="4" t="s">
        <v>55</v>
      </c>
      <c r="D10" s="5" t="n">
        <v>42000000</v>
      </c>
    </row>
    <row r="11" spans="1:6">
      <c r="A11" s="4" t="s">
        <v>56</v>
      </c>
      <c r="D11" s="5" t="n">
        <v>210000000</v>
      </c>
      <c r="E11" s="5" t="n">
        <v>0</v>
      </c>
      <c r="F11" s="5" t="n">
        <v>0</v>
      </c>
    </row>
    <row r="12" spans="1:6">
      <c r="A12" s="4" t="s">
        <v>57</v>
      </c>
      <c r="D12" s="5" t="n">
        <v>-291000000</v>
      </c>
      <c r="E12" s="5" t="n">
        <v>-40000000</v>
      </c>
      <c r="F12" s="5" t="n">
        <v>1000000</v>
      </c>
    </row>
    <row r="13" spans="1:6">
      <c r="A13" s="4" t="s">
        <v>58</v>
      </c>
      <c r="D13" s="5" t="n">
        <v>301000000</v>
      </c>
      <c r="E13" s="5" t="n">
        <v>42000000</v>
      </c>
      <c r="F13" s="5" t="n">
        <v>2000000</v>
      </c>
    </row>
    <row r="14" spans="1:6">
      <c r="A14" s="4" t="s">
        <v>52</v>
      </c>
      <c r="D14" s="5" t="n">
        <v>3549000000</v>
      </c>
      <c r="E14" s="5" t="n">
        <v>3457000000</v>
      </c>
      <c r="F14" s="5" t="n">
        <v>2923000000</v>
      </c>
    </row>
    <row r="15" spans="1:6">
      <c r="A15" s="4" t="s">
        <v>59</v>
      </c>
      <c r="D15" s="5" t="n">
        <v>19304000000</v>
      </c>
      <c r="E15" s="5" t="n">
        <v>20698000000</v>
      </c>
      <c r="F15" s="5" t="n">
        <v>15410000000</v>
      </c>
    </row>
    <row r="16" spans="1:6">
      <c r="A16" s="4" t="s">
        <v>60</v>
      </c>
      <c r="D16" s="5" t="n">
        <v>4191000000</v>
      </c>
      <c r="E16" s="5" t="n">
        <v>2333000000</v>
      </c>
      <c r="F16" s="5" t="n">
        <v>4486000000</v>
      </c>
    </row>
    <row r="17" spans="1:6">
      <c r="A17" s="3" t="s">
        <v>61</v>
      </c>
    </row>
    <row r="18" spans="1:6">
      <c r="A18" s="4" t="s">
        <v>62</v>
      </c>
      <c r="D18" s="5" t="n">
        <v>138000000</v>
      </c>
      <c r="E18" s="5" t="n">
        <v>160000000</v>
      </c>
      <c r="F18" s="5" t="n">
        <v>202000000</v>
      </c>
    </row>
    <row r="19" spans="1:6">
      <c r="A19" s="4" t="s">
        <v>63</v>
      </c>
      <c r="D19" s="5" t="n">
        <v>148000000</v>
      </c>
      <c r="E19" s="5" t="n">
        <v>106000000</v>
      </c>
      <c r="F19" s="5" t="n">
        <v>59000000</v>
      </c>
    </row>
    <row r="20" spans="1:6">
      <c r="A20" s="4" t="s">
        <v>64</v>
      </c>
      <c r="D20" s="5" t="n">
        <v>-1842000000</v>
      </c>
      <c r="E20" s="5" t="n">
        <v>-1694000000</v>
      </c>
      <c r="F20" s="5" t="n">
        <v>-1317000000</v>
      </c>
    </row>
    <row r="21" spans="1:6">
      <c r="A21" s="4" t="s">
        <v>65</v>
      </c>
      <c r="D21" s="5" t="n">
        <v>114000000</v>
      </c>
      <c r="E21" s="5" t="n">
        <v>163000000</v>
      </c>
      <c r="F21" s="5" t="n">
        <v>50000000</v>
      </c>
    </row>
    <row r="22" spans="1:6">
      <c r="A22" s="4" t="s">
        <v>66</v>
      </c>
      <c r="D22" s="5" t="n">
        <v>-1442000000</v>
      </c>
      <c r="E22" s="5" t="n">
        <v>-1265000000</v>
      </c>
      <c r="F22" s="5" t="n">
        <v>-1006000000</v>
      </c>
    </row>
    <row r="23" spans="1:6">
      <c r="A23" s="4" t="s">
        <v>67</v>
      </c>
      <c r="D23" s="5" t="n">
        <v>2749000000</v>
      </c>
      <c r="E23" s="5" t="n">
        <v>1068000000</v>
      </c>
      <c r="F23" s="5" t="n">
        <v>3480000000</v>
      </c>
    </row>
    <row r="24" spans="1:6">
      <c r="A24" s="4" t="s">
        <v>68</v>
      </c>
      <c r="D24" s="5" t="n">
        <v>449000000</v>
      </c>
      <c r="E24" s="5" t="n">
        <v>142000000</v>
      </c>
      <c r="F24" s="5" t="n">
        <v>951000000</v>
      </c>
    </row>
    <row r="25" spans="1:6">
      <c r="A25" s="4" t="s">
        <v>69</v>
      </c>
      <c r="D25" s="5" t="n">
        <v>2300000000</v>
      </c>
      <c r="E25" s="5" t="n">
        <v>926000000</v>
      </c>
      <c r="F25" s="5" t="n">
        <v>2529000000</v>
      </c>
    </row>
    <row r="26" spans="1:6">
      <c r="A26" s="4" t="s">
        <v>70</v>
      </c>
      <c r="D26" s="5" t="n">
        <v>16000000</v>
      </c>
      <c r="E26" s="5" t="n">
        <v>38000000</v>
      </c>
      <c r="F26" s="5" t="n">
        <v>45000000</v>
      </c>
    </row>
    <row r="27" spans="1:6">
      <c r="A27" s="4" t="s">
        <v>71</v>
      </c>
      <c r="D27" s="5" t="n">
        <v>58000000</v>
      </c>
      <c r="E27" s="5" t="n">
        <v>46000000</v>
      </c>
      <c r="F27" s="5" t="n">
        <v>36000000</v>
      </c>
    </row>
    <row r="28" spans="1:6">
      <c r="A28" s="4" t="s">
        <v>72</v>
      </c>
      <c r="D28" s="6" t="n">
        <v>2226000000</v>
      </c>
      <c r="E28" s="6" t="n">
        <v>842000000</v>
      </c>
      <c r="F28" s="6" t="n">
        <v>2448000000</v>
      </c>
    </row>
    <row r="29" spans="1:6">
      <c r="A29" s="3" t="s">
        <v>73</v>
      </c>
    </row>
    <row r="30" spans="1:6">
      <c r="A30" s="4" t="s">
        <v>74</v>
      </c>
      <c r="D30" s="7" t="n">
        <v>2.18</v>
      </c>
      <c r="E30" s="7" t="n">
        <v>0.84</v>
      </c>
      <c r="F30" s="7" t="n">
        <v>2.57</v>
      </c>
    </row>
    <row r="31" spans="1:6">
      <c r="A31" s="4" t="s">
        <v>75</v>
      </c>
      <c r="D31" s="7" t="n">
        <v>2.17</v>
      </c>
      <c r="E31" s="7" t="n">
        <v>0.84</v>
      </c>
      <c r="F31" s="7" t="n">
        <v>2.55</v>
      </c>
    </row>
    <row r="32" spans="1:6">
      <c r="A32" s="3" t="s">
        <v>76</v>
      </c>
    </row>
    <row r="33" spans="1:6">
      <c r="A33" s="4" t="s">
        <v>77</v>
      </c>
      <c r="D33" s="5" t="n">
        <v>1020</v>
      </c>
      <c r="E33" s="5" t="n">
        <v>1000</v>
      </c>
      <c r="F33" s="5" t="n">
        <v>951</v>
      </c>
    </row>
    <row r="34" spans="1:6">
      <c r="A34" s="4" t="s">
        <v>78</v>
      </c>
      <c r="D34" s="5" t="n">
        <v>1025</v>
      </c>
      <c r="E34" s="5" t="n">
        <v>1008</v>
      </c>
      <c r="F34" s="5" t="n">
        <v>958</v>
      </c>
    </row>
    <row r="35" spans="1:6">
      <c r="A35" s="4" t="s">
        <v>79</v>
      </c>
    </row>
    <row r="36" spans="1:6">
      <c r="A36" s="3" t="s">
        <v>48</v>
      </c>
    </row>
    <row r="37" spans="1:6">
      <c r="A37" s="4" t="s">
        <v>49</v>
      </c>
      <c r="D37" s="6" t="n">
        <v>15222000000</v>
      </c>
      <c r="E37" s="6" t="n">
        <v>15330000000</v>
      </c>
      <c r="F37" s="6" t="n">
        <v>15234000000</v>
      </c>
    </row>
    <row r="38" spans="1:6">
      <c r="A38" s="4" t="s">
        <v>80</v>
      </c>
    </row>
    <row r="39" spans="1:6">
      <c r="A39" s="3" t="s">
        <v>48</v>
      </c>
    </row>
    <row r="40" spans="1:6">
      <c r="A40" s="4" t="s">
        <v>49</v>
      </c>
      <c r="D40" s="5" t="n">
        <v>2516000000</v>
      </c>
      <c r="E40" s="5" t="n">
        <v>2426000000</v>
      </c>
      <c r="F40" s="5" t="n">
        <v>1926000000</v>
      </c>
    </row>
    <row r="41" spans="1:6">
      <c r="A41" s="4" t="s">
        <v>81</v>
      </c>
    </row>
    <row r="42" spans="1:6">
      <c r="A42" s="3" t="s">
        <v>48</v>
      </c>
    </row>
    <row r="43" spans="1:6">
      <c r="A43" s="4" t="s">
        <v>49</v>
      </c>
      <c r="D43" s="5" t="n">
        <v>664000000</v>
      </c>
      <c r="E43" s="5" t="n">
        <v>681000000</v>
      </c>
      <c r="F43" s="5" t="n">
        <v>698000000</v>
      </c>
    </row>
    <row r="44" spans="1:6">
      <c r="A44" s="4" t="s">
        <v>82</v>
      </c>
    </row>
    <row r="45" spans="1:6">
      <c r="A45" s="3" t="s">
        <v>50</v>
      </c>
    </row>
    <row r="46" spans="1:6">
      <c r="A46" s="4" t="s">
        <v>83</v>
      </c>
      <c r="D46" s="5" t="n">
        <v>4637000000</v>
      </c>
      <c r="E46" s="5" t="n">
        <v>4400000000</v>
      </c>
      <c r="F46" s="5" t="n">
        <v>4361000000</v>
      </c>
    </row>
    <row r="47" spans="1:6">
      <c r="A47" s="4" t="s">
        <v>84</v>
      </c>
    </row>
    <row r="48" spans="1:6">
      <c r="A48" s="3" t="s">
        <v>50</v>
      </c>
    </row>
    <row r="49" spans="1:6">
      <c r="A49" s="4" t="s">
        <v>83</v>
      </c>
      <c r="D49" s="5" t="n">
        <v>971000000</v>
      </c>
      <c r="E49" s="5" t="n">
        <v>863000000</v>
      </c>
      <c r="F49" s="5" t="n">
        <v>750000000</v>
      </c>
    </row>
    <row r="50" spans="1:6">
      <c r="A50" s="4" t="s">
        <v>85</v>
      </c>
    </row>
    <row r="51" spans="1:6">
      <c r="A51" s="3" t="s">
        <v>48</v>
      </c>
    </row>
    <row r="52" spans="1:6">
      <c r="A52" s="4" t="s">
        <v>49</v>
      </c>
      <c r="D52" s="5" t="n">
        <v>3854000000</v>
      </c>
      <c r="E52" s="5" t="n">
        <v>3791000000</v>
      </c>
      <c r="F52" s="5" t="n">
        <v>1596000000</v>
      </c>
    </row>
    <row r="53" spans="1:6">
      <c r="A53" s="3" t="s">
        <v>50</v>
      </c>
    </row>
    <row r="54" spans="1:6">
      <c r="A54" s="4" t="s">
        <v>83</v>
      </c>
      <c r="D54" s="5" t="n">
        <v>1539000000</v>
      </c>
      <c r="E54" s="5" t="n">
        <v>1601000000</v>
      </c>
      <c r="F54" s="5" t="n">
        <v>613000000</v>
      </c>
    </row>
    <row r="55" spans="1:6">
      <c r="A55" s="4" t="s">
        <v>86</v>
      </c>
    </row>
    <row r="56" spans="1:6">
      <c r="A56" s="3" t="s">
        <v>48</v>
      </c>
    </row>
    <row r="57" spans="1:6">
      <c r="A57" s="4" t="s">
        <v>49</v>
      </c>
      <c r="D57" s="5" t="n">
        <v>1239000000</v>
      </c>
      <c r="E57" s="5" t="n">
        <v>803000000</v>
      </c>
      <c r="F57" s="5" t="n">
        <v>442000000</v>
      </c>
    </row>
    <row r="58" spans="1:6">
      <c r="A58" s="3" t="s">
        <v>50</v>
      </c>
    </row>
    <row r="59" spans="1:6">
      <c r="A59" s="4" t="s">
        <v>83</v>
      </c>
      <c r="D59" s="5" t="n">
        <v>806000000</v>
      </c>
      <c r="E59" s="5" t="n">
        <v>513000000</v>
      </c>
      <c r="F59" s="5" t="n">
        <v>260000000</v>
      </c>
    </row>
    <row r="60" spans="1:6">
      <c r="A60" s="4" t="s">
        <v>32</v>
      </c>
    </row>
    <row r="61" spans="1:6">
      <c r="A61" s="3" t="s">
        <v>48</v>
      </c>
    </row>
    <row r="62" spans="1:6">
      <c r="A62" s="4" t="s">
        <v>49</v>
      </c>
      <c r="D62" s="5" t="n">
        <v>6032000000</v>
      </c>
      <c r="E62" s="5" t="n">
        <v>6039000000</v>
      </c>
      <c r="F62" s="5" t="n">
        <v>5889000000</v>
      </c>
    </row>
    <row r="63" spans="1:6">
      <c r="A63" s="3" t="s">
        <v>50</v>
      </c>
    </row>
    <row r="64" spans="1:6">
      <c r="A64" s="4" t="s">
        <v>51</v>
      </c>
      <c r="D64" s="5" t="n">
        <v>1669000000</v>
      </c>
      <c r="E64" s="5" t="n">
        <v>1709000000</v>
      </c>
      <c r="F64" s="5" t="n">
        <v>1557000000</v>
      </c>
    </row>
    <row r="65" spans="1:6">
      <c r="A65" s="4" t="s">
        <v>52</v>
      </c>
      <c r="D65" s="5" t="n">
        <v>764000000</v>
      </c>
      <c r="E65" s="5" t="n">
        <v>736000000</v>
      </c>
      <c r="F65" s="5" t="n">
        <v>703000000</v>
      </c>
    </row>
    <row r="66" spans="1:6">
      <c r="A66" s="4" t="s">
        <v>53</v>
      </c>
      <c r="D66" s="5" t="n">
        <v>389000000</v>
      </c>
      <c r="E66" s="5" t="n">
        <v>384000000</v>
      </c>
      <c r="F66" s="5" t="n">
        <v>380000000</v>
      </c>
    </row>
    <row r="67" spans="1:6">
      <c r="A67" s="4" t="s">
        <v>87</v>
      </c>
      <c r="D67" s="5" t="n">
        <v>216000000</v>
      </c>
      <c r="E67" s="5" t="n">
        <v>170000000</v>
      </c>
      <c r="F67" s="5" t="n">
        <v>166000000</v>
      </c>
    </row>
    <row r="68" spans="1:6">
      <c r="A68" s="4" t="s">
        <v>88</v>
      </c>
      <c r="D68" s="5" t="n">
        <v>216000000</v>
      </c>
      <c r="E68" s="5" t="n">
        <v>158000000</v>
      </c>
      <c r="F68" s="5" t="n">
        <v>168000000</v>
      </c>
    </row>
    <row r="69" spans="1:6">
      <c r="A69" s="4" t="s">
        <v>52</v>
      </c>
      <c r="D69" s="5" t="n">
        <v>917000000</v>
      </c>
      <c r="E69" s="5" t="n">
        <v>888000000</v>
      </c>
      <c r="F69" s="5" t="n">
        <v>844000000</v>
      </c>
    </row>
    <row r="70" spans="1:6">
      <c r="A70" s="4" t="s">
        <v>59</v>
      </c>
      <c r="D70" s="5" t="n">
        <v>4555000000</v>
      </c>
      <c r="E70" s="5" t="n">
        <v>4382000000</v>
      </c>
      <c r="F70" s="5" t="n">
        <v>4271000000</v>
      </c>
    </row>
    <row r="71" spans="1:6">
      <c r="A71" s="4" t="s">
        <v>60</v>
      </c>
      <c r="D71" s="5" t="n">
        <v>1477000000</v>
      </c>
      <c r="E71" s="5" t="n">
        <v>1657000000</v>
      </c>
      <c r="F71" s="5" t="n">
        <v>1618000000</v>
      </c>
    </row>
    <row r="72" spans="1:6">
      <c r="A72" s="3" t="s">
        <v>61</v>
      </c>
    </row>
    <row r="73" spans="1:6">
      <c r="A73" s="4" t="s">
        <v>62</v>
      </c>
      <c r="D73" s="5" t="n">
        <v>62000000</v>
      </c>
      <c r="E73" s="5" t="n">
        <v>39000000</v>
      </c>
      <c r="F73" s="5" t="n">
        <v>28000000</v>
      </c>
    </row>
    <row r="74" spans="1:6">
      <c r="A74" s="4" t="s">
        <v>64</v>
      </c>
      <c r="D74" s="5" t="n">
        <v>-323000000</v>
      </c>
      <c r="E74" s="5" t="n">
        <v>-305000000</v>
      </c>
      <c r="F74" s="5" t="n">
        <v>-302000000</v>
      </c>
    </row>
    <row r="75" spans="1:6">
      <c r="A75" s="4" t="s">
        <v>65</v>
      </c>
      <c r="D75" s="5" t="n">
        <v>20000000</v>
      </c>
      <c r="E75" s="5" t="n">
        <v>43000000</v>
      </c>
      <c r="F75" s="5" t="n">
        <v>26000000</v>
      </c>
    </row>
    <row r="76" spans="1:6">
      <c r="A76" s="4" t="s">
        <v>66</v>
      </c>
      <c r="D76" s="5" t="n">
        <v>-241000000</v>
      </c>
      <c r="E76" s="5" t="n">
        <v>-223000000</v>
      </c>
      <c r="F76" s="5" t="n">
        <v>-248000000</v>
      </c>
    </row>
    <row r="77" spans="1:6">
      <c r="A77" s="4" t="s">
        <v>67</v>
      </c>
      <c r="D77" s="5" t="n">
        <v>1236000000</v>
      </c>
      <c r="E77" s="5" t="n">
        <v>1434000000</v>
      </c>
      <c r="F77" s="5" t="n">
        <v>1370000000</v>
      </c>
    </row>
    <row r="78" spans="1:6">
      <c r="A78" s="4" t="s">
        <v>68</v>
      </c>
      <c r="D78" s="5" t="n">
        <v>291000000</v>
      </c>
      <c r="E78" s="5" t="n">
        <v>568000000</v>
      </c>
      <c r="F78" s="5" t="n">
        <v>531000000</v>
      </c>
    </row>
    <row r="79" spans="1:6">
      <c r="A79" s="4" t="s">
        <v>69</v>
      </c>
      <c r="D79" s="5" t="n">
        <v>945000000</v>
      </c>
      <c r="E79" s="5" t="n">
        <v>866000000</v>
      </c>
      <c r="F79" s="5" t="n">
        <v>839000000</v>
      </c>
    </row>
    <row r="80" spans="1:6">
      <c r="A80" s="4" t="s">
        <v>70</v>
      </c>
      <c r="D80" s="5" t="n">
        <v>15000000</v>
      </c>
      <c r="E80" s="5" t="n">
        <v>18000000</v>
      </c>
      <c r="F80" s="5" t="n">
        <v>17000000</v>
      </c>
    </row>
    <row r="81" spans="1:6">
      <c r="A81" s="4" t="s">
        <v>72</v>
      </c>
      <c r="D81" s="5" t="n">
        <v>930000000</v>
      </c>
      <c r="E81" s="5" t="n">
        <v>848000000</v>
      </c>
      <c r="F81" s="5" t="n">
        <v>822000000</v>
      </c>
    </row>
    <row r="82" spans="1:6">
      <c r="A82" s="4" t="s">
        <v>89</v>
      </c>
    </row>
    <row r="83" spans="1:6">
      <c r="A83" s="3" t="s">
        <v>48</v>
      </c>
    </row>
    <row r="84" spans="1:6">
      <c r="A84" s="4" t="s">
        <v>49</v>
      </c>
      <c r="D84" s="5" t="n">
        <v>5367000000</v>
      </c>
      <c r="E84" s="5" t="n">
        <v>5458000000</v>
      </c>
      <c r="F84" s="5" t="n">
        <v>5322000000</v>
      </c>
    </row>
    <row r="85" spans="1:6">
      <c r="A85" s="4" t="s">
        <v>90</v>
      </c>
    </row>
    <row r="86" spans="1:6">
      <c r="A86" s="3" t="s">
        <v>48</v>
      </c>
    </row>
    <row r="87" spans="1:6">
      <c r="A87" s="4" t="s">
        <v>49</v>
      </c>
      <c r="D87" s="5" t="n">
        <v>279000000</v>
      </c>
      <c r="E87" s="5" t="n">
        <v>276000000</v>
      </c>
      <c r="F87" s="5" t="n">
        <v>283000000</v>
      </c>
    </row>
    <row r="88" spans="1:6">
      <c r="A88" s="4" t="s">
        <v>91</v>
      </c>
    </row>
    <row r="89" spans="1:6">
      <c r="A89" s="3" t="s">
        <v>48</v>
      </c>
    </row>
    <row r="90" spans="1:6">
      <c r="A90" s="4" t="s">
        <v>49</v>
      </c>
      <c r="D90" s="5" t="n">
        <v>119000000</v>
      </c>
      <c r="E90" s="5" t="n">
        <v>97000000</v>
      </c>
      <c r="F90" s="5" t="n">
        <v>69000000</v>
      </c>
    </row>
    <row r="91" spans="1:6">
      <c r="A91" s="4" t="s">
        <v>92</v>
      </c>
    </row>
    <row r="92" spans="1:6">
      <c r="A92" s="3" t="s">
        <v>50</v>
      </c>
    </row>
    <row r="93" spans="1:6">
      <c r="A93" s="4" t="s">
        <v>83</v>
      </c>
      <c r="D93" s="5" t="n">
        <v>1301000000</v>
      </c>
      <c r="E93" s="5" t="n">
        <v>1225000000</v>
      </c>
      <c r="F93" s="5" t="n">
        <v>1297000000</v>
      </c>
    </row>
    <row r="94" spans="1:6">
      <c r="A94" s="4" t="s">
        <v>93</v>
      </c>
    </row>
    <row r="95" spans="1:6">
      <c r="A95" s="3" t="s">
        <v>48</v>
      </c>
    </row>
    <row r="96" spans="1:6">
      <c r="A96" s="4" t="s">
        <v>49</v>
      </c>
      <c r="D96" s="5" t="n">
        <v>267000000</v>
      </c>
      <c r="E96" s="5" t="n">
        <v>208000000</v>
      </c>
      <c r="F96" s="5" t="n">
        <v>215000000</v>
      </c>
    </row>
    <row r="97" spans="1:6">
      <c r="A97" s="4" t="s">
        <v>35</v>
      </c>
    </row>
    <row r="98" spans="1:6">
      <c r="A98" s="3" t="s">
        <v>48</v>
      </c>
    </row>
    <row r="99" spans="1:6">
      <c r="A99" s="4" t="s">
        <v>49</v>
      </c>
      <c r="D99" s="5" t="n">
        <v>8420000000</v>
      </c>
      <c r="E99" s="5" t="n">
        <v>8310000000</v>
      </c>
      <c r="F99" s="5" t="n">
        <v>8383000000</v>
      </c>
    </row>
    <row r="100" spans="1:6">
      <c r="A100" s="3" t="s">
        <v>50</v>
      </c>
    </row>
    <row r="101" spans="1:6">
      <c r="A101" s="4" t="s">
        <v>51</v>
      </c>
      <c r="D101" s="5" t="n">
        <v>1860000000</v>
      </c>
      <c r="E101" s="5" t="n">
        <v>1724000000</v>
      </c>
      <c r="F101" s="5" t="n">
        <v>2003000000</v>
      </c>
    </row>
    <row r="102" spans="1:6">
      <c r="A102" s="4" t="s">
        <v>52</v>
      </c>
      <c r="D102" s="5" t="n">
        <v>923000000</v>
      </c>
      <c r="E102" s="5" t="n">
        <v>895000000</v>
      </c>
      <c r="F102" s="5" t="n">
        <v>855000000</v>
      </c>
    </row>
    <row r="103" spans="1:6">
      <c r="A103" s="4" t="s">
        <v>53</v>
      </c>
      <c r="D103" s="5" t="n">
        <v>437000000</v>
      </c>
      <c r="E103" s="5" t="n">
        <v>409000000</v>
      </c>
      <c r="F103" s="5" t="n">
        <v>405000000</v>
      </c>
    </row>
    <row r="104" spans="1:6">
      <c r="A104" s="4" t="s">
        <v>54</v>
      </c>
      <c r="D104" s="5" t="n">
        <v>1060000000</v>
      </c>
      <c r="E104" s="5" t="n">
        <v>0</v>
      </c>
      <c r="F104" s="5" t="n">
        <v>0</v>
      </c>
    </row>
    <row r="105" spans="1:6">
      <c r="A105" s="4" t="s">
        <v>87</v>
      </c>
      <c r="D105" s="5" t="n">
        <v>430000000</v>
      </c>
      <c r="E105" s="5" t="n">
        <v>416000000</v>
      </c>
      <c r="F105" s="5" t="n">
        <v>361000000</v>
      </c>
    </row>
    <row r="106" spans="1:6">
      <c r="A106" s="4" t="s">
        <v>88</v>
      </c>
      <c r="D106" s="5" t="n">
        <v>723000000</v>
      </c>
      <c r="E106" s="5" t="n">
        <v>622000000</v>
      </c>
      <c r="F106" s="5" t="n">
        <v>518000000</v>
      </c>
    </row>
    <row r="107" spans="1:6">
      <c r="A107" s="4" t="s">
        <v>52</v>
      </c>
      <c r="D107" s="5" t="n">
        <v>1142000000</v>
      </c>
      <c r="E107" s="5" t="n">
        <v>1100000000</v>
      </c>
      <c r="F107" s="5" t="n">
        <v>1063000000</v>
      </c>
    </row>
    <row r="108" spans="1:6">
      <c r="A108" s="4" t="s">
        <v>59</v>
      </c>
      <c r="D108" s="5" t="n">
        <v>7131000000</v>
      </c>
      <c r="E108" s="5" t="n">
        <v>5737000000</v>
      </c>
      <c r="F108" s="5" t="n">
        <v>5949000000</v>
      </c>
    </row>
    <row r="109" spans="1:6">
      <c r="A109" s="4" t="s">
        <v>60</v>
      </c>
      <c r="D109" s="5" t="n">
        <v>1289000000</v>
      </c>
      <c r="E109" s="5" t="n">
        <v>2573000000</v>
      </c>
      <c r="F109" s="5" t="n">
        <v>2434000000</v>
      </c>
    </row>
    <row r="110" spans="1:6">
      <c r="A110" s="3" t="s">
        <v>61</v>
      </c>
    </row>
    <row r="111" spans="1:6">
      <c r="A111" s="4" t="s">
        <v>64</v>
      </c>
      <c r="D111" s="5" t="n">
        <v>-397000000</v>
      </c>
      <c r="E111" s="5" t="n">
        <v>-419000000</v>
      </c>
      <c r="F111" s="5" t="n">
        <v>-388000000</v>
      </c>
    </row>
    <row r="112" spans="1:6">
      <c r="A112" s="4" t="s">
        <v>65</v>
      </c>
      <c r="D112" s="5" t="n">
        <v>115000000</v>
      </c>
      <c r="E112" s="5" t="n">
        <v>104000000</v>
      </c>
      <c r="F112" s="5" t="n">
        <v>81000000</v>
      </c>
    </row>
    <row r="113" spans="1:6">
      <c r="A113" s="4" t="s">
        <v>66</v>
      </c>
      <c r="D113" s="5" t="n">
        <v>-282000000</v>
      </c>
      <c r="E113" s="5" t="n">
        <v>-315000000</v>
      </c>
      <c r="F113" s="5" t="n">
        <v>-307000000</v>
      </c>
    </row>
    <row r="114" spans="1:6">
      <c r="A114" s="4" t="s">
        <v>67</v>
      </c>
      <c r="D114" s="5" t="n">
        <v>1007000000</v>
      </c>
      <c r="E114" s="5" t="n">
        <v>2258000000</v>
      </c>
      <c r="F114" s="5" t="n">
        <v>2127000000</v>
      </c>
    </row>
    <row r="115" spans="1:6">
      <c r="A115" s="4" t="s">
        <v>68</v>
      </c>
      <c r="D115" s="5" t="n">
        <v>214000000</v>
      </c>
      <c r="E115" s="5" t="n">
        <v>830000000</v>
      </c>
      <c r="F115" s="5" t="n">
        <v>780000000</v>
      </c>
    </row>
    <row r="116" spans="1:6">
      <c r="A116" s="4" t="s">
        <v>69</v>
      </c>
      <c r="D116" s="5" t="n">
        <v>793000000</v>
      </c>
      <c r="E116" s="5" t="n">
        <v>1428000000</v>
      </c>
      <c r="F116" s="5" t="n">
        <v>1347000000</v>
      </c>
    </row>
    <row r="117" spans="1:6">
      <c r="A117" s="4" t="s">
        <v>70</v>
      </c>
      <c r="D117" s="5" t="n">
        <v>0</v>
      </c>
      <c r="E117" s="5" t="n">
        <v>14000000</v>
      </c>
      <c r="F117" s="5" t="n">
        <v>17000000</v>
      </c>
    </row>
    <row r="118" spans="1:6">
      <c r="A118" s="4" t="s">
        <v>72</v>
      </c>
      <c r="D118" s="5" t="n">
        <v>793000000</v>
      </c>
      <c r="E118" s="5" t="n">
        <v>1414000000</v>
      </c>
      <c r="F118" s="5" t="n">
        <v>1330000000</v>
      </c>
    </row>
    <row r="119" spans="1:6">
      <c r="A119" s="4" t="s">
        <v>94</v>
      </c>
    </row>
    <row r="120" spans="1:6">
      <c r="A120" s="3" t="s">
        <v>48</v>
      </c>
    </row>
    <row r="121" spans="1:6">
      <c r="A121" s="4" t="s">
        <v>49</v>
      </c>
      <c r="D121" s="5" t="n">
        <v>7752000000</v>
      </c>
      <c r="E121" s="5" t="n">
        <v>7738000000</v>
      </c>
      <c r="F121" s="5" t="n">
        <v>7772000000</v>
      </c>
    </row>
    <row r="122" spans="1:6">
      <c r="A122" s="4" t="s">
        <v>95</v>
      </c>
    </row>
    <row r="123" spans="1:6">
      <c r="A123" s="3" t="s">
        <v>48</v>
      </c>
    </row>
    <row r="124" spans="1:6">
      <c r="A124" s="4" t="s">
        <v>49</v>
      </c>
      <c r="D124" s="5" t="n">
        <v>163000000</v>
      </c>
      <c r="E124" s="5" t="n">
        <v>163000000</v>
      </c>
      <c r="F124" s="5" t="n">
        <v>175000000</v>
      </c>
    </row>
    <row r="125" spans="1:6">
      <c r="A125" s="4" t="s">
        <v>96</v>
      </c>
    </row>
    <row r="126" spans="1:6">
      <c r="A126" s="3" t="s">
        <v>48</v>
      </c>
    </row>
    <row r="127" spans="1:6">
      <c r="A127" s="4" t="s">
        <v>49</v>
      </c>
      <c r="D127" s="5" t="n">
        <v>24000000</v>
      </c>
      <c r="E127" s="5" t="n">
        <v>26000000</v>
      </c>
      <c r="F127" s="5" t="n">
        <v>42000000</v>
      </c>
    </row>
    <row r="128" spans="1:6">
      <c r="A128" s="4" t="s">
        <v>97</v>
      </c>
    </row>
    <row r="129" spans="1:6">
      <c r="A129" s="3" t="s">
        <v>50</v>
      </c>
    </row>
    <row r="130" spans="1:6">
      <c r="A130" s="4" t="s">
        <v>83</v>
      </c>
      <c r="D130" s="5" t="n">
        <v>1698000000</v>
      </c>
      <c r="E130" s="5" t="n">
        <v>1671000000</v>
      </c>
      <c r="F130" s="5" t="n">
        <v>1807000000</v>
      </c>
    </row>
    <row r="131" spans="1:6">
      <c r="A131" s="4" t="s">
        <v>98</v>
      </c>
    </row>
    <row r="132" spans="1:6">
      <c r="A132" s="3" t="s">
        <v>48</v>
      </c>
    </row>
    <row r="133" spans="1:6">
      <c r="A133" s="4" t="s">
        <v>49</v>
      </c>
      <c r="D133" s="5" t="n">
        <v>481000000</v>
      </c>
      <c r="E133" s="5" t="n">
        <v>383000000</v>
      </c>
      <c r="F133" s="5" t="n">
        <v>394000000</v>
      </c>
    </row>
    <row r="134" spans="1:6">
      <c r="A134" s="4" t="s">
        <v>37</v>
      </c>
    </row>
    <row r="135" spans="1:6">
      <c r="A135" s="3" t="s">
        <v>48</v>
      </c>
    </row>
    <row r="136" spans="1:6">
      <c r="A136" s="4" t="s">
        <v>49</v>
      </c>
      <c r="D136" s="5" t="n">
        <v>1265000000</v>
      </c>
      <c r="E136" s="5" t="n">
        <v>1187000000</v>
      </c>
      <c r="F136" s="5" t="n">
        <v>1163000000</v>
      </c>
    </row>
    <row r="137" spans="1:6">
      <c r="A137" s="3" t="s">
        <v>50</v>
      </c>
    </row>
    <row r="138" spans="1:6">
      <c r="A138" s="4" t="s">
        <v>51</v>
      </c>
      <c r="D138" s="5" t="n">
        <v>313000000</v>
      </c>
      <c r="E138" s="5" t="n">
        <v>291000000</v>
      </c>
      <c r="F138" s="5" t="n">
        <v>317000000</v>
      </c>
    </row>
    <row r="139" spans="1:6">
      <c r="A139" s="4" t="s">
        <v>52</v>
      </c>
      <c r="D139" s="5" t="n">
        <v>169000000</v>
      </c>
      <c r="E139" s="5" t="n">
        <v>161000000</v>
      </c>
      <c r="F139" s="5" t="n">
        <v>132000000</v>
      </c>
    </row>
    <row r="140" spans="1:6">
      <c r="A140" s="4" t="s">
        <v>53</v>
      </c>
      <c r="D140" s="5" t="n">
        <v>107000000</v>
      </c>
      <c r="E140" s="5" t="n">
        <v>104000000</v>
      </c>
      <c r="F140" s="5" t="n">
        <v>109000000</v>
      </c>
    </row>
    <row r="141" spans="1:6">
      <c r="A141" s="4" t="s">
        <v>54</v>
      </c>
      <c r="D141" s="5" t="n">
        <v>37000000</v>
      </c>
      <c r="E141" s="5" t="n">
        <v>3362000000</v>
      </c>
      <c r="F141" s="5" t="n">
        <v>428000000</v>
      </c>
    </row>
    <row r="142" spans="1:6">
      <c r="A142" s="4" t="s">
        <v>88</v>
      </c>
      <c r="D142" s="5" t="n">
        <v>41000000</v>
      </c>
      <c r="E142" s="5" t="n">
        <v>25000000</v>
      </c>
      <c r="F142" s="5" t="n">
        <v>34000000</v>
      </c>
    </row>
    <row r="143" spans="1:6">
      <c r="A143" s="4" t="s">
        <v>52</v>
      </c>
      <c r="D143" s="5" t="n">
        <v>177000000</v>
      </c>
      <c r="E143" s="5" t="n">
        <v>198000000</v>
      </c>
      <c r="F143" s="5" t="n">
        <v>157000000</v>
      </c>
    </row>
    <row r="144" spans="1:6">
      <c r="A144" s="4" t="s">
        <v>59</v>
      </c>
      <c r="D144" s="5" t="n">
        <v>1072000000</v>
      </c>
      <c r="E144" s="5" t="n">
        <v>4338000000</v>
      </c>
      <c r="F144" s="5" t="n">
        <v>1363000000</v>
      </c>
    </row>
    <row r="145" spans="1:6">
      <c r="A145" s="4" t="s">
        <v>60</v>
      </c>
      <c r="D145" s="5" t="n">
        <v>193000000</v>
      </c>
      <c r="E145" s="5" t="n">
        <v>-3151000000</v>
      </c>
      <c r="F145" s="5" t="n">
        <v>-200000000</v>
      </c>
    </row>
    <row r="146" spans="1:6">
      <c r="A146" s="3" t="s">
        <v>61</v>
      </c>
    </row>
    <row r="147" spans="1:6">
      <c r="A147" s="4" t="s">
        <v>62</v>
      </c>
      <c r="D147" s="5" t="n">
        <v>0</v>
      </c>
      <c r="E147" s="5" t="n">
        <v>72000000</v>
      </c>
      <c r="F147" s="5" t="n">
        <v>124000000</v>
      </c>
    </row>
    <row r="148" spans="1:6">
      <c r="A148" s="4" t="s">
        <v>64</v>
      </c>
      <c r="D148" s="5" t="n">
        <v>-76000000</v>
      </c>
      <c r="E148" s="5" t="n">
        <v>-42000000</v>
      </c>
      <c r="F148" s="5" t="n">
        <v>-74000000</v>
      </c>
    </row>
    <row r="149" spans="1:6">
      <c r="A149" s="4" t="s">
        <v>65</v>
      </c>
      <c r="D149" s="5" t="n">
        <v>17000000</v>
      </c>
      <c r="E149" s="5" t="n">
        <v>1000000</v>
      </c>
      <c r="F149" s="5" t="n">
        <v>-2000000</v>
      </c>
    </row>
    <row r="150" spans="1:6">
      <c r="A150" s="4" t="s">
        <v>66</v>
      </c>
      <c r="D150" s="5" t="n">
        <v>-59000000</v>
      </c>
      <c r="E150" s="5" t="n">
        <v>31000000</v>
      </c>
      <c r="F150" s="5" t="n">
        <v>48000000</v>
      </c>
    </row>
    <row r="151" spans="1:6">
      <c r="A151" s="4" t="s">
        <v>67</v>
      </c>
      <c r="D151" s="5" t="n">
        <v>134000000</v>
      </c>
      <c r="E151" s="5" t="n">
        <v>-3120000000</v>
      </c>
      <c r="F151" s="5" t="n">
        <v>-152000000</v>
      </c>
    </row>
    <row r="152" spans="1:6">
      <c r="A152" s="4" t="s">
        <v>68</v>
      </c>
      <c r="D152" s="5" t="n">
        <v>-102000000</v>
      </c>
      <c r="E152" s="5" t="n">
        <v>-532000000</v>
      </c>
      <c r="F152" s="5" t="n">
        <v>-104000000</v>
      </c>
    </row>
    <row r="153" spans="1:6">
      <c r="A153" s="4" t="s">
        <v>69</v>
      </c>
      <c r="D153" s="5" t="n">
        <v>236000000</v>
      </c>
      <c r="E153" s="5" t="n">
        <v>-2588000000</v>
      </c>
      <c r="F153" s="5" t="n">
        <v>-48000000</v>
      </c>
    </row>
    <row r="154" spans="1:6">
      <c r="A154" s="4" t="s">
        <v>70</v>
      </c>
      <c r="D154" s="5" t="n">
        <v>1000000</v>
      </c>
      <c r="E154" s="5" t="n">
        <v>2000000</v>
      </c>
      <c r="F154" s="5" t="n">
        <v>2000000</v>
      </c>
    </row>
    <row r="155" spans="1:6">
      <c r="A155" s="4" t="s">
        <v>72</v>
      </c>
      <c r="D155" s="5" t="n">
        <v>235000000</v>
      </c>
      <c r="E155" s="5" t="n">
        <v>-2590000000</v>
      </c>
      <c r="F155" s="5" t="n">
        <v>-50000000</v>
      </c>
    </row>
    <row r="156" spans="1:6">
      <c r="A156" s="4" t="s">
        <v>99</v>
      </c>
    </row>
    <row r="157" spans="1:6">
      <c r="A157" s="3" t="s">
        <v>48</v>
      </c>
    </row>
    <row r="158" spans="1:6">
      <c r="A158" s="4" t="s">
        <v>49</v>
      </c>
      <c r="D158" s="5" t="n">
        <v>889000000</v>
      </c>
      <c r="E158" s="5" t="n">
        <v>854000000</v>
      </c>
      <c r="F158" s="5" t="n">
        <v>859000000</v>
      </c>
    </row>
    <row r="159" spans="1:6">
      <c r="A159" s="4" t="s">
        <v>100</v>
      </c>
    </row>
    <row r="160" spans="1:6">
      <c r="A160" s="3" t="s">
        <v>48</v>
      </c>
    </row>
    <row r="161" spans="1:6">
      <c r="A161" s="4" t="s">
        <v>49</v>
      </c>
      <c r="D161" s="5" t="n">
        <v>263000000</v>
      </c>
      <c r="E161" s="5" t="n">
        <v>259000000</v>
      </c>
      <c r="F161" s="5" t="n">
        <v>261000000</v>
      </c>
    </row>
    <row r="162" spans="1:6">
      <c r="A162" s="4" t="s">
        <v>101</v>
      </c>
    </row>
    <row r="163" spans="1:6">
      <c r="A163" s="3" t="s">
        <v>48</v>
      </c>
    </row>
    <row r="164" spans="1:6">
      <c r="A164" s="4" t="s">
        <v>49</v>
      </c>
      <c r="D164" s="5" t="n">
        <v>91000000</v>
      </c>
      <c r="E164" s="5" t="n">
        <v>56000000</v>
      </c>
      <c r="F164" s="5" t="n">
        <v>26000000</v>
      </c>
    </row>
    <row r="165" spans="1:6">
      <c r="A165" s="4" t="s">
        <v>102</v>
      </c>
    </row>
    <row r="166" spans="1:6">
      <c r="A166" s="3" t="s">
        <v>50</v>
      </c>
    </row>
    <row r="167" spans="1:6">
      <c r="A167" s="4" t="s">
        <v>83</v>
      </c>
      <c r="D167" s="5" t="n">
        <v>405000000</v>
      </c>
      <c r="E167" s="5" t="n">
        <v>395000000</v>
      </c>
      <c r="F167" s="5" t="n">
        <v>343000000</v>
      </c>
    </row>
    <row r="168" spans="1:6">
      <c r="A168" s="4" t="s">
        <v>103</v>
      </c>
    </row>
    <row r="169" spans="1:6">
      <c r="A169" s="3" t="s">
        <v>48</v>
      </c>
    </row>
    <row r="170" spans="1:6">
      <c r="A170" s="4" t="s">
        <v>49</v>
      </c>
      <c r="D170" s="5" t="n">
        <v>22000000</v>
      </c>
      <c r="E170" s="5" t="n">
        <v>18000000</v>
      </c>
      <c r="F170" s="5" t="n">
        <v>17000000</v>
      </c>
    </row>
    <row r="171" spans="1:6">
      <c r="A171" s="4" t="s">
        <v>39</v>
      </c>
    </row>
    <row r="172" spans="1:6">
      <c r="A172" s="3" t="s">
        <v>48</v>
      </c>
    </row>
    <row r="173" spans="1:6">
      <c r="A173" s="4" t="s">
        <v>49</v>
      </c>
      <c r="D173" s="5" t="n">
        <v>2205000000</v>
      </c>
      <c r="E173" s="5" t="n">
        <v>2075000000</v>
      </c>
      <c r="F173" s="5" t="n">
        <v>1577000000</v>
      </c>
    </row>
    <row r="174" spans="1:6">
      <c r="A174" s="3" t="s">
        <v>50</v>
      </c>
    </row>
    <row r="175" spans="1:6">
      <c r="A175" s="4" t="s">
        <v>51</v>
      </c>
      <c r="D175" s="5" t="n">
        <v>395000000</v>
      </c>
      <c r="E175" s="5" t="n">
        <v>386000000</v>
      </c>
      <c r="F175" s="5" t="n">
        <v>354000000</v>
      </c>
    </row>
    <row r="176" spans="1:6">
      <c r="A176" s="4" t="s">
        <v>52</v>
      </c>
      <c r="D176" s="5" t="n">
        <v>493000000</v>
      </c>
      <c r="E176" s="5" t="n">
        <v>503000000</v>
      </c>
      <c r="F176" s="5" t="n">
        <v>352000000</v>
      </c>
    </row>
    <row r="177" spans="1:6">
      <c r="A177" s="4" t="s">
        <v>53</v>
      </c>
      <c r="D177" s="5" t="n">
        <v>46000000</v>
      </c>
      <c r="E177" s="5" t="n">
        <v>48000000</v>
      </c>
      <c r="F177" s="5" t="n">
        <v>23000000</v>
      </c>
    </row>
    <row r="178" spans="1:6">
      <c r="A178" s="4" t="s">
        <v>56</v>
      </c>
      <c r="D178" s="5" t="n">
        <v>156000000</v>
      </c>
      <c r="E178" s="5" t="n">
        <v>0</v>
      </c>
      <c r="F178" s="5" t="n">
        <v>0</v>
      </c>
    </row>
    <row r="179" spans="1:6">
      <c r="A179" s="4" t="s">
        <v>58</v>
      </c>
      <c r="D179" s="5" t="n">
        <v>-2000000</v>
      </c>
      <c r="E179" s="5" t="n">
        <v>0</v>
      </c>
      <c r="F179" s="5" t="n">
        <v>0</v>
      </c>
    </row>
    <row r="180" spans="1:6">
      <c r="A180" s="4" t="s">
        <v>87</v>
      </c>
      <c r="D180" s="5" t="n">
        <v>176000000</v>
      </c>
      <c r="E180" s="5" t="n">
        <v>149000000</v>
      </c>
      <c r="F180" s="5" t="n">
        <v>102000000</v>
      </c>
    </row>
    <row r="181" spans="1:6">
      <c r="A181" s="4" t="s">
        <v>52</v>
      </c>
      <c r="D181" s="5" t="n">
        <v>524000000</v>
      </c>
      <c r="E181" s="5" t="n">
        <v>536000000</v>
      </c>
      <c r="F181" s="5" t="n">
        <v>370000000</v>
      </c>
    </row>
    <row r="182" spans="1:6">
      <c r="A182" s="4" t="s">
        <v>59</v>
      </c>
      <c r="D182" s="5" t="n">
        <v>1963000000</v>
      </c>
      <c r="E182" s="5" t="n">
        <v>1707000000</v>
      </c>
      <c r="F182" s="5" t="n">
        <v>1287000000</v>
      </c>
    </row>
    <row r="183" spans="1:6">
      <c r="A183" s="4" t="s">
        <v>60</v>
      </c>
      <c r="D183" s="5" t="n">
        <v>242000000</v>
      </c>
      <c r="E183" s="5" t="n">
        <v>368000000</v>
      </c>
      <c r="F183" s="5" t="n">
        <v>290000000</v>
      </c>
    </row>
    <row r="184" spans="1:6">
      <c r="A184" s="3" t="s">
        <v>61</v>
      </c>
    </row>
    <row r="185" spans="1:6">
      <c r="A185" s="4" t="s">
        <v>64</v>
      </c>
      <c r="D185" s="5" t="n">
        <v>-183000000</v>
      </c>
      <c r="E185" s="5" t="n">
        <v>-191000000</v>
      </c>
      <c r="F185" s="5" t="n">
        <v>-117000000</v>
      </c>
    </row>
    <row r="186" spans="1:6">
      <c r="A186" s="4" t="s">
        <v>65</v>
      </c>
      <c r="D186" s="5" t="n">
        <v>23000000</v>
      </c>
      <c r="E186" s="5" t="n">
        <v>1000000</v>
      </c>
      <c r="F186" s="5" t="n">
        <v>6000000</v>
      </c>
    </row>
    <row r="187" spans="1:6">
      <c r="A187" s="4" t="s">
        <v>66</v>
      </c>
      <c r="D187" s="5" t="n">
        <v>-160000000</v>
      </c>
      <c r="E187" s="5" t="n">
        <v>-190000000</v>
      </c>
      <c r="F187" s="5" t="n">
        <v>-111000000</v>
      </c>
    </row>
    <row r="188" spans="1:6">
      <c r="A188" s="4" t="s">
        <v>67</v>
      </c>
      <c r="D188" s="5" t="n">
        <v>82000000</v>
      </c>
      <c r="E188" s="5" t="n">
        <v>178000000</v>
      </c>
      <c r="F188" s="5" t="n">
        <v>179000000</v>
      </c>
    </row>
    <row r="189" spans="1:6">
      <c r="A189" s="4" t="s">
        <v>68</v>
      </c>
      <c r="D189" s="5" t="n">
        <v>-164000000</v>
      </c>
      <c r="E189" s="5" t="n">
        <v>-939000000</v>
      </c>
      <c r="F189" s="5" t="n">
        <v>-195000000</v>
      </c>
    </row>
    <row r="190" spans="1:6">
      <c r="A190" s="4" t="s">
        <v>69</v>
      </c>
      <c r="D190" s="5" t="n">
        <v>246000000</v>
      </c>
      <c r="E190" s="5" t="n">
        <v>1117000000</v>
      </c>
      <c r="F190" s="5" t="n">
        <v>374000000</v>
      </c>
    </row>
    <row r="191" spans="1:6">
      <c r="A191" s="4" t="s">
        <v>71</v>
      </c>
      <c r="D191" s="5" t="n">
        <v>59000000</v>
      </c>
      <c r="E191" s="5" t="n">
        <v>46000000</v>
      </c>
      <c r="F191" s="5" t="n">
        <v>36000000</v>
      </c>
    </row>
    <row r="192" spans="1:6">
      <c r="A192" s="4" t="s">
        <v>72</v>
      </c>
      <c r="D192" s="5" t="n">
        <v>187000000</v>
      </c>
      <c r="E192" s="5" t="n">
        <v>1071000000</v>
      </c>
      <c r="F192" s="5" t="n">
        <v>338000000</v>
      </c>
    </row>
    <row r="193" spans="1:6">
      <c r="A193" s="4" t="s">
        <v>104</v>
      </c>
    </row>
    <row r="194" spans="1:6">
      <c r="A194" s="3" t="s">
        <v>48</v>
      </c>
    </row>
    <row r="195" spans="1:6">
      <c r="A195" s="4" t="s">
        <v>49</v>
      </c>
      <c r="D195" s="5" t="n">
        <v>1757000000</v>
      </c>
      <c r="E195" s="5" t="n">
        <v>1671000000</v>
      </c>
      <c r="F195" s="5" t="n">
        <v>1146000000</v>
      </c>
    </row>
    <row r="196" spans="1:6">
      <c r="A196" s="4" t="s">
        <v>105</v>
      </c>
    </row>
    <row r="197" spans="1:6">
      <c r="A197" s="3" t="s">
        <v>48</v>
      </c>
    </row>
    <row r="198" spans="1:6">
      <c r="A198" s="4" t="s">
        <v>49</v>
      </c>
      <c r="D198" s="5" t="n">
        <v>435000000</v>
      </c>
      <c r="E198" s="5" t="n">
        <v>392000000</v>
      </c>
      <c r="F198" s="5" t="n">
        <v>419000000</v>
      </c>
    </row>
    <row r="199" spans="1:6">
      <c r="A199" s="4" t="s">
        <v>106</v>
      </c>
    </row>
    <row r="200" spans="1:6">
      <c r="A200" s="3" t="s">
        <v>50</v>
      </c>
    </row>
    <row r="201" spans="1:6">
      <c r="A201" s="4" t="s">
        <v>83</v>
      </c>
      <c r="D201" s="5" t="n">
        <v>699000000</v>
      </c>
      <c r="E201" s="5" t="n">
        <v>621000000</v>
      </c>
      <c r="F201" s="5" t="n">
        <v>456000000</v>
      </c>
    </row>
    <row r="202" spans="1:6">
      <c r="A202" s="4" t="s">
        <v>107</v>
      </c>
    </row>
    <row r="203" spans="1:6">
      <c r="A203" s="3" t="s">
        <v>48</v>
      </c>
    </row>
    <row r="204" spans="1:6">
      <c r="A204" s="4" t="s">
        <v>49</v>
      </c>
      <c r="E204" s="5" t="n">
        <v>12000000</v>
      </c>
      <c r="F204" s="6" t="n">
        <v>12000000</v>
      </c>
    </row>
    <row r="205" spans="1:6">
      <c r="A205" s="4" t="s">
        <v>41</v>
      </c>
    </row>
    <row r="206" spans="1:6">
      <c r="A206" s="3" t="s">
        <v>48</v>
      </c>
    </row>
    <row r="207" spans="1:6">
      <c r="A207" s="4" t="s">
        <v>49</v>
      </c>
      <c r="B207" s="6" t="n">
        <v>1652000000</v>
      </c>
      <c r="D207" s="5" t="n">
        <v>3909000000</v>
      </c>
      <c r="E207" s="5" t="n">
        <v>3920000000</v>
      </c>
    </row>
    <row r="208" spans="1:6">
      <c r="A208" s="3" t="s">
        <v>50</v>
      </c>
    </row>
    <row r="209" spans="1:6">
      <c r="A209" s="4" t="s">
        <v>51</v>
      </c>
      <c r="B209" s="5" t="n">
        <v>480000000</v>
      </c>
      <c r="D209" s="5" t="n">
        <v>981000000</v>
      </c>
      <c r="E209" s="5" t="n">
        <v>945000000</v>
      </c>
    </row>
    <row r="210" spans="1:6">
      <c r="A210" s="4" t="s">
        <v>53</v>
      </c>
      <c r="B210" s="5" t="n">
        <v>71000000</v>
      </c>
      <c r="D210" s="5" t="n">
        <v>211000000</v>
      </c>
      <c r="E210" s="5" t="n">
        <v>184000000</v>
      </c>
    </row>
    <row r="211" spans="1:6">
      <c r="A211" s="4" t="s">
        <v>55</v>
      </c>
      <c r="B211" s="5" t="n">
        <v>0</v>
      </c>
      <c r="D211" s="5" t="n">
        <v>42000000</v>
      </c>
      <c r="E211" s="5" t="n">
        <v>0</v>
      </c>
    </row>
    <row r="212" spans="1:6">
      <c r="A212" s="4" t="s">
        <v>57</v>
      </c>
      <c r="B212" s="5" t="n">
        <v>0</v>
      </c>
      <c r="D212" s="5" t="n">
        <v>-291000000</v>
      </c>
      <c r="E212" s="5" t="n">
        <v>0</v>
      </c>
    </row>
    <row r="213" spans="1:6">
      <c r="A213" s="4" t="s">
        <v>58</v>
      </c>
      <c r="B213" s="5" t="n">
        <v>0</v>
      </c>
      <c r="D213" s="5" t="n">
        <v>291000000</v>
      </c>
      <c r="E213" s="5" t="n">
        <v>0</v>
      </c>
    </row>
    <row r="214" spans="1:6">
      <c r="A214" s="4" t="s">
        <v>52</v>
      </c>
      <c r="B214" s="5" t="n">
        <v>238000000</v>
      </c>
      <c r="D214" s="5" t="n">
        <v>500000000</v>
      </c>
      <c r="E214" s="5" t="n">
        <v>501000000</v>
      </c>
    </row>
    <row r="215" spans="1:6">
      <c r="A215" s="4" t="s">
        <v>108</v>
      </c>
      <c r="B215" s="5" t="n">
        <v>41000000</v>
      </c>
      <c r="D215" s="5" t="n">
        <v>0</v>
      </c>
      <c r="E215" s="5" t="n">
        <v>0</v>
      </c>
    </row>
    <row r="216" spans="1:6">
      <c r="A216" s="4" t="s">
        <v>59</v>
      </c>
      <c r="B216" s="5" t="n">
        <v>1453000000</v>
      </c>
      <c r="D216" s="5" t="n">
        <v>2994000000</v>
      </c>
      <c r="E216" s="5" t="n">
        <v>3260000000</v>
      </c>
    </row>
    <row r="217" spans="1:6">
      <c r="A217" s="4" t="s">
        <v>60</v>
      </c>
      <c r="B217" s="5" t="n">
        <v>199000000</v>
      </c>
      <c r="D217" s="5" t="n">
        <v>915000000</v>
      </c>
      <c r="E217" s="5" t="n">
        <v>660000000</v>
      </c>
    </row>
    <row r="218" spans="1:6">
      <c r="A218" s="3" t="s">
        <v>61</v>
      </c>
    </row>
    <row r="219" spans="1:6">
      <c r="A219" s="4" t="s">
        <v>63</v>
      </c>
      <c r="B219" s="5" t="n">
        <v>60000000</v>
      </c>
      <c r="D219" s="5" t="n">
        <v>148000000</v>
      </c>
      <c r="E219" s="5" t="n">
        <v>106000000</v>
      </c>
    </row>
    <row r="220" spans="1:6">
      <c r="A220" s="4" t="s">
        <v>64</v>
      </c>
      <c r="B220" s="5" t="n">
        <v>-81000000</v>
      </c>
      <c r="D220" s="5" t="n">
        <v>-228000000</v>
      </c>
      <c r="E220" s="5" t="n">
        <v>-200000000</v>
      </c>
    </row>
    <row r="221" spans="1:6">
      <c r="A221" s="4" t="s">
        <v>65</v>
      </c>
      <c r="B221" s="5" t="n">
        <v>12000000</v>
      </c>
      <c r="D221" s="5" t="n">
        <v>1000000</v>
      </c>
      <c r="E221" s="5" t="n">
        <v>44000000</v>
      </c>
    </row>
    <row r="222" spans="1:6">
      <c r="A222" s="4" t="s">
        <v>66</v>
      </c>
      <c r="B222" s="5" t="n">
        <v>-9000000</v>
      </c>
      <c r="D222" s="5" t="n">
        <v>-79000000</v>
      </c>
      <c r="E222" s="5" t="n">
        <v>-50000000</v>
      </c>
    </row>
    <row r="223" spans="1:6">
      <c r="A223" s="4" t="s">
        <v>67</v>
      </c>
      <c r="B223" s="5" t="n">
        <v>190000000</v>
      </c>
      <c r="D223" s="5" t="n">
        <v>836000000</v>
      </c>
      <c r="E223" s="5" t="n">
        <v>610000000</v>
      </c>
    </row>
    <row r="224" spans="1:6">
      <c r="A224" s="4" t="s">
        <v>68</v>
      </c>
      <c r="B224" s="5" t="n">
        <v>76000000</v>
      </c>
      <c r="D224" s="5" t="n">
        <v>464000000</v>
      </c>
      <c r="E224" s="5" t="n">
        <v>367000000</v>
      </c>
    </row>
    <row r="225" spans="1:6">
      <c r="A225" s="4" t="s">
        <v>69</v>
      </c>
      <c r="B225" s="5" t="n">
        <v>114000000</v>
      </c>
      <c r="D225" s="5" t="n">
        <v>372000000</v>
      </c>
      <c r="E225" s="5" t="n">
        <v>243000000</v>
      </c>
    </row>
    <row r="226" spans="1:6">
      <c r="A226" s="4" t="s">
        <v>71</v>
      </c>
      <c r="B226" s="5" t="n">
        <v>0</v>
      </c>
      <c r="D226" s="5" t="n">
        <v>0</v>
      </c>
      <c r="E226" s="5" t="n">
        <v>0</v>
      </c>
    </row>
    <row r="227" spans="1:6">
      <c r="A227" s="4" t="s">
        <v>72</v>
      </c>
      <c r="B227" s="5" t="n">
        <v>114000000</v>
      </c>
      <c r="D227" s="5" t="n">
        <v>372000000</v>
      </c>
      <c r="E227" s="5" t="n">
        <v>243000000</v>
      </c>
    </row>
    <row r="228" spans="1:6">
      <c r="A228" s="4" t="s">
        <v>109</v>
      </c>
    </row>
    <row r="229" spans="1:6">
      <c r="A229" s="3" t="s">
        <v>48</v>
      </c>
    </row>
    <row r="230" spans="1:6">
      <c r="A230" s="4" t="s">
        <v>49</v>
      </c>
      <c r="B230" s="5" t="n">
        <v>1591000000</v>
      </c>
      <c r="D230" s="5" t="n">
        <v>3874000000</v>
      </c>
      <c r="E230" s="5" t="n">
        <v>3787000000</v>
      </c>
    </row>
    <row r="231" spans="1:6">
      <c r="A231" s="3" t="s">
        <v>50</v>
      </c>
    </row>
    <row r="232" spans="1:6">
      <c r="A232" s="4" t="s">
        <v>83</v>
      </c>
      <c r="B232" s="5" t="n">
        <v>613000000</v>
      </c>
      <c r="D232" s="5" t="n">
        <v>1539000000</v>
      </c>
      <c r="E232" s="5" t="n">
        <v>1601000000</v>
      </c>
    </row>
    <row r="233" spans="1:6">
      <c r="A233" s="4" t="s">
        <v>110</v>
      </c>
    </row>
    <row r="234" spans="1:6">
      <c r="A234" s="3" t="s">
        <v>48</v>
      </c>
    </row>
    <row r="235" spans="1:6">
      <c r="A235" s="4" t="s">
        <v>49</v>
      </c>
      <c r="B235" s="5" t="n">
        <v>5000000</v>
      </c>
      <c r="D235" s="5" t="n">
        <v>-20000000</v>
      </c>
      <c r="E235" s="5" t="n">
        <v>4000000</v>
      </c>
    </row>
    <row r="236" spans="1:6">
      <c r="A236" s="4" t="s">
        <v>111</v>
      </c>
    </row>
    <row r="237" spans="1:6">
      <c r="A237" s="3" t="s">
        <v>48</v>
      </c>
    </row>
    <row r="238" spans="1:6">
      <c r="A238" s="4" t="s">
        <v>49</v>
      </c>
      <c r="B238" s="5" t="n">
        <v>56000000</v>
      </c>
      <c r="D238" s="5" t="n">
        <v>55000000</v>
      </c>
      <c r="E238" s="5" t="n">
        <v>129000000</v>
      </c>
    </row>
    <row r="239" spans="1:6">
      <c r="A239" s="3" t="s">
        <v>50</v>
      </c>
    </row>
    <row r="240" spans="1:6">
      <c r="A240" s="4" t="s">
        <v>83</v>
      </c>
      <c r="B240" s="6" t="n">
        <v>10000000</v>
      </c>
      <c r="D240" s="6" t="n">
        <v>12000000</v>
      </c>
      <c r="E240" s="6" t="n">
        <v>29000000</v>
      </c>
    </row>
    <row r="241" spans="1:6">
      <c r="A241" s="4" t="s">
        <v>112</v>
      </c>
    </row>
    <row r="242" spans="1:6">
      <c r="A242" s="3" t="s">
        <v>48</v>
      </c>
    </row>
    <row r="243" spans="1:6">
      <c r="A243" s="4" t="s">
        <v>49</v>
      </c>
      <c r="C243" s="6" t="n">
        <v>1905000000</v>
      </c>
    </row>
    <row r="244" spans="1:6">
      <c r="A244" s="3" t="s">
        <v>50</v>
      </c>
    </row>
    <row r="245" spans="1:6">
      <c r="A245" s="4" t="s">
        <v>51</v>
      </c>
      <c r="C245" s="5" t="n">
        <v>452000000</v>
      </c>
    </row>
    <row r="246" spans="1:6">
      <c r="A246" s="4" t="s">
        <v>53</v>
      </c>
      <c r="C246" s="5" t="n">
        <v>99000000</v>
      </c>
    </row>
    <row r="247" spans="1:6">
      <c r="A247" s="4" t="s">
        <v>55</v>
      </c>
      <c r="C247" s="5" t="n">
        <v>0</v>
      </c>
    </row>
    <row r="248" spans="1:6">
      <c r="A248" s="4" t="s">
        <v>57</v>
      </c>
      <c r="C248" s="5" t="n">
        <v>0</v>
      </c>
    </row>
    <row r="249" spans="1:6">
      <c r="A249" s="4" t="s">
        <v>58</v>
      </c>
      <c r="C249" s="5" t="n">
        <v>0</v>
      </c>
    </row>
    <row r="250" spans="1:6">
      <c r="A250" s="4" t="s">
        <v>52</v>
      </c>
      <c r="C250" s="5" t="n">
        <v>206000000</v>
      </c>
    </row>
    <row r="251" spans="1:6">
      <c r="A251" s="4" t="s">
        <v>108</v>
      </c>
      <c r="C251" s="5" t="n">
        <v>56000000</v>
      </c>
    </row>
    <row r="252" spans="1:6">
      <c r="A252" s="4" t="s">
        <v>59</v>
      </c>
      <c r="C252" s="5" t="n">
        <v>1582000000</v>
      </c>
    </row>
    <row r="253" spans="1:6">
      <c r="A253" s="4" t="s">
        <v>60</v>
      </c>
      <c r="C253" s="5" t="n">
        <v>323000000</v>
      </c>
    </row>
    <row r="254" spans="1:6">
      <c r="A254" s="3" t="s">
        <v>61</v>
      </c>
    </row>
    <row r="255" spans="1:6">
      <c r="A255" s="4" t="s">
        <v>63</v>
      </c>
      <c r="C255" s="5" t="n">
        <v>2000000</v>
      </c>
    </row>
    <row r="256" spans="1:6">
      <c r="A256" s="4" t="s">
        <v>64</v>
      </c>
      <c r="C256" s="5" t="n">
        <v>-96000000</v>
      </c>
    </row>
    <row r="257" spans="1:6">
      <c r="A257" s="4" t="s">
        <v>65</v>
      </c>
      <c r="C257" s="5" t="n">
        <v>3000000</v>
      </c>
    </row>
    <row r="258" spans="1:6">
      <c r="A258" s="4" t="s">
        <v>66</v>
      </c>
      <c r="C258" s="5" t="n">
        <v>-91000000</v>
      </c>
    </row>
    <row r="259" spans="1:6">
      <c r="A259" s="4" t="s">
        <v>67</v>
      </c>
      <c r="C259" s="5" t="n">
        <v>232000000</v>
      </c>
    </row>
    <row r="260" spans="1:6">
      <c r="A260" s="4" t="s">
        <v>68</v>
      </c>
      <c r="C260" s="5" t="n">
        <v>87000000</v>
      </c>
    </row>
    <row r="261" spans="1:6">
      <c r="A261" s="4" t="s">
        <v>69</v>
      </c>
      <c r="C261" s="5" t="n">
        <v>145000000</v>
      </c>
    </row>
    <row r="262" spans="1:6">
      <c r="A262" s="4" t="s">
        <v>71</v>
      </c>
      <c r="C262" s="5" t="n">
        <v>14000000</v>
      </c>
    </row>
    <row r="263" spans="1:6">
      <c r="A263" s="4" t="s">
        <v>72</v>
      </c>
      <c r="C263" s="5" t="n">
        <v>131000000</v>
      </c>
    </row>
    <row r="264" spans="1:6">
      <c r="A264" s="4" t="s">
        <v>113</v>
      </c>
    </row>
    <row r="265" spans="1:6">
      <c r="A265" s="3" t="s">
        <v>48</v>
      </c>
    </row>
    <row r="266" spans="1:6">
      <c r="A266" s="4" t="s">
        <v>49</v>
      </c>
      <c r="C266" s="5" t="n">
        <v>1845000000</v>
      </c>
    </row>
    <row r="267" spans="1:6">
      <c r="A267" s="3" t="s">
        <v>50</v>
      </c>
    </row>
    <row r="268" spans="1:6">
      <c r="A268" s="4" t="s">
        <v>83</v>
      </c>
      <c r="C268" s="5" t="n">
        <v>755000000</v>
      </c>
    </row>
    <row r="269" spans="1:6">
      <c r="A269" s="4" t="s">
        <v>114</v>
      </c>
    </row>
    <row r="270" spans="1:6">
      <c r="A270" s="3" t="s">
        <v>48</v>
      </c>
    </row>
    <row r="271" spans="1:6">
      <c r="A271" s="4" t="s">
        <v>49</v>
      </c>
      <c r="C271" s="5" t="n">
        <v>-4000000</v>
      </c>
    </row>
    <row r="272" spans="1:6">
      <c r="A272" s="4" t="s">
        <v>115</v>
      </c>
    </row>
    <row r="273" spans="1:6">
      <c r="A273" s="3" t="s">
        <v>48</v>
      </c>
    </row>
    <row r="274" spans="1:6">
      <c r="A274" s="4" t="s">
        <v>49</v>
      </c>
      <c r="C274" s="5" t="n">
        <v>64000000</v>
      </c>
    </row>
    <row r="275" spans="1:6">
      <c r="A275" s="3" t="s">
        <v>50</v>
      </c>
    </row>
    <row r="276" spans="1:6">
      <c r="A276" s="4" t="s">
        <v>83</v>
      </c>
      <c r="C276" s="6" t="n">
        <v>14000000</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3</v>
      </c>
      <c r="B1" s="2" t="s">
        <v>1</v>
      </c>
    </row>
    <row r="2" spans="1:2">
      <c r="B2" s="2" t="s">
        <v>2</v>
      </c>
    </row>
    <row r="3" spans="1:2">
      <c r="A3" s="3" t="s">
        <v>764</v>
      </c>
    </row>
    <row r="4" spans="1:2">
      <c r="A4" s="4" t="s">
        <v>763</v>
      </c>
      <c r="B4" s="4" t="s">
        <v>76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54</v>
      </c>
      <c r="B1" s="2" t="s">
        <v>1</v>
      </c>
    </row>
    <row r="2" spans="1:2">
      <c r="B2" s="2" t="s">
        <v>4355</v>
      </c>
    </row>
    <row r="3" spans="1:2">
      <c r="A3" s="3" t="s">
        <v>4280</v>
      </c>
    </row>
    <row r="4" spans="1:2">
      <c r="A4" s="4" t="s">
        <v>4356</v>
      </c>
      <c r="B4" s="6" t="n">
        <v>21791</v>
      </c>
    </row>
    <row r="5" spans="1:2">
      <c r="A5" s="4" t="s">
        <v>4357</v>
      </c>
      <c r="B5" s="6" t="n">
        <v>2591</v>
      </c>
    </row>
    <row r="6" spans="1:2">
      <c r="A6" s="4" t="s">
        <v>4358</v>
      </c>
      <c r="B6" s="7" t="n">
        <v>2.7</v>
      </c>
    </row>
    <row r="7" spans="1:2">
      <c r="A7" s="4" t="s">
        <v>4359</v>
      </c>
      <c r="B7" s="7" t="n">
        <v>2.68</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360</v>
      </c>
      <c r="B1" s="2" t="s">
        <v>1431</v>
      </c>
      <c r="C1" s="2" t="s">
        <v>2421</v>
      </c>
      <c r="D1" s="2" t="s">
        <v>4361</v>
      </c>
      <c r="E1" s="2" t="s">
        <v>1540</v>
      </c>
      <c r="F1" s="2" t="s">
        <v>4362</v>
      </c>
      <c r="G1" s="2" t="s">
        <v>1656</v>
      </c>
      <c r="H1" s="2" t="s">
        <v>2418</v>
      </c>
    </row>
    <row r="2" spans="1:8">
      <c r="A2" s="4" t="s">
        <v>4363</v>
      </c>
    </row>
    <row r="3" spans="1:8">
      <c r="A3" s="3" t="s">
        <v>4280</v>
      </c>
    </row>
    <row r="4" spans="1:8">
      <c r="A4" s="4" t="s">
        <v>4364</v>
      </c>
      <c r="B4" s="5" t="n">
        <v>148</v>
      </c>
      <c r="C4" s="5" t="n">
        <v>148</v>
      </c>
    </row>
    <row r="5" spans="1:8">
      <c r="A5" s="4" t="s">
        <v>4365</v>
      </c>
    </row>
    <row r="6" spans="1:8">
      <c r="A6" s="3" t="s">
        <v>4280</v>
      </c>
    </row>
    <row r="7" spans="1:8">
      <c r="A7" s="4" t="s">
        <v>4305</v>
      </c>
      <c r="B7" s="4" t="s">
        <v>4307</v>
      </c>
      <c r="C7" s="4" t="s">
        <v>4307</v>
      </c>
    </row>
    <row r="8" spans="1:8">
      <c r="A8" s="4" t="s">
        <v>4366</v>
      </c>
    </row>
    <row r="9" spans="1:8">
      <c r="A9" s="3" t="s">
        <v>4280</v>
      </c>
    </row>
    <row r="10" spans="1:8">
      <c r="A10" s="4" t="s">
        <v>4305</v>
      </c>
      <c r="B10" s="4" t="s">
        <v>1367</v>
      </c>
      <c r="C10" s="4" t="s">
        <v>1367</v>
      </c>
    </row>
    <row r="11" spans="1:8">
      <c r="A11" s="4" t="s">
        <v>4367</v>
      </c>
    </row>
    <row r="12" spans="1:8">
      <c r="A12" s="3" t="s">
        <v>4280</v>
      </c>
    </row>
    <row r="13" spans="1:8">
      <c r="A13" s="4" t="s">
        <v>4312</v>
      </c>
      <c r="B13" s="4" t="s">
        <v>382</v>
      </c>
    </row>
    <row r="14" spans="1:8">
      <c r="A14" s="4" t="s">
        <v>4368</v>
      </c>
    </row>
    <row r="15" spans="1:8">
      <c r="A15" s="3" t="s">
        <v>4280</v>
      </c>
    </row>
    <row r="16" spans="1:8">
      <c r="A16" s="4" t="s">
        <v>4312</v>
      </c>
      <c r="G16" s="4" t="s">
        <v>382</v>
      </c>
    </row>
    <row r="17" spans="1:8">
      <c r="A17" s="4" t="s">
        <v>4369</v>
      </c>
    </row>
    <row r="18" spans="1:8">
      <c r="A18" s="3" t="s">
        <v>4280</v>
      </c>
    </row>
    <row r="19" spans="1:8">
      <c r="A19" s="4" t="s">
        <v>4312</v>
      </c>
      <c r="H19" s="4" t="s">
        <v>382</v>
      </c>
    </row>
    <row r="20" spans="1:8">
      <c r="A20" s="4" t="s">
        <v>4370</v>
      </c>
    </row>
    <row r="21" spans="1:8">
      <c r="A21" s="3" t="s">
        <v>4280</v>
      </c>
    </row>
    <row r="22" spans="1:8">
      <c r="A22" s="4" t="s">
        <v>4312</v>
      </c>
      <c r="H22" s="4" t="s">
        <v>382</v>
      </c>
    </row>
    <row r="23" spans="1:8">
      <c r="A23" s="4" t="s">
        <v>4371</v>
      </c>
    </row>
    <row r="24" spans="1:8">
      <c r="A24" s="3" t="s">
        <v>4280</v>
      </c>
    </row>
    <row r="25" spans="1:8">
      <c r="A25" s="4" t="s">
        <v>4312</v>
      </c>
      <c r="G25" s="4" t="s">
        <v>382</v>
      </c>
    </row>
    <row r="26" spans="1:8">
      <c r="A26" s="4" t="s">
        <v>4372</v>
      </c>
    </row>
    <row r="27" spans="1:8">
      <c r="A27" s="3" t="s">
        <v>4280</v>
      </c>
    </row>
    <row r="28" spans="1:8">
      <c r="A28" s="4" t="s">
        <v>4312</v>
      </c>
      <c r="G28" s="4" t="s">
        <v>382</v>
      </c>
    </row>
    <row r="29" spans="1:8">
      <c r="A29" s="4" t="s">
        <v>4373</v>
      </c>
    </row>
    <row r="30" spans="1:8">
      <c r="A30" s="3" t="s">
        <v>4280</v>
      </c>
    </row>
    <row r="31" spans="1:8">
      <c r="A31" s="4" t="s">
        <v>4364</v>
      </c>
      <c r="F31" s="5" t="n">
        <v>385</v>
      </c>
    </row>
    <row r="32" spans="1:8">
      <c r="A32" s="4" t="s">
        <v>4305</v>
      </c>
      <c r="F32" s="4" t="s">
        <v>1358</v>
      </c>
    </row>
    <row r="33" spans="1:8">
      <c r="A33" s="4" t="s">
        <v>4374</v>
      </c>
    </row>
    <row r="34" spans="1:8">
      <c r="A34" s="3" t="s">
        <v>4280</v>
      </c>
    </row>
    <row r="35" spans="1:8">
      <c r="A35" s="4" t="s">
        <v>4364</v>
      </c>
      <c r="E35" s="5" t="n">
        <v>100</v>
      </c>
    </row>
    <row r="36" spans="1:8">
      <c r="A36" s="4" t="s">
        <v>4305</v>
      </c>
      <c r="E36" s="4" t="s">
        <v>1358</v>
      </c>
    </row>
    <row r="37" spans="1:8">
      <c r="A37" s="4" t="s">
        <v>4375</v>
      </c>
    </row>
    <row r="38" spans="1:8">
      <c r="A38" s="3" t="s">
        <v>4280</v>
      </c>
    </row>
    <row r="39" spans="1:8">
      <c r="A39" s="4" t="s">
        <v>4364</v>
      </c>
      <c r="D39" s="5" t="n">
        <v>200</v>
      </c>
    </row>
    <row r="40" spans="1:8">
      <c r="A40" s="4" t="s">
        <v>4305</v>
      </c>
      <c r="D40" s="4" t="s">
        <v>430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3"/>
  </cols>
  <sheetData>
    <row r="1" spans="1:14">
      <c r="A1" s="1" t="s">
        <v>4376</v>
      </c>
      <c r="B1" s="2" t="s">
        <v>4377</v>
      </c>
      <c r="C1" s="2" t="s">
        <v>4378</v>
      </c>
      <c r="D1" s="2" t="s">
        <v>4379</v>
      </c>
      <c r="E1" s="2" t="s">
        <v>1833</v>
      </c>
      <c r="F1" s="2" t="s">
        <v>1068</v>
      </c>
      <c r="G1" s="2" t="s">
        <v>1166</v>
      </c>
      <c r="H1" s="2" t="s">
        <v>1772</v>
      </c>
      <c r="I1" s="2" t="s">
        <v>2544</v>
      </c>
      <c r="J1" s="2" t="s">
        <v>1831</v>
      </c>
      <c r="K1" s="2" t="s">
        <v>1898</v>
      </c>
      <c r="L1" s="2" t="s">
        <v>1166</v>
      </c>
      <c r="M1" s="2" t="s">
        <v>1130</v>
      </c>
      <c r="N1" s="2" t="s">
        <v>1898</v>
      </c>
    </row>
    <row r="2" spans="1:14">
      <c r="A2" s="3" t="s">
        <v>4280</v>
      </c>
    </row>
    <row r="3" spans="1:14">
      <c r="A3" s="4" t="s">
        <v>4380</v>
      </c>
      <c r="L3" s="6" t="n">
        <v>114000000</v>
      </c>
      <c r="M3" s="6" t="n">
        <v>152000000</v>
      </c>
      <c r="N3" s="6" t="n">
        <v>1444000000</v>
      </c>
    </row>
    <row r="4" spans="1:14">
      <c r="A4" s="4" t="s">
        <v>55</v>
      </c>
      <c r="G4" s="6" t="n">
        <v>0</v>
      </c>
      <c r="L4" s="5" t="n">
        <v>42000000</v>
      </c>
    </row>
    <row r="5" spans="1:14">
      <c r="A5" s="4" t="s">
        <v>1072</v>
      </c>
      <c r="F5" s="5" t="n">
        <v>3</v>
      </c>
    </row>
    <row r="6" spans="1:14">
      <c r="A6" s="4" t="s">
        <v>41</v>
      </c>
    </row>
    <row r="7" spans="1:14">
      <c r="A7" s="3" t="s">
        <v>4280</v>
      </c>
    </row>
    <row r="8" spans="1:14">
      <c r="A8" s="4" t="s">
        <v>4380</v>
      </c>
      <c r="K8" s="6" t="n">
        <v>1444000000</v>
      </c>
      <c r="L8" s="5" t="n">
        <v>110000000</v>
      </c>
      <c r="M8" s="5" t="n">
        <v>145000000</v>
      </c>
    </row>
    <row r="9" spans="1:14">
      <c r="A9" s="4" t="s">
        <v>55</v>
      </c>
      <c r="G9" s="6" t="n">
        <v>0</v>
      </c>
      <c r="J9" s="6" t="n">
        <v>42000000</v>
      </c>
      <c r="K9" s="6" t="n">
        <v>0</v>
      </c>
      <c r="L9" s="6" t="n">
        <v>42000000</v>
      </c>
      <c r="M9" s="5" t="n">
        <v>0</v>
      </c>
    </row>
    <row r="10" spans="1:14">
      <c r="A10" s="4" t="s">
        <v>1072</v>
      </c>
      <c r="F10" s="5" t="n">
        <v>3</v>
      </c>
    </row>
    <row r="11" spans="1:14">
      <c r="A11" s="4" t="s">
        <v>1127</v>
      </c>
    </row>
    <row r="12" spans="1:14">
      <c r="A12" s="3" t="s">
        <v>4280</v>
      </c>
    </row>
    <row r="13" spans="1:14">
      <c r="A13" s="4" t="s">
        <v>2363</v>
      </c>
      <c r="K13" s="5" t="n">
        <v>7000</v>
      </c>
      <c r="N13" s="5" t="n">
        <v>7000</v>
      </c>
    </row>
    <row r="14" spans="1:14">
      <c r="A14" s="4" t="s">
        <v>1127</v>
      </c>
    </row>
    <row r="15" spans="1:14">
      <c r="A15" s="3" t="s">
        <v>4280</v>
      </c>
    </row>
    <row r="16" spans="1:14">
      <c r="A16" s="4" t="s">
        <v>2303</v>
      </c>
      <c r="G16" s="4" t="s">
        <v>1197</v>
      </c>
      <c r="L16" s="4" t="s">
        <v>1197</v>
      </c>
    </row>
    <row r="17" spans="1:14">
      <c r="A17" s="4" t="s">
        <v>4380</v>
      </c>
      <c r="E17" s="6" t="n">
        <v>50000000</v>
      </c>
    </row>
    <row r="18" spans="1:14">
      <c r="A18" s="4" t="s">
        <v>4381</v>
      </c>
      <c r="M18" s="6" t="n">
        <v>104000000</v>
      </c>
    </row>
    <row r="19" spans="1:14">
      <c r="A19" s="4" t="s">
        <v>4382</v>
      </c>
    </row>
    <row r="20" spans="1:14">
      <c r="A20" s="3" t="s">
        <v>4280</v>
      </c>
    </row>
    <row r="21" spans="1:14">
      <c r="A21" s="4" t="s">
        <v>2303</v>
      </c>
      <c r="K21" s="4" t="s">
        <v>1197</v>
      </c>
      <c r="N21" s="4" t="s">
        <v>1197</v>
      </c>
    </row>
    <row r="22" spans="1:14">
      <c r="A22" s="4" t="s">
        <v>4383</v>
      </c>
      <c r="K22" s="6" t="n">
        <v>1400000000</v>
      </c>
      <c r="N22" s="6" t="n">
        <v>1400000000</v>
      </c>
    </row>
    <row r="23" spans="1:14">
      <c r="A23" s="4" t="s">
        <v>4384</v>
      </c>
      <c r="K23" s="6" t="n">
        <v>700000000</v>
      </c>
      <c r="N23" s="6" t="n">
        <v>700000000</v>
      </c>
    </row>
    <row r="24" spans="1:14">
      <c r="A24" s="4" t="s">
        <v>4385</v>
      </c>
    </row>
    <row r="25" spans="1:14">
      <c r="A25" s="3" t="s">
        <v>4280</v>
      </c>
    </row>
    <row r="26" spans="1:14">
      <c r="A26" s="4" t="s">
        <v>4386</v>
      </c>
      <c r="G26" s="6" t="n">
        <v>-15000000</v>
      </c>
      <c r="H26" s="6" t="n">
        <v>40000000</v>
      </c>
      <c r="I26" s="6" t="n">
        <v>-76000000</v>
      </c>
    </row>
    <row r="27" spans="1:14">
      <c r="A27" s="4" t="s">
        <v>4387</v>
      </c>
    </row>
    <row r="28" spans="1:14">
      <c r="A28" s="3" t="s">
        <v>4280</v>
      </c>
    </row>
    <row r="29" spans="1:14">
      <c r="A29" s="4" t="s">
        <v>4285</v>
      </c>
      <c r="D29" s="6" t="n">
        <v>365000000</v>
      </c>
    </row>
    <row r="30" spans="1:14">
      <c r="A30" s="4" t="s">
        <v>4386</v>
      </c>
      <c r="D30" s="5" t="n">
        <v>-67000000</v>
      </c>
    </row>
    <row r="31" spans="1:14">
      <c r="A31" s="4" t="s">
        <v>4388</v>
      </c>
      <c r="D31" s="6" t="n">
        <v>34000000</v>
      </c>
    </row>
    <row r="32" spans="1:14">
      <c r="A32" s="4" t="s">
        <v>55</v>
      </c>
      <c r="J32" s="6" t="n">
        <v>42000000</v>
      </c>
      <c r="L32" s="6" t="n">
        <v>42000000</v>
      </c>
    </row>
    <row r="33" spans="1:14">
      <c r="A33" s="4" t="s">
        <v>4389</v>
      </c>
    </row>
    <row r="34" spans="1:14">
      <c r="A34" s="3" t="s">
        <v>4280</v>
      </c>
    </row>
    <row r="35" spans="1:14">
      <c r="A35" s="4" t="s">
        <v>4386</v>
      </c>
      <c r="C35" s="6" t="n">
        <v>0</v>
      </c>
    </row>
    <row r="36" spans="1:14">
      <c r="A36" s="4" t="s">
        <v>4388</v>
      </c>
      <c r="C36" s="6" t="n">
        <v>205000000</v>
      </c>
    </row>
    <row r="37" spans="1:14">
      <c r="A37" s="4" t="s">
        <v>1072</v>
      </c>
      <c r="C37" s="5" t="n">
        <v>2</v>
      </c>
    </row>
    <row r="38" spans="1:14">
      <c r="A38" s="4" t="s">
        <v>4390</v>
      </c>
    </row>
    <row r="39" spans="1:14">
      <c r="A39" s="3" t="s">
        <v>4280</v>
      </c>
    </row>
    <row r="40" spans="1:14">
      <c r="A40" s="4" t="s">
        <v>4285</v>
      </c>
      <c r="B40" s="6" t="n">
        <v>587000000</v>
      </c>
    </row>
    <row r="41" spans="1:14">
      <c r="A41" s="4" t="s">
        <v>4386</v>
      </c>
      <c r="B41" s="5" t="n">
        <v>16000000</v>
      </c>
    </row>
    <row r="42" spans="1:14">
      <c r="A42" s="4" t="s">
        <v>4388</v>
      </c>
      <c r="B42" s="6" t="n">
        <v>103000000</v>
      </c>
    </row>
    <row r="43" spans="1:14">
      <c r="A43" s="4" t="s">
        <v>4391</v>
      </c>
    </row>
    <row r="44" spans="1:14">
      <c r="A44" s="3" t="s">
        <v>4280</v>
      </c>
    </row>
    <row r="45" spans="1:14">
      <c r="A45" s="4" t="s">
        <v>4392</v>
      </c>
      <c r="C45" s="6" t="n">
        <v>17000000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93</v>
      </c>
      <c r="B1" s="2" t="s">
        <v>1166</v>
      </c>
    </row>
    <row r="2" spans="1:2">
      <c r="A2" s="3" t="s">
        <v>4394</v>
      </c>
    </row>
    <row r="3" spans="1:2">
      <c r="A3" s="4" t="s">
        <v>2385</v>
      </c>
      <c r="B3" s="6" t="n">
        <v>393</v>
      </c>
    </row>
    <row r="4" spans="1:2">
      <c r="A4" s="4" t="s">
        <v>256</v>
      </c>
      <c r="B4" s="5" t="n">
        <v>4623</v>
      </c>
    </row>
    <row r="5" spans="1:2">
      <c r="A5" s="4" t="s">
        <v>4395</v>
      </c>
      <c r="B5" s="5" t="n">
        <v>727</v>
      </c>
    </row>
    <row r="6" spans="1:2">
      <c r="A6" s="4" t="s">
        <v>4396</v>
      </c>
      <c r="B6" s="5" t="n">
        <v>5743</v>
      </c>
    </row>
    <row r="7" spans="1:2">
      <c r="A7" s="3" t="s">
        <v>4397</v>
      </c>
    </row>
    <row r="8" spans="1:2">
      <c r="A8" s="4" t="s">
        <v>2387</v>
      </c>
      <c r="B8" s="5" t="n">
        <v>425</v>
      </c>
    </row>
    <row r="9" spans="1:2">
      <c r="A9" s="4" t="s">
        <v>174</v>
      </c>
      <c r="B9" s="5" t="n">
        <v>1286</v>
      </c>
    </row>
    <row r="10" spans="1:2">
      <c r="A10" s="4" t="s">
        <v>292</v>
      </c>
      <c r="B10" s="5" t="n">
        <v>618</v>
      </c>
    </row>
    <row r="11" spans="1:2">
      <c r="A11" s="4" t="s">
        <v>4398</v>
      </c>
      <c r="B11" s="5" t="n">
        <v>932</v>
      </c>
    </row>
    <row r="12" spans="1:2">
      <c r="A12" s="4" t="s">
        <v>4399</v>
      </c>
      <c r="B12" s="5" t="n">
        <v>3261</v>
      </c>
    </row>
    <row r="13" spans="1:2">
      <c r="A13" s="4" t="s">
        <v>39</v>
      </c>
    </row>
    <row r="14" spans="1:2">
      <c r="A14" s="3" t="s">
        <v>4394</v>
      </c>
    </row>
    <row r="15" spans="1:2">
      <c r="A15" s="4" t="s">
        <v>2385</v>
      </c>
      <c r="B15" s="5" t="n">
        <v>8</v>
      </c>
    </row>
    <row r="16" spans="1:2">
      <c r="A16" s="4" t="s">
        <v>256</v>
      </c>
      <c r="B16" s="5" t="n">
        <v>576</v>
      </c>
    </row>
    <row r="17" spans="1:2">
      <c r="A17" s="4" t="s">
        <v>4395</v>
      </c>
      <c r="B17" s="5" t="n">
        <v>0</v>
      </c>
    </row>
    <row r="18" spans="1:2">
      <c r="A18" s="4" t="s">
        <v>4396</v>
      </c>
      <c r="B18" s="5" t="n">
        <v>584</v>
      </c>
    </row>
    <row r="19" spans="1:2">
      <c r="A19" s="3" t="s">
        <v>4397</v>
      </c>
    </row>
    <row r="20" spans="1:2">
      <c r="A20" s="4" t="s">
        <v>2387</v>
      </c>
      <c r="B20" s="5" t="n">
        <v>15</v>
      </c>
    </row>
    <row r="21" spans="1:2">
      <c r="A21" s="4" t="s">
        <v>174</v>
      </c>
      <c r="B21" s="5" t="n">
        <v>0</v>
      </c>
    </row>
    <row r="22" spans="1:2">
      <c r="A22" s="4" t="s">
        <v>292</v>
      </c>
      <c r="B22" s="5" t="n">
        <v>0</v>
      </c>
    </row>
    <row r="23" spans="1:2">
      <c r="A23" s="4" t="s">
        <v>4398</v>
      </c>
      <c r="B23" s="5" t="n">
        <v>0</v>
      </c>
    </row>
    <row r="24" spans="1:2">
      <c r="A24" s="4" t="s">
        <v>4399</v>
      </c>
      <c r="B24" s="6" t="n">
        <v>1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0</v>
      </c>
      <c r="B1" s="2" t="s">
        <v>1</v>
      </c>
    </row>
    <row r="2" spans="1:4">
      <c r="B2" s="2" t="s">
        <v>2</v>
      </c>
      <c r="C2" s="2" t="s">
        <v>47</v>
      </c>
      <c r="D2" s="2" t="s">
        <v>45</v>
      </c>
    </row>
    <row r="3" spans="1:4">
      <c r="A3" s="4" t="s">
        <v>1281</v>
      </c>
    </row>
    <row r="4" spans="1:4">
      <c r="A4" s="3" t="s">
        <v>4401</v>
      </c>
    </row>
    <row r="5" spans="1:4">
      <c r="A5" s="4" t="s">
        <v>4402</v>
      </c>
      <c r="B5" s="6" t="n">
        <v>140</v>
      </c>
      <c r="C5" s="6" t="n">
        <v>229</v>
      </c>
      <c r="D5" s="6" t="n">
        <v>231</v>
      </c>
    </row>
    <row r="6" spans="1:4">
      <c r="A6" s="4" t="s">
        <v>4403</v>
      </c>
    </row>
    <row r="7" spans="1:4">
      <c r="A7" s="3" t="s">
        <v>4401</v>
      </c>
    </row>
    <row r="8" spans="1:4">
      <c r="A8" s="4" t="s">
        <v>4402</v>
      </c>
      <c r="B8" s="6" t="n">
        <v>49</v>
      </c>
      <c r="C8" s="6" t="n">
        <v>37</v>
      </c>
      <c r="D8" s="6" t="n">
        <v>3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41"/>
    <col customWidth="1" max="5" min="5" width="21"/>
    <col customWidth="1" max="6" min="6" width="21"/>
  </cols>
  <sheetData>
    <row r="1" spans="1:6">
      <c r="A1" s="1" t="s">
        <v>4404</v>
      </c>
      <c r="B1" s="2" t="s">
        <v>1429</v>
      </c>
      <c r="C1" s="2" t="s">
        <v>44</v>
      </c>
      <c r="D1" s="2" t="s">
        <v>1</v>
      </c>
    </row>
    <row r="2" spans="1:6">
      <c r="B2" s="2" t="s">
        <v>1068</v>
      </c>
      <c r="C2" s="2" t="s">
        <v>1131</v>
      </c>
      <c r="D2" s="2" t="s">
        <v>4405</v>
      </c>
      <c r="E2" s="2" t="s">
        <v>1130</v>
      </c>
      <c r="F2" s="2" t="s">
        <v>1131</v>
      </c>
    </row>
    <row r="3" spans="1:6">
      <c r="A3" s="3" t="s">
        <v>4406</v>
      </c>
    </row>
    <row r="4" spans="1:6">
      <c r="A4" s="4" t="s">
        <v>1072</v>
      </c>
      <c r="B4" s="5" t="n">
        <v>3</v>
      </c>
    </row>
    <row r="5" spans="1:6">
      <c r="A5" s="4" t="s">
        <v>49</v>
      </c>
      <c r="D5" s="6" t="n">
        <v>23495</v>
      </c>
      <c r="E5" s="6" t="n">
        <v>23031</v>
      </c>
      <c r="F5" s="6" t="n">
        <v>19896</v>
      </c>
    </row>
    <row r="6" spans="1:6">
      <c r="A6" s="4" t="s">
        <v>1073</v>
      </c>
    </row>
    <row r="7" spans="1:6">
      <c r="A7" s="3" t="s">
        <v>4406</v>
      </c>
    </row>
    <row r="8" spans="1:6">
      <c r="A8" s="4" t="s">
        <v>4407</v>
      </c>
      <c r="D8" s="5" t="n">
        <v>4</v>
      </c>
    </row>
    <row r="9" spans="1:6">
      <c r="A9" s="4" t="s">
        <v>39</v>
      </c>
    </row>
    <row r="10" spans="1:6">
      <c r="A10" s="3" t="s">
        <v>4406</v>
      </c>
    </row>
    <row r="11" spans="1:6">
      <c r="A11" s="4" t="s">
        <v>49</v>
      </c>
      <c r="D11" s="6" t="n">
        <v>2205</v>
      </c>
      <c r="E11" s="5" t="n">
        <v>2075</v>
      </c>
      <c r="F11" s="5" t="n">
        <v>1577</v>
      </c>
    </row>
    <row r="12" spans="1:6">
      <c r="A12" s="4" t="s">
        <v>41</v>
      </c>
    </row>
    <row r="13" spans="1:6">
      <c r="A13" s="3" t="s">
        <v>4406</v>
      </c>
    </row>
    <row r="14" spans="1:6">
      <c r="A14" s="4" t="s">
        <v>4407</v>
      </c>
      <c r="D14" s="5" t="n">
        <v>4</v>
      </c>
    </row>
    <row r="15" spans="1:6">
      <c r="A15" s="4" t="s">
        <v>1072</v>
      </c>
      <c r="B15" s="5" t="n">
        <v>3</v>
      </c>
    </row>
    <row r="16" spans="1:6">
      <c r="A16" s="4" t="s">
        <v>49</v>
      </c>
      <c r="C16" s="6" t="n">
        <v>1652</v>
      </c>
      <c r="D16" s="6" t="n">
        <v>3909</v>
      </c>
      <c r="E16" s="5" t="n">
        <v>3920</v>
      </c>
    </row>
    <row r="17" spans="1:6">
      <c r="A17" s="4" t="s">
        <v>4408</v>
      </c>
      <c r="D17" s="5" t="n">
        <v>4</v>
      </c>
    </row>
    <row r="18" spans="1:6">
      <c r="A18" s="4" t="s">
        <v>1139</v>
      </c>
    </row>
    <row r="19" spans="1:6">
      <c r="A19" s="3" t="s">
        <v>4406</v>
      </c>
    </row>
    <row r="20" spans="1:6">
      <c r="A20" s="4" t="s">
        <v>2303</v>
      </c>
      <c r="D20" s="4" t="s">
        <v>1197</v>
      </c>
    </row>
    <row r="21" spans="1:6">
      <c r="A21" s="4" t="s">
        <v>4409</v>
      </c>
    </row>
    <row r="22" spans="1:6">
      <c r="A22" s="3" t="s">
        <v>4406</v>
      </c>
    </row>
    <row r="23" spans="1:6">
      <c r="A23" s="4" t="s">
        <v>2303</v>
      </c>
      <c r="D23" s="4" t="s">
        <v>1197</v>
      </c>
    </row>
    <row r="24" spans="1:6">
      <c r="A24" s="4" t="s">
        <v>4410</v>
      </c>
    </row>
    <row r="25" spans="1:6">
      <c r="A25" s="3" t="s">
        <v>4406</v>
      </c>
    </row>
    <row r="26" spans="1:6">
      <c r="A26" s="4" t="s">
        <v>85</v>
      </c>
      <c r="D26" s="6" t="n">
        <v>32</v>
      </c>
      <c r="E26" s="5" t="n">
        <v>23</v>
      </c>
      <c r="F26" s="5" t="n">
        <v>11</v>
      </c>
    </row>
    <row r="27" spans="1:6">
      <c r="A27" s="4" t="s">
        <v>1125</v>
      </c>
    </row>
    <row r="28" spans="1:6">
      <c r="A28" s="3" t="s">
        <v>4406</v>
      </c>
    </row>
    <row r="29" spans="1:6">
      <c r="A29" s="4" t="s">
        <v>85</v>
      </c>
      <c r="D29" s="5" t="n">
        <v>119</v>
      </c>
      <c r="E29" s="5" t="n">
        <v>119</v>
      </c>
      <c r="F29" s="5" t="n">
        <v>17</v>
      </c>
    </row>
    <row r="30" spans="1:6">
      <c r="A30" s="4" t="s">
        <v>4411</v>
      </c>
    </row>
    <row r="31" spans="1:6">
      <c r="A31" s="3" t="s">
        <v>4406</v>
      </c>
    </row>
    <row r="32" spans="1:6">
      <c r="A32" s="4" t="s">
        <v>49</v>
      </c>
      <c r="D32" s="6" t="n">
        <v>435</v>
      </c>
      <c r="E32" s="6" t="n">
        <v>392</v>
      </c>
      <c r="F32" s="6" t="n">
        <v>419</v>
      </c>
    </row>
    <row r="33" spans="1:6">
      <c r="A33" s="4" t="s">
        <v>4412</v>
      </c>
    </row>
    <row r="34" spans="1:6">
      <c r="A34" s="3" t="s">
        <v>4406</v>
      </c>
    </row>
    <row r="35" spans="1:6">
      <c r="A35" s="4" t="s">
        <v>4413</v>
      </c>
      <c r="D35" s="5" t="n">
        <v>2</v>
      </c>
    </row>
  </sheetData>
  <mergeCells count="2">
    <mergeCell ref="A1:A2"/>
    <mergeCell ref="D1:F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O3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4414</v>
      </c>
      <c r="B1" s="2" t="s">
        <v>1083</v>
      </c>
      <c r="J1" s="2" t="s">
        <v>44</v>
      </c>
      <c r="L1" s="2" t="s">
        <v>2356</v>
      </c>
      <c r="M1" s="2" t="s">
        <v>1</v>
      </c>
    </row>
    <row r="2" spans="1:15">
      <c r="B2" s="2" t="s">
        <v>4415</v>
      </c>
      <c r="C2" s="2" t="s">
        <v>1772</v>
      </c>
      <c r="D2" s="2" t="s">
        <v>2544</v>
      </c>
      <c r="E2" s="2" t="s">
        <v>1831</v>
      </c>
      <c r="F2" s="2" t="s">
        <v>1130</v>
      </c>
      <c r="G2" s="2" t="s">
        <v>1832</v>
      </c>
      <c r="H2" s="2" t="s">
        <v>1829</v>
      </c>
      <c r="I2" s="2" t="s">
        <v>1833</v>
      </c>
      <c r="J2" s="2" t="s">
        <v>1131</v>
      </c>
      <c r="K2" s="2" t="s">
        <v>2357</v>
      </c>
      <c r="L2" s="2" t="s">
        <v>2358</v>
      </c>
      <c r="M2" s="2" t="s">
        <v>4415</v>
      </c>
      <c r="N2" s="2" t="s">
        <v>1130</v>
      </c>
      <c r="O2" s="2" t="s">
        <v>1131</v>
      </c>
    </row>
    <row r="3" spans="1:15">
      <c r="A3" s="3" t="s">
        <v>4406</v>
      </c>
    </row>
    <row r="4" spans="1:15">
      <c r="A4" s="4" t="s">
        <v>49</v>
      </c>
      <c r="M4" s="6" t="n">
        <v>23495000000</v>
      </c>
      <c r="N4" s="6" t="n">
        <v>23031000000</v>
      </c>
      <c r="O4" s="6" t="n">
        <v>19896000000</v>
      </c>
    </row>
    <row r="5" spans="1:15">
      <c r="A5" s="4" t="s">
        <v>52</v>
      </c>
      <c r="M5" s="5" t="n">
        <v>3131000000</v>
      </c>
      <c r="N5" s="5" t="n">
        <v>3010000000</v>
      </c>
      <c r="O5" s="5" t="n">
        <v>2502000000</v>
      </c>
    </row>
    <row r="6" spans="1:15">
      <c r="A6" s="4" t="s">
        <v>4416</v>
      </c>
      <c r="M6" s="5" t="n">
        <v>38000000</v>
      </c>
      <c r="N6" s="5" t="n">
        <v>26000000</v>
      </c>
      <c r="O6" s="5" t="n">
        <v>20000000</v>
      </c>
    </row>
    <row r="7" spans="1:15">
      <c r="A7" s="4" t="s">
        <v>63</v>
      </c>
      <c r="L7" s="6" t="n">
        <v>15000000</v>
      </c>
      <c r="M7" s="5" t="n">
        <v>148000000</v>
      </c>
      <c r="N7" s="5" t="n">
        <v>106000000</v>
      </c>
      <c r="O7" s="5" t="n">
        <v>59000000</v>
      </c>
    </row>
    <row r="8" spans="1:15">
      <c r="A8" s="4" t="s">
        <v>4417</v>
      </c>
      <c r="M8" s="5" t="n">
        <v>1842000000</v>
      </c>
      <c r="N8" s="5" t="n">
        <v>1694000000</v>
      </c>
      <c r="O8" s="5" t="n">
        <v>1317000000</v>
      </c>
    </row>
    <row r="9" spans="1:15">
      <c r="A9" s="4" t="s">
        <v>68</v>
      </c>
      <c r="M9" s="5" t="n">
        <v>449000000</v>
      </c>
      <c r="N9" s="5" t="n">
        <v>142000000</v>
      </c>
      <c r="O9" s="5" t="n">
        <v>951000000</v>
      </c>
    </row>
    <row r="10" spans="1:15">
      <c r="A10" s="4" t="s">
        <v>4418</v>
      </c>
      <c r="B10" s="6" t="n">
        <v>269000000</v>
      </c>
      <c r="C10" s="6" t="n">
        <v>1222000000</v>
      </c>
      <c r="D10" s="6" t="n">
        <v>-127000000</v>
      </c>
      <c r="E10" s="6" t="n">
        <v>936000000</v>
      </c>
      <c r="F10" s="6" t="n">
        <v>500000000</v>
      </c>
      <c r="G10" s="6" t="n">
        <v>1109000000</v>
      </c>
      <c r="H10" s="6" t="n">
        <v>-1348000000</v>
      </c>
      <c r="I10" s="6" t="n">
        <v>665000000</v>
      </c>
      <c r="M10" s="5" t="n">
        <v>2226000000</v>
      </c>
      <c r="N10" s="5" t="n">
        <v>842000000</v>
      </c>
      <c r="O10" s="5" t="n">
        <v>2448000000</v>
      </c>
    </row>
    <row r="11" spans="1:15">
      <c r="A11" s="4" t="s">
        <v>258</v>
      </c>
      <c r="B11" s="5" t="n">
        <v>5315000000</v>
      </c>
      <c r="F11" s="5" t="n">
        <v>6268000000</v>
      </c>
      <c r="J11" s="6" t="n">
        <v>6251000000</v>
      </c>
      <c r="M11" s="5" t="n">
        <v>5315000000</v>
      </c>
      <c r="N11" s="5" t="n">
        <v>6268000000</v>
      </c>
      <c r="O11" s="5" t="n">
        <v>6251000000</v>
      </c>
    </row>
    <row r="12" spans="1:15">
      <c r="A12" s="4" t="s">
        <v>272</v>
      </c>
      <c r="B12" s="5" t="n">
        <v>116914000000</v>
      </c>
      <c r="F12" s="5" t="n">
        <v>111005000000</v>
      </c>
      <c r="J12" s="5" t="n">
        <v>109697000000</v>
      </c>
      <c r="M12" s="5" t="n">
        <v>116914000000</v>
      </c>
      <c r="N12" s="5" t="n">
        <v>111005000000</v>
      </c>
      <c r="O12" s="5" t="n">
        <v>109697000000</v>
      </c>
    </row>
    <row r="13" spans="1:15">
      <c r="A13" s="4" t="s">
        <v>4419</v>
      </c>
      <c r="M13" s="5" t="n">
        <v>8205000000</v>
      </c>
      <c r="N13" s="5" t="n">
        <v>5984000000</v>
      </c>
      <c r="O13" s="5" t="n">
        <v>7624000000</v>
      </c>
    </row>
    <row r="14" spans="1:15">
      <c r="A14" s="4" t="s">
        <v>52</v>
      </c>
      <c r="M14" s="5" t="n">
        <v>3549000000</v>
      </c>
      <c r="N14" s="5" t="n">
        <v>3457000000</v>
      </c>
      <c r="O14" s="5" t="n">
        <v>2923000000</v>
      </c>
    </row>
    <row r="15" spans="1:15">
      <c r="A15" s="4" t="s">
        <v>60</v>
      </c>
      <c r="B15" s="5" t="n">
        <v>578000000</v>
      </c>
      <c r="C15" s="5" t="n">
        <v>2174000000</v>
      </c>
      <c r="D15" s="5" t="n">
        <v>63000000</v>
      </c>
      <c r="E15" s="5" t="n">
        <v>1376000000</v>
      </c>
      <c r="F15" s="5" t="n">
        <v>739000000</v>
      </c>
      <c r="G15" s="5" t="n">
        <v>1991000000</v>
      </c>
      <c r="H15" s="5" t="n">
        <v>-1649000000</v>
      </c>
      <c r="I15" s="5" t="n">
        <v>1252000000</v>
      </c>
      <c r="M15" s="5" t="n">
        <v>4191000000</v>
      </c>
      <c r="N15" s="5" t="n">
        <v>2333000000</v>
      </c>
      <c r="O15" s="5" t="n">
        <v>4486000000</v>
      </c>
    </row>
    <row r="16" spans="1:15">
      <c r="A16" s="3" t="s">
        <v>4420</v>
      </c>
    </row>
    <row r="17" spans="1:15">
      <c r="A17" s="4" t="s">
        <v>146</v>
      </c>
      <c r="M17" s="5" t="n">
        <v>1097000000</v>
      </c>
      <c r="N17" s="5" t="n">
        <v>3362000000</v>
      </c>
      <c r="O17" s="5" t="n">
        <v>428000000</v>
      </c>
    </row>
    <row r="18" spans="1:15">
      <c r="A18" s="4" t="s">
        <v>56</v>
      </c>
      <c r="M18" s="5" t="n">
        <v>210000000</v>
      </c>
      <c r="N18" s="5" t="n">
        <v>0</v>
      </c>
      <c r="O18" s="5" t="n">
        <v>0</v>
      </c>
    </row>
    <row r="19" spans="1:15">
      <c r="A19" s="4" t="s">
        <v>4421</v>
      </c>
      <c r="M19" s="5" t="n">
        <v>301000000</v>
      </c>
      <c r="N19" s="5" t="n">
        <v>42000000</v>
      </c>
      <c r="O19" s="5" t="n">
        <v>2000000</v>
      </c>
    </row>
    <row r="20" spans="1:15">
      <c r="A20" s="4" t="s">
        <v>55</v>
      </c>
      <c r="B20" s="5" t="n">
        <v>0</v>
      </c>
      <c r="M20" s="5" t="n">
        <v>42000000</v>
      </c>
    </row>
    <row r="21" spans="1:15">
      <c r="A21" s="4" t="s">
        <v>4422</v>
      </c>
      <c r="F21" s="5" t="n">
        <v>264000000</v>
      </c>
    </row>
    <row r="22" spans="1:15">
      <c r="A22" s="4" t="s">
        <v>1840</v>
      </c>
    </row>
    <row r="23" spans="1:15">
      <c r="A23" s="3" t="s">
        <v>4420</v>
      </c>
    </row>
    <row r="24" spans="1:15">
      <c r="A24" s="4" t="s">
        <v>1841</v>
      </c>
      <c r="M24" s="5" t="n">
        <v>722000000</v>
      </c>
      <c r="N24" s="5" t="n">
        <v>2400000000</v>
      </c>
      <c r="O24" s="5" t="n">
        <v>264000000</v>
      </c>
    </row>
    <row r="25" spans="1:15">
      <c r="A25" s="4" t="s">
        <v>1438</v>
      </c>
    </row>
    <row r="26" spans="1:15">
      <c r="A26" s="3" t="s">
        <v>4420</v>
      </c>
    </row>
    <row r="27" spans="1:15">
      <c r="A27" s="4" t="s">
        <v>1841</v>
      </c>
      <c r="I27" s="5" t="n">
        <v>20000000</v>
      </c>
    </row>
    <row r="28" spans="1:15">
      <c r="A28" s="4" t="s">
        <v>1716</v>
      </c>
      <c r="I28" s="5" t="n">
        <v>33000000</v>
      </c>
    </row>
    <row r="29" spans="1:15">
      <c r="A29" s="4" t="s">
        <v>4423</v>
      </c>
    </row>
    <row r="30" spans="1:15">
      <c r="A30" s="3" t="s">
        <v>4406</v>
      </c>
    </row>
    <row r="31" spans="1:15">
      <c r="A31" s="4" t="s">
        <v>49</v>
      </c>
      <c r="M31" s="5" t="n">
        <v>18571000000</v>
      </c>
      <c r="N31" s="5" t="n">
        <v>18540000000</v>
      </c>
      <c r="O31" s="5" t="n">
        <v>17941000000</v>
      </c>
    </row>
    <row r="32" spans="1:15">
      <c r="A32" s="4" t="s">
        <v>52</v>
      </c>
      <c r="M32" s="5" t="n">
        <v>2565000000</v>
      </c>
      <c r="N32" s="5" t="n">
        <v>2457000000</v>
      </c>
      <c r="O32" s="5" t="n">
        <v>2233000000</v>
      </c>
    </row>
    <row r="33" spans="1:15">
      <c r="A33" s="4" t="s">
        <v>4416</v>
      </c>
      <c r="M33" s="5" t="n">
        <v>31000000</v>
      </c>
      <c r="N33" s="5" t="n">
        <v>21000000</v>
      </c>
      <c r="O33" s="5" t="n">
        <v>13000000</v>
      </c>
    </row>
    <row r="34" spans="1:15">
      <c r="A34" s="4" t="s">
        <v>63</v>
      </c>
      <c r="M34" s="5" t="n">
        <v>-1000000</v>
      </c>
      <c r="N34" s="5" t="n">
        <v>1000000</v>
      </c>
      <c r="O34" s="5" t="n">
        <v>2000000</v>
      </c>
    </row>
    <row r="35" spans="1:15">
      <c r="A35" s="4" t="s">
        <v>4417</v>
      </c>
      <c r="M35" s="5" t="n">
        <v>1035000000</v>
      </c>
      <c r="N35" s="5" t="n">
        <v>1011000000</v>
      </c>
      <c r="O35" s="5" t="n">
        <v>931000000</v>
      </c>
    </row>
    <row r="36" spans="1:15">
      <c r="A36" s="4" t="s">
        <v>68</v>
      </c>
      <c r="M36" s="5" t="n">
        <v>207000000</v>
      </c>
      <c r="N36" s="5" t="n">
        <v>82000000</v>
      </c>
      <c r="O36" s="5" t="n">
        <v>1091000000</v>
      </c>
    </row>
    <row r="37" spans="1:15">
      <c r="A37" s="4" t="s">
        <v>4418</v>
      </c>
      <c r="M37" s="5" t="n">
        <v>2304000000</v>
      </c>
      <c r="N37" s="5" t="n">
        <v>878000000</v>
      </c>
      <c r="O37" s="5" t="n">
        <v>2571000000</v>
      </c>
    </row>
    <row r="38" spans="1:15">
      <c r="A38" s="4" t="s">
        <v>258</v>
      </c>
      <c r="B38" s="5" t="n">
        <v>2000000</v>
      </c>
      <c r="F38" s="5" t="n">
        <v>2000000</v>
      </c>
      <c r="J38" s="5" t="n">
        <v>2000000</v>
      </c>
      <c r="M38" s="5" t="n">
        <v>2000000</v>
      </c>
      <c r="N38" s="5" t="n">
        <v>2000000</v>
      </c>
      <c r="O38" s="5" t="n">
        <v>2000000</v>
      </c>
    </row>
    <row r="39" spans="1:15">
      <c r="A39" s="4" t="s">
        <v>272</v>
      </c>
      <c r="B39" s="5" t="n">
        <v>93959000000</v>
      </c>
      <c r="F39" s="5" t="n">
        <v>87085000000</v>
      </c>
      <c r="J39" s="5" t="n">
        <v>86994000000</v>
      </c>
      <c r="M39" s="5" t="n">
        <v>93959000000</v>
      </c>
      <c r="N39" s="5" t="n">
        <v>87085000000</v>
      </c>
      <c r="O39" s="5" t="n">
        <v>86994000000</v>
      </c>
    </row>
    <row r="40" spans="1:15">
      <c r="A40" s="4" t="s">
        <v>4419</v>
      </c>
      <c r="M40" s="5" t="n">
        <v>6392000000</v>
      </c>
      <c r="N40" s="5" t="n">
        <v>4104000000</v>
      </c>
      <c r="O40" s="5" t="n">
        <v>6966000000</v>
      </c>
    </row>
    <row r="41" spans="1:15">
      <c r="A41" s="4" t="s">
        <v>1073</v>
      </c>
    </row>
    <row r="42" spans="1:15">
      <c r="A42" s="3" t="s">
        <v>4420</v>
      </c>
    </row>
    <row r="43" spans="1:15">
      <c r="A43" s="4" t="s">
        <v>4422</v>
      </c>
      <c r="N43" s="5" t="n">
        <v>367000000</v>
      </c>
    </row>
    <row r="44" spans="1:15">
      <c r="A44" s="4" t="s">
        <v>4424</v>
      </c>
    </row>
    <row r="45" spans="1:15">
      <c r="A45" s="3" t="s">
        <v>4406</v>
      </c>
    </row>
    <row r="46" spans="1:15">
      <c r="A46" s="4" t="s">
        <v>49</v>
      </c>
      <c r="M46" s="5" t="n">
        <v>16843000000</v>
      </c>
      <c r="N46" s="5" t="n">
        <v>16884000000</v>
      </c>
      <c r="O46" s="5" t="n">
        <v>16803000000</v>
      </c>
    </row>
    <row r="47" spans="1:15">
      <c r="A47" s="4" t="s">
        <v>52</v>
      </c>
      <c r="M47" s="5" t="n">
        <v>2072000000</v>
      </c>
      <c r="N47" s="5" t="n">
        <v>1954000000</v>
      </c>
      <c r="O47" s="5" t="n">
        <v>1881000000</v>
      </c>
    </row>
    <row r="48" spans="1:15">
      <c r="A48" s="4" t="s">
        <v>4416</v>
      </c>
      <c r="M48" s="5" t="n">
        <v>23000000</v>
      </c>
      <c r="N48" s="5" t="n">
        <v>14000000</v>
      </c>
      <c r="O48" s="5" t="n">
        <v>6000000</v>
      </c>
    </row>
    <row r="49" spans="1:15">
      <c r="A49" s="4" t="s">
        <v>63</v>
      </c>
      <c r="M49" s="5" t="n">
        <v>-1000000</v>
      </c>
      <c r="N49" s="5" t="n">
        <v>1000000</v>
      </c>
      <c r="O49" s="5" t="n">
        <v>2000000</v>
      </c>
    </row>
    <row r="50" spans="1:15">
      <c r="A50" s="4" t="s">
        <v>4417</v>
      </c>
      <c r="M50" s="5" t="n">
        <v>852000000</v>
      </c>
      <c r="N50" s="5" t="n">
        <v>820000000</v>
      </c>
      <c r="O50" s="5" t="n">
        <v>814000000</v>
      </c>
    </row>
    <row r="51" spans="1:15">
      <c r="A51" s="4" t="s">
        <v>68</v>
      </c>
      <c r="M51" s="5" t="n">
        <v>371000000</v>
      </c>
      <c r="N51" s="5" t="n">
        <v>1021000000</v>
      </c>
      <c r="O51" s="5" t="n">
        <v>1286000000</v>
      </c>
    </row>
    <row r="52" spans="1:15">
      <c r="A52" s="4" t="s">
        <v>4418</v>
      </c>
      <c r="M52" s="5" t="n">
        <v>2117000000</v>
      </c>
      <c r="N52" s="5" t="n">
        <v>-193000000</v>
      </c>
      <c r="O52" s="5" t="n">
        <v>2233000000</v>
      </c>
    </row>
    <row r="53" spans="1:15">
      <c r="A53" s="4" t="s">
        <v>258</v>
      </c>
      <c r="B53" s="5" t="n">
        <v>0</v>
      </c>
      <c r="F53" s="5" t="n">
        <v>0</v>
      </c>
      <c r="J53" s="5" t="n">
        <v>0</v>
      </c>
      <c r="M53" s="5" t="n">
        <v>0</v>
      </c>
      <c r="N53" s="5" t="n">
        <v>0</v>
      </c>
      <c r="O53" s="5" t="n">
        <v>0</v>
      </c>
    </row>
    <row r="54" spans="1:15">
      <c r="A54" s="4" t="s">
        <v>272</v>
      </c>
      <c r="B54" s="5" t="n">
        <v>79382000000</v>
      </c>
      <c r="F54" s="5" t="n">
        <v>72204000000</v>
      </c>
      <c r="J54" s="5" t="n">
        <v>72141000000</v>
      </c>
      <c r="M54" s="5" t="n">
        <v>79382000000</v>
      </c>
      <c r="N54" s="5" t="n">
        <v>72204000000</v>
      </c>
      <c r="O54" s="5" t="n">
        <v>72141000000</v>
      </c>
    </row>
    <row r="55" spans="1:15">
      <c r="A55" s="4" t="s">
        <v>4419</v>
      </c>
      <c r="M55" s="5" t="n">
        <v>6077000000</v>
      </c>
      <c r="N55" s="5" t="n">
        <v>3836000000</v>
      </c>
      <c r="O55" s="5" t="n">
        <v>4852000000</v>
      </c>
    </row>
    <row r="56" spans="1:15">
      <c r="A56" s="4" t="s">
        <v>39</v>
      </c>
    </row>
    <row r="57" spans="1:15">
      <c r="A57" s="3" t="s">
        <v>4420</v>
      </c>
    </row>
    <row r="58" spans="1:15">
      <c r="A58" s="4" t="s">
        <v>4422</v>
      </c>
      <c r="N58" s="5" t="n">
        <v>743000000</v>
      </c>
    </row>
    <row r="59" spans="1:15">
      <c r="A59" s="4" t="s">
        <v>4425</v>
      </c>
    </row>
    <row r="60" spans="1:15">
      <c r="A60" s="3" t="s">
        <v>4406</v>
      </c>
    </row>
    <row r="61" spans="1:15">
      <c r="A61" s="4" t="s">
        <v>49</v>
      </c>
      <c r="M61" s="5" t="n">
        <v>2205000000</v>
      </c>
      <c r="N61" s="5" t="n">
        <v>2075000000</v>
      </c>
      <c r="O61" s="5" t="n">
        <v>1577000000</v>
      </c>
    </row>
    <row r="62" spans="1:15">
      <c r="A62" s="4" t="s">
        <v>52</v>
      </c>
      <c r="M62" s="5" t="n">
        <v>493000000</v>
      </c>
      <c r="N62" s="5" t="n">
        <v>503000000</v>
      </c>
      <c r="O62" s="5" t="n">
        <v>352000000</v>
      </c>
    </row>
    <row r="63" spans="1:15">
      <c r="A63" s="4" t="s">
        <v>4416</v>
      </c>
      <c r="M63" s="5" t="n">
        <v>8000000</v>
      </c>
      <c r="N63" s="5" t="n">
        <v>7000000</v>
      </c>
      <c r="O63" s="5" t="n">
        <v>7000000</v>
      </c>
    </row>
    <row r="64" spans="1:15">
      <c r="A64" s="4" t="s">
        <v>63</v>
      </c>
      <c r="M64" s="5" t="n">
        <v>0</v>
      </c>
      <c r="N64" s="5" t="n">
        <v>0</v>
      </c>
      <c r="O64" s="5" t="n">
        <v>0</v>
      </c>
    </row>
    <row r="65" spans="1:15">
      <c r="A65" s="4" t="s">
        <v>4417</v>
      </c>
      <c r="M65" s="5" t="n">
        <v>183000000</v>
      </c>
      <c r="N65" s="5" t="n">
        <v>191000000</v>
      </c>
      <c r="O65" s="5" t="n">
        <v>117000000</v>
      </c>
    </row>
    <row r="66" spans="1:15">
      <c r="A66" s="4" t="s">
        <v>68</v>
      </c>
      <c r="M66" s="5" t="n">
        <v>-164000000</v>
      </c>
      <c r="N66" s="5" t="n">
        <v>-939000000</v>
      </c>
      <c r="O66" s="5" t="n">
        <v>-195000000</v>
      </c>
    </row>
    <row r="67" spans="1:15">
      <c r="A67" s="4" t="s">
        <v>4418</v>
      </c>
      <c r="M67" s="5" t="n">
        <v>187000000</v>
      </c>
      <c r="N67" s="5" t="n">
        <v>1071000000</v>
      </c>
      <c r="O67" s="5" t="n">
        <v>338000000</v>
      </c>
    </row>
    <row r="68" spans="1:15">
      <c r="A68" s="4" t="s">
        <v>258</v>
      </c>
      <c r="B68" s="5" t="n">
        <v>2000000</v>
      </c>
      <c r="F68" s="5" t="n">
        <v>2000000</v>
      </c>
      <c r="J68" s="5" t="n">
        <v>2000000</v>
      </c>
      <c r="M68" s="5" t="n">
        <v>2000000</v>
      </c>
      <c r="N68" s="5" t="n">
        <v>2000000</v>
      </c>
      <c r="O68" s="5" t="n">
        <v>2000000</v>
      </c>
    </row>
    <row r="69" spans="1:15">
      <c r="A69" s="4" t="s">
        <v>272</v>
      </c>
      <c r="B69" s="5" t="n">
        <v>14883000000</v>
      </c>
      <c r="F69" s="5" t="n">
        <v>15206000000</v>
      </c>
      <c r="J69" s="5" t="n">
        <v>15169000000</v>
      </c>
      <c r="M69" s="5" t="n">
        <v>14883000000</v>
      </c>
      <c r="N69" s="5" t="n">
        <v>15206000000</v>
      </c>
      <c r="O69" s="5" t="n">
        <v>15169000000</v>
      </c>
    </row>
    <row r="70" spans="1:15">
      <c r="A70" s="4" t="s">
        <v>4419</v>
      </c>
      <c r="M70" s="5" t="n">
        <v>315000000</v>
      </c>
      <c r="N70" s="5" t="n">
        <v>268000000</v>
      </c>
      <c r="O70" s="5" t="n">
        <v>2114000000</v>
      </c>
    </row>
    <row r="71" spans="1:15">
      <c r="A71" s="4" t="s">
        <v>41</v>
      </c>
    </row>
    <row r="72" spans="1:15">
      <c r="A72" s="3" t="s">
        <v>4406</v>
      </c>
    </row>
    <row r="73" spans="1:15">
      <c r="A73" s="4" t="s">
        <v>49</v>
      </c>
      <c r="M73" s="5" t="n">
        <v>3909000000</v>
      </c>
      <c r="N73" s="5" t="n">
        <v>3920000000</v>
      </c>
      <c r="O73" s="5" t="n">
        <v>1652000000</v>
      </c>
    </row>
    <row r="74" spans="1:15">
      <c r="A74" s="4" t="s">
        <v>52</v>
      </c>
      <c r="M74" s="5" t="n">
        <v>500000000</v>
      </c>
      <c r="N74" s="5" t="n">
        <v>501000000</v>
      </c>
      <c r="O74" s="5" t="n">
        <v>238000000</v>
      </c>
    </row>
    <row r="75" spans="1:15">
      <c r="A75" s="4" t="s">
        <v>4416</v>
      </c>
      <c r="M75" s="5" t="n">
        <v>4000000</v>
      </c>
      <c r="N75" s="5" t="n">
        <v>3000000</v>
      </c>
      <c r="O75" s="5" t="n">
        <v>2000000</v>
      </c>
    </row>
    <row r="76" spans="1:15">
      <c r="A76" s="4" t="s">
        <v>63</v>
      </c>
      <c r="M76" s="5" t="n">
        <v>148000000</v>
      </c>
      <c r="N76" s="5" t="n">
        <v>106000000</v>
      </c>
      <c r="O76" s="5" t="n">
        <v>60000000</v>
      </c>
    </row>
    <row r="77" spans="1:15">
      <c r="A77" s="4" t="s">
        <v>4417</v>
      </c>
      <c r="M77" s="5" t="n">
        <v>228000000</v>
      </c>
      <c r="N77" s="5" t="n">
        <v>200000000</v>
      </c>
      <c r="O77" s="5" t="n">
        <v>81000000</v>
      </c>
    </row>
    <row r="78" spans="1:15">
      <c r="A78" s="4" t="s">
        <v>68</v>
      </c>
      <c r="M78" s="5" t="n">
        <v>464000000</v>
      </c>
      <c r="N78" s="5" t="n">
        <v>367000000</v>
      </c>
      <c r="O78" s="5" t="n">
        <v>76000000</v>
      </c>
    </row>
    <row r="79" spans="1:15">
      <c r="A79" s="4" t="s">
        <v>4418</v>
      </c>
      <c r="M79" s="5" t="n">
        <v>372000000</v>
      </c>
      <c r="N79" s="5" t="n">
        <v>243000000</v>
      </c>
      <c r="O79" s="5" t="n">
        <v>114000000</v>
      </c>
    </row>
    <row r="80" spans="1:15">
      <c r="A80" s="4" t="s">
        <v>258</v>
      </c>
      <c r="B80" s="5" t="n">
        <v>5015000000</v>
      </c>
      <c r="F80" s="5" t="n">
        <v>5967000000</v>
      </c>
      <c r="J80" s="5" t="n">
        <v>5967000000</v>
      </c>
      <c r="M80" s="5" t="n">
        <v>5015000000</v>
      </c>
      <c r="N80" s="5" t="n">
        <v>5967000000</v>
      </c>
      <c r="O80" s="5" t="n">
        <v>5967000000</v>
      </c>
    </row>
    <row r="81" spans="1:15">
      <c r="A81" s="4" t="s">
        <v>272</v>
      </c>
      <c r="B81" s="5" t="n">
        <v>21448000000</v>
      </c>
      <c r="F81" s="5" t="n">
        <v>22987000000</v>
      </c>
      <c r="J81" s="5" t="n">
        <v>21853000000</v>
      </c>
      <c r="M81" s="5" t="n">
        <v>21448000000</v>
      </c>
      <c r="N81" s="5" t="n">
        <v>22987000000</v>
      </c>
      <c r="O81" s="5" t="n">
        <v>21853000000</v>
      </c>
    </row>
    <row r="82" spans="1:15">
      <c r="A82" s="4" t="s">
        <v>4419</v>
      </c>
      <c r="M82" s="5" t="n">
        <v>1399000000</v>
      </c>
      <c r="N82" s="5" t="n">
        <v>1525000000</v>
      </c>
      <c r="O82" s="5" t="n">
        <v>618000000</v>
      </c>
    </row>
    <row r="83" spans="1:15">
      <c r="A83" s="3" t="s">
        <v>4420</v>
      </c>
    </row>
    <row r="84" spans="1:15">
      <c r="A84" s="4" t="s">
        <v>4422</v>
      </c>
      <c r="N84" s="5" t="n">
        <v>93000000</v>
      </c>
    </row>
    <row r="85" spans="1:15">
      <c r="A85" s="4" t="s">
        <v>4426</v>
      </c>
    </row>
    <row r="86" spans="1:15">
      <c r="A86" s="3" t="s">
        <v>4406</v>
      </c>
    </row>
    <row r="87" spans="1:15">
      <c r="A87" s="4" t="s">
        <v>49</v>
      </c>
      <c r="M87" s="5" t="n">
        <v>1213000000</v>
      </c>
      <c r="N87" s="5" t="n">
        <v>741000000</v>
      </c>
      <c r="O87" s="5" t="n">
        <v>463000000</v>
      </c>
    </row>
    <row r="88" spans="1:15">
      <c r="A88" s="4" t="s">
        <v>52</v>
      </c>
      <c r="M88" s="5" t="n">
        <v>66000000</v>
      </c>
      <c r="N88" s="5" t="n">
        <v>52000000</v>
      </c>
      <c r="O88" s="5" t="n">
        <v>31000000</v>
      </c>
    </row>
    <row r="89" spans="1:15">
      <c r="A89" s="4" t="s">
        <v>4416</v>
      </c>
      <c r="M89" s="5" t="n">
        <v>8000000</v>
      </c>
      <c r="N89" s="5" t="n">
        <v>11000000</v>
      </c>
      <c r="O89" s="5" t="n">
        <v>20000000</v>
      </c>
    </row>
    <row r="90" spans="1:15">
      <c r="A90" s="4" t="s">
        <v>63</v>
      </c>
      <c r="M90" s="5" t="n">
        <v>2000000</v>
      </c>
      <c r="N90" s="5" t="n">
        <v>-1000000</v>
      </c>
      <c r="O90" s="5" t="n">
        <v>-3000000</v>
      </c>
    </row>
    <row r="91" spans="1:15">
      <c r="A91" s="4" t="s">
        <v>4417</v>
      </c>
      <c r="M91" s="5" t="n">
        <v>580000000</v>
      </c>
      <c r="N91" s="5" t="n">
        <v>490000000</v>
      </c>
      <c r="O91" s="5" t="n">
        <v>317000000</v>
      </c>
    </row>
    <row r="92" spans="1:15">
      <c r="A92" s="4" t="s">
        <v>68</v>
      </c>
      <c r="M92" s="5" t="n">
        <v>-222000000</v>
      </c>
      <c r="N92" s="5" t="n">
        <v>-307000000</v>
      </c>
      <c r="O92" s="5" t="n">
        <v>-216000000</v>
      </c>
    </row>
    <row r="93" spans="1:15">
      <c r="A93" s="4" t="s">
        <v>4418</v>
      </c>
      <c r="M93" s="5" t="n">
        <v>-453000000</v>
      </c>
      <c r="N93" s="5" t="n">
        <v>-279000000</v>
      </c>
      <c r="O93" s="5" t="n">
        <v>-230000000</v>
      </c>
    </row>
    <row r="94" spans="1:15">
      <c r="A94" s="4" t="s">
        <v>258</v>
      </c>
      <c r="B94" s="5" t="n">
        <v>298000000</v>
      </c>
      <c r="F94" s="5" t="n">
        <v>299000000</v>
      </c>
      <c r="J94" s="5" t="n">
        <v>282000000</v>
      </c>
      <c r="M94" s="5" t="n">
        <v>298000000</v>
      </c>
      <c r="N94" s="5" t="n">
        <v>299000000</v>
      </c>
      <c r="O94" s="5" t="n">
        <v>282000000</v>
      </c>
    </row>
    <row r="95" spans="1:15">
      <c r="A95" s="4" t="s">
        <v>272</v>
      </c>
      <c r="B95" s="5" t="n">
        <v>3285000000</v>
      </c>
      <c r="F95" s="5" t="n">
        <v>2552000000</v>
      </c>
      <c r="J95" s="5" t="n">
        <v>2474000000</v>
      </c>
      <c r="M95" s="5" t="n">
        <v>3285000000</v>
      </c>
      <c r="N95" s="5" t="n">
        <v>2552000000</v>
      </c>
      <c r="O95" s="5" t="n">
        <v>2474000000</v>
      </c>
    </row>
    <row r="96" spans="1:15">
      <c r="A96" s="4" t="s">
        <v>4419</v>
      </c>
      <c r="M96" s="5" t="n">
        <v>414000000</v>
      </c>
      <c r="N96" s="5" t="n">
        <v>355000000</v>
      </c>
      <c r="O96" s="5" t="n">
        <v>41000000</v>
      </c>
    </row>
    <row r="97" spans="1:15">
      <c r="A97" s="4" t="s">
        <v>4427</v>
      </c>
    </row>
    <row r="98" spans="1:15">
      <c r="A98" s="3" t="s">
        <v>4406</v>
      </c>
    </row>
    <row r="99" spans="1:15">
      <c r="A99" s="4" t="s">
        <v>49</v>
      </c>
      <c r="M99" s="5" t="n">
        <v>-198000000</v>
      </c>
      <c r="N99" s="5" t="n">
        <v>-170000000</v>
      </c>
      <c r="O99" s="5" t="n">
        <v>-160000000</v>
      </c>
    </row>
    <row r="100" spans="1:15">
      <c r="A100" s="4" t="s">
        <v>52</v>
      </c>
      <c r="M100" s="5" t="n">
        <v>0</v>
      </c>
      <c r="N100" s="5" t="n">
        <v>0</v>
      </c>
      <c r="O100" s="5" t="n">
        <v>0</v>
      </c>
    </row>
    <row r="101" spans="1:15">
      <c r="A101" s="4" t="s">
        <v>4416</v>
      </c>
      <c r="M101" s="5" t="n">
        <v>-5000000</v>
      </c>
      <c r="N101" s="5" t="n">
        <v>-9000000</v>
      </c>
      <c r="O101" s="5" t="n">
        <v>-15000000</v>
      </c>
    </row>
    <row r="102" spans="1:15">
      <c r="A102" s="4" t="s">
        <v>63</v>
      </c>
      <c r="M102" s="5" t="n">
        <v>-1000000</v>
      </c>
      <c r="N102" s="5" t="n">
        <v>0</v>
      </c>
      <c r="O102" s="5" t="n">
        <v>0</v>
      </c>
    </row>
    <row r="103" spans="1:15">
      <c r="A103" s="4" t="s">
        <v>4417</v>
      </c>
      <c r="M103" s="5" t="n">
        <v>-1000000</v>
      </c>
      <c r="N103" s="5" t="n">
        <v>-7000000</v>
      </c>
      <c r="O103" s="5" t="n">
        <v>-12000000</v>
      </c>
    </row>
    <row r="104" spans="1:15">
      <c r="A104" s="4" t="s">
        <v>68</v>
      </c>
      <c r="M104" s="5" t="n">
        <v>0</v>
      </c>
      <c r="N104" s="5" t="n">
        <v>0</v>
      </c>
      <c r="O104" s="5" t="n">
        <v>0</v>
      </c>
    </row>
    <row r="105" spans="1:15">
      <c r="A105" s="4" t="s">
        <v>4418</v>
      </c>
      <c r="M105" s="5" t="n">
        <v>3000000</v>
      </c>
      <c r="N105" s="5" t="n">
        <v>0</v>
      </c>
      <c r="O105" s="5" t="n">
        <v>-7000000</v>
      </c>
    </row>
    <row r="106" spans="1:15">
      <c r="A106" s="4" t="s">
        <v>258</v>
      </c>
      <c r="B106" s="5" t="n">
        <v>0</v>
      </c>
      <c r="F106" s="5" t="n">
        <v>0</v>
      </c>
      <c r="J106" s="5" t="n">
        <v>0</v>
      </c>
      <c r="M106" s="5" t="n">
        <v>0</v>
      </c>
      <c r="N106" s="5" t="n">
        <v>0</v>
      </c>
      <c r="O106" s="5" t="n">
        <v>0</v>
      </c>
    </row>
    <row r="107" spans="1:15">
      <c r="A107" s="4" t="s">
        <v>272</v>
      </c>
      <c r="B107" s="5" t="n">
        <v>-1778000000</v>
      </c>
      <c r="F107" s="5" t="n">
        <v>-1619000000</v>
      </c>
      <c r="J107" s="5" t="n">
        <v>-1624000000</v>
      </c>
      <c r="M107" s="5" t="n">
        <v>-1778000000</v>
      </c>
      <c r="N107" s="5" t="n">
        <v>-1619000000</v>
      </c>
      <c r="O107" s="5" t="n">
        <v>-1624000000</v>
      </c>
    </row>
    <row r="108" spans="1:15">
      <c r="A108" s="4" t="s">
        <v>4419</v>
      </c>
      <c r="M108" s="5" t="n">
        <v>0</v>
      </c>
      <c r="N108" s="5" t="n">
        <v>0</v>
      </c>
      <c r="O108" s="5" t="n">
        <v>-1000000</v>
      </c>
    </row>
    <row r="109" spans="1:15">
      <c r="A109" s="4" t="s">
        <v>4428</v>
      </c>
    </row>
    <row r="110" spans="1:15">
      <c r="A110" s="3" t="s">
        <v>4406</v>
      </c>
    </row>
    <row r="111" spans="1:15">
      <c r="A111" s="4" t="s">
        <v>49</v>
      </c>
      <c r="M111" s="5" t="n">
        <v>-477000000</v>
      </c>
      <c r="N111" s="5" t="n">
        <v>-419000000</v>
      </c>
      <c r="O111" s="5" t="n">
        <v>-439000000</v>
      </c>
    </row>
    <row r="112" spans="1:15">
      <c r="A112" s="4" t="s">
        <v>52</v>
      </c>
      <c r="M112" s="5" t="n">
        <v>0</v>
      </c>
      <c r="N112" s="5" t="n">
        <v>0</v>
      </c>
      <c r="O112" s="5" t="n">
        <v>0</v>
      </c>
    </row>
    <row r="113" spans="1:15">
      <c r="A113" s="4" t="s">
        <v>4416</v>
      </c>
      <c r="M113" s="5" t="n">
        <v>0</v>
      </c>
      <c r="N113" s="5" t="n">
        <v>0</v>
      </c>
      <c r="O113" s="5" t="n">
        <v>0</v>
      </c>
    </row>
    <row r="114" spans="1:15">
      <c r="A114" s="4" t="s">
        <v>63</v>
      </c>
      <c r="M114" s="5" t="n">
        <v>0</v>
      </c>
      <c r="N114" s="5" t="n">
        <v>0</v>
      </c>
      <c r="O114" s="5" t="n">
        <v>0</v>
      </c>
    </row>
    <row r="115" spans="1:15">
      <c r="A115" s="4" t="s">
        <v>4417</v>
      </c>
      <c r="M115" s="5" t="n">
        <v>0</v>
      </c>
      <c r="N115" s="5" t="n">
        <v>0</v>
      </c>
      <c r="O115" s="5" t="n">
        <v>0</v>
      </c>
    </row>
    <row r="116" spans="1:15">
      <c r="A116" s="4" t="s">
        <v>68</v>
      </c>
      <c r="M116" s="5" t="n">
        <v>0</v>
      </c>
      <c r="N116" s="5" t="n">
        <v>0</v>
      </c>
      <c r="O116" s="5" t="n">
        <v>0</v>
      </c>
    </row>
    <row r="117" spans="1:15">
      <c r="A117" s="4" t="s">
        <v>4418</v>
      </c>
      <c r="M117" s="5" t="n">
        <v>0</v>
      </c>
      <c r="N117" s="5" t="n">
        <v>0</v>
      </c>
      <c r="O117" s="5" t="n">
        <v>0</v>
      </c>
    </row>
    <row r="118" spans="1:15">
      <c r="A118" s="4" t="s">
        <v>258</v>
      </c>
      <c r="B118" s="4" t="s">
        <v>313</v>
      </c>
      <c r="F118" s="5" t="n">
        <v>0</v>
      </c>
      <c r="J118" s="5" t="n">
        <v>0</v>
      </c>
      <c r="M118" s="4" t="s">
        <v>313</v>
      </c>
      <c r="N118" s="5" t="n">
        <v>0</v>
      </c>
      <c r="O118" s="5" t="n">
        <v>0</v>
      </c>
    </row>
    <row r="119" spans="1:15">
      <c r="A119" s="4" t="s">
        <v>272</v>
      </c>
      <c r="B119" s="5" t="n">
        <v>-306000000</v>
      </c>
      <c r="F119" s="5" t="n">
        <v>-325000000</v>
      </c>
      <c r="J119" s="5" t="n">
        <v>-316000000</v>
      </c>
      <c r="M119" s="5" t="n">
        <v>-306000000</v>
      </c>
      <c r="N119" s="5" t="n">
        <v>-325000000</v>
      </c>
      <c r="O119" s="5" t="n">
        <v>-316000000</v>
      </c>
    </row>
    <row r="120" spans="1:15">
      <c r="A120" s="4" t="s">
        <v>4419</v>
      </c>
      <c r="M120" s="5" t="n">
        <v>0</v>
      </c>
      <c r="N120" s="5" t="n">
        <v>0</v>
      </c>
      <c r="O120" s="5" t="n">
        <v>0</v>
      </c>
    </row>
    <row r="121" spans="1:15">
      <c r="A121" s="4" t="s">
        <v>39</v>
      </c>
    </row>
    <row r="122" spans="1:15">
      <c r="A122" s="3" t="s">
        <v>4406</v>
      </c>
    </row>
    <row r="123" spans="1:15">
      <c r="A123" s="4" t="s">
        <v>49</v>
      </c>
      <c r="M123" s="5" t="n">
        <v>2205000000</v>
      </c>
      <c r="N123" s="5" t="n">
        <v>2075000000</v>
      </c>
      <c r="O123" s="5" t="n">
        <v>1577000000</v>
      </c>
    </row>
    <row r="124" spans="1:15">
      <c r="A124" s="4" t="s">
        <v>52</v>
      </c>
      <c r="M124" s="5" t="n">
        <v>493000000</v>
      </c>
      <c r="N124" s="5" t="n">
        <v>503000000</v>
      </c>
      <c r="O124" s="5" t="n">
        <v>352000000</v>
      </c>
    </row>
    <row r="125" spans="1:15">
      <c r="A125" s="4" t="s">
        <v>4417</v>
      </c>
      <c r="M125" s="5" t="n">
        <v>183000000</v>
      </c>
      <c r="N125" s="5" t="n">
        <v>191000000</v>
      </c>
      <c r="O125" s="5" t="n">
        <v>117000000</v>
      </c>
    </row>
    <row r="126" spans="1:15">
      <c r="A126" s="4" t="s">
        <v>68</v>
      </c>
      <c r="B126" s="5" t="n">
        <v>75000000</v>
      </c>
      <c r="M126" s="5" t="n">
        <v>-164000000</v>
      </c>
      <c r="N126" s="5" t="n">
        <v>-939000000</v>
      </c>
      <c r="O126" s="5" t="n">
        <v>-195000000</v>
      </c>
    </row>
    <row r="127" spans="1:15">
      <c r="A127" s="4" t="s">
        <v>4418</v>
      </c>
      <c r="B127" s="5" t="n">
        <v>-60000000</v>
      </c>
      <c r="C127" s="5" t="n">
        <v>146000000</v>
      </c>
      <c r="D127" s="5" t="n">
        <v>45000000</v>
      </c>
      <c r="E127" s="5" t="n">
        <v>115000000</v>
      </c>
      <c r="F127" s="5" t="n">
        <v>793000000</v>
      </c>
      <c r="G127" s="5" t="n">
        <v>154000000</v>
      </c>
      <c r="H127" s="5" t="n">
        <v>104000000</v>
      </c>
      <c r="I127" s="5" t="n">
        <v>66000000</v>
      </c>
      <c r="M127" s="5" t="n">
        <v>187000000</v>
      </c>
      <c r="N127" s="5" t="n">
        <v>1071000000</v>
      </c>
      <c r="O127" s="5" t="n">
        <v>338000000</v>
      </c>
    </row>
    <row r="128" spans="1:15">
      <c r="A128" s="4" t="s">
        <v>272</v>
      </c>
      <c r="B128" s="5" t="n">
        <v>14883000000</v>
      </c>
      <c r="F128" s="5" t="n">
        <v>15206000000</v>
      </c>
      <c r="M128" s="5" t="n">
        <v>14883000000</v>
      </c>
      <c r="N128" s="5" t="n">
        <v>15206000000</v>
      </c>
    </row>
    <row r="129" spans="1:15">
      <c r="A129" s="4" t="s">
        <v>52</v>
      </c>
      <c r="M129" s="5" t="n">
        <v>524000000</v>
      </c>
      <c r="N129" s="5" t="n">
        <v>536000000</v>
      </c>
      <c r="O129" s="5" t="n">
        <v>370000000</v>
      </c>
    </row>
    <row r="130" spans="1:15">
      <c r="A130" s="4" t="s">
        <v>60</v>
      </c>
      <c r="B130" s="5" t="n">
        <v>30000000</v>
      </c>
      <c r="C130" s="5" t="n">
        <v>136000000</v>
      </c>
      <c r="D130" s="5" t="n">
        <v>16000000</v>
      </c>
      <c r="E130" s="5" t="n">
        <v>60000000</v>
      </c>
      <c r="F130" s="5" t="n">
        <v>32000000</v>
      </c>
      <c r="G130" s="5" t="n">
        <v>159000000</v>
      </c>
      <c r="H130" s="5" t="n">
        <v>112000000</v>
      </c>
      <c r="I130" s="5" t="n">
        <v>65000000</v>
      </c>
      <c r="M130" s="5" t="n">
        <v>242000000</v>
      </c>
      <c r="N130" s="5" t="n">
        <v>368000000</v>
      </c>
      <c r="O130" s="5" t="n">
        <v>290000000</v>
      </c>
    </row>
    <row r="131" spans="1:15">
      <c r="A131" s="3" t="s">
        <v>4420</v>
      </c>
    </row>
    <row r="132" spans="1:15">
      <c r="A132" s="4" t="s">
        <v>56</v>
      </c>
      <c r="M132" s="5" t="n">
        <v>156000000</v>
      </c>
      <c r="N132" s="5" t="n">
        <v>0</v>
      </c>
      <c r="O132" s="5" t="n">
        <v>0</v>
      </c>
    </row>
    <row r="133" spans="1:15">
      <c r="A133" s="4" t="s">
        <v>4349</v>
      </c>
      <c r="M133" s="5" t="n">
        <v>117000000</v>
      </c>
    </row>
    <row r="134" spans="1:15">
      <c r="A134" s="4" t="s">
        <v>4421</v>
      </c>
      <c r="M134" s="5" t="n">
        <v>-2000000</v>
      </c>
      <c r="N134" s="5" t="n">
        <v>0</v>
      </c>
      <c r="O134" s="5" t="n">
        <v>0</v>
      </c>
    </row>
    <row r="135" spans="1:15">
      <c r="A135" s="4" t="s">
        <v>4422</v>
      </c>
      <c r="F135" s="5" t="n">
        <v>-743000000</v>
      </c>
    </row>
    <row r="136" spans="1:15">
      <c r="A136" s="4" t="s">
        <v>41</v>
      </c>
    </row>
    <row r="137" spans="1:15">
      <c r="A137" s="3" t="s">
        <v>4406</v>
      </c>
    </row>
    <row r="138" spans="1:15">
      <c r="A138" s="4" t="s">
        <v>49</v>
      </c>
      <c r="J138" s="5" t="n">
        <v>1652000000</v>
      </c>
      <c r="M138" s="5" t="n">
        <v>3909000000</v>
      </c>
      <c r="N138" s="5" t="n">
        <v>3920000000</v>
      </c>
    </row>
    <row r="139" spans="1:15">
      <c r="A139" s="4" t="s">
        <v>63</v>
      </c>
      <c r="J139" s="5" t="n">
        <v>60000000</v>
      </c>
      <c r="M139" s="5" t="n">
        <v>148000000</v>
      </c>
      <c r="N139" s="5" t="n">
        <v>106000000</v>
      </c>
    </row>
    <row r="140" spans="1:15">
      <c r="A140" s="4" t="s">
        <v>4417</v>
      </c>
      <c r="J140" s="5" t="n">
        <v>81000000</v>
      </c>
      <c r="M140" s="5" t="n">
        <v>228000000</v>
      </c>
      <c r="N140" s="5" t="n">
        <v>200000000</v>
      </c>
    </row>
    <row r="141" spans="1:15">
      <c r="A141" s="4" t="s">
        <v>68</v>
      </c>
      <c r="J141" s="5" t="n">
        <v>76000000</v>
      </c>
      <c r="M141" s="5" t="n">
        <v>464000000</v>
      </c>
      <c r="N141" s="5" t="n">
        <v>367000000</v>
      </c>
    </row>
    <row r="142" spans="1:15">
      <c r="A142" s="4" t="s">
        <v>4418</v>
      </c>
      <c r="B142" s="5" t="n">
        <v>78000000</v>
      </c>
      <c r="C142" s="5" t="n">
        <v>46000000</v>
      </c>
      <c r="D142" s="5" t="n">
        <v>-31000000</v>
      </c>
      <c r="E142" s="5" t="n">
        <v>279000000</v>
      </c>
      <c r="F142" s="5" t="n">
        <v>-60000000</v>
      </c>
      <c r="G142" s="5" t="n">
        <v>15000000</v>
      </c>
      <c r="H142" s="5" t="n">
        <v>49000000</v>
      </c>
      <c r="I142" s="5" t="n">
        <v>239000000</v>
      </c>
      <c r="J142" s="5" t="n">
        <v>114000000</v>
      </c>
      <c r="M142" s="5" t="n">
        <v>372000000</v>
      </c>
      <c r="N142" s="5" t="n">
        <v>243000000</v>
      </c>
    </row>
    <row r="143" spans="1:15">
      <c r="A143" s="4" t="s">
        <v>258</v>
      </c>
      <c r="B143" s="5" t="n">
        <v>5015000000</v>
      </c>
      <c r="F143" s="5" t="n">
        <v>5967000000</v>
      </c>
      <c r="M143" s="5" t="n">
        <v>5015000000</v>
      </c>
      <c r="N143" s="5" t="n">
        <v>5967000000</v>
      </c>
    </row>
    <row r="144" spans="1:15">
      <c r="A144" s="4" t="s">
        <v>272</v>
      </c>
      <c r="B144" s="5" t="n">
        <v>21448000000</v>
      </c>
      <c r="F144" s="5" t="n">
        <v>22987000000</v>
      </c>
      <c r="J144" s="5" t="n">
        <v>21853000000</v>
      </c>
      <c r="M144" s="5" t="n">
        <v>21448000000</v>
      </c>
      <c r="N144" s="5" t="n">
        <v>22987000000</v>
      </c>
      <c r="O144" s="5" t="n">
        <v>21853000000</v>
      </c>
    </row>
    <row r="145" spans="1:15">
      <c r="A145" s="4" t="s">
        <v>4419</v>
      </c>
      <c r="J145" s="5" t="n">
        <v>632000000</v>
      </c>
      <c r="M145" s="5" t="n">
        <v>1521000000</v>
      </c>
      <c r="N145" s="5" t="n">
        <v>1508000000</v>
      </c>
    </row>
    <row r="146" spans="1:15">
      <c r="A146" s="4" t="s">
        <v>52</v>
      </c>
      <c r="J146" s="5" t="n">
        <v>238000000</v>
      </c>
      <c r="M146" s="5" t="n">
        <v>500000000</v>
      </c>
      <c r="N146" s="5" t="n">
        <v>501000000</v>
      </c>
    </row>
    <row r="147" spans="1:15">
      <c r="A147" s="4" t="s">
        <v>60</v>
      </c>
      <c r="B147" s="5" t="n">
        <v>104000000</v>
      </c>
      <c r="C147" s="6" t="n">
        <v>374000000</v>
      </c>
      <c r="D147" s="6" t="n">
        <v>49000000</v>
      </c>
      <c r="E147" s="5" t="n">
        <v>388000000</v>
      </c>
      <c r="F147" s="5" t="n">
        <v>109000000</v>
      </c>
      <c r="G147" s="6" t="n">
        <v>67000000</v>
      </c>
      <c r="H147" s="6" t="n">
        <v>95000000</v>
      </c>
      <c r="I147" s="6" t="n">
        <v>389000000</v>
      </c>
      <c r="J147" s="5" t="n">
        <v>199000000</v>
      </c>
      <c r="M147" s="5" t="n">
        <v>915000000</v>
      </c>
      <c r="N147" s="5" t="n">
        <v>660000000</v>
      </c>
    </row>
    <row r="148" spans="1:15">
      <c r="A148" s="3" t="s">
        <v>4420</v>
      </c>
    </row>
    <row r="149" spans="1:15">
      <c r="A149" s="4" t="s">
        <v>4421</v>
      </c>
      <c r="J149" s="5" t="n">
        <v>0</v>
      </c>
      <c r="M149" s="5" t="n">
        <v>291000000</v>
      </c>
      <c r="N149" s="5" t="n">
        <v>0</v>
      </c>
    </row>
    <row r="150" spans="1:15">
      <c r="A150" s="4" t="s">
        <v>55</v>
      </c>
      <c r="B150" s="5" t="n">
        <v>0</v>
      </c>
      <c r="E150" s="5" t="n">
        <v>42000000</v>
      </c>
      <c r="J150" s="5" t="n">
        <v>0</v>
      </c>
      <c r="M150" s="5" t="n">
        <v>42000000</v>
      </c>
      <c r="N150" s="5" t="n">
        <v>0</v>
      </c>
    </row>
    <row r="151" spans="1:15">
      <c r="A151" s="4" t="s">
        <v>4422</v>
      </c>
      <c r="F151" s="5" t="n">
        <v>93000000</v>
      </c>
    </row>
    <row r="152" spans="1:15">
      <c r="A152" s="4" t="s">
        <v>4429</v>
      </c>
    </row>
    <row r="153" spans="1:15">
      <c r="A153" s="3" t="s">
        <v>4406</v>
      </c>
    </row>
    <row r="154" spans="1:15">
      <c r="A154" s="4" t="s">
        <v>258</v>
      </c>
      <c r="B154" s="5" t="n">
        <v>4034000000</v>
      </c>
      <c r="F154" s="5" t="n">
        <v>4702000000</v>
      </c>
      <c r="M154" s="5" t="n">
        <v>4034000000</v>
      </c>
      <c r="N154" s="5" t="n">
        <v>4702000000</v>
      </c>
    </row>
    <row r="155" spans="1:15">
      <c r="A155" s="3" t="s">
        <v>4420</v>
      </c>
    </row>
    <row r="156" spans="1:15">
      <c r="A156" s="4" t="s">
        <v>4421</v>
      </c>
      <c r="M156" s="5" t="n">
        <v>324000000</v>
      </c>
    </row>
    <row r="157" spans="1:15">
      <c r="A157" s="4" t="s">
        <v>4430</v>
      </c>
      <c r="M157" s="5" t="n">
        <v>16000000</v>
      </c>
    </row>
    <row r="158" spans="1:15">
      <c r="A158" s="4" t="s">
        <v>55</v>
      </c>
      <c r="M158" s="5" t="n">
        <v>0</v>
      </c>
    </row>
    <row r="159" spans="1:15">
      <c r="A159" s="4" t="s">
        <v>1256</v>
      </c>
    </row>
    <row r="160" spans="1:15">
      <c r="A160" s="3" t="s">
        <v>4406</v>
      </c>
    </row>
    <row r="161" spans="1:15">
      <c r="A161" s="4" t="s">
        <v>258</v>
      </c>
      <c r="B161" s="5" t="n">
        <v>981000000</v>
      </c>
      <c r="F161" s="5" t="n">
        <v>1265000000</v>
      </c>
      <c r="M161" s="5" t="n">
        <v>981000000</v>
      </c>
      <c r="N161" s="5" t="n">
        <v>1265000000</v>
      </c>
    </row>
    <row r="162" spans="1:15">
      <c r="A162" s="3" t="s">
        <v>4420</v>
      </c>
    </row>
    <row r="163" spans="1:15">
      <c r="A163" s="4" t="s">
        <v>4421</v>
      </c>
      <c r="M163" s="5" t="n">
        <v>-33000000</v>
      </c>
    </row>
    <row r="164" spans="1:15">
      <c r="A164" s="4" t="s">
        <v>4430</v>
      </c>
      <c r="M164" s="5" t="n">
        <v>-67000000</v>
      </c>
    </row>
    <row r="165" spans="1:15">
      <c r="A165" s="4" t="s">
        <v>55</v>
      </c>
      <c r="M165" s="5" t="n">
        <v>42000000</v>
      </c>
    </row>
    <row r="166" spans="1:15">
      <c r="A166" s="4" t="s">
        <v>4431</v>
      </c>
    </row>
    <row r="167" spans="1:15">
      <c r="A167" s="3" t="s">
        <v>4406</v>
      </c>
    </row>
    <row r="168" spans="1:15">
      <c r="A168" s="4" t="s">
        <v>49</v>
      </c>
      <c r="J168" s="5" t="n">
        <v>-102000000</v>
      </c>
      <c r="M168" s="5" t="n">
        <v>-76000000</v>
      </c>
      <c r="N168" s="5" t="n">
        <v>-234000000</v>
      </c>
    </row>
    <row r="169" spans="1:15">
      <c r="A169" s="4" t="s">
        <v>63</v>
      </c>
      <c r="J169" s="5" t="n">
        <v>0</v>
      </c>
      <c r="M169" s="5" t="n">
        <v>0</v>
      </c>
      <c r="N169" s="5" t="n">
        <v>0</v>
      </c>
    </row>
    <row r="170" spans="1:15">
      <c r="A170" s="4" t="s">
        <v>4417</v>
      </c>
      <c r="J170" s="5" t="n">
        <v>0</v>
      </c>
      <c r="M170" s="5" t="n">
        <v>0</v>
      </c>
      <c r="N170" s="5" t="n">
        <v>0</v>
      </c>
    </row>
    <row r="171" spans="1:15">
      <c r="A171" s="4" t="s">
        <v>68</v>
      </c>
      <c r="J171" s="5" t="n">
        <v>0</v>
      </c>
      <c r="M171" s="5" t="n">
        <v>0</v>
      </c>
      <c r="N171" s="5" t="n">
        <v>0</v>
      </c>
    </row>
    <row r="172" spans="1:15">
      <c r="A172" s="4" t="s">
        <v>4418</v>
      </c>
      <c r="J172" s="5" t="n">
        <v>0</v>
      </c>
      <c r="M172" s="5" t="n">
        <v>0</v>
      </c>
      <c r="N172" s="5" t="n">
        <v>0</v>
      </c>
    </row>
    <row r="173" spans="1:15">
      <c r="A173" s="4" t="s">
        <v>272</v>
      </c>
      <c r="B173" s="5" t="n">
        <v>-11582000000</v>
      </c>
      <c r="F173" s="5" t="n">
        <v>-14039000000</v>
      </c>
      <c r="J173" s="5" t="n">
        <v>-14167000000</v>
      </c>
      <c r="M173" s="5" t="n">
        <v>-11582000000</v>
      </c>
      <c r="N173" s="5" t="n">
        <v>-14039000000</v>
      </c>
      <c r="O173" s="5" t="n">
        <v>-14167000000</v>
      </c>
    </row>
    <row r="174" spans="1:15">
      <c r="A174" s="4" t="s">
        <v>4419</v>
      </c>
      <c r="J174" s="5" t="n">
        <v>0</v>
      </c>
      <c r="M174" s="5" t="n">
        <v>0</v>
      </c>
      <c r="N174" s="5" t="n">
        <v>0</v>
      </c>
    </row>
    <row r="175" spans="1:15">
      <c r="A175" s="4" t="s">
        <v>52</v>
      </c>
      <c r="J175" s="5" t="n">
        <v>0</v>
      </c>
      <c r="M175" s="5" t="n">
        <v>0</v>
      </c>
      <c r="N175" s="5" t="n">
        <v>0</v>
      </c>
    </row>
    <row r="176" spans="1:15">
      <c r="A176" s="4" t="s">
        <v>60</v>
      </c>
      <c r="J176" s="5" t="n">
        <v>0</v>
      </c>
      <c r="M176" s="5" t="n">
        <v>0</v>
      </c>
      <c r="N176" s="5" t="n">
        <v>0</v>
      </c>
    </row>
    <row r="177" spans="1:15">
      <c r="A177" s="4" t="s">
        <v>4432</v>
      </c>
    </row>
    <row r="178" spans="1:15">
      <c r="A178" s="3" t="s">
        <v>4406</v>
      </c>
    </row>
    <row r="179" spans="1:15">
      <c r="A179" s="4" t="s">
        <v>49</v>
      </c>
      <c r="J179" s="5" t="n">
        <v>1723000000</v>
      </c>
      <c r="M179" s="5" t="n">
        <v>3930000000</v>
      </c>
      <c r="N179" s="5" t="n">
        <v>4090000000</v>
      </c>
    </row>
    <row r="180" spans="1:15">
      <c r="A180" s="4" t="s">
        <v>63</v>
      </c>
      <c r="J180" s="5" t="n">
        <v>58000000</v>
      </c>
      <c r="M180" s="5" t="n">
        <v>145000000</v>
      </c>
      <c r="N180" s="5" t="n">
        <v>103000000</v>
      </c>
    </row>
    <row r="181" spans="1:15">
      <c r="A181" s="4" t="s">
        <v>4417</v>
      </c>
      <c r="J181" s="5" t="n">
        <v>119000000</v>
      </c>
      <c r="M181" s="5" t="n">
        <v>227000000</v>
      </c>
      <c r="N181" s="5" t="n">
        <v>191000000</v>
      </c>
    </row>
    <row r="182" spans="1:15">
      <c r="A182" s="4" t="s">
        <v>68</v>
      </c>
      <c r="J182" s="5" t="n">
        <v>76000000</v>
      </c>
      <c r="M182" s="5" t="n">
        <v>495000000</v>
      </c>
      <c r="N182" s="5" t="n">
        <v>311000000</v>
      </c>
    </row>
    <row r="183" spans="1:15">
      <c r="A183" s="4" t="s">
        <v>4418</v>
      </c>
      <c r="J183" s="5" t="n">
        <v>125000000</v>
      </c>
      <c r="M183" s="5" t="n">
        <v>435000000</v>
      </c>
      <c r="N183" s="5" t="n">
        <v>358000000</v>
      </c>
    </row>
    <row r="184" spans="1:15">
      <c r="A184" s="4" t="s">
        <v>272</v>
      </c>
      <c r="B184" s="5" t="n">
        <v>21918000000</v>
      </c>
      <c r="F184" s="5" t="n">
        <v>24300000000</v>
      </c>
      <c r="J184" s="5" t="n">
        <v>24323000000</v>
      </c>
      <c r="M184" s="5" t="n">
        <v>21918000000</v>
      </c>
      <c r="N184" s="5" t="n">
        <v>24300000000</v>
      </c>
      <c r="O184" s="5" t="n">
        <v>24323000000</v>
      </c>
    </row>
    <row r="185" spans="1:15">
      <c r="A185" s="4" t="s">
        <v>4419</v>
      </c>
      <c r="J185" s="5" t="n">
        <v>618000000</v>
      </c>
      <c r="M185" s="5" t="n">
        <v>1467000000</v>
      </c>
      <c r="N185" s="5" t="n">
        <v>1457000000</v>
      </c>
    </row>
    <row r="186" spans="1:15">
      <c r="A186" s="4" t="s">
        <v>52</v>
      </c>
      <c r="J186" s="5" t="n">
        <v>221000000</v>
      </c>
      <c r="M186" s="5" t="n">
        <v>453000000</v>
      </c>
      <c r="N186" s="5" t="n">
        <v>457000000</v>
      </c>
    </row>
    <row r="187" spans="1:15">
      <c r="A187" s="4" t="s">
        <v>60</v>
      </c>
      <c r="J187" s="5" t="n">
        <v>251000000</v>
      </c>
      <c r="M187" s="5" t="n">
        <v>1013000000</v>
      </c>
      <c r="N187" s="5" t="n">
        <v>717000000</v>
      </c>
    </row>
    <row r="188" spans="1:15">
      <c r="A188" s="4" t="s">
        <v>4433</v>
      </c>
    </row>
    <row r="189" spans="1:15">
      <c r="A189" s="3" t="s">
        <v>4406</v>
      </c>
    </row>
    <row r="190" spans="1:15">
      <c r="A190" s="4" t="s">
        <v>49</v>
      </c>
      <c r="J190" s="5" t="n">
        <v>31000000</v>
      </c>
      <c r="M190" s="5" t="n">
        <v>55000000</v>
      </c>
      <c r="N190" s="5" t="n">
        <v>64000000</v>
      </c>
    </row>
    <row r="191" spans="1:15">
      <c r="A191" s="4" t="s">
        <v>63</v>
      </c>
      <c r="J191" s="5" t="n">
        <v>2000000</v>
      </c>
      <c r="M191" s="5" t="n">
        <v>3000000</v>
      </c>
      <c r="N191" s="5" t="n">
        <v>3000000</v>
      </c>
    </row>
    <row r="192" spans="1:15">
      <c r="A192" s="4" t="s">
        <v>4417</v>
      </c>
      <c r="J192" s="5" t="n">
        <v>-38000000</v>
      </c>
      <c r="M192" s="5" t="n">
        <v>1000000</v>
      </c>
      <c r="N192" s="5" t="n">
        <v>9000000</v>
      </c>
    </row>
    <row r="193" spans="1:15">
      <c r="A193" s="4" t="s">
        <v>68</v>
      </c>
      <c r="J193" s="5" t="n">
        <v>0</v>
      </c>
      <c r="M193" s="5" t="n">
        <v>-31000000</v>
      </c>
      <c r="N193" s="5" t="n">
        <v>56000000</v>
      </c>
    </row>
    <row r="194" spans="1:15">
      <c r="A194" s="4" t="s">
        <v>4418</v>
      </c>
      <c r="J194" s="5" t="n">
        <v>-11000000</v>
      </c>
      <c r="M194" s="5" t="n">
        <v>-63000000</v>
      </c>
      <c r="N194" s="5" t="n">
        <v>-115000000</v>
      </c>
    </row>
    <row r="195" spans="1:15">
      <c r="A195" s="4" t="s">
        <v>272</v>
      </c>
      <c r="B195" s="5" t="n">
        <v>11112000000</v>
      </c>
      <c r="F195" s="5" t="n">
        <v>12726000000</v>
      </c>
      <c r="J195" s="5" t="n">
        <v>11697000000</v>
      </c>
      <c r="M195" s="5" t="n">
        <v>11112000000</v>
      </c>
      <c r="N195" s="5" t="n">
        <v>12726000000</v>
      </c>
      <c r="O195" s="5" t="n">
        <v>11697000000</v>
      </c>
    </row>
    <row r="196" spans="1:15">
      <c r="A196" s="4" t="s">
        <v>4419</v>
      </c>
      <c r="J196" s="5" t="n">
        <v>14000000</v>
      </c>
      <c r="M196" s="5" t="n">
        <v>54000000</v>
      </c>
      <c r="N196" s="5" t="n">
        <v>51000000</v>
      </c>
    </row>
    <row r="197" spans="1:15">
      <c r="A197" s="4" t="s">
        <v>52</v>
      </c>
      <c r="J197" s="5" t="n">
        <v>17000000</v>
      </c>
      <c r="M197" s="5" t="n">
        <v>47000000</v>
      </c>
      <c r="N197" s="5" t="n">
        <v>44000000</v>
      </c>
    </row>
    <row r="198" spans="1:15">
      <c r="A198" s="4" t="s">
        <v>60</v>
      </c>
      <c r="J198" s="5" t="n">
        <v>-52000000</v>
      </c>
      <c r="M198" s="5" t="n">
        <v>-98000000</v>
      </c>
      <c r="N198" s="5" t="n">
        <v>-57000000</v>
      </c>
    </row>
    <row r="199" spans="1:15">
      <c r="A199" s="4" t="s">
        <v>4434</v>
      </c>
    </row>
    <row r="200" spans="1:15">
      <c r="A200" s="3" t="s">
        <v>4406</v>
      </c>
    </row>
    <row r="201" spans="1:15">
      <c r="A201" s="4" t="s">
        <v>49</v>
      </c>
      <c r="J201" s="5" t="n">
        <v>1342000000</v>
      </c>
      <c r="M201" s="5" t="n">
        <v>3186000000</v>
      </c>
      <c r="N201" s="5" t="n">
        <v>3207000000</v>
      </c>
    </row>
    <row r="202" spans="1:15">
      <c r="A202" s="4" t="s">
        <v>63</v>
      </c>
      <c r="J202" s="5" t="n">
        <v>0</v>
      </c>
      <c r="M202" s="5" t="n">
        <v>0</v>
      </c>
      <c r="N202" s="5" t="n">
        <v>0</v>
      </c>
    </row>
    <row r="203" spans="1:15">
      <c r="A203" s="4" t="s">
        <v>4417</v>
      </c>
      <c r="J203" s="5" t="n">
        <v>105000000</v>
      </c>
      <c r="M203" s="5" t="n">
        <v>178000000</v>
      </c>
      <c r="N203" s="5" t="n">
        <v>153000000</v>
      </c>
    </row>
    <row r="204" spans="1:15">
      <c r="A204" s="4" t="s">
        <v>68</v>
      </c>
      <c r="J204" s="5" t="n">
        <v>51000000</v>
      </c>
      <c r="M204" s="5" t="n">
        <v>409000000</v>
      </c>
      <c r="N204" s="5" t="n">
        <v>178000000</v>
      </c>
    </row>
    <row r="205" spans="1:15">
      <c r="A205" s="4" t="s">
        <v>4418</v>
      </c>
      <c r="J205" s="5" t="n">
        <v>77000000</v>
      </c>
      <c r="M205" s="5" t="n">
        <v>334000000</v>
      </c>
      <c r="N205" s="5" t="n">
        <v>353000000</v>
      </c>
    </row>
    <row r="206" spans="1:15">
      <c r="A206" s="4" t="s">
        <v>272</v>
      </c>
      <c r="B206" s="5" t="n">
        <v>17266000000</v>
      </c>
      <c r="F206" s="5" t="n">
        <v>19358000000</v>
      </c>
      <c r="J206" s="5" t="n">
        <v>19453000000</v>
      </c>
      <c r="M206" s="5" t="n">
        <v>17266000000</v>
      </c>
      <c r="N206" s="5" t="n">
        <v>19358000000</v>
      </c>
      <c r="O206" s="5" t="n">
        <v>19453000000</v>
      </c>
    </row>
    <row r="207" spans="1:15">
      <c r="A207" s="4" t="s">
        <v>4419</v>
      </c>
      <c r="J207" s="5" t="n">
        <v>561000000</v>
      </c>
      <c r="M207" s="5" t="n">
        <v>1429000000</v>
      </c>
      <c r="N207" s="5" t="n">
        <v>1330000000</v>
      </c>
    </row>
    <row r="208" spans="1:15">
      <c r="A208" s="4" t="s">
        <v>52</v>
      </c>
      <c r="J208" s="5" t="n">
        <v>185000000</v>
      </c>
      <c r="M208" s="5" t="n">
        <v>409000000</v>
      </c>
      <c r="N208" s="5" t="n">
        <v>391000000</v>
      </c>
    </row>
    <row r="209" spans="1:15">
      <c r="A209" s="4" t="s">
        <v>60</v>
      </c>
      <c r="J209" s="5" t="n">
        <v>225000000</v>
      </c>
      <c r="M209" s="5" t="n">
        <v>904000000</v>
      </c>
      <c r="N209" s="5" t="n">
        <v>645000000</v>
      </c>
    </row>
    <row r="210" spans="1:15">
      <c r="A210" s="3" t="s">
        <v>4420</v>
      </c>
    </row>
    <row r="211" spans="1:15">
      <c r="A211" s="4" t="s">
        <v>4435</v>
      </c>
      <c r="J211" s="5" t="n">
        <v>168000000</v>
      </c>
      <c r="M211" s="5" t="n">
        <v>244000000</v>
      </c>
      <c r="N211" s="5" t="n">
        <v>399000000</v>
      </c>
    </row>
    <row r="212" spans="1:15">
      <c r="A212" s="4" t="s">
        <v>4436</v>
      </c>
    </row>
    <row r="213" spans="1:15">
      <c r="A213" s="3" t="s">
        <v>4406</v>
      </c>
    </row>
    <row r="214" spans="1:15">
      <c r="A214" s="4" t="s">
        <v>49</v>
      </c>
      <c r="J214" s="5" t="n">
        <v>3000000</v>
      </c>
      <c r="M214" s="5" t="n">
        <v>32000000</v>
      </c>
      <c r="N214" s="5" t="n">
        <v>17000000</v>
      </c>
    </row>
    <row r="215" spans="1:15">
      <c r="A215" s="4" t="s">
        <v>63</v>
      </c>
      <c r="J215" s="5" t="n">
        <v>58000000</v>
      </c>
      <c r="M215" s="5" t="n">
        <v>145000000</v>
      </c>
      <c r="N215" s="5" t="n">
        <v>103000000</v>
      </c>
    </row>
    <row r="216" spans="1:15">
      <c r="A216" s="4" t="s">
        <v>4417</v>
      </c>
      <c r="J216" s="5" t="n">
        <v>10000000</v>
      </c>
      <c r="M216" s="5" t="n">
        <v>34000000</v>
      </c>
      <c r="N216" s="5" t="n">
        <v>26000000</v>
      </c>
    </row>
    <row r="217" spans="1:15">
      <c r="A217" s="4" t="s">
        <v>68</v>
      </c>
      <c r="J217" s="5" t="n">
        <v>21000000</v>
      </c>
      <c r="M217" s="5" t="n">
        <v>28000000</v>
      </c>
      <c r="N217" s="5" t="n">
        <v>109000000</v>
      </c>
    </row>
    <row r="218" spans="1:15">
      <c r="A218" s="4" t="s">
        <v>4418</v>
      </c>
      <c r="J218" s="5" t="n">
        <v>29000000</v>
      </c>
      <c r="M218" s="5" t="n">
        <v>103000000</v>
      </c>
      <c r="N218" s="5" t="n">
        <v>-22000000</v>
      </c>
    </row>
    <row r="219" spans="1:15">
      <c r="A219" s="4" t="s">
        <v>272</v>
      </c>
      <c r="B219" s="5" t="n">
        <v>1763000000</v>
      </c>
      <c r="F219" s="5" t="n">
        <v>1699000000</v>
      </c>
      <c r="J219" s="5" t="n">
        <v>1659000000</v>
      </c>
      <c r="M219" s="5" t="n">
        <v>1763000000</v>
      </c>
      <c r="N219" s="5" t="n">
        <v>1699000000</v>
      </c>
      <c r="O219" s="5" t="n">
        <v>1659000000</v>
      </c>
    </row>
    <row r="220" spans="1:15">
      <c r="A220" s="4" t="s">
        <v>4419</v>
      </c>
      <c r="J220" s="5" t="n">
        <v>51000000</v>
      </c>
      <c r="M220" s="5" t="n">
        <v>32000000</v>
      </c>
      <c r="N220" s="5" t="n">
        <v>117000000</v>
      </c>
    </row>
    <row r="221" spans="1:15">
      <c r="A221" s="4" t="s">
        <v>52</v>
      </c>
      <c r="J221" s="5" t="n">
        <v>0</v>
      </c>
      <c r="M221" s="5" t="n">
        <v>5000000</v>
      </c>
      <c r="N221" s="5" t="n">
        <v>2000000</v>
      </c>
    </row>
    <row r="222" spans="1:15">
      <c r="A222" s="4" t="s">
        <v>60</v>
      </c>
      <c r="J222" s="5" t="n">
        <v>1000000</v>
      </c>
      <c r="M222" s="5" t="n">
        <v>20000000</v>
      </c>
      <c r="N222" s="5" t="n">
        <v>10000000</v>
      </c>
    </row>
    <row r="223" spans="1:15">
      <c r="A223" s="4" t="s">
        <v>4437</v>
      </c>
    </row>
    <row r="224" spans="1:15">
      <c r="A224" s="3" t="s">
        <v>4406</v>
      </c>
    </row>
    <row r="225" spans="1:15">
      <c r="A225" s="4" t="s">
        <v>49</v>
      </c>
      <c r="J225" s="5" t="n">
        <v>24000000</v>
      </c>
      <c r="M225" s="5" t="n">
        <v>144000000</v>
      </c>
      <c r="N225" s="5" t="n">
        <v>6000000</v>
      </c>
    </row>
    <row r="226" spans="1:15">
      <c r="A226" s="4" t="s">
        <v>63</v>
      </c>
      <c r="J226" s="5" t="n">
        <v>0</v>
      </c>
      <c r="M226" s="5" t="n">
        <v>0</v>
      </c>
      <c r="N226" s="5" t="n">
        <v>0</v>
      </c>
    </row>
    <row r="227" spans="1:15">
      <c r="A227" s="4" t="s">
        <v>4417</v>
      </c>
      <c r="J227" s="5" t="n">
        <v>3000000</v>
      </c>
      <c r="M227" s="5" t="n">
        <v>9000000</v>
      </c>
      <c r="N227" s="5" t="n">
        <v>7000000</v>
      </c>
    </row>
    <row r="228" spans="1:15">
      <c r="A228" s="4" t="s">
        <v>68</v>
      </c>
      <c r="J228" s="5" t="n">
        <v>-3000000</v>
      </c>
      <c r="M228" s="5" t="n">
        <v>4000000</v>
      </c>
      <c r="N228" s="5" t="n">
        <v>0</v>
      </c>
    </row>
    <row r="229" spans="1:15">
      <c r="A229" s="4" t="s">
        <v>4418</v>
      </c>
      <c r="J229" s="5" t="n">
        <v>0</v>
      </c>
      <c r="M229" s="5" t="n">
        <v>38000000</v>
      </c>
      <c r="N229" s="5" t="n">
        <v>-57000000</v>
      </c>
    </row>
    <row r="230" spans="1:15">
      <c r="A230" s="4" t="s">
        <v>272</v>
      </c>
      <c r="B230" s="5" t="n">
        <v>1302000000</v>
      </c>
      <c r="F230" s="5" t="n">
        <v>1096000000</v>
      </c>
      <c r="J230" s="5" t="n">
        <v>1127000000</v>
      </c>
      <c r="M230" s="5" t="n">
        <v>1302000000</v>
      </c>
      <c r="N230" s="5" t="n">
        <v>1096000000</v>
      </c>
      <c r="O230" s="5" t="n">
        <v>1127000000</v>
      </c>
    </row>
    <row r="231" spans="1:15">
      <c r="A231" s="4" t="s">
        <v>4419</v>
      </c>
      <c r="J231" s="5" t="n">
        <v>1000000</v>
      </c>
      <c r="M231" s="5" t="n">
        <v>0</v>
      </c>
      <c r="N231" s="5" t="n">
        <v>1000000</v>
      </c>
    </row>
    <row r="232" spans="1:15">
      <c r="A232" s="4" t="s">
        <v>4438</v>
      </c>
      <c r="J232" s="5" t="n">
        <v>6116000000</v>
      </c>
      <c r="M232" s="5" t="n">
        <v>7262000000</v>
      </c>
      <c r="N232" s="5" t="n">
        <v>6627000000</v>
      </c>
    </row>
    <row r="233" spans="1:15">
      <c r="A233" s="4" t="s">
        <v>52</v>
      </c>
      <c r="J233" s="5" t="n">
        <v>1000000</v>
      </c>
      <c r="M233" s="5" t="n">
        <v>2000000</v>
      </c>
      <c r="N233" s="5" t="n">
        <v>2000000</v>
      </c>
    </row>
    <row r="234" spans="1:15">
      <c r="A234" s="4" t="s">
        <v>60</v>
      </c>
      <c r="J234" s="5" t="n">
        <v>-2000000</v>
      </c>
      <c r="M234" s="5" t="n">
        <v>70000000</v>
      </c>
      <c r="N234" s="5" t="n">
        <v>-51000000</v>
      </c>
    </row>
    <row r="235" spans="1:15">
      <c r="A235" s="4" t="s">
        <v>4439</v>
      </c>
    </row>
    <row r="236" spans="1:15">
      <c r="A236" s="3" t="s">
        <v>4406</v>
      </c>
    </row>
    <row r="237" spans="1:15">
      <c r="A237" s="4" t="s">
        <v>49</v>
      </c>
      <c r="J237" s="5" t="n">
        <v>354000000</v>
      </c>
      <c r="M237" s="5" t="n">
        <v>568000000</v>
      </c>
      <c r="N237" s="5" t="n">
        <v>860000000</v>
      </c>
    </row>
    <row r="238" spans="1:15">
      <c r="A238" s="4" t="s">
        <v>63</v>
      </c>
      <c r="J238" s="5" t="n">
        <v>0</v>
      </c>
      <c r="M238" s="5" t="n">
        <v>0</v>
      </c>
      <c r="N238" s="5" t="n">
        <v>0</v>
      </c>
    </row>
    <row r="239" spans="1:15">
      <c r="A239" s="4" t="s">
        <v>4417</v>
      </c>
      <c r="J239" s="5" t="n">
        <v>1000000</v>
      </c>
      <c r="M239" s="5" t="n">
        <v>6000000</v>
      </c>
      <c r="N239" s="5" t="n">
        <v>5000000</v>
      </c>
    </row>
    <row r="240" spans="1:15">
      <c r="A240" s="4" t="s">
        <v>68</v>
      </c>
      <c r="J240" s="5" t="n">
        <v>7000000</v>
      </c>
      <c r="M240" s="5" t="n">
        <v>54000000</v>
      </c>
      <c r="N240" s="5" t="n">
        <v>24000000</v>
      </c>
    </row>
    <row r="241" spans="1:15">
      <c r="A241" s="4" t="s">
        <v>4418</v>
      </c>
      <c r="J241" s="5" t="n">
        <v>19000000</v>
      </c>
      <c r="M241" s="5" t="n">
        <v>-40000000</v>
      </c>
      <c r="N241" s="5" t="n">
        <v>84000000</v>
      </c>
    </row>
    <row r="242" spans="1:15">
      <c r="A242" s="4" t="s">
        <v>272</v>
      </c>
      <c r="B242" s="6" t="n">
        <v>1587000000</v>
      </c>
      <c r="F242" s="6" t="n">
        <v>2147000000</v>
      </c>
      <c r="J242" s="5" t="n">
        <v>2084000000</v>
      </c>
      <c r="M242" s="5" t="n">
        <v>1587000000</v>
      </c>
      <c r="N242" s="5" t="n">
        <v>2147000000</v>
      </c>
      <c r="O242" s="6" t="n">
        <v>2084000000</v>
      </c>
    </row>
    <row r="243" spans="1:15">
      <c r="A243" s="4" t="s">
        <v>4419</v>
      </c>
      <c r="J243" s="5" t="n">
        <v>5000000</v>
      </c>
      <c r="M243" s="5" t="n">
        <v>6000000</v>
      </c>
      <c r="N243" s="5" t="n">
        <v>9000000</v>
      </c>
    </row>
    <row r="244" spans="1:15">
      <c r="A244" s="4" t="s">
        <v>52</v>
      </c>
      <c r="J244" s="5" t="n">
        <v>35000000</v>
      </c>
      <c r="M244" s="5" t="n">
        <v>37000000</v>
      </c>
      <c r="N244" s="5" t="n">
        <v>62000000</v>
      </c>
    </row>
    <row r="245" spans="1:15">
      <c r="A245" s="4" t="s">
        <v>60</v>
      </c>
      <c r="J245" s="5" t="n">
        <v>27000000</v>
      </c>
      <c r="M245" s="5" t="n">
        <v>19000000</v>
      </c>
      <c r="N245" s="5" t="n">
        <v>113000000</v>
      </c>
    </row>
    <row r="246" spans="1:15">
      <c r="A246" s="3" t="s">
        <v>4420</v>
      </c>
    </row>
    <row r="247" spans="1:15">
      <c r="A247" s="4" t="s">
        <v>4435</v>
      </c>
      <c r="J247" s="5" t="n">
        <v>56000000</v>
      </c>
      <c r="M247" s="5" t="n">
        <v>55000000</v>
      </c>
      <c r="N247" s="5" t="n">
        <v>129000000</v>
      </c>
    </row>
    <row r="248" spans="1:15">
      <c r="A248" s="4" t="s">
        <v>112</v>
      </c>
    </row>
    <row r="249" spans="1:15">
      <c r="A249" s="3" t="s">
        <v>4406</v>
      </c>
    </row>
    <row r="250" spans="1:15">
      <c r="A250" s="4" t="s">
        <v>49</v>
      </c>
      <c r="K250" s="6" t="n">
        <v>1905000000</v>
      </c>
    </row>
    <row r="251" spans="1:15">
      <c r="A251" s="4" t="s">
        <v>63</v>
      </c>
      <c r="K251" s="5" t="n">
        <v>2000000</v>
      </c>
    </row>
    <row r="252" spans="1:15">
      <c r="A252" s="4" t="s">
        <v>4417</v>
      </c>
      <c r="K252" s="5" t="n">
        <v>96000000</v>
      </c>
    </row>
    <row r="253" spans="1:15">
      <c r="A253" s="4" t="s">
        <v>68</v>
      </c>
      <c r="K253" s="5" t="n">
        <v>87000000</v>
      </c>
    </row>
    <row r="254" spans="1:15">
      <c r="A254" s="4" t="s">
        <v>4418</v>
      </c>
      <c r="K254" s="5" t="n">
        <v>131000000</v>
      </c>
    </row>
    <row r="255" spans="1:15">
      <c r="A255" s="4" t="s">
        <v>4419</v>
      </c>
      <c r="K255" s="5" t="n">
        <v>548000000</v>
      </c>
    </row>
    <row r="256" spans="1:15">
      <c r="A256" s="4" t="s">
        <v>52</v>
      </c>
      <c r="K256" s="5" t="n">
        <v>206000000</v>
      </c>
    </row>
    <row r="257" spans="1:15">
      <c r="A257" s="4" t="s">
        <v>60</v>
      </c>
      <c r="K257" s="5" t="n">
        <v>323000000</v>
      </c>
    </row>
    <row r="258" spans="1:15">
      <c r="A258" s="4" t="s">
        <v>4440</v>
      </c>
      <c r="K258" s="5" t="n">
        <v>328000000</v>
      </c>
    </row>
    <row r="259" spans="1:15">
      <c r="A259" s="3" t="s">
        <v>4420</v>
      </c>
    </row>
    <row r="260" spans="1:15">
      <c r="A260" s="4" t="s">
        <v>4421</v>
      </c>
      <c r="K260" s="5" t="n">
        <v>0</v>
      </c>
    </row>
    <row r="261" spans="1:15">
      <c r="A261" s="4" t="s">
        <v>55</v>
      </c>
      <c r="K261" s="5" t="n">
        <v>0</v>
      </c>
    </row>
    <row r="262" spans="1:15">
      <c r="A262" s="4" t="s">
        <v>4441</v>
      </c>
    </row>
    <row r="263" spans="1:15">
      <c r="A263" s="3" t="s">
        <v>4406</v>
      </c>
    </row>
    <row r="264" spans="1:15">
      <c r="A264" s="4" t="s">
        <v>49</v>
      </c>
      <c r="K264" s="5" t="n">
        <v>-102000000</v>
      </c>
    </row>
    <row r="265" spans="1:15">
      <c r="A265" s="4" t="s">
        <v>4419</v>
      </c>
      <c r="K265" s="5" t="n">
        <v>0</v>
      </c>
    </row>
    <row r="266" spans="1:15">
      <c r="A266" s="4" t="s">
        <v>52</v>
      </c>
      <c r="K266" s="5" t="n">
        <v>0</v>
      </c>
    </row>
    <row r="267" spans="1:15">
      <c r="A267" s="4" t="s">
        <v>60</v>
      </c>
      <c r="K267" s="5" t="n">
        <v>0</v>
      </c>
    </row>
    <row r="268" spans="1:15">
      <c r="A268" s="4" t="s">
        <v>4440</v>
      </c>
      <c r="K268" s="5" t="n">
        <v>0</v>
      </c>
    </row>
    <row r="269" spans="1:15">
      <c r="A269" s="4" t="s">
        <v>4442</v>
      </c>
    </row>
    <row r="270" spans="1:15">
      <c r="A270" s="3" t="s">
        <v>4406</v>
      </c>
    </row>
    <row r="271" spans="1:15">
      <c r="A271" s="4" t="s">
        <v>49</v>
      </c>
      <c r="K271" s="5" t="n">
        <v>1981000000</v>
      </c>
    </row>
    <row r="272" spans="1:15">
      <c r="A272" s="4" t="s">
        <v>4419</v>
      </c>
      <c r="K272" s="5" t="n">
        <v>529000000</v>
      </c>
    </row>
    <row r="273" spans="1:15">
      <c r="A273" s="4" t="s">
        <v>52</v>
      </c>
      <c r="K273" s="5" t="n">
        <v>190000000</v>
      </c>
    </row>
    <row r="274" spans="1:15">
      <c r="A274" s="4" t="s">
        <v>60</v>
      </c>
      <c r="K274" s="5" t="n">
        <v>396000000</v>
      </c>
    </row>
    <row r="275" spans="1:15">
      <c r="A275" s="4" t="s">
        <v>4440</v>
      </c>
      <c r="K275" s="5" t="n">
        <v>397000000</v>
      </c>
    </row>
    <row r="276" spans="1:15">
      <c r="A276" s="4" t="s">
        <v>4443</v>
      </c>
    </row>
    <row r="277" spans="1:15">
      <c r="A277" s="3" t="s">
        <v>4406</v>
      </c>
    </row>
    <row r="278" spans="1:15">
      <c r="A278" s="4" t="s">
        <v>49</v>
      </c>
      <c r="K278" s="5" t="n">
        <v>26000000</v>
      </c>
    </row>
    <row r="279" spans="1:15">
      <c r="A279" s="4" t="s">
        <v>4419</v>
      </c>
      <c r="K279" s="5" t="n">
        <v>19000000</v>
      </c>
    </row>
    <row r="280" spans="1:15">
      <c r="A280" s="4" t="s">
        <v>52</v>
      </c>
      <c r="K280" s="5" t="n">
        <v>16000000</v>
      </c>
    </row>
    <row r="281" spans="1:15">
      <c r="A281" s="4" t="s">
        <v>60</v>
      </c>
      <c r="K281" s="5" t="n">
        <v>-73000000</v>
      </c>
    </row>
    <row r="282" spans="1:15">
      <c r="A282" s="4" t="s">
        <v>4440</v>
      </c>
      <c r="K282" s="5" t="n">
        <v>-69000000</v>
      </c>
    </row>
    <row r="283" spans="1:15">
      <c r="A283" s="4" t="s">
        <v>4444</v>
      </c>
    </row>
    <row r="284" spans="1:15">
      <c r="A284" s="3" t="s">
        <v>4406</v>
      </c>
    </row>
    <row r="285" spans="1:15">
      <c r="A285" s="4" t="s">
        <v>49</v>
      </c>
      <c r="K285" s="5" t="n">
        <v>1575000000</v>
      </c>
    </row>
    <row r="286" spans="1:15">
      <c r="A286" s="4" t="s">
        <v>4419</v>
      </c>
      <c r="K286" s="5" t="n">
        <v>484000000</v>
      </c>
    </row>
    <row r="287" spans="1:15">
      <c r="A287" s="4" t="s">
        <v>52</v>
      </c>
      <c r="K287" s="5" t="n">
        <v>178000000</v>
      </c>
    </row>
    <row r="288" spans="1:15">
      <c r="A288" s="4" t="s">
        <v>60</v>
      </c>
      <c r="K288" s="5" t="n">
        <v>353000000</v>
      </c>
    </row>
    <row r="289" spans="1:15">
      <c r="A289" s="4" t="s">
        <v>4440</v>
      </c>
      <c r="K289" s="5" t="n">
        <v>353000000</v>
      </c>
    </row>
    <row r="290" spans="1:15">
      <c r="A290" s="3" t="s">
        <v>4420</v>
      </c>
    </row>
    <row r="291" spans="1:15">
      <c r="A291" s="4" t="s">
        <v>4435</v>
      </c>
      <c r="K291" s="5" t="n">
        <v>215000000</v>
      </c>
    </row>
    <row r="292" spans="1:15">
      <c r="A292" s="4" t="s">
        <v>4445</v>
      </c>
    </row>
    <row r="293" spans="1:15">
      <c r="A293" s="3" t="s">
        <v>4406</v>
      </c>
    </row>
    <row r="294" spans="1:15">
      <c r="A294" s="4" t="s">
        <v>49</v>
      </c>
      <c r="K294" s="5" t="n">
        <v>3000000</v>
      </c>
    </row>
    <row r="295" spans="1:15">
      <c r="A295" s="4" t="s">
        <v>4419</v>
      </c>
      <c r="K295" s="5" t="n">
        <v>40000000</v>
      </c>
    </row>
    <row r="296" spans="1:15">
      <c r="A296" s="4" t="s">
        <v>52</v>
      </c>
      <c r="K296" s="5" t="n">
        <v>0</v>
      </c>
    </row>
    <row r="297" spans="1:15">
      <c r="A297" s="4" t="s">
        <v>60</v>
      </c>
      <c r="K297" s="5" t="n">
        <v>3000000</v>
      </c>
    </row>
    <row r="298" spans="1:15">
      <c r="A298" s="4" t="s">
        <v>4440</v>
      </c>
      <c r="K298" s="5" t="n">
        <v>3000000</v>
      </c>
    </row>
    <row r="299" spans="1:15">
      <c r="A299" s="4" t="s">
        <v>4446</v>
      </c>
    </row>
    <row r="300" spans="1:15">
      <c r="A300" s="3" t="s">
        <v>4406</v>
      </c>
    </row>
    <row r="301" spans="1:15">
      <c r="A301" s="4" t="s">
        <v>49</v>
      </c>
      <c r="K301" s="5" t="n">
        <v>-32000000</v>
      </c>
    </row>
    <row r="302" spans="1:15">
      <c r="A302" s="4" t="s">
        <v>4419</v>
      </c>
      <c r="K302" s="5" t="n">
        <v>1000000</v>
      </c>
    </row>
    <row r="303" spans="1:15">
      <c r="A303" s="4" t="s">
        <v>4438</v>
      </c>
      <c r="K303" s="5" t="n">
        <v>2675000000</v>
      </c>
    </row>
    <row r="304" spans="1:15">
      <c r="A304" s="4" t="s">
        <v>52</v>
      </c>
      <c r="K304" s="5" t="n">
        <v>1000000</v>
      </c>
    </row>
    <row r="305" spans="1:15">
      <c r="A305" s="4" t="s">
        <v>60</v>
      </c>
      <c r="K305" s="5" t="n">
        <v>-69000000</v>
      </c>
    </row>
    <row r="306" spans="1:15">
      <c r="A306" s="4" t="s">
        <v>4440</v>
      </c>
      <c r="K306" s="5" t="n">
        <v>-68000000</v>
      </c>
    </row>
    <row r="307" spans="1:15">
      <c r="A307" s="4" t="s">
        <v>4447</v>
      </c>
    </row>
    <row r="308" spans="1:15">
      <c r="A308" s="3" t="s">
        <v>4406</v>
      </c>
    </row>
    <row r="309" spans="1:15">
      <c r="A309" s="4" t="s">
        <v>49</v>
      </c>
      <c r="K309" s="5" t="n">
        <v>435000000</v>
      </c>
    </row>
    <row r="310" spans="1:15">
      <c r="A310" s="4" t="s">
        <v>4419</v>
      </c>
      <c r="K310" s="5" t="n">
        <v>4000000</v>
      </c>
    </row>
    <row r="311" spans="1:15">
      <c r="A311" s="4" t="s">
        <v>52</v>
      </c>
      <c r="K311" s="5" t="n">
        <v>11000000</v>
      </c>
    </row>
    <row r="312" spans="1:15">
      <c r="A312" s="4" t="s">
        <v>60</v>
      </c>
      <c r="K312" s="5" t="n">
        <v>109000000</v>
      </c>
    </row>
    <row r="313" spans="1:15">
      <c r="A313" s="4" t="s">
        <v>4440</v>
      </c>
      <c r="K313" s="5" t="n">
        <v>109000000</v>
      </c>
    </row>
    <row r="314" spans="1:15">
      <c r="A314" s="3" t="s">
        <v>4420</v>
      </c>
    </row>
    <row r="315" spans="1:15">
      <c r="A315" s="4" t="s">
        <v>4435</v>
      </c>
      <c r="K315" s="5" t="n">
        <v>64000000</v>
      </c>
    </row>
    <row r="316" spans="1:15">
      <c r="A316" s="4" t="s">
        <v>4448</v>
      </c>
    </row>
    <row r="317" spans="1:15">
      <c r="A317" s="3" t="s">
        <v>4406</v>
      </c>
    </row>
    <row r="318" spans="1:15">
      <c r="A318" s="4" t="s">
        <v>49</v>
      </c>
      <c r="J318" s="5" t="n">
        <v>5807000000</v>
      </c>
      <c r="M318" s="5" t="n">
        <v>6955000000</v>
      </c>
      <c r="N318" s="5" t="n">
        <v>6152000000</v>
      </c>
    </row>
    <row r="319" spans="1:15">
      <c r="A319" s="4" t="s">
        <v>4449</v>
      </c>
    </row>
    <row r="320" spans="1:15">
      <c r="A320" s="3" t="s">
        <v>4406</v>
      </c>
    </row>
    <row r="321" spans="1:15">
      <c r="A321" s="4" t="s">
        <v>49</v>
      </c>
      <c r="K321" s="5" t="n">
        <v>2500000000</v>
      </c>
    </row>
    <row r="322" spans="1:15">
      <c r="A322" s="4" t="s">
        <v>4450</v>
      </c>
    </row>
    <row r="323" spans="1:15">
      <c r="A323" s="3" t="s">
        <v>4406</v>
      </c>
    </row>
    <row r="324" spans="1:15">
      <c r="A324" s="4" t="s">
        <v>49</v>
      </c>
      <c r="J324" s="5" t="n">
        <v>333000000</v>
      </c>
      <c r="M324" s="5" t="n">
        <v>451000000</v>
      </c>
      <c r="N324" s="5" t="n">
        <v>481000000</v>
      </c>
    </row>
    <row r="325" spans="1:15">
      <c r="A325" s="4" t="s">
        <v>4451</v>
      </c>
    </row>
    <row r="326" spans="1:15">
      <c r="A326" s="3" t="s">
        <v>4406</v>
      </c>
    </row>
    <row r="327" spans="1:15">
      <c r="A327" s="4" t="s">
        <v>49</v>
      </c>
      <c r="K327" s="5" t="n">
        <v>143000000</v>
      </c>
    </row>
    <row r="328" spans="1:15">
      <c r="A328" s="4" t="s">
        <v>4452</v>
      </c>
    </row>
    <row r="329" spans="1:15">
      <c r="A329" s="3" t="s">
        <v>4406</v>
      </c>
    </row>
    <row r="330" spans="1:15">
      <c r="A330" s="4" t="s">
        <v>49</v>
      </c>
      <c r="J330" s="6" t="n">
        <v>6140000000</v>
      </c>
      <c r="M330" s="6" t="n">
        <v>7406000000</v>
      </c>
      <c r="N330" s="6" t="n">
        <v>6633000000</v>
      </c>
    </row>
    <row r="331" spans="1:15">
      <c r="A331" s="4" t="s">
        <v>4453</v>
      </c>
    </row>
    <row r="332" spans="1:15">
      <c r="A332" s="3" t="s">
        <v>4406</v>
      </c>
    </row>
    <row r="333" spans="1:15">
      <c r="A333" s="4" t="s">
        <v>49</v>
      </c>
      <c r="K333" s="6" t="n">
        <v>2643000000</v>
      </c>
    </row>
    <row r="334" spans="1:15">
      <c r="A334" s="4" t="s">
        <v>4385</v>
      </c>
    </row>
    <row r="335" spans="1:15">
      <c r="A335" s="3" t="s">
        <v>4420</v>
      </c>
    </row>
    <row r="336" spans="1:15">
      <c r="A336" s="4" t="s">
        <v>4454</v>
      </c>
      <c r="B336" s="5" t="n">
        <v>3</v>
      </c>
      <c r="M336" s="5" t="n">
        <v>3</v>
      </c>
    </row>
    <row r="337" spans="1:15">
      <c r="A337" s="4" t="s">
        <v>4387</v>
      </c>
    </row>
    <row r="338" spans="1:15">
      <c r="A338" s="3" t="s">
        <v>4420</v>
      </c>
    </row>
    <row r="339" spans="1:15">
      <c r="A339" s="4" t="s">
        <v>4421</v>
      </c>
      <c r="M339" s="6" t="n">
        <v>291000000</v>
      </c>
    </row>
    <row r="340" spans="1:15">
      <c r="A340" s="4" t="s">
        <v>4430</v>
      </c>
      <c r="M340" s="5" t="n">
        <v>-51000000</v>
      </c>
    </row>
    <row r="341" spans="1:15">
      <c r="A341" s="4" t="s">
        <v>55</v>
      </c>
      <c r="E341" s="6" t="n">
        <v>42000000</v>
      </c>
      <c r="M341" s="6" t="n">
        <v>42000000</v>
      </c>
    </row>
  </sheetData>
  <mergeCells count="4">
    <mergeCell ref="A1:A2"/>
    <mergeCell ref="B1:I1"/>
    <mergeCell ref="J1:K1"/>
    <mergeCell ref="M1:O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5</v>
      </c>
      <c r="B1" s="2" t="s">
        <v>1</v>
      </c>
    </row>
    <row r="2" spans="1:4">
      <c r="B2" s="2" t="s">
        <v>2</v>
      </c>
      <c r="C2" s="2" t="s">
        <v>47</v>
      </c>
      <c r="D2" s="2" t="s">
        <v>45</v>
      </c>
    </row>
    <row r="3" spans="1:4">
      <c r="A3" s="3" t="s">
        <v>4456</v>
      </c>
    </row>
    <row r="4" spans="1:4">
      <c r="A4" s="4" t="s">
        <v>49</v>
      </c>
      <c r="B4" s="6" t="n">
        <v>23495</v>
      </c>
      <c r="C4" s="6" t="n">
        <v>23031</v>
      </c>
      <c r="D4" s="6" t="n">
        <v>19896</v>
      </c>
    </row>
    <row r="5" spans="1:4">
      <c r="A5" s="4" t="s">
        <v>79</v>
      </c>
    </row>
    <row r="6" spans="1:4">
      <c r="A6" s="3" t="s">
        <v>4456</v>
      </c>
    </row>
    <row r="7" spans="1:4">
      <c r="A7" s="4" t="s">
        <v>49</v>
      </c>
      <c r="B7" s="5" t="n">
        <v>15222</v>
      </c>
      <c r="C7" s="5" t="n">
        <v>15330</v>
      </c>
      <c r="D7" s="5" t="n">
        <v>15234</v>
      </c>
    </row>
    <row r="8" spans="1:4">
      <c r="A8" s="4" t="s">
        <v>81</v>
      </c>
    </row>
    <row r="9" spans="1:4">
      <c r="A9" s="3" t="s">
        <v>4456</v>
      </c>
    </row>
    <row r="10" spans="1:4">
      <c r="A10" s="4" t="s">
        <v>49</v>
      </c>
      <c r="B10" s="5" t="n">
        <v>664</v>
      </c>
      <c r="C10" s="5" t="n">
        <v>681</v>
      </c>
      <c r="D10" s="5" t="n">
        <v>698</v>
      </c>
    </row>
    <row r="11" spans="1:4">
      <c r="A11" s="4" t="s">
        <v>4423</v>
      </c>
    </row>
    <row r="12" spans="1:4">
      <c r="A12" s="3" t="s">
        <v>4456</v>
      </c>
    </row>
    <row r="13" spans="1:4">
      <c r="A13" s="4" t="s">
        <v>49</v>
      </c>
      <c r="B13" s="5" t="n">
        <v>18571</v>
      </c>
      <c r="C13" s="5" t="n">
        <v>18540</v>
      </c>
      <c r="D13" s="5" t="n">
        <v>17941</v>
      </c>
    </row>
    <row r="14" spans="1:4">
      <c r="A14" s="4" t="s">
        <v>4457</v>
      </c>
    </row>
    <row r="15" spans="1:4">
      <c r="A15" s="3" t="s">
        <v>4456</v>
      </c>
    </row>
    <row r="16" spans="1:4">
      <c r="A16" s="4" t="s">
        <v>49</v>
      </c>
      <c r="B16" s="5" t="n">
        <v>15222</v>
      </c>
      <c r="C16" s="5" t="n">
        <v>15330</v>
      </c>
      <c r="D16" s="5" t="n">
        <v>15234</v>
      </c>
    </row>
    <row r="17" spans="1:4">
      <c r="A17" s="4" t="s">
        <v>4458</v>
      </c>
    </row>
    <row r="18" spans="1:4">
      <c r="A18" s="3" t="s">
        <v>4456</v>
      </c>
    </row>
    <row r="19" spans="1:4">
      <c r="A19" s="4" t="s">
        <v>49</v>
      </c>
      <c r="B19" s="5" t="n">
        <v>2516</v>
      </c>
      <c r="C19" s="5" t="n">
        <v>2426</v>
      </c>
      <c r="D19" s="5" t="n">
        <v>1926</v>
      </c>
    </row>
    <row r="20" spans="1:4">
      <c r="A20" s="4" t="s">
        <v>4459</v>
      </c>
    </row>
    <row r="21" spans="1:4">
      <c r="A21" s="3" t="s">
        <v>4456</v>
      </c>
    </row>
    <row r="22" spans="1:4">
      <c r="A22" s="4" t="s">
        <v>49</v>
      </c>
      <c r="B22" s="5" t="n">
        <v>833</v>
      </c>
      <c r="C22" s="5" t="n">
        <v>784</v>
      </c>
      <c r="D22" s="5" t="n">
        <v>781</v>
      </c>
    </row>
    <row r="23" spans="1:4">
      <c r="A23" s="4" t="s">
        <v>4460</v>
      </c>
    </row>
    <row r="24" spans="1:4">
      <c r="A24" s="3" t="s">
        <v>4456</v>
      </c>
    </row>
    <row r="25" spans="1:4">
      <c r="A25" s="4" t="s">
        <v>49</v>
      </c>
      <c r="B25" s="6" t="n">
        <v>18571</v>
      </c>
      <c r="C25" s="6" t="n">
        <v>18540</v>
      </c>
      <c r="D25" s="6" t="n">
        <v>17941</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1</v>
      </c>
      <c r="B1" s="2" t="s">
        <v>1</v>
      </c>
    </row>
    <row r="2" spans="1:4">
      <c r="B2" s="2" t="s">
        <v>2</v>
      </c>
      <c r="C2" s="2" t="s">
        <v>47</v>
      </c>
      <c r="D2" s="2" t="s">
        <v>45</v>
      </c>
    </row>
    <row r="3" spans="1:4">
      <c r="A3" s="3" t="s">
        <v>4406</v>
      </c>
    </row>
    <row r="4" spans="1:4">
      <c r="A4" s="4" t="s">
        <v>49</v>
      </c>
      <c r="B4" s="6" t="n">
        <v>23495</v>
      </c>
      <c r="C4" s="6" t="n">
        <v>23031</v>
      </c>
      <c r="D4" s="6" t="n">
        <v>19896</v>
      </c>
    </row>
    <row r="5" spans="1:4">
      <c r="A5" s="4" t="s">
        <v>41</v>
      </c>
    </row>
    <row r="6" spans="1:4">
      <c r="A6" s="3" t="s">
        <v>4406</v>
      </c>
    </row>
    <row r="7" spans="1:4">
      <c r="A7" s="4" t="s">
        <v>49</v>
      </c>
      <c r="B7" s="5" t="n">
        <v>3909</v>
      </c>
      <c r="C7" s="5" t="n">
        <v>3920</v>
      </c>
      <c r="D7" s="5" t="n">
        <v>1652</v>
      </c>
    </row>
    <row r="8" spans="1:4">
      <c r="A8" s="4" t="s">
        <v>4429</v>
      </c>
    </row>
    <row r="9" spans="1:4">
      <c r="A9" s="3" t="s">
        <v>4406</v>
      </c>
    </row>
    <row r="10" spans="1:4">
      <c r="A10" s="4" t="s">
        <v>49</v>
      </c>
      <c r="B10" s="5" t="n">
        <v>3155</v>
      </c>
      <c r="C10" s="5" t="n">
        <v>3024</v>
      </c>
      <c r="D10" s="5" t="n">
        <v>1266</v>
      </c>
    </row>
    <row r="11" spans="1:4">
      <c r="A11" s="4" t="s">
        <v>1256</v>
      </c>
    </row>
    <row r="12" spans="1:4">
      <c r="A12" s="3" t="s">
        <v>4406</v>
      </c>
    </row>
    <row r="13" spans="1:4">
      <c r="A13" s="4" t="s">
        <v>49</v>
      </c>
      <c r="B13" s="5" t="n">
        <v>568</v>
      </c>
      <c r="C13" s="5" t="n">
        <v>860</v>
      </c>
      <c r="D13" s="5" t="n">
        <v>354</v>
      </c>
    </row>
    <row r="14" spans="1:4">
      <c r="A14" s="4" t="s">
        <v>4462</v>
      </c>
    </row>
    <row r="15" spans="1:4">
      <c r="A15" s="3" t="s">
        <v>4406</v>
      </c>
    </row>
    <row r="16" spans="1:4">
      <c r="A16" s="4" t="s">
        <v>49</v>
      </c>
      <c r="B16" s="6" t="n">
        <v>186</v>
      </c>
      <c r="C16" s="6" t="n">
        <v>36</v>
      </c>
      <c r="D16" s="6" t="n">
        <v>3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4"/>
    <col customWidth="1" max="13" min="13" width="14"/>
    <col customWidth="1" max="14" min="14" width="15"/>
    <col customWidth="1" max="15" min="15" width="15"/>
    <col customWidth="1" max="16" min="16" width="15"/>
    <col customWidth="1" max="17" min="17" width="15"/>
  </cols>
  <sheetData>
    <row r="1" spans="1:17">
      <c r="A1" s="1" t="s">
        <v>4463</v>
      </c>
      <c r="B1" s="2" t="s">
        <v>4464</v>
      </c>
      <c r="C1" s="2" t="s">
        <v>1088</v>
      </c>
      <c r="D1" s="2" t="s">
        <v>2</v>
      </c>
      <c r="E1" s="2" t="s">
        <v>1084</v>
      </c>
      <c r="F1" s="2" t="s">
        <v>1085</v>
      </c>
      <c r="G1" s="2" t="s">
        <v>1086</v>
      </c>
      <c r="H1" s="2" t="s">
        <v>47</v>
      </c>
      <c r="I1" s="2" t="s">
        <v>1087</v>
      </c>
      <c r="J1" s="2" t="s">
        <v>1088</v>
      </c>
      <c r="K1" s="2" t="s">
        <v>1089</v>
      </c>
      <c r="L1" s="2" t="s">
        <v>47</v>
      </c>
      <c r="M1" s="2" t="s">
        <v>45</v>
      </c>
      <c r="N1" s="2" t="s">
        <v>2</v>
      </c>
      <c r="O1" s="2" t="s">
        <v>47</v>
      </c>
      <c r="P1" s="2" t="s">
        <v>45</v>
      </c>
      <c r="Q1" s="2" t="s">
        <v>1949</v>
      </c>
    </row>
    <row r="2" spans="1:17">
      <c r="A2" s="3" t="s">
        <v>4465</v>
      </c>
    </row>
    <row r="3" spans="1:17">
      <c r="A3" s="4" t="s">
        <v>4466</v>
      </c>
      <c r="D3" s="6" t="n">
        <v>5337000000</v>
      </c>
      <c r="E3" s="6" t="n">
        <v>6159000000</v>
      </c>
      <c r="F3" s="6" t="n">
        <v>5627000000</v>
      </c>
      <c r="G3" s="6" t="n">
        <v>6372000000</v>
      </c>
      <c r="H3" s="6" t="n">
        <v>5629000000</v>
      </c>
      <c r="I3" s="6" t="n">
        <v>6201000000</v>
      </c>
      <c r="J3" s="6" t="n">
        <v>5430000000</v>
      </c>
      <c r="K3" s="6" t="n">
        <v>5771000000</v>
      </c>
    </row>
    <row r="4" spans="1:17">
      <c r="A4" s="4" t="s">
        <v>60</v>
      </c>
      <c r="D4" s="5" t="n">
        <v>578000000</v>
      </c>
      <c r="E4" s="5" t="n">
        <v>2174000000</v>
      </c>
      <c r="F4" s="5" t="n">
        <v>63000000</v>
      </c>
      <c r="G4" s="5" t="n">
        <v>1376000000</v>
      </c>
      <c r="H4" s="5" t="n">
        <v>739000000</v>
      </c>
      <c r="I4" s="5" t="n">
        <v>1991000000</v>
      </c>
      <c r="J4" s="5" t="n">
        <v>-1649000000</v>
      </c>
      <c r="K4" s="5" t="n">
        <v>1252000000</v>
      </c>
      <c r="N4" s="6" t="n">
        <v>4191000000</v>
      </c>
      <c r="O4" s="6" t="n">
        <v>2333000000</v>
      </c>
      <c r="P4" s="6" t="n">
        <v>4486000000</v>
      </c>
    </row>
    <row r="5" spans="1:17">
      <c r="A5" s="4" t="s">
        <v>72</v>
      </c>
      <c r="D5" s="5" t="n">
        <v>269000000</v>
      </c>
      <c r="E5" s="5" t="n">
        <v>1222000000</v>
      </c>
      <c r="F5" s="5" t="n">
        <v>-127000000</v>
      </c>
      <c r="G5" s="5" t="n">
        <v>936000000</v>
      </c>
      <c r="H5" s="5" t="n">
        <v>500000000</v>
      </c>
      <c r="I5" s="5" t="n">
        <v>1109000000</v>
      </c>
      <c r="J5" s="5" t="n">
        <v>-1348000000</v>
      </c>
      <c r="K5" s="5" t="n">
        <v>665000000</v>
      </c>
      <c r="N5" s="5" t="n">
        <v>2226000000</v>
      </c>
      <c r="O5" s="5" t="n">
        <v>842000000</v>
      </c>
      <c r="P5" s="5" t="n">
        <v>2448000000</v>
      </c>
    </row>
    <row r="6" spans="1:17">
      <c r="A6" s="4" t="s">
        <v>4467</v>
      </c>
      <c r="D6" s="5" t="n">
        <v>278000000</v>
      </c>
      <c r="E6" s="6" t="n">
        <v>1164000000</v>
      </c>
      <c r="F6" s="6" t="n">
        <v>-154000000</v>
      </c>
      <c r="G6" s="6" t="n">
        <v>938000000</v>
      </c>
      <c r="H6" s="5" t="n">
        <v>496000000</v>
      </c>
      <c r="I6" s="6" t="n">
        <v>1069000000</v>
      </c>
      <c r="J6" s="6" t="n">
        <v>-1381000000</v>
      </c>
      <c r="K6" s="6" t="n">
        <v>658000000</v>
      </c>
    </row>
    <row r="7" spans="1:17">
      <c r="A7" s="4" t="s">
        <v>4422</v>
      </c>
      <c r="H7" s="6" t="n">
        <v>264000000</v>
      </c>
    </row>
    <row r="8" spans="1:17">
      <c r="A8" s="4" t="s">
        <v>56</v>
      </c>
      <c r="N8" s="5" t="n">
        <v>210000000</v>
      </c>
      <c r="O8" s="5" t="n">
        <v>0</v>
      </c>
      <c r="P8" s="5" t="n">
        <v>0</v>
      </c>
    </row>
    <row r="9" spans="1:17">
      <c r="A9" s="4" t="s">
        <v>68</v>
      </c>
      <c r="N9" s="5" t="n">
        <v>449000000</v>
      </c>
      <c r="O9" s="5" t="n">
        <v>142000000</v>
      </c>
      <c r="P9" s="5" t="n">
        <v>951000000</v>
      </c>
    </row>
    <row r="10" spans="1:17">
      <c r="A10" s="4" t="s">
        <v>55</v>
      </c>
      <c r="D10" s="6" t="n">
        <v>0</v>
      </c>
      <c r="N10" s="5" t="n">
        <v>42000000</v>
      </c>
    </row>
    <row r="11" spans="1:17">
      <c r="A11" s="4" t="s">
        <v>4468</v>
      </c>
      <c r="N11" s="6" t="n">
        <v>-291000000</v>
      </c>
      <c r="O11" s="6" t="n">
        <v>-40000000</v>
      </c>
      <c r="P11" s="6" t="n">
        <v>1000000</v>
      </c>
    </row>
    <row r="12" spans="1:17">
      <c r="A12" s="4" t="s">
        <v>74</v>
      </c>
      <c r="D12" s="7" t="n">
        <v>0.27</v>
      </c>
      <c r="E12" s="7" t="n">
        <v>1.14</v>
      </c>
      <c r="F12" s="7" t="n">
        <v>-0.15</v>
      </c>
      <c r="G12" s="7" t="n">
        <v>0.93</v>
      </c>
      <c r="H12" s="7" t="n">
        <v>0.49</v>
      </c>
      <c r="I12" s="7" t="n">
        <v>1.07</v>
      </c>
      <c r="J12" s="7" t="n">
        <v>-1.38</v>
      </c>
      <c r="K12" s="7" t="n">
        <v>0.66</v>
      </c>
      <c r="N12" s="7" t="n">
        <v>2.18</v>
      </c>
      <c r="O12" s="7" t="n">
        <v>0.84</v>
      </c>
      <c r="P12" s="7" t="n">
        <v>2.57</v>
      </c>
    </row>
    <row r="13" spans="1:17">
      <c r="A13" s="4" t="s">
        <v>75</v>
      </c>
      <c r="D13" s="11" t="n">
        <v>0.27</v>
      </c>
      <c r="E13" s="11" t="n">
        <v>1.13</v>
      </c>
      <c r="F13" s="11" t="n">
        <v>-0.15</v>
      </c>
      <c r="G13" s="11" t="n">
        <v>0.92</v>
      </c>
      <c r="H13" s="11" t="n">
        <v>0.49</v>
      </c>
      <c r="I13" s="11" t="n">
        <v>1.06</v>
      </c>
      <c r="J13" s="11" t="n">
        <v>-1.37</v>
      </c>
      <c r="K13" s="11" t="n">
        <v>0.66</v>
      </c>
      <c r="N13" s="11" t="n">
        <v>2.17</v>
      </c>
      <c r="O13" s="11" t="n">
        <v>0.84</v>
      </c>
      <c r="P13" s="11" t="n">
        <v>2.55</v>
      </c>
    </row>
    <row r="14" spans="1:17">
      <c r="A14" s="4" t="s">
        <v>4469</v>
      </c>
      <c r="D14" s="7" t="n">
        <v>0.6</v>
      </c>
      <c r="E14" s="7" t="n">
        <v>0.6</v>
      </c>
      <c r="F14" s="7" t="n">
        <v>0.6</v>
      </c>
      <c r="G14" s="7" t="n">
        <v>0.58</v>
      </c>
      <c r="H14" s="7" t="n">
        <v>0.58</v>
      </c>
      <c r="I14" s="7" t="n">
        <v>0.58</v>
      </c>
      <c r="J14" s="7" t="n">
        <v>0.58</v>
      </c>
      <c r="K14" s="7" t="n">
        <v>0.5600000000000001</v>
      </c>
      <c r="N14" s="8" t="n">
        <v>2.38</v>
      </c>
      <c r="O14" s="8" t="n">
        <v>2.3</v>
      </c>
      <c r="P14" s="8" t="n">
        <v>2.2225</v>
      </c>
    </row>
    <row r="15" spans="1:17">
      <c r="A15" s="4" t="s">
        <v>32</v>
      </c>
    </row>
    <row r="16" spans="1:17">
      <c r="A16" s="3" t="s">
        <v>4465</v>
      </c>
    </row>
    <row r="17" spans="1:17">
      <c r="A17" s="4" t="s">
        <v>4466</v>
      </c>
      <c r="D17" s="6" t="n">
        <v>1316000000</v>
      </c>
      <c r="E17" s="6" t="n">
        <v>1740000000</v>
      </c>
      <c r="F17" s="6" t="n">
        <v>1503000000</v>
      </c>
      <c r="G17" s="6" t="n">
        <v>1473000000</v>
      </c>
      <c r="H17" s="6" t="n">
        <v>1433000000</v>
      </c>
      <c r="I17" s="6" t="n">
        <v>1740000000</v>
      </c>
      <c r="J17" s="6" t="n">
        <v>1484000000</v>
      </c>
      <c r="K17" s="6" t="n">
        <v>1382000000</v>
      </c>
    </row>
    <row r="18" spans="1:17">
      <c r="A18" s="4" t="s">
        <v>60</v>
      </c>
      <c r="D18" s="5" t="n">
        <v>164000000</v>
      </c>
      <c r="E18" s="5" t="n">
        <v>561000000</v>
      </c>
      <c r="F18" s="5" t="n">
        <v>380000000</v>
      </c>
      <c r="G18" s="5" t="n">
        <v>372000000</v>
      </c>
      <c r="H18" s="5" t="n">
        <v>255000000</v>
      </c>
      <c r="I18" s="5" t="n">
        <v>601000000</v>
      </c>
      <c r="J18" s="5" t="n">
        <v>440000000</v>
      </c>
      <c r="K18" s="5" t="n">
        <v>361000000</v>
      </c>
      <c r="N18" s="6" t="n">
        <v>1477000000</v>
      </c>
      <c r="O18" s="6" t="n">
        <v>1657000000</v>
      </c>
      <c r="P18" s="6" t="n">
        <v>1618000000</v>
      </c>
    </row>
    <row r="19" spans="1:17">
      <c r="A19" s="4" t="s">
        <v>72</v>
      </c>
      <c r="D19" s="5" t="n">
        <v>73000000</v>
      </c>
      <c r="E19" s="5" t="n">
        <v>373000000</v>
      </c>
      <c r="F19" s="5" t="n">
        <v>259000000</v>
      </c>
      <c r="G19" s="5" t="n">
        <v>225000000</v>
      </c>
      <c r="H19" s="5" t="n">
        <v>119000000</v>
      </c>
      <c r="I19" s="5" t="n">
        <v>325000000</v>
      </c>
      <c r="J19" s="5" t="n">
        <v>230000000</v>
      </c>
      <c r="K19" s="5" t="n">
        <v>174000000</v>
      </c>
      <c r="N19" s="5" t="n">
        <v>930000000</v>
      </c>
      <c r="O19" s="5" t="n">
        <v>848000000</v>
      </c>
      <c r="P19" s="5" t="n">
        <v>822000000</v>
      </c>
    </row>
    <row r="20" spans="1:17">
      <c r="A20" s="4" t="s">
        <v>4467</v>
      </c>
      <c r="D20" s="5" t="n">
        <v>73000000</v>
      </c>
      <c r="E20" s="5" t="n">
        <v>373000000</v>
      </c>
      <c r="F20" s="5" t="n">
        <v>259000000</v>
      </c>
      <c r="G20" s="5" t="n">
        <v>225000000</v>
      </c>
      <c r="H20" s="5" t="n">
        <v>119000000</v>
      </c>
      <c r="I20" s="5" t="n">
        <v>325000000</v>
      </c>
      <c r="J20" s="5" t="n">
        <v>230000000</v>
      </c>
      <c r="K20" s="5" t="n">
        <v>174000000</v>
      </c>
    </row>
    <row r="21" spans="1:17">
      <c r="A21" s="4" t="s">
        <v>68</v>
      </c>
      <c r="N21" s="5" t="n">
        <v>291000000</v>
      </c>
      <c r="O21" s="5" t="n">
        <v>568000000</v>
      </c>
      <c r="P21" s="5" t="n">
        <v>531000000</v>
      </c>
    </row>
    <row r="22" spans="1:17">
      <c r="A22" s="4" t="s">
        <v>35</v>
      </c>
    </row>
    <row r="23" spans="1:17">
      <c r="A23" s="3" t="s">
        <v>4465</v>
      </c>
    </row>
    <row r="24" spans="1:17">
      <c r="A24" s="4" t="s">
        <v>4466</v>
      </c>
      <c r="D24" s="5" t="n">
        <v>1818000000</v>
      </c>
      <c r="E24" s="5" t="n">
        <v>2593000000</v>
      </c>
      <c r="F24" s="5" t="n">
        <v>2048000000</v>
      </c>
      <c r="G24" s="5" t="n">
        <v>1961000000</v>
      </c>
      <c r="H24" s="5" t="n">
        <v>1884000000</v>
      </c>
      <c r="I24" s="5" t="n">
        <v>2546000000</v>
      </c>
      <c r="J24" s="5" t="n">
        <v>2048000000</v>
      </c>
      <c r="K24" s="5" t="n">
        <v>1832000000</v>
      </c>
    </row>
    <row r="25" spans="1:17">
      <c r="A25" s="4" t="s">
        <v>60</v>
      </c>
      <c r="D25" s="5" t="n">
        <v>257000000</v>
      </c>
      <c r="E25" s="5" t="n">
        <v>991000000</v>
      </c>
      <c r="F25" s="5" t="n">
        <v>-472000000</v>
      </c>
      <c r="G25" s="5" t="n">
        <v>513000000</v>
      </c>
      <c r="H25" s="5" t="n">
        <v>452000000</v>
      </c>
      <c r="I25" s="5" t="n">
        <v>1017000000</v>
      </c>
      <c r="J25" s="5" t="n">
        <v>621000000</v>
      </c>
      <c r="K25" s="5" t="n">
        <v>483000000</v>
      </c>
      <c r="N25" s="5" t="n">
        <v>1289000000</v>
      </c>
      <c r="O25" s="5" t="n">
        <v>2573000000</v>
      </c>
      <c r="P25" s="5" t="n">
        <v>2434000000</v>
      </c>
    </row>
    <row r="26" spans="1:17">
      <c r="A26" s="4" t="s">
        <v>72</v>
      </c>
      <c r="D26" s="5" t="n">
        <v>173000000</v>
      </c>
      <c r="E26" s="5" t="n">
        <v>664000000</v>
      </c>
      <c r="F26" s="5" t="n">
        <v>-396000000</v>
      </c>
      <c r="G26" s="5" t="n">
        <v>352000000</v>
      </c>
      <c r="H26" s="5" t="n">
        <v>227000000</v>
      </c>
      <c r="I26" s="5" t="n">
        <v>580000000</v>
      </c>
      <c r="J26" s="5" t="n">
        <v>347000000</v>
      </c>
      <c r="K26" s="5" t="n">
        <v>260000000</v>
      </c>
      <c r="N26" s="5" t="n">
        <v>793000000</v>
      </c>
      <c r="O26" s="5" t="n">
        <v>1414000000</v>
      </c>
      <c r="P26" s="5" t="n">
        <v>1330000000</v>
      </c>
    </row>
    <row r="27" spans="1:17">
      <c r="A27" s="4" t="s">
        <v>4467</v>
      </c>
      <c r="D27" s="5" t="n">
        <v>173000000</v>
      </c>
      <c r="E27" s="5" t="n">
        <v>664000000</v>
      </c>
      <c r="F27" s="5" t="n">
        <v>-396000000</v>
      </c>
      <c r="G27" s="5" t="n">
        <v>352000000</v>
      </c>
      <c r="H27" s="5" t="n">
        <v>227000000</v>
      </c>
      <c r="I27" s="5" t="n">
        <v>580000000</v>
      </c>
      <c r="J27" s="5" t="n">
        <v>347000000</v>
      </c>
      <c r="K27" s="5" t="n">
        <v>260000000</v>
      </c>
    </row>
    <row r="28" spans="1:17">
      <c r="A28" s="4" t="s">
        <v>68</v>
      </c>
      <c r="N28" s="5" t="n">
        <v>214000000</v>
      </c>
      <c r="O28" s="5" t="n">
        <v>830000000</v>
      </c>
      <c r="P28" s="5" t="n">
        <v>780000000</v>
      </c>
    </row>
    <row r="29" spans="1:17">
      <c r="A29" s="4" t="s">
        <v>37</v>
      </c>
    </row>
    <row r="30" spans="1:17">
      <c r="A30" s="3" t="s">
        <v>4465</v>
      </c>
    </row>
    <row r="31" spans="1:17">
      <c r="A31" s="4" t="s">
        <v>4466</v>
      </c>
      <c r="D31" s="5" t="n">
        <v>308000000</v>
      </c>
      <c r="E31" s="5" t="n">
        <v>358000000</v>
      </c>
      <c r="F31" s="5" t="n">
        <v>297000000</v>
      </c>
      <c r="G31" s="5" t="n">
        <v>302000000</v>
      </c>
      <c r="H31" s="5" t="n">
        <v>271000000</v>
      </c>
      <c r="I31" s="5" t="n">
        <v>341000000</v>
      </c>
      <c r="J31" s="5" t="n">
        <v>303000000</v>
      </c>
      <c r="K31" s="5" t="n">
        <v>272000000</v>
      </c>
    </row>
    <row r="32" spans="1:17">
      <c r="A32" s="4" t="s">
        <v>60</v>
      </c>
      <c r="D32" s="5" t="n">
        <v>52000000</v>
      </c>
      <c r="E32" s="5" t="n">
        <v>80000000</v>
      </c>
      <c r="F32" s="5" t="n">
        <v>54000000</v>
      </c>
      <c r="G32" s="5" t="n">
        <v>7000000</v>
      </c>
      <c r="H32" s="5" t="n">
        <v>-180000000</v>
      </c>
      <c r="I32" s="5" t="n">
        <v>49000000</v>
      </c>
      <c r="J32" s="5" t="n">
        <v>-2956000000</v>
      </c>
      <c r="K32" s="5" t="n">
        <v>-64000000</v>
      </c>
      <c r="N32" s="5" t="n">
        <v>193000000</v>
      </c>
      <c r="O32" s="5" t="n">
        <v>-3151000000</v>
      </c>
      <c r="P32" s="5" t="n">
        <v>-200000000</v>
      </c>
    </row>
    <row r="33" spans="1:17">
      <c r="A33" s="4" t="s">
        <v>72</v>
      </c>
      <c r="D33" s="5" t="n">
        <v>149000000</v>
      </c>
      <c r="E33" s="5" t="n">
        <v>47000000</v>
      </c>
      <c r="F33" s="5" t="n">
        <v>46000000</v>
      </c>
      <c r="G33" s="5" t="n">
        <v>-7000000</v>
      </c>
      <c r="H33" s="5" t="n">
        <v>-556000000</v>
      </c>
      <c r="I33" s="5" t="n">
        <v>40000000</v>
      </c>
      <c r="J33" s="5" t="n">
        <v>-2054000000</v>
      </c>
      <c r="K33" s="5" t="n">
        <v>-20000000</v>
      </c>
      <c r="N33" s="5" t="n">
        <v>235000000</v>
      </c>
      <c r="O33" s="5" t="n">
        <v>-2590000000</v>
      </c>
      <c r="P33" s="5" t="n">
        <v>-50000000</v>
      </c>
    </row>
    <row r="34" spans="1:17">
      <c r="A34" s="4" t="s">
        <v>4467</v>
      </c>
      <c r="D34" s="5" t="n">
        <v>149000000</v>
      </c>
      <c r="E34" s="5" t="n">
        <v>47000000</v>
      </c>
      <c r="F34" s="5" t="n">
        <v>46000000</v>
      </c>
      <c r="G34" s="5" t="n">
        <v>-7000000</v>
      </c>
      <c r="H34" s="5" t="n">
        <v>-556000000</v>
      </c>
      <c r="I34" s="5" t="n">
        <v>40000000</v>
      </c>
      <c r="J34" s="5" t="n">
        <v>-2054000000</v>
      </c>
      <c r="K34" s="5" t="n">
        <v>-20000000</v>
      </c>
    </row>
    <row r="35" spans="1:17">
      <c r="A35" s="4" t="s">
        <v>4470</v>
      </c>
      <c r="D35" s="5" t="n">
        <v>-9000000</v>
      </c>
    </row>
    <row r="36" spans="1:17">
      <c r="A36" s="4" t="s">
        <v>4471</v>
      </c>
      <c r="D36" s="5" t="n">
        <v>-95000000</v>
      </c>
    </row>
    <row r="37" spans="1:17">
      <c r="A37" s="4" t="s">
        <v>4422</v>
      </c>
      <c r="H37" s="5" t="n">
        <v>372000000</v>
      </c>
    </row>
    <row r="38" spans="1:17">
      <c r="A38" s="4" t="s">
        <v>68</v>
      </c>
      <c r="N38" s="5" t="n">
        <v>-102000000</v>
      </c>
      <c r="O38" s="5" t="n">
        <v>-532000000</v>
      </c>
      <c r="P38" s="5" t="n">
        <v>-104000000</v>
      </c>
    </row>
    <row r="39" spans="1:17">
      <c r="A39" s="4" t="s">
        <v>39</v>
      </c>
    </row>
    <row r="40" spans="1:17">
      <c r="A40" s="3" t="s">
        <v>4465</v>
      </c>
    </row>
    <row r="41" spans="1:17">
      <c r="A41" s="4" t="s">
        <v>4466</v>
      </c>
      <c r="D41" s="5" t="n">
        <v>506000000</v>
      </c>
      <c r="E41" s="5" t="n">
        <v>635000000</v>
      </c>
      <c r="F41" s="5" t="n">
        <v>555000000</v>
      </c>
      <c r="G41" s="5" t="n">
        <v>509000000</v>
      </c>
      <c r="H41" s="5" t="n">
        <v>478000000</v>
      </c>
      <c r="I41" s="5" t="n">
        <v>618000000</v>
      </c>
      <c r="J41" s="5" t="n">
        <v>529000000</v>
      </c>
      <c r="K41" s="5" t="n">
        <v>450000000</v>
      </c>
    </row>
    <row r="42" spans="1:17">
      <c r="A42" s="4" t="s">
        <v>60</v>
      </c>
      <c r="D42" s="5" t="n">
        <v>30000000</v>
      </c>
      <c r="E42" s="5" t="n">
        <v>136000000</v>
      </c>
      <c r="F42" s="5" t="n">
        <v>16000000</v>
      </c>
      <c r="G42" s="5" t="n">
        <v>60000000</v>
      </c>
      <c r="H42" s="5" t="n">
        <v>32000000</v>
      </c>
      <c r="I42" s="5" t="n">
        <v>159000000</v>
      </c>
      <c r="J42" s="5" t="n">
        <v>112000000</v>
      </c>
      <c r="K42" s="5" t="n">
        <v>65000000</v>
      </c>
      <c r="N42" s="5" t="n">
        <v>242000000</v>
      </c>
      <c r="O42" s="5" t="n">
        <v>368000000</v>
      </c>
      <c r="P42" s="5" t="n">
        <v>290000000</v>
      </c>
    </row>
    <row r="43" spans="1:17">
      <c r="A43" s="4" t="s">
        <v>72</v>
      </c>
      <c r="D43" s="5" t="n">
        <v>-60000000</v>
      </c>
      <c r="E43" s="5" t="n">
        <v>146000000</v>
      </c>
      <c r="F43" s="5" t="n">
        <v>45000000</v>
      </c>
      <c r="G43" s="5" t="n">
        <v>115000000</v>
      </c>
      <c r="H43" s="5" t="n">
        <v>793000000</v>
      </c>
      <c r="I43" s="5" t="n">
        <v>154000000</v>
      </c>
      <c r="J43" s="5" t="n">
        <v>104000000</v>
      </c>
      <c r="K43" s="5" t="n">
        <v>66000000</v>
      </c>
      <c r="N43" s="5" t="n">
        <v>187000000</v>
      </c>
      <c r="O43" s="5" t="n">
        <v>1071000000</v>
      </c>
      <c r="P43" s="5" t="n">
        <v>338000000</v>
      </c>
    </row>
    <row r="44" spans="1:17">
      <c r="A44" s="4" t="s">
        <v>4467</v>
      </c>
      <c r="D44" s="5" t="n">
        <v>-48000000</v>
      </c>
      <c r="E44" s="5" t="n">
        <v>92000000</v>
      </c>
      <c r="F44" s="5" t="n">
        <v>22000000</v>
      </c>
      <c r="G44" s="5" t="n">
        <v>121000000</v>
      </c>
      <c r="H44" s="5" t="n">
        <v>795000000</v>
      </c>
      <c r="I44" s="5" t="n">
        <v>124000000</v>
      </c>
      <c r="J44" s="5" t="n">
        <v>82000000</v>
      </c>
      <c r="K44" s="5" t="n">
        <v>70000000</v>
      </c>
      <c r="O44" s="5" t="n">
        <v>1071000000</v>
      </c>
      <c r="P44" s="5" t="n">
        <v>338000000</v>
      </c>
    </row>
    <row r="45" spans="1:17">
      <c r="A45" s="4" t="s">
        <v>4422</v>
      </c>
      <c r="H45" s="5" t="n">
        <v>-743000000</v>
      </c>
    </row>
    <row r="46" spans="1:17">
      <c r="A46" s="4" t="s">
        <v>56</v>
      </c>
      <c r="N46" s="5" t="n">
        <v>156000000</v>
      </c>
      <c r="O46" s="5" t="n">
        <v>0</v>
      </c>
      <c r="P46" s="5" t="n">
        <v>0</v>
      </c>
    </row>
    <row r="47" spans="1:17">
      <c r="A47" s="4" t="s">
        <v>4349</v>
      </c>
      <c r="N47" s="5" t="n">
        <v>117000000</v>
      </c>
    </row>
    <row r="48" spans="1:17">
      <c r="A48" s="4" t="s">
        <v>68</v>
      </c>
      <c r="D48" s="5" t="n">
        <v>75000000</v>
      </c>
      <c r="N48" s="5" t="n">
        <v>-164000000</v>
      </c>
      <c r="O48" s="5" t="n">
        <v>-939000000</v>
      </c>
      <c r="P48" s="5" t="n">
        <v>-195000000</v>
      </c>
    </row>
    <row r="49" spans="1:17">
      <c r="A49" s="4" t="s">
        <v>41</v>
      </c>
    </row>
    <row r="50" spans="1:17">
      <c r="A50" s="3" t="s">
        <v>4465</v>
      </c>
    </row>
    <row r="51" spans="1:17">
      <c r="A51" s="4" t="s">
        <v>4466</v>
      </c>
      <c r="D51" s="5" t="n">
        <v>1048000000</v>
      </c>
      <c r="E51" s="5" t="n">
        <v>492000000</v>
      </c>
      <c r="F51" s="5" t="n">
        <v>730000000</v>
      </c>
      <c r="G51" s="5" t="n">
        <v>1639000000</v>
      </c>
      <c r="H51" s="5" t="n">
        <v>1079000000</v>
      </c>
      <c r="I51" s="5" t="n">
        <v>565000000</v>
      </c>
      <c r="J51" s="5" t="n">
        <v>716000000</v>
      </c>
      <c r="K51" s="5" t="n">
        <v>1560000000</v>
      </c>
    </row>
    <row r="52" spans="1:17">
      <c r="A52" s="4" t="s">
        <v>60</v>
      </c>
      <c r="D52" s="5" t="n">
        <v>104000000</v>
      </c>
      <c r="E52" s="5" t="n">
        <v>374000000</v>
      </c>
      <c r="F52" s="5" t="n">
        <v>49000000</v>
      </c>
      <c r="G52" s="5" t="n">
        <v>388000000</v>
      </c>
      <c r="H52" s="5" t="n">
        <v>109000000</v>
      </c>
      <c r="I52" s="5" t="n">
        <v>67000000</v>
      </c>
      <c r="J52" s="5" t="n">
        <v>95000000</v>
      </c>
      <c r="K52" s="5" t="n">
        <v>389000000</v>
      </c>
      <c r="M52" s="6" t="n">
        <v>199000000</v>
      </c>
      <c r="N52" s="5" t="n">
        <v>915000000</v>
      </c>
      <c r="O52" s="5" t="n">
        <v>660000000</v>
      </c>
    </row>
    <row r="53" spans="1:17">
      <c r="A53" s="4" t="s">
        <v>72</v>
      </c>
      <c r="D53" s="5" t="n">
        <v>78000000</v>
      </c>
      <c r="E53" s="5" t="n">
        <v>46000000</v>
      </c>
      <c r="F53" s="5" t="n">
        <v>-31000000</v>
      </c>
      <c r="G53" s="5" t="n">
        <v>279000000</v>
      </c>
      <c r="H53" s="5" t="n">
        <v>-60000000</v>
      </c>
      <c r="I53" s="5" t="n">
        <v>15000000</v>
      </c>
      <c r="J53" s="5" t="n">
        <v>49000000</v>
      </c>
      <c r="K53" s="5" t="n">
        <v>239000000</v>
      </c>
      <c r="M53" s="5" t="n">
        <v>114000000</v>
      </c>
      <c r="N53" s="5" t="n">
        <v>372000000</v>
      </c>
      <c r="O53" s="5" t="n">
        <v>243000000</v>
      </c>
    </row>
    <row r="54" spans="1:17">
      <c r="A54" s="4" t="s">
        <v>4467</v>
      </c>
      <c r="D54" s="5" t="n">
        <v>78000000</v>
      </c>
      <c r="E54" s="5" t="n">
        <v>46000000</v>
      </c>
      <c r="F54" s="5" t="n">
        <v>-31000000</v>
      </c>
      <c r="G54" s="5" t="n">
        <v>279000000</v>
      </c>
      <c r="H54" s="5" t="n">
        <v>-60000000</v>
      </c>
      <c r="I54" s="5" t="n">
        <v>15000000</v>
      </c>
      <c r="J54" s="5" t="n">
        <v>49000000</v>
      </c>
      <c r="K54" s="5" t="n">
        <v>239000000</v>
      </c>
    </row>
    <row r="55" spans="1:17">
      <c r="A55" s="4" t="s">
        <v>4422</v>
      </c>
      <c r="H55" s="5" t="n">
        <v>93000000</v>
      </c>
    </row>
    <row r="56" spans="1:17">
      <c r="A56" s="4" t="s">
        <v>68</v>
      </c>
      <c r="M56" s="5" t="n">
        <v>76000000</v>
      </c>
      <c r="N56" s="5" t="n">
        <v>464000000</v>
      </c>
      <c r="O56" s="5" t="n">
        <v>367000000</v>
      </c>
    </row>
    <row r="57" spans="1:17">
      <c r="A57" s="4" t="s">
        <v>55</v>
      </c>
      <c r="D57" s="5" t="n">
        <v>0</v>
      </c>
      <c r="G57" s="5" t="n">
        <v>42000000</v>
      </c>
      <c r="M57" s="5" t="n">
        <v>0</v>
      </c>
      <c r="N57" s="5" t="n">
        <v>42000000</v>
      </c>
      <c r="O57" s="5" t="n">
        <v>0</v>
      </c>
    </row>
    <row r="58" spans="1:17">
      <c r="A58" s="4" t="s">
        <v>4468</v>
      </c>
      <c r="M58" s="6" t="n">
        <v>0</v>
      </c>
      <c r="N58" s="5" t="n">
        <v>-291000000</v>
      </c>
      <c r="O58" s="5" t="n">
        <v>0</v>
      </c>
    </row>
    <row r="59" spans="1:17">
      <c r="A59" s="4" t="s">
        <v>2223</v>
      </c>
    </row>
    <row r="60" spans="1:17">
      <c r="A60" s="3" t="s">
        <v>4465</v>
      </c>
    </row>
    <row r="61" spans="1:17">
      <c r="A61" s="4" t="s">
        <v>146</v>
      </c>
      <c r="F61" s="5" t="n">
        <v>1100000000</v>
      </c>
    </row>
    <row r="62" spans="1:17">
      <c r="A62" s="4" t="s">
        <v>1840</v>
      </c>
    </row>
    <row r="63" spans="1:17">
      <c r="A63" s="3" t="s">
        <v>4465</v>
      </c>
    </row>
    <row r="64" spans="1:17">
      <c r="A64" s="4" t="s">
        <v>4471</v>
      </c>
      <c r="N64" s="5" t="n">
        <v>722000000</v>
      </c>
      <c r="O64" s="6" t="n">
        <v>2400000000</v>
      </c>
      <c r="P64" s="6" t="n">
        <v>264000000</v>
      </c>
    </row>
    <row r="65" spans="1:17">
      <c r="A65" s="4" t="s">
        <v>1422</v>
      </c>
    </row>
    <row r="66" spans="1:17">
      <c r="A66" s="3" t="s">
        <v>4465</v>
      </c>
    </row>
    <row r="67" spans="1:17">
      <c r="A67" s="4" t="s">
        <v>4470</v>
      </c>
      <c r="C67" s="6" t="n">
        <v>2800000000</v>
      </c>
      <c r="G67" s="5" t="n">
        <v>44000000</v>
      </c>
      <c r="H67" s="5" t="n">
        <v>208000000</v>
      </c>
      <c r="I67" s="5" t="n">
        <v>34000000</v>
      </c>
      <c r="J67" s="5" t="n">
        <v>3000000000</v>
      </c>
      <c r="K67" s="5" t="n">
        <v>108000000</v>
      </c>
      <c r="L67" s="6" t="n">
        <v>242000000</v>
      </c>
      <c r="N67" s="5" t="n">
        <v>37000000</v>
      </c>
      <c r="Q67" s="6" t="n">
        <v>3070000000</v>
      </c>
    </row>
    <row r="68" spans="1:17">
      <c r="A68" s="4" t="s">
        <v>4471</v>
      </c>
      <c r="C68" s="6" t="n">
        <v>2000000000</v>
      </c>
      <c r="D68" s="5" t="n">
        <v>95000000</v>
      </c>
      <c r="G68" s="5" t="n">
        <v>33000000</v>
      </c>
      <c r="H68" s="6" t="n">
        <v>185000000</v>
      </c>
      <c r="I68" s="6" t="n">
        <v>21000000</v>
      </c>
      <c r="J68" s="6" t="n">
        <v>2100000000</v>
      </c>
      <c r="K68" s="5" t="n">
        <v>67000000</v>
      </c>
      <c r="L68" s="6" t="n">
        <v>206000000</v>
      </c>
      <c r="Q68" s="6" t="n">
        <v>1890000000</v>
      </c>
    </row>
    <row r="69" spans="1:17">
      <c r="A69" s="4" t="s">
        <v>4403</v>
      </c>
    </row>
    <row r="70" spans="1:17">
      <c r="A70" s="3" t="s">
        <v>4465</v>
      </c>
    </row>
    <row r="71" spans="1:17">
      <c r="A71" s="4" t="s">
        <v>56</v>
      </c>
      <c r="F71" s="5" t="n">
        <v>119000000</v>
      </c>
    </row>
    <row r="72" spans="1:17">
      <c r="A72" s="4" t="s">
        <v>4349</v>
      </c>
      <c r="F72" s="5" t="n">
        <v>89000000</v>
      </c>
    </row>
    <row r="73" spans="1:17">
      <c r="A73" s="4" t="s">
        <v>1438</v>
      </c>
    </row>
    <row r="74" spans="1:17">
      <c r="A74" s="3" t="s">
        <v>4465</v>
      </c>
    </row>
    <row r="75" spans="1:17">
      <c r="A75" s="4" t="s">
        <v>4470</v>
      </c>
      <c r="K75" s="5" t="n">
        <v>33000000</v>
      </c>
    </row>
    <row r="76" spans="1:17">
      <c r="A76" s="4" t="s">
        <v>4471</v>
      </c>
      <c r="K76" s="6" t="n">
        <v>20000000</v>
      </c>
    </row>
    <row r="77" spans="1:17">
      <c r="A77" s="4" t="s">
        <v>4472</v>
      </c>
    </row>
    <row r="78" spans="1:17">
      <c r="A78" s="3" t="s">
        <v>4465</v>
      </c>
    </row>
    <row r="79" spans="1:17">
      <c r="A79" s="4" t="s">
        <v>56</v>
      </c>
      <c r="E79" s="5" t="n">
        <v>36000000</v>
      </c>
    </row>
    <row r="80" spans="1:17">
      <c r="A80" s="4" t="s">
        <v>4349</v>
      </c>
      <c r="E80" s="5" t="n">
        <v>27000000</v>
      </c>
    </row>
    <row r="81" spans="1:17">
      <c r="A81" s="4" t="s">
        <v>4385</v>
      </c>
    </row>
    <row r="82" spans="1:17">
      <c r="A82" s="3" t="s">
        <v>4465</v>
      </c>
    </row>
    <row r="83" spans="1:17">
      <c r="A83" s="4" t="s">
        <v>4468</v>
      </c>
      <c r="D83" s="5" t="n">
        <v>-27000000</v>
      </c>
      <c r="E83" s="5" t="n">
        <v>353000000</v>
      </c>
      <c r="F83" s="5" t="n">
        <v>-36000000</v>
      </c>
    </row>
    <row r="84" spans="1:17">
      <c r="A84" s="4" t="s">
        <v>4386</v>
      </c>
      <c r="D84" s="6" t="n">
        <v>-15000000</v>
      </c>
      <c r="E84" s="6" t="n">
        <v>40000000</v>
      </c>
      <c r="F84" s="6" t="n">
        <v>-76000000</v>
      </c>
    </row>
    <row r="85" spans="1:17">
      <c r="A85" s="4" t="s">
        <v>4473</v>
      </c>
    </row>
    <row r="86" spans="1:17">
      <c r="A86" s="3" t="s">
        <v>4465</v>
      </c>
    </row>
    <row r="87" spans="1:17">
      <c r="A87" s="4" t="s">
        <v>55</v>
      </c>
      <c r="G87" s="6" t="n">
        <v>42000000</v>
      </c>
      <c r="N87" s="6" t="n">
        <v>42000000</v>
      </c>
    </row>
    <row r="88" spans="1:17">
      <c r="A88" s="4" t="s">
        <v>4386</v>
      </c>
      <c r="B88" s="6" t="n">
        <v>-6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6</v>
      </c>
      <c r="B1" s="2" t="s">
        <v>1</v>
      </c>
    </row>
    <row r="2" spans="1:2">
      <c r="B2" s="2" t="s">
        <v>2</v>
      </c>
    </row>
    <row r="3" spans="1:2">
      <c r="A3" s="3" t="s">
        <v>767</v>
      </c>
    </row>
    <row r="4" spans="1:2">
      <c r="A4" s="4" t="s">
        <v>768</v>
      </c>
      <c r="B4" s="4" t="s">
        <v>76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74</v>
      </c>
      <c r="B1" s="2" t="s">
        <v>44</v>
      </c>
      <c r="D1" s="2" t="s">
        <v>1</v>
      </c>
    </row>
    <row r="2" spans="1:6">
      <c r="B2" s="2" t="s">
        <v>45</v>
      </c>
      <c r="C2" s="2" t="s">
        <v>46</v>
      </c>
      <c r="D2" s="2" t="s">
        <v>2</v>
      </c>
      <c r="E2" s="2" t="s">
        <v>47</v>
      </c>
      <c r="F2" s="2" t="s">
        <v>45</v>
      </c>
    </row>
    <row r="3" spans="1:6">
      <c r="A3" s="4" t="s">
        <v>4475</v>
      </c>
    </row>
    <row r="4" spans="1:6">
      <c r="A4" s="3" t="s">
        <v>4476</v>
      </c>
    </row>
    <row r="5" spans="1:6">
      <c r="A5" s="4" t="s">
        <v>4477</v>
      </c>
      <c r="C5" s="6" t="n">
        <v>13</v>
      </c>
      <c r="D5" s="6" t="n">
        <v>44</v>
      </c>
      <c r="E5" s="6" t="n">
        <v>43</v>
      </c>
      <c r="F5" s="6" t="n">
        <v>13</v>
      </c>
    </row>
    <row r="6" spans="1:6">
      <c r="A6" s="4" t="s">
        <v>4478</v>
      </c>
      <c r="D6" s="5" t="n">
        <v>69</v>
      </c>
      <c r="E6" s="5" t="n">
        <v>56</v>
      </c>
      <c r="F6" s="5" t="n">
        <v>40</v>
      </c>
    </row>
    <row r="7" spans="1:6">
      <c r="A7" s="4" t="s">
        <v>4479</v>
      </c>
      <c r="D7" s="5" t="n">
        <v>-1</v>
      </c>
      <c r="E7" s="5" t="n">
        <v>0</v>
      </c>
      <c r="F7" s="5" t="n">
        <v>-1</v>
      </c>
    </row>
    <row r="8" spans="1:6">
      <c r="A8" s="4" t="s">
        <v>4480</v>
      </c>
      <c r="D8" s="5" t="n">
        <v>0</v>
      </c>
      <c r="E8" s="5" t="n">
        <v>0</v>
      </c>
      <c r="F8" s="5" t="n">
        <v>41</v>
      </c>
    </row>
    <row r="9" spans="1:6">
      <c r="A9" s="4" t="s">
        <v>4481</v>
      </c>
      <c r="D9" s="5" t="n">
        <v>61</v>
      </c>
      <c r="E9" s="5" t="n">
        <v>55</v>
      </c>
      <c r="F9" s="5" t="n">
        <v>50</v>
      </c>
    </row>
    <row r="10" spans="1:6">
      <c r="A10" s="4" t="s">
        <v>4482</v>
      </c>
      <c r="D10" s="5" t="n">
        <v>1</v>
      </c>
      <c r="E10" s="5" t="n">
        <v>0</v>
      </c>
      <c r="F10" s="5" t="n">
        <v>0</v>
      </c>
    </row>
    <row r="11" spans="1:6">
      <c r="A11" s="4" t="s">
        <v>4483</v>
      </c>
      <c r="B11" s="6" t="n">
        <v>43</v>
      </c>
      <c r="D11" s="5" t="n">
        <v>50</v>
      </c>
      <c r="E11" s="5" t="n">
        <v>44</v>
      </c>
      <c r="F11" s="5" t="n">
        <v>43</v>
      </c>
    </row>
    <row r="12" spans="1:6">
      <c r="A12" s="4" t="s">
        <v>4484</v>
      </c>
    </row>
    <row r="13" spans="1:6">
      <c r="A13" s="3" t="s">
        <v>4476</v>
      </c>
    </row>
    <row r="14" spans="1:6">
      <c r="A14" s="4" t="s">
        <v>4477</v>
      </c>
      <c r="C14" s="5" t="n">
        <v>2</v>
      </c>
      <c r="D14" s="5" t="n">
        <v>148</v>
      </c>
      <c r="E14" s="5" t="n">
        <v>22</v>
      </c>
      <c r="F14" s="5" t="n">
        <v>2</v>
      </c>
    </row>
    <row r="15" spans="1:6">
      <c r="A15" s="4" t="s">
        <v>4478</v>
      </c>
      <c r="D15" s="5" t="n">
        <v>-38</v>
      </c>
      <c r="E15" s="5" t="n">
        <v>126</v>
      </c>
      <c r="F15" s="5" t="n">
        <v>0</v>
      </c>
    </row>
    <row r="16" spans="1:6">
      <c r="A16" s="4" t="s">
        <v>4479</v>
      </c>
      <c r="D16" s="5" t="n">
        <v>0</v>
      </c>
      <c r="E16" s="5" t="n">
        <v>0</v>
      </c>
      <c r="F16" s="5" t="n">
        <v>0</v>
      </c>
    </row>
    <row r="17" spans="1:6">
      <c r="A17" s="4" t="s">
        <v>4480</v>
      </c>
      <c r="D17" s="5" t="n">
        <v>0</v>
      </c>
      <c r="E17" s="5" t="n">
        <v>0</v>
      </c>
      <c r="F17" s="5" t="n">
        <v>20</v>
      </c>
    </row>
    <row r="18" spans="1:6">
      <c r="A18" s="4" t="s">
        <v>4481</v>
      </c>
      <c r="D18" s="5" t="n">
        <v>10</v>
      </c>
      <c r="E18" s="5" t="n">
        <v>0</v>
      </c>
      <c r="F18" s="5" t="n">
        <v>0</v>
      </c>
    </row>
    <row r="19" spans="1:6">
      <c r="A19" s="4" t="s">
        <v>4482</v>
      </c>
      <c r="D19" s="5" t="n">
        <v>0</v>
      </c>
      <c r="E19" s="5" t="n">
        <v>0</v>
      </c>
      <c r="F19" s="5" t="n">
        <v>0</v>
      </c>
    </row>
    <row r="20" spans="1:6">
      <c r="A20" s="4" t="s">
        <v>4483</v>
      </c>
      <c r="B20" s="5" t="n">
        <v>22</v>
      </c>
      <c r="D20" s="5" t="n">
        <v>100</v>
      </c>
      <c r="E20" s="5" t="n">
        <v>148</v>
      </c>
      <c r="F20" s="5" t="n">
        <v>22</v>
      </c>
    </row>
    <row r="21" spans="1:6">
      <c r="A21" s="4" t="s">
        <v>4485</v>
      </c>
    </row>
    <row r="22" spans="1:6">
      <c r="A22" s="3" t="s">
        <v>4476</v>
      </c>
    </row>
    <row r="23" spans="1:6">
      <c r="A23" s="4" t="s">
        <v>4477</v>
      </c>
      <c r="C23" s="5" t="n">
        <v>10</v>
      </c>
      <c r="D23" s="5" t="n">
        <v>9</v>
      </c>
      <c r="E23" s="5" t="n">
        <v>10</v>
      </c>
      <c r="F23" s="5" t="n">
        <v>10</v>
      </c>
    </row>
    <row r="24" spans="1:6">
      <c r="A24" s="4" t="s">
        <v>4478</v>
      </c>
      <c r="D24" s="5" t="n">
        <v>13</v>
      </c>
      <c r="E24" s="5" t="n">
        <v>10</v>
      </c>
      <c r="F24" s="5" t="n">
        <v>11</v>
      </c>
    </row>
    <row r="25" spans="1:6">
      <c r="A25" s="4" t="s">
        <v>4479</v>
      </c>
      <c r="D25" s="5" t="n">
        <v>0</v>
      </c>
      <c r="E25" s="5" t="n">
        <v>0</v>
      </c>
      <c r="F25" s="5" t="n">
        <v>0</v>
      </c>
    </row>
    <row r="26" spans="1:6">
      <c r="A26" s="4" t="s">
        <v>4481</v>
      </c>
      <c r="D26" s="5" t="n">
        <v>12</v>
      </c>
      <c r="E26" s="5" t="n">
        <v>11</v>
      </c>
      <c r="F26" s="5" t="n">
        <v>11</v>
      </c>
    </row>
    <row r="27" spans="1:6">
      <c r="A27" s="4" t="s">
        <v>4483</v>
      </c>
      <c r="B27" s="5" t="n">
        <v>10</v>
      </c>
      <c r="D27" s="5" t="n">
        <v>10</v>
      </c>
      <c r="E27" s="5" t="n">
        <v>9</v>
      </c>
      <c r="F27" s="5" t="n">
        <v>10</v>
      </c>
    </row>
    <row r="28" spans="1:6">
      <c r="A28" s="4" t="s">
        <v>4486</v>
      </c>
    </row>
    <row r="29" spans="1:6">
      <c r="A29" s="3" t="s">
        <v>4476</v>
      </c>
    </row>
    <row r="30" spans="1:6">
      <c r="A30" s="4" t="s">
        <v>4477</v>
      </c>
      <c r="C30" s="5" t="n">
        <v>2</v>
      </c>
      <c r="D30" s="5" t="n">
        <v>3</v>
      </c>
      <c r="E30" s="5" t="n">
        <v>3</v>
      </c>
      <c r="F30" s="5" t="n">
        <v>2</v>
      </c>
    </row>
    <row r="31" spans="1:6">
      <c r="A31" s="4" t="s">
        <v>4478</v>
      </c>
      <c r="D31" s="5" t="n">
        <v>11</v>
      </c>
      <c r="E31" s="5" t="n">
        <v>11</v>
      </c>
      <c r="F31" s="5" t="n">
        <v>15</v>
      </c>
    </row>
    <row r="32" spans="1:6">
      <c r="A32" s="4" t="s">
        <v>4479</v>
      </c>
      <c r="D32" s="5" t="n">
        <v>0</v>
      </c>
      <c r="E32" s="5" t="n">
        <v>0</v>
      </c>
      <c r="F32" s="5" t="n">
        <v>0</v>
      </c>
    </row>
    <row r="33" spans="1:6">
      <c r="A33" s="4" t="s">
        <v>4481</v>
      </c>
      <c r="D33" s="5" t="n">
        <v>12</v>
      </c>
      <c r="E33" s="5" t="n">
        <v>11</v>
      </c>
      <c r="F33" s="5" t="n">
        <v>14</v>
      </c>
    </row>
    <row r="34" spans="1:6">
      <c r="A34" s="4" t="s">
        <v>4483</v>
      </c>
      <c r="B34" s="5" t="n">
        <v>3</v>
      </c>
      <c r="D34" s="5" t="n">
        <v>2</v>
      </c>
      <c r="E34" s="5" t="n">
        <v>3</v>
      </c>
      <c r="F34" s="5" t="n">
        <v>3</v>
      </c>
    </row>
    <row r="35" spans="1:6">
      <c r="A35" s="4" t="s">
        <v>4487</v>
      </c>
    </row>
    <row r="36" spans="1:6">
      <c r="A36" s="3" t="s">
        <v>4476</v>
      </c>
    </row>
    <row r="37" spans="1:6">
      <c r="A37" s="4" t="s">
        <v>4477</v>
      </c>
      <c r="C37" s="5" t="n">
        <v>0</v>
      </c>
      <c r="D37" s="5" t="n">
        <v>0</v>
      </c>
      <c r="E37" s="5" t="n">
        <v>0</v>
      </c>
      <c r="F37" s="5" t="n">
        <v>0</v>
      </c>
    </row>
    <row r="38" spans="1:6">
      <c r="A38" s="4" t="s">
        <v>4478</v>
      </c>
      <c r="D38" s="5" t="n">
        <v>39</v>
      </c>
      <c r="E38" s="5" t="n">
        <v>0</v>
      </c>
      <c r="F38" s="5" t="n">
        <v>0</v>
      </c>
    </row>
    <row r="39" spans="1:6">
      <c r="A39" s="4" t="s">
        <v>4479</v>
      </c>
      <c r="D39" s="5" t="n">
        <v>0</v>
      </c>
      <c r="E39" s="5" t="n">
        <v>0</v>
      </c>
      <c r="F39" s="5" t="n">
        <v>0</v>
      </c>
    </row>
    <row r="40" spans="1:6">
      <c r="A40" s="4" t="s">
        <v>4481</v>
      </c>
      <c r="D40" s="5" t="n">
        <v>6</v>
      </c>
      <c r="E40" s="5" t="n">
        <v>0</v>
      </c>
      <c r="F40" s="5" t="n">
        <v>0</v>
      </c>
    </row>
    <row r="41" spans="1:6">
      <c r="A41" s="4" t="s">
        <v>4483</v>
      </c>
      <c r="B41" s="5" t="n">
        <v>0</v>
      </c>
      <c r="D41" s="5" t="n">
        <v>33</v>
      </c>
      <c r="E41" s="5" t="n">
        <v>0</v>
      </c>
      <c r="F41" s="5" t="n">
        <v>0</v>
      </c>
    </row>
    <row r="42" spans="1:6">
      <c r="A42" s="4" t="s">
        <v>4488</v>
      </c>
    </row>
    <row r="43" spans="1:6">
      <c r="A43" s="3" t="s">
        <v>4476</v>
      </c>
    </row>
    <row r="44" spans="1:6">
      <c r="A44" s="4" t="s">
        <v>4477</v>
      </c>
      <c r="C44" s="5" t="n">
        <v>0</v>
      </c>
      <c r="D44" s="5" t="n">
        <v>1</v>
      </c>
      <c r="E44" s="5" t="n">
        <v>0</v>
      </c>
      <c r="F44" s="5" t="n">
        <v>0</v>
      </c>
    </row>
    <row r="45" spans="1:6">
      <c r="A45" s="4" t="s">
        <v>4478</v>
      </c>
      <c r="D45" s="5" t="n">
        <v>1</v>
      </c>
      <c r="E45" s="5" t="n">
        <v>2</v>
      </c>
      <c r="F45" s="5" t="n">
        <v>1</v>
      </c>
    </row>
    <row r="46" spans="1:6">
      <c r="A46" s="4" t="s">
        <v>4479</v>
      </c>
      <c r="D46" s="5" t="n">
        <v>0</v>
      </c>
      <c r="E46" s="5" t="n">
        <v>0</v>
      </c>
      <c r="F46" s="5" t="n">
        <v>0</v>
      </c>
    </row>
    <row r="47" spans="1:6">
      <c r="A47" s="4" t="s">
        <v>4481</v>
      </c>
      <c r="D47" s="5" t="n">
        <v>1</v>
      </c>
      <c r="E47" s="5" t="n">
        <v>1</v>
      </c>
      <c r="F47" s="5" t="n">
        <v>1</v>
      </c>
    </row>
    <row r="48" spans="1:6">
      <c r="A48" s="4" t="s">
        <v>4483</v>
      </c>
      <c r="B48" s="5" t="n">
        <v>0</v>
      </c>
      <c r="D48" s="5" t="n">
        <v>1</v>
      </c>
      <c r="E48" s="5" t="n">
        <v>1</v>
      </c>
      <c r="F48" s="5" t="n">
        <v>0</v>
      </c>
    </row>
    <row r="49" spans="1:6">
      <c r="A49" s="4" t="s">
        <v>4489</v>
      </c>
    </row>
    <row r="50" spans="1:6">
      <c r="A50" s="3" t="s">
        <v>4476</v>
      </c>
    </row>
    <row r="51" spans="1:6">
      <c r="A51" s="4" t="s">
        <v>4477</v>
      </c>
      <c r="C51" s="5" t="n">
        <v>0</v>
      </c>
      <c r="D51" s="5" t="n">
        <v>124</v>
      </c>
      <c r="E51" s="5" t="n">
        <v>0</v>
      </c>
      <c r="F51" s="5" t="n">
        <v>0</v>
      </c>
    </row>
    <row r="52" spans="1:6">
      <c r="A52" s="4" t="s">
        <v>4478</v>
      </c>
      <c r="D52" s="5" t="n">
        <v>-92</v>
      </c>
      <c r="E52" s="5" t="n">
        <v>124</v>
      </c>
      <c r="F52" s="5" t="n">
        <v>0</v>
      </c>
    </row>
    <row r="53" spans="1:6">
      <c r="A53" s="4" t="s">
        <v>4479</v>
      </c>
      <c r="D53" s="5" t="n">
        <v>0</v>
      </c>
      <c r="E53" s="5" t="n">
        <v>0</v>
      </c>
      <c r="F53" s="5" t="n">
        <v>0</v>
      </c>
    </row>
    <row r="54" spans="1:6">
      <c r="A54" s="4" t="s">
        <v>4481</v>
      </c>
      <c r="D54" s="5" t="n">
        <v>0</v>
      </c>
      <c r="E54" s="5" t="n">
        <v>0</v>
      </c>
      <c r="F54" s="5" t="n">
        <v>0</v>
      </c>
    </row>
    <row r="55" spans="1:6">
      <c r="A55" s="4" t="s">
        <v>4483</v>
      </c>
      <c r="B55" s="5" t="n">
        <v>0</v>
      </c>
      <c r="D55" s="5" t="n">
        <v>32</v>
      </c>
      <c r="E55" s="5" t="n">
        <v>124</v>
      </c>
      <c r="F55" s="5" t="n">
        <v>0</v>
      </c>
    </row>
    <row r="56" spans="1:6">
      <c r="A56" s="4" t="s">
        <v>4490</v>
      </c>
    </row>
    <row r="57" spans="1:6">
      <c r="A57" s="3" t="s">
        <v>4476</v>
      </c>
    </row>
    <row r="58" spans="1:6">
      <c r="A58" s="4" t="s">
        <v>4477</v>
      </c>
      <c r="C58" s="5" t="n">
        <v>0</v>
      </c>
      <c r="D58" s="5" t="n">
        <v>10</v>
      </c>
      <c r="E58" s="5" t="n">
        <v>0</v>
      </c>
      <c r="F58" s="5" t="n">
        <v>0</v>
      </c>
    </row>
    <row r="59" spans="1:6">
      <c r="A59" s="4" t="s">
        <v>4478</v>
      </c>
      <c r="D59" s="5" t="n">
        <v>12</v>
      </c>
      <c r="E59" s="5" t="n">
        <v>10</v>
      </c>
      <c r="F59" s="5" t="n">
        <v>0</v>
      </c>
    </row>
    <row r="60" spans="1:6">
      <c r="A60" s="4" t="s">
        <v>4479</v>
      </c>
      <c r="D60" s="5" t="n">
        <v>0</v>
      </c>
      <c r="E60" s="5" t="n">
        <v>0</v>
      </c>
      <c r="F60" s="5" t="n">
        <v>0</v>
      </c>
    </row>
    <row r="61" spans="1:6">
      <c r="A61" s="4" t="s">
        <v>4481</v>
      </c>
      <c r="D61" s="5" t="n">
        <v>0</v>
      </c>
      <c r="E61" s="5" t="n">
        <v>0</v>
      </c>
      <c r="F61" s="5" t="n">
        <v>0</v>
      </c>
    </row>
    <row r="62" spans="1:6">
      <c r="A62" s="4" t="s">
        <v>4483</v>
      </c>
      <c r="B62" s="5" t="n">
        <v>0</v>
      </c>
      <c r="D62" s="5" t="n">
        <v>22</v>
      </c>
      <c r="E62" s="5" t="n">
        <v>10</v>
      </c>
      <c r="F62" s="5" t="n">
        <v>0</v>
      </c>
    </row>
    <row r="63" spans="1:6">
      <c r="A63" s="4" t="s">
        <v>4491</v>
      </c>
    </row>
    <row r="64" spans="1:6">
      <c r="A64" s="3" t="s">
        <v>4476</v>
      </c>
    </row>
    <row r="65" spans="1:6">
      <c r="A65" s="4" t="s">
        <v>4477</v>
      </c>
      <c r="B65" s="5" t="n">
        <v>38</v>
      </c>
      <c r="D65" s="5" t="n">
        <v>28</v>
      </c>
      <c r="E65" s="5" t="n">
        <v>27</v>
      </c>
    </row>
    <row r="66" spans="1:6">
      <c r="A66" s="4" t="s">
        <v>4478</v>
      </c>
      <c r="B66" s="5" t="n">
        <v>9</v>
      </c>
      <c r="D66" s="5" t="n">
        <v>33</v>
      </c>
      <c r="E66" s="5" t="n">
        <v>28</v>
      </c>
    </row>
    <row r="67" spans="1:6">
      <c r="A67" s="4" t="s">
        <v>4479</v>
      </c>
      <c r="B67" s="5" t="n">
        <v>-1</v>
      </c>
      <c r="D67" s="5" t="n">
        <v>-1</v>
      </c>
      <c r="E67" s="5" t="n">
        <v>0</v>
      </c>
    </row>
    <row r="68" spans="1:6">
      <c r="A68" s="4" t="s">
        <v>4481</v>
      </c>
      <c r="B68" s="5" t="n">
        <v>19</v>
      </c>
      <c r="D68" s="5" t="n">
        <v>30</v>
      </c>
      <c r="E68" s="5" t="n">
        <v>27</v>
      </c>
    </row>
    <row r="69" spans="1:6">
      <c r="A69" s="4" t="s">
        <v>4483</v>
      </c>
      <c r="B69" s="5" t="n">
        <v>27</v>
      </c>
      <c r="C69" s="5" t="n">
        <v>38</v>
      </c>
      <c r="D69" s="5" t="n">
        <v>30</v>
      </c>
      <c r="E69" s="5" t="n">
        <v>28</v>
      </c>
      <c r="F69" s="5" t="n">
        <v>27</v>
      </c>
    </row>
    <row r="70" spans="1:6">
      <c r="A70" s="4" t="s">
        <v>4492</v>
      </c>
    </row>
    <row r="71" spans="1:6">
      <c r="A71" s="3" t="s">
        <v>4476</v>
      </c>
    </row>
    <row r="72" spans="1:6">
      <c r="A72" s="4" t="s">
        <v>4477</v>
      </c>
      <c r="B72" s="5" t="n">
        <v>19</v>
      </c>
      <c r="D72" s="5" t="n">
        <v>11</v>
      </c>
      <c r="E72" s="5" t="n">
        <v>19</v>
      </c>
    </row>
    <row r="73" spans="1:6">
      <c r="A73" s="4" t="s">
        <v>4478</v>
      </c>
      <c r="B73" s="5" t="n">
        <v>0</v>
      </c>
      <c r="D73" s="5" t="n">
        <v>1</v>
      </c>
      <c r="E73" s="5" t="n">
        <v>0</v>
      </c>
    </row>
    <row r="74" spans="1:6">
      <c r="A74" s="4" t="s">
        <v>4479</v>
      </c>
      <c r="B74" s="5" t="n">
        <v>0</v>
      </c>
      <c r="D74" s="5" t="n">
        <v>0</v>
      </c>
      <c r="E74" s="5" t="n">
        <v>0</v>
      </c>
    </row>
    <row r="75" spans="1:6">
      <c r="A75" s="4" t="s">
        <v>4481</v>
      </c>
      <c r="B75" s="5" t="n">
        <v>0</v>
      </c>
      <c r="D75" s="5" t="n">
        <v>0</v>
      </c>
      <c r="E75" s="5" t="n">
        <v>8</v>
      </c>
    </row>
    <row r="76" spans="1:6">
      <c r="A76" s="4" t="s">
        <v>4483</v>
      </c>
      <c r="B76" s="5" t="n">
        <v>19</v>
      </c>
      <c r="C76" s="5" t="n">
        <v>19</v>
      </c>
      <c r="D76" s="6" t="n">
        <v>12</v>
      </c>
      <c r="E76" s="6" t="n">
        <v>11</v>
      </c>
      <c r="F76" s="5" t="n">
        <v>19</v>
      </c>
    </row>
    <row r="77" spans="1:6">
      <c r="A77" s="4" t="s">
        <v>4493</v>
      </c>
    </row>
    <row r="78" spans="1:6">
      <c r="A78" s="3" t="s">
        <v>4476</v>
      </c>
    </row>
    <row r="79" spans="1:6">
      <c r="A79" s="4" t="s">
        <v>4477</v>
      </c>
      <c r="B79" s="5" t="n">
        <v>38</v>
      </c>
      <c r="C79" s="5" t="n">
        <v>29</v>
      </c>
      <c r="F79" s="5" t="n">
        <v>29</v>
      </c>
    </row>
    <row r="80" spans="1:6">
      <c r="A80" s="4" t="s">
        <v>4478</v>
      </c>
      <c r="C80" s="5" t="n">
        <v>16</v>
      </c>
    </row>
    <row r="81" spans="1:6">
      <c r="A81" s="4" t="s">
        <v>4479</v>
      </c>
      <c r="C81" s="5" t="n">
        <v>2</v>
      </c>
    </row>
    <row r="82" spans="1:6">
      <c r="A82" s="4" t="s">
        <v>4481</v>
      </c>
      <c r="C82" s="5" t="n">
        <v>9</v>
      </c>
    </row>
    <row r="83" spans="1:6">
      <c r="A83" s="4" t="s">
        <v>4483</v>
      </c>
      <c r="C83" s="5" t="n">
        <v>38</v>
      </c>
    </row>
    <row r="84" spans="1:6">
      <c r="A84" s="4" t="s">
        <v>4494</v>
      </c>
    </row>
    <row r="85" spans="1:6">
      <c r="A85" s="3" t="s">
        <v>4476</v>
      </c>
    </row>
    <row r="86" spans="1:6">
      <c r="A86" s="4" t="s">
        <v>4477</v>
      </c>
      <c r="B86" s="6" t="n">
        <v>19</v>
      </c>
      <c r="C86" s="5" t="n">
        <v>19</v>
      </c>
      <c r="F86" s="6" t="n">
        <v>19</v>
      </c>
    </row>
    <row r="87" spans="1:6">
      <c r="A87" s="4" t="s">
        <v>4478</v>
      </c>
      <c r="C87" s="5" t="n">
        <v>0</v>
      </c>
    </row>
    <row r="88" spans="1:6">
      <c r="A88" s="4" t="s">
        <v>4479</v>
      </c>
      <c r="C88" s="5" t="n">
        <v>0</v>
      </c>
    </row>
    <row r="89" spans="1:6">
      <c r="A89" s="4" t="s">
        <v>4481</v>
      </c>
      <c r="C89" s="5" t="n">
        <v>0</v>
      </c>
    </row>
    <row r="90" spans="1:6">
      <c r="A90" s="4" t="s">
        <v>4483</v>
      </c>
      <c r="C90" s="6" t="n">
        <v>19</v>
      </c>
    </row>
  </sheetData>
  <mergeCells count="3">
    <mergeCell ref="A1:A2"/>
    <mergeCell ref="B1:C1"/>
    <mergeCell ref="D1:F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95</v>
      </c>
      <c r="B1" s="1" t="s">
        <v>4496</v>
      </c>
      <c r="C1" s="2" t="s">
        <v>4497</v>
      </c>
    </row>
    <row r="2" spans="1:3">
      <c r="A2" s="4" t="s">
        <v>4498</v>
      </c>
    </row>
    <row r="3" spans="1:3">
      <c r="A3" s="4" t="s">
        <v>4499</v>
      </c>
      <c r="B3" s="4" t="s">
        <v>4500</v>
      </c>
      <c r="C3" s="6" t="n">
        <v>135000000</v>
      </c>
    </row>
    <row r="4" spans="1:3">
      <c r="A4" s="4" t="s">
        <v>4501</v>
      </c>
      <c r="B4" s="4" t="s">
        <v>4502</v>
      </c>
      <c r="C4" s="5" t="n">
        <v>0</v>
      </c>
    </row>
    <row r="5" spans="1:3">
      <c r="A5" s="4" t="s">
        <v>4503</v>
      </c>
      <c r="B5" s="4" t="s">
        <v>4504</v>
      </c>
      <c r="C5" s="5" t="n">
        <v>126000000</v>
      </c>
    </row>
    <row r="6" spans="1:3">
      <c r="A6" s="4" t="s">
        <v>4505</v>
      </c>
      <c r="B6" s="4" t="s">
        <v>4506</v>
      </c>
      <c r="C6" s="5" t="n">
        <v>125000000</v>
      </c>
    </row>
    <row r="7" spans="1:3">
      <c r="A7" s="4" t="s">
        <v>4507</v>
      </c>
      <c r="B7" s="4" t="s">
        <v>4508</v>
      </c>
      <c r="C7" s="5" t="n">
        <v>23000000</v>
      </c>
    </row>
    <row r="8" spans="1:3">
      <c r="A8" s="4" t="s">
        <v>4509</v>
      </c>
      <c r="B8" s="4" t="s">
        <v>4510</v>
      </c>
      <c r="C8" s="5" t="n">
        <v>-8000000</v>
      </c>
    </row>
    <row r="9" spans="1:3">
      <c r="A9" s="4" t="s">
        <v>4511</v>
      </c>
      <c r="B9" s="4" t="s">
        <v>4512</v>
      </c>
      <c r="C9" s="5" t="n">
        <v>40000000</v>
      </c>
    </row>
    <row r="10" spans="1:3">
      <c r="A10" s="4" t="s">
        <v>4513</v>
      </c>
      <c r="B10" s="4" t="s">
        <v>4514</v>
      </c>
      <c r="C10" s="5" t="n">
        <v>2399000000</v>
      </c>
    </row>
    <row r="11" spans="1:3">
      <c r="A11" s="4" t="s">
        <v>4515</v>
      </c>
      <c r="B11" s="4" t="s">
        <v>4516</v>
      </c>
      <c r="C11" s="5" t="n">
        <v>5000000</v>
      </c>
    </row>
    <row r="12" spans="1:3">
      <c r="A12" s="4" t="s">
        <v>4517</v>
      </c>
      <c r="B12" s="4" t="s">
        <v>4518</v>
      </c>
      <c r="C12" s="5" t="n">
        <v>92000000</v>
      </c>
    </row>
    <row r="13" spans="1:3">
      <c r="A13" s="4" t="s">
        <v>4519</v>
      </c>
      <c r="B13" s="4" t="s">
        <v>4520</v>
      </c>
      <c r="C13" s="5" t="n">
        <v>0</v>
      </c>
    </row>
    <row r="14" spans="1:3">
      <c r="A14" s="4" t="s">
        <v>4521</v>
      </c>
      <c r="B14" s="4" t="s">
        <v>4522</v>
      </c>
      <c r="C14" s="5" t="n">
        <v>420000000</v>
      </c>
    </row>
    <row r="15" spans="1:3">
      <c r="A15" s="4" t="s">
        <v>4523</v>
      </c>
      <c r="B15" s="4" t="s">
        <v>4524</v>
      </c>
      <c r="C15" s="5" t="n">
        <v>-2067000000</v>
      </c>
    </row>
    <row r="16" spans="1:3">
      <c r="A16" s="4" t="s">
        <v>4525</v>
      </c>
      <c r="B16" s="4" t="s">
        <v>4526</v>
      </c>
      <c r="C16" s="5" t="n">
        <v>0</v>
      </c>
    </row>
    <row r="17" spans="1:3">
      <c r="A17" s="4" t="s">
        <v>4527</v>
      </c>
      <c r="B17" s="4" t="s">
        <v>4528</v>
      </c>
      <c r="C17" s="5" t="n">
        <v>194000000</v>
      </c>
    </row>
    <row r="18" spans="1:3">
      <c r="A18" s="4" t="s">
        <v>4529</v>
      </c>
      <c r="B18" s="4" t="s">
        <v>4530</v>
      </c>
      <c r="C18" s="5" t="n">
        <v>1085000000</v>
      </c>
    </row>
    <row r="19" spans="1:3">
      <c r="A19" s="4" t="s">
        <v>4531</v>
      </c>
      <c r="B19" s="4" t="s">
        <v>4532</v>
      </c>
      <c r="C19" s="5" t="n">
        <v>614000000</v>
      </c>
    </row>
    <row r="20" spans="1:3">
      <c r="A20" s="4" t="s">
        <v>4533</v>
      </c>
      <c r="B20" s="4" t="s">
        <v>4534</v>
      </c>
      <c r="C20" s="5" t="n">
        <v>-4000000</v>
      </c>
    </row>
    <row r="21" spans="1:3">
      <c r="A21" s="4" t="s">
        <v>4535</v>
      </c>
      <c r="B21" s="4" t="s">
        <v>4536</v>
      </c>
      <c r="C21" s="5" t="n">
        <v>160000000</v>
      </c>
    </row>
    <row r="22" spans="1:3">
      <c r="A22" s="4" t="s">
        <v>4537</v>
      </c>
      <c r="B22" s="4" t="s">
        <v>4538</v>
      </c>
      <c r="C22" s="5" t="n">
        <v>22000000</v>
      </c>
    </row>
    <row r="23" spans="1:3">
      <c r="A23" s="4" t="s">
        <v>4539</v>
      </c>
      <c r="B23" s="4" t="s">
        <v>4540</v>
      </c>
      <c r="C23" s="5" t="n">
        <v>35000000</v>
      </c>
    </row>
    <row r="24" spans="1:3">
      <c r="A24" s="4" t="s">
        <v>4541</v>
      </c>
      <c r="B24" s="4" t="s">
        <v>4542</v>
      </c>
      <c r="C24" s="5" t="n">
        <v>900000000</v>
      </c>
    </row>
    <row r="25" spans="1:3">
      <c r="A25" s="4" t="s">
        <v>4543</v>
      </c>
      <c r="B25" s="4" t="s">
        <v>4544</v>
      </c>
      <c r="C25" s="5" t="n">
        <v>0</v>
      </c>
    </row>
    <row r="26" spans="1:3">
      <c r="A26" s="4" t="s">
        <v>4545</v>
      </c>
      <c r="B26" s="4" t="s">
        <v>4546</v>
      </c>
      <c r="C26" s="5" t="n">
        <v>5000000</v>
      </c>
    </row>
    <row r="27" spans="1:3">
      <c r="A27" s="4" t="s">
        <v>4547</v>
      </c>
      <c r="B27" s="4" t="s">
        <v>4548</v>
      </c>
      <c r="C27" s="5" t="n">
        <v>1143000000</v>
      </c>
    </row>
    <row r="28" spans="1:3">
      <c r="A28" s="4" t="s">
        <v>4549</v>
      </c>
      <c r="B28" s="4" t="s">
        <v>4550</v>
      </c>
      <c r="C28" s="5" t="n">
        <v>23000000</v>
      </c>
    </row>
    <row r="29" spans="1:3">
      <c r="A29" s="4" t="s">
        <v>4551</v>
      </c>
      <c r="B29" s="4" t="s">
        <v>4552</v>
      </c>
      <c r="C29" s="5" t="n">
        <v>-327000000</v>
      </c>
    </row>
    <row r="30" spans="1:3">
      <c r="A30" s="4" t="s">
        <v>4553</v>
      </c>
      <c r="B30" s="4" t="s">
        <v>4554</v>
      </c>
      <c r="C30" s="5" t="n">
        <v>-13000000</v>
      </c>
    </row>
    <row r="31" spans="1:3">
      <c r="A31" s="4" t="s">
        <v>4555</v>
      </c>
      <c r="B31" s="4" t="s">
        <v>4556</v>
      </c>
      <c r="C31" s="5" t="n">
        <v>63000000</v>
      </c>
    </row>
    <row r="32" spans="1:3">
      <c r="A32" s="4" t="s">
        <v>4557</v>
      </c>
      <c r="B32" s="4" t="s">
        <v>4558</v>
      </c>
      <c r="C32" s="5" t="n">
        <v>226000000</v>
      </c>
    </row>
    <row r="33" spans="1:3">
      <c r="A33" s="4" t="s">
        <v>4559</v>
      </c>
      <c r="B33" s="4" t="s">
        <v>4560</v>
      </c>
      <c r="C33" s="5" t="n">
        <v>51000000</v>
      </c>
    </row>
    <row r="34" spans="1:3">
      <c r="A34" s="4" t="s">
        <v>4561</v>
      </c>
      <c r="B34" s="4" t="s">
        <v>4562</v>
      </c>
      <c r="C34" s="5" t="n">
        <v>0</v>
      </c>
    </row>
    <row r="35" spans="1:3">
      <c r="A35" s="4" t="s">
        <v>4563</v>
      </c>
    </row>
    <row r="36" spans="1:3">
      <c r="A36" s="4" t="s">
        <v>4499</v>
      </c>
      <c r="B36" s="4" t="s">
        <v>4500</v>
      </c>
      <c r="C36" s="5" t="n">
        <v>119000000</v>
      </c>
    </row>
    <row r="37" spans="1:3">
      <c r="A37" s="4" t="s">
        <v>4501</v>
      </c>
      <c r="B37" s="4" t="s">
        <v>4502</v>
      </c>
      <c r="C37" s="5" t="n">
        <v>0</v>
      </c>
    </row>
    <row r="38" spans="1:3">
      <c r="A38" s="4" t="s">
        <v>4503</v>
      </c>
      <c r="B38" s="4" t="s">
        <v>4504</v>
      </c>
      <c r="C38" s="5" t="n">
        <v>128000000</v>
      </c>
    </row>
    <row r="39" spans="1:3">
      <c r="A39" s="4" t="s">
        <v>4505</v>
      </c>
      <c r="B39" s="4" t="s">
        <v>4506</v>
      </c>
      <c r="C39" s="5" t="n">
        <v>0</v>
      </c>
    </row>
    <row r="40" spans="1:3">
      <c r="A40" s="4" t="s">
        <v>4507</v>
      </c>
      <c r="B40" s="4" t="s">
        <v>4508</v>
      </c>
      <c r="C40" s="5" t="n">
        <v>-100000000</v>
      </c>
    </row>
    <row r="41" spans="1:3">
      <c r="A41" s="4" t="s">
        <v>4564</v>
      </c>
      <c r="B41" s="4" t="s">
        <v>4565</v>
      </c>
      <c r="C41" s="5" t="n">
        <v>19000000</v>
      </c>
    </row>
    <row r="42" spans="1:3">
      <c r="A42" s="4" t="s">
        <v>4509</v>
      </c>
      <c r="B42" s="4" t="s">
        <v>4510</v>
      </c>
      <c r="C42" s="5" t="n">
        <v>10000000</v>
      </c>
    </row>
    <row r="43" spans="1:3">
      <c r="A43" s="4" t="s">
        <v>4511</v>
      </c>
      <c r="B43" s="4" t="s">
        <v>4512</v>
      </c>
      <c r="C43" s="5" t="n">
        <v>32000000</v>
      </c>
    </row>
    <row r="44" spans="1:3">
      <c r="A44" s="4" t="s">
        <v>4513</v>
      </c>
      <c r="B44" s="4" t="s">
        <v>4514</v>
      </c>
      <c r="C44" s="5" t="n">
        <v>-558000000</v>
      </c>
    </row>
    <row r="45" spans="1:3">
      <c r="A45" s="4" t="s">
        <v>4515</v>
      </c>
      <c r="B45" s="4" t="s">
        <v>4516</v>
      </c>
      <c r="C45" s="5" t="n">
        <v>-3000000</v>
      </c>
    </row>
    <row r="46" spans="1:3">
      <c r="A46" s="4" t="s">
        <v>4517</v>
      </c>
      <c r="B46" s="4" t="s">
        <v>4518</v>
      </c>
      <c r="C46" s="5" t="n">
        <v>8000000</v>
      </c>
    </row>
    <row r="47" spans="1:3">
      <c r="A47" s="4" t="s">
        <v>4519</v>
      </c>
      <c r="B47" s="4" t="s">
        <v>4520</v>
      </c>
      <c r="C47" s="5" t="n">
        <v>250000000</v>
      </c>
    </row>
    <row r="48" spans="1:3">
      <c r="A48" s="4" t="s">
        <v>4521</v>
      </c>
      <c r="B48" s="4" t="s">
        <v>4522</v>
      </c>
      <c r="C48" s="5" t="n">
        <v>0</v>
      </c>
    </row>
    <row r="49" spans="1:3">
      <c r="A49" s="4" t="s">
        <v>4523</v>
      </c>
      <c r="B49" s="4" t="s">
        <v>4524</v>
      </c>
      <c r="C49" s="5" t="n">
        <v>-556000000</v>
      </c>
    </row>
    <row r="50" spans="1:3">
      <c r="A50" s="4" t="s">
        <v>4525</v>
      </c>
      <c r="B50" s="4" t="s">
        <v>4526</v>
      </c>
      <c r="C50" s="5" t="n">
        <v>0</v>
      </c>
    </row>
    <row r="51" spans="1:3">
      <c r="A51" s="4" t="s">
        <v>4527</v>
      </c>
      <c r="B51" s="4" t="s">
        <v>4528</v>
      </c>
      <c r="C51" s="5" t="n">
        <v>43000000</v>
      </c>
    </row>
    <row r="52" spans="1:3">
      <c r="A52" s="4" t="s">
        <v>4529</v>
      </c>
      <c r="B52" s="4" t="s">
        <v>4530</v>
      </c>
      <c r="C52" s="5" t="n">
        <v>0</v>
      </c>
    </row>
    <row r="53" spans="1:3">
      <c r="A53" s="4" t="s">
        <v>4531</v>
      </c>
      <c r="B53" s="4" t="s">
        <v>4532</v>
      </c>
      <c r="C53" s="5" t="n">
        <v>509000000</v>
      </c>
    </row>
    <row r="54" spans="1:3">
      <c r="A54" s="4" t="s">
        <v>4566</v>
      </c>
      <c r="B54" s="4" t="s">
        <v>4567</v>
      </c>
      <c r="C54" s="5" t="n">
        <v>-30000000</v>
      </c>
    </row>
    <row r="55" spans="1:3">
      <c r="A55" s="4" t="s">
        <v>4533</v>
      </c>
      <c r="B55" s="4" t="s">
        <v>4534</v>
      </c>
      <c r="C55" s="5" t="n">
        <v>-3000000</v>
      </c>
    </row>
    <row r="56" spans="1:3">
      <c r="A56" s="4" t="s">
        <v>4535</v>
      </c>
      <c r="B56" s="4" t="s">
        <v>4536</v>
      </c>
      <c r="C56" s="5" t="n">
        <v>0</v>
      </c>
    </row>
    <row r="57" spans="1:3">
      <c r="A57" s="4" t="s">
        <v>4537</v>
      </c>
      <c r="B57" s="4" t="s">
        <v>4538</v>
      </c>
      <c r="C57" s="5" t="n">
        <v>-7000000</v>
      </c>
    </row>
    <row r="58" spans="1:3">
      <c r="A58" s="4" t="s">
        <v>4568</v>
      </c>
      <c r="B58" s="4" t="s">
        <v>4569</v>
      </c>
      <c r="C58" s="5" t="n">
        <v>-179000000</v>
      </c>
    </row>
    <row r="59" spans="1:3">
      <c r="A59" s="4" t="s">
        <v>4539</v>
      </c>
      <c r="B59" s="4" t="s">
        <v>4540</v>
      </c>
      <c r="C59" s="5" t="n">
        <v>26000000</v>
      </c>
    </row>
    <row r="60" spans="1:3">
      <c r="A60" s="4" t="s">
        <v>4570</v>
      </c>
      <c r="B60" s="4" t="s">
        <v>4571</v>
      </c>
      <c r="C60" s="5" t="n">
        <v>14000000</v>
      </c>
    </row>
    <row r="61" spans="1:3">
      <c r="A61" s="4" t="s">
        <v>4541</v>
      </c>
      <c r="B61" s="4" t="s">
        <v>4542</v>
      </c>
      <c r="C61" s="5" t="n">
        <v>350000000</v>
      </c>
    </row>
    <row r="62" spans="1:3">
      <c r="A62" s="4" t="s">
        <v>4543</v>
      </c>
      <c r="B62" s="4" t="s">
        <v>4544</v>
      </c>
      <c r="C62" s="5" t="n">
        <v>0</v>
      </c>
    </row>
    <row r="63" spans="1:3">
      <c r="A63" s="4" t="s">
        <v>4572</v>
      </c>
      <c r="B63" s="4" t="s">
        <v>4573</v>
      </c>
      <c r="C63" s="5" t="n">
        <v>-37000000</v>
      </c>
    </row>
    <row r="64" spans="1:3">
      <c r="A64" s="4" t="s">
        <v>4545</v>
      </c>
      <c r="B64" s="4" t="s">
        <v>4546</v>
      </c>
      <c r="C64" s="5" t="n">
        <v>3000000</v>
      </c>
    </row>
    <row r="65" spans="1:3">
      <c r="A65" s="4" t="s">
        <v>4574</v>
      </c>
      <c r="B65" s="4" t="s">
        <v>4575</v>
      </c>
      <c r="C65" s="5" t="n">
        <v>41000000</v>
      </c>
    </row>
    <row r="66" spans="1:3">
      <c r="A66" s="4" t="s">
        <v>4547</v>
      </c>
      <c r="B66" s="4" t="s">
        <v>4548</v>
      </c>
      <c r="C66" s="5" t="n">
        <v>-896000000</v>
      </c>
    </row>
    <row r="67" spans="1:3">
      <c r="A67" s="4" t="s">
        <v>4549</v>
      </c>
      <c r="B67" s="4" t="s">
        <v>4550</v>
      </c>
      <c r="C67" s="5" t="n">
        <v>-151000000</v>
      </c>
    </row>
    <row r="68" spans="1:3">
      <c r="A68" s="4" t="s">
        <v>4551</v>
      </c>
      <c r="B68" s="4" t="s">
        <v>4552</v>
      </c>
      <c r="C68" s="5" t="n">
        <v>1111000000</v>
      </c>
    </row>
    <row r="69" spans="1:3">
      <c r="A69" s="4" t="s">
        <v>4553</v>
      </c>
      <c r="B69" s="4" t="s">
        <v>4554</v>
      </c>
      <c r="C69" s="5" t="n">
        <v>-21000000</v>
      </c>
    </row>
    <row r="70" spans="1:3">
      <c r="A70" s="4" t="s">
        <v>4555</v>
      </c>
      <c r="B70" s="4" t="s">
        <v>4556</v>
      </c>
      <c r="C70" s="5" t="n">
        <v>41000000</v>
      </c>
    </row>
    <row r="71" spans="1:3">
      <c r="A71" s="4" t="s">
        <v>4557</v>
      </c>
      <c r="B71" s="4" t="s">
        <v>4558</v>
      </c>
      <c r="C71" s="5" t="n">
        <v>-273000000</v>
      </c>
    </row>
    <row r="72" spans="1:3">
      <c r="A72" s="4" t="s">
        <v>4559</v>
      </c>
      <c r="B72" s="4" t="s">
        <v>4560</v>
      </c>
      <c r="C72" s="5" t="n">
        <v>57000000</v>
      </c>
    </row>
    <row r="73" spans="1:3">
      <c r="A73" s="4" t="s">
        <v>4561</v>
      </c>
      <c r="B73" s="4" t="s">
        <v>4562</v>
      </c>
      <c r="C73" s="6" t="n">
        <v>12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0</v>
      </c>
      <c r="B1" s="2" t="s">
        <v>1</v>
      </c>
    </row>
    <row r="2" spans="1:2">
      <c r="B2" s="2" t="s">
        <v>2</v>
      </c>
    </row>
    <row r="3" spans="1:2">
      <c r="A3" s="3" t="s">
        <v>750</v>
      </c>
    </row>
    <row r="4" spans="1:2">
      <c r="A4" s="4" t="s">
        <v>771</v>
      </c>
      <c r="B4" s="4" t="s">
        <v>7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73</v>
      </c>
      <c r="B1" s="2" t="s">
        <v>1</v>
      </c>
    </row>
    <row r="2" spans="1:2">
      <c r="B2" s="2" t="s">
        <v>2</v>
      </c>
    </row>
    <row r="3" spans="1:2">
      <c r="A3" s="3" t="s">
        <v>774</v>
      </c>
    </row>
    <row r="4" spans="1:2">
      <c r="A4" s="4" t="s">
        <v>775</v>
      </c>
      <c r="B4" s="4" t="s">
        <v>7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77</v>
      </c>
      <c r="B1" s="2" t="s">
        <v>1</v>
      </c>
    </row>
    <row r="2" spans="1:2">
      <c r="B2" s="2" t="s">
        <v>2</v>
      </c>
    </row>
    <row r="3" spans="1:2">
      <c r="A3" s="3" t="s">
        <v>778</v>
      </c>
    </row>
    <row r="4" spans="1:2">
      <c r="A4" s="4" t="s">
        <v>779</v>
      </c>
      <c r="B4" s="4" t="s">
        <v>7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81</v>
      </c>
      <c r="B1" s="2" t="s">
        <v>1</v>
      </c>
    </row>
    <row r="2" spans="1:2">
      <c r="B2" s="2" t="s">
        <v>2</v>
      </c>
    </row>
    <row r="3" spans="1:2">
      <c r="A3" s="3" t="s">
        <v>782</v>
      </c>
    </row>
    <row r="4" spans="1:2">
      <c r="A4" s="4" t="s">
        <v>781</v>
      </c>
      <c r="B4" s="4" t="s">
        <v>7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84</v>
      </c>
      <c r="B1" s="2" t="s">
        <v>1</v>
      </c>
    </row>
    <row r="2" spans="1:2">
      <c r="B2" s="2" t="s">
        <v>2</v>
      </c>
    </row>
    <row r="3" spans="1:2">
      <c r="A3" s="3" t="s">
        <v>785</v>
      </c>
    </row>
    <row r="4" spans="1:2">
      <c r="A4" s="4" t="s">
        <v>786</v>
      </c>
      <c r="B4" s="4" t="s">
        <v>7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88</v>
      </c>
      <c r="B1" s="2" t="s">
        <v>1</v>
      </c>
    </row>
    <row r="2" spans="1:2">
      <c r="B2" s="2" t="s">
        <v>2</v>
      </c>
    </row>
    <row r="3" spans="1:2">
      <c r="A3" s="3" t="s">
        <v>789</v>
      </c>
    </row>
    <row r="4" spans="1:2">
      <c r="A4" s="4" t="s">
        <v>788</v>
      </c>
      <c r="B4" s="4" t="s">
        <v>7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1</v>
      </c>
      <c r="B1" s="2" t="s">
        <v>1</v>
      </c>
    </row>
    <row r="2" spans="1:2">
      <c r="B2" s="2" t="s">
        <v>2</v>
      </c>
    </row>
    <row r="3" spans="1:2">
      <c r="A3" s="3" t="s">
        <v>792</v>
      </c>
    </row>
    <row r="4" spans="1:2">
      <c r="A4" s="4" t="s">
        <v>793</v>
      </c>
      <c r="B4" s="4" t="s">
        <v>7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95</v>
      </c>
      <c r="B1" s="2" t="s">
        <v>1</v>
      </c>
    </row>
    <row r="2" spans="1:2">
      <c r="B2" s="2" t="s">
        <v>2</v>
      </c>
    </row>
    <row r="3" spans="1:2">
      <c r="A3" s="3" t="s">
        <v>796</v>
      </c>
    </row>
    <row r="4" spans="1:2">
      <c r="A4" s="4" t="s">
        <v>797</v>
      </c>
      <c r="B4" s="4" t="s">
        <v>7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v>
      </c>
      <c r="B1" s="2" t="s">
        <v>44</v>
      </c>
      <c r="D1" s="2" t="s">
        <v>1</v>
      </c>
    </row>
    <row r="2" spans="1:5">
      <c r="B2" s="2" t="s">
        <v>45</v>
      </c>
      <c r="C2" s="2" t="s">
        <v>46</v>
      </c>
      <c r="D2" s="2" t="s">
        <v>2</v>
      </c>
      <c r="E2" s="2" t="s">
        <v>47</v>
      </c>
    </row>
    <row r="3" spans="1:5">
      <c r="A3" s="4" t="s">
        <v>117</v>
      </c>
      <c r="B3" s="6" t="n">
        <v>32</v>
      </c>
      <c r="D3" s="6" t="n">
        <v>114</v>
      </c>
      <c r="E3" s="6" t="n">
        <v>100</v>
      </c>
    </row>
    <row r="4" spans="1:5">
      <c r="A4" s="4" t="s">
        <v>118</v>
      </c>
    </row>
    <row r="5" spans="1:5">
      <c r="A5" s="4" t="s">
        <v>117</v>
      </c>
      <c r="C5" s="6" t="n">
        <v>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99</v>
      </c>
      <c r="B1" s="2" t="s">
        <v>1</v>
      </c>
    </row>
    <row r="2" spans="1:2">
      <c r="B2" s="2" t="s">
        <v>2</v>
      </c>
    </row>
    <row r="3" spans="1:2">
      <c r="A3" s="3" t="s">
        <v>800</v>
      </c>
    </row>
    <row r="4" spans="1:2">
      <c r="A4" s="4" t="s">
        <v>801</v>
      </c>
      <c r="B4" s="4" t="s">
        <v>8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03</v>
      </c>
      <c r="B1" s="2" t="s">
        <v>1</v>
      </c>
    </row>
    <row r="2" spans="1:2">
      <c r="B2" s="2" t="s">
        <v>2</v>
      </c>
    </row>
    <row r="3" spans="1:2">
      <c r="A3" s="3" t="s">
        <v>804</v>
      </c>
    </row>
    <row r="4" spans="1:2">
      <c r="A4" s="4" t="s">
        <v>805</v>
      </c>
      <c r="B4" s="4" t="s">
        <v>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80"/>
  </cols>
  <sheetData>
    <row r="1" spans="1:2">
      <c r="A1" s="1" t="s">
        <v>807</v>
      </c>
      <c r="B1" s="2" t="s">
        <v>1</v>
      </c>
    </row>
    <row r="2" spans="1:2">
      <c r="B2" s="2" t="s">
        <v>2</v>
      </c>
    </row>
    <row r="3" spans="1:2">
      <c r="A3" s="3" t="s">
        <v>743</v>
      </c>
    </row>
    <row r="4" spans="1:2">
      <c r="A4" s="4" t="s">
        <v>808</v>
      </c>
      <c r="B4" s="4" t="s">
        <v>809</v>
      </c>
    </row>
    <row r="5" spans="1:2">
      <c r="A5" s="4" t="s">
        <v>810</v>
      </c>
      <c r="B5" s="4" t="s">
        <v>811</v>
      </c>
    </row>
    <row r="6" spans="1:2">
      <c r="A6" s="4" t="s">
        <v>812</v>
      </c>
      <c r="B6" s="4" t="s">
        <v>813</v>
      </c>
    </row>
    <row r="7" spans="1:2">
      <c r="A7" s="4" t="s">
        <v>814</v>
      </c>
      <c r="B7" s="4" t="s">
        <v>815</v>
      </c>
    </row>
    <row r="8" spans="1:2">
      <c r="A8" s="4" t="s">
        <v>816</v>
      </c>
      <c r="B8" s="4" t="s">
        <v>817</v>
      </c>
    </row>
    <row r="9" spans="1:2">
      <c r="A9" s="4" t="s">
        <v>818</v>
      </c>
      <c r="B9" s="4" t="s">
        <v>819</v>
      </c>
    </row>
    <row r="10" spans="1:2">
      <c r="A10" s="4" t="s">
        <v>820</v>
      </c>
      <c r="B10" s="4" t="s">
        <v>821</v>
      </c>
    </row>
    <row r="11" spans="1:2">
      <c r="A11" s="4" t="s">
        <v>822</v>
      </c>
      <c r="B11" s="4" t="s">
        <v>823</v>
      </c>
    </row>
    <row r="12" spans="1:2">
      <c r="A12" s="4" t="s">
        <v>824</v>
      </c>
      <c r="B12" s="4" t="s">
        <v>825</v>
      </c>
    </row>
    <row r="13" spans="1:2">
      <c r="A13" s="4" t="s">
        <v>826</v>
      </c>
      <c r="B13" s="4" t="s">
        <v>827</v>
      </c>
    </row>
    <row r="14" spans="1:2">
      <c r="A14" s="4" t="s">
        <v>828</v>
      </c>
      <c r="B14" s="4" t="s">
        <v>829</v>
      </c>
    </row>
    <row r="15" spans="1:2">
      <c r="A15" s="4" t="s">
        <v>830</v>
      </c>
      <c r="B15" s="4" t="s">
        <v>831</v>
      </c>
    </row>
    <row r="16" spans="1:2">
      <c r="A16" s="4" t="s">
        <v>832</v>
      </c>
      <c r="B16" s="4" t="s">
        <v>833</v>
      </c>
    </row>
    <row r="17" spans="1:2">
      <c r="A17" s="4" t="s">
        <v>834</v>
      </c>
      <c r="B17" s="4" t="s">
        <v>835</v>
      </c>
    </row>
    <row r="18" spans="1:2">
      <c r="A18" s="4" t="s">
        <v>836</v>
      </c>
      <c r="B18" s="4" t="s">
        <v>837</v>
      </c>
    </row>
    <row r="19" spans="1:2">
      <c r="A19" s="4" t="s">
        <v>838</v>
      </c>
      <c r="B19" s="4" t="s">
        <v>839</v>
      </c>
    </row>
    <row r="20" spans="1:2">
      <c r="A20" s="4" t="s">
        <v>840</v>
      </c>
      <c r="B20" s="4" t="s">
        <v>841</v>
      </c>
    </row>
    <row r="21" spans="1:2">
      <c r="A21" s="4" t="s">
        <v>842</v>
      </c>
      <c r="B21" s="4" t="s">
        <v>843</v>
      </c>
    </row>
    <row r="22" spans="1:2">
      <c r="A22" s="4" t="s">
        <v>844</v>
      </c>
      <c r="B22" s="4" t="s">
        <v>845</v>
      </c>
    </row>
    <row r="23" spans="1:2">
      <c r="A23" s="4" t="s">
        <v>846</v>
      </c>
      <c r="B23" s="4" t="s">
        <v>847</v>
      </c>
    </row>
    <row r="24" spans="1:2">
      <c r="A24" s="4" t="s">
        <v>848</v>
      </c>
      <c r="B24" s="4" t="s">
        <v>849</v>
      </c>
    </row>
    <row r="25" spans="1:2">
      <c r="A25" s="4" t="s">
        <v>850</v>
      </c>
      <c r="B25" s="4" t="s">
        <v>851</v>
      </c>
    </row>
    <row r="26" spans="1:2">
      <c r="A26" s="4" t="s">
        <v>852</v>
      </c>
      <c r="B26" s="4" t="s">
        <v>853</v>
      </c>
    </row>
    <row r="27" spans="1:2">
      <c r="A27" s="4" t="s">
        <v>854</v>
      </c>
      <c r="B27" s="4" t="s">
        <v>855</v>
      </c>
    </row>
    <row r="28" spans="1:2">
      <c r="A28" s="4" t="s">
        <v>856</v>
      </c>
      <c r="B28" s="4" t="s">
        <v>857</v>
      </c>
    </row>
    <row r="29" spans="1:2">
      <c r="A29" s="4" t="s">
        <v>858</v>
      </c>
      <c r="B29" s="4" t="s">
        <v>859</v>
      </c>
    </row>
    <row r="30" spans="1:2">
      <c r="A30" s="4" t="s">
        <v>860</v>
      </c>
      <c r="B30" s="4" t="s">
        <v>861</v>
      </c>
    </row>
    <row r="31" spans="1:2">
      <c r="A31" s="4" t="s">
        <v>862</v>
      </c>
      <c r="B31" s="4" t="s">
        <v>863</v>
      </c>
    </row>
    <row r="32" spans="1:2">
      <c r="A32" s="4" t="s">
        <v>864</v>
      </c>
      <c r="B32" s="4" t="s">
        <v>865</v>
      </c>
    </row>
    <row r="33" spans="1:2">
      <c r="A33" s="4" t="s">
        <v>760</v>
      </c>
      <c r="B33" s="4" t="s">
        <v>866</v>
      </c>
    </row>
    <row r="34" spans="1:2">
      <c r="A34" s="4" t="s">
        <v>867</v>
      </c>
      <c r="B34" s="4" t="s">
        <v>868</v>
      </c>
    </row>
    <row r="35" spans="1:2">
      <c r="A35" s="4" t="s">
        <v>869</v>
      </c>
      <c r="B35" s="4" t="s">
        <v>8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871</v>
      </c>
      <c r="B1" s="2" t="s">
        <v>1</v>
      </c>
    </row>
    <row r="2" spans="1:2">
      <c r="B2" s="2" t="s">
        <v>2</v>
      </c>
    </row>
    <row r="3" spans="1:2">
      <c r="A3" s="3" t="s">
        <v>743</v>
      </c>
    </row>
    <row r="4" spans="1:2">
      <c r="A4" s="4" t="s">
        <v>872</v>
      </c>
      <c r="B4" s="4" t="s">
        <v>873</v>
      </c>
    </row>
    <row r="5" spans="1:2">
      <c r="A5" s="4" t="s">
        <v>874</v>
      </c>
      <c r="B5" s="4" t="s">
        <v>875</v>
      </c>
    </row>
    <row r="6" spans="1:2">
      <c r="A6" s="4" t="s">
        <v>876</v>
      </c>
      <c r="B6" s="4" t="s">
        <v>877</v>
      </c>
    </row>
    <row r="7" spans="1:2">
      <c r="A7" s="4" t="s">
        <v>878</v>
      </c>
      <c r="B7" s="4" t="s">
        <v>879</v>
      </c>
    </row>
    <row r="8" spans="1:2">
      <c r="A8" s="4" t="s">
        <v>880</v>
      </c>
      <c r="B8" s="4" t="s">
        <v>881</v>
      </c>
    </row>
    <row r="9" spans="1:2">
      <c r="A9" s="4" t="s">
        <v>882</v>
      </c>
      <c r="B9" s="4" t="s">
        <v>883</v>
      </c>
    </row>
    <row r="10" spans="1:2">
      <c r="A10" s="4" t="s">
        <v>884</v>
      </c>
      <c r="B10" s="4" t="s">
        <v>885</v>
      </c>
    </row>
    <row r="11" spans="1:2">
      <c r="A11" s="4" t="s">
        <v>886</v>
      </c>
      <c r="B11" s="4" t="s">
        <v>885</v>
      </c>
    </row>
    <row r="12" spans="1:2">
      <c r="A12" s="4" t="s">
        <v>887</v>
      </c>
      <c r="B12" s="4" t="s">
        <v>888</v>
      </c>
    </row>
    <row r="13" spans="1:2">
      <c r="A13" s="4" t="s">
        <v>889</v>
      </c>
      <c r="B13" s="4" t="s">
        <v>890</v>
      </c>
    </row>
    <row r="14" spans="1:2">
      <c r="A14" s="4" t="s">
        <v>891</v>
      </c>
      <c r="B14" s="4" t="s">
        <v>892</v>
      </c>
    </row>
    <row r="15" spans="1:2">
      <c r="A15" s="4" t="s">
        <v>893</v>
      </c>
      <c r="B15" s="4" t="s">
        <v>892</v>
      </c>
    </row>
    <row r="16" spans="1:2">
      <c r="A16" s="4" t="s">
        <v>894</v>
      </c>
      <c r="B16" s="4" t="s">
        <v>895</v>
      </c>
    </row>
    <row r="17" spans="1:2">
      <c r="A17" s="4" t="s">
        <v>896</v>
      </c>
      <c r="B17" s="4" t="s">
        <v>897</v>
      </c>
    </row>
    <row r="18" spans="1:2">
      <c r="A18" s="4" t="s">
        <v>898</v>
      </c>
      <c r="B18" s="4" t="s">
        <v>899</v>
      </c>
    </row>
    <row r="19" spans="1:2">
      <c r="A19" s="4" t="s">
        <v>900</v>
      </c>
      <c r="B19" s="4" t="s">
        <v>9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902</v>
      </c>
      <c r="B1" s="2" t="s">
        <v>1</v>
      </c>
    </row>
    <row r="2" spans="1:2">
      <c r="B2" s="2" t="s">
        <v>2</v>
      </c>
    </row>
    <row r="3" spans="1:2">
      <c r="A3" s="3" t="s">
        <v>747</v>
      </c>
    </row>
    <row r="4" spans="1:2">
      <c r="A4" s="4" t="s">
        <v>903</v>
      </c>
      <c r="B4" s="4" t="s">
        <v>904</v>
      </c>
    </row>
    <row r="5" spans="1:2">
      <c r="A5" s="4" t="s">
        <v>905</v>
      </c>
      <c r="B5" s="4" t="s">
        <v>906</v>
      </c>
    </row>
    <row r="6" spans="1:2">
      <c r="A6" s="4" t="s">
        <v>907</v>
      </c>
      <c r="B6" s="4" t="s">
        <v>9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9</v>
      </c>
      <c r="B1" s="2" t="s">
        <v>1</v>
      </c>
    </row>
    <row r="2" spans="1:2">
      <c r="B2" s="2" t="s">
        <v>2</v>
      </c>
    </row>
    <row r="3" spans="1:2">
      <c r="A3" s="3" t="s">
        <v>750</v>
      </c>
    </row>
    <row r="4" spans="1:2">
      <c r="A4" s="4" t="s">
        <v>910</v>
      </c>
      <c r="B4" s="4" t="s">
        <v>9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912</v>
      </c>
      <c r="B1" s="2" t="s">
        <v>1</v>
      </c>
    </row>
    <row r="2" spans="1:2">
      <c r="B2" s="2" t="s">
        <v>2</v>
      </c>
    </row>
    <row r="3" spans="1:2">
      <c r="A3" s="3" t="s">
        <v>753</v>
      </c>
    </row>
    <row r="4" spans="1:2">
      <c r="A4" s="4" t="s">
        <v>913</v>
      </c>
      <c r="B4" s="4" t="s">
        <v>914</v>
      </c>
    </row>
    <row r="5" spans="1:2">
      <c r="A5" s="4" t="s">
        <v>915</v>
      </c>
      <c r="B5" s="4" t="s">
        <v>916</v>
      </c>
    </row>
    <row r="6" spans="1:2">
      <c r="A6" s="4" t="s">
        <v>917</v>
      </c>
      <c r="B6" s="4" t="s">
        <v>9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919</v>
      </c>
      <c r="B1" s="2" t="s">
        <v>1</v>
      </c>
    </row>
    <row r="2" spans="1:2">
      <c r="B2" s="2" t="s">
        <v>2</v>
      </c>
    </row>
    <row r="3" spans="1:2">
      <c r="A3" s="3" t="s">
        <v>757</v>
      </c>
    </row>
    <row r="4" spans="1:2">
      <c r="A4" s="4" t="s">
        <v>920</v>
      </c>
      <c r="B4" s="4" t="s">
        <v>921</v>
      </c>
    </row>
    <row r="5" spans="1:2">
      <c r="A5" s="4" t="s">
        <v>922</v>
      </c>
      <c r="B5" s="4" t="s">
        <v>923</v>
      </c>
    </row>
    <row r="6" spans="1:2">
      <c r="A6" s="4" t="s">
        <v>924</v>
      </c>
      <c r="B6" s="4" t="s">
        <v>875</v>
      </c>
    </row>
    <row r="7" spans="1:2">
      <c r="A7" s="4" t="s">
        <v>925</v>
      </c>
      <c r="B7" s="4" t="s">
        <v>9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927</v>
      </c>
      <c r="B1" s="2" t="s">
        <v>1</v>
      </c>
    </row>
    <row r="2" spans="1:2">
      <c r="B2" s="2" t="s">
        <v>2</v>
      </c>
    </row>
    <row r="3" spans="1:2">
      <c r="A3" s="3" t="s">
        <v>761</v>
      </c>
    </row>
    <row r="4" spans="1:2">
      <c r="A4" s="4" t="s">
        <v>928</v>
      </c>
      <c r="B4" s="4" t="s">
        <v>929</v>
      </c>
    </row>
    <row r="5" spans="1:2">
      <c r="A5" s="4" t="s">
        <v>930</v>
      </c>
      <c r="B5" s="4" t="s">
        <v>931</v>
      </c>
    </row>
    <row r="6" spans="1:2">
      <c r="A6" s="4" t="s">
        <v>932</v>
      </c>
      <c r="B6" s="4" t="s">
        <v>933</v>
      </c>
    </row>
    <row r="7" spans="1:2">
      <c r="A7" s="4" t="s">
        <v>934</v>
      </c>
      <c r="B7" s="4" t="s">
        <v>935</v>
      </c>
    </row>
    <row r="8" spans="1:2">
      <c r="A8" s="4" t="s">
        <v>936</v>
      </c>
      <c r="B8" s="4" t="s">
        <v>9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938</v>
      </c>
      <c r="B1" s="2" t="s">
        <v>1</v>
      </c>
    </row>
    <row r="2" spans="1:2">
      <c r="B2" s="2" t="s">
        <v>2</v>
      </c>
    </row>
    <row r="3" spans="1:2">
      <c r="A3" s="3" t="s">
        <v>764</v>
      </c>
    </row>
    <row r="4" spans="1:2">
      <c r="A4" s="4" t="s">
        <v>939</v>
      </c>
      <c r="B4" s="4" t="s">
        <v>940</v>
      </c>
    </row>
    <row r="5" spans="1:2">
      <c r="A5" s="4" t="s">
        <v>941</v>
      </c>
      <c r="B5" s="4" t="s">
        <v>942</v>
      </c>
    </row>
    <row r="6" spans="1:2">
      <c r="A6" s="4" t="s">
        <v>943</v>
      </c>
      <c r="B6" s="4" t="s">
        <v>944</v>
      </c>
    </row>
    <row r="7" spans="1:2">
      <c r="A7" s="4" t="s">
        <v>945</v>
      </c>
      <c r="B7" s="4" t="s">
        <v>9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19</v>
      </c>
      <c r="B1" s="2" t="s">
        <v>44</v>
      </c>
      <c r="D1" s="2" t="s">
        <v>1</v>
      </c>
    </row>
    <row r="2" spans="1:6">
      <c r="B2" s="2" t="s">
        <v>45</v>
      </c>
      <c r="C2" s="2" t="s">
        <v>46</v>
      </c>
      <c r="D2" s="2" t="s">
        <v>2</v>
      </c>
      <c r="E2" s="2" t="s">
        <v>47</v>
      </c>
      <c r="F2" s="2" t="s">
        <v>45</v>
      </c>
    </row>
    <row r="3" spans="1:6">
      <c r="A3" s="4" t="s">
        <v>120</v>
      </c>
      <c r="D3" s="6" t="n">
        <v>2300</v>
      </c>
      <c r="E3" s="6" t="n">
        <v>926</v>
      </c>
      <c r="F3" s="6" t="n">
        <v>2529</v>
      </c>
    </row>
    <row r="4" spans="1:6">
      <c r="A4" s="3" t="s">
        <v>121</v>
      </c>
    </row>
    <row r="5" spans="1:6">
      <c r="A5" s="4" t="s">
        <v>122</v>
      </c>
      <c r="D5" s="5" t="n">
        <v>-47</v>
      </c>
    </row>
    <row r="6" spans="1:6">
      <c r="A6" s="4" t="s">
        <v>122</v>
      </c>
      <c r="E6" s="5" t="n">
        <v>57</v>
      </c>
      <c r="F6" s="5" t="n">
        <v>-136</v>
      </c>
    </row>
    <row r="7" spans="1:6">
      <c r="A7" s="4" t="s">
        <v>123</v>
      </c>
      <c r="D7" s="5" t="n">
        <v>72</v>
      </c>
    </row>
    <row r="8" spans="1:6">
      <c r="A8" s="4" t="s">
        <v>123</v>
      </c>
      <c r="E8" s="5" t="n">
        <v>-60</v>
      </c>
      <c r="F8" s="5" t="n">
        <v>69</v>
      </c>
    </row>
    <row r="9" spans="1:6">
      <c r="A9" s="3" t="s">
        <v>124</v>
      </c>
    </row>
    <row r="10" spans="1:6">
      <c r="A10" s="4" t="s">
        <v>125</v>
      </c>
      <c r="D10" s="5" t="n">
        <v>-5</v>
      </c>
      <c r="E10" s="5" t="n">
        <v>17</v>
      </c>
      <c r="F10" s="5" t="n">
        <v>13</v>
      </c>
    </row>
    <row r="11" spans="1:6">
      <c r="A11" s="4" t="s">
        <v>123</v>
      </c>
      <c r="D11" s="5" t="n">
        <v>6</v>
      </c>
      <c r="E11" s="5" t="n">
        <v>-23</v>
      </c>
      <c r="F11" s="5" t="n">
        <v>4</v>
      </c>
    </row>
    <row r="12" spans="1:6">
      <c r="A12" s="4" t="s">
        <v>126</v>
      </c>
      <c r="D12" s="5" t="n">
        <v>26</v>
      </c>
      <c r="E12" s="5" t="n">
        <v>-9</v>
      </c>
      <c r="F12" s="5" t="n">
        <v>-50</v>
      </c>
    </row>
    <row r="13" spans="1:6">
      <c r="A13" s="4" t="s">
        <v>70</v>
      </c>
      <c r="D13" s="5" t="n">
        <v>16</v>
      </c>
      <c r="E13" s="5" t="n">
        <v>38</v>
      </c>
      <c r="F13" s="5" t="n">
        <v>45</v>
      </c>
    </row>
    <row r="14" spans="1:6">
      <c r="A14" s="4" t="s">
        <v>127</v>
      </c>
      <c r="D14" s="5" t="n">
        <v>58</v>
      </c>
      <c r="E14" s="5" t="n">
        <v>46</v>
      </c>
      <c r="F14" s="5" t="n">
        <v>36</v>
      </c>
    </row>
    <row r="15" spans="1:6">
      <c r="A15" s="4" t="s">
        <v>128</v>
      </c>
      <c r="D15" s="5" t="n">
        <v>2252</v>
      </c>
      <c r="E15" s="5" t="n">
        <v>833</v>
      </c>
      <c r="F15" s="5" t="n">
        <v>2398</v>
      </c>
    </row>
    <row r="16" spans="1:6">
      <c r="A16" s="4" t="s">
        <v>32</v>
      </c>
    </row>
    <row r="17" spans="1:6">
      <c r="A17" s="4" t="s">
        <v>120</v>
      </c>
      <c r="D17" s="5" t="n">
        <v>945</v>
      </c>
      <c r="E17" s="5" t="n">
        <v>866</v>
      </c>
      <c r="F17" s="5" t="n">
        <v>839</v>
      </c>
    </row>
    <row r="18" spans="1:6">
      <c r="A18" s="3" t="s">
        <v>121</v>
      </c>
    </row>
    <row r="19" spans="1:6">
      <c r="A19" s="4" t="s">
        <v>122</v>
      </c>
      <c r="D19" s="5" t="n">
        <v>0</v>
      </c>
    </row>
    <row r="20" spans="1:6">
      <c r="A20" s="4" t="s">
        <v>122</v>
      </c>
      <c r="E20" s="5" t="n">
        <v>1</v>
      </c>
      <c r="F20" s="5" t="n">
        <v>-2</v>
      </c>
    </row>
    <row r="21" spans="1:6">
      <c r="A21" s="4" t="s">
        <v>123</v>
      </c>
      <c r="D21" s="5" t="n">
        <v>4</v>
      </c>
    </row>
    <row r="22" spans="1:6">
      <c r="A22" s="4" t="s">
        <v>123</v>
      </c>
      <c r="E22" s="5" t="n">
        <v>3</v>
      </c>
      <c r="F22" s="5" t="n">
        <v>4</v>
      </c>
    </row>
    <row r="23" spans="1:6">
      <c r="A23" s="3" t="s">
        <v>124</v>
      </c>
    </row>
    <row r="24" spans="1:6">
      <c r="A24" s="4" t="s">
        <v>126</v>
      </c>
      <c r="D24" s="5" t="n">
        <v>4</v>
      </c>
      <c r="E24" s="5" t="n">
        <v>4</v>
      </c>
      <c r="F24" s="5" t="n">
        <v>2</v>
      </c>
    </row>
    <row r="25" spans="1:6">
      <c r="A25" s="4" t="s">
        <v>70</v>
      </c>
      <c r="D25" s="5" t="n">
        <v>15</v>
      </c>
      <c r="E25" s="5" t="n">
        <v>18</v>
      </c>
      <c r="F25" s="5" t="n">
        <v>17</v>
      </c>
    </row>
    <row r="26" spans="1:6">
      <c r="A26" s="4" t="s">
        <v>128</v>
      </c>
      <c r="D26" s="5" t="n">
        <v>949</v>
      </c>
      <c r="E26" s="5" t="n">
        <v>870</v>
      </c>
      <c r="F26" s="5" t="n">
        <v>841</v>
      </c>
    </row>
    <row r="27" spans="1:6">
      <c r="A27" s="4" t="s">
        <v>35</v>
      </c>
    </row>
    <row r="28" spans="1:6">
      <c r="A28" s="4" t="s">
        <v>120</v>
      </c>
      <c r="D28" s="5" t="n">
        <v>793</v>
      </c>
      <c r="E28" s="5" t="n">
        <v>1428</v>
      </c>
      <c r="F28" s="5" t="n">
        <v>1347</v>
      </c>
    </row>
    <row r="29" spans="1:6">
      <c r="A29" s="3" t="s">
        <v>121</v>
      </c>
    </row>
    <row r="30" spans="1:6">
      <c r="A30" s="4" t="s">
        <v>123</v>
      </c>
      <c r="D30" s="5" t="n">
        <v>3</v>
      </c>
    </row>
    <row r="31" spans="1:6">
      <c r="A31" s="4" t="s">
        <v>123</v>
      </c>
      <c r="E31" s="5" t="n">
        <v>3</v>
      </c>
      <c r="F31" s="5" t="n">
        <v>2</v>
      </c>
    </row>
    <row r="32" spans="1:6">
      <c r="A32" s="3" t="s">
        <v>124</v>
      </c>
    </row>
    <row r="33" spans="1:6">
      <c r="A33" s="4" t="s">
        <v>126</v>
      </c>
      <c r="D33" s="5" t="n">
        <v>3</v>
      </c>
      <c r="E33" s="5" t="n">
        <v>3</v>
      </c>
      <c r="F33" s="5" t="n">
        <v>2</v>
      </c>
    </row>
    <row r="34" spans="1:6">
      <c r="A34" s="4" t="s">
        <v>70</v>
      </c>
      <c r="D34" s="5" t="n">
        <v>0</v>
      </c>
      <c r="E34" s="5" t="n">
        <v>14</v>
      </c>
      <c r="F34" s="5" t="n">
        <v>17</v>
      </c>
    </row>
    <row r="35" spans="1:6">
      <c r="A35" s="4" t="s">
        <v>128</v>
      </c>
      <c r="D35" s="5" t="n">
        <v>796</v>
      </c>
      <c r="E35" s="5" t="n">
        <v>1431</v>
      </c>
      <c r="F35" s="5" t="n">
        <v>1349</v>
      </c>
    </row>
    <row r="36" spans="1:6">
      <c r="A36" s="4" t="s">
        <v>37</v>
      </c>
    </row>
    <row r="37" spans="1:6">
      <c r="A37" s="4" t="s">
        <v>120</v>
      </c>
      <c r="D37" s="5" t="n">
        <v>236</v>
      </c>
      <c r="E37" s="5" t="n">
        <v>-2588</v>
      </c>
      <c r="F37" s="5" t="n">
        <v>-48</v>
      </c>
    </row>
    <row r="38" spans="1:6">
      <c r="A38" s="3" t="s">
        <v>121</v>
      </c>
    </row>
    <row r="39" spans="1:6">
      <c r="A39" s="4" t="s">
        <v>122</v>
      </c>
      <c r="D39" s="5" t="n">
        <v>-1</v>
      </c>
    </row>
    <row r="40" spans="1:6">
      <c r="A40" s="4" t="s">
        <v>122</v>
      </c>
      <c r="E40" s="5" t="n">
        <v>-1</v>
      </c>
      <c r="F40" s="5" t="n">
        <v>1</v>
      </c>
    </row>
    <row r="41" spans="1:6">
      <c r="A41" s="4" t="s">
        <v>123</v>
      </c>
      <c r="D41" s="5" t="n">
        <v>1</v>
      </c>
    </row>
    <row r="42" spans="1:6">
      <c r="A42" s="4" t="s">
        <v>123</v>
      </c>
      <c r="E42" s="5" t="n">
        <v>1</v>
      </c>
      <c r="F42" s="5" t="n">
        <v>1</v>
      </c>
    </row>
    <row r="43" spans="1:6">
      <c r="A43" s="3" t="s">
        <v>124</v>
      </c>
    </row>
    <row r="44" spans="1:6">
      <c r="A44" s="4" t="s">
        <v>126</v>
      </c>
      <c r="D44" s="5" t="n">
        <v>0</v>
      </c>
      <c r="E44" s="5" t="n">
        <v>0</v>
      </c>
      <c r="F44" s="5" t="n">
        <v>2</v>
      </c>
    </row>
    <row r="45" spans="1:6">
      <c r="A45" s="4" t="s">
        <v>70</v>
      </c>
      <c r="D45" s="5" t="n">
        <v>1</v>
      </c>
      <c r="E45" s="5" t="n">
        <v>2</v>
      </c>
      <c r="F45" s="5" t="n">
        <v>2</v>
      </c>
    </row>
    <row r="46" spans="1:6">
      <c r="A46" s="4" t="s">
        <v>128</v>
      </c>
      <c r="D46" s="5" t="n">
        <v>236</v>
      </c>
      <c r="E46" s="5" t="n">
        <v>-2588</v>
      </c>
      <c r="F46" s="5" t="n">
        <v>-46</v>
      </c>
    </row>
    <row r="47" spans="1:6">
      <c r="A47" s="4" t="s">
        <v>39</v>
      </c>
    </row>
    <row r="48" spans="1:6">
      <c r="A48" s="4" t="s">
        <v>120</v>
      </c>
      <c r="D48" s="5" t="n">
        <v>246</v>
      </c>
      <c r="E48" s="5" t="n">
        <v>1117</v>
      </c>
      <c r="F48" s="5" t="n">
        <v>374</v>
      </c>
    </row>
    <row r="49" spans="1:6">
      <c r="A49" s="3" t="s">
        <v>121</v>
      </c>
    </row>
    <row r="50" spans="1:6">
      <c r="A50" s="4" t="s">
        <v>122</v>
      </c>
      <c r="D50" s="5" t="n">
        <v>-51</v>
      </c>
    </row>
    <row r="51" spans="1:6">
      <c r="A51" s="4" t="s">
        <v>122</v>
      </c>
      <c r="E51" s="5" t="n">
        <v>63</v>
      </c>
      <c r="F51" s="5" t="n">
        <v>-27</v>
      </c>
    </row>
    <row r="52" spans="1:6">
      <c r="A52" s="4" t="s">
        <v>123</v>
      </c>
      <c r="D52" s="5" t="n">
        <v>58</v>
      </c>
    </row>
    <row r="53" spans="1:6">
      <c r="A53" s="4" t="s">
        <v>123</v>
      </c>
      <c r="E53" s="5" t="n">
        <v>-73</v>
      </c>
      <c r="F53" s="5" t="n">
        <v>58</v>
      </c>
    </row>
    <row r="54" spans="1:6">
      <c r="A54" s="3" t="s">
        <v>124</v>
      </c>
    </row>
    <row r="55" spans="1:6">
      <c r="A55" s="4" t="s">
        <v>125</v>
      </c>
      <c r="D55" s="5" t="n">
        <v>5</v>
      </c>
      <c r="E55" s="5" t="n">
        <v>0</v>
      </c>
      <c r="F55" s="5" t="n">
        <v>0</v>
      </c>
    </row>
    <row r="56" spans="1:6">
      <c r="A56" s="4" t="s">
        <v>123</v>
      </c>
      <c r="D56" s="5" t="n">
        <v>2</v>
      </c>
      <c r="E56" s="5" t="n">
        <v>0</v>
      </c>
      <c r="F56" s="5" t="n">
        <v>0</v>
      </c>
    </row>
    <row r="57" spans="1:6">
      <c r="A57" s="4" t="s">
        <v>126</v>
      </c>
      <c r="D57" s="5" t="n">
        <v>14</v>
      </c>
      <c r="E57" s="5" t="n">
        <v>-10</v>
      </c>
      <c r="F57" s="5" t="n">
        <v>31</v>
      </c>
    </row>
    <row r="58" spans="1:6">
      <c r="A58" s="4" t="s">
        <v>127</v>
      </c>
      <c r="D58" s="5" t="n">
        <v>59</v>
      </c>
      <c r="E58" s="5" t="n">
        <v>46</v>
      </c>
      <c r="F58" s="5" t="n">
        <v>36</v>
      </c>
    </row>
    <row r="59" spans="1:6">
      <c r="A59" s="4" t="s">
        <v>128</v>
      </c>
      <c r="D59" s="5" t="n">
        <v>201</v>
      </c>
      <c r="E59" s="5" t="n">
        <v>1061</v>
      </c>
      <c r="F59" s="6" t="n">
        <v>369</v>
      </c>
    </row>
    <row r="60" spans="1:6">
      <c r="A60" s="4" t="s">
        <v>41</v>
      </c>
    </row>
    <row r="61" spans="1:6">
      <c r="A61" s="4" t="s">
        <v>120</v>
      </c>
      <c r="B61" s="6" t="n">
        <v>114</v>
      </c>
      <c r="D61" s="5" t="n">
        <v>372</v>
      </c>
      <c r="E61" s="5" t="n">
        <v>243</v>
      </c>
    </row>
    <row r="62" spans="1:6">
      <c r="A62" s="3" t="s">
        <v>121</v>
      </c>
    </row>
    <row r="63" spans="1:6">
      <c r="A63" s="4" t="s">
        <v>122</v>
      </c>
      <c r="D63" s="5" t="n">
        <v>5</v>
      </c>
    </row>
    <row r="64" spans="1:6">
      <c r="A64" s="4" t="s">
        <v>122</v>
      </c>
      <c r="B64" s="5" t="n">
        <v>-1</v>
      </c>
      <c r="E64" s="5" t="n">
        <v>-5</v>
      </c>
    </row>
    <row r="65" spans="1:6">
      <c r="A65" s="4" t="s">
        <v>123</v>
      </c>
      <c r="D65" s="5" t="n">
        <v>-1</v>
      </c>
    </row>
    <row r="66" spans="1:6">
      <c r="A66" s="4" t="s">
        <v>123</v>
      </c>
      <c r="B66" s="5" t="n">
        <v>0</v>
      </c>
      <c r="E66" s="5" t="n">
        <v>1</v>
      </c>
    </row>
    <row r="67" spans="1:6">
      <c r="A67" s="3" t="s">
        <v>124</v>
      </c>
    </row>
    <row r="68" spans="1:6">
      <c r="A68" s="4" t="s">
        <v>125</v>
      </c>
      <c r="B68" s="5" t="n">
        <v>27</v>
      </c>
      <c r="D68" s="5" t="n">
        <v>0</v>
      </c>
      <c r="E68" s="5" t="n">
        <v>-1</v>
      </c>
    </row>
    <row r="69" spans="1:6">
      <c r="A69" s="4" t="s">
        <v>123</v>
      </c>
      <c r="B69" s="5" t="n">
        <v>0</v>
      </c>
      <c r="D69" s="5" t="n">
        <v>-2</v>
      </c>
      <c r="E69" s="5" t="n">
        <v>0</v>
      </c>
    </row>
    <row r="70" spans="1:6">
      <c r="A70" s="4" t="s">
        <v>126</v>
      </c>
      <c r="B70" s="5" t="n">
        <v>26</v>
      </c>
      <c r="D70" s="5" t="n">
        <v>2</v>
      </c>
      <c r="E70" s="5" t="n">
        <v>-5</v>
      </c>
    </row>
    <row r="71" spans="1:6">
      <c r="A71" s="4" t="s">
        <v>127</v>
      </c>
      <c r="B71" s="5" t="n">
        <v>0</v>
      </c>
      <c r="D71" s="5" t="n">
        <v>0</v>
      </c>
      <c r="E71" s="5" t="n">
        <v>0</v>
      </c>
    </row>
    <row r="72" spans="1:6">
      <c r="A72" s="4" t="s">
        <v>128</v>
      </c>
      <c r="B72" s="6" t="n">
        <v>140</v>
      </c>
      <c r="D72" s="6" t="n">
        <v>374</v>
      </c>
      <c r="E72" s="6" t="n">
        <v>238</v>
      </c>
    </row>
    <row r="73" spans="1:6">
      <c r="A73" s="4" t="s">
        <v>112</v>
      </c>
    </row>
    <row r="74" spans="1:6">
      <c r="A74" s="4" t="s">
        <v>120</v>
      </c>
      <c r="C74" s="6" t="n">
        <v>145</v>
      </c>
    </row>
    <row r="75" spans="1:6">
      <c r="A75" s="3" t="s">
        <v>121</v>
      </c>
    </row>
    <row r="76" spans="1:6">
      <c r="A76" s="4" t="s">
        <v>122</v>
      </c>
      <c r="C76" s="5" t="n">
        <v>-41</v>
      </c>
    </row>
    <row r="77" spans="1:6">
      <c r="A77" s="4" t="s">
        <v>123</v>
      </c>
      <c r="C77" s="5" t="n">
        <v>1</v>
      </c>
    </row>
    <row r="78" spans="1:6">
      <c r="A78" s="3" t="s">
        <v>124</v>
      </c>
    </row>
    <row r="79" spans="1:6">
      <c r="A79" s="4" t="s">
        <v>125</v>
      </c>
      <c r="C79" s="5" t="n">
        <v>0</v>
      </c>
    </row>
    <row r="80" spans="1:6">
      <c r="A80" s="4" t="s">
        <v>123</v>
      </c>
      <c r="C80" s="5" t="n">
        <v>5</v>
      </c>
    </row>
    <row r="81" spans="1:6">
      <c r="A81" s="4" t="s">
        <v>126</v>
      </c>
      <c r="C81" s="5" t="n">
        <v>-35</v>
      </c>
    </row>
    <row r="82" spans="1:6">
      <c r="A82" s="4" t="s">
        <v>127</v>
      </c>
      <c r="C82" s="5" t="n">
        <v>14</v>
      </c>
    </row>
    <row r="83" spans="1:6">
      <c r="A83" s="4" t="s">
        <v>128</v>
      </c>
      <c r="C83" s="6" t="n">
        <v>96</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947</v>
      </c>
      <c r="B1" s="2" t="s">
        <v>1</v>
      </c>
    </row>
    <row r="2" spans="1:2">
      <c r="B2" s="2" t="s">
        <v>2</v>
      </c>
    </row>
    <row r="3" spans="1:2">
      <c r="A3" s="3" t="s">
        <v>767</v>
      </c>
    </row>
    <row r="4" spans="1:2">
      <c r="A4" s="4" t="s">
        <v>948</v>
      </c>
      <c r="B4" s="4" t="s">
        <v>949</v>
      </c>
    </row>
    <row r="5" spans="1:2">
      <c r="A5" s="4" t="s">
        <v>950</v>
      </c>
      <c r="B5" s="4" t="s">
        <v>951</v>
      </c>
    </row>
    <row r="6" spans="1:2">
      <c r="A6" s="4" t="s">
        <v>952</v>
      </c>
      <c r="B6" s="4" t="s">
        <v>953</v>
      </c>
    </row>
    <row r="7" spans="1:2">
      <c r="A7" s="4" t="s">
        <v>954</v>
      </c>
      <c r="B7" s="4" t="s">
        <v>955</v>
      </c>
    </row>
    <row r="8" spans="1:2">
      <c r="A8" s="4" t="s">
        <v>956</v>
      </c>
      <c r="B8" s="4" t="s">
        <v>957</v>
      </c>
    </row>
    <row r="9" spans="1:2">
      <c r="A9" s="4" t="s">
        <v>958</v>
      </c>
      <c r="B9" s="4" t="s">
        <v>9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960</v>
      </c>
      <c r="B1" s="2" t="s">
        <v>1</v>
      </c>
    </row>
    <row r="2" spans="1:2">
      <c r="B2" s="2" t="s">
        <v>2</v>
      </c>
    </row>
    <row r="3" spans="1:2">
      <c r="A3" s="3" t="s">
        <v>750</v>
      </c>
    </row>
    <row r="4" spans="1:2">
      <c r="A4" s="4" t="s">
        <v>961</v>
      </c>
      <c r="B4" s="4" t="s">
        <v>962</v>
      </c>
    </row>
    <row r="5" spans="1:2">
      <c r="A5" s="4" t="s">
        <v>963</v>
      </c>
      <c r="B5" s="4" t="s">
        <v>964</v>
      </c>
    </row>
    <row r="6" spans="1:2">
      <c r="A6" s="4" t="s">
        <v>965</v>
      </c>
      <c r="B6" s="4" t="s">
        <v>966</v>
      </c>
    </row>
    <row r="7" spans="1:2">
      <c r="A7" s="4" t="s">
        <v>967</v>
      </c>
      <c r="B7" s="4" t="s">
        <v>9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969</v>
      </c>
      <c r="B1" s="2" t="s">
        <v>1</v>
      </c>
    </row>
    <row r="2" spans="1:2">
      <c r="B2" s="2" t="s">
        <v>2</v>
      </c>
    </row>
    <row r="3" spans="1:2">
      <c r="A3" s="3" t="s">
        <v>774</v>
      </c>
    </row>
    <row r="4" spans="1:2">
      <c r="A4" s="4" t="s">
        <v>970</v>
      </c>
      <c r="B4" s="4" t="s">
        <v>971</v>
      </c>
    </row>
    <row r="5" spans="1:2">
      <c r="A5" s="4" t="s">
        <v>972</v>
      </c>
      <c r="B5" s="4" t="s">
        <v>973</v>
      </c>
    </row>
    <row r="6" spans="1:2">
      <c r="A6" s="4" t="s">
        <v>974</v>
      </c>
      <c r="B6" s="4" t="s">
        <v>975</v>
      </c>
    </row>
    <row r="7" spans="1:2">
      <c r="A7" s="4" t="s">
        <v>976</v>
      </c>
      <c r="B7" s="4" t="s">
        <v>977</v>
      </c>
    </row>
    <row r="8" spans="1:2">
      <c r="A8" s="4" t="s">
        <v>978</v>
      </c>
      <c r="B8" s="4" t="s">
        <v>979</v>
      </c>
    </row>
    <row r="9" spans="1:2">
      <c r="A9" s="4" t="s">
        <v>980</v>
      </c>
      <c r="B9" s="4" t="s">
        <v>981</v>
      </c>
    </row>
    <row r="10" spans="1:2">
      <c r="A10" s="4" t="s">
        <v>982</v>
      </c>
      <c r="B10" s="4" t="s">
        <v>983</v>
      </c>
    </row>
    <row r="11" spans="1:2">
      <c r="A11" s="4" t="s">
        <v>984</v>
      </c>
      <c r="B11" s="4" t="s">
        <v>9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986</v>
      </c>
      <c r="B1" s="2" t="s">
        <v>1</v>
      </c>
    </row>
    <row r="2" spans="1:2">
      <c r="B2" s="2" t="s">
        <v>2</v>
      </c>
    </row>
    <row r="3" spans="1:2">
      <c r="A3" s="3" t="s">
        <v>778</v>
      </c>
    </row>
    <row r="4" spans="1:2">
      <c r="A4" s="4" t="s">
        <v>987</v>
      </c>
      <c r="B4" s="4" t="s">
        <v>988</v>
      </c>
    </row>
    <row r="5" spans="1:2">
      <c r="A5" s="4" t="s">
        <v>989</v>
      </c>
      <c r="B5" s="4" t="s">
        <v>990</v>
      </c>
    </row>
    <row r="6" spans="1:2">
      <c r="A6" s="4" t="s">
        <v>991</v>
      </c>
      <c r="B6" s="4" t="s">
        <v>992</v>
      </c>
    </row>
    <row r="7" spans="1:2">
      <c r="A7" s="4" t="s">
        <v>993</v>
      </c>
      <c r="B7" s="4" t="s">
        <v>994</v>
      </c>
    </row>
    <row r="8" spans="1:2">
      <c r="A8" s="4" t="s">
        <v>995</v>
      </c>
      <c r="B8" s="4" t="s">
        <v>996</v>
      </c>
    </row>
    <row r="9" spans="1:2">
      <c r="A9" s="4" t="s">
        <v>997</v>
      </c>
      <c r="B9" s="4" t="s">
        <v>998</v>
      </c>
    </row>
    <row r="10" spans="1:2">
      <c r="A10" s="4" t="s">
        <v>999</v>
      </c>
      <c r="B10" s="4" t="s">
        <v>1000</v>
      </c>
    </row>
    <row r="11" spans="1:2">
      <c r="A11" s="4" t="s">
        <v>1001</v>
      </c>
      <c r="B11" s="4" t="s">
        <v>1002</v>
      </c>
    </row>
    <row r="12" spans="1:2">
      <c r="A12" s="4" t="s">
        <v>1003</v>
      </c>
      <c r="B12" s="4" t="s">
        <v>1004</v>
      </c>
    </row>
    <row r="13" spans="1:2">
      <c r="A13" s="4" t="s">
        <v>1005</v>
      </c>
      <c r="B13" s="4" t="s">
        <v>1006</v>
      </c>
    </row>
    <row r="14" spans="1:2">
      <c r="A14" s="4" t="s">
        <v>1007</v>
      </c>
      <c r="B14" s="4" t="s">
        <v>1008</v>
      </c>
    </row>
    <row r="15" spans="1:2">
      <c r="A15" s="4" t="s">
        <v>1009</v>
      </c>
      <c r="B15" s="4" t="s">
        <v>1010</v>
      </c>
    </row>
    <row r="16" spans="1:2">
      <c r="A16" s="4" t="s">
        <v>1011</v>
      </c>
      <c r="B16" s="4" t="s">
        <v>1012</v>
      </c>
    </row>
    <row r="17" spans="1:2">
      <c r="A17" s="4" t="s">
        <v>1013</v>
      </c>
      <c r="B17" s="4" t="s">
        <v>1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15</v>
      </c>
      <c r="B1" s="2" t="s">
        <v>1</v>
      </c>
    </row>
    <row r="2" spans="1:2">
      <c r="B2" s="2" t="s">
        <v>2</v>
      </c>
    </row>
    <row r="3" spans="1:2">
      <c r="A3" s="3" t="s">
        <v>782</v>
      </c>
    </row>
    <row r="4" spans="1:2">
      <c r="A4" s="4" t="s">
        <v>1016</v>
      </c>
      <c r="B4" s="4" t="s">
        <v>1017</v>
      </c>
    </row>
    <row r="5" spans="1:2">
      <c r="A5" s="4" t="s">
        <v>1018</v>
      </c>
      <c r="B5" s="4" t="s">
        <v>1019</v>
      </c>
    </row>
    <row r="6" spans="1:2">
      <c r="A6" s="4" t="s">
        <v>1020</v>
      </c>
      <c r="B6" s="4" t="s">
        <v>1021</v>
      </c>
    </row>
    <row r="7" spans="1:2">
      <c r="A7" s="4" t="s">
        <v>1022</v>
      </c>
      <c r="B7" s="4" t="s">
        <v>1023</v>
      </c>
    </row>
    <row r="8" spans="1:2">
      <c r="A8" s="4" t="s">
        <v>1024</v>
      </c>
      <c r="B8" s="4" t="s">
        <v>1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026</v>
      </c>
      <c r="B1" s="2" t="s">
        <v>1</v>
      </c>
    </row>
    <row r="2" spans="1:2">
      <c r="B2" s="2" t="s">
        <v>2</v>
      </c>
    </row>
    <row r="3" spans="1:2">
      <c r="A3" s="3" t="s">
        <v>785</v>
      </c>
    </row>
    <row r="4" spans="1:2">
      <c r="A4" s="4" t="s">
        <v>1027</v>
      </c>
      <c r="B4" s="4" t="s">
        <v>933</v>
      </c>
    </row>
    <row r="5" spans="1:2">
      <c r="A5" s="4" t="s">
        <v>1028</v>
      </c>
      <c r="B5" s="4" t="s">
        <v>1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30</v>
      </c>
      <c r="B1" s="2" t="s">
        <v>1</v>
      </c>
    </row>
    <row r="2" spans="1:2">
      <c r="B2" s="2" t="s">
        <v>2</v>
      </c>
    </row>
    <row r="3" spans="1:2">
      <c r="A3" s="3" t="s">
        <v>789</v>
      </c>
    </row>
    <row r="4" spans="1:2">
      <c r="A4" s="4" t="s">
        <v>1031</v>
      </c>
      <c r="B4" s="4" t="s">
        <v>1032</v>
      </c>
    </row>
    <row r="5" spans="1:2">
      <c r="A5" s="4" t="s">
        <v>1033</v>
      </c>
      <c r="B5" s="4" t="s">
        <v>1034</v>
      </c>
    </row>
    <row r="6" spans="1:2">
      <c r="A6" s="4" t="s">
        <v>1035</v>
      </c>
      <c r="B6" s="4" t="s">
        <v>1036</v>
      </c>
    </row>
    <row r="7" spans="1:2">
      <c r="A7" s="4" t="s">
        <v>1037</v>
      </c>
      <c r="B7" s="4" t="s">
        <v>1038</v>
      </c>
    </row>
    <row r="8" spans="1:2">
      <c r="A8" s="4" t="s">
        <v>1039</v>
      </c>
      <c r="B8" s="4" t="s">
        <v>1040</v>
      </c>
    </row>
    <row r="9" spans="1:2">
      <c r="A9" s="4" t="s">
        <v>1041</v>
      </c>
      <c r="B9" s="4" t="s">
        <v>1042</v>
      </c>
    </row>
    <row r="10" spans="1:2">
      <c r="A10" s="4" t="s">
        <v>1043</v>
      </c>
      <c r="B10" s="4" t="s">
        <v>1044</v>
      </c>
    </row>
    <row r="11" spans="1:2">
      <c r="A11" s="4" t="s">
        <v>1045</v>
      </c>
      <c r="B11" s="4" t="s">
        <v>1046</v>
      </c>
    </row>
    <row r="12" spans="1:2">
      <c r="A12" s="4" t="s">
        <v>1043</v>
      </c>
      <c r="B12" s="4" t="s">
        <v>10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048</v>
      </c>
      <c r="B1" s="2" t="s">
        <v>1</v>
      </c>
    </row>
    <row r="2" spans="1:2">
      <c r="B2" s="2" t="s">
        <v>2</v>
      </c>
    </row>
    <row r="3" spans="1:2">
      <c r="A3" s="3" t="s">
        <v>792</v>
      </c>
    </row>
    <row r="4" spans="1:2">
      <c r="A4" s="4" t="s">
        <v>1049</v>
      </c>
      <c r="B4" s="4" t="s">
        <v>1050</v>
      </c>
    </row>
    <row r="5" spans="1:2">
      <c r="A5" s="4" t="s">
        <v>1051</v>
      </c>
      <c r="B5" s="4" t="s">
        <v>1052</v>
      </c>
    </row>
    <row r="6" spans="1:2">
      <c r="A6" s="4" t="s">
        <v>1053</v>
      </c>
      <c r="B6" s="4" t="s">
        <v>1054</v>
      </c>
    </row>
    <row r="7" spans="1:2">
      <c r="A7" s="4" t="s">
        <v>1055</v>
      </c>
      <c r="B7" s="4" t="s">
        <v>1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057</v>
      </c>
      <c r="B1" s="2" t="s">
        <v>1</v>
      </c>
    </row>
    <row r="2" spans="1:2">
      <c r="B2" s="2" t="s">
        <v>2</v>
      </c>
    </row>
    <row r="3" spans="1:2">
      <c r="A3" s="3" t="s">
        <v>796</v>
      </c>
    </row>
    <row r="4" spans="1:2">
      <c r="A4" s="4" t="s">
        <v>1058</v>
      </c>
      <c r="B4" s="4" t="s">
        <v>1059</v>
      </c>
    </row>
    <row r="5" spans="1:2">
      <c r="A5" s="4" t="s">
        <v>1060</v>
      </c>
      <c r="B5" s="4" t="s">
        <v>10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2</v>
      </c>
      <c r="B1" s="2" t="s">
        <v>1</v>
      </c>
    </row>
    <row r="2" spans="1:2">
      <c r="B2" s="2" t="s">
        <v>2</v>
      </c>
    </row>
    <row r="3" spans="1:2">
      <c r="A3" s="3" t="s">
        <v>800</v>
      </c>
    </row>
    <row r="4" spans="1:2">
      <c r="A4" s="4" t="s">
        <v>1063</v>
      </c>
      <c r="B4" s="4" t="s">
        <v>10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v>
      </c>
      <c r="B1" s="2" t="s">
        <v>44</v>
      </c>
      <c r="D1" s="2" t="s">
        <v>1</v>
      </c>
    </row>
    <row r="2" spans="1:6">
      <c r="B2" s="2" t="s">
        <v>45</v>
      </c>
      <c r="C2" s="2" t="s">
        <v>46</v>
      </c>
      <c r="D2" s="2" t="s">
        <v>2</v>
      </c>
      <c r="E2" s="2" t="s">
        <v>47</v>
      </c>
      <c r="F2" s="2" t="s">
        <v>45</v>
      </c>
    </row>
    <row r="3" spans="1:6">
      <c r="A3" s="4" t="s">
        <v>130</v>
      </c>
      <c r="D3" s="6" t="n">
        <v>-16</v>
      </c>
    </row>
    <row r="4" spans="1:6">
      <c r="A4" s="4" t="s">
        <v>130</v>
      </c>
      <c r="E4" s="6" t="n">
        <v>34</v>
      </c>
      <c r="F4" s="6" t="n">
        <v>-84</v>
      </c>
    </row>
    <row r="5" spans="1:6">
      <c r="A5" s="4" t="s">
        <v>131</v>
      </c>
      <c r="D5" s="5" t="n">
        <v>24</v>
      </c>
    </row>
    <row r="6" spans="1:6">
      <c r="A6" s="4" t="s">
        <v>131</v>
      </c>
      <c r="E6" s="5" t="n">
        <v>-37</v>
      </c>
      <c r="F6" s="5" t="n">
        <v>43</v>
      </c>
    </row>
    <row r="7" spans="1:6">
      <c r="A7" s="4" t="s">
        <v>132</v>
      </c>
      <c r="D7" s="5" t="n">
        <v>-2</v>
      </c>
      <c r="E7" s="5" t="n">
        <v>6</v>
      </c>
      <c r="F7" s="5" t="n">
        <v>10</v>
      </c>
    </row>
    <row r="8" spans="1:6">
      <c r="A8" s="4" t="s">
        <v>133</v>
      </c>
      <c r="D8" s="5" t="n">
        <v>5</v>
      </c>
      <c r="E8" s="5" t="n">
        <v>-6</v>
      </c>
      <c r="F8" s="5" t="n">
        <v>3</v>
      </c>
    </row>
    <row r="9" spans="1:6">
      <c r="A9" s="4" t="s">
        <v>32</v>
      </c>
    </row>
    <row r="10" spans="1:6">
      <c r="A10" s="4" t="s">
        <v>130</v>
      </c>
      <c r="D10" s="5" t="n">
        <v>0</v>
      </c>
    </row>
    <row r="11" spans="1:6">
      <c r="A11" s="4" t="s">
        <v>130</v>
      </c>
      <c r="E11" s="5" t="n">
        <v>-1</v>
      </c>
      <c r="F11" s="5" t="n">
        <v>-1</v>
      </c>
    </row>
    <row r="12" spans="1:6">
      <c r="A12" s="4" t="s">
        <v>131</v>
      </c>
      <c r="D12" s="5" t="n">
        <v>2</v>
      </c>
    </row>
    <row r="13" spans="1:6">
      <c r="A13" s="4" t="s">
        <v>131</v>
      </c>
      <c r="E13" s="5" t="n">
        <v>2</v>
      </c>
      <c r="F13" s="5" t="n">
        <v>2</v>
      </c>
    </row>
    <row r="14" spans="1:6">
      <c r="A14" s="4" t="s">
        <v>35</v>
      </c>
    </row>
    <row r="15" spans="1:6">
      <c r="A15" s="4" t="s">
        <v>131</v>
      </c>
      <c r="D15" s="5" t="n">
        <v>1</v>
      </c>
    </row>
    <row r="16" spans="1:6">
      <c r="A16" s="4" t="s">
        <v>131</v>
      </c>
      <c r="E16" s="5" t="n">
        <v>1</v>
      </c>
      <c r="F16" s="5" t="n">
        <v>2</v>
      </c>
    </row>
    <row r="17" spans="1:6">
      <c r="A17" s="4" t="s">
        <v>37</v>
      </c>
    </row>
    <row r="18" spans="1:6">
      <c r="A18" s="4" t="s">
        <v>130</v>
      </c>
      <c r="D18" s="5" t="n">
        <v>-1</v>
      </c>
    </row>
    <row r="19" spans="1:6">
      <c r="A19" s="4" t="s">
        <v>130</v>
      </c>
      <c r="E19" s="5" t="n">
        <v>-1</v>
      </c>
      <c r="F19" s="5" t="n">
        <v>1</v>
      </c>
    </row>
    <row r="20" spans="1:6">
      <c r="A20" s="4" t="s">
        <v>131</v>
      </c>
      <c r="D20" s="5" t="n">
        <v>0</v>
      </c>
    </row>
    <row r="21" spans="1:6">
      <c r="A21" s="4" t="s">
        <v>131</v>
      </c>
      <c r="E21" s="5" t="n">
        <v>1</v>
      </c>
      <c r="F21" s="5" t="n">
        <v>1</v>
      </c>
    </row>
    <row r="22" spans="1:6">
      <c r="A22" s="4" t="s">
        <v>39</v>
      </c>
    </row>
    <row r="23" spans="1:6">
      <c r="A23" s="4" t="s">
        <v>130</v>
      </c>
      <c r="D23" s="5" t="n">
        <v>-17</v>
      </c>
    </row>
    <row r="24" spans="1:6">
      <c r="A24" s="4" t="s">
        <v>130</v>
      </c>
      <c r="E24" s="5" t="n">
        <v>39</v>
      </c>
      <c r="F24" s="5" t="n">
        <v>-17</v>
      </c>
    </row>
    <row r="25" spans="1:6">
      <c r="A25" s="4" t="s">
        <v>131</v>
      </c>
      <c r="D25" s="5" t="n">
        <v>19</v>
      </c>
    </row>
    <row r="26" spans="1:6">
      <c r="A26" s="4" t="s">
        <v>131</v>
      </c>
      <c r="E26" s="5" t="n">
        <v>-46</v>
      </c>
      <c r="F26" s="5" t="n">
        <v>36</v>
      </c>
    </row>
    <row r="27" spans="1:6">
      <c r="A27" s="4" t="s">
        <v>132</v>
      </c>
      <c r="D27" s="5" t="n">
        <v>2</v>
      </c>
      <c r="E27" s="5" t="n">
        <v>0</v>
      </c>
      <c r="F27" s="5" t="n">
        <v>0</v>
      </c>
    </row>
    <row r="28" spans="1:6">
      <c r="A28" s="4" t="s">
        <v>133</v>
      </c>
      <c r="D28" s="5" t="n">
        <v>0</v>
      </c>
      <c r="E28" s="5" t="n">
        <v>0</v>
      </c>
      <c r="F28" s="6" t="n">
        <v>0</v>
      </c>
    </row>
    <row r="29" spans="1:6">
      <c r="A29" s="4" t="s">
        <v>41</v>
      </c>
    </row>
    <row r="30" spans="1:6">
      <c r="A30" s="4" t="s">
        <v>130</v>
      </c>
      <c r="D30" s="5" t="n">
        <v>2</v>
      </c>
    </row>
    <row r="31" spans="1:6">
      <c r="A31" s="4" t="s">
        <v>130</v>
      </c>
      <c r="B31" s="6" t="n">
        <v>-1</v>
      </c>
      <c r="E31" s="5" t="n">
        <v>-3</v>
      </c>
    </row>
    <row r="32" spans="1:6">
      <c r="A32" s="4" t="s">
        <v>131</v>
      </c>
      <c r="D32" s="5" t="n">
        <v>-1</v>
      </c>
    </row>
    <row r="33" spans="1:6">
      <c r="A33" s="4" t="s">
        <v>131</v>
      </c>
      <c r="B33" s="5" t="n">
        <v>0</v>
      </c>
      <c r="E33" s="5" t="n">
        <v>0</v>
      </c>
    </row>
    <row r="34" spans="1:6">
      <c r="A34" s="4" t="s">
        <v>132</v>
      </c>
      <c r="B34" s="5" t="n">
        <v>19</v>
      </c>
      <c r="D34" s="5" t="n">
        <v>0</v>
      </c>
      <c r="E34" s="5" t="n">
        <v>0</v>
      </c>
    </row>
    <row r="35" spans="1:6">
      <c r="A35" s="4" t="s">
        <v>133</v>
      </c>
      <c r="B35" s="6" t="n">
        <v>0</v>
      </c>
      <c r="D35" s="6" t="n">
        <v>3</v>
      </c>
      <c r="E35" s="6" t="n">
        <v>0</v>
      </c>
    </row>
    <row r="36" spans="1:6">
      <c r="A36" s="4" t="s">
        <v>112</v>
      </c>
    </row>
    <row r="37" spans="1:6">
      <c r="A37" s="4" t="s">
        <v>130</v>
      </c>
      <c r="C37" s="6" t="n">
        <v>-23</v>
      </c>
    </row>
    <row r="38" spans="1:6">
      <c r="A38" s="4" t="s">
        <v>131</v>
      </c>
      <c r="C38" s="5" t="n">
        <v>0</v>
      </c>
    </row>
    <row r="39" spans="1:6">
      <c r="A39" s="4" t="s">
        <v>132</v>
      </c>
      <c r="C39" s="5" t="n">
        <v>0</v>
      </c>
    </row>
    <row r="40" spans="1:6">
      <c r="A40" s="4" t="s">
        <v>133</v>
      </c>
      <c r="C40" s="6" t="n">
        <v>4</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1"/>
    <col customWidth="1" max="5" min="5" width="19"/>
    <col customWidth="1" max="6" min="6" width="16"/>
  </cols>
  <sheetData>
    <row r="1" spans="1:6">
      <c r="A1" s="1" t="s">
        <v>1065</v>
      </c>
      <c r="B1" s="2" t="s">
        <v>1066</v>
      </c>
      <c r="C1" s="2" t="s">
        <v>1067</v>
      </c>
      <c r="D1" s="2" t="s">
        <v>1068</v>
      </c>
      <c r="E1" s="2" t="s">
        <v>1069</v>
      </c>
      <c r="F1" s="2" t="s">
        <v>1070</v>
      </c>
    </row>
    <row r="2" spans="1:6">
      <c r="A2" s="3" t="s">
        <v>1071</v>
      </c>
    </row>
    <row r="3" spans="1:6">
      <c r="A3" s="4" t="s">
        <v>1072</v>
      </c>
      <c r="D3" s="5" t="n">
        <v>3</v>
      </c>
    </row>
    <row r="4" spans="1:6">
      <c r="A4" s="4" t="s">
        <v>1073</v>
      </c>
    </row>
    <row r="5" spans="1:6">
      <c r="A5" s="3" t="s">
        <v>1071</v>
      </c>
    </row>
    <row r="6" spans="1:6">
      <c r="A6" s="4" t="s">
        <v>1074</v>
      </c>
      <c r="E6" s="5" t="n">
        <v>4</v>
      </c>
    </row>
    <row r="7" spans="1:6">
      <c r="A7" s="4" t="s">
        <v>39</v>
      </c>
    </row>
    <row r="8" spans="1:6">
      <c r="A8" s="3" t="s">
        <v>1071</v>
      </c>
    </row>
    <row r="9" spans="1:6">
      <c r="A9" s="4" t="s">
        <v>1075</v>
      </c>
      <c r="B9" s="5" t="n">
        <v>8</v>
      </c>
    </row>
    <row r="10" spans="1:6">
      <c r="A10" s="4" t="s">
        <v>1076</v>
      </c>
    </row>
    <row r="11" spans="1:6">
      <c r="A11" s="3" t="s">
        <v>1071</v>
      </c>
    </row>
    <row r="12" spans="1:6">
      <c r="A12" s="4" t="s">
        <v>1077</v>
      </c>
      <c r="F12" s="5" t="n">
        <v>385</v>
      </c>
    </row>
    <row r="13" spans="1:6">
      <c r="A13" s="4" t="s">
        <v>1078</v>
      </c>
    </row>
    <row r="14" spans="1:6">
      <c r="A14" s="3" t="s">
        <v>1071</v>
      </c>
    </row>
    <row r="15" spans="1:6">
      <c r="A15" s="4" t="s">
        <v>1079</v>
      </c>
      <c r="C15" s="4" t="s">
        <v>1080</v>
      </c>
    </row>
    <row r="16" spans="1:6">
      <c r="A16" s="4" t="s">
        <v>41</v>
      </c>
    </row>
    <row r="17" spans="1:6">
      <c r="A17" s="3" t="s">
        <v>1071</v>
      </c>
    </row>
    <row r="18" spans="1:6">
      <c r="A18" s="4" t="s">
        <v>1074</v>
      </c>
      <c r="E18" s="5" t="n">
        <v>4</v>
      </c>
    </row>
    <row r="19" spans="1:6">
      <c r="A19" s="4" t="s">
        <v>1072</v>
      </c>
      <c r="D19" s="5" t="n">
        <v>3</v>
      </c>
    </row>
    <row r="20" spans="1:6">
      <c r="A20" s="4" t="s">
        <v>1081</v>
      </c>
    </row>
    <row r="21" spans="1:6">
      <c r="A21" s="3" t="s">
        <v>1071</v>
      </c>
    </row>
    <row r="22" spans="1:6">
      <c r="A22" s="4" t="s">
        <v>1079</v>
      </c>
      <c r="C22" s="4" t="s">
        <v>10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1082</v>
      </c>
      <c r="B1" s="2" t="s">
        <v>1083</v>
      </c>
      <c r="J1" s="2" t="s">
        <v>44</v>
      </c>
      <c r="K1" s="2" t="s">
        <v>1</v>
      </c>
    </row>
    <row r="2" spans="1:15">
      <c r="B2" s="2" t="s">
        <v>2</v>
      </c>
      <c r="C2" s="2" t="s">
        <v>1084</v>
      </c>
      <c r="D2" s="2" t="s">
        <v>1085</v>
      </c>
      <c r="E2" s="2" t="s">
        <v>1086</v>
      </c>
      <c r="F2" s="2" t="s">
        <v>47</v>
      </c>
      <c r="G2" s="2" t="s">
        <v>1087</v>
      </c>
      <c r="H2" s="2" t="s">
        <v>1088</v>
      </c>
      <c r="I2" s="2" t="s">
        <v>1089</v>
      </c>
      <c r="J2" s="2" t="s">
        <v>45</v>
      </c>
      <c r="K2" s="2" t="s">
        <v>2</v>
      </c>
      <c r="L2" s="2" t="s">
        <v>47</v>
      </c>
      <c r="M2" s="2" t="s">
        <v>45</v>
      </c>
      <c r="N2" s="2" t="s">
        <v>46</v>
      </c>
      <c r="O2" s="2" t="s">
        <v>1090</v>
      </c>
    </row>
    <row r="3" spans="1:15">
      <c r="A3" s="3" t="s">
        <v>1091</v>
      </c>
    </row>
    <row r="4" spans="1:15">
      <c r="A4" s="4" t="s">
        <v>818</v>
      </c>
      <c r="K4" s="6" t="n">
        <v>23495</v>
      </c>
      <c r="L4" s="6" t="n">
        <v>23031</v>
      </c>
      <c r="M4" s="6" t="n">
        <v>19896</v>
      </c>
    </row>
    <row r="5" spans="1:15">
      <c r="A5" s="4" t="s">
        <v>51</v>
      </c>
      <c r="K5" s="5" t="n">
        <v>5889</v>
      </c>
      <c r="L5" s="5" t="n">
        <v>5739</v>
      </c>
      <c r="M5" s="5" t="n">
        <v>5382</v>
      </c>
    </row>
    <row r="6" spans="1:15">
      <c r="A6" s="4" t="s">
        <v>53</v>
      </c>
      <c r="K6" s="5" t="n">
        <v>1315</v>
      </c>
      <c r="L6" s="5" t="n">
        <v>1250</v>
      </c>
      <c r="M6" s="5" t="n">
        <v>1113</v>
      </c>
    </row>
    <row r="7" spans="1:15">
      <c r="A7" s="4" t="s">
        <v>60</v>
      </c>
      <c r="B7" s="6" t="n">
        <v>578</v>
      </c>
      <c r="C7" s="6" t="n">
        <v>2174</v>
      </c>
      <c r="D7" s="6" t="n">
        <v>63</v>
      </c>
      <c r="E7" s="6" t="n">
        <v>1376</v>
      </c>
      <c r="F7" s="6" t="n">
        <v>739</v>
      </c>
      <c r="G7" s="6" t="n">
        <v>1991</v>
      </c>
      <c r="H7" s="6" t="n">
        <v>-1649</v>
      </c>
      <c r="I7" s="6" t="n">
        <v>1252</v>
      </c>
      <c r="K7" s="5" t="n">
        <v>4191</v>
      </c>
      <c r="L7" s="5" t="n">
        <v>2333</v>
      </c>
      <c r="M7" s="5" t="n">
        <v>4486</v>
      </c>
    </row>
    <row r="8" spans="1:15">
      <c r="A8" s="4" t="s">
        <v>65</v>
      </c>
      <c r="K8" s="5" t="n">
        <v>114</v>
      </c>
      <c r="L8" s="5" t="n">
        <v>163</v>
      </c>
      <c r="M8" s="5" t="n">
        <v>50</v>
      </c>
    </row>
    <row r="9" spans="1:15">
      <c r="A9" s="4" t="s">
        <v>67</v>
      </c>
      <c r="K9" s="5" t="n">
        <v>2749</v>
      </c>
      <c r="L9" s="5" t="n">
        <v>1068</v>
      </c>
      <c r="M9" s="5" t="n">
        <v>3480</v>
      </c>
    </row>
    <row r="10" spans="1:15">
      <c r="A10" s="4" t="s">
        <v>68</v>
      </c>
      <c r="K10" s="5" t="n">
        <v>449</v>
      </c>
      <c r="L10" s="5" t="n">
        <v>142</v>
      </c>
      <c r="M10" s="5" t="n">
        <v>951</v>
      </c>
    </row>
    <row r="11" spans="1:15">
      <c r="A11" s="4" t="s">
        <v>69</v>
      </c>
      <c r="K11" s="5" t="n">
        <v>2300</v>
      </c>
      <c r="L11" s="5" t="n">
        <v>926</v>
      </c>
      <c r="M11" s="5" t="n">
        <v>2529</v>
      </c>
    </row>
    <row r="12" spans="1:15">
      <c r="A12" s="4" t="s">
        <v>72</v>
      </c>
      <c r="B12" s="5" t="n">
        <v>269</v>
      </c>
      <c r="C12" s="5" t="n">
        <v>1222</v>
      </c>
      <c r="D12" s="5" t="n">
        <v>-127</v>
      </c>
      <c r="E12" s="5" t="n">
        <v>936</v>
      </c>
      <c r="F12" s="5" t="n">
        <v>500</v>
      </c>
      <c r="G12" s="5" t="n">
        <v>1109</v>
      </c>
      <c r="H12" s="5" t="n">
        <v>-1348</v>
      </c>
      <c r="I12" s="5" t="n">
        <v>665</v>
      </c>
      <c r="K12" s="5" t="n">
        <v>2226</v>
      </c>
      <c r="L12" s="5" t="n">
        <v>842</v>
      </c>
      <c r="M12" s="5" t="n">
        <v>2448</v>
      </c>
    </row>
    <row r="13" spans="1:15">
      <c r="A13" s="3" t="s">
        <v>148</v>
      </c>
    </row>
    <row r="14" spans="1:15">
      <c r="A14" s="4" t="s">
        <v>1092</v>
      </c>
      <c r="K14" s="5" t="n">
        <v>-426</v>
      </c>
      <c r="L14" s="5" t="n">
        <v>-202</v>
      </c>
      <c r="M14" s="5" t="n">
        <v>-544</v>
      </c>
    </row>
    <row r="15" spans="1:15">
      <c r="A15" s="4" t="s">
        <v>248</v>
      </c>
      <c r="K15" s="5" t="n">
        <v>-127</v>
      </c>
      <c r="L15" s="5" t="n">
        <v>-143</v>
      </c>
      <c r="M15" s="5" t="n">
        <v>-206</v>
      </c>
    </row>
    <row r="16" spans="1:15">
      <c r="A16" s="4" t="s">
        <v>280</v>
      </c>
      <c r="K16" s="5" t="n">
        <v>267</v>
      </c>
      <c r="L16" s="5" t="n">
        <v>-142</v>
      </c>
      <c r="M16" s="5" t="n">
        <v>1456</v>
      </c>
    </row>
    <row r="17" spans="1:15">
      <c r="A17" s="4" t="s">
        <v>286</v>
      </c>
      <c r="K17" s="5" t="n">
        <v>63</v>
      </c>
      <c r="L17" s="5" t="n">
        <v>-45</v>
      </c>
      <c r="M17" s="5" t="n">
        <v>250</v>
      </c>
    </row>
    <row r="18" spans="1:15">
      <c r="A18" s="3" t="s">
        <v>1093</v>
      </c>
    </row>
    <row r="19" spans="1:15">
      <c r="A19" s="4" t="s">
        <v>237</v>
      </c>
      <c r="B19" s="5" t="n">
        <v>654</v>
      </c>
      <c r="F19" s="5" t="n">
        <v>810</v>
      </c>
      <c r="K19" s="5" t="n">
        <v>654</v>
      </c>
      <c r="L19" s="5" t="n">
        <v>810</v>
      </c>
    </row>
    <row r="20" spans="1:15">
      <c r="A20" s="4" t="s">
        <v>239</v>
      </c>
      <c r="B20" s="5" t="n">
        <v>813</v>
      </c>
      <c r="F20" s="5" t="n">
        <v>698</v>
      </c>
      <c r="K20" s="5" t="n">
        <v>813</v>
      </c>
      <c r="L20" s="5" t="n">
        <v>698</v>
      </c>
    </row>
    <row r="21" spans="1:15">
      <c r="A21" s="4" t="s">
        <v>248</v>
      </c>
      <c r="B21" s="5" t="n">
        <v>162</v>
      </c>
      <c r="F21" s="5" t="n">
        <v>62</v>
      </c>
      <c r="K21" s="5" t="n">
        <v>162</v>
      </c>
      <c r="L21" s="5" t="n">
        <v>62</v>
      </c>
    </row>
    <row r="22" spans="1:15">
      <c r="A22" s="4" t="s">
        <v>280</v>
      </c>
      <c r="B22" s="5" t="n">
        <v>656</v>
      </c>
      <c r="F22" s="5" t="n">
        <v>636</v>
      </c>
      <c r="K22" s="5" t="n">
        <v>656</v>
      </c>
      <c r="L22" s="5" t="n">
        <v>636</v>
      </c>
    </row>
    <row r="23" spans="1:15">
      <c r="A23" s="4" t="s">
        <v>286</v>
      </c>
      <c r="B23" s="5" t="n">
        <v>852</v>
      </c>
      <c r="F23" s="5" t="n">
        <v>874</v>
      </c>
      <c r="K23" s="5" t="n">
        <v>852</v>
      </c>
      <c r="L23" s="5" t="n">
        <v>874</v>
      </c>
    </row>
    <row r="24" spans="1:15">
      <c r="A24" s="4" t="s">
        <v>310</v>
      </c>
      <c r="B24" s="5" t="n">
        <v>29039</v>
      </c>
      <c r="F24" s="5" t="n">
        <v>25528</v>
      </c>
      <c r="J24" s="6" t="n">
        <v>26612</v>
      </c>
      <c r="K24" s="5" t="n">
        <v>29039</v>
      </c>
      <c r="L24" s="5" t="n">
        <v>25528</v>
      </c>
      <c r="M24" s="5" t="n">
        <v>26612</v>
      </c>
      <c r="O24" s="6" t="n">
        <v>21982</v>
      </c>
    </row>
    <row r="25" spans="1:15">
      <c r="A25" s="4" t="s">
        <v>85</v>
      </c>
    </row>
    <row r="26" spans="1:15">
      <c r="A26" s="3" t="s">
        <v>1091</v>
      </c>
    </row>
    <row r="27" spans="1:15">
      <c r="A27" s="4" t="s">
        <v>818</v>
      </c>
      <c r="K27" s="5" t="n">
        <v>3854</v>
      </c>
      <c r="L27" s="5" t="n">
        <v>3791</v>
      </c>
      <c r="M27" s="5" t="n">
        <v>1596</v>
      </c>
    </row>
    <row r="28" spans="1:15">
      <c r="A28" s="4" t="s">
        <v>86</v>
      </c>
    </row>
    <row r="29" spans="1:15">
      <c r="A29" s="3" t="s">
        <v>1091</v>
      </c>
    </row>
    <row r="30" spans="1:15">
      <c r="A30" s="4" t="s">
        <v>818</v>
      </c>
      <c r="K30" s="5" t="n">
        <v>1239</v>
      </c>
      <c r="L30" s="5" t="n">
        <v>803</v>
      </c>
      <c r="M30" s="5" t="n">
        <v>442</v>
      </c>
    </row>
    <row r="31" spans="1:15">
      <c r="A31" s="4" t="s">
        <v>32</v>
      </c>
    </row>
    <row r="32" spans="1:15">
      <c r="A32" s="3" t="s">
        <v>1091</v>
      </c>
    </row>
    <row r="33" spans="1:15">
      <c r="A33" s="4" t="s">
        <v>818</v>
      </c>
      <c r="K33" s="5" t="n">
        <v>6032</v>
      </c>
      <c r="L33" s="5" t="n">
        <v>6039</v>
      </c>
      <c r="M33" s="5" t="n">
        <v>5889</v>
      </c>
    </row>
    <row r="34" spans="1:15">
      <c r="A34" s="4" t="s">
        <v>51</v>
      </c>
      <c r="K34" s="5" t="n">
        <v>1669</v>
      </c>
      <c r="L34" s="5" t="n">
        <v>1709</v>
      </c>
      <c r="M34" s="5" t="n">
        <v>1557</v>
      </c>
    </row>
    <row r="35" spans="1:15">
      <c r="A35" s="4" t="s">
        <v>53</v>
      </c>
      <c r="K35" s="5" t="n">
        <v>389</v>
      </c>
      <c r="L35" s="5" t="n">
        <v>384</v>
      </c>
      <c r="M35" s="5" t="n">
        <v>380</v>
      </c>
    </row>
    <row r="36" spans="1:15">
      <c r="A36" s="4" t="s">
        <v>60</v>
      </c>
      <c r="B36" s="5" t="n">
        <v>164</v>
      </c>
      <c r="C36" s="5" t="n">
        <v>561</v>
      </c>
      <c r="D36" s="5" t="n">
        <v>380</v>
      </c>
      <c r="E36" s="5" t="n">
        <v>372</v>
      </c>
      <c r="F36" s="5" t="n">
        <v>255</v>
      </c>
      <c r="G36" s="5" t="n">
        <v>601</v>
      </c>
      <c r="H36" s="5" t="n">
        <v>440</v>
      </c>
      <c r="I36" s="5" t="n">
        <v>361</v>
      </c>
      <c r="K36" s="5" t="n">
        <v>1477</v>
      </c>
      <c r="L36" s="5" t="n">
        <v>1657</v>
      </c>
      <c r="M36" s="5" t="n">
        <v>1618</v>
      </c>
    </row>
    <row r="37" spans="1:15">
      <c r="A37" s="4" t="s">
        <v>65</v>
      </c>
      <c r="K37" s="5" t="n">
        <v>20</v>
      </c>
      <c r="L37" s="5" t="n">
        <v>43</v>
      </c>
      <c r="M37" s="5" t="n">
        <v>26</v>
      </c>
    </row>
    <row r="38" spans="1:15">
      <c r="A38" s="4" t="s">
        <v>67</v>
      </c>
      <c r="K38" s="5" t="n">
        <v>1236</v>
      </c>
      <c r="L38" s="5" t="n">
        <v>1434</v>
      </c>
      <c r="M38" s="5" t="n">
        <v>1370</v>
      </c>
    </row>
    <row r="39" spans="1:15">
      <c r="A39" s="4" t="s">
        <v>68</v>
      </c>
      <c r="K39" s="5" t="n">
        <v>291</v>
      </c>
      <c r="L39" s="5" t="n">
        <v>568</v>
      </c>
      <c r="M39" s="5" t="n">
        <v>531</v>
      </c>
    </row>
    <row r="40" spans="1:15">
      <c r="A40" s="4" t="s">
        <v>69</v>
      </c>
      <c r="K40" s="5" t="n">
        <v>945</v>
      </c>
      <c r="L40" s="5" t="n">
        <v>866</v>
      </c>
      <c r="M40" s="5" t="n">
        <v>839</v>
      </c>
    </row>
    <row r="41" spans="1:15">
      <c r="A41" s="4" t="s">
        <v>72</v>
      </c>
      <c r="B41" s="5" t="n">
        <v>73</v>
      </c>
      <c r="C41" s="5" t="n">
        <v>373</v>
      </c>
      <c r="D41" s="5" t="n">
        <v>259</v>
      </c>
      <c r="E41" s="5" t="n">
        <v>225</v>
      </c>
      <c r="F41" s="5" t="n">
        <v>119</v>
      </c>
      <c r="G41" s="5" t="n">
        <v>325</v>
      </c>
      <c r="H41" s="5" t="n">
        <v>230</v>
      </c>
      <c r="I41" s="5" t="n">
        <v>174</v>
      </c>
      <c r="K41" s="5" t="n">
        <v>930</v>
      </c>
      <c r="L41" s="5" t="n">
        <v>848</v>
      </c>
      <c r="M41" s="5" t="n">
        <v>822</v>
      </c>
    </row>
    <row r="42" spans="1:15">
      <c r="A42" s="3" t="s">
        <v>148</v>
      </c>
    </row>
    <row r="43" spans="1:15">
      <c r="A43" s="4" t="s">
        <v>1092</v>
      </c>
      <c r="K43" s="5" t="n">
        <v>-149</v>
      </c>
      <c r="L43" s="5" t="n">
        <v>-168</v>
      </c>
      <c r="M43" s="5" t="n">
        <v>94</v>
      </c>
    </row>
    <row r="44" spans="1:15">
      <c r="A44" s="4" t="s">
        <v>248</v>
      </c>
      <c r="K44" s="5" t="n">
        <v>30</v>
      </c>
      <c r="L44" s="5" t="n">
        <v>20</v>
      </c>
      <c r="M44" s="5" t="n">
        <v>38</v>
      </c>
    </row>
    <row r="45" spans="1:15">
      <c r="A45" s="4" t="s">
        <v>280</v>
      </c>
      <c r="K45" s="5" t="n">
        <v>10</v>
      </c>
      <c r="L45" s="5" t="n">
        <v>-84</v>
      </c>
      <c r="M45" s="5" t="n">
        <v>93</v>
      </c>
    </row>
    <row r="46" spans="1:15">
      <c r="A46" s="4" t="s">
        <v>286</v>
      </c>
      <c r="K46" s="5" t="n">
        <v>128</v>
      </c>
      <c r="L46" s="5" t="n">
        <v>3</v>
      </c>
      <c r="M46" s="5" t="n">
        <v>11</v>
      </c>
    </row>
    <row r="47" spans="1:15">
      <c r="A47" s="3" t="s">
        <v>1093</v>
      </c>
    </row>
    <row r="48" spans="1:15">
      <c r="A48" s="4" t="s">
        <v>237</v>
      </c>
      <c r="B48" s="5" t="n">
        <v>150</v>
      </c>
      <c r="F48" s="5" t="n">
        <v>162</v>
      </c>
      <c r="K48" s="5" t="n">
        <v>150</v>
      </c>
      <c r="L48" s="5" t="n">
        <v>162</v>
      </c>
    </row>
    <row r="49" spans="1:15">
      <c r="A49" s="4" t="s">
        <v>239</v>
      </c>
      <c r="B49" s="5" t="n">
        <v>51</v>
      </c>
      <c r="F49" s="5" t="n">
        <v>55</v>
      </c>
      <c r="K49" s="5" t="n">
        <v>51</v>
      </c>
      <c r="L49" s="5" t="n">
        <v>55</v>
      </c>
    </row>
    <row r="50" spans="1:15">
      <c r="A50" s="4" t="s">
        <v>248</v>
      </c>
      <c r="B50" s="5" t="n">
        <v>18</v>
      </c>
      <c r="F50" s="5" t="n">
        <v>5</v>
      </c>
      <c r="K50" s="5" t="n">
        <v>18</v>
      </c>
      <c r="L50" s="5" t="n">
        <v>5</v>
      </c>
    </row>
    <row r="51" spans="1:15">
      <c r="A51" s="4" t="s">
        <v>280</v>
      </c>
      <c r="B51" s="5" t="n">
        <v>44</v>
      </c>
      <c r="F51" s="5" t="n">
        <v>54</v>
      </c>
      <c r="K51" s="5" t="n">
        <v>44</v>
      </c>
      <c r="L51" s="5" t="n">
        <v>54</v>
      </c>
    </row>
    <row r="52" spans="1:15">
      <c r="A52" s="4" t="s">
        <v>286</v>
      </c>
      <c r="B52" s="5" t="n">
        <v>161</v>
      </c>
      <c r="F52" s="5" t="n">
        <v>53</v>
      </c>
      <c r="K52" s="5" t="n">
        <v>161</v>
      </c>
      <c r="L52" s="5" t="n">
        <v>53</v>
      </c>
    </row>
    <row r="53" spans="1:15">
      <c r="A53" s="4" t="s">
        <v>310</v>
      </c>
      <c r="B53" s="5" t="n">
        <v>7477</v>
      </c>
      <c r="F53" s="5" t="n">
        <v>6829</v>
      </c>
      <c r="J53" s="5" t="n">
        <v>6323</v>
      </c>
      <c r="K53" s="5" t="n">
        <v>7477</v>
      </c>
      <c r="L53" s="5" t="n">
        <v>6829</v>
      </c>
      <c r="M53" s="5" t="n">
        <v>6323</v>
      </c>
      <c r="O53" s="5" t="n">
        <v>5992</v>
      </c>
    </row>
    <row r="54" spans="1:15">
      <c r="A54" s="4" t="s">
        <v>93</v>
      </c>
    </row>
    <row r="55" spans="1:15">
      <c r="A55" s="3" t="s">
        <v>1091</v>
      </c>
    </row>
    <row r="56" spans="1:15">
      <c r="A56" s="4" t="s">
        <v>818</v>
      </c>
      <c r="K56" s="5" t="n">
        <v>267</v>
      </c>
      <c r="L56" s="5" t="n">
        <v>208</v>
      </c>
      <c r="M56" s="5" t="n">
        <v>215</v>
      </c>
    </row>
    <row r="57" spans="1:15">
      <c r="A57" s="4" t="s">
        <v>35</v>
      </c>
    </row>
    <row r="58" spans="1:15">
      <c r="A58" s="3" t="s">
        <v>1091</v>
      </c>
    </row>
    <row r="59" spans="1:15">
      <c r="A59" s="4" t="s">
        <v>818</v>
      </c>
      <c r="K59" s="5" t="n">
        <v>8420</v>
      </c>
      <c r="L59" s="5" t="n">
        <v>8310</v>
      </c>
      <c r="M59" s="5" t="n">
        <v>8383</v>
      </c>
    </row>
    <row r="60" spans="1:15">
      <c r="A60" s="4" t="s">
        <v>51</v>
      </c>
      <c r="K60" s="5" t="n">
        <v>1860</v>
      </c>
      <c r="L60" s="5" t="n">
        <v>1724</v>
      </c>
      <c r="M60" s="5" t="n">
        <v>2003</v>
      </c>
    </row>
    <row r="61" spans="1:15">
      <c r="A61" s="4" t="s">
        <v>53</v>
      </c>
      <c r="K61" s="5" t="n">
        <v>437</v>
      </c>
      <c r="L61" s="5" t="n">
        <v>409</v>
      </c>
      <c r="M61" s="5" t="n">
        <v>405</v>
      </c>
    </row>
    <row r="62" spans="1:15">
      <c r="A62" s="4" t="s">
        <v>60</v>
      </c>
      <c r="B62" s="5" t="n">
        <v>257</v>
      </c>
      <c r="C62" s="5" t="n">
        <v>991</v>
      </c>
      <c r="D62" s="5" t="n">
        <v>-472</v>
      </c>
      <c r="E62" s="5" t="n">
        <v>513</v>
      </c>
      <c r="F62" s="5" t="n">
        <v>452</v>
      </c>
      <c r="G62" s="5" t="n">
        <v>1017</v>
      </c>
      <c r="H62" s="5" t="n">
        <v>621</v>
      </c>
      <c r="I62" s="5" t="n">
        <v>483</v>
      </c>
      <c r="K62" s="5" t="n">
        <v>1289</v>
      </c>
      <c r="L62" s="5" t="n">
        <v>2573</v>
      </c>
      <c r="M62" s="5" t="n">
        <v>2434</v>
      </c>
    </row>
    <row r="63" spans="1:15">
      <c r="A63" s="4" t="s">
        <v>65</v>
      </c>
      <c r="K63" s="5" t="n">
        <v>115</v>
      </c>
      <c r="L63" s="5" t="n">
        <v>104</v>
      </c>
      <c r="M63" s="5" t="n">
        <v>81</v>
      </c>
    </row>
    <row r="64" spans="1:15">
      <c r="A64" s="4" t="s">
        <v>67</v>
      </c>
      <c r="K64" s="5" t="n">
        <v>1007</v>
      </c>
      <c r="L64" s="5" t="n">
        <v>2258</v>
      </c>
      <c r="M64" s="5" t="n">
        <v>2127</v>
      </c>
    </row>
    <row r="65" spans="1:15">
      <c r="A65" s="4" t="s">
        <v>68</v>
      </c>
      <c r="K65" s="5" t="n">
        <v>214</v>
      </c>
      <c r="L65" s="5" t="n">
        <v>830</v>
      </c>
      <c r="M65" s="5" t="n">
        <v>780</v>
      </c>
    </row>
    <row r="66" spans="1:15">
      <c r="A66" s="4" t="s">
        <v>69</v>
      </c>
      <c r="K66" s="5" t="n">
        <v>793</v>
      </c>
      <c r="L66" s="5" t="n">
        <v>1428</v>
      </c>
      <c r="M66" s="5" t="n">
        <v>1347</v>
      </c>
    </row>
    <row r="67" spans="1:15">
      <c r="A67" s="4" t="s">
        <v>72</v>
      </c>
      <c r="B67" s="5" t="n">
        <v>173</v>
      </c>
      <c r="C67" s="5" t="n">
        <v>664</v>
      </c>
      <c r="D67" s="5" t="n">
        <v>-396</v>
      </c>
      <c r="E67" s="5" t="n">
        <v>352</v>
      </c>
      <c r="F67" s="5" t="n">
        <v>227</v>
      </c>
      <c r="G67" s="5" t="n">
        <v>580</v>
      </c>
      <c r="H67" s="5" t="n">
        <v>347</v>
      </c>
      <c r="I67" s="5" t="n">
        <v>260</v>
      </c>
      <c r="K67" s="5" t="n">
        <v>793</v>
      </c>
      <c r="L67" s="5" t="n">
        <v>1414</v>
      </c>
      <c r="M67" s="5" t="n">
        <v>1330</v>
      </c>
    </row>
    <row r="68" spans="1:15">
      <c r="A68" s="3" t="s">
        <v>148</v>
      </c>
    </row>
    <row r="69" spans="1:15">
      <c r="A69" s="4" t="s">
        <v>1092</v>
      </c>
      <c r="K69" s="5" t="n">
        <v>8</v>
      </c>
      <c r="L69" s="5" t="n">
        <v>-256</v>
      </c>
      <c r="M69" s="5" t="n">
        <v>60</v>
      </c>
    </row>
    <row r="70" spans="1:15">
      <c r="A70" s="4" t="s">
        <v>248</v>
      </c>
      <c r="K70" s="5" t="n">
        <v>-43</v>
      </c>
      <c r="L70" s="5" t="n">
        <v>-28</v>
      </c>
      <c r="M70" s="5" t="n">
        <v>-38</v>
      </c>
    </row>
    <row r="71" spans="1:15">
      <c r="A71" s="4" t="s">
        <v>280</v>
      </c>
      <c r="K71" s="5" t="n">
        <v>58</v>
      </c>
      <c r="L71" s="5" t="n">
        <v>1</v>
      </c>
      <c r="M71" s="5" t="n">
        <v>131</v>
      </c>
    </row>
    <row r="72" spans="1:15">
      <c r="A72" s="4" t="s">
        <v>286</v>
      </c>
      <c r="K72" s="5" t="n">
        <v>-107</v>
      </c>
      <c r="L72" s="5" t="n">
        <v>-33</v>
      </c>
      <c r="M72" s="5" t="n">
        <v>28</v>
      </c>
    </row>
    <row r="73" spans="1:15">
      <c r="A73" s="3" t="s">
        <v>1093</v>
      </c>
    </row>
    <row r="74" spans="1:15">
      <c r="A74" s="4" t="s">
        <v>237</v>
      </c>
      <c r="B74" s="5" t="n">
        <v>208</v>
      </c>
      <c r="F74" s="5" t="n">
        <v>255</v>
      </c>
      <c r="K74" s="5" t="n">
        <v>208</v>
      </c>
      <c r="L74" s="5" t="n">
        <v>255</v>
      </c>
    </row>
    <row r="75" spans="1:15">
      <c r="A75" s="4" t="s">
        <v>239</v>
      </c>
      <c r="B75" s="5" t="n">
        <v>80</v>
      </c>
      <c r="F75" s="5" t="n">
        <v>76</v>
      </c>
      <c r="K75" s="5" t="n">
        <v>80</v>
      </c>
      <c r="L75" s="5" t="n">
        <v>76</v>
      </c>
    </row>
    <row r="76" spans="1:15">
      <c r="A76" s="4" t="s">
        <v>248</v>
      </c>
      <c r="B76" s="5" t="n">
        <v>70</v>
      </c>
      <c r="F76" s="5" t="n">
        <v>14</v>
      </c>
      <c r="K76" s="5" t="n">
        <v>70</v>
      </c>
      <c r="L76" s="5" t="n">
        <v>14</v>
      </c>
    </row>
    <row r="77" spans="1:15">
      <c r="A77" s="4" t="s">
        <v>286</v>
      </c>
      <c r="B77" s="5" t="n">
        <v>183</v>
      </c>
      <c r="F77" s="5" t="n">
        <v>198</v>
      </c>
      <c r="K77" s="5" t="n">
        <v>183</v>
      </c>
      <c r="L77" s="5" t="n">
        <v>198</v>
      </c>
    </row>
    <row r="78" spans="1:15">
      <c r="A78" s="4" t="s">
        <v>310</v>
      </c>
      <c r="B78" s="5" t="n">
        <v>14323</v>
      </c>
      <c r="F78" s="5" t="n">
        <v>11931</v>
      </c>
      <c r="J78" s="5" t="n">
        <v>11356</v>
      </c>
      <c r="K78" s="5" t="n">
        <v>14323</v>
      </c>
      <c r="L78" s="5" t="n">
        <v>11931</v>
      </c>
      <c r="M78" s="5" t="n">
        <v>11356</v>
      </c>
      <c r="O78" s="6" t="n">
        <v>10719</v>
      </c>
    </row>
    <row r="79" spans="1:15">
      <c r="A79" s="4" t="s">
        <v>98</v>
      </c>
    </row>
    <row r="80" spans="1:15">
      <c r="A80" s="3" t="s">
        <v>1091</v>
      </c>
    </row>
    <row r="81" spans="1:15">
      <c r="A81" s="4" t="s">
        <v>818</v>
      </c>
      <c r="K81" s="5" t="n">
        <v>481</v>
      </c>
      <c r="L81" s="5" t="n">
        <v>383</v>
      </c>
      <c r="M81" s="5" t="n">
        <v>394</v>
      </c>
    </row>
    <row r="82" spans="1:15">
      <c r="A82" s="4" t="s">
        <v>41</v>
      </c>
    </row>
    <row r="83" spans="1:15">
      <c r="A83" s="3" t="s">
        <v>1091</v>
      </c>
    </row>
    <row r="84" spans="1:15">
      <c r="A84" s="4" t="s">
        <v>818</v>
      </c>
      <c r="J84" s="5" t="n">
        <v>1652</v>
      </c>
      <c r="K84" s="5" t="n">
        <v>3909</v>
      </c>
      <c r="L84" s="5" t="n">
        <v>3920</v>
      </c>
    </row>
    <row r="85" spans="1:15">
      <c r="A85" s="4" t="s">
        <v>51</v>
      </c>
      <c r="J85" s="5" t="n">
        <v>480</v>
      </c>
      <c r="K85" s="5" t="n">
        <v>981</v>
      </c>
      <c r="L85" s="5" t="n">
        <v>945</v>
      </c>
    </row>
    <row r="86" spans="1:15">
      <c r="A86" s="4" t="s">
        <v>53</v>
      </c>
      <c r="J86" s="5" t="n">
        <v>71</v>
      </c>
      <c r="K86" s="5" t="n">
        <v>211</v>
      </c>
      <c r="L86" s="5" t="n">
        <v>184</v>
      </c>
    </row>
    <row r="87" spans="1:15">
      <c r="A87" s="4" t="s">
        <v>60</v>
      </c>
      <c r="B87" s="5" t="n">
        <v>104</v>
      </c>
      <c r="C87" s="5" t="n">
        <v>374</v>
      </c>
      <c r="D87" s="5" t="n">
        <v>49</v>
      </c>
      <c r="E87" s="5" t="n">
        <v>388</v>
      </c>
      <c r="F87" s="5" t="n">
        <v>109</v>
      </c>
      <c r="G87" s="5" t="n">
        <v>67</v>
      </c>
      <c r="H87" s="5" t="n">
        <v>95</v>
      </c>
      <c r="I87" s="5" t="n">
        <v>389</v>
      </c>
      <c r="J87" s="5" t="n">
        <v>199</v>
      </c>
      <c r="K87" s="5" t="n">
        <v>915</v>
      </c>
      <c r="L87" s="5" t="n">
        <v>660</v>
      </c>
    </row>
    <row r="88" spans="1:15">
      <c r="A88" s="4" t="s">
        <v>65</v>
      </c>
      <c r="J88" s="5" t="n">
        <v>12</v>
      </c>
      <c r="K88" s="5" t="n">
        <v>1</v>
      </c>
      <c r="L88" s="5" t="n">
        <v>44</v>
      </c>
    </row>
    <row r="89" spans="1:15">
      <c r="A89" s="4" t="s">
        <v>67</v>
      </c>
      <c r="J89" s="5" t="n">
        <v>190</v>
      </c>
      <c r="K89" s="5" t="n">
        <v>836</v>
      </c>
      <c r="L89" s="5" t="n">
        <v>610</v>
      </c>
    </row>
    <row r="90" spans="1:15">
      <c r="A90" s="4" t="s">
        <v>68</v>
      </c>
      <c r="J90" s="5" t="n">
        <v>76</v>
      </c>
      <c r="K90" s="5" t="n">
        <v>464</v>
      </c>
      <c r="L90" s="5" t="n">
        <v>367</v>
      </c>
    </row>
    <row r="91" spans="1:15">
      <c r="A91" s="4" t="s">
        <v>69</v>
      </c>
      <c r="J91" s="5" t="n">
        <v>114</v>
      </c>
      <c r="K91" s="5" t="n">
        <v>372</v>
      </c>
      <c r="L91" s="5" t="n">
        <v>243</v>
      </c>
    </row>
    <row r="92" spans="1:15">
      <c r="A92" s="4" t="s">
        <v>72</v>
      </c>
      <c r="B92" s="5" t="n">
        <v>78</v>
      </c>
      <c r="C92" s="6" t="n">
        <v>46</v>
      </c>
      <c r="D92" s="6" t="n">
        <v>-31</v>
      </c>
      <c r="E92" s="6" t="n">
        <v>279</v>
      </c>
      <c r="F92" s="5" t="n">
        <v>-60</v>
      </c>
      <c r="G92" s="6" t="n">
        <v>15</v>
      </c>
      <c r="H92" s="6" t="n">
        <v>49</v>
      </c>
      <c r="I92" s="6" t="n">
        <v>239</v>
      </c>
      <c r="J92" s="5" t="n">
        <v>114</v>
      </c>
      <c r="K92" s="5" t="n">
        <v>372</v>
      </c>
      <c r="L92" s="5" t="n">
        <v>243</v>
      </c>
    </row>
    <row r="93" spans="1:15">
      <c r="A93" s="3" t="s">
        <v>148</v>
      </c>
    </row>
    <row r="94" spans="1:15">
      <c r="A94" s="4" t="s">
        <v>1092</v>
      </c>
      <c r="J94" s="5" t="n">
        <v>-490</v>
      </c>
      <c r="K94" s="5" t="n">
        <v>-218</v>
      </c>
      <c r="L94" s="5" t="n">
        <v>-94</v>
      </c>
    </row>
    <row r="95" spans="1:15">
      <c r="A95" s="4" t="s">
        <v>248</v>
      </c>
      <c r="J95" s="5" t="n">
        <v>-31</v>
      </c>
      <c r="K95" s="5" t="n">
        <v>4</v>
      </c>
      <c r="L95" s="5" t="n">
        <v>-24</v>
      </c>
    </row>
    <row r="96" spans="1:15">
      <c r="A96" s="4" t="s">
        <v>280</v>
      </c>
      <c r="J96" s="5" t="n">
        <v>8</v>
      </c>
      <c r="K96" s="5" t="n">
        <v>10</v>
      </c>
      <c r="L96" s="5" t="n">
        <v>110</v>
      </c>
    </row>
    <row r="97" spans="1:15">
      <c r="A97" s="4" t="s">
        <v>286</v>
      </c>
      <c r="J97" s="5" t="n">
        <v>24</v>
      </c>
      <c r="K97" s="5" t="n">
        <v>-22</v>
      </c>
      <c r="L97" s="5" t="n">
        <v>-8</v>
      </c>
    </row>
    <row r="98" spans="1:15">
      <c r="A98" s="3" t="s">
        <v>1093</v>
      </c>
    </row>
    <row r="99" spans="1:15">
      <c r="A99" s="4" t="s">
        <v>237</v>
      </c>
      <c r="B99" s="5" t="n">
        <v>213</v>
      </c>
      <c r="F99" s="5" t="n">
        <v>285</v>
      </c>
      <c r="K99" s="5" t="n">
        <v>213</v>
      </c>
      <c r="L99" s="5" t="n">
        <v>285</v>
      </c>
    </row>
    <row r="100" spans="1:15">
      <c r="A100" s="4" t="s">
        <v>239</v>
      </c>
      <c r="B100" s="5" t="n">
        <v>142</v>
      </c>
      <c r="F100" s="5" t="n">
        <v>91</v>
      </c>
      <c r="K100" s="5" t="n">
        <v>142</v>
      </c>
      <c r="L100" s="5" t="n">
        <v>91</v>
      </c>
    </row>
    <row r="101" spans="1:15">
      <c r="A101" s="4" t="s">
        <v>248</v>
      </c>
      <c r="B101" s="5" t="n">
        <v>50</v>
      </c>
      <c r="F101" s="5" t="n">
        <v>52</v>
      </c>
      <c r="K101" s="5" t="n">
        <v>50</v>
      </c>
      <c r="L101" s="5" t="n">
        <v>52</v>
      </c>
    </row>
    <row r="102" spans="1:15">
      <c r="A102" s="4" t="s">
        <v>280</v>
      </c>
      <c r="B102" s="5" t="n">
        <v>66</v>
      </c>
      <c r="F102" s="5" t="n">
        <v>40</v>
      </c>
      <c r="K102" s="5" t="n">
        <v>66</v>
      </c>
      <c r="L102" s="5" t="n">
        <v>40</v>
      </c>
    </row>
    <row r="103" spans="1:15">
      <c r="A103" s="4" t="s">
        <v>286</v>
      </c>
      <c r="B103" s="5" t="n">
        <v>130</v>
      </c>
      <c r="F103" s="5" t="n">
        <v>159</v>
      </c>
      <c r="K103" s="5" t="n">
        <v>130</v>
      </c>
      <c r="L103" s="5" t="n">
        <v>159</v>
      </c>
    </row>
    <row r="104" spans="1:15">
      <c r="A104" s="4" t="s">
        <v>310</v>
      </c>
      <c r="B104" s="5" t="n">
        <v>8570</v>
      </c>
      <c r="F104" s="6" t="n">
        <v>9022</v>
      </c>
      <c r="J104" s="5" t="n">
        <v>9109</v>
      </c>
      <c r="K104" s="5" t="n">
        <v>8570</v>
      </c>
      <c r="L104" s="5" t="n">
        <v>9022</v>
      </c>
      <c r="M104" s="6" t="n">
        <v>9109</v>
      </c>
      <c r="N104" s="6" t="n">
        <v>8001</v>
      </c>
    </row>
    <row r="105" spans="1:15">
      <c r="A105" s="4" t="s">
        <v>109</v>
      </c>
    </row>
    <row r="106" spans="1:15">
      <c r="A106" s="3" t="s">
        <v>1091</v>
      </c>
    </row>
    <row r="107" spans="1:15">
      <c r="A107" s="4" t="s">
        <v>818</v>
      </c>
      <c r="J107" s="5" t="n">
        <v>1591</v>
      </c>
      <c r="K107" s="5" t="n">
        <v>3874</v>
      </c>
      <c r="L107" s="5" t="n">
        <v>3787</v>
      </c>
    </row>
    <row r="108" spans="1:15">
      <c r="A108" s="4" t="s">
        <v>111</v>
      </c>
    </row>
    <row r="109" spans="1:15">
      <c r="A109" s="3" t="s">
        <v>1091</v>
      </c>
    </row>
    <row r="110" spans="1:15">
      <c r="A110" s="4" t="s">
        <v>818</v>
      </c>
      <c r="J110" s="6" t="n">
        <v>56</v>
      </c>
      <c r="K110" s="5" t="n">
        <v>55</v>
      </c>
      <c r="L110" s="6" t="n">
        <v>129</v>
      </c>
    </row>
    <row r="111" spans="1:15">
      <c r="A111" s="4" t="s">
        <v>1094</v>
      </c>
    </row>
    <row r="112" spans="1:15">
      <c r="A112" s="3" t="s">
        <v>1091</v>
      </c>
    </row>
    <row r="113" spans="1:15">
      <c r="A113" s="4" t="s">
        <v>51</v>
      </c>
      <c r="K113" s="5" t="n">
        <v>5830</v>
      </c>
    </row>
    <row r="114" spans="1:15">
      <c r="A114" s="4" t="s">
        <v>60</v>
      </c>
      <c r="K114" s="5" t="n">
        <v>4243</v>
      </c>
    </row>
    <row r="115" spans="1:15">
      <c r="A115" s="4" t="s">
        <v>65</v>
      </c>
      <c r="K115" s="5" t="n">
        <v>60</v>
      </c>
    </row>
    <row r="116" spans="1:15">
      <c r="A116" s="4" t="s">
        <v>67</v>
      </c>
      <c r="K116" s="5" t="n">
        <v>2747</v>
      </c>
    </row>
    <row r="117" spans="1:15">
      <c r="A117" s="4" t="s">
        <v>68</v>
      </c>
      <c r="K117" s="5" t="n">
        <v>448</v>
      </c>
    </row>
    <row r="118" spans="1:15">
      <c r="A118" s="4" t="s">
        <v>69</v>
      </c>
      <c r="K118" s="5" t="n">
        <v>2299</v>
      </c>
    </row>
    <row r="119" spans="1:15">
      <c r="A119" s="4" t="s">
        <v>72</v>
      </c>
      <c r="K119" s="5" t="n">
        <v>2225</v>
      </c>
    </row>
    <row r="120" spans="1:15">
      <c r="A120" s="3" t="s">
        <v>148</v>
      </c>
    </row>
    <row r="121" spans="1:15">
      <c r="A121" s="4" t="s">
        <v>1092</v>
      </c>
      <c r="K121" s="5" t="n">
        <v>-472</v>
      </c>
    </row>
    <row r="122" spans="1:15">
      <c r="A122" s="4" t="s">
        <v>248</v>
      </c>
      <c r="K122" s="5" t="n">
        <v>-81</v>
      </c>
    </row>
    <row r="123" spans="1:15">
      <c r="A123" s="4" t="s">
        <v>280</v>
      </c>
      <c r="K123" s="5" t="n">
        <v>268</v>
      </c>
    </row>
    <row r="124" spans="1:15">
      <c r="A124" s="4" t="s">
        <v>286</v>
      </c>
      <c r="K124" s="5" t="n">
        <v>61</v>
      </c>
    </row>
    <row r="125" spans="1:15">
      <c r="A125" s="3" t="s">
        <v>1093</v>
      </c>
    </row>
    <row r="126" spans="1:15">
      <c r="A126" s="4" t="s">
        <v>237</v>
      </c>
      <c r="B126" s="5" t="n">
        <v>728</v>
      </c>
      <c r="K126" s="5" t="n">
        <v>728</v>
      </c>
    </row>
    <row r="127" spans="1:15">
      <c r="A127" s="4" t="s">
        <v>239</v>
      </c>
      <c r="B127" s="5" t="n">
        <v>814</v>
      </c>
      <c r="K127" s="5" t="n">
        <v>814</v>
      </c>
    </row>
    <row r="128" spans="1:15">
      <c r="A128" s="4" t="s">
        <v>248</v>
      </c>
      <c r="B128" s="5" t="n">
        <v>87</v>
      </c>
      <c r="K128" s="5" t="n">
        <v>87</v>
      </c>
    </row>
    <row r="129" spans="1:15">
      <c r="A129" s="4" t="s">
        <v>280</v>
      </c>
      <c r="B129" s="5" t="n">
        <v>655</v>
      </c>
      <c r="K129" s="5" t="n">
        <v>655</v>
      </c>
    </row>
    <row r="130" spans="1:15">
      <c r="A130" s="4" t="s">
        <v>286</v>
      </c>
      <c r="B130" s="5" t="n">
        <v>854</v>
      </c>
      <c r="K130" s="5" t="n">
        <v>854</v>
      </c>
    </row>
    <row r="131" spans="1:15">
      <c r="A131" s="4" t="s">
        <v>310</v>
      </c>
      <c r="B131" s="5" t="n">
        <v>29038</v>
      </c>
      <c r="K131" s="5" t="n">
        <v>29038</v>
      </c>
    </row>
    <row r="132" spans="1:15">
      <c r="A132" s="4" t="s">
        <v>1095</v>
      </c>
    </row>
    <row r="133" spans="1:15">
      <c r="A133" s="3" t="s">
        <v>1091</v>
      </c>
    </row>
    <row r="134" spans="1:15">
      <c r="A134" s="4" t="s">
        <v>818</v>
      </c>
      <c r="K134" s="5" t="n">
        <v>3852</v>
      </c>
    </row>
    <row r="135" spans="1:15">
      <c r="A135" s="4" t="s">
        <v>1096</v>
      </c>
    </row>
    <row r="136" spans="1:15">
      <c r="A136" s="3" t="s">
        <v>1091</v>
      </c>
    </row>
    <row r="137" spans="1:15">
      <c r="A137" s="4" t="s">
        <v>818</v>
      </c>
      <c r="K137" s="5" t="n">
        <v>1234</v>
      </c>
    </row>
    <row r="138" spans="1:15">
      <c r="A138" s="4" t="s">
        <v>1097</v>
      </c>
    </row>
    <row r="139" spans="1:15">
      <c r="A139" s="3" t="s">
        <v>1091</v>
      </c>
    </row>
    <row r="140" spans="1:15">
      <c r="A140" s="4" t="s">
        <v>51</v>
      </c>
      <c r="K140" s="5" t="n">
        <v>1625</v>
      </c>
    </row>
    <row r="141" spans="1:15">
      <c r="A141" s="4" t="s">
        <v>53</v>
      </c>
      <c r="K141" s="5" t="n">
        <v>388</v>
      </c>
    </row>
    <row r="142" spans="1:15">
      <c r="A142" s="4" t="s">
        <v>60</v>
      </c>
      <c r="K142" s="5" t="n">
        <v>1485</v>
      </c>
    </row>
    <row r="143" spans="1:15">
      <c r="A143" s="4" t="s">
        <v>65</v>
      </c>
      <c r="K143" s="5" t="n">
        <v>12</v>
      </c>
    </row>
    <row r="144" spans="1:15">
      <c r="A144" s="4" t="s">
        <v>1098</v>
      </c>
    </row>
    <row r="145" spans="1:15">
      <c r="A145" s="3" t="s">
        <v>1091</v>
      </c>
    </row>
    <row r="146" spans="1:15">
      <c r="A146" s="4" t="s">
        <v>818</v>
      </c>
      <c r="K146" s="5" t="n">
        <v>230</v>
      </c>
    </row>
    <row r="147" spans="1:15">
      <c r="A147" s="4" t="s">
        <v>1099</v>
      </c>
    </row>
    <row r="148" spans="1:15">
      <c r="A148" s="3" t="s">
        <v>1091</v>
      </c>
    </row>
    <row r="149" spans="1:15">
      <c r="A149" s="4" t="s">
        <v>51</v>
      </c>
      <c r="K149" s="5" t="n">
        <v>1772</v>
      </c>
    </row>
    <row r="150" spans="1:15">
      <c r="A150" s="4" t="s">
        <v>60</v>
      </c>
      <c r="K150" s="5" t="n">
        <v>1283</v>
      </c>
    </row>
    <row r="151" spans="1:15">
      <c r="A151" s="4" t="s">
        <v>65</v>
      </c>
      <c r="K151" s="5" t="n">
        <v>121</v>
      </c>
    </row>
    <row r="152" spans="1:15">
      <c r="A152" s="3" t="s">
        <v>148</v>
      </c>
    </row>
    <row r="153" spans="1:15">
      <c r="A153" s="4" t="s">
        <v>1092</v>
      </c>
      <c r="K153" s="5" t="n">
        <v>1</v>
      </c>
    </row>
    <row r="154" spans="1:15">
      <c r="A154" s="4" t="s">
        <v>248</v>
      </c>
      <c r="K154" s="5" t="n">
        <v>-36</v>
      </c>
    </row>
    <row r="155" spans="1:15">
      <c r="A155" s="3" t="s">
        <v>1093</v>
      </c>
    </row>
    <row r="156" spans="1:15">
      <c r="A156" s="4" t="s">
        <v>237</v>
      </c>
      <c r="B156" s="5" t="n">
        <v>243</v>
      </c>
      <c r="K156" s="5" t="n">
        <v>243</v>
      </c>
    </row>
    <row r="157" spans="1:15">
      <c r="A157" s="4" t="s">
        <v>239</v>
      </c>
      <c r="B157" s="5" t="n">
        <v>81</v>
      </c>
      <c r="K157" s="5" t="n">
        <v>81</v>
      </c>
    </row>
    <row r="158" spans="1:15">
      <c r="A158" s="4" t="s">
        <v>248</v>
      </c>
      <c r="B158" s="5" t="n">
        <v>34</v>
      </c>
      <c r="K158" s="5" t="n">
        <v>34</v>
      </c>
    </row>
    <row r="159" spans="1:15">
      <c r="A159" s="4" t="s">
        <v>1100</v>
      </c>
    </row>
    <row r="160" spans="1:15">
      <c r="A160" s="3" t="s">
        <v>1091</v>
      </c>
    </row>
    <row r="161" spans="1:15">
      <c r="A161" s="4" t="s">
        <v>818</v>
      </c>
      <c r="K161" s="5" t="n">
        <v>387</v>
      </c>
    </row>
    <row r="162" spans="1:15">
      <c r="A162" s="4" t="s">
        <v>1101</v>
      </c>
    </row>
    <row r="163" spans="1:15">
      <c r="A163" s="3" t="s">
        <v>1091</v>
      </c>
    </row>
    <row r="164" spans="1:15">
      <c r="A164" s="4" t="s">
        <v>60</v>
      </c>
      <c r="K164" s="5" t="n">
        <v>913</v>
      </c>
    </row>
    <row r="165" spans="1:15">
      <c r="A165" s="4" t="s">
        <v>67</v>
      </c>
      <c r="K165" s="5" t="n">
        <v>834</v>
      </c>
    </row>
    <row r="166" spans="1:15">
      <c r="A166" s="4" t="s">
        <v>68</v>
      </c>
      <c r="K166" s="5" t="n">
        <v>463</v>
      </c>
    </row>
    <row r="167" spans="1:15">
      <c r="A167" s="4" t="s">
        <v>69</v>
      </c>
      <c r="K167" s="5" t="n">
        <v>371</v>
      </c>
    </row>
    <row r="168" spans="1:15">
      <c r="A168" s="4" t="s">
        <v>72</v>
      </c>
      <c r="K168" s="5" t="n">
        <v>371</v>
      </c>
    </row>
    <row r="169" spans="1:15">
      <c r="A169" s="3" t="s">
        <v>148</v>
      </c>
    </row>
    <row r="170" spans="1:15">
      <c r="A170" s="4" t="s">
        <v>280</v>
      </c>
      <c r="K170" s="5" t="n">
        <v>11</v>
      </c>
    </row>
    <row r="171" spans="1:15">
      <c r="A171" s="4" t="s">
        <v>286</v>
      </c>
      <c r="K171" s="5" t="n">
        <v>-24</v>
      </c>
    </row>
    <row r="172" spans="1:15">
      <c r="A172" s="3" t="s">
        <v>1093</v>
      </c>
    </row>
    <row r="173" spans="1:15">
      <c r="A173" s="4" t="s">
        <v>280</v>
      </c>
      <c r="B173" s="5" t="n">
        <v>65</v>
      </c>
      <c r="K173" s="5" t="n">
        <v>65</v>
      </c>
    </row>
    <row r="174" spans="1:15">
      <c r="A174" s="4" t="s">
        <v>286</v>
      </c>
      <c r="B174" s="5" t="n">
        <v>132</v>
      </c>
      <c r="K174" s="5" t="n">
        <v>132</v>
      </c>
    </row>
    <row r="175" spans="1:15">
      <c r="A175" s="4" t="s">
        <v>310</v>
      </c>
      <c r="B175" s="5" t="n">
        <v>8569</v>
      </c>
      <c r="K175" s="5" t="n">
        <v>8569</v>
      </c>
    </row>
    <row r="176" spans="1:15">
      <c r="A176" s="4" t="s">
        <v>1102</v>
      </c>
    </row>
    <row r="177" spans="1:15">
      <c r="A177" s="3" t="s">
        <v>1091</v>
      </c>
    </row>
    <row r="178" spans="1:15">
      <c r="A178" s="4" t="s">
        <v>818</v>
      </c>
      <c r="K178" s="5" t="n">
        <v>3872</v>
      </c>
    </row>
    <row r="179" spans="1:15">
      <c r="A179" s="4" t="s">
        <v>1103</v>
      </c>
    </row>
    <row r="180" spans="1:15">
      <c r="A180" s="3" t="s">
        <v>1091</v>
      </c>
    </row>
    <row r="181" spans="1:15">
      <c r="A181" s="4" t="s">
        <v>51</v>
      </c>
      <c r="K181" s="5" t="n">
        <v>59</v>
      </c>
    </row>
    <row r="182" spans="1:15">
      <c r="A182" s="4" t="s">
        <v>60</v>
      </c>
      <c r="K182" s="5" t="n">
        <v>-52</v>
      </c>
    </row>
    <row r="183" spans="1:15">
      <c r="A183" s="4" t="s">
        <v>65</v>
      </c>
      <c r="K183" s="5" t="n">
        <v>54</v>
      </c>
    </row>
    <row r="184" spans="1:15">
      <c r="A184" s="4" t="s">
        <v>67</v>
      </c>
      <c r="K184" s="5" t="n">
        <v>2</v>
      </c>
    </row>
    <row r="185" spans="1:15">
      <c r="A185" s="4" t="s">
        <v>68</v>
      </c>
      <c r="K185" s="5" t="n">
        <v>1</v>
      </c>
    </row>
    <row r="186" spans="1:15">
      <c r="A186" s="4" t="s">
        <v>69</v>
      </c>
      <c r="K186" s="5" t="n">
        <v>1</v>
      </c>
    </row>
    <row r="187" spans="1:15">
      <c r="A187" s="4" t="s">
        <v>72</v>
      </c>
      <c r="K187" s="5" t="n">
        <v>1</v>
      </c>
    </row>
    <row r="188" spans="1:15">
      <c r="A188" s="3" t="s">
        <v>148</v>
      </c>
    </row>
    <row r="189" spans="1:15">
      <c r="A189" s="4" t="s">
        <v>1092</v>
      </c>
      <c r="K189" s="5" t="n">
        <v>46</v>
      </c>
    </row>
    <row r="190" spans="1:15">
      <c r="A190" s="4" t="s">
        <v>248</v>
      </c>
      <c r="K190" s="5" t="n">
        <v>-46</v>
      </c>
    </row>
    <row r="191" spans="1:15">
      <c r="A191" s="4" t="s">
        <v>280</v>
      </c>
      <c r="K191" s="5" t="n">
        <v>-1</v>
      </c>
    </row>
    <row r="192" spans="1:15">
      <c r="A192" s="4" t="s">
        <v>286</v>
      </c>
      <c r="K192" s="5" t="n">
        <v>2</v>
      </c>
    </row>
    <row r="193" spans="1:15">
      <c r="A193" s="3" t="s">
        <v>1093</v>
      </c>
    </row>
    <row r="194" spans="1:15">
      <c r="A194" s="4" t="s">
        <v>237</v>
      </c>
      <c r="B194" s="5" t="n">
        <v>-74</v>
      </c>
      <c r="K194" s="5" t="n">
        <v>-74</v>
      </c>
    </row>
    <row r="195" spans="1:15">
      <c r="A195" s="4" t="s">
        <v>239</v>
      </c>
      <c r="B195" s="5" t="n">
        <v>-1</v>
      </c>
      <c r="K195" s="5" t="n">
        <v>-1</v>
      </c>
    </row>
    <row r="196" spans="1:15">
      <c r="A196" s="4" t="s">
        <v>248</v>
      </c>
      <c r="B196" s="5" t="n">
        <v>75</v>
      </c>
      <c r="K196" s="5" t="n">
        <v>75</v>
      </c>
    </row>
    <row r="197" spans="1:15">
      <c r="A197" s="4" t="s">
        <v>280</v>
      </c>
      <c r="B197" s="5" t="n">
        <v>1</v>
      </c>
      <c r="K197" s="5" t="n">
        <v>1</v>
      </c>
    </row>
    <row r="198" spans="1:15">
      <c r="A198" s="4" t="s">
        <v>286</v>
      </c>
      <c r="B198" s="5" t="n">
        <v>-2</v>
      </c>
      <c r="K198" s="5" t="n">
        <v>-2</v>
      </c>
    </row>
    <row r="199" spans="1:15">
      <c r="A199" s="4" t="s">
        <v>310</v>
      </c>
      <c r="B199" s="5" t="n">
        <v>1</v>
      </c>
      <c r="K199" s="5" t="n">
        <v>1</v>
      </c>
    </row>
    <row r="200" spans="1:15">
      <c r="A200" s="4" t="s">
        <v>1104</v>
      </c>
    </row>
    <row r="201" spans="1:15">
      <c r="A201" s="3" t="s">
        <v>1091</v>
      </c>
    </row>
    <row r="202" spans="1:15">
      <c r="A202" s="4" t="s">
        <v>818</v>
      </c>
      <c r="K202" s="5" t="n">
        <v>2</v>
      </c>
    </row>
    <row r="203" spans="1:15">
      <c r="A203" s="4" t="s">
        <v>1105</v>
      </c>
    </row>
    <row r="204" spans="1:15">
      <c r="A204" s="3" t="s">
        <v>1091</v>
      </c>
    </row>
    <row r="205" spans="1:15">
      <c r="A205" s="4" t="s">
        <v>818</v>
      </c>
      <c r="K205" s="5" t="n">
        <v>5</v>
      </c>
    </row>
    <row r="206" spans="1:15">
      <c r="A206" s="4" t="s">
        <v>1106</v>
      </c>
    </row>
    <row r="207" spans="1:15">
      <c r="A207" s="3" t="s">
        <v>1091</v>
      </c>
    </row>
    <row r="208" spans="1:15">
      <c r="A208" s="4" t="s">
        <v>51</v>
      </c>
      <c r="K208" s="5" t="n">
        <v>44</v>
      </c>
    </row>
    <row r="209" spans="1:15">
      <c r="A209" s="4" t="s">
        <v>53</v>
      </c>
      <c r="K209" s="5" t="n">
        <v>1</v>
      </c>
    </row>
    <row r="210" spans="1:15">
      <c r="A210" s="4" t="s">
        <v>60</v>
      </c>
      <c r="K210" s="5" t="n">
        <v>-8</v>
      </c>
    </row>
    <row r="211" spans="1:15">
      <c r="A211" s="4" t="s">
        <v>65</v>
      </c>
      <c r="K211" s="5" t="n">
        <v>8</v>
      </c>
    </row>
    <row r="212" spans="1:15">
      <c r="A212" s="4" t="s">
        <v>1107</v>
      </c>
    </row>
    <row r="213" spans="1:15">
      <c r="A213" s="3" t="s">
        <v>1091</v>
      </c>
    </row>
    <row r="214" spans="1:15">
      <c r="A214" s="4" t="s">
        <v>818</v>
      </c>
      <c r="K214" s="5" t="n">
        <v>37</v>
      </c>
    </row>
    <row r="215" spans="1:15">
      <c r="A215" s="4" t="s">
        <v>1108</v>
      </c>
    </row>
    <row r="216" spans="1:15">
      <c r="A216" s="3" t="s">
        <v>1091</v>
      </c>
    </row>
    <row r="217" spans="1:15">
      <c r="A217" s="4" t="s">
        <v>51</v>
      </c>
      <c r="K217" s="5" t="n">
        <v>88</v>
      </c>
    </row>
    <row r="218" spans="1:15">
      <c r="A218" s="4" t="s">
        <v>60</v>
      </c>
      <c r="K218" s="5" t="n">
        <v>6</v>
      </c>
    </row>
    <row r="219" spans="1:15">
      <c r="A219" s="4" t="s">
        <v>65</v>
      </c>
      <c r="K219" s="5" t="n">
        <v>-6</v>
      </c>
    </row>
    <row r="220" spans="1:15">
      <c r="A220" s="3" t="s">
        <v>148</v>
      </c>
    </row>
    <row r="221" spans="1:15">
      <c r="A221" s="4" t="s">
        <v>1092</v>
      </c>
      <c r="K221" s="5" t="n">
        <v>7</v>
      </c>
    </row>
    <row r="222" spans="1:15">
      <c r="A222" s="4" t="s">
        <v>248</v>
      </c>
      <c r="K222" s="5" t="n">
        <v>-7</v>
      </c>
    </row>
    <row r="223" spans="1:15">
      <c r="A223" s="3" t="s">
        <v>1093</v>
      </c>
    </row>
    <row r="224" spans="1:15">
      <c r="A224" s="4" t="s">
        <v>237</v>
      </c>
      <c r="B224" s="5" t="n">
        <v>-35</v>
      </c>
      <c r="K224" s="5" t="n">
        <v>-35</v>
      </c>
    </row>
    <row r="225" spans="1:15">
      <c r="A225" s="4" t="s">
        <v>239</v>
      </c>
      <c r="B225" s="5" t="n">
        <v>-1</v>
      </c>
      <c r="K225" s="5" t="n">
        <v>-1</v>
      </c>
    </row>
    <row r="226" spans="1:15">
      <c r="A226" s="4" t="s">
        <v>248</v>
      </c>
      <c r="B226" s="5" t="n">
        <v>36</v>
      </c>
      <c r="K226" s="5" t="n">
        <v>36</v>
      </c>
    </row>
    <row r="227" spans="1:15">
      <c r="A227" s="4" t="s">
        <v>1109</v>
      </c>
    </row>
    <row r="228" spans="1:15">
      <c r="A228" s="3" t="s">
        <v>1091</v>
      </c>
    </row>
    <row r="229" spans="1:15">
      <c r="A229" s="4" t="s">
        <v>818</v>
      </c>
      <c r="K229" s="5" t="n">
        <v>94</v>
      </c>
    </row>
    <row r="230" spans="1:15">
      <c r="A230" s="4" t="s">
        <v>1110</v>
      </c>
    </row>
    <row r="231" spans="1:15">
      <c r="A231" s="3" t="s">
        <v>1091</v>
      </c>
    </row>
    <row r="232" spans="1:15">
      <c r="A232" s="4" t="s">
        <v>60</v>
      </c>
      <c r="K232" s="5" t="n">
        <v>2</v>
      </c>
    </row>
    <row r="233" spans="1:15">
      <c r="A233" s="4" t="s">
        <v>67</v>
      </c>
      <c r="K233" s="5" t="n">
        <v>2</v>
      </c>
    </row>
    <row r="234" spans="1:15">
      <c r="A234" s="4" t="s">
        <v>68</v>
      </c>
      <c r="K234" s="5" t="n">
        <v>1</v>
      </c>
    </row>
    <row r="235" spans="1:15">
      <c r="A235" s="4" t="s">
        <v>69</v>
      </c>
      <c r="K235" s="5" t="n">
        <v>1</v>
      </c>
    </row>
    <row r="236" spans="1:15">
      <c r="A236" s="4" t="s">
        <v>72</v>
      </c>
      <c r="K236" s="5" t="n">
        <v>1</v>
      </c>
    </row>
    <row r="237" spans="1:15">
      <c r="A237" s="3" t="s">
        <v>148</v>
      </c>
    </row>
    <row r="238" spans="1:15">
      <c r="A238" s="4" t="s">
        <v>280</v>
      </c>
      <c r="K238" s="5" t="n">
        <v>-1</v>
      </c>
    </row>
    <row r="239" spans="1:15">
      <c r="A239" s="4" t="s">
        <v>286</v>
      </c>
      <c r="K239" s="5" t="n">
        <v>2</v>
      </c>
    </row>
    <row r="240" spans="1:15">
      <c r="A240" s="3" t="s">
        <v>1093</v>
      </c>
    </row>
    <row r="241" spans="1:15">
      <c r="A241" s="4" t="s">
        <v>280</v>
      </c>
      <c r="B241" s="5" t="n">
        <v>1</v>
      </c>
      <c r="K241" s="5" t="n">
        <v>1</v>
      </c>
    </row>
    <row r="242" spans="1:15">
      <c r="A242" s="4" t="s">
        <v>286</v>
      </c>
      <c r="B242" s="5" t="n">
        <v>-2</v>
      </c>
      <c r="K242" s="5" t="n">
        <v>-2</v>
      </c>
    </row>
    <row r="243" spans="1:15">
      <c r="A243" s="4" t="s">
        <v>310</v>
      </c>
      <c r="B243" s="6" t="n">
        <v>1</v>
      </c>
      <c r="K243" s="5" t="n">
        <v>1</v>
      </c>
    </row>
    <row r="244" spans="1:15">
      <c r="A244" s="4" t="s">
        <v>1111</v>
      </c>
    </row>
    <row r="245" spans="1:15">
      <c r="A245" s="3" t="s">
        <v>1091</v>
      </c>
    </row>
    <row r="246" spans="1:15">
      <c r="A246" s="4" t="s">
        <v>818</v>
      </c>
      <c r="K246" s="6" t="n">
        <v>2</v>
      </c>
    </row>
  </sheetData>
  <mergeCells count="3">
    <mergeCell ref="A1:A2"/>
    <mergeCell ref="B1:I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47</v>
      </c>
      <c r="D2" s="2" t="s">
        <v>45</v>
      </c>
    </row>
    <row r="3" spans="1:4">
      <c r="A3" s="4" t="s">
        <v>1113</v>
      </c>
    </row>
    <row r="4" spans="1:4">
      <c r="A4" s="3" t="s">
        <v>1114</v>
      </c>
    </row>
    <row r="5" spans="1:4">
      <c r="A5" s="4" t="s">
        <v>1115</v>
      </c>
      <c r="B5" s="6" t="n">
        <v>508</v>
      </c>
      <c r="C5" s="6" t="n">
        <v>479</v>
      </c>
      <c r="D5" s="6" t="n">
        <v>460</v>
      </c>
    </row>
    <row r="6" spans="1:4">
      <c r="A6" s="4" t="s">
        <v>1116</v>
      </c>
    </row>
    <row r="7" spans="1:4">
      <c r="A7" s="3" t="s">
        <v>1114</v>
      </c>
    </row>
    <row r="8" spans="1:4">
      <c r="A8" s="4" t="s">
        <v>1115</v>
      </c>
      <c r="B8" s="5" t="n">
        <v>8</v>
      </c>
      <c r="C8" s="5" t="n">
        <v>9</v>
      </c>
      <c r="D8" s="5" t="n">
        <v>2</v>
      </c>
    </row>
    <row r="9" spans="1:4">
      <c r="A9" s="4" t="s">
        <v>1117</v>
      </c>
    </row>
    <row r="10" spans="1:4">
      <c r="A10" s="3" t="s">
        <v>1114</v>
      </c>
    </row>
    <row r="11" spans="1:4">
      <c r="A11" s="4" t="s">
        <v>1115</v>
      </c>
      <c r="B11" s="5" t="n">
        <v>653</v>
      </c>
      <c r="C11" s="5" t="n">
        <v>625</v>
      </c>
      <c r="D11" s="5" t="n">
        <v>606</v>
      </c>
    </row>
    <row r="12" spans="1:4">
      <c r="A12" s="4" t="s">
        <v>1118</v>
      </c>
    </row>
    <row r="13" spans="1:4">
      <c r="A13" s="3" t="s">
        <v>1114</v>
      </c>
    </row>
    <row r="14" spans="1:4">
      <c r="A14" s="4" t="s">
        <v>1115</v>
      </c>
      <c r="B14" s="5" t="n">
        <v>101</v>
      </c>
      <c r="C14" s="5" t="n">
        <v>102</v>
      </c>
      <c r="D14" s="5" t="n">
        <v>35</v>
      </c>
    </row>
    <row r="15" spans="1:4">
      <c r="A15" s="4" t="s">
        <v>1119</v>
      </c>
    </row>
    <row r="16" spans="1:4">
      <c r="A16" s="3" t="s">
        <v>1114</v>
      </c>
    </row>
    <row r="17" spans="1:4">
      <c r="A17" s="4" t="s">
        <v>1115</v>
      </c>
      <c r="B17" s="5" t="n">
        <v>21</v>
      </c>
      <c r="C17" s="5" t="n">
        <v>22</v>
      </c>
      <c r="D17" s="5" t="n">
        <v>10</v>
      </c>
    </row>
    <row r="18" spans="1:4">
      <c r="A18" s="4" t="s">
        <v>1120</v>
      </c>
    </row>
    <row r="19" spans="1:4">
      <c r="A19" s="3" t="s">
        <v>1114</v>
      </c>
    </row>
    <row r="20" spans="1:4">
      <c r="A20" s="4" t="s">
        <v>1115</v>
      </c>
      <c r="B20" s="5" t="n">
        <v>104</v>
      </c>
      <c r="C20" s="5" t="n">
        <v>140</v>
      </c>
      <c r="D20" s="5" t="n">
        <v>231</v>
      </c>
    </row>
    <row r="21" spans="1:4">
      <c r="A21" s="4" t="s">
        <v>1121</v>
      </c>
    </row>
    <row r="22" spans="1:4">
      <c r="A22" s="3" t="s">
        <v>1114</v>
      </c>
    </row>
    <row r="23" spans="1:4">
      <c r="A23" s="4" t="s">
        <v>1115</v>
      </c>
      <c r="B23" s="5" t="n">
        <v>15</v>
      </c>
      <c r="C23" s="5" t="n">
        <v>16</v>
      </c>
      <c r="D23" s="5" t="n">
        <v>29</v>
      </c>
    </row>
    <row r="24" spans="1:4">
      <c r="A24" s="4" t="s">
        <v>1122</v>
      </c>
    </row>
    <row r="25" spans="1:4">
      <c r="A25" s="3" t="s">
        <v>1114</v>
      </c>
    </row>
    <row r="26" spans="1:4">
      <c r="A26" s="4" t="s">
        <v>1115</v>
      </c>
      <c r="B26" s="5" t="n">
        <v>98</v>
      </c>
      <c r="C26" s="5" t="n">
        <v>218</v>
      </c>
      <c r="D26" s="5" t="n">
        <v>193</v>
      </c>
    </row>
    <row r="27" spans="1:4">
      <c r="A27" s="4" t="s">
        <v>1123</v>
      </c>
    </row>
    <row r="28" spans="1:4">
      <c r="A28" s="3" t="s">
        <v>1114</v>
      </c>
    </row>
    <row r="29" spans="1:4">
      <c r="A29" s="4" t="s">
        <v>1115</v>
      </c>
      <c r="B29" s="5" t="n">
        <v>41</v>
      </c>
      <c r="C29" s="5" t="n">
        <v>27</v>
      </c>
      <c r="D29" s="5" t="n">
        <v>21</v>
      </c>
    </row>
    <row r="30" spans="1:4">
      <c r="A30" s="4" t="s">
        <v>1124</v>
      </c>
    </row>
    <row r="31" spans="1:4">
      <c r="A31" s="3" t="s">
        <v>1114</v>
      </c>
    </row>
    <row r="32" spans="1:4">
      <c r="A32" s="4" t="s">
        <v>1115</v>
      </c>
      <c r="B32" s="5" t="n">
        <v>25</v>
      </c>
      <c r="C32" s="5" t="n">
        <v>25</v>
      </c>
      <c r="D32" s="5" t="n">
        <v>7</v>
      </c>
    </row>
    <row r="33" spans="1:4">
      <c r="A33" s="4" t="s">
        <v>1125</v>
      </c>
    </row>
    <row r="34" spans="1:4">
      <c r="A34" s="3" t="s">
        <v>1114</v>
      </c>
    </row>
    <row r="35" spans="1:4">
      <c r="A35" s="4" t="s">
        <v>1115</v>
      </c>
      <c r="B35" s="5" t="n">
        <v>119</v>
      </c>
      <c r="C35" s="5" t="n">
        <v>119</v>
      </c>
      <c r="D35" s="5" t="n">
        <v>17</v>
      </c>
    </row>
    <row r="36" spans="1:4">
      <c r="A36" s="4" t="s">
        <v>1126</v>
      </c>
    </row>
    <row r="37" spans="1:4">
      <c r="A37" s="3" t="s">
        <v>1114</v>
      </c>
    </row>
    <row r="38" spans="1:4">
      <c r="A38" s="4" t="s">
        <v>1115</v>
      </c>
      <c r="B38" s="5" t="n">
        <v>194</v>
      </c>
      <c r="C38" s="5" t="n">
        <v>63</v>
      </c>
      <c r="D38" s="5" t="n">
        <v>17</v>
      </c>
    </row>
    <row r="39" spans="1:4">
      <c r="A39" s="4" t="s">
        <v>1127</v>
      </c>
    </row>
    <row r="40" spans="1:4">
      <c r="A40" s="3" t="s">
        <v>1114</v>
      </c>
    </row>
    <row r="41" spans="1:4">
      <c r="A41" s="4" t="s">
        <v>1115</v>
      </c>
      <c r="B41" s="6" t="n">
        <v>32</v>
      </c>
      <c r="C41" s="6" t="n">
        <v>32</v>
      </c>
      <c r="D41" s="6"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2"/>
  </cols>
  <sheetData>
    <row r="1" spans="1:5">
      <c r="A1" s="1" t="s">
        <v>1128</v>
      </c>
      <c r="B1" s="2" t="s">
        <v>1</v>
      </c>
    </row>
    <row r="2" spans="1:5">
      <c r="B2" s="2" t="s">
        <v>1129</v>
      </c>
      <c r="C2" s="2" t="s">
        <v>1130</v>
      </c>
      <c r="D2" s="2" t="s">
        <v>1131</v>
      </c>
      <c r="E2" s="2" t="s">
        <v>1132</v>
      </c>
    </row>
    <row r="3" spans="1:5">
      <c r="A3" s="4" t="s">
        <v>35</v>
      </c>
    </row>
    <row r="4" spans="1:5">
      <c r="A4" s="3" t="s">
        <v>1114</v>
      </c>
    </row>
    <row r="5" spans="1:5">
      <c r="A5" s="4" t="s">
        <v>1133</v>
      </c>
      <c r="B5" s="5" t="n">
        <v>2</v>
      </c>
      <c r="E5" s="5" t="n">
        <v>2</v>
      </c>
    </row>
    <row r="6" spans="1:5">
      <c r="A6" s="4" t="s">
        <v>1134</v>
      </c>
    </row>
    <row r="7" spans="1:5">
      <c r="A7" s="3" t="s">
        <v>1114</v>
      </c>
    </row>
    <row r="8" spans="1:5">
      <c r="A8" s="4" t="s">
        <v>1115</v>
      </c>
      <c r="B8" s="6" t="n">
        <v>247000000</v>
      </c>
      <c r="C8" s="6" t="n">
        <v>248000000</v>
      </c>
      <c r="D8" s="6" t="n">
        <v>249000000</v>
      </c>
    </row>
    <row r="9" spans="1:5">
      <c r="A9" s="4" t="s">
        <v>1135</v>
      </c>
    </row>
    <row r="10" spans="1:5">
      <c r="A10" s="3" t="s">
        <v>1114</v>
      </c>
    </row>
    <row r="11" spans="1:5">
      <c r="A11" s="4" t="s">
        <v>1115</v>
      </c>
      <c r="B11" s="5" t="n">
        <v>780000000</v>
      </c>
      <c r="C11" s="5" t="n">
        <v>675000000</v>
      </c>
      <c r="D11" s="5" t="n">
        <v>666000000</v>
      </c>
    </row>
    <row r="12" spans="1:5">
      <c r="A12" s="4" t="s">
        <v>1136</v>
      </c>
    </row>
    <row r="13" spans="1:5">
      <c r="A13" s="3" t="s">
        <v>1114</v>
      </c>
    </row>
    <row r="14" spans="1:5">
      <c r="A14" s="4" t="s">
        <v>1115</v>
      </c>
      <c r="B14" s="5" t="n">
        <v>8000000</v>
      </c>
      <c r="C14" s="5" t="n">
        <v>9000000</v>
      </c>
      <c r="D14" s="5" t="n">
        <v>2000000</v>
      </c>
    </row>
    <row r="15" spans="1:5">
      <c r="A15" s="4" t="s">
        <v>1137</v>
      </c>
    </row>
    <row r="16" spans="1:5">
      <c r="A16" s="3" t="s">
        <v>1114</v>
      </c>
    </row>
    <row r="17" spans="1:5">
      <c r="A17" s="4" t="s">
        <v>1115</v>
      </c>
      <c r="B17" s="5" t="n">
        <v>101000000</v>
      </c>
      <c r="C17" s="5" t="n">
        <v>102000000</v>
      </c>
      <c r="D17" s="5" t="n">
        <v>35000000</v>
      </c>
    </row>
    <row r="18" spans="1:5">
      <c r="A18" s="4" t="s">
        <v>1138</v>
      </c>
      <c r="B18" s="5" t="n">
        <v>142000000</v>
      </c>
    </row>
    <row r="19" spans="1:5">
      <c r="A19" s="4" t="s">
        <v>1139</v>
      </c>
    </row>
    <row r="20" spans="1:5">
      <c r="A20" s="3" t="s">
        <v>1114</v>
      </c>
    </row>
    <row r="21" spans="1:5">
      <c r="A21" s="4" t="s">
        <v>1115</v>
      </c>
      <c r="B21" s="5" t="n">
        <v>32000000</v>
      </c>
      <c r="C21" s="5" t="n">
        <v>32000000</v>
      </c>
      <c r="D21" s="5" t="n">
        <v>15000000</v>
      </c>
    </row>
    <row r="22" spans="1:5">
      <c r="A22" s="4" t="s">
        <v>1138</v>
      </c>
      <c r="B22" s="5" t="n">
        <v>122000000</v>
      </c>
    </row>
    <row r="23" spans="1:5">
      <c r="A23" s="4" t="s">
        <v>1140</v>
      </c>
    </row>
    <row r="24" spans="1:5">
      <c r="A24" s="3" t="s">
        <v>1114</v>
      </c>
    </row>
    <row r="25" spans="1:5">
      <c r="A25" s="4" t="s">
        <v>1115</v>
      </c>
      <c r="B25" s="5" t="n">
        <v>25000000</v>
      </c>
      <c r="C25" s="5" t="n">
        <v>25000000</v>
      </c>
      <c r="D25" s="5" t="n">
        <v>7000000</v>
      </c>
    </row>
    <row r="26" spans="1:5">
      <c r="A26" s="4" t="s">
        <v>1141</v>
      </c>
    </row>
    <row r="27" spans="1:5">
      <c r="A27" s="3" t="s">
        <v>1114</v>
      </c>
    </row>
    <row r="28" spans="1:5">
      <c r="A28" s="4" t="s">
        <v>1142</v>
      </c>
      <c r="B28" s="5" t="n">
        <v>11000000</v>
      </c>
      <c r="C28" s="5" t="n">
        <v>11000000</v>
      </c>
      <c r="D28" s="5" t="n">
        <v>12000000</v>
      </c>
    </row>
    <row r="29" spans="1:5">
      <c r="A29" s="4" t="s">
        <v>1143</v>
      </c>
    </row>
    <row r="30" spans="1:5">
      <c r="A30" s="3" t="s">
        <v>1114</v>
      </c>
    </row>
    <row r="31" spans="1:5">
      <c r="A31" s="4" t="s">
        <v>1115</v>
      </c>
      <c r="B31" s="5" t="n">
        <v>8000000</v>
      </c>
      <c r="C31" s="5" t="n">
        <v>11000000</v>
      </c>
      <c r="D31" s="5" t="n">
        <v>8000000</v>
      </c>
    </row>
    <row r="32" spans="1:5">
      <c r="A32" s="4" t="s">
        <v>1144</v>
      </c>
    </row>
    <row r="33" spans="1:5">
      <c r="A33" s="3" t="s">
        <v>1114</v>
      </c>
    </row>
    <row r="34" spans="1:5">
      <c r="A34" s="4" t="s">
        <v>1115</v>
      </c>
      <c r="B34" s="5" t="n">
        <v>31000000</v>
      </c>
      <c r="C34" s="5" t="n">
        <v>31000000</v>
      </c>
      <c r="D34" s="5" t="n">
        <v>26000000</v>
      </c>
    </row>
    <row r="35" spans="1:5">
      <c r="A35" s="4" t="s">
        <v>1145</v>
      </c>
    </row>
    <row r="36" spans="1:5">
      <c r="A36" s="3" t="s">
        <v>1114</v>
      </c>
    </row>
    <row r="37" spans="1:5">
      <c r="A37" s="4" t="s">
        <v>1115</v>
      </c>
      <c r="B37" s="5" t="n">
        <v>24000000</v>
      </c>
      <c r="C37" s="5" t="n">
        <v>11000000</v>
      </c>
      <c r="D37" s="5" t="n">
        <v>0</v>
      </c>
    </row>
    <row r="38" spans="1:5">
      <c r="A38" s="4" t="s">
        <v>1146</v>
      </c>
    </row>
    <row r="39" spans="1:5">
      <c r="A39" s="3" t="s">
        <v>1114</v>
      </c>
    </row>
    <row r="40" spans="1:5">
      <c r="A40" s="4" t="s">
        <v>1115</v>
      </c>
      <c r="B40" s="5" t="n">
        <v>32000000</v>
      </c>
    </row>
    <row r="41" spans="1:5">
      <c r="A41" s="4" t="s">
        <v>1147</v>
      </c>
    </row>
    <row r="42" spans="1:5">
      <c r="A42" s="3" t="s">
        <v>1114</v>
      </c>
    </row>
    <row r="43" spans="1:5">
      <c r="A43" s="4" t="s">
        <v>1115</v>
      </c>
      <c r="B43" s="5" t="n">
        <v>216000000</v>
      </c>
      <c r="C43" s="5" t="n">
        <v>235000000</v>
      </c>
      <c r="D43" s="5" t="n">
        <v>265000000</v>
      </c>
    </row>
    <row r="44" spans="1:5">
      <c r="A44" s="4" t="s">
        <v>1148</v>
      </c>
    </row>
    <row r="45" spans="1:5">
      <c r="A45" s="3" t="s">
        <v>1114</v>
      </c>
    </row>
    <row r="46" spans="1:5">
      <c r="A46" s="4" t="s">
        <v>1115</v>
      </c>
      <c r="B46" s="5" t="n">
        <v>508000000</v>
      </c>
      <c r="C46" s="5" t="n">
        <v>479000000</v>
      </c>
      <c r="D46" s="5" t="n">
        <v>460000000</v>
      </c>
    </row>
    <row r="47" spans="1:5">
      <c r="A47" s="4" t="s">
        <v>1149</v>
      </c>
    </row>
    <row r="48" spans="1:5">
      <c r="A48" s="3" t="s">
        <v>1114</v>
      </c>
    </row>
    <row r="49" spans="1:5">
      <c r="A49" s="4" t="s">
        <v>1115</v>
      </c>
      <c r="B49" s="5" t="n">
        <v>653000000</v>
      </c>
      <c r="C49" s="5" t="n">
        <v>625000000</v>
      </c>
      <c r="D49" s="5" t="n">
        <v>606000000</v>
      </c>
    </row>
    <row r="50" spans="1:5">
      <c r="A50" s="4" t="s">
        <v>1150</v>
      </c>
    </row>
    <row r="51" spans="1:5">
      <c r="A51" s="3" t="s">
        <v>1114</v>
      </c>
    </row>
    <row r="52" spans="1:5">
      <c r="A52" s="4" t="s">
        <v>1115</v>
      </c>
      <c r="B52" s="5" t="n">
        <v>194000000</v>
      </c>
      <c r="C52" s="5" t="n">
        <v>63000000</v>
      </c>
      <c r="D52" s="5" t="n">
        <v>17000000</v>
      </c>
    </row>
    <row r="53" spans="1:5">
      <c r="A53" s="4" t="s">
        <v>1151</v>
      </c>
    </row>
    <row r="54" spans="1:5">
      <c r="A54" s="3" t="s">
        <v>1114</v>
      </c>
    </row>
    <row r="55" spans="1:5">
      <c r="A55" s="4" t="s">
        <v>1115</v>
      </c>
      <c r="B55" s="5" t="n">
        <v>104000000</v>
      </c>
      <c r="C55" s="5" t="n">
        <v>140000000</v>
      </c>
      <c r="D55" s="5" t="n">
        <v>231000000</v>
      </c>
    </row>
    <row r="56" spans="1:5">
      <c r="A56" s="4" t="s">
        <v>1152</v>
      </c>
    </row>
    <row r="57" spans="1:5">
      <c r="A57" s="3" t="s">
        <v>1114</v>
      </c>
    </row>
    <row r="58" spans="1:5">
      <c r="A58" s="4" t="s">
        <v>1115</v>
      </c>
      <c r="B58" s="5" t="n">
        <v>98000000</v>
      </c>
      <c r="C58" s="5" t="n">
        <v>218000000</v>
      </c>
      <c r="D58" s="5" t="n">
        <v>193000000</v>
      </c>
    </row>
    <row r="59" spans="1:5">
      <c r="A59" s="4" t="s">
        <v>1153</v>
      </c>
    </row>
    <row r="60" spans="1:5">
      <c r="A60" s="3" t="s">
        <v>1114</v>
      </c>
    </row>
    <row r="61" spans="1:5">
      <c r="A61" s="4" t="s">
        <v>1115</v>
      </c>
      <c r="B61" s="5" t="n">
        <v>0</v>
      </c>
      <c r="C61" s="5" t="n">
        <v>0</v>
      </c>
      <c r="D61" s="5" t="n">
        <v>0</v>
      </c>
    </row>
    <row r="62" spans="1:5">
      <c r="A62" s="4" t="s">
        <v>1154</v>
      </c>
    </row>
    <row r="63" spans="1:5">
      <c r="A63" s="3" t="s">
        <v>1114</v>
      </c>
    </row>
    <row r="64" spans="1:5">
      <c r="A64" s="4" t="s">
        <v>1115</v>
      </c>
      <c r="B64" s="5" t="n">
        <v>8000000</v>
      </c>
      <c r="C64" s="5" t="n">
        <v>9000000</v>
      </c>
      <c r="D64" s="5" t="n">
        <v>13000000</v>
      </c>
    </row>
    <row r="65" spans="1:5">
      <c r="A65" s="4" t="s">
        <v>1155</v>
      </c>
    </row>
    <row r="66" spans="1:5">
      <c r="A66" s="3" t="s">
        <v>1114</v>
      </c>
    </row>
    <row r="67" spans="1:5">
      <c r="A67" s="4" t="s">
        <v>1115</v>
      </c>
      <c r="B67" s="5" t="n">
        <v>215000000</v>
      </c>
      <c r="C67" s="5" t="n">
        <v>233000000</v>
      </c>
      <c r="D67" s="5" t="n">
        <v>258000000</v>
      </c>
    </row>
    <row r="68" spans="1:5">
      <c r="A68" s="4" t="s">
        <v>1156</v>
      </c>
    </row>
    <row r="69" spans="1:5">
      <c r="A69" s="3" t="s">
        <v>1114</v>
      </c>
    </row>
    <row r="70" spans="1:5">
      <c r="A70" s="4" t="s">
        <v>1115</v>
      </c>
      <c r="B70" s="5" t="n">
        <v>65000000</v>
      </c>
      <c r="C70" s="5" t="n">
        <v>81000000</v>
      </c>
      <c r="D70" s="5" t="n">
        <v>109000000</v>
      </c>
    </row>
    <row r="71" spans="1:5">
      <c r="A71" s="4" t="s">
        <v>1157</v>
      </c>
    </row>
    <row r="72" spans="1:5">
      <c r="A72" s="3" t="s">
        <v>1114</v>
      </c>
    </row>
    <row r="73" spans="1:5">
      <c r="A73" s="4" t="s">
        <v>1115</v>
      </c>
      <c r="B73" s="6" t="n">
        <v>12000000</v>
      </c>
      <c r="C73" s="6" t="n">
        <v>13000000</v>
      </c>
      <c r="D73" s="6" t="n">
        <v>11000000</v>
      </c>
    </row>
    <row r="74" spans="1:5">
      <c r="A74" s="4" t="s">
        <v>1158</v>
      </c>
    </row>
    <row r="75" spans="1:5">
      <c r="A75" s="3" t="s">
        <v>1114</v>
      </c>
    </row>
    <row r="76" spans="1:5">
      <c r="A76" s="4" t="s">
        <v>1159</v>
      </c>
      <c r="B76" s="4" t="s">
        <v>11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1161</v>
      </c>
      <c r="B1" s="2" t="s">
        <v>1</v>
      </c>
    </row>
    <row r="2" spans="1:2">
      <c r="B2" s="2" t="s">
        <v>2</v>
      </c>
    </row>
    <row r="3" spans="1:2">
      <c r="A3" s="4" t="s">
        <v>41</v>
      </c>
    </row>
    <row r="4" spans="1:2">
      <c r="A4" s="3" t="s">
        <v>1162</v>
      </c>
    </row>
    <row r="5" spans="1:2">
      <c r="A5" s="4" t="s">
        <v>1163</v>
      </c>
      <c r="B5" s="4" t="s">
        <v>11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1165</v>
      </c>
      <c r="B1" s="2" t="s">
        <v>1</v>
      </c>
    </row>
    <row r="2" spans="1:3">
      <c r="B2" s="2" t="s">
        <v>1166</v>
      </c>
      <c r="C2" s="2" t="s">
        <v>1167</v>
      </c>
    </row>
    <row r="3" spans="1:3">
      <c r="A3" s="3" t="s">
        <v>1168</v>
      </c>
    </row>
    <row r="4" spans="1:3">
      <c r="A4" s="4" t="s">
        <v>1169</v>
      </c>
      <c r="B4" s="6" t="n">
        <v>2630</v>
      </c>
    </row>
    <row r="5" spans="1:3">
      <c r="A5" s="4" t="s">
        <v>37</v>
      </c>
    </row>
    <row r="6" spans="1:3">
      <c r="A6" s="3" t="s">
        <v>1168</v>
      </c>
    </row>
    <row r="7" spans="1:3">
      <c r="A7" s="4" t="s">
        <v>1170</v>
      </c>
      <c r="B7" s="4" t="s">
        <v>1171</v>
      </c>
    </row>
    <row r="8" spans="1:3">
      <c r="A8" s="4" t="s">
        <v>1172</v>
      </c>
      <c r="B8" s="4" t="s">
        <v>1173</v>
      </c>
    </row>
    <row r="9" spans="1:3">
      <c r="A9" s="4" t="s">
        <v>1169</v>
      </c>
      <c r="B9" s="6" t="n">
        <v>100</v>
      </c>
    </row>
    <row r="10" spans="1:3">
      <c r="A10" s="4" t="s">
        <v>39</v>
      </c>
    </row>
    <row r="11" spans="1:3">
      <c r="A11" s="3" t="s">
        <v>1168</v>
      </c>
    </row>
    <row r="12" spans="1:3">
      <c r="A12" s="4" t="s">
        <v>1169</v>
      </c>
      <c r="B12" s="5" t="n">
        <v>118</v>
      </c>
    </row>
    <row r="13" spans="1:3">
      <c r="A13" s="4" t="s">
        <v>1174</v>
      </c>
    </row>
    <row r="14" spans="1:3">
      <c r="A14" s="3" t="s">
        <v>1168</v>
      </c>
    </row>
    <row r="15" spans="1:3">
      <c r="A15" s="4" t="s">
        <v>1175</v>
      </c>
      <c r="C15" s="5" t="n">
        <v>4</v>
      </c>
    </row>
    <row r="16" spans="1:3">
      <c r="A16" s="4" t="s">
        <v>1176</v>
      </c>
      <c r="C16" s="5" t="n">
        <v>207</v>
      </c>
    </row>
    <row r="17" spans="1:3">
      <c r="A17" s="4" t="s">
        <v>1177</v>
      </c>
    </row>
    <row r="18" spans="1:3">
      <c r="A18" s="3" t="s">
        <v>1168</v>
      </c>
    </row>
    <row r="19" spans="1:3">
      <c r="A19" s="4" t="s">
        <v>1169</v>
      </c>
      <c r="B19" s="5" t="n">
        <v>1</v>
      </c>
    </row>
    <row r="20" spans="1:3">
      <c r="A20" s="4" t="s">
        <v>1178</v>
      </c>
    </row>
    <row r="21" spans="1:3">
      <c r="A21" s="3" t="s">
        <v>1168</v>
      </c>
    </row>
    <row r="22" spans="1:3">
      <c r="A22" s="4" t="s">
        <v>1169</v>
      </c>
      <c r="B22" s="5" t="n">
        <v>36</v>
      </c>
    </row>
    <row r="23" spans="1:3">
      <c r="A23" s="4" t="s">
        <v>1179</v>
      </c>
      <c r="B23" s="6" t="n">
        <v>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47</v>
      </c>
      <c r="D2" s="2" t="s">
        <v>45</v>
      </c>
    </row>
    <row r="3" spans="1:4">
      <c r="A3" s="4" t="s">
        <v>35</v>
      </c>
    </row>
    <row r="4" spans="1:4">
      <c r="A4" s="3" t="s">
        <v>1168</v>
      </c>
    </row>
    <row r="5" spans="1:4">
      <c r="A5" s="4" t="s">
        <v>1181</v>
      </c>
      <c r="B5" s="4" t="s">
        <v>1182</v>
      </c>
      <c r="C5" s="4" t="s">
        <v>1183</v>
      </c>
      <c r="D5" s="4" t="s">
        <v>1184</v>
      </c>
    </row>
    <row r="6" spans="1:4">
      <c r="A6" s="4" t="s">
        <v>1185</v>
      </c>
    </row>
    <row r="7" spans="1:4">
      <c r="A7" s="3" t="s">
        <v>1168</v>
      </c>
    </row>
    <row r="8" spans="1:4">
      <c r="A8" s="4" t="s">
        <v>1181</v>
      </c>
      <c r="B8" s="4" t="s">
        <v>1186</v>
      </c>
      <c r="C8" s="4" t="s">
        <v>1187</v>
      </c>
      <c r="D8" s="4" t="s">
        <v>1188</v>
      </c>
    </row>
    <row r="9" spans="1:4">
      <c r="A9" s="4" t="s">
        <v>1189</v>
      </c>
    </row>
    <row r="10" spans="1:4">
      <c r="A10" s="3" t="s">
        <v>1168</v>
      </c>
    </row>
    <row r="11" spans="1:4">
      <c r="A11" s="4" t="s">
        <v>1181</v>
      </c>
      <c r="B11" s="4" t="s">
        <v>379</v>
      </c>
    </row>
    <row r="12" spans="1:4">
      <c r="A12" s="4" t="s">
        <v>1190</v>
      </c>
    </row>
    <row r="13" spans="1:4">
      <c r="A13" s="3" t="s">
        <v>1168</v>
      </c>
    </row>
    <row r="14" spans="1:4">
      <c r="A14" s="4" t="s">
        <v>1181</v>
      </c>
      <c r="C14" s="4" t="s">
        <v>1191</v>
      </c>
    </row>
    <row r="15" spans="1:4">
      <c r="A15" s="4" t="s">
        <v>1192</v>
      </c>
    </row>
    <row r="16" spans="1:4">
      <c r="A16" s="3" t="s">
        <v>1168</v>
      </c>
    </row>
    <row r="17" spans="1:4">
      <c r="A17" s="4" t="s">
        <v>1181</v>
      </c>
      <c r="D17" s="4" t="s">
        <v>11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4</v>
      </c>
      <c r="B1" s="2" t="s">
        <v>44</v>
      </c>
      <c r="D1" s="2" t="s">
        <v>1</v>
      </c>
    </row>
    <row r="2" spans="1:5">
      <c r="B2" s="2" t="s">
        <v>45</v>
      </c>
      <c r="C2" s="2" t="s">
        <v>46</v>
      </c>
      <c r="D2" s="2" t="s">
        <v>2</v>
      </c>
      <c r="E2" s="2" t="s">
        <v>47</v>
      </c>
    </row>
    <row r="3" spans="1:5">
      <c r="A3" s="4" t="s">
        <v>39</v>
      </c>
    </row>
    <row r="4" spans="1:5">
      <c r="A4" s="3" t="s">
        <v>1195</v>
      </c>
    </row>
    <row r="5" spans="1:5">
      <c r="A5" s="4" t="s">
        <v>1196</v>
      </c>
      <c r="D5" s="4" t="s">
        <v>1197</v>
      </c>
    </row>
    <row r="6" spans="1:5">
      <c r="A6" s="4" t="s">
        <v>41</v>
      </c>
    </row>
    <row r="7" spans="1:5">
      <c r="A7" s="3" t="s">
        <v>1195</v>
      </c>
    </row>
    <row r="8" spans="1:5">
      <c r="A8" s="4" t="s">
        <v>117</v>
      </c>
      <c r="B8" s="6" t="n">
        <v>32</v>
      </c>
      <c r="D8" s="6" t="n">
        <v>114</v>
      </c>
      <c r="E8" s="6" t="n">
        <v>100</v>
      </c>
    </row>
    <row r="9" spans="1:5">
      <c r="A9" s="4" t="s">
        <v>1198</v>
      </c>
    </row>
    <row r="10" spans="1:5">
      <c r="A10" s="3" t="s">
        <v>1195</v>
      </c>
    </row>
    <row r="11" spans="1:5">
      <c r="A11" s="4" t="s">
        <v>117</v>
      </c>
      <c r="B11" s="6" t="n">
        <v>31</v>
      </c>
      <c r="D11" s="6" t="n">
        <v>111</v>
      </c>
      <c r="E11" s="6" t="n">
        <v>98</v>
      </c>
    </row>
    <row r="12" spans="1:5">
      <c r="A12" s="4" t="s">
        <v>112</v>
      </c>
    </row>
    <row r="13" spans="1:5">
      <c r="A13" s="3" t="s">
        <v>1195</v>
      </c>
    </row>
    <row r="14" spans="1:5">
      <c r="A14" s="4" t="s">
        <v>117</v>
      </c>
      <c r="C14" s="6" t="n">
        <v>57</v>
      </c>
    </row>
    <row r="15" spans="1:5">
      <c r="A15" s="4" t="s">
        <v>1199</v>
      </c>
    </row>
    <row r="16" spans="1:5">
      <c r="A16" s="3" t="s">
        <v>1195</v>
      </c>
    </row>
    <row r="17" spans="1:5">
      <c r="A17" s="4" t="s">
        <v>117</v>
      </c>
      <c r="C17" s="6" t="n">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0</v>
      </c>
      <c r="B1" s="2" t="s">
        <v>44</v>
      </c>
      <c r="D1" s="2" t="s">
        <v>1</v>
      </c>
    </row>
    <row r="2" spans="1:6">
      <c r="B2" s="2" t="s">
        <v>45</v>
      </c>
      <c r="C2" s="2" t="s">
        <v>46</v>
      </c>
      <c r="D2" s="2" t="s">
        <v>2</v>
      </c>
      <c r="E2" s="2" t="s">
        <v>47</v>
      </c>
      <c r="F2" s="2" t="s">
        <v>45</v>
      </c>
    </row>
    <row r="3" spans="1:6">
      <c r="A3" s="3" t="s">
        <v>1201</v>
      </c>
    </row>
    <row r="4" spans="1:6">
      <c r="A4" s="4" t="s">
        <v>1202</v>
      </c>
      <c r="D4" s="6" t="n">
        <v>210</v>
      </c>
      <c r="E4" s="6" t="n">
        <v>249</v>
      </c>
      <c r="F4" s="6" t="n">
        <v>327</v>
      </c>
    </row>
    <row r="5" spans="1:6">
      <c r="A5" s="4" t="s">
        <v>32</v>
      </c>
    </row>
    <row r="6" spans="1:6">
      <c r="A6" s="3" t="s">
        <v>1201</v>
      </c>
    </row>
    <row r="7" spans="1:6">
      <c r="A7" s="4" t="s">
        <v>1202</v>
      </c>
      <c r="D7" s="5" t="n">
        <v>84</v>
      </c>
      <c r="E7" s="5" t="n">
        <v>54</v>
      </c>
      <c r="F7" s="5" t="n">
        <v>39</v>
      </c>
    </row>
    <row r="8" spans="1:6">
      <c r="A8" s="4" t="s">
        <v>35</v>
      </c>
    </row>
    <row r="9" spans="1:6">
      <c r="A9" s="3" t="s">
        <v>1201</v>
      </c>
    </row>
    <row r="10" spans="1:6">
      <c r="A10" s="4" t="s">
        <v>1202</v>
      </c>
      <c r="D10" s="5" t="n">
        <v>94</v>
      </c>
      <c r="E10" s="5" t="n">
        <v>63</v>
      </c>
      <c r="F10" s="5" t="n">
        <v>68</v>
      </c>
    </row>
    <row r="11" spans="1:6">
      <c r="A11" s="4" t="s">
        <v>37</v>
      </c>
    </row>
    <row r="12" spans="1:6">
      <c r="A12" s="3" t="s">
        <v>1201</v>
      </c>
    </row>
    <row r="13" spans="1:6">
      <c r="A13" s="4" t="s">
        <v>1202</v>
      </c>
      <c r="D13" s="5" t="n">
        <v>0</v>
      </c>
      <c r="E13" s="5" t="n">
        <v>72</v>
      </c>
      <c r="F13" s="5" t="n">
        <v>124</v>
      </c>
    </row>
    <row r="14" spans="1:6">
      <c r="A14" s="4" t="s">
        <v>39</v>
      </c>
    </row>
    <row r="15" spans="1:6">
      <c r="A15" s="3" t="s">
        <v>1201</v>
      </c>
    </row>
    <row r="16" spans="1:6">
      <c r="A16" s="4" t="s">
        <v>1202</v>
      </c>
      <c r="D16" s="5" t="n">
        <v>17</v>
      </c>
      <c r="E16" s="5" t="n">
        <v>11</v>
      </c>
      <c r="F16" s="6" t="n">
        <v>44</v>
      </c>
    </row>
    <row r="17" spans="1:6">
      <c r="A17" s="4" t="s">
        <v>41</v>
      </c>
    </row>
    <row r="18" spans="1:6">
      <c r="A18" s="3" t="s">
        <v>1201</v>
      </c>
    </row>
    <row r="19" spans="1:6">
      <c r="A19" s="4" t="s">
        <v>1202</v>
      </c>
      <c r="B19" s="6" t="n">
        <v>6</v>
      </c>
      <c r="D19" s="6" t="n">
        <v>14</v>
      </c>
      <c r="E19" s="6" t="n">
        <v>19</v>
      </c>
    </row>
    <row r="20" spans="1:6">
      <c r="A20" s="4" t="s">
        <v>1203</v>
      </c>
    </row>
    <row r="21" spans="1:6">
      <c r="A21" s="3" t="s">
        <v>1201</v>
      </c>
    </row>
    <row r="22" spans="1:6">
      <c r="A22" s="4" t="s">
        <v>1202</v>
      </c>
      <c r="C22" s="6" t="n">
        <v>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4</v>
      </c>
      <c r="B1" s="2" t="s">
        <v>2</v>
      </c>
      <c r="C1" s="2" t="s">
        <v>47</v>
      </c>
      <c r="D1" s="2" t="s">
        <v>45</v>
      </c>
      <c r="E1" s="2" t="s">
        <v>46</v>
      </c>
      <c r="F1" s="2" t="s">
        <v>1090</v>
      </c>
    </row>
    <row r="2" spans="1:6">
      <c r="A2" s="4" t="s">
        <v>32</v>
      </c>
    </row>
    <row r="3" spans="1:6">
      <c r="A3" s="3" t="s">
        <v>1201</v>
      </c>
    </row>
    <row r="4" spans="1:6">
      <c r="A4" s="4" t="s">
        <v>1205</v>
      </c>
      <c r="B4" s="4" t="s">
        <v>1206</v>
      </c>
      <c r="C4" s="4" t="s">
        <v>1206</v>
      </c>
      <c r="D4" s="4" t="s">
        <v>1207</v>
      </c>
    </row>
    <row r="5" spans="1:6">
      <c r="A5" s="4" t="s">
        <v>35</v>
      </c>
    </row>
    <row r="6" spans="1:6">
      <c r="A6" s="3" t="s">
        <v>1201</v>
      </c>
    </row>
    <row r="7" spans="1:6">
      <c r="A7" s="4" t="s">
        <v>1205</v>
      </c>
      <c r="B7" s="4" t="s">
        <v>598</v>
      </c>
      <c r="C7" s="4" t="s">
        <v>1208</v>
      </c>
      <c r="F7" s="4" t="s">
        <v>1209</v>
      </c>
    </row>
    <row r="8" spans="1:6">
      <c r="A8" s="4" t="s">
        <v>37</v>
      </c>
    </row>
    <row r="9" spans="1:6">
      <c r="A9" s="3" t="s">
        <v>1201</v>
      </c>
    </row>
    <row r="10" spans="1:6">
      <c r="A10" s="4" t="s">
        <v>1205</v>
      </c>
      <c r="B10" s="4" t="s">
        <v>1210</v>
      </c>
      <c r="C10" s="4" t="s">
        <v>1187</v>
      </c>
      <c r="D10" s="4" t="s">
        <v>1211</v>
      </c>
    </row>
    <row r="11" spans="1:6">
      <c r="A11" s="4" t="s">
        <v>1212</v>
      </c>
    </row>
    <row r="12" spans="1:6">
      <c r="A12" s="3" t="s">
        <v>1201</v>
      </c>
    </row>
    <row r="13" spans="1:6">
      <c r="A13" s="4" t="s">
        <v>1205</v>
      </c>
      <c r="B13" s="4" t="s">
        <v>1213</v>
      </c>
      <c r="C13" s="4" t="s">
        <v>1214</v>
      </c>
      <c r="D13" s="4" t="s">
        <v>1215</v>
      </c>
    </row>
    <row r="14" spans="1:6">
      <c r="A14" s="4" t="s">
        <v>1216</v>
      </c>
    </row>
    <row r="15" spans="1:6">
      <c r="A15" s="3" t="s">
        <v>1201</v>
      </c>
    </row>
    <row r="16" spans="1:6">
      <c r="A16" s="4" t="s">
        <v>1205</v>
      </c>
      <c r="E16" s="4" t="s">
        <v>1215</v>
      </c>
    </row>
    <row r="17" spans="1:6">
      <c r="A17" s="4" t="s">
        <v>1217</v>
      </c>
    </row>
    <row r="18" spans="1:6">
      <c r="A18" s="3" t="s">
        <v>1201</v>
      </c>
    </row>
    <row r="19" spans="1:6">
      <c r="A19" s="4" t="s">
        <v>1205</v>
      </c>
      <c r="B19" s="4" t="s">
        <v>1218</v>
      </c>
      <c r="C19" s="4" t="s">
        <v>1218</v>
      </c>
      <c r="D19" s="4" t="s">
        <v>559</v>
      </c>
    </row>
    <row r="20" spans="1:6">
      <c r="A20" s="4" t="s">
        <v>1219</v>
      </c>
    </row>
    <row r="21" spans="1:6">
      <c r="A21" s="3" t="s">
        <v>1201</v>
      </c>
    </row>
    <row r="22" spans="1:6">
      <c r="A22" s="4" t="s">
        <v>1205</v>
      </c>
      <c r="E22" s="4" t="s">
        <v>559</v>
      </c>
    </row>
    <row r="23" spans="1:6">
      <c r="A23" s="4" t="s">
        <v>1220</v>
      </c>
    </row>
    <row r="24" spans="1:6">
      <c r="A24" s="3" t="s">
        <v>1201</v>
      </c>
    </row>
    <row r="25" spans="1:6">
      <c r="A25" s="4" t="s">
        <v>1205</v>
      </c>
      <c r="B25" s="4" t="s">
        <v>525</v>
      </c>
      <c r="C25" s="4" t="s">
        <v>1221</v>
      </c>
      <c r="D25" s="4" t="s">
        <v>514</v>
      </c>
    </row>
    <row r="26" spans="1:6">
      <c r="A26" s="4" t="s">
        <v>1222</v>
      </c>
    </row>
    <row r="27" spans="1:6">
      <c r="A27" s="3" t="s">
        <v>1201</v>
      </c>
    </row>
    <row r="28" spans="1:6">
      <c r="A28" s="4" t="s">
        <v>1205</v>
      </c>
      <c r="E28"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4</v>
      </c>
      <c r="B1" s="2" t="s">
        <v>1</v>
      </c>
    </row>
    <row r="2" spans="1:4">
      <c r="B2" s="2" t="s">
        <v>2</v>
      </c>
      <c r="C2" s="2" t="s">
        <v>47</v>
      </c>
      <c r="D2" s="2" t="s">
        <v>45</v>
      </c>
    </row>
    <row r="3" spans="1:4">
      <c r="A3" s="3" t="s">
        <v>135</v>
      </c>
    </row>
    <row r="4" spans="1:4">
      <c r="A4" s="4" t="s">
        <v>136</v>
      </c>
      <c r="B4" s="6" t="n">
        <v>2300000000</v>
      </c>
      <c r="C4" s="6" t="n">
        <v>926000000</v>
      </c>
      <c r="D4" s="6" t="n">
        <v>2529000000</v>
      </c>
    </row>
    <row r="5" spans="1:4">
      <c r="A5" s="3" t="s">
        <v>137</v>
      </c>
    </row>
    <row r="6" spans="1:4">
      <c r="A6" s="4" t="s">
        <v>138</v>
      </c>
      <c r="B6" s="5" t="n">
        <v>3549000000</v>
      </c>
      <c r="C6" s="5" t="n">
        <v>3457000000</v>
      </c>
      <c r="D6" s="5" t="n">
        <v>2923000000</v>
      </c>
    </row>
    <row r="7" spans="1:4">
      <c r="A7" s="4" t="s">
        <v>139</v>
      </c>
      <c r="B7" s="5" t="n">
        <v>94000000</v>
      </c>
      <c r="C7" s="5" t="n">
        <v>166000000</v>
      </c>
      <c r="D7" s="5" t="n">
        <v>-127000000</v>
      </c>
    </row>
    <row r="8" spans="1:4">
      <c r="A8" s="4" t="s">
        <v>140</v>
      </c>
      <c r="B8" s="5" t="n">
        <v>-87000000</v>
      </c>
      <c r="C8" s="5" t="n">
        <v>-79000000</v>
      </c>
      <c r="D8" s="5" t="n">
        <v>-59000000</v>
      </c>
    </row>
    <row r="9" spans="1:4">
      <c r="A9" s="4" t="s">
        <v>141</v>
      </c>
      <c r="B9" s="5" t="n">
        <v>17000000</v>
      </c>
      <c r="C9" s="5" t="n">
        <v>-4000000</v>
      </c>
      <c r="D9" s="5" t="n">
        <v>-102000000</v>
      </c>
    </row>
    <row r="10" spans="1:4">
      <c r="A10" s="4" t="s">
        <v>62</v>
      </c>
      <c r="B10" s="5" t="n">
        <v>-138000000</v>
      </c>
      <c r="C10" s="5" t="n">
        <v>-160000000</v>
      </c>
      <c r="D10" s="5" t="n">
        <v>-202000000</v>
      </c>
    </row>
    <row r="11" spans="1:4">
      <c r="A11" s="4" t="s">
        <v>142</v>
      </c>
      <c r="B11" s="5" t="n">
        <v>-4000000</v>
      </c>
      <c r="C11" s="5" t="n">
        <v>-2000000</v>
      </c>
      <c r="D11" s="5" t="n">
        <v>-1029000000</v>
      </c>
    </row>
    <row r="12" spans="1:4">
      <c r="A12" s="4" t="s">
        <v>143</v>
      </c>
      <c r="B12" s="5" t="n">
        <v>-244000000</v>
      </c>
      <c r="C12" s="5" t="n">
        <v>-177000000</v>
      </c>
      <c r="D12" s="5" t="n">
        <v>-171000000</v>
      </c>
    </row>
    <row r="13" spans="1:4">
      <c r="A13" s="4" t="s">
        <v>144</v>
      </c>
      <c r="B13" s="5" t="n">
        <v>125000000</v>
      </c>
      <c r="C13" s="5" t="n">
        <v>109000000</v>
      </c>
      <c r="D13" s="5" t="n">
        <v>121000000</v>
      </c>
    </row>
    <row r="14" spans="1:4">
      <c r="A14" s="4" t="s">
        <v>145</v>
      </c>
      <c r="B14" s="5" t="n">
        <v>-10000000</v>
      </c>
      <c r="C14" s="5" t="n">
        <v>6000000</v>
      </c>
      <c r="D14" s="5" t="n">
        <v>-233000000</v>
      </c>
    </row>
    <row r="15" spans="1:4">
      <c r="A15" s="4" t="s">
        <v>146</v>
      </c>
      <c r="B15" s="5" t="n">
        <v>1093000000</v>
      </c>
      <c r="C15" s="5" t="n">
        <v>3179000000</v>
      </c>
      <c r="D15" s="5" t="n">
        <v>428000000</v>
      </c>
    </row>
    <row r="16" spans="1:4">
      <c r="A16" s="4" t="s">
        <v>56</v>
      </c>
      <c r="B16" s="5" t="n">
        <v>210000000</v>
      </c>
      <c r="C16" s="5" t="n">
        <v>0</v>
      </c>
      <c r="D16" s="5" t="n">
        <v>0</v>
      </c>
    </row>
    <row r="17" spans="1:4">
      <c r="A17" s="4" t="s">
        <v>55</v>
      </c>
      <c r="B17" s="5" t="n">
        <v>42000000</v>
      </c>
    </row>
    <row r="18" spans="1:4">
      <c r="A18" s="4" t="s">
        <v>57</v>
      </c>
      <c r="B18" s="5" t="n">
        <v>-301000000</v>
      </c>
      <c r="C18" s="5" t="n">
        <v>-42000000</v>
      </c>
      <c r="D18" s="5" t="n">
        <v>-2000000</v>
      </c>
    </row>
    <row r="19" spans="1:4">
      <c r="A19" s="4" t="s">
        <v>147</v>
      </c>
      <c r="B19" s="5" t="n">
        <v>-22000000</v>
      </c>
      <c r="C19" s="5" t="n">
        <v>-112000000</v>
      </c>
      <c r="D19" s="5" t="n">
        <v>-219000000</v>
      </c>
    </row>
    <row r="20" spans="1:4">
      <c r="A20" s="3" t="s">
        <v>148</v>
      </c>
    </row>
    <row r="21" spans="1:4">
      <c r="A21" s="4" t="s">
        <v>149</v>
      </c>
      <c r="B21" s="5" t="n">
        <v>-426000000</v>
      </c>
      <c r="C21" s="5" t="n">
        <v>-202000000</v>
      </c>
      <c r="D21" s="5" t="n">
        <v>-544000000</v>
      </c>
    </row>
    <row r="22" spans="1:4">
      <c r="A22" s="4" t="s">
        <v>150</v>
      </c>
      <c r="B22" s="5" t="n">
        <v>123000000</v>
      </c>
      <c r="C22" s="5" t="n">
        <v>36000000</v>
      </c>
      <c r="D22" s="5" t="n">
        <v>178000000</v>
      </c>
    </row>
    <row r="23" spans="1:4">
      <c r="A23" s="4" t="s">
        <v>151</v>
      </c>
      <c r="B23" s="5" t="n">
        <v>49000000</v>
      </c>
      <c r="C23" s="5" t="n">
        <v>36000000</v>
      </c>
      <c r="D23" s="5" t="n">
        <v>-226000000</v>
      </c>
    </row>
    <row r="24" spans="1:4">
      <c r="A24" s="4" t="s">
        <v>152</v>
      </c>
      <c r="B24" s="5" t="n">
        <v>-127000000</v>
      </c>
      <c r="C24" s="5" t="n">
        <v>-143000000</v>
      </c>
      <c r="D24" s="5" t="n">
        <v>-206000000</v>
      </c>
    </row>
    <row r="25" spans="1:4">
      <c r="A25" s="4" t="s">
        <v>153</v>
      </c>
      <c r="B25" s="5" t="n">
        <v>291000000</v>
      </c>
      <c r="C25" s="5" t="n">
        <v>-280000000</v>
      </c>
      <c r="D25" s="5" t="n">
        <v>301000000</v>
      </c>
    </row>
    <row r="26" spans="1:4">
      <c r="A26" s="4" t="s">
        <v>154</v>
      </c>
      <c r="B26" s="5" t="n">
        <v>267000000</v>
      </c>
      <c r="C26" s="5" t="n">
        <v>-142000000</v>
      </c>
      <c r="D26" s="5" t="n">
        <v>1456000000</v>
      </c>
    </row>
    <row r="27" spans="1:4">
      <c r="A27" s="4" t="s">
        <v>155</v>
      </c>
      <c r="B27" s="5" t="n">
        <v>36000000</v>
      </c>
      <c r="C27" s="5" t="n">
        <v>-212000000</v>
      </c>
      <c r="D27" s="5" t="n">
        <v>-231000000</v>
      </c>
    </row>
    <row r="28" spans="1:4">
      <c r="A28" s="4" t="s">
        <v>156</v>
      </c>
      <c r="B28" s="5" t="n">
        <v>63000000</v>
      </c>
      <c r="C28" s="5" t="n">
        <v>-45000000</v>
      </c>
      <c r="D28" s="5" t="n">
        <v>250000000</v>
      </c>
    </row>
    <row r="29" spans="1:4">
      <c r="A29" s="4" t="s">
        <v>157</v>
      </c>
      <c r="B29" s="5" t="n">
        <v>6945000000</v>
      </c>
      <c r="C29" s="5" t="n">
        <v>6394000000</v>
      </c>
      <c r="D29" s="5" t="n">
        <v>4894000000</v>
      </c>
    </row>
    <row r="30" spans="1:4">
      <c r="A30" s="3" t="s">
        <v>158</v>
      </c>
    </row>
    <row r="31" spans="1:4">
      <c r="A31" s="4" t="s">
        <v>159</v>
      </c>
      <c r="B31" s="5" t="n">
        <v>-65000000</v>
      </c>
      <c r="C31" s="5" t="n">
        <v>-1054000000</v>
      </c>
      <c r="D31" s="5" t="n">
        <v>-10680000000</v>
      </c>
    </row>
    <row r="32" spans="1:4">
      <c r="A32" s="4" t="s">
        <v>160</v>
      </c>
      <c r="B32" s="5" t="n">
        <v>-8001000000</v>
      </c>
      <c r="C32" s="5" t="n">
        <v>-7423000000</v>
      </c>
      <c r="D32" s="5" t="n">
        <v>-7310000000</v>
      </c>
    </row>
    <row r="33" spans="1:4">
      <c r="A33" s="4" t="s">
        <v>161</v>
      </c>
      <c r="B33" s="5" t="n">
        <v>0</v>
      </c>
      <c r="C33" s="5" t="n">
        <v>1682000000</v>
      </c>
      <c r="D33" s="5" t="n">
        <v>0</v>
      </c>
    </row>
    <row r="34" spans="1:4">
      <c r="A34" s="4" t="s">
        <v>162</v>
      </c>
      <c r="B34" s="5" t="n">
        <v>-1117000000</v>
      </c>
      <c r="C34" s="5" t="n">
        <v>-811000000</v>
      </c>
      <c r="D34" s="5" t="n">
        <v>-1160000000</v>
      </c>
    </row>
    <row r="35" spans="1:4">
      <c r="A35" s="4" t="s">
        <v>163</v>
      </c>
      <c r="B35" s="5" t="n">
        <v>1111000000</v>
      </c>
      <c r="C35" s="5" t="n">
        <v>805000000</v>
      </c>
      <c r="D35" s="5" t="n">
        <v>1154000000</v>
      </c>
    </row>
    <row r="36" spans="1:4">
      <c r="A36" s="4" t="s">
        <v>164</v>
      </c>
      <c r="B36" s="5" t="n">
        <v>2956000000</v>
      </c>
      <c r="C36" s="5" t="n">
        <v>97000000</v>
      </c>
      <c r="D36" s="5" t="n">
        <v>15000000</v>
      </c>
    </row>
    <row r="37" spans="1:4">
      <c r="A37" s="4" t="s">
        <v>165</v>
      </c>
      <c r="B37" s="5" t="n">
        <v>-388000000</v>
      </c>
      <c r="C37" s="5" t="n">
        <v>-313000000</v>
      </c>
      <c r="D37" s="5" t="n">
        <v>-245000000</v>
      </c>
    </row>
    <row r="38" spans="1:4">
      <c r="A38" s="4" t="s">
        <v>166</v>
      </c>
      <c r="B38" s="5" t="n">
        <v>50000000</v>
      </c>
      <c r="C38" s="5" t="n">
        <v>259000000</v>
      </c>
      <c r="D38" s="5" t="n">
        <v>-121000000</v>
      </c>
    </row>
    <row r="39" spans="1:4">
      <c r="A39" s="4" t="s">
        <v>167</v>
      </c>
      <c r="B39" s="5" t="n">
        <v>-114000000</v>
      </c>
      <c r="C39" s="5" t="n">
        <v>-152000000</v>
      </c>
      <c r="D39" s="5" t="n">
        <v>-1444000000</v>
      </c>
    </row>
    <row r="40" spans="1:4">
      <c r="A40" s="4" t="s">
        <v>168</v>
      </c>
      <c r="B40" s="5" t="n">
        <v>-186000000</v>
      </c>
      <c r="C40" s="5" t="n">
        <v>-227000000</v>
      </c>
      <c r="D40" s="5" t="n">
        <v>-134000000</v>
      </c>
    </row>
    <row r="41" spans="1:4">
      <c r="A41" s="4" t="s">
        <v>169</v>
      </c>
      <c r="B41" s="5" t="n">
        <v>-6000000</v>
      </c>
      <c r="C41" s="5" t="n">
        <v>-53000000</v>
      </c>
      <c r="D41" s="5" t="n">
        <v>-122000000</v>
      </c>
    </row>
    <row r="42" spans="1:4">
      <c r="A42" s="4" t="s">
        <v>170</v>
      </c>
      <c r="B42" s="5" t="n">
        <v>-5760000000</v>
      </c>
      <c r="C42" s="5" t="n">
        <v>-7190000000</v>
      </c>
      <c r="D42" s="5" t="n">
        <v>-20047000000</v>
      </c>
    </row>
    <row r="43" spans="1:4">
      <c r="A43" s="3" t="s">
        <v>171</v>
      </c>
    </row>
    <row r="44" spans="1:4">
      <c r="A44" s="4" t="s">
        <v>172</v>
      </c>
      <c r="B44" s="5" t="n">
        <v>-774000000</v>
      </c>
      <c r="C44" s="5" t="n">
        <v>-401000000</v>
      </c>
      <c r="D44" s="5" t="n">
        <v>1228000000</v>
      </c>
    </row>
    <row r="45" spans="1:4">
      <c r="A45" s="3" t="s">
        <v>173</v>
      </c>
    </row>
    <row r="46" spans="1:4">
      <c r="A46" s="4" t="s">
        <v>174</v>
      </c>
      <c r="B46" s="5" t="n">
        <v>2478000000</v>
      </c>
      <c r="C46" s="5" t="n">
        <v>5858000000</v>
      </c>
      <c r="D46" s="5" t="n">
        <v>16368000000</v>
      </c>
    </row>
    <row r="47" spans="1:4">
      <c r="A47" s="4" t="s">
        <v>175</v>
      </c>
      <c r="B47" s="5" t="n">
        <v>1090000000</v>
      </c>
      <c r="C47" s="5" t="n">
        <v>793000000</v>
      </c>
      <c r="D47" s="5" t="n">
        <v>3758000000</v>
      </c>
    </row>
    <row r="48" spans="1:4">
      <c r="A48" s="4" t="s">
        <v>176</v>
      </c>
      <c r="B48" s="5" t="n">
        <v>0</v>
      </c>
      <c r="C48" s="5" t="n">
        <v>250000000</v>
      </c>
      <c r="D48" s="5" t="n">
        <v>0</v>
      </c>
    </row>
    <row r="49" spans="1:4">
      <c r="A49" s="4" t="s">
        <v>177</v>
      </c>
      <c r="B49" s="5" t="n">
        <v>3150000000</v>
      </c>
      <c r="C49" s="5" t="n">
        <v>1259000000</v>
      </c>
      <c r="D49" s="5" t="n">
        <v>0</v>
      </c>
    </row>
    <row r="50" spans="1:4">
      <c r="A50" s="3" t="s">
        <v>178</v>
      </c>
    </row>
    <row r="51" spans="1:4">
      <c r="A51" s="4" t="s">
        <v>174</v>
      </c>
      <c r="B51" s="5" t="n">
        <v>-5533000000</v>
      </c>
      <c r="C51" s="5" t="n">
        <v>-2930000000</v>
      </c>
      <c r="D51" s="5" t="n">
        <v>-3145000000</v>
      </c>
    </row>
    <row r="52" spans="1:4">
      <c r="A52" s="4" t="s">
        <v>179</v>
      </c>
      <c r="B52" s="5" t="n">
        <v>-33000000</v>
      </c>
      <c r="C52" s="5" t="n">
        <v>-658000000</v>
      </c>
      <c r="D52" s="5" t="n">
        <v>0</v>
      </c>
    </row>
    <row r="53" spans="1:4">
      <c r="A53" s="4" t="s">
        <v>177</v>
      </c>
      <c r="B53" s="5" t="n">
        <v>-1900000000</v>
      </c>
      <c r="C53" s="5" t="n">
        <v>-659000000</v>
      </c>
      <c r="D53" s="5" t="n">
        <v>-478000000</v>
      </c>
    </row>
    <row r="54" spans="1:4">
      <c r="A54" s="4" t="s">
        <v>180</v>
      </c>
      <c r="B54" s="5" t="n">
        <v>-100000000</v>
      </c>
      <c r="C54" s="5" t="n">
        <v>0</v>
      </c>
      <c r="D54" s="5" t="n">
        <v>0</v>
      </c>
    </row>
    <row r="55" spans="1:4">
      <c r="A55" s="4" t="s">
        <v>181</v>
      </c>
      <c r="B55" s="5" t="n">
        <v>-153000000</v>
      </c>
      <c r="C55" s="5" t="n">
        <v>-119000000</v>
      </c>
      <c r="D55" s="5" t="n">
        <v>-72000000</v>
      </c>
    </row>
    <row r="56" spans="1:4">
      <c r="A56" s="4" t="s">
        <v>182</v>
      </c>
      <c r="B56" s="5" t="n">
        <v>2551000000</v>
      </c>
      <c r="C56" s="5" t="n">
        <v>80000000</v>
      </c>
      <c r="D56" s="5" t="n">
        <v>682000000</v>
      </c>
    </row>
    <row r="57" spans="1:4">
      <c r="A57" s="4" t="s">
        <v>183</v>
      </c>
      <c r="B57" s="5" t="n">
        <v>-2425000000</v>
      </c>
      <c r="C57" s="5" t="n">
        <v>-2300000000</v>
      </c>
      <c r="D57" s="5" t="n">
        <v>-2104000000</v>
      </c>
    </row>
    <row r="58" spans="1:4">
      <c r="A58" s="4" t="s">
        <v>184</v>
      </c>
      <c r="B58" s="5" t="n">
        <v>-264000000</v>
      </c>
      <c r="C58" s="5" t="n">
        <v>-222000000</v>
      </c>
      <c r="D58" s="5" t="n">
        <v>-512000000</v>
      </c>
    </row>
    <row r="59" spans="1:4">
      <c r="A59" s="4" t="s">
        <v>185</v>
      </c>
      <c r="B59" s="5" t="n">
        <v>-1813000000</v>
      </c>
      <c r="C59" s="5" t="n">
        <v>951000000</v>
      </c>
      <c r="D59" s="5" t="n">
        <v>15725000000</v>
      </c>
    </row>
    <row r="60" spans="1:4">
      <c r="A60" s="4" t="s">
        <v>186</v>
      </c>
      <c r="B60" s="5" t="n">
        <v>-628000000</v>
      </c>
      <c r="C60" s="5" t="n">
        <v>155000000</v>
      </c>
      <c r="D60" s="5" t="n">
        <v>572000000</v>
      </c>
    </row>
    <row r="61" spans="1:4">
      <c r="A61" s="4" t="s">
        <v>187</v>
      </c>
      <c r="B61" s="5" t="n">
        <v>2147000000</v>
      </c>
      <c r="C61" s="5" t="n">
        <v>1992000000</v>
      </c>
      <c r="D61" s="5" t="n">
        <v>1420000000</v>
      </c>
    </row>
    <row r="62" spans="1:4">
      <c r="A62" s="4" t="s">
        <v>188</v>
      </c>
      <c r="B62" s="5" t="n">
        <v>1519000000</v>
      </c>
      <c r="C62" s="5" t="n">
        <v>2147000000</v>
      </c>
      <c r="D62" s="5" t="n">
        <v>1992000000</v>
      </c>
    </row>
    <row r="63" spans="1:4">
      <c r="A63" s="3" t="s">
        <v>189</v>
      </c>
    </row>
    <row r="64" spans="1:4">
      <c r="A64" s="4" t="s">
        <v>190</v>
      </c>
      <c r="B64" s="5" t="n">
        <v>1794000000</v>
      </c>
      <c r="C64" s="5" t="n">
        <v>1676000000</v>
      </c>
      <c r="D64" s="5" t="n">
        <v>1066000000</v>
      </c>
    </row>
    <row r="65" spans="1:4">
      <c r="A65" s="4" t="s">
        <v>191</v>
      </c>
      <c r="B65" s="5" t="n">
        <v>172000000</v>
      </c>
      <c r="C65" s="5" t="n">
        <v>-410000000</v>
      </c>
      <c r="D65" s="5" t="n">
        <v>-148000000</v>
      </c>
    </row>
    <row r="66" spans="1:4">
      <c r="A66" s="3" t="s">
        <v>192</v>
      </c>
    </row>
    <row r="67" spans="1:4">
      <c r="A67" s="4" t="s">
        <v>193</v>
      </c>
      <c r="B67" s="5" t="n">
        <v>1103000000</v>
      </c>
      <c r="C67" s="5" t="n">
        <v>985000000</v>
      </c>
      <c r="D67" s="5" t="n">
        <v>1262000000</v>
      </c>
    </row>
    <row r="68" spans="1:4">
      <c r="A68" s="4" t="s">
        <v>32</v>
      </c>
    </row>
    <row r="69" spans="1:4">
      <c r="A69" s="3" t="s">
        <v>135</v>
      </c>
    </row>
    <row r="70" spans="1:4">
      <c r="A70" s="4" t="s">
        <v>136</v>
      </c>
      <c r="B70" s="5" t="n">
        <v>945000000</v>
      </c>
      <c r="C70" s="5" t="n">
        <v>866000000</v>
      </c>
      <c r="D70" s="5" t="n">
        <v>839000000</v>
      </c>
    </row>
    <row r="71" spans="1:4">
      <c r="A71" s="3" t="s">
        <v>137</v>
      </c>
    </row>
    <row r="72" spans="1:4">
      <c r="A72" s="4" t="s">
        <v>138</v>
      </c>
      <c r="B72" s="5" t="n">
        <v>917000000</v>
      </c>
      <c r="C72" s="5" t="n">
        <v>888000000</v>
      </c>
      <c r="D72" s="5" t="n">
        <v>844000000</v>
      </c>
    </row>
    <row r="73" spans="1:4">
      <c r="A73" s="4" t="s">
        <v>139</v>
      </c>
      <c r="B73" s="5" t="n">
        <v>174000000</v>
      </c>
      <c r="C73" s="5" t="n">
        <v>409000000</v>
      </c>
      <c r="D73" s="5" t="n">
        <v>407000000</v>
      </c>
    </row>
    <row r="74" spans="1:4">
      <c r="A74" s="4" t="s">
        <v>62</v>
      </c>
      <c r="B74" s="5" t="n">
        <v>-62000000</v>
      </c>
      <c r="C74" s="5" t="n">
        <v>-39000000</v>
      </c>
      <c r="D74" s="5" t="n">
        <v>-28000000</v>
      </c>
    </row>
    <row r="75" spans="1:4">
      <c r="A75" s="4" t="s">
        <v>142</v>
      </c>
      <c r="B75" s="5" t="n">
        <v>-4000000</v>
      </c>
      <c r="C75" s="5" t="n">
        <v>-2000000</v>
      </c>
      <c r="D75" s="5" t="n">
        <v>-133000000</v>
      </c>
    </row>
    <row r="76" spans="1:4">
      <c r="A76" s="4" t="s">
        <v>143</v>
      </c>
      <c r="B76" s="5" t="n">
        <v>-55000000</v>
      </c>
      <c r="C76" s="5" t="n">
        <v>-26000000</v>
      </c>
      <c r="D76" s="5" t="n">
        <v>-25000000</v>
      </c>
    </row>
    <row r="77" spans="1:4">
      <c r="A77" s="4" t="s">
        <v>147</v>
      </c>
      <c r="B77" s="5" t="n">
        <v>-1000000</v>
      </c>
      <c r="C77" s="5" t="n">
        <v>13000000</v>
      </c>
      <c r="D77" s="5" t="n">
        <v>-77000000</v>
      </c>
    </row>
    <row r="78" spans="1:4">
      <c r="A78" s="3" t="s">
        <v>148</v>
      </c>
    </row>
    <row r="79" spans="1:4">
      <c r="A79" s="4" t="s">
        <v>149</v>
      </c>
      <c r="B79" s="5" t="n">
        <v>-149000000</v>
      </c>
      <c r="C79" s="5" t="n">
        <v>-168000000</v>
      </c>
      <c r="D79" s="5" t="n">
        <v>94000000</v>
      </c>
    </row>
    <row r="80" spans="1:4">
      <c r="A80" s="4" t="s">
        <v>194</v>
      </c>
      <c r="B80" s="5" t="n">
        <v>-2000000</v>
      </c>
      <c r="C80" s="5" t="n">
        <v>-2000000</v>
      </c>
      <c r="D80" s="5" t="n">
        <v>1000000</v>
      </c>
    </row>
    <row r="81" spans="1:4">
      <c r="A81" s="4" t="s">
        <v>152</v>
      </c>
      <c r="B81" s="5" t="n">
        <v>30000000</v>
      </c>
      <c r="C81" s="5" t="n">
        <v>20000000</v>
      </c>
      <c r="D81" s="5" t="n">
        <v>38000000</v>
      </c>
    </row>
    <row r="82" spans="1:4">
      <c r="A82" s="4" t="s">
        <v>153</v>
      </c>
      <c r="B82" s="5" t="n">
        <v>24000000</v>
      </c>
      <c r="C82" s="5" t="n">
        <v>71000000</v>
      </c>
      <c r="D82" s="5" t="n">
        <v>73000000</v>
      </c>
    </row>
    <row r="83" spans="1:4">
      <c r="A83" s="4" t="s">
        <v>154</v>
      </c>
      <c r="B83" s="5" t="n">
        <v>10000000</v>
      </c>
      <c r="C83" s="5" t="n">
        <v>-84000000</v>
      </c>
      <c r="D83" s="5" t="n">
        <v>93000000</v>
      </c>
    </row>
    <row r="84" spans="1:4">
      <c r="A84" s="4" t="s">
        <v>155</v>
      </c>
      <c r="B84" s="5" t="n">
        <v>0</v>
      </c>
      <c r="C84" s="5" t="n">
        <v>-76000000</v>
      </c>
      <c r="D84" s="5" t="n">
        <v>-162000000</v>
      </c>
    </row>
    <row r="85" spans="1:4">
      <c r="A85" s="4" t="s">
        <v>156</v>
      </c>
      <c r="B85" s="5" t="n">
        <v>128000000</v>
      </c>
      <c r="C85" s="5" t="n">
        <v>3000000</v>
      </c>
      <c r="D85" s="5" t="n">
        <v>11000000</v>
      </c>
    </row>
    <row r="86" spans="1:4">
      <c r="A86" s="4" t="s">
        <v>195</v>
      </c>
      <c r="B86" s="5" t="n">
        <v>-82000000</v>
      </c>
      <c r="C86" s="5" t="n">
        <v>-34000000</v>
      </c>
      <c r="D86" s="5" t="n">
        <v>-38000000</v>
      </c>
    </row>
    <row r="87" spans="1:4">
      <c r="A87" s="4" t="s">
        <v>196</v>
      </c>
      <c r="B87" s="5" t="n">
        <v>8000000</v>
      </c>
      <c r="C87" s="5" t="n">
        <v>-2000000</v>
      </c>
      <c r="D87" s="5" t="n">
        <v>12000000</v>
      </c>
    </row>
    <row r="88" spans="1:4">
      <c r="A88" s="4" t="s">
        <v>157</v>
      </c>
      <c r="B88" s="5" t="n">
        <v>1881000000</v>
      </c>
      <c r="C88" s="5" t="n">
        <v>1837000000</v>
      </c>
      <c r="D88" s="5" t="n">
        <v>1949000000</v>
      </c>
    </row>
    <row r="89" spans="1:4">
      <c r="A89" s="3" t="s">
        <v>158</v>
      </c>
    </row>
    <row r="90" spans="1:4">
      <c r="A90" s="4" t="s">
        <v>160</v>
      </c>
      <c r="B90" s="5" t="n">
        <v>-2158000000</v>
      </c>
      <c r="C90" s="5" t="n">
        <v>-1882000000</v>
      </c>
      <c r="D90" s="5" t="n">
        <v>-1272000000</v>
      </c>
    </row>
    <row r="91" spans="1:4">
      <c r="A91" s="4" t="s">
        <v>162</v>
      </c>
      <c r="B91" s="5" t="n">
        <v>-279000000</v>
      </c>
      <c r="C91" s="5" t="n">
        <v>-237000000</v>
      </c>
      <c r="D91" s="5" t="n">
        <v>-352000000</v>
      </c>
    </row>
    <row r="92" spans="1:4">
      <c r="A92" s="4" t="s">
        <v>163</v>
      </c>
      <c r="B92" s="5" t="n">
        <v>278000000</v>
      </c>
      <c r="C92" s="5" t="n">
        <v>237000000</v>
      </c>
      <c r="D92" s="5" t="n">
        <v>351000000</v>
      </c>
    </row>
    <row r="93" spans="1:4">
      <c r="A93" s="4" t="s">
        <v>165</v>
      </c>
      <c r="B93" s="5" t="n">
        <v>-130000000</v>
      </c>
      <c r="C93" s="5" t="n">
        <v>-112000000</v>
      </c>
      <c r="D93" s="5" t="n">
        <v>-94000000</v>
      </c>
    </row>
    <row r="94" spans="1:4">
      <c r="A94" s="4" t="s">
        <v>166</v>
      </c>
      <c r="B94" s="5" t="n">
        <v>26000000</v>
      </c>
      <c r="C94" s="5" t="n">
        <v>161000000</v>
      </c>
      <c r="D94" s="5" t="n">
        <v>-37000000</v>
      </c>
    </row>
    <row r="95" spans="1:4">
      <c r="A95" s="4" t="s">
        <v>169</v>
      </c>
      <c r="B95" s="5" t="n">
        <v>-26000000</v>
      </c>
      <c r="C95" s="5" t="n">
        <v>-43000000</v>
      </c>
      <c r="D95" s="5" t="n">
        <v>-34000000</v>
      </c>
    </row>
    <row r="96" spans="1:4">
      <c r="A96" s="4" t="s">
        <v>170</v>
      </c>
      <c r="B96" s="5" t="n">
        <v>-2289000000</v>
      </c>
      <c r="C96" s="5" t="n">
        <v>-1876000000</v>
      </c>
      <c r="D96" s="5" t="n">
        <v>-1438000000</v>
      </c>
    </row>
    <row r="97" spans="1:4">
      <c r="A97" s="3" t="s">
        <v>173</v>
      </c>
    </row>
    <row r="98" spans="1:4">
      <c r="A98" s="4" t="s">
        <v>176</v>
      </c>
      <c r="B98" s="5" t="n">
        <v>0</v>
      </c>
      <c r="C98" s="5" t="n">
        <v>250000000</v>
      </c>
      <c r="D98" s="5" t="n">
        <v>0</v>
      </c>
    </row>
    <row r="99" spans="1:4">
      <c r="A99" s="4" t="s">
        <v>197</v>
      </c>
      <c r="B99" s="5" t="n">
        <v>500000000</v>
      </c>
      <c r="C99" s="5" t="n">
        <v>1100000000</v>
      </c>
      <c r="D99" s="5" t="n">
        <v>400000000</v>
      </c>
    </row>
    <row r="100" spans="1:4">
      <c r="A100" s="4" t="s">
        <v>198</v>
      </c>
      <c r="B100" s="5" t="n">
        <v>120000000</v>
      </c>
      <c r="C100" s="5" t="n">
        <v>0</v>
      </c>
      <c r="D100" s="5" t="n">
        <v>0</v>
      </c>
    </row>
    <row r="101" spans="1:4">
      <c r="A101" s="4" t="s">
        <v>180</v>
      </c>
      <c r="B101" s="5" t="n">
        <v>0</v>
      </c>
      <c r="C101" s="5" t="n">
        <v>0</v>
      </c>
      <c r="D101" s="5" t="n">
        <v>45000000</v>
      </c>
    </row>
    <row r="102" spans="1:4">
      <c r="A102" s="4" t="s">
        <v>199</v>
      </c>
      <c r="B102" s="5" t="n">
        <v>511000000</v>
      </c>
      <c r="C102" s="5" t="n">
        <v>361000000</v>
      </c>
      <c r="D102" s="5" t="n">
        <v>260000000</v>
      </c>
    </row>
    <row r="103" spans="1:4">
      <c r="A103" s="3" t="s">
        <v>178</v>
      </c>
    </row>
    <row r="104" spans="1:4">
      <c r="A104" s="4" t="s">
        <v>179</v>
      </c>
      <c r="B104" s="5" t="n">
        <v>0</v>
      </c>
      <c r="C104" s="5" t="n">
        <v>-238000000</v>
      </c>
      <c r="D104" s="5" t="n">
        <v>0</v>
      </c>
    </row>
    <row r="105" spans="1:4">
      <c r="A105" s="4" t="s">
        <v>197</v>
      </c>
      <c r="B105" s="5" t="n">
        <v>0</v>
      </c>
      <c r="C105" s="5" t="n">
        <v>-525000000</v>
      </c>
      <c r="D105" s="5" t="n">
        <v>-200000000</v>
      </c>
    </row>
    <row r="106" spans="1:4">
      <c r="A106" s="4" t="s">
        <v>198</v>
      </c>
      <c r="B106" s="5" t="n">
        <v>-120000000</v>
      </c>
      <c r="C106" s="5" t="n">
        <v>-36000000</v>
      </c>
      <c r="D106" s="5" t="n">
        <v>0</v>
      </c>
    </row>
    <row r="107" spans="1:4">
      <c r="A107" s="4" t="s">
        <v>183</v>
      </c>
      <c r="B107" s="5" t="n">
        <v>-801000000</v>
      </c>
      <c r="C107" s="5" t="n">
        <v>-714000000</v>
      </c>
      <c r="D107" s="5" t="n">
        <v>-765000000</v>
      </c>
    </row>
    <row r="108" spans="1:4">
      <c r="A108" s="4" t="s">
        <v>184</v>
      </c>
      <c r="B108" s="5" t="n">
        <v>-33000000</v>
      </c>
      <c r="C108" s="5" t="n">
        <v>-35000000</v>
      </c>
      <c r="D108" s="5" t="n">
        <v>-25000000</v>
      </c>
    </row>
    <row r="109" spans="1:4">
      <c r="A109" s="4" t="s">
        <v>185</v>
      </c>
      <c r="B109" s="5" t="n">
        <v>177000000</v>
      </c>
      <c r="C109" s="5" t="n">
        <v>163000000</v>
      </c>
      <c r="D109" s="5" t="n">
        <v>-285000000</v>
      </c>
    </row>
    <row r="110" spans="1:4">
      <c r="A110" s="4" t="s">
        <v>186</v>
      </c>
      <c r="B110" s="5" t="n">
        <v>-231000000</v>
      </c>
      <c r="C110" s="5" t="n">
        <v>124000000</v>
      </c>
      <c r="D110" s="5" t="n">
        <v>226000000</v>
      </c>
    </row>
    <row r="111" spans="1:4">
      <c r="A111" s="4" t="s">
        <v>187</v>
      </c>
      <c r="B111" s="5" t="n">
        <v>544000000</v>
      </c>
      <c r="C111" s="5" t="n">
        <v>420000000</v>
      </c>
      <c r="D111" s="5" t="n">
        <v>194000000</v>
      </c>
    </row>
    <row r="112" spans="1:4">
      <c r="A112" s="4" t="s">
        <v>188</v>
      </c>
      <c r="B112" s="5" t="n">
        <v>313000000</v>
      </c>
      <c r="C112" s="5" t="n">
        <v>544000000</v>
      </c>
      <c r="D112" s="5" t="n">
        <v>420000000</v>
      </c>
    </row>
    <row r="113" spans="1:4">
      <c r="A113" s="3" t="s">
        <v>189</v>
      </c>
    </row>
    <row r="114" spans="1:4">
      <c r="A114" s="4" t="s">
        <v>190</v>
      </c>
      <c r="B114" s="5" t="n">
        <v>284000000</v>
      </c>
      <c r="C114" s="5" t="n">
        <v>285000000</v>
      </c>
      <c r="D114" s="5" t="n">
        <v>277000000</v>
      </c>
    </row>
    <row r="115" spans="1:4">
      <c r="A115" s="4" t="s">
        <v>191</v>
      </c>
      <c r="B115" s="5" t="n">
        <v>106000000</v>
      </c>
      <c r="C115" s="5" t="n">
        <v>236000000</v>
      </c>
      <c r="D115" s="5" t="n">
        <v>-108000000</v>
      </c>
    </row>
    <row r="116" spans="1:4">
      <c r="A116" s="3" t="s">
        <v>192</v>
      </c>
    </row>
    <row r="117" spans="1:4">
      <c r="A117" s="4" t="s">
        <v>193</v>
      </c>
      <c r="B117" s="5" t="n">
        <v>272000000</v>
      </c>
      <c r="C117" s="5" t="n">
        <v>245000000</v>
      </c>
      <c r="D117" s="5" t="n">
        <v>84000000</v>
      </c>
    </row>
    <row r="118" spans="1:4">
      <c r="A118" s="4" t="s">
        <v>35</v>
      </c>
    </row>
    <row r="119" spans="1:4">
      <c r="A119" s="3" t="s">
        <v>135</v>
      </c>
    </row>
    <row r="120" spans="1:4">
      <c r="A120" s="4" t="s">
        <v>136</v>
      </c>
      <c r="B120" s="5" t="n">
        <v>793000000</v>
      </c>
      <c r="C120" s="5" t="n">
        <v>1428000000</v>
      </c>
      <c r="D120" s="5" t="n">
        <v>1347000000</v>
      </c>
    </row>
    <row r="121" spans="1:4">
      <c r="A121" s="3" t="s">
        <v>137</v>
      </c>
    </row>
    <row r="122" spans="1:4">
      <c r="A122" s="4" t="s">
        <v>138</v>
      </c>
      <c r="B122" s="5" t="n">
        <v>1142000000</v>
      </c>
      <c r="C122" s="5" t="n">
        <v>1100000000</v>
      </c>
      <c r="D122" s="5" t="n">
        <v>1063000000</v>
      </c>
    </row>
    <row r="123" spans="1:4">
      <c r="A123" s="4" t="s">
        <v>139</v>
      </c>
      <c r="B123" s="5" t="n">
        <v>-260000000</v>
      </c>
      <c r="C123" s="5" t="n">
        <v>458000000</v>
      </c>
      <c r="D123" s="5" t="n">
        <v>383000000</v>
      </c>
    </row>
    <row r="124" spans="1:4">
      <c r="A124" s="4" t="s">
        <v>200</v>
      </c>
      <c r="B124" s="5" t="n">
        <v>-75000000</v>
      </c>
      <c r="C124" s="5" t="n">
        <v>-68000000</v>
      </c>
      <c r="D124" s="5" t="n">
        <v>-33000000</v>
      </c>
    </row>
    <row r="125" spans="1:4">
      <c r="A125" s="4" t="s">
        <v>142</v>
      </c>
      <c r="B125" s="5" t="n">
        <v>0</v>
      </c>
      <c r="C125" s="5" t="n">
        <v>0</v>
      </c>
      <c r="D125" s="5" t="n">
        <v>-287000000</v>
      </c>
    </row>
    <row r="126" spans="1:4">
      <c r="A126" s="4" t="s">
        <v>143</v>
      </c>
      <c r="B126" s="5" t="n">
        <v>-116000000</v>
      </c>
      <c r="C126" s="5" t="n">
        <v>-120000000</v>
      </c>
      <c r="D126" s="5" t="n">
        <v>-123000000</v>
      </c>
    </row>
    <row r="127" spans="1:4">
      <c r="A127" s="4" t="s">
        <v>201</v>
      </c>
      <c r="B127" s="5" t="n">
        <v>0</v>
      </c>
      <c r="C127" s="5" t="n">
        <v>0</v>
      </c>
      <c r="D127" s="5" t="n">
        <v>-111000000</v>
      </c>
    </row>
    <row r="128" spans="1:4">
      <c r="A128" s="4" t="s">
        <v>146</v>
      </c>
      <c r="B128" s="5" t="n">
        <v>1060000000</v>
      </c>
      <c r="C128" s="5" t="n">
        <v>0</v>
      </c>
      <c r="D128" s="5" t="n">
        <v>0</v>
      </c>
    </row>
    <row r="129" spans="1:4">
      <c r="A129" s="4" t="s">
        <v>147</v>
      </c>
      <c r="B129" s="5" t="n">
        <v>-21000000</v>
      </c>
      <c r="C129" s="5" t="n">
        <v>-83000000</v>
      </c>
      <c r="D129" s="5" t="n">
        <v>-25000000</v>
      </c>
    </row>
    <row r="130" spans="1:4">
      <c r="A130" s="3" t="s">
        <v>148</v>
      </c>
    </row>
    <row r="131" spans="1:4">
      <c r="A131" s="4" t="s">
        <v>149</v>
      </c>
      <c r="B131" s="5" t="n">
        <v>8000000</v>
      </c>
      <c r="C131" s="5" t="n">
        <v>-256000000</v>
      </c>
      <c r="D131" s="5" t="n">
        <v>60000000</v>
      </c>
    </row>
    <row r="132" spans="1:4">
      <c r="A132" s="4" t="s">
        <v>150</v>
      </c>
      <c r="B132" s="5" t="n">
        <v>83000000</v>
      </c>
      <c r="C132" s="5" t="n">
        <v>-16000000</v>
      </c>
      <c r="D132" s="5" t="n">
        <v>104000000</v>
      </c>
    </row>
    <row r="133" spans="1:4">
      <c r="A133" s="4" t="s">
        <v>152</v>
      </c>
      <c r="B133" s="5" t="n">
        <v>-43000000</v>
      </c>
      <c r="C133" s="5" t="n">
        <v>-28000000</v>
      </c>
      <c r="D133" s="5" t="n">
        <v>-38000000</v>
      </c>
    </row>
    <row r="134" spans="1:4">
      <c r="A134" s="4" t="s">
        <v>153</v>
      </c>
      <c r="B134" s="5" t="n">
        <v>95000000</v>
      </c>
      <c r="C134" s="5" t="n">
        <v>-219000000</v>
      </c>
      <c r="D134" s="5" t="n">
        <v>-42000000</v>
      </c>
    </row>
    <row r="135" spans="1:4">
      <c r="A135" s="4" t="s">
        <v>154</v>
      </c>
      <c r="B135" s="5" t="n">
        <v>58000000</v>
      </c>
      <c r="C135" s="5" t="n">
        <v>1000000</v>
      </c>
      <c r="D135" s="5" t="n">
        <v>131000000</v>
      </c>
    </row>
    <row r="136" spans="1:4">
      <c r="A136" s="4" t="s">
        <v>155</v>
      </c>
      <c r="B136" s="5" t="n">
        <v>0</v>
      </c>
      <c r="C136" s="5" t="n">
        <v>-84000000</v>
      </c>
      <c r="D136" s="5" t="n">
        <v>-32000000</v>
      </c>
    </row>
    <row r="137" spans="1:4">
      <c r="A137" s="4" t="s">
        <v>156</v>
      </c>
      <c r="B137" s="5" t="n">
        <v>-107000000</v>
      </c>
      <c r="C137" s="5" t="n">
        <v>-33000000</v>
      </c>
      <c r="D137" s="5" t="n">
        <v>28000000</v>
      </c>
    </row>
    <row r="138" spans="1:4">
      <c r="A138" s="4" t="s">
        <v>202</v>
      </c>
      <c r="B138" s="5" t="n">
        <v>152000000</v>
      </c>
      <c r="C138" s="5" t="n">
        <v>-168000000</v>
      </c>
      <c r="D138" s="5" t="n">
        <v>0</v>
      </c>
    </row>
    <row r="139" spans="1:4">
      <c r="A139" s="4" t="s">
        <v>157</v>
      </c>
      <c r="B139" s="5" t="n">
        <v>2769000000</v>
      </c>
      <c r="C139" s="5" t="n">
        <v>1912000000</v>
      </c>
      <c r="D139" s="5" t="n">
        <v>2425000000</v>
      </c>
    </row>
    <row r="140" spans="1:4">
      <c r="A140" s="3" t="s">
        <v>158</v>
      </c>
    </row>
    <row r="141" spans="1:4">
      <c r="A141" s="4" t="s">
        <v>160</v>
      </c>
      <c r="B141" s="5" t="n">
        <v>-3116000000</v>
      </c>
      <c r="C141" s="5" t="n">
        <v>-2704000000</v>
      </c>
      <c r="D141" s="5" t="n">
        <v>-2223000000</v>
      </c>
    </row>
    <row r="142" spans="1:4">
      <c r="A142" s="4" t="s">
        <v>161</v>
      </c>
      <c r="B142" s="5" t="n">
        <v>0</v>
      </c>
      <c r="C142" s="5" t="n">
        <v>1682000000</v>
      </c>
      <c r="D142" s="5" t="n">
        <v>0</v>
      </c>
    </row>
    <row r="143" spans="1:4">
      <c r="A143" s="4" t="s">
        <v>162</v>
      </c>
      <c r="B143" s="5" t="n">
        <v>-839000000</v>
      </c>
      <c r="C143" s="5" t="n">
        <v>-574000000</v>
      </c>
      <c r="D143" s="5" t="n">
        <v>-808000000</v>
      </c>
    </row>
    <row r="144" spans="1:4">
      <c r="A144" s="4" t="s">
        <v>163</v>
      </c>
      <c r="B144" s="5" t="n">
        <v>833000000</v>
      </c>
      <c r="C144" s="5" t="n">
        <v>568000000</v>
      </c>
      <c r="D144" s="5" t="n">
        <v>803000000</v>
      </c>
    </row>
    <row r="145" spans="1:4">
      <c r="A145" s="4" t="s">
        <v>165</v>
      </c>
      <c r="B145" s="5" t="n">
        <v>-107000000</v>
      </c>
      <c r="C145" s="5" t="n">
        <v>-100000000</v>
      </c>
      <c r="D145" s="5" t="n">
        <v>-83000000</v>
      </c>
    </row>
    <row r="146" spans="1:4">
      <c r="A146" s="4" t="s">
        <v>168</v>
      </c>
      <c r="B146" s="5" t="n">
        <v>-54000000</v>
      </c>
      <c r="C146" s="5" t="n">
        <v>-64000000</v>
      </c>
      <c r="D146" s="5" t="n">
        <v>-34000000</v>
      </c>
    </row>
    <row r="147" spans="1:4">
      <c r="A147" s="4" t="s">
        <v>203</v>
      </c>
      <c r="B147" s="5" t="n">
        <v>68000000</v>
      </c>
      <c r="C147" s="5" t="n">
        <v>223000000</v>
      </c>
      <c r="D147" s="5" t="n">
        <v>-35000000</v>
      </c>
    </row>
    <row r="148" spans="1:4">
      <c r="A148" s="4" t="s">
        <v>204</v>
      </c>
      <c r="B148" s="5" t="n">
        <v>138000000</v>
      </c>
      <c r="C148" s="5" t="n">
        <v>96000000</v>
      </c>
      <c r="D148" s="5" t="n">
        <v>10000000</v>
      </c>
    </row>
    <row r="149" spans="1:4">
      <c r="A149" s="4" t="s">
        <v>169</v>
      </c>
      <c r="B149" s="5" t="n">
        <v>-32000000</v>
      </c>
      <c r="C149" s="5" t="n">
        <v>-39000000</v>
      </c>
      <c r="D149" s="5" t="n">
        <v>23000000</v>
      </c>
    </row>
    <row r="150" spans="1:4">
      <c r="A150" s="4" t="s">
        <v>170</v>
      </c>
      <c r="B150" s="5" t="n">
        <v>-3109000000</v>
      </c>
      <c r="C150" s="5" t="n">
        <v>-912000000</v>
      </c>
      <c r="D150" s="5" t="n">
        <v>-2347000000</v>
      </c>
    </row>
    <row r="151" spans="1:4">
      <c r="A151" s="3" t="s">
        <v>171</v>
      </c>
    </row>
    <row r="152" spans="1:4">
      <c r="A152" s="4" t="s">
        <v>172</v>
      </c>
      <c r="B152" s="5" t="n">
        <v>294000000</v>
      </c>
      <c r="C152" s="5" t="n">
        <v>-391000000</v>
      </c>
      <c r="D152" s="5" t="n">
        <v>234000000</v>
      </c>
    </row>
    <row r="153" spans="1:4">
      <c r="A153" s="3" t="s">
        <v>173</v>
      </c>
    </row>
    <row r="154" spans="1:4">
      <c r="A154" s="4" t="s">
        <v>177</v>
      </c>
      <c r="B154" s="5" t="n">
        <v>0</v>
      </c>
      <c r="C154" s="5" t="n">
        <v>700000000</v>
      </c>
      <c r="D154" s="5" t="n">
        <v>0</v>
      </c>
    </row>
    <row r="155" spans="1:4">
      <c r="A155" s="4" t="s">
        <v>197</v>
      </c>
      <c r="B155" s="5" t="n">
        <v>0</v>
      </c>
      <c r="C155" s="5" t="n">
        <v>1350000000</v>
      </c>
      <c r="D155" s="5" t="n">
        <v>650000000</v>
      </c>
    </row>
    <row r="156" spans="1:4">
      <c r="A156" s="4" t="s">
        <v>198</v>
      </c>
      <c r="B156" s="5" t="n">
        <v>108000000</v>
      </c>
      <c r="C156" s="5" t="n">
        <v>65000000</v>
      </c>
      <c r="D156" s="5" t="n">
        <v>0</v>
      </c>
    </row>
    <row r="157" spans="1:4">
      <c r="A157" s="4" t="s">
        <v>180</v>
      </c>
      <c r="B157" s="5" t="n">
        <v>0</v>
      </c>
      <c r="C157" s="5" t="n">
        <v>370000000</v>
      </c>
      <c r="D157" s="5" t="n">
        <v>0</v>
      </c>
    </row>
    <row r="158" spans="1:4">
      <c r="A158" s="4" t="s">
        <v>199</v>
      </c>
      <c r="B158" s="5" t="n">
        <v>2985000000</v>
      </c>
      <c r="C158" s="5" t="n">
        <v>431000000</v>
      </c>
      <c r="D158" s="5" t="n">
        <v>594000000</v>
      </c>
    </row>
    <row r="159" spans="1:4">
      <c r="A159" s="4" t="s">
        <v>205</v>
      </c>
      <c r="B159" s="5" t="n">
        <v>0</v>
      </c>
      <c r="C159" s="5" t="n">
        <v>0</v>
      </c>
      <c r="D159" s="5" t="n">
        <v>425000000</v>
      </c>
    </row>
    <row r="160" spans="1:4">
      <c r="A160" s="3" t="s">
        <v>178</v>
      </c>
    </row>
    <row r="161" spans="1:4">
      <c r="A161" s="4" t="s">
        <v>179</v>
      </c>
      <c r="B161" s="5" t="n">
        <v>0</v>
      </c>
      <c r="C161" s="5" t="n">
        <v>-270000000</v>
      </c>
      <c r="D161" s="5" t="n">
        <v>0</v>
      </c>
    </row>
    <row r="162" spans="1:4">
      <c r="A162" s="4" t="s">
        <v>177</v>
      </c>
      <c r="B162" s="5" t="n">
        <v>-150000000</v>
      </c>
      <c r="C162" s="5" t="n">
        <v>-550000000</v>
      </c>
      <c r="D162" s="5" t="n">
        <v>0</v>
      </c>
    </row>
    <row r="163" spans="1:4">
      <c r="A163" s="4" t="s">
        <v>197</v>
      </c>
      <c r="B163" s="5" t="n">
        <v>-1500000000</v>
      </c>
      <c r="C163" s="5" t="n">
        <v>-450000000</v>
      </c>
      <c r="D163" s="5" t="n">
        <v>-700000000</v>
      </c>
    </row>
    <row r="164" spans="1:4">
      <c r="A164" s="4" t="s">
        <v>198</v>
      </c>
      <c r="B164" s="5" t="n">
        <v>-469000000</v>
      </c>
      <c r="C164" s="5" t="n">
        <v>-65000000</v>
      </c>
      <c r="D164" s="5" t="n">
        <v>-4000000</v>
      </c>
    </row>
    <row r="165" spans="1:4">
      <c r="A165" s="4" t="s">
        <v>183</v>
      </c>
      <c r="B165" s="5" t="n">
        <v>-1396000000</v>
      </c>
      <c r="C165" s="5" t="n">
        <v>-1281000000</v>
      </c>
      <c r="D165" s="5" t="n">
        <v>-1305000000</v>
      </c>
    </row>
    <row r="166" spans="1:4">
      <c r="A166" s="4" t="s">
        <v>206</v>
      </c>
      <c r="B166" s="5" t="n">
        <v>-152000000</v>
      </c>
      <c r="C166" s="5" t="n">
        <v>0</v>
      </c>
      <c r="D166" s="5" t="n">
        <v>0</v>
      </c>
    </row>
    <row r="167" spans="1:4">
      <c r="A167" s="4" t="s">
        <v>184</v>
      </c>
      <c r="B167" s="5" t="n">
        <v>-20000000</v>
      </c>
      <c r="C167" s="5" t="n">
        <v>-60000000</v>
      </c>
      <c r="D167" s="5" t="n">
        <v>-36000000</v>
      </c>
    </row>
    <row r="168" spans="1:4">
      <c r="A168" s="4" t="s">
        <v>185</v>
      </c>
      <c r="B168" s="5" t="n">
        <v>-400000000</v>
      </c>
      <c r="C168" s="5" t="n">
        <v>-151000000</v>
      </c>
      <c r="D168" s="5" t="n">
        <v>-142000000</v>
      </c>
    </row>
    <row r="169" spans="1:4">
      <c r="A169" s="4" t="s">
        <v>186</v>
      </c>
      <c r="B169" s="5" t="n">
        <v>-740000000</v>
      </c>
      <c r="C169" s="5" t="n">
        <v>849000000</v>
      </c>
      <c r="D169" s="5" t="n">
        <v>-64000000</v>
      </c>
    </row>
    <row r="170" spans="1:4">
      <c r="A170" s="4" t="s">
        <v>187</v>
      </c>
      <c r="B170" s="5" t="n">
        <v>852000000</v>
      </c>
      <c r="C170" s="5" t="n">
        <v>3000000</v>
      </c>
      <c r="D170" s="5" t="n">
        <v>67000000</v>
      </c>
    </row>
    <row r="171" spans="1:4">
      <c r="A171" s="4" t="s">
        <v>188</v>
      </c>
      <c r="B171" s="5" t="n">
        <v>112000000</v>
      </c>
      <c r="C171" s="5" t="n">
        <v>852000000</v>
      </c>
      <c r="D171" s="5" t="n">
        <v>3000000</v>
      </c>
    </row>
    <row r="172" spans="1:4">
      <c r="A172" s="3" t="s">
        <v>189</v>
      </c>
    </row>
    <row r="173" spans="1:4">
      <c r="A173" s="4" t="s">
        <v>190</v>
      </c>
      <c r="B173" s="5" t="n">
        <v>408000000</v>
      </c>
      <c r="C173" s="5" t="n">
        <v>386000000</v>
      </c>
      <c r="D173" s="5" t="n">
        <v>375000000</v>
      </c>
    </row>
    <row r="174" spans="1:4">
      <c r="A174" s="4" t="s">
        <v>191</v>
      </c>
      <c r="B174" s="5" t="n">
        <v>300000000</v>
      </c>
      <c r="C174" s="5" t="n">
        <v>496000000</v>
      </c>
      <c r="D174" s="5" t="n">
        <v>170000000</v>
      </c>
    </row>
    <row r="175" spans="1:4">
      <c r="A175" s="3" t="s">
        <v>192</v>
      </c>
    </row>
    <row r="176" spans="1:4">
      <c r="A176" s="4" t="s">
        <v>193</v>
      </c>
      <c r="B176" s="5" t="n">
        <v>683000000</v>
      </c>
      <c r="C176" s="5" t="n">
        <v>550000000</v>
      </c>
      <c r="D176" s="5" t="n">
        <v>336000000</v>
      </c>
    </row>
    <row r="177" spans="1:4">
      <c r="A177" s="4" t="s">
        <v>37</v>
      </c>
    </row>
    <row r="178" spans="1:4">
      <c r="A178" s="3" t="s">
        <v>135</v>
      </c>
    </row>
    <row r="179" spans="1:4">
      <c r="A179" s="4" t="s">
        <v>136</v>
      </c>
      <c r="B179" s="5" t="n">
        <v>236000000</v>
      </c>
      <c r="C179" s="5" t="n">
        <v>-2588000000</v>
      </c>
      <c r="D179" s="5" t="n">
        <v>-48000000</v>
      </c>
    </row>
    <row r="180" spans="1:4">
      <c r="A180" s="3" t="s">
        <v>137</v>
      </c>
    </row>
    <row r="181" spans="1:4">
      <c r="A181" s="4" t="s">
        <v>138</v>
      </c>
      <c r="B181" s="5" t="n">
        <v>177000000</v>
      </c>
      <c r="C181" s="5" t="n">
        <v>198000000</v>
      </c>
      <c r="D181" s="5" t="n">
        <v>157000000</v>
      </c>
    </row>
    <row r="182" spans="1:4">
      <c r="A182" s="4" t="s">
        <v>139</v>
      </c>
      <c r="B182" s="5" t="n">
        <v>475000000</v>
      </c>
      <c r="C182" s="5" t="n">
        <v>-727000000</v>
      </c>
      <c r="D182" s="5" t="n">
        <v>-67000000</v>
      </c>
    </row>
    <row r="183" spans="1:4">
      <c r="A183" s="4" t="s">
        <v>62</v>
      </c>
      <c r="B183" s="5" t="n">
        <v>0</v>
      </c>
      <c r="C183" s="5" t="n">
        <v>-72000000</v>
      </c>
      <c r="D183" s="5" t="n">
        <v>-124000000</v>
      </c>
    </row>
    <row r="184" spans="1:4">
      <c r="A184" s="4" t="s">
        <v>142</v>
      </c>
      <c r="B184" s="5" t="n">
        <v>0</v>
      </c>
      <c r="C184" s="5" t="n">
        <v>0</v>
      </c>
      <c r="D184" s="5" t="n">
        <v>-47000000</v>
      </c>
    </row>
    <row r="185" spans="1:4">
      <c r="A185" s="4" t="s">
        <v>143</v>
      </c>
      <c r="B185" s="5" t="n">
        <v>-35000000</v>
      </c>
      <c r="C185" s="5" t="n">
        <v>-23000000</v>
      </c>
      <c r="D185" s="5" t="n">
        <v>-23000000</v>
      </c>
    </row>
    <row r="186" spans="1:4">
      <c r="A186" s="4" t="s">
        <v>146</v>
      </c>
      <c r="B186" s="5" t="n">
        <v>33000000</v>
      </c>
      <c r="C186" s="5" t="n">
        <v>3179000000</v>
      </c>
      <c r="D186" s="5" t="n">
        <v>428000000</v>
      </c>
    </row>
    <row r="187" spans="1:4">
      <c r="A187" s="4" t="s">
        <v>147</v>
      </c>
      <c r="B187" s="5" t="n">
        <v>18000000</v>
      </c>
      <c r="C187" s="5" t="n">
        <v>-8000000</v>
      </c>
      <c r="D187" s="5" t="n">
        <v>-9000000</v>
      </c>
    </row>
    <row r="188" spans="1:4">
      <c r="A188" s="3" t="s">
        <v>148</v>
      </c>
    </row>
    <row r="189" spans="1:4">
      <c r="A189" s="4" t="s">
        <v>149</v>
      </c>
      <c r="B189" s="5" t="n">
        <v>-19000000</v>
      </c>
      <c r="C189" s="5" t="n">
        <v>540000000</v>
      </c>
      <c r="D189" s="5" t="n">
        <v>13000000</v>
      </c>
    </row>
    <row r="190" spans="1:4">
      <c r="A190" s="4" t="s">
        <v>150</v>
      </c>
      <c r="B190" s="5" t="n">
        <v>-3000000</v>
      </c>
      <c r="C190" s="5" t="n">
        <v>24000000</v>
      </c>
      <c r="D190" s="5" t="n">
        <v>4000000</v>
      </c>
    </row>
    <row r="191" spans="1:4">
      <c r="A191" s="4" t="s">
        <v>152</v>
      </c>
      <c r="B191" s="5" t="n">
        <v>-7000000</v>
      </c>
      <c r="C191" s="5" t="n">
        <v>-13000000</v>
      </c>
      <c r="D191" s="5" t="n">
        <v>-12000000</v>
      </c>
    </row>
    <row r="192" spans="1:4">
      <c r="A192" s="4" t="s">
        <v>153</v>
      </c>
      <c r="B192" s="5" t="n">
        <v>15000000</v>
      </c>
      <c r="C192" s="5" t="n">
        <v>-3000000</v>
      </c>
      <c r="D192" s="5" t="n">
        <v>-14000000</v>
      </c>
    </row>
    <row r="193" spans="1:4">
      <c r="A193" s="4" t="s">
        <v>154</v>
      </c>
      <c r="B193" s="5" t="n">
        <v>-46000000</v>
      </c>
      <c r="C193" s="5" t="n">
        <v>80000000</v>
      </c>
      <c r="D193" s="5" t="n">
        <v>14000000</v>
      </c>
    </row>
    <row r="194" spans="1:4">
      <c r="A194" s="4" t="s">
        <v>156</v>
      </c>
      <c r="B194" s="5" t="n">
        <v>-41000000</v>
      </c>
      <c r="C194" s="5" t="n">
        <v>-3000000</v>
      </c>
      <c r="D194" s="5" t="n">
        <v>9000000</v>
      </c>
    </row>
    <row r="195" spans="1:4">
      <c r="A195" s="4" t="s">
        <v>202</v>
      </c>
      <c r="B195" s="5" t="n">
        <v>-12000000</v>
      </c>
      <c r="C195" s="5" t="n">
        <v>0</v>
      </c>
      <c r="D195" s="5" t="n">
        <v>39000000</v>
      </c>
    </row>
    <row r="196" spans="1:4">
      <c r="A196" s="4" t="s">
        <v>207</v>
      </c>
      <c r="B196" s="5" t="n">
        <v>-1000000</v>
      </c>
      <c r="C196" s="5" t="n">
        <v>-29000000</v>
      </c>
      <c r="D196" s="5" t="n">
        <v>27000000</v>
      </c>
    </row>
    <row r="197" spans="1:4">
      <c r="A197" s="4" t="s">
        <v>208</v>
      </c>
      <c r="B197" s="5" t="n">
        <v>14000000</v>
      </c>
      <c r="C197" s="5" t="n">
        <v>-51000000</v>
      </c>
      <c r="D197" s="5" t="n">
        <v>-45000000</v>
      </c>
    </row>
    <row r="198" spans="1:4">
      <c r="A198" s="4" t="s">
        <v>209</v>
      </c>
      <c r="B198" s="5" t="n">
        <v>0</v>
      </c>
      <c r="C198" s="5" t="n">
        <v>-1000000</v>
      </c>
      <c r="D198" s="5" t="n">
        <v>-73000000</v>
      </c>
    </row>
    <row r="199" spans="1:4">
      <c r="A199" s="4" t="s">
        <v>157</v>
      </c>
      <c r="B199" s="5" t="n">
        <v>804000000</v>
      </c>
      <c r="C199" s="5" t="n">
        <v>503000000</v>
      </c>
      <c r="D199" s="5" t="n">
        <v>229000000</v>
      </c>
    </row>
    <row r="200" spans="1:4">
      <c r="A200" s="3" t="s">
        <v>158</v>
      </c>
    </row>
    <row r="201" spans="1:4">
      <c r="A201" s="4" t="s">
        <v>160</v>
      </c>
      <c r="B201" s="5" t="n">
        <v>-188000000</v>
      </c>
      <c r="C201" s="5" t="n">
        <v>-429000000</v>
      </c>
      <c r="D201" s="5" t="n">
        <v>-798000000</v>
      </c>
    </row>
    <row r="202" spans="1:4">
      <c r="A202" s="4" t="s">
        <v>166</v>
      </c>
      <c r="B202" s="5" t="n">
        <v>4000000</v>
      </c>
      <c r="C202" s="5" t="n">
        <v>-47000000</v>
      </c>
      <c r="D202" s="5" t="n">
        <v>-26000000</v>
      </c>
    </row>
    <row r="203" spans="1:4">
      <c r="A203" s="4" t="s">
        <v>168</v>
      </c>
      <c r="B203" s="5" t="n">
        <v>-29000000</v>
      </c>
      <c r="C203" s="5" t="n">
        <v>-10000000</v>
      </c>
      <c r="D203" s="5" t="n">
        <v>10000000</v>
      </c>
    </row>
    <row r="204" spans="1:4">
      <c r="A204" s="4" t="s">
        <v>210</v>
      </c>
      <c r="B204" s="5" t="n">
        <v>0</v>
      </c>
      <c r="C204" s="5" t="n">
        <v>0</v>
      </c>
      <c r="D204" s="5" t="n">
        <v>137000000</v>
      </c>
    </row>
    <row r="205" spans="1:4">
      <c r="A205" s="4" t="s">
        <v>169</v>
      </c>
      <c r="B205" s="5" t="n">
        <v>-19000000</v>
      </c>
      <c r="C205" s="5" t="n">
        <v>-18000000</v>
      </c>
      <c r="D205" s="5" t="n">
        <v>-20000000</v>
      </c>
    </row>
    <row r="206" spans="1:4">
      <c r="A206" s="4" t="s">
        <v>170</v>
      </c>
      <c r="B206" s="5" t="n">
        <v>-232000000</v>
      </c>
      <c r="C206" s="5" t="n">
        <v>-504000000</v>
      </c>
      <c r="D206" s="5" t="n">
        <v>-697000000</v>
      </c>
    </row>
    <row r="207" spans="1:4">
      <c r="A207" s="3" t="s">
        <v>171</v>
      </c>
    </row>
    <row r="208" spans="1:4">
      <c r="A208" s="4" t="s">
        <v>172</v>
      </c>
      <c r="B208" s="5" t="n">
        <v>-4000000</v>
      </c>
      <c r="C208" s="5" t="n">
        <v>-18000000</v>
      </c>
      <c r="D208" s="5" t="n">
        <v>0</v>
      </c>
    </row>
    <row r="209" spans="1:4">
      <c r="A209" s="3" t="s">
        <v>173</v>
      </c>
    </row>
    <row r="210" spans="1:4">
      <c r="A210" s="4" t="s">
        <v>177</v>
      </c>
      <c r="B210" s="5" t="n">
        <v>300000000</v>
      </c>
      <c r="C210" s="5" t="n">
        <v>109000000</v>
      </c>
      <c r="D210" s="5" t="n">
        <v>0</v>
      </c>
    </row>
    <row r="211" spans="1:4">
      <c r="A211" s="4" t="s">
        <v>197</v>
      </c>
      <c r="B211" s="5" t="n">
        <v>600000000</v>
      </c>
      <c r="C211" s="5" t="n">
        <v>0</v>
      </c>
      <c r="D211" s="5" t="n">
        <v>0</v>
      </c>
    </row>
    <row r="212" spans="1:4">
      <c r="A212" s="4" t="s">
        <v>180</v>
      </c>
      <c r="B212" s="5" t="n">
        <v>0</v>
      </c>
      <c r="C212" s="5" t="n">
        <v>0</v>
      </c>
      <c r="D212" s="5" t="n">
        <v>1200000000</v>
      </c>
    </row>
    <row r="213" spans="1:4">
      <c r="A213" s="4" t="s">
        <v>199</v>
      </c>
      <c r="B213" s="5" t="n">
        <v>15000000</v>
      </c>
      <c r="C213" s="5" t="n">
        <v>1002000000</v>
      </c>
      <c r="D213" s="5" t="n">
        <v>627000000</v>
      </c>
    </row>
    <row r="214" spans="1:4">
      <c r="A214" s="4" t="s">
        <v>211</v>
      </c>
      <c r="B214" s="5" t="n">
        <v>0</v>
      </c>
      <c r="C214" s="5" t="n">
        <v>40000000</v>
      </c>
      <c r="D214" s="5" t="n">
        <v>200000000</v>
      </c>
    </row>
    <row r="215" spans="1:4">
      <c r="A215" s="3" t="s">
        <v>178</v>
      </c>
    </row>
    <row r="216" spans="1:4">
      <c r="A216" s="4" t="s">
        <v>179</v>
      </c>
      <c r="B216" s="5" t="n">
        <v>-33000000</v>
      </c>
      <c r="C216" s="5" t="n">
        <v>0</v>
      </c>
      <c r="D216" s="5" t="n">
        <v>0</v>
      </c>
    </row>
    <row r="217" spans="1:4">
      <c r="A217" s="4" t="s">
        <v>177</v>
      </c>
      <c r="B217" s="5" t="n">
        <v>-300000000</v>
      </c>
      <c r="C217" s="5" t="n">
        <v>-109000000</v>
      </c>
      <c r="D217" s="5" t="n">
        <v>-478000000</v>
      </c>
    </row>
    <row r="218" spans="1:4">
      <c r="A218" s="4" t="s">
        <v>197</v>
      </c>
      <c r="B218" s="5" t="n">
        <v>-155000000</v>
      </c>
      <c r="C218" s="5" t="n">
        <v>-35000000</v>
      </c>
      <c r="D218" s="5" t="n">
        <v>-300000000</v>
      </c>
    </row>
    <row r="219" spans="1:4">
      <c r="A219" s="4" t="s">
        <v>198</v>
      </c>
      <c r="B219" s="5" t="n">
        <v>-43000000</v>
      </c>
      <c r="C219" s="5" t="n">
        <v>0</v>
      </c>
      <c r="D219" s="5" t="n">
        <v>0</v>
      </c>
    </row>
    <row r="220" spans="1:4">
      <c r="A220" s="4" t="s">
        <v>212</v>
      </c>
      <c r="B220" s="5" t="n">
        <v>0</v>
      </c>
      <c r="C220" s="5" t="n">
        <v>-591000000</v>
      </c>
      <c r="D220" s="5" t="n">
        <v>-225000000</v>
      </c>
    </row>
    <row r="221" spans="1:4">
      <c r="A221" s="4" t="s">
        <v>213</v>
      </c>
      <c r="B221" s="5" t="n">
        <v>0</v>
      </c>
      <c r="C221" s="5" t="n">
        <v>-71000000</v>
      </c>
      <c r="D221" s="5" t="n">
        <v>-3000000</v>
      </c>
    </row>
    <row r="222" spans="1:4">
      <c r="A222" s="4" t="s">
        <v>180</v>
      </c>
      <c r="B222" s="5" t="n">
        <v>-900000000</v>
      </c>
      <c r="C222" s="5" t="n">
        <v>-300000000</v>
      </c>
      <c r="D222" s="5" t="n">
        <v>-425000000</v>
      </c>
    </row>
    <row r="223" spans="1:4">
      <c r="A223" s="4" t="s">
        <v>184</v>
      </c>
      <c r="B223" s="5" t="n">
        <v>-7000000</v>
      </c>
      <c r="C223" s="5" t="n">
        <v>-2000000</v>
      </c>
      <c r="D223" s="5" t="n">
        <v>-2000000</v>
      </c>
    </row>
    <row r="224" spans="1:4">
      <c r="A224" s="4" t="s">
        <v>185</v>
      </c>
      <c r="B224" s="5" t="n">
        <v>-527000000</v>
      </c>
      <c r="C224" s="5" t="n">
        <v>25000000</v>
      </c>
      <c r="D224" s="5" t="n">
        <v>594000000</v>
      </c>
    </row>
    <row r="225" spans="1:4">
      <c r="A225" s="4" t="s">
        <v>186</v>
      </c>
      <c r="B225" s="5" t="n">
        <v>45000000</v>
      </c>
      <c r="C225" s="5" t="n">
        <v>24000000</v>
      </c>
      <c r="D225" s="5" t="n">
        <v>126000000</v>
      </c>
    </row>
    <row r="226" spans="1:4">
      <c r="A226" s="4" t="s">
        <v>187</v>
      </c>
      <c r="B226" s="5" t="n">
        <v>248000000</v>
      </c>
      <c r="C226" s="5" t="n">
        <v>224000000</v>
      </c>
      <c r="D226" s="5" t="n">
        <v>98000000</v>
      </c>
    </row>
    <row r="227" spans="1:4">
      <c r="A227" s="4" t="s">
        <v>188</v>
      </c>
      <c r="B227" s="5" t="n">
        <v>293000000</v>
      </c>
      <c r="C227" s="5" t="n">
        <v>248000000</v>
      </c>
      <c r="D227" s="5" t="n">
        <v>224000000</v>
      </c>
    </row>
    <row r="228" spans="1:4">
      <c r="A228" s="3" t="s">
        <v>189</v>
      </c>
    </row>
    <row r="229" spans="1:4">
      <c r="A229" s="4" t="s">
        <v>190</v>
      </c>
      <c r="B229" s="5" t="n">
        <v>80000000</v>
      </c>
      <c r="C229" s="5" t="n">
        <v>65000000</v>
      </c>
      <c r="D229" s="5" t="n">
        <v>50000000</v>
      </c>
    </row>
    <row r="230" spans="1:4">
      <c r="A230" s="4" t="s">
        <v>191</v>
      </c>
      <c r="B230" s="5" t="n">
        <v>-525000000</v>
      </c>
      <c r="C230" s="5" t="n">
        <v>-424000000</v>
      </c>
      <c r="D230" s="5" t="n">
        <v>-97000000</v>
      </c>
    </row>
    <row r="231" spans="1:4">
      <c r="A231" s="3" t="s">
        <v>192</v>
      </c>
    </row>
    <row r="232" spans="1:4">
      <c r="A232" s="4" t="s">
        <v>193</v>
      </c>
      <c r="B232" s="5" t="n">
        <v>35000000</v>
      </c>
      <c r="C232" s="5" t="n">
        <v>32000000</v>
      </c>
      <c r="D232" s="5" t="n">
        <v>78000000</v>
      </c>
    </row>
    <row r="233" spans="1:4">
      <c r="A233" s="4" t="s">
        <v>39</v>
      </c>
    </row>
    <row r="234" spans="1:4">
      <c r="A234" s="3" t="s">
        <v>135</v>
      </c>
    </row>
    <row r="235" spans="1:4">
      <c r="A235" s="4" t="s">
        <v>136</v>
      </c>
      <c r="B235" s="5" t="n">
        <v>246000000</v>
      </c>
      <c r="C235" s="5" t="n">
        <v>1117000000</v>
      </c>
      <c r="D235" s="5" t="n">
        <v>374000000</v>
      </c>
    </row>
    <row r="236" spans="1:4">
      <c r="A236" s="3" t="s">
        <v>137</v>
      </c>
    </row>
    <row r="237" spans="1:4">
      <c r="A237" s="4" t="s">
        <v>138</v>
      </c>
      <c r="B237" s="5" t="n">
        <v>524000000</v>
      </c>
      <c r="C237" s="5" t="n">
        <v>536000000</v>
      </c>
      <c r="D237" s="5" t="n">
        <v>370000000</v>
      </c>
    </row>
    <row r="238" spans="1:4">
      <c r="A238" s="4" t="s">
        <v>139</v>
      </c>
      <c r="B238" s="5" t="n">
        <v>-239000000</v>
      </c>
      <c r="C238" s="5" t="n">
        <v>-263000000</v>
      </c>
      <c r="D238" s="5" t="n">
        <v>-1063000000</v>
      </c>
    </row>
    <row r="239" spans="1:4">
      <c r="A239" s="4" t="s">
        <v>140</v>
      </c>
      <c r="B239" s="5" t="n">
        <v>-58000000</v>
      </c>
      <c r="C239" s="5" t="n">
        <v>-57000000</v>
      </c>
      <c r="D239" s="5" t="n">
        <v>-37000000</v>
      </c>
    </row>
    <row r="240" spans="1:4">
      <c r="A240" s="4" t="s">
        <v>141</v>
      </c>
      <c r="B240" s="5" t="n">
        <v>17000000</v>
      </c>
      <c r="C240" s="5" t="n">
        <v>-4000000</v>
      </c>
      <c r="D240" s="5" t="n">
        <v>-102000000</v>
      </c>
    </row>
    <row r="241" spans="1:4">
      <c r="A241" s="4" t="s">
        <v>214</v>
      </c>
      <c r="B241" s="5" t="n">
        <v>42000000</v>
      </c>
      <c r="C241" s="5" t="n">
        <v>-61000000</v>
      </c>
      <c r="D241" s="5" t="n">
        <v>-13000000</v>
      </c>
    </row>
    <row r="242" spans="1:4">
      <c r="A242" s="4" t="s">
        <v>56</v>
      </c>
      <c r="B242" s="5" t="n">
        <v>156000000</v>
      </c>
      <c r="C242" s="5" t="n">
        <v>0</v>
      </c>
      <c r="D242" s="5" t="n">
        <v>0</v>
      </c>
    </row>
    <row r="243" spans="1:4">
      <c r="A243" s="4" t="s">
        <v>57</v>
      </c>
      <c r="B243" s="5" t="n">
        <v>2000000</v>
      </c>
      <c r="C243" s="5" t="n">
        <v>0</v>
      </c>
      <c r="D243" s="5" t="n">
        <v>0</v>
      </c>
    </row>
    <row r="244" spans="1:4">
      <c r="A244" s="4" t="s">
        <v>215</v>
      </c>
      <c r="B244" s="5" t="n">
        <v>-14000000</v>
      </c>
      <c r="C244" s="5" t="n">
        <v>14000000</v>
      </c>
      <c r="D244" s="5" t="n">
        <v>-109000000</v>
      </c>
    </row>
    <row r="245" spans="1:4">
      <c r="A245" s="4" t="s">
        <v>147</v>
      </c>
      <c r="B245" s="5" t="n">
        <v>-10000000</v>
      </c>
      <c r="C245" s="5" t="n">
        <v>-9000000</v>
      </c>
      <c r="D245" s="5" t="n">
        <v>12000000</v>
      </c>
    </row>
    <row r="246" spans="1:4">
      <c r="A246" s="3" t="s">
        <v>148</v>
      </c>
    </row>
    <row r="247" spans="1:4">
      <c r="A247" s="4" t="s">
        <v>149</v>
      </c>
      <c r="B247" s="5" t="n">
        <v>-20000000</v>
      </c>
      <c r="C247" s="5" t="n">
        <v>-60000000</v>
      </c>
      <c r="D247" s="5" t="n">
        <v>-54000000</v>
      </c>
    </row>
    <row r="248" spans="1:4">
      <c r="A248" s="4" t="s">
        <v>152</v>
      </c>
      <c r="B248" s="5" t="n">
        <v>-26000000</v>
      </c>
      <c r="C248" s="5" t="n">
        <v>-28000000</v>
      </c>
      <c r="D248" s="5" t="n">
        <v>4000000</v>
      </c>
    </row>
    <row r="249" spans="1:4">
      <c r="A249" s="4" t="s">
        <v>154</v>
      </c>
      <c r="B249" s="5" t="n">
        <v>7000000</v>
      </c>
      <c r="C249" s="5" t="n">
        <v>-55000000</v>
      </c>
      <c r="D249" s="5" t="n">
        <v>940000000</v>
      </c>
    </row>
    <row r="250" spans="1:4">
      <c r="A250" s="4" t="s">
        <v>156</v>
      </c>
      <c r="B250" s="5" t="n">
        <v>-19000000</v>
      </c>
      <c r="C250" s="5" t="n">
        <v>1000000</v>
      </c>
      <c r="D250" s="5" t="n">
        <v>46000000</v>
      </c>
    </row>
    <row r="251" spans="1:4">
      <c r="A251" s="4" t="s">
        <v>202</v>
      </c>
      <c r="B251" s="5" t="n">
        <v>25000000</v>
      </c>
      <c r="C251" s="5" t="n">
        <v>24000000</v>
      </c>
      <c r="D251" s="5" t="n">
        <v>-29000000</v>
      </c>
    </row>
    <row r="252" spans="1:4">
      <c r="A252" s="4" t="s">
        <v>157</v>
      </c>
      <c r="B252" s="5" t="n">
        <v>631000000</v>
      </c>
      <c r="C252" s="5" t="n">
        <v>1155000000</v>
      </c>
      <c r="D252" s="5" t="n">
        <v>339000000</v>
      </c>
    </row>
    <row r="253" spans="1:4">
      <c r="A253" s="3" t="s">
        <v>158</v>
      </c>
    </row>
    <row r="254" spans="1:4">
      <c r="A254" s="4" t="s">
        <v>159</v>
      </c>
      <c r="B254" s="5" t="n">
        <v>-65000000</v>
      </c>
      <c r="C254" s="5" t="n">
        <v>-1016000000</v>
      </c>
      <c r="D254" s="5" t="n">
        <v>-2284000000</v>
      </c>
    </row>
    <row r="255" spans="1:4">
      <c r="A255" s="4" t="s">
        <v>160</v>
      </c>
      <c r="B255" s="5" t="n">
        <v>-315000000</v>
      </c>
      <c r="C255" s="5" t="n">
        <v>-268000000</v>
      </c>
      <c r="D255" s="5" t="n">
        <v>-2114000000</v>
      </c>
    </row>
    <row r="256" spans="1:4">
      <c r="A256" s="4" t="s">
        <v>164</v>
      </c>
      <c r="B256" s="5" t="n">
        <v>203000000</v>
      </c>
      <c r="C256" s="5" t="n">
        <v>0</v>
      </c>
      <c r="D256" s="5" t="n">
        <v>0</v>
      </c>
    </row>
    <row r="257" spans="1:4">
      <c r="A257" s="4" t="s">
        <v>203</v>
      </c>
      <c r="B257" s="5" t="n">
        <v>-6000000</v>
      </c>
      <c r="C257" s="5" t="n">
        <v>-153000000</v>
      </c>
      <c r="D257" s="5" t="n">
        <v>-57000000</v>
      </c>
    </row>
    <row r="258" spans="1:4">
      <c r="A258" s="4" t="s">
        <v>216</v>
      </c>
      <c r="B258" s="5" t="n">
        <v>-75000000</v>
      </c>
      <c r="C258" s="5" t="n">
        <v>-203000000</v>
      </c>
      <c r="D258" s="5" t="n">
        <v>-350000000</v>
      </c>
    </row>
    <row r="259" spans="1:4">
      <c r="A259" s="4" t="s">
        <v>169</v>
      </c>
      <c r="B259" s="5" t="n">
        <v>31000000</v>
      </c>
      <c r="C259" s="5" t="n">
        <v>15000000</v>
      </c>
      <c r="D259" s="5" t="n">
        <v>16000000</v>
      </c>
    </row>
    <row r="260" spans="1:4">
      <c r="A260" s="4" t="s">
        <v>170</v>
      </c>
      <c r="B260" s="5" t="n">
        <v>-227000000</v>
      </c>
      <c r="C260" s="5" t="n">
        <v>-1625000000</v>
      </c>
      <c r="D260" s="5" t="n">
        <v>-4789000000</v>
      </c>
    </row>
    <row r="261" spans="1:4">
      <c r="A261" s="3" t="s">
        <v>171</v>
      </c>
    </row>
    <row r="262" spans="1:4">
      <c r="A262" s="4" t="s">
        <v>172</v>
      </c>
      <c r="B262" s="5" t="n">
        <v>-105000000</v>
      </c>
      <c r="C262" s="5" t="n">
        <v>-104000000</v>
      </c>
      <c r="D262" s="5" t="n">
        <v>73000000</v>
      </c>
    </row>
    <row r="263" spans="1:4">
      <c r="A263" s="3" t="s">
        <v>173</v>
      </c>
    </row>
    <row r="264" spans="1:4">
      <c r="A264" s="4" t="s">
        <v>177</v>
      </c>
      <c r="B264" s="5" t="n">
        <v>200000000</v>
      </c>
      <c r="C264" s="5" t="n">
        <v>0</v>
      </c>
      <c r="D264" s="5" t="n">
        <v>0</v>
      </c>
    </row>
    <row r="265" spans="1:4">
      <c r="A265" s="4" t="s">
        <v>197</v>
      </c>
      <c r="B265" s="5" t="n">
        <v>0</v>
      </c>
      <c r="C265" s="5" t="n">
        <v>525000000</v>
      </c>
      <c r="D265" s="5" t="n">
        <v>2831000000</v>
      </c>
    </row>
    <row r="266" spans="1:4">
      <c r="A266" s="4" t="s">
        <v>180</v>
      </c>
      <c r="B266" s="5" t="n">
        <v>0</v>
      </c>
      <c r="C266" s="5" t="n">
        <v>43000000</v>
      </c>
      <c r="D266" s="5" t="n">
        <v>65000000</v>
      </c>
    </row>
    <row r="267" spans="1:4">
      <c r="A267" s="4" t="s">
        <v>199</v>
      </c>
      <c r="B267" s="5" t="n">
        <v>2000000</v>
      </c>
      <c r="C267" s="5" t="n">
        <v>0</v>
      </c>
      <c r="D267" s="5" t="n">
        <v>1850000000</v>
      </c>
    </row>
    <row r="268" spans="1:4">
      <c r="A268" s="3" t="s">
        <v>178</v>
      </c>
    </row>
    <row r="269" spans="1:4">
      <c r="A269" s="4" t="s">
        <v>177</v>
      </c>
      <c r="B269" s="5" t="n">
        <v>-100000000</v>
      </c>
      <c r="C269" s="5" t="n">
        <v>0</v>
      </c>
      <c r="D269" s="5" t="n">
        <v>0</v>
      </c>
    </row>
    <row r="270" spans="1:4">
      <c r="A270" s="4" t="s">
        <v>197</v>
      </c>
      <c r="B270" s="5" t="n">
        <v>-350000000</v>
      </c>
      <c r="C270" s="5" t="n">
        <v>-500000000</v>
      </c>
      <c r="D270" s="5" t="n">
        <v>-200000000</v>
      </c>
    </row>
    <row r="271" spans="1:4">
      <c r="A271" s="4" t="s">
        <v>180</v>
      </c>
      <c r="B271" s="5" t="n">
        <v>-420000000</v>
      </c>
      <c r="C271" s="5" t="n">
        <v>-18000000</v>
      </c>
      <c r="D271" s="5" t="n">
        <v>-86000000</v>
      </c>
    </row>
    <row r="272" spans="1:4">
      <c r="A272" s="4" t="s">
        <v>217</v>
      </c>
      <c r="B272" s="5" t="n">
        <v>-1650000000</v>
      </c>
      <c r="C272" s="5" t="n">
        <v>0</v>
      </c>
      <c r="D272" s="5" t="n">
        <v>0</v>
      </c>
    </row>
    <row r="273" spans="1:4">
      <c r="A273" s="4" t="s">
        <v>181</v>
      </c>
      <c r="B273" s="5" t="n">
        <v>-153000000</v>
      </c>
      <c r="C273" s="5" t="n">
        <v>-119000000</v>
      </c>
      <c r="D273" s="5" t="n">
        <v>-57000000</v>
      </c>
    </row>
    <row r="274" spans="1:4">
      <c r="A274" s="4" t="s">
        <v>182</v>
      </c>
      <c r="B274" s="5" t="n">
        <v>2551000000</v>
      </c>
      <c r="C274" s="5" t="n">
        <v>80000000</v>
      </c>
      <c r="D274" s="5" t="n">
        <v>682000000</v>
      </c>
    </row>
    <row r="275" spans="1:4">
      <c r="A275" s="4" t="s">
        <v>218</v>
      </c>
      <c r="B275" s="5" t="n">
        <v>0</v>
      </c>
      <c r="C275" s="5" t="n">
        <v>-59000000</v>
      </c>
      <c r="D275" s="5" t="n">
        <v>-129000000</v>
      </c>
    </row>
    <row r="276" spans="1:4">
      <c r="A276" s="4" t="s">
        <v>183</v>
      </c>
      <c r="B276" s="5" t="n">
        <v>-312000000</v>
      </c>
      <c r="C276" s="5" t="n">
        <v>-317000000</v>
      </c>
      <c r="D276" s="5" t="n">
        <v>-272000000</v>
      </c>
    </row>
    <row r="277" spans="1:4">
      <c r="A277" s="4" t="s">
        <v>184</v>
      </c>
      <c r="B277" s="5" t="n">
        <v>-26000000</v>
      </c>
      <c r="C277" s="5" t="n">
        <v>-33000000</v>
      </c>
      <c r="D277" s="5" t="n">
        <v>-30000000</v>
      </c>
    </row>
    <row r="278" spans="1:4">
      <c r="A278" s="4" t="s">
        <v>185</v>
      </c>
      <c r="B278" s="5" t="n">
        <v>-363000000</v>
      </c>
      <c r="C278" s="5" t="n">
        <v>-502000000</v>
      </c>
      <c r="D278" s="5" t="n">
        <v>4727000000</v>
      </c>
    </row>
    <row r="279" spans="1:4">
      <c r="A279" s="4" t="s">
        <v>186</v>
      </c>
      <c r="B279" s="5" t="n">
        <v>41000000</v>
      </c>
      <c r="C279" s="5" t="n">
        <v>-972000000</v>
      </c>
      <c r="D279" s="5" t="n">
        <v>277000000</v>
      </c>
    </row>
    <row r="280" spans="1:4">
      <c r="A280" s="4" t="s">
        <v>187</v>
      </c>
      <c r="B280" s="5" t="n">
        <v>140000000</v>
      </c>
      <c r="C280" s="5" t="n">
        <v>1112000000</v>
      </c>
      <c r="D280" s="5" t="n">
        <v>835000000</v>
      </c>
    </row>
    <row r="281" spans="1:4">
      <c r="A281" s="4" t="s">
        <v>188</v>
      </c>
      <c r="B281" s="5" t="n">
        <v>181000000</v>
      </c>
      <c r="C281" s="5" t="n">
        <v>140000000</v>
      </c>
      <c r="D281" s="5" t="n">
        <v>1112000000</v>
      </c>
    </row>
    <row r="282" spans="1:4">
      <c r="A282" s="3" t="s">
        <v>189</v>
      </c>
    </row>
    <row r="283" spans="1:4">
      <c r="A283" s="4" t="s">
        <v>190</v>
      </c>
      <c r="B283" s="5" t="n">
        <v>173000000</v>
      </c>
      <c r="C283" s="5" t="n">
        <v>189000000</v>
      </c>
      <c r="D283" s="5" t="n">
        <v>89000000</v>
      </c>
    </row>
    <row r="284" spans="1:4">
      <c r="A284" s="4" t="s">
        <v>191</v>
      </c>
      <c r="B284" s="5" t="n">
        <v>79000000</v>
      </c>
      <c r="C284" s="5" t="n">
        <v>-487000000</v>
      </c>
      <c r="D284" s="5" t="n">
        <v>116000000</v>
      </c>
    </row>
    <row r="285" spans="1:4">
      <c r="A285" s="3" t="s">
        <v>192</v>
      </c>
    </row>
    <row r="286" spans="1:4">
      <c r="A286" s="4" t="s">
        <v>193</v>
      </c>
      <c r="B286" s="5" t="n">
        <v>31000000</v>
      </c>
      <c r="C286" s="5" t="n">
        <v>32000000</v>
      </c>
      <c r="D286" s="5" t="n">
        <v>251000000</v>
      </c>
    </row>
    <row r="287" spans="1:4">
      <c r="A287" s="4" t="s">
        <v>219</v>
      </c>
      <c r="B287" s="5" t="n">
        <v>0</v>
      </c>
      <c r="C287" s="5" t="n">
        <v>0</v>
      </c>
      <c r="D287" s="5" t="n">
        <v>461000000</v>
      </c>
    </row>
    <row r="288" spans="1:4">
      <c r="A288" s="4" t="s">
        <v>41</v>
      </c>
    </row>
    <row r="289" spans="1:4">
      <c r="A289" s="3" t="s">
        <v>135</v>
      </c>
    </row>
    <row r="290" spans="1:4">
      <c r="A290" s="4" t="s">
        <v>136</v>
      </c>
      <c r="B290" s="5" t="n">
        <v>372000000</v>
      </c>
      <c r="C290" s="5" t="n">
        <v>243000000</v>
      </c>
    </row>
    <row r="291" spans="1:4">
      <c r="A291" s="3" t="s">
        <v>137</v>
      </c>
    </row>
    <row r="292" spans="1:4">
      <c r="A292" s="4" t="s">
        <v>138</v>
      </c>
      <c r="B292" s="5" t="n">
        <v>500000000</v>
      </c>
      <c r="C292" s="5" t="n">
        <v>501000000</v>
      </c>
    </row>
    <row r="293" spans="1:4">
      <c r="A293" s="4" t="s">
        <v>139</v>
      </c>
      <c r="B293" s="5" t="n">
        <v>-1000000</v>
      </c>
      <c r="C293" s="5" t="n">
        <v>236000000</v>
      </c>
    </row>
    <row r="294" spans="1:4">
      <c r="A294" s="4" t="s">
        <v>142</v>
      </c>
      <c r="B294" s="5" t="n">
        <v>0</v>
      </c>
      <c r="C294" s="5" t="n">
        <v>0</v>
      </c>
    </row>
    <row r="295" spans="1:4">
      <c r="A295" s="4" t="s">
        <v>145</v>
      </c>
      <c r="B295" s="5" t="n">
        <v>0</v>
      </c>
      <c r="C295" s="5" t="n">
        <v>0</v>
      </c>
    </row>
    <row r="296" spans="1:4">
      <c r="A296" s="4" t="s">
        <v>55</v>
      </c>
      <c r="B296" s="5" t="n">
        <v>42000000</v>
      </c>
      <c r="C296" s="5" t="n">
        <v>0</v>
      </c>
    </row>
    <row r="297" spans="1:4">
      <c r="A297" s="4" t="s">
        <v>57</v>
      </c>
      <c r="B297" s="5" t="n">
        <v>-291000000</v>
      </c>
      <c r="C297" s="5" t="n">
        <v>0</v>
      </c>
    </row>
    <row r="298" spans="1:4">
      <c r="A298" s="4" t="s">
        <v>220</v>
      </c>
      <c r="B298" s="5" t="n">
        <v>-19000000</v>
      </c>
      <c r="C298" s="5" t="n">
        <v>-24000000</v>
      </c>
    </row>
    <row r="299" spans="1:4">
      <c r="A299" s="4" t="s">
        <v>147</v>
      </c>
      <c r="B299" s="5" t="n">
        <v>-24000000</v>
      </c>
      <c r="C299" s="5" t="n">
        <v>-51000000</v>
      </c>
    </row>
    <row r="300" spans="1:4">
      <c r="A300" s="3" t="s">
        <v>148</v>
      </c>
    </row>
    <row r="301" spans="1:4">
      <c r="A301" s="4" t="s">
        <v>149</v>
      </c>
      <c r="B301" s="5" t="n">
        <v>-218000000</v>
      </c>
      <c r="C301" s="5" t="n">
        <v>-94000000</v>
      </c>
    </row>
    <row r="302" spans="1:4">
      <c r="A302" s="4" t="s">
        <v>151</v>
      </c>
      <c r="B302" s="5" t="n">
        <v>49000000</v>
      </c>
      <c r="C302" s="5" t="n">
        <v>36000000</v>
      </c>
    </row>
    <row r="303" spans="1:4">
      <c r="A303" s="4" t="s">
        <v>152</v>
      </c>
      <c r="B303" s="5" t="n">
        <v>4000000</v>
      </c>
      <c r="C303" s="5" t="n">
        <v>-24000000</v>
      </c>
    </row>
    <row r="304" spans="1:4">
      <c r="A304" s="4" t="s">
        <v>153</v>
      </c>
      <c r="B304" s="5" t="n">
        <v>372000000</v>
      </c>
      <c r="C304" s="5" t="n">
        <v>-20000000</v>
      </c>
    </row>
    <row r="305" spans="1:4">
      <c r="A305" s="4" t="s">
        <v>154</v>
      </c>
      <c r="B305" s="5" t="n">
        <v>10000000</v>
      </c>
      <c r="C305" s="5" t="n">
        <v>110000000</v>
      </c>
    </row>
    <row r="306" spans="1:4">
      <c r="A306" s="4" t="s">
        <v>156</v>
      </c>
      <c r="B306" s="5" t="n">
        <v>-22000000</v>
      </c>
      <c r="C306" s="5" t="n">
        <v>-8000000</v>
      </c>
    </row>
    <row r="307" spans="1:4">
      <c r="A307" s="4" t="s">
        <v>202</v>
      </c>
      <c r="B307" s="5" t="n">
        <v>-42000000</v>
      </c>
      <c r="C307" s="5" t="n">
        <v>-39000000</v>
      </c>
    </row>
    <row r="308" spans="1:4">
      <c r="A308" s="4" t="s">
        <v>196</v>
      </c>
      <c r="B308" s="5" t="n">
        <v>32000000</v>
      </c>
      <c r="C308" s="5" t="n">
        <v>15000000</v>
      </c>
    </row>
    <row r="309" spans="1:4">
      <c r="A309" s="4" t="s">
        <v>157</v>
      </c>
      <c r="B309" s="5" t="n">
        <v>764000000</v>
      </c>
      <c r="C309" s="5" t="n">
        <v>881000000</v>
      </c>
    </row>
    <row r="310" spans="1:4">
      <c r="A310" s="3" t="s">
        <v>158</v>
      </c>
    </row>
    <row r="311" spans="1:4">
      <c r="A311" s="4" t="s">
        <v>160</v>
      </c>
      <c r="B311" s="5" t="n">
        <v>-1388000000</v>
      </c>
      <c r="C311" s="5" t="n">
        <v>-1514000000</v>
      </c>
    </row>
    <row r="312" spans="1:4">
      <c r="A312" s="4" t="s">
        <v>164</v>
      </c>
      <c r="B312" s="5" t="n">
        <v>2609000000</v>
      </c>
      <c r="C312" s="5" t="n">
        <v>0</v>
      </c>
    </row>
    <row r="313" spans="1:4">
      <c r="A313" s="4" t="s">
        <v>165</v>
      </c>
      <c r="B313" s="5" t="n">
        <v>-96000000</v>
      </c>
      <c r="C313" s="5" t="n">
        <v>-66000000</v>
      </c>
    </row>
    <row r="314" spans="1:4">
      <c r="A314" s="4" t="s">
        <v>166</v>
      </c>
      <c r="B314" s="5" t="n">
        <v>-37000000</v>
      </c>
      <c r="C314" s="5" t="n">
        <v>72000000</v>
      </c>
    </row>
    <row r="315" spans="1:4">
      <c r="A315" s="4" t="s">
        <v>167</v>
      </c>
      <c r="B315" s="5" t="n">
        <v>-110000000</v>
      </c>
      <c r="C315" s="5" t="n">
        <v>-145000000</v>
      </c>
    </row>
    <row r="316" spans="1:4">
      <c r="A316" s="4" t="s">
        <v>221</v>
      </c>
      <c r="B316" s="5" t="n">
        <v>20000000</v>
      </c>
      <c r="C316" s="5" t="n">
        <v>80000000</v>
      </c>
    </row>
    <row r="317" spans="1:4">
      <c r="A317" s="4" t="s">
        <v>169</v>
      </c>
      <c r="B317" s="5" t="n">
        <v>0</v>
      </c>
      <c r="C317" s="5" t="n">
        <v>5000000</v>
      </c>
    </row>
    <row r="318" spans="1:4">
      <c r="A318" s="4" t="s">
        <v>170</v>
      </c>
      <c r="B318" s="5" t="n">
        <v>998000000</v>
      </c>
      <c r="C318" s="5" t="n">
        <v>-1568000000</v>
      </c>
    </row>
    <row r="319" spans="1:4">
      <c r="A319" s="3" t="s">
        <v>171</v>
      </c>
    </row>
    <row r="320" spans="1:4">
      <c r="A320" s="4" t="s">
        <v>172</v>
      </c>
      <c r="B320" s="5" t="n">
        <v>-868000000</v>
      </c>
      <c r="C320" s="5" t="n">
        <v>262000000</v>
      </c>
    </row>
    <row r="321" spans="1:4">
      <c r="A321" s="3" t="s">
        <v>173</v>
      </c>
    </row>
    <row r="322" spans="1:4">
      <c r="A322" s="4" t="s">
        <v>222</v>
      </c>
      <c r="B322" s="5" t="n">
        <v>300000000</v>
      </c>
      <c r="C322" s="5" t="n">
        <v>400000000</v>
      </c>
    </row>
    <row r="323" spans="1:4">
      <c r="A323" s="4" t="s">
        <v>197</v>
      </c>
      <c r="B323" s="5" t="n">
        <v>0</v>
      </c>
      <c r="C323" s="5" t="n">
        <v>450000000</v>
      </c>
    </row>
    <row r="324" spans="1:4">
      <c r="A324" s="4" t="s">
        <v>199</v>
      </c>
      <c r="B324" s="5" t="n">
        <v>24000000</v>
      </c>
      <c r="C324" s="5" t="n">
        <v>103000000</v>
      </c>
    </row>
    <row r="325" spans="1:4">
      <c r="A325" s="3" t="s">
        <v>178</v>
      </c>
    </row>
    <row r="326" spans="1:4">
      <c r="A326" s="4" t="s">
        <v>223</v>
      </c>
      <c r="B326" s="5" t="n">
        <v>-200000000</v>
      </c>
      <c r="C326" s="5" t="n">
        <v>0</v>
      </c>
    </row>
    <row r="327" spans="1:4">
      <c r="A327" s="4" t="s">
        <v>224</v>
      </c>
      <c r="B327" s="5" t="n">
        <v>0</v>
      </c>
      <c r="C327" s="5" t="n">
        <v>-22000000</v>
      </c>
    </row>
    <row r="328" spans="1:4">
      <c r="A328" s="4" t="s">
        <v>197</v>
      </c>
      <c r="B328" s="5" t="n">
        <v>-155000000</v>
      </c>
      <c r="C328" s="5" t="n">
        <v>0</v>
      </c>
    </row>
    <row r="329" spans="1:4">
      <c r="A329" s="4" t="s">
        <v>222</v>
      </c>
      <c r="B329" s="5" t="n">
        <v>0</v>
      </c>
      <c r="C329" s="5" t="n">
        <v>0</v>
      </c>
    </row>
    <row r="330" spans="1:4">
      <c r="A330" s="4" t="s">
        <v>217</v>
      </c>
      <c r="B330" s="5" t="n">
        <v>-400000000</v>
      </c>
      <c r="C330" s="5" t="n">
        <v>0</v>
      </c>
    </row>
    <row r="331" spans="1:4">
      <c r="A331" s="4" t="s">
        <v>181</v>
      </c>
      <c r="B331" s="5" t="n">
        <v>0</v>
      </c>
      <c r="C331" s="5" t="n">
        <v>0</v>
      </c>
    </row>
    <row r="332" spans="1:4">
      <c r="A332" s="4" t="s">
        <v>225</v>
      </c>
      <c r="B332" s="5" t="n">
        <v>0</v>
      </c>
      <c r="C332" s="5" t="n">
        <v>0</v>
      </c>
    </row>
    <row r="333" spans="1:4">
      <c r="A333" s="4" t="s">
        <v>183</v>
      </c>
      <c r="B333" s="5" t="n">
        <v>-468000000</v>
      </c>
      <c r="C333" s="5" t="n">
        <v>-443000000</v>
      </c>
    </row>
    <row r="334" spans="1:4">
      <c r="A334" s="4" t="s">
        <v>184</v>
      </c>
      <c r="B334" s="5" t="n">
        <v>-3000000</v>
      </c>
      <c r="C334" s="5" t="n">
        <v>-9000000</v>
      </c>
    </row>
    <row r="335" spans="1:4">
      <c r="A335" s="4" t="s">
        <v>185</v>
      </c>
      <c r="B335" s="5" t="n">
        <v>-1770000000</v>
      </c>
      <c r="C335" s="5" t="n">
        <v>741000000</v>
      </c>
    </row>
    <row r="336" spans="1:4">
      <c r="A336" s="4" t="s">
        <v>186</v>
      </c>
      <c r="B336" s="5" t="n">
        <v>-8000000</v>
      </c>
      <c r="C336" s="5" t="n">
        <v>54000000</v>
      </c>
    </row>
    <row r="337" spans="1:4">
      <c r="A337" s="4" t="s">
        <v>187</v>
      </c>
      <c r="B337" s="5" t="n">
        <v>78000000</v>
      </c>
      <c r="C337" s="5" t="n">
        <v>24000000</v>
      </c>
    </row>
    <row r="338" spans="1:4">
      <c r="A338" s="4" t="s">
        <v>188</v>
      </c>
      <c r="B338" s="5" t="n">
        <v>70000000</v>
      </c>
      <c r="C338" s="5" t="n">
        <v>78000000</v>
      </c>
      <c r="D338" s="5" t="n">
        <v>24000000</v>
      </c>
    </row>
    <row r="339" spans="1:4">
      <c r="A339" s="3" t="s">
        <v>189</v>
      </c>
    </row>
    <row r="340" spans="1:4">
      <c r="A340" s="4" t="s">
        <v>190</v>
      </c>
      <c r="B340" s="5" t="n">
        <v>249000000</v>
      </c>
      <c r="C340" s="5" t="n">
        <v>223000000</v>
      </c>
    </row>
    <row r="341" spans="1:4">
      <c r="A341" s="4" t="s">
        <v>191</v>
      </c>
      <c r="B341" s="5" t="n">
        <v>524000000</v>
      </c>
      <c r="C341" s="5" t="n">
        <v>72000000</v>
      </c>
    </row>
    <row r="342" spans="1:4">
      <c r="A342" s="3" t="s">
        <v>192</v>
      </c>
    </row>
    <row r="343" spans="1:4">
      <c r="A343" s="4" t="s">
        <v>193</v>
      </c>
      <c r="B343" s="6" t="n">
        <v>97000000</v>
      </c>
      <c r="C343" s="6" t="n">
        <v>135000000</v>
      </c>
    </row>
    <row r="344" spans="1:4">
      <c r="A344" s="4" t="s">
        <v>112</v>
      </c>
    </row>
    <row r="345" spans="1:4">
      <c r="A345" s="3" t="s">
        <v>178</v>
      </c>
    </row>
    <row r="346" spans="1:4">
      <c r="A346" s="4" t="s">
        <v>187</v>
      </c>
      <c r="D346" s="6" t="n">
        <v>22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1223</v>
      </c>
      <c r="B1" s="2" t="s">
        <v>1083</v>
      </c>
      <c r="D1" s="2" t="s">
        <v>44</v>
      </c>
      <c r="E1" s="2" t="s">
        <v>1</v>
      </c>
    </row>
    <row r="2" spans="1:6">
      <c r="B2" s="2" t="s">
        <v>2</v>
      </c>
      <c r="C2" s="2" t="s">
        <v>1086</v>
      </c>
      <c r="D2" s="2" t="s">
        <v>45</v>
      </c>
      <c r="E2" s="2" t="s">
        <v>2</v>
      </c>
      <c r="F2" s="2" t="s">
        <v>47</v>
      </c>
    </row>
    <row r="3" spans="1:6">
      <c r="A3" s="3" t="s">
        <v>1224</v>
      </c>
    </row>
    <row r="4" spans="1:6">
      <c r="A4" s="4" t="s">
        <v>1225</v>
      </c>
      <c r="C4" s="6" t="n">
        <v>6268000000</v>
      </c>
      <c r="E4" s="6" t="n">
        <v>6268000000</v>
      </c>
      <c r="F4" s="6" t="n">
        <v>6251000000</v>
      </c>
    </row>
    <row r="5" spans="1:6">
      <c r="A5" s="4" t="s">
        <v>1226</v>
      </c>
      <c r="B5" s="6" t="n">
        <v>0</v>
      </c>
      <c r="E5" s="5" t="n">
        <v>-42000000</v>
      </c>
    </row>
    <row r="6" spans="1:6">
      <c r="A6" s="4" t="s">
        <v>1227</v>
      </c>
      <c r="E6" s="5" t="n">
        <v>-910000000</v>
      </c>
    </row>
    <row r="7" spans="1:6">
      <c r="A7" s="4" t="s">
        <v>1228</v>
      </c>
      <c r="B7" s="5" t="n">
        <v>5315000000</v>
      </c>
      <c r="D7" s="6" t="n">
        <v>6251000000</v>
      </c>
      <c r="E7" s="5" t="n">
        <v>5315000000</v>
      </c>
      <c r="F7" s="5" t="n">
        <v>6268000000</v>
      </c>
    </row>
    <row r="8" spans="1:6">
      <c r="A8" s="4" t="s">
        <v>1229</v>
      </c>
      <c r="B8" s="5" t="n">
        <v>0</v>
      </c>
      <c r="E8" s="5" t="n">
        <v>42000000</v>
      </c>
    </row>
    <row r="9" spans="1:6">
      <c r="A9" s="4" t="s">
        <v>41</v>
      </c>
    </row>
    <row r="10" spans="1:6">
      <c r="A10" s="3" t="s">
        <v>1224</v>
      </c>
    </row>
    <row r="11" spans="1:6">
      <c r="A11" s="4" t="s">
        <v>1225</v>
      </c>
      <c r="C11" s="5" t="n">
        <v>5967000000</v>
      </c>
      <c r="E11" s="5" t="n">
        <v>5967000000</v>
      </c>
    </row>
    <row r="12" spans="1:6">
      <c r="A12" s="4" t="s">
        <v>1226</v>
      </c>
      <c r="B12" s="5" t="n">
        <v>0</v>
      </c>
      <c r="C12" s="5" t="n">
        <v>-42000000</v>
      </c>
      <c r="D12" s="5" t="n">
        <v>0</v>
      </c>
      <c r="E12" s="5" t="n">
        <v>-42000000</v>
      </c>
      <c r="F12" s="5" t="n">
        <v>0</v>
      </c>
    </row>
    <row r="13" spans="1:6">
      <c r="A13" s="4" t="s">
        <v>1228</v>
      </c>
      <c r="B13" s="5" t="n">
        <v>5015000000</v>
      </c>
      <c r="E13" s="5" t="n">
        <v>5015000000</v>
      </c>
      <c r="F13" s="5" t="n">
        <v>5967000000</v>
      </c>
    </row>
    <row r="14" spans="1:6">
      <c r="A14" s="4" t="s">
        <v>1229</v>
      </c>
      <c r="B14" s="5" t="n">
        <v>0</v>
      </c>
      <c r="C14" s="5" t="n">
        <v>42000000</v>
      </c>
      <c r="D14" s="6" t="n">
        <v>0</v>
      </c>
      <c r="E14" s="5" t="n">
        <v>42000000</v>
      </c>
      <c r="F14" s="5" t="n">
        <v>0</v>
      </c>
    </row>
    <row r="15" spans="1:6">
      <c r="A15" s="4" t="s">
        <v>1230</v>
      </c>
    </row>
    <row r="16" spans="1:6">
      <c r="A16" s="3" t="s">
        <v>1224</v>
      </c>
    </row>
    <row r="17" spans="1:6">
      <c r="A17" s="4" t="s">
        <v>1225</v>
      </c>
      <c r="C17" s="5" t="n">
        <v>4702000000</v>
      </c>
      <c r="E17" s="5" t="n">
        <v>4702000000</v>
      </c>
    </row>
    <row r="18" spans="1:6">
      <c r="A18" s="4" t="s">
        <v>1226</v>
      </c>
      <c r="E18" s="5" t="n">
        <v>0</v>
      </c>
    </row>
    <row r="19" spans="1:6">
      <c r="A19" s="4" t="s">
        <v>1227</v>
      </c>
      <c r="E19" s="5" t="n">
        <v>-668000000</v>
      </c>
    </row>
    <row r="20" spans="1:6">
      <c r="A20" s="4" t="s">
        <v>1228</v>
      </c>
      <c r="B20" s="5" t="n">
        <v>4034000000</v>
      </c>
      <c r="E20" s="5" t="n">
        <v>4034000000</v>
      </c>
      <c r="F20" s="5" t="n">
        <v>4702000000</v>
      </c>
    </row>
    <row r="21" spans="1:6">
      <c r="A21" s="4" t="s">
        <v>1229</v>
      </c>
      <c r="E21" s="5" t="n">
        <v>0</v>
      </c>
    </row>
    <row r="22" spans="1:6">
      <c r="A22" s="4" t="s">
        <v>1231</v>
      </c>
    </row>
    <row r="23" spans="1:6">
      <c r="A23" s="3" t="s">
        <v>1224</v>
      </c>
    </row>
    <row r="24" spans="1:6">
      <c r="A24" s="4" t="s">
        <v>1225</v>
      </c>
      <c r="C24" s="6" t="n">
        <v>1265000000</v>
      </c>
      <c r="E24" s="5" t="n">
        <v>1265000000</v>
      </c>
    </row>
    <row r="25" spans="1:6">
      <c r="A25" s="4" t="s">
        <v>1226</v>
      </c>
      <c r="E25" s="5" t="n">
        <v>-42000000</v>
      </c>
    </row>
    <row r="26" spans="1:6">
      <c r="A26" s="4" t="s">
        <v>1227</v>
      </c>
      <c r="E26" s="5" t="n">
        <v>-242000000</v>
      </c>
    </row>
    <row r="27" spans="1:6">
      <c r="A27" s="4" t="s">
        <v>1228</v>
      </c>
      <c r="B27" s="6" t="n">
        <v>981000000</v>
      </c>
      <c r="E27" s="5" t="n">
        <v>981000000</v>
      </c>
      <c r="F27" s="6" t="n">
        <v>1265000000</v>
      </c>
    </row>
    <row r="28" spans="1:6">
      <c r="A28" s="4" t="s">
        <v>1229</v>
      </c>
      <c r="E28" s="6" t="n">
        <v>420000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47</v>
      </c>
    </row>
    <row r="2" spans="1:3">
      <c r="A2" s="3" t="s">
        <v>1233</v>
      </c>
    </row>
    <row r="3" spans="1:3">
      <c r="A3" s="4" t="s">
        <v>1234</v>
      </c>
      <c r="B3" s="6" t="n">
        <v>773</v>
      </c>
      <c r="C3" s="6" t="n">
        <v>984</v>
      </c>
    </row>
    <row r="4" spans="1:3">
      <c r="A4" s="4" t="s">
        <v>338</v>
      </c>
      <c r="B4" s="5" t="n">
        <v>-235</v>
      </c>
      <c r="C4" s="5" t="n">
        <v>-186</v>
      </c>
    </row>
    <row r="5" spans="1:3">
      <c r="A5" s="4" t="s">
        <v>1235</v>
      </c>
      <c r="B5" s="5" t="n">
        <v>538</v>
      </c>
      <c r="C5" s="5" t="n">
        <v>798</v>
      </c>
    </row>
    <row r="6" spans="1:3">
      <c r="A6" s="4" t="s">
        <v>1236</v>
      </c>
      <c r="B6" s="5" t="n">
        <v>848</v>
      </c>
      <c r="C6" s="5" t="n">
        <v>1059</v>
      </c>
    </row>
    <row r="7" spans="1:3">
      <c r="A7" s="4" t="s">
        <v>1237</v>
      </c>
      <c r="B7" s="5" t="n">
        <v>613</v>
      </c>
      <c r="C7" s="5" t="n">
        <v>873</v>
      </c>
    </row>
    <row r="8" spans="1:3">
      <c r="A8" s="4" t="s">
        <v>1238</v>
      </c>
    </row>
    <row r="9" spans="1:3">
      <c r="A9" s="3" t="s">
        <v>1233</v>
      </c>
    </row>
    <row r="10" spans="1:3">
      <c r="A10" s="4" t="s">
        <v>1234</v>
      </c>
      <c r="B10" s="5" t="n">
        <v>75</v>
      </c>
      <c r="C10" s="5" t="n">
        <v>75</v>
      </c>
    </row>
    <row r="11" spans="1:3">
      <c r="A11" s="4" t="s">
        <v>338</v>
      </c>
      <c r="B11" s="5" t="n">
        <v>0</v>
      </c>
      <c r="C11" s="5" t="n">
        <v>0</v>
      </c>
    </row>
    <row r="12" spans="1:3">
      <c r="A12" s="4" t="s">
        <v>1235</v>
      </c>
      <c r="B12" s="5" t="n">
        <v>75</v>
      </c>
      <c r="C12" s="5" t="n">
        <v>75</v>
      </c>
    </row>
    <row r="13" spans="1:3">
      <c r="A13" s="4" t="s">
        <v>1239</v>
      </c>
    </row>
    <row r="14" spans="1:3">
      <c r="A14" s="3" t="s">
        <v>1233</v>
      </c>
    </row>
    <row r="15" spans="1:3">
      <c r="A15" s="4" t="s">
        <v>1234</v>
      </c>
      <c r="B15" s="5" t="n">
        <v>223</v>
      </c>
      <c r="C15" s="5" t="n">
        <v>288</v>
      </c>
    </row>
    <row r="16" spans="1:3">
      <c r="A16" s="4" t="s">
        <v>338</v>
      </c>
      <c r="B16" s="5" t="n">
        <v>-94</v>
      </c>
      <c r="C16" s="5" t="n">
        <v>-83</v>
      </c>
    </row>
    <row r="17" spans="1:3">
      <c r="A17" s="4" t="s">
        <v>1235</v>
      </c>
      <c r="B17" s="5" t="n">
        <v>129</v>
      </c>
      <c r="C17" s="5" t="n">
        <v>205</v>
      </c>
    </row>
    <row r="18" spans="1:3">
      <c r="A18" s="4" t="s">
        <v>1240</v>
      </c>
    </row>
    <row r="19" spans="1:3">
      <c r="A19" s="3" t="s">
        <v>1233</v>
      </c>
    </row>
    <row r="20" spans="1:3">
      <c r="A20" s="4" t="s">
        <v>1234</v>
      </c>
      <c r="B20" s="5" t="n">
        <v>70</v>
      </c>
      <c r="C20" s="5" t="n">
        <v>159</v>
      </c>
    </row>
    <row r="21" spans="1:3">
      <c r="A21" s="4" t="s">
        <v>338</v>
      </c>
      <c r="B21" s="5" t="n">
        <v>-21</v>
      </c>
      <c r="C21" s="5" t="n">
        <v>-17</v>
      </c>
    </row>
    <row r="22" spans="1:3">
      <c r="A22" s="4" t="s">
        <v>1235</v>
      </c>
      <c r="B22" s="5" t="n">
        <v>49</v>
      </c>
      <c r="C22" s="5" t="n">
        <v>142</v>
      </c>
    </row>
    <row r="23" spans="1:3">
      <c r="A23" s="4" t="s">
        <v>1241</v>
      </c>
    </row>
    <row r="24" spans="1:3">
      <c r="A24" s="3" t="s">
        <v>1233</v>
      </c>
    </row>
    <row r="25" spans="1:3">
      <c r="A25" s="4" t="s">
        <v>1234</v>
      </c>
      <c r="B25" s="5" t="n">
        <v>64</v>
      </c>
      <c r="C25" s="5" t="n">
        <v>64</v>
      </c>
    </row>
    <row r="26" spans="1:3">
      <c r="A26" s="4" t="s">
        <v>338</v>
      </c>
      <c r="B26" s="5" t="n">
        <v>-54</v>
      </c>
      <c r="C26" s="5" t="n">
        <v>-34</v>
      </c>
    </row>
    <row r="27" spans="1:3">
      <c r="A27" s="4" t="s">
        <v>1235</v>
      </c>
      <c r="B27" s="5" t="n">
        <v>10</v>
      </c>
      <c r="C27" s="5" t="n">
        <v>30</v>
      </c>
    </row>
    <row r="28" spans="1:3">
      <c r="A28" s="4" t="s">
        <v>1242</v>
      </c>
    </row>
    <row r="29" spans="1:3">
      <c r="A29" s="3" t="s">
        <v>1233</v>
      </c>
    </row>
    <row r="30" spans="1:3">
      <c r="A30" s="4" t="s">
        <v>1234</v>
      </c>
      <c r="B30" s="5" t="n">
        <v>405</v>
      </c>
      <c r="C30" s="5" t="n">
        <v>456</v>
      </c>
    </row>
    <row r="31" spans="1:3">
      <c r="A31" s="4" t="s">
        <v>338</v>
      </c>
      <c r="B31" s="5" t="n">
        <v>-61</v>
      </c>
      <c r="C31" s="5" t="n">
        <v>-47</v>
      </c>
    </row>
    <row r="32" spans="1:3">
      <c r="A32" s="4" t="s">
        <v>1235</v>
      </c>
      <c r="B32" s="5" t="n">
        <v>344</v>
      </c>
      <c r="C32" s="5" t="n">
        <v>409</v>
      </c>
    </row>
    <row r="33" spans="1:3">
      <c r="A33" s="4" t="s">
        <v>316</v>
      </c>
    </row>
    <row r="34" spans="1:3">
      <c r="A34" s="3" t="s">
        <v>1233</v>
      </c>
    </row>
    <row r="35" spans="1:3">
      <c r="A35" s="4" t="s">
        <v>1234</v>
      </c>
      <c r="B35" s="5" t="n">
        <v>11</v>
      </c>
      <c r="C35" s="5" t="n">
        <v>17</v>
      </c>
    </row>
    <row r="36" spans="1:3">
      <c r="A36" s="4" t="s">
        <v>338</v>
      </c>
      <c r="B36" s="5" t="n">
        <v>-5</v>
      </c>
      <c r="C36" s="5" t="n">
        <v>-5</v>
      </c>
    </row>
    <row r="37" spans="1:3">
      <c r="A37" s="4" t="s">
        <v>1235</v>
      </c>
      <c r="B37" s="5" t="n">
        <v>6</v>
      </c>
      <c r="C37" s="5" t="n">
        <v>12</v>
      </c>
    </row>
    <row r="38" spans="1:3">
      <c r="A38" s="4" t="s">
        <v>39</v>
      </c>
    </row>
    <row r="39" spans="1:3">
      <c r="A39" s="3" t="s">
        <v>1233</v>
      </c>
    </row>
    <row r="40" spans="1:3">
      <c r="A40" s="4" t="s">
        <v>338</v>
      </c>
      <c r="B40" s="5" t="n">
        <v>-61</v>
      </c>
      <c r="C40" s="5" t="n">
        <v>-47</v>
      </c>
    </row>
    <row r="41" spans="1:3">
      <c r="A41" s="4" t="s">
        <v>1243</v>
      </c>
    </row>
    <row r="42" spans="1:3">
      <c r="A42" s="3" t="s">
        <v>1233</v>
      </c>
    </row>
    <row r="43" spans="1:3">
      <c r="A43" s="4" t="s">
        <v>1234</v>
      </c>
      <c r="B43" s="5" t="n">
        <v>405</v>
      </c>
      <c r="C43" s="5" t="n">
        <v>456</v>
      </c>
    </row>
    <row r="44" spans="1:3">
      <c r="A44" s="4" t="s">
        <v>338</v>
      </c>
      <c r="B44" s="5" t="n">
        <v>-61</v>
      </c>
      <c r="C44" s="5" t="n">
        <v>-47</v>
      </c>
    </row>
    <row r="45" spans="1:3">
      <c r="A45" s="4" t="s">
        <v>1235</v>
      </c>
      <c r="B45" s="5" t="n">
        <v>344</v>
      </c>
      <c r="C45" s="5" t="n">
        <v>409</v>
      </c>
    </row>
    <row r="46" spans="1:3">
      <c r="A46" s="4" t="s">
        <v>41</v>
      </c>
    </row>
    <row r="47" spans="1:3">
      <c r="A47" s="3" t="s">
        <v>1233</v>
      </c>
    </row>
    <row r="48" spans="1:3">
      <c r="A48" s="4" t="s">
        <v>1234</v>
      </c>
      <c r="B48" s="5" t="n">
        <v>246</v>
      </c>
      <c r="C48" s="5" t="n">
        <v>400</v>
      </c>
    </row>
    <row r="49" spans="1:3">
      <c r="A49" s="4" t="s">
        <v>338</v>
      </c>
      <c r="B49" s="5" t="n">
        <v>-145</v>
      </c>
      <c r="C49" s="5" t="n">
        <v>-120</v>
      </c>
    </row>
    <row r="50" spans="1:3">
      <c r="A50" s="4" t="s">
        <v>1235</v>
      </c>
      <c r="B50" s="5" t="n">
        <v>101</v>
      </c>
      <c r="C50" s="5" t="n">
        <v>280</v>
      </c>
    </row>
    <row r="51" spans="1:3">
      <c r="A51" s="4" t="s">
        <v>1237</v>
      </c>
      <c r="B51" s="5" t="n">
        <v>101</v>
      </c>
      <c r="C51" s="5" t="n">
        <v>280</v>
      </c>
    </row>
    <row r="52" spans="1:3">
      <c r="A52" s="4" t="s">
        <v>1244</v>
      </c>
    </row>
    <row r="53" spans="1:3">
      <c r="A53" s="3" t="s">
        <v>1233</v>
      </c>
    </row>
    <row r="54" spans="1:3">
      <c r="A54" s="4" t="s">
        <v>1234</v>
      </c>
      <c r="B54" s="5" t="n">
        <v>156</v>
      </c>
      <c r="C54" s="5" t="n">
        <v>221</v>
      </c>
    </row>
    <row r="55" spans="1:3">
      <c r="A55" s="4" t="s">
        <v>338</v>
      </c>
      <c r="B55" s="5" t="n">
        <v>-84</v>
      </c>
      <c r="C55" s="5" t="n">
        <v>-77</v>
      </c>
    </row>
    <row r="56" spans="1:3">
      <c r="A56" s="4" t="s">
        <v>1235</v>
      </c>
      <c r="B56" s="5" t="n">
        <v>72</v>
      </c>
      <c r="C56" s="5" t="n">
        <v>144</v>
      </c>
    </row>
    <row r="57" spans="1:3">
      <c r="A57" s="4" t="s">
        <v>1245</v>
      </c>
    </row>
    <row r="58" spans="1:3">
      <c r="A58" s="3" t="s">
        <v>1233</v>
      </c>
    </row>
    <row r="59" spans="1:3">
      <c r="A59" s="4" t="s">
        <v>1234</v>
      </c>
      <c r="B59" s="5" t="n">
        <v>26</v>
      </c>
      <c r="C59" s="5" t="n">
        <v>115</v>
      </c>
    </row>
    <row r="60" spans="1:3">
      <c r="A60" s="4" t="s">
        <v>338</v>
      </c>
      <c r="B60" s="5" t="n">
        <v>-7</v>
      </c>
      <c r="C60" s="5" t="n">
        <v>-9</v>
      </c>
    </row>
    <row r="61" spans="1:3">
      <c r="A61" s="4" t="s">
        <v>1235</v>
      </c>
      <c r="B61" s="5" t="n">
        <v>19</v>
      </c>
      <c r="C61" s="5" t="n">
        <v>106</v>
      </c>
    </row>
    <row r="62" spans="1:3">
      <c r="A62" s="4" t="s">
        <v>1246</v>
      </c>
    </row>
    <row r="63" spans="1:3">
      <c r="A63" s="3" t="s">
        <v>1233</v>
      </c>
    </row>
    <row r="64" spans="1:3">
      <c r="A64" s="4" t="s">
        <v>1234</v>
      </c>
      <c r="B64" s="5" t="n">
        <v>64</v>
      </c>
      <c r="C64" s="5" t="n">
        <v>64</v>
      </c>
    </row>
    <row r="65" spans="1:3">
      <c r="A65" s="4" t="s">
        <v>338</v>
      </c>
      <c r="B65" s="5" t="n">
        <v>-54</v>
      </c>
      <c r="C65" s="5" t="n">
        <v>-34</v>
      </c>
    </row>
    <row r="66" spans="1:3">
      <c r="A66" s="4" t="s">
        <v>1235</v>
      </c>
      <c r="B66" s="6" t="n">
        <v>10</v>
      </c>
      <c r="C66" s="6"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7</v>
      </c>
      <c r="B1" s="2" t="s">
        <v>44</v>
      </c>
      <c r="D1" s="2" t="s">
        <v>1</v>
      </c>
    </row>
    <row r="2" spans="1:6">
      <c r="B2" s="2" t="s">
        <v>45</v>
      </c>
      <c r="C2" s="2" t="s">
        <v>46</v>
      </c>
      <c r="D2" s="2" t="s">
        <v>2</v>
      </c>
      <c r="E2" s="2" t="s">
        <v>47</v>
      </c>
      <c r="F2" s="2" t="s">
        <v>45</v>
      </c>
    </row>
    <row r="3" spans="1:6">
      <c r="A3" s="3" t="s">
        <v>1233</v>
      </c>
    </row>
    <row r="4" spans="1:6">
      <c r="A4" s="4" t="s">
        <v>1248</v>
      </c>
      <c r="D4" s="6" t="n">
        <v>89</v>
      </c>
      <c r="E4" s="6" t="n">
        <v>124</v>
      </c>
      <c r="F4" s="6" t="n">
        <v>50</v>
      </c>
    </row>
    <row r="5" spans="1:6">
      <c r="A5" s="4" t="s">
        <v>1249</v>
      </c>
      <c r="D5" s="5" t="n">
        <v>61</v>
      </c>
    </row>
    <row r="6" spans="1:6">
      <c r="A6" s="4" t="s">
        <v>1250</v>
      </c>
      <c r="D6" s="5" t="n">
        <v>50</v>
      </c>
    </row>
    <row r="7" spans="1:6">
      <c r="A7" s="4" t="s">
        <v>1251</v>
      </c>
      <c r="D7" s="5" t="n">
        <v>43</v>
      </c>
    </row>
    <row r="8" spans="1:6">
      <c r="A8" s="4" t="s">
        <v>1252</v>
      </c>
      <c r="D8" s="5" t="n">
        <v>39</v>
      </c>
    </row>
    <row r="9" spans="1:6">
      <c r="A9" s="4" t="s">
        <v>1253</v>
      </c>
      <c r="D9" s="5" t="n">
        <v>38</v>
      </c>
    </row>
    <row r="10" spans="1:6">
      <c r="A10" s="4" t="s">
        <v>39</v>
      </c>
    </row>
    <row r="11" spans="1:6">
      <c r="A11" s="3" t="s">
        <v>1233</v>
      </c>
    </row>
    <row r="12" spans="1:6">
      <c r="A12" s="4" t="s">
        <v>1248</v>
      </c>
      <c r="D12" s="5" t="n">
        <v>25</v>
      </c>
      <c r="E12" s="5" t="n">
        <v>25</v>
      </c>
      <c r="F12" s="6" t="n">
        <v>10</v>
      </c>
    </row>
    <row r="13" spans="1:6">
      <c r="A13" s="4" t="s">
        <v>1249</v>
      </c>
      <c r="D13" s="5" t="n">
        <v>20</v>
      </c>
    </row>
    <row r="14" spans="1:6">
      <c r="A14" s="4" t="s">
        <v>1250</v>
      </c>
      <c r="D14" s="5" t="n">
        <v>20</v>
      </c>
    </row>
    <row r="15" spans="1:6">
      <c r="A15" s="4" t="s">
        <v>1251</v>
      </c>
      <c r="D15" s="5" t="n">
        <v>20</v>
      </c>
    </row>
    <row r="16" spans="1:6">
      <c r="A16" s="4" t="s">
        <v>1252</v>
      </c>
      <c r="D16" s="5" t="n">
        <v>20</v>
      </c>
    </row>
    <row r="17" spans="1:6">
      <c r="A17" s="4" t="s">
        <v>1253</v>
      </c>
      <c r="D17" s="5" t="n">
        <v>20</v>
      </c>
    </row>
    <row r="18" spans="1:6">
      <c r="A18" s="4" t="s">
        <v>41</v>
      </c>
    </row>
    <row r="19" spans="1:6">
      <c r="A19" s="3" t="s">
        <v>1233</v>
      </c>
    </row>
    <row r="20" spans="1:6">
      <c r="A20" s="4" t="s">
        <v>1249</v>
      </c>
      <c r="D20" s="5" t="n">
        <v>29</v>
      </c>
    </row>
    <row r="21" spans="1:6">
      <c r="A21" s="4" t="s">
        <v>1250</v>
      </c>
      <c r="D21" s="5" t="n">
        <v>19</v>
      </c>
    </row>
    <row r="22" spans="1:6">
      <c r="A22" s="4" t="s">
        <v>1251</v>
      </c>
      <c r="D22" s="5" t="n">
        <v>13</v>
      </c>
    </row>
    <row r="23" spans="1:6">
      <c r="A23" s="4" t="s">
        <v>1252</v>
      </c>
      <c r="D23" s="5" t="n">
        <v>10</v>
      </c>
    </row>
    <row r="24" spans="1:6">
      <c r="A24" s="4" t="s">
        <v>1253</v>
      </c>
      <c r="D24" s="5" t="n">
        <v>9</v>
      </c>
    </row>
    <row r="25" spans="1:6">
      <c r="A25" s="4" t="s">
        <v>1254</v>
      </c>
    </row>
    <row r="26" spans="1:6">
      <c r="A26" s="3" t="s">
        <v>1233</v>
      </c>
    </row>
    <row r="27" spans="1:6">
      <c r="A27" s="4" t="s">
        <v>1248</v>
      </c>
      <c r="B27" s="6" t="n">
        <v>2</v>
      </c>
      <c r="D27" s="5" t="n">
        <v>20</v>
      </c>
      <c r="E27" s="5" t="n">
        <v>32</v>
      </c>
    </row>
    <row r="28" spans="1:6">
      <c r="A28" s="4" t="s">
        <v>1255</v>
      </c>
    </row>
    <row r="29" spans="1:6">
      <c r="A29" s="3" t="s">
        <v>1233</v>
      </c>
    </row>
    <row r="30" spans="1:6">
      <c r="A30" s="4" t="s">
        <v>1248</v>
      </c>
      <c r="C30" s="6" t="n">
        <v>0</v>
      </c>
    </row>
    <row r="31" spans="1:6">
      <c r="A31" s="4" t="s">
        <v>1256</v>
      </c>
    </row>
    <row r="32" spans="1:6">
      <c r="A32" s="3" t="s">
        <v>1233</v>
      </c>
    </row>
    <row r="33" spans="1:6">
      <c r="A33" s="4" t="s">
        <v>1248</v>
      </c>
      <c r="B33" s="6" t="n">
        <v>32</v>
      </c>
      <c r="D33" s="6" t="n">
        <v>32</v>
      </c>
      <c r="E33" s="6" t="n">
        <v>54</v>
      </c>
    </row>
    <row r="34" spans="1:6">
      <c r="A34" s="4" t="s">
        <v>1257</v>
      </c>
    </row>
    <row r="35" spans="1:6">
      <c r="A35" s="3" t="s">
        <v>1233</v>
      </c>
    </row>
    <row r="36" spans="1:6">
      <c r="A36" s="4" t="s">
        <v>1248</v>
      </c>
      <c r="C36" s="6" t="n">
        <v>8</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258</v>
      </c>
      <c r="B1" s="2" t="s">
        <v>1083</v>
      </c>
      <c r="D1" s="2" t="s">
        <v>44</v>
      </c>
      <c r="E1" s="2" t="s">
        <v>1</v>
      </c>
    </row>
    <row r="2" spans="1:6">
      <c r="B2" s="2" t="s">
        <v>2</v>
      </c>
      <c r="C2" s="2" t="s">
        <v>1086</v>
      </c>
      <c r="D2" s="2" t="s">
        <v>45</v>
      </c>
      <c r="E2" s="2" t="s">
        <v>2</v>
      </c>
      <c r="F2" s="2" t="s">
        <v>47</v>
      </c>
    </row>
    <row r="3" spans="1:6">
      <c r="A3" s="3" t="s">
        <v>1233</v>
      </c>
    </row>
    <row r="4" spans="1:6">
      <c r="A4" s="4" t="s">
        <v>1229</v>
      </c>
      <c r="B4" s="6" t="n">
        <v>0</v>
      </c>
      <c r="E4" s="6" t="n">
        <v>42000000</v>
      </c>
    </row>
    <row r="5" spans="1:6">
      <c r="A5" s="4" t="s">
        <v>1259</v>
      </c>
      <c r="B5" s="5" t="n">
        <v>465000000</v>
      </c>
      <c r="E5" s="5" t="n">
        <v>465000000</v>
      </c>
      <c r="F5" s="6" t="n">
        <v>691000000</v>
      </c>
    </row>
    <row r="6" spans="1:6">
      <c r="A6" s="4" t="s">
        <v>41</v>
      </c>
    </row>
    <row r="7" spans="1:6">
      <c r="A7" s="3" t="s">
        <v>1233</v>
      </c>
    </row>
    <row r="8" spans="1:6">
      <c r="A8" s="4" t="s">
        <v>1229</v>
      </c>
      <c r="B8" s="5" t="n">
        <v>0</v>
      </c>
      <c r="C8" s="6" t="n">
        <v>42000000</v>
      </c>
      <c r="D8" s="6" t="n">
        <v>0</v>
      </c>
      <c r="E8" s="5" t="n">
        <v>42000000</v>
      </c>
      <c r="F8" s="5" t="n">
        <v>0</v>
      </c>
    </row>
    <row r="9" spans="1:6">
      <c r="A9" s="4" t="s">
        <v>1259</v>
      </c>
      <c r="B9" s="5" t="n">
        <v>105000000</v>
      </c>
      <c r="E9" s="5" t="n">
        <v>105000000</v>
      </c>
      <c r="F9" s="6" t="n">
        <v>118000000</v>
      </c>
    </row>
    <row r="10" spans="1:6">
      <c r="A10" s="4" t="s">
        <v>1260</v>
      </c>
      <c r="B10" s="5" t="n">
        <v>74000000</v>
      </c>
      <c r="E10" s="5" t="n">
        <v>74000000</v>
      </c>
    </row>
    <row r="11" spans="1:6">
      <c r="A11" s="4" t="s">
        <v>1261</v>
      </c>
      <c r="B11" s="5" t="n">
        <v>17000000</v>
      </c>
      <c r="E11" s="5" t="n">
        <v>17000000</v>
      </c>
    </row>
    <row r="12" spans="1:6">
      <c r="A12" s="4" t="s">
        <v>1262</v>
      </c>
    </row>
    <row r="13" spans="1:6">
      <c r="A13" s="3" t="s">
        <v>1233</v>
      </c>
    </row>
    <row r="14" spans="1:6">
      <c r="A14" s="4" t="s">
        <v>1259</v>
      </c>
      <c r="B14" s="6" t="n">
        <v>91000000</v>
      </c>
      <c r="E14" s="6" t="n">
        <v>91000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63</v>
      </c>
      <c r="B1" s="2" t="s">
        <v>1</v>
      </c>
    </row>
    <row r="2" spans="1:2">
      <c r="B2" s="2" t="s">
        <v>2</v>
      </c>
    </row>
    <row r="3" spans="1:2">
      <c r="A3" s="4" t="s">
        <v>39</v>
      </c>
    </row>
    <row r="4" spans="1:2">
      <c r="A4" s="3" t="s">
        <v>1264</v>
      </c>
    </row>
    <row r="5" spans="1:2">
      <c r="A5" s="4" t="s">
        <v>1265</v>
      </c>
      <c r="B5" s="4" t="s">
        <v>12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7</v>
      </c>
      <c r="B1" s="2" t="s">
        <v>2</v>
      </c>
      <c r="C1" s="2" t="s">
        <v>47</v>
      </c>
      <c r="D1" s="2" t="s">
        <v>45</v>
      </c>
      <c r="E1" s="2" t="s">
        <v>46</v>
      </c>
      <c r="F1" s="2" t="s">
        <v>1090</v>
      </c>
    </row>
    <row r="2" spans="1:6">
      <c r="A2" s="3" t="s">
        <v>1268</v>
      </c>
    </row>
    <row r="3" spans="1:6">
      <c r="A3" s="4" t="s">
        <v>233</v>
      </c>
      <c r="B3" s="6" t="n">
        <v>1396</v>
      </c>
      <c r="C3" s="6" t="n">
        <v>2130</v>
      </c>
    </row>
    <row r="4" spans="1:6">
      <c r="A4" s="4" t="s">
        <v>1269</v>
      </c>
      <c r="B4" s="5" t="n">
        <v>9</v>
      </c>
    </row>
    <row r="5" spans="1:6">
      <c r="A5" s="3" t="s">
        <v>1270</v>
      </c>
    </row>
    <row r="6" spans="1:6">
      <c r="A6" s="4" t="s">
        <v>319</v>
      </c>
      <c r="B6" s="5" t="n">
        <v>0</v>
      </c>
    </row>
    <row r="7" spans="1:6">
      <c r="A7" s="4" t="s">
        <v>1271</v>
      </c>
      <c r="B7" s="5" t="n">
        <v>1519</v>
      </c>
      <c r="C7" s="5" t="n">
        <v>2147</v>
      </c>
      <c r="D7" s="6" t="n">
        <v>1992</v>
      </c>
      <c r="F7" s="6" t="n">
        <v>1420</v>
      </c>
    </row>
    <row r="8" spans="1:6">
      <c r="A8" s="4" t="s">
        <v>39</v>
      </c>
    </row>
    <row r="9" spans="1:6">
      <c r="A9" s="3" t="s">
        <v>1268</v>
      </c>
    </row>
    <row r="10" spans="1:6">
      <c r="A10" s="4" t="s">
        <v>233</v>
      </c>
      <c r="B10" s="5" t="n">
        <v>181</v>
      </c>
      <c r="C10" s="5" t="n">
        <v>129</v>
      </c>
    </row>
    <row r="11" spans="1:6">
      <c r="A11" s="3" t="s">
        <v>1270</v>
      </c>
    </row>
    <row r="12" spans="1:6">
      <c r="A12" s="4" t="s">
        <v>1271</v>
      </c>
      <c r="B12" s="5" t="n">
        <v>181</v>
      </c>
      <c r="C12" s="5" t="n">
        <v>140</v>
      </c>
      <c r="D12" s="5" t="n">
        <v>1112</v>
      </c>
      <c r="F12" s="5" t="n">
        <v>835</v>
      </c>
    </row>
    <row r="13" spans="1:6">
      <c r="A13" s="4" t="s">
        <v>35</v>
      </c>
    </row>
    <row r="14" spans="1:6">
      <c r="A14" s="3" t="s">
        <v>1268</v>
      </c>
    </row>
    <row r="15" spans="1:6">
      <c r="A15" s="4" t="s">
        <v>233</v>
      </c>
      <c r="B15" s="5" t="n">
        <v>4</v>
      </c>
      <c r="C15" s="5" t="n">
        <v>852</v>
      </c>
    </row>
    <row r="16" spans="1:6">
      <c r="A16" s="4" t="s">
        <v>1269</v>
      </c>
      <c r="B16" s="5" t="n">
        <v>0</v>
      </c>
    </row>
    <row r="17" spans="1:6">
      <c r="A17" s="3" t="s">
        <v>1270</v>
      </c>
    </row>
    <row r="18" spans="1:6">
      <c r="A18" s="4" t="s">
        <v>319</v>
      </c>
      <c r="B18" s="5" t="n">
        <v>108</v>
      </c>
    </row>
    <row r="19" spans="1:6">
      <c r="A19" s="4" t="s">
        <v>1271</v>
      </c>
      <c r="B19" s="5" t="n">
        <v>112</v>
      </c>
      <c r="C19" s="5" t="n">
        <v>852</v>
      </c>
      <c r="D19" s="5" t="n">
        <v>3</v>
      </c>
      <c r="F19" s="6" t="n">
        <v>67</v>
      </c>
    </row>
    <row r="20" spans="1:6">
      <c r="A20" s="4" t="s">
        <v>41</v>
      </c>
    </row>
    <row r="21" spans="1:6">
      <c r="A21" s="3" t="s">
        <v>1268</v>
      </c>
    </row>
    <row r="22" spans="1:6">
      <c r="A22" s="4" t="s">
        <v>233</v>
      </c>
      <c r="B22" s="5" t="n">
        <v>64</v>
      </c>
      <c r="C22" s="5" t="n">
        <v>73</v>
      </c>
    </row>
    <row r="23" spans="1:6">
      <c r="A23" s="4" t="s">
        <v>1269</v>
      </c>
      <c r="B23" s="5" t="n">
        <v>0</v>
      </c>
    </row>
    <row r="24" spans="1:6">
      <c r="A24" s="3" t="s">
        <v>1270</v>
      </c>
    </row>
    <row r="25" spans="1:6">
      <c r="A25" s="4" t="s">
        <v>319</v>
      </c>
      <c r="B25" s="5" t="n">
        <v>0</v>
      </c>
    </row>
    <row r="26" spans="1:6">
      <c r="A26" s="4" t="s">
        <v>1271</v>
      </c>
      <c r="B26" s="5" t="n">
        <v>70</v>
      </c>
      <c r="C26" s="5" t="n">
        <v>78</v>
      </c>
      <c r="D26" s="6" t="n">
        <v>24</v>
      </c>
      <c r="E26" s="6" t="n">
        <v>19</v>
      </c>
    </row>
    <row r="27" spans="1:6">
      <c r="A27" s="4" t="s">
        <v>239</v>
      </c>
    </row>
    <row r="28" spans="1:6">
      <c r="A28" s="3" t="s">
        <v>1270</v>
      </c>
    </row>
    <row r="29" spans="1:6">
      <c r="A29" s="4" t="s">
        <v>239</v>
      </c>
      <c r="B29" s="5" t="n">
        <v>114</v>
      </c>
      <c r="C29" s="5" t="n">
        <v>5</v>
      </c>
    </row>
    <row r="30" spans="1:6">
      <c r="A30" s="4" t="s">
        <v>1272</v>
      </c>
    </row>
    <row r="31" spans="1:6">
      <c r="A31" s="3" t="s">
        <v>1270</v>
      </c>
    </row>
    <row r="32" spans="1:6">
      <c r="A32" s="4" t="s">
        <v>239</v>
      </c>
      <c r="C32" s="5" t="n">
        <v>0</v>
      </c>
    </row>
    <row r="33" spans="1:6">
      <c r="A33" s="4" t="s">
        <v>1273</v>
      </c>
    </row>
    <row r="34" spans="1:6">
      <c r="A34" s="3" t="s">
        <v>1270</v>
      </c>
    </row>
    <row r="35" spans="1:6">
      <c r="A35" s="4" t="s">
        <v>239</v>
      </c>
      <c r="B35" s="5" t="n">
        <v>0</v>
      </c>
    </row>
    <row r="36" spans="1:6">
      <c r="A36" s="4" t="s">
        <v>1274</v>
      </c>
    </row>
    <row r="37" spans="1:6">
      <c r="A37" s="3" t="s">
        <v>1270</v>
      </c>
    </row>
    <row r="38" spans="1:6">
      <c r="A38" s="4" t="s">
        <v>239</v>
      </c>
      <c r="B38" s="6" t="n">
        <v>6</v>
      </c>
      <c r="C38" s="5" t="n">
        <v>5</v>
      </c>
    </row>
    <row r="39" spans="1:6">
      <c r="A39" s="4" t="s">
        <v>1275</v>
      </c>
    </row>
    <row r="40" spans="1:6">
      <c r="A40" s="3" t="s">
        <v>1270</v>
      </c>
    </row>
    <row r="41" spans="1:6">
      <c r="A41" s="4" t="s">
        <v>239</v>
      </c>
      <c r="C41" s="5" t="n">
        <v>12</v>
      </c>
    </row>
    <row r="42" spans="1:6">
      <c r="A42" s="4" t="s">
        <v>1276</v>
      </c>
    </row>
    <row r="43" spans="1:6">
      <c r="A43" s="3" t="s">
        <v>1270</v>
      </c>
    </row>
    <row r="44" spans="1:6">
      <c r="A44" s="4" t="s">
        <v>239</v>
      </c>
      <c r="C44" s="5" t="n">
        <v>11</v>
      </c>
    </row>
    <row r="45" spans="1:6">
      <c r="A45" s="4" t="s">
        <v>1277</v>
      </c>
    </row>
    <row r="46" spans="1:6">
      <c r="A46" s="3" t="s">
        <v>1270</v>
      </c>
    </row>
    <row r="47" spans="1:6">
      <c r="A47" s="4" t="s">
        <v>239</v>
      </c>
      <c r="C4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47</v>
      </c>
      <c r="D2" s="2" t="s">
        <v>45</v>
      </c>
    </row>
    <row r="3" spans="1:4">
      <c r="A3" s="3" t="s">
        <v>1279</v>
      </c>
    </row>
    <row r="4" spans="1:4">
      <c r="A4" s="4" t="s">
        <v>1280</v>
      </c>
      <c r="B4" s="6" t="n">
        <v>74</v>
      </c>
      <c r="C4" s="6" t="n">
        <v>41</v>
      </c>
      <c r="D4" s="6" t="n">
        <v>40</v>
      </c>
    </row>
    <row r="5" spans="1:4">
      <c r="A5" s="4" t="s">
        <v>32</v>
      </c>
    </row>
    <row r="6" spans="1:4">
      <c r="A6" s="3" t="s">
        <v>1279</v>
      </c>
    </row>
    <row r="7" spans="1:4">
      <c r="A7" s="4" t="s">
        <v>1280</v>
      </c>
      <c r="B7" s="5" t="n">
        <v>16</v>
      </c>
      <c r="C7" s="5" t="n">
        <v>4</v>
      </c>
      <c r="D7" s="5" t="n">
        <v>3</v>
      </c>
    </row>
    <row r="8" spans="1:4">
      <c r="A8" s="4" t="s">
        <v>35</v>
      </c>
    </row>
    <row r="9" spans="1:4">
      <c r="A9" s="3" t="s">
        <v>1279</v>
      </c>
    </row>
    <row r="10" spans="1:4">
      <c r="A10" s="4" t="s">
        <v>1280</v>
      </c>
      <c r="B10" s="5" t="n">
        <v>30</v>
      </c>
      <c r="C10" s="5" t="n">
        <v>30</v>
      </c>
      <c r="D10" s="5" t="n">
        <v>30</v>
      </c>
    </row>
    <row r="11" spans="1:4">
      <c r="A11" s="4" t="s">
        <v>37</v>
      </c>
    </row>
    <row r="12" spans="1:4">
      <c r="A12" s="3" t="s">
        <v>1279</v>
      </c>
    </row>
    <row r="13" spans="1:4">
      <c r="A13" s="4" t="s">
        <v>1280</v>
      </c>
      <c r="B13" s="5" t="n">
        <v>1</v>
      </c>
      <c r="C13" s="5" t="n">
        <v>3</v>
      </c>
      <c r="D13" s="5" t="n">
        <v>4</v>
      </c>
    </row>
    <row r="14" spans="1:4">
      <c r="A14" s="4" t="s">
        <v>1281</v>
      </c>
    </row>
    <row r="15" spans="1:4">
      <c r="A15" s="3" t="s">
        <v>1279</v>
      </c>
    </row>
    <row r="16" spans="1:4">
      <c r="A16" s="4" t="s">
        <v>1280</v>
      </c>
      <c r="B16" s="9" t="n">
        <v>26.9</v>
      </c>
      <c r="C16" s="9" t="n">
        <v>3.5</v>
      </c>
      <c r="D16" s="9"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1166</v>
      </c>
    </row>
    <row r="3" spans="1:2">
      <c r="A3" s="3" t="s">
        <v>1283</v>
      </c>
    </row>
    <row r="4" spans="1:2">
      <c r="A4" s="4" t="s">
        <v>1284</v>
      </c>
      <c r="B4" s="6" t="n">
        <v>86</v>
      </c>
    </row>
    <row r="5" spans="1:2">
      <c r="A5" s="4" t="s">
        <v>1285</v>
      </c>
    </row>
    <row r="6" spans="1:2">
      <c r="A6" s="3" t="s">
        <v>1283</v>
      </c>
    </row>
    <row r="7" spans="1:2">
      <c r="A7" s="4" t="s">
        <v>1286</v>
      </c>
      <c r="B7" s="4" t="s">
        <v>12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47</v>
      </c>
    </row>
    <row r="2" spans="1:3">
      <c r="A2" s="3" t="s">
        <v>1283</v>
      </c>
    </row>
    <row r="3" spans="1:3">
      <c r="A3" s="4" t="s">
        <v>1289</v>
      </c>
      <c r="B3" s="6" t="n">
        <v>86</v>
      </c>
    </row>
    <row r="4" spans="1:3">
      <c r="A4" s="4" t="s">
        <v>1290</v>
      </c>
    </row>
    <row r="5" spans="1:3">
      <c r="A5" s="3" t="s">
        <v>1283</v>
      </c>
    </row>
    <row r="6" spans="1:3">
      <c r="A6" s="4" t="s">
        <v>1291</v>
      </c>
      <c r="B6" s="5" t="n">
        <v>1563</v>
      </c>
      <c r="C6" s="6" t="n">
        <v>1498</v>
      </c>
    </row>
    <row r="7" spans="1:3">
      <c r="A7" s="4" t="s">
        <v>1292</v>
      </c>
      <c r="B7" s="5" t="n">
        <v>-765</v>
      </c>
      <c r="C7" s="5" t="n">
        <v>-723</v>
      </c>
    </row>
    <row r="8" spans="1:3">
      <c r="A8" s="4" t="s">
        <v>1289</v>
      </c>
      <c r="B8" s="5" t="n">
        <v>798</v>
      </c>
      <c r="C8" s="5" t="n">
        <v>775</v>
      </c>
    </row>
    <row r="9" spans="1:3">
      <c r="A9" s="4" t="s">
        <v>1293</v>
      </c>
      <c r="B9" s="5" t="n">
        <v>-255</v>
      </c>
      <c r="C9" s="5" t="n">
        <v>-252</v>
      </c>
    </row>
    <row r="10" spans="1:3">
      <c r="A10" s="4" t="s">
        <v>1294</v>
      </c>
      <c r="B10" s="6" t="n">
        <v>543</v>
      </c>
      <c r="C10" s="6" t="n">
        <v>5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47</v>
      </c>
      <c r="D2" s="2" t="s">
        <v>45</v>
      </c>
    </row>
    <row r="3" spans="1:4">
      <c r="A3" s="3" t="s">
        <v>1283</v>
      </c>
    </row>
    <row r="4" spans="1:4">
      <c r="A4" s="4" t="s">
        <v>1296</v>
      </c>
      <c r="B4" s="6" t="n">
        <v>25</v>
      </c>
      <c r="C4" s="6" t="n">
        <v>25</v>
      </c>
      <c r="D4" s="6" t="n">
        <v>25</v>
      </c>
    </row>
    <row r="5" spans="1:4">
      <c r="A5" s="4" t="s">
        <v>1297</v>
      </c>
      <c r="B5" s="5" t="n">
        <v>0</v>
      </c>
      <c r="C5" s="5" t="n">
        <v>48</v>
      </c>
      <c r="D5" s="5" t="n">
        <v>0</v>
      </c>
    </row>
    <row r="6" spans="1:4">
      <c r="A6" s="4" t="s">
        <v>1298</v>
      </c>
      <c r="B6" s="5" t="n">
        <v>-6</v>
      </c>
      <c r="C6" s="5" t="n">
        <v>-9</v>
      </c>
      <c r="D6" s="5" t="n">
        <v>-9</v>
      </c>
    </row>
    <row r="7" spans="1:4">
      <c r="A7" s="4" t="s">
        <v>1299</v>
      </c>
      <c r="B7" s="6" t="n">
        <v>19</v>
      </c>
      <c r="C7" s="6" t="n">
        <v>64</v>
      </c>
      <c r="D7" s="6"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226</v>
      </c>
      <c r="B1" s="2" t="s">
        <v>44</v>
      </c>
      <c r="D1" s="2" t="s">
        <v>1</v>
      </c>
    </row>
    <row r="2" spans="1:6">
      <c r="B2" s="2" t="s">
        <v>45</v>
      </c>
      <c r="C2" s="2" t="s">
        <v>46</v>
      </c>
      <c r="D2" s="2" t="s">
        <v>2</v>
      </c>
      <c r="E2" s="2" t="s">
        <v>47</v>
      </c>
      <c r="F2" s="2" t="s">
        <v>45</v>
      </c>
    </row>
    <row r="3" spans="1:6">
      <c r="A3" s="4" t="s">
        <v>227</v>
      </c>
      <c r="D3" s="6" t="n">
        <v>72</v>
      </c>
      <c r="E3" s="6" t="n">
        <v>89</v>
      </c>
      <c r="F3" s="6" t="n">
        <v>128</v>
      </c>
    </row>
    <row r="4" spans="1:6">
      <c r="A4" s="4" t="s">
        <v>32</v>
      </c>
    </row>
    <row r="5" spans="1:6">
      <c r="A5" s="4" t="s">
        <v>227</v>
      </c>
      <c r="D5" s="5" t="n">
        <v>22</v>
      </c>
      <c r="E5" s="5" t="n">
        <v>15</v>
      </c>
      <c r="F5" s="5" t="n">
        <v>11</v>
      </c>
    </row>
    <row r="6" spans="1:6">
      <c r="A6" s="4" t="s">
        <v>35</v>
      </c>
    </row>
    <row r="7" spans="1:6">
      <c r="A7" s="4" t="s">
        <v>227</v>
      </c>
      <c r="D7" s="5" t="n">
        <v>26</v>
      </c>
      <c r="E7" s="5" t="n">
        <v>23</v>
      </c>
      <c r="F7" s="5" t="n">
        <v>20</v>
      </c>
    </row>
    <row r="8" spans="1:6">
      <c r="A8" s="4" t="s">
        <v>37</v>
      </c>
    </row>
    <row r="9" spans="1:6">
      <c r="A9" s="4" t="s">
        <v>227</v>
      </c>
      <c r="D9" s="5" t="n">
        <v>0</v>
      </c>
      <c r="E9" s="5" t="n">
        <v>29</v>
      </c>
      <c r="F9" s="5" t="n">
        <v>49</v>
      </c>
    </row>
    <row r="10" spans="1:6">
      <c r="A10" s="4" t="s">
        <v>39</v>
      </c>
    </row>
    <row r="11" spans="1:6">
      <c r="A11" s="4" t="s">
        <v>227</v>
      </c>
      <c r="D11" s="5" t="n">
        <v>17</v>
      </c>
      <c r="E11" s="5" t="n">
        <v>11</v>
      </c>
      <c r="F11" s="6" t="n">
        <v>44</v>
      </c>
    </row>
    <row r="12" spans="1:6">
      <c r="A12" s="4" t="s">
        <v>41</v>
      </c>
    </row>
    <row r="13" spans="1:6">
      <c r="A13" s="4" t="s">
        <v>227</v>
      </c>
      <c r="B13" s="6" t="n">
        <v>4</v>
      </c>
      <c r="D13" s="6" t="n">
        <v>7</v>
      </c>
      <c r="E13" s="6" t="n">
        <v>11</v>
      </c>
    </row>
    <row r="14" spans="1:6">
      <c r="A14" s="4" t="s">
        <v>228</v>
      </c>
    </row>
    <row r="15" spans="1:6">
      <c r="A15" s="4" t="s">
        <v>229</v>
      </c>
      <c r="B15" s="4" t="s">
        <v>230</v>
      </c>
    </row>
    <row r="16" spans="1:6">
      <c r="A16" s="4" t="s">
        <v>112</v>
      </c>
    </row>
    <row r="17" spans="1:6">
      <c r="A17" s="4" t="s">
        <v>227</v>
      </c>
      <c r="C17" s="6" t="n">
        <v>3</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47</v>
      </c>
      <c r="D2" s="2" t="s">
        <v>45</v>
      </c>
    </row>
    <row r="3" spans="1:4">
      <c r="A3" s="4" t="s">
        <v>1220</v>
      </c>
    </row>
    <row r="4" spans="1:4">
      <c r="A4" s="3" t="s">
        <v>1301</v>
      </c>
    </row>
    <row r="5" spans="1:4">
      <c r="A5" s="4" t="s">
        <v>1302</v>
      </c>
      <c r="B5" s="6" t="n">
        <v>165</v>
      </c>
    </row>
    <row r="6" spans="1:4">
      <c r="A6" s="4" t="s">
        <v>1303</v>
      </c>
      <c r="B6" s="5" t="n">
        <v>409</v>
      </c>
    </row>
    <row r="7" spans="1:4">
      <c r="A7" s="4" t="s">
        <v>41</v>
      </c>
    </row>
    <row r="8" spans="1:4">
      <c r="A8" s="3" t="s">
        <v>1301</v>
      </c>
    </row>
    <row r="9" spans="1:4">
      <c r="A9" s="4" t="s">
        <v>1304</v>
      </c>
      <c r="B9" s="6" t="n">
        <v>10</v>
      </c>
      <c r="C9" s="6" t="n">
        <v>0</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47</v>
      </c>
    </row>
    <row r="2" spans="1:3">
      <c r="A2" s="3" t="s">
        <v>743</v>
      </c>
    </row>
    <row r="3" spans="1:3">
      <c r="A3" s="4" t="s">
        <v>1306</v>
      </c>
      <c r="B3" s="6" t="n">
        <v>30</v>
      </c>
      <c r="C3" s="6"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07</v>
      </c>
      <c r="B1" s="2" t="s">
        <v>1</v>
      </c>
    </row>
    <row r="2" spans="1:2">
      <c r="B2" s="2" t="s">
        <v>2</v>
      </c>
    </row>
    <row r="3" spans="1:2">
      <c r="A3" s="3" t="s">
        <v>743</v>
      </c>
    </row>
    <row r="4" spans="1:2">
      <c r="A4" s="4" t="s">
        <v>1308</v>
      </c>
      <c r="B4" s="4" t="s">
        <v>3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1"/>
  </cols>
  <sheetData>
    <row r="1" spans="1:2">
      <c r="A1" s="1" t="s">
        <v>1309</v>
      </c>
      <c r="B1" s="2" t="s">
        <v>1</v>
      </c>
    </row>
    <row r="2" spans="1:2">
      <c r="B2" s="2" t="s">
        <v>1310</v>
      </c>
    </row>
    <row r="3" spans="1:2">
      <c r="A3" s="3" t="s">
        <v>1168</v>
      </c>
    </row>
    <row r="4" spans="1:2">
      <c r="A4" s="4" t="s">
        <v>1092</v>
      </c>
      <c r="B4" s="6" t="n">
        <v>2630</v>
      </c>
    </row>
    <row r="5" spans="1:2">
      <c r="A5" s="4" t="s">
        <v>41</v>
      </c>
    </row>
    <row r="6" spans="1:2">
      <c r="A6" s="3" t="s">
        <v>1168</v>
      </c>
    </row>
    <row r="7" spans="1:2">
      <c r="A7" s="4" t="s">
        <v>1092</v>
      </c>
      <c r="B7" s="6" t="n">
        <v>952</v>
      </c>
    </row>
    <row r="8" spans="1:2">
      <c r="A8" s="4" t="s">
        <v>1212</v>
      </c>
    </row>
    <row r="9" spans="1:2">
      <c r="A9" s="3" t="s">
        <v>1168</v>
      </c>
    </row>
    <row r="10" spans="1:2">
      <c r="A10" s="4" t="s">
        <v>1311</v>
      </c>
      <c r="B10" s="5" t="n">
        <v>15</v>
      </c>
    </row>
    <row r="11" spans="1:2">
      <c r="A11" s="4" t="s">
        <v>1312</v>
      </c>
      <c r="B11" s="4" t="s">
        <v>1313</v>
      </c>
    </row>
    <row r="12" spans="1:2">
      <c r="A12" s="4" t="s">
        <v>1314</v>
      </c>
    </row>
    <row r="13" spans="1:2">
      <c r="A13" s="3" t="s">
        <v>1168</v>
      </c>
    </row>
    <row r="14" spans="1:2">
      <c r="A14" s="4" t="s">
        <v>1315</v>
      </c>
      <c r="B14" s="5" t="n">
        <v>20</v>
      </c>
    </row>
    <row r="15" spans="1:2">
      <c r="A15" s="4" t="s">
        <v>1316</v>
      </c>
      <c r="B15" s="4" t="s">
        <v>1317</v>
      </c>
    </row>
    <row r="16" spans="1:2">
      <c r="A16" s="4" t="s">
        <v>1092</v>
      </c>
      <c r="B16" s="6" t="n">
        <v>2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166</v>
      </c>
    </row>
    <row r="2" spans="1:2">
      <c r="A2" s="4" t="s">
        <v>32</v>
      </c>
    </row>
    <row r="3" spans="1:2">
      <c r="A3" s="3" t="s">
        <v>1319</v>
      </c>
    </row>
    <row r="4" spans="1:2">
      <c r="A4" s="4" t="s">
        <v>1320</v>
      </c>
      <c r="B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21</v>
      </c>
      <c r="B1" s="2" t="s">
        <v>44</v>
      </c>
      <c r="D1" s="2" t="s">
        <v>1</v>
      </c>
    </row>
    <row r="2" spans="1:7">
      <c r="B2" s="2" t="s">
        <v>45</v>
      </c>
      <c r="C2" s="2" t="s">
        <v>46</v>
      </c>
      <c r="D2" s="2" t="s">
        <v>2</v>
      </c>
      <c r="E2" s="2" t="s">
        <v>47</v>
      </c>
      <c r="F2" s="2" t="s">
        <v>45</v>
      </c>
      <c r="G2" s="2" t="s">
        <v>1322</v>
      </c>
    </row>
    <row r="3" spans="1:7">
      <c r="A3" s="3" t="s">
        <v>1323</v>
      </c>
    </row>
    <row r="4" spans="1:7">
      <c r="A4" s="4" t="s">
        <v>1225</v>
      </c>
      <c r="C4" s="6" t="n">
        <v>21982</v>
      </c>
      <c r="D4" s="6" t="n">
        <v>25528</v>
      </c>
      <c r="E4" s="6" t="n">
        <v>26612</v>
      </c>
      <c r="F4" s="6" t="n">
        <v>21982</v>
      </c>
    </row>
    <row r="5" spans="1:7">
      <c r="A5" s="4" t="s">
        <v>1324</v>
      </c>
      <c r="G5" s="6" t="n">
        <v>-40</v>
      </c>
    </row>
    <row r="6" spans="1:7">
      <c r="A6" s="4" t="s">
        <v>128</v>
      </c>
      <c r="D6" s="5" t="n">
        <v>26</v>
      </c>
      <c r="E6" s="5" t="n">
        <v>-9</v>
      </c>
      <c r="F6" s="5" t="n">
        <v>-50</v>
      </c>
    </row>
    <row r="7" spans="1:7">
      <c r="A7" s="4" t="s">
        <v>1228</v>
      </c>
      <c r="B7" s="6" t="n">
        <v>26612</v>
      </c>
      <c r="D7" s="5" t="n">
        <v>29039</v>
      </c>
      <c r="E7" s="5" t="n">
        <v>25528</v>
      </c>
      <c r="F7" s="5" t="n">
        <v>26612</v>
      </c>
    </row>
    <row r="8" spans="1:7">
      <c r="A8" s="4" t="s">
        <v>1325</v>
      </c>
    </row>
    <row r="9" spans="1:7">
      <c r="A9" s="3" t="s">
        <v>1323</v>
      </c>
    </row>
    <row r="10" spans="1:7">
      <c r="A10" s="4" t="s">
        <v>1225</v>
      </c>
      <c r="D10" s="5" t="n">
        <v>-119</v>
      </c>
    </row>
    <row r="11" spans="1:7">
      <c r="A11" s="4" t="s">
        <v>1228</v>
      </c>
      <c r="E11" s="5" t="n">
        <v>-119</v>
      </c>
    </row>
    <row r="12" spans="1:7">
      <c r="A12" s="4" t="s">
        <v>1325</v>
      </c>
    </row>
    <row r="13" spans="1:7">
      <c r="A13" s="3" t="s">
        <v>1323</v>
      </c>
    </row>
    <row r="14" spans="1:7">
      <c r="A14" s="4" t="s">
        <v>1324</v>
      </c>
      <c r="G14" s="5" t="n">
        <v>-26</v>
      </c>
    </row>
    <row r="15" spans="1:7">
      <c r="A15" s="4" t="s">
        <v>128</v>
      </c>
      <c r="D15" s="5" t="n">
        <v>24</v>
      </c>
    </row>
    <row r="16" spans="1:7">
      <c r="A16" s="4" t="s">
        <v>1228</v>
      </c>
      <c r="D16" s="5" t="n">
        <v>-121</v>
      </c>
    </row>
    <row r="17" spans="1:7">
      <c r="A17" s="4" t="s">
        <v>739</v>
      </c>
    </row>
    <row r="18" spans="1:7">
      <c r="A18" s="3" t="s">
        <v>1323</v>
      </c>
    </row>
    <row r="19" spans="1:7">
      <c r="A19" s="4" t="s">
        <v>1225</v>
      </c>
      <c r="D19" s="5" t="n">
        <v>-70</v>
      </c>
    </row>
    <row r="20" spans="1:7">
      <c r="A20" s="4" t="s">
        <v>1324</v>
      </c>
      <c r="G20" s="5" t="n">
        <v>-14</v>
      </c>
    </row>
    <row r="21" spans="1:7">
      <c r="A21" s="4" t="s">
        <v>128</v>
      </c>
      <c r="D21" s="5" t="n">
        <v>2</v>
      </c>
    </row>
    <row r="22" spans="1:7">
      <c r="A22" s="4" t="s">
        <v>1228</v>
      </c>
      <c r="D22" s="5" t="n">
        <v>-82</v>
      </c>
      <c r="E22" s="5" t="n">
        <v>-70</v>
      </c>
    </row>
    <row r="23" spans="1:7">
      <c r="A23" s="4" t="s">
        <v>662</v>
      </c>
    </row>
    <row r="24" spans="1:7">
      <c r="A24" s="3" t="s">
        <v>1323</v>
      </c>
    </row>
    <row r="25" spans="1:7">
      <c r="A25" s="4" t="s">
        <v>1225</v>
      </c>
      <c r="C25" s="5" t="n">
        <v>-130</v>
      </c>
      <c r="D25" s="5" t="n">
        <v>-189</v>
      </c>
      <c r="E25" s="5" t="n">
        <v>-180</v>
      </c>
      <c r="F25" s="5" t="n">
        <v>-130</v>
      </c>
    </row>
    <row r="26" spans="1:7">
      <c r="A26" s="4" t="s">
        <v>1228</v>
      </c>
      <c r="B26" s="5" t="n">
        <v>-180</v>
      </c>
      <c r="D26" s="5" t="n">
        <v>-203</v>
      </c>
      <c r="E26" s="5" t="n">
        <v>-189</v>
      </c>
      <c r="F26" s="5" t="n">
        <v>-180</v>
      </c>
    </row>
    <row r="27" spans="1:7">
      <c r="A27" s="4" t="s">
        <v>39</v>
      </c>
    </row>
    <row r="28" spans="1:7">
      <c r="A28" s="3" t="s">
        <v>1323</v>
      </c>
    </row>
    <row r="29" spans="1:7">
      <c r="A29" s="4" t="s">
        <v>1225</v>
      </c>
      <c r="C29" s="5" t="n">
        <v>3264</v>
      </c>
      <c r="D29" s="5" t="n">
        <v>6498</v>
      </c>
      <c r="E29" s="5" t="n">
        <v>5675</v>
      </c>
      <c r="F29" s="5" t="n">
        <v>3264</v>
      </c>
    </row>
    <row r="30" spans="1:7">
      <c r="A30" s="4" t="s">
        <v>1324</v>
      </c>
      <c r="G30" s="5" t="n">
        <v>4</v>
      </c>
    </row>
    <row r="31" spans="1:7">
      <c r="A31" s="4" t="s">
        <v>128</v>
      </c>
      <c r="D31" s="5" t="n">
        <v>14</v>
      </c>
      <c r="E31" s="5" t="n">
        <v>-10</v>
      </c>
      <c r="F31" s="5" t="n">
        <v>31</v>
      </c>
    </row>
    <row r="32" spans="1:7">
      <c r="A32" s="4" t="s">
        <v>1228</v>
      </c>
      <c r="B32" s="5" t="n">
        <v>5675</v>
      </c>
      <c r="D32" s="5" t="n">
        <v>7284</v>
      </c>
      <c r="E32" s="5" t="n">
        <v>6498</v>
      </c>
      <c r="F32" s="5" t="n">
        <v>5675</v>
      </c>
    </row>
    <row r="33" spans="1:7">
      <c r="A33" s="4" t="s">
        <v>1326</v>
      </c>
    </row>
    <row r="34" spans="1:7">
      <c r="A34" s="3" t="s">
        <v>1323</v>
      </c>
    </row>
    <row r="35" spans="1:7">
      <c r="A35" s="4" t="s">
        <v>1225</v>
      </c>
      <c r="D35" s="5" t="n">
        <v>25</v>
      </c>
    </row>
    <row r="36" spans="1:7">
      <c r="A36" s="4" t="s">
        <v>1228</v>
      </c>
      <c r="E36" s="5" t="n">
        <v>25</v>
      </c>
    </row>
    <row r="37" spans="1:7">
      <c r="A37" s="4" t="s">
        <v>1326</v>
      </c>
    </row>
    <row r="38" spans="1:7">
      <c r="A38" s="3" t="s">
        <v>1323</v>
      </c>
    </row>
    <row r="39" spans="1:7">
      <c r="A39" s="4" t="s">
        <v>1324</v>
      </c>
      <c r="G39" s="5" t="n">
        <v>4</v>
      </c>
    </row>
    <row r="40" spans="1:7">
      <c r="A40" s="4" t="s">
        <v>128</v>
      </c>
      <c r="D40" s="5" t="n">
        <v>7</v>
      </c>
    </row>
    <row r="41" spans="1:7">
      <c r="A41" s="4" t="s">
        <v>1228</v>
      </c>
      <c r="D41" s="5" t="n">
        <v>36</v>
      </c>
    </row>
    <row r="42" spans="1:7">
      <c r="A42" s="4" t="s">
        <v>1327</v>
      </c>
    </row>
    <row r="43" spans="1:7">
      <c r="A43" s="3" t="s">
        <v>1323</v>
      </c>
    </row>
    <row r="44" spans="1:7">
      <c r="A44" s="4" t="s">
        <v>1225</v>
      </c>
      <c r="D44" s="5" t="n">
        <v>-27</v>
      </c>
    </row>
    <row r="45" spans="1:7">
      <c r="A45" s="4" t="s">
        <v>1324</v>
      </c>
      <c r="G45" s="5" t="n">
        <v>0</v>
      </c>
    </row>
    <row r="46" spans="1:7">
      <c r="A46" s="4" t="s">
        <v>128</v>
      </c>
      <c r="D46" s="5" t="n">
        <v>7</v>
      </c>
    </row>
    <row r="47" spans="1:7">
      <c r="A47" s="4" t="s">
        <v>1228</v>
      </c>
      <c r="D47" s="5" t="n">
        <v>-20</v>
      </c>
      <c r="E47" s="5" t="n">
        <v>-27</v>
      </c>
    </row>
    <row r="48" spans="1:7">
      <c r="A48" s="4" t="s">
        <v>1328</v>
      </c>
    </row>
    <row r="49" spans="1:7">
      <c r="A49" s="3" t="s">
        <v>1323</v>
      </c>
    </row>
    <row r="50" spans="1:7">
      <c r="A50" s="4" t="s">
        <v>1225</v>
      </c>
      <c r="C50" s="5" t="n">
        <v>4</v>
      </c>
      <c r="D50" s="5" t="n">
        <v>-2</v>
      </c>
      <c r="E50" s="5" t="n">
        <v>35</v>
      </c>
      <c r="F50" s="5" t="n">
        <v>4</v>
      </c>
    </row>
    <row r="51" spans="1:7">
      <c r="A51" s="4" t="s">
        <v>1228</v>
      </c>
      <c r="B51" s="5" t="n">
        <v>35</v>
      </c>
      <c r="D51" s="5" t="n">
        <v>16</v>
      </c>
      <c r="E51" s="5" t="n">
        <v>-2</v>
      </c>
      <c r="F51" s="5" t="n">
        <v>35</v>
      </c>
    </row>
    <row r="52" spans="1:7">
      <c r="A52" s="4" t="s">
        <v>41</v>
      </c>
    </row>
    <row r="53" spans="1:7">
      <c r="A53" s="3" t="s">
        <v>1323</v>
      </c>
    </row>
    <row r="54" spans="1:7">
      <c r="A54" s="4" t="s">
        <v>1225</v>
      </c>
      <c r="B54" s="5" t="n">
        <v>8001</v>
      </c>
      <c r="D54" s="5" t="n">
        <v>9022</v>
      </c>
      <c r="E54" s="5" t="n">
        <v>9109</v>
      </c>
    </row>
    <row r="55" spans="1:7">
      <c r="A55" s="4" t="s">
        <v>1324</v>
      </c>
      <c r="G55" s="5" t="n">
        <v>4</v>
      </c>
    </row>
    <row r="56" spans="1:7">
      <c r="A56" s="4" t="s">
        <v>128</v>
      </c>
      <c r="B56" s="5" t="n">
        <v>26</v>
      </c>
      <c r="D56" s="5" t="n">
        <v>2</v>
      </c>
      <c r="E56" s="5" t="n">
        <v>-5</v>
      </c>
    </row>
    <row r="57" spans="1:7">
      <c r="A57" s="4" t="s">
        <v>1228</v>
      </c>
      <c r="B57" s="5" t="n">
        <v>9109</v>
      </c>
      <c r="C57" s="5" t="n">
        <v>8001</v>
      </c>
      <c r="D57" s="5" t="n">
        <v>8570</v>
      </c>
      <c r="E57" s="5" t="n">
        <v>9022</v>
      </c>
      <c r="F57" s="5" t="n">
        <v>9109</v>
      </c>
    </row>
    <row r="58" spans="1:7">
      <c r="A58" s="4" t="s">
        <v>1329</v>
      </c>
    </row>
    <row r="59" spans="1:7">
      <c r="A59" s="3" t="s">
        <v>1323</v>
      </c>
    </row>
    <row r="60" spans="1:7">
      <c r="A60" s="4" t="s">
        <v>1225</v>
      </c>
      <c r="D60" s="5" t="n">
        <v>-6</v>
      </c>
    </row>
    <row r="61" spans="1:7">
      <c r="A61" s="4" t="s">
        <v>1228</v>
      </c>
      <c r="E61" s="5" t="n">
        <v>-6</v>
      </c>
    </row>
    <row r="62" spans="1:7">
      <c r="A62" s="4" t="s">
        <v>1329</v>
      </c>
    </row>
    <row r="63" spans="1:7">
      <c r="A63" s="3" t="s">
        <v>1323</v>
      </c>
    </row>
    <row r="64" spans="1:7">
      <c r="A64" s="4" t="s">
        <v>1324</v>
      </c>
      <c r="G64" s="5" t="n">
        <v>-1</v>
      </c>
    </row>
    <row r="65" spans="1:7">
      <c r="A65" s="4" t="s">
        <v>128</v>
      </c>
      <c r="D65" s="5" t="n">
        <v>4</v>
      </c>
    </row>
    <row r="66" spans="1:7">
      <c r="A66" s="4" t="s">
        <v>1228</v>
      </c>
      <c r="D66" s="5" t="n">
        <v>-3</v>
      </c>
    </row>
    <row r="67" spans="1:7">
      <c r="A67" s="4" t="s">
        <v>1330</v>
      </c>
    </row>
    <row r="68" spans="1:7">
      <c r="A68" s="3" t="s">
        <v>1323</v>
      </c>
    </row>
    <row r="69" spans="1:7">
      <c r="A69" s="4" t="s">
        <v>1225</v>
      </c>
      <c r="D69" s="5" t="n">
        <v>26</v>
      </c>
    </row>
    <row r="70" spans="1:7">
      <c r="A70" s="4" t="s">
        <v>1324</v>
      </c>
      <c r="G70" s="6" t="n">
        <v>5</v>
      </c>
    </row>
    <row r="71" spans="1:7">
      <c r="A71" s="4" t="s">
        <v>128</v>
      </c>
      <c r="D71" s="5" t="n">
        <v>-2</v>
      </c>
    </row>
    <row r="72" spans="1:7">
      <c r="A72" s="4" t="s">
        <v>1228</v>
      </c>
      <c r="D72" s="5" t="n">
        <v>29</v>
      </c>
      <c r="E72" s="5" t="n">
        <v>26</v>
      </c>
    </row>
    <row r="73" spans="1:7">
      <c r="A73" s="4" t="s">
        <v>1331</v>
      </c>
    </row>
    <row r="74" spans="1:7">
      <c r="A74" s="3" t="s">
        <v>1323</v>
      </c>
    </row>
    <row r="75" spans="1:7">
      <c r="A75" s="4" t="s">
        <v>1225</v>
      </c>
      <c r="B75" s="5" t="n">
        <v>0</v>
      </c>
      <c r="D75" s="5" t="n">
        <v>20</v>
      </c>
      <c r="E75" s="5" t="n">
        <v>26</v>
      </c>
    </row>
    <row r="76" spans="1:7">
      <c r="A76" s="4" t="s">
        <v>1228</v>
      </c>
      <c r="B76" s="6" t="n">
        <v>26</v>
      </c>
      <c r="C76" s="6" t="n">
        <v>0</v>
      </c>
      <c r="D76" s="6" t="n">
        <v>26</v>
      </c>
      <c r="E76" s="6" t="n">
        <v>20</v>
      </c>
      <c r="F76" s="6" t="n">
        <v>2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47</v>
      </c>
      <c r="D2" s="2" t="s">
        <v>45</v>
      </c>
    </row>
    <row r="3" spans="1:4">
      <c r="A3" s="3" t="s">
        <v>1333</v>
      </c>
    </row>
    <row r="4" spans="1:4">
      <c r="A4" s="4" t="s">
        <v>1334</v>
      </c>
      <c r="B4" s="6" t="n">
        <v>720</v>
      </c>
      <c r="C4" s="6" t="n">
        <v>-1894</v>
      </c>
    </row>
    <row r="5" spans="1:4">
      <c r="A5" s="4" t="s">
        <v>1285</v>
      </c>
    </row>
    <row r="6" spans="1:4">
      <c r="A6" s="3" t="s">
        <v>1333</v>
      </c>
    </row>
    <row r="7" spans="1:4">
      <c r="A7" s="4" t="s">
        <v>1335</v>
      </c>
      <c r="B7" s="4" t="s">
        <v>1336</v>
      </c>
    </row>
    <row r="8" spans="1:4">
      <c r="A8" s="4" t="s">
        <v>41</v>
      </c>
    </row>
    <row r="9" spans="1:4">
      <c r="A9" s="3" t="s">
        <v>1333</v>
      </c>
    </row>
    <row r="10" spans="1:4">
      <c r="A10" s="4" t="s">
        <v>1334</v>
      </c>
      <c r="B10" s="6" t="n">
        <v>-1872</v>
      </c>
      <c r="C10" s="5" t="n">
        <v>-1879</v>
      </c>
    </row>
    <row r="11" spans="1:4">
      <c r="A11" s="4" t="s">
        <v>32</v>
      </c>
    </row>
    <row r="12" spans="1:4">
      <c r="A12" s="3" t="s">
        <v>1333</v>
      </c>
    </row>
    <row r="13" spans="1:4">
      <c r="A13" s="4" t="s">
        <v>1334</v>
      </c>
      <c r="B13" s="6" t="n">
        <v>-769</v>
      </c>
      <c r="C13" s="5" t="n">
        <v>-1088</v>
      </c>
    </row>
    <row r="14" spans="1:4">
      <c r="A14" s="4" t="s">
        <v>1337</v>
      </c>
    </row>
    <row r="15" spans="1:4">
      <c r="A15" s="3" t="s">
        <v>1333</v>
      </c>
    </row>
    <row r="16" spans="1:4">
      <c r="A16" s="4" t="s">
        <v>1335</v>
      </c>
      <c r="B16" s="4" t="s">
        <v>1336</v>
      </c>
    </row>
    <row r="17" spans="1:4">
      <c r="A17" s="4" t="s">
        <v>37</v>
      </c>
    </row>
    <row r="18" spans="1:4">
      <c r="A18" s="3" t="s">
        <v>1333</v>
      </c>
    </row>
    <row r="19" spans="1:4">
      <c r="A19" s="4" t="s">
        <v>1334</v>
      </c>
      <c r="B19" s="6" t="n">
        <v>-35</v>
      </c>
      <c r="C19" s="5" t="n">
        <v>-42</v>
      </c>
    </row>
    <row r="20" spans="1:4">
      <c r="A20" s="4" t="s">
        <v>1338</v>
      </c>
      <c r="B20" s="4" t="s">
        <v>1266</v>
      </c>
    </row>
    <row r="21" spans="1:4">
      <c r="A21" s="4" t="s">
        <v>35</v>
      </c>
    </row>
    <row r="22" spans="1:4">
      <c r="A22" s="3" t="s">
        <v>1333</v>
      </c>
    </row>
    <row r="23" spans="1:4">
      <c r="A23" s="4" t="s">
        <v>1334</v>
      </c>
      <c r="B23" s="6" t="n">
        <v>2378</v>
      </c>
      <c r="C23" s="5" t="n">
        <v>232</v>
      </c>
    </row>
    <row r="24" spans="1:4">
      <c r="A24" s="4" t="s">
        <v>1339</v>
      </c>
      <c r="B24" s="5" t="n">
        <v>55</v>
      </c>
    </row>
    <row r="25" spans="1:4">
      <c r="A25" s="4" t="s">
        <v>1340</v>
      </c>
      <c r="B25" s="6" t="n">
        <v>40</v>
      </c>
    </row>
    <row r="26" spans="1:4">
      <c r="A26" s="4" t="s">
        <v>1341</v>
      </c>
    </row>
    <row r="27" spans="1:4">
      <c r="A27" s="3" t="s">
        <v>1333</v>
      </c>
    </row>
    <row r="28" spans="1:4">
      <c r="A28" s="4" t="s">
        <v>1335</v>
      </c>
      <c r="B28" s="4" t="s">
        <v>1342</v>
      </c>
    </row>
    <row r="29" spans="1:4">
      <c r="A29" s="4" t="s">
        <v>1343</v>
      </c>
    </row>
    <row r="30" spans="1:4">
      <c r="A30" s="3" t="s">
        <v>1333</v>
      </c>
    </row>
    <row r="31" spans="1:4">
      <c r="A31" s="4" t="s">
        <v>1334</v>
      </c>
      <c r="B31" s="6" t="n">
        <v>-6455</v>
      </c>
      <c r="C31" s="5" t="n">
        <v>-7261</v>
      </c>
    </row>
    <row r="32" spans="1:4">
      <c r="A32" s="4" t="s">
        <v>1344</v>
      </c>
    </row>
    <row r="33" spans="1:4">
      <c r="A33" s="3" t="s">
        <v>1333</v>
      </c>
    </row>
    <row r="34" spans="1:4">
      <c r="A34" s="4" t="s">
        <v>1334</v>
      </c>
      <c r="B34" s="5" t="n">
        <v>-940</v>
      </c>
      <c r="C34" s="5" t="n">
        <v>-1063</v>
      </c>
    </row>
    <row r="35" spans="1:4">
      <c r="A35" s="4" t="s">
        <v>1345</v>
      </c>
    </row>
    <row r="36" spans="1:4">
      <c r="A36" s="3" t="s">
        <v>1333</v>
      </c>
    </row>
    <row r="37" spans="1:4">
      <c r="A37" s="4" t="s">
        <v>1334</v>
      </c>
      <c r="B37" s="5" t="n">
        <v>-2027</v>
      </c>
      <c r="C37" s="5" t="n">
        <v>-2082</v>
      </c>
    </row>
    <row r="38" spans="1:4">
      <c r="A38" s="4" t="s">
        <v>1346</v>
      </c>
    </row>
    <row r="39" spans="1:4">
      <c r="A39" s="3" t="s">
        <v>1333</v>
      </c>
    </row>
    <row r="40" spans="1:4">
      <c r="A40" s="4" t="s">
        <v>1334</v>
      </c>
      <c r="B40" s="5" t="n">
        <v>-3080</v>
      </c>
      <c r="C40" s="5" t="n">
        <v>-3248</v>
      </c>
    </row>
    <row r="41" spans="1:4">
      <c r="A41" s="4" t="s">
        <v>298</v>
      </c>
    </row>
    <row r="42" spans="1:4">
      <c r="A42" s="3" t="s">
        <v>1333</v>
      </c>
    </row>
    <row r="43" spans="1:4">
      <c r="A43" s="4" t="s">
        <v>1334</v>
      </c>
      <c r="B43" s="5" t="n">
        <v>-2297</v>
      </c>
      <c r="C43" s="5" t="n">
        <v>-2684</v>
      </c>
    </row>
    <row r="44" spans="1:4">
      <c r="A44" s="4" t="s">
        <v>1347</v>
      </c>
    </row>
    <row r="45" spans="1:4">
      <c r="A45" s="3" t="s">
        <v>1333</v>
      </c>
    </row>
    <row r="46" spans="1:4">
      <c r="A46" s="4" t="s">
        <v>1334</v>
      </c>
      <c r="B46" s="5" t="n">
        <v>-1585</v>
      </c>
      <c r="C46" s="5" t="n">
        <v>-1646</v>
      </c>
    </row>
    <row r="47" spans="1:4">
      <c r="A47" s="4" t="s">
        <v>1348</v>
      </c>
    </row>
    <row r="48" spans="1:4">
      <c r="A48" s="3" t="s">
        <v>1333</v>
      </c>
    </row>
    <row r="49" spans="1:4">
      <c r="A49" s="4" t="s">
        <v>1334</v>
      </c>
      <c r="B49" s="5" t="n">
        <v>-497</v>
      </c>
      <c r="C49" s="5" t="n">
        <v>-609</v>
      </c>
    </row>
    <row r="50" spans="1:4">
      <c r="A50" s="4" t="s">
        <v>1349</v>
      </c>
    </row>
    <row r="51" spans="1:4">
      <c r="A51" s="3" t="s">
        <v>1333</v>
      </c>
    </row>
    <row r="52" spans="1:4">
      <c r="A52" s="4" t="s">
        <v>1334</v>
      </c>
      <c r="B52" s="5" t="n">
        <v>-185</v>
      </c>
      <c r="C52" s="5" t="n">
        <v>-178</v>
      </c>
    </row>
    <row r="53" spans="1:4">
      <c r="A53" s="4" t="s">
        <v>1350</v>
      </c>
    </row>
    <row r="54" spans="1:4">
      <c r="A54" s="3" t="s">
        <v>1333</v>
      </c>
    </row>
    <row r="55" spans="1:4">
      <c r="A55" s="4" t="s">
        <v>1334</v>
      </c>
      <c r="B55" s="5" t="n">
        <v>-293</v>
      </c>
      <c r="C55" s="5" t="n">
        <v>-188</v>
      </c>
    </row>
    <row r="56" spans="1:4">
      <c r="A56" s="4" t="s">
        <v>1351</v>
      </c>
    </row>
    <row r="57" spans="1:4">
      <c r="A57" s="3" t="s">
        <v>1333</v>
      </c>
    </row>
    <row r="58" spans="1:4">
      <c r="A58" s="4" t="s">
        <v>1334</v>
      </c>
      <c r="B58" s="5" t="n">
        <v>-165</v>
      </c>
      <c r="C58" s="5" t="n">
        <v>-188</v>
      </c>
    </row>
    <row r="59" spans="1:4">
      <c r="A59" s="4" t="s">
        <v>1352</v>
      </c>
    </row>
    <row r="60" spans="1:4">
      <c r="A60" s="3" t="s">
        <v>1333</v>
      </c>
    </row>
    <row r="61" spans="1:4">
      <c r="A61" s="4" t="s">
        <v>1334</v>
      </c>
      <c r="B61" s="5" t="n">
        <v>-76</v>
      </c>
      <c r="C61" s="5" t="n">
        <v>-135</v>
      </c>
    </row>
    <row r="62" spans="1:4">
      <c r="A62" s="4" t="s">
        <v>1353</v>
      </c>
    </row>
    <row r="63" spans="1:4">
      <c r="A63" s="3" t="s">
        <v>1333</v>
      </c>
    </row>
    <row r="64" spans="1:4">
      <c r="A64" s="4" t="s">
        <v>1334</v>
      </c>
      <c r="B64" s="5" t="n">
        <v>-56</v>
      </c>
      <c r="C64" s="5" t="n">
        <v>-57</v>
      </c>
    </row>
    <row r="65" spans="1:4">
      <c r="A65" s="4" t="s">
        <v>1354</v>
      </c>
    </row>
    <row r="66" spans="1:4">
      <c r="A66" s="3" t="s">
        <v>1333</v>
      </c>
    </row>
    <row r="67" spans="1:4">
      <c r="A67" s="4" t="s">
        <v>1334</v>
      </c>
      <c r="B67" s="5" t="n">
        <v>-47</v>
      </c>
      <c r="C67" s="5" t="n">
        <v>-155</v>
      </c>
    </row>
    <row r="68" spans="1:4">
      <c r="A68" s="4" t="s">
        <v>1355</v>
      </c>
    </row>
    <row r="69" spans="1:4">
      <c r="A69" s="3" t="s">
        <v>1333</v>
      </c>
    </row>
    <row r="70" spans="1:4">
      <c r="A70" s="4" t="s">
        <v>1334</v>
      </c>
      <c r="B70" s="5" t="n">
        <v>-43</v>
      </c>
      <c r="C70" s="5" t="n">
        <v>-144</v>
      </c>
    </row>
    <row r="71" spans="1:4">
      <c r="A71" s="4" t="s">
        <v>299</v>
      </c>
    </row>
    <row r="72" spans="1:4">
      <c r="A72" s="3" t="s">
        <v>1333</v>
      </c>
    </row>
    <row r="73" spans="1:4">
      <c r="A73" s="4" t="s">
        <v>1334</v>
      </c>
      <c r="B73" s="6" t="n">
        <v>-132</v>
      </c>
      <c r="C73" s="5" t="n">
        <v>-104</v>
      </c>
    </row>
    <row r="74" spans="1:4">
      <c r="A74" s="4" t="s">
        <v>1356</v>
      </c>
    </row>
    <row r="75" spans="1:4">
      <c r="A75" s="3" t="s">
        <v>1333</v>
      </c>
    </row>
    <row r="76" spans="1:4">
      <c r="A76" s="4" t="s">
        <v>1357</v>
      </c>
      <c r="B76" s="4" t="s">
        <v>1358</v>
      </c>
    </row>
    <row r="77" spans="1:4">
      <c r="A77" s="4" t="s">
        <v>1359</v>
      </c>
    </row>
    <row r="78" spans="1:4">
      <c r="A78" s="3" t="s">
        <v>1333</v>
      </c>
    </row>
    <row r="79" spans="1:4">
      <c r="A79" s="4" t="s">
        <v>1334</v>
      </c>
      <c r="B79" s="6" t="n">
        <v>-46</v>
      </c>
      <c r="C79" s="5" t="n">
        <v>-21</v>
      </c>
    </row>
    <row r="80" spans="1:4">
      <c r="A80" s="4" t="s">
        <v>1360</v>
      </c>
    </row>
    <row r="81" spans="1:4">
      <c r="A81" s="3" t="s">
        <v>1333</v>
      </c>
    </row>
    <row r="82" spans="1:4">
      <c r="A82" s="4" t="s">
        <v>1334</v>
      </c>
      <c r="B82" s="5" t="n">
        <v>-45</v>
      </c>
      <c r="C82" s="5" t="n">
        <v>-7</v>
      </c>
    </row>
    <row r="83" spans="1:4">
      <c r="A83" s="4" t="s">
        <v>1361</v>
      </c>
    </row>
    <row r="84" spans="1:4">
      <c r="A84" s="3" t="s">
        <v>1333</v>
      </c>
    </row>
    <row r="85" spans="1:4">
      <c r="A85" s="4" t="s">
        <v>1334</v>
      </c>
      <c r="B85" s="6" t="n">
        <v>-9</v>
      </c>
      <c r="C85" s="5" t="n">
        <v>0</v>
      </c>
    </row>
    <row r="86" spans="1:4">
      <c r="A86" s="4" t="s">
        <v>1338</v>
      </c>
      <c r="B86" s="4" t="s">
        <v>1362</v>
      </c>
    </row>
    <row r="87" spans="1:4">
      <c r="A87" s="4" t="s">
        <v>1363</v>
      </c>
    </row>
    <row r="88" spans="1:4">
      <c r="A88" s="3" t="s">
        <v>1333</v>
      </c>
    </row>
    <row r="89" spans="1:4">
      <c r="A89" s="4" t="s">
        <v>1334</v>
      </c>
      <c r="B89" s="6" t="n">
        <v>-7</v>
      </c>
      <c r="C89" s="5" t="n">
        <v>-3</v>
      </c>
    </row>
    <row r="90" spans="1:4">
      <c r="A90" s="4" t="s">
        <v>1364</v>
      </c>
    </row>
    <row r="91" spans="1:4">
      <c r="A91" s="3" t="s">
        <v>1333</v>
      </c>
    </row>
    <row r="92" spans="1:4">
      <c r="A92" s="4" t="s">
        <v>1334</v>
      </c>
      <c r="B92" s="5" t="n">
        <v>3658</v>
      </c>
      <c r="C92" s="5" t="n">
        <v>3931</v>
      </c>
    </row>
    <row r="93" spans="1:4">
      <c r="A93" s="4" t="s">
        <v>1365</v>
      </c>
      <c r="B93" s="6" t="n">
        <v>28</v>
      </c>
    </row>
    <row r="94" spans="1:4">
      <c r="A94" s="4" t="s">
        <v>1366</v>
      </c>
    </row>
    <row r="95" spans="1:4">
      <c r="A95" s="3" t="s">
        <v>1333</v>
      </c>
    </row>
    <row r="96" spans="1:4">
      <c r="A96" s="4" t="s">
        <v>1338</v>
      </c>
      <c r="B96" s="4" t="s">
        <v>1367</v>
      </c>
    </row>
    <row r="97" spans="1:4">
      <c r="A97" s="4" t="s">
        <v>1368</v>
      </c>
    </row>
    <row r="98" spans="1:4">
      <c r="A98" s="3" t="s">
        <v>1333</v>
      </c>
    </row>
    <row r="99" spans="1:4">
      <c r="A99" s="4" t="s">
        <v>1334</v>
      </c>
      <c r="B99" s="6" t="n">
        <v>161</v>
      </c>
      <c r="C99" s="5" t="n">
        <v>270</v>
      </c>
    </row>
    <row r="100" spans="1:4">
      <c r="A100" s="4" t="s">
        <v>1369</v>
      </c>
    </row>
    <row r="101" spans="1:4">
      <c r="A101" s="3" t="s">
        <v>1333</v>
      </c>
    </row>
    <row r="102" spans="1:4">
      <c r="A102" s="4" t="s">
        <v>1338</v>
      </c>
      <c r="B102" s="4" t="s">
        <v>1367</v>
      </c>
    </row>
    <row r="103" spans="1:4">
      <c r="A103" s="4" t="s">
        <v>1370</v>
      </c>
    </row>
    <row r="104" spans="1:4">
      <c r="A104" s="3" t="s">
        <v>1333</v>
      </c>
    </row>
    <row r="105" spans="1:4">
      <c r="A105" s="4" t="s">
        <v>1334</v>
      </c>
      <c r="B105" s="6" t="n">
        <v>947</v>
      </c>
      <c r="C105" s="5" t="n">
        <v>946</v>
      </c>
    </row>
    <row r="106" spans="1:4">
      <c r="A106" s="4" t="s">
        <v>1371</v>
      </c>
    </row>
    <row r="107" spans="1:4">
      <c r="A107" s="3" t="s">
        <v>1333</v>
      </c>
    </row>
    <row r="108" spans="1:4">
      <c r="A108" s="4" t="s">
        <v>1338</v>
      </c>
      <c r="B108" s="4" t="s">
        <v>1367</v>
      </c>
    </row>
    <row r="109" spans="1:4">
      <c r="A109" s="4" t="s">
        <v>1372</v>
      </c>
    </row>
    <row r="110" spans="1:4">
      <c r="A110" s="3" t="s">
        <v>1333</v>
      </c>
    </row>
    <row r="111" spans="1:4">
      <c r="A111" s="4" t="s">
        <v>1338</v>
      </c>
      <c r="B111" s="4" t="s">
        <v>1367</v>
      </c>
    </row>
    <row r="112" spans="1:4">
      <c r="A112" s="4" t="s">
        <v>1373</v>
      </c>
    </row>
    <row r="113" spans="1:4">
      <c r="A113" s="3" t="s">
        <v>1333</v>
      </c>
    </row>
    <row r="114" spans="1:4">
      <c r="A114" s="4" t="s">
        <v>1334</v>
      </c>
      <c r="B114" s="6" t="n">
        <v>1295</v>
      </c>
      <c r="C114" s="5" t="n">
        <v>1313</v>
      </c>
    </row>
    <row r="115" spans="1:4">
      <c r="A115" s="4" t="s">
        <v>1374</v>
      </c>
    </row>
    <row r="116" spans="1:4">
      <c r="A116" s="3" t="s">
        <v>1333</v>
      </c>
    </row>
    <row r="117" spans="1:4">
      <c r="A117" s="4" t="s">
        <v>1338</v>
      </c>
      <c r="B117" s="4" t="s">
        <v>1375</v>
      </c>
    </row>
    <row r="118" spans="1:4">
      <c r="A118" s="4" t="s">
        <v>1376</v>
      </c>
    </row>
    <row r="119" spans="1:4">
      <c r="A119" s="3" t="s">
        <v>1333</v>
      </c>
    </row>
    <row r="120" spans="1:4">
      <c r="A120" s="4" t="s">
        <v>1334</v>
      </c>
      <c r="B120" s="6" t="n">
        <v>2933</v>
      </c>
      <c r="C120" s="5" t="n">
        <v>1133</v>
      </c>
    </row>
    <row r="121" spans="1:4">
      <c r="A121" s="4" t="s">
        <v>1377</v>
      </c>
    </row>
    <row r="122" spans="1:4">
      <c r="A122" s="3" t="s">
        <v>1333</v>
      </c>
    </row>
    <row r="123" spans="1:4">
      <c r="A123" s="4" t="s">
        <v>1334</v>
      </c>
      <c r="B123" s="6" t="n">
        <v>143</v>
      </c>
      <c r="C123" s="5" t="n">
        <v>95</v>
      </c>
    </row>
    <row r="124" spans="1:4">
      <c r="A124" s="4" t="s">
        <v>1338</v>
      </c>
      <c r="B124" s="4" t="s">
        <v>1378</v>
      </c>
    </row>
    <row r="125" spans="1:4">
      <c r="A125" s="4" t="s">
        <v>1379</v>
      </c>
    </row>
    <row r="126" spans="1:4">
      <c r="A126" s="3" t="s">
        <v>1333</v>
      </c>
    </row>
    <row r="127" spans="1:4">
      <c r="A127" s="4" t="s">
        <v>1334</v>
      </c>
      <c r="B127" s="6" t="n">
        <v>2644</v>
      </c>
      <c r="C127" s="5" t="n">
        <v>945</v>
      </c>
    </row>
    <row r="128" spans="1:4">
      <c r="A128" s="4" t="s">
        <v>1380</v>
      </c>
    </row>
    <row r="129" spans="1:4">
      <c r="A129" s="3" t="s">
        <v>1333</v>
      </c>
    </row>
    <row r="130" spans="1:4">
      <c r="A130" s="4" t="s">
        <v>1334</v>
      </c>
      <c r="B130" s="6" t="n">
        <v>799</v>
      </c>
      <c r="C130" s="5" t="n">
        <v>814</v>
      </c>
    </row>
    <row r="131" spans="1:4">
      <c r="A131" s="4" t="s">
        <v>1381</v>
      </c>
    </row>
    <row r="132" spans="1:4">
      <c r="A132" s="3" t="s">
        <v>1333</v>
      </c>
    </row>
    <row r="133" spans="1:4">
      <c r="A133" s="4" t="s">
        <v>1338</v>
      </c>
      <c r="B133" s="4" t="s">
        <v>1382</v>
      </c>
    </row>
    <row r="134" spans="1:4">
      <c r="A134" s="4" t="s">
        <v>1383</v>
      </c>
    </row>
    <row r="135" spans="1:4">
      <c r="A135" s="3" t="s">
        <v>1333</v>
      </c>
    </row>
    <row r="136" spans="1:4">
      <c r="A136" s="4" t="s">
        <v>1334</v>
      </c>
      <c r="B136" s="6" t="n">
        <v>241</v>
      </c>
      <c r="C136" s="5" t="n">
        <v>240</v>
      </c>
    </row>
    <row r="137" spans="1:4">
      <c r="A137" s="4" t="s">
        <v>1338</v>
      </c>
      <c r="B137" s="4" t="s">
        <v>1336</v>
      </c>
    </row>
    <row r="138" spans="1:4">
      <c r="A138" s="4" t="s">
        <v>1384</v>
      </c>
    </row>
    <row r="139" spans="1:4">
      <c r="A139" s="3" t="s">
        <v>1333</v>
      </c>
    </row>
    <row r="140" spans="1:4">
      <c r="A140" s="4" t="s">
        <v>1338</v>
      </c>
      <c r="B140" s="4" t="s">
        <v>1336</v>
      </c>
    </row>
    <row r="141" spans="1:4">
      <c r="A141" s="4" t="s">
        <v>1385</v>
      </c>
    </row>
    <row r="142" spans="1:4">
      <c r="A142" s="3" t="s">
        <v>1333</v>
      </c>
    </row>
    <row r="143" spans="1:4">
      <c r="A143" s="4" t="s">
        <v>1334</v>
      </c>
      <c r="B143" s="6" t="n">
        <v>34</v>
      </c>
      <c r="C143" s="5" t="n">
        <v>36</v>
      </c>
    </row>
    <row r="144" spans="1:4">
      <c r="A144" s="4" t="s">
        <v>1386</v>
      </c>
    </row>
    <row r="145" spans="1:4">
      <c r="A145" s="3" t="s">
        <v>1333</v>
      </c>
    </row>
    <row r="146" spans="1:4">
      <c r="A146" s="4" t="s">
        <v>1334</v>
      </c>
      <c r="B146" s="5" t="n">
        <v>522</v>
      </c>
      <c r="C146" s="5" t="n">
        <v>521</v>
      </c>
    </row>
    <row r="147" spans="1:4">
      <c r="A147" s="4" t="s">
        <v>1387</v>
      </c>
    </row>
    <row r="148" spans="1:4">
      <c r="A148" s="3" t="s">
        <v>1333</v>
      </c>
    </row>
    <row r="149" spans="1:4">
      <c r="A149" s="4" t="s">
        <v>1334</v>
      </c>
      <c r="B149" s="5" t="n">
        <v>416</v>
      </c>
      <c r="C149" s="5" t="n">
        <v>333</v>
      </c>
    </row>
    <row r="150" spans="1:4">
      <c r="A150" s="4" t="s">
        <v>1388</v>
      </c>
    </row>
    <row r="151" spans="1:4">
      <c r="A151" s="3" t="s">
        <v>1333</v>
      </c>
    </row>
    <row r="152" spans="1:4">
      <c r="A152" s="4" t="s">
        <v>1334</v>
      </c>
      <c r="B152" s="5" t="n">
        <v>407</v>
      </c>
      <c r="C152" s="5" t="n">
        <v>317</v>
      </c>
    </row>
    <row r="153" spans="1:4">
      <c r="A153" s="4" t="s">
        <v>1389</v>
      </c>
    </row>
    <row r="154" spans="1:4">
      <c r="A154" s="3" t="s">
        <v>1333</v>
      </c>
    </row>
    <row r="155" spans="1:4">
      <c r="A155" s="4" t="s">
        <v>1334</v>
      </c>
      <c r="B155" s="6" t="n">
        <v>90</v>
      </c>
      <c r="C155" s="5" t="n">
        <v>98</v>
      </c>
    </row>
    <row r="156" spans="1:4">
      <c r="A156" s="4" t="s">
        <v>1338</v>
      </c>
      <c r="B156" s="4" t="s">
        <v>1390</v>
      </c>
    </row>
    <row r="157" spans="1:4">
      <c r="A157" s="4" t="s">
        <v>1391</v>
      </c>
    </row>
    <row r="158" spans="1:4">
      <c r="A158" s="3" t="s">
        <v>1333</v>
      </c>
    </row>
    <row r="159" spans="1:4">
      <c r="A159" s="4" t="s">
        <v>1334</v>
      </c>
      <c r="B159" s="6" t="n">
        <v>142</v>
      </c>
      <c r="C159" s="5" t="n">
        <v>142</v>
      </c>
    </row>
    <row r="160" spans="1:4">
      <c r="A160" s="4" t="s">
        <v>1392</v>
      </c>
    </row>
    <row r="161" spans="1:4">
      <c r="A161" s="3" t="s">
        <v>1333</v>
      </c>
    </row>
    <row r="162" spans="1:4">
      <c r="A162" s="4" t="s">
        <v>1334</v>
      </c>
      <c r="B162" s="5" t="n">
        <v>366</v>
      </c>
      <c r="C162" s="5" t="n">
        <v>511</v>
      </c>
    </row>
    <row r="163" spans="1:4">
      <c r="A163" s="4" t="s">
        <v>1393</v>
      </c>
    </row>
    <row r="164" spans="1:4">
      <c r="A164" s="3" t="s">
        <v>1333</v>
      </c>
    </row>
    <row r="165" spans="1:4">
      <c r="A165" s="4" t="s">
        <v>1334</v>
      </c>
      <c r="B165" s="5" t="n">
        <v>346</v>
      </c>
      <c r="C165" s="5" t="n">
        <v>223</v>
      </c>
    </row>
    <row r="166" spans="1:4">
      <c r="A166" s="4" t="s">
        <v>1394</v>
      </c>
    </row>
    <row r="167" spans="1:4">
      <c r="A167" s="3" t="s">
        <v>1333</v>
      </c>
    </row>
    <row r="168" spans="1:4">
      <c r="A168" s="4" t="s">
        <v>1334</v>
      </c>
      <c r="B168" s="5" t="n">
        <v>56</v>
      </c>
      <c r="C168" s="5" t="n">
        <v>62</v>
      </c>
    </row>
    <row r="169" spans="1:4">
      <c r="A169" s="4" t="s">
        <v>1395</v>
      </c>
    </row>
    <row r="170" spans="1:4">
      <c r="A170" s="3" t="s">
        <v>1333</v>
      </c>
    </row>
    <row r="171" spans="1:4">
      <c r="A171" s="4" t="s">
        <v>1334</v>
      </c>
      <c r="B171" s="5" t="n">
        <v>8</v>
      </c>
    </row>
    <row r="172" spans="1:4">
      <c r="A172" s="4" t="s">
        <v>1396</v>
      </c>
    </row>
    <row r="173" spans="1:4">
      <c r="A173" s="3" t="s">
        <v>1333</v>
      </c>
    </row>
    <row r="174" spans="1:4">
      <c r="A174" s="4" t="s">
        <v>1334</v>
      </c>
      <c r="B174" s="5" t="n">
        <v>277</v>
      </c>
      <c r="C174" s="5" t="n">
        <v>127</v>
      </c>
    </row>
    <row r="175" spans="1:4">
      <c r="A175" s="4" t="s">
        <v>1397</v>
      </c>
    </row>
    <row r="176" spans="1:4">
      <c r="A176" s="3" t="s">
        <v>1333</v>
      </c>
    </row>
    <row r="177" spans="1:4">
      <c r="A177" s="4" t="s">
        <v>1334</v>
      </c>
      <c r="B177" s="6" t="n">
        <v>211</v>
      </c>
      <c r="C177" s="5" t="n">
        <v>306</v>
      </c>
    </row>
    <row r="178" spans="1:4">
      <c r="A178" s="4" t="s">
        <v>1398</v>
      </c>
    </row>
    <row r="179" spans="1:4">
      <c r="A179" s="3" t="s">
        <v>1333</v>
      </c>
    </row>
    <row r="180" spans="1:4">
      <c r="A180" s="4" t="s">
        <v>1338</v>
      </c>
      <c r="B180" s="4" t="s">
        <v>1399</v>
      </c>
    </row>
    <row r="181" spans="1:4">
      <c r="A181" s="4" t="s">
        <v>1400</v>
      </c>
    </row>
    <row r="182" spans="1:4">
      <c r="A182" s="3" t="s">
        <v>1333</v>
      </c>
    </row>
    <row r="183" spans="1:4">
      <c r="A183" s="4" t="s">
        <v>1338</v>
      </c>
      <c r="B183" s="4" t="s">
        <v>1399</v>
      </c>
    </row>
    <row r="184" spans="1:4">
      <c r="A184" s="4" t="s">
        <v>1401</v>
      </c>
    </row>
    <row r="185" spans="1:4">
      <c r="A185" s="3" t="s">
        <v>1333</v>
      </c>
    </row>
    <row r="186" spans="1:4">
      <c r="A186" s="4" t="s">
        <v>1334</v>
      </c>
      <c r="B186" s="6" t="n">
        <v>41</v>
      </c>
      <c r="C186" s="5" t="n">
        <v>44</v>
      </c>
    </row>
    <row r="187" spans="1:4">
      <c r="A187" s="4" t="s">
        <v>1402</v>
      </c>
    </row>
    <row r="188" spans="1:4">
      <c r="A188" s="3" t="s">
        <v>1333</v>
      </c>
    </row>
    <row r="189" spans="1:4">
      <c r="A189" s="4" t="s">
        <v>1334</v>
      </c>
      <c r="B189" s="6" t="n">
        <v>127</v>
      </c>
      <c r="C189" s="5" t="n">
        <v>146</v>
      </c>
    </row>
    <row r="190" spans="1:4">
      <c r="A190" s="4" t="s">
        <v>1403</v>
      </c>
    </row>
    <row r="191" spans="1:4">
      <c r="A191" s="3" t="s">
        <v>1333</v>
      </c>
    </row>
    <row r="192" spans="1:4">
      <c r="A192" s="4" t="s">
        <v>1338</v>
      </c>
      <c r="B192" s="4" t="s">
        <v>1404</v>
      </c>
    </row>
    <row r="193" spans="1:4">
      <c r="A193" s="4" t="s">
        <v>1405</v>
      </c>
    </row>
    <row r="194" spans="1:4">
      <c r="A194" s="3" t="s">
        <v>1333</v>
      </c>
    </row>
    <row r="195" spans="1:4">
      <c r="A195" s="4" t="s">
        <v>1334</v>
      </c>
      <c r="B195" s="6" t="n">
        <v>182</v>
      </c>
      <c r="C195" s="5" t="n">
        <v>183</v>
      </c>
    </row>
    <row r="196" spans="1:4">
      <c r="A196" s="4" t="s">
        <v>1338</v>
      </c>
      <c r="B196" s="4" t="s">
        <v>1362</v>
      </c>
    </row>
    <row r="197" spans="1:4">
      <c r="A197" s="4" t="s">
        <v>1406</v>
      </c>
    </row>
    <row r="198" spans="1:4">
      <c r="A198" s="3" t="s">
        <v>1333</v>
      </c>
    </row>
    <row r="199" spans="1:4">
      <c r="A199" s="4" t="s">
        <v>1334</v>
      </c>
      <c r="B199" s="6" t="n">
        <v>71</v>
      </c>
      <c r="C199" s="5" t="n">
        <v>70</v>
      </c>
    </row>
    <row r="200" spans="1:4">
      <c r="A200" s="4" t="s">
        <v>1338</v>
      </c>
      <c r="B200" s="4" t="s">
        <v>1362</v>
      </c>
    </row>
    <row r="201" spans="1:4">
      <c r="A201" s="4" t="s">
        <v>1407</v>
      </c>
    </row>
    <row r="202" spans="1:4">
      <c r="A202" s="3" t="s">
        <v>1333</v>
      </c>
    </row>
    <row r="203" spans="1:4">
      <c r="A203" s="4" t="s">
        <v>1334</v>
      </c>
      <c r="B203" s="6" t="n">
        <v>9</v>
      </c>
    </row>
    <row r="204" spans="1:4">
      <c r="A204" s="4" t="s">
        <v>1408</v>
      </c>
    </row>
    <row r="205" spans="1:4">
      <c r="A205" s="3" t="s">
        <v>1333</v>
      </c>
    </row>
    <row r="206" spans="1:4">
      <c r="A206" s="4" t="s">
        <v>1334</v>
      </c>
      <c r="B206" s="6" t="n">
        <v>91</v>
      </c>
      <c r="C206" s="5" t="n">
        <v>91</v>
      </c>
    </row>
    <row r="207" spans="1:4">
      <c r="A207" s="4" t="s">
        <v>1338</v>
      </c>
      <c r="B207" s="4" t="s">
        <v>1362</v>
      </c>
    </row>
    <row r="208" spans="1:4">
      <c r="A208" s="4" t="s">
        <v>1409</v>
      </c>
    </row>
    <row r="209" spans="1:4">
      <c r="A209" s="3" t="s">
        <v>1333</v>
      </c>
    </row>
    <row r="210" spans="1:4">
      <c r="A210" s="4" t="s">
        <v>1334</v>
      </c>
      <c r="B210" s="6" t="n">
        <v>121</v>
      </c>
      <c r="C210" s="5" t="n">
        <v>138</v>
      </c>
    </row>
    <row r="211" spans="1:4">
      <c r="A211" s="4" t="s">
        <v>1410</v>
      </c>
    </row>
    <row r="212" spans="1:4">
      <c r="A212" s="3" t="s">
        <v>1333</v>
      </c>
    </row>
    <row r="213" spans="1:4">
      <c r="A213" s="4" t="s">
        <v>1334</v>
      </c>
      <c r="B213" s="6" t="n">
        <v>121</v>
      </c>
      <c r="C213" s="5" t="n">
        <v>138</v>
      </c>
    </row>
    <row r="214" spans="1:4">
      <c r="A214" s="4" t="s">
        <v>1411</v>
      </c>
    </row>
    <row r="215" spans="1:4">
      <c r="A215" s="3" t="s">
        <v>1333</v>
      </c>
    </row>
    <row r="216" spans="1:4">
      <c r="A216" s="4" t="s">
        <v>1338</v>
      </c>
      <c r="B216" s="4" t="s">
        <v>1358</v>
      </c>
    </row>
    <row r="217" spans="1:4">
      <c r="A217" s="4" t="s">
        <v>1412</v>
      </c>
    </row>
    <row r="218" spans="1:4">
      <c r="A218" s="3" t="s">
        <v>1333</v>
      </c>
    </row>
    <row r="219" spans="1:4">
      <c r="A219" s="4" t="s">
        <v>1334</v>
      </c>
      <c r="B219" s="6" t="n">
        <v>0</v>
      </c>
      <c r="C219" s="5" t="n">
        <v>119</v>
      </c>
    </row>
    <row r="220" spans="1:4">
      <c r="A220" s="4" t="s">
        <v>268</v>
      </c>
    </row>
    <row r="221" spans="1:4">
      <c r="A221" s="3" t="s">
        <v>1333</v>
      </c>
    </row>
    <row r="222" spans="1:4">
      <c r="A222" s="4" t="s">
        <v>1334</v>
      </c>
      <c r="B222" s="6" t="n">
        <v>581</v>
      </c>
      <c r="C222" s="5" t="n">
        <v>625</v>
      </c>
    </row>
    <row r="223" spans="1:4">
      <c r="A223" s="4" t="s">
        <v>1413</v>
      </c>
    </row>
    <row r="224" spans="1:4">
      <c r="A224" s="3" t="s">
        <v>1333</v>
      </c>
    </row>
    <row r="225" spans="1:4">
      <c r="A225" s="4" t="s">
        <v>1338</v>
      </c>
      <c r="B225" s="4" t="s">
        <v>1336</v>
      </c>
    </row>
    <row r="226" spans="1:4">
      <c r="A226" s="4" t="s">
        <v>1414</v>
      </c>
    </row>
    <row r="227" spans="1:4">
      <c r="A227" s="3" t="s">
        <v>1333</v>
      </c>
    </row>
    <row r="228" spans="1:4">
      <c r="A228" s="4" t="s">
        <v>1334</v>
      </c>
      <c r="B228" s="6" t="n">
        <v>59</v>
      </c>
      <c r="C228" s="5" t="n">
        <v>79</v>
      </c>
    </row>
    <row r="229" spans="1:4">
      <c r="A229" s="4" t="s">
        <v>1415</v>
      </c>
    </row>
    <row r="230" spans="1:4">
      <c r="A230" s="3" t="s">
        <v>1333</v>
      </c>
    </row>
    <row r="231" spans="1:4">
      <c r="A231" s="4" t="s">
        <v>1338</v>
      </c>
      <c r="B231" s="4" t="s">
        <v>1173</v>
      </c>
    </row>
    <row r="232" spans="1:4">
      <c r="A232" s="4" t="s">
        <v>1416</v>
      </c>
    </row>
    <row r="233" spans="1:4">
      <c r="A233" s="3" t="s">
        <v>1333</v>
      </c>
    </row>
    <row r="234" spans="1:4">
      <c r="A234" s="4" t="s">
        <v>1334</v>
      </c>
      <c r="B234" s="6" t="n">
        <v>57</v>
      </c>
      <c r="C234" s="5" t="n">
        <v>58</v>
      </c>
    </row>
    <row r="235" spans="1:4">
      <c r="A235" s="4" t="s">
        <v>1338</v>
      </c>
      <c r="B235" s="4" t="s">
        <v>1417</v>
      </c>
    </row>
    <row r="236" spans="1:4">
      <c r="A236" s="4" t="s">
        <v>1418</v>
      </c>
    </row>
    <row r="237" spans="1:4">
      <c r="A237" s="3" t="s">
        <v>1333</v>
      </c>
    </row>
    <row r="238" spans="1:4">
      <c r="A238" s="4" t="s">
        <v>1334</v>
      </c>
      <c r="B238" s="6" t="n">
        <v>28</v>
      </c>
      <c r="C238" s="5" t="n">
        <v>28</v>
      </c>
    </row>
    <row r="239" spans="1:4">
      <c r="A239" s="4" t="s">
        <v>1338</v>
      </c>
      <c r="B239" s="4" t="s">
        <v>1404</v>
      </c>
    </row>
    <row r="240" spans="1:4">
      <c r="A240" s="4" t="s">
        <v>1419</v>
      </c>
    </row>
    <row r="241" spans="1:4">
      <c r="A241" s="3" t="s">
        <v>1333</v>
      </c>
    </row>
    <row r="242" spans="1:4">
      <c r="A242" s="4" t="s">
        <v>1338</v>
      </c>
      <c r="B242" s="4" t="s">
        <v>1336</v>
      </c>
    </row>
    <row r="243" spans="1:4">
      <c r="A243" s="4" t="s">
        <v>1420</v>
      </c>
    </row>
    <row r="244" spans="1:4">
      <c r="A244" s="3" t="s">
        <v>1333</v>
      </c>
    </row>
    <row r="245" spans="1:4">
      <c r="A245" s="4" t="s">
        <v>1334</v>
      </c>
      <c r="B245" s="6" t="n">
        <v>135</v>
      </c>
      <c r="C245" s="5" t="n">
        <v>106</v>
      </c>
    </row>
    <row r="246" spans="1:4">
      <c r="A246" s="4" t="s">
        <v>1338</v>
      </c>
      <c r="B246" s="4" t="s">
        <v>1164</v>
      </c>
    </row>
    <row r="247" spans="1:4">
      <c r="A247" s="4" t="s">
        <v>1421</v>
      </c>
    </row>
    <row r="248" spans="1:4">
      <c r="A248" s="3" t="s">
        <v>1333</v>
      </c>
    </row>
    <row r="249" spans="1:4">
      <c r="A249" s="4" t="s">
        <v>1338</v>
      </c>
      <c r="B249" s="4" t="s">
        <v>1173</v>
      </c>
    </row>
    <row r="250" spans="1:4">
      <c r="A250" s="4" t="s">
        <v>1422</v>
      </c>
    </row>
    <row r="251" spans="1:4">
      <c r="A251" s="3" t="s">
        <v>1333</v>
      </c>
    </row>
    <row r="252" spans="1:4">
      <c r="A252" s="4" t="s">
        <v>1334</v>
      </c>
      <c r="B252" s="6" t="n">
        <v>69</v>
      </c>
      <c r="C252" s="5" t="n">
        <v>88</v>
      </c>
    </row>
    <row r="253" spans="1:4">
      <c r="A253" s="4" t="s">
        <v>1365</v>
      </c>
      <c r="B253" s="5" t="n">
        <v>91</v>
      </c>
    </row>
    <row r="254" spans="1:4">
      <c r="A254" s="4" t="s">
        <v>1423</v>
      </c>
    </row>
    <row r="255" spans="1:4">
      <c r="A255" s="3" t="s">
        <v>1333</v>
      </c>
    </row>
    <row r="256" spans="1:4">
      <c r="A256" s="4" t="s">
        <v>1334</v>
      </c>
      <c r="B256" s="5" t="n">
        <v>416</v>
      </c>
      <c r="C256" s="5" t="n">
        <v>333</v>
      </c>
    </row>
    <row r="257" spans="1:4">
      <c r="A257" s="4" t="s">
        <v>1424</v>
      </c>
    </row>
    <row r="258" spans="1:4">
      <c r="A258" s="3" t="s">
        <v>1333</v>
      </c>
    </row>
    <row r="259" spans="1:4">
      <c r="A259" s="4" t="s">
        <v>1280</v>
      </c>
      <c r="B259" s="5" t="n">
        <v>74</v>
      </c>
      <c r="C259" s="5" t="n">
        <v>41</v>
      </c>
      <c r="D259" s="6" t="n">
        <v>40</v>
      </c>
    </row>
    <row r="260" spans="1:4">
      <c r="A260" s="4" t="s">
        <v>1425</v>
      </c>
    </row>
    <row r="261" spans="1:4">
      <c r="A261" s="3" t="s">
        <v>1333</v>
      </c>
    </row>
    <row r="262" spans="1:4">
      <c r="A262" s="4" t="s">
        <v>1280</v>
      </c>
      <c r="B262" s="5" t="n">
        <v>16</v>
      </c>
      <c r="C262" s="5" t="n">
        <v>4</v>
      </c>
      <c r="D262" s="5" t="n">
        <v>3</v>
      </c>
    </row>
    <row r="263" spans="1:4">
      <c r="A263" s="4" t="s">
        <v>1426</v>
      </c>
    </row>
    <row r="264" spans="1:4">
      <c r="A264" s="3" t="s">
        <v>1333</v>
      </c>
    </row>
    <row r="265" spans="1:4">
      <c r="A265" s="4" t="s">
        <v>1280</v>
      </c>
      <c r="B265" s="5" t="n">
        <v>1</v>
      </c>
      <c r="C265" s="5" t="n">
        <v>3</v>
      </c>
      <c r="D265" s="5" t="n">
        <v>4</v>
      </c>
    </row>
    <row r="266" spans="1:4">
      <c r="A266" s="4" t="s">
        <v>1427</v>
      </c>
    </row>
    <row r="267" spans="1:4">
      <c r="A267" s="3" t="s">
        <v>1333</v>
      </c>
    </row>
    <row r="268" spans="1:4">
      <c r="A268" s="4" t="s">
        <v>1280</v>
      </c>
      <c r="B268" s="6" t="n">
        <v>30</v>
      </c>
      <c r="C268" s="6" t="n">
        <v>30</v>
      </c>
      <c r="D268" s="6" t="n">
        <v>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28</v>
      </c>
      <c r="B1" s="2" t="s">
        <v>1429</v>
      </c>
      <c r="C1" s="2" t="s">
        <v>1083</v>
      </c>
      <c r="D1" s="2" t="s">
        <v>1430</v>
      </c>
    </row>
    <row r="2" spans="1:4">
      <c r="B2" s="2" t="s">
        <v>1431</v>
      </c>
      <c r="C2" s="2" t="s">
        <v>1089</v>
      </c>
      <c r="D2" s="2" t="s">
        <v>2</v>
      </c>
    </row>
    <row r="3" spans="1:4">
      <c r="A3" s="3" t="s">
        <v>1333</v>
      </c>
    </row>
    <row r="4" spans="1:4">
      <c r="A4" s="4" t="s">
        <v>1432</v>
      </c>
      <c r="B4" s="6" t="n">
        <v>54</v>
      </c>
    </row>
    <row r="5" spans="1:4">
      <c r="A5" s="4" t="s">
        <v>1433</v>
      </c>
      <c r="B5" s="5" t="n">
        <v>62</v>
      </c>
    </row>
    <row r="6" spans="1:4">
      <c r="A6" s="4" t="s">
        <v>1434</v>
      </c>
      <c r="B6" s="6" t="n">
        <v>8</v>
      </c>
    </row>
    <row r="7" spans="1:4">
      <c r="A7" s="4" t="s">
        <v>1435</v>
      </c>
      <c r="D7" s="6" t="n">
        <v>18</v>
      </c>
    </row>
    <row r="8" spans="1:4">
      <c r="A8" s="4" t="s">
        <v>1436</v>
      </c>
      <c r="D8" s="5" t="n">
        <v>16</v>
      </c>
    </row>
    <row r="9" spans="1:4">
      <c r="A9" s="4" t="s">
        <v>1437</v>
      </c>
      <c r="D9" s="6" t="n">
        <v>69</v>
      </c>
    </row>
    <row r="10" spans="1:4">
      <c r="A10" s="4" t="s">
        <v>1438</v>
      </c>
    </row>
    <row r="11" spans="1:4">
      <c r="A11" s="3" t="s">
        <v>1333</v>
      </c>
    </row>
    <row r="12" spans="1:4">
      <c r="A12" s="4" t="s">
        <v>1439</v>
      </c>
      <c r="C12" s="9" t="n">
        <v>3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0</v>
      </c>
      <c r="B1" s="2" t="s">
        <v>1</v>
      </c>
    </row>
    <row r="2" spans="1:3">
      <c r="B2" s="2" t="s">
        <v>2</v>
      </c>
      <c r="C2" s="2" t="s">
        <v>47</v>
      </c>
    </row>
    <row r="3" spans="1:3">
      <c r="A3" s="3" t="s">
        <v>1333</v>
      </c>
    </row>
    <row r="4" spans="1:3">
      <c r="A4" s="4" t="s">
        <v>1334</v>
      </c>
      <c r="B4" s="6" t="n">
        <v>720</v>
      </c>
      <c r="C4" s="6" t="n">
        <v>-1894</v>
      </c>
    </row>
    <row r="5" spans="1:3">
      <c r="A5" s="4" t="s">
        <v>1441</v>
      </c>
      <c r="B5" s="4" t="s">
        <v>1404</v>
      </c>
    </row>
    <row r="6" spans="1:3">
      <c r="A6" s="4" t="s">
        <v>1285</v>
      </c>
    </row>
    <row r="7" spans="1:3">
      <c r="A7" s="3" t="s">
        <v>1333</v>
      </c>
    </row>
    <row r="8" spans="1:3">
      <c r="A8" s="4" t="s">
        <v>1335</v>
      </c>
      <c r="B8" s="4" t="s">
        <v>1336</v>
      </c>
    </row>
    <row r="9" spans="1:3">
      <c r="A9" s="4" t="s">
        <v>1343</v>
      </c>
    </row>
    <row r="10" spans="1:3">
      <c r="A10" s="3" t="s">
        <v>1333</v>
      </c>
    </row>
    <row r="11" spans="1:3">
      <c r="A11" s="4" t="s">
        <v>1334</v>
      </c>
      <c r="B11" s="6" t="n">
        <v>-6455</v>
      </c>
      <c r="C11" s="5" t="n">
        <v>-7261</v>
      </c>
    </row>
    <row r="12" spans="1:3">
      <c r="A12" s="4" t="s">
        <v>298</v>
      </c>
    </row>
    <row r="13" spans="1:3">
      <c r="A13" s="3" t="s">
        <v>1333</v>
      </c>
    </row>
    <row r="14" spans="1:3">
      <c r="A14" s="4" t="s">
        <v>1334</v>
      </c>
      <c r="B14" s="5" t="n">
        <v>-2297</v>
      </c>
      <c r="C14" s="5" t="n">
        <v>-2684</v>
      </c>
    </row>
    <row r="15" spans="1:3">
      <c r="A15" s="4" t="s">
        <v>299</v>
      </c>
    </row>
    <row r="16" spans="1:3">
      <c r="A16" s="3" t="s">
        <v>1333</v>
      </c>
    </row>
    <row r="17" spans="1:3">
      <c r="A17" s="4" t="s">
        <v>1334</v>
      </c>
      <c r="B17" s="5" t="n">
        <v>-132</v>
      </c>
      <c r="C17" s="5" t="n">
        <v>-104</v>
      </c>
    </row>
    <row r="18" spans="1:3">
      <c r="A18" s="4" t="s">
        <v>1364</v>
      </c>
    </row>
    <row r="19" spans="1:3">
      <c r="A19" s="3" t="s">
        <v>1333</v>
      </c>
    </row>
    <row r="20" spans="1:3">
      <c r="A20" s="4" t="s">
        <v>1334</v>
      </c>
      <c r="B20" s="6" t="n">
        <v>3658</v>
      </c>
      <c r="C20" s="5" t="n">
        <v>3931</v>
      </c>
    </row>
    <row r="21" spans="1:3">
      <c r="A21" s="4" t="s">
        <v>1366</v>
      </c>
    </row>
    <row r="22" spans="1:3">
      <c r="A22" s="3" t="s">
        <v>1333</v>
      </c>
    </row>
    <row r="23" spans="1:3">
      <c r="A23" s="4" t="s">
        <v>1338</v>
      </c>
      <c r="B23" s="4" t="s">
        <v>1367</v>
      </c>
    </row>
    <row r="24" spans="1:3">
      <c r="A24" s="4" t="s">
        <v>1380</v>
      </c>
    </row>
    <row r="25" spans="1:3">
      <c r="A25" s="3" t="s">
        <v>1333</v>
      </c>
    </row>
    <row r="26" spans="1:3">
      <c r="A26" s="4" t="s">
        <v>1334</v>
      </c>
      <c r="B26" s="6" t="n">
        <v>799</v>
      </c>
      <c r="C26" s="5" t="n">
        <v>814</v>
      </c>
    </row>
    <row r="27" spans="1:3">
      <c r="A27" s="4" t="s">
        <v>1381</v>
      </c>
    </row>
    <row r="28" spans="1:3">
      <c r="A28" s="3" t="s">
        <v>1333</v>
      </c>
    </row>
    <row r="29" spans="1:3">
      <c r="A29" s="4" t="s">
        <v>1338</v>
      </c>
      <c r="B29" s="4" t="s">
        <v>1382</v>
      </c>
    </row>
    <row r="30" spans="1:3">
      <c r="A30" s="4" t="s">
        <v>1442</v>
      </c>
    </row>
    <row r="31" spans="1:3">
      <c r="A31" s="3" t="s">
        <v>1333</v>
      </c>
    </row>
    <row r="32" spans="1:3">
      <c r="A32" s="4" t="s">
        <v>1334</v>
      </c>
      <c r="B32" s="6" t="n">
        <v>407</v>
      </c>
      <c r="C32" s="5" t="n">
        <v>317</v>
      </c>
    </row>
    <row r="33" spans="1:3">
      <c r="A33" s="4" t="s">
        <v>1405</v>
      </c>
    </row>
    <row r="34" spans="1:3">
      <c r="A34" s="3" t="s">
        <v>1333</v>
      </c>
    </row>
    <row r="35" spans="1:3">
      <c r="A35" s="4" t="s">
        <v>1334</v>
      </c>
      <c r="B35" s="6" t="n">
        <v>182</v>
      </c>
      <c r="C35" s="5" t="n">
        <v>183</v>
      </c>
    </row>
    <row r="36" spans="1:3">
      <c r="A36" s="4" t="s">
        <v>1338</v>
      </c>
      <c r="B36" s="4" t="s">
        <v>1362</v>
      </c>
    </row>
    <row r="37" spans="1:3">
      <c r="A37" s="4" t="s">
        <v>1393</v>
      </c>
    </row>
    <row r="38" spans="1:3">
      <c r="A38" s="3" t="s">
        <v>1333</v>
      </c>
    </row>
    <row r="39" spans="1:3">
      <c r="A39" s="4" t="s">
        <v>1334</v>
      </c>
      <c r="B39" s="6" t="n">
        <v>346</v>
      </c>
      <c r="C39" s="5" t="n">
        <v>223</v>
      </c>
    </row>
    <row r="40" spans="1:3">
      <c r="A40" s="4" t="s">
        <v>268</v>
      </c>
    </row>
    <row r="41" spans="1:3">
      <c r="A41" s="3" t="s">
        <v>1333</v>
      </c>
    </row>
    <row r="42" spans="1:3">
      <c r="A42" s="4" t="s">
        <v>1334</v>
      </c>
      <c r="B42" s="6" t="n">
        <v>581</v>
      </c>
      <c r="C42" s="5" t="n">
        <v>625</v>
      </c>
    </row>
    <row r="43" spans="1:3">
      <c r="A43" s="4" t="s">
        <v>1413</v>
      </c>
    </row>
    <row r="44" spans="1:3">
      <c r="A44" s="3" t="s">
        <v>1333</v>
      </c>
    </row>
    <row r="45" spans="1:3">
      <c r="A45" s="4" t="s">
        <v>1338</v>
      </c>
      <c r="B45" s="4" t="s">
        <v>1336</v>
      </c>
    </row>
    <row r="46" spans="1:3">
      <c r="A46" s="4" t="s">
        <v>1397</v>
      </c>
    </row>
    <row r="47" spans="1:3">
      <c r="A47" s="3" t="s">
        <v>1333</v>
      </c>
    </row>
    <row r="48" spans="1:3">
      <c r="A48" s="4" t="s">
        <v>1334</v>
      </c>
      <c r="B48" s="6" t="n">
        <v>211</v>
      </c>
      <c r="C48" s="5" t="n">
        <v>306</v>
      </c>
    </row>
    <row r="49" spans="1:3">
      <c r="A49" s="4" t="s">
        <v>1398</v>
      </c>
    </row>
    <row r="50" spans="1:3">
      <c r="A50" s="3" t="s">
        <v>1333</v>
      </c>
    </row>
    <row r="51" spans="1:3">
      <c r="A51" s="4" t="s">
        <v>1338</v>
      </c>
      <c r="B51" s="4" t="s">
        <v>1399</v>
      </c>
    </row>
    <row r="52" spans="1:3">
      <c r="A52" s="4" t="s">
        <v>32</v>
      </c>
    </row>
    <row r="53" spans="1:3">
      <c r="A53" s="3" t="s">
        <v>1333</v>
      </c>
    </row>
    <row r="54" spans="1:3">
      <c r="A54" s="4" t="s">
        <v>1334</v>
      </c>
      <c r="B54" s="6" t="n">
        <v>-769</v>
      </c>
      <c r="C54" s="5" t="n">
        <v>-1088</v>
      </c>
    </row>
    <row r="55" spans="1:3">
      <c r="A55" s="4" t="s">
        <v>1443</v>
      </c>
      <c r="B55" s="6" t="n">
        <v>10</v>
      </c>
      <c r="C55" s="5" t="n">
        <v>13</v>
      </c>
    </row>
    <row r="56" spans="1:3">
      <c r="A56" s="4" t="s">
        <v>1337</v>
      </c>
    </row>
    <row r="57" spans="1:3">
      <c r="A57" s="3" t="s">
        <v>1333</v>
      </c>
    </row>
    <row r="58" spans="1:3">
      <c r="A58" s="4" t="s">
        <v>1335</v>
      </c>
      <c r="B58" s="4" t="s">
        <v>1336</v>
      </c>
    </row>
    <row r="59" spans="1:3">
      <c r="A59" s="4" t="s">
        <v>1444</v>
      </c>
    </row>
    <row r="60" spans="1:3">
      <c r="A60" s="3" t="s">
        <v>1333</v>
      </c>
    </row>
    <row r="61" spans="1:3">
      <c r="A61" s="4" t="s">
        <v>1334</v>
      </c>
      <c r="B61" s="6" t="n">
        <v>147</v>
      </c>
      <c r="C61" s="5" t="n">
        <v>-33</v>
      </c>
    </row>
    <row r="62" spans="1:3">
      <c r="A62" s="4" t="s">
        <v>1445</v>
      </c>
    </row>
    <row r="63" spans="1:3">
      <c r="A63" s="3" t="s">
        <v>1333</v>
      </c>
    </row>
    <row r="64" spans="1:3">
      <c r="A64" s="4" t="s">
        <v>1334</v>
      </c>
      <c r="B64" s="5" t="n">
        <v>-2027</v>
      </c>
      <c r="C64" s="5" t="n">
        <v>-2082</v>
      </c>
    </row>
    <row r="65" spans="1:3">
      <c r="A65" s="4" t="s">
        <v>1446</v>
      </c>
    </row>
    <row r="66" spans="1:3">
      <c r="A66" s="3" t="s">
        <v>1333</v>
      </c>
    </row>
    <row r="67" spans="1:3">
      <c r="A67" s="4" t="s">
        <v>1334</v>
      </c>
      <c r="B67" s="5" t="n">
        <v>-497</v>
      </c>
      <c r="C67" s="5" t="n">
        <v>-609</v>
      </c>
    </row>
    <row r="68" spans="1:3">
      <c r="A68" s="4" t="s">
        <v>1447</v>
      </c>
    </row>
    <row r="69" spans="1:3">
      <c r="A69" s="3" t="s">
        <v>1333</v>
      </c>
    </row>
    <row r="70" spans="1:3">
      <c r="A70" s="4" t="s">
        <v>1334</v>
      </c>
      <c r="B70" s="5" t="n">
        <v>-109</v>
      </c>
      <c r="C70" s="5" t="n">
        <v>0</v>
      </c>
    </row>
    <row r="71" spans="1:3">
      <c r="A71" s="4" t="s">
        <v>1448</v>
      </c>
    </row>
    <row r="72" spans="1:3">
      <c r="A72" s="3" t="s">
        <v>1333</v>
      </c>
    </row>
    <row r="73" spans="1:3">
      <c r="A73" s="4" t="s">
        <v>1334</v>
      </c>
      <c r="B73" s="5" t="n">
        <v>-20</v>
      </c>
      <c r="C73" s="5" t="n">
        <v>-38</v>
      </c>
    </row>
    <row r="74" spans="1:3">
      <c r="A74" s="4" t="s">
        <v>1449</v>
      </c>
    </row>
    <row r="75" spans="1:3">
      <c r="A75" s="3" t="s">
        <v>1333</v>
      </c>
    </row>
    <row r="76" spans="1:3">
      <c r="A76" s="4" t="s">
        <v>1334</v>
      </c>
      <c r="B76" s="5" t="n">
        <v>-45</v>
      </c>
      <c r="C76" s="5" t="n">
        <v>-7</v>
      </c>
    </row>
    <row r="77" spans="1:3">
      <c r="A77" s="4" t="s">
        <v>1450</v>
      </c>
    </row>
    <row r="78" spans="1:3">
      <c r="A78" s="3" t="s">
        <v>1333</v>
      </c>
    </row>
    <row r="79" spans="1:3">
      <c r="A79" s="4" t="s">
        <v>1334</v>
      </c>
      <c r="B79" s="5" t="n">
        <v>33</v>
      </c>
    </row>
    <row r="80" spans="1:3">
      <c r="A80" s="4" t="s">
        <v>1451</v>
      </c>
    </row>
    <row r="81" spans="1:3">
      <c r="A81" s="3" t="s">
        <v>1333</v>
      </c>
    </row>
    <row r="82" spans="1:3">
      <c r="A82" s="4" t="s">
        <v>1334</v>
      </c>
      <c r="B82" s="6" t="n">
        <v>947</v>
      </c>
      <c r="C82" s="5" t="n">
        <v>946</v>
      </c>
    </row>
    <row r="83" spans="1:3">
      <c r="A83" s="4" t="s">
        <v>1452</v>
      </c>
    </row>
    <row r="84" spans="1:3">
      <c r="A84" s="3" t="s">
        <v>1333</v>
      </c>
    </row>
    <row r="85" spans="1:3">
      <c r="A85" s="4" t="s">
        <v>1338</v>
      </c>
      <c r="B85" s="4" t="s">
        <v>1367</v>
      </c>
    </row>
    <row r="86" spans="1:3">
      <c r="A86" s="4" t="s">
        <v>1453</v>
      </c>
    </row>
    <row r="87" spans="1:3">
      <c r="A87" s="3" t="s">
        <v>1333</v>
      </c>
    </row>
    <row r="88" spans="1:3">
      <c r="A88" s="4" t="s">
        <v>1334</v>
      </c>
      <c r="B88" s="6" t="n">
        <v>241</v>
      </c>
      <c r="C88" s="5" t="n">
        <v>240</v>
      </c>
    </row>
    <row r="89" spans="1:3">
      <c r="A89" s="4" t="s">
        <v>1338</v>
      </c>
      <c r="B89" s="4" t="s">
        <v>1336</v>
      </c>
    </row>
    <row r="90" spans="1:3">
      <c r="A90" s="4" t="s">
        <v>1454</v>
      </c>
    </row>
    <row r="91" spans="1:3">
      <c r="A91" s="3" t="s">
        <v>1333</v>
      </c>
    </row>
    <row r="92" spans="1:3">
      <c r="A92" s="4" t="s">
        <v>1338</v>
      </c>
      <c r="B92" s="4" t="s">
        <v>1336</v>
      </c>
    </row>
    <row r="93" spans="1:3">
      <c r="A93" s="4" t="s">
        <v>1455</v>
      </c>
    </row>
    <row r="94" spans="1:3">
      <c r="A94" s="3" t="s">
        <v>1333</v>
      </c>
    </row>
    <row r="95" spans="1:3">
      <c r="A95" s="4" t="s">
        <v>1334</v>
      </c>
      <c r="B95" s="6" t="n">
        <v>176</v>
      </c>
      <c r="C95" s="5" t="n">
        <v>53</v>
      </c>
    </row>
    <row r="96" spans="1:3">
      <c r="A96" s="4" t="s">
        <v>1456</v>
      </c>
    </row>
    <row r="97" spans="1:3">
      <c r="A97" s="3" t="s">
        <v>1333</v>
      </c>
    </row>
    <row r="98" spans="1:3">
      <c r="A98" s="4" t="s">
        <v>1334</v>
      </c>
      <c r="B98" s="5" t="n">
        <v>142</v>
      </c>
      <c r="C98" s="5" t="n">
        <v>142</v>
      </c>
    </row>
    <row r="99" spans="1:3">
      <c r="A99" s="4" t="s">
        <v>1457</v>
      </c>
    </row>
    <row r="100" spans="1:3">
      <c r="A100" s="3" t="s">
        <v>1333</v>
      </c>
    </row>
    <row r="101" spans="1:3">
      <c r="A101" s="4" t="s">
        <v>1334</v>
      </c>
      <c r="B101" s="6" t="n">
        <v>71</v>
      </c>
      <c r="C101" s="5" t="n">
        <v>70</v>
      </c>
    </row>
    <row r="102" spans="1:3">
      <c r="A102" s="4" t="s">
        <v>1338</v>
      </c>
      <c r="B102" s="4" t="s">
        <v>1362</v>
      </c>
    </row>
    <row r="103" spans="1:3">
      <c r="A103" s="4" t="s">
        <v>1458</v>
      </c>
    </row>
    <row r="104" spans="1:3">
      <c r="A104" s="3" t="s">
        <v>1333</v>
      </c>
    </row>
    <row r="105" spans="1:3">
      <c r="A105" s="4" t="s">
        <v>1334</v>
      </c>
      <c r="B105" s="6" t="n">
        <v>56</v>
      </c>
      <c r="C105" s="5" t="n">
        <v>62</v>
      </c>
    </row>
    <row r="106" spans="1:3">
      <c r="A106" s="4" t="s">
        <v>1459</v>
      </c>
    </row>
    <row r="107" spans="1:3">
      <c r="A107" s="3" t="s">
        <v>1333</v>
      </c>
    </row>
    <row r="108" spans="1:3">
      <c r="A108" s="4" t="s">
        <v>1334</v>
      </c>
      <c r="B108" s="6" t="n">
        <v>49</v>
      </c>
      <c r="C108" s="5" t="n">
        <v>56</v>
      </c>
    </row>
    <row r="109" spans="1:3">
      <c r="A109" s="4" t="s">
        <v>1338</v>
      </c>
      <c r="B109" s="4" t="s">
        <v>1460</v>
      </c>
    </row>
    <row r="110" spans="1:3">
      <c r="A110" s="4" t="s">
        <v>1461</v>
      </c>
    </row>
    <row r="111" spans="1:3">
      <c r="A111" s="3" t="s">
        <v>1333</v>
      </c>
    </row>
    <row r="112" spans="1:3">
      <c r="A112" s="4" t="s">
        <v>1338</v>
      </c>
      <c r="B112" s="4" t="s">
        <v>1173</v>
      </c>
    </row>
    <row r="113" spans="1:3">
      <c r="A113" s="4" t="s">
        <v>1462</v>
      </c>
    </row>
    <row r="114" spans="1:3">
      <c r="A114" s="3" t="s">
        <v>1333</v>
      </c>
    </row>
    <row r="115" spans="1:3">
      <c r="A115" s="4" t="s">
        <v>1334</v>
      </c>
      <c r="B115" s="6" t="n">
        <v>43</v>
      </c>
      <c r="C115" s="5" t="n">
        <v>54</v>
      </c>
    </row>
    <row r="116" spans="1:3">
      <c r="A116" s="4" t="s">
        <v>1463</v>
      </c>
    </row>
    <row r="117" spans="1:3">
      <c r="A117" s="3" t="s">
        <v>1333</v>
      </c>
    </row>
    <row r="118" spans="1:3">
      <c r="A118" s="4" t="s">
        <v>1334</v>
      </c>
      <c r="B118" s="6" t="n">
        <v>57</v>
      </c>
      <c r="C118" s="6" t="n">
        <v>58</v>
      </c>
    </row>
    <row r="119" spans="1:3">
      <c r="A119" s="4" t="s">
        <v>1338</v>
      </c>
      <c r="B119" s="4" t="s">
        <v>1417</v>
      </c>
    </row>
    <row r="120" spans="1:3">
      <c r="A120" s="4" t="s">
        <v>1462</v>
      </c>
    </row>
    <row r="121" spans="1:3">
      <c r="A121" s="3" t="s">
        <v>1333</v>
      </c>
    </row>
    <row r="122" spans="1:3">
      <c r="A122" s="4" t="s">
        <v>1338</v>
      </c>
      <c r="B122" s="4" t="s">
        <v>13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21"/>
    <col customWidth="1" max="6" min="6" width="42"/>
    <col customWidth="1" max="7" min="7" width="42"/>
    <col customWidth="1" max="8" min="8" width="23"/>
    <col customWidth="1" max="9" min="9" width="21"/>
    <col customWidth="1" max="10" min="10" width="21"/>
    <col customWidth="1" max="11" min="11" width="21"/>
    <col customWidth="1" max="12" min="12" width="21"/>
    <col customWidth="1" max="13" min="13" width="21"/>
  </cols>
  <sheetData>
    <row r="1" spans="1:13">
      <c r="A1" s="1" t="s">
        <v>1464</v>
      </c>
      <c r="B1" s="2" t="s">
        <v>1465</v>
      </c>
      <c r="C1" s="2" t="s">
        <v>3</v>
      </c>
      <c r="D1" s="2" t="s">
        <v>1466</v>
      </c>
      <c r="E1" s="2" t="s">
        <v>1467</v>
      </c>
      <c r="F1" s="2" t="s">
        <v>1468</v>
      </c>
      <c r="G1" s="2" t="s">
        <v>1469</v>
      </c>
      <c r="H1" s="2" t="s">
        <v>1470</v>
      </c>
      <c r="I1" s="2" t="s">
        <v>1471</v>
      </c>
      <c r="J1" s="2" t="s">
        <v>1472</v>
      </c>
      <c r="K1" s="2" t="s">
        <v>1473</v>
      </c>
      <c r="L1" s="2" t="s">
        <v>1474</v>
      </c>
      <c r="M1" s="2" t="s">
        <v>1131</v>
      </c>
    </row>
    <row r="2" spans="1:13">
      <c r="A2" s="3" t="s">
        <v>1333</v>
      </c>
    </row>
    <row r="3" spans="1:13">
      <c r="A3" s="4" t="s">
        <v>1475</v>
      </c>
      <c r="F3" s="4" t="s">
        <v>1476</v>
      </c>
    </row>
    <row r="4" spans="1:13">
      <c r="A4" s="4" t="s">
        <v>1477</v>
      </c>
      <c r="F4" s="4" t="s">
        <v>639</v>
      </c>
    </row>
    <row r="5" spans="1:13">
      <c r="A5" s="4" t="s">
        <v>1478</v>
      </c>
      <c r="F5" s="4" t="s">
        <v>484</v>
      </c>
    </row>
    <row r="6" spans="1:13">
      <c r="A6" s="4" t="s">
        <v>1479</v>
      </c>
      <c r="F6" s="4" t="s">
        <v>1480</v>
      </c>
    </row>
    <row r="7" spans="1:13">
      <c r="A7" s="4" t="s">
        <v>1481</v>
      </c>
      <c r="F7" s="4" t="s">
        <v>1482</v>
      </c>
    </row>
    <row r="8" spans="1:13">
      <c r="A8" s="4" t="s">
        <v>1483</v>
      </c>
      <c r="F8" s="4" t="s">
        <v>1484</v>
      </c>
    </row>
    <row r="9" spans="1:13">
      <c r="A9" s="4" t="s">
        <v>1485</v>
      </c>
      <c r="M9" s="6" t="n">
        <v>73000000</v>
      </c>
    </row>
    <row r="10" spans="1:13">
      <c r="A10" s="4" t="s">
        <v>1486</v>
      </c>
      <c r="L10" s="4" t="s">
        <v>1487</v>
      </c>
    </row>
    <row r="11" spans="1:13">
      <c r="A11" s="4" t="s">
        <v>1488</v>
      </c>
      <c r="L11" s="6" t="n">
        <v>245000000</v>
      </c>
    </row>
    <row r="12" spans="1:13">
      <c r="A12" s="4" t="s">
        <v>1489</v>
      </c>
      <c r="F12" s="6" t="n">
        <v>267000000</v>
      </c>
    </row>
    <row r="13" spans="1:13">
      <c r="A13" s="4" t="s">
        <v>1490</v>
      </c>
      <c r="F13" s="4" t="s">
        <v>1491</v>
      </c>
    </row>
    <row r="14" spans="1:13">
      <c r="A14" s="4" t="s">
        <v>1492</v>
      </c>
      <c r="G14" s="4" t="s">
        <v>1493</v>
      </c>
    </row>
    <row r="15" spans="1:13">
      <c r="A15" s="4" t="s">
        <v>1494</v>
      </c>
      <c r="F15" s="4" t="s">
        <v>1160</v>
      </c>
    </row>
    <row r="16" spans="1:13">
      <c r="A16" s="4" t="s">
        <v>1495</v>
      </c>
      <c r="F16" s="4" t="s">
        <v>1496</v>
      </c>
    </row>
    <row r="17" spans="1:13">
      <c r="A17" s="4" t="s">
        <v>1495</v>
      </c>
      <c r="F17" s="4" t="s">
        <v>1497</v>
      </c>
    </row>
    <row r="18" spans="1:13">
      <c r="A18" s="4" t="s">
        <v>1498</v>
      </c>
      <c r="F18" s="6" t="n">
        <v>25000000</v>
      </c>
      <c r="G18" s="6" t="n">
        <v>12000000</v>
      </c>
    </row>
    <row r="19" spans="1:13">
      <c r="A19" s="4" t="s">
        <v>1499</v>
      </c>
      <c r="F19" s="6" t="n">
        <v>-42000000</v>
      </c>
      <c r="G19" s="6" t="n">
        <v>-17000000</v>
      </c>
    </row>
    <row r="20" spans="1:13">
      <c r="A20" s="4" t="s">
        <v>1500</v>
      </c>
      <c r="B20" s="10" t="n">
        <v>0.02353</v>
      </c>
      <c r="F20" s="10" t="n">
        <v>0.0591</v>
      </c>
      <c r="G20" s="10" t="n">
        <v>0.02015</v>
      </c>
    </row>
    <row r="21" spans="1:13">
      <c r="A21" s="4" t="s">
        <v>1501</v>
      </c>
      <c r="F21" s="6" t="n">
        <v>109000000</v>
      </c>
      <c r="G21" s="6" t="n">
        <v>25000000</v>
      </c>
    </row>
    <row r="22" spans="1:13">
      <c r="A22" s="4" t="s">
        <v>1502</v>
      </c>
      <c r="B22" s="6" t="n">
        <v>30000000</v>
      </c>
    </row>
    <row r="23" spans="1:13">
      <c r="A23" s="4" t="s">
        <v>1503</v>
      </c>
      <c r="F23" s="5" t="n">
        <v>63000000</v>
      </c>
    </row>
    <row r="24" spans="1:13">
      <c r="A24" s="4" t="s">
        <v>1504</v>
      </c>
      <c r="F24" s="5" t="n">
        <v>30000000</v>
      </c>
    </row>
    <row r="25" spans="1:13">
      <c r="A25" s="4" t="s">
        <v>1505</v>
      </c>
      <c r="F25" s="5" t="n">
        <v>33000000</v>
      </c>
    </row>
    <row r="26" spans="1:13">
      <c r="A26" s="4" t="s">
        <v>1506</v>
      </c>
      <c r="G26" s="5" t="n">
        <v>50000000</v>
      </c>
    </row>
    <row r="27" spans="1:13">
      <c r="A27" s="4" t="s">
        <v>1507</v>
      </c>
      <c r="F27" s="5" t="n">
        <v>75000000</v>
      </c>
      <c r="G27" s="5" t="n">
        <v>75000000</v>
      </c>
    </row>
    <row r="28" spans="1:13">
      <c r="A28" s="4" t="s">
        <v>1508</v>
      </c>
      <c r="G28" s="6" t="n">
        <v>16000000</v>
      </c>
    </row>
    <row r="29" spans="1:13">
      <c r="A29" s="4" t="s">
        <v>1509</v>
      </c>
      <c r="F29" s="6" t="n">
        <v>20000000</v>
      </c>
    </row>
    <row r="30" spans="1:13">
      <c r="A30" s="4" t="s">
        <v>1510</v>
      </c>
      <c r="F30" s="4" t="s">
        <v>1164</v>
      </c>
    </row>
    <row r="31" spans="1:13">
      <c r="A31" s="4" t="s">
        <v>1511</v>
      </c>
      <c r="F31" s="6" t="n">
        <v>10</v>
      </c>
    </row>
    <row r="32" spans="1:13">
      <c r="A32" s="4" t="s">
        <v>1512</v>
      </c>
      <c r="F32" s="5" t="n">
        <v>5</v>
      </c>
    </row>
    <row r="33" spans="1:13">
      <c r="A33" s="4" t="s">
        <v>1513</v>
      </c>
    </row>
    <row r="34" spans="1:13">
      <c r="A34" s="3" t="s">
        <v>1333</v>
      </c>
    </row>
    <row r="35" spans="1:13">
      <c r="A35" s="4" t="s">
        <v>1489</v>
      </c>
      <c r="E35" s="6" t="n">
        <v>50000000</v>
      </c>
    </row>
    <row r="36" spans="1:13">
      <c r="A36" s="4" t="s">
        <v>1490</v>
      </c>
      <c r="D36" s="4" t="s">
        <v>1514</v>
      </c>
    </row>
    <row r="37" spans="1:13">
      <c r="A37" s="4" t="s">
        <v>1492</v>
      </c>
      <c r="C37" s="4" t="s">
        <v>1515</v>
      </c>
    </row>
    <row r="38" spans="1:13">
      <c r="A38" s="4" t="s">
        <v>1516</v>
      </c>
      <c r="E38" s="5" t="n">
        <v>205000000</v>
      </c>
    </row>
    <row r="39" spans="1:13">
      <c r="A39" s="4" t="s">
        <v>1433</v>
      </c>
      <c r="E39" s="5" t="n">
        <v>183000000</v>
      </c>
    </row>
    <row r="40" spans="1:13">
      <c r="A40" s="4" t="s">
        <v>1517</v>
      </c>
    </row>
    <row r="41" spans="1:13">
      <c r="A41" s="3" t="s">
        <v>1333</v>
      </c>
    </row>
    <row r="42" spans="1:13">
      <c r="A42" s="4" t="s">
        <v>1498</v>
      </c>
      <c r="F42" s="6" t="n">
        <v>69000000</v>
      </c>
      <c r="M42" s="6" t="n">
        <v>142000000</v>
      </c>
    </row>
    <row r="43" spans="1:13">
      <c r="A43" s="4" t="s">
        <v>1499</v>
      </c>
      <c r="K43" s="6" t="n">
        <v>-36000000</v>
      </c>
    </row>
    <row r="44" spans="1:13">
      <c r="A44" s="4" t="s">
        <v>1518</v>
      </c>
    </row>
    <row r="45" spans="1:13">
      <c r="A45" s="3" t="s">
        <v>1333</v>
      </c>
    </row>
    <row r="46" spans="1:13">
      <c r="A46" s="4" t="s">
        <v>1519</v>
      </c>
      <c r="F46" s="4" t="s">
        <v>498</v>
      </c>
    </row>
    <row r="47" spans="1:13">
      <c r="A47" s="4" t="s">
        <v>1520</v>
      </c>
      <c r="F47" s="4" t="s">
        <v>1515</v>
      </c>
    </row>
    <row r="48" spans="1:13">
      <c r="A48" s="4" t="s">
        <v>1521</v>
      </c>
      <c r="F48" s="4" t="s">
        <v>1515</v>
      </c>
    </row>
    <row r="49" spans="1:13">
      <c r="A49" s="4" t="s">
        <v>1522</v>
      </c>
      <c r="F49" s="4" t="s">
        <v>1523</v>
      </c>
    </row>
    <row r="50" spans="1:13">
      <c r="A50" s="4" t="s">
        <v>1524</v>
      </c>
      <c r="F50" s="4" t="s">
        <v>1525</v>
      </c>
    </row>
    <row r="51" spans="1:13">
      <c r="A51" s="4" t="s">
        <v>1285</v>
      </c>
    </row>
    <row r="52" spans="1:13">
      <c r="A52" s="3" t="s">
        <v>1333</v>
      </c>
    </row>
    <row r="53" spans="1:13">
      <c r="A53" s="4" t="s">
        <v>1519</v>
      </c>
      <c r="F53" s="4" t="s">
        <v>1493</v>
      </c>
    </row>
    <row r="54" spans="1:13">
      <c r="A54" s="4" t="s">
        <v>1520</v>
      </c>
      <c r="F54" s="4" t="s">
        <v>1526</v>
      </c>
    </row>
    <row r="55" spans="1:13">
      <c r="A55" s="4" t="s">
        <v>1521</v>
      </c>
      <c r="F55" s="4" t="s">
        <v>1523</v>
      </c>
    </row>
    <row r="56" spans="1:13">
      <c r="A56" s="4" t="s">
        <v>1522</v>
      </c>
      <c r="F56" s="4" t="s">
        <v>1525</v>
      </c>
    </row>
    <row r="57" spans="1:13">
      <c r="A57" s="4" t="s">
        <v>1524</v>
      </c>
      <c r="F57" s="4" t="s">
        <v>1526</v>
      </c>
    </row>
    <row r="58" spans="1:13">
      <c r="A58" s="4" t="s">
        <v>1527</v>
      </c>
      <c r="F58" s="4" t="s">
        <v>1526</v>
      </c>
    </row>
    <row r="59" spans="1:13">
      <c r="A59" s="4" t="s">
        <v>268</v>
      </c>
    </row>
    <row r="60" spans="1:13">
      <c r="A60" s="3" t="s">
        <v>1333</v>
      </c>
    </row>
    <row r="61" spans="1:13">
      <c r="A61" s="4" t="s">
        <v>1501</v>
      </c>
      <c r="F61" s="6" t="n">
        <v>18000000</v>
      </c>
    </row>
    <row r="62" spans="1:13">
      <c r="A62" s="4" t="s">
        <v>1528</v>
      </c>
    </row>
    <row r="63" spans="1:13">
      <c r="A63" s="3" t="s">
        <v>1333</v>
      </c>
    </row>
    <row r="64" spans="1:13">
      <c r="A64" s="4" t="s">
        <v>1365</v>
      </c>
      <c r="F64" s="5" t="n">
        <v>42000000</v>
      </c>
    </row>
    <row r="65" spans="1:13">
      <c r="A65" s="4" t="s">
        <v>1529</v>
      </c>
      <c r="F65" s="5" t="n">
        <v>10000000</v>
      </c>
    </row>
    <row r="66" spans="1:13">
      <c r="A66" s="4" t="s">
        <v>1530</v>
      </c>
      <c r="F66" s="5" t="n">
        <v>32000000</v>
      </c>
    </row>
    <row r="67" spans="1:13">
      <c r="A67" s="4" t="s">
        <v>1531</v>
      </c>
    </row>
    <row r="68" spans="1:13">
      <c r="A68" s="3" t="s">
        <v>1333</v>
      </c>
    </row>
    <row r="69" spans="1:13">
      <c r="A69" s="4" t="s">
        <v>1532</v>
      </c>
      <c r="F69" s="5" t="n">
        <v>109000000</v>
      </c>
    </row>
    <row r="70" spans="1:13">
      <c r="A70" s="4" t="s">
        <v>1533</v>
      </c>
    </row>
    <row r="71" spans="1:13">
      <c r="A71" s="3" t="s">
        <v>1333</v>
      </c>
    </row>
    <row r="72" spans="1:13">
      <c r="A72" s="4" t="s">
        <v>1489</v>
      </c>
      <c r="E72" s="6" t="n">
        <v>34000000</v>
      </c>
    </row>
    <row r="73" spans="1:13">
      <c r="A73" s="4" t="s">
        <v>1534</v>
      </c>
    </row>
    <row r="74" spans="1:13">
      <c r="A74" s="3" t="s">
        <v>1333</v>
      </c>
    </row>
    <row r="75" spans="1:13">
      <c r="A75" s="4" t="s">
        <v>1501</v>
      </c>
      <c r="F75" s="6" t="n">
        <v>91000000</v>
      </c>
    </row>
    <row r="76" spans="1:13">
      <c r="A76" s="4" t="s">
        <v>1535</v>
      </c>
    </row>
    <row r="77" spans="1:13">
      <c r="A77" s="3" t="s">
        <v>1333</v>
      </c>
    </row>
    <row r="78" spans="1:13">
      <c r="A78" s="4" t="s">
        <v>1485</v>
      </c>
      <c r="I78" s="6" t="n">
        <v>75000000</v>
      </c>
      <c r="J78" s="6" t="n">
        <v>75000000</v>
      </c>
    </row>
    <row r="79" spans="1:13">
      <c r="A79" s="4" t="s">
        <v>1536</v>
      </c>
    </row>
    <row r="80" spans="1:13">
      <c r="A80" s="3" t="s">
        <v>1333</v>
      </c>
    </row>
    <row r="81" spans="1:13">
      <c r="A81" s="4" t="s">
        <v>1537</v>
      </c>
      <c r="H81" s="5" t="n">
        <v>1</v>
      </c>
    </row>
    <row r="82" spans="1:13">
      <c r="A82" s="4" t="s">
        <v>1538</v>
      </c>
      <c r="H82" s="6" t="n">
        <v>7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1</v>
      </c>
      <c r="B1" s="2" t="s">
        <v>2</v>
      </c>
      <c r="C1" s="2" t="s">
        <v>47</v>
      </c>
    </row>
    <row r="2" spans="1:3">
      <c r="A2" s="3" t="s">
        <v>232</v>
      </c>
    </row>
    <row r="3" spans="1:3">
      <c r="A3" s="4" t="s">
        <v>233</v>
      </c>
      <c r="B3" s="6" t="n">
        <v>1396</v>
      </c>
      <c r="C3" s="6" t="n">
        <v>2130</v>
      </c>
    </row>
    <row r="4" spans="1:3">
      <c r="A4" s="3" t="s">
        <v>234</v>
      </c>
    </row>
    <row r="5" spans="1:3">
      <c r="A5" s="4" t="s">
        <v>235</v>
      </c>
      <c r="B5" s="5" t="n">
        <v>1726</v>
      </c>
      <c r="C5" s="5" t="n">
        <v>1806</v>
      </c>
    </row>
    <row r="6" spans="1:3">
      <c r="A6" s="4" t="s">
        <v>236</v>
      </c>
      <c r="B6" s="5" t="n">
        <v>801</v>
      </c>
      <c r="C6" s="5" t="n">
        <v>607</v>
      </c>
    </row>
    <row r="7" spans="1:3">
      <c r="A7" s="4" t="s">
        <v>237</v>
      </c>
      <c r="B7" s="5" t="n">
        <v>654</v>
      </c>
      <c r="C7" s="5" t="n">
        <v>810</v>
      </c>
    </row>
    <row r="8" spans="1:3">
      <c r="A8" s="4" t="s">
        <v>238</v>
      </c>
      <c r="B8" s="5" t="n">
        <v>115</v>
      </c>
      <c r="C8" s="5" t="n">
        <v>171</v>
      </c>
    </row>
    <row r="9" spans="1:3">
      <c r="A9" s="4" t="s">
        <v>239</v>
      </c>
      <c r="B9" s="5" t="n">
        <v>813</v>
      </c>
      <c r="C9" s="5" t="n">
        <v>698</v>
      </c>
    </row>
    <row r="10" spans="1:3">
      <c r="A10" s="4" t="s">
        <v>240</v>
      </c>
      <c r="B10" s="5" t="n">
        <v>-50</v>
      </c>
      <c r="C10" s="5" t="n">
        <v>-44</v>
      </c>
    </row>
    <row r="11" spans="1:3">
      <c r="A11" s="4" t="s">
        <v>241</v>
      </c>
      <c r="B11" s="5" t="n">
        <v>1465</v>
      </c>
      <c r="C11" s="5" t="n">
        <v>1438</v>
      </c>
    </row>
    <row r="12" spans="1:3">
      <c r="A12" s="4" t="s">
        <v>242</v>
      </c>
      <c r="B12" s="5" t="n">
        <v>405</v>
      </c>
      <c r="C12" s="5" t="n">
        <v>594</v>
      </c>
    </row>
    <row r="13" spans="1:3">
      <c r="A13" s="4" t="s">
        <v>243</v>
      </c>
      <c r="B13" s="5" t="n">
        <v>524</v>
      </c>
      <c r="C13" s="5" t="n">
        <v>595</v>
      </c>
    </row>
    <row r="14" spans="1:3">
      <c r="A14" s="4" t="s">
        <v>244</v>
      </c>
      <c r="B14" s="5" t="n">
        <v>432</v>
      </c>
      <c r="C14" s="5" t="n">
        <v>452</v>
      </c>
    </row>
    <row r="15" spans="1:3">
      <c r="A15" s="4" t="s">
        <v>245</v>
      </c>
      <c r="B15" s="5" t="n">
        <v>222</v>
      </c>
      <c r="C15" s="5" t="n">
        <v>137</v>
      </c>
    </row>
    <row r="16" spans="1:3">
      <c r="A16" s="4" t="s">
        <v>246</v>
      </c>
      <c r="B16" s="5" t="n">
        <v>525</v>
      </c>
      <c r="C16" s="5" t="n">
        <v>604</v>
      </c>
    </row>
    <row r="17" spans="1:3">
      <c r="A17" s="4" t="s">
        <v>247</v>
      </c>
      <c r="B17" s="5" t="n">
        <v>393</v>
      </c>
      <c r="C17" s="5" t="n">
        <v>12</v>
      </c>
    </row>
    <row r="18" spans="1:3">
      <c r="A18" s="4" t="s">
        <v>248</v>
      </c>
      <c r="B18" s="5" t="n">
        <v>162</v>
      </c>
      <c r="C18" s="5" t="n">
        <v>62</v>
      </c>
    </row>
    <row r="19" spans="1:3">
      <c r="A19" s="4" t="s">
        <v>249</v>
      </c>
      <c r="B19" s="5" t="n">
        <v>9583</v>
      </c>
      <c r="C19" s="5" t="n">
        <v>10072</v>
      </c>
    </row>
    <row r="20" spans="1:3">
      <c r="A20" s="3" t="s">
        <v>250</v>
      </c>
    </row>
    <row r="21" spans="1:3">
      <c r="A21" s="4" t="s">
        <v>251</v>
      </c>
      <c r="B21" s="5" t="n">
        <v>103706</v>
      </c>
      <c r="C21" s="5" t="n">
        <v>103542</v>
      </c>
    </row>
    <row r="22" spans="1:3">
      <c r="A22" s="4" t="s">
        <v>252</v>
      </c>
      <c r="B22" s="5" t="n">
        <v>31038</v>
      </c>
      <c r="C22" s="5" t="n">
        <v>31457</v>
      </c>
    </row>
    <row r="23" spans="1:3">
      <c r="A23" s="4" t="s">
        <v>253</v>
      </c>
      <c r="B23" s="5" t="n">
        <v>72668</v>
      </c>
      <c r="C23" s="5" t="n">
        <v>72085</v>
      </c>
    </row>
    <row r="24" spans="1:3">
      <c r="A24" s="4" t="s">
        <v>254</v>
      </c>
      <c r="B24" s="5" t="n">
        <v>875</v>
      </c>
      <c r="C24" s="5" t="n">
        <v>883</v>
      </c>
    </row>
    <row r="25" spans="1:3">
      <c r="A25" s="4" t="s">
        <v>255</v>
      </c>
      <c r="B25" s="5" t="n">
        <v>7254</v>
      </c>
      <c r="C25" s="5" t="n">
        <v>6904</v>
      </c>
    </row>
    <row r="26" spans="1:3">
      <c r="A26" s="4" t="s">
        <v>256</v>
      </c>
      <c r="B26" s="5" t="n">
        <v>80797</v>
      </c>
      <c r="C26" s="5" t="n">
        <v>79872</v>
      </c>
    </row>
    <row r="27" spans="1:3">
      <c r="A27" s="3" t="s">
        <v>257</v>
      </c>
    </row>
    <row r="28" spans="1:3">
      <c r="A28" s="4" t="s">
        <v>258</v>
      </c>
      <c r="B28" s="5" t="n">
        <v>5315</v>
      </c>
      <c r="C28" s="5" t="n">
        <v>6268</v>
      </c>
    </row>
    <row r="29" spans="1:3">
      <c r="A29" s="4" t="s">
        <v>259</v>
      </c>
      <c r="B29" s="5" t="n">
        <v>1580</v>
      </c>
      <c r="C29" s="5" t="n">
        <v>1513</v>
      </c>
    </row>
    <row r="30" spans="1:3">
      <c r="A30" s="4" t="s">
        <v>260</v>
      </c>
      <c r="B30" s="5" t="n">
        <v>613</v>
      </c>
      <c r="C30" s="5" t="n">
        <v>873</v>
      </c>
    </row>
    <row r="31" spans="1:3">
      <c r="A31" s="4" t="s">
        <v>261</v>
      </c>
      <c r="B31" s="5" t="n">
        <v>1721</v>
      </c>
      <c r="C31" s="5" t="n">
        <v>1832</v>
      </c>
    </row>
    <row r="32" spans="1:3">
      <c r="A32" s="4" t="s">
        <v>262</v>
      </c>
      <c r="B32" s="5" t="n">
        <v>798</v>
      </c>
      <c r="C32" s="5" t="n">
        <v>775</v>
      </c>
    </row>
    <row r="33" spans="1:3">
      <c r="A33" s="4" t="s">
        <v>263</v>
      </c>
      <c r="B33" s="5" t="n">
        <v>269</v>
      </c>
      <c r="C33" s="5" t="n">
        <v>249</v>
      </c>
    </row>
    <row r="34" spans="1:3">
      <c r="A34" s="4" t="s">
        <v>264</v>
      </c>
      <c r="B34" s="5" t="n">
        <v>10296</v>
      </c>
      <c r="C34" s="5" t="n">
        <v>11510</v>
      </c>
    </row>
    <row r="35" spans="1:3">
      <c r="A35" s="3" t="s">
        <v>265</v>
      </c>
    </row>
    <row r="36" spans="1:3">
      <c r="A36" s="4" t="s">
        <v>266</v>
      </c>
      <c r="B36" s="5" t="n">
        <v>794</v>
      </c>
      <c r="C36" s="5" t="n">
        <v>825</v>
      </c>
    </row>
    <row r="37" spans="1:3">
      <c r="A37" s="4" t="s">
        <v>267</v>
      </c>
      <c r="B37" s="5" t="n">
        <v>323</v>
      </c>
      <c r="C37" s="5" t="n">
        <v>206</v>
      </c>
    </row>
    <row r="38" spans="1:3">
      <c r="A38" s="4" t="s">
        <v>268</v>
      </c>
      <c r="B38" s="5" t="n">
        <v>8308</v>
      </c>
      <c r="C38" s="5" t="n">
        <v>6943</v>
      </c>
    </row>
    <row r="39" spans="1:3">
      <c r="A39" s="4" t="s">
        <v>269</v>
      </c>
      <c r="B39" s="5" t="n">
        <v>5350</v>
      </c>
      <c r="C39" s="5" t="n">
        <v>0</v>
      </c>
    </row>
    <row r="40" spans="1:3">
      <c r="A40" s="4" t="s">
        <v>270</v>
      </c>
      <c r="B40" s="5" t="n">
        <v>1463</v>
      </c>
      <c r="C40" s="5" t="n">
        <v>1577</v>
      </c>
    </row>
    <row r="41" spans="1:3">
      <c r="A41" s="4" t="s">
        <v>271</v>
      </c>
      <c r="B41" s="5" t="n">
        <v>16238</v>
      </c>
      <c r="C41" s="5" t="n">
        <v>9551</v>
      </c>
    </row>
    <row r="42" spans="1:3">
      <c r="A42" s="4" t="s">
        <v>272</v>
      </c>
      <c r="B42" s="5" t="n">
        <v>116914</v>
      </c>
      <c r="C42" s="5" t="n">
        <v>111005</v>
      </c>
    </row>
    <row r="43" spans="1:3">
      <c r="A43" s="3" t="s">
        <v>273</v>
      </c>
    </row>
    <row r="44" spans="1:3">
      <c r="A44" s="4" t="s">
        <v>274</v>
      </c>
      <c r="B44" s="5" t="n">
        <v>3198</v>
      </c>
      <c r="C44" s="5" t="n">
        <v>3892</v>
      </c>
    </row>
    <row r="45" spans="1:3">
      <c r="A45" s="4" t="s">
        <v>275</v>
      </c>
      <c r="B45" s="5" t="n">
        <v>2915</v>
      </c>
      <c r="C45" s="5" t="n">
        <v>2439</v>
      </c>
    </row>
    <row r="46" spans="1:3">
      <c r="A46" s="3" t="s">
        <v>276</v>
      </c>
    </row>
    <row r="47" spans="1:3">
      <c r="A47" s="4" t="s">
        <v>277</v>
      </c>
      <c r="B47" s="5" t="n">
        <v>856</v>
      </c>
      <c r="C47" s="5" t="n">
        <v>546</v>
      </c>
    </row>
    <row r="48" spans="1:3">
      <c r="A48" s="4" t="s">
        <v>278</v>
      </c>
      <c r="B48" s="5" t="n">
        <v>2580</v>
      </c>
      <c r="C48" s="5" t="n">
        <v>2530</v>
      </c>
    </row>
    <row r="49" spans="1:3">
      <c r="A49" s="4" t="s">
        <v>279</v>
      </c>
      <c r="B49" s="5" t="n">
        <v>522</v>
      </c>
      <c r="C49" s="5" t="n">
        <v>542</v>
      </c>
    </row>
    <row r="50" spans="1:3">
      <c r="A50" s="4" t="s">
        <v>280</v>
      </c>
      <c r="B50" s="5" t="n">
        <v>656</v>
      </c>
      <c r="C50" s="5" t="n">
        <v>636</v>
      </c>
    </row>
    <row r="51" spans="1:3">
      <c r="A51" s="4" t="s">
        <v>281</v>
      </c>
      <c r="B51" s="5" t="n">
        <v>472</v>
      </c>
      <c r="C51" s="5" t="n">
        <v>488</v>
      </c>
    </row>
    <row r="52" spans="1:3">
      <c r="A52" s="4" t="s">
        <v>282</v>
      </c>
      <c r="B52" s="5" t="n">
        <v>1030</v>
      </c>
      <c r="C52" s="5" t="n">
        <v>959</v>
      </c>
    </row>
    <row r="53" spans="1:3">
      <c r="A53" s="4" t="s">
        <v>283</v>
      </c>
      <c r="B53" s="5" t="n">
        <v>404</v>
      </c>
      <c r="C53" s="5" t="n">
        <v>351</v>
      </c>
    </row>
    <row r="54" spans="1:3">
      <c r="A54" s="4" t="s">
        <v>284</v>
      </c>
      <c r="B54" s="5" t="n">
        <v>376</v>
      </c>
      <c r="C54" s="5" t="n">
        <v>337</v>
      </c>
    </row>
    <row r="55" spans="1:3">
      <c r="A55" s="4" t="s">
        <v>285</v>
      </c>
      <c r="B55" s="5" t="n">
        <v>425</v>
      </c>
      <c r="C55" s="5" t="n">
        <v>0</v>
      </c>
    </row>
    <row r="56" spans="1:3">
      <c r="A56" s="4" t="s">
        <v>286</v>
      </c>
      <c r="B56" s="5" t="n">
        <v>852</v>
      </c>
      <c r="C56" s="5" t="n">
        <v>874</v>
      </c>
    </row>
    <row r="57" spans="1:3">
      <c r="A57" s="4" t="s">
        <v>287</v>
      </c>
      <c r="B57" s="5" t="n">
        <v>14286</v>
      </c>
      <c r="C57" s="5" t="n">
        <v>13594</v>
      </c>
    </row>
    <row r="58" spans="1:3">
      <c r="A58" s="3" t="s">
        <v>288</v>
      </c>
    </row>
    <row r="59" spans="1:3">
      <c r="A59" s="4" t="s">
        <v>289</v>
      </c>
      <c r="B59" s="5" t="n">
        <v>-208</v>
      </c>
      <c r="C59" s="5" t="n">
        <v>-226</v>
      </c>
    </row>
    <row r="60" spans="1:3">
      <c r="A60" s="4" t="s">
        <v>290</v>
      </c>
      <c r="B60" s="5" t="n">
        <v>40736</v>
      </c>
      <c r="C60" s="5" t="n">
        <v>44462</v>
      </c>
    </row>
    <row r="61" spans="1:3">
      <c r="A61" s="3" t="s">
        <v>291</v>
      </c>
    </row>
    <row r="62" spans="1:3">
      <c r="A62" s="4" t="s">
        <v>292</v>
      </c>
      <c r="B62" s="5" t="n">
        <v>6558</v>
      </c>
      <c r="C62" s="5" t="n">
        <v>6842</v>
      </c>
    </row>
    <row r="63" spans="1:3">
      <c r="A63" s="4" t="s">
        <v>293</v>
      </c>
      <c r="B63" s="5" t="n">
        <v>6460</v>
      </c>
      <c r="C63" s="5" t="n">
        <v>7256</v>
      </c>
    </row>
    <row r="64" spans="1:3">
      <c r="A64" s="4" t="s">
        <v>294</v>
      </c>
      <c r="B64" s="5" t="n">
        <v>2372</v>
      </c>
      <c r="C64" s="5" t="n">
        <v>2267</v>
      </c>
    </row>
    <row r="65" spans="1:3">
      <c r="A65" s="4" t="s">
        <v>295</v>
      </c>
      <c r="B65" s="5" t="n">
        <v>2147</v>
      </c>
      <c r="C65" s="5" t="n">
        <v>2256</v>
      </c>
    </row>
    <row r="66" spans="1:3">
      <c r="A66" s="4" t="s">
        <v>296</v>
      </c>
      <c r="B66" s="5" t="n">
        <v>8990</v>
      </c>
      <c r="C66" s="5" t="n">
        <v>4473</v>
      </c>
    </row>
    <row r="67" spans="1:3">
      <c r="A67" s="4" t="s">
        <v>297</v>
      </c>
      <c r="B67" s="5" t="n">
        <v>268</v>
      </c>
      <c r="C67" s="5" t="n">
        <v>389</v>
      </c>
    </row>
    <row r="68" spans="1:3">
      <c r="A68" s="4" t="s">
        <v>298</v>
      </c>
      <c r="B68" s="5" t="n">
        <v>2297</v>
      </c>
      <c r="C68" s="5" t="n">
        <v>2684</v>
      </c>
    </row>
    <row r="69" spans="1:3">
      <c r="A69" s="4" t="s">
        <v>299</v>
      </c>
      <c r="B69" s="5" t="n">
        <v>169</v>
      </c>
      <c r="C69" s="5" t="n">
        <v>239</v>
      </c>
    </row>
    <row r="70" spans="1:3">
      <c r="A70" s="4" t="s">
        <v>300</v>
      </c>
      <c r="B70" s="5" t="n">
        <v>2836</v>
      </c>
      <c r="C70" s="5" t="n">
        <v>0</v>
      </c>
    </row>
    <row r="71" spans="1:3">
      <c r="A71" s="4" t="s">
        <v>301</v>
      </c>
      <c r="B71" s="5" t="n">
        <v>465</v>
      </c>
      <c r="C71" s="5" t="n">
        <v>691</v>
      </c>
    </row>
    <row r="72" spans="1:3">
      <c r="A72" s="4" t="s">
        <v>302</v>
      </c>
      <c r="B72" s="5" t="n">
        <v>32562</v>
      </c>
      <c r="C72" s="5" t="n">
        <v>27097</v>
      </c>
    </row>
    <row r="73" spans="1:3">
      <c r="A73" s="4" t="s">
        <v>303</v>
      </c>
      <c r="B73" s="5" t="n">
        <v>87584</v>
      </c>
      <c r="C73" s="5" t="n">
        <v>85153</v>
      </c>
    </row>
    <row r="74" spans="1:3">
      <c r="A74" s="3" t="s">
        <v>304</v>
      </c>
    </row>
    <row r="75" spans="1:3">
      <c r="A75" s="4" t="s">
        <v>175</v>
      </c>
      <c r="B75" s="5" t="n">
        <v>5164</v>
      </c>
      <c r="C75" s="5" t="n">
        <v>5038</v>
      </c>
    </row>
    <row r="76" spans="1:3">
      <c r="A76" s="4" t="s">
        <v>305</v>
      </c>
      <c r="B76" s="5" t="n">
        <v>11094</v>
      </c>
      <c r="C76" s="5" t="n">
        <v>10469</v>
      </c>
    </row>
    <row r="77" spans="1:3">
      <c r="A77" s="4" t="s">
        <v>306</v>
      </c>
      <c r="B77" s="5" t="n">
        <v>8706</v>
      </c>
      <c r="C77" s="5" t="n">
        <v>8885</v>
      </c>
    </row>
    <row r="78" spans="1:3">
      <c r="A78" s="4" t="s">
        <v>307</v>
      </c>
      <c r="B78" s="5" t="n">
        <v>-203</v>
      </c>
      <c r="C78" s="5" t="n">
        <v>-189</v>
      </c>
    </row>
    <row r="79" spans="1:3">
      <c r="A79" s="4" t="s">
        <v>308</v>
      </c>
      <c r="B79" s="5" t="n">
        <v>24723</v>
      </c>
      <c r="C79" s="5" t="n">
        <v>24167</v>
      </c>
    </row>
    <row r="80" spans="1:3">
      <c r="A80" s="4" t="s">
        <v>309</v>
      </c>
      <c r="B80" s="5" t="n">
        <v>291</v>
      </c>
      <c r="C80" s="5" t="n">
        <v>324</v>
      </c>
    </row>
    <row r="81" spans="1:3">
      <c r="A81" s="4" t="s">
        <v>310</v>
      </c>
      <c r="B81" s="5" t="n">
        <v>29039</v>
      </c>
      <c r="C81" s="5" t="n">
        <v>25528</v>
      </c>
    </row>
    <row r="82" spans="1:3">
      <c r="A82" s="4" t="s">
        <v>311</v>
      </c>
      <c r="B82" s="5" t="n">
        <v>116914</v>
      </c>
      <c r="C82" s="5" t="n">
        <v>111005</v>
      </c>
    </row>
    <row r="83" spans="1:3">
      <c r="A83" s="4" t="s">
        <v>312</v>
      </c>
      <c r="B83" s="4" t="s">
        <v>313</v>
      </c>
      <c r="C83" s="4" t="s">
        <v>313</v>
      </c>
    </row>
    <row r="84" spans="1:3">
      <c r="A84" s="4" t="s">
        <v>32</v>
      </c>
    </row>
    <row r="85" spans="1:3">
      <c r="A85" s="3" t="s">
        <v>232</v>
      </c>
    </row>
    <row r="86" spans="1:3">
      <c r="A86" s="4" t="s">
        <v>233</v>
      </c>
      <c r="B86" s="5" t="n">
        <v>313</v>
      </c>
      <c r="C86" s="5" t="n">
        <v>544</v>
      </c>
    </row>
    <row r="87" spans="1:3">
      <c r="A87" s="3" t="s">
        <v>234</v>
      </c>
    </row>
    <row r="88" spans="1:3">
      <c r="A88" s="4" t="s">
        <v>235</v>
      </c>
      <c r="B88" s="5" t="n">
        <v>403</v>
      </c>
      <c r="C88" s="5" t="n">
        <v>355</v>
      </c>
    </row>
    <row r="89" spans="1:3">
      <c r="A89" s="4" t="s">
        <v>237</v>
      </c>
      <c r="B89" s="5" t="n">
        <v>150</v>
      </c>
      <c r="C89" s="5" t="n">
        <v>162</v>
      </c>
    </row>
    <row r="90" spans="1:3">
      <c r="A90" s="4" t="s">
        <v>239</v>
      </c>
      <c r="B90" s="5" t="n">
        <v>51</v>
      </c>
      <c r="C90" s="5" t="n">
        <v>55</v>
      </c>
    </row>
    <row r="91" spans="1:3">
      <c r="A91" s="4" t="s">
        <v>314</v>
      </c>
      <c r="B91" s="5" t="n">
        <v>94</v>
      </c>
      <c r="C91" s="5" t="n">
        <v>43</v>
      </c>
    </row>
    <row r="92" spans="1:3">
      <c r="A92" s="4" t="s">
        <v>240</v>
      </c>
      <c r="B92" s="5" t="n">
        <v>-10</v>
      </c>
      <c r="C92" s="5" t="n">
        <v>-9</v>
      </c>
    </row>
    <row r="93" spans="1:3">
      <c r="A93" s="4" t="s">
        <v>241</v>
      </c>
      <c r="B93" s="5" t="n">
        <v>546</v>
      </c>
      <c r="C93" s="5" t="n">
        <v>458</v>
      </c>
    </row>
    <row r="94" spans="1:3">
      <c r="A94" s="4" t="s">
        <v>242</v>
      </c>
      <c r="B94" s="5" t="n">
        <v>141</v>
      </c>
      <c r="C94" s="5" t="n">
        <v>184</v>
      </c>
    </row>
    <row r="95" spans="1:3">
      <c r="A95" s="4" t="s">
        <v>244</v>
      </c>
      <c r="B95" s="5" t="n">
        <v>66</v>
      </c>
      <c r="C95" s="5" t="n">
        <v>85</v>
      </c>
    </row>
    <row r="96" spans="1:3">
      <c r="A96" s="4" t="s">
        <v>246</v>
      </c>
      <c r="B96" s="5" t="n">
        <v>137</v>
      </c>
      <c r="C96" s="5" t="n">
        <v>124</v>
      </c>
    </row>
    <row r="97" spans="1:3">
      <c r="A97" s="4" t="s">
        <v>248</v>
      </c>
      <c r="B97" s="5" t="n">
        <v>18</v>
      </c>
      <c r="C97" s="5" t="n">
        <v>5</v>
      </c>
    </row>
    <row r="98" spans="1:3">
      <c r="A98" s="4" t="s">
        <v>249</v>
      </c>
      <c r="B98" s="5" t="n">
        <v>1909</v>
      </c>
      <c r="C98" s="5" t="n">
        <v>2006</v>
      </c>
    </row>
    <row r="99" spans="1:3">
      <c r="A99" s="3" t="s">
        <v>250</v>
      </c>
    </row>
    <row r="100" spans="1:3">
      <c r="A100" s="4" t="s">
        <v>251</v>
      </c>
      <c r="B100" s="5" t="n">
        <v>30402</v>
      </c>
      <c r="C100" s="5" t="n">
        <v>27326</v>
      </c>
    </row>
    <row r="101" spans="1:3">
      <c r="A101" s="4" t="s">
        <v>252</v>
      </c>
      <c r="B101" s="5" t="n">
        <v>9988</v>
      </c>
      <c r="C101" s="5" t="n">
        <v>9563</v>
      </c>
    </row>
    <row r="102" spans="1:3">
      <c r="A102" s="4" t="s">
        <v>253</v>
      </c>
      <c r="B102" s="5" t="n">
        <v>20414</v>
      </c>
      <c r="C102" s="5" t="n">
        <v>17763</v>
      </c>
    </row>
    <row r="103" spans="1:3">
      <c r="A103" s="4" t="s">
        <v>254</v>
      </c>
      <c r="B103" s="5" t="n">
        <v>324</v>
      </c>
      <c r="C103" s="5" t="n">
        <v>339</v>
      </c>
    </row>
    <row r="104" spans="1:3">
      <c r="A104" s="4" t="s">
        <v>255</v>
      </c>
      <c r="B104" s="5" t="n">
        <v>1113</v>
      </c>
      <c r="C104" s="5" t="n">
        <v>908</v>
      </c>
    </row>
    <row r="105" spans="1:3">
      <c r="A105" s="4" t="s">
        <v>256</v>
      </c>
      <c r="B105" s="5" t="n">
        <v>21851</v>
      </c>
      <c r="C105" s="5" t="n">
        <v>19010</v>
      </c>
    </row>
    <row r="106" spans="1:3">
      <c r="A106" s="3" t="s">
        <v>257</v>
      </c>
    </row>
    <row r="107" spans="1:3">
      <c r="A107" s="4" t="s">
        <v>259</v>
      </c>
      <c r="B107" s="5" t="n">
        <v>65</v>
      </c>
      <c r="C107" s="5" t="n">
        <v>67</v>
      </c>
    </row>
    <row r="108" spans="1:3">
      <c r="A108" s="4" t="s">
        <v>261</v>
      </c>
      <c r="B108" s="5" t="n">
        <v>847</v>
      </c>
      <c r="C108" s="5" t="n">
        <v>903</v>
      </c>
    </row>
    <row r="109" spans="1:3">
      <c r="A109" s="4" t="s">
        <v>263</v>
      </c>
      <c r="B109" s="5" t="n">
        <v>127</v>
      </c>
      <c r="C109" s="5" t="n">
        <v>124</v>
      </c>
    </row>
    <row r="110" spans="1:3">
      <c r="A110" s="4" t="s">
        <v>264</v>
      </c>
      <c r="B110" s="5" t="n">
        <v>1039</v>
      </c>
      <c r="C110" s="5" t="n">
        <v>1094</v>
      </c>
    </row>
    <row r="111" spans="1:3">
      <c r="A111" s="3" t="s">
        <v>265</v>
      </c>
    </row>
    <row r="112" spans="1:3">
      <c r="A112" s="4" t="s">
        <v>266</v>
      </c>
      <c r="B112" s="5" t="n">
        <v>240</v>
      </c>
      <c r="C112" s="5" t="n">
        <v>239</v>
      </c>
    </row>
    <row r="113" spans="1:3">
      <c r="A113" s="4" t="s">
        <v>315</v>
      </c>
      <c r="B113" s="5" t="n">
        <v>116</v>
      </c>
      <c r="C113" s="5" t="n">
        <v>54</v>
      </c>
    </row>
    <row r="114" spans="1:3">
      <c r="A114" s="4" t="s">
        <v>268</v>
      </c>
      <c r="B114" s="5" t="n">
        <v>1386</v>
      </c>
      <c r="C114" s="5" t="n">
        <v>1272</v>
      </c>
    </row>
    <row r="115" spans="1:3">
      <c r="A115" s="4" t="s">
        <v>270</v>
      </c>
      <c r="B115" s="5" t="n">
        <v>189</v>
      </c>
      <c r="C115" s="5" t="n">
        <v>189</v>
      </c>
    </row>
    <row r="116" spans="1:3">
      <c r="A116" s="4" t="s">
        <v>271</v>
      </c>
      <c r="B116" s="5" t="n">
        <v>1931</v>
      </c>
      <c r="C116" s="5" t="n">
        <v>1754</v>
      </c>
    </row>
    <row r="117" spans="1:3">
      <c r="A117" s="4" t="s">
        <v>272</v>
      </c>
      <c r="B117" s="5" t="n">
        <v>26730</v>
      </c>
      <c r="C117" s="5" t="n">
        <v>23864</v>
      </c>
    </row>
    <row r="118" spans="1:3">
      <c r="A118" s="3" t="s">
        <v>273</v>
      </c>
    </row>
    <row r="119" spans="1:3">
      <c r="A119" s="4" t="s">
        <v>274</v>
      </c>
      <c r="B119" s="5" t="n">
        <v>201</v>
      </c>
      <c r="C119" s="5" t="n">
        <v>0</v>
      </c>
    </row>
    <row r="120" spans="1:3">
      <c r="A120" s="3" t="s">
        <v>276</v>
      </c>
    </row>
    <row r="121" spans="1:3">
      <c r="A121" s="4" t="s">
        <v>314</v>
      </c>
      <c r="B121" s="5" t="n">
        <v>364</v>
      </c>
      <c r="C121" s="5" t="n">
        <v>327</v>
      </c>
    </row>
    <row r="122" spans="1:3">
      <c r="A122" s="4" t="s">
        <v>316</v>
      </c>
      <c r="B122" s="5" t="n">
        <v>614</v>
      </c>
      <c r="C122" s="5" t="n">
        <v>585</v>
      </c>
    </row>
    <row r="123" spans="1:3">
      <c r="A123" s="4" t="s">
        <v>279</v>
      </c>
      <c r="B123" s="5" t="n">
        <v>96</v>
      </c>
      <c r="C123" s="5" t="n">
        <v>92</v>
      </c>
    </row>
    <row r="124" spans="1:3">
      <c r="A124" s="4" t="s">
        <v>280</v>
      </c>
      <c r="B124" s="5" t="n">
        <v>44</v>
      </c>
      <c r="C124" s="5" t="n">
        <v>54</v>
      </c>
    </row>
    <row r="125" spans="1:3">
      <c r="A125" s="4" t="s">
        <v>281</v>
      </c>
      <c r="B125" s="5" t="n">
        <v>89</v>
      </c>
      <c r="C125" s="5" t="n">
        <v>77</v>
      </c>
    </row>
    <row r="126" spans="1:3">
      <c r="A126" s="4" t="s">
        <v>282</v>
      </c>
      <c r="B126" s="5" t="n">
        <v>227</v>
      </c>
      <c r="C126" s="5" t="n">
        <v>205</v>
      </c>
    </row>
    <row r="127" spans="1:3">
      <c r="A127" s="4" t="s">
        <v>283</v>
      </c>
      <c r="B127" s="5" t="n">
        <v>163</v>
      </c>
      <c r="C127" s="5" t="n">
        <v>7</v>
      </c>
    </row>
    <row r="128" spans="1:3">
      <c r="A128" s="4" t="s">
        <v>286</v>
      </c>
      <c r="B128" s="5" t="n">
        <v>161</v>
      </c>
      <c r="C128" s="5" t="n">
        <v>53</v>
      </c>
    </row>
    <row r="129" spans="1:3">
      <c r="A129" s="4" t="s">
        <v>287</v>
      </c>
      <c r="B129" s="5" t="n">
        <v>1959</v>
      </c>
      <c r="C129" s="5" t="n">
        <v>1400</v>
      </c>
    </row>
    <row r="130" spans="1:3">
      <c r="A130" s="3" t="s">
        <v>288</v>
      </c>
    </row>
    <row r="131" spans="1:3">
      <c r="A131" s="4" t="s">
        <v>317</v>
      </c>
      <c r="B131" s="5" t="n">
        <v>-12</v>
      </c>
      <c r="C131" s="5" t="n">
        <v>-11</v>
      </c>
    </row>
    <row r="132" spans="1:3">
      <c r="A132" s="4" t="s">
        <v>289</v>
      </c>
      <c r="B132" s="5" t="n">
        <v>-54</v>
      </c>
      <c r="C132" s="5" t="n">
        <v>-51</v>
      </c>
    </row>
    <row r="133" spans="1:3">
      <c r="A133" s="4" t="s">
        <v>290</v>
      </c>
      <c r="B133" s="5" t="n">
        <v>7923</v>
      </c>
      <c r="C133" s="5" t="n">
        <v>7628</v>
      </c>
    </row>
    <row r="134" spans="1:3">
      <c r="A134" s="3" t="s">
        <v>291</v>
      </c>
    </row>
    <row r="135" spans="1:3">
      <c r="A135" s="4" t="s">
        <v>292</v>
      </c>
      <c r="B135" s="5" t="n">
        <v>2962</v>
      </c>
      <c r="C135" s="5" t="n">
        <v>2760</v>
      </c>
    </row>
    <row r="136" spans="1:3">
      <c r="A136" s="4" t="s">
        <v>293</v>
      </c>
      <c r="B136" s="5" t="n">
        <v>2027</v>
      </c>
      <c r="C136" s="5" t="n">
        <v>2082</v>
      </c>
    </row>
    <row r="137" spans="1:3">
      <c r="A137" s="4" t="s">
        <v>294</v>
      </c>
      <c r="B137" s="5" t="n">
        <v>106</v>
      </c>
      <c r="C137" s="5" t="n">
        <v>112</v>
      </c>
    </row>
    <row r="138" spans="1:3">
      <c r="A138" s="4" t="s">
        <v>295</v>
      </c>
      <c r="B138" s="5" t="n">
        <v>314</v>
      </c>
      <c r="C138" s="5" t="n">
        <v>304</v>
      </c>
    </row>
    <row r="139" spans="1:3">
      <c r="A139" s="4" t="s">
        <v>296</v>
      </c>
      <c r="B139" s="5" t="n">
        <v>3047</v>
      </c>
      <c r="C139" s="5" t="n">
        <v>1702</v>
      </c>
    </row>
    <row r="140" spans="1:3">
      <c r="A140" s="4" t="s">
        <v>298</v>
      </c>
      <c r="B140" s="5" t="n">
        <v>497</v>
      </c>
      <c r="C140" s="5" t="n">
        <v>609</v>
      </c>
    </row>
    <row r="141" spans="1:3">
      <c r="A141" s="4" t="s">
        <v>299</v>
      </c>
      <c r="B141" s="5" t="n">
        <v>69</v>
      </c>
      <c r="C141" s="5" t="n">
        <v>84</v>
      </c>
    </row>
    <row r="142" spans="1:3">
      <c r="A142" s="4" t="s">
        <v>301</v>
      </c>
      <c r="B142" s="5" t="n">
        <v>58</v>
      </c>
      <c r="C142" s="5" t="n">
        <v>63</v>
      </c>
    </row>
    <row r="143" spans="1:3">
      <c r="A143" s="4" t="s">
        <v>302</v>
      </c>
      <c r="B143" s="5" t="n">
        <v>9080</v>
      </c>
      <c r="C143" s="5" t="n">
        <v>7716</v>
      </c>
    </row>
    <row r="144" spans="1:3">
      <c r="A144" s="4" t="s">
        <v>303</v>
      </c>
      <c r="B144" s="5" t="n">
        <v>18962</v>
      </c>
      <c r="C144" s="5" t="n">
        <v>16744</v>
      </c>
    </row>
    <row r="145" spans="1:3">
      <c r="A145" s="4" t="s">
        <v>318</v>
      </c>
      <c r="B145" s="5" t="n">
        <v>291</v>
      </c>
      <c r="C145" s="5" t="n">
        <v>291</v>
      </c>
    </row>
    <row r="146" spans="1:3">
      <c r="A146" s="3" t="s">
        <v>304</v>
      </c>
    </row>
    <row r="147" spans="1:3">
      <c r="A147" s="4" t="s">
        <v>175</v>
      </c>
      <c r="B147" s="5" t="n">
        <v>1222</v>
      </c>
      <c r="C147" s="5" t="n">
        <v>1222</v>
      </c>
    </row>
    <row r="148" spans="1:3">
      <c r="A148" s="4" t="s">
        <v>305</v>
      </c>
      <c r="B148" s="5" t="n">
        <v>3508</v>
      </c>
      <c r="C148" s="5" t="n">
        <v>2986</v>
      </c>
    </row>
    <row r="149" spans="1:3">
      <c r="A149" s="4" t="s">
        <v>306</v>
      </c>
      <c r="B149" s="5" t="n">
        <v>2775</v>
      </c>
      <c r="C149" s="5" t="n">
        <v>2647</v>
      </c>
    </row>
    <row r="150" spans="1:3">
      <c r="A150" s="4" t="s">
        <v>307</v>
      </c>
      <c r="B150" s="5" t="n">
        <v>-28</v>
      </c>
      <c r="C150" s="5" t="n">
        <v>-26</v>
      </c>
    </row>
    <row r="151" spans="1:3">
      <c r="A151" s="4" t="s">
        <v>308</v>
      </c>
      <c r="B151" s="5" t="n">
        <v>7477</v>
      </c>
      <c r="C151" s="5" t="n">
        <v>6829</v>
      </c>
    </row>
    <row r="152" spans="1:3">
      <c r="A152" s="4" t="s">
        <v>309</v>
      </c>
      <c r="B152" s="5" t="n">
        <v>291</v>
      </c>
      <c r="C152" s="5" t="n">
        <v>291</v>
      </c>
    </row>
    <row r="153" spans="1:3">
      <c r="A153" s="4" t="s">
        <v>310</v>
      </c>
      <c r="B153" s="5" t="n">
        <v>7477</v>
      </c>
      <c r="C153" s="5" t="n">
        <v>6829</v>
      </c>
    </row>
    <row r="154" spans="1:3">
      <c r="A154" s="4" t="s">
        <v>311</v>
      </c>
      <c r="B154" s="5" t="n">
        <v>26730</v>
      </c>
      <c r="C154" s="5" t="n">
        <v>23864</v>
      </c>
    </row>
    <row r="155" spans="1:3">
      <c r="A155" s="4" t="s">
        <v>312</v>
      </c>
      <c r="B155" s="4" t="s">
        <v>313</v>
      </c>
      <c r="C155" s="4" t="s">
        <v>313</v>
      </c>
    </row>
    <row r="156" spans="1:3">
      <c r="A156" s="4" t="s">
        <v>35</v>
      </c>
    </row>
    <row r="157" spans="1:3">
      <c r="A157" s="3" t="s">
        <v>232</v>
      </c>
    </row>
    <row r="158" spans="1:3">
      <c r="A158" s="4" t="s">
        <v>233</v>
      </c>
      <c r="B158" s="5" t="n">
        <v>4</v>
      </c>
      <c r="C158" s="5" t="n">
        <v>852</v>
      </c>
    </row>
    <row r="159" spans="1:3">
      <c r="A159" s="4" t="s">
        <v>319</v>
      </c>
      <c r="B159" s="5" t="n">
        <v>108</v>
      </c>
      <c r="C159" s="5" t="n">
        <v>0</v>
      </c>
    </row>
    <row r="160" spans="1:3">
      <c r="A160" s="3" t="s">
        <v>234</v>
      </c>
    </row>
    <row r="161" spans="1:3">
      <c r="A161" s="4" t="s">
        <v>235</v>
      </c>
      <c r="B161" s="5" t="n">
        <v>591</v>
      </c>
      <c r="C161" s="5" t="n">
        <v>544</v>
      </c>
    </row>
    <row r="162" spans="1:3">
      <c r="A162" s="4" t="s">
        <v>237</v>
      </c>
      <c r="B162" s="5" t="n">
        <v>208</v>
      </c>
      <c r="C162" s="5" t="n">
        <v>255</v>
      </c>
    </row>
    <row r="163" spans="1:3">
      <c r="A163" s="4" t="s">
        <v>238</v>
      </c>
      <c r="B163" s="5" t="n">
        <v>115</v>
      </c>
      <c r="C163" s="5" t="n">
        <v>165</v>
      </c>
    </row>
    <row r="164" spans="1:3">
      <c r="A164" s="4" t="s">
        <v>320</v>
      </c>
      <c r="B164" s="5" t="n">
        <v>170</v>
      </c>
      <c r="C164" s="5" t="n">
        <v>262</v>
      </c>
    </row>
    <row r="165" spans="1:3">
      <c r="A165" s="4" t="s">
        <v>239</v>
      </c>
      <c r="B165" s="5" t="n">
        <v>80</v>
      </c>
      <c r="C165" s="5" t="n">
        <v>76</v>
      </c>
    </row>
    <row r="166" spans="1:3">
      <c r="A166" s="4" t="s">
        <v>314</v>
      </c>
      <c r="B166" s="5" t="n">
        <v>39</v>
      </c>
      <c r="C166" s="5" t="n">
        <v>24</v>
      </c>
    </row>
    <row r="167" spans="1:3">
      <c r="A167" s="4" t="s">
        <v>240</v>
      </c>
      <c r="B167" s="5" t="n">
        <v>-2</v>
      </c>
      <c r="C167" s="5" t="n">
        <v>-3</v>
      </c>
    </row>
    <row r="168" spans="1:3">
      <c r="A168" s="4" t="s">
        <v>241</v>
      </c>
      <c r="B168" s="5" t="n">
        <v>519</v>
      </c>
      <c r="C168" s="5" t="n">
        <v>504</v>
      </c>
    </row>
    <row r="169" spans="1:3">
      <c r="A169" s="4" t="s">
        <v>242</v>
      </c>
      <c r="B169" s="5" t="n">
        <v>231</v>
      </c>
      <c r="C169" s="5" t="n">
        <v>314</v>
      </c>
    </row>
    <row r="170" spans="1:3">
      <c r="A170" s="4" t="s">
        <v>244</v>
      </c>
      <c r="B170" s="5" t="n">
        <v>142</v>
      </c>
      <c r="C170" s="5" t="n">
        <v>216</v>
      </c>
    </row>
    <row r="171" spans="1:3">
      <c r="A171" s="4" t="s">
        <v>246</v>
      </c>
      <c r="B171" s="5" t="n">
        <v>199</v>
      </c>
      <c r="C171" s="5" t="n">
        <v>205</v>
      </c>
    </row>
    <row r="172" spans="1:3">
      <c r="A172" s="4" t="s">
        <v>248</v>
      </c>
      <c r="B172" s="5" t="n">
        <v>70</v>
      </c>
      <c r="C172" s="5" t="n">
        <v>14</v>
      </c>
    </row>
    <row r="173" spans="1:3">
      <c r="A173" s="4" t="s">
        <v>249</v>
      </c>
      <c r="B173" s="5" t="n">
        <v>2474</v>
      </c>
      <c r="C173" s="5" t="n">
        <v>3428</v>
      </c>
    </row>
    <row r="174" spans="1:3">
      <c r="A174" s="3" t="s">
        <v>250</v>
      </c>
    </row>
    <row r="175" spans="1:3">
      <c r="A175" s="4" t="s">
        <v>251</v>
      </c>
      <c r="B175" s="5" t="n">
        <v>37675</v>
      </c>
      <c r="C175" s="5" t="n">
        <v>34861</v>
      </c>
    </row>
    <row r="176" spans="1:3">
      <c r="A176" s="4" t="s">
        <v>252</v>
      </c>
      <c r="B176" s="5" t="n">
        <v>12096</v>
      </c>
      <c r="C176" s="5" t="n">
        <v>11704</v>
      </c>
    </row>
    <row r="177" spans="1:3">
      <c r="A177" s="4" t="s">
        <v>253</v>
      </c>
      <c r="B177" s="5" t="n">
        <v>25579</v>
      </c>
      <c r="C177" s="5" t="n">
        <v>23157</v>
      </c>
    </row>
    <row r="178" spans="1:3">
      <c r="A178" s="4" t="s">
        <v>254</v>
      </c>
      <c r="B178" s="5" t="n">
        <v>550</v>
      </c>
      <c r="C178" s="5" t="n">
        <v>544</v>
      </c>
    </row>
    <row r="179" spans="1:3">
      <c r="A179" s="4" t="s">
        <v>255</v>
      </c>
      <c r="B179" s="5" t="n">
        <v>4833</v>
      </c>
      <c r="C179" s="5" t="n">
        <v>4613</v>
      </c>
    </row>
    <row r="180" spans="1:3">
      <c r="A180" s="4" t="s">
        <v>256</v>
      </c>
      <c r="B180" s="5" t="n">
        <v>30962</v>
      </c>
      <c r="C180" s="5" t="n">
        <v>28314</v>
      </c>
    </row>
    <row r="181" spans="1:3">
      <c r="A181" s="3" t="s">
        <v>257</v>
      </c>
    </row>
    <row r="182" spans="1:3">
      <c r="A182" s="4" t="s">
        <v>259</v>
      </c>
      <c r="B182" s="5" t="n">
        <v>51</v>
      </c>
      <c r="C182" s="5" t="n">
        <v>53</v>
      </c>
    </row>
    <row r="183" spans="1:3">
      <c r="A183" s="4" t="s">
        <v>261</v>
      </c>
      <c r="B183" s="5" t="n">
        <v>873</v>
      </c>
      <c r="C183" s="5" t="n">
        <v>929</v>
      </c>
    </row>
    <row r="184" spans="1:3">
      <c r="A184" s="4" t="s">
        <v>263</v>
      </c>
      <c r="B184" s="5" t="n">
        <v>72</v>
      </c>
      <c r="C184" s="5" t="n">
        <v>59</v>
      </c>
    </row>
    <row r="185" spans="1:3">
      <c r="A185" s="4" t="s">
        <v>264</v>
      </c>
      <c r="B185" s="5" t="n">
        <v>996</v>
      </c>
      <c r="C185" s="5" t="n">
        <v>1041</v>
      </c>
    </row>
    <row r="186" spans="1:3">
      <c r="A186" s="3" t="s">
        <v>265</v>
      </c>
    </row>
    <row r="187" spans="1:3">
      <c r="A187" s="4" t="s">
        <v>266</v>
      </c>
      <c r="B187" s="5" t="n">
        <v>517</v>
      </c>
      <c r="C187" s="5" t="n">
        <v>516</v>
      </c>
    </row>
    <row r="188" spans="1:3">
      <c r="A188" s="4" t="s">
        <v>268</v>
      </c>
      <c r="B188" s="5" t="n">
        <v>4902</v>
      </c>
      <c r="C188" s="5" t="n">
        <v>2932</v>
      </c>
    </row>
    <row r="189" spans="1:3">
      <c r="A189" s="4" t="s">
        <v>270</v>
      </c>
      <c r="B189" s="5" t="n">
        <v>514</v>
      </c>
      <c r="C189" s="5" t="n">
        <v>548</v>
      </c>
    </row>
    <row r="190" spans="1:3">
      <c r="A190" s="4" t="s">
        <v>271</v>
      </c>
      <c r="B190" s="5" t="n">
        <v>5933</v>
      </c>
      <c r="C190" s="5" t="n">
        <v>3996</v>
      </c>
    </row>
    <row r="191" spans="1:3">
      <c r="A191" s="4" t="s">
        <v>272</v>
      </c>
      <c r="B191" s="5" t="n">
        <v>40365</v>
      </c>
      <c r="C191" s="5" t="n">
        <v>36779</v>
      </c>
    </row>
    <row r="192" spans="1:3">
      <c r="A192" s="3" t="s">
        <v>273</v>
      </c>
    </row>
    <row r="193" spans="1:3">
      <c r="A193" s="4" t="s">
        <v>274</v>
      </c>
      <c r="B193" s="5" t="n">
        <v>617</v>
      </c>
      <c r="C193" s="5" t="n">
        <v>857</v>
      </c>
    </row>
    <row r="194" spans="1:3">
      <c r="A194" s="4" t="s">
        <v>275</v>
      </c>
      <c r="B194" s="5" t="n">
        <v>294</v>
      </c>
      <c r="C194" s="5" t="n">
        <v>150</v>
      </c>
    </row>
    <row r="195" spans="1:3">
      <c r="A195" s="3" t="s">
        <v>276</v>
      </c>
    </row>
    <row r="196" spans="1:3">
      <c r="A196" s="4" t="s">
        <v>314</v>
      </c>
      <c r="B196" s="5" t="n">
        <v>575</v>
      </c>
      <c r="C196" s="5" t="n">
        <v>493</v>
      </c>
    </row>
    <row r="197" spans="1:3">
      <c r="A197" s="4" t="s">
        <v>316</v>
      </c>
      <c r="B197" s="5" t="n">
        <v>890</v>
      </c>
      <c r="C197" s="5" t="n">
        <v>834</v>
      </c>
    </row>
    <row r="198" spans="1:3">
      <c r="A198" s="4" t="s">
        <v>279</v>
      </c>
      <c r="B198" s="5" t="n">
        <v>276</v>
      </c>
      <c r="C198" s="5" t="n">
        <v>270</v>
      </c>
    </row>
    <row r="199" spans="1:3">
      <c r="A199" s="4" t="s">
        <v>321</v>
      </c>
      <c r="B199" s="5" t="n">
        <v>377</v>
      </c>
      <c r="C199" s="5" t="n">
        <v>344</v>
      </c>
    </row>
    <row r="200" spans="1:3">
      <c r="A200" s="4" t="s">
        <v>281</v>
      </c>
      <c r="B200" s="5" t="n">
        <v>105</v>
      </c>
      <c r="C200" s="5" t="n">
        <v>123</v>
      </c>
    </row>
    <row r="201" spans="1:3">
      <c r="A201" s="4" t="s">
        <v>282</v>
      </c>
      <c r="B201" s="5" t="n">
        <v>221</v>
      </c>
      <c r="C201" s="5" t="n">
        <v>219</v>
      </c>
    </row>
    <row r="202" spans="1:3">
      <c r="A202" s="4" t="s">
        <v>283</v>
      </c>
      <c r="B202" s="5" t="n">
        <v>202</v>
      </c>
      <c r="C202" s="5" t="n">
        <v>270</v>
      </c>
    </row>
    <row r="203" spans="1:3">
      <c r="A203" s="4" t="s">
        <v>284</v>
      </c>
      <c r="B203" s="5" t="n">
        <v>169</v>
      </c>
      <c r="C203" s="5" t="n">
        <v>191</v>
      </c>
    </row>
    <row r="204" spans="1:3">
      <c r="A204" s="4" t="s">
        <v>286</v>
      </c>
      <c r="B204" s="5" t="n">
        <v>183</v>
      </c>
      <c r="C204" s="5" t="n">
        <v>198</v>
      </c>
    </row>
    <row r="205" spans="1:3">
      <c r="A205" s="4" t="s">
        <v>287</v>
      </c>
      <c r="B205" s="5" t="n">
        <v>3909</v>
      </c>
      <c r="C205" s="5" t="n">
        <v>3949</v>
      </c>
    </row>
    <row r="206" spans="1:3">
      <c r="A206" s="3" t="s">
        <v>288</v>
      </c>
    </row>
    <row r="207" spans="1:3">
      <c r="A207" s="4" t="s">
        <v>317</v>
      </c>
      <c r="B207" s="5" t="n">
        <v>-6</v>
      </c>
      <c r="C207" s="5" t="n">
        <v>-12</v>
      </c>
    </row>
    <row r="208" spans="1:3">
      <c r="A208" s="4" t="s">
        <v>289</v>
      </c>
      <c r="B208" s="5" t="n">
        <v>-108</v>
      </c>
      <c r="C208" s="5" t="n">
        <v>-124</v>
      </c>
    </row>
    <row r="209" spans="1:3">
      <c r="A209" s="4" t="s">
        <v>290</v>
      </c>
      <c r="B209" s="5" t="n">
        <v>9364</v>
      </c>
      <c r="C209" s="5" t="n">
        <v>11073</v>
      </c>
    </row>
    <row r="210" spans="1:3">
      <c r="A210" s="3" t="s">
        <v>291</v>
      </c>
    </row>
    <row r="211" spans="1:3">
      <c r="A211" s="4" t="s">
        <v>292</v>
      </c>
      <c r="B211" s="5" t="n">
        <v>3062</v>
      </c>
      <c r="C211" s="5" t="n">
        <v>3175</v>
      </c>
    </row>
    <row r="212" spans="1:3">
      <c r="A212" s="4" t="s">
        <v>293</v>
      </c>
      <c r="B212" s="5" t="n">
        <v>3080</v>
      </c>
      <c r="C212" s="5" t="n">
        <v>3248</v>
      </c>
    </row>
    <row r="213" spans="1:3">
      <c r="A213" s="4" t="s">
        <v>294</v>
      </c>
      <c r="B213" s="5" t="n">
        <v>262</v>
      </c>
      <c r="C213" s="5" t="n">
        <v>248</v>
      </c>
    </row>
    <row r="214" spans="1:3">
      <c r="A214" s="4" t="s">
        <v>295</v>
      </c>
      <c r="B214" s="5" t="n">
        <v>599</v>
      </c>
      <c r="C214" s="5" t="n">
        <v>659</v>
      </c>
    </row>
    <row r="215" spans="1:3">
      <c r="A215" s="4" t="s">
        <v>296</v>
      </c>
      <c r="B215" s="5" t="n">
        <v>5627</v>
      </c>
      <c r="C215" s="5" t="n">
        <v>2368</v>
      </c>
    </row>
    <row r="216" spans="1:3">
      <c r="A216" s="4" t="s">
        <v>297</v>
      </c>
      <c r="B216" s="5" t="n">
        <v>0</v>
      </c>
      <c r="C216" s="5" t="n">
        <v>0</v>
      </c>
    </row>
    <row r="217" spans="1:3">
      <c r="A217" s="4" t="s">
        <v>301</v>
      </c>
      <c r="B217" s="5" t="n">
        <v>139</v>
      </c>
      <c r="C217" s="5" t="n">
        <v>128</v>
      </c>
    </row>
    <row r="218" spans="1:3">
      <c r="A218" s="4" t="s">
        <v>302</v>
      </c>
      <c r="B218" s="5" t="n">
        <v>12769</v>
      </c>
      <c r="C218" s="5" t="n">
        <v>9826</v>
      </c>
    </row>
    <row r="219" spans="1:3">
      <c r="A219" s="4" t="s">
        <v>303</v>
      </c>
      <c r="B219" s="5" t="n">
        <v>26042</v>
      </c>
      <c r="C219" s="5" t="n">
        <v>24848</v>
      </c>
    </row>
    <row r="220" spans="1:3">
      <c r="A220" s="3" t="s">
        <v>304</v>
      </c>
    </row>
    <row r="221" spans="1:3">
      <c r="A221" s="4" t="s">
        <v>175</v>
      </c>
      <c r="B221" s="5" t="n">
        <v>398</v>
      </c>
      <c r="C221" s="5" t="n">
        <v>398</v>
      </c>
    </row>
    <row r="222" spans="1:3">
      <c r="A222" s="4" t="s">
        <v>305</v>
      </c>
      <c r="B222" s="5" t="n">
        <v>10322</v>
      </c>
      <c r="C222" s="5" t="n">
        <v>7328</v>
      </c>
    </row>
    <row r="223" spans="1:3">
      <c r="A223" s="4" t="s">
        <v>306</v>
      </c>
      <c r="B223" s="5" t="n">
        <v>3612</v>
      </c>
      <c r="C223" s="5" t="n">
        <v>4215</v>
      </c>
    </row>
    <row r="224" spans="1:3">
      <c r="A224" s="4" t="s">
        <v>307</v>
      </c>
      <c r="B224" s="5" t="n">
        <v>-9</v>
      </c>
      <c r="C224" s="5" t="n">
        <v>-10</v>
      </c>
    </row>
    <row r="225" spans="1:3">
      <c r="A225" s="4" t="s">
        <v>308</v>
      </c>
      <c r="B225" s="5" t="n">
        <v>14323</v>
      </c>
      <c r="C225" s="5" t="n">
        <v>11931</v>
      </c>
    </row>
    <row r="226" spans="1:3">
      <c r="A226" s="4" t="s">
        <v>310</v>
      </c>
      <c r="B226" s="5" t="n">
        <v>14323</v>
      </c>
      <c r="C226" s="5" t="n">
        <v>11931</v>
      </c>
    </row>
    <row r="227" spans="1:3">
      <c r="A227" s="4" t="s">
        <v>311</v>
      </c>
      <c r="B227" s="5" t="n">
        <v>40365</v>
      </c>
      <c r="C227" s="5" t="n">
        <v>36779</v>
      </c>
    </row>
    <row r="228" spans="1:3">
      <c r="A228" s="4" t="s">
        <v>312</v>
      </c>
      <c r="B228" s="4" t="s">
        <v>313</v>
      </c>
      <c r="C228" s="4" t="s">
        <v>313</v>
      </c>
    </row>
    <row r="229" spans="1:3">
      <c r="A229" s="4" t="s">
        <v>37</v>
      </c>
    </row>
    <row r="230" spans="1:3">
      <c r="A230" s="3" t="s">
        <v>232</v>
      </c>
    </row>
    <row r="231" spans="1:3">
      <c r="A231" s="4" t="s">
        <v>233</v>
      </c>
      <c r="B231" s="5" t="n">
        <v>293</v>
      </c>
      <c r="C231" s="5" t="n">
        <v>248</v>
      </c>
    </row>
    <row r="232" spans="1:3">
      <c r="A232" s="3" t="s">
        <v>234</v>
      </c>
    </row>
    <row r="233" spans="1:3">
      <c r="A233" s="4" t="s">
        <v>235</v>
      </c>
      <c r="B233" s="5" t="n">
        <v>34</v>
      </c>
      <c r="C233" s="5" t="n">
        <v>36</v>
      </c>
    </row>
    <row r="234" spans="1:3">
      <c r="A234" s="4" t="s">
        <v>237</v>
      </c>
      <c r="B234" s="5" t="n">
        <v>41</v>
      </c>
      <c r="C234" s="5" t="n">
        <v>41</v>
      </c>
    </row>
    <row r="235" spans="1:3">
      <c r="A235" s="4" t="s">
        <v>239</v>
      </c>
      <c r="B235" s="5" t="n">
        <v>31</v>
      </c>
      <c r="C235" s="5" t="n">
        <v>16</v>
      </c>
    </row>
    <row r="236" spans="1:3">
      <c r="A236" s="4" t="s">
        <v>314</v>
      </c>
      <c r="B236" s="5" t="n">
        <v>21</v>
      </c>
      <c r="C236" s="5" t="n">
        <v>16</v>
      </c>
    </row>
    <row r="237" spans="1:3">
      <c r="A237" s="4" t="s">
        <v>241</v>
      </c>
      <c r="B237" s="5" t="n">
        <v>53</v>
      </c>
      <c r="C237" s="5" t="n">
        <v>44</v>
      </c>
    </row>
    <row r="238" spans="1:3">
      <c r="A238" s="4" t="s">
        <v>242</v>
      </c>
      <c r="B238" s="5" t="n">
        <v>20</v>
      </c>
      <c r="C238" s="5" t="n">
        <v>17</v>
      </c>
    </row>
    <row r="239" spans="1:3">
      <c r="A239" s="4" t="s">
        <v>246</v>
      </c>
      <c r="B239" s="5" t="n">
        <v>116</v>
      </c>
      <c r="C239" s="5" t="n">
        <v>125</v>
      </c>
    </row>
    <row r="240" spans="1:3">
      <c r="A240" s="4" t="s">
        <v>322</v>
      </c>
      <c r="B240" s="5" t="n">
        <v>12</v>
      </c>
      <c r="C240" s="5" t="n">
        <v>0</v>
      </c>
    </row>
    <row r="241" spans="1:3">
      <c r="A241" s="4" t="s">
        <v>248</v>
      </c>
      <c r="B241" s="5" t="n">
        <v>7</v>
      </c>
      <c r="C241" s="5" t="n">
        <v>9</v>
      </c>
    </row>
    <row r="242" spans="1:3">
      <c r="A242" s="4" t="s">
        <v>249</v>
      </c>
      <c r="B242" s="5" t="n">
        <v>628</v>
      </c>
      <c r="C242" s="5" t="n">
        <v>552</v>
      </c>
    </row>
    <row r="243" spans="1:3">
      <c r="A243" s="3" t="s">
        <v>250</v>
      </c>
    </row>
    <row r="244" spans="1:3">
      <c r="A244" s="4" t="s">
        <v>251</v>
      </c>
      <c r="B244" s="5" t="n">
        <v>4900</v>
      </c>
      <c r="C244" s="5" t="n">
        <v>4773</v>
      </c>
    </row>
    <row r="245" spans="1:3">
      <c r="A245" s="4" t="s">
        <v>252</v>
      </c>
      <c r="B245" s="5" t="n">
        <v>1429</v>
      </c>
      <c r="C245" s="5" t="n">
        <v>1325</v>
      </c>
    </row>
    <row r="246" spans="1:3">
      <c r="A246" s="4" t="s">
        <v>253</v>
      </c>
      <c r="B246" s="5" t="n">
        <v>3471</v>
      </c>
      <c r="C246" s="5" t="n">
        <v>3448</v>
      </c>
    </row>
    <row r="247" spans="1:3">
      <c r="A247" s="4" t="s">
        <v>255</v>
      </c>
      <c r="B247" s="5" t="n">
        <v>103</v>
      </c>
      <c r="C247" s="5" t="n">
        <v>84</v>
      </c>
    </row>
    <row r="248" spans="1:3">
      <c r="A248" s="4" t="s">
        <v>256</v>
      </c>
      <c r="B248" s="5" t="n">
        <v>3574</v>
      </c>
      <c r="C248" s="5" t="n">
        <v>3532</v>
      </c>
    </row>
    <row r="249" spans="1:3">
      <c r="A249" s="3" t="s">
        <v>257</v>
      </c>
    </row>
    <row r="250" spans="1:3">
      <c r="A250" s="4" t="s">
        <v>264</v>
      </c>
      <c r="B250" s="5" t="n">
        <v>24</v>
      </c>
      <c r="C250" s="5" t="n">
        <v>30</v>
      </c>
    </row>
    <row r="251" spans="1:3">
      <c r="A251" s="3" t="s">
        <v>265</v>
      </c>
    </row>
    <row r="252" spans="1:3">
      <c r="A252" s="4" t="s">
        <v>266</v>
      </c>
      <c r="B252" s="5" t="n">
        <v>33</v>
      </c>
      <c r="C252" s="5" t="n">
        <v>35</v>
      </c>
    </row>
    <row r="253" spans="1:3">
      <c r="A253" s="4" t="s">
        <v>268</v>
      </c>
      <c r="B253" s="5" t="n">
        <v>474</v>
      </c>
      <c r="C253" s="5" t="n">
        <v>437</v>
      </c>
    </row>
    <row r="254" spans="1:3">
      <c r="A254" s="4" t="s">
        <v>292</v>
      </c>
      <c r="B254" s="5" t="n">
        <v>150</v>
      </c>
      <c r="C254" s="5" t="n">
        <v>247</v>
      </c>
    </row>
    <row r="255" spans="1:3">
      <c r="A255" s="4" t="s">
        <v>270</v>
      </c>
      <c r="B255" s="5" t="n">
        <v>3</v>
      </c>
      <c r="C255" s="5" t="n">
        <v>33</v>
      </c>
    </row>
    <row r="256" spans="1:3">
      <c r="A256" s="4" t="s">
        <v>271</v>
      </c>
      <c r="B256" s="5" t="n">
        <v>660</v>
      </c>
      <c r="C256" s="5" t="n">
        <v>752</v>
      </c>
    </row>
    <row r="257" spans="1:3">
      <c r="A257" s="4" t="s">
        <v>272</v>
      </c>
      <c r="B257" s="5" t="n">
        <v>4886</v>
      </c>
      <c r="C257" s="5" t="n">
        <v>4866</v>
      </c>
    </row>
    <row r="258" spans="1:3">
      <c r="A258" s="3" t="s">
        <v>273</v>
      </c>
    </row>
    <row r="259" spans="1:3">
      <c r="A259" s="4" t="s">
        <v>274</v>
      </c>
      <c r="B259" s="5" t="n">
        <v>40</v>
      </c>
      <c r="C259" s="5" t="n">
        <v>989</v>
      </c>
    </row>
    <row r="260" spans="1:3">
      <c r="A260" s="4" t="s">
        <v>275</v>
      </c>
      <c r="B260" s="5" t="n">
        <v>0</v>
      </c>
      <c r="C260" s="5" t="n">
        <v>4</v>
      </c>
    </row>
    <row r="261" spans="1:3">
      <c r="A261" s="3" t="s">
        <v>276</v>
      </c>
    </row>
    <row r="262" spans="1:3">
      <c r="A262" s="4" t="s">
        <v>314</v>
      </c>
      <c r="B262" s="5" t="n">
        <v>60</v>
      </c>
      <c r="C262" s="5" t="n">
        <v>59</v>
      </c>
    </row>
    <row r="263" spans="1:3">
      <c r="A263" s="4" t="s">
        <v>316</v>
      </c>
      <c r="B263" s="5" t="n">
        <v>90</v>
      </c>
      <c r="C263" s="5" t="n">
        <v>96</v>
      </c>
    </row>
    <row r="264" spans="1:3">
      <c r="A264" s="4" t="s">
        <v>280</v>
      </c>
      <c r="B264" s="5" t="n">
        <v>0</v>
      </c>
      <c r="C264" s="5" t="n">
        <v>40</v>
      </c>
    </row>
    <row r="265" spans="1:3">
      <c r="A265" s="4" t="s">
        <v>321</v>
      </c>
      <c r="B265" s="5" t="n">
        <v>95</v>
      </c>
      <c r="C265" s="5" t="n">
        <v>101</v>
      </c>
    </row>
    <row r="266" spans="1:3">
      <c r="A266" s="4" t="s">
        <v>281</v>
      </c>
      <c r="B266" s="5" t="n">
        <v>15</v>
      </c>
      <c r="C266" s="5" t="n">
        <v>16</v>
      </c>
    </row>
    <row r="267" spans="1:3">
      <c r="A267" s="4" t="s">
        <v>282</v>
      </c>
      <c r="B267" s="5" t="n">
        <v>38</v>
      </c>
      <c r="C267" s="5" t="n">
        <v>39</v>
      </c>
    </row>
    <row r="268" spans="1:3">
      <c r="A268" s="4" t="s">
        <v>323</v>
      </c>
      <c r="B268" s="5" t="n">
        <v>29</v>
      </c>
      <c r="C268" s="5" t="n">
        <v>35</v>
      </c>
    </row>
    <row r="269" spans="1:3">
      <c r="A269" s="4" t="s">
        <v>283</v>
      </c>
      <c r="B269" s="5" t="n">
        <v>34</v>
      </c>
      <c r="C269" s="5" t="n">
        <v>37</v>
      </c>
    </row>
    <row r="270" spans="1:3">
      <c r="A270" s="4" t="s">
        <v>324</v>
      </c>
      <c r="B270" s="5" t="n">
        <v>14</v>
      </c>
      <c r="C270" s="5" t="n">
        <v>0</v>
      </c>
    </row>
    <row r="271" spans="1:3">
      <c r="A271" s="4" t="s">
        <v>286</v>
      </c>
      <c r="B271" s="5" t="n">
        <v>40</v>
      </c>
      <c r="C271" s="5" t="n">
        <v>47</v>
      </c>
    </row>
    <row r="272" spans="1:3">
      <c r="A272" s="4" t="s">
        <v>287</v>
      </c>
      <c r="B272" s="5" t="n">
        <v>455</v>
      </c>
      <c r="C272" s="5" t="n">
        <v>1463</v>
      </c>
    </row>
    <row r="273" spans="1:3">
      <c r="A273" s="3" t="s">
        <v>288</v>
      </c>
    </row>
    <row r="274" spans="1:3">
      <c r="A274" s="4" t="s">
        <v>289</v>
      </c>
      <c r="B274" s="5" t="n">
        <v>-8</v>
      </c>
      <c r="C274" s="5" t="n">
        <v>-7</v>
      </c>
    </row>
    <row r="275" spans="1:3">
      <c r="A275" s="4" t="s">
        <v>290</v>
      </c>
      <c r="B275" s="5" t="n">
        <v>1539</v>
      </c>
      <c r="C275" s="5" t="n">
        <v>1097</v>
      </c>
    </row>
    <row r="276" spans="1:3">
      <c r="A276" s="3" t="s">
        <v>291</v>
      </c>
    </row>
    <row r="277" spans="1:3">
      <c r="A277" s="4" t="s">
        <v>292</v>
      </c>
      <c r="B277" s="5" t="n">
        <v>378</v>
      </c>
      <c r="C277" s="5" t="n">
        <v>0</v>
      </c>
    </row>
    <row r="278" spans="1:3">
      <c r="A278" s="4" t="s">
        <v>293</v>
      </c>
      <c r="B278" s="5" t="n">
        <v>382</v>
      </c>
      <c r="C278" s="5" t="n">
        <v>372</v>
      </c>
    </row>
    <row r="279" spans="1:3">
      <c r="A279" s="4" t="s">
        <v>295</v>
      </c>
      <c r="B279" s="5" t="n">
        <v>115</v>
      </c>
      <c r="C279" s="5" t="n">
        <v>116</v>
      </c>
    </row>
    <row r="280" spans="1:3">
      <c r="A280" s="4" t="s">
        <v>296</v>
      </c>
      <c r="B280" s="5" t="n">
        <v>126</v>
      </c>
      <c r="C280" s="5" t="n">
        <v>137</v>
      </c>
    </row>
    <row r="281" spans="1:3">
      <c r="A281" s="4" t="s">
        <v>298</v>
      </c>
      <c r="B281" s="5" t="n">
        <v>185</v>
      </c>
      <c r="C281" s="5" t="n">
        <v>178</v>
      </c>
    </row>
    <row r="282" spans="1:3">
      <c r="A282" s="4" t="s">
        <v>299</v>
      </c>
      <c r="B282" s="5" t="n">
        <v>81</v>
      </c>
      <c r="C282" s="5" t="n">
        <v>79</v>
      </c>
    </row>
    <row r="283" spans="1:3">
      <c r="A283" s="4" t="s">
        <v>301</v>
      </c>
      <c r="B283" s="5" t="n">
        <v>16</v>
      </c>
      <c r="C283" s="5" t="n">
        <v>33</v>
      </c>
    </row>
    <row r="284" spans="1:3">
      <c r="A284" s="4" t="s">
        <v>302</v>
      </c>
      <c r="B284" s="5" t="n">
        <v>1283</v>
      </c>
      <c r="C284" s="5" t="n">
        <v>915</v>
      </c>
    </row>
    <row r="285" spans="1:3">
      <c r="A285" s="4" t="s">
        <v>303</v>
      </c>
      <c r="B285" s="5" t="n">
        <v>3277</v>
      </c>
      <c r="C285" s="5" t="n">
        <v>3475</v>
      </c>
    </row>
    <row r="286" spans="1:3">
      <c r="A286" s="4" t="s">
        <v>318</v>
      </c>
      <c r="B286" s="5" t="n">
        <v>0</v>
      </c>
      <c r="C286" s="5" t="n">
        <v>33</v>
      </c>
    </row>
    <row r="287" spans="1:3">
      <c r="A287" s="3" t="s">
        <v>304</v>
      </c>
    </row>
    <row r="288" spans="1:3">
      <c r="A288" s="4" t="s">
        <v>175</v>
      </c>
      <c r="B288" s="5" t="n">
        <v>38</v>
      </c>
      <c r="C288" s="5" t="n">
        <v>38</v>
      </c>
    </row>
    <row r="289" spans="1:3">
      <c r="A289" s="4" t="s">
        <v>305</v>
      </c>
      <c r="B289" s="5" t="n">
        <v>4546</v>
      </c>
      <c r="C289" s="5" t="n">
        <v>4529</v>
      </c>
    </row>
    <row r="290" spans="1:3">
      <c r="A290" s="4" t="s">
        <v>306</v>
      </c>
      <c r="B290" s="5" t="n">
        <v>-2971</v>
      </c>
      <c r="C290" s="5" t="n">
        <v>-3205</v>
      </c>
    </row>
    <row r="291" spans="1:3">
      <c r="A291" s="4" t="s">
        <v>307</v>
      </c>
      <c r="B291" s="5" t="n">
        <v>-4</v>
      </c>
      <c r="C291" s="5" t="n">
        <v>-4</v>
      </c>
    </row>
    <row r="292" spans="1:3">
      <c r="A292" s="4" t="s">
        <v>308</v>
      </c>
      <c r="B292" s="5" t="n">
        <v>1609</v>
      </c>
      <c r="C292" s="5" t="n">
        <v>1358</v>
      </c>
    </row>
    <row r="293" spans="1:3">
      <c r="A293" s="4" t="s">
        <v>309</v>
      </c>
      <c r="B293" s="5" t="n">
        <v>0</v>
      </c>
      <c r="C293" s="5" t="n">
        <v>33</v>
      </c>
    </row>
    <row r="294" spans="1:3">
      <c r="A294" s="4" t="s">
        <v>310</v>
      </c>
      <c r="B294" s="5" t="n">
        <v>1609</v>
      </c>
      <c r="C294" s="5" t="n">
        <v>1358</v>
      </c>
    </row>
    <row r="295" spans="1:3">
      <c r="A295" s="4" t="s">
        <v>311</v>
      </c>
      <c r="B295" s="5" t="n">
        <v>4886</v>
      </c>
      <c r="C295" s="5" t="n">
        <v>4866</v>
      </c>
    </row>
    <row r="296" spans="1:3">
      <c r="A296" s="4" t="s">
        <v>312</v>
      </c>
      <c r="B296" s="4" t="s">
        <v>313</v>
      </c>
      <c r="C296" s="4" t="s">
        <v>313</v>
      </c>
    </row>
    <row r="297" spans="1:3">
      <c r="A297" s="4" t="s">
        <v>39</v>
      </c>
    </row>
    <row r="298" spans="1:3">
      <c r="A298" s="3" t="s">
        <v>232</v>
      </c>
    </row>
    <row r="299" spans="1:3">
      <c r="A299" s="4" t="s">
        <v>233</v>
      </c>
      <c r="B299" s="5" t="n">
        <v>181</v>
      </c>
      <c r="C299" s="5" t="n">
        <v>129</v>
      </c>
    </row>
    <row r="300" spans="1:3">
      <c r="A300" s="3" t="s">
        <v>234</v>
      </c>
    </row>
    <row r="301" spans="1:3">
      <c r="A301" s="4" t="s">
        <v>235</v>
      </c>
      <c r="B301" s="5" t="n">
        <v>111</v>
      </c>
      <c r="C301" s="5" t="n">
        <v>117</v>
      </c>
    </row>
    <row r="302" spans="1:3">
      <c r="A302" s="4" t="s">
        <v>239</v>
      </c>
      <c r="B302" s="5" t="n">
        <v>116</v>
      </c>
      <c r="C302" s="5" t="n">
        <v>98</v>
      </c>
    </row>
    <row r="303" spans="1:3">
      <c r="A303" s="4" t="s">
        <v>314</v>
      </c>
      <c r="B303" s="5" t="n">
        <v>55</v>
      </c>
      <c r="C303" s="5" t="n">
        <v>50</v>
      </c>
    </row>
    <row r="304" spans="1:3">
      <c r="A304" s="4" t="s">
        <v>241</v>
      </c>
      <c r="B304" s="5" t="n">
        <v>220</v>
      </c>
      <c r="C304" s="5" t="n">
        <v>278</v>
      </c>
    </row>
    <row r="305" spans="1:3">
      <c r="A305" s="4" t="s">
        <v>322</v>
      </c>
      <c r="B305" s="5" t="n">
        <v>25</v>
      </c>
      <c r="C305" s="5" t="n">
        <v>50</v>
      </c>
    </row>
    <row r="306" spans="1:3">
      <c r="A306" s="4" t="s">
        <v>248</v>
      </c>
      <c r="B306" s="5" t="n">
        <v>37</v>
      </c>
      <c r="C306" s="5" t="n">
        <v>36</v>
      </c>
    </row>
    <row r="307" spans="1:3">
      <c r="A307" s="4" t="s">
        <v>249</v>
      </c>
      <c r="B307" s="5" t="n">
        <v>745</v>
      </c>
      <c r="C307" s="5" t="n">
        <v>758</v>
      </c>
    </row>
    <row r="308" spans="1:3">
      <c r="A308" s="3" t="s">
        <v>250</v>
      </c>
    </row>
    <row r="309" spans="1:3">
      <c r="A309" s="4" t="s">
        <v>251</v>
      </c>
      <c r="B309" s="5" t="n">
        <v>13271</v>
      </c>
      <c r="C309" s="5" t="n">
        <v>13755</v>
      </c>
    </row>
    <row r="310" spans="1:3">
      <c r="A310" s="4" t="s">
        <v>252</v>
      </c>
      <c r="B310" s="5" t="n">
        <v>2171</v>
      </c>
      <c r="C310" s="5" t="n">
        <v>1910</v>
      </c>
    </row>
    <row r="311" spans="1:3">
      <c r="A311" s="4" t="s">
        <v>253</v>
      </c>
      <c r="B311" s="5" t="n">
        <v>11100</v>
      </c>
      <c r="C311" s="5" t="n">
        <v>11845</v>
      </c>
    </row>
    <row r="312" spans="1:3">
      <c r="A312" s="4" t="s">
        <v>255</v>
      </c>
      <c r="B312" s="5" t="n">
        <v>430</v>
      </c>
      <c r="C312" s="5" t="n">
        <v>511</v>
      </c>
    </row>
    <row r="313" spans="1:3">
      <c r="A313" s="4" t="s">
        <v>256</v>
      </c>
      <c r="B313" s="5" t="n">
        <v>11530</v>
      </c>
      <c r="C313" s="5" t="n">
        <v>12356</v>
      </c>
    </row>
    <row r="314" spans="1:3">
      <c r="A314" s="3" t="s">
        <v>257</v>
      </c>
    </row>
    <row r="315" spans="1:3">
      <c r="A315" s="4" t="s">
        <v>325</v>
      </c>
      <c r="B315" s="5" t="n">
        <v>345</v>
      </c>
      <c r="C315" s="5" t="n">
        <v>411</v>
      </c>
    </row>
    <row r="316" spans="1:3">
      <c r="A316" s="4" t="s">
        <v>264</v>
      </c>
      <c r="B316" s="5" t="n">
        <v>345</v>
      </c>
      <c r="C316" s="5" t="n">
        <v>411</v>
      </c>
    </row>
    <row r="317" spans="1:3">
      <c r="A317" s="3" t="s">
        <v>265</v>
      </c>
    </row>
    <row r="318" spans="1:3">
      <c r="A318" s="4" t="s">
        <v>326</v>
      </c>
      <c r="B318" s="5" t="n">
        <v>98</v>
      </c>
      <c r="C318" s="5" t="n">
        <v>118</v>
      </c>
    </row>
    <row r="319" spans="1:3">
      <c r="A319" s="4" t="s">
        <v>214</v>
      </c>
      <c r="B319" s="5" t="n">
        <v>30</v>
      </c>
      <c r="C319" s="5" t="n">
        <v>72</v>
      </c>
    </row>
    <row r="320" spans="1:3">
      <c r="A320" s="4" t="s">
        <v>269</v>
      </c>
      <c r="B320" s="5" t="n">
        <v>576</v>
      </c>
      <c r="C320" s="5" t="n">
        <v>0</v>
      </c>
    </row>
    <row r="321" spans="1:3">
      <c r="A321" s="4" t="s">
        <v>292</v>
      </c>
      <c r="B321" s="5" t="n">
        <v>1186</v>
      </c>
      <c r="C321" s="5" t="n">
        <v>925</v>
      </c>
    </row>
    <row r="322" spans="1:3">
      <c r="A322" s="4" t="s">
        <v>270</v>
      </c>
      <c r="B322" s="5" t="n">
        <v>373</v>
      </c>
      <c r="C322" s="5" t="n">
        <v>566</v>
      </c>
    </row>
    <row r="323" spans="1:3">
      <c r="A323" s="4" t="s">
        <v>271</v>
      </c>
      <c r="B323" s="5" t="n">
        <v>2263</v>
      </c>
      <c r="C323" s="5" t="n">
        <v>1681</v>
      </c>
    </row>
    <row r="324" spans="1:3">
      <c r="A324" s="4" t="s">
        <v>272</v>
      </c>
      <c r="B324" s="5" t="n">
        <v>14883</v>
      </c>
      <c r="C324" s="5" t="n">
        <v>15206</v>
      </c>
    </row>
    <row r="325" spans="1:3">
      <c r="A325" s="3" t="s">
        <v>273</v>
      </c>
    </row>
    <row r="326" spans="1:3">
      <c r="A326" s="4" t="s">
        <v>274</v>
      </c>
      <c r="B326" s="5" t="n">
        <v>599</v>
      </c>
      <c r="C326" s="5" t="n">
        <v>770</v>
      </c>
    </row>
    <row r="327" spans="1:3">
      <c r="A327" s="4" t="s">
        <v>275</v>
      </c>
      <c r="B327" s="5" t="n">
        <v>100</v>
      </c>
      <c r="C327" s="5" t="n">
        <v>105</v>
      </c>
    </row>
    <row r="328" spans="1:3">
      <c r="A328" s="3" t="s">
        <v>276</v>
      </c>
    </row>
    <row r="329" spans="1:3">
      <c r="A329" s="4" t="s">
        <v>314</v>
      </c>
      <c r="B329" s="5" t="n">
        <v>92</v>
      </c>
      <c r="C329" s="5" t="n">
        <v>102</v>
      </c>
    </row>
    <row r="330" spans="1:3">
      <c r="A330" s="4" t="s">
        <v>316</v>
      </c>
      <c r="B330" s="5" t="n">
        <v>77</v>
      </c>
      <c r="C330" s="5" t="n">
        <v>103</v>
      </c>
    </row>
    <row r="331" spans="1:3">
      <c r="A331" s="4" t="s">
        <v>280</v>
      </c>
      <c r="B331" s="5" t="n">
        <v>6</v>
      </c>
      <c r="C331" s="5" t="n">
        <v>4</v>
      </c>
    </row>
    <row r="332" spans="1:3">
      <c r="A332" s="4" t="s">
        <v>285</v>
      </c>
      <c r="B332" s="5" t="n">
        <v>15</v>
      </c>
      <c r="C332" s="5" t="n">
        <v>0</v>
      </c>
    </row>
    <row r="333" spans="1:3">
      <c r="A333" s="4" t="s">
        <v>286</v>
      </c>
      <c r="B333" s="5" t="n">
        <v>142</v>
      </c>
      <c r="C333" s="5" t="n">
        <v>148</v>
      </c>
    </row>
    <row r="334" spans="1:3">
      <c r="A334" s="4" t="s">
        <v>287</v>
      </c>
      <c r="B334" s="5" t="n">
        <v>1031</v>
      </c>
      <c r="C334" s="5" t="n">
        <v>1232</v>
      </c>
    </row>
    <row r="335" spans="1:3">
      <c r="A335" s="3" t="s">
        <v>288</v>
      </c>
    </row>
    <row r="336" spans="1:3">
      <c r="A336" s="4" t="s">
        <v>317</v>
      </c>
      <c r="B336" s="5" t="n">
        <v>-9</v>
      </c>
      <c r="C336" s="5" t="n">
        <v>-10</v>
      </c>
    </row>
    <row r="337" spans="1:3">
      <c r="A337" s="4" t="s">
        <v>289</v>
      </c>
      <c r="B337" s="5" t="n">
        <v>-23</v>
      </c>
      <c r="C337" s="5" t="n">
        <v>-28</v>
      </c>
    </row>
    <row r="338" spans="1:3">
      <c r="A338" s="4" t="s">
        <v>290</v>
      </c>
      <c r="B338" s="5" t="n">
        <v>4418</v>
      </c>
      <c r="C338" s="5" t="n">
        <v>5071</v>
      </c>
    </row>
    <row r="339" spans="1:3">
      <c r="A339" s="3" t="s">
        <v>291</v>
      </c>
    </row>
    <row r="340" spans="1:3">
      <c r="A340" s="4" t="s">
        <v>292</v>
      </c>
      <c r="B340" s="5" t="n">
        <v>105</v>
      </c>
      <c r="C340" s="5" t="n">
        <v>199</v>
      </c>
    </row>
    <row r="341" spans="1:3">
      <c r="A341" s="4" t="s">
        <v>294</v>
      </c>
      <c r="B341" s="5" t="n">
        <v>1832</v>
      </c>
      <c r="C341" s="5" t="n">
        <v>1884</v>
      </c>
    </row>
    <row r="342" spans="1:3">
      <c r="A342" s="4" t="s">
        <v>301</v>
      </c>
      <c r="B342" s="5" t="n">
        <v>213</v>
      </c>
      <c r="C342" s="5" t="n">
        <v>322</v>
      </c>
    </row>
    <row r="343" spans="1:3">
      <c r="A343" s="4" t="s">
        <v>302</v>
      </c>
      <c r="B343" s="5" t="n">
        <v>2150</v>
      </c>
      <c r="C343" s="5" t="n">
        <v>2405</v>
      </c>
    </row>
    <row r="344" spans="1:3">
      <c r="A344" s="4" t="s">
        <v>303</v>
      </c>
      <c r="B344" s="5" t="n">
        <v>7599</v>
      </c>
      <c r="C344" s="5" t="n">
        <v>8708</v>
      </c>
    </row>
    <row r="345" spans="1:3">
      <c r="A345" s="3" t="s">
        <v>304</v>
      </c>
    </row>
    <row r="346" spans="1:3">
      <c r="A346" s="4" t="s">
        <v>175</v>
      </c>
      <c r="B346" s="5" t="n">
        <v>0</v>
      </c>
      <c r="C346" s="5" t="n">
        <v>0</v>
      </c>
    </row>
    <row r="347" spans="1:3">
      <c r="A347" s="4" t="s">
        <v>305</v>
      </c>
      <c r="B347" s="5" t="n">
        <v>1600</v>
      </c>
      <c r="C347" s="5" t="n">
        <v>3662</v>
      </c>
    </row>
    <row r="348" spans="1:3">
      <c r="A348" s="4" t="s">
        <v>306</v>
      </c>
      <c r="B348" s="5" t="n">
        <v>1352</v>
      </c>
      <c r="C348" s="5" t="n">
        <v>1478</v>
      </c>
    </row>
    <row r="349" spans="1:3">
      <c r="A349" s="4" t="s">
        <v>307</v>
      </c>
      <c r="B349" s="5" t="n">
        <v>16</v>
      </c>
      <c r="C349" s="5" t="n">
        <v>-2</v>
      </c>
    </row>
    <row r="350" spans="1:3">
      <c r="A350" s="4" t="s">
        <v>308</v>
      </c>
      <c r="B350" s="5" t="n">
        <v>2968</v>
      </c>
      <c r="C350" s="5" t="n">
        <v>5138</v>
      </c>
    </row>
    <row r="351" spans="1:3">
      <c r="A351" s="4" t="s">
        <v>327</v>
      </c>
      <c r="B351" s="5" t="n">
        <v>4316</v>
      </c>
      <c r="C351" s="5" t="n">
        <v>1360</v>
      </c>
    </row>
    <row r="352" spans="1:3">
      <c r="A352" s="4" t="s">
        <v>310</v>
      </c>
      <c r="B352" s="5" t="n">
        <v>7284</v>
      </c>
      <c r="C352" s="5" t="n">
        <v>6498</v>
      </c>
    </row>
    <row r="353" spans="1:3">
      <c r="A353" s="4" t="s">
        <v>311</v>
      </c>
      <c r="B353" s="5" t="n">
        <v>14883</v>
      </c>
      <c r="C353" s="5" t="n">
        <v>15206</v>
      </c>
    </row>
    <row r="354" spans="1:3">
      <c r="A354" s="4" t="s">
        <v>312</v>
      </c>
      <c r="B354" s="4" t="s">
        <v>313</v>
      </c>
      <c r="C354" s="4" t="s">
        <v>313</v>
      </c>
    </row>
    <row r="355" spans="1:3">
      <c r="A355" s="4" t="s">
        <v>328</v>
      </c>
    </row>
    <row r="356" spans="1:3">
      <c r="A356" s="3" t="s">
        <v>288</v>
      </c>
    </row>
    <row r="357" spans="1:3">
      <c r="A357" s="4" t="s">
        <v>197</v>
      </c>
      <c r="B357" s="5" t="n">
        <v>0</v>
      </c>
      <c r="C357" s="5" t="n">
        <v>600</v>
      </c>
    </row>
    <row r="358" spans="1:3">
      <c r="A358" s="4" t="s">
        <v>329</v>
      </c>
    </row>
    <row r="359" spans="1:3">
      <c r="A359" s="3" t="s">
        <v>288</v>
      </c>
    </row>
    <row r="360" spans="1:3">
      <c r="A360" s="4" t="s">
        <v>197</v>
      </c>
      <c r="B360" s="5" t="n">
        <v>300</v>
      </c>
      <c r="C360" s="5" t="n">
        <v>300</v>
      </c>
    </row>
    <row r="361" spans="1:3">
      <c r="A361" s="4" t="s">
        <v>330</v>
      </c>
    </row>
    <row r="362" spans="1:3">
      <c r="A362" s="3" t="s">
        <v>288</v>
      </c>
    </row>
    <row r="363" spans="1:3">
      <c r="A363" s="4" t="s">
        <v>197</v>
      </c>
      <c r="B363" s="5" t="n">
        <v>300</v>
      </c>
      <c r="C363" s="5" t="n">
        <v>300</v>
      </c>
    </row>
    <row r="364" spans="1:3">
      <c r="A364" s="4" t="s">
        <v>331</v>
      </c>
    </row>
    <row r="365" spans="1:3">
      <c r="A365" s="3" t="s">
        <v>288</v>
      </c>
    </row>
    <row r="366" spans="1:3">
      <c r="A366" s="4" t="s">
        <v>197</v>
      </c>
      <c r="B366" s="5" t="n">
        <v>687</v>
      </c>
      <c r="C366" s="5" t="n">
        <v>720</v>
      </c>
    </row>
    <row r="367" spans="1:3">
      <c r="A367" s="4" t="s">
        <v>332</v>
      </c>
    </row>
    <row r="368" spans="1:3">
      <c r="A368" s="3" t="s">
        <v>288</v>
      </c>
    </row>
    <row r="369" spans="1:3">
      <c r="A369" s="4" t="s">
        <v>197</v>
      </c>
      <c r="B369" s="5" t="n">
        <v>290</v>
      </c>
      <c r="C369" s="5" t="n">
        <v>290</v>
      </c>
    </row>
    <row r="370" spans="1:3">
      <c r="A370" s="4" t="s">
        <v>333</v>
      </c>
    </row>
    <row r="371" spans="1:3">
      <c r="A371" s="3" t="s">
        <v>288</v>
      </c>
    </row>
    <row r="372" spans="1:3">
      <c r="A372" s="4" t="s">
        <v>197</v>
      </c>
      <c r="B372" s="5" t="n">
        <v>2348</v>
      </c>
      <c r="C372" s="5" t="n">
        <v>2374</v>
      </c>
    </row>
    <row r="373" spans="1:3">
      <c r="A373" s="4" t="s">
        <v>334</v>
      </c>
    </row>
    <row r="374" spans="1:3">
      <c r="A374" s="3" t="s">
        <v>288</v>
      </c>
    </row>
    <row r="375" spans="1:3">
      <c r="A375" s="4" t="s">
        <v>180</v>
      </c>
      <c r="B375" s="5" t="n">
        <v>525</v>
      </c>
      <c r="C375" s="5" t="n">
        <v>525</v>
      </c>
    </row>
    <row r="376" spans="1:3">
      <c r="A376" s="4" t="s">
        <v>41</v>
      </c>
    </row>
    <row r="377" spans="1:3">
      <c r="A377" s="3" t="s">
        <v>232</v>
      </c>
    </row>
    <row r="378" spans="1:3">
      <c r="A378" s="4" t="s">
        <v>233</v>
      </c>
      <c r="B378" s="5" t="n">
        <v>64</v>
      </c>
      <c r="C378" s="5" t="n">
        <v>73</v>
      </c>
    </row>
    <row r="379" spans="1:3">
      <c r="A379" s="3" t="s">
        <v>234</v>
      </c>
    </row>
    <row r="380" spans="1:3">
      <c r="A380" s="4" t="s">
        <v>235</v>
      </c>
      <c r="B380" s="5" t="n">
        <v>370</v>
      </c>
      <c r="C380" s="5" t="n">
        <v>400</v>
      </c>
    </row>
    <row r="381" spans="1:3">
      <c r="A381" s="4" t="s">
        <v>236</v>
      </c>
      <c r="B381" s="5" t="n">
        <v>801</v>
      </c>
      <c r="C381" s="5" t="n">
        <v>607</v>
      </c>
    </row>
    <row r="382" spans="1:3">
      <c r="A382" s="4" t="s">
        <v>237</v>
      </c>
      <c r="B382" s="5" t="n">
        <v>213</v>
      </c>
      <c r="C382" s="5" t="n">
        <v>285</v>
      </c>
    </row>
    <row r="383" spans="1:3">
      <c r="A383" s="4" t="s">
        <v>239</v>
      </c>
      <c r="B383" s="5" t="n">
        <v>142</v>
      </c>
      <c r="C383" s="5" t="n">
        <v>91</v>
      </c>
    </row>
    <row r="384" spans="1:3">
      <c r="A384" s="4" t="s">
        <v>314</v>
      </c>
      <c r="B384" s="5" t="n">
        <v>11</v>
      </c>
      <c r="C384" s="5" t="n">
        <v>12</v>
      </c>
    </row>
    <row r="385" spans="1:3">
      <c r="A385" s="4" t="s">
        <v>240</v>
      </c>
      <c r="B385" s="5" t="n">
        <v>-30</v>
      </c>
      <c r="C385" s="5" t="n">
        <v>-28</v>
      </c>
    </row>
    <row r="386" spans="1:3">
      <c r="A386" s="4" t="s">
        <v>243</v>
      </c>
      <c r="B386" s="5" t="n">
        <v>524</v>
      </c>
      <c r="C386" s="5" t="n">
        <v>595</v>
      </c>
    </row>
    <row r="387" spans="1:3">
      <c r="A387" s="4" t="s">
        <v>244</v>
      </c>
      <c r="B387" s="5" t="n">
        <v>118</v>
      </c>
      <c r="C387" s="5" t="n">
        <v>79</v>
      </c>
    </row>
    <row r="388" spans="1:3">
      <c r="A388" s="4" t="s">
        <v>245</v>
      </c>
      <c r="B388" s="5" t="n">
        <v>219</v>
      </c>
      <c r="C388" s="5" t="n">
        <v>135</v>
      </c>
    </row>
    <row r="389" spans="1:3">
      <c r="A389" s="4" t="s">
        <v>246</v>
      </c>
      <c r="B389" s="5" t="n">
        <v>73</v>
      </c>
      <c r="C389" s="5" t="n">
        <v>94</v>
      </c>
    </row>
    <row r="390" spans="1:3">
      <c r="A390" s="4" t="s">
        <v>248</v>
      </c>
      <c r="B390" s="5" t="n">
        <v>50</v>
      </c>
      <c r="C390" s="5" t="n">
        <v>52</v>
      </c>
    </row>
    <row r="391" spans="1:3">
      <c r="A391" s="4" t="s">
        <v>249</v>
      </c>
      <c r="B391" s="5" t="n">
        <v>2555</v>
      </c>
      <c r="C391" s="5" t="n">
        <v>2395</v>
      </c>
    </row>
    <row r="392" spans="1:3">
      <c r="A392" s="3" t="s">
        <v>250</v>
      </c>
    </row>
    <row r="393" spans="1:3">
      <c r="A393" s="4" t="s">
        <v>251</v>
      </c>
      <c r="B393" s="5" t="n">
        <v>15177</v>
      </c>
      <c r="C393" s="5" t="n">
        <v>15833</v>
      </c>
    </row>
    <row r="394" spans="1:3">
      <c r="A394" s="4" t="s">
        <v>252</v>
      </c>
      <c r="B394" s="5" t="n">
        <v>4400</v>
      </c>
      <c r="C394" s="5" t="n">
        <v>4596</v>
      </c>
    </row>
    <row r="395" spans="1:3">
      <c r="A395" s="4" t="s">
        <v>253</v>
      </c>
      <c r="B395" s="5" t="n">
        <v>10777</v>
      </c>
      <c r="C395" s="5" t="n">
        <v>11237</v>
      </c>
    </row>
    <row r="396" spans="1:3">
      <c r="A396" s="4" t="s">
        <v>255</v>
      </c>
      <c r="B396" s="5" t="n">
        <v>580</v>
      </c>
      <c r="C396" s="5" t="n">
        <v>491</v>
      </c>
    </row>
    <row r="397" spans="1:3">
      <c r="A397" s="4" t="s">
        <v>256</v>
      </c>
      <c r="B397" s="5" t="n">
        <v>11357</v>
      </c>
      <c r="C397" s="5" t="n">
        <v>11728</v>
      </c>
    </row>
    <row r="398" spans="1:3">
      <c r="A398" s="3" t="s">
        <v>257</v>
      </c>
    </row>
    <row r="399" spans="1:3">
      <c r="A399" s="4" t="s">
        <v>258</v>
      </c>
      <c r="B399" s="5" t="n">
        <v>5015</v>
      </c>
      <c r="C399" s="5" t="n">
        <v>5967</v>
      </c>
    </row>
    <row r="400" spans="1:3">
      <c r="A400" s="4" t="s">
        <v>259</v>
      </c>
      <c r="B400" s="5" t="n">
        <v>1538</v>
      </c>
      <c r="C400" s="5" t="n">
        <v>1477</v>
      </c>
    </row>
    <row r="401" spans="1:3">
      <c r="A401" s="4" t="s">
        <v>260</v>
      </c>
      <c r="B401" s="5" t="n">
        <v>101</v>
      </c>
      <c r="C401" s="5" t="n">
        <v>280</v>
      </c>
    </row>
    <row r="402" spans="1:3">
      <c r="A402" s="4" t="s">
        <v>263</v>
      </c>
      <c r="B402" s="5" t="n">
        <v>20</v>
      </c>
      <c r="C402" s="5" t="n">
        <v>21</v>
      </c>
    </row>
    <row r="403" spans="1:3">
      <c r="A403" s="4" t="s">
        <v>264</v>
      </c>
      <c r="B403" s="5" t="n">
        <v>6674</v>
      </c>
      <c r="C403" s="5" t="n">
        <v>7745</v>
      </c>
    </row>
    <row r="404" spans="1:3">
      <c r="A404" s="3" t="s">
        <v>265</v>
      </c>
    </row>
    <row r="405" spans="1:3">
      <c r="A405" s="4" t="s">
        <v>268</v>
      </c>
      <c r="B405" s="5" t="n">
        <v>669</v>
      </c>
      <c r="C405" s="5" t="n">
        <v>901</v>
      </c>
    </row>
    <row r="406" spans="1:3">
      <c r="A406" s="4" t="s">
        <v>270</v>
      </c>
      <c r="B406" s="5" t="n">
        <v>193</v>
      </c>
      <c r="C406" s="5" t="n">
        <v>218</v>
      </c>
    </row>
    <row r="407" spans="1:3">
      <c r="A407" s="4" t="s">
        <v>271</v>
      </c>
      <c r="B407" s="5" t="n">
        <v>862</v>
      </c>
      <c r="C407" s="5" t="n">
        <v>1119</v>
      </c>
    </row>
    <row r="408" spans="1:3">
      <c r="A408" s="4" t="s">
        <v>272</v>
      </c>
      <c r="B408" s="5" t="n">
        <v>21448</v>
      </c>
      <c r="C408" s="5" t="n">
        <v>22987</v>
      </c>
    </row>
    <row r="409" spans="1:3">
      <c r="A409" s="3" t="s">
        <v>273</v>
      </c>
    </row>
    <row r="410" spans="1:3">
      <c r="A410" s="4" t="s">
        <v>274</v>
      </c>
      <c r="B410" s="5" t="n">
        <v>357</v>
      </c>
      <c r="C410" s="5" t="n">
        <v>157</v>
      </c>
    </row>
    <row r="411" spans="1:3">
      <c r="A411" s="4" t="s">
        <v>275</v>
      </c>
      <c r="B411" s="5" t="n">
        <v>650</v>
      </c>
      <c r="C411" s="5" t="n">
        <v>1518</v>
      </c>
    </row>
    <row r="412" spans="1:3">
      <c r="A412" s="3" t="s">
        <v>276</v>
      </c>
    </row>
    <row r="413" spans="1:3">
      <c r="A413" s="4" t="s">
        <v>314</v>
      </c>
      <c r="B413" s="5" t="n">
        <v>45</v>
      </c>
      <c r="C413" s="5" t="n">
        <v>21</v>
      </c>
    </row>
    <row r="414" spans="1:3">
      <c r="A414" s="4" t="s">
        <v>316</v>
      </c>
      <c r="B414" s="5" t="n">
        <v>402</v>
      </c>
      <c r="C414" s="5" t="n">
        <v>425</v>
      </c>
    </row>
    <row r="415" spans="1:3">
      <c r="A415" s="4" t="s">
        <v>277</v>
      </c>
      <c r="B415" s="5" t="n">
        <v>856</v>
      </c>
      <c r="C415" s="5" t="n">
        <v>546</v>
      </c>
    </row>
    <row r="416" spans="1:3">
      <c r="A416" s="4" t="s">
        <v>279</v>
      </c>
      <c r="B416" s="5" t="n">
        <v>133</v>
      </c>
      <c r="C416" s="5" t="n">
        <v>128</v>
      </c>
    </row>
    <row r="417" spans="1:3">
      <c r="A417" s="4" t="s">
        <v>280</v>
      </c>
      <c r="B417" s="5" t="n">
        <v>66</v>
      </c>
      <c r="C417" s="5" t="n">
        <v>40</v>
      </c>
    </row>
    <row r="418" spans="1:3">
      <c r="A418" s="4" t="s">
        <v>321</v>
      </c>
      <c r="B418" s="5" t="n">
        <v>75</v>
      </c>
      <c r="C418" s="5" t="n">
        <v>78</v>
      </c>
    </row>
    <row r="419" spans="1:3">
      <c r="A419" s="4" t="s">
        <v>281</v>
      </c>
      <c r="B419" s="5" t="n">
        <v>55</v>
      </c>
      <c r="C419" s="5" t="n">
        <v>51</v>
      </c>
    </row>
    <row r="420" spans="1:3">
      <c r="A420" s="4" t="s">
        <v>282</v>
      </c>
      <c r="B420" s="5" t="n">
        <v>100</v>
      </c>
      <c r="C420" s="5" t="n">
        <v>74</v>
      </c>
    </row>
    <row r="421" spans="1:3">
      <c r="A421" s="4" t="s">
        <v>284</v>
      </c>
      <c r="B421" s="5" t="n">
        <v>79</v>
      </c>
      <c r="C421" s="5" t="n">
        <v>135</v>
      </c>
    </row>
    <row r="422" spans="1:3">
      <c r="A422" s="4" t="s">
        <v>335</v>
      </c>
      <c r="B422" s="5" t="n">
        <v>76</v>
      </c>
      <c r="C422" s="5" t="n">
        <v>69</v>
      </c>
    </row>
    <row r="423" spans="1:3">
      <c r="A423" s="4" t="s">
        <v>286</v>
      </c>
      <c r="B423" s="5" t="n">
        <v>130</v>
      </c>
      <c r="C423" s="5" t="n">
        <v>159</v>
      </c>
    </row>
    <row r="424" spans="1:3">
      <c r="A424" s="4" t="s">
        <v>287</v>
      </c>
      <c r="B424" s="5" t="n">
        <v>3024</v>
      </c>
      <c r="C424" s="5" t="n">
        <v>3401</v>
      </c>
    </row>
    <row r="425" spans="1:3">
      <c r="A425" s="3" t="s">
        <v>288</v>
      </c>
    </row>
    <row r="426" spans="1:3">
      <c r="A426" s="4" t="s">
        <v>290</v>
      </c>
      <c r="B426" s="5" t="n">
        <v>5583</v>
      </c>
      <c r="C426" s="5" t="n">
        <v>5891</v>
      </c>
    </row>
    <row r="427" spans="1:3">
      <c r="A427" s="3" t="s">
        <v>291</v>
      </c>
    </row>
    <row r="428" spans="1:3">
      <c r="A428" s="4" t="s">
        <v>292</v>
      </c>
      <c r="B428" s="5" t="n">
        <v>1016</v>
      </c>
      <c r="C428" s="5" t="n">
        <v>1089</v>
      </c>
    </row>
    <row r="429" spans="1:3">
      <c r="A429" s="4" t="s">
        <v>293</v>
      </c>
      <c r="B429" s="5" t="n">
        <v>940</v>
      </c>
      <c r="C429" s="5" t="n">
        <v>1063</v>
      </c>
    </row>
    <row r="430" spans="1:3">
      <c r="A430" s="4" t="s">
        <v>295</v>
      </c>
      <c r="B430" s="5" t="n">
        <v>357</v>
      </c>
      <c r="C430" s="5" t="n">
        <v>415</v>
      </c>
    </row>
    <row r="431" spans="1:3">
      <c r="A431" s="4" t="s">
        <v>297</v>
      </c>
      <c r="B431" s="5" t="n">
        <v>268</v>
      </c>
      <c r="C431" s="5" t="n">
        <v>342</v>
      </c>
    </row>
    <row r="432" spans="1:3">
      <c r="A432" s="4" t="s">
        <v>298</v>
      </c>
      <c r="B432" s="5" t="n">
        <v>1585</v>
      </c>
      <c r="C432" s="5" t="n">
        <v>1646</v>
      </c>
    </row>
    <row r="433" spans="1:3">
      <c r="A433" s="4" t="s">
        <v>301</v>
      </c>
      <c r="B433" s="5" t="n">
        <v>105</v>
      </c>
      <c r="C433" s="5" t="n">
        <v>118</v>
      </c>
    </row>
    <row r="434" spans="1:3">
      <c r="A434" s="4" t="s">
        <v>302</v>
      </c>
      <c r="B434" s="5" t="n">
        <v>4271</v>
      </c>
      <c r="C434" s="5" t="n">
        <v>4673</v>
      </c>
    </row>
    <row r="435" spans="1:3">
      <c r="A435" s="4" t="s">
        <v>303</v>
      </c>
      <c r="B435" s="5" t="n">
        <v>12878</v>
      </c>
      <c r="C435" s="5" t="n">
        <v>13965</v>
      </c>
    </row>
    <row r="436" spans="1:3">
      <c r="A436" s="3" t="s">
        <v>304</v>
      </c>
    </row>
    <row r="437" spans="1:3">
      <c r="A437" s="4" t="s">
        <v>305</v>
      </c>
      <c r="B437" s="5" t="n">
        <v>8856</v>
      </c>
      <c r="C437" s="5" t="n">
        <v>9214</v>
      </c>
    </row>
    <row r="438" spans="1:3">
      <c r="A438" s="4" t="s">
        <v>306</v>
      </c>
      <c r="B438" s="5" t="n">
        <v>-312</v>
      </c>
      <c r="C438" s="5" t="n">
        <v>-212</v>
      </c>
    </row>
    <row r="439" spans="1:3">
      <c r="A439" s="4" t="s">
        <v>307</v>
      </c>
      <c r="B439" s="5" t="n">
        <v>26</v>
      </c>
      <c r="C439" s="5" t="n">
        <v>20</v>
      </c>
    </row>
    <row r="440" spans="1:3">
      <c r="A440" s="4" t="s">
        <v>308</v>
      </c>
      <c r="B440" s="5" t="n">
        <v>8570</v>
      </c>
      <c r="C440" s="5" t="n">
        <v>9022</v>
      </c>
    </row>
    <row r="441" spans="1:3">
      <c r="A441" s="4" t="s">
        <v>310</v>
      </c>
      <c r="B441" s="5" t="n">
        <v>8570</v>
      </c>
      <c r="C441" s="5" t="n">
        <v>9022</v>
      </c>
    </row>
    <row r="442" spans="1:3">
      <c r="A442" s="4" t="s">
        <v>311</v>
      </c>
      <c r="B442" s="5" t="n">
        <v>21448</v>
      </c>
      <c r="C442" s="5" t="n">
        <v>22987</v>
      </c>
    </row>
    <row r="443" spans="1:3">
      <c r="A443" s="4" t="s">
        <v>312</v>
      </c>
      <c r="B443" s="4" t="s">
        <v>313</v>
      </c>
      <c r="C443" s="4" t="s">
        <v>313</v>
      </c>
    </row>
    <row r="444" spans="1:3">
      <c r="A444" s="4" t="s">
        <v>336</v>
      </c>
    </row>
    <row r="445" spans="1:3">
      <c r="A445" s="3" t="s">
        <v>273</v>
      </c>
    </row>
    <row r="446" spans="1:3">
      <c r="A446" s="4" t="s">
        <v>274</v>
      </c>
      <c r="B446" s="6" t="n">
        <v>40</v>
      </c>
      <c r="C446" s="6" t="n">
        <v>9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1540</v>
      </c>
      <c r="C2" s="2" t="s">
        <v>2</v>
      </c>
      <c r="D2" s="2" t="s">
        <v>47</v>
      </c>
    </row>
    <row r="3" spans="1:4">
      <c r="A3" s="3" t="s">
        <v>1333</v>
      </c>
    </row>
    <row r="4" spans="1:4">
      <c r="A4" s="4" t="s">
        <v>1334</v>
      </c>
      <c r="C4" s="6" t="n">
        <v>720</v>
      </c>
      <c r="D4" s="6" t="n">
        <v>-1894</v>
      </c>
    </row>
    <row r="5" spans="1:4">
      <c r="A5" s="4" t="s">
        <v>1285</v>
      </c>
    </row>
    <row r="6" spans="1:4">
      <c r="A6" s="3" t="s">
        <v>1333</v>
      </c>
    </row>
    <row r="7" spans="1:4">
      <c r="A7" s="4" t="s">
        <v>1335</v>
      </c>
      <c r="C7" s="4" t="s">
        <v>1336</v>
      </c>
    </row>
    <row r="8" spans="1:4">
      <c r="A8" s="4" t="s">
        <v>1343</v>
      </c>
    </row>
    <row r="9" spans="1:4">
      <c r="A9" s="3" t="s">
        <v>1333</v>
      </c>
    </row>
    <row r="10" spans="1:4">
      <c r="A10" s="4" t="s">
        <v>1334</v>
      </c>
      <c r="C10" s="6" t="n">
        <v>-6455</v>
      </c>
      <c r="D10" s="5" t="n">
        <v>-7261</v>
      </c>
    </row>
    <row r="11" spans="1:4">
      <c r="A11" s="4" t="s">
        <v>1350</v>
      </c>
    </row>
    <row r="12" spans="1:4">
      <c r="A12" s="3" t="s">
        <v>1333</v>
      </c>
    </row>
    <row r="13" spans="1:4">
      <c r="A13" s="4" t="s">
        <v>1334</v>
      </c>
      <c r="C13" s="5" t="n">
        <v>-293</v>
      </c>
      <c r="D13" s="5" t="n">
        <v>-188</v>
      </c>
    </row>
    <row r="14" spans="1:4">
      <c r="A14" s="4" t="s">
        <v>299</v>
      </c>
    </row>
    <row r="15" spans="1:4">
      <c r="A15" s="3" t="s">
        <v>1333</v>
      </c>
    </row>
    <row r="16" spans="1:4">
      <c r="A16" s="4" t="s">
        <v>1334</v>
      </c>
      <c r="C16" s="5" t="n">
        <v>-132</v>
      </c>
      <c r="D16" s="5" t="n">
        <v>-104</v>
      </c>
    </row>
    <row r="17" spans="1:4">
      <c r="A17" s="4" t="s">
        <v>1364</v>
      </c>
    </row>
    <row r="18" spans="1:4">
      <c r="A18" s="3" t="s">
        <v>1333</v>
      </c>
    </row>
    <row r="19" spans="1:4">
      <c r="A19" s="4" t="s">
        <v>1334</v>
      </c>
      <c r="C19" s="6" t="n">
        <v>3658</v>
      </c>
      <c r="D19" s="5" t="n">
        <v>3931</v>
      </c>
    </row>
    <row r="20" spans="1:4">
      <c r="A20" s="4" t="s">
        <v>1366</v>
      </c>
    </row>
    <row r="21" spans="1:4">
      <c r="A21" s="3" t="s">
        <v>1333</v>
      </c>
    </row>
    <row r="22" spans="1:4">
      <c r="A22" s="4" t="s">
        <v>1338</v>
      </c>
      <c r="C22" s="4" t="s">
        <v>1367</v>
      </c>
    </row>
    <row r="23" spans="1:4">
      <c r="A23" s="4" t="s">
        <v>1376</v>
      </c>
    </row>
    <row r="24" spans="1:4">
      <c r="A24" s="3" t="s">
        <v>1333</v>
      </c>
    </row>
    <row r="25" spans="1:4">
      <c r="A25" s="4" t="s">
        <v>1334</v>
      </c>
      <c r="C25" s="6" t="n">
        <v>2933</v>
      </c>
      <c r="D25" s="5" t="n">
        <v>1133</v>
      </c>
    </row>
    <row r="26" spans="1:4">
      <c r="A26" s="4" t="s">
        <v>1380</v>
      </c>
    </row>
    <row r="27" spans="1:4">
      <c r="A27" s="3" t="s">
        <v>1333</v>
      </c>
    </row>
    <row r="28" spans="1:4">
      <c r="A28" s="4" t="s">
        <v>1334</v>
      </c>
      <c r="C28" s="6" t="n">
        <v>799</v>
      </c>
      <c r="D28" s="5" t="n">
        <v>814</v>
      </c>
    </row>
    <row r="29" spans="1:4">
      <c r="A29" s="4" t="s">
        <v>1381</v>
      </c>
    </row>
    <row r="30" spans="1:4">
      <c r="A30" s="3" t="s">
        <v>1333</v>
      </c>
    </row>
    <row r="31" spans="1:4">
      <c r="A31" s="4" t="s">
        <v>1338</v>
      </c>
      <c r="C31" s="4" t="s">
        <v>1382</v>
      </c>
    </row>
    <row r="32" spans="1:4">
      <c r="A32" s="4" t="s">
        <v>1397</v>
      </c>
    </row>
    <row r="33" spans="1:4">
      <c r="A33" s="3" t="s">
        <v>1333</v>
      </c>
    </row>
    <row r="34" spans="1:4">
      <c r="A34" s="4" t="s">
        <v>1334</v>
      </c>
      <c r="C34" s="6" t="n">
        <v>211</v>
      </c>
      <c r="D34" s="5" t="n">
        <v>306</v>
      </c>
    </row>
    <row r="35" spans="1:4">
      <c r="A35" s="4" t="s">
        <v>1398</v>
      </c>
    </row>
    <row r="36" spans="1:4">
      <c r="A36" s="3" t="s">
        <v>1333</v>
      </c>
    </row>
    <row r="37" spans="1:4">
      <c r="A37" s="4" t="s">
        <v>1338</v>
      </c>
      <c r="C37" s="4" t="s">
        <v>1399</v>
      </c>
    </row>
    <row r="38" spans="1:4">
      <c r="A38" s="4" t="s">
        <v>1393</v>
      </c>
    </row>
    <row r="39" spans="1:4">
      <c r="A39" s="3" t="s">
        <v>1333</v>
      </c>
    </row>
    <row r="40" spans="1:4">
      <c r="A40" s="4" t="s">
        <v>1334</v>
      </c>
      <c r="C40" s="6" t="n">
        <v>346</v>
      </c>
      <c r="D40" s="5" t="n">
        <v>223</v>
      </c>
    </row>
    <row r="41" spans="1:4">
      <c r="A41" s="4" t="s">
        <v>1405</v>
      </c>
    </row>
    <row r="42" spans="1:4">
      <c r="A42" s="3" t="s">
        <v>1333</v>
      </c>
    </row>
    <row r="43" spans="1:4">
      <c r="A43" s="4" t="s">
        <v>1334</v>
      </c>
      <c r="C43" s="6" t="n">
        <v>182</v>
      </c>
      <c r="D43" s="5" t="n">
        <v>183</v>
      </c>
    </row>
    <row r="44" spans="1:4">
      <c r="A44" s="4" t="s">
        <v>1338</v>
      </c>
      <c r="C44" s="4" t="s">
        <v>1362</v>
      </c>
    </row>
    <row r="45" spans="1:4">
      <c r="A45" s="4" t="s">
        <v>268</v>
      </c>
    </row>
    <row r="46" spans="1:4">
      <c r="A46" s="3" t="s">
        <v>1333</v>
      </c>
    </row>
    <row r="47" spans="1:4">
      <c r="A47" s="4" t="s">
        <v>1334</v>
      </c>
      <c r="C47" s="6" t="n">
        <v>581</v>
      </c>
      <c r="D47" s="5" t="n">
        <v>625</v>
      </c>
    </row>
    <row r="48" spans="1:4">
      <c r="A48" s="4" t="s">
        <v>1413</v>
      </c>
    </row>
    <row r="49" spans="1:4">
      <c r="A49" s="3" t="s">
        <v>1333</v>
      </c>
    </row>
    <row r="50" spans="1:4">
      <c r="A50" s="4" t="s">
        <v>1338</v>
      </c>
      <c r="C50" s="4" t="s">
        <v>1336</v>
      </c>
    </row>
    <row r="51" spans="1:4">
      <c r="A51" s="4" t="s">
        <v>35</v>
      </c>
    </row>
    <row r="52" spans="1:4">
      <c r="A52" s="3" t="s">
        <v>1333</v>
      </c>
    </row>
    <row r="53" spans="1:4">
      <c r="A53" s="4" t="s">
        <v>1334</v>
      </c>
      <c r="C53" s="6" t="n">
        <v>2378</v>
      </c>
      <c r="D53" s="5" t="n">
        <v>232</v>
      </c>
    </row>
    <row r="54" spans="1:4">
      <c r="A54" s="4" t="s">
        <v>1541</v>
      </c>
      <c r="C54" s="5" t="n">
        <v>2</v>
      </c>
    </row>
    <row r="55" spans="1:4">
      <c r="A55" s="4" t="s">
        <v>1339</v>
      </c>
      <c r="C55" s="5" t="n">
        <v>55</v>
      </c>
    </row>
    <row r="56" spans="1:4">
      <c r="A56" s="4" t="s">
        <v>1340</v>
      </c>
      <c r="C56" s="6" t="n">
        <v>40</v>
      </c>
    </row>
    <row r="57" spans="1:4">
      <c r="A57" s="4" t="s">
        <v>1542</v>
      </c>
    </row>
    <row r="58" spans="1:4">
      <c r="A58" s="3" t="s">
        <v>1333</v>
      </c>
    </row>
    <row r="59" spans="1:4">
      <c r="A59" s="4" t="s">
        <v>1340</v>
      </c>
      <c r="B59" s="6" t="n">
        <v>100</v>
      </c>
    </row>
    <row r="60" spans="1:4">
      <c r="A60" s="4" t="s">
        <v>1341</v>
      </c>
    </row>
    <row r="61" spans="1:4">
      <c r="A61" s="3" t="s">
        <v>1333</v>
      </c>
    </row>
    <row r="62" spans="1:4">
      <c r="A62" s="4" t="s">
        <v>1335</v>
      </c>
      <c r="C62" s="4" t="s">
        <v>1342</v>
      </c>
    </row>
    <row r="63" spans="1:4">
      <c r="A63" s="4" t="s">
        <v>1543</v>
      </c>
    </row>
    <row r="64" spans="1:4">
      <c r="A64" s="3" t="s">
        <v>1333</v>
      </c>
    </row>
    <row r="65" spans="1:4">
      <c r="A65" s="4" t="s">
        <v>1544</v>
      </c>
      <c r="B65" s="5" t="n">
        <v>50</v>
      </c>
    </row>
    <row r="66" spans="1:4">
      <c r="A66" s="4" t="s">
        <v>1545</v>
      </c>
    </row>
    <row r="67" spans="1:4">
      <c r="A67" s="3" t="s">
        <v>1333</v>
      </c>
    </row>
    <row r="68" spans="1:4">
      <c r="A68" s="4" t="s">
        <v>1334</v>
      </c>
      <c r="C68" s="6" t="n">
        <v>-3080</v>
      </c>
      <c r="D68" s="5" t="n">
        <v>-3248</v>
      </c>
    </row>
    <row r="69" spans="1:4">
      <c r="A69" s="4" t="s">
        <v>1546</v>
      </c>
    </row>
    <row r="70" spans="1:4">
      <c r="A70" s="3" t="s">
        <v>1333</v>
      </c>
    </row>
    <row r="71" spans="1:4">
      <c r="A71" s="4" t="s">
        <v>1334</v>
      </c>
      <c r="C71" s="5" t="n">
        <v>-165</v>
      </c>
      <c r="D71" s="5" t="n">
        <v>-188</v>
      </c>
    </row>
    <row r="72" spans="1:4">
      <c r="A72" s="4" t="s">
        <v>1547</v>
      </c>
    </row>
    <row r="73" spans="1:4">
      <c r="A73" s="3" t="s">
        <v>1333</v>
      </c>
    </row>
    <row r="74" spans="1:4">
      <c r="A74" s="4" t="s">
        <v>1334</v>
      </c>
      <c r="C74" s="5" t="n">
        <v>-7</v>
      </c>
      <c r="D74" s="5" t="n">
        <v>-3</v>
      </c>
    </row>
    <row r="75" spans="1:4">
      <c r="A75" s="4" t="s">
        <v>1548</v>
      </c>
      <c r="C75" s="5" t="n">
        <v>3</v>
      </c>
    </row>
    <row r="76" spans="1:4">
      <c r="A76" s="4" t="s">
        <v>1549</v>
      </c>
      <c r="C76" s="5" t="n">
        <v>30</v>
      </c>
    </row>
    <row r="77" spans="1:4">
      <c r="A77" s="4" t="s">
        <v>1550</v>
      </c>
    </row>
    <row r="78" spans="1:4">
      <c r="A78" s="3" t="s">
        <v>1333</v>
      </c>
    </row>
    <row r="79" spans="1:4">
      <c r="A79" s="4" t="s">
        <v>1334</v>
      </c>
      <c r="C79" s="6" t="n">
        <v>1295</v>
      </c>
      <c r="D79" s="5" t="n">
        <v>1313</v>
      </c>
    </row>
    <row r="80" spans="1:4">
      <c r="A80" s="4" t="s">
        <v>1551</v>
      </c>
    </row>
    <row r="81" spans="1:4">
      <c r="A81" s="3" t="s">
        <v>1333</v>
      </c>
    </row>
    <row r="82" spans="1:4">
      <c r="A82" s="4" t="s">
        <v>1338</v>
      </c>
      <c r="C82" s="4" t="s">
        <v>1375</v>
      </c>
    </row>
    <row r="83" spans="1:4">
      <c r="A83" s="4" t="s">
        <v>1552</v>
      </c>
    </row>
    <row r="84" spans="1:4">
      <c r="A84" s="3" t="s">
        <v>1333</v>
      </c>
    </row>
    <row r="85" spans="1:4">
      <c r="A85" s="4" t="s">
        <v>1334</v>
      </c>
      <c r="C85" s="6" t="n">
        <v>2644</v>
      </c>
      <c r="D85" s="5" t="n">
        <v>945</v>
      </c>
    </row>
    <row r="86" spans="1:4">
      <c r="A86" s="4" t="s">
        <v>1553</v>
      </c>
      <c r="C86" s="5" t="n">
        <v>60</v>
      </c>
    </row>
    <row r="87" spans="1:4">
      <c r="A87" s="4" t="s">
        <v>1554</v>
      </c>
    </row>
    <row r="88" spans="1:4">
      <c r="A88" s="3" t="s">
        <v>1333</v>
      </c>
    </row>
    <row r="89" spans="1:4">
      <c r="A89" s="4" t="s">
        <v>1334</v>
      </c>
      <c r="C89" s="5" t="n">
        <v>522</v>
      </c>
      <c r="D89" s="5" t="n">
        <v>521</v>
      </c>
    </row>
    <row r="90" spans="1:4">
      <c r="A90" s="4" t="s">
        <v>1555</v>
      </c>
      <c r="C90" s="5" t="n">
        <v>145</v>
      </c>
    </row>
    <row r="91" spans="1:4">
      <c r="A91" s="4" t="s">
        <v>1556</v>
      </c>
      <c r="C91" s="5" t="n">
        <v>610</v>
      </c>
    </row>
    <row r="92" spans="1:4">
      <c r="A92" s="4" t="s">
        <v>1557</v>
      </c>
    </row>
    <row r="93" spans="1:4">
      <c r="A93" s="3" t="s">
        <v>1333</v>
      </c>
    </row>
    <row r="94" spans="1:4">
      <c r="A94" s="4" t="s">
        <v>1334</v>
      </c>
      <c r="C94" s="5" t="n">
        <v>416</v>
      </c>
      <c r="D94" s="5" t="n">
        <v>333</v>
      </c>
    </row>
    <row r="95" spans="1:4">
      <c r="A95" s="4" t="s">
        <v>1558</v>
      </c>
    </row>
    <row r="96" spans="1:4">
      <c r="A96" s="3" t="s">
        <v>1333</v>
      </c>
    </row>
    <row r="97" spans="1:4">
      <c r="A97" s="4" t="s">
        <v>1334</v>
      </c>
      <c r="C97" s="6" t="n">
        <v>127</v>
      </c>
      <c r="D97" s="5" t="n">
        <v>146</v>
      </c>
    </row>
    <row r="98" spans="1:4">
      <c r="A98" s="4" t="s">
        <v>1559</v>
      </c>
    </row>
    <row r="99" spans="1:4">
      <c r="A99" s="3" t="s">
        <v>1333</v>
      </c>
    </row>
    <row r="100" spans="1:4">
      <c r="A100" s="4" t="s">
        <v>1548</v>
      </c>
      <c r="B100" s="6" t="n">
        <v>4</v>
      </c>
    </row>
    <row r="101" spans="1:4">
      <c r="A101" s="4" t="s">
        <v>1560</v>
      </c>
    </row>
    <row r="102" spans="1:4">
      <c r="A102" s="3" t="s">
        <v>1333</v>
      </c>
    </row>
    <row r="103" spans="1:4">
      <c r="A103" s="4" t="s">
        <v>1338</v>
      </c>
      <c r="C103" s="4" t="s">
        <v>1404</v>
      </c>
    </row>
    <row r="104" spans="1:4">
      <c r="A104" s="4" t="s">
        <v>1561</v>
      </c>
    </row>
    <row r="105" spans="1:4">
      <c r="A105" s="3" t="s">
        <v>1333</v>
      </c>
    </row>
    <row r="106" spans="1:4">
      <c r="A106" s="4" t="s">
        <v>1334</v>
      </c>
      <c r="C106" s="6" t="n">
        <v>277</v>
      </c>
      <c r="D106" s="5" t="n">
        <v>127</v>
      </c>
    </row>
    <row r="107" spans="1:4">
      <c r="A107" s="4" t="s">
        <v>1562</v>
      </c>
    </row>
    <row r="108" spans="1:4">
      <c r="A108" s="3" t="s">
        <v>1333</v>
      </c>
    </row>
    <row r="109" spans="1:4">
      <c r="A109" s="4" t="s">
        <v>1334</v>
      </c>
      <c r="C109" s="6" t="n">
        <v>91</v>
      </c>
      <c r="D109" s="5" t="n">
        <v>91</v>
      </c>
    </row>
    <row r="110" spans="1:4">
      <c r="A110" s="4" t="s">
        <v>1338</v>
      </c>
      <c r="C110" s="4" t="s">
        <v>1362</v>
      </c>
    </row>
    <row r="111" spans="1:4">
      <c r="A111" s="4" t="s">
        <v>1563</v>
      </c>
    </row>
    <row r="112" spans="1:4">
      <c r="A112" s="3" t="s">
        <v>1333</v>
      </c>
    </row>
    <row r="113" spans="1:4">
      <c r="A113" s="4" t="s">
        <v>1334</v>
      </c>
      <c r="C113" s="6" t="n">
        <v>68</v>
      </c>
      <c r="D113" s="5" t="n">
        <v>40</v>
      </c>
    </row>
    <row r="114" spans="1:4">
      <c r="A114" s="4" t="s">
        <v>1564</v>
      </c>
    </row>
    <row r="115" spans="1:4">
      <c r="A115" s="3" t="s">
        <v>1333</v>
      </c>
    </row>
    <row r="116" spans="1:4">
      <c r="A116" s="4" t="s">
        <v>1334</v>
      </c>
      <c r="C116" s="5" t="n">
        <v>55</v>
      </c>
      <c r="D116" s="5" t="n">
        <v>49</v>
      </c>
    </row>
    <row r="117" spans="1:4">
      <c r="A117" s="4" t="s">
        <v>1565</v>
      </c>
    </row>
    <row r="118" spans="1:4">
      <c r="A118" s="3" t="s">
        <v>1333</v>
      </c>
    </row>
    <row r="119" spans="1:4">
      <c r="A119" s="4" t="s">
        <v>1334</v>
      </c>
      <c r="C119" s="6" t="n">
        <v>135</v>
      </c>
      <c r="D119" s="6" t="n">
        <v>106</v>
      </c>
    </row>
    <row r="120" spans="1:4">
      <c r="A120" s="4" t="s">
        <v>1338</v>
      </c>
      <c r="C120" s="4" t="s">
        <v>1164</v>
      </c>
    </row>
    <row r="121" spans="1:4">
      <c r="A121" s="4" t="s">
        <v>1566</v>
      </c>
    </row>
    <row r="122" spans="1:4">
      <c r="A122" s="3" t="s">
        <v>1333</v>
      </c>
    </row>
    <row r="123" spans="1:4">
      <c r="A123" s="4" t="s">
        <v>1338</v>
      </c>
      <c r="C123" s="4" t="s">
        <v>1567</v>
      </c>
    </row>
    <row r="124" spans="1:4">
      <c r="A124" s="4" t="s">
        <v>1568</v>
      </c>
    </row>
    <row r="125" spans="1:4">
      <c r="A125" s="3" t="s">
        <v>1333</v>
      </c>
    </row>
    <row r="126" spans="1:4">
      <c r="A126" s="4" t="s">
        <v>1334</v>
      </c>
      <c r="C126" s="6" t="n">
        <v>17</v>
      </c>
    </row>
    <row r="127" spans="1:4">
      <c r="A127" s="4" t="s">
        <v>1569</v>
      </c>
    </row>
    <row r="128" spans="1:4">
      <c r="A128" s="3" t="s">
        <v>1333</v>
      </c>
    </row>
    <row r="129" spans="1:4">
      <c r="A129" s="4" t="s">
        <v>1334</v>
      </c>
      <c r="C129" s="5" t="n">
        <v>31</v>
      </c>
    </row>
    <row r="130" spans="1:4">
      <c r="A130" s="4" t="s">
        <v>1570</v>
      </c>
    </row>
    <row r="131" spans="1:4">
      <c r="A131" s="3" t="s">
        <v>1333</v>
      </c>
    </row>
    <row r="132" spans="1:4">
      <c r="A132" s="4" t="s">
        <v>1571</v>
      </c>
      <c r="C132" s="5" t="n">
        <v>87</v>
      </c>
    </row>
    <row r="133" spans="1:4">
      <c r="A133" s="4" t="s">
        <v>1572</v>
      </c>
    </row>
    <row r="134" spans="1:4">
      <c r="A134" s="3" t="s">
        <v>1333</v>
      </c>
    </row>
    <row r="135" spans="1:4">
      <c r="A135" s="4" t="s">
        <v>1571</v>
      </c>
      <c r="C135" s="6"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 customWidth="1" max="6" min="6" width="21"/>
    <col customWidth="1" max="7" min="7" width="21"/>
    <col customWidth="1" max="8" min="8" width="21"/>
    <col customWidth="1" max="9" min="9" width="45"/>
    <col customWidth="1" max="10" min="10" width="21"/>
    <col customWidth="1" max="11" min="11" width="21"/>
    <col customWidth="1" max="12" min="12" width="14"/>
    <col customWidth="1" max="13" min="13" width="20"/>
  </cols>
  <sheetData>
    <row r="1" spans="1:13">
      <c r="A1" s="1" t="s">
        <v>1573</v>
      </c>
      <c r="B1" s="2" t="s">
        <v>1574</v>
      </c>
      <c r="C1" s="2" t="s">
        <v>1575</v>
      </c>
      <c r="D1" s="2" t="s">
        <v>1576</v>
      </c>
      <c r="E1" s="2" t="s">
        <v>1577</v>
      </c>
      <c r="F1" s="2" t="s">
        <v>1578</v>
      </c>
      <c r="G1" s="2" t="s">
        <v>1579</v>
      </c>
      <c r="H1" s="2" t="s">
        <v>1467</v>
      </c>
      <c r="I1" s="2" t="s">
        <v>1580</v>
      </c>
      <c r="J1" s="2" t="s">
        <v>1130</v>
      </c>
      <c r="K1" s="2" t="s">
        <v>1131</v>
      </c>
      <c r="L1" s="2" t="s">
        <v>1581</v>
      </c>
      <c r="M1" s="2" t="s">
        <v>1582</v>
      </c>
    </row>
    <row r="2" spans="1:13">
      <c r="A2" s="3" t="s">
        <v>1333</v>
      </c>
    </row>
    <row r="3" spans="1:13">
      <c r="A3" s="4" t="s">
        <v>1583</v>
      </c>
      <c r="I3" s="4" t="s">
        <v>1584</v>
      </c>
      <c r="J3" s="4" t="s">
        <v>1585</v>
      </c>
      <c r="K3" s="4" t="s">
        <v>1586</v>
      </c>
    </row>
    <row r="4" spans="1:13">
      <c r="A4" s="4" t="s">
        <v>139</v>
      </c>
      <c r="I4" s="6" t="n">
        <v>94</v>
      </c>
      <c r="J4" s="6" t="n">
        <v>166</v>
      </c>
      <c r="K4" s="6" t="n">
        <v>-127</v>
      </c>
    </row>
    <row r="5" spans="1:13">
      <c r="A5" s="4" t="s">
        <v>1334</v>
      </c>
      <c r="I5" s="5" t="n">
        <v>720</v>
      </c>
      <c r="J5" s="5" t="n">
        <v>-1894</v>
      </c>
    </row>
    <row r="6" spans="1:13">
      <c r="A6" s="4" t="s">
        <v>246</v>
      </c>
      <c r="I6" s="5" t="n">
        <v>525</v>
      </c>
      <c r="J6" s="5" t="n">
        <v>604</v>
      </c>
    </row>
    <row r="7" spans="1:13">
      <c r="A7" s="4" t="s">
        <v>268</v>
      </c>
      <c r="I7" s="5" t="n">
        <v>8308</v>
      </c>
      <c r="J7" s="5" t="n">
        <v>6943</v>
      </c>
    </row>
    <row r="8" spans="1:13">
      <c r="A8" s="4" t="s">
        <v>1397</v>
      </c>
    </row>
    <row r="9" spans="1:13">
      <c r="A9" s="3" t="s">
        <v>1333</v>
      </c>
    </row>
    <row r="10" spans="1:13">
      <c r="A10" s="4" t="s">
        <v>1334</v>
      </c>
      <c r="I10" s="6" t="n">
        <v>211</v>
      </c>
      <c r="J10" s="6" t="n">
        <v>306</v>
      </c>
    </row>
    <row r="11" spans="1:13">
      <c r="A11" s="4" t="s">
        <v>1587</v>
      </c>
    </row>
    <row r="12" spans="1:13">
      <c r="A12" s="3" t="s">
        <v>1333</v>
      </c>
    </row>
    <row r="13" spans="1:13">
      <c r="A13" s="4" t="s">
        <v>1338</v>
      </c>
      <c r="I13" s="4" t="s">
        <v>1399</v>
      </c>
    </row>
    <row r="14" spans="1:13">
      <c r="A14" s="4" t="s">
        <v>1588</v>
      </c>
    </row>
    <row r="15" spans="1:13">
      <c r="A15" s="3" t="s">
        <v>1333</v>
      </c>
    </row>
    <row r="16" spans="1:13">
      <c r="A16" s="4" t="s">
        <v>1589</v>
      </c>
      <c r="L16" s="4" t="s">
        <v>1590</v>
      </c>
    </row>
    <row r="17" spans="1:13">
      <c r="A17" s="4" t="s">
        <v>1591</v>
      </c>
    </row>
    <row r="18" spans="1:13">
      <c r="A18" s="3" t="s">
        <v>1333</v>
      </c>
    </row>
    <row r="19" spans="1:13">
      <c r="A19" s="4" t="s">
        <v>1589</v>
      </c>
      <c r="L19" s="4" t="s">
        <v>1496</v>
      </c>
    </row>
    <row r="20" spans="1:13">
      <c r="A20" s="4" t="s">
        <v>35</v>
      </c>
    </row>
    <row r="21" spans="1:13">
      <c r="A21" s="3" t="s">
        <v>1333</v>
      </c>
    </row>
    <row r="22" spans="1:13">
      <c r="A22" s="4" t="s">
        <v>1592</v>
      </c>
      <c r="D22" s="4" t="s">
        <v>1593</v>
      </c>
    </row>
    <row r="23" spans="1:13">
      <c r="A23" s="4" t="s">
        <v>1594</v>
      </c>
      <c r="D23" s="4" t="s">
        <v>1484</v>
      </c>
    </row>
    <row r="24" spans="1:13">
      <c r="A24" s="4" t="s">
        <v>1595</v>
      </c>
      <c r="D24" s="4" t="s">
        <v>1596</v>
      </c>
    </row>
    <row r="25" spans="1:13">
      <c r="A25" s="4" t="s">
        <v>1597</v>
      </c>
      <c r="I25" s="6" t="n">
        <v>330</v>
      </c>
    </row>
    <row r="26" spans="1:13">
      <c r="A26" s="4" t="s">
        <v>1340</v>
      </c>
      <c r="I26" s="5" t="n">
        <v>40</v>
      </c>
    </row>
    <row r="27" spans="1:13">
      <c r="A27" s="4" t="s">
        <v>1598</v>
      </c>
      <c r="C27" s="6" t="n">
        <v>185</v>
      </c>
      <c r="I27" s="6" t="n">
        <v>4</v>
      </c>
    </row>
    <row r="28" spans="1:13">
      <c r="A28" s="4" t="s">
        <v>1489</v>
      </c>
      <c r="G28" s="6" t="n">
        <v>130</v>
      </c>
    </row>
    <row r="29" spans="1:13">
      <c r="A29" s="4" t="s">
        <v>1583</v>
      </c>
      <c r="I29" s="4" t="s">
        <v>1599</v>
      </c>
      <c r="J29" s="4" t="s">
        <v>1600</v>
      </c>
      <c r="K29" s="4" t="s">
        <v>1600</v>
      </c>
    </row>
    <row r="30" spans="1:13">
      <c r="A30" s="4" t="s">
        <v>139</v>
      </c>
      <c r="C30" s="6" t="n">
        <v>-700</v>
      </c>
      <c r="I30" s="6" t="n">
        <v>-260</v>
      </c>
      <c r="J30" s="6" t="n">
        <v>458</v>
      </c>
      <c r="K30" s="6" t="n">
        <v>383</v>
      </c>
    </row>
    <row r="31" spans="1:13">
      <c r="A31" s="4" t="s">
        <v>1601</v>
      </c>
      <c r="I31" s="11" t="n">
        <v>0.55</v>
      </c>
    </row>
    <row r="32" spans="1:13">
      <c r="A32" s="4" t="s">
        <v>1602</v>
      </c>
      <c r="I32" s="5" t="n">
        <v>1000</v>
      </c>
    </row>
    <row r="33" spans="1:13">
      <c r="A33" s="4" t="s">
        <v>1603</v>
      </c>
      <c r="I33" s="5" t="n">
        <v>50</v>
      </c>
    </row>
    <row r="34" spans="1:13">
      <c r="A34" s="4" t="s">
        <v>1604</v>
      </c>
      <c r="I34" s="5" t="n">
        <v>25</v>
      </c>
    </row>
    <row r="35" spans="1:13">
      <c r="A35" s="4" t="s">
        <v>1605</v>
      </c>
      <c r="I35" s="5" t="n">
        <v>2</v>
      </c>
    </row>
    <row r="36" spans="1:13">
      <c r="A36" s="4" t="s">
        <v>1606</v>
      </c>
      <c r="M36" s="6" t="n">
        <v>313</v>
      </c>
    </row>
    <row r="37" spans="1:13">
      <c r="A37" s="4" t="s">
        <v>1607</v>
      </c>
      <c r="I37" s="6" t="n">
        <v>200</v>
      </c>
    </row>
    <row r="38" spans="1:13">
      <c r="A38" s="4" t="s">
        <v>1608</v>
      </c>
      <c r="I38" s="6" t="n">
        <v>115</v>
      </c>
      <c r="J38" s="5" t="n">
        <v>165</v>
      </c>
    </row>
    <row r="39" spans="1:13">
      <c r="A39" s="4" t="s">
        <v>1609</v>
      </c>
      <c r="I39" s="4" t="s">
        <v>1610</v>
      </c>
    </row>
    <row r="40" spans="1:13">
      <c r="A40" s="4" t="s">
        <v>1334</v>
      </c>
      <c r="I40" s="6" t="n">
        <v>2378</v>
      </c>
      <c r="J40" s="5" t="n">
        <v>232</v>
      </c>
    </row>
    <row r="41" spans="1:13">
      <c r="A41" s="4" t="s">
        <v>246</v>
      </c>
      <c r="I41" s="5" t="n">
        <v>199</v>
      </c>
      <c r="J41" s="5" t="n">
        <v>205</v>
      </c>
    </row>
    <row r="42" spans="1:13">
      <c r="A42" s="4" t="s">
        <v>268</v>
      </c>
      <c r="I42" s="5" t="n">
        <v>4902</v>
      </c>
      <c r="J42" s="5" t="n">
        <v>2932</v>
      </c>
    </row>
    <row r="43" spans="1:13">
      <c r="A43" s="4" t="s">
        <v>1558</v>
      </c>
    </row>
    <row r="44" spans="1:13">
      <c r="A44" s="3" t="s">
        <v>1333</v>
      </c>
    </row>
    <row r="45" spans="1:13">
      <c r="A45" s="4" t="s">
        <v>1334</v>
      </c>
      <c r="I45" s="5" t="n">
        <v>127</v>
      </c>
      <c r="J45" s="5" t="n">
        <v>146</v>
      </c>
    </row>
    <row r="46" spans="1:13">
      <c r="A46" s="4" t="s">
        <v>1557</v>
      </c>
    </row>
    <row r="47" spans="1:13">
      <c r="A47" s="3" t="s">
        <v>1333</v>
      </c>
    </row>
    <row r="48" spans="1:13">
      <c r="A48" s="4" t="s">
        <v>1334</v>
      </c>
      <c r="I48" s="5" t="n">
        <v>416</v>
      </c>
      <c r="J48" s="5" t="n">
        <v>333</v>
      </c>
    </row>
    <row r="49" spans="1:13">
      <c r="A49" s="4" t="s">
        <v>1611</v>
      </c>
    </row>
    <row r="50" spans="1:13">
      <c r="A50" s="3" t="s">
        <v>1333</v>
      </c>
    </row>
    <row r="51" spans="1:13">
      <c r="A51" s="4" t="s">
        <v>246</v>
      </c>
      <c r="I51" s="5" t="n">
        <v>30</v>
      </c>
    </row>
    <row r="52" spans="1:13">
      <c r="A52" s="4" t="s">
        <v>268</v>
      </c>
      <c r="I52" s="6" t="n">
        <v>386</v>
      </c>
      <c r="J52" s="6" t="n">
        <v>303</v>
      </c>
    </row>
    <row r="53" spans="1:13">
      <c r="A53" s="4" t="s">
        <v>1612</v>
      </c>
    </row>
    <row r="54" spans="1:13">
      <c r="A54" s="3" t="s">
        <v>1333</v>
      </c>
    </row>
    <row r="55" spans="1:13">
      <c r="A55" s="4" t="s">
        <v>1592</v>
      </c>
      <c r="D55" s="4" t="s">
        <v>1613</v>
      </c>
    </row>
    <row r="56" spans="1:13">
      <c r="A56" s="4" t="s">
        <v>1341</v>
      </c>
    </row>
    <row r="57" spans="1:13">
      <c r="A57" s="3" t="s">
        <v>1333</v>
      </c>
    </row>
    <row r="58" spans="1:13">
      <c r="A58" s="4" t="s">
        <v>1592</v>
      </c>
      <c r="D58" s="4" t="s">
        <v>1614</v>
      </c>
    </row>
    <row r="59" spans="1:13">
      <c r="A59" s="4" t="s">
        <v>1601</v>
      </c>
      <c r="C59" s="11" t="n">
        <v>0.55</v>
      </c>
    </row>
    <row r="60" spans="1:13">
      <c r="A60" s="4" t="s">
        <v>1615</v>
      </c>
    </row>
    <row r="61" spans="1:13">
      <c r="A61" s="3" t="s">
        <v>1333</v>
      </c>
    </row>
    <row r="62" spans="1:13">
      <c r="A62" s="4" t="s">
        <v>1338</v>
      </c>
      <c r="I62" s="4" t="s">
        <v>1404</v>
      </c>
    </row>
    <row r="63" spans="1:13">
      <c r="A63" s="4" t="s">
        <v>1542</v>
      </c>
    </row>
    <row r="64" spans="1:13">
      <c r="A64" s="3" t="s">
        <v>1333</v>
      </c>
    </row>
    <row r="65" spans="1:13">
      <c r="A65" s="4" t="s">
        <v>1340</v>
      </c>
      <c r="H65" s="6" t="n">
        <v>100</v>
      </c>
    </row>
    <row r="66" spans="1:13">
      <c r="A66" s="4" t="s">
        <v>1489</v>
      </c>
      <c r="E66" s="6" t="n">
        <v>105</v>
      </c>
      <c r="F66" s="6" t="n">
        <v>95</v>
      </c>
    </row>
    <row r="67" spans="1:13">
      <c r="A67" s="4" t="s">
        <v>1616</v>
      </c>
    </row>
    <row r="68" spans="1:13">
      <c r="A68" s="3" t="s">
        <v>1333</v>
      </c>
    </row>
    <row r="69" spans="1:13">
      <c r="A69" s="4" t="s">
        <v>1617</v>
      </c>
      <c r="F69" s="6" t="n">
        <v>99</v>
      </c>
    </row>
    <row r="70" spans="1:13">
      <c r="A70" s="4" t="s">
        <v>1544</v>
      </c>
      <c r="H70" s="6" t="n">
        <v>50</v>
      </c>
    </row>
    <row r="71" spans="1:13">
      <c r="A71" s="4" t="s">
        <v>1554</v>
      </c>
    </row>
    <row r="72" spans="1:13">
      <c r="A72" s="3" t="s">
        <v>1333</v>
      </c>
    </row>
    <row r="73" spans="1:13">
      <c r="A73" s="4" t="s">
        <v>1532</v>
      </c>
      <c r="I73" s="6" t="n">
        <v>610</v>
      </c>
    </row>
    <row r="74" spans="1:13">
      <c r="A74" s="4" t="s">
        <v>1618</v>
      </c>
    </row>
    <row r="75" spans="1:13">
      <c r="A75" s="3" t="s">
        <v>1333</v>
      </c>
    </row>
    <row r="76" spans="1:13">
      <c r="A76" s="4" t="s">
        <v>1583</v>
      </c>
      <c r="C76" s="4" t="s">
        <v>1619</v>
      </c>
    </row>
    <row r="77" spans="1:13">
      <c r="A77" s="4" t="s">
        <v>1620</v>
      </c>
    </row>
    <row r="78" spans="1:13">
      <c r="A78" s="3" t="s">
        <v>1333</v>
      </c>
    </row>
    <row r="79" spans="1:13">
      <c r="A79" s="4" t="s">
        <v>1583</v>
      </c>
      <c r="H79" s="4" t="s">
        <v>498</v>
      </c>
    </row>
    <row r="80" spans="1:13">
      <c r="A80" s="4" t="s">
        <v>1621</v>
      </c>
    </row>
    <row r="81" spans="1:13">
      <c r="A81" s="3" t="s">
        <v>1333</v>
      </c>
    </row>
    <row r="82" spans="1:13">
      <c r="A82" s="4" t="s">
        <v>1622</v>
      </c>
      <c r="I82" s="5" t="n">
        <v>115</v>
      </c>
    </row>
    <row r="83" spans="1:13">
      <c r="A83" s="4" t="s">
        <v>1623</v>
      </c>
    </row>
    <row r="84" spans="1:13">
      <c r="A84" s="3" t="s">
        <v>1333</v>
      </c>
    </row>
    <row r="85" spans="1:13">
      <c r="A85" s="4" t="s">
        <v>1622</v>
      </c>
      <c r="I85" s="5" t="n">
        <v>250</v>
      </c>
    </row>
    <row r="86" spans="1:13">
      <c r="A86" s="4" t="s">
        <v>1624</v>
      </c>
    </row>
    <row r="87" spans="1:13">
      <c r="A87" s="3" t="s">
        <v>1333</v>
      </c>
    </row>
    <row r="88" spans="1:13">
      <c r="A88" s="4" t="s">
        <v>1571</v>
      </c>
      <c r="I88" s="5" t="n">
        <v>520</v>
      </c>
    </row>
    <row r="89" spans="1:13">
      <c r="A89" s="4" t="s">
        <v>1625</v>
      </c>
    </row>
    <row r="90" spans="1:13">
      <c r="A90" s="3" t="s">
        <v>1333</v>
      </c>
    </row>
    <row r="91" spans="1:13">
      <c r="A91" s="4" t="s">
        <v>1571</v>
      </c>
      <c r="I91" s="6" t="n">
        <v>40</v>
      </c>
    </row>
    <row r="92" spans="1:13">
      <c r="A92" s="4" t="s">
        <v>1626</v>
      </c>
    </row>
    <row r="93" spans="1:13">
      <c r="A93" s="3" t="s">
        <v>1333</v>
      </c>
    </row>
    <row r="94" spans="1:13">
      <c r="A94" s="4" t="s">
        <v>1627</v>
      </c>
      <c r="B94" s="5" t="n">
        <v>840</v>
      </c>
    </row>
    <row r="95" spans="1:13">
      <c r="A95" s="4" t="s">
        <v>1628</v>
      </c>
    </row>
    <row r="96" spans="1:13">
      <c r="A96" s="3" t="s">
        <v>1333</v>
      </c>
    </row>
    <row r="97" spans="1:13">
      <c r="A97" s="4" t="s">
        <v>1627</v>
      </c>
      <c r="B97" s="12" t="n">
        <v>1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1629</v>
      </c>
      <c r="B1" s="2" t="s">
        <v>1</v>
      </c>
    </row>
    <row r="2" spans="1:4">
      <c r="B2" s="2" t="s">
        <v>1467</v>
      </c>
      <c r="C2" s="2" t="s">
        <v>1166</v>
      </c>
      <c r="D2" s="2" t="s">
        <v>1630</v>
      </c>
    </row>
    <row r="3" spans="1:4">
      <c r="A3" s="3" t="s">
        <v>1631</v>
      </c>
    </row>
    <row r="4" spans="1:4">
      <c r="A4" s="4" t="s">
        <v>1632</v>
      </c>
      <c r="D4" s="5" t="n">
        <v>2</v>
      </c>
    </row>
    <row r="5" spans="1:4">
      <c r="A5" s="4" t="s">
        <v>1633</v>
      </c>
      <c r="D5" s="5" t="n">
        <v>1100</v>
      </c>
    </row>
    <row r="6" spans="1:4">
      <c r="A6" s="4" t="s">
        <v>1634</v>
      </c>
    </row>
    <row r="7" spans="1:4">
      <c r="A7" s="3" t="s">
        <v>1631</v>
      </c>
    </row>
    <row r="8" spans="1:4">
      <c r="A8" s="4" t="s">
        <v>1635</v>
      </c>
      <c r="C8" s="4" t="s">
        <v>1636</v>
      </c>
    </row>
    <row r="9" spans="1:4">
      <c r="A9" s="4" t="s">
        <v>1637</v>
      </c>
      <c r="C9" s="6" t="n">
        <v>1900</v>
      </c>
    </row>
    <row r="10" spans="1:4">
      <c r="A10" s="4" t="s">
        <v>1638</v>
      </c>
      <c r="C10" s="5" t="n">
        <v>50</v>
      </c>
    </row>
    <row r="11" spans="1:4">
      <c r="A11" s="4" t="s">
        <v>1639</v>
      </c>
      <c r="C11" s="6" t="n">
        <v>12</v>
      </c>
    </row>
    <row r="12" spans="1:4">
      <c r="A12" s="4" t="s">
        <v>1640</v>
      </c>
    </row>
    <row r="13" spans="1:4">
      <c r="A13" s="3" t="s">
        <v>1631</v>
      </c>
    </row>
    <row r="14" spans="1:4">
      <c r="A14" s="4" t="s">
        <v>1637</v>
      </c>
      <c r="B14" s="6" t="n">
        <v>3100</v>
      </c>
    </row>
    <row r="15" spans="1:4">
      <c r="A15" s="4" t="s">
        <v>1641</v>
      </c>
    </row>
    <row r="16" spans="1:4">
      <c r="A16" s="3" t="s">
        <v>1631</v>
      </c>
    </row>
    <row r="17" spans="1:4">
      <c r="A17" s="4" t="s">
        <v>1642</v>
      </c>
      <c r="C17" s="4" t="s">
        <v>16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47</v>
      </c>
      <c r="D2" s="2" t="s">
        <v>45</v>
      </c>
    </row>
    <row r="3" spans="1:4">
      <c r="A3" s="3" t="s">
        <v>1645</v>
      </c>
    </row>
    <row r="4" spans="1:4">
      <c r="A4" s="4" t="s">
        <v>1202</v>
      </c>
      <c r="B4" s="6" t="n">
        <v>210</v>
      </c>
      <c r="C4" s="6" t="n">
        <v>249</v>
      </c>
      <c r="D4" s="6" t="n">
        <v>327</v>
      </c>
    </row>
    <row r="5" spans="1:4">
      <c r="A5" s="4" t="s">
        <v>35</v>
      </c>
    </row>
    <row r="6" spans="1:4">
      <c r="A6" s="3" t="s">
        <v>1645</v>
      </c>
    </row>
    <row r="7" spans="1:4">
      <c r="A7" s="4" t="s">
        <v>1202</v>
      </c>
      <c r="B7" s="5" t="n">
        <v>94</v>
      </c>
      <c r="C7" s="6" t="n">
        <v>63</v>
      </c>
      <c r="D7" s="6" t="n">
        <v>68</v>
      </c>
    </row>
    <row r="8" spans="1:4">
      <c r="A8" s="4" t="s">
        <v>1646</v>
      </c>
      <c r="B8" s="5" t="n">
        <v>30</v>
      </c>
    </row>
    <row r="9" spans="1:4">
      <c r="A9" s="4" t="s">
        <v>1340</v>
      </c>
      <c r="B9" s="5" t="n">
        <v>40</v>
      </c>
    </row>
    <row r="10" spans="1:4">
      <c r="A10" s="4" t="s">
        <v>1647</v>
      </c>
    </row>
    <row r="11" spans="1:4">
      <c r="A11" s="3" t="s">
        <v>1645</v>
      </c>
    </row>
    <row r="12" spans="1:4">
      <c r="A12" s="4" t="s">
        <v>1648</v>
      </c>
      <c r="B12" s="5" t="n">
        <v>8000</v>
      </c>
    </row>
    <row r="13" spans="1:4">
      <c r="A13" s="4" t="s">
        <v>1649</v>
      </c>
      <c r="B13" s="5" t="n">
        <v>400</v>
      </c>
    </row>
    <row r="14" spans="1:4">
      <c r="A14" s="4" t="s">
        <v>1650</v>
      </c>
      <c r="B14" s="5" t="n">
        <v>8400</v>
      </c>
    </row>
    <row r="15" spans="1:4">
      <c r="A15" s="4" t="s">
        <v>1651</v>
      </c>
      <c r="B15" s="5" t="n">
        <v>-4600</v>
      </c>
    </row>
    <row r="16" spans="1:4">
      <c r="A16" s="4" t="s">
        <v>1652</v>
      </c>
      <c r="B16" s="5" t="n">
        <v>3800</v>
      </c>
    </row>
    <row r="17" spans="1:4">
      <c r="A17" s="4" t="s">
        <v>1202</v>
      </c>
      <c r="B17" s="5" t="n">
        <v>315</v>
      </c>
    </row>
    <row r="18" spans="1:4">
      <c r="A18" s="4" t="s">
        <v>1646</v>
      </c>
      <c r="B18" s="5" t="n">
        <v>1700</v>
      </c>
    </row>
    <row r="19" spans="1:4">
      <c r="A19" s="4" t="s">
        <v>1340</v>
      </c>
      <c r="B19" s="6" t="n">
        <v>1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1653</v>
      </c>
      <c r="B1" s="2" t="s">
        <v>1</v>
      </c>
    </row>
    <row r="2" spans="1:4">
      <c r="B2" s="2" t="s">
        <v>1654</v>
      </c>
      <c r="C2" s="2" t="s">
        <v>1655</v>
      </c>
      <c r="D2" s="2" t="s">
        <v>1656</v>
      </c>
    </row>
    <row r="3" spans="1:4">
      <c r="A3" s="3" t="s">
        <v>1631</v>
      </c>
    </row>
    <row r="4" spans="1:4">
      <c r="A4" s="4" t="s">
        <v>1657</v>
      </c>
      <c r="B4" s="4" t="s">
        <v>1658</v>
      </c>
      <c r="D4" s="4" t="s">
        <v>1658</v>
      </c>
    </row>
    <row r="5" spans="1:4">
      <c r="A5" s="4" t="s">
        <v>1650</v>
      </c>
      <c r="B5" s="6" t="n">
        <v>8400000000</v>
      </c>
    </row>
    <row r="6" spans="1:4">
      <c r="A6" s="4" t="s">
        <v>1659</v>
      </c>
      <c r="C6" s="6" t="n">
        <v>3300000000</v>
      </c>
    </row>
    <row r="7" spans="1:4">
      <c r="A7" s="4" t="s">
        <v>1660</v>
      </c>
      <c r="B7" s="6" t="n">
        <v>2100000000</v>
      </c>
    </row>
    <row r="8" spans="1:4">
      <c r="A8" s="4" t="s">
        <v>1661</v>
      </c>
      <c r="B8" s="4" t="s">
        <v>382</v>
      </c>
    </row>
    <row r="9" spans="1:4">
      <c r="A9" s="4" t="s">
        <v>1662</v>
      </c>
      <c r="B9" s="4" t="s">
        <v>1663</v>
      </c>
    </row>
    <row r="10" spans="1:4">
      <c r="A10" s="4" t="s">
        <v>1664</v>
      </c>
      <c r="B10" s="6" t="n">
        <v>100000</v>
      </c>
    </row>
    <row r="11" spans="1:4">
      <c r="A11" s="4" t="s">
        <v>1665</v>
      </c>
      <c r="B11" s="4" t="s">
        <v>1619</v>
      </c>
    </row>
    <row r="12" spans="1:4">
      <c r="A12" s="4" t="s">
        <v>1666</v>
      </c>
      <c r="B12" s="4" t="s">
        <v>1667</v>
      </c>
    </row>
    <row r="13" spans="1:4">
      <c r="A13" s="4" t="s">
        <v>1668</v>
      </c>
      <c r="B13" s="4" t="s">
        <v>1362</v>
      </c>
    </row>
    <row r="14" spans="1:4">
      <c r="A14" s="4" t="s">
        <v>1669</v>
      </c>
      <c r="B14" s="4" t="s">
        <v>1658</v>
      </c>
    </row>
    <row r="15" spans="1:4">
      <c r="A15" s="4" t="s">
        <v>1670</v>
      </c>
      <c r="B15" s="4" t="s">
        <v>1671</v>
      </c>
    </row>
    <row r="16" spans="1:4">
      <c r="A16" s="4" t="s">
        <v>1672</v>
      </c>
      <c r="B16" s="4" t="s">
        <v>1643</v>
      </c>
    </row>
    <row r="17" spans="1:4">
      <c r="A17" s="4" t="s">
        <v>1673</v>
      </c>
      <c r="B17" s="4" t="s">
        <v>1197</v>
      </c>
    </row>
    <row r="18" spans="1:4">
      <c r="A18" s="4" t="s">
        <v>1674</v>
      </c>
      <c r="B18" s="5" t="n">
        <v>206</v>
      </c>
    </row>
    <row r="19" spans="1:4">
      <c r="A19" s="4" t="s">
        <v>1675</v>
      </c>
      <c r="B19" s="4" t="s">
        <v>1643</v>
      </c>
    </row>
    <row r="20" spans="1:4">
      <c r="A20" s="4" t="s">
        <v>1676</v>
      </c>
      <c r="B20" s="6" t="n">
        <v>300000000</v>
      </c>
    </row>
    <row r="21" spans="1:4">
      <c r="A21" s="4" t="s">
        <v>1677</v>
      </c>
      <c r="B21" s="6" t="n">
        <v>250000000</v>
      </c>
    </row>
    <row r="22" spans="1:4">
      <c r="A22" s="4" t="s">
        <v>1678</v>
      </c>
    </row>
    <row r="23" spans="1:4">
      <c r="A23" s="3" t="s">
        <v>1631</v>
      </c>
    </row>
    <row r="24" spans="1:4">
      <c r="A24" s="4" t="s">
        <v>1662</v>
      </c>
      <c r="B24" s="4" t="s">
        <v>1679</v>
      </c>
    </row>
    <row r="25" spans="1:4">
      <c r="A25" s="4" t="s">
        <v>1680</v>
      </c>
    </row>
    <row r="26" spans="1:4">
      <c r="A26" s="3" t="s">
        <v>1631</v>
      </c>
    </row>
    <row r="27" spans="1:4">
      <c r="A27" s="4" t="s">
        <v>1659</v>
      </c>
      <c r="B27" s="6" t="n">
        <v>800000000</v>
      </c>
    </row>
    <row r="28" spans="1:4">
      <c r="A28" s="4" t="s">
        <v>1681</v>
      </c>
    </row>
    <row r="29" spans="1:4">
      <c r="A29" s="3" t="s">
        <v>1631</v>
      </c>
    </row>
    <row r="30" spans="1:4">
      <c r="A30" s="4" t="s">
        <v>1682</v>
      </c>
      <c r="B30" s="4" t="s">
        <v>1683</v>
      </c>
    </row>
    <row r="31" spans="1:4">
      <c r="A31" s="4" t="s">
        <v>1684</v>
      </c>
    </row>
    <row r="32" spans="1:4">
      <c r="A32" s="3" t="s">
        <v>1631</v>
      </c>
    </row>
    <row r="33" spans="1:4">
      <c r="A33" s="4" t="s">
        <v>1682</v>
      </c>
      <c r="B33" s="4" t="s">
        <v>1685</v>
      </c>
    </row>
    <row r="34" spans="1:4">
      <c r="A34" s="4" t="s">
        <v>1686</v>
      </c>
    </row>
    <row r="35" spans="1:4">
      <c r="A35" s="3" t="s">
        <v>1631</v>
      </c>
    </row>
    <row r="36" spans="1:4">
      <c r="A36" s="4" t="s">
        <v>1659</v>
      </c>
      <c r="B36" s="6" t="n">
        <v>80000000</v>
      </c>
    </row>
    <row r="37" spans="1:4">
      <c r="A37" s="4" t="s">
        <v>1660</v>
      </c>
      <c r="B37" s="5" t="n">
        <v>800000000</v>
      </c>
    </row>
    <row r="38" spans="1:4">
      <c r="A38" s="4" t="s">
        <v>1687</v>
      </c>
    </row>
    <row r="39" spans="1:4">
      <c r="A39" s="3" t="s">
        <v>1631</v>
      </c>
    </row>
    <row r="40" spans="1:4">
      <c r="A40" s="4" t="s">
        <v>1660</v>
      </c>
      <c r="B40" s="6" t="n">
        <v>1600000000</v>
      </c>
    </row>
    <row r="41" spans="1:4">
      <c r="A41" s="4" t="s">
        <v>1688</v>
      </c>
    </row>
    <row r="42" spans="1:4">
      <c r="A42" s="3" t="s">
        <v>1631</v>
      </c>
    </row>
    <row r="43" spans="1:4">
      <c r="A43" s="4" t="s">
        <v>1682</v>
      </c>
      <c r="B43" s="4" t="s">
        <v>1689</v>
      </c>
    </row>
    <row r="44" spans="1:4">
      <c r="A44" s="4" t="s">
        <v>1690</v>
      </c>
    </row>
    <row r="45" spans="1:4">
      <c r="A45" s="3" t="s">
        <v>1631</v>
      </c>
    </row>
    <row r="46" spans="1:4">
      <c r="A46" s="4" t="s">
        <v>1682</v>
      </c>
      <c r="B46" s="4" t="s">
        <v>1691</v>
      </c>
    </row>
    <row r="47" spans="1:4">
      <c r="A47" s="4" t="s">
        <v>1692</v>
      </c>
    </row>
    <row r="48" spans="1:4">
      <c r="A48" s="3" t="s">
        <v>1631</v>
      </c>
    </row>
    <row r="49" spans="1:4">
      <c r="A49" s="4" t="s">
        <v>1659</v>
      </c>
      <c r="B49" s="6" t="n">
        <v>100000000</v>
      </c>
    </row>
    <row r="50" spans="1:4">
      <c r="A50" s="4" t="s">
        <v>1660</v>
      </c>
      <c r="B50" s="5" t="n">
        <v>1600000000</v>
      </c>
    </row>
    <row r="51" spans="1:4">
      <c r="A51" s="4" t="s">
        <v>1693</v>
      </c>
    </row>
    <row r="52" spans="1:4">
      <c r="A52" s="3" t="s">
        <v>1631</v>
      </c>
    </row>
    <row r="53" spans="1:4">
      <c r="A53" s="4" t="s">
        <v>1660</v>
      </c>
      <c r="B53" s="6" t="n">
        <v>2100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21"/>
    <col customWidth="1" max="7" min="7" width="21"/>
    <col customWidth="1" max="8" min="8" width="14"/>
    <col customWidth="1" max="9" min="9" width="14"/>
    <col customWidth="1" max="10" min="10" width="3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1694</v>
      </c>
      <c r="B1" s="2" t="s">
        <v>1695</v>
      </c>
      <c r="C1" s="2" t="s">
        <v>1696</v>
      </c>
      <c r="D1" s="2" t="s">
        <v>1697</v>
      </c>
      <c r="E1" s="2" t="s">
        <v>1698</v>
      </c>
      <c r="F1" s="2" t="s">
        <v>1699</v>
      </c>
      <c r="G1" s="2" t="s">
        <v>1700</v>
      </c>
      <c r="H1" s="2" t="s">
        <v>1322</v>
      </c>
      <c r="I1" s="2" t="s">
        <v>1701</v>
      </c>
      <c r="J1" s="2" t="s">
        <v>1702</v>
      </c>
      <c r="K1" s="2" t="s">
        <v>1467</v>
      </c>
      <c r="L1" s="2" t="s">
        <v>1166</v>
      </c>
      <c r="M1" s="2" t="s">
        <v>1130</v>
      </c>
      <c r="N1" s="2" t="s">
        <v>1131</v>
      </c>
      <c r="O1" s="2" t="s">
        <v>1655</v>
      </c>
      <c r="P1" s="2" t="s">
        <v>1703</v>
      </c>
      <c r="Q1" s="2" t="s">
        <v>1704</v>
      </c>
      <c r="R1" s="2" t="s">
        <v>1576</v>
      </c>
    </row>
    <row r="2" spans="1:18">
      <c r="A2" s="3" t="s">
        <v>1631</v>
      </c>
    </row>
    <row r="3" spans="1:18">
      <c r="A3" s="4" t="s">
        <v>1705</v>
      </c>
      <c r="L3" s="6" t="n">
        <v>1900</v>
      </c>
    </row>
    <row r="4" spans="1:18">
      <c r="A4" s="4" t="s">
        <v>1592</v>
      </c>
      <c r="R4" s="4" t="s">
        <v>1593</v>
      </c>
    </row>
    <row r="5" spans="1:18">
      <c r="A5" s="4" t="s">
        <v>1706</v>
      </c>
      <c r="L5" s="4" t="s">
        <v>1707</v>
      </c>
    </row>
    <row r="6" spans="1:18">
      <c r="A6" s="4" t="s">
        <v>1708</v>
      </c>
      <c r="E6" s="5" t="n">
        <v>2</v>
      </c>
    </row>
    <row r="7" spans="1:18">
      <c r="A7" s="4" t="s">
        <v>1646</v>
      </c>
      <c r="L7" s="6" t="n">
        <v>30</v>
      </c>
    </row>
    <row r="8" spans="1:18">
      <c r="A8" s="4" t="s">
        <v>1709</v>
      </c>
      <c r="G8" s="6" t="n">
        <v>578</v>
      </c>
    </row>
    <row r="9" spans="1:18">
      <c r="A9" s="4" t="s">
        <v>1634</v>
      </c>
    </row>
    <row r="10" spans="1:18">
      <c r="A10" s="3" t="s">
        <v>1631</v>
      </c>
    </row>
    <row r="11" spans="1:18">
      <c r="A11" s="4" t="s">
        <v>1710</v>
      </c>
      <c r="P11" s="6" t="n">
        <v>4418</v>
      </c>
    </row>
    <row r="12" spans="1:18">
      <c r="A12" s="4" t="s">
        <v>1711</v>
      </c>
      <c r="L12" s="5" t="n">
        <v>7300</v>
      </c>
    </row>
    <row r="13" spans="1:18">
      <c r="A13" s="4" t="s">
        <v>1712</v>
      </c>
      <c r="F13" s="6" t="n">
        <v>88</v>
      </c>
    </row>
    <row r="14" spans="1:18">
      <c r="A14" s="4" t="s">
        <v>1659</v>
      </c>
      <c r="O14" s="6" t="n">
        <v>3300</v>
      </c>
    </row>
    <row r="15" spans="1:18">
      <c r="A15" s="4" t="s">
        <v>1713</v>
      </c>
      <c r="L15" s="5" t="n">
        <v>5680</v>
      </c>
    </row>
    <row r="16" spans="1:18">
      <c r="A16" s="4" t="s">
        <v>1592</v>
      </c>
      <c r="O16" s="4" t="s">
        <v>1593</v>
      </c>
    </row>
    <row r="17" spans="1:18">
      <c r="A17" s="4" t="s">
        <v>1490</v>
      </c>
      <c r="H17" s="4" t="s">
        <v>1613</v>
      </c>
      <c r="I17" s="4" t="s">
        <v>1613</v>
      </c>
    </row>
    <row r="18" spans="1:18">
      <c r="A18" s="4" t="s">
        <v>1714</v>
      </c>
      <c r="L18" s="5" t="n">
        <v>100</v>
      </c>
      <c r="M18" s="6" t="n">
        <v>25</v>
      </c>
      <c r="N18" s="6" t="n">
        <v>20</v>
      </c>
    </row>
    <row r="19" spans="1:18">
      <c r="A19" s="4" t="s">
        <v>1715</v>
      </c>
      <c r="J19" s="6" t="n">
        <v>700</v>
      </c>
    </row>
    <row r="20" spans="1:18">
      <c r="A20" s="4" t="s">
        <v>1716</v>
      </c>
      <c r="J20" s="5" t="n">
        <v>1100</v>
      </c>
    </row>
    <row r="21" spans="1:18">
      <c r="A21" s="4" t="s">
        <v>1717</v>
      </c>
      <c r="J21" s="6" t="n">
        <v>800</v>
      </c>
    </row>
    <row r="22" spans="1:18">
      <c r="A22" s="4" t="s">
        <v>1646</v>
      </c>
      <c r="L22" s="6" t="n">
        <v>1700</v>
      </c>
    </row>
    <row r="23" spans="1:18">
      <c r="A23" s="4" t="s">
        <v>1640</v>
      </c>
    </row>
    <row r="24" spans="1:18">
      <c r="A24" s="3" t="s">
        <v>1631</v>
      </c>
    </row>
    <row r="25" spans="1:18">
      <c r="A25" s="4" t="s">
        <v>1490</v>
      </c>
      <c r="B25" s="4" t="s">
        <v>1718</v>
      </c>
      <c r="C25" s="4" t="s">
        <v>1206</v>
      </c>
    </row>
    <row r="26" spans="1:18">
      <c r="A26" s="4" t="s">
        <v>1714</v>
      </c>
      <c r="K26" s="6" t="n">
        <v>75</v>
      </c>
      <c r="Q26" s="6" t="n">
        <v>615</v>
      </c>
    </row>
    <row r="27" spans="1:18">
      <c r="A27" s="4" t="s">
        <v>1535</v>
      </c>
    </row>
    <row r="28" spans="1:18">
      <c r="A28" s="3" t="s">
        <v>1631</v>
      </c>
    </row>
    <row r="29" spans="1:18">
      <c r="A29" s="4" t="s">
        <v>1709</v>
      </c>
      <c r="D29" s="6" t="n">
        <v>5400</v>
      </c>
    </row>
    <row r="30" spans="1:18">
      <c r="A30" s="4" t="s">
        <v>1719</v>
      </c>
      <c r="D30" s="9" t="n">
        <v>51.6</v>
      </c>
    </row>
    <row r="31" spans="1:18">
      <c r="A31" s="4" t="s">
        <v>1518</v>
      </c>
    </row>
    <row r="32" spans="1:18">
      <c r="A32" s="3" t="s">
        <v>1631</v>
      </c>
    </row>
    <row r="33" spans="1:18">
      <c r="A33" s="4" t="s">
        <v>1592</v>
      </c>
      <c r="R33" s="4" t="s">
        <v>1613</v>
      </c>
    </row>
    <row r="34" spans="1:18">
      <c r="A34" s="4" t="s">
        <v>1720</v>
      </c>
    </row>
    <row r="35" spans="1:18">
      <c r="A35" s="3" t="s">
        <v>1631</v>
      </c>
    </row>
    <row r="36" spans="1:18">
      <c r="A36" s="4" t="s">
        <v>1721</v>
      </c>
      <c r="J36" s="5" t="n">
        <v>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9"/>
    <col customWidth="1" max="4" min="4" width="17"/>
    <col customWidth="1" max="5" min="5" width="15"/>
  </cols>
  <sheetData>
    <row r="1" spans="1:5">
      <c r="A1" s="1" t="s">
        <v>1722</v>
      </c>
      <c r="B1" s="2" t="s">
        <v>1</v>
      </c>
    </row>
    <row r="2" spans="1:5">
      <c r="B2" s="2" t="s">
        <v>1723</v>
      </c>
      <c r="C2" s="2" t="s">
        <v>2</v>
      </c>
      <c r="D2" s="2" t="s">
        <v>47</v>
      </c>
      <c r="E2" s="2" t="s">
        <v>1087</v>
      </c>
    </row>
    <row r="3" spans="1:5">
      <c r="A3" s="3" t="s">
        <v>1631</v>
      </c>
    </row>
    <row r="4" spans="1:5">
      <c r="A4" s="4" t="s">
        <v>1724</v>
      </c>
      <c r="C4" s="6" t="n">
        <v>7863000000</v>
      </c>
    </row>
    <row r="5" spans="1:5">
      <c r="A5" s="4" t="s">
        <v>35</v>
      </c>
    </row>
    <row r="6" spans="1:5">
      <c r="A6" s="3" t="s">
        <v>1631</v>
      </c>
    </row>
    <row r="7" spans="1:5">
      <c r="A7" s="4" t="s">
        <v>1724</v>
      </c>
      <c r="C7" s="5" t="n">
        <v>1750000000</v>
      </c>
    </row>
    <row r="8" spans="1:5">
      <c r="A8" s="4" t="s">
        <v>1725</v>
      </c>
      <c r="B8" s="6" t="n">
        <v>3460000000</v>
      </c>
    </row>
    <row r="9" spans="1:5">
      <c r="A9" s="4" t="s">
        <v>1726</v>
      </c>
    </row>
    <row r="10" spans="1:5">
      <c r="A10" s="3" t="s">
        <v>1631</v>
      </c>
    </row>
    <row r="11" spans="1:5">
      <c r="A11" s="4" t="s">
        <v>1727</v>
      </c>
      <c r="E11" s="6" t="n">
        <v>1670000000</v>
      </c>
    </row>
    <row r="12" spans="1:5">
      <c r="A12" s="4" t="s">
        <v>1728</v>
      </c>
    </row>
    <row r="13" spans="1:5">
      <c r="A13" s="3" t="s">
        <v>1631</v>
      </c>
    </row>
    <row r="14" spans="1:5">
      <c r="A14" s="4" t="s">
        <v>1724</v>
      </c>
      <c r="C14" s="6" t="n">
        <v>2625000000</v>
      </c>
      <c r="D14" s="6" t="n">
        <v>26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9</v>
      </c>
      <c r="B1" s="2" t="s">
        <v>1</v>
      </c>
    </row>
    <row r="2" spans="1:3">
      <c r="B2" s="2" t="s">
        <v>2</v>
      </c>
      <c r="C2" s="2" t="s">
        <v>47</v>
      </c>
    </row>
    <row r="3" spans="1:3">
      <c r="A3" s="3" t="s">
        <v>1333</v>
      </c>
    </row>
    <row r="4" spans="1:3">
      <c r="A4" s="4" t="s">
        <v>1730</v>
      </c>
      <c r="B4" s="6" t="n">
        <v>720</v>
      </c>
      <c r="C4" s="6" t="n">
        <v>-1894</v>
      </c>
    </row>
    <row r="5" spans="1:3">
      <c r="A5" s="4" t="s">
        <v>298</v>
      </c>
    </row>
    <row r="6" spans="1:3">
      <c r="A6" s="3" t="s">
        <v>1333</v>
      </c>
    </row>
    <row r="7" spans="1:3">
      <c r="A7" s="4" t="s">
        <v>1730</v>
      </c>
      <c r="B7" s="5" t="n">
        <v>-2297</v>
      </c>
      <c r="C7" s="5" t="n">
        <v>-2684</v>
      </c>
    </row>
    <row r="8" spans="1:3">
      <c r="A8" s="4" t="s">
        <v>1731</v>
      </c>
    </row>
    <row r="9" spans="1:3">
      <c r="A9" s="3" t="s">
        <v>1333</v>
      </c>
    </row>
    <row r="10" spans="1:3">
      <c r="A10" s="4" t="s">
        <v>1730</v>
      </c>
      <c r="B10" s="5" t="n">
        <v>-76</v>
      </c>
      <c r="C10" s="5" t="n">
        <v>-135</v>
      </c>
    </row>
    <row r="11" spans="1:3">
      <c r="A11" s="4" t="s">
        <v>299</v>
      </c>
    </row>
    <row r="12" spans="1:3">
      <c r="A12" s="3" t="s">
        <v>1333</v>
      </c>
    </row>
    <row r="13" spans="1:3">
      <c r="A13" s="4" t="s">
        <v>1730</v>
      </c>
      <c r="B13" s="5" t="n">
        <v>-132</v>
      </c>
      <c r="C13" s="5" t="n">
        <v>-104</v>
      </c>
    </row>
    <row r="14" spans="1:3">
      <c r="A14" s="4" t="s">
        <v>1376</v>
      </c>
    </row>
    <row r="15" spans="1:3">
      <c r="A15" s="3" t="s">
        <v>1333</v>
      </c>
    </row>
    <row r="16" spans="1:3">
      <c r="A16" s="4" t="s">
        <v>1730</v>
      </c>
      <c r="B16" s="5" t="n">
        <v>2933</v>
      </c>
      <c r="C16" s="5" t="n">
        <v>1133</v>
      </c>
    </row>
    <row r="17" spans="1:3">
      <c r="A17" s="4" t="s">
        <v>1397</v>
      </c>
    </row>
    <row r="18" spans="1:3">
      <c r="A18" s="3" t="s">
        <v>1333</v>
      </c>
    </row>
    <row r="19" spans="1:3">
      <c r="A19" s="4" t="s">
        <v>1730</v>
      </c>
      <c r="B19" s="5" t="n">
        <v>211</v>
      </c>
      <c r="C19" s="5" t="n">
        <v>306</v>
      </c>
    </row>
    <row r="20" spans="1:3">
      <c r="A20" s="4" t="s">
        <v>266</v>
      </c>
    </row>
    <row r="21" spans="1:3">
      <c r="A21" s="3" t="s">
        <v>1333</v>
      </c>
    </row>
    <row r="22" spans="1:3">
      <c r="A22" s="4" t="s">
        <v>1730</v>
      </c>
      <c r="B22" s="5" t="n">
        <v>799</v>
      </c>
      <c r="C22" s="5" t="n">
        <v>814</v>
      </c>
    </row>
    <row r="23" spans="1:3">
      <c r="A23" s="4" t="s">
        <v>268</v>
      </c>
    </row>
    <row r="24" spans="1:3">
      <c r="A24" s="3" t="s">
        <v>1333</v>
      </c>
    </row>
    <row r="25" spans="1:3">
      <c r="A25" s="4" t="s">
        <v>1730</v>
      </c>
      <c r="B25" s="5" t="n">
        <v>581</v>
      </c>
      <c r="C25" s="5" t="n">
        <v>625</v>
      </c>
    </row>
    <row r="26" spans="1:3">
      <c r="A26" s="4" t="s">
        <v>1364</v>
      </c>
    </row>
    <row r="27" spans="1:3">
      <c r="A27" s="3" t="s">
        <v>1333</v>
      </c>
    </row>
    <row r="28" spans="1:3">
      <c r="A28" s="4" t="s">
        <v>1730</v>
      </c>
      <c r="B28" s="5" t="n">
        <v>3658</v>
      </c>
      <c r="C28" s="5" t="n">
        <v>3931</v>
      </c>
    </row>
    <row r="29" spans="1:3">
      <c r="A29" s="4" t="s">
        <v>1365</v>
      </c>
      <c r="B29" s="5" t="n">
        <v>28</v>
      </c>
    </row>
    <row r="30" spans="1:3">
      <c r="A30" s="4" t="s">
        <v>1405</v>
      </c>
    </row>
    <row r="31" spans="1:3">
      <c r="A31" s="3" t="s">
        <v>1333</v>
      </c>
    </row>
    <row r="32" spans="1:3">
      <c r="A32" s="4" t="s">
        <v>1730</v>
      </c>
      <c r="B32" s="6" t="n">
        <v>182</v>
      </c>
      <c r="C32" s="5" t="n">
        <v>183</v>
      </c>
    </row>
    <row r="33" spans="1:3">
      <c r="A33" s="4" t="s">
        <v>1338</v>
      </c>
      <c r="B33" s="4" t="s">
        <v>1362</v>
      </c>
    </row>
    <row r="34" spans="1:3">
      <c r="A34" s="4" t="s">
        <v>1393</v>
      </c>
    </row>
    <row r="35" spans="1:3">
      <c r="A35" s="3" t="s">
        <v>1333</v>
      </c>
    </row>
    <row r="36" spans="1:3">
      <c r="A36" s="4" t="s">
        <v>1730</v>
      </c>
      <c r="B36" s="6" t="n">
        <v>346</v>
      </c>
      <c r="C36" s="5" t="n">
        <v>223</v>
      </c>
    </row>
    <row r="37" spans="1:3">
      <c r="A37" s="4" t="s">
        <v>37</v>
      </c>
    </row>
    <row r="38" spans="1:3">
      <c r="A38" s="3" t="s">
        <v>1333</v>
      </c>
    </row>
    <row r="39" spans="1:3">
      <c r="A39" s="4" t="s">
        <v>1730</v>
      </c>
      <c r="B39" s="6" t="n">
        <v>-35</v>
      </c>
      <c r="C39" s="5" t="n">
        <v>-42</v>
      </c>
    </row>
    <row r="40" spans="1:3">
      <c r="A40" s="4" t="s">
        <v>1338</v>
      </c>
      <c r="B40" s="4" t="s">
        <v>1266</v>
      </c>
    </row>
    <row r="41" spans="1:3">
      <c r="A41" s="4" t="s">
        <v>1732</v>
      </c>
    </row>
    <row r="42" spans="1:3">
      <c r="A42" s="3" t="s">
        <v>1333</v>
      </c>
    </row>
    <row r="43" spans="1:3">
      <c r="A43" s="4" t="s">
        <v>1338</v>
      </c>
      <c r="B43" s="4" t="s">
        <v>1173</v>
      </c>
    </row>
    <row r="44" spans="1:3">
      <c r="A44" s="4" t="s">
        <v>1733</v>
      </c>
    </row>
    <row r="45" spans="1:3">
      <c r="A45" s="3" t="s">
        <v>1333</v>
      </c>
    </row>
    <row r="46" spans="1:3">
      <c r="A46" s="4" t="s">
        <v>1730</v>
      </c>
      <c r="B46" s="6" t="n">
        <v>-377</v>
      </c>
      <c r="C46" s="5" t="n">
        <v>-377</v>
      </c>
    </row>
    <row r="47" spans="1:3">
      <c r="A47" s="4" t="s">
        <v>1338</v>
      </c>
      <c r="B47" s="4" t="s">
        <v>1399</v>
      </c>
    </row>
    <row r="48" spans="1:3">
      <c r="A48" s="4" t="s">
        <v>1734</v>
      </c>
      <c r="B48" s="6" t="n">
        <v>377</v>
      </c>
    </row>
    <row r="49" spans="1:3">
      <c r="A49" s="4" t="s">
        <v>1735</v>
      </c>
      <c r="B49" s="5" t="n">
        <v>266</v>
      </c>
    </row>
    <row r="50" spans="1:3">
      <c r="A50" s="4" t="s">
        <v>1736</v>
      </c>
      <c r="B50" s="5" t="n">
        <v>111</v>
      </c>
    </row>
    <row r="51" spans="1:3">
      <c r="A51" s="4" t="s">
        <v>1737</v>
      </c>
      <c r="B51" s="5" t="n">
        <v>9</v>
      </c>
    </row>
    <row r="52" spans="1:3">
      <c r="A52" s="4" t="s">
        <v>1738</v>
      </c>
    </row>
    <row r="53" spans="1:3">
      <c r="A53" s="3" t="s">
        <v>1333</v>
      </c>
    </row>
    <row r="54" spans="1:3">
      <c r="A54" s="4" t="s">
        <v>1736</v>
      </c>
      <c r="B54" s="6" t="n">
        <v>46</v>
      </c>
    </row>
    <row r="55" spans="1:3">
      <c r="A55" s="4" t="s">
        <v>1739</v>
      </c>
    </row>
    <row r="56" spans="1:3">
      <c r="A56" s="3" t="s">
        <v>1333</v>
      </c>
    </row>
    <row r="57" spans="1:3">
      <c r="A57" s="4" t="s">
        <v>1338</v>
      </c>
      <c r="B57" s="4" t="s">
        <v>1399</v>
      </c>
    </row>
    <row r="58" spans="1:3">
      <c r="A58" s="4" t="s">
        <v>1736</v>
      </c>
      <c r="B58" s="6" t="n">
        <v>33</v>
      </c>
    </row>
    <row r="59" spans="1:3">
      <c r="A59" s="4" t="s">
        <v>1740</v>
      </c>
    </row>
    <row r="60" spans="1:3">
      <c r="A60" s="3" t="s">
        <v>1333</v>
      </c>
    </row>
    <row r="61" spans="1:3">
      <c r="A61" s="4" t="s">
        <v>1736</v>
      </c>
      <c r="B61" s="5" t="n">
        <v>15</v>
      </c>
    </row>
    <row r="62" spans="1:3">
      <c r="A62" s="4" t="s">
        <v>1741</v>
      </c>
    </row>
    <row r="63" spans="1:3">
      <c r="A63" s="3" t="s">
        <v>1333</v>
      </c>
    </row>
    <row r="64" spans="1:3">
      <c r="A64" s="4" t="s">
        <v>1730</v>
      </c>
      <c r="B64" s="5" t="n">
        <v>-185</v>
      </c>
      <c r="C64" s="5" t="n">
        <v>-178</v>
      </c>
    </row>
    <row r="65" spans="1:3">
      <c r="A65" s="4" t="s">
        <v>1742</v>
      </c>
    </row>
    <row r="66" spans="1:3">
      <c r="A66" s="3" t="s">
        <v>1333</v>
      </c>
    </row>
    <row r="67" spans="1:3">
      <c r="A67" s="4" t="s">
        <v>1730</v>
      </c>
      <c r="B67" s="5" t="n">
        <v>-56</v>
      </c>
      <c r="C67" s="5" t="n">
        <v>-57</v>
      </c>
    </row>
    <row r="68" spans="1:3">
      <c r="A68" s="4" t="s">
        <v>1743</v>
      </c>
    </row>
    <row r="69" spans="1:3">
      <c r="A69" s="3" t="s">
        <v>1333</v>
      </c>
    </row>
    <row r="70" spans="1:3">
      <c r="A70" s="4" t="s">
        <v>1730</v>
      </c>
      <c r="B70" s="6" t="n">
        <v>-9</v>
      </c>
      <c r="C70" s="5" t="n">
        <v>0</v>
      </c>
    </row>
    <row r="71" spans="1:3">
      <c r="A71" s="4" t="s">
        <v>1338</v>
      </c>
      <c r="B71" s="4" t="s">
        <v>1362</v>
      </c>
    </row>
    <row r="72" spans="1:3">
      <c r="A72" s="4" t="s">
        <v>1744</v>
      </c>
    </row>
    <row r="73" spans="1:3">
      <c r="A73" s="3" t="s">
        <v>1333</v>
      </c>
    </row>
    <row r="74" spans="1:3">
      <c r="A74" s="4" t="s">
        <v>1338</v>
      </c>
      <c r="B74" s="4" t="s">
        <v>1745</v>
      </c>
    </row>
    <row r="75" spans="1:3">
      <c r="A75" s="4" t="s">
        <v>1532</v>
      </c>
      <c r="B75" s="6" t="n">
        <v>22</v>
      </c>
    </row>
    <row r="76" spans="1:3">
      <c r="A76" s="4" t="s">
        <v>1746</v>
      </c>
    </row>
    <row r="77" spans="1:3">
      <c r="A77" s="3" t="s">
        <v>1333</v>
      </c>
    </row>
    <row r="78" spans="1:3">
      <c r="A78" s="4" t="s">
        <v>1730</v>
      </c>
      <c r="B78" s="5" t="n">
        <v>171</v>
      </c>
      <c r="C78" s="5" t="n">
        <v>174</v>
      </c>
    </row>
    <row r="79" spans="1:3">
      <c r="A79" s="4" t="s">
        <v>1747</v>
      </c>
    </row>
    <row r="80" spans="1:3">
      <c r="A80" s="3" t="s">
        <v>1333</v>
      </c>
    </row>
    <row r="81" spans="1:3">
      <c r="A81" s="4" t="s">
        <v>1730</v>
      </c>
      <c r="B81" s="6" t="n">
        <v>143</v>
      </c>
      <c r="C81" s="5" t="n">
        <v>95</v>
      </c>
    </row>
    <row r="82" spans="1:3">
      <c r="A82" s="4" t="s">
        <v>1338</v>
      </c>
      <c r="B82" s="4" t="s">
        <v>1378</v>
      </c>
    </row>
    <row r="83" spans="1:3">
      <c r="A83" s="4" t="s">
        <v>1744</v>
      </c>
    </row>
    <row r="84" spans="1:3">
      <c r="A84" s="3" t="s">
        <v>1333</v>
      </c>
    </row>
    <row r="85" spans="1:3">
      <c r="A85" s="4" t="s">
        <v>1730</v>
      </c>
      <c r="B85" s="6" t="n">
        <v>69</v>
      </c>
      <c r="C85" s="5" t="n">
        <v>88</v>
      </c>
    </row>
    <row r="86" spans="1:3">
      <c r="A86" s="4" t="s">
        <v>1365</v>
      </c>
      <c r="B86" s="5" t="n">
        <v>91</v>
      </c>
    </row>
    <row r="87" spans="1:3">
      <c r="A87" s="4" t="s">
        <v>1530</v>
      </c>
      <c r="B87" s="5" t="n">
        <v>22</v>
      </c>
    </row>
    <row r="88" spans="1:3">
      <c r="A88" s="4" t="s">
        <v>1748</v>
      </c>
    </row>
    <row r="89" spans="1:3">
      <c r="A89" s="3" t="s">
        <v>1333</v>
      </c>
    </row>
    <row r="90" spans="1:3">
      <c r="A90" s="4" t="s">
        <v>1730</v>
      </c>
      <c r="B90" s="5" t="n">
        <v>41</v>
      </c>
      <c r="C90" s="5" t="n">
        <v>44</v>
      </c>
    </row>
    <row r="91" spans="1:3">
      <c r="A91" s="4" t="s">
        <v>1749</v>
      </c>
    </row>
    <row r="92" spans="1:3">
      <c r="A92" s="3" t="s">
        <v>1333</v>
      </c>
    </row>
    <row r="93" spans="1:3">
      <c r="A93" s="4" t="s">
        <v>1730</v>
      </c>
      <c r="B93" s="5" t="n">
        <v>26</v>
      </c>
    </row>
    <row r="94" spans="1:3">
      <c r="A94" s="4" t="s">
        <v>1750</v>
      </c>
    </row>
    <row r="95" spans="1:3">
      <c r="A95" s="3" t="s">
        <v>1333</v>
      </c>
    </row>
    <row r="96" spans="1:3">
      <c r="A96" s="4" t="s">
        <v>1730</v>
      </c>
      <c r="B96" s="5" t="n">
        <v>15</v>
      </c>
    </row>
    <row r="97" spans="1:3">
      <c r="A97" s="4" t="s">
        <v>1751</v>
      </c>
    </row>
    <row r="98" spans="1:3">
      <c r="A98" s="3" t="s">
        <v>1333</v>
      </c>
    </row>
    <row r="99" spans="1:3">
      <c r="A99" s="4" t="s">
        <v>1730</v>
      </c>
      <c r="B99" s="6" t="n">
        <v>44</v>
      </c>
      <c r="C99" s="5" t="n">
        <v>43</v>
      </c>
    </row>
    <row r="100" spans="1:3">
      <c r="A100" s="4" t="s">
        <v>1338</v>
      </c>
      <c r="B100" s="4" t="s">
        <v>1417</v>
      </c>
    </row>
    <row r="101" spans="1:3">
      <c r="A101" s="4" t="s">
        <v>1752</v>
      </c>
    </row>
    <row r="102" spans="1:3">
      <c r="A102" s="3" t="s">
        <v>1333</v>
      </c>
    </row>
    <row r="103" spans="1:3">
      <c r="A103" s="4" t="s">
        <v>1730</v>
      </c>
      <c r="B103" s="6" t="n">
        <v>34</v>
      </c>
      <c r="C103" s="5" t="n">
        <v>36</v>
      </c>
    </row>
    <row r="104" spans="1:3">
      <c r="A104" s="4" t="s">
        <v>1732</v>
      </c>
    </row>
    <row r="105" spans="1:3">
      <c r="A105" s="3" t="s">
        <v>1333</v>
      </c>
    </row>
    <row r="106" spans="1:3">
      <c r="A106" s="4" t="s">
        <v>1730</v>
      </c>
      <c r="B106" s="5" t="n">
        <v>36</v>
      </c>
      <c r="C106" s="5" t="n">
        <v>36</v>
      </c>
    </row>
    <row r="107" spans="1:3">
      <c r="A107" s="4" t="s">
        <v>1753</v>
      </c>
    </row>
    <row r="108" spans="1:3">
      <c r="A108" s="3" t="s">
        <v>1333</v>
      </c>
    </row>
    <row r="109" spans="1:3">
      <c r="A109" s="4" t="s">
        <v>1730</v>
      </c>
      <c r="B109" s="5" t="n">
        <v>26</v>
      </c>
      <c r="C109" s="5" t="n">
        <v>26</v>
      </c>
    </row>
    <row r="110" spans="1:3">
      <c r="A110" s="4" t="s">
        <v>1754</v>
      </c>
    </row>
    <row r="111" spans="1:3">
      <c r="A111" s="3" t="s">
        <v>1333</v>
      </c>
    </row>
    <row r="112" spans="1:3">
      <c r="A112" s="4" t="s">
        <v>1730</v>
      </c>
      <c r="B112" s="6" t="n">
        <v>28</v>
      </c>
      <c r="C112" s="6" t="n">
        <v>28</v>
      </c>
    </row>
    <row r="113" spans="1:3">
      <c r="A113" s="4" t="s">
        <v>1338</v>
      </c>
      <c r="B113" s="4" t="s">
        <v>1404</v>
      </c>
    </row>
    <row r="114" spans="1:3">
      <c r="A114" s="4" t="s">
        <v>1755</v>
      </c>
    </row>
    <row r="115" spans="1:3">
      <c r="A115" s="3" t="s">
        <v>1333</v>
      </c>
    </row>
    <row r="116" spans="1:3">
      <c r="A116" s="4" t="s">
        <v>1338</v>
      </c>
      <c r="B116" s="4" t="s">
        <v>1367</v>
      </c>
    </row>
    <row r="117" spans="1:3">
      <c r="A117" s="4" t="s">
        <v>1756</v>
      </c>
    </row>
    <row r="118" spans="1:3">
      <c r="A118" s="3" t="s">
        <v>1333</v>
      </c>
    </row>
    <row r="119" spans="1:3">
      <c r="A119" s="4" t="s">
        <v>1338</v>
      </c>
      <c r="B119" s="4" t="s">
        <v>1399</v>
      </c>
    </row>
    <row r="120" spans="1:3">
      <c r="A120" s="4" t="s">
        <v>1365</v>
      </c>
      <c r="B120" s="6" t="n">
        <v>75</v>
      </c>
    </row>
    <row r="121" spans="1:3">
      <c r="A121" s="4" t="s">
        <v>1757</v>
      </c>
    </row>
    <row r="122" spans="1:3">
      <c r="A122" s="3" t="s">
        <v>1333</v>
      </c>
    </row>
    <row r="123" spans="1:3">
      <c r="A123" s="4" t="s">
        <v>1365</v>
      </c>
      <c r="B123" s="6" t="n">
        <v>16</v>
      </c>
    </row>
    <row r="124" spans="1:3">
      <c r="A124" s="4" t="s">
        <v>1748</v>
      </c>
    </row>
    <row r="125" spans="1:3">
      <c r="A125" s="3" t="s">
        <v>1333</v>
      </c>
    </row>
    <row r="126" spans="1:3">
      <c r="A126" s="4" t="s">
        <v>1338</v>
      </c>
      <c r="B126" s="4" t="s">
        <v>1266</v>
      </c>
    </row>
    <row r="127" spans="1:3">
      <c r="A127" s="4" t="s">
        <v>1758</v>
      </c>
    </row>
    <row r="128" spans="1:3">
      <c r="A128" s="3" t="s">
        <v>1333</v>
      </c>
    </row>
    <row r="129" spans="1:3">
      <c r="A129" s="4" t="s">
        <v>1730</v>
      </c>
      <c r="B129" s="6" t="n">
        <v>9</v>
      </c>
    </row>
    <row r="130" spans="1:3">
      <c r="A130" s="4" t="s">
        <v>1759</v>
      </c>
    </row>
    <row r="131" spans="1:3">
      <c r="A131" s="3" t="s">
        <v>1333</v>
      </c>
    </row>
    <row r="132" spans="1:3">
      <c r="A132" s="4" t="s">
        <v>1730</v>
      </c>
      <c r="B132" s="6" t="n">
        <v>8</v>
      </c>
    </row>
    <row r="133" spans="1:3">
      <c r="A133" s="4" t="s">
        <v>1587</v>
      </c>
    </row>
    <row r="134" spans="1:3">
      <c r="A134" s="3" t="s">
        <v>1333</v>
      </c>
    </row>
    <row r="135" spans="1:3">
      <c r="A135" s="4" t="s">
        <v>1338</v>
      </c>
      <c r="B135" s="4" t="s">
        <v>1399</v>
      </c>
    </row>
    <row r="136" spans="1:3">
      <c r="A136" s="4" t="s">
        <v>1760</v>
      </c>
    </row>
    <row r="137" spans="1:3">
      <c r="A137" s="3" t="s">
        <v>1333</v>
      </c>
    </row>
    <row r="138" spans="1:3">
      <c r="A138" s="4" t="s">
        <v>1338</v>
      </c>
      <c r="B138" s="4" t="s">
        <v>1382</v>
      </c>
    </row>
    <row r="139" spans="1:3">
      <c r="A139" s="4" t="s">
        <v>1761</v>
      </c>
    </row>
    <row r="140" spans="1:3">
      <c r="A140" s="3" t="s">
        <v>1333</v>
      </c>
    </row>
    <row r="141" spans="1:3">
      <c r="A141" s="4" t="s">
        <v>1338</v>
      </c>
      <c r="B141" s="4" t="s">
        <v>1336</v>
      </c>
    </row>
    <row r="142" spans="1:3">
      <c r="A142" s="4" t="s">
        <v>1762</v>
      </c>
    </row>
    <row r="143" spans="1:3">
      <c r="A143" s="3" t="s">
        <v>1333</v>
      </c>
    </row>
    <row r="144" spans="1:3">
      <c r="A144" s="4" t="s">
        <v>1338</v>
      </c>
      <c r="B144" s="4" t="s">
        <v>1367</v>
      </c>
    </row>
    <row r="145" spans="1:3">
      <c r="A145" s="4" t="s">
        <v>1763</v>
      </c>
    </row>
    <row r="146" spans="1:3">
      <c r="A146" s="3" t="s">
        <v>1333</v>
      </c>
    </row>
    <row r="147" spans="1:3">
      <c r="A147" s="4" t="s">
        <v>1338</v>
      </c>
      <c r="B147" s="4" t="s">
        <v>13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9"/>
  </cols>
  <sheetData>
    <row r="1" spans="1:20">
      <c r="A1" s="1" t="s">
        <v>1764</v>
      </c>
      <c r="B1" s="2" t="s">
        <v>1765</v>
      </c>
      <c r="C1" s="2" t="s">
        <v>1766</v>
      </c>
      <c r="D1" s="2" t="s">
        <v>1767</v>
      </c>
      <c r="E1" s="2" t="s">
        <v>1768</v>
      </c>
      <c r="F1" s="2" t="s">
        <v>1769</v>
      </c>
      <c r="G1" s="2" t="s">
        <v>1770</v>
      </c>
      <c r="H1" s="2" t="s">
        <v>1771</v>
      </c>
      <c r="I1" s="2" t="s">
        <v>1772</v>
      </c>
      <c r="J1" s="2" t="s">
        <v>1773</v>
      </c>
      <c r="K1" s="2" t="s">
        <v>1130</v>
      </c>
      <c r="L1" s="2" t="s">
        <v>1131</v>
      </c>
      <c r="M1" s="2" t="s">
        <v>1655</v>
      </c>
      <c r="N1" s="2" t="s">
        <v>1774</v>
      </c>
      <c r="O1" s="2" t="s">
        <v>1775</v>
      </c>
      <c r="P1" s="2" t="s">
        <v>1776</v>
      </c>
      <c r="Q1" s="2" t="s">
        <v>1777</v>
      </c>
      <c r="R1" s="2" t="s">
        <v>1474</v>
      </c>
      <c r="S1" s="2" t="s">
        <v>1778</v>
      </c>
      <c r="T1" s="2" t="s">
        <v>1779</v>
      </c>
    </row>
    <row r="2" spans="1:20">
      <c r="A2" s="3" t="s">
        <v>1333</v>
      </c>
    </row>
    <row r="3" spans="1:20">
      <c r="A3" s="4" t="s">
        <v>1730</v>
      </c>
      <c r="J3" s="6" t="n">
        <v>720000000</v>
      </c>
      <c r="K3" s="6" t="n">
        <v>-1894000000</v>
      </c>
    </row>
    <row r="4" spans="1:20">
      <c r="A4" s="4" t="s">
        <v>1424</v>
      </c>
    </row>
    <row r="5" spans="1:20">
      <c r="A5" s="3" t="s">
        <v>1333</v>
      </c>
    </row>
    <row r="6" spans="1:20">
      <c r="A6" s="4" t="s">
        <v>1280</v>
      </c>
      <c r="J6" s="6" t="n">
        <v>74000000</v>
      </c>
      <c r="K6" s="5" t="n">
        <v>41000000</v>
      </c>
      <c r="L6" s="6" t="n">
        <v>40000000</v>
      </c>
    </row>
    <row r="7" spans="1:20">
      <c r="A7" s="4" t="s">
        <v>37</v>
      </c>
    </row>
    <row r="8" spans="1:20">
      <c r="A8" s="3" t="s">
        <v>1333</v>
      </c>
    </row>
    <row r="9" spans="1:20">
      <c r="A9" s="4" t="s">
        <v>1780</v>
      </c>
      <c r="J9" s="5" t="n">
        <v>2</v>
      </c>
    </row>
    <row r="10" spans="1:20">
      <c r="A10" s="4" t="s">
        <v>1781</v>
      </c>
      <c r="T10" s="6" t="n">
        <v>5000000</v>
      </c>
    </row>
    <row r="11" spans="1:20">
      <c r="A11" s="4" t="s">
        <v>1782</v>
      </c>
      <c r="L11" s="6" t="n">
        <v>5000000</v>
      </c>
      <c r="M11" s="6" t="n">
        <v>5000000</v>
      </c>
    </row>
    <row r="12" spans="1:20">
      <c r="A12" s="4" t="s">
        <v>1783</v>
      </c>
      <c r="J12" s="4" t="s">
        <v>639</v>
      </c>
    </row>
    <row r="13" spans="1:20">
      <c r="A13" s="4" t="s">
        <v>1784</v>
      </c>
      <c r="D13" s="6" t="n">
        <v>26000000</v>
      </c>
      <c r="J13" s="6" t="n">
        <v>38000000</v>
      </c>
    </row>
    <row r="14" spans="1:20">
      <c r="A14" s="4" t="s">
        <v>1490</v>
      </c>
      <c r="D14" s="4" t="s">
        <v>1785</v>
      </c>
    </row>
    <row r="15" spans="1:20">
      <c r="A15" s="4" t="s">
        <v>1786</v>
      </c>
      <c r="D15" s="4" t="s">
        <v>1514</v>
      </c>
    </row>
    <row r="16" spans="1:20">
      <c r="A16" s="4" t="s">
        <v>1787</v>
      </c>
      <c r="O16" s="6" t="n">
        <v>21600000</v>
      </c>
      <c r="P16" s="6" t="n">
        <v>17000000</v>
      </c>
    </row>
    <row r="17" spans="1:20">
      <c r="A17" s="4" t="s">
        <v>1788</v>
      </c>
      <c r="O17" s="6" t="n">
        <v>2000000</v>
      </c>
    </row>
    <row r="18" spans="1:20">
      <c r="A18" s="4" t="s">
        <v>1730</v>
      </c>
      <c r="J18" s="6" t="n">
        <v>-35000000</v>
      </c>
      <c r="K18" s="5" t="n">
        <v>-42000000</v>
      </c>
    </row>
    <row r="19" spans="1:20">
      <c r="A19" s="4" t="s">
        <v>1592</v>
      </c>
      <c r="O19" s="4" t="s">
        <v>1789</v>
      </c>
    </row>
    <row r="20" spans="1:20">
      <c r="A20" s="4" t="s">
        <v>1790</v>
      </c>
      <c r="J20" s="4" t="s">
        <v>1197</v>
      </c>
      <c r="O20" s="4" t="s">
        <v>1197</v>
      </c>
    </row>
    <row r="21" spans="1:20">
      <c r="A21" s="4" t="s">
        <v>1791</v>
      </c>
      <c r="J21" s="4" t="s">
        <v>346</v>
      </c>
    </row>
    <row r="22" spans="1:20">
      <c r="A22" s="4" t="s">
        <v>1792</v>
      </c>
      <c r="I22" s="6" t="n">
        <v>5000000</v>
      </c>
    </row>
    <row r="23" spans="1:20">
      <c r="A23" s="4" t="s">
        <v>1793</v>
      </c>
      <c r="T23" s="5" t="n">
        <v>25</v>
      </c>
    </row>
    <row r="24" spans="1:20">
      <c r="A24" s="4" t="s">
        <v>1432</v>
      </c>
      <c r="G24" s="6" t="n">
        <v>18000000</v>
      </c>
      <c r="H24" s="6" t="n">
        <v>18000000</v>
      </c>
      <c r="K24" s="6" t="n">
        <v>22000000</v>
      </c>
    </row>
    <row r="25" spans="1:20">
      <c r="A25" s="4" t="s">
        <v>1338</v>
      </c>
      <c r="J25" s="4" t="s">
        <v>1266</v>
      </c>
    </row>
    <row r="26" spans="1:20">
      <c r="A26" s="4" t="s">
        <v>1794</v>
      </c>
      <c r="G26" s="6" t="n">
        <v>26000000</v>
      </c>
      <c r="J26" s="6" t="n">
        <v>26000000</v>
      </c>
    </row>
    <row r="27" spans="1:20">
      <c r="A27" s="4" t="s">
        <v>1795</v>
      </c>
      <c r="J27" s="4" t="s">
        <v>1796</v>
      </c>
      <c r="K27" s="4" t="s">
        <v>1797</v>
      </c>
      <c r="L27" s="4" t="s">
        <v>1798</v>
      </c>
    </row>
    <row r="28" spans="1:20">
      <c r="A28" s="4" t="s">
        <v>1799</v>
      </c>
      <c r="J28" s="6" t="n">
        <v>7000000</v>
      </c>
      <c r="K28" s="6" t="n">
        <v>8000000</v>
      </c>
      <c r="L28" s="6" t="n">
        <v>-1000000</v>
      </c>
      <c r="R28" s="6" t="n">
        <v>55000000</v>
      </c>
    </row>
    <row r="29" spans="1:20">
      <c r="A29" s="4" t="s">
        <v>1800</v>
      </c>
      <c r="J29" s="6" t="n">
        <v>50000</v>
      </c>
    </row>
    <row r="30" spans="1:20">
      <c r="A30" s="4" t="s">
        <v>1801</v>
      </c>
      <c r="J30" s="4" t="s">
        <v>1802</v>
      </c>
    </row>
    <row r="31" spans="1:20">
      <c r="A31" s="4" t="s">
        <v>1803</v>
      </c>
      <c r="J31" s="6" t="n">
        <v>300000</v>
      </c>
    </row>
    <row r="32" spans="1:20">
      <c r="A32" s="4" t="s">
        <v>1804</v>
      </c>
      <c r="J32" s="4" t="s">
        <v>446</v>
      </c>
      <c r="K32" s="4" t="s">
        <v>446</v>
      </c>
      <c r="L32" s="4" t="s">
        <v>446</v>
      </c>
    </row>
    <row r="33" spans="1:20">
      <c r="A33" s="4" t="s">
        <v>1805</v>
      </c>
      <c r="J33" s="6" t="n">
        <v>2000000</v>
      </c>
      <c r="K33" s="6" t="n">
        <v>4000000</v>
      </c>
      <c r="L33" s="6" t="n">
        <v>3000000</v>
      </c>
    </row>
    <row r="34" spans="1:20">
      <c r="A34" s="4" t="s">
        <v>1806</v>
      </c>
      <c r="R34" s="6" t="n">
        <v>9000000</v>
      </c>
    </row>
    <row r="35" spans="1:20">
      <c r="A35" s="4" t="s">
        <v>99</v>
      </c>
    </row>
    <row r="36" spans="1:20">
      <c r="A36" s="3" t="s">
        <v>1333</v>
      </c>
    </row>
    <row r="37" spans="1:20">
      <c r="A37" s="4" t="s">
        <v>1807</v>
      </c>
      <c r="J37" s="5" t="n">
        <v>55000000</v>
      </c>
    </row>
    <row r="38" spans="1:20">
      <c r="A38" s="4" t="s">
        <v>1808</v>
      </c>
    </row>
    <row r="39" spans="1:20">
      <c r="A39" s="3" t="s">
        <v>1333</v>
      </c>
    </row>
    <row r="40" spans="1:20">
      <c r="A40" s="4" t="s">
        <v>1807</v>
      </c>
      <c r="J40" s="5" t="n">
        <v>1000000</v>
      </c>
    </row>
    <row r="41" spans="1:20">
      <c r="A41" s="4" t="s">
        <v>1809</v>
      </c>
    </row>
    <row r="42" spans="1:20">
      <c r="A42" s="3" t="s">
        <v>1333</v>
      </c>
    </row>
    <row r="43" spans="1:20">
      <c r="A43" s="4" t="s">
        <v>1280</v>
      </c>
      <c r="J43" s="6" t="n">
        <v>1000000</v>
      </c>
      <c r="K43" s="5" t="n">
        <v>3000000</v>
      </c>
      <c r="L43" s="6" t="n">
        <v>4000000</v>
      </c>
    </row>
    <row r="44" spans="1:20">
      <c r="A44" s="4" t="s">
        <v>1810</v>
      </c>
    </row>
    <row r="45" spans="1:20">
      <c r="A45" s="3" t="s">
        <v>1333</v>
      </c>
    </row>
    <row r="46" spans="1:20">
      <c r="A46" s="4" t="s">
        <v>1801</v>
      </c>
      <c r="J46" s="4" t="s">
        <v>1404</v>
      </c>
    </row>
    <row r="47" spans="1:20">
      <c r="A47" s="4" t="s">
        <v>99</v>
      </c>
    </row>
    <row r="48" spans="1:20">
      <c r="A48" s="3" t="s">
        <v>1333</v>
      </c>
    </row>
    <row r="49" spans="1:20">
      <c r="A49" s="4" t="s">
        <v>1432</v>
      </c>
      <c r="B49" s="6" t="n">
        <v>3000000</v>
      </c>
      <c r="F49" s="6" t="n">
        <v>39000000</v>
      </c>
    </row>
    <row r="50" spans="1:20">
      <c r="A50" s="4" t="s">
        <v>1501</v>
      </c>
      <c r="J50" s="6" t="n">
        <v>8000000</v>
      </c>
      <c r="K50" s="6" t="n">
        <v>6000000</v>
      </c>
    </row>
    <row r="51" spans="1:20">
      <c r="A51" s="4" t="s">
        <v>1811</v>
      </c>
    </row>
    <row r="52" spans="1:20">
      <c r="A52" s="3" t="s">
        <v>1333</v>
      </c>
    </row>
    <row r="53" spans="1:20">
      <c r="A53" s="4" t="s">
        <v>1790</v>
      </c>
      <c r="O53" s="4" t="s">
        <v>1812</v>
      </c>
    </row>
    <row r="54" spans="1:20">
      <c r="A54" s="4" t="s">
        <v>1813</v>
      </c>
      <c r="C54" s="4" t="s">
        <v>413</v>
      </c>
      <c r="G54" s="4" t="s">
        <v>413</v>
      </c>
      <c r="H54" s="4" t="s">
        <v>413</v>
      </c>
      <c r="K54" s="4" t="s">
        <v>413</v>
      </c>
    </row>
    <row r="55" spans="1:20">
      <c r="A55" s="4" t="s">
        <v>1814</v>
      </c>
      <c r="C55" s="6" t="n">
        <v>17000000</v>
      </c>
    </row>
    <row r="56" spans="1:20">
      <c r="A56" s="4" t="s">
        <v>1815</v>
      </c>
    </row>
    <row r="57" spans="1:20">
      <c r="A57" s="3" t="s">
        <v>1333</v>
      </c>
    </row>
    <row r="58" spans="1:20">
      <c r="A58" s="4" t="s">
        <v>1490</v>
      </c>
      <c r="E58" s="4" t="s">
        <v>1816</v>
      </c>
    </row>
    <row r="59" spans="1:20">
      <c r="A59" s="4" t="s">
        <v>1432</v>
      </c>
      <c r="E59" s="6" t="n">
        <v>99300000</v>
      </c>
    </row>
    <row r="60" spans="1:20">
      <c r="A60" s="4" t="s">
        <v>1817</v>
      </c>
    </row>
    <row r="61" spans="1:20">
      <c r="A61" s="3" t="s">
        <v>1333</v>
      </c>
    </row>
    <row r="62" spans="1:20">
      <c r="A62" s="4" t="s">
        <v>1365</v>
      </c>
      <c r="Q62" s="6" t="n">
        <v>17000000</v>
      </c>
    </row>
    <row r="63" spans="1:20">
      <c r="A63" s="4" t="s">
        <v>1818</v>
      </c>
    </row>
    <row r="64" spans="1:20">
      <c r="A64" s="3" t="s">
        <v>1333</v>
      </c>
    </row>
    <row r="65" spans="1:20">
      <c r="A65" s="4" t="s">
        <v>1365</v>
      </c>
      <c r="S65" s="6" t="n">
        <v>41000000</v>
      </c>
    </row>
    <row r="66" spans="1:20">
      <c r="A66" s="4" t="s">
        <v>1819</v>
      </c>
    </row>
    <row r="67" spans="1:20">
      <c r="A67" s="3" t="s">
        <v>1333</v>
      </c>
    </row>
    <row r="68" spans="1:20">
      <c r="A68" s="4" t="s">
        <v>1730</v>
      </c>
      <c r="J68" s="5" t="n">
        <v>4000000</v>
      </c>
    </row>
    <row r="69" spans="1:20">
      <c r="A69" s="4" t="s">
        <v>1820</v>
      </c>
    </row>
    <row r="70" spans="1:20">
      <c r="A70" s="3" t="s">
        <v>1333</v>
      </c>
    </row>
    <row r="71" spans="1:20">
      <c r="A71" s="4" t="s">
        <v>1799</v>
      </c>
      <c r="N71" s="6" t="n">
        <v>-35000000</v>
      </c>
    </row>
    <row r="72" spans="1:20">
      <c r="A72" s="4" t="s">
        <v>1733</v>
      </c>
    </row>
    <row r="73" spans="1:20">
      <c r="A73" s="3" t="s">
        <v>1333</v>
      </c>
    </row>
    <row r="74" spans="1:20">
      <c r="A74" s="4" t="s">
        <v>1730</v>
      </c>
      <c r="J74" s="6" t="n">
        <v>-377000000</v>
      </c>
      <c r="K74" s="6" t="n">
        <v>-377000000</v>
      </c>
    </row>
    <row r="75" spans="1:20">
      <c r="A75" s="4" t="s">
        <v>1338</v>
      </c>
      <c r="J75" s="4" t="s">
        <v>1399</v>
      </c>
    </row>
    <row r="76" spans="1:20">
      <c r="A76" s="4" t="s">
        <v>1736</v>
      </c>
      <c r="J76" s="6" t="n">
        <v>111000000</v>
      </c>
    </row>
    <row r="77" spans="1:20">
      <c r="A77" s="4" t="s">
        <v>1821</v>
      </c>
    </row>
    <row r="78" spans="1:20">
      <c r="A78" s="3" t="s">
        <v>1333</v>
      </c>
    </row>
    <row r="79" spans="1:20">
      <c r="A79" s="4" t="s">
        <v>1736</v>
      </c>
      <c r="J79" s="6" t="n">
        <v>46000000</v>
      </c>
    </row>
    <row r="80" spans="1:20">
      <c r="A80" s="4" t="s">
        <v>1822</v>
      </c>
    </row>
    <row r="81" spans="1:20">
      <c r="A81" s="3" t="s">
        <v>1333</v>
      </c>
    </row>
    <row r="82" spans="1:20">
      <c r="A82" s="4" t="s">
        <v>1338</v>
      </c>
      <c r="J82" s="4" t="s">
        <v>1399</v>
      </c>
    </row>
    <row r="83" spans="1:20">
      <c r="A83" s="4" t="s">
        <v>1736</v>
      </c>
      <c r="J83" s="6" t="n">
        <v>33000000</v>
      </c>
    </row>
    <row r="84" spans="1:20">
      <c r="A84" s="4" t="s">
        <v>1752</v>
      </c>
    </row>
    <row r="85" spans="1:20">
      <c r="A85" s="3" t="s">
        <v>1333</v>
      </c>
    </row>
    <row r="86" spans="1:20">
      <c r="A86" s="4" t="s">
        <v>1532</v>
      </c>
      <c r="J86" s="5" t="n">
        <v>44000000</v>
      </c>
    </row>
    <row r="87" spans="1:20">
      <c r="A87" s="4" t="s">
        <v>1823</v>
      </c>
    </row>
    <row r="88" spans="1:20">
      <c r="A88" s="3" t="s">
        <v>1333</v>
      </c>
    </row>
    <row r="89" spans="1:20">
      <c r="A89" s="4" t="s">
        <v>1532</v>
      </c>
      <c r="J89" s="5" t="n">
        <v>4000000</v>
      </c>
    </row>
    <row r="90" spans="1:20">
      <c r="A90" s="4" t="s">
        <v>1824</v>
      </c>
    </row>
    <row r="91" spans="1:20">
      <c r="A91" s="3" t="s">
        <v>1333</v>
      </c>
    </row>
    <row r="92" spans="1:20">
      <c r="A92" s="4" t="s">
        <v>1532</v>
      </c>
      <c r="J92" s="6" t="n">
        <v>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Z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0"/>
    <col customWidth="1" max="8" min="8" width="21"/>
    <col customWidth="1" max="9" min="9" width="23"/>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21"/>
    <col customWidth="1" max="21" min="21" width="21"/>
    <col customWidth="1" max="22" min="22" width="21"/>
    <col customWidth="1" max="23" min="23" width="20"/>
    <col customWidth="1" max="24" min="24" width="23"/>
    <col customWidth="1" max="25" min="25" width="21"/>
    <col customWidth="1" max="26" min="26" width="21"/>
  </cols>
  <sheetData>
    <row r="1" spans="1:26">
      <c r="A1" s="1" t="s">
        <v>1825</v>
      </c>
      <c r="B1" s="2" t="s">
        <v>1826</v>
      </c>
      <c r="C1" s="2" t="s">
        <v>1827</v>
      </c>
      <c r="D1" s="2" t="s">
        <v>1768</v>
      </c>
      <c r="E1" s="2" t="s">
        <v>1828</v>
      </c>
      <c r="F1" s="2" t="s">
        <v>1829</v>
      </c>
      <c r="G1" s="2" t="s">
        <v>1770</v>
      </c>
      <c r="H1" s="2" t="s">
        <v>1771</v>
      </c>
      <c r="I1" s="2" t="s">
        <v>1830</v>
      </c>
      <c r="J1" s="2" t="s">
        <v>1831</v>
      </c>
      <c r="K1" s="2" t="s">
        <v>1130</v>
      </c>
      <c r="L1" s="2" t="s">
        <v>1832</v>
      </c>
      <c r="M1" s="2" t="s">
        <v>1829</v>
      </c>
      <c r="N1" s="2" t="s">
        <v>1833</v>
      </c>
      <c r="O1" s="2" t="s">
        <v>1130</v>
      </c>
      <c r="P1" s="2" t="s">
        <v>1467</v>
      </c>
      <c r="Q1" s="2" t="s">
        <v>1834</v>
      </c>
      <c r="R1" s="2" t="s">
        <v>1130</v>
      </c>
      <c r="S1" s="2" t="s">
        <v>1131</v>
      </c>
      <c r="T1" s="2" t="s">
        <v>1835</v>
      </c>
      <c r="U1" s="2" t="s">
        <v>1836</v>
      </c>
      <c r="V1" s="2" t="s">
        <v>1837</v>
      </c>
      <c r="W1" s="2" t="s">
        <v>1770</v>
      </c>
      <c r="X1" s="2" t="s">
        <v>1830</v>
      </c>
      <c r="Y1" s="2" t="s">
        <v>1474</v>
      </c>
      <c r="Z1" s="2" t="s">
        <v>1838</v>
      </c>
    </row>
    <row r="2" spans="1:26">
      <c r="A2" s="3" t="s">
        <v>1333</v>
      </c>
    </row>
    <row r="3" spans="1:26">
      <c r="A3" s="4" t="s">
        <v>1839</v>
      </c>
      <c r="Q3" s="6" t="n">
        <v>29</v>
      </c>
      <c r="R3" s="6" t="n">
        <v>16</v>
      </c>
    </row>
    <row r="4" spans="1:26">
      <c r="A4" s="4" t="s">
        <v>1840</v>
      </c>
    </row>
    <row r="5" spans="1:26">
      <c r="A5" s="3" t="s">
        <v>1333</v>
      </c>
    </row>
    <row r="6" spans="1:26">
      <c r="A6" s="4" t="s">
        <v>1841</v>
      </c>
      <c r="Q6" s="6" t="n">
        <v>722</v>
      </c>
      <c r="R6" s="5" t="n">
        <v>2400</v>
      </c>
      <c r="S6" s="6" t="n">
        <v>264</v>
      </c>
    </row>
    <row r="7" spans="1:26">
      <c r="A7" s="4" t="s">
        <v>37</v>
      </c>
    </row>
    <row r="8" spans="1:26">
      <c r="A8" s="3" t="s">
        <v>1333</v>
      </c>
    </row>
    <row r="9" spans="1:26">
      <c r="A9" s="4" t="s">
        <v>1842</v>
      </c>
      <c r="Q9" s="5" t="n">
        <v>582</v>
      </c>
    </row>
    <row r="10" spans="1:26">
      <c r="A10" s="4" t="s">
        <v>1843</v>
      </c>
      <c r="I10" s="5" t="n">
        <v>61</v>
      </c>
      <c r="Q10" s="5" t="n">
        <v>61</v>
      </c>
      <c r="X10" s="5" t="n">
        <v>61</v>
      </c>
    </row>
    <row r="11" spans="1:26">
      <c r="A11" s="4" t="s">
        <v>1844</v>
      </c>
      <c r="T11" s="6" t="n">
        <v>2880</v>
      </c>
    </row>
    <row r="12" spans="1:26">
      <c r="A12" s="4" t="s">
        <v>1716</v>
      </c>
      <c r="I12" s="6" t="n">
        <v>-9</v>
      </c>
    </row>
    <row r="13" spans="1:26">
      <c r="A13" s="4" t="s">
        <v>1841</v>
      </c>
      <c r="I13" s="5" t="n">
        <v>-95</v>
      </c>
    </row>
    <row r="14" spans="1:26">
      <c r="A14" s="4" t="s">
        <v>1839</v>
      </c>
      <c r="Q14" s="6" t="n">
        <v>0</v>
      </c>
      <c r="R14" s="5" t="n">
        <v>0</v>
      </c>
    </row>
    <row r="15" spans="1:26">
      <c r="A15" s="4" t="s">
        <v>1799</v>
      </c>
      <c r="I15" s="5" t="n">
        <v>7</v>
      </c>
      <c r="K15" s="6" t="n">
        <v>8</v>
      </c>
      <c r="O15" s="6" t="n">
        <v>8</v>
      </c>
      <c r="Q15" s="5" t="n">
        <v>7</v>
      </c>
      <c r="R15" s="5" t="n">
        <v>8</v>
      </c>
      <c r="S15" s="6" t="n">
        <v>-1</v>
      </c>
      <c r="X15" s="6" t="n">
        <v>7</v>
      </c>
      <c r="Y15" s="6" t="n">
        <v>55</v>
      </c>
    </row>
    <row r="16" spans="1:26">
      <c r="A16" s="4" t="s">
        <v>1432</v>
      </c>
      <c r="G16" s="6" t="n">
        <v>18</v>
      </c>
      <c r="H16" s="6" t="n">
        <v>18</v>
      </c>
      <c r="R16" s="6" t="n">
        <v>22</v>
      </c>
    </row>
    <row r="17" spans="1:26">
      <c r="A17" s="4" t="s">
        <v>1490</v>
      </c>
      <c r="C17" s="4" t="s">
        <v>1785</v>
      </c>
    </row>
    <row r="18" spans="1:26">
      <c r="A18" s="4" t="s">
        <v>1815</v>
      </c>
    </row>
    <row r="19" spans="1:26">
      <c r="A19" s="3" t="s">
        <v>1333</v>
      </c>
    </row>
    <row r="20" spans="1:26">
      <c r="A20" s="4" t="s">
        <v>1844</v>
      </c>
      <c r="F20" s="6" t="n">
        <v>5950</v>
      </c>
      <c r="T20" s="5" t="n">
        <v>2400</v>
      </c>
    </row>
    <row r="21" spans="1:26">
      <c r="A21" s="4" t="s">
        <v>1845</v>
      </c>
      <c r="T21" s="6" t="n">
        <v>570</v>
      </c>
    </row>
    <row r="22" spans="1:26">
      <c r="A22" s="4" t="s">
        <v>1846</v>
      </c>
      <c r="F22" s="5" t="n">
        <v>7380</v>
      </c>
    </row>
    <row r="23" spans="1:26">
      <c r="A23" s="4" t="s">
        <v>1847</v>
      </c>
      <c r="F23" s="5" t="n">
        <v>137</v>
      </c>
    </row>
    <row r="24" spans="1:26">
      <c r="A24" s="4" t="s">
        <v>1716</v>
      </c>
      <c r="F24" s="5" t="n">
        <v>2800</v>
      </c>
      <c r="J24" s="6" t="n">
        <v>44</v>
      </c>
      <c r="K24" s="5" t="n">
        <v>208</v>
      </c>
      <c r="L24" s="6" t="n">
        <v>34</v>
      </c>
      <c r="M24" s="6" t="n">
        <v>3000</v>
      </c>
      <c r="N24" s="6" t="n">
        <v>108</v>
      </c>
      <c r="O24" s="5" t="n">
        <v>242</v>
      </c>
      <c r="Q24" s="5" t="n">
        <v>37</v>
      </c>
      <c r="W24" s="6" t="n">
        <v>3070</v>
      </c>
    </row>
    <row r="25" spans="1:26">
      <c r="A25" s="4" t="s">
        <v>1841</v>
      </c>
      <c r="F25" s="6" t="n">
        <v>2000</v>
      </c>
      <c r="I25" s="5" t="n">
        <v>95</v>
      </c>
      <c r="J25" s="6" t="n">
        <v>33</v>
      </c>
      <c r="K25" s="5" t="n">
        <v>185</v>
      </c>
      <c r="L25" s="6" t="n">
        <v>21</v>
      </c>
      <c r="M25" s="6" t="n">
        <v>2100</v>
      </c>
      <c r="N25" s="6" t="n">
        <v>67</v>
      </c>
      <c r="O25" s="5" t="n">
        <v>206</v>
      </c>
      <c r="W25" s="6" t="n">
        <v>1890</v>
      </c>
    </row>
    <row r="26" spans="1:26">
      <c r="A26" s="4" t="s">
        <v>1846</v>
      </c>
      <c r="I26" s="6" t="n">
        <v>10</v>
      </c>
      <c r="Q26" s="5" t="n">
        <v>10</v>
      </c>
      <c r="X26" s="5" t="n">
        <v>10</v>
      </c>
    </row>
    <row r="27" spans="1:26">
      <c r="A27" s="4" t="s">
        <v>1848</v>
      </c>
      <c r="Q27" s="6" t="n">
        <v>27</v>
      </c>
    </row>
    <row r="28" spans="1:26">
      <c r="A28" s="4" t="s">
        <v>1849</v>
      </c>
      <c r="O28" s="6" t="n">
        <v>164</v>
      </c>
    </row>
    <row r="29" spans="1:26">
      <c r="A29" s="4" t="s">
        <v>1432</v>
      </c>
      <c r="D29" s="9" t="n">
        <v>99.3</v>
      </c>
    </row>
    <row r="30" spans="1:26">
      <c r="A30" s="4" t="s">
        <v>1490</v>
      </c>
      <c r="D30" s="4" t="s">
        <v>1816</v>
      </c>
    </row>
    <row r="31" spans="1:26">
      <c r="A31" s="4" t="s">
        <v>1850</v>
      </c>
      <c r="Q31" s="4" t="s">
        <v>1399</v>
      </c>
    </row>
    <row r="32" spans="1:26">
      <c r="A32" s="4" t="s">
        <v>1851</v>
      </c>
      <c r="Q32" s="4" t="s">
        <v>1745</v>
      </c>
    </row>
    <row r="33" spans="1:26">
      <c r="A33" s="4" t="s">
        <v>1852</v>
      </c>
      <c r="K33" s="5" t="n">
        <v>78</v>
      </c>
    </row>
    <row r="34" spans="1:26">
      <c r="A34" s="4" t="s">
        <v>1853</v>
      </c>
      <c r="K34" s="5" t="n">
        <v>85</v>
      </c>
    </row>
    <row r="35" spans="1:26">
      <c r="A35" s="4" t="s">
        <v>1854</v>
      </c>
      <c r="K35" s="5" t="n">
        <v>7</v>
      </c>
    </row>
    <row r="36" spans="1:26">
      <c r="A36" s="4" t="s">
        <v>1855</v>
      </c>
      <c r="K36" s="6" t="n">
        <v>48</v>
      </c>
    </row>
    <row r="37" spans="1:26">
      <c r="A37" s="4" t="s">
        <v>1856</v>
      </c>
      <c r="E37" s="9" t="n">
        <v>26.8</v>
      </c>
    </row>
    <row r="38" spans="1:26">
      <c r="A38" s="4" t="s">
        <v>1857</v>
      </c>
      <c r="U38" s="6" t="n">
        <v>270</v>
      </c>
    </row>
    <row r="39" spans="1:26">
      <c r="A39" s="4" t="s">
        <v>1858</v>
      </c>
      <c r="X39" s="5" t="n">
        <v>387</v>
      </c>
    </row>
    <row r="40" spans="1:26">
      <c r="A40" s="4" t="s">
        <v>1859</v>
      </c>
    </row>
    <row r="41" spans="1:26">
      <c r="A41" s="3" t="s">
        <v>1333</v>
      </c>
    </row>
    <row r="42" spans="1:26">
      <c r="A42" s="4" t="s">
        <v>1799</v>
      </c>
      <c r="Z42" s="6" t="n">
        <v>126</v>
      </c>
    </row>
    <row r="43" spans="1:26">
      <c r="A43" s="4" t="s">
        <v>1860</v>
      </c>
    </row>
    <row r="44" spans="1:26">
      <c r="A44" s="3" t="s">
        <v>1333</v>
      </c>
    </row>
    <row r="45" spans="1:26">
      <c r="A45" s="4" t="s">
        <v>1839</v>
      </c>
      <c r="P45" s="6" t="n">
        <v>11</v>
      </c>
    </row>
    <row r="46" spans="1:26">
      <c r="A46" s="4" t="s">
        <v>1861</v>
      </c>
    </row>
    <row r="47" spans="1:26">
      <c r="A47" s="3" t="s">
        <v>1333</v>
      </c>
    </row>
    <row r="48" spans="1:26">
      <c r="A48" s="4" t="s">
        <v>1862</v>
      </c>
      <c r="B48" s="4" t="s">
        <v>1476</v>
      </c>
    </row>
    <row r="49" spans="1:26">
      <c r="A49" s="4" t="s">
        <v>1863</v>
      </c>
    </row>
    <row r="50" spans="1:26">
      <c r="A50" s="3" t="s">
        <v>1333</v>
      </c>
    </row>
    <row r="51" spans="1:26">
      <c r="A51" s="4" t="s">
        <v>1862</v>
      </c>
      <c r="B51" s="4" t="s">
        <v>1390</v>
      </c>
    </row>
    <row r="52" spans="1:26">
      <c r="A52" s="4" t="s">
        <v>1817</v>
      </c>
    </row>
    <row r="53" spans="1:26">
      <c r="A53" s="3" t="s">
        <v>1333</v>
      </c>
    </row>
    <row r="54" spans="1:26">
      <c r="A54" s="4" t="s">
        <v>1862</v>
      </c>
      <c r="B54" s="4" t="s">
        <v>1864</v>
      </c>
    </row>
    <row r="55" spans="1:26">
      <c r="A55" s="4" t="s">
        <v>1865</v>
      </c>
    </row>
    <row r="56" spans="1:26">
      <c r="A56" s="3" t="s">
        <v>1333</v>
      </c>
    </row>
    <row r="57" spans="1:26">
      <c r="A57" s="4" t="s">
        <v>1866</v>
      </c>
      <c r="U57" s="4" t="s">
        <v>1867</v>
      </c>
    </row>
    <row r="58" spans="1:26">
      <c r="A58" s="4" t="s">
        <v>1868</v>
      </c>
    </row>
    <row r="59" spans="1:26">
      <c r="A59" s="3" t="s">
        <v>1333</v>
      </c>
    </row>
    <row r="60" spans="1:26">
      <c r="A60" s="4" t="s">
        <v>1839</v>
      </c>
      <c r="V60" s="6" t="n">
        <v>2</v>
      </c>
    </row>
    <row r="61" spans="1:26">
      <c r="A61" s="4" t="s">
        <v>1869</v>
      </c>
    </row>
    <row r="62" spans="1:26">
      <c r="A62" s="3" t="s">
        <v>1333</v>
      </c>
    </row>
    <row r="63" spans="1:26">
      <c r="A63" s="4" t="s">
        <v>1839</v>
      </c>
      <c r="V63" s="6" t="n">
        <v>4</v>
      </c>
    </row>
    <row r="64" spans="1:26">
      <c r="A64" s="4" t="s">
        <v>1870</v>
      </c>
    </row>
    <row r="65" spans="1:26">
      <c r="A65" s="3" t="s">
        <v>1333</v>
      </c>
    </row>
    <row r="66" spans="1:26">
      <c r="A66" s="4" t="s">
        <v>1858</v>
      </c>
      <c r="X66" s="5" t="n">
        <v>382</v>
      </c>
    </row>
    <row r="67" spans="1:26">
      <c r="A67" s="4" t="s">
        <v>1871</v>
      </c>
    </row>
    <row r="68" spans="1:26">
      <c r="A68" s="3" t="s">
        <v>1333</v>
      </c>
    </row>
    <row r="69" spans="1:26">
      <c r="A69" s="4" t="s">
        <v>1858</v>
      </c>
      <c r="X69"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47</v>
      </c>
    </row>
    <row r="2" spans="1:3">
      <c r="A2" s="4" t="s">
        <v>338</v>
      </c>
      <c r="B2" s="6" t="n">
        <v>235</v>
      </c>
      <c r="C2" s="6" t="n">
        <v>186</v>
      </c>
    </row>
    <row r="3" spans="1:3">
      <c r="A3" s="4" t="s">
        <v>339</v>
      </c>
      <c r="B3" s="6" t="n">
        <v>5</v>
      </c>
      <c r="C3" s="6" t="n">
        <v>5</v>
      </c>
    </row>
    <row r="4" spans="1:3">
      <c r="A4" s="4" t="s">
        <v>340</v>
      </c>
      <c r="B4" s="5" t="n">
        <v>1500000000</v>
      </c>
      <c r="C4" s="5" t="n">
        <v>1500000000</v>
      </c>
    </row>
    <row r="5" spans="1:3">
      <c r="A5" s="4" t="s">
        <v>39</v>
      </c>
    </row>
    <row r="6" spans="1:3">
      <c r="A6" s="4" t="s">
        <v>338</v>
      </c>
      <c r="B6" s="6" t="n">
        <v>61</v>
      </c>
      <c r="C6" s="6" t="n">
        <v>47</v>
      </c>
    </row>
    <row r="7" spans="1:3">
      <c r="A7" s="4" t="s">
        <v>339</v>
      </c>
      <c r="B7" s="7" t="n">
        <v>0.01</v>
      </c>
      <c r="C7" s="7" t="n">
        <v>0.01</v>
      </c>
    </row>
    <row r="8" spans="1:3">
      <c r="A8" s="4" t="s">
        <v>340</v>
      </c>
      <c r="B8" s="5" t="n">
        <v>1000000</v>
      </c>
      <c r="C8" s="5" t="n">
        <v>1000000</v>
      </c>
    </row>
    <row r="9" spans="1:3">
      <c r="A9" s="4" t="s">
        <v>341</v>
      </c>
      <c r="B9" s="5" t="n">
        <v>1000</v>
      </c>
      <c r="C9" s="5" t="n">
        <v>1000</v>
      </c>
    </row>
    <row r="10" spans="1:3">
      <c r="A10" s="4" t="s">
        <v>328</v>
      </c>
    </row>
    <row r="11" spans="1:3">
      <c r="A11" s="4" t="s">
        <v>342</v>
      </c>
      <c r="B11" s="4" t="s">
        <v>343</v>
      </c>
      <c r="C11" s="4" t="s">
        <v>343</v>
      </c>
    </row>
    <row r="12" spans="1:3">
      <c r="A12" s="4" t="s">
        <v>329</v>
      </c>
    </row>
    <row r="13" spans="1:3">
      <c r="A13" s="4" t="s">
        <v>342</v>
      </c>
      <c r="B13" s="4" t="s">
        <v>344</v>
      </c>
      <c r="C13" s="4" t="s">
        <v>344</v>
      </c>
    </row>
    <row r="14" spans="1:3">
      <c r="A14" s="4" t="s">
        <v>330</v>
      </c>
    </row>
    <row r="15" spans="1:3">
      <c r="A15" s="4" t="s">
        <v>342</v>
      </c>
      <c r="B15" s="4" t="s">
        <v>345</v>
      </c>
      <c r="C15" s="4" t="s">
        <v>345</v>
      </c>
    </row>
    <row r="16" spans="1:3">
      <c r="A16" s="4" t="s">
        <v>331</v>
      </c>
    </row>
    <row r="17" spans="1:3">
      <c r="A17" s="4" t="s">
        <v>342</v>
      </c>
      <c r="B17" s="4" t="s">
        <v>346</v>
      </c>
      <c r="C17" s="4" t="s">
        <v>346</v>
      </c>
    </row>
    <row r="18" spans="1:3">
      <c r="A18" s="4" t="s">
        <v>41</v>
      </c>
    </row>
    <row r="19" spans="1:3">
      <c r="A19" s="4" t="s">
        <v>338</v>
      </c>
      <c r="B19" s="6" t="n">
        <v>145</v>
      </c>
      <c r="C19" s="6" t="n">
        <v>120</v>
      </c>
    </row>
    <row r="20" spans="1:3">
      <c r="A20" s="4" t="s">
        <v>339</v>
      </c>
      <c r="B20" s="7" t="n">
        <v>0.01</v>
      </c>
      <c r="C20" s="6" t="n">
        <v>10000</v>
      </c>
    </row>
    <row r="21" spans="1:3">
      <c r="A21" s="4" t="s">
        <v>340</v>
      </c>
      <c r="B21" s="5" t="n">
        <v>100000000</v>
      </c>
      <c r="C21" s="5" t="n">
        <v>100</v>
      </c>
    </row>
    <row r="22" spans="1:3">
      <c r="A22" s="4" t="s">
        <v>341</v>
      </c>
      <c r="B22" s="5" t="n">
        <v>100</v>
      </c>
      <c r="C22" s="5" t="n">
        <v>100</v>
      </c>
    </row>
    <row r="23" spans="1:3">
      <c r="A23" s="4" t="s">
        <v>347</v>
      </c>
    </row>
    <row r="24" spans="1:3">
      <c r="A24" s="4" t="s">
        <v>342</v>
      </c>
      <c r="B24" s="4" t="s">
        <v>348</v>
      </c>
      <c r="C24" s="4" t="s">
        <v>348</v>
      </c>
    </row>
    <row r="25" spans="1:3">
      <c r="A25" s="4" t="s">
        <v>349</v>
      </c>
    </row>
    <row r="26" spans="1:3">
      <c r="A26" s="4" t="s">
        <v>342</v>
      </c>
      <c r="B26" s="4" t="s">
        <v>350</v>
      </c>
      <c r="C26" s="4" t="s">
        <v>35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2</v>
      </c>
      <c r="C2" s="2" t="s">
        <v>47</v>
      </c>
    </row>
    <row r="3" spans="1:3">
      <c r="A3" s="3" t="s">
        <v>1333</v>
      </c>
    </row>
    <row r="4" spans="1:3">
      <c r="A4" s="4" t="s">
        <v>1730</v>
      </c>
      <c r="B4" s="6" t="n">
        <v>720</v>
      </c>
      <c r="C4" s="6" t="n">
        <v>-1894</v>
      </c>
    </row>
    <row r="5" spans="1:3">
      <c r="A5" s="4" t="s">
        <v>298</v>
      </c>
    </row>
    <row r="6" spans="1:3">
      <c r="A6" s="3" t="s">
        <v>1333</v>
      </c>
    </row>
    <row r="7" spans="1:3">
      <c r="A7" s="4" t="s">
        <v>1730</v>
      </c>
      <c r="B7" s="5" t="n">
        <v>-2297</v>
      </c>
      <c r="C7" s="5" t="n">
        <v>-2684</v>
      </c>
    </row>
    <row r="8" spans="1:3">
      <c r="A8" s="4" t="s">
        <v>1343</v>
      </c>
    </row>
    <row r="9" spans="1:3">
      <c r="A9" s="3" t="s">
        <v>1333</v>
      </c>
    </row>
    <row r="10" spans="1:3">
      <c r="A10" s="4" t="s">
        <v>1730</v>
      </c>
      <c r="B10" s="5" t="n">
        <v>-6455</v>
      </c>
      <c r="C10" s="5" t="n">
        <v>-7261</v>
      </c>
    </row>
    <row r="11" spans="1:3">
      <c r="A11" s="4" t="s">
        <v>1354</v>
      </c>
    </row>
    <row r="12" spans="1:3">
      <c r="A12" s="3" t="s">
        <v>1333</v>
      </c>
    </row>
    <row r="13" spans="1:3">
      <c r="A13" s="4" t="s">
        <v>1730</v>
      </c>
      <c r="B13" s="5" t="n">
        <v>-47</v>
      </c>
      <c r="C13" s="5" t="n">
        <v>-155</v>
      </c>
    </row>
    <row r="14" spans="1:3">
      <c r="A14" s="4" t="s">
        <v>299</v>
      </c>
    </row>
    <row r="15" spans="1:3">
      <c r="A15" s="3" t="s">
        <v>1333</v>
      </c>
    </row>
    <row r="16" spans="1:3">
      <c r="A16" s="4" t="s">
        <v>1730</v>
      </c>
      <c r="B16" s="5" t="n">
        <v>-132</v>
      </c>
      <c r="C16" s="5" t="n">
        <v>-104</v>
      </c>
    </row>
    <row r="17" spans="1:3">
      <c r="A17" s="4" t="s">
        <v>1364</v>
      </c>
    </row>
    <row r="18" spans="1:3">
      <c r="A18" s="3" t="s">
        <v>1333</v>
      </c>
    </row>
    <row r="19" spans="1:3">
      <c r="A19" s="4" t="s">
        <v>1730</v>
      </c>
      <c r="B19" s="6" t="n">
        <v>3658</v>
      </c>
      <c r="C19" s="5" t="n">
        <v>3931</v>
      </c>
    </row>
    <row r="20" spans="1:3">
      <c r="A20" s="4" t="s">
        <v>1366</v>
      </c>
    </row>
    <row r="21" spans="1:3">
      <c r="A21" s="3" t="s">
        <v>1333</v>
      </c>
    </row>
    <row r="22" spans="1:3">
      <c r="A22" s="4" t="s">
        <v>1338</v>
      </c>
      <c r="B22" s="4" t="s">
        <v>1367</v>
      </c>
    </row>
    <row r="23" spans="1:3">
      <c r="A23" s="4" t="s">
        <v>1409</v>
      </c>
    </row>
    <row r="24" spans="1:3">
      <c r="A24" s="3" t="s">
        <v>1333</v>
      </c>
    </row>
    <row r="25" spans="1:3">
      <c r="A25" s="4" t="s">
        <v>1730</v>
      </c>
      <c r="B25" s="6" t="n">
        <v>121</v>
      </c>
      <c r="C25" s="5" t="n">
        <v>138</v>
      </c>
    </row>
    <row r="26" spans="1:3">
      <c r="A26" s="4" t="s">
        <v>1388</v>
      </c>
    </row>
    <row r="27" spans="1:3">
      <c r="A27" s="3" t="s">
        <v>1333</v>
      </c>
    </row>
    <row r="28" spans="1:3">
      <c r="A28" s="4" t="s">
        <v>1730</v>
      </c>
      <c r="B28" s="5" t="n">
        <v>407</v>
      </c>
      <c r="C28" s="5" t="n">
        <v>317</v>
      </c>
    </row>
    <row r="29" spans="1:3">
      <c r="A29" s="4" t="s">
        <v>268</v>
      </c>
    </row>
    <row r="30" spans="1:3">
      <c r="A30" s="3" t="s">
        <v>1333</v>
      </c>
    </row>
    <row r="31" spans="1:3">
      <c r="A31" s="4" t="s">
        <v>1730</v>
      </c>
      <c r="B31" s="6" t="n">
        <v>581</v>
      </c>
      <c r="C31" s="5" t="n">
        <v>625</v>
      </c>
    </row>
    <row r="32" spans="1:3">
      <c r="A32" s="4" t="s">
        <v>1413</v>
      </c>
    </row>
    <row r="33" spans="1:3">
      <c r="A33" s="3" t="s">
        <v>1333</v>
      </c>
    </row>
    <row r="34" spans="1:3">
      <c r="A34" s="4" t="s">
        <v>1338</v>
      </c>
      <c r="B34" s="4" t="s">
        <v>1336</v>
      </c>
    </row>
    <row r="35" spans="1:3">
      <c r="A35" s="4" t="s">
        <v>41</v>
      </c>
    </row>
    <row r="36" spans="1:3">
      <c r="A36" s="3" t="s">
        <v>1333</v>
      </c>
    </row>
    <row r="37" spans="1:3">
      <c r="A37" s="4" t="s">
        <v>1730</v>
      </c>
      <c r="B37" s="6" t="n">
        <v>-1872</v>
      </c>
      <c r="C37" s="5" t="n">
        <v>-1879</v>
      </c>
    </row>
    <row r="38" spans="1:3">
      <c r="A38" s="4" t="s">
        <v>1873</v>
      </c>
    </row>
    <row r="39" spans="1:3">
      <c r="A39" s="3" t="s">
        <v>1333</v>
      </c>
    </row>
    <row r="40" spans="1:3">
      <c r="A40" s="4" t="s">
        <v>1730</v>
      </c>
      <c r="B40" s="5" t="n">
        <v>-1585</v>
      </c>
      <c r="C40" s="5" t="n">
        <v>-1646</v>
      </c>
    </row>
    <row r="41" spans="1:3">
      <c r="A41" s="4" t="s">
        <v>1874</v>
      </c>
    </row>
    <row r="42" spans="1:3">
      <c r="A42" s="3" t="s">
        <v>1333</v>
      </c>
    </row>
    <row r="43" spans="1:3">
      <c r="A43" s="4" t="s">
        <v>1730</v>
      </c>
      <c r="B43" s="5" t="n">
        <v>-940</v>
      </c>
      <c r="C43" s="5" t="n">
        <v>-1063</v>
      </c>
    </row>
    <row r="44" spans="1:3">
      <c r="A44" s="4" t="s">
        <v>1875</v>
      </c>
    </row>
    <row r="45" spans="1:3">
      <c r="A45" s="3" t="s">
        <v>1333</v>
      </c>
    </row>
    <row r="46" spans="1:3">
      <c r="A46" s="4" t="s">
        <v>1730</v>
      </c>
      <c r="B46" s="5" t="n">
        <v>-43</v>
      </c>
      <c r="C46" s="5" t="n">
        <v>-144</v>
      </c>
    </row>
    <row r="47" spans="1:3">
      <c r="A47" s="4" t="s">
        <v>1876</v>
      </c>
    </row>
    <row r="48" spans="1:3">
      <c r="A48" s="3" t="s">
        <v>1333</v>
      </c>
    </row>
    <row r="49" spans="1:3">
      <c r="A49" s="4" t="s">
        <v>1730</v>
      </c>
      <c r="B49" s="5" t="n">
        <v>-46</v>
      </c>
      <c r="C49" s="5" t="n">
        <v>-21</v>
      </c>
    </row>
    <row r="50" spans="1:3">
      <c r="A50" s="4" t="s">
        <v>1877</v>
      </c>
    </row>
    <row r="51" spans="1:3">
      <c r="A51" s="3" t="s">
        <v>1333</v>
      </c>
    </row>
    <row r="52" spans="1:3">
      <c r="A52" s="4" t="s">
        <v>1730</v>
      </c>
      <c r="B52" s="5" t="n">
        <v>311</v>
      </c>
      <c r="C52" s="5" t="n">
        <v>410</v>
      </c>
    </row>
    <row r="53" spans="1:3">
      <c r="A53" s="4" t="s">
        <v>1878</v>
      </c>
    </row>
    <row r="54" spans="1:3">
      <c r="A54" s="3" t="s">
        <v>1333</v>
      </c>
    </row>
    <row r="55" spans="1:3">
      <c r="A55" s="4" t="s">
        <v>1730</v>
      </c>
      <c r="B55" s="6" t="n">
        <v>161</v>
      </c>
      <c r="C55" s="5" t="n">
        <v>270</v>
      </c>
    </row>
    <row r="56" spans="1:3">
      <c r="A56" s="4" t="s">
        <v>1879</v>
      </c>
    </row>
    <row r="57" spans="1:3">
      <c r="A57" s="3" t="s">
        <v>1333</v>
      </c>
    </row>
    <row r="58" spans="1:3">
      <c r="A58" s="4" t="s">
        <v>1338</v>
      </c>
      <c r="B58" s="4" t="s">
        <v>1367</v>
      </c>
    </row>
    <row r="59" spans="1:3">
      <c r="A59" s="4" t="s">
        <v>1880</v>
      </c>
    </row>
    <row r="60" spans="1:3">
      <c r="A60" s="3" t="s">
        <v>1333</v>
      </c>
    </row>
    <row r="61" spans="1:3">
      <c r="A61" s="4" t="s">
        <v>1730</v>
      </c>
      <c r="B61" s="6" t="n">
        <v>121</v>
      </c>
      <c r="C61" s="5" t="n">
        <v>138</v>
      </c>
    </row>
    <row r="62" spans="1:3">
      <c r="A62" s="4" t="s">
        <v>1881</v>
      </c>
    </row>
    <row r="63" spans="1:3">
      <c r="A63" s="3" t="s">
        <v>1333</v>
      </c>
    </row>
    <row r="64" spans="1:3">
      <c r="A64" s="4" t="s">
        <v>1338</v>
      </c>
      <c r="B64" s="4" t="s">
        <v>1358</v>
      </c>
    </row>
    <row r="65" spans="1:3">
      <c r="A65" s="4" t="s">
        <v>1882</v>
      </c>
    </row>
    <row r="66" spans="1:3">
      <c r="A66" s="3" t="s">
        <v>1333</v>
      </c>
    </row>
    <row r="67" spans="1:3">
      <c r="A67" s="4" t="s">
        <v>1730</v>
      </c>
      <c r="B67" s="6" t="n">
        <v>90</v>
      </c>
      <c r="C67" s="5" t="n">
        <v>98</v>
      </c>
    </row>
    <row r="68" spans="1:3">
      <c r="A68" s="4" t="s">
        <v>1338</v>
      </c>
      <c r="B68" s="4" t="s">
        <v>1390</v>
      </c>
    </row>
    <row r="69" spans="1:3">
      <c r="A69" s="4" t="s">
        <v>1883</v>
      </c>
    </row>
    <row r="70" spans="1:3">
      <c r="A70" s="3" t="s">
        <v>1333</v>
      </c>
    </row>
    <row r="71" spans="1:3">
      <c r="A71" s="4" t="s">
        <v>1730</v>
      </c>
      <c r="B71" s="6" t="n">
        <v>59</v>
      </c>
      <c r="C71" s="6" t="n">
        <v>79</v>
      </c>
    </row>
    <row r="72" spans="1:3">
      <c r="A72" s="4" t="s">
        <v>1884</v>
      </c>
    </row>
    <row r="73" spans="1:3">
      <c r="A73" s="3" t="s">
        <v>1333</v>
      </c>
    </row>
    <row r="74" spans="1:3">
      <c r="A74" s="4" t="s">
        <v>1338</v>
      </c>
      <c r="B74" s="4" t="s">
        <v>1173</v>
      </c>
    </row>
    <row r="75" spans="1:3">
      <c r="A75" s="4" t="s">
        <v>1885</v>
      </c>
    </row>
    <row r="76" spans="1:3">
      <c r="A76" s="3" t="s">
        <v>1333</v>
      </c>
    </row>
    <row r="77" spans="1:3">
      <c r="A77" s="4" t="s">
        <v>1338</v>
      </c>
      <c r="B77" s="4" t="s">
        <v>1476</v>
      </c>
    </row>
    <row r="78" spans="1:3">
      <c r="A78" s="4" t="s">
        <v>1886</v>
      </c>
    </row>
    <row r="79" spans="1:3">
      <c r="A79" s="3" t="s">
        <v>1333</v>
      </c>
    </row>
    <row r="80" spans="1:3">
      <c r="A80" s="4" t="s">
        <v>1338</v>
      </c>
      <c r="B80" s="4" t="s">
        <v>1382</v>
      </c>
    </row>
    <row r="81" spans="1:3">
      <c r="A81" s="4" t="s">
        <v>1887</v>
      </c>
    </row>
    <row r="82" spans="1:3">
      <c r="A82" s="3" t="s">
        <v>1333</v>
      </c>
    </row>
    <row r="83" spans="1:3">
      <c r="A83" s="4" t="s">
        <v>1338</v>
      </c>
      <c r="B83" s="4" t="s">
        <v>13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3"/>
    <col customWidth="1" max="18" min="18" width="21"/>
    <col customWidth="1" max="19" min="19" width="21"/>
    <col customWidth="1" max="20" min="20" width="14"/>
    <col customWidth="1" max="21" min="21" width="14"/>
    <col customWidth="1" max="22" min="22" width="21"/>
    <col customWidth="1" max="23" min="23" width="21"/>
  </cols>
  <sheetData>
    <row r="1" spans="1:23">
      <c r="A1" s="1" t="s">
        <v>1888</v>
      </c>
      <c r="B1" s="2" t="s">
        <v>1166</v>
      </c>
      <c r="C1" s="2" t="s">
        <v>1889</v>
      </c>
      <c r="D1" s="2" t="s">
        <v>1890</v>
      </c>
      <c r="E1" s="2" t="s">
        <v>1891</v>
      </c>
      <c r="F1" s="2" t="s">
        <v>1892</v>
      </c>
      <c r="G1" s="2" t="s">
        <v>1893</v>
      </c>
      <c r="H1" s="2" t="s">
        <v>1894</v>
      </c>
      <c r="I1" s="2" t="s">
        <v>1895</v>
      </c>
      <c r="J1" s="2" t="s">
        <v>1896</v>
      </c>
      <c r="K1" s="2" t="s">
        <v>1579</v>
      </c>
      <c r="L1" s="2" t="s">
        <v>1897</v>
      </c>
      <c r="M1" s="2" t="s">
        <v>1473</v>
      </c>
      <c r="N1" s="2" t="s">
        <v>1831</v>
      </c>
      <c r="O1" s="2" t="s">
        <v>1166</v>
      </c>
      <c r="P1" s="2" t="s">
        <v>1130</v>
      </c>
      <c r="Q1" s="2" t="s">
        <v>1898</v>
      </c>
      <c r="R1" s="2" t="s">
        <v>1655</v>
      </c>
      <c r="S1" s="2" t="s">
        <v>1899</v>
      </c>
      <c r="T1" s="2" t="s">
        <v>1900</v>
      </c>
      <c r="U1" s="2" t="s">
        <v>1901</v>
      </c>
      <c r="V1" s="2" t="s">
        <v>1130</v>
      </c>
      <c r="W1" s="2" t="s">
        <v>1902</v>
      </c>
    </row>
    <row r="2" spans="1:23">
      <c r="A2" s="4" t="s">
        <v>1220</v>
      </c>
    </row>
    <row r="3" spans="1:23">
      <c r="A3" s="3" t="s">
        <v>1333</v>
      </c>
    </row>
    <row r="4" spans="1:23">
      <c r="A4" s="4" t="s">
        <v>1432</v>
      </c>
      <c r="D4" s="6" t="n">
        <v>-230</v>
      </c>
      <c r="F4" s="6" t="n">
        <v>-44</v>
      </c>
      <c r="H4" s="6" t="n">
        <v>137</v>
      </c>
    </row>
    <row r="5" spans="1:23">
      <c r="A5" s="4" t="s">
        <v>1490</v>
      </c>
      <c r="D5" s="4" t="s">
        <v>1903</v>
      </c>
      <c r="F5" s="4" t="s">
        <v>1182</v>
      </c>
      <c r="H5" s="4" t="s">
        <v>1182</v>
      </c>
    </row>
    <row r="6" spans="1:23">
      <c r="A6" s="4" t="s">
        <v>1786</v>
      </c>
      <c r="D6" s="4" t="s">
        <v>1904</v>
      </c>
      <c r="P6" s="4" t="s">
        <v>1905</v>
      </c>
    </row>
    <row r="7" spans="1:23">
      <c r="A7" s="4" t="s">
        <v>1906</v>
      </c>
    </row>
    <row r="8" spans="1:23">
      <c r="A8" s="3" t="s">
        <v>1333</v>
      </c>
    </row>
    <row r="9" spans="1:23">
      <c r="A9" s="4" t="s">
        <v>1907</v>
      </c>
      <c r="T9" s="4" t="s">
        <v>639</v>
      </c>
    </row>
    <row r="10" spans="1:23">
      <c r="A10" s="4" t="s">
        <v>1908</v>
      </c>
      <c r="T10" s="4" t="s">
        <v>475</v>
      </c>
    </row>
    <row r="11" spans="1:23">
      <c r="A11" s="4" t="s">
        <v>1909</v>
      </c>
    </row>
    <row r="12" spans="1:23">
      <c r="A12" s="3" t="s">
        <v>1333</v>
      </c>
    </row>
    <row r="13" spans="1:23">
      <c r="A13" s="4" t="s">
        <v>1910</v>
      </c>
      <c r="S13" s="4" t="s">
        <v>1911</v>
      </c>
    </row>
    <row r="14" spans="1:23">
      <c r="A14" s="4" t="s">
        <v>1912</v>
      </c>
    </row>
    <row r="15" spans="1:23">
      <c r="A15" s="3" t="s">
        <v>1333</v>
      </c>
    </row>
    <row r="16" spans="1:23">
      <c r="A16" s="4" t="s">
        <v>1913</v>
      </c>
      <c r="H16" s="6" t="n">
        <v>93</v>
      </c>
    </row>
    <row r="17" spans="1:23">
      <c r="A17" s="4" t="s">
        <v>1914</v>
      </c>
    </row>
    <row r="18" spans="1:23">
      <c r="A18" s="3" t="s">
        <v>1333</v>
      </c>
    </row>
    <row r="19" spans="1:23">
      <c r="A19" s="4" t="s">
        <v>1915</v>
      </c>
      <c r="O19" s="6" t="n">
        <v>29</v>
      </c>
      <c r="V19" s="6" t="n">
        <v>107</v>
      </c>
    </row>
    <row r="20" spans="1:23">
      <c r="A20" s="4" t="s">
        <v>1916</v>
      </c>
      <c r="S20" s="6" t="n">
        <v>113</v>
      </c>
      <c r="W20" s="6" t="n">
        <v>160</v>
      </c>
    </row>
    <row r="21" spans="1:23">
      <c r="A21" s="4" t="s">
        <v>1917</v>
      </c>
    </row>
    <row r="22" spans="1:23">
      <c r="A22" s="3" t="s">
        <v>1333</v>
      </c>
    </row>
    <row r="23" spans="1:23">
      <c r="A23" s="4" t="s">
        <v>1432</v>
      </c>
      <c r="C23" s="6" t="n">
        <v>-14</v>
      </c>
      <c r="I23" s="6" t="n">
        <v>34</v>
      </c>
    </row>
    <row r="24" spans="1:23">
      <c r="A24" s="4" t="s">
        <v>1490</v>
      </c>
      <c r="I24" s="4" t="s">
        <v>1918</v>
      </c>
    </row>
    <row r="25" spans="1:23">
      <c r="A25" s="4" t="s">
        <v>1489</v>
      </c>
      <c r="B25" s="6" t="n">
        <v>14</v>
      </c>
    </row>
    <row r="26" spans="1:23">
      <c r="A26" s="4" t="s">
        <v>1919</v>
      </c>
    </row>
    <row r="27" spans="1:23">
      <c r="A27" s="3" t="s">
        <v>1333</v>
      </c>
    </row>
    <row r="28" spans="1:23">
      <c r="A28" s="4" t="s">
        <v>1490</v>
      </c>
      <c r="I28" s="4" t="s">
        <v>1920</v>
      </c>
    </row>
    <row r="29" spans="1:23">
      <c r="A29" s="4" t="s">
        <v>1921</v>
      </c>
    </row>
    <row r="30" spans="1:23">
      <c r="A30" s="3" t="s">
        <v>1333</v>
      </c>
    </row>
    <row r="31" spans="1:23">
      <c r="A31" s="4" t="s">
        <v>1490</v>
      </c>
      <c r="I31" s="4" t="s">
        <v>1613</v>
      </c>
    </row>
    <row r="32" spans="1:23">
      <c r="A32" s="4" t="s">
        <v>1922</v>
      </c>
    </row>
    <row r="33" spans="1:23">
      <c r="A33" s="3" t="s">
        <v>1333</v>
      </c>
    </row>
    <row r="34" spans="1:23">
      <c r="A34" s="4" t="s">
        <v>1910</v>
      </c>
      <c r="U34" s="4" t="s">
        <v>1266</v>
      </c>
    </row>
    <row r="35" spans="1:23">
      <c r="A35" s="4" t="s">
        <v>1923</v>
      </c>
      <c r="Q35" s="5" t="n">
        <v>200</v>
      </c>
    </row>
    <row r="36" spans="1:23">
      <c r="A36" s="4" t="s">
        <v>1913</v>
      </c>
      <c r="I36" s="6" t="n">
        <v>13</v>
      </c>
    </row>
    <row r="37" spans="1:23">
      <c r="A37" s="4" t="s">
        <v>1924</v>
      </c>
    </row>
    <row r="38" spans="1:23">
      <c r="A38" s="3" t="s">
        <v>1333</v>
      </c>
    </row>
    <row r="39" spans="1:23">
      <c r="A39" s="4" t="s">
        <v>1925</v>
      </c>
      <c r="Q39" s="6" t="n">
        <v>30</v>
      </c>
    </row>
    <row r="40" spans="1:23">
      <c r="A40" s="4" t="s">
        <v>1926</v>
      </c>
    </row>
    <row r="41" spans="1:23">
      <c r="A41" s="3" t="s">
        <v>1333</v>
      </c>
    </row>
    <row r="42" spans="1:23">
      <c r="A42" s="4" t="s">
        <v>1925</v>
      </c>
      <c r="B42" s="5" t="n">
        <v>35</v>
      </c>
      <c r="O42" s="5" t="n">
        <v>35</v>
      </c>
    </row>
    <row r="43" spans="1:23">
      <c r="A43" s="4" t="s">
        <v>1212</v>
      </c>
    </row>
    <row r="44" spans="1:23">
      <c r="A44" s="3" t="s">
        <v>1333</v>
      </c>
    </row>
    <row r="45" spans="1:23">
      <c r="A45" s="4" t="s">
        <v>1432</v>
      </c>
      <c r="G45" s="6" t="n">
        <v>16</v>
      </c>
      <c r="M45" s="6" t="n">
        <v>20</v>
      </c>
    </row>
    <row r="46" spans="1:23">
      <c r="A46" s="4" t="s">
        <v>1490</v>
      </c>
      <c r="M46" s="4" t="s">
        <v>1927</v>
      </c>
    </row>
    <row r="47" spans="1:23">
      <c r="A47" s="4" t="s">
        <v>1928</v>
      </c>
      <c r="J47" s="6" t="n">
        <v>15</v>
      </c>
    </row>
    <row r="48" spans="1:23">
      <c r="A48" s="4" t="s">
        <v>1786</v>
      </c>
      <c r="E48" s="4" t="s">
        <v>1514</v>
      </c>
    </row>
    <row r="49" spans="1:23">
      <c r="A49" s="4" t="s">
        <v>1489</v>
      </c>
      <c r="K49" s="6" t="n">
        <v>8</v>
      </c>
      <c r="L49" s="6" t="n">
        <v>8</v>
      </c>
    </row>
    <row r="50" spans="1:23">
      <c r="A50" s="4" t="s">
        <v>1813</v>
      </c>
      <c r="E50" s="4" t="s">
        <v>639</v>
      </c>
    </row>
    <row r="51" spans="1:23">
      <c r="A51" s="4" t="s">
        <v>1929</v>
      </c>
    </row>
    <row r="52" spans="1:23">
      <c r="A52" s="3" t="s">
        <v>1333</v>
      </c>
    </row>
    <row r="53" spans="1:23">
      <c r="A53" s="4" t="s">
        <v>1490</v>
      </c>
      <c r="M53" s="4" t="s">
        <v>1930</v>
      </c>
      <c r="P53" s="4" t="s">
        <v>1930</v>
      </c>
    </row>
    <row r="54" spans="1:23">
      <c r="A54" s="4" t="s">
        <v>1931</v>
      </c>
    </row>
    <row r="55" spans="1:23">
      <c r="A55" s="3" t="s">
        <v>1333</v>
      </c>
    </row>
    <row r="56" spans="1:23">
      <c r="A56" s="4" t="s">
        <v>1490</v>
      </c>
      <c r="M56" s="4" t="s">
        <v>1593</v>
      </c>
      <c r="P56" s="4" t="s">
        <v>1593</v>
      </c>
    </row>
    <row r="57" spans="1:23">
      <c r="A57" s="4" t="s">
        <v>1932</v>
      </c>
    </row>
    <row r="58" spans="1:23">
      <c r="A58" s="3" t="s">
        <v>1333</v>
      </c>
    </row>
    <row r="59" spans="1:23">
      <c r="A59" s="4" t="s">
        <v>1933</v>
      </c>
      <c r="R59" s="6" t="n">
        <v>144</v>
      </c>
    </row>
    <row r="60" spans="1:23">
      <c r="A60" s="4" t="s">
        <v>1934</v>
      </c>
      <c r="N60" s="6" t="n">
        <v>7</v>
      </c>
      <c r="P60" s="6" t="n">
        <v>20</v>
      </c>
    </row>
    <row r="61" spans="1:23">
      <c r="A61" s="4" t="s">
        <v>1935</v>
      </c>
    </row>
    <row r="62" spans="1:23">
      <c r="A62" s="3" t="s">
        <v>1333</v>
      </c>
    </row>
    <row r="63" spans="1:23">
      <c r="A63" s="4" t="s">
        <v>1936</v>
      </c>
      <c r="B63" s="5" t="n">
        <v>171</v>
      </c>
      <c r="O63" s="5" t="n">
        <v>171</v>
      </c>
    </row>
    <row r="64" spans="1:23">
      <c r="A64" s="4" t="s">
        <v>1937</v>
      </c>
    </row>
    <row r="65" spans="1:23">
      <c r="A65" s="3" t="s">
        <v>1333</v>
      </c>
    </row>
    <row r="66" spans="1:23">
      <c r="A66" s="4" t="s">
        <v>1936</v>
      </c>
      <c r="B66" s="6" t="n">
        <v>95</v>
      </c>
      <c r="O66" s="6" t="n">
        <v>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8</v>
      </c>
      <c r="B1" s="2" t="s">
        <v>2</v>
      </c>
      <c r="C1" s="2" t="s">
        <v>47</v>
      </c>
    </row>
    <row r="2" spans="1:3">
      <c r="A2" s="4" t="s">
        <v>1212</v>
      </c>
    </row>
    <row r="3" spans="1:3">
      <c r="A3" s="3" t="s">
        <v>1333</v>
      </c>
    </row>
    <row r="4" spans="1:3">
      <c r="A4" s="4" t="s">
        <v>1365</v>
      </c>
      <c r="B4" s="6" t="n">
        <v>95</v>
      </c>
      <c r="C4" s="6" t="n">
        <v>104</v>
      </c>
    </row>
    <row r="5" spans="1:3">
      <c r="A5" s="4" t="s">
        <v>1917</v>
      </c>
    </row>
    <row r="6" spans="1:3">
      <c r="A6" s="3" t="s">
        <v>1333</v>
      </c>
    </row>
    <row r="7" spans="1:3">
      <c r="A7" s="4" t="s">
        <v>1365</v>
      </c>
      <c r="B7" s="5" t="n">
        <v>11</v>
      </c>
      <c r="C7" s="5" t="n">
        <v>11</v>
      </c>
    </row>
    <row r="8" spans="1:3">
      <c r="A8" s="4" t="s">
        <v>1220</v>
      </c>
    </row>
    <row r="9" spans="1:3">
      <c r="A9" s="3" t="s">
        <v>1333</v>
      </c>
    </row>
    <row r="10" spans="1:3">
      <c r="A10" s="4" t="s">
        <v>1365</v>
      </c>
      <c r="B10" s="5" t="n">
        <v>4</v>
      </c>
      <c r="C10" s="5" t="n">
        <v>2</v>
      </c>
    </row>
    <row r="11" spans="1:3">
      <c r="A11" s="4" t="s">
        <v>41</v>
      </c>
    </row>
    <row r="12" spans="1:3">
      <c r="A12" s="3" t="s">
        <v>1333</v>
      </c>
    </row>
    <row r="13" spans="1:3">
      <c r="A13" s="4" t="s">
        <v>1365</v>
      </c>
      <c r="B13" s="6" t="n">
        <v>110</v>
      </c>
      <c r="C13" s="6" t="n">
        <v>1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3"/>
  </cols>
  <sheetData>
    <row r="1" spans="1:2">
      <c r="A1" s="1" t="s">
        <v>1939</v>
      </c>
      <c r="B1" s="2" t="s">
        <v>1940</v>
      </c>
    </row>
    <row r="2" spans="1:2">
      <c r="A2" s="3" t="s">
        <v>1333</v>
      </c>
    </row>
    <row r="3" spans="1:2">
      <c r="A3" s="4" t="s">
        <v>1490</v>
      </c>
      <c r="B3" s="4" t="s">
        <v>1941</v>
      </c>
    </row>
    <row r="4" spans="1:2">
      <c r="A4" s="4" t="s">
        <v>1942</v>
      </c>
      <c r="B4" s="4" t="s">
        <v>19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944</v>
      </c>
      <c r="B1" s="2" t="s">
        <v>1945</v>
      </c>
      <c r="C1" s="2" t="s">
        <v>1946</v>
      </c>
      <c r="D1" s="2" t="s">
        <v>1947</v>
      </c>
      <c r="E1" s="2" t="s">
        <v>1948</v>
      </c>
      <c r="F1" s="2" t="s">
        <v>1087</v>
      </c>
      <c r="G1" s="2" t="s">
        <v>1949</v>
      </c>
      <c r="H1" s="2" t="s">
        <v>1950</v>
      </c>
      <c r="I1" s="2" t="s">
        <v>1951</v>
      </c>
      <c r="J1" s="2" t="s">
        <v>47</v>
      </c>
      <c r="K1" s="2" t="s">
        <v>2</v>
      </c>
    </row>
    <row r="2" spans="1:11">
      <c r="A2" s="3" t="s">
        <v>1333</v>
      </c>
    </row>
    <row r="3" spans="1:11">
      <c r="A3" s="4" t="s">
        <v>1952</v>
      </c>
      <c r="D3" s="6" t="n">
        <v>7</v>
      </c>
    </row>
    <row r="4" spans="1:11">
      <c r="A4" s="4" t="s">
        <v>1953</v>
      </c>
      <c r="I4" s="6" t="n">
        <v>22</v>
      </c>
    </row>
    <row r="5" spans="1:11">
      <c r="A5" s="4" t="s">
        <v>1954</v>
      </c>
      <c r="F5" s="4" t="s">
        <v>1173</v>
      </c>
    </row>
    <row r="6" spans="1:11">
      <c r="A6" s="4" t="s">
        <v>1955</v>
      </c>
      <c r="F6" s="4" t="s">
        <v>1362</v>
      </c>
    </row>
    <row r="7" spans="1:11">
      <c r="A7" s="4" t="s">
        <v>1432</v>
      </c>
      <c r="G7" s="6" t="n">
        <v>18</v>
      </c>
      <c r="H7" s="6" t="n">
        <v>18</v>
      </c>
      <c r="J7" s="6" t="n">
        <v>22</v>
      </c>
    </row>
    <row r="8" spans="1:11">
      <c r="A8" s="4" t="s">
        <v>1840</v>
      </c>
    </row>
    <row r="9" spans="1:11">
      <c r="A9" s="3" t="s">
        <v>1333</v>
      </c>
    </row>
    <row r="10" spans="1:11">
      <c r="A10" s="4" t="s">
        <v>1956</v>
      </c>
      <c r="I10" s="4" t="s">
        <v>1957</v>
      </c>
    </row>
    <row r="11" spans="1:11">
      <c r="A11" s="4" t="s">
        <v>1432</v>
      </c>
      <c r="C11" s="9" t="n">
        <v>99.3</v>
      </c>
    </row>
    <row r="12" spans="1:11">
      <c r="A12" s="4" t="s">
        <v>1958</v>
      </c>
    </row>
    <row r="13" spans="1:11">
      <c r="A13" s="3" t="s">
        <v>1333</v>
      </c>
    </row>
    <row r="14" spans="1:11">
      <c r="A14" s="4" t="s">
        <v>1432</v>
      </c>
      <c r="E14" s="6" t="n">
        <v>11</v>
      </c>
    </row>
    <row r="15" spans="1:11">
      <c r="A15" s="4" t="s">
        <v>1959</v>
      </c>
      <c r="K15" s="6" t="n">
        <v>6</v>
      </c>
    </row>
    <row r="16" spans="1:11">
      <c r="A16" s="4" t="s">
        <v>1960</v>
      </c>
    </row>
    <row r="17" spans="1:11">
      <c r="A17" s="3" t="s">
        <v>1333</v>
      </c>
    </row>
    <row r="18" spans="1:11">
      <c r="A18" s="4" t="s">
        <v>1432</v>
      </c>
      <c r="E18" s="6" t="n">
        <v>1</v>
      </c>
    </row>
    <row r="19" spans="1:11">
      <c r="A19" s="4" t="s">
        <v>1961</v>
      </c>
    </row>
    <row r="20" spans="1:11">
      <c r="A20" s="3" t="s">
        <v>1333</v>
      </c>
    </row>
    <row r="21" spans="1:11">
      <c r="A21" s="4" t="s">
        <v>1432</v>
      </c>
      <c r="B21" s="6" t="n">
        <v>-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962</v>
      </c>
      <c r="B1" s="2" t="s">
        <v>1</v>
      </c>
    </row>
    <row r="2" spans="1:3">
      <c r="B2" s="2" t="s">
        <v>1963</v>
      </c>
      <c r="C2" s="2" t="s">
        <v>1964</v>
      </c>
    </row>
    <row r="3" spans="1:3">
      <c r="A3" s="3" t="s">
        <v>1333</v>
      </c>
    </row>
    <row r="4" spans="1:3">
      <c r="A4" s="4" t="s">
        <v>1965</v>
      </c>
      <c r="B4" s="5" t="n">
        <v>2</v>
      </c>
    </row>
    <row r="5" spans="1:3">
      <c r="A5" s="4" t="s">
        <v>1682</v>
      </c>
      <c r="B5" s="4" t="s">
        <v>484</v>
      </c>
    </row>
    <row r="6" spans="1:3">
      <c r="A6" s="4" t="s">
        <v>1966</v>
      </c>
      <c r="B6" s="6" t="n">
        <v>83</v>
      </c>
    </row>
    <row r="7" spans="1:3">
      <c r="A7" s="4" t="s">
        <v>1518</v>
      </c>
    </row>
    <row r="8" spans="1:3">
      <c r="A8" s="3" t="s">
        <v>1333</v>
      </c>
    </row>
    <row r="9" spans="1:3">
      <c r="A9" s="4" t="s">
        <v>1967</v>
      </c>
      <c r="B9" s="5" t="n">
        <v>7000</v>
      </c>
      <c r="C9" s="6" t="n">
        <v>6000</v>
      </c>
    </row>
    <row r="10" spans="1:3">
      <c r="A10" s="4" t="s">
        <v>1285</v>
      </c>
    </row>
    <row r="11" spans="1:3">
      <c r="A11" s="3" t="s">
        <v>1333</v>
      </c>
    </row>
    <row r="12" spans="1:3">
      <c r="A12" s="4" t="s">
        <v>1967</v>
      </c>
      <c r="B12" s="6" t="n">
        <v>7800</v>
      </c>
      <c r="C12" s="6" t="n">
        <v>6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968</v>
      </c>
      <c r="B1" s="2" t="s">
        <v>1969</v>
      </c>
      <c r="C1" s="2" t="s">
        <v>1970</v>
      </c>
      <c r="D1" s="2" t="s">
        <v>1971</v>
      </c>
    </row>
    <row r="2" spans="1:4">
      <c r="A2" s="3" t="s">
        <v>1631</v>
      </c>
    </row>
    <row r="3" spans="1:4">
      <c r="A3" s="4" t="s">
        <v>1972</v>
      </c>
      <c r="D3" s="5" t="n">
        <v>2</v>
      </c>
    </row>
    <row r="4" spans="1:4">
      <c r="A4" s="4" t="s">
        <v>1973</v>
      </c>
      <c r="B4" s="4" t="s">
        <v>1643</v>
      </c>
      <c r="C4" s="4" t="s">
        <v>16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1974</v>
      </c>
      <c r="B1" s="2" t="s">
        <v>1975</v>
      </c>
      <c r="C1" s="2" t="s">
        <v>1976</v>
      </c>
    </row>
    <row r="2" spans="1:3">
      <c r="A2" s="3" t="s">
        <v>1333</v>
      </c>
    </row>
    <row r="3" spans="1:3">
      <c r="A3" s="4" t="s">
        <v>1977</v>
      </c>
      <c r="B3" s="6" t="n">
        <v>1250</v>
      </c>
    </row>
    <row r="4" spans="1:3">
      <c r="A4" s="4" t="s">
        <v>1978</v>
      </c>
      <c r="C4" s="5"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79</v>
      </c>
      <c r="B1" s="2" t="s">
        <v>1980</v>
      </c>
    </row>
    <row r="2" spans="1:2">
      <c r="A2" s="3" t="s">
        <v>1631</v>
      </c>
    </row>
    <row r="3" spans="1:2">
      <c r="A3" s="4" t="s">
        <v>1973</v>
      </c>
      <c r="B3" s="4" t="s">
        <v>1981</v>
      </c>
    </row>
    <row r="4" spans="1:2">
      <c r="A4" s="4" t="s">
        <v>1982</v>
      </c>
      <c r="B4" s="4" t="s">
        <v>19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3"/>
    <col customWidth="1" max="3" min="3" width="20"/>
  </cols>
  <sheetData>
    <row r="1" spans="1:3">
      <c r="A1" s="1" t="s">
        <v>1984</v>
      </c>
      <c r="B1" s="2" t="s">
        <v>1985</v>
      </c>
      <c r="C1" s="2" t="s">
        <v>1986</v>
      </c>
    </row>
    <row r="2" spans="1:3">
      <c r="A2" s="3" t="s">
        <v>1333</v>
      </c>
    </row>
    <row r="3" spans="1:3">
      <c r="A3" s="4" t="s">
        <v>1987</v>
      </c>
      <c r="B3" s="5" t="n">
        <v>10</v>
      </c>
    </row>
    <row r="4" spans="1:3">
      <c r="A4" s="4" t="s">
        <v>1988</v>
      </c>
    </row>
    <row r="5" spans="1:3">
      <c r="A5" s="3" t="s">
        <v>1333</v>
      </c>
    </row>
    <row r="6" spans="1:3">
      <c r="A6" s="4" t="s">
        <v>1989</v>
      </c>
      <c r="C6" s="6" t="n">
        <v>1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8:34:25Z</dcterms:created>
  <dcterms:modified xmlns:dcterms="http://purl.org/dc/terms/" xmlns:xsi="http://www.w3.org/2001/XMLSchema-instance" xsi:type="dcterms:W3CDTF">2019-02-19T18:34:25Z</dcterms:modified>
</cp:coreProperties>
</file>